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6" r:id="rId1"/>
    <sheet name="Consolidated_Balance_Sheets" sheetId="77" r:id="rId2"/>
    <sheet name="Consolidated_Balance_Sheets_Pa" sheetId="78" r:id="rId3"/>
    <sheet name="Consolidated_Statements_of_Inc" sheetId="4" r:id="rId4"/>
    <sheet name="Consolidated_Statements_of_Cas" sheetId="5" r:id="rId5"/>
    <sheet name="Consolidated_Statements_of_Cha" sheetId="79" r:id="rId6"/>
    <sheet name="Consolidated_Statements_of_Com" sheetId="7" r:id="rId7"/>
    <sheet name="Consolidated_Statements_of_Com1" sheetId="8" r:id="rId8"/>
    <sheet name="1_Significant_Accounting_Polic" sheetId="80" r:id="rId9"/>
    <sheet name="2_Acquisitions" sheetId="81" r:id="rId10"/>
    <sheet name="3_Fair_Value_Measurements" sheetId="82" r:id="rId11"/>
    <sheet name="4_Intangible_Assets_Goodwill_a" sheetId="83" r:id="rId12"/>
    <sheet name="5_Notes_Payable_and_LongTerm_D" sheetId="84" r:id="rId13"/>
    <sheet name="6_Income_Taxes" sheetId="85" r:id="rId14"/>
    <sheet name="7_Stockholders_Equity" sheetId="86" r:id="rId15"/>
    <sheet name="8_Accumulated_Other_Comprehens" sheetId="87" r:id="rId16"/>
    <sheet name="9_Sharebased_Compensation" sheetId="88" r:id="rId17"/>
    <sheet name="10_Other_Income_and_Expenses" sheetId="89" r:id="rId18"/>
    <sheet name="11_Supplemental_Cash_Flow_Info" sheetId="90" r:id="rId19"/>
    <sheet name="12_Commitments_Contingent_Liab" sheetId="91" r:id="rId20"/>
    <sheet name="13_Legal_Proceedings" sheetId="92" r:id="rId21"/>
    <sheet name="14_Segment_Reporting" sheetId="93" r:id="rId22"/>
    <sheet name="15_Quarterly_Financial_Data" sheetId="94" r:id="rId23"/>
    <sheet name="Schedule_II_Valuation_and_Qual" sheetId="95" r:id="rId24"/>
    <sheet name="1_Significant_Accounting_Polic1" sheetId="96" r:id="rId25"/>
    <sheet name="1_Significant_Accounting_Polic2" sheetId="97" r:id="rId26"/>
    <sheet name="3_Fair_Value_Measurements_Tabl" sheetId="98" r:id="rId27"/>
    <sheet name="4_Intangible_Assets_Goodwill_a1" sheetId="99" r:id="rId28"/>
    <sheet name="5_Notes_Payable_and_LongTerm_D1" sheetId="100" r:id="rId29"/>
    <sheet name="6_Income_Taxes_Tables" sheetId="101" r:id="rId30"/>
    <sheet name="7_Stockholders_Equity_Stockhol" sheetId="102" r:id="rId31"/>
    <sheet name="8_Accumulated_Other_Comprehens1" sheetId="103" r:id="rId32"/>
    <sheet name="8_Accumulated_Other_Comprehens2" sheetId="104" r:id="rId33"/>
    <sheet name="9_Sharebased_Compensation_Tabl" sheetId="105" r:id="rId34"/>
    <sheet name="10_Other_Income_and_Expenses_T" sheetId="106" r:id="rId35"/>
    <sheet name="11_Supplemental_Cash_Flow_Info1" sheetId="107" r:id="rId36"/>
    <sheet name="14_Segment_Reporting_Tables" sheetId="108" r:id="rId37"/>
    <sheet name="15_Quarterly_Financial_Data_Ta" sheetId="109" r:id="rId38"/>
    <sheet name="1_Significant_Accounting_Polic3" sheetId="39" r:id="rId39"/>
    <sheet name="1_Significant_Accounting_Polic4" sheetId="40" r:id="rId40"/>
    <sheet name="1_Significant_Accounting_Polic5" sheetId="41" r:id="rId41"/>
    <sheet name="1_Significant_Accounting_Polic6" sheetId="110" r:id="rId42"/>
    <sheet name="1_Significant_Accounting_Polic7" sheetId="111" r:id="rId43"/>
    <sheet name="1_Significant_Accounting_Polic8" sheetId="44" r:id="rId44"/>
    <sheet name="1_Significant_Accounting_Polic9" sheetId="45" r:id="rId45"/>
    <sheet name="Recovered_Sheet1" sheetId="46" r:id="rId46"/>
    <sheet name="2_Acquisitions_Details" sheetId="112" r:id="rId47"/>
    <sheet name="3_Fair_Value_Measurements_Deta" sheetId="113" r:id="rId48"/>
    <sheet name="3_Fair_Value_Measurements_Fore" sheetId="49" r:id="rId49"/>
    <sheet name="3_Fair_Value_Measurements_Shor" sheetId="50" r:id="rId50"/>
    <sheet name="3_Fair_Value_Measurements_Amor" sheetId="114" r:id="rId51"/>
    <sheet name="3_Fair_Value_Measurements_Fair" sheetId="52" r:id="rId52"/>
    <sheet name="3_Fair_Value_Investments_Detai" sheetId="115" r:id="rId53"/>
    <sheet name="3_Fair_Value_Measurements_Cont" sheetId="116" r:id="rId54"/>
    <sheet name="4_Goodwill_and_other_Purchased" sheetId="117" r:id="rId55"/>
    <sheet name="4_Goodwill_and_other_Purchased1" sheetId="118" r:id="rId56"/>
    <sheet name="5_Notes_Payable_and_LongTerm_D2" sheetId="119" r:id="rId57"/>
    <sheet name="6_Income_Taxes_Details" sheetId="58" r:id="rId58"/>
    <sheet name="7_Stockholders_Equity_Details" sheetId="120" r:id="rId59"/>
    <sheet name="7_Stockholders_Equity_Treasury" sheetId="121" r:id="rId60"/>
    <sheet name="8_Accumulated_Other_Comprehens3" sheetId="61" r:id="rId61"/>
    <sheet name="8_Accumulated_Other_Comprehens4" sheetId="62" r:id="rId62"/>
    <sheet name="9_Sharebased_Compensation_Deta" sheetId="63" r:id="rId63"/>
    <sheet name="9_Sharebased_Compensation_Rest" sheetId="64" r:id="rId64"/>
    <sheet name="10_Other_Income_and_Expenses_D" sheetId="122" r:id="rId65"/>
    <sheet name="11_Supplemental_Cash_Flow_Info2" sheetId="66" r:id="rId66"/>
    <sheet name="12_Commitments_Contingent_Liab1" sheetId="123" r:id="rId67"/>
    <sheet name="12_Commitments_Contingent_Liab2" sheetId="68" r:id="rId68"/>
    <sheet name="13_Legal_Proceedings_Legal_Pro" sheetId="69" r:id="rId69"/>
    <sheet name="14_Segment_Reporting_Details" sheetId="70" r:id="rId70"/>
    <sheet name="14_Segment_Information_Segment" sheetId="71" r:id="rId71"/>
    <sheet name="14_Segment_Information_Segment1" sheetId="124" r:id="rId72"/>
    <sheet name="14_Segment_Information_Segment2" sheetId="73" r:id="rId73"/>
    <sheet name="15_Quarterly_Financial_Data_De" sheetId="125" r:id="rId74"/>
    <sheet name="Schedule_II_Valuation_and_Qual1" sheetId="75" r:id="rId75"/>
  </sheets>
  <calcPr calcId="0"/>
</workbook>
</file>

<file path=xl/sharedStrings.xml><?xml version="1.0" encoding="utf-8"?>
<sst xmlns="http://schemas.openxmlformats.org/spreadsheetml/2006/main" count="11171" uniqueCount="1522">
  <si>
    <t>Document and Entity Information (USD $)</t>
  </si>
  <si>
    <t>12 Months Ended</t>
  </si>
  <si>
    <t>Dec. 31, 2013</t>
  </si>
  <si>
    <t>Jun. 30, 2013</t>
  </si>
  <si>
    <t>Mar. 05, 2014</t>
  </si>
  <si>
    <t>Common Class A [Member]</t>
  </si>
  <si>
    <t>Common Class B [Member]</t>
  </si>
  <si>
    <t>Entity Registrant Name</t>
  </si>
  <si>
    <t>'BIO RAD LABORATORIES INC</t>
  </si>
  <si>
    <t>'</t>
  </si>
  <si>
    <t>Document Type</t>
  </si>
  <si>
    <t>'10-K</t>
  </si>
  <si>
    <t>Document Period End Date</t>
  </si>
  <si>
    <t>Amendment Flag</t>
  </si>
  <si>
    <t>'false</t>
  </si>
  <si>
    <t>Entity Central Index Key</t>
  </si>
  <si>
    <t>'0000012208</t>
  </si>
  <si>
    <t>Current Fiscal Year End Date</t>
  </si>
  <si>
    <t>'--12-31</t>
  </si>
  <si>
    <t>Entity Common Stock, Shares Outstanding</t>
  </si>
  <si>
    <t>Entity Filer Category</t>
  </si>
  <si>
    <t>'Large Accelerated Filer</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In Thousands, unless otherwise specified</t>
  </si>
  <si>
    <t>Dec. 31, 2012</t>
  </si>
  <si>
    <t>ASSETS:</t>
  </si>
  <si>
    <t>Cash and cash equivalents</t>
  </si>
  <si>
    <t>Short-term investments</t>
  </si>
  <si>
    <t>Accounts receivable, less allowance for doubtful accounts</t>
  </si>
  <si>
    <t>Inventories:</t>
  </si>
  <si>
    <t>Raw materials</t>
  </si>
  <si>
    <t>Work in process</t>
  </si>
  <si>
    <t>Finished goods</t>
  </si>
  <si>
    <t>Total inventories</t>
  </si>
  <si>
    <t>Prepaid expenses</t>
  </si>
  <si>
    <t>Other current assets</t>
  </si>
  <si>
    <t>Total current assets</t>
  </si>
  <si>
    <t>Property, plant and equipment:</t>
  </si>
  <si>
    <t>Land and improvements</t>
  </si>
  <si>
    <t>Buildings and leasehold improvements</t>
  </si>
  <si>
    <t>Equipment</t>
  </si>
  <si>
    <t>Total property, plant and equipment</t>
  </si>
  <si>
    <t>Less: accumulated depreciation and amortization</t>
  </si>
  <si>
    <t>Property, plant and equipment, net</t>
  </si>
  <si>
    <t>Goodwill, net</t>
  </si>
  <si>
    <t>Purchased intangibles, net</t>
  </si>
  <si>
    <t>Other investments</t>
  </si>
  <si>
    <t>Other assets</t>
  </si>
  <si>
    <t>Total assets</t>
  </si>
  <si>
    <t>LIABILITIES AND STOCKHOLDERS' EQUITY:</t>
  </si>
  <si>
    <t>Accounts payable</t>
  </si>
  <si>
    <t>Accrued payroll and employee benefits</t>
  </si>
  <si>
    <t>Notes payable and current maturities of long-term debt</t>
  </si>
  <si>
    <t>Income and other taxes payable</t>
  </si>
  <si>
    <t>Accrued royalties</t>
  </si>
  <si>
    <t>Deferred revenue</t>
  </si>
  <si>
    <t>Estimated loss contingency</t>
  </si>
  <si>
    <t>Other current liabilities</t>
  </si>
  <si>
    <t>Total current liabilities</t>
  </si>
  <si>
    <t>Long-term debt, net of current maturities</t>
  </si>
  <si>
    <t>Deferred income taxes</t>
  </si>
  <si>
    <t>Other long-term liabilities</t>
  </si>
  <si>
    <t>Total liabilities</t>
  </si>
  <si>
    <t>Commitments and contingent liabilities</t>
  </si>
  <si>
    <t>'  </t>
  </si>
  <si>
    <t>Bio-Rad Stockholders' equity:</t>
  </si>
  <si>
    <t>Preferred stock</t>
  </si>
  <si>
    <t>Additional paid-in capital</t>
  </si>
  <si>
    <t>Retained earnings</t>
  </si>
  <si>
    <t>Accumulated other comprehensive income</t>
  </si>
  <si>
    <t>Total Bio-Rad stockholders' equity</t>
  </si>
  <si>
    <t>Noncontrolling interests</t>
  </si>
  <si>
    <t>Total stockholders' equity</t>
  </si>
  <si>
    <t>Total liabilities and stockholders' equity</t>
  </si>
  <si>
    <t>Common stock</t>
  </si>
  <si>
    <t>Treasury Class-A [Member]</t>
  </si>
  <si>
    <t>Treasury Stock, Value</t>
  </si>
  <si>
    <t>Treasury Class B [Member]</t>
  </si>
  <si>
    <t>Consolidated Balance Sheets (Parentheticals) (USD $)</t>
  </si>
  <si>
    <t>In Thousands, except Share data, unless otherwise specified</t>
  </si>
  <si>
    <t>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 Shares</t>
  </si>
  <si>
    <t>Consolidated Statements of Income (USD $)</t>
  </si>
  <si>
    <t>In Thousands, except Per Share data, unless otherwise specified</t>
  </si>
  <si>
    <t>Dec. 31, 2011</t>
  </si>
  <si>
    <t>Net sales</t>
  </si>
  <si>
    <t>Cost of goods sold</t>
  </si>
  <si>
    <t>Gross profit</t>
  </si>
  <si>
    <t>Selling, general and administrative expense</t>
  </si>
  <si>
    <t>Research and development expense</t>
  </si>
  <si>
    <t>Income from operations</t>
  </si>
  <si>
    <t>Interest expense</t>
  </si>
  <si>
    <t>Foreign exchange losses, net</t>
  </si>
  <si>
    <t>Other (income) expense, net</t>
  </si>
  <si>
    <t>Income before income taxes</t>
  </si>
  <si>
    <t>Provision for income taxes</t>
  </si>
  <si>
    <t>Net income including noncontrolling interests</t>
  </si>
  <si>
    <t>Net loss (income) attributable to noncontrolling interests</t>
  </si>
  <si>
    <t>Net income attributable to Bio-Rad</t>
  </si>
  <si>
    <t>Basic earnings per share:</t>
  </si>
  <si>
    <t>Net income per share basic attributable to Bio-Rad</t>
  </si>
  <si>
    <t>Weighted average common shares - basic</t>
  </si>
  <si>
    <t>Diluted earnings per share:</t>
  </si>
  <si>
    <t>Net income per share diluted attributable to Bio-Rad</t>
  </si>
  <si>
    <t>Weighted average common shares - diluted</t>
  </si>
  <si>
    <t>Consolidated Statements of Cash Flows (USD $)</t>
  </si>
  <si>
    <t>Cash flows from operating activities:</t>
  </si>
  <si>
    <t>Cash received from customers</t>
  </si>
  <si>
    <t>Cash paid to suppliers and employees</t>
  </si>
  <si>
    <t>Interest paid</t>
  </si>
  <si>
    <t>Income tax payments</t>
  </si>
  <si>
    <t>Investment proceeds and miscellaneous receipts, net</t>
  </si>
  <si>
    <t>Excess tax benefits from share-based compensation</t>
  </si>
  <si>
    <t>Proceeds from (payments for) forward foreign exchange contracts, net</t>
  </si>
  <si>
    <t>Net cash provided by operating activities</t>
  </si>
  <si>
    <t>Cash flows from investing activities:</t>
  </si>
  <si>
    <t>Capital expenditures</t>
  </si>
  <si>
    <t>Proceeds from dispositions of property, plant and equipment</t>
  </si>
  <si>
    <t>Payments for acquisitions, net of cash received, and long-term investments</t>
  </si>
  <si>
    <t>Payments for purchases of intangible assets</t>
  </si>
  <si>
    <t>Payments for purchases of marketable securities and investments</t>
  </si>
  <si>
    <t>Proceeds from sales of marketable securities and investments</t>
  </si>
  <si>
    <t>Proceeds from maturities of marketable securities and investments</t>
  </si>
  <si>
    <t>Net cash used in investing activities</t>
  </si>
  <si>
    <t>Cash flows from financing activities:</t>
  </si>
  <si>
    <t>Net payments on line-of-credit arrangements and notes payable</t>
  </si>
  <si>
    <t>Payments on long-term borrowings</t>
  </si>
  <si>
    <t>Proceeds from issuance of common stock</t>
  </si>
  <si>
    <t>Payments of contingent consideration</t>
  </si>
  <si>
    <t>Debt issuance costs on long-term borrowings</t>
  </si>
  <si>
    <t>Purchase of treasury stock</t>
  </si>
  <si>
    <t>Net cash (used in) provided by financing activities</t>
  </si>
  <si>
    <t>Effect of foreign exchange rate changes on cash</t>
  </si>
  <si>
    <t>Net decrease in cash and cash equivalents</t>
  </si>
  <si>
    <t>Cash and cash equivalents at beginning of year</t>
  </si>
  <si>
    <t>Cash and cash equivalents at end of year</t>
  </si>
  <si>
    <t>Consolidated Statements of Changes in Stockholders' Equity (USD $)</t>
  </si>
  <si>
    <t>Total</t>
  </si>
  <si>
    <t>Common Stock [Member]</t>
  </si>
  <si>
    <t>Additional Paid-in Capital [Member]</t>
  </si>
  <si>
    <t>Treasury Stock [Member]</t>
  </si>
  <si>
    <t>Retained Earnings [Member]</t>
  </si>
  <si>
    <t>Accumulated Other Comprehensive Income (Loss) [Member]</t>
  </si>
  <si>
    <t>Total Bio Rad [Member]</t>
  </si>
  <si>
    <t>Noncontrolling Interest [Member]</t>
  </si>
  <si>
    <t>Balance at Dec. 31, 2010</t>
  </si>
  <si>
    <t>Increase (Decrease) in Stockholders' Equity [Roll Forward]</t>
  </si>
  <si>
    <t>Net income</t>
  </si>
  <si>
    <t>Net Income</t>
  </si>
  <si>
    <t>Other comprehensive income, net of tax</t>
  </si>
  <si>
    <t>Issuance of common stock</t>
  </si>
  <si>
    <t>Stock compensation expense</t>
  </si>
  <si>
    <t>Tax benefit-exercise stock options</t>
  </si>
  <si>
    <t>Purchase of additional controlling interests and other</t>
  </si>
  <si>
    <t>Balance at Dec. 31, 2011</t>
  </si>
  <si>
    <t>Balance at Dec. 31, 2012</t>
  </si>
  <si>
    <t>Balance at Dec. 31, 2013</t>
  </si>
  <si>
    <t>Consolidated Statements of Comprehensive Income (USD $)</t>
  </si>
  <si>
    <t>Foreign currency translation adjustments</t>
  </si>
  <si>
    <t>Reclassification of realized portion of cumulative translation adjustment due to liquidaiton, net of tax</t>
  </si>
  <si>
    <t>Other post-employment benefits adjustments, net of tax</t>
  </si>
  <si>
    <t>Other Comprehensive (Income) Loss, Reclassification Adjustment from AOCI, Pension and Other Postretirement Benefit Plans, for Net (Gain) Loss, Net of Tax</t>
  </si>
  <si>
    <t>Net unrealized holding gains on available-for-sale investments, net of tax</t>
  </si>
  <si>
    <t>Reclassification adjustments for gains (losses) included in Net income including noncontrolling interests, net of tax</t>
  </si>
  <si>
    <t>Comprehensive income</t>
  </si>
  <si>
    <t>Comprehensive loss (income) attributable to noncontrolling interest</t>
  </si>
  <si>
    <t>Comprehensive income attributable to Bio-Rad</t>
  </si>
  <si>
    <t>Consolidated Statements of Comprehensive Income (Parenthetical) (USD $)</t>
  </si>
  <si>
    <t>In Millions, unless otherwise specified</t>
  </si>
  <si>
    <t>Reclassification of realized portion of cumulative translation adjustment due to liquidation, TAX</t>
  </si>
  <si>
    <t>Other post-employment benefits adjustments, tax</t>
  </si>
  <si>
    <t>Other Comprehensive (Income) Loss, Reclassification Adjustment from AOCI, Pension and Other Postretirement Benefit Plans, before Tax</t>
  </si>
  <si>
    <t>Net unrealized holding gains, tax</t>
  </si>
  <si>
    <t>Reclassification adjustments for gains included in net income, tax</t>
  </si>
  <si>
    <t>1. Significant Accounting Policies</t>
  </si>
  <si>
    <t>Significant Accounting Policies [Abstract]</t>
  </si>
  <si>
    <t>Organization, Consolidation and Presentation of Financial Statements Disclosure and Significant Accounting Policies</t>
  </si>
  <si>
    <t>1.SIGNIFICANT ACCOUNTING POLICIES</t>
  </si>
  <si>
    <t>Basis of Presentation</t>
  </si>
  <si>
    <t>The consolidated financial statements include the accounts of Bio-Rad Laboratories, Inc. and all of our wholly and majority owned subsidiaries (referred to in this report as “Bio-Rad,” “we,” “us” and “our”) after elimination of intercompany balances and transaction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We evaluate subsequent events and the evidence they provide about conditions existing at the date of the balance sheet as well as conditions that arose after the balance sheet date but through the dat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disclosures are made regarding the nature of events and the estimated financial effects for those events and conditions.</t>
  </si>
  <si>
    <t>Cash and Cash Equivalents</t>
  </si>
  <si>
    <t>Cash and cash equivalents consist of cash and highly liquid investments with original maturities of three months or less which are readily convertible into cash.  Cash equivalents are stated at cost, which approximates fair value.</t>
  </si>
  <si>
    <t>Available-for-Sale Investments</t>
  </si>
  <si>
    <r>
      <t xml:space="preserve">Available-for-sale investments consist of corporate obligations, municipal securities, asset backed securities, U.S. government sponsored agencies and marketable equity securities.  Management classifies investments at the time of purchase and reevaluates such classification at each balance sheet date.  Investments with maturities beyond one year may be classified as short-term based on their liquid nature and because such marketable securities represent the investment of cash that is available for current operations.  Available-for-sale investments are reported at fair value based on quoted market prices and other observable market data.  Unrealized gains and losses are reported as a component of other comprehensive income, net of any related tax effect.  Unrealized losses are charged against income when a decline in the fair value of an individual security is determined to be other-than-temporary.  We review our available-for-sale investments for other-than-temporary losses on a quarterly basis. </t>
    </r>
    <r>
      <rPr>
        <sz val="11"/>
        <color rgb="FF007F00"/>
        <rFont val="Inherit"/>
      </rPr>
      <t> </t>
    </r>
    <r>
      <rPr>
        <sz val="11"/>
        <color theme="1"/>
        <rFont val="Inherit"/>
      </rPr>
      <t>Realized gains and losses and other-than-temporary impairments on investments are included in Other (income) expense, net (see Note 10).</t>
    </r>
  </si>
  <si>
    <t>Concentration of Credit Risk</t>
  </si>
  <si>
    <t>Financial instruments that potentially subject us to concentration of credit risk consist primarily of cash and cash equivalents, investments, foreign exchange contracts and trade accounts receivable.  Cash and cash equivalents and investments are placed with various highly rated major financial institutions located in different geographic regions. Bio-Rad has not sustained significant losses from instruments held at financial institutions.</t>
  </si>
  <si>
    <t>The forward contracts used in managing our foreign currency exposures have an element of risk in that the counterparties may be unable to meet the terms of the agreements.  We attempt to minimize this risk by limiting the counterparties to a diverse group of highly-rated domestic and international financial institutions.  In the event of non-performance by these counterparties, the carrying values of our financial instruments represent the maximum amount of loss we would have incurred as of our fiscal year-end.  However, we do not expect to record any losses as a result of counterparty default.</t>
  </si>
  <si>
    <t>We perform credit evaluation procedures related to our trade receivables and with the exception of certain developing countries, generally do not require collateral.  As a result of increased risk in certain developing countries, some Bio-Rad sales are subject to collateral letters of credit from our customers.  Credit risk for trade accounts receivable is generally limited due to the large number of customers and their dispersion across many geographic areas.  However, a significant amount of trade receivables are with national healthcare systems in countries within the European Union.</t>
  </si>
  <si>
    <t>Accounts Receivable</t>
  </si>
  <si>
    <t>We maintain an allowance for doubtful accounts for estimated losses resulting from the inability of our customers to make required payments.  The amount of the allowance is determined by analyzing known uncollectible accounts, aged receivables, economic conditions in the customers’ country or industry, historical losses and our customers’ credit-worthiness.  Amounts later determined and specifically identified to be uncollectible are charged or written off against this allowance.</t>
  </si>
  <si>
    <t>Inventory</t>
  </si>
  <si>
    <t>Inventories are valued at the lower of actual cost or market (net realizable value) and include material, labor and overhead costs.  The first-in, first-out method is used to relieve inventory for products sold.</t>
  </si>
  <si>
    <t>Property, Plant and Equipment</t>
  </si>
  <si>
    <t>Property, plant and equipment are carried at cost, less accumulated depreciation and amortization.  Included in property, plant and equipment are buildings and equipment acquired under capital lease arrangements, reagent rental equipment and capitalized software, including costs for software developed or obtained for internal use. Property, plant and equipment are assessed for impairment quarterly or whenever events or changes in circumstances indicate that the carrying amount may not be recoverable.</t>
  </si>
  <si>
    <r>
      <t xml:space="preserve">Depreciation is computed on a straight-line basis over the estimated useful lives of the assets.  Buildings and leasehold improvements are amortized over </t>
    </r>
    <r>
      <rPr>
        <sz val="11"/>
        <color rgb="FF000000"/>
        <rFont val="Inherit"/>
      </rPr>
      <t>15</t>
    </r>
    <r>
      <rPr>
        <sz val="11"/>
        <color theme="1"/>
        <rFont val="Inherit"/>
      </rPr>
      <t>-</t>
    </r>
    <r>
      <rPr>
        <sz val="11"/>
        <color rgb="FF000000"/>
        <rFont val="Times New Roman"/>
        <family val="1"/>
      </rPr>
      <t>30</t>
    </r>
    <r>
      <rPr>
        <sz val="11"/>
        <color theme="1"/>
        <rFont val="Inherit"/>
      </rPr>
      <t xml:space="preserve"> years or the term of the leases or life of the improvements, whichever is shorter.  With the exception of reagent rental equipment, which is amortized over a </t>
    </r>
    <r>
      <rPr>
        <sz val="11"/>
        <color rgb="FF000000"/>
        <rFont val="Inherit"/>
      </rPr>
      <t>1</t>
    </r>
    <r>
      <rPr>
        <sz val="11"/>
        <color theme="1"/>
        <rFont val="Inherit"/>
      </rPr>
      <t>-</t>
    </r>
    <r>
      <rPr>
        <sz val="11"/>
        <color rgb="FF000000"/>
        <rFont val="Inherit"/>
      </rPr>
      <t>5</t>
    </r>
    <r>
      <rPr>
        <sz val="11"/>
        <color theme="1"/>
        <rFont val="Inherit"/>
      </rPr>
      <t xml:space="preserve"> year period, equipment and capitalized software is depreciated over </t>
    </r>
    <r>
      <rPr>
        <sz val="11"/>
        <color rgb="FF000000"/>
        <rFont val="Inherit"/>
      </rPr>
      <t>3</t>
    </r>
    <r>
      <rPr>
        <sz val="11"/>
        <color theme="1"/>
        <rFont val="Inherit"/>
      </rPr>
      <t>-</t>
    </r>
    <r>
      <rPr>
        <sz val="11"/>
        <color rgb="FF000000"/>
        <rFont val="Inherit"/>
      </rPr>
      <t>12</t>
    </r>
    <r>
      <rPr>
        <sz val="11"/>
        <color theme="1"/>
        <rFont val="Inherit"/>
      </rPr>
      <t xml:space="preserve"> years.</t>
    </r>
  </si>
  <si>
    <t>Goodwill</t>
  </si>
  <si>
    <t>Goodwill represents the excess of the cost over the fair value of net tangible and identifiable intangible assets of acquired businesses.  Goodwill is assessed for impairment by applying fair value based tests annually in the fourth quarter or whenever events or changes in circumstances indicate that the carrying amount may not be recoverable. We perform impairment tests of goodwill at our reporting unit level, which is one level below our operating segments.  Our reporting units are identified as components for which discrete financial information is available and is regularly reviewed by management.  Goodwill amounts are assigned to reporting units at the time of acquisition.</t>
  </si>
  <si>
    <t>The goodwill impairment test consists of a two-step process.  The first step of the goodwill impairment test, used to identify potential impairment, compares the fair value of a reporting unit to its carrying value, including goodwill. We use a projected discounted cash flow model to determine the fair value of a reporting unit.  If the fair value of the reporting unit exceeds its carrying amount, goodwill of the reporting unit is considered not impaired, and the second step of the impairment test is not required.  The second step, if required, compares the implied fair value of the reporting unit goodwill with the carrying amount of that goodwill.  The fair value of a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its implied fair value, an impairment charge is recognized in an amount equal to that excess.</t>
  </si>
  <si>
    <t>Long-Lived Assets</t>
  </si>
  <si>
    <t>For purposes of recognition and measurement of an impairment loss, a long-lived asset or assets are grouped with other assets and liabilities at the lowest level for which identifiable cash flows are largely independent of the cash flows of other assets and liabilities.  We assess the impairment of long-lived assets (including identifiable intangible assets) quarterly or whenever events or changes in circumstances indicate that the carrying value may not be recoverable.  Factors that we consider important that could trigger an impairment review include:</t>
  </si>
  <si>
    <t>•</t>
  </si>
  <si>
    <t>significant under-performance relative to expected, historical or projected future operating results;</t>
  </si>
  <si>
    <t>significant changes in the manner of use of the long-lived assets, intangible assets or the strategy for our overall business;</t>
  </si>
  <si>
    <t>a current expectation that, more likely than not, a long-lived asset will be sold or otherwise disposed of at a loss before the end of its previously estimated useful life; and</t>
  </si>
  <si>
    <t>significant negative industry, legal, regulatory or economic trends.</t>
  </si>
  <si>
    <t>When management determines that the carrying value of long-lived assets may not be recoverable based upon the existence of one or more of the above indicators of impairment, we test for any impairment based on a projected undiscounted cash flow method.  Projected future operating results and cash flows of the asset or asset group are used to establish the fair value used in evaluating the carrying value of long-lived and intangible assets.  We estimate the future cash flows of the long-lived assets using current and long-term financial forecasts.  The carrying amount of a long-lived asset is not recoverable if it exceeds the sum of the undiscounted cash flows expected to result from the use and eventual disposition of the asset.  If this is the case, an impairment loss would be recognized.  The impairment loss recognized is the amount by which the carrying amount exceeds the fair value.</t>
  </si>
  <si>
    <t>Income Taxes</t>
  </si>
  <si>
    <t>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reflect the tax effects of losses, credits, and temporary differences between the carrying amounts of assets and liabilities for financial reporting purposes and the amounts used for income tax purposes. They are determined using enacted tax rates in effect for the year in which the differences are expected to reverse.  The effect of a change in tax rates on deferred tax assets and liabilities is recognized in income in the period that includes the enactment date.</t>
  </si>
  <si>
    <t>We record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To the extent we determine that we are able to realize our deferred income tax assets in the future in excess of their net recorded amount, we make an adjustment to the valuation allowance which may reduce the provision for income taxes. When we establish or reduce the valuation allowance against our deferred tax assets, our provision for income taxes will increase or decrease, respectively, in the period that determination to change the valuation allowance is made.</t>
  </si>
  <si>
    <t>We recognize the tax benefit from an uncertain tax position only if it is more likely than not that the tax position will be sustained on examination by the taxing authorities based on the technical merits of the position. The tax benefits recognized in the financial statements on a particular tax position are measured based on the largest benefit that has a greater than a 50% likelihood of being realized upon settlement.  The amount of unrecognized tax benefit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nrecognized tax benefits in the provision for income taxes.</t>
  </si>
  <si>
    <t>Revenue Recognition</t>
  </si>
  <si>
    <t>Revenue is recognized when pervasive evidence of an arrangement exists, the price to the buyer is fixed or determinable, collectability is reasonably assured and title has passed to the customer or product has been delivered absent specific contractual specifications.  Revenue associated with equipment that requires factory installation is not recorded until installation is complete and customer acceptance, if required contractually, has occurred.  At the time revenue is recognized, a provision is recognized for estimated product returns. Service revenues on extended warranty contracts are recognized ratably over the life of the service agreement, or as services are performed if not under contract.</t>
  </si>
  <si>
    <t>Reagent agreements are a diagnostic industry sales method that provides use of an instrument and consumables (reagents) to a customer on a per test basis.  We evaluate our reagent agreements and account for these contracts under the guidance pertaining to accounting for revenue arrangements with multiple deliverables.  Our reagent agreements represent one unit of accounting as the instrument and consumables are interdependent in producing a diagnostic result that neither has a stand-alone value with respect to these agreements. All revenues that we earn under our reagent agreements are recognized pursuant to the terms of each agreement and are based and entirely contingent upon either (i) when the consumables to conduct a fixed number of tests are delivered or (ii) as reported by the customer on a per test basis.</t>
  </si>
  <si>
    <t>Shipping and Handling</t>
  </si>
  <si>
    <t>We classify all freight costs billed to customers as Net sales.  Related freight costs are included in Cost of goods sold.</t>
  </si>
  <si>
    <t>Warranty</t>
  </si>
  <si>
    <t>We warrant certain equipment against defects in design, materials and workmanship, mostly for a period of one year.  Upon delivery of that equipment, we establish, as part of Cost of goods sold, a provision for the expected costs of such warranty based on historical experience, specific warranty terms and customer feedback.  A review is performed on a quarterly basis to assess the adequacy of our warranty accrual.</t>
  </si>
  <si>
    <t>Changes in the warranty accrual, included in Other current liabilities and Other long-term liabilities, were as follows (in millions):</t>
  </si>
  <si>
    <t>$</t>
  </si>
  <si>
    <t>Provision for warranty</t>
  </si>
  <si>
    <t>Actual warranty costs</t>
  </si>
  <si>
    <t>(16.4</t>
  </si>
  <si>
    <t>)</t>
  </si>
  <si>
    <t>(19.8</t>
  </si>
  <si>
    <t>Research and Development</t>
  </si>
  <si>
    <t>Internal research and development costs are expensed as incurred.  Third-party research and development costs are expensed when the contracted work has been performed.  </t>
  </si>
  <si>
    <t>Foreign Currency</t>
  </si>
  <si>
    <t>Balance sheet accounts of international subsidiaries are translated at the current exchange rates as of the end of each accounting period.  Income statement items are translated at average exchange rates for the period.  The resulting translation adjustments are recorded as a separate component of stockholders’ equity.</t>
  </si>
  <si>
    <t>Foreign currency transaction gains and losses are included in Foreign exchange losses, net in the Consolidated Statements of Income.  Transaction gains and losses result primarily from fluctuations in exchange rates when intercompany receivables and payables are denominated in currencies other than the functional currency of our subsidiary that recorded the transaction.</t>
  </si>
  <si>
    <t>Forward Foreign Exchange Contracts</t>
  </si>
  <si>
    <t>As part of distributing our products, we regularly enter into intercompany transactions.  We enter into forward foreign exchange contracts to manage foreign exchange risk of future movements in exchange rates that affect foreign currency denominated intercompany receivables and payables.  We do not use derivative financial instruments for speculative or trading purposes, nor do we seek hedge accounting treatment for any of our contracts. As a result, these contracts, generally with maturity dates of 90 days or less and denominated primarily in currencies of industrial countries, are recorded as an asset or liability measured at their fair value at each balance sheet date. The resulting gains or losses offset exchange gains or losses, on the related receivables and payables, all of which are recorded as Foreign exchange losses, net in the Consolidated Statements of Income.  </t>
  </si>
  <si>
    <t>Noncontrolling Interests</t>
  </si>
  <si>
    <t>A noncontrolling interest in a subsidiary is an ownership interest in a consolidated entity that is reported as equity in the consolidated financial statements and separate from Bio-Rad’s equity.  In addition, net income (loss) attributable to noncontrolling interests is reported separately from net income attributable to Bio-Rad in the consolidated financial statements.  Our consolidated statements presented the full amount of assets, liabilities, income and expenses of all of our consolidated subsidiaries, with a partially offsetting amount shown in noncontrolling interests for the portion of assets and liabilities that were not controlled by us.</t>
  </si>
  <si>
    <t>In February 2013, we acquired the remaining outstanding shares of Distribuidora de Analitica para Medicina Iberica S.A. (DiaMed Spain) from the remaining noncontrolling shareholder for approximately 0.6 million Euros or $0.9 million in cash. This acquisition was accounted for as an equity transaction, which reduced Bio-Rad's noncontrolling interests and additional paid-in capital by $0.6 million and $0.3 million, respectively, and therefore there are no noncontrolling interests in Bio-Rad.</t>
  </si>
  <si>
    <t>Share-Based Compensation Plans</t>
  </si>
  <si>
    <t>Stock-based compensation expense for all share-based payment awards granted is determined based on the grant-date fair value.  We recognize these compensation costs net of estimated forfeitures over the requisite service period of the award, which is generally the vesting term of the share-based payment awards.  We estimated the forfeiture rate based on our historical experience.  These plans are described more fully in Note 9.</t>
  </si>
  <si>
    <t>Earnings Per Share</t>
  </si>
  <si>
    <t>Basic earnings per share is computed by dividing net income attributable to Bio-Rad by the weighted average number of common shares outstanding for that period.  Diluted earnings per share takes into account the effect of dilutive instruments, such as stock options and restricted stock, and uses the average share price for the period in determining the number of potential common shares that are to be added to the weighted average number of shares outstanding.  Potential common shares are excluded from the diluted earnings per share calculation if the effect would be anti-dilutive.</t>
  </si>
  <si>
    <t>Unvested share-based payment awards that contain nonforfeitable rights to dividends or dividend equivalents (whether paid or unpaid) are participating securities and are included in the computation of earnings per share (EPS) pursuant to the two-class method.  As our unvested restricted shares qualify as participating securities, we have included these shares in the computation of EPS.</t>
  </si>
  <si>
    <t>The weighted average number of common shares outstanding used to calculate basic and diluted earnings per share and the anti-dilutive shares are as follows (in thousands):</t>
  </si>
  <si>
    <t>Year Ended December 31,</t>
  </si>
  <si>
    <t>Basic weighted average shares outstanding</t>
  </si>
  <si>
    <t>Effect of potentially dilutive stock options</t>
  </si>
  <si>
    <t>    and restricted stock awards</t>
  </si>
  <si>
    <t>Diluted weighted average common shares</t>
  </si>
  <si>
    <t xml:space="preserve">Anti-dilutive stock options and restricted stock awards </t>
  </si>
  <si>
    <t>    excluded from the computation of diluted EPS</t>
  </si>
  <si>
    <t>Fair Value of Financial Instruments</t>
  </si>
  <si>
    <t>For certain financial instruments, including cash and cash equivalents, short-term investments, accounts receivable, marketable securities, notes payable, accounts payable and foreign exchange contracts, the carrying amounts approximate fair value.</t>
  </si>
  <si>
    <t>The estimated fair value of financial instruments is based on the exchange price that would be received for an asset or paid to transfer a liability (an exit price) using available market information or other appropriate valuation methodologies in the principal or most advantageous market for the asset or liability in an orderly transaction between market participants.  Estimates are not necessarily indicative of the amounts that could be realized in a current market exchange as considerable judgment is required in interpreting market data used to develop estimates of fair value.  The use of different market assumptions or estimation techniques could have a material effect on the estimated fair value (see Note 3).</t>
  </si>
  <si>
    <t>CORRECTION OF IMMATERIAL ERRORS, AND RECLASSIFICATION OF CERTAIN AMOUNTS</t>
  </si>
  <si>
    <t>Inventory Costing</t>
  </si>
  <si>
    <t xml:space="preserve">During the third quarter of 2013, we identified errors in the consolidated financial statements for the years 2011 and 2012 (and for all interim periods therein) and in the unaudited interim condensed consolidated financial statements for the three month periods ended March 31, 2013 and June 30, 2013, related to the valuation of finished goods inventory in our Life Science segment. We were inappropriately expensing inventory in amounts greater than actual costs for non-sales transactions, primarily related to inventory being used for demonstration purposes and product samples that are recorded to Selling, general and administrative expense. In addition, the Life Science segment inventory error affected cost of goods sold as we relieved inventory at a higher cost than incurred on limited sales to third parties produced in a non-U.S. manufacturing facility. The effect of correcting these errors in the 2011 and 2012 consolidated financial statements were increases to net income of $0.8 million and $1.7 million, respectively. </t>
  </si>
  <si>
    <t>Research and Development (R&amp;D) Tax Credit</t>
  </si>
  <si>
    <t>During the third quarter of 2013, we revised the classification of one item for all periods presented from “Provision for income taxes” to “Research and development expense” in our Consolidated Statements of Income to conform to the current year presentation. The item reclassified pertains to a refundable French R&amp;D tax credit, which after the reclassification reduces Research and development expense. We believe this presentation is appropriate as we are not required to have taxable income in order to earn the credits. The effect of the reclassifications from Provision for income taxes to Research and development expense for 2011 and 2012 was $8.8 million and $4.8 million, respectively.</t>
  </si>
  <si>
    <t xml:space="preserve">The impact of the immaterial error correction, and the reclassification, both described above on our Consolidated Balance Sheet and Consolidated Statements of Income for the periods presented is as follows (in thousands, except per share data): </t>
  </si>
  <si>
    <t>As reported</t>
  </si>
  <si>
    <t>Adjustment</t>
  </si>
  <si>
    <t>As revised</t>
  </si>
  <si>
    <t>Inventories: finished goods</t>
  </si>
  <si>
    <t>Year ended December 31,</t>
  </si>
  <si>
    <t>(1,020</t>
  </si>
  <si>
    <t>(940</t>
  </si>
  <si>
    <t>(1,120</t>
  </si>
  <si>
    <t>(310</t>
  </si>
  <si>
    <t>(4,836</t>
  </si>
  <si>
    <t>(8,835</t>
  </si>
  <si>
    <t>Net income per basic share attributable to Bio-Rad</t>
  </si>
  <si>
    <t>Net income per diluted share attributable to Bio-Rad</t>
  </si>
  <si>
    <t>Presentation and Disclosure of the Statements of Comprehensive Income</t>
  </si>
  <si>
    <t>During the first quarter of 2013, we identified errors in the Consolidated Statements of Comprehensive Income for 2012, 2011 and 2010, and in the unaudited interim Condensed Consolidated Statements of Comprehensive Income for all three quarters of 2012, which affected two line items within this financial statement. Specifically, we incorrectly calculated the 1) net unrealized holding gains on available-for-sale (AFS) investments, net of tax, and 2) reclassification adjustments for net holding gains/losses on AFS investments included in net income including noncontrolling interests, net of tax.</t>
  </si>
  <si>
    <t>Following are the amounts in thousands that should have been reported for the Consolidated Statements of Comprehensive Income giving effect to the errors described above:</t>
  </si>
  <si>
    <t>Net unrealized holding gains on AFS investments, net of income tax, understated by $10,090 for the year ended 2012, and overstated by $208 for the year ended 2011.</t>
  </si>
  <si>
    <t>Income taxes on net unrealized holding gains on AFS investments, understated by $5,874 for the year ended 2012, and overstated by $121 for the year ended 2011.</t>
  </si>
  <si>
    <t>Reclassification adjustments for net holding (gains) losses on AFS investments included in Net income including noncontrolling interests, net of income tax, understated by $10,090 for the year ended 2012, and overstated by $208 for the year ended 2011.</t>
  </si>
  <si>
    <t>Income taxes on reclassification adjustments for net holding gains/losses on AFS investments included in Net income including noncontrolling interests, understated by $5,874 for the year ended 2012, and overstated by $121 for the year ended 2011.</t>
  </si>
  <si>
    <t>Management evaluated the materiality of all the errors described above from a qualitative and quantitative perspective. Based on such evaluation, we have concluded that while the accumulation of these errors was significant to the year ended December 31, 2013, their correction would not be material to any individual prior period, nor did they have an effect on the trend of financial results, taking into account the requirements of the Securities and Exchange Commission (SEC) Staff Accounting Bulletin No. 108, Considering the Effects of Prior Year Misstatements when Quantifying Misstatements in Current Year Financial Statements (SAB 108). Accordingly, we are correcting these errors in every affected period in the 2013 Consolidated Financial Statements included in this Form 10-K.</t>
  </si>
  <si>
    <t>Recent Accounting Standards Updates</t>
  </si>
  <si>
    <t>In February 2013, the Financial Accounting Standards Board (FASB) issued guidance requiring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If a component is not required to be reclassified to net income in its entirety, companies would instead cross reference to the related footnote for additional information. We adopted this guidance as of January 1, 2013 and present it in a single note. This guidance is related to disclosure only and therefore did not have an impact on our consolidated financial position, results of operations or cash flows.</t>
  </si>
  <si>
    <t>2. Acquisitions</t>
  </si>
  <si>
    <t>Business Combinations [Abstract]</t>
  </si>
  <si>
    <t>Mergers, Acquisitions and Dispositions Disclosures [Text Block]</t>
  </si>
  <si>
    <t>2.    ACQUISITIONS</t>
  </si>
  <si>
    <t xml:space="preserve">In January 2013, we acquired 100% of the outstanding shares of AbD Serotec, a division of MorphoSys AG, for total consideration of $62.2 million (net of cash received of $7.3 million). This acquisition was accounted for as a business combination as AbD Serotec represented an integrated set of activities and assets that was capable of being conducted and managed for the purpose of providing a return and therefore constitutes a business in accordance with GAAP. The amount of acquisition-related costs was minimal as Bio-Rad primarily represented itself during the acquisition process. This business acquisition is included in our Life Science segment's results of operations from the acquisition date. We believe that with AbD Serotec's comprehensive catalog of antibodies, we are able to offer our customers total assay solutions that can be validated on many of our research platforms for western blotting, multiplex protein expression, ELISA and cell sorting. </t>
  </si>
  <si>
    <t>During the second quarter of 2013, we finalized the determination of fair values of certain acquired intangible assets and adjusted the preliminary carrying values of goodwill and certain other assets and liabilities to include final information received, and an update to the weighted average tax rate applied to our valuation model and changes in the determination of fair values of certain assets acquired and liabilities assumed. These factors that existed as of the acquisition date resulted in an overall increase to intangible assets of $1.7 million, a reduction of goodwill of $2.1 million and an increase to net tangible assets of $0.4 million. These measurement period adjustments did not have a material impact on our previously reported condensed consolidated financial statements and, therefore, we have not retrospectively adjusted those financial statements.</t>
  </si>
  <si>
    <t xml:space="preserve">The final fair values of the net assets acquired consist of definite-lived intangible assets of $44.0 million, goodwill of $14.9 million and net tangible assets of $3.3 million. A portion of the goodwill recorded may be deductible for income tax purposes. </t>
  </si>
  <si>
    <t>We do not consider this business combination to be material and therefore have not disclosed the pro forma results of operations as required for material business combinations.</t>
  </si>
  <si>
    <r>
      <t>In August 2012, we acquired from Propel Labs, Inc. a new cell sorting system, an automated, easy-to-use, benchtop cell sorting flow cytometer. The new system will be sold exclusively under the Bio-Rad brand as the S3</t>
    </r>
    <r>
      <rPr>
        <sz val="7"/>
        <color theme="1"/>
        <rFont val="Inherit"/>
      </rPr>
      <t>TM</t>
    </r>
    <r>
      <rPr>
        <sz val="11"/>
        <color theme="1"/>
        <rFont val="Inherit"/>
      </rPr>
      <t xml:space="preserve"> Cell Sorter. This asset acquisition was accounted for as a business combination as the new cell sorting system represented an integrated set of activities and assets that is capable of being conducted and managed for the purpose of providing a return and therefore constitutes a business in accordance with GAAP. The amount of acquisition-related cost was minimal as Bio-Rad primarily represented itself during the acquisition process. This business acquisition is included in our Life Science segment's results of operations from the acquisition date. </t>
    </r>
  </si>
  <si>
    <r>
      <t xml:space="preserve">The fair value of the consideration as of the acquisition date was </t>
    </r>
    <r>
      <rPr>
        <sz val="11"/>
        <color rgb="FF000000"/>
        <rFont val="Inherit"/>
      </rPr>
      <t>$49.6 million</t>
    </r>
    <r>
      <rPr>
        <sz val="11"/>
        <color theme="1"/>
        <rFont val="Inherit"/>
      </rPr>
      <t xml:space="preserve">, which included </t>
    </r>
    <r>
      <rPr>
        <sz val="11"/>
        <color rgb="FF000000"/>
        <rFont val="Inherit"/>
      </rPr>
      <t>$5.0 million</t>
    </r>
    <r>
      <rPr>
        <sz val="11"/>
        <color theme="1"/>
        <rFont val="Inherit"/>
      </rPr>
      <t xml:space="preserve"> paid in cash at the closing date and</t>
    </r>
    <r>
      <rPr>
        <sz val="10"/>
        <color theme="1"/>
        <rFont val="Inherit"/>
      </rPr>
      <t xml:space="preserve"> </t>
    </r>
    <r>
      <rPr>
        <sz val="11"/>
        <color rgb="FF000000"/>
        <rFont val="Inherit"/>
      </rPr>
      <t>$44.6 million</t>
    </r>
    <r>
      <rPr>
        <sz val="11"/>
        <color theme="1"/>
        <rFont val="Inherit"/>
      </rPr>
      <t xml:space="preserve"> in contingent consideration potentially payable to Propel Labs' shareholders. The contingent consideration was based on a probability-weighted income approach related to the achievement of certain development and sales milestones. The contingent consideration for the development milestones was valued at </t>
    </r>
    <r>
      <rPr>
        <sz val="11"/>
        <color rgb="FF000000"/>
        <rFont val="Inherit"/>
      </rPr>
      <t>$19.9 million</t>
    </r>
    <r>
      <rPr>
        <sz val="11"/>
        <color theme="1"/>
        <rFont val="Inherit"/>
      </rPr>
      <t xml:space="preserve">, based on assumptions regarding the probability of achieving the milestones, with such amounts discounted to present value. The contingent consideration for the sales milestones was valued at </t>
    </r>
    <r>
      <rPr>
        <sz val="11"/>
        <color rgb="FF000000"/>
        <rFont val="Inherit"/>
      </rPr>
      <t>$24.7 million</t>
    </r>
    <r>
      <rPr>
        <sz val="11"/>
        <color theme="1"/>
        <rFont val="Inherit"/>
      </rPr>
      <t xml:space="preserve">, based on a statistically significant number of simulations for each potential outcome. The contingent consideration was recognized at its estimated fair value of $20.8 million as of </t>
    </r>
    <r>
      <rPr>
        <sz val="11"/>
        <color rgb="FF000000"/>
        <rFont val="Inherit"/>
      </rPr>
      <t>December 31, 2013</t>
    </r>
    <r>
      <rPr>
        <sz val="11"/>
        <color theme="1"/>
        <rFont val="Inherit"/>
      </rPr>
      <t xml:space="preserve">. (See Note 3 for further discussion of the contingent consideration valuation and underlying assumptions.) </t>
    </r>
  </si>
  <si>
    <r>
      <t xml:space="preserve">The fair values of the net assets acquired from Propel Labs, Inc. as of the acquisition date were determined to be </t>
    </r>
    <r>
      <rPr>
        <sz val="11"/>
        <color rgb="FF000000"/>
        <rFont val="Inherit"/>
      </rPr>
      <t>$17.4 million</t>
    </r>
    <r>
      <rPr>
        <sz val="11"/>
        <color theme="1"/>
        <rFont val="Inherit"/>
      </rPr>
      <t xml:space="preserve"> of goodwill, </t>
    </r>
    <r>
      <rPr>
        <sz val="11"/>
        <color rgb="FF000000"/>
        <rFont val="Inherit"/>
      </rPr>
      <t>$32.1 million</t>
    </r>
    <r>
      <rPr>
        <sz val="11"/>
        <color theme="1"/>
        <rFont val="Inherit"/>
      </rPr>
      <t xml:space="preserve"> of definite-lived intangible assets and </t>
    </r>
    <r>
      <rPr>
        <sz val="11"/>
        <color rgb="FF000000"/>
        <rFont val="Inherit"/>
      </rPr>
      <t>$0.1 million</t>
    </r>
    <r>
      <rPr>
        <sz val="11"/>
        <color theme="1"/>
        <rFont val="Inherit"/>
      </rPr>
      <t xml:space="preserve"> of net tangible assets. We expect the goodwill recorded to be deductible for income tax purposes. The acquired cell sorting system fits well into Bio-Rad's existing Life Science segment product offerings. </t>
    </r>
  </si>
  <si>
    <r>
      <t xml:space="preserve">In July 2012, we acquired 100% of the outstanding shares of DiaMed Benelux for </t>
    </r>
    <r>
      <rPr>
        <sz val="11"/>
        <color rgb="FF000000"/>
        <rFont val="Inherit"/>
      </rPr>
      <t>4.6 million</t>
    </r>
    <r>
      <rPr>
        <sz val="11"/>
        <color theme="1"/>
        <rFont val="Inherit"/>
      </rPr>
      <t xml:space="preserve"> Euros (approximately </t>
    </r>
    <r>
      <rPr>
        <sz val="11"/>
        <color rgb="FF000000"/>
        <rFont val="Inherit"/>
      </rPr>
      <t>$5.6 million</t>
    </r>
    <r>
      <rPr>
        <sz val="11"/>
        <color theme="1"/>
        <rFont val="Inherit"/>
      </rPr>
      <t xml:space="preserve">) in cash. This acquisition was accounted for as a business combination as DiaMed Benelux represented an integrated set of activities and assets that was capable of being conducted and managed for the purpose of providing a return and therefore constitutes a business in accordance with GAAP. The amount of acquisition-related cost was minimal as Bio-Rad primarily represented itself during the acquisition process. This business acquisition is included in our Clinical Diagnostics segment's results of operations from the acquisition date. </t>
    </r>
  </si>
  <si>
    <r>
      <t xml:space="preserve">We acquired net liabilities with a fair value of </t>
    </r>
    <r>
      <rPr>
        <sz val="11"/>
        <color rgb="FF000000"/>
        <rFont val="Inherit"/>
      </rPr>
      <t>$2.3 million</t>
    </r>
    <r>
      <rPr>
        <sz val="11"/>
        <color theme="1"/>
        <rFont val="Inherit"/>
      </rPr>
      <t xml:space="preserve"> and the fair values of the assets acquired as of the acquisition date were determined to be </t>
    </r>
    <r>
      <rPr>
        <sz val="11"/>
        <color rgb="FF000000"/>
        <rFont val="Inherit"/>
      </rPr>
      <t>$3.0 million</t>
    </r>
    <r>
      <rPr>
        <sz val="11"/>
        <color theme="1"/>
        <rFont val="Inherit"/>
      </rPr>
      <t xml:space="preserve"> of goodwill and </t>
    </r>
    <r>
      <rPr>
        <sz val="11"/>
        <color rgb="FF000000"/>
        <rFont val="Inherit"/>
      </rPr>
      <t>$4.9 million</t>
    </r>
    <r>
      <rPr>
        <sz val="11"/>
        <color theme="1"/>
        <rFont val="Inherit"/>
      </rPr>
      <t xml:space="preserve"> of definite-lived intangible assets. The goodwill recorded will not be deductible for income tax purposes. DiaMed Benelux became the exclusive distributor of certain Bio-Rad immunohematology products in the Benelux market as a result of our 2007 acquisition of DiaMed Holding AG. This distributor acquisition is consistent with our stated objective to control the distribution of our own products and services.</t>
    </r>
  </si>
  <si>
    <r>
      <t xml:space="preserve">In </t>
    </r>
    <r>
      <rPr>
        <sz val="11"/>
        <color rgb="FF000000"/>
        <rFont val="Inherit"/>
      </rPr>
      <t>January 2012</t>
    </r>
    <r>
      <rPr>
        <sz val="11"/>
        <color theme="1"/>
        <rFont val="Inherit"/>
      </rPr>
      <t xml:space="preserve">, we purchased, for cash, certain assets from a raw material supplier for approximately </t>
    </r>
    <r>
      <rPr>
        <sz val="11"/>
        <color rgb="FF000000"/>
        <rFont val="Inherit"/>
      </rPr>
      <t>$12.5 million</t>
    </r>
    <r>
      <rPr>
        <sz val="11"/>
        <color theme="1"/>
        <rFont val="Inherit"/>
      </rPr>
      <t xml:space="preserve">. This asset acquisition was accounted for as a business combination as the certain assets acquired represented an integrated set of activities and assets that is capable of being conducted and managed for the purpose of providing a return and therefore constitutes a business in accordance with GAAP. The amount of acquisition-related cost was minimal as Bio-Rad primarily represented itself during the acquisition process. This business acquisition is included in the Clinical Diagnostics segment's results of operations from the acquisition date. The fair value of the assets acquired at the acquisition date was determined to be </t>
    </r>
    <r>
      <rPr>
        <sz val="11"/>
        <color rgb="FF000000"/>
        <rFont val="Inherit"/>
      </rPr>
      <t>$6.3 million</t>
    </r>
    <r>
      <rPr>
        <sz val="11"/>
        <color theme="1"/>
        <rFont val="Inherit"/>
      </rPr>
      <t xml:space="preserve"> of net tangible assets, </t>
    </r>
    <r>
      <rPr>
        <sz val="11"/>
        <color rgb="FF000000"/>
        <rFont val="Inherit"/>
      </rPr>
      <t>$5.1 million</t>
    </r>
    <r>
      <rPr>
        <sz val="11"/>
        <color theme="1"/>
        <rFont val="Inherit"/>
      </rPr>
      <t xml:space="preserve"> of intangible assets and </t>
    </r>
    <r>
      <rPr>
        <sz val="11"/>
        <color rgb="FF000000"/>
        <rFont val="Inherit"/>
      </rPr>
      <t>$1.1 million</t>
    </r>
    <r>
      <rPr>
        <sz val="11"/>
        <color theme="1"/>
        <rFont val="Inherit"/>
      </rPr>
      <t xml:space="preserve"> of goodwill. We expect the goodwill recorded to be deductible for income tax purposes. In addition, we paid </t>
    </r>
    <r>
      <rPr>
        <sz val="11"/>
        <color rgb="FF000000"/>
        <rFont val="Inherit"/>
      </rPr>
      <t>$2.0 million</t>
    </r>
    <r>
      <rPr>
        <sz val="11"/>
        <color theme="1"/>
        <rFont val="Inherit"/>
      </rPr>
      <t xml:space="preserve"> for employment agreements as an incentive to certain employees of the acquired business to remain with Bio-Rad. Such amount was expensed over two years from the date of acquisition. We believe this acquisition will allow us to secure the supply of critical raw materials and lower our overall costs in the Clinical Diagnostics segment.</t>
    </r>
  </si>
  <si>
    <t>3. Fair Value Measurements</t>
  </si>
  <si>
    <t>Fair Value Measures And Disclosures</t>
  </si>
  <si>
    <t>Fair Value Measurements</t>
  </si>
  <si>
    <t>3. FAIR VALUE MEASUREMENTS</t>
  </si>
  <si>
    <t>We determine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s the inputs into three broad levels as follows:</t>
  </si>
  <si>
    <t>Level 1: Quoted prices in active markets for identical instruments</t>
  </si>
  <si>
    <t>Level 2: Other significant observable inputs (including quoted prices in active markets for similar instruments)</t>
  </si>
  <si>
    <t>Level 3: Significant unobservable inputs (including assumptions in determining the fair value of certain investments)</t>
  </si>
  <si>
    <r>
      <t xml:space="preserve">Financial assets and liabilities carried at fair value and measured on a recurring basis as of </t>
    </r>
    <r>
      <rPr>
        <sz val="11"/>
        <color rgb="FF000000"/>
        <rFont val="Inherit"/>
      </rPr>
      <t>December 31, 2013</t>
    </r>
    <r>
      <rPr>
        <sz val="11"/>
        <color theme="1"/>
        <rFont val="Inherit"/>
      </rPr>
      <t xml:space="preserve"> are classified in the hierarchy as follows (in millions):</t>
    </r>
  </si>
  <si>
    <t>Level 1</t>
  </si>
  <si>
    <t>Level 2</t>
  </si>
  <si>
    <t>Level 3</t>
  </si>
  <si>
    <t>Financial Assets Carried at Fair Value:</t>
  </si>
  <si>
    <t>Cash equivalents (a):</t>
  </si>
  <si>
    <t>Commercial paper</t>
  </si>
  <si>
    <t>—</t>
  </si>
  <si>
    <t>Foreign time deposits</t>
  </si>
  <si>
    <t>U.S. government sponsored agencies</t>
  </si>
  <si>
    <t>Money market funds</t>
  </si>
  <si>
    <t>Total cash equivalents</t>
  </si>
  <si>
    <t>Available-for-sale investments (b):</t>
  </si>
  <si>
    <t>Corporate debt securities</t>
  </si>
  <si>
    <t>Foreign brokered certificates of deposit</t>
  </si>
  <si>
    <t>Foreign government obligations</t>
  </si>
  <si>
    <t>Municipal obligations</t>
  </si>
  <si>
    <t>Marketable equity securities</t>
  </si>
  <si>
    <t>Asset-backed securities</t>
  </si>
  <si>
    <t>Total available-for-sale investments</t>
  </si>
  <si>
    <t>Forward foreign exchange contracts (c)</t>
  </si>
  <si>
    <t>Total financial assets carried at fair value</t>
  </si>
  <si>
    <t>Financial Liabilities Carried at Fair Value:</t>
  </si>
  <si>
    <t>     Forward foreign exchange contracts (d)</t>
  </si>
  <si>
    <t>     Contingent consideration (e)</t>
  </si>
  <si>
    <t>Total financial liabilities carried at fair value</t>
  </si>
  <si>
    <r>
      <t xml:space="preserve">Financial assets and liabilities carried at fair value and measured on a recurring basis as of </t>
    </r>
    <r>
      <rPr>
        <sz val="11"/>
        <color rgb="FF000000"/>
        <rFont val="Inherit"/>
      </rPr>
      <t>December 31, 2012</t>
    </r>
    <r>
      <rPr>
        <sz val="11"/>
        <color theme="1"/>
        <rFont val="Inherit"/>
      </rPr>
      <t xml:space="preserve"> are classified in the hierarchy as follows (in millions):</t>
    </r>
  </si>
  <si>
    <t>Forward foreign exchange contracts (d)</t>
  </si>
  <si>
    <t> Contingent consideration (e)</t>
  </si>
  <si>
    <t>(a)</t>
  </si>
  <si>
    <t>Cash equivalents are included in Cash and cash equivalents in the Consolidated Balance Sheets.</t>
  </si>
  <si>
    <t>(b)</t>
  </si>
  <si>
    <t>Available-for-sale investments are included in the following accounts in the Consolidated Balance Sheets (in millions):</t>
  </si>
  <si>
    <t>December 31,</t>
  </si>
  <si>
    <t>December 31, 2012</t>
  </si>
  <si>
    <t>(c)</t>
  </si>
  <si>
    <t>Forward foreign exchange contracts in an asset position are included in Prepaid expenses, taxes and other current assets in the Consolidated Balance Sheets.</t>
  </si>
  <si>
    <t>(d)</t>
  </si>
  <si>
    <t>Forward foreign exchange contracts in a liability position are included in Other current liabilities in the Consolidated Balance Sheets.</t>
  </si>
  <si>
    <t>(e)</t>
  </si>
  <si>
    <t>The contingent consideration liability is included in the following accounts in the Consolidated Balance Sheet (in millions):</t>
  </si>
  <si>
    <t>December 31, 2013</t>
  </si>
  <si>
    <t>   Total</t>
  </si>
  <si>
    <r>
      <t xml:space="preserve">During the fourth quarter of 2011, we recognized a contingent consideration liability upon our acquisition of QuantaLife related to potential future payments due upon the achievement of certain sales and development milestones. The contingent consideration was initially recognized at its estimated fair value of </t>
    </r>
    <r>
      <rPr>
        <sz val="11"/>
        <color rgb="FF000000"/>
        <rFont val="Inherit"/>
      </rPr>
      <t>$24.1 million</t>
    </r>
    <r>
      <rPr>
        <sz val="11"/>
        <color theme="1"/>
        <rFont val="Inherit"/>
      </rPr>
      <t xml:space="preserve">, based on a probability-weighted income approach. As of the acquisition date of October 4, 2011, total contingent consideration could have originally reached a maximum of </t>
    </r>
    <r>
      <rPr>
        <sz val="11"/>
        <color rgb="FF000000"/>
        <rFont val="Inherit"/>
      </rPr>
      <t>$48 million</t>
    </r>
    <r>
      <rPr>
        <sz val="11"/>
        <color theme="1"/>
        <rFont val="Inherit"/>
      </rPr>
      <t xml:space="preserve"> upon the achievement of all sales milestones and a development milestone. The development milestone was met as of December 31, 2012, resulting in a payment of $6.0 million in January 2013. During 2012, the first three short-term sales milestones were not met and therefore the fair value of the contingent consideration was lowered by $16.1 million and credited to Selling, general and administrative expense. During 2013, we did not expect that any of the remaining sales milestones would be met and therefore $2.0 million of the remaining contingent consideration liability was credited to Selling, general and administrative expense. </t>
    </r>
  </si>
  <si>
    <r>
      <t xml:space="preserve">During the third quarter of 2012, we recognized a contingent consideration liability upon our acquisition of a new cell sorting system from Propel Labs, Inc. The fair value of the contingent consideration was based on a probability-weighted income approach related to the achievement of certain development and sales milestones and was recorded at $44.6 million in 2012. The development milestones have been achieved and payments totaling </t>
    </r>
    <r>
      <rPr>
        <sz val="11"/>
        <color rgb="FF000000"/>
        <rFont val="Inherit"/>
      </rPr>
      <t>$20.0 million</t>
    </r>
    <r>
      <rPr>
        <sz val="11"/>
        <color theme="1"/>
        <rFont val="Inherit"/>
      </rPr>
      <t xml:space="preserve"> were made in 2013. Based on the most recent valuation, the sales milestones could potentially range from </t>
    </r>
    <r>
      <rPr>
        <sz val="11"/>
        <color rgb="FF000000"/>
        <rFont val="Inherit"/>
      </rPr>
      <t>$0</t>
    </r>
    <r>
      <rPr>
        <sz val="11"/>
        <color theme="1"/>
        <rFont val="Inherit"/>
      </rPr>
      <t xml:space="preserve"> to a maximum of </t>
    </r>
    <r>
      <rPr>
        <sz val="11"/>
        <color rgb="FF000000"/>
        <rFont val="Inherit"/>
      </rPr>
      <t>60.0%</t>
    </r>
    <r>
      <rPr>
        <sz val="11"/>
        <color theme="1"/>
        <rFont val="Inherit"/>
      </rPr>
      <t xml:space="preserve">, </t>
    </r>
    <r>
      <rPr>
        <sz val="11"/>
        <color rgb="FF000000"/>
        <rFont val="Inherit"/>
      </rPr>
      <t>51.32%</t>
    </r>
    <r>
      <rPr>
        <sz val="11"/>
        <color theme="1"/>
        <rFont val="Inherit"/>
      </rPr>
      <t xml:space="preserve"> and </t>
    </r>
    <r>
      <rPr>
        <sz val="11"/>
        <color rgb="FF000000"/>
        <rFont val="Inherit"/>
      </rPr>
      <t>50.38%</t>
    </r>
    <r>
      <rPr>
        <sz val="11"/>
        <color theme="1"/>
        <rFont val="Inherit"/>
      </rPr>
      <t xml:space="preserve"> of annual cell sorting system purchase orders, with payment to occur upon the anniversary of the completion of a certain number of cell sorting systems for three consecutive years, respectively. These maximum payout ratios begin at annual cell sorting system purchase orders in excess of </t>
    </r>
    <r>
      <rPr>
        <sz val="11"/>
        <color rgb="FF000000"/>
        <rFont val="Inherit"/>
      </rPr>
      <t>$20 million</t>
    </r>
    <r>
      <rPr>
        <sz val="11"/>
        <color theme="1"/>
        <rFont val="Inherit"/>
      </rPr>
      <t xml:space="preserve">, </t>
    </r>
    <r>
      <rPr>
        <sz val="11"/>
        <color rgb="FF000000"/>
        <rFont val="Inherit"/>
      </rPr>
      <t>$30 million</t>
    </r>
    <r>
      <rPr>
        <sz val="11"/>
        <color theme="1"/>
        <rFont val="Inherit"/>
      </rPr>
      <t xml:space="preserve"> and </t>
    </r>
    <r>
      <rPr>
        <sz val="11"/>
        <color rgb="FF000000"/>
        <rFont val="Inherit"/>
      </rPr>
      <t>$45 million</t>
    </r>
    <r>
      <rPr>
        <sz val="11"/>
        <color theme="1"/>
        <rFont val="Inherit"/>
      </rPr>
      <t xml:space="preserve"> for the three consecutive years, respectively. The contingent consideration was revalued by a net reduction of $3.8 million in 2013 to Selling, general and administrative expense to its estimated fair value of $20.8 million as of December 31, 2013.</t>
    </r>
  </si>
  <si>
    <r>
      <t xml:space="preserve">The following table provides a reconciliation of the Level 3 contingent consideration liabilities measured at estimated fair value based on original valuations and updated quarterly for the year ended </t>
    </r>
    <r>
      <rPr>
        <sz val="11"/>
        <color rgb="FF000000"/>
        <rFont val="Inherit"/>
      </rPr>
      <t>December 31, 2013</t>
    </r>
    <r>
      <rPr>
        <sz val="11"/>
        <color theme="1"/>
        <rFont val="Inherit"/>
      </rPr>
      <t xml:space="preserve"> (in millions):</t>
    </r>
  </si>
  <si>
    <t>Payment of development milestone - QuantaLife</t>
  </si>
  <si>
    <t>(6.0</t>
  </si>
  <si>
    <t>Payment of development milestone - Cell sorting system</t>
  </si>
  <si>
    <t>(20.0</t>
  </si>
  <si>
    <t xml:space="preserve">Decrease in fair value of contingent consideration included in Selling, general and administrative expense - QuantaLife </t>
  </si>
  <si>
    <t>(2.0</t>
  </si>
  <si>
    <t>Net decrease in estimated fair value of contingent consideration included in Selling, general and administrative expense - Cell sorting system</t>
  </si>
  <si>
    <t>(3.8</t>
  </si>
  <si>
    <r>
      <t xml:space="preserve">The following table provides quantitative information about Level 3 inputs for fair value measurement of our contingent consideration liabilities as of </t>
    </r>
    <r>
      <rPr>
        <sz val="11"/>
        <color rgb="FF000000"/>
        <rFont val="Inherit"/>
      </rPr>
      <t>December 31, 2013</t>
    </r>
    <r>
      <rPr>
        <sz val="11"/>
        <color theme="1"/>
        <rFont val="Inherit"/>
      </rPr>
      <t>. Significant increases or decreases in these inputs in isolation could result in a significantly lower or higher fair value measurement.</t>
    </r>
  </si>
  <si>
    <t>Range</t>
  </si>
  <si>
    <t>Valuation Technique</t>
  </si>
  <si>
    <t>Unobservable Input</t>
  </si>
  <si>
    <t>From</t>
  </si>
  <si>
    <t>To</t>
  </si>
  <si>
    <t>Cell sorting system</t>
  </si>
  <si>
    <t>Probability-weighted income approach</t>
  </si>
  <si>
    <t>Sales milestone:</t>
  </si>
  <si>
    <t>Credit adjusted discount rates</t>
  </si>
  <si>
    <t>Projected volatility of growth rates</t>
  </si>
  <si>
    <t>Market price of risk</t>
  </si>
  <si>
    <t>N/A</t>
  </si>
  <si>
    <t xml:space="preserve">To estimate the fair value of Level 2 debt securities as of December 31, 2013, our primary pricing provider simplified its process during the first quarter of 2013 by eliminating certain pricing sources and established S&amp;P Capital IQ as the primary pricing source. The new pricing process allows us to select a hierarchy of pricing sources for securities held. The chosen pricing hierarchy for our Level 2 securities, other than certificates of deposit and commercial paper, is S&amp;P Capital IQ as the primary pricing source and then our custodian as the secondary pricing source. If S&amp;P Capital IQ does not price a Level 2 security that we hold, then the pricing provider will utilize our custodian supplied pricing. </t>
  </si>
  <si>
    <t>For commercial paper as of December 31, 2013, pricing is determined by a straight-line calculation, starting with the purchase price on the date of purchase and increasing to par at maturity. Interest bearing certificates of deposit and commercial paper are priced at par.</t>
  </si>
  <si>
    <t>In addition to the above, our primary pricing provider performed daily reasonableness testing of S&amp;P Capital IQ prices to custodian reported prices. Prices outside a tolerable variance of approximately 1% are investigated and resolved.</t>
  </si>
  <si>
    <t xml:space="preserve">To estimate the fair value of Level 2 debt securities as of December 31, 2012, our primary pricing service relied on inputs from multiple industry-recognized pricing sources to determine the price for each investment. In addition, our pricing service performed reasonableness testing of their prices on a daily basis by comparing them to the prices reported by our custodians as well as prior day prices. If the price difference fell outside of predetermined tolerable levels, they investigated the cause and resolved the pricing issue. Based on a review of the results of this analysis, we utilized our primary pricing service for all Level 2 debt securities as none of these securities tested outside of the tolerable levels. </t>
  </si>
  <si>
    <t>As of December 31, 2012, our primary pricing service inputs for Level 2 U.S. government sponsored agencies, municipal obligations, corporate and foreign government bonds, asset-backed securities and related cash equivalents consisted of market prices from a variety of industry standard data providers, security master files from large financial institutions and other third-party sources.  These multiple market prices were used by our primary pricing service as inputs into a distribution-curve based algorithm to determine the daily market value.</t>
  </si>
  <si>
    <t>As of December 31, 2012, our primary pricing service inputs for Level 2 corporate debt securities (commercial paper), bank deposits and related cash equivalents consisted of dynamic and static security characteristics information obtained from several independent sources of security data.  The dynamic inputs such as credit rating, factor and variable-rate, were updated daily.  The static characteristics included inputs such as day count and first coupon upon initial security creation. These securities were typically priced utilizing mathematical calculations reliant on these observable inputs. Other available-for-sale foreign government obligations were based on indicative bids from market participants.</t>
  </si>
  <si>
    <t>Available-for-sale investments consist of the following (in millions):</t>
  </si>
  <si>
    <t>Amortized</t>
  </si>
  <si>
    <t>Cost</t>
  </si>
  <si>
    <t>Unrealized</t>
  </si>
  <si>
    <t>Gains</t>
  </si>
  <si>
    <t>Losses</t>
  </si>
  <si>
    <t>Estimated</t>
  </si>
  <si>
    <t>Fair</t>
  </si>
  <si>
    <t>Value</t>
  </si>
  <si>
    <t>Short-term investments:</t>
  </si>
  <si>
    <t>(0.4</t>
  </si>
  <si>
    <t>(0.1</t>
  </si>
  <si>
    <t>(0.2</t>
  </si>
  <si>
    <t>(0.8</t>
  </si>
  <si>
    <t>Long-term investments:</t>
  </si>
  <si>
    <t>(0.9</t>
  </si>
  <si>
    <t>(0.5</t>
  </si>
  <si>
    <t>  Foreign government obligations</t>
  </si>
  <si>
    <t>(0.6</t>
  </si>
  <si>
    <t>The following is a summary of investments with gross unrealized losses and the associated fair value (in millions):</t>
  </si>
  <si>
    <t>Fair value of investments in a loss position 12 months or more</t>
  </si>
  <si>
    <t>Fair value of investments in a loss position less than 12 months</t>
  </si>
  <si>
    <t>Gross unrealized losses for investments in a loss position 12 months or more</t>
  </si>
  <si>
    <t>Gross unrealized losses for investments in a loss position less than 12 months</t>
  </si>
  <si>
    <r>
      <t xml:space="preserve">The unrealized losses on these securities are due to a number of factors, including changes in interest rates, changes in economic conditions and changes in market outlook for various industries, among others.  Because Bio-Rad has the ability and intent to hold these investments with unrealized losses until a recovery of fair value, or for a reasonable period of time sufficient for a forecasted recovery of fair value, which may be maturity, we do not consider these investments to be other-than-temporarily impaired at </t>
    </r>
    <r>
      <rPr>
        <sz val="11"/>
        <color rgb="FF000000"/>
        <rFont val="Inherit"/>
      </rPr>
      <t>December 31, 2013</t>
    </r>
    <r>
      <rPr>
        <sz val="11"/>
        <color theme="1"/>
        <rFont val="Inherit"/>
      </rPr>
      <t xml:space="preserve"> or at </t>
    </r>
    <r>
      <rPr>
        <sz val="11"/>
        <color rgb="FF000000"/>
        <rFont val="Inherit"/>
      </rPr>
      <t>December 31, 2012</t>
    </r>
    <r>
      <rPr>
        <sz val="11"/>
        <color theme="1"/>
        <rFont val="Inherit"/>
      </rPr>
      <t>.</t>
    </r>
  </si>
  <si>
    <r>
      <t>Forward foreign exchange contracts</t>
    </r>
    <r>
      <rPr>
        <sz val="11"/>
        <color theme="1"/>
        <rFont val="Inherit"/>
      </rPr>
      <t xml:space="preserve">: As part of distributing our products, we regularly enter into intercompany transactions.  We enter into forward foreign exchange contracts to manage foreign exchange risk of future movements in foreign exchange rates that affect foreign currency denominated intercompany receivables and payables.  We do not use derivative financial instruments for speculative or trading purposes.  We do not seek hedge accounting treatment for these contracts.  As a result, these contracts, generally with maturity dates of 90 days or less and denominated primarily in currencies of industrial countries, are recorded at their fair value at each balance sheet date.  The notional principal amounts provide one measure of the transaction volume outstanding as of </t>
    </r>
    <r>
      <rPr>
        <sz val="11"/>
        <color rgb="FF000000"/>
        <rFont val="Inherit"/>
      </rPr>
      <t>December 31, 2013</t>
    </r>
    <r>
      <rPr>
        <sz val="11"/>
        <color theme="1"/>
        <rFont val="Inherit"/>
      </rPr>
      <t xml:space="preserve"> and do not represent the amount of Bio-Rad's exposure to loss. The estimated fair value of these contracts was derived using the spot rates from Reuters on the last business day of the quarter and the points provided by counterparties.  The resulting gains or losses offset exchange gains or losses on the related receivables and payables, both of which are included in Foreign exchange losses, net in the Consolidated Statements of Income. </t>
    </r>
  </si>
  <si>
    <t>The following is a summary of our forward foreign currency exchange contracts (in millions):</t>
  </si>
  <si>
    <t>Contracts maturing in January through March 2014 to sell foreign currency:</t>
  </si>
  <si>
    <t>Notional value</t>
  </si>
  <si>
    <t>Unrealized loss</t>
  </si>
  <si>
    <t>Contracts maturing in January through March 2014 to purchase foreign currency:</t>
  </si>
  <si>
    <r>
      <t xml:space="preserve">The following is a summary of the amortized cost and estimated fair value of our debt securities at </t>
    </r>
    <r>
      <rPr>
        <sz val="11"/>
        <color rgb="FF000000"/>
        <rFont val="Inherit"/>
      </rPr>
      <t>December 31, 2013</t>
    </r>
    <r>
      <rPr>
        <sz val="11"/>
        <color theme="1"/>
        <rFont val="Inherit"/>
      </rPr>
      <t xml:space="preserve"> by contractual maturity date (in millions):</t>
    </r>
  </si>
  <si>
    <t>Estimated Fair</t>
  </si>
  <si>
    <t>Mature in less than one year</t>
  </si>
  <si>
    <t>Mature in one to five years</t>
  </si>
  <si>
    <t>Mature in more than five years</t>
  </si>
  <si>
    <t xml:space="preserve">The estimated fair value of financial instruments that are not recognized at fair value in the Consolidated Balance Sheets and are included in Other investments, are presented in the table below. Fair value has been determined using significant observable inputs, including quoted prices in active markets for similar instruments.  Estimates are not necessarily indicative of the amounts that could be realized in a current market exchange as considerable judgment is required in interpreting market data used to develop estimates of fair value.  The use of different market assumptions or estimation techniques could have a material effect on the estimated fair value.  Other investments include financial instruments, the majority of which has fair value based on similar, actively traded stock adjusted for various discounts, including a discount for marketability.  Long-term debt, excluding leases and current maturities, has an estimated fair value based on quoted market prices for the same or similar issues. </t>
  </si>
  <si>
    <t>The estimated fair value of the financial instruments discussed above and the level of the fair value hierarchy within which the fair value measurement is categorized are as follows (in millions):</t>
  </si>
  <si>
    <t>Carrying </t>
  </si>
  <si>
    <t>Amount </t>
  </si>
  <si>
    <t>Estimated </t>
  </si>
  <si>
    <t>Fair </t>
  </si>
  <si>
    <t>Value </t>
  </si>
  <si>
    <t>Fair Value Hierarchy Level</t>
  </si>
  <si>
    <t xml:space="preserve">Total long-term debt, excluding leases </t>
  </si>
  <si>
    <t>and current maturities</t>
  </si>
  <si>
    <r>
      <t xml:space="preserve">We own shares of ordinary voting stock of Sartorius AG (Sartorius), of Goettingen, Germany, a process technology supplier to the biotechnology, pharmaceutical, chemical and food and beverage industries.  We own over </t>
    </r>
    <r>
      <rPr>
        <sz val="11"/>
        <color rgb="FF000000"/>
        <rFont val="Inherit"/>
      </rPr>
      <t>35%</t>
    </r>
    <r>
      <rPr>
        <sz val="11"/>
        <color theme="1"/>
        <rFont val="Inherit"/>
      </rPr>
      <t xml:space="preserve"> of the outstanding voting shares (excluding treasury shares) of Sartorius as of </t>
    </r>
    <r>
      <rPr>
        <sz val="11"/>
        <color rgb="FF000000"/>
        <rFont val="Inherit"/>
      </rPr>
      <t>December 31, 2013</t>
    </r>
    <r>
      <rPr>
        <sz val="11"/>
        <color theme="1"/>
        <rFont val="Inherit"/>
      </rPr>
      <t>.  The Sartorius family trust and Sartorius family members hold a controlling interest of the outstanding voting shares. We do not have any representative or designee on Sartorius’ board of directors, nor do we have the ability to exercise significant influence over the operating and financial policies of Sartorius. We account for this investment using the cost method.  The carrying value of this investment is included in Other investments in our Consolidated Balance Sheets. Historically, we classified the estimated fair value of Sartorius ordinary voting stock as Level 1 under the fair value hierarchy. However, because the stock is thinly traded and in conjunction with the valuation method discussed above, we believe the classification as Level 1 was inappropriate and have classified the estimated fair value as Level 2 for all periods presented in conjunction with this filing. The Level 2 classification is appropriate given the valuation method employed, which incorporates an observable input of the fair value of the Sartorius’ actively traded preferred stock.</t>
    </r>
  </si>
  <si>
    <t>4. Intangible Assets, Goodwill and Other</t>
  </si>
  <si>
    <t>Goodwill and Intangible Assets Disclosure [Abstract]</t>
  </si>
  <si>
    <t>Goodwill and Intangible Assets Disclosure</t>
  </si>
  <si>
    <t>4.    GOODWILL AND OTHER PURCHASED INTANGIBLE ASSETS</t>
  </si>
  <si>
    <t>Changes to goodwill by segment were as follows (in millions):</t>
  </si>
  <si>
    <t>Life</t>
  </si>
  <si>
    <t>Science</t>
  </si>
  <si>
    <t>Clinical</t>
  </si>
  <si>
    <t>Diagnostics</t>
  </si>
  <si>
    <t>Balances as of January 1:</t>
  </si>
  <si>
    <t>Accumulated impairment losses and write-offs</t>
  </si>
  <si>
    <t>(27.2</t>
  </si>
  <si>
    <t>(1.0</t>
  </si>
  <si>
    <t>(28.2</t>
  </si>
  <si>
    <t>Acquisitions</t>
  </si>
  <si>
    <t>Purchase adjustment</t>
  </si>
  <si>
    <t>Goodwill written off related to excess property</t>
  </si>
  <si>
    <t>Currency fluctuations</t>
  </si>
  <si>
    <t>Balances as of December 31:</t>
  </si>
  <si>
    <t>In conjunction with the acquisition of 100% of the outstanding shares of AbD Serotec in our Life Science segment in January 2013, we recorded $14.9 million of goodwill and $44.0 million of definite-lived intangible assets: $33.0 million of developed product technology, $8.8 million of licenses, $1.3 million of customer relationships/lists, $0.4 million of tradenames and $0.5 million of other purchased intangibles. The weighted average useful lives of the definite-lived intangible assets as of the acquisition date were 13.9, 13, 12, 2 and 1 years, respectively, with a total weighted average useful life of 13.7 years.</t>
  </si>
  <si>
    <r>
      <t xml:space="preserve">In December 2012, we sold a building for </t>
    </r>
    <r>
      <rPr>
        <sz val="11"/>
        <color rgb="FF000000"/>
        <rFont val="Inherit"/>
      </rPr>
      <t>$6.4 million</t>
    </r>
    <r>
      <rPr>
        <sz val="11"/>
        <color theme="1"/>
        <rFont val="Inherit"/>
      </rPr>
      <t xml:space="preserve"> in our Clinical Diagnostics segment that was associated with a 1999 acquisition. We recognized a gain on the sale of </t>
    </r>
    <r>
      <rPr>
        <sz val="11"/>
        <color rgb="FF000000"/>
        <rFont val="Inherit"/>
      </rPr>
      <t>$4.3 million</t>
    </r>
    <r>
      <rPr>
        <sz val="11"/>
        <color theme="1"/>
        <rFont val="Inherit"/>
      </rPr>
      <t xml:space="preserve"> and a portion of the goodwill recorded in a 1999 acquisition was written off of </t>
    </r>
    <r>
      <rPr>
        <sz val="11"/>
        <color rgb="FF000000"/>
        <rFont val="Inherit"/>
      </rPr>
      <t>$1.0 million</t>
    </r>
    <r>
      <rPr>
        <sz val="11"/>
        <color theme="1"/>
        <rFont val="Inherit"/>
      </rPr>
      <t>.</t>
    </r>
  </si>
  <si>
    <r>
      <t xml:space="preserve">In conjunction with the purchase of certain assets from Propel Labs, Inc. in our Life Science segment in August 2012, we recorded </t>
    </r>
    <r>
      <rPr>
        <sz val="11"/>
        <color rgb="FF000000"/>
        <rFont val="Inherit"/>
      </rPr>
      <t>$17.4 million</t>
    </r>
    <r>
      <rPr>
        <sz val="11"/>
        <color theme="1"/>
        <rFont val="Inherit"/>
      </rPr>
      <t xml:space="preserve"> of goodwill and </t>
    </r>
    <r>
      <rPr>
        <sz val="11"/>
        <color rgb="FF000000"/>
        <rFont val="Inherit"/>
      </rPr>
      <t>$32.1 million</t>
    </r>
    <r>
      <rPr>
        <sz val="11"/>
        <color theme="1"/>
        <rFont val="Inherit"/>
      </rPr>
      <t xml:space="preserve"> of definite-lived intangible assets: </t>
    </r>
    <r>
      <rPr>
        <sz val="11"/>
        <color rgb="FF000000"/>
        <rFont val="Inherit"/>
      </rPr>
      <t>$27.3 million</t>
    </r>
    <r>
      <rPr>
        <sz val="11"/>
        <color theme="1"/>
        <rFont val="Inherit"/>
      </rPr>
      <t xml:space="preserve"> of developed product technology, </t>
    </r>
    <r>
      <rPr>
        <sz val="11"/>
        <color rgb="FF000000"/>
        <rFont val="Inherit"/>
      </rPr>
      <t>$4.7 million</t>
    </r>
    <r>
      <rPr>
        <sz val="11"/>
        <color theme="1"/>
        <rFont val="Inherit"/>
      </rPr>
      <t xml:space="preserve"> of covenants not to compete and </t>
    </r>
    <r>
      <rPr>
        <sz val="11"/>
        <color rgb="FF000000"/>
        <rFont val="Inherit"/>
      </rPr>
      <t>$0.1 million</t>
    </r>
    <r>
      <rPr>
        <sz val="11"/>
        <color theme="1"/>
        <rFont val="Inherit"/>
      </rPr>
      <t xml:space="preserve"> of other intangible assets.</t>
    </r>
  </si>
  <si>
    <r>
      <t xml:space="preserve">In conjunction with the acquisition of 100% of the outstanding shares of DiaMed Benelux in our Clinical Diagnostics segment in July 2012, we recorded </t>
    </r>
    <r>
      <rPr>
        <sz val="11"/>
        <color rgb="FF000000"/>
        <rFont val="Inherit"/>
      </rPr>
      <t>$3.0 million</t>
    </r>
    <r>
      <rPr>
        <sz val="11"/>
        <color theme="1"/>
        <rFont val="Inherit"/>
      </rPr>
      <t xml:space="preserve"> of goodwill and </t>
    </r>
    <r>
      <rPr>
        <sz val="11"/>
        <color rgb="FF000000"/>
        <rFont val="Inherit"/>
      </rPr>
      <t>$4.9 million</t>
    </r>
    <r>
      <rPr>
        <sz val="11"/>
        <color theme="1"/>
        <rFont val="Inherit"/>
      </rPr>
      <t xml:space="preserve"> of definite-lived intangible assets: </t>
    </r>
    <r>
      <rPr>
        <sz val="11"/>
        <color rgb="FF000000"/>
        <rFont val="Inherit"/>
      </rPr>
      <t>$3.8 million</t>
    </r>
    <r>
      <rPr>
        <sz val="11"/>
        <color theme="1"/>
        <rFont val="Inherit"/>
      </rPr>
      <t xml:space="preserve"> of customer relationships/lists and </t>
    </r>
    <r>
      <rPr>
        <sz val="11"/>
        <color rgb="FF000000"/>
        <rFont val="Inherit"/>
      </rPr>
      <t>$1.1 million</t>
    </r>
    <r>
      <rPr>
        <sz val="11"/>
        <color theme="1"/>
        <rFont val="Inherit"/>
      </rPr>
      <t xml:space="preserve"> of tradenames.</t>
    </r>
  </si>
  <si>
    <r>
      <t xml:space="preserve">In conjunction with the acquisition of certain assets from a raw material supplier in our Clinical Diagnostics segment in </t>
    </r>
    <r>
      <rPr>
        <sz val="11"/>
        <color rgb="FF000000"/>
        <rFont val="Inherit"/>
      </rPr>
      <t>January 2012</t>
    </r>
    <r>
      <rPr>
        <sz val="11"/>
        <color theme="1"/>
        <rFont val="Inherit"/>
      </rPr>
      <t xml:space="preserve">, we recorded </t>
    </r>
    <r>
      <rPr>
        <sz val="11"/>
        <color rgb="FF000000"/>
        <rFont val="Inherit"/>
      </rPr>
      <t>$1.1 million</t>
    </r>
    <r>
      <rPr>
        <sz val="11"/>
        <color theme="1"/>
        <rFont val="Inherit"/>
      </rPr>
      <t xml:space="preserve"> of goodwill and </t>
    </r>
    <r>
      <rPr>
        <sz val="11"/>
        <color rgb="FF000000"/>
        <rFont val="Inherit"/>
      </rPr>
      <t>$5.1 million</t>
    </r>
    <r>
      <rPr>
        <sz val="11"/>
        <color theme="1"/>
        <rFont val="Inherit"/>
      </rPr>
      <t xml:space="preserve"> of definite-lived intangible assets considered developed product technology.</t>
    </r>
  </si>
  <si>
    <t>Other than goodwill, we have no intangible assets with indefinite lives.  Information regarding our identifiable purchased intangible assets with definite lives is as follows (in millions):</t>
  </si>
  <si>
    <t>Average</t>
  </si>
  <si>
    <t>Remaining</t>
  </si>
  <si>
    <t>Life (years)</t>
  </si>
  <si>
    <t>Purchase</t>
  </si>
  <si>
    <t>Price</t>
  </si>
  <si>
    <t>Accumulated</t>
  </si>
  <si>
    <t>Amortization</t>
  </si>
  <si>
    <t>Net</t>
  </si>
  <si>
    <t>Carrying</t>
  </si>
  <si>
    <t>Amount</t>
  </si>
  <si>
    <t>Customer relationships/lists</t>
  </si>
  <si>
    <t>(41.1</t>
  </si>
  <si>
    <t>Know how</t>
  </si>
  <si>
    <t>(89.3</t>
  </si>
  <si>
    <t>Developed product technology</t>
  </si>
  <si>
    <t>(36.2</t>
  </si>
  <si>
    <t>Licenses</t>
  </si>
  <si>
    <t>(22.4</t>
  </si>
  <si>
    <t>Tradenames</t>
  </si>
  <si>
    <t>(2.1</t>
  </si>
  <si>
    <t>Covenants not to compete</t>
  </si>
  <si>
    <t>(0.7</t>
  </si>
  <si>
    <t>Other</t>
  </si>
  <si>
    <t>(192.4</t>
  </si>
  <si>
    <t>(38.4</t>
  </si>
  <si>
    <t>(67.1</t>
  </si>
  <si>
    <t>(25.1</t>
  </si>
  <si>
    <t>(18.7</t>
  </si>
  <si>
    <t>(4.3</t>
  </si>
  <si>
    <t>(153.8</t>
  </si>
  <si>
    <r>
      <t xml:space="preserve">No material impairment losses related to intangible assets were recorded in </t>
    </r>
    <r>
      <rPr>
        <sz val="11"/>
        <color rgb="FF000000"/>
        <rFont val="Inherit"/>
      </rPr>
      <t>2013</t>
    </r>
    <r>
      <rPr>
        <sz val="11"/>
        <color theme="1"/>
        <rFont val="Inherit"/>
      </rPr>
      <t xml:space="preserve"> or </t>
    </r>
    <r>
      <rPr>
        <sz val="11"/>
        <color rgb="FF000000"/>
        <rFont val="Inherit"/>
      </rPr>
      <t>2012</t>
    </r>
    <r>
      <rPr>
        <sz val="11"/>
        <color theme="1"/>
        <rFont val="Inherit"/>
      </rPr>
      <t>.</t>
    </r>
  </si>
  <si>
    <r>
      <t xml:space="preserve">Amortization expense related to purchased intangible assets for the years ended December 31,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as </t>
    </r>
    <r>
      <rPr>
        <sz val="11"/>
        <color rgb="FF000000"/>
        <rFont val="Inherit"/>
      </rPr>
      <t>$45.0 million</t>
    </r>
    <r>
      <rPr>
        <sz val="11"/>
        <color theme="1"/>
        <rFont val="Inherit"/>
      </rPr>
      <t xml:space="preserve">, </t>
    </r>
    <r>
      <rPr>
        <sz val="11"/>
        <color rgb="FF000000"/>
        <rFont val="Inherit"/>
      </rPr>
      <t>$42.8 million</t>
    </r>
    <r>
      <rPr>
        <sz val="11"/>
        <color theme="1"/>
        <rFont val="Inherit"/>
      </rPr>
      <t xml:space="preserve"> and $39.1 million, respectively.  Estimated future amortization expense (based on existing intangible assets) for the years ending December 31, </t>
    </r>
    <r>
      <rPr>
        <sz val="11"/>
        <color rgb="FF000000"/>
        <rFont val="Inherit"/>
      </rPr>
      <t>2014</t>
    </r>
    <r>
      <rPr>
        <sz val="11"/>
        <color theme="1"/>
        <rFont val="Inherit"/>
      </rPr>
      <t xml:space="preserve">, </t>
    </r>
    <r>
      <rPr>
        <sz val="11"/>
        <color rgb="FF000000"/>
        <rFont val="Inherit"/>
      </rPr>
      <t>2015</t>
    </r>
    <r>
      <rPr>
        <sz val="11"/>
        <color theme="1"/>
        <rFont val="Inherit"/>
      </rPr>
      <t xml:space="preserve">, </t>
    </r>
    <r>
      <rPr>
        <sz val="11"/>
        <color rgb="FF000000"/>
        <rFont val="Inherit"/>
      </rPr>
      <t>2016</t>
    </r>
    <r>
      <rPr>
        <sz val="11"/>
        <color theme="1"/>
        <rFont val="Inherit"/>
      </rPr>
      <t xml:space="preserve">, </t>
    </r>
    <r>
      <rPr>
        <sz val="11"/>
        <color rgb="FF000000"/>
        <rFont val="Inherit"/>
      </rPr>
      <t>2017</t>
    </r>
    <r>
      <rPr>
        <sz val="11"/>
        <color theme="1"/>
        <rFont val="Inherit"/>
      </rPr>
      <t xml:space="preserve">, </t>
    </r>
    <r>
      <rPr>
        <sz val="11"/>
        <color rgb="FF000000"/>
        <rFont val="Inherit"/>
      </rPr>
      <t>2018</t>
    </r>
    <r>
      <rPr>
        <sz val="11"/>
        <color theme="1"/>
        <rFont val="Inherit"/>
      </rPr>
      <t xml:space="preserve"> and thereafter is </t>
    </r>
    <r>
      <rPr>
        <sz val="11"/>
        <color rgb="FF000000"/>
        <rFont val="Inherit"/>
      </rPr>
      <t>$42.0 million</t>
    </r>
    <r>
      <rPr>
        <sz val="11"/>
        <color theme="1"/>
        <rFont val="Inherit"/>
      </rPr>
      <t xml:space="preserve">, </t>
    </r>
    <r>
      <rPr>
        <sz val="11"/>
        <color rgb="FF000000"/>
        <rFont val="Inherit"/>
      </rPr>
      <t>$39.0 million</t>
    </r>
    <r>
      <rPr>
        <sz val="11"/>
        <color theme="1"/>
        <rFont val="Inherit"/>
      </rPr>
      <t xml:space="preserve">, </t>
    </r>
    <r>
      <rPr>
        <sz val="11"/>
        <color rgb="FF000000"/>
        <rFont val="Inherit"/>
      </rPr>
      <t>$35.6 million</t>
    </r>
    <r>
      <rPr>
        <sz val="11"/>
        <color theme="1"/>
        <rFont val="Inherit"/>
      </rPr>
      <t xml:space="preserve">, </t>
    </r>
    <r>
      <rPr>
        <sz val="11"/>
        <color rgb="FF000000"/>
        <rFont val="Inherit"/>
      </rPr>
      <t>$27.0 million</t>
    </r>
    <r>
      <rPr>
        <sz val="11"/>
        <color theme="1"/>
        <rFont val="Inherit"/>
      </rPr>
      <t xml:space="preserve">, </t>
    </r>
    <r>
      <rPr>
        <sz val="11"/>
        <color rgb="FF000000"/>
        <rFont val="Inherit"/>
      </rPr>
      <t>$24.1 million</t>
    </r>
    <r>
      <rPr>
        <sz val="11"/>
        <color theme="1"/>
        <rFont val="Inherit"/>
      </rPr>
      <t>, and $98.5 million, respectively.</t>
    </r>
  </si>
  <si>
    <t>5. Notes Payable and Long-Term Debt</t>
  </si>
  <si>
    <t>Debt Disclosure [Abstract]</t>
  </si>
  <si>
    <t>Notes Payable and Long-term Debt</t>
  </si>
  <si>
    <t>5.NOTES PAYABLE AND LONG-TERM DEBT</t>
  </si>
  <si>
    <r>
      <t xml:space="preserve">Notes payable includes amounts borrowed against credit lines maintained locally by our international subsidiaries, under which the borrowing capacity was approximately </t>
    </r>
    <r>
      <rPr>
        <sz val="11"/>
        <color rgb="FF000000"/>
        <rFont val="Inherit"/>
      </rPr>
      <t>$20.1 million</t>
    </r>
    <r>
      <rPr>
        <sz val="11"/>
        <color theme="1"/>
        <rFont val="Inherit"/>
      </rPr>
      <t xml:space="preserve">, of which </t>
    </r>
    <r>
      <rPr>
        <sz val="11"/>
        <color rgb="FF000000"/>
        <rFont val="Inherit"/>
      </rPr>
      <t>$15.8 million</t>
    </r>
    <r>
      <rPr>
        <sz val="11"/>
        <color theme="1"/>
        <rFont val="Inherit"/>
      </rPr>
      <t xml:space="preserve"> was unused at </t>
    </r>
    <r>
      <rPr>
        <sz val="11"/>
        <color rgb="FF000000"/>
        <rFont val="Inherit"/>
      </rPr>
      <t>December 31, 2013</t>
    </r>
    <r>
      <rPr>
        <sz val="11"/>
        <color theme="1"/>
        <rFont val="Inherit"/>
      </rPr>
      <t xml:space="preserve">.  At </t>
    </r>
    <r>
      <rPr>
        <sz val="11"/>
        <color rgb="FF000000"/>
        <rFont val="Inherit"/>
      </rPr>
      <t>December 31, 2012</t>
    </r>
    <r>
      <rPr>
        <sz val="11"/>
        <color theme="1"/>
        <rFont val="Inherit"/>
      </rPr>
      <t xml:space="preserve">, borrowing capacity aggregated approximately </t>
    </r>
    <r>
      <rPr>
        <sz val="11"/>
        <color rgb="FF000000"/>
        <rFont val="Inherit"/>
      </rPr>
      <t>$27.9 million</t>
    </r>
    <r>
      <rPr>
        <sz val="11"/>
        <color theme="1"/>
        <rFont val="Inherit"/>
      </rPr>
      <t xml:space="preserve">, of which </t>
    </r>
    <r>
      <rPr>
        <sz val="11"/>
        <color rgb="FF000000"/>
        <rFont val="Inherit"/>
      </rPr>
      <t>$23.8 million</t>
    </r>
    <r>
      <rPr>
        <sz val="11"/>
        <color theme="1"/>
        <rFont val="Inherit"/>
      </rPr>
      <t xml:space="preserve"> was unused.  The weighted average interest rate on these lines was </t>
    </r>
    <r>
      <rPr>
        <sz val="11"/>
        <color rgb="FF000000"/>
        <rFont val="Inherit"/>
      </rPr>
      <t>3.0%</t>
    </r>
    <r>
      <rPr>
        <sz val="11"/>
        <color theme="1"/>
        <rFont val="Inherit"/>
      </rPr>
      <t xml:space="preserve"> and </t>
    </r>
    <r>
      <rPr>
        <sz val="11"/>
        <color rgb="FF000000"/>
        <rFont val="Inherit"/>
      </rPr>
      <t>3.2%</t>
    </r>
    <r>
      <rPr>
        <sz val="11"/>
        <color theme="1"/>
        <rFont val="Inherit"/>
      </rPr>
      <t xml:space="preserve"> at </t>
    </r>
    <r>
      <rPr>
        <sz val="11"/>
        <color rgb="FF000000"/>
        <rFont val="Inherit"/>
      </rPr>
      <t>December 31, 2013</t>
    </r>
    <r>
      <rPr>
        <sz val="11"/>
        <color theme="1"/>
        <rFont val="Inherit"/>
      </rPr>
      <t xml:space="preserve"> and </t>
    </r>
    <r>
      <rPr>
        <sz val="11"/>
        <color rgb="FF000000"/>
        <rFont val="Inherit"/>
      </rPr>
      <t>2012</t>
    </r>
    <r>
      <rPr>
        <sz val="11"/>
        <color theme="1"/>
        <rFont val="Inherit"/>
      </rPr>
      <t>, respectively.  Bio-Rad guaranteed eight of these credit lines at December 31, 2013 and 2012.</t>
    </r>
  </si>
  <si>
    <t>The principal components of long-term debt are as follows (in millions):</t>
  </si>
  <si>
    <t>8.0% Senior Subordinated Notes due 2016</t>
  </si>
  <si>
    <t>4.875% Senior Notes due 2020, net of discount</t>
  </si>
  <si>
    <t>Capital leases and other debt</t>
  </si>
  <si>
    <t>Less current maturities</t>
  </si>
  <si>
    <t>Long-term debt</t>
  </si>
  <si>
    <t>Senior Subordinated Notes due 2016</t>
  </si>
  <si>
    <r>
      <t xml:space="preserve">In May 2009, Bio-Rad sold </t>
    </r>
    <r>
      <rPr>
        <sz val="11"/>
        <color rgb="FF000000"/>
        <rFont val="Inherit"/>
      </rPr>
      <t>$300.0 million</t>
    </r>
    <r>
      <rPr>
        <sz val="11"/>
        <color theme="1"/>
        <rFont val="Inherit"/>
      </rPr>
      <t xml:space="preserve"> principal amount of Senior Subordinated Notes due 2016 (</t>
    </r>
    <r>
      <rPr>
        <sz val="11"/>
        <color rgb="FF000000"/>
        <rFont val="Inherit"/>
      </rPr>
      <t>8.0%</t>
    </r>
    <r>
      <rPr>
        <sz val="11"/>
        <color theme="1"/>
        <rFont val="Inherit"/>
      </rPr>
      <t xml:space="preserve"> Notes). The sale yielded net cash proceeds of </t>
    </r>
    <r>
      <rPr>
        <sz val="11"/>
        <color rgb="FF000000"/>
        <rFont val="Inherit"/>
      </rPr>
      <t>$294.8 million</t>
    </r>
    <r>
      <rPr>
        <sz val="11"/>
        <color theme="1"/>
        <rFont val="Inherit"/>
      </rPr>
      <t xml:space="preserve">. In September 2013, we redeemed all of the 8.0% Notes for $312.0 million, including a call premium of $12.0 million, and expensed the remaining original issuance bond discount of $2.5 million and unamortized bond issuance costs of $1.1 million. The total expense for the redemption was $15.6 million and is included in Interest expense in our Consolidated Statements of Income. </t>
    </r>
  </si>
  <si>
    <t>Senior Notes due 2020</t>
  </si>
  <si>
    <r>
      <t xml:space="preserve">In December 2010, Bio-Rad sold </t>
    </r>
    <r>
      <rPr>
        <sz val="11"/>
        <color rgb="FF000000"/>
        <rFont val="Inherit"/>
      </rPr>
      <t>$425.0 million</t>
    </r>
    <r>
      <rPr>
        <sz val="11"/>
        <color theme="1"/>
        <rFont val="Inherit"/>
      </rPr>
      <t xml:space="preserve"> principal amount of Senior Notes due 2020 (</t>
    </r>
    <r>
      <rPr>
        <sz val="11"/>
        <color rgb="FF000000"/>
        <rFont val="Inherit"/>
      </rPr>
      <t>4.875%</t>
    </r>
    <r>
      <rPr>
        <sz val="11"/>
        <color theme="1"/>
        <rFont val="Inherit"/>
      </rPr>
      <t xml:space="preserve"> Notes).  The sale yielded net cash proceeds of </t>
    </r>
    <r>
      <rPr>
        <sz val="11"/>
        <color rgb="FF000000"/>
        <rFont val="Inherit"/>
      </rPr>
      <t>$422.6 million</t>
    </r>
    <r>
      <rPr>
        <sz val="11"/>
        <color theme="1"/>
        <rFont val="Inherit"/>
      </rPr>
      <t xml:space="preserve"> at an effective rate of </t>
    </r>
    <r>
      <rPr>
        <sz val="11"/>
        <color rgb="FF000000"/>
        <rFont val="Inherit"/>
      </rPr>
      <t>4.946%</t>
    </r>
    <r>
      <rPr>
        <sz val="11"/>
        <color theme="1"/>
        <rFont val="Inherit"/>
      </rPr>
      <t xml:space="preserve">.  The </t>
    </r>
    <r>
      <rPr>
        <sz val="11"/>
        <color rgb="FF000000"/>
        <rFont val="Inherit"/>
      </rPr>
      <t>4.875%</t>
    </r>
    <r>
      <rPr>
        <sz val="11"/>
        <color theme="1"/>
        <rFont val="Inherit"/>
      </rPr>
      <t xml:space="preserve"> Notes pay a fixed rate of interest of </t>
    </r>
    <r>
      <rPr>
        <sz val="11"/>
        <color rgb="FF000000"/>
        <rFont val="Inherit"/>
      </rPr>
      <t>4.875%</t>
    </r>
    <r>
      <rPr>
        <sz val="11"/>
        <color theme="1"/>
        <rFont val="Inherit"/>
      </rPr>
      <t xml:space="preserve"> per year.  We have the option to redeem any or all of the </t>
    </r>
    <r>
      <rPr>
        <sz val="11"/>
        <color rgb="FF000000"/>
        <rFont val="Inherit"/>
      </rPr>
      <t>4.875%</t>
    </r>
    <r>
      <rPr>
        <sz val="11"/>
        <color theme="1"/>
        <rFont val="Inherit"/>
      </rPr>
      <t xml:space="preserve"> Notes at any time at a redemption price of 100% of the principal amount (plus a specified make-whole premium as defined in the indenture governing the </t>
    </r>
    <r>
      <rPr>
        <sz val="11"/>
        <color rgb="FF000000"/>
        <rFont val="Inherit"/>
      </rPr>
      <t>4.875%</t>
    </r>
    <r>
      <rPr>
        <sz val="11"/>
        <color theme="1"/>
        <rFont val="Inherit"/>
      </rPr>
      <t xml:space="preserve"> Notes) and accrued and unpaid interest thereon to the redemption date.  Our obligations under the </t>
    </r>
    <r>
      <rPr>
        <sz val="11"/>
        <color rgb="FF000000"/>
        <rFont val="Inherit"/>
      </rPr>
      <t>4.875%</t>
    </r>
    <r>
      <rPr>
        <sz val="11"/>
        <color theme="1"/>
        <rFont val="Inherit"/>
      </rPr>
      <t xml:space="preserve"> Notes are not secured and rank equal in right of payment with all of our existing and future unsubordinated indebtedness.  Certain covenants apply to the </t>
    </r>
    <r>
      <rPr>
        <sz val="11"/>
        <color rgb="FF000000"/>
        <rFont val="Inherit"/>
      </rPr>
      <t>4.875%</t>
    </r>
    <r>
      <rPr>
        <sz val="11"/>
        <color theme="1"/>
        <rFont val="Inherit"/>
      </rPr>
      <t xml:space="preserve"> Notes including limitations on the following: liens, sale and leaseback transactions, mergers, consolidations or sales of assets and other covenants. There are no restrictive covenants relating to total indebtedness, interest coverage, stock repurchases, recapitalizations, dividends and distributions to shareholders or current ratios. The net proceeds from the issuance of the </t>
    </r>
    <r>
      <rPr>
        <sz val="11"/>
        <color rgb="FF000000"/>
        <rFont val="Inherit"/>
      </rPr>
      <t>4.875%</t>
    </r>
    <r>
      <rPr>
        <sz val="11"/>
        <color theme="1"/>
        <rFont val="Inherit"/>
      </rPr>
      <t xml:space="preserve"> Notes were used, together with cash on hand, to redeem all </t>
    </r>
    <r>
      <rPr>
        <sz val="11"/>
        <color rgb="FF000000"/>
        <rFont val="Inherit"/>
      </rPr>
      <t>$200.0 million</t>
    </r>
    <r>
      <rPr>
        <sz val="11"/>
        <color theme="1"/>
        <rFont val="Inherit"/>
      </rPr>
      <t xml:space="preserve"> of our 6.125% Notes for $204.3 million, including a call premium of $4.1 million in December 2010 and all </t>
    </r>
    <r>
      <rPr>
        <sz val="11"/>
        <color rgb="FF000000"/>
        <rFont val="Inherit"/>
      </rPr>
      <t>$225.0 million</t>
    </r>
    <r>
      <rPr>
        <sz val="11"/>
        <color theme="1"/>
        <rFont val="Inherit"/>
      </rPr>
      <t xml:space="preserve"> of our 7.5% Notes for $234.6 million, including a call premium of $2.8 million in January 2011. </t>
    </r>
  </si>
  <si>
    <t>Amended and Restated Credit Agreement (Credit Agreement)</t>
  </si>
  <si>
    <r>
      <t xml:space="preserve">In June 2010, Bio-Rad entered into a </t>
    </r>
    <r>
      <rPr>
        <sz val="11"/>
        <color rgb="FF000000"/>
        <rFont val="Inherit"/>
      </rPr>
      <t>$200.0 million</t>
    </r>
    <r>
      <rPr>
        <sz val="11"/>
        <color theme="1"/>
        <rFont val="Inherit"/>
      </rPr>
      <t xml:space="preserve"> Credit Agreement. Borrowings under the Credit Agreement are on a revolving basis and can be used for acquisitions, for working capital and for other general corporate purposes. We had </t>
    </r>
    <r>
      <rPr>
        <sz val="11"/>
        <color rgb="FF000000"/>
        <rFont val="Inherit"/>
      </rPr>
      <t>no</t>
    </r>
    <r>
      <rPr>
        <sz val="11"/>
        <color theme="1"/>
        <rFont val="Inherit"/>
      </rPr>
      <t xml:space="preserve"> outstanding borrowings under the Credit Agreement as of </t>
    </r>
    <r>
      <rPr>
        <sz val="11"/>
        <color rgb="FF000000"/>
        <rFont val="Inherit"/>
      </rPr>
      <t>December 31, 2013</t>
    </r>
    <r>
      <rPr>
        <sz val="11"/>
        <color theme="1"/>
        <rFont val="Inherit"/>
      </rPr>
      <t xml:space="preserve"> or 2012. If we had borrowed against our Credit Agreement, the borrowing rate would have been 2.0% at </t>
    </r>
    <r>
      <rPr>
        <sz val="11"/>
        <color rgb="FF000000"/>
        <rFont val="Inherit"/>
      </rPr>
      <t>December 31, 2013</t>
    </r>
    <r>
      <rPr>
        <sz val="11"/>
        <color theme="1"/>
        <rFont val="Inherit"/>
      </rPr>
      <t xml:space="preserve">. The Credit Agreement expires on </t>
    </r>
    <r>
      <rPr>
        <sz val="11"/>
        <color rgb="FF000000"/>
        <rFont val="Inherit"/>
      </rPr>
      <t>June 21, 2014</t>
    </r>
    <r>
      <rPr>
        <sz val="11"/>
        <color theme="1"/>
        <rFont val="Inherit"/>
      </rPr>
      <t xml:space="preserve">. </t>
    </r>
  </si>
  <si>
    <r>
      <t xml:space="preserve">The Credit Agreement is secured by substantially all of our personal property assets, the assets of our domestic subsidiaries and </t>
    </r>
    <r>
      <rPr>
        <sz val="11"/>
        <color rgb="FF000000"/>
        <rFont val="Inherit"/>
      </rPr>
      <t>65%</t>
    </r>
    <r>
      <rPr>
        <sz val="11"/>
        <color theme="1"/>
        <rFont val="Inherit"/>
      </rPr>
      <t xml:space="preserve"> of the capital stock of certain of our foreign subsidiaries.  It is guaranteed by all of our existing and future material domestic subsidiaries.  The Credit Agreement requires Bio-Rad to comply with certain financial ratios and covenants, among other things.  These ratios and covenants include a leverage ratio test and an interest coverage test, as well as restrictions on our ability to declare or pay dividends, incur debt, guarantee debt, enter into transactions with affiliates, merge or consolidate, sell assets, make investments, create liens and prepay subordinated debt.  We were in compliance with all of these ratios and covenants as of </t>
    </r>
    <r>
      <rPr>
        <sz val="11"/>
        <color rgb="FF000000"/>
        <rFont val="Inherit"/>
      </rPr>
      <t>December 31, 2013</t>
    </r>
    <r>
      <rPr>
        <sz val="11"/>
        <color theme="1"/>
        <rFont val="Inherit"/>
      </rPr>
      <t xml:space="preserve">. </t>
    </r>
  </si>
  <si>
    <r>
      <t xml:space="preserve">Maturities of long-term debt at </t>
    </r>
    <r>
      <rPr>
        <sz val="11"/>
        <color rgb="FF000000"/>
        <rFont val="Inherit"/>
      </rPr>
      <t>December 31, 2013</t>
    </r>
    <r>
      <rPr>
        <sz val="11"/>
        <color theme="1"/>
        <rFont val="Inherit"/>
      </rPr>
      <t xml:space="preserve"> are as follows: </t>
    </r>
    <r>
      <rPr>
        <sz val="11"/>
        <color rgb="FF000000"/>
        <rFont val="Inherit"/>
      </rPr>
      <t>2014</t>
    </r>
    <r>
      <rPr>
        <sz val="11"/>
        <color theme="1"/>
        <rFont val="Inherit"/>
      </rPr>
      <t xml:space="preserve"> - </t>
    </r>
    <r>
      <rPr>
        <sz val="11"/>
        <color rgb="FF000000"/>
        <rFont val="Inherit"/>
      </rPr>
      <t>$0.2 million</t>
    </r>
    <r>
      <rPr>
        <sz val="11"/>
        <color theme="1"/>
        <rFont val="Inherit"/>
      </rPr>
      <t xml:space="preserve">; </t>
    </r>
    <r>
      <rPr>
        <sz val="11"/>
        <color rgb="FF000000"/>
        <rFont val="Inherit"/>
      </rPr>
      <t>2015</t>
    </r>
    <r>
      <rPr>
        <sz val="11"/>
        <color theme="1"/>
        <rFont val="Inherit"/>
      </rPr>
      <t xml:space="preserve"> - </t>
    </r>
    <r>
      <rPr>
        <sz val="11"/>
        <color rgb="FF000000"/>
        <rFont val="Inherit"/>
      </rPr>
      <t>$0.2 million</t>
    </r>
    <r>
      <rPr>
        <sz val="11"/>
        <color theme="1"/>
        <rFont val="Inherit"/>
      </rPr>
      <t xml:space="preserve">; </t>
    </r>
    <r>
      <rPr>
        <sz val="11"/>
        <color rgb="FF000000"/>
        <rFont val="Inherit"/>
      </rPr>
      <t>2016</t>
    </r>
    <r>
      <rPr>
        <sz val="11"/>
        <color theme="1"/>
        <rFont val="Inherit"/>
      </rPr>
      <t xml:space="preserve"> - </t>
    </r>
    <r>
      <rPr>
        <sz val="11"/>
        <color rgb="FF000000"/>
        <rFont val="Inherit"/>
      </rPr>
      <t>$0.2 million</t>
    </r>
    <r>
      <rPr>
        <sz val="11"/>
        <color theme="1"/>
        <rFont val="Inherit"/>
      </rPr>
      <t xml:space="preserve">; </t>
    </r>
    <r>
      <rPr>
        <sz val="11"/>
        <color rgb="FF000000"/>
        <rFont val="Inherit"/>
      </rPr>
      <t>2017</t>
    </r>
    <r>
      <rPr>
        <sz val="11"/>
        <color theme="1"/>
        <rFont val="Inherit"/>
      </rPr>
      <t xml:space="preserve"> - </t>
    </r>
    <r>
      <rPr>
        <sz val="11"/>
        <color rgb="FF000000"/>
        <rFont val="Inherit"/>
      </rPr>
      <t>$0.2 million</t>
    </r>
    <r>
      <rPr>
        <sz val="11"/>
        <color theme="1"/>
        <rFont val="Inherit"/>
      </rPr>
      <t xml:space="preserve">; </t>
    </r>
    <r>
      <rPr>
        <sz val="11"/>
        <color rgb="FF000000"/>
        <rFont val="Inherit"/>
      </rPr>
      <t>2018</t>
    </r>
    <r>
      <rPr>
        <sz val="11"/>
        <color theme="1"/>
        <rFont val="Inherit"/>
      </rPr>
      <t xml:space="preserve"> - </t>
    </r>
    <r>
      <rPr>
        <sz val="11"/>
        <color rgb="FF000000"/>
        <rFont val="Inherit"/>
      </rPr>
      <t>$0.2 million</t>
    </r>
    <r>
      <rPr>
        <sz val="11"/>
        <color theme="1"/>
        <rFont val="Inherit"/>
      </rPr>
      <t xml:space="preserve">; </t>
    </r>
    <r>
      <rPr>
        <sz val="11"/>
        <color rgb="FF000000"/>
        <rFont val="Inherit"/>
      </rPr>
      <t>thereafter</t>
    </r>
    <r>
      <rPr>
        <sz val="11"/>
        <color theme="1"/>
        <rFont val="Inherit"/>
      </rPr>
      <t xml:space="preserve"> - </t>
    </r>
    <r>
      <rPr>
        <sz val="11"/>
        <color rgb="FF000000"/>
        <rFont val="Inherit"/>
      </rPr>
      <t>$434.8 million</t>
    </r>
    <r>
      <rPr>
        <sz val="11"/>
        <color theme="1"/>
        <rFont val="Inherit"/>
      </rPr>
      <t>.</t>
    </r>
  </si>
  <si>
    <t>6. Income Taxes</t>
  </si>
  <si>
    <t>Income Tax Disclosure [Abstract]</t>
  </si>
  <si>
    <t>Income Taxes [Text Block]</t>
  </si>
  <si>
    <t>6. INCOME TAXES</t>
  </si>
  <si>
    <t>The U.S. and international components of income before taxes are as follows (in millions):</t>
  </si>
  <si>
    <t>U.S.</t>
  </si>
  <si>
    <t>International</t>
  </si>
  <si>
    <t>Income before taxes</t>
  </si>
  <si>
    <t>The provision for income taxes consists of the following (in millions):</t>
  </si>
  <si>
    <t>Current tax expense (benefit):</t>
  </si>
  <si>
    <t>U.S. Federal</t>
  </si>
  <si>
    <t>(5.0</t>
  </si>
  <si>
    <t>State</t>
  </si>
  <si>
    <t>Current tax expense</t>
  </si>
  <si>
    <t>Deferred tax (benefit) expense:</t>
  </si>
  <si>
    <t>(3.1</t>
  </si>
  <si>
    <t>(9.4</t>
  </si>
  <si>
    <t>(6.3</t>
  </si>
  <si>
    <t>(9.1</t>
  </si>
  <si>
    <t>Deferred tax benefit</t>
  </si>
  <si>
    <t>(4.7</t>
  </si>
  <si>
    <t>(10.3</t>
  </si>
  <si>
    <t>Non-current tax expense (benefit)</t>
  </si>
  <si>
    <t>(1.1</t>
  </si>
  <si>
    <t>(5.5</t>
  </si>
  <si>
    <t>The reconciliation between our effective tax rate on income before taxes and the statutory tax rate is as follows:</t>
  </si>
  <si>
    <t>U. S. statutory tax rate</t>
  </si>
  <si>
    <t> %</t>
  </si>
  <si>
    <t>Impact of foreign operations</t>
  </si>
  <si>
    <t>(6</t>
  </si>
  <si>
    <t>(3</t>
  </si>
  <si>
    <t>(4</t>
  </si>
  <si>
    <t>Research tax credits</t>
  </si>
  <si>
    <t>(1</t>
  </si>
  <si>
    <t>Nontaxable subsidies</t>
  </si>
  <si>
    <t>(2</t>
  </si>
  <si>
    <t>Tax settlements and changes to unrecognized tax benefits</t>
  </si>
  <si>
    <t>Contingent consideration</t>
  </si>
  <si>
    <r>
      <t>The effective tax rate for 2013 included a significant tax benefit related to the 2012 U.S. federal research credit, which was retroactively reinstated on January 2, 2013. The effective tax rate for 2013 was higher than 2012 primarily due to an increase in tax liabilities and audit settlements in our foreign jurisdictions, and a lower domestic production activities deduction as a result of lower U.S. taxable income in 2013.</t>
    </r>
    <r>
      <rPr>
        <b/>
        <sz val="11"/>
        <color rgb="FFFF0000"/>
        <rFont val="Inherit"/>
      </rPr>
      <t xml:space="preserve"> </t>
    </r>
    <r>
      <rPr>
        <sz val="11"/>
        <color theme="1"/>
        <rFont val="Inherit"/>
      </rPr>
      <t xml:space="preserve">The effective tax rates for 2013 and 2012 reflected tax benefits related to adjustments to the fair value of the QuantaLife contingent consideration. The effective tax rate for 2011 reflected tax benefits from nontaxable dividend income and the release of tax liabilities. </t>
    </r>
  </si>
  <si>
    <r>
      <t xml:space="preserve">The effective tax rates for all three periods were lower than the U.S. statutory rate primarily due to tax benefits from differences between U.S. and foreign statutory tax rates, and research and development tax credits. Our foreign income is earned primarily in France and Switzerland. Switzerland's statutory tax rate is significantly lower than our U.S. statutory tax rate of </t>
    </r>
    <r>
      <rPr>
        <sz val="11"/>
        <color rgb="FF000000"/>
        <rFont val="Inherit"/>
      </rPr>
      <t>35%</t>
    </r>
    <r>
      <rPr>
        <sz val="11"/>
        <color theme="1"/>
        <rFont val="Inherit"/>
      </rPr>
      <t xml:space="preserve">. Our effective tax rates are also significantly reduced by French tax incentives related to our research and development activities. </t>
    </r>
  </si>
  <si>
    <t>Our effective tax rate may be impacted in the future, either favorably or unfavorably, by many factors including, but not limited to, changes to statutory tax rates, changes in tax laws or regulations, tax audits and settlements, and generation of tax credits.</t>
  </si>
  <si>
    <t>Deferred tax assets and liabilities reflect the tax effects of losses, credits, and temporary differences between the carrying amounts of assets and liabilities for financial reporting purposes and the amounts used for income tax purposes.  Significant components of deferred tax assets and liabilities are as follows (in millions):</t>
  </si>
  <si>
    <t>December 31,</t>
  </si>
  <si>
    <t>Deferred tax assets:</t>
  </si>
  <si>
    <t>Bad debt, inventory and warranty accruals</t>
  </si>
  <si>
    <t>Legal reserves</t>
  </si>
  <si>
    <t>Other post-employment benefits, vacation and other reserves</t>
  </si>
  <si>
    <t>Tax credit and net operating loss carryforwards</t>
  </si>
  <si>
    <t>Valuation allowance</t>
  </si>
  <si>
    <t>(64.0</t>
  </si>
  <si>
    <t>(52.9</t>
  </si>
  <si>
    <t>Deferred tax liabilities:</t>
  </si>
  <si>
    <t>Property and equipment</t>
  </si>
  <si>
    <t>Investments and intangible assets</t>
  </si>
  <si>
    <t>Net deferred tax liabilities</t>
  </si>
  <si>
    <t>(85.2</t>
  </si>
  <si>
    <t>(49.8</t>
  </si>
  <si>
    <r>
      <t xml:space="preserve">At </t>
    </r>
    <r>
      <rPr>
        <sz val="11"/>
        <color rgb="FF000000"/>
        <rFont val="Inherit"/>
      </rPr>
      <t>December 31, 2013</t>
    </r>
    <r>
      <rPr>
        <sz val="11"/>
        <color theme="1"/>
        <rFont val="Inherit"/>
      </rPr>
      <t xml:space="preserve">, Bio-Rad’s international subsidiaries had combined net operating loss carryforwards of </t>
    </r>
    <r>
      <rPr>
        <sz val="11"/>
        <color rgb="FF000000"/>
        <rFont val="Inherit"/>
      </rPr>
      <t>$116.6 million</t>
    </r>
    <r>
      <rPr>
        <sz val="11"/>
        <color theme="1"/>
        <rFont val="Inherit"/>
      </rPr>
      <t xml:space="preserve">.  Of these loss carryforwards, </t>
    </r>
    <r>
      <rPr>
        <sz val="11"/>
        <color rgb="FF000000"/>
        <rFont val="Inherit"/>
      </rPr>
      <t>$114.6 million</t>
    </r>
    <r>
      <rPr>
        <sz val="11"/>
        <color theme="1"/>
        <rFont val="Inherit"/>
      </rPr>
      <t xml:space="preserve"> have no expiration date.  We believe that it is more likely than not that the benefit from most of these net operating loss carryforwards will not be realized. We have provided a valuation allowance of </t>
    </r>
    <r>
      <rPr>
        <sz val="11"/>
        <color rgb="FF000000"/>
        <rFont val="Inherit"/>
      </rPr>
      <t>$28.0 million</t>
    </r>
    <r>
      <rPr>
        <sz val="11"/>
        <color theme="1"/>
        <rFont val="Inherit"/>
      </rPr>
      <t xml:space="preserve"> relating to these net operating loss carryforwards.</t>
    </r>
  </si>
  <si>
    <r>
      <t xml:space="preserve">At </t>
    </r>
    <r>
      <rPr>
        <sz val="11"/>
        <color rgb="FF000000"/>
        <rFont val="Inherit"/>
      </rPr>
      <t>December 31, 2013</t>
    </r>
    <r>
      <rPr>
        <sz val="11"/>
        <color theme="1"/>
        <rFont val="Inherit"/>
      </rPr>
      <t xml:space="preserve">, Bio-Rad had U.S. Federal net operating loss carryforwards of approximately </t>
    </r>
    <r>
      <rPr>
        <sz val="11"/>
        <color rgb="FF000000"/>
        <rFont val="Inherit"/>
      </rPr>
      <t>$17 million</t>
    </r>
    <r>
      <rPr>
        <sz val="11"/>
        <color theme="1"/>
        <rFont val="Inherit"/>
      </rPr>
      <t xml:space="preserve"> as a result of acquisitions. These carryforwards are subject to limitation on their utilization and will expire between 2018 and 2030. At </t>
    </r>
    <r>
      <rPr>
        <sz val="11"/>
        <color rgb="FF000000"/>
        <rFont val="Inherit"/>
      </rPr>
      <t>December 31, 2013</t>
    </r>
    <r>
      <rPr>
        <sz val="11"/>
        <color theme="1"/>
        <rFont val="Inherit"/>
      </rPr>
      <t xml:space="preserve">, Bio-Rad had U.S. Federal research tax credit carryforwards of </t>
    </r>
    <r>
      <rPr>
        <sz val="11"/>
        <color rgb="FF000000"/>
        <rFont val="Times New Roman"/>
        <family val="1"/>
      </rPr>
      <t>$1.5 million</t>
    </r>
    <r>
      <rPr>
        <sz val="11"/>
        <color theme="1"/>
        <rFont val="Inherit"/>
      </rPr>
      <t xml:space="preserve">, which are subject to limitations on their utilization. </t>
    </r>
  </si>
  <si>
    <r>
      <t xml:space="preserve">At </t>
    </r>
    <r>
      <rPr>
        <sz val="11"/>
        <color rgb="FF000000"/>
        <rFont val="Inherit"/>
      </rPr>
      <t>December 31, 2013</t>
    </r>
    <r>
      <rPr>
        <sz val="11"/>
        <color theme="1"/>
        <rFont val="Inherit"/>
      </rPr>
      <t xml:space="preserve">, Bio-Rad had approximately </t>
    </r>
    <r>
      <rPr>
        <sz val="11"/>
        <color rgb="FF000000"/>
        <rFont val="Times New Roman"/>
        <family val="1"/>
      </rPr>
      <t>$53 million</t>
    </r>
    <r>
      <rPr>
        <sz val="11"/>
        <color theme="1"/>
        <rFont val="Inherit"/>
      </rPr>
      <t xml:space="preserve"> of California net operating loss carryforwards related to the acquisition of QuantaLife. We believe that it is more likely than not that the benefit from these net operating loss carryforwards will not be realized and have recorded a full valuation allowance against these losses. At </t>
    </r>
    <r>
      <rPr>
        <sz val="11"/>
        <color rgb="FF000000"/>
        <rFont val="Inherit"/>
      </rPr>
      <t>December 31, 2013</t>
    </r>
    <r>
      <rPr>
        <sz val="11"/>
        <color theme="1"/>
        <rFont val="Inherit"/>
      </rPr>
      <t xml:space="preserve">, Bio-Rad had a deferred tax asset of </t>
    </r>
    <r>
      <rPr>
        <sz val="11"/>
        <color rgb="FF000000"/>
        <rFont val="Inherit"/>
      </rPr>
      <t>$21.4 million</t>
    </r>
    <r>
      <rPr>
        <sz val="11"/>
        <color theme="1"/>
        <rFont val="Inherit"/>
      </rPr>
      <t xml:space="preserve"> relating to California research tax credit carryforwards, including </t>
    </r>
    <r>
      <rPr>
        <sz val="11"/>
        <color rgb="FF000000"/>
        <rFont val="Inherit"/>
      </rPr>
      <t>$2.0 million</t>
    </r>
    <r>
      <rPr>
        <sz val="11"/>
        <color theme="1"/>
        <rFont val="Inherit"/>
      </rPr>
      <t xml:space="preserve"> from the acquisition of QuantaLife, which may be carried forward indefinitely.  Based on our judgment and consistent with prior years, we have recorded a full valuation allowance against the deferred tax asset.</t>
    </r>
  </si>
  <si>
    <r>
      <t xml:space="preserve">We believe that it is more likely than not that certain of these deferred tax assets described above will not be realized in the foreseeable future. If or when recognized, the tax benefits relating to any reversal of the valuation allowance on deferred tax assets at </t>
    </r>
    <r>
      <rPr>
        <sz val="11"/>
        <color rgb="FF000000"/>
        <rFont val="Inherit"/>
      </rPr>
      <t>December 31, 2013</t>
    </r>
    <r>
      <rPr>
        <sz val="11"/>
        <color theme="1"/>
        <rFont val="Inherit"/>
      </rPr>
      <t xml:space="preserve"> will be recognized as a reduction of income tax expense.</t>
    </r>
  </si>
  <si>
    <t>The tax years subject to examination by tax authorities in major jurisdictions that Bio-Rad operates in include the years 2009 and forward for the U.S., and the years 2008 and forward for certain foreign jurisdictions, including France, Switzerland and Germany.</t>
  </si>
  <si>
    <t>The following is a tabular reconciliation of the total amounts of unrecognized tax benefits (in millions):</t>
  </si>
  <si>
    <t>Unrecognized tax benefits – January 1</t>
  </si>
  <si>
    <t>Additions to tax positions related to prior years</t>
  </si>
  <si>
    <t>Reductions to tax positions related to prior years</t>
  </si>
  <si>
    <t>Additions to tax positions related to the current year</t>
  </si>
  <si>
    <t>Settlements</t>
  </si>
  <si>
    <t>(0.3</t>
  </si>
  <si>
    <t>(2.2</t>
  </si>
  <si>
    <t>Lapse of statute of limitations</t>
  </si>
  <si>
    <t>(1.7</t>
  </si>
  <si>
    <t>(3.0</t>
  </si>
  <si>
    <t>(5.1</t>
  </si>
  <si>
    <t>Currency translation</t>
  </si>
  <si>
    <t>Unrecognized tax benefits – December 31</t>
  </si>
  <si>
    <r>
      <t xml:space="preserve">Substantially all our unrecognized tax benefits at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ould affect the effective tax rate if recognized.</t>
    </r>
  </si>
  <si>
    <r>
      <t xml:space="preserve">Bio-Rad recognizes accrued interest and penalties related to unrecognized tax benefits as income tax expense. Related to the unrecognized tax benefits noted above, Bio-Rad has accrued interest of </t>
    </r>
    <r>
      <rPr>
        <sz val="11"/>
        <color rgb="FF000000"/>
        <rFont val="Inherit"/>
      </rPr>
      <t>$3.4 million</t>
    </r>
    <r>
      <rPr>
        <sz val="11"/>
        <color theme="1"/>
        <rFont val="Inherit"/>
      </rPr>
      <t xml:space="preserve"> , </t>
    </r>
    <r>
      <rPr>
        <sz val="11"/>
        <color rgb="FF000000"/>
        <rFont val="Inherit"/>
      </rPr>
      <t>$1.9 million</t>
    </r>
    <r>
      <rPr>
        <sz val="11"/>
        <color theme="1"/>
        <rFont val="Inherit"/>
      </rPr>
      <t xml:space="preserve"> and $2.0 million as of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2011, respectively.</t>
    </r>
  </si>
  <si>
    <r>
      <t xml:space="preserve">At </t>
    </r>
    <r>
      <rPr>
        <sz val="11"/>
        <color rgb="FF000000"/>
        <rFont val="Inherit"/>
      </rPr>
      <t>December 31, 2013</t>
    </r>
    <r>
      <rPr>
        <sz val="11"/>
        <color theme="1"/>
        <rFont val="Inherit"/>
      </rPr>
      <t xml:space="preserve">, we believe that it is reasonably possible that </t>
    </r>
    <r>
      <rPr>
        <sz val="11"/>
        <color rgb="FF000000"/>
        <rFont val="Inherit"/>
      </rPr>
      <t>$1.5 million</t>
    </r>
    <r>
      <rPr>
        <sz val="11"/>
        <color theme="1"/>
        <rFont val="Inherit"/>
      </rPr>
      <t xml:space="preserve"> of our unrecognized tax benefits may be recognized by the end of </t>
    </r>
    <r>
      <rPr>
        <sz val="11"/>
        <color rgb="FF000000"/>
        <rFont val="Inherit"/>
      </rPr>
      <t>2014</t>
    </r>
    <r>
      <rPr>
        <sz val="11"/>
        <color theme="1"/>
        <rFont val="Inherit"/>
      </rPr>
      <t xml:space="preserve"> as a result of statute lapses.  These benefits are related to uncertainty regarding sustainability of certain deductions and credits for tax years that remain subject to examination by the relevant tax authorities.</t>
    </r>
  </si>
  <si>
    <r>
      <t xml:space="preserve">In general, it is our practice and intention to reinvest the earnings of our non-U.S. subsidiaries in their operations. As of </t>
    </r>
    <r>
      <rPr>
        <sz val="11"/>
        <color rgb="FF000000"/>
        <rFont val="Inherit"/>
      </rPr>
      <t>December 31, 2013</t>
    </r>
    <r>
      <rPr>
        <sz val="11"/>
        <color theme="1"/>
        <rFont val="Inherit"/>
      </rPr>
      <t xml:space="preserve">, Bio-Rad had not made a provision for U.S. or additional foreign withholding taxes on approximately </t>
    </r>
    <r>
      <rPr>
        <sz val="11"/>
        <color rgb="FF000000"/>
        <rFont val="Inherit"/>
      </rPr>
      <t>$537 million</t>
    </r>
    <r>
      <rPr>
        <sz val="11"/>
        <color theme="1"/>
        <rFont val="Inherit"/>
      </rPr>
      <t xml:space="preserve"> of the excess of the amount for financial reporting over the tax basis of investments in foreign subsidiaries that are essentially permanent in duration.  Generally, such amounts become subject to U.S. taxation upon remittance of dividends and under certain other circumstances.  If these earnings were repatriated to the U.S., the deferred tax liability associated with these temporary differences would be approximately </t>
    </r>
    <r>
      <rPr>
        <sz val="11"/>
        <color rgb="FF000000"/>
        <rFont val="Inherit"/>
      </rPr>
      <t>$108 million</t>
    </r>
    <r>
      <rPr>
        <sz val="11"/>
        <color theme="1"/>
        <rFont val="Inherit"/>
      </rPr>
      <t>.</t>
    </r>
  </si>
  <si>
    <t>7. Stockholders' Equity</t>
  </si>
  <si>
    <t>Stockholders' Equity Attributable to Parent [Abstract]</t>
  </si>
  <si>
    <t>Stockholders' Equity Note Disclosure [Text Block]</t>
  </si>
  <si>
    <t>7.    STOCKHOLDERS' EQUITY</t>
  </si>
  <si>
    <r>
      <t xml:space="preserve">Bio-Rad’s issued and outstanding stock consists of Class A Common Stock (Class A) and Class B Common Stock (Class B).  Each share of Class A and Class B participates equally in the earnings of Bio-Rad, and is identical in all respects except as follows. Class A has limited voting rights.  Each share of Class A is entitled to </t>
    </r>
    <r>
      <rPr>
        <sz val="11"/>
        <color rgb="FF000000"/>
        <rFont val="Inherit"/>
      </rPr>
      <t>one tenth</t>
    </r>
    <r>
      <rPr>
        <sz val="11"/>
        <color theme="1"/>
        <rFont val="Inherit"/>
      </rPr>
      <t xml:space="preserve"> of a vote on most matters, and each share of Class B is entitled to </t>
    </r>
    <r>
      <rPr>
        <sz val="11"/>
        <color rgb="FF000000"/>
        <rFont val="Inherit"/>
      </rPr>
      <t>one</t>
    </r>
    <r>
      <rPr>
        <sz val="11"/>
        <color theme="1"/>
        <rFont val="Inherit"/>
      </rPr>
      <t xml:space="preserve"> vote.  Additionally, Class A stockholders are entitled to elect </t>
    </r>
    <r>
      <rPr>
        <sz val="11"/>
        <color rgb="FF000000"/>
        <rFont val="Inherit"/>
      </rPr>
      <t>25%</t>
    </r>
    <r>
      <rPr>
        <sz val="11"/>
        <color theme="1"/>
        <rFont val="Inherit"/>
      </rPr>
      <t xml:space="preserve"> of the Board of Directors and Class B stockholders are entitled to elect </t>
    </r>
    <r>
      <rPr>
        <sz val="11"/>
        <color rgb="FF000000"/>
        <rFont val="Inherit"/>
      </rPr>
      <t>75%</t>
    </r>
    <r>
      <rPr>
        <sz val="11"/>
        <color theme="1"/>
        <rFont val="Inherit"/>
      </rPr>
      <t xml:space="preserve"> of the directors. Cash dividends may be paid on Class A shares without paying a cash dividend on Class B shares but no cash dividend may be paid on Class B shares unless at least an equal cash dividend is paid on Class A shares.  Class B shares are convertible at any time into Class A shares on a one-for-one basis at the option of the stockholder.  The founders of Bio-Rad, the Schwartz family, collectively hold a majority of Bio-Rad’s voting stock.  As a result, the Schwartz family is able to exercise significant influence over Bio-Rad.</t>
    </r>
  </si>
  <si>
    <t>Changes to Bio-Rad's common stock shares are as follows (in thousands):</t>
  </si>
  <si>
    <t>Class A Shares</t>
  </si>
  <si>
    <t>Class B Shares</t>
  </si>
  <si>
    <t>Balance at January 1, 2011</t>
  </si>
  <si>
    <t>B to A conversions</t>
  </si>
  <si>
    <t>(39</t>
  </si>
  <si>
    <t>Balance at December 31, 2011</t>
  </si>
  <si>
    <t>(59</t>
  </si>
  <si>
    <t>Balance at December 31, 2012</t>
  </si>
  <si>
    <t>(80</t>
  </si>
  <si>
    <t>Balance at December 31, 2013</t>
  </si>
  <si>
    <t>Treasury Shares</t>
  </si>
  <si>
    <r>
      <t xml:space="preserve">The Board of Directors has authorized the repurchase of up to </t>
    </r>
    <r>
      <rPr>
        <sz val="11"/>
        <color rgb="FF000000"/>
        <rFont val="Inherit"/>
      </rPr>
      <t>$18.0 million</t>
    </r>
    <r>
      <rPr>
        <sz val="11"/>
        <color theme="1"/>
        <rFont val="Inherit"/>
      </rPr>
      <t xml:space="preserve"> of Bio-Rad's common stock, of which </t>
    </r>
    <r>
      <rPr>
        <sz val="11"/>
        <color rgb="FF000000"/>
        <rFont val="Inherit"/>
      </rPr>
      <t>$3.3 million</t>
    </r>
    <r>
      <rPr>
        <sz val="11"/>
        <color theme="1"/>
        <rFont val="Inherit"/>
      </rPr>
      <t xml:space="preserve"> has yet to be repurchased in the open market as of </t>
    </r>
    <r>
      <rPr>
        <sz val="11"/>
        <color rgb="FF000000"/>
        <rFont val="Inherit"/>
      </rPr>
      <t>December 31, 2013</t>
    </r>
    <r>
      <rPr>
        <sz val="11"/>
        <color theme="1"/>
        <rFont val="Inherit"/>
      </rPr>
      <t xml:space="preserve">. The Amended and Restated Credit Agreement (Credit Agreement) limits our ability to repurchase our stock. In accordance with the terms of awards under the 2007 Incentive Award Plan, in June 2012, we withheld </t>
    </r>
    <r>
      <rPr>
        <sz val="11"/>
        <color rgb="FF000000"/>
        <rFont val="Inherit"/>
      </rPr>
      <t>122 shares</t>
    </r>
    <r>
      <rPr>
        <sz val="11"/>
        <color theme="1"/>
        <rFont val="Inherit"/>
      </rPr>
      <t xml:space="preserve"> of our Class A common stock and </t>
    </r>
    <r>
      <rPr>
        <sz val="11"/>
        <color rgb="FF000000"/>
        <rFont val="Inherit"/>
      </rPr>
      <t>917 shares</t>
    </r>
    <r>
      <rPr>
        <sz val="11"/>
        <color theme="1"/>
        <rFont val="Inherit"/>
      </rPr>
      <t xml:space="preserve"> of our Class B common stock to satisfy the minimum statutory tax obligations due upon the vesting of restricted stock of certain of our employees, which is considered a repurchase of our stock. All of the restricted stock has vested as of </t>
    </r>
    <r>
      <rPr>
        <sz val="11"/>
        <color rgb="FF000000"/>
        <rFont val="Inherit"/>
      </rPr>
      <t>December 31, 2013</t>
    </r>
    <r>
      <rPr>
        <sz val="11"/>
        <color theme="1"/>
        <rFont val="Inherit"/>
      </rPr>
      <t xml:space="preserve">, and therefore we do not anticipate any repurchasing of shares for this purpose. We had no other repurchases of our stock during </t>
    </r>
    <r>
      <rPr>
        <sz val="11"/>
        <color rgb="FF000000"/>
        <rFont val="Inherit"/>
      </rPr>
      <t>2013</t>
    </r>
    <r>
      <rPr>
        <sz val="11"/>
        <color theme="1"/>
        <rFont val="Inherit"/>
      </rPr>
      <t xml:space="preserve"> or </t>
    </r>
    <r>
      <rPr>
        <sz val="11"/>
        <color rgb="FF000000"/>
        <rFont val="Inherit"/>
      </rPr>
      <t>2012</t>
    </r>
    <r>
      <rPr>
        <sz val="11"/>
        <color theme="1"/>
        <rFont val="Inherit"/>
      </rPr>
      <t>.</t>
    </r>
  </si>
  <si>
    <t>8. Accumulated Other Comprehensive Income</t>
  </si>
  <si>
    <t>Accumulated Other Comprehensive Income (Loss), Net of Tax [Abstract]</t>
  </si>
  <si>
    <t>accumulated other comprehensive income [Text Block]</t>
  </si>
  <si>
    <r>
      <t>8.    </t>
    </r>
    <r>
      <rPr>
        <b/>
        <i/>
        <sz val="11"/>
        <color theme="1"/>
        <rFont val="Inherit"/>
      </rPr>
      <t>ACCUMULATED OTHER COMPREHENSIVE INCOME</t>
    </r>
  </si>
  <si>
    <t>Accumulated other comprehensive income included in our Consolidated Balance Sheets and Consolidated Statements of Changes in Stockholders' Equity consists of the following components, all net of income taxes (in millions):</t>
  </si>
  <si>
    <t>Foreign other post-employment benefits adjustments</t>
  </si>
  <si>
    <t>Net unrealized holding gains on available-for-sale investments</t>
  </si>
  <si>
    <t>Bio-Rad Accumulated other comprehensive income</t>
  </si>
  <si>
    <t>Non-controlling interests</t>
  </si>
  <si>
    <t>Total Accumulated other comprehensive income</t>
  </si>
  <si>
    <t>Balance at January 1, 2012</t>
  </si>
  <si>
    <t>Other comprehensive income (loss), net of tax before reclassifications</t>
  </si>
  <si>
    <t>(8.5</t>
  </si>
  <si>
    <t>Amounts reclassified from Accumulated other comprehensive income</t>
  </si>
  <si>
    <t>Net current-period Other comprehensive income (loss), net of tax</t>
  </si>
  <si>
    <t>(8.3</t>
  </si>
  <si>
    <t>(8.1</t>
  </si>
  <si>
    <t>Net current-period Other comprehensive income, net of tax</t>
  </si>
  <si>
    <r>
      <t>The effects on the Consolidated Statements of Income</t>
    </r>
    <r>
      <rPr>
        <sz val="11"/>
        <color theme="1"/>
        <rFont val="Inherit"/>
      </rPr>
      <t xml:space="preserve"> of amounts reclassified from Accumulated other comprehensive income for the period ended December 31, 2012 are summarized in the following table:</t>
    </r>
  </si>
  <si>
    <t>Details about Accumulated other comprehensive income components</t>
  </si>
  <si>
    <t>Amount reclassified from Accumulated other comprehensive income</t>
  </si>
  <si>
    <t>Affected line item</t>
  </si>
  <si>
    <t>Amortization of foreign other post-employment benefit items</t>
  </si>
  <si>
    <t>Income tax expense</t>
  </si>
  <si>
    <t>Net of income taxes</t>
  </si>
  <si>
    <t>Net holding gains on available-for-sale investments</t>
  </si>
  <si>
    <t>(2.9</t>
  </si>
  <si>
    <r>
      <t>The effects on the Consolidated Statements of Income</t>
    </r>
    <r>
      <rPr>
        <sz val="11"/>
        <color theme="1"/>
        <rFont val="Inherit"/>
      </rPr>
      <t xml:space="preserve"> of amounts reclassified from Accumulated other comprehensive income for the period ended December 31, 2013 are summarized in the following table:</t>
    </r>
  </si>
  <si>
    <t>Net holding losses on available-for-sale investments</t>
  </si>
  <si>
    <t>9. Share-based Compensation</t>
  </si>
  <si>
    <t>Share-based Compensation [Abstract]</t>
  </si>
  <si>
    <t>Disclosure of Compensation Related Costs, Share-based Payments</t>
  </si>
  <si>
    <t>9. SHARE-BASED COMPENSATION/STOCK OPTION AND PURCHASE PLANS</t>
  </si>
  <si>
    <t>Description of Share-Based Compensation Plans</t>
  </si>
  <si>
    <t>Stock Option and Award Plans</t>
  </si>
  <si>
    <r>
      <t xml:space="preserve">We have three stock option plans for officers and certain other employees: the 1994 Stock Option Plan (1994 Plan); the 2003 Stock Option Plan (2003 Plan); and the 2007 Incentive Award Plan (2007 Plan).  The 1994 Plan and 2003 Plan authorized the grant of incentive stock options and non-qualified stock options to employees. The 2007 Plan authorizes the grant of stock options, restricted stock, restricted stock units, stock appreciation rights and other types of equity awards to employees.  We no longer grant stock option grants under the 1994 Plan or 2003 Plan.  Since 2007, all share-based compensation grants have been from the 2007 Plan. A total of </t>
    </r>
    <r>
      <rPr>
        <sz val="11"/>
        <color rgb="FF000000"/>
        <rFont val="Inherit"/>
      </rPr>
      <t>1,650,360</t>
    </r>
    <r>
      <rPr>
        <sz val="11"/>
        <color theme="1"/>
        <rFont val="Inherit"/>
      </rPr>
      <t xml:space="preserve"> shares have been reserved for issuance of equity awards under the 2007 Plan and may be of either Class A or Class B common stock.  At </t>
    </r>
    <r>
      <rPr>
        <sz val="11"/>
        <color rgb="FF000000"/>
        <rFont val="Inherit"/>
      </rPr>
      <t>December 31, 2013</t>
    </r>
    <r>
      <rPr>
        <sz val="11"/>
        <color theme="1"/>
        <rFont val="Inherit"/>
      </rPr>
      <t xml:space="preserve">, there were </t>
    </r>
    <r>
      <rPr>
        <sz val="11"/>
        <color rgb="FF000000"/>
        <rFont val="Inherit"/>
      </rPr>
      <t>492,310</t>
    </r>
    <r>
      <rPr>
        <sz val="11"/>
        <color theme="1"/>
        <rFont val="Inherit"/>
      </rPr>
      <t xml:space="preserve"> shares available to be granted in the future.</t>
    </r>
  </si>
  <si>
    <r>
      <t xml:space="preserve">Under the above plans, Class A and Class B options are granted at prices not less than fair market value of the underlying common stock on the date of grant.  Generally, options granted have a term of </t>
    </r>
    <r>
      <rPr>
        <sz val="11"/>
        <color rgb="FF000000"/>
        <rFont val="Times New Roman"/>
        <family val="1"/>
      </rPr>
      <t>10</t>
    </r>
    <r>
      <rPr>
        <sz val="11"/>
        <color theme="1"/>
        <rFont val="Inherit"/>
      </rPr>
      <t xml:space="preserve"> years and vest in increments of </t>
    </r>
    <r>
      <rPr>
        <sz val="11"/>
        <color rgb="FF000000"/>
        <rFont val="Inherit"/>
      </rPr>
      <t>20%</t>
    </r>
    <r>
      <rPr>
        <sz val="11"/>
        <color theme="1"/>
        <rFont val="Inherit"/>
      </rPr>
      <t xml:space="preserve"> per year over a </t>
    </r>
    <r>
      <rPr>
        <sz val="11"/>
        <color rgb="FF000000"/>
        <rFont val="Inherit"/>
      </rPr>
      <t>five</t>
    </r>
    <r>
      <rPr>
        <sz val="11"/>
        <color theme="1"/>
        <rFont val="Inherit"/>
      </rPr>
      <t xml:space="preserve">-year period on the yearly anniversary date of the grant.  Stock awards issued under the 2007 Plan generally vest in increments of </t>
    </r>
    <r>
      <rPr>
        <sz val="11"/>
        <color rgb="FF000000"/>
        <rFont val="Inherit"/>
      </rPr>
      <t>20%</t>
    </r>
    <r>
      <rPr>
        <sz val="11"/>
        <color theme="1"/>
        <rFont val="Inherit"/>
      </rPr>
      <t xml:space="preserve"> per year over a </t>
    </r>
    <r>
      <rPr>
        <sz val="11"/>
        <color rgb="FF000000"/>
        <rFont val="Inherit"/>
      </rPr>
      <t>five</t>
    </r>
    <r>
      <rPr>
        <sz val="11"/>
        <color theme="1"/>
        <rFont val="Inherit"/>
      </rPr>
      <t>-year period on the yearly anniversary date of the grant.</t>
    </r>
  </si>
  <si>
    <r>
      <t>Employee Stock Purchase Plans</t>
    </r>
    <r>
      <rPr>
        <i/>
        <sz val="11"/>
        <color theme="1"/>
        <rFont val="Inherit"/>
      </rPr>
      <t xml:space="preserve"> </t>
    </r>
  </si>
  <si>
    <r>
      <t xml:space="preserve">Our Amended and Restated 1988 Employee Stock Purchase Plan (1988 ESPP) and our 2011 Employee Stock Purchase Plan (2011 ESPP) provides that eligible employees may contribute up to </t>
    </r>
    <r>
      <rPr>
        <sz val="11"/>
        <color rgb="FF000000"/>
        <rFont val="Inherit"/>
      </rPr>
      <t>10%</t>
    </r>
    <r>
      <rPr>
        <sz val="11"/>
        <color theme="1"/>
        <rFont val="Inherit"/>
      </rPr>
      <t xml:space="preserve"> of their compensation up to </t>
    </r>
    <r>
      <rPr>
        <sz val="11"/>
        <color rgb="FF000000"/>
        <rFont val="Inherit"/>
      </rPr>
      <t>$25,000</t>
    </r>
    <r>
      <rPr>
        <sz val="11"/>
        <color theme="1"/>
        <rFont val="Inherit"/>
      </rPr>
      <t xml:space="preserve"> annually toward the quarterly purchase of our Class A common stock.  The employees’ purchase price is </t>
    </r>
    <r>
      <rPr>
        <sz val="11"/>
        <color rgb="FF000000"/>
        <rFont val="Inherit"/>
      </rPr>
      <t>85%</t>
    </r>
    <r>
      <rPr>
        <sz val="11"/>
        <color theme="1"/>
        <rFont val="Inherit"/>
      </rPr>
      <t xml:space="preserve"> of the lesser of the fair market value of the stock on the first business day or the last business day of each calendar quarter.  As of January 1, 2012, we no longer issue shares from the 1988 ESPP.</t>
    </r>
  </si>
  <si>
    <r>
      <t xml:space="preserve">The 2011 ESPP includes two components: a Code Section 423 Component that we intend to qualify as an “employee stock purchase plan” under Section 423 of the U.S. Internal Revenue Code of 1986, as amended (the “Code”) and a Non-423 Component, which authorizes the grant of purchase rights that does not qualify as an “employee stock purchase plan” under Section 423 of the Code. We have authorized the sale of </t>
    </r>
    <r>
      <rPr>
        <sz val="11"/>
        <color rgb="FF000000"/>
        <rFont val="Times New Roman"/>
        <family val="1"/>
      </rPr>
      <t>600,000</t>
    </r>
    <r>
      <rPr>
        <sz val="11"/>
        <color theme="1"/>
        <rFont val="Inherit"/>
      </rPr>
      <t xml:space="preserve"> shares of Class A common stock under the 2011 ESPP.</t>
    </r>
  </si>
  <si>
    <t>Share-Based Compensation Expense</t>
  </si>
  <si>
    <t>Included in our share-based compensation expense is the cost related to stock option grants, ESPP stock purchases, restricted stock and restricted stock unit awards.  Share-based compensation expense is allocated to Cost of goods sold, Research and development expense, and Selling, general and administrative expense in the Consolidated Statements of Income.</t>
  </si>
  <si>
    <r>
      <t xml:space="preserve">For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e recognized share-based compensation expense of </t>
    </r>
    <r>
      <rPr>
        <sz val="11"/>
        <color rgb="FF000000"/>
        <rFont val="Inherit"/>
      </rPr>
      <t>$13.7 million</t>
    </r>
    <r>
      <rPr>
        <sz val="11"/>
        <color theme="1"/>
        <rFont val="Inherit"/>
      </rPr>
      <t xml:space="preserve">, </t>
    </r>
    <r>
      <rPr>
        <sz val="11"/>
        <color rgb="FF000000"/>
        <rFont val="Inherit"/>
      </rPr>
      <t>$13.2 million</t>
    </r>
    <r>
      <rPr>
        <sz val="11"/>
        <color theme="1"/>
        <rFont val="Inherit"/>
      </rPr>
      <t xml:space="preserve"> and </t>
    </r>
    <r>
      <rPr>
        <sz val="11"/>
        <color rgb="FF000000"/>
        <rFont val="Inherit"/>
      </rPr>
      <t>$10.7 million</t>
    </r>
    <r>
      <rPr>
        <sz val="11"/>
        <color theme="1"/>
        <rFont val="Inherit"/>
      </rPr>
      <t>, respectively.  We did not capitalize any share-based compensation expense in inventory.</t>
    </r>
  </si>
  <si>
    <t>For options and awards, we amortize the fair value on a straight-line basis.  All stock compensation awards are amortized over the requisite service periods of the awards, which are generally the vesting periods.</t>
  </si>
  <si>
    <t>Stock Options</t>
  </si>
  <si>
    <t>The following table summarizes stock option activity:</t>
  </si>
  <si>
    <t>Shares</t>
  </si>
  <si>
    <t>Weighted-</t>
  </si>
  <si>
    <t>Exercise Price</t>
  </si>
  <si>
    <t>Contractual</t>
  </si>
  <si>
    <t>Term (in years)</t>
  </si>
  <si>
    <t>Aggregate</t>
  </si>
  <si>
    <t>Intrinsic</t>
  </si>
  <si>
    <t>(in millions)</t>
  </si>
  <si>
    <t>Outstanding, January 1, 2011</t>
  </si>
  <si>
    <t>Granted</t>
  </si>
  <si>
    <t>Exercised</t>
  </si>
  <si>
    <t>(220,372</t>
  </si>
  <si>
    <t>Forfeited/expired</t>
  </si>
  <si>
    <t>(7,197</t>
  </si>
  <si>
    <t>Outstanding, December 31, 2011</t>
  </si>
  <si>
    <t>(181,707</t>
  </si>
  <si>
    <t>(15,000</t>
  </si>
  <si>
    <t>Outstanding, December 31, 2012</t>
  </si>
  <si>
    <t>(159,450</t>
  </si>
  <si>
    <t>(13,250</t>
  </si>
  <si>
    <t>Outstanding, December 31, 2013</t>
  </si>
  <si>
    <t>Vested and expected to vest,</t>
  </si>
  <si>
    <t>Exercisable, December 31, 2013</t>
  </si>
  <si>
    <r>
      <t xml:space="preserve">The following summarizes information about stock options outstanding at </t>
    </r>
    <r>
      <rPr>
        <sz val="11"/>
        <color rgb="FF000000"/>
        <rFont val="Inherit"/>
      </rPr>
      <t>December 31, 2013</t>
    </r>
    <r>
      <rPr>
        <sz val="11"/>
        <color theme="1"/>
        <rFont val="Inherit"/>
      </rPr>
      <t>:</t>
    </r>
  </si>
  <si>
    <t>Options Outstanding</t>
  </si>
  <si>
    <t>Options Exercisable</t>
  </si>
  <si>
    <t>Range of</t>
  </si>
  <si>
    <t>Exercise Prices</t>
  </si>
  <si>
    <t>Number</t>
  </si>
  <si>
    <t>Outstanding</t>
  </si>
  <si>
    <t>Weighted-Average</t>
  </si>
  <si>
    <t>Contractual Term</t>
  </si>
  <si>
    <t>(in years)</t>
  </si>
  <si>
    <t>Weighted -Average</t>
  </si>
  <si>
    <t>Exercise</t>
  </si>
  <si>
    <t>Exercisable</t>
  </si>
  <si>
    <t>Weighted -</t>
  </si>
  <si>
    <t>$ 53.75 - $ 62.47</t>
  </si>
  <si>
    <t>$ 63.00 - $ 75.38</t>
  </si>
  <si>
    <t>$ 84.57 - $107.32</t>
  </si>
  <si>
    <t>$117.00 - $122.36</t>
  </si>
  <si>
    <t>Totals</t>
  </si>
  <si>
    <r>
      <t xml:space="preserve">Intrinsic value for stock options is defined as the difference between the current market value and the grant price. The total intrinsic value on the date of exercise of stock options exercised during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as approximately </t>
    </r>
    <r>
      <rPr>
        <sz val="11"/>
        <color rgb="FF000000"/>
        <rFont val="Inherit"/>
      </rPr>
      <t>$11 million</t>
    </r>
    <r>
      <rPr>
        <sz val="11"/>
        <color theme="1"/>
        <rFont val="Inherit"/>
      </rPr>
      <t xml:space="preserve">, </t>
    </r>
    <r>
      <rPr>
        <sz val="11"/>
        <color rgb="FF000000"/>
        <rFont val="Inherit"/>
      </rPr>
      <t>$11 million</t>
    </r>
    <r>
      <rPr>
        <sz val="11"/>
        <color theme="1"/>
        <rFont val="Inherit"/>
      </rPr>
      <t xml:space="preserve"> and </t>
    </r>
    <r>
      <rPr>
        <sz val="11"/>
        <color rgb="FF000000"/>
        <rFont val="Inherit"/>
      </rPr>
      <t>$14 million</t>
    </r>
    <r>
      <rPr>
        <sz val="11"/>
        <color theme="1"/>
        <rFont val="Inherit"/>
      </rPr>
      <t xml:space="preserve">, respectively. The total fair value of options vested during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as </t>
    </r>
    <r>
      <rPr>
        <sz val="11"/>
        <color rgb="FF000000"/>
        <rFont val="Inherit"/>
      </rPr>
      <t>$2.2 million</t>
    </r>
    <r>
      <rPr>
        <sz val="11"/>
        <color theme="1"/>
        <rFont val="Inherit"/>
      </rPr>
      <t xml:space="preserve">, </t>
    </r>
    <r>
      <rPr>
        <sz val="11"/>
        <color rgb="FF000000"/>
        <rFont val="Inherit"/>
      </rPr>
      <t>$2.3 million</t>
    </r>
    <r>
      <rPr>
        <sz val="11"/>
        <color theme="1"/>
        <rFont val="Inherit"/>
      </rPr>
      <t xml:space="preserve"> and </t>
    </r>
    <r>
      <rPr>
        <sz val="11"/>
        <color rgb="FF000000"/>
        <rFont val="Inherit"/>
      </rPr>
      <t>$3.3 million</t>
    </r>
    <r>
      <rPr>
        <sz val="11"/>
        <color theme="1"/>
        <rFont val="Inherit"/>
      </rPr>
      <t>, respectively.</t>
    </r>
  </si>
  <si>
    <r>
      <t xml:space="preserve">Cash received from stock options exercised during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was </t>
    </r>
    <r>
      <rPr>
        <sz val="11"/>
        <color rgb="FF000000"/>
        <rFont val="Inherit"/>
      </rPr>
      <t>$4.1 million</t>
    </r>
    <r>
      <rPr>
        <sz val="11"/>
        <color theme="1"/>
        <rFont val="Inherit"/>
      </rPr>
      <t xml:space="preserve">, </t>
    </r>
    <r>
      <rPr>
        <sz val="11"/>
        <color rgb="FF000000"/>
        <rFont val="Inherit"/>
      </rPr>
      <t>$3.4 million</t>
    </r>
    <r>
      <rPr>
        <sz val="11"/>
        <color theme="1"/>
        <rFont val="Inherit"/>
      </rPr>
      <t xml:space="preserve"> and </t>
    </r>
    <r>
      <rPr>
        <sz val="11"/>
        <color rgb="FF000000"/>
        <rFont val="Inherit"/>
      </rPr>
      <t>$7.7 million</t>
    </r>
    <r>
      <rPr>
        <sz val="11"/>
        <color theme="1"/>
        <rFont val="Inherit"/>
      </rPr>
      <t xml:space="preserve">, respectively.  The actual tax benefit realized for the tax deductions from stock options exercised totaled </t>
    </r>
    <r>
      <rPr>
        <sz val="11"/>
        <color rgb="FF000000"/>
        <rFont val="Inherit"/>
      </rPr>
      <t>$6.6 million</t>
    </r>
    <r>
      <rPr>
        <sz val="11"/>
        <color theme="1"/>
        <rFont val="Inherit"/>
      </rPr>
      <t xml:space="preserve">, </t>
    </r>
    <r>
      <rPr>
        <sz val="11"/>
        <color rgb="FF000000"/>
        <rFont val="Inherit"/>
      </rPr>
      <t>$6.5 million</t>
    </r>
    <r>
      <rPr>
        <sz val="11"/>
        <color theme="1"/>
        <rFont val="Inherit"/>
      </rPr>
      <t xml:space="preserve"> and </t>
    </r>
    <r>
      <rPr>
        <sz val="11"/>
        <color rgb="FF000000"/>
        <rFont val="Inherit"/>
      </rPr>
      <t>$6.0 million</t>
    </r>
    <r>
      <rPr>
        <sz val="11"/>
        <color theme="1"/>
        <rFont val="Inherit"/>
      </rPr>
      <t xml:space="preserve">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t>
    </r>
  </si>
  <si>
    <r>
      <t xml:space="preserve">As of </t>
    </r>
    <r>
      <rPr>
        <sz val="11"/>
        <color rgb="FF000000"/>
        <rFont val="Inherit"/>
      </rPr>
      <t>December 31, 2013</t>
    </r>
    <r>
      <rPr>
        <sz val="11"/>
        <color theme="1"/>
        <rFont val="Inherit"/>
      </rPr>
      <t xml:space="preserve">, there was </t>
    </r>
    <r>
      <rPr>
        <sz val="11"/>
        <color rgb="FF000000"/>
        <rFont val="Inherit"/>
      </rPr>
      <t>$6.1 million</t>
    </r>
    <r>
      <rPr>
        <sz val="11"/>
        <color theme="1"/>
        <rFont val="Inherit"/>
      </rPr>
      <t xml:space="preserve"> of total unrecognized compensation cost from stock options. This amount is expected to be recognized in the future over a weighted-average period of approximately </t>
    </r>
    <r>
      <rPr>
        <sz val="11"/>
        <color rgb="FF000000"/>
        <rFont val="Times New Roman"/>
        <family val="1"/>
      </rPr>
      <t>3</t>
    </r>
    <r>
      <rPr>
        <sz val="11"/>
        <color theme="1"/>
        <rFont val="Inherit"/>
      </rPr>
      <t xml:space="preserve"> years.</t>
    </r>
  </si>
  <si>
    <t>The weighted-average fair value of stock options granted was estimated using a Black-Scholes option-pricing model with the following weighted-average assumptions:</t>
  </si>
  <si>
    <t>Expected volatility</t>
  </si>
  <si>
    <t>%</t>
  </si>
  <si>
    <t>Risk-free interest rate</t>
  </si>
  <si>
    <t>Expected life (in years)</t>
  </si>
  <si>
    <t>Expected dividend</t>
  </si>
  <si>
    <t>Weighted-average fair value of options granted</t>
  </si>
  <si>
    <r>
      <t xml:space="preserve">Volatility is based on the historical volatilities of our common stock for a period equal to the stock option’s expected life.  The risk-free interest rate is based on the U.S. Treasury yield curve in effect at the time of the grant. The expected life represents the number of years that we estimate, based primarily on historical experience, that the options will be outstanding prior to exercise.  We do not anticipate paying any cash dividends in the future and therefore use an expected dividend yield of </t>
    </r>
    <r>
      <rPr>
        <sz val="11"/>
        <color rgb="FF000000"/>
        <rFont val="Inherit"/>
      </rPr>
      <t>zero</t>
    </r>
    <r>
      <rPr>
        <sz val="11"/>
        <color theme="1"/>
        <rFont val="Inherit"/>
      </rPr>
      <t>.</t>
    </r>
  </si>
  <si>
    <t>Restricted Stock</t>
  </si>
  <si>
    <t>Under the 2007 Plan, restricted stock was last granted in 2008 and there will be no further grants.  The fair value of each share of restricted stock is the market value as determined by the closing price of the stock on the day of grant.</t>
  </si>
  <si>
    <t>The following table summarizes restricted stock activity:</t>
  </si>
  <si>
    <t>Restricted</t>
  </si>
  <si>
    <t>Stock</t>
  </si>
  <si>
    <t>Grant-Date</t>
  </si>
  <si>
    <t>Fair Value</t>
  </si>
  <si>
    <t>Nonvested shares, at</t>
  </si>
  <si>
    <t>  beginning of year</t>
  </si>
  <si>
    <t>Vested</t>
  </si>
  <si>
    <t>(12,610</t>
  </si>
  <si>
    <t>(25,124</t>
  </si>
  <si>
    <t>(26,179</t>
  </si>
  <si>
    <t>Cancelled/forfeited</t>
  </si>
  <si>
    <t>(347</t>
  </si>
  <si>
    <t>(1,548</t>
  </si>
  <si>
    <t>(3,085</t>
  </si>
  <si>
    <t>end of year</t>
  </si>
  <si>
    <r>
      <t xml:space="preserve">As of </t>
    </r>
    <r>
      <rPr>
        <sz val="11"/>
        <color rgb="FF000000"/>
        <rFont val="Inherit"/>
      </rPr>
      <t>December 31, 2013</t>
    </r>
    <r>
      <rPr>
        <sz val="11"/>
        <color theme="1"/>
        <rFont val="Inherit"/>
      </rPr>
      <t>, there was no unrecognized compensation cost related to restricted stock.  </t>
    </r>
  </si>
  <si>
    <t>Restricted Stock Units</t>
  </si>
  <si>
    <r>
      <t xml:space="preserve">Restricted stock units, which are rights to receive shares of company stock, were granted from 2007 through </t>
    </r>
    <r>
      <rPr>
        <sz val="11"/>
        <color rgb="FF000000"/>
        <rFont val="Inherit"/>
      </rPr>
      <t>2013</t>
    </r>
    <r>
      <rPr>
        <sz val="11"/>
        <color theme="1"/>
        <rFont val="Inherit"/>
      </rPr>
      <t xml:space="preserve"> under the 2007 Plan.  The fair value of each restricted stock unit is the market value as determined by the closing price of the stock on the day of grant.</t>
    </r>
  </si>
  <si>
    <t>The following table summarizes restricted stock unit activity:</t>
  </si>
  <si>
    <t>Units</t>
  </si>
  <si>
    <t>Intrinsic Value</t>
  </si>
  <si>
    <t>as of</t>
  </si>
  <si>
    <t>(54,350</t>
  </si>
  <si>
    <t>Forfeited</t>
  </si>
  <si>
    <t>(16,430</t>
  </si>
  <si>
    <t>(75,466</t>
  </si>
  <si>
    <t>(14,235</t>
  </si>
  <si>
    <t>(92,273</t>
  </si>
  <si>
    <t>(25,243</t>
  </si>
  <si>
    <r>
      <t xml:space="preserve">As of </t>
    </r>
    <r>
      <rPr>
        <sz val="11"/>
        <color rgb="FF000000"/>
        <rFont val="Inherit"/>
      </rPr>
      <t>December 31, 2013</t>
    </r>
    <r>
      <rPr>
        <sz val="11"/>
        <color theme="1"/>
        <rFont val="Inherit"/>
      </rPr>
      <t xml:space="preserve">, there was approximately </t>
    </r>
    <r>
      <rPr>
        <sz val="11"/>
        <color rgb="FF000000"/>
        <rFont val="Inherit"/>
      </rPr>
      <t>$30.5 million</t>
    </r>
    <r>
      <rPr>
        <sz val="11"/>
        <color theme="1"/>
        <rFont val="Inherit"/>
      </rPr>
      <t xml:space="preserve"> of total unrecognized compensation cost related to restricted stock units.  This amount is expected to be recognized over a remaining weighted-average period of approximately </t>
    </r>
    <r>
      <rPr>
        <sz val="11"/>
        <color rgb="FF000000"/>
        <rFont val="Inherit"/>
      </rPr>
      <t>4</t>
    </r>
    <r>
      <rPr>
        <sz val="11"/>
        <color theme="1"/>
        <rFont val="Inherit"/>
      </rPr>
      <t xml:space="preserve"> years.</t>
    </r>
  </si>
  <si>
    <t>Employee Stock Purchase Plans</t>
  </si>
  <si>
    <t>The fair value of the employees’ purchase rights under the 2011 ESPP and the 1988 ESPP was estimated using a Black-Scholes model with the following weighted-average assumptions:</t>
  </si>
  <si>
    <t>Weighted-average fair value</t>
  </si>
  <si>
    <t>of purchase rights</t>
  </si>
  <si>
    <r>
      <t xml:space="preserve">The major assumptions are primarily based on historical data.  Volatility is based on the historical volatilities of our common stock for a period equal to the expected life of the purchase rights.  The risk-free interest rate is based on the U.S. Treasury yield curve in effect at the time of the grant.  We do not anticipate paying any cash dividends in the future and therefore use an expected dividend yield of </t>
    </r>
    <r>
      <rPr>
        <sz val="11"/>
        <color rgb="FF000000"/>
        <rFont val="Inherit"/>
      </rPr>
      <t>zero</t>
    </r>
    <r>
      <rPr>
        <sz val="11"/>
        <color theme="1"/>
        <rFont val="Inherit"/>
      </rPr>
      <t>.</t>
    </r>
  </si>
  <si>
    <r>
      <t xml:space="preserve">We sold </t>
    </r>
    <r>
      <rPr>
        <sz val="11"/>
        <color rgb="FF000000"/>
        <rFont val="Inherit"/>
      </rPr>
      <t>103,669</t>
    </r>
    <r>
      <rPr>
        <sz val="11"/>
        <color theme="1"/>
        <rFont val="Inherit"/>
      </rPr>
      <t xml:space="preserve"> shares for </t>
    </r>
    <r>
      <rPr>
        <sz val="11"/>
        <color rgb="FF000000"/>
        <rFont val="Inherit"/>
      </rPr>
      <t>$10.0 million</t>
    </r>
    <r>
      <rPr>
        <sz val="11"/>
        <color theme="1"/>
        <rFont val="Inherit"/>
      </rPr>
      <t xml:space="preserve">, </t>
    </r>
    <r>
      <rPr>
        <sz val="11"/>
        <color rgb="FF000000"/>
        <rFont val="Times New Roman"/>
        <family val="1"/>
      </rPr>
      <t>107,749</t>
    </r>
    <r>
      <rPr>
        <sz val="11"/>
        <color theme="1"/>
        <rFont val="Inherit"/>
      </rPr>
      <t xml:space="preserve"> shares for </t>
    </r>
    <r>
      <rPr>
        <sz val="11"/>
        <color rgb="FF000000"/>
        <rFont val="Inherit"/>
      </rPr>
      <t>$9.2 million</t>
    </r>
    <r>
      <rPr>
        <sz val="11"/>
        <color theme="1"/>
        <rFont val="Inherit"/>
      </rPr>
      <t xml:space="preserve"> and </t>
    </r>
    <r>
      <rPr>
        <sz val="11"/>
        <color rgb="FF000000"/>
        <rFont val="Inherit"/>
      </rPr>
      <t>96,362</t>
    </r>
    <r>
      <rPr>
        <sz val="11"/>
        <color theme="1"/>
        <rFont val="Inherit"/>
      </rPr>
      <t xml:space="preserve"> shares for </t>
    </r>
    <r>
      <rPr>
        <sz val="11"/>
        <color rgb="FF000000"/>
        <rFont val="Inherit"/>
      </rPr>
      <t>$8.1 million</t>
    </r>
    <r>
      <rPr>
        <sz val="11"/>
        <color theme="1"/>
        <rFont val="Inherit"/>
      </rPr>
      <t xml:space="preserve"> under the 2011 ESPP and 1988 ESPP to employees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respectively.  At </t>
    </r>
    <r>
      <rPr>
        <sz val="11"/>
        <color rgb="FF000000"/>
        <rFont val="Inherit"/>
      </rPr>
      <t>December 31, 2013</t>
    </r>
    <r>
      <rPr>
        <sz val="11"/>
        <color theme="1"/>
        <rFont val="Inherit"/>
      </rPr>
      <t xml:space="preserve">, </t>
    </r>
    <r>
      <rPr>
        <sz val="11"/>
        <color rgb="FF000000"/>
        <rFont val="Inherit"/>
      </rPr>
      <t>388,582</t>
    </r>
    <r>
      <rPr>
        <sz val="11"/>
        <color theme="1"/>
        <rFont val="Inherit"/>
      </rPr>
      <t xml:space="preserve"> shares remain authorized and available for issuance under the 2011 ESPP.</t>
    </r>
  </si>
  <si>
    <t>We currently issue new shares to satisfy stock option exercises, restricted stock issuances and ESPP stock purchases.</t>
  </si>
  <si>
    <t>10. Other Income and Expenses</t>
  </si>
  <si>
    <t>Other Income and Expenses [Abstract]</t>
  </si>
  <si>
    <t>Other Income and Other Expense Disclosure</t>
  </si>
  <si>
    <t>10. OTHER INCOME AND EXPENSE, NET</t>
  </si>
  <si>
    <t>Other (income) expense, net includes the following components (in millions):</t>
  </si>
  <si>
    <t>Interest and investment income</t>
  </si>
  <si>
    <t>(13.4</t>
  </si>
  <si>
    <t>(11.4</t>
  </si>
  <si>
    <t>(8.2</t>
  </si>
  <si>
    <t>Net realized losses (gains) on investments</t>
  </si>
  <si>
    <t>(8.7</t>
  </si>
  <si>
    <t>Other-than-temporary impairment losses on investments</t>
  </si>
  <si>
    <t>Losses (gains) on disposal of property, plant and equipment</t>
  </si>
  <si>
    <t>Miscellaneous other (income) expense items, net</t>
  </si>
  <si>
    <t>(12.8</t>
  </si>
  <si>
    <t>(21.9</t>
  </si>
  <si>
    <t>(7.6</t>
  </si>
  <si>
    <r>
      <t xml:space="preserve">Other-than-temporary impairment losses on investments were recorded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on certain of our available-for-sale investments in light of the continuing declines in their market prices at that time, primarily associated with our investment in a sovereign nation with large deficits and our decision to sell holdings in a particular adviser account.  </t>
    </r>
  </si>
  <si>
    <r>
      <t xml:space="preserve">In December 2012, we sold a building for </t>
    </r>
    <r>
      <rPr>
        <sz val="11"/>
        <color rgb="FF000000"/>
        <rFont val="Inherit"/>
      </rPr>
      <t>$6.4 million</t>
    </r>
    <r>
      <rPr>
        <sz val="11"/>
        <color theme="1"/>
        <rFont val="Inherit"/>
      </rPr>
      <t xml:space="preserve"> in our Clinical Diagnostics segment that was associated with a 1999 acquisition. We recognized a gain on the sale of </t>
    </r>
    <r>
      <rPr>
        <sz val="11"/>
        <color rgb="FF000000"/>
        <rFont val="Inherit"/>
      </rPr>
      <t>$4.3 million</t>
    </r>
    <r>
      <rPr>
        <sz val="11"/>
        <color theme="1"/>
        <rFont val="Inherit"/>
      </rPr>
      <t xml:space="preserve"> and a portion of goodwill recorded in a 1999 acquisition was written off of </t>
    </r>
    <r>
      <rPr>
        <sz val="11"/>
        <color rgb="FF000000"/>
        <rFont val="Inherit"/>
      </rPr>
      <t>$1.0 million</t>
    </r>
    <r>
      <rPr>
        <sz val="11"/>
        <color theme="1"/>
        <rFont val="Inherit"/>
      </rPr>
      <t>.</t>
    </r>
  </si>
  <si>
    <t>11. Supplemental Cash Flow Information</t>
  </si>
  <si>
    <t>Supplemental Cash Flow Information [Abstract]</t>
  </si>
  <si>
    <t>Cash Flow, Supplemental Disclosures [Text Block]</t>
  </si>
  <si>
    <t>11. SUPPLEMENTAL CASH FLOW INFORMATION</t>
  </si>
  <si>
    <t>The reconciliation of net income including noncontrolling interests to net cash provided by operating activities is as follows (in millions):</t>
  </si>
  <si>
    <t>Adjustments to reconcile net income including</t>
  </si>
  <si>
    <t>noncontrolling interests to net cash provided by</t>
  </si>
  <si>
    <t>operating activities (net of effects of acquisitions):</t>
  </si>
  <si>
    <t>Depreciation and amortization</t>
  </si>
  <si>
    <t>Share-based compensation</t>
  </si>
  <si>
    <t>Losses (gains) on dispositions of securities</t>
  </si>
  <si>
    <t>Losses (gains) on dispositions of fixed assets</t>
  </si>
  <si>
    <t>(4.8</t>
  </si>
  <si>
    <t>(2.7</t>
  </si>
  <si>
    <t>(3.2</t>
  </si>
  <si>
    <t>Changes in fair value of contingent consideration</t>
  </si>
  <si>
    <t>(5.8</t>
  </si>
  <si>
    <t>(16.1</t>
  </si>
  <si>
    <t>(Increase) decrease in accounts receivable, net</t>
  </si>
  <si>
    <t>(24.2</t>
  </si>
  <si>
    <t>(20.1</t>
  </si>
  <si>
    <t>Increase in inventories, net</t>
  </si>
  <si>
    <t>(33.4</t>
  </si>
  <si>
    <t>(45.2</t>
  </si>
  <si>
    <t>Increase in other current assets</t>
  </si>
  <si>
    <t>(4.2</t>
  </si>
  <si>
    <t>(5.6</t>
  </si>
  <si>
    <t>Increase (decrease) in accounts payable</t>
  </si>
  <si>
    <t>and other current liabilities</t>
  </si>
  <si>
    <t>(6.6</t>
  </si>
  <si>
    <t>(Decrease) increase in income taxes payable</t>
  </si>
  <si>
    <t>(38.0</t>
  </si>
  <si>
    <t>(18.0</t>
  </si>
  <si>
    <t>Decrease in deferred income taxes</t>
  </si>
  <si>
    <t>(4.0</t>
  </si>
  <si>
    <t>(1.6</t>
  </si>
  <si>
    <t>Write-off of goodwill</t>
  </si>
  <si>
    <t>Net increase/decrease in other long-term liabilities/assets</t>
  </si>
  <si>
    <t>Non-cash investing activities:</t>
  </si>
  <si>
    <t>   Purchased intangible assets</t>
  </si>
  <si>
    <t>   Purchased marketable securities and investments</t>
  </si>
  <si>
    <t>12. Commitments &amp; Contingent Liabilities</t>
  </si>
  <si>
    <t>Commitments and Contingencies Disclosure [Abstract]</t>
  </si>
  <si>
    <t>Commitments and Contingencies Disclosure [Text Block]</t>
  </si>
  <si>
    <t>12. COMMITMENTS AND CONTINGENT LIABILITIES</t>
  </si>
  <si>
    <t>Rents and Leases</t>
  </si>
  <si>
    <r>
      <t xml:space="preserve">Net rental expense under operating leases was </t>
    </r>
    <r>
      <rPr>
        <sz val="11"/>
        <color rgb="FF000000"/>
        <rFont val="Inherit"/>
      </rPr>
      <t>$45.5 million</t>
    </r>
    <r>
      <rPr>
        <sz val="11"/>
        <color theme="1"/>
        <rFont val="Inherit"/>
      </rPr>
      <t xml:space="preserve">, </t>
    </r>
    <r>
      <rPr>
        <sz val="11"/>
        <color rgb="FF000000"/>
        <rFont val="Inherit"/>
      </rPr>
      <t>$41.4 million</t>
    </r>
    <r>
      <rPr>
        <sz val="11"/>
        <color theme="1"/>
        <rFont val="Inherit"/>
      </rPr>
      <t xml:space="preserve"> and </t>
    </r>
    <r>
      <rPr>
        <sz val="11"/>
        <color rgb="FF000000"/>
        <rFont val="Inherit"/>
      </rPr>
      <t>$42.4 million</t>
    </r>
    <r>
      <rPr>
        <sz val="11"/>
        <color theme="1"/>
        <rFont val="Inherit"/>
      </rPr>
      <t xml:space="preserve">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  Leases are principally for facilities and automobiles.</t>
    </r>
  </si>
  <si>
    <r>
      <t xml:space="preserve">Annual future minimum lease payments at </t>
    </r>
    <r>
      <rPr>
        <sz val="11"/>
        <color rgb="FF000000"/>
        <rFont val="Inherit"/>
      </rPr>
      <t>December 31, 2013</t>
    </r>
    <r>
      <rPr>
        <sz val="11"/>
        <color theme="1"/>
        <rFont val="Inherit"/>
      </rPr>
      <t xml:space="preserve"> under operating leases are as follows: </t>
    </r>
    <r>
      <rPr>
        <sz val="11"/>
        <color rgb="FF000000"/>
        <rFont val="Inherit"/>
      </rPr>
      <t>2014</t>
    </r>
    <r>
      <rPr>
        <sz val="11"/>
        <color theme="1"/>
        <rFont val="Inherit"/>
      </rPr>
      <t xml:space="preserve"> - </t>
    </r>
    <r>
      <rPr>
        <sz val="11"/>
        <color rgb="FF000000"/>
        <rFont val="Inherit"/>
      </rPr>
      <t>$39.1 million</t>
    </r>
    <r>
      <rPr>
        <sz val="11"/>
        <color theme="1"/>
        <rFont val="Inherit"/>
      </rPr>
      <t xml:space="preserve">; </t>
    </r>
    <r>
      <rPr>
        <sz val="11"/>
        <color rgb="FF000000"/>
        <rFont val="Inherit"/>
      </rPr>
      <t>2015</t>
    </r>
    <r>
      <rPr>
        <sz val="11"/>
        <color theme="1"/>
        <rFont val="Inherit"/>
      </rPr>
      <t xml:space="preserve"> - </t>
    </r>
    <r>
      <rPr>
        <sz val="11"/>
        <color rgb="FF000000"/>
        <rFont val="Inherit"/>
      </rPr>
      <t>$30.1 million</t>
    </r>
    <r>
      <rPr>
        <sz val="11"/>
        <color theme="1"/>
        <rFont val="Inherit"/>
      </rPr>
      <t xml:space="preserve">; </t>
    </r>
    <r>
      <rPr>
        <sz val="11"/>
        <color rgb="FF000000"/>
        <rFont val="Inherit"/>
      </rPr>
      <t>2016</t>
    </r>
    <r>
      <rPr>
        <sz val="11"/>
        <color theme="1"/>
        <rFont val="Inherit"/>
      </rPr>
      <t xml:space="preserve"> - </t>
    </r>
    <r>
      <rPr>
        <sz val="11"/>
        <color rgb="FF000000"/>
        <rFont val="Inherit"/>
      </rPr>
      <t>$24.0 million</t>
    </r>
    <r>
      <rPr>
        <sz val="11"/>
        <color theme="1"/>
        <rFont val="Inherit"/>
      </rPr>
      <t xml:space="preserve">; </t>
    </r>
    <r>
      <rPr>
        <sz val="11"/>
        <color rgb="FF000000"/>
        <rFont val="Inherit"/>
      </rPr>
      <t>2017</t>
    </r>
    <r>
      <rPr>
        <sz val="11"/>
        <color theme="1"/>
        <rFont val="Inherit"/>
      </rPr>
      <t xml:space="preserve"> - </t>
    </r>
    <r>
      <rPr>
        <sz val="11"/>
        <color rgb="FF000000"/>
        <rFont val="Inherit"/>
      </rPr>
      <t>$18.6 million</t>
    </r>
    <r>
      <rPr>
        <sz val="11"/>
        <color theme="1"/>
        <rFont val="Inherit"/>
      </rPr>
      <t xml:space="preserve">; and </t>
    </r>
    <r>
      <rPr>
        <sz val="11"/>
        <color rgb="FF000000"/>
        <rFont val="Inherit"/>
      </rPr>
      <t>2018</t>
    </r>
    <r>
      <rPr>
        <sz val="11"/>
        <color theme="1"/>
        <rFont val="Inherit"/>
      </rPr>
      <t xml:space="preserve"> and beyond - </t>
    </r>
    <r>
      <rPr>
        <sz val="11"/>
        <color rgb="FF000000"/>
        <rFont val="Inherit"/>
      </rPr>
      <t>$49.8 million</t>
    </r>
    <r>
      <rPr>
        <sz val="11"/>
        <color theme="1"/>
        <rFont val="Inherit"/>
      </rPr>
      <t>.</t>
    </r>
  </si>
  <si>
    <t>Deferred Profit Sharing Retirement Plan</t>
  </si>
  <si>
    <r>
      <t xml:space="preserve">We have a profit sharing plan covering substantially all U.S. employees.  Contributions are made at the discretion of the Board of Directors.  Bio-Rad has no liability other than for the current year’s contribution.  Contribution expense was </t>
    </r>
    <r>
      <rPr>
        <sz val="11"/>
        <color rgb="FF000000"/>
        <rFont val="Inherit"/>
      </rPr>
      <t>$13.5 million</t>
    </r>
    <r>
      <rPr>
        <sz val="11"/>
        <color theme="1"/>
        <rFont val="Inherit"/>
      </rPr>
      <t xml:space="preserve">, </t>
    </r>
    <r>
      <rPr>
        <sz val="11"/>
        <color rgb="FF000000"/>
        <rFont val="Inherit"/>
      </rPr>
      <t>$12.1 million</t>
    </r>
    <r>
      <rPr>
        <sz val="11"/>
        <color theme="1"/>
        <rFont val="Inherit"/>
      </rPr>
      <t xml:space="preserve"> and </t>
    </r>
    <r>
      <rPr>
        <sz val="11"/>
        <color rgb="FF000000"/>
        <rFont val="Inherit"/>
      </rPr>
      <t>$12.1 million</t>
    </r>
    <r>
      <rPr>
        <sz val="11"/>
        <color theme="1"/>
        <rFont val="Inherit"/>
      </rPr>
      <t xml:space="preserve"> in </t>
    </r>
    <r>
      <rPr>
        <sz val="11"/>
        <color rgb="FF000000"/>
        <rFont val="Inherit"/>
      </rPr>
      <t>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respectively.</t>
    </r>
  </si>
  <si>
    <t>Other Post-Employment Benefits</t>
  </si>
  <si>
    <r>
      <t xml:space="preserve">In several foreign locations we are statutorily required to provide a lump sum severance or termination indemnity to our employees.  Under these plans, the vested benefit obligation at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was </t>
    </r>
    <r>
      <rPr>
        <sz val="11"/>
        <color rgb="FF000000"/>
        <rFont val="Inherit"/>
      </rPr>
      <t>$46.3 million</t>
    </r>
    <r>
      <rPr>
        <sz val="11"/>
        <color theme="1"/>
        <rFont val="Inherit"/>
      </rPr>
      <t xml:space="preserve"> and </t>
    </r>
    <r>
      <rPr>
        <sz val="11"/>
        <color rgb="FF000000"/>
        <rFont val="Inherit"/>
      </rPr>
      <t>$39.5 million</t>
    </r>
    <r>
      <rPr>
        <sz val="11"/>
        <color theme="1"/>
        <rFont val="Inherit"/>
      </rPr>
      <t>, respectively, and has been included in Other current liabilities and Other long-term liabilities in the Consolidated Balance Sheets.  These plans are not required to be funded, and as such, there is no trust or other device used to accumulate assets to settle these obligations.</t>
    </r>
  </si>
  <si>
    <t>Purchase Obligations</t>
  </si>
  <si>
    <r>
      <t xml:space="preserve">As of </t>
    </r>
    <r>
      <rPr>
        <sz val="11"/>
        <color rgb="FF000000"/>
        <rFont val="Inherit"/>
      </rPr>
      <t>December 31, 2013</t>
    </r>
    <r>
      <rPr>
        <sz val="11"/>
        <color theme="1"/>
        <rFont val="Inherit"/>
      </rPr>
      <t xml:space="preserve">, we had obligations that have been recognized on our balance sheet of $99.0 million, which include agreements to purchase goods or services that are enforceable and legally binding to Bio-Rad and that specify all significant terms and exclude agreements that are cancelable without penalty. </t>
    </r>
  </si>
  <si>
    <r>
      <t xml:space="preserve">The annual future fixed and determinable portion of our purchase obligations that have been recognized on our balance sheet as of </t>
    </r>
    <r>
      <rPr>
        <sz val="11"/>
        <color rgb="FF000000"/>
        <rFont val="Inherit"/>
      </rPr>
      <t>December 31, 2013</t>
    </r>
    <r>
      <rPr>
        <sz val="11"/>
        <color theme="1"/>
        <rFont val="Inherit"/>
      </rPr>
      <t xml:space="preserve"> are as follows: </t>
    </r>
    <r>
      <rPr>
        <sz val="11"/>
        <color rgb="FF000000"/>
        <rFont val="Inherit"/>
      </rPr>
      <t>2015</t>
    </r>
    <r>
      <rPr>
        <sz val="11"/>
        <color theme="1"/>
        <rFont val="Inherit"/>
      </rPr>
      <t xml:space="preserve"> to </t>
    </r>
    <r>
      <rPr>
        <sz val="11"/>
        <color rgb="FF000000"/>
        <rFont val="Inherit"/>
      </rPr>
      <t>2016</t>
    </r>
    <r>
      <rPr>
        <sz val="11"/>
        <color theme="1"/>
        <rFont val="Inherit"/>
      </rPr>
      <t xml:space="preserve"> - </t>
    </r>
    <r>
      <rPr>
        <sz val="11"/>
        <color rgb="FF000000"/>
        <rFont val="Inherit"/>
      </rPr>
      <t>$32.3 million</t>
    </r>
    <r>
      <rPr>
        <sz val="11"/>
        <color theme="1"/>
        <rFont val="Inherit"/>
      </rPr>
      <t>, 2017 to 2018 - $7.3 million and after 2018 - $59.4 million.</t>
    </r>
  </si>
  <si>
    <r>
      <t xml:space="preserve">As of </t>
    </r>
    <r>
      <rPr>
        <sz val="11"/>
        <color rgb="FF000000"/>
        <rFont val="Inherit"/>
      </rPr>
      <t>December 31, 2013</t>
    </r>
    <r>
      <rPr>
        <sz val="11"/>
        <color theme="1"/>
        <rFont val="Inherit"/>
      </rPr>
      <t xml:space="preserve">, we had purchase obligations that have not been recognized on our balance sheet of </t>
    </r>
    <r>
      <rPr>
        <sz val="11"/>
        <color rgb="FF000000"/>
        <rFont val="Inherit"/>
      </rPr>
      <t>$65.4 million</t>
    </r>
    <r>
      <rPr>
        <sz val="11"/>
        <color theme="1"/>
        <rFont val="Inherit"/>
      </rPr>
      <t xml:space="preserve">, which include agreements to purchase goods or services that are enforceable and legally binding to Bio-Rad and that specify all significant terms and exclude agreements that are cancelable without penalty. </t>
    </r>
  </si>
  <si>
    <r>
      <t xml:space="preserve">The annual future fixed and determinable portion of our purchase obligations that have not been recognized on our balance sheet as of </t>
    </r>
    <r>
      <rPr>
        <sz val="11"/>
        <color rgb="FF000000"/>
        <rFont val="Inherit"/>
      </rPr>
      <t>December 31, 2013</t>
    </r>
    <r>
      <rPr>
        <sz val="11"/>
        <color theme="1"/>
        <rFont val="Inherit"/>
      </rPr>
      <t xml:space="preserve"> are as follows: </t>
    </r>
    <r>
      <rPr>
        <sz val="11"/>
        <color rgb="FF000000"/>
        <rFont val="Inherit"/>
      </rPr>
      <t>2014</t>
    </r>
    <r>
      <rPr>
        <sz val="11"/>
        <color theme="1"/>
        <rFont val="Inherit"/>
      </rPr>
      <t xml:space="preserve"> - $57.4 million, </t>
    </r>
    <r>
      <rPr>
        <sz val="11"/>
        <color rgb="FF000000"/>
        <rFont val="Inherit"/>
      </rPr>
      <t>2015</t>
    </r>
    <r>
      <rPr>
        <sz val="10"/>
        <color theme="1"/>
        <rFont val="Inherit"/>
      </rPr>
      <t xml:space="preserve"> - </t>
    </r>
    <r>
      <rPr>
        <sz val="11"/>
        <color theme="1"/>
        <rFont val="Inherit"/>
      </rPr>
      <t>$7.2 million</t>
    </r>
    <r>
      <rPr>
        <sz val="10"/>
        <color theme="1"/>
        <rFont val="Inherit"/>
      </rPr>
      <t xml:space="preserve">, </t>
    </r>
    <r>
      <rPr>
        <sz val="11"/>
        <color rgb="FF000000"/>
        <rFont val="Inherit"/>
      </rPr>
      <t>2016</t>
    </r>
    <r>
      <rPr>
        <sz val="11"/>
        <color theme="1"/>
        <rFont val="Inherit"/>
      </rPr>
      <t xml:space="preserve"> - $0.4 million and 2017 - $0.4 million.</t>
    </r>
  </si>
  <si>
    <t>Letters of Credit</t>
  </si>
  <si>
    <r>
      <t xml:space="preserve">In the ordinary course of business, we are at times required to post letters of credit.  The letters of credit are issued by our banks to guarantee our obligations to various parties including insurance companies. We were contingently liable for </t>
    </r>
    <r>
      <rPr>
        <sz val="11"/>
        <color rgb="FF000000"/>
        <rFont val="Inherit"/>
      </rPr>
      <t>$8.2 million</t>
    </r>
    <r>
      <rPr>
        <sz val="11"/>
        <color theme="1"/>
        <rFont val="Inherit"/>
      </rPr>
      <t xml:space="preserve"> of standby letters of credit with banks as of </t>
    </r>
    <r>
      <rPr>
        <sz val="11"/>
        <color rgb="FF000000"/>
        <rFont val="Inherit"/>
      </rPr>
      <t>December 31, 2013</t>
    </r>
    <r>
      <rPr>
        <sz val="11"/>
        <color theme="1"/>
        <rFont val="Inherit"/>
      </rPr>
      <t>.</t>
    </r>
  </si>
  <si>
    <t>Contingent Consideration</t>
  </si>
  <si>
    <r>
      <t xml:space="preserve">During the third quarter of 2012, we recognized a contingent consideration liability upon our acquisition of a new cell sorting system from Propel Labs, Inc. The fair value of the contingent consideration was based on a probability-weighted income approach related to the achievement of certain development and sales milestones and was recorded at $44.6 million in 2012. The development milestones have been achieved and payments totaling </t>
    </r>
    <r>
      <rPr>
        <sz val="11"/>
        <color rgb="FF000000"/>
        <rFont val="Inherit"/>
      </rPr>
      <t>$20.0 million</t>
    </r>
    <r>
      <rPr>
        <sz val="11"/>
        <color theme="1"/>
        <rFont val="Inherit"/>
      </rPr>
      <t xml:space="preserve"> were made in 2013. Based on the most recent valuation, the sales milestones could potentially range from </t>
    </r>
    <r>
      <rPr>
        <sz val="11"/>
        <color rgb="FF000000"/>
        <rFont val="Inherit"/>
      </rPr>
      <t>$0</t>
    </r>
    <r>
      <rPr>
        <sz val="11"/>
        <color theme="1"/>
        <rFont val="Inherit"/>
      </rPr>
      <t xml:space="preserve"> to a maximum of </t>
    </r>
    <r>
      <rPr>
        <sz val="11"/>
        <color rgb="FF000000"/>
        <rFont val="Inherit"/>
      </rPr>
      <t>60.0%</t>
    </r>
    <r>
      <rPr>
        <sz val="11"/>
        <color theme="1"/>
        <rFont val="Inherit"/>
      </rPr>
      <t xml:space="preserve">, </t>
    </r>
    <r>
      <rPr>
        <sz val="11"/>
        <color rgb="FF000000"/>
        <rFont val="Inherit"/>
      </rPr>
      <t>51.32%</t>
    </r>
    <r>
      <rPr>
        <sz val="11"/>
        <color theme="1"/>
        <rFont val="Inherit"/>
      </rPr>
      <t xml:space="preserve"> and </t>
    </r>
    <r>
      <rPr>
        <sz val="11"/>
        <color rgb="FF000000"/>
        <rFont val="Inherit"/>
      </rPr>
      <t>50.38%</t>
    </r>
    <r>
      <rPr>
        <sz val="11"/>
        <color theme="1"/>
        <rFont val="Inherit"/>
      </rPr>
      <t xml:space="preserve"> of annual cell sorting system purchase orders, with payment to occur upon the anniversary of the completion of a certain number of cell sorting systems for three consecutive years, respectively. These maximum payout ratios begin at annual cell sorting system purchase orders in excess of </t>
    </r>
    <r>
      <rPr>
        <sz val="11"/>
        <color rgb="FF000000"/>
        <rFont val="Inherit"/>
      </rPr>
      <t>$20 million</t>
    </r>
    <r>
      <rPr>
        <sz val="11"/>
        <color theme="1"/>
        <rFont val="Inherit"/>
      </rPr>
      <t xml:space="preserve">, </t>
    </r>
    <r>
      <rPr>
        <sz val="11"/>
        <color rgb="FF000000"/>
        <rFont val="Inherit"/>
      </rPr>
      <t>$30 million</t>
    </r>
    <r>
      <rPr>
        <sz val="11"/>
        <color theme="1"/>
        <rFont val="Inherit"/>
      </rPr>
      <t xml:space="preserve"> and </t>
    </r>
    <r>
      <rPr>
        <sz val="11"/>
        <color rgb="FF000000"/>
        <rFont val="Inherit"/>
      </rPr>
      <t>$45 million</t>
    </r>
    <r>
      <rPr>
        <sz val="11"/>
        <color theme="1"/>
        <rFont val="Inherit"/>
      </rPr>
      <t xml:space="preserve"> for the three consecutive years, respectively. The contingent consideration was revalued by a net reduction of $3.8 million to Selling, general and administrative expense to its estimated fair value of $20.8 million as of December 31, 2013.</t>
    </r>
  </si>
  <si>
    <t>Concentrations of Labor Subject to Collective Bargaining Agreements</t>
  </si>
  <si>
    <r>
      <t xml:space="preserve">At </t>
    </r>
    <r>
      <rPr>
        <sz val="11"/>
        <color rgb="FF000000"/>
        <rFont val="Inherit"/>
      </rPr>
      <t>December 31, 2013</t>
    </r>
    <r>
      <rPr>
        <sz val="11"/>
        <color theme="1"/>
        <rFont val="Inherit"/>
      </rPr>
      <t xml:space="preserve">, approximately </t>
    </r>
    <r>
      <rPr>
        <sz val="11"/>
        <color rgb="FF000000"/>
        <rFont val="Inherit"/>
      </rPr>
      <t>seven</t>
    </r>
    <r>
      <rPr>
        <sz val="11"/>
        <color theme="1"/>
        <rFont val="Inherit"/>
      </rPr>
      <t xml:space="preserve"> percent of Bio-Rad's approximately </t>
    </r>
    <r>
      <rPr>
        <sz val="11"/>
        <color rgb="FF000000"/>
        <rFont val="Inherit"/>
      </rPr>
      <t>3,000</t>
    </r>
    <r>
      <rPr>
        <sz val="11"/>
        <color theme="1"/>
        <rFont val="Inherit"/>
      </rPr>
      <t xml:space="preserve"> U.S. employees are covered by a collective bargaining agreement, which will expire on November 8, 2016.  Many of Bio-Rad's non-U.S. full-time employees, especially in France, are covered by collective bargaining agreements.</t>
    </r>
  </si>
  <si>
    <t>13. Legal Proceedings</t>
  </si>
  <si>
    <t>Legal Proceedings [Abstract]</t>
  </si>
  <si>
    <t>Legal Matters and Contingencies</t>
  </si>
  <si>
    <t>13.    LEGAL PROCEEDINGS</t>
  </si>
  <si>
    <t xml:space="preserve">Based on an internal investigation, we identified conduct in certain of our overseas operations that may have violated the anti-bribery provisions of the United States Foreign Corrupt Practices Act (FCPA) and is likely to have violated the FCPA's books and records and internal controls provisions and our own internal policies.  In May 2010, we voluntarily disclosed these matters to the U.S. Department of Justice (DOJ) and the Securities and Exchange Commission (SEC), each of which commenced an investigation.  The Audit Committee of our Board of Directors (Audit Committee) assumed direct responsibility for reviewing these matters and hired experienced independent counsel to conduct an investigation and provide legal advice.  We provided additional information to the DOJ and the SEC as the Audit Committee's investigation progressed. We continue to cooperate with the DOJ and SEC investigations and to provide information to them. </t>
  </si>
  <si>
    <r>
      <t xml:space="preserve">The DOJ and SEC investigations are continuing and we are presently unable to predict the duration, scope or results of these investigations or whether either agency will commence any legal actions.  The DOJ and the SEC have a broad range of civil and criminal sanctions under the FCPA and other laws and regulations including, but not limited to, injunctive relief, disgorgement, fines, penalties, modifications to business practices including the termination or modification of existing business relationships, the imposition of compliance programs and the retention of a monitor to oversee compliance with the FCPA.  While we have been engaged in discussions with the DOJ and SEC concerning a resolution of these matters, we are unable to estimate a range of </t>
    </r>
    <r>
      <rPr>
        <sz val="11"/>
        <color rgb="FF004080"/>
        <rFont val="Inherit"/>
      </rPr>
      <t>r</t>
    </r>
    <r>
      <rPr>
        <sz val="11"/>
        <color theme="1"/>
        <rFont val="Inherit"/>
      </rPr>
      <t>easonably possible outcomes of this matter that differs from our Estimated loss contingency recorded in the latter half of 2013 of $35.0 million</t>
    </r>
    <r>
      <rPr>
        <sz val="10"/>
        <color theme="1"/>
        <rFont val="Inherit"/>
      </rPr>
      <t>,</t>
    </r>
    <r>
      <rPr>
        <sz val="11"/>
        <color theme="1"/>
        <rFont val="Inherit"/>
      </rPr>
      <t xml:space="preserve"> including $5.0 million of accrued interest. The imposition of any of these sanctions or remedial measures could have a material adverse effect on our business or financial condition.  We have not to date determined whether any of the activities in question violated the laws of the foreign jurisdictions in which they took place. </t>
    </r>
  </si>
  <si>
    <t xml:space="preserve">On April 13, 2011, a shareholder derivative lawsuit was filed against each of our directors in the Superior Court for Contra Costa County, California.  The case, which also names the Company as a nominal defendant, is captioned City of Riviera Beach General Employees' Retirement System v. David Schwartz, et al., Case No. MSC11-00854. In the complaint, the plaintiff alleges that our directors breached their fiduciary duties by failing to ensure that we had sufficient internal controls and systems for compliance with the FCPA.  Purportedly seeking relief on our behalf, the plaintiff seeks an award of unspecified compensatory and punitive damages, costs and expenses (including attorneys' fees), and a declaration that our directors have breached their fiduciary duties. We and the individual defendants filed a demurrer requesting dismissal of the complaint in this case, as well as a motion to stay this matter pending resolution of the above-referenced investigations by the DOJ and SEC. Following a hearing on September 30, 2011, the court sustained our demurrer and dismissed the complaint, without prejudice, and granted the plaintiff additional time to file an amended complaint.   The court denied our motion to stay this matter because it dismissed the complaint. The parties have agreed to a stipulated dismissal of this case, without prejudice, and to a tolling of the statute of limitations pending the resolution of the DOJ and SEC investigations. </t>
  </si>
  <si>
    <t>In addition, we are party to various other claims, legal actions and complaints arising in the ordinary course of business.  We do not believe, at this time, that any ultimate liability resulting from any of these other matters will have a material adverse effect on our results of operations, financial position or liquidity.  However, we cannot give any assurance regarding the ultimate outcome of these other matters and their resolution could be material to our operating results for any particular period, depending on the level of income for the period.</t>
  </si>
  <si>
    <t>14. Segment Reporting</t>
  </si>
  <si>
    <t>Segment Reporting [Abstract]</t>
  </si>
  <si>
    <t>Segment Information</t>
  </si>
  <si>
    <t>14. SEGMENT INFORMATION</t>
  </si>
  <si>
    <r>
      <t xml:space="preserve">Bio-Rad is a multinational manufacturer and worldwide distributor of its own life science research products and clinical diagnostics products.  We have two reportable segments:  Life Science and Clinical Diagnostics.  These reportable segments are strategic business lines that offer more than </t>
    </r>
    <r>
      <rPr>
        <sz val="11"/>
        <color rgb="FF000000"/>
        <rFont val="Inherit"/>
      </rPr>
      <t>8,000</t>
    </r>
    <r>
      <rPr>
        <sz val="11"/>
        <color theme="1"/>
        <rFont val="Inherit"/>
      </rPr>
      <t xml:space="preserve"> different products and services and require different marketing strategies. We do not disclose quantitative information about our different products and services as it is impractical to do so based primarily on the numerous products and services that we sell and the global markets that we serve.</t>
    </r>
  </si>
  <si>
    <t>The Life Science segment develops, manufactures, sells and services reagents, apparatus and instruments used for biological research.  These products are sold to university and medical school laboratories, pharmaceutical and biotechnology companies, food testing laboratories and government and industrial research facilities.</t>
  </si>
  <si>
    <t>The Clinical Diagnostics segment develops, manufactures, sells and services automated test systems, informatics systems, test kits and specialized quality controls for the healthcare market.  These products are sold to reference laboratories, hospital laboratories, state newborn screening facilities, physicians’ office laboratories, transfusion laboratories and insurance and forensic testing laboratories.</t>
  </si>
  <si>
    <t>Other Operations include the remainder of our former Analytical Instruments segment.</t>
  </si>
  <si>
    <t>Segment results are presented in the same manner as we present our operations internally to make operating decisions and assess performance. The accounting policies of the segments are the same as those described in Significant Accounting Policies (see Note 1).  Segment profit or loss includes an allocation of corporate expense based upon sales and an allocation of interest expense based upon accounts receivable and inventories.  The difference between total segment allocated interest expense, depreciation and amortization, and capital expenditures and the corresponding consolidated amounts is attributable to our corporate headquarters.  Segments are expected to manage only assets completely under their control.  Accordingly, segment assets include primarily accounts receivable, inventories and gross machinery and equipment.  Goodwill balances have been included in corporate for segment reporting purposes.</t>
  </si>
  <si>
    <r>
      <t xml:space="preserve">Information regarding industry segments at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and for the years then ended is as follows (in millions):</t>
    </r>
  </si>
  <si>
    <t>Operations</t>
  </si>
  <si>
    <t>Segment net sales </t>
  </si>
  <si>
    <t>Allocated interest expense</t>
  </si>
  <si>
    <t>Segment (loss) profit</t>
  </si>
  <si>
    <t>(13.7</t>
  </si>
  <si>
    <t>Segment assets</t>
  </si>
  <si>
    <r>
      <t xml:space="preserve">Net corporate operating expense consists of receipts and expenditures that are not the primary responsibility of segment operating management and therefore are not allocated to the segments for performance assessment by our chief operating decision maker. In 2013, this included the accrual of $35.0 million in connection with our initial efforts to resolve the SEC and DOJ investigations relating to the FCPA that was recorded in the latter half of 2013 (see Note 13), and the $15.6 million expense for the redemption of our </t>
    </r>
    <r>
      <rPr>
        <sz val="11"/>
        <color rgb="FF000000"/>
        <rFont val="Inherit"/>
      </rPr>
      <t>8.0%</t>
    </r>
    <r>
      <rPr>
        <sz val="11"/>
        <color theme="1"/>
        <rFont val="Inherit"/>
      </rPr>
      <t xml:space="preserve"> Senior Subordinated Notes (see Note 5). The following reconciles total segment profit to consolidated income before taxes (in millions):</t>
    </r>
  </si>
  <si>
    <t>Total segment profit</t>
  </si>
  <si>
    <t>Foreign exchange losses</t>
  </si>
  <si>
    <t>(8.6</t>
  </si>
  <si>
    <t>(13.8</t>
  </si>
  <si>
    <t>Net corporate operating, interest and other expense, net not allocated to segments</t>
  </si>
  <si>
    <t>(55.4</t>
  </si>
  <si>
    <t>(4.4</t>
  </si>
  <si>
    <t>Other income (expense), net</t>
  </si>
  <si>
    <t>Consolidated income before taxes</t>
  </si>
  <si>
    <t>The following reconciles total segment assets to consolidated total assets (in millions):</t>
  </si>
  <si>
    <t>Total segment assets</t>
  </si>
  <si>
    <t>Cash and other current assets</t>
  </si>
  <si>
    <t>Property, plant and equipment, net, excluding</t>
  </si>
  <si>
    <t>  segment specific gross machinery and equipment</t>
  </si>
  <si>
    <t>(14.9</t>
  </si>
  <si>
    <t>Other long-term assets</t>
  </si>
  <si>
    <t>The following presents net sales to external customers by geographic region based primarily on the location of the use of the product or service (in millions):</t>
  </si>
  <si>
    <t>Europe</t>
  </si>
  <si>
    <t>Pacific Rim</t>
  </si>
  <si>
    <t>United States</t>
  </si>
  <si>
    <t>Other (primarily Canada and Latin America)</t>
  </si>
  <si>
    <t>Total net sales</t>
  </si>
  <si>
    <t>The following presents Other assets and Property, plant and equipment, net by geographic region based upon the location of the asset (in millions):</t>
  </si>
  <si>
    <t>United States  </t>
  </si>
  <si>
    <t>Total Other assets and Property, plant and equipment, net</t>
  </si>
  <si>
    <t>15. Quarterly Financial Data</t>
  </si>
  <si>
    <t>Quarterly Financial Data [Abstract]</t>
  </si>
  <si>
    <t>Quarterly Financial Data [Text Block]</t>
  </si>
  <si>
    <t>15. QUARTERLY FINANCIAL DATA (UNAUDITED)</t>
  </si>
  <si>
    <t xml:space="preserve">During the third quarter of 2013, we identified errors in the consolidated financial statements for the years 2011 and 2012 (and for all interim periods therein) and in the unaudited interim condensed consolidated financial statements for the three month periods ended March 31, 2013 and June 30, 2013, related to the valuation of finished goods inventory in our Life Science segment. We were inappropriately expensing inventory in amounts greater than actual costs for non-sales transactions, primarily related to inventory being used for demonstration purposes and product samples that are recorded to Selling, general and administrative expense. In addition, the Life Science segment inventory error affected cost of goods sold as we relieved inventory at a higher cost than incurred on limited sales to third parties produced in a non-U.S. manufacturing facility. </t>
  </si>
  <si>
    <t>During the third quarter of 2013, we revised the classification of one item for all periods presented from “Provision for income taxes” to “Research and development expense” in our Consolidated Statements of Income to conform to the current year presentation. The item reclassified pertains to a refundable French R&amp;D tax credit, which after the reclassification reduces Research and development expense. We believe this presentation is appropriate as we are not required to have taxable income in order to earn the credits.</t>
  </si>
  <si>
    <t>Management evaluated the materiality of all the errors described above from a qualitative and quantitative perspective. Based on such evaluation, we have concluded that while the accumulation of these errors was significant to the three months ended September 30, 2013, their correction would not be material to any individual prior period, nor did they have an effect on the trend of financial results, taking into account the requirements of the Securities and Exchange Commission (SEC) Staff Accounting Bulletin No. 108, Considering the Effects of Prior Year Misstatements when Quantifying Misstatements in Current Year Financial Statements (SAB 108). Accordingly, we are correcting these errors in every affected period in the 2013 Financial Statements included in this Form 10-K.</t>
  </si>
  <si>
    <r>
      <t xml:space="preserve">The impact of the immaterial error correction, and the reclassification, both described above are presented on a as reported, adjustment and as revised basis in the following summarized quarterly financial data for </t>
    </r>
    <r>
      <rPr>
        <sz val="11"/>
        <color rgb="FF000000"/>
        <rFont val="Inherit"/>
      </rPr>
      <t>2013</t>
    </r>
    <r>
      <rPr>
        <sz val="11"/>
        <color theme="1"/>
        <rFont val="Inherit"/>
      </rPr>
      <t xml:space="preserve"> and </t>
    </r>
    <r>
      <rPr>
        <sz val="11"/>
        <color rgb="FF000000"/>
        <rFont val="Inherit"/>
      </rPr>
      <t>2012</t>
    </r>
    <r>
      <rPr>
        <sz val="11"/>
        <color theme="1"/>
        <rFont val="Inherit"/>
      </rPr>
      <t xml:space="preserve"> (in millions, except per share data):</t>
    </r>
  </si>
  <si>
    <t>As reported:</t>
  </si>
  <si>
    <t>First</t>
  </si>
  <si>
    <t>Quarter</t>
  </si>
  <si>
    <t>Second</t>
  </si>
  <si>
    <t>Third</t>
  </si>
  <si>
    <t>Fourth</t>
  </si>
  <si>
    <t>Net income (loss) attributable to Bio-Rad</t>
  </si>
  <si>
    <t>(7.1</t>
  </si>
  <si>
    <t>Basic earnings (loss) per share</t>
  </si>
  <si>
    <t>(0.25</t>
  </si>
  <si>
    <t>Diluted earnings (loss) per share</t>
  </si>
  <si>
    <t>Basic earnings per share</t>
  </si>
  <si>
    <t>Diluted earnings per share</t>
  </si>
  <si>
    <t>Adjustments:</t>
  </si>
  <si>
    <t>(0.01</t>
  </si>
  <si>
    <t>As revised:</t>
  </si>
  <si>
    <r>
      <t xml:space="preserve">During the first quarter of 2012, we identified an error in the consolidated financial statements for the years 2007 through 2011, related to a foreign supplemental tax associated with social benefits. We incorrectly interpreted and applied the local statutes to our circumstances. We accrued </t>
    </r>
    <r>
      <rPr>
        <sz val="11"/>
        <color rgb="FF000000"/>
        <rFont val="Inherit"/>
      </rPr>
      <t>$6.1 million</t>
    </r>
    <r>
      <rPr>
        <sz val="11"/>
        <color theme="1"/>
        <rFont val="Inherit"/>
      </rPr>
      <t xml:space="preserve"> for these foreign supplemental taxes, including penalties and interest, during the first quarter of 2012, all of which has been paid. The foreign supplemental tax, and the related penalties and interest, were not deductible for income tax purposes, and as such this error did not have an impact on Bio-Rad's provision for income taxes.</t>
    </r>
  </si>
  <si>
    <t>We evaluated the materiality of this error from a qualitative and quantitative perspective. Based on such evaluation, we concluded that while the accumulation of this error was significant to the three-month period ended March 31, 2012, the correction was not material to any individual prior period or for the year ended December 31, 2012, nor did it have an effect on the trend of financial results, taking into account the requirements of the Securities and Exchange Commission (SEC) Staff Accounting Bulletin No. 108, Considering the Effects of Prior Year Misstatements when Quantifying Misstatements in Current Year Financial Statements (SAB 108).</t>
  </si>
  <si>
    <t>Schedule II - Valuation and Qualifying Accoutns</t>
  </si>
  <si>
    <t>Valuation and Qualifying Accounts Disclosure [Line Items]</t>
  </si>
  <si>
    <t>Schedule of Valuation and Qualifying Accounts Disclosure [Text Block]</t>
  </si>
  <si>
    <t>BIO-RAD LABORATORIES, INC.</t>
  </si>
  <si>
    <t>SCHEDULE II - VALUATION AND QUALIFYING ACCOUNTS</t>
  </si>
  <si>
    <r>
      <t xml:space="preserve">Years Ended </t>
    </r>
    <r>
      <rPr>
        <sz val="11"/>
        <color rgb="FF000000"/>
        <rFont val="Inherit"/>
      </rPr>
      <t>December 31, 2013</t>
    </r>
    <r>
      <rPr>
        <sz val="11"/>
        <color theme="1"/>
        <rFont val="Inherit"/>
      </rPr>
      <t xml:space="preserve">, </t>
    </r>
    <r>
      <rPr>
        <sz val="11"/>
        <color rgb="FF000000"/>
        <rFont val="Inherit"/>
      </rPr>
      <t>2012</t>
    </r>
    <r>
      <rPr>
        <sz val="11"/>
        <color theme="1"/>
        <rFont val="Inherit"/>
      </rPr>
      <t xml:space="preserve">, and </t>
    </r>
    <r>
      <rPr>
        <sz val="11"/>
        <color rgb="FF000000"/>
        <rFont val="Inherit"/>
      </rPr>
      <t>2011</t>
    </r>
    <r>
      <rPr>
        <sz val="11"/>
        <color theme="1"/>
        <rFont val="Inherit"/>
      </rPr>
      <t xml:space="preserve"> </t>
    </r>
  </si>
  <si>
    <t>(in thousands)</t>
  </si>
  <si>
    <t>Allowance for doubtful accounts receivable</t>
  </si>
  <si>
    <t>Balance at</t>
  </si>
  <si>
    <t>Beginning</t>
  </si>
  <si>
    <t>of Year</t>
  </si>
  <si>
    <t>Additions</t>
  </si>
  <si>
    <t>Charged to Costs</t>
  </si>
  <si>
    <t>and Expenses</t>
  </si>
  <si>
    <t>Deductions</t>
  </si>
  <si>
    <t>Balance at</t>
  </si>
  <si>
    <t>End of Year</t>
  </si>
  <si>
    <t>(5,912</t>
  </si>
  <si>
    <t>(11,654</t>
  </si>
  <si>
    <t>(6,905</t>
  </si>
  <si>
    <t>Valuation allowance for current and long-term deferred tax assets</t>
  </si>
  <si>
    <t>Additions Charged</t>
  </si>
  <si>
    <t>(Credited) to Income</t>
  </si>
  <si>
    <t>Tax Expense</t>
  </si>
  <si>
    <t>Other (A)</t>
  </si>
  <si>
    <t>Balance at </t>
  </si>
  <si>
    <t>End of Year </t>
  </si>
  <si>
    <t>(A)  Due to acquisitions.</t>
  </si>
  <si>
    <t>1. Significant Accounting Policies (Policies)</t>
  </si>
  <si>
    <t>Research and Development Expense, Policy [Policy Text Block]</t>
  </si>
  <si>
    <t>Available-for-sale Investments</t>
  </si>
  <si>
    <t>Concentration Risk, Credit Risk, Policy [Policy Text Block]</t>
  </si>
  <si>
    <t>Share-based Compensation Plans</t>
  </si>
  <si>
    <t>New Accounting Pronouncements, Policy [Policy Text Block]</t>
  </si>
  <si>
    <t>1. Significant Accounting Policies (Tables)</t>
  </si>
  <si>
    <t>Schedule of Quantifying Prior Year Misstatements Corrected in Current Year Financial Statements [Table Text Block]</t>
  </si>
  <si>
    <t>Schedule of Product Warranty Liability</t>
  </si>
  <si>
    <t>Schedule of Weighted Average Number of Shares</t>
  </si>
  <si>
    <t>3. Fair Value Measurements (Tables)</t>
  </si>
  <si>
    <t>Fair Value Inputs, Liabilities, Quantitative Information [Line Items]</t>
  </si>
  <si>
    <t>Discussion of Current Derivative Risk Management [Table Text Block]</t>
  </si>
  <si>
    <t>Fair Value, Liabilities Measured on Recurring Basis, Unobservable Input Reconciliation [Table Text Block]</t>
  </si>
  <si>
    <t>Fair Value Inputs, Liabilities, Quantitative Information [Table Text Block]</t>
  </si>
  <si>
    <t>Financial assets and liabilities carried at fair value on a recurring basis</t>
  </si>
  <si>
    <t>Schedule of available-for-sale investments</t>
  </si>
  <si>
    <t>Summary of investments with gross unrealized losses and the associated fair value</t>
  </si>
  <si>
    <t>Summary of amortized cost and estimated fair value of debt securities by contractual maturity date</t>
  </si>
  <si>
    <t>Estimated fair value of financial instruments</t>
  </si>
  <si>
    <t>4. Intangible Assets, Goodwill and Other (Tables)</t>
  </si>
  <si>
    <t>Changes to goodwill by segment</t>
  </si>
  <si>
    <t>Schedule of Finite-Lived Intangible Assets by Major-Class</t>
  </si>
  <si>
    <t>5. Notes Payable and Long-Term Debt (Tables)</t>
  </si>
  <si>
    <t>Principal components of long-term debt [Table Text Block]</t>
  </si>
  <si>
    <t>6. Income Taxes (Tables)</t>
  </si>
  <si>
    <t>U.S. and international components of income before taxes [Table Text Block]</t>
  </si>
  <si>
    <t>Provision for income taxes [Table Text Block]</t>
  </si>
  <si>
    <t>Reconcilation of effective tax rate on inocme before taxes and statutory rate [Table Text Block]</t>
  </si>
  <si>
    <t>Significant components of deferred tax assets and liabilities [Table Text Block]</t>
  </si>
  <si>
    <t>Significant components of deferred tax assets and liabilities are as follows (in millions):</t>
  </si>
  <si>
    <t>Tabular reconcilation of total amounts of unrecognized tax benefits [Table Text Block]</t>
  </si>
  <si>
    <t>7. Stockholders' Equity Stockholders' Equity Shares Detail (Tables)</t>
  </si>
  <si>
    <t>Class of Stock [Line Items]</t>
  </si>
  <si>
    <t>Schedule of Stock by Class [Table Text Block]</t>
  </si>
  <si>
    <t>8. Accumulated Other Comprehensive Income Accumulated Other Comprehensive Income (Tables)</t>
  </si>
  <si>
    <t>Accumulated Other Comprehensive Income (Loss) [Line Items]</t>
  </si>
  <si>
    <t>Schedule of Accumulated Other Comprehensive Income (Loss) [Table Text Block]</t>
  </si>
  <si>
    <t>8. Accumulated Other Comprehensive Income Reclassification out of Accumulated Other Comprehensive Income (Tables)</t>
  </si>
  <si>
    <t>Reclassification Adjustment out of Accumulated Other Comprehensive Income [Line Items]</t>
  </si>
  <si>
    <t>Reclassification out of Accumulated Other Comprehensive Income [Table Text Block]</t>
  </si>
  <si>
    <t>reclassified from Accumulated other comprehensive income for the period ended December 31, 2012 are summarized in the following table:</t>
  </si>
  <si>
    <t>9. Share-based Compensation (Tables)</t>
  </si>
  <si>
    <t>Stock Options Activity</t>
  </si>
  <si>
    <t>Stock Options Outstanding</t>
  </si>
  <si>
    <t>Stock Options Valuation Assumptions</t>
  </si>
  <si>
    <t>Resticted Stock Activity</t>
  </si>
  <si>
    <t>Schedule of Share-based Compensation, Restricted Stock Units Award Activity</t>
  </si>
  <si>
    <t>Employee Stock Purchase Plan, Valuation Assumptions</t>
  </si>
  <si>
    <t>10. Other Income and Expenses (Tables)</t>
  </si>
  <si>
    <t>Other Income and Expense [Abstract]</t>
  </si>
  <si>
    <t>Schedule of other income (expense), net</t>
  </si>
  <si>
    <t>11. Supplemental Cash Flow Information (Tables)</t>
  </si>
  <si>
    <t>Schedule of Cash Flow, Supplemental Disclosures [Table Text Block]</t>
  </si>
  <si>
    <t>14. Segment Reporting (Tables)</t>
  </si>
  <si>
    <t>Information regarding industry segments</t>
  </si>
  <si>
    <t>Reconciliation of segment profit to consolidated income before taxes</t>
  </si>
  <si>
    <t>The following reconciles total segment profit to consolidated income before taxes (in millions):</t>
  </si>
  <si>
    <t>Reconciliation of Assets from Segment to Consolidated</t>
  </si>
  <si>
    <t>Net sales and assets to external customers by geographic area</t>
  </si>
  <si>
    <t>15. Quarterly Financial Data (Tables)</t>
  </si>
  <si>
    <t>Schedule of Quarterly Financial Data [Table Text Block]</t>
  </si>
  <si>
    <t>1. Significant Accounting Policies Property, Plant and Equipment (Details)</t>
  </si>
  <si>
    <t>Minimum [Member] | Software [Member]</t>
  </si>
  <si>
    <t>Property, Plant and Equipment [Line Items]</t>
  </si>
  <si>
    <t>Property, Plant and Equipment, Useful Life</t>
  </si>
  <si>
    <t>'3 years</t>
  </si>
  <si>
    <t>Minimum [Member] | Building and Building Improvements [Member]</t>
  </si>
  <si>
    <t>'15 years</t>
  </si>
  <si>
    <t>Minimum [Member] | Reagent Rental Equipment [Member]</t>
  </si>
  <si>
    <t>'1 year</t>
  </si>
  <si>
    <t>Minimum [Member] | Equipment [Member]</t>
  </si>
  <si>
    <t>Maximum [Member] | Software [Member]</t>
  </si>
  <si>
    <t>'12 years</t>
  </si>
  <si>
    <t>Maximum [Member] | Building and Building Improvements [Member]</t>
  </si>
  <si>
    <t>'30 years</t>
  </si>
  <si>
    <t>Maximum [Member] | Reagent Rental Equipment [Member]</t>
  </si>
  <si>
    <t>'5 years</t>
  </si>
  <si>
    <t>Maximum [Member] | Equipment [Member]</t>
  </si>
  <si>
    <t>1. Significant Accounting Policies Warranty rollforward (Details) (USD $)</t>
  </si>
  <si>
    <t>Movement in Standard Product Warranty Accrual [Roll Forward]</t>
  </si>
  <si>
    <t>Warranty accrual, beginning of period</t>
  </si>
  <si>
    <t>Warranty accrual, end of period</t>
  </si>
  <si>
    <t>1. Significant Accounting Policies Earnings per share (Details)</t>
  </si>
  <si>
    <t>Effect of potentially dilutive stock options and restricted stock awards</t>
  </si>
  <si>
    <t>Anti-dilutive shares excluded from the computation of diluted EPS</t>
  </si>
  <si>
    <t>1. Significant Accounting Policies Noncontrolling Interests (Details)</t>
  </si>
  <si>
    <t>0 Months Ended</t>
  </si>
  <si>
    <t>USD ($)</t>
  </si>
  <si>
    <t>Feb. 14, 2013</t>
  </si>
  <si>
    <t>DiaMed Spain [Member]</t>
  </si>
  <si>
    <t>EUR (€)</t>
  </si>
  <si>
    <t>Noncontrolling Interest [Line Items]</t>
  </si>
  <si>
    <t>Business Combination, Consideration Transferred</t>
  </si>
  <si>
    <t>Noncontrolling Interest, Decrease from Redemptions or Purchase of Interests</t>
  </si>
  <si>
    <t>Noncontrolling Interest, Increase from Subsidiary Equity Issuance</t>
  </si>
  <si>
    <t>1. Significant Accounting Policies Immaterial Error &amp; Reclassifications (Details) (USD $)</t>
  </si>
  <si>
    <t>Dec. 31, 2010</t>
  </si>
  <si>
    <t>Scenario, Previously Reported [Member]</t>
  </si>
  <si>
    <t>Scenario, Adjustment [Member]</t>
  </si>
  <si>
    <t>Scenario, Actual [Member]</t>
  </si>
  <si>
    <t>Cost of goods sold, immaterial error [Member]</t>
  </si>
  <si>
    <t>Gross Profit, Immaterial Error [Member]</t>
  </si>
  <si>
    <t>Selling, General And Administrative Expense, Immaterial Error [Member]</t>
  </si>
  <si>
    <t>Research and development expense, reclassification [Member]</t>
  </si>
  <si>
    <t>Income From Operations [Member]</t>
  </si>
  <si>
    <t>Income Before Income Taxes [Member]</t>
  </si>
  <si>
    <t>Provision for income taxes [Member]</t>
  </si>
  <si>
    <t>Net Income Including Noncontrolling Interests [Member]</t>
  </si>
  <si>
    <t>Net Income Attributable To Bio-Rad [Member]</t>
  </si>
  <si>
    <t>Net Income Per Basic Share [Member]</t>
  </si>
  <si>
    <t>Net Income Per Diluted Share [Member]</t>
  </si>
  <si>
    <t>Quantifying Misstatement in Current Year Financial Statements [Line Items]</t>
  </si>
  <si>
    <t>Quantifying Misstatement in Current Year Financial Statements, Amount</t>
  </si>
  <si>
    <t>Inventory, Net</t>
  </si>
  <si>
    <t>Assets, Current</t>
  </si>
  <si>
    <t>Liabilities, Current</t>
  </si>
  <si>
    <t>Liabilities</t>
  </si>
  <si>
    <t>Stockholders' Equity, Including Portion Attributable to Noncontrolling Interest</t>
  </si>
  <si>
    <t>Liabilities and Equity</t>
  </si>
  <si>
    <t>1. Significant Accounting Policies Immaterial Errors Inventory Costing (Details) (Net Income For Inventory Costing [Member], USD $)</t>
  </si>
  <si>
    <t>2011 [Member]</t>
  </si>
  <si>
    <t>2012 [Member]</t>
  </si>
  <si>
    <t>1. Significant Accounting Policies Reclassification R&amp;D Credits (Details) (Research and Development Expense [Member], USD $)</t>
  </si>
  <si>
    <t>1. Significant Accounting Policies Immaterial Errors Related to Presentation (Details) (USD $)</t>
  </si>
  <si>
    <t>Net Unrealized Holding Gain (Loss) Net Of Income Tax [Member]</t>
  </si>
  <si>
    <t>Income Tax On Net Unrealized Holding Gain (Loss) [Member]</t>
  </si>
  <si>
    <t>Reclassification Adjustments For Net Holding (Gain) Loss Net Of Income Tax [Member]</t>
  </si>
  <si>
    <t>Income Tax on Reclassification Adjustments For Net Holding (Gain) Loss [Member]</t>
  </si>
  <si>
    <t>2. Acquisitions (Details)</t>
  </si>
  <si>
    <t>3 Months Ended</t>
  </si>
  <si>
    <t>1 Months Ended</t>
  </si>
  <si>
    <t>Jan. 10, 2013</t>
  </si>
  <si>
    <t>AbD Serotec [Member]</t>
  </si>
  <si>
    <t>Mar. 31, 2013</t>
  </si>
  <si>
    <t>Aug. 31, 2012</t>
  </si>
  <si>
    <t>CellSorter [Member]</t>
  </si>
  <si>
    <t>Jul. 30, 2012</t>
  </si>
  <si>
    <t>Benelux [Member]</t>
  </si>
  <si>
    <t>Jan. 18, 2012</t>
  </si>
  <si>
    <t>Portland [Member]</t>
  </si>
  <si>
    <t>Fair Value, Measurements, Recurring [Member]</t>
  </si>
  <si>
    <t>Estimate of Fair Value, Fair Value Disclosure [Member]</t>
  </si>
  <si>
    <t>Development [Member]</t>
  </si>
  <si>
    <t>Sales [Member]</t>
  </si>
  <si>
    <t>Business Acquisition [Line Items]</t>
  </si>
  <si>
    <t>Business Acquisition, Percentage of Voting Interests Acquired</t>
  </si>
  <si>
    <t>Cash Acquired from Acquisition</t>
  </si>
  <si>
    <t>Finite-Lived Intangible Assets, Purchase Accounting Adjustments</t>
  </si>
  <si>
    <t>Business Acquisition, Cost of Acquired Entity, Cash Paid</t>
  </si>
  <si>
    <t>Goodwill, Purchase Accounting Adjustments</t>
  </si>
  <si>
    <t>bio_NetAssetPurchaseAccountingAdjustment</t>
  </si>
  <si>
    <t>Business Combination, Contingent Consideration, Liability</t>
  </si>
  <si>
    <t>Fair Value, Measurement with Unobservable Inputs Reconciliations, Recurring Basis, Liability Value</t>
  </si>
  <si>
    <t>[1]</t>
  </si>
  <si>
    <t>Employment agreement</t>
  </si>
  <si>
    <t>Business Combination, Recognized Identifiable Assets Acquired and Liabilities Assumed, Net</t>
  </si>
  <si>
    <t>Finite-lived Intangible Assets Acquired</t>
  </si>
  <si>
    <t>The contingent consideration liability is included in the following accounts in the Consolidated Balance Sheet (in millions):B DecemberB 31, 2013B DecemberB 31, 2012 Other current liabilities$6.1B $27.3Other long-term liabilities14.7B 25.3 Total$20.8B $52.6</t>
  </si>
  <si>
    <t>3. Fair Value Measurements (Details) (Fair Value, Measurements, Recurring [Member], USD $)</t>
  </si>
  <si>
    <t>Fair Value, Assets and Liabilities Measured on Recurring and Nonrecurring Basis [Line Items]</t>
  </si>
  <si>
    <t>Available-for-sale investments</t>
  </si>
  <si>
    <t>Fair Value, Inputs, Level 1 [Member]</t>
  </si>
  <si>
    <t>Cash equivalents</t>
  </si>
  <si>
    <t>[2]</t>
  </si>
  <si>
    <t>Forward foreign exchange contracts, Asset</t>
  </si>
  <si>
    <t>[3]</t>
  </si>
  <si>
    <t>Financial Assets Carried at Fair Value</t>
  </si>
  <si>
    <t>Forward foreign exchange contracts, Liability</t>
  </si>
  <si>
    <t>[4]</t>
  </si>
  <si>
    <t>[5]</t>
  </si>
  <si>
    <t>Liabilities, Fair Value Disclosure</t>
  </si>
  <si>
    <t>Fair Value, Inputs, Level 1 [Member] | Corporate Debt Securities [Member]</t>
  </si>
  <si>
    <t>Fair Value, Inputs, Level 1 [Member] | Foreign Brokered Certificates of Deposit [Member]</t>
  </si>
  <si>
    <t>Fair Value, Inputs, Level 1 [Member] | US Government Sponsored Agencies [Member]</t>
  </si>
  <si>
    <t>Fair Value, Inputs, Level 1 [Member] | Foreign Government Obligations [Member]</t>
  </si>
  <si>
    <t>Fair Value, Inputs, Level 1 [Member] | Municipal Obligations [Member]</t>
  </si>
  <si>
    <t>Fair Value, Inputs, Level 1 [Member] | Marketable Equity Securities [Member]</t>
  </si>
  <si>
    <t>Fair Value, Inputs, Level 1 [Member] | Asset-backed Securities [Member]</t>
  </si>
  <si>
    <t>Fair Value, Inputs, Level 1 [Member] | Commercial Paper [Member]</t>
  </si>
  <si>
    <t>Fair Value, Inputs, Level 1 [Member] | Foreign Time Deposits [Member]</t>
  </si>
  <si>
    <t>Fair Value, Inputs, Level 1 [Member] | Money Market Funds [Member]</t>
  </si>
  <si>
    <t>Fair Value, Inputs, Level 2 [Member]</t>
  </si>
  <si>
    <t>Fair Value, Inputs, Level 2 [Member] | Corporate Debt Securities [Member]</t>
  </si>
  <si>
    <t>Fair Value, Inputs, Level 2 [Member] | Foreign Brokered Certificates of Deposit [Member]</t>
  </si>
  <si>
    <t>Fair Value, Inputs, Level 2 [Member] | US Government Sponsored Agencies [Member]</t>
  </si>
  <si>
    <t>Fair Value, Inputs, Level 2 [Member] | Foreign Government Obligations [Member]</t>
  </si>
  <si>
    <t>Fair Value, Inputs, Level 2 [Member] | Municipal Obligations [Member]</t>
  </si>
  <si>
    <t>Fair Value, Inputs, Level 2 [Member] | Marketable Equity Securities [Member]</t>
  </si>
  <si>
    <t>Fair Value, Inputs, Level 2 [Member] | Asset-backed Securities [Member]</t>
  </si>
  <si>
    <t>Fair Value, Inputs, Level 2 [Member] | Commercial Paper [Member]</t>
  </si>
  <si>
    <t>Fair Value, Inputs, Level 2 [Member] | Foreign Time Deposits [Member]</t>
  </si>
  <si>
    <t>Fair Value, Inputs, Level 2 [Member] | Money Market Funds [Member]</t>
  </si>
  <si>
    <t>Fair Value, Inputs, Level 3 [Member]</t>
  </si>
  <si>
    <t>Fair Value, Inputs, Level 3 [Member] | Corporate Debt Securities [Member]</t>
  </si>
  <si>
    <t>Fair Value, Inputs, Level 3 [Member] | Foreign Brokered Certificates of Deposit [Member]</t>
  </si>
  <si>
    <t>Fair Value, Inputs, Level 3 [Member] | US Government Sponsored Agencies [Member]</t>
  </si>
  <si>
    <t>Fair Value, Inputs, Level 3 [Member] | Foreign Government Obligations [Member]</t>
  </si>
  <si>
    <t>Fair Value, Inputs, Level 3 [Member] | Municipal Obligations [Member]</t>
  </si>
  <si>
    <t>Fair Value, Inputs, Level 3 [Member] | Marketable Equity Securities [Member]</t>
  </si>
  <si>
    <t>Fair Value, Inputs, Level 3 [Member] | Asset-backed Securities [Member]</t>
  </si>
  <si>
    <t>Fair Value, Inputs, Level 3 [Member] | Commercial Paper [Member]</t>
  </si>
  <si>
    <t>Fair Value, Inputs, Level 3 [Member] | Foreign Time Deposits [Member]</t>
  </si>
  <si>
    <t>Fair Value, Inputs, Level 3 [Member] | Money Market Funds [Member]</t>
  </si>
  <si>
    <t>Estimate of Fair Value Measurement [Member]</t>
  </si>
  <si>
    <t>Estimate of Fair Value Measurement [Member] | Corporate Debt Securities [Member]</t>
  </si>
  <si>
    <t>Estimate of Fair Value Measurement [Member] | Foreign Brokered Certificates of Deposit [Member]</t>
  </si>
  <si>
    <t>Estimate of Fair Value Measurement [Member] | US Government Sponsored Agencies [Member]</t>
  </si>
  <si>
    <t>Estimate of Fair Value Measurement [Member] | Foreign Government Obligations [Member]</t>
  </si>
  <si>
    <t>Estimate of Fair Value Measurement [Member] | Municipal Obligations [Member]</t>
  </si>
  <si>
    <t>Estimate of Fair Value Measurement [Member] | Marketable Equity Securities [Member]</t>
  </si>
  <si>
    <t>Estimate of Fair Value Measurement [Member] | Asset-backed Securities [Member]</t>
  </si>
  <si>
    <t>Estimate of Fair Value Measurement [Member] | Commercial Paper [Member]</t>
  </si>
  <si>
    <t>Estimate of Fair Value Measurement [Member] | Foreign Time Deposits [Member]</t>
  </si>
  <si>
    <t>Estimate of Fair Value Measurement [Member] | Money Market Funds [Member]</t>
  </si>
  <si>
    <t>Other Current Liabilities [Member] | Estimate of Fair Value Measurement [Member]</t>
  </si>
  <si>
    <t>Short-term Investments [Member] | Corporate Debt Securities [Member]</t>
  </si>
  <si>
    <t>Short-term Investments [Member] | Foreign Brokered Certificates of Deposit [Member]</t>
  </si>
  <si>
    <t>Short-term Investments [Member] | US Government Sponsored Agencies [Member]</t>
  </si>
  <si>
    <t>Short-term Investments [Member] | Foreign Government Obligations [Member]</t>
  </si>
  <si>
    <t>Short-term Investments [Member] | Municipal Obligations [Member]</t>
  </si>
  <si>
    <t>Short-term Investments [Member] | Marketable Equity Securities [Member]</t>
  </si>
  <si>
    <t>Short-term Investments [Member] | Asset-backed Securities [Member]</t>
  </si>
  <si>
    <t>Short-term Investments [Member] | Estimate of Fair Value Measurement [Member]</t>
  </si>
  <si>
    <t>Other Investments [Member] | Estimate of Fair Value Measurement [Member]</t>
  </si>
  <si>
    <t>Other Noncurrent Liabilities [Member] | Estimate of Fair Value Measurement [Member]</t>
  </si>
  <si>
    <t>Available-for-sale investments are included in the following accounts in the Consolidated Balance Sheets (in millions):B DecemberB 31, 2013B DecemberB 31, 2012 Short-term investments$277.4B $457.7Other investments293.5B 218.0Total$570.9B $675.7</t>
  </si>
  <si>
    <t>3. Fair Value Measurements Foreign Exchange Forward Contracts (Details) (USD $)</t>
  </si>
  <si>
    <t>Derivatives, Fair Value [Line Items]</t>
  </si>
  <si>
    <t>Notional amount of foreign currency derivative sale contracts [Member]</t>
  </si>
  <si>
    <t>Derivative, Notional Amount</t>
  </si>
  <si>
    <t>Notional amount of foreign currency derivative purchase contracts [Member]</t>
  </si>
  <si>
    <t>3. Fair Value Measurements Short-term Investments (Details) (Fair Value, Measurements, Recurring [Member], USD $)</t>
  </si>
  <si>
    <t>Schedule of Available-for-sale Securities [Line Items]</t>
  </si>
  <si>
    <t>Amortized Cost</t>
  </si>
  <si>
    <t>Unrealized Gains</t>
  </si>
  <si>
    <t>Unrealized Losses</t>
  </si>
  <si>
    <t>Estimated Fair Value</t>
  </si>
  <si>
    <t>Short-term Investments [Member] | Available-for-sale Securities [Member]</t>
  </si>
  <si>
    <t>Other Long-term Investments [Member] | Asset-backed Securities [Member]</t>
  </si>
  <si>
    <t>Other Long-term Investments [Member] | Marketable Equity Securities [Member]</t>
  </si>
  <si>
    <t>Other Long-term Investments [Member] | Available-for-sale Securities [Member]</t>
  </si>
  <si>
    <t>Other Long-term Investments [Member] | Foreign Government Obligations [Member]</t>
  </si>
  <si>
    <t>3. Fair Value Measurements Amortized Cost and Fair Value of Debt Securities (Details) (USD $)</t>
  </si>
  <si>
    <t>Carrying (Reported) Amount, Fair Value Disclosure [Member]</t>
  </si>
  <si>
    <t>Fair Value, Balance Sheet Grouping, Financial Statement Captions [Line Items]</t>
  </si>
  <si>
    <t>Total Amortized Cost</t>
  </si>
  <si>
    <t>3. Fair Value Measurements Fair Value and Gross Unrealized Losses with Unrealized Losses (Details) (USD $)</t>
  </si>
  <si>
    <t>Tolerable variance Level 2 debt security pricing</t>
  </si>
  <si>
    <t>Available-for-sale Securities, Continuous Unrealized Loss Position, Twelve Months or Longer, Fair Value</t>
  </si>
  <si>
    <t>Available-for-sale Securities, Continuous Unrealized Loss Position, Less than Twelve Months, Fair Value</t>
  </si>
  <si>
    <t>Cost Method Investment, Percentage Owned</t>
  </si>
  <si>
    <t>3. Fair Value Investments (Details) (USD $)</t>
  </si>
  <si>
    <t>Other Investments</t>
  </si>
  <si>
    <t>Total long-term debt, excluding capital leases and current maturities</t>
  </si>
  <si>
    <t>Fair Value, Inputs, Level 2 [Member] | Estimate of Fair Value, Fair Value Disclosure [Member]</t>
  </si>
  <si>
    <t>3. Fair Value Measurements Contingent Consideration (Details) (USD $)</t>
  </si>
  <si>
    <t>Jan. 31, 2013</t>
  </si>
  <si>
    <t>QuantaLife [Member]</t>
  </si>
  <si>
    <t>Oct. 04, 2011</t>
  </si>
  <si>
    <t>Credit Adjusted Discount Rates Lower [Member]</t>
  </si>
  <si>
    <t>Sales milestone minimum payment [Member]</t>
  </si>
  <si>
    <t>Sales milestone year 1 maximum payment percentage [Member]</t>
  </si>
  <si>
    <t>Sales milestone year 2 maximum payment percentage [Member]</t>
  </si>
  <si>
    <t>Sales milestone year 3 maximum payment percentage [Member]</t>
  </si>
  <si>
    <t>Sales Milestone year 1 purchase orders [Member]</t>
  </si>
  <si>
    <t>Sales milestone year 2 purchase orders [Member]</t>
  </si>
  <si>
    <t>Sales milestone year 3 purchase orders [Member]</t>
  </si>
  <si>
    <t>Credit Adjusted Discount Rate Higher [Member]</t>
  </si>
  <si>
    <t>Projected Volatility of Growth Rates Lower [Member]</t>
  </si>
  <si>
    <t>Projected Volatility of Growth Rates Higher [Member]</t>
  </si>
  <si>
    <t>Market Price of Risk [Member]</t>
  </si>
  <si>
    <t>Business Combination, Contingent Consideration Arrangements, Range of Outcomes, Value, High</t>
  </si>
  <si>
    <t>Business Combination, Contingent Consideration Arrangements, Change in Range of Outcomes, Contingent Consideration, Liability, Significant Inputs</t>
  </si>
  <si>
    <t>'.0097</t>
  </si>
  <si>
    <t>'.0193</t>
  </si>
  <si>
    <t>'0.13</t>
  </si>
  <si>
    <t>'.150</t>
  </si>
  <si>
    <t>'.01</t>
  </si>
  <si>
    <t>Fair Value, Measurement with Unobservable Inputs Reconciliation, Recurring Basis, Liability, Settlements</t>
  </si>
  <si>
    <t>Fair Value, Measurement with Unobservable Inputs Reconciliation, Recurring Basis, Liability, Gain (Loss) Included in Earnings</t>
  </si>
  <si>
    <t>Business Combination, Contingent Consideration Arrangements, Change in Amount of Contingent Consideration, Liability</t>
  </si>
  <si>
    <t>Business Combination, Contingent Consideration Arrangements, Range of Outcomes, Value, Low</t>
  </si>
  <si>
    <t>Business Acquisition, Contingent Consideration, Potential Percentage Payout</t>
  </si>
  <si>
    <t>4. Goodwill and other Purchased Intangible Assets Intangible Assets, Goodwill and Other (Details) (USD $)</t>
  </si>
  <si>
    <t>Life Science [Member]</t>
  </si>
  <si>
    <t>Clinical Diagnostics [Member]</t>
  </si>
  <si>
    <t>Goodwill [Line Items]</t>
  </si>
  <si>
    <t>Gain (loss) on sale of property, plant and equipment - Diagnostics</t>
  </si>
  <si>
    <t>Goodwill [Roll Forward]</t>
  </si>
  <si>
    <t>Goodwill period start</t>
  </si>
  <si>
    <t>Accumulated impairment loss period start</t>
  </si>
  <si>
    <t>Goodwill, net period start</t>
  </si>
  <si>
    <t>Goodwill, Acquired During Period</t>
  </si>
  <si>
    <t>Goodwill, Written off Related to Sale of Business Unit</t>
  </si>
  <si>
    <t>Goodwill period end</t>
  </si>
  <si>
    <t>Accumulated impairment loss period end</t>
  </si>
  <si>
    <t>Goodwill, net period end</t>
  </si>
  <si>
    <t>4. Goodwill and other Purchased Intangible Assets Intangible Assets, Goodwill and Other Intangible Assets (Details) (USD $)</t>
  </si>
  <si>
    <t>Customer Relationships [Member]</t>
  </si>
  <si>
    <t>Know how [Member]</t>
  </si>
  <si>
    <t>Developed Technology Rights [Member]</t>
  </si>
  <si>
    <t>Licensing Agreements [Member]</t>
  </si>
  <si>
    <t>Trade Names [Member]</t>
  </si>
  <si>
    <t>Noncompete Agreements [Member]</t>
  </si>
  <si>
    <t>Other Intangible Assets [Member]</t>
  </si>
  <si>
    <t>Minimum [Member]</t>
  </si>
  <si>
    <t>Maximum [Member]</t>
  </si>
  <si>
    <t>Acquired Finite-Lived Intangible Assets [Line Items]</t>
  </si>
  <si>
    <t>Consideration for sale of building</t>
  </si>
  <si>
    <t>Finite-Lived Intangible Assets, Remaining Amortization Period</t>
  </si>
  <si>
    <t>'2 years</t>
  </si>
  <si>
    <t>'0 years</t>
  </si>
  <si>
    <t>'11 years</t>
  </si>
  <si>
    <t>'13 years</t>
  </si>
  <si>
    <t>'10 years</t>
  </si>
  <si>
    <t>'8 years</t>
  </si>
  <si>
    <t>'9 years</t>
  </si>
  <si>
    <t>Finite-Lived Intangible Assets, Gross</t>
  </si>
  <si>
    <t>Future Amortization Expense, Year One</t>
  </si>
  <si>
    <t>Finite-Lived Intangible Assets, Net [Abstract]</t>
  </si>
  <si>
    <t>Accumulated Amortization</t>
  </si>
  <si>
    <t>Net Carrying Amount</t>
  </si>
  <si>
    <t>Amortization [Abstract]</t>
  </si>
  <si>
    <t>Amortization expense</t>
  </si>
  <si>
    <t>Future Amortization Expense, Year Two</t>
  </si>
  <si>
    <t>Future Amortization Expense, Year Three</t>
  </si>
  <si>
    <t>Future Amortization Expense, Year Four</t>
  </si>
  <si>
    <t>Future Amortization Expense, Year Five</t>
  </si>
  <si>
    <t>Acquired Finite-lived Intangible Assets, Weighted Average Useful Life</t>
  </si>
  <si>
    <t>'13 years 8 months</t>
  </si>
  <si>
    <t>'13 years 11 months</t>
  </si>
  <si>
    <t>Finite-Lived Intangible Assets, Amortization Expense, after Year Five</t>
  </si>
  <si>
    <t>5. Notes Payable and Long-Term Debt (Details) (USD $)</t>
  </si>
  <si>
    <t>Sep. 30, 2013</t>
  </si>
  <si>
    <t>Jan. 31, 2011</t>
  </si>
  <si>
    <t>Foreign Line of Credit [Member]</t>
  </si>
  <si>
    <t>Subordinated Debt [Member]</t>
  </si>
  <si>
    <t>Senior Subordinated Notes 7.5% [Member]</t>
  </si>
  <si>
    <t>Senior Subordinated Notes 8.0% [Member]</t>
  </si>
  <si>
    <t>Senior Subordinated Notes 6.125% [Member]</t>
  </si>
  <si>
    <t>Unsecured Debt [Member]</t>
  </si>
  <si>
    <t>Senior Notes 4.875% [Member]</t>
  </si>
  <si>
    <t>Capital Lease Obligations [Member]</t>
  </si>
  <si>
    <t>Capital leases and other debt [Member]</t>
  </si>
  <si>
    <t>Jun. 30, 2010</t>
  </si>
  <si>
    <t>Line of Credit [Member]</t>
  </si>
  <si>
    <t>Debt Instrument [Line Items]</t>
  </si>
  <si>
    <t>Debt Instrument, Interest Rate, Effective Percentage</t>
  </si>
  <si>
    <t>Face amount of debt sold</t>
  </si>
  <si>
    <t>Debt Instrument, Interest Rate, Stated Percentage</t>
  </si>
  <si>
    <t>Repayments of subordinated debt</t>
  </si>
  <si>
    <t>Early repayment of Subordinated Notes</t>
  </si>
  <si>
    <t>Redemption Premium</t>
  </si>
  <si>
    <t>Debt Instrument, Unamortized Discount</t>
  </si>
  <si>
    <t>Unamortized Debt Issuance Expense</t>
  </si>
  <si>
    <t>Gains (Losses) on Extinguishment of Debt</t>
  </si>
  <si>
    <t>Percentage of capital stock of certain foreign subsidiaries securing part of Credit Agreement</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ine of Credit Facility, Maximum Borrowing Capacity</t>
  </si>
  <si>
    <t>Line of Credit Facility, Amount Outstanding</t>
  </si>
  <si>
    <t>Line of Credit Facility, Remaining Borrowing Capacity</t>
  </si>
  <si>
    <t>Line of Credit Facility, Interest Rate at Period End</t>
  </si>
  <si>
    <t>6. Income Taxes (Details) (USD $)</t>
  </si>
  <si>
    <t>Income Taxes [Line Items]</t>
  </si>
  <si>
    <t>Current Income Tax Expense (Benefit)</t>
  </si>
  <si>
    <t>U.S. statutory tax rate</t>
  </si>
  <si>
    <t>Deferred Tax Assets, Net</t>
  </si>
  <si>
    <t>Deferred Tax Liabilities</t>
  </si>
  <si>
    <t>Unrecognized tax benefits period start</t>
  </si>
  <si>
    <t>Unrecognized tax benefits period end</t>
  </si>
  <si>
    <t>Unrecognized Tax Benefits, Income Tax Penalties and Interest Accrued</t>
  </si>
  <si>
    <t>Significant Change in Unrecognized Tax Benefits is Reasonably Possible, Amount of Unrecorded Benefit</t>
  </si>
  <si>
    <t>Deferred Tax Liabilities, Undistributed Foreign Earnings</t>
  </si>
  <si>
    <t>Deferred Tax Liability Not Recognized, Cumulative Amount of Temporary Difference</t>
  </si>
  <si>
    <t>Foreign Tax Authority [Member]</t>
  </si>
  <si>
    <t>Operating Loss Carryforward, Valuation Allowance</t>
  </si>
  <si>
    <t>Operating Loss Carryforward With No Expiration Date</t>
  </si>
  <si>
    <t>Operating Loss Carryforwards</t>
  </si>
  <si>
    <t>Domestic Tax Authority [Member]</t>
  </si>
  <si>
    <t>State and Local Jurisdiction [Member]</t>
  </si>
  <si>
    <t>Research Tax Credit Carryforward [Member] | Domestic Tax Authority [Member]</t>
  </si>
  <si>
    <t>Tax Credit Carryforward, Amount</t>
  </si>
  <si>
    <t>Research Tax Credit Carryforward [Member] | State and Local Jurisdiction [Member]</t>
  </si>
  <si>
    <t>Deferred Tax Assets, Tax Credit Carryforwards, Research</t>
  </si>
  <si>
    <t>QuantaLife [Member] | Research Tax Credit Carryforward [Member] | State and Local Jurisdiction [Member]</t>
  </si>
  <si>
    <t>7. Stockholders' Equity (Details)</t>
  </si>
  <si>
    <t>Jun. 30, 2012</t>
  </si>
  <si>
    <t>Shares, Issued</t>
  </si>
  <si>
    <t>Stock Issued During Period, Shares, Conversion of Convertible Securities</t>
  </si>
  <si>
    <t>Stock Issued During Period, Shares, New Issues</t>
  </si>
  <si>
    <t>Treasury Stock, Shares, Acquired</t>
  </si>
  <si>
    <t>Voting Rights, Number of Vote Entitled Per Share</t>
  </si>
  <si>
    <t>Election Percentage for Board of Directors</t>
  </si>
  <si>
    <t>7. Stockholders' Equity Treasury Shares (Details) (USD $)</t>
  </si>
  <si>
    <t>In Millions, except Share data, unless otherwise specified</t>
  </si>
  <si>
    <t>Equity, Class of Treasury Stock [Line Items]</t>
  </si>
  <si>
    <t>Stock Repurchase Program, Authorized Amount</t>
  </si>
  <si>
    <t>Stock Repurchase Program, Remaining Authorized Repurchase Amount</t>
  </si>
  <si>
    <t>8. Accumulated Other Comprehensive Income (Details) (USD $)</t>
  </si>
  <si>
    <t>Other Comprehensive Income (Loss), before Reclassifications, Net of Tax</t>
  </si>
  <si>
    <t>Reclassification from Accumulated Other Comprehensive Income, Current Period, Net of Tax</t>
  </si>
  <si>
    <t>Accumulated Defined Benefit Plans Adjustment [Member]</t>
  </si>
  <si>
    <t>Accumulated Net Unrealized Investment Gain (Loss) [Member]</t>
  </si>
  <si>
    <t>Parent [Member]</t>
  </si>
  <si>
    <t>8. Accumulated Other Comprehensive Income Reclassification out of Accumulated Other Comprehensive Income (Details) (USD $)</t>
  </si>
  <si>
    <t>Income Tax Expense (Benefit)</t>
  </si>
  <si>
    <t>Other Postretirement Benefit Plan, Defined Benefit [Member] | Reclassification out of Accumulated Other Comprehensive Income [Member]</t>
  </si>
  <si>
    <t>Accumulated Net Unrealized Investment Gain (Loss) [Member] | Reclassification out of Accumulated Other Comprehensive Income [Member]</t>
  </si>
  <si>
    <t>Other Nonoperating Income</t>
  </si>
  <si>
    <t>9. Share-based Compensation (Details) (USD $)</t>
  </si>
  <si>
    <t>Share-based Compensation Arrangement by Share-based Payment Award [Line Items]</t>
  </si>
  <si>
    <t>ShareBasedCompensationArrangementByShareBasedPaymentAwardOptionsFairValueVested</t>
  </si>
  <si>
    <t>Share-based Compensation Expense</t>
  </si>
  <si>
    <t>2011 Employee Stock Purchase Plan [Member]</t>
  </si>
  <si>
    <t>Number of Shares Authorized</t>
  </si>
  <si>
    <t>Restricted Stock Units (RSUs) [Member]</t>
  </si>
  <si>
    <t>Total unrecognized compensation cost from stock options</t>
  </si>
  <si>
    <t>Weighted average fair value of options granted, period for recognition</t>
  </si>
  <si>
    <t>'4 years</t>
  </si>
  <si>
    <t>Share-based Compensation Arrangement by Share-based Payment Award, Options, Outstanding [Roll Forward]</t>
  </si>
  <si>
    <t>Outstanding beginning of period</t>
  </si>
  <si>
    <t>Outstanding end of period</t>
  </si>
  <si>
    <t>Stock Option and Award Plans [Member] | Incentive Award Plan (2007) [Member]</t>
  </si>
  <si>
    <t>Number of Shares Available for Grant</t>
  </si>
  <si>
    <t>Stock Options [Member]</t>
  </si>
  <si>
    <t>Options Granted Term</t>
  </si>
  <si>
    <t>'P10Y</t>
  </si>
  <si>
    <t>Weighted Average Remaining Contractual Term (in years) - Outstanding</t>
  </si>
  <si>
    <t>'4 years 6 months 11 days</t>
  </si>
  <si>
    <t>Aggregate Intrinsic Value (in millions) - Outstanding</t>
  </si>
  <si>
    <t>Options - Weighted-Average Exercise Price</t>
  </si>
  <si>
    <t>Options Granted - Weighted Average Exercise Price</t>
  </si>
  <si>
    <t>Options Exercised - Weighted Average Exercise Price</t>
  </si>
  <si>
    <t>Options Forfeitured/expired - Weighted Average Exercise Price</t>
  </si>
  <si>
    <t>Options - Shares Vested and Expected to Vest</t>
  </si>
  <si>
    <t>Options Vested and Expected to Vest - Weighted Average Exercise Price</t>
  </si>
  <si>
    <t>Options Vested and Expected to Vest - Weighted Average Remaining Contractual Term (in years)</t>
  </si>
  <si>
    <t>'4 years 4 months 28 days</t>
  </si>
  <si>
    <t>Options Vested and Expected to Vest - Aggregate Intrinsic Value (in millions)</t>
  </si>
  <si>
    <t>Weighted Average Exercise Price - Options Exercisable</t>
  </si>
  <si>
    <t>Weighted Average Remaining Contractual Term (in years) - Exercisable</t>
  </si>
  <si>
    <t>'3 years 2 months 23 days</t>
  </si>
  <si>
    <t>Options Exercisable Aggregate Intrinsic Value (in millions)</t>
  </si>
  <si>
    <t>Options, Exercises in Period, Total Intrinsic Value</t>
  </si>
  <si>
    <t>Cash Received from Exercise of Stock Options</t>
  </si>
  <si>
    <t>Tax Benefit Realized from Exercise of Stock Options</t>
  </si>
  <si>
    <t>Options Number Exercisable</t>
  </si>
  <si>
    <t>Options Vesting Period</t>
  </si>
  <si>
    <t>Share-based Compensation Arrangement by Share-based Payment Award, Award Vesting Rights, Percentage</t>
  </si>
  <si>
    <t>Expected Volatility</t>
  </si>
  <si>
    <t>Risk Free Interest Rate</t>
  </si>
  <si>
    <t>'8 years 10 months 24 days</t>
  </si>
  <si>
    <t>'8 years 7 months 6 days</t>
  </si>
  <si>
    <t>Weighted average fair value of options granted</t>
  </si>
  <si>
    <t>Expected dividend yield</t>
  </si>
  <si>
    <t>Options - Shares Granted</t>
  </si>
  <si>
    <t>Options - Shares Exercised</t>
  </si>
  <si>
    <t>Options - Shares Forfeitures/expired</t>
  </si>
  <si>
    <t>Employee Stock [Member]</t>
  </si>
  <si>
    <t>Employee Contribution Rate - Maximum</t>
  </si>
  <si>
    <t>Share-based Compensation Arrangement by Share-based Payment Award, Maximum Employee Contribution Amount</t>
  </si>
  <si>
    <t>Employee Purchase Price Discount from Market Price</t>
  </si>
  <si>
    <t>Employee Stock [Member] | 2011 Employee Stock Purchase Plan [Member]</t>
  </si>
  <si>
    <t>Stock Issued During Period, Shares, Employee Stock Purchase Plans</t>
  </si>
  <si>
    <t>'3 months</t>
  </si>
  <si>
    <t>Share-based Compensation Arrangement by Share-based Payment Award, Per Share Weighted Average Price of Shares Purchased</t>
  </si>
  <si>
    <t>Employee Stock [Member] | 1988 Employee Stock Purchase Plan [Member]</t>
  </si>
  <si>
    <t>Stock Award Plans [Member] | Incentive Award Plan (2007) [Member]</t>
  </si>
  <si>
    <t>Range of Exercise Prices, Group One [Member] | Stock Options [Member]</t>
  </si>
  <si>
    <t>'1 year 4 months 28 days</t>
  </si>
  <si>
    <t>Range of Exercise Prices, Group Two [Member] | Stock Options [Member]</t>
  </si>
  <si>
    <t>'3 years 6 months 11 days</t>
  </si>
  <si>
    <t>Range of Exercise Prices, Group Three [Member] | Stock Options [Member]</t>
  </si>
  <si>
    <t>'6 years 11 months 5 days</t>
  </si>
  <si>
    <t>Range of Exercise Prices, Group Four [Member] | Stock Options [Member]</t>
  </si>
  <si>
    <t>'9 years 8 months 16 days</t>
  </si>
  <si>
    <t>9. Share-based Compensation Restricted Stock (Details) (USD $)</t>
  </si>
  <si>
    <t>Restricted Stock [Member]</t>
  </si>
  <si>
    <t>Total unrecognized compensation cost from restricted stock</t>
  </si>
  <si>
    <t>Nonvested shares - Weighted Average Grant Date Fair Value</t>
  </si>
  <si>
    <t>Share-based Compensation Arrangement by Share-based Payment Award, Equity Instruments Other than Options, Nonvested [Roll Forward]</t>
  </si>
  <si>
    <t>Restricted Stock Units - Vested</t>
  </si>
  <si>
    <t>Restricted Stock Units - Forfeited</t>
  </si>
  <si>
    <t>Restricted Stock Units Vested - Weighted-Average Grant-Date Fair Value</t>
  </si>
  <si>
    <t>Resticted Stock Units Cancelled/forfeited - Weighted-Average Grant-Date Fair Value</t>
  </si>
  <si>
    <t>Restricted Stock Units Granted</t>
  </si>
  <si>
    <t>Weighted Average Grant Date Fair Value - Granted</t>
  </si>
  <si>
    <t>Weighted Average Remaining Contractual Term (in years)</t>
  </si>
  <si>
    <t>'2 years 1 month 17 days</t>
  </si>
  <si>
    <t>Resticted Stock Units Outstanding Aggregate Intrinsic Value (in millions)</t>
  </si>
  <si>
    <t>Employee Service Share-based Compensation, Nonvested Awards, Total Compensation Cost Not yet Recognized, Period for Recognition</t>
  </si>
  <si>
    <t>10. Other Income and Expenses (Details) (USD $)</t>
  </si>
  <si>
    <t>Loss (gain) on disposal of property plant equipment</t>
  </si>
  <si>
    <t>(Gain) loss on sale of property, plant and equipment - consolidated</t>
  </si>
  <si>
    <t>Miscellaneous Other (Income) Expense Items, Net</t>
  </si>
  <si>
    <t>11. Supplemental Cash Flow Information (Details) (USD $)</t>
  </si>
  <si>
    <t>Other Significant Noncash Transactions [Line Items]</t>
  </si>
  <si>
    <t>Loss (gain) on disposition of securities</t>
  </si>
  <si>
    <t>Loss (gain) on sale of property, plant and equipment without goodwill writeoff</t>
  </si>
  <si>
    <t>Loss (gain) on disposition of property, plant and equipment</t>
  </si>
  <si>
    <t>(Increase) decrease in Accounts Receivable</t>
  </si>
  <si>
    <t>Increase in inventories</t>
  </si>
  <si>
    <t>Increase in Other Current Assets</t>
  </si>
  <si>
    <t>Increase (Decrease) in Accounts Payable and Other Current Liabilities</t>
  </si>
  <si>
    <t>(Decrease) Increase in Income Taxes Payable</t>
  </si>
  <si>
    <t>Noncash or Part Noncash Acquisition, Intangible Assets Acquired</t>
  </si>
  <si>
    <t>Noncash Purchased Marketable Securities and Investments</t>
  </si>
  <si>
    <t>12. Commitments &amp; Contingent Liabilities (Details) (USD $)</t>
  </si>
  <si>
    <t>UNITED STATES</t>
  </si>
  <si>
    <t>Purchase Commitment, Excluding Long-term Commitment [Line Items]</t>
  </si>
  <si>
    <t>Operating Leases, Future Minimum Payments Due, Fiscal Year Maturity [Abstract]</t>
  </si>
  <si>
    <t>Operating leases, due next twelve months</t>
  </si>
  <si>
    <t>Operating leases, due in two years</t>
  </si>
  <si>
    <t>Operating leases, due in three years</t>
  </si>
  <si>
    <t>Operating leases, due in four years</t>
  </si>
  <si>
    <t>Operating leases, due thereafter</t>
  </si>
  <si>
    <t>Post-Employment Benefits Liability</t>
  </si>
  <si>
    <t>Recorded Unconditional Purchase Obligation</t>
  </si>
  <si>
    <t>Recorded Unconditional Purchase Obligation Due in Second to Third Year</t>
  </si>
  <si>
    <t>Recorded Unconditional Purchase Obligation Due in Fourth to Fifth Year</t>
  </si>
  <si>
    <t>Recorded Unconditional Purchase Obligation Due after Fifth Year</t>
  </si>
  <si>
    <t>Unrecorded Unconditional Purchase Obligation</t>
  </si>
  <si>
    <t>Unrecorded Unconditional Purchase Obligation, Due in Twelve Months</t>
  </si>
  <si>
    <t>Unrecorded Unconditional Purchase Obligation, Due within Two Years</t>
  </si>
  <si>
    <t>Unrecorded Unconditional Purchase Obligation, Due within Three Years</t>
  </si>
  <si>
    <t>Unrecorded Unconditional Purchase Obligation, Due within Four Years</t>
  </si>
  <si>
    <t>Letters of Credit Outstanding Amount</t>
  </si>
  <si>
    <t>Employees Covered By Collective Bargaining Agreements U.S., Percentage</t>
  </si>
  <si>
    <t>Entity Number of Employees</t>
  </si>
  <si>
    <t>12. Commitments &amp; Contingent Liabilities Period Expense (Details) (USD $)</t>
  </si>
  <si>
    <t>Operating Lease - Rent Expense [Line Items]</t>
  </si>
  <si>
    <t>Operating Leases, Rent Expense, Net</t>
  </si>
  <si>
    <t>Contribution expense</t>
  </si>
  <si>
    <t>13. Legal Proceedings Legal Proceedings (Details) (USD $)</t>
  </si>
  <si>
    <t>Loss Contingencies [Line Items]</t>
  </si>
  <si>
    <t>Interest Payable, Current</t>
  </si>
  <si>
    <t>Including Interest [Member]</t>
  </si>
  <si>
    <t>14. Segment Reporting (Details) (USD $)</t>
  </si>
  <si>
    <t>Segment Reporting Information [Line Items]</t>
  </si>
  <si>
    <t>Number Of Products And Services</t>
  </si>
  <si>
    <t>Segment profit</t>
  </si>
  <si>
    <t>Payments to Acquire Property, Plant, and Equipment</t>
  </si>
  <si>
    <t>All Other Segments [Member]</t>
  </si>
  <si>
    <t>14. Segment Information Segment Profit Reconciliation (Details) (USD $)</t>
  </si>
  <si>
    <t>Segment Reporting, Reconciling Item for Operating Profit (Loss) from Segment to Consolidated [Line Items]</t>
  </si>
  <si>
    <t>Income (Loss) from Continuing Operations before Equity Method Investments, Income Taxes, Extraordinary Items, Noncontrolling Interest</t>
  </si>
  <si>
    <t>Operating Segments [Member]</t>
  </si>
  <si>
    <t>Foreign Currency Gain (Loss) [Member]</t>
  </si>
  <si>
    <t>Corporate, Non-Segment [Member]</t>
  </si>
  <si>
    <t>Other Income and Expense Non Operating [Member]</t>
  </si>
  <si>
    <t>Loss Contingency, Loss in Period</t>
  </si>
  <si>
    <t>14. Segment Information Segment Asset Reconciliation (Details) (USD $)</t>
  </si>
  <si>
    <t>Segment Reporting, Asset Reconciling Item [Line Items]</t>
  </si>
  <si>
    <t>Other Noncurrent Assets [Member]</t>
  </si>
  <si>
    <t>Goodwill [Member]</t>
  </si>
  <si>
    <t>Property, Plant and Equipment excluding segment specific [Member]</t>
  </si>
  <si>
    <t>Other Current Assets [Member]</t>
  </si>
  <si>
    <t>14. Segment Information Segment Information by Geographical Location (Details) (USD $)</t>
  </si>
  <si>
    <t>Other assets and property, plant and equipment, net</t>
  </si>
  <si>
    <t>Segement Geographical Group Europe [Member]</t>
  </si>
  <si>
    <t>Segment Geographcial Group Pacific Rim [Member]</t>
  </si>
  <si>
    <t>United States [Member]</t>
  </si>
  <si>
    <t>Other (primarily Canada and Latin America) [Member]</t>
  </si>
  <si>
    <t>15. Quarterly Financial Data (Details) (USD $)</t>
  </si>
  <si>
    <t>Mar. 31, 2012</t>
  </si>
  <si>
    <t>2007 through 2011 [Member]</t>
  </si>
  <si>
    <t>Sep. 30, 2012</t>
  </si>
  <si>
    <t>Quantifying Misstatement Amount</t>
  </si>
  <si>
    <t>Schedule II - Valuation and Qualifying Accoutns (Details) (USD $)</t>
  </si>
  <si>
    <t>Valuation Allowance of Deferred Tax Assets [Member]</t>
  </si>
  <si>
    <t>Movement in Valuation Allowances and Reserves [Roll Forward]</t>
  </si>
  <si>
    <t>Valuation Allowances and Reserves, Balance Period Start</t>
  </si>
  <si>
    <t>Additions Charged (Credited) to Costs and Expenses</t>
  </si>
  <si>
    <t>Valuation Allowances and Reserves, Balance Period End</t>
  </si>
  <si>
    <t>Allowance for Doubtful Accounts [Member]</t>
  </si>
  <si>
    <t>Due to acqui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1"/>
      <color theme="1"/>
      <name val="Inherit"/>
    </font>
    <font>
      <sz val="11"/>
      <color theme="1"/>
      <name val="Times New Roman"/>
      <family val="1"/>
    </font>
    <font>
      <sz val="11"/>
      <color theme="1"/>
      <name val="Inherit"/>
    </font>
    <font>
      <b/>
      <sz val="11"/>
      <color theme="1"/>
      <name val="Inherit"/>
    </font>
    <font>
      <sz val="10"/>
      <color theme="1"/>
      <name val="Inherit"/>
    </font>
    <font>
      <sz val="11"/>
      <color rgb="FF007F00"/>
      <name val="Inherit"/>
    </font>
    <font>
      <sz val="11"/>
      <color rgb="FF000000"/>
      <name val="Inherit"/>
    </font>
    <font>
      <sz val="11"/>
      <color rgb="FF000000"/>
      <name val="Times New Roman"/>
      <family val="1"/>
    </font>
    <font>
      <i/>
      <sz val="11"/>
      <color theme="1"/>
      <name val="Inherit"/>
    </font>
    <font>
      <sz val="10.5"/>
      <color theme="1"/>
      <name val="Times New Roman"/>
      <family val="1"/>
    </font>
    <font>
      <sz val="10.5"/>
      <color theme="1"/>
      <name val="Inherit"/>
    </font>
    <font>
      <sz val="9"/>
      <color theme="1"/>
      <name val="Inherit"/>
    </font>
    <font>
      <sz val="9.5"/>
      <color theme="1"/>
      <name val="Inherit"/>
    </font>
    <font>
      <sz val="7"/>
      <color theme="1"/>
      <name val="Inherit"/>
    </font>
    <font>
      <u/>
      <sz val="11"/>
      <color theme="1"/>
      <name val="Inherit"/>
    </font>
    <font>
      <b/>
      <sz val="11"/>
      <color rgb="FFFF0000"/>
      <name val="Inherit"/>
    </font>
    <font>
      <u/>
      <sz val="10"/>
      <color theme="1"/>
      <name val="Inherit"/>
    </font>
    <font>
      <b/>
      <sz val="10"/>
      <color theme="1"/>
      <name val="Inherit"/>
    </font>
    <font>
      <sz val="11"/>
      <color rgb="FF00408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style="medium">
        <color rgb="FF000000"/>
      </right>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3"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wrapText="1"/>
    </xf>
    <xf numFmtId="0" fontId="21" fillId="0" borderId="10" xfId="0" applyFont="1" applyBorder="1" applyAlignment="1">
      <alignment horizontal="center" wrapText="1"/>
    </xf>
    <xf numFmtId="0" fontId="23" fillId="33" borderId="0" xfId="0" applyFont="1" applyFill="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xf>
    <xf numFmtId="0" fontId="18" fillId="0" borderId="0" xfId="0" applyFont="1" applyAlignment="1">
      <alignment wrapText="1"/>
    </xf>
    <xf numFmtId="0" fontId="21" fillId="0" borderId="10" xfId="0" applyFont="1" applyBorder="1" applyAlignment="1">
      <alignment horizontal="center" wrapText="1"/>
    </xf>
    <xf numFmtId="16" fontId="21" fillId="33" borderId="0" xfId="0" applyNumberFormat="1" applyFont="1" applyFill="1" applyAlignment="1">
      <alignment horizontal="left" vertical="top" wrapText="1"/>
    </xf>
    <xf numFmtId="0" fontId="23" fillId="33" borderId="0" xfId="0" applyFont="1" applyFill="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0" fontId="23" fillId="33" borderId="11" xfId="0" applyFont="1" applyFill="1" applyBorder="1" applyAlignment="1">
      <alignment wrapText="1"/>
    </xf>
    <xf numFmtId="0" fontId="21" fillId="33" borderId="0" xfId="0" applyFont="1" applyFill="1" applyBorder="1" applyAlignment="1">
      <alignment horizontal="left" vertical="top" wrapText="1"/>
    </xf>
    <xf numFmtId="0" fontId="21" fillId="33" borderId="0" xfId="0" applyFont="1" applyFill="1" applyBorder="1" applyAlignment="1">
      <alignment horizontal="right" vertical="top" wrapText="1"/>
    </xf>
    <xf numFmtId="0" fontId="23" fillId="33" borderId="0" xfId="0" applyFont="1" applyFill="1" applyBorder="1" applyAlignment="1">
      <alignment wrapText="1"/>
    </xf>
    <xf numFmtId="0" fontId="21" fillId="0" borderId="0" xfId="0" applyFont="1" applyAlignment="1">
      <alignment horizontal="left" vertical="top" wrapText="1" indent="2"/>
    </xf>
    <xf numFmtId="0" fontId="23" fillId="0" borderId="0" xfId="0" applyFont="1" applyAlignment="1">
      <alignment wrapText="1"/>
    </xf>
    <xf numFmtId="0" fontId="21" fillId="0" borderId="0" xfId="0" applyFont="1" applyAlignment="1">
      <alignment horizontal="right" vertical="top" wrapText="1"/>
    </xf>
    <xf numFmtId="0" fontId="21" fillId="33" borderId="10" xfId="0" applyFont="1" applyFill="1" applyBorder="1" applyAlignment="1">
      <alignment horizontal="right" vertical="top" wrapText="1"/>
    </xf>
    <xf numFmtId="16" fontId="21" fillId="0" borderId="0" xfId="0" applyNumberFormat="1" applyFont="1" applyAlignment="1">
      <alignment horizontal="left" vertical="top" wrapText="1"/>
    </xf>
    <xf numFmtId="0" fontId="21" fillId="0" borderId="11" xfId="0" applyFont="1" applyBorder="1" applyAlignment="1">
      <alignment horizontal="left" vertical="top" wrapText="1"/>
    </xf>
    <xf numFmtId="0" fontId="21" fillId="0" borderId="13" xfId="0" applyFont="1" applyBorder="1" applyAlignment="1">
      <alignment horizontal="left" vertical="top" wrapText="1"/>
    </xf>
    <xf numFmtId="0" fontId="21" fillId="0" borderId="11" xfId="0" applyFont="1" applyBorder="1" applyAlignment="1">
      <alignment horizontal="right" vertical="top" wrapText="1"/>
    </xf>
    <xf numFmtId="0" fontId="21" fillId="0" borderId="13" xfId="0" applyFont="1" applyBorder="1" applyAlignment="1">
      <alignment horizontal="right" vertical="top" wrapText="1"/>
    </xf>
    <xf numFmtId="0" fontId="23" fillId="0" borderId="11" xfId="0" applyFont="1" applyBorder="1" applyAlignment="1">
      <alignment wrapText="1"/>
    </xf>
    <xf numFmtId="0" fontId="23" fillId="0" borderId="13" xfId="0" applyFont="1" applyBorder="1" applyAlignment="1">
      <alignment wrapText="1"/>
    </xf>
    <xf numFmtId="0" fontId="23"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center"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3" fillId="33" borderId="10" xfId="0" applyFont="1" applyFill="1" applyBorder="1" applyAlignment="1">
      <alignment wrapText="1"/>
    </xf>
    <xf numFmtId="3" fontId="21" fillId="0" borderId="13" xfId="0" applyNumberFormat="1" applyFont="1" applyBorder="1" applyAlignment="1">
      <alignment horizontal="right" wrapText="1"/>
    </xf>
    <xf numFmtId="0" fontId="23" fillId="33" borderId="14" xfId="0" applyFont="1" applyFill="1" applyBorder="1" applyAlignment="1">
      <alignment wrapText="1"/>
    </xf>
    <xf numFmtId="15" fontId="29" fillId="0" borderId="10" xfId="0" applyNumberFormat="1" applyFont="1" applyBorder="1" applyAlignment="1">
      <alignment horizontal="center" wrapText="1"/>
    </xf>
    <xf numFmtId="0" fontId="29" fillId="0" borderId="15" xfId="0" applyFont="1" applyBorder="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3" fontId="29" fillId="33" borderId="0" xfId="0" applyNumberFormat="1" applyFont="1" applyFill="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30" fillId="0" borderId="0" xfId="0" applyFont="1" applyAlignment="1">
      <alignment horizontal="left" wrapText="1"/>
    </xf>
    <xf numFmtId="0" fontId="23" fillId="0" borderId="10" xfId="0" applyFont="1" applyBorder="1" applyAlignment="1">
      <alignment horizontal="center" wrapText="1"/>
    </xf>
    <xf numFmtId="0" fontId="23" fillId="0" borderId="15" xfId="0" applyFont="1" applyBorder="1" applyAlignment="1">
      <alignment horizontal="center" wrapText="1"/>
    </xf>
    <xf numFmtId="0" fontId="30" fillId="0" borderId="10" xfId="0" applyFont="1" applyBorder="1" applyAlignment="1">
      <alignment horizontal="center" wrapText="1"/>
    </xf>
    <xf numFmtId="0" fontId="30" fillId="0" borderId="15" xfId="0" applyFont="1" applyBorder="1" applyAlignment="1">
      <alignment horizontal="center" wrapText="1"/>
    </xf>
    <xf numFmtId="0" fontId="31" fillId="33" borderId="0" xfId="0" applyFont="1" applyFill="1" applyAlignment="1">
      <alignment horizontal="left" wrapText="1"/>
    </xf>
    <xf numFmtId="0" fontId="31" fillId="33" borderId="11" xfId="0" applyFont="1" applyFill="1" applyBorder="1" applyAlignment="1">
      <alignment horizontal="left" wrapText="1"/>
    </xf>
    <xf numFmtId="0" fontId="31" fillId="33" borderId="0" xfId="0" applyFont="1" applyFill="1" applyBorder="1" applyAlignment="1">
      <alignment horizontal="left" wrapText="1"/>
    </xf>
    <xf numFmtId="3" fontId="31" fillId="33" borderId="11" xfId="0" applyNumberFormat="1" applyFont="1" applyFill="1" applyBorder="1" applyAlignment="1">
      <alignment horizontal="right" wrapText="1"/>
    </xf>
    <xf numFmtId="3" fontId="31" fillId="33" borderId="0"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0" xfId="0" applyFont="1" applyFill="1" applyBorder="1" applyAlignment="1">
      <alignment horizontal="right" wrapText="1"/>
    </xf>
    <xf numFmtId="0" fontId="31" fillId="33" borderId="0" xfId="0" applyFont="1" applyFill="1" applyAlignment="1">
      <alignment horizontal="right" wrapText="1"/>
    </xf>
    <xf numFmtId="3" fontId="31" fillId="33" borderId="0" xfId="0" applyNumberFormat="1" applyFont="1" applyFill="1" applyAlignment="1">
      <alignment horizontal="right"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0" xfId="0" applyFont="1" applyAlignment="1">
      <alignment horizontal="left" wrapText="1"/>
    </xf>
    <xf numFmtId="0" fontId="23" fillId="33" borderId="0" xfId="0" applyFont="1" applyFill="1" applyAlignment="1">
      <alignment horizontal="left" wrapText="1"/>
    </xf>
    <xf numFmtId="6" fontId="23" fillId="33" borderId="0" xfId="0" applyNumberFormat="1" applyFont="1" applyFill="1" applyAlignment="1">
      <alignment horizontal="right" wrapText="1"/>
    </xf>
    <xf numFmtId="6" fontId="23" fillId="0" borderId="0" xfId="0" applyNumberFormat="1"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center" wrapText="1"/>
    </xf>
    <xf numFmtId="0" fontId="18" fillId="0" borderId="0" xfId="0" applyFont="1" applyAlignment="1">
      <alignment horizontal="center" wrapText="1"/>
    </xf>
    <xf numFmtId="0" fontId="21" fillId="0" borderId="0" xfId="0" applyFont="1" applyAlignment="1">
      <alignment horizontal="right" wrapText="1"/>
    </xf>
    <xf numFmtId="0" fontId="23" fillId="0" borderId="10"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4"/>
    </xf>
    <xf numFmtId="0" fontId="21" fillId="0" borderId="11" xfId="0" applyFont="1" applyBorder="1" applyAlignment="1">
      <alignment horizontal="right" wrapText="1"/>
    </xf>
    <xf numFmtId="0" fontId="21" fillId="0" borderId="10" xfId="0" applyFont="1" applyBorder="1" applyAlignment="1">
      <alignment horizontal="right" wrapText="1"/>
    </xf>
    <xf numFmtId="0" fontId="23" fillId="0" borderId="10" xfId="0" applyFont="1" applyBorder="1" applyAlignment="1">
      <alignment wrapText="1"/>
    </xf>
    <xf numFmtId="0" fontId="21" fillId="0" borderId="10" xfId="0" applyFont="1" applyBorder="1" applyAlignment="1">
      <alignment horizontal="right" vertical="top" wrapText="1"/>
    </xf>
    <xf numFmtId="0" fontId="21" fillId="33" borderId="0" xfId="0" applyFont="1" applyFill="1" applyAlignment="1">
      <alignment horizontal="left" wrapText="1" indent="4"/>
    </xf>
    <xf numFmtId="0" fontId="21" fillId="33" borderId="11" xfId="0" applyFont="1" applyFill="1" applyBorder="1" applyAlignment="1">
      <alignment horizontal="righ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3" fillId="33" borderId="13" xfId="0" applyFont="1" applyFill="1" applyBorder="1" applyAlignment="1">
      <alignment wrapText="1"/>
    </xf>
    <xf numFmtId="0" fontId="23" fillId="0" borderId="14" xfId="0" applyFont="1" applyBorder="1" applyAlignment="1">
      <alignmen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left" vertical="top" wrapText="1" indent="1"/>
    </xf>
    <xf numFmtId="0" fontId="23" fillId="0" borderId="0" xfId="0" applyFont="1" applyAlignment="1">
      <alignment horizontal="righ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4"/>
    </xf>
    <xf numFmtId="0" fontId="23" fillId="33" borderId="0" xfId="0" applyFont="1" applyFill="1" applyAlignment="1">
      <alignment horizontal="right" wrapText="1"/>
    </xf>
    <xf numFmtId="0" fontId="21" fillId="33" borderId="0" xfId="0" applyFont="1" applyFill="1" applyAlignment="1">
      <alignment horizontal="left" vertical="top" wrapText="1" indent="4"/>
    </xf>
    <xf numFmtId="0" fontId="21" fillId="33" borderId="0" xfId="0" applyFont="1" applyFill="1" applyAlignment="1">
      <alignment horizontal="left" vertical="top" wrapText="1" indent="1"/>
    </xf>
    <xf numFmtId="0" fontId="23" fillId="33" borderId="11" xfId="0" applyFont="1" applyFill="1" applyBorder="1" applyAlignment="1">
      <alignment horizontal="right" wrapText="1"/>
    </xf>
    <xf numFmtId="0" fontId="23" fillId="33" borderId="13" xfId="0" applyFont="1" applyFill="1" applyBorder="1" applyAlignment="1">
      <alignment horizontal="right" wrapText="1"/>
    </xf>
    <xf numFmtId="0" fontId="23" fillId="33" borderId="10" xfId="0" applyFont="1" applyFill="1" applyBorder="1" applyAlignment="1">
      <alignment horizontal="right" wrapText="1"/>
    </xf>
    <xf numFmtId="0" fontId="21" fillId="0" borderId="0" xfId="0" applyFont="1" applyAlignment="1">
      <alignment horizontal="left" vertical="top" wrapText="1" indent="1"/>
    </xf>
    <xf numFmtId="0" fontId="23" fillId="0" borderId="0" xfId="0" applyFont="1" applyAlignment="1">
      <alignment horizontal="left" wrapText="1"/>
    </xf>
    <xf numFmtId="0" fontId="23" fillId="0" borderId="11" xfId="0" applyFont="1" applyBorder="1" applyAlignment="1">
      <alignment horizontal="left" wrapText="1"/>
    </xf>
    <xf numFmtId="0" fontId="23" fillId="0" borderId="13" xfId="0" applyFont="1" applyBorder="1" applyAlignment="1">
      <alignment horizontal="left" wrapText="1"/>
    </xf>
    <xf numFmtId="0" fontId="23" fillId="0" borderId="11" xfId="0" applyFont="1" applyBorder="1" applyAlignment="1">
      <alignment horizontal="right" wrapText="1"/>
    </xf>
    <xf numFmtId="0" fontId="23" fillId="0" borderId="13" xfId="0" applyFont="1" applyBorder="1" applyAlignment="1">
      <alignment horizontal="right" wrapText="1"/>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3" fillId="0" borderId="0" xfId="0" applyFont="1" applyAlignment="1">
      <alignment horizontal="left" vertical="top" wrapText="1" indent="3"/>
    </xf>
    <xf numFmtId="0" fontId="21" fillId="0" borderId="0" xfId="0" applyFont="1" applyAlignment="1">
      <alignment horizontal="center" vertical="top" wrapText="1"/>
    </xf>
    <xf numFmtId="0" fontId="21" fillId="0" borderId="10" xfId="0" applyFont="1" applyBorder="1" applyAlignment="1">
      <alignment horizontal="center" vertical="top" wrapText="1"/>
    </xf>
    <xf numFmtId="0" fontId="21" fillId="33" borderId="10" xfId="0" applyFont="1" applyFill="1" applyBorder="1" applyAlignment="1">
      <alignment horizontal="left" wrapText="1"/>
    </xf>
    <xf numFmtId="16" fontId="21" fillId="33" borderId="0" xfId="0" applyNumberFormat="1" applyFont="1" applyFill="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16" fontId="21" fillId="0" borderId="0" xfId="0" applyNumberFormat="1" applyFont="1" applyAlignment="1">
      <alignment horizontal="left" wrapText="1"/>
    </xf>
    <xf numFmtId="0" fontId="21" fillId="0" borderId="10" xfId="0" applyFont="1" applyBorder="1" applyAlignment="1">
      <alignment horizontal="left" wrapText="1"/>
    </xf>
    <xf numFmtId="0" fontId="33" fillId="0" borderId="0" xfId="0" applyFont="1" applyAlignment="1">
      <alignment horizontal="lef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center" wrapText="1"/>
    </xf>
    <xf numFmtId="0" fontId="23" fillId="0" borderId="0" xfId="0" applyFont="1" applyAlignment="1">
      <alignment horizontal="left" vertical="top" wrapText="1"/>
    </xf>
    <xf numFmtId="0" fontId="0" fillId="0" borderId="10" xfId="0" applyBorder="1" applyAlignment="1">
      <alignment wrapText="1"/>
    </xf>
    <xf numFmtId="0" fontId="21" fillId="0" borderId="11" xfId="0" applyFont="1" applyBorder="1" applyAlignment="1">
      <alignment horizontal="center" vertical="top" wrapText="1"/>
    </xf>
    <xf numFmtId="0" fontId="0" fillId="0" borderId="10" xfId="0" applyBorder="1" applyAlignment="1">
      <alignment wrapText="1"/>
    </xf>
    <xf numFmtId="0" fontId="23" fillId="0" borderId="0" xfId="0" applyFont="1" applyAlignment="1">
      <alignment horizontal="left" vertical="top" wrapText="1"/>
    </xf>
    <xf numFmtId="0" fontId="21" fillId="0" borderId="10" xfId="0" applyFont="1" applyBorder="1" applyAlignment="1">
      <alignment horizontal="left" vertical="top" wrapText="1"/>
    </xf>
    <xf numFmtId="0" fontId="21" fillId="33" borderId="10" xfId="0" applyFont="1" applyFill="1" applyBorder="1" applyAlignment="1">
      <alignment horizontal="left" vertical="top" wrapText="1"/>
    </xf>
    <xf numFmtId="0" fontId="23" fillId="33" borderId="0" xfId="0" applyFont="1" applyFill="1" applyAlignment="1">
      <alignment horizontal="left" vertical="top" wrapText="1"/>
    </xf>
    <xf numFmtId="0" fontId="23" fillId="33" borderId="0" xfId="0" applyFont="1" applyFill="1" applyAlignment="1">
      <alignment horizontal="left" vertical="top"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vertical="center" wrapText="1"/>
    </xf>
    <xf numFmtId="0" fontId="21" fillId="0" borderId="13" xfId="0" applyFont="1" applyBorder="1" applyAlignment="1">
      <alignment horizontal="left" vertical="center" wrapText="1"/>
    </xf>
    <xf numFmtId="0" fontId="21" fillId="0" borderId="14" xfId="0" applyFont="1" applyBorder="1" applyAlignment="1">
      <alignment horizontal="right" vertical="center" wrapText="1"/>
    </xf>
    <xf numFmtId="0" fontId="21" fillId="0" borderId="13" xfId="0" applyFont="1" applyBorder="1" applyAlignment="1">
      <alignment horizontal="right" vertic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5" xfId="0" applyFont="1" applyBorder="1" applyAlignment="1">
      <alignment horizontal="center" vertical="top" wrapText="1"/>
    </xf>
    <xf numFmtId="0" fontId="23" fillId="0" borderId="0" xfId="0" applyFont="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0" fillId="0" borderId="0" xfId="0" applyFont="1" applyAlignment="1">
      <alignment horizontal="center" wrapText="1"/>
    </xf>
    <xf numFmtId="0" fontId="23" fillId="0" borderId="16" xfId="0" applyFont="1" applyBorder="1" applyAlignment="1">
      <alignment wrapText="1"/>
    </xf>
    <xf numFmtId="0" fontId="30" fillId="0" borderId="11" xfId="0" applyFont="1" applyBorder="1" applyAlignment="1">
      <alignment horizontal="center" wrapText="1"/>
    </xf>
    <xf numFmtId="0" fontId="23" fillId="0" borderId="16" xfId="0" applyFont="1" applyBorder="1" applyAlignment="1">
      <alignment wrapText="1"/>
    </xf>
    <xf numFmtId="0" fontId="23" fillId="0" borderId="17" xfId="0" applyFont="1" applyBorder="1" applyAlignment="1">
      <alignment wrapText="1"/>
    </xf>
    <xf numFmtId="0" fontId="30" fillId="0" borderId="11" xfId="0" applyFont="1" applyBorder="1" applyAlignment="1">
      <alignment horizontal="lef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23" fillId="33" borderId="16" xfId="0" applyFont="1" applyFill="1" applyBorder="1" applyAlignment="1">
      <alignment wrapText="1"/>
    </xf>
    <xf numFmtId="0" fontId="23" fillId="33" borderId="17" xfId="0" applyFont="1" applyFill="1" applyBorder="1" applyAlignment="1">
      <alignmen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11" xfId="0" applyFont="1" applyFill="1" applyBorder="1" applyAlignment="1">
      <alignment horizontal="right" wrapText="1"/>
    </xf>
    <xf numFmtId="0" fontId="30" fillId="33" borderId="0" xfId="0" applyFont="1" applyFill="1" applyAlignment="1">
      <alignment horizontal="right" vertical="top" wrapText="1"/>
    </xf>
    <xf numFmtId="0" fontId="30" fillId="33" borderId="0" xfId="0" applyFont="1" applyFill="1" applyAlignment="1">
      <alignment horizontal="left" vertical="top" wrapText="1"/>
    </xf>
    <xf numFmtId="0" fontId="30" fillId="0" borderId="0" xfId="0" applyFont="1" applyAlignment="1">
      <alignment horizontal="right" vertical="top" wrapText="1"/>
    </xf>
    <xf numFmtId="0" fontId="30" fillId="0" borderId="0" xfId="0" applyFont="1" applyAlignment="1">
      <alignment horizontal="left" vertical="top" wrapText="1"/>
    </xf>
    <xf numFmtId="0" fontId="30" fillId="33" borderId="10" xfId="0" applyFont="1" applyFill="1" applyBorder="1" applyAlignment="1">
      <alignment horizontal="right" wrapText="1"/>
    </xf>
    <xf numFmtId="0" fontId="30" fillId="33" borderId="11" xfId="0" applyFont="1" applyFill="1" applyBorder="1" applyAlignment="1">
      <alignment horizontal="left" wrapTex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16" fontId="21" fillId="0" borderId="11" xfId="0" applyNumberFormat="1" applyFont="1" applyBorder="1" applyAlignment="1">
      <alignment horizontal="center" vertical="top" wrapText="1"/>
    </xf>
    <xf numFmtId="16" fontId="21" fillId="0" borderId="0" xfId="0" applyNumberFormat="1" applyFont="1" applyBorder="1" applyAlignment="1">
      <alignment horizontal="center" vertical="top" wrapText="1"/>
    </xf>
    <xf numFmtId="16" fontId="21" fillId="33" borderId="0" xfId="0" applyNumberFormat="1" applyFont="1" applyFill="1" applyAlignment="1">
      <alignment horizontal="center" vertical="top" wrapText="1"/>
    </xf>
    <xf numFmtId="16" fontId="21" fillId="0" borderId="0" xfId="0" applyNumberFormat="1" applyFont="1" applyAlignment="1">
      <alignment horizontal="center" vertical="top" wrapText="1"/>
    </xf>
    <xf numFmtId="0" fontId="23" fillId="0" borderId="10" xfId="0" applyFont="1" applyBorder="1" applyAlignment="1">
      <alignment horizontal="left" vertical="top" wrapText="1"/>
    </xf>
    <xf numFmtId="0" fontId="21" fillId="33" borderId="10" xfId="0" applyFont="1" applyFill="1" applyBorder="1" applyAlignment="1">
      <alignment horizontal="left" vertical="top" wrapText="1"/>
    </xf>
    <xf numFmtId="0" fontId="27" fillId="0" borderId="0" xfId="0" applyFont="1" applyAlignment="1">
      <alignment wrapText="1"/>
    </xf>
    <xf numFmtId="0" fontId="21" fillId="33" borderId="0" xfId="0" applyFont="1" applyFill="1" applyAlignment="1">
      <alignment horizontal="justify" vertical="top" wrapText="1"/>
    </xf>
    <xf numFmtId="0" fontId="21" fillId="0" borderId="0" xfId="0" applyFont="1" applyAlignment="1">
      <alignment horizontal="justify" vertical="top" wrapText="1"/>
    </xf>
    <xf numFmtId="0" fontId="21" fillId="33" borderId="0" xfId="0" applyFont="1" applyFill="1" applyAlignment="1">
      <alignment horizontal="justify" vertical="top" wrapText="1"/>
    </xf>
    <xf numFmtId="0" fontId="21" fillId="0" borderId="0" xfId="0" applyFont="1" applyAlignment="1">
      <alignment horizontal="justify" vertical="top" wrapText="1"/>
    </xf>
    <xf numFmtId="0" fontId="21" fillId="0" borderId="15" xfId="0" applyFont="1" applyBorder="1" applyAlignment="1">
      <alignment horizontal="left" vertical="top" wrapText="1"/>
    </xf>
    <xf numFmtId="0" fontId="21" fillId="0" borderId="15" xfId="0" applyFont="1" applyBorder="1" applyAlignment="1">
      <alignment horizontal="right" vertical="top" wrapText="1"/>
    </xf>
    <xf numFmtId="0" fontId="21" fillId="33" borderId="0" xfId="0" applyFont="1" applyFill="1" applyAlignment="1">
      <alignment horizontal="justify" wrapText="1"/>
    </xf>
    <xf numFmtId="0" fontId="21" fillId="0" borderId="0" xfId="0" applyFont="1" applyAlignment="1">
      <alignment horizontal="justify"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0" xfId="0" applyFont="1" applyFill="1" applyAlignment="1">
      <alignment horizontal="justify" wrapText="1"/>
    </xf>
    <xf numFmtId="0" fontId="21" fillId="0" borderId="0" xfId="0" applyFont="1" applyAlignment="1">
      <alignment horizontal="justify" wrapText="1"/>
    </xf>
    <xf numFmtId="0" fontId="21" fillId="33" borderId="10" xfId="0" applyFont="1" applyFill="1" applyBorder="1" applyAlignment="1">
      <alignment horizontal="left" wrapText="1"/>
    </xf>
    <xf numFmtId="0" fontId="21" fillId="33" borderId="13" xfId="0" applyFont="1" applyFill="1" applyBorder="1" applyAlignment="1">
      <alignment horizontal="left" vertical="top" wrapText="1"/>
    </xf>
    <xf numFmtId="0" fontId="21" fillId="33" borderId="13" xfId="0" applyFont="1" applyFill="1" applyBorder="1" applyAlignment="1">
      <alignment horizontal="right" vertical="top" wrapText="1"/>
    </xf>
    <xf numFmtId="0" fontId="21" fillId="33" borderId="12" xfId="0" applyFont="1" applyFill="1" applyBorder="1" applyAlignment="1">
      <alignment horizontal="left" vertical="top" wrapText="1"/>
    </xf>
    <xf numFmtId="0" fontId="21" fillId="33" borderId="12" xfId="0" applyFont="1" applyFill="1" applyBorder="1" applyAlignment="1">
      <alignment horizontal="right" vertical="top" wrapText="1"/>
    </xf>
    <xf numFmtId="0" fontId="35" fillId="0" borderId="0" xfId="0" applyFont="1" applyAlignment="1">
      <alignment horizontal="center" wrapText="1"/>
    </xf>
    <xf numFmtId="0" fontId="36" fillId="33" borderId="0" xfId="0" applyFont="1" applyFill="1" applyAlignment="1">
      <alignment horizontal="left" wrapText="1"/>
    </xf>
    <xf numFmtId="3" fontId="23" fillId="33" borderId="0" xfId="0" applyNumberFormat="1" applyFont="1" applyFill="1" applyAlignment="1">
      <alignment horizontal="right"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36" fillId="0" borderId="0" xfId="0" applyFont="1" applyAlignment="1">
      <alignment horizontal="left" wrapText="1"/>
    </xf>
    <xf numFmtId="3" fontId="23" fillId="0" borderId="0" xfId="0" applyNumberFormat="1" applyFont="1" applyAlignment="1">
      <alignment horizontal="right" wrapText="1"/>
    </xf>
    <xf numFmtId="3" fontId="23" fillId="0" borderId="11" xfId="0" applyNumberFormat="1" applyFont="1" applyBorder="1" applyAlignment="1">
      <alignment horizontal="right" wrapText="1"/>
    </xf>
    <xf numFmtId="0" fontId="23" fillId="33" borderId="0" xfId="0" applyFont="1" applyFill="1" applyAlignment="1">
      <alignment horizontal="left" wrapText="1"/>
    </xf>
    <xf numFmtId="0" fontId="23" fillId="0" borderId="10" xfId="0" applyFont="1" applyBorder="1" applyAlignment="1">
      <alignment horizontal="right" wrapText="1"/>
    </xf>
    <xf numFmtId="3" fontId="23" fillId="33" borderId="11" xfId="0" applyNumberFormat="1" applyFont="1" applyFill="1" applyBorder="1" applyAlignment="1">
      <alignment horizontal="right" wrapText="1"/>
    </xf>
    <xf numFmtId="3" fontId="23" fillId="0" borderId="13" xfId="0" applyNumberFormat="1" applyFont="1" applyBorder="1" applyAlignment="1">
      <alignment horizontal="right" wrapText="1"/>
    </xf>
    <xf numFmtId="0" fontId="23" fillId="0" borderId="10" xfId="0" applyFont="1" applyBorder="1" applyAlignment="1">
      <alignment horizontal="left" wrapText="1"/>
    </xf>
    <xf numFmtId="0" fontId="23" fillId="33" borderId="11" xfId="0" applyFont="1" applyFill="1" applyBorder="1" applyAlignment="1">
      <alignment horizontal="left" wrapText="1"/>
    </xf>
    <xf numFmtId="0" fontId="23" fillId="33" borderId="10" xfId="0" applyFont="1" applyFill="1" applyBorder="1" applyAlignment="1">
      <alignment horizontal="left" wrapText="1"/>
    </xf>
    <xf numFmtId="0" fontId="21" fillId="0" borderId="0" xfId="0" applyFont="1" applyBorder="1" applyAlignment="1">
      <alignment horizontal="right" wrapText="1"/>
    </xf>
    <xf numFmtId="0" fontId="23" fillId="0" borderId="0" xfId="0" applyFont="1" applyBorder="1" applyAlignment="1">
      <alignment wrapText="1"/>
    </xf>
    <xf numFmtId="0" fontId="23" fillId="0" borderId="10" xfId="0" applyFont="1" applyBorder="1" applyAlignment="1">
      <alignment horizontal="lef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3" borderId="12" xfId="0" applyFont="1" applyFill="1" applyBorder="1" applyAlignment="1">
      <alignment horizontal="right"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3" fillId="0" borderId="0" xfId="0" applyFont="1" applyAlignment="1">
      <alignment horizontal="center" vertical="top" wrapText="1"/>
    </xf>
    <xf numFmtId="3" fontId="23" fillId="0" borderId="0" xfId="0" applyNumberFormat="1" applyFont="1" applyAlignment="1">
      <alignment horizontal="right" vertical="top" wrapText="1"/>
    </xf>
    <xf numFmtId="3" fontId="23" fillId="0" borderId="11" xfId="0" applyNumberFormat="1" applyFont="1" applyBorder="1" applyAlignment="1">
      <alignment horizontal="right" vertical="top" wrapText="1"/>
    </xf>
    <xf numFmtId="0" fontId="23" fillId="0" borderId="0" xfId="0" applyFont="1" applyBorder="1" applyAlignment="1">
      <alignment horizontal="left" wrapText="1"/>
    </xf>
    <xf numFmtId="0" fontId="23" fillId="0" borderId="0" xfId="0" applyFont="1" applyBorder="1" applyAlignment="1">
      <alignment horizontal="right" wrapText="1"/>
    </xf>
    <xf numFmtId="0" fontId="23" fillId="0" borderId="11" xfId="0" applyFont="1" applyBorder="1" applyAlignment="1">
      <alignment horizontal="left" vertical="top" wrapText="1"/>
    </xf>
    <xf numFmtId="0" fontId="23" fillId="33" borderId="0" xfId="0" applyFont="1" applyFill="1" applyAlignment="1">
      <alignment horizontal="left" vertical="top" wrapText="1" indent="2"/>
    </xf>
    <xf numFmtId="3" fontId="23" fillId="33" borderId="0" xfId="0" applyNumberFormat="1" applyFont="1" applyFill="1" applyAlignment="1">
      <alignment horizontal="right" vertical="top" wrapText="1"/>
    </xf>
    <xf numFmtId="0" fontId="23" fillId="0" borderId="0" xfId="0" applyFont="1" applyAlignment="1">
      <alignment horizontal="left" vertical="top" wrapText="1" indent="2"/>
    </xf>
    <xf numFmtId="0" fontId="23" fillId="0" borderId="0" xfId="0" applyFont="1" applyAlignment="1">
      <alignment horizontal="right" vertical="top" wrapText="1"/>
    </xf>
    <xf numFmtId="0" fontId="23" fillId="33" borderId="0" xfId="0" applyFont="1" applyFill="1" applyAlignment="1">
      <alignment horizontal="right" vertical="top" wrapText="1"/>
    </xf>
    <xf numFmtId="0" fontId="23" fillId="33" borderId="10" xfId="0" applyFont="1" applyFill="1" applyBorder="1" applyAlignment="1">
      <alignment horizontal="right" vertical="top" wrapText="1"/>
    </xf>
    <xf numFmtId="0" fontId="23" fillId="33" borderId="10" xfId="0" applyFont="1" applyFill="1" applyBorder="1" applyAlignment="1">
      <alignment horizontal="left" vertical="top" wrapText="1"/>
    </xf>
    <xf numFmtId="3" fontId="23" fillId="0" borderId="0" xfId="0" applyNumberFormat="1" applyFont="1" applyBorder="1" applyAlignment="1">
      <alignment horizontal="right" vertical="top" wrapText="1"/>
    </xf>
    <xf numFmtId="3" fontId="23" fillId="0" borderId="13" xfId="0" applyNumberFormat="1" applyFont="1" applyBorder="1" applyAlignment="1">
      <alignment horizontal="right" vertical="top" wrapText="1"/>
    </xf>
    <xf numFmtId="0" fontId="23" fillId="33" borderId="14" xfId="0" applyFont="1" applyFill="1" applyBorder="1" applyAlignment="1">
      <alignment horizontal="left" vertical="top" wrapText="1"/>
    </xf>
    <xf numFmtId="0" fontId="23" fillId="33" borderId="0" xfId="0" applyFont="1" applyFill="1" applyAlignment="1">
      <alignment horizontal="left" vertical="top" wrapText="1" indent="1"/>
    </xf>
    <xf numFmtId="0" fontId="23" fillId="0" borderId="10" xfId="0" applyFont="1" applyBorder="1" applyAlignment="1">
      <alignment horizontal="center" vertical="top" wrapText="1"/>
    </xf>
    <xf numFmtId="0" fontId="23" fillId="33" borderId="11" xfId="0" applyFont="1" applyFill="1" applyBorder="1" applyAlignment="1">
      <alignment horizontal="left" vertical="top" wrapText="1"/>
    </xf>
    <xf numFmtId="3" fontId="23" fillId="33" borderId="11" xfId="0" applyNumberFormat="1" applyFont="1" applyFill="1" applyBorder="1" applyAlignment="1">
      <alignment horizontal="right" vertical="top" wrapText="1"/>
    </xf>
    <xf numFmtId="0" fontId="23" fillId="33" borderId="11" xfId="0" applyFont="1" applyFill="1" applyBorder="1" applyAlignment="1">
      <alignment horizontal="right" vertical="top" wrapText="1"/>
    </xf>
    <xf numFmtId="3" fontId="23" fillId="0" borderId="10" xfId="0" applyNumberFormat="1" applyFont="1" applyBorder="1" applyAlignment="1">
      <alignment horizontal="right" vertical="top" wrapText="1"/>
    </xf>
    <xf numFmtId="0" fontId="23" fillId="0" borderId="10" xfId="0" applyFont="1" applyBorder="1" applyAlignment="1">
      <alignment horizontal="right" vertical="top" wrapText="1"/>
    </xf>
    <xf numFmtId="0" fontId="23" fillId="33" borderId="0" xfId="0" applyFont="1" applyFill="1" applyAlignment="1">
      <alignment horizontal="center" vertical="top" wrapText="1"/>
    </xf>
    <xf numFmtId="3" fontId="23" fillId="33" borderId="13" xfId="0" applyNumberFormat="1" applyFont="1" applyFill="1" applyBorder="1" applyAlignment="1">
      <alignment horizontal="right" vertical="top" wrapText="1"/>
    </xf>
    <xf numFmtId="0" fontId="21" fillId="0" borderId="15" xfId="0" applyFont="1" applyBorder="1" applyAlignment="1">
      <alignment horizontal="center" wrapText="1"/>
    </xf>
    <xf numFmtId="0" fontId="23" fillId="0" borderId="15" xfId="0" applyFont="1" applyBorder="1" applyAlignment="1">
      <alignment horizontal="center" vertical="top" wrapText="1"/>
    </xf>
    <xf numFmtId="0" fontId="23" fillId="0" borderId="11" xfId="0" applyFont="1" applyBorder="1" applyAlignment="1">
      <alignment horizontal="center" vertical="top" wrapText="1"/>
    </xf>
    <xf numFmtId="0" fontId="23" fillId="0" borderId="0" xfId="0" applyFont="1" applyAlignment="1">
      <alignment horizontal="left" vertical="top" wrapText="1" indent="1"/>
    </xf>
    <xf numFmtId="0" fontId="23" fillId="0" borderId="13" xfId="0" applyFont="1" applyBorder="1" applyAlignment="1">
      <alignment horizontal="right" vertical="top" wrapText="1"/>
    </xf>
    <xf numFmtId="15" fontId="23" fillId="0" borderId="0" xfId="0" applyNumberFormat="1" applyFont="1" applyAlignment="1">
      <alignment horizontal="center" vertical="top" wrapText="1"/>
    </xf>
    <xf numFmtId="4" fontId="21" fillId="0" borderId="0" xfId="0" applyNumberFormat="1" applyFont="1" applyAlignment="1">
      <alignment horizontal="right" vertical="top" wrapText="1"/>
    </xf>
    <xf numFmtId="4" fontId="21" fillId="0" borderId="11" xfId="0" applyNumberFormat="1" applyFont="1" applyBorder="1" applyAlignment="1">
      <alignment horizontal="right" vertical="top" wrapText="1"/>
    </xf>
    <xf numFmtId="0" fontId="21" fillId="33" borderId="0" xfId="0" applyFont="1" applyFill="1" applyAlignment="1">
      <alignment horizontal="center" vertical="top" wrapText="1"/>
    </xf>
    <xf numFmtId="4" fontId="21" fillId="33" borderId="0" xfId="0" applyNumberFormat="1" applyFont="1" applyFill="1" applyAlignment="1">
      <alignment horizontal="right" vertical="top" wrapText="1"/>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4" fontId="21" fillId="33" borderId="0" xfId="0" applyNumberFormat="1" applyFont="1" applyFill="1" applyAlignment="1">
      <alignment horizontal="right" wrapText="1"/>
    </xf>
    <xf numFmtId="4" fontId="21" fillId="33" borderId="11" xfId="0" applyNumberFormat="1" applyFont="1" applyFill="1" applyBorder="1" applyAlignment="1">
      <alignment horizontal="right" wrapText="1"/>
    </xf>
    <xf numFmtId="4" fontId="21" fillId="33" borderId="13" xfId="0" applyNumberFormat="1" applyFont="1" applyFill="1" applyBorder="1" applyAlignment="1">
      <alignment horizontal="right" wrapText="1"/>
    </xf>
    <xf numFmtId="4" fontId="21" fillId="0" borderId="13" xfId="0" applyNumberFormat="1" applyFont="1" applyBorder="1" applyAlignment="1">
      <alignment horizontal="right" wrapText="1"/>
    </xf>
    <xf numFmtId="0" fontId="21" fillId="0" borderId="0" xfId="0" applyFont="1" applyBorder="1" applyAlignment="1">
      <alignment horizontal="left" wrapText="1"/>
    </xf>
    <xf numFmtId="0" fontId="20" fillId="0" borderId="0" xfId="0" applyFont="1" applyAlignment="1">
      <alignment horizontal="left" wrapText="1"/>
    </xf>
    <xf numFmtId="0" fontId="33" fillId="0" borderId="0" xfId="0" applyFont="1" applyAlignment="1">
      <alignment horizontal="left" vertical="top" wrapText="1"/>
    </xf>
    <xf numFmtId="0" fontId="22" fillId="0" borderId="0" xfId="0" applyFont="1" applyAlignment="1">
      <alignment horizontal="left" vertical="top" wrapText="1"/>
    </xf>
    <xf numFmtId="0" fontId="23" fillId="33" borderId="11" xfId="0" applyFont="1" applyFill="1" applyBorder="1" applyAlignment="1">
      <alignment horizontal="center" wrapText="1"/>
    </xf>
    <xf numFmtId="0" fontId="23" fillId="33" borderId="0" xfId="0" applyFont="1" applyFill="1" applyBorder="1" applyAlignment="1">
      <alignment horizontal="center"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3" fillId="33" borderId="0" xfId="0" applyFont="1" applyFill="1" applyAlignment="1">
      <alignment horizontal="center" wrapText="1"/>
    </xf>
    <xf numFmtId="0" fontId="23" fillId="33" borderId="0" xfId="0" applyFont="1" applyFill="1" applyBorder="1" applyAlignment="1">
      <alignment horizontal="right" wrapText="1"/>
    </xf>
    <xf numFmtId="0" fontId="33" fillId="0" borderId="0" xfId="0" applyFont="1" applyAlignment="1">
      <alignment horizontal="justify" wrapText="1"/>
    </xf>
    <xf numFmtId="168" fontId="0" fillId="0" borderId="0" xfId="0" applyNumberFormat="1" applyAlignment="1">
      <alignment wrapText="1"/>
    </xf>
    <xf numFmtId="10" fontId="0" fillId="0" borderId="0" xfId="0" applyNumberFormat="1" applyAlignment="1">
      <alignment wrapText="1"/>
    </xf>
    <xf numFmtId="0" fontId="38"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cols>
    <col min="1" max="1" width="36.5703125" bestFit="1" customWidth="1"/>
    <col min="2" max="2" width="26.5703125" bestFit="1" customWidth="1"/>
    <col min="3" max="3" width="14.28515625" bestFit="1" customWidth="1"/>
    <col min="4" max="4" width="25.7109375" bestFit="1" customWidth="1"/>
    <col min="5" max="5" width="25.5703125" bestFit="1" customWidth="1"/>
  </cols>
  <sheetData>
    <row r="1" spans="1:5">
      <c r="A1" s="7" t="s">
        <v>0</v>
      </c>
      <c r="B1" s="1" t="s">
        <v>1</v>
      </c>
      <c r="C1" s="1"/>
      <c r="D1" s="7"/>
      <c r="E1" s="7"/>
    </row>
    <row r="2" spans="1:5">
      <c r="A2" s="7"/>
      <c r="B2" s="7" t="s">
        <v>2</v>
      </c>
      <c r="C2" s="7" t="s">
        <v>3</v>
      </c>
      <c r="D2" s="1" t="s">
        <v>4</v>
      </c>
      <c r="E2" s="1" t="s">
        <v>4</v>
      </c>
    </row>
    <row r="3" spans="1:5">
      <c r="A3" s="7"/>
      <c r="B3" s="7"/>
      <c r="C3" s="7"/>
      <c r="D3" s="1" t="s">
        <v>5</v>
      </c>
      <c r="E3" s="1" t="s">
        <v>6</v>
      </c>
    </row>
    <row r="4" spans="1:5">
      <c r="A4" s="2" t="s">
        <v>7</v>
      </c>
      <c r="B4" s="3" t="s">
        <v>8</v>
      </c>
      <c r="C4" s="3" t="s">
        <v>9</v>
      </c>
      <c r="D4" s="3" t="s">
        <v>9</v>
      </c>
      <c r="E4" s="3" t="s">
        <v>9</v>
      </c>
    </row>
    <row r="5" spans="1:5">
      <c r="A5" s="2" t="s">
        <v>10</v>
      </c>
      <c r="B5" s="3" t="s">
        <v>11</v>
      </c>
      <c r="C5" s="3" t="s">
        <v>9</v>
      </c>
      <c r="D5" s="3" t="s">
        <v>9</v>
      </c>
      <c r="E5" s="3" t="s">
        <v>9</v>
      </c>
    </row>
    <row r="6" spans="1:5">
      <c r="A6" s="2" t="s">
        <v>12</v>
      </c>
      <c r="B6" s="4">
        <v>41639</v>
      </c>
      <c r="C6" s="3" t="s">
        <v>9</v>
      </c>
      <c r="D6" s="3" t="s">
        <v>9</v>
      </c>
      <c r="E6" s="3" t="s">
        <v>9</v>
      </c>
    </row>
    <row r="7" spans="1:5">
      <c r="A7" s="2" t="s">
        <v>13</v>
      </c>
      <c r="B7" s="3" t="s">
        <v>14</v>
      </c>
      <c r="C7" s="3" t="s">
        <v>9</v>
      </c>
      <c r="D7" s="3" t="s">
        <v>9</v>
      </c>
      <c r="E7" s="3" t="s">
        <v>9</v>
      </c>
    </row>
    <row r="8" spans="1:5">
      <c r="A8" s="2" t="s">
        <v>15</v>
      </c>
      <c r="B8" s="3" t="s">
        <v>16</v>
      </c>
      <c r="C8" s="3" t="s">
        <v>9</v>
      </c>
      <c r="D8" s="3" t="s">
        <v>9</v>
      </c>
      <c r="E8" s="3" t="s">
        <v>9</v>
      </c>
    </row>
    <row r="9" spans="1:5">
      <c r="A9" s="2" t="s">
        <v>17</v>
      </c>
      <c r="B9" s="3" t="s">
        <v>18</v>
      </c>
      <c r="C9" s="3" t="s">
        <v>9</v>
      </c>
      <c r="D9" s="3" t="s">
        <v>9</v>
      </c>
      <c r="E9" s="3" t="s">
        <v>9</v>
      </c>
    </row>
    <row r="10" spans="1:5" ht="30">
      <c r="A10" s="2" t="s">
        <v>19</v>
      </c>
      <c r="B10" s="3" t="s">
        <v>9</v>
      </c>
      <c r="C10" s="3" t="s">
        <v>9</v>
      </c>
      <c r="D10" s="5">
        <v>23702410</v>
      </c>
      <c r="E10" s="5">
        <v>5091990</v>
      </c>
    </row>
    <row r="11" spans="1:5">
      <c r="A11" s="2" t="s">
        <v>20</v>
      </c>
      <c r="B11" s="3" t="s">
        <v>21</v>
      </c>
      <c r="C11" s="3" t="s">
        <v>9</v>
      </c>
      <c r="D11" s="3" t="s">
        <v>9</v>
      </c>
      <c r="E11" s="3" t="s">
        <v>9</v>
      </c>
    </row>
    <row r="12" spans="1:5">
      <c r="A12" s="2" t="s">
        <v>22</v>
      </c>
      <c r="B12" s="3" t="s">
        <v>23</v>
      </c>
      <c r="C12" s="3" t="s">
        <v>9</v>
      </c>
      <c r="D12" s="3" t="s">
        <v>9</v>
      </c>
      <c r="E12" s="3" t="s">
        <v>9</v>
      </c>
    </row>
    <row r="13" spans="1:5">
      <c r="A13" s="2" t="s">
        <v>24</v>
      </c>
      <c r="B13" s="3" t="s">
        <v>25</v>
      </c>
      <c r="C13" s="3" t="s">
        <v>9</v>
      </c>
      <c r="D13" s="3" t="s">
        <v>9</v>
      </c>
      <c r="E13" s="3" t="s">
        <v>9</v>
      </c>
    </row>
    <row r="14" spans="1:5">
      <c r="A14" s="2" t="s">
        <v>26</v>
      </c>
      <c r="B14" s="3" t="s">
        <v>23</v>
      </c>
      <c r="C14" s="3" t="s">
        <v>9</v>
      </c>
      <c r="D14" s="3" t="s">
        <v>9</v>
      </c>
      <c r="E14" s="3" t="s">
        <v>9</v>
      </c>
    </row>
    <row r="15" spans="1:5">
      <c r="A15" s="2" t="s">
        <v>27</v>
      </c>
      <c r="B15" s="3" t="s">
        <v>28</v>
      </c>
      <c r="C15" s="3" t="s">
        <v>9</v>
      </c>
      <c r="D15" s="3" t="s">
        <v>9</v>
      </c>
      <c r="E15" s="3" t="s">
        <v>9</v>
      </c>
    </row>
    <row r="16" spans="1:5">
      <c r="A16" s="2" t="s">
        <v>29</v>
      </c>
      <c r="B16" s="3" t="s">
        <v>30</v>
      </c>
      <c r="C16" s="3" t="s">
        <v>9</v>
      </c>
      <c r="D16" s="3" t="s">
        <v>9</v>
      </c>
      <c r="E16" s="3" t="s">
        <v>9</v>
      </c>
    </row>
    <row r="17" spans="1:5">
      <c r="A17" s="2" t="s">
        <v>31</v>
      </c>
      <c r="B17" s="3" t="s">
        <v>9</v>
      </c>
      <c r="C17" s="6">
        <v>2263875530</v>
      </c>
      <c r="D17" s="3" t="s">
        <v>9</v>
      </c>
      <c r="E17" s="3" t="s">
        <v>9</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298</v>
      </c>
      <c r="B1" s="1" t="s">
        <v>1</v>
      </c>
    </row>
    <row r="2" spans="1:2">
      <c r="A2" s="7"/>
      <c r="B2" s="1" t="s">
        <v>2</v>
      </c>
    </row>
    <row r="3" spans="1:2">
      <c r="A3" s="8" t="s">
        <v>299</v>
      </c>
      <c r="B3" s="3" t="s">
        <v>9</v>
      </c>
    </row>
    <row r="4" spans="1:2">
      <c r="A4" s="96" t="s">
        <v>300</v>
      </c>
      <c r="B4" s="3" t="s">
        <v>9</v>
      </c>
    </row>
    <row r="5" spans="1:2">
      <c r="A5" s="96"/>
      <c r="B5" s="10" t="s">
        <v>301</v>
      </c>
    </row>
    <row r="6" spans="1:2">
      <c r="A6" s="96"/>
      <c r="B6" s="3"/>
    </row>
    <row r="7" spans="1:2" ht="399.75">
      <c r="A7" s="96"/>
      <c r="B7" s="12" t="s">
        <v>302</v>
      </c>
    </row>
    <row r="8" spans="1:2">
      <c r="A8" s="96"/>
      <c r="B8" s="3"/>
    </row>
    <row r="9" spans="1:2" ht="357">
      <c r="A9" s="96"/>
      <c r="B9" s="12" t="s">
        <v>303</v>
      </c>
    </row>
    <row r="10" spans="1:2">
      <c r="A10" s="96"/>
      <c r="B10" s="3"/>
    </row>
    <row r="11" spans="1:2" ht="114.75">
      <c r="A11" s="96"/>
      <c r="B11" s="12" t="s">
        <v>304</v>
      </c>
    </row>
    <row r="12" spans="1:2">
      <c r="A12" s="96"/>
      <c r="B12" s="3"/>
    </row>
    <row r="13" spans="1:2" ht="86.25">
      <c r="A13" s="96"/>
      <c r="B13" s="17" t="s">
        <v>305</v>
      </c>
    </row>
    <row r="14" spans="1:2">
      <c r="A14" s="96"/>
      <c r="B14" s="3"/>
    </row>
    <row r="15" spans="1:2" ht="328.5">
      <c r="A15" s="96"/>
      <c r="B15" s="17" t="s">
        <v>306</v>
      </c>
    </row>
    <row r="16" spans="1:2">
      <c r="A16" s="96"/>
      <c r="B16" s="3"/>
    </row>
    <row r="17" spans="1:2" ht="409.6">
      <c r="A17" s="96"/>
      <c r="B17" s="17" t="s">
        <v>307</v>
      </c>
    </row>
    <row r="18" spans="1:2">
      <c r="A18" s="96"/>
      <c r="B18" s="3"/>
    </row>
    <row r="19" spans="1:2" ht="171.75">
      <c r="A19" s="96"/>
      <c r="B19" s="17" t="s">
        <v>308</v>
      </c>
    </row>
    <row r="20" spans="1:2">
      <c r="A20" s="96"/>
      <c r="B20" s="3"/>
    </row>
    <row r="21" spans="1:2" ht="285.75">
      <c r="A21" s="96"/>
      <c r="B21" s="17" t="s">
        <v>309</v>
      </c>
    </row>
    <row r="22" spans="1:2">
      <c r="A22" s="96"/>
      <c r="B22" s="3"/>
    </row>
    <row r="23" spans="1:2" ht="243">
      <c r="A23" s="96"/>
      <c r="B23" s="17" t="s">
        <v>310</v>
      </c>
    </row>
    <row r="24" spans="1:2">
      <c r="A24" s="96"/>
      <c r="B24" s="3"/>
    </row>
    <row r="25" spans="1:2" ht="409.6">
      <c r="A25" s="96"/>
      <c r="B25" s="12" t="s">
        <v>311</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8"/>
  <sheetViews>
    <sheetView showGridLines="0" workbookViewId="0"/>
  </sheetViews>
  <sheetFormatPr defaultRowHeight="15"/>
  <cols>
    <col min="1" max="1" width="34.28515625" bestFit="1" customWidth="1"/>
    <col min="2" max="3" width="36.5703125" bestFit="1" customWidth="1"/>
    <col min="4" max="4" width="36.5703125" customWidth="1"/>
    <col min="5" max="6" width="15.85546875" customWidth="1"/>
    <col min="7" max="7" width="4.140625" customWidth="1"/>
    <col min="8" max="8" width="13.28515625" customWidth="1"/>
    <col min="9" max="10" width="18.140625" customWidth="1"/>
    <col min="11" max="11" width="36.5703125" customWidth="1"/>
    <col min="12" max="12" width="11" customWidth="1"/>
    <col min="13" max="13" width="4.140625" customWidth="1"/>
    <col min="14" max="14" width="11" customWidth="1"/>
    <col min="15" max="15" width="4.140625" customWidth="1"/>
    <col min="16" max="16" width="13.28515625" customWidth="1"/>
    <col min="17" max="17" width="4.140625" customWidth="1"/>
    <col min="18" max="18" width="13.28515625" customWidth="1"/>
    <col min="19" max="20" width="18.140625" customWidth="1"/>
    <col min="21" max="21" width="36.5703125" customWidth="1"/>
  </cols>
  <sheetData>
    <row r="1" spans="1:21" ht="15" customHeight="1">
      <c r="A1" s="7" t="s">
        <v>31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8" t="s">
        <v>313</v>
      </c>
      <c r="B3" s="95" t="s">
        <v>9</v>
      </c>
      <c r="C3" s="95"/>
      <c r="D3" s="95"/>
      <c r="E3" s="95"/>
      <c r="F3" s="95"/>
      <c r="G3" s="95"/>
      <c r="H3" s="95"/>
      <c r="I3" s="95"/>
      <c r="J3" s="95"/>
      <c r="K3" s="95"/>
      <c r="L3" s="95"/>
      <c r="M3" s="95"/>
      <c r="N3" s="95"/>
      <c r="O3" s="95"/>
      <c r="P3" s="95"/>
      <c r="Q3" s="95"/>
      <c r="R3" s="95"/>
      <c r="S3" s="95"/>
      <c r="T3" s="95"/>
      <c r="U3" s="95"/>
    </row>
    <row r="4" spans="1:21" ht="15" customHeight="1">
      <c r="A4" s="96" t="s">
        <v>314</v>
      </c>
      <c r="B4" s="95" t="s">
        <v>9</v>
      </c>
      <c r="C4" s="95"/>
      <c r="D4" s="95"/>
      <c r="E4" s="95"/>
      <c r="F4" s="95"/>
      <c r="G4" s="95"/>
      <c r="H4" s="95"/>
      <c r="I4" s="95"/>
      <c r="J4" s="95"/>
      <c r="K4" s="95"/>
      <c r="L4" s="95"/>
      <c r="M4" s="95"/>
      <c r="N4" s="95"/>
      <c r="O4" s="95"/>
      <c r="P4" s="95"/>
      <c r="Q4" s="95"/>
      <c r="R4" s="95"/>
      <c r="S4" s="95"/>
      <c r="T4" s="95"/>
      <c r="U4" s="95"/>
    </row>
    <row r="5" spans="1:21">
      <c r="A5" s="96"/>
      <c r="B5" s="97" t="s">
        <v>315</v>
      </c>
      <c r="C5" s="97"/>
      <c r="D5" s="97"/>
      <c r="E5" s="97"/>
      <c r="F5" s="97"/>
      <c r="G5" s="97"/>
      <c r="H5" s="97"/>
      <c r="I5" s="97"/>
      <c r="J5" s="97"/>
      <c r="K5" s="97"/>
      <c r="L5" s="97"/>
      <c r="M5" s="97"/>
      <c r="N5" s="97"/>
      <c r="O5" s="97"/>
      <c r="P5" s="97"/>
      <c r="Q5" s="97"/>
      <c r="R5" s="97"/>
      <c r="S5" s="97"/>
      <c r="T5" s="97"/>
      <c r="U5" s="97"/>
    </row>
    <row r="6" spans="1:21">
      <c r="A6" s="96"/>
      <c r="B6" s="95"/>
      <c r="C6" s="95"/>
      <c r="D6" s="95"/>
      <c r="E6" s="95"/>
      <c r="F6" s="95"/>
      <c r="G6" s="95"/>
      <c r="H6" s="95"/>
      <c r="I6" s="95"/>
      <c r="J6" s="95"/>
      <c r="K6" s="95"/>
      <c r="L6" s="95"/>
      <c r="M6" s="95"/>
      <c r="N6" s="95"/>
      <c r="O6" s="95"/>
      <c r="P6" s="95"/>
      <c r="Q6" s="95"/>
      <c r="R6" s="95"/>
      <c r="S6" s="95"/>
      <c r="T6" s="95"/>
      <c r="U6" s="95"/>
    </row>
    <row r="7" spans="1:21" ht="28.5" customHeight="1">
      <c r="A7" s="96"/>
      <c r="B7" s="99" t="s">
        <v>316</v>
      </c>
      <c r="C7" s="99"/>
      <c r="D7" s="99"/>
      <c r="E7" s="99"/>
      <c r="F7" s="99"/>
      <c r="G7" s="99"/>
      <c r="H7" s="99"/>
      <c r="I7" s="99"/>
      <c r="J7" s="99"/>
      <c r="K7" s="99"/>
      <c r="L7" s="99"/>
      <c r="M7" s="99"/>
      <c r="N7" s="99"/>
      <c r="O7" s="99"/>
      <c r="P7" s="99"/>
      <c r="Q7" s="99"/>
      <c r="R7" s="99"/>
      <c r="S7" s="99"/>
      <c r="T7" s="99"/>
      <c r="U7" s="99"/>
    </row>
    <row r="8" spans="1:21">
      <c r="A8" s="96"/>
      <c r="B8" s="99"/>
      <c r="C8" s="99"/>
      <c r="D8" s="99"/>
      <c r="E8" s="99"/>
      <c r="F8" s="99"/>
      <c r="G8" s="99"/>
      <c r="H8" s="99"/>
      <c r="I8" s="99"/>
      <c r="J8" s="99"/>
      <c r="K8" s="99"/>
      <c r="L8" s="99"/>
      <c r="M8" s="99"/>
      <c r="N8" s="99"/>
      <c r="O8" s="99"/>
      <c r="P8" s="99"/>
      <c r="Q8" s="99"/>
      <c r="R8" s="99"/>
      <c r="S8" s="99"/>
      <c r="T8" s="99"/>
      <c r="U8" s="99"/>
    </row>
    <row r="9" spans="1:21">
      <c r="A9" s="96"/>
      <c r="B9" s="14"/>
      <c r="C9" s="14"/>
    </row>
    <row r="10" spans="1:21" ht="28.5">
      <c r="A10" s="96"/>
      <c r="B10" s="21" t="s">
        <v>219</v>
      </c>
      <c r="C10" s="16" t="s">
        <v>317</v>
      </c>
    </row>
    <row r="11" spans="1:21">
      <c r="A11" s="96"/>
      <c r="B11" s="14"/>
      <c r="C11" s="14"/>
    </row>
    <row r="12" spans="1:21" ht="57">
      <c r="A12" s="96"/>
      <c r="B12" s="21" t="s">
        <v>219</v>
      </c>
      <c r="C12" s="16" t="s">
        <v>318</v>
      </c>
    </row>
    <row r="13" spans="1:21">
      <c r="A13" s="96"/>
      <c r="B13" s="14"/>
      <c r="C13" s="14"/>
    </row>
    <row r="14" spans="1:21" ht="57">
      <c r="A14" s="96"/>
      <c r="B14" s="21" t="s">
        <v>219</v>
      </c>
      <c r="C14" s="16" t="s">
        <v>319</v>
      </c>
    </row>
    <row r="15" spans="1:21">
      <c r="A15" s="96"/>
      <c r="B15" s="95"/>
      <c r="C15" s="95"/>
      <c r="D15" s="95"/>
      <c r="E15" s="95"/>
      <c r="F15" s="95"/>
      <c r="G15" s="95"/>
      <c r="H15" s="95"/>
      <c r="I15" s="95"/>
      <c r="J15" s="95"/>
      <c r="K15" s="95"/>
      <c r="L15" s="95"/>
      <c r="M15" s="95"/>
      <c r="N15" s="95"/>
      <c r="O15" s="95"/>
      <c r="P15" s="95"/>
      <c r="Q15" s="95"/>
      <c r="R15" s="95"/>
      <c r="S15" s="95"/>
      <c r="T15" s="95"/>
      <c r="U15" s="95"/>
    </row>
    <row r="16" spans="1:21">
      <c r="A16" s="96"/>
      <c r="B16" s="99" t="s">
        <v>320</v>
      </c>
      <c r="C16" s="99"/>
      <c r="D16" s="99"/>
      <c r="E16" s="99"/>
      <c r="F16" s="99"/>
      <c r="G16" s="99"/>
      <c r="H16" s="99"/>
      <c r="I16" s="99"/>
      <c r="J16" s="99"/>
      <c r="K16" s="99"/>
      <c r="L16" s="99"/>
      <c r="M16" s="99"/>
      <c r="N16" s="99"/>
      <c r="O16" s="99"/>
      <c r="P16" s="99"/>
      <c r="Q16" s="99"/>
      <c r="R16" s="99"/>
      <c r="S16" s="99"/>
      <c r="T16" s="99"/>
      <c r="U16" s="99"/>
    </row>
    <row r="17" spans="1:21">
      <c r="A17" s="96"/>
      <c r="B17" s="100"/>
      <c r="C17" s="100"/>
      <c r="D17" s="100"/>
      <c r="E17" s="100"/>
      <c r="F17" s="100"/>
      <c r="G17" s="100"/>
      <c r="H17" s="100"/>
      <c r="I17" s="100"/>
      <c r="J17" s="100"/>
      <c r="K17" s="100"/>
      <c r="L17" s="100"/>
      <c r="M17" s="100"/>
      <c r="N17" s="100"/>
      <c r="O17" s="100"/>
      <c r="P17" s="100"/>
      <c r="Q17" s="100"/>
      <c r="R17" s="100"/>
      <c r="S17" s="100"/>
      <c r="T17" s="100"/>
      <c r="U17" s="100"/>
    </row>
    <row r="18" spans="1:21">
      <c r="A18" s="96"/>
      <c r="B18" s="24"/>
      <c r="C18" s="24"/>
      <c r="D18" s="24"/>
      <c r="E18" s="24"/>
      <c r="F18" s="24"/>
      <c r="G18" s="24"/>
      <c r="H18" s="24"/>
      <c r="I18" s="24"/>
      <c r="J18" s="24"/>
      <c r="K18" s="24"/>
      <c r="L18" s="24"/>
      <c r="M18" s="24"/>
      <c r="N18" s="24"/>
      <c r="O18" s="24"/>
      <c r="P18" s="24"/>
      <c r="Q18" s="24"/>
    </row>
    <row r="19" spans="1:21">
      <c r="A19" s="96"/>
      <c r="B19" s="14"/>
      <c r="C19" s="14"/>
      <c r="D19" s="14"/>
      <c r="E19" s="14"/>
      <c r="F19" s="14"/>
      <c r="G19" s="14"/>
      <c r="H19" s="14"/>
      <c r="I19" s="14"/>
      <c r="J19" s="14"/>
      <c r="K19" s="14"/>
      <c r="L19" s="14"/>
      <c r="M19" s="14"/>
      <c r="N19" s="14"/>
      <c r="O19" s="14"/>
      <c r="P19" s="14"/>
      <c r="Q19" s="14"/>
    </row>
    <row r="20" spans="1:21" ht="15.75" thickBot="1">
      <c r="A20" s="96"/>
      <c r="B20" s="13"/>
      <c r="C20" s="25" t="s">
        <v>321</v>
      </c>
      <c r="D20" s="25"/>
      <c r="E20" s="25"/>
      <c r="F20" s="13"/>
      <c r="G20" s="25" t="s">
        <v>322</v>
      </c>
      <c r="H20" s="25"/>
      <c r="I20" s="25"/>
      <c r="J20" s="13"/>
      <c r="K20" s="25" t="s">
        <v>323</v>
      </c>
      <c r="L20" s="25"/>
      <c r="M20" s="25"/>
      <c r="N20" s="13"/>
      <c r="O20" s="25" t="s">
        <v>155</v>
      </c>
      <c r="P20" s="25"/>
      <c r="Q20" s="25"/>
    </row>
    <row r="21" spans="1:21" ht="29.25">
      <c r="A21" s="96"/>
      <c r="B21" s="17" t="s">
        <v>324</v>
      </c>
      <c r="C21" s="41"/>
      <c r="D21" s="41"/>
      <c r="E21" s="41"/>
      <c r="F21" s="13"/>
      <c r="G21" s="41"/>
      <c r="H21" s="41"/>
      <c r="I21" s="41"/>
      <c r="J21" s="13"/>
      <c r="K21" s="45"/>
      <c r="L21" s="45"/>
      <c r="M21" s="45"/>
      <c r="N21" s="13"/>
      <c r="O21" s="41"/>
      <c r="P21" s="41"/>
      <c r="Q21" s="41"/>
    </row>
    <row r="22" spans="1:21">
      <c r="A22" s="96"/>
      <c r="B22" s="48" t="s">
        <v>325</v>
      </c>
      <c r="C22" s="28"/>
      <c r="D22" s="28"/>
      <c r="E22" s="28"/>
      <c r="F22" s="19"/>
      <c r="G22" s="28"/>
      <c r="H22" s="28"/>
      <c r="I22" s="28"/>
      <c r="J22" s="19"/>
      <c r="K22" s="27"/>
      <c r="L22" s="27"/>
      <c r="M22" s="27"/>
      <c r="N22" s="19"/>
      <c r="O22" s="28"/>
      <c r="P22" s="28"/>
      <c r="Q22" s="28"/>
    </row>
    <row r="23" spans="1:21">
      <c r="A23" s="96"/>
      <c r="B23" s="111" t="s">
        <v>326</v>
      </c>
      <c r="C23" s="51" t="s">
        <v>237</v>
      </c>
      <c r="D23" s="112" t="s">
        <v>327</v>
      </c>
      <c r="E23" s="37"/>
      <c r="F23" s="37"/>
      <c r="G23" s="51" t="s">
        <v>237</v>
      </c>
      <c r="H23" s="112">
        <v>7</v>
      </c>
      <c r="I23" s="37"/>
      <c r="J23" s="37"/>
      <c r="K23" s="51" t="s">
        <v>237</v>
      </c>
      <c r="L23" s="112" t="s">
        <v>327</v>
      </c>
      <c r="M23" s="37"/>
      <c r="N23" s="37"/>
      <c r="O23" s="51" t="s">
        <v>237</v>
      </c>
      <c r="P23" s="112">
        <v>7</v>
      </c>
      <c r="Q23" s="37"/>
    </row>
    <row r="24" spans="1:21">
      <c r="A24" s="96"/>
      <c r="B24" s="111"/>
      <c r="C24" s="51"/>
      <c r="D24" s="112"/>
      <c r="E24" s="37"/>
      <c r="F24" s="37"/>
      <c r="G24" s="51"/>
      <c r="H24" s="112"/>
      <c r="I24" s="37"/>
      <c r="J24" s="37"/>
      <c r="K24" s="51"/>
      <c r="L24" s="112"/>
      <c r="M24" s="37"/>
      <c r="N24" s="37"/>
      <c r="O24" s="51"/>
      <c r="P24" s="112"/>
      <c r="Q24" s="37"/>
    </row>
    <row r="25" spans="1:21">
      <c r="A25" s="96"/>
      <c r="B25" s="113" t="s">
        <v>328</v>
      </c>
      <c r="C25" s="30">
        <v>11.1</v>
      </c>
      <c r="D25" s="30"/>
      <c r="E25" s="27"/>
      <c r="F25" s="27"/>
      <c r="G25" s="30" t="s">
        <v>327</v>
      </c>
      <c r="H25" s="30"/>
      <c r="I25" s="27"/>
      <c r="J25" s="27"/>
      <c r="K25" s="30" t="s">
        <v>327</v>
      </c>
      <c r="L25" s="30"/>
      <c r="M25" s="27"/>
      <c r="N25" s="27"/>
      <c r="O25" s="30">
        <v>11.1</v>
      </c>
      <c r="P25" s="30"/>
      <c r="Q25" s="27"/>
    </row>
    <row r="26" spans="1:21">
      <c r="A26" s="96"/>
      <c r="B26" s="113"/>
      <c r="C26" s="30"/>
      <c r="D26" s="30"/>
      <c r="E26" s="27"/>
      <c r="F26" s="27"/>
      <c r="G26" s="30"/>
      <c r="H26" s="30"/>
      <c r="I26" s="27"/>
      <c r="J26" s="27"/>
      <c r="K26" s="30"/>
      <c r="L26" s="30"/>
      <c r="M26" s="27"/>
      <c r="N26" s="27"/>
      <c r="O26" s="30"/>
      <c r="P26" s="30"/>
      <c r="Q26" s="27"/>
    </row>
    <row r="27" spans="1:21">
      <c r="A27" s="96"/>
      <c r="B27" s="111" t="s">
        <v>329</v>
      </c>
      <c r="C27" s="38" t="s">
        <v>327</v>
      </c>
      <c r="D27" s="38"/>
      <c r="E27" s="37"/>
      <c r="F27" s="37"/>
      <c r="G27" s="38">
        <v>1.2</v>
      </c>
      <c r="H27" s="38"/>
      <c r="I27" s="37"/>
      <c r="J27" s="37"/>
      <c r="K27" s="38" t="s">
        <v>327</v>
      </c>
      <c r="L27" s="38"/>
      <c r="M27" s="37"/>
      <c r="N27" s="37"/>
      <c r="O27" s="38">
        <v>1.2</v>
      </c>
      <c r="P27" s="38"/>
      <c r="Q27" s="37"/>
    </row>
    <row r="28" spans="1:21">
      <c r="A28" s="96"/>
      <c r="B28" s="111"/>
      <c r="C28" s="38"/>
      <c r="D28" s="38"/>
      <c r="E28" s="37"/>
      <c r="F28" s="37"/>
      <c r="G28" s="38"/>
      <c r="H28" s="38"/>
      <c r="I28" s="37"/>
      <c r="J28" s="37"/>
      <c r="K28" s="38"/>
      <c r="L28" s="38"/>
      <c r="M28" s="37"/>
      <c r="N28" s="37"/>
      <c r="O28" s="38"/>
      <c r="P28" s="38"/>
      <c r="Q28" s="37"/>
    </row>
    <row r="29" spans="1:21">
      <c r="A29" s="96"/>
      <c r="B29" s="113" t="s">
        <v>330</v>
      </c>
      <c r="C29" s="30">
        <v>1.2</v>
      </c>
      <c r="D29" s="30"/>
      <c r="E29" s="27"/>
      <c r="F29" s="27"/>
      <c r="G29" s="30" t="s">
        <v>327</v>
      </c>
      <c r="H29" s="30"/>
      <c r="I29" s="27"/>
      <c r="J29" s="27"/>
      <c r="K29" s="30" t="s">
        <v>327</v>
      </c>
      <c r="L29" s="30"/>
      <c r="M29" s="27"/>
      <c r="N29" s="27"/>
      <c r="O29" s="30">
        <v>1.2</v>
      </c>
      <c r="P29" s="30"/>
      <c r="Q29" s="27"/>
    </row>
    <row r="30" spans="1:21" ht="15.75" thickBot="1">
      <c r="A30" s="96"/>
      <c r="B30" s="113"/>
      <c r="C30" s="39"/>
      <c r="D30" s="39"/>
      <c r="E30" s="57"/>
      <c r="F30" s="27"/>
      <c r="G30" s="39"/>
      <c r="H30" s="39"/>
      <c r="I30" s="57"/>
      <c r="J30" s="27"/>
      <c r="K30" s="39"/>
      <c r="L30" s="39"/>
      <c r="M30" s="57"/>
      <c r="N30" s="27"/>
      <c r="O30" s="39"/>
      <c r="P30" s="39"/>
      <c r="Q30" s="57"/>
    </row>
    <row r="31" spans="1:21">
      <c r="A31" s="96"/>
      <c r="B31" s="114" t="s">
        <v>331</v>
      </c>
      <c r="C31" s="115">
        <v>12.3</v>
      </c>
      <c r="D31" s="115"/>
      <c r="E31" s="45"/>
      <c r="F31" s="37"/>
      <c r="G31" s="115">
        <v>8.1999999999999993</v>
      </c>
      <c r="H31" s="115"/>
      <c r="I31" s="45"/>
      <c r="J31" s="37"/>
      <c r="K31" s="115" t="s">
        <v>327</v>
      </c>
      <c r="L31" s="115"/>
      <c r="M31" s="45"/>
      <c r="N31" s="37"/>
      <c r="O31" s="115">
        <v>20.5</v>
      </c>
      <c r="P31" s="115"/>
      <c r="Q31" s="45"/>
    </row>
    <row r="32" spans="1:21" ht="15.75" thickBot="1">
      <c r="A32" s="96"/>
      <c r="B32" s="114"/>
      <c r="C32" s="116"/>
      <c r="D32" s="116"/>
      <c r="E32" s="117"/>
      <c r="F32" s="37"/>
      <c r="G32" s="116"/>
      <c r="H32" s="116"/>
      <c r="I32" s="117"/>
      <c r="J32" s="37"/>
      <c r="K32" s="116"/>
      <c r="L32" s="116"/>
      <c r="M32" s="117"/>
      <c r="N32" s="37"/>
      <c r="O32" s="116"/>
      <c r="P32" s="116"/>
      <c r="Q32" s="117"/>
    </row>
    <row r="33" spans="1:17">
      <c r="A33" s="96"/>
      <c r="B33" s="48" t="s">
        <v>332</v>
      </c>
      <c r="C33" s="32"/>
      <c r="D33" s="32"/>
      <c r="E33" s="32"/>
      <c r="F33" s="19"/>
      <c r="G33" s="32"/>
      <c r="H33" s="32"/>
      <c r="I33" s="32"/>
      <c r="J33" s="19"/>
      <c r="K33" s="32"/>
      <c r="L33" s="32"/>
      <c r="M33" s="32"/>
      <c r="N33" s="19"/>
      <c r="O33" s="32"/>
      <c r="P33" s="32"/>
      <c r="Q33" s="32"/>
    </row>
    <row r="34" spans="1:17">
      <c r="A34" s="96"/>
      <c r="B34" s="111" t="s">
        <v>333</v>
      </c>
      <c r="C34" s="38" t="s">
        <v>327</v>
      </c>
      <c r="D34" s="38"/>
      <c r="E34" s="37"/>
      <c r="F34" s="37"/>
      <c r="G34" s="38">
        <v>132.5</v>
      </c>
      <c r="H34" s="38"/>
      <c r="I34" s="37"/>
      <c r="J34" s="37"/>
      <c r="K34" s="38" t="s">
        <v>327</v>
      </c>
      <c r="L34" s="38"/>
      <c r="M34" s="37"/>
      <c r="N34" s="37"/>
      <c r="O34" s="38">
        <v>132.5</v>
      </c>
      <c r="P34" s="38"/>
      <c r="Q34" s="37"/>
    </row>
    <row r="35" spans="1:17">
      <c r="A35" s="96"/>
      <c r="B35" s="111"/>
      <c r="C35" s="38"/>
      <c r="D35" s="38"/>
      <c r="E35" s="37"/>
      <c r="F35" s="37"/>
      <c r="G35" s="38"/>
      <c r="H35" s="38"/>
      <c r="I35" s="37"/>
      <c r="J35" s="37"/>
      <c r="K35" s="38"/>
      <c r="L35" s="38"/>
      <c r="M35" s="37"/>
      <c r="N35" s="37"/>
      <c r="O35" s="38"/>
      <c r="P35" s="38"/>
      <c r="Q35" s="37"/>
    </row>
    <row r="36" spans="1:17">
      <c r="A36" s="96"/>
      <c r="B36" s="113" t="s">
        <v>334</v>
      </c>
      <c r="C36" s="30" t="s">
        <v>327</v>
      </c>
      <c r="D36" s="30"/>
      <c r="E36" s="27"/>
      <c r="F36" s="27"/>
      <c r="G36" s="30">
        <v>8.9</v>
      </c>
      <c r="H36" s="30"/>
      <c r="I36" s="27"/>
      <c r="J36" s="27"/>
      <c r="K36" s="30" t="s">
        <v>327</v>
      </c>
      <c r="L36" s="30"/>
      <c r="M36" s="27"/>
      <c r="N36" s="27"/>
      <c r="O36" s="30">
        <v>8.9</v>
      </c>
      <c r="P36" s="30"/>
      <c r="Q36" s="27"/>
    </row>
    <row r="37" spans="1:17">
      <c r="A37" s="96"/>
      <c r="B37" s="113"/>
      <c r="C37" s="30"/>
      <c r="D37" s="30"/>
      <c r="E37" s="27"/>
      <c r="F37" s="27"/>
      <c r="G37" s="30"/>
      <c r="H37" s="30"/>
      <c r="I37" s="27"/>
      <c r="J37" s="27"/>
      <c r="K37" s="30"/>
      <c r="L37" s="30"/>
      <c r="M37" s="27"/>
      <c r="N37" s="27"/>
      <c r="O37" s="30"/>
      <c r="P37" s="30"/>
      <c r="Q37" s="27"/>
    </row>
    <row r="38" spans="1:17">
      <c r="A38" s="96"/>
      <c r="B38" s="111" t="s">
        <v>329</v>
      </c>
      <c r="C38" s="38" t="s">
        <v>327</v>
      </c>
      <c r="D38" s="38"/>
      <c r="E38" s="37"/>
      <c r="F38" s="37"/>
      <c r="G38" s="38">
        <v>39.1</v>
      </c>
      <c r="H38" s="38"/>
      <c r="I38" s="37"/>
      <c r="J38" s="37"/>
      <c r="K38" s="38" t="s">
        <v>327</v>
      </c>
      <c r="L38" s="38"/>
      <c r="M38" s="37"/>
      <c r="N38" s="37"/>
      <c r="O38" s="38">
        <v>39.1</v>
      </c>
      <c r="P38" s="38"/>
      <c r="Q38" s="37"/>
    </row>
    <row r="39" spans="1:17">
      <c r="A39" s="96"/>
      <c r="B39" s="111"/>
      <c r="C39" s="38"/>
      <c r="D39" s="38"/>
      <c r="E39" s="37"/>
      <c r="F39" s="37"/>
      <c r="G39" s="38"/>
      <c r="H39" s="38"/>
      <c r="I39" s="37"/>
      <c r="J39" s="37"/>
      <c r="K39" s="38"/>
      <c r="L39" s="38"/>
      <c r="M39" s="37"/>
      <c r="N39" s="37"/>
      <c r="O39" s="38"/>
      <c r="P39" s="38"/>
      <c r="Q39" s="37"/>
    </row>
    <row r="40" spans="1:17">
      <c r="A40" s="96"/>
      <c r="B40" s="113" t="s">
        <v>335</v>
      </c>
      <c r="C40" s="30" t="s">
        <v>327</v>
      </c>
      <c r="D40" s="30"/>
      <c r="E40" s="27"/>
      <c r="F40" s="27"/>
      <c r="G40" s="30">
        <v>5.6</v>
      </c>
      <c r="H40" s="30"/>
      <c r="I40" s="27"/>
      <c r="J40" s="27"/>
      <c r="K40" s="30" t="s">
        <v>327</v>
      </c>
      <c r="L40" s="30"/>
      <c r="M40" s="27"/>
      <c r="N40" s="27"/>
      <c r="O40" s="30">
        <v>5.6</v>
      </c>
      <c r="P40" s="30"/>
      <c r="Q40" s="27"/>
    </row>
    <row r="41" spans="1:17">
      <c r="A41" s="96"/>
      <c r="B41" s="113"/>
      <c r="C41" s="30"/>
      <c r="D41" s="30"/>
      <c r="E41" s="27"/>
      <c r="F41" s="27"/>
      <c r="G41" s="30"/>
      <c r="H41" s="30"/>
      <c r="I41" s="27"/>
      <c r="J41" s="27"/>
      <c r="K41" s="30"/>
      <c r="L41" s="30"/>
      <c r="M41" s="27"/>
      <c r="N41" s="27"/>
      <c r="O41" s="30"/>
      <c r="P41" s="30"/>
      <c r="Q41" s="27"/>
    </row>
    <row r="42" spans="1:17">
      <c r="A42" s="96"/>
      <c r="B42" s="111" t="s">
        <v>336</v>
      </c>
      <c r="C42" s="38" t="s">
        <v>327</v>
      </c>
      <c r="D42" s="38"/>
      <c r="E42" s="37"/>
      <c r="F42" s="37"/>
      <c r="G42" s="38">
        <v>11</v>
      </c>
      <c r="H42" s="38"/>
      <c r="I42" s="37"/>
      <c r="J42" s="37"/>
      <c r="K42" s="38" t="s">
        <v>327</v>
      </c>
      <c r="L42" s="38"/>
      <c r="M42" s="37"/>
      <c r="N42" s="37"/>
      <c r="O42" s="38">
        <v>11</v>
      </c>
      <c r="P42" s="38"/>
      <c r="Q42" s="37"/>
    </row>
    <row r="43" spans="1:17">
      <c r="A43" s="96"/>
      <c r="B43" s="111"/>
      <c r="C43" s="38"/>
      <c r="D43" s="38"/>
      <c r="E43" s="37"/>
      <c r="F43" s="37"/>
      <c r="G43" s="38"/>
      <c r="H43" s="38"/>
      <c r="I43" s="37"/>
      <c r="J43" s="37"/>
      <c r="K43" s="38"/>
      <c r="L43" s="38"/>
      <c r="M43" s="37"/>
      <c r="N43" s="37"/>
      <c r="O43" s="38"/>
      <c r="P43" s="38"/>
      <c r="Q43" s="37"/>
    </row>
    <row r="44" spans="1:17">
      <c r="A44" s="96"/>
      <c r="B44" s="113" t="s">
        <v>337</v>
      </c>
      <c r="C44" s="30">
        <v>325.2</v>
      </c>
      <c r="D44" s="30"/>
      <c r="E44" s="27"/>
      <c r="F44" s="27"/>
      <c r="G44" s="30" t="s">
        <v>327</v>
      </c>
      <c r="H44" s="30"/>
      <c r="I44" s="27"/>
      <c r="J44" s="27"/>
      <c r="K44" s="30" t="s">
        <v>327</v>
      </c>
      <c r="L44" s="30"/>
      <c r="M44" s="27"/>
      <c r="N44" s="27"/>
      <c r="O44" s="30">
        <v>325.2</v>
      </c>
      <c r="P44" s="30"/>
      <c r="Q44" s="27"/>
    </row>
    <row r="45" spans="1:17">
      <c r="A45" s="96"/>
      <c r="B45" s="113"/>
      <c r="C45" s="30"/>
      <c r="D45" s="30"/>
      <c r="E45" s="27"/>
      <c r="F45" s="27"/>
      <c r="G45" s="30"/>
      <c r="H45" s="30"/>
      <c r="I45" s="27"/>
      <c r="J45" s="27"/>
      <c r="K45" s="30"/>
      <c r="L45" s="30"/>
      <c r="M45" s="27"/>
      <c r="N45" s="27"/>
      <c r="O45" s="30"/>
      <c r="P45" s="30"/>
      <c r="Q45" s="27"/>
    </row>
    <row r="46" spans="1:17">
      <c r="A46" s="96"/>
      <c r="B46" s="111" t="s">
        <v>338</v>
      </c>
      <c r="C46" s="38" t="s">
        <v>327</v>
      </c>
      <c r="D46" s="38"/>
      <c r="E46" s="37"/>
      <c r="F46" s="37"/>
      <c r="G46" s="38">
        <v>48.6</v>
      </c>
      <c r="H46" s="38"/>
      <c r="I46" s="37"/>
      <c r="J46" s="37"/>
      <c r="K46" s="38" t="s">
        <v>327</v>
      </c>
      <c r="L46" s="38"/>
      <c r="M46" s="37"/>
      <c r="N46" s="37"/>
      <c r="O46" s="38">
        <v>48.6</v>
      </c>
      <c r="P46" s="38"/>
      <c r="Q46" s="37"/>
    </row>
    <row r="47" spans="1:17" ht="15.75" thickBot="1">
      <c r="A47" s="96"/>
      <c r="B47" s="111"/>
      <c r="C47" s="118"/>
      <c r="D47" s="118"/>
      <c r="E47" s="117"/>
      <c r="F47" s="37"/>
      <c r="G47" s="118"/>
      <c r="H47" s="118"/>
      <c r="I47" s="117"/>
      <c r="J47" s="37"/>
      <c r="K47" s="118"/>
      <c r="L47" s="118"/>
      <c r="M47" s="117"/>
      <c r="N47" s="37"/>
      <c r="O47" s="118"/>
      <c r="P47" s="118"/>
      <c r="Q47" s="117"/>
    </row>
    <row r="48" spans="1:17">
      <c r="A48" s="96"/>
      <c r="B48" s="119" t="s">
        <v>339</v>
      </c>
      <c r="C48" s="120">
        <v>325.2</v>
      </c>
      <c r="D48" s="120"/>
      <c r="E48" s="32"/>
      <c r="F48" s="27"/>
      <c r="G48" s="120">
        <v>245.7</v>
      </c>
      <c r="H48" s="120"/>
      <c r="I48" s="32"/>
      <c r="J48" s="27"/>
      <c r="K48" s="120" t="s">
        <v>327</v>
      </c>
      <c r="L48" s="120"/>
      <c r="M48" s="32"/>
      <c r="N48" s="27"/>
      <c r="O48" s="120">
        <v>570.9</v>
      </c>
      <c r="P48" s="120"/>
      <c r="Q48" s="32"/>
    </row>
    <row r="49" spans="1:21" ht="15.75" thickBot="1">
      <c r="A49" s="96"/>
      <c r="B49" s="119"/>
      <c r="C49" s="56"/>
      <c r="D49" s="56"/>
      <c r="E49" s="57"/>
      <c r="F49" s="27"/>
      <c r="G49" s="56"/>
      <c r="H49" s="56"/>
      <c r="I49" s="57"/>
      <c r="J49" s="27"/>
      <c r="K49" s="56"/>
      <c r="L49" s="56"/>
      <c r="M49" s="57"/>
      <c r="N49" s="27"/>
      <c r="O49" s="56"/>
      <c r="P49" s="56"/>
      <c r="Q49" s="57"/>
    </row>
    <row r="50" spans="1:21">
      <c r="A50" s="96"/>
      <c r="B50" s="51" t="s">
        <v>340</v>
      </c>
      <c r="C50" s="43" t="s">
        <v>327</v>
      </c>
      <c r="D50" s="43"/>
      <c r="E50" s="45"/>
      <c r="F50" s="37"/>
      <c r="G50" s="43">
        <v>0.6</v>
      </c>
      <c r="H50" s="43"/>
      <c r="I50" s="45"/>
      <c r="J50" s="37"/>
      <c r="K50" s="43" t="s">
        <v>327</v>
      </c>
      <c r="L50" s="43"/>
      <c r="M50" s="45"/>
      <c r="N50" s="37"/>
      <c r="O50" s="43">
        <v>0.6</v>
      </c>
      <c r="P50" s="43"/>
      <c r="Q50" s="45"/>
    </row>
    <row r="51" spans="1:21" ht="15.75" thickBot="1">
      <c r="A51" s="96"/>
      <c r="B51" s="51"/>
      <c r="C51" s="118"/>
      <c r="D51" s="118"/>
      <c r="E51" s="117"/>
      <c r="F51" s="37"/>
      <c r="G51" s="118"/>
      <c r="H51" s="118"/>
      <c r="I51" s="117"/>
      <c r="J51" s="37"/>
      <c r="K51" s="118"/>
      <c r="L51" s="118"/>
      <c r="M51" s="117"/>
      <c r="N51" s="37"/>
      <c r="O51" s="118"/>
      <c r="P51" s="118"/>
      <c r="Q51" s="117"/>
    </row>
    <row r="52" spans="1:21">
      <c r="A52" s="96"/>
      <c r="B52" s="121" t="s">
        <v>341</v>
      </c>
      <c r="C52" s="122" t="s">
        <v>237</v>
      </c>
      <c r="D52" s="120">
        <v>337.5</v>
      </c>
      <c r="E52" s="32"/>
      <c r="F52" s="27"/>
      <c r="G52" s="122" t="s">
        <v>237</v>
      </c>
      <c r="H52" s="120">
        <v>254.5</v>
      </c>
      <c r="I52" s="32"/>
      <c r="J52" s="27"/>
      <c r="K52" s="122" t="s">
        <v>237</v>
      </c>
      <c r="L52" s="120" t="s">
        <v>327</v>
      </c>
      <c r="M52" s="32"/>
      <c r="N52" s="27"/>
      <c r="O52" s="122" t="s">
        <v>237</v>
      </c>
      <c r="P52" s="120">
        <v>592</v>
      </c>
      <c r="Q52" s="32"/>
    </row>
    <row r="53" spans="1:21" ht="15.75" thickBot="1">
      <c r="A53" s="96"/>
      <c r="B53" s="121"/>
      <c r="C53" s="123"/>
      <c r="D53" s="124"/>
      <c r="E53" s="125"/>
      <c r="F53" s="27"/>
      <c r="G53" s="123"/>
      <c r="H53" s="124"/>
      <c r="I53" s="125"/>
      <c r="J53" s="27"/>
      <c r="K53" s="123"/>
      <c r="L53" s="124"/>
      <c r="M53" s="125"/>
      <c r="N53" s="27"/>
      <c r="O53" s="123"/>
      <c r="P53" s="124"/>
      <c r="Q53" s="125"/>
    </row>
    <row r="54" spans="1:21" ht="15.75" thickTop="1">
      <c r="A54" s="96"/>
      <c r="B54" s="13"/>
      <c r="C54" s="126"/>
      <c r="D54" s="126"/>
      <c r="E54" s="126"/>
      <c r="F54" s="13"/>
      <c r="G54" s="126"/>
      <c r="H54" s="126"/>
      <c r="I54" s="126"/>
      <c r="J54" s="13"/>
      <c r="K54" s="126"/>
      <c r="L54" s="126"/>
      <c r="M54" s="126"/>
      <c r="N54" s="13"/>
      <c r="O54" s="126"/>
      <c r="P54" s="126"/>
      <c r="Q54" s="126"/>
    </row>
    <row r="55" spans="1:21" ht="29.25">
      <c r="A55" s="96"/>
      <c r="B55" s="48" t="s">
        <v>342</v>
      </c>
      <c r="C55" s="54"/>
      <c r="D55" s="54"/>
      <c r="E55" s="54"/>
      <c r="F55" s="19"/>
      <c r="G55" s="54"/>
      <c r="H55" s="54"/>
      <c r="I55" s="54"/>
      <c r="J55" s="19"/>
      <c r="K55" s="27"/>
      <c r="L55" s="27"/>
      <c r="M55" s="27"/>
      <c r="N55" s="19"/>
      <c r="O55" s="54"/>
      <c r="P55" s="54"/>
      <c r="Q55" s="54"/>
    </row>
    <row r="56" spans="1:21">
      <c r="A56" s="96"/>
      <c r="B56" s="51" t="s">
        <v>343</v>
      </c>
      <c r="C56" s="51" t="s">
        <v>237</v>
      </c>
      <c r="D56" s="112" t="s">
        <v>327</v>
      </c>
      <c r="E56" s="37"/>
      <c r="F56" s="37"/>
      <c r="G56" s="51" t="s">
        <v>237</v>
      </c>
      <c r="H56" s="112">
        <v>1.1000000000000001</v>
      </c>
      <c r="I56" s="37"/>
      <c r="J56" s="37"/>
      <c r="K56" s="51" t="s">
        <v>237</v>
      </c>
      <c r="L56" s="112" t="s">
        <v>327</v>
      </c>
      <c r="M56" s="37"/>
      <c r="N56" s="37"/>
      <c r="O56" s="51" t="s">
        <v>237</v>
      </c>
      <c r="P56" s="112">
        <v>1.1000000000000001</v>
      </c>
      <c r="Q56" s="37"/>
    </row>
    <row r="57" spans="1:21">
      <c r="A57" s="96"/>
      <c r="B57" s="51"/>
      <c r="C57" s="51"/>
      <c r="D57" s="112"/>
      <c r="E57" s="37"/>
      <c r="F57" s="37"/>
      <c r="G57" s="51"/>
      <c r="H57" s="112"/>
      <c r="I57" s="37"/>
      <c r="J57" s="37"/>
      <c r="K57" s="51"/>
      <c r="L57" s="112"/>
      <c r="M57" s="37"/>
      <c r="N57" s="37"/>
      <c r="O57" s="51"/>
      <c r="P57" s="112"/>
      <c r="Q57" s="37"/>
    </row>
    <row r="58" spans="1:21">
      <c r="A58" s="96"/>
      <c r="B58" s="54" t="s">
        <v>344</v>
      </c>
      <c r="C58" s="55" t="s">
        <v>327</v>
      </c>
      <c r="D58" s="55"/>
      <c r="E58" s="27"/>
      <c r="F58" s="27"/>
      <c r="G58" s="55" t="s">
        <v>327</v>
      </c>
      <c r="H58" s="55"/>
      <c r="I58" s="27"/>
      <c r="J58" s="27"/>
      <c r="K58" s="55">
        <v>20.8</v>
      </c>
      <c r="L58" s="55"/>
      <c r="M58" s="27"/>
      <c r="N58" s="27"/>
      <c r="O58" s="55">
        <v>20.8</v>
      </c>
      <c r="P58" s="55"/>
      <c r="Q58" s="27"/>
    </row>
    <row r="59" spans="1:21" ht="15.75" thickBot="1">
      <c r="A59" s="96"/>
      <c r="B59" s="54"/>
      <c r="C59" s="56"/>
      <c r="D59" s="56"/>
      <c r="E59" s="57"/>
      <c r="F59" s="27"/>
      <c r="G59" s="56"/>
      <c r="H59" s="56"/>
      <c r="I59" s="57"/>
      <c r="J59" s="27"/>
      <c r="K59" s="56"/>
      <c r="L59" s="56"/>
      <c r="M59" s="57"/>
      <c r="N59" s="27"/>
      <c r="O59" s="56"/>
      <c r="P59" s="56"/>
      <c r="Q59" s="57"/>
    </row>
    <row r="60" spans="1:21">
      <c r="A60" s="96"/>
      <c r="B60" s="127" t="s">
        <v>345</v>
      </c>
      <c r="C60" s="128" t="s">
        <v>237</v>
      </c>
      <c r="D60" s="115" t="s">
        <v>327</v>
      </c>
      <c r="E60" s="45"/>
      <c r="F60" s="37"/>
      <c r="G60" s="128" t="s">
        <v>237</v>
      </c>
      <c r="H60" s="115">
        <v>1.1000000000000001</v>
      </c>
      <c r="I60" s="45"/>
      <c r="J60" s="37"/>
      <c r="K60" s="128" t="s">
        <v>237</v>
      </c>
      <c r="L60" s="115">
        <v>20.8</v>
      </c>
      <c r="M60" s="45"/>
      <c r="N60" s="37"/>
      <c r="O60" s="128" t="s">
        <v>237</v>
      </c>
      <c r="P60" s="115">
        <v>21.9</v>
      </c>
      <c r="Q60" s="45"/>
    </row>
    <row r="61" spans="1:21" ht="15.75" thickBot="1">
      <c r="A61" s="96"/>
      <c r="B61" s="127"/>
      <c r="C61" s="129"/>
      <c r="D61" s="130"/>
      <c r="E61" s="46"/>
      <c r="F61" s="37"/>
      <c r="G61" s="129"/>
      <c r="H61" s="130"/>
      <c r="I61" s="46"/>
      <c r="J61" s="37"/>
      <c r="K61" s="129"/>
      <c r="L61" s="130"/>
      <c r="M61" s="46"/>
      <c r="N61" s="37"/>
      <c r="O61" s="129"/>
      <c r="P61" s="130"/>
      <c r="Q61" s="46"/>
    </row>
    <row r="62" spans="1:21" ht="15.75" thickTop="1">
      <c r="A62" s="96"/>
      <c r="B62" s="95"/>
      <c r="C62" s="95"/>
      <c r="D62" s="95"/>
      <c r="E62" s="95"/>
      <c r="F62" s="95"/>
      <c r="G62" s="95"/>
      <c r="H62" s="95"/>
      <c r="I62" s="95"/>
      <c r="J62" s="95"/>
      <c r="K62" s="95"/>
      <c r="L62" s="95"/>
      <c r="M62" s="95"/>
      <c r="N62" s="95"/>
      <c r="O62" s="95"/>
      <c r="P62" s="95"/>
      <c r="Q62" s="95"/>
      <c r="R62" s="95"/>
      <c r="S62" s="95"/>
      <c r="T62" s="95"/>
      <c r="U62" s="95"/>
    </row>
    <row r="63" spans="1:21">
      <c r="A63" s="96"/>
      <c r="B63" s="95"/>
      <c r="C63" s="95"/>
      <c r="D63" s="95"/>
      <c r="E63" s="95"/>
      <c r="F63" s="95"/>
      <c r="G63" s="95"/>
      <c r="H63" s="95"/>
      <c r="I63" s="95"/>
      <c r="J63" s="95"/>
      <c r="K63" s="95"/>
      <c r="L63" s="95"/>
      <c r="M63" s="95"/>
      <c r="N63" s="95"/>
      <c r="O63" s="95"/>
      <c r="P63" s="95"/>
      <c r="Q63" s="95"/>
      <c r="R63" s="95"/>
      <c r="S63" s="95"/>
      <c r="T63" s="95"/>
      <c r="U63" s="95"/>
    </row>
    <row r="64" spans="1:21">
      <c r="A64" s="96"/>
      <c r="B64" s="95"/>
      <c r="C64" s="95"/>
      <c r="D64" s="95"/>
      <c r="E64" s="95"/>
      <c r="F64" s="95"/>
      <c r="G64" s="95"/>
      <c r="H64" s="95"/>
      <c r="I64" s="95"/>
      <c r="J64" s="95"/>
      <c r="K64" s="95"/>
      <c r="L64" s="95"/>
      <c r="M64" s="95"/>
      <c r="N64" s="95"/>
      <c r="O64" s="95"/>
      <c r="P64" s="95"/>
      <c r="Q64" s="95"/>
      <c r="R64" s="95"/>
      <c r="S64" s="95"/>
      <c r="T64" s="95"/>
      <c r="U64" s="95"/>
    </row>
    <row r="65" spans="1:21">
      <c r="A65" s="96"/>
      <c r="B65" s="99" t="s">
        <v>346</v>
      </c>
      <c r="C65" s="99"/>
      <c r="D65" s="99"/>
      <c r="E65" s="99"/>
      <c r="F65" s="99"/>
      <c r="G65" s="99"/>
      <c r="H65" s="99"/>
      <c r="I65" s="99"/>
      <c r="J65" s="99"/>
      <c r="K65" s="99"/>
      <c r="L65" s="99"/>
      <c r="M65" s="99"/>
      <c r="N65" s="99"/>
      <c r="O65" s="99"/>
      <c r="P65" s="99"/>
      <c r="Q65" s="99"/>
      <c r="R65" s="99"/>
      <c r="S65" s="99"/>
      <c r="T65" s="99"/>
      <c r="U65" s="99"/>
    </row>
    <row r="66" spans="1:21">
      <c r="A66" s="96"/>
      <c r="B66" s="100"/>
      <c r="C66" s="100"/>
      <c r="D66" s="100"/>
      <c r="E66" s="100"/>
      <c r="F66" s="100"/>
      <c r="G66" s="100"/>
      <c r="H66" s="100"/>
      <c r="I66" s="100"/>
      <c r="J66" s="100"/>
      <c r="K66" s="100"/>
      <c r="L66" s="100"/>
      <c r="M66" s="100"/>
      <c r="N66" s="100"/>
      <c r="O66" s="100"/>
      <c r="P66" s="100"/>
      <c r="Q66" s="100"/>
      <c r="R66" s="100"/>
      <c r="S66" s="100"/>
      <c r="T66" s="100"/>
      <c r="U66" s="100"/>
    </row>
    <row r="67" spans="1:21">
      <c r="A67" s="96"/>
      <c r="B67" s="24"/>
      <c r="C67" s="24"/>
      <c r="D67" s="24"/>
      <c r="E67" s="24"/>
      <c r="F67" s="24"/>
      <c r="G67" s="24"/>
      <c r="H67" s="24"/>
      <c r="I67" s="24"/>
      <c r="J67" s="24"/>
      <c r="K67" s="24"/>
      <c r="L67" s="24"/>
      <c r="M67" s="24"/>
      <c r="N67" s="24"/>
      <c r="O67" s="24"/>
      <c r="P67" s="24"/>
      <c r="Q67" s="24"/>
    </row>
    <row r="68" spans="1:21">
      <c r="A68" s="96"/>
      <c r="B68" s="14"/>
      <c r="C68" s="14"/>
      <c r="D68" s="14"/>
      <c r="E68" s="14"/>
      <c r="F68" s="14"/>
      <c r="G68" s="14"/>
      <c r="H68" s="14"/>
      <c r="I68" s="14"/>
      <c r="J68" s="14"/>
      <c r="K68" s="14"/>
      <c r="L68" s="14"/>
      <c r="M68" s="14"/>
      <c r="N68" s="14"/>
      <c r="O68" s="14"/>
      <c r="P68" s="14"/>
      <c r="Q68" s="14"/>
    </row>
    <row r="69" spans="1:21" ht="15.75" thickBot="1">
      <c r="A69" s="96"/>
      <c r="B69" s="13"/>
      <c r="C69" s="25" t="s">
        <v>321</v>
      </c>
      <c r="D69" s="25"/>
      <c r="E69" s="25"/>
      <c r="F69" s="13"/>
      <c r="G69" s="25" t="s">
        <v>322</v>
      </c>
      <c r="H69" s="25"/>
      <c r="I69" s="25"/>
      <c r="J69" s="13"/>
      <c r="K69" s="25" t="s">
        <v>323</v>
      </c>
      <c r="L69" s="25"/>
      <c r="M69" s="25"/>
      <c r="N69" s="13"/>
      <c r="O69" s="25" t="s">
        <v>155</v>
      </c>
      <c r="P69" s="25"/>
      <c r="Q69" s="25"/>
    </row>
    <row r="70" spans="1:21" ht="28.5">
      <c r="A70" s="96"/>
      <c r="B70" s="23" t="s">
        <v>324</v>
      </c>
      <c r="C70" s="41"/>
      <c r="D70" s="41"/>
      <c r="E70" s="41"/>
      <c r="F70" s="13"/>
      <c r="G70" s="41"/>
      <c r="H70" s="41"/>
      <c r="I70" s="41"/>
      <c r="J70" s="13"/>
      <c r="K70" s="45"/>
      <c r="L70" s="45"/>
      <c r="M70" s="45"/>
      <c r="N70" s="13"/>
      <c r="O70" s="41"/>
      <c r="P70" s="41"/>
      <c r="Q70" s="41"/>
    </row>
    <row r="71" spans="1:21">
      <c r="A71" s="96"/>
      <c r="B71" s="20" t="s">
        <v>325</v>
      </c>
      <c r="C71" s="28"/>
      <c r="D71" s="28"/>
      <c r="E71" s="28"/>
      <c r="F71" s="19"/>
      <c r="G71" s="28"/>
      <c r="H71" s="28"/>
      <c r="I71" s="28"/>
      <c r="J71" s="19"/>
      <c r="K71" s="27"/>
      <c r="L71" s="27"/>
      <c r="M71" s="27"/>
      <c r="N71" s="19"/>
      <c r="O71" s="28"/>
      <c r="P71" s="28"/>
      <c r="Q71" s="28"/>
    </row>
    <row r="72" spans="1:21">
      <c r="A72" s="96"/>
      <c r="B72" s="36" t="s">
        <v>326</v>
      </c>
      <c r="C72" s="51" t="s">
        <v>237</v>
      </c>
      <c r="D72" s="112" t="s">
        <v>327</v>
      </c>
      <c r="E72" s="37"/>
      <c r="F72" s="37"/>
      <c r="G72" s="51" t="s">
        <v>237</v>
      </c>
      <c r="H72" s="112">
        <v>52.8</v>
      </c>
      <c r="I72" s="37"/>
      <c r="J72" s="37"/>
      <c r="K72" s="132" t="s">
        <v>327</v>
      </c>
      <c r="L72" s="132"/>
      <c r="M72" s="37"/>
      <c r="N72" s="37"/>
      <c r="O72" s="51" t="s">
        <v>237</v>
      </c>
      <c r="P72" s="112">
        <v>52.8</v>
      </c>
      <c r="Q72" s="37"/>
    </row>
    <row r="73" spans="1:21">
      <c r="A73" s="96"/>
      <c r="B73" s="36"/>
      <c r="C73" s="51"/>
      <c r="D73" s="112"/>
      <c r="E73" s="37"/>
      <c r="F73" s="37"/>
      <c r="G73" s="51"/>
      <c r="H73" s="112"/>
      <c r="I73" s="37"/>
      <c r="J73" s="37"/>
      <c r="K73" s="132"/>
      <c r="L73" s="132"/>
      <c r="M73" s="37"/>
      <c r="N73" s="37"/>
      <c r="O73" s="51"/>
      <c r="P73" s="112"/>
      <c r="Q73" s="37"/>
    </row>
    <row r="74" spans="1:21">
      <c r="A74" s="96"/>
      <c r="B74" s="133" t="s">
        <v>328</v>
      </c>
      <c r="C74" s="30">
        <v>10.1</v>
      </c>
      <c r="D74" s="30"/>
      <c r="E74" s="27"/>
      <c r="F74" s="27"/>
      <c r="G74" s="30" t="s">
        <v>327</v>
      </c>
      <c r="H74" s="30"/>
      <c r="I74" s="27"/>
      <c r="J74" s="27"/>
      <c r="K74" s="30" t="s">
        <v>327</v>
      </c>
      <c r="L74" s="30"/>
      <c r="M74" s="27"/>
      <c r="N74" s="27"/>
      <c r="O74" s="30">
        <v>10.1</v>
      </c>
      <c r="P74" s="30"/>
      <c r="Q74" s="27"/>
    </row>
    <row r="75" spans="1:21">
      <c r="A75" s="96"/>
      <c r="B75" s="133"/>
      <c r="C75" s="30"/>
      <c r="D75" s="30"/>
      <c r="E75" s="27"/>
      <c r="F75" s="27"/>
      <c r="G75" s="30"/>
      <c r="H75" s="30"/>
      <c r="I75" s="27"/>
      <c r="J75" s="27"/>
      <c r="K75" s="30"/>
      <c r="L75" s="30"/>
      <c r="M75" s="27"/>
      <c r="N75" s="27"/>
      <c r="O75" s="30"/>
      <c r="P75" s="30"/>
      <c r="Q75" s="27"/>
    </row>
    <row r="76" spans="1:21">
      <c r="A76" s="96"/>
      <c r="B76" s="36" t="s">
        <v>329</v>
      </c>
      <c r="C76" s="38" t="s">
        <v>327</v>
      </c>
      <c r="D76" s="38"/>
      <c r="E76" s="37"/>
      <c r="F76" s="37"/>
      <c r="G76" s="38">
        <v>1.3</v>
      </c>
      <c r="H76" s="38"/>
      <c r="I76" s="37"/>
      <c r="J76" s="37"/>
      <c r="K76" s="132" t="s">
        <v>327</v>
      </c>
      <c r="L76" s="132"/>
      <c r="M76" s="37"/>
      <c r="N76" s="37"/>
      <c r="O76" s="38">
        <v>1.3</v>
      </c>
      <c r="P76" s="38"/>
      <c r="Q76" s="37"/>
    </row>
    <row r="77" spans="1:21">
      <c r="A77" s="96"/>
      <c r="B77" s="36"/>
      <c r="C77" s="38"/>
      <c r="D77" s="38"/>
      <c r="E77" s="37"/>
      <c r="F77" s="37"/>
      <c r="G77" s="38"/>
      <c r="H77" s="38"/>
      <c r="I77" s="37"/>
      <c r="J77" s="37"/>
      <c r="K77" s="132"/>
      <c r="L77" s="132"/>
      <c r="M77" s="37"/>
      <c r="N77" s="37"/>
      <c r="O77" s="38"/>
      <c r="P77" s="38"/>
      <c r="Q77" s="37"/>
    </row>
    <row r="78" spans="1:21">
      <c r="A78" s="96"/>
      <c r="B78" s="133" t="s">
        <v>330</v>
      </c>
      <c r="C78" s="30">
        <v>5.5</v>
      </c>
      <c r="D78" s="30"/>
      <c r="E78" s="27"/>
      <c r="F78" s="27"/>
      <c r="G78" s="30" t="s">
        <v>327</v>
      </c>
      <c r="H78" s="30"/>
      <c r="I78" s="27"/>
      <c r="J78" s="27"/>
      <c r="K78" s="30" t="s">
        <v>327</v>
      </c>
      <c r="L78" s="30"/>
      <c r="M78" s="27"/>
      <c r="N78" s="27"/>
      <c r="O78" s="30">
        <v>5.5</v>
      </c>
      <c r="P78" s="30"/>
      <c r="Q78" s="27"/>
    </row>
    <row r="79" spans="1:21" ht="15.75" thickBot="1">
      <c r="A79" s="96"/>
      <c r="B79" s="133"/>
      <c r="C79" s="39"/>
      <c r="D79" s="39"/>
      <c r="E79" s="57"/>
      <c r="F79" s="27"/>
      <c r="G79" s="39"/>
      <c r="H79" s="39"/>
      <c r="I79" s="57"/>
      <c r="J79" s="27"/>
      <c r="K79" s="39"/>
      <c r="L79" s="39"/>
      <c r="M79" s="57"/>
      <c r="N79" s="27"/>
      <c r="O79" s="39"/>
      <c r="P79" s="39"/>
      <c r="Q79" s="57"/>
    </row>
    <row r="80" spans="1:21">
      <c r="A80" s="96"/>
      <c r="B80" s="134" t="s">
        <v>331</v>
      </c>
      <c r="C80" s="43">
        <v>15.6</v>
      </c>
      <c r="D80" s="43"/>
      <c r="E80" s="45"/>
      <c r="F80" s="37"/>
      <c r="G80" s="43">
        <v>54.1</v>
      </c>
      <c r="H80" s="43"/>
      <c r="I80" s="45"/>
      <c r="J80" s="37"/>
      <c r="K80" s="43" t="s">
        <v>327</v>
      </c>
      <c r="L80" s="43"/>
      <c r="M80" s="45"/>
      <c r="N80" s="37"/>
      <c r="O80" s="43">
        <v>69.7</v>
      </c>
      <c r="P80" s="43"/>
      <c r="Q80" s="45"/>
    </row>
    <row r="81" spans="1:17" ht="15.75" thickBot="1">
      <c r="A81" s="96"/>
      <c r="B81" s="134"/>
      <c r="C81" s="118"/>
      <c r="D81" s="118"/>
      <c r="E81" s="117"/>
      <c r="F81" s="37"/>
      <c r="G81" s="118"/>
      <c r="H81" s="118"/>
      <c r="I81" s="117"/>
      <c r="J81" s="37"/>
      <c r="K81" s="118"/>
      <c r="L81" s="118"/>
      <c r="M81" s="117"/>
      <c r="N81" s="37"/>
      <c r="O81" s="118"/>
      <c r="P81" s="118"/>
      <c r="Q81" s="117"/>
    </row>
    <row r="82" spans="1:17">
      <c r="A82" s="96"/>
      <c r="B82" s="20" t="s">
        <v>332</v>
      </c>
      <c r="C82" s="29"/>
      <c r="D82" s="29"/>
      <c r="E82" s="29"/>
      <c r="F82" s="19"/>
      <c r="G82" s="29"/>
      <c r="H82" s="29"/>
      <c r="I82" s="29"/>
      <c r="J82" s="19"/>
      <c r="K82" s="32"/>
      <c r="L82" s="32"/>
      <c r="M82" s="32"/>
      <c r="N82" s="19"/>
      <c r="O82" s="29"/>
      <c r="P82" s="29"/>
      <c r="Q82" s="29"/>
    </row>
    <row r="83" spans="1:17">
      <c r="A83" s="96"/>
      <c r="B83" s="36" t="s">
        <v>333</v>
      </c>
      <c r="C83" s="38" t="s">
        <v>327</v>
      </c>
      <c r="D83" s="38"/>
      <c r="E83" s="37"/>
      <c r="F83" s="37"/>
      <c r="G83" s="38">
        <v>240.6</v>
      </c>
      <c r="H83" s="38"/>
      <c r="I83" s="37"/>
      <c r="J83" s="37"/>
      <c r="K83" s="38" t="s">
        <v>327</v>
      </c>
      <c r="L83" s="38"/>
      <c r="M83" s="37"/>
      <c r="N83" s="37"/>
      <c r="O83" s="38">
        <v>240.6</v>
      </c>
      <c r="P83" s="38"/>
      <c r="Q83" s="37"/>
    </row>
    <row r="84" spans="1:17">
      <c r="A84" s="96"/>
      <c r="B84" s="36"/>
      <c r="C84" s="38"/>
      <c r="D84" s="38"/>
      <c r="E84" s="37"/>
      <c r="F84" s="37"/>
      <c r="G84" s="38"/>
      <c r="H84" s="38"/>
      <c r="I84" s="37"/>
      <c r="J84" s="37"/>
      <c r="K84" s="38"/>
      <c r="L84" s="38"/>
      <c r="M84" s="37"/>
      <c r="N84" s="37"/>
      <c r="O84" s="38"/>
      <c r="P84" s="38"/>
      <c r="Q84" s="37"/>
    </row>
    <row r="85" spans="1:17">
      <c r="A85" s="96"/>
      <c r="B85" s="133" t="s">
        <v>334</v>
      </c>
      <c r="C85" s="30" t="s">
        <v>327</v>
      </c>
      <c r="D85" s="30"/>
      <c r="E85" s="27"/>
      <c r="F85" s="27"/>
      <c r="G85" s="30">
        <v>0.4</v>
      </c>
      <c r="H85" s="30"/>
      <c r="I85" s="27"/>
      <c r="J85" s="27"/>
      <c r="K85" s="135" t="s">
        <v>327</v>
      </c>
      <c r="L85" s="135"/>
      <c r="M85" s="27"/>
      <c r="N85" s="27"/>
      <c r="O85" s="30">
        <v>0.4</v>
      </c>
      <c r="P85" s="30"/>
      <c r="Q85" s="27"/>
    </row>
    <row r="86" spans="1:17">
      <c r="A86" s="96"/>
      <c r="B86" s="133"/>
      <c r="C86" s="30"/>
      <c r="D86" s="30"/>
      <c r="E86" s="27"/>
      <c r="F86" s="27"/>
      <c r="G86" s="30"/>
      <c r="H86" s="30"/>
      <c r="I86" s="27"/>
      <c r="J86" s="27"/>
      <c r="K86" s="135"/>
      <c r="L86" s="135"/>
      <c r="M86" s="27"/>
      <c r="N86" s="27"/>
      <c r="O86" s="30"/>
      <c r="P86" s="30"/>
      <c r="Q86" s="27"/>
    </row>
    <row r="87" spans="1:17">
      <c r="A87" s="96"/>
      <c r="B87" s="36" t="s">
        <v>329</v>
      </c>
      <c r="C87" s="38" t="s">
        <v>327</v>
      </c>
      <c r="D87" s="38"/>
      <c r="E87" s="37"/>
      <c r="F87" s="37"/>
      <c r="G87" s="38">
        <v>92.7</v>
      </c>
      <c r="H87" s="38"/>
      <c r="I87" s="37"/>
      <c r="J87" s="37"/>
      <c r="K87" s="38" t="s">
        <v>327</v>
      </c>
      <c r="L87" s="38"/>
      <c r="M87" s="37"/>
      <c r="N87" s="37"/>
      <c r="O87" s="38">
        <v>92.7</v>
      </c>
      <c r="P87" s="38"/>
      <c r="Q87" s="37"/>
    </row>
    <row r="88" spans="1:17">
      <c r="A88" s="96"/>
      <c r="B88" s="36"/>
      <c r="C88" s="38"/>
      <c r="D88" s="38"/>
      <c r="E88" s="37"/>
      <c r="F88" s="37"/>
      <c r="G88" s="38"/>
      <c r="H88" s="38"/>
      <c r="I88" s="37"/>
      <c r="J88" s="37"/>
      <c r="K88" s="38"/>
      <c r="L88" s="38"/>
      <c r="M88" s="37"/>
      <c r="N88" s="37"/>
      <c r="O88" s="38"/>
      <c r="P88" s="38"/>
      <c r="Q88" s="37"/>
    </row>
    <row r="89" spans="1:17">
      <c r="A89" s="96"/>
      <c r="B89" s="133" t="s">
        <v>335</v>
      </c>
      <c r="C89" s="30" t="s">
        <v>327</v>
      </c>
      <c r="D89" s="30"/>
      <c r="E89" s="27"/>
      <c r="F89" s="27"/>
      <c r="G89" s="30">
        <v>5.6</v>
      </c>
      <c r="H89" s="30"/>
      <c r="I89" s="27"/>
      <c r="J89" s="27"/>
      <c r="K89" s="30" t="s">
        <v>327</v>
      </c>
      <c r="L89" s="30"/>
      <c r="M89" s="27"/>
      <c r="N89" s="27"/>
      <c r="O89" s="30">
        <v>5.6</v>
      </c>
      <c r="P89" s="30"/>
      <c r="Q89" s="27"/>
    </row>
    <row r="90" spans="1:17">
      <c r="A90" s="96"/>
      <c r="B90" s="133"/>
      <c r="C90" s="30"/>
      <c r="D90" s="30"/>
      <c r="E90" s="27"/>
      <c r="F90" s="27"/>
      <c r="G90" s="30"/>
      <c r="H90" s="30"/>
      <c r="I90" s="27"/>
      <c r="J90" s="27"/>
      <c r="K90" s="30"/>
      <c r="L90" s="30"/>
      <c r="M90" s="27"/>
      <c r="N90" s="27"/>
      <c r="O90" s="30"/>
      <c r="P90" s="30"/>
      <c r="Q90" s="27"/>
    </row>
    <row r="91" spans="1:17">
      <c r="A91" s="96"/>
      <c r="B91" s="36" t="s">
        <v>336</v>
      </c>
      <c r="C91" s="38" t="s">
        <v>327</v>
      </c>
      <c r="D91" s="38"/>
      <c r="E91" s="37"/>
      <c r="F91" s="37"/>
      <c r="G91" s="38">
        <v>12.1</v>
      </c>
      <c r="H91" s="38"/>
      <c r="I91" s="37"/>
      <c r="J91" s="37"/>
      <c r="K91" s="38" t="s">
        <v>327</v>
      </c>
      <c r="L91" s="38"/>
      <c r="M91" s="37"/>
      <c r="N91" s="37"/>
      <c r="O91" s="38">
        <v>12.1</v>
      </c>
      <c r="P91" s="38"/>
      <c r="Q91" s="37"/>
    </row>
    <row r="92" spans="1:17">
      <c r="A92" s="96"/>
      <c r="B92" s="36"/>
      <c r="C92" s="38"/>
      <c r="D92" s="38"/>
      <c r="E92" s="37"/>
      <c r="F92" s="37"/>
      <c r="G92" s="38"/>
      <c r="H92" s="38"/>
      <c r="I92" s="37"/>
      <c r="J92" s="37"/>
      <c r="K92" s="38"/>
      <c r="L92" s="38"/>
      <c r="M92" s="37"/>
      <c r="N92" s="37"/>
      <c r="O92" s="38"/>
      <c r="P92" s="38"/>
      <c r="Q92" s="37"/>
    </row>
    <row r="93" spans="1:17">
      <c r="A93" s="96"/>
      <c r="B93" s="133" t="s">
        <v>337</v>
      </c>
      <c r="C93" s="30">
        <v>242.1</v>
      </c>
      <c r="D93" s="30"/>
      <c r="E93" s="27"/>
      <c r="F93" s="27"/>
      <c r="G93" s="30" t="s">
        <v>327</v>
      </c>
      <c r="H93" s="30"/>
      <c r="I93" s="27"/>
      <c r="J93" s="27"/>
      <c r="K93" s="30" t="s">
        <v>327</v>
      </c>
      <c r="L93" s="30"/>
      <c r="M93" s="27"/>
      <c r="N93" s="27"/>
      <c r="O93" s="30">
        <v>242.1</v>
      </c>
      <c r="P93" s="30"/>
      <c r="Q93" s="27"/>
    </row>
    <row r="94" spans="1:17">
      <c r="A94" s="96"/>
      <c r="B94" s="133"/>
      <c r="C94" s="30"/>
      <c r="D94" s="30"/>
      <c r="E94" s="27"/>
      <c r="F94" s="27"/>
      <c r="G94" s="30"/>
      <c r="H94" s="30"/>
      <c r="I94" s="27"/>
      <c r="J94" s="27"/>
      <c r="K94" s="30"/>
      <c r="L94" s="30"/>
      <c r="M94" s="27"/>
      <c r="N94" s="27"/>
      <c r="O94" s="30"/>
      <c r="P94" s="30"/>
      <c r="Q94" s="27"/>
    </row>
    <row r="95" spans="1:17">
      <c r="A95" s="96"/>
      <c r="B95" s="36" t="s">
        <v>338</v>
      </c>
      <c r="C95" s="38" t="s">
        <v>327</v>
      </c>
      <c r="D95" s="38"/>
      <c r="E95" s="37"/>
      <c r="F95" s="37"/>
      <c r="G95" s="38">
        <v>82.2</v>
      </c>
      <c r="H95" s="38"/>
      <c r="I95" s="37"/>
      <c r="J95" s="37"/>
      <c r="K95" s="38" t="s">
        <v>327</v>
      </c>
      <c r="L95" s="38"/>
      <c r="M95" s="37"/>
      <c r="N95" s="37"/>
      <c r="O95" s="38">
        <v>82.2</v>
      </c>
      <c r="P95" s="38"/>
      <c r="Q95" s="37"/>
    </row>
    <row r="96" spans="1:17" ht="15.75" thickBot="1">
      <c r="A96" s="96"/>
      <c r="B96" s="36"/>
      <c r="C96" s="118"/>
      <c r="D96" s="118"/>
      <c r="E96" s="117"/>
      <c r="F96" s="37"/>
      <c r="G96" s="118"/>
      <c r="H96" s="118"/>
      <c r="I96" s="117"/>
      <c r="J96" s="37"/>
      <c r="K96" s="118"/>
      <c r="L96" s="118"/>
      <c r="M96" s="117"/>
      <c r="N96" s="37"/>
      <c r="O96" s="118"/>
      <c r="P96" s="118"/>
      <c r="Q96" s="117"/>
    </row>
    <row r="97" spans="1:21">
      <c r="A97" s="96"/>
      <c r="B97" s="136" t="s">
        <v>339</v>
      </c>
      <c r="C97" s="31">
        <v>242.1</v>
      </c>
      <c r="D97" s="31"/>
      <c r="E97" s="32"/>
      <c r="F97" s="27"/>
      <c r="G97" s="31">
        <v>433.6</v>
      </c>
      <c r="H97" s="31"/>
      <c r="I97" s="32"/>
      <c r="J97" s="27"/>
      <c r="K97" s="31" t="s">
        <v>327</v>
      </c>
      <c r="L97" s="31"/>
      <c r="M97" s="32"/>
      <c r="N97" s="27"/>
      <c r="O97" s="31">
        <v>675.7</v>
      </c>
      <c r="P97" s="31"/>
      <c r="Q97" s="32"/>
    </row>
    <row r="98" spans="1:21" ht="15.75" thickBot="1">
      <c r="A98" s="96"/>
      <c r="B98" s="136"/>
      <c r="C98" s="39"/>
      <c r="D98" s="39"/>
      <c r="E98" s="57"/>
      <c r="F98" s="27"/>
      <c r="G98" s="39"/>
      <c r="H98" s="39"/>
      <c r="I98" s="57"/>
      <c r="J98" s="27"/>
      <c r="K98" s="39"/>
      <c r="L98" s="39"/>
      <c r="M98" s="57"/>
      <c r="N98" s="27"/>
      <c r="O98" s="39"/>
      <c r="P98" s="39"/>
      <c r="Q98" s="57"/>
    </row>
    <row r="99" spans="1:21">
      <c r="A99" s="96"/>
      <c r="B99" s="110" t="s">
        <v>340</v>
      </c>
      <c r="C99" s="43" t="s">
        <v>327</v>
      </c>
      <c r="D99" s="43"/>
      <c r="E99" s="45"/>
      <c r="F99" s="37"/>
      <c r="G99" s="43">
        <v>1.1000000000000001</v>
      </c>
      <c r="H99" s="43"/>
      <c r="I99" s="45"/>
      <c r="J99" s="37"/>
      <c r="K99" s="43" t="s">
        <v>327</v>
      </c>
      <c r="L99" s="43"/>
      <c r="M99" s="45"/>
      <c r="N99" s="37"/>
      <c r="O99" s="43">
        <v>1.1000000000000001</v>
      </c>
      <c r="P99" s="43"/>
      <c r="Q99" s="45"/>
    </row>
    <row r="100" spans="1:21" ht="15.75" thickBot="1">
      <c r="A100" s="96"/>
      <c r="B100" s="110"/>
      <c r="C100" s="118"/>
      <c r="D100" s="118"/>
      <c r="E100" s="117"/>
      <c r="F100" s="37"/>
      <c r="G100" s="118"/>
      <c r="H100" s="118"/>
      <c r="I100" s="117"/>
      <c r="J100" s="37"/>
      <c r="K100" s="118"/>
      <c r="L100" s="118"/>
      <c r="M100" s="117"/>
      <c r="N100" s="37"/>
      <c r="O100" s="118"/>
      <c r="P100" s="118"/>
      <c r="Q100" s="117"/>
    </row>
    <row r="101" spans="1:21">
      <c r="A101" s="96"/>
      <c r="B101" s="137" t="s">
        <v>341</v>
      </c>
      <c r="C101" s="122" t="s">
        <v>237</v>
      </c>
      <c r="D101" s="120">
        <v>257.7</v>
      </c>
      <c r="E101" s="32"/>
      <c r="F101" s="27"/>
      <c r="G101" s="122" t="s">
        <v>237</v>
      </c>
      <c r="H101" s="120">
        <v>488.8</v>
      </c>
      <c r="I101" s="32"/>
      <c r="J101" s="27"/>
      <c r="K101" s="138" t="s">
        <v>327</v>
      </c>
      <c r="L101" s="138"/>
      <c r="M101" s="32"/>
      <c r="N101" s="27"/>
      <c r="O101" s="122" t="s">
        <v>237</v>
      </c>
      <c r="P101" s="120">
        <v>746.5</v>
      </c>
      <c r="Q101" s="32"/>
    </row>
    <row r="102" spans="1:21" ht="15.75" thickBot="1">
      <c r="A102" s="96"/>
      <c r="B102" s="137"/>
      <c r="C102" s="123"/>
      <c r="D102" s="124"/>
      <c r="E102" s="125"/>
      <c r="F102" s="27"/>
      <c r="G102" s="123"/>
      <c r="H102" s="124"/>
      <c r="I102" s="125"/>
      <c r="J102" s="27"/>
      <c r="K102" s="139"/>
      <c r="L102" s="139"/>
      <c r="M102" s="125"/>
      <c r="N102" s="27"/>
      <c r="O102" s="123"/>
      <c r="P102" s="124"/>
      <c r="Q102" s="125"/>
    </row>
    <row r="103" spans="1:21" ht="15.75" thickTop="1">
      <c r="A103" s="96"/>
      <c r="B103" s="13"/>
      <c r="C103" s="126"/>
      <c r="D103" s="126"/>
      <c r="E103" s="126"/>
      <c r="F103" s="13"/>
      <c r="G103" s="126"/>
      <c r="H103" s="126"/>
      <c r="I103" s="126"/>
      <c r="J103" s="13"/>
      <c r="K103" s="126"/>
      <c r="L103" s="126"/>
      <c r="M103" s="126"/>
      <c r="N103" s="13"/>
      <c r="O103" s="126"/>
      <c r="P103" s="126"/>
      <c r="Q103" s="126"/>
    </row>
    <row r="104" spans="1:21" ht="29.25">
      <c r="A104" s="96"/>
      <c r="B104" s="48" t="s">
        <v>342</v>
      </c>
      <c r="C104" s="54"/>
      <c r="D104" s="54"/>
      <c r="E104" s="54"/>
      <c r="F104" s="19"/>
      <c r="G104" s="54"/>
      <c r="H104" s="54"/>
      <c r="I104" s="54"/>
      <c r="J104" s="19"/>
      <c r="K104" s="27"/>
      <c r="L104" s="27"/>
      <c r="M104" s="27"/>
      <c r="N104" s="19"/>
      <c r="O104" s="54"/>
      <c r="P104" s="54"/>
      <c r="Q104" s="54"/>
    </row>
    <row r="105" spans="1:21">
      <c r="A105" s="96"/>
      <c r="B105" s="110" t="s">
        <v>347</v>
      </c>
      <c r="C105" s="51" t="s">
        <v>237</v>
      </c>
      <c r="D105" s="112" t="s">
        <v>327</v>
      </c>
      <c r="E105" s="37"/>
      <c r="F105" s="37"/>
      <c r="G105" s="51" t="s">
        <v>237</v>
      </c>
      <c r="H105" s="112">
        <v>0.8</v>
      </c>
      <c r="I105" s="37"/>
      <c r="J105" s="37"/>
      <c r="K105" s="132" t="s">
        <v>327</v>
      </c>
      <c r="L105" s="132"/>
      <c r="M105" s="37"/>
      <c r="N105" s="37"/>
      <c r="O105" s="51" t="s">
        <v>237</v>
      </c>
      <c r="P105" s="112">
        <v>0.8</v>
      </c>
      <c r="Q105" s="37"/>
    </row>
    <row r="106" spans="1:21">
      <c r="A106" s="96"/>
      <c r="B106" s="110"/>
      <c r="C106" s="51"/>
      <c r="D106" s="112"/>
      <c r="E106" s="37"/>
      <c r="F106" s="37"/>
      <c r="G106" s="51"/>
      <c r="H106" s="112"/>
      <c r="I106" s="37"/>
      <c r="J106" s="37"/>
      <c r="K106" s="132"/>
      <c r="L106" s="132"/>
      <c r="M106" s="37"/>
      <c r="N106" s="37"/>
      <c r="O106" s="51"/>
      <c r="P106" s="112"/>
      <c r="Q106" s="37"/>
    </row>
    <row r="107" spans="1:21">
      <c r="A107" s="96"/>
      <c r="B107" s="28" t="s">
        <v>348</v>
      </c>
      <c r="C107" s="55" t="s">
        <v>327</v>
      </c>
      <c r="D107" s="55"/>
      <c r="E107" s="27"/>
      <c r="F107" s="27"/>
      <c r="G107" s="55" t="s">
        <v>327</v>
      </c>
      <c r="H107" s="55"/>
      <c r="I107" s="27"/>
      <c r="J107" s="27"/>
      <c r="K107" s="135">
        <v>52.6</v>
      </c>
      <c r="L107" s="135"/>
      <c r="M107" s="27"/>
      <c r="N107" s="27"/>
      <c r="O107" s="55">
        <v>52.6</v>
      </c>
      <c r="P107" s="55"/>
      <c r="Q107" s="27"/>
    </row>
    <row r="108" spans="1:21" ht="15.75" thickBot="1">
      <c r="A108" s="96"/>
      <c r="B108" s="28"/>
      <c r="C108" s="56"/>
      <c r="D108" s="56"/>
      <c r="E108" s="57"/>
      <c r="F108" s="27"/>
      <c r="G108" s="56"/>
      <c r="H108" s="56"/>
      <c r="I108" s="57"/>
      <c r="J108" s="27"/>
      <c r="K108" s="140"/>
      <c r="L108" s="140"/>
      <c r="M108" s="57"/>
      <c r="N108" s="27"/>
      <c r="O108" s="56"/>
      <c r="P108" s="56"/>
      <c r="Q108" s="57"/>
    </row>
    <row r="109" spans="1:21">
      <c r="A109" s="96"/>
      <c r="B109" s="141" t="s">
        <v>345</v>
      </c>
      <c r="C109" s="128" t="s">
        <v>237</v>
      </c>
      <c r="D109" s="115" t="s">
        <v>327</v>
      </c>
      <c r="E109" s="45"/>
      <c r="F109" s="37"/>
      <c r="G109" s="128" t="s">
        <v>237</v>
      </c>
      <c r="H109" s="115">
        <v>0.8</v>
      </c>
      <c r="I109" s="45"/>
      <c r="J109" s="37"/>
      <c r="K109" s="143" t="s">
        <v>237</v>
      </c>
      <c r="L109" s="145">
        <v>52.6</v>
      </c>
      <c r="M109" s="45"/>
      <c r="N109" s="37"/>
      <c r="O109" s="128" t="s">
        <v>237</v>
      </c>
      <c r="P109" s="115">
        <v>53.4</v>
      </c>
      <c r="Q109" s="45"/>
    </row>
    <row r="110" spans="1:21" ht="15.75" thickBot="1">
      <c r="A110" s="96"/>
      <c r="B110" s="141"/>
      <c r="C110" s="129"/>
      <c r="D110" s="130"/>
      <c r="E110" s="46"/>
      <c r="F110" s="37"/>
      <c r="G110" s="129"/>
      <c r="H110" s="130"/>
      <c r="I110" s="46"/>
      <c r="J110" s="37"/>
      <c r="K110" s="144"/>
      <c r="L110" s="146"/>
      <c r="M110" s="46"/>
      <c r="N110" s="37"/>
      <c r="O110" s="129"/>
      <c r="P110" s="130"/>
      <c r="Q110" s="46"/>
    </row>
    <row r="111" spans="1:21" ht="15.75" thickTop="1">
      <c r="A111" s="96"/>
      <c r="B111" s="37"/>
      <c r="C111" s="37"/>
      <c r="D111" s="37"/>
      <c r="E111" s="37"/>
      <c r="F111" s="37"/>
      <c r="G111" s="37"/>
      <c r="H111" s="37"/>
      <c r="I111" s="37"/>
      <c r="J111" s="37"/>
      <c r="K111" s="37"/>
      <c r="L111" s="37"/>
      <c r="M111" s="37"/>
      <c r="N111" s="37"/>
      <c r="O111" s="37"/>
      <c r="P111" s="37"/>
      <c r="Q111" s="37"/>
      <c r="R111" s="37"/>
      <c r="S111" s="37"/>
      <c r="T111" s="37"/>
      <c r="U111" s="37"/>
    </row>
    <row r="112" spans="1:21">
      <c r="A112" s="96"/>
      <c r="B112" s="14"/>
      <c r="C112" s="14"/>
    </row>
    <row r="113" spans="1:21" ht="42.75">
      <c r="A113" s="96"/>
      <c r="B113" s="21" t="s">
        <v>349</v>
      </c>
      <c r="C113" s="16" t="s">
        <v>350</v>
      </c>
    </row>
    <row r="114" spans="1:21">
      <c r="A114" s="96"/>
      <c r="B114" s="99"/>
      <c r="C114" s="99"/>
      <c r="D114" s="99"/>
      <c r="E114" s="99"/>
      <c r="F114" s="99"/>
      <c r="G114" s="99"/>
      <c r="H114" s="99"/>
      <c r="I114" s="99"/>
      <c r="J114" s="99"/>
      <c r="K114" s="99"/>
      <c r="L114" s="99"/>
      <c r="M114" s="99"/>
      <c r="N114" s="99"/>
      <c r="O114" s="99"/>
      <c r="P114" s="99"/>
      <c r="Q114" s="99"/>
      <c r="R114" s="99"/>
      <c r="S114" s="99"/>
      <c r="T114" s="99"/>
      <c r="U114" s="99"/>
    </row>
    <row r="115" spans="1:21">
      <c r="A115" s="96"/>
      <c r="B115" s="14"/>
      <c r="C115" s="14"/>
    </row>
    <row r="116" spans="1:21" ht="57">
      <c r="A116" s="96"/>
      <c r="B116" s="21" t="s">
        <v>351</v>
      </c>
      <c r="C116" s="16" t="s">
        <v>352</v>
      </c>
    </row>
    <row r="117" spans="1:21">
      <c r="A117" s="96"/>
      <c r="B117" s="24"/>
      <c r="C117" s="24"/>
      <c r="D117" s="24"/>
      <c r="E117" s="24"/>
      <c r="F117" s="24"/>
      <c r="G117" s="24"/>
      <c r="H117" s="24"/>
      <c r="I117" s="24"/>
    </row>
    <row r="118" spans="1:21">
      <c r="A118" s="96"/>
      <c r="B118" s="14"/>
      <c r="C118" s="14"/>
      <c r="D118" s="14"/>
      <c r="E118" s="14"/>
      <c r="F118" s="14"/>
      <c r="G118" s="14"/>
      <c r="H118" s="14"/>
      <c r="I118" s="14"/>
    </row>
    <row r="119" spans="1:21">
      <c r="A119" s="96"/>
      <c r="B119" s="149"/>
      <c r="C119" s="150" t="s">
        <v>353</v>
      </c>
      <c r="D119" s="150"/>
      <c r="E119" s="150"/>
      <c r="F119" s="37"/>
      <c r="G119" s="150" t="s">
        <v>354</v>
      </c>
      <c r="H119" s="150"/>
      <c r="I119" s="150"/>
    </row>
    <row r="120" spans="1:21" ht="15.75" thickBot="1">
      <c r="A120" s="96"/>
      <c r="B120" s="149"/>
      <c r="C120" s="151">
        <v>2013</v>
      </c>
      <c r="D120" s="151"/>
      <c r="E120" s="151"/>
      <c r="F120" s="37"/>
      <c r="G120" s="151"/>
      <c r="H120" s="151"/>
      <c r="I120" s="151"/>
    </row>
    <row r="121" spans="1:21">
      <c r="A121" s="96"/>
      <c r="B121" s="13"/>
      <c r="C121" s="45"/>
      <c r="D121" s="45"/>
      <c r="E121" s="45"/>
      <c r="F121" s="13"/>
      <c r="G121" s="45"/>
      <c r="H121" s="45"/>
      <c r="I121" s="45"/>
    </row>
    <row r="122" spans="1:21">
      <c r="A122" s="96"/>
      <c r="B122" s="28" t="s">
        <v>37</v>
      </c>
      <c r="C122" s="54" t="s">
        <v>237</v>
      </c>
      <c r="D122" s="55">
        <v>277.39999999999998</v>
      </c>
      <c r="E122" s="27"/>
      <c r="F122" s="27"/>
      <c r="G122" s="54" t="s">
        <v>237</v>
      </c>
      <c r="H122" s="55">
        <v>457.7</v>
      </c>
      <c r="I122" s="27"/>
    </row>
    <row r="123" spans="1:21">
      <c r="A123" s="96"/>
      <c r="B123" s="28"/>
      <c r="C123" s="54"/>
      <c r="D123" s="55"/>
      <c r="E123" s="27"/>
      <c r="F123" s="27"/>
      <c r="G123" s="54"/>
      <c r="H123" s="55"/>
      <c r="I123" s="27"/>
    </row>
    <row r="124" spans="1:21">
      <c r="A124" s="96"/>
      <c r="B124" s="110" t="s">
        <v>56</v>
      </c>
      <c r="C124" s="112">
        <v>293.5</v>
      </c>
      <c r="D124" s="112"/>
      <c r="E124" s="37"/>
      <c r="F124" s="37"/>
      <c r="G124" s="112">
        <v>218</v>
      </c>
      <c r="H124" s="112"/>
      <c r="I124" s="37"/>
    </row>
    <row r="125" spans="1:21" ht="15.75" thickBot="1">
      <c r="A125" s="96"/>
      <c r="B125" s="110"/>
      <c r="C125" s="116"/>
      <c r="D125" s="116"/>
      <c r="E125" s="117"/>
      <c r="F125" s="37"/>
      <c r="G125" s="116"/>
      <c r="H125" s="116"/>
      <c r="I125" s="117"/>
    </row>
    <row r="126" spans="1:21">
      <c r="A126" s="96"/>
      <c r="B126" s="137" t="s">
        <v>155</v>
      </c>
      <c r="C126" s="122" t="s">
        <v>237</v>
      </c>
      <c r="D126" s="120">
        <v>570.9</v>
      </c>
      <c r="E126" s="32"/>
      <c r="F126" s="27"/>
      <c r="G126" s="122" t="s">
        <v>237</v>
      </c>
      <c r="H126" s="120">
        <v>675.7</v>
      </c>
      <c r="I126" s="32"/>
    </row>
    <row r="127" spans="1:21" ht="15.75" thickBot="1">
      <c r="A127" s="96"/>
      <c r="B127" s="137"/>
      <c r="C127" s="123"/>
      <c r="D127" s="124"/>
      <c r="E127" s="125"/>
      <c r="F127" s="27"/>
      <c r="G127" s="123"/>
      <c r="H127" s="124"/>
      <c r="I127" s="125"/>
    </row>
    <row r="128" spans="1:21" ht="15.75" thickTop="1">
      <c r="A128" s="96"/>
      <c r="B128" s="37"/>
      <c r="C128" s="37"/>
      <c r="D128" s="37"/>
      <c r="E128" s="37"/>
      <c r="F128" s="37"/>
      <c r="G128" s="37"/>
      <c r="H128" s="37"/>
      <c r="I128" s="37"/>
      <c r="J128" s="37"/>
      <c r="K128" s="37"/>
      <c r="L128" s="37"/>
      <c r="M128" s="37"/>
      <c r="N128" s="37"/>
      <c r="O128" s="37"/>
      <c r="P128" s="37"/>
      <c r="Q128" s="37"/>
      <c r="R128" s="37"/>
      <c r="S128" s="37"/>
      <c r="T128" s="37"/>
      <c r="U128" s="37"/>
    </row>
    <row r="129" spans="1:21">
      <c r="A129" s="96"/>
      <c r="B129" s="14"/>
      <c r="C129" s="14"/>
    </row>
    <row r="130" spans="1:21" ht="71.25">
      <c r="A130" s="96"/>
      <c r="B130" s="21" t="s">
        <v>355</v>
      </c>
      <c r="C130" s="16" t="s">
        <v>356</v>
      </c>
    </row>
    <row r="131" spans="1:21">
      <c r="A131" s="96"/>
      <c r="B131" s="99"/>
      <c r="C131" s="99"/>
      <c r="D131" s="99"/>
      <c r="E131" s="99"/>
      <c r="F131" s="99"/>
      <c r="G131" s="99"/>
      <c r="H131" s="99"/>
      <c r="I131" s="99"/>
      <c r="J131" s="99"/>
      <c r="K131" s="99"/>
      <c r="L131" s="99"/>
      <c r="M131" s="99"/>
      <c r="N131" s="99"/>
      <c r="O131" s="99"/>
      <c r="P131" s="99"/>
      <c r="Q131" s="99"/>
      <c r="R131" s="99"/>
      <c r="S131" s="99"/>
      <c r="T131" s="99"/>
      <c r="U131" s="99"/>
    </row>
    <row r="132" spans="1:21">
      <c r="A132" s="96"/>
      <c r="B132" s="14"/>
      <c r="C132" s="14"/>
    </row>
    <row r="133" spans="1:21" ht="57">
      <c r="A133" s="96"/>
      <c r="B133" s="21" t="s">
        <v>357</v>
      </c>
      <c r="C133" s="16" t="s">
        <v>358</v>
      </c>
    </row>
    <row r="134" spans="1:21">
      <c r="A134" s="96"/>
      <c r="B134" s="99"/>
      <c r="C134" s="99"/>
      <c r="D134" s="99"/>
      <c r="E134" s="99"/>
      <c r="F134" s="99"/>
      <c r="G134" s="99"/>
      <c r="H134" s="99"/>
      <c r="I134" s="99"/>
      <c r="J134" s="99"/>
      <c r="K134" s="99"/>
      <c r="L134" s="99"/>
      <c r="M134" s="99"/>
      <c r="N134" s="99"/>
      <c r="O134" s="99"/>
      <c r="P134" s="99"/>
      <c r="Q134" s="99"/>
      <c r="R134" s="99"/>
      <c r="S134" s="99"/>
      <c r="T134" s="99"/>
      <c r="U134" s="99"/>
    </row>
    <row r="135" spans="1:21">
      <c r="A135" s="96"/>
      <c r="B135" s="14"/>
      <c r="C135" s="14"/>
    </row>
    <row r="136" spans="1:21" ht="57">
      <c r="A136" s="96"/>
      <c r="B136" s="21" t="s">
        <v>359</v>
      </c>
      <c r="C136" s="16" t="s">
        <v>360</v>
      </c>
    </row>
    <row r="137" spans="1:21">
      <c r="A137" s="96"/>
      <c r="B137" s="24"/>
      <c r="C137" s="24"/>
      <c r="D137" s="24"/>
      <c r="E137" s="24"/>
      <c r="F137" s="24"/>
      <c r="G137" s="24"/>
      <c r="H137" s="24"/>
      <c r="I137" s="24"/>
    </row>
    <row r="138" spans="1:21">
      <c r="A138" s="96"/>
      <c r="B138" s="14"/>
      <c r="C138" s="14"/>
      <c r="D138" s="14"/>
      <c r="E138" s="14"/>
      <c r="F138" s="14"/>
      <c r="G138" s="14"/>
      <c r="H138" s="14"/>
      <c r="I138" s="14"/>
    </row>
    <row r="139" spans="1:21" ht="15.75" thickBot="1">
      <c r="A139" s="96"/>
      <c r="B139" s="13"/>
      <c r="C139" s="25" t="s">
        <v>361</v>
      </c>
      <c r="D139" s="25"/>
      <c r="E139" s="25"/>
      <c r="F139" s="13"/>
      <c r="G139" s="25" t="s">
        <v>354</v>
      </c>
      <c r="H139" s="25"/>
      <c r="I139" s="25"/>
    </row>
    <row r="140" spans="1:21">
      <c r="A140" s="96"/>
      <c r="B140" s="13"/>
      <c r="C140" s="45"/>
      <c r="D140" s="45"/>
      <c r="E140" s="45"/>
      <c r="F140" s="13"/>
      <c r="G140" s="45"/>
      <c r="H140" s="45"/>
      <c r="I140" s="45"/>
    </row>
    <row r="141" spans="1:21">
      <c r="A141" s="96"/>
      <c r="B141" s="54" t="s">
        <v>67</v>
      </c>
      <c r="C141" s="54" t="s">
        <v>237</v>
      </c>
      <c r="D141" s="55">
        <v>6.1</v>
      </c>
      <c r="E141" s="27"/>
      <c r="F141" s="27"/>
      <c r="G141" s="54" t="s">
        <v>237</v>
      </c>
      <c r="H141" s="55">
        <v>27.3</v>
      </c>
      <c r="I141" s="27"/>
    </row>
    <row r="142" spans="1:21">
      <c r="A142" s="96"/>
      <c r="B142" s="54"/>
      <c r="C142" s="54"/>
      <c r="D142" s="55"/>
      <c r="E142" s="27"/>
      <c r="F142" s="27"/>
      <c r="G142" s="54"/>
      <c r="H142" s="55"/>
      <c r="I142" s="27"/>
    </row>
    <row r="143" spans="1:21">
      <c r="A143" s="96"/>
      <c r="B143" s="51" t="s">
        <v>71</v>
      </c>
      <c r="C143" s="112">
        <v>14.7</v>
      </c>
      <c r="D143" s="112"/>
      <c r="E143" s="37"/>
      <c r="F143" s="37"/>
      <c r="G143" s="112">
        <v>25.3</v>
      </c>
      <c r="H143" s="112"/>
      <c r="I143" s="37"/>
    </row>
    <row r="144" spans="1:21" ht="15.75" thickBot="1">
      <c r="A144" s="96"/>
      <c r="B144" s="51"/>
      <c r="C144" s="116"/>
      <c r="D144" s="116"/>
      <c r="E144" s="117"/>
      <c r="F144" s="37"/>
      <c r="G144" s="116"/>
      <c r="H144" s="116"/>
      <c r="I144" s="117"/>
    </row>
    <row r="145" spans="1:21">
      <c r="A145" s="96"/>
      <c r="B145" s="54" t="s">
        <v>362</v>
      </c>
      <c r="C145" s="122" t="s">
        <v>237</v>
      </c>
      <c r="D145" s="120">
        <v>20.8</v>
      </c>
      <c r="E145" s="32"/>
      <c r="F145" s="27"/>
      <c r="G145" s="122" t="s">
        <v>237</v>
      </c>
      <c r="H145" s="120">
        <v>52.6</v>
      </c>
      <c r="I145" s="32"/>
    </row>
    <row r="146" spans="1:21" ht="15.75" thickBot="1">
      <c r="A146" s="96"/>
      <c r="B146" s="54"/>
      <c r="C146" s="123"/>
      <c r="D146" s="124"/>
      <c r="E146" s="125"/>
      <c r="F146" s="27"/>
      <c r="G146" s="123"/>
      <c r="H146" s="124"/>
      <c r="I146" s="125"/>
    </row>
    <row r="147" spans="1:21" ht="42.75" customHeight="1" thickTop="1">
      <c r="A147" s="96"/>
      <c r="B147" s="51" t="s">
        <v>363</v>
      </c>
      <c r="C147" s="51"/>
      <c r="D147" s="51"/>
      <c r="E147" s="51"/>
      <c r="F147" s="51"/>
      <c r="G147" s="51"/>
      <c r="H147" s="51"/>
      <c r="I147" s="51"/>
      <c r="J147" s="51"/>
      <c r="K147" s="51"/>
      <c r="L147" s="51"/>
      <c r="M147" s="51"/>
      <c r="N147" s="51"/>
      <c r="O147" s="51"/>
      <c r="P147" s="51"/>
      <c r="Q147" s="51"/>
      <c r="R147" s="51"/>
      <c r="S147" s="51"/>
      <c r="T147" s="51"/>
      <c r="U147" s="51"/>
    </row>
    <row r="148" spans="1:21">
      <c r="A148" s="96"/>
      <c r="B148" s="95"/>
      <c r="C148" s="95"/>
      <c r="D148" s="95"/>
      <c r="E148" s="95"/>
      <c r="F148" s="95"/>
      <c r="G148" s="95"/>
      <c r="H148" s="95"/>
      <c r="I148" s="95"/>
      <c r="J148" s="95"/>
      <c r="K148" s="95"/>
      <c r="L148" s="95"/>
      <c r="M148" s="95"/>
      <c r="N148" s="95"/>
      <c r="O148" s="95"/>
      <c r="P148" s="95"/>
      <c r="Q148" s="95"/>
      <c r="R148" s="95"/>
      <c r="S148" s="95"/>
      <c r="T148" s="95"/>
      <c r="U148" s="95"/>
    </row>
    <row r="149" spans="1:21" ht="57" customHeight="1">
      <c r="A149" s="96"/>
      <c r="B149" s="99" t="s">
        <v>364</v>
      </c>
      <c r="C149" s="99"/>
      <c r="D149" s="99"/>
      <c r="E149" s="99"/>
      <c r="F149" s="99"/>
      <c r="G149" s="99"/>
      <c r="H149" s="99"/>
      <c r="I149" s="99"/>
      <c r="J149" s="99"/>
      <c r="K149" s="99"/>
      <c r="L149" s="99"/>
      <c r="M149" s="99"/>
      <c r="N149" s="99"/>
      <c r="O149" s="99"/>
      <c r="P149" s="99"/>
      <c r="Q149" s="99"/>
      <c r="R149" s="99"/>
      <c r="S149" s="99"/>
      <c r="T149" s="99"/>
      <c r="U149" s="99"/>
    </row>
    <row r="150" spans="1:21">
      <c r="A150" s="96"/>
      <c r="B150" s="95"/>
      <c r="C150" s="95"/>
      <c r="D150" s="95"/>
      <c r="E150" s="95"/>
      <c r="F150" s="95"/>
      <c r="G150" s="95"/>
      <c r="H150" s="95"/>
      <c r="I150" s="95"/>
      <c r="J150" s="95"/>
      <c r="K150" s="95"/>
      <c r="L150" s="95"/>
      <c r="M150" s="95"/>
      <c r="N150" s="95"/>
      <c r="O150" s="95"/>
      <c r="P150" s="95"/>
      <c r="Q150" s="95"/>
      <c r="R150" s="95"/>
      <c r="S150" s="95"/>
      <c r="T150" s="95"/>
      <c r="U150" s="95"/>
    </row>
    <row r="151" spans="1:21">
      <c r="A151" s="96"/>
      <c r="B151" s="99" t="s">
        <v>365</v>
      </c>
      <c r="C151" s="99"/>
      <c r="D151" s="99"/>
      <c r="E151" s="99"/>
      <c r="F151" s="99"/>
      <c r="G151" s="99"/>
      <c r="H151" s="99"/>
      <c r="I151" s="99"/>
      <c r="J151" s="99"/>
      <c r="K151" s="99"/>
      <c r="L151" s="99"/>
      <c r="M151" s="99"/>
      <c r="N151" s="99"/>
      <c r="O151" s="99"/>
      <c r="P151" s="99"/>
      <c r="Q151" s="99"/>
      <c r="R151" s="99"/>
      <c r="S151" s="99"/>
      <c r="T151" s="99"/>
      <c r="U151" s="99"/>
    </row>
    <row r="152" spans="1:21">
      <c r="A152" s="96"/>
      <c r="B152" s="184"/>
      <c r="C152" s="184"/>
      <c r="D152" s="184"/>
      <c r="E152" s="184"/>
      <c r="F152" s="184"/>
      <c r="G152" s="184"/>
      <c r="H152" s="184"/>
      <c r="I152" s="184"/>
      <c r="J152" s="184"/>
      <c r="K152" s="184"/>
      <c r="L152" s="184"/>
      <c r="M152" s="184"/>
      <c r="N152" s="184"/>
      <c r="O152" s="184"/>
      <c r="P152" s="184"/>
      <c r="Q152" s="184"/>
      <c r="R152" s="184"/>
      <c r="S152" s="184"/>
      <c r="T152" s="184"/>
      <c r="U152" s="184"/>
    </row>
    <row r="153" spans="1:21">
      <c r="A153" s="96"/>
      <c r="B153" s="24"/>
      <c r="C153" s="24"/>
      <c r="D153" s="24"/>
      <c r="E153" s="24"/>
    </row>
    <row r="154" spans="1:21">
      <c r="A154" s="96"/>
      <c r="B154" s="14"/>
      <c r="C154" s="14"/>
      <c r="D154" s="14"/>
      <c r="E154" s="14"/>
    </row>
    <row r="155" spans="1:21" ht="15.75" thickBot="1">
      <c r="A155" s="96"/>
      <c r="B155" s="13"/>
      <c r="C155" s="25">
        <v>2013</v>
      </c>
      <c r="D155" s="25"/>
      <c r="E155" s="25"/>
    </row>
    <row r="156" spans="1:21">
      <c r="A156" s="96"/>
      <c r="B156" s="153">
        <v>41640</v>
      </c>
      <c r="C156" s="122" t="s">
        <v>237</v>
      </c>
      <c r="D156" s="120">
        <v>52.6</v>
      </c>
      <c r="E156" s="32"/>
    </row>
    <row r="157" spans="1:21">
      <c r="A157" s="96"/>
      <c r="B157" s="153"/>
      <c r="C157" s="154"/>
      <c r="D157" s="155"/>
      <c r="E157" s="35"/>
    </row>
    <row r="158" spans="1:21" ht="29.25">
      <c r="A158" s="96"/>
      <c r="B158" s="17" t="s">
        <v>366</v>
      </c>
      <c r="C158" s="112" t="s">
        <v>367</v>
      </c>
      <c r="D158" s="112"/>
      <c r="E158" s="17" t="s">
        <v>241</v>
      </c>
    </row>
    <row r="159" spans="1:21" ht="29.25">
      <c r="A159" s="96"/>
      <c r="B159" s="48" t="s">
        <v>368</v>
      </c>
      <c r="C159" s="55" t="s">
        <v>369</v>
      </c>
      <c r="D159" s="55"/>
      <c r="E159" s="48" t="s">
        <v>241</v>
      </c>
    </row>
    <row r="160" spans="1:21" ht="57.75">
      <c r="A160" s="96"/>
      <c r="B160" s="17" t="s">
        <v>370</v>
      </c>
      <c r="C160" s="112" t="s">
        <v>371</v>
      </c>
      <c r="D160" s="112"/>
      <c r="E160" s="17" t="s">
        <v>241</v>
      </c>
    </row>
    <row r="161" spans="1:21" ht="58.5" thickBot="1">
      <c r="A161" s="96"/>
      <c r="B161" s="48" t="s">
        <v>372</v>
      </c>
      <c r="C161" s="56" t="s">
        <v>373</v>
      </c>
      <c r="D161" s="56"/>
      <c r="E161" s="152" t="s">
        <v>241</v>
      </c>
    </row>
    <row r="162" spans="1:21">
      <c r="A162" s="96"/>
      <c r="B162" s="156">
        <v>42004</v>
      </c>
      <c r="C162" s="128" t="s">
        <v>237</v>
      </c>
      <c r="D162" s="115">
        <v>20.8</v>
      </c>
      <c r="E162" s="45"/>
    </row>
    <row r="163" spans="1:21" ht="15.75" thickBot="1">
      <c r="A163" s="96"/>
      <c r="B163" s="156"/>
      <c r="C163" s="129"/>
      <c r="D163" s="130"/>
      <c r="E163" s="46"/>
    </row>
    <row r="164" spans="1:21" ht="15.75" thickTop="1">
      <c r="A164" s="96"/>
      <c r="B164" s="95"/>
      <c r="C164" s="95"/>
      <c r="D164" s="95"/>
      <c r="E164" s="95"/>
      <c r="F164" s="95"/>
      <c r="G164" s="95"/>
      <c r="H164" s="95"/>
      <c r="I164" s="95"/>
      <c r="J164" s="95"/>
      <c r="K164" s="95"/>
      <c r="L164" s="95"/>
      <c r="M164" s="95"/>
      <c r="N164" s="95"/>
      <c r="O164" s="95"/>
      <c r="P164" s="95"/>
      <c r="Q164" s="95"/>
      <c r="R164" s="95"/>
      <c r="S164" s="95"/>
      <c r="T164" s="95"/>
      <c r="U164" s="95"/>
    </row>
    <row r="165" spans="1:21">
      <c r="A165" s="96"/>
      <c r="B165" s="95"/>
      <c r="C165" s="95"/>
      <c r="D165" s="95"/>
      <c r="E165" s="95"/>
      <c r="F165" s="95"/>
      <c r="G165" s="95"/>
      <c r="H165" s="95"/>
      <c r="I165" s="95"/>
      <c r="J165" s="95"/>
      <c r="K165" s="95"/>
      <c r="L165" s="95"/>
      <c r="M165" s="95"/>
      <c r="N165" s="95"/>
      <c r="O165" s="95"/>
      <c r="P165" s="95"/>
      <c r="Q165" s="95"/>
      <c r="R165" s="95"/>
      <c r="S165" s="95"/>
      <c r="T165" s="95"/>
      <c r="U165" s="95"/>
    </row>
    <row r="166" spans="1:21">
      <c r="A166" s="96"/>
      <c r="B166" s="95"/>
      <c r="C166" s="95"/>
      <c r="D166" s="95"/>
      <c r="E166" s="95"/>
      <c r="F166" s="95"/>
      <c r="G166" s="95"/>
      <c r="H166" s="95"/>
      <c r="I166" s="95"/>
      <c r="J166" s="95"/>
      <c r="K166" s="95"/>
      <c r="L166" s="95"/>
      <c r="M166" s="95"/>
      <c r="N166" s="95"/>
      <c r="O166" s="95"/>
      <c r="P166" s="95"/>
      <c r="Q166" s="95"/>
      <c r="R166" s="95"/>
      <c r="S166" s="95"/>
      <c r="T166" s="95"/>
      <c r="U166" s="95"/>
    </row>
    <row r="167" spans="1:21">
      <c r="A167" s="96"/>
      <c r="B167" s="99" t="s">
        <v>374</v>
      </c>
      <c r="C167" s="99"/>
      <c r="D167" s="99"/>
      <c r="E167" s="99"/>
      <c r="F167" s="99"/>
      <c r="G167" s="99"/>
      <c r="H167" s="99"/>
      <c r="I167" s="99"/>
      <c r="J167" s="99"/>
      <c r="K167" s="99"/>
      <c r="L167" s="99"/>
      <c r="M167" s="99"/>
      <c r="N167" s="99"/>
      <c r="O167" s="99"/>
      <c r="P167" s="99"/>
      <c r="Q167" s="99"/>
      <c r="R167" s="99"/>
      <c r="S167" s="99"/>
      <c r="T167" s="99"/>
      <c r="U167" s="99"/>
    </row>
    <row r="168" spans="1:21">
      <c r="A168" s="96"/>
      <c r="B168" s="24"/>
      <c r="C168" s="24"/>
      <c r="D168" s="24"/>
      <c r="E168" s="24"/>
      <c r="F168" s="24"/>
    </row>
    <row r="169" spans="1:21">
      <c r="A169" s="96"/>
      <c r="B169" s="14"/>
      <c r="C169" s="14"/>
      <c r="D169" s="14"/>
      <c r="E169" s="14"/>
      <c r="F169" s="14"/>
    </row>
    <row r="170" spans="1:21">
      <c r="A170" s="96"/>
      <c r="B170" s="13"/>
      <c r="C170" s="13"/>
      <c r="D170" s="13"/>
      <c r="E170" s="50" t="s">
        <v>375</v>
      </c>
      <c r="F170" s="50"/>
    </row>
    <row r="171" spans="1:21" ht="15.75" thickBot="1">
      <c r="A171" s="96"/>
      <c r="B171" s="106"/>
      <c r="C171" s="157" t="s">
        <v>376</v>
      </c>
      <c r="D171" s="157" t="s">
        <v>377</v>
      </c>
      <c r="E171" s="18" t="s">
        <v>378</v>
      </c>
      <c r="F171" s="18" t="s">
        <v>379</v>
      </c>
    </row>
    <row r="172" spans="1:21" ht="29.25">
      <c r="A172" s="96"/>
      <c r="B172" s="17" t="s">
        <v>380</v>
      </c>
      <c r="C172" s="17" t="s">
        <v>381</v>
      </c>
      <c r="D172" s="158" t="s">
        <v>382</v>
      </c>
      <c r="E172" s="13"/>
      <c r="F172" s="13"/>
    </row>
    <row r="173" spans="1:21">
      <c r="A173" s="96"/>
      <c r="B173" s="19"/>
      <c r="C173" s="19"/>
      <c r="D173" s="48" t="s">
        <v>383</v>
      </c>
      <c r="E173" s="159">
        <v>9.7000000000000003E-3</v>
      </c>
      <c r="F173" s="159">
        <v>1.9300000000000001E-2</v>
      </c>
    </row>
    <row r="174" spans="1:21">
      <c r="A174" s="96"/>
      <c r="B174" s="13"/>
      <c r="C174" s="13"/>
      <c r="D174" s="17" t="s">
        <v>384</v>
      </c>
      <c r="E174" s="160">
        <v>0.13</v>
      </c>
      <c r="F174" s="160">
        <v>0.15</v>
      </c>
    </row>
    <row r="175" spans="1:21">
      <c r="A175" s="96"/>
      <c r="B175" s="19"/>
      <c r="C175" s="19"/>
      <c r="D175" s="48" t="s">
        <v>385</v>
      </c>
      <c r="E175" s="159">
        <v>0.01</v>
      </c>
      <c r="F175" s="161" t="s">
        <v>386</v>
      </c>
    </row>
    <row r="176" spans="1:21">
      <c r="A176" s="96"/>
      <c r="B176" s="95"/>
      <c r="C176" s="95"/>
      <c r="D176" s="95"/>
      <c r="E176" s="95"/>
      <c r="F176" s="95"/>
      <c r="G176" s="95"/>
      <c r="H176" s="95"/>
      <c r="I176" s="95"/>
      <c r="J176" s="95"/>
      <c r="K176" s="95"/>
      <c r="L176" s="95"/>
      <c r="M176" s="95"/>
      <c r="N176" s="95"/>
      <c r="O176" s="95"/>
      <c r="P176" s="95"/>
      <c r="Q176" s="95"/>
      <c r="R176" s="95"/>
      <c r="S176" s="95"/>
      <c r="T176" s="95"/>
      <c r="U176" s="95"/>
    </row>
    <row r="177" spans="1:21" ht="28.5" customHeight="1">
      <c r="A177" s="96"/>
      <c r="B177" s="51" t="s">
        <v>387</v>
      </c>
      <c r="C177" s="51"/>
      <c r="D177" s="51"/>
      <c r="E177" s="51"/>
      <c r="F177" s="51"/>
      <c r="G177" s="51"/>
      <c r="H177" s="51"/>
      <c r="I177" s="51"/>
      <c r="J177" s="51"/>
      <c r="K177" s="51"/>
      <c r="L177" s="51"/>
      <c r="M177" s="51"/>
      <c r="N177" s="51"/>
      <c r="O177" s="51"/>
      <c r="P177" s="51"/>
      <c r="Q177" s="51"/>
      <c r="R177" s="51"/>
      <c r="S177" s="51"/>
      <c r="T177" s="51"/>
      <c r="U177" s="51"/>
    </row>
    <row r="178" spans="1:21">
      <c r="A178" s="96"/>
      <c r="B178" s="95"/>
      <c r="C178" s="95"/>
      <c r="D178" s="95"/>
      <c r="E178" s="95"/>
      <c r="F178" s="95"/>
      <c r="G178" s="95"/>
      <c r="H178" s="95"/>
      <c r="I178" s="95"/>
      <c r="J178" s="95"/>
      <c r="K178" s="95"/>
      <c r="L178" s="95"/>
      <c r="M178" s="95"/>
      <c r="N178" s="95"/>
      <c r="O178" s="95"/>
      <c r="P178" s="95"/>
      <c r="Q178" s="95"/>
      <c r="R178" s="95"/>
      <c r="S178" s="95"/>
      <c r="T178" s="95"/>
      <c r="U178" s="95"/>
    </row>
    <row r="179" spans="1:21">
      <c r="A179" s="96"/>
      <c r="B179" s="51" t="s">
        <v>388</v>
      </c>
      <c r="C179" s="51"/>
      <c r="D179" s="51"/>
      <c r="E179" s="51"/>
      <c r="F179" s="51"/>
      <c r="G179" s="51"/>
      <c r="H179" s="51"/>
      <c r="I179" s="51"/>
      <c r="J179" s="51"/>
      <c r="K179" s="51"/>
      <c r="L179" s="51"/>
      <c r="M179" s="51"/>
      <c r="N179" s="51"/>
      <c r="O179" s="51"/>
      <c r="P179" s="51"/>
      <c r="Q179" s="51"/>
      <c r="R179" s="51"/>
      <c r="S179" s="51"/>
      <c r="T179" s="51"/>
      <c r="U179" s="51"/>
    </row>
    <row r="180" spans="1:21">
      <c r="A180" s="96"/>
      <c r="B180" s="95"/>
      <c r="C180" s="95"/>
      <c r="D180" s="95"/>
      <c r="E180" s="95"/>
      <c r="F180" s="95"/>
      <c r="G180" s="95"/>
      <c r="H180" s="95"/>
      <c r="I180" s="95"/>
      <c r="J180" s="95"/>
      <c r="K180" s="95"/>
      <c r="L180" s="95"/>
      <c r="M180" s="95"/>
      <c r="N180" s="95"/>
      <c r="O180" s="95"/>
      <c r="P180" s="95"/>
      <c r="Q180" s="95"/>
      <c r="R180" s="95"/>
      <c r="S180" s="95"/>
      <c r="T180" s="95"/>
      <c r="U180" s="95"/>
    </row>
    <row r="181" spans="1:21">
      <c r="A181" s="96"/>
      <c r="B181" s="51" t="s">
        <v>389</v>
      </c>
      <c r="C181" s="51"/>
      <c r="D181" s="51"/>
      <c r="E181" s="51"/>
      <c r="F181" s="51"/>
      <c r="G181" s="51"/>
      <c r="H181" s="51"/>
      <c r="I181" s="51"/>
      <c r="J181" s="51"/>
      <c r="K181" s="51"/>
      <c r="L181" s="51"/>
      <c r="M181" s="51"/>
      <c r="N181" s="51"/>
      <c r="O181" s="51"/>
      <c r="P181" s="51"/>
      <c r="Q181" s="51"/>
      <c r="R181" s="51"/>
      <c r="S181" s="51"/>
      <c r="T181" s="51"/>
      <c r="U181" s="51"/>
    </row>
    <row r="182" spans="1:21">
      <c r="A182" s="96"/>
      <c r="B182" s="95"/>
      <c r="C182" s="95"/>
      <c r="D182" s="95"/>
      <c r="E182" s="95"/>
      <c r="F182" s="95"/>
      <c r="G182" s="95"/>
      <c r="H182" s="95"/>
      <c r="I182" s="95"/>
      <c r="J182" s="95"/>
      <c r="K182" s="95"/>
      <c r="L182" s="95"/>
      <c r="M182" s="95"/>
      <c r="N182" s="95"/>
      <c r="O182" s="95"/>
      <c r="P182" s="95"/>
      <c r="Q182" s="95"/>
      <c r="R182" s="95"/>
      <c r="S182" s="95"/>
      <c r="T182" s="95"/>
      <c r="U182" s="95"/>
    </row>
    <row r="183" spans="1:21" ht="28.5" customHeight="1">
      <c r="A183" s="96"/>
      <c r="B183" s="51" t="s">
        <v>390</v>
      </c>
      <c r="C183" s="51"/>
      <c r="D183" s="51"/>
      <c r="E183" s="51"/>
      <c r="F183" s="51"/>
      <c r="G183" s="51"/>
      <c r="H183" s="51"/>
      <c r="I183" s="51"/>
      <c r="J183" s="51"/>
      <c r="K183" s="51"/>
      <c r="L183" s="51"/>
      <c r="M183" s="51"/>
      <c r="N183" s="51"/>
      <c r="O183" s="51"/>
      <c r="P183" s="51"/>
      <c r="Q183" s="51"/>
      <c r="R183" s="51"/>
      <c r="S183" s="51"/>
      <c r="T183" s="51"/>
      <c r="U183" s="51"/>
    </row>
    <row r="184" spans="1:21">
      <c r="A184" s="96"/>
      <c r="B184" s="95"/>
      <c r="C184" s="95"/>
      <c r="D184" s="95"/>
      <c r="E184" s="95"/>
      <c r="F184" s="95"/>
      <c r="G184" s="95"/>
      <c r="H184" s="95"/>
      <c r="I184" s="95"/>
      <c r="J184" s="95"/>
      <c r="K184" s="95"/>
      <c r="L184" s="95"/>
      <c r="M184" s="95"/>
      <c r="N184" s="95"/>
      <c r="O184" s="95"/>
      <c r="P184" s="95"/>
      <c r="Q184" s="95"/>
      <c r="R184" s="95"/>
      <c r="S184" s="95"/>
      <c r="T184" s="95"/>
      <c r="U184" s="95"/>
    </row>
    <row r="185" spans="1:21" ht="28.5" customHeight="1">
      <c r="A185" s="96"/>
      <c r="B185" s="51" t="s">
        <v>391</v>
      </c>
      <c r="C185" s="51"/>
      <c r="D185" s="51"/>
      <c r="E185" s="51"/>
      <c r="F185" s="51"/>
      <c r="G185" s="51"/>
      <c r="H185" s="51"/>
      <c r="I185" s="51"/>
      <c r="J185" s="51"/>
      <c r="K185" s="51"/>
      <c r="L185" s="51"/>
      <c r="M185" s="51"/>
      <c r="N185" s="51"/>
      <c r="O185" s="51"/>
      <c r="P185" s="51"/>
      <c r="Q185" s="51"/>
      <c r="R185" s="51"/>
      <c r="S185" s="51"/>
      <c r="T185" s="51"/>
      <c r="U185" s="51"/>
    </row>
    <row r="186" spans="1:21">
      <c r="A186" s="96"/>
      <c r="B186" s="95"/>
      <c r="C186" s="95"/>
      <c r="D186" s="95"/>
      <c r="E186" s="95"/>
      <c r="F186" s="95"/>
      <c r="G186" s="95"/>
      <c r="H186" s="95"/>
      <c r="I186" s="95"/>
      <c r="J186" s="95"/>
      <c r="K186" s="95"/>
      <c r="L186" s="95"/>
      <c r="M186" s="95"/>
      <c r="N186" s="95"/>
      <c r="O186" s="95"/>
      <c r="P186" s="95"/>
      <c r="Q186" s="95"/>
      <c r="R186" s="95"/>
      <c r="S186" s="95"/>
      <c r="T186" s="95"/>
      <c r="U186" s="95"/>
    </row>
    <row r="187" spans="1:21" ht="28.5" customHeight="1">
      <c r="A187" s="96"/>
      <c r="B187" s="51" t="s">
        <v>392</v>
      </c>
      <c r="C187" s="51"/>
      <c r="D187" s="51"/>
      <c r="E187" s="51"/>
      <c r="F187" s="51"/>
      <c r="G187" s="51"/>
      <c r="H187" s="51"/>
      <c r="I187" s="51"/>
      <c r="J187" s="51"/>
      <c r="K187" s="51"/>
      <c r="L187" s="51"/>
      <c r="M187" s="51"/>
      <c r="N187" s="51"/>
      <c r="O187" s="51"/>
      <c r="P187" s="51"/>
      <c r="Q187" s="51"/>
      <c r="R187" s="51"/>
      <c r="S187" s="51"/>
      <c r="T187" s="51"/>
      <c r="U187" s="51"/>
    </row>
    <row r="188" spans="1:21">
      <c r="A188" s="96"/>
      <c r="B188" s="95"/>
      <c r="C188" s="95"/>
      <c r="D188" s="95"/>
      <c r="E188" s="95"/>
      <c r="F188" s="95"/>
      <c r="G188" s="95"/>
      <c r="H188" s="95"/>
      <c r="I188" s="95"/>
      <c r="J188" s="95"/>
      <c r="K188" s="95"/>
      <c r="L188" s="95"/>
      <c r="M188" s="95"/>
      <c r="N188" s="95"/>
      <c r="O188" s="95"/>
      <c r="P188" s="95"/>
      <c r="Q188" s="95"/>
      <c r="R188" s="95"/>
      <c r="S188" s="95"/>
      <c r="T188" s="95"/>
      <c r="U188" s="95"/>
    </row>
    <row r="189" spans="1:21">
      <c r="A189" s="96"/>
      <c r="B189" s="95"/>
      <c r="C189" s="95"/>
      <c r="D189" s="95"/>
      <c r="E189" s="95"/>
      <c r="F189" s="95"/>
      <c r="G189" s="95"/>
      <c r="H189" s="95"/>
      <c r="I189" s="95"/>
      <c r="J189" s="95"/>
      <c r="K189" s="95"/>
      <c r="L189" s="95"/>
      <c r="M189" s="95"/>
      <c r="N189" s="95"/>
      <c r="O189" s="95"/>
      <c r="P189" s="95"/>
      <c r="Q189" s="95"/>
      <c r="R189" s="95"/>
      <c r="S189" s="95"/>
      <c r="T189" s="95"/>
      <c r="U189" s="95"/>
    </row>
    <row r="190" spans="1:21">
      <c r="A190" s="96"/>
      <c r="B190" s="99" t="s">
        <v>393</v>
      </c>
      <c r="C190" s="99"/>
      <c r="D190" s="99"/>
      <c r="E190" s="99"/>
      <c r="F190" s="99"/>
      <c r="G190" s="99"/>
      <c r="H190" s="99"/>
      <c r="I190" s="99"/>
      <c r="J190" s="99"/>
      <c r="K190" s="99"/>
      <c r="L190" s="99"/>
      <c r="M190" s="99"/>
      <c r="N190" s="99"/>
      <c r="O190" s="99"/>
      <c r="P190" s="99"/>
      <c r="Q190" s="99"/>
      <c r="R190" s="99"/>
      <c r="S190" s="99"/>
      <c r="T190" s="99"/>
      <c r="U190" s="99"/>
    </row>
    <row r="191" spans="1:21">
      <c r="A191" s="96"/>
      <c r="B191" s="100"/>
      <c r="C191" s="100"/>
      <c r="D191" s="100"/>
      <c r="E191" s="100"/>
      <c r="F191" s="100"/>
      <c r="G191" s="100"/>
      <c r="H191" s="100"/>
      <c r="I191" s="100"/>
      <c r="J191" s="100"/>
      <c r="K191" s="100"/>
      <c r="L191" s="100"/>
      <c r="M191" s="100"/>
      <c r="N191" s="100"/>
      <c r="O191" s="100"/>
      <c r="P191" s="100"/>
      <c r="Q191" s="100"/>
      <c r="R191" s="100"/>
      <c r="S191" s="100"/>
      <c r="T191" s="100"/>
      <c r="U191" s="100"/>
    </row>
    <row r="192" spans="1:21">
      <c r="A192" s="96"/>
      <c r="B192" s="24"/>
      <c r="C192" s="24"/>
      <c r="D192" s="24"/>
      <c r="E192" s="24"/>
      <c r="F192" s="24"/>
      <c r="G192" s="24"/>
      <c r="H192" s="24"/>
      <c r="I192" s="24"/>
      <c r="J192" s="24"/>
      <c r="K192" s="24"/>
      <c r="L192" s="24"/>
      <c r="M192" s="24"/>
      <c r="N192" s="24"/>
      <c r="O192" s="24"/>
      <c r="P192" s="24"/>
      <c r="Q192" s="24"/>
    </row>
    <row r="193" spans="1:17">
      <c r="A193" s="96"/>
      <c r="B193" s="14"/>
      <c r="C193" s="14"/>
      <c r="D193" s="14"/>
      <c r="E193" s="14"/>
      <c r="F193" s="14"/>
      <c r="G193" s="14"/>
      <c r="H193" s="14"/>
      <c r="I193" s="14"/>
      <c r="J193" s="14"/>
      <c r="K193" s="14"/>
      <c r="L193" s="14"/>
      <c r="M193" s="14"/>
      <c r="N193" s="14"/>
      <c r="O193" s="14"/>
      <c r="P193" s="14"/>
      <c r="Q193" s="14"/>
    </row>
    <row r="194" spans="1:17" ht="15.75" thickBot="1">
      <c r="A194" s="96"/>
      <c r="B194" s="162"/>
      <c r="C194" s="151" t="s">
        <v>361</v>
      </c>
      <c r="D194" s="151"/>
      <c r="E194" s="151"/>
      <c r="F194" s="151"/>
      <c r="G194" s="151"/>
      <c r="H194" s="151"/>
      <c r="I194" s="151"/>
      <c r="J194" s="151"/>
      <c r="K194" s="151"/>
      <c r="L194" s="151"/>
      <c r="M194" s="151"/>
      <c r="N194" s="151"/>
      <c r="O194" s="151"/>
      <c r="P194" s="151"/>
      <c r="Q194" s="151"/>
    </row>
    <row r="195" spans="1:17">
      <c r="A195" s="96"/>
      <c r="B195" s="37"/>
      <c r="C195" s="164" t="s">
        <v>394</v>
      </c>
      <c r="D195" s="164"/>
      <c r="E195" s="164"/>
      <c r="F195" s="45"/>
      <c r="G195" s="164" t="s">
        <v>396</v>
      </c>
      <c r="H195" s="164"/>
      <c r="I195" s="164"/>
      <c r="J195" s="45"/>
      <c r="K195" s="164" t="s">
        <v>396</v>
      </c>
      <c r="L195" s="164"/>
      <c r="M195" s="164"/>
      <c r="N195" s="45"/>
      <c r="O195" s="164" t="s">
        <v>399</v>
      </c>
      <c r="P195" s="164"/>
      <c r="Q195" s="164"/>
    </row>
    <row r="196" spans="1:17">
      <c r="A196" s="96"/>
      <c r="B196" s="37"/>
      <c r="C196" s="150" t="s">
        <v>395</v>
      </c>
      <c r="D196" s="150"/>
      <c r="E196" s="150"/>
      <c r="F196" s="37"/>
      <c r="G196" s="150" t="s">
        <v>397</v>
      </c>
      <c r="H196" s="150"/>
      <c r="I196" s="150"/>
      <c r="J196" s="37"/>
      <c r="K196" s="150" t="s">
        <v>398</v>
      </c>
      <c r="L196" s="150"/>
      <c r="M196" s="150"/>
      <c r="N196" s="37"/>
      <c r="O196" s="150" t="s">
        <v>400</v>
      </c>
      <c r="P196" s="150"/>
      <c r="Q196" s="150"/>
    </row>
    <row r="197" spans="1:17" ht="15.75" thickBot="1">
      <c r="A197" s="96"/>
      <c r="B197" s="37"/>
      <c r="C197" s="165"/>
      <c r="D197" s="165"/>
      <c r="E197" s="165"/>
      <c r="F197" s="37"/>
      <c r="G197" s="165"/>
      <c r="H197" s="165"/>
      <c r="I197" s="165"/>
      <c r="J197" s="37"/>
      <c r="K197" s="165"/>
      <c r="L197" s="165"/>
      <c r="M197" s="165"/>
      <c r="N197" s="37"/>
      <c r="O197" s="151" t="s">
        <v>401</v>
      </c>
      <c r="P197" s="151"/>
      <c r="Q197" s="151"/>
    </row>
    <row r="198" spans="1:17">
      <c r="A198" s="96"/>
      <c r="B198" s="23" t="s">
        <v>402</v>
      </c>
      <c r="C198" s="41"/>
      <c r="D198" s="41"/>
      <c r="E198" s="41"/>
      <c r="F198" s="13"/>
      <c r="G198" s="41"/>
      <c r="H198" s="41"/>
      <c r="I198" s="41"/>
      <c r="J198" s="13"/>
      <c r="K198" s="41"/>
      <c r="L198" s="41"/>
      <c r="M198" s="41"/>
      <c r="N198" s="13"/>
      <c r="O198" s="41"/>
      <c r="P198" s="41"/>
      <c r="Q198" s="41"/>
    </row>
    <row r="199" spans="1:17">
      <c r="A199" s="96"/>
      <c r="B199" s="137" t="s">
        <v>333</v>
      </c>
      <c r="C199" s="54" t="s">
        <v>237</v>
      </c>
      <c r="D199" s="55">
        <v>132.6</v>
      </c>
      <c r="E199" s="27"/>
      <c r="F199" s="27"/>
      <c r="G199" s="54" t="s">
        <v>237</v>
      </c>
      <c r="H199" s="55">
        <v>0.3</v>
      </c>
      <c r="I199" s="27"/>
      <c r="J199" s="27"/>
      <c r="K199" s="54" t="s">
        <v>237</v>
      </c>
      <c r="L199" s="55" t="s">
        <v>403</v>
      </c>
      <c r="M199" s="54" t="s">
        <v>241</v>
      </c>
      <c r="N199" s="27"/>
      <c r="O199" s="54" t="s">
        <v>237</v>
      </c>
      <c r="P199" s="55">
        <v>132.5</v>
      </c>
      <c r="Q199" s="27"/>
    </row>
    <row r="200" spans="1:17">
      <c r="A200" s="96"/>
      <c r="B200" s="137"/>
      <c r="C200" s="54"/>
      <c r="D200" s="55"/>
      <c r="E200" s="27"/>
      <c r="F200" s="27"/>
      <c r="G200" s="54"/>
      <c r="H200" s="55"/>
      <c r="I200" s="27"/>
      <c r="J200" s="27"/>
      <c r="K200" s="54"/>
      <c r="L200" s="55"/>
      <c r="M200" s="54"/>
      <c r="N200" s="27"/>
      <c r="O200" s="54"/>
      <c r="P200" s="55"/>
      <c r="Q200" s="27"/>
    </row>
    <row r="201" spans="1:17">
      <c r="A201" s="96"/>
      <c r="B201" s="141" t="s">
        <v>334</v>
      </c>
      <c r="C201" s="38">
        <v>8.9</v>
      </c>
      <c r="D201" s="38"/>
      <c r="E201" s="37"/>
      <c r="F201" s="37"/>
      <c r="G201" s="38" t="s">
        <v>327</v>
      </c>
      <c r="H201" s="38"/>
      <c r="I201" s="37"/>
      <c r="J201" s="37"/>
      <c r="K201" s="38" t="s">
        <v>327</v>
      </c>
      <c r="L201" s="38"/>
      <c r="M201" s="37"/>
      <c r="N201" s="37"/>
      <c r="O201" s="38">
        <v>8.9</v>
      </c>
      <c r="P201" s="38"/>
      <c r="Q201" s="37"/>
    </row>
    <row r="202" spans="1:17">
      <c r="A202" s="96"/>
      <c r="B202" s="141"/>
      <c r="C202" s="38"/>
      <c r="D202" s="38"/>
      <c r="E202" s="37"/>
      <c r="F202" s="37"/>
      <c r="G202" s="38"/>
      <c r="H202" s="38"/>
      <c r="I202" s="37"/>
      <c r="J202" s="37"/>
      <c r="K202" s="38"/>
      <c r="L202" s="38"/>
      <c r="M202" s="37"/>
      <c r="N202" s="37"/>
      <c r="O202" s="38"/>
      <c r="P202" s="38"/>
      <c r="Q202" s="37"/>
    </row>
    <row r="203" spans="1:17">
      <c r="A203" s="96"/>
      <c r="B203" s="137" t="s">
        <v>336</v>
      </c>
      <c r="C203" s="30">
        <v>11.1</v>
      </c>
      <c r="D203" s="30"/>
      <c r="E203" s="27"/>
      <c r="F203" s="27"/>
      <c r="G203" s="30" t="s">
        <v>327</v>
      </c>
      <c r="H203" s="30"/>
      <c r="I203" s="27"/>
      <c r="J203" s="27"/>
      <c r="K203" s="30" t="s">
        <v>404</v>
      </c>
      <c r="L203" s="30"/>
      <c r="M203" s="28" t="s">
        <v>241</v>
      </c>
      <c r="N203" s="27"/>
      <c r="O203" s="30">
        <v>11</v>
      </c>
      <c r="P203" s="30"/>
      <c r="Q203" s="27"/>
    </row>
    <row r="204" spans="1:17">
      <c r="A204" s="96"/>
      <c r="B204" s="137"/>
      <c r="C204" s="30"/>
      <c r="D204" s="30"/>
      <c r="E204" s="27"/>
      <c r="F204" s="27"/>
      <c r="G204" s="30"/>
      <c r="H204" s="30"/>
      <c r="I204" s="27"/>
      <c r="J204" s="27"/>
      <c r="K204" s="30"/>
      <c r="L204" s="30"/>
      <c r="M204" s="28"/>
      <c r="N204" s="27"/>
      <c r="O204" s="30"/>
      <c r="P204" s="30"/>
      <c r="Q204" s="27"/>
    </row>
    <row r="205" spans="1:17">
      <c r="A205" s="96"/>
      <c r="B205" s="141" t="s">
        <v>338</v>
      </c>
      <c r="C205" s="38">
        <v>48.4</v>
      </c>
      <c r="D205" s="38"/>
      <c r="E205" s="37"/>
      <c r="F205" s="37"/>
      <c r="G205" s="38">
        <v>0.1</v>
      </c>
      <c r="H205" s="38"/>
      <c r="I205" s="37"/>
      <c r="J205" s="37"/>
      <c r="K205" s="38" t="s">
        <v>405</v>
      </c>
      <c r="L205" s="38"/>
      <c r="M205" s="110" t="s">
        <v>241</v>
      </c>
      <c r="N205" s="37"/>
      <c r="O205" s="38">
        <v>48.3</v>
      </c>
      <c r="P205" s="38"/>
      <c r="Q205" s="37"/>
    </row>
    <row r="206" spans="1:17">
      <c r="A206" s="96"/>
      <c r="B206" s="141"/>
      <c r="C206" s="38"/>
      <c r="D206" s="38"/>
      <c r="E206" s="37"/>
      <c r="F206" s="37"/>
      <c r="G206" s="38"/>
      <c r="H206" s="38"/>
      <c r="I206" s="37"/>
      <c r="J206" s="37"/>
      <c r="K206" s="38"/>
      <c r="L206" s="38"/>
      <c r="M206" s="110"/>
      <c r="N206" s="37"/>
      <c r="O206" s="38"/>
      <c r="P206" s="38"/>
      <c r="Q206" s="37"/>
    </row>
    <row r="207" spans="1:17">
      <c r="A207" s="96"/>
      <c r="B207" s="137" t="s">
        <v>329</v>
      </c>
      <c r="C207" s="30">
        <v>39.1</v>
      </c>
      <c r="D207" s="30"/>
      <c r="E207" s="27"/>
      <c r="F207" s="27"/>
      <c r="G207" s="30">
        <v>0.1</v>
      </c>
      <c r="H207" s="30"/>
      <c r="I207" s="27"/>
      <c r="J207" s="27"/>
      <c r="K207" s="30" t="s">
        <v>404</v>
      </c>
      <c r="L207" s="30"/>
      <c r="M207" s="28" t="s">
        <v>241</v>
      </c>
      <c r="N207" s="27"/>
      <c r="O207" s="30">
        <v>39.1</v>
      </c>
      <c r="P207" s="30"/>
      <c r="Q207" s="27"/>
    </row>
    <row r="208" spans="1:17">
      <c r="A208" s="96"/>
      <c r="B208" s="137"/>
      <c r="C208" s="30"/>
      <c r="D208" s="30"/>
      <c r="E208" s="27"/>
      <c r="F208" s="27"/>
      <c r="G208" s="30"/>
      <c r="H208" s="30"/>
      <c r="I208" s="27"/>
      <c r="J208" s="27"/>
      <c r="K208" s="30"/>
      <c r="L208" s="30"/>
      <c r="M208" s="28"/>
      <c r="N208" s="27"/>
      <c r="O208" s="30"/>
      <c r="P208" s="30"/>
      <c r="Q208" s="27"/>
    </row>
    <row r="209" spans="1:21">
      <c r="A209" s="96"/>
      <c r="B209" s="141" t="s">
        <v>335</v>
      </c>
      <c r="C209" s="38">
        <v>5.6</v>
      </c>
      <c r="D209" s="38"/>
      <c r="E209" s="37"/>
      <c r="F209" s="37"/>
      <c r="G209" s="38" t="s">
        <v>327</v>
      </c>
      <c r="H209" s="38"/>
      <c r="I209" s="37"/>
      <c r="J209" s="37"/>
      <c r="K209" s="38" t="s">
        <v>327</v>
      </c>
      <c r="L209" s="38"/>
      <c r="M209" s="37"/>
      <c r="N209" s="37"/>
      <c r="O209" s="38">
        <v>5.6</v>
      </c>
      <c r="P209" s="38"/>
      <c r="Q209" s="37"/>
    </row>
    <row r="210" spans="1:21">
      <c r="A210" s="96"/>
      <c r="B210" s="141"/>
      <c r="C210" s="38"/>
      <c r="D210" s="38"/>
      <c r="E210" s="37"/>
      <c r="F210" s="37"/>
      <c r="G210" s="38"/>
      <c r="H210" s="38"/>
      <c r="I210" s="37"/>
      <c r="J210" s="37"/>
      <c r="K210" s="38"/>
      <c r="L210" s="38"/>
      <c r="M210" s="37"/>
      <c r="N210" s="37"/>
      <c r="O210" s="38"/>
      <c r="P210" s="38"/>
      <c r="Q210" s="37"/>
    </row>
    <row r="211" spans="1:21">
      <c r="A211" s="96"/>
      <c r="B211" s="137" t="s">
        <v>337</v>
      </c>
      <c r="C211" s="30">
        <v>26.6</v>
      </c>
      <c r="D211" s="30"/>
      <c r="E211" s="27"/>
      <c r="F211" s="27"/>
      <c r="G211" s="30">
        <v>5.4</v>
      </c>
      <c r="H211" s="30"/>
      <c r="I211" s="27"/>
      <c r="J211" s="27"/>
      <c r="K211" s="30" t="s">
        <v>327</v>
      </c>
      <c r="L211" s="30"/>
      <c r="M211" s="27"/>
      <c r="N211" s="27"/>
      <c r="O211" s="30">
        <v>32</v>
      </c>
      <c r="P211" s="30"/>
      <c r="Q211" s="27"/>
    </row>
    <row r="212" spans="1:21" ht="15.75" thickBot="1">
      <c r="A212" s="96"/>
      <c r="B212" s="137"/>
      <c r="C212" s="39"/>
      <c r="D212" s="39"/>
      <c r="E212" s="57"/>
      <c r="F212" s="27"/>
      <c r="G212" s="39"/>
      <c r="H212" s="39"/>
      <c r="I212" s="57"/>
      <c r="J212" s="27"/>
      <c r="K212" s="39"/>
      <c r="L212" s="39"/>
      <c r="M212" s="57"/>
      <c r="N212" s="27"/>
      <c r="O212" s="39"/>
      <c r="P212" s="39"/>
      <c r="Q212" s="57"/>
    </row>
    <row r="213" spans="1:21">
      <c r="A213" s="96"/>
      <c r="B213" s="166"/>
      <c r="C213" s="43">
        <v>272.3</v>
      </c>
      <c r="D213" s="43"/>
      <c r="E213" s="45"/>
      <c r="F213" s="37"/>
      <c r="G213" s="43">
        <v>5.9</v>
      </c>
      <c r="H213" s="43"/>
      <c r="I213" s="45"/>
      <c r="J213" s="37"/>
      <c r="K213" s="43" t="s">
        <v>406</v>
      </c>
      <c r="L213" s="43"/>
      <c r="M213" s="41" t="s">
        <v>241</v>
      </c>
      <c r="N213" s="37"/>
      <c r="O213" s="43">
        <v>277.39999999999998</v>
      </c>
      <c r="P213" s="43"/>
      <c r="Q213" s="45"/>
    </row>
    <row r="214" spans="1:21" ht="15.75" thickBot="1">
      <c r="A214" s="96"/>
      <c r="B214" s="166"/>
      <c r="C214" s="118"/>
      <c r="D214" s="118"/>
      <c r="E214" s="117"/>
      <c r="F214" s="37"/>
      <c r="G214" s="118"/>
      <c r="H214" s="118"/>
      <c r="I214" s="117"/>
      <c r="J214" s="37"/>
      <c r="K214" s="118"/>
      <c r="L214" s="118"/>
      <c r="M214" s="167"/>
      <c r="N214" s="37"/>
      <c r="O214" s="118"/>
      <c r="P214" s="118"/>
      <c r="Q214" s="117"/>
    </row>
    <row r="215" spans="1:21">
      <c r="A215" s="96"/>
      <c r="B215" s="20" t="s">
        <v>407</v>
      </c>
      <c r="C215" s="29"/>
      <c r="D215" s="29"/>
      <c r="E215" s="29"/>
      <c r="F215" s="19"/>
      <c r="G215" s="29"/>
      <c r="H215" s="29"/>
      <c r="I215" s="29"/>
      <c r="J215" s="19"/>
      <c r="K215" s="29"/>
      <c r="L215" s="29"/>
      <c r="M215" s="29"/>
      <c r="N215" s="19"/>
      <c r="O215" s="29"/>
      <c r="P215" s="29"/>
      <c r="Q215" s="29"/>
    </row>
    <row r="216" spans="1:21">
      <c r="A216" s="96"/>
      <c r="B216" s="141" t="s">
        <v>337</v>
      </c>
      <c r="C216" s="38">
        <v>54.5</v>
      </c>
      <c r="D216" s="38"/>
      <c r="E216" s="37"/>
      <c r="F216" s="37"/>
      <c r="G216" s="38">
        <v>238.7</v>
      </c>
      <c r="H216" s="38"/>
      <c r="I216" s="37"/>
      <c r="J216" s="37"/>
      <c r="K216" s="38" t="s">
        <v>327</v>
      </c>
      <c r="L216" s="38"/>
      <c r="M216" s="37"/>
      <c r="N216" s="37"/>
      <c r="O216" s="38">
        <v>293.2</v>
      </c>
      <c r="P216" s="38"/>
      <c r="Q216" s="37"/>
    </row>
    <row r="217" spans="1:21">
      <c r="A217" s="96"/>
      <c r="B217" s="141"/>
      <c r="C217" s="38"/>
      <c r="D217" s="38"/>
      <c r="E217" s="37"/>
      <c r="F217" s="37"/>
      <c r="G217" s="38"/>
      <c r="H217" s="38"/>
      <c r="I217" s="37"/>
      <c r="J217" s="37"/>
      <c r="K217" s="38"/>
      <c r="L217" s="38"/>
      <c r="M217" s="37"/>
      <c r="N217" s="37"/>
      <c r="O217" s="38"/>
      <c r="P217" s="38"/>
      <c r="Q217" s="37"/>
    </row>
    <row r="218" spans="1:21">
      <c r="A218" s="96"/>
      <c r="B218" s="137" t="s">
        <v>338</v>
      </c>
      <c r="C218" s="30">
        <v>0.4</v>
      </c>
      <c r="D218" s="30"/>
      <c r="E218" s="27"/>
      <c r="F218" s="27"/>
      <c r="G218" s="30" t="s">
        <v>327</v>
      </c>
      <c r="H218" s="30"/>
      <c r="I218" s="27"/>
      <c r="J218" s="27"/>
      <c r="K218" s="30" t="s">
        <v>404</v>
      </c>
      <c r="L218" s="30"/>
      <c r="M218" s="28" t="s">
        <v>241</v>
      </c>
      <c r="N218" s="27"/>
      <c r="O218" s="30">
        <v>0.3</v>
      </c>
      <c r="P218" s="30"/>
      <c r="Q218" s="27"/>
    </row>
    <row r="219" spans="1:21" ht="15.75" thickBot="1">
      <c r="A219" s="96"/>
      <c r="B219" s="137"/>
      <c r="C219" s="39"/>
      <c r="D219" s="39"/>
      <c r="E219" s="57"/>
      <c r="F219" s="57"/>
      <c r="G219" s="39"/>
      <c r="H219" s="39"/>
      <c r="I219" s="57"/>
      <c r="J219" s="57"/>
      <c r="K219" s="39"/>
      <c r="L219" s="39"/>
      <c r="M219" s="168"/>
      <c r="N219" s="57"/>
      <c r="O219" s="39"/>
      <c r="P219" s="39"/>
      <c r="Q219" s="57"/>
    </row>
    <row r="220" spans="1:21">
      <c r="A220" s="96"/>
      <c r="B220" s="166"/>
      <c r="C220" s="43">
        <v>54.9</v>
      </c>
      <c r="D220" s="43"/>
      <c r="E220" s="45"/>
      <c r="F220" s="45"/>
      <c r="G220" s="43">
        <v>238.7</v>
      </c>
      <c r="H220" s="43"/>
      <c r="I220" s="45"/>
      <c r="J220" s="45"/>
      <c r="K220" s="43" t="s">
        <v>404</v>
      </c>
      <c r="L220" s="43"/>
      <c r="M220" s="41" t="s">
        <v>241</v>
      </c>
      <c r="N220" s="45"/>
      <c r="O220" s="43">
        <v>293.5</v>
      </c>
      <c r="P220" s="43"/>
      <c r="Q220" s="45"/>
    </row>
    <row r="221" spans="1:21" ht="15.75" thickBot="1">
      <c r="A221" s="96"/>
      <c r="B221" s="166"/>
      <c r="C221" s="118"/>
      <c r="D221" s="118"/>
      <c r="E221" s="117"/>
      <c r="F221" s="37"/>
      <c r="G221" s="118"/>
      <c r="H221" s="118"/>
      <c r="I221" s="117"/>
      <c r="J221" s="37"/>
      <c r="K221" s="118"/>
      <c r="L221" s="118"/>
      <c r="M221" s="167"/>
      <c r="N221" s="37"/>
      <c r="O221" s="118"/>
      <c r="P221" s="118"/>
      <c r="Q221" s="117"/>
    </row>
    <row r="222" spans="1:21">
      <c r="A222" s="96"/>
      <c r="B222" s="28" t="s">
        <v>155</v>
      </c>
      <c r="C222" s="122" t="s">
        <v>237</v>
      </c>
      <c r="D222" s="120">
        <v>327.2</v>
      </c>
      <c r="E222" s="32"/>
      <c r="F222" s="27"/>
      <c r="G222" s="122" t="s">
        <v>237</v>
      </c>
      <c r="H222" s="120">
        <v>244.6</v>
      </c>
      <c r="I222" s="32"/>
      <c r="J222" s="27"/>
      <c r="K222" s="122" t="s">
        <v>237</v>
      </c>
      <c r="L222" s="120" t="s">
        <v>408</v>
      </c>
      <c r="M222" s="122" t="s">
        <v>241</v>
      </c>
      <c r="N222" s="27"/>
      <c r="O222" s="122" t="s">
        <v>237</v>
      </c>
      <c r="P222" s="120">
        <v>570.9</v>
      </c>
      <c r="Q222" s="32"/>
    </row>
    <row r="223" spans="1:21" ht="15.75" thickBot="1">
      <c r="A223" s="96"/>
      <c r="B223" s="28"/>
      <c r="C223" s="123"/>
      <c r="D223" s="124"/>
      <c r="E223" s="125"/>
      <c r="F223" s="27"/>
      <c r="G223" s="123"/>
      <c r="H223" s="124"/>
      <c r="I223" s="125"/>
      <c r="J223" s="27"/>
      <c r="K223" s="123"/>
      <c r="L223" s="124"/>
      <c r="M223" s="123"/>
      <c r="N223" s="27"/>
      <c r="O223" s="123"/>
      <c r="P223" s="124"/>
      <c r="Q223" s="125"/>
    </row>
    <row r="224" spans="1:21" ht="15.75" thickTop="1">
      <c r="A224" s="96"/>
      <c r="B224" s="100"/>
      <c r="C224" s="100"/>
      <c r="D224" s="100"/>
      <c r="E224" s="100"/>
      <c r="F224" s="100"/>
      <c r="G224" s="100"/>
      <c r="H224" s="100"/>
      <c r="I224" s="100"/>
      <c r="J224" s="100"/>
      <c r="K224" s="100"/>
      <c r="L224" s="100"/>
      <c r="M224" s="100"/>
      <c r="N224" s="100"/>
      <c r="O224" s="100"/>
      <c r="P224" s="100"/>
      <c r="Q224" s="100"/>
      <c r="R224" s="100"/>
      <c r="S224" s="100"/>
      <c r="T224" s="100"/>
      <c r="U224" s="100"/>
    </row>
    <row r="225" spans="1:17">
      <c r="A225" s="96"/>
      <c r="B225" s="24"/>
      <c r="C225" s="24"/>
      <c r="D225" s="24"/>
      <c r="E225" s="24"/>
      <c r="F225" s="24"/>
      <c r="G225" s="24"/>
      <c r="H225" s="24"/>
      <c r="I225" s="24"/>
      <c r="J225" s="24"/>
      <c r="K225" s="24"/>
      <c r="L225" s="24"/>
      <c r="M225" s="24"/>
      <c r="N225" s="24"/>
      <c r="O225" s="24"/>
      <c r="P225" s="24"/>
      <c r="Q225" s="24"/>
    </row>
    <row r="226" spans="1:17">
      <c r="A226" s="96"/>
      <c r="B226" s="14"/>
      <c r="C226" s="14"/>
      <c r="D226" s="14"/>
      <c r="E226" s="14"/>
      <c r="F226" s="14"/>
      <c r="G226" s="14"/>
      <c r="H226" s="14"/>
      <c r="I226" s="14"/>
      <c r="J226" s="14"/>
      <c r="K226" s="14"/>
      <c r="L226" s="14"/>
      <c r="M226" s="14"/>
      <c r="N226" s="14"/>
      <c r="O226" s="14"/>
      <c r="P226" s="14"/>
      <c r="Q226" s="14"/>
    </row>
    <row r="227" spans="1:17" ht="15.75" thickBot="1">
      <c r="A227" s="96"/>
      <c r="B227" s="162"/>
      <c r="C227" s="151" t="s">
        <v>354</v>
      </c>
      <c r="D227" s="151"/>
      <c r="E227" s="151"/>
      <c r="F227" s="151"/>
      <c r="G227" s="151"/>
      <c r="H227" s="151"/>
      <c r="I227" s="151"/>
      <c r="J227" s="151"/>
      <c r="K227" s="151"/>
      <c r="L227" s="151"/>
      <c r="M227" s="151"/>
      <c r="N227" s="151"/>
      <c r="O227" s="151"/>
      <c r="P227" s="151"/>
      <c r="Q227" s="151"/>
    </row>
    <row r="228" spans="1:17">
      <c r="A228" s="96"/>
      <c r="B228" s="37"/>
      <c r="C228" s="164" t="s">
        <v>394</v>
      </c>
      <c r="D228" s="164"/>
      <c r="E228" s="164"/>
      <c r="F228" s="45"/>
      <c r="G228" s="164" t="s">
        <v>396</v>
      </c>
      <c r="H228" s="164"/>
      <c r="I228" s="164"/>
      <c r="J228" s="45"/>
      <c r="K228" s="164" t="s">
        <v>396</v>
      </c>
      <c r="L228" s="164"/>
      <c r="M228" s="164"/>
      <c r="N228" s="45"/>
      <c r="O228" s="164" t="s">
        <v>399</v>
      </c>
      <c r="P228" s="164"/>
      <c r="Q228" s="164"/>
    </row>
    <row r="229" spans="1:17">
      <c r="A229" s="96"/>
      <c r="B229" s="37"/>
      <c r="C229" s="150" t="s">
        <v>395</v>
      </c>
      <c r="D229" s="150"/>
      <c r="E229" s="150"/>
      <c r="F229" s="37"/>
      <c r="G229" s="150" t="s">
        <v>397</v>
      </c>
      <c r="H229" s="150"/>
      <c r="I229" s="150"/>
      <c r="J229" s="37"/>
      <c r="K229" s="150" t="s">
        <v>398</v>
      </c>
      <c r="L229" s="150"/>
      <c r="M229" s="150"/>
      <c r="N229" s="37"/>
      <c r="O229" s="150" t="s">
        <v>400</v>
      </c>
      <c r="P229" s="150"/>
      <c r="Q229" s="150"/>
    </row>
    <row r="230" spans="1:17" ht="15.75" thickBot="1">
      <c r="A230" s="96"/>
      <c r="B230" s="37"/>
      <c r="C230" s="165"/>
      <c r="D230" s="165"/>
      <c r="E230" s="165"/>
      <c r="F230" s="37"/>
      <c r="G230" s="165"/>
      <c r="H230" s="165"/>
      <c r="I230" s="165"/>
      <c r="J230" s="37"/>
      <c r="K230" s="165"/>
      <c r="L230" s="165"/>
      <c r="M230" s="165"/>
      <c r="N230" s="37"/>
      <c r="O230" s="151" t="s">
        <v>401</v>
      </c>
      <c r="P230" s="151"/>
      <c r="Q230" s="151"/>
    </row>
    <row r="231" spans="1:17">
      <c r="A231" s="96"/>
      <c r="B231" s="23" t="s">
        <v>402</v>
      </c>
      <c r="C231" s="41"/>
      <c r="D231" s="41"/>
      <c r="E231" s="41"/>
      <c r="F231" s="13"/>
      <c r="G231" s="41"/>
      <c r="H231" s="41"/>
      <c r="I231" s="41"/>
      <c r="J231" s="13"/>
      <c r="K231" s="41"/>
      <c r="L231" s="41"/>
      <c r="M231" s="41"/>
      <c r="N231" s="13"/>
      <c r="O231" s="41"/>
      <c r="P231" s="41"/>
      <c r="Q231" s="41"/>
    </row>
    <row r="232" spans="1:17">
      <c r="A232" s="96"/>
      <c r="B232" s="137" t="s">
        <v>333</v>
      </c>
      <c r="C232" s="54" t="s">
        <v>237</v>
      </c>
      <c r="D232" s="55">
        <v>239.3</v>
      </c>
      <c r="E232" s="27"/>
      <c r="F232" s="27"/>
      <c r="G232" s="54" t="s">
        <v>237</v>
      </c>
      <c r="H232" s="55">
        <v>1.4</v>
      </c>
      <c r="I232" s="27"/>
      <c r="J232" s="27"/>
      <c r="K232" s="54" t="s">
        <v>237</v>
      </c>
      <c r="L232" s="55" t="s">
        <v>404</v>
      </c>
      <c r="M232" s="54" t="s">
        <v>241</v>
      </c>
      <c r="N232" s="27"/>
      <c r="O232" s="54" t="s">
        <v>237</v>
      </c>
      <c r="P232" s="55">
        <v>240.6</v>
      </c>
      <c r="Q232" s="27"/>
    </row>
    <row r="233" spans="1:17">
      <c r="A233" s="96"/>
      <c r="B233" s="137"/>
      <c r="C233" s="54"/>
      <c r="D233" s="55"/>
      <c r="E233" s="27"/>
      <c r="F233" s="27"/>
      <c r="G233" s="54"/>
      <c r="H233" s="55"/>
      <c r="I233" s="27"/>
      <c r="J233" s="27"/>
      <c r="K233" s="54"/>
      <c r="L233" s="55"/>
      <c r="M233" s="54"/>
      <c r="N233" s="27"/>
      <c r="O233" s="54"/>
      <c r="P233" s="55"/>
      <c r="Q233" s="27"/>
    </row>
    <row r="234" spans="1:17">
      <c r="A234" s="96"/>
      <c r="B234" s="141" t="s">
        <v>334</v>
      </c>
      <c r="C234" s="38">
        <v>0.4</v>
      </c>
      <c r="D234" s="38"/>
      <c r="E234" s="37"/>
      <c r="F234" s="37"/>
      <c r="G234" s="38" t="s">
        <v>327</v>
      </c>
      <c r="H234" s="38"/>
      <c r="I234" s="37"/>
      <c r="J234" s="37"/>
      <c r="K234" s="38" t="s">
        <v>327</v>
      </c>
      <c r="L234" s="38"/>
      <c r="M234" s="37"/>
      <c r="N234" s="37"/>
      <c r="O234" s="112">
        <v>0.4</v>
      </c>
      <c r="P234" s="112"/>
      <c r="Q234" s="37"/>
    </row>
    <row r="235" spans="1:17">
      <c r="A235" s="96"/>
      <c r="B235" s="141"/>
      <c r="C235" s="38"/>
      <c r="D235" s="38"/>
      <c r="E235" s="37"/>
      <c r="F235" s="37"/>
      <c r="G235" s="38"/>
      <c r="H235" s="38"/>
      <c r="I235" s="37"/>
      <c r="J235" s="37"/>
      <c r="K235" s="38"/>
      <c r="L235" s="38"/>
      <c r="M235" s="37"/>
      <c r="N235" s="37"/>
      <c r="O235" s="112"/>
      <c r="P235" s="112"/>
      <c r="Q235" s="37"/>
    </row>
    <row r="236" spans="1:17">
      <c r="A236" s="96"/>
      <c r="B236" s="137" t="s">
        <v>336</v>
      </c>
      <c r="C236" s="30">
        <v>12</v>
      </c>
      <c r="D236" s="30"/>
      <c r="E236" s="27"/>
      <c r="F236" s="27"/>
      <c r="G236" s="30">
        <v>0.1</v>
      </c>
      <c r="H236" s="30"/>
      <c r="I236" s="27"/>
      <c r="J236" s="27"/>
      <c r="K236" s="30" t="s">
        <v>327</v>
      </c>
      <c r="L236" s="30"/>
      <c r="M236" s="27"/>
      <c r="N236" s="27"/>
      <c r="O236" s="55">
        <v>12.1</v>
      </c>
      <c r="P236" s="55"/>
      <c r="Q236" s="27"/>
    </row>
    <row r="237" spans="1:17">
      <c r="A237" s="96"/>
      <c r="B237" s="137"/>
      <c r="C237" s="30"/>
      <c r="D237" s="30"/>
      <c r="E237" s="27"/>
      <c r="F237" s="27"/>
      <c r="G237" s="30"/>
      <c r="H237" s="30"/>
      <c r="I237" s="27"/>
      <c r="J237" s="27"/>
      <c r="K237" s="30"/>
      <c r="L237" s="30"/>
      <c r="M237" s="27"/>
      <c r="N237" s="27"/>
      <c r="O237" s="55"/>
      <c r="P237" s="55"/>
      <c r="Q237" s="27"/>
    </row>
    <row r="238" spans="1:17">
      <c r="A238" s="96"/>
      <c r="B238" s="141" t="s">
        <v>338</v>
      </c>
      <c r="C238" s="38">
        <v>81.599999999999994</v>
      </c>
      <c r="D238" s="38"/>
      <c r="E238" s="37"/>
      <c r="F238" s="37"/>
      <c r="G238" s="38">
        <v>0.4</v>
      </c>
      <c r="H238" s="38"/>
      <c r="I238" s="37"/>
      <c r="J238" s="37"/>
      <c r="K238" s="38" t="s">
        <v>404</v>
      </c>
      <c r="L238" s="38"/>
      <c r="M238" s="110" t="s">
        <v>241</v>
      </c>
      <c r="N238" s="37"/>
      <c r="O238" s="112">
        <v>81.900000000000006</v>
      </c>
      <c r="P238" s="112"/>
      <c r="Q238" s="37"/>
    </row>
    <row r="239" spans="1:17">
      <c r="A239" s="96"/>
      <c r="B239" s="141"/>
      <c r="C239" s="38"/>
      <c r="D239" s="38"/>
      <c r="E239" s="37"/>
      <c r="F239" s="37"/>
      <c r="G239" s="38"/>
      <c r="H239" s="38"/>
      <c r="I239" s="37"/>
      <c r="J239" s="37"/>
      <c r="K239" s="38"/>
      <c r="L239" s="38"/>
      <c r="M239" s="110"/>
      <c r="N239" s="37"/>
      <c r="O239" s="112"/>
      <c r="P239" s="112"/>
      <c r="Q239" s="37"/>
    </row>
    <row r="240" spans="1:17">
      <c r="A240" s="96"/>
      <c r="B240" s="137" t="s">
        <v>329</v>
      </c>
      <c r="C240" s="30">
        <v>92.5</v>
      </c>
      <c r="D240" s="30"/>
      <c r="E240" s="27"/>
      <c r="F240" s="27"/>
      <c r="G240" s="30">
        <v>0.3</v>
      </c>
      <c r="H240" s="30"/>
      <c r="I240" s="27"/>
      <c r="J240" s="27"/>
      <c r="K240" s="30" t="s">
        <v>404</v>
      </c>
      <c r="L240" s="30"/>
      <c r="M240" s="28" t="s">
        <v>241</v>
      </c>
      <c r="N240" s="27"/>
      <c r="O240" s="55">
        <v>92.7</v>
      </c>
      <c r="P240" s="55"/>
      <c r="Q240" s="27"/>
    </row>
    <row r="241" spans="1:17">
      <c r="A241" s="96"/>
      <c r="B241" s="137"/>
      <c r="C241" s="30"/>
      <c r="D241" s="30"/>
      <c r="E241" s="27"/>
      <c r="F241" s="27"/>
      <c r="G241" s="30"/>
      <c r="H241" s="30"/>
      <c r="I241" s="27"/>
      <c r="J241" s="27"/>
      <c r="K241" s="30"/>
      <c r="L241" s="30"/>
      <c r="M241" s="28"/>
      <c r="N241" s="27"/>
      <c r="O241" s="55"/>
      <c r="P241" s="55"/>
      <c r="Q241" s="27"/>
    </row>
    <row r="242" spans="1:17">
      <c r="A242" s="96"/>
      <c r="B242" s="141" t="s">
        <v>335</v>
      </c>
      <c r="C242" s="38">
        <v>5.4</v>
      </c>
      <c r="D242" s="38"/>
      <c r="E242" s="37"/>
      <c r="F242" s="37"/>
      <c r="G242" s="38" t="s">
        <v>327</v>
      </c>
      <c r="H242" s="38"/>
      <c r="I242" s="37"/>
      <c r="J242" s="37"/>
      <c r="K242" s="38" t="s">
        <v>327</v>
      </c>
      <c r="L242" s="38"/>
      <c r="M242" s="37"/>
      <c r="N242" s="37"/>
      <c r="O242" s="112">
        <v>5.4</v>
      </c>
      <c r="P242" s="112"/>
      <c r="Q242" s="37"/>
    </row>
    <row r="243" spans="1:17">
      <c r="A243" s="96"/>
      <c r="B243" s="141"/>
      <c r="C243" s="38"/>
      <c r="D243" s="38"/>
      <c r="E243" s="37"/>
      <c r="F243" s="37"/>
      <c r="G243" s="38"/>
      <c r="H243" s="38"/>
      <c r="I243" s="37"/>
      <c r="J243" s="37"/>
      <c r="K243" s="38"/>
      <c r="L243" s="38"/>
      <c r="M243" s="37"/>
      <c r="N243" s="37"/>
      <c r="O243" s="112"/>
      <c r="P243" s="112"/>
      <c r="Q243" s="37"/>
    </row>
    <row r="244" spans="1:17">
      <c r="A244" s="96"/>
      <c r="B244" s="137" t="s">
        <v>337</v>
      </c>
      <c r="C244" s="30">
        <v>24.1</v>
      </c>
      <c r="D244" s="30"/>
      <c r="E244" s="27"/>
      <c r="F244" s="27"/>
      <c r="G244" s="30">
        <v>0.7</v>
      </c>
      <c r="H244" s="30"/>
      <c r="I244" s="27"/>
      <c r="J244" s="27"/>
      <c r="K244" s="30" t="s">
        <v>405</v>
      </c>
      <c r="L244" s="30"/>
      <c r="M244" s="28" t="s">
        <v>241</v>
      </c>
      <c r="N244" s="27"/>
      <c r="O244" s="55">
        <v>24.6</v>
      </c>
      <c r="P244" s="55"/>
      <c r="Q244" s="27"/>
    </row>
    <row r="245" spans="1:17" ht="15.75" thickBot="1">
      <c r="A245" s="96"/>
      <c r="B245" s="137"/>
      <c r="C245" s="39"/>
      <c r="D245" s="39"/>
      <c r="E245" s="57"/>
      <c r="F245" s="27"/>
      <c r="G245" s="39"/>
      <c r="H245" s="39"/>
      <c r="I245" s="57"/>
      <c r="J245" s="27"/>
      <c r="K245" s="39"/>
      <c r="L245" s="39"/>
      <c r="M245" s="168"/>
      <c r="N245" s="27"/>
      <c r="O245" s="56"/>
      <c r="P245" s="56"/>
      <c r="Q245" s="57"/>
    </row>
    <row r="246" spans="1:17">
      <c r="A246" s="96"/>
      <c r="B246" s="166"/>
      <c r="C246" s="43">
        <v>455.3</v>
      </c>
      <c r="D246" s="43"/>
      <c r="E246" s="45"/>
      <c r="F246" s="37"/>
      <c r="G246" s="43">
        <v>2.9</v>
      </c>
      <c r="H246" s="43"/>
      <c r="I246" s="45"/>
      <c r="J246" s="37"/>
      <c r="K246" s="43" t="s">
        <v>409</v>
      </c>
      <c r="L246" s="43"/>
      <c r="M246" s="41" t="s">
        <v>241</v>
      </c>
      <c r="N246" s="37"/>
      <c r="O246" s="43">
        <v>457.7</v>
      </c>
      <c r="P246" s="43"/>
      <c r="Q246" s="45"/>
    </row>
    <row r="247" spans="1:17" ht="15.75" thickBot="1">
      <c r="A247" s="96"/>
      <c r="B247" s="166"/>
      <c r="C247" s="118"/>
      <c r="D247" s="118"/>
      <c r="E247" s="117"/>
      <c r="F247" s="37"/>
      <c r="G247" s="118"/>
      <c r="H247" s="118"/>
      <c r="I247" s="117"/>
      <c r="J247" s="37"/>
      <c r="K247" s="118"/>
      <c r="L247" s="118"/>
      <c r="M247" s="167"/>
      <c r="N247" s="37"/>
      <c r="O247" s="118"/>
      <c r="P247" s="118"/>
      <c r="Q247" s="117"/>
    </row>
    <row r="248" spans="1:17">
      <c r="A248" s="96"/>
      <c r="B248" s="20" t="s">
        <v>407</v>
      </c>
      <c r="C248" s="29"/>
      <c r="D248" s="29"/>
      <c r="E248" s="29"/>
      <c r="F248" s="19"/>
      <c r="G248" s="29"/>
      <c r="H248" s="29"/>
      <c r="I248" s="29"/>
      <c r="J248" s="19"/>
      <c r="K248" s="29"/>
      <c r="L248" s="29"/>
      <c r="M248" s="29"/>
      <c r="N248" s="19"/>
      <c r="O248" s="29"/>
      <c r="P248" s="29"/>
      <c r="Q248" s="29"/>
    </row>
    <row r="249" spans="1:17">
      <c r="A249" s="96"/>
      <c r="B249" s="141" t="s">
        <v>337</v>
      </c>
      <c r="C249" s="38">
        <v>54.5</v>
      </c>
      <c r="D249" s="38"/>
      <c r="E249" s="37"/>
      <c r="F249" s="37"/>
      <c r="G249" s="38">
        <v>163</v>
      </c>
      <c r="H249" s="38"/>
      <c r="I249" s="37"/>
      <c r="J249" s="37"/>
      <c r="K249" s="38" t="s">
        <v>327</v>
      </c>
      <c r="L249" s="38"/>
      <c r="M249" s="37"/>
      <c r="N249" s="37"/>
      <c r="O249" s="112">
        <v>217.5</v>
      </c>
      <c r="P249" s="112"/>
      <c r="Q249" s="37"/>
    </row>
    <row r="250" spans="1:17">
      <c r="A250" s="96"/>
      <c r="B250" s="141"/>
      <c r="C250" s="38"/>
      <c r="D250" s="38"/>
      <c r="E250" s="37"/>
      <c r="F250" s="37"/>
      <c r="G250" s="38"/>
      <c r="H250" s="38"/>
      <c r="I250" s="37"/>
      <c r="J250" s="37"/>
      <c r="K250" s="38"/>
      <c r="L250" s="38"/>
      <c r="M250" s="37"/>
      <c r="N250" s="37"/>
      <c r="O250" s="112"/>
      <c r="P250" s="112"/>
      <c r="Q250" s="37"/>
    </row>
    <row r="251" spans="1:17">
      <c r="A251" s="96"/>
      <c r="B251" s="137" t="s">
        <v>338</v>
      </c>
      <c r="C251" s="30">
        <v>0.4</v>
      </c>
      <c r="D251" s="30"/>
      <c r="E251" s="27"/>
      <c r="F251" s="27"/>
      <c r="G251" s="30" t="s">
        <v>327</v>
      </c>
      <c r="H251" s="30"/>
      <c r="I251" s="27"/>
      <c r="J251" s="27"/>
      <c r="K251" s="30" t="s">
        <v>404</v>
      </c>
      <c r="L251" s="30"/>
      <c r="M251" s="28" t="s">
        <v>241</v>
      </c>
      <c r="N251" s="27"/>
      <c r="O251" s="55">
        <v>0.3</v>
      </c>
      <c r="P251" s="55"/>
      <c r="Q251" s="27"/>
    </row>
    <row r="252" spans="1:17">
      <c r="A252" s="96"/>
      <c r="B252" s="137"/>
      <c r="C252" s="30"/>
      <c r="D252" s="30"/>
      <c r="E252" s="27"/>
      <c r="F252" s="27"/>
      <c r="G252" s="30"/>
      <c r="H252" s="30"/>
      <c r="I252" s="27"/>
      <c r="J252" s="27"/>
      <c r="K252" s="30"/>
      <c r="L252" s="30"/>
      <c r="M252" s="28"/>
      <c r="N252" s="27"/>
      <c r="O252" s="55"/>
      <c r="P252" s="55"/>
      <c r="Q252" s="27"/>
    </row>
    <row r="253" spans="1:17">
      <c r="A253" s="96"/>
      <c r="B253" s="110" t="s">
        <v>410</v>
      </c>
      <c r="C253" s="38">
        <v>0.2</v>
      </c>
      <c r="D253" s="38"/>
      <c r="E253" s="37"/>
      <c r="F253" s="37"/>
      <c r="G253" s="38" t="s">
        <v>327</v>
      </c>
      <c r="H253" s="38"/>
      <c r="I253" s="37"/>
      <c r="J253" s="37"/>
      <c r="K253" s="38" t="s">
        <v>327</v>
      </c>
      <c r="L253" s="38"/>
      <c r="M253" s="37"/>
      <c r="N253" s="37"/>
      <c r="O253" s="38">
        <v>0.2</v>
      </c>
      <c r="P253" s="38"/>
      <c r="Q253" s="37"/>
    </row>
    <row r="254" spans="1:17" ht="15.75" thickBot="1">
      <c r="A254" s="96"/>
      <c r="B254" s="110"/>
      <c r="C254" s="118"/>
      <c r="D254" s="118"/>
      <c r="E254" s="117"/>
      <c r="F254" s="37"/>
      <c r="G254" s="118"/>
      <c r="H254" s="118"/>
      <c r="I254" s="117"/>
      <c r="J254" s="37"/>
      <c r="K254" s="118"/>
      <c r="L254" s="118"/>
      <c r="M254" s="117"/>
      <c r="N254" s="37"/>
      <c r="O254" s="118"/>
      <c r="P254" s="118"/>
      <c r="Q254" s="117"/>
    </row>
    <row r="255" spans="1:17">
      <c r="A255" s="96"/>
      <c r="B255" s="170"/>
      <c r="C255" s="31">
        <v>55.1</v>
      </c>
      <c r="D255" s="31"/>
      <c r="E255" s="32"/>
      <c r="F255" s="27"/>
      <c r="G255" s="31">
        <v>163</v>
      </c>
      <c r="H255" s="31"/>
      <c r="I255" s="32"/>
      <c r="J255" s="27"/>
      <c r="K255" s="31" t="s">
        <v>404</v>
      </c>
      <c r="L255" s="31"/>
      <c r="M255" s="29" t="s">
        <v>241</v>
      </c>
      <c r="N255" s="27"/>
      <c r="O255" s="31">
        <v>218</v>
      </c>
      <c r="P255" s="31"/>
      <c r="Q255" s="32"/>
    </row>
    <row r="256" spans="1:17" ht="15.75" thickBot="1">
      <c r="A256" s="96"/>
      <c r="B256" s="170"/>
      <c r="C256" s="39"/>
      <c r="D256" s="39"/>
      <c r="E256" s="57"/>
      <c r="F256" s="27"/>
      <c r="G256" s="39"/>
      <c r="H256" s="39"/>
      <c r="I256" s="57"/>
      <c r="J256" s="27"/>
      <c r="K256" s="39"/>
      <c r="L256" s="39"/>
      <c r="M256" s="168"/>
      <c r="N256" s="27"/>
      <c r="O256" s="39"/>
      <c r="P256" s="39"/>
      <c r="Q256" s="57"/>
    </row>
    <row r="257" spans="1:21">
      <c r="A257" s="96"/>
      <c r="B257" s="110" t="s">
        <v>155</v>
      </c>
      <c r="C257" s="128" t="s">
        <v>237</v>
      </c>
      <c r="D257" s="115">
        <v>510.4</v>
      </c>
      <c r="E257" s="45"/>
      <c r="F257" s="37"/>
      <c r="G257" s="128" t="s">
        <v>237</v>
      </c>
      <c r="H257" s="115">
        <v>165.9</v>
      </c>
      <c r="I257" s="45"/>
      <c r="J257" s="37"/>
      <c r="K257" s="128" t="s">
        <v>237</v>
      </c>
      <c r="L257" s="115" t="s">
        <v>411</v>
      </c>
      <c r="M257" s="128" t="s">
        <v>241</v>
      </c>
      <c r="N257" s="37"/>
      <c r="O257" s="128" t="s">
        <v>237</v>
      </c>
      <c r="P257" s="115">
        <v>675.7</v>
      </c>
      <c r="Q257" s="45"/>
    </row>
    <row r="258" spans="1:21" ht="15.75" thickBot="1">
      <c r="A258" s="96"/>
      <c r="B258" s="110"/>
      <c r="C258" s="129"/>
      <c r="D258" s="130"/>
      <c r="E258" s="46"/>
      <c r="F258" s="37"/>
      <c r="G258" s="129"/>
      <c r="H258" s="130"/>
      <c r="I258" s="46"/>
      <c r="J258" s="37"/>
      <c r="K258" s="129"/>
      <c r="L258" s="130"/>
      <c r="M258" s="129"/>
      <c r="N258" s="37"/>
      <c r="O258" s="129"/>
      <c r="P258" s="130"/>
      <c r="Q258" s="46"/>
    </row>
    <row r="259" spans="1:21" ht="15.75" thickTop="1">
      <c r="A259" s="96"/>
      <c r="B259" s="95"/>
      <c r="C259" s="95"/>
      <c r="D259" s="95"/>
      <c r="E259" s="95"/>
      <c r="F259" s="95"/>
      <c r="G259" s="95"/>
      <c r="H259" s="95"/>
      <c r="I259" s="95"/>
      <c r="J259" s="95"/>
      <c r="K259" s="95"/>
      <c r="L259" s="95"/>
      <c r="M259" s="95"/>
      <c r="N259" s="95"/>
      <c r="O259" s="95"/>
      <c r="P259" s="95"/>
      <c r="Q259" s="95"/>
      <c r="R259" s="95"/>
      <c r="S259" s="95"/>
      <c r="T259" s="95"/>
      <c r="U259" s="95"/>
    </row>
    <row r="260" spans="1:21">
      <c r="A260" s="96"/>
      <c r="B260" s="99" t="s">
        <v>412</v>
      </c>
      <c r="C260" s="99"/>
      <c r="D260" s="99"/>
      <c r="E260" s="99"/>
      <c r="F260" s="99"/>
      <c r="G260" s="99"/>
      <c r="H260" s="99"/>
      <c r="I260" s="99"/>
      <c r="J260" s="99"/>
      <c r="K260" s="99"/>
      <c r="L260" s="99"/>
      <c r="M260" s="99"/>
      <c r="N260" s="99"/>
      <c r="O260" s="99"/>
      <c r="P260" s="99"/>
      <c r="Q260" s="99"/>
      <c r="R260" s="99"/>
      <c r="S260" s="99"/>
      <c r="T260" s="99"/>
      <c r="U260" s="99"/>
    </row>
    <row r="261" spans="1:21">
      <c r="A261" s="96"/>
      <c r="B261" s="100"/>
      <c r="C261" s="100"/>
      <c r="D261" s="100"/>
      <c r="E261" s="100"/>
      <c r="F261" s="100"/>
      <c r="G261" s="100"/>
      <c r="H261" s="100"/>
      <c r="I261" s="100"/>
      <c r="J261" s="100"/>
      <c r="K261" s="100"/>
      <c r="L261" s="100"/>
      <c r="M261" s="100"/>
      <c r="N261" s="100"/>
      <c r="O261" s="100"/>
      <c r="P261" s="100"/>
      <c r="Q261" s="100"/>
      <c r="R261" s="100"/>
      <c r="S261" s="100"/>
      <c r="T261" s="100"/>
      <c r="U261" s="100"/>
    </row>
    <row r="262" spans="1:21">
      <c r="A262" s="96"/>
      <c r="B262" s="24"/>
      <c r="C262" s="24"/>
      <c r="D262" s="24"/>
      <c r="E262" s="24"/>
      <c r="F262" s="24"/>
      <c r="G262" s="24"/>
      <c r="H262" s="24"/>
      <c r="I262" s="24"/>
    </row>
    <row r="263" spans="1:21">
      <c r="A263" s="96"/>
      <c r="B263" s="14"/>
      <c r="C263" s="14"/>
      <c r="D263" s="14"/>
      <c r="E263" s="14"/>
      <c r="F263" s="14"/>
      <c r="G263" s="14"/>
      <c r="H263" s="14"/>
      <c r="I263" s="14"/>
    </row>
    <row r="264" spans="1:21">
      <c r="A264" s="96"/>
      <c r="B264" s="37"/>
      <c r="C264" s="50" t="s">
        <v>353</v>
      </c>
      <c r="D264" s="50"/>
      <c r="E264" s="50"/>
      <c r="F264" s="37"/>
      <c r="G264" s="50" t="s">
        <v>354</v>
      </c>
      <c r="H264" s="50"/>
      <c r="I264" s="50"/>
    </row>
    <row r="265" spans="1:21" ht="15.75" thickBot="1">
      <c r="A265" s="96"/>
      <c r="B265" s="37"/>
      <c r="C265" s="25">
        <v>2013</v>
      </c>
      <c r="D265" s="25"/>
      <c r="E265" s="25"/>
      <c r="F265" s="37"/>
      <c r="G265" s="25"/>
      <c r="H265" s="25"/>
      <c r="I265" s="25"/>
    </row>
    <row r="266" spans="1:21">
      <c r="A266" s="96"/>
      <c r="B266" s="13"/>
      <c r="C266" s="45"/>
      <c r="D266" s="45"/>
      <c r="E266" s="45"/>
      <c r="F266" s="13"/>
      <c r="G266" s="45"/>
      <c r="H266" s="45"/>
      <c r="I266" s="45"/>
    </row>
    <row r="267" spans="1:21">
      <c r="A267" s="96"/>
      <c r="B267" s="28" t="s">
        <v>413</v>
      </c>
      <c r="C267" s="54" t="s">
        <v>237</v>
      </c>
      <c r="D267" s="55">
        <v>2.2999999999999998</v>
      </c>
      <c r="E267" s="27"/>
      <c r="F267" s="27"/>
      <c r="G267" s="54" t="s">
        <v>237</v>
      </c>
      <c r="H267" s="55">
        <v>0.3</v>
      </c>
      <c r="I267" s="27"/>
    </row>
    <row r="268" spans="1:21" ht="15.75" thickBot="1">
      <c r="A268" s="96"/>
      <c r="B268" s="28"/>
      <c r="C268" s="123"/>
      <c r="D268" s="124"/>
      <c r="E268" s="125"/>
      <c r="F268" s="27"/>
      <c r="G268" s="123"/>
      <c r="H268" s="124"/>
      <c r="I268" s="125"/>
    </row>
    <row r="269" spans="1:21" ht="15.75" thickTop="1">
      <c r="A269" s="96"/>
      <c r="B269" s="110" t="s">
        <v>414</v>
      </c>
      <c r="C269" s="171" t="s">
        <v>237</v>
      </c>
      <c r="D269" s="172">
        <v>73.900000000000006</v>
      </c>
      <c r="E269" s="126"/>
      <c r="F269" s="37"/>
      <c r="G269" s="173" t="s">
        <v>237</v>
      </c>
      <c r="H269" s="175">
        <v>99</v>
      </c>
      <c r="I269" s="126"/>
    </row>
    <row r="270" spans="1:21" ht="15.75" thickBot="1">
      <c r="A270" s="96"/>
      <c r="B270" s="110"/>
      <c r="C270" s="129"/>
      <c r="D270" s="130"/>
      <c r="E270" s="46"/>
      <c r="F270" s="37"/>
      <c r="G270" s="174"/>
      <c r="H270" s="176"/>
      <c r="I270" s="46"/>
    </row>
    <row r="271" spans="1:21" ht="27" customHeight="1" thickTop="1">
      <c r="A271" s="96"/>
      <c r="B271" s="28" t="s">
        <v>415</v>
      </c>
      <c r="C271" s="177" t="s">
        <v>237</v>
      </c>
      <c r="D271" s="178">
        <v>0.1</v>
      </c>
      <c r="E271" s="59"/>
      <c r="F271" s="27"/>
      <c r="G271" s="177" t="s">
        <v>237</v>
      </c>
      <c r="H271" s="178">
        <v>0.1</v>
      </c>
      <c r="I271" s="59"/>
    </row>
    <row r="272" spans="1:21" ht="15.75" thickBot="1">
      <c r="A272" s="96"/>
      <c r="B272" s="28"/>
      <c r="C272" s="123"/>
      <c r="D272" s="124"/>
      <c r="E272" s="125"/>
      <c r="F272" s="27"/>
      <c r="G272" s="123"/>
      <c r="H272" s="124"/>
      <c r="I272" s="125"/>
    </row>
    <row r="273" spans="1:21" ht="27" customHeight="1" thickTop="1">
      <c r="A273" s="96"/>
      <c r="B273" s="110" t="s">
        <v>416</v>
      </c>
      <c r="C273" s="171" t="s">
        <v>237</v>
      </c>
      <c r="D273" s="172">
        <v>0.8</v>
      </c>
      <c r="E273" s="126"/>
      <c r="F273" s="37"/>
      <c r="G273" s="171" t="s">
        <v>237</v>
      </c>
      <c r="H273" s="172">
        <v>0.5</v>
      </c>
      <c r="I273" s="126"/>
    </row>
    <row r="274" spans="1:21" ht="15.75" thickBot="1">
      <c r="A274" s="96"/>
      <c r="B274" s="110"/>
      <c r="C274" s="129"/>
      <c r="D274" s="130"/>
      <c r="E274" s="46"/>
      <c r="F274" s="37"/>
      <c r="G274" s="129"/>
      <c r="H274" s="130"/>
      <c r="I274" s="46"/>
    </row>
    <row r="275" spans="1:21" ht="15.75" thickTop="1">
      <c r="A275" s="96"/>
      <c r="B275" s="95"/>
      <c r="C275" s="95"/>
      <c r="D275" s="95"/>
      <c r="E275" s="95"/>
      <c r="F275" s="95"/>
      <c r="G275" s="95"/>
      <c r="H275" s="95"/>
      <c r="I275" s="95"/>
      <c r="J275" s="95"/>
      <c r="K275" s="95"/>
      <c r="L275" s="95"/>
      <c r="M275" s="95"/>
      <c r="N275" s="95"/>
      <c r="O275" s="95"/>
      <c r="P275" s="95"/>
      <c r="Q275" s="95"/>
      <c r="R275" s="95"/>
      <c r="S275" s="95"/>
      <c r="T275" s="95"/>
      <c r="U275" s="95"/>
    </row>
    <row r="276" spans="1:21" ht="28.5" customHeight="1">
      <c r="A276" s="96"/>
      <c r="B276" s="99" t="s">
        <v>417</v>
      </c>
      <c r="C276" s="99"/>
      <c r="D276" s="99"/>
      <c r="E276" s="99"/>
      <c r="F276" s="99"/>
      <c r="G276" s="99"/>
      <c r="H276" s="99"/>
      <c r="I276" s="99"/>
      <c r="J276" s="99"/>
      <c r="K276" s="99"/>
      <c r="L276" s="99"/>
      <c r="M276" s="99"/>
      <c r="N276" s="99"/>
      <c r="O276" s="99"/>
      <c r="P276" s="99"/>
      <c r="Q276" s="99"/>
      <c r="R276" s="99"/>
      <c r="S276" s="99"/>
      <c r="T276" s="99"/>
      <c r="U276" s="99"/>
    </row>
    <row r="277" spans="1:21">
      <c r="A277" s="96"/>
      <c r="B277" s="95"/>
      <c r="C277" s="95"/>
      <c r="D277" s="95"/>
      <c r="E277" s="95"/>
      <c r="F277" s="95"/>
      <c r="G277" s="95"/>
      <c r="H277" s="95"/>
      <c r="I277" s="95"/>
      <c r="J277" s="95"/>
      <c r="K277" s="95"/>
      <c r="L277" s="95"/>
      <c r="M277" s="95"/>
      <c r="N277" s="95"/>
      <c r="O277" s="95"/>
      <c r="P277" s="95"/>
      <c r="Q277" s="95"/>
      <c r="R277" s="95"/>
      <c r="S277" s="95"/>
      <c r="T277" s="95"/>
      <c r="U277" s="95"/>
    </row>
    <row r="278" spans="1:21" ht="57" customHeight="1">
      <c r="A278" s="96"/>
      <c r="B278" s="97" t="s">
        <v>418</v>
      </c>
      <c r="C278" s="97"/>
      <c r="D278" s="97"/>
      <c r="E278" s="97"/>
      <c r="F278" s="97"/>
      <c r="G278" s="97"/>
      <c r="H278" s="97"/>
      <c r="I278" s="97"/>
      <c r="J278" s="97"/>
      <c r="K278" s="97"/>
      <c r="L278" s="97"/>
      <c r="M278" s="97"/>
      <c r="N278" s="97"/>
      <c r="O278" s="97"/>
      <c r="P278" s="97"/>
      <c r="Q278" s="97"/>
      <c r="R278" s="97"/>
      <c r="S278" s="97"/>
      <c r="T278" s="97"/>
      <c r="U278" s="97"/>
    </row>
    <row r="279" spans="1:21">
      <c r="A279" s="96"/>
      <c r="B279" s="95"/>
      <c r="C279" s="95"/>
      <c r="D279" s="95"/>
      <c r="E279" s="95"/>
      <c r="F279" s="95"/>
      <c r="G279" s="95"/>
      <c r="H279" s="95"/>
      <c r="I279" s="95"/>
      <c r="J279" s="95"/>
      <c r="K279" s="95"/>
      <c r="L279" s="95"/>
      <c r="M279" s="95"/>
      <c r="N279" s="95"/>
      <c r="O279" s="95"/>
      <c r="P279" s="95"/>
      <c r="Q279" s="95"/>
      <c r="R279" s="95"/>
      <c r="S279" s="95"/>
      <c r="T279" s="95"/>
      <c r="U279" s="95"/>
    </row>
    <row r="280" spans="1:21">
      <c r="A280" s="96"/>
      <c r="B280" s="99" t="s">
        <v>419</v>
      </c>
      <c r="C280" s="99"/>
      <c r="D280" s="99"/>
      <c r="E280" s="99"/>
      <c r="F280" s="99"/>
      <c r="G280" s="99"/>
      <c r="H280" s="99"/>
      <c r="I280" s="99"/>
      <c r="J280" s="99"/>
      <c r="K280" s="99"/>
      <c r="L280" s="99"/>
      <c r="M280" s="99"/>
      <c r="N280" s="99"/>
      <c r="O280" s="99"/>
      <c r="P280" s="99"/>
      <c r="Q280" s="99"/>
      <c r="R280" s="99"/>
      <c r="S280" s="99"/>
      <c r="T280" s="99"/>
      <c r="U280" s="99"/>
    </row>
    <row r="281" spans="1:21">
      <c r="A281" s="96"/>
      <c r="B281" s="24"/>
      <c r="C281" s="24"/>
      <c r="D281" s="24"/>
      <c r="E281" s="24"/>
    </row>
    <row r="282" spans="1:21">
      <c r="A282" s="96"/>
      <c r="B282" s="14"/>
      <c r="C282" s="14"/>
      <c r="D282" s="14"/>
      <c r="E282" s="14"/>
    </row>
    <row r="283" spans="1:21">
      <c r="A283" s="96"/>
      <c r="B283" s="162"/>
      <c r="C283" s="150" t="s">
        <v>353</v>
      </c>
      <c r="D283" s="150"/>
      <c r="E283" s="150"/>
    </row>
    <row r="284" spans="1:21" ht="15.75" thickBot="1">
      <c r="A284" s="96"/>
      <c r="B284" s="23"/>
      <c r="C284" s="151">
        <v>2013</v>
      </c>
      <c r="D284" s="151"/>
      <c r="E284" s="151"/>
    </row>
    <row r="285" spans="1:21" ht="42.75">
      <c r="A285" s="96"/>
      <c r="B285" s="23" t="s">
        <v>420</v>
      </c>
      <c r="C285" s="41"/>
      <c r="D285" s="41"/>
      <c r="E285" s="41"/>
    </row>
    <row r="286" spans="1:21">
      <c r="A286" s="96"/>
      <c r="B286" s="137" t="s">
        <v>421</v>
      </c>
      <c r="C286" s="54" t="s">
        <v>237</v>
      </c>
      <c r="D286" s="55">
        <v>83.8</v>
      </c>
      <c r="E286" s="27"/>
    </row>
    <row r="287" spans="1:21">
      <c r="A287" s="96"/>
      <c r="B287" s="137"/>
      <c r="C287" s="54"/>
      <c r="D287" s="55"/>
      <c r="E287" s="27"/>
    </row>
    <row r="288" spans="1:21">
      <c r="A288" s="96"/>
      <c r="B288" s="141" t="s">
        <v>422</v>
      </c>
      <c r="C288" s="51" t="s">
        <v>237</v>
      </c>
      <c r="D288" s="112" t="s">
        <v>327</v>
      </c>
      <c r="E288" s="37"/>
    </row>
    <row r="289" spans="1:21">
      <c r="A289" s="96"/>
      <c r="B289" s="141"/>
      <c r="C289" s="51"/>
      <c r="D289" s="112"/>
      <c r="E289" s="37"/>
    </row>
    <row r="290" spans="1:21" ht="42.75">
      <c r="A290" s="96"/>
      <c r="B290" s="20" t="s">
        <v>423</v>
      </c>
      <c r="C290" s="28"/>
      <c r="D290" s="28"/>
      <c r="E290" s="28"/>
    </row>
    <row r="291" spans="1:21">
      <c r="A291" s="96"/>
      <c r="B291" s="141" t="s">
        <v>421</v>
      </c>
      <c r="C291" s="51" t="s">
        <v>237</v>
      </c>
      <c r="D291" s="112">
        <v>409.4</v>
      </c>
      <c r="E291" s="37"/>
    </row>
    <row r="292" spans="1:21">
      <c r="A292" s="96"/>
      <c r="B292" s="141"/>
      <c r="C292" s="51"/>
      <c r="D292" s="112"/>
      <c r="E292" s="37"/>
    </row>
    <row r="293" spans="1:21">
      <c r="A293" s="96"/>
      <c r="B293" s="137" t="s">
        <v>422</v>
      </c>
      <c r="C293" s="54" t="s">
        <v>237</v>
      </c>
      <c r="D293" s="55">
        <v>0.5</v>
      </c>
      <c r="E293" s="27"/>
    </row>
    <row r="294" spans="1:21">
      <c r="A294" s="96"/>
      <c r="B294" s="137"/>
      <c r="C294" s="54"/>
      <c r="D294" s="55"/>
      <c r="E294" s="27"/>
    </row>
    <row r="295" spans="1:21">
      <c r="A295" s="96"/>
      <c r="B295" s="95"/>
      <c r="C295" s="95"/>
      <c r="D295" s="95"/>
      <c r="E295" s="95"/>
      <c r="F295" s="95"/>
      <c r="G295" s="95"/>
      <c r="H295" s="95"/>
      <c r="I295" s="95"/>
      <c r="J295" s="95"/>
      <c r="K295" s="95"/>
      <c r="L295" s="95"/>
      <c r="M295" s="95"/>
      <c r="N295" s="95"/>
      <c r="O295" s="95"/>
      <c r="P295" s="95"/>
      <c r="Q295" s="95"/>
      <c r="R295" s="95"/>
      <c r="S295" s="95"/>
      <c r="T295" s="95"/>
      <c r="U295" s="95"/>
    </row>
    <row r="296" spans="1:21">
      <c r="A296" s="96"/>
      <c r="B296" s="99" t="s">
        <v>424</v>
      </c>
      <c r="C296" s="99"/>
      <c r="D296" s="99"/>
      <c r="E296" s="99"/>
      <c r="F296" s="99"/>
      <c r="G296" s="99"/>
      <c r="H296" s="99"/>
      <c r="I296" s="99"/>
      <c r="J296" s="99"/>
      <c r="K296" s="99"/>
      <c r="L296" s="99"/>
      <c r="M296" s="99"/>
      <c r="N296" s="99"/>
      <c r="O296" s="99"/>
      <c r="P296" s="99"/>
      <c r="Q296" s="99"/>
      <c r="R296" s="99"/>
      <c r="S296" s="99"/>
      <c r="T296" s="99"/>
      <c r="U296" s="99"/>
    </row>
    <row r="297" spans="1:21">
      <c r="A297" s="96"/>
      <c r="B297" s="100"/>
      <c r="C297" s="100"/>
      <c r="D297" s="100"/>
      <c r="E297" s="100"/>
      <c r="F297" s="100"/>
      <c r="G297" s="100"/>
      <c r="H297" s="100"/>
      <c r="I297" s="100"/>
      <c r="J297" s="100"/>
      <c r="K297" s="100"/>
      <c r="L297" s="100"/>
      <c r="M297" s="100"/>
      <c r="N297" s="100"/>
      <c r="O297" s="100"/>
      <c r="P297" s="100"/>
      <c r="Q297" s="100"/>
      <c r="R297" s="100"/>
      <c r="S297" s="100"/>
      <c r="T297" s="100"/>
      <c r="U297" s="100"/>
    </row>
    <row r="298" spans="1:21">
      <c r="A298" s="96"/>
      <c r="B298" s="24"/>
      <c r="C298" s="24"/>
      <c r="D298" s="24"/>
      <c r="E298" s="24"/>
      <c r="F298" s="24"/>
      <c r="G298" s="24"/>
      <c r="H298" s="24"/>
      <c r="I298" s="24"/>
    </row>
    <row r="299" spans="1:21">
      <c r="A299" s="96"/>
      <c r="B299" s="14"/>
      <c r="C299" s="14"/>
      <c r="D299" s="14"/>
      <c r="E299" s="14"/>
      <c r="F299" s="14"/>
      <c r="G299" s="14"/>
      <c r="H299" s="14"/>
      <c r="I299" s="14"/>
    </row>
    <row r="300" spans="1:21">
      <c r="A300" s="96"/>
      <c r="B300" s="37"/>
      <c r="C300" s="150" t="s">
        <v>394</v>
      </c>
      <c r="D300" s="150"/>
      <c r="E300" s="150"/>
      <c r="F300" s="37"/>
      <c r="G300" s="150" t="s">
        <v>425</v>
      </c>
      <c r="H300" s="150"/>
      <c r="I300" s="150"/>
    </row>
    <row r="301" spans="1:21" ht="15.75" thickBot="1">
      <c r="A301" s="96"/>
      <c r="B301" s="37"/>
      <c r="C301" s="151" t="s">
        <v>395</v>
      </c>
      <c r="D301" s="151"/>
      <c r="E301" s="151"/>
      <c r="F301" s="37"/>
      <c r="G301" s="151" t="s">
        <v>401</v>
      </c>
      <c r="H301" s="151"/>
      <c r="I301" s="151"/>
    </row>
    <row r="302" spans="1:21">
      <c r="A302" s="96"/>
      <c r="B302" s="13"/>
      <c r="C302" s="45"/>
      <c r="D302" s="45"/>
      <c r="E302" s="45"/>
      <c r="F302" s="13"/>
      <c r="G302" s="45"/>
      <c r="H302" s="45"/>
      <c r="I302" s="45"/>
    </row>
    <row r="303" spans="1:21">
      <c r="A303" s="96"/>
      <c r="B303" s="28" t="s">
        <v>426</v>
      </c>
      <c r="C303" s="54" t="s">
        <v>237</v>
      </c>
      <c r="D303" s="55">
        <v>97.5</v>
      </c>
      <c r="E303" s="27"/>
      <c r="F303" s="27"/>
      <c r="G303" s="54" t="s">
        <v>237</v>
      </c>
      <c r="H303" s="55">
        <v>97.6</v>
      </c>
      <c r="I303" s="27"/>
    </row>
    <row r="304" spans="1:21">
      <c r="A304" s="96"/>
      <c r="B304" s="28"/>
      <c r="C304" s="54"/>
      <c r="D304" s="55"/>
      <c r="E304" s="27"/>
      <c r="F304" s="27"/>
      <c r="G304" s="54"/>
      <c r="H304" s="55"/>
      <c r="I304" s="27"/>
    </row>
    <row r="305" spans="1:21">
      <c r="A305" s="96"/>
      <c r="B305" s="110" t="s">
        <v>427</v>
      </c>
      <c r="C305" s="38">
        <v>109.1</v>
      </c>
      <c r="D305" s="38"/>
      <c r="E305" s="37"/>
      <c r="F305" s="37"/>
      <c r="G305" s="38">
        <v>109.2</v>
      </c>
      <c r="H305" s="38"/>
      <c r="I305" s="37"/>
    </row>
    <row r="306" spans="1:21">
      <c r="A306" s="96"/>
      <c r="B306" s="110"/>
      <c r="C306" s="38"/>
      <c r="D306" s="38"/>
      <c r="E306" s="37"/>
      <c r="F306" s="37"/>
      <c r="G306" s="38"/>
      <c r="H306" s="38"/>
      <c r="I306" s="37"/>
    </row>
    <row r="307" spans="1:21">
      <c r="A307" s="96"/>
      <c r="B307" s="28" t="s">
        <v>428</v>
      </c>
      <c r="C307" s="30">
        <v>39.5</v>
      </c>
      <c r="D307" s="30"/>
      <c r="E307" s="27"/>
      <c r="F307" s="27"/>
      <c r="G307" s="30">
        <v>38.9</v>
      </c>
      <c r="H307" s="30"/>
      <c r="I307" s="27"/>
    </row>
    <row r="308" spans="1:21" ht="15.75" thickBot="1">
      <c r="A308" s="96"/>
      <c r="B308" s="28"/>
      <c r="C308" s="39"/>
      <c r="D308" s="39"/>
      <c r="E308" s="57"/>
      <c r="F308" s="27"/>
      <c r="G308" s="39"/>
      <c r="H308" s="39"/>
      <c r="I308" s="57"/>
    </row>
    <row r="309" spans="1:21">
      <c r="A309" s="96"/>
      <c r="B309" s="141" t="s">
        <v>155</v>
      </c>
      <c r="C309" s="128" t="s">
        <v>237</v>
      </c>
      <c r="D309" s="115">
        <v>246.1</v>
      </c>
      <c r="E309" s="45"/>
      <c r="F309" s="37"/>
      <c r="G309" s="128" t="s">
        <v>237</v>
      </c>
      <c r="H309" s="115">
        <v>245.7</v>
      </c>
      <c r="I309" s="45"/>
    </row>
    <row r="310" spans="1:21" ht="15.75" thickBot="1">
      <c r="A310" s="96"/>
      <c r="B310" s="141"/>
      <c r="C310" s="129"/>
      <c r="D310" s="130"/>
      <c r="E310" s="46"/>
      <c r="F310" s="37"/>
      <c r="G310" s="129"/>
      <c r="H310" s="130"/>
      <c r="I310" s="46"/>
    </row>
    <row r="311" spans="1:21" ht="15.75" thickTop="1">
      <c r="A311" s="96"/>
      <c r="B311" s="95"/>
      <c r="C311" s="95"/>
      <c r="D311" s="95"/>
      <c r="E311" s="95"/>
      <c r="F311" s="95"/>
      <c r="G311" s="95"/>
      <c r="H311" s="95"/>
      <c r="I311" s="95"/>
      <c r="J311" s="95"/>
      <c r="K311" s="95"/>
      <c r="L311" s="95"/>
      <c r="M311" s="95"/>
      <c r="N311" s="95"/>
      <c r="O311" s="95"/>
      <c r="P311" s="95"/>
      <c r="Q311" s="95"/>
      <c r="R311" s="95"/>
      <c r="S311" s="95"/>
      <c r="T311" s="95"/>
      <c r="U311" s="95"/>
    </row>
    <row r="312" spans="1:21" ht="42.75" customHeight="1">
      <c r="A312" s="96"/>
      <c r="B312" s="99" t="s">
        <v>429</v>
      </c>
      <c r="C312" s="99"/>
      <c r="D312" s="99"/>
      <c r="E312" s="99"/>
      <c r="F312" s="99"/>
      <c r="G312" s="99"/>
      <c r="H312" s="99"/>
      <c r="I312" s="99"/>
      <c r="J312" s="99"/>
      <c r="K312" s="99"/>
      <c r="L312" s="99"/>
      <c r="M312" s="99"/>
      <c r="N312" s="99"/>
      <c r="O312" s="99"/>
      <c r="P312" s="99"/>
      <c r="Q312" s="99"/>
      <c r="R312" s="99"/>
      <c r="S312" s="99"/>
      <c r="T312" s="99"/>
      <c r="U312" s="99"/>
    </row>
    <row r="313" spans="1:21">
      <c r="A313" s="96"/>
      <c r="B313" s="95"/>
      <c r="C313" s="95"/>
      <c r="D313" s="95"/>
      <c r="E313" s="95"/>
      <c r="F313" s="95"/>
      <c r="G313" s="95"/>
      <c r="H313" s="95"/>
      <c r="I313" s="95"/>
      <c r="J313" s="95"/>
      <c r="K313" s="95"/>
      <c r="L313" s="95"/>
      <c r="M313" s="95"/>
      <c r="N313" s="95"/>
      <c r="O313" s="95"/>
      <c r="P313" s="95"/>
      <c r="Q313" s="95"/>
      <c r="R313" s="95"/>
      <c r="S313" s="95"/>
      <c r="T313" s="95"/>
      <c r="U313" s="95"/>
    </row>
    <row r="314" spans="1:21">
      <c r="A314" s="96"/>
      <c r="B314" s="99" t="s">
        <v>430</v>
      </c>
      <c r="C314" s="99"/>
      <c r="D314" s="99"/>
      <c r="E314" s="99"/>
      <c r="F314" s="99"/>
      <c r="G314" s="99"/>
      <c r="H314" s="99"/>
      <c r="I314" s="99"/>
      <c r="J314" s="99"/>
      <c r="K314" s="99"/>
      <c r="L314" s="99"/>
      <c r="M314" s="99"/>
      <c r="N314" s="99"/>
      <c r="O314" s="99"/>
      <c r="P314" s="99"/>
      <c r="Q314" s="99"/>
      <c r="R314" s="99"/>
      <c r="S314" s="99"/>
      <c r="T314" s="99"/>
      <c r="U314" s="99"/>
    </row>
    <row r="315" spans="1:21">
      <c r="A315" s="96"/>
      <c r="B315" s="100"/>
      <c r="C315" s="100"/>
      <c r="D315" s="100"/>
      <c r="E315" s="100"/>
      <c r="F315" s="100"/>
      <c r="G315" s="100"/>
      <c r="H315" s="100"/>
      <c r="I315" s="100"/>
      <c r="J315" s="100"/>
      <c r="K315" s="100"/>
      <c r="L315" s="100"/>
      <c r="M315" s="100"/>
      <c r="N315" s="100"/>
      <c r="O315" s="100"/>
      <c r="P315" s="100"/>
      <c r="Q315" s="100"/>
      <c r="R315" s="100"/>
      <c r="S315" s="100"/>
      <c r="T315" s="100"/>
      <c r="U315" s="100"/>
    </row>
    <row r="316" spans="1:21">
      <c r="A316" s="96"/>
      <c r="B316" s="100"/>
      <c r="C316" s="100"/>
      <c r="D316" s="100"/>
      <c r="E316" s="100"/>
      <c r="F316" s="100"/>
      <c r="G316" s="100"/>
      <c r="H316" s="100"/>
      <c r="I316" s="100"/>
      <c r="J316" s="100"/>
      <c r="K316" s="100"/>
      <c r="L316" s="100"/>
      <c r="M316" s="100"/>
      <c r="N316" s="100"/>
      <c r="O316" s="100"/>
      <c r="P316" s="100"/>
      <c r="Q316" s="100"/>
      <c r="R316" s="100"/>
      <c r="S316" s="100"/>
      <c r="T316" s="100"/>
      <c r="U316" s="100"/>
    </row>
    <row r="317" spans="1:21">
      <c r="A317" s="96"/>
      <c r="B317" s="24"/>
      <c r="C317" s="24"/>
      <c r="D317" s="24"/>
      <c r="E317" s="24"/>
      <c r="F317" s="24"/>
      <c r="G317" s="24"/>
      <c r="H317" s="24"/>
      <c r="I317" s="24"/>
      <c r="J317" s="24"/>
      <c r="K317" s="24"/>
      <c r="L317" s="24"/>
      <c r="M317" s="24"/>
      <c r="N317" s="24"/>
      <c r="O317" s="24"/>
      <c r="P317" s="24"/>
      <c r="Q317" s="24"/>
      <c r="R317" s="24"/>
      <c r="S317" s="24"/>
      <c r="T317" s="24"/>
      <c r="U317" s="24"/>
    </row>
    <row r="318" spans="1:21" ht="15.75" thickBot="1">
      <c r="A318" s="96"/>
      <c r="B318" s="14"/>
      <c r="C318" s="14"/>
      <c r="D318" s="14"/>
      <c r="E318" s="14"/>
      <c r="F318" s="14"/>
      <c r="G318" s="14"/>
      <c r="H318" s="14"/>
      <c r="I318" s="14"/>
      <c r="J318" s="14"/>
      <c r="K318" s="14"/>
      <c r="L318" s="14"/>
      <c r="M318" s="14"/>
      <c r="N318" s="14"/>
      <c r="O318" s="14"/>
      <c r="P318" s="14"/>
      <c r="Q318" s="14"/>
      <c r="R318" s="14"/>
      <c r="S318" s="14"/>
      <c r="T318" s="14"/>
      <c r="U318" s="14"/>
    </row>
    <row r="319" spans="1:21" ht="15.75" thickBot="1">
      <c r="A319" s="96"/>
      <c r="B319" s="162"/>
      <c r="C319" s="179" t="s">
        <v>361</v>
      </c>
      <c r="D319" s="179"/>
      <c r="E319" s="179"/>
      <c r="F319" s="179"/>
      <c r="G319" s="179"/>
      <c r="H319" s="179"/>
      <c r="I319" s="179"/>
      <c r="J319" s="179"/>
      <c r="K319" s="179"/>
      <c r="L319" s="13"/>
      <c r="M319" s="179" t="s">
        <v>354</v>
      </c>
      <c r="N319" s="179"/>
      <c r="O319" s="179"/>
      <c r="P319" s="179"/>
      <c r="Q319" s="179"/>
      <c r="R319" s="179"/>
      <c r="S319" s="179"/>
      <c r="T319" s="179"/>
      <c r="U319" s="179"/>
    </row>
    <row r="320" spans="1:21">
      <c r="A320" s="96"/>
      <c r="B320" s="37"/>
      <c r="C320" s="164" t="s">
        <v>431</v>
      </c>
      <c r="D320" s="164"/>
      <c r="E320" s="164"/>
      <c r="F320" s="45"/>
      <c r="G320" s="164" t="s">
        <v>433</v>
      </c>
      <c r="H320" s="164"/>
      <c r="I320" s="164"/>
      <c r="J320" s="45"/>
      <c r="K320" s="181" t="s">
        <v>436</v>
      </c>
      <c r="L320" s="37"/>
      <c r="M320" s="164" t="s">
        <v>431</v>
      </c>
      <c r="N320" s="164"/>
      <c r="O320" s="164"/>
      <c r="P320" s="45"/>
      <c r="Q320" s="164" t="s">
        <v>433</v>
      </c>
      <c r="R320" s="164"/>
      <c r="S320" s="164"/>
      <c r="T320" s="45"/>
      <c r="U320" s="181" t="s">
        <v>436</v>
      </c>
    </row>
    <row r="321" spans="1:21">
      <c r="A321" s="96"/>
      <c r="B321" s="37"/>
      <c r="C321" s="150" t="s">
        <v>432</v>
      </c>
      <c r="D321" s="150"/>
      <c r="E321" s="150"/>
      <c r="F321" s="37"/>
      <c r="G321" s="150" t="s">
        <v>434</v>
      </c>
      <c r="H321" s="150"/>
      <c r="I321" s="150"/>
      <c r="J321" s="37"/>
      <c r="K321" s="180"/>
      <c r="L321" s="37"/>
      <c r="M321" s="150" t="s">
        <v>432</v>
      </c>
      <c r="N321" s="150"/>
      <c r="O321" s="150"/>
      <c r="P321" s="37"/>
      <c r="Q321" s="150" t="s">
        <v>434</v>
      </c>
      <c r="R321" s="150"/>
      <c r="S321" s="150"/>
      <c r="T321" s="37"/>
      <c r="U321" s="180"/>
    </row>
    <row r="322" spans="1:21" ht="15.75" thickBot="1">
      <c r="A322" s="96"/>
      <c r="B322" s="37"/>
      <c r="C322" s="165"/>
      <c r="D322" s="165"/>
      <c r="E322" s="165"/>
      <c r="F322" s="37"/>
      <c r="G322" s="151" t="s">
        <v>435</v>
      </c>
      <c r="H322" s="151"/>
      <c r="I322" s="151"/>
      <c r="J322" s="37"/>
      <c r="K322" s="73"/>
      <c r="L322" s="37"/>
      <c r="M322" s="165"/>
      <c r="N322" s="165"/>
      <c r="O322" s="165"/>
      <c r="P322" s="37"/>
      <c r="Q322" s="151" t="s">
        <v>435</v>
      </c>
      <c r="R322" s="151"/>
      <c r="S322" s="151"/>
      <c r="T322" s="117"/>
      <c r="U322" s="73"/>
    </row>
    <row r="323" spans="1:21">
      <c r="A323" s="96"/>
      <c r="B323" s="28" t="s">
        <v>56</v>
      </c>
      <c r="C323" s="122" t="s">
        <v>237</v>
      </c>
      <c r="D323" s="120">
        <v>77.5</v>
      </c>
      <c r="E323" s="32"/>
      <c r="F323" s="27"/>
      <c r="G323" s="122" t="s">
        <v>237</v>
      </c>
      <c r="H323" s="120">
        <v>382.9</v>
      </c>
      <c r="I323" s="32"/>
      <c r="J323" s="27"/>
      <c r="K323" s="183">
        <v>2</v>
      </c>
      <c r="L323" s="27"/>
      <c r="M323" s="122" t="s">
        <v>237</v>
      </c>
      <c r="N323" s="120">
        <v>68.400000000000006</v>
      </c>
      <c r="O323" s="32"/>
      <c r="P323" s="27"/>
      <c r="Q323" s="122" t="s">
        <v>237</v>
      </c>
      <c r="R323" s="120">
        <v>272.5</v>
      </c>
      <c r="S323" s="32"/>
      <c r="T323" s="32"/>
      <c r="U323" s="183">
        <v>2</v>
      </c>
    </row>
    <row r="324" spans="1:21">
      <c r="A324" s="96"/>
      <c r="B324" s="28"/>
      <c r="C324" s="54"/>
      <c r="D324" s="55"/>
      <c r="E324" s="27"/>
      <c r="F324" s="27"/>
      <c r="G324" s="54"/>
      <c r="H324" s="55"/>
      <c r="I324" s="27"/>
      <c r="J324" s="27"/>
      <c r="K324" s="182"/>
      <c r="L324" s="27"/>
      <c r="M324" s="54"/>
      <c r="N324" s="55"/>
      <c r="O324" s="27"/>
      <c r="P324" s="27"/>
      <c r="Q324" s="54"/>
      <c r="R324" s="55"/>
      <c r="S324" s="27"/>
      <c r="T324" s="27"/>
      <c r="U324" s="182"/>
    </row>
    <row r="325" spans="1:21" ht="28.5">
      <c r="A325" s="96"/>
      <c r="B325" s="16" t="s">
        <v>437</v>
      </c>
      <c r="C325" s="51" t="s">
        <v>237</v>
      </c>
      <c r="D325" s="112">
        <v>423.2</v>
      </c>
      <c r="E325" s="37"/>
      <c r="F325" s="37"/>
      <c r="G325" s="51" t="s">
        <v>237</v>
      </c>
      <c r="H325" s="112">
        <v>433</v>
      </c>
      <c r="I325" s="37"/>
      <c r="J325" s="37"/>
      <c r="K325" s="50">
        <v>2</v>
      </c>
      <c r="L325" s="37"/>
      <c r="M325" s="51" t="s">
        <v>237</v>
      </c>
      <c r="N325" s="112">
        <v>720</v>
      </c>
      <c r="O325" s="37"/>
      <c r="P325" s="37"/>
      <c r="Q325" s="51" t="s">
        <v>237</v>
      </c>
      <c r="R325" s="112">
        <v>778.4</v>
      </c>
      <c r="S325" s="37"/>
      <c r="T325" s="37"/>
      <c r="U325" s="50">
        <v>2</v>
      </c>
    </row>
    <row r="326" spans="1:21">
      <c r="A326" s="96"/>
      <c r="B326" s="131" t="s">
        <v>438</v>
      </c>
      <c r="C326" s="51"/>
      <c r="D326" s="112"/>
      <c r="E326" s="37"/>
      <c r="F326" s="37"/>
      <c r="G326" s="51"/>
      <c r="H326" s="112"/>
      <c r="I326" s="37"/>
      <c r="J326" s="37"/>
      <c r="K326" s="50"/>
      <c r="L326" s="37"/>
      <c r="M326" s="51"/>
      <c r="N326" s="112"/>
      <c r="O326" s="37"/>
      <c r="P326" s="37"/>
      <c r="Q326" s="51"/>
      <c r="R326" s="112"/>
      <c r="S326" s="37"/>
      <c r="T326" s="37"/>
      <c r="U326" s="50"/>
    </row>
    <row r="327" spans="1:21">
      <c r="A327" s="96"/>
      <c r="B327" s="95"/>
      <c r="C327" s="95"/>
      <c r="D327" s="95"/>
      <c r="E327" s="95"/>
      <c r="F327" s="95"/>
      <c r="G327" s="95"/>
      <c r="H327" s="95"/>
      <c r="I327" s="95"/>
      <c r="J327" s="95"/>
      <c r="K327" s="95"/>
      <c r="L327" s="95"/>
      <c r="M327" s="95"/>
      <c r="N327" s="95"/>
      <c r="O327" s="95"/>
      <c r="P327" s="95"/>
      <c r="Q327" s="95"/>
      <c r="R327" s="95"/>
      <c r="S327" s="95"/>
      <c r="T327" s="95"/>
      <c r="U327" s="95"/>
    </row>
    <row r="328" spans="1:21" ht="57" customHeight="1">
      <c r="A328" s="96"/>
      <c r="B328" s="99" t="s">
        <v>439</v>
      </c>
      <c r="C328" s="99"/>
      <c r="D328" s="99"/>
      <c r="E328" s="99"/>
      <c r="F328" s="99"/>
      <c r="G328" s="99"/>
      <c r="H328" s="99"/>
      <c r="I328" s="99"/>
      <c r="J328" s="99"/>
      <c r="K328" s="99"/>
      <c r="L328" s="99"/>
      <c r="M328" s="99"/>
      <c r="N328" s="99"/>
      <c r="O328" s="99"/>
      <c r="P328" s="99"/>
      <c r="Q328" s="99"/>
      <c r="R328" s="99"/>
      <c r="S328" s="99"/>
      <c r="T328" s="99"/>
      <c r="U328" s="99"/>
    </row>
  </sheetData>
  <mergeCells count="1182">
    <mergeCell ref="B314:U314"/>
    <mergeCell ref="B315:U315"/>
    <mergeCell ref="B316:U316"/>
    <mergeCell ref="B327:U327"/>
    <mergeCell ref="B328:U328"/>
    <mergeCell ref="B295:U295"/>
    <mergeCell ref="B296:U296"/>
    <mergeCell ref="B297:U297"/>
    <mergeCell ref="B311:U311"/>
    <mergeCell ref="B312:U312"/>
    <mergeCell ref="B313:U313"/>
    <mergeCell ref="B259:U259"/>
    <mergeCell ref="B260:U260"/>
    <mergeCell ref="B261:U261"/>
    <mergeCell ref="B275:U275"/>
    <mergeCell ref="B276:U276"/>
    <mergeCell ref="B277:U277"/>
    <mergeCell ref="B186:U186"/>
    <mergeCell ref="B187:U187"/>
    <mergeCell ref="B188:U188"/>
    <mergeCell ref="B189:U189"/>
    <mergeCell ref="B190:U190"/>
    <mergeCell ref="B191:U191"/>
    <mergeCell ref="B180:U180"/>
    <mergeCell ref="B181:U181"/>
    <mergeCell ref="B182:U182"/>
    <mergeCell ref="B183:U183"/>
    <mergeCell ref="B184:U184"/>
    <mergeCell ref="B185:U185"/>
    <mergeCell ref="B166:U166"/>
    <mergeCell ref="B167:U167"/>
    <mergeCell ref="B176:U176"/>
    <mergeCell ref="B177:U177"/>
    <mergeCell ref="B178:U178"/>
    <mergeCell ref="B179:U179"/>
    <mergeCell ref="B149:U149"/>
    <mergeCell ref="B150:U150"/>
    <mergeCell ref="B151:U151"/>
    <mergeCell ref="B152:U152"/>
    <mergeCell ref="B164:U164"/>
    <mergeCell ref="B165:U165"/>
    <mergeCell ref="B65:U65"/>
    <mergeCell ref="B66:U66"/>
    <mergeCell ref="B111:U111"/>
    <mergeCell ref="B114:U114"/>
    <mergeCell ref="B128:U128"/>
    <mergeCell ref="B131:U131"/>
    <mergeCell ref="B8:U8"/>
    <mergeCell ref="B15:U15"/>
    <mergeCell ref="B16:U16"/>
    <mergeCell ref="B17:U17"/>
    <mergeCell ref="B62:U62"/>
    <mergeCell ref="B63:U63"/>
    <mergeCell ref="U325:U326"/>
    <mergeCell ref="A1:A2"/>
    <mergeCell ref="B1:U1"/>
    <mergeCell ref="B2:U2"/>
    <mergeCell ref="B3:U3"/>
    <mergeCell ref="A4:A328"/>
    <mergeCell ref="B4:U4"/>
    <mergeCell ref="B5:U5"/>
    <mergeCell ref="B6:U6"/>
    <mergeCell ref="B7:U7"/>
    <mergeCell ref="O325:O326"/>
    <mergeCell ref="P325:P326"/>
    <mergeCell ref="Q325:Q326"/>
    <mergeCell ref="R325:R326"/>
    <mergeCell ref="S325:S326"/>
    <mergeCell ref="T325:T326"/>
    <mergeCell ref="I325:I326"/>
    <mergeCell ref="J325:J326"/>
    <mergeCell ref="K325:K326"/>
    <mergeCell ref="L325:L326"/>
    <mergeCell ref="M325:M326"/>
    <mergeCell ref="N325:N326"/>
    <mergeCell ref="C325:C326"/>
    <mergeCell ref="D325:D326"/>
    <mergeCell ref="E325:E326"/>
    <mergeCell ref="F325:F326"/>
    <mergeCell ref="G325:G326"/>
    <mergeCell ref="H325:H326"/>
    <mergeCell ref="P323:P324"/>
    <mergeCell ref="Q323:Q324"/>
    <mergeCell ref="R323:R324"/>
    <mergeCell ref="S323:S324"/>
    <mergeCell ref="T323:T324"/>
    <mergeCell ref="U323:U324"/>
    <mergeCell ref="J323:J324"/>
    <mergeCell ref="K323:K324"/>
    <mergeCell ref="L323:L324"/>
    <mergeCell ref="M323:M324"/>
    <mergeCell ref="N323:N324"/>
    <mergeCell ref="O323:O324"/>
    <mergeCell ref="T320:T322"/>
    <mergeCell ref="U320:U322"/>
    <mergeCell ref="B323:B324"/>
    <mergeCell ref="C323:C324"/>
    <mergeCell ref="D323:D324"/>
    <mergeCell ref="E323:E324"/>
    <mergeCell ref="F323:F324"/>
    <mergeCell ref="G323:G324"/>
    <mergeCell ref="H323:H324"/>
    <mergeCell ref="I323:I324"/>
    <mergeCell ref="M320:O320"/>
    <mergeCell ref="M321:O321"/>
    <mergeCell ref="M322:O322"/>
    <mergeCell ref="P320:P322"/>
    <mergeCell ref="Q320:S320"/>
    <mergeCell ref="Q321:S321"/>
    <mergeCell ref="Q322:S322"/>
    <mergeCell ref="G320:I320"/>
    <mergeCell ref="G321:I321"/>
    <mergeCell ref="G322:I322"/>
    <mergeCell ref="J320:J322"/>
    <mergeCell ref="K320:K322"/>
    <mergeCell ref="L320:L322"/>
    <mergeCell ref="H309:H310"/>
    <mergeCell ref="I309:I310"/>
    <mergeCell ref="B317:U317"/>
    <mergeCell ref="C319:K319"/>
    <mergeCell ref="M319:U319"/>
    <mergeCell ref="B320:B322"/>
    <mergeCell ref="C320:E320"/>
    <mergeCell ref="C321:E321"/>
    <mergeCell ref="C322:E322"/>
    <mergeCell ref="F320:F322"/>
    <mergeCell ref="B309:B310"/>
    <mergeCell ref="C309:C310"/>
    <mergeCell ref="D309:D310"/>
    <mergeCell ref="E309:E310"/>
    <mergeCell ref="F309:F310"/>
    <mergeCell ref="G309:G310"/>
    <mergeCell ref="B307:B308"/>
    <mergeCell ref="C307:D308"/>
    <mergeCell ref="E307:E308"/>
    <mergeCell ref="F307:F308"/>
    <mergeCell ref="G307:H308"/>
    <mergeCell ref="I307:I308"/>
    <mergeCell ref="B305:B306"/>
    <mergeCell ref="C305:D306"/>
    <mergeCell ref="E305:E306"/>
    <mergeCell ref="F305:F306"/>
    <mergeCell ref="G305:H306"/>
    <mergeCell ref="I305:I306"/>
    <mergeCell ref="C302:E302"/>
    <mergeCell ref="G302:I302"/>
    <mergeCell ref="B303:B304"/>
    <mergeCell ref="C303:C304"/>
    <mergeCell ref="D303:D304"/>
    <mergeCell ref="E303:E304"/>
    <mergeCell ref="F303:F304"/>
    <mergeCell ref="G303:G304"/>
    <mergeCell ref="H303:H304"/>
    <mergeCell ref="I303:I304"/>
    <mergeCell ref="B298:I298"/>
    <mergeCell ref="B300:B301"/>
    <mergeCell ref="C300:E300"/>
    <mergeCell ref="C301:E301"/>
    <mergeCell ref="F300:F301"/>
    <mergeCell ref="G300:I300"/>
    <mergeCell ref="G301:I301"/>
    <mergeCell ref="C290:E290"/>
    <mergeCell ref="B291:B292"/>
    <mergeCell ref="C291:C292"/>
    <mergeCell ref="D291:D292"/>
    <mergeCell ref="E291:E292"/>
    <mergeCell ref="B293:B294"/>
    <mergeCell ref="C293:C294"/>
    <mergeCell ref="D293:D294"/>
    <mergeCell ref="E293:E294"/>
    <mergeCell ref="B286:B287"/>
    <mergeCell ref="C286:C287"/>
    <mergeCell ref="D286:D287"/>
    <mergeCell ref="E286:E287"/>
    <mergeCell ref="B288:B289"/>
    <mergeCell ref="C288:C289"/>
    <mergeCell ref="D288:D289"/>
    <mergeCell ref="E288:E289"/>
    <mergeCell ref="H273:H274"/>
    <mergeCell ref="I273:I274"/>
    <mergeCell ref="B281:E281"/>
    <mergeCell ref="C283:E283"/>
    <mergeCell ref="C284:E284"/>
    <mergeCell ref="C285:E285"/>
    <mergeCell ref="B278:U278"/>
    <mergeCell ref="B279:U279"/>
    <mergeCell ref="B280:U280"/>
    <mergeCell ref="B273:B274"/>
    <mergeCell ref="C273:C274"/>
    <mergeCell ref="D273:D274"/>
    <mergeCell ref="E273:E274"/>
    <mergeCell ref="F273:F274"/>
    <mergeCell ref="G273:G274"/>
    <mergeCell ref="H269:H270"/>
    <mergeCell ref="I269:I270"/>
    <mergeCell ref="B271:B272"/>
    <mergeCell ref="C271:C272"/>
    <mergeCell ref="D271:D272"/>
    <mergeCell ref="E271:E272"/>
    <mergeCell ref="F271:F272"/>
    <mergeCell ref="G271:G272"/>
    <mergeCell ref="H271:H272"/>
    <mergeCell ref="I271:I272"/>
    <mergeCell ref="B269:B270"/>
    <mergeCell ref="C269:C270"/>
    <mergeCell ref="D269:D270"/>
    <mergeCell ref="E269:E270"/>
    <mergeCell ref="F269:F270"/>
    <mergeCell ref="G269:G270"/>
    <mergeCell ref="C266:E266"/>
    <mergeCell ref="G266:I266"/>
    <mergeCell ref="B267:B268"/>
    <mergeCell ref="C267:C268"/>
    <mergeCell ref="D267:D268"/>
    <mergeCell ref="E267:E268"/>
    <mergeCell ref="F267:F268"/>
    <mergeCell ref="G267:G268"/>
    <mergeCell ref="H267:H268"/>
    <mergeCell ref="I267:I268"/>
    <mergeCell ref="N257:N258"/>
    <mergeCell ref="O257:O258"/>
    <mergeCell ref="P257:P258"/>
    <mergeCell ref="Q257:Q258"/>
    <mergeCell ref="B262:I262"/>
    <mergeCell ref="B264:B265"/>
    <mergeCell ref="C264:E264"/>
    <mergeCell ref="C265:E265"/>
    <mergeCell ref="F264:F265"/>
    <mergeCell ref="G264:I265"/>
    <mergeCell ref="H257:H258"/>
    <mergeCell ref="I257:I258"/>
    <mergeCell ref="J257:J258"/>
    <mergeCell ref="K257:K258"/>
    <mergeCell ref="L257:L258"/>
    <mergeCell ref="M257:M258"/>
    <mergeCell ref="B257:B258"/>
    <mergeCell ref="C257:C258"/>
    <mergeCell ref="D257:D258"/>
    <mergeCell ref="E257:E258"/>
    <mergeCell ref="F257:F258"/>
    <mergeCell ref="G257:G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C248:E248"/>
    <mergeCell ref="G248:I248"/>
    <mergeCell ref="K248:M248"/>
    <mergeCell ref="O248:Q248"/>
    <mergeCell ref="B249:B250"/>
    <mergeCell ref="C249:D250"/>
    <mergeCell ref="E249:E250"/>
    <mergeCell ref="F249:F250"/>
    <mergeCell ref="G249:H250"/>
    <mergeCell ref="I249:I250"/>
    <mergeCell ref="J246:J247"/>
    <mergeCell ref="K246:L247"/>
    <mergeCell ref="M246:M247"/>
    <mergeCell ref="N246:N247"/>
    <mergeCell ref="O246:P247"/>
    <mergeCell ref="Q246:Q247"/>
    <mergeCell ref="B246:B247"/>
    <mergeCell ref="C246:D247"/>
    <mergeCell ref="E246:E247"/>
    <mergeCell ref="F246:F247"/>
    <mergeCell ref="G246:H247"/>
    <mergeCell ref="I246:I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N232:N233"/>
    <mergeCell ref="O232:O233"/>
    <mergeCell ref="P232:P233"/>
    <mergeCell ref="Q232:Q233"/>
    <mergeCell ref="B234:B235"/>
    <mergeCell ref="C234:D235"/>
    <mergeCell ref="E234:E235"/>
    <mergeCell ref="F234:F235"/>
    <mergeCell ref="G234:H235"/>
    <mergeCell ref="I234:I235"/>
    <mergeCell ref="H232:H233"/>
    <mergeCell ref="I232:I233"/>
    <mergeCell ref="J232:J233"/>
    <mergeCell ref="K232:K233"/>
    <mergeCell ref="L232:L233"/>
    <mergeCell ref="M232:M233"/>
    <mergeCell ref="C231:E231"/>
    <mergeCell ref="G231:I231"/>
    <mergeCell ref="K231:M231"/>
    <mergeCell ref="O231:Q231"/>
    <mergeCell ref="B232:B233"/>
    <mergeCell ref="C232:C233"/>
    <mergeCell ref="D232:D233"/>
    <mergeCell ref="E232:E233"/>
    <mergeCell ref="F232:F233"/>
    <mergeCell ref="G232:G233"/>
    <mergeCell ref="J228:J230"/>
    <mergeCell ref="K228:M228"/>
    <mergeCell ref="K229:M229"/>
    <mergeCell ref="K230:M230"/>
    <mergeCell ref="N228:N230"/>
    <mergeCell ref="O228:Q228"/>
    <mergeCell ref="O229:Q229"/>
    <mergeCell ref="O230:Q230"/>
    <mergeCell ref="B228:B230"/>
    <mergeCell ref="C228:E228"/>
    <mergeCell ref="C229:E229"/>
    <mergeCell ref="C230:E230"/>
    <mergeCell ref="F228:F230"/>
    <mergeCell ref="G228:I228"/>
    <mergeCell ref="G229:I229"/>
    <mergeCell ref="G230:I230"/>
    <mergeCell ref="N222:N223"/>
    <mergeCell ref="O222:O223"/>
    <mergeCell ref="P222:P223"/>
    <mergeCell ref="Q222:Q223"/>
    <mergeCell ref="B225:Q225"/>
    <mergeCell ref="C227:Q227"/>
    <mergeCell ref="B224:U224"/>
    <mergeCell ref="H222:H223"/>
    <mergeCell ref="I222:I223"/>
    <mergeCell ref="J222:J223"/>
    <mergeCell ref="K222:K223"/>
    <mergeCell ref="L222:L223"/>
    <mergeCell ref="M222:M223"/>
    <mergeCell ref="B222:B223"/>
    <mergeCell ref="C222:C223"/>
    <mergeCell ref="D222:D223"/>
    <mergeCell ref="E222:E223"/>
    <mergeCell ref="F222:F223"/>
    <mergeCell ref="G222:G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C215:E215"/>
    <mergeCell ref="G215:I215"/>
    <mergeCell ref="K215:M215"/>
    <mergeCell ref="O215:Q215"/>
    <mergeCell ref="B216:B217"/>
    <mergeCell ref="C216:D217"/>
    <mergeCell ref="E216:E217"/>
    <mergeCell ref="F216:F217"/>
    <mergeCell ref="G216:H217"/>
    <mergeCell ref="I216:I217"/>
    <mergeCell ref="J213:J214"/>
    <mergeCell ref="K213:L214"/>
    <mergeCell ref="M213:M214"/>
    <mergeCell ref="N213:N214"/>
    <mergeCell ref="O213:P214"/>
    <mergeCell ref="Q213:Q214"/>
    <mergeCell ref="B213:B214"/>
    <mergeCell ref="C213:D214"/>
    <mergeCell ref="E213:E214"/>
    <mergeCell ref="F213:F214"/>
    <mergeCell ref="G213:H214"/>
    <mergeCell ref="I213:I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N199:N200"/>
    <mergeCell ref="O199:O200"/>
    <mergeCell ref="P199:P200"/>
    <mergeCell ref="Q199:Q200"/>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N195:N197"/>
    <mergeCell ref="O195:Q195"/>
    <mergeCell ref="O196:Q196"/>
    <mergeCell ref="O197:Q197"/>
    <mergeCell ref="C198:E198"/>
    <mergeCell ref="G198:I198"/>
    <mergeCell ref="K198:M198"/>
    <mergeCell ref="O198:Q198"/>
    <mergeCell ref="G195:I195"/>
    <mergeCell ref="G196:I196"/>
    <mergeCell ref="G197:I197"/>
    <mergeCell ref="J195:J197"/>
    <mergeCell ref="K195:M195"/>
    <mergeCell ref="K196:M196"/>
    <mergeCell ref="K197:M197"/>
    <mergeCell ref="E162:E163"/>
    <mergeCell ref="B168:F168"/>
    <mergeCell ref="E170:F170"/>
    <mergeCell ref="B192:Q192"/>
    <mergeCell ref="C194:Q194"/>
    <mergeCell ref="B195:B197"/>
    <mergeCell ref="C195:E195"/>
    <mergeCell ref="C196:E196"/>
    <mergeCell ref="C197:E197"/>
    <mergeCell ref="F195:F197"/>
    <mergeCell ref="C158:D158"/>
    <mergeCell ref="C159:D159"/>
    <mergeCell ref="C160:D160"/>
    <mergeCell ref="C161:D161"/>
    <mergeCell ref="B162:B163"/>
    <mergeCell ref="C162:C163"/>
    <mergeCell ref="D162:D163"/>
    <mergeCell ref="H145:H146"/>
    <mergeCell ref="I145:I146"/>
    <mergeCell ref="B153:E153"/>
    <mergeCell ref="C155:E155"/>
    <mergeCell ref="B156:B157"/>
    <mergeCell ref="C156:C157"/>
    <mergeCell ref="D156:D157"/>
    <mergeCell ref="E156:E157"/>
    <mergeCell ref="B147:U147"/>
    <mergeCell ref="B148:U148"/>
    <mergeCell ref="B145:B146"/>
    <mergeCell ref="C145:C146"/>
    <mergeCell ref="D145:D146"/>
    <mergeCell ref="E145:E146"/>
    <mergeCell ref="F145:F146"/>
    <mergeCell ref="G145:G146"/>
    <mergeCell ref="H141:H142"/>
    <mergeCell ref="I141:I142"/>
    <mergeCell ref="B143:B144"/>
    <mergeCell ref="C143:D144"/>
    <mergeCell ref="E143:E144"/>
    <mergeCell ref="F143:F144"/>
    <mergeCell ref="G143:H144"/>
    <mergeCell ref="I143:I144"/>
    <mergeCell ref="B141:B142"/>
    <mergeCell ref="C141:C142"/>
    <mergeCell ref="D141:D142"/>
    <mergeCell ref="E141:E142"/>
    <mergeCell ref="F141:F142"/>
    <mergeCell ref="G141:G142"/>
    <mergeCell ref="H126:H127"/>
    <mergeCell ref="I126:I127"/>
    <mergeCell ref="B137:I137"/>
    <mergeCell ref="C139:E139"/>
    <mergeCell ref="G139:I139"/>
    <mergeCell ref="C140:E140"/>
    <mergeCell ref="G140:I140"/>
    <mergeCell ref="B134:U134"/>
    <mergeCell ref="B126:B127"/>
    <mergeCell ref="C126:C127"/>
    <mergeCell ref="D126:D127"/>
    <mergeCell ref="E126:E127"/>
    <mergeCell ref="F126:F127"/>
    <mergeCell ref="G126:G127"/>
    <mergeCell ref="H122:H123"/>
    <mergeCell ref="I122:I123"/>
    <mergeCell ref="B124:B125"/>
    <mergeCell ref="C124:D125"/>
    <mergeCell ref="E124:E125"/>
    <mergeCell ref="F124:F125"/>
    <mergeCell ref="G124:H125"/>
    <mergeCell ref="I124:I125"/>
    <mergeCell ref="B122:B123"/>
    <mergeCell ref="C122:C123"/>
    <mergeCell ref="D122:D123"/>
    <mergeCell ref="E122:E123"/>
    <mergeCell ref="F122:F123"/>
    <mergeCell ref="G122:G123"/>
    <mergeCell ref="B119:B120"/>
    <mergeCell ref="C119:E119"/>
    <mergeCell ref="C120:E120"/>
    <mergeCell ref="F119:F120"/>
    <mergeCell ref="G119:I120"/>
    <mergeCell ref="C121:E121"/>
    <mergeCell ref="G121:I121"/>
    <mergeCell ref="M109:M110"/>
    <mergeCell ref="N109:N110"/>
    <mergeCell ref="O109:O110"/>
    <mergeCell ref="P109:P110"/>
    <mergeCell ref="Q109:Q110"/>
    <mergeCell ref="B117:I117"/>
    <mergeCell ref="G109:G110"/>
    <mergeCell ref="H109:H110"/>
    <mergeCell ref="I109:I110"/>
    <mergeCell ref="J109:J110"/>
    <mergeCell ref="K109:K110"/>
    <mergeCell ref="L109:L110"/>
    <mergeCell ref="K107:L108"/>
    <mergeCell ref="M107:M108"/>
    <mergeCell ref="N107:N108"/>
    <mergeCell ref="O107:P108"/>
    <mergeCell ref="Q107:Q108"/>
    <mergeCell ref="B109:B110"/>
    <mergeCell ref="C109:C110"/>
    <mergeCell ref="D109:D110"/>
    <mergeCell ref="E109:E110"/>
    <mergeCell ref="F109:F110"/>
    <mergeCell ref="O105:O106"/>
    <mergeCell ref="P105:P106"/>
    <mergeCell ref="Q105:Q106"/>
    <mergeCell ref="B107:B108"/>
    <mergeCell ref="C107:D108"/>
    <mergeCell ref="E107:E108"/>
    <mergeCell ref="F107:F108"/>
    <mergeCell ref="G107:H108"/>
    <mergeCell ref="I107:I108"/>
    <mergeCell ref="J107:J108"/>
    <mergeCell ref="H105:H106"/>
    <mergeCell ref="I105:I106"/>
    <mergeCell ref="J105:J106"/>
    <mergeCell ref="K105:L106"/>
    <mergeCell ref="M105:M106"/>
    <mergeCell ref="N105:N106"/>
    <mergeCell ref="C104:E104"/>
    <mergeCell ref="G104:I104"/>
    <mergeCell ref="K104:M104"/>
    <mergeCell ref="O104:Q104"/>
    <mergeCell ref="B105:B106"/>
    <mergeCell ref="C105:C106"/>
    <mergeCell ref="D105:D106"/>
    <mergeCell ref="E105:E106"/>
    <mergeCell ref="F105:F106"/>
    <mergeCell ref="G105:G106"/>
    <mergeCell ref="O101:O102"/>
    <mergeCell ref="P101:P102"/>
    <mergeCell ref="Q101:Q102"/>
    <mergeCell ref="C103:E103"/>
    <mergeCell ref="G103:I103"/>
    <mergeCell ref="K103:M103"/>
    <mergeCell ref="O103:Q103"/>
    <mergeCell ref="H101:H102"/>
    <mergeCell ref="I101:I102"/>
    <mergeCell ref="J101:J102"/>
    <mergeCell ref="K101:L102"/>
    <mergeCell ref="M101:M102"/>
    <mergeCell ref="N101:N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K80:L81"/>
    <mergeCell ref="M80:M81"/>
    <mergeCell ref="N80:N81"/>
    <mergeCell ref="O80:P81"/>
    <mergeCell ref="Q80:Q81"/>
    <mergeCell ref="C82:E82"/>
    <mergeCell ref="G82:I82"/>
    <mergeCell ref="K82:M82"/>
    <mergeCell ref="O82:Q82"/>
    <mergeCell ref="N78:N79"/>
    <mergeCell ref="O78:P79"/>
    <mergeCell ref="Q78:Q79"/>
    <mergeCell ref="B80:B81"/>
    <mergeCell ref="C80:D81"/>
    <mergeCell ref="E80:E81"/>
    <mergeCell ref="F80:F81"/>
    <mergeCell ref="G80:H81"/>
    <mergeCell ref="I80:I81"/>
    <mergeCell ref="J80:J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K74:L75"/>
    <mergeCell ref="M74:M75"/>
    <mergeCell ref="N74:N75"/>
    <mergeCell ref="O74:P75"/>
    <mergeCell ref="Q74:Q75"/>
    <mergeCell ref="B76:B77"/>
    <mergeCell ref="C76:D77"/>
    <mergeCell ref="E76:E77"/>
    <mergeCell ref="F76:F77"/>
    <mergeCell ref="G76:H77"/>
    <mergeCell ref="O72:O73"/>
    <mergeCell ref="P72:P73"/>
    <mergeCell ref="Q72:Q73"/>
    <mergeCell ref="B74:B75"/>
    <mergeCell ref="C74:D75"/>
    <mergeCell ref="E74:E75"/>
    <mergeCell ref="F74:F75"/>
    <mergeCell ref="G74:H75"/>
    <mergeCell ref="I74:I75"/>
    <mergeCell ref="J74:J75"/>
    <mergeCell ref="H72:H73"/>
    <mergeCell ref="I72:I73"/>
    <mergeCell ref="J72:J73"/>
    <mergeCell ref="K72:L73"/>
    <mergeCell ref="M72:M73"/>
    <mergeCell ref="N72:N73"/>
    <mergeCell ref="B72:B73"/>
    <mergeCell ref="C72:C73"/>
    <mergeCell ref="D72:D73"/>
    <mergeCell ref="E72:E73"/>
    <mergeCell ref="F72:F73"/>
    <mergeCell ref="G72:G73"/>
    <mergeCell ref="C70:E70"/>
    <mergeCell ref="G70:I70"/>
    <mergeCell ref="K70:M70"/>
    <mergeCell ref="O70:Q70"/>
    <mergeCell ref="C71:E71"/>
    <mergeCell ref="G71:I71"/>
    <mergeCell ref="K71:M71"/>
    <mergeCell ref="O71:Q71"/>
    <mergeCell ref="N60:N61"/>
    <mergeCell ref="O60:O61"/>
    <mergeCell ref="P60:P61"/>
    <mergeCell ref="Q60:Q61"/>
    <mergeCell ref="B67:Q67"/>
    <mergeCell ref="C69:E69"/>
    <mergeCell ref="G69:I69"/>
    <mergeCell ref="K69:M69"/>
    <mergeCell ref="O69:Q69"/>
    <mergeCell ref="B64:U6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E20"/>
    <mergeCell ref="G20:I20"/>
    <mergeCell ref="K20:M20"/>
    <mergeCell ref="O20:Q20"/>
    <mergeCell ref="C21:E21"/>
    <mergeCell ref="G21:I21"/>
    <mergeCell ref="K21:M21"/>
    <mergeCell ref="O21:Q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4"/>
  <sheetViews>
    <sheetView showGridLines="0" workbookViewId="0"/>
  </sheetViews>
  <sheetFormatPr defaultRowHeight="15"/>
  <cols>
    <col min="1" max="2" width="36.5703125" bestFit="1" customWidth="1"/>
    <col min="3" max="3" width="36.5703125" customWidth="1"/>
    <col min="4" max="4" width="6.85546875" customWidth="1"/>
    <col min="5" max="5" width="20.7109375" customWidth="1"/>
    <col min="6" max="6" width="23.28515625" customWidth="1"/>
    <col min="7" max="7" width="31.7109375" customWidth="1"/>
    <col min="8" max="8" width="6.85546875" customWidth="1"/>
    <col min="9" max="9" width="13.85546875" customWidth="1"/>
    <col min="10" max="10" width="23.7109375" customWidth="1"/>
    <col min="11" max="11" width="5.85546875" customWidth="1"/>
    <col min="12" max="12" width="6.85546875" customWidth="1"/>
    <col min="13" max="13" width="20.7109375" customWidth="1"/>
    <col min="14" max="14" width="23.28515625" customWidth="1"/>
    <col min="15" max="16" width="31.7109375" customWidth="1"/>
    <col min="17" max="17" width="6.85546875" customWidth="1"/>
    <col min="18" max="18" width="20.7109375" customWidth="1"/>
    <col min="19" max="19" width="5.42578125" customWidth="1"/>
    <col min="20" max="20" width="31.7109375" customWidth="1"/>
    <col min="21" max="21" width="6.85546875" customWidth="1"/>
    <col min="22" max="22" width="20.7109375" customWidth="1"/>
    <col min="23" max="23" width="5.42578125" customWidth="1"/>
    <col min="24" max="24" width="31.7109375" customWidth="1"/>
    <col min="25" max="25" width="6.85546875" customWidth="1"/>
    <col min="26" max="26" width="20.7109375" customWidth="1"/>
    <col min="27" max="27" width="5.42578125" customWidth="1"/>
  </cols>
  <sheetData>
    <row r="1" spans="1:27" ht="15" customHeight="1">
      <c r="A1" s="7" t="s">
        <v>44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8" t="s">
        <v>441</v>
      </c>
      <c r="B3" s="95" t="s">
        <v>9</v>
      </c>
      <c r="C3" s="95"/>
      <c r="D3" s="95"/>
      <c r="E3" s="95"/>
      <c r="F3" s="95"/>
      <c r="G3" s="95"/>
      <c r="H3" s="95"/>
      <c r="I3" s="95"/>
      <c r="J3" s="95"/>
      <c r="K3" s="95"/>
      <c r="L3" s="95"/>
      <c r="M3" s="95"/>
      <c r="N3" s="95"/>
      <c r="O3" s="95"/>
      <c r="P3" s="95"/>
      <c r="Q3" s="95"/>
      <c r="R3" s="95"/>
      <c r="S3" s="95"/>
      <c r="T3" s="95"/>
      <c r="U3" s="95"/>
      <c r="V3" s="95"/>
      <c r="W3" s="95"/>
      <c r="X3" s="95"/>
      <c r="Y3" s="95"/>
      <c r="Z3" s="95"/>
      <c r="AA3" s="95"/>
    </row>
    <row r="4" spans="1:27" ht="15" customHeight="1">
      <c r="A4" s="96" t="s">
        <v>442</v>
      </c>
      <c r="B4" s="95" t="s">
        <v>9</v>
      </c>
      <c r="C4" s="95"/>
      <c r="D4" s="95"/>
      <c r="E4" s="95"/>
      <c r="F4" s="95"/>
      <c r="G4" s="95"/>
      <c r="H4" s="95"/>
      <c r="I4" s="95"/>
      <c r="J4" s="95"/>
      <c r="K4" s="95"/>
      <c r="L4" s="95"/>
      <c r="M4" s="95"/>
      <c r="N4" s="95"/>
      <c r="O4" s="95"/>
      <c r="P4" s="95"/>
      <c r="Q4" s="95"/>
      <c r="R4" s="95"/>
      <c r="S4" s="95"/>
      <c r="T4" s="95"/>
      <c r="U4" s="95"/>
      <c r="V4" s="95"/>
      <c r="W4" s="95"/>
      <c r="X4" s="95"/>
      <c r="Y4" s="95"/>
      <c r="Z4" s="95"/>
      <c r="AA4" s="95"/>
    </row>
    <row r="5" spans="1:27">
      <c r="A5" s="96"/>
      <c r="B5" s="97" t="s">
        <v>443</v>
      </c>
      <c r="C5" s="97"/>
      <c r="D5" s="97"/>
      <c r="E5" s="97"/>
      <c r="F5" s="97"/>
      <c r="G5" s="97"/>
      <c r="H5" s="97"/>
      <c r="I5" s="97"/>
      <c r="J5" s="97"/>
      <c r="K5" s="97"/>
      <c r="L5" s="97"/>
      <c r="M5" s="97"/>
      <c r="N5" s="97"/>
      <c r="O5" s="97"/>
      <c r="P5" s="97"/>
      <c r="Q5" s="97"/>
      <c r="R5" s="97"/>
      <c r="S5" s="97"/>
      <c r="T5" s="97"/>
      <c r="U5" s="97"/>
      <c r="V5" s="97"/>
      <c r="W5" s="97"/>
      <c r="X5" s="97"/>
      <c r="Y5" s="97"/>
      <c r="Z5" s="97"/>
      <c r="AA5" s="97"/>
    </row>
    <row r="6" spans="1:27">
      <c r="A6" s="96"/>
      <c r="B6" s="95"/>
      <c r="C6" s="95"/>
      <c r="D6" s="95"/>
      <c r="E6" s="95"/>
      <c r="F6" s="95"/>
      <c r="G6" s="95"/>
      <c r="H6" s="95"/>
      <c r="I6" s="95"/>
      <c r="J6" s="95"/>
      <c r="K6" s="95"/>
      <c r="L6" s="95"/>
      <c r="M6" s="95"/>
      <c r="N6" s="95"/>
      <c r="O6" s="95"/>
      <c r="P6" s="95"/>
      <c r="Q6" s="95"/>
      <c r="R6" s="95"/>
      <c r="S6" s="95"/>
      <c r="T6" s="95"/>
      <c r="U6" s="95"/>
      <c r="V6" s="95"/>
      <c r="W6" s="95"/>
      <c r="X6" s="95"/>
      <c r="Y6" s="95"/>
      <c r="Z6" s="95"/>
      <c r="AA6" s="95"/>
    </row>
    <row r="7" spans="1:27">
      <c r="A7" s="96"/>
      <c r="B7" s="99" t="s">
        <v>444</v>
      </c>
      <c r="C7" s="99"/>
      <c r="D7" s="99"/>
      <c r="E7" s="99"/>
      <c r="F7" s="99"/>
      <c r="G7" s="99"/>
      <c r="H7" s="99"/>
      <c r="I7" s="99"/>
      <c r="J7" s="99"/>
      <c r="K7" s="99"/>
      <c r="L7" s="99"/>
      <c r="M7" s="99"/>
      <c r="N7" s="99"/>
      <c r="O7" s="99"/>
      <c r="P7" s="99"/>
      <c r="Q7" s="99"/>
      <c r="R7" s="99"/>
      <c r="S7" s="99"/>
      <c r="T7" s="99"/>
      <c r="U7" s="99"/>
      <c r="V7" s="99"/>
      <c r="W7" s="99"/>
      <c r="X7" s="99"/>
      <c r="Y7" s="99"/>
      <c r="Z7" s="99"/>
      <c r="AA7" s="99"/>
    </row>
    <row r="8" spans="1:27">
      <c r="A8" s="96"/>
      <c r="B8" s="24"/>
      <c r="C8" s="24"/>
      <c r="D8" s="24"/>
      <c r="E8" s="24"/>
      <c r="F8" s="24"/>
      <c r="G8" s="24"/>
      <c r="H8" s="24"/>
      <c r="I8" s="24"/>
      <c r="J8" s="24"/>
      <c r="K8" s="24"/>
      <c r="L8" s="24"/>
      <c r="M8" s="24"/>
      <c r="N8" s="24"/>
      <c r="O8" s="24"/>
      <c r="P8" s="24"/>
      <c r="Q8" s="24"/>
      <c r="R8" s="24"/>
      <c r="S8" s="24"/>
      <c r="T8" s="24"/>
      <c r="U8" s="24"/>
      <c r="V8" s="24"/>
      <c r="W8" s="24"/>
      <c r="X8" s="24"/>
      <c r="Y8" s="24"/>
      <c r="Z8" s="24"/>
      <c r="AA8" s="24"/>
    </row>
    <row r="9" spans="1:27">
      <c r="A9" s="96"/>
      <c r="B9" s="14"/>
      <c r="C9" s="14"/>
      <c r="D9" s="14"/>
      <c r="E9" s="14"/>
      <c r="F9" s="14"/>
      <c r="G9" s="14"/>
      <c r="H9" s="14"/>
      <c r="I9" s="14"/>
      <c r="J9" s="14"/>
      <c r="K9" s="14"/>
      <c r="L9" s="14"/>
      <c r="M9" s="14"/>
      <c r="N9" s="14"/>
      <c r="O9" s="14"/>
      <c r="P9" s="14"/>
      <c r="Q9" s="14"/>
      <c r="R9" s="14"/>
      <c r="S9" s="14"/>
      <c r="T9" s="14"/>
      <c r="U9" s="14"/>
      <c r="V9" s="14"/>
      <c r="W9" s="14"/>
      <c r="X9" s="14"/>
      <c r="Y9" s="14"/>
      <c r="Z9" s="14"/>
      <c r="AA9" s="14"/>
    </row>
    <row r="10" spans="1:27" ht="15.75" thickBot="1">
      <c r="A10" s="96"/>
      <c r="B10" s="72"/>
      <c r="C10" s="13"/>
      <c r="D10" s="75">
        <v>2013</v>
      </c>
      <c r="E10" s="75"/>
      <c r="F10" s="75"/>
      <c r="G10" s="75"/>
      <c r="H10" s="75"/>
      <c r="I10" s="75"/>
      <c r="J10" s="75"/>
      <c r="K10" s="75"/>
      <c r="L10" s="75"/>
      <c r="M10" s="75"/>
      <c r="N10" s="75"/>
      <c r="O10" s="185"/>
      <c r="P10" s="13"/>
      <c r="Q10" s="75">
        <v>2012</v>
      </c>
      <c r="R10" s="75"/>
      <c r="S10" s="75"/>
      <c r="T10" s="75"/>
      <c r="U10" s="75"/>
      <c r="V10" s="75"/>
      <c r="W10" s="75"/>
      <c r="X10" s="75"/>
      <c r="Y10" s="75"/>
      <c r="Z10" s="75"/>
      <c r="AA10" s="75"/>
    </row>
    <row r="11" spans="1:27">
      <c r="A11" s="96"/>
      <c r="B11" s="37"/>
      <c r="C11" s="37"/>
      <c r="D11" s="186" t="s">
        <v>445</v>
      </c>
      <c r="E11" s="186"/>
      <c r="F11" s="186"/>
      <c r="G11" s="45"/>
      <c r="H11" s="186" t="s">
        <v>447</v>
      </c>
      <c r="I11" s="186"/>
      <c r="J11" s="186"/>
      <c r="K11" s="45"/>
      <c r="L11" s="186" t="s">
        <v>155</v>
      </c>
      <c r="M11" s="186"/>
      <c r="N11" s="186"/>
      <c r="O11" s="187"/>
      <c r="P11" s="188"/>
      <c r="Q11" s="186" t="s">
        <v>445</v>
      </c>
      <c r="R11" s="186"/>
      <c r="S11" s="186"/>
      <c r="T11" s="45"/>
      <c r="U11" s="186" t="s">
        <v>447</v>
      </c>
      <c r="V11" s="186"/>
      <c r="W11" s="186"/>
      <c r="X11" s="45"/>
      <c r="Y11" s="186" t="s">
        <v>155</v>
      </c>
      <c r="Z11" s="186"/>
      <c r="AA11" s="186"/>
    </row>
    <row r="12" spans="1:27" ht="15.75" thickBot="1">
      <c r="A12" s="96"/>
      <c r="B12" s="37"/>
      <c r="C12" s="37"/>
      <c r="D12" s="75" t="s">
        <v>446</v>
      </c>
      <c r="E12" s="75"/>
      <c r="F12" s="75"/>
      <c r="G12" s="37"/>
      <c r="H12" s="75" t="s">
        <v>448</v>
      </c>
      <c r="I12" s="75"/>
      <c r="J12" s="75"/>
      <c r="K12" s="37"/>
      <c r="L12" s="75"/>
      <c r="M12" s="75"/>
      <c r="N12" s="75"/>
      <c r="O12" s="187"/>
      <c r="P12" s="188"/>
      <c r="Q12" s="75" t="s">
        <v>446</v>
      </c>
      <c r="R12" s="75"/>
      <c r="S12" s="75"/>
      <c r="T12" s="37"/>
      <c r="U12" s="75" t="s">
        <v>448</v>
      </c>
      <c r="V12" s="75"/>
      <c r="W12" s="75"/>
      <c r="X12" s="37"/>
      <c r="Y12" s="75"/>
      <c r="Z12" s="75"/>
      <c r="AA12" s="75"/>
    </row>
    <row r="13" spans="1:27">
      <c r="A13" s="96"/>
      <c r="B13" s="72" t="s">
        <v>449</v>
      </c>
      <c r="C13" s="13"/>
      <c r="D13" s="189"/>
      <c r="E13" s="189"/>
      <c r="F13" s="189"/>
      <c r="G13" s="13"/>
      <c r="H13" s="189"/>
      <c r="I13" s="189"/>
      <c r="J13" s="189"/>
      <c r="K13" s="13"/>
      <c r="L13" s="189"/>
      <c r="M13" s="189"/>
      <c r="N13" s="189"/>
      <c r="O13" s="185"/>
      <c r="P13" s="13"/>
      <c r="Q13" s="189"/>
      <c r="R13" s="189"/>
      <c r="S13" s="189"/>
      <c r="T13" s="13"/>
      <c r="U13" s="189"/>
      <c r="V13" s="189"/>
      <c r="W13" s="189"/>
      <c r="X13" s="13"/>
      <c r="Y13" s="189"/>
      <c r="Z13" s="189"/>
      <c r="AA13" s="189"/>
    </row>
    <row r="14" spans="1:27">
      <c r="A14" s="96"/>
      <c r="B14" s="190" t="s">
        <v>214</v>
      </c>
      <c r="C14" s="27"/>
      <c r="D14" s="190" t="s">
        <v>237</v>
      </c>
      <c r="E14" s="191">
        <v>193.6</v>
      </c>
      <c r="F14" s="27"/>
      <c r="G14" s="27"/>
      <c r="H14" s="190" t="s">
        <v>237</v>
      </c>
      <c r="I14" s="191">
        <v>330</v>
      </c>
      <c r="J14" s="27"/>
      <c r="K14" s="27"/>
      <c r="L14" s="190" t="s">
        <v>237</v>
      </c>
      <c r="M14" s="191">
        <v>523.6</v>
      </c>
      <c r="N14" s="27"/>
      <c r="O14" s="192"/>
      <c r="P14" s="193"/>
      <c r="Q14" s="190" t="s">
        <v>237</v>
      </c>
      <c r="R14" s="191">
        <v>176.8</v>
      </c>
      <c r="S14" s="27"/>
      <c r="T14" s="27"/>
      <c r="U14" s="190" t="s">
        <v>237</v>
      </c>
      <c r="V14" s="191">
        <v>319.3</v>
      </c>
      <c r="W14" s="27"/>
      <c r="X14" s="27"/>
      <c r="Y14" s="190" t="s">
        <v>237</v>
      </c>
      <c r="Z14" s="191">
        <v>496.1</v>
      </c>
      <c r="AA14" s="27"/>
    </row>
    <row r="15" spans="1:27">
      <c r="A15" s="96"/>
      <c r="B15" s="190"/>
      <c r="C15" s="27"/>
      <c r="D15" s="190"/>
      <c r="E15" s="191"/>
      <c r="F15" s="27"/>
      <c r="G15" s="27"/>
      <c r="H15" s="190"/>
      <c r="I15" s="191"/>
      <c r="J15" s="27"/>
      <c r="K15" s="27"/>
      <c r="L15" s="190"/>
      <c r="M15" s="191"/>
      <c r="N15" s="27"/>
      <c r="O15" s="192"/>
      <c r="P15" s="193"/>
      <c r="Q15" s="190"/>
      <c r="R15" s="191"/>
      <c r="S15" s="27"/>
      <c r="T15" s="27"/>
      <c r="U15" s="190"/>
      <c r="V15" s="191"/>
      <c r="W15" s="27"/>
      <c r="X15" s="27"/>
      <c r="Y15" s="190"/>
      <c r="Z15" s="191"/>
      <c r="AA15" s="27"/>
    </row>
    <row r="16" spans="1:27">
      <c r="A16" s="96"/>
      <c r="B16" s="91" t="s">
        <v>450</v>
      </c>
      <c r="C16" s="37"/>
      <c r="D16" s="90" t="s">
        <v>451</v>
      </c>
      <c r="E16" s="90"/>
      <c r="F16" s="91" t="s">
        <v>241</v>
      </c>
      <c r="G16" s="37"/>
      <c r="H16" s="90" t="s">
        <v>452</v>
      </c>
      <c r="I16" s="90"/>
      <c r="J16" s="91" t="s">
        <v>241</v>
      </c>
      <c r="K16" s="37"/>
      <c r="L16" s="90" t="s">
        <v>453</v>
      </c>
      <c r="M16" s="90"/>
      <c r="N16" s="91" t="s">
        <v>241</v>
      </c>
      <c r="O16" s="187"/>
      <c r="P16" s="188"/>
      <c r="Q16" s="90" t="s">
        <v>451</v>
      </c>
      <c r="R16" s="90"/>
      <c r="S16" s="91" t="s">
        <v>241</v>
      </c>
      <c r="T16" s="37"/>
      <c r="U16" s="90" t="s">
        <v>327</v>
      </c>
      <c r="V16" s="90"/>
      <c r="W16" s="37"/>
      <c r="X16" s="37"/>
      <c r="Y16" s="90" t="s">
        <v>451</v>
      </c>
      <c r="Z16" s="90"/>
      <c r="AA16" s="91" t="s">
        <v>241</v>
      </c>
    </row>
    <row r="17" spans="1:27" ht="15.75" thickBot="1">
      <c r="A17" s="96"/>
      <c r="B17" s="91"/>
      <c r="C17" s="37"/>
      <c r="D17" s="194"/>
      <c r="E17" s="194"/>
      <c r="F17" s="195"/>
      <c r="G17" s="37"/>
      <c r="H17" s="194"/>
      <c r="I17" s="194"/>
      <c r="J17" s="195"/>
      <c r="K17" s="37"/>
      <c r="L17" s="194"/>
      <c r="M17" s="194"/>
      <c r="N17" s="195"/>
      <c r="O17" s="187"/>
      <c r="P17" s="188"/>
      <c r="Q17" s="194"/>
      <c r="R17" s="194"/>
      <c r="S17" s="195"/>
      <c r="T17" s="37"/>
      <c r="U17" s="194"/>
      <c r="V17" s="194"/>
      <c r="W17" s="117"/>
      <c r="X17" s="37"/>
      <c r="Y17" s="194"/>
      <c r="Z17" s="194"/>
      <c r="AA17" s="195"/>
    </row>
    <row r="18" spans="1:27">
      <c r="A18" s="96"/>
      <c r="B18" s="190" t="s">
        <v>54</v>
      </c>
      <c r="C18" s="27"/>
      <c r="D18" s="196">
        <v>166.4</v>
      </c>
      <c r="E18" s="196"/>
      <c r="F18" s="32"/>
      <c r="G18" s="27"/>
      <c r="H18" s="196">
        <v>329</v>
      </c>
      <c r="I18" s="196"/>
      <c r="J18" s="32"/>
      <c r="K18" s="27"/>
      <c r="L18" s="196">
        <v>495.4</v>
      </c>
      <c r="M18" s="196"/>
      <c r="N18" s="32"/>
      <c r="O18" s="192"/>
      <c r="P18" s="193"/>
      <c r="Q18" s="196">
        <v>149.6</v>
      </c>
      <c r="R18" s="196"/>
      <c r="S18" s="32"/>
      <c r="T18" s="27"/>
      <c r="U18" s="196">
        <v>319.3</v>
      </c>
      <c r="V18" s="196"/>
      <c r="W18" s="32"/>
      <c r="X18" s="27"/>
      <c r="Y18" s="196">
        <v>468.9</v>
      </c>
      <c r="Z18" s="196"/>
      <c r="AA18" s="32"/>
    </row>
    <row r="19" spans="1:27">
      <c r="A19" s="96"/>
      <c r="B19" s="190"/>
      <c r="C19" s="27"/>
      <c r="D19" s="191"/>
      <c r="E19" s="191"/>
      <c r="F19" s="27"/>
      <c r="G19" s="27"/>
      <c r="H19" s="191"/>
      <c r="I19" s="191"/>
      <c r="J19" s="27"/>
      <c r="K19" s="27"/>
      <c r="L19" s="191"/>
      <c r="M19" s="191"/>
      <c r="N19" s="27"/>
      <c r="O19" s="192"/>
      <c r="P19" s="193"/>
      <c r="Q19" s="191"/>
      <c r="R19" s="191"/>
      <c r="S19" s="27"/>
      <c r="T19" s="27"/>
      <c r="U19" s="191"/>
      <c r="V19" s="191"/>
      <c r="W19" s="27"/>
      <c r="X19" s="27"/>
      <c r="Y19" s="191"/>
      <c r="Z19" s="191"/>
      <c r="AA19" s="27"/>
    </row>
    <row r="20" spans="1:27">
      <c r="A20" s="96"/>
      <c r="B20" s="91" t="s">
        <v>454</v>
      </c>
      <c r="C20" s="37"/>
      <c r="D20" s="90">
        <v>14.9</v>
      </c>
      <c r="E20" s="90"/>
      <c r="F20" s="37"/>
      <c r="G20" s="37"/>
      <c r="H20" s="90" t="s">
        <v>327</v>
      </c>
      <c r="I20" s="90"/>
      <c r="J20" s="37"/>
      <c r="K20" s="37"/>
      <c r="L20" s="90">
        <v>14.9</v>
      </c>
      <c r="M20" s="90"/>
      <c r="N20" s="37"/>
      <c r="O20" s="187"/>
      <c r="P20" s="188"/>
      <c r="Q20" s="90">
        <v>17.399999999999999</v>
      </c>
      <c r="R20" s="90"/>
      <c r="S20" s="37"/>
      <c r="T20" s="37"/>
      <c r="U20" s="90">
        <v>4.0999999999999996</v>
      </c>
      <c r="V20" s="90"/>
      <c r="W20" s="37"/>
      <c r="X20" s="37"/>
      <c r="Y20" s="90">
        <v>21.5</v>
      </c>
      <c r="Z20" s="90"/>
      <c r="AA20" s="37"/>
    </row>
    <row r="21" spans="1:27">
      <c r="A21" s="96"/>
      <c r="B21" s="91"/>
      <c r="C21" s="37"/>
      <c r="D21" s="90"/>
      <c r="E21" s="90"/>
      <c r="F21" s="37"/>
      <c r="G21" s="37"/>
      <c r="H21" s="90"/>
      <c r="I21" s="90"/>
      <c r="J21" s="37"/>
      <c r="K21" s="37"/>
      <c r="L21" s="90"/>
      <c r="M21" s="90"/>
      <c r="N21" s="37"/>
      <c r="O21" s="187"/>
      <c r="P21" s="188"/>
      <c r="Q21" s="90"/>
      <c r="R21" s="90"/>
      <c r="S21" s="37"/>
      <c r="T21" s="37"/>
      <c r="U21" s="90"/>
      <c r="V21" s="90"/>
      <c r="W21" s="37"/>
      <c r="X21" s="37"/>
      <c r="Y21" s="90"/>
      <c r="Z21" s="90"/>
      <c r="AA21" s="37"/>
    </row>
    <row r="22" spans="1:27">
      <c r="A22" s="96"/>
      <c r="B22" s="190" t="s">
        <v>455</v>
      </c>
      <c r="C22" s="27"/>
      <c r="D22" s="197" t="s">
        <v>327</v>
      </c>
      <c r="E22" s="197"/>
      <c r="F22" s="27"/>
      <c r="G22" s="27"/>
      <c r="H22" s="197" t="s">
        <v>327</v>
      </c>
      <c r="I22" s="197"/>
      <c r="J22" s="27"/>
      <c r="K22" s="27"/>
      <c r="L22" s="197" t="s">
        <v>327</v>
      </c>
      <c r="M22" s="197"/>
      <c r="N22" s="27"/>
      <c r="O22" s="192"/>
      <c r="P22" s="193"/>
      <c r="Q22" s="197" t="s">
        <v>411</v>
      </c>
      <c r="R22" s="197"/>
      <c r="S22" s="198" t="s">
        <v>241</v>
      </c>
      <c r="T22" s="27"/>
      <c r="U22" s="197" t="s">
        <v>327</v>
      </c>
      <c r="V22" s="197"/>
      <c r="W22" s="27"/>
      <c r="X22" s="27"/>
      <c r="Y22" s="197" t="s">
        <v>411</v>
      </c>
      <c r="Z22" s="197"/>
      <c r="AA22" s="198" t="s">
        <v>241</v>
      </c>
    </row>
    <row r="23" spans="1:27">
      <c r="A23" s="96"/>
      <c r="B23" s="190"/>
      <c r="C23" s="27"/>
      <c r="D23" s="197"/>
      <c r="E23" s="197"/>
      <c r="F23" s="27"/>
      <c r="G23" s="27"/>
      <c r="H23" s="197"/>
      <c r="I23" s="197"/>
      <c r="J23" s="27"/>
      <c r="K23" s="27"/>
      <c r="L23" s="197"/>
      <c r="M23" s="197"/>
      <c r="N23" s="27"/>
      <c r="O23" s="192"/>
      <c r="P23" s="193"/>
      <c r="Q23" s="197"/>
      <c r="R23" s="197"/>
      <c r="S23" s="198"/>
      <c r="T23" s="27"/>
      <c r="U23" s="197"/>
      <c r="V23" s="197"/>
      <c r="W23" s="27"/>
      <c r="X23" s="27"/>
      <c r="Y23" s="197"/>
      <c r="Z23" s="197"/>
      <c r="AA23" s="198"/>
    </row>
    <row r="24" spans="1:27">
      <c r="A24" s="96"/>
      <c r="B24" s="91" t="s">
        <v>456</v>
      </c>
      <c r="C24" s="37"/>
      <c r="D24" s="199" t="s">
        <v>327</v>
      </c>
      <c r="E24" s="199"/>
      <c r="F24" s="37"/>
      <c r="G24" s="37"/>
      <c r="H24" s="199" t="s">
        <v>327</v>
      </c>
      <c r="I24" s="199"/>
      <c r="J24" s="37"/>
      <c r="K24" s="37"/>
      <c r="L24" s="199" t="s">
        <v>327</v>
      </c>
      <c r="M24" s="199"/>
      <c r="N24" s="37"/>
      <c r="O24" s="187"/>
      <c r="P24" s="188"/>
      <c r="Q24" s="199" t="s">
        <v>327</v>
      </c>
      <c r="R24" s="199"/>
      <c r="S24" s="37"/>
      <c r="T24" s="37"/>
      <c r="U24" s="199" t="s">
        <v>452</v>
      </c>
      <c r="V24" s="199"/>
      <c r="W24" s="200" t="s">
        <v>241</v>
      </c>
      <c r="X24" s="37"/>
      <c r="Y24" s="199" t="s">
        <v>452</v>
      </c>
      <c r="Z24" s="199"/>
      <c r="AA24" s="200" t="s">
        <v>241</v>
      </c>
    </row>
    <row r="25" spans="1:27">
      <c r="A25" s="96"/>
      <c r="B25" s="91"/>
      <c r="C25" s="37"/>
      <c r="D25" s="199"/>
      <c r="E25" s="199"/>
      <c r="F25" s="37"/>
      <c r="G25" s="37"/>
      <c r="H25" s="199"/>
      <c r="I25" s="199"/>
      <c r="J25" s="37"/>
      <c r="K25" s="37"/>
      <c r="L25" s="199"/>
      <c r="M25" s="199"/>
      <c r="N25" s="37"/>
      <c r="O25" s="187"/>
      <c r="P25" s="188"/>
      <c r="Q25" s="199"/>
      <c r="R25" s="199"/>
      <c r="S25" s="37"/>
      <c r="T25" s="37"/>
      <c r="U25" s="199"/>
      <c r="V25" s="199"/>
      <c r="W25" s="200"/>
      <c r="X25" s="37"/>
      <c r="Y25" s="199"/>
      <c r="Z25" s="199"/>
      <c r="AA25" s="200"/>
    </row>
    <row r="26" spans="1:27">
      <c r="A26" s="96"/>
      <c r="B26" s="190" t="s">
        <v>457</v>
      </c>
      <c r="C26" s="27"/>
      <c r="D26" s="191">
        <v>0.5</v>
      </c>
      <c r="E26" s="191"/>
      <c r="F26" s="27"/>
      <c r="G26" s="27"/>
      <c r="H26" s="191">
        <v>7</v>
      </c>
      <c r="I26" s="191"/>
      <c r="J26" s="27"/>
      <c r="K26" s="27"/>
      <c r="L26" s="191">
        <v>7.5</v>
      </c>
      <c r="M26" s="191"/>
      <c r="N26" s="27"/>
      <c r="O26" s="192"/>
      <c r="P26" s="193"/>
      <c r="Q26" s="191" t="s">
        <v>327</v>
      </c>
      <c r="R26" s="191"/>
      <c r="S26" s="27"/>
      <c r="T26" s="27"/>
      <c r="U26" s="191">
        <v>6.6</v>
      </c>
      <c r="V26" s="191"/>
      <c r="W26" s="27"/>
      <c r="X26" s="27"/>
      <c r="Y26" s="191">
        <v>6.6</v>
      </c>
      <c r="Z26" s="191"/>
      <c r="AA26" s="27"/>
    </row>
    <row r="27" spans="1:27" ht="15.75" thickBot="1">
      <c r="A27" s="96"/>
      <c r="B27" s="190"/>
      <c r="C27" s="27"/>
      <c r="D27" s="201"/>
      <c r="E27" s="201"/>
      <c r="F27" s="57"/>
      <c r="G27" s="27"/>
      <c r="H27" s="201"/>
      <c r="I27" s="201"/>
      <c r="J27" s="57"/>
      <c r="K27" s="27"/>
      <c r="L27" s="201"/>
      <c r="M27" s="201"/>
      <c r="N27" s="57"/>
      <c r="O27" s="192"/>
      <c r="P27" s="193"/>
      <c r="Q27" s="201"/>
      <c r="R27" s="201"/>
      <c r="S27" s="57"/>
      <c r="T27" s="27"/>
      <c r="U27" s="201"/>
      <c r="V27" s="201"/>
      <c r="W27" s="57"/>
      <c r="X27" s="27"/>
      <c r="Y27" s="201"/>
      <c r="Z27" s="201"/>
      <c r="AA27" s="57"/>
    </row>
    <row r="28" spans="1:27">
      <c r="A28" s="96"/>
      <c r="B28" s="72" t="s">
        <v>458</v>
      </c>
      <c r="C28" s="13"/>
      <c r="D28" s="189"/>
      <c r="E28" s="189"/>
      <c r="F28" s="189"/>
      <c r="G28" s="13"/>
      <c r="H28" s="189"/>
      <c r="I28" s="189"/>
      <c r="J28" s="189"/>
      <c r="K28" s="13"/>
      <c r="L28" s="189"/>
      <c r="M28" s="189"/>
      <c r="N28" s="189"/>
      <c r="O28" s="185"/>
      <c r="P28" s="13"/>
      <c r="Q28" s="189"/>
      <c r="R28" s="189"/>
      <c r="S28" s="189"/>
      <c r="T28" s="13"/>
      <c r="U28" s="189"/>
      <c r="V28" s="189"/>
      <c r="W28" s="189"/>
      <c r="X28" s="13"/>
      <c r="Y28" s="189"/>
      <c r="Z28" s="189"/>
      <c r="AA28" s="189"/>
    </row>
    <row r="29" spans="1:27">
      <c r="A29" s="96"/>
      <c r="B29" s="190" t="s">
        <v>214</v>
      </c>
      <c r="C29" s="27"/>
      <c r="D29" s="191">
        <v>209</v>
      </c>
      <c r="E29" s="191"/>
      <c r="F29" s="27"/>
      <c r="G29" s="27"/>
      <c r="H29" s="191">
        <v>337</v>
      </c>
      <c r="I29" s="191"/>
      <c r="J29" s="27"/>
      <c r="K29" s="27"/>
      <c r="L29" s="191">
        <v>546</v>
      </c>
      <c r="M29" s="191"/>
      <c r="N29" s="27"/>
      <c r="O29" s="192"/>
      <c r="P29" s="193"/>
      <c r="Q29" s="191">
        <v>193.6</v>
      </c>
      <c r="R29" s="191"/>
      <c r="S29" s="27"/>
      <c r="T29" s="27"/>
      <c r="U29" s="191">
        <v>330</v>
      </c>
      <c r="V29" s="191"/>
      <c r="W29" s="27"/>
      <c r="X29" s="27"/>
      <c r="Y29" s="191">
        <v>523.6</v>
      </c>
      <c r="Z29" s="191"/>
      <c r="AA29" s="27"/>
    </row>
    <row r="30" spans="1:27">
      <c r="A30" s="96"/>
      <c r="B30" s="190"/>
      <c r="C30" s="27"/>
      <c r="D30" s="191"/>
      <c r="E30" s="191"/>
      <c r="F30" s="27"/>
      <c r="G30" s="27"/>
      <c r="H30" s="191"/>
      <c r="I30" s="191"/>
      <c r="J30" s="27"/>
      <c r="K30" s="27"/>
      <c r="L30" s="191"/>
      <c r="M30" s="191"/>
      <c r="N30" s="27"/>
      <c r="O30" s="192"/>
      <c r="P30" s="193"/>
      <c r="Q30" s="191"/>
      <c r="R30" s="191"/>
      <c r="S30" s="27"/>
      <c r="T30" s="27"/>
      <c r="U30" s="191"/>
      <c r="V30" s="191"/>
      <c r="W30" s="27"/>
      <c r="X30" s="27"/>
      <c r="Y30" s="191"/>
      <c r="Z30" s="191"/>
      <c r="AA30" s="27"/>
    </row>
    <row r="31" spans="1:27" ht="25.5" thickBot="1">
      <c r="A31" s="96"/>
      <c r="B31" s="72" t="s">
        <v>450</v>
      </c>
      <c r="C31" s="13"/>
      <c r="D31" s="194" t="s">
        <v>451</v>
      </c>
      <c r="E31" s="194"/>
      <c r="F31" s="72" t="s">
        <v>241</v>
      </c>
      <c r="G31" s="13"/>
      <c r="H31" s="194" t="s">
        <v>452</v>
      </c>
      <c r="I31" s="194"/>
      <c r="J31" s="72" t="s">
        <v>241</v>
      </c>
      <c r="K31" s="13"/>
      <c r="L31" s="194" t="s">
        <v>453</v>
      </c>
      <c r="M31" s="194"/>
      <c r="N31" s="72" t="s">
        <v>241</v>
      </c>
      <c r="O31" s="185"/>
      <c r="P31" s="13"/>
      <c r="Q31" s="194" t="s">
        <v>451</v>
      </c>
      <c r="R31" s="194"/>
      <c r="S31" s="72" t="s">
        <v>241</v>
      </c>
      <c r="T31" s="13"/>
      <c r="U31" s="194" t="s">
        <v>452</v>
      </c>
      <c r="V31" s="194"/>
      <c r="W31" s="72" t="s">
        <v>241</v>
      </c>
      <c r="X31" s="13"/>
      <c r="Y31" s="194" t="s">
        <v>453</v>
      </c>
      <c r="Z31" s="194"/>
      <c r="AA31" s="72" t="s">
        <v>241</v>
      </c>
    </row>
    <row r="32" spans="1:27">
      <c r="A32" s="96"/>
      <c r="B32" s="190" t="s">
        <v>54</v>
      </c>
      <c r="C32" s="27"/>
      <c r="D32" s="202" t="s">
        <v>237</v>
      </c>
      <c r="E32" s="196">
        <v>181.8</v>
      </c>
      <c r="F32" s="32"/>
      <c r="G32" s="27"/>
      <c r="H32" s="202" t="s">
        <v>237</v>
      </c>
      <c r="I32" s="196">
        <v>336</v>
      </c>
      <c r="J32" s="32"/>
      <c r="K32" s="27"/>
      <c r="L32" s="202" t="s">
        <v>237</v>
      </c>
      <c r="M32" s="196">
        <v>517.79999999999995</v>
      </c>
      <c r="N32" s="32"/>
      <c r="O32" s="192"/>
      <c r="P32" s="193"/>
      <c r="Q32" s="202" t="s">
        <v>237</v>
      </c>
      <c r="R32" s="196">
        <v>166.4</v>
      </c>
      <c r="S32" s="32"/>
      <c r="T32" s="27"/>
      <c r="U32" s="202" t="s">
        <v>237</v>
      </c>
      <c r="V32" s="196">
        <v>329</v>
      </c>
      <c r="W32" s="32"/>
      <c r="X32" s="27"/>
      <c r="Y32" s="202" t="s">
        <v>237</v>
      </c>
      <c r="Z32" s="196">
        <v>495.4</v>
      </c>
      <c r="AA32" s="32"/>
    </row>
    <row r="33" spans="1:27" ht="15.75" thickBot="1">
      <c r="A33" s="96"/>
      <c r="B33" s="190"/>
      <c r="C33" s="27"/>
      <c r="D33" s="203"/>
      <c r="E33" s="204"/>
      <c r="F33" s="125"/>
      <c r="G33" s="27"/>
      <c r="H33" s="203"/>
      <c r="I33" s="204"/>
      <c r="J33" s="125"/>
      <c r="K33" s="27"/>
      <c r="L33" s="203"/>
      <c r="M33" s="204"/>
      <c r="N33" s="125"/>
      <c r="O33" s="192"/>
      <c r="P33" s="193"/>
      <c r="Q33" s="203"/>
      <c r="R33" s="204"/>
      <c r="S33" s="125"/>
      <c r="T33" s="27"/>
      <c r="U33" s="203"/>
      <c r="V33" s="204"/>
      <c r="W33" s="125"/>
      <c r="X33" s="27"/>
      <c r="Y33" s="203"/>
      <c r="Z33" s="204"/>
      <c r="AA33" s="125"/>
    </row>
    <row r="34" spans="1:27" ht="15.75" thickTop="1">
      <c r="A34" s="96"/>
      <c r="B34" s="95"/>
      <c r="C34" s="95"/>
      <c r="D34" s="95"/>
      <c r="E34" s="95"/>
      <c r="F34" s="95"/>
      <c r="G34" s="95"/>
      <c r="H34" s="95"/>
      <c r="I34" s="95"/>
      <c r="J34" s="95"/>
      <c r="K34" s="95"/>
      <c r="L34" s="95"/>
      <c r="M34" s="95"/>
      <c r="N34" s="95"/>
      <c r="O34" s="95"/>
      <c r="P34" s="95"/>
      <c r="Q34" s="95"/>
      <c r="R34" s="95"/>
      <c r="S34" s="95"/>
      <c r="T34" s="95"/>
      <c r="U34" s="95"/>
      <c r="V34" s="95"/>
      <c r="W34" s="95"/>
      <c r="X34" s="95"/>
      <c r="Y34" s="95"/>
      <c r="Z34" s="95"/>
      <c r="AA34" s="95"/>
    </row>
    <row r="35" spans="1:27" ht="28.5" customHeight="1">
      <c r="A35" s="96"/>
      <c r="B35" s="99" t="s">
        <v>459</v>
      </c>
      <c r="C35" s="99"/>
      <c r="D35" s="99"/>
      <c r="E35" s="99"/>
      <c r="F35" s="99"/>
      <c r="G35" s="99"/>
      <c r="H35" s="99"/>
      <c r="I35" s="99"/>
      <c r="J35" s="99"/>
      <c r="K35" s="99"/>
      <c r="L35" s="99"/>
      <c r="M35" s="99"/>
      <c r="N35" s="99"/>
      <c r="O35" s="99"/>
      <c r="P35" s="99"/>
      <c r="Q35" s="99"/>
      <c r="R35" s="99"/>
      <c r="S35" s="99"/>
      <c r="T35" s="99"/>
      <c r="U35" s="99"/>
      <c r="V35" s="99"/>
      <c r="W35" s="99"/>
      <c r="X35" s="99"/>
      <c r="Y35" s="99"/>
      <c r="Z35" s="99"/>
      <c r="AA35" s="99"/>
    </row>
    <row r="36" spans="1:27">
      <c r="A36" s="96"/>
      <c r="B36" s="95"/>
      <c r="C36" s="95"/>
      <c r="D36" s="95"/>
      <c r="E36" s="95"/>
      <c r="F36" s="95"/>
      <c r="G36" s="95"/>
      <c r="H36" s="95"/>
      <c r="I36" s="95"/>
      <c r="J36" s="95"/>
      <c r="K36" s="95"/>
      <c r="L36" s="95"/>
      <c r="M36" s="95"/>
      <c r="N36" s="95"/>
      <c r="O36" s="95"/>
      <c r="P36" s="95"/>
      <c r="Q36" s="95"/>
      <c r="R36" s="95"/>
      <c r="S36" s="95"/>
      <c r="T36" s="95"/>
      <c r="U36" s="95"/>
      <c r="V36" s="95"/>
      <c r="W36" s="95"/>
      <c r="X36" s="95"/>
      <c r="Y36" s="95"/>
      <c r="Z36" s="95"/>
      <c r="AA36" s="95"/>
    </row>
    <row r="37" spans="1:27">
      <c r="A37" s="96"/>
      <c r="B37" s="99" t="s">
        <v>460</v>
      </c>
      <c r="C37" s="99"/>
      <c r="D37" s="99"/>
      <c r="E37" s="99"/>
      <c r="F37" s="99"/>
      <c r="G37" s="99"/>
      <c r="H37" s="99"/>
      <c r="I37" s="99"/>
      <c r="J37" s="99"/>
      <c r="K37" s="99"/>
      <c r="L37" s="99"/>
      <c r="M37" s="99"/>
      <c r="N37" s="99"/>
      <c r="O37" s="99"/>
      <c r="P37" s="99"/>
      <c r="Q37" s="99"/>
      <c r="R37" s="99"/>
      <c r="S37" s="99"/>
      <c r="T37" s="99"/>
      <c r="U37" s="99"/>
      <c r="V37" s="99"/>
      <c r="W37" s="99"/>
      <c r="X37" s="99"/>
      <c r="Y37" s="99"/>
      <c r="Z37" s="99"/>
      <c r="AA37" s="99"/>
    </row>
    <row r="38" spans="1:27">
      <c r="A38" s="96"/>
      <c r="B38" s="95"/>
      <c r="C38" s="95"/>
      <c r="D38" s="95"/>
      <c r="E38" s="95"/>
      <c r="F38" s="95"/>
      <c r="G38" s="95"/>
      <c r="H38" s="95"/>
      <c r="I38" s="95"/>
      <c r="J38" s="95"/>
      <c r="K38" s="95"/>
      <c r="L38" s="95"/>
      <c r="M38" s="95"/>
      <c r="N38" s="95"/>
      <c r="O38" s="95"/>
      <c r="P38" s="95"/>
      <c r="Q38" s="95"/>
      <c r="R38" s="95"/>
      <c r="S38" s="95"/>
      <c r="T38" s="95"/>
      <c r="U38" s="95"/>
      <c r="V38" s="95"/>
      <c r="W38" s="95"/>
      <c r="X38" s="95"/>
      <c r="Y38" s="95"/>
      <c r="Z38" s="95"/>
      <c r="AA38" s="95"/>
    </row>
    <row r="39" spans="1:27">
      <c r="A39" s="96"/>
      <c r="B39" s="99" t="s">
        <v>461</v>
      </c>
      <c r="C39" s="99"/>
      <c r="D39" s="99"/>
      <c r="E39" s="99"/>
      <c r="F39" s="99"/>
      <c r="G39" s="99"/>
      <c r="H39" s="99"/>
      <c r="I39" s="99"/>
      <c r="J39" s="99"/>
      <c r="K39" s="99"/>
      <c r="L39" s="99"/>
      <c r="M39" s="99"/>
      <c r="N39" s="99"/>
      <c r="O39" s="99"/>
      <c r="P39" s="99"/>
      <c r="Q39" s="99"/>
      <c r="R39" s="99"/>
      <c r="S39" s="99"/>
      <c r="T39" s="99"/>
      <c r="U39" s="99"/>
      <c r="V39" s="99"/>
      <c r="W39" s="99"/>
      <c r="X39" s="99"/>
      <c r="Y39" s="99"/>
      <c r="Z39" s="99"/>
      <c r="AA39" s="99"/>
    </row>
    <row r="40" spans="1:27">
      <c r="A40" s="96"/>
      <c r="B40" s="95"/>
      <c r="C40" s="95"/>
      <c r="D40" s="95"/>
      <c r="E40" s="95"/>
      <c r="F40" s="95"/>
      <c r="G40" s="95"/>
      <c r="H40" s="95"/>
      <c r="I40" s="95"/>
      <c r="J40" s="95"/>
      <c r="K40" s="95"/>
      <c r="L40" s="95"/>
      <c r="M40" s="95"/>
      <c r="N40" s="95"/>
      <c r="O40" s="95"/>
      <c r="P40" s="95"/>
      <c r="Q40" s="95"/>
      <c r="R40" s="95"/>
      <c r="S40" s="95"/>
      <c r="T40" s="95"/>
      <c r="U40" s="95"/>
      <c r="V40" s="95"/>
      <c r="W40" s="95"/>
      <c r="X40" s="95"/>
      <c r="Y40" s="95"/>
      <c r="Z40" s="95"/>
      <c r="AA40" s="95"/>
    </row>
    <row r="41" spans="1:27">
      <c r="A41" s="96"/>
      <c r="B41" s="99" t="s">
        <v>462</v>
      </c>
      <c r="C41" s="99"/>
      <c r="D41" s="99"/>
      <c r="E41" s="99"/>
      <c r="F41" s="99"/>
      <c r="G41" s="99"/>
      <c r="H41" s="99"/>
      <c r="I41" s="99"/>
      <c r="J41" s="99"/>
      <c r="K41" s="99"/>
      <c r="L41" s="99"/>
      <c r="M41" s="99"/>
      <c r="N41" s="99"/>
      <c r="O41" s="99"/>
      <c r="P41" s="99"/>
      <c r="Q41" s="99"/>
      <c r="R41" s="99"/>
      <c r="S41" s="99"/>
      <c r="T41" s="99"/>
      <c r="U41" s="99"/>
      <c r="V41" s="99"/>
      <c r="W41" s="99"/>
      <c r="X41" s="99"/>
      <c r="Y41" s="99"/>
      <c r="Z41" s="99"/>
      <c r="AA41" s="99"/>
    </row>
    <row r="42" spans="1:27">
      <c r="A42" s="96"/>
      <c r="B42" s="95"/>
      <c r="C42" s="95"/>
      <c r="D42" s="95"/>
      <c r="E42" s="95"/>
      <c r="F42" s="95"/>
      <c r="G42" s="95"/>
      <c r="H42" s="95"/>
      <c r="I42" s="95"/>
      <c r="J42" s="95"/>
      <c r="K42" s="95"/>
      <c r="L42" s="95"/>
      <c r="M42" s="95"/>
      <c r="N42" s="95"/>
      <c r="O42" s="95"/>
      <c r="P42" s="95"/>
      <c r="Q42" s="95"/>
      <c r="R42" s="95"/>
      <c r="S42" s="95"/>
      <c r="T42" s="95"/>
      <c r="U42" s="95"/>
      <c r="V42" s="95"/>
      <c r="W42" s="95"/>
      <c r="X42" s="95"/>
      <c r="Y42" s="95"/>
      <c r="Z42" s="95"/>
      <c r="AA42" s="95"/>
    </row>
    <row r="43" spans="1:27">
      <c r="A43" s="96"/>
      <c r="B43" s="99" t="s">
        <v>463</v>
      </c>
      <c r="C43" s="99"/>
      <c r="D43" s="99"/>
      <c r="E43" s="99"/>
      <c r="F43" s="99"/>
      <c r="G43" s="99"/>
      <c r="H43" s="99"/>
      <c r="I43" s="99"/>
      <c r="J43" s="99"/>
      <c r="K43" s="99"/>
      <c r="L43" s="99"/>
      <c r="M43" s="99"/>
      <c r="N43" s="99"/>
      <c r="O43" s="99"/>
      <c r="P43" s="99"/>
      <c r="Q43" s="99"/>
      <c r="R43" s="99"/>
      <c r="S43" s="99"/>
      <c r="T43" s="99"/>
      <c r="U43" s="99"/>
      <c r="V43" s="99"/>
      <c r="W43" s="99"/>
      <c r="X43" s="99"/>
      <c r="Y43" s="99"/>
      <c r="Z43" s="99"/>
      <c r="AA43" s="99"/>
    </row>
    <row r="44" spans="1:27">
      <c r="A44" s="96"/>
      <c r="B44" s="95"/>
      <c r="C44" s="95"/>
      <c r="D44" s="95"/>
      <c r="E44" s="95"/>
      <c r="F44" s="95"/>
      <c r="G44" s="95"/>
      <c r="H44" s="95"/>
      <c r="I44" s="95"/>
      <c r="J44" s="95"/>
      <c r="K44" s="95"/>
      <c r="L44" s="95"/>
      <c r="M44" s="95"/>
      <c r="N44" s="95"/>
      <c r="O44" s="95"/>
      <c r="P44" s="95"/>
      <c r="Q44" s="95"/>
      <c r="R44" s="95"/>
      <c r="S44" s="95"/>
      <c r="T44" s="95"/>
      <c r="U44" s="95"/>
      <c r="V44" s="95"/>
      <c r="W44" s="95"/>
      <c r="X44" s="95"/>
      <c r="Y44" s="95"/>
      <c r="Z44" s="95"/>
      <c r="AA44" s="95"/>
    </row>
    <row r="45" spans="1:27">
      <c r="A45" s="96"/>
      <c r="B45" s="99" t="s">
        <v>464</v>
      </c>
      <c r="C45" s="99"/>
      <c r="D45" s="99"/>
      <c r="E45" s="99"/>
      <c r="F45" s="99"/>
      <c r="G45" s="99"/>
      <c r="H45" s="99"/>
      <c r="I45" s="99"/>
      <c r="J45" s="99"/>
      <c r="K45" s="99"/>
      <c r="L45" s="99"/>
      <c r="M45" s="99"/>
      <c r="N45" s="99"/>
      <c r="O45" s="99"/>
      <c r="P45" s="99"/>
      <c r="Q45" s="99"/>
      <c r="R45" s="99"/>
      <c r="S45" s="99"/>
      <c r="T45" s="99"/>
      <c r="U45" s="99"/>
      <c r="V45" s="99"/>
      <c r="W45" s="99"/>
      <c r="X45" s="99"/>
      <c r="Y45" s="99"/>
      <c r="Z45" s="99"/>
      <c r="AA45" s="99"/>
    </row>
    <row r="46" spans="1:27">
      <c r="A46" s="96"/>
      <c r="B46" s="24"/>
      <c r="C46" s="24"/>
      <c r="D46" s="24"/>
      <c r="E46" s="24"/>
      <c r="F46" s="24"/>
      <c r="G46" s="24"/>
      <c r="H46" s="24"/>
      <c r="I46" s="24"/>
      <c r="J46" s="24"/>
      <c r="K46" s="24"/>
      <c r="L46" s="24"/>
      <c r="M46" s="24"/>
      <c r="N46" s="24"/>
      <c r="O46" s="24"/>
    </row>
    <row r="47" spans="1:27">
      <c r="A47" s="96"/>
      <c r="B47" s="14"/>
      <c r="C47" s="14"/>
      <c r="D47" s="14"/>
      <c r="E47" s="14"/>
      <c r="F47" s="14"/>
      <c r="G47" s="14"/>
      <c r="H47" s="14"/>
      <c r="I47" s="14"/>
      <c r="J47" s="14"/>
      <c r="K47" s="14"/>
      <c r="L47" s="14"/>
      <c r="M47" s="14"/>
      <c r="N47" s="14"/>
      <c r="O47" s="14"/>
    </row>
    <row r="48" spans="1:27" ht="15.75" thickBot="1">
      <c r="A48" s="96"/>
      <c r="B48" s="106"/>
      <c r="C48" s="25" t="s">
        <v>361</v>
      </c>
      <c r="D48" s="25"/>
      <c r="E48" s="25"/>
      <c r="F48" s="25"/>
      <c r="G48" s="25"/>
      <c r="H48" s="25"/>
      <c r="I48" s="25"/>
      <c r="J48" s="25"/>
      <c r="K48" s="25"/>
      <c r="L48" s="25"/>
      <c r="M48" s="25"/>
      <c r="N48" s="25"/>
      <c r="O48" s="25"/>
    </row>
    <row r="49" spans="1:15">
      <c r="A49" s="96"/>
      <c r="B49" s="45"/>
      <c r="C49" s="147" t="s">
        <v>465</v>
      </c>
      <c r="D49" s="45"/>
      <c r="E49" s="164" t="s">
        <v>468</v>
      </c>
      <c r="F49" s="164"/>
      <c r="G49" s="164"/>
      <c r="H49" s="45"/>
      <c r="I49" s="164" t="s">
        <v>470</v>
      </c>
      <c r="J49" s="164"/>
      <c r="K49" s="164"/>
      <c r="L49" s="45"/>
      <c r="M49" s="164" t="s">
        <v>472</v>
      </c>
      <c r="N49" s="164"/>
      <c r="O49" s="164"/>
    </row>
    <row r="50" spans="1:15">
      <c r="A50" s="96"/>
      <c r="B50" s="37"/>
      <c r="C50" s="147" t="s">
        <v>466</v>
      </c>
      <c r="D50" s="37"/>
      <c r="E50" s="150" t="s">
        <v>469</v>
      </c>
      <c r="F50" s="150"/>
      <c r="G50" s="150"/>
      <c r="H50" s="37"/>
      <c r="I50" s="150" t="s">
        <v>471</v>
      </c>
      <c r="J50" s="150"/>
      <c r="K50" s="150"/>
      <c r="L50" s="37"/>
      <c r="M50" s="150" t="s">
        <v>473</v>
      </c>
      <c r="N50" s="150"/>
      <c r="O50" s="150"/>
    </row>
    <row r="51" spans="1:15" ht="15.75" thickBot="1">
      <c r="A51" s="96"/>
      <c r="B51" s="37"/>
      <c r="C51" s="148" t="s">
        <v>467</v>
      </c>
      <c r="D51" s="37"/>
      <c r="E51" s="165"/>
      <c r="F51" s="165"/>
      <c r="G51" s="165"/>
      <c r="H51" s="37"/>
      <c r="I51" s="165"/>
      <c r="J51" s="165"/>
      <c r="K51" s="165"/>
      <c r="L51" s="37"/>
      <c r="M51" s="151" t="s">
        <v>474</v>
      </c>
      <c r="N51" s="151"/>
      <c r="O51" s="151"/>
    </row>
    <row r="52" spans="1:15">
      <c r="A52" s="96"/>
      <c r="B52" s="110" t="s">
        <v>475</v>
      </c>
      <c r="C52" s="205">
        <v>41650</v>
      </c>
      <c r="D52" s="37"/>
      <c r="E52" s="128" t="s">
        <v>237</v>
      </c>
      <c r="F52" s="115">
        <v>99.8</v>
      </c>
      <c r="G52" s="45"/>
      <c r="H52" s="37"/>
      <c r="I52" s="128" t="s">
        <v>237</v>
      </c>
      <c r="J52" s="115" t="s">
        <v>476</v>
      </c>
      <c r="K52" s="128" t="s">
        <v>241</v>
      </c>
      <c r="L52" s="37"/>
      <c r="M52" s="128" t="s">
        <v>237</v>
      </c>
      <c r="N52" s="115">
        <v>58.7</v>
      </c>
      <c r="O52" s="45"/>
    </row>
    <row r="53" spans="1:15">
      <c r="A53" s="96"/>
      <c r="B53" s="110"/>
      <c r="C53" s="206"/>
      <c r="D53" s="37"/>
      <c r="E53" s="51"/>
      <c r="F53" s="112"/>
      <c r="G53" s="37"/>
      <c r="H53" s="37"/>
      <c r="I53" s="51"/>
      <c r="J53" s="112"/>
      <c r="K53" s="51"/>
      <c r="L53" s="37"/>
      <c r="M53" s="51"/>
      <c r="N53" s="112"/>
      <c r="O53" s="37"/>
    </row>
    <row r="54" spans="1:15">
      <c r="A54" s="96"/>
      <c r="B54" s="28" t="s">
        <v>477</v>
      </c>
      <c r="C54" s="207">
        <v>41682</v>
      </c>
      <c r="D54" s="27"/>
      <c r="E54" s="30">
        <v>194.6</v>
      </c>
      <c r="F54" s="30"/>
      <c r="G54" s="27"/>
      <c r="H54" s="27"/>
      <c r="I54" s="30" t="s">
        <v>478</v>
      </c>
      <c r="J54" s="30"/>
      <c r="K54" s="28" t="s">
        <v>241</v>
      </c>
      <c r="L54" s="27"/>
      <c r="M54" s="30">
        <v>105.3</v>
      </c>
      <c r="N54" s="30"/>
      <c r="O54" s="27"/>
    </row>
    <row r="55" spans="1:15">
      <c r="A55" s="96"/>
      <c r="B55" s="28"/>
      <c r="C55" s="207"/>
      <c r="D55" s="27"/>
      <c r="E55" s="30"/>
      <c r="F55" s="30"/>
      <c r="G55" s="27"/>
      <c r="H55" s="27"/>
      <c r="I55" s="30"/>
      <c r="J55" s="30"/>
      <c r="K55" s="28"/>
      <c r="L55" s="27"/>
      <c r="M55" s="30"/>
      <c r="N55" s="30"/>
      <c r="O55" s="27"/>
    </row>
    <row r="56" spans="1:15">
      <c r="A56" s="96"/>
      <c r="B56" s="110" t="s">
        <v>479</v>
      </c>
      <c r="C56" s="208">
        <v>41652</v>
      </c>
      <c r="D56" s="37"/>
      <c r="E56" s="38">
        <v>109.5</v>
      </c>
      <c r="F56" s="38"/>
      <c r="G56" s="37"/>
      <c r="H56" s="37"/>
      <c r="I56" s="38" t="s">
        <v>480</v>
      </c>
      <c r="J56" s="38"/>
      <c r="K56" s="110" t="s">
        <v>241</v>
      </c>
      <c r="L56" s="37"/>
      <c r="M56" s="38">
        <v>73.3</v>
      </c>
      <c r="N56" s="38"/>
      <c r="O56" s="37"/>
    </row>
    <row r="57" spans="1:15">
      <c r="A57" s="96"/>
      <c r="B57" s="110"/>
      <c r="C57" s="208"/>
      <c r="D57" s="37"/>
      <c r="E57" s="38"/>
      <c r="F57" s="38"/>
      <c r="G57" s="37"/>
      <c r="H57" s="37"/>
      <c r="I57" s="38"/>
      <c r="J57" s="38"/>
      <c r="K57" s="110"/>
      <c r="L57" s="37"/>
      <c r="M57" s="38"/>
      <c r="N57" s="38"/>
      <c r="O57" s="37"/>
    </row>
    <row r="58" spans="1:15">
      <c r="A58" s="96"/>
      <c r="B58" s="28" t="s">
        <v>481</v>
      </c>
      <c r="C58" s="207">
        <v>41651</v>
      </c>
      <c r="D58" s="27"/>
      <c r="E58" s="30">
        <v>44.9</v>
      </c>
      <c r="F58" s="30"/>
      <c r="G58" s="27"/>
      <c r="H58" s="27"/>
      <c r="I58" s="30" t="s">
        <v>482</v>
      </c>
      <c r="J58" s="30"/>
      <c r="K58" s="28" t="s">
        <v>241</v>
      </c>
      <c r="L58" s="27"/>
      <c r="M58" s="30">
        <v>22.5</v>
      </c>
      <c r="N58" s="30"/>
      <c r="O58" s="27"/>
    </row>
    <row r="59" spans="1:15">
      <c r="A59" s="96"/>
      <c r="B59" s="28"/>
      <c r="C59" s="207"/>
      <c r="D59" s="27"/>
      <c r="E59" s="30"/>
      <c r="F59" s="30"/>
      <c r="G59" s="27"/>
      <c r="H59" s="27"/>
      <c r="I59" s="30"/>
      <c r="J59" s="30"/>
      <c r="K59" s="28"/>
      <c r="L59" s="27"/>
      <c r="M59" s="30"/>
      <c r="N59" s="30"/>
      <c r="O59" s="27"/>
    </row>
    <row r="60" spans="1:15">
      <c r="A60" s="96"/>
      <c r="B60" s="110" t="s">
        <v>483</v>
      </c>
      <c r="C60" s="208">
        <v>41648</v>
      </c>
      <c r="D60" s="37"/>
      <c r="E60" s="38">
        <v>4.3</v>
      </c>
      <c r="F60" s="38"/>
      <c r="G60" s="37"/>
      <c r="H60" s="37"/>
      <c r="I60" s="38" t="s">
        <v>484</v>
      </c>
      <c r="J60" s="38"/>
      <c r="K60" s="110" t="s">
        <v>241</v>
      </c>
      <c r="L60" s="37"/>
      <c r="M60" s="38">
        <v>2.2000000000000002</v>
      </c>
      <c r="N60" s="38"/>
      <c r="O60" s="37"/>
    </row>
    <row r="61" spans="1:15">
      <c r="A61" s="96"/>
      <c r="B61" s="110"/>
      <c r="C61" s="208"/>
      <c r="D61" s="37"/>
      <c r="E61" s="38"/>
      <c r="F61" s="38"/>
      <c r="G61" s="37"/>
      <c r="H61" s="37"/>
      <c r="I61" s="38"/>
      <c r="J61" s="38"/>
      <c r="K61" s="110"/>
      <c r="L61" s="37"/>
      <c r="M61" s="38"/>
      <c r="N61" s="38"/>
      <c r="O61" s="37"/>
    </row>
    <row r="62" spans="1:15">
      <c r="A62" s="96"/>
      <c r="B62" s="28" t="s">
        <v>485</v>
      </c>
      <c r="C62" s="207">
        <v>41768</v>
      </c>
      <c r="D62" s="27"/>
      <c r="E62" s="30">
        <v>4.9000000000000004</v>
      </c>
      <c r="F62" s="30"/>
      <c r="G62" s="27"/>
      <c r="H62" s="27"/>
      <c r="I62" s="30" t="s">
        <v>486</v>
      </c>
      <c r="J62" s="30"/>
      <c r="K62" s="28" t="s">
        <v>241</v>
      </c>
      <c r="L62" s="27"/>
      <c r="M62" s="30">
        <v>4.2</v>
      </c>
      <c r="N62" s="30"/>
      <c r="O62" s="27"/>
    </row>
    <row r="63" spans="1:15">
      <c r="A63" s="96"/>
      <c r="B63" s="28"/>
      <c r="C63" s="207"/>
      <c r="D63" s="27"/>
      <c r="E63" s="30"/>
      <c r="F63" s="30"/>
      <c r="G63" s="27"/>
      <c r="H63" s="27"/>
      <c r="I63" s="30"/>
      <c r="J63" s="30"/>
      <c r="K63" s="28"/>
      <c r="L63" s="27"/>
      <c r="M63" s="30"/>
      <c r="N63" s="30"/>
      <c r="O63" s="27"/>
    </row>
    <row r="64" spans="1:15">
      <c r="A64" s="96"/>
      <c r="B64" s="110" t="s">
        <v>487</v>
      </c>
      <c r="C64" s="150" t="s">
        <v>327</v>
      </c>
      <c r="D64" s="37"/>
      <c r="E64" s="38">
        <v>0.6</v>
      </c>
      <c r="F64" s="38"/>
      <c r="G64" s="37"/>
      <c r="H64" s="37"/>
      <c r="I64" s="38" t="s">
        <v>411</v>
      </c>
      <c r="J64" s="38"/>
      <c r="K64" s="110" t="s">
        <v>241</v>
      </c>
      <c r="L64" s="37"/>
      <c r="M64" s="38" t="s">
        <v>327</v>
      </c>
      <c r="N64" s="38"/>
      <c r="O64" s="37"/>
    </row>
    <row r="65" spans="1:27" ht="15.75" thickBot="1">
      <c r="A65" s="96"/>
      <c r="B65" s="110"/>
      <c r="C65" s="150"/>
      <c r="D65" s="37"/>
      <c r="E65" s="118"/>
      <c r="F65" s="118"/>
      <c r="G65" s="117"/>
      <c r="H65" s="37"/>
      <c r="I65" s="118"/>
      <c r="J65" s="118"/>
      <c r="K65" s="167"/>
      <c r="L65" s="37"/>
      <c r="M65" s="118"/>
      <c r="N65" s="118"/>
      <c r="O65" s="117"/>
    </row>
    <row r="66" spans="1:27">
      <c r="A66" s="96"/>
      <c r="B66" s="170"/>
      <c r="C66" s="170"/>
      <c r="D66" s="27"/>
      <c r="E66" s="122" t="s">
        <v>237</v>
      </c>
      <c r="F66" s="120">
        <v>458.6</v>
      </c>
      <c r="G66" s="32"/>
      <c r="H66" s="27"/>
      <c r="I66" s="122" t="s">
        <v>237</v>
      </c>
      <c r="J66" s="120" t="s">
        <v>488</v>
      </c>
      <c r="K66" s="122" t="s">
        <v>241</v>
      </c>
      <c r="L66" s="27"/>
      <c r="M66" s="122" t="s">
        <v>237</v>
      </c>
      <c r="N66" s="120">
        <v>266.2</v>
      </c>
      <c r="O66" s="32"/>
    </row>
    <row r="67" spans="1:27" ht="15.75" thickBot="1">
      <c r="A67" s="96"/>
      <c r="B67" s="170"/>
      <c r="C67" s="170"/>
      <c r="D67" s="27"/>
      <c r="E67" s="123"/>
      <c r="F67" s="124"/>
      <c r="G67" s="125"/>
      <c r="H67" s="27"/>
      <c r="I67" s="123"/>
      <c r="J67" s="124"/>
      <c r="K67" s="123"/>
      <c r="L67" s="27"/>
      <c r="M67" s="123"/>
      <c r="N67" s="124"/>
      <c r="O67" s="125"/>
    </row>
    <row r="68" spans="1:27" ht="15.75" thickTop="1">
      <c r="A68" s="96"/>
      <c r="B68" s="100"/>
      <c r="C68" s="100"/>
      <c r="D68" s="100"/>
      <c r="E68" s="100"/>
      <c r="F68" s="100"/>
      <c r="G68" s="100"/>
      <c r="H68" s="100"/>
      <c r="I68" s="100"/>
      <c r="J68" s="100"/>
      <c r="K68" s="100"/>
      <c r="L68" s="100"/>
      <c r="M68" s="100"/>
      <c r="N68" s="100"/>
      <c r="O68" s="100"/>
      <c r="P68" s="100"/>
      <c r="Q68" s="100"/>
      <c r="R68" s="100"/>
      <c r="S68" s="100"/>
      <c r="T68" s="100"/>
      <c r="U68" s="100"/>
      <c r="V68" s="100"/>
      <c r="W68" s="100"/>
      <c r="X68" s="100"/>
      <c r="Y68" s="100"/>
      <c r="Z68" s="100"/>
      <c r="AA68" s="100"/>
    </row>
    <row r="69" spans="1:27">
      <c r="A69" s="96"/>
      <c r="B69" s="24"/>
      <c r="C69" s="24"/>
      <c r="D69" s="24"/>
      <c r="E69" s="24"/>
      <c r="F69" s="24"/>
      <c r="G69" s="24"/>
      <c r="H69" s="24"/>
      <c r="I69" s="24"/>
      <c r="J69" s="24"/>
      <c r="K69" s="24"/>
      <c r="L69" s="24"/>
      <c r="M69" s="24"/>
      <c r="N69" s="24"/>
      <c r="O69" s="24"/>
    </row>
    <row r="70" spans="1:27">
      <c r="A70" s="96"/>
      <c r="B70" s="14"/>
      <c r="C70" s="14"/>
      <c r="D70" s="14"/>
      <c r="E70" s="14"/>
      <c r="F70" s="14"/>
      <c r="G70" s="14"/>
      <c r="H70" s="14"/>
      <c r="I70" s="14"/>
      <c r="J70" s="14"/>
      <c r="K70" s="14"/>
      <c r="L70" s="14"/>
      <c r="M70" s="14"/>
      <c r="N70" s="14"/>
      <c r="O70" s="14"/>
    </row>
    <row r="71" spans="1:27" ht="15.75" thickBot="1">
      <c r="A71" s="96"/>
      <c r="B71" s="209"/>
      <c r="C71" s="151" t="s">
        <v>354</v>
      </c>
      <c r="D71" s="151"/>
      <c r="E71" s="151"/>
      <c r="F71" s="151"/>
      <c r="G71" s="151"/>
      <c r="H71" s="151"/>
      <c r="I71" s="151"/>
      <c r="J71" s="151"/>
      <c r="K71" s="151"/>
      <c r="L71" s="151"/>
      <c r="M71" s="151"/>
      <c r="N71" s="151"/>
      <c r="O71" s="151"/>
    </row>
    <row r="72" spans="1:27">
      <c r="A72" s="96"/>
      <c r="B72" s="45"/>
      <c r="C72" s="147" t="s">
        <v>465</v>
      </c>
      <c r="D72" s="45"/>
      <c r="E72" s="164" t="s">
        <v>468</v>
      </c>
      <c r="F72" s="164"/>
      <c r="G72" s="164"/>
      <c r="H72" s="45"/>
      <c r="I72" s="164" t="s">
        <v>470</v>
      </c>
      <c r="J72" s="164"/>
      <c r="K72" s="164"/>
      <c r="L72" s="45"/>
      <c r="M72" s="164" t="s">
        <v>472</v>
      </c>
      <c r="N72" s="164"/>
      <c r="O72" s="164"/>
    </row>
    <row r="73" spans="1:27">
      <c r="A73" s="96"/>
      <c r="B73" s="37"/>
      <c r="C73" s="147" t="s">
        <v>466</v>
      </c>
      <c r="D73" s="37"/>
      <c r="E73" s="150" t="s">
        <v>469</v>
      </c>
      <c r="F73" s="150"/>
      <c r="G73" s="150"/>
      <c r="H73" s="37"/>
      <c r="I73" s="150" t="s">
        <v>471</v>
      </c>
      <c r="J73" s="150"/>
      <c r="K73" s="150"/>
      <c r="L73" s="37"/>
      <c r="M73" s="150" t="s">
        <v>473</v>
      </c>
      <c r="N73" s="150"/>
      <c r="O73" s="150"/>
    </row>
    <row r="74" spans="1:27" ht="15.75" thickBot="1">
      <c r="A74" s="96"/>
      <c r="B74" s="37"/>
      <c r="C74" s="148" t="s">
        <v>467</v>
      </c>
      <c r="D74" s="37"/>
      <c r="E74" s="165"/>
      <c r="F74" s="165"/>
      <c r="G74" s="165"/>
      <c r="H74" s="37"/>
      <c r="I74" s="165"/>
      <c r="J74" s="165"/>
      <c r="K74" s="165"/>
      <c r="L74" s="37"/>
      <c r="M74" s="151" t="s">
        <v>474</v>
      </c>
      <c r="N74" s="151"/>
      <c r="O74" s="151"/>
    </row>
    <row r="75" spans="1:27">
      <c r="A75" s="96"/>
      <c r="B75" s="110" t="s">
        <v>475</v>
      </c>
      <c r="C75" s="205">
        <v>41651</v>
      </c>
      <c r="D75" s="37"/>
      <c r="E75" s="128" t="s">
        <v>237</v>
      </c>
      <c r="F75" s="115">
        <v>102.8</v>
      </c>
      <c r="G75" s="45"/>
      <c r="H75" s="37"/>
      <c r="I75" s="128" t="s">
        <v>237</v>
      </c>
      <c r="J75" s="115" t="s">
        <v>489</v>
      </c>
      <c r="K75" s="128" t="s">
        <v>241</v>
      </c>
      <c r="L75" s="37"/>
      <c r="M75" s="128" t="s">
        <v>237</v>
      </c>
      <c r="N75" s="115">
        <v>64.400000000000006</v>
      </c>
      <c r="O75" s="45"/>
    </row>
    <row r="76" spans="1:27">
      <c r="A76" s="96"/>
      <c r="B76" s="110"/>
      <c r="C76" s="206"/>
      <c r="D76" s="37"/>
      <c r="E76" s="51"/>
      <c r="F76" s="112"/>
      <c r="G76" s="37"/>
      <c r="H76" s="37"/>
      <c r="I76" s="51"/>
      <c r="J76" s="112"/>
      <c r="K76" s="51"/>
      <c r="L76" s="37"/>
      <c r="M76" s="51"/>
      <c r="N76" s="112"/>
      <c r="O76" s="37"/>
    </row>
    <row r="77" spans="1:27">
      <c r="A77" s="96"/>
      <c r="B77" s="28" t="s">
        <v>477</v>
      </c>
      <c r="C77" s="207">
        <v>41652</v>
      </c>
      <c r="D77" s="27"/>
      <c r="E77" s="30">
        <v>189.3</v>
      </c>
      <c r="F77" s="30"/>
      <c r="G77" s="27"/>
      <c r="H77" s="27"/>
      <c r="I77" s="30" t="s">
        <v>490</v>
      </c>
      <c r="J77" s="30"/>
      <c r="K77" s="28" t="s">
        <v>241</v>
      </c>
      <c r="L77" s="27"/>
      <c r="M77" s="30">
        <v>122.2</v>
      </c>
      <c r="N77" s="30"/>
      <c r="O77" s="27"/>
    </row>
    <row r="78" spans="1:27">
      <c r="A78" s="96"/>
      <c r="B78" s="28"/>
      <c r="C78" s="207"/>
      <c r="D78" s="27"/>
      <c r="E78" s="30"/>
      <c r="F78" s="30"/>
      <c r="G78" s="27"/>
      <c r="H78" s="27"/>
      <c r="I78" s="30"/>
      <c r="J78" s="30"/>
      <c r="K78" s="28"/>
      <c r="L78" s="27"/>
      <c r="M78" s="30"/>
      <c r="N78" s="30"/>
      <c r="O78" s="27"/>
    </row>
    <row r="79" spans="1:27">
      <c r="A79" s="96"/>
      <c r="B79" s="110" t="s">
        <v>479</v>
      </c>
      <c r="C79" s="208">
        <v>41649</v>
      </c>
      <c r="D79" s="37"/>
      <c r="E79" s="38">
        <v>74.599999999999994</v>
      </c>
      <c r="F79" s="38"/>
      <c r="G79" s="37"/>
      <c r="H79" s="37"/>
      <c r="I79" s="38" t="s">
        <v>491</v>
      </c>
      <c r="J79" s="38"/>
      <c r="K79" s="110" t="s">
        <v>241</v>
      </c>
      <c r="L79" s="37"/>
      <c r="M79" s="38">
        <v>49.5</v>
      </c>
      <c r="N79" s="38"/>
      <c r="O79" s="37"/>
    </row>
    <row r="80" spans="1:27">
      <c r="A80" s="96"/>
      <c r="B80" s="110"/>
      <c r="C80" s="208"/>
      <c r="D80" s="37"/>
      <c r="E80" s="38"/>
      <c r="F80" s="38"/>
      <c r="G80" s="37"/>
      <c r="H80" s="37"/>
      <c r="I80" s="38"/>
      <c r="J80" s="38"/>
      <c r="K80" s="110"/>
      <c r="L80" s="37"/>
      <c r="M80" s="38"/>
      <c r="N80" s="38"/>
      <c r="O80" s="37"/>
    </row>
    <row r="81" spans="1:27">
      <c r="A81" s="96"/>
      <c r="B81" s="28" t="s">
        <v>481</v>
      </c>
      <c r="C81" s="207">
        <v>41647</v>
      </c>
      <c r="D81" s="27"/>
      <c r="E81" s="30">
        <v>35.6</v>
      </c>
      <c r="F81" s="30"/>
      <c r="G81" s="27"/>
      <c r="H81" s="27"/>
      <c r="I81" s="30" t="s">
        <v>492</v>
      </c>
      <c r="J81" s="30"/>
      <c r="K81" s="28" t="s">
        <v>241</v>
      </c>
      <c r="L81" s="27"/>
      <c r="M81" s="30">
        <v>16.899999999999999</v>
      </c>
      <c r="N81" s="30"/>
      <c r="O81" s="27"/>
    </row>
    <row r="82" spans="1:27">
      <c r="A82" s="96"/>
      <c r="B82" s="28"/>
      <c r="C82" s="207"/>
      <c r="D82" s="27"/>
      <c r="E82" s="30"/>
      <c r="F82" s="30"/>
      <c r="G82" s="27"/>
      <c r="H82" s="27"/>
      <c r="I82" s="30"/>
      <c r="J82" s="30"/>
      <c r="K82" s="28"/>
      <c r="L82" s="27"/>
      <c r="M82" s="30"/>
      <c r="N82" s="30"/>
      <c r="O82" s="27"/>
    </row>
    <row r="83" spans="1:27">
      <c r="A83" s="96"/>
      <c r="B83" s="110" t="s">
        <v>483</v>
      </c>
      <c r="C83" s="208">
        <v>41649</v>
      </c>
      <c r="D83" s="37"/>
      <c r="E83" s="38">
        <v>7.4</v>
      </c>
      <c r="F83" s="38"/>
      <c r="G83" s="37"/>
      <c r="H83" s="37"/>
      <c r="I83" s="38" t="s">
        <v>493</v>
      </c>
      <c r="J83" s="38"/>
      <c r="K83" s="110" t="s">
        <v>241</v>
      </c>
      <c r="L83" s="37"/>
      <c r="M83" s="38">
        <v>3.1</v>
      </c>
      <c r="N83" s="38"/>
      <c r="O83" s="37"/>
    </row>
    <row r="84" spans="1:27">
      <c r="A84" s="96"/>
      <c r="B84" s="110"/>
      <c r="C84" s="208"/>
      <c r="D84" s="37"/>
      <c r="E84" s="38"/>
      <c r="F84" s="38"/>
      <c r="G84" s="37"/>
      <c r="H84" s="37"/>
      <c r="I84" s="38"/>
      <c r="J84" s="38"/>
      <c r="K84" s="110"/>
      <c r="L84" s="37"/>
      <c r="M84" s="38"/>
      <c r="N84" s="38"/>
      <c r="O84" s="37"/>
    </row>
    <row r="85" spans="1:27">
      <c r="A85" s="96"/>
      <c r="B85" s="28" t="s">
        <v>485</v>
      </c>
      <c r="C85" s="207">
        <v>41649</v>
      </c>
      <c r="D85" s="27"/>
      <c r="E85" s="30">
        <v>4.9000000000000004</v>
      </c>
      <c r="F85" s="30"/>
      <c r="G85" s="27"/>
      <c r="H85" s="27"/>
      <c r="I85" s="30" t="s">
        <v>405</v>
      </c>
      <c r="J85" s="30"/>
      <c r="K85" s="28" t="s">
        <v>241</v>
      </c>
      <c r="L85" s="27"/>
      <c r="M85" s="30">
        <v>4.7</v>
      </c>
      <c r="N85" s="30"/>
      <c r="O85" s="27"/>
    </row>
    <row r="86" spans="1:27">
      <c r="A86" s="96"/>
      <c r="B86" s="28"/>
      <c r="C86" s="207"/>
      <c r="D86" s="27"/>
      <c r="E86" s="30"/>
      <c r="F86" s="30"/>
      <c r="G86" s="27"/>
      <c r="H86" s="27"/>
      <c r="I86" s="30"/>
      <c r="J86" s="30"/>
      <c r="K86" s="28"/>
      <c r="L86" s="27"/>
      <c r="M86" s="30"/>
      <c r="N86" s="30"/>
      <c r="O86" s="27"/>
    </row>
    <row r="87" spans="1:27">
      <c r="A87" s="96"/>
      <c r="B87" s="110" t="s">
        <v>487</v>
      </c>
      <c r="C87" s="150">
        <v>1</v>
      </c>
      <c r="D87" s="37"/>
      <c r="E87" s="38">
        <v>0.1</v>
      </c>
      <c r="F87" s="38"/>
      <c r="G87" s="37"/>
      <c r="H87" s="37"/>
      <c r="I87" s="38" t="s">
        <v>327</v>
      </c>
      <c r="J87" s="38"/>
      <c r="K87" s="37"/>
      <c r="L87" s="37"/>
      <c r="M87" s="38">
        <v>0.1</v>
      </c>
      <c r="N87" s="38"/>
      <c r="O87" s="37"/>
    </row>
    <row r="88" spans="1:27" ht="15.75" thickBot="1">
      <c r="A88" s="96"/>
      <c r="B88" s="110"/>
      <c r="C88" s="150"/>
      <c r="D88" s="37"/>
      <c r="E88" s="118"/>
      <c r="F88" s="118"/>
      <c r="G88" s="117"/>
      <c r="H88" s="37"/>
      <c r="I88" s="118"/>
      <c r="J88" s="118"/>
      <c r="K88" s="117"/>
      <c r="L88" s="37"/>
      <c r="M88" s="118"/>
      <c r="N88" s="118"/>
      <c r="O88" s="117"/>
    </row>
    <row r="89" spans="1:27">
      <c r="A89" s="96"/>
      <c r="B89" s="170"/>
      <c r="C89" s="170"/>
      <c r="D89" s="27"/>
      <c r="E89" s="122" t="s">
        <v>237</v>
      </c>
      <c r="F89" s="120">
        <v>414.7</v>
      </c>
      <c r="G89" s="32"/>
      <c r="H89" s="27"/>
      <c r="I89" s="122" t="s">
        <v>237</v>
      </c>
      <c r="J89" s="120" t="s">
        <v>494</v>
      </c>
      <c r="K89" s="122" t="s">
        <v>241</v>
      </c>
      <c r="L89" s="27"/>
      <c r="M89" s="122" t="s">
        <v>237</v>
      </c>
      <c r="N89" s="120">
        <v>260.89999999999998</v>
      </c>
      <c r="O89" s="32"/>
    </row>
    <row r="90" spans="1:27" ht="15.75" thickBot="1">
      <c r="A90" s="96"/>
      <c r="B90" s="170"/>
      <c r="C90" s="170"/>
      <c r="D90" s="27"/>
      <c r="E90" s="123"/>
      <c r="F90" s="124"/>
      <c r="G90" s="125"/>
      <c r="H90" s="27"/>
      <c r="I90" s="123"/>
      <c r="J90" s="124"/>
      <c r="K90" s="123"/>
      <c r="L90" s="27"/>
      <c r="M90" s="123"/>
      <c r="N90" s="124"/>
      <c r="O90" s="125"/>
    </row>
    <row r="91" spans="1:27" ht="15.75" thickTop="1">
      <c r="A91" s="96"/>
      <c r="B91" s="95"/>
      <c r="C91" s="95"/>
      <c r="D91" s="95"/>
      <c r="E91" s="95"/>
      <c r="F91" s="95"/>
      <c r="G91" s="95"/>
      <c r="H91" s="95"/>
      <c r="I91" s="95"/>
      <c r="J91" s="95"/>
      <c r="K91" s="95"/>
      <c r="L91" s="95"/>
      <c r="M91" s="95"/>
      <c r="N91" s="95"/>
      <c r="O91" s="95"/>
      <c r="P91" s="95"/>
      <c r="Q91" s="95"/>
      <c r="R91" s="95"/>
      <c r="S91" s="95"/>
      <c r="T91" s="95"/>
      <c r="U91" s="95"/>
      <c r="V91" s="95"/>
      <c r="W91" s="95"/>
      <c r="X91" s="95"/>
      <c r="Y91" s="95"/>
      <c r="Z91" s="95"/>
      <c r="AA91" s="95"/>
    </row>
    <row r="92" spans="1:27">
      <c r="A92" s="96"/>
      <c r="B92" s="99" t="s">
        <v>495</v>
      </c>
      <c r="C92" s="99"/>
      <c r="D92" s="99"/>
      <c r="E92" s="99"/>
      <c r="F92" s="99"/>
      <c r="G92" s="99"/>
      <c r="H92" s="99"/>
      <c r="I92" s="99"/>
      <c r="J92" s="99"/>
      <c r="K92" s="99"/>
      <c r="L92" s="99"/>
      <c r="M92" s="99"/>
      <c r="N92" s="99"/>
      <c r="O92" s="99"/>
      <c r="P92" s="99"/>
      <c r="Q92" s="99"/>
      <c r="R92" s="99"/>
      <c r="S92" s="99"/>
      <c r="T92" s="99"/>
      <c r="U92" s="99"/>
      <c r="V92" s="99"/>
      <c r="W92" s="99"/>
      <c r="X92" s="99"/>
      <c r="Y92" s="99"/>
      <c r="Z92" s="99"/>
      <c r="AA92" s="99"/>
    </row>
    <row r="93" spans="1:27">
      <c r="A93" s="96"/>
      <c r="B93" s="95"/>
      <c r="C93" s="95"/>
      <c r="D93" s="95"/>
      <c r="E93" s="95"/>
      <c r="F93" s="95"/>
      <c r="G93" s="95"/>
      <c r="H93" s="95"/>
      <c r="I93" s="95"/>
      <c r="J93" s="95"/>
      <c r="K93" s="95"/>
      <c r="L93" s="95"/>
      <c r="M93" s="95"/>
      <c r="N93" s="95"/>
      <c r="O93" s="95"/>
      <c r="P93" s="95"/>
      <c r="Q93" s="95"/>
      <c r="R93" s="95"/>
      <c r="S93" s="95"/>
      <c r="T93" s="95"/>
      <c r="U93" s="95"/>
      <c r="V93" s="95"/>
      <c r="W93" s="95"/>
      <c r="X93" s="95"/>
      <c r="Y93" s="95"/>
      <c r="Z93" s="95"/>
      <c r="AA93" s="95"/>
    </row>
    <row r="94" spans="1:27">
      <c r="A94" s="96"/>
      <c r="B94" s="99" t="s">
        <v>496</v>
      </c>
      <c r="C94" s="99"/>
      <c r="D94" s="99"/>
      <c r="E94" s="99"/>
      <c r="F94" s="99"/>
      <c r="G94" s="99"/>
      <c r="H94" s="99"/>
      <c r="I94" s="99"/>
      <c r="J94" s="99"/>
      <c r="K94" s="99"/>
      <c r="L94" s="99"/>
      <c r="M94" s="99"/>
      <c r="N94" s="99"/>
      <c r="O94" s="99"/>
      <c r="P94" s="99"/>
      <c r="Q94" s="99"/>
      <c r="R94" s="99"/>
      <c r="S94" s="99"/>
      <c r="T94" s="99"/>
      <c r="U94" s="99"/>
      <c r="V94" s="99"/>
      <c r="W94" s="99"/>
      <c r="X94" s="99"/>
      <c r="Y94" s="99"/>
      <c r="Z94" s="99"/>
      <c r="AA94" s="99"/>
    </row>
  </sheetData>
  <mergeCells count="475">
    <mergeCell ref="B93:AA93"/>
    <mergeCell ref="B94:AA94"/>
    <mergeCell ref="B43:AA43"/>
    <mergeCell ref="B44:AA44"/>
    <mergeCell ref="B45:AA45"/>
    <mergeCell ref="B68:AA68"/>
    <mergeCell ref="B91:AA91"/>
    <mergeCell ref="B92:AA92"/>
    <mergeCell ref="B7:AA7"/>
    <mergeCell ref="B34:AA34"/>
    <mergeCell ref="B35:AA35"/>
    <mergeCell ref="B36:AA36"/>
    <mergeCell ref="B37:AA37"/>
    <mergeCell ref="B38:AA38"/>
    <mergeCell ref="N89:N90"/>
    <mergeCell ref="O89:O90"/>
    <mergeCell ref="A1:A2"/>
    <mergeCell ref="B1:AA1"/>
    <mergeCell ref="B2:AA2"/>
    <mergeCell ref="B3:AA3"/>
    <mergeCell ref="A4:A94"/>
    <mergeCell ref="B4:AA4"/>
    <mergeCell ref="B5:AA5"/>
    <mergeCell ref="B6:AA6"/>
    <mergeCell ref="H89:H90"/>
    <mergeCell ref="I89:I90"/>
    <mergeCell ref="J89:J90"/>
    <mergeCell ref="K89:K90"/>
    <mergeCell ref="L89:L90"/>
    <mergeCell ref="M89:M90"/>
    <mergeCell ref="B89:B90"/>
    <mergeCell ref="C89:C90"/>
    <mergeCell ref="D89:D90"/>
    <mergeCell ref="E89:E90"/>
    <mergeCell ref="F89:F90"/>
    <mergeCell ref="G89:G90"/>
    <mergeCell ref="H87:H88"/>
    <mergeCell ref="I87:J88"/>
    <mergeCell ref="K87:K88"/>
    <mergeCell ref="L87:L88"/>
    <mergeCell ref="M87:N88"/>
    <mergeCell ref="O87:O88"/>
    <mergeCell ref="I85:J86"/>
    <mergeCell ref="K85:K86"/>
    <mergeCell ref="L85:L86"/>
    <mergeCell ref="M85:N86"/>
    <mergeCell ref="O85:O86"/>
    <mergeCell ref="B87:B88"/>
    <mergeCell ref="C87:C88"/>
    <mergeCell ref="D87:D88"/>
    <mergeCell ref="E87:F88"/>
    <mergeCell ref="G87:G88"/>
    <mergeCell ref="B85:B86"/>
    <mergeCell ref="C85:C86"/>
    <mergeCell ref="D85:D86"/>
    <mergeCell ref="E85:F86"/>
    <mergeCell ref="G85:G86"/>
    <mergeCell ref="H85:H86"/>
    <mergeCell ref="H83:H84"/>
    <mergeCell ref="I83:J84"/>
    <mergeCell ref="K83:K84"/>
    <mergeCell ref="L83:L84"/>
    <mergeCell ref="M83:N84"/>
    <mergeCell ref="O83:O84"/>
    <mergeCell ref="I81:J82"/>
    <mergeCell ref="K81:K82"/>
    <mergeCell ref="L81:L82"/>
    <mergeCell ref="M81:N82"/>
    <mergeCell ref="O81:O82"/>
    <mergeCell ref="B83:B84"/>
    <mergeCell ref="C83:C84"/>
    <mergeCell ref="D83:D84"/>
    <mergeCell ref="E83:F84"/>
    <mergeCell ref="G83:G84"/>
    <mergeCell ref="K79:K80"/>
    <mergeCell ref="L79:L80"/>
    <mergeCell ref="M79:N80"/>
    <mergeCell ref="O79:O80"/>
    <mergeCell ref="B81:B82"/>
    <mergeCell ref="C81:C82"/>
    <mergeCell ref="D81:D82"/>
    <mergeCell ref="E81:F82"/>
    <mergeCell ref="G81:G82"/>
    <mergeCell ref="H81:H82"/>
    <mergeCell ref="L77:L78"/>
    <mergeCell ref="M77:N78"/>
    <mergeCell ref="O77:O78"/>
    <mergeCell ref="B79:B80"/>
    <mergeCell ref="C79:C80"/>
    <mergeCell ref="D79:D80"/>
    <mergeCell ref="E79:F80"/>
    <mergeCell ref="G79:G80"/>
    <mergeCell ref="H79:H80"/>
    <mergeCell ref="I79:J80"/>
    <mergeCell ref="N75:N76"/>
    <mergeCell ref="O75:O76"/>
    <mergeCell ref="B77:B78"/>
    <mergeCell ref="C77:C78"/>
    <mergeCell ref="D77:D78"/>
    <mergeCell ref="E77:F78"/>
    <mergeCell ref="G77:G78"/>
    <mergeCell ref="H77:H78"/>
    <mergeCell ref="I77:J78"/>
    <mergeCell ref="K77:K78"/>
    <mergeCell ref="H75:H76"/>
    <mergeCell ref="I75:I76"/>
    <mergeCell ref="J75:J76"/>
    <mergeCell ref="K75:K76"/>
    <mergeCell ref="L75:L76"/>
    <mergeCell ref="M75:M76"/>
    <mergeCell ref="B75:B76"/>
    <mergeCell ref="C75:C76"/>
    <mergeCell ref="D75:D76"/>
    <mergeCell ref="E75:E76"/>
    <mergeCell ref="F75:F76"/>
    <mergeCell ref="G75:G76"/>
    <mergeCell ref="I72:K72"/>
    <mergeCell ref="I73:K73"/>
    <mergeCell ref="I74:K74"/>
    <mergeCell ref="L72:L74"/>
    <mergeCell ref="M72:O72"/>
    <mergeCell ref="M73:O73"/>
    <mergeCell ref="M74:O74"/>
    <mergeCell ref="N66:N67"/>
    <mergeCell ref="O66:O67"/>
    <mergeCell ref="B69:O69"/>
    <mergeCell ref="C71:O71"/>
    <mergeCell ref="B72:B74"/>
    <mergeCell ref="D72:D74"/>
    <mergeCell ref="E72:G72"/>
    <mergeCell ref="E73:G73"/>
    <mergeCell ref="E74:G74"/>
    <mergeCell ref="H72:H74"/>
    <mergeCell ref="H66:H67"/>
    <mergeCell ref="I66:I67"/>
    <mergeCell ref="J66:J67"/>
    <mergeCell ref="K66:K67"/>
    <mergeCell ref="L66:L67"/>
    <mergeCell ref="M66:M67"/>
    <mergeCell ref="B66:B67"/>
    <mergeCell ref="C66:C67"/>
    <mergeCell ref="D66:D67"/>
    <mergeCell ref="E66:E67"/>
    <mergeCell ref="F66:F67"/>
    <mergeCell ref="G66:G67"/>
    <mergeCell ref="H64:H65"/>
    <mergeCell ref="I64:J65"/>
    <mergeCell ref="K64:K65"/>
    <mergeCell ref="L64:L65"/>
    <mergeCell ref="M64:N65"/>
    <mergeCell ref="O64:O65"/>
    <mergeCell ref="I62:J63"/>
    <mergeCell ref="K62:K63"/>
    <mergeCell ref="L62:L63"/>
    <mergeCell ref="M62:N63"/>
    <mergeCell ref="O62:O63"/>
    <mergeCell ref="B64:B65"/>
    <mergeCell ref="C64:C65"/>
    <mergeCell ref="D64:D65"/>
    <mergeCell ref="E64:F65"/>
    <mergeCell ref="G64:G65"/>
    <mergeCell ref="B62:B63"/>
    <mergeCell ref="C62:C63"/>
    <mergeCell ref="D62:D63"/>
    <mergeCell ref="E62:F63"/>
    <mergeCell ref="G62:G63"/>
    <mergeCell ref="H62:H63"/>
    <mergeCell ref="H60:H61"/>
    <mergeCell ref="I60:J61"/>
    <mergeCell ref="K60:K61"/>
    <mergeCell ref="L60:L61"/>
    <mergeCell ref="M60:N61"/>
    <mergeCell ref="O60:O61"/>
    <mergeCell ref="I58:J59"/>
    <mergeCell ref="K58:K59"/>
    <mergeCell ref="L58:L59"/>
    <mergeCell ref="M58:N59"/>
    <mergeCell ref="O58:O59"/>
    <mergeCell ref="B60:B61"/>
    <mergeCell ref="C60:C61"/>
    <mergeCell ref="D60:D61"/>
    <mergeCell ref="E60:F61"/>
    <mergeCell ref="G60:G61"/>
    <mergeCell ref="K56:K57"/>
    <mergeCell ref="L56:L57"/>
    <mergeCell ref="M56:N57"/>
    <mergeCell ref="O56:O57"/>
    <mergeCell ref="B58:B59"/>
    <mergeCell ref="C58:C59"/>
    <mergeCell ref="D58:D59"/>
    <mergeCell ref="E58:F59"/>
    <mergeCell ref="G58:G59"/>
    <mergeCell ref="H58:H59"/>
    <mergeCell ref="L54:L55"/>
    <mergeCell ref="M54:N55"/>
    <mergeCell ref="O54:O55"/>
    <mergeCell ref="B56:B57"/>
    <mergeCell ref="C56:C57"/>
    <mergeCell ref="D56:D57"/>
    <mergeCell ref="E56:F57"/>
    <mergeCell ref="G56:G57"/>
    <mergeCell ref="H56:H57"/>
    <mergeCell ref="I56:J57"/>
    <mergeCell ref="N52:N53"/>
    <mergeCell ref="O52:O53"/>
    <mergeCell ref="B54:B55"/>
    <mergeCell ref="C54:C55"/>
    <mergeCell ref="D54:D55"/>
    <mergeCell ref="E54:F55"/>
    <mergeCell ref="G54:G55"/>
    <mergeCell ref="H54:H55"/>
    <mergeCell ref="I54:J55"/>
    <mergeCell ref="K54:K55"/>
    <mergeCell ref="H52:H53"/>
    <mergeCell ref="I52:I53"/>
    <mergeCell ref="J52:J53"/>
    <mergeCell ref="K52:K53"/>
    <mergeCell ref="L52:L53"/>
    <mergeCell ref="M52:M53"/>
    <mergeCell ref="L49:L51"/>
    <mergeCell ref="M49:O49"/>
    <mergeCell ref="M50:O50"/>
    <mergeCell ref="M51:O51"/>
    <mergeCell ref="B52:B53"/>
    <mergeCell ref="C52:C53"/>
    <mergeCell ref="D52:D53"/>
    <mergeCell ref="E52:E53"/>
    <mergeCell ref="F52:F53"/>
    <mergeCell ref="G52:G53"/>
    <mergeCell ref="C48:O48"/>
    <mergeCell ref="B49:B51"/>
    <mergeCell ref="D49:D51"/>
    <mergeCell ref="E49:G49"/>
    <mergeCell ref="E50:G50"/>
    <mergeCell ref="E51:G51"/>
    <mergeCell ref="H49:H51"/>
    <mergeCell ref="I49:K49"/>
    <mergeCell ref="I50:K50"/>
    <mergeCell ref="I51:K51"/>
    <mergeCell ref="W32:W33"/>
    <mergeCell ref="X32:X33"/>
    <mergeCell ref="Y32:Y33"/>
    <mergeCell ref="Z32:Z33"/>
    <mergeCell ref="AA32:AA33"/>
    <mergeCell ref="B46:O46"/>
    <mergeCell ref="B39:AA39"/>
    <mergeCell ref="B40:AA40"/>
    <mergeCell ref="B41:AA41"/>
    <mergeCell ref="B42:AA42"/>
    <mergeCell ref="Q32:Q33"/>
    <mergeCell ref="R32:R33"/>
    <mergeCell ref="S32:S33"/>
    <mergeCell ref="T32:T33"/>
    <mergeCell ref="U32:U33"/>
    <mergeCell ref="V32:V33"/>
    <mergeCell ref="K32:K33"/>
    <mergeCell ref="L32:L33"/>
    <mergeCell ref="M32:M33"/>
    <mergeCell ref="N32:N33"/>
    <mergeCell ref="O32:O33"/>
    <mergeCell ref="P32:P33"/>
    <mergeCell ref="Y31:Z31"/>
    <mergeCell ref="B32:B33"/>
    <mergeCell ref="C32:C33"/>
    <mergeCell ref="D32:D33"/>
    <mergeCell ref="E32:E33"/>
    <mergeCell ref="F32:F33"/>
    <mergeCell ref="G32:G33"/>
    <mergeCell ref="H32:H33"/>
    <mergeCell ref="I32:I33"/>
    <mergeCell ref="J32:J33"/>
    <mergeCell ref="U29:V30"/>
    <mergeCell ref="W29:W30"/>
    <mergeCell ref="X29:X30"/>
    <mergeCell ref="Y29:Z30"/>
    <mergeCell ref="AA29:AA30"/>
    <mergeCell ref="D31:E31"/>
    <mergeCell ref="H31:I31"/>
    <mergeCell ref="L31:M31"/>
    <mergeCell ref="Q31:R31"/>
    <mergeCell ref="U31:V31"/>
    <mergeCell ref="N29:N30"/>
    <mergeCell ref="O29:O30"/>
    <mergeCell ref="P29:P30"/>
    <mergeCell ref="Q29:R30"/>
    <mergeCell ref="S29:S30"/>
    <mergeCell ref="T29:T30"/>
    <mergeCell ref="Y28:AA28"/>
    <mergeCell ref="B29:B30"/>
    <mergeCell ref="C29:C30"/>
    <mergeCell ref="D29:E30"/>
    <mergeCell ref="F29:F30"/>
    <mergeCell ref="G29:G30"/>
    <mergeCell ref="H29:I30"/>
    <mergeCell ref="J29:J30"/>
    <mergeCell ref="K29:K30"/>
    <mergeCell ref="L29:M30"/>
    <mergeCell ref="U26:V27"/>
    <mergeCell ref="W26:W27"/>
    <mergeCell ref="X26:X27"/>
    <mergeCell ref="Y26:Z27"/>
    <mergeCell ref="AA26:AA27"/>
    <mergeCell ref="D28:F28"/>
    <mergeCell ref="H28:J28"/>
    <mergeCell ref="L28:N28"/>
    <mergeCell ref="Q28:S28"/>
    <mergeCell ref="U28:W28"/>
    <mergeCell ref="N26:N27"/>
    <mergeCell ref="O26:O27"/>
    <mergeCell ref="P26:P27"/>
    <mergeCell ref="Q26:R27"/>
    <mergeCell ref="S26:S27"/>
    <mergeCell ref="T26:T27"/>
    <mergeCell ref="AA24:AA25"/>
    <mergeCell ref="B26:B27"/>
    <mergeCell ref="C26:C27"/>
    <mergeCell ref="D26:E27"/>
    <mergeCell ref="F26:F27"/>
    <mergeCell ref="G26:G27"/>
    <mergeCell ref="H26:I27"/>
    <mergeCell ref="J26:J27"/>
    <mergeCell ref="K26:K27"/>
    <mergeCell ref="L26:M27"/>
    <mergeCell ref="S24:S25"/>
    <mergeCell ref="T24:T25"/>
    <mergeCell ref="U24:V25"/>
    <mergeCell ref="W24:W25"/>
    <mergeCell ref="X24:X25"/>
    <mergeCell ref="Y24:Z25"/>
    <mergeCell ref="K24:K25"/>
    <mergeCell ref="L24:M25"/>
    <mergeCell ref="N24:N25"/>
    <mergeCell ref="O24:O25"/>
    <mergeCell ref="P24:P25"/>
    <mergeCell ref="Q24:R25"/>
    <mergeCell ref="X22:X23"/>
    <mergeCell ref="Y22:Z23"/>
    <mergeCell ref="AA22:AA23"/>
    <mergeCell ref="B24:B25"/>
    <mergeCell ref="C24:C25"/>
    <mergeCell ref="D24:E25"/>
    <mergeCell ref="F24:F25"/>
    <mergeCell ref="G24:G25"/>
    <mergeCell ref="H24:I25"/>
    <mergeCell ref="J24:J25"/>
    <mergeCell ref="P22:P23"/>
    <mergeCell ref="Q22:R23"/>
    <mergeCell ref="S22:S23"/>
    <mergeCell ref="T22:T23"/>
    <mergeCell ref="U22:V23"/>
    <mergeCell ref="W22:W23"/>
    <mergeCell ref="H22:I23"/>
    <mergeCell ref="J22:J23"/>
    <mergeCell ref="K22:K23"/>
    <mergeCell ref="L22:M23"/>
    <mergeCell ref="N22:N23"/>
    <mergeCell ref="O22:O23"/>
    <mergeCell ref="U20:V21"/>
    <mergeCell ref="W20:W21"/>
    <mergeCell ref="X20:X21"/>
    <mergeCell ref="Y20:Z21"/>
    <mergeCell ref="AA20:AA21"/>
    <mergeCell ref="B22:B23"/>
    <mergeCell ref="C22:C23"/>
    <mergeCell ref="D22:E23"/>
    <mergeCell ref="F22:F23"/>
    <mergeCell ref="G22:G23"/>
    <mergeCell ref="N20:N21"/>
    <mergeCell ref="O20:O21"/>
    <mergeCell ref="P20:P21"/>
    <mergeCell ref="Q20:R21"/>
    <mergeCell ref="S20:S21"/>
    <mergeCell ref="T20:T21"/>
    <mergeCell ref="AA18:AA19"/>
    <mergeCell ref="B20:B21"/>
    <mergeCell ref="C20:C21"/>
    <mergeCell ref="D20:E21"/>
    <mergeCell ref="F20:F21"/>
    <mergeCell ref="G20:G21"/>
    <mergeCell ref="H20:I21"/>
    <mergeCell ref="J20:J21"/>
    <mergeCell ref="K20:K21"/>
    <mergeCell ref="L20:M21"/>
    <mergeCell ref="S18:S19"/>
    <mergeCell ref="T18:T19"/>
    <mergeCell ref="U18:V19"/>
    <mergeCell ref="W18:W19"/>
    <mergeCell ref="X18:X19"/>
    <mergeCell ref="Y18:Z19"/>
    <mergeCell ref="K18:K19"/>
    <mergeCell ref="L18:M19"/>
    <mergeCell ref="N18:N19"/>
    <mergeCell ref="O18:O19"/>
    <mergeCell ref="P18:P19"/>
    <mergeCell ref="Q18:R19"/>
    <mergeCell ref="X16:X17"/>
    <mergeCell ref="Y16:Z17"/>
    <mergeCell ref="AA16:AA17"/>
    <mergeCell ref="B18:B19"/>
    <mergeCell ref="C18:C19"/>
    <mergeCell ref="D18:E19"/>
    <mergeCell ref="F18:F19"/>
    <mergeCell ref="G18:G19"/>
    <mergeCell ref="H18:I19"/>
    <mergeCell ref="J18:J19"/>
    <mergeCell ref="P16:P17"/>
    <mergeCell ref="Q16:R17"/>
    <mergeCell ref="S16:S17"/>
    <mergeCell ref="T16:T17"/>
    <mergeCell ref="U16:V17"/>
    <mergeCell ref="W16:W17"/>
    <mergeCell ref="H16:I17"/>
    <mergeCell ref="J16:J17"/>
    <mergeCell ref="K16:K17"/>
    <mergeCell ref="L16:M17"/>
    <mergeCell ref="N16:N17"/>
    <mergeCell ref="O16:O17"/>
    <mergeCell ref="W14:W15"/>
    <mergeCell ref="X14:X15"/>
    <mergeCell ref="Y14:Y15"/>
    <mergeCell ref="Z14:Z15"/>
    <mergeCell ref="AA14:AA15"/>
    <mergeCell ref="B16:B17"/>
    <mergeCell ref="C16:C17"/>
    <mergeCell ref="D16:E17"/>
    <mergeCell ref="F16:F17"/>
    <mergeCell ref="G16:G17"/>
    <mergeCell ref="Q14:Q15"/>
    <mergeCell ref="R14:R15"/>
    <mergeCell ref="S14:S15"/>
    <mergeCell ref="T14:T15"/>
    <mergeCell ref="U14:U15"/>
    <mergeCell ref="V14:V15"/>
    <mergeCell ref="K14:K15"/>
    <mergeCell ref="L14:L15"/>
    <mergeCell ref="M14:M15"/>
    <mergeCell ref="N14:N15"/>
    <mergeCell ref="O14:O15"/>
    <mergeCell ref="P14:P15"/>
    <mergeCell ref="Y13:AA13"/>
    <mergeCell ref="B14:B15"/>
    <mergeCell ref="C14:C15"/>
    <mergeCell ref="D14:D15"/>
    <mergeCell ref="E14:E15"/>
    <mergeCell ref="F14:F15"/>
    <mergeCell ref="G14:G15"/>
    <mergeCell ref="H14:H15"/>
    <mergeCell ref="I14:I15"/>
    <mergeCell ref="J14:J15"/>
    <mergeCell ref="T11:T12"/>
    <mergeCell ref="U11:W11"/>
    <mergeCell ref="U12:W12"/>
    <mergeCell ref="X11:X12"/>
    <mergeCell ref="Y11:AA12"/>
    <mergeCell ref="D13:F13"/>
    <mergeCell ref="H13:J13"/>
    <mergeCell ref="L13:N13"/>
    <mergeCell ref="Q13:S13"/>
    <mergeCell ref="U13:W13"/>
    <mergeCell ref="K11:K12"/>
    <mergeCell ref="L11:N12"/>
    <mergeCell ref="O11:O12"/>
    <mergeCell ref="P11:P12"/>
    <mergeCell ref="Q11:S11"/>
    <mergeCell ref="Q12:S12"/>
    <mergeCell ref="B8:AA8"/>
    <mergeCell ref="D10:N10"/>
    <mergeCell ref="Q10:AA10"/>
    <mergeCell ref="B11:B12"/>
    <mergeCell ref="C11:C12"/>
    <mergeCell ref="D11:F11"/>
    <mergeCell ref="D12:F12"/>
    <mergeCell ref="G11:G12"/>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4.85546875" bestFit="1" customWidth="1"/>
    <col min="2" max="2" width="36.5703125" bestFit="1" customWidth="1"/>
    <col min="3" max="3" width="7.85546875" customWidth="1"/>
    <col min="4" max="4" width="25.140625" customWidth="1"/>
    <col min="5" max="5" width="6.28515625" customWidth="1"/>
    <col min="6" max="6" width="34.28515625" customWidth="1"/>
    <col min="7" max="7" width="7.85546875" customWidth="1"/>
    <col min="8" max="8" width="25.140625" customWidth="1"/>
    <col min="9" max="9" width="6.28515625" customWidth="1"/>
  </cols>
  <sheetData>
    <row r="1" spans="1:9" ht="15" customHeight="1">
      <c r="A1" s="7" t="s">
        <v>497</v>
      </c>
      <c r="B1" s="7" t="s">
        <v>1</v>
      </c>
      <c r="C1" s="7"/>
      <c r="D1" s="7"/>
      <c r="E1" s="7"/>
      <c r="F1" s="7"/>
      <c r="G1" s="7"/>
      <c r="H1" s="7"/>
      <c r="I1" s="7"/>
    </row>
    <row r="2" spans="1:9" ht="15" customHeight="1">
      <c r="A2" s="7"/>
      <c r="B2" s="7" t="s">
        <v>2</v>
      </c>
      <c r="C2" s="7"/>
      <c r="D2" s="7"/>
      <c r="E2" s="7"/>
      <c r="F2" s="7"/>
      <c r="G2" s="7"/>
      <c r="H2" s="7"/>
      <c r="I2" s="7"/>
    </row>
    <row r="3" spans="1:9" ht="15" customHeight="1">
      <c r="A3" s="8" t="s">
        <v>498</v>
      </c>
      <c r="B3" s="95" t="s">
        <v>9</v>
      </c>
      <c r="C3" s="95"/>
      <c r="D3" s="95"/>
      <c r="E3" s="95"/>
      <c r="F3" s="95"/>
      <c r="G3" s="95"/>
      <c r="H3" s="95"/>
      <c r="I3" s="95"/>
    </row>
    <row r="4" spans="1:9" ht="15" customHeight="1">
      <c r="A4" s="96" t="s">
        <v>499</v>
      </c>
      <c r="B4" s="95" t="s">
        <v>9</v>
      </c>
      <c r="C4" s="95"/>
      <c r="D4" s="95"/>
      <c r="E4" s="95"/>
      <c r="F4" s="95"/>
      <c r="G4" s="95"/>
      <c r="H4" s="95"/>
      <c r="I4" s="95"/>
    </row>
    <row r="5" spans="1:9">
      <c r="A5" s="96"/>
      <c r="B5" s="97" t="s">
        <v>500</v>
      </c>
      <c r="C5" s="97"/>
      <c r="D5" s="97"/>
      <c r="E5" s="97"/>
      <c r="F5" s="97"/>
      <c r="G5" s="97"/>
      <c r="H5" s="97"/>
      <c r="I5" s="97"/>
    </row>
    <row r="6" spans="1:9">
      <c r="A6" s="96"/>
      <c r="B6" s="95"/>
      <c r="C6" s="95"/>
      <c r="D6" s="95"/>
      <c r="E6" s="95"/>
      <c r="F6" s="95"/>
      <c r="G6" s="95"/>
      <c r="H6" s="95"/>
      <c r="I6" s="95"/>
    </row>
    <row r="7" spans="1:9" ht="57" customHeight="1">
      <c r="A7" s="96"/>
      <c r="B7" s="99" t="s">
        <v>501</v>
      </c>
      <c r="C7" s="99"/>
      <c r="D7" s="99"/>
      <c r="E7" s="99"/>
      <c r="F7" s="99"/>
      <c r="G7" s="99"/>
      <c r="H7" s="99"/>
      <c r="I7" s="99"/>
    </row>
    <row r="8" spans="1:9">
      <c r="A8" s="96"/>
      <c r="B8" s="95"/>
      <c r="C8" s="95"/>
      <c r="D8" s="95"/>
      <c r="E8" s="95"/>
      <c r="F8" s="95"/>
      <c r="G8" s="95"/>
      <c r="H8" s="95"/>
      <c r="I8" s="95"/>
    </row>
    <row r="9" spans="1:9">
      <c r="A9" s="96"/>
      <c r="B9" s="99" t="s">
        <v>502</v>
      </c>
      <c r="C9" s="99"/>
      <c r="D9" s="99"/>
      <c r="E9" s="99"/>
      <c r="F9" s="99"/>
      <c r="G9" s="99"/>
      <c r="H9" s="99"/>
      <c r="I9" s="99"/>
    </row>
    <row r="10" spans="1:9">
      <c r="A10" s="96"/>
      <c r="B10" s="24"/>
      <c r="C10" s="24"/>
      <c r="D10" s="24"/>
      <c r="E10" s="24"/>
      <c r="F10" s="24"/>
      <c r="G10" s="24"/>
      <c r="H10" s="24"/>
      <c r="I10" s="24"/>
    </row>
    <row r="11" spans="1:9">
      <c r="A11" s="96"/>
      <c r="B11" s="14"/>
      <c r="C11" s="14"/>
      <c r="D11" s="14"/>
      <c r="E11" s="14"/>
      <c r="F11" s="14"/>
      <c r="G11" s="14"/>
      <c r="H11" s="14"/>
      <c r="I11" s="14"/>
    </row>
    <row r="12" spans="1:9">
      <c r="A12" s="96"/>
      <c r="B12" s="37"/>
      <c r="C12" s="50" t="s">
        <v>353</v>
      </c>
      <c r="D12" s="50"/>
      <c r="E12" s="50"/>
      <c r="F12" s="37"/>
      <c r="G12" s="50" t="s">
        <v>354</v>
      </c>
      <c r="H12" s="50"/>
      <c r="I12" s="50"/>
    </row>
    <row r="13" spans="1:9" ht="15.75" thickBot="1">
      <c r="A13" s="96"/>
      <c r="B13" s="37"/>
      <c r="C13" s="25">
        <v>2013</v>
      </c>
      <c r="D13" s="25"/>
      <c r="E13" s="25"/>
      <c r="F13" s="37"/>
      <c r="G13" s="25"/>
      <c r="H13" s="25"/>
      <c r="I13" s="25"/>
    </row>
    <row r="14" spans="1:9">
      <c r="A14" s="96"/>
      <c r="B14" s="13"/>
      <c r="C14" s="45"/>
      <c r="D14" s="45"/>
      <c r="E14" s="45"/>
      <c r="F14" s="13"/>
      <c r="G14" s="45"/>
      <c r="H14" s="45"/>
      <c r="I14" s="45"/>
    </row>
    <row r="15" spans="1:9">
      <c r="A15" s="96"/>
      <c r="B15" s="28" t="s">
        <v>503</v>
      </c>
      <c r="C15" s="54" t="s">
        <v>237</v>
      </c>
      <c r="D15" s="55" t="s">
        <v>327</v>
      </c>
      <c r="E15" s="27"/>
      <c r="F15" s="27"/>
      <c r="G15" s="54" t="s">
        <v>237</v>
      </c>
      <c r="H15" s="55">
        <v>296.89999999999998</v>
      </c>
      <c r="I15" s="27"/>
    </row>
    <row r="16" spans="1:9">
      <c r="A16" s="96"/>
      <c r="B16" s="28"/>
      <c r="C16" s="54"/>
      <c r="D16" s="55"/>
      <c r="E16" s="27"/>
      <c r="F16" s="27"/>
      <c r="G16" s="54"/>
      <c r="H16" s="55"/>
      <c r="I16" s="27"/>
    </row>
    <row r="17" spans="1:9">
      <c r="A17" s="96"/>
      <c r="B17" s="110" t="s">
        <v>504</v>
      </c>
      <c r="C17" s="38">
        <v>423.2</v>
      </c>
      <c r="D17" s="38"/>
      <c r="E17" s="37"/>
      <c r="F17" s="37"/>
      <c r="G17" s="38">
        <v>423</v>
      </c>
      <c r="H17" s="38"/>
      <c r="I17" s="37"/>
    </row>
    <row r="18" spans="1:9">
      <c r="A18" s="96"/>
      <c r="B18" s="110"/>
      <c r="C18" s="38"/>
      <c r="D18" s="38"/>
      <c r="E18" s="37"/>
      <c r="F18" s="37"/>
      <c r="G18" s="38"/>
      <c r="H18" s="38"/>
      <c r="I18" s="37"/>
    </row>
    <row r="19" spans="1:9">
      <c r="A19" s="96"/>
      <c r="B19" s="28" t="s">
        <v>505</v>
      </c>
      <c r="C19" s="30">
        <v>12.6</v>
      </c>
      <c r="D19" s="30"/>
      <c r="E19" s="27"/>
      <c r="F19" s="27"/>
      <c r="G19" s="30">
        <v>12.7</v>
      </c>
      <c r="H19" s="30"/>
      <c r="I19" s="27"/>
    </row>
    <row r="20" spans="1:9" ht="15.75" thickBot="1">
      <c r="A20" s="96"/>
      <c r="B20" s="28"/>
      <c r="C20" s="39"/>
      <c r="D20" s="39"/>
      <c r="E20" s="57"/>
      <c r="F20" s="27"/>
      <c r="G20" s="39"/>
      <c r="H20" s="39"/>
      <c r="I20" s="57"/>
    </row>
    <row r="21" spans="1:9">
      <c r="A21" s="96"/>
      <c r="B21" s="166"/>
      <c r="C21" s="43">
        <v>435.8</v>
      </c>
      <c r="D21" s="43"/>
      <c r="E21" s="45"/>
      <c r="F21" s="37"/>
      <c r="G21" s="43">
        <v>732.6</v>
      </c>
      <c r="H21" s="43"/>
      <c r="I21" s="45"/>
    </row>
    <row r="22" spans="1:9">
      <c r="A22" s="96"/>
      <c r="B22" s="166"/>
      <c r="C22" s="38"/>
      <c r="D22" s="38"/>
      <c r="E22" s="37"/>
      <c r="F22" s="37"/>
      <c r="G22" s="38"/>
      <c r="H22" s="38"/>
      <c r="I22" s="37"/>
    </row>
    <row r="23" spans="1:9" ht="15.75" thickBot="1">
      <c r="A23" s="96"/>
      <c r="B23" s="20" t="s">
        <v>506</v>
      </c>
      <c r="C23" s="39" t="s">
        <v>405</v>
      </c>
      <c r="D23" s="39"/>
      <c r="E23" s="210" t="s">
        <v>241</v>
      </c>
      <c r="F23" s="19"/>
      <c r="G23" s="39" t="s">
        <v>405</v>
      </c>
      <c r="H23" s="39"/>
      <c r="I23" s="210" t="s">
        <v>241</v>
      </c>
    </row>
    <row r="24" spans="1:9">
      <c r="A24" s="96"/>
      <c r="B24" s="110" t="s">
        <v>507</v>
      </c>
      <c r="C24" s="128" t="s">
        <v>237</v>
      </c>
      <c r="D24" s="115">
        <v>435.6</v>
      </c>
      <c r="E24" s="45"/>
      <c r="F24" s="37"/>
      <c r="G24" s="128" t="s">
        <v>237</v>
      </c>
      <c r="H24" s="115">
        <v>732.4</v>
      </c>
      <c r="I24" s="45"/>
    </row>
    <row r="25" spans="1:9" ht="15.75" thickBot="1">
      <c r="A25" s="96"/>
      <c r="B25" s="110"/>
      <c r="C25" s="129"/>
      <c r="D25" s="130"/>
      <c r="E25" s="46"/>
      <c r="F25" s="37"/>
      <c r="G25" s="129"/>
      <c r="H25" s="130"/>
      <c r="I25" s="46"/>
    </row>
    <row r="26" spans="1:9" ht="15.75" thickTop="1">
      <c r="A26" s="96"/>
      <c r="B26" s="95"/>
      <c r="C26" s="95"/>
      <c r="D26" s="95"/>
      <c r="E26" s="95"/>
      <c r="F26" s="95"/>
      <c r="G26" s="95"/>
      <c r="H26" s="95"/>
      <c r="I26" s="95"/>
    </row>
    <row r="27" spans="1:9">
      <c r="A27" s="96"/>
      <c r="B27" s="211" t="s">
        <v>508</v>
      </c>
      <c r="C27" s="211"/>
      <c r="D27" s="211"/>
      <c r="E27" s="211"/>
      <c r="F27" s="211"/>
      <c r="G27" s="211"/>
      <c r="H27" s="211"/>
      <c r="I27" s="211"/>
    </row>
    <row r="28" spans="1:9">
      <c r="A28" s="96"/>
      <c r="B28" s="95"/>
      <c r="C28" s="95"/>
      <c r="D28" s="95"/>
      <c r="E28" s="95"/>
      <c r="F28" s="95"/>
      <c r="G28" s="95"/>
      <c r="H28" s="95"/>
      <c r="I28" s="95"/>
    </row>
    <row r="29" spans="1:9" ht="57" customHeight="1">
      <c r="A29" s="96"/>
      <c r="B29" s="99" t="s">
        <v>509</v>
      </c>
      <c r="C29" s="99"/>
      <c r="D29" s="99"/>
      <c r="E29" s="99"/>
      <c r="F29" s="99"/>
      <c r="G29" s="99"/>
      <c r="H29" s="99"/>
      <c r="I29" s="99"/>
    </row>
    <row r="30" spans="1:9">
      <c r="A30" s="96"/>
      <c r="B30" s="95"/>
      <c r="C30" s="95"/>
      <c r="D30" s="95"/>
      <c r="E30" s="95"/>
      <c r="F30" s="95"/>
      <c r="G30" s="95"/>
      <c r="H30" s="95"/>
      <c r="I30" s="95"/>
    </row>
    <row r="31" spans="1:9">
      <c r="A31" s="96"/>
      <c r="B31" s="211" t="s">
        <v>510</v>
      </c>
      <c r="C31" s="211"/>
      <c r="D31" s="211"/>
      <c r="E31" s="211"/>
      <c r="F31" s="211"/>
      <c r="G31" s="211"/>
      <c r="H31" s="211"/>
      <c r="I31" s="211"/>
    </row>
    <row r="32" spans="1:9">
      <c r="A32" s="96"/>
      <c r="B32" s="95"/>
      <c r="C32" s="95"/>
      <c r="D32" s="95"/>
      <c r="E32" s="95"/>
      <c r="F32" s="95"/>
      <c r="G32" s="95"/>
      <c r="H32" s="95"/>
      <c r="I32" s="95"/>
    </row>
    <row r="33" spans="1:9" ht="128.25" customHeight="1">
      <c r="A33" s="96"/>
      <c r="B33" s="99" t="s">
        <v>511</v>
      </c>
      <c r="C33" s="99"/>
      <c r="D33" s="99"/>
      <c r="E33" s="99"/>
      <c r="F33" s="99"/>
      <c r="G33" s="99"/>
      <c r="H33" s="99"/>
      <c r="I33" s="99"/>
    </row>
    <row r="34" spans="1:9">
      <c r="A34" s="96"/>
      <c r="B34" s="95"/>
      <c r="C34" s="95"/>
      <c r="D34" s="95"/>
      <c r="E34" s="95"/>
      <c r="F34" s="95"/>
      <c r="G34" s="95"/>
      <c r="H34" s="95"/>
      <c r="I34" s="95"/>
    </row>
    <row r="35" spans="1:9">
      <c r="A35" s="96"/>
      <c r="B35" s="211" t="s">
        <v>512</v>
      </c>
      <c r="C35" s="211"/>
      <c r="D35" s="211"/>
      <c r="E35" s="211"/>
      <c r="F35" s="211"/>
      <c r="G35" s="211"/>
      <c r="H35" s="211"/>
      <c r="I35" s="211"/>
    </row>
    <row r="36" spans="1:9">
      <c r="A36" s="96"/>
      <c r="B36" s="95"/>
      <c r="C36" s="95"/>
      <c r="D36" s="95"/>
      <c r="E36" s="95"/>
      <c r="F36" s="95"/>
      <c r="G36" s="95"/>
      <c r="H36" s="95"/>
      <c r="I36" s="95"/>
    </row>
    <row r="37" spans="1:9" ht="57" customHeight="1">
      <c r="A37" s="96"/>
      <c r="B37" s="99" t="s">
        <v>513</v>
      </c>
      <c r="C37" s="99"/>
      <c r="D37" s="99"/>
      <c r="E37" s="99"/>
      <c r="F37" s="99"/>
      <c r="G37" s="99"/>
      <c r="H37" s="99"/>
      <c r="I37" s="99"/>
    </row>
    <row r="38" spans="1:9">
      <c r="A38" s="96"/>
      <c r="B38" s="95"/>
      <c r="C38" s="95"/>
      <c r="D38" s="95"/>
      <c r="E38" s="95"/>
      <c r="F38" s="95"/>
      <c r="G38" s="95"/>
      <c r="H38" s="95"/>
      <c r="I38" s="95"/>
    </row>
    <row r="39" spans="1:9" ht="71.25" customHeight="1">
      <c r="A39" s="96"/>
      <c r="B39" s="99" t="s">
        <v>514</v>
      </c>
      <c r="C39" s="99"/>
      <c r="D39" s="99"/>
      <c r="E39" s="99"/>
      <c r="F39" s="99"/>
      <c r="G39" s="99"/>
      <c r="H39" s="99"/>
      <c r="I39" s="99"/>
    </row>
    <row r="40" spans="1:9">
      <c r="A40" s="96"/>
      <c r="B40" s="95"/>
      <c r="C40" s="95"/>
      <c r="D40" s="95"/>
      <c r="E40" s="95"/>
      <c r="F40" s="95"/>
      <c r="G40" s="95"/>
      <c r="H40" s="95"/>
      <c r="I40" s="95"/>
    </row>
    <row r="41" spans="1:9" ht="28.5" customHeight="1">
      <c r="A41" s="96"/>
      <c r="B41" s="99" t="s">
        <v>515</v>
      </c>
      <c r="C41" s="99"/>
      <c r="D41" s="99"/>
      <c r="E41" s="99"/>
      <c r="F41" s="99"/>
      <c r="G41" s="99"/>
      <c r="H41" s="99"/>
      <c r="I41" s="99"/>
    </row>
    <row r="42" spans="1:9">
      <c r="A42" s="96"/>
      <c r="B42" s="99"/>
      <c r="C42" s="99"/>
      <c r="D42" s="99"/>
      <c r="E42" s="99"/>
      <c r="F42" s="99"/>
      <c r="G42" s="99"/>
      <c r="H42" s="99"/>
      <c r="I42" s="99"/>
    </row>
  </sheetData>
  <mergeCells count="72">
    <mergeCell ref="B42:I42"/>
    <mergeCell ref="B36:I36"/>
    <mergeCell ref="B37:I37"/>
    <mergeCell ref="B38:I38"/>
    <mergeCell ref="B39:I39"/>
    <mergeCell ref="B40:I40"/>
    <mergeCell ref="B41:I41"/>
    <mergeCell ref="B30:I30"/>
    <mergeCell ref="B31:I31"/>
    <mergeCell ref="B32:I32"/>
    <mergeCell ref="B33:I33"/>
    <mergeCell ref="B34:I34"/>
    <mergeCell ref="B35:I35"/>
    <mergeCell ref="B8:I8"/>
    <mergeCell ref="B9:I9"/>
    <mergeCell ref="B26:I26"/>
    <mergeCell ref="B27:I27"/>
    <mergeCell ref="B28:I28"/>
    <mergeCell ref="B29:I29"/>
    <mergeCell ref="I24:I25"/>
    <mergeCell ref="A1:A2"/>
    <mergeCell ref="B1:I1"/>
    <mergeCell ref="B2:I2"/>
    <mergeCell ref="B3:I3"/>
    <mergeCell ref="A4:A42"/>
    <mergeCell ref="B4:I4"/>
    <mergeCell ref="B5:I5"/>
    <mergeCell ref="B6:I6"/>
    <mergeCell ref="B7:I7"/>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1" width="30.42578125" bestFit="1" customWidth="1"/>
    <col min="2" max="2" width="36.5703125" bestFit="1" customWidth="1"/>
    <col min="3" max="3" width="36.5703125" customWidth="1"/>
    <col min="4" max="4" width="14.85546875" customWidth="1"/>
    <col min="5" max="5" width="30.85546875" customWidth="1"/>
    <col min="6" max="6" width="7.7109375" customWidth="1"/>
    <col min="7" max="7" width="14.85546875" customWidth="1"/>
    <col min="8" max="8" width="15.42578125" customWidth="1"/>
    <col min="9" max="9" width="30.85546875" customWidth="1"/>
    <col min="10" max="10" width="14.85546875" customWidth="1"/>
    <col min="11" max="11" width="15.42578125" customWidth="1"/>
    <col min="12" max="12" width="9.85546875" customWidth="1"/>
    <col min="13" max="13" width="30.85546875" customWidth="1"/>
    <col min="14" max="14" width="7.7109375" customWidth="1"/>
  </cols>
  <sheetData>
    <row r="1" spans="1:14" ht="15" customHeight="1">
      <c r="A1" s="7" t="s">
        <v>51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517</v>
      </c>
      <c r="B3" s="95" t="s">
        <v>9</v>
      </c>
      <c r="C3" s="95"/>
      <c r="D3" s="95"/>
      <c r="E3" s="95"/>
      <c r="F3" s="95"/>
      <c r="G3" s="95"/>
      <c r="H3" s="95"/>
      <c r="I3" s="95"/>
      <c r="J3" s="95"/>
      <c r="K3" s="95"/>
      <c r="L3" s="95"/>
      <c r="M3" s="95"/>
      <c r="N3" s="95"/>
    </row>
    <row r="4" spans="1:14" ht="15" customHeight="1">
      <c r="A4" s="96" t="s">
        <v>518</v>
      </c>
      <c r="B4" s="95" t="s">
        <v>9</v>
      </c>
      <c r="C4" s="95"/>
      <c r="D4" s="95"/>
      <c r="E4" s="95"/>
      <c r="F4" s="95"/>
      <c r="G4" s="95"/>
      <c r="H4" s="95"/>
      <c r="I4" s="95"/>
      <c r="J4" s="95"/>
      <c r="K4" s="95"/>
      <c r="L4" s="95"/>
      <c r="M4" s="95"/>
      <c r="N4" s="95"/>
    </row>
    <row r="5" spans="1:14">
      <c r="A5" s="96"/>
      <c r="B5" s="97" t="s">
        <v>519</v>
      </c>
      <c r="C5" s="97"/>
      <c r="D5" s="97"/>
      <c r="E5" s="97"/>
      <c r="F5" s="97"/>
      <c r="G5" s="97"/>
      <c r="H5" s="97"/>
      <c r="I5" s="97"/>
      <c r="J5" s="97"/>
      <c r="K5" s="97"/>
      <c r="L5" s="97"/>
      <c r="M5" s="97"/>
      <c r="N5" s="97"/>
    </row>
    <row r="6" spans="1:14">
      <c r="A6" s="96"/>
      <c r="B6" s="95"/>
      <c r="C6" s="95"/>
      <c r="D6" s="95"/>
      <c r="E6" s="95"/>
      <c r="F6" s="95"/>
      <c r="G6" s="95"/>
      <c r="H6" s="95"/>
      <c r="I6" s="95"/>
      <c r="J6" s="95"/>
      <c r="K6" s="95"/>
      <c r="L6" s="95"/>
      <c r="M6" s="95"/>
      <c r="N6" s="95"/>
    </row>
    <row r="7" spans="1:14">
      <c r="A7" s="96"/>
      <c r="B7" s="99" t="s">
        <v>520</v>
      </c>
      <c r="C7" s="99"/>
      <c r="D7" s="99"/>
      <c r="E7" s="99"/>
      <c r="F7" s="99"/>
      <c r="G7" s="99"/>
      <c r="H7" s="99"/>
      <c r="I7" s="99"/>
      <c r="J7" s="99"/>
      <c r="K7" s="99"/>
      <c r="L7" s="99"/>
      <c r="M7" s="99"/>
      <c r="N7" s="99"/>
    </row>
    <row r="8" spans="1:14">
      <c r="A8" s="96"/>
      <c r="B8" s="100"/>
      <c r="C8" s="100"/>
      <c r="D8" s="100"/>
      <c r="E8" s="100"/>
      <c r="F8" s="100"/>
      <c r="G8" s="100"/>
      <c r="H8" s="100"/>
      <c r="I8" s="100"/>
      <c r="J8" s="100"/>
      <c r="K8" s="100"/>
      <c r="L8" s="100"/>
      <c r="M8" s="100"/>
      <c r="N8" s="100"/>
    </row>
    <row r="9" spans="1:14">
      <c r="A9" s="96"/>
      <c r="B9" s="24"/>
      <c r="C9" s="24"/>
      <c r="D9" s="24"/>
      <c r="E9" s="24"/>
      <c r="F9" s="24"/>
      <c r="G9" s="24"/>
      <c r="H9" s="24"/>
      <c r="I9" s="24"/>
      <c r="J9" s="24"/>
      <c r="K9" s="24"/>
      <c r="L9" s="24"/>
      <c r="M9" s="24"/>
      <c r="N9" s="24"/>
    </row>
    <row r="10" spans="1:14">
      <c r="A10" s="96"/>
      <c r="B10" s="14"/>
      <c r="C10" s="14"/>
      <c r="D10" s="14"/>
      <c r="E10" s="14"/>
      <c r="F10" s="14"/>
      <c r="G10" s="14"/>
      <c r="H10" s="14"/>
      <c r="I10" s="14"/>
      <c r="J10" s="14"/>
      <c r="K10" s="14"/>
      <c r="L10" s="14"/>
      <c r="M10" s="14"/>
      <c r="N10" s="14"/>
    </row>
    <row r="11" spans="1:14">
      <c r="A11" s="96"/>
      <c r="B11" s="162"/>
      <c r="C11" s="13"/>
      <c r="D11" s="150" t="s">
        <v>259</v>
      </c>
      <c r="E11" s="150"/>
      <c r="F11" s="150"/>
      <c r="G11" s="150"/>
      <c r="H11" s="150"/>
      <c r="I11" s="150"/>
      <c r="J11" s="150"/>
      <c r="K11" s="150"/>
      <c r="L11" s="150"/>
      <c r="M11" s="150"/>
      <c r="N11" s="150"/>
    </row>
    <row r="12" spans="1:14" ht="15.75" thickBot="1">
      <c r="A12" s="96"/>
      <c r="B12" s="162"/>
      <c r="C12" s="13"/>
      <c r="D12" s="151">
        <v>2013</v>
      </c>
      <c r="E12" s="151"/>
      <c r="F12" s="151"/>
      <c r="G12" s="13"/>
      <c r="H12" s="151">
        <v>2012</v>
      </c>
      <c r="I12" s="151"/>
      <c r="J12" s="151"/>
      <c r="K12" s="13"/>
      <c r="L12" s="151">
        <v>2011</v>
      </c>
      <c r="M12" s="151"/>
      <c r="N12" s="151"/>
    </row>
    <row r="13" spans="1:14">
      <c r="A13" s="96"/>
      <c r="B13" s="214" t="s">
        <v>521</v>
      </c>
      <c r="C13" s="27"/>
      <c r="D13" s="122" t="s">
        <v>237</v>
      </c>
      <c r="E13" s="120">
        <v>5.7</v>
      </c>
      <c r="F13" s="32"/>
      <c r="G13" s="27"/>
      <c r="H13" s="122" t="s">
        <v>237</v>
      </c>
      <c r="I13" s="120">
        <v>110.6</v>
      </c>
      <c r="J13" s="32"/>
      <c r="K13" s="27"/>
      <c r="L13" s="122" t="s">
        <v>237</v>
      </c>
      <c r="M13" s="120">
        <v>111.8</v>
      </c>
      <c r="N13" s="32"/>
    </row>
    <row r="14" spans="1:14">
      <c r="A14" s="96"/>
      <c r="B14" s="214"/>
      <c r="C14" s="27"/>
      <c r="D14" s="54"/>
      <c r="E14" s="55"/>
      <c r="F14" s="27"/>
      <c r="G14" s="27"/>
      <c r="H14" s="54"/>
      <c r="I14" s="55"/>
      <c r="J14" s="27"/>
      <c r="K14" s="27"/>
      <c r="L14" s="54"/>
      <c r="M14" s="55"/>
      <c r="N14" s="27"/>
    </row>
    <row r="15" spans="1:14">
      <c r="A15" s="96"/>
      <c r="B15" s="215" t="s">
        <v>522</v>
      </c>
      <c r="C15" s="37"/>
      <c r="D15" s="38">
        <v>106.7</v>
      </c>
      <c r="E15" s="38"/>
      <c r="F15" s="37"/>
      <c r="G15" s="37"/>
      <c r="H15" s="38">
        <v>119.3</v>
      </c>
      <c r="I15" s="38"/>
      <c r="J15" s="37"/>
      <c r="K15" s="37"/>
      <c r="L15" s="38">
        <v>134</v>
      </c>
      <c r="M15" s="38"/>
      <c r="N15" s="37"/>
    </row>
    <row r="16" spans="1:14" ht="15.75" thickBot="1">
      <c r="A16" s="96"/>
      <c r="B16" s="215"/>
      <c r="C16" s="37"/>
      <c r="D16" s="118"/>
      <c r="E16" s="118"/>
      <c r="F16" s="117"/>
      <c r="G16" s="37"/>
      <c r="H16" s="118"/>
      <c r="I16" s="118"/>
      <c r="J16" s="117"/>
      <c r="K16" s="37"/>
      <c r="L16" s="118"/>
      <c r="M16" s="118"/>
      <c r="N16" s="117"/>
    </row>
    <row r="17" spans="1:14">
      <c r="A17" s="96"/>
      <c r="B17" s="214" t="s">
        <v>523</v>
      </c>
      <c r="C17" s="27"/>
      <c r="D17" s="122" t="s">
        <v>237</v>
      </c>
      <c r="E17" s="120">
        <v>112.4</v>
      </c>
      <c r="F17" s="32"/>
      <c r="G17" s="27"/>
      <c r="H17" s="122" t="s">
        <v>237</v>
      </c>
      <c r="I17" s="120">
        <v>229.9</v>
      </c>
      <c r="J17" s="32"/>
      <c r="K17" s="27"/>
      <c r="L17" s="122" t="s">
        <v>237</v>
      </c>
      <c r="M17" s="120">
        <v>245.8</v>
      </c>
      <c r="N17" s="32"/>
    </row>
    <row r="18" spans="1:14" ht="15.75" thickBot="1">
      <c r="A18" s="96"/>
      <c r="B18" s="214"/>
      <c r="C18" s="27"/>
      <c r="D18" s="123"/>
      <c r="E18" s="124"/>
      <c r="F18" s="125"/>
      <c r="G18" s="27"/>
      <c r="H18" s="123"/>
      <c r="I18" s="124"/>
      <c r="J18" s="125"/>
      <c r="K18" s="27"/>
      <c r="L18" s="123"/>
      <c r="M18" s="124"/>
      <c r="N18" s="125"/>
    </row>
    <row r="19" spans="1:14" ht="15.75" thickTop="1">
      <c r="A19" s="96"/>
      <c r="B19" s="95"/>
      <c r="C19" s="95"/>
      <c r="D19" s="95"/>
      <c r="E19" s="95"/>
      <c r="F19" s="95"/>
      <c r="G19" s="95"/>
      <c r="H19" s="95"/>
      <c r="I19" s="95"/>
      <c r="J19" s="95"/>
      <c r="K19" s="95"/>
      <c r="L19" s="95"/>
      <c r="M19" s="95"/>
      <c r="N19" s="95"/>
    </row>
    <row r="20" spans="1:14">
      <c r="A20" s="96"/>
      <c r="B20" s="99" t="s">
        <v>524</v>
      </c>
      <c r="C20" s="99"/>
      <c r="D20" s="99"/>
      <c r="E20" s="99"/>
      <c r="F20" s="99"/>
      <c r="G20" s="99"/>
      <c r="H20" s="99"/>
      <c r="I20" s="99"/>
      <c r="J20" s="99"/>
      <c r="K20" s="99"/>
      <c r="L20" s="99"/>
      <c r="M20" s="99"/>
      <c r="N20" s="99"/>
    </row>
    <row r="21" spans="1:14">
      <c r="A21" s="96"/>
      <c r="B21" s="100"/>
      <c r="C21" s="100"/>
      <c r="D21" s="100"/>
      <c r="E21" s="100"/>
      <c r="F21" s="100"/>
      <c r="G21" s="100"/>
      <c r="H21" s="100"/>
      <c r="I21" s="100"/>
      <c r="J21" s="100"/>
      <c r="K21" s="100"/>
      <c r="L21" s="100"/>
      <c r="M21" s="100"/>
      <c r="N21" s="100"/>
    </row>
    <row r="22" spans="1:14">
      <c r="A22" s="96"/>
      <c r="B22" s="24"/>
      <c r="C22" s="24"/>
      <c r="D22" s="24"/>
      <c r="E22" s="24"/>
      <c r="F22" s="24"/>
      <c r="G22" s="24"/>
      <c r="H22" s="24"/>
      <c r="I22" s="24"/>
      <c r="J22" s="24"/>
      <c r="K22" s="24"/>
      <c r="L22" s="24"/>
      <c r="M22" s="24"/>
      <c r="N22" s="24"/>
    </row>
    <row r="23" spans="1:14">
      <c r="A23" s="96"/>
      <c r="B23" s="14"/>
      <c r="C23" s="14"/>
      <c r="D23" s="14"/>
      <c r="E23" s="14"/>
      <c r="F23" s="14"/>
      <c r="G23" s="14"/>
      <c r="H23" s="14"/>
      <c r="I23" s="14"/>
      <c r="J23" s="14"/>
      <c r="K23" s="14"/>
      <c r="L23" s="14"/>
      <c r="M23" s="14"/>
      <c r="N23" s="14"/>
    </row>
    <row r="24" spans="1:14">
      <c r="A24" s="96"/>
      <c r="B24" s="162"/>
      <c r="C24" s="13"/>
      <c r="D24" s="150" t="s">
        <v>259</v>
      </c>
      <c r="E24" s="150"/>
      <c r="F24" s="150"/>
      <c r="G24" s="150"/>
      <c r="H24" s="150"/>
      <c r="I24" s="150"/>
      <c r="J24" s="150"/>
      <c r="K24" s="150"/>
      <c r="L24" s="150"/>
      <c r="M24" s="150"/>
      <c r="N24" s="150"/>
    </row>
    <row r="25" spans="1:14" ht="15.75" thickBot="1">
      <c r="A25" s="96"/>
      <c r="B25" s="23"/>
      <c r="C25" s="13"/>
      <c r="D25" s="151">
        <v>2013</v>
      </c>
      <c r="E25" s="151"/>
      <c r="F25" s="151"/>
      <c r="G25" s="13"/>
      <c r="H25" s="151">
        <v>2012</v>
      </c>
      <c r="I25" s="151"/>
      <c r="J25" s="151"/>
      <c r="K25" s="13"/>
      <c r="L25" s="151">
        <v>2011</v>
      </c>
      <c r="M25" s="151"/>
      <c r="N25" s="151"/>
    </row>
    <row r="26" spans="1:14">
      <c r="A26" s="96"/>
      <c r="B26" s="212" t="s">
        <v>525</v>
      </c>
      <c r="C26" s="19"/>
      <c r="D26" s="29"/>
      <c r="E26" s="29"/>
      <c r="F26" s="29"/>
      <c r="G26" s="19"/>
      <c r="H26" s="29"/>
      <c r="I26" s="29"/>
      <c r="J26" s="29"/>
      <c r="K26" s="19"/>
      <c r="L26" s="29"/>
      <c r="M26" s="29"/>
      <c r="N26" s="29"/>
    </row>
    <row r="27" spans="1:14">
      <c r="A27" s="96"/>
      <c r="B27" s="36" t="s">
        <v>526</v>
      </c>
      <c r="C27" s="37"/>
      <c r="D27" s="110" t="s">
        <v>237</v>
      </c>
      <c r="E27" s="38" t="s">
        <v>527</v>
      </c>
      <c r="F27" s="110" t="s">
        <v>241</v>
      </c>
      <c r="G27" s="37"/>
      <c r="H27" s="110" t="s">
        <v>237</v>
      </c>
      <c r="I27" s="38">
        <v>34.4</v>
      </c>
      <c r="J27" s="37"/>
      <c r="K27" s="37"/>
      <c r="L27" s="51" t="s">
        <v>237</v>
      </c>
      <c r="M27" s="112">
        <v>29</v>
      </c>
      <c r="N27" s="37"/>
    </row>
    <row r="28" spans="1:14">
      <c r="A28" s="96"/>
      <c r="B28" s="36"/>
      <c r="C28" s="37"/>
      <c r="D28" s="110"/>
      <c r="E28" s="38"/>
      <c r="F28" s="110"/>
      <c r="G28" s="37"/>
      <c r="H28" s="110"/>
      <c r="I28" s="38"/>
      <c r="J28" s="37"/>
      <c r="K28" s="37"/>
      <c r="L28" s="51"/>
      <c r="M28" s="112"/>
      <c r="N28" s="37"/>
    </row>
    <row r="29" spans="1:14">
      <c r="A29" s="96"/>
      <c r="B29" s="214" t="s">
        <v>528</v>
      </c>
      <c r="C29" s="27"/>
      <c r="D29" s="30">
        <v>0.6</v>
      </c>
      <c r="E29" s="30"/>
      <c r="F29" s="27"/>
      <c r="G29" s="27"/>
      <c r="H29" s="30">
        <v>4.0999999999999996</v>
      </c>
      <c r="I29" s="30"/>
      <c r="J29" s="27"/>
      <c r="K29" s="27"/>
      <c r="L29" s="30">
        <v>3.5</v>
      </c>
      <c r="M29" s="30"/>
      <c r="N29" s="27"/>
    </row>
    <row r="30" spans="1:14">
      <c r="A30" s="96"/>
      <c r="B30" s="214"/>
      <c r="C30" s="27"/>
      <c r="D30" s="30"/>
      <c r="E30" s="30"/>
      <c r="F30" s="27"/>
      <c r="G30" s="27"/>
      <c r="H30" s="30"/>
      <c r="I30" s="30"/>
      <c r="J30" s="27"/>
      <c r="K30" s="27"/>
      <c r="L30" s="30"/>
      <c r="M30" s="30"/>
      <c r="N30" s="27"/>
    </row>
    <row r="31" spans="1:14">
      <c r="A31" s="96"/>
      <c r="B31" s="215" t="s">
        <v>522</v>
      </c>
      <c r="C31" s="37"/>
      <c r="D31" s="38">
        <v>38.299999999999997</v>
      </c>
      <c r="E31" s="38"/>
      <c r="F31" s="37"/>
      <c r="G31" s="37"/>
      <c r="H31" s="38">
        <v>37.299999999999997</v>
      </c>
      <c r="I31" s="38"/>
      <c r="J31" s="37"/>
      <c r="K31" s="37"/>
      <c r="L31" s="38">
        <v>42</v>
      </c>
      <c r="M31" s="38"/>
      <c r="N31" s="37"/>
    </row>
    <row r="32" spans="1:14" ht="15.75" thickBot="1">
      <c r="A32" s="96"/>
      <c r="B32" s="215"/>
      <c r="C32" s="37"/>
      <c r="D32" s="118"/>
      <c r="E32" s="118"/>
      <c r="F32" s="117"/>
      <c r="G32" s="37"/>
      <c r="H32" s="118"/>
      <c r="I32" s="118"/>
      <c r="J32" s="117"/>
      <c r="K32" s="37"/>
      <c r="L32" s="118"/>
      <c r="M32" s="118"/>
      <c r="N32" s="117"/>
    </row>
    <row r="33" spans="1:14">
      <c r="A33" s="96"/>
      <c r="B33" s="214" t="s">
        <v>529</v>
      </c>
      <c r="C33" s="27"/>
      <c r="D33" s="31">
        <v>33.9</v>
      </c>
      <c r="E33" s="31"/>
      <c r="F33" s="32"/>
      <c r="G33" s="27"/>
      <c r="H33" s="31">
        <v>75.8</v>
      </c>
      <c r="I33" s="31"/>
      <c r="J33" s="32"/>
      <c r="K33" s="27"/>
      <c r="L33" s="31">
        <v>74.5</v>
      </c>
      <c r="M33" s="31"/>
      <c r="N33" s="32"/>
    </row>
    <row r="34" spans="1:14" ht="15.75" thickBot="1">
      <c r="A34" s="96"/>
      <c r="B34" s="214"/>
      <c r="C34" s="27"/>
      <c r="D34" s="39"/>
      <c r="E34" s="39"/>
      <c r="F34" s="57"/>
      <c r="G34" s="27"/>
      <c r="H34" s="39"/>
      <c r="I34" s="39"/>
      <c r="J34" s="57"/>
      <c r="K34" s="27"/>
      <c r="L34" s="39"/>
      <c r="M34" s="39"/>
      <c r="N34" s="57"/>
    </row>
    <row r="35" spans="1:14">
      <c r="A35" s="96"/>
      <c r="B35" s="213" t="s">
        <v>530</v>
      </c>
      <c r="C35" s="13"/>
      <c r="D35" s="41"/>
      <c r="E35" s="41"/>
      <c r="F35" s="41"/>
      <c r="G35" s="13"/>
      <c r="H35" s="41"/>
      <c r="I35" s="41"/>
      <c r="J35" s="41"/>
      <c r="K35" s="13"/>
      <c r="L35" s="41"/>
      <c r="M35" s="41"/>
      <c r="N35" s="41"/>
    </row>
    <row r="36" spans="1:14">
      <c r="A36" s="96"/>
      <c r="B36" s="133" t="s">
        <v>526</v>
      </c>
      <c r="C36" s="27"/>
      <c r="D36" s="30">
        <v>4.8</v>
      </c>
      <c r="E36" s="30"/>
      <c r="F36" s="27"/>
      <c r="G36" s="27"/>
      <c r="H36" s="30" t="s">
        <v>531</v>
      </c>
      <c r="I36" s="30"/>
      <c r="J36" s="28" t="s">
        <v>241</v>
      </c>
      <c r="K36" s="27"/>
      <c r="L36" s="30">
        <v>6.7</v>
      </c>
      <c r="M36" s="30"/>
      <c r="N36" s="27"/>
    </row>
    <row r="37" spans="1:14">
      <c r="A37" s="96"/>
      <c r="B37" s="133"/>
      <c r="C37" s="27"/>
      <c r="D37" s="30"/>
      <c r="E37" s="30"/>
      <c r="F37" s="27"/>
      <c r="G37" s="27"/>
      <c r="H37" s="30"/>
      <c r="I37" s="30"/>
      <c r="J37" s="28"/>
      <c r="K37" s="27"/>
      <c r="L37" s="30"/>
      <c r="M37" s="30"/>
      <c r="N37" s="27"/>
    </row>
    <row r="38" spans="1:14">
      <c r="A38" s="96"/>
      <c r="B38" s="215" t="s">
        <v>528</v>
      </c>
      <c r="C38" s="37"/>
      <c r="D38" s="38" t="s">
        <v>404</v>
      </c>
      <c r="E38" s="38"/>
      <c r="F38" s="110" t="s">
        <v>241</v>
      </c>
      <c r="G38" s="37"/>
      <c r="H38" s="38" t="s">
        <v>408</v>
      </c>
      <c r="I38" s="38"/>
      <c r="J38" s="110" t="s">
        <v>241</v>
      </c>
      <c r="K38" s="37"/>
      <c r="L38" s="38">
        <v>0.4</v>
      </c>
      <c r="M38" s="38"/>
      <c r="N38" s="37"/>
    </row>
    <row r="39" spans="1:14">
      <c r="A39" s="96"/>
      <c r="B39" s="215"/>
      <c r="C39" s="37"/>
      <c r="D39" s="38"/>
      <c r="E39" s="38"/>
      <c r="F39" s="110"/>
      <c r="G39" s="37"/>
      <c r="H39" s="38"/>
      <c r="I39" s="38"/>
      <c r="J39" s="110"/>
      <c r="K39" s="37"/>
      <c r="L39" s="38"/>
      <c r="M39" s="38"/>
      <c r="N39" s="37"/>
    </row>
    <row r="40" spans="1:14" ht="15.75" thickBot="1">
      <c r="A40" s="96"/>
      <c r="B40" s="22" t="s">
        <v>522</v>
      </c>
      <c r="C40" s="19"/>
      <c r="D40" s="39" t="s">
        <v>532</v>
      </c>
      <c r="E40" s="39"/>
      <c r="F40" s="210" t="s">
        <v>241</v>
      </c>
      <c r="G40" s="19"/>
      <c r="H40" s="39" t="s">
        <v>533</v>
      </c>
      <c r="I40" s="39"/>
      <c r="J40" s="210" t="s">
        <v>241</v>
      </c>
      <c r="K40" s="19"/>
      <c r="L40" s="39" t="s">
        <v>534</v>
      </c>
      <c r="M40" s="39"/>
      <c r="N40" s="210" t="s">
        <v>241</v>
      </c>
    </row>
    <row r="41" spans="1:14" ht="15.75" thickBot="1">
      <c r="A41" s="96"/>
      <c r="B41" s="213" t="s">
        <v>535</v>
      </c>
      <c r="C41" s="13"/>
      <c r="D41" s="217" t="s">
        <v>536</v>
      </c>
      <c r="E41" s="217"/>
      <c r="F41" s="216" t="s">
        <v>241</v>
      </c>
      <c r="G41" s="13"/>
      <c r="H41" s="217" t="s">
        <v>537</v>
      </c>
      <c r="I41" s="217"/>
      <c r="J41" s="216" t="s">
        <v>241</v>
      </c>
      <c r="K41" s="13"/>
      <c r="L41" s="217" t="s">
        <v>371</v>
      </c>
      <c r="M41" s="217"/>
      <c r="N41" s="216" t="s">
        <v>241</v>
      </c>
    </row>
    <row r="42" spans="1:14">
      <c r="A42" s="96"/>
      <c r="B42" s="214" t="s">
        <v>538</v>
      </c>
      <c r="C42" s="27"/>
      <c r="D42" s="31">
        <v>5.4</v>
      </c>
      <c r="E42" s="31"/>
      <c r="F42" s="32"/>
      <c r="G42" s="27"/>
      <c r="H42" s="31" t="s">
        <v>539</v>
      </c>
      <c r="I42" s="31"/>
      <c r="J42" s="29" t="s">
        <v>241</v>
      </c>
      <c r="K42" s="27"/>
      <c r="L42" s="31" t="s">
        <v>540</v>
      </c>
      <c r="M42" s="31"/>
      <c r="N42" s="29" t="s">
        <v>241</v>
      </c>
    </row>
    <row r="43" spans="1:14" ht="15.75" thickBot="1">
      <c r="A43" s="96"/>
      <c r="B43" s="214"/>
      <c r="C43" s="27"/>
      <c r="D43" s="39"/>
      <c r="E43" s="39"/>
      <c r="F43" s="57"/>
      <c r="G43" s="27"/>
      <c r="H43" s="39"/>
      <c r="I43" s="39"/>
      <c r="J43" s="168"/>
      <c r="K43" s="27"/>
      <c r="L43" s="39"/>
      <c r="M43" s="39"/>
      <c r="N43" s="168"/>
    </row>
    <row r="44" spans="1:14">
      <c r="A44" s="96"/>
      <c r="B44" s="215" t="s">
        <v>113</v>
      </c>
      <c r="C44" s="37"/>
      <c r="D44" s="128" t="s">
        <v>237</v>
      </c>
      <c r="E44" s="115">
        <v>34.6</v>
      </c>
      <c r="F44" s="45"/>
      <c r="G44" s="37"/>
      <c r="H44" s="128" t="s">
        <v>237</v>
      </c>
      <c r="I44" s="115">
        <v>64.400000000000006</v>
      </c>
      <c r="J44" s="45"/>
      <c r="K44" s="37"/>
      <c r="L44" s="128" t="s">
        <v>237</v>
      </c>
      <c r="M44" s="115">
        <v>67</v>
      </c>
      <c r="N44" s="45"/>
    </row>
    <row r="45" spans="1:14" ht="15.75" thickBot="1">
      <c r="A45" s="96"/>
      <c r="B45" s="215"/>
      <c r="C45" s="37"/>
      <c r="D45" s="129"/>
      <c r="E45" s="130"/>
      <c r="F45" s="46"/>
      <c r="G45" s="37"/>
      <c r="H45" s="129"/>
      <c r="I45" s="130"/>
      <c r="J45" s="46"/>
      <c r="K45" s="37"/>
      <c r="L45" s="129"/>
      <c r="M45" s="130"/>
      <c r="N45" s="46"/>
    </row>
    <row r="46" spans="1:14" ht="15.75" thickTop="1">
      <c r="A46" s="96"/>
      <c r="B46" s="95"/>
      <c r="C46" s="95"/>
      <c r="D46" s="95"/>
      <c r="E46" s="95"/>
      <c r="F46" s="95"/>
      <c r="G46" s="95"/>
      <c r="H46" s="95"/>
      <c r="I46" s="95"/>
      <c r="J46" s="95"/>
      <c r="K46" s="95"/>
      <c r="L46" s="95"/>
      <c r="M46" s="95"/>
      <c r="N46" s="95"/>
    </row>
    <row r="47" spans="1:14">
      <c r="A47" s="96"/>
      <c r="B47" s="99" t="s">
        <v>541</v>
      </c>
      <c r="C47" s="99"/>
      <c r="D47" s="99"/>
      <c r="E47" s="99"/>
      <c r="F47" s="99"/>
      <c r="G47" s="99"/>
      <c r="H47" s="99"/>
      <c r="I47" s="99"/>
      <c r="J47" s="99"/>
      <c r="K47" s="99"/>
      <c r="L47" s="99"/>
      <c r="M47" s="99"/>
      <c r="N47" s="99"/>
    </row>
    <row r="48" spans="1:14">
      <c r="A48" s="96"/>
      <c r="B48" s="100"/>
      <c r="C48" s="100"/>
      <c r="D48" s="100"/>
      <c r="E48" s="100"/>
      <c r="F48" s="100"/>
      <c r="G48" s="100"/>
      <c r="H48" s="100"/>
      <c r="I48" s="100"/>
      <c r="J48" s="100"/>
      <c r="K48" s="100"/>
      <c r="L48" s="100"/>
      <c r="M48" s="100"/>
      <c r="N48" s="100"/>
    </row>
    <row r="49" spans="1:11">
      <c r="A49" s="96"/>
      <c r="B49" s="24"/>
      <c r="C49" s="24"/>
      <c r="D49" s="24"/>
      <c r="E49" s="24"/>
      <c r="F49" s="24"/>
      <c r="G49" s="24"/>
      <c r="H49" s="24"/>
      <c r="I49" s="24"/>
      <c r="J49" s="24"/>
      <c r="K49" s="24"/>
    </row>
    <row r="50" spans="1:11">
      <c r="A50" s="96"/>
      <c r="B50" s="14"/>
      <c r="C50" s="14"/>
      <c r="D50" s="14"/>
      <c r="E50" s="14"/>
      <c r="F50" s="14"/>
      <c r="G50" s="14"/>
      <c r="H50" s="14"/>
      <c r="I50" s="14"/>
      <c r="J50" s="14"/>
      <c r="K50" s="14"/>
    </row>
    <row r="51" spans="1:11">
      <c r="A51" s="96"/>
      <c r="B51" s="47"/>
      <c r="C51" s="13"/>
      <c r="D51" s="50" t="s">
        <v>259</v>
      </c>
      <c r="E51" s="50"/>
      <c r="F51" s="50"/>
      <c r="G51" s="50"/>
      <c r="H51" s="50"/>
      <c r="I51" s="50"/>
      <c r="J51" s="50"/>
      <c r="K51" s="50"/>
    </row>
    <row r="52" spans="1:11" ht="15.75" thickBot="1">
      <c r="A52" s="96"/>
      <c r="B52" s="17"/>
      <c r="C52" s="13"/>
      <c r="D52" s="25">
        <v>2013</v>
      </c>
      <c r="E52" s="25"/>
      <c r="F52" s="13"/>
      <c r="G52" s="25">
        <v>2012</v>
      </c>
      <c r="H52" s="25"/>
      <c r="I52" s="13"/>
      <c r="J52" s="25">
        <v>2011</v>
      </c>
      <c r="K52" s="25"/>
    </row>
    <row r="53" spans="1:11">
      <c r="A53" s="96"/>
      <c r="B53" s="218" t="s">
        <v>542</v>
      </c>
      <c r="C53" s="19"/>
      <c r="D53" s="49">
        <v>35</v>
      </c>
      <c r="E53" s="48" t="s">
        <v>543</v>
      </c>
      <c r="F53" s="19"/>
      <c r="G53" s="49">
        <v>35</v>
      </c>
      <c r="H53" s="48" t="s">
        <v>543</v>
      </c>
      <c r="I53" s="19"/>
      <c r="J53" s="49">
        <v>35</v>
      </c>
      <c r="K53" s="48" t="s">
        <v>543</v>
      </c>
    </row>
    <row r="54" spans="1:11">
      <c r="A54" s="96"/>
      <c r="B54" s="219" t="s">
        <v>544</v>
      </c>
      <c r="C54" s="13"/>
      <c r="D54" s="105" t="s">
        <v>545</v>
      </c>
      <c r="E54" s="17" t="s">
        <v>241</v>
      </c>
      <c r="F54" s="13"/>
      <c r="G54" s="105" t="s">
        <v>546</v>
      </c>
      <c r="H54" s="17" t="s">
        <v>241</v>
      </c>
      <c r="I54" s="13"/>
      <c r="J54" s="105" t="s">
        <v>547</v>
      </c>
      <c r="K54" s="17" t="s">
        <v>241</v>
      </c>
    </row>
    <row r="55" spans="1:11">
      <c r="A55" s="96"/>
      <c r="B55" s="222" t="s">
        <v>548</v>
      </c>
      <c r="C55" s="27"/>
      <c r="D55" s="55" t="s">
        <v>545</v>
      </c>
      <c r="E55" s="54" t="s">
        <v>241</v>
      </c>
      <c r="F55" s="27"/>
      <c r="G55" s="55" t="s">
        <v>327</v>
      </c>
      <c r="H55" s="27"/>
      <c r="I55" s="27"/>
      <c r="J55" s="55" t="s">
        <v>549</v>
      </c>
      <c r="K55" s="54" t="s">
        <v>241</v>
      </c>
    </row>
    <row r="56" spans="1:11">
      <c r="A56" s="96"/>
      <c r="B56" s="222"/>
      <c r="C56" s="27"/>
      <c r="D56" s="55"/>
      <c r="E56" s="54"/>
      <c r="F56" s="27"/>
      <c r="G56" s="55"/>
      <c r="H56" s="27"/>
      <c r="I56" s="27"/>
      <c r="J56" s="55"/>
      <c r="K56" s="54"/>
    </row>
    <row r="57" spans="1:11">
      <c r="A57" s="96"/>
      <c r="B57" s="219" t="s">
        <v>550</v>
      </c>
      <c r="C57" s="13"/>
      <c r="D57" s="105" t="s">
        <v>551</v>
      </c>
      <c r="E57" s="17" t="s">
        <v>241</v>
      </c>
      <c r="F57" s="13"/>
      <c r="G57" s="105" t="s">
        <v>549</v>
      </c>
      <c r="H57" s="17" t="s">
        <v>241</v>
      </c>
      <c r="I57" s="13"/>
      <c r="J57" s="105" t="s">
        <v>549</v>
      </c>
      <c r="K57" s="17" t="s">
        <v>241</v>
      </c>
    </row>
    <row r="58" spans="1:11">
      <c r="A58" s="96"/>
      <c r="B58" s="222" t="s">
        <v>552</v>
      </c>
      <c r="C58" s="27"/>
      <c r="D58" s="55">
        <v>5</v>
      </c>
      <c r="E58" s="27"/>
      <c r="F58" s="27"/>
      <c r="G58" s="55" t="s">
        <v>327</v>
      </c>
      <c r="H58" s="27"/>
      <c r="I58" s="27"/>
      <c r="J58" s="55" t="s">
        <v>551</v>
      </c>
      <c r="K58" s="54" t="s">
        <v>241</v>
      </c>
    </row>
    <row r="59" spans="1:11">
      <c r="A59" s="96"/>
      <c r="B59" s="222"/>
      <c r="C59" s="27"/>
      <c r="D59" s="55"/>
      <c r="E59" s="27"/>
      <c r="F59" s="27"/>
      <c r="G59" s="55"/>
      <c r="H59" s="27"/>
      <c r="I59" s="27"/>
      <c r="J59" s="55"/>
      <c r="K59" s="54"/>
    </row>
    <row r="60" spans="1:11">
      <c r="A60" s="96"/>
      <c r="B60" s="223" t="s">
        <v>553</v>
      </c>
      <c r="C60" s="37"/>
      <c r="D60" s="112" t="s">
        <v>549</v>
      </c>
      <c r="E60" s="51" t="s">
        <v>241</v>
      </c>
      <c r="F60" s="37"/>
      <c r="G60" s="112" t="s">
        <v>551</v>
      </c>
      <c r="H60" s="51" t="s">
        <v>241</v>
      </c>
      <c r="I60" s="37"/>
      <c r="J60" s="112" t="s">
        <v>327</v>
      </c>
      <c r="K60" s="37"/>
    </row>
    <row r="61" spans="1:11">
      <c r="A61" s="96"/>
      <c r="B61" s="223"/>
      <c r="C61" s="37"/>
      <c r="D61" s="112"/>
      <c r="E61" s="51"/>
      <c r="F61" s="37"/>
      <c r="G61" s="112"/>
      <c r="H61" s="51"/>
      <c r="I61" s="37"/>
      <c r="J61" s="112"/>
      <c r="K61" s="37"/>
    </row>
    <row r="62" spans="1:11">
      <c r="A62" s="96"/>
      <c r="B62" s="222" t="s">
        <v>487</v>
      </c>
      <c r="C62" s="27"/>
      <c r="D62" s="55">
        <v>6</v>
      </c>
      <c r="E62" s="27"/>
      <c r="F62" s="27"/>
      <c r="G62" s="55" t="s">
        <v>549</v>
      </c>
      <c r="H62" s="54" t="s">
        <v>241</v>
      </c>
      <c r="I62" s="27"/>
      <c r="J62" s="55" t="s">
        <v>327</v>
      </c>
      <c r="K62" s="27"/>
    </row>
    <row r="63" spans="1:11" ht="15.75" thickBot="1">
      <c r="A63" s="96"/>
      <c r="B63" s="222"/>
      <c r="C63" s="27"/>
      <c r="D63" s="56"/>
      <c r="E63" s="57"/>
      <c r="F63" s="27"/>
      <c r="G63" s="56"/>
      <c r="H63" s="224"/>
      <c r="I63" s="27"/>
      <c r="J63" s="56"/>
      <c r="K63" s="57"/>
    </row>
    <row r="64" spans="1:11" ht="15.75" thickBot="1">
      <c r="A64" s="96"/>
      <c r="B64" s="219" t="s">
        <v>113</v>
      </c>
      <c r="C64" s="13"/>
      <c r="D64" s="220">
        <v>31</v>
      </c>
      <c r="E64" s="221" t="s">
        <v>543</v>
      </c>
      <c r="F64" s="13"/>
      <c r="G64" s="220">
        <v>28</v>
      </c>
      <c r="H64" s="221" t="s">
        <v>543</v>
      </c>
      <c r="I64" s="13"/>
      <c r="J64" s="220">
        <v>27</v>
      </c>
      <c r="K64" s="221" t="s">
        <v>543</v>
      </c>
    </row>
    <row r="65" spans="1:14" ht="15.75" thickTop="1">
      <c r="A65" s="96"/>
      <c r="B65" s="95"/>
      <c r="C65" s="95"/>
      <c r="D65" s="95"/>
      <c r="E65" s="95"/>
      <c r="F65" s="95"/>
      <c r="G65" s="95"/>
      <c r="H65" s="95"/>
      <c r="I65" s="95"/>
      <c r="J65" s="95"/>
      <c r="K65" s="95"/>
      <c r="L65" s="95"/>
      <c r="M65" s="95"/>
      <c r="N65" s="95"/>
    </row>
    <row r="66" spans="1:14" ht="43.5" customHeight="1">
      <c r="A66" s="96"/>
      <c r="B66" s="99" t="s">
        <v>554</v>
      </c>
      <c r="C66" s="99"/>
      <c r="D66" s="99"/>
      <c r="E66" s="99"/>
      <c r="F66" s="99"/>
      <c r="G66" s="99"/>
      <c r="H66" s="99"/>
      <c r="I66" s="99"/>
      <c r="J66" s="99"/>
      <c r="K66" s="99"/>
      <c r="L66" s="99"/>
      <c r="M66" s="99"/>
      <c r="N66" s="99"/>
    </row>
    <row r="67" spans="1:14">
      <c r="A67" s="96"/>
      <c r="B67" s="95"/>
      <c r="C67" s="95"/>
      <c r="D67" s="95"/>
      <c r="E67" s="95"/>
      <c r="F67" s="95"/>
      <c r="G67" s="95"/>
      <c r="H67" s="95"/>
      <c r="I67" s="95"/>
      <c r="J67" s="95"/>
      <c r="K67" s="95"/>
      <c r="L67" s="95"/>
      <c r="M67" s="95"/>
      <c r="N67" s="95"/>
    </row>
    <row r="68" spans="1:14" ht="28.5" customHeight="1">
      <c r="A68" s="96"/>
      <c r="B68" s="99" t="s">
        <v>555</v>
      </c>
      <c r="C68" s="99"/>
      <c r="D68" s="99"/>
      <c r="E68" s="99"/>
      <c r="F68" s="99"/>
      <c r="G68" s="99"/>
      <c r="H68" s="99"/>
      <c r="I68" s="99"/>
      <c r="J68" s="99"/>
      <c r="K68" s="99"/>
      <c r="L68" s="99"/>
      <c r="M68" s="99"/>
      <c r="N68" s="99"/>
    </row>
    <row r="69" spans="1:14">
      <c r="A69" s="96"/>
      <c r="B69" s="95"/>
      <c r="C69" s="95"/>
      <c r="D69" s="95"/>
      <c r="E69" s="95"/>
      <c r="F69" s="95"/>
      <c r="G69" s="95"/>
      <c r="H69" s="95"/>
      <c r="I69" s="95"/>
      <c r="J69" s="95"/>
      <c r="K69" s="95"/>
      <c r="L69" s="95"/>
      <c r="M69" s="95"/>
      <c r="N69" s="95"/>
    </row>
    <row r="70" spans="1:14">
      <c r="A70" s="96"/>
      <c r="B70" s="99" t="s">
        <v>556</v>
      </c>
      <c r="C70" s="99"/>
      <c r="D70" s="99"/>
      <c r="E70" s="99"/>
      <c r="F70" s="99"/>
      <c r="G70" s="99"/>
      <c r="H70" s="99"/>
      <c r="I70" s="99"/>
      <c r="J70" s="99"/>
      <c r="K70" s="99"/>
      <c r="L70" s="99"/>
      <c r="M70" s="99"/>
      <c r="N70" s="99"/>
    </row>
    <row r="71" spans="1:14">
      <c r="A71" s="96"/>
      <c r="B71" s="95"/>
      <c r="C71" s="95"/>
      <c r="D71" s="95"/>
      <c r="E71" s="95"/>
      <c r="F71" s="95"/>
      <c r="G71" s="95"/>
      <c r="H71" s="95"/>
      <c r="I71" s="95"/>
      <c r="J71" s="95"/>
      <c r="K71" s="95"/>
      <c r="L71" s="95"/>
      <c r="M71" s="95"/>
      <c r="N71" s="95"/>
    </row>
    <row r="72" spans="1:14" ht="28.5" customHeight="1">
      <c r="A72" s="96"/>
      <c r="B72" s="99" t="s">
        <v>557</v>
      </c>
      <c r="C72" s="99"/>
      <c r="D72" s="99"/>
      <c r="E72" s="99"/>
      <c r="F72" s="99"/>
      <c r="G72" s="99"/>
      <c r="H72" s="99"/>
      <c r="I72" s="99"/>
      <c r="J72" s="99"/>
      <c r="K72" s="99"/>
      <c r="L72" s="99"/>
      <c r="M72" s="99"/>
      <c r="N72" s="99"/>
    </row>
    <row r="73" spans="1:14">
      <c r="A73" s="96"/>
      <c r="B73" s="100"/>
      <c r="C73" s="100"/>
      <c r="D73" s="100"/>
      <c r="E73" s="100"/>
      <c r="F73" s="100"/>
      <c r="G73" s="100"/>
      <c r="H73" s="100"/>
      <c r="I73" s="100"/>
      <c r="J73" s="100"/>
      <c r="K73" s="100"/>
      <c r="L73" s="100"/>
      <c r="M73" s="100"/>
      <c r="N73" s="100"/>
    </row>
    <row r="74" spans="1:14">
      <c r="A74" s="96"/>
      <c r="B74" s="24"/>
      <c r="C74" s="24"/>
      <c r="D74" s="24"/>
      <c r="E74" s="24"/>
      <c r="F74" s="24"/>
      <c r="G74" s="24"/>
      <c r="H74" s="24"/>
      <c r="I74" s="24"/>
      <c r="J74" s="24"/>
    </row>
    <row r="75" spans="1:14">
      <c r="A75" s="96"/>
      <c r="B75" s="14"/>
      <c r="C75" s="14"/>
      <c r="D75" s="14"/>
      <c r="E75" s="14"/>
      <c r="F75" s="14"/>
      <c r="G75" s="14"/>
      <c r="H75" s="14"/>
      <c r="I75" s="14"/>
      <c r="J75" s="14"/>
    </row>
    <row r="76" spans="1:14">
      <c r="A76" s="96"/>
      <c r="B76" s="47"/>
      <c r="C76" s="13"/>
      <c r="D76" s="50" t="s">
        <v>558</v>
      </c>
      <c r="E76" s="50"/>
      <c r="F76" s="50"/>
      <c r="G76" s="50"/>
      <c r="H76" s="50"/>
      <c r="I76" s="50"/>
      <c r="J76" s="50"/>
    </row>
    <row r="77" spans="1:14" ht="15.75" thickBot="1">
      <c r="A77" s="96"/>
      <c r="B77" s="17"/>
      <c r="C77" s="13"/>
      <c r="D77" s="25">
        <v>2013</v>
      </c>
      <c r="E77" s="25"/>
      <c r="F77" s="25"/>
      <c r="G77" s="13"/>
      <c r="H77" s="25">
        <v>2012</v>
      </c>
      <c r="I77" s="25"/>
      <c r="J77" s="25"/>
    </row>
    <row r="78" spans="1:14">
      <c r="A78" s="96"/>
      <c r="B78" s="48" t="s">
        <v>559</v>
      </c>
      <c r="C78" s="19"/>
      <c r="D78" s="122"/>
      <c r="E78" s="122"/>
      <c r="F78" s="122"/>
      <c r="G78" s="19"/>
      <c r="H78" s="122"/>
      <c r="I78" s="122"/>
      <c r="J78" s="122"/>
    </row>
    <row r="79" spans="1:14">
      <c r="A79" s="96"/>
      <c r="B79" s="127" t="s">
        <v>560</v>
      </c>
      <c r="C79" s="37"/>
      <c r="D79" s="51" t="s">
        <v>237</v>
      </c>
      <c r="E79" s="112">
        <v>27.5</v>
      </c>
      <c r="F79" s="37"/>
      <c r="G79" s="37"/>
      <c r="H79" s="51" t="s">
        <v>237</v>
      </c>
      <c r="I79" s="112">
        <v>24.1</v>
      </c>
      <c r="J79" s="37"/>
    </row>
    <row r="80" spans="1:14">
      <c r="A80" s="96"/>
      <c r="B80" s="127"/>
      <c r="C80" s="37"/>
      <c r="D80" s="51"/>
      <c r="E80" s="112"/>
      <c r="F80" s="37"/>
      <c r="G80" s="37"/>
      <c r="H80" s="51"/>
      <c r="I80" s="112"/>
      <c r="J80" s="37"/>
    </row>
    <row r="81" spans="1:10">
      <c r="A81" s="96"/>
      <c r="B81" s="121" t="s">
        <v>561</v>
      </c>
      <c r="C81" s="27"/>
      <c r="D81" s="55">
        <v>12</v>
      </c>
      <c r="E81" s="55"/>
      <c r="F81" s="27"/>
      <c r="G81" s="27"/>
      <c r="H81" s="55" t="s">
        <v>327</v>
      </c>
      <c r="I81" s="55"/>
      <c r="J81" s="27"/>
    </row>
    <row r="82" spans="1:10">
      <c r="A82" s="96"/>
      <c r="B82" s="121"/>
      <c r="C82" s="27"/>
      <c r="D82" s="55"/>
      <c r="E82" s="55"/>
      <c r="F82" s="27"/>
      <c r="G82" s="27"/>
      <c r="H82" s="55"/>
      <c r="I82" s="55"/>
      <c r="J82" s="27"/>
    </row>
    <row r="83" spans="1:10">
      <c r="A83" s="96"/>
      <c r="B83" s="127" t="s">
        <v>562</v>
      </c>
      <c r="C83" s="37"/>
      <c r="D83" s="112">
        <v>22.2</v>
      </c>
      <c r="E83" s="112"/>
      <c r="F83" s="37"/>
      <c r="G83" s="37"/>
      <c r="H83" s="112">
        <v>26.5</v>
      </c>
      <c r="I83" s="112"/>
      <c r="J83" s="37"/>
    </row>
    <row r="84" spans="1:10">
      <c r="A84" s="96"/>
      <c r="B84" s="127"/>
      <c r="C84" s="37"/>
      <c r="D84" s="112"/>
      <c r="E84" s="112"/>
      <c r="F84" s="37"/>
      <c r="G84" s="37"/>
      <c r="H84" s="112"/>
      <c r="I84" s="112"/>
      <c r="J84" s="37"/>
    </row>
    <row r="85" spans="1:10">
      <c r="A85" s="96"/>
      <c r="B85" s="121" t="s">
        <v>563</v>
      </c>
      <c r="C85" s="27"/>
      <c r="D85" s="55">
        <v>62.3</v>
      </c>
      <c r="E85" s="55"/>
      <c r="F85" s="27"/>
      <c r="G85" s="27"/>
      <c r="H85" s="55">
        <v>62.1</v>
      </c>
      <c r="I85" s="55"/>
      <c r="J85" s="27"/>
    </row>
    <row r="86" spans="1:10">
      <c r="A86" s="96"/>
      <c r="B86" s="121"/>
      <c r="C86" s="27"/>
      <c r="D86" s="55"/>
      <c r="E86" s="55"/>
      <c r="F86" s="27"/>
      <c r="G86" s="27"/>
      <c r="H86" s="55"/>
      <c r="I86" s="55"/>
      <c r="J86" s="27"/>
    </row>
    <row r="87" spans="1:10">
      <c r="A87" s="96"/>
      <c r="B87" s="127" t="s">
        <v>487</v>
      </c>
      <c r="C87" s="37"/>
      <c r="D87" s="112">
        <v>19</v>
      </c>
      <c r="E87" s="112"/>
      <c r="F87" s="37"/>
      <c r="G87" s="37"/>
      <c r="H87" s="112">
        <v>18.3</v>
      </c>
      <c r="I87" s="112"/>
      <c r="J87" s="37"/>
    </row>
    <row r="88" spans="1:10">
      <c r="A88" s="96"/>
      <c r="B88" s="127"/>
      <c r="C88" s="37"/>
      <c r="D88" s="112"/>
      <c r="E88" s="112"/>
      <c r="F88" s="37"/>
      <c r="G88" s="37"/>
      <c r="H88" s="112"/>
      <c r="I88" s="112"/>
      <c r="J88" s="37"/>
    </row>
    <row r="89" spans="1:10" ht="15.75" thickBot="1">
      <c r="A89" s="96"/>
      <c r="B89" s="107" t="s">
        <v>564</v>
      </c>
      <c r="C89" s="19"/>
      <c r="D89" s="56" t="s">
        <v>565</v>
      </c>
      <c r="E89" s="56"/>
      <c r="F89" s="152" t="s">
        <v>241</v>
      </c>
      <c r="G89" s="19"/>
      <c r="H89" s="56" t="s">
        <v>566</v>
      </c>
      <c r="I89" s="56"/>
      <c r="J89" s="152" t="s">
        <v>241</v>
      </c>
    </row>
    <row r="90" spans="1:10">
      <c r="A90" s="96"/>
      <c r="B90" s="142"/>
      <c r="C90" s="37"/>
      <c r="D90" s="115">
        <v>79</v>
      </c>
      <c r="E90" s="115"/>
      <c r="F90" s="45"/>
      <c r="G90" s="37"/>
      <c r="H90" s="115">
        <v>78.099999999999994</v>
      </c>
      <c r="I90" s="115"/>
      <c r="J90" s="45"/>
    </row>
    <row r="91" spans="1:10" ht="15.75" thickBot="1">
      <c r="A91" s="96"/>
      <c r="B91" s="142"/>
      <c r="C91" s="37"/>
      <c r="D91" s="116"/>
      <c r="E91" s="116"/>
      <c r="F91" s="117"/>
      <c r="G91" s="37"/>
      <c r="H91" s="116"/>
      <c r="I91" s="116"/>
      <c r="J91" s="117"/>
    </row>
    <row r="92" spans="1:10">
      <c r="A92" s="96"/>
      <c r="B92" s="48" t="s">
        <v>567</v>
      </c>
      <c r="C92" s="19"/>
      <c r="D92" s="122"/>
      <c r="E92" s="122"/>
      <c r="F92" s="122"/>
      <c r="G92" s="19"/>
      <c r="H92" s="122"/>
      <c r="I92" s="122"/>
      <c r="J92" s="122"/>
    </row>
    <row r="93" spans="1:10">
      <c r="A93" s="96"/>
      <c r="B93" s="127" t="s">
        <v>568</v>
      </c>
      <c r="C93" s="37"/>
      <c r="D93" s="112">
        <v>17.2</v>
      </c>
      <c r="E93" s="112"/>
      <c r="F93" s="37"/>
      <c r="G93" s="37"/>
      <c r="H93" s="112">
        <v>8.6</v>
      </c>
      <c r="I93" s="112"/>
      <c r="J93" s="37"/>
    </row>
    <row r="94" spans="1:10">
      <c r="A94" s="96"/>
      <c r="B94" s="127"/>
      <c r="C94" s="37"/>
      <c r="D94" s="112"/>
      <c r="E94" s="112"/>
      <c r="F94" s="37"/>
      <c r="G94" s="37"/>
      <c r="H94" s="112"/>
      <c r="I94" s="112"/>
      <c r="J94" s="37"/>
    </row>
    <row r="95" spans="1:10">
      <c r="A95" s="96"/>
      <c r="B95" s="121" t="s">
        <v>569</v>
      </c>
      <c r="C95" s="27"/>
      <c r="D95" s="55">
        <v>147</v>
      </c>
      <c r="E95" s="55"/>
      <c r="F95" s="27"/>
      <c r="G95" s="27"/>
      <c r="H95" s="55">
        <v>119.3</v>
      </c>
      <c r="I95" s="55"/>
      <c r="J95" s="27"/>
    </row>
    <row r="96" spans="1:10" ht="15.75" thickBot="1">
      <c r="A96" s="96"/>
      <c r="B96" s="121"/>
      <c r="C96" s="27"/>
      <c r="D96" s="56"/>
      <c r="E96" s="56"/>
      <c r="F96" s="57"/>
      <c r="G96" s="27"/>
      <c r="H96" s="56"/>
      <c r="I96" s="56"/>
      <c r="J96" s="57"/>
    </row>
    <row r="97" spans="1:14">
      <c r="A97" s="96"/>
      <c r="B97" s="142"/>
      <c r="C97" s="37"/>
      <c r="D97" s="115">
        <v>164.2</v>
      </c>
      <c r="E97" s="115"/>
      <c r="F97" s="45"/>
      <c r="G97" s="37"/>
      <c r="H97" s="115">
        <v>127.9</v>
      </c>
      <c r="I97" s="115"/>
      <c r="J97" s="45"/>
    </row>
    <row r="98" spans="1:14" ht="15.75" thickBot="1">
      <c r="A98" s="96"/>
      <c r="B98" s="142"/>
      <c r="C98" s="37"/>
      <c r="D98" s="116"/>
      <c r="E98" s="116"/>
      <c r="F98" s="117"/>
      <c r="G98" s="37"/>
      <c r="H98" s="116"/>
      <c r="I98" s="116"/>
      <c r="J98" s="117"/>
    </row>
    <row r="99" spans="1:14" ht="15.75" thickBot="1">
      <c r="A99" s="96"/>
      <c r="B99" s="48" t="s">
        <v>570</v>
      </c>
      <c r="C99" s="19"/>
      <c r="D99" s="225" t="s">
        <v>237</v>
      </c>
      <c r="E99" s="226" t="s">
        <v>571</v>
      </c>
      <c r="F99" s="225" t="s">
        <v>241</v>
      </c>
      <c r="G99" s="19"/>
      <c r="H99" s="227" t="s">
        <v>237</v>
      </c>
      <c r="I99" s="228" t="s">
        <v>572</v>
      </c>
      <c r="J99" s="227" t="s">
        <v>241</v>
      </c>
    </row>
    <row r="100" spans="1:14" ht="15.75" thickTop="1">
      <c r="A100" s="96"/>
      <c r="B100" s="95"/>
      <c r="C100" s="95"/>
      <c r="D100" s="95"/>
      <c r="E100" s="95"/>
      <c r="F100" s="95"/>
      <c r="G100" s="95"/>
      <c r="H100" s="95"/>
      <c r="I100" s="95"/>
      <c r="J100" s="95"/>
      <c r="K100" s="95"/>
      <c r="L100" s="95"/>
      <c r="M100" s="95"/>
      <c r="N100" s="95"/>
    </row>
    <row r="101" spans="1:14" ht="28.5" customHeight="1">
      <c r="A101" s="96"/>
      <c r="B101" s="99" t="s">
        <v>573</v>
      </c>
      <c r="C101" s="99"/>
      <c r="D101" s="99"/>
      <c r="E101" s="99"/>
      <c r="F101" s="99"/>
      <c r="G101" s="99"/>
      <c r="H101" s="99"/>
      <c r="I101" s="99"/>
      <c r="J101" s="99"/>
      <c r="K101" s="99"/>
      <c r="L101" s="99"/>
      <c r="M101" s="99"/>
      <c r="N101" s="99"/>
    </row>
    <row r="102" spans="1:14">
      <c r="A102" s="96"/>
      <c r="B102" s="95"/>
      <c r="C102" s="95"/>
      <c r="D102" s="95"/>
      <c r="E102" s="95"/>
      <c r="F102" s="95"/>
      <c r="G102" s="95"/>
      <c r="H102" s="95"/>
      <c r="I102" s="95"/>
      <c r="J102" s="95"/>
      <c r="K102" s="95"/>
      <c r="L102" s="95"/>
      <c r="M102" s="95"/>
      <c r="N102" s="95"/>
    </row>
    <row r="103" spans="1:14" ht="29.25" customHeight="1">
      <c r="A103" s="96"/>
      <c r="B103" s="99" t="s">
        <v>574</v>
      </c>
      <c r="C103" s="99"/>
      <c r="D103" s="99"/>
      <c r="E103" s="99"/>
      <c r="F103" s="99"/>
      <c r="G103" s="99"/>
      <c r="H103" s="99"/>
      <c r="I103" s="99"/>
      <c r="J103" s="99"/>
      <c r="K103" s="99"/>
      <c r="L103" s="99"/>
      <c r="M103" s="99"/>
      <c r="N103" s="99"/>
    </row>
    <row r="104" spans="1:14">
      <c r="A104" s="96"/>
      <c r="B104" s="95"/>
      <c r="C104" s="95"/>
      <c r="D104" s="95"/>
      <c r="E104" s="95"/>
      <c r="F104" s="95"/>
      <c r="G104" s="95"/>
      <c r="H104" s="95"/>
      <c r="I104" s="95"/>
      <c r="J104" s="95"/>
      <c r="K104" s="95"/>
      <c r="L104" s="95"/>
      <c r="M104" s="95"/>
      <c r="N104" s="95"/>
    </row>
    <row r="105" spans="1:14" ht="43.5" customHeight="1">
      <c r="A105" s="96"/>
      <c r="B105" s="99" t="s">
        <v>575</v>
      </c>
      <c r="C105" s="99"/>
      <c r="D105" s="99"/>
      <c r="E105" s="99"/>
      <c r="F105" s="99"/>
      <c r="G105" s="99"/>
      <c r="H105" s="99"/>
      <c r="I105" s="99"/>
      <c r="J105" s="99"/>
      <c r="K105" s="99"/>
      <c r="L105" s="99"/>
      <c r="M105" s="99"/>
      <c r="N105" s="99"/>
    </row>
    <row r="106" spans="1:14">
      <c r="A106" s="96"/>
      <c r="B106" s="95"/>
      <c r="C106" s="95"/>
      <c r="D106" s="95"/>
      <c r="E106" s="95"/>
      <c r="F106" s="95"/>
      <c r="G106" s="95"/>
      <c r="H106" s="95"/>
      <c r="I106" s="95"/>
      <c r="J106" s="95"/>
      <c r="K106" s="95"/>
      <c r="L106" s="95"/>
      <c r="M106" s="95"/>
      <c r="N106" s="95"/>
    </row>
    <row r="107" spans="1:14" ht="28.5" customHeight="1">
      <c r="A107" s="96"/>
      <c r="B107" s="51" t="s">
        <v>576</v>
      </c>
      <c r="C107" s="51"/>
      <c r="D107" s="51"/>
      <c r="E107" s="51"/>
      <c r="F107" s="51"/>
      <c r="G107" s="51"/>
      <c r="H107" s="51"/>
      <c r="I107" s="51"/>
      <c r="J107" s="51"/>
      <c r="K107" s="51"/>
      <c r="L107" s="51"/>
      <c r="M107" s="51"/>
      <c r="N107" s="51"/>
    </row>
    <row r="108" spans="1:14">
      <c r="A108" s="96"/>
      <c r="B108" s="95"/>
      <c r="C108" s="95"/>
      <c r="D108" s="95"/>
      <c r="E108" s="95"/>
      <c r="F108" s="95"/>
      <c r="G108" s="95"/>
      <c r="H108" s="95"/>
      <c r="I108" s="95"/>
      <c r="J108" s="95"/>
      <c r="K108" s="95"/>
      <c r="L108" s="95"/>
      <c r="M108" s="95"/>
      <c r="N108" s="95"/>
    </row>
    <row r="109" spans="1:14">
      <c r="A109" s="96"/>
      <c r="B109" s="99" t="s">
        <v>577</v>
      </c>
      <c r="C109" s="99"/>
      <c r="D109" s="99"/>
      <c r="E109" s="99"/>
      <c r="F109" s="99"/>
      <c r="G109" s="99"/>
      <c r="H109" s="99"/>
      <c r="I109" s="99"/>
      <c r="J109" s="99"/>
      <c r="K109" s="99"/>
      <c r="L109" s="99"/>
      <c r="M109" s="99"/>
      <c r="N109" s="99"/>
    </row>
    <row r="110" spans="1:14">
      <c r="A110" s="96"/>
      <c r="B110" s="99" t="s">
        <v>578</v>
      </c>
      <c r="C110" s="99"/>
      <c r="D110" s="99"/>
      <c r="E110" s="99"/>
      <c r="F110" s="99"/>
      <c r="G110" s="99"/>
      <c r="H110" s="99"/>
      <c r="I110" s="99"/>
      <c r="J110" s="99"/>
      <c r="K110" s="99"/>
      <c r="L110" s="99"/>
      <c r="M110" s="99"/>
      <c r="N110" s="99"/>
    </row>
    <row r="111" spans="1:14">
      <c r="A111" s="96"/>
      <c r="B111" s="24"/>
      <c r="C111" s="24"/>
      <c r="D111" s="24"/>
      <c r="E111" s="24"/>
      <c r="F111" s="24"/>
      <c r="G111" s="24"/>
      <c r="H111" s="24"/>
      <c r="I111" s="24"/>
      <c r="J111" s="24"/>
      <c r="K111" s="24"/>
      <c r="L111" s="24"/>
      <c r="M111" s="24"/>
      <c r="N111" s="24"/>
    </row>
    <row r="112" spans="1:14">
      <c r="A112" s="96"/>
      <c r="B112" s="14"/>
      <c r="C112" s="14"/>
      <c r="D112" s="14"/>
      <c r="E112" s="14"/>
      <c r="F112" s="14"/>
      <c r="G112" s="14"/>
      <c r="H112" s="14"/>
      <c r="I112" s="14"/>
      <c r="J112" s="14"/>
      <c r="K112" s="14"/>
      <c r="L112" s="14"/>
      <c r="M112" s="14"/>
      <c r="N112" s="14"/>
    </row>
    <row r="113" spans="1:14" ht="15.75" thickBot="1">
      <c r="A113" s="96"/>
      <c r="B113" s="13"/>
      <c r="C113" s="13"/>
      <c r="D113" s="25">
        <v>2013</v>
      </c>
      <c r="E113" s="25"/>
      <c r="F113" s="25"/>
      <c r="G113" s="13"/>
      <c r="H113" s="25">
        <v>2012</v>
      </c>
      <c r="I113" s="25"/>
      <c r="J113" s="25"/>
      <c r="K113" s="13"/>
      <c r="L113" s="25">
        <v>2011</v>
      </c>
      <c r="M113" s="25"/>
      <c r="N113" s="25"/>
    </row>
    <row r="114" spans="1:14">
      <c r="A114" s="96"/>
      <c r="B114" s="110" t="s">
        <v>579</v>
      </c>
      <c r="C114" s="37"/>
      <c r="D114" s="128" t="s">
        <v>237</v>
      </c>
      <c r="E114" s="115">
        <v>12.6</v>
      </c>
      <c r="F114" s="45"/>
      <c r="G114" s="37"/>
      <c r="H114" s="128" t="s">
        <v>237</v>
      </c>
      <c r="I114" s="115">
        <v>11.3</v>
      </c>
      <c r="J114" s="45"/>
      <c r="K114" s="37"/>
      <c r="L114" s="128" t="s">
        <v>237</v>
      </c>
      <c r="M114" s="115">
        <v>16.600000000000001</v>
      </c>
      <c r="N114" s="45"/>
    </row>
    <row r="115" spans="1:14">
      <c r="A115" s="96"/>
      <c r="B115" s="110"/>
      <c r="C115" s="37"/>
      <c r="D115" s="51"/>
      <c r="E115" s="112"/>
      <c r="F115" s="37"/>
      <c r="G115" s="37"/>
      <c r="H115" s="51"/>
      <c r="I115" s="112"/>
      <c r="J115" s="37"/>
      <c r="K115" s="37"/>
      <c r="L115" s="51"/>
      <c r="M115" s="112"/>
      <c r="N115" s="37"/>
    </row>
    <row r="116" spans="1:14">
      <c r="A116" s="96"/>
      <c r="B116" s="28" t="s">
        <v>580</v>
      </c>
      <c r="C116" s="27"/>
      <c r="D116" s="30">
        <v>4.7</v>
      </c>
      <c r="E116" s="30"/>
      <c r="F116" s="27"/>
      <c r="G116" s="27"/>
      <c r="H116" s="30">
        <v>1.3</v>
      </c>
      <c r="I116" s="30"/>
      <c r="J116" s="27"/>
      <c r="K116" s="27"/>
      <c r="L116" s="30">
        <v>1.2</v>
      </c>
      <c r="M116" s="30"/>
      <c r="N116" s="27"/>
    </row>
    <row r="117" spans="1:14">
      <c r="A117" s="96"/>
      <c r="B117" s="28"/>
      <c r="C117" s="27"/>
      <c r="D117" s="30"/>
      <c r="E117" s="30"/>
      <c r="F117" s="27"/>
      <c r="G117" s="27"/>
      <c r="H117" s="30"/>
      <c r="I117" s="30"/>
      <c r="J117" s="27"/>
      <c r="K117" s="27"/>
      <c r="L117" s="30"/>
      <c r="M117" s="30"/>
      <c r="N117" s="27"/>
    </row>
    <row r="118" spans="1:14" ht="28.5">
      <c r="A118" s="96"/>
      <c r="B118" s="23" t="s">
        <v>581</v>
      </c>
      <c r="C118" s="13"/>
      <c r="D118" s="38" t="s">
        <v>406</v>
      </c>
      <c r="E118" s="38"/>
      <c r="F118" s="23" t="s">
        <v>241</v>
      </c>
      <c r="G118" s="13"/>
      <c r="H118" s="38" t="s">
        <v>406</v>
      </c>
      <c r="I118" s="38"/>
      <c r="J118" s="23" t="s">
        <v>241</v>
      </c>
      <c r="K118" s="13"/>
      <c r="L118" s="38" t="s">
        <v>403</v>
      </c>
      <c r="M118" s="38"/>
      <c r="N118" s="23" t="s">
        <v>241</v>
      </c>
    </row>
    <row r="119" spans="1:14">
      <c r="A119" s="96"/>
      <c r="B119" s="28" t="s">
        <v>582</v>
      </c>
      <c r="C119" s="27"/>
      <c r="D119" s="30">
        <v>2</v>
      </c>
      <c r="E119" s="30"/>
      <c r="F119" s="27"/>
      <c r="G119" s="27"/>
      <c r="H119" s="30">
        <v>1.6</v>
      </c>
      <c r="I119" s="30"/>
      <c r="J119" s="27"/>
      <c r="K119" s="27"/>
      <c r="L119" s="30">
        <v>1.5</v>
      </c>
      <c r="M119" s="30"/>
      <c r="N119" s="27"/>
    </row>
    <row r="120" spans="1:14">
      <c r="A120" s="96"/>
      <c r="B120" s="28"/>
      <c r="C120" s="27"/>
      <c r="D120" s="30"/>
      <c r="E120" s="30"/>
      <c r="F120" s="27"/>
      <c r="G120" s="27"/>
      <c r="H120" s="30"/>
      <c r="I120" s="30"/>
      <c r="J120" s="27"/>
      <c r="K120" s="27"/>
      <c r="L120" s="30"/>
      <c r="M120" s="30"/>
      <c r="N120" s="27"/>
    </row>
    <row r="121" spans="1:14">
      <c r="A121" s="96"/>
      <c r="B121" s="110" t="s">
        <v>583</v>
      </c>
      <c r="C121" s="37"/>
      <c r="D121" s="38" t="s">
        <v>584</v>
      </c>
      <c r="E121" s="38"/>
      <c r="F121" s="110" t="s">
        <v>241</v>
      </c>
      <c r="G121" s="37"/>
      <c r="H121" s="38" t="s">
        <v>327</v>
      </c>
      <c r="I121" s="38"/>
      <c r="J121" s="37"/>
      <c r="K121" s="37"/>
      <c r="L121" s="38" t="s">
        <v>585</v>
      </c>
      <c r="M121" s="38"/>
      <c r="N121" s="110" t="s">
        <v>241</v>
      </c>
    </row>
    <row r="122" spans="1:14">
      <c r="A122" s="96"/>
      <c r="B122" s="110"/>
      <c r="C122" s="37"/>
      <c r="D122" s="38"/>
      <c r="E122" s="38"/>
      <c r="F122" s="110"/>
      <c r="G122" s="37"/>
      <c r="H122" s="38"/>
      <c r="I122" s="38"/>
      <c r="J122" s="37"/>
      <c r="K122" s="37"/>
      <c r="L122" s="38"/>
      <c r="M122" s="38"/>
      <c r="N122" s="110"/>
    </row>
    <row r="123" spans="1:14">
      <c r="A123" s="96"/>
      <c r="B123" s="20" t="s">
        <v>586</v>
      </c>
      <c r="C123" s="19"/>
      <c r="D123" s="30" t="s">
        <v>587</v>
      </c>
      <c r="E123" s="30"/>
      <c r="F123" s="20" t="s">
        <v>241</v>
      </c>
      <c r="G123" s="19"/>
      <c r="H123" s="30" t="s">
        <v>588</v>
      </c>
      <c r="I123" s="30"/>
      <c r="J123" s="20" t="s">
        <v>241</v>
      </c>
      <c r="K123" s="19"/>
      <c r="L123" s="30" t="s">
        <v>589</v>
      </c>
      <c r="M123" s="30"/>
      <c r="N123" s="20" t="s">
        <v>241</v>
      </c>
    </row>
    <row r="124" spans="1:14">
      <c r="A124" s="96"/>
      <c r="B124" s="110" t="s">
        <v>454</v>
      </c>
      <c r="C124" s="37"/>
      <c r="D124" s="38" t="s">
        <v>327</v>
      </c>
      <c r="E124" s="38"/>
      <c r="F124" s="37"/>
      <c r="G124" s="37"/>
      <c r="H124" s="38">
        <v>2.2000000000000002</v>
      </c>
      <c r="I124" s="38"/>
      <c r="J124" s="37"/>
      <c r="K124" s="37"/>
      <c r="L124" s="38" t="s">
        <v>327</v>
      </c>
      <c r="M124" s="38"/>
      <c r="N124" s="37"/>
    </row>
    <row r="125" spans="1:14">
      <c r="A125" s="96"/>
      <c r="B125" s="110"/>
      <c r="C125" s="37"/>
      <c r="D125" s="38"/>
      <c r="E125" s="38"/>
      <c r="F125" s="37"/>
      <c r="G125" s="37"/>
      <c r="H125" s="38"/>
      <c r="I125" s="38"/>
      <c r="J125" s="37"/>
      <c r="K125" s="37"/>
      <c r="L125" s="38"/>
      <c r="M125" s="38"/>
      <c r="N125" s="37"/>
    </row>
    <row r="126" spans="1:14">
      <c r="A126" s="96"/>
      <c r="B126" s="28" t="s">
        <v>590</v>
      </c>
      <c r="C126" s="27"/>
      <c r="D126" s="30" t="s">
        <v>584</v>
      </c>
      <c r="E126" s="30"/>
      <c r="F126" s="28" t="s">
        <v>241</v>
      </c>
      <c r="G126" s="27"/>
      <c r="H126" s="30" t="s">
        <v>327</v>
      </c>
      <c r="I126" s="30"/>
      <c r="J126" s="27"/>
      <c r="K126" s="27"/>
      <c r="L126" s="30" t="s">
        <v>584</v>
      </c>
      <c r="M126" s="30"/>
      <c r="N126" s="28" t="s">
        <v>241</v>
      </c>
    </row>
    <row r="127" spans="1:14" ht="15.75" thickBot="1">
      <c r="A127" s="96"/>
      <c r="B127" s="28"/>
      <c r="C127" s="27"/>
      <c r="D127" s="39"/>
      <c r="E127" s="39"/>
      <c r="F127" s="168"/>
      <c r="G127" s="27"/>
      <c r="H127" s="39"/>
      <c r="I127" s="39"/>
      <c r="J127" s="57"/>
      <c r="K127" s="27"/>
      <c r="L127" s="39"/>
      <c r="M127" s="39"/>
      <c r="N127" s="168"/>
    </row>
    <row r="128" spans="1:14">
      <c r="A128" s="96"/>
      <c r="B128" s="110" t="s">
        <v>591</v>
      </c>
      <c r="C128" s="37"/>
      <c r="D128" s="128" t="s">
        <v>237</v>
      </c>
      <c r="E128" s="115">
        <v>16.2</v>
      </c>
      <c r="F128" s="45"/>
      <c r="G128" s="37"/>
      <c r="H128" s="128" t="s">
        <v>237</v>
      </c>
      <c r="I128" s="115">
        <v>12.6</v>
      </c>
      <c r="J128" s="45"/>
      <c r="K128" s="37"/>
      <c r="L128" s="128" t="s">
        <v>237</v>
      </c>
      <c r="M128" s="115">
        <v>11.3</v>
      </c>
      <c r="N128" s="45"/>
    </row>
    <row r="129" spans="1:14" ht="15.75" thickBot="1">
      <c r="A129" s="96"/>
      <c r="B129" s="110"/>
      <c r="C129" s="37"/>
      <c r="D129" s="129"/>
      <c r="E129" s="130"/>
      <c r="F129" s="46"/>
      <c r="G129" s="37"/>
      <c r="H129" s="129"/>
      <c r="I129" s="130"/>
      <c r="J129" s="46"/>
      <c r="K129" s="37"/>
      <c r="L129" s="129"/>
      <c r="M129" s="130"/>
      <c r="N129" s="46"/>
    </row>
    <row r="130" spans="1:14" ht="15.75" thickTop="1">
      <c r="A130" s="96"/>
      <c r="B130" s="95"/>
      <c r="C130" s="95"/>
      <c r="D130" s="95"/>
      <c r="E130" s="95"/>
      <c r="F130" s="95"/>
      <c r="G130" s="95"/>
      <c r="H130" s="95"/>
      <c r="I130" s="95"/>
      <c r="J130" s="95"/>
      <c r="K130" s="95"/>
      <c r="L130" s="95"/>
      <c r="M130" s="95"/>
      <c r="N130" s="95"/>
    </row>
    <row r="131" spans="1:14">
      <c r="A131" s="96"/>
      <c r="B131" s="99" t="s">
        <v>592</v>
      </c>
      <c r="C131" s="99"/>
      <c r="D131" s="99"/>
      <c r="E131" s="99"/>
      <c r="F131" s="99"/>
      <c r="G131" s="99"/>
      <c r="H131" s="99"/>
      <c r="I131" s="99"/>
      <c r="J131" s="99"/>
      <c r="K131" s="99"/>
      <c r="L131" s="99"/>
      <c r="M131" s="99"/>
      <c r="N131" s="99"/>
    </row>
    <row r="132" spans="1:14">
      <c r="A132" s="96"/>
      <c r="B132" s="95"/>
      <c r="C132" s="95"/>
      <c r="D132" s="95"/>
      <c r="E132" s="95"/>
      <c r="F132" s="95"/>
      <c r="G132" s="95"/>
      <c r="H132" s="95"/>
      <c r="I132" s="95"/>
      <c r="J132" s="95"/>
      <c r="K132" s="95"/>
      <c r="L132" s="95"/>
      <c r="M132" s="95"/>
      <c r="N132" s="95"/>
    </row>
    <row r="133" spans="1:14" ht="28.5" customHeight="1">
      <c r="A133" s="96"/>
      <c r="B133" s="99" t="s">
        <v>593</v>
      </c>
      <c r="C133" s="99"/>
      <c r="D133" s="99"/>
      <c r="E133" s="99"/>
      <c r="F133" s="99"/>
      <c r="G133" s="99"/>
      <c r="H133" s="99"/>
      <c r="I133" s="99"/>
      <c r="J133" s="99"/>
      <c r="K133" s="99"/>
      <c r="L133" s="99"/>
      <c r="M133" s="99"/>
      <c r="N133" s="99"/>
    </row>
    <row r="134" spans="1:14">
      <c r="A134" s="96"/>
      <c r="B134" s="95"/>
      <c r="C134" s="95"/>
      <c r="D134" s="95"/>
      <c r="E134" s="95"/>
      <c r="F134" s="95"/>
      <c r="G134" s="95"/>
      <c r="H134" s="95"/>
      <c r="I134" s="95"/>
      <c r="J134" s="95"/>
      <c r="K134" s="95"/>
      <c r="L134" s="95"/>
      <c r="M134" s="95"/>
      <c r="N134" s="95"/>
    </row>
    <row r="135" spans="1:14" ht="28.5" customHeight="1">
      <c r="A135" s="96"/>
      <c r="B135" s="99" t="s">
        <v>594</v>
      </c>
      <c r="C135" s="99"/>
      <c r="D135" s="99"/>
      <c r="E135" s="99"/>
      <c r="F135" s="99"/>
      <c r="G135" s="99"/>
      <c r="H135" s="99"/>
      <c r="I135" s="99"/>
      <c r="J135" s="99"/>
      <c r="K135" s="99"/>
      <c r="L135" s="99"/>
      <c r="M135" s="99"/>
      <c r="N135" s="99"/>
    </row>
    <row r="136" spans="1:14">
      <c r="A136" s="96"/>
      <c r="B136" s="95"/>
      <c r="C136" s="95"/>
      <c r="D136" s="95"/>
      <c r="E136" s="95"/>
      <c r="F136" s="95"/>
      <c r="G136" s="95"/>
      <c r="H136" s="95"/>
      <c r="I136" s="95"/>
      <c r="J136" s="95"/>
      <c r="K136" s="95"/>
      <c r="L136" s="95"/>
      <c r="M136" s="95"/>
      <c r="N136" s="95"/>
    </row>
    <row r="137" spans="1:14" ht="42.75" customHeight="1">
      <c r="A137" s="96"/>
      <c r="B137" s="99" t="s">
        <v>595</v>
      </c>
      <c r="C137" s="99"/>
      <c r="D137" s="99"/>
      <c r="E137" s="99"/>
      <c r="F137" s="99"/>
      <c r="G137" s="99"/>
      <c r="H137" s="99"/>
      <c r="I137" s="99"/>
      <c r="J137" s="99"/>
      <c r="K137" s="99"/>
      <c r="L137" s="99"/>
      <c r="M137" s="99"/>
      <c r="N137" s="99"/>
    </row>
  </sheetData>
  <mergeCells count="394">
    <mergeCell ref="B137:N137"/>
    <mergeCell ref="B131:N131"/>
    <mergeCell ref="B132:N132"/>
    <mergeCell ref="B133:N133"/>
    <mergeCell ref="B134:N134"/>
    <mergeCell ref="B135:N135"/>
    <mergeCell ref="B136:N136"/>
    <mergeCell ref="B106:N106"/>
    <mergeCell ref="B107:N107"/>
    <mergeCell ref="B108:N108"/>
    <mergeCell ref="B109:N109"/>
    <mergeCell ref="B110:N110"/>
    <mergeCell ref="B130:N130"/>
    <mergeCell ref="B100:N100"/>
    <mergeCell ref="B101:N101"/>
    <mergeCell ref="B102:N102"/>
    <mergeCell ref="B103:N103"/>
    <mergeCell ref="B104:N104"/>
    <mergeCell ref="B105:N105"/>
    <mergeCell ref="B48:N48"/>
    <mergeCell ref="B65:N65"/>
    <mergeCell ref="B66:N66"/>
    <mergeCell ref="B67:N67"/>
    <mergeCell ref="B68:N68"/>
    <mergeCell ref="B69:N69"/>
    <mergeCell ref="B8:N8"/>
    <mergeCell ref="B19:N19"/>
    <mergeCell ref="B20:N20"/>
    <mergeCell ref="B21:N21"/>
    <mergeCell ref="B46:N46"/>
    <mergeCell ref="B47:N47"/>
    <mergeCell ref="N128:N129"/>
    <mergeCell ref="A1:A2"/>
    <mergeCell ref="B1:N1"/>
    <mergeCell ref="B2:N2"/>
    <mergeCell ref="B3:N3"/>
    <mergeCell ref="A4:A137"/>
    <mergeCell ref="B4:N4"/>
    <mergeCell ref="B5:N5"/>
    <mergeCell ref="B6:N6"/>
    <mergeCell ref="B7:N7"/>
    <mergeCell ref="H128:H129"/>
    <mergeCell ref="I128:I129"/>
    <mergeCell ref="J128:J129"/>
    <mergeCell ref="K128:K129"/>
    <mergeCell ref="L128:L129"/>
    <mergeCell ref="M128:M129"/>
    <mergeCell ref="J126:J127"/>
    <mergeCell ref="K126:K127"/>
    <mergeCell ref="L126:M127"/>
    <mergeCell ref="N126:N127"/>
    <mergeCell ref="B128:B129"/>
    <mergeCell ref="C128:C129"/>
    <mergeCell ref="D128:D129"/>
    <mergeCell ref="E128:E129"/>
    <mergeCell ref="F128:F129"/>
    <mergeCell ref="G128:G129"/>
    <mergeCell ref="J124:J125"/>
    <mergeCell ref="K124:K125"/>
    <mergeCell ref="L124:M125"/>
    <mergeCell ref="N124:N125"/>
    <mergeCell ref="B126:B127"/>
    <mergeCell ref="C126:C127"/>
    <mergeCell ref="D126:E127"/>
    <mergeCell ref="F126:F127"/>
    <mergeCell ref="G126:G127"/>
    <mergeCell ref="H126:I127"/>
    <mergeCell ref="B124:B125"/>
    <mergeCell ref="C124:C125"/>
    <mergeCell ref="D124:E125"/>
    <mergeCell ref="F124:F125"/>
    <mergeCell ref="G124:G125"/>
    <mergeCell ref="H124:I125"/>
    <mergeCell ref="J121:J122"/>
    <mergeCell ref="K121:K122"/>
    <mergeCell ref="L121:M122"/>
    <mergeCell ref="N121:N122"/>
    <mergeCell ref="D123:E123"/>
    <mergeCell ref="H123:I123"/>
    <mergeCell ref="L123:M123"/>
    <mergeCell ref="J119:J120"/>
    <mergeCell ref="K119:K120"/>
    <mergeCell ref="L119:M120"/>
    <mergeCell ref="N119:N120"/>
    <mergeCell ref="B121:B122"/>
    <mergeCell ref="C121:C122"/>
    <mergeCell ref="D121:E122"/>
    <mergeCell ref="F121:F122"/>
    <mergeCell ref="G121:G122"/>
    <mergeCell ref="H121:I122"/>
    <mergeCell ref="N116:N117"/>
    <mergeCell ref="D118:E118"/>
    <mergeCell ref="H118:I118"/>
    <mergeCell ref="L118:M118"/>
    <mergeCell ref="B119:B120"/>
    <mergeCell ref="C119:C120"/>
    <mergeCell ref="D119:E120"/>
    <mergeCell ref="F119:F120"/>
    <mergeCell ref="G119:G120"/>
    <mergeCell ref="H119:I120"/>
    <mergeCell ref="N114:N115"/>
    <mergeCell ref="B116:B117"/>
    <mergeCell ref="C116:C117"/>
    <mergeCell ref="D116:E117"/>
    <mergeCell ref="F116:F117"/>
    <mergeCell ref="G116:G117"/>
    <mergeCell ref="H116:I117"/>
    <mergeCell ref="J116:J117"/>
    <mergeCell ref="K116:K117"/>
    <mergeCell ref="L116:M117"/>
    <mergeCell ref="H114:H115"/>
    <mergeCell ref="I114:I115"/>
    <mergeCell ref="J114:J115"/>
    <mergeCell ref="K114:K115"/>
    <mergeCell ref="L114:L115"/>
    <mergeCell ref="M114:M115"/>
    <mergeCell ref="B111:N111"/>
    <mergeCell ref="D113:F113"/>
    <mergeCell ref="H113:J113"/>
    <mergeCell ref="L113:N113"/>
    <mergeCell ref="B114:B115"/>
    <mergeCell ref="C114:C115"/>
    <mergeCell ref="D114:D115"/>
    <mergeCell ref="E114:E115"/>
    <mergeCell ref="F114:F115"/>
    <mergeCell ref="G114:G115"/>
    <mergeCell ref="J95:J96"/>
    <mergeCell ref="B97:B98"/>
    <mergeCell ref="C97:C98"/>
    <mergeCell ref="D97:E98"/>
    <mergeCell ref="F97:F98"/>
    <mergeCell ref="G97:G98"/>
    <mergeCell ref="H97:I98"/>
    <mergeCell ref="J97:J98"/>
    <mergeCell ref="B95:B96"/>
    <mergeCell ref="C95:C96"/>
    <mergeCell ref="D95:E96"/>
    <mergeCell ref="F95:F96"/>
    <mergeCell ref="G95:G96"/>
    <mergeCell ref="H95:I96"/>
    <mergeCell ref="J90:J91"/>
    <mergeCell ref="D92:F92"/>
    <mergeCell ref="H92:J92"/>
    <mergeCell ref="B93:B94"/>
    <mergeCell ref="C93:C94"/>
    <mergeCell ref="D93:E94"/>
    <mergeCell ref="F93:F94"/>
    <mergeCell ref="G93:G94"/>
    <mergeCell ref="H93:I94"/>
    <mergeCell ref="J93:J94"/>
    <mergeCell ref="D89:E89"/>
    <mergeCell ref="H89:I89"/>
    <mergeCell ref="B90:B91"/>
    <mergeCell ref="C90:C91"/>
    <mergeCell ref="D90:E91"/>
    <mergeCell ref="F90:F91"/>
    <mergeCell ref="G90:G91"/>
    <mergeCell ref="H90:I91"/>
    <mergeCell ref="J85:J86"/>
    <mergeCell ref="B87:B88"/>
    <mergeCell ref="C87:C88"/>
    <mergeCell ref="D87:E88"/>
    <mergeCell ref="F87:F88"/>
    <mergeCell ref="G87:G88"/>
    <mergeCell ref="H87:I88"/>
    <mergeCell ref="J87:J88"/>
    <mergeCell ref="B85:B86"/>
    <mergeCell ref="C85:C86"/>
    <mergeCell ref="D85:E86"/>
    <mergeCell ref="F85:F86"/>
    <mergeCell ref="G85:G86"/>
    <mergeCell ref="H85:I86"/>
    <mergeCell ref="J81:J82"/>
    <mergeCell ref="B83:B84"/>
    <mergeCell ref="C83:C84"/>
    <mergeCell ref="D83:E84"/>
    <mergeCell ref="F83:F84"/>
    <mergeCell ref="G83:G84"/>
    <mergeCell ref="H83:I84"/>
    <mergeCell ref="J83:J84"/>
    <mergeCell ref="G79:G80"/>
    <mergeCell ref="H79:H80"/>
    <mergeCell ref="I79:I80"/>
    <mergeCell ref="J79:J80"/>
    <mergeCell ref="B81:B82"/>
    <mergeCell ref="C81:C82"/>
    <mergeCell ref="D81:E82"/>
    <mergeCell ref="F81:F82"/>
    <mergeCell ref="G81:G82"/>
    <mergeCell ref="H81:I82"/>
    <mergeCell ref="D76:J76"/>
    <mergeCell ref="D77:F77"/>
    <mergeCell ref="H77:J77"/>
    <mergeCell ref="D78:F78"/>
    <mergeCell ref="H78:J78"/>
    <mergeCell ref="B79:B80"/>
    <mergeCell ref="C79:C80"/>
    <mergeCell ref="D79:D80"/>
    <mergeCell ref="E79:E80"/>
    <mergeCell ref="F79:F80"/>
    <mergeCell ref="G62:G63"/>
    <mergeCell ref="H62:H63"/>
    <mergeCell ref="I62:I63"/>
    <mergeCell ref="J62:J63"/>
    <mergeCell ref="K62:K63"/>
    <mergeCell ref="B74:J74"/>
    <mergeCell ref="B70:N70"/>
    <mergeCell ref="B71:N71"/>
    <mergeCell ref="B72:N72"/>
    <mergeCell ref="B73:N73"/>
    <mergeCell ref="G60:G61"/>
    <mergeCell ref="H60:H61"/>
    <mergeCell ref="I60:I61"/>
    <mergeCell ref="J60:J61"/>
    <mergeCell ref="K60:K61"/>
    <mergeCell ref="B62:B63"/>
    <mergeCell ref="C62:C63"/>
    <mergeCell ref="D62:D63"/>
    <mergeCell ref="E62:E63"/>
    <mergeCell ref="F62:F63"/>
    <mergeCell ref="G58:G59"/>
    <mergeCell ref="H58:H59"/>
    <mergeCell ref="I58:I59"/>
    <mergeCell ref="J58:J59"/>
    <mergeCell ref="K58:K59"/>
    <mergeCell ref="B60:B61"/>
    <mergeCell ref="C60:C61"/>
    <mergeCell ref="D60:D61"/>
    <mergeCell ref="E60:E61"/>
    <mergeCell ref="F60:F61"/>
    <mergeCell ref="G55:G56"/>
    <mergeCell ref="H55:H56"/>
    <mergeCell ref="I55:I56"/>
    <mergeCell ref="J55:J56"/>
    <mergeCell ref="K55:K56"/>
    <mergeCell ref="B58:B59"/>
    <mergeCell ref="C58:C59"/>
    <mergeCell ref="D58:D59"/>
    <mergeCell ref="E58:E59"/>
    <mergeCell ref="F58:F59"/>
    <mergeCell ref="B49:K49"/>
    <mergeCell ref="D51:K51"/>
    <mergeCell ref="D52:E52"/>
    <mergeCell ref="G52:H52"/>
    <mergeCell ref="J52:K52"/>
    <mergeCell ref="B55:B56"/>
    <mergeCell ref="C55:C56"/>
    <mergeCell ref="D55:D56"/>
    <mergeCell ref="E55:E56"/>
    <mergeCell ref="F55:F56"/>
    <mergeCell ref="I44:I45"/>
    <mergeCell ref="J44:J45"/>
    <mergeCell ref="K44:K45"/>
    <mergeCell ref="L44:L45"/>
    <mergeCell ref="M44:M45"/>
    <mergeCell ref="N44:N45"/>
    <mergeCell ref="K42:K43"/>
    <mergeCell ref="L42:M43"/>
    <mergeCell ref="N42:N43"/>
    <mergeCell ref="B44:B45"/>
    <mergeCell ref="C44:C45"/>
    <mergeCell ref="D44:D45"/>
    <mergeCell ref="E44:E45"/>
    <mergeCell ref="F44:F45"/>
    <mergeCell ref="G44:G45"/>
    <mergeCell ref="H44:H45"/>
    <mergeCell ref="D41:E41"/>
    <mergeCell ref="H41:I41"/>
    <mergeCell ref="L41:M41"/>
    <mergeCell ref="B42:B43"/>
    <mergeCell ref="C42:C43"/>
    <mergeCell ref="D42:E43"/>
    <mergeCell ref="F42:F43"/>
    <mergeCell ref="G42:G43"/>
    <mergeCell ref="H42:I43"/>
    <mergeCell ref="J42:J43"/>
    <mergeCell ref="J38:J39"/>
    <mergeCell ref="K38:K39"/>
    <mergeCell ref="L38:M39"/>
    <mergeCell ref="N38:N39"/>
    <mergeCell ref="D40:E40"/>
    <mergeCell ref="H40:I40"/>
    <mergeCell ref="L40:M40"/>
    <mergeCell ref="J36:J37"/>
    <mergeCell ref="K36:K37"/>
    <mergeCell ref="L36:M37"/>
    <mergeCell ref="N36:N37"/>
    <mergeCell ref="B38:B39"/>
    <mergeCell ref="C38:C39"/>
    <mergeCell ref="D38:E39"/>
    <mergeCell ref="F38:F39"/>
    <mergeCell ref="G38:G39"/>
    <mergeCell ref="H38:I39"/>
    <mergeCell ref="N33:N34"/>
    <mergeCell ref="D35:F35"/>
    <mergeCell ref="H35:J35"/>
    <mergeCell ref="L35:N35"/>
    <mergeCell ref="B36:B37"/>
    <mergeCell ref="C36:C37"/>
    <mergeCell ref="D36:E37"/>
    <mergeCell ref="F36:F37"/>
    <mergeCell ref="G36:G37"/>
    <mergeCell ref="H36:I37"/>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D24:N24"/>
    <mergeCell ref="D25:F25"/>
    <mergeCell ref="H25:J25"/>
    <mergeCell ref="L25:N25"/>
    <mergeCell ref="D26:F26"/>
    <mergeCell ref="H26:J26"/>
    <mergeCell ref="L26:N26"/>
    <mergeCell ref="J17:J18"/>
    <mergeCell ref="K17:K18"/>
    <mergeCell ref="L17:L18"/>
    <mergeCell ref="M17:M18"/>
    <mergeCell ref="N17:N18"/>
    <mergeCell ref="B22:N22"/>
    <mergeCell ref="L15:M16"/>
    <mergeCell ref="N15:N16"/>
    <mergeCell ref="B17:B18"/>
    <mergeCell ref="C17:C18"/>
    <mergeCell ref="D17:D18"/>
    <mergeCell ref="E17:E18"/>
    <mergeCell ref="F17:F18"/>
    <mergeCell ref="G17:G18"/>
    <mergeCell ref="H17:H18"/>
    <mergeCell ref="I17:I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17" customWidth="1"/>
    <col min="4" max="5" width="23.7109375" customWidth="1"/>
    <col min="6" max="6" width="14.42578125" customWidth="1"/>
    <col min="7" max="7" width="4" customWidth="1"/>
  </cols>
  <sheetData>
    <row r="1" spans="1:7" ht="15" customHeight="1">
      <c r="A1" s="7" t="s">
        <v>596</v>
      </c>
      <c r="B1" s="7" t="s">
        <v>1</v>
      </c>
      <c r="C1" s="7"/>
      <c r="D1" s="7"/>
      <c r="E1" s="7"/>
      <c r="F1" s="7"/>
      <c r="G1" s="7"/>
    </row>
    <row r="2" spans="1:7" ht="15" customHeight="1">
      <c r="A2" s="7"/>
      <c r="B2" s="7" t="s">
        <v>2</v>
      </c>
      <c r="C2" s="7"/>
      <c r="D2" s="7"/>
      <c r="E2" s="7"/>
      <c r="F2" s="7"/>
      <c r="G2" s="7"/>
    </row>
    <row r="3" spans="1:7" ht="30">
      <c r="A3" s="8" t="s">
        <v>597</v>
      </c>
      <c r="B3" s="95" t="s">
        <v>9</v>
      </c>
      <c r="C3" s="95"/>
      <c r="D3" s="95"/>
      <c r="E3" s="95"/>
      <c r="F3" s="95"/>
      <c r="G3" s="95"/>
    </row>
    <row r="4" spans="1:7" ht="15" customHeight="1">
      <c r="A4" s="96" t="s">
        <v>598</v>
      </c>
      <c r="B4" s="95" t="s">
        <v>9</v>
      </c>
      <c r="C4" s="95"/>
      <c r="D4" s="95"/>
      <c r="E4" s="95"/>
      <c r="F4" s="95"/>
      <c r="G4" s="95"/>
    </row>
    <row r="5" spans="1:7">
      <c r="A5" s="96"/>
      <c r="B5" s="97" t="s">
        <v>599</v>
      </c>
      <c r="C5" s="97"/>
      <c r="D5" s="97"/>
      <c r="E5" s="97"/>
      <c r="F5" s="97"/>
      <c r="G5" s="97"/>
    </row>
    <row r="6" spans="1:7">
      <c r="A6" s="96"/>
      <c r="B6" s="95"/>
      <c r="C6" s="95"/>
      <c r="D6" s="95"/>
      <c r="E6" s="95"/>
      <c r="F6" s="95"/>
      <c r="G6" s="95"/>
    </row>
    <row r="7" spans="1:7" ht="128.25" customHeight="1">
      <c r="A7" s="96"/>
      <c r="B7" s="99" t="s">
        <v>600</v>
      </c>
      <c r="C7" s="99"/>
      <c r="D7" s="99"/>
      <c r="E7" s="99"/>
      <c r="F7" s="99"/>
      <c r="G7" s="99"/>
    </row>
    <row r="8" spans="1:7">
      <c r="A8" s="96"/>
      <c r="B8" s="95"/>
      <c r="C8" s="95"/>
      <c r="D8" s="95"/>
      <c r="E8" s="95"/>
      <c r="F8" s="95"/>
      <c r="G8" s="95"/>
    </row>
    <row r="9" spans="1:7">
      <c r="A9" s="96"/>
      <c r="B9" s="99" t="s">
        <v>601</v>
      </c>
      <c r="C9" s="99"/>
      <c r="D9" s="99"/>
      <c r="E9" s="99"/>
      <c r="F9" s="99"/>
      <c r="G9" s="99"/>
    </row>
    <row r="10" spans="1:7">
      <c r="A10" s="96"/>
      <c r="B10" s="24"/>
      <c r="C10" s="24"/>
      <c r="D10" s="24"/>
      <c r="E10" s="24"/>
      <c r="F10" s="24"/>
      <c r="G10" s="24"/>
    </row>
    <row r="11" spans="1:7">
      <c r="A11" s="96"/>
      <c r="B11" s="14"/>
      <c r="C11" s="14"/>
      <c r="D11" s="14"/>
      <c r="E11" s="14"/>
      <c r="F11" s="14"/>
      <c r="G11" s="14"/>
    </row>
    <row r="12" spans="1:7">
      <c r="A12" s="96"/>
      <c r="B12" s="13"/>
      <c r="C12" s="229" t="s">
        <v>602</v>
      </c>
      <c r="D12" s="229"/>
      <c r="E12" s="13"/>
      <c r="F12" s="229" t="s">
        <v>603</v>
      </c>
      <c r="G12" s="229"/>
    </row>
    <row r="13" spans="1:7">
      <c r="A13" s="96"/>
      <c r="B13" s="230" t="s">
        <v>604</v>
      </c>
      <c r="C13" s="231">
        <v>22677</v>
      </c>
      <c r="D13" s="27"/>
      <c r="E13" s="27"/>
      <c r="F13" s="231">
        <v>5175</v>
      </c>
      <c r="G13" s="27"/>
    </row>
    <row r="14" spans="1:7">
      <c r="A14" s="96"/>
      <c r="B14" s="230"/>
      <c r="C14" s="231"/>
      <c r="D14" s="27"/>
      <c r="E14" s="27"/>
      <c r="F14" s="231"/>
      <c r="G14" s="27"/>
    </row>
    <row r="15" spans="1:7">
      <c r="A15" s="96"/>
      <c r="B15" s="232" t="s">
        <v>605</v>
      </c>
      <c r="C15" s="132">
        <v>39</v>
      </c>
      <c r="D15" s="37"/>
      <c r="E15" s="37"/>
      <c r="F15" s="132" t="s">
        <v>606</v>
      </c>
      <c r="G15" s="142" t="s">
        <v>241</v>
      </c>
    </row>
    <row r="16" spans="1:7">
      <c r="A16" s="96"/>
      <c r="B16" s="232"/>
      <c r="C16" s="132"/>
      <c r="D16" s="37"/>
      <c r="E16" s="37"/>
      <c r="F16" s="132"/>
      <c r="G16" s="142"/>
    </row>
    <row r="17" spans="1:7">
      <c r="A17" s="96"/>
      <c r="B17" s="233" t="s">
        <v>168</v>
      </c>
      <c r="C17" s="135">
        <v>304</v>
      </c>
      <c r="D17" s="27"/>
      <c r="E17" s="27"/>
      <c r="F17" s="135">
        <v>28</v>
      </c>
      <c r="G17" s="27"/>
    </row>
    <row r="18" spans="1:7" ht="15.75" thickBot="1">
      <c r="A18" s="96"/>
      <c r="B18" s="233"/>
      <c r="C18" s="140"/>
      <c r="D18" s="57"/>
      <c r="E18" s="27"/>
      <c r="F18" s="140"/>
      <c r="G18" s="57"/>
    </row>
    <row r="19" spans="1:7">
      <c r="A19" s="96"/>
      <c r="B19" s="234" t="s">
        <v>607</v>
      </c>
      <c r="C19" s="236">
        <v>23020</v>
      </c>
      <c r="D19" s="45"/>
      <c r="E19" s="37"/>
      <c r="F19" s="236">
        <v>5165</v>
      </c>
      <c r="G19" s="45"/>
    </row>
    <row r="20" spans="1:7">
      <c r="A20" s="96"/>
      <c r="B20" s="234"/>
      <c r="C20" s="235"/>
      <c r="D20" s="37"/>
      <c r="E20" s="37"/>
      <c r="F20" s="235"/>
      <c r="G20" s="37"/>
    </row>
    <row r="21" spans="1:7">
      <c r="A21" s="96"/>
      <c r="B21" s="233" t="s">
        <v>605</v>
      </c>
      <c r="C21" s="135">
        <v>59</v>
      </c>
      <c r="D21" s="27"/>
      <c r="E21" s="27"/>
      <c r="F21" s="135" t="s">
        <v>608</v>
      </c>
      <c r="G21" s="237" t="s">
        <v>241</v>
      </c>
    </row>
    <row r="22" spans="1:7">
      <c r="A22" s="96"/>
      <c r="B22" s="233"/>
      <c r="C22" s="135"/>
      <c r="D22" s="27"/>
      <c r="E22" s="27"/>
      <c r="F22" s="135"/>
      <c r="G22" s="237"/>
    </row>
    <row r="23" spans="1:7">
      <c r="A23" s="96"/>
      <c r="B23" s="232" t="s">
        <v>168</v>
      </c>
      <c r="C23" s="132">
        <v>253</v>
      </c>
      <c r="D23" s="37"/>
      <c r="E23" s="37"/>
      <c r="F23" s="132">
        <v>44</v>
      </c>
      <c r="G23" s="37"/>
    </row>
    <row r="24" spans="1:7" ht="15.75" thickBot="1">
      <c r="A24" s="96"/>
      <c r="B24" s="232"/>
      <c r="C24" s="238"/>
      <c r="D24" s="117"/>
      <c r="E24" s="37"/>
      <c r="F24" s="238"/>
      <c r="G24" s="117"/>
    </row>
    <row r="25" spans="1:7">
      <c r="A25" s="96"/>
      <c r="B25" s="230" t="s">
        <v>609</v>
      </c>
      <c r="C25" s="239">
        <v>23333</v>
      </c>
      <c r="D25" s="32"/>
      <c r="E25" s="27"/>
      <c r="F25" s="239">
        <v>5150</v>
      </c>
      <c r="G25" s="32"/>
    </row>
    <row r="26" spans="1:7">
      <c r="A26" s="96"/>
      <c r="B26" s="230"/>
      <c r="C26" s="231"/>
      <c r="D26" s="27"/>
      <c r="E26" s="27"/>
      <c r="F26" s="231"/>
      <c r="G26" s="27"/>
    </row>
    <row r="27" spans="1:7">
      <c r="A27" s="96"/>
      <c r="B27" s="232" t="s">
        <v>605</v>
      </c>
      <c r="C27" s="132">
        <v>80</v>
      </c>
      <c r="D27" s="37"/>
      <c r="E27" s="37"/>
      <c r="F27" s="132" t="s">
        <v>610</v>
      </c>
      <c r="G27" s="142" t="s">
        <v>241</v>
      </c>
    </row>
    <row r="28" spans="1:7">
      <c r="A28" s="96"/>
      <c r="B28" s="232"/>
      <c r="C28" s="132"/>
      <c r="D28" s="37"/>
      <c r="E28" s="37"/>
      <c r="F28" s="132"/>
      <c r="G28" s="142"/>
    </row>
    <row r="29" spans="1:7">
      <c r="A29" s="96"/>
      <c r="B29" s="233" t="s">
        <v>168</v>
      </c>
      <c r="C29" s="135">
        <v>269</v>
      </c>
      <c r="D29" s="27"/>
      <c r="E29" s="27"/>
      <c r="F29" s="135">
        <v>27</v>
      </c>
      <c r="G29" s="27"/>
    </row>
    <row r="30" spans="1:7" ht="15.75" thickBot="1">
      <c r="A30" s="96"/>
      <c r="B30" s="233"/>
      <c r="C30" s="140"/>
      <c r="D30" s="57"/>
      <c r="E30" s="27"/>
      <c r="F30" s="140"/>
      <c r="G30" s="57"/>
    </row>
    <row r="31" spans="1:7">
      <c r="A31" s="96"/>
      <c r="B31" s="234" t="s">
        <v>611</v>
      </c>
      <c r="C31" s="236">
        <v>23681</v>
      </c>
      <c r="D31" s="45"/>
      <c r="E31" s="37"/>
      <c r="F31" s="236">
        <v>5097</v>
      </c>
      <c r="G31" s="45"/>
    </row>
    <row r="32" spans="1:7" ht="15.75" thickBot="1">
      <c r="A32" s="96"/>
      <c r="B32" s="234"/>
      <c r="C32" s="240"/>
      <c r="D32" s="46"/>
      <c r="E32" s="37"/>
      <c r="F32" s="240"/>
      <c r="G32" s="46"/>
    </row>
    <row r="33" spans="1:7" ht="15.75" thickTop="1">
      <c r="A33" s="96"/>
      <c r="B33" s="95"/>
      <c r="C33" s="95"/>
      <c r="D33" s="95"/>
      <c r="E33" s="95"/>
      <c r="F33" s="95"/>
      <c r="G33" s="95"/>
    </row>
    <row r="34" spans="1:7">
      <c r="A34" s="96"/>
      <c r="B34" s="95"/>
      <c r="C34" s="95"/>
      <c r="D34" s="95"/>
      <c r="E34" s="95"/>
      <c r="F34" s="95"/>
      <c r="G34" s="95"/>
    </row>
    <row r="35" spans="1:7">
      <c r="A35" s="96"/>
      <c r="B35" s="211" t="s">
        <v>612</v>
      </c>
      <c r="C35" s="211"/>
      <c r="D35" s="211"/>
      <c r="E35" s="211"/>
      <c r="F35" s="211"/>
      <c r="G35" s="211"/>
    </row>
    <row r="36" spans="1:7">
      <c r="A36" s="96"/>
      <c r="B36" s="95"/>
      <c r="C36" s="95"/>
      <c r="D36" s="95"/>
      <c r="E36" s="95"/>
      <c r="F36" s="95"/>
      <c r="G36" s="95"/>
    </row>
    <row r="37" spans="1:7" ht="99.75" customHeight="1">
      <c r="A37" s="96"/>
      <c r="B37" s="99" t="s">
        <v>613</v>
      </c>
      <c r="C37" s="99"/>
      <c r="D37" s="99"/>
      <c r="E37" s="99"/>
      <c r="F37" s="99"/>
      <c r="G37" s="99"/>
    </row>
  </sheetData>
  <mergeCells count="79">
    <mergeCell ref="B9:G9"/>
    <mergeCell ref="B33:G33"/>
    <mergeCell ref="B34:G34"/>
    <mergeCell ref="B35:G35"/>
    <mergeCell ref="B36:G36"/>
    <mergeCell ref="B37:G37"/>
    <mergeCell ref="A1:A2"/>
    <mergeCell ref="B1:G1"/>
    <mergeCell ref="B2:G2"/>
    <mergeCell ref="B3:G3"/>
    <mergeCell ref="A4:A37"/>
    <mergeCell ref="B4:G4"/>
    <mergeCell ref="B5:G5"/>
    <mergeCell ref="B6:G6"/>
    <mergeCell ref="B7:G7"/>
    <mergeCell ref="B8:G8"/>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0:G10"/>
    <mergeCell ref="C12:D12"/>
    <mergeCell ref="F12:G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cols>
    <col min="1" max="2" width="36.5703125" bestFit="1" customWidth="1"/>
    <col min="3" max="3" width="5.7109375" customWidth="1"/>
    <col min="4" max="4" width="26" customWidth="1"/>
    <col min="5" max="5" width="16" customWidth="1"/>
    <col min="6" max="6" width="16.28515625" customWidth="1"/>
    <col min="7" max="7" width="25" customWidth="1"/>
    <col min="8" max="8" width="11.28515625" customWidth="1"/>
    <col min="9" max="9" width="13.42578125" customWidth="1"/>
    <col min="10" max="10" width="33.85546875" customWidth="1"/>
    <col min="11" max="11" width="8.140625" customWidth="1"/>
    <col min="12" max="12" width="8.7109375" customWidth="1"/>
    <col min="13" max="13" width="28.28515625" customWidth="1"/>
    <col min="14" max="14" width="6.85546875" customWidth="1"/>
    <col min="15" max="15" width="5.28515625" customWidth="1"/>
    <col min="16" max="16" width="11.7109375" customWidth="1"/>
    <col min="17" max="17" width="4.140625" customWidth="1"/>
    <col min="18" max="18" width="8.28515625" customWidth="1"/>
    <col min="19" max="19" width="26.5703125" customWidth="1"/>
    <col min="20" max="20" width="6.42578125" customWidth="1"/>
  </cols>
  <sheetData>
    <row r="1" spans="1:20" ht="15" customHeight="1">
      <c r="A1" s="7" t="s">
        <v>61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8" t="s">
        <v>615</v>
      </c>
      <c r="B3" s="95" t="s">
        <v>9</v>
      </c>
      <c r="C3" s="95"/>
      <c r="D3" s="95"/>
      <c r="E3" s="95"/>
      <c r="F3" s="95"/>
      <c r="G3" s="95"/>
      <c r="H3" s="95"/>
      <c r="I3" s="95"/>
      <c r="J3" s="95"/>
      <c r="K3" s="95"/>
      <c r="L3" s="95"/>
      <c r="M3" s="95"/>
      <c r="N3" s="95"/>
      <c r="O3" s="95"/>
      <c r="P3" s="95"/>
      <c r="Q3" s="95"/>
      <c r="R3" s="95"/>
      <c r="S3" s="95"/>
      <c r="T3" s="95"/>
    </row>
    <row r="4" spans="1:20" ht="15" customHeight="1">
      <c r="A4" s="96" t="s">
        <v>616</v>
      </c>
      <c r="B4" s="95" t="s">
        <v>9</v>
      </c>
      <c r="C4" s="95"/>
      <c r="D4" s="95"/>
      <c r="E4" s="95"/>
      <c r="F4" s="95"/>
      <c r="G4" s="95"/>
      <c r="H4" s="95"/>
      <c r="I4" s="95"/>
      <c r="J4" s="95"/>
      <c r="K4" s="95"/>
      <c r="L4" s="95"/>
      <c r="M4" s="95"/>
      <c r="N4" s="95"/>
      <c r="O4" s="95"/>
      <c r="P4" s="95"/>
      <c r="Q4" s="95"/>
      <c r="R4" s="95"/>
      <c r="S4" s="95"/>
      <c r="T4" s="95"/>
    </row>
    <row r="5" spans="1:20" ht="15" customHeight="1">
      <c r="A5" s="96"/>
      <c r="B5" s="98" t="s">
        <v>617</v>
      </c>
      <c r="C5" s="98"/>
      <c r="D5" s="98"/>
      <c r="E5" s="98"/>
      <c r="F5" s="98"/>
      <c r="G5" s="98"/>
      <c r="H5" s="98"/>
      <c r="I5" s="98"/>
      <c r="J5" s="98"/>
      <c r="K5" s="98"/>
      <c r="L5" s="98"/>
      <c r="M5" s="98"/>
      <c r="N5" s="98"/>
      <c r="O5" s="98"/>
      <c r="P5" s="98"/>
      <c r="Q5" s="98"/>
      <c r="R5" s="98"/>
      <c r="S5" s="98"/>
      <c r="T5" s="98"/>
    </row>
    <row r="6" spans="1:20">
      <c r="A6" s="96"/>
      <c r="B6" s="95"/>
      <c r="C6" s="95"/>
      <c r="D6" s="95"/>
      <c r="E6" s="95"/>
      <c r="F6" s="95"/>
      <c r="G6" s="95"/>
      <c r="H6" s="95"/>
      <c r="I6" s="95"/>
      <c r="J6" s="95"/>
      <c r="K6" s="95"/>
      <c r="L6" s="95"/>
      <c r="M6" s="95"/>
      <c r="N6" s="95"/>
      <c r="O6" s="95"/>
      <c r="P6" s="95"/>
      <c r="Q6" s="95"/>
      <c r="R6" s="95"/>
      <c r="S6" s="95"/>
      <c r="T6" s="95"/>
    </row>
    <row r="7" spans="1:20">
      <c r="A7" s="96"/>
      <c r="B7" s="99" t="s">
        <v>618</v>
      </c>
      <c r="C7" s="99"/>
      <c r="D7" s="99"/>
      <c r="E7" s="99"/>
      <c r="F7" s="99"/>
      <c r="G7" s="99"/>
      <c r="H7" s="99"/>
      <c r="I7" s="99"/>
      <c r="J7" s="99"/>
      <c r="K7" s="99"/>
      <c r="L7" s="99"/>
      <c r="M7" s="99"/>
      <c r="N7" s="99"/>
      <c r="O7" s="99"/>
      <c r="P7" s="99"/>
      <c r="Q7" s="99"/>
      <c r="R7" s="99"/>
      <c r="S7" s="99"/>
      <c r="T7" s="99"/>
    </row>
    <row r="8" spans="1:20">
      <c r="A8" s="96"/>
      <c r="B8" s="24"/>
      <c r="C8" s="24"/>
      <c r="D8" s="24"/>
      <c r="E8" s="24"/>
      <c r="F8" s="24"/>
      <c r="G8" s="24"/>
      <c r="H8" s="24"/>
      <c r="I8" s="24"/>
      <c r="J8" s="24"/>
      <c r="K8" s="24"/>
      <c r="L8" s="24"/>
      <c r="M8" s="24"/>
      <c r="N8" s="24"/>
      <c r="O8" s="24"/>
      <c r="P8" s="24"/>
      <c r="Q8" s="24"/>
      <c r="R8" s="24"/>
      <c r="S8" s="24"/>
      <c r="T8" s="24"/>
    </row>
    <row r="9" spans="1:20">
      <c r="A9" s="96"/>
      <c r="B9" s="14"/>
      <c r="C9" s="14"/>
      <c r="D9" s="14"/>
      <c r="E9" s="14"/>
      <c r="F9" s="14"/>
      <c r="G9" s="14"/>
      <c r="H9" s="14"/>
      <c r="I9" s="14"/>
      <c r="J9" s="14"/>
      <c r="K9" s="14"/>
      <c r="L9" s="14"/>
      <c r="M9" s="14"/>
      <c r="N9" s="14"/>
      <c r="O9" s="14"/>
      <c r="P9" s="14"/>
      <c r="Q9" s="14"/>
      <c r="R9" s="14"/>
      <c r="S9" s="14"/>
      <c r="T9" s="14"/>
    </row>
    <row r="10" spans="1:20" ht="15.75" thickBot="1">
      <c r="A10" s="96"/>
      <c r="B10" s="13"/>
      <c r="C10" s="73" t="s">
        <v>176</v>
      </c>
      <c r="D10" s="73"/>
      <c r="E10" s="73"/>
      <c r="F10" s="73" t="s">
        <v>619</v>
      </c>
      <c r="G10" s="73"/>
      <c r="H10" s="73"/>
      <c r="I10" s="73" t="s">
        <v>620</v>
      </c>
      <c r="J10" s="73"/>
      <c r="K10" s="73"/>
      <c r="L10" s="73" t="s">
        <v>621</v>
      </c>
      <c r="M10" s="73"/>
      <c r="N10" s="73"/>
      <c r="O10" s="73" t="s">
        <v>622</v>
      </c>
      <c r="P10" s="73"/>
      <c r="Q10" s="73"/>
      <c r="R10" s="73" t="s">
        <v>623</v>
      </c>
      <c r="S10" s="73"/>
      <c r="T10" s="73"/>
    </row>
    <row r="11" spans="1:20">
      <c r="A11" s="96"/>
      <c r="B11" s="237" t="s">
        <v>624</v>
      </c>
      <c r="C11" s="122" t="s">
        <v>237</v>
      </c>
      <c r="D11" s="120">
        <v>149.19999999999999</v>
      </c>
      <c r="E11" s="32"/>
      <c r="F11" s="122" t="s">
        <v>237</v>
      </c>
      <c r="G11" s="120">
        <v>0.2</v>
      </c>
      <c r="H11" s="32"/>
      <c r="I11" s="122" t="s">
        <v>237</v>
      </c>
      <c r="J11" s="120">
        <v>49.3</v>
      </c>
      <c r="K11" s="32"/>
      <c r="L11" s="122" t="s">
        <v>237</v>
      </c>
      <c r="M11" s="120">
        <v>198.7</v>
      </c>
      <c r="N11" s="32"/>
      <c r="O11" s="122" t="s">
        <v>237</v>
      </c>
      <c r="P11" s="120" t="s">
        <v>405</v>
      </c>
      <c r="Q11" s="122" t="s">
        <v>241</v>
      </c>
      <c r="R11" s="122" t="s">
        <v>237</v>
      </c>
      <c r="S11" s="120">
        <v>198.5</v>
      </c>
      <c r="T11" s="32"/>
    </row>
    <row r="12" spans="1:20" ht="15.75" thickBot="1">
      <c r="A12" s="96"/>
      <c r="B12" s="237"/>
      <c r="C12" s="224"/>
      <c r="D12" s="56"/>
      <c r="E12" s="57"/>
      <c r="F12" s="224"/>
      <c r="G12" s="56"/>
      <c r="H12" s="57"/>
      <c r="I12" s="224"/>
      <c r="J12" s="56"/>
      <c r="K12" s="57"/>
      <c r="L12" s="224"/>
      <c r="M12" s="56"/>
      <c r="N12" s="57"/>
      <c r="O12" s="224"/>
      <c r="P12" s="56"/>
      <c r="Q12" s="224"/>
      <c r="R12" s="224"/>
      <c r="S12" s="56"/>
      <c r="T12" s="57"/>
    </row>
    <row r="13" spans="1:20">
      <c r="A13" s="96"/>
      <c r="B13" s="232" t="s">
        <v>625</v>
      </c>
      <c r="C13" s="115">
        <v>23.6</v>
      </c>
      <c r="D13" s="115"/>
      <c r="E13" s="45"/>
      <c r="F13" s="115" t="s">
        <v>626</v>
      </c>
      <c r="G13" s="115"/>
      <c r="H13" s="128" t="s">
        <v>241</v>
      </c>
      <c r="I13" s="115">
        <v>65.400000000000006</v>
      </c>
      <c r="J13" s="115"/>
      <c r="K13" s="45"/>
      <c r="L13" s="115">
        <v>80.5</v>
      </c>
      <c r="M13" s="115"/>
      <c r="N13" s="45"/>
      <c r="O13" s="115" t="s">
        <v>327</v>
      </c>
      <c r="P13" s="115"/>
      <c r="Q13" s="45"/>
      <c r="R13" s="115">
        <v>80.5</v>
      </c>
      <c r="S13" s="115"/>
      <c r="T13" s="45"/>
    </row>
    <row r="14" spans="1:20">
      <c r="A14" s="96"/>
      <c r="B14" s="232"/>
      <c r="C14" s="112"/>
      <c r="D14" s="112"/>
      <c r="E14" s="37"/>
      <c r="F14" s="112"/>
      <c r="G14" s="112"/>
      <c r="H14" s="51"/>
      <c r="I14" s="112"/>
      <c r="J14" s="112"/>
      <c r="K14" s="37"/>
      <c r="L14" s="112"/>
      <c r="M14" s="112"/>
      <c r="N14" s="37"/>
      <c r="O14" s="112"/>
      <c r="P14" s="112"/>
      <c r="Q14" s="37"/>
      <c r="R14" s="112"/>
      <c r="S14" s="112"/>
      <c r="T14" s="37"/>
    </row>
    <row r="15" spans="1:20">
      <c r="A15" s="96"/>
      <c r="B15" s="233" t="s">
        <v>627</v>
      </c>
      <c r="C15" s="55">
        <v>0.1</v>
      </c>
      <c r="D15" s="55"/>
      <c r="E15" s="27"/>
      <c r="F15" s="55">
        <v>0.2</v>
      </c>
      <c r="G15" s="55"/>
      <c r="H15" s="27"/>
      <c r="I15" s="55" t="s">
        <v>527</v>
      </c>
      <c r="J15" s="55"/>
      <c r="K15" s="54" t="s">
        <v>241</v>
      </c>
      <c r="L15" s="55" t="s">
        <v>536</v>
      </c>
      <c r="M15" s="55"/>
      <c r="N15" s="54" t="s">
        <v>241</v>
      </c>
      <c r="O15" s="55" t="s">
        <v>327</v>
      </c>
      <c r="P15" s="55"/>
      <c r="Q15" s="27"/>
      <c r="R15" s="55" t="s">
        <v>536</v>
      </c>
      <c r="S15" s="55"/>
      <c r="T15" s="54" t="s">
        <v>241</v>
      </c>
    </row>
    <row r="16" spans="1:20" ht="15.75" thickBot="1">
      <c r="A16" s="96"/>
      <c r="B16" s="233"/>
      <c r="C16" s="56"/>
      <c r="D16" s="56"/>
      <c r="E16" s="57"/>
      <c r="F16" s="56"/>
      <c r="G16" s="56"/>
      <c r="H16" s="57"/>
      <c r="I16" s="56"/>
      <c r="J16" s="56"/>
      <c r="K16" s="224"/>
      <c r="L16" s="56"/>
      <c r="M16" s="56"/>
      <c r="N16" s="224"/>
      <c r="O16" s="56"/>
      <c r="P16" s="56"/>
      <c r="Q16" s="57"/>
      <c r="R16" s="56"/>
      <c r="S16" s="56"/>
      <c r="T16" s="224"/>
    </row>
    <row r="17" spans="1:20">
      <c r="A17" s="96"/>
      <c r="B17" s="232" t="s">
        <v>628</v>
      </c>
      <c r="C17" s="115">
        <v>23.7</v>
      </c>
      <c r="D17" s="115"/>
      <c r="E17" s="45"/>
      <c r="F17" s="145" t="s">
        <v>629</v>
      </c>
      <c r="G17" s="145"/>
      <c r="H17" s="143" t="s">
        <v>241</v>
      </c>
      <c r="I17" s="145">
        <v>60.4</v>
      </c>
      <c r="J17" s="145"/>
      <c r="K17" s="45"/>
      <c r="L17" s="145">
        <v>75.8</v>
      </c>
      <c r="M17" s="145"/>
      <c r="N17" s="45"/>
      <c r="O17" s="145" t="s">
        <v>327</v>
      </c>
      <c r="P17" s="145"/>
      <c r="Q17" s="45"/>
      <c r="R17" s="115">
        <v>75.8</v>
      </c>
      <c r="S17" s="115"/>
      <c r="T17" s="45"/>
    </row>
    <row r="18" spans="1:20" ht="15.75" thickBot="1">
      <c r="A18" s="96"/>
      <c r="B18" s="232"/>
      <c r="C18" s="116"/>
      <c r="D18" s="116"/>
      <c r="E18" s="117"/>
      <c r="F18" s="238"/>
      <c r="G18" s="238"/>
      <c r="H18" s="241"/>
      <c r="I18" s="238"/>
      <c r="J18" s="238"/>
      <c r="K18" s="117"/>
      <c r="L18" s="238"/>
      <c r="M18" s="238"/>
      <c r="N18" s="117"/>
      <c r="O18" s="238"/>
      <c r="P18" s="238"/>
      <c r="Q18" s="117"/>
      <c r="R18" s="116"/>
      <c r="S18" s="116"/>
      <c r="T18" s="117"/>
    </row>
    <row r="19" spans="1:20">
      <c r="A19" s="96"/>
      <c r="B19" s="233" t="s">
        <v>609</v>
      </c>
      <c r="C19" s="242" t="s">
        <v>237</v>
      </c>
      <c r="D19" s="138">
        <v>172.9</v>
      </c>
      <c r="E19" s="32"/>
      <c r="F19" s="242" t="s">
        <v>237</v>
      </c>
      <c r="G19" s="138" t="s">
        <v>630</v>
      </c>
      <c r="H19" s="242" t="s">
        <v>241</v>
      </c>
      <c r="I19" s="242" t="s">
        <v>237</v>
      </c>
      <c r="J19" s="138">
        <v>109.7</v>
      </c>
      <c r="K19" s="32"/>
      <c r="L19" s="242" t="s">
        <v>237</v>
      </c>
      <c r="M19" s="138">
        <v>274.5</v>
      </c>
      <c r="N19" s="32"/>
      <c r="O19" s="242" t="s">
        <v>237</v>
      </c>
      <c r="P19" s="138" t="s">
        <v>405</v>
      </c>
      <c r="Q19" s="242" t="s">
        <v>241</v>
      </c>
      <c r="R19" s="242" t="s">
        <v>237</v>
      </c>
      <c r="S19" s="138">
        <v>274.3</v>
      </c>
      <c r="T19" s="32"/>
    </row>
    <row r="20" spans="1:20" ht="15.75" thickBot="1">
      <c r="A20" s="96"/>
      <c r="B20" s="233"/>
      <c r="C20" s="243"/>
      <c r="D20" s="140"/>
      <c r="E20" s="57"/>
      <c r="F20" s="243"/>
      <c r="G20" s="140"/>
      <c r="H20" s="243"/>
      <c r="I20" s="243"/>
      <c r="J20" s="140"/>
      <c r="K20" s="57"/>
      <c r="L20" s="243"/>
      <c r="M20" s="140"/>
      <c r="N20" s="57"/>
      <c r="O20" s="243"/>
      <c r="P20" s="140"/>
      <c r="Q20" s="243"/>
      <c r="R20" s="243"/>
      <c r="S20" s="140"/>
      <c r="T20" s="57"/>
    </row>
    <row r="21" spans="1:20">
      <c r="A21" s="96"/>
      <c r="B21" s="232" t="s">
        <v>625</v>
      </c>
      <c r="C21" s="115">
        <v>16.7</v>
      </c>
      <c r="D21" s="115"/>
      <c r="E21" s="45"/>
      <c r="F21" s="115" t="s">
        <v>409</v>
      </c>
      <c r="G21" s="115"/>
      <c r="H21" s="128" t="s">
        <v>241</v>
      </c>
      <c r="I21" s="115">
        <v>49.5</v>
      </c>
      <c r="J21" s="115"/>
      <c r="K21" s="45"/>
      <c r="L21" s="115">
        <v>65.7</v>
      </c>
      <c r="M21" s="115"/>
      <c r="N21" s="45"/>
      <c r="O21" s="115" t="s">
        <v>327</v>
      </c>
      <c r="P21" s="115"/>
      <c r="Q21" s="45"/>
      <c r="R21" s="115">
        <v>65.7</v>
      </c>
      <c r="S21" s="115"/>
      <c r="T21" s="45"/>
    </row>
    <row r="22" spans="1:20">
      <c r="A22" s="96"/>
      <c r="B22" s="232"/>
      <c r="C22" s="112"/>
      <c r="D22" s="112"/>
      <c r="E22" s="37"/>
      <c r="F22" s="112"/>
      <c r="G22" s="112"/>
      <c r="H22" s="51"/>
      <c r="I22" s="112"/>
      <c r="J22" s="112"/>
      <c r="K22" s="37"/>
      <c r="L22" s="244"/>
      <c r="M22" s="244"/>
      <c r="N22" s="245"/>
      <c r="O22" s="112"/>
      <c r="P22" s="112"/>
      <c r="Q22" s="37"/>
      <c r="R22" s="244"/>
      <c r="S22" s="244"/>
      <c r="T22" s="245"/>
    </row>
    <row r="23" spans="1:20">
      <c r="A23" s="96"/>
      <c r="B23" s="233" t="s">
        <v>627</v>
      </c>
      <c r="C23" s="55" t="s">
        <v>405</v>
      </c>
      <c r="D23" s="55"/>
      <c r="E23" s="54" t="s">
        <v>241</v>
      </c>
      <c r="F23" s="55">
        <v>0.5</v>
      </c>
      <c r="G23" s="55"/>
      <c r="H23" s="27"/>
      <c r="I23" s="55">
        <v>0.2</v>
      </c>
      <c r="J23" s="55"/>
      <c r="K23" s="27"/>
      <c r="L23" s="55">
        <v>0.5</v>
      </c>
      <c r="M23" s="55"/>
      <c r="N23" s="27"/>
      <c r="O23" s="55">
        <v>0.2</v>
      </c>
      <c r="P23" s="55"/>
      <c r="Q23" s="27"/>
      <c r="R23" s="55">
        <v>0.7</v>
      </c>
      <c r="S23" s="55"/>
      <c r="T23" s="27"/>
    </row>
    <row r="24" spans="1:20" ht="15.75" thickBot="1">
      <c r="A24" s="96"/>
      <c r="B24" s="233"/>
      <c r="C24" s="56"/>
      <c r="D24" s="56"/>
      <c r="E24" s="224"/>
      <c r="F24" s="56"/>
      <c r="G24" s="56"/>
      <c r="H24" s="57"/>
      <c r="I24" s="56"/>
      <c r="J24" s="56"/>
      <c r="K24" s="57"/>
      <c r="L24" s="56"/>
      <c r="M24" s="56"/>
      <c r="N24" s="57"/>
      <c r="O24" s="56"/>
      <c r="P24" s="56"/>
      <c r="Q24" s="57"/>
      <c r="R24" s="56"/>
      <c r="S24" s="56"/>
      <c r="T24" s="57"/>
    </row>
    <row r="25" spans="1:20">
      <c r="A25" s="96"/>
      <c r="B25" s="232" t="s">
        <v>631</v>
      </c>
      <c r="C25" s="115">
        <v>16.5</v>
      </c>
      <c r="D25" s="115"/>
      <c r="E25" s="45"/>
      <c r="F25" s="145" t="s">
        <v>327</v>
      </c>
      <c r="G25" s="145"/>
      <c r="H25" s="45"/>
      <c r="I25" s="145">
        <v>49.7</v>
      </c>
      <c r="J25" s="145"/>
      <c r="K25" s="45"/>
      <c r="L25" s="145">
        <v>66.2</v>
      </c>
      <c r="M25" s="145"/>
      <c r="N25" s="45"/>
      <c r="O25" s="145">
        <v>0.2</v>
      </c>
      <c r="P25" s="145"/>
      <c r="Q25" s="45"/>
      <c r="R25" s="115">
        <v>66.400000000000006</v>
      </c>
      <c r="S25" s="115"/>
      <c r="T25" s="45"/>
    </row>
    <row r="26" spans="1:20" ht="15.75" thickBot="1">
      <c r="A26" s="96"/>
      <c r="B26" s="232"/>
      <c r="C26" s="116"/>
      <c r="D26" s="116"/>
      <c r="E26" s="117"/>
      <c r="F26" s="238"/>
      <c r="G26" s="238"/>
      <c r="H26" s="117"/>
      <c r="I26" s="238"/>
      <c r="J26" s="238"/>
      <c r="K26" s="117"/>
      <c r="L26" s="238"/>
      <c r="M26" s="238"/>
      <c r="N26" s="117"/>
      <c r="O26" s="238"/>
      <c r="P26" s="238"/>
      <c r="Q26" s="117"/>
      <c r="R26" s="116"/>
      <c r="S26" s="116"/>
      <c r="T26" s="117"/>
    </row>
    <row r="27" spans="1:20">
      <c r="A27" s="96"/>
      <c r="B27" s="233" t="s">
        <v>611</v>
      </c>
      <c r="C27" s="122" t="s">
        <v>237</v>
      </c>
      <c r="D27" s="120">
        <v>189.4</v>
      </c>
      <c r="E27" s="32"/>
      <c r="F27" s="122" t="s">
        <v>237</v>
      </c>
      <c r="G27" s="120" t="s">
        <v>630</v>
      </c>
      <c r="H27" s="122" t="s">
        <v>241</v>
      </c>
      <c r="I27" s="122" t="s">
        <v>237</v>
      </c>
      <c r="J27" s="120">
        <v>159.4</v>
      </c>
      <c r="K27" s="32"/>
      <c r="L27" s="122" t="s">
        <v>237</v>
      </c>
      <c r="M27" s="120">
        <v>340.7</v>
      </c>
      <c r="N27" s="32"/>
      <c r="O27" s="122" t="s">
        <v>237</v>
      </c>
      <c r="P27" s="120" t="s">
        <v>327</v>
      </c>
      <c r="Q27" s="32"/>
      <c r="R27" s="122" t="s">
        <v>237</v>
      </c>
      <c r="S27" s="120">
        <v>340.7</v>
      </c>
      <c r="T27" s="32"/>
    </row>
    <row r="28" spans="1:20" ht="15.75" thickBot="1">
      <c r="A28" s="96"/>
      <c r="B28" s="233"/>
      <c r="C28" s="123"/>
      <c r="D28" s="124"/>
      <c r="E28" s="125"/>
      <c r="F28" s="123"/>
      <c r="G28" s="124"/>
      <c r="H28" s="123"/>
      <c r="I28" s="123"/>
      <c r="J28" s="124"/>
      <c r="K28" s="125"/>
      <c r="L28" s="123"/>
      <c r="M28" s="124"/>
      <c r="N28" s="125"/>
      <c r="O28" s="123"/>
      <c r="P28" s="124"/>
      <c r="Q28" s="125"/>
      <c r="R28" s="123"/>
      <c r="S28" s="124"/>
      <c r="T28" s="125"/>
    </row>
    <row r="29" spans="1:20" ht="15.75" thickTop="1">
      <c r="A29" s="96"/>
      <c r="B29" s="95"/>
      <c r="C29" s="95"/>
      <c r="D29" s="95"/>
      <c r="E29" s="95"/>
      <c r="F29" s="95"/>
      <c r="G29" s="95"/>
      <c r="H29" s="95"/>
      <c r="I29" s="95"/>
      <c r="J29" s="95"/>
      <c r="K29" s="95"/>
      <c r="L29" s="95"/>
      <c r="M29" s="95"/>
      <c r="N29" s="95"/>
      <c r="O29" s="95"/>
      <c r="P29" s="95"/>
      <c r="Q29" s="95"/>
      <c r="R29" s="95"/>
      <c r="S29" s="95"/>
      <c r="T29" s="95"/>
    </row>
    <row r="30" spans="1:20">
      <c r="A30" s="96"/>
      <c r="B30" s="95"/>
      <c r="C30" s="95"/>
      <c r="D30" s="95"/>
      <c r="E30" s="95"/>
      <c r="F30" s="95"/>
      <c r="G30" s="95"/>
      <c r="H30" s="95"/>
      <c r="I30" s="95"/>
      <c r="J30" s="95"/>
      <c r="K30" s="95"/>
      <c r="L30" s="95"/>
      <c r="M30" s="95"/>
      <c r="N30" s="95"/>
      <c r="O30" s="95"/>
      <c r="P30" s="95"/>
      <c r="Q30" s="95"/>
      <c r="R30" s="95"/>
      <c r="S30" s="95"/>
      <c r="T30" s="95"/>
    </row>
    <row r="31" spans="1:20">
      <c r="A31" s="96"/>
      <c r="B31" s="37" t="s">
        <v>632</v>
      </c>
      <c r="C31" s="37"/>
      <c r="D31" s="37"/>
      <c r="E31" s="37"/>
      <c r="F31" s="37"/>
      <c r="G31" s="37"/>
      <c r="H31" s="37"/>
      <c r="I31" s="37"/>
      <c r="J31" s="37"/>
      <c r="K31" s="37"/>
      <c r="L31" s="37"/>
      <c r="M31" s="37"/>
      <c r="N31" s="37"/>
      <c r="O31" s="37"/>
      <c r="P31" s="37"/>
      <c r="Q31" s="37"/>
      <c r="R31" s="37"/>
      <c r="S31" s="37"/>
      <c r="T31" s="37"/>
    </row>
    <row r="32" spans="1:20">
      <c r="A32" s="96"/>
      <c r="B32" s="104"/>
      <c r="C32" s="104"/>
      <c r="D32" s="104"/>
      <c r="E32" s="104"/>
      <c r="F32" s="104"/>
      <c r="G32" s="104"/>
      <c r="H32" s="104"/>
      <c r="I32" s="104"/>
      <c r="J32" s="104"/>
      <c r="K32" s="104"/>
      <c r="L32" s="104"/>
      <c r="M32" s="104"/>
      <c r="N32" s="104"/>
      <c r="O32" s="104"/>
      <c r="P32" s="104"/>
      <c r="Q32" s="104"/>
      <c r="R32" s="104"/>
      <c r="S32" s="104"/>
      <c r="T32" s="104"/>
    </row>
    <row r="33" spans="1:20">
      <c r="A33" s="96"/>
      <c r="B33" s="24"/>
      <c r="C33" s="24"/>
      <c r="D33" s="24"/>
      <c r="E33" s="24"/>
      <c r="F33" s="24"/>
      <c r="G33" s="24"/>
      <c r="H33" s="24"/>
      <c r="I33" s="24"/>
      <c r="J33" s="24"/>
    </row>
    <row r="34" spans="1:20">
      <c r="A34" s="96"/>
      <c r="B34" s="14"/>
      <c r="C34" s="14"/>
      <c r="D34" s="14"/>
      <c r="E34" s="14"/>
      <c r="F34" s="14"/>
      <c r="G34" s="14"/>
      <c r="H34" s="14"/>
      <c r="I34" s="14"/>
      <c r="J34" s="14"/>
    </row>
    <row r="35" spans="1:20" ht="27" thickBot="1">
      <c r="A35" s="96"/>
      <c r="B35" s="246" t="s">
        <v>633</v>
      </c>
      <c r="C35" s="13"/>
      <c r="D35" s="73" t="s">
        <v>634</v>
      </c>
      <c r="E35" s="73"/>
      <c r="F35" s="73"/>
      <c r="G35" s="13"/>
      <c r="H35" s="241" t="s">
        <v>635</v>
      </c>
      <c r="I35" s="241"/>
      <c r="J35" s="241"/>
    </row>
    <row r="36" spans="1:20">
      <c r="A36" s="96"/>
      <c r="B36" s="13"/>
      <c r="C36" s="13"/>
      <c r="D36" s="45"/>
      <c r="E36" s="45"/>
      <c r="F36" s="45"/>
      <c r="G36" s="13"/>
      <c r="H36" s="45"/>
      <c r="I36" s="45"/>
      <c r="J36" s="45"/>
    </row>
    <row r="37" spans="1:20" ht="26.25">
      <c r="A37" s="96"/>
      <c r="B37" s="92" t="s">
        <v>636</v>
      </c>
      <c r="C37" s="19"/>
      <c r="D37" s="135" t="s">
        <v>584</v>
      </c>
      <c r="E37" s="135"/>
      <c r="F37" s="92" t="s">
        <v>241</v>
      </c>
      <c r="G37" s="19"/>
      <c r="H37" s="237" t="s">
        <v>106</v>
      </c>
      <c r="I37" s="237"/>
      <c r="J37" s="237"/>
    </row>
    <row r="38" spans="1:20">
      <c r="A38" s="96"/>
      <c r="B38" s="37"/>
      <c r="C38" s="37"/>
      <c r="D38" s="132">
        <v>0.1</v>
      </c>
      <c r="E38" s="132"/>
      <c r="F38" s="37"/>
      <c r="G38" s="37"/>
      <c r="H38" s="142" t="s">
        <v>637</v>
      </c>
      <c r="I38" s="142"/>
      <c r="J38" s="37"/>
    </row>
    <row r="39" spans="1:20" ht="15.75" thickBot="1">
      <c r="A39" s="96"/>
      <c r="B39" s="37"/>
      <c r="C39" s="37"/>
      <c r="D39" s="238"/>
      <c r="E39" s="238"/>
      <c r="F39" s="117"/>
      <c r="G39" s="37"/>
      <c r="H39" s="142"/>
      <c r="I39" s="142"/>
      <c r="J39" s="37"/>
    </row>
    <row r="40" spans="1:20" ht="15.75" thickBot="1">
      <c r="A40" s="96"/>
      <c r="B40" s="19"/>
      <c r="C40" s="19"/>
      <c r="D40" s="247" t="s">
        <v>237</v>
      </c>
      <c r="E40" s="248" t="s">
        <v>405</v>
      </c>
      <c r="F40" s="247" t="s">
        <v>241</v>
      </c>
      <c r="G40" s="19"/>
      <c r="H40" s="237" t="s">
        <v>638</v>
      </c>
      <c r="I40" s="237"/>
      <c r="J40" s="19"/>
    </row>
    <row r="41" spans="1:20" ht="15.75" thickTop="1">
      <c r="A41" s="96"/>
      <c r="B41" s="13"/>
      <c r="C41" s="13"/>
      <c r="D41" s="126"/>
      <c r="E41" s="126"/>
      <c r="F41" s="126"/>
      <c r="G41" s="13"/>
      <c r="H41" s="37"/>
      <c r="I41" s="37"/>
      <c r="J41" s="37"/>
    </row>
    <row r="42" spans="1:20">
      <c r="A42" s="96"/>
      <c r="B42" s="237" t="s">
        <v>639</v>
      </c>
      <c r="C42" s="27"/>
      <c r="D42" s="135">
        <v>7.9</v>
      </c>
      <c r="E42" s="135"/>
      <c r="F42" s="27"/>
      <c r="G42" s="27"/>
      <c r="H42" s="237" t="s">
        <v>111</v>
      </c>
      <c r="I42" s="237"/>
      <c r="J42" s="27"/>
    </row>
    <row r="43" spans="1:20">
      <c r="A43" s="96"/>
      <c r="B43" s="237"/>
      <c r="C43" s="27"/>
      <c r="D43" s="135"/>
      <c r="E43" s="135"/>
      <c r="F43" s="27"/>
      <c r="G43" s="27"/>
      <c r="H43" s="237"/>
      <c r="I43" s="237"/>
      <c r="J43" s="27"/>
    </row>
    <row r="44" spans="1:20" ht="15.75" thickBot="1">
      <c r="A44" s="96"/>
      <c r="B44" s="13"/>
      <c r="C44" s="13"/>
      <c r="D44" s="238" t="s">
        <v>640</v>
      </c>
      <c r="E44" s="238"/>
      <c r="F44" s="47" t="s">
        <v>241</v>
      </c>
      <c r="G44" s="13"/>
      <c r="H44" s="142" t="s">
        <v>637</v>
      </c>
      <c r="I44" s="142"/>
      <c r="J44" s="13"/>
    </row>
    <row r="45" spans="1:20">
      <c r="A45" s="96"/>
      <c r="B45" s="27"/>
      <c r="C45" s="27"/>
      <c r="D45" s="138">
        <v>5</v>
      </c>
      <c r="E45" s="138"/>
      <c r="F45" s="32"/>
      <c r="G45" s="27"/>
      <c r="H45" s="237" t="s">
        <v>638</v>
      </c>
      <c r="I45" s="237"/>
      <c r="J45" s="27"/>
    </row>
    <row r="46" spans="1:20" ht="15.75" thickBot="1">
      <c r="A46" s="96"/>
      <c r="B46" s="27"/>
      <c r="C46" s="27"/>
      <c r="D46" s="139"/>
      <c r="E46" s="139"/>
      <c r="F46" s="125"/>
      <c r="G46" s="27"/>
      <c r="H46" s="237"/>
      <c r="I46" s="237"/>
      <c r="J46" s="27"/>
    </row>
    <row r="47" spans="1:20" ht="15.75" thickTop="1">
      <c r="A47" s="96"/>
      <c r="B47" s="13"/>
      <c r="C47" s="13"/>
      <c r="D47" s="126"/>
      <c r="E47" s="126"/>
      <c r="F47" s="126"/>
      <c r="G47" s="13"/>
      <c r="H47" s="13"/>
      <c r="I47" s="13"/>
      <c r="J47" s="13"/>
    </row>
    <row r="48" spans="1:20">
      <c r="A48" s="96"/>
      <c r="B48" s="95"/>
      <c r="C48" s="95"/>
      <c r="D48" s="95"/>
      <c r="E48" s="95"/>
      <c r="F48" s="95"/>
      <c r="G48" s="95"/>
      <c r="H48" s="95"/>
      <c r="I48" s="95"/>
      <c r="J48" s="95"/>
      <c r="K48" s="95"/>
      <c r="L48" s="95"/>
      <c r="M48" s="95"/>
      <c r="N48" s="95"/>
      <c r="O48" s="95"/>
      <c r="P48" s="95"/>
      <c r="Q48" s="95"/>
      <c r="R48" s="95"/>
      <c r="S48" s="95"/>
      <c r="T48" s="95"/>
    </row>
    <row r="49" spans="1:20">
      <c r="A49" s="96"/>
      <c r="B49" s="95"/>
      <c r="C49" s="95"/>
      <c r="D49" s="95"/>
      <c r="E49" s="95"/>
      <c r="F49" s="95"/>
      <c r="G49" s="95"/>
      <c r="H49" s="95"/>
      <c r="I49" s="95"/>
      <c r="J49" s="95"/>
      <c r="K49" s="95"/>
      <c r="L49" s="95"/>
      <c r="M49" s="95"/>
      <c r="N49" s="95"/>
      <c r="O49" s="95"/>
      <c r="P49" s="95"/>
      <c r="Q49" s="95"/>
      <c r="R49" s="95"/>
      <c r="S49" s="95"/>
      <c r="T49" s="95"/>
    </row>
    <row r="50" spans="1:20">
      <c r="A50" s="96"/>
      <c r="B50" s="37" t="s">
        <v>641</v>
      </c>
      <c r="C50" s="37"/>
      <c r="D50" s="37"/>
      <c r="E50" s="37"/>
      <c r="F50" s="37"/>
      <c r="G50" s="37"/>
      <c r="H50" s="37"/>
      <c r="I50" s="37"/>
      <c r="J50" s="37"/>
      <c r="K50" s="37"/>
      <c r="L50" s="37"/>
      <c r="M50" s="37"/>
      <c r="N50" s="37"/>
      <c r="O50" s="37"/>
      <c r="P50" s="37"/>
      <c r="Q50" s="37"/>
      <c r="R50" s="37"/>
      <c r="S50" s="37"/>
      <c r="T50" s="37"/>
    </row>
    <row r="51" spans="1:20">
      <c r="A51" s="96"/>
      <c r="B51" s="24"/>
      <c r="C51" s="24"/>
      <c r="D51" s="24"/>
      <c r="E51" s="24"/>
      <c r="F51" s="24"/>
      <c r="G51" s="24"/>
      <c r="H51" s="24"/>
      <c r="I51" s="24"/>
      <c r="J51" s="24"/>
    </row>
    <row r="52" spans="1:20">
      <c r="A52" s="96"/>
      <c r="B52" s="14"/>
      <c r="C52" s="14"/>
      <c r="D52" s="14"/>
      <c r="E52" s="14"/>
      <c r="F52" s="14"/>
      <c r="G52" s="14"/>
      <c r="H52" s="14"/>
      <c r="I52" s="14"/>
      <c r="J52" s="14"/>
    </row>
    <row r="53" spans="1:20" ht="27" thickBot="1">
      <c r="A53" s="96"/>
      <c r="B53" s="246" t="s">
        <v>633</v>
      </c>
      <c r="C53" s="13"/>
      <c r="D53" s="73" t="s">
        <v>634</v>
      </c>
      <c r="E53" s="73"/>
      <c r="F53" s="73"/>
      <c r="G53" s="13"/>
      <c r="H53" s="241" t="s">
        <v>635</v>
      </c>
      <c r="I53" s="241"/>
      <c r="J53" s="241"/>
    </row>
    <row r="54" spans="1:20">
      <c r="A54" s="96"/>
      <c r="B54" s="13"/>
      <c r="C54" s="13"/>
      <c r="D54" s="45"/>
      <c r="E54" s="45"/>
      <c r="F54" s="45"/>
      <c r="G54" s="13"/>
      <c r="H54" s="45"/>
      <c r="I54" s="45"/>
      <c r="J54" s="45"/>
    </row>
    <row r="55" spans="1:20" ht="26.25">
      <c r="A55" s="96"/>
      <c r="B55" s="92" t="s">
        <v>636</v>
      </c>
      <c r="C55" s="19"/>
      <c r="D55" s="135" t="s">
        <v>486</v>
      </c>
      <c r="E55" s="135"/>
      <c r="F55" s="92" t="s">
        <v>241</v>
      </c>
      <c r="G55" s="19"/>
      <c r="H55" s="237" t="s">
        <v>106</v>
      </c>
      <c r="I55" s="237"/>
      <c r="J55" s="237"/>
    </row>
    <row r="56" spans="1:20">
      <c r="A56" s="96"/>
      <c r="B56" s="37"/>
      <c r="C56" s="37"/>
      <c r="D56" s="132">
        <v>0.2</v>
      </c>
      <c r="E56" s="132"/>
      <c r="F56" s="37"/>
      <c r="G56" s="37"/>
      <c r="H56" s="142" t="s">
        <v>637</v>
      </c>
      <c r="I56" s="142"/>
      <c r="J56" s="37"/>
    </row>
    <row r="57" spans="1:20" ht="15.75" thickBot="1">
      <c r="A57" s="96"/>
      <c r="B57" s="37"/>
      <c r="C57" s="37"/>
      <c r="D57" s="238"/>
      <c r="E57" s="238"/>
      <c r="F57" s="117"/>
      <c r="G57" s="37"/>
      <c r="H57" s="142"/>
      <c r="I57" s="142"/>
      <c r="J57" s="37"/>
    </row>
    <row r="58" spans="1:20" ht="15.75" thickBot="1">
      <c r="A58" s="96"/>
      <c r="B58" s="19"/>
      <c r="C58" s="19"/>
      <c r="D58" s="247" t="s">
        <v>237</v>
      </c>
      <c r="E58" s="248" t="s">
        <v>409</v>
      </c>
      <c r="F58" s="247" t="s">
        <v>241</v>
      </c>
      <c r="G58" s="19"/>
      <c r="H58" s="237" t="s">
        <v>638</v>
      </c>
      <c r="I58" s="237"/>
      <c r="J58" s="19"/>
    </row>
    <row r="59" spans="1:20" ht="15.75" thickTop="1">
      <c r="A59" s="96"/>
      <c r="B59" s="13"/>
      <c r="C59" s="13"/>
      <c r="D59" s="126"/>
      <c r="E59" s="126"/>
      <c r="F59" s="126"/>
      <c r="G59" s="13"/>
      <c r="H59" s="13"/>
      <c r="I59" s="13"/>
      <c r="J59" s="13"/>
    </row>
    <row r="60" spans="1:20" ht="26.25">
      <c r="A60" s="96"/>
      <c r="B60" s="92" t="s">
        <v>642</v>
      </c>
      <c r="C60" s="19"/>
      <c r="D60" s="135" t="s">
        <v>584</v>
      </c>
      <c r="E60" s="135"/>
      <c r="F60" s="92" t="s">
        <v>241</v>
      </c>
      <c r="G60" s="19"/>
      <c r="H60" s="237" t="s">
        <v>111</v>
      </c>
      <c r="I60" s="237"/>
      <c r="J60" s="237"/>
    </row>
    <row r="61" spans="1:20">
      <c r="A61" s="96"/>
      <c r="B61" s="37"/>
      <c r="C61" s="37"/>
      <c r="D61" s="132">
        <v>0.1</v>
      </c>
      <c r="E61" s="132"/>
      <c r="F61" s="37"/>
      <c r="G61" s="37"/>
      <c r="H61" s="142" t="s">
        <v>637</v>
      </c>
      <c r="I61" s="142"/>
      <c r="J61" s="37"/>
    </row>
    <row r="62" spans="1:20" ht="15.75" thickBot="1">
      <c r="A62" s="96"/>
      <c r="B62" s="37"/>
      <c r="C62" s="37"/>
      <c r="D62" s="238"/>
      <c r="E62" s="238"/>
      <c r="F62" s="117"/>
      <c r="G62" s="37"/>
      <c r="H62" s="142"/>
      <c r="I62" s="142"/>
      <c r="J62" s="37"/>
    </row>
    <row r="63" spans="1:20" ht="15.75" thickBot="1">
      <c r="A63" s="96"/>
      <c r="B63" s="19"/>
      <c r="C63" s="19"/>
      <c r="D63" s="249" t="s">
        <v>405</v>
      </c>
      <c r="E63" s="249"/>
      <c r="F63" s="247" t="s">
        <v>241</v>
      </c>
      <c r="G63" s="19"/>
      <c r="H63" s="237" t="s">
        <v>638</v>
      </c>
      <c r="I63" s="237"/>
      <c r="J63" s="19"/>
    </row>
    <row r="64" spans="1:20" ht="15.75" thickTop="1"/>
  </sheetData>
  <mergeCells count="219">
    <mergeCell ref="B6:T6"/>
    <mergeCell ref="B7:T7"/>
    <mergeCell ref="B29:T29"/>
    <mergeCell ref="B30:T30"/>
    <mergeCell ref="B31:T31"/>
    <mergeCell ref="B32:T32"/>
    <mergeCell ref="J61:J62"/>
    <mergeCell ref="D63:E63"/>
    <mergeCell ref="H63:I63"/>
    <mergeCell ref="A1:A2"/>
    <mergeCell ref="B1:T1"/>
    <mergeCell ref="B2:T2"/>
    <mergeCell ref="B3:T3"/>
    <mergeCell ref="A4:A63"/>
    <mergeCell ref="B4:T4"/>
    <mergeCell ref="B5:T5"/>
    <mergeCell ref="H58:I58"/>
    <mergeCell ref="D59:F59"/>
    <mergeCell ref="D60:E60"/>
    <mergeCell ref="H60:J60"/>
    <mergeCell ref="B61:B62"/>
    <mergeCell ref="C61:C62"/>
    <mergeCell ref="D61:E62"/>
    <mergeCell ref="F61:F62"/>
    <mergeCell ref="G61:G62"/>
    <mergeCell ref="H61:I62"/>
    <mergeCell ref="D55:E55"/>
    <mergeCell ref="H55:J55"/>
    <mergeCell ref="B56:B57"/>
    <mergeCell ref="C56:C57"/>
    <mergeCell ref="D56:E57"/>
    <mergeCell ref="F56:F57"/>
    <mergeCell ref="G56:G57"/>
    <mergeCell ref="H56:I57"/>
    <mergeCell ref="J56:J57"/>
    <mergeCell ref="J45:J46"/>
    <mergeCell ref="D47:F47"/>
    <mergeCell ref="B51:J51"/>
    <mergeCell ref="D53:F53"/>
    <mergeCell ref="H53:J53"/>
    <mergeCell ref="D54:F54"/>
    <mergeCell ref="H54:J54"/>
    <mergeCell ref="B48:T48"/>
    <mergeCell ref="B49:T49"/>
    <mergeCell ref="B50:T50"/>
    <mergeCell ref="D44:E44"/>
    <mergeCell ref="H44:I44"/>
    <mergeCell ref="B45:B46"/>
    <mergeCell ref="C45:C46"/>
    <mergeCell ref="D45:E46"/>
    <mergeCell ref="F45:F46"/>
    <mergeCell ref="G45:G46"/>
    <mergeCell ref="H45:I46"/>
    <mergeCell ref="H40:I40"/>
    <mergeCell ref="D41:F41"/>
    <mergeCell ref="H41:J41"/>
    <mergeCell ref="B42:B43"/>
    <mergeCell ref="C42:C43"/>
    <mergeCell ref="D42:E43"/>
    <mergeCell ref="F42:F43"/>
    <mergeCell ref="G42:G43"/>
    <mergeCell ref="H42:I43"/>
    <mergeCell ref="J42:J43"/>
    <mergeCell ref="D37:E37"/>
    <mergeCell ref="H37:J37"/>
    <mergeCell ref="B38:B39"/>
    <mergeCell ref="C38:C39"/>
    <mergeCell ref="D38:E39"/>
    <mergeCell ref="F38:F39"/>
    <mergeCell ref="G38:G39"/>
    <mergeCell ref="H38:I39"/>
    <mergeCell ref="J38:J39"/>
    <mergeCell ref="T27:T28"/>
    <mergeCell ref="B33:J33"/>
    <mergeCell ref="D35:F35"/>
    <mergeCell ref="H35:J35"/>
    <mergeCell ref="D36:F36"/>
    <mergeCell ref="H36:J36"/>
    <mergeCell ref="N27:N28"/>
    <mergeCell ref="O27:O28"/>
    <mergeCell ref="P27:P28"/>
    <mergeCell ref="Q27:Q28"/>
    <mergeCell ref="R27:R28"/>
    <mergeCell ref="S27:S28"/>
    <mergeCell ref="H27:H28"/>
    <mergeCell ref="I27:I28"/>
    <mergeCell ref="J27:J28"/>
    <mergeCell ref="K27:K28"/>
    <mergeCell ref="L27:L28"/>
    <mergeCell ref="M27:M28"/>
    <mergeCell ref="O25:P26"/>
    <mergeCell ref="Q25:Q26"/>
    <mergeCell ref="R25:S26"/>
    <mergeCell ref="T25:T26"/>
    <mergeCell ref="B27:B28"/>
    <mergeCell ref="C27:C28"/>
    <mergeCell ref="D27:D28"/>
    <mergeCell ref="E27:E28"/>
    <mergeCell ref="F27:F28"/>
    <mergeCell ref="G27:G28"/>
    <mergeCell ref="T23:T24"/>
    <mergeCell ref="B25:B26"/>
    <mergeCell ref="C25:D26"/>
    <mergeCell ref="E25:E26"/>
    <mergeCell ref="F25:G26"/>
    <mergeCell ref="H25:H26"/>
    <mergeCell ref="I25:J26"/>
    <mergeCell ref="K25:K26"/>
    <mergeCell ref="L25:M26"/>
    <mergeCell ref="N25:N26"/>
    <mergeCell ref="K23:K24"/>
    <mergeCell ref="L23:M24"/>
    <mergeCell ref="N23:N24"/>
    <mergeCell ref="O23:P24"/>
    <mergeCell ref="Q23:Q24"/>
    <mergeCell ref="R23:S24"/>
    <mergeCell ref="O21:P22"/>
    <mergeCell ref="Q21:Q22"/>
    <mergeCell ref="R21:S22"/>
    <mergeCell ref="T21:T22"/>
    <mergeCell ref="B23:B24"/>
    <mergeCell ref="C23:D24"/>
    <mergeCell ref="E23:E24"/>
    <mergeCell ref="F23:G24"/>
    <mergeCell ref="H23:H24"/>
    <mergeCell ref="I23:J24"/>
    <mergeCell ref="T19:T20"/>
    <mergeCell ref="B21:B22"/>
    <mergeCell ref="C21:D22"/>
    <mergeCell ref="E21:E22"/>
    <mergeCell ref="F21:G22"/>
    <mergeCell ref="H21:H22"/>
    <mergeCell ref="I21:J22"/>
    <mergeCell ref="K21:K22"/>
    <mergeCell ref="L21:M22"/>
    <mergeCell ref="N21:N22"/>
    <mergeCell ref="N19:N20"/>
    <mergeCell ref="O19:O20"/>
    <mergeCell ref="P19:P20"/>
    <mergeCell ref="Q19:Q20"/>
    <mergeCell ref="R19:R20"/>
    <mergeCell ref="S19:S20"/>
    <mergeCell ref="H19:H20"/>
    <mergeCell ref="I19:I20"/>
    <mergeCell ref="J19:J20"/>
    <mergeCell ref="K19:K20"/>
    <mergeCell ref="L19:L20"/>
    <mergeCell ref="M19:M20"/>
    <mergeCell ref="O17:P18"/>
    <mergeCell ref="Q17:Q18"/>
    <mergeCell ref="R17:S18"/>
    <mergeCell ref="T17:T18"/>
    <mergeCell ref="B19:B20"/>
    <mergeCell ref="C19:C20"/>
    <mergeCell ref="D19:D20"/>
    <mergeCell ref="E19:E20"/>
    <mergeCell ref="F19:F20"/>
    <mergeCell ref="G19:G20"/>
    <mergeCell ref="T15:T16"/>
    <mergeCell ref="B17:B18"/>
    <mergeCell ref="C17:D18"/>
    <mergeCell ref="E17:E18"/>
    <mergeCell ref="F17:G18"/>
    <mergeCell ref="H17:H18"/>
    <mergeCell ref="I17:J18"/>
    <mergeCell ref="K17:K18"/>
    <mergeCell ref="L17:M18"/>
    <mergeCell ref="N17:N18"/>
    <mergeCell ref="K15:K16"/>
    <mergeCell ref="L15:M16"/>
    <mergeCell ref="N15:N16"/>
    <mergeCell ref="O15:P16"/>
    <mergeCell ref="Q15:Q16"/>
    <mergeCell ref="R15:S16"/>
    <mergeCell ref="O13:P14"/>
    <mergeCell ref="Q13:Q14"/>
    <mergeCell ref="R13:S14"/>
    <mergeCell ref="T13:T14"/>
    <mergeCell ref="B15:B16"/>
    <mergeCell ref="C15:D16"/>
    <mergeCell ref="E15:E16"/>
    <mergeCell ref="F15:G16"/>
    <mergeCell ref="H15:H16"/>
    <mergeCell ref="I15:J16"/>
    <mergeCell ref="T11:T12"/>
    <mergeCell ref="B13:B14"/>
    <mergeCell ref="C13:D14"/>
    <mergeCell ref="E13:E14"/>
    <mergeCell ref="F13:G14"/>
    <mergeCell ref="H13:H14"/>
    <mergeCell ref="I13:J14"/>
    <mergeCell ref="K13:K14"/>
    <mergeCell ref="L13:M14"/>
    <mergeCell ref="N13:N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8:T8"/>
    <mergeCell ref="C10:E10"/>
    <mergeCell ref="F10:H10"/>
    <mergeCell ref="I10:K10"/>
    <mergeCell ref="L10:N10"/>
    <mergeCell ref="O10:Q10"/>
    <mergeCell ref="R10:T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2"/>
  <sheetViews>
    <sheetView showGridLines="0" workbookViewId="0"/>
  </sheetViews>
  <sheetFormatPr defaultRowHeight="15"/>
  <cols>
    <col min="1" max="2" width="36.5703125" bestFit="1" customWidth="1"/>
    <col min="3" max="3" width="7.42578125" customWidth="1"/>
    <col min="4" max="4" width="31.85546875" customWidth="1"/>
    <col min="5" max="5" width="23.42578125" customWidth="1"/>
    <col min="6" max="6" width="9.85546875" customWidth="1"/>
    <col min="7" max="7" width="36.5703125" customWidth="1"/>
    <col min="8" max="8" width="24.42578125" customWidth="1"/>
    <col min="9" max="9" width="23.42578125" customWidth="1"/>
    <col min="10" max="10" width="24.42578125" customWidth="1"/>
    <col min="11" max="11" width="36.5703125" customWidth="1"/>
    <col min="12" max="12" width="7.42578125" customWidth="1"/>
    <col min="13" max="13" width="26.42578125" customWidth="1"/>
    <col min="14" max="14" width="17.42578125" customWidth="1"/>
    <col min="15" max="15" width="20.85546875" customWidth="1"/>
    <col min="16" max="16" width="23.42578125" customWidth="1"/>
    <col min="17" max="17" width="20.85546875" customWidth="1"/>
    <col min="18" max="18" width="24.85546875" customWidth="1"/>
    <col min="19" max="19" width="5.42578125" customWidth="1"/>
    <col min="20" max="20" width="31.85546875" customWidth="1"/>
    <col min="21" max="21" width="6.85546875" customWidth="1"/>
    <col min="22" max="22" width="20.85546875" customWidth="1"/>
    <col min="23" max="23" width="31.85546875" customWidth="1"/>
  </cols>
  <sheetData>
    <row r="1" spans="1:23" ht="15" customHeight="1">
      <c r="A1" s="7" t="s">
        <v>64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8" t="s">
        <v>644</v>
      </c>
      <c r="B3" s="95" t="s">
        <v>9</v>
      </c>
      <c r="C3" s="95"/>
      <c r="D3" s="95"/>
      <c r="E3" s="95"/>
      <c r="F3" s="95"/>
      <c r="G3" s="95"/>
      <c r="H3" s="95"/>
      <c r="I3" s="95"/>
      <c r="J3" s="95"/>
      <c r="K3" s="95"/>
      <c r="L3" s="95"/>
      <c r="M3" s="95"/>
      <c r="N3" s="95"/>
      <c r="O3" s="95"/>
      <c r="P3" s="95"/>
      <c r="Q3" s="95"/>
      <c r="R3" s="95"/>
      <c r="S3" s="95"/>
      <c r="T3" s="95"/>
      <c r="U3" s="95"/>
      <c r="V3" s="95"/>
      <c r="W3" s="95"/>
    </row>
    <row r="4" spans="1:23" ht="15" customHeight="1">
      <c r="A4" s="96" t="s">
        <v>645</v>
      </c>
      <c r="B4" s="95" t="s">
        <v>9</v>
      </c>
      <c r="C4" s="95"/>
      <c r="D4" s="95"/>
      <c r="E4" s="95"/>
      <c r="F4" s="95"/>
      <c r="G4" s="95"/>
      <c r="H4" s="95"/>
      <c r="I4" s="95"/>
      <c r="J4" s="95"/>
      <c r="K4" s="95"/>
      <c r="L4" s="95"/>
      <c r="M4" s="95"/>
      <c r="N4" s="95"/>
      <c r="O4" s="95"/>
      <c r="P4" s="95"/>
      <c r="Q4" s="95"/>
      <c r="R4" s="95"/>
      <c r="S4" s="95"/>
      <c r="T4" s="95"/>
      <c r="U4" s="95"/>
      <c r="V4" s="95"/>
      <c r="W4" s="95"/>
    </row>
    <row r="5" spans="1:23">
      <c r="A5" s="96"/>
      <c r="B5" s="95"/>
      <c r="C5" s="95"/>
      <c r="D5" s="95"/>
      <c r="E5" s="95"/>
      <c r="F5" s="95"/>
      <c r="G5" s="95"/>
      <c r="H5" s="95"/>
      <c r="I5" s="95"/>
      <c r="J5" s="95"/>
      <c r="K5" s="95"/>
      <c r="L5" s="95"/>
      <c r="M5" s="95"/>
      <c r="N5" s="95"/>
      <c r="O5" s="95"/>
      <c r="P5" s="95"/>
      <c r="Q5" s="95"/>
      <c r="R5" s="95"/>
      <c r="S5" s="95"/>
      <c r="T5" s="95"/>
      <c r="U5" s="95"/>
      <c r="V5" s="95"/>
      <c r="W5" s="95"/>
    </row>
    <row r="6" spans="1:23">
      <c r="A6" s="96"/>
      <c r="B6" s="97" t="s">
        <v>646</v>
      </c>
      <c r="C6" s="97"/>
      <c r="D6" s="97"/>
      <c r="E6" s="97"/>
      <c r="F6" s="97"/>
      <c r="G6" s="97"/>
      <c r="H6" s="97"/>
      <c r="I6" s="97"/>
      <c r="J6" s="97"/>
      <c r="K6" s="97"/>
      <c r="L6" s="97"/>
      <c r="M6" s="97"/>
      <c r="N6" s="97"/>
      <c r="O6" s="97"/>
      <c r="P6" s="97"/>
      <c r="Q6" s="97"/>
      <c r="R6" s="97"/>
      <c r="S6" s="97"/>
      <c r="T6" s="97"/>
      <c r="U6" s="97"/>
      <c r="V6" s="97"/>
      <c r="W6" s="97"/>
    </row>
    <row r="7" spans="1:23">
      <c r="A7" s="96"/>
      <c r="B7" s="95"/>
      <c r="C7" s="95"/>
      <c r="D7" s="95"/>
      <c r="E7" s="95"/>
      <c r="F7" s="95"/>
      <c r="G7" s="95"/>
      <c r="H7" s="95"/>
      <c r="I7" s="95"/>
      <c r="J7" s="95"/>
      <c r="K7" s="95"/>
      <c r="L7" s="95"/>
      <c r="M7" s="95"/>
      <c r="N7" s="95"/>
      <c r="O7" s="95"/>
      <c r="P7" s="95"/>
      <c r="Q7" s="95"/>
      <c r="R7" s="95"/>
      <c r="S7" s="95"/>
      <c r="T7" s="95"/>
      <c r="U7" s="95"/>
      <c r="V7" s="95"/>
      <c r="W7" s="95"/>
    </row>
    <row r="8" spans="1:23" ht="15" customHeight="1">
      <c r="A8" s="96"/>
      <c r="B8" s="98" t="s">
        <v>647</v>
      </c>
      <c r="C8" s="98"/>
      <c r="D8" s="98"/>
      <c r="E8" s="98"/>
      <c r="F8" s="98"/>
      <c r="G8" s="98"/>
      <c r="H8" s="98"/>
      <c r="I8" s="98"/>
      <c r="J8" s="98"/>
      <c r="K8" s="98"/>
      <c r="L8" s="98"/>
      <c r="M8" s="98"/>
      <c r="N8" s="98"/>
      <c r="O8" s="98"/>
      <c r="P8" s="98"/>
      <c r="Q8" s="98"/>
      <c r="R8" s="98"/>
      <c r="S8" s="98"/>
      <c r="T8" s="98"/>
      <c r="U8" s="98"/>
      <c r="V8" s="98"/>
      <c r="W8" s="98"/>
    </row>
    <row r="9" spans="1:23">
      <c r="A9" s="96"/>
      <c r="B9" s="95"/>
      <c r="C9" s="95"/>
      <c r="D9" s="95"/>
      <c r="E9" s="95"/>
      <c r="F9" s="95"/>
      <c r="G9" s="95"/>
      <c r="H9" s="95"/>
      <c r="I9" s="95"/>
      <c r="J9" s="95"/>
      <c r="K9" s="95"/>
      <c r="L9" s="95"/>
      <c r="M9" s="95"/>
      <c r="N9" s="95"/>
      <c r="O9" s="95"/>
      <c r="P9" s="95"/>
      <c r="Q9" s="95"/>
      <c r="R9" s="95"/>
      <c r="S9" s="95"/>
      <c r="T9" s="95"/>
      <c r="U9" s="95"/>
      <c r="V9" s="95"/>
      <c r="W9" s="95"/>
    </row>
    <row r="10" spans="1:23">
      <c r="A10" s="96"/>
      <c r="B10" s="97" t="s">
        <v>648</v>
      </c>
      <c r="C10" s="97"/>
      <c r="D10" s="97"/>
      <c r="E10" s="97"/>
      <c r="F10" s="97"/>
      <c r="G10" s="97"/>
      <c r="H10" s="97"/>
      <c r="I10" s="97"/>
      <c r="J10" s="97"/>
      <c r="K10" s="97"/>
      <c r="L10" s="97"/>
      <c r="M10" s="97"/>
      <c r="N10" s="97"/>
      <c r="O10" s="97"/>
      <c r="P10" s="97"/>
      <c r="Q10" s="97"/>
      <c r="R10" s="97"/>
      <c r="S10" s="97"/>
      <c r="T10" s="97"/>
      <c r="U10" s="97"/>
      <c r="V10" s="97"/>
      <c r="W10" s="97"/>
    </row>
    <row r="11" spans="1:23" ht="28.5" customHeight="1">
      <c r="A11" s="96"/>
      <c r="B11" s="99" t="s">
        <v>649</v>
      </c>
      <c r="C11" s="99"/>
      <c r="D11" s="99"/>
      <c r="E11" s="99"/>
      <c r="F11" s="99"/>
      <c r="G11" s="99"/>
      <c r="H11" s="99"/>
      <c r="I11" s="99"/>
      <c r="J11" s="99"/>
      <c r="K11" s="99"/>
      <c r="L11" s="99"/>
      <c r="M11" s="99"/>
      <c r="N11" s="99"/>
      <c r="O11" s="99"/>
      <c r="P11" s="99"/>
      <c r="Q11" s="99"/>
      <c r="R11" s="99"/>
      <c r="S11" s="99"/>
      <c r="T11" s="99"/>
      <c r="U11" s="99"/>
      <c r="V11" s="99"/>
      <c r="W11" s="99"/>
    </row>
    <row r="12" spans="1:23">
      <c r="A12" s="96"/>
      <c r="B12" s="95"/>
      <c r="C12" s="95"/>
      <c r="D12" s="95"/>
      <c r="E12" s="95"/>
      <c r="F12" s="95"/>
      <c r="G12" s="95"/>
      <c r="H12" s="95"/>
      <c r="I12" s="95"/>
      <c r="J12" s="95"/>
      <c r="K12" s="95"/>
      <c r="L12" s="95"/>
      <c r="M12" s="95"/>
      <c r="N12" s="95"/>
      <c r="O12" s="95"/>
      <c r="P12" s="95"/>
      <c r="Q12" s="95"/>
      <c r="R12" s="95"/>
      <c r="S12" s="95"/>
      <c r="T12" s="95"/>
      <c r="U12" s="95"/>
      <c r="V12" s="95"/>
      <c r="W12" s="95"/>
    </row>
    <row r="13" spans="1:23" ht="15" customHeight="1">
      <c r="A13" s="96"/>
      <c r="B13" s="99" t="s">
        <v>650</v>
      </c>
      <c r="C13" s="99"/>
      <c r="D13" s="99"/>
      <c r="E13" s="99"/>
      <c r="F13" s="99"/>
      <c r="G13" s="99"/>
      <c r="H13" s="99"/>
      <c r="I13" s="99"/>
      <c r="J13" s="99"/>
      <c r="K13" s="99"/>
      <c r="L13" s="99"/>
      <c r="M13" s="99"/>
      <c r="N13" s="99"/>
      <c r="O13" s="99"/>
      <c r="P13" s="99"/>
      <c r="Q13" s="99"/>
      <c r="R13" s="99"/>
      <c r="S13" s="99"/>
      <c r="T13" s="99"/>
      <c r="U13" s="99"/>
      <c r="V13" s="99"/>
      <c r="W13" s="99"/>
    </row>
    <row r="14" spans="1:23">
      <c r="A14" s="96"/>
      <c r="B14" s="95"/>
      <c r="C14" s="95"/>
      <c r="D14" s="95"/>
      <c r="E14" s="95"/>
      <c r="F14" s="95"/>
      <c r="G14" s="95"/>
      <c r="H14" s="95"/>
      <c r="I14" s="95"/>
      <c r="J14" s="95"/>
      <c r="K14" s="95"/>
      <c r="L14" s="95"/>
      <c r="M14" s="95"/>
      <c r="N14" s="95"/>
      <c r="O14" s="95"/>
      <c r="P14" s="95"/>
      <c r="Q14" s="95"/>
      <c r="R14" s="95"/>
      <c r="S14" s="95"/>
      <c r="T14" s="95"/>
      <c r="U14" s="95"/>
      <c r="V14" s="95"/>
      <c r="W14" s="95"/>
    </row>
    <row r="15" spans="1:23">
      <c r="A15" s="96"/>
      <c r="B15" s="97" t="s">
        <v>651</v>
      </c>
      <c r="C15" s="97"/>
      <c r="D15" s="97"/>
      <c r="E15" s="97"/>
      <c r="F15" s="97"/>
      <c r="G15" s="97"/>
      <c r="H15" s="97"/>
      <c r="I15" s="97"/>
      <c r="J15" s="97"/>
      <c r="K15" s="97"/>
      <c r="L15" s="97"/>
      <c r="M15" s="97"/>
      <c r="N15" s="97"/>
      <c r="O15" s="97"/>
      <c r="P15" s="97"/>
      <c r="Q15" s="97"/>
      <c r="R15" s="97"/>
      <c r="S15" s="97"/>
      <c r="T15" s="97"/>
      <c r="U15" s="97"/>
      <c r="V15" s="97"/>
      <c r="W15" s="97"/>
    </row>
    <row r="16" spans="1:23" ht="28.5" customHeight="1">
      <c r="A16" s="96"/>
      <c r="B16" s="99" t="s">
        <v>652</v>
      </c>
      <c r="C16" s="99"/>
      <c r="D16" s="99"/>
      <c r="E16" s="99"/>
      <c r="F16" s="99"/>
      <c r="G16" s="99"/>
      <c r="H16" s="99"/>
      <c r="I16" s="99"/>
      <c r="J16" s="99"/>
      <c r="K16" s="99"/>
      <c r="L16" s="99"/>
      <c r="M16" s="99"/>
      <c r="N16" s="99"/>
      <c r="O16" s="99"/>
      <c r="P16" s="99"/>
      <c r="Q16" s="99"/>
      <c r="R16" s="99"/>
      <c r="S16" s="99"/>
      <c r="T16" s="99"/>
      <c r="U16" s="99"/>
      <c r="V16" s="99"/>
      <c r="W16" s="99"/>
    </row>
    <row r="17" spans="1:23">
      <c r="A17" s="96"/>
      <c r="B17" s="95"/>
      <c r="C17" s="95"/>
      <c r="D17" s="95"/>
      <c r="E17" s="95"/>
      <c r="F17" s="95"/>
      <c r="G17" s="95"/>
      <c r="H17" s="95"/>
      <c r="I17" s="95"/>
      <c r="J17" s="95"/>
      <c r="K17" s="95"/>
      <c r="L17" s="95"/>
      <c r="M17" s="95"/>
      <c r="N17" s="95"/>
      <c r="O17" s="95"/>
      <c r="P17" s="95"/>
      <c r="Q17" s="95"/>
      <c r="R17" s="95"/>
      <c r="S17" s="95"/>
      <c r="T17" s="95"/>
      <c r="U17" s="95"/>
      <c r="V17" s="95"/>
      <c r="W17" s="95"/>
    </row>
    <row r="18" spans="1:23" ht="15" customHeight="1">
      <c r="A18" s="96"/>
      <c r="B18" s="99" t="s">
        <v>653</v>
      </c>
      <c r="C18" s="99"/>
      <c r="D18" s="99"/>
      <c r="E18" s="99"/>
      <c r="F18" s="99"/>
      <c r="G18" s="99"/>
      <c r="H18" s="99"/>
      <c r="I18" s="99"/>
      <c r="J18" s="99"/>
      <c r="K18" s="99"/>
      <c r="L18" s="99"/>
      <c r="M18" s="99"/>
      <c r="N18" s="99"/>
      <c r="O18" s="99"/>
      <c r="P18" s="99"/>
      <c r="Q18" s="99"/>
      <c r="R18" s="99"/>
      <c r="S18" s="99"/>
      <c r="T18" s="99"/>
      <c r="U18" s="99"/>
      <c r="V18" s="99"/>
      <c r="W18" s="99"/>
    </row>
    <row r="19" spans="1:23">
      <c r="A19" s="96"/>
      <c r="B19" s="95"/>
      <c r="C19" s="95"/>
      <c r="D19" s="95"/>
      <c r="E19" s="95"/>
      <c r="F19" s="95"/>
      <c r="G19" s="95"/>
      <c r="H19" s="95"/>
      <c r="I19" s="95"/>
      <c r="J19" s="95"/>
      <c r="K19" s="95"/>
      <c r="L19" s="95"/>
      <c r="M19" s="95"/>
      <c r="N19" s="95"/>
      <c r="O19" s="95"/>
      <c r="P19" s="95"/>
      <c r="Q19" s="95"/>
      <c r="R19" s="95"/>
      <c r="S19" s="95"/>
      <c r="T19" s="95"/>
      <c r="U19" s="95"/>
      <c r="V19" s="95"/>
      <c r="W19" s="95"/>
    </row>
    <row r="20" spans="1:23" ht="15" customHeight="1">
      <c r="A20" s="96"/>
      <c r="B20" s="98" t="s">
        <v>654</v>
      </c>
      <c r="C20" s="98"/>
      <c r="D20" s="98"/>
      <c r="E20" s="98"/>
      <c r="F20" s="98"/>
      <c r="G20" s="98"/>
      <c r="H20" s="98"/>
      <c r="I20" s="98"/>
      <c r="J20" s="98"/>
      <c r="K20" s="98"/>
      <c r="L20" s="98"/>
      <c r="M20" s="98"/>
      <c r="N20" s="98"/>
      <c r="O20" s="98"/>
      <c r="P20" s="98"/>
      <c r="Q20" s="98"/>
      <c r="R20" s="98"/>
      <c r="S20" s="98"/>
      <c r="T20" s="98"/>
      <c r="U20" s="98"/>
      <c r="V20" s="98"/>
      <c r="W20" s="98"/>
    </row>
    <row r="21" spans="1:23">
      <c r="A21" s="96"/>
      <c r="B21" s="95"/>
      <c r="C21" s="95"/>
      <c r="D21" s="95"/>
      <c r="E21" s="95"/>
      <c r="F21" s="95"/>
      <c r="G21" s="95"/>
      <c r="H21" s="95"/>
      <c r="I21" s="95"/>
      <c r="J21" s="95"/>
      <c r="K21" s="95"/>
      <c r="L21" s="95"/>
      <c r="M21" s="95"/>
      <c r="N21" s="95"/>
      <c r="O21" s="95"/>
      <c r="P21" s="95"/>
      <c r="Q21" s="95"/>
      <c r="R21" s="95"/>
      <c r="S21" s="95"/>
      <c r="T21" s="95"/>
      <c r="U21" s="95"/>
      <c r="V21" s="95"/>
      <c r="W21" s="95"/>
    </row>
    <row r="22" spans="1:23">
      <c r="A22" s="96"/>
      <c r="B22" s="99" t="s">
        <v>655</v>
      </c>
      <c r="C22" s="99"/>
      <c r="D22" s="99"/>
      <c r="E22" s="99"/>
      <c r="F22" s="99"/>
      <c r="G22" s="99"/>
      <c r="H22" s="99"/>
      <c r="I22" s="99"/>
      <c r="J22" s="99"/>
      <c r="K22" s="99"/>
      <c r="L22" s="99"/>
      <c r="M22" s="99"/>
      <c r="N22" s="99"/>
      <c r="O22" s="99"/>
      <c r="P22" s="99"/>
      <c r="Q22" s="99"/>
      <c r="R22" s="99"/>
      <c r="S22" s="99"/>
      <c r="T22" s="99"/>
      <c r="U22" s="99"/>
      <c r="V22" s="99"/>
      <c r="W22" s="99"/>
    </row>
    <row r="23" spans="1:23">
      <c r="A23" s="96"/>
      <c r="B23" s="95"/>
      <c r="C23" s="95"/>
      <c r="D23" s="95"/>
      <c r="E23" s="95"/>
      <c r="F23" s="95"/>
      <c r="G23" s="95"/>
      <c r="H23" s="95"/>
      <c r="I23" s="95"/>
      <c r="J23" s="95"/>
      <c r="K23" s="95"/>
      <c r="L23" s="95"/>
      <c r="M23" s="95"/>
      <c r="N23" s="95"/>
      <c r="O23" s="95"/>
      <c r="P23" s="95"/>
      <c r="Q23" s="95"/>
      <c r="R23" s="95"/>
      <c r="S23" s="95"/>
      <c r="T23" s="95"/>
      <c r="U23" s="95"/>
      <c r="V23" s="95"/>
      <c r="W23" s="95"/>
    </row>
    <row r="24" spans="1:23">
      <c r="A24" s="96"/>
      <c r="B24" s="99" t="s">
        <v>656</v>
      </c>
      <c r="C24" s="99"/>
      <c r="D24" s="99"/>
      <c r="E24" s="99"/>
      <c r="F24" s="99"/>
      <c r="G24" s="99"/>
      <c r="H24" s="99"/>
      <c r="I24" s="99"/>
      <c r="J24" s="99"/>
      <c r="K24" s="99"/>
      <c r="L24" s="99"/>
      <c r="M24" s="99"/>
      <c r="N24" s="99"/>
      <c r="O24" s="99"/>
      <c r="P24" s="99"/>
      <c r="Q24" s="99"/>
      <c r="R24" s="99"/>
      <c r="S24" s="99"/>
      <c r="T24" s="99"/>
      <c r="U24" s="99"/>
      <c r="V24" s="99"/>
      <c r="W24" s="99"/>
    </row>
    <row r="25" spans="1:23">
      <c r="A25" s="96"/>
      <c r="B25" s="95"/>
      <c r="C25" s="95"/>
      <c r="D25" s="95"/>
      <c r="E25" s="95"/>
      <c r="F25" s="95"/>
      <c r="G25" s="95"/>
      <c r="H25" s="95"/>
      <c r="I25" s="95"/>
      <c r="J25" s="95"/>
      <c r="K25" s="95"/>
      <c r="L25" s="95"/>
      <c r="M25" s="95"/>
      <c r="N25" s="95"/>
      <c r="O25" s="95"/>
      <c r="P25" s="95"/>
      <c r="Q25" s="95"/>
      <c r="R25" s="95"/>
      <c r="S25" s="95"/>
      <c r="T25" s="95"/>
      <c r="U25" s="95"/>
      <c r="V25" s="95"/>
      <c r="W25" s="95"/>
    </row>
    <row r="26" spans="1:23">
      <c r="A26" s="96"/>
      <c r="B26" s="99" t="s">
        <v>657</v>
      </c>
      <c r="C26" s="99"/>
      <c r="D26" s="99"/>
      <c r="E26" s="99"/>
      <c r="F26" s="99"/>
      <c r="G26" s="99"/>
      <c r="H26" s="99"/>
      <c r="I26" s="99"/>
      <c r="J26" s="99"/>
      <c r="K26" s="99"/>
      <c r="L26" s="99"/>
      <c r="M26" s="99"/>
      <c r="N26" s="99"/>
      <c r="O26" s="99"/>
      <c r="P26" s="99"/>
      <c r="Q26" s="99"/>
      <c r="R26" s="99"/>
      <c r="S26" s="99"/>
      <c r="T26" s="99"/>
      <c r="U26" s="99"/>
      <c r="V26" s="99"/>
      <c r="W26" s="99"/>
    </row>
    <row r="27" spans="1:23">
      <c r="A27" s="96"/>
      <c r="B27" s="95"/>
      <c r="C27" s="95"/>
      <c r="D27" s="95"/>
      <c r="E27" s="95"/>
      <c r="F27" s="95"/>
      <c r="G27" s="95"/>
      <c r="H27" s="95"/>
      <c r="I27" s="95"/>
      <c r="J27" s="95"/>
      <c r="K27" s="95"/>
      <c r="L27" s="95"/>
      <c r="M27" s="95"/>
      <c r="N27" s="95"/>
      <c r="O27" s="95"/>
      <c r="P27" s="95"/>
      <c r="Q27" s="95"/>
      <c r="R27" s="95"/>
      <c r="S27" s="95"/>
      <c r="T27" s="95"/>
      <c r="U27" s="95"/>
      <c r="V27" s="95"/>
      <c r="W27" s="95"/>
    </row>
    <row r="28" spans="1:23">
      <c r="A28" s="96"/>
      <c r="B28" s="97" t="s">
        <v>658</v>
      </c>
      <c r="C28" s="97"/>
      <c r="D28" s="97"/>
      <c r="E28" s="97"/>
      <c r="F28" s="97"/>
      <c r="G28" s="97"/>
      <c r="H28" s="97"/>
      <c r="I28" s="97"/>
      <c r="J28" s="97"/>
      <c r="K28" s="97"/>
      <c r="L28" s="97"/>
      <c r="M28" s="97"/>
      <c r="N28" s="97"/>
      <c r="O28" s="97"/>
      <c r="P28" s="97"/>
      <c r="Q28" s="97"/>
      <c r="R28" s="97"/>
      <c r="S28" s="97"/>
      <c r="T28" s="97"/>
      <c r="U28" s="97"/>
      <c r="V28" s="97"/>
      <c r="W28" s="97"/>
    </row>
    <row r="29" spans="1:23">
      <c r="A29" s="96"/>
      <c r="B29" s="99" t="s">
        <v>659</v>
      </c>
      <c r="C29" s="99"/>
      <c r="D29" s="99"/>
      <c r="E29" s="99"/>
      <c r="F29" s="99"/>
      <c r="G29" s="99"/>
      <c r="H29" s="99"/>
      <c r="I29" s="99"/>
      <c r="J29" s="99"/>
      <c r="K29" s="99"/>
      <c r="L29" s="99"/>
      <c r="M29" s="99"/>
      <c r="N29" s="99"/>
      <c r="O29" s="99"/>
      <c r="P29" s="99"/>
      <c r="Q29" s="99"/>
      <c r="R29" s="99"/>
      <c r="S29" s="99"/>
      <c r="T29" s="99"/>
      <c r="U29" s="99"/>
      <c r="V29" s="99"/>
      <c r="W29" s="99"/>
    </row>
    <row r="30" spans="1:23">
      <c r="A30" s="96"/>
      <c r="B30" s="24"/>
      <c r="C30" s="24"/>
      <c r="D30" s="24"/>
      <c r="E30" s="24"/>
      <c r="F30" s="24"/>
      <c r="G30" s="24"/>
      <c r="H30" s="24"/>
      <c r="I30" s="24"/>
      <c r="J30" s="24"/>
      <c r="K30" s="24"/>
      <c r="L30" s="24"/>
      <c r="M30" s="24"/>
      <c r="N30" s="24"/>
      <c r="O30" s="24"/>
      <c r="P30" s="24"/>
      <c r="Q30" s="24"/>
      <c r="R30" s="24"/>
      <c r="S30" s="24"/>
      <c r="T30" s="24"/>
      <c r="U30" s="24"/>
      <c r="V30" s="24"/>
      <c r="W30" s="24"/>
    </row>
    <row r="31" spans="1:23">
      <c r="A31" s="96"/>
      <c r="B31" s="24"/>
      <c r="C31" s="24"/>
      <c r="D31" s="24"/>
      <c r="E31" s="24"/>
      <c r="F31" s="24"/>
      <c r="G31" s="24"/>
      <c r="H31" s="24"/>
      <c r="I31" s="24"/>
      <c r="J31" s="24"/>
      <c r="K31" s="24"/>
      <c r="L31" s="24"/>
      <c r="M31" s="24"/>
      <c r="N31" s="24"/>
      <c r="O31" s="24"/>
    </row>
    <row r="32" spans="1:23">
      <c r="A32" s="96"/>
      <c r="B32" s="14"/>
      <c r="C32" s="14"/>
      <c r="D32" s="14"/>
      <c r="E32" s="14"/>
      <c r="F32" s="14"/>
      <c r="G32" s="14"/>
      <c r="H32" s="14"/>
      <c r="I32" s="14"/>
      <c r="J32" s="14"/>
      <c r="K32" s="14"/>
      <c r="L32" s="14"/>
      <c r="M32" s="14"/>
      <c r="N32" s="14"/>
      <c r="O32" s="14"/>
    </row>
    <row r="33" spans="1:15">
      <c r="A33" s="96"/>
      <c r="B33" s="37"/>
      <c r="C33" s="37"/>
      <c r="D33" s="180" t="s">
        <v>660</v>
      </c>
      <c r="E33" s="180"/>
      <c r="F33" s="37"/>
      <c r="G33" s="252" t="s">
        <v>661</v>
      </c>
      <c r="H33" s="252"/>
      <c r="I33" s="252"/>
      <c r="J33" s="37"/>
      <c r="K33" s="250" t="s">
        <v>661</v>
      </c>
      <c r="L33" s="37"/>
      <c r="M33" s="252" t="s">
        <v>665</v>
      </c>
      <c r="N33" s="252"/>
      <c r="O33" s="252"/>
    </row>
    <row r="34" spans="1:15">
      <c r="A34" s="96"/>
      <c r="B34" s="37"/>
      <c r="C34" s="37"/>
      <c r="D34" s="180"/>
      <c r="E34" s="180"/>
      <c r="F34" s="37"/>
      <c r="G34" s="252" t="s">
        <v>465</v>
      </c>
      <c r="H34" s="252"/>
      <c r="I34" s="252"/>
      <c r="J34" s="37"/>
      <c r="K34" s="250" t="s">
        <v>465</v>
      </c>
      <c r="L34" s="37"/>
      <c r="M34" s="252" t="s">
        <v>666</v>
      </c>
      <c r="N34" s="252"/>
      <c r="O34" s="252"/>
    </row>
    <row r="35" spans="1:15">
      <c r="A35" s="96"/>
      <c r="B35" s="37"/>
      <c r="C35" s="37"/>
      <c r="D35" s="180"/>
      <c r="E35" s="180"/>
      <c r="F35" s="37"/>
      <c r="G35" s="252" t="s">
        <v>662</v>
      </c>
      <c r="H35" s="252"/>
      <c r="I35" s="252"/>
      <c r="J35" s="37"/>
      <c r="K35" s="250" t="s">
        <v>466</v>
      </c>
      <c r="L35" s="37"/>
      <c r="M35" s="252" t="s">
        <v>401</v>
      </c>
      <c r="N35" s="252"/>
      <c r="O35" s="252"/>
    </row>
    <row r="36" spans="1:15">
      <c r="A36" s="96"/>
      <c r="B36" s="37"/>
      <c r="C36" s="37"/>
      <c r="D36" s="180"/>
      <c r="E36" s="180"/>
      <c r="F36" s="37"/>
      <c r="G36" s="95"/>
      <c r="H36" s="95"/>
      <c r="I36" s="95"/>
      <c r="J36" s="37"/>
      <c r="K36" s="250" t="s">
        <v>663</v>
      </c>
      <c r="L36" s="37"/>
      <c r="M36" s="252" t="s">
        <v>667</v>
      </c>
      <c r="N36" s="252"/>
      <c r="O36" s="252"/>
    </row>
    <row r="37" spans="1:15" ht="15.75" thickBot="1">
      <c r="A37" s="96"/>
      <c r="B37" s="37"/>
      <c r="C37" s="37"/>
      <c r="D37" s="73"/>
      <c r="E37" s="73"/>
      <c r="F37" s="37"/>
      <c r="G37" s="165"/>
      <c r="H37" s="165"/>
      <c r="I37" s="165"/>
      <c r="J37" s="37"/>
      <c r="K37" s="251" t="s">
        <v>664</v>
      </c>
      <c r="L37" s="37"/>
      <c r="M37" s="165"/>
      <c r="N37" s="165"/>
      <c r="O37" s="165"/>
    </row>
    <row r="38" spans="1:15">
      <c r="A38" s="96"/>
      <c r="B38" s="166" t="s">
        <v>668</v>
      </c>
      <c r="C38" s="37"/>
      <c r="D38" s="254">
        <v>1057819</v>
      </c>
      <c r="E38" s="45"/>
      <c r="F38" s="37"/>
      <c r="G38" s="143" t="s">
        <v>237</v>
      </c>
      <c r="H38" s="145">
        <v>57.12</v>
      </c>
      <c r="I38" s="45"/>
      <c r="J38" s="37"/>
      <c r="K38" s="257"/>
      <c r="L38" s="37"/>
      <c r="M38" s="257"/>
      <c r="N38" s="257"/>
      <c r="O38" s="257"/>
    </row>
    <row r="39" spans="1:15">
      <c r="A39" s="96"/>
      <c r="B39" s="166"/>
      <c r="C39" s="37"/>
      <c r="D39" s="253"/>
      <c r="E39" s="37"/>
      <c r="F39" s="37"/>
      <c r="G39" s="255"/>
      <c r="H39" s="256"/>
      <c r="I39" s="245"/>
      <c r="J39" s="37"/>
      <c r="K39" s="166"/>
      <c r="L39" s="37"/>
      <c r="M39" s="166"/>
      <c r="N39" s="166"/>
      <c r="O39" s="166"/>
    </row>
    <row r="40" spans="1:15">
      <c r="A40" s="96"/>
      <c r="B40" s="258" t="s">
        <v>669</v>
      </c>
      <c r="C40" s="27"/>
      <c r="D40" s="259">
        <v>58500</v>
      </c>
      <c r="E40" s="27"/>
      <c r="F40" s="27"/>
      <c r="G40" s="237" t="s">
        <v>237</v>
      </c>
      <c r="H40" s="135">
        <v>99.49</v>
      </c>
      <c r="I40" s="27"/>
      <c r="J40" s="27"/>
      <c r="K40" s="170"/>
      <c r="L40" s="27"/>
      <c r="M40" s="170"/>
      <c r="N40" s="170"/>
      <c r="O40" s="170"/>
    </row>
    <row r="41" spans="1:15">
      <c r="A41" s="96"/>
      <c r="B41" s="258"/>
      <c r="C41" s="27"/>
      <c r="D41" s="259"/>
      <c r="E41" s="27"/>
      <c r="F41" s="27"/>
      <c r="G41" s="237"/>
      <c r="H41" s="135"/>
      <c r="I41" s="27"/>
      <c r="J41" s="27"/>
      <c r="K41" s="170"/>
      <c r="L41" s="27"/>
      <c r="M41" s="170"/>
      <c r="N41" s="170"/>
      <c r="O41" s="170"/>
    </row>
    <row r="42" spans="1:15">
      <c r="A42" s="96"/>
      <c r="B42" s="260" t="s">
        <v>670</v>
      </c>
      <c r="C42" s="37"/>
      <c r="D42" s="261" t="s">
        <v>671</v>
      </c>
      <c r="E42" s="166" t="s">
        <v>241</v>
      </c>
      <c r="F42" s="37"/>
      <c r="G42" s="142" t="s">
        <v>237</v>
      </c>
      <c r="H42" s="132">
        <v>42.44</v>
      </c>
      <c r="I42" s="37"/>
      <c r="J42" s="37"/>
      <c r="K42" s="166"/>
      <c r="L42" s="37"/>
      <c r="M42" s="166"/>
      <c r="N42" s="166"/>
      <c r="O42" s="166"/>
    </row>
    <row r="43" spans="1:15">
      <c r="A43" s="96"/>
      <c r="B43" s="260"/>
      <c r="C43" s="37"/>
      <c r="D43" s="261"/>
      <c r="E43" s="166"/>
      <c r="F43" s="37"/>
      <c r="G43" s="142"/>
      <c r="H43" s="132"/>
      <c r="I43" s="37"/>
      <c r="J43" s="37"/>
      <c r="K43" s="166"/>
      <c r="L43" s="37"/>
      <c r="M43" s="166"/>
      <c r="N43" s="166"/>
      <c r="O43" s="166"/>
    </row>
    <row r="44" spans="1:15">
      <c r="A44" s="96"/>
      <c r="B44" s="258" t="s">
        <v>672</v>
      </c>
      <c r="C44" s="27"/>
      <c r="D44" s="262" t="s">
        <v>673</v>
      </c>
      <c r="E44" s="170" t="s">
        <v>241</v>
      </c>
      <c r="F44" s="27"/>
      <c r="G44" s="237" t="s">
        <v>237</v>
      </c>
      <c r="H44" s="135">
        <v>62.98</v>
      </c>
      <c r="I44" s="27"/>
      <c r="J44" s="27"/>
      <c r="K44" s="170"/>
      <c r="L44" s="27"/>
      <c r="M44" s="170"/>
      <c r="N44" s="170"/>
      <c r="O44" s="170"/>
    </row>
    <row r="45" spans="1:15" ht="15.75" thickBot="1">
      <c r="A45" s="96"/>
      <c r="B45" s="258"/>
      <c r="C45" s="27"/>
      <c r="D45" s="263"/>
      <c r="E45" s="264"/>
      <c r="F45" s="27"/>
      <c r="G45" s="237"/>
      <c r="H45" s="135"/>
      <c r="I45" s="27"/>
      <c r="J45" s="27"/>
      <c r="K45" s="170"/>
      <c r="L45" s="27"/>
      <c r="M45" s="170"/>
      <c r="N45" s="170"/>
      <c r="O45" s="170"/>
    </row>
    <row r="46" spans="1:15">
      <c r="A46" s="96"/>
      <c r="B46" s="166" t="s">
        <v>674</v>
      </c>
      <c r="C46" s="37"/>
      <c r="D46" s="254">
        <v>888750</v>
      </c>
      <c r="E46" s="45"/>
      <c r="F46" s="37"/>
      <c r="G46" s="142" t="s">
        <v>237</v>
      </c>
      <c r="H46" s="132">
        <v>63.5</v>
      </c>
      <c r="I46" s="37"/>
      <c r="J46" s="37"/>
      <c r="K46" s="166"/>
      <c r="L46" s="37"/>
      <c r="M46" s="166"/>
      <c r="N46" s="166"/>
      <c r="O46" s="166"/>
    </row>
    <row r="47" spans="1:15">
      <c r="A47" s="96"/>
      <c r="B47" s="166"/>
      <c r="C47" s="37"/>
      <c r="D47" s="265"/>
      <c r="E47" s="245"/>
      <c r="F47" s="37"/>
      <c r="G47" s="142"/>
      <c r="H47" s="132"/>
      <c r="I47" s="37"/>
      <c r="J47" s="37"/>
      <c r="K47" s="166"/>
      <c r="L47" s="37"/>
      <c r="M47" s="166"/>
      <c r="N47" s="166"/>
      <c r="O47" s="166"/>
    </row>
    <row r="48" spans="1:15">
      <c r="A48" s="96"/>
      <c r="B48" s="258" t="s">
        <v>669</v>
      </c>
      <c r="C48" s="27"/>
      <c r="D48" s="259">
        <v>55250</v>
      </c>
      <c r="E48" s="27"/>
      <c r="F48" s="27"/>
      <c r="G48" s="237" t="s">
        <v>237</v>
      </c>
      <c r="H48" s="135">
        <v>107.32</v>
      </c>
      <c r="I48" s="27"/>
      <c r="J48" s="27"/>
      <c r="K48" s="170"/>
      <c r="L48" s="27"/>
      <c r="M48" s="170"/>
      <c r="N48" s="170"/>
      <c r="O48" s="170"/>
    </row>
    <row r="49" spans="1:15">
      <c r="A49" s="96"/>
      <c r="B49" s="258"/>
      <c r="C49" s="27"/>
      <c r="D49" s="259"/>
      <c r="E49" s="27"/>
      <c r="F49" s="27"/>
      <c r="G49" s="237"/>
      <c r="H49" s="135"/>
      <c r="I49" s="27"/>
      <c r="J49" s="27"/>
      <c r="K49" s="170"/>
      <c r="L49" s="27"/>
      <c r="M49" s="170"/>
      <c r="N49" s="170"/>
      <c r="O49" s="170"/>
    </row>
    <row r="50" spans="1:15">
      <c r="A50" s="96"/>
      <c r="B50" s="260" t="s">
        <v>670</v>
      </c>
      <c r="C50" s="37"/>
      <c r="D50" s="261" t="s">
        <v>675</v>
      </c>
      <c r="E50" s="166" t="s">
        <v>241</v>
      </c>
      <c r="F50" s="37"/>
      <c r="G50" s="142" t="s">
        <v>237</v>
      </c>
      <c r="H50" s="132">
        <v>44.66</v>
      </c>
      <c r="I50" s="37"/>
      <c r="J50" s="37"/>
      <c r="K50" s="166"/>
      <c r="L50" s="37"/>
      <c r="M50" s="166"/>
      <c r="N50" s="166"/>
      <c r="O50" s="166"/>
    </row>
    <row r="51" spans="1:15">
      <c r="A51" s="96"/>
      <c r="B51" s="260"/>
      <c r="C51" s="37"/>
      <c r="D51" s="261"/>
      <c r="E51" s="166"/>
      <c r="F51" s="37"/>
      <c r="G51" s="142"/>
      <c r="H51" s="132"/>
      <c r="I51" s="37"/>
      <c r="J51" s="37"/>
      <c r="K51" s="166"/>
      <c r="L51" s="37"/>
      <c r="M51" s="166"/>
      <c r="N51" s="166"/>
      <c r="O51" s="166"/>
    </row>
    <row r="52" spans="1:15">
      <c r="A52" s="96"/>
      <c r="B52" s="258" t="s">
        <v>672</v>
      </c>
      <c r="C52" s="27"/>
      <c r="D52" s="262" t="s">
        <v>676</v>
      </c>
      <c r="E52" s="170" t="s">
        <v>241</v>
      </c>
      <c r="F52" s="27"/>
      <c r="G52" s="237" t="s">
        <v>237</v>
      </c>
      <c r="H52" s="135">
        <v>87.78</v>
      </c>
      <c r="I52" s="27"/>
      <c r="J52" s="27"/>
      <c r="K52" s="170"/>
      <c r="L52" s="27"/>
      <c r="M52" s="170"/>
      <c r="N52" s="170"/>
      <c r="O52" s="170"/>
    </row>
    <row r="53" spans="1:15" ht="15.75" thickBot="1">
      <c r="A53" s="96"/>
      <c r="B53" s="258"/>
      <c r="C53" s="27"/>
      <c r="D53" s="263"/>
      <c r="E53" s="264"/>
      <c r="F53" s="27"/>
      <c r="G53" s="237"/>
      <c r="H53" s="135"/>
      <c r="I53" s="27"/>
      <c r="J53" s="27"/>
      <c r="K53" s="170"/>
      <c r="L53" s="27"/>
      <c r="M53" s="170"/>
      <c r="N53" s="170"/>
      <c r="O53" s="170"/>
    </row>
    <row r="54" spans="1:15">
      <c r="A54" s="96"/>
      <c r="B54" s="166" t="s">
        <v>677</v>
      </c>
      <c r="C54" s="37"/>
      <c r="D54" s="254">
        <v>747293</v>
      </c>
      <c r="E54" s="45"/>
      <c r="F54" s="37"/>
      <c r="G54" s="142" t="s">
        <v>237</v>
      </c>
      <c r="H54" s="132">
        <v>70.83</v>
      </c>
      <c r="I54" s="37"/>
      <c r="J54" s="37"/>
      <c r="K54" s="142"/>
      <c r="L54" s="37"/>
      <c r="M54" s="142"/>
      <c r="N54" s="142"/>
      <c r="O54" s="142"/>
    </row>
    <row r="55" spans="1:15">
      <c r="A55" s="96"/>
      <c r="B55" s="166"/>
      <c r="C55" s="37"/>
      <c r="D55" s="265"/>
      <c r="E55" s="245"/>
      <c r="F55" s="37"/>
      <c r="G55" s="142"/>
      <c r="H55" s="132"/>
      <c r="I55" s="37"/>
      <c r="J55" s="37"/>
      <c r="K55" s="142"/>
      <c r="L55" s="37"/>
      <c r="M55" s="142"/>
      <c r="N55" s="142"/>
      <c r="O55" s="142"/>
    </row>
    <row r="56" spans="1:15">
      <c r="A56" s="96"/>
      <c r="B56" s="258" t="s">
        <v>669</v>
      </c>
      <c r="C56" s="27"/>
      <c r="D56" s="259">
        <v>55050</v>
      </c>
      <c r="E56" s="27"/>
      <c r="F56" s="27"/>
      <c r="G56" s="237" t="s">
        <v>237</v>
      </c>
      <c r="H56" s="135">
        <v>117.67</v>
      </c>
      <c r="I56" s="27"/>
      <c r="J56" s="27"/>
      <c r="K56" s="170"/>
      <c r="L56" s="27"/>
      <c r="M56" s="170"/>
      <c r="N56" s="170"/>
      <c r="O56" s="170"/>
    </row>
    <row r="57" spans="1:15">
      <c r="A57" s="96"/>
      <c r="B57" s="258"/>
      <c r="C57" s="27"/>
      <c r="D57" s="259"/>
      <c r="E57" s="27"/>
      <c r="F57" s="27"/>
      <c r="G57" s="237"/>
      <c r="H57" s="135"/>
      <c r="I57" s="27"/>
      <c r="J57" s="27"/>
      <c r="K57" s="170"/>
      <c r="L57" s="27"/>
      <c r="M57" s="170"/>
      <c r="N57" s="170"/>
      <c r="O57" s="170"/>
    </row>
    <row r="58" spans="1:15">
      <c r="A58" s="96"/>
      <c r="B58" s="260" t="s">
        <v>670</v>
      </c>
      <c r="C58" s="37"/>
      <c r="D58" s="261" t="s">
        <v>678</v>
      </c>
      <c r="E58" s="166" t="s">
        <v>241</v>
      </c>
      <c r="F58" s="37"/>
      <c r="G58" s="142" t="s">
        <v>237</v>
      </c>
      <c r="H58" s="132">
        <v>54.16</v>
      </c>
      <c r="I58" s="37"/>
      <c r="J58" s="37"/>
      <c r="K58" s="166"/>
      <c r="L58" s="37"/>
      <c r="M58" s="166"/>
      <c r="N58" s="166"/>
      <c r="O58" s="166"/>
    </row>
    <row r="59" spans="1:15">
      <c r="A59" s="96"/>
      <c r="B59" s="260"/>
      <c r="C59" s="37"/>
      <c r="D59" s="261"/>
      <c r="E59" s="166"/>
      <c r="F59" s="37"/>
      <c r="G59" s="142"/>
      <c r="H59" s="132"/>
      <c r="I59" s="37"/>
      <c r="J59" s="37"/>
      <c r="K59" s="166"/>
      <c r="L59" s="37"/>
      <c r="M59" s="166"/>
      <c r="N59" s="166"/>
      <c r="O59" s="166"/>
    </row>
    <row r="60" spans="1:15">
      <c r="A60" s="96"/>
      <c r="B60" s="258" t="s">
        <v>672</v>
      </c>
      <c r="C60" s="27"/>
      <c r="D60" s="262" t="s">
        <v>679</v>
      </c>
      <c r="E60" s="170" t="s">
        <v>241</v>
      </c>
      <c r="F60" s="27"/>
      <c r="G60" s="237" t="s">
        <v>237</v>
      </c>
      <c r="H60" s="135">
        <v>91.32</v>
      </c>
      <c r="I60" s="27"/>
      <c r="J60" s="27"/>
      <c r="K60" s="170"/>
      <c r="L60" s="27"/>
      <c r="M60" s="170"/>
      <c r="N60" s="170"/>
      <c r="O60" s="170"/>
    </row>
    <row r="61" spans="1:15" ht="15.75" thickBot="1">
      <c r="A61" s="96"/>
      <c r="B61" s="258"/>
      <c r="C61" s="27"/>
      <c r="D61" s="263"/>
      <c r="E61" s="264"/>
      <c r="F61" s="27"/>
      <c r="G61" s="237"/>
      <c r="H61" s="135"/>
      <c r="I61" s="27"/>
      <c r="J61" s="27"/>
      <c r="K61" s="170"/>
      <c r="L61" s="27"/>
      <c r="M61" s="170"/>
      <c r="N61" s="170"/>
      <c r="O61" s="170"/>
    </row>
    <row r="62" spans="1:15">
      <c r="A62" s="96"/>
      <c r="B62" s="166" t="s">
        <v>680</v>
      </c>
      <c r="C62" s="37"/>
      <c r="D62" s="254">
        <v>629643</v>
      </c>
      <c r="E62" s="45"/>
      <c r="F62" s="37"/>
      <c r="G62" s="142" t="s">
        <v>237</v>
      </c>
      <c r="H62" s="132">
        <v>78.72</v>
      </c>
      <c r="I62" s="37"/>
      <c r="J62" s="37"/>
      <c r="K62" s="261">
        <v>4.53</v>
      </c>
      <c r="L62" s="37"/>
      <c r="M62" s="166" t="s">
        <v>237</v>
      </c>
      <c r="N62" s="261">
        <v>28.3</v>
      </c>
      <c r="O62" s="37"/>
    </row>
    <row r="63" spans="1:15" ht="15.75" thickBot="1">
      <c r="A63" s="96"/>
      <c r="B63" s="166"/>
      <c r="C63" s="37"/>
      <c r="D63" s="266"/>
      <c r="E63" s="46"/>
      <c r="F63" s="37"/>
      <c r="G63" s="142"/>
      <c r="H63" s="132"/>
      <c r="I63" s="37"/>
      <c r="J63" s="37"/>
      <c r="K63" s="261"/>
      <c r="L63" s="37"/>
      <c r="M63" s="166"/>
      <c r="N63" s="261"/>
      <c r="O63" s="37"/>
    </row>
    <row r="64" spans="1:15" ht="15.75" thickTop="1">
      <c r="A64" s="96"/>
      <c r="B64" s="169" t="s">
        <v>681</v>
      </c>
      <c r="C64" s="19"/>
      <c r="D64" s="267"/>
      <c r="E64" s="267"/>
      <c r="F64" s="19"/>
      <c r="G64" s="170"/>
      <c r="H64" s="170"/>
      <c r="I64" s="170"/>
      <c r="J64" s="19"/>
      <c r="K64" s="169"/>
      <c r="L64" s="19"/>
      <c r="M64" s="170"/>
      <c r="N64" s="170"/>
      <c r="O64" s="170"/>
    </row>
    <row r="65" spans="1:23">
      <c r="A65" s="96"/>
      <c r="B65" s="268" t="s">
        <v>361</v>
      </c>
      <c r="C65" s="27"/>
      <c r="D65" s="259">
        <v>612946</v>
      </c>
      <c r="E65" s="27"/>
      <c r="F65" s="27"/>
      <c r="G65" s="237" t="s">
        <v>237</v>
      </c>
      <c r="H65" s="135">
        <v>77.91</v>
      </c>
      <c r="I65" s="27"/>
      <c r="J65" s="27"/>
      <c r="K65" s="262">
        <v>4.41</v>
      </c>
      <c r="L65" s="27"/>
      <c r="M65" s="170" t="s">
        <v>237</v>
      </c>
      <c r="N65" s="262">
        <v>28</v>
      </c>
      <c r="O65" s="27"/>
    </row>
    <row r="66" spans="1:23">
      <c r="A66" s="96"/>
      <c r="B66" s="268"/>
      <c r="C66" s="27"/>
      <c r="D66" s="259"/>
      <c r="E66" s="27"/>
      <c r="F66" s="27"/>
      <c r="G66" s="237"/>
      <c r="H66" s="135"/>
      <c r="I66" s="27"/>
      <c r="J66" s="27"/>
      <c r="K66" s="262"/>
      <c r="L66" s="27"/>
      <c r="M66" s="170"/>
      <c r="N66" s="262"/>
      <c r="O66" s="27"/>
    </row>
    <row r="67" spans="1:23">
      <c r="A67" s="96"/>
      <c r="B67" s="166" t="s">
        <v>682</v>
      </c>
      <c r="C67" s="37"/>
      <c r="D67" s="253">
        <v>472193</v>
      </c>
      <c r="E67" s="37"/>
      <c r="F67" s="37"/>
      <c r="G67" s="142" t="s">
        <v>237</v>
      </c>
      <c r="H67" s="132">
        <v>70.14</v>
      </c>
      <c r="I67" s="37"/>
      <c r="J67" s="37"/>
      <c r="K67" s="261">
        <v>3.23</v>
      </c>
      <c r="L67" s="37"/>
      <c r="M67" s="166" t="s">
        <v>237</v>
      </c>
      <c r="N67" s="261">
        <v>25.2</v>
      </c>
      <c r="O67" s="37"/>
    </row>
    <row r="68" spans="1:23">
      <c r="A68" s="96"/>
      <c r="B68" s="166"/>
      <c r="C68" s="37"/>
      <c r="D68" s="253"/>
      <c r="E68" s="37"/>
      <c r="F68" s="37"/>
      <c r="G68" s="142"/>
      <c r="H68" s="132"/>
      <c r="I68" s="37"/>
      <c r="J68" s="37"/>
      <c r="K68" s="261"/>
      <c r="L68" s="37"/>
      <c r="M68" s="166"/>
      <c r="N68" s="261"/>
      <c r="O68" s="37"/>
    </row>
    <row r="69" spans="1:23">
      <c r="A69" s="96"/>
      <c r="B69" s="95"/>
      <c r="C69" s="95"/>
      <c r="D69" s="95"/>
      <c r="E69" s="95"/>
      <c r="F69" s="95"/>
      <c r="G69" s="95"/>
      <c r="H69" s="95"/>
      <c r="I69" s="95"/>
      <c r="J69" s="95"/>
      <c r="K69" s="95"/>
      <c r="L69" s="95"/>
      <c r="M69" s="95"/>
      <c r="N69" s="95"/>
      <c r="O69" s="95"/>
      <c r="P69" s="95"/>
      <c r="Q69" s="95"/>
      <c r="R69" s="95"/>
      <c r="S69" s="95"/>
      <c r="T69" s="95"/>
      <c r="U69" s="95"/>
      <c r="V69" s="95"/>
      <c r="W69" s="95"/>
    </row>
    <row r="70" spans="1:23">
      <c r="A70" s="96"/>
      <c r="B70" s="99" t="s">
        <v>683</v>
      </c>
      <c r="C70" s="99"/>
      <c r="D70" s="99"/>
      <c r="E70" s="99"/>
      <c r="F70" s="99"/>
      <c r="G70" s="99"/>
      <c r="H70" s="99"/>
      <c r="I70" s="99"/>
      <c r="J70" s="99"/>
      <c r="K70" s="99"/>
      <c r="L70" s="99"/>
      <c r="M70" s="99"/>
      <c r="N70" s="99"/>
      <c r="O70" s="99"/>
      <c r="P70" s="99"/>
      <c r="Q70" s="99"/>
      <c r="R70" s="99"/>
      <c r="S70" s="99"/>
      <c r="T70" s="99"/>
      <c r="U70" s="99"/>
      <c r="V70" s="99"/>
      <c r="W70" s="99"/>
    </row>
    <row r="71" spans="1:23">
      <c r="A71" s="96"/>
      <c r="B71" s="24"/>
      <c r="C71" s="24"/>
      <c r="D71" s="24"/>
      <c r="E71" s="24"/>
      <c r="F71" s="24"/>
      <c r="G71" s="24"/>
      <c r="H71" s="24"/>
      <c r="I71" s="24"/>
      <c r="J71" s="24"/>
      <c r="K71" s="24"/>
      <c r="L71" s="24"/>
      <c r="M71" s="24"/>
      <c r="N71" s="24"/>
      <c r="O71" s="24"/>
      <c r="P71" s="24"/>
      <c r="Q71" s="24"/>
      <c r="R71" s="24"/>
      <c r="S71" s="24"/>
      <c r="T71" s="24"/>
      <c r="U71" s="24"/>
      <c r="V71" s="24"/>
      <c r="W71" s="24"/>
    </row>
    <row r="72" spans="1:23">
      <c r="A72" s="96"/>
      <c r="B72" s="24"/>
      <c r="C72" s="24"/>
      <c r="D72" s="24"/>
      <c r="E72" s="24"/>
      <c r="F72" s="24"/>
      <c r="G72" s="24"/>
      <c r="H72" s="24"/>
      <c r="I72" s="24"/>
      <c r="J72" s="24"/>
      <c r="K72" s="24"/>
      <c r="L72" s="24"/>
      <c r="M72" s="24"/>
      <c r="N72" s="24"/>
      <c r="O72" s="24"/>
      <c r="P72" s="24"/>
      <c r="Q72" s="24"/>
      <c r="R72" s="24"/>
    </row>
    <row r="73" spans="1:23">
      <c r="A73" s="96"/>
      <c r="B73" s="14"/>
      <c r="C73" s="14"/>
      <c r="D73" s="14"/>
      <c r="E73" s="14"/>
      <c r="F73" s="14"/>
      <c r="G73" s="14"/>
      <c r="H73" s="14"/>
      <c r="I73" s="14"/>
      <c r="J73" s="14"/>
      <c r="K73" s="14"/>
      <c r="L73" s="14"/>
      <c r="M73" s="14"/>
      <c r="N73" s="14"/>
      <c r="O73" s="14"/>
      <c r="P73" s="14"/>
      <c r="Q73" s="14"/>
      <c r="R73" s="14"/>
    </row>
    <row r="74" spans="1:23" ht="15.75" thickBot="1">
      <c r="A74" s="96"/>
      <c r="B74" s="162"/>
      <c r="C74" s="13"/>
      <c r="D74" s="269" t="s">
        <v>684</v>
      </c>
      <c r="E74" s="269"/>
      <c r="F74" s="269"/>
      <c r="G74" s="269"/>
      <c r="H74" s="269"/>
      <c r="I74" s="269"/>
      <c r="J74" s="269"/>
      <c r="K74" s="269"/>
      <c r="L74" s="13"/>
      <c r="M74" s="269" t="s">
        <v>685</v>
      </c>
      <c r="N74" s="269"/>
      <c r="O74" s="269"/>
      <c r="P74" s="269"/>
      <c r="Q74" s="269"/>
      <c r="R74" s="269"/>
    </row>
    <row r="75" spans="1:23">
      <c r="A75" s="96"/>
      <c r="B75" s="70" t="s">
        <v>686</v>
      </c>
      <c r="C75" s="37"/>
      <c r="D75" s="181" t="s">
        <v>688</v>
      </c>
      <c r="E75" s="181"/>
      <c r="F75" s="45"/>
      <c r="G75" s="70" t="s">
        <v>690</v>
      </c>
      <c r="H75" s="45"/>
      <c r="I75" s="181" t="s">
        <v>693</v>
      </c>
      <c r="J75" s="181"/>
      <c r="K75" s="181"/>
      <c r="L75" s="37"/>
      <c r="M75" s="181" t="s">
        <v>688</v>
      </c>
      <c r="N75" s="181"/>
      <c r="O75" s="45"/>
      <c r="P75" s="181" t="s">
        <v>696</v>
      </c>
      <c r="Q75" s="181"/>
      <c r="R75" s="181"/>
    </row>
    <row r="76" spans="1:23">
      <c r="A76" s="96"/>
      <c r="B76" s="70" t="s">
        <v>687</v>
      </c>
      <c r="C76" s="37"/>
      <c r="D76" s="180" t="s">
        <v>689</v>
      </c>
      <c r="E76" s="180"/>
      <c r="F76" s="37"/>
      <c r="G76" s="70" t="s">
        <v>466</v>
      </c>
      <c r="H76" s="37"/>
      <c r="I76" s="180" t="s">
        <v>694</v>
      </c>
      <c r="J76" s="180"/>
      <c r="K76" s="180"/>
      <c r="L76" s="37"/>
      <c r="M76" s="180" t="s">
        <v>695</v>
      </c>
      <c r="N76" s="180"/>
      <c r="O76" s="37"/>
      <c r="P76" s="180" t="s">
        <v>465</v>
      </c>
      <c r="Q76" s="180"/>
      <c r="R76" s="180"/>
    </row>
    <row r="77" spans="1:23">
      <c r="A77" s="96"/>
      <c r="B77" s="3"/>
      <c r="C77" s="37"/>
      <c r="D77" s="95"/>
      <c r="E77" s="95"/>
      <c r="F77" s="37"/>
      <c r="G77" s="70" t="s">
        <v>691</v>
      </c>
      <c r="H77" s="37"/>
      <c r="I77" s="180" t="s">
        <v>469</v>
      </c>
      <c r="J77" s="180"/>
      <c r="K77" s="180"/>
      <c r="L77" s="37"/>
      <c r="M77" s="95"/>
      <c r="N77" s="95"/>
      <c r="O77" s="37"/>
      <c r="P77" s="180" t="s">
        <v>662</v>
      </c>
      <c r="Q77" s="180"/>
      <c r="R77" s="180"/>
    </row>
    <row r="78" spans="1:23" ht="15.75" thickBot="1">
      <c r="A78" s="96"/>
      <c r="B78" s="163"/>
      <c r="C78" s="37"/>
      <c r="D78" s="165"/>
      <c r="E78" s="165"/>
      <c r="F78" s="37"/>
      <c r="G78" s="71" t="s">
        <v>692</v>
      </c>
      <c r="H78" s="37"/>
      <c r="I78" s="165"/>
      <c r="J78" s="165"/>
      <c r="K78" s="165"/>
      <c r="L78" s="37"/>
      <c r="M78" s="165"/>
      <c r="N78" s="165"/>
      <c r="O78" s="37"/>
      <c r="P78" s="165"/>
      <c r="Q78" s="165"/>
      <c r="R78" s="165"/>
    </row>
    <row r="79" spans="1:23">
      <c r="A79" s="96"/>
      <c r="B79" s="270" t="s">
        <v>697</v>
      </c>
      <c r="C79" s="27"/>
      <c r="D79" s="271">
        <v>191930</v>
      </c>
      <c r="E79" s="32"/>
      <c r="F79" s="27"/>
      <c r="G79" s="272">
        <v>1.41</v>
      </c>
      <c r="H79" s="27"/>
      <c r="I79" s="270" t="s">
        <v>237</v>
      </c>
      <c r="J79" s="272">
        <v>58.4</v>
      </c>
      <c r="K79" s="32"/>
      <c r="L79" s="27"/>
      <c r="M79" s="271">
        <v>191930</v>
      </c>
      <c r="N79" s="32"/>
      <c r="O79" s="27"/>
      <c r="P79" s="270" t="s">
        <v>237</v>
      </c>
      <c r="Q79" s="272">
        <v>58.4</v>
      </c>
      <c r="R79" s="32"/>
    </row>
    <row r="80" spans="1:23">
      <c r="A80" s="96"/>
      <c r="B80" s="170"/>
      <c r="C80" s="27"/>
      <c r="D80" s="259"/>
      <c r="E80" s="27"/>
      <c r="F80" s="27"/>
      <c r="G80" s="262"/>
      <c r="H80" s="27"/>
      <c r="I80" s="170"/>
      <c r="J80" s="262"/>
      <c r="K80" s="27"/>
      <c r="L80" s="27"/>
      <c r="M80" s="259"/>
      <c r="N80" s="27"/>
      <c r="O80" s="27"/>
      <c r="P80" s="170"/>
      <c r="Q80" s="262"/>
      <c r="R80" s="27"/>
    </row>
    <row r="81" spans="1:23">
      <c r="A81" s="96"/>
      <c r="B81" s="166" t="s">
        <v>698</v>
      </c>
      <c r="C81" s="37"/>
      <c r="D81" s="253">
        <v>178413</v>
      </c>
      <c r="E81" s="37"/>
      <c r="F81" s="37"/>
      <c r="G81" s="261">
        <v>3.53</v>
      </c>
      <c r="H81" s="37"/>
      <c r="I81" s="166" t="s">
        <v>237</v>
      </c>
      <c r="J81" s="261">
        <v>69.87</v>
      </c>
      <c r="K81" s="37"/>
      <c r="L81" s="37"/>
      <c r="M81" s="253">
        <v>168313</v>
      </c>
      <c r="N81" s="37"/>
      <c r="O81" s="37"/>
      <c r="P81" s="166" t="s">
        <v>237</v>
      </c>
      <c r="Q81" s="261">
        <v>69.56</v>
      </c>
      <c r="R81" s="37"/>
    </row>
    <row r="82" spans="1:23">
      <c r="A82" s="96"/>
      <c r="B82" s="166"/>
      <c r="C82" s="37"/>
      <c r="D82" s="253"/>
      <c r="E82" s="37"/>
      <c r="F82" s="37"/>
      <c r="G82" s="261"/>
      <c r="H82" s="37"/>
      <c r="I82" s="166"/>
      <c r="J82" s="261"/>
      <c r="K82" s="37"/>
      <c r="L82" s="37"/>
      <c r="M82" s="253"/>
      <c r="N82" s="37"/>
      <c r="O82" s="37"/>
      <c r="P82" s="166"/>
      <c r="Q82" s="261"/>
      <c r="R82" s="37"/>
    </row>
    <row r="83" spans="1:23">
      <c r="A83" s="96"/>
      <c r="B83" s="170" t="s">
        <v>699</v>
      </c>
      <c r="C83" s="27"/>
      <c r="D83" s="259">
        <v>204250</v>
      </c>
      <c r="E83" s="27"/>
      <c r="F83" s="27"/>
      <c r="G83" s="262">
        <v>6.93</v>
      </c>
      <c r="H83" s="27"/>
      <c r="I83" s="170" t="s">
        <v>237</v>
      </c>
      <c r="J83" s="262">
        <v>95.03</v>
      </c>
      <c r="K83" s="27"/>
      <c r="L83" s="27"/>
      <c r="M83" s="259">
        <v>111950</v>
      </c>
      <c r="N83" s="27"/>
      <c r="O83" s="27"/>
      <c r="P83" s="170" t="s">
        <v>237</v>
      </c>
      <c r="Q83" s="262">
        <v>91.11</v>
      </c>
      <c r="R83" s="27"/>
    </row>
    <row r="84" spans="1:23">
      <c r="A84" s="96"/>
      <c r="B84" s="170"/>
      <c r="C84" s="27"/>
      <c r="D84" s="259"/>
      <c r="E84" s="27"/>
      <c r="F84" s="27"/>
      <c r="G84" s="262"/>
      <c r="H84" s="27"/>
      <c r="I84" s="170"/>
      <c r="J84" s="262"/>
      <c r="K84" s="27"/>
      <c r="L84" s="27"/>
      <c r="M84" s="259"/>
      <c r="N84" s="27"/>
      <c r="O84" s="27"/>
      <c r="P84" s="170"/>
      <c r="Q84" s="262"/>
      <c r="R84" s="27"/>
    </row>
    <row r="85" spans="1:23">
      <c r="A85" s="96"/>
      <c r="B85" s="166" t="s">
        <v>700</v>
      </c>
      <c r="C85" s="37"/>
      <c r="D85" s="253">
        <v>55050</v>
      </c>
      <c r="E85" s="37"/>
      <c r="F85" s="37"/>
      <c r="G85" s="261">
        <v>9.7100000000000009</v>
      </c>
      <c r="H85" s="37"/>
      <c r="I85" s="166" t="s">
        <v>237</v>
      </c>
      <c r="J85" s="261">
        <v>117.67</v>
      </c>
      <c r="K85" s="37"/>
      <c r="L85" s="37"/>
      <c r="M85" s="261" t="s">
        <v>327</v>
      </c>
      <c r="N85" s="37"/>
      <c r="O85" s="37"/>
      <c r="P85" s="166" t="s">
        <v>237</v>
      </c>
      <c r="Q85" s="261" t="s">
        <v>327</v>
      </c>
      <c r="R85" s="37"/>
    </row>
    <row r="86" spans="1:23" ht="15.75" thickBot="1">
      <c r="A86" s="96"/>
      <c r="B86" s="166"/>
      <c r="C86" s="37"/>
      <c r="D86" s="273"/>
      <c r="E86" s="117"/>
      <c r="F86" s="37"/>
      <c r="G86" s="261"/>
      <c r="H86" s="37"/>
      <c r="I86" s="166"/>
      <c r="J86" s="261"/>
      <c r="K86" s="37"/>
      <c r="L86" s="37"/>
      <c r="M86" s="274"/>
      <c r="N86" s="117"/>
      <c r="O86" s="37"/>
      <c r="P86" s="166"/>
      <c r="Q86" s="261"/>
      <c r="R86" s="37"/>
    </row>
    <row r="87" spans="1:23">
      <c r="A87" s="96"/>
      <c r="B87" s="275" t="s">
        <v>701</v>
      </c>
      <c r="C87" s="27"/>
      <c r="D87" s="271">
        <v>629643</v>
      </c>
      <c r="E87" s="32"/>
      <c r="F87" s="27"/>
      <c r="G87" s="27"/>
      <c r="H87" s="27"/>
      <c r="I87" s="27"/>
      <c r="J87" s="27"/>
      <c r="K87" s="27"/>
      <c r="L87" s="27"/>
      <c r="M87" s="271">
        <v>472193</v>
      </c>
      <c r="N87" s="32"/>
      <c r="O87" s="27"/>
      <c r="P87" s="27"/>
      <c r="Q87" s="27"/>
      <c r="R87" s="27"/>
    </row>
    <row r="88" spans="1:23" ht="15.75" thickBot="1">
      <c r="A88" s="96"/>
      <c r="B88" s="275"/>
      <c r="C88" s="27"/>
      <c r="D88" s="276"/>
      <c r="E88" s="125"/>
      <c r="F88" s="27"/>
      <c r="G88" s="27"/>
      <c r="H88" s="27"/>
      <c r="I88" s="27"/>
      <c r="J88" s="27"/>
      <c r="K88" s="27"/>
      <c r="L88" s="27"/>
      <c r="M88" s="276"/>
      <c r="N88" s="125"/>
      <c r="O88" s="27"/>
      <c r="P88" s="27"/>
      <c r="Q88" s="27"/>
      <c r="R88" s="27"/>
    </row>
    <row r="89" spans="1:23" ht="15.75" thickTop="1">
      <c r="A89" s="96"/>
      <c r="B89" s="95"/>
      <c r="C89" s="95"/>
      <c r="D89" s="95"/>
      <c r="E89" s="95"/>
      <c r="F89" s="95"/>
      <c r="G89" s="95"/>
      <c r="H89" s="95"/>
      <c r="I89" s="95"/>
      <c r="J89" s="95"/>
      <c r="K89" s="95"/>
      <c r="L89" s="95"/>
      <c r="M89" s="95"/>
      <c r="N89" s="95"/>
      <c r="O89" s="95"/>
      <c r="P89" s="95"/>
      <c r="Q89" s="95"/>
      <c r="R89" s="95"/>
      <c r="S89" s="95"/>
      <c r="T89" s="95"/>
      <c r="U89" s="95"/>
      <c r="V89" s="95"/>
      <c r="W89" s="95"/>
    </row>
    <row r="90" spans="1:23">
      <c r="A90" s="96"/>
      <c r="B90" s="99" t="s">
        <v>702</v>
      </c>
      <c r="C90" s="99"/>
      <c r="D90" s="99"/>
      <c r="E90" s="99"/>
      <c r="F90" s="99"/>
      <c r="G90" s="99"/>
      <c r="H90" s="99"/>
      <c r="I90" s="99"/>
      <c r="J90" s="99"/>
      <c r="K90" s="99"/>
      <c r="L90" s="99"/>
      <c r="M90" s="99"/>
      <c r="N90" s="99"/>
      <c r="O90" s="99"/>
      <c r="P90" s="99"/>
      <c r="Q90" s="99"/>
      <c r="R90" s="99"/>
      <c r="S90" s="99"/>
      <c r="T90" s="99"/>
      <c r="U90" s="99"/>
      <c r="V90" s="99"/>
      <c r="W90" s="99"/>
    </row>
    <row r="91" spans="1:23">
      <c r="A91" s="96"/>
      <c r="B91" s="95"/>
      <c r="C91" s="95"/>
      <c r="D91" s="95"/>
      <c r="E91" s="95"/>
      <c r="F91" s="95"/>
      <c r="G91" s="95"/>
      <c r="H91" s="95"/>
      <c r="I91" s="95"/>
      <c r="J91" s="95"/>
      <c r="K91" s="95"/>
      <c r="L91" s="95"/>
      <c r="M91" s="95"/>
      <c r="N91" s="95"/>
      <c r="O91" s="95"/>
      <c r="P91" s="95"/>
      <c r="Q91" s="95"/>
      <c r="R91" s="95"/>
      <c r="S91" s="95"/>
      <c r="T91" s="95"/>
      <c r="U91" s="95"/>
      <c r="V91" s="95"/>
      <c r="W91" s="95"/>
    </row>
    <row r="92" spans="1:23">
      <c r="A92" s="96"/>
      <c r="B92" s="99" t="s">
        <v>703</v>
      </c>
      <c r="C92" s="99"/>
      <c r="D92" s="99"/>
      <c r="E92" s="99"/>
      <c r="F92" s="99"/>
      <c r="G92" s="99"/>
      <c r="H92" s="99"/>
      <c r="I92" s="99"/>
      <c r="J92" s="99"/>
      <c r="K92" s="99"/>
      <c r="L92" s="99"/>
      <c r="M92" s="99"/>
      <c r="N92" s="99"/>
      <c r="O92" s="99"/>
      <c r="P92" s="99"/>
      <c r="Q92" s="99"/>
      <c r="R92" s="99"/>
      <c r="S92" s="99"/>
      <c r="T92" s="99"/>
      <c r="U92" s="99"/>
      <c r="V92" s="99"/>
      <c r="W92" s="99"/>
    </row>
    <row r="93" spans="1:23">
      <c r="A93" s="96"/>
      <c r="B93" s="95"/>
      <c r="C93" s="95"/>
      <c r="D93" s="95"/>
      <c r="E93" s="95"/>
      <c r="F93" s="95"/>
      <c r="G93" s="95"/>
      <c r="H93" s="95"/>
      <c r="I93" s="95"/>
      <c r="J93" s="95"/>
      <c r="K93" s="95"/>
      <c r="L93" s="95"/>
      <c r="M93" s="95"/>
      <c r="N93" s="95"/>
      <c r="O93" s="95"/>
      <c r="P93" s="95"/>
      <c r="Q93" s="95"/>
      <c r="R93" s="95"/>
      <c r="S93" s="95"/>
      <c r="T93" s="95"/>
      <c r="U93" s="95"/>
      <c r="V93" s="95"/>
      <c r="W93" s="95"/>
    </row>
    <row r="94" spans="1:23" ht="15" customHeight="1">
      <c r="A94" s="96"/>
      <c r="B94" s="99" t="s">
        <v>704</v>
      </c>
      <c r="C94" s="99"/>
      <c r="D94" s="99"/>
      <c r="E94" s="99"/>
      <c r="F94" s="99"/>
      <c r="G94" s="99"/>
      <c r="H94" s="99"/>
      <c r="I94" s="99"/>
      <c r="J94" s="99"/>
      <c r="K94" s="99"/>
      <c r="L94" s="99"/>
      <c r="M94" s="99"/>
      <c r="N94" s="99"/>
      <c r="O94" s="99"/>
      <c r="P94" s="99"/>
      <c r="Q94" s="99"/>
      <c r="R94" s="99"/>
      <c r="S94" s="99"/>
      <c r="T94" s="99"/>
      <c r="U94" s="99"/>
      <c r="V94" s="99"/>
      <c r="W94" s="99"/>
    </row>
    <row r="95" spans="1:23">
      <c r="A95" s="96"/>
      <c r="B95" s="95"/>
      <c r="C95" s="95"/>
      <c r="D95" s="95"/>
      <c r="E95" s="95"/>
      <c r="F95" s="95"/>
      <c r="G95" s="95"/>
      <c r="H95" s="95"/>
      <c r="I95" s="95"/>
      <c r="J95" s="95"/>
      <c r="K95" s="95"/>
      <c r="L95" s="95"/>
      <c r="M95" s="95"/>
      <c r="N95" s="95"/>
      <c r="O95" s="95"/>
      <c r="P95" s="95"/>
      <c r="Q95" s="95"/>
      <c r="R95" s="95"/>
      <c r="S95" s="95"/>
      <c r="T95" s="95"/>
      <c r="U95" s="95"/>
      <c r="V95" s="95"/>
      <c r="W95" s="95"/>
    </row>
    <row r="96" spans="1:23">
      <c r="A96" s="96"/>
      <c r="B96" s="99" t="s">
        <v>705</v>
      </c>
      <c r="C96" s="99"/>
      <c r="D96" s="99"/>
      <c r="E96" s="99"/>
      <c r="F96" s="99"/>
      <c r="G96" s="99"/>
      <c r="H96" s="99"/>
      <c r="I96" s="99"/>
      <c r="J96" s="99"/>
      <c r="K96" s="99"/>
      <c r="L96" s="99"/>
      <c r="M96" s="99"/>
      <c r="N96" s="99"/>
      <c r="O96" s="99"/>
      <c r="P96" s="99"/>
      <c r="Q96" s="99"/>
      <c r="R96" s="99"/>
      <c r="S96" s="99"/>
      <c r="T96" s="99"/>
      <c r="U96" s="99"/>
      <c r="V96" s="99"/>
      <c r="W96" s="99"/>
    </row>
    <row r="97" spans="1:23">
      <c r="A97" s="96"/>
      <c r="B97" s="100"/>
      <c r="C97" s="100"/>
      <c r="D97" s="100"/>
      <c r="E97" s="100"/>
      <c r="F97" s="100"/>
      <c r="G97" s="100"/>
      <c r="H97" s="100"/>
      <c r="I97" s="100"/>
      <c r="J97" s="100"/>
      <c r="K97" s="100"/>
      <c r="L97" s="100"/>
      <c r="M97" s="100"/>
      <c r="N97" s="100"/>
      <c r="O97" s="100"/>
      <c r="P97" s="100"/>
      <c r="Q97" s="100"/>
      <c r="R97" s="100"/>
      <c r="S97" s="100"/>
      <c r="T97" s="100"/>
      <c r="U97" s="100"/>
      <c r="V97" s="100"/>
      <c r="W97" s="100"/>
    </row>
    <row r="98" spans="1:23">
      <c r="A98" s="96"/>
      <c r="B98" s="24"/>
      <c r="C98" s="24"/>
      <c r="D98" s="24"/>
      <c r="E98" s="24"/>
      <c r="F98" s="24"/>
      <c r="G98" s="24"/>
      <c r="H98" s="24"/>
      <c r="I98" s="24"/>
      <c r="J98" s="24"/>
      <c r="K98" s="24"/>
      <c r="L98" s="24"/>
      <c r="M98" s="24"/>
      <c r="N98" s="24"/>
    </row>
    <row r="99" spans="1:23">
      <c r="A99" s="96"/>
      <c r="B99" s="14"/>
      <c r="C99" s="14"/>
      <c r="D99" s="14"/>
      <c r="E99" s="14"/>
      <c r="F99" s="14"/>
      <c r="G99" s="14"/>
      <c r="H99" s="14"/>
      <c r="I99" s="14"/>
      <c r="J99" s="14"/>
      <c r="K99" s="14"/>
      <c r="L99" s="14"/>
      <c r="M99" s="14"/>
      <c r="N99" s="14"/>
    </row>
    <row r="100" spans="1:23" ht="15.75" thickBot="1">
      <c r="A100" s="96"/>
      <c r="B100" s="47"/>
      <c r="C100" s="13"/>
      <c r="D100" s="25" t="s">
        <v>259</v>
      </c>
      <c r="E100" s="25"/>
      <c r="F100" s="25"/>
      <c r="G100" s="25"/>
      <c r="H100" s="25"/>
      <c r="I100" s="25"/>
      <c r="J100" s="25"/>
      <c r="K100" s="25"/>
      <c r="L100" s="25"/>
      <c r="M100" s="25"/>
      <c r="N100" s="25"/>
    </row>
    <row r="101" spans="1:23" ht="15.75" thickBot="1">
      <c r="A101" s="96"/>
      <c r="B101" s="17"/>
      <c r="C101" s="13"/>
      <c r="D101" s="277">
        <v>2013</v>
      </c>
      <c r="E101" s="277"/>
      <c r="F101" s="277"/>
      <c r="G101" s="13"/>
      <c r="H101" s="277">
        <v>2012</v>
      </c>
      <c r="I101" s="277"/>
      <c r="J101" s="277"/>
      <c r="K101" s="13"/>
      <c r="L101" s="277">
        <v>2011</v>
      </c>
      <c r="M101" s="277"/>
      <c r="N101" s="277"/>
    </row>
    <row r="102" spans="1:23">
      <c r="A102" s="96"/>
      <c r="B102" s="17" t="s">
        <v>706</v>
      </c>
      <c r="C102" s="13"/>
      <c r="D102" s="115">
        <v>28</v>
      </c>
      <c r="E102" s="115"/>
      <c r="F102" s="109" t="s">
        <v>707</v>
      </c>
      <c r="G102" s="13"/>
      <c r="H102" s="115">
        <v>30</v>
      </c>
      <c r="I102" s="115"/>
      <c r="J102" s="109" t="s">
        <v>707</v>
      </c>
      <c r="K102" s="13"/>
      <c r="L102" s="115">
        <v>32</v>
      </c>
      <c r="M102" s="115"/>
      <c r="N102" s="17" t="s">
        <v>707</v>
      </c>
    </row>
    <row r="103" spans="1:23">
      <c r="A103" s="96"/>
      <c r="B103" s="48" t="s">
        <v>708</v>
      </c>
      <c r="C103" s="19"/>
      <c r="D103" s="55">
        <v>2.65</v>
      </c>
      <c r="E103" s="55"/>
      <c r="F103" s="48" t="s">
        <v>707</v>
      </c>
      <c r="G103" s="19"/>
      <c r="H103" s="55">
        <v>1.53</v>
      </c>
      <c r="I103" s="55"/>
      <c r="J103" s="48" t="s">
        <v>707</v>
      </c>
      <c r="K103" s="19"/>
      <c r="L103" s="55">
        <v>1.71</v>
      </c>
      <c r="M103" s="55"/>
      <c r="N103" s="48" t="s">
        <v>707</v>
      </c>
    </row>
    <row r="104" spans="1:23">
      <c r="A104" s="96"/>
      <c r="B104" s="51" t="s">
        <v>709</v>
      </c>
      <c r="C104" s="37"/>
      <c r="D104" s="38">
        <v>8.9</v>
      </c>
      <c r="E104" s="38"/>
      <c r="F104" s="37"/>
      <c r="G104" s="37"/>
      <c r="H104" s="38">
        <v>9</v>
      </c>
      <c r="I104" s="38"/>
      <c r="J104" s="37"/>
      <c r="K104" s="37"/>
      <c r="L104" s="38">
        <v>8.6</v>
      </c>
      <c r="M104" s="38"/>
      <c r="N104" s="37"/>
    </row>
    <row r="105" spans="1:23">
      <c r="A105" s="96"/>
      <c r="B105" s="51"/>
      <c r="C105" s="37"/>
      <c r="D105" s="38"/>
      <c r="E105" s="38"/>
      <c r="F105" s="37"/>
      <c r="G105" s="37"/>
      <c r="H105" s="38"/>
      <c r="I105" s="38"/>
      <c r="J105" s="37"/>
      <c r="K105" s="37"/>
      <c r="L105" s="38"/>
      <c r="M105" s="38"/>
      <c r="N105" s="37"/>
    </row>
    <row r="106" spans="1:23">
      <c r="A106" s="96"/>
      <c r="B106" s="54" t="s">
        <v>710</v>
      </c>
      <c r="C106" s="27"/>
      <c r="D106" s="55" t="s">
        <v>327</v>
      </c>
      <c r="E106" s="55"/>
      <c r="F106" s="27"/>
      <c r="G106" s="27"/>
      <c r="H106" s="55" t="s">
        <v>327</v>
      </c>
      <c r="I106" s="55"/>
      <c r="J106" s="27"/>
      <c r="K106" s="27"/>
      <c r="L106" s="55" t="s">
        <v>327</v>
      </c>
      <c r="M106" s="55"/>
      <c r="N106" s="27"/>
    </row>
    <row r="107" spans="1:23">
      <c r="A107" s="96"/>
      <c r="B107" s="54"/>
      <c r="C107" s="27"/>
      <c r="D107" s="55"/>
      <c r="E107" s="55"/>
      <c r="F107" s="27"/>
      <c r="G107" s="27"/>
      <c r="H107" s="55"/>
      <c r="I107" s="55"/>
      <c r="J107" s="27"/>
      <c r="K107" s="27"/>
      <c r="L107" s="55"/>
      <c r="M107" s="55"/>
      <c r="N107" s="27"/>
    </row>
    <row r="108" spans="1:23">
      <c r="A108" s="96"/>
      <c r="B108" s="51" t="s">
        <v>711</v>
      </c>
      <c r="C108" s="37"/>
      <c r="D108" s="51" t="s">
        <v>237</v>
      </c>
      <c r="E108" s="112">
        <v>47.25</v>
      </c>
      <c r="F108" s="37"/>
      <c r="G108" s="37"/>
      <c r="H108" s="51" t="s">
        <v>237</v>
      </c>
      <c r="I108" s="112">
        <v>41.82</v>
      </c>
      <c r="J108" s="37"/>
      <c r="K108" s="37"/>
      <c r="L108" s="51" t="s">
        <v>237</v>
      </c>
      <c r="M108" s="112">
        <v>40.81</v>
      </c>
      <c r="N108" s="37"/>
    </row>
    <row r="109" spans="1:23">
      <c r="A109" s="96"/>
      <c r="B109" s="51"/>
      <c r="C109" s="37"/>
      <c r="D109" s="51"/>
      <c r="E109" s="112"/>
      <c r="F109" s="37"/>
      <c r="G109" s="37"/>
      <c r="H109" s="51"/>
      <c r="I109" s="112"/>
      <c r="J109" s="37"/>
      <c r="K109" s="37"/>
      <c r="L109" s="51"/>
      <c r="M109" s="112"/>
      <c r="N109" s="37"/>
    </row>
    <row r="110" spans="1:23">
      <c r="A110" s="96"/>
      <c r="B110" s="95"/>
      <c r="C110" s="95"/>
      <c r="D110" s="95"/>
      <c r="E110" s="95"/>
      <c r="F110" s="95"/>
      <c r="G110" s="95"/>
      <c r="H110" s="95"/>
      <c r="I110" s="95"/>
      <c r="J110" s="95"/>
      <c r="K110" s="95"/>
      <c r="L110" s="95"/>
      <c r="M110" s="95"/>
      <c r="N110" s="95"/>
      <c r="O110" s="95"/>
      <c r="P110" s="95"/>
      <c r="Q110" s="95"/>
      <c r="R110" s="95"/>
      <c r="S110" s="95"/>
      <c r="T110" s="95"/>
      <c r="U110" s="95"/>
      <c r="V110" s="95"/>
      <c r="W110" s="95"/>
    </row>
    <row r="111" spans="1:23">
      <c r="A111" s="96"/>
      <c r="B111" s="99" t="s">
        <v>712</v>
      </c>
      <c r="C111" s="99"/>
      <c r="D111" s="99"/>
      <c r="E111" s="99"/>
      <c r="F111" s="99"/>
      <c r="G111" s="99"/>
      <c r="H111" s="99"/>
      <c r="I111" s="99"/>
      <c r="J111" s="99"/>
      <c r="K111" s="99"/>
      <c r="L111" s="99"/>
      <c r="M111" s="99"/>
      <c r="N111" s="99"/>
      <c r="O111" s="99"/>
      <c r="P111" s="99"/>
      <c r="Q111" s="99"/>
      <c r="R111" s="99"/>
      <c r="S111" s="99"/>
      <c r="T111" s="99"/>
      <c r="U111" s="99"/>
      <c r="V111" s="99"/>
      <c r="W111" s="99"/>
    </row>
    <row r="112" spans="1:23">
      <c r="A112" s="96"/>
      <c r="B112" s="95"/>
      <c r="C112" s="95"/>
      <c r="D112" s="95"/>
      <c r="E112" s="95"/>
      <c r="F112" s="95"/>
      <c r="G112" s="95"/>
      <c r="H112" s="95"/>
      <c r="I112" s="95"/>
      <c r="J112" s="95"/>
      <c r="K112" s="95"/>
      <c r="L112" s="95"/>
      <c r="M112" s="95"/>
      <c r="N112" s="95"/>
      <c r="O112" s="95"/>
      <c r="P112" s="95"/>
      <c r="Q112" s="95"/>
      <c r="R112" s="95"/>
      <c r="S112" s="95"/>
      <c r="T112" s="95"/>
      <c r="U112" s="95"/>
      <c r="V112" s="95"/>
      <c r="W112" s="95"/>
    </row>
    <row r="113" spans="1:23">
      <c r="A113" s="96"/>
      <c r="B113" s="97" t="s">
        <v>713</v>
      </c>
      <c r="C113" s="97"/>
      <c r="D113" s="97"/>
      <c r="E113" s="97"/>
      <c r="F113" s="97"/>
      <c r="G113" s="97"/>
      <c r="H113" s="97"/>
      <c r="I113" s="97"/>
      <c r="J113" s="97"/>
      <c r="K113" s="97"/>
      <c r="L113" s="97"/>
      <c r="M113" s="97"/>
      <c r="N113" s="97"/>
      <c r="O113" s="97"/>
      <c r="P113" s="97"/>
      <c r="Q113" s="97"/>
      <c r="R113" s="97"/>
      <c r="S113" s="97"/>
      <c r="T113" s="97"/>
      <c r="U113" s="97"/>
      <c r="V113" s="97"/>
      <c r="W113" s="97"/>
    </row>
    <row r="114" spans="1:23">
      <c r="A114" s="96"/>
      <c r="B114" s="99" t="s">
        <v>714</v>
      </c>
      <c r="C114" s="99"/>
      <c r="D114" s="99"/>
      <c r="E114" s="99"/>
      <c r="F114" s="99"/>
      <c r="G114" s="99"/>
      <c r="H114" s="99"/>
      <c r="I114" s="99"/>
      <c r="J114" s="99"/>
      <c r="K114" s="99"/>
      <c r="L114" s="99"/>
      <c r="M114" s="99"/>
      <c r="N114" s="99"/>
      <c r="O114" s="99"/>
      <c r="P114" s="99"/>
      <c r="Q114" s="99"/>
      <c r="R114" s="99"/>
      <c r="S114" s="99"/>
      <c r="T114" s="99"/>
      <c r="U114" s="99"/>
      <c r="V114" s="99"/>
      <c r="W114" s="99"/>
    </row>
    <row r="115" spans="1:23">
      <c r="A115" s="96"/>
      <c r="B115" s="95"/>
      <c r="C115" s="95"/>
      <c r="D115" s="95"/>
      <c r="E115" s="95"/>
      <c r="F115" s="95"/>
      <c r="G115" s="95"/>
      <c r="H115" s="95"/>
      <c r="I115" s="95"/>
      <c r="J115" s="95"/>
      <c r="K115" s="95"/>
      <c r="L115" s="95"/>
      <c r="M115" s="95"/>
      <c r="N115" s="95"/>
      <c r="O115" s="95"/>
      <c r="P115" s="95"/>
      <c r="Q115" s="95"/>
      <c r="R115" s="95"/>
      <c r="S115" s="95"/>
      <c r="T115" s="95"/>
      <c r="U115" s="95"/>
      <c r="V115" s="95"/>
      <c r="W115" s="95"/>
    </row>
    <row r="116" spans="1:23">
      <c r="A116" s="96"/>
      <c r="B116" s="99" t="s">
        <v>715</v>
      </c>
      <c r="C116" s="99"/>
      <c r="D116" s="99"/>
      <c r="E116" s="99"/>
      <c r="F116" s="99"/>
      <c r="G116" s="99"/>
      <c r="H116" s="99"/>
      <c r="I116" s="99"/>
      <c r="J116" s="99"/>
      <c r="K116" s="99"/>
      <c r="L116" s="99"/>
      <c r="M116" s="99"/>
      <c r="N116" s="99"/>
      <c r="O116" s="99"/>
      <c r="P116" s="99"/>
      <c r="Q116" s="99"/>
      <c r="R116" s="99"/>
      <c r="S116" s="99"/>
      <c r="T116" s="99"/>
      <c r="U116" s="99"/>
      <c r="V116" s="99"/>
      <c r="W116" s="99"/>
    </row>
    <row r="117" spans="1:23">
      <c r="A117" s="96"/>
      <c r="B117" s="24"/>
      <c r="C117" s="24"/>
      <c r="D117" s="24"/>
      <c r="E117" s="24"/>
      <c r="F117" s="24"/>
      <c r="G117" s="24"/>
      <c r="H117" s="24"/>
      <c r="I117" s="24"/>
      <c r="J117" s="24"/>
      <c r="K117" s="24"/>
      <c r="L117" s="24"/>
      <c r="M117" s="24"/>
      <c r="N117" s="24"/>
      <c r="O117" s="24"/>
      <c r="P117" s="24"/>
      <c r="Q117" s="24"/>
      <c r="R117" s="24"/>
      <c r="S117" s="24"/>
      <c r="T117" s="24"/>
      <c r="U117" s="24"/>
      <c r="V117" s="24"/>
      <c r="W117" s="24"/>
    </row>
    <row r="118" spans="1:23">
      <c r="A118" s="96"/>
      <c r="B118" s="24"/>
      <c r="C118" s="24"/>
      <c r="D118" s="24"/>
      <c r="E118" s="24"/>
      <c r="F118" s="24"/>
      <c r="G118" s="24"/>
      <c r="H118" s="24"/>
      <c r="I118" s="24"/>
      <c r="J118" s="24"/>
      <c r="K118" s="24"/>
      <c r="L118" s="24"/>
      <c r="M118" s="24"/>
      <c r="N118" s="24"/>
      <c r="O118" s="24"/>
      <c r="P118" s="24"/>
      <c r="Q118" s="24"/>
      <c r="R118" s="24"/>
      <c r="S118" s="24"/>
      <c r="T118" s="24"/>
      <c r="U118" s="24"/>
      <c r="V118" s="24"/>
      <c r="W118" s="24"/>
    </row>
    <row r="119" spans="1:23">
      <c r="A119" s="96"/>
      <c r="B119" s="14"/>
      <c r="C119" s="14"/>
      <c r="D119" s="14"/>
      <c r="E119" s="14"/>
      <c r="F119" s="14"/>
      <c r="G119" s="14"/>
      <c r="H119" s="14"/>
      <c r="I119" s="14"/>
      <c r="J119" s="14"/>
      <c r="K119" s="14"/>
      <c r="L119" s="14"/>
      <c r="M119" s="14"/>
      <c r="N119" s="14"/>
      <c r="O119" s="14"/>
      <c r="P119" s="14"/>
      <c r="Q119" s="14"/>
      <c r="R119" s="14"/>
      <c r="S119" s="14"/>
      <c r="T119" s="14"/>
      <c r="U119" s="14"/>
      <c r="V119" s="14"/>
      <c r="W119" s="14"/>
    </row>
    <row r="120" spans="1:23" ht="15.75" thickBot="1">
      <c r="A120" s="96"/>
      <c r="B120" s="162"/>
      <c r="C120" s="13"/>
      <c r="D120" s="269" t="s">
        <v>259</v>
      </c>
      <c r="E120" s="269"/>
      <c r="F120" s="269"/>
      <c r="G120" s="269"/>
      <c r="H120" s="269"/>
      <c r="I120" s="269"/>
      <c r="J120" s="269"/>
      <c r="K120" s="269"/>
      <c r="L120" s="269"/>
      <c r="M120" s="269"/>
      <c r="N120" s="269"/>
      <c r="O120" s="269"/>
      <c r="P120" s="269"/>
      <c r="Q120" s="269"/>
      <c r="R120" s="269"/>
      <c r="S120" s="269"/>
      <c r="T120" s="269"/>
      <c r="U120" s="269"/>
      <c r="V120" s="269"/>
      <c r="W120" s="269"/>
    </row>
    <row r="121" spans="1:23" ht="15.75" thickBot="1">
      <c r="A121" s="96"/>
      <c r="B121" s="162"/>
      <c r="C121" s="13"/>
      <c r="D121" s="278">
        <v>2013</v>
      </c>
      <c r="E121" s="278"/>
      <c r="F121" s="278"/>
      <c r="G121" s="278"/>
      <c r="H121" s="278"/>
      <c r="I121" s="278"/>
      <c r="J121" s="13"/>
      <c r="K121" s="278">
        <v>2012</v>
      </c>
      <c r="L121" s="278"/>
      <c r="M121" s="278"/>
      <c r="N121" s="278"/>
      <c r="O121" s="278"/>
      <c r="P121" s="278"/>
      <c r="Q121" s="13"/>
      <c r="R121" s="278">
        <v>2011</v>
      </c>
      <c r="S121" s="278"/>
      <c r="T121" s="278"/>
      <c r="U121" s="278"/>
      <c r="V121" s="278"/>
      <c r="W121" s="278"/>
    </row>
    <row r="122" spans="1:23">
      <c r="A122" s="96"/>
      <c r="B122" s="37"/>
      <c r="C122" s="37"/>
      <c r="D122" s="279" t="s">
        <v>716</v>
      </c>
      <c r="E122" s="279"/>
      <c r="F122" s="45"/>
      <c r="G122" s="181" t="s">
        <v>661</v>
      </c>
      <c r="H122" s="181"/>
      <c r="I122" s="181"/>
      <c r="J122" s="37"/>
      <c r="K122" s="279" t="s">
        <v>716</v>
      </c>
      <c r="L122" s="279"/>
      <c r="M122" s="45"/>
      <c r="N122" s="181" t="s">
        <v>661</v>
      </c>
      <c r="O122" s="181"/>
      <c r="P122" s="181"/>
      <c r="Q122" s="37"/>
      <c r="R122" s="279" t="s">
        <v>716</v>
      </c>
      <c r="S122" s="279"/>
      <c r="T122" s="45"/>
      <c r="U122" s="181" t="s">
        <v>661</v>
      </c>
      <c r="V122" s="181"/>
      <c r="W122" s="181"/>
    </row>
    <row r="123" spans="1:23">
      <c r="A123" s="96"/>
      <c r="B123" s="37"/>
      <c r="C123" s="37"/>
      <c r="D123" s="252" t="s">
        <v>717</v>
      </c>
      <c r="E123" s="252"/>
      <c r="F123" s="37"/>
      <c r="G123" s="180" t="s">
        <v>465</v>
      </c>
      <c r="H123" s="180"/>
      <c r="I123" s="180"/>
      <c r="J123" s="37"/>
      <c r="K123" s="252" t="s">
        <v>717</v>
      </c>
      <c r="L123" s="252"/>
      <c r="M123" s="37"/>
      <c r="N123" s="180" t="s">
        <v>465</v>
      </c>
      <c r="O123" s="180"/>
      <c r="P123" s="180"/>
      <c r="Q123" s="37"/>
      <c r="R123" s="252" t="s">
        <v>717</v>
      </c>
      <c r="S123" s="252"/>
      <c r="T123" s="37"/>
      <c r="U123" s="180" t="s">
        <v>465</v>
      </c>
      <c r="V123" s="180"/>
      <c r="W123" s="180"/>
    </row>
    <row r="124" spans="1:23">
      <c r="A124" s="96"/>
      <c r="B124" s="37"/>
      <c r="C124" s="37"/>
      <c r="D124" s="252" t="s">
        <v>660</v>
      </c>
      <c r="E124" s="252"/>
      <c r="F124" s="37"/>
      <c r="G124" s="252" t="s">
        <v>718</v>
      </c>
      <c r="H124" s="252"/>
      <c r="I124" s="252"/>
      <c r="J124" s="37"/>
      <c r="K124" s="252" t="s">
        <v>660</v>
      </c>
      <c r="L124" s="252"/>
      <c r="M124" s="37"/>
      <c r="N124" s="252" t="s">
        <v>718</v>
      </c>
      <c r="O124" s="252"/>
      <c r="P124" s="252"/>
      <c r="Q124" s="37"/>
      <c r="R124" s="252" t="s">
        <v>660</v>
      </c>
      <c r="S124" s="252"/>
      <c r="T124" s="37"/>
      <c r="U124" s="252" t="s">
        <v>718</v>
      </c>
      <c r="V124" s="252"/>
      <c r="W124" s="252"/>
    </row>
    <row r="125" spans="1:23" ht="15.75" thickBot="1">
      <c r="A125" s="96"/>
      <c r="B125" s="37"/>
      <c r="C125" s="37"/>
      <c r="D125" s="165"/>
      <c r="E125" s="165"/>
      <c r="F125" s="37"/>
      <c r="G125" s="269" t="s">
        <v>719</v>
      </c>
      <c r="H125" s="269"/>
      <c r="I125" s="269"/>
      <c r="J125" s="37"/>
      <c r="K125" s="165"/>
      <c r="L125" s="165"/>
      <c r="M125" s="37"/>
      <c r="N125" s="269" t="s">
        <v>719</v>
      </c>
      <c r="O125" s="269"/>
      <c r="P125" s="269"/>
      <c r="Q125" s="37"/>
      <c r="R125" s="165"/>
      <c r="S125" s="165"/>
      <c r="T125" s="37"/>
      <c r="U125" s="269" t="s">
        <v>719</v>
      </c>
      <c r="V125" s="269"/>
      <c r="W125" s="269"/>
    </row>
    <row r="126" spans="1:23">
      <c r="A126" s="96"/>
      <c r="B126" s="170" t="s">
        <v>720</v>
      </c>
      <c r="C126" s="27"/>
      <c r="D126" s="272"/>
      <c r="E126" s="32"/>
      <c r="F126" s="27"/>
      <c r="G126" s="272"/>
      <c r="H126" s="272"/>
      <c r="I126" s="32"/>
      <c r="J126" s="27"/>
      <c r="K126" s="272"/>
      <c r="L126" s="32"/>
      <c r="M126" s="27"/>
      <c r="N126" s="272"/>
      <c r="O126" s="272"/>
      <c r="P126" s="32"/>
      <c r="Q126" s="27"/>
      <c r="R126" s="272"/>
      <c r="S126" s="32"/>
      <c r="T126" s="27"/>
      <c r="U126" s="272"/>
      <c r="V126" s="272"/>
      <c r="W126" s="32"/>
    </row>
    <row r="127" spans="1:23">
      <c r="A127" s="96"/>
      <c r="B127" s="170"/>
      <c r="C127" s="27"/>
      <c r="D127" s="262"/>
      <c r="E127" s="27"/>
      <c r="F127" s="27"/>
      <c r="G127" s="262"/>
      <c r="H127" s="262"/>
      <c r="I127" s="27"/>
      <c r="J127" s="27"/>
      <c r="K127" s="262"/>
      <c r="L127" s="27"/>
      <c r="M127" s="27"/>
      <c r="N127" s="262"/>
      <c r="O127" s="262"/>
      <c r="P127" s="27"/>
      <c r="Q127" s="27"/>
      <c r="R127" s="262"/>
      <c r="S127" s="27"/>
      <c r="T127" s="27"/>
      <c r="U127" s="262"/>
      <c r="V127" s="262"/>
      <c r="W127" s="27"/>
    </row>
    <row r="128" spans="1:23">
      <c r="A128" s="96"/>
      <c r="B128" s="170" t="s">
        <v>721</v>
      </c>
      <c r="C128" s="27"/>
      <c r="D128" s="259">
        <v>12957</v>
      </c>
      <c r="E128" s="27"/>
      <c r="F128" s="27"/>
      <c r="G128" s="170" t="s">
        <v>237</v>
      </c>
      <c r="H128" s="262">
        <v>88.09</v>
      </c>
      <c r="I128" s="27"/>
      <c r="J128" s="27"/>
      <c r="K128" s="259">
        <v>39629</v>
      </c>
      <c r="L128" s="27"/>
      <c r="M128" s="27"/>
      <c r="N128" s="170" t="s">
        <v>237</v>
      </c>
      <c r="O128" s="262">
        <v>84.07</v>
      </c>
      <c r="P128" s="27"/>
      <c r="Q128" s="27"/>
      <c r="R128" s="259">
        <v>68893</v>
      </c>
      <c r="S128" s="27"/>
      <c r="T128" s="27"/>
      <c r="U128" s="170" t="s">
        <v>237</v>
      </c>
      <c r="V128" s="262">
        <v>83.21</v>
      </c>
      <c r="W128" s="27"/>
    </row>
    <row r="129" spans="1:23">
      <c r="A129" s="96"/>
      <c r="B129" s="170"/>
      <c r="C129" s="27"/>
      <c r="D129" s="259"/>
      <c r="E129" s="27"/>
      <c r="F129" s="27"/>
      <c r="G129" s="170"/>
      <c r="H129" s="262"/>
      <c r="I129" s="27"/>
      <c r="J129" s="27"/>
      <c r="K129" s="259"/>
      <c r="L129" s="27"/>
      <c r="M129" s="27"/>
      <c r="N129" s="170"/>
      <c r="O129" s="262"/>
      <c r="P129" s="27"/>
      <c r="Q129" s="27"/>
      <c r="R129" s="259"/>
      <c r="S129" s="27"/>
      <c r="T129" s="27"/>
      <c r="U129" s="170"/>
      <c r="V129" s="262"/>
      <c r="W129" s="27"/>
    </row>
    <row r="130" spans="1:23">
      <c r="A130" s="96"/>
      <c r="B130" s="166" t="s">
        <v>722</v>
      </c>
      <c r="C130" s="37"/>
      <c r="D130" s="261" t="s">
        <v>723</v>
      </c>
      <c r="E130" s="166" t="s">
        <v>241</v>
      </c>
      <c r="F130" s="37"/>
      <c r="G130" s="166" t="s">
        <v>237</v>
      </c>
      <c r="H130" s="261">
        <v>88.09</v>
      </c>
      <c r="I130" s="37"/>
      <c r="J130" s="37"/>
      <c r="K130" s="261" t="s">
        <v>724</v>
      </c>
      <c r="L130" s="166" t="s">
        <v>241</v>
      </c>
      <c r="M130" s="37"/>
      <c r="N130" s="166" t="s">
        <v>237</v>
      </c>
      <c r="O130" s="261">
        <v>81.98</v>
      </c>
      <c r="P130" s="37"/>
      <c r="Q130" s="37"/>
      <c r="R130" s="261" t="s">
        <v>725</v>
      </c>
      <c r="S130" s="166" t="s">
        <v>241</v>
      </c>
      <c r="T130" s="37"/>
      <c r="U130" s="166" t="s">
        <v>237</v>
      </c>
      <c r="V130" s="261">
        <v>81.98</v>
      </c>
      <c r="W130" s="37"/>
    </row>
    <row r="131" spans="1:23">
      <c r="A131" s="96"/>
      <c r="B131" s="166"/>
      <c r="C131" s="37"/>
      <c r="D131" s="261"/>
      <c r="E131" s="166"/>
      <c r="F131" s="37"/>
      <c r="G131" s="166"/>
      <c r="H131" s="261"/>
      <c r="I131" s="37"/>
      <c r="J131" s="37"/>
      <c r="K131" s="261"/>
      <c r="L131" s="166"/>
      <c r="M131" s="37"/>
      <c r="N131" s="166"/>
      <c r="O131" s="261"/>
      <c r="P131" s="37"/>
      <c r="Q131" s="37"/>
      <c r="R131" s="261"/>
      <c r="S131" s="166"/>
      <c r="T131" s="37"/>
      <c r="U131" s="166"/>
      <c r="V131" s="261"/>
      <c r="W131" s="37"/>
    </row>
    <row r="132" spans="1:23">
      <c r="A132" s="96"/>
      <c r="B132" s="170" t="s">
        <v>726</v>
      </c>
      <c r="C132" s="27"/>
      <c r="D132" s="262" t="s">
        <v>727</v>
      </c>
      <c r="E132" s="170" t="s">
        <v>241</v>
      </c>
      <c r="F132" s="27"/>
      <c r="G132" s="170" t="s">
        <v>237</v>
      </c>
      <c r="H132" s="262">
        <v>88</v>
      </c>
      <c r="I132" s="27"/>
      <c r="J132" s="27"/>
      <c r="K132" s="262" t="s">
        <v>728</v>
      </c>
      <c r="L132" s="170" t="s">
        <v>241</v>
      </c>
      <c r="M132" s="27"/>
      <c r="N132" s="170" t="s">
        <v>237</v>
      </c>
      <c r="O132" s="262">
        <v>84.2</v>
      </c>
      <c r="P132" s="27"/>
      <c r="Q132" s="27"/>
      <c r="R132" s="262" t="s">
        <v>729</v>
      </c>
      <c r="S132" s="170" t="s">
        <v>241</v>
      </c>
      <c r="T132" s="27"/>
      <c r="U132" s="170" t="s">
        <v>237</v>
      </c>
      <c r="V132" s="262">
        <v>82.63</v>
      </c>
      <c r="W132" s="27"/>
    </row>
    <row r="133" spans="1:23" ht="15.75" thickBot="1">
      <c r="A133" s="96"/>
      <c r="B133" s="170"/>
      <c r="C133" s="27"/>
      <c r="D133" s="263"/>
      <c r="E133" s="264"/>
      <c r="F133" s="27"/>
      <c r="G133" s="170"/>
      <c r="H133" s="262"/>
      <c r="I133" s="27"/>
      <c r="J133" s="27"/>
      <c r="K133" s="263"/>
      <c r="L133" s="264"/>
      <c r="M133" s="27"/>
      <c r="N133" s="170"/>
      <c r="O133" s="262"/>
      <c r="P133" s="27"/>
      <c r="Q133" s="27"/>
      <c r="R133" s="263"/>
      <c r="S133" s="264"/>
      <c r="T133" s="27"/>
      <c r="U133" s="170"/>
      <c r="V133" s="262"/>
      <c r="W133" s="27"/>
    </row>
    <row r="134" spans="1:23">
      <c r="A134" s="96"/>
      <c r="B134" s="166" t="s">
        <v>720</v>
      </c>
      <c r="C134" s="37"/>
      <c r="D134" s="257"/>
      <c r="E134" s="257"/>
      <c r="F134" s="37"/>
      <c r="G134" s="166"/>
      <c r="H134" s="166"/>
      <c r="I134" s="166"/>
      <c r="J134" s="37"/>
      <c r="K134" s="257"/>
      <c r="L134" s="257"/>
      <c r="M134" s="37"/>
      <c r="N134" s="261"/>
      <c r="O134" s="261"/>
      <c r="P134" s="37"/>
      <c r="Q134" s="37"/>
      <c r="R134" s="257"/>
      <c r="S134" s="257"/>
      <c r="T134" s="37"/>
      <c r="U134" s="166"/>
      <c r="V134" s="166"/>
      <c r="W134" s="166"/>
    </row>
    <row r="135" spans="1:23">
      <c r="A135" s="96"/>
      <c r="B135" s="166"/>
      <c r="C135" s="37"/>
      <c r="D135" s="166"/>
      <c r="E135" s="166"/>
      <c r="F135" s="37"/>
      <c r="G135" s="166"/>
      <c r="H135" s="166"/>
      <c r="I135" s="166"/>
      <c r="J135" s="37"/>
      <c r="K135" s="166"/>
      <c r="L135" s="166"/>
      <c r="M135" s="37"/>
      <c r="N135" s="261"/>
      <c r="O135" s="261"/>
      <c r="P135" s="37"/>
      <c r="Q135" s="37"/>
      <c r="R135" s="166"/>
      <c r="S135" s="166"/>
      <c r="T135" s="37"/>
      <c r="U135" s="166"/>
      <c r="V135" s="166"/>
      <c r="W135" s="166"/>
    </row>
    <row r="136" spans="1:23">
      <c r="A136" s="96"/>
      <c r="B136" s="280" t="s">
        <v>730</v>
      </c>
      <c r="C136" s="37"/>
      <c r="D136" s="261" t="s">
        <v>327</v>
      </c>
      <c r="E136" s="37"/>
      <c r="F136" s="37"/>
      <c r="G136" s="166" t="s">
        <v>237</v>
      </c>
      <c r="H136" s="261" t="s">
        <v>327</v>
      </c>
      <c r="I136" s="37"/>
      <c r="J136" s="37"/>
      <c r="K136" s="253">
        <v>12957</v>
      </c>
      <c r="L136" s="37"/>
      <c r="M136" s="37"/>
      <c r="N136" s="166" t="s">
        <v>237</v>
      </c>
      <c r="O136" s="261">
        <v>88.09</v>
      </c>
      <c r="P136" s="37"/>
      <c r="Q136" s="37"/>
      <c r="R136" s="253">
        <v>39629</v>
      </c>
      <c r="S136" s="37"/>
      <c r="T136" s="37"/>
      <c r="U136" s="166" t="s">
        <v>237</v>
      </c>
      <c r="V136" s="261">
        <v>84.07</v>
      </c>
      <c r="W136" s="37"/>
    </row>
    <row r="137" spans="1:23" ht="15.75" thickBot="1">
      <c r="A137" s="96"/>
      <c r="B137" s="280"/>
      <c r="C137" s="37"/>
      <c r="D137" s="281"/>
      <c r="E137" s="46"/>
      <c r="F137" s="37"/>
      <c r="G137" s="166"/>
      <c r="H137" s="261"/>
      <c r="I137" s="37"/>
      <c r="J137" s="37"/>
      <c r="K137" s="266"/>
      <c r="L137" s="46"/>
      <c r="M137" s="37"/>
      <c r="N137" s="166"/>
      <c r="O137" s="261"/>
      <c r="P137" s="37"/>
      <c r="Q137" s="37"/>
      <c r="R137" s="266"/>
      <c r="S137" s="46"/>
      <c r="T137" s="37"/>
      <c r="U137" s="166"/>
      <c r="V137" s="261"/>
      <c r="W137" s="37"/>
    </row>
    <row r="138" spans="1:23" ht="15.75" thickTop="1">
      <c r="A138" s="96"/>
      <c r="B138" s="95"/>
      <c r="C138" s="95"/>
      <c r="D138" s="95"/>
      <c r="E138" s="95"/>
      <c r="F138" s="95"/>
      <c r="G138" s="95"/>
      <c r="H138" s="95"/>
      <c r="I138" s="95"/>
      <c r="J138" s="95"/>
      <c r="K138" s="95"/>
      <c r="L138" s="95"/>
      <c r="M138" s="95"/>
      <c r="N138" s="95"/>
      <c r="O138" s="95"/>
      <c r="P138" s="95"/>
      <c r="Q138" s="95"/>
      <c r="R138" s="95"/>
      <c r="S138" s="95"/>
      <c r="T138" s="95"/>
      <c r="U138" s="95"/>
      <c r="V138" s="95"/>
      <c r="W138" s="95"/>
    </row>
    <row r="139" spans="1:23">
      <c r="A139" s="96"/>
      <c r="B139" s="99" t="s">
        <v>731</v>
      </c>
      <c r="C139" s="99"/>
      <c r="D139" s="99"/>
      <c r="E139" s="99"/>
      <c r="F139" s="99"/>
      <c r="G139" s="99"/>
      <c r="H139" s="99"/>
      <c r="I139" s="99"/>
      <c r="J139" s="99"/>
      <c r="K139" s="99"/>
      <c r="L139" s="99"/>
      <c r="M139" s="99"/>
      <c r="N139" s="99"/>
      <c r="O139" s="99"/>
      <c r="P139" s="99"/>
      <c r="Q139" s="99"/>
      <c r="R139" s="99"/>
      <c r="S139" s="99"/>
      <c r="T139" s="99"/>
      <c r="U139" s="99"/>
      <c r="V139" s="99"/>
      <c r="W139" s="99"/>
    </row>
    <row r="140" spans="1:23">
      <c r="A140" s="96"/>
      <c r="B140" s="95"/>
      <c r="C140" s="95"/>
      <c r="D140" s="95"/>
      <c r="E140" s="95"/>
      <c r="F140" s="95"/>
      <c r="G140" s="95"/>
      <c r="H140" s="95"/>
      <c r="I140" s="95"/>
      <c r="J140" s="95"/>
      <c r="K140" s="95"/>
      <c r="L140" s="95"/>
      <c r="M140" s="95"/>
      <c r="N140" s="95"/>
      <c r="O140" s="95"/>
      <c r="P140" s="95"/>
      <c r="Q140" s="95"/>
      <c r="R140" s="95"/>
      <c r="S140" s="95"/>
      <c r="T140" s="95"/>
      <c r="U140" s="95"/>
      <c r="V140" s="95"/>
      <c r="W140" s="95"/>
    </row>
    <row r="141" spans="1:23">
      <c r="A141" s="96"/>
      <c r="B141" s="97" t="s">
        <v>732</v>
      </c>
      <c r="C141" s="97"/>
      <c r="D141" s="97"/>
      <c r="E141" s="97"/>
      <c r="F141" s="97"/>
      <c r="G141" s="97"/>
      <c r="H141" s="97"/>
      <c r="I141" s="97"/>
      <c r="J141" s="97"/>
      <c r="K141" s="97"/>
      <c r="L141" s="97"/>
      <c r="M141" s="97"/>
      <c r="N141" s="97"/>
      <c r="O141" s="97"/>
      <c r="P141" s="97"/>
      <c r="Q141" s="97"/>
      <c r="R141" s="97"/>
      <c r="S141" s="97"/>
      <c r="T141" s="97"/>
      <c r="U141" s="97"/>
      <c r="V141" s="97"/>
      <c r="W141" s="97"/>
    </row>
    <row r="142" spans="1:23">
      <c r="A142" s="96"/>
      <c r="B142" s="99" t="s">
        <v>733</v>
      </c>
      <c r="C142" s="99"/>
      <c r="D142" s="99"/>
      <c r="E142" s="99"/>
      <c r="F142" s="99"/>
      <c r="G142" s="99"/>
      <c r="H142" s="99"/>
      <c r="I142" s="99"/>
      <c r="J142" s="99"/>
      <c r="K142" s="99"/>
      <c r="L142" s="99"/>
      <c r="M142" s="99"/>
      <c r="N142" s="99"/>
      <c r="O142" s="99"/>
      <c r="P142" s="99"/>
      <c r="Q142" s="99"/>
      <c r="R142" s="99"/>
      <c r="S142" s="99"/>
      <c r="T142" s="99"/>
      <c r="U142" s="99"/>
      <c r="V142" s="99"/>
      <c r="W142" s="99"/>
    </row>
    <row r="143" spans="1:23">
      <c r="A143" s="96"/>
      <c r="B143" s="95"/>
      <c r="C143" s="95"/>
      <c r="D143" s="95"/>
      <c r="E143" s="95"/>
      <c r="F143" s="95"/>
      <c r="G143" s="95"/>
      <c r="H143" s="95"/>
      <c r="I143" s="95"/>
      <c r="J143" s="95"/>
      <c r="K143" s="95"/>
      <c r="L143" s="95"/>
      <c r="M143" s="95"/>
      <c r="N143" s="95"/>
      <c r="O143" s="95"/>
      <c r="P143" s="95"/>
      <c r="Q143" s="95"/>
      <c r="R143" s="95"/>
      <c r="S143" s="95"/>
      <c r="T143" s="95"/>
      <c r="U143" s="95"/>
      <c r="V143" s="95"/>
      <c r="W143" s="95"/>
    </row>
    <row r="144" spans="1:23">
      <c r="A144" s="96"/>
      <c r="B144" s="99" t="s">
        <v>734</v>
      </c>
      <c r="C144" s="99"/>
      <c r="D144" s="99"/>
      <c r="E144" s="99"/>
      <c r="F144" s="99"/>
      <c r="G144" s="99"/>
      <c r="H144" s="99"/>
      <c r="I144" s="99"/>
      <c r="J144" s="99"/>
      <c r="K144" s="99"/>
      <c r="L144" s="99"/>
      <c r="M144" s="99"/>
      <c r="N144" s="99"/>
      <c r="O144" s="99"/>
      <c r="P144" s="99"/>
      <c r="Q144" s="99"/>
      <c r="R144" s="99"/>
      <c r="S144" s="99"/>
      <c r="T144" s="99"/>
      <c r="U144" s="99"/>
      <c r="V144" s="99"/>
      <c r="W144" s="99"/>
    </row>
    <row r="145" spans="1:15">
      <c r="A145" s="96"/>
      <c r="B145" s="24"/>
      <c r="C145" s="24"/>
      <c r="D145" s="24"/>
      <c r="E145" s="24"/>
      <c r="F145" s="24"/>
      <c r="G145" s="24"/>
      <c r="H145" s="24"/>
      <c r="I145" s="24"/>
      <c r="J145" s="24"/>
      <c r="K145" s="24"/>
      <c r="L145" s="24"/>
      <c r="M145" s="24"/>
      <c r="N145" s="24"/>
      <c r="O145" s="24"/>
    </row>
    <row r="146" spans="1:15">
      <c r="A146" s="96"/>
      <c r="B146" s="14"/>
      <c r="C146" s="14"/>
      <c r="D146" s="14"/>
      <c r="E146" s="14"/>
      <c r="F146" s="14"/>
      <c r="G146" s="14"/>
      <c r="H146" s="14"/>
      <c r="I146" s="14"/>
      <c r="J146" s="14"/>
      <c r="K146" s="14"/>
      <c r="L146" s="14"/>
      <c r="M146" s="14"/>
      <c r="N146" s="14"/>
      <c r="O146" s="14"/>
    </row>
    <row r="147" spans="1:15">
      <c r="A147" s="96"/>
      <c r="B147" s="37"/>
      <c r="C147" s="37"/>
      <c r="D147" s="252" t="s">
        <v>716</v>
      </c>
      <c r="E147" s="252"/>
      <c r="F147" s="37"/>
      <c r="G147" s="252" t="s">
        <v>661</v>
      </c>
      <c r="H147" s="252"/>
      <c r="I147" s="252"/>
      <c r="J147" s="37"/>
      <c r="K147" s="250" t="s">
        <v>690</v>
      </c>
      <c r="L147" s="37"/>
      <c r="M147" s="252" t="s">
        <v>665</v>
      </c>
      <c r="N147" s="252"/>
      <c r="O147" s="252"/>
    </row>
    <row r="148" spans="1:15">
      <c r="A148" s="96"/>
      <c r="B148" s="37"/>
      <c r="C148" s="37"/>
      <c r="D148" s="252" t="s">
        <v>717</v>
      </c>
      <c r="E148" s="252"/>
      <c r="F148" s="37"/>
      <c r="G148" s="252" t="s">
        <v>465</v>
      </c>
      <c r="H148" s="252"/>
      <c r="I148" s="252"/>
      <c r="J148" s="37"/>
      <c r="K148" s="250" t="s">
        <v>466</v>
      </c>
      <c r="L148" s="37"/>
      <c r="M148" s="252" t="s">
        <v>736</v>
      </c>
      <c r="N148" s="252"/>
      <c r="O148" s="252"/>
    </row>
    <row r="149" spans="1:15">
      <c r="A149" s="96"/>
      <c r="B149" s="37"/>
      <c r="C149" s="37"/>
      <c r="D149" s="252" t="s">
        <v>735</v>
      </c>
      <c r="E149" s="252"/>
      <c r="F149" s="37"/>
      <c r="G149" s="252" t="s">
        <v>718</v>
      </c>
      <c r="H149" s="252"/>
      <c r="I149" s="252"/>
      <c r="J149" s="37"/>
      <c r="K149" s="250" t="s">
        <v>691</v>
      </c>
      <c r="L149" s="37"/>
      <c r="M149" s="252" t="s">
        <v>737</v>
      </c>
      <c r="N149" s="252"/>
      <c r="O149" s="252"/>
    </row>
    <row r="150" spans="1:15">
      <c r="A150" s="96"/>
      <c r="B150" s="37"/>
      <c r="C150" s="37"/>
      <c r="D150" s="95"/>
      <c r="E150" s="95"/>
      <c r="F150" s="37"/>
      <c r="G150" s="252" t="s">
        <v>719</v>
      </c>
      <c r="H150" s="252"/>
      <c r="I150" s="252"/>
      <c r="J150" s="37"/>
      <c r="K150" s="250" t="s">
        <v>692</v>
      </c>
      <c r="L150" s="37"/>
      <c r="M150" s="282">
        <v>41639</v>
      </c>
      <c r="N150" s="282"/>
      <c r="O150" s="282"/>
    </row>
    <row r="151" spans="1:15" ht="15.75" thickBot="1">
      <c r="A151" s="96"/>
      <c r="B151" s="37"/>
      <c r="C151" s="37"/>
      <c r="D151" s="165"/>
      <c r="E151" s="165"/>
      <c r="F151" s="37"/>
      <c r="G151" s="165"/>
      <c r="H151" s="165"/>
      <c r="I151" s="165"/>
      <c r="J151" s="37"/>
      <c r="K151" s="163"/>
      <c r="L151" s="37"/>
      <c r="M151" s="269" t="s">
        <v>667</v>
      </c>
      <c r="N151" s="269"/>
      <c r="O151" s="269"/>
    </row>
    <row r="152" spans="1:15">
      <c r="A152" s="96"/>
      <c r="B152" s="166" t="s">
        <v>668</v>
      </c>
      <c r="C152" s="37"/>
      <c r="D152" s="254">
        <v>242222</v>
      </c>
      <c r="E152" s="45"/>
      <c r="F152" s="37"/>
      <c r="G152" s="143" t="s">
        <v>237</v>
      </c>
      <c r="H152" s="145">
        <v>80.61</v>
      </c>
      <c r="I152" s="45"/>
      <c r="J152" s="37"/>
      <c r="K152" s="257"/>
      <c r="L152" s="37"/>
      <c r="M152" s="257"/>
      <c r="N152" s="257"/>
      <c r="O152" s="257"/>
    </row>
    <row r="153" spans="1:15">
      <c r="A153" s="96"/>
      <c r="B153" s="166"/>
      <c r="C153" s="37"/>
      <c r="D153" s="253"/>
      <c r="E153" s="37"/>
      <c r="F153" s="37"/>
      <c r="G153" s="142"/>
      <c r="H153" s="132"/>
      <c r="I153" s="37"/>
      <c r="J153" s="37"/>
      <c r="K153" s="166"/>
      <c r="L153" s="37"/>
      <c r="M153" s="166"/>
      <c r="N153" s="166"/>
      <c r="O153" s="166"/>
    </row>
    <row r="154" spans="1:15">
      <c r="A154" s="96"/>
      <c r="B154" s="258" t="s">
        <v>669</v>
      </c>
      <c r="C154" s="27"/>
      <c r="D154" s="259">
        <v>127920</v>
      </c>
      <c r="E154" s="27"/>
      <c r="F154" s="27"/>
      <c r="G154" s="237" t="s">
        <v>237</v>
      </c>
      <c r="H154" s="135">
        <v>98.25</v>
      </c>
      <c r="I154" s="27"/>
      <c r="J154" s="27"/>
      <c r="K154" s="170"/>
      <c r="L154" s="27"/>
      <c r="M154" s="170"/>
      <c r="N154" s="170"/>
      <c r="O154" s="170"/>
    </row>
    <row r="155" spans="1:15">
      <c r="A155" s="96"/>
      <c r="B155" s="258"/>
      <c r="C155" s="27"/>
      <c r="D155" s="259"/>
      <c r="E155" s="27"/>
      <c r="F155" s="27"/>
      <c r="G155" s="237"/>
      <c r="H155" s="135"/>
      <c r="I155" s="27"/>
      <c r="J155" s="27"/>
      <c r="K155" s="170"/>
      <c r="L155" s="27"/>
      <c r="M155" s="170"/>
      <c r="N155" s="170"/>
      <c r="O155" s="170"/>
    </row>
    <row r="156" spans="1:15">
      <c r="A156" s="96"/>
      <c r="B156" s="260" t="s">
        <v>722</v>
      </c>
      <c r="C156" s="37"/>
      <c r="D156" s="261" t="s">
        <v>738</v>
      </c>
      <c r="E156" s="166" t="s">
        <v>241</v>
      </c>
      <c r="F156" s="37"/>
      <c r="G156" s="142" t="s">
        <v>237</v>
      </c>
      <c r="H156" s="132">
        <v>79.67</v>
      </c>
      <c r="I156" s="37"/>
      <c r="J156" s="37"/>
      <c r="K156" s="166"/>
      <c r="L156" s="37"/>
      <c r="M156" s="166"/>
      <c r="N156" s="166"/>
      <c r="O156" s="166"/>
    </row>
    <row r="157" spans="1:15">
      <c r="A157" s="96"/>
      <c r="B157" s="260"/>
      <c r="C157" s="37"/>
      <c r="D157" s="261"/>
      <c r="E157" s="166"/>
      <c r="F157" s="37"/>
      <c r="G157" s="142"/>
      <c r="H157" s="132"/>
      <c r="I157" s="37"/>
      <c r="J157" s="37"/>
      <c r="K157" s="166"/>
      <c r="L157" s="37"/>
      <c r="M157" s="166"/>
      <c r="N157" s="166"/>
      <c r="O157" s="166"/>
    </row>
    <row r="158" spans="1:15">
      <c r="A158" s="96"/>
      <c r="B158" s="258" t="s">
        <v>739</v>
      </c>
      <c r="C158" s="27"/>
      <c r="D158" s="262" t="s">
        <v>740</v>
      </c>
      <c r="E158" s="170" t="s">
        <v>241</v>
      </c>
      <c r="F158" s="27"/>
      <c r="G158" s="237" t="s">
        <v>237</v>
      </c>
      <c r="H158" s="135">
        <v>80.7</v>
      </c>
      <c r="I158" s="27"/>
      <c r="J158" s="27"/>
      <c r="K158" s="170"/>
      <c r="L158" s="27"/>
      <c r="M158" s="170"/>
      <c r="N158" s="170"/>
      <c r="O158" s="170"/>
    </row>
    <row r="159" spans="1:15" ht="15.75" thickBot="1">
      <c r="A159" s="96"/>
      <c r="B159" s="258"/>
      <c r="C159" s="27"/>
      <c r="D159" s="263"/>
      <c r="E159" s="264"/>
      <c r="F159" s="27"/>
      <c r="G159" s="237"/>
      <c r="H159" s="135"/>
      <c r="I159" s="27"/>
      <c r="J159" s="27"/>
      <c r="K159" s="170"/>
      <c r="L159" s="27"/>
      <c r="M159" s="170"/>
      <c r="N159" s="170"/>
      <c r="O159" s="170"/>
    </row>
    <row r="160" spans="1:15">
      <c r="A160" s="96"/>
      <c r="B160" s="166" t="s">
        <v>674</v>
      </c>
      <c r="C160" s="37"/>
      <c r="D160" s="254">
        <v>299362</v>
      </c>
      <c r="E160" s="45"/>
      <c r="F160" s="37"/>
      <c r="G160" s="142" t="s">
        <v>237</v>
      </c>
      <c r="H160" s="132">
        <v>88.31</v>
      </c>
      <c r="I160" s="37"/>
      <c r="J160" s="37"/>
      <c r="K160" s="166"/>
      <c r="L160" s="37"/>
      <c r="M160" s="166"/>
      <c r="N160" s="166"/>
      <c r="O160" s="166"/>
    </row>
    <row r="161" spans="1:15">
      <c r="A161" s="96"/>
      <c r="B161" s="166"/>
      <c r="C161" s="37"/>
      <c r="D161" s="253"/>
      <c r="E161" s="37"/>
      <c r="F161" s="37"/>
      <c r="G161" s="142"/>
      <c r="H161" s="132"/>
      <c r="I161" s="37"/>
      <c r="J161" s="37"/>
      <c r="K161" s="166"/>
      <c r="L161" s="37"/>
      <c r="M161" s="166"/>
      <c r="N161" s="166"/>
      <c r="O161" s="166"/>
    </row>
    <row r="162" spans="1:15">
      <c r="A162" s="96"/>
      <c r="B162" s="258" t="s">
        <v>669</v>
      </c>
      <c r="C162" s="27"/>
      <c r="D162" s="259">
        <v>138840</v>
      </c>
      <c r="E162" s="27"/>
      <c r="F162" s="27"/>
      <c r="G162" s="237" t="s">
        <v>237</v>
      </c>
      <c r="H162" s="135">
        <v>107.32</v>
      </c>
      <c r="I162" s="27"/>
      <c r="J162" s="27"/>
      <c r="K162" s="170"/>
      <c r="L162" s="27"/>
      <c r="M162" s="170"/>
      <c r="N162" s="170"/>
      <c r="O162" s="170"/>
    </row>
    <row r="163" spans="1:15">
      <c r="A163" s="96"/>
      <c r="B163" s="258"/>
      <c r="C163" s="27"/>
      <c r="D163" s="259"/>
      <c r="E163" s="27"/>
      <c r="F163" s="27"/>
      <c r="G163" s="237"/>
      <c r="H163" s="135"/>
      <c r="I163" s="27"/>
      <c r="J163" s="27"/>
      <c r="K163" s="170"/>
      <c r="L163" s="27"/>
      <c r="M163" s="170"/>
      <c r="N163" s="170"/>
      <c r="O163" s="170"/>
    </row>
    <row r="164" spans="1:15">
      <c r="A164" s="96"/>
      <c r="B164" s="260" t="s">
        <v>722</v>
      </c>
      <c r="C164" s="37"/>
      <c r="D164" s="261" t="s">
        <v>741</v>
      </c>
      <c r="E164" s="166" t="s">
        <v>241</v>
      </c>
      <c r="F164" s="37"/>
      <c r="G164" s="142" t="s">
        <v>237</v>
      </c>
      <c r="H164" s="132">
        <v>85.52</v>
      </c>
      <c r="I164" s="37"/>
      <c r="J164" s="37"/>
      <c r="K164" s="166"/>
      <c r="L164" s="37"/>
      <c r="M164" s="166"/>
      <c r="N164" s="166"/>
      <c r="O164" s="166"/>
    </row>
    <row r="165" spans="1:15">
      <c r="A165" s="96"/>
      <c r="B165" s="260"/>
      <c r="C165" s="37"/>
      <c r="D165" s="261"/>
      <c r="E165" s="166"/>
      <c r="F165" s="37"/>
      <c r="G165" s="142"/>
      <c r="H165" s="132"/>
      <c r="I165" s="37"/>
      <c r="J165" s="37"/>
      <c r="K165" s="166"/>
      <c r="L165" s="37"/>
      <c r="M165" s="166"/>
      <c r="N165" s="166"/>
      <c r="O165" s="166"/>
    </row>
    <row r="166" spans="1:15">
      <c r="A166" s="96"/>
      <c r="B166" s="258" t="s">
        <v>739</v>
      </c>
      <c r="C166" s="27"/>
      <c r="D166" s="262" t="s">
        <v>742</v>
      </c>
      <c r="E166" s="170" t="s">
        <v>241</v>
      </c>
      <c r="F166" s="27"/>
      <c r="G166" s="237" t="s">
        <v>237</v>
      </c>
      <c r="H166" s="135">
        <v>89.31</v>
      </c>
      <c r="I166" s="27"/>
      <c r="J166" s="27"/>
      <c r="K166" s="170"/>
      <c r="L166" s="27"/>
      <c r="M166" s="170"/>
      <c r="N166" s="170"/>
      <c r="O166" s="170"/>
    </row>
    <row r="167" spans="1:15" ht="15.75" thickBot="1">
      <c r="A167" s="96"/>
      <c r="B167" s="258"/>
      <c r="C167" s="27"/>
      <c r="D167" s="263"/>
      <c r="E167" s="264"/>
      <c r="F167" s="27"/>
      <c r="G167" s="237"/>
      <c r="H167" s="135"/>
      <c r="I167" s="27"/>
      <c r="J167" s="27"/>
      <c r="K167" s="170"/>
      <c r="L167" s="27"/>
      <c r="M167" s="170"/>
      <c r="N167" s="170"/>
      <c r="O167" s="170"/>
    </row>
    <row r="168" spans="1:15">
      <c r="A168" s="96"/>
      <c r="B168" s="166" t="s">
        <v>677</v>
      </c>
      <c r="C168" s="37"/>
      <c r="D168" s="254">
        <v>348501</v>
      </c>
      <c r="E168" s="45"/>
      <c r="F168" s="37"/>
      <c r="G168" s="142" t="s">
        <v>237</v>
      </c>
      <c r="H168" s="132">
        <v>96.45</v>
      </c>
      <c r="I168" s="37"/>
      <c r="J168" s="37"/>
      <c r="K168" s="166"/>
      <c r="L168" s="37"/>
      <c r="M168" s="166"/>
      <c r="N168" s="166"/>
      <c r="O168" s="166"/>
    </row>
    <row r="169" spans="1:15">
      <c r="A169" s="96"/>
      <c r="B169" s="166"/>
      <c r="C169" s="37"/>
      <c r="D169" s="253"/>
      <c r="E169" s="37"/>
      <c r="F169" s="37"/>
      <c r="G169" s="142"/>
      <c r="H169" s="132"/>
      <c r="I169" s="37"/>
      <c r="J169" s="37"/>
      <c r="K169" s="166"/>
      <c r="L169" s="37"/>
      <c r="M169" s="166"/>
      <c r="N169" s="166"/>
      <c r="O169" s="166"/>
    </row>
    <row r="170" spans="1:15">
      <c r="A170" s="96"/>
      <c r="B170" s="258" t="s">
        <v>669</v>
      </c>
      <c r="C170" s="27"/>
      <c r="D170" s="259">
        <v>144445</v>
      </c>
      <c r="E170" s="27"/>
      <c r="F170" s="27"/>
      <c r="G170" s="237" t="s">
        <v>237</v>
      </c>
      <c r="H170" s="135">
        <v>117.09</v>
      </c>
      <c r="I170" s="27"/>
      <c r="J170" s="27"/>
      <c r="K170" s="170"/>
      <c r="L170" s="27"/>
      <c r="M170" s="170"/>
      <c r="N170" s="170"/>
      <c r="O170" s="170"/>
    </row>
    <row r="171" spans="1:15">
      <c r="A171" s="96"/>
      <c r="B171" s="258"/>
      <c r="C171" s="27"/>
      <c r="D171" s="259"/>
      <c r="E171" s="27"/>
      <c r="F171" s="27"/>
      <c r="G171" s="237"/>
      <c r="H171" s="135"/>
      <c r="I171" s="27"/>
      <c r="J171" s="27"/>
      <c r="K171" s="170"/>
      <c r="L171" s="27"/>
      <c r="M171" s="170"/>
      <c r="N171" s="170"/>
      <c r="O171" s="170"/>
    </row>
    <row r="172" spans="1:15">
      <c r="A172" s="96"/>
      <c r="B172" s="260" t="s">
        <v>722</v>
      </c>
      <c r="C172" s="37"/>
      <c r="D172" s="261" t="s">
        <v>743</v>
      </c>
      <c r="E172" s="166" t="s">
        <v>241</v>
      </c>
      <c r="F172" s="37"/>
      <c r="G172" s="142" t="s">
        <v>237</v>
      </c>
      <c r="H172" s="132">
        <v>92.26</v>
      </c>
      <c r="I172" s="37"/>
      <c r="J172" s="37"/>
      <c r="K172" s="166"/>
      <c r="L172" s="37"/>
      <c r="M172" s="166"/>
      <c r="N172" s="166"/>
      <c r="O172" s="166"/>
    </row>
    <row r="173" spans="1:15">
      <c r="A173" s="96"/>
      <c r="B173" s="260"/>
      <c r="C173" s="37"/>
      <c r="D173" s="261"/>
      <c r="E173" s="166"/>
      <c r="F173" s="37"/>
      <c r="G173" s="142"/>
      <c r="H173" s="132"/>
      <c r="I173" s="37"/>
      <c r="J173" s="37"/>
      <c r="K173" s="166"/>
      <c r="L173" s="37"/>
      <c r="M173" s="166"/>
      <c r="N173" s="166"/>
      <c r="O173" s="166"/>
    </row>
    <row r="174" spans="1:15">
      <c r="A174" s="96"/>
      <c r="B174" s="258" t="s">
        <v>739</v>
      </c>
      <c r="C174" s="27"/>
      <c r="D174" s="262" t="s">
        <v>744</v>
      </c>
      <c r="E174" s="170" t="s">
        <v>241</v>
      </c>
      <c r="F174" s="27"/>
      <c r="G174" s="237" t="s">
        <v>237</v>
      </c>
      <c r="H174" s="135">
        <v>96.08</v>
      </c>
      <c r="I174" s="27"/>
      <c r="J174" s="27"/>
      <c r="K174" s="170"/>
      <c r="L174" s="27"/>
      <c r="M174" s="170"/>
      <c r="N174" s="170"/>
      <c r="O174" s="170"/>
    </row>
    <row r="175" spans="1:15" ht="15.75" thickBot="1">
      <c r="A175" s="96"/>
      <c r="B175" s="258"/>
      <c r="C175" s="27"/>
      <c r="D175" s="263"/>
      <c r="E175" s="264"/>
      <c r="F175" s="27"/>
      <c r="G175" s="237"/>
      <c r="H175" s="135"/>
      <c r="I175" s="27"/>
      <c r="J175" s="27"/>
      <c r="K175" s="170"/>
      <c r="L175" s="27"/>
      <c r="M175" s="170"/>
      <c r="N175" s="170"/>
      <c r="O175" s="170"/>
    </row>
    <row r="176" spans="1:15">
      <c r="A176" s="96"/>
      <c r="B176" s="166" t="s">
        <v>680</v>
      </c>
      <c r="C176" s="37"/>
      <c r="D176" s="254">
        <v>375430</v>
      </c>
      <c r="E176" s="45"/>
      <c r="F176" s="37"/>
      <c r="G176" s="142" t="s">
        <v>237</v>
      </c>
      <c r="H176" s="132">
        <v>105.44</v>
      </c>
      <c r="I176" s="37"/>
      <c r="J176" s="37"/>
      <c r="K176" s="261">
        <v>2.13</v>
      </c>
      <c r="L176" s="37"/>
      <c r="M176" s="142" t="s">
        <v>237</v>
      </c>
      <c r="N176" s="132">
        <v>46.4</v>
      </c>
      <c r="O176" s="37"/>
    </row>
    <row r="177" spans="1:23" ht="15.75" thickBot="1">
      <c r="A177" s="96"/>
      <c r="B177" s="166"/>
      <c r="C177" s="37"/>
      <c r="D177" s="266"/>
      <c r="E177" s="46"/>
      <c r="F177" s="37"/>
      <c r="G177" s="142"/>
      <c r="H177" s="132"/>
      <c r="I177" s="37"/>
      <c r="J177" s="37"/>
      <c r="K177" s="261"/>
      <c r="L177" s="37"/>
      <c r="M177" s="142"/>
      <c r="N177" s="132"/>
      <c r="O177" s="37"/>
    </row>
    <row r="178" spans="1:23" ht="15.75" thickTop="1">
      <c r="A178" s="96"/>
      <c r="B178" s="95"/>
      <c r="C178" s="95"/>
      <c r="D178" s="95"/>
      <c r="E178" s="95"/>
      <c r="F178" s="95"/>
      <c r="G178" s="95"/>
      <c r="H178" s="95"/>
      <c r="I178" s="95"/>
      <c r="J178" s="95"/>
      <c r="K178" s="95"/>
      <c r="L178" s="95"/>
      <c r="M178" s="95"/>
      <c r="N178" s="95"/>
      <c r="O178" s="95"/>
      <c r="P178" s="95"/>
      <c r="Q178" s="95"/>
      <c r="R178" s="95"/>
      <c r="S178" s="95"/>
      <c r="T178" s="95"/>
      <c r="U178" s="95"/>
      <c r="V178" s="95"/>
      <c r="W178" s="95"/>
    </row>
    <row r="179" spans="1:23">
      <c r="A179" s="96"/>
      <c r="B179" s="99" t="s">
        <v>745</v>
      </c>
      <c r="C179" s="99"/>
      <c r="D179" s="99"/>
      <c r="E179" s="99"/>
      <c r="F179" s="99"/>
      <c r="G179" s="99"/>
      <c r="H179" s="99"/>
      <c r="I179" s="99"/>
      <c r="J179" s="99"/>
      <c r="K179" s="99"/>
      <c r="L179" s="99"/>
      <c r="M179" s="99"/>
      <c r="N179" s="99"/>
      <c r="O179" s="99"/>
      <c r="P179" s="99"/>
      <c r="Q179" s="99"/>
      <c r="R179" s="99"/>
      <c r="S179" s="99"/>
      <c r="T179" s="99"/>
      <c r="U179" s="99"/>
      <c r="V179" s="99"/>
      <c r="W179" s="99"/>
    </row>
    <row r="180" spans="1:23">
      <c r="A180" s="96"/>
      <c r="B180" s="95"/>
      <c r="C180" s="95"/>
      <c r="D180" s="95"/>
      <c r="E180" s="95"/>
      <c r="F180" s="95"/>
      <c r="G180" s="95"/>
      <c r="H180" s="95"/>
      <c r="I180" s="95"/>
      <c r="J180" s="95"/>
      <c r="K180" s="95"/>
      <c r="L180" s="95"/>
      <c r="M180" s="95"/>
      <c r="N180" s="95"/>
      <c r="O180" s="95"/>
      <c r="P180" s="95"/>
      <c r="Q180" s="95"/>
      <c r="R180" s="95"/>
      <c r="S180" s="95"/>
      <c r="T180" s="95"/>
      <c r="U180" s="95"/>
      <c r="V180" s="95"/>
      <c r="W180" s="95"/>
    </row>
    <row r="181" spans="1:23">
      <c r="A181" s="96"/>
      <c r="B181" s="97" t="s">
        <v>746</v>
      </c>
      <c r="C181" s="97"/>
      <c r="D181" s="97"/>
      <c r="E181" s="97"/>
      <c r="F181" s="97"/>
      <c r="G181" s="97"/>
      <c r="H181" s="97"/>
      <c r="I181" s="97"/>
      <c r="J181" s="97"/>
      <c r="K181" s="97"/>
      <c r="L181" s="97"/>
      <c r="M181" s="97"/>
      <c r="N181" s="97"/>
      <c r="O181" s="97"/>
      <c r="P181" s="97"/>
      <c r="Q181" s="97"/>
      <c r="R181" s="97"/>
      <c r="S181" s="97"/>
      <c r="T181" s="97"/>
      <c r="U181" s="97"/>
      <c r="V181" s="97"/>
      <c r="W181" s="97"/>
    </row>
    <row r="182" spans="1:23">
      <c r="A182" s="96"/>
      <c r="B182" s="99" t="s">
        <v>747</v>
      </c>
      <c r="C182" s="99"/>
      <c r="D182" s="99"/>
      <c r="E182" s="99"/>
      <c r="F182" s="99"/>
      <c r="G182" s="99"/>
      <c r="H182" s="99"/>
      <c r="I182" s="99"/>
      <c r="J182" s="99"/>
      <c r="K182" s="99"/>
      <c r="L182" s="99"/>
      <c r="M182" s="99"/>
      <c r="N182" s="99"/>
      <c r="O182" s="99"/>
      <c r="P182" s="99"/>
      <c r="Q182" s="99"/>
      <c r="R182" s="99"/>
      <c r="S182" s="99"/>
      <c r="T182" s="99"/>
      <c r="U182" s="99"/>
      <c r="V182" s="99"/>
      <c r="W182" s="99"/>
    </row>
    <row r="183" spans="1:23">
      <c r="A183" s="96"/>
      <c r="B183" s="100"/>
      <c r="C183" s="100"/>
      <c r="D183" s="100"/>
      <c r="E183" s="100"/>
      <c r="F183" s="100"/>
      <c r="G183" s="100"/>
      <c r="H183" s="100"/>
      <c r="I183" s="100"/>
      <c r="J183" s="100"/>
      <c r="K183" s="100"/>
      <c r="L183" s="100"/>
      <c r="M183" s="100"/>
      <c r="N183" s="100"/>
      <c r="O183" s="100"/>
      <c r="P183" s="100"/>
      <c r="Q183" s="100"/>
      <c r="R183" s="100"/>
      <c r="S183" s="100"/>
      <c r="T183" s="100"/>
      <c r="U183" s="100"/>
      <c r="V183" s="100"/>
      <c r="W183" s="100"/>
    </row>
    <row r="184" spans="1:23">
      <c r="A184" s="96"/>
      <c r="B184" s="24"/>
      <c r="C184" s="24"/>
      <c r="D184" s="24"/>
      <c r="E184" s="24"/>
      <c r="F184" s="24"/>
      <c r="G184" s="24"/>
      <c r="H184" s="24"/>
      <c r="I184" s="24"/>
      <c r="J184" s="24"/>
      <c r="K184" s="24"/>
      <c r="L184" s="24"/>
      <c r="M184" s="24"/>
      <c r="N184" s="24"/>
      <c r="O184" s="24"/>
      <c r="P184" s="24"/>
      <c r="Q184" s="24"/>
    </row>
    <row r="185" spans="1:23">
      <c r="A185" s="96"/>
      <c r="B185" s="14"/>
      <c r="C185" s="14"/>
      <c r="D185" s="14"/>
      <c r="E185" s="14"/>
      <c r="F185" s="14"/>
      <c r="G185" s="14"/>
      <c r="H185" s="14"/>
      <c r="I185" s="14"/>
      <c r="J185" s="14"/>
      <c r="K185" s="14"/>
      <c r="L185" s="14"/>
      <c r="M185" s="14"/>
      <c r="N185" s="14"/>
      <c r="O185" s="14"/>
      <c r="P185" s="14"/>
      <c r="Q185" s="14"/>
    </row>
    <row r="186" spans="1:23" ht="15.75" thickBot="1">
      <c r="A186" s="96"/>
      <c r="B186" s="47"/>
      <c r="C186" s="50" t="s">
        <v>259</v>
      </c>
      <c r="D186" s="50"/>
      <c r="E186" s="50"/>
      <c r="F186" s="50"/>
      <c r="G186" s="50"/>
      <c r="H186" s="50"/>
      <c r="I186" s="50"/>
      <c r="J186" s="50"/>
      <c r="K186" s="50"/>
      <c r="L186" s="50"/>
      <c r="M186" s="50"/>
      <c r="N186" s="50"/>
      <c r="O186" s="50"/>
      <c r="P186" s="50"/>
      <c r="Q186" s="50"/>
    </row>
    <row r="187" spans="1:23" ht="15.75" thickBot="1">
      <c r="A187" s="96"/>
      <c r="B187" s="17"/>
      <c r="C187" s="277">
        <v>2013</v>
      </c>
      <c r="D187" s="277"/>
      <c r="E187" s="277"/>
      <c r="F187" s="13"/>
      <c r="G187" s="109"/>
      <c r="H187" s="13"/>
      <c r="I187" s="277">
        <v>2012</v>
      </c>
      <c r="J187" s="277"/>
      <c r="K187" s="277"/>
      <c r="L187" s="13"/>
      <c r="M187" s="109"/>
      <c r="N187" s="13"/>
      <c r="O187" s="277">
        <v>2011</v>
      </c>
      <c r="P187" s="277"/>
      <c r="Q187" s="277"/>
    </row>
    <row r="188" spans="1:23">
      <c r="A188" s="96"/>
      <c r="B188" s="17" t="s">
        <v>706</v>
      </c>
      <c r="C188" s="115">
        <v>19</v>
      </c>
      <c r="D188" s="115"/>
      <c r="E188" s="17" t="s">
        <v>707</v>
      </c>
      <c r="F188" s="13"/>
      <c r="G188" s="47"/>
      <c r="H188" s="13"/>
      <c r="I188" s="115">
        <v>27</v>
      </c>
      <c r="J188" s="115"/>
      <c r="K188" s="17" t="s">
        <v>707</v>
      </c>
      <c r="L188" s="13"/>
      <c r="M188" s="47"/>
      <c r="N188" s="13"/>
      <c r="O188" s="115">
        <v>20</v>
      </c>
      <c r="P188" s="115"/>
      <c r="Q188" s="17" t="s">
        <v>707</v>
      </c>
    </row>
    <row r="189" spans="1:23">
      <c r="A189" s="96"/>
      <c r="B189" s="48" t="s">
        <v>708</v>
      </c>
      <c r="C189" s="55">
        <v>0.05</v>
      </c>
      <c r="D189" s="55"/>
      <c r="E189" s="48" t="s">
        <v>707</v>
      </c>
      <c r="F189" s="19"/>
      <c r="G189" s="19"/>
      <c r="H189" s="19"/>
      <c r="I189" s="55">
        <v>7.0000000000000007E-2</v>
      </c>
      <c r="J189" s="55"/>
      <c r="K189" s="48" t="s">
        <v>707</v>
      </c>
      <c r="L189" s="19"/>
      <c r="M189" s="92"/>
      <c r="N189" s="19"/>
      <c r="O189" s="55">
        <v>0.06</v>
      </c>
      <c r="P189" s="55"/>
      <c r="Q189" s="48" t="s">
        <v>707</v>
      </c>
    </row>
    <row r="190" spans="1:23">
      <c r="A190" s="96"/>
      <c r="B190" s="51" t="s">
        <v>709</v>
      </c>
      <c r="C190" s="112">
        <v>0.25</v>
      </c>
      <c r="D190" s="112"/>
      <c r="E190" s="37"/>
      <c r="F190" s="37"/>
      <c r="G190" s="37"/>
      <c r="H190" s="37"/>
      <c r="I190" s="112">
        <v>0.25</v>
      </c>
      <c r="J190" s="112"/>
      <c r="K190" s="37"/>
      <c r="L190" s="37"/>
      <c r="M190" s="37"/>
      <c r="N190" s="37"/>
      <c r="O190" s="112">
        <v>0.25</v>
      </c>
      <c r="P190" s="112"/>
      <c r="Q190" s="37"/>
    </row>
    <row r="191" spans="1:23">
      <c r="A191" s="96"/>
      <c r="B191" s="51"/>
      <c r="C191" s="112"/>
      <c r="D191" s="112"/>
      <c r="E191" s="37"/>
      <c r="F191" s="37"/>
      <c r="G191" s="37"/>
      <c r="H191" s="37"/>
      <c r="I191" s="112"/>
      <c r="J191" s="112"/>
      <c r="K191" s="37"/>
      <c r="L191" s="37"/>
      <c r="M191" s="37"/>
      <c r="N191" s="37"/>
      <c r="O191" s="112"/>
      <c r="P191" s="112"/>
      <c r="Q191" s="37"/>
    </row>
    <row r="192" spans="1:23">
      <c r="A192" s="96"/>
      <c r="B192" s="54" t="s">
        <v>710</v>
      </c>
      <c r="C192" s="55" t="s">
        <v>327</v>
      </c>
      <c r="D192" s="55"/>
      <c r="E192" s="27"/>
      <c r="F192" s="27"/>
      <c r="G192" s="237"/>
      <c r="H192" s="27"/>
      <c r="I192" s="55" t="s">
        <v>327</v>
      </c>
      <c r="J192" s="55"/>
      <c r="K192" s="27"/>
      <c r="L192" s="27"/>
      <c r="M192" s="237"/>
      <c r="N192" s="27"/>
      <c r="O192" s="55" t="s">
        <v>327</v>
      </c>
      <c r="P192" s="55"/>
      <c r="Q192" s="27"/>
    </row>
    <row r="193" spans="1:23">
      <c r="A193" s="96"/>
      <c r="B193" s="54"/>
      <c r="C193" s="55"/>
      <c r="D193" s="55"/>
      <c r="E193" s="27"/>
      <c r="F193" s="27"/>
      <c r="G193" s="237"/>
      <c r="H193" s="27"/>
      <c r="I193" s="55"/>
      <c r="J193" s="55"/>
      <c r="K193" s="27"/>
      <c r="L193" s="27"/>
      <c r="M193" s="237"/>
      <c r="N193" s="27"/>
      <c r="O193" s="55"/>
      <c r="P193" s="55"/>
      <c r="Q193" s="27"/>
    </row>
    <row r="194" spans="1:23">
      <c r="A194" s="96"/>
      <c r="B194" s="17" t="s">
        <v>748</v>
      </c>
      <c r="C194" s="51"/>
      <c r="D194" s="51"/>
      <c r="E194" s="51"/>
      <c r="F194" s="13"/>
      <c r="G194" s="17"/>
      <c r="H194" s="13"/>
      <c r="I194" s="51"/>
      <c r="J194" s="51"/>
      <c r="K194" s="51"/>
      <c r="L194" s="13"/>
      <c r="M194" s="17"/>
      <c r="N194" s="13"/>
      <c r="O194" s="51"/>
      <c r="P194" s="51"/>
      <c r="Q194" s="51"/>
    </row>
    <row r="195" spans="1:23">
      <c r="A195" s="96"/>
      <c r="B195" s="127" t="s">
        <v>749</v>
      </c>
      <c r="C195" s="51" t="s">
        <v>237</v>
      </c>
      <c r="D195" s="112">
        <v>21.76</v>
      </c>
      <c r="E195" s="37"/>
      <c r="F195" s="37"/>
      <c r="G195" s="142"/>
      <c r="H195" s="37"/>
      <c r="I195" s="51" t="s">
        <v>237</v>
      </c>
      <c r="J195" s="112">
        <v>20.7</v>
      </c>
      <c r="K195" s="37"/>
      <c r="L195" s="37"/>
      <c r="M195" s="142"/>
      <c r="N195" s="37"/>
      <c r="O195" s="51" t="s">
        <v>237</v>
      </c>
      <c r="P195" s="112">
        <v>20.350000000000001</v>
      </c>
      <c r="Q195" s="37"/>
    </row>
    <row r="196" spans="1:23">
      <c r="A196" s="96"/>
      <c r="B196" s="127"/>
      <c r="C196" s="51"/>
      <c r="D196" s="112"/>
      <c r="E196" s="37"/>
      <c r="F196" s="37"/>
      <c r="G196" s="142"/>
      <c r="H196" s="37"/>
      <c r="I196" s="51"/>
      <c r="J196" s="112"/>
      <c r="K196" s="37"/>
      <c r="L196" s="37"/>
      <c r="M196" s="142"/>
      <c r="N196" s="37"/>
      <c r="O196" s="51"/>
      <c r="P196" s="112"/>
      <c r="Q196" s="37"/>
    </row>
    <row r="197" spans="1:23">
      <c r="A197" s="96"/>
      <c r="B197" s="95"/>
      <c r="C197" s="95"/>
      <c r="D197" s="95"/>
      <c r="E197" s="95"/>
      <c r="F197" s="95"/>
      <c r="G197" s="95"/>
      <c r="H197" s="95"/>
      <c r="I197" s="95"/>
      <c r="J197" s="95"/>
      <c r="K197" s="95"/>
      <c r="L197" s="95"/>
      <c r="M197" s="95"/>
      <c r="N197" s="95"/>
      <c r="O197" s="95"/>
      <c r="P197" s="95"/>
      <c r="Q197" s="95"/>
      <c r="R197" s="95"/>
      <c r="S197" s="95"/>
      <c r="T197" s="95"/>
      <c r="U197" s="95"/>
      <c r="V197" s="95"/>
      <c r="W197" s="95"/>
    </row>
    <row r="198" spans="1:23">
      <c r="A198" s="96"/>
      <c r="B198" s="99" t="s">
        <v>750</v>
      </c>
      <c r="C198" s="99"/>
      <c r="D198" s="99"/>
      <c r="E198" s="99"/>
      <c r="F198" s="99"/>
      <c r="G198" s="99"/>
      <c r="H198" s="99"/>
      <c r="I198" s="99"/>
      <c r="J198" s="99"/>
      <c r="K198" s="99"/>
      <c r="L198" s="99"/>
      <c r="M198" s="99"/>
      <c r="N198" s="99"/>
      <c r="O198" s="99"/>
      <c r="P198" s="99"/>
      <c r="Q198" s="99"/>
      <c r="R198" s="99"/>
      <c r="S198" s="99"/>
      <c r="T198" s="99"/>
      <c r="U198" s="99"/>
      <c r="V198" s="99"/>
      <c r="W198" s="99"/>
    </row>
    <row r="199" spans="1:23">
      <c r="A199" s="96"/>
      <c r="B199" s="95"/>
      <c r="C199" s="95"/>
      <c r="D199" s="95"/>
      <c r="E199" s="95"/>
      <c r="F199" s="95"/>
      <c r="G199" s="95"/>
      <c r="H199" s="95"/>
      <c r="I199" s="95"/>
      <c r="J199" s="95"/>
      <c r="K199" s="95"/>
      <c r="L199" s="95"/>
      <c r="M199" s="95"/>
      <c r="N199" s="95"/>
      <c r="O199" s="95"/>
      <c r="P199" s="95"/>
      <c r="Q199" s="95"/>
      <c r="R199" s="95"/>
      <c r="S199" s="95"/>
      <c r="T199" s="95"/>
      <c r="U199" s="95"/>
      <c r="V199" s="95"/>
      <c r="W199" s="95"/>
    </row>
    <row r="200" spans="1:23" ht="15" customHeight="1">
      <c r="A200" s="96"/>
      <c r="B200" s="99" t="s">
        <v>751</v>
      </c>
      <c r="C200" s="99"/>
      <c r="D200" s="99"/>
      <c r="E200" s="99"/>
      <c r="F200" s="99"/>
      <c r="G200" s="99"/>
      <c r="H200" s="99"/>
      <c r="I200" s="99"/>
      <c r="J200" s="99"/>
      <c r="K200" s="99"/>
      <c r="L200" s="99"/>
      <c r="M200" s="99"/>
      <c r="N200" s="99"/>
      <c r="O200" s="99"/>
      <c r="P200" s="99"/>
      <c r="Q200" s="99"/>
      <c r="R200" s="99"/>
      <c r="S200" s="99"/>
      <c r="T200" s="99"/>
      <c r="U200" s="99"/>
      <c r="V200" s="99"/>
      <c r="W200" s="99"/>
    </row>
    <row r="201" spans="1:23">
      <c r="A201" s="96"/>
      <c r="B201" s="95"/>
      <c r="C201" s="95"/>
      <c r="D201" s="95"/>
      <c r="E201" s="95"/>
      <c r="F201" s="95"/>
      <c r="G201" s="95"/>
      <c r="H201" s="95"/>
      <c r="I201" s="95"/>
      <c r="J201" s="95"/>
      <c r="K201" s="95"/>
      <c r="L201" s="95"/>
      <c r="M201" s="95"/>
      <c r="N201" s="95"/>
      <c r="O201" s="95"/>
      <c r="P201" s="95"/>
      <c r="Q201" s="95"/>
      <c r="R201" s="95"/>
      <c r="S201" s="95"/>
      <c r="T201" s="95"/>
      <c r="U201" s="95"/>
      <c r="V201" s="95"/>
      <c r="W201" s="95"/>
    </row>
    <row r="202" spans="1:23">
      <c r="A202" s="96"/>
      <c r="B202" s="99" t="s">
        <v>752</v>
      </c>
      <c r="C202" s="99"/>
      <c r="D202" s="99"/>
      <c r="E202" s="99"/>
      <c r="F202" s="99"/>
      <c r="G202" s="99"/>
      <c r="H202" s="99"/>
      <c r="I202" s="99"/>
      <c r="J202" s="99"/>
      <c r="K202" s="99"/>
      <c r="L202" s="99"/>
      <c r="M202" s="99"/>
      <c r="N202" s="99"/>
      <c r="O202" s="99"/>
      <c r="P202" s="99"/>
      <c r="Q202" s="99"/>
      <c r="R202" s="99"/>
      <c r="S202" s="99"/>
      <c r="T202" s="99"/>
      <c r="U202" s="99"/>
      <c r="V202" s="99"/>
      <c r="W202" s="99"/>
    </row>
  </sheetData>
  <mergeCells count="818">
    <mergeCell ref="B200:W200"/>
    <mergeCell ref="B201:W201"/>
    <mergeCell ref="B202:W202"/>
    <mergeCell ref="B181:W181"/>
    <mergeCell ref="B182:W182"/>
    <mergeCell ref="B183:W183"/>
    <mergeCell ref="B197:W197"/>
    <mergeCell ref="B198:W198"/>
    <mergeCell ref="B199:W199"/>
    <mergeCell ref="B116:W116"/>
    <mergeCell ref="B117:W117"/>
    <mergeCell ref="B138:W138"/>
    <mergeCell ref="B139:W139"/>
    <mergeCell ref="B140:W140"/>
    <mergeCell ref="B141:W141"/>
    <mergeCell ref="B94:W94"/>
    <mergeCell ref="B95:W95"/>
    <mergeCell ref="B96:W96"/>
    <mergeCell ref="B97:W97"/>
    <mergeCell ref="B110:W110"/>
    <mergeCell ref="B111:W111"/>
    <mergeCell ref="B29:W29"/>
    <mergeCell ref="B30:W30"/>
    <mergeCell ref="B69:W69"/>
    <mergeCell ref="B70:W70"/>
    <mergeCell ref="B71:W71"/>
    <mergeCell ref="B89:W89"/>
    <mergeCell ref="B23:W23"/>
    <mergeCell ref="B24:W24"/>
    <mergeCell ref="B25:W25"/>
    <mergeCell ref="B26:W26"/>
    <mergeCell ref="B27:W27"/>
    <mergeCell ref="B28:W28"/>
    <mergeCell ref="B17:W17"/>
    <mergeCell ref="B18:W18"/>
    <mergeCell ref="B19:W19"/>
    <mergeCell ref="B20:W20"/>
    <mergeCell ref="B21:W21"/>
    <mergeCell ref="B22:W22"/>
    <mergeCell ref="B11:W11"/>
    <mergeCell ref="B12:W12"/>
    <mergeCell ref="B13:W13"/>
    <mergeCell ref="B14:W14"/>
    <mergeCell ref="B15:W15"/>
    <mergeCell ref="B16:W16"/>
    <mergeCell ref="B5:W5"/>
    <mergeCell ref="B6:W6"/>
    <mergeCell ref="B7:W7"/>
    <mergeCell ref="B8:W8"/>
    <mergeCell ref="B9:W9"/>
    <mergeCell ref="B10:W10"/>
    <mergeCell ref="N195:N196"/>
    <mergeCell ref="O195:O196"/>
    <mergeCell ref="P195:P196"/>
    <mergeCell ref="Q195:Q196"/>
    <mergeCell ref="A1:A2"/>
    <mergeCell ref="B1:W1"/>
    <mergeCell ref="B2:W2"/>
    <mergeCell ref="B3:W3"/>
    <mergeCell ref="A4:A202"/>
    <mergeCell ref="B4:W4"/>
    <mergeCell ref="H195:H196"/>
    <mergeCell ref="I195:I196"/>
    <mergeCell ref="J195:J196"/>
    <mergeCell ref="K195:K196"/>
    <mergeCell ref="L195:L196"/>
    <mergeCell ref="M195:M196"/>
    <mergeCell ref="B195:B196"/>
    <mergeCell ref="C195:C196"/>
    <mergeCell ref="D195:D196"/>
    <mergeCell ref="E195:E196"/>
    <mergeCell ref="F195:F196"/>
    <mergeCell ref="G195:G196"/>
    <mergeCell ref="M192:M193"/>
    <mergeCell ref="N192:N193"/>
    <mergeCell ref="O192:P193"/>
    <mergeCell ref="Q192:Q193"/>
    <mergeCell ref="C194:E194"/>
    <mergeCell ref="I194:K194"/>
    <mergeCell ref="O194:Q194"/>
    <mergeCell ref="Q190:Q191"/>
    <mergeCell ref="B192:B193"/>
    <mergeCell ref="C192:D193"/>
    <mergeCell ref="E192:E193"/>
    <mergeCell ref="F192:F193"/>
    <mergeCell ref="G192:G193"/>
    <mergeCell ref="H192:H193"/>
    <mergeCell ref="I192:J193"/>
    <mergeCell ref="K192:K193"/>
    <mergeCell ref="L192:L193"/>
    <mergeCell ref="I190:J191"/>
    <mergeCell ref="K190:K191"/>
    <mergeCell ref="L190:L191"/>
    <mergeCell ref="M190:M191"/>
    <mergeCell ref="N190:N191"/>
    <mergeCell ref="O190:P191"/>
    <mergeCell ref="B190:B191"/>
    <mergeCell ref="C190:D191"/>
    <mergeCell ref="E190:E191"/>
    <mergeCell ref="F190:F191"/>
    <mergeCell ref="G190:G191"/>
    <mergeCell ref="H190:H191"/>
    <mergeCell ref="C188:D188"/>
    <mergeCell ref="I188:J188"/>
    <mergeCell ref="O188:P188"/>
    <mergeCell ref="C189:D189"/>
    <mergeCell ref="I189:J189"/>
    <mergeCell ref="O189:P189"/>
    <mergeCell ref="N176:N177"/>
    <mergeCell ref="O176:O177"/>
    <mergeCell ref="B184:Q184"/>
    <mergeCell ref="C186:Q186"/>
    <mergeCell ref="C187:E187"/>
    <mergeCell ref="I187:K187"/>
    <mergeCell ref="O187:Q187"/>
    <mergeCell ref="B178:W178"/>
    <mergeCell ref="B179:W179"/>
    <mergeCell ref="B180:W180"/>
    <mergeCell ref="H176:H177"/>
    <mergeCell ref="I176:I177"/>
    <mergeCell ref="J176:J177"/>
    <mergeCell ref="K176:K177"/>
    <mergeCell ref="L176:L177"/>
    <mergeCell ref="M176:M177"/>
    <mergeCell ref="B176:B177"/>
    <mergeCell ref="C176:C177"/>
    <mergeCell ref="D176:D177"/>
    <mergeCell ref="E176:E177"/>
    <mergeCell ref="F176:F177"/>
    <mergeCell ref="G176:G177"/>
    <mergeCell ref="H174:H175"/>
    <mergeCell ref="I174:I175"/>
    <mergeCell ref="J174:J175"/>
    <mergeCell ref="K174:K175"/>
    <mergeCell ref="L174:L175"/>
    <mergeCell ref="M174:O175"/>
    <mergeCell ref="B174:B175"/>
    <mergeCell ref="C174:C175"/>
    <mergeCell ref="D174:D175"/>
    <mergeCell ref="E174:E175"/>
    <mergeCell ref="F174:F175"/>
    <mergeCell ref="G174:G175"/>
    <mergeCell ref="H172:H173"/>
    <mergeCell ref="I172:I173"/>
    <mergeCell ref="J172:J173"/>
    <mergeCell ref="K172:K173"/>
    <mergeCell ref="L172:L173"/>
    <mergeCell ref="M172:O173"/>
    <mergeCell ref="B172:B173"/>
    <mergeCell ref="C172:C173"/>
    <mergeCell ref="D172:D173"/>
    <mergeCell ref="E172:E173"/>
    <mergeCell ref="F172:F173"/>
    <mergeCell ref="G172:G173"/>
    <mergeCell ref="H170:H171"/>
    <mergeCell ref="I170:I171"/>
    <mergeCell ref="J170:J171"/>
    <mergeCell ref="K170:K171"/>
    <mergeCell ref="L170:L171"/>
    <mergeCell ref="M170:O171"/>
    <mergeCell ref="B170:B171"/>
    <mergeCell ref="C170:C171"/>
    <mergeCell ref="D170:D171"/>
    <mergeCell ref="E170:E171"/>
    <mergeCell ref="F170:F171"/>
    <mergeCell ref="G170:G171"/>
    <mergeCell ref="H168:H169"/>
    <mergeCell ref="I168:I169"/>
    <mergeCell ref="J168:J169"/>
    <mergeCell ref="K168:K169"/>
    <mergeCell ref="L168:L169"/>
    <mergeCell ref="M168:O169"/>
    <mergeCell ref="B168:B169"/>
    <mergeCell ref="C168:C169"/>
    <mergeCell ref="D168:D169"/>
    <mergeCell ref="E168:E169"/>
    <mergeCell ref="F168:F169"/>
    <mergeCell ref="G168:G169"/>
    <mergeCell ref="H166:H167"/>
    <mergeCell ref="I166:I167"/>
    <mergeCell ref="J166:J167"/>
    <mergeCell ref="K166:K167"/>
    <mergeCell ref="L166:L167"/>
    <mergeCell ref="M166:O167"/>
    <mergeCell ref="B166:B167"/>
    <mergeCell ref="C166:C167"/>
    <mergeCell ref="D166:D167"/>
    <mergeCell ref="E166:E167"/>
    <mergeCell ref="F166:F167"/>
    <mergeCell ref="G166:G167"/>
    <mergeCell ref="H164:H165"/>
    <mergeCell ref="I164:I165"/>
    <mergeCell ref="J164:J165"/>
    <mergeCell ref="K164:K165"/>
    <mergeCell ref="L164:L165"/>
    <mergeCell ref="M164:O165"/>
    <mergeCell ref="B164:B165"/>
    <mergeCell ref="C164:C165"/>
    <mergeCell ref="D164:D165"/>
    <mergeCell ref="E164:E165"/>
    <mergeCell ref="F164:F165"/>
    <mergeCell ref="G164:G165"/>
    <mergeCell ref="H162:H163"/>
    <mergeCell ref="I162:I163"/>
    <mergeCell ref="J162:J163"/>
    <mergeCell ref="K162:K163"/>
    <mergeCell ref="L162:L163"/>
    <mergeCell ref="M162:O163"/>
    <mergeCell ref="B162:B163"/>
    <mergeCell ref="C162:C163"/>
    <mergeCell ref="D162:D163"/>
    <mergeCell ref="E162:E163"/>
    <mergeCell ref="F162:F163"/>
    <mergeCell ref="G162:G163"/>
    <mergeCell ref="H160:H161"/>
    <mergeCell ref="I160:I161"/>
    <mergeCell ref="J160:J161"/>
    <mergeCell ref="K160:K161"/>
    <mergeCell ref="L160:L161"/>
    <mergeCell ref="M160:O161"/>
    <mergeCell ref="B160:B161"/>
    <mergeCell ref="C160:C161"/>
    <mergeCell ref="D160:D161"/>
    <mergeCell ref="E160:E161"/>
    <mergeCell ref="F160:F161"/>
    <mergeCell ref="G160:G161"/>
    <mergeCell ref="H158:H159"/>
    <mergeCell ref="I158:I159"/>
    <mergeCell ref="J158:J159"/>
    <mergeCell ref="K158:K159"/>
    <mergeCell ref="L158:L159"/>
    <mergeCell ref="M158:O159"/>
    <mergeCell ref="B158:B159"/>
    <mergeCell ref="C158:C159"/>
    <mergeCell ref="D158:D159"/>
    <mergeCell ref="E158:E159"/>
    <mergeCell ref="F158:F159"/>
    <mergeCell ref="G158:G159"/>
    <mergeCell ref="H156:H157"/>
    <mergeCell ref="I156:I157"/>
    <mergeCell ref="J156:J157"/>
    <mergeCell ref="K156:K157"/>
    <mergeCell ref="L156:L157"/>
    <mergeCell ref="M156:O157"/>
    <mergeCell ref="B156:B157"/>
    <mergeCell ref="C156:C157"/>
    <mergeCell ref="D156:D157"/>
    <mergeCell ref="E156:E157"/>
    <mergeCell ref="F156:F157"/>
    <mergeCell ref="G156:G157"/>
    <mergeCell ref="H154:H155"/>
    <mergeCell ref="I154:I155"/>
    <mergeCell ref="J154:J155"/>
    <mergeCell ref="K154:K155"/>
    <mergeCell ref="L154:L155"/>
    <mergeCell ref="M154:O155"/>
    <mergeCell ref="B154:B155"/>
    <mergeCell ref="C154:C155"/>
    <mergeCell ref="D154:D155"/>
    <mergeCell ref="E154:E155"/>
    <mergeCell ref="F154:F155"/>
    <mergeCell ref="G154:G155"/>
    <mergeCell ref="H152:H153"/>
    <mergeCell ref="I152:I153"/>
    <mergeCell ref="J152:J153"/>
    <mergeCell ref="K152:K153"/>
    <mergeCell ref="L152:L153"/>
    <mergeCell ref="M152:O153"/>
    <mergeCell ref="B152:B153"/>
    <mergeCell ref="C152:C153"/>
    <mergeCell ref="D152:D153"/>
    <mergeCell ref="E152:E153"/>
    <mergeCell ref="F152:F153"/>
    <mergeCell ref="G152:G153"/>
    <mergeCell ref="J147:J151"/>
    <mergeCell ref="L147:L151"/>
    <mergeCell ref="M147:O147"/>
    <mergeCell ref="M148:O148"/>
    <mergeCell ref="M149:O149"/>
    <mergeCell ref="M150:O150"/>
    <mergeCell ref="M151:O151"/>
    <mergeCell ref="F147:F151"/>
    <mergeCell ref="G147:I147"/>
    <mergeCell ref="G148:I148"/>
    <mergeCell ref="G149:I149"/>
    <mergeCell ref="G150:I150"/>
    <mergeCell ref="G151:I151"/>
    <mergeCell ref="B147:B151"/>
    <mergeCell ref="C147:C151"/>
    <mergeCell ref="D147:E147"/>
    <mergeCell ref="D148:E148"/>
    <mergeCell ref="D149:E149"/>
    <mergeCell ref="D150:E150"/>
    <mergeCell ref="D151:E151"/>
    <mergeCell ref="S136:S137"/>
    <mergeCell ref="T136:T137"/>
    <mergeCell ref="U136:U137"/>
    <mergeCell ref="V136:V137"/>
    <mergeCell ref="W136:W137"/>
    <mergeCell ref="B145:O145"/>
    <mergeCell ref="B142:W142"/>
    <mergeCell ref="B143:W143"/>
    <mergeCell ref="B144:W144"/>
    <mergeCell ref="M136:M137"/>
    <mergeCell ref="N136:N137"/>
    <mergeCell ref="O136:O137"/>
    <mergeCell ref="P136:P137"/>
    <mergeCell ref="Q136:Q137"/>
    <mergeCell ref="R136:R137"/>
    <mergeCell ref="G136:G137"/>
    <mergeCell ref="H136:H137"/>
    <mergeCell ref="I136:I137"/>
    <mergeCell ref="J136:J137"/>
    <mergeCell ref="K136:K137"/>
    <mergeCell ref="L136:L137"/>
    <mergeCell ref="P134:P135"/>
    <mergeCell ref="Q134:Q135"/>
    <mergeCell ref="R134:S135"/>
    <mergeCell ref="T134:T135"/>
    <mergeCell ref="U134:W135"/>
    <mergeCell ref="B136:B137"/>
    <mergeCell ref="C136:C137"/>
    <mergeCell ref="D136:D137"/>
    <mergeCell ref="E136:E137"/>
    <mergeCell ref="F136:F137"/>
    <mergeCell ref="W132:W133"/>
    <mergeCell ref="B134:B135"/>
    <mergeCell ref="C134:C135"/>
    <mergeCell ref="D134:E135"/>
    <mergeCell ref="F134:F135"/>
    <mergeCell ref="G134:I135"/>
    <mergeCell ref="J134:J135"/>
    <mergeCell ref="K134:L135"/>
    <mergeCell ref="M134:M135"/>
    <mergeCell ref="N134:O135"/>
    <mergeCell ref="Q132:Q133"/>
    <mergeCell ref="R132:R133"/>
    <mergeCell ref="S132:S133"/>
    <mergeCell ref="T132:T133"/>
    <mergeCell ref="U132:U133"/>
    <mergeCell ref="V132:V133"/>
    <mergeCell ref="K132:K133"/>
    <mergeCell ref="L132:L133"/>
    <mergeCell ref="M132:M133"/>
    <mergeCell ref="N132:N133"/>
    <mergeCell ref="O132:O133"/>
    <mergeCell ref="P132:P133"/>
    <mergeCell ref="W130:W131"/>
    <mergeCell ref="B132:B133"/>
    <mergeCell ref="C132:C133"/>
    <mergeCell ref="D132:D133"/>
    <mergeCell ref="E132:E133"/>
    <mergeCell ref="F132:F133"/>
    <mergeCell ref="G132:G133"/>
    <mergeCell ref="H132:H133"/>
    <mergeCell ref="I132:I133"/>
    <mergeCell ref="J132:J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W128:W129"/>
    <mergeCell ref="B130:B131"/>
    <mergeCell ref="C130:C131"/>
    <mergeCell ref="D130:D131"/>
    <mergeCell ref="E130:E131"/>
    <mergeCell ref="F130:F131"/>
    <mergeCell ref="G130:G131"/>
    <mergeCell ref="H130:H131"/>
    <mergeCell ref="I130:I131"/>
    <mergeCell ref="J130:J131"/>
    <mergeCell ref="Q128:Q129"/>
    <mergeCell ref="R128:R129"/>
    <mergeCell ref="S128:S129"/>
    <mergeCell ref="T128:T129"/>
    <mergeCell ref="U128:U129"/>
    <mergeCell ref="V128:V129"/>
    <mergeCell ref="K128:K129"/>
    <mergeCell ref="L128:L129"/>
    <mergeCell ref="M128:M129"/>
    <mergeCell ref="N128:N129"/>
    <mergeCell ref="O128:O129"/>
    <mergeCell ref="P128:P129"/>
    <mergeCell ref="W126:W127"/>
    <mergeCell ref="B128:B129"/>
    <mergeCell ref="C128:C129"/>
    <mergeCell ref="D128:D129"/>
    <mergeCell ref="E128:E129"/>
    <mergeCell ref="F128:F129"/>
    <mergeCell ref="G128:G129"/>
    <mergeCell ref="H128:H129"/>
    <mergeCell ref="I128:I129"/>
    <mergeCell ref="J128:J129"/>
    <mergeCell ref="P126:P127"/>
    <mergeCell ref="Q126:Q127"/>
    <mergeCell ref="R126:R127"/>
    <mergeCell ref="S126:S127"/>
    <mergeCell ref="T126:T127"/>
    <mergeCell ref="U126:V127"/>
    <mergeCell ref="I126:I127"/>
    <mergeCell ref="J126:J127"/>
    <mergeCell ref="K126:K127"/>
    <mergeCell ref="L126:L127"/>
    <mergeCell ref="M126:M127"/>
    <mergeCell ref="N126:O127"/>
    <mergeCell ref="U122:W122"/>
    <mergeCell ref="U123:W123"/>
    <mergeCell ref="U124:W124"/>
    <mergeCell ref="U125:W125"/>
    <mergeCell ref="B126:B127"/>
    <mergeCell ref="C126:C127"/>
    <mergeCell ref="D126:D127"/>
    <mergeCell ref="E126:E127"/>
    <mergeCell ref="F126:F127"/>
    <mergeCell ref="G126:H127"/>
    <mergeCell ref="Q122:Q125"/>
    <mergeCell ref="R122:S122"/>
    <mergeCell ref="R123:S123"/>
    <mergeCell ref="R124:S124"/>
    <mergeCell ref="R125:S125"/>
    <mergeCell ref="T122:T125"/>
    <mergeCell ref="K122:L122"/>
    <mergeCell ref="K123:L123"/>
    <mergeCell ref="K124:L124"/>
    <mergeCell ref="K125:L125"/>
    <mergeCell ref="M122:M125"/>
    <mergeCell ref="N122:P122"/>
    <mergeCell ref="N123:P123"/>
    <mergeCell ref="N124:P124"/>
    <mergeCell ref="N125:P125"/>
    <mergeCell ref="F122:F125"/>
    <mergeCell ref="G122:I122"/>
    <mergeCell ref="G123:I123"/>
    <mergeCell ref="G124:I124"/>
    <mergeCell ref="G125:I125"/>
    <mergeCell ref="J122:J125"/>
    <mergeCell ref="B122:B125"/>
    <mergeCell ref="C122:C125"/>
    <mergeCell ref="D122:E122"/>
    <mergeCell ref="D123:E123"/>
    <mergeCell ref="D124:E124"/>
    <mergeCell ref="D125:E125"/>
    <mergeCell ref="N108:N109"/>
    <mergeCell ref="B118:W118"/>
    <mergeCell ref="D120:W120"/>
    <mergeCell ref="D121:I121"/>
    <mergeCell ref="K121:P121"/>
    <mergeCell ref="R121:W121"/>
    <mergeCell ref="B112:W112"/>
    <mergeCell ref="B113:W113"/>
    <mergeCell ref="B114:W114"/>
    <mergeCell ref="B115:W115"/>
    <mergeCell ref="H108:H109"/>
    <mergeCell ref="I108:I109"/>
    <mergeCell ref="J108:J109"/>
    <mergeCell ref="K108:K109"/>
    <mergeCell ref="L108:L109"/>
    <mergeCell ref="M108:M109"/>
    <mergeCell ref="J106:J107"/>
    <mergeCell ref="K106:K107"/>
    <mergeCell ref="L106:M107"/>
    <mergeCell ref="N106:N107"/>
    <mergeCell ref="B108:B109"/>
    <mergeCell ref="C108:C109"/>
    <mergeCell ref="D108:D109"/>
    <mergeCell ref="E108:E109"/>
    <mergeCell ref="F108:F109"/>
    <mergeCell ref="G108:G109"/>
    <mergeCell ref="J104:J105"/>
    <mergeCell ref="K104:K105"/>
    <mergeCell ref="L104:M105"/>
    <mergeCell ref="N104:N105"/>
    <mergeCell ref="B106:B107"/>
    <mergeCell ref="C106:C107"/>
    <mergeCell ref="D106:E107"/>
    <mergeCell ref="F106:F107"/>
    <mergeCell ref="G106:G107"/>
    <mergeCell ref="H106:I107"/>
    <mergeCell ref="B104:B105"/>
    <mergeCell ref="C104:C105"/>
    <mergeCell ref="D104:E105"/>
    <mergeCell ref="F104:F105"/>
    <mergeCell ref="G104:G105"/>
    <mergeCell ref="H104:I105"/>
    <mergeCell ref="D102:E102"/>
    <mergeCell ref="H102:I102"/>
    <mergeCell ref="L102:M102"/>
    <mergeCell ref="D103:E103"/>
    <mergeCell ref="H103:I103"/>
    <mergeCell ref="L103:M103"/>
    <mergeCell ref="P87:R88"/>
    <mergeCell ref="B98:N98"/>
    <mergeCell ref="D100:N100"/>
    <mergeCell ref="D101:F101"/>
    <mergeCell ref="H101:J101"/>
    <mergeCell ref="L101:N101"/>
    <mergeCell ref="B90:W90"/>
    <mergeCell ref="B91:W91"/>
    <mergeCell ref="B92:W92"/>
    <mergeCell ref="B93:W93"/>
    <mergeCell ref="H87:H88"/>
    <mergeCell ref="I87:K88"/>
    <mergeCell ref="L87:L88"/>
    <mergeCell ref="M87:M88"/>
    <mergeCell ref="N87:N88"/>
    <mergeCell ref="O87:O88"/>
    <mergeCell ref="B87:B88"/>
    <mergeCell ref="C87:C88"/>
    <mergeCell ref="D87:D88"/>
    <mergeCell ref="E87:E88"/>
    <mergeCell ref="F87:F88"/>
    <mergeCell ref="G87:G88"/>
    <mergeCell ref="M85:M86"/>
    <mergeCell ref="N85:N86"/>
    <mergeCell ref="O85:O86"/>
    <mergeCell ref="P85:P86"/>
    <mergeCell ref="Q85:Q86"/>
    <mergeCell ref="R85:R86"/>
    <mergeCell ref="G85:G86"/>
    <mergeCell ref="H85:H86"/>
    <mergeCell ref="I85:I86"/>
    <mergeCell ref="J85:J86"/>
    <mergeCell ref="K85:K86"/>
    <mergeCell ref="L85:L86"/>
    <mergeCell ref="N83:N84"/>
    <mergeCell ref="O83:O84"/>
    <mergeCell ref="P83:P84"/>
    <mergeCell ref="Q83:Q84"/>
    <mergeCell ref="R83:R84"/>
    <mergeCell ref="B85:B86"/>
    <mergeCell ref="C85:C86"/>
    <mergeCell ref="D85:D86"/>
    <mergeCell ref="E85:E86"/>
    <mergeCell ref="F85:F86"/>
    <mergeCell ref="H83:H84"/>
    <mergeCell ref="I83:I84"/>
    <mergeCell ref="J83:J84"/>
    <mergeCell ref="K83:K84"/>
    <mergeCell ref="L83:L84"/>
    <mergeCell ref="M83:M84"/>
    <mergeCell ref="B83:B84"/>
    <mergeCell ref="C83:C84"/>
    <mergeCell ref="D83:D84"/>
    <mergeCell ref="E83:E84"/>
    <mergeCell ref="F83:F84"/>
    <mergeCell ref="G83:G84"/>
    <mergeCell ref="M81:M82"/>
    <mergeCell ref="N81:N82"/>
    <mergeCell ref="O81:O82"/>
    <mergeCell ref="P81:P82"/>
    <mergeCell ref="Q81:Q82"/>
    <mergeCell ref="R81:R82"/>
    <mergeCell ref="G81:G82"/>
    <mergeCell ref="H81:H82"/>
    <mergeCell ref="I81:I82"/>
    <mergeCell ref="J81:J82"/>
    <mergeCell ref="K81:K82"/>
    <mergeCell ref="L81:L82"/>
    <mergeCell ref="N79:N80"/>
    <mergeCell ref="O79:O80"/>
    <mergeCell ref="P79:P80"/>
    <mergeCell ref="Q79:Q80"/>
    <mergeCell ref="R79:R80"/>
    <mergeCell ref="B81:B82"/>
    <mergeCell ref="C81:C82"/>
    <mergeCell ref="D81:D82"/>
    <mergeCell ref="E81:E82"/>
    <mergeCell ref="F81:F82"/>
    <mergeCell ref="H79:H80"/>
    <mergeCell ref="I79:I80"/>
    <mergeCell ref="J79:J80"/>
    <mergeCell ref="K79:K80"/>
    <mergeCell ref="L79:L80"/>
    <mergeCell ref="M79:M80"/>
    <mergeCell ref="B79:B80"/>
    <mergeCell ref="C79:C80"/>
    <mergeCell ref="D79:D80"/>
    <mergeCell ref="E79:E80"/>
    <mergeCell ref="F79:F80"/>
    <mergeCell ref="G79:G80"/>
    <mergeCell ref="M75:N75"/>
    <mergeCell ref="M76:N76"/>
    <mergeCell ref="M77:N77"/>
    <mergeCell ref="M78:N78"/>
    <mergeCell ref="O75:O78"/>
    <mergeCell ref="P75:R75"/>
    <mergeCell ref="P76:R76"/>
    <mergeCell ref="P77:R77"/>
    <mergeCell ref="P78:R78"/>
    <mergeCell ref="H75:H78"/>
    <mergeCell ref="I75:K75"/>
    <mergeCell ref="I76:K76"/>
    <mergeCell ref="I77:K77"/>
    <mergeCell ref="I78:K78"/>
    <mergeCell ref="L75:L78"/>
    <mergeCell ref="O67:O68"/>
    <mergeCell ref="B72:R72"/>
    <mergeCell ref="D74:K74"/>
    <mergeCell ref="M74:R74"/>
    <mergeCell ref="C75:C78"/>
    <mergeCell ref="D75:E75"/>
    <mergeCell ref="D76:E76"/>
    <mergeCell ref="D77:E77"/>
    <mergeCell ref="D78:E78"/>
    <mergeCell ref="F75:F78"/>
    <mergeCell ref="I67:I68"/>
    <mergeCell ref="J67:J68"/>
    <mergeCell ref="K67:K68"/>
    <mergeCell ref="L67:L68"/>
    <mergeCell ref="M67:M68"/>
    <mergeCell ref="N67:N68"/>
    <mergeCell ref="M65:M66"/>
    <mergeCell ref="N65:N66"/>
    <mergeCell ref="O65:O66"/>
    <mergeCell ref="B67:B68"/>
    <mergeCell ref="C67:C68"/>
    <mergeCell ref="D67:D68"/>
    <mergeCell ref="E67:E68"/>
    <mergeCell ref="F67:F68"/>
    <mergeCell ref="G67:G68"/>
    <mergeCell ref="H67:H68"/>
    <mergeCell ref="G65:G66"/>
    <mergeCell ref="H65:H66"/>
    <mergeCell ref="I65:I66"/>
    <mergeCell ref="J65:J66"/>
    <mergeCell ref="K65:K66"/>
    <mergeCell ref="L65:L66"/>
    <mergeCell ref="N62:N63"/>
    <mergeCell ref="O62:O63"/>
    <mergeCell ref="D64:E64"/>
    <mergeCell ref="G64:I64"/>
    <mergeCell ref="M64:O64"/>
    <mergeCell ref="B65:B66"/>
    <mergeCell ref="C65:C66"/>
    <mergeCell ref="D65:D66"/>
    <mergeCell ref="E65:E66"/>
    <mergeCell ref="F65:F66"/>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O61"/>
    <mergeCell ref="B60:B61"/>
    <mergeCell ref="C60:C61"/>
    <mergeCell ref="D60:D61"/>
    <mergeCell ref="E60:E61"/>
    <mergeCell ref="F60:F61"/>
    <mergeCell ref="G60:G61"/>
    <mergeCell ref="H58:H59"/>
    <mergeCell ref="I58:I59"/>
    <mergeCell ref="J58:J59"/>
    <mergeCell ref="K58:K59"/>
    <mergeCell ref="L58:L59"/>
    <mergeCell ref="M58:O59"/>
    <mergeCell ref="B58:B59"/>
    <mergeCell ref="C58:C59"/>
    <mergeCell ref="D58:D59"/>
    <mergeCell ref="E58:E59"/>
    <mergeCell ref="F58:F59"/>
    <mergeCell ref="G58:G59"/>
    <mergeCell ref="H56:H57"/>
    <mergeCell ref="I56:I57"/>
    <mergeCell ref="J56:J57"/>
    <mergeCell ref="K56:K57"/>
    <mergeCell ref="L56:L57"/>
    <mergeCell ref="M56:O57"/>
    <mergeCell ref="B56:B57"/>
    <mergeCell ref="C56:C57"/>
    <mergeCell ref="D56:D57"/>
    <mergeCell ref="E56:E57"/>
    <mergeCell ref="F56:F57"/>
    <mergeCell ref="G56:G57"/>
    <mergeCell ref="H54:H55"/>
    <mergeCell ref="I54:I55"/>
    <mergeCell ref="J54:J55"/>
    <mergeCell ref="K54:K55"/>
    <mergeCell ref="L54:L55"/>
    <mergeCell ref="M54:O55"/>
    <mergeCell ref="B54:B55"/>
    <mergeCell ref="C54:C55"/>
    <mergeCell ref="D54:D55"/>
    <mergeCell ref="E54:E55"/>
    <mergeCell ref="F54:F55"/>
    <mergeCell ref="G54:G55"/>
    <mergeCell ref="H52:H53"/>
    <mergeCell ref="I52:I53"/>
    <mergeCell ref="J52:J53"/>
    <mergeCell ref="K52:K53"/>
    <mergeCell ref="L52:L53"/>
    <mergeCell ref="M52:O53"/>
    <mergeCell ref="B52:B53"/>
    <mergeCell ref="C52:C53"/>
    <mergeCell ref="D52:D53"/>
    <mergeCell ref="E52:E53"/>
    <mergeCell ref="F52:F53"/>
    <mergeCell ref="G52:G53"/>
    <mergeCell ref="H50:H51"/>
    <mergeCell ref="I50:I51"/>
    <mergeCell ref="J50:J51"/>
    <mergeCell ref="K50:K51"/>
    <mergeCell ref="L50:L51"/>
    <mergeCell ref="M50:O51"/>
    <mergeCell ref="B50:B51"/>
    <mergeCell ref="C50:C51"/>
    <mergeCell ref="D50:D51"/>
    <mergeCell ref="E50:E51"/>
    <mergeCell ref="F50:F51"/>
    <mergeCell ref="G50:G51"/>
    <mergeCell ref="H48:H49"/>
    <mergeCell ref="I48:I49"/>
    <mergeCell ref="J48:J49"/>
    <mergeCell ref="K48:K49"/>
    <mergeCell ref="L48:L49"/>
    <mergeCell ref="M48:O49"/>
    <mergeCell ref="B48:B49"/>
    <mergeCell ref="C48:C49"/>
    <mergeCell ref="D48:D49"/>
    <mergeCell ref="E48:E49"/>
    <mergeCell ref="F48:F49"/>
    <mergeCell ref="G48:G49"/>
    <mergeCell ref="H46:H47"/>
    <mergeCell ref="I46:I47"/>
    <mergeCell ref="J46:J47"/>
    <mergeCell ref="K46:K47"/>
    <mergeCell ref="L46:L47"/>
    <mergeCell ref="M46:O47"/>
    <mergeCell ref="B46:B47"/>
    <mergeCell ref="C46:C47"/>
    <mergeCell ref="D46:D47"/>
    <mergeCell ref="E46:E47"/>
    <mergeCell ref="F46:F47"/>
    <mergeCell ref="G46:G47"/>
    <mergeCell ref="H44:H45"/>
    <mergeCell ref="I44:I45"/>
    <mergeCell ref="J44:J45"/>
    <mergeCell ref="K44:K45"/>
    <mergeCell ref="L44:L45"/>
    <mergeCell ref="M44:O45"/>
    <mergeCell ref="B44:B45"/>
    <mergeCell ref="C44:C45"/>
    <mergeCell ref="D44:D45"/>
    <mergeCell ref="E44:E45"/>
    <mergeCell ref="F44:F45"/>
    <mergeCell ref="G44:G45"/>
    <mergeCell ref="H42:H43"/>
    <mergeCell ref="I42:I43"/>
    <mergeCell ref="J42:J43"/>
    <mergeCell ref="K42:K43"/>
    <mergeCell ref="L42:L43"/>
    <mergeCell ref="M42:O43"/>
    <mergeCell ref="B42:B43"/>
    <mergeCell ref="C42:C43"/>
    <mergeCell ref="D42:D43"/>
    <mergeCell ref="E42:E43"/>
    <mergeCell ref="F42:F43"/>
    <mergeCell ref="G42:G43"/>
    <mergeCell ref="H40:H41"/>
    <mergeCell ref="I40:I41"/>
    <mergeCell ref="J40:J41"/>
    <mergeCell ref="K40:K41"/>
    <mergeCell ref="L40:L41"/>
    <mergeCell ref="M40:O41"/>
    <mergeCell ref="B40:B41"/>
    <mergeCell ref="C40:C41"/>
    <mergeCell ref="D40:D41"/>
    <mergeCell ref="E40:E41"/>
    <mergeCell ref="F40:F41"/>
    <mergeCell ref="G40:G41"/>
    <mergeCell ref="H38:H39"/>
    <mergeCell ref="I38:I39"/>
    <mergeCell ref="J38:J39"/>
    <mergeCell ref="K38:K39"/>
    <mergeCell ref="L38:L39"/>
    <mergeCell ref="M38:O39"/>
    <mergeCell ref="B38:B39"/>
    <mergeCell ref="C38:C39"/>
    <mergeCell ref="D38:D39"/>
    <mergeCell ref="E38:E39"/>
    <mergeCell ref="F38:F39"/>
    <mergeCell ref="G38:G39"/>
    <mergeCell ref="J33:J37"/>
    <mergeCell ref="L33:L37"/>
    <mergeCell ref="M33:O33"/>
    <mergeCell ref="M34:O34"/>
    <mergeCell ref="M35:O35"/>
    <mergeCell ref="M36:O36"/>
    <mergeCell ref="M37:O37"/>
    <mergeCell ref="B31:O31"/>
    <mergeCell ref="B33:B37"/>
    <mergeCell ref="C33:C37"/>
    <mergeCell ref="D33:E37"/>
    <mergeCell ref="F33:F37"/>
    <mergeCell ref="G33:I33"/>
    <mergeCell ref="G34:I34"/>
    <mergeCell ref="G35:I35"/>
    <mergeCell ref="G36:I36"/>
    <mergeCell ref="G37:I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2" width="36.5703125" bestFit="1" customWidth="1"/>
    <col min="3" max="3" width="34" customWidth="1"/>
    <col min="4" max="4" width="7.85546875" customWidth="1"/>
    <col min="5" max="5" width="21.140625" customWidth="1"/>
    <col min="6" max="6" width="6.28515625" customWidth="1"/>
    <col min="7" max="7" width="34" customWidth="1"/>
    <col min="8" max="8" width="7.85546875" customWidth="1"/>
    <col min="9" max="9" width="21.140625" customWidth="1"/>
    <col min="10" max="10" width="6.28515625" customWidth="1"/>
    <col min="11" max="11" width="34" customWidth="1"/>
    <col min="12" max="12" width="7.85546875" customWidth="1"/>
    <col min="13" max="13" width="17" customWidth="1"/>
    <col min="14" max="14" width="6.28515625" customWidth="1"/>
  </cols>
  <sheetData>
    <row r="1" spans="1:14" ht="15" customHeight="1">
      <c r="A1" s="7" t="s">
        <v>7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754</v>
      </c>
      <c r="B3" s="95" t="s">
        <v>9</v>
      </c>
      <c r="C3" s="95"/>
      <c r="D3" s="95"/>
      <c r="E3" s="95"/>
      <c r="F3" s="95"/>
      <c r="G3" s="95"/>
      <c r="H3" s="95"/>
      <c r="I3" s="95"/>
      <c r="J3" s="95"/>
      <c r="K3" s="95"/>
      <c r="L3" s="95"/>
      <c r="M3" s="95"/>
      <c r="N3" s="95"/>
    </row>
    <row r="4" spans="1:14" ht="15" customHeight="1">
      <c r="A4" s="96" t="s">
        <v>755</v>
      </c>
      <c r="B4" s="95" t="s">
        <v>9</v>
      </c>
      <c r="C4" s="95"/>
      <c r="D4" s="95"/>
      <c r="E4" s="95"/>
      <c r="F4" s="95"/>
      <c r="G4" s="95"/>
      <c r="H4" s="95"/>
      <c r="I4" s="95"/>
      <c r="J4" s="95"/>
      <c r="K4" s="95"/>
      <c r="L4" s="95"/>
      <c r="M4" s="95"/>
      <c r="N4" s="95"/>
    </row>
    <row r="5" spans="1:14">
      <c r="A5" s="96"/>
      <c r="B5" s="97" t="s">
        <v>756</v>
      </c>
      <c r="C5" s="97"/>
      <c r="D5" s="97"/>
      <c r="E5" s="97"/>
      <c r="F5" s="97"/>
      <c r="G5" s="97"/>
      <c r="H5" s="97"/>
      <c r="I5" s="97"/>
      <c r="J5" s="97"/>
      <c r="K5" s="97"/>
      <c r="L5" s="97"/>
      <c r="M5" s="97"/>
      <c r="N5" s="97"/>
    </row>
    <row r="6" spans="1:14">
      <c r="A6" s="96"/>
      <c r="B6" s="95"/>
      <c r="C6" s="95"/>
      <c r="D6" s="95"/>
      <c r="E6" s="95"/>
      <c r="F6" s="95"/>
      <c r="G6" s="95"/>
      <c r="H6" s="95"/>
      <c r="I6" s="95"/>
      <c r="J6" s="95"/>
      <c r="K6" s="95"/>
      <c r="L6" s="95"/>
      <c r="M6" s="95"/>
      <c r="N6" s="95"/>
    </row>
    <row r="7" spans="1:14">
      <c r="A7" s="96"/>
      <c r="B7" s="99" t="s">
        <v>757</v>
      </c>
      <c r="C7" s="99"/>
      <c r="D7" s="99"/>
      <c r="E7" s="99"/>
      <c r="F7" s="99"/>
      <c r="G7" s="99"/>
      <c r="H7" s="99"/>
      <c r="I7" s="99"/>
      <c r="J7" s="99"/>
      <c r="K7" s="99"/>
      <c r="L7" s="99"/>
      <c r="M7" s="99"/>
      <c r="N7" s="99"/>
    </row>
    <row r="8" spans="1:14">
      <c r="A8" s="96"/>
      <c r="B8" s="24"/>
      <c r="C8" s="24"/>
      <c r="D8" s="24"/>
      <c r="E8" s="24"/>
      <c r="F8" s="24"/>
      <c r="G8" s="24"/>
      <c r="H8" s="24"/>
      <c r="I8" s="24"/>
      <c r="J8" s="24"/>
      <c r="K8" s="24"/>
      <c r="L8" s="24"/>
      <c r="M8" s="24"/>
      <c r="N8" s="24"/>
    </row>
    <row r="9" spans="1:14">
      <c r="A9" s="96"/>
      <c r="B9" s="14"/>
      <c r="C9" s="14"/>
      <c r="D9" s="14"/>
      <c r="E9" s="14"/>
      <c r="F9" s="14"/>
      <c r="G9" s="14"/>
      <c r="H9" s="14"/>
      <c r="I9" s="14"/>
      <c r="J9" s="14"/>
      <c r="K9" s="14"/>
      <c r="L9" s="14"/>
      <c r="M9" s="14"/>
      <c r="N9" s="14"/>
    </row>
    <row r="10" spans="1:14">
      <c r="A10" s="96"/>
      <c r="B10" s="47"/>
      <c r="C10" s="13"/>
      <c r="D10" s="50" t="s">
        <v>259</v>
      </c>
      <c r="E10" s="50"/>
      <c r="F10" s="50"/>
      <c r="G10" s="50"/>
      <c r="H10" s="50"/>
      <c r="I10" s="50"/>
      <c r="J10" s="50"/>
      <c r="K10" s="50"/>
      <c r="L10" s="50"/>
      <c r="M10" s="50"/>
      <c r="N10" s="50"/>
    </row>
    <row r="11" spans="1:14" ht="15.75" thickBot="1">
      <c r="A11" s="96"/>
      <c r="B11" s="47"/>
      <c r="C11" s="13"/>
      <c r="D11" s="25">
        <v>2013</v>
      </c>
      <c r="E11" s="25"/>
      <c r="F11" s="25"/>
      <c r="G11" s="13"/>
      <c r="H11" s="25">
        <v>2012</v>
      </c>
      <c r="I11" s="25"/>
      <c r="J11" s="25"/>
      <c r="K11" s="13"/>
      <c r="L11" s="25">
        <v>2011</v>
      </c>
      <c r="M11" s="25"/>
      <c r="N11" s="25"/>
    </row>
    <row r="12" spans="1:14">
      <c r="A12" s="96"/>
      <c r="B12" s="13"/>
      <c r="C12" s="13"/>
      <c r="D12" s="45"/>
      <c r="E12" s="45"/>
      <c r="F12" s="45"/>
      <c r="G12" s="13"/>
      <c r="H12" s="45"/>
      <c r="I12" s="45"/>
      <c r="J12" s="45"/>
      <c r="K12" s="13"/>
      <c r="L12" s="45"/>
      <c r="M12" s="45"/>
      <c r="N12" s="45"/>
    </row>
    <row r="13" spans="1:14">
      <c r="A13" s="96"/>
      <c r="B13" s="48" t="s">
        <v>758</v>
      </c>
      <c r="C13" s="19"/>
      <c r="D13" s="48" t="s">
        <v>237</v>
      </c>
      <c r="E13" s="49" t="s">
        <v>759</v>
      </c>
      <c r="F13" s="48" t="s">
        <v>241</v>
      </c>
      <c r="G13" s="19"/>
      <c r="H13" s="48" t="s">
        <v>237</v>
      </c>
      <c r="I13" s="49" t="s">
        <v>760</v>
      </c>
      <c r="J13" s="48" t="s">
        <v>241</v>
      </c>
      <c r="K13" s="19"/>
      <c r="L13" s="48" t="s">
        <v>237</v>
      </c>
      <c r="M13" s="49" t="s">
        <v>761</v>
      </c>
      <c r="N13" s="48" t="s">
        <v>241</v>
      </c>
    </row>
    <row r="14" spans="1:14">
      <c r="A14" s="96"/>
      <c r="B14" s="51" t="s">
        <v>762</v>
      </c>
      <c r="C14" s="37"/>
      <c r="D14" s="112">
        <v>0.3</v>
      </c>
      <c r="E14" s="112"/>
      <c r="F14" s="37"/>
      <c r="G14" s="37"/>
      <c r="H14" s="112" t="s">
        <v>763</v>
      </c>
      <c r="I14" s="112"/>
      <c r="J14" s="51" t="s">
        <v>241</v>
      </c>
      <c r="K14" s="37"/>
      <c r="L14" s="112" t="s">
        <v>486</v>
      </c>
      <c r="M14" s="112"/>
      <c r="N14" s="51" t="s">
        <v>241</v>
      </c>
    </row>
    <row r="15" spans="1:14">
      <c r="A15" s="96"/>
      <c r="B15" s="51"/>
      <c r="C15" s="37"/>
      <c r="D15" s="112"/>
      <c r="E15" s="112"/>
      <c r="F15" s="37"/>
      <c r="G15" s="37"/>
      <c r="H15" s="112"/>
      <c r="I15" s="112"/>
      <c r="J15" s="51"/>
      <c r="K15" s="37"/>
      <c r="L15" s="112"/>
      <c r="M15" s="112"/>
      <c r="N15" s="51"/>
    </row>
    <row r="16" spans="1:14">
      <c r="A16" s="96"/>
      <c r="B16" s="54" t="s">
        <v>764</v>
      </c>
      <c r="C16" s="27"/>
      <c r="D16" s="55">
        <v>0.3</v>
      </c>
      <c r="E16" s="55"/>
      <c r="F16" s="27"/>
      <c r="G16" s="27"/>
      <c r="H16" s="55">
        <v>1</v>
      </c>
      <c r="I16" s="55"/>
      <c r="J16" s="27"/>
      <c r="K16" s="27"/>
      <c r="L16" s="55">
        <v>2.1</v>
      </c>
      <c r="M16" s="55"/>
      <c r="N16" s="27"/>
    </row>
    <row r="17" spans="1:14">
      <c r="A17" s="96"/>
      <c r="B17" s="54"/>
      <c r="C17" s="27"/>
      <c r="D17" s="55"/>
      <c r="E17" s="55"/>
      <c r="F17" s="27"/>
      <c r="G17" s="27"/>
      <c r="H17" s="55"/>
      <c r="I17" s="55"/>
      <c r="J17" s="27"/>
      <c r="K17" s="27"/>
      <c r="L17" s="55"/>
      <c r="M17" s="55"/>
      <c r="N17" s="27"/>
    </row>
    <row r="18" spans="1:14">
      <c r="A18" s="96"/>
      <c r="B18" s="51" t="s">
        <v>765</v>
      </c>
      <c r="C18" s="37"/>
      <c r="D18" s="112">
        <v>0.5</v>
      </c>
      <c r="E18" s="112"/>
      <c r="F18" s="37"/>
      <c r="G18" s="37"/>
      <c r="H18" s="112" t="s">
        <v>373</v>
      </c>
      <c r="I18" s="112"/>
      <c r="J18" s="51" t="s">
        <v>241</v>
      </c>
      <c r="K18" s="37"/>
      <c r="L18" s="112">
        <v>0.2</v>
      </c>
      <c r="M18" s="112"/>
      <c r="N18" s="37"/>
    </row>
    <row r="19" spans="1:14">
      <c r="A19" s="96"/>
      <c r="B19" s="51"/>
      <c r="C19" s="37"/>
      <c r="D19" s="112"/>
      <c r="E19" s="112"/>
      <c r="F19" s="37"/>
      <c r="G19" s="37"/>
      <c r="H19" s="112"/>
      <c r="I19" s="112"/>
      <c r="J19" s="51"/>
      <c r="K19" s="37"/>
      <c r="L19" s="112"/>
      <c r="M19" s="112"/>
      <c r="N19" s="37"/>
    </row>
    <row r="20" spans="1:14">
      <c r="A20" s="96"/>
      <c r="B20" s="54" t="s">
        <v>766</v>
      </c>
      <c r="C20" s="27"/>
      <c r="D20" s="55" t="s">
        <v>409</v>
      </c>
      <c r="E20" s="55"/>
      <c r="F20" s="54" t="s">
        <v>241</v>
      </c>
      <c r="G20" s="27"/>
      <c r="H20" s="55">
        <v>1</v>
      </c>
      <c r="I20" s="55"/>
      <c r="J20" s="27"/>
      <c r="K20" s="27"/>
      <c r="L20" s="55" t="s">
        <v>452</v>
      </c>
      <c r="M20" s="55"/>
      <c r="N20" s="54" t="s">
        <v>241</v>
      </c>
    </row>
    <row r="21" spans="1:14" ht="15.75" thickBot="1">
      <c r="A21" s="96"/>
      <c r="B21" s="54"/>
      <c r="C21" s="27"/>
      <c r="D21" s="56"/>
      <c r="E21" s="56"/>
      <c r="F21" s="224"/>
      <c r="G21" s="27"/>
      <c r="H21" s="56"/>
      <c r="I21" s="56"/>
      <c r="J21" s="57"/>
      <c r="K21" s="27"/>
      <c r="L21" s="56"/>
      <c r="M21" s="56"/>
      <c r="N21" s="224"/>
    </row>
    <row r="22" spans="1:14" ht="15.75" thickBot="1">
      <c r="A22" s="96"/>
      <c r="B22" s="17" t="s">
        <v>111</v>
      </c>
      <c r="C22" s="13"/>
      <c r="D22" s="221" t="s">
        <v>237</v>
      </c>
      <c r="E22" s="220" t="s">
        <v>767</v>
      </c>
      <c r="F22" s="221" t="s">
        <v>241</v>
      </c>
      <c r="G22" s="13"/>
      <c r="H22" s="221" t="s">
        <v>237</v>
      </c>
      <c r="I22" s="220" t="s">
        <v>768</v>
      </c>
      <c r="J22" s="221" t="s">
        <v>241</v>
      </c>
      <c r="K22" s="13"/>
      <c r="L22" s="221" t="s">
        <v>237</v>
      </c>
      <c r="M22" s="220" t="s">
        <v>769</v>
      </c>
      <c r="N22" s="221" t="s">
        <v>241</v>
      </c>
    </row>
    <row r="23" spans="1:14" ht="15.75" thickTop="1">
      <c r="A23" s="96"/>
      <c r="B23" s="95"/>
      <c r="C23" s="95"/>
      <c r="D23" s="95"/>
      <c r="E23" s="95"/>
      <c r="F23" s="95"/>
      <c r="G23" s="95"/>
      <c r="H23" s="95"/>
      <c r="I23" s="95"/>
      <c r="J23" s="95"/>
      <c r="K23" s="95"/>
      <c r="L23" s="95"/>
      <c r="M23" s="95"/>
      <c r="N23" s="95"/>
    </row>
    <row r="24" spans="1:14" ht="28.5" customHeight="1">
      <c r="A24" s="96"/>
      <c r="B24" s="99" t="s">
        <v>770</v>
      </c>
      <c r="C24" s="99"/>
      <c r="D24" s="99"/>
      <c r="E24" s="99"/>
      <c r="F24" s="99"/>
      <c r="G24" s="99"/>
      <c r="H24" s="99"/>
      <c r="I24" s="99"/>
      <c r="J24" s="99"/>
      <c r="K24" s="99"/>
      <c r="L24" s="99"/>
      <c r="M24" s="99"/>
      <c r="N24" s="99"/>
    </row>
    <row r="25" spans="1:14">
      <c r="A25" s="96"/>
      <c r="B25" s="95"/>
      <c r="C25" s="95"/>
      <c r="D25" s="95"/>
      <c r="E25" s="95"/>
      <c r="F25" s="95"/>
      <c r="G25" s="95"/>
      <c r="H25" s="95"/>
      <c r="I25" s="95"/>
      <c r="J25" s="95"/>
      <c r="K25" s="95"/>
      <c r="L25" s="95"/>
      <c r="M25" s="95"/>
      <c r="N25" s="95"/>
    </row>
    <row r="26" spans="1:14" ht="28.5" customHeight="1">
      <c r="A26" s="96"/>
      <c r="B26" s="51" t="s">
        <v>771</v>
      </c>
      <c r="C26" s="51"/>
      <c r="D26" s="51"/>
      <c r="E26" s="51"/>
      <c r="F26" s="51"/>
      <c r="G26" s="51"/>
      <c r="H26" s="51"/>
      <c r="I26" s="51"/>
      <c r="J26" s="51"/>
      <c r="K26" s="51"/>
      <c r="L26" s="51"/>
      <c r="M26" s="51"/>
      <c r="N26" s="51"/>
    </row>
  </sheetData>
  <mergeCells count="61">
    <mergeCell ref="B26:N26"/>
    <mergeCell ref="B5:N5"/>
    <mergeCell ref="B6:N6"/>
    <mergeCell ref="B7:N7"/>
    <mergeCell ref="B23:N23"/>
    <mergeCell ref="B24:N24"/>
    <mergeCell ref="B25:N25"/>
    <mergeCell ref="J20:J21"/>
    <mergeCell ref="K20:K21"/>
    <mergeCell ref="L20:M21"/>
    <mergeCell ref="N20:N21"/>
    <mergeCell ref="A1:A2"/>
    <mergeCell ref="B1:N1"/>
    <mergeCell ref="B2:N2"/>
    <mergeCell ref="B3:N3"/>
    <mergeCell ref="A4:A26"/>
    <mergeCell ref="B4:N4"/>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B8:N8"/>
    <mergeCell ref="D10:N10"/>
    <mergeCell ref="D11:F11"/>
    <mergeCell ref="H11:J11"/>
    <mergeCell ref="L11:N11"/>
    <mergeCell ref="D12:F12"/>
    <mergeCell ref="H12:J12"/>
    <mergeCell ref="L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12.140625" customWidth="1"/>
    <col min="4" max="4" width="2.85546875" customWidth="1"/>
    <col min="5" max="5" width="9" customWidth="1"/>
    <col min="6" max="6" width="2.28515625" customWidth="1"/>
    <col min="7" max="7" width="12.140625" customWidth="1"/>
    <col min="8" max="8" width="2.85546875" customWidth="1"/>
    <col min="9" max="9" width="9" customWidth="1"/>
    <col min="10" max="10" width="2.28515625" customWidth="1"/>
    <col min="11" max="11" width="12.140625" customWidth="1"/>
    <col min="12" max="12" width="2.85546875" customWidth="1"/>
    <col min="13" max="13" width="9" customWidth="1"/>
    <col min="14" max="14" width="2.28515625" customWidth="1"/>
  </cols>
  <sheetData>
    <row r="1" spans="1:14" ht="15" customHeight="1">
      <c r="A1" s="7" t="s">
        <v>7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773</v>
      </c>
      <c r="B3" s="95" t="s">
        <v>9</v>
      </c>
      <c r="C3" s="95"/>
      <c r="D3" s="95"/>
      <c r="E3" s="95"/>
      <c r="F3" s="95"/>
      <c r="G3" s="95"/>
      <c r="H3" s="95"/>
      <c r="I3" s="95"/>
      <c r="J3" s="95"/>
      <c r="K3" s="95"/>
      <c r="L3" s="95"/>
      <c r="M3" s="95"/>
      <c r="N3" s="95"/>
    </row>
    <row r="4" spans="1:14" ht="15" customHeight="1">
      <c r="A4" s="96" t="s">
        <v>774</v>
      </c>
      <c r="B4" s="95" t="s">
        <v>9</v>
      </c>
      <c r="C4" s="95"/>
      <c r="D4" s="95"/>
      <c r="E4" s="95"/>
      <c r="F4" s="95"/>
      <c r="G4" s="95"/>
      <c r="H4" s="95"/>
      <c r="I4" s="95"/>
      <c r="J4" s="95"/>
      <c r="K4" s="95"/>
      <c r="L4" s="95"/>
      <c r="M4" s="95"/>
      <c r="N4" s="95"/>
    </row>
    <row r="5" spans="1:14">
      <c r="A5" s="96"/>
      <c r="B5" s="101" t="s">
        <v>775</v>
      </c>
      <c r="C5" s="101"/>
      <c r="D5" s="101"/>
      <c r="E5" s="101"/>
      <c r="F5" s="101"/>
      <c r="G5" s="101"/>
      <c r="H5" s="101"/>
      <c r="I5" s="101"/>
      <c r="J5" s="101"/>
      <c r="K5" s="101"/>
      <c r="L5" s="101"/>
      <c r="M5" s="101"/>
      <c r="N5" s="101"/>
    </row>
    <row r="6" spans="1:14">
      <c r="A6" s="96"/>
      <c r="B6" s="95"/>
      <c r="C6" s="95"/>
      <c r="D6" s="95"/>
      <c r="E6" s="95"/>
      <c r="F6" s="95"/>
      <c r="G6" s="95"/>
      <c r="H6" s="95"/>
      <c r="I6" s="95"/>
      <c r="J6" s="95"/>
      <c r="K6" s="95"/>
      <c r="L6" s="95"/>
      <c r="M6" s="95"/>
      <c r="N6" s="95"/>
    </row>
    <row r="7" spans="1:14" ht="28.5" customHeight="1">
      <c r="A7" s="96"/>
      <c r="B7" s="51" t="s">
        <v>776</v>
      </c>
      <c r="C7" s="51"/>
      <c r="D7" s="51"/>
      <c r="E7" s="51"/>
      <c r="F7" s="51"/>
      <c r="G7" s="51"/>
      <c r="H7" s="51"/>
      <c r="I7" s="51"/>
      <c r="J7" s="51"/>
      <c r="K7" s="51"/>
      <c r="L7" s="51"/>
      <c r="M7" s="51"/>
      <c r="N7" s="51"/>
    </row>
    <row r="8" spans="1:14">
      <c r="A8" s="96"/>
      <c r="B8" s="100"/>
      <c r="C8" s="100"/>
      <c r="D8" s="100"/>
      <c r="E8" s="100"/>
      <c r="F8" s="100"/>
      <c r="G8" s="100"/>
      <c r="H8" s="100"/>
      <c r="I8" s="100"/>
      <c r="J8" s="100"/>
      <c r="K8" s="100"/>
      <c r="L8" s="100"/>
      <c r="M8" s="100"/>
      <c r="N8" s="100"/>
    </row>
    <row r="9" spans="1:14">
      <c r="A9" s="96"/>
      <c r="B9" s="24"/>
      <c r="C9" s="24"/>
      <c r="D9" s="24"/>
      <c r="E9" s="24"/>
      <c r="F9" s="24"/>
      <c r="G9" s="24"/>
      <c r="H9" s="24"/>
      <c r="I9" s="24"/>
      <c r="J9" s="24"/>
      <c r="K9" s="24"/>
      <c r="L9" s="24"/>
      <c r="M9" s="24"/>
      <c r="N9" s="24"/>
    </row>
    <row r="10" spans="1:14">
      <c r="A10" s="96"/>
      <c r="B10" s="14"/>
      <c r="C10" s="14"/>
      <c r="D10" s="14"/>
      <c r="E10" s="14"/>
      <c r="F10" s="14"/>
      <c r="G10" s="14"/>
      <c r="H10" s="14"/>
      <c r="I10" s="14"/>
      <c r="J10" s="14"/>
      <c r="K10" s="14"/>
      <c r="L10" s="14"/>
      <c r="M10" s="14"/>
      <c r="N10" s="14"/>
    </row>
    <row r="11" spans="1:14">
      <c r="A11" s="96"/>
      <c r="B11" s="47"/>
      <c r="C11" s="13"/>
      <c r="D11" s="50" t="s">
        <v>259</v>
      </c>
      <c r="E11" s="50"/>
      <c r="F11" s="50"/>
      <c r="G11" s="50"/>
      <c r="H11" s="50"/>
      <c r="I11" s="50"/>
      <c r="J11" s="50"/>
      <c r="K11" s="50"/>
      <c r="L11" s="50"/>
      <c r="M11" s="50"/>
      <c r="N11" s="50"/>
    </row>
    <row r="12" spans="1:14" ht="15.75" thickBot="1">
      <c r="A12" s="96"/>
      <c r="B12" s="17"/>
      <c r="C12" s="13"/>
      <c r="D12" s="25">
        <v>2013</v>
      </c>
      <c r="E12" s="25"/>
      <c r="F12" s="25"/>
      <c r="G12" s="13"/>
      <c r="H12" s="25">
        <v>2012</v>
      </c>
      <c r="I12" s="25"/>
      <c r="J12" s="25"/>
      <c r="K12" s="13"/>
      <c r="L12" s="25">
        <v>2011</v>
      </c>
      <c r="M12" s="25"/>
      <c r="N12" s="25"/>
    </row>
    <row r="13" spans="1:14">
      <c r="A13" s="96"/>
      <c r="B13" s="54" t="s">
        <v>114</v>
      </c>
      <c r="C13" s="27"/>
      <c r="D13" s="122" t="s">
        <v>237</v>
      </c>
      <c r="E13" s="120">
        <v>77.8</v>
      </c>
      <c r="F13" s="32"/>
      <c r="G13" s="27"/>
      <c r="H13" s="122" t="s">
        <v>237</v>
      </c>
      <c r="I13" s="120">
        <v>165.5</v>
      </c>
      <c r="J13" s="32"/>
      <c r="K13" s="27"/>
      <c r="L13" s="122" t="s">
        <v>237</v>
      </c>
      <c r="M13" s="120">
        <v>178.8</v>
      </c>
      <c r="N13" s="32"/>
    </row>
    <row r="14" spans="1:14">
      <c r="A14" s="96"/>
      <c r="B14" s="54"/>
      <c r="C14" s="27"/>
      <c r="D14" s="54"/>
      <c r="E14" s="55"/>
      <c r="F14" s="27"/>
      <c r="G14" s="27"/>
      <c r="H14" s="154"/>
      <c r="I14" s="155"/>
      <c r="J14" s="35"/>
      <c r="K14" s="27"/>
      <c r="L14" s="154"/>
      <c r="M14" s="155"/>
      <c r="N14" s="35"/>
    </row>
    <row r="15" spans="1:14">
      <c r="A15" s="96"/>
      <c r="B15" s="51" t="s">
        <v>777</v>
      </c>
      <c r="C15" s="37"/>
      <c r="D15" s="112"/>
      <c r="E15" s="112"/>
      <c r="F15" s="37"/>
      <c r="G15" s="37"/>
      <c r="H15" s="112"/>
      <c r="I15" s="112"/>
      <c r="J15" s="37"/>
      <c r="K15" s="37"/>
      <c r="L15" s="112"/>
      <c r="M15" s="112"/>
      <c r="N15" s="37"/>
    </row>
    <row r="16" spans="1:14">
      <c r="A16" s="96"/>
      <c r="B16" s="51"/>
      <c r="C16" s="37"/>
      <c r="D16" s="112"/>
      <c r="E16" s="112"/>
      <c r="F16" s="37"/>
      <c r="G16" s="37"/>
      <c r="H16" s="112"/>
      <c r="I16" s="112"/>
      <c r="J16" s="37"/>
      <c r="K16" s="37"/>
      <c r="L16" s="112"/>
      <c r="M16" s="112"/>
      <c r="N16" s="37"/>
    </row>
    <row r="17" spans="1:14">
      <c r="A17" s="96"/>
      <c r="B17" s="111" t="s">
        <v>778</v>
      </c>
      <c r="C17" s="37"/>
      <c r="D17" s="112"/>
      <c r="E17" s="112"/>
      <c r="F17" s="37"/>
      <c r="G17" s="37"/>
      <c r="H17" s="112"/>
      <c r="I17" s="112"/>
      <c r="J17" s="37"/>
      <c r="K17" s="37"/>
      <c r="L17" s="112"/>
      <c r="M17" s="112"/>
      <c r="N17" s="37"/>
    </row>
    <row r="18" spans="1:14">
      <c r="A18" s="96"/>
      <c r="B18" s="111"/>
      <c r="C18" s="37"/>
      <c r="D18" s="112"/>
      <c r="E18" s="112"/>
      <c r="F18" s="37"/>
      <c r="G18" s="37"/>
      <c r="H18" s="112"/>
      <c r="I18" s="112"/>
      <c r="J18" s="37"/>
      <c r="K18" s="37"/>
      <c r="L18" s="112"/>
      <c r="M18" s="112"/>
      <c r="N18" s="37"/>
    </row>
    <row r="19" spans="1:14">
      <c r="A19" s="96"/>
      <c r="B19" s="111" t="s">
        <v>779</v>
      </c>
      <c r="C19" s="37"/>
      <c r="D19" s="112"/>
      <c r="E19" s="112"/>
      <c r="F19" s="37"/>
      <c r="G19" s="37"/>
      <c r="H19" s="112"/>
      <c r="I19" s="112"/>
      <c r="J19" s="37"/>
      <c r="K19" s="37"/>
      <c r="L19" s="112"/>
      <c r="M19" s="112"/>
      <c r="N19" s="37"/>
    </row>
    <row r="20" spans="1:14">
      <c r="A20" s="96"/>
      <c r="B20" s="111"/>
      <c r="C20" s="37"/>
      <c r="D20" s="112"/>
      <c r="E20" s="112"/>
      <c r="F20" s="37"/>
      <c r="G20" s="37"/>
      <c r="H20" s="112"/>
      <c r="I20" s="112"/>
      <c r="J20" s="37"/>
      <c r="K20" s="37"/>
      <c r="L20" s="112"/>
      <c r="M20" s="112"/>
      <c r="N20" s="37"/>
    </row>
    <row r="21" spans="1:14">
      <c r="A21" s="96"/>
      <c r="B21" s="121" t="s">
        <v>780</v>
      </c>
      <c r="C21" s="27"/>
      <c r="D21" s="55">
        <v>147.19999999999999</v>
      </c>
      <c r="E21" s="55"/>
      <c r="F21" s="27"/>
      <c r="G21" s="27"/>
      <c r="H21" s="55">
        <v>130.4</v>
      </c>
      <c r="I21" s="55"/>
      <c r="J21" s="27"/>
      <c r="K21" s="27"/>
      <c r="L21" s="55">
        <v>121</v>
      </c>
      <c r="M21" s="55"/>
      <c r="N21" s="27"/>
    </row>
    <row r="22" spans="1:14">
      <c r="A22" s="96"/>
      <c r="B22" s="121"/>
      <c r="C22" s="27"/>
      <c r="D22" s="55"/>
      <c r="E22" s="55"/>
      <c r="F22" s="27"/>
      <c r="G22" s="27"/>
      <c r="H22" s="55"/>
      <c r="I22" s="55"/>
      <c r="J22" s="27"/>
      <c r="K22" s="27"/>
      <c r="L22" s="55"/>
      <c r="M22" s="55"/>
      <c r="N22" s="27"/>
    </row>
    <row r="23" spans="1:14">
      <c r="A23" s="96"/>
      <c r="B23" s="127" t="s">
        <v>781</v>
      </c>
      <c r="C23" s="37"/>
      <c r="D23" s="112">
        <v>13.7</v>
      </c>
      <c r="E23" s="112"/>
      <c r="F23" s="37"/>
      <c r="G23" s="37"/>
      <c r="H23" s="112">
        <v>13.2</v>
      </c>
      <c r="I23" s="112"/>
      <c r="J23" s="37"/>
      <c r="K23" s="37"/>
      <c r="L23" s="112">
        <v>10.7</v>
      </c>
      <c r="M23" s="112"/>
      <c r="N23" s="37"/>
    </row>
    <row r="24" spans="1:14">
      <c r="A24" s="96"/>
      <c r="B24" s="127"/>
      <c r="C24" s="37"/>
      <c r="D24" s="112"/>
      <c r="E24" s="112"/>
      <c r="F24" s="37"/>
      <c r="G24" s="37"/>
      <c r="H24" s="112"/>
      <c r="I24" s="112"/>
      <c r="J24" s="37"/>
      <c r="K24" s="37"/>
      <c r="L24" s="112"/>
      <c r="M24" s="112"/>
      <c r="N24" s="37"/>
    </row>
    <row r="25" spans="1:14">
      <c r="A25" s="96"/>
      <c r="B25" s="121" t="s">
        <v>782</v>
      </c>
      <c r="C25" s="27"/>
      <c r="D25" s="55">
        <v>0.6</v>
      </c>
      <c r="E25" s="55"/>
      <c r="F25" s="27"/>
      <c r="G25" s="27"/>
      <c r="H25" s="55" t="s">
        <v>769</v>
      </c>
      <c r="I25" s="55"/>
      <c r="J25" s="54" t="s">
        <v>241</v>
      </c>
      <c r="K25" s="27"/>
      <c r="L25" s="55">
        <v>1.5</v>
      </c>
      <c r="M25" s="55"/>
      <c r="N25" s="27"/>
    </row>
    <row r="26" spans="1:14">
      <c r="A26" s="96"/>
      <c r="B26" s="121"/>
      <c r="C26" s="27"/>
      <c r="D26" s="55"/>
      <c r="E26" s="55"/>
      <c r="F26" s="27"/>
      <c r="G26" s="27"/>
      <c r="H26" s="55"/>
      <c r="I26" s="55"/>
      <c r="J26" s="54"/>
      <c r="K26" s="27"/>
      <c r="L26" s="55"/>
      <c r="M26" s="55"/>
      <c r="N26" s="27"/>
    </row>
    <row r="27" spans="1:14">
      <c r="A27" s="96"/>
      <c r="B27" s="127" t="s">
        <v>783</v>
      </c>
      <c r="C27" s="37"/>
      <c r="D27" s="112">
        <v>0.5</v>
      </c>
      <c r="E27" s="112"/>
      <c r="F27" s="37"/>
      <c r="G27" s="37"/>
      <c r="H27" s="112" t="s">
        <v>784</v>
      </c>
      <c r="I27" s="112"/>
      <c r="J27" s="51" t="s">
        <v>241</v>
      </c>
      <c r="K27" s="37"/>
      <c r="L27" s="112">
        <v>0.2</v>
      </c>
      <c r="M27" s="112"/>
      <c r="N27" s="37"/>
    </row>
    <row r="28" spans="1:14">
      <c r="A28" s="96"/>
      <c r="B28" s="127"/>
      <c r="C28" s="37"/>
      <c r="D28" s="112"/>
      <c r="E28" s="112"/>
      <c r="F28" s="37"/>
      <c r="G28" s="37"/>
      <c r="H28" s="112"/>
      <c r="I28" s="112"/>
      <c r="J28" s="51"/>
      <c r="K28" s="37"/>
      <c r="L28" s="112"/>
      <c r="M28" s="112"/>
      <c r="N28" s="37"/>
    </row>
    <row r="29" spans="1:14" ht="29.25">
      <c r="A29" s="96"/>
      <c r="B29" s="107" t="s">
        <v>130</v>
      </c>
      <c r="C29" s="19"/>
      <c r="D29" s="55" t="s">
        <v>785</v>
      </c>
      <c r="E29" s="55"/>
      <c r="F29" s="48" t="s">
        <v>241</v>
      </c>
      <c r="G29" s="19"/>
      <c r="H29" s="55" t="s">
        <v>640</v>
      </c>
      <c r="I29" s="55"/>
      <c r="J29" s="48" t="s">
        <v>241</v>
      </c>
      <c r="K29" s="19"/>
      <c r="L29" s="55" t="s">
        <v>786</v>
      </c>
      <c r="M29" s="55"/>
      <c r="N29" s="48" t="s">
        <v>241</v>
      </c>
    </row>
    <row r="30" spans="1:14">
      <c r="A30" s="96"/>
      <c r="B30" s="127" t="s">
        <v>787</v>
      </c>
      <c r="C30" s="37"/>
      <c r="D30" s="112" t="s">
        <v>788</v>
      </c>
      <c r="E30" s="112"/>
      <c r="F30" s="51" t="s">
        <v>241</v>
      </c>
      <c r="G30" s="37"/>
      <c r="H30" s="112" t="s">
        <v>789</v>
      </c>
      <c r="I30" s="112"/>
      <c r="J30" s="51" t="s">
        <v>241</v>
      </c>
      <c r="K30" s="37"/>
      <c r="L30" s="112" t="s">
        <v>327</v>
      </c>
      <c r="M30" s="112"/>
      <c r="N30" s="37"/>
    </row>
    <row r="31" spans="1:14">
      <c r="A31" s="96"/>
      <c r="B31" s="127"/>
      <c r="C31" s="37"/>
      <c r="D31" s="112"/>
      <c r="E31" s="112"/>
      <c r="F31" s="51"/>
      <c r="G31" s="37"/>
      <c r="H31" s="112"/>
      <c r="I31" s="112"/>
      <c r="J31" s="51"/>
      <c r="K31" s="37"/>
      <c r="L31" s="112"/>
      <c r="M31" s="112"/>
      <c r="N31" s="37"/>
    </row>
    <row r="32" spans="1:14">
      <c r="A32" s="96"/>
      <c r="B32" s="121" t="s">
        <v>790</v>
      </c>
      <c r="C32" s="27"/>
      <c r="D32" s="55" t="s">
        <v>791</v>
      </c>
      <c r="E32" s="55"/>
      <c r="F32" s="54" t="s">
        <v>241</v>
      </c>
      <c r="G32" s="27"/>
      <c r="H32" s="55">
        <v>4.4000000000000004</v>
      </c>
      <c r="I32" s="55"/>
      <c r="J32" s="27"/>
      <c r="K32" s="27"/>
      <c r="L32" s="55" t="s">
        <v>792</v>
      </c>
      <c r="M32" s="55"/>
      <c r="N32" s="54" t="s">
        <v>241</v>
      </c>
    </row>
    <row r="33" spans="1:14">
      <c r="A33" s="96"/>
      <c r="B33" s="121"/>
      <c r="C33" s="27"/>
      <c r="D33" s="55"/>
      <c r="E33" s="55"/>
      <c r="F33" s="54"/>
      <c r="G33" s="27"/>
      <c r="H33" s="55"/>
      <c r="I33" s="55"/>
      <c r="J33" s="27"/>
      <c r="K33" s="27"/>
      <c r="L33" s="55"/>
      <c r="M33" s="55"/>
      <c r="N33" s="54"/>
    </row>
    <row r="34" spans="1:14">
      <c r="A34" s="96"/>
      <c r="B34" s="108" t="s">
        <v>793</v>
      </c>
      <c r="C34" s="13"/>
      <c r="D34" s="112" t="s">
        <v>794</v>
      </c>
      <c r="E34" s="112"/>
      <c r="F34" s="17" t="s">
        <v>241</v>
      </c>
      <c r="G34" s="13"/>
      <c r="H34" s="112" t="s">
        <v>493</v>
      </c>
      <c r="I34" s="112"/>
      <c r="J34" s="17" t="s">
        <v>241</v>
      </c>
      <c r="K34" s="13"/>
      <c r="L34" s="112" t="s">
        <v>795</v>
      </c>
      <c r="M34" s="112"/>
      <c r="N34" s="17" t="s">
        <v>241</v>
      </c>
    </row>
    <row r="35" spans="1:14">
      <c r="A35" s="96"/>
      <c r="B35" s="121" t="s">
        <v>796</v>
      </c>
      <c r="C35" s="27"/>
      <c r="D35" s="55" t="s">
        <v>797</v>
      </c>
      <c r="E35" s="55"/>
      <c r="F35" s="54" t="s">
        <v>241</v>
      </c>
      <c r="G35" s="27"/>
      <c r="H35" s="55" t="s">
        <v>798</v>
      </c>
      <c r="I35" s="55"/>
      <c r="J35" s="54" t="s">
        <v>241</v>
      </c>
      <c r="K35" s="27"/>
      <c r="L35" s="55">
        <v>11.1</v>
      </c>
      <c r="M35" s="55"/>
      <c r="N35" s="27"/>
    </row>
    <row r="36" spans="1:14">
      <c r="A36" s="96"/>
      <c r="B36" s="121"/>
      <c r="C36" s="27"/>
      <c r="D36" s="55"/>
      <c r="E36" s="55"/>
      <c r="F36" s="54"/>
      <c r="G36" s="27"/>
      <c r="H36" s="55"/>
      <c r="I36" s="55"/>
      <c r="J36" s="54"/>
      <c r="K36" s="27"/>
      <c r="L36" s="55"/>
      <c r="M36" s="55"/>
      <c r="N36" s="27"/>
    </row>
    <row r="37" spans="1:14">
      <c r="A37" s="96"/>
      <c r="B37" s="127" t="s">
        <v>799</v>
      </c>
      <c r="C37" s="37"/>
      <c r="D37" s="99"/>
      <c r="E37" s="99"/>
      <c r="F37" s="37"/>
      <c r="G37" s="37"/>
      <c r="H37" s="99"/>
      <c r="I37" s="99"/>
      <c r="J37" s="37"/>
      <c r="K37" s="37"/>
      <c r="L37" s="99"/>
      <c r="M37" s="99"/>
      <c r="N37" s="37"/>
    </row>
    <row r="38" spans="1:14">
      <c r="A38" s="96"/>
      <c r="B38" s="127"/>
      <c r="C38" s="37"/>
      <c r="D38" s="99"/>
      <c r="E38" s="99"/>
      <c r="F38" s="37"/>
      <c r="G38" s="37"/>
      <c r="H38" s="99"/>
      <c r="I38" s="99"/>
      <c r="J38" s="37"/>
      <c r="K38" s="37"/>
      <c r="L38" s="99"/>
      <c r="M38" s="99"/>
      <c r="N38" s="37"/>
    </row>
    <row r="39" spans="1:14">
      <c r="A39" s="96"/>
      <c r="B39" s="111" t="s">
        <v>800</v>
      </c>
      <c r="C39" s="37"/>
      <c r="D39" s="112">
        <v>33.200000000000003</v>
      </c>
      <c r="E39" s="112"/>
      <c r="F39" s="37"/>
      <c r="G39" s="37"/>
      <c r="H39" s="112">
        <v>19</v>
      </c>
      <c r="I39" s="112"/>
      <c r="J39" s="37"/>
      <c r="K39" s="37"/>
      <c r="L39" s="112" t="s">
        <v>801</v>
      </c>
      <c r="M39" s="112"/>
      <c r="N39" s="51" t="s">
        <v>241</v>
      </c>
    </row>
    <row r="40" spans="1:14">
      <c r="A40" s="96"/>
      <c r="B40" s="111"/>
      <c r="C40" s="37"/>
      <c r="D40" s="112"/>
      <c r="E40" s="112"/>
      <c r="F40" s="37"/>
      <c r="G40" s="37"/>
      <c r="H40" s="112"/>
      <c r="I40" s="112"/>
      <c r="J40" s="37"/>
      <c r="K40" s="37"/>
      <c r="L40" s="112"/>
      <c r="M40" s="112"/>
      <c r="N40" s="51"/>
    </row>
    <row r="41" spans="1:14">
      <c r="A41" s="96"/>
      <c r="B41" s="121" t="s">
        <v>802</v>
      </c>
      <c r="C41" s="27"/>
      <c r="D41" s="55" t="s">
        <v>803</v>
      </c>
      <c r="E41" s="55"/>
      <c r="F41" s="54" t="s">
        <v>241</v>
      </c>
      <c r="G41" s="27"/>
      <c r="H41" s="55" t="s">
        <v>804</v>
      </c>
      <c r="I41" s="55"/>
      <c r="J41" s="54" t="s">
        <v>241</v>
      </c>
      <c r="K41" s="27"/>
      <c r="L41" s="55">
        <v>5.4</v>
      </c>
      <c r="M41" s="55"/>
      <c r="N41" s="27"/>
    </row>
    <row r="42" spans="1:14">
      <c r="A42" s="96"/>
      <c r="B42" s="121"/>
      <c r="C42" s="27"/>
      <c r="D42" s="55"/>
      <c r="E42" s="55"/>
      <c r="F42" s="54"/>
      <c r="G42" s="27"/>
      <c r="H42" s="55"/>
      <c r="I42" s="55"/>
      <c r="J42" s="54"/>
      <c r="K42" s="27"/>
      <c r="L42" s="55"/>
      <c r="M42" s="55"/>
      <c r="N42" s="27"/>
    </row>
    <row r="43" spans="1:14">
      <c r="A43" s="96"/>
      <c r="B43" s="108" t="s">
        <v>805</v>
      </c>
      <c r="C43" s="13"/>
      <c r="D43" s="112" t="s">
        <v>806</v>
      </c>
      <c r="E43" s="112"/>
      <c r="F43" s="17" t="s">
        <v>241</v>
      </c>
      <c r="G43" s="13"/>
      <c r="H43" s="112" t="s">
        <v>537</v>
      </c>
      <c r="I43" s="112"/>
      <c r="J43" s="17" t="s">
        <v>241</v>
      </c>
      <c r="K43" s="13"/>
      <c r="L43" s="112" t="s">
        <v>807</v>
      </c>
      <c r="M43" s="112"/>
      <c r="N43" s="17" t="s">
        <v>241</v>
      </c>
    </row>
    <row r="44" spans="1:14">
      <c r="A44" s="96"/>
      <c r="B44" s="121" t="s">
        <v>808</v>
      </c>
      <c r="C44" s="27"/>
      <c r="D44" s="55" t="s">
        <v>327</v>
      </c>
      <c r="E44" s="55"/>
      <c r="F44" s="27"/>
      <c r="G44" s="27"/>
      <c r="H44" s="55">
        <v>1</v>
      </c>
      <c r="I44" s="55"/>
      <c r="J44" s="27"/>
      <c r="K44" s="27"/>
      <c r="L44" s="55" t="s">
        <v>327</v>
      </c>
      <c r="M44" s="55"/>
      <c r="N44" s="27"/>
    </row>
    <row r="45" spans="1:14">
      <c r="A45" s="96"/>
      <c r="B45" s="121"/>
      <c r="C45" s="27"/>
      <c r="D45" s="55"/>
      <c r="E45" s="55"/>
      <c r="F45" s="27"/>
      <c r="G45" s="27"/>
      <c r="H45" s="55"/>
      <c r="I45" s="55"/>
      <c r="J45" s="27"/>
      <c r="K45" s="27"/>
      <c r="L45" s="55"/>
      <c r="M45" s="55"/>
      <c r="N45" s="27"/>
    </row>
    <row r="46" spans="1:14">
      <c r="A46" s="96"/>
      <c r="B46" s="127" t="s">
        <v>809</v>
      </c>
      <c r="C46" s="37"/>
      <c r="D46" s="112">
        <v>14.8</v>
      </c>
      <c r="E46" s="112"/>
      <c r="F46" s="37"/>
      <c r="G46" s="37"/>
      <c r="H46" s="112">
        <v>12.1</v>
      </c>
      <c r="I46" s="112"/>
      <c r="J46" s="37"/>
      <c r="K46" s="37"/>
      <c r="L46" s="112">
        <v>10.7</v>
      </c>
      <c r="M46" s="112"/>
      <c r="N46" s="37"/>
    </row>
    <row r="47" spans="1:14" ht="15.75" thickBot="1">
      <c r="A47" s="96"/>
      <c r="B47" s="127"/>
      <c r="C47" s="37"/>
      <c r="D47" s="116"/>
      <c r="E47" s="116"/>
      <c r="F47" s="117"/>
      <c r="G47" s="37"/>
      <c r="H47" s="116"/>
      <c r="I47" s="116"/>
      <c r="J47" s="117"/>
      <c r="K47" s="37"/>
      <c r="L47" s="116"/>
      <c r="M47" s="116"/>
      <c r="N47" s="117"/>
    </row>
    <row r="48" spans="1:14">
      <c r="A48" s="96"/>
      <c r="B48" s="54" t="s">
        <v>132</v>
      </c>
      <c r="C48" s="27"/>
      <c r="D48" s="122" t="s">
        <v>237</v>
      </c>
      <c r="E48" s="120">
        <v>175.5</v>
      </c>
      <c r="F48" s="32"/>
      <c r="G48" s="27"/>
      <c r="H48" s="122" t="s">
        <v>237</v>
      </c>
      <c r="I48" s="120">
        <v>276</v>
      </c>
      <c r="J48" s="32"/>
      <c r="K48" s="27"/>
      <c r="L48" s="122" t="s">
        <v>237</v>
      </c>
      <c r="M48" s="120">
        <v>262.7</v>
      </c>
      <c r="N48" s="32"/>
    </row>
    <row r="49" spans="1:14" ht="15.75" thickBot="1">
      <c r="A49" s="96"/>
      <c r="B49" s="54"/>
      <c r="C49" s="27"/>
      <c r="D49" s="123"/>
      <c r="E49" s="124"/>
      <c r="F49" s="125"/>
      <c r="G49" s="27"/>
      <c r="H49" s="123"/>
      <c r="I49" s="124"/>
      <c r="J49" s="125"/>
      <c r="K49" s="27"/>
      <c r="L49" s="123"/>
      <c r="M49" s="124"/>
      <c r="N49" s="125"/>
    </row>
    <row r="50" spans="1:14" ht="15.75" thickTop="1">
      <c r="A50" s="96"/>
      <c r="B50" s="13"/>
      <c r="C50" s="13"/>
      <c r="D50" s="126"/>
      <c r="E50" s="126"/>
      <c r="F50" s="126"/>
      <c r="G50" s="13"/>
      <c r="H50" s="126"/>
      <c r="I50" s="126"/>
      <c r="J50" s="126"/>
      <c r="K50" s="13"/>
      <c r="L50" s="126"/>
      <c r="M50" s="126"/>
      <c r="N50" s="126"/>
    </row>
    <row r="51" spans="1:14">
      <c r="A51" s="96"/>
      <c r="B51" s="48" t="s">
        <v>810</v>
      </c>
      <c r="C51" s="19"/>
      <c r="D51" s="27"/>
      <c r="E51" s="27"/>
      <c r="F51" s="27"/>
      <c r="G51" s="19"/>
      <c r="H51" s="27"/>
      <c r="I51" s="27"/>
      <c r="J51" s="27"/>
      <c r="K51" s="19"/>
      <c r="L51" s="27"/>
      <c r="M51" s="27"/>
      <c r="N51" s="27"/>
    </row>
    <row r="52" spans="1:14">
      <c r="A52" s="96"/>
      <c r="B52" s="51" t="s">
        <v>811</v>
      </c>
      <c r="C52" s="37"/>
      <c r="D52" s="51" t="s">
        <v>237</v>
      </c>
      <c r="E52" s="112">
        <v>12</v>
      </c>
      <c r="F52" s="37"/>
      <c r="G52" s="37"/>
      <c r="H52" s="51" t="s">
        <v>237</v>
      </c>
      <c r="I52" s="112">
        <v>0.5</v>
      </c>
      <c r="J52" s="37"/>
      <c r="K52" s="37"/>
      <c r="L52" s="51" t="s">
        <v>237</v>
      </c>
      <c r="M52" s="112" t="s">
        <v>327</v>
      </c>
      <c r="N52" s="37"/>
    </row>
    <row r="53" spans="1:14">
      <c r="A53" s="96"/>
      <c r="B53" s="51"/>
      <c r="C53" s="37"/>
      <c r="D53" s="51"/>
      <c r="E53" s="112"/>
      <c r="F53" s="37"/>
      <c r="G53" s="37"/>
      <c r="H53" s="51"/>
      <c r="I53" s="112"/>
      <c r="J53" s="37"/>
      <c r="K53" s="37"/>
      <c r="L53" s="51"/>
      <c r="M53" s="112"/>
      <c r="N53" s="37"/>
    </row>
    <row r="54" spans="1:14">
      <c r="A54" s="96"/>
      <c r="B54" s="54" t="s">
        <v>812</v>
      </c>
      <c r="C54" s="27"/>
      <c r="D54" s="54" t="s">
        <v>237</v>
      </c>
      <c r="E54" s="55">
        <v>0.4</v>
      </c>
      <c r="F54" s="27"/>
      <c r="G54" s="27"/>
      <c r="H54" s="54" t="s">
        <v>237</v>
      </c>
      <c r="I54" s="55">
        <v>1.6</v>
      </c>
      <c r="J54" s="27"/>
      <c r="K54" s="27"/>
      <c r="L54" s="54" t="s">
        <v>237</v>
      </c>
      <c r="M54" s="55">
        <v>11.6</v>
      </c>
      <c r="N54" s="27"/>
    </row>
    <row r="55" spans="1:14" ht="15.75" thickBot="1">
      <c r="A55" s="96"/>
      <c r="B55" s="54"/>
      <c r="C55" s="27"/>
      <c r="D55" s="123"/>
      <c r="E55" s="124"/>
      <c r="F55" s="125"/>
      <c r="G55" s="27"/>
      <c r="H55" s="123"/>
      <c r="I55" s="124"/>
      <c r="J55" s="125"/>
      <c r="K55" s="27"/>
      <c r="L55" s="123"/>
      <c r="M55" s="124"/>
      <c r="N55" s="125"/>
    </row>
    <row r="56" spans="1:14" ht="15.75" thickTop="1"/>
  </sheetData>
  <mergeCells count="232">
    <mergeCell ref="B5:N5"/>
    <mergeCell ref="B6:N6"/>
    <mergeCell ref="B7:N7"/>
    <mergeCell ref="B8:N8"/>
    <mergeCell ref="K54:K55"/>
    <mergeCell ref="L54:L55"/>
    <mergeCell ref="M54:M55"/>
    <mergeCell ref="N54:N55"/>
    <mergeCell ref="A1:A2"/>
    <mergeCell ref="B1:N1"/>
    <mergeCell ref="B2:N2"/>
    <mergeCell ref="B3:N3"/>
    <mergeCell ref="A4:A55"/>
    <mergeCell ref="B4:N4"/>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N48:N49"/>
    <mergeCell ref="D50:F50"/>
    <mergeCell ref="H50:J50"/>
    <mergeCell ref="L50:N50"/>
    <mergeCell ref="D51:F51"/>
    <mergeCell ref="H51:J51"/>
    <mergeCell ref="L51:N51"/>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J41:J42"/>
    <mergeCell ref="K41:K42"/>
    <mergeCell ref="L41:M42"/>
    <mergeCell ref="N41:N42"/>
    <mergeCell ref="D43:E43"/>
    <mergeCell ref="H43:I43"/>
    <mergeCell ref="L43:M43"/>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H32:I33"/>
    <mergeCell ref="J32:J33"/>
    <mergeCell ref="K32:K33"/>
    <mergeCell ref="L32:M33"/>
    <mergeCell ref="N32:N33"/>
    <mergeCell ref="D34:E34"/>
    <mergeCell ref="H34:I34"/>
    <mergeCell ref="L34:M34"/>
    <mergeCell ref="H30:I31"/>
    <mergeCell ref="J30:J31"/>
    <mergeCell ref="K30:K31"/>
    <mergeCell ref="L30:M31"/>
    <mergeCell ref="N30:N31"/>
    <mergeCell ref="B32:B33"/>
    <mergeCell ref="C32:C33"/>
    <mergeCell ref="D32:E33"/>
    <mergeCell ref="F32:F33"/>
    <mergeCell ref="G32:G33"/>
    <mergeCell ref="L27:M28"/>
    <mergeCell ref="N27:N28"/>
    <mergeCell ref="D29:E29"/>
    <mergeCell ref="H29:I29"/>
    <mergeCell ref="L29:M29"/>
    <mergeCell ref="B30:B31"/>
    <mergeCell ref="C30:C31"/>
    <mergeCell ref="D30:E31"/>
    <mergeCell ref="F30:F31"/>
    <mergeCell ref="G30:G31"/>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c r="A1" s="1" t="s">
        <v>32</v>
      </c>
      <c r="B1" s="7" t="s">
        <v>2</v>
      </c>
      <c r="C1" s="7" t="s">
        <v>34</v>
      </c>
    </row>
    <row r="2" spans="1:3" ht="30">
      <c r="A2" s="1" t="s">
        <v>33</v>
      </c>
      <c r="B2" s="7"/>
      <c r="C2" s="7"/>
    </row>
    <row r="3" spans="1:3">
      <c r="A3" s="8" t="s">
        <v>35</v>
      </c>
      <c r="B3" s="3" t="s">
        <v>9</v>
      </c>
      <c r="C3" s="3" t="s">
        <v>9</v>
      </c>
    </row>
    <row r="4" spans="1:3">
      <c r="A4" s="2" t="s">
        <v>36</v>
      </c>
      <c r="B4" s="6">
        <v>331551</v>
      </c>
      <c r="C4" s="6">
        <v>463388</v>
      </c>
    </row>
    <row r="5" spans="1:3">
      <c r="A5" s="2" t="s">
        <v>37</v>
      </c>
      <c r="B5" s="5">
        <v>277369</v>
      </c>
      <c r="C5" s="5">
        <v>457685</v>
      </c>
    </row>
    <row r="6" spans="1:3" ht="30">
      <c r="A6" s="2" t="s">
        <v>38</v>
      </c>
      <c r="B6" s="5">
        <v>422660</v>
      </c>
      <c r="C6" s="5">
        <v>398739</v>
      </c>
    </row>
    <row r="7" spans="1:3">
      <c r="A7" s="8" t="s">
        <v>39</v>
      </c>
      <c r="B7" s="3" t="s">
        <v>9</v>
      </c>
      <c r="C7" s="3" t="s">
        <v>9</v>
      </c>
    </row>
    <row r="8" spans="1:3">
      <c r="A8" s="2" t="s">
        <v>40</v>
      </c>
      <c r="B8" s="5">
        <v>105708</v>
      </c>
      <c r="C8" s="5">
        <v>93009</v>
      </c>
    </row>
    <row r="9" spans="1:3">
      <c r="A9" s="2" t="s">
        <v>41</v>
      </c>
      <c r="B9" s="5">
        <v>129894</v>
      </c>
      <c r="C9" s="5">
        <v>124737</v>
      </c>
    </row>
    <row r="10" spans="1:3">
      <c r="A10" s="2" t="s">
        <v>42</v>
      </c>
      <c r="B10" s="5">
        <v>265689</v>
      </c>
      <c r="C10" s="5">
        <v>237374</v>
      </c>
    </row>
    <row r="11" spans="1:3">
      <c r="A11" s="2" t="s">
        <v>43</v>
      </c>
      <c r="B11" s="5">
        <v>501291</v>
      </c>
      <c r="C11" s="5">
        <v>455120</v>
      </c>
    </row>
    <row r="12" spans="1:3">
      <c r="A12" s="2" t="s">
        <v>44</v>
      </c>
      <c r="B12" s="5">
        <v>135969</v>
      </c>
      <c r="C12" s="5">
        <v>92490</v>
      </c>
    </row>
    <row r="13" spans="1:3">
      <c r="A13" s="2" t="s">
        <v>45</v>
      </c>
      <c r="B13" s="5">
        <v>79016</v>
      </c>
      <c r="C13" s="5">
        <v>69260</v>
      </c>
    </row>
    <row r="14" spans="1:3">
      <c r="A14" s="2" t="s">
        <v>46</v>
      </c>
      <c r="B14" s="5">
        <v>1747856</v>
      </c>
      <c r="C14" s="5">
        <v>1936682</v>
      </c>
    </row>
    <row r="15" spans="1:3">
      <c r="A15" s="8" t="s">
        <v>47</v>
      </c>
      <c r="B15" s="3" t="s">
        <v>9</v>
      </c>
      <c r="C15" s="3" t="s">
        <v>9</v>
      </c>
    </row>
    <row r="16" spans="1:3">
      <c r="A16" s="2" t="s">
        <v>48</v>
      </c>
      <c r="B16" s="5">
        <v>19066</v>
      </c>
      <c r="C16" s="5">
        <v>18898</v>
      </c>
    </row>
    <row r="17" spans="1:3">
      <c r="A17" s="2" t="s">
        <v>49</v>
      </c>
      <c r="B17" s="5">
        <v>284299</v>
      </c>
      <c r="C17" s="5">
        <v>268217</v>
      </c>
    </row>
    <row r="18" spans="1:3">
      <c r="A18" s="2" t="s">
        <v>50</v>
      </c>
      <c r="B18" s="5">
        <v>783950</v>
      </c>
      <c r="C18" s="5">
        <v>724919</v>
      </c>
    </row>
    <row r="19" spans="1:3">
      <c r="A19" s="2" t="s">
        <v>51</v>
      </c>
      <c r="B19" s="5">
        <v>1087315</v>
      </c>
      <c r="C19" s="5">
        <v>1012034</v>
      </c>
    </row>
    <row r="20" spans="1:3" ht="30">
      <c r="A20" s="2" t="s">
        <v>52</v>
      </c>
      <c r="B20" s="5">
        <v>-657960</v>
      </c>
      <c r="C20" s="5">
        <v>-595096</v>
      </c>
    </row>
    <row r="21" spans="1:3">
      <c r="A21" s="2" t="s">
        <v>53</v>
      </c>
      <c r="B21" s="5">
        <v>429355</v>
      </c>
      <c r="C21" s="5">
        <v>416938</v>
      </c>
    </row>
    <row r="22" spans="1:3">
      <c r="A22" s="2" t="s">
        <v>54</v>
      </c>
      <c r="B22" s="5">
        <v>517770</v>
      </c>
      <c r="C22" s="5">
        <v>495418</v>
      </c>
    </row>
    <row r="23" spans="1:3">
      <c r="A23" s="2" t="s">
        <v>55</v>
      </c>
      <c r="B23" s="5">
        <v>266188</v>
      </c>
      <c r="C23" s="5">
        <v>260939</v>
      </c>
    </row>
    <row r="24" spans="1:3">
      <c r="A24" s="2" t="s">
        <v>56</v>
      </c>
      <c r="B24" s="5">
        <v>377870</v>
      </c>
      <c r="C24" s="5">
        <v>293613</v>
      </c>
    </row>
    <row r="25" spans="1:3">
      <c r="A25" s="2" t="s">
        <v>57</v>
      </c>
      <c r="B25" s="5">
        <v>49751</v>
      </c>
      <c r="C25" s="5">
        <v>39913</v>
      </c>
    </row>
    <row r="26" spans="1:3">
      <c r="A26" s="2" t="s">
        <v>58</v>
      </c>
      <c r="B26" s="5">
        <v>3388790</v>
      </c>
      <c r="C26" s="5">
        <v>3443503</v>
      </c>
    </row>
    <row r="27" spans="1:3" ht="30">
      <c r="A27" s="8" t="s">
        <v>59</v>
      </c>
      <c r="B27" s="3" t="s">
        <v>9</v>
      </c>
      <c r="C27" s="3" t="s">
        <v>9</v>
      </c>
    </row>
    <row r="28" spans="1:3">
      <c r="A28" s="2" t="s">
        <v>60</v>
      </c>
      <c r="B28" s="5">
        <v>148510</v>
      </c>
      <c r="C28" s="5">
        <v>130867</v>
      </c>
    </row>
    <row r="29" spans="1:3">
      <c r="A29" s="2" t="s">
        <v>61</v>
      </c>
      <c r="B29" s="5">
        <v>130658</v>
      </c>
      <c r="C29" s="5">
        <v>135955</v>
      </c>
    </row>
    <row r="30" spans="1:3" ht="30">
      <c r="A30" s="2" t="s">
        <v>62</v>
      </c>
      <c r="B30" s="5">
        <v>1786</v>
      </c>
      <c r="C30" s="5">
        <v>1750</v>
      </c>
    </row>
    <row r="31" spans="1:3">
      <c r="A31" s="2" t="s">
        <v>63</v>
      </c>
      <c r="B31" s="5">
        <v>33555</v>
      </c>
      <c r="C31" s="5">
        <v>34779</v>
      </c>
    </row>
    <row r="32" spans="1:3">
      <c r="A32" s="2" t="s">
        <v>64</v>
      </c>
      <c r="B32" s="5">
        <v>19556</v>
      </c>
      <c r="C32" s="5">
        <v>29718</v>
      </c>
    </row>
    <row r="33" spans="1:3">
      <c r="A33" s="2" t="s">
        <v>65</v>
      </c>
      <c r="B33" s="5">
        <v>26390</v>
      </c>
      <c r="C33" s="5">
        <v>26288</v>
      </c>
    </row>
    <row r="34" spans="1:3">
      <c r="A34" s="2" t="s">
        <v>66</v>
      </c>
      <c r="B34" s="5">
        <v>30000</v>
      </c>
      <c r="C34" s="3">
        <v>0</v>
      </c>
    </row>
    <row r="35" spans="1:3">
      <c r="A35" s="2" t="s">
        <v>67</v>
      </c>
      <c r="B35" s="5">
        <v>97017</v>
      </c>
      <c r="C35" s="5">
        <v>113043</v>
      </c>
    </row>
    <row r="36" spans="1:3">
      <c r="A36" s="2" t="s">
        <v>68</v>
      </c>
      <c r="B36" s="5">
        <v>487472</v>
      </c>
      <c r="C36" s="5">
        <v>472400</v>
      </c>
    </row>
    <row r="37" spans="1:3" ht="30">
      <c r="A37" s="2" t="s">
        <v>69</v>
      </c>
      <c r="B37" s="5">
        <v>435615</v>
      </c>
      <c r="C37" s="5">
        <v>732414</v>
      </c>
    </row>
    <row r="38" spans="1:3">
      <c r="A38" s="2" t="s">
        <v>70</v>
      </c>
      <c r="B38" s="5">
        <v>162110</v>
      </c>
      <c r="C38" s="5">
        <v>115054</v>
      </c>
    </row>
    <row r="39" spans="1:3">
      <c r="A39" s="2" t="s">
        <v>71</v>
      </c>
      <c r="B39" s="5">
        <v>116871</v>
      </c>
      <c r="C39" s="5">
        <v>108095</v>
      </c>
    </row>
    <row r="40" spans="1:3">
      <c r="A40" s="2" t="s">
        <v>72</v>
      </c>
      <c r="B40" s="5">
        <v>1202068</v>
      </c>
      <c r="C40" s="5">
        <v>1427963</v>
      </c>
    </row>
    <row r="41" spans="1:3" ht="30">
      <c r="A41" s="2" t="s">
        <v>73</v>
      </c>
      <c r="B41" s="3" t="s">
        <v>74</v>
      </c>
      <c r="C41" s="3" t="s">
        <v>74</v>
      </c>
    </row>
    <row r="42" spans="1:3">
      <c r="A42" s="8" t="s">
        <v>75</v>
      </c>
      <c r="B42" s="3" t="s">
        <v>9</v>
      </c>
      <c r="C42" s="3" t="s">
        <v>9</v>
      </c>
    </row>
    <row r="43" spans="1:3">
      <c r="A43" s="2" t="s">
        <v>76</v>
      </c>
      <c r="B43" s="3">
        <v>0</v>
      </c>
      <c r="C43" s="3">
        <v>0</v>
      </c>
    </row>
    <row r="44" spans="1:3">
      <c r="A44" s="2" t="s">
        <v>77</v>
      </c>
      <c r="B44" s="5">
        <v>239986</v>
      </c>
      <c r="C44" s="5">
        <v>212244</v>
      </c>
    </row>
    <row r="45" spans="1:3">
      <c r="A45" s="2" t="s">
        <v>78</v>
      </c>
      <c r="B45" s="5">
        <v>1606117</v>
      </c>
      <c r="C45" s="5">
        <v>1528327</v>
      </c>
    </row>
    <row r="46" spans="1:3" ht="30">
      <c r="A46" s="2" t="s">
        <v>79</v>
      </c>
      <c r="B46" s="5">
        <v>340717</v>
      </c>
      <c r="C46" s="5">
        <v>274532</v>
      </c>
    </row>
    <row r="47" spans="1:3">
      <c r="A47" s="2" t="s">
        <v>80</v>
      </c>
      <c r="B47" s="5">
        <v>2186722</v>
      </c>
      <c r="C47" s="5">
        <v>2015005</v>
      </c>
    </row>
    <row r="48" spans="1:3">
      <c r="A48" s="2" t="s">
        <v>81</v>
      </c>
      <c r="B48" s="3">
        <v>0</v>
      </c>
      <c r="C48" s="3">
        <v>535</v>
      </c>
    </row>
    <row r="49" spans="1:3">
      <c r="A49" s="2" t="s">
        <v>82</v>
      </c>
      <c r="B49" s="5">
        <v>2186722</v>
      </c>
      <c r="C49" s="5">
        <v>2015540</v>
      </c>
    </row>
    <row r="50" spans="1:3" ht="30">
      <c r="A50" s="2" t="s">
        <v>83</v>
      </c>
      <c r="B50" s="5">
        <v>3388790</v>
      </c>
      <c r="C50" s="5">
        <v>3443503</v>
      </c>
    </row>
    <row r="51" spans="1:3">
      <c r="A51" s="2" t="s">
        <v>5</v>
      </c>
      <c r="B51" s="3" t="s">
        <v>9</v>
      </c>
      <c r="C51" s="3" t="s">
        <v>9</v>
      </c>
    </row>
    <row r="52" spans="1:3">
      <c r="A52" s="8" t="s">
        <v>75</v>
      </c>
      <c r="B52" s="3" t="s">
        <v>9</v>
      </c>
      <c r="C52" s="3" t="s">
        <v>9</v>
      </c>
    </row>
    <row r="53" spans="1:3">
      <c r="A53" s="2" t="s">
        <v>84</v>
      </c>
      <c r="B53" s="3">
        <v>2</v>
      </c>
      <c r="C53" s="3">
        <v>2</v>
      </c>
    </row>
    <row r="54" spans="1:3">
      <c r="A54" s="2" t="s">
        <v>6</v>
      </c>
      <c r="B54" s="3" t="s">
        <v>9</v>
      </c>
      <c r="C54" s="3" t="s">
        <v>9</v>
      </c>
    </row>
    <row r="55" spans="1:3">
      <c r="A55" s="8" t="s">
        <v>75</v>
      </c>
      <c r="B55" s="3" t="s">
        <v>9</v>
      </c>
      <c r="C55" s="3" t="s">
        <v>9</v>
      </c>
    </row>
    <row r="56" spans="1:3">
      <c r="A56" s="2" t="s">
        <v>84</v>
      </c>
      <c r="B56" s="3">
        <v>1</v>
      </c>
      <c r="C56" s="3">
        <v>1</v>
      </c>
    </row>
    <row r="57" spans="1:3">
      <c r="A57" s="2" t="s">
        <v>85</v>
      </c>
      <c r="B57" s="3" t="s">
        <v>9</v>
      </c>
      <c r="C57" s="3" t="s">
        <v>9</v>
      </c>
    </row>
    <row r="58" spans="1:3">
      <c r="A58" s="8" t="s">
        <v>75</v>
      </c>
      <c r="B58" s="3" t="s">
        <v>9</v>
      </c>
      <c r="C58" s="3" t="s">
        <v>9</v>
      </c>
    </row>
    <row r="59" spans="1:3">
      <c r="A59" s="2" t="s">
        <v>86</v>
      </c>
      <c r="B59" s="3">
        <v>-12</v>
      </c>
      <c r="C59" s="3">
        <v>-12</v>
      </c>
    </row>
    <row r="60" spans="1:3">
      <c r="A60" s="2" t="s">
        <v>87</v>
      </c>
      <c r="B60" s="3" t="s">
        <v>9</v>
      </c>
      <c r="C60" s="3" t="s">
        <v>9</v>
      </c>
    </row>
    <row r="61" spans="1:3">
      <c r="A61" s="8" t="s">
        <v>75</v>
      </c>
      <c r="B61" s="3" t="s">
        <v>9</v>
      </c>
      <c r="C61" s="3" t="s">
        <v>9</v>
      </c>
    </row>
    <row r="62" spans="1:3">
      <c r="A62" s="2" t="s">
        <v>86</v>
      </c>
      <c r="B62" s="6">
        <v>-89</v>
      </c>
      <c r="C62" s="6">
        <v>-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7" t="s">
        <v>813</v>
      </c>
      <c r="B1" s="1" t="s">
        <v>1</v>
      </c>
    </row>
    <row r="2" spans="1:2">
      <c r="A2" s="7"/>
      <c r="B2" s="1" t="s">
        <v>2</v>
      </c>
    </row>
    <row r="3" spans="1:2" ht="30">
      <c r="A3" s="8" t="s">
        <v>814</v>
      </c>
      <c r="B3" s="3" t="s">
        <v>9</v>
      </c>
    </row>
    <row r="4" spans="1:2">
      <c r="A4" s="96" t="s">
        <v>815</v>
      </c>
      <c r="B4" s="3" t="s">
        <v>9</v>
      </c>
    </row>
    <row r="5" spans="1:2" ht="29.25">
      <c r="A5" s="96"/>
      <c r="B5" s="10" t="s">
        <v>816</v>
      </c>
    </row>
    <row r="6" spans="1:2">
      <c r="A6" s="96"/>
      <c r="B6" s="3"/>
    </row>
    <row r="7" spans="1:2">
      <c r="A7" s="96"/>
      <c r="B7" s="11" t="s">
        <v>817</v>
      </c>
    </row>
    <row r="8" spans="1:2">
      <c r="A8" s="96"/>
      <c r="B8" s="3"/>
    </row>
    <row r="9" spans="1:2" ht="86.25">
      <c r="A9" s="96"/>
      <c r="B9" s="12" t="s">
        <v>818</v>
      </c>
    </row>
    <row r="10" spans="1:2">
      <c r="A10" s="96"/>
      <c r="B10" s="3"/>
    </row>
    <row r="11" spans="1:2" ht="100.5">
      <c r="A11" s="96"/>
      <c r="B11" s="12" t="s">
        <v>819</v>
      </c>
    </row>
    <row r="12" spans="1:2">
      <c r="A12" s="96"/>
      <c r="B12" s="3"/>
    </row>
    <row r="13" spans="1:2" ht="30">
      <c r="A13" s="96"/>
      <c r="B13" s="11" t="s">
        <v>820</v>
      </c>
    </row>
    <row r="14" spans="1:2">
      <c r="A14" s="96"/>
      <c r="B14" s="3"/>
    </row>
    <row r="15" spans="1:2" ht="143.25">
      <c r="A15" s="96"/>
      <c r="B15" s="12" t="s">
        <v>821</v>
      </c>
    </row>
    <row r="16" spans="1:2">
      <c r="A16" s="96"/>
      <c r="B16" s="3"/>
    </row>
    <row r="17" spans="1:2">
      <c r="A17" s="96"/>
      <c r="B17" s="11" t="s">
        <v>822</v>
      </c>
    </row>
    <row r="18" spans="1:2">
      <c r="A18" s="96"/>
      <c r="B18" s="3"/>
    </row>
    <row r="19" spans="1:2" ht="214.5">
      <c r="A19" s="96"/>
      <c r="B19" s="12" t="s">
        <v>823</v>
      </c>
    </row>
    <row r="20" spans="1:2">
      <c r="A20" s="96"/>
      <c r="B20" s="3"/>
    </row>
    <row r="21" spans="1:2">
      <c r="A21" s="96"/>
      <c r="B21" s="11" t="s">
        <v>824</v>
      </c>
    </row>
    <row r="22" spans="1:2">
      <c r="A22" s="96"/>
      <c r="B22" s="3"/>
    </row>
    <row r="23" spans="1:2" ht="143.25">
      <c r="A23" s="96"/>
      <c r="B23" s="12" t="s">
        <v>825</v>
      </c>
    </row>
    <row r="24" spans="1:2">
      <c r="A24" s="96"/>
      <c r="B24" s="3"/>
    </row>
    <row r="25" spans="1:2" ht="114.75">
      <c r="A25" s="96"/>
      <c r="B25" s="12" t="s">
        <v>826</v>
      </c>
    </row>
    <row r="26" spans="1:2">
      <c r="A26" s="96"/>
      <c r="B26" s="3"/>
    </row>
    <row r="27" spans="1:2" ht="143.25">
      <c r="A27" s="96"/>
      <c r="B27" s="12" t="s">
        <v>827</v>
      </c>
    </row>
    <row r="28" spans="1:2">
      <c r="A28" s="96"/>
      <c r="B28" s="3"/>
    </row>
    <row r="29" spans="1:2" ht="114.75">
      <c r="A29" s="96"/>
      <c r="B29" s="12" t="s">
        <v>828</v>
      </c>
    </row>
    <row r="30" spans="1:2">
      <c r="A30" s="96"/>
      <c r="B30" s="3"/>
    </row>
    <row r="31" spans="1:2">
      <c r="A31" s="96"/>
      <c r="B31" s="11" t="s">
        <v>829</v>
      </c>
    </row>
    <row r="32" spans="1:2">
      <c r="A32" s="96"/>
      <c r="B32" s="3"/>
    </row>
    <row r="33" spans="1:2" ht="129">
      <c r="A33" s="96"/>
      <c r="B33" s="12" t="s">
        <v>830</v>
      </c>
    </row>
    <row r="34" spans="1:2">
      <c r="A34" s="96"/>
      <c r="B34" s="3"/>
    </row>
    <row r="35" spans="1:2">
      <c r="A35" s="96"/>
      <c r="B35" s="11" t="s">
        <v>831</v>
      </c>
    </row>
    <row r="36" spans="1:2">
      <c r="A36" s="96"/>
      <c r="B36" s="3"/>
    </row>
    <row r="37" spans="1:2" ht="409.6">
      <c r="A37" s="96"/>
      <c r="B37" s="17" t="s">
        <v>363</v>
      </c>
    </row>
    <row r="38" spans="1:2">
      <c r="A38" s="96"/>
      <c r="B38" s="3"/>
    </row>
    <row r="39" spans="1:2" ht="409.6">
      <c r="A39" s="96"/>
      <c r="B39" s="12" t="s">
        <v>832</v>
      </c>
    </row>
    <row r="40" spans="1:2">
      <c r="A40" s="96"/>
      <c r="B40" s="3"/>
    </row>
    <row r="41" spans="1:2" ht="45">
      <c r="A41" s="96"/>
      <c r="B41" s="11" t="s">
        <v>833</v>
      </c>
    </row>
    <row r="42" spans="1:2">
      <c r="A42" s="96"/>
      <c r="B42" s="3"/>
    </row>
    <row r="43" spans="1:2" ht="143.25">
      <c r="A43" s="96"/>
      <c r="B43" s="12" t="s">
        <v>834</v>
      </c>
    </row>
  </sheetData>
  <mergeCells count="2">
    <mergeCell ref="A1:A2"/>
    <mergeCell ref="A4:A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28515625" bestFit="1" customWidth="1"/>
    <col min="2" max="2" width="36.5703125" bestFit="1" customWidth="1"/>
  </cols>
  <sheetData>
    <row r="1" spans="1:2">
      <c r="A1" s="7" t="s">
        <v>835</v>
      </c>
      <c r="B1" s="1" t="s">
        <v>1</v>
      </c>
    </row>
    <row r="2" spans="1:2">
      <c r="A2" s="7"/>
      <c r="B2" s="1" t="s">
        <v>2</v>
      </c>
    </row>
    <row r="3" spans="1:2">
      <c r="A3" s="8" t="s">
        <v>836</v>
      </c>
      <c r="B3" s="3" t="s">
        <v>9</v>
      </c>
    </row>
    <row r="4" spans="1:2">
      <c r="A4" s="96" t="s">
        <v>837</v>
      </c>
      <c r="B4" s="3" t="s">
        <v>9</v>
      </c>
    </row>
    <row r="5" spans="1:2">
      <c r="A5" s="96"/>
      <c r="B5" s="10" t="s">
        <v>838</v>
      </c>
    </row>
    <row r="6" spans="1:2">
      <c r="A6" s="96"/>
      <c r="B6" s="3"/>
    </row>
    <row r="7" spans="1:2" ht="399.75">
      <c r="A7" s="96"/>
      <c r="B7" s="17" t="s">
        <v>839</v>
      </c>
    </row>
    <row r="8" spans="1:2">
      <c r="A8" s="96"/>
      <c r="B8" s="3"/>
    </row>
    <row r="9" spans="1:2" ht="409.6">
      <c r="A9" s="96"/>
      <c r="B9" s="17" t="s">
        <v>840</v>
      </c>
    </row>
    <row r="10" spans="1:2">
      <c r="A10" s="96"/>
      <c r="B10" s="3"/>
    </row>
    <row r="11" spans="1:2" ht="409.6">
      <c r="A11" s="96"/>
      <c r="B11" s="17" t="s">
        <v>841</v>
      </c>
    </row>
    <row r="12" spans="1:2">
      <c r="A12" s="96"/>
      <c r="B12" s="3"/>
    </row>
    <row r="13" spans="1:2" ht="228.75">
      <c r="A13" s="96"/>
      <c r="B13" s="12" t="s">
        <v>842</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2"/>
  <sheetViews>
    <sheetView showGridLines="0" workbookViewId="0"/>
  </sheetViews>
  <sheetFormatPr defaultRowHeight="15"/>
  <cols>
    <col min="1" max="1" width="27.7109375" bestFit="1" customWidth="1"/>
    <col min="2" max="2" width="36.5703125" bestFit="1" customWidth="1"/>
    <col min="3" max="3" width="19.28515625" customWidth="1"/>
    <col min="4" max="4" width="23.28515625" customWidth="1"/>
    <col min="5" max="5" width="31.28515625" customWidth="1"/>
    <col min="6" max="6" width="5.85546875" customWidth="1"/>
    <col min="7" max="7" width="7.42578125" customWidth="1"/>
    <col min="8" max="8" width="23.28515625" customWidth="1"/>
    <col min="9" max="9" width="31.28515625" customWidth="1"/>
    <col min="10" max="10" width="5.85546875" customWidth="1"/>
    <col min="11" max="11" width="7.42578125" customWidth="1"/>
    <col min="12" max="12" width="23.28515625" customWidth="1"/>
    <col min="13" max="13" width="31.28515625" customWidth="1"/>
    <col min="14" max="14" width="31.7109375" customWidth="1"/>
  </cols>
  <sheetData>
    <row r="1" spans="1:14" ht="15" customHeight="1">
      <c r="A1" s="7" t="s">
        <v>8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844</v>
      </c>
      <c r="B3" s="95" t="s">
        <v>9</v>
      </c>
      <c r="C3" s="95"/>
      <c r="D3" s="95"/>
      <c r="E3" s="95"/>
      <c r="F3" s="95"/>
      <c r="G3" s="95"/>
      <c r="H3" s="95"/>
      <c r="I3" s="95"/>
      <c r="J3" s="95"/>
      <c r="K3" s="95"/>
      <c r="L3" s="95"/>
      <c r="M3" s="95"/>
      <c r="N3" s="95"/>
    </row>
    <row r="4" spans="1:14" ht="15" customHeight="1">
      <c r="A4" s="96" t="s">
        <v>845</v>
      </c>
      <c r="B4" s="95" t="s">
        <v>9</v>
      </c>
      <c r="C4" s="95"/>
      <c r="D4" s="95"/>
      <c r="E4" s="95"/>
      <c r="F4" s="95"/>
      <c r="G4" s="95"/>
      <c r="H4" s="95"/>
      <c r="I4" s="95"/>
      <c r="J4" s="95"/>
      <c r="K4" s="95"/>
      <c r="L4" s="95"/>
      <c r="M4" s="95"/>
      <c r="N4" s="95"/>
    </row>
    <row r="5" spans="1:14">
      <c r="A5" s="96"/>
      <c r="B5" s="97" t="s">
        <v>846</v>
      </c>
      <c r="C5" s="97"/>
      <c r="D5" s="97"/>
      <c r="E5" s="97"/>
      <c r="F5" s="97"/>
      <c r="G5" s="97"/>
      <c r="H5" s="97"/>
      <c r="I5" s="97"/>
      <c r="J5" s="97"/>
      <c r="K5" s="97"/>
      <c r="L5" s="97"/>
      <c r="M5" s="97"/>
      <c r="N5" s="97"/>
    </row>
    <row r="6" spans="1:14">
      <c r="A6" s="96"/>
      <c r="B6" s="95"/>
      <c r="C6" s="95"/>
      <c r="D6" s="95"/>
      <c r="E6" s="95"/>
      <c r="F6" s="95"/>
      <c r="G6" s="95"/>
      <c r="H6" s="95"/>
      <c r="I6" s="95"/>
      <c r="J6" s="95"/>
      <c r="K6" s="95"/>
      <c r="L6" s="95"/>
      <c r="M6" s="95"/>
      <c r="N6" s="95"/>
    </row>
    <row r="7" spans="1:14" ht="28.5" customHeight="1">
      <c r="A7" s="96"/>
      <c r="B7" s="99" t="s">
        <v>847</v>
      </c>
      <c r="C7" s="99"/>
      <c r="D7" s="99"/>
      <c r="E7" s="99"/>
      <c r="F7" s="99"/>
      <c r="G7" s="99"/>
      <c r="H7" s="99"/>
      <c r="I7" s="99"/>
      <c r="J7" s="99"/>
      <c r="K7" s="99"/>
      <c r="L7" s="99"/>
      <c r="M7" s="99"/>
      <c r="N7" s="99"/>
    </row>
    <row r="8" spans="1:14">
      <c r="A8" s="96"/>
      <c r="B8" s="95"/>
      <c r="C8" s="95"/>
      <c r="D8" s="95"/>
      <c r="E8" s="95"/>
      <c r="F8" s="95"/>
      <c r="G8" s="95"/>
      <c r="H8" s="95"/>
      <c r="I8" s="95"/>
      <c r="J8" s="95"/>
      <c r="K8" s="95"/>
      <c r="L8" s="95"/>
      <c r="M8" s="95"/>
      <c r="N8" s="95"/>
    </row>
    <row r="9" spans="1:14" ht="28.5" customHeight="1">
      <c r="A9" s="96"/>
      <c r="B9" s="99" t="s">
        <v>848</v>
      </c>
      <c r="C9" s="99"/>
      <c r="D9" s="99"/>
      <c r="E9" s="99"/>
      <c r="F9" s="99"/>
      <c r="G9" s="99"/>
      <c r="H9" s="99"/>
      <c r="I9" s="99"/>
      <c r="J9" s="99"/>
      <c r="K9" s="99"/>
      <c r="L9" s="99"/>
      <c r="M9" s="99"/>
      <c r="N9" s="99"/>
    </row>
    <row r="10" spans="1:14">
      <c r="A10" s="96"/>
      <c r="B10" s="95"/>
      <c r="C10" s="95"/>
      <c r="D10" s="95"/>
      <c r="E10" s="95"/>
      <c r="F10" s="95"/>
      <c r="G10" s="95"/>
      <c r="H10" s="95"/>
      <c r="I10" s="95"/>
      <c r="J10" s="95"/>
      <c r="K10" s="95"/>
      <c r="L10" s="95"/>
      <c r="M10" s="95"/>
      <c r="N10" s="95"/>
    </row>
    <row r="11" spans="1:14" ht="28.5" customHeight="1">
      <c r="A11" s="96"/>
      <c r="B11" s="99" t="s">
        <v>849</v>
      </c>
      <c r="C11" s="99"/>
      <c r="D11" s="99"/>
      <c r="E11" s="99"/>
      <c r="F11" s="99"/>
      <c r="G11" s="99"/>
      <c r="H11" s="99"/>
      <c r="I11" s="99"/>
      <c r="J11" s="99"/>
      <c r="K11" s="99"/>
      <c r="L11" s="99"/>
      <c r="M11" s="99"/>
      <c r="N11" s="99"/>
    </row>
    <row r="12" spans="1:14">
      <c r="A12" s="96"/>
      <c r="B12" s="95"/>
      <c r="C12" s="95"/>
      <c r="D12" s="95"/>
      <c r="E12" s="95"/>
      <c r="F12" s="95"/>
      <c r="G12" s="95"/>
      <c r="H12" s="95"/>
      <c r="I12" s="95"/>
      <c r="J12" s="95"/>
      <c r="K12" s="95"/>
      <c r="L12" s="95"/>
      <c r="M12" s="95"/>
      <c r="N12" s="95"/>
    </row>
    <row r="13" spans="1:14">
      <c r="A13" s="96"/>
      <c r="B13" s="99" t="s">
        <v>850</v>
      </c>
      <c r="C13" s="99"/>
      <c r="D13" s="99"/>
      <c r="E13" s="99"/>
      <c r="F13" s="99"/>
      <c r="G13" s="99"/>
      <c r="H13" s="99"/>
      <c r="I13" s="99"/>
      <c r="J13" s="99"/>
      <c r="K13" s="99"/>
      <c r="L13" s="99"/>
      <c r="M13" s="99"/>
      <c r="N13" s="99"/>
    </row>
    <row r="14" spans="1:14">
      <c r="A14" s="96"/>
      <c r="B14" s="95"/>
      <c r="C14" s="95"/>
      <c r="D14" s="95"/>
      <c r="E14" s="95"/>
      <c r="F14" s="95"/>
      <c r="G14" s="95"/>
      <c r="H14" s="95"/>
      <c r="I14" s="95"/>
      <c r="J14" s="95"/>
      <c r="K14" s="95"/>
      <c r="L14" s="95"/>
      <c r="M14" s="95"/>
      <c r="N14" s="95"/>
    </row>
    <row r="15" spans="1:14" ht="57" customHeight="1">
      <c r="A15" s="96"/>
      <c r="B15" s="99" t="s">
        <v>851</v>
      </c>
      <c r="C15" s="99"/>
      <c r="D15" s="99"/>
      <c r="E15" s="99"/>
      <c r="F15" s="99"/>
      <c r="G15" s="99"/>
      <c r="H15" s="99"/>
      <c r="I15" s="99"/>
      <c r="J15" s="99"/>
      <c r="K15" s="99"/>
      <c r="L15" s="99"/>
      <c r="M15" s="99"/>
      <c r="N15" s="99"/>
    </row>
    <row r="16" spans="1:14">
      <c r="A16" s="96"/>
      <c r="B16" s="95"/>
      <c r="C16" s="95"/>
      <c r="D16" s="95"/>
      <c r="E16" s="95"/>
      <c r="F16" s="95"/>
      <c r="G16" s="95"/>
      <c r="H16" s="95"/>
      <c r="I16" s="95"/>
      <c r="J16" s="95"/>
      <c r="K16" s="95"/>
      <c r="L16" s="95"/>
      <c r="M16" s="95"/>
      <c r="N16" s="95"/>
    </row>
    <row r="17" spans="1:14">
      <c r="A17" s="96"/>
      <c r="B17" s="99" t="s">
        <v>852</v>
      </c>
      <c r="C17" s="99"/>
      <c r="D17" s="99"/>
      <c r="E17" s="99"/>
      <c r="F17" s="99"/>
      <c r="G17" s="99"/>
      <c r="H17" s="99"/>
      <c r="I17" s="99"/>
      <c r="J17" s="99"/>
      <c r="K17" s="99"/>
      <c r="L17" s="99"/>
      <c r="M17" s="99"/>
      <c r="N17" s="99"/>
    </row>
    <row r="18" spans="1:14">
      <c r="A18" s="96"/>
      <c r="B18" s="294"/>
      <c r="C18" s="294"/>
      <c r="D18" s="294"/>
      <c r="E18" s="294"/>
      <c r="F18" s="294"/>
      <c r="G18" s="294"/>
      <c r="H18" s="294"/>
      <c r="I18" s="294"/>
      <c r="J18" s="294"/>
      <c r="K18" s="294"/>
      <c r="L18" s="294"/>
      <c r="M18" s="294"/>
      <c r="N18" s="294"/>
    </row>
    <row r="19" spans="1:14">
      <c r="A19" s="96"/>
      <c r="B19" s="24"/>
      <c r="C19" s="24"/>
      <c r="D19" s="24"/>
      <c r="E19" s="24"/>
      <c r="F19" s="24"/>
      <c r="G19" s="24"/>
      <c r="H19" s="24"/>
      <c r="I19" s="24"/>
      <c r="J19" s="24"/>
      <c r="K19" s="24"/>
      <c r="L19" s="24"/>
      <c r="M19" s="24"/>
      <c r="N19" s="24"/>
    </row>
    <row r="20" spans="1:14">
      <c r="A20" s="96"/>
      <c r="B20" s="14"/>
      <c r="C20" s="14"/>
      <c r="D20" s="14"/>
      <c r="E20" s="14"/>
      <c r="F20" s="14"/>
      <c r="G20" s="14"/>
      <c r="H20" s="14"/>
      <c r="I20" s="14"/>
      <c r="J20" s="14"/>
      <c r="K20" s="14"/>
      <c r="L20" s="14"/>
      <c r="M20" s="14"/>
      <c r="N20" s="14"/>
    </row>
    <row r="21" spans="1:14">
      <c r="A21" s="96"/>
      <c r="B21" s="37"/>
      <c r="C21" s="37"/>
      <c r="D21" s="150" t="s">
        <v>445</v>
      </c>
      <c r="E21" s="150"/>
      <c r="F21" s="150"/>
      <c r="G21" s="37"/>
      <c r="H21" s="150" t="s">
        <v>447</v>
      </c>
      <c r="I21" s="150"/>
      <c r="J21" s="150"/>
      <c r="K21" s="37"/>
      <c r="L21" s="150" t="s">
        <v>487</v>
      </c>
      <c r="M21" s="150"/>
      <c r="N21" s="150"/>
    </row>
    <row r="22" spans="1:14" ht="15.75" thickBot="1">
      <c r="A22" s="96"/>
      <c r="B22" s="37"/>
      <c r="C22" s="37"/>
      <c r="D22" s="151" t="s">
        <v>446</v>
      </c>
      <c r="E22" s="151"/>
      <c r="F22" s="151"/>
      <c r="G22" s="117"/>
      <c r="H22" s="151" t="s">
        <v>448</v>
      </c>
      <c r="I22" s="151"/>
      <c r="J22" s="151"/>
      <c r="K22" s="117"/>
      <c r="L22" s="151" t="s">
        <v>853</v>
      </c>
      <c r="M22" s="151"/>
      <c r="N22" s="151"/>
    </row>
    <row r="23" spans="1:14">
      <c r="A23" s="96"/>
      <c r="B23" s="110" t="s">
        <v>854</v>
      </c>
      <c r="C23" s="150">
        <v>2013</v>
      </c>
      <c r="D23" s="41" t="s">
        <v>237</v>
      </c>
      <c r="E23" s="43">
        <v>710</v>
      </c>
      <c r="F23" s="45"/>
      <c r="G23" s="45"/>
      <c r="H23" s="41" t="s">
        <v>237</v>
      </c>
      <c r="I23" s="284">
        <v>1408</v>
      </c>
      <c r="J23" s="45"/>
      <c r="K23" s="45"/>
      <c r="L23" s="41" t="s">
        <v>237</v>
      </c>
      <c r="M23" s="43">
        <v>14.7</v>
      </c>
      <c r="N23" s="45"/>
    </row>
    <row r="24" spans="1:14">
      <c r="A24" s="96"/>
      <c r="B24" s="110"/>
      <c r="C24" s="150"/>
      <c r="D24" s="110"/>
      <c r="E24" s="38"/>
      <c r="F24" s="37"/>
      <c r="G24" s="37"/>
      <c r="H24" s="110"/>
      <c r="I24" s="283"/>
      <c r="J24" s="37"/>
      <c r="K24" s="37"/>
      <c r="L24" s="110"/>
      <c r="M24" s="38"/>
      <c r="N24" s="37"/>
    </row>
    <row r="25" spans="1:14">
      <c r="A25" s="96"/>
      <c r="B25" s="170"/>
      <c r="C25" s="285">
        <v>2012</v>
      </c>
      <c r="D25" s="30">
        <v>688.4</v>
      </c>
      <c r="E25" s="30"/>
      <c r="F25" s="27"/>
      <c r="G25" s="27"/>
      <c r="H25" s="286">
        <v>1365.5</v>
      </c>
      <c r="I25" s="286"/>
      <c r="J25" s="27"/>
      <c r="K25" s="27"/>
      <c r="L25" s="30">
        <v>15.3</v>
      </c>
      <c r="M25" s="30"/>
      <c r="N25" s="27"/>
    </row>
    <row r="26" spans="1:14">
      <c r="A26" s="96"/>
      <c r="B26" s="170"/>
      <c r="C26" s="285"/>
      <c r="D26" s="30"/>
      <c r="E26" s="30"/>
      <c r="F26" s="27"/>
      <c r="G26" s="27"/>
      <c r="H26" s="286"/>
      <c r="I26" s="286"/>
      <c r="J26" s="27"/>
      <c r="K26" s="27"/>
      <c r="L26" s="30"/>
      <c r="M26" s="30"/>
      <c r="N26" s="27"/>
    </row>
    <row r="27" spans="1:14">
      <c r="A27" s="96"/>
      <c r="B27" s="37"/>
      <c r="C27" s="150">
        <v>2011</v>
      </c>
      <c r="D27" s="38">
        <v>694.7</v>
      </c>
      <c r="E27" s="38"/>
      <c r="F27" s="37"/>
      <c r="G27" s="37"/>
      <c r="H27" s="283">
        <v>1363.8</v>
      </c>
      <c r="I27" s="283"/>
      <c r="J27" s="37"/>
      <c r="K27" s="37"/>
      <c r="L27" s="38">
        <v>15</v>
      </c>
      <c r="M27" s="38"/>
      <c r="N27" s="37"/>
    </row>
    <row r="28" spans="1:14">
      <c r="A28" s="96"/>
      <c r="B28" s="37"/>
      <c r="C28" s="150"/>
      <c r="D28" s="38"/>
      <c r="E28" s="38"/>
      <c r="F28" s="37"/>
      <c r="G28" s="37"/>
      <c r="H28" s="283"/>
      <c r="I28" s="283"/>
      <c r="J28" s="37"/>
      <c r="K28" s="37"/>
      <c r="L28" s="38"/>
      <c r="M28" s="38"/>
      <c r="N28" s="37"/>
    </row>
    <row r="29" spans="1:14">
      <c r="A29" s="96"/>
      <c r="B29" s="19"/>
      <c r="C29" s="19"/>
      <c r="D29" s="27"/>
      <c r="E29" s="27"/>
      <c r="F29" s="27"/>
      <c r="G29" s="19"/>
      <c r="H29" s="27"/>
      <c r="I29" s="27"/>
      <c r="J29" s="27"/>
      <c r="K29" s="19"/>
      <c r="L29" s="27"/>
      <c r="M29" s="27"/>
      <c r="N29" s="27"/>
    </row>
    <row r="30" spans="1:14">
      <c r="A30" s="96"/>
      <c r="B30" s="110" t="s">
        <v>855</v>
      </c>
      <c r="C30" s="150">
        <v>2013</v>
      </c>
      <c r="D30" s="110" t="s">
        <v>237</v>
      </c>
      <c r="E30" s="38">
        <v>10.4</v>
      </c>
      <c r="F30" s="37"/>
      <c r="G30" s="37"/>
      <c r="H30" s="110" t="s">
        <v>237</v>
      </c>
      <c r="I30" s="38">
        <v>30.1</v>
      </c>
      <c r="J30" s="37"/>
      <c r="K30" s="37"/>
      <c r="L30" s="110" t="s">
        <v>237</v>
      </c>
      <c r="M30" s="38">
        <v>0.1</v>
      </c>
      <c r="N30" s="37"/>
    </row>
    <row r="31" spans="1:14">
      <c r="A31" s="96"/>
      <c r="B31" s="110"/>
      <c r="C31" s="150"/>
      <c r="D31" s="110"/>
      <c r="E31" s="38"/>
      <c r="F31" s="37"/>
      <c r="G31" s="37"/>
      <c r="H31" s="110"/>
      <c r="I31" s="38"/>
      <c r="J31" s="37"/>
      <c r="K31" s="37"/>
      <c r="L31" s="110"/>
      <c r="M31" s="38"/>
      <c r="N31" s="37"/>
    </row>
    <row r="32" spans="1:14">
      <c r="A32" s="96"/>
      <c r="B32" s="27"/>
      <c r="C32" s="285">
        <v>2012</v>
      </c>
      <c r="D32" s="30">
        <v>13.4</v>
      </c>
      <c r="E32" s="30"/>
      <c r="F32" s="27"/>
      <c r="G32" s="27"/>
      <c r="H32" s="30">
        <v>37.799999999999997</v>
      </c>
      <c r="I32" s="30"/>
      <c r="J32" s="27"/>
      <c r="K32" s="27"/>
      <c r="L32" s="30">
        <v>0.2</v>
      </c>
      <c r="M32" s="30"/>
      <c r="N32" s="27"/>
    </row>
    <row r="33" spans="1:14">
      <c r="A33" s="96"/>
      <c r="B33" s="27"/>
      <c r="C33" s="285"/>
      <c r="D33" s="30"/>
      <c r="E33" s="30"/>
      <c r="F33" s="27"/>
      <c r="G33" s="27"/>
      <c r="H33" s="30"/>
      <c r="I33" s="30"/>
      <c r="J33" s="27"/>
      <c r="K33" s="27"/>
      <c r="L33" s="30"/>
      <c r="M33" s="30"/>
      <c r="N33" s="27"/>
    </row>
    <row r="34" spans="1:14">
      <c r="A34" s="96"/>
      <c r="B34" s="37"/>
      <c r="C34" s="150">
        <v>2011</v>
      </c>
      <c r="D34" s="38">
        <v>14.2</v>
      </c>
      <c r="E34" s="38"/>
      <c r="F34" s="37"/>
      <c r="G34" s="37"/>
      <c r="H34" s="38">
        <v>38.9</v>
      </c>
      <c r="I34" s="38"/>
      <c r="J34" s="37"/>
      <c r="K34" s="37"/>
      <c r="L34" s="38">
        <v>0.2</v>
      </c>
      <c r="M34" s="38"/>
      <c r="N34" s="37"/>
    </row>
    <row r="35" spans="1:14">
      <c r="A35" s="96"/>
      <c r="B35" s="37"/>
      <c r="C35" s="150"/>
      <c r="D35" s="38"/>
      <c r="E35" s="38"/>
      <c r="F35" s="37"/>
      <c r="G35" s="37"/>
      <c r="H35" s="38"/>
      <c r="I35" s="38"/>
      <c r="J35" s="37"/>
      <c r="K35" s="37"/>
      <c r="L35" s="38"/>
      <c r="M35" s="38"/>
      <c r="N35" s="37"/>
    </row>
    <row r="36" spans="1:14">
      <c r="A36" s="96"/>
      <c r="B36" s="19"/>
      <c r="C36" s="19"/>
      <c r="D36" s="27"/>
      <c r="E36" s="27"/>
      <c r="F36" s="27"/>
      <c r="G36" s="19"/>
      <c r="H36" s="27"/>
      <c r="I36" s="27"/>
      <c r="J36" s="27"/>
      <c r="K36" s="19"/>
      <c r="L36" s="27"/>
      <c r="M36" s="27"/>
      <c r="N36" s="27"/>
    </row>
    <row r="37" spans="1:14">
      <c r="A37" s="96"/>
      <c r="B37" s="110" t="s">
        <v>780</v>
      </c>
      <c r="C37" s="150">
        <v>2013</v>
      </c>
      <c r="D37" s="110" t="s">
        <v>237</v>
      </c>
      <c r="E37" s="38">
        <v>32.6</v>
      </c>
      <c r="F37" s="37"/>
      <c r="G37" s="37"/>
      <c r="H37" s="110" t="s">
        <v>237</v>
      </c>
      <c r="I37" s="38">
        <v>91.5</v>
      </c>
      <c r="J37" s="37"/>
      <c r="K37" s="37"/>
      <c r="L37" s="110" t="s">
        <v>237</v>
      </c>
      <c r="M37" s="38">
        <v>0.1</v>
      </c>
      <c r="N37" s="37"/>
    </row>
    <row r="38" spans="1:14">
      <c r="A38" s="96"/>
      <c r="B38" s="110"/>
      <c r="C38" s="150"/>
      <c r="D38" s="110"/>
      <c r="E38" s="38"/>
      <c r="F38" s="37"/>
      <c r="G38" s="37"/>
      <c r="H38" s="110"/>
      <c r="I38" s="38"/>
      <c r="J38" s="37"/>
      <c r="K38" s="37"/>
      <c r="L38" s="110"/>
      <c r="M38" s="38"/>
      <c r="N38" s="37"/>
    </row>
    <row r="39" spans="1:14">
      <c r="A39" s="96"/>
      <c r="B39" s="27"/>
      <c r="C39" s="285">
        <v>2012</v>
      </c>
      <c r="D39" s="30">
        <v>26.3</v>
      </c>
      <c r="E39" s="30"/>
      <c r="F39" s="27"/>
      <c r="G39" s="27"/>
      <c r="H39" s="30">
        <v>92.9</v>
      </c>
      <c r="I39" s="30"/>
      <c r="J39" s="27"/>
      <c r="K39" s="27"/>
      <c r="L39" s="30">
        <v>0.1</v>
      </c>
      <c r="M39" s="30"/>
      <c r="N39" s="27"/>
    </row>
    <row r="40" spans="1:14">
      <c r="A40" s="96"/>
      <c r="B40" s="27"/>
      <c r="C40" s="285"/>
      <c r="D40" s="30"/>
      <c r="E40" s="30"/>
      <c r="F40" s="27"/>
      <c r="G40" s="27"/>
      <c r="H40" s="30"/>
      <c r="I40" s="30"/>
      <c r="J40" s="27"/>
      <c r="K40" s="27"/>
      <c r="L40" s="30"/>
      <c r="M40" s="30"/>
      <c r="N40" s="27"/>
    </row>
    <row r="41" spans="1:14">
      <c r="A41" s="96"/>
      <c r="B41" s="37"/>
      <c r="C41" s="150">
        <v>2011</v>
      </c>
      <c r="D41" s="38">
        <v>17.3</v>
      </c>
      <c r="E41" s="38"/>
      <c r="F41" s="37"/>
      <c r="G41" s="37"/>
      <c r="H41" s="38">
        <v>93.2</v>
      </c>
      <c r="I41" s="38"/>
      <c r="J41" s="37"/>
      <c r="K41" s="37"/>
      <c r="L41" s="38">
        <v>0.2</v>
      </c>
      <c r="M41" s="38"/>
      <c r="N41" s="37"/>
    </row>
    <row r="42" spans="1:14">
      <c r="A42" s="96"/>
      <c r="B42" s="37"/>
      <c r="C42" s="150"/>
      <c r="D42" s="38"/>
      <c r="E42" s="38"/>
      <c r="F42" s="37"/>
      <c r="G42" s="37"/>
      <c r="H42" s="38"/>
      <c r="I42" s="38"/>
      <c r="J42" s="37"/>
      <c r="K42" s="37"/>
      <c r="L42" s="38"/>
      <c r="M42" s="38"/>
      <c r="N42" s="37"/>
    </row>
    <row r="43" spans="1:14">
      <c r="A43" s="96"/>
      <c r="B43" s="19"/>
      <c r="C43" s="19"/>
      <c r="D43" s="27"/>
      <c r="E43" s="27"/>
      <c r="F43" s="27"/>
      <c r="G43" s="19"/>
      <c r="H43" s="27"/>
      <c r="I43" s="27"/>
      <c r="J43" s="27"/>
      <c r="K43" s="19"/>
      <c r="L43" s="27"/>
      <c r="M43" s="27"/>
      <c r="N43" s="27"/>
    </row>
    <row r="44" spans="1:14">
      <c r="A44" s="96"/>
      <c r="B44" s="110" t="s">
        <v>856</v>
      </c>
      <c r="C44" s="150">
        <v>2013</v>
      </c>
      <c r="D44" s="110" t="s">
        <v>237</v>
      </c>
      <c r="E44" s="38" t="s">
        <v>857</v>
      </c>
      <c r="F44" s="110" t="s">
        <v>241</v>
      </c>
      <c r="G44" s="37"/>
      <c r="H44" s="110" t="s">
        <v>237</v>
      </c>
      <c r="I44" s="38">
        <v>176.2</v>
      </c>
      <c r="J44" s="37"/>
      <c r="K44" s="37"/>
      <c r="L44" s="110" t="s">
        <v>237</v>
      </c>
      <c r="M44" s="38">
        <v>1.1000000000000001</v>
      </c>
      <c r="N44" s="37"/>
    </row>
    <row r="45" spans="1:14">
      <c r="A45" s="96"/>
      <c r="B45" s="110"/>
      <c r="C45" s="150"/>
      <c r="D45" s="110"/>
      <c r="E45" s="38"/>
      <c r="F45" s="110"/>
      <c r="G45" s="37"/>
      <c r="H45" s="110"/>
      <c r="I45" s="38"/>
      <c r="J45" s="37"/>
      <c r="K45" s="37"/>
      <c r="L45" s="110"/>
      <c r="M45" s="38"/>
      <c r="N45" s="37"/>
    </row>
    <row r="46" spans="1:14">
      <c r="A46" s="96"/>
      <c r="B46" s="170"/>
      <c r="C46" s="285">
        <v>2012</v>
      </c>
      <c r="D46" s="30">
        <v>13.2</v>
      </c>
      <c r="E46" s="30"/>
      <c r="F46" s="27"/>
      <c r="G46" s="27"/>
      <c r="H46" s="30">
        <v>202.6</v>
      </c>
      <c r="I46" s="30"/>
      <c r="J46" s="27"/>
      <c r="K46" s="27"/>
      <c r="L46" s="30">
        <v>1.6</v>
      </c>
      <c r="M46" s="30"/>
      <c r="N46" s="27"/>
    </row>
    <row r="47" spans="1:14">
      <c r="A47" s="96"/>
      <c r="B47" s="170"/>
      <c r="C47" s="285"/>
      <c r="D47" s="30"/>
      <c r="E47" s="30"/>
      <c r="F47" s="27"/>
      <c r="G47" s="27"/>
      <c r="H47" s="30"/>
      <c r="I47" s="30"/>
      <c r="J47" s="27"/>
      <c r="K47" s="27"/>
      <c r="L47" s="30"/>
      <c r="M47" s="30"/>
      <c r="N47" s="27"/>
    </row>
    <row r="48" spans="1:14">
      <c r="A48" s="96"/>
      <c r="B48" s="37"/>
      <c r="C48" s="150">
        <v>2011</v>
      </c>
      <c r="D48" s="38">
        <v>46.7</v>
      </c>
      <c r="E48" s="38"/>
      <c r="F48" s="37"/>
      <c r="G48" s="37"/>
      <c r="H48" s="38">
        <v>206.7</v>
      </c>
      <c r="I48" s="38"/>
      <c r="J48" s="37"/>
      <c r="K48" s="37"/>
      <c r="L48" s="38">
        <v>1.3</v>
      </c>
      <c r="M48" s="38"/>
      <c r="N48" s="37"/>
    </row>
    <row r="49" spans="1:14">
      <c r="A49" s="96"/>
      <c r="B49" s="37"/>
      <c r="C49" s="150"/>
      <c r="D49" s="38"/>
      <c r="E49" s="38"/>
      <c r="F49" s="37"/>
      <c r="G49" s="37"/>
      <c r="H49" s="38"/>
      <c r="I49" s="38"/>
      <c r="J49" s="37"/>
      <c r="K49" s="37"/>
      <c r="L49" s="38"/>
      <c r="M49" s="38"/>
      <c r="N49" s="37"/>
    </row>
    <row r="50" spans="1:14">
      <c r="A50" s="96"/>
      <c r="B50" s="19"/>
      <c r="C50" s="19"/>
      <c r="D50" s="27"/>
      <c r="E50" s="27"/>
      <c r="F50" s="27"/>
      <c r="G50" s="19"/>
      <c r="H50" s="27"/>
      <c r="I50" s="27"/>
      <c r="J50" s="27"/>
      <c r="K50" s="19"/>
      <c r="L50" s="27"/>
      <c r="M50" s="27"/>
      <c r="N50" s="27"/>
    </row>
    <row r="51" spans="1:14">
      <c r="A51" s="96"/>
      <c r="B51" s="110" t="s">
        <v>858</v>
      </c>
      <c r="C51" s="150">
        <v>2013</v>
      </c>
      <c r="D51" s="110" t="s">
        <v>237</v>
      </c>
      <c r="E51" s="38">
        <v>389.1</v>
      </c>
      <c r="F51" s="37"/>
      <c r="G51" s="37"/>
      <c r="H51" s="110" t="s">
        <v>237</v>
      </c>
      <c r="I51" s="38">
        <v>980.9</v>
      </c>
      <c r="J51" s="37"/>
      <c r="K51" s="37"/>
      <c r="L51" s="110" t="s">
        <v>237</v>
      </c>
      <c r="M51" s="38">
        <v>5.0999999999999996</v>
      </c>
      <c r="N51" s="37"/>
    </row>
    <row r="52" spans="1:14">
      <c r="A52" s="96"/>
      <c r="B52" s="110"/>
      <c r="C52" s="150"/>
      <c r="D52" s="110"/>
      <c r="E52" s="38"/>
      <c r="F52" s="37"/>
      <c r="G52" s="37"/>
      <c r="H52" s="110"/>
      <c r="I52" s="38"/>
      <c r="J52" s="37"/>
      <c r="K52" s="37"/>
      <c r="L52" s="110"/>
      <c r="M52" s="38"/>
      <c r="N52" s="37"/>
    </row>
    <row r="53" spans="1:14">
      <c r="A53" s="96"/>
      <c r="B53" s="27"/>
      <c r="C53" s="285">
        <v>2012</v>
      </c>
      <c r="D53" s="30">
        <v>359.9</v>
      </c>
      <c r="E53" s="30"/>
      <c r="F53" s="27"/>
      <c r="G53" s="27"/>
      <c r="H53" s="30">
        <v>917</v>
      </c>
      <c r="I53" s="30"/>
      <c r="J53" s="27"/>
      <c r="K53" s="27"/>
      <c r="L53" s="30">
        <v>4.3</v>
      </c>
      <c r="M53" s="30"/>
      <c r="N53" s="27"/>
    </row>
    <row r="54" spans="1:14">
      <c r="A54" s="96"/>
      <c r="B54" s="27"/>
      <c r="C54" s="285"/>
      <c r="D54" s="30"/>
      <c r="E54" s="30"/>
      <c r="F54" s="27"/>
      <c r="G54" s="27"/>
      <c r="H54" s="30"/>
      <c r="I54" s="30"/>
      <c r="J54" s="27"/>
      <c r="K54" s="27"/>
      <c r="L54" s="30"/>
      <c r="M54" s="30"/>
      <c r="N54" s="27"/>
    </row>
    <row r="55" spans="1:14">
      <c r="A55" s="96"/>
      <c r="B55" s="13"/>
      <c r="C55" s="13"/>
      <c r="D55" s="37"/>
      <c r="E55" s="37"/>
      <c r="F55" s="37"/>
      <c r="G55" s="13"/>
      <c r="H55" s="37"/>
      <c r="I55" s="37"/>
      <c r="J55" s="37"/>
      <c r="K55" s="13"/>
      <c r="L55" s="37"/>
      <c r="M55" s="37"/>
      <c r="N55" s="37"/>
    </row>
    <row r="56" spans="1:14">
      <c r="A56" s="96"/>
      <c r="B56" s="28" t="s">
        <v>134</v>
      </c>
      <c r="C56" s="285">
        <v>2013</v>
      </c>
      <c r="D56" s="28" t="s">
        <v>237</v>
      </c>
      <c r="E56" s="30">
        <v>19.8</v>
      </c>
      <c r="F56" s="27"/>
      <c r="G56" s="27"/>
      <c r="H56" s="28" t="s">
        <v>237</v>
      </c>
      <c r="I56" s="30">
        <v>72.8</v>
      </c>
      <c r="J56" s="27"/>
      <c r="K56" s="27"/>
      <c r="L56" s="28" t="s">
        <v>237</v>
      </c>
      <c r="M56" s="30">
        <v>0.2</v>
      </c>
      <c r="N56" s="27"/>
    </row>
    <row r="57" spans="1:14">
      <c r="A57" s="96"/>
      <c r="B57" s="28"/>
      <c r="C57" s="285"/>
      <c r="D57" s="28"/>
      <c r="E57" s="30"/>
      <c r="F57" s="27"/>
      <c r="G57" s="27"/>
      <c r="H57" s="28"/>
      <c r="I57" s="30"/>
      <c r="J57" s="27"/>
      <c r="K57" s="27"/>
      <c r="L57" s="28"/>
      <c r="M57" s="30"/>
      <c r="N57" s="27"/>
    </row>
    <row r="58" spans="1:14">
      <c r="A58" s="96"/>
      <c r="B58" s="37"/>
      <c r="C58" s="150">
        <v>2012</v>
      </c>
      <c r="D58" s="38">
        <v>17.3</v>
      </c>
      <c r="E58" s="38"/>
      <c r="F58" s="37"/>
      <c r="G58" s="37"/>
      <c r="H58" s="38">
        <v>76.8</v>
      </c>
      <c r="I58" s="38"/>
      <c r="J58" s="37"/>
      <c r="K58" s="37"/>
      <c r="L58" s="38">
        <v>0.1</v>
      </c>
      <c r="M58" s="38"/>
      <c r="N58" s="37"/>
    </row>
    <row r="59" spans="1:14">
      <c r="A59" s="96"/>
      <c r="B59" s="37"/>
      <c r="C59" s="150"/>
      <c r="D59" s="38"/>
      <c r="E59" s="38"/>
      <c r="F59" s="37"/>
      <c r="G59" s="37"/>
      <c r="H59" s="38"/>
      <c r="I59" s="38"/>
      <c r="J59" s="37"/>
      <c r="K59" s="37"/>
      <c r="L59" s="38"/>
      <c r="M59" s="38"/>
      <c r="N59" s="37"/>
    </row>
    <row r="60" spans="1:14">
      <c r="A60" s="96"/>
      <c r="B60" s="95"/>
      <c r="C60" s="95"/>
      <c r="D60" s="95"/>
      <c r="E60" s="95"/>
      <c r="F60" s="95"/>
      <c r="G60" s="95"/>
      <c r="H60" s="95"/>
      <c r="I60" s="95"/>
      <c r="J60" s="95"/>
      <c r="K60" s="95"/>
      <c r="L60" s="95"/>
      <c r="M60" s="95"/>
      <c r="N60" s="95"/>
    </row>
    <row r="61" spans="1:14" ht="42.75" customHeight="1">
      <c r="A61" s="96"/>
      <c r="B61" s="99" t="s">
        <v>859</v>
      </c>
      <c r="C61" s="99"/>
      <c r="D61" s="99"/>
      <c r="E61" s="99"/>
      <c r="F61" s="99"/>
      <c r="G61" s="99"/>
      <c r="H61" s="99"/>
      <c r="I61" s="99"/>
      <c r="J61" s="99"/>
      <c r="K61" s="99"/>
      <c r="L61" s="99"/>
      <c r="M61" s="99"/>
      <c r="N61" s="99"/>
    </row>
    <row r="62" spans="1:14">
      <c r="A62" s="96"/>
      <c r="B62" s="24"/>
      <c r="C62" s="24"/>
      <c r="D62" s="24"/>
      <c r="E62" s="24"/>
      <c r="F62" s="24"/>
      <c r="G62" s="24"/>
      <c r="H62" s="24"/>
      <c r="I62" s="24"/>
      <c r="J62" s="24"/>
      <c r="K62" s="24"/>
      <c r="L62" s="24"/>
      <c r="M62" s="24"/>
    </row>
    <row r="63" spans="1:14">
      <c r="A63" s="96"/>
      <c r="B63" s="14"/>
      <c r="C63" s="14"/>
      <c r="D63" s="14"/>
      <c r="E63" s="14"/>
      <c r="F63" s="14"/>
      <c r="G63" s="14"/>
      <c r="H63" s="14"/>
      <c r="I63" s="14"/>
      <c r="J63" s="14"/>
      <c r="K63" s="14"/>
      <c r="L63" s="14"/>
      <c r="M63" s="14"/>
    </row>
    <row r="64" spans="1:14">
      <c r="A64" s="96"/>
      <c r="B64" s="13"/>
      <c r="C64" s="37"/>
      <c r="D64" s="37"/>
      <c r="E64" s="37"/>
      <c r="F64" s="37"/>
      <c r="G64" s="37"/>
      <c r="H64" s="37"/>
      <c r="I64" s="37"/>
      <c r="J64" s="37"/>
      <c r="K64" s="37"/>
      <c r="L64" s="37"/>
      <c r="M64" s="37"/>
    </row>
    <row r="65" spans="1:14" ht="15.75" thickBot="1">
      <c r="A65" s="96"/>
      <c r="B65" s="13"/>
      <c r="C65" s="25" t="s">
        <v>259</v>
      </c>
      <c r="D65" s="25"/>
      <c r="E65" s="25"/>
      <c r="F65" s="25"/>
      <c r="G65" s="25"/>
      <c r="H65" s="25"/>
      <c r="I65" s="25"/>
      <c r="J65" s="25"/>
      <c r="K65" s="25"/>
      <c r="L65" s="25"/>
      <c r="M65" s="25"/>
    </row>
    <row r="66" spans="1:14" ht="15.75" thickBot="1">
      <c r="A66" s="96"/>
      <c r="B66" s="23"/>
      <c r="C66" s="179">
        <v>2013</v>
      </c>
      <c r="D66" s="179"/>
      <c r="E66" s="179"/>
      <c r="F66" s="13"/>
      <c r="G66" s="179">
        <v>2012</v>
      </c>
      <c r="H66" s="179"/>
      <c r="I66" s="179"/>
      <c r="J66" s="13"/>
      <c r="K66" s="179">
        <v>2011</v>
      </c>
      <c r="L66" s="179"/>
      <c r="M66" s="179"/>
    </row>
    <row r="67" spans="1:14">
      <c r="A67" s="96"/>
      <c r="B67" s="110" t="s">
        <v>860</v>
      </c>
      <c r="C67" s="128" t="s">
        <v>237</v>
      </c>
      <c r="D67" s="115">
        <v>163.6</v>
      </c>
      <c r="E67" s="45"/>
      <c r="F67" s="37"/>
      <c r="G67" s="128" t="s">
        <v>237</v>
      </c>
      <c r="H67" s="115">
        <v>217.4</v>
      </c>
      <c r="I67" s="45"/>
      <c r="J67" s="37"/>
      <c r="K67" s="128" t="s">
        <v>237</v>
      </c>
      <c r="L67" s="115">
        <v>254.7</v>
      </c>
      <c r="M67" s="45"/>
    </row>
    <row r="68" spans="1:14">
      <c r="A68" s="96"/>
      <c r="B68" s="110"/>
      <c r="C68" s="51"/>
      <c r="D68" s="112"/>
      <c r="E68" s="37"/>
      <c r="F68" s="37"/>
      <c r="G68" s="51"/>
      <c r="H68" s="112"/>
      <c r="I68" s="37"/>
      <c r="J68" s="37"/>
      <c r="K68" s="51"/>
      <c r="L68" s="112"/>
      <c r="M68" s="37"/>
    </row>
    <row r="69" spans="1:14">
      <c r="A69" s="96"/>
      <c r="B69" s="20" t="s">
        <v>861</v>
      </c>
      <c r="C69" s="30" t="s">
        <v>862</v>
      </c>
      <c r="D69" s="30"/>
      <c r="E69" s="20" t="s">
        <v>241</v>
      </c>
      <c r="F69" s="19"/>
      <c r="G69" s="30" t="s">
        <v>527</v>
      </c>
      <c r="H69" s="30"/>
      <c r="I69" s="20" t="s">
        <v>241</v>
      </c>
      <c r="J69" s="19"/>
      <c r="K69" s="30" t="s">
        <v>863</v>
      </c>
      <c r="L69" s="30"/>
      <c r="M69" s="20" t="s">
        <v>241</v>
      </c>
    </row>
    <row r="70" spans="1:14" ht="42.75">
      <c r="A70" s="96"/>
      <c r="B70" s="131" t="s">
        <v>864</v>
      </c>
      <c r="C70" s="112" t="s">
        <v>865</v>
      </c>
      <c r="D70" s="112"/>
      <c r="E70" s="17" t="s">
        <v>241</v>
      </c>
      <c r="F70" s="13"/>
      <c r="G70" s="112" t="s">
        <v>866</v>
      </c>
      <c r="H70" s="112"/>
      <c r="I70" s="17" t="s">
        <v>241</v>
      </c>
      <c r="J70" s="13"/>
      <c r="K70" s="112" t="s">
        <v>785</v>
      </c>
      <c r="L70" s="112"/>
      <c r="M70" s="17" t="s">
        <v>241</v>
      </c>
    </row>
    <row r="71" spans="1:14">
      <c r="A71" s="96"/>
      <c r="B71" s="28" t="s">
        <v>867</v>
      </c>
      <c r="C71" s="30">
        <v>12.8</v>
      </c>
      <c r="D71" s="30"/>
      <c r="E71" s="27"/>
      <c r="F71" s="27"/>
      <c r="G71" s="30">
        <v>21.9</v>
      </c>
      <c r="H71" s="30"/>
      <c r="I71" s="27"/>
      <c r="J71" s="27"/>
      <c r="K71" s="30">
        <v>7.6</v>
      </c>
      <c r="L71" s="30"/>
      <c r="M71" s="27"/>
    </row>
    <row r="72" spans="1:14" ht="15.75" thickBot="1">
      <c r="A72" s="96"/>
      <c r="B72" s="28"/>
      <c r="C72" s="39"/>
      <c r="D72" s="39"/>
      <c r="E72" s="57"/>
      <c r="F72" s="27"/>
      <c r="G72" s="39"/>
      <c r="H72" s="39"/>
      <c r="I72" s="57"/>
      <c r="J72" s="27"/>
      <c r="K72" s="39"/>
      <c r="L72" s="39"/>
      <c r="M72" s="57"/>
    </row>
    <row r="73" spans="1:14">
      <c r="A73" s="96"/>
      <c r="B73" s="110" t="s">
        <v>868</v>
      </c>
      <c r="C73" s="128" t="s">
        <v>237</v>
      </c>
      <c r="D73" s="115">
        <v>112.4</v>
      </c>
      <c r="E73" s="45"/>
      <c r="F73" s="37"/>
      <c r="G73" s="128" t="s">
        <v>237</v>
      </c>
      <c r="H73" s="115">
        <v>229.9</v>
      </c>
      <c r="I73" s="45"/>
      <c r="J73" s="37"/>
      <c r="K73" s="128" t="s">
        <v>237</v>
      </c>
      <c r="L73" s="115">
        <v>245.8</v>
      </c>
      <c r="M73" s="45"/>
    </row>
    <row r="74" spans="1:14" ht="15.75" thickBot="1">
      <c r="A74" s="96"/>
      <c r="B74" s="110"/>
      <c r="C74" s="129"/>
      <c r="D74" s="130"/>
      <c r="E74" s="46"/>
      <c r="F74" s="37"/>
      <c r="G74" s="129"/>
      <c r="H74" s="130"/>
      <c r="I74" s="46"/>
      <c r="J74" s="37"/>
      <c r="K74" s="129"/>
      <c r="L74" s="130"/>
      <c r="M74" s="46"/>
    </row>
    <row r="75" spans="1:14" ht="15.75" thickTop="1">
      <c r="A75" s="96"/>
      <c r="B75" s="95"/>
      <c r="C75" s="95"/>
      <c r="D75" s="95"/>
      <c r="E75" s="95"/>
      <c r="F75" s="95"/>
      <c r="G75" s="95"/>
      <c r="H75" s="95"/>
      <c r="I75" s="95"/>
      <c r="J75" s="95"/>
      <c r="K75" s="95"/>
      <c r="L75" s="95"/>
      <c r="M75" s="95"/>
      <c r="N75" s="95"/>
    </row>
    <row r="76" spans="1:14">
      <c r="A76" s="96"/>
      <c r="B76" s="95"/>
      <c r="C76" s="95"/>
      <c r="D76" s="95"/>
      <c r="E76" s="95"/>
      <c r="F76" s="95"/>
      <c r="G76" s="95"/>
      <c r="H76" s="95"/>
      <c r="I76" s="95"/>
      <c r="J76" s="95"/>
      <c r="K76" s="95"/>
      <c r="L76" s="95"/>
      <c r="M76" s="95"/>
      <c r="N76" s="95"/>
    </row>
    <row r="77" spans="1:14">
      <c r="A77" s="96"/>
      <c r="B77" s="95"/>
      <c r="C77" s="95"/>
      <c r="D77" s="95"/>
      <c r="E77" s="95"/>
      <c r="F77" s="95"/>
      <c r="G77" s="95"/>
      <c r="H77" s="95"/>
      <c r="I77" s="95"/>
      <c r="J77" s="95"/>
      <c r="K77" s="95"/>
      <c r="L77" s="95"/>
      <c r="M77" s="95"/>
      <c r="N77" s="95"/>
    </row>
    <row r="78" spans="1:14">
      <c r="A78" s="96"/>
      <c r="B78" s="99" t="s">
        <v>869</v>
      </c>
      <c r="C78" s="99"/>
      <c r="D78" s="99"/>
      <c r="E78" s="99"/>
      <c r="F78" s="99"/>
      <c r="G78" s="99"/>
      <c r="H78" s="99"/>
      <c r="I78" s="99"/>
      <c r="J78" s="99"/>
      <c r="K78" s="99"/>
      <c r="L78" s="99"/>
      <c r="M78" s="99"/>
      <c r="N78" s="99"/>
    </row>
    <row r="79" spans="1:14">
      <c r="A79" s="96"/>
      <c r="B79" s="184"/>
      <c r="C79" s="184"/>
      <c r="D79" s="184"/>
      <c r="E79" s="184"/>
      <c r="F79" s="184"/>
      <c r="G79" s="184"/>
      <c r="H79" s="184"/>
      <c r="I79" s="184"/>
      <c r="J79" s="184"/>
      <c r="K79" s="184"/>
      <c r="L79" s="184"/>
      <c r="M79" s="184"/>
      <c r="N79" s="184"/>
    </row>
    <row r="80" spans="1:14">
      <c r="A80" s="96"/>
      <c r="B80" s="24"/>
      <c r="C80" s="24"/>
      <c r="D80" s="24"/>
      <c r="E80" s="24"/>
      <c r="F80" s="24"/>
      <c r="G80" s="24"/>
      <c r="H80" s="24"/>
      <c r="I80" s="24"/>
      <c r="J80" s="24"/>
    </row>
    <row r="81" spans="1:10">
      <c r="A81" s="96"/>
      <c r="B81" s="14"/>
      <c r="C81" s="14"/>
      <c r="D81" s="14"/>
      <c r="E81" s="14"/>
      <c r="F81" s="14"/>
      <c r="G81" s="14"/>
      <c r="H81" s="14"/>
      <c r="I81" s="14"/>
      <c r="J81" s="14"/>
    </row>
    <row r="82" spans="1:10" ht="15.75" thickBot="1">
      <c r="A82" s="96"/>
      <c r="B82" s="47"/>
      <c r="C82" s="13"/>
      <c r="D82" s="25" t="s">
        <v>558</v>
      </c>
      <c r="E82" s="25"/>
      <c r="F82" s="25"/>
      <c r="G82" s="25"/>
      <c r="H82" s="25"/>
      <c r="I82" s="25"/>
      <c r="J82" s="25"/>
    </row>
    <row r="83" spans="1:10" ht="15.75" thickBot="1">
      <c r="A83" s="96"/>
      <c r="B83" s="47"/>
      <c r="C83" s="13"/>
      <c r="D83" s="277">
        <v>2013</v>
      </c>
      <c r="E83" s="277"/>
      <c r="F83" s="277"/>
      <c r="G83" s="13"/>
      <c r="H83" s="277">
        <v>2012</v>
      </c>
      <c r="I83" s="277"/>
      <c r="J83" s="277"/>
    </row>
    <row r="84" spans="1:10">
      <c r="A84" s="96"/>
      <c r="B84" s="51" t="s">
        <v>870</v>
      </c>
      <c r="C84" s="37"/>
      <c r="D84" s="128" t="s">
        <v>237</v>
      </c>
      <c r="E84" s="288">
        <v>1375.1</v>
      </c>
      <c r="F84" s="45"/>
      <c r="G84" s="37"/>
      <c r="H84" s="128" t="s">
        <v>237</v>
      </c>
      <c r="I84" s="288">
        <v>1281.2</v>
      </c>
      <c r="J84" s="45"/>
    </row>
    <row r="85" spans="1:10">
      <c r="A85" s="96"/>
      <c r="B85" s="51"/>
      <c r="C85" s="37"/>
      <c r="D85" s="51"/>
      <c r="E85" s="287"/>
      <c r="F85" s="37"/>
      <c r="G85" s="37"/>
      <c r="H85" s="51"/>
      <c r="I85" s="287"/>
      <c r="J85" s="37"/>
    </row>
    <row r="86" spans="1:10">
      <c r="A86" s="96"/>
      <c r="B86" s="54" t="s">
        <v>871</v>
      </c>
      <c r="C86" s="27"/>
      <c r="D86" s="55">
        <v>835.1</v>
      </c>
      <c r="E86" s="55"/>
      <c r="F86" s="27"/>
      <c r="G86" s="27"/>
      <c r="H86" s="289">
        <v>1092</v>
      </c>
      <c r="I86" s="289"/>
      <c r="J86" s="27"/>
    </row>
    <row r="87" spans="1:10">
      <c r="A87" s="96"/>
      <c r="B87" s="54"/>
      <c r="C87" s="27"/>
      <c r="D87" s="55"/>
      <c r="E87" s="55"/>
      <c r="F87" s="27"/>
      <c r="G87" s="27"/>
      <c r="H87" s="289"/>
      <c r="I87" s="289"/>
      <c r="J87" s="27"/>
    </row>
    <row r="88" spans="1:10">
      <c r="A88" s="96"/>
      <c r="B88" s="51" t="s">
        <v>872</v>
      </c>
      <c r="C88" s="37"/>
      <c r="D88" s="99"/>
      <c r="E88" s="99"/>
      <c r="F88" s="99"/>
      <c r="G88" s="37"/>
      <c r="H88" s="99"/>
      <c r="I88" s="99"/>
      <c r="J88" s="99"/>
    </row>
    <row r="89" spans="1:10">
      <c r="A89" s="96"/>
      <c r="B89" s="51"/>
      <c r="C89" s="37"/>
      <c r="D89" s="99"/>
      <c r="E89" s="99"/>
      <c r="F89" s="99"/>
      <c r="G89" s="37"/>
      <c r="H89" s="99"/>
      <c r="I89" s="99"/>
      <c r="J89" s="99"/>
    </row>
    <row r="90" spans="1:10" ht="29.25">
      <c r="A90" s="96"/>
      <c r="B90" s="17" t="s">
        <v>873</v>
      </c>
      <c r="C90" s="13"/>
      <c r="D90" s="112" t="s">
        <v>874</v>
      </c>
      <c r="E90" s="112"/>
      <c r="F90" s="17" t="s">
        <v>241</v>
      </c>
      <c r="G90" s="13"/>
      <c r="H90" s="112" t="s">
        <v>797</v>
      </c>
      <c r="I90" s="112"/>
      <c r="J90" s="17" t="s">
        <v>241</v>
      </c>
    </row>
    <row r="91" spans="1:10">
      <c r="A91" s="96"/>
      <c r="B91" s="54" t="s">
        <v>54</v>
      </c>
      <c r="C91" s="27"/>
      <c r="D91" s="55">
        <v>517.79999999999995</v>
      </c>
      <c r="E91" s="55"/>
      <c r="F91" s="27"/>
      <c r="G91" s="27"/>
      <c r="H91" s="55">
        <v>495.4</v>
      </c>
      <c r="I91" s="55"/>
      <c r="J91" s="27"/>
    </row>
    <row r="92" spans="1:10">
      <c r="A92" s="96"/>
      <c r="B92" s="54"/>
      <c r="C92" s="27"/>
      <c r="D92" s="55"/>
      <c r="E92" s="55"/>
      <c r="F92" s="27"/>
      <c r="G92" s="27"/>
      <c r="H92" s="55"/>
      <c r="I92" s="55"/>
      <c r="J92" s="27"/>
    </row>
    <row r="93" spans="1:10">
      <c r="A93" s="96"/>
      <c r="B93" s="51" t="s">
        <v>875</v>
      </c>
      <c r="C93" s="37"/>
      <c r="D93" s="112">
        <v>675.7</v>
      </c>
      <c r="E93" s="112"/>
      <c r="F93" s="37"/>
      <c r="G93" s="37"/>
      <c r="H93" s="112">
        <v>579.1</v>
      </c>
      <c r="I93" s="112"/>
      <c r="J93" s="37"/>
    </row>
    <row r="94" spans="1:10" ht="15.75" thickBot="1">
      <c r="A94" s="96"/>
      <c r="B94" s="51"/>
      <c r="C94" s="37"/>
      <c r="D94" s="116"/>
      <c r="E94" s="116"/>
      <c r="F94" s="117"/>
      <c r="G94" s="37"/>
      <c r="H94" s="116"/>
      <c r="I94" s="116"/>
      <c r="J94" s="117"/>
    </row>
    <row r="95" spans="1:10">
      <c r="A95" s="96"/>
      <c r="B95" s="54" t="s">
        <v>58</v>
      </c>
      <c r="C95" s="27"/>
      <c r="D95" s="122" t="s">
        <v>237</v>
      </c>
      <c r="E95" s="290">
        <v>3388.8</v>
      </c>
      <c r="F95" s="32"/>
      <c r="G95" s="27"/>
      <c r="H95" s="122" t="s">
        <v>237</v>
      </c>
      <c r="I95" s="290">
        <v>3443.5</v>
      </c>
      <c r="J95" s="32"/>
    </row>
    <row r="96" spans="1:10" ht="15.75" thickBot="1">
      <c r="A96" s="96"/>
      <c r="B96" s="54"/>
      <c r="C96" s="27"/>
      <c r="D96" s="123"/>
      <c r="E96" s="291"/>
      <c r="F96" s="125"/>
      <c r="G96" s="27"/>
      <c r="H96" s="123"/>
      <c r="I96" s="291"/>
      <c r="J96" s="125"/>
    </row>
    <row r="97" spans="1:14" ht="15.75" thickTop="1">
      <c r="A97" s="96"/>
      <c r="B97" s="95"/>
      <c r="C97" s="95"/>
      <c r="D97" s="95"/>
      <c r="E97" s="95"/>
      <c r="F97" s="95"/>
      <c r="G97" s="95"/>
      <c r="H97" s="95"/>
      <c r="I97" s="95"/>
      <c r="J97" s="95"/>
      <c r="K97" s="95"/>
      <c r="L97" s="95"/>
      <c r="M97" s="95"/>
      <c r="N97" s="95"/>
    </row>
    <row r="98" spans="1:14">
      <c r="A98" s="96"/>
      <c r="B98" s="95"/>
      <c r="C98" s="95"/>
      <c r="D98" s="95"/>
      <c r="E98" s="95"/>
      <c r="F98" s="95"/>
      <c r="G98" s="95"/>
      <c r="H98" s="95"/>
      <c r="I98" s="95"/>
      <c r="J98" s="95"/>
      <c r="K98" s="95"/>
      <c r="L98" s="95"/>
      <c r="M98" s="95"/>
      <c r="N98" s="95"/>
    </row>
    <row r="99" spans="1:14">
      <c r="A99" s="96"/>
      <c r="B99" s="99" t="s">
        <v>876</v>
      </c>
      <c r="C99" s="99"/>
      <c r="D99" s="99"/>
      <c r="E99" s="99"/>
      <c r="F99" s="99"/>
      <c r="G99" s="99"/>
      <c r="H99" s="99"/>
      <c r="I99" s="99"/>
      <c r="J99" s="99"/>
      <c r="K99" s="99"/>
      <c r="L99" s="99"/>
      <c r="M99" s="99"/>
      <c r="N99" s="99"/>
    </row>
    <row r="100" spans="1:14">
      <c r="A100" s="96"/>
      <c r="B100" s="100"/>
      <c r="C100" s="100"/>
      <c r="D100" s="100"/>
      <c r="E100" s="100"/>
      <c r="F100" s="100"/>
      <c r="G100" s="100"/>
      <c r="H100" s="100"/>
      <c r="I100" s="100"/>
      <c r="J100" s="100"/>
      <c r="K100" s="100"/>
      <c r="L100" s="100"/>
      <c r="M100" s="100"/>
      <c r="N100" s="100"/>
    </row>
    <row r="101" spans="1:14">
      <c r="A101" s="96"/>
      <c r="B101" s="24"/>
      <c r="C101" s="24"/>
      <c r="D101" s="24"/>
      <c r="E101" s="24"/>
      <c r="F101" s="24"/>
      <c r="G101" s="24"/>
      <c r="H101" s="24"/>
      <c r="I101" s="24"/>
      <c r="J101" s="24"/>
      <c r="K101" s="24"/>
      <c r="L101" s="24"/>
      <c r="M101" s="24"/>
      <c r="N101" s="24"/>
    </row>
    <row r="102" spans="1:14">
      <c r="A102" s="96"/>
      <c r="B102" s="14"/>
      <c r="C102" s="14"/>
      <c r="D102" s="14"/>
      <c r="E102" s="14"/>
      <c r="F102" s="14"/>
      <c r="G102" s="14"/>
      <c r="H102" s="14"/>
      <c r="I102" s="14"/>
      <c r="J102" s="14"/>
      <c r="K102" s="14"/>
      <c r="L102" s="14"/>
      <c r="M102" s="14"/>
      <c r="N102" s="14"/>
    </row>
    <row r="103" spans="1:14" ht="15.75" thickBot="1">
      <c r="A103" s="96"/>
      <c r="B103" s="162"/>
      <c r="C103" s="13"/>
      <c r="D103" s="151" t="s">
        <v>259</v>
      </c>
      <c r="E103" s="151"/>
      <c r="F103" s="151"/>
      <c r="G103" s="151"/>
      <c r="H103" s="151"/>
      <c r="I103" s="151"/>
      <c r="J103" s="151"/>
      <c r="K103" s="151"/>
      <c r="L103" s="151"/>
      <c r="M103" s="151"/>
      <c r="N103" s="151"/>
    </row>
    <row r="104" spans="1:14" ht="15.75" thickBot="1">
      <c r="A104" s="96"/>
      <c r="B104" s="23"/>
      <c r="C104" s="13"/>
      <c r="D104" s="179">
        <v>2013</v>
      </c>
      <c r="E104" s="179"/>
      <c r="F104" s="179"/>
      <c r="G104" s="13"/>
      <c r="H104" s="179">
        <v>2012</v>
      </c>
      <c r="I104" s="179"/>
      <c r="J104" s="179"/>
      <c r="K104" s="13"/>
      <c r="L104" s="179">
        <v>2011</v>
      </c>
      <c r="M104" s="179"/>
      <c r="N104" s="179"/>
    </row>
    <row r="105" spans="1:14">
      <c r="A105" s="96"/>
      <c r="B105" s="110" t="s">
        <v>877</v>
      </c>
      <c r="C105" s="37"/>
      <c r="D105" s="128" t="s">
        <v>237</v>
      </c>
      <c r="E105" s="115">
        <v>886.1</v>
      </c>
      <c r="F105" s="45"/>
      <c r="G105" s="37"/>
      <c r="H105" s="128" t="s">
        <v>237</v>
      </c>
      <c r="I105" s="115">
        <v>837</v>
      </c>
      <c r="J105" s="45"/>
      <c r="K105" s="37"/>
      <c r="L105" s="128" t="s">
        <v>237</v>
      </c>
      <c r="M105" s="115">
        <v>896.4</v>
      </c>
      <c r="N105" s="45"/>
    </row>
    <row r="106" spans="1:14">
      <c r="A106" s="96"/>
      <c r="B106" s="110"/>
      <c r="C106" s="37"/>
      <c r="D106" s="51"/>
      <c r="E106" s="112"/>
      <c r="F106" s="37"/>
      <c r="G106" s="37"/>
      <c r="H106" s="51"/>
      <c r="I106" s="112"/>
      <c r="J106" s="37"/>
      <c r="K106" s="37"/>
      <c r="L106" s="51"/>
      <c r="M106" s="112"/>
      <c r="N106" s="37"/>
    </row>
    <row r="107" spans="1:14">
      <c r="A107" s="96"/>
      <c r="B107" s="28" t="s">
        <v>878</v>
      </c>
      <c r="C107" s="27"/>
      <c r="D107" s="55">
        <v>413.3</v>
      </c>
      <c r="E107" s="55"/>
      <c r="F107" s="27"/>
      <c r="G107" s="27"/>
      <c r="H107" s="30">
        <v>425.7</v>
      </c>
      <c r="I107" s="30"/>
      <c r="J107" s="27"/>
      <c r="K107" s="27"/>
      <c r="L107" s="30">
        <v>398.4</v>
      </c>
      <c r="M107" s="30"/>
      <c r="N107" s="27"/>
    </row>
    <row r="108" spans="1:14">
      <c r="A108" s="96"/>
      <c r="B108" s="28"/>
      <c r="C108" s="27"/>
      <c r="D108" s="55"/>
      <c r="E108" s="55"/>
      <c r="F108" s="27"/>
      <c r="G108" s="27"/>
      <c r="H108" s="30"/>
      <c r="I108" s="30"/>
      <c r="J108" s="27"/>
      <c r="K108" s="27"/>
      <c r="L108" s="30"/>
      <c r="M108" s="30"/>
      <c r="N108" s="27"/>
    </row>
    <row r="109" spans="1:14">
      <c r="A109" s="96"/>
      <c r="B109" s="110" t="s">
        <v>879</v>
      </c>
      <c r="C109" s="37"/>
      <c r="D109" s="112">
        <v>677.7</v>
      </c>
      <c r="E109" s="112"/>
      <c r="F109" s="37"/>
      <c r="G109" s="37"/>
      <c r="H109" s="38">
        <v>656.7</v>
      </c>
      <c r="I109" s="38"/>
      <c r="J109" s="37"/>
      <c r="K109" s="37"/>
      <c r="L109" s="38">
        <v>631</v>
      </c>
      <c r="M109" s="38"/>
      <c r="N109" s="37"/>
    </row>
    <row r="110" spans="1:14">
      <c r="A110" s="96"/>
      <c r="B110" s="110"/>
      <c r="C110" s="37"/>
      <c r="D110" s="112"/>
      <c r="E110" s="112"/>
      <c r="F110" s="37"/>
      <c r="G110" s="37"/>
      <c r="H110" s="38"/>
      <c r="I110" s="38"/>
      <c r="J110" s="37"/>
      <c r="K110" s="37"/>
      <c r="L110" s="38"/>
      <c r="M110" s="38"/>
      <c r="N110" s="37"/>
    </row>
    <row r="111" spans="1:14">
      <c r="A111" s="96"/>
      <c r="B111" s="28" t="s">
        <v>880</v>
      </c>
      <c r="C111" s="27"/>
      <c r="D111" s="55">
        <v>155.6</v>
      </c>
      <c r="E111" s="55"/>
      <c r="F111" s="27"/>
      <c r="G111" s="27"/>
      <c r="H111" s="30">
        <v>149.80000000000001</v>
      </c>
      <c r="I111" s="30"/>
      <c r="J111" s="27"/>
      <c r="K111" s="27"/>
      <c r="L111" s="30">
        <v>147.69999999999999</v>
      </c>
      <c r="M111" s="30"/>
      <c r="N111" s="27"/>
    </row>
    <row r="112" spans="1:14" ht="15.75" thickBot="1">
      <c r="A112" s="96"/>
      <c r="B112" s="28"/>
      <c r="C112" s="27"/>
      <c r="D112" s="56"/>
      <c r="E112" s="56"/>
      <c r="F112" s="57"/>
      <c r="G112" s="27"/>
      <c r="H112" s="39"/>
      <c r="I112" s="39"/>
      <c r="J112" s="57"/>
      <c r="K112" s="27"/>
      <c r="L112" s="39"/>
      <c r="M112" s="39"/>
      <c r="N112" s="57"/>
    </row>
    <row r="113" spans="1:14">
      <c r="A113" s="96"/>
      <c r="B113" s="110" t="s">
        <v>881</v>
      </c>
      <c r="C113" s="37"/>
      <c r="D113" s="128" t="s">
        <v>237</v>
      </c>
      <c r="E113" s="288">
        <v>2132.6999999999998</v>
      </c>
      <c r="F113" s="45"/>
      <c r="G113" s="37"/>
      <c r="H113" s="128" t="s">
        <v>237</v>
      </c>
      <c r="I113" s="288">
        <v>2069.1999999999998</v>
      </c>
      <c r="J113" s="45"/>
      <c r="K113" s="37"/>
      <c r="L113" s="128" t="s">
        <v>237</v>
      </c>
      <c r="M113" s="288">
        <v>2073.5</v>
      </c>
      <c r="N113" s="45"/>
    </row>
    <row r="114" spans="1:14" ht="15.75" thickBot="1">
      <c r="A114" s="96"/>
      <c r="B114" s="110"/>
      <c r="C114" s="37"/>
      <c r="D114" s="129"/>
      <c r="E114" s="292"/>
      <c r="F114" s="46"/>
      <c r="G114" s="37"/>
      <c r="H114" s="129"/>
      <c r="I114" s="292"/>
      <c r="J114" s="46"/>
      <c r="K114" s="37"/>
      <c r="L114" s="129"/>
      <c r="M114" s="292"/>
      <c r="N114" s="46"/>
    </row>
    <row r="115" spans="1:14" ht="15.75" thickTop="1">
      <c r="A115" s="96"/>
      <c r="B115" s="95"/>
      <c r="C115" s="95"/>
      <c r="D115" s="95"/>
      <c r="E115" s="95"/>
      <c r="F115" s="95"/>
      <c r="G115" s="95"/>
      <c r="H115" s="95"/>
      <c r="I115" s="95"/>
      <c r="J115" s="95"/>
      <c r="K115" s="95"/>
      <c r="L115" s="95"/>
      <c r="M115" s="95"/>
      <c r="N115" s="95"/>
    </row>
    <row r="116" spans="1:14">
      <c r="A116" s="96"/>
      <c r="B116" s="99" t="s">
        <v>882</v>
      </c>
      <c r="C116" s="99"/>
      <c r="D116" s="99"/>
      <c r="E116" s="99"/>
      <c r="F116" s="99"/>
      <c r="G116" s="99"/>
      <c r="H116" s="99"/>
      <c r="I116" s="99"/>
      <c r="J116" s="99"/>
      <c r="K116" s="99"/>
      <c r="L116" s="99"/>
      <c r="M116" s="99"/>
      <c r="N116" s="99"/>
    </row>
    <row r="117" spans="1:14">
      <c r="A117" s="96"/>
      <c r="B117" s="100"/>
      <c r="C117" s="100"/>
      <c r="D117" s="100"/>
      <c r="E117" s="100"/>
      <c r="F117" s="100"/>
      <c r="G117" s="100"/>
      <c r="H117" s="100"/>
      <c r="I117" s="100"/>
      <c r="J117" s="100"/>
      <c r="K117" s="100"/>
      <c r="L117" s="100"/>
      <c r="M117" s="100"/>
      <c r="N117" s="100"/>
    </row>
    <row r="118" spans="1:14">
      <c r="A118" s="96"/>
      <c r="B118" s="24"/>
      <c r="C118" s="24"/>
      <c r="D118" s="24"/>
      <c r="E118" s="24"/>
      <c r="F118" s="24"/>
      <c r="G118" s="24"/>
      <c r="H118" s="24"/>
      <c r="I118" s="24"/>
      <c r="J118" s="24"/>
    </row>
    <row r="119" spans="1:14">
      <c r="A119" s="96"/>
      <c r="B119" s="14"/>
      <c r="C119" s="14"/>
      <c r="D119" s="14"/>
      <c r="E119" s="14"/>
      <c r="F119" s="14"/>
      <c r="G119" s="14"/>
      <c r="H119" s="14"/>
      <c r="I119" s="14"/>
      <c r="J119" s="14"/>
    </row>
    <row r="120" spans="1:14" ht="15.75" thickBot="1">
      <c r="A120" s="96"/>
      <c r="B120" s="162"/>
      <c r="C120" s="13"/>
      <c r="D120" s="151" t="s">
        <v>558</v>
      </c>
      <c r="E120" s="151"/>
      <c r="F120" s="151"/>
      <c r="G120" s="151"/>
      <c r="H120" s="151"/>
      <c r="I120" s="151"/>
      <c r="J120" s="151"/>
    </row>
    <row r="121" spans="1:14" ht="15.75" thickBot="1">
      <c r="A121" s="96"/>
      <c r="B121" s="23"/>
      <c r="C121" s="13"/>
      <c r="D121" s="179">
        <v>2013</v>
      </c>
      <c r="E121" s="179"/>
      <c r="F121" s="179"/>
      <c r="G121" s="13"/>
      <c r="H121" s="179">
        <v>2012</v>
      </c>
      <c r="I121" s="179"/>
      <c r="J121" s="179"/>
    </row>
    <row r="122" spans="1:14">
      <c r="A122" s="96"/>
      <c r="B122" s="110" t="s">
        <v>877</v>
      </c>
      <c r="C122" s="37"/>
      <c r="D122" s="128" t="s">
        <v>237</v>
      </c>
      <c r="E122" s="115">
        <v>217.4</v>
      </c>
      <c r="F122" s="45"/>
      <c r="G122" s="37"/>
      <c r="H122" s="128" t="s">
        <v>237</v>
      </c>
      <c r="I122" s="115">
        <v>199.1</v>
      </c>
      <c r="J122" s="45"/>
    </row>
    <row r="123" spans="1:14">
      <c r="A123" s="96"/>
      <c r="B123" s="110"/>
      <c r="C123" s="37"/>
      <c r="D123" s="293"/>
      <c r="E123" s="244"/>
      <c r="F123" s="245"/>
      <c r="G123" s="37"/>
      <c r="H123" s="293"/>
      <c r="I123" s="244"/>
      <c r="J123" s="245"/>
    </row>
    <row r="124" spans="1:14">
      <c r="A124" s="96"/>
      <c r="B124" s="28" t="s">
        <v>878</v>
      </c>
      <c r="C124" s="27"/>
      <c r="D124" s="30">
        <v>28.2</v>
      </c>
      <c r="E124" s="30"/>
      <c r="F124" s="27"/>
      <c r="G124" s="27"/>
      <c r="H124" s="30">
        <v>30</v>
      </c>
      <c r="I124" s="30"/>
      <c r="J124" s="27"/>
    </row>
    <row r="125" spans="1:14">
      <c r="A125" s="96"/>
      <c r="B125" s="28"/>
      <c r="C125" s="27"/>
      <c r="D125" s="30"/>
      <c r="E125" s="30"/>
      <c r="F125" s="27"/>
      <c r="G125" s="27"/>
      <c r="H125" s="30"/>
      <c r="I125" s="30"/>
      <c r="J125" s="27"/>
    </row>
    <row r="126" spans="1:14">
      <c r="A126" s="96"/>
      <c r="B126" s="110" t="s">
        <v>883</v>
      </c>
      <c r="C126" s="37"/>
      <c r="D126" s="38">
        <v>579.9</v>
      </c>
      <c r="E126" s="38"/>
      <c r="F126" s="37"/>
      <c r="G126" s="37"/>
      <c r="H126" s="38">
        <v>487.8</v>
      </c>
      <c r="I126" s="38"/>
      <c r="J126" s="37"/>
    </row>
    <row r="127" spans="1:14">
      <c r="A127" s="96"/>
      <c r="B127" s="110"/>
      <c r="C127" s="37"/>
      <c r="D127" s="38"/>
      <c r="E127" s="38"/>
      <c r="F127" s="37"/>
      <c r="G127" s="37"/>
      <c r="H127" s="38"/>
      <c r="I127" s="38"/>
      <c r="J127" s="37"/>
    </row>
    <row r="128" spans="1:14">
      <c r="A128" s="96"/>
      <c r="B128" s="28" t="s">
        <v>880</v>
      </c>
      <c r="C128" s="27"/>
      <c r="D128" s="30">
        <v>13.4</v>
      </c>
      <c r="E128" s="30"/>
      <c r="F128" s="27"/>
      <c r="G128" s="27"/>
      <c r="H128" s="30">
        <v>18.100000000000001</v>
      </c>
      <c r="I128" s="30"/>
      <c r="J128" s="27"/>
    </row>
    <row r="129" spans="1:10" ht="15.75" thickBot="1">
      <c r="A129" s="96"/>
      <c r="B129" s="28"/>
      <c r="C129" s="27"/>
      <c r="D129" s="39"/>
      <c r="E129" s="39"/>
      <c r="F129" s="57"/>
      <c r="G129" s="27"/>
      <c r="H129" s="39"/>
      <c r="I129" s="39"/>
      <c r="J129" s="57"/>
    </row>
    <row r="130" spans="1:10">
      <c r="A130" s="96"/>
      <c r="B130" s="110" t="s">
        <v>884</v>
      </c>
      <c r="C130" s="37"/>
      <c r="D130" s="128" t="s">
        <v>237</v>
      </c>
      <c r="E130" s="115">
        <v>838.9</v>
      </c>
      <c r="F130" s="45"/>
      <c r="G130" s="37"/>
      <c r="H130" s="128" t="s">
        <v>237</v>
      </c>
      <c r="I130" s="115">
        <v>735</v>
      </c>
      <c r="J130" s="45"/>
    </row>
    <row r="131" spans="1:10" ht="15.75" thickBot="1">
      <c r="A131" s="96"/>
      <c r="B131" s="110"/>
      <c r="C131" s="37"/>
      <c r="D131" s="129"/>
      <c r="E131" s="130"/>
      <c r="F131" s="46"/>
      <c r="G131" s="37"/>
      <c r="H131" s="129"/>
      <c r="I131" s="130"/>
      <c r="J131" s="46"/>
    </row>
    <row r="132" spans="1:10" ht="15.75" thickTop="1"/>
  </sheetData>
  <mergeCells count="437">
    <mergeCell ref="B99:N99"/>
    <mergeCell ref="B100:N100"/>
    <mergeCell ref="B115:N115"/>
    <mergeCell ref="B116:N116"/>
    <mergeCell ref="B117:N117"/>
    <mergeCell ref="B18:N18"/>
    <mergeCell ref="B60:N60"/>
    <mergeCell ref="B61:N61"/>
    <mergeCell ref="B75:N75"/>
    <mergeCell ref="B76:N76"/>
    <mergeCell ref="B77:N77"/>
    <mergeCell ref="B12:N12"/>
    <mergeCell ref="B13:N13"/>
    <mergeCell ref="B14:N14"/>
    <mergeCell ref="B15:N15"/>
    <mergeCell ref="B16:N16"/>
    <mergeCell ref="B17:N17"/>
    <mergeCell ref="B6:N6"/>
    <mergeCell ref="B7:N7"/>
    <mergeCell ref="B8:N8"/>
    <mergeCell ref="B9:N9"/>
    <mergeCell ref="B10:N10"/>
    <mergeCell ref="B11:N11"/>
    <mergeCell ref="H130:H131"/>
    <mergeCell ref="I130:I131"/>
    <mergeCell ref="J130:J131"/>
    <mergeCell ref="A1:A2"/>
    <mergeCell ref="B1:N1"/>
    <mergeCell ref="B2:N2"/>
    <mergeCell ref="B3:N3"/>
    <mergeCell ref="A4:A131"/>
    <mergeCell ref="B4:N4"/>
    <mergeCell ref="B5:N5"/>
    <mergeCell ref="B130:B131"/>
    <mergeCell ref="C130:C131"/>
    <mergeCell ref="D130:D131"/>
    <mergeCell ref="E130:E131"/>
    <mergeCell ref="F130:F131"/>
    <mergeCell ref="G130:G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J122:J123"/>
    <mergeCell ref="B124:B125"/>
    <mergeCell ref="C124:C125"/>
    <mergeCell ref="D124:E125"/>
    <mergeCell ref="F124:F125"/>
    <mergeCell ref="G124:G125"/>
    <mergeCell ref="H124:I125"/>
    <mergeCell ref="J124:J125"/>
    <mergeCell ref="D121:F121"/>
    <mergeCell ref="H121:J121"/>
    <mergeCell ref="B122:B123"/>
    <mergeCell ref="C122:C123"/>
    <mergeCell ref="D122:D123"/>
    <mergeCell ref="E122:E123"/>
    <mergeCell ref="F122:F123"/>
    <mergeCell ref="G122:G123"/>
    <mergeCell ref="H122:H123"/>
    <mergeCell ref="I122:I123"/>
    <mergeCell ref="K113:K114"/>
    <mergeCell ref="L113:L114"/>
    <mergeCell ref="M113:M114"/>
    <mergeCell ref="N113:N114"/>
    <mergeCell ref="B118:J118"/>
    <mergeCell ref="D120:J120"/>
    <mergeCell ref="N111:N112"/>
    <mergeCell ref="B113:B114"/>
    <mergeCell ref="C113:C114"/>
    <mergeCell ref="D113:D114"/>
    <mergeCell ref="E113:E114"/>
    <mergeCell ref="F113:F114"/>
    <mergeCell ref="G113:G114"/>
    <mergeCell ref="H113:H114"/>
    <mergeCell ref="I113:I114"/>
    <mergeCell ref="J113:J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H95:H96"/>
    <mergeCell ref="I95:I96"/>
    <mergeCell ref="J95:J96"/>
    <mergeCell ref="B101:N101"/>
    <mergeCell ref="D103:N103"/>
    <mergeCell ref="D104:F104"/>
    <mergeCell ref="H104:J104"/>
    <mergeCell ref="L104:N104"/>
    <mergeCell ref="B97:N97"/>
    <mergeCell ref="B98:N98"/>
    <mergeCell ref="B95:B96"/>
    <mergeCell ref="C95:C96"/>
    <mergeCell ref="D95:D96"/>
    <mergeCell ref="E95:E96"/>
    <mergeCell ref="F95:F96"/>
    <mergeCell ref="G95:G96"/>
    <mergeCell ref="J91:J92"/>
    <mergeCell ref="B93:B94"/>
    <mergeCell ref="C93:C94"/>
    <mergeCell ref="D93:E94"/>
    <mergeCell ref="F93:F94"/>
    <mergeCell ref="G93:G94"/>
    <mergeCell ref="H93:I94"/>
    <mergeCell ref="J93:J94"/>
    <mergeCell ref="B91:B92"/>
    <mergeCell ref="C91:C92"/>
    <mergeCell ref="D91:E92"/>
    <mergeCell ref="F91:F92"/>
    <mergeCell ref="G91:G92"/>
    <mergeCell ref="H91:I92"/>
    <mergeCell ref="B88:B89"/>
    <mergeCell ref="C88:C89"/>
    <mergeCell ref="D88:F89"/>
    <mergeCell ref="G88:G89"/>
    <mergeCell ref="H88:J89"/>
    <mergeCell ref="D90:E90"/>
    <mergeCell ref="H90:I90"/>
    <mergeCell ref="I84:I85"/>
    <mergeCell ref="J84:J85"/>
    <mergeCell ref="B86:B87"/>
    <mergeCell ref="C86:C87"/>
    <mergeCell ref="D86:E87"/>
    <mergeCell ref="F86:F87"/>
    <mergeCell ref="G86:G87"/>
    <mergeCell ref="H86:I87"/>
    <mergeCell ref="J86:J87"/>
    <mergeCell ref="D82:J82"/>
    <mergeCell ref="D83:F83"/>
    <mergeCell ref="H83:J83"/>
    <mergeCell ref="B84:B85"/>
    <mergeCell ref="C84:C85"/>
    <mergeCell ref="D84:D85"/>
    <mergeCell ref="E84:E85"/>
    <mergeCell ref="F84:F85"/>
    <mergeCell ref="G84:G85"/>
    <mergeCell ref="H84:H85"/>
    <mergeCell ref="I73:I74"/>
    <mergeCell ref="J73:J74"/>
    <mergeCell ref="K73:K74"/>
    <mergeCell ref="L73:L74"/>
    <mergeCell ref="M73:M74"/>
    <mergeCell ref="B80:J80"/>
    <mergeCell ref="B78:N78"/>
    <mergeCell ref="B79:N79"/>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C69:D69"/>
    <mergeCell ref="G69:H69"/>
    <mergeCell ref="K69:L69"/>
    <mergeCell ref="C70:D70"/>
    <mergeCell ref="G70:H70"/>
    <mergeCell ref="K70:L70"/>
    <mergeCell ref="H67:H68"/>
    <mergeCell ref="I67:I68"/>
    <mergeCell ref="J67:J68"/>
    <mergeCell ref="K67:K68"/>
    <mergeCell ref="L67:L68"/>
    <mergeCell ref="M67:M68"/>
    <mergeCell ref="B67:B68"/>
    <mergeCell ref="C67:C68"/>
    <mergeCell ref="D67:D68"/>
    <mergeCell ref="E67:E68"/>
    <mergeCell ref="F67:F68"/>
    <mergeCell ref="G67:G68"/>
    <mergeCell ref="N58:N59"/>
    <mergeCell ref="B62:M62"/>
    <mergeCell ref="C64:M64"/>
    <mergeCell ref="C65:M65"/>
    <mergeCell ref="C66:E66"/>
    <mergeCell ref="G66:I66"/>
    <mergeCell ref="K66:M66"/>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N53:N54"/>
    <mergeCell ref="D55:F55"/>
    <mergeCell ref="H55:J55"/>
    <mergeCell ref="L55:N55"/>
    <mergeCell ref="B56:B57"/>
    <mergeCell ref="C56:C57"/>
    <mergeCell ref="D56:D57"/>
    <mergeCell ref="E56:E57"/>
    <mergeCell ref="F56:F57"/>
    <mergeCell ref="G56:G57"/>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N48:N49"/>
    <mergeCell ref="D50:F50"/>
    <mergeCell ref="H50:J50"/>
    <mergeCell ref="L50:N50"/>
    <mergeCell ref="B51:B52"/>
    <mergeCell ref="C51:C52"/>
    <mergeCell ref="D51:D52"/>
    <mergeCell ref="E51:E52"/>
    <mergeCell ref="F51:F52"/>
    <mergeCell ref="G51:G52"/>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N41:N42"/>
    <mergeCell ref="D43:F43"/>
    <mergeCell ref="H43:J43"/>
    <mergeCell ref="L43:N43"/>
    <mergeCell ref="B44:B45"/>
    <mergeCell ref="C44:C45"/>
    <mergeCell ref="D44:D45"/>
    <mergeCell ref="E44:E45"/>
    <mergeCell ref="F44:F45"/>
    <mergeCell ref="G44:G45"/>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N34:N35"/>
    <mergeCell ref="D36:F36"/>
    <mergeCell ref="H36:J36"/>
    <mergeCell ref="L36:N36"/>
    <mergeCell ref="B37:B38"/>
    <mergeCell ref="C37:C38"/>
    <mergeCell ref="D37:D38"/>
    <mergeCell ref="E37:E38"/>
    <mergeCell ref="F37:F38"/>
    <mergeCell ref="G37:G38"/>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K23:K24"/>
    <mergeCell ref="L23:L24"/>
    <mergeCell ref="M23:M24"/>
    <mergeCell ref="N23:N24"/>
    <mergeCell ref="B25:B26"/>
    <mergeCell ref="C25:C26"/>
    <mergeCell ref="D25:E26"/>
    <mergeCell ref="F25:F26"/>
    <mergeCell ref="G25:G26"/>
    <mergeCell ref="H25:I26"/>
    <mergeCell ref="L22:N22"/>
    <mergeCell ref="B23:B24"/>
    <mergeCell ref="C23:C24"/>
    <mergeCell ref="D23:D24"/>
    <mergeCell ref="E23:E24"/>
    <mergeCell ref="F23:F24"/>
    <mergeCell ref="G23:G24"/>
    <mergeCell ref="H23:H24"/>
    <mergeCell ref="I23:I24"/>
    <mergeCell ref="J23:J24"/>
    <mergeCell ref="B19:N19"/>
    <mergeCell ref="B21:B22"/>
    <mergeCell ref="C21:C22"/>
    <mergeCell ref="D21:F21"/>
    <mergeCell ref="D22:F22"/>
    <mergeCell ref="G21:G22"/>
    <mergeCell ref="H21:J21"/>
    <mergeCell ref="H22:J22"/>
    <mergeCell ref="K21:K22"/>
    <mergeCell ref="L21:N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cols>
    <col min="1" max="1" width="33.85546875" bestFit="1" customWidth="1"/>
    <col min="2" max="2" width="36.5703125" bestFit="1" customWidth="1"/>
    <col min="3" max="3" width="34.42578125" customWidth="1"/>
    <col min="4" max="4" width="8" customWidth="1"/>
    <col min="5" max="5" width="25.28515625" customWidth="1"/>
    <col min="6" max="7" width="34.42578125" customWidth="1"/>
    <col min="8" max="8" width="8" customWidth="1"/>
    <col min="9" max="9" width="25.28515625" customWidth="1"/>
    <col min="10" max="10" width="6.42578125" customWidth="1"/>
    <col min="11" max="11" width="34.42578125" customWidth="1"/>
    <col min="12" max="12" width="8" customWidth="1"/>
    <col min="13" max="13" width="25.28515625" customWidth="1"/>
    <col min="14" max="14" width="6.42578125" customWidth="1"/>
    <col min="15" max="15" width="34.42578125" customWidth="1"/>
    <col min="16" max="16" width="8" customWidth="1"/>
    <col min="17" max="17" width="25.28515625" customWidth="1"/>
    <col min="18" max="18" width="34.42578125" customWidth="1"/>
  </cols>
  <sheetData>
    <row r="1" spans="1:18" ht="15" customHeight="1">
      <c r="A1" s="7" t="s">
        <v>8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886</v>
      </c>
      <c r="B3" s="95" t="s">
        <v>9</v>
      </c>
      <c r="C3" s="95"/>
      <c r="D3" s="95"/>
      <c r="E3" s="95"/>
      <c r="F3" s="95"/>
      <c r="G3" s="95"/>
      <c r="H3" s="95"/>
      <c r="I3" s="95"/>
      <c r="J3" s="95"/>
      <c r="K3" s="95"/>
      <c r="L3" s="95"/>
      <c r="M3" s="95"/>
      <c r="N3" s="95"/>
      <c r="O3" s="95"/>
      <c r="P3" s="95"/>
      <c r="Q3" s="95"/>
      <c r="R3" s="95"/>
    </row>
    <row r="4" spans="1:18" ht="15" customHeight="1">
      <c r="A4" s="96" t="s">
        <v>887</v>
      </c>
      <c r="B4" s="95" t="s">
        <v>9</v>
      </c>
      <c r="C4" s="95"/>
      <c r="D4" s="95"/>
      <c r="E4" s="95"/>
      <c r="F4" s="95"/>
      <c r="G4" s="95"/>
      <c r="H4" s="95"/>
      <c r="I4" s="95"/>
      <c r="J4" s="95"/>
      <c r="K4" s="95"/>
      <c r="L4" s="95"/>
      <c r="M4" s="95"/>
      <c r="N4" s="95"/>
      <c r="O4" s="95"/>
      <c r="P4" s="95"/>
      <c r="Q4" s="95"/>
      <c r="R4" s="95"/>
    </row>
    <row r="5" spans="1:18">
      <c r="A5" s="96"/>
      <c r="B5" s="97" t="s">
        <v>888</v>
      </c>
      <c r="C5" s="97"/>
      <c r="D5" s="97"/>
      <c r="E5" s="97"/>
      <c r="F5" s="97"/>
      <c r="G5" s="97"/>
      <c r="H5" s="97"/>
      <c r="I5" s="97"/>
      <c r="J5" s="97"/>
      <c r="K5" s="97"/>
      <c r="L5" s="97"/>
      <c r="M5" s="97"/>
      <c r="N5" s="97"/>
      <c r="O5" s="97"/>
      <c r="P5" s="97"/>
      <c r="Q5" s="97"/>
      <c r="R5" s="97"/>
    </row>
    <row r="6" spans="1:18">
      <c r="A6" s="96"/>
      <c r="B6" s="95"/>
      <c r="C6" s="95"/>
      <c r="D6" s="95"/>
      <c r="E6" s="95"/>
      <c r="F6" s="95"/>
      <c r="G6" s="95"/>
      <c r="H6" s="95"/>
      <c r="I6" s="95"/>
      <c r="J6" s="95"/>
      <c r="K6" s="95"/>
      <c r="L6" s="95"/>
      <c r="M6" s="95"/>
      <c r="N6" s="95"/>
      <c r="O6" s="95"/>
      <c r="P6" s="95"/>
      <c r="Q6" s="95"/>
      <c r="R6" s="95"/>
    </row>
    <row r="7" spans="1:18" ht="42.75" customHeight="1">
      <c r="A7" s="96"/>
      <c r="B7" s="99" t="s">
        <v>889</v>
      </c>
      <c r="C7" s="99"/>
      <c r="D7" s="99"/>
      <c r="E7" s="99"/>
      <c r="F7" s="99"/>
      <c r="G7" s="99"/>
      <c r="H7" s="99"/>
      <c r="I7" s="99"/>
      <c r="J7" s="99"/>
      <c r="K7" s="99"/>
      <c r="L7" s="99"/>
      <c r="M7" s="99"/>
      <c r="N7" s="99"/>
      <c r="O7" s="99"/>
      <c r="P7" s="99"/>
      <c r="Q7" s="99"/>
      <c r="R7" s="99"/>
    </row>
    <row r="8" spans="1:18">
      <c r="A8" s="96"/>
      <c r="B8" s="95"/>
      <c r="C8" s="95"/>
      <c r="D8" s="95"/>
      <c r="E8" s="95"/>
      <c r="F8" s="95"/>
      <c r="G8" s="95"/>
      <c r="H8" s="95"/>
      <c r="I8" s="95"/>
      <c r="J8" s="95"/>
      <c r="K8" s="95"/>
      <c r="L8" s="95"/>
      <c r="M8" s="95"/>
      <c r="N8" s="95"/>
      <c r="O8" s="95"/>
      <c r="P8" s="95"/>
      <c r="Q8" s="95"/>
      <c r="R8" s="95"/>
    </row>
    <row r="9" spans="1:18" ht="28.5" customHeight="1">
      <c r="A9" s="96"/>
      <c r="B9" s="51" t="s">
        <v>890</v>
      </c>
      <c r="C9" s="51"/>
      <c r="D9" s="51"/>
      <c r="E9" s="51"/>
      <c r="F9" s="51"/>
      <c r="G9" s="51"/>
      <c r="H9" s="51"/>
      <c r="I9" s="51"/>
      <c r="J9" s="51"/>
      <c r="K9" s="51"/>
      <c r="L9" s="51"/>
      <c r="M9" s="51"/>
      <c r="N9" s="51"/>
      <c r="O9" s="51"/>
      <c r="P9" s="51"/>
      <c r="Q9" s="51"/>
      <c r="R9" s="51"/>
    </row>
    <row r="10" spans="1:18">
      <c r="A10" s="96"/>
      <c r="B10" s="95"/>
      <c r="C10" s="95"/>
      <c r="D10" s="95"/>
      <c r="E10" s="95"/>
      <c r="F10" s="95"/>
      <c r="G10" s="95"/>
      <c r="H10" s="95"/>
      <c r="I10" s="95"/>
      <c r="J10" s="95"/>
      <c r="K10" s="95"/>
      <c r="L10" s="95"/>
      <c r="M10" s="95"/>
      <c r="N10" s="95"/>
      <c r="O10" s="95"/>
      <c r="P10" s="95"/>
      <c r="Q10" s="95"/>
      <c r="R10" s="95"/>
    </row>
    <row r="11" spans="1:18" ht="28.5" customHeight="1">
      <c r="A11" s="96"/>
      <c r="B11" s="99" t="s">
        <v>891</v>
      </c>
      <c r="C11" s="99"/>
      <c r="D11" s="99"/>
      <c r="E11" s="99"/>
      <c r="F11" s="99"/>
      <c r="G11" s="99"/>
      <c r="H11" s="99"/>
      <c r="I11" s="99"/>
      <c r="J11" s="99"/>
      <c r="K11" s="99"/>
      <c r="L11" s="99"/>
      <c r="M11" s="99"/>
      <c r="N11" s="99"/>
      <c r="O11" s="99"/>
      <c r="P11" s="99"/>
      <c r="Q11" s="99"/>
      <c r="R11" s="99"/>
    </row>
    <row r="12" spans="1:18">
      <c r="A12" s="96"/>
      <c r="B12" s="95"/>
      <c r="C12" s="95"/>
      <c r="D12" s="95"/>
      <c r="E12" s="95"/>
      <c r="F12" s="95"/>
      <c r="G12" s="95"/>
      <c r="H12" s="95"/>
      <c r="I12" s="95"/>
      <c r="J12" s="95"/>
      <c r="K12" s="95"/>
      <c r="L12" s="95"/>
      <c r="M12" s="95"/>
      <c r="N12" s="95"/>
      <c r="O12" s="95"/>
      <c r="P12" s="95"/>
      <c r="Q12" s="95"/>
      <c r="R12" s="95"/>
    </row>
    <row r="13" spans="1:18">
      <c r="A13" s="96"/>
      <c r="B13" s="99" t="s">
        <v>892</v>
      </c>
      <c r="C13" s="99"/>
      <c r="D13" s="99"/>
      <c r="E13" s="99"/>
      <c r="F13" s="99"/>
      <c r="G13" s="99"/>
      <c r="H13" s="99"/>
      <c r="I13" s="99"/>
      <c r="J13" s="99"/>
      <c r="K13" s="99"/>
      <c r="L13" s="99"/>
      <c r="M13" s="99"/>
      <c r="N13" s="99"/>
      <c r="O13" s="99"/>
      <c r="P13" s="99"/>
      <c r="Q13" s="99"/>
      <c r="R13" s="99"/>
    </row>
    <row r="14" spans="1:18">
      <c r="A14" s="96"/>
      <c r="B14" s="100"/>
      <c r="C14" s="100"/>
      <c r="D14" s="100"/>
      <c r="E14" s="100"/>
      <c r="F14" s="100"/>
      <c r="G14" s="100"/>
      <c r="H14" s="100"/>
      <c r="I14" s="100"/>
      <c r="J14" s="100"/>
      <c r="K14" s="100"/>
      <c r="L14" s="100"/>
      <c r="M14" s="100"/>
      <c r="N14" s="100"/>
      <c r="O14" s="100"/>
      <c r="P14" s="100"/>
      <c r="Q14" s="100"/>
      <c r="R14" s="100"/>
    </row>
    <row r="15" spans="1:18">
      <c r="A15" s="96"/>
      <c r="B15" s="24"/>
      <c r="C15" s="24"/>
      <c r="D15" s="24"/>
      <c r="E15" s="24"/>
      <c r="F15" s="24"/>
      <c r="G15" s="24"/>
      <c r="H15" s="24"/>
      <c r="I15" s="24"/>
      <c r="J15" s="24"/>
      <c r="K15" s="24"/>
      <c r="L15" s="24"/>
      <c r="M15" s="24"/>
      <c r="N15" s="24"/>
      <c r="O15" s="24"/>
      <c r="P15" s="24"/>
      <c r="Q15" s="24"/>
      <c r="R15" s="24"/>
    </row>
    <row r="16" spans="1:18">
      <c r="A16" s="96"/>
      <c r="B16" s="14"/>
      <c r="C16" s="14"/>
      <c r="D16" s="14"/>
      <c r="E16" s="14"/>
      <c r="F16" s="14"/>
      <c r="G16" s="14"/>
      <c r="H16" s="14"/>
      <c r="I16" s="14"/>
      <c r="J16" s="14"/>
      <c r="K16" s="14"/>
      <c r="L16" s="14"/>
      <c r="M16" s="14"/>
      <c r="N16" s="14"/>
      <c r="O16" s="14"/>
      <c r="P16" s="14"/>
      <c r="Q16" s="14"/>
      <c r="R16" s="14"/>
    </row>
    <row r="17" spans="1:18">
      <c r="A17" s="96"/>
      <c r="B17" s="296" t="s">
        <v>893</v>
      </c>
      <c r="C17" s="37"/>
      <c r="D17" s="50" t="s">
        <v>894</v>
      </c>
      <c r="E17" s="50"/>
      <c r="F17" s="50"/>
      <c r="G17" s="37"/>
      <c r="H17" s="50" t="s">
        <v>896</v>
      </c>
      <c r="I17" s="50"/>
      <c r="J17" s="50"/>
      <c r="K17" s="37"/>
      <c r="L17" s="50" t="s">
        <v>897</v>
      </c>
      <c r="M17" s="50"/>
      <c r="N17" s="50"/>
      <c r="O17" s="37"/>
      <c r="P17" s="50" t="s">
        <v>898</v>
      </c>
      <c r="Q17" s="50"/>
      <c r="R17" s="50"/>
    </row>
    <row r="18" spans="1:18" ht="15.75" thickBot="1">
      <c r="A18" s="96"/>
      <c r="B18" s="296"/>
      <c r="C18" s="37"/>
      <c r="D18" s="25" t="s">
        <v>895</v>
      </c>
      <c r="E18" s="25"/>
      <c r="F18" s="25"/>
      <c r="G18" s="37"/>
      <c r="H18" s="25" t="s">
        <v>895</v>
      </c>
      <c r="I18" s="25"/>
      <c r="J18" s="25"/>
      <c r="K18" s="37"/>
      <c r="L18" s="25" t="s">
        <v>895</v>
      </c>
      <c r="M18" s="25"/>
      <c r="N18" s="25"/>
      <c r="O18" s="37"/>
      <c r="P18" s="25" t="s">
        <v>895</v>
      </c>
      <c r="Q18" s="25"/>
      <c r="R18" s="25"/>
    </row>
    <row r="19" spans="1:18">
      <c r="A19" s="96"/>
      <c r="B19" s="295">
        <v>2013</v>
      </c>
      <c r="C19" s="13"/>
      <c r="D19" s="41"/>
      <c r="E19" s="41"/>
      <c r="F19" s="41"/>
      <c r="G19" s="13"/>
      <c r="H19" s="41"/>
      <c r="I19" s="41"/>
      <c r="J19" s="41"/>
      <c r="K19" s="13"/>
      <c r="L19" s="41"/>
      <c r="M19" s="41"/>
      <c r="N19" s="41"/>
      <c r="O19" s="13"/>
      <c r="P19" s="41"/>
      <c r="Q19" s="41"/>
      <c r="R19" s="41"/>
    </row>
    <row r="20" spans="1:18">
      <c r="A20" s="96"/>
      <c r="B20" s="28" t="s">
        <v>103</v>
      </c>
      <c r="C20" s="27"/>
      <c r="D20" s="54" t="s">
        <v>237</v>
      </c>
      <c r="E20" s="55">
        <v>499.7</v>
      </c>
      <c r="F20" s="27"/>
      <c r="G20" s="27"/>
      <c r="H20" s="54" t="s">
        <v>237</v>
      </c>
      <c r="I20" s="55">
        <v>525.29999999999995</v>
      </c>
      <c r="J20" s="27"/>
      <c r="K20" s="27"/>
      <c r="L20" s="54" t="s">
        <v>237</v>
      </c>
      <c r="M20" s="55">
        <v>505.1</v>
      </c>
      <c r="N20" s="27"/>
      <c r="O20" s="27"/>
      <c r="P20" s="54" t="s">
        <v>237</v>
      </c>
      <c r="Q20" s="55">
        <v>602.6</v>
      </c>
      <c r="R20" s="27"/>
    </row>
    <row r="21" spans="1:18">
      <c r="A21" s="96"/>
      <c r="B21" s="28"/>
      <c r="C21" s="27"/>
      <c r="D21" s="54"/>
      <c r="E21" s="55"/>
      <c r="F21" s="27"/>
      <c r="G21" s="27"/>
      <c r="H21" s="54"/>
      <c r="I21" s="55"/>
      <c r="J21" s="27"/>
      <c r="K21" s="27"/>
      <c r="L21" s="54"/>
      <c r="M21" s="55"/>
      <c r="N21" s="27"/>
      <c r="O21" s="27"/>
      <c r="P21" s="54"/>
      <c r="Q21" s="55"/>
      <c r="R21" s="27"/>
    </row>
    <row r="22" spans="1:18">
      <c r="A22" s="96"/>
      <c r="B22" s="110" t="s">
        <v>105</v>
      </c>
      <c r="C22" s="37"/>
      <c r="D22" s="112">
        <v>271.39999999999998</v>
      </c>
      <c r="E22" s="112"/>
      <c r="F22" s="37"/>
      <c r="G22" s="37"/>
      <c r="H22" s="112">
        <v>300.10000000000002</v>
      </c>
      <c r="I22" s="112"/>
      <c r="J22" s="37"/>
      <c r="K22" s="37"/>
      <c r="L22" s="112">
        <v>284.2</v>
      </c>
      <c r="M22" s="112"/>
      <c r="N22" s="37"/>
      <c r="O22" s="37"/>
      <c r="P22" s="112">
        <v>322.7</v>
      </c>
      <c r="Q22" s="112"/>
      <c r="R22" s="37"/>
    </row>
    <row r="23" spans="1:18">
      <c r="A23" s="96"/>
      <c r="B23" s="110"/>
      <c r="C23" s="37"/>
      <c r="D23" s="112"/>
      <c r="E23" s="112"/>
      <c r="F23" s="37"/>
      <c r="G23" s="37"/>
      <c r="H23" s="112"/>
      <c r="I23" s="112"/>
      <c r="J23" s="37"/>
      <c r="K23" s="37"/>
      <c r="L23" s="112"/>
      <c r="M23" s="112"/>
      <c r="N23" s="37"/>
      <c r="O23" s="37"/>
      <c r="P23" s="112"/>
      <c r="Q23" s="112"/>
      <c r="R23" s="37"/>
    </row>
    <row r="24" spans="1:18">
      <c r="A24" s="96"/>
      <c r="B24" s="28" t="s">
        <v>899</v>
      </c>
      <c r="C24" s="27"/>
      <c r="D24" s="55">
        <v>19.5</v>
      </c>
      <c r="E24" s="55"/>
      <c r="F24" s="27"/>
      <c r="G24" s="27"/>
      <c r="H24" s="55">
        <v>34.700000000000003</v>
      </c>
      <c r="I24" s="55"/>
      <c r="J24" s="27"/>
      <c r="K24" s="27"/>
      <c r="L24" s="55" t="s">
        <v>900</v>
      </c>
      <c r="M24" s="55"/>
      <c r="N24" s="54" t="s">
        <v>241</v>
      </c>
      <c r="O24" s="27"/>
      <c r="P24" s="55">
        <v>30.1</v>
      </c>
      <c r="Q24" s="55"/>
      <c r="R24" s="27"/>
    </row>
    <row r="25" spans="1:18">
      <c r="A25" s="96"/>
      <c r="B25" s="28"/>
      <c r="C25" s="27"/>
      <c r="D25" s="55"/>
      <c r="E25" s="55"/>
      <c r="F25" s="27"/>
      <c r="G25" s="27"/>
      <c r="H25" s="55"/>
      <c r="I25" s="55"/>
      <c r="J25" s="27"/>
      <c r="K25" s="27"/>
      <c r="L25" s="55"/>
      <c r="M25" s="55"/>
      <c r="N25" s="54"/>
      <c r="O25" s="27"/>
      <c r="P25" s="55"/>
      <c r="Q25" s="55"/>
      <c r="R25" s="27"/>
    </row>
    <row r="26" spans="1:18">
      <c r="A26" s="96"/>
      <c r="B26" s="110" t="s">
        <v>901</v>
      </c>
      <c r="C26" s="37"/>
      <c r="D26" s="51" t="s">
        <v>237</v>
      </c>
      <c r="E26" s="112">
        <v>0.68</v>
      </c>
      <c r="F26" s="37"/>
      <c r="G26" s="37"/>
      <c r="H26" s="51" t="s">
        <v>237</v>
      </c>
      <c r="I26" s="112">
        <v>1.22</v>
      </c>
      <c r="J26" s="37"/>
      <c r="K26" s="37"/>
      <c r="L26" s="51" t="s">
        <v>237</v>
      </c>
      <c r="M26" s="112" t="s">
        <v>902</v>
      </c>
      <c r="N26" s="51" t="s">
        <v>241</v>
      </c>
      <c r="O26" s="37"/>
      <c r="P26" s="51" t="s">
        <v>237</v>
      </c>
      <c r="Q26" s="112">
        <v>1.05</v>
      </c>
      <c r="R26" s="37"/>
    </row>
    <row r="27" spans="1:18">
      <c r="A27" s="96"/>
      <c r="B27" s="110"/>
      <c r="C27" s="37"/>
      <c r="D27" s="51"/>
      <c r="E27" s="112"/>
      <c r="F27" s="37"/>
      <c r="G27" s="37"/>
      <c r="H27" s="51"/>
      <c r="I27" s="112"/>
      <c r="J27" s="37"/>
      <c r="K27" s="37"/>
      <c r="L27" s="51"/>
      <c r="M27" s="112"/>
      <c r="N27" s="51"/>
      <c r="O27" s="37"/>
      <c r="P27" s="51"/>
      <c r="Q27" s="112"/>
      <c r="R27" s="37"/>
    </row>
    <row r="28" spans="1:18">
      <c r="A28" s="96"/>
      <c r="B28" s="28" t="s">
        <v>903</v>
      </c>
      <c r="C28" s="27"/>
      <c r="D28" s="54" t="s">
        <v>237</v>
      </c>
      <c r="E28" s="55">
        <v>0.68</v>
      </c>
      <c r="F28" s="27"/>
      <c r="G28" s="27"/>
      <c r="H28" s="54" t="s">
        <v>237</v>
      </c>
      <c r="I28" s="55">
        <v>1.2</v>
      </c>
      <c r="J28" s="27"/>
      <c r="K28" s="27"/>
      <c r="L28" s="54" t="s">
        <v>237</v>
      </c>
      <c r="M28" s="55" t="s">
        <v>902</v>
      </c>
      <c r="N28" s="54" t="s">
        <v>241</v>
      </c>
      <c r="O28" s="27"/>
      <c r="P28" s="54" t="s">
        <v>237</v>
      </c>
      <c r="Q28" s="55">
        <v>1.04</v>
      </c>
      <c r="R28" s="27"/>
    </row>
    <row r="29" spans="1:18">
      <c r="A29" s="96"/>
      <c r="B29" s="28"/>
      <c r="C29" s="27"/>
      <c r="D29" s="54"/>
      <c r="E29" s="55"/>
      <c r="F29" s="27"/>
      <c r="G29" s="27"/>
      <c r="H29" s="54"/>
      <c r="I29" s="55"/>
      <c r="J29" s="27"/>
      <c r="K29" s="27"/>
      <c r="L29" s="54"/>
      <c r="M29" s="55"/>
      <c r="N29" s="54"/>
      <c r="O29" s="27"/>
      <c r="P29" s="54"/>
      <c r="Q29" s="55"/>
      <c r="R29" s="27"/>
    </row>
    <row r="30" spans="1:18">
      <c r="A30" s="96"/>
      <c r="B30" s="13"/>
      <c r="C30" s="13"/>
      <c r="D30" s="37"/>
      <c r="E30" s="37"/>
      <c r="F30" s="37"/>
      <c r="G30" s="13"/>
      <c r="H30" s="37"/>
      <c r="I30" s="37"/>
      <c r="J30" s="37"/>
      <c r="K30" s="13"/>
      <c r="L30" s="37"/>
      <c r="M30" s="37"/>
      <c r="N30" s="37"/>
      <c r="O30" s="13"/>
      <c r="P30" s="37"/>
      <c r="Q30" s="37"/>
      <c r="R30" s="37"/>
    </row>
    <row r="31" spans="1:18">
      <c r="A31" s="96"/>
      <c r="B31" s="295">
        <v>2012</v>
      </c>
      <c r="C31" s="13"/>
      <c r="D31" s="51"/>
      <c r="E31" s="51"/>
      <c r="F31" s="51"/>
      <c r="G31" s="13"/>
      <c r="H31" s="51"/>
      <c r="I31" s="51"/>
      <c r="J31" s="51"/>
      <c r="K31" s="13"/>
      <c r="L31" s="51"/>
      <c r="M31" s="51"/>
      <c r="N31" s="51"/>
      <c r="O31" s="13"/>
      <c r="P31" s="51"/>
      <c r="Q31" s="51"/>
      <c r="R31" s="51"/>
    </row>
    <row r="32" spans="1:18">
      <c r="A32" s="96"/>
      <c r="B32" s="28" t="s">
        <v>103</v>
      </c>
      <c r="C32" s="27"/>
      <c r="D32" s="54" t="s">
        <v>237</v>
      </c>
      <c r="E32" s="55">
        <v>486.3</v>
      </c>
      <c r="F32" s="27"/>
      <c r="G32" s="27"/>
      <c r="H32" s="54" t="s">
        <v>237</v>
      </c>
      <c r="I32" s="55">
        <v>510.4</v>
      </c>
      <c r="J32" s="27"/>
      <c r="K32" s="27"/>
      <c r="L32" s="54" t="s">
        <v>237</v>
      </c>
      <c r="M32" s="55">
        <v>498.7</v>
      </c>
      <c r="N32" s="27"/>
      <c r="O32" s="27"/>
      <c r="P32" s="54" t="s">
        <v>237</v>
      </c>
      <c r="Q32" s="55">
        <v>573.79999999999995</v>
      </c>
      <c r="R32" s="27"/>
    </row>
    <row r="33" spans="1:18">
      <c r="A33" s="96"/>
      <c r="B33" s="28"/>
      <c r="C33" s="27"/>
      <c r="D33" s="54"/>
      <c r="E33" s="55"/>
      <c r="F33" s="27"/>
      <c r="G33" s="27"/>
      <c r="H33" s="54"/>
      <c r="I33" s="55"/>
      <c r="J33" s="27"/>
      <c r="K33" s="27"/>
      <c r="L33" s="54"/>
      <c r="M33" s="55"/>
      <c r="N33" s="27"/>
      <c r="O33" s="27"/>
      <c r="P33" s="54"/>
      <c r="Q33" s="55"/>
      <c r="R33" s="27"/>
    </row>
    <row r="34" spans="1:18">
      <c r="A34" s="96"/>
      <c r="B34" s="110" t="s">
        <v>105</v>
      </c>
      <c r="C34" s="37"/>
      <c r="D34" s="112">
        <v>278.60000000000002</v>
      </c>
      <c r="E34" s="112"/>
      <c r="F34" s="37"/>
      <c r="G34" s="37"/>
      <c r="H34" s="112">
        <v>287.89999999999998</v>
      </c>
      <c r="I34" s="112"/>
      <c r="J34" s="37"/>
      <c r="K34" s="37"/>
      <c r="L34" s="112">
        <v>273.5</v>
      </c>
      <c r="M34" s="112"/>
      <c r="N34" s="37"/>
      <c r="O34" s="37"/>
      <c r="P34" s="112">
        <v>314.10000000000002</v>
      </c>
      <c r="Q34" s="112"/>
      <c r="R34" s="37"/>
    </row>
    <row r="35" spans="1:18">
      <c r="A35" s="96"/>
      <c r="B35" s="110"/>
      <c r="C35" s="37"/>
      <c r="D35" s="112"/>
      <c r="E35" s="112"/>
      <c r="F35" s="37"/>
      <c r="G35" s="37"/>
      <c r="H35" s="112"/>
      <c r="I35" s="112"/>
      <c r="J35" s="37"/>
      <c r="K35" s="37"/>
      <c r="L35" s="112"/>
      <c r="M35" s="112"/>
      <c r="N35" s="37"/>
      <c r="O35" s="37"/>
      <c r="P35" s="112"/>
      <c r="Q35" s="112"/>
      <c r="R35" s="37"/>
    </row>
    <row r="36" spans="1:18">
      <c r="A36" s="96"/>
      <c r="B36" s="28" t="s">
        <v>116</v>
      </c>
      <c r="C36" s="27"/>
      <c r="D36" s="55">
        <v>31</v>
      </c>
      <c r="E36" s="55"/>
      <c r="F36" s="27"/>
      <c r="G36" s="27"/>
      <c r="H36" s="55">
        <v>48.3</v>
      </c>
      <c r="I36" s="55"/>
      <c r="J36" s="27"/>
      <c r="K36" s="27"/>
      <c r="L36" s="55">
        <v>42.4</v>
      </c>
      <c r="M36" s="55"/>
      <c r="N36" s="27"/>
      <c r="O36" s="27"/>
      <c r="P36" s="55">
        <v>42</v>
      </c>
      <c r="Q36" s="55"/>
      <c r="R36" s="27"/>
    </row>
    <row r="37" spans="1:18">
      <c r="A37" s="96"/>
      <c r="B37" s="28"/>
      <c r="C37" s="27"/>
      <c r="D37" s="55"/>
      <c r="E37" s="55"/>
      <c r="F37" s="27"/>
      <c r="G37" s="27"/>
      <c r="H37" s="55"/>
      <c r="I37" s="55"/>
      <c r="J37" s="27"/>
      <c r="K37" s="27"/>
      <c r="L37" s="55"/>
      <c r="M37" s="55"/>
      <c r="N37" s="27"/>
      <c r="O37" s="27"/>
      <c r="P37" s="55"/>
      <c r="Q37" s="55"/>
      <c r="R37" s="27"/>
    </row>
    <row r="38" spans="1:18">
      <c r="A38" s="96"/>
      <c r="B38" s="110" t="s">
        <v>904</v>
      </c>
      <c r="C38" s="37"/>
      <c r="D38" s="51" t="s">
        <v>237</v>
      </c>
      <c r="E38" s="112">
        <v>1.1000000000000001</v>
      </c>
      <c r="F38" s="37"/>
      <c r="G38" s="37"/>
      <c r="H38" s="51" t="s">
        <v>237</v>
      </c>
      <c r="I38" s="112">
        <v>1.71</v>
      </c>
      <c r="J38" s="37"/>
      <c r="K38" s="37"/>
      <c r="L38" s="51" t="s">
        <v>237</v>
      </c>
      <c r="M38" s="112">
        <v>1.5</v>
      </c>
      <c r="N38" s="37"/>
      <c r="O38" s="37"/>
      <c r="P38" s="51" t="s">
        <v>237</v>
      </c>
      <c r="Q38" s="112">
        <v>1.48</v>
      </c>
      <c r="R38" s="37"/>
    </row>
    <row r="39" spans="1:18">
      <c r="A39" s="96"/>
      <c r="B39" s="110"/>
      <c r="C39" s="37"/>
      <c r="D39" s="51"/>
      <c r="E39" s="112"/>
      <c r="F39" s="37"/>
      <c r="G39" s="37"/>
      <c r="H39" s="51"/>
      <c r="I39" s="112"/>
      <c r="J39" s="37"/>
      <c r="K39" s="37"/>
      <c r="L39" s="51"/>
      <c r="M39" s="112"/>
      <c r="N39" s="37"/>
      <c r="O39" s="37"/>
      <c r="P39" s="51"/>
      <c r="Q39" s="112"/>
      <c r="R39" s="37"/>
    </row>
    <row r="40" spans="1:18">
      <c r="A40" s="96"/>
      <c r="B40" s="28" t="s">
        <v>905</v>
      </c>
      <c r="C40" s="27"/>
      <c r="D40" s="54" t="s">
        <v>237</v>
      </c>
      <c r="E40" s="55">
        <v>1.0900000000000001</v>
      </c>
      <c r="F40" s="27"/>
      <c r="G40" s="27"/>
      <c r="H40" s="54" t="s">
        <v>237</v>
      </c>
      <c r="I40" s="55">
        <v>1.69</v>
      </c>
      <c r="J40" s="27"/>
      <c r="K40" s="27"/>
      <c r="L40" s="54" t="s">
        <v>237</v>
      </c>
      <c r="M40" s="55">
        <v>1.48</v>
      </c>
      <c r="N40" s="27"/>
      <c r="O40" s="27"/>
      <c r="P40" s="54" t="s">
        <v>237</v>
      </c>
      <c r="Q40" s="55">
        <v>1.46</v>
      </c>
      <c r="R40" s="27"/>
    </row>
    <row r="41" spans="1:18">
      <c r="A41" s="96"/>
      <c r="B41" s="28"/>
      <c r="C41" s="27"/>
      <c r="D41" s="54"/>
      <c r="E41" s="55"/>
      <c r="F41" s="27"/>
      <c r="G41" s="27"/>
      <c r="H41" s="54"/>
      <c r="I41" s="55"/>
      <c r="J41" s="27"/>
      <c r="K41" s="27"/>
      <c r="L41" s="54"/>
      <c r="M41" s="55"/>
      <c r="N41" s="27"/>
      <c r="O41" s="27"/>
      <c r="P41" s="54"/>
      <c r="Q41" s="55"/>
      <c r="R41" s="27"/>
    </row>
    <row r="42" spans="1:18">
      <c r="A42" s="96"/>
      <c r="B42" s="184"/>
      <c r="C42" s="184"/>
      <c r="D42" s="184"/>
      <c r="E42" s="184"/>
      <c r="F42" s="184"/>
      <c r="G42" s="184"/>
      <c r="H42" s="184"/>
      <c r="I42" s="184"/>
      <c r="J42" s="184"/>
      <c r="K42" s="184"/>
      <c r="L42" s="184"/>
      <c r="M42" s="184"/>
      <c r="N42" s="184"/>
      <c r="O42" s="184"/>
      <c r="P42" s="184"/>
      <c r="Q42" s="184"/>
      <c r="R42" s="184"/>
    </row>
    <row r="43" spans="1:18">
      <c r="A43" s="96"/>
      <c r="B43" s="24"/>
      <c r="C43" s="24"/>
      <c r="D43" s="24"/>
      <c r="E43" s="24"/>
      <c r="F43" s="24"/>
      <c r="G43" s="24"/>
      <c r="H43" s="24"/>
      <c r="I43" s="24"/>
      <c r="J43" s="24"/>
      <c r="K43" s="24"/>
      <c r="L43" s="24"/>
      <c r="M43" s="24"/>
      <c r="N43" s="24"/>
      <c r="O43" s="24"/>
      <c r="P43" s="24"/>
      <c r="Q43" s="24"/>
      <c r="R43" s="24"/>
    </row>
    <row r="44" spans="1:18">
      <c r="A44" s="96"/>
      <c r="B44" s="14"/>
      <c r="C44" s="14"/>
      <c r="D44" s="14"/>
      <c r="E44" s="14"/>
      <c r="F44" s="14"/>
      <c r="G44" s="14"/>
      <c r="H44" s="14"/>
      <c r="I44" s="14"/>
      <c r="J44" s="14"/>
      <c r="K44" s="14"/>
      <c r="L44" s="14"/>
      <c r="M44" s="14"/>
      <c r="N44" s="14"/>
      <c r="O44" s="14"/>
      <c r="P44" s="14"/>
      <c r="Q44" s="14"/>
      <c r="R44" s="14"/>
    </row>
    <row r="45" spans="1:18">
      <c r="A45" s="96"/>
      <c r="B45" s="296" t="s">
        <v>906</v>
      </c>
      <c r="C45" s="37"/>
      <c r="D45" s="50" t="s">
        <v>894</v>
      </c>
      <c r="E45" s="50"/>
      <c r="F45" s="50"/>
      <c r="G45" s="37"/>
      <c r="H45" s="50" t="s">
        <v>896</v>
      </c>
      <c r="I45" s="50"/>
      <c r="J45" s="50"/>
      <c r="K45" s="37"/>
      <c r="L45" s="50" t="s">
        <v>897</v>
      </c>
      <c r="M45" s="50"/>
      <c r="N45" s="50"/>
      <c r="O45" s="37"/>
      <c r="P45" s="50" t="s">
        <v>898</v>
      </c>
      <c r="Q45" s="50"/>
      <c r="R45" s="50"/>
    </row>
    <row r="46" spans="1:18" ht="15.75" thickBot="1">
      <c r="A46" s="96"/>
      <c r="B46" s="296"/>
      <c r="C46" s="37"/>
      <c r="D46" s="25" t="s">
        <v>895</v>
      </c>
      <c r="E46" s="25"/>
      <c r="F46" s="25"/>
      <c r="G46" s="37"/>
      <c r="H46" s="25" t="s">
        <v>895</v>
      </c>
      <c r="I46" s="25"/>
      <c r="J46" s="25"/>
      <c r="K46" s="37"/>
      <c r="L46" s="25" t="s">
        <v>895</v>
      </c>
      <c r="M46" s="25"/>
      <c r="N46" s="25"/>
      <c r="O46" s="37"/>
      <c r="P46" s="25" t="s">
        <v>895</v>
      </c>
      <c r="Q46" s="25"/>
      <c r="R46" s="25"/>
    </row>
    <row r="47" spans="1:18">
      <c r="A47" s="96"/>
      <c r="B47" s="295">
        <v>2013</v>
      </c>
      <c r="C47" s="13"/>
      <c r="D47" s="45"/>
      <c r="E47" s="45"/>
      <c r="F47" s="45"/>
      <c r="G47" s="13"/>
      <c r="H47" s="45"/>
      <c r="I47" s="45"/>
      <c r="J47" s="45"/>
      <c r="K47" s="13"/>
      <c r="L47" s="45"/>
      <c r="M47" s="45"/>
      <c r="N47" s="45"/>
      <c r="O47" s="13"/>
      <c r="P47" s="45"/>
      <c r="Q47" s="45"/>
      <c r="R47" s="45"/>
    </row>
    <row r="48" spans="1:18">
      <c r="A48" s="96"/>
      <c r="B48" s="28" t="s">
        <v>103</v>
      </c>
      <c r="C48" s="27"/>
      <c r="D48" s="54" t="s">
        <v>237</v>
      </c>
      <c r="E48" s="55" t="s">
        <v>327</v>
      </c>
      <c r="F48" s="27"/>
      <c r="G48" s="27"/>
      <c r="H48" s="54" t="s">
        <v>237</v>
      </c>
      <c r="I48" s="55" t="s">
        <v>327</v>
      </c>
      <c r="J48" s="27"/>
      <c r="K48" s="27"/>
      <c r="L48" s="54" t="s">
        <v>237</v>
      </c>
      <c r="M48" s="55" t="s">
        <v>327</v>
      </c>
      <c r="N48" s="27"/>
      <c r="O48" s="27"/>
      <c r="P48" s="54" t="s">
        <v>237</v>
      </c>
      <c r="Q48" s="55" t="s">
        <v>327</v>
      </c>
      <c r="R48" s="27"/>
    </row>
    <row r="49" spans="1:18">
      <c r="A49" s="96"/>
      <c r="B49" s="28"/>
      <c r="C49" s="27"/>
      <c r="D49" s="54"/>
      <c r="E49" s="55"/>
      <c r="F49" s="27"/>
      <c r="G49" s="27"/>
      <c r="H49" s="54"/>
      <c r="I49" s="55"/>
      <c r="J49" s="27"/>
      <c r="K49" s="27"/>
      <c r="L49" s="54"/>
      <c r="M49" s="55"/>
      <c r="N49" s="27"/>
      <c r="O49" s="27"/>
      <c r="P49" s="54"/>
      <c r="Q49" s="55"/>
      <c r="R49" s="27"/>
    </row>
    <row r="50" spans="1:18">
      <c r="A50" s="96"/>
      <c r="B50" s="110" t="s">
        <v>105</v>
      </c>
      <c r="C50" s="37"/>
      <c r="D50" s="112" t="s">
        <v>327</v>
      </c>
      <c r="E50" s="112"/>
      <c r="F50" s="37"/>
      <c r="G50" s="37"/>
      <c r="H50" s="112" t="s">
        <v>327</v>
      </c>
      <c r="I50" s="112"/>
      <c r="J50" s="37"/>
      <c r="K50" s="37"/>
      <c r="L50" s="112" t="s">
        <v>327</v>
      </c>
      <c r="M50" s="112"/>
      <c r="N50" s="37"/>
      <c r="O50" s="37"/>
      <c r="P50" s="112" t="s">
        <v>327</v>
      </c>
      <c r="Q50" s="112"/>
      <c r="R50" s="37"/>
    </row>
    <row r="51" spans="1:18">
      <c r="A51" s="96"/>
      <c r="B51" s="110"/>
      <c r="C51" s="37"/>
      <c r="D51" s="112"/>
      <c r="E51" s="112"/>
      <c r="F51" s="37"/>
      <c r="G51" s="37"/>
      <c r="H51" s="112"/>
      <c r="I51" s="112"/>
      <c r="J51" s="37"/>
      <c r="K51" s="37"/>
      <c r="L51" s="112"/>
      <c r="M51" s="112"/>
      <c r="N51" s="37"/>
      <c r="O51" s="37"/>
      <c r="P51" s="112"/>
      <c r="Q51" s="112"/>
      <c r="R51" s="37"/>
    </row>
    <row r="52" spans="1:18">
      <c r="A52" s="96"/>
      <c r="B52" s="28" t="s">
        <v>899</v>
      </c>
      <c r="C52" s="27"/>
      <c r="D52" s="55">
        <v>0.7</v>
      </c>
      <c r="E52" s="55"/>
      <c r="F52" s="27"/>
      <c r="G52" s="27"/>
      <c r="H52" s="55" t="s">
        <v>404</v>
      </c>
      <c r="I52" s="55"/>
      <c r="J52" s="54" t="s">
        <v>241</v>
      </c>
      <c r="K52" s="27"/>
      <c r="L52" s="55" t="s">
        <v>327</v>
      </c>
      <c r="M52" s="55"/>
      <c r="N52" s="27"/>
      <c r="O52" s="27"/>
      <c r="P52" s="55" t="s">
        <v>327</v>
      </c>
      <c r="Q52" s="55"/>
      <c r="R52" s="27"/>
    </row>
    <row r="53" spans="1:18">
      <c r="A53" s="96"/>
      <c r="B53" s="28"/>
      <c r="C53" s="27"/>
      <c r="D53" s="55"/>
      <c r="E53" s="55"/>
      <c r="F53" s="27"/>
      <c r="G53" s="27"/>
      <c r="H53" s="55"/>
      <c r="I53" s="55"/>
      <c r="J53" s="54"/>
      <c r="K53" s="27"/>
      <c r="L53" s="55"/>
      <c r="M53" s="55"/>
      <c r="N53" s="27"/>
      <c r="O53" s="27"/>
      <c r="P53" s="55"/>
      <c r="Q53" s="55"/>
      <c r="R53" s="27"/>
    </row>
    <row r="54" spans="1:18">
      <c r="A54" s="96"/>
      <c r="B54" s="110" t="s">
        <v>901</v>
      </c>
      <c r="C54" s="37"/>
      <c r="D54" s="51" t="s">
        <v>237</v>
      </c>
      <c r="E54" s="112">
        <v>0.03</v>
      </c>
      <c r="F54" s="37"/>
      <c r="G54" s="37"/>
      <c r="H54" s="51" t="s">
        <v>237</v>
      </c>
      <c r="I54" s="112" t="s">
        <v>907</v>
      </c>
      <c r="J54" s="51" t="s">
        <v>241</v>
      </c>
      <c r="K54" s="37"/>
      <c r="L54" s="51" t="s">
        <v>237</v>
      </c>
      <c r="M54" s="112" t="s">
        <v>327</v>
      </c>
      <c r="N54" s="37"/>
      <c r="O54" s="37"/>
      <c r="P54" s="51" t="s">
        <v>237</v>
      </c>
      <c r="Q54" s="112" t="s">
        <v>327</v>
      </c>
      <c r="R54" s="37"/>
    </row>
    <row r="55" spans="1:18">
      <c r="A55" s="96"/>
      <c r="B55" s="110"/>
      <c r="C55" s="37"/>
      <c r="D55" s="51"/>
      <c r="E55" s="112"/>
      <c r="F55" s="37"/>
      <c r="G55" s="37"/>
      <c r="H55" s="51"/>
      <c r="I55" s="112"/>
      <c r="J55" s="51"/>
      <c r="K55" s="37"/>
      <c r="L55" s="51"/>
      <c r="M55" s="112"/>
      <c r="N55" s="37"/>
      <c r="O55" s="37"/>
      <c r="P55" s="51"/>
      <c r="Q55" s="112"/>
      <c r="R55" s="37"/>
    </row>
    <row r="56" spans="1:18">
      <c r="A56" s="96"/>
      <c r="B56" s="28" t="s">
        <v>903</v>
      </c>
      <c r="C56" s="27"/>
      <c r="D56" s="54" t="s">
        <v>237</v>
      </c>
      <c r="E56" s="55">
        <v>0.02</v>
      </c>
      <c r="F56" s="27"/>
      <c r="G56" s="27"/>
      <c r="H56" s="54" t="s">
        <v>237</v>
      </c>
      <c r="I56" s="55" t="s">
        <v>327</v>
      </c>
      <c r="J56" s="27"/>
      <c r="K56" s="27"/>
      <c r="L56" s="54" t="s">
        <v>237</v>
      </c>
      <c r="M56" s="55" t="s">
        <v>327</v>
      </c>
      <c r="N56" s="27"/>
      <c r="O56" s="27"/>
      <c r="P56" s="54" t="s">
        <v>237</v>
      </c>
      <c r="Q56" s="55" t="s">
        <v>327</v>
      </c>
      <c r="R56" s="27"/>
    </row>
    <row r="57" spans="1:18">
      <c r="A57" s="96"/>
      <c r="B57" s="28"/>
      <c r="C57" s="27"/>
      <c r="D57" s="54"/>
      <c r="E57" s="55"/>
      <c r="F57" s="27"/>
      <c r="G57" s="27"/>
      <c r="H57" s="54"/>
      <c r="I57" s="55"/>
      <c r="J57" s="27"/>
      <c r="K57" s="27"/>
      <c r="L57" s="54"/>
      <c r="M57" s="55"/>
      <c r="N57" s="27"/>
      <c r="O57" s="27"/>
      <c r="P57" s="54"/>
      <c r="Q57" s="55"/>
      <c r="R57" s="27"/>
    </row>
    <row r="58" spans="1:18">
      <c r="A58" s="96"/>
      <c r="B58" s="13"/>
      <c r="C58" s="13"/>
      <c r="D58" s="37"/>
      <c r="E58" s="37"/>
      <c r="F58" s="37"/>
      <c r="G58" s="13"/>
      <c r="H58" s="37"/>
      <c r="I58" s="37"/>
      <c r="J58" s="37"/>
      <c r="K58" s="13"/>
      <c r="L58" s="37"/>
      <c r="M58" s="37"/>
      <c r="N58" s="37"/>
      <c r="O58" s="13"/>
      <c r="P58" s="37"/>
      <c r="Q58" s="37"/>
      <c r="R58" s="37"/>
    </row>
    <row r="59" spans="1:18">
      <c r="A59" s="96"/>
      <c r="B59" s="295">
        <v>2012</v>
      </c>
      <c r="C59" s="13"/>
      <c r="D59" s="37"/>
      <c r="E59" s="37"/>
      <c r="F59" s="37"/>
      <c r="G59" s="13"/>
      <c r="H59" s="37"/>
      <c r="I59" s="37"/>
      <c r="J59" s="37"/>
      <c r="K59" s="13"/>
      <c r="L59" s="37"/>
      <c r="M59" s="37"/>
      <c r="N59" s="37"/>
      <c r="O59" s="13"/>
      <c r="P59" s="37"/>
      <c r="Q59" s="37"/>
      <c r="R59" s="37"/>
    </row>
    <row r="60" spans="1:18">
      <c r="A60" s="96"/>
      <c r="B60" s="28" t="s">
        <v>103</v>
      </c>
      <c r="C60" s="27"/>
      <c r="D60" s="54" t="s">
        <v>237</v>
      </c>
      <c r="E60" s="55" t="s">
        <v>327</v>
      </c>
      <c r="F60" s="27"/>
      <c r="G60" s="27"/>
      <c r="H60" s="54" t="s">
        <v>237</v>
      </c>
      <c r="I60" s="55" t="s">
        <v>327</v>
      </c>
      <c r="J60" s="27"/>
      <c r="K60" s="27"/>
      <c r="L60" s="54" t="s">
        <v>237</v>
      </c>
      <c r="M60" s="55" t="s">
        <v>327</v>
      </c>
      <c r="N60" s="27"/>
      <c r="O60" s="27"/>
      <c r="P60" s="54" t="s">
        <v>237</v>
      </c>
      <c r="Q60" s="55" t="s">
        <v>327</v>
      </c>
      <c r="R60" s="27"/>
    </row>
    <row r="61" spans="1:18">
      <c r="A61" s="96"/>
      <c r="B61" s="28"/>
      <c r="C61" s="27"/>
      <c r="D61" s="54"/>
      <c r="E61" s="55"/>
      <c r="F61" s="27"/>
      <c r="G61" s="27"/>
      <c r="H61" s="54"/>
      <c r="I61" s="55"/>
      <c r="J61" s="27"/>
      <c r="K61" s="27"/>
      <c r="L61" s="54"/>
      <c r="M61" s="55"/>
      <c r="N61" s="27"/>
      <c r="O61" s="27"/>
      <c r="P61" s="54"/>
      <c r="Q61" s="55"/>
      <c r="R61" s="27"/>
    </row>
    <row r="62" spans="1:18">
      <c r="A62" s="96"/>
      <c r="B62" s="110" t="s">
        <v>105</v>
      </c>
      <c r="C62" s="37"/>
      <c r="D62" s="112">
        <v>0.1</v>
      </c>
      <c r="E62" s="112"/>
      <c r="F62" s="37"/>
      <c r="G62" s="37"/>
      <c r="H62" s="112">
        <v>0.2</v>
      </c>
      <c r="I62" s="112"/>
      <c r="J62" s="37"/>
      <c r="K62" s="37"/>
      <c r="L62" s="112">
        <v>0.3</v>
      </c>
      <c r="M62" s="112"/>
      <c r="N62" s="37"/>
      <c r="O62" s="37"/>
      <c r="P62" s="112">
        <v>0.4</v>
      </c>
      <c r="Q62" s="112"/>
      <c r="R62" s="37"/>
    </row>
    <row r="63" spans="1:18">
      <c r="A63" s="96"/>
      <c r="B63" s="110"/>
      <c r="C63" s="37"/>
      <c r="D63" s="112"/>
      <c r="E63" s="112"/>
      <c r="F63" s="37"/>
      <c r="G63" s="37"/>
      <c r="H63" s="112"/>
      <c r="I63" s="112"/>
      <c r="J63" s="37"/>
      <c r="K63" s="37"/>
      <c r="L63" s="112"/>
      <c r="M63" s="112"/>
      <c r="N63" s="37"/>
      <c r="O63" s="37"/>
      <c r="P63" s="112"/>
      <c r="Q63" s="112"/>
      <c r="R63" s="37"/>
    </row>
    <row r="64" spans="1:18">
      <c r="A64" s="96"/>
      <c r="B64" s="28" t="s">
        <v>116</v>
      </c>
      <c r="C64" s="27"/>
      <c r="D64" s="55">
        <v>0.5</v>
      </c>
      <c r="E64" s="55"/>
      <c r="F64" s="27"/>
      <c r="G64" s="27"/>
      <c r="H64" s="55" t="s">
        <v>405</v>
      </c>
      <c r="I64" s="55"/>
      <c r="J64" s="54" t="s">
        <v>241</v>
      </c>
      <c r="K64" s="27"/>
      <c r="L64" s="55">
        <v>0.2</v>
      </c>
      <c r="M64" s="55"/>
      <c r="N64" s="27"/>
      <c r="O64" s="27"/>
      <c r="P64" s="55">
        <v>1.2</v>
      </c>
      <c r="Q64" s="55"/>
      <c r="R64" s="27"/>
    </row>
    <row r="65" spans="1:18">
      <c r="A65" s="96"/>
      <c r="B65" s="28"/>
      <c r="C65" s="27"/>
      <c r="D65" s="55"/>
      <c r="E65" s="55"/>
      <c r="F65" s="27"/>
      <c r="G65" s="27"/>
      <c r="H65" s="55"/>
      <c r="I65" s="55"/>
      <c r="J65" s="54"/>
      <c r="K65" s="27"/>
      <c r="L65" s="55"/>
      <c r="M65" s="55"/>
      <c r="N65" s="27"/>
      <c r="O65" s="27"/>
      <c r="P65" s="55"/>
      <c r="Q65" s="55"/>
      <c r="R65" s="27"/>
    </row>
    <row r="66" spans="1:18">
      <c r="A66" s="96"/>
      <c r="B66" s="110" t="s">
        <v>904</v>
      </c>
      <c r="C66" s="37"/>
      <c r="D66" s="51" t="s">
        <v>237</v>
      </c>
      <c r="E66" s="112">
        <v>0.02</v>
      </c>
      <c r="F66" s="37"/>
      <c r="G66" s="37"/>
      <c r="H66" s="51" t="s">
        <v>237</v>
      </c>
      <c r="I66" s="112" t="s">
        <v>907</v>
      </c>
      <c r="J66" s="51" t="s">
        <v>241</v>
      </c>
      <c r="K66" s="37"/>
      <c r="L66" s="51" t="s">
        <v>237</v>
      </c>
      <c r="M66" s="112">
        <v>0.01</v>
      </c>
      <c r="N66" s="37"/>
      <c r="O66" s="37"/>
      <c r="P66" s="51" t="s">
        <v>237</v>
      </c>
      <c r="Q66" s="112">
        <v>0.04</v>
      </c>
      <c r="R66" s="37"/>
    </row>
    <row r="67" spans="1:18">
      <c r="A67" s="96"/>
      <c r="B67" s="110"/>
      <c r="C67" s="37"/>
      <c r="D67" s="51"/>
      <c r="E67" s="112"/>
      <c r="F67" s="37"/>
      <c r="G67" s="37"/>
      <c r="H67" s="51"/>
      <c r="I67" s="112"/>
      <c r="J67" s="51"/>
      <c r="K67" s="37"/>
      <c r="L67" s="51"/>
      <c r="M67" s="112"/>
      <c r="N67" s="37"/>
      <c r="O67" s="37"/>
      <c r="P67" s="51"/>
      <c r="Q67" s="112"/>
      <c r="R67" s="37"/>
    </row>
    <row r="68" spans="1:18">
      <c r="A68" s="96"/>
      <c r="B68" s="28" t="s">
        <v>905</v>
      </c>
      <c r="C68" s="27"/>
      <c r="D68" s="54" t="s">
        <v>237</v>
      </c>
      <c r="E68" s="55">
        <v>0.01</v>
      </c>
      <c r="F68" s="27"/>
      <c r="G68" s="27"/>
      <c r="H68" s="54" t="s">
        <v>237</v>
      </c>
      <c r="I68" s="55" t="s">
        <v>907</v>
      </c>
      <c r="J68" s="54" t="s">
        <v>241</v>
      </c>
      <c r="K68" s="27"/>
      <c r="L68" s="54" t="s">
        <v>237</v>
      </c>
      <c r="M68" s="55">
        <v>0.01</v>
      </c>
      <c r="N68" s="27"/>
      <c r="O68" s="27"/>
      <c r="P68" s="54" t="s">
        <v>237</v>
      </c>
      <c r="Q68" s="55">
        <v>0.05</v>
      </c>
      <c r="R68" s="27"/>
    </row>
    <row r="69" spans="1:18">
      <c r="A69" s="96"/>
      <c r="B69" s="28"/>
      <c r="C69" s="27"/>
      <c r="D69" s="54"/>
      <c r="E69" s="55"/>
      <c r="F69" s="27"/>
      <c r="G69" s="27"/>
      <c r="H69" s="54"/>
      <c r="I69" s="55"/>
      <c r="J69" s="54"/>
      <c r="K69" s="27"/>
      <c r="L69" s="54"/>
      <c r="M69" s="55"/>
      <c r="N69" s="27"/>
      <c r="O69" s="27"/>
      <c r="P69" s="54"/>
      <c r="Q69" s="55"/>
      <c r="R69" s="27"/>
    </row>
    <row r="70" spans="1:18">
      <c r="A70" s="96"/>
      <c r="B70" s="184"/>
      <c r="C70" s="184"/>
      <c r="D70" s="184"/>
      <c r="E70" s="184"/>
      <c r="F70" s="184"/>
      <c r="G70" s="184"/>
      <c r="H70" s="184"/>
      <c r="I70" s="184"/>
      <c r="J70" s="184"/>
      <c r="K70" s="184"/>
      <c r="L70" s="184"/>
      <c r="M70" s="184"/>
      <c r="N70" s="184"/>
      <c r="O70" s="184"/>
      <c r="P70" s="184"/>
      <c r="Q70" s="184"/>
      <c r="R70" s="184"/>
    </row>
    <row r="71" spans="1:18">
      <c r="A71" s="96"/>
      <c r="B71" s="24"/>
      <c r="C71" s="24"/>
      <c r="D71" s="24"/>
      <c r="E71" s="24"/>
      <c r="F71" s="24"/>
      <c r="G71" s="24"/>
      <c r="H71" s="24"/>
      <c r="I71" s="24"/>
      <c r="J71" s="24"/>
      <c r="K71" s="24"/>
      <c r="L71" s="24"/>
      <c r="M71" s="24"/>
      <c r="N71" s="24"/>
      <c r="O71" s="24"/>
      <c r="P71" s="24"/>
      <c r="Q71" s="24"/>
      <c r="R71" s="24"/>
    </row>
    <row r="72" spans="1:18">
      <c r="A72" s="96"/>
      <c r="B72" s="14"/>
      <c r="C72" s="14"/>
      <c r="D72" s="14"/>
      <c r="E72" s="14"/>
      <c r="F72" s="14"/>
      <c r="G72" s="14"/>
      <c r="H72" s="14"/>
      <c r="I72" s="14"/>
      <c r="J72" s="14"/>
      <c r="K72" s="14"/>
      <c r="L72" s="14"/>
      <c r="M72" s="14"/>
      <c r="N72" s="14"/>
      <c r="O72" s="14"/>
      <c r="P72" s="14"/>
      <c r="Q72" s="14"/>
      <c r="R72" s="14"/>
    </row>
    <row r="73" spans="1:18">
      <c r="A73" s="96"/>
      <c r="B73" s="296" t="s">
        <v>908</v>
      </c>
      <c r="C73" s="37"/>
      <c r="D73" s="50" t="s">
        <v>894</v>
      </c>
      <c r="E73" s="50"/>
      <c r="F73" s="50"/>
      <c r="G73" s="37"/>
      <c r="H73" s="50" t="s">
        <v>896</v>
      </c>
      <c r="I73" s="50"/>
      <c r="J73" s="50"/>
      <c r="K73" s="37"/>
      <c r="L73" s="50" t="s">
        <v>897</v>
      </c>
      <c r="M73" s="50"/>
      <c r="N73" s="50"/>
      <c r="O73" s="37"/>
      <c r="P73" s="50" t="s">
        <v>898</v>
      </c>
      <c r="Q73" s="50"/>
      <c r="R73" s="50"/>
    </row>
    <row r="74" spans="1:18" ht="15.75" thickBot="1">
      <c r="A74" s="96"/>
      <c r="B74" s="296"/>
      <c r="C74" s="37"/>
      <c r="D74" s="25" t="s">
        <v>895</v>
      </c>
      <c r="E74" s="25"/>
      <c r="F74" s="25"/>
      <c r="G74" s="37"/>
      <c r="H74" s="25" t="s">
        <v>895</v>
      </c>
      <c r="I74" s="25"/>
      <c r="J74" s="25"/>
      <c r="K74" s="37"/>
      <c r="L74" s="25" t="s">
        <v>895</v>
      </c>
      <c r="M74" s="25"/>
      <c r="N74" s="25"/>
      <c r="O74" s="37"/>
      <c r="P74" s="25" t="s">
        <v>895</v>
      </c>
      <c r="Q74" s="25"/>
      <c r="R74" s="25"/>
    </row>
    <row r="75" spans="1:18">
      <c r="A75" s="96"/>
      <c r="B75" s="295">
        <v>2013</v>
      </c>
      <c r="C75" s="13"/>
      <c r="D75" s="45"/>
      <c r="E75" s="45"/>
      <c r="F75" s="45"/>
      <c r="G75" s="13"/>
      <c r="H75" s="45"/>
      <c r="I75" s="45"/>
      <c r="J75" s="45"/>
      <c r="K75" s="13"/>
      <c r="L75" s="45"/>
      <c r="M75" s="45"/>
      <c r="N75" s="45"/>
      <c r="O75" s="13"/>
      <c r="P75" s="45"/>
      <c r="Q75" s="45"/>
      <c r="R75" s="45"/>
    </row>
    <row r="76" spans="1:18">
      <c r="A76" s="96"/>
      <c r="B76" s="28" t="s">
        <v>103</v>
      </c>
      <c r="C76" s="27"/>
      <c r="D76" s="54" t="s">
        <v>237</v>
      </c>
      <c r="E76" s="55">
        <v>499.7</v>
      </c>
      <c r="F76" s="27"/>
      <c r="G76" s="27"/>
      <c r="H76" s="54" t="s">
        <v>237</v>
      </c>
      <c r="I76" s="55">
        <v>525.29999999999995</v>
      </c>
      <c r="J76" s="27"/>
      <c r="K76" s="27"/>
      <c r="L76" s="54" t="s">
        <v>237</v>
      </c>
      <c r="M76" s="55">
        <v>505.1</v>
      </c>
      <c r="N76" s="27"/>
      <c r="O76" s="27"/>
      <c r="P76" s="54" t="s">
        <v>237</v>
      </c>
      <c r="Q76" s="55">
        <v>602.6</v>
      </c>
      <c r="R76" s="27"/>
    </row>
    <row r="77" spans="1:18">
      <c r="A77" s="96"/>
      <c r="B77" s="28"/>
      <c r="C77" s="27"/>
      <c r="D77" s="54"/>
      <c r="E77" s="55"/>
      <c r="F77" s="27"/>
      <c r="G77" s="27"/>
      <c r="H77" s="54"/>
      <c r="I77" s="55"/>
      <c r="J77" s="27"/>
      <c r="K77" s="27"/>
      <c r="L77" s="54"/>
      <c r="M77" s="55"/>
      <c r="N77" s="27"/>
      <c r="O77" s="27"/>
      <c r="P77" s="54"/>
      <c r="Q77" s="55"/>
      <c r="R77" s="27"/>
    </row>
    <row r="78" spans="1:18">
      <c r="A78" s="96"/>
      <c r="B78" s="110" t="s">
        <v>105</v>
      </c>
      <c r="C78" s="37"/>
      <c r="D78" s="112">
        <v>271.39999999999998</v>
      </c>
      <c r="E78" s="112"/>
      <c r="F78" s="37"/>
      <c r="G78" s="37"/>
      <c r="H78" s="112">
        <v>300.10000000000002</v>
      </c>
      <c r="I78" s="112"/>
      <c r="J78" s="37"/>
      <c r="K78" s="37"/>
      <c r="L78" s="112">
        <v>284.2</v>
      </c>
      <c r="M78" s="112"/>
      <c r="N78" s="37"/>
      <c r="O78" s="37"/>
      <c r="P78" s="112">
        <v>322.7</v>
      </c>
      <c r="Q78" s="112"/>
      <c r="R78" s="37"/>
    </row>
    <row r="79" spans="1:18">
      <c r="A79" s="96"/>
      <c r="B79" s="110"/>
      <c r="C79" s="37"/>
      <c r="D79" s="112"/>
      <c r="E79" s="112"/>
      <c r="F79" s="37"/>
      <c r="G79" s="37"/>
      <c r="H79" s="112"/>
      <c r="I79" s="112"/>
      <c r="J79" s="37"/>
      <c r="K79" s="37"/>
      <c r="L79" s="112"/>
      <c r="M79" s="112"/>
      <c r="N79" s="37"/>
      <c r="O79" s="37"/>
      <c r="P79" s="112"/>
      <c r="Q79" s="112"/>
      <c r="R79" s="37"/>
    </row>
    <row r="80" spans="1:18">
      <c r="A80" s="96"/>
      <c r="B80" s="28" t="s">
        <v>899</v>
      </c>
      <c r="C80" s="27"/>
      <c r="D80" s="55">
        <v>20.2</v>
      </c>
      <c r="E80" s="55"/>
      <c r="F80" s="27"/>
      <c r="G80" s="27"/>
      <c r="H80" s="55">
        <v>34.6</v>
      </c>
      <c r="I80" s="55"/>
      <c r="J80" s="27"/>
      <c r="K80" s="27"/>
      <c r="L80" s="55" t="s">
        <v>900</v>
      </c>
      <c r="M80" s="55"/>
      <c r="N80" s="54" t="s">
        <v>241</v>
      </c>
      <c r="O80" s="27"/>
      <c r="P80" s="55">
        <v>30.1</v>
      </c>
      <c r="Q80" s="55"/>
      <c r="R80" s="27"/>
    </row>
    <row r="81" spans="1:18">
      <c r="A81" s="96"/>
      <c r="B81" s="28"/>
      <c r="C81" s="27"/>
      <c r="D81" s="55"/>
      <c r="E81" s="55"/>
      <c r="F81" s="27"/>
      <c r="G81" s="27"/>
      <c r="H81" s="55"/>
      <c r="I81" s="55"/>
      <c r="J81" s="27"/>
      <c r="K81" s="27"/>
      <c r="L81" s="55"/>
      <c r="M81" s="55"/>
      <c r="N81" s="54"/>
      <c r="O81" s="27"/>
      <c r="P81" s="55"/>
      <c r="Q81" s="55"/>
      <c r="R81" s="27"/>
    </row>
    <row r="82" spans="1:18">
      <c r="A82" s="96"/>
      <c r="B82" s="110" t="s">
        <v>901</v>
      </c>
      <c r="C82" s="37"/>
      <c r="D82" s="51" t="s">
        <v>237</v>
      </c>
      <c r="E82" s="112">
        <v>0.71</v>
      </c>
      <c r="F82" s="37"/>
      <c r="G82" s="37"/>
      <c r="H82" s="51" t="s">
        <v>237</v>
      </c>
      <c r="I82" s="112">
        <v>1.21</v>
      </c>
      <c r="J82" s="37"/>
      <c r="K82" s="37"/>
      <c r="L82" s="51" t="s">
        <v>237</v>
      </c>
      <c r="M82" s="112" t="s">
        <v>902</v>
      </c>
      <c r="N82" s="51" t="s">
        <v>241</v>
      </c>
      <c r="O82" s="37"/>
      <c r="P82" s="51" t="s">
        <v>237</v>
      </c>
      <c r="Q82" s="112">
        <v>1.05</v>
      </c>
      <c r="R82" s="37"/>
    </row>
    <row r="83" spans="1:18">
      <c r="A83" s="96"/>
      <c r="B83" s="110"/>
      <c r="C83" s="37"/>
      <c r="D83" s="51"/>
      <c r="E83" s="112"/>
      <c r="F83" s="37"/>
      <c r="G83" s="37"/>
      <c r="H83" s="51"/>
      <c r="I83" s="112"/>
      <c r="J83" s="37"/>
      <c r="K83" s="37"/>
      <c r="L83" s="51"/>
      <c r="M83" s="112"/>
      <c r="N83" s="51"/>
      <c r="O83" s="37"/>
      <c r="P83" s="51"/>
      <c r="Q83" s="112"/>
      <c r="R83" s="37"/>
    </row>
    <row r="84" spans="1:18">
      <c r="A84" s="96"/>
      <c r="B84" s="28" t="s">
        <v>903</v>
      </c>
      <c r="C84" s="27"/>
      <c r="D84" s="54" t="s">
        <v>237</v>
      </c>
      <c r="E84" s="55">
        <v>0.7</v>
      </c>
      <c r="F84" s="27"/>
      <c r="G84" s="27"/>
      <c r="H84" s="54" t="s">
        <v>237</v>
      </c>
      <c r="I84" s="55">
        <v>1.2</v>
      </c>
      <c r="J84" s="27"/>
      <c r="K84" s="27"/>
      <c r="L84" s="54" t="s">
        <v>237</v>
      </c>
      <c r="M84" s="55" t="s">
        <v>902</v>
      </c>
      <c r="N84" s="54" t="s">
        <v>241</v>
      </c>
      <c r="O84" s="27"/>
      <c r="P84" s="54" t="s">
        <v>237</v>
      </c>
      <c r="Q84" s="55">
        <v>1.04</v>
      </c>
      <c r="R84" s="27"/>
    </row>
    <row r="85" spans="1:18">
      <c r="A85" s="96"/>
      <c r="B85" s="28"/>
      <c r="C85" s="27"/>
      <c r="D85" s="54"/>
      <c r="E85" s="55"/>
      <c r="F85" s="27"/>
      <c r="G85" s="27"/>
      <c r="H85" s="54"/>
      <c r="I85" s="55"/>
      <c r="J85" s="27"/>
      <c r="K85" s="27"/>
      <c r="L85" s="54"/>
      <c r="M85" s="55"/>
      <c r="N85" s="54"/>
      <c r="O85" s="27"/>
      <c r="P85" s="54"/>
      <c r="Q85" s="55"/>
      <c r="R85" s="27"/>
    </row>
    <row r="86" spans="1:18">
      <c r="A86" s="96"/>
      <c r="B86" s="13"/>
      <c r="C86" s="13"/>
      <c r="D86" s="37"/>
      <c r="E86" s="37"/>
      <c r="F86" s="37"/>
      <c r="G86" s="13"/>
      <c r="H86" s="37"/>
      <c r="I86" s="37"/>
      <c r="J86" s="37"/>
      <c r="K86" s="13"/>
      <c r="L86" s="37"/>
      <c r="M86" s="37"/>
      <c r="N86" s="37"/>
      <c r="O86" s="13"/>
      <c r="P86" s="37"/>
      <c r="Q86" s="37"/>
      <c r="R86" s="37"/>
    </row>
    <row r="87" spans="1:18">
      <c r="A87" s="96"/>
      <c r="B87" s="295">
        <v>2012</v>
      </c>
      <c r="C87" s="13"/>
      <c r="D87" s="37"/>
      <c r="E87" s="37"/>
      <c r="F87" s="37"/>
      <c r="G87" s="13"/>
      <c r="H87" s="37"/>
      <c r="I87" s="37"/>
      <c r="J87" s="37"/>
      <c r="K87" s="13"/>
      <c r="L87" s="37"/>
      <c r="M87" s="37"/>
      <c r="N87" s="37"/>
      <c r="O87" s="13"/>
      <c r="P87" s="37"/>
      <c r="Q87" s="37"/>
      <c r="R87" s="37"/>
    </row>
    <row r="88" spans="1:18">
      <c r="A88" s="96"/>
      <c r="B88" s="28" t="s">
        <v>103</v>
      </c>
      <c r="C88" s="27"/>
      <c r="D88" s="54" t="s">
        <v>237</v>
      </c>
      <c r="E88" s="55">
        <v>486.3</v>
      </c>
      <c r="F88" s="27"/>
      <c r="G88" s="27"/>
      <c r="H88" s="54" t="s">
        <v>237</v>
      </c>
      <c r="I88" s="55">
        <v>510.4</v>
      </c>
      <c r="J88" s="27"/>
      <c r="K88" s="27"/>
      <c r="L88" s="54" t="s">
        <v>237</v>
      </c>
      <c r="M88" s="55">
        <v>498.7</v>
      </c>
      <c r="N88" s="27"/>
      <c r="O88" s="27"/>
      <c r="P88" s="54" t="s">
        <v>237</v>
      </c>
      <c r="Q88" s="55">
        <v>573.79999999999995</v>
      </c>
      <c r="R88" s="27"/>
    </row>
    <row r="89" spans="1:18">
      <c r="A89" s="96"/>
      <c r="B89" s="28"/>
      <c r="C89" s="27"/>
      <c r="D89" s="54"/>
      <c r="E89" s="55"/>
      <c r="F89" s="27"/>
      <c r="G89" s="27"/>
      <c r="H89" s="54"/>
      <c r="I89" s="55"/>
      <c r="J89" s="27"/>
      <c r="K89" s="27"/>
      <c r="L89" s="54"/>
      <c r="M89" s="55"/>
      <c r="N89" s="27"/>
      <c r="O89" s="27"/>
      <c r="P89" s="54"/>
      <c r="Q89" s="55"/>
      <c r="R89" s="27"/>
    </row>
    <row r="90" spans="1:18">
      <c r="A90" s="96"/>
      <c r="B90" s="110" t="s">
        <v>105</v>
      </c>
      <c r="C90" s="37"/>
      <c r="D90" s="112">
        <v>278.7</v>
      </c>
      <c r="E90" s="112"/>
      <c r="F90" s="37"/>
      <c r="G90" s="37"/>
      <c r="H90" s="112">
        <v>288.10000000000002</v>
      </c>
      <c r="I90" s="112"/>
      <c r="J90" s="37"/>
      <c r="K90" s="37"/>
      <c r="L90" s="112">
        <v>273.8</v>
      </c>
      <c r="M90" s="112"/>
      <c r="N90" s="37"/>
      <c r="O90" s="37"/>
      <c r="P90" s="112">
        <v>314.5</v>
      </c>
      <c r="Q90" s="112"/>
      <c r="R90" s="37"/>
    </row>
    <row r="91" spans="1:18">
      <c r="A91" s="96"/>
      <c r="B91" s="110"/>
      <c r="C91" s="37"/>
      <c r="D91" s="112"/>
      <c r="E91" s="112"/>
      <c r="F91" s="37"/>
      <c r="G91" s="37"/>
      <c r="H91" s="112"/>
      <c r="I91" s="112"/>
      <c r="J91" s="37"/>
      <c r="K91" s="37"/>
      <c r="L91" s="112"/>
      <c r="M91" s="112"/>
      <c r="N91" s="37"/>
      <c r="O91" s="37"/>
      <c r="P91" s="112"/>
      <c r="Q91" s="112"/>
      <c r="R91" s="37"/>
    </row>
    <row r="92" spans="1:18">
      <c r="A92" s="96"/>
      <c r="B92" s="28" t="s">
        <v>116</v>
      </c>
      <c r="C92" s="27"/>
      <c r="D92" s="55">
        <v>31.5</v>
      </c>
      <c r="E92" s="55"/>
      <c r="F92" s="27"/>
      <c r="G92" s="27"/>
      <c r="H92" s="55">
        <v>48.1</v>
      </c>
      <c r="I92" s="55"/>
      <c r="J92" s="27"/>
      <c r="K92" s="27"/>
      <c r="L92" s="55">
        <v>42.6</v>
      </c>
      <c r="M92" s="55"/>
      <c r="N92" s="27"/>
      <c r="O92" s="27"/>
      <c r="P92" s="55">
        <v>43.2</v>
      </c>
      <c r="Q92" s="55"/>
      <c r="R92" s="27"/>
    </row>
    <row r="93" spans="1:18">
      <c r="A93" s="96"/>
      <c r="B93" s="28"/>
      <c r="C93" s="27"/>
      <c r="D93" s="55"/>
      <c r="E93" s="55"/>
      <c r="F93" s="27"/>
      <c r="G93" s="27"/>
      <c r="H93" s="55"/>
      <c r="I93" s="55"/>
      <c r="J93" s="27"/>
      <c r="K93" s="27"/>
      <c r="L93" s="55"/>
      <c r="M93" s="55"/>
      <c r="N93" s="27"/>
      <c r="O93" s="27"/>
      <c r="P93" s="55"/>
      <c r="Q93" s="55"/>
      <c r="R93" s="27"/>
    </row>
    <row r="94" spans="1:18">
      <c r="A94" s="96"/>
      <c r="B94" s="110" t="s">
        <v>904</v>
      </c>
      <c r="C94" s="37"/>
      <c r="D94" s="51" t="s">
        <v>237</v>
      </c>
      <c r="E94" s="112">
        <v>1.1200000000000001</v>
      </c>
      <c r="F94" s="37"/>
      <c r="G94" s="37"/>
      <c r="H94" s="51" t="s">
        <v>237</v>
      </c>
      <c r="I94" s="112">
        <v>1.7</v>
      </c>
      <c r="J94" s="37"/>
      <c r="K94" s="37"/>
      <c r="L94" s="51" t="s">
        <v>237</v>
      </c>
      <c r="M94" s="112">
        <v>1.51</v>
      </c>
      <c r="N94" s="37"/>
      <c r="O94" s="37"/>
      <c r="P94" s="51" t="s">
        <v>237</v>
      </c>
      <c r="Q94" s="112">
        <v>1.52</v>
      </c>
      <c r="R94" s="37"/>
    </row>
    <row r="95" spans="1:18">
      <c r="A95" s="96"/>
      <c r="B95" s="110"/>
      <c r="C95" s="37"/>
      <c r="D95" s="51"/>
      <c r="E95" s="112"/>
      <c r="F95" s="37"/>
      <c r="G95" s="37"/>
      <c r="H95" s="51"/>
      <c r="I95" s="112"/>
      <c r="J95" s="37"/>
      <c r="K95" s="37"/>
      <c r="L95" s="51"/>
      <c r="M95" s="112"/>
      <c r="N95" s="37"/>
      <c r="O95" s="37"/>
      <c r="P95" s="51"/>
      <c r="Q95" s="112"/>
      <c r="R95" s="37"/>
    </row>
    <row r="96" spans="1:18">
      <c r="A96" s="96"/>
      <c r="B96" s="28" t="s">
        <v>905</v>
      </c>
      <c r="C96" s="27"/>
      <c r="D96" s="54" t="s">
        <v>237</v>
      </c>
      <c r="E96" s="55">
        <v>1.1000000000000001</v>
      </c>
      <c r="F96" s="27"/>
      <c r="G96" s="27"/>
      <c r="H96" s="54" t="s">
        <v>237</v>
      </c>
      <c r="I96" s="55">
        <v>1.68</v>
      </c>
      <c r="J96" s="27"/>
      <c r="K96" s="27"/>
      <c r="L96" s="54" t="s">
        <v>237</v>
      </c>
      <c r="M96" s="55">
        <v>1.49</v>
      </c>
      <c r="N96" s="27"/>
      <c r="O96" s="27"/>
      <c r="P96" s="54" t="s">
        <v>237</v>
      </c>
      <c r="Q96" s="55">
        <v>1.51</v>
      </c>
      <c r="R96" s="27"/>
    </row>
    <row r="97" spans="1:18">
      <c r="A97" s="96"/>
      <c r="B97" s="28"/>
      <c r="C97" s="27"/>
      <c r="D97" s="54"/>
      <c r="E97" s="55"/>
      <c r="F97" s="27"/>
      <c r="G97" s="27"/>
      <c r="H97" s="54"/>
      <c r="I97" s="55"/>
      <c r="J97" s="27"/>
      <c r="K97" s="27"/>
      <c r="L97" s="54"/>
      <c r="M97" s="55"/>
      <c r="N97" s="27"/>
      <c r="O97" s="27"/>
      <c r="P97" s="54"/>
      <c r="Q97" s="55"/>
      <c r="R97" s="27"/>
    </row>
    <row r="98" spans="1:18">
      <c r="A98" s="96"/>
      <c r="B98" s="95"/>
      <c r="C98" s="95"/>
      <c r="D98" s="95"/>
      <c r="E98" s="95"/>
      <c r="F98" s="95"/>
      <c r="G98" s="95"/>
      <c r="H98" s="95"/>
      <c r="I98" s="95"/>
      <c r="J98" s="95"/>
      <c r="K98" s="95"/>
      <c r="L98" s="95"/>
      <c r="M98" s="95"/>
      <c r="N98" s="95"/>
      <c r="O98" s="95"/>
      <c r="P98" s="95"/>
      <c r="Q98" s="95"/>
      <c r="R98" s="95"/>
    </row>
    <row r="99" spans="1:18">
      <c r="A99" s="96"/>
      <c r="B99" s="95"/>
      <c r="C99" s="95"/>
      <c r="D99" s="95"/>
      <c r="E99" s="95"/>
      <c r="F99" s="95"/>
      <c r="G99" s="95"/>
      <c r="H99" s="95"/>
      <c r="I99" s="95"/>
      <c r="J99" s="95"/>
      <c r="K99" s="95"/>
      <c r="L99" s="95"/>
      <c r="M99" s="95"/>
      <c r="N99" s="95"/>
      <c r="O99" s="95"/>
      <c r="P99" s="95"/>
      <c r="Q99" s="95"/>
      <c r="R99" s="95"/>
    </row>
    <row r="100" spans="1:18" ht="28.5" customHeight="1">
      <c r="A100" s="96"/>
      <c r="B100" s="51" t="s">
        <v>909</v>
      </c>
      <c r="C100" s="51"/>
      <c r="D100" s="51"/>
      <c r="E100" s="51"/>
      <c r="F100" s="51"/>
      <c r="G100" s="51"/>
      <c r="H100" s="51"/>
      <c r="I100" s="51"/>
      <c r="J100" s="51"/>
      <c r="K100" s="51"/>
      <c r="L100" s="51"/>
      <c r="M100" s="51"/>
      <c r="N100" s="51"/>
      <c r="O100" s="51"/>
      <c r="P100" s="51"/>
      <c r="Q100" s="51"/>
      <c r="R100" s="51"/>
    </row>
    <row r="101" spans="1:18">
      <c r="A101" s="96"/>
      <c r="B101" s="95"/>
      <c r="C101" s="95"/>
      <c r="D101" s="95"/>
      <c r="E101" s="95"/>
      <c r="F101" s="95"/>
      <c r="G101" s="95"/>
      <c r="H101" s="95"/>
      <c r="I101" s="95"/>
      <c r="J101" s="95"/>
      <c r="K101" s="95"/>
      <c r="L101" s="95"/>
      <c r="M101" s="95"/>
      <c r="N101" s="95"/>
      <c r="O101" s="95"/>
      <c r="P101" s="95"/>
      <c r="Q101" s="95"/>
      <c r="R101" s="95"/>
    </row>
    <row r="102" spans="1:18" ht="28.5" customHeight="1">
      <c r="A102" s="96"/>
      <c r="B102" s="51" t="s">
        <v>910</v>
      </c>
      <c r="C102" s="51"/>
      <c r="D102" s="51"/>
      <c r="E102" s="51"/>
      <c r="F102" s="51"/>
      <c r="G102" s="51"/>
      <c r="H102" s="51"/>
      <c r="I102" s="51"/>
      <c r="J102" s="51"/>
      <c r="K102" s="51"/>
      <c r="L102" s="51"/>
      <c r="M102" s="51"/>
      <c r="N102" s="51"/>
      <c r="O102" s="51"/>
      <c r="P102" s="51"/>
      <c r="Q102" s="51"/>
      <c r="R102" s="51"/>
    </row>
  </sheetData>
  <mergeCells count="563">
    <mergeCell ref="B98:R98"/>
    <mergeCell ref="B99:R99"/>
    <mergeCell ref="B100:R100"/>
    <mergeCell ref="B101:R101"/>
    <mergeCell ref="B102:R102"/>
    <mergeCell ref="B10:R10"/>
    <mergeCell ref="B11:R11"/>
    <mergeCell ref="B12:R12"/>
    <mergeCell ref="B13:R13"/>
    <mergeCell ref="B14:R14"/>
    <mergeCell ref="B42:R42"/>
    <mergeCell ref="B4:R4"/>
    <mergeCell ref="B5:R5"/>
    <mergeCell ref="B6:R6"/>
    <mergeCell ref="B7:R7"/>
    <mergeCell ref="B8:R8"/>
    <mergeCell ref="B9:R9"/>
    <mergeCell ref="N96:N97"/>
    <mergeCell ref="O96:O97"/>
    <mergeCell ref="P96:P97"/>
    <mergeCell ref="Q96:Q97"/>
    <mergeCell ref="R96:R97"/>
    <mergeCell ref="A1:A2"/>
    <mergeCell ref="B1:R1"/>
    <mergeCell ref="B2:R2"/>
    <mergeCell ref="B3:R3"/>
    <mergeCell ref="A4:A102"/>
    <mergeCell ref="H96:H97"/>
    <mergeCell ref="I96:I97"/>
    <mergeCell ref="J96:J97"/>
    <mergeCell ref="K96:K97"/>
    <mergeCell ref="L96:L97"/>
    <mergeCell ref="M96:M97"/>
    <mergeCell ref="B96:B97"/>
    <mergeCell ref="C96:C97"/>
    <mergeCell ref="D96:D97"/>
    <mergeCell ref="E96:E97"/>
    <mergeCell ref="F96:F97"/>
    <mergeCell ref="G96:G97"/>
    <mergeCell ref="M94:M95"/>
    <mergeCell ref="N94:N95"/>
    <mergeCell ref="O94:O95"/>
    <mergeCell ref="P94:P95"/>
    <mergeCell ref="Q94:Q95"/>
    <mergeCell ref="R94:R95"/>
    <mergeCell ref="G94:G95"/>
    <mergeCell ref="H94:H95"/>
    <mergeCell ref="I94:I95"/>
    <mergeCell ref="J94:J95"/>
    <mergeCell ref="K94:K95"/>
    <mergeCell ref="L94:L95"/>
    <mergeCell ref="L92:M93"/>
    <mergeCell ref="N92:N93"/>
    <mergeCell ref="O92:O93"/>
    <mergeCell ref="P92:Q93"/>
    <mergeCell ref="R92:R93"/>
    <mergeCell ref="B94:B95"/>
    <mergeCell ref="C94:C95"/>
    <mergeCell ref="D94:D95"/>
    <mergeCell ref="E94:E95"/>
    <mergeCell ref="F94:F95"/>
    <mergeCell ref="P90:Q91"/>
    <mergeCell ref="R90:R91"/>
    <mergeCell ref="B92:B93"/>
    <mergeCell ref="C92:C93"/>
    <mergeCell ref="D92:E93"/>
    <mergeCell ref="F92:F93"/>
    <mergeCell ref="G92:G93"/>
    <mergeCell ref="H92:I93"/>
    <mergeCell ref="J92:J93"/>
    <mergeCell ref="K92:K93"/>
    <mergeCell ref="H90:I91"/>
    <mergeCell ref="J90:J91"/>
    <mergeCell ref="K90:K91"/>
    <mergeCell ref="L90:M91"/>
    <mergeCell ref="N90:N91"/>
    <mergeCell ref="O90:O91"/>
    <mergeCell ref="N88:N89"/>
    <mergeCell ref="O88:O89"/>
    <mergeCell ref="P88:P89"/>
    <mergeCell ref="Q88:Q89"/>
    <mergeCell ref="R88:R89"/>
    <mergeCell ref="B90:B91"/>
    <mergeCell ref="C90:C91"/>
    <mergeCell ref="D90:E91"/>
    <mergeCell ref="F90:F91"/>
    <mergeCell ref="G90:G91"/>
    <mergeCell ref="H88:H89"/>
    <mergeCell ref="I88:I89"/>
    <mergeCell ref="J88:J89"/>
    <mergeCell ref="K88:K89"/>
    <mergeCell ref="L88:L89"/>
    <mergeCell ref="M88:M89"/>
    <mergeCell ref="D87:F87"/>
    <mergeCell ref="H87:J87"/>
    <mergeCell ref="L87:N87"/>
    <mergeCell ref="P87:R87"/>
    <mergeCell ref="B88:B89"/>
    <mergeCell ref="C88:C89"/>
    <mergeCell ref="D88:D89"/>
    <mergeCell ref="E88:E89"/>
    <mergeCell ref="F88:F89"/>
    <mergeCell ref="G88:G89"/>
    <mergeCell ref="N84:N85"/>
    <mergeCell ref="O84:O85"/>
    <mergeCell ref="P84:P85"/>
    <mergeCell ref="Q84:Q85"/>
    <mergeCell ref="R84:R85"/>
    <mergeCell ref="D86:F86"/>
    <mergeCell ref="H86:J86"/>
    <mergeCell ref="L86:N86"/>
    <mergeCell ref="P86:R86"/>
    <mergeCell ref="H84:H85"/>
    <mergeCell ref="I84:I85"/>
    <mergeCell ref="J84:J85"/>
    <mergeCell ref="K84:K85"/>
    <mergeCell ref="L84:L85"/>
    <mergeCell ref="M84:M85"/>
    <mergeCell ref="B84:B85"/>
    <mergeCell ref="C84:C85"/>
    <mergeCell ref="D84:D85"/>
    <mergeCell ref="E84:E85"/>
    <mergeCell ref="F84:F85"/>
    <mergeCell ref="G84:G85"/>
    <mergeCell ref="M82:M83"/>
    <mergeCell ref="N82:N83"/>
    <mergeCell ref="O82:O83"/>
    <mergeCell ref="P82:P83"/>
    <mergeCell ref="Q82:Q83"/>
    <mergeCell ref="R82:R83"/>
    <mergeCell ref="G82:G83"/>
    <mergeCell ref="H82:H83"/>
    <mergeCell ref="I82:I83"/>
    <mergeCell ref="J82:J83"/>
    <mergeCell ref="K82:K83"/>
    <mergeCell ref="L82:L83"/>
    <mergeCell ref="L80:M81"/>
    <mergeCell ref="N80:N81"/>
    <mergeCell ref="O80:O81"/>
    <mergeCell ref="P80:Q81"/>
    <mergeCell ref="R80:R81"/>
    <mergeCell ref="B82:B83"/>
    <mergeCell ref="C82:C83"/>
    <mergeCell ref="D82:D83"/>
    <mergeCell ref="E82:E83"/>
    <mergeCell ref="F82:F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D75:F75"/>
    <mergeCell ref="H75:J75"/>
    <mergeCell ref="L75:N75"/>
    <mergeCell ref="P75:R75"/>
    <mergeCell ref="B76:B77"/>
    <mergeCell ref="C76:C77"/>
    <mergeCell ref="D76:D77"/>
    <mergeCell ref="E76:E77"/>
    <mergeCell ref="F76:F77"/>
    <mergeCell ref="G76:G77"/>
    <mergeCell ref="K73:K74"/>
    <mergeCell ref="L73:N73"/>
    <mergeCell ref="L74:N74"/>
    <mergeCell ref="O73:O74"/>
    <mergeCell ref="P73:R73"/>
    <mergeCell ref="P74:R74"/>
    <mergeCell ref="B73:B74"/>
    <mergeCell ref="C73:C74"/>
    <mergeCell ref="D73:F73"/>
    <mergeCell ref="D74:F74"/>
    <mergeCell ref="G73:G74"/>
    <mergeCell ref="H73:J73"/>
    <mergeCell ref="H74:J74"/>
    <mergeCell ref="N68:N69"/>
    <mergeCell ref="O68:O69"/>
    <mergeCell ref="P68:P69"/>
    <mergeCell ref="Q68:Q69"/>
    <mergeCell ref="R68:R69"/>
    <mergeCell ref="B71:R71"/>
    <mergeCell ref="B70:R70"/>
    <mergeCell ref="H68:H69"/>
    <mergeCell ref="I68:I69"/>
    <mergeCell ref="J68:J69"/>
    <mergeCell ref="K68:K69"/>
    <mergeCell ref="L68:L69"/>
    <mergeCell ref="M68:M69"/>
    <mergeCell ref="B68:B69"/>
    <mergeCell ref="C68:C69"/>
    <mergeCell ref="D68:D69"/>
    <mergeCell ref="E68:E69"/>
    <mergeCell ref="F68:F69"/>
    <mergeCell ref="G68:G69"/>
    <mergeCell ref="M66:M67"/>
    <mergeCell ref="N66:N67"/>
    <mergeCell ref="O66:O67"/>
    <mergeCell ref="P66:P67"/>
    <mergeCell ref="Q66:Q67"/>
    <mergeCell ref="R66:R67"/>
    <mergeCell ref="G66:G67"/>
    <mergeCell ref="H66:H67"/>
    <mergeCell ref="I66:I67"/>
    <mergeCell ref="J66:J67"/>
    <mergeCell ref="K66:K67"/>
    <mergeCell ref="L66:L67"/>
    <mergeCell ref="L64:M65"/>
    <mergeCell ref="N64:N65"/>
    <mergeCell ref="O64:O65"/>
    <mergeCell ref="P64:Q65"/>
    <mergeCell ref="R64:R65"/>
    <mergeCell ref="B66:B67"/>
    <mergeCell ref="C66:C67"/>
    <mergeCell ref="D66:D67"/>
    <mergeCell ref="E66:E67"/>
    <mergeCell ref="F66:F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N56:N57"/>
    <mergeCell ref="O56:O57"/>
    <mergeCell ref="P56:P57"/>
    <mergeCell ref="Q56:Q57"/>
    <mergeCell ref="R56:R57"/>
    <mergeCell ref="D58:F58"/>
    <mergeCell ref="H58:J58"/>
    <mergeCell ref="L58:N58"/>
    <mergeCell ref="P58:R58"/>
    <mergeCell ref="H56:H57"/>
    <mergeCell ref="I56:I57"/>
    <mergeCell ref="J56:J57"/>
    <mergeCell ref="K56:K57"/>
    <mergeCell ref="L56:L57"/>
    <mergeCell ref="M56:M57"/>
    <mergeCell ref="B56:B57"/>
    <mergeCell ref="C56:C57"/>
    <mergeCell ref="D56:D57"/>
    <mergeCell ref="E56:E57"/>
    <mergeCell ref="F56:F57"/>
    <mergeCell ref="G56:G57"/>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D47:F47"/>
    <mergeCell ref="H47:J47"/>
    <mergeCell ref="L47:N47"/>
    <mergeCell ref="P47:R47"/>
    <mergeCell ref="B48:B49"/>
    <mergeCell ref="C48:C49"/>
    <mergeCell ref="D48:D49"/>
    <mergeCell ref="E48:E49"/>
    <mergeCell ref="F48:F49"/>
    <mergeCell ref="G48:G49"/>
    <mergeCell ref="K45:K46"/>
    <mergeCell ref="L45:N45"/>
    <mergeCell ref="L46:N46"/>
    <mergeCell ref="O45:O46"/>
    <mergeCell ref="P45:R45"/>
    <mergeCell ref="P46:R46"/>
    <mergeCell ref="B45:B46"/>
    <mergeCell ref="C45:C46"/>
    <mergeCell ref="D45:F45"/>
    <mergeCell ref="D46:F46"/>
    <mergeCell ref="G45:G46"/>
    <mergeCell ref="H45:J45"/>
    <mergeCell ref="H46:J46"/>
    <mergeCell ref="N40:N41"/>
    <mergeCell ref="O40:O41"/>
    <mergeCell ref="P40:P41"/>
    <mergeCell ref="Q40:Q41"/>
    <mergeCell ref="R40:R41"/>
    <mergeCell ref="B43:R43"/>
    <mergeCell ref="H40:H41"/>
    <mergeCell ref="I40:I41"/>
    <mergeCell ref="J40:J41"/>
    <mergeCell ref="K40:K41"/>
    <mergeCell ref="L40:L41"/>
    <mergeCell ref="M40:M41"/>
    <mergeCell ref="B40:B41"/>
    <mergeCell ref="C40:C41"/>
    <mergeCell ref="D40:D41"/>
    <mergeCell ref="E40:E41"/>
    <mergeCell ref="F40:F41"/>
    <mergeCell ref="G40:G41"/>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L18:N18"/>
    <mergeCell ref="O17:O18"/>
    <mergeCell ref="P17:R17"/>
    <mergeCell ref="P18:R18"/>
    <mergeCell ref="D19:F19"/>
    <mergeCell ref="H19:J19"/>
    <mergeCell ref="L19:N19"/>
    <mergeCell ref="P19:R19"/>
    <mergeCell ref="B15:R15"/>
    <mergeCell ref="B17:B18"/>
    <mergeCell ref="C17:C18"/>
    <mergeCell ref="D17:F17"/>
    <mergeCell ref="D18:F18"/>
    <mergeCell ref="G17:G18"/>
    <mergeCell ref="H17:J17"/>
    <mergeCell ref="H18:J18"/>
    <mergeCell ref="K17:K18"/>
    <mergeCell ref="L17:N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6.5703125" bestFit="1" customWidth="1"/>
    <col min="2" max="2" width="5" bestFit="1" customWidth="1"/>
    <col min="4" max="4" width="2" bestFit="1" customWidth="1"/>
    <col min="5" max="5" width="6.5703125" bestFit="1" customWidth="1"/>
    <col min="8" max="8" width="2" customWidth="1"/>
    <col min="9" max="9" width="6.5703125" customWidth="1"/>
    <col min="12" max="12" width="2" bestFit="1" customWidth="1"/>
    <col min="13" max="13" width="7.140625" bestFit="1" customWidth="1"/>
    <col min="14" max="14" width="1.5703125" bestFit="1" customWidth="1"/>
    <col min="16" max="16" width="2" bestFit="1" customWidth="1"/>
    <col min="17" max="17" width="6.5703125" bestFit="1" customWidth="1"/>
    <col min="20" max="20" width="2.42578125" customWidth="1"/>
    <col min="21" max="21" width="8.5703125" customWidth="1"/>
  </cols>
  <sheetData>
    <row r="1" spans="1:22" ht="15" customHeight="1">
      <c r="A1" s="7" t="s">
        <v>91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8" t="s">
        <v>912</v>
      </c>
      <c r="B3" s="95" t="s">
        <v>9</v>
      </c>
      <c r="C3" s="95"/>
      <c r="D3" s="95"/>
      <c r="E3" s="95"/>
      <c r="F3" s="95"/>
      <c r="G3" s="95"/>
      <c r="H3" s="95"/>
      <c r="I3" s="95"/>
      <c r="J3" s="95"/>
      <c r="K3" s="95"/>
      <c r="L3" s="95"/>
      <c r="M3" s="95"/>
      <c r="N3" s="95"/>
      <c r="O3" s="95"/>
      <c r="P3" s="95"/>
      <c r="Q3" s="95"/>
      <c r="R3" s="95"/>
      <c r="S3" s="95"/>
      <c r="T3" s="95"/>
      <c r="U3" s="95"/>
      <c r="V3" s="95"/>
    </row>
    <row r="4" spans="1:22" ht="15" customHeight="1">
      <c r="A4" s="96" t="s">
        <v>913</v>
      </c>
      <c r="B4" s="95" t="s">
        <v>9</v>
      </c>
      <c r="C4" s="95"/>
      <c r="D4" s="95"/>
      <c r="E4" s="95"/>
      <c r="F4" s="95"/>
      <c r="G4" s="95"/>
      <c r="H4" s="95"/>
      <c r="I4" s="95"/>
      <c r="J4" s="95"/>
      <c r="K4" s="95"/>
      <c r="L4" s="95"/>
      <c r="M4" s="95"/>
      <c r="N4" s="95"/>
      <c r="O4" s="95"/>
      <c r="P4" s="95"/>
      <c r="Q4" s="95"/>
      <c r="R4" s="95"/>
      <c r="S4" s="95"/>
      <c r="T4" s="95"/>
      <c r="U4" s="95"/>
      <c r="V4" s="95"/>
    </row>
    <row r="5" spans="1:22">
      <c r="A5" s="96"/>
      <c r="B5" s="50" t="s">
        <v>914</v>
      </c>
      <c r="C5" s="50"/>
      <c r="D5" s="50"/>
      <c r="E5" s="50"/>
      <c r="F5" s="50"/>
      <c r="G5" s="50"/>
      <c r="H5" s="50"/>
      <c r="I5" s="50"/>
      <c r="J5" s="50"/>
      <c r="K5" s="50"/>
      <c r="L5" s="50"/>
      <c r="M5" s="50"/>
      <c r="N5" s="50"/>
      <c r="O5" s="50"/>
      <c r="P5" s="50"/>
      <c r="Q5" s="50"/>
      <c r="R5" s="50"/>
      <c r="S5" s="50"/>
      <c r="T5" s="50"/>
      <c r="U5" s="50"/>
      <c r="V5" s="50"/>
    </row>
    <row r="6" spans="1:22">
      <c r="A6" s="96"/>
      <c r="B6" s="50" t="s">
        <v>915</v>
      </c>
      <c r="C6" s="50"/>
      <c r="D6" s="50"/>
      <c r="E6" s="50"/>
      <c r="F6" s="50"/>
      <c r="G6" s="50"/>
      <c r="H6" s="50"/>
      <c r="I6" s="50"/>
      <c r="J6" s="50"/>
      <c r="K6" s="50"/>
      <c r="L6" s="50"/>
      <c r="M6" s="50"/>
      <c r="N6" s="50"/>
      <c r="O6" s="50"/>
      <c r="P6" s="50"/>
      <c r="Q6" s="50"/>
      <c r="R6" s="50"/>
      <c r="S6" s="50"/>
      <c r="T6" s="50"/>
      <c r="U6" s="50"/>
      <c r="V6" s="50"/>
    </row>
    <row r="7" spans="1:22">
      <c r="A7" s="96"/>
      <c r="B7" s="50" t="s">
        <v>916</v>
      </c>
      <c r="C7" s="50"/>
      <c r="D7" s="50"/>
      <c r="E7" s="50"/>
      <c r="F7" s="50"/>
      <c r="G7" s="50"/>
      <c r="H7" s="50"/>
      <c r="I7" s="50"/>
      <c r="J7" s="50"/>
      <c r="K7" s="50"/>
      <c r="L7" s="50"/>
      <c r="M7" s="50"/>
      <c r="N7" s="50"/>
      <c r="O7" s="50"/>
      <c r="P7" s="50"/>
      <c r="Q7" s="50"/>
      <c r="R7" s="50"/>
      <c r="S7" s="50"/>
      <c r="T7" s="50"/>
      <c r="U7" s="50"/>
      <c r="V7" s="50"/>
    </row>
    <row r="8" spans="1:22">
      <c r="A8" s="96"/>
      <c r="B8" s="50" t="s">
        <v>917</v>
      </c>
      <c r="C8" s="50"/>
      <c r="D8" s="50"/>
      <c r="E8" s="50"/>
      <c r="F8" s="50"/>
      <c r="G8" s="50"/>
      <c r="H8" s="50"/>
      <c r="I8" s="50"/>
      <c r="J8" s="50"/>
      <c r="K8" s="50"/>
      <c r="L8" s="50"/>
      <c r="M8" s="50"/>
      <c r="N8" s="50"/>
      <c r="O8" s="50"/>
      <c r="P8" s="50"/>
      <c r="Q8" s="50"/>
      <c r="R8" s="50"/>
      <c r="S8" s="50"/>
      <c r="T8" s="50"/>
      <c r="U8" s="50"/>
      <c r="V8" s="50"/>
    </row>
    <row r="9" spans="1:22">
      <c r="A9" s="96"/>
      <c r="B9" s="95"/>
      <c r="C9" s="95"/>
      <c r="D9" s="95"/>
      <c r="E9" s="95"/>
      <c r="F9" s="95"/>
      <c r="G9" s="95"/>
      <c r="H9" s="95"/>
      <c r="I9" s="95"/>
      <c r="J9" s="95"/>
      <c r="K9" s="95"/>
      <c r="L9" s="95"/>
      <c r="M9" s="95"/>
      <c r="N9" s="95"/>
      <c r="O9" s="95"/>
      <c r="P9" s="95"/>
      <c r="Q9" s="95"/>
      <c r="R9" s="95"/>
      <c r="S9" s="95"/>
      <c r="T9" s="95"/>
      <c r="U9" s="95"/>
      <c r="V9" s="95"/>
    </row>
    <row r="10" spans="1:22">
      <c r="A10" s="96"/>
      <c r="B10" s="303" t="s">
        <v>918</v>
      </c>
      <c r="C10" s="303"/>
      <c r="D10" s="303"/>
      <c r="E10" s="303"/>
      <c r="F10" s="303"/>
      <c r="G10" s="303"/>
      <c r="H10" s="303"/>
      <c r="I10" s="303"/>
      <c r="J10" s="303"/>
      <c r="K10" s="303"/>
      <c r="L10" s="303"/>
      <c r="M10" s="303"/>
      <c r="N10" s="303"/>
      <c r="O10" s="303"/>
      <c r="P10" s="303"/>
      <c r="Q10" s="303"/>
      <c r="R10" s="303"/>
      <c r="S10" s="303"/>
      <c r="T10" s="303"/>
      <c r="U10" s="303"/>
      <c r="V10" s="303"/>
    </row>
    <row r="11" spans="1:22">
      <c r="A11" s="96"/>
      <c r="B11" s="24"/>
      <c r="C11" s="24"/>
      <c r="D11" s="24"/>
      <c r="E11" s="24"/>
      <c r="F11" s="24"/>
      <c r="G11" s="24"/>
      <c r="H11" s="24"/>
      <c r="I11" s="24"/>
      <c r="J11" s="24"/>
      <c r="K11" s="24"/>
      <c r="L11" s="24"/>
      <c r="M11" s="24"/>
      <c r="N11" s="24"/>
      <c r="O11" s="24"/>
      <c r="P11" s="24"/>
      <c r="Q11" s="24"/>
      <c r="R11" s="24"/>
    </row>
    <row r="12" spans="1:22">
      <c r="A12" s="96"/>
      <c r="B12" s="14"/>
      <c r="C12" s="14"/>
      <c r="D12" s="14"/>
      <c r="E12" s="14"/>
      <c r="F12" s="14"/>
      <c r="G12" s="14"/>
      <c r="H12" s="14"/>
      <c r="I12" s="14"/>
      <c r="J12" s="14"/>
      <c r="K12" s="14"/>
      <c r="L12" s="14"/>
      <c r="M12" s="14"/>
      <c r="N12" s="14"/>
      <c r="O12" s="14"/>
      <c r="P12" s="14"/>
      <c r="Q12" s="14"/>
      <c r="R12" s="14"/>
    </row>
    <row r="13" spans="1:22">
      <c r="A13" s="96"/>
      <c r="B13" s="37"/>
      <c r="C13" s="37"/>
      <c r="D13" s="252" t="s">
        <v>919</v>
      </c>
      <c r="E13" s="252"/>
      <c r="F13" s="252"/>
      <c r="G13" s="37"/>
      <c r="H13" s="252" t="s">
        <v>922</v>
      </c>
      <c r="I13" s="252"/>
      <c r="J13" s="252"/>
      <c r="K13" s="37"/>
      <c r="L13" s="180" t="s">
        <v>925</v>
      </c>
      <c r="M13" s="180"/>
      <c r="N13" s="180"/>
      <c r="O13" s="37"/>
      <c r="P13" s="252" t="s">
        <v>926</v>
      </c>
      <c r="Q13" s="252"/>
      <c r="R13" s="252"/>
    </row>
    <row r="14" spans="1:22">
      <c r="A14" s="96"/>
      <c r="B14" s="37"/>
      <c r="C14" s="37"/>
      <c r="D14" s="252" t="s">
        <v>920</v>
      </c>
      <c r="E14" s="252"/>
      <c r="F14" s="252"/>
      <c r="G14" s="37"/>
      <c r="H14" s="252" t="s">
        <v>923</v>
      </c>
      <c r="I14" s="252"/>
      <c r="J14" s="252"/>
      <c r="K14" s="37"/>
      <c r="L14" s="180"/>
      <c r="M14" s="180"/>
      <c r="N14" s="180"/>
      <c r="O14" s="37"/>
      <c r="P14" s="252" t="s">
        <v>927</v>
      </c>
      <c r="Q14" s="252"/>
      <c r="R14" s="252"/>
    </row>
    <row r="15" spans="1:22" ht="15.75" thickBot="1">
      <c r="A15" s="96"/>
      <c r="B15" s="117"/>
      <c r="C15" s="37"/>
      <c r="D15" s="269" t="s">
        <v>921</v>
      </c>
      <c r="E15" s="269"/>
      <c r="F15" s="269"/>
      <c r="G15" s="37"/>
      <c r="H15" s="269" t="s">
        <v>924</v>
      </c>
      <c r="I15" s="269"/>
      <c r="J15" s="269"/>
      <c r="K15" s="37"/>
      <c r="L15" s="73"/>
      <c r="M15" s="73"/>
      <c r="N15" s="73"/>
      <c r="O15" s="37"/>
      <c r="P15" s="165"/>
      <c r="Q15" s="165"/>
      <c r="R15" s="165"/>
    </row>
    <row r="16" spans="1:22">
      <c r="A16" s="96"/>
      <c r="B16" s="297">
        <v>2013</v>
      </c>
      <c r="C16" s="27"/>
      <c r="D16" s="242" t="s">
        <v>237</v>
      </c>
      <c r="E16" s="239">
        <v>29202</v>
      </c>
      <c r="F16" s="32"/>
      <c r="G16" s="27"/>
      <c r="H16" s="242" t="s">
        <v>237</v>
      </c>
      <c r="I16" s="239">
        <v>9181</v>
      </c>
      <c r="J16" s="32"/>
      <c r="K16" s="27"/>
      <c r="L16" s="242" t="s">
        <v>237</v>
      </c>
      <c r="M16" s="138" t="s">
        <v>928</v>
      </c>
      <c r="N16" s="242" t="s">
        <v>241</v>
      </c>
      <c r="O16" s="27"/>
      <c r="P16" s="242" t="s">
        <v>237</v>
      </c>
      <c r="Q16" s="239">
        <v>32471</v>
      </c>
      <c r="R16" s="32"/>
    </row>
    <row r="17" spans="1:22">
      <c r="A17" s="96"/>
      <c r="B17" s="298"/>
      <c r="C17" s="27"/>
      <c r="D17" s="299"/>
      <c r="E17" s="300"/>
      <c r="F17" s="35"/>
      <c r="G17" s="27"/>
      <c r="H17" s="237"/>
      <c r="I17" s="231"/>
      <c r="J17" s="27"/>
      <c r="K17" s="27"/>
      <c r="L17" s="237"/>
      <c r="M17" s="135"/>
      <c r="N17" s="237"/>
      <c r="O17" s="27"/>
      <c r="P17" s="237"/>
      <c r="Q17" s="231"/>
      <c r="R17" s="27"/>
    </row>
    <row r="18" spans="1:22">
      <c r="A18" s="96"/>
      <c r="B18" s="180">
        <v>2012</v>
      </c>
      <c r="C18" s="37"/>
      <c r="D18" s="142" t="s">
        <v>237</v>
      </c>
      <c r="E18" s="235">
        <v>33259</v>
      </c>
      <c r="F18" s="37"/>
      <c r="G18" s="37"/>
      <c r="H18" s="142" t="s">
        <v>237</v>
      </c>
      <c r="I18" s="235">
        <v>7597</v>
      </c>
      <c r="J18" s="37"/>
      <c r="K18" s="37"/>
      <c r="L18" s="142" t="s">
        <v>237</v>
      </c>
      <c r="M18" s="132" t="s">
        <v>929</v>
      </c>
      <c r="N18" s="142" t="s">
        <v>241</v>
      </c>
      <c r="O18" s="37"/>
      <c r="P18" s="142" t="s">
        <v>237</v>
      </c>
      <c r="Q18" s="235">
        <v>29202</v>
      </c>
      <c r="R18" s="37"/>
    </row>
    <row r="19" spans="1:22">
      <c r="A19" s="96"/>
      <c r="B19" s="180"/>
      <c r="C19" s="37"/>
      <c r="D19" s="142"/>
      <c r="E19" s="235"/>
      <c r="F19" s="37"/>
      <c r="G19" s="37"/>
      <c r="H19" s="142"/>
      <c r="I19" s="235"/>
      <c r="J19" s="37"/>
      <c r="K19" s="37"/>
      <c r="L19" s="142"/>
      <c r="M19" s="132"/>
      <c r="N19" s="142"/>
      <c r="O19" s="37"/>
      <c r="P19" s="142"/>
      <c r="Q19" s="235"/>
      <c r="R19" s="37"/>
    </row>
    <row r="20" spans="1:22">
      <c r="A20" s="96"/>
      <c r="B20" s="301">
        <v>2011</v>
      </c>
      <c r="C20" s="27"/>
      <c r="D20" s="237" t="s">
        <v>237</v>
      </c>
      <c r="E20" s="231">
        <v>25052</v>
      </c>
      <c r="F20" s="27"/>
      <c r="G20" s="27"/>
      <c r="H20" s="237" t="s">
        <v>237</v>
      </c>
      <c r="I20" s="231">
        <v>15112</v>
      </c>
      <c r="J20" s="27"/>
      <c r="K20" s="27"/>
      <c r="L20" s="237" t="s">
        <v>237</v>
      </c>
      <c r="M20" s="135" t="s">
        <v>930</v>
      </c>
      <c r="N20" s="237" t="s">
        <v>241</v>
      </c>
      <c r="O20" s="27"/>
      <c r="P20" s="237" t="s">
        <v>237</v>
      </c>
      <c r="Q20" s="231">
        <v>33259</v>
      </c>
      <c r="R20" s="27"/>
    </row>
    <row r="21" spans="1:22">
      <c r="A21" s="96"/>
      <c r="B21" s="301"/>
      <c r="C21" s="27"/>
      <c r="D21" s="237"/>
      <c r="E21" s="231"/>
      <c r="F21" s="27"/>
      <c r="G21" s="27"/>
      <c r="H21" s="237"/>
      <c r="I21" s="231"/>
      <c r="J21" s="27"/>
      <c r="K21" s="27"/>
      <c r="L21" s="237"/>
      <c r="M21" s="135"/>
      <c r="N21" s="237"/>
      <c r="O21" s="27"/>
      <c r="P21" s="237"/>
      <c r="Q21" s="231"/>
      <c r="R21" s="27"/>
    </row>
    <row r="22" spans="1:22">
      <c r="A22" s="96"/>
      <c r="B22" s="95"/>
      <c r="C22" s="95"/>
      <c r="D22" s="95"/>
      <c r="E22" s="95"/>
      <c r="F22" s="95"/>
      <c r="G22" s="95"/>
      <c r="H22" s="95"/>
      <c r="I22" s="95"/>
      <c r="J22" s="95"/>
      <c r="K22" s="95"/>
      <c r="L22" s="95"/>
      <c r="M22" s="95"/>
      <c r="N22" s="95"/>
      <c r="O22" s="95"/>
      <c r="P22" s="95"/>
      <c r="Q22" s="95"/>
      <c r="R22" s="95"/>
      <c r="S22" s="95"/>
      <c r="T22" s="95"/>
      <c r="U22" s="95"/>
      <c r="V22" s="95"/>
    </row>
    <row r="23" spans="1:22">
      <c r="A23" s="96"/>
      <c r="B23" s="95"/>
      <c r="C23" s="95"/>
      <c r="D23" s="95"/>
      <c r="E23" s="95"/>
      <c r="F23" s="95"/>
      <c r="G23" s="95"/>
      <c r="H23" s="95"/>
      <c r="I23" s="95"/>
      <c r="J23" s="95"/>
      <c r="K23" s="95"/>
      <c r="L23" s="95"/>
      <c r="M23" s="95"/>
      <c r="N23" s="95"/>
      <c r="O23" s="95"/>
      <c r="P23" s="95"/>
      <c r="Q23" s="95"/>
      <c r="R23" s="95"/>
      <c r="S23" s="95"/>
      <c r="T23" s="95"/>
      <c r="U23" s="95"/>
      <c r="V23" s="95"/>
    </row>
    <row r="24" spans="1:22">
      <c r="A24" s="96"/>
      <c r="B24" s="95"/>
      <c r="C24" s="95"/>
      <c r="D24" s="95"/>
      <c r="E24" s="95"/>
      <c r="F24" s="95"/>
      <c r="G24" s="95"/>
      <c r="H24" s="95"/>
      <c r="I24" s="95"/>
      <c r="J24" s="95"/>
      <c r="K24" s="95"/>
      <c r="L24" s="95"/>
      <c r="M24" s="95"/>
      <c r="N24" s="95"/>
      <c r="O24" s="95"/>
      <c r="P24" s="95"/>
      <c r="Q24" s="95"/>
      <c r="R24" s="95"/>
      <c r="S24" s="95"/>
      <c r="T24" s="95"/>
      <c r="U24" s="95"/>
      <c r="V24" s="95"/>
    </row>
    <row r="25" spans="1:22">
      <c r="A25" s="96"/>
      <c r="B25" s="303" t="s">
        <v>931</v>
      </c>
      <c r="C25" s="303"/>
      <c r="D25" s="303"/>
      <c r="E25" s="303"/>
      <c r="F25" s="303"/>
      <c r="G25" s="303"/>
      <c r="H25" s="303"/>
      <c r="I25" s="303"/>
      <c r="J25" s="303"/>
      <c r="K25" s="303"/>
      <c r="L25" s="303"/>
      <c r="M25" s="303"/>
      <c r="N25" s="303"/>
      <c r="O25" s="303"/>
      <c r="P25" s="303"/>
      <c r="Q25" s="303"/>
      <c r="R25" s="303"/>
      <c r="S25" s="303"/>
      <c r="T25" s="303"/>
      <c r="U25" s="303"/>
      <c r="V25" s="303"/>
    </row>
    <row r="26" spans="1:22">
      <c r="A26" s="96"/>
      <c r="B26" s="24"/>
      <c r="C26" s="24"/>
      <c r="D26" s="24"/>
      <c r="E26" s="24"/>
      <c r="F26" s="24"/>
      <c r="G26" s="24"/>
      <c r="H26" s="24"/>
      <c r="I26" s="24"/>
      <c r="J26" s="24"/>
      <c r="K26" s="24"/>
      <c r="L26" s="24"/>
      <c r="M26" s="24"/>
      <c r="N26" s="24"/>
      <c r="O26" s="24"/>
      <c r="P26" s="24"/>
      <c r="Q26" s="24"/>
      <c r="R26" s="24"/>
      <c r="S26" s="24"/>
      <c r="T26" s="24"/>
      <c r="U26" s="24"/>
      <c r="V26" s="24"/>
    </row>
    <row r="27" spans="1:22">
      <c r="A27" s="96"/>
      <c r="B27" s="14"/>
      <c r="C27" s="14"/>
      <c r="D27" s="14"/>
      <c r="E27" s="14"/>
      <c r="F27" s="14"/>
      <c r="G27" s="14"/>
      <c r="H27" s="14"/>
      <c r="I27" s="14"/>
      <c r="J27" s="14"/>
      <c r="K27" s="14"/>
      <c r="L27" s="14"/>
      <c r="M27" s="14"/>
      <c r="N27" s="14"/>
      <c r="O27" s="14"/>
      <c r="P27" s="14"/>
      <c r="Q27" s="14"/>
      <c r="R27" s="14"/>
      <c r="S27" s="14"/>
      <c r="T27" s="14"/>
      <c r="U27" s="14"/>
      <c r="V27" s="14"/>
    </row>
    <row r="28" spans="1:22">
      <c r="A28" s="96"/>
      <c r="B28" s="37"/>
      <c r="C28" s="37"/>
      <c r="D28" s="252" t="s">
        <v>919</v>
      </c>
      <c r="E28" s="252"/>
      <c r="F28" s="252"/>
      <c r="G28" s="37"/>
      <c r="H28" s="252" t="s">
        <v>932</v>
      </c>
      <c r="I28" s="252"/>
      <c r="J28" s="252"/>
      <c r="K28" s="37"/>
      <c r="L28" s="180" t="s">
        <v>925</v>
      </c>
      <c r="M28" s="180"/>
      <c r="N28" s="180"/>
      <c r="O28" s="37"/>
      <c r="P28" s="132" t="s">
        <v>935</v>
      </c>
      <c r="Q28" s="132"/>
      <c r="R28" s="37"/>
      <c r="S28" s="37"/>
      <c r="T28" s="261" t="s">
        <v>936</v>
      </c>
      <c r="U28" s="261"/>
      <c r="V28" s="37"/>
    </row>
    <row r="29" spans="1:22">
      <c r="A29" s="96"/>
      <c r="B29" s="37"/>
      <c r="C29" s="37"/>
      <c r="D29" s="252" t="s">
        <v>920</v>
      </c>
      <c r="E29" s="252"/>
      <c r="F29" s="252"/>
      <c r="G29" s="37"/>
      <c r="H29" s="252" t="s">
        <v>933</v>
      </c>
      <c r="I29" s="252"/>
      <c r="J29" s="252"/>
      <c r="K29" s="37"/>
      <c r="L29" s="180"/>
      <c r="M29" s="180"/>
      <c r="N29" s="180"/>
      <c r="O29" s="37"/>
      <c r="P29" s="132"/>
      <c r="Q29" s="132"/>
      <c r="R29" s="37"/>
      <c r="S29" s="37"/>
      <c r="T29" s="261" t="s">
        <v>937</v>
      </c>
      <c r="U29" s="261"/>
      <c r="V29" s="37"/>
    </row>
    <row r="30" spans="1:22" ht="15.75" thickBot="1">
      <c r="A30" s="96"/>
      <c r="B30" s="117"/>
      <c r="C30" s="37"/>
      <c r="D30" s="269" t="s">
        <v>921</v>
      </c>
      <c r="E30" s="269"/>
      <c r="F30" s="269"/>
      <c r="G30" s="37"/>
      <c r="H30" s="269" t="s">
        <v>934</v>
      </c>
      <c r="I30" s="269"/>
      <c r="J30" s="269"/>
      <c r="K30" s="37"/>
      <c r="L30" s="73"/>
      <c r="M30" s="73"/>
      <c r="N30" s="73"/>
      <c r="O30" s="37"/>
      <c r="P30" s="238"/>
      <c r="Q30" s="238"/>
      <c r="R30" s="117"/>
      <c r="S30" s="37"/>
      <c r="T30" s="165"/>
      <c r="U30" s="165"/>
      <c r="V30" s="117"/>
    </row>
    <row r="31" spans="1:22">
      <c r="A31" s="96"/>
      <c r="B31" s="297">
        <v>2013</v>
      </c>
      <c r="C31" s="27"/>
      <c r="D31" s="242" t="s">
        <v>237</v>
      </c>
      <c r="E31" s="239">
        <v>52856</v>
      </c>
      <c r="F31" s="32"/>
      <c r="G31" s="27"/>
      <c r="H31" s="242" t="s">
        <v>237</v>
      </c>
      <c r="I31" s="239">
        <v>11155</v>
      </c>
      <c r="J31" s="32"/>
      <c r="K31" s="27"/>
      <c r="L31" s="242" t="s">
        <v>237</v>
      </c>
      <c r="M31" s="138" t="s">
        <v>327</v>
      </c>
      <c r="N31" s="32"/>
      <c r="O31" s="27"/>
      <c r="P31" s="242" t="s">
        <v>237</v>
      </c>
      <c r="Q31" s="138" t="s">
        <v>327</v>
      </c>
      <c r="R31" s="32"/>
      <c r="S31" s="27"/>
      <c r="T31" s="242" t="s">
        <v>237</v>
      </c>
      <c r="U31" s="239">
        <v>64011</v>
      </c>
      <c r="V31" s="32"/>
    </row>
    <row r="32" spans="1:22">
      <c r="A32" s="96"/>
      <c r="B32" s="298"/>
      <c r="C32" s="27"/>
      <c r="D32" s="237"/>
      <c r="E32" s="231"/>
      <c r="F32" s="27"/>
      <c r="G32" s="27"/>
      <c r="H32" s="299"/>
      <c r="I32" s="300"/>
      <c r="J32" s="35"/>
      <c r="K32" s="27"/>
      <c r="L32" s="237"/>
      <c r="M32" s="135"/>
      <c r="N32" s="27"/>
      <c r="O32" s="27"/>
      <c r="P32" s="299"/>
      <c r="Q32" s="302"/>
      <c r="R32" s="35"/>
      <c r="S32" s="27"/>
      <c r="T32" s="237"/>
      <c r="U32" s="231"/>
      <c r="V32" s="27"/>
    </row>
    <row r="33" spans="1:22">
      <c r="A33" s="96"/>
      <c r="B33" s="180">
        <v>2012</v>
      </c>
      <c r="C33" s="37"/>
      <c r="D33" s="142" t="s">
        <v>237</v>
      </c>
      <c r="E33" s="235">
        <v>48926</v>
      </c>
      <c r="F33" s="37"/>
      <c r="G33" s="37"/>
      <c r="H33" s="142" t="s">
        <v>237</v>
      </c>
      <c r="I33" s="235">
        <v>3700</v>
      </c>
      <c r="J33" s="37"/>
      <c r="K33" s="37"/>
      <c r="L33" s="142" t="s">
        <v>237</v>
      </c>
      <c r="M33" s="132" t="s">
        <v>327</v>
      </c>
      <c r="N33" s="37"/>
      <c r="O33" s="37"/>
      <c r="P33" s="142" t="s">
        <v>237</v>
      </c>
      <c r="Q33" s="132">
        <v>230</v>
      </c>
      <c r="R33" s="37"/>
      <c r="S33" s="37"/>
      <c r="T33" s="142" t="s">
        <v>237</v>
      </c>
      <c r="U33" s="235">
        <v>52856</v>
      </c>
      <c r="V33" s="37"/>
    </row>
    <row r="34" spans="1:22">
      <c r="A34" s="96"/>
      <c r="B34" s="180"/>
      <c r="C34" s="37"/>
      <c r="D34" s="142"/>
      <c r="E34" s="235"/>
      <c r="F34" s="37"/>
      <c r="G34" s="37"/>
      <c r="H34" s="142"/>
      <c r="I34" s="235"/>
      <c r="J34" s="37"/>
      <c r="K34" s="37"/>
      <c r="L34" s="142"/>
      <c r="M34" s="132"/>
      <c r="N34" s="37"/>
      <c r="O34" s="37"/>
      <c r="P34" s="142"/>
      <c r="Q34" s="132"/>
      <c r="R34" s="37"/>
      <c r="S34" s="37"/>
      <c r="T34" s="142"/>
      <c r="U34" s="235"/>
      <c r="V34" s="37"/>
    </row>
    <row r="35" spans="1:22">
      <c r="A35" s="96"/>
      <c r="B35" s="301">
        <v>2011</v>
      </c>
      <c r="C35" s="27"/>
      <c r="D35" s="237" t="s">
        <v>237</v>
      </c>
      <c r="E35" s="231">
        <v>37015</v>
      </c>
      <c r="F35" s="27"/>
      <c r="G35" s="27"/>
      <c r="H35" s="237" t="s">
        <v>237</v>
      </c>
      <c r="I35" s="231">
        <v>6356</v>
      </c>
      <c r="J35" s="27"/>
      <c r="K35" s="27"/>
      <c r="L35" s="237" t="s">
        <v>237</v>
      </c>
      <c r="M35" s="135" t="s">
        <v>327</v>
      </c>
      <c r="N35" s="27"/>
      <c r="O35" s="27"/>
      <c r="P35" s="237" t="s">
        <v>237</v>
      </c>
      <c r="Q35" s="231">
        <v>5555</v>
      </c>
      <c r="R35" s="27"/>
      <c r="S35" s="27"/>
      <c r="T35" s="237" t="s">
        <v>237</v>
      </c>
      <c r="U35" s="231">
        <v>48926</v>
      </c>
      <c r="V35" s="27"/>
    </row>
    <row r="36" spans="1:22">
      <c r="A36" s="96"/>
      <c r="B36" s="301"/>
      <c r="C36" s="27"/>
      <c r="D36" s="237"/>
      <c r="E36" s="231"/>
      <c r="F36" s="27"/>
      <c r="G36" s="27"/>
      <c r="H36" s="237"/>
      <c r="I36" s="231"/>
      <c r="J36" s="27"/>
      <c r="K36" s="27"/>
      <c r="L36" s="237"/>
      <c r="M36" s="135"/>
      <c r="N36" s="27"/>
      <c r="O36" s="27"/>
      <c r="P36" s="237"/>
      <c r="Q36" s="231"/>
      <c r="R36" s="27"/>
      <c r="S36" s="27"/>
      <c r="T36" s="237"/>
      <c r="U36" s="231"/>
      <c r="V36" s="27"/>
    </row>
    <row r="37" spans="1:22">
      <c r="A37" s="96"/>
      <c r="B37" s="95"/>
      <c r="C37" s="95"/>
      <c r="D37" s="95"/>
      <c r="E37" s="95"/>
      <c r="F37" s="95"/>
      <c r="G37" s="95"/>
      <c r="H37" s="95"/>
      <c r="I37" s="95"/>
      <c r="J37" s="95"/>
      <c r="K37" s="95"/>
      <c r="L37" s="95"/>
      <c r="M37" s="95"/>
      <c r="N37" s="95"/>
      <c r="O37" s="95"/>
      <c r="P37" s="95"/>
      <c r="Q37" s="95"/>
      <c r="R37" s="95"/>
      <c r="S37" s="95"/>
      <c r="T37" s="95"/>
      <c r="U37" s="95"/>
      <c r="V37" s="95"/>
    </row>
    <row r="38" spans="1:22">
      <c r="A38" s="96"/>
      <c r="B38" s="223" t="s">
        <v>938</v>
      </c>
      <c r="C38" s="223"/>
      <c r="D38" s="223"/>
      <c r="E38" s="223"/>
      <c r="F38" s="223"/>
      <c r="G38" s="223"/>
      <c r="H38" s="223"/>
      <c r="I38" s="223"/>
      <c r="J38" s="223"/>
      <c r="K38" s="223"/>
      <c r="L38" s="223"/>
      <c r="M38" s="223"/>
      <c r="N38" s="223"/>
      <c r="O38" s="223"/>
      <c r="P38" s="223"/>
      <c r="Q38" s="223"/>
      <c r="R38" s="223"/>
      <c r="S38" s="223"/>
      <c r="T38" s="223"/>
      <c r="U38" s="223"/>
      <c r="V38" s="223"/>
    </row>
  </sheetData>
  <mergeCells count="168">
    <mergeCell ref="B37:V37"/>
    <mergeCell ref="B38:V38"/>
    <mergeCell ref="B7:V7"/>
    <mergeCell ref="B8:V8"/>
    <mergeCell ref="B9:V9"/>
    <mergeCell ref="B10:V10"/>
    <mergeCell ref="B22:V22"/>
    <mergeCell ref="B23:V23"/>
    <mergeCell ref="U35:U36"/>
    <mergeCell ref="V35:V36"/>
    <mergeCell ref="A1:A2"/>
    <mergeCell ref="B1:V1"/>
    <mergeCell ref="B2:V2"/>
    <mergeCell ref="B3:V3"/>
    <mergeCell ref="A4:A38"/>
    <mergeCell ref="B4:V4"/>
    <mergeCell ref="B5:V5"/>
    <mergeCell ref="B6:V6"/>
    <mergeCell ref="O35:O36"/>
    <mergeCell ref="P35:P36"/>
    <mergeCell ref="Q35:Q36"/>
    <mergeCell ref="R35:R36"/>
    <mergeCell ref="S35:S36"/>
    <mergeCell ref="T35:T36"/>
    <mergeCell ref="I35:I36"/>
    <mergeCell ref="J35:J36"/>
    <mergeCell ref="K35:K36"/>
    <mergeCell ref="L35:L36"/>
    <mergeCell ref="M35:M36"/>
    <mergeCell ref="N35:N36"/>
    <mergeCell ref="T33:T34"/>
    <mergeCell ref="U33:U34"/>
    <mergeCell ref="V33:V34"/>
    <mergeCell ref="B35:B36"/>
    <mergeCell ref="C35:C36"/>
    <mergeCell ref="D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Q31:Q32"/>
    <mergeCell ref="R31:R32"/>
    <mergeCell ref="S31:S32"/>
    <mergeCell ref="T31:T32"/>
    <mergeCell ref="U31:U32"/>
    <mergeCell ref="V31:V32"/>
    <mergeCell ref="K31:K32"/>
    <mergeCell ref="L31:L32"/>
    <mergeCell ref="M31:M32"/>
    <mergeCell ref="N31:N32"/>
    <mergeCell ref="O31:O32"/>
    <mergeCell ref="P31:P32"/>
    <mergeCell ref="V28:V30"/>
    <mergeCell ref="B31:B32"/>
    <mergeCell ref="C31:C32"/>
    <mergeCell ref="D31:D32"/>
    <mergeCell ref="E31:E32"/>
    <mergeCell ref="F31:F32"/>
    <mergeCell ref="G31:G32"/>
    <mergeCell ref="H31:H32"/>
    <mergeCell ref="I31:I32"/>
    <mergeCell ref="J31:J32"/>
    <mergeCell ref="P28:Q30"/>
    <mergeCell ref="R28:R30"/>
    <mergeCell ref="S28:S30"/>
    <mergeCell ref="T28:U28"/>
    <mergeCell ref="T29:U29"/>
    <mergeCell ref="T30:U30"/>
    <mergeCell ref="H28:J28"/>
    <mergeCell ref="H29:J29"/>
    <mergeCell ref="H30:J30"/>
    <mergeCell ref="K28:K30"/>
    <mergeCell ref="L28:N30"/>
    <mergeCell ref="O28:O30"/>
    <mergeCell ref="B28:B30"/>
    <mergeCell ref="C28:C30"/>
    <mergeCell ref="D28:F28"/>
    <mergeCell ref="D29:F29"/>
    <mergeCell ref="D30:F30"/>
    <mergeCell ref="G28:G30"/>
    <mergeCell ref="N20:N21"/>
    <mergeCell ref="O20:O21"/>
    <mergeCell ref="P20:P21"/>
    <mergeCell ref="Q20:Q21"/>
    <mergeCell ref="R20:R21"/>
    <mergeCell ref="B26:V26"/>
    <mergeCell ref="B24:V24"/>
    <mergeCell ref="B25:V25"/>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K13:K15"/>
    <mergeCell ref="L13:N15"/>
    <mergeCell ref="O13:O15"/>
    <mergeCell ref="P13:R13"/>
    <mergeCell ref="P14:R14"/>
    <mergeCell ref="P15:R15"/>
    <mergeCell ref="B11:R11"/>
    <mergeCell ref="B13:B15"/>
    <mergeCell ref="C13:C15"/>
    <mergeCell ref="D13:F13"/>
    <mergeCell ref="D14:F14"/>
    <mergeCell ref="D15:F15"/>
    <mergeCell ref="G13:G15"/>
    <mergeCell ref="H13:J13"/>
    <mergeCell ref="H14:J14"/>
    <mergeCell ref="H15:J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1"/>
  <sheetViews>
    <sheetView showGridLines="0" workbookViewId="0"/>
  </sheetViews>
  <sheetFormatPr defaultRowHeight="15"/>
  <cols>
    <col min="1" max="3" width="36.5703125" bestFit="1" customWidth="1"/>
    <col min="4" max="4" width="17.42578125" customWidth="1"/>
    <col min="5" max="5" width="13.28515625" customWidth="1"/>
    <col min="6" max="6" width="4.140625" customWidth="1"/>
    <col min="7" max="7" width="17.42578125" customWidth="1"/>
    <col min="8" max="8" width="5" customWidth="1"/>
    <col min="9" max="9" width="13.28515625" customWidth="1"/>
    <col min="10" max="10" width="17.42578125" customWidth="1"/>
    <col min="11" max="11" width="22" customWidth="1"/>
  </cols>
  <sheetData>
    <row r="1" spans="1:11" ht="15" customHeight="1">
      <c r="A1" s="7" t="s">
        <v>939</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8" t="s">
        <v>193</v>
      </c>
      <c r="B3" s="95" t="s">
        <v>9</v>
      </c>
      <c r="C3" s="95"/>
      <c r="D3" s="95"/>
      <c r="E3" s="95"/>
      <c r="F3" s="95"/>
      <c r="G3" s="95"/>
      <c r="H3" s="95"/>
      <c r="I3" s="95"/>
      <c r="J3" s="95"/>
      <c r="K3" s="95"/>
    </row>
    <row r="4" spans="1:11" ht="15" customHeight="1">
      <c r="A4" s="96" t="s">
        <v>940</v>
      </c>
      <c r="B4" s="95" t="s">
        <v>9</v>
      </c>
      <c r="C4" s="95"/>
      <c r="D4" s="95"/>
      <c r="E4" s="95"/>
      <c r="F4" s="95"/>
      <c r="G4" s="95"/>
      <c r="H4" s="95"/>
      <c r="I4" s="95"/>
      <c r="J4" s="95"/>
      <c r="K4" s="95"/>
    </row>
    <row r="5" spans="1:11">
      <c r="A5" s="96"/>
      <c r="B5" s="95"/>
      <c r="C5" s="95"/>
      <c r="D5" s="95"/>
      <c r="E5" s="95"/>
      <c r="F5" s="95"/>
      <c r="G5" s="95"/>
      <c r="H5" s="95"/>
      <c r="I5" s="95"/>
      <c r="J5" s="95"/>
      <c r="K5" s="95"/>
    </row>
    <row r="6" spans="1:11" ht="15" customHeight="1">
      <c r="A6" s="96"/>
      <c r="B6" s="98" t="s">
        <v>243</v>
      </c>
      <c r="C6" s="98"/>
      <c r="D6" s="98"/>
      <c r="E6" s="98"/>
      <c r="F6" s="98"/>
      <c r="G6" s="98"/>
      <c r="H6" s="98"/>
      <c r="I6" s="98"/>
      <c r="J6" s="98"/>
      <c r="K6" s="98"/>
    </row>
    <row r="7" spans="1:11">
      <c r="A7" s="96"/>
      <c r="B7" s="95"/>
      <c r="C7" s="95"/>
      <c r="D7" s="95"/>
      <c r="E7" s="95"/>
      <c r="F7" s="95"/>
      <c r="G7" s="95"/>
      <c r="H7" s="95"/>
      <c r="I7" s="95"/>
      <c r="J7" s="95"/>
      <c r="K7" s="95"/>
    </row>
    <row r="8" spans="1:11">
      <c r="A8" s="96"/>
      <c r="B8" s="99" t="s">
        <v>244</v>
      </c>
      <c r="C8" s="99"/>
      <c r="D8" s="99"/>
      <c r="E8" s="99"/>
      <c r="F8" s="99"/>
      <c r="G8" s="99"/>
      <c r="H8" s="99"/>
      <c r="I8" s="99"/>
      <c r="J8" s="99"/>
      <c r="K8" s="99"/>
    </row>
    <row r="9" spans="1:11" ht="15" customHeight="1">
      <c r="A9" s="96" t="s">
        <v>196</v>
      </c>
      <c r="B9" s="95" t="s">
        <v>9</v>
      </c>
      <c r="C9" s="95"/>
      <c r="D9" s="95"/>
      <c r="E9" s="95"/>
      <c r="F9" s="95"/>
      <c r="G9" s="95"/>
      <c r="H9" s="95"/>
      <c r="I9" s="95"/>
      <c r="J9" s="95"/>
      <c r="K9" s="95"/>
    </row>
    <row r="10" spans="1:11" ht="15" customHeight="1">
      <c r="A10" s="96"/>
      <c r="B10" s="98" t="s">
        <v>196</v>
      </c>
      <c r="C10" s="98"/>
      <c r="D10" s="98"/>
      <c r="E10" s="98"/>
      <c r="F10" s="98"/>
      <c r="G10" s="98"/>
      <c r="H10" s="98"/>
      <c r="I10" s="98"/>
      <c r="J10" s="98"/>
      <c r="K10" s="98"/>
    </row>
    <row r="11" spans="1:11">
      <c r="A11" s="96"/>
      <c r="B11" s="95"/>
      <c r="C11" s="95"/>
      <c r="D11" s="95"/>
      <c r="E11" s="95"/>
      <c r="F11" s="95"/>
      <c r="G11" s="95"/>
      <c r="H11" s="95"/>
      <c r="I11" s="95"/>
      <c r="J11" s="95"/>
      <c r="K11" s="95"/>
    </row>
    <row r="12" spans="1:11" ht="42.75" customHeight="1">
      <c r="A12" s="96"/>
      <c r="B12" s="99" t="s">
        <v>197</v>
      </c>
      <c r="C12" s="99"/>
      <c r="D12" s="99"/>
      <c r="E12" s="99"/>
      <c r="F12" s="99"/>
      <c r="G12" s="99"/>
      <c r="H12" s="99"/>
      <c r="I12" s="99"/>
      <c r="J12" s="99"/>
      <c r="K12" s="99"/>
    </row>
    <row r="13" spans="1:11">
      <c r="A13" s="96"/>
      <c r="B13" s="95"/>
      <c r="C13" s="95"/>
      <c r="D13" s="95"/>
      <c r="E13" s="95"/>
      <c r="F13" s="95"/>
      <c r="G13" s="95"/>
      <c r="H13" s="95"/>
      <c r="I13" s="95"/>
      <c r="J13" s="95"/>
      <c r="K13" s="95"/>
    </row>
    <row r="14" spans="1:11" ht="57" customHeight="1">
      <c r="A14" s="96"/>
      <c r="B14" s="99" t="s">
        <v>198</v>
      </c>
      <c r="C14" s="99"/>
      <c r="D14" s="99"/>
      <c r="E14" s="99"/>
      <c r="F14" s="99"/>
      <c r="G14" s="99"/>
      <c r="H14" s="99"/>
      <c r="I14" s="99"/>
      <c r="J14" s="99"/>
      <c r="K14" s="99"/>
    </row>
    <row r="15" spans="1:11" ht="15" customHeight="1">
      <c r="A15" s="96" t="s">
        <v>199</v>
      </c>
      <c r="B15" s="95" t="s">
        <v>9</v>
      </c>
      <c r="C15" s="95"/>
      <c r="D15" s="95"/>
      <c r="E15" s="95"/>
      <c r="F15" s="95"/>
      <c r="G15" s="95"/>
      <c r="H15" s="95"/>
      <c r="I15" s="95"/>
      <c r="J15" s="95"/>
      <c r="K15" s="95"/>
    </row>
    <row r="16" spans="1:11" ht="15" customHeight="1">
      <c r="A16" s="96"/>
      <c r="B16" s="98" t="s">
        <v>199</v>
      </c>
      <c r="C16" s="98"/>
      <c r="D16" s="98"/>
      <c r="E16" s="98"/>
      <c r="F16" s="98"/>
      <c r="G16" s="98"/>
      <c r="H16" s="98"/>
      <c r="I16" s="98"/>
      <c r="J16" s="98"/>
      <c r="K16" s="98"/>
    </row>
    <row r="17" spans="1:11">
      <c r="A17" s="96"/>
      <c r="B17" s="95"/>
      <c r="C17" s="95"/>
      <c r="D17" s="95"/>
      <c r="E17" s="95"/>
      <c r="F17" s="95"/>
      <c r="G17" s="95"/>
      <c r="H17" s="95"/>
      <c r="I17" s="95"/>
      <c r="J17" s="95"/>
      <c r="K17" s="95"/>
    </row>
    <row r="18" spans="1:11" ht="28.5" customHeight="1">
      <c r="A18" s="96"/>
      <c r="B18" s="99" t="s">
        <v>200</v>
      </c>
      <c r="C18" s="99"/>
      <c r="D18" s="99"/>
      <c r="E18" s="99"/>
      <c r="F18" s="99"/>
      <c r="G18" s="99"/>
      <c r="H18" s="99"/>
      <c r="I18" s="99"/>
      <c r="J18" s="99"/>
      <c r="K18" s="99"/>
    </row>
    <row r="19" spans="1:11" ht="15" customHeight="1">
      <c r="A19" s="96" t="s">
        <v>941</v>
      </c>
      <c r="B19" s="95" t="s">
        <v>9</v>
      </c>
      <c r="C19" s="95"/>
      <c r="D19" s="95"/>
      <c r="E19" s="95"/>
      <c r="F19" s="95"/>
      <c r="G19" s="95"/>
      <c r="H19" s="95"/>
      <c r="I19" s="95"/>
      <c r="J19" s="95"/>
      <c r="K19" s="95"/>
    </row>
    <row r="20" spans="1:11" ht="15" customHeight="1">
      <c r="A20" s="96"/>
      <c r="B20" s="98" t="s">
        <v>201</v>
      </c>
      <c r="C20" s="98"/>
      <c r="D20" s="98"/>
      <c r="E20" s="98"/>
      <c r="F20" s="98"/>
      <c r="G20" s="98"/>
      <c r="H20" s="98"/>
      <c r="I20" s="98"/>
      <c r="J20" s="98"/>
      <c r="K20" s="98"/>
    </row>
    <row r="21" spans="1:11">
      <c r="A21" s="96"/>
      <c r="B21" s="95"/>
      <c r="C21" s="95"/>
      <c r="D21" s="95"/>
      <c r="E21" s="95"/>
      <c r="F21" s="95"/>
      <c r="G21" s="95"/>
      <c r="H21" s="95"/>
      <c r="I21" s="95"/>
      <c r="J21" s="95"/>
      <c r="K21" s="95"/>
    </row>
    <row r="22" spans="1:11" ht="85.5" customHeight="1">
      <c r="A22" s="96"/>
      <c r="B22" s="99" t="s">
        <v>202</v>
      </c>
      <c r="C22" s="99"/>
      <c r="D22" s="99"/>
      <c r="E22" s="99"/>
      <c r="F22" s="99"/>
      <c r="G22" s="99"/>
      <c r="H22" s="99"/>
      <c r="I22" s="99"/>
      <c r="J22" s="99"/>
      <c r="K22" s="99"/>
    </row>
    <row r="23" spans="1:11" ht="15" customHeight="1">
      <c r="A23" s="96" t="s">
        <v>942</v>
      </c>
      <c r="B23" s="95" t="s">
        <v>9</v>
      </c>
      <c r="C23" s="95"/>
      <c r="D23" s="95"/>
      <c r="E23" s="95"/>
      <c r="F23" s="95"/>
      <c r="G23" s="95"/>
      <c r="H23" s="95"/>
      <c r="I23" s="95"/>
      <c r="J23" s="95"/>
      <c r="K23" s="95"/>
    </row>
    <row r="24" spans="1:11" ht="15" customHeight="1">
      <c r="A24" s="96"/>
      <c r="B24" s="98" t="s">
        <v>203</v>
      </c>
      <c r="C24" s="98"/>
      <c r="D24" s="98"/>
      <c r="E24" s="98"/>
      <c r="F24" s="98"/>
      <c r="G24" s="98"/>
      <c r="H24" s="98"/>
      <c r="I24" s="98"/>
      <c r="J24" s="98"/>
      <c r="K24" s="98"/>
    </row>
    <row r="25" spans="1:11">
      <c r="A25" s="96"/>
      <c r="B25" s="95"/>
      <c r="C25" s="95"/>
      <c r="D25" s="95"/>
      <c r="E25" s="95"/>
      <c r="F25" s="95"/>
      <c r="G25" s="95"/>
      <c r="H25" s="95"/>
      <c r="I25" s="95"/>
      <c r="J25" s="95"/>
      <c r="K25" s="95"/>
    </row>
    <row r="26" spans="1:11" ht="42.75" customHeight="1">
      <c r="A26" s="96"/>
      <c r="B26" s="99" t="s">
        <v>204</v>
      </c>
      <c r="C26" s="99"/>
      <c r="D26" s="99"/>
      <c r="E26" s="99"/>
      <c r="F26" s="99"/>
      <c r="G26" s="99"/>
      <c r="H26" s="99"/>
      <c r="I26" s="99"/>
      <c r="J26" s="99"/>
      <c r="K26" s="99"/>
    </row>
    <row r="27" spans="1:11">
      <c r="A27" s="96"/>
      <c r="B27" s="95"/>
      <c r="C27" s="95"/>
      <c r="D27" s="95"/>
      <c r="E27" s="95"/>
      <c r="F27" s="95"/>
      <c r="G27" s="95"/>
      <c r="H27" s="95"/>
      <c r="I27" s="95"/>
      <c r="J27" s="95"/>
      <c r="K27" s="95"/>
    </row>
    <row r="28" spans="1:11" ht="57" customHeight="1">
      <c r="A28" s="96"/>
      <c r="B28" s="99" t="s">
        <v>205</v>
      </c>
      <c r="C28" s="99"/>
      <c r="D28" s="99"/>
      <c r="E28" s="99"/>
      <c r="F28" s="99"/>
      <c r="G28" s="99"/>
      <c r="H28" s="99"/>
      <c r="I28" s="99"/>
      <c r="J28" s="99"/>
      <c r="K28" s="99"/>
    </row>
    <row r="29" spans="1:11">
      <c r="A29" s="96"/>
      <c r="B29" s="95"/>
      <c r="C29" s="95"/>
      <c r="D29" s="95"/>
      <c r="E29" s="95"/>
      <c r="F29" s="95"/>
      <c r="G29" s="95"/>
      <c r="H29" s="95"/>
      <c r="I29" s="95"/>
      <c r="J29" s="95"/>
      <c r="K29" s="95"/>
    </row>
    <row r="30" spans="1:11" ht="42.75" customHeight="1">
      <c r="A30" s="96"/>
      <c r="B30" s="99" t="s">
        <v>206</v>
      </c>
      <c r="C30" s="99"/>
      <c r="D30" s="99"/>
      <c r="E30" s="99"/>
      <c r="F30" s="99"/>
      <c r="G30" s="99"/>
      <c r="H30" s="99"/>
      <c r="I30" s="99"/>
      <c r="J30" s="99"/>
      <c r="K30" s="99"/>
    </row>
    <row r="31" spans="1:11" ht="15" customHeight="1">
      <c r="A31" s="96" t="s">
        <v>207</v>
      </c>
      <c r="B31" s="95" t="s">
        <v>9</v>
      </c>
      <c r="C31" s="95"/>
      <c r="D31" s="95"/>
      <c r="E31" s="95"/>
      <c r="F31" s="95"/>
      <c r="G31" s="95"/>
      <c r="H31" s="95"/>
      <c r="I31" s="95"/>
      <c r="J31" s="95"/>
      <c r="K31" s="95"/>
    </row>
    <row r="32" spans="1:11" ht="15" customHeight="1">
      <c r="A32" s="96"/>
      <c r="B32" s="98" t="s">
        <v>207</v>
      </c>
      <c r="C32" s="98"/>
      <c r="D32" s="98"/>
      <c r="E32" s="98"/>
      <c r="F32" s="98"/>
      <c r="G32" s="98"/>
      <c r="H32" s="98"/>
      <c r="I32" s="98"/>
      <c r="J32" s="98"/>
      <c r="K32" s="98"/>
    </row>
    <row r="33" spans="1:11">
      <c r="A33" s="96"/>
      <c r="B33" s="95"/>
      <c r="C33" s="95"/>
      <c r="D33" s="95"/>
      <c r="E33" s="95"/>
      <c r="F33" s="95"/>
      <c r="G33" s="95"/>
      <c r="H33" s="95"/>
      <c r="I33" s="95"/>
      <c r="J33" s="95"/>
      <c r="K33" s="95"/>
    </row>
    <row r="34" spans="1:11" ht="42.75" customHeight="1">
      <c r="A34" s="96"/>
      <c r="B34" s="99" t="s">
        <v>208</v>
      </c>
      <c r="C34" s="99"/>
      <c r="D34" s="99"/>
      <c r="E34" s="99"/>
      <c r="F34" s="99"/>
      <c r="G34" s="99"/>
      <c r="H34" s="99"/>
      <c r="I34" s="99"/>
      <c r="J34" s="99"/>
      <c r="K34" s="99"/>
    </row>
    <row r="35" spans="1:11" ht="15" customHeight="1">
      <c r="A35" s="96" t="s">
        <v>209</v>
      </c>
      <c r="B35" s="95" t="s">
        <v>9</v>
      </c>
      <c r="C35" s="95"/>
      <c r="D35" s="95"/>
      <c r="E35" s="95"/>
      <c r="F35" s="95"/>
      <c r="G35" s="95"/>
      <c r="H35" s="95"/>
      <c r="I35" s="95"/>
      <c r="J35" s="95"/>
      <c r="K35" s="95"/>
    </row>
    <row r="36" spans="1:11" ht="15" customHeight="1">
      <c r="A36" s="96"/>
      <c r="B36" s="98" t="s">
        <v>209</v>
      </c>
      <c r="C36" s="98"/>
      <c r="D36" s="98"/>
      <c r="E36" s="98"/>
      <c r="F36" s="98"/>
      <c r="G36" s="98"/>
      <c r="H36" s="98"/>
      <c r="I36" s="98"/>
      <c r="J36" s="98"/>
      <c r="K36" s="98"/>
    </row>
    <row r="37" spans="1:11">
      <c r="A37" s="96"/>
      <c r="B37" s="95"/>
      <c r="C37" s="95"/>
      <c r="D37" s="95"/>
      <c r="E37" s="95"/>
      <c r="F37" s="95"/>
      <c r="G37" s="95"/>
      <c r="H37" s="95"/>
      <c r="I37" s="95"/>
      <c r="J37" s="95"/>
      <c r="K37" s="95"/>
    </row>
    <row r="38" spans="1:11" ht="28.5" customHeight="1">
      <c r="A38" s="96"/>
      <c r="B38" s="99" t="s">
        <v>210</v>
      </c>
      <c r="C38" s="99"/>
      <c r="D38" s="99"/>
      <c r="E38" s="99"/>
      <c r="F38" s="99"/>
      <c r="G38" s="99"/>
      <c r="H38" s="99"/>
      <c r="I38" s="99"/>
      <c r="J38" s="99"/>
      <c r="K38" s="99"/>
    </row>
    <row r="39" spans="1:11" ht="15" customHeight="1">
      <c r="A39" s="96" t="s">
        <v>211</v>
      </c>
      <c r="B39" s="95" t="s">
        <v>9</v>
      </c>
      <c r="C39" s="95"/>
      <c r="D39" s="95"/>
      <c r="E39" s="95"/>
      <c r="F39" s="95"/>
      <c r="G39" s="95"/>
      <c r="H39" s="95"/>
      <c r="I39" s="95"/>
      <c r="J39" s="95"/>
      <c r="K39" s="95"/>
    </row>
    <row r="40" spans="1:11" ht="15" customHeight="1">
      <c r="A40" s="96"/>
      <c r="B40" s="98" t="s">
        <v>211</v>
      </c>
      <c r="C40" s="98"/>
      <c r="D40" s="98"/>
      <c r="E40" s="98"/>
      <c r="F40" s="98"/>
      <c r="G40" s="98"/>
      <c r="H40" s="98"/>
      <c r="I40" s="98"/>
      <c r="J40" s="98"/>
      <c r="K40" s="98"/>
    </row>
    <row r="41" spans="1:11">
      <c r="A41" s="96"/>
      <c r="B41" s="95"/>
      <c r="C41" s="95"/>
      <c r="D41" s="95"/>
      <c r="E41" s="95"/>
      <c r="F41" s="95"/>
      <c r="G41" s="95"/>
      <c r="H41" s="95"/>
      <c r="I41" s="95"/>
      <c r="J41" s="95"/>
      <c r="K41" s="95"/>
    </row>
    <row r="42" spans="1:11" ht="42.75" customHeight="1">
      <c r="A42" s="96"/>
      <c r="B42" s="99" t="s">
        <v>212</v>
      </c>
      <c r="C42" s="99"/>
      <c r="D42" s="99"/>
      <c r="E42" s="99"/>
      <c r="F42" s="99"/>
      <c r="G42" s="99"/>
      <c r="H42" s="99"/>
      <c r="I42" s="99"/>
      <c r="J42" s="99"/>
      <c r="K42" s="99"/>
    </row>
    <row r="43" spans="1:11">
      <c r="A43" s="96"/>
      <c r="B43" s="95"/>
      <c r="C43" s="95"/>
      <c r="D43" s="95"/>
      <c r="E43" s="95"/>
      <c r="F43" s="95"/>
      <c r="G43" s="95"/>
      <c r="H43" s="95"/>
      <c r="I43" s="95"/>
      <c r="J43" s="95"/>
      <c r="K43" s="95"/>
    </row>
    <row r="44" spans="1:11" ht="43.5" customHeight="1">
      <c r="A44" s="96"/>
      <c r="B44" s="99" t="s">
        <v>213</v>
      </c>
      <c r="C44" s="99"/>
      <c r="D44" s="99"/>
      <c r="E44" s="99"/>
      <c r="F44" s="99"/>
      <c r="G44" s="99"/>
      <c r="H44" s="99"/>
      <c r="I44" s="99"/>
      <c r="J44" s="99"/>
      <c r="K44" s="99"/>
    </row>
    <row r="45" spans="1:11" ht="15" customHeight="1">
      <c r="A45" s="96" t="s">
        <v>214</v>
      </c>
      <c r="B45" s="95" t="s">
        <v>9</v>
      </c>
      <c r="C45" s="95"/>
      <c r="D45" s="95"/>
      <c r="E45" s="95"/>
      <c r="F45" s="95"/>
      <c r="G45" s="95"/>
      <c r="H45" s="95"/>
      <c r="I45" s="95"/>
      <c r="J45" s="95"/>
      <c r="K45" s="95"/>
    </row>
    <row r="46" spans="1:11" ht="15" customHeight="1">
      <c r="A46" s="96"/>
      <c r="B46" s="98" t="s">
        <v>214</v>
      </c>
      <c r="C46" s="98"/>
      <c r="D46" s="98"/>
      <c r="E46" s="98"/>
      <c r="F46" s="98"/>
      <c r="G46" s="98"/>
      <c r="H46" s="98"/>
      <c r="I46" s="98"/>
      <c r="J46" s="98"/>
      <c r="K46" s="98"/>
    </row>
    <row r="47" spans="1:11">
      <c r="A47" s="96"/>
      <c r="B47" s="95"/>
      <c r="C47" s="95"/>
      <c r="D47" s="95"/>
      <c r="E47" s="95"/>
      <c r="F47" s="95"/>
      <c r="G47" s="95"/>
      <c r="H47" s="95"/>
      <c r="I47" s="95"/>
      <c r="J47" s="95"/>
      <c r="K47" s="95"/>
    </row>
    <row r="48" spans="1:11" ht="57" customHeight="1">
      <c r="A48" s="96"/>
      <c r="B48" s="99" t="s">
        <v>215</v>
      </c>
      <c r="C48" s="99"/>
      <c r="D48" s="99"/>
      <c r="E48" s="99"/>
      <c r="F48" s="99"/>
      <c r="G48" s="99"/>
      <c r="H48" s="99"/>
      <c r="I48" s="99"/>
      <c r="J48" s="99"/>
      <c r="K48" s="99"/>
    </row>
    <row r="49" spans="1:11">
      <c r="A49" s="96"/>
      <c r="B49" s="95"/>
      <c r="C49" s="95"/>
      <c r="D49" s="95"/>
      <c r="E49" s="95"/>
      <c r="F49" s="95"/>
      <c r="G49" s="95"/>
      <c r="H49" s="95"/>
      <c r="I49" s="95"/>
      <c r="J49" s="95"/>
      <c r="K49" s="95"/>
    </row>
    <row r="50" spans="1:11" ht="85.5" customHeight="1">
      <c r="A50" s="96"/>
      <c r="B50" s="99" t="s">
        <v>216</v>
      </c>
      <c r="C50" s="99"/>
      <c r="D50" s="99"/>
      <c r="E50" s="99"/>
      <c r="F50" s="99"/>
      <c r="G50" s="99"/>
      <c r="H50" s="99"/>
      <c r="I50" s="99"/>
      <c r="J50" s="99"/>
      <c r="K50" s="99"/>
    </row>
    <row r="51" spans="1:11" ht="15" customHeight="1">
      <c r="A51" s="96" t="s">
        <v>217</v>
      </c>
      <c r="B51" s="95" t="s">
        <v>9</v>
      </c>
      <c r="C51" s="95"/>
      <c r="D51" s="95"/>
      <c r="E51" s="95"/>
      <c r="F51" s="95"/>
      <c r="G51" s="95"/>
      <c r="H51" s="95"/>
      <c r="I51" s="95"/>
      <c r="J51" s="95"/>
      <c r="K51" s="95"/>
    </row>
    <row r="52" spans="1:11" ht="15" customHeight="1">
      <c r="A52" s="96"/>
      <c r="B52" s="98" t="s">
        <v>217</v>
      </c>
      <c r="C52" s="98"/>
      <c r="D52" s="98"/>
      <c r="E52" s="98"/>
      <c r="F52" s="98"/>
      <c r="G52" s="98"/>
      <c r="H52" s="98"/>
      <c r="I52" s="98"/>
      <c r="J52" s="98"/>
      <c r="K52" s="98"/>
    </row>
    <row r="53" spans="1:11">
      <c r="A53" s="96"/>
      <c r="B53" s="95"/>
      <c r="C53" s="95"/>
      <c r="D53" s="95"/>
      <c r="E53" s="95"/>
      <c r="F53" s="95"/>
      <c r="G53" s="95"/>
      <c r="H53" s="95"/>
      <c r="I53" s="95"/>
      <c r="J53" s="95"/>
      <c r="K53" s="95"/>
    </row>
    <row r="54" spans="1:11" ht="42.75" customHeight="1">
      <c r="A54" s="96"/>
      <c r="B54" s="99" t="s">
        <v>218</v>
      </c>
      <c r="C54" s="99"/>
      <c r="D54" s="99"/>
      <c r="E54" s="99"/>
      <c r="F54" s="99"/>
      <c r="G54" s="99"/>
      <c r="H54" s="99"/>
      <c r="I54" s="99"/>
      <c r="J54" s="99"/>
      <c r="K54" s="99"/>
    </row>
    <row r="55" spans="1:11">
      <c r="A55" s="96"/>
      <c r="B55" s="37"/>
      <c r="C55" s="37"/>
      <c r="D55" s="37"/>
      <c r="E55" s="37"/>
      <c r="F55" s="37"/>
      <c r="G55" s="37"/>
      <c r="H55" s="37"/>
      <c r="I55" s="37"/>
      <c r="J55" s="37"/>
      <c r="K55" s="37"/>
    </row>
    <row r="56" spans="1:11">
      <c r="A56" s="96"/>
      <c r="B56" s="14"/>
      <c r="C56" s="14"/>
    </row>
    <row r="57" spans="1:11" ht="42.75">
      <c r="A57" s="96"/>
      <c r="B57" s="15" t="s">
        <v>219</v>
      </c>
      <c r="C57" s="16" t="s">
        <v>220</v>
      </c>
    </row>
    <row r="58" spans="1:11">
      <c r="A58" s="96"/>
      <c r="B58" s="14"/>
      <c r="C58" s="14"/>
    </row>
    <row r="59" spans="1:11" ht="57">
      <c r="A59" s="96"/>
      <c r="B59" s="15" t="s">
        <v>219</v>
      </c>
      <c r="C59" s="16" t="s">
        <v>221</v>
      </c>
    </row>
    <row r="60" spans="1:11">
      <c r="A60" s="96"/>
      <c r="B60" s="14"/>
      <c r="C60" s="14"/>
    </row>
    <row r="61" spans="1:11" ht="71.25">
      <c r="A61" s="96"/>
      <c r="B61" s="15" t="s">
        <v>219</v>
      </c>
      <c r="C61" s="16" t="s">
        <v>222</v>
      </c>
    </row>
    <row r="62" spans="1:11">
      <c r="A62" s="96"/>
      <c r="B62" s="14"/>
      <c r="C62" s="14"/>
    </row>
    <row r="63" spans="1:11" ht="28.5">
      <c r="A63" s="96"/>
      <c r="B63" s="15" t="s">
        <v>219</v>
      </c>
      <c r="C63" s="16" t="s">
        <v>223</v>
      </c>
    </row>
    <row r="64" spans="1:11">
      <c r="A64" s="96"/>
      <c r="B64" s="95"/>
      <c r="C64" s="95"/>
      <c r="D64" s="95"/>
      <c r="E64" s="95"/>
      <c r="F64" s="95"/>
      <c r="G64" s="95"/>
      <c r="H64" s="95"/>
      <c r="I64" s="95"/>
      <c r="J64" s="95"/>
      <c r="K64" s="95"/>
    </row>
    <row r="65" spans="1:11" ht="71.25" customHeight="1">
      <c r="A65" s="96"/>
      <c r="B65" s="99" t="s">
        <v>224</v>
      </c>
      <c r="C65" s="99"/>
      <c r="D65" s="99"/>
      <c r="E65" s="99"/>
      <c r="F65" s="99"/>
      <c r="G65" s="99"/>
      <c r="H65" s="99"/>
      <c r="I65" s="99"/>
      <c r="J65" s="99"/>
      <c r="K65" s="99"/>
    </row>
    <row r="66" spans="1:11" ht="15" customHeight="1">
      <c r="A66" s="96" t="s">
        <v>225</v>
      </c>
      <c r="B66" s="95" t="s">
        <v>9</v>
      </c>
      <c r="C66" s="95"/>
      <c r="D66" s="95"/>
      <c r="E66" s="95"/>
      <c r="F66" s="95"/>
      <c r="G66" s="95"/>
      <c r="H66" s="95"/>
      <c r="I66" s="95"/>
      <c r="J66" s="95"/>
      <c r="K66" s="95"/>
    </row>
    <row r="67" spans="1:11" ht="15" customHeight="1">
      <c r="A67" s="96"/>
      <c r="B67" s="98" t="s">
        <v>225</v>
      </c>
      <c r="C67" s="98"/>
      <c r="D67" s="98"/>
      <c r="E67" s="98"/>
      <c r="F67" s="98"/>
      <c r="G67" s="98"/>
      <c r="H67" s="98"/>
      <c r="I67" s="98"/>
      <c r="J67" s="98"/>
      <c r="K67" s="98"/>
    </row>
    <row r="68" spans="1:11">
      <c r="A68" s="96"/>
      <c r="B68" s="95"/>
      <c r="C68" s="95"/>
      <c r="D68" s="95"/>
      <c r="E68" s="95"/>
      <c r="F68" s="95"/>
      <c r="G68" s="95"/>
      <c r="H68" s="95"/>
      <c r="I68" s="95"/>
      <c r="J68" s="95"/>
      <c r="K68" s="95"/>
    </row>
    <row r="69" spans="1:11" ht="57" customHeight="1">
      <c r="A69" s="96"/>
      <c r="B69" s="99" t="s">
        <v>226</v>
      </c>
      <c r="C69" s="99"/>
      <c r="D69" s="99"/>
      <c r="E69" s="99"/>
      <c r="F69" s="99"/>
      <c r="G69" s="99"/>
      <c r="H69" s="99"/>
      <c r="I69" s="99"/>
      <c r="J69" s="99"/>
      <c r="K69" s="99"/>
    </row>
    <row r="70" spans="1:11">
      <c r="A70" s="96"/>
      <c r="B70" s="95"/>
      <c r="C70" s="95"/>
      <c r="D70" s="95"/>
      <c r="E70" s="95"/>
      <c r="F70" s="95"/>
      <c r="G70" s="95"/>
      <c r="H70" s="95"/>
      <c r="I70" s="95"/>
      <c r="J70" s="95"/>
      <c r="K70" s="95"/>
    </row>
    <row r="71" spans="1:11" ht="71.25" customHeight="1">
      <c r="A71" s="96"/>
      <c r="B71" s="99" t="s">
        <v>227</v>
      </c>
      <c r="C71" s="99"/>
      <c r="D71" s="99"/>
      <c r="E71" s="99"/>
      <c r="F71" s="99"/>
      <c r="G71" s="99"/>
      <c r="H71" s="99"/>
      <c r="I71" s="99"/>
      <c r="J71" s="99"/>
      <c r="K71" s="99"/>
    </row>
    <row r="72" spans="1:11">
      <c r="A72" s="96"/>
      <c r="B72" s="95"/>
      <c r="C72" s="95"/>
      <c r="D72" s="95"/>
      <c r="E72" s="95"/>
      <c r="F72" s="95"/>
      <c r="G72" s="95"/>
      <c r="H72" s="95"/>
      <c r="I72" s="95"/>
      <c r="J72" s="95"/>
      <c r="K72" s="95"/>
    </row>
    <row r="73" spans="1:11" ht="71.25" customHeight="1">
      <c r="A73" s="96"/>
      <c r="B73" s="99" t="s">
        <v>228</v>
      </c>
      <c r="C73" s="99"/>
      <c r="D73" s="99"/>
      <c r="E73" s="99"/>
      <c r="F73" s="99"/>
      <c r="G73" s="99"/>
      <c r="H73" s="99"/>
      <c r="I73" s="99"/>
      <c r="J73" s="99"/>
      <c r="K73" s="99"/>
    </row>
    <row r="74" spans="1:11" ht="15" customHeight="1">
      <c r="A74" s="96" t="s">
        <v>229</v>
      </c>
      <c r="B74" s="95" t="s">
        <v>9</v>
      </c>
      <c r="C74" s="95"/>
      <c r="D74" s="95"/>
      <c r="E74" s="95"/>
      <c r="F74" s="95"/>
      <c r="G74" s="95"/>
      <c r="H74" s="95"/>
      <c r="I74" s="95"/>
      <c r="J74" s="95"/>
      <c r="K74" s="95"/>
    </row>
    <row r="75" spans="1:11" ht="15" customHeight="1">
      <c r="A75" s="96"/>
      <c r="B75" s="98" t="s">
        <v>229</v>
      </c>
      <c r="C75" s="98"/>
      <c r="D75" s="98"/>
      <c r="E75" s="98"/>
      <c r="F75" s="98"/>
      <c r="G75" s="98"/>
      <c r="H75" s="98"/>
      <c r="I75" s="98"/>
      <c r="J75" s="98"/>
      <c r="K75" s="98"/>
    </row>
    <row r="76" spans="1:11">
      <c r="A76" s="96"/>
      <c r="B76" s="95"/>
      <c r="C76" s="95"/>
      <c r="D76" s="95"/>
      <c r="E76" s="95"/>
      <c r="F76" s="95"/>
      <c r="G76" s="95"/>
      <c r="H76" s="95"/>
      <c r="I76" s="95"/>
      <c r="J76" s="95"/>
      <c r="K76" s="95"/>
    </row>
    <row r="77" spans="1:11" ht="57" customHeight="1">
      <c r="A77" s="96"/>
      <c r="B77" s="51" t="s">
        <v>230</v>
      </c>
      <c r="C77" s="51"/>
      <c r="D77" s="51"/>
      <c r="E77" s="51"/>
      <c r="F77" s="51"/>
      <c r="G77" s="51"/>
      <c r="H77" s="51"/>
      <c r="I77" s="51"/>
      <c r="J77" s="51"/>
      <c r="K77" s="51"/>
    </row>
    <row r="78" spans="1:11">
      <c r="A78" s="96"/>
      <c r="B78" s="95"/>
      <c r="C78" s="95"/>
      <c r="D78" s="95"/>
      <c r="E78" s="95"/>
      <c r="F78" s="95"/>
      <c r="G78" s="95"/>
      <c r="H78" s="95"/>
      <c r="I78" s="95"/>
      <c r="J78" s="95"/>
      <c r="K78" s="95"/>
    </row>
    <row r="79" spans="1:11" ht="71.25" customHeight="1">
      <c r="A79" s="96"/>
      <c r="B79" s="99" t="s">
        <v>231</v>
      </c>
      <c r="C79" s="99"/>
      <c r="D79" s="99"/>
      <c r="E79" s="99"/>
      <c r="F79" s="99"/>
      <c r="G79" s="99"/>
      <c r="H79" s="99"/>
      <c r="I79" s="99"/>
      <c r="J79" s="99"/>
      <c r="K79" s="99"/>
    </row>
    <row r="80" spans="1:11" ht="15" customHeight="1">
      <c r="A80" s="96" t="s">
        <v>232</v>
      </c>
      <c r="B80" s="95" t="s">
        <v>9</v>
      </c>
      <c r="C80" s="95"/>
      <c r="D80" s="95"/>
      <c r="E80" s="95"/>
      <c r="F80" s="95"/>
      <c r="G80" s="95"/>
      <c r="H80" s="95"/>
      <c r="I80" s="95"/>
      <c r="J80" s="95"/>
      <c r="K80" s="95"/>
    </row>
    <row r="81" spans="1:11">
      <c r="A81" s="96"/>
      <c r="B81" s="95"/>
      <c r="C81" s="95"/>
      <c r="D81" s="95"/>
      <c r="E81" s="95"/>
      <c r="F81" s="95"/>
      <c r="G81" s="95"/>
      <c r="H81" s="95"/>
      <c r="I81" s="95"/>
      <c r="J81" s="95"/>
      <c r="K81" s="95"/>
    </row>
    <row r="82" spans="1:11" ht="15" customHeight="1">
      <c r="A82" s="96"/>
      <c r="B82" s="98" t="s">
        <v>232</v>
      </c>
      <c r="C82" s="98"/>
      <c r="D82" s="98"/>
      <c r="E82" s="98"/>
      <c r="F82" s="98"/>
      <c r="G82" s="98"/>
      <c r="H82" s="98"/>
      <c r="I82" s="98"/>
      <c r="J82" s="98"/>
      <c r="K82" s="98"/>
    </row>
    <row r="83" spans="1:11">
      <c r="A83" s="96"/>
      <c r="B83" s="95"/>
      <c r="C83" s="95"/>
      <c r="D83" s="95"/>
      <c r="E83" s="95"/>
      <c r="F83" s="95"/>
      <c r="G83" s="95"/>
      <c r="H83" s="95"/>
      <c r="I83" s="95"/>
      <c r="J83" s="95"/>
      <c r="K83" s="95"/>
    </row>
    <row r="84" spans="1:11">
      <c r="A84" s="96"/>
      <c r="B84" s="99" t="s">
        <v>233</v>
      </c>
      <c r="C84" s="99"/>
      <c r="D84" s="99"/>
      <c r="E84" s="99"/>
      <c r="F84" s="99"/>
      <c r="G84" s="99"/>
      <c r="H84" s="99"/>
      <c r="I84" s="99"/>
      <c r="J84" s="99"/>
      <c r="K84" s="99"/>
    </row>
    <row r="85" spans="1:11" ht="15" customHeight="1">
      <c r="A85" s="96" t="s">
        <v>234</v>
      </c>
      <c r="B85" s="95" t="s">
        <v>9</v>
      </c>
      <c r="C85" s="95"/>
      <c r="D85" s="95"/>
      <c r="E85" s="95"/>
      <c r="F85" s="95"/>
      <c r="G85" s="95"/>
      <c r="H85" s="95"/>
      <c r="I85" s="95"/>
      <c r="J85" s="95"/>
      <c r="K85" s="95"/>
    </row>
    <row r="86" spans="1:11">
      <c r="A86" s="96"/>
      <c r="B86" s="95"/>
      <c r="C86" s="95"/>
      <c r="D86" s="95"/>
      <c r="E86" s="95"/>
      <c r="F86" s="95"/>
      <c r="G86" s="95"/>
      <c r="H86" s="95"/>
      <c r="I86" s="95"/>
      <c r="J86" s="95"/>
      <c r="K86" s="95"/>
    </row>
    <row r="87" spans="1:11" ht="15" customHeight="1">
      <c r="A87" s="96"/>
      <c r="B87" s="98" t="s">
        <v>234</v>
      </c>
      <c r="C87" s="98"/>
      <c r="D87" s="98"/>
      <c r="E87" s="98"/>
      <c r="F87" s="98"/>
      <c r="G87" s="98"/>
      <c r="H87" s="98"/>
      <c r="I87" s="98"/>
      <c r="J87" s="98"/>
      <c r="K87" s="98"/>
    </row>
    <row r="88" spans="1:11">
      <c r="A88" s="96"/>
      <c r="B88" s="95"/>
      <c r="C88" s="95"/>
      <c r="D88" s="95"/>
      <c r="E88" s="95"/>
      <c r="F88" s="95"/>
      <c r="G88" s="95"/>
      <c r="H88" s="95"/>
      <c r="I88" s="95"/>
      <c r="J88" s="95"/>
      <c r="K88" s="95"/>
    </row>
    <row r="89" spans="1:11" ht="42.75" customHeight="1">
      <c r="A89" s="96"/>
      <c r="B89" s="99" t="s">
        <v>235</v>
      </c>
      <c r="C89" s="99"/>
      <c r="D89" s="99"/>
      <c r="E89" s="99"/>
      <c r="F89" s="99"/>
      <c r="G89" s="99"/>
      <c r="H89" s="99"/>
      <c r="I89" s="99"/>
      <c r="J89" s="99"/>
      <c r="K89" s="99"/>
    </row>
    <row r="90" spans="1:11">
      <c r="A90" s="96"/>
      <c r="B90" s="95"/>
      <c r="C90" s="95"/>
      <c r="D90" s="95"/>
      <c r="E90" s="95"/>
      <c r="F90" s="95"/>
      <c r="G90" s="95"/>
      <c r="H90" s="95"/>
      <c r="I90" s="95"/>
      <c r="J90" s="95"/>
      <c r="K90" s="95"/>
    </row>
    <row r="91" spans="1:11">
      <c r="A91" s="96"/>
      <c r="B91" s="99" t="s">
        <v>236</v>
      </c>
      <c r="C91" s="99"/>
      <c r="D91" s="99"/>
      <c r="E91" s="99"/>
      <c r="F91" s="99"/>
      <c r="G91" s="99"/>
      <c r="H91" s="99"/>
      <c r="I91" s="99"/>
      <c r="J91" s="99"/>
      <c r="K91" s="99"/>
    </row>
    <row r="92" spans="1:11">
      <c r="A92" s="96"/>
      <c r="B92" s="24"/>
      <c r="C92" s="24"/>
      <c r="D92" s="24"/>
      <c r="E92" s="24"/>
      <c r="F92" s="24"/>
      <c r="G92" s="24"/>
      <c r="H92" s="24"/>
      <c r="I92" s="24"/>
      <c r="J92" s="24"/>
    </row>
    <row r="93" spans="1:11">
      <c r="A93" s="96"/>
      <c r="B93" s="14"/>
      <c r="C93" s="14"/>
      <c r="D93" s="14"/>
      <c r="E93" s="14"/>
      <c r="F93" s="14"/>
      <c r="G93" s="14"/>
      <c r="H93" s="14"/>
      <c r="I93" s="14"/>
      <c r="J93" s="14"/>
    </row>
    <row r="94" spans="1:11" ht="15.75" thickBot="1">
      <c r="A94" s="96"/>
      <c r="B94" s="13"/>
      <c r="C94" s="13"/>
      <c r="D94" s="25">
        <v>2013</v>
      </c>
      <c r="E94" s="25"/>
      <c r="F94" s="25"/>
      <c r="G94" s="13"/>
      <c r="H94" s="25">
        <v>2012</v>
      </c>
      <c r="I94" s="25"/>
      <c r="J94" s="25"/>
    </row>
    <row r="95" spans="1:11">
      <c r="A95" s="96"/>
      <c r="B95" s="26">
        <v>41640</v>
      </c>
      <c r="C95" s="27"/>
      <c r="D95" s="29" t="s">
        <v>237</v>
      </c>
      <c r="E95" s="31">
        <v>16.399999999999999</v>
      </c>
      <c r="F95" s="32"/>
      <c r="G95" s="27"/>
      <c r="H95" s="29" t="s">
        <v>237</v>
      </c>
      <c r="I95" s="31">
        <v>16.399999999999999</v>
      </c>
      <c r="J95" s="32"/>
    </row>
    <row r="96" spans="1:11">
      <c r="A96" s="96"/>
      <c r="B96" s="26"/>
      <c r="C96" s="27"/>
      <c r="D96" s="28"/>
      <c r="E96" s="30"/>
      <c r="F96" s="27"/>
      <c r="G96" s="27"/>
      <c r="H96" s="33"/>
      <c r="I96" s="34"/>
      <c r="J96" s="35"/>
    </row>
    <row r="97" spans="1:11">
      <c r="A97" s="96"/>
      <c r="B97" s="36" t="s">
        <v>238</v>
      </c>
      <c r="C97" s="37"/>
      <c r="D97" s="38">
        <v>15.6</v>
      </c>
      <c r="E97" s="38"/>
      <c r="F97" s="37"/>
      <c r="G97" s="37"/>
      <c r="H97" s="38">
        <v>19.8</v>
      </c>
      <c r="I97" s="38"/>
      <c r="J97" s="37"/>
    </row>
    <row r="98" spans="1:11">
      <c r="A98" s="96"/>
      <c r="B98" s="36"/>
      <c r="C98" s="37"/>
      <c r="D98" s="38"/>
      <c r="E98" s="38"/>
      <c r="F98" s="37"/>
      <c r="G98" s="37"/>
      <c r="H98" s="38"/>
      <c r="I98" s="38"/>
      <c r="J98" s="37"/>
    </row>
    <row r="99" spans="1:11" ht="15.75" thickBot="1">
      <c r="A99" s="96"/>
      <c r="B99" s="22" t="s">
        <v>239</v>
      </c>
      <c r="C99" s="19"/>
      <c r="D99" s="39" t="s">
        <v>240</v>
      </c>
      <c r="E99" s="39"/>
      <c r="F99" s="20" t="s">
        <v>241</v>
      </c>
      <c r="G99" s="19"/>
      <c r="H99" s="39" t="s">
        <v>242</v>
      </c>
      <c r="I99" s="39"/>
      <c r="J99" s="20" t="s">
        <v>241</v>
      </c>
    </row>
    <row r="100" spans="1:11">
      <c r="A100" s="96"/>
      <c r="B100" s="40">
        <v>42004</v>
      </c>
      <c r="C100" s="37"/>
      <c r="D100" s="41" t="s">
        <v>237</v>
      </c>
      <c r="E100" s="43">
        <v>15.6</v>
      </c>
      <c r="F100" s="45"/>
      <c r="G100" s="37"/>
      <c r="H100" s="41" t="s">
        <v>237</v>
      </c>
      <c r="I100" s="43">
        <v>16.399999999999999</v>
      </c>
      <c r="J100" s="45"/>
    </row>
    <row r="101" spans="1:11" ht="15.75" thickBot="1">
      <c r="A101" s="96"/>
      <c r="B101" s="40"/>
      <c r="C101" s="37"/>
      <c r="D101" s="42"/>
      <c r="E101" s="44"/>
      <c r="F101" s="46"/>
      <c r="G101" s="37"/>
      <c r="H101" s="42"/>
      <c r="I101" s="44"/>
      <c r="J101" s="46"/>
    </row>
    <row r="102" spans="1:11" ht="15.75" thickTop="1">
      <c r="A102" s="96" t="s">
        <v>245</v>
      </c>
      <c r="B102" s="95" t="s">
        <v>9</v>
      </c>
      <c r="C102" s="95"/>
      <c r="D102" s="95"/>
      <c r="E102" s="95"/>
      <c r="F102" s="95"/>
      <c r="G102" s="95"/>
      <c r="H102" s="95"/>
      <c r="I102" s="95"/>
      <c r="J102" s="95"/>
      <c r="K102" s="95"/>
    </row>
    <row r="103" spans="1:11">
      <c r="A103" s="96"/>
      <c r="B103" s="95"/>
      <c r="C103" s="95"/>
      <c r="D103" s="95"/>
      <c r="E103" s="95"/>
      <c r="F103" s="95"/>
      <c r="G103" s="95"/>
      <c r="H103" s="95"/>
      <c r="I103" s="95"/>
      <c r="J103" s="95"/>
      <c r="K103" s="95"/>
    </row>
    <row r="104" spans="1:11" ht="15" customHeight="1">
      <c r="A104" s="96"/>
      <c r="B104" s="98" t="s">
        <v>245</v>
      </c>
      <c r="C104" s="98"/>
      <c r="D104" s="98"/>
      <c r="E104" s="98"/>
      <c r="F104" s="98"/>
      <c r="G104" s="98"/>
      <c r="H104" s="98"/>
      <c r="I104" s="98"/>
      <c r="J104" s="98"/>
      <c r="K104" s="98"/>
    </row>
    <row r="105" spans="1:11">
      <c r="A105" s="96"/>
      <c r="B105" s="95"/>
      <c r="C105" s="95"/>
      <c r="D105" s="95"/>
      <c r="E105" s="95"/>
      <c r="F105" s="95"/>
      <c r="G105" s="95"/>
      <c r="H105" s="95"/>
      <c r="I105" s="95"/>
      <c r="J105" s="95"/>
      <c r="K105" s="95"/>
    </row>
    <row r="106" spans="1:11" ht="28.5" customHeight="1">
      <c r="A106" s="96"/>
      <c r="B106" s="99" t="s">
        <v>246</v>
      </c>
      <c r="C106" s="99"/>
      <c r="D106" s="99"/>
      <c r="E106" s="99"/>
      <c r="F106" s="99"/>
      <c r="G106" s="99"/>
      <c r="H106" s="99"/>
      <c r="I106" s="99"/>
      <c r="J106" s="99"/>
      <c r="K106" s="99"/>
    </row>
    <row r="107" spans="1:11">
      <c r="A107" s="96"/>
      <c r="B107" s="95"/>
      <c r="C107" s="95"/>
      <c r="D107" s="95"/>
      <c r="E107" s="95"/>
      <c r="F107" s="95"/>
      <c r="G107" s="95"/>
      <c r="H107" s="95"/>
      <c r="I107" s="95"/>
      <c r="J107" s="95"/>
      <c r="K107" s="95"/>
    </row>
    <row r="108" spans="1:11" ht="28.5" customHeight="1">
      <c r="A108" s="96"/>
      <c r="B108" s="99" t="s">
        <v>247</v>
      </c>
      <c r="C108" s="99"/>
      <c r="D108" s="99"/>
      <c r="E108" s="99"/>
      <c r="F108" s="99"/>
      <c r="G108" s="99"/>
      <c r="H108" s="99"/>
      <c r="I108" s="99"/>
      <c r="J108" s="99"/>
      <c r="K108" s="99"/>
    </row>
    <row r="109" spans="1:11" ht="15" customHeight="1">
      <c r="A109" s="96" t="s">
        <v>248</v>
      </c>
      <c r="B109" s="95" t="s">
        <v>9</v>
      </c>
      <c r="C109" s="95"/>
      <c r="D109" s="95"/>
      <c r="E109" s="95"/>
      <c r="F109" s="95"/>
      <c r="G109" s="95"/>
      <c r="H109" s="95"/>
      <c r="I109" s="95"/>
      <c r="J109" s="95"/>
      <c r="K109" s="95"/>
    </row>
    <row r="110" spans="1:11">
      <c r="A110" s="96"/>
      <c r="B110" s="95"/>
      <c r="C110" s="95"/>
      <c r="D110" s="95"/>
      <c r="E110" s="95"/>
      <c r="F110" s="95"/>
      <c r="G110" s="95"/>
      <c r="H110" s="95"/>
      <c r="I110" s="95"/>
      <c r="J110" s="95"/>
      <c r="K110" s="95"/>
    </row>
    <row r="111" spans="1:11" ht="15" customHeight="1">
      <c r="A111" s="96"/>
      <c r="B111" s="98" t="s">
        <v>248</v>
      </c>
      <c r="C111" s="98"/>
      <c r="D111" s="98"/>
      <c r="E111" s="98"/>
      <c r="F111" s="98"/>
      <c r="G111" s="98"/>
      <c r="H111" s="98"/>
      <c r="I111" s="98"/>
      <c r="J111" s="98"/>
      <c r="K111" s="98"/>
    </row>
    <row r="112" spans="1:11">
      <c r="A112" s="96"/>
      <c r="B112" s="95"/>
      <c r="C112" s="95"/>
      <c r="D112" s="95"/>
      <c r="E112" s="95"/>
      <c r="F112" s="95"/>
      <c r="G112" s="95"/>
      <c r="H112" s="95"/>
      <c r="I112" s="95"/>
      <c r="J112" s="95"/>
      <c r="K112" s="95"/>
    </row>
    <row r="113" spans="1:11" ht="71.25" customHeight="1">
      <c r="A113" s="96"/>
      <c r="B113" s="99" t="s">
        <v>249</v>
      </c>
      <c r="C113" s="99"/>
      <c r="D113" s="99"/>
      <c r="E113" s="99"/>
      <c r="F113" s="99"/>
      <c r="G113" s="99"/>
      <c r="H113" s="99"/>
      <c r="I113" s="99"/>
      <c r="J113" s="99"/>
      <c r="K113" s="99"/>
    </row>
    <row r="114" spans="1:11" ht="15" customHeight="1">
      <c r="A114" s="96" t="s">
        <v>250</v>
      </c>
      <c r="B114" s="95" t="s">
        <v>9</v>
      </c>
      <c r="C114" s="95"/>
      <c r="D114" s="95"/>
      <c r="E114" s="95"/>
      <c r="F114" s="95"/>
      <c r="G114" s="95"/>
      <c r="H114" s="95"/>
      <c r="I114" s="95"/>
      <c r="J114" s="95"/>
      <c r="K114" s="95"/>
    </row>
    <row r="115" spans="1:11">
      <c r="A115" s="96"/>
      <c r="B115" s="95"/>
      <c r="C115" s="95"/>
      <c r="D115" s="95"/>
      <c r="E115" s="95"/>
      <c r="F115" s="95"/>
      <c r="G115" s="95"/>
      <c r="H115" s="95"/>
      <c r="I115" s="95"/>
      <c r="J115" s="95"/>
      <c r="K115" s="95"/>
    </row>
    <row r="116" spans="1:11" ht="15" customHeight="1">
      <c r="A116" s="96"/>
      <c r="B116" s="98" t="s">
        <v>250</v>
      </c>
      <c r="C116" s="98"/>
      <c r="D116" s="98"/>
      <c r="E116" s="98"/>
      <c r="F116" s="98"/>
      <c r="G116" s="98"/>
      <c r="H116" s="98"/>
      <c r="I116" s="98"/>
      <c r="J116" s="98"/>
      <c r="K116" s="98"/>
    </row>
    <row r="117" spans="1:11">
      <c r="A117" s="96"/>
      <c r="B117" s="95"/>
      <c r="C117" s="95"/>
      <c r="D117" s="95"/>
      <c r="E117" s="95"/>
      <c r="F117" s="95"/>
      <c r="G117" s="95"/>
      <c r="H117" s="95"/>
      <c r="I117" s="95"/>
      <c r="J117" s="95"/>
      <c r="K117" s="95"/>
    </row>
    <row r="118" spans="1:11" ht="57" customHeight="1">
      <c r="A118" s="96"/>
      <c r="B118" s="99" t="s">
        <v>251</v>
      </c>
      <c r="C118" s="99"/>
      <c r="D118" s="99"/>
      <c r="E118" s="99"/>
      <c r="F118" s="99"/>
      <c r="G118" s="99"/>
      <c r="H118" s="99"/>
      <c r="I118" s="99"/>
      <c r="J118" s="99"/>
      <c r="K118" s="99"/>
    </row>
    <row r="119" spans="1:11">
      <c r="A119" s="96"/>
      <c r="B119" s="95"/>
      <c r="C119" s="95"/>
      <c r="D119" s="95"/>
      <c r="E119" s="95"/>
      <c r="F119" s="95"/>
      <c r="G119" s="95"/>
      <c r="H119" s="95"/>
      <c r="I119" s="95"/>
      <c r="J119" s="95"/>
      <c r="K119" s="95"/>
    </row>
    <row r="120" spans="1:11" ht="42.75" customHeight="1">
      <c r="A120" s="96"/>
      <c r="B120" s="99" t="s">
        <v>252</v>
      </c>
      <c r="C120" s="99"/>
      <c r="D120" s="99"/>
      <c r="E120" s="99"/>
      <c r="F120" s="99"/>
      <c r="G120" s="99"/>
      <c r="H120" s="99"/>
      <c r="I120" s="99"/>
      <c r="J120" s="99"/>
      <c r="K120" s="99"/>
    </row>
    <row r="121" spans="1:11" ht="15" customHeight="1">
      <c r="A121" s="96" t="s">
        <v>943</v>
      </c>
      <c r="B121" s="95" t="s">
        <v>9</v>
      </c>
      <c r="C121" s="95"/>
      <c r="D121" s="95"/>
      <c r="E121" s="95"/>
      <c r="F121" s="95"/>
      <c r="G121" s="95"/>
      <c r="H121" s="95"/>
      <c r="I121" s="95"/>
      <c r="J121" s="95"/>
      <c r="K121" s="95"/>
    </row>
    <row r="122" spans="1:11">
      <c r="A122" s="96"/>
      <c r="B122" s="95"/>
      <c r="C122" s="95"/>
      <c r="D122" s="95"/>
      <c r="E122" s="95"/>
      <c r="F122" s="95"/>
      <c r="G122" s="95"/>
      <c r="H122" s="95"/>
      <c r="I122" s="95"/>
      <c r="J122" s="95"/>
      <c r="K122" s="95"/>
    </row>
    <row r="123" spans="1:11" ht="15" customHeight="1">
      <c r="A123" s="96"/>
      <c r="B123" s="98" t="s">
        <v>253</v>
      </c>
      <c r="C123" s="98"/>
      <c r="D123" s="98"/>
      <c r="E123" s="98"/>
      <c r="F123" s="98"/>
      <c r="G123" s="98"/>
      <c r="H123" s="98"/>
      <c r="I123" s="98"/>
      <c r="J123" s="98"/>
      <c r="K123" s="98"/>
    </row>
    <row r="124" spans="1:11">
      <c r="A124" s="96"/>
      <c r="B124" s="95"/>
      <c r="C124" s="95"/>
      <c r="D124" s="95"/>
      <c r="E124" s="95"/>
      <c r="F124" s="95"/>
      <c r="G124" s="95"/>
      <c r="H124" s="95"/>
      <c r="I124" s="95"/>
      <c r="J124" s="95"/>
      <c r="K124" s="95"/>
    </row>
    <row r="125" spans="1:11" ht="42.75" customHeight="1">
      <c r="A125" s="96"/>
      <c r="B125" s="99" t="s">
        <v>254</v>
      </c>
      <c r="C125" s="99"/>
      <c r="D125" s="99"/>
      <c r="E125" s="99"/>
      <c r="F125" s="99"/>
      <c r="G125" s="99"/>
      <c r="H125" s="99"/>
      <c r="I125" s="99"/>
      <c r="J125" s="99"/>
      <c r="K125" s="99"/>
    </row>
    <row r="126" spans="1:11" ht="15" customHeight="1">
      <c r="A126" s="96" t="s">
        <v>255</v>
      </c>
      <c r="B126" s="95" t="s">
        <v>9</v>
      </c>
      <c r="C126" s="95"/>
      <c r="D126" s="95"/>
      <c r="E126" s="95"/>
      <c r="F126" s="95"/>
      <c r="G126" s="95"/>
      <c r="H126" s="95"/>
      <c r="I126" s="95"/>
      <c r="J126" s="95"/>
      <c r="K126" s="95"/>
    </row>
    <row r="127" spans="1:11">
      <c r="A127" s="96"/>
      <c r="B127" s="95"/>
      <c r="C127" s="95"/>
      <c r="D127" s="95"/>
      <c r="E127" s="95"/>
      <c r="F127" s="95"/>
      <c r="G127" s="95"/>
      <c r="H127" s="95"/>
      <c r="I127" s="95"/>
      <c r="J127" s="95"/>
      <c r="K127" s="95"/>
    </row>
    <row r="128" spans="1:11">
      <c r="A128" s="96"/>
      <c r="B128" s="95"/>
      <c r="C128" s="95"/>
      <c r="D128" s="95"/>
      <c r="E128" s="95"/>
      <c r="F128" s="95"/>
      <c r="G128" s="95"/>
      <c r="H128" s="95"/>
      <c r="I128" s="95"/>
      <c r="J128" s="95"/>
      <c r="K128" s="95"/>
    </row>
    <row r="129" spans="1:11" ht="15" customHeight="1">
      <c r="A129" s="96"/>
      <c r="B129" s="98" t="s">
        <v>255</v>
      </c>
      <c r="C129" s="98"/>
      <c r="D129" s="98"/>
      <c r="E129" s="98"/>
      <c r="F129" s="98"/>
      <c r="G129" s="98"/>
      <c r="H129" s="98"/>
      <c r="I129" s="98"/>
      <c r="J129" s="98"/>
      <c r="K129" s="98"/>
    </row>
    <row r="130" spans="1:11">
      <c r="A130" s="96"/>
      <c r="B130" s="95"/>
      <c r="C130" s="95"/>
      <c r="D130" s="95"/>
      <c r="E130" s="95"/>
      <c r="F130" s="95"/>
      <c r="G130" s="95"/>
      <c r="H130" s="95"/>
      <c r="I130" s="95"/>
      <c r="J130" s="95"/>
      <c r="K130" s="95"/>
    </row>
    <row r="131" spans="1:11" ht="57" customHeight="1">
      <c r="A131" s="96"/>
      <c r="B131" s="99" t="s">
        <v>256</v>
      </c>
      <c r="C131" s="99"/>
      <c r="D131" s="99"/>
      <c r="E131" s="99"/>
      <c r="F131" s="99"/>
      <c r="G131" s="99"/>
      <c r="H131" s="99"/>
      <c r="I131" s="99"/>
      <c r="J131" s="99"/>
      <c r="K131" s="99"/>
    </row>
    <row r="132" spans="1:11">
      <c r="A132" s="96"/>
      <c r="B132" s="95"/>
      <c r="C132" s="95"/>
      <c r="D132" s="95"/>
      <c r="E132" s="95"/>
      <c r="F132" s="95"/>
      <c r="G132" s="95"/>
      <c r="H132" s="95"/>
      <c r="I132" s="95"/>
      <c r="J132" s="95"/>
      <c r="K132" s="95"/>
    </row>
    <row r="133" spans="1:11" ht="28.5" customHeight="1">
      <c r="A133" s="96"/>
      <c r="B133" s="99" t="s">
        <v>257</v>
      </c>
      <c r="C133" s="99"/>
      <c r="D133" s="99"/>
      <c r="E133" s="99"/>
      <c r="F133" s="99"/>
      <c r="G133" s="99"/>
      <c r="H133" s="99"/>
      <c r="I133" s="99"/>
      <c r="J133" s="99"/>
      <c r="K133" s="99"/>
    </row>
    <row r="134" spans="1:11">
      <c r="A134" s="96"/>
      <c r="B134" s="95"/>
      <c r="C134" s="95"/>
      <c r="D134" s="95"/>
      <c r="E134" s="95"/>
      <c r="F134" s="95"/>
      <c r="G134" s="95"/>
      <c r="H134" s="95"/>
      <c r="I134" s="95"/>
      <c r="J134" s="95"/>
      <c r="K134" s="95"/>
    </row>
    <row r="135" spans="1:11">
      <c r="A135" s="96"/>
      <c r="B135" s="99" t="s">
        <v>258</v>
      </c>
      <c r="C135" s="99"/>
      <c r="D135" s="99"/>
      <c r="E135" s="99"/>
      <c r="F135" s="99"/>
      <c r="G135" s="99"/>
      <c r="H135" s="99"/>
      <c r="I135" s="99"/>
      <c r="J135" s="99"/>
      <c r="K135" s="99"/>
    </row>
    <row r="136" spans="1:11">
      <c r="A136" s="96"/>
      <c r="B136" s="100"/>
      <c r="C136" s="100"/>
      <c r="D136" s="100"/>
      <c r="E136" s="100"/>
      <c r="F136" s="100"/>
      <c r="G136" s="100"/>
      <c r="H136" s="100"/>
      <c r="I136" s="100"/>
      <c r="J136" s="100"/>
      <c r="K136" s="100"/>
    </row>
    <row r="137" spans="1:11">
      <c r="A137" s="96"/>
      <c r="B137" s="24"/>
      <c r="C137" s="24"/>
      <c r="D137" s="24"/>
      <c r="E137" s="24"/>
      <c r="F137" s="24"/>
      <c r="G137" s="24"/>
      <c r="H137" s="24"/>
      <c r="I137" s="24"/>
      <c r="J137" s="24"/>
      <c r="K137" s="24"/>
    </row>
    <row r="138" spans="1:11">
      <c r="A138" s="96"/>
      <c r="B138" s="14"/>
      <c r="C138" s="14"/>
      <c r="D138" s="14"/>
      <c r="E138" s="14"/>
      <c r="F138" s="14"/>
      <c r="G138" s="14"/>
      <c r="H138" s="14"/>
      <c r="I138" s="14"/>
      <c r="J138" s="14"/>
      <c r="K138" s="14"/>
    </row>
    <row r="139" spans="1:11">
      <c r="A139" s="96"/>
      <c r="B139" s="47"/>
      <c r="C139" s="13"/>
      <c r="D139" s="50" t="s">
        <v>259</v>
      </c>
      <c r="E139" s="50"/>
      <c r="F139" s="50"/>
      <c r="G139" s="50"/>
      <c r="H139" s="50"/>
      <c r="I139" s="50"/>
      <c r="J139" s="50"/>
      <c r="K139" s="50"/>
    </row>
    <row r="140" spans="1:11" ht="15.75" thickBot="1">
      <c r="A140" s="96"/>
      <c r="B140" s="17"/>
      <c r="C140" s="13"/>
      <c r="D140" s="25">
        <v>2013</v>
      </c>
      <c r="E140" s="25"/>
      <c r="F140" s="13"/>
      <c r="G140" s="25">
        <v>2012</v>
      </c>
      <c r="H140" s="25"/>
      <c r="I140" s="13"/>
      <c r="J140" s="25">
        <v>2011</v>
      </c>
      <c r="K140" s="25"/>
    </row>
    <row r="141" spans="1:11">
      <c r="A141" s="96"/>
      <c r="B141" s="51" t="s">
        <v>260</v>
      </c>
      <c r="C141" s="37"/>
      <c r="D141" s="53">
        <v>28586</v>
      </c>
      <c r="E141" s="45"/>
      <c r="F141" s="37"/>
      <c r="G141" s="53">
        <v>28290</v>
      </c>
      <c r="H141" s="45"/>
      <c r="I141" s="37"/>
      <c r="J141" s="53">
        <v>28031</v>
      </c>
      <c r="K141" s="45"/>
    </row>
    <row r="142" spans="1:11">
      <c r="A142" s="96"/>
      <c r="B142" s="51"/>
      <c r="C142" s="37"/>
      <c r="D142" s="52"/>
      <c r="E142" s="37"/>
      <c r="F142" s="37"/>
      <c r="G142" s="52"/>
      <c r="H142" s="37"/>
      <c r="I142" s="37"/>
      <c r="J142" s="52"/>
      <c r="K142" s="37"/>
    </row>
    <row r="143" spans="1:11" ht="29.25">
      <c r="A143" s="96"/>
      <c r="B143" s="48" t="s">
        <v>261</v>
      </c>
      <c r="C143" s="19"/>
      <c r="D143" s="54"/>
      <c r="E143" s="54"/>
      <c r="F143" s="19"/>
      <c r="G143" s="54"/>
      <c r="H143" s="54"/>
      <c r="I143" s="19"/>
      <c r="J143" s="54"/>
      <c r="K143" s="54"/>
    </row>
    <row r="144" spans="1:11">
      <c r="A144" s="96"/>
      <c r="B144" s="54" t="s">
        <v>262</v>
      </c>
      <c r="C144" s="27"/>
      <c r="D144" s="55">
        <v>320</v>
      </c>
      <c r="E144" s="27"/>
      <c r="F144" s="27"/>
      <c r="G144" s="55">
        <v>352</v>
      </c>
      <c r="H144" s="27"/>
      <c r="I144" s="27"/>
      <c r="J144" s="55">
        <v>437</v>
      </c>
      <c r="K144" s="27"/>
    </row>
    <row r="145" spans="1:11" ht="15.75" thickBot="1">
      <c r="A145" s="96"/>
      <c r="B145" s="54"/>
      <c r="C145" s="27"/>
      <c r="D145" s="56"/>
      <c r="E145" s="57"/>
      <c r="F145" s="27"/>
      <c r="G145" s="56"/>
      <c r="H145" s="57"/>
      <c r="I145" s="27"/>
      <c r="J145" s="56"/>
      <c r="K145" s="57"/>
    </row>
    <row r="146" spans="1:11">
      <c r="A146" s="96"/>
      <c r="B146" s="51" t="s">
        <v>263</v>
      </c>
      <c r="C146" s="37"/>
      <c r="D146" s="53">
        <v>28906</v>
      </c>
      <c r="E146" s="45"/>
      <c r="F146" s="37"/>
      <c r="G146" s="53">
        <v>28642</v>
      </c>
      <c r="H146" s="45"/>
      <c r="I146" s="37"/>
      <c r="J146" s="53">
        <v>28468</v>
      </c>
      <c r="K146" s="45"/>
    </row>
    <row r="147" spans="1:11" ht="15.75" thickBot="1">
      <c r="A147" s="96"/>
      <c r="B147" s="51"/>
      <c r="C147" s="37"/>
      <c r="D147" s="58"/>
      <c r="E147" s="46"/>
      <c r="F147" s="37"/>
      <c r="G147" s="58"/>
      <c r="H147" s="46"/>
      <c r="I147" s="37"/>
      <c r="J147" s="58"/>
      <c r="K147" s="46"/>
    </row>
    <row r="148" spans="1:11" ht="30" thickTop="1">
      <c r="A148" s="96"/>
      <c r="B148" s="48" t="s">
        <v>264</v>
      </c>
      <c r="C148" s="19"/>
      <c r="D148" s="59"/>
      <c r="E148" s="59"/>
      <c r="F148" s="19"/>
      <c r="G148" s="59"/>
      <c r="H148" s="59"/>
      <c r="I148" s="19"/>
      <c r="J148" s="59"/>
      <c r="K148" s="59"/>
    </row>
    <row r="149" spans="1:11">
      <c r="A149" s="96"/>
      <c r="B149" s="54" t="s">
        <v>265</v>
      </c>
      <c r="C149" s="27"/>
      <c r="D149" s="55">
        <v>107</v>
      </c>
      <c r="E149" s="27"/>
      <c r="F149" s="27"/>
      <c r="G149" s="55">
        <v>83</v>
      </c>
      <c r="H149" s="27"/>
      <c r="I149" s="27"/>
      <c r="J149" s="55">
        <v>63</v>
      </c>
      <c r="K149" s="27"/>
    </row>
    <row r="150" spans="1:11">
      <c r="A150" s="96"/>
      <c r="B150" s="54"/>
      <c r="C150" s="27"/>
      <c r="D150" s="55"/>
      <c r="E150" s="27"/>
      <c r="F150" s="27"/>
      <c r="G150" s="55"/>
      <c r="H150" s="27"/>
      <c r="I150" s="27"/>
      <c r="J150" s="55"/>
      <c r="K150" s="27"/>
    </row>
    <row r="151" spans="1:11" ht="15" customHeight="1">
      <c r="A151" s="96" t="s">
        <v>266</v>
      </c>
      <c r="B151" s="95" t="s">
        <v>9</v>
      </c>
      <c r="C151" s="95"/>
      <c r="D151" s="95"/>
      <c r="E151" s="95"/>
      <c r="F151" s="95"/>
      <c r="G151" s="95"/>
      <c r="H151" s="95"/>
      <c r="I151" s="95"/>
      <c r="J151" s="95"/>
      <c r="K151" s="95"/>
    </row>
    <row r="152" spans="1:11">
      <c r="A152" s="96"/>
      <c r="B152" s="95"/>
      <c r="C152" s="95"/>
      <c r="D152" s="95"/>
      <c r="E152" s="95"/>
      <c r="F152" s="95"/>
      <c r="G152" s="95"/>
      <c r="H152" s="95"/>
      <c r="I152" s="95"/>
      <c r="J152" s="95"/>
      <c r="K152" s="95"/>
    </row>
    <row r="153" spans="1:11" ht="15" customHeight="1">
      <c r="A153" s="96"/>
      <c r="B153" s="98" t="s">
        <v>266</v>
      </c>
      <c r="C153" s="98"/>
      <c r="D153" s="98"/>
      <c r="E153" s="98"/>
      <c r="F153" s="98"/>
      <c r="G153" s="98"/>
      <c r="H153" s="98"/>
      <c r="I153" s="98"/>
      <c r="J153" s="98"/>
      <c r="K153" s="98"/>
    </row>
    <row r="154" spans="1:11">
      <c r="A154" s="96"/>
      <c r="B154" s="95"/>
      <c r="C154" s="95"/>
      <c r="D154" s="95"/>
      <c r="E154" s="95"/>
      <c r="F154" s="95"/>
      <c r="G154" s="95"/>
      <c r="H154" s="95"/>
      <c r="I154" s="95"/>
      <c r="J154" s="95"/>
      <c r="K154" s="95"/>
    </row>
    <row r="155" spans="1:11" ht="28.5" customHeight="1">
      <c r="A155" s="96"/>
      <c r="B155" s="99" t="s">
        <v>267</v>
      </c>
      <c r="C155" s="99"/>
      <c r="D155" s="99"/>
      <c r="E155" s="99"/>
      <c r="F155" s="99"/>
      <c r="G155" s="99"/>
      <c r="H155" s="99"/>
      <c r="I155" s="99"/>
      <c r="J155" s="99"/>
      <c r="K155" s="99"/>
    </row>
    <row r="156" spans="1:11">
      <c r="A156" s="96"/>
      <c r="B156" s="95"/>
      <c r="C156" s="95"/>
      <c r="D156" s="95"/>
      <c r="E156" s="95"/>
      <c r="F156" s="95"/>
      <c r="G156" s="95"/>
      <c r="H156" s="95"/>
      <c r="I156" s="95"/>
      <c r="J156" s="95"/>
      <c r="K156" s="95"/>
    </row>
    <row r="157" spans="1:11" ht="57" customHeight="1">
      <c r="A157" s="96"/>
      <c r="B157" s="99" t="s">
        <v>268</v>
      </c>
      <c r="C157" s="99"/>
      <c r="D157" s="99"/>
      <c r="E157" s="99"/>
      <c r="F157" s="99"/>
      <c r="G157" s="99"/>
      <c r="H157" s="99"/>
      <c r="I157" s="99"/>
      <c r="J157" s="99"/>
      <c r="K157" s="99"/>
    </row>
    <row r="158" spans="1:11" ht="15" customHeight="1">
      <c r="A158" s="96" t="s">
        <v>944</v>
      </c>
      <c r="B158" s="95" t="s">
        <v>9</v>
      </c>
      <c r="C158" s="95"/>
      <c r="D158" s="95"/>
      <c r="E158" s="95"/>
      <c r="F158" s="95"/>
      <c r="G158" s="95"/>
      <c r="H158" s="95"/>
      <c r="I158" s="95"/>
      <c r="J158" s="95"/>
      <c r="K158" s="95"/>
    </row>
    <row r="159" spans="1:11" ht="15" customHeight="1">
      <c r="A159" s="96"/>
      <c r="B159" s="98" t="s">
        <v>296</v>
      </c>
      <c r="C159" s="98"/>
      <c r="D159" s="98"/>
      <c r="E159" s="98"/>
      <c r="F159" s="98"/>
      <c r="G159" s="98"/>
      <c r="H159" s="98"/>
      <c r="I159" s="98"/>
      <c r="J159" s="98"/>
      <c r="K159" s="98"/>
    </row>
    <row r="160" spans="1:11">
      <c r="A160" s="96"/>
      <c r="B160" s="95"/>
      <c r="C160" s="95"/>
      <c r="D160" s="95"/>
      <c r="E160" s="95"/>
      <c r="F160" s="95"/>
      <c r="G160" s="95"/>
      <c r="H160" s="95"/>
      <c r="I160" s="95"/>
      <c r="J160" s="95"/>
      <c r="K160" s="95"/>
    </row>
    <row r="161" spans="1:11" ht="71.25" customHeight="1">
      <c r="A161" s="96"/>
      <c r="B161" s="99" t="s">
        <v>297</v>
      </c>
      <c r="C161" s="99"/>
      <c r="D161" s="99"/>
      <c r="E161" s="99"/>
      <c r="F161" s="99"/>
      <c r="G161" s="99"/>
      <c r="H161" s="99"/>
      <c r="I161" s="99"/>
      <c r="J161" s="99"/>
      <c r="K161" s="99"/>
    </row>
  </sheetData>
  <mergeCells count="232">
    <mergeCell ref="A158:A161"/>
    <mergeCell ref="B158:K158"/>
    <mergeCell ref="B159:K159"/>
    <mergeCell ref="B160:K160"/>
    <mergeCell ref="B161:K161"/>
    <mergeCell ref="A151:A157"/>
    <mergeCell ref="B151:K151"/>
    <mergeCell ref="B152:K152"/>
    <mergeCell ref="B153:K153"/>
    <mergeCell ref="B154:K154"/>
    <mergeCell ref="B155:K155"/>
    <mergeCell ref="B156:K156"/>
    <mergeCell ref="B157:K157"/>
    <mergeCell ref="A126:A150"/>
    <mergeCell ref="B126:K126"/>
    <mergeCell ref="B127:K127"/>
    <mergeCell ref="B128:K128"/>
    <mergeCell ref="B129:K129"/>
    <mergeCell ref="B130:K130"/>
    <mergeCell ref="B131:K131"/>
    <mergeCell ref="B132:K132"/>
    <mergeCell ref="B133:K133"/>
    <mergeCell ref="B134:K134"/>
    <mergeCell ref="A121:A125"/>
    <mergeCell ref="B121:K121"/>
    <mergeCell ref="B122:K122"/>
    <mergeCell ref="B123:K123"/>
    <mergeCell ref="B124:K124"/>
    <mergeCell ref="B125:K125"/>
    <mergeCell ref="A114:A120"/>
    <mergeCell ref="B114:K114"/>
    <mergeCell ref="B115:K115"/>
    <mergeCell ref="B116:K116"/>
    <mergeCell ref="B117:K117"/>
    <mergeCell ref="B118:K118"/>
    <mergeCell ref="B119:K119"/>
    <mergeCell ref="B120:K120"/>
    <mergeCell ref="A109:A113"/>
    <mergeCell ref="B109:K109"/>
    <mergeCell ref="B110:K110"/>
    <mergeCell ref="B111:K111"/>
    <mergeCell ref="B112:K112"/>
    <mergeCell ref="B113:K113"/>
    <mergeCell ref="A102:A108"/>
    <mergeCell ref="B102:K102"/>
    <mergeCell ref="B103:K103"/>
    <mergeCell ref="B104:K104"/>
    <mergeCell ref="B105:K105"/>
    <mergeCell ref="B106:K106"/>
    <mergeCell ref="B107:K107"/>
    <mergeCell ref="B108:K108"/>
    <mergeCell ref="A85:A101"/>
    <mergeCell ref="B85:K85"/>
    <mergeCell ref="B86:K86"/>
    <mergeCell ref="B87:K87"/>
    <mergeCell ref="B88:K88"/>
    <mergeCell ref="B89:K89"/>
    <mergeCell ref="B90:K90"/>
    <mergeCell ref="B91:K91"/>
    <mergeCell ref="A80:A84"/>
    <mergeCell ref="B80:K80"/>
    <mergeCell ref="B81:K81"/>
    <mergeCell ref="B82:K82"/>
    <mergeCell ref="B83:K83"/>
    <mergeCell ref="B84:K84"/>
    <mergeCell ref="A74:A79"/>
    <mergeCell ref="B74:K74"/>
    <mergeCell ref="B75:K75"/>
    <mergeCell ref="B76:K76"/>
    <mergeCell ref="B77:K77"/>
    <mergeCell ref="B78:K78"/>
    <mergeCell ref="B79:K79"/>
    <mergeCell ref="A66:A73"/>
    <mergeCell ref="B66:K66"/>
    <mergeCell ref="B67:K67"/>
    <mergeCell ref="B68:K68"/>
    <mergeCell ref="B69:K69"/>
    <mergeCell ref="B70:K70"/>
    <mergeCell ref="B71:K71"/>
    <mergeCell ref="B72:K72"/>
    <mergeCell ref="B73:K73"/>
    <mergeCell ref="A51:A65"/>
    <mergeCell ref="B51:K51"/>
    <mergeCell ref="B52:K52"/>
    <mergeCell ref="B53:K53"/>
    <mergeCell ref="B54:K54"/>
    <mergeCell ref="B55:K55"/>
    <mergeCell ref="B64:K64"/>
    <mergeCell ref="B65:K65"/>
    <mergeCell ref="B43:K43"/>
    <mergeCell ref="B44:K44"/>
    <mergeCell ref="A45:A50"/>
    <mergeCell ref="B45:K45"/>
    <mergeCell ref="B46:K46"/>
    <mergeCell ref="B47:K47"/>
    <mergeCell ref="B48:K48"/>
    <mergeCell ref="B49:K49"/>
    <mergeCell ref="B50:K50"/>
    <mergeCell ref="A35:A38"/>
    <mergeCell ref="B35:K35"/>
    <mergeCell ref="B36:K36"/>
    <mergeCell ref="B37:K37"/>
    <mergeCell ref="B38:K38"/>
    <mergeCell ref="A39:A44"/>
    <mergeCell ref="B39:K39"/>
    <mergeCell ref="B40:K40"/>
    <mergeCell ref="B41:K41"/>
    <mergeCell ref="B42:K42"/>
    <mergeCell ref="B27:K27"/>
    <mergeCell ref="B28:K28"/>
    <mergeCell ref="B29:K29"/>
    <mergeCell ref="B30:K30"/>
    <mergeCell ref="A31:A34"/>
    <mergeCell ref="B31:K31"/>
    <mergeCell ref="B32:K32"/>
    <mergeCell ref="B33:K33"/>
    <mergeCell ref="B34:K34"/>
    <mergeCell ref="A19:A22"/>
    <mergeCell ref="B19:K19"/>
    <mergeCell ref="B20:K20"/>
    <mergeCell ref="B21:K21"/>
    <mergeCell ref="B22:K22"/>
    <mergeCell ref="A23:A30"/>
    <mergeCell ref="B23:K23"/>
    <mergeCell ref="B24:K24"/>
    <mergeCell ref="B25:K25"/>
    <mergeCell ref="B26:K26"/>
    <mergeCell ref="B14:K14"/>
    <mergeCell ref="A15:A18"/>
    <mergeCell ref="B15:K15"/>
    <mergeCell ref="B16:K16"/>
    <mergeCell ref="B17:K17"/>
    <mergeCell ref="B18:K18"/>
    <mergeCell ref="B5:K5"/>
    <mergeCell ref="B6:K6"/>
    <mergeCell ref="B7:K7"/>
    <mergeCell ref="B8:K8"/>
    <mergeCell ref="A9:A14"/>
    <mergeCell ref="B9:K9"/>
    <mergeCell ref="B10:K10"/>
    <mergeCell ref="B11:K11"/>
    <mergeCell ref="B12:K12"/>
    <mergeCell ref="B13:K13"/>
    <mergeCell ref="H149:H150"/>
    <mergeCell ref="I149:I150"/>
    <mergeCell ref="J149:J150"/>
    <mergeCell ref="K149:K150"/>
    <mergeCell ref="A1:A2"/>
    <mergeCell ref="B1:K1"/>
    <mergeCell ref="B2:K2"/>
    <mergeCell ref="B3:K3"/>
    <mergeCell ref="A4:A8"/>
    <mergeCell ref="B4:K4"/>
    <mergeCell ref="B149:B150"/>
    <mergeCell ref="C149:C150"/>
    <mergeCell ref="D149:D150"/>
    <mergeCell ref="E149:E150"/>
    <mergeCell ref="F149:F150"/>
    <mergeCell ref="G149:G150"/>
    <mergeCell ref="H146:H147"/>
    <mergeCell ref="I146:I147"/>
    <mergeCell ref="J146:J147"/>
    <mergeCell ref="K146:K147"/>
    <mergeCell ref="D148:E148"/>
    <mergeCell ref="G148:H148"/>
    <mergeCell ref="J148:K148"/>
    <mergeCell ref="H144:H145"/>
    <mergeCell ref="I144:I145"/>
    <mergeCell ref="J144:J145"/>
    <mergeCell ref="K144:K145"/>
    <mergeCell ref="B146:B147"/>
    <mergeCell ref="C146:C147"/>
    <mergeCell ref="D146:D147"/>
    <mergeCell ref="E146:E147"/>
    <mergeCell ref="F146:F147"/>
    <mergeCell ref="G146:G147"/>
    <mergeCell ref="B144:B145"/>
    <mergeCell ref="C144:C145"/>
    <mergeCell ref="D144:D145"/>
    <mergeCell ref="E144:E145"/>
    <mergeCell ref="F144:F145"/>
    <mergeCell ref="G144:G145"/>
    <mergeCell ref="H141:H142"/>
    <mergeCell ref="I141:I142"/>
    <mergeCell ref="J141:J142"/>
    <mergeCell ref="K141:K142"/>
    <mergeCell ref="D143:E143"/>
    <mergeCell ref="G143:H143"/>
    <mergeCell ref="J143:K143"/>
    <mergeCell ref="B141:B142"/>
    <mergeCell ref="C141:C142"/>
    <mergeCell ref="D141:D142"/>
    <mergeCell ref="E141:E142"/>
    <mergeCell ref="F141:F142"/>
    <mergeCell ref="G141:G142"/>
    <mergeCell ref="J100:J101"/>
    <mergeCell ref="B137:K137"/>
    <mergeCell ref="D139:K139"/>
    <mergeCell ref="D140:E140"/>
    <mergeCell ref="G140:H140"/>
    <mergeCell ref="J140:K140"/>
    <mergeCell ref="B135:K135"/>
    <mergeCell ref="B136:K136"/>
    <mergeCell ref="D99:E99"/>
    <mergeCell ref="H99:I99"/>
    <mergeCell ref="B100:B101"/>
    <mergeCell ref="C100:C101"/>
    <mergeCell ref="D100:D101"/>
    <mergeCell ref="E100:E101"/>
    <mergeCell ref="F100:F101"/>
    <mergeCell ref="G100:G101"/>
    <mergeCell ref="H100:H101"/>
    <mergeCell ref="I100:I101"/>
    <mergeCell ref="I95:I96"/>
    <mergeCell ref="J95:J96"/>
    <mergeCell ref="B97:B98"/>
    <mergeCell ref="C97:C98"/>
    <mergeCell ref="D97:E98"/>
    <mergeCell ref="F97:F98"/>
    <mergeCell ref="G97:G98"/>
    <mergeCell ref="H97:I98"/>
    <mergeCell ref="J97:J98"/>
    <mergeCell ref="B92:J92"/>
    <mergeCell ref="D94:F94"/>
    <mergeCell ref="H94:J94"/>
    <mergeCell ref="B95:B96"/>
    <mergeCell ref="C95:C96"/>
    <mergeCell ref="D95:D96"/>
    <mergeCell ref="E95:E96"/>
    <mergeCell ref="F95:F96"/>
    <mergeCell ref="G95:G96"/>
    <mergeCell ref="H95:H9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cols>
    <col min="1" max="2" width="36.5703125" bestFit="1" customWidth="1"/>
    <col min="3" max="3" width="3.140625" customWidth="1"/>
    <col min="4" max="4" width="13" customWidth="1"/>
    <col min="5" max="5" width="16.140625" customWidth="1"/>
    <col min="6" max="6" width="3.140625" customWidth="1"/>
    <col min="7" max="7" width="11.5703125" customWidth="1"/>
    <col min="8" max="8" width="3.42578125" customWidth="1"/>
    <col min="9" max="9" width="9.7109375" customWidth="1"/>
    <col min="10" max="10" width="12" customWidth="1"/>
    <col min="11" max="11" width="14.5703125" customWidth="1"/>
    <col min="12" max="12" width="3.42578125" customWidth="1"/>
    <col min="13" max="13" width="16.140625" customWidth="1"/>
    <col min="14" max="14" width="12" customWidth="1"/>
    <col min="15" max="15" width="14.5703125" customWidth="1"/>
    <col min="16" max="16" width="3.140625" customWidth="1"/>
    <col min="17" max="17" width="8" customWidth="1"/>
    <col min="18" max="18" width="2.42578125" customWidth="1"/>
    <col min="19" max="19" width="3.140625" customWidth="1"/>
    <col min="20" max="20" width="12" customWidth="1"/>
    <col min="21" max="21" width="14.5703125" customWidth="1"/>
  </cols>
  <sheetData>
    <row r="1" spans="1:21" ht="15" customHeight="1">
      <c r="A1" s="7" t="s">
        <v>94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93</v>
      </c>
      <c r="B3" s="95" t="s">
        <v>9</v>
      </c>
      <c r="C3" s="95"/>
      <c r="D3" s="95"/>
      <c r="E3" s="95"/>
      <c r="F3" s="95"/>
      <c r="G3" s="95"/>
      <c r="H3" s="95"/>
      <c r="I3" s="95"/>
      <c r="J3" s="95"/>
      <c r="K3" s="95"/>
      <c r="L3" s="95"/>
      <c r="M3" s="95"/>
      <c r="N3" s="95"/>
      <c r="O3" s="95"/>
      <c r="P3" s="95"/>
      <c r="Q3" s="95"/>
      <c r="R3" s="95"/>
      <c r="S3" s="95"/>
      <c r="T3" s="95"/>
      <c r="U3" s="95"/>
    </row>
    <row r="4" spans="1:21" ht="15" customHeight="1">
      <c r="A4" s="96" t="s">
        <v>946</v>
      </c>
      <c r="B4" s="95" t="s">
        <v>9</v>
      </c>
      <c r="C4" s="95"/>
      <c r="D4" s="95"/>
      <c r="E4" s="95"/>
      <c r="F4" s="95"/>
      <c r="G4" s="95"/>
      <c r="H4" s="95"/>
      <c r="I4" s="95"/>
      <c r="J4" s="95"/>
      <c r="K4" s="95"/>
      <c r="L4" s="95"/>
      <c r="M4" s="95"/>
      <c r="N4" s="95"/>
      <c r="O4" s="95"/>
      <c r="P4" s="95"/>
      <c r="Q4" s="95"/>
      <c r="R4" s="95"/>
      <c r="S4" s="95"/>
      <c r="T4" s="95"/>
      <c r="U4" s="95"/>
    </row>
    <row r="5" spans="1:21" ht="28.5" customHeight="1">
      <c r="A5" s="96"/>
      <c r="B5" s="99" t="s">
        <v>274</v>
      </c>
      <c r="C5" s="99"/>
      <c r="D5" s="99"/>
      <c r="E5" s="99"/>
      <c r="F5" s="99"/>
      <c r="G5" s="99"/>
      <c r="H5" s="99"/>
      <c r="I5" s="99"/>
      <c r="J5" s="99"/>
      <c r="K5" s="99"/>
      <c r="L5" s="99"/>
      <c r="M5" s="99"/>
      <c r="N5" s="99"/>
      <c r="O5" s="99"/>
      <c r="P5" s="99"/>
      <c r="Q5" s="99"/>
      <c r="R5" s="99"/>
      <c r="S5" s="99"/>
      <c r="T5" s="99"/>
      <c r="U5" s="99"/>
    </row>
    <row r="6" spans="1:21">
      <c r="A6" s="96"/>
      <c r="B6" s="103"/>
      <c r="C6" s="103"/>
      <c r="D6" s="103"/>
      <c r="E6" s="103"/>
      <c r="F6" s="103"/>
      <c r="G6" s="103"/>
      <c r="H6" s="103"/>
      <c r="I6" s="103"/>
      <c r="J6" s="103"/>
      <c r="K6" s="103"/>
      <c r="L6" s="103"/>
      <c r="M6" s="103"/>
      <c r="N6" s="103"/>
      <c r="O6" s="103"/>
      <c r="P6" s="103"/>
      <c r="Q6" s="103"/>
      <c r="R6" s="103"/>
      <c r="S6" s="103"/>
      <c r="T6" s="103"/>
      <c r="U6" s="103"/>
    </row>
    <row r="7" spans="1:21">
      <c r="A7" s="96"/>
      <c r="B7" s="24"/>
      <c r="C7" s="24"/>
      <c r="D7" s="24"/>
      <c r="E7" s="24"/>
      <c r="F7" s="24"/>
      <c r="G7" s="24"/>
      <c r="H7" s="24"/>
      <c r="I7" s="24"/>
      <c r="J7" s="24"/>
      <c r="K7" s="24"/>
      <c r="L7" s="24"/>
      <c r="M7" s="24"/>
      <c r="N7" s="24"/>
    </row>
    <row r="8" spans="1:21">
      <c r="A8" s="96"/>
      <c r="B8" s="14"/>
      <c r="C8" s="14"/>
      <c r="D8" s="14"/>
      <c r="E8" s="14"/>
      <c r="F8" s="14"/>
      <c r="G8" s="14"/>
      <c r="H8" s="14"/>
      <c r="I8" s="14"/>
      <c r="J8" s="14"/>
      <c r="K8" s="14"/>
      <c r="L8" s="14"/>
      <c r="M8" s="14"/>
      <c r="N8" s="14"/>
    </row>
    <row r="9" spans="1:21" ht="15.75" thickBot="1">
      <c r="A9" s="96"/>
      <c r="B9" s="13"/>
      <c r="C9" s="13"/>
      <c r="D9" s="60">
        <v>41274</v>
      </c>
      <c r="E9" s="60"/>
      <c r="F9" s="60"/>
      <c r="G9" s="60"/>
      <c r="H9" s="60"/>
      <c r="I9" s="60"/>
      <c r="J9" s="60"/>
      <c r="K9" s="60"/>
      <c r="L9" s="60"/>
      <c r="M9" s="60"/>
      <c r="N9" s="60"/>
    </row>
    <row r="10" spans="1:21" ht="15.75" thickBot="1">
      <c r="A10" s="96"/>
      <c r="B10" s="13"/>
      <c r="C10" s="13"/>
      <c r="D10" s="61" t="s">
        <v>275</v>
      </c>
      <c r="E10" s="61"/>
      <c r="F10" s="61"/>
      <c r="G10" s="13"/>
      <c r="H10" s="61" t="s">
        <v>276</v>
      </c>
      <c r="I10" s="61"/>
      <c r="J10" s="61"/>
      <c r="K10" s="13"/>
      <c r="L10" s="61" t="s">
        <v>277</v>
      </c>
      <c r="M10" s="61"/>
      <c r="N10" s="61"/>
    </row>
    <row r="11" spans="1:21">
      <c r="A11" s="96"/>
      <c r="B11" s="62" t="s">
        <v>278</v>
      </c>
      <c r="C11" s="27"/>
      <c r="D11" s="63" t="s">
        <v>237</v>
      </c>
      <c r="E11" s="65">
        <v>230624</v>
      </c>
      <c r="F11" s="32"/>
      <c r="G11" s="27"/>
      <c r="H11" s="63" t="s">
        <v>237</v>
      </c>
      <c r="I11" s="65">
        <v>6750</v>
      </c>
      <c r="J11" s="32"/>
      <c r="K11" s="27"/>
      <c r="L11" s="63" t="s">
        <v>237</v>
      </c>
      <c r="M11" s="65">
        <v>237374</v>
      </c>
      <c r="N11" s="32"/>
    </row>
    <row r="12" spans="1:21">
      <c r="A12" s="96"/>
      <c r="B12" s="62"/>
      <c r="C12" s="27"/>
      <c r="D12" s="64"/>
      <c r="E12" s="66"/>
      <c r="F12" s="35"/>
      <c r="G12" s="27"/>
      <c r="H12" s="64"/>
      <c r="I12" s="66"/>
      <c r="J12" s="35"/>
      <c r="K12" s="27"/>
      <c r="L12" s="64"/>
      <c r="M12" s="66"/>
      <c r="N12" s="35"/>
    </row>
    <row r="13" spans="1:21">
      <c r="A13" s="96"/>
      <c r="B13" s="67" t="s">
        <v>43</v>
      </c>
      <c r="C13" s="37"/>
      <c r="D13" s="68">
        <v>448370</v>
      </c>
      <c r="E13" s="68"/>
      <c r="F13" s="37"/>
      <c r="G13" s="37"/>
      <c r="H13" s="68">
        <v>6750</v>
      </c>
      <c r="I13" s="68"/>
      <c r="J13" s="37"/>
      <c r="K13" s="37"/>
      <c r="L13" s="68">
        <v>455120</v>
      </c>
      <c r="M13" s="68"/>
      <c r="N13" s="37"/>
    </row>
    <row r="14" spans="1:21">
      <c r="A14" s="96"/>
      <c r="B14" s="67"/>
      <c r="C14" s="37"/>
      <c r="D14" s="68"/>
      <c r="E14" s="68"/>
      <c r="F14" s="37"/>
      <c r="G14" s="37"/>
      <c r="H14" s="68"/>
      <c r="I14" s="68"/>
      <c r="J14" s="37"/>
      <c r="K14" s="37"/>
      <c r="L14" s="68"/>
      <c r="M14" s="68"/>
      <c r="N14" s="37"/>
    </row>
    <row r="15" spans="1:21">
      <c r="A15" s="96"/>
      <c r="B15" s="62" t="s">
        <v>46</v>
      </c>
      <c r="C15" s="27"/>
      <c r="D15" s="69">
        <v>1929932</v>
      </c>
      <c r="E15" s="69"/>
      <c r="F15" s="27"/>
      <c r="G15" s="27"/>
      <c r="H15" s="69">
        <v>6750</v>
      </c>
      <c r="I15" s="69"/>
      <c r="J15" s="27"/>
      <c r="K15" s="27"/>
      <c r="L15" s="69">
        <v>1936682</v>
      </c>
      <c r="M15" s="69"/>
      <c r="N15" s="27"/>
    </row>
    <row r="16" spans="1:21">
      <c r="A16" s="96"/>
      <c r="B16" s="62"/>
      <c r="C16" s="27"/>
      <c r="D16" s="69"/>
      <c r="E16" s="69"/>
      <c r="F16" s="27"/>
      <c r="G16" s="27"/>
      <c r="H16" s="69"/>
      <c r="I16" s="69"/>
      <c r="J16" s="27"/>
      <c r="K16" s="27"/>
      <c r="L16" s="69"/>
      <c r="M16" s="69"/>
      <c r="N16" s="27"/>
    </row>
    <row r="17" spans="1:21">
      <c r="A17" s="96"/>
      <c r="B17" s="67" t="s">
        <v>58</v>
      </c>
      <c r="C17" s="37"/>
      <c r="D17" s="68">
        <v>3436753</v>
      </c>
      <c r="E17" s="68"/>
      <c r="F17" s="37"/>
      <c r="G17" s="37"/>
      <c r="H17" s="68">
        <v>6750</v>
      </c>
      <c r="I17" s="68"/>
      <c r="J17" s="37"/>
      <c r="K17" s="37"/>
      <c r="L17" s="68">
        <v>3443503</v>
      </c>
      <c r="M17" s="68"/>
      <c r="N17" s="37"/>
    </row>
    <row r="18" spans="1:21">
      <c r="A18" s="96"/>
      <c r="B18" s="67"/>
      <c r="C18" s="37"/>
      <c r="D18" s="68"/>
      <c r="E18" s="68"/>
      <c r="F18" s="37"/>
      <c r="G18" s="37"/>
      <c r="H18" s="68"/>
      <c r="I18" s="68"/>
      <c r="J18" s="37"/>
      <c r="K18" s="37"/>
      <c r="L18" s="68"/>
      <c r="M18" s="68"/>
      <c r="N18" s="37"/>
    </row>
    <row r="19" spans="1:21">
      <c r="A19" s="96"/>
      <c r="B19" s="62" t="s">
        <v>63</v>
      </c>
      <c r="C19" s="27"/>
      <c r="D19" s="69">
        <v>32299</v>
      </c>
      <c r="E19" s="69"/>
      <c r="F19" s="27"/>
      <c r="G19" s="27"/>
      <c r="H19" s="69">
        <v>2480</v>
      </c>
      <c r="I19" s="69"/>
      <c r="J19" s="27"/>
      <c r="K19" s="27"/>
      <c r="L19" s="69">
        <v>34779</v>
      </c>
      <c r="M19" s="69"/>
      <c r="N19" s="27"/>
    </row>
    <row r="20" spans="1:21">
      <c r="A20" s="96"/>
      <c r="B20" s="62"/>
      <c r="C20" s="27"/>
      <c r="D20" s="69"/>
      <c r="E20" s="69"/>
      <c r="F20" s="27"/>
      <c r="G20" s="27"/>
      <c r="H20" s="69"/>
      <c r="I20" s="69"/>
      <c r="J20" s="27"/>
      <c r="K20" s="27"/>
      <c r="L20" s="69"/>
      <c r="M20" s="69"/>
      <c r="N20" s="27"/>
    </row>
    <row r="21" spans="1:21">
      <c r="A21" s="96"/>
      <c r="B21" s="67" t="s">
        <v>68</v>
      </c>
      <c r="C21" s="37"/>
      <c r="D21" s="68">
        <v>469920</v>
      </c>
      <c r="E21" s="68"/>
      <c r="F21" s="37"/>
      <c r="G21" s="37"/>
      <c r="H21" s="68">
        <v>2480</v>
      </c>
      <c r="I21" s="68"/>
      <c r="J21" s="37"/>
      <c r="K21" s="37"/>
      <c r="L21" s="68">
        <v>472400</v>
      </c>
      <c r="M21" s="68"/>
      <c r="N21" s="37"/>
    </row>
    <row r="22" spans="1:21">
      <c r="A22" s="96"/>
      <c r="B22" s="67"/>
      <c r="C22" s="37"/>
      <c r="D22" s="68"/>
      <c r="E22" s="68"/>
      <c r="F22" s="37"/>
      <c r="G22" s="37"/>
      <c r="H22" s="68"/>
      <c r="I22" s="68"/>
      <c r="J22" s="37"/>
      <c r="K22" s="37"/>
      <c r="L22" s="68"/>
      <c r="M22" s="68"/>
      <c r="N22" s="37"/>
    </row>
    <row r="23" spans="1:21">
      <c r="A23" s="96"/>
      <c r="B23" s="62" t="s">
        <v>72</v>
      </c>
      <c r="C23" s="27"/>
      <c r="D23" s="69">
        <v>1425483</v>
      </c>
      <c r="E23" s="69"/>
      <c r="F23" s="27"/>
      <c r="G23" s="27"/>
      <c r="H23" s="69">
        <v>2480</v>
      </c>
      <c r="I23" s="69"/>
      <c r="J23" s="27"/>
      <c r="K23" s="27"/>
      <c r="L23" s="69">
        <v>1427963</v>
      </c>
      <c r="M23" s="69"/>
      <c r="N23" s="27"/>
    </row>
    <row r="24" spans="1:21">
      <c r="A24" s="96"/>
      <c r="B24" s="62"/>
      <c r="C24" s="27"/>
      <c r="D24" s="69"/>
      <c r="E24" s="69"/>
      <c r="F24" s="27"/>
      <c r="G24" s="27"/>
      <c r="H24" s="69"/>
      <c r="I24" s="69"/>
      <c r="J24" s="27"/>
      <c r="K24" s="27"/>
      <c r="L24" s="69"/>
      <c r="M24" s="69"/>
      <c r="N24" s="27"/>
    </row>
    <row r="25" spans="1:21">
      <c r="A25" s="96"/>
      <c r="B25" s="67" t="s">
        <v>82</v>
      </c>
      <c r="C25" s="37"/>
      <c r="D25" s="68">
        <v>2011270</v>
      </c>
      <c r="E25" s="68"/>
      <c r="F25" s="37"/>
      <c r="G25" s="37"/>
      <c r="H25" s="68">
        <v>4270</v>
      </c>
      <c r="I25" s="68"/>
      <c r="J25" s="37"/>
      <c r="K25" s="37"/>
      <c r="L25" s="68">
        <v>2015540</v>
      </c>
      <c r="M25" s="68"/>
      <c r="N25" s="37"/>
    </row>
    <row r="26" spans="1:21">
      <c r="A26" s="96"/>
      <c r="B26" s="67"/>
      <c r="C26" s="37"/>
      <c r="D26" s="68"/>
      <c r="E26" s="68"/>
      <c r="F26" s="37"/>
      <c r="G26" s="37"/>
      <c r="H26" s="68"/>
      <c r="I26" s="68"/>
      <c r="J26" s="37"/>
      <c r="K26" s="37"/>
      <c r="L26" s="68"/>
      <c r="M26" s="68"/>
      <c r="N26" s="37"/>
    </row>
    <row r="27" spans="1:21">
      <c r="A27" s="96"/>
      <c r="B27" s="62" t="s">
        <v>83</v>
      </c>
      <c r="C27" s="27"/>
      <c r="D27" s="62" t="s">
        <v>237</v>
      </c>
      <c r="E27" s="69">
        <v>3436753</v>
      </c>
      <c r="F27" s="27"/>
      <c r="G27" s="27"/>
      <c r="H27" s="62" t="s">
        <v>237</v>
      </c>
      <c r="I27" s="69">
        <v>6750</v>
      </c>
      <c r="J27" s="27"/>
      <c r="K27" s="27"/>
      <c r="L27" s="62" t="s">
        <v>237</v>
      </c>
      <c r="M27" s="69">
        <v>3443503</v>
      </c>
      <c r="N27" s="27"/>
    </row>
    <row r="28" spans="1:21">
      <c r="A28" s="96"/>
      <c r="B28" s="62"/>
      <c r="C28" s="27"/>
      <c r="D28" s="62"/>
      <c r="E28" s="69"/>
      <c r="F28" s="27"/>
      <c r="G28" s="27"/>
      <c r="H28" s="62"/>
      <c r="I28" s="69"/>
      <c r="J28" s="27"/>
      <c r="K28" s="27"/>
      <c r="L28" s="62"/>
      <c r="M28" s="69"/>
      <c r="N28" s="27"/>
    </row>
    <row r="29" spans="1:21">
      <c r="A29" s="96"/>
      <c r="B29" s="104"/>
      <c r="C29" s="104"/>
      <c r="D29" s="104"/>
      <c r="E29" s="104"/>
      <c r="F29" s="104"/>
      <c r="G29" s="104"/>
      <c r="H29" s="104"/>
      <c r="I29" s="104"/>
      <c r="J29" s="104"/>
      <c r="K29" s="104"/>
      <c r="L29" s="104"/>
      <c r="M29" s="104"/>
      <c r="N29" s="104"/>
      <c r="O29" s="104"/>
      <c r="P29" s="104"/>
      <c r="Q29" s="104"/>
      <c r="R29" s="104"/>
      <c r="S29" s="104"/>
      <c r="T29" s="104"/>
      <c r="U29" s="104"/>
    </row>
    <row r="30" spans="1:21">
      <c r="A30" s="96"/>
      <c r="B30" s="24"/>
      <c r="C30" s="24"/>
      <c r="D30" s="24"/>
      <c r="E30" s="24"/>
      <c r="F30" s="24"/>
      <c r="G30" s="24"/>
      <c r="H30" s="24"/>
      <c r="I30" s="24"/>
      <c r="J30" s="24"/>
      <c r="K30" s="24"/>
      <c r="L30" s="24"/>
      <c r="M30" s="24"/>
      <c r="N30" s="24"/>
      <c r="O30" s="24"/>
      <c r="P30" s="24"/>
      <c r="Q30" s="24"/>
      <c r="R30" s="24"/>
      <c r="S30" s="24"/>
      <c r="T30" s="24"/>
      <c r="U30" s="24"/>
    </row>
    <row r="31" spans="1:21">
      <c r="A31" s="96"/>
      <c r="B31" s="14"/>
      <c r="C31" s="14"/>
      <c r="D31" s="14"/>
      <c r="E31" s="14"/>
      <c r="F31" s="14"/>
      <c r="G31" s="14"/>
      <c r="H31" s="14"/>
      <c r="I31" s="14"/>
      <c r="J31" s="14"/>
      <c r="K31" s="14"/>
      <c r="L31" s="14"/>
      <c r="M31" s="14"/>
      <c r="N31" s="14"/>
      <c r="O31" s="14"/>
      <c r="P31" s="14"/>
      <c r="Q31" s="14"/>
      <c r="R31" s="14"/>
      <c r="S31" s="14"/>
      <c r="T31" s="14"/>
      <c r="U31" s="14"/>
    </row>
    <row r="32" spans="1:21" ht="15.75" thickBot="1">
      <c r="A32" s="96"/>
      <c r="B32" s="13"/>
      <c r="C32" s="73" t="s">
        <v>279</v>
      </c>
      <c r="D32" s="73"/>
      <c r="E32" s="73"/>
      <c r="F32" s="73"/>
      <c r="G32" s="73"/>
      <c r="H32" s="73"/>
      <c r="I32" s="73"/>
      <c r="J32" s="73"/>
      <c r="K32" s="73"/>
      <c r="L32" s="73"/>
      <c r="M32" s="73"/>
      <c r="N32" s="73"/>
      <c r="O32" s="73"/>
      <c r="P32" s="73"/>
      <c r="Q32" s="73"/>
      <c r="R32" s="73"/>
      <c r="S32" s="73"/>
      <c r="T32" s="73"/>
      <c r="U32" s="73"/>
    </row>
    <row r="33" spans="1:21" ht="15.75" thickBot="1">
      <c r="A33" s="96"/>
      <c r="B33" s="13"/>
      <c r="C33" s="74">
        <v>2012</v>
      </c>
      <c r="D33" s="74"/>
      <c r="E33" s="74"/>
      <c r="F33" s="74"/>
      <c r="G33" s="74"/>
      <c r="H33" s="74"/>
      <c r="I33" s="74"/>
      <c r="J33" s="74"/>
      <c r="K33" s="74"/>
      <c r="L33" s="13"/>
      <c r="M33" s="74">
        <v>2011</v>
      </c>
      <c r="N33" s="74"/>
      <c r="O33" s="74"/>
      <c r="P33" s="74"/>
      <c r="Q33" s="74"/>
      <c r="R33" s="74"/>
      <c r="S33" s="74"/>
      <c r="T33" s="74"/>
      <c r="U33" s="74"/>
    </row>
    <row r="34" spans="1:21" ht="15.75" thickBot="1">
      <c r="A34" s="96"/>
      <c r="B34" s="13"/>
      <c r="C34" s="76" t="s">
        <v>275</v>
      </c>
      <c r="D34" s="76"/>
      <c r="E34" s="76"/>
      <c r="F34" s="76" t="s">
        <v>276</v>
      </c>
      <c r="G34" s="76"/>
      <c r="H34" s="76"/>
      <c r="I34" s="76" t="s">
        <v>277</v>
      </c>
      <c r="J34" s="76"/>
      <c r="K34" s="76"/>
      <c r="L34" s="13"/>
      <c r="M34" s="76" t="s">
        <v>275</v>
      </c>
      <c r="N34" s="76"/>
      <c r="O34" s="76"/>
      <c r="P34" s="76" t="s">
        <v>276</v>
      </c>
      <c r="Q34" s="76"/>
      <c r="R34" s="76"/>
      <c r="S34" s="76" t="s">
        <v>277</v>
      </c>
      <c r="T34" s="76"/>
      <c r="U34" s="76"/>
    </row>
    <row r="35" spans="1:21">
      <c r="A35" s="96"/>
      <c r="B35" s="77" t="s">
        <v>104</v>
      </c>
      <c r="C35" s="78" t="s">
        <v>237</v>
      </c>
      <c r="D35" s="80">
        <v>915097</v>
      </c>
      <c r="E35" s="32"/>
      <c r="F35" s="78" t="s">
        <v>237</v>
      </c>
      <c r="G35" s="82" t="s">
        <v>280</v>
      </c>
      <c r="H35" s="78" t="s">
        <v>241</v>
      </c>
      <c r="I35" s="78" t="s">
        <v>237</v>
      </c>
      <c r="J35" s="80">
        <v>914077</v>
      </c>
      <c r="K35" s="32"/>
      <c r="L35" s="27"/>
      <c r="M35" s="78" t="s">
        <v>237</v>
      </c>
      <c r="N35" s="80">
        <v>895640</v>
      </c>
      <c r="O35" s="32"/>
      <c r="P35" s="78" t="s">
        <v>237</v>
      </c>
      <c r="Q35" s="82" t="s">
        <v>281</v>
      </c>
      <c r="R35" s="78" t="s">
        <v>241</v>
      </c>
      <c r="S35" s="78" t="s">
        <v>237</v>
      </c>
      <c r="T35" s="80">
        <v>894700</v>
      </c>
      <c r="U35" s="32"/>
    </row>
    <row r="36" spans="1:21">
      <c r="A36" s="96"/>
      <c r="B36" s="77"/>
      <c r="C36" s="79"/>
      <c r="D36" s="81"/>
      <c r="E36" s="35"/>
      <c r="F36" s="79"/>
      <c r="G36" s="83"/>
      <c r="H36" s="79"/>
      <c r="I36" s="79"/>
      <c r="J36" s="81"/>
      <c r="K36" s="35"/>
      <c r="L36" s="27"/>
      <c r="M36" s="79"/>
      <c r="N36" s="81"/>
      <c r="O36" s="35"/>
      <c r="P36" s="77"/>
      <c r="Q36" s="84"/>
      <c r="R36" s="77"/>
      <c r="S36" s="77"/>
      <c r="T36" s="85"/>
      <c r="U36" s="27"/>
    </row>
    <row r="37" spans="1:21">
      <c r="A37" s="96"/>
      <c r="B37" s="86" t="s">
        <v>105</v>
      </c>
      <c r="C37" s="87">
        <v>1154138</v>
      </c>
      <c r="D37" s="87"/>
      <c r="E37" s="37"/>
      <c r="F37" s="87">
        <v>1020</v>
      </c>
      <c r="G37" s="87"/>
      <c r="H37" s="37"/>
      <c r="I37" s="87">
        <v>1155158</v>
      </c>
      <c r="J37" s="87"/>
      <c r="K37" s="37"/>
      <c r="L37" s="37"/>
      <c r="M37" s="87">
        <v>1177889</v>
      </c>
      <c r="N37" s="87"/>
      <c r="O37" s="37"/>
      <c r="P37" s="88">
        <v>940</v>
      </c>
      <c r="Q37" s="88"/>
      <c r="R37" s="37"/>
      <c r="S37" s="87">
        <v>1178829</v>
      </c>
      <c r="T37" s="87"/>
      <c r="U37" s="37"/>
    </row>
    <row r="38" spans="1:21">
      <c r="A38" s="96"/>
      <c r="B38" s="86"/>
      <c r="C38" s="87"/>
      <c r="D38" s="87"/>
      <c r="E38" s="37"/>
      <c r="F38" s="87"/>
      <c r="G38" s="87"/>
      <c r="H38" s="37"/>
      <c r="I38" s="87"/>
      <c r="J38" s="87"/>
      <c r="K38" s="37"/>
      <c r="L38" s="37"/>
      <c r="M38" s="87"/>
      <c r="N38" s="87"/>
      <c r="O38" s="37"/>
      <c r="P38" s="88"/>
      <c r="Q38" s="88"/>
      <c r="R38" s="37"/>
      <c r="S38" s="87"/>
      <c r="T38" s="87"/>
      <c r="U38" s="37"/>
    </row>
    <row r="39" spans="1:21">
      <c r="A39" s="96"/>
      <c r="B39" s="77" t="s">
        <v>106</v>
      </c>
      <c r="C39" s="85">
        <v>682898</v>
      </c>
      <c r="D39" s="85"/>
      <c r="E39" s="27"/>
      <c r="F39" s="84" t="s">
        <v>282</v>
      </c>
      <c r="G39" s="84"/>
      <c r="H39" s="77" t="s">
        <v>241</v>
      </c>
      <c r="I39" s="85">
        <v>681778</v>
      </c>
      <c r="J39" s="85"/>
      <c r="K39" s="27"/>
      <c r="L39" s="27"/>
      <c r="M39" s="85">
        <v>696294</v>
      </c>
      <c r="N39" s="85"/>
      <c r="O39" s="27"/>
      <c r="P39" s="84" t="s">
        <v>283</v>
      </c>
      <c r="Q39" s="84"/>
      <c r="R39" s="77" t="s">
        <v>241</v>
      </c>
      <c r="S39" s="85">
        <v>695984</v>
      </c>
      <c r="T39" s="85"/>
      <c r="U39" s="27"/>
    </row>
    <row r="40" spans="1:21">
      <c r="A40" s="96"/>
      <c r="B40" s="77"/>
      <c r="C40" s="85"/>
      <c r="D40" s="85"/>
      <c r="E40" s="27"/>
      <c r="F40" s="84"/>
      <c r="G40" s="84"/>
      <c r="H40" s="77"/>
      <c r="I40" s="85"/>
      <c r="J40" s="85"/>
      <c r="K40" s="27"/>
      <c r="L40" s="27"/>
      <c r="M40" s="85"/>
      <c r="N40" s="85"/>
      <c r="O40" s="27"/>
      <c r="P40" s="84"/>
      <c r="Q40" s="84"/>
      <c r="R40" s="77"/>
      <c r="S40" s="85"/>
      <c r="T40" s="85"/>
      <c r="U40" s="27"/>
    </row>
    <row r="41" spans="1:21">
      <c r="A41" s="96"/>
      <c r="B41" s="86" t="s">
        <v>107</v>
      </c>
      <c r="C41" s="87">
        <v>214040</v>
      </c>
      <c r="D41" s="87"/>
      <c r="E41" s="37"/>
      <c r="F41" s="88" t="s">
        <v>284</v>
      </c>
      <c r="G41" s="88"/>
      <c r="H41" s="86" t="s">
        <v>241</v>
      </c>
      <c r="I41" s="89">
        <v>209204</v>
      </c>
      <c r="J41" s="89"/>
      <c r="K41" s="37"/>
      <c r="L41" s="37"/>
      <c r="M41" s="89">
        <v>186439</v>
      </c>
      <c r="N41" s="89"/>
      <c r="O41" s="37"/>
      <c r="P41" s="90" t="s">
        <v>285</v>
      </c>
      <c r="Q41" s="90"/>
      <c r="R41" s="91" t="s">
        <v>241</v>
      </c>
      <c r="S41" s="89">
        <v>177604</v>
      </c>
      <c r="T41" s="89"/>
      <c r="U41" s="37"/>
    </row>
    <row r="42" spans="1:21">
      <c r="A42" s="96"/>
      <c r="B42" s="86"/>
      <c r="C42" s="87"/>
      <c r="D42" s="87"/>
      <c r="E42" s="37"/>
      <c r="F42" s="88"/>
      <c r="G42" s="88"/>
      <c r="H42" s="86"/>
      <c r="I42" s="89"/>
      <c r="J42" s="89"/>
      <c r="K42" s="37"/>
      <c r="L42" s="37"/>
      <c r="M42" s="89"/>
      <c r="N42" s="89"/>
      <c r="O42" s="37"/>
      <c r="P42" s="90"/>
      <c r="Q42" s="90"/>
      <c r="R42" s="91"/>
      <c r="S42" s="89"/>
      <c r="T42" s="89"/>
      <c r="U42" s="37"/>
    </row>
    <row r="43" spans="1:21">
      <c r="A43" s="96"/>
      <c r="B43" s="77" t="s">
        <v>108</v>
      </c>
      <c r="C43" s="85">
        <v>257200</v>
      </c>
      <c r="D43" s="85"/>
      <c r="E43" s="27"/>
      <c r="F43" s="85">
        <v>6976</v>
      </c>
      <c r="G43" s="85"/>
      <c r="H43" s="27"/>
      <c r="I43" s="85">
        <v>264176</v>
      </c>
      <c r="J43" s="85"/>
      <c r="K43" s="27"/>
      <c r="L43" s="27"/>
      <c r="M43" s="85">
        <v>295156</v>
      </c>
      <c r="N43" s="85"/>
      <c r="O43" s="27"/>
      <c r="P43" s="85">
        <v>10085</v>
      </c>
      <c r="Q43" s="85"/>
      <c r="R43" s="27"/>
      <c r="S43" s="85">
        <v>305241</v>
      </c>
      <c r="T43" s="85"/>
      <c r="U43" s="27"/>
    </row>
    <row r="44" spans="1:21">
      <c r="A44" s="96"/>
      <c r="B44" s="77"/>
      <c r="C44" s="85"/>
      <c r="D44" s="85"/>
      <c r="E44" s="27"/>
      <c r="F44" s="85"/>
      <c r="G44" s="85"/>
      <c r="H44" s="27"/>
      <c r="I44" s="85"/>
      <c r="J44" s="85"/>
      <c r="K44" s="27"/>
      <c r="L44" s="27"/>
      <c r="M44" s="85"/>
      <c r="N44" s="85"/>
      <c r="O44" s="27"/>
      <c r="P44" s="85"/>
      <c r="Q44" s="85"/>
      <c r="R44" s="27"/>
      <c r="S44" s="85"/>
      <c r="T44" s="85"/>
      <c r="U44" s="27"/>
    </row>
    <row r="45" spans="1:21">
      <c r="A45" s="96"/>
      <c r="B45" s="86" t="s">
        <v>112</v>
      </c>
      <c r="C45" s="87">
        <v>222931</v>
      </c>
      <c r="D45" s="87"/>
      <c r="E45" s="37"/>
      <c r="F45" s="87">
        <v>6976</v>
      </c>
      <c r="G45" s="87"/>
      <c r="H45" s="37"/>
      <c r="I45" s="87">
        <v>229907</v>
      </c>
      <c r="J45" s="87"/>
      <c r="K45" s="37"/>
      <c r="L45" s="37"/>
      <c r="M45" s="87">
        <v>235762</v>
      </c>
      <c r="N45" s="87"/>
      <c r="O45" s="37"/>
      <c r="P45" s="87">
        <v>10085</v>
      </c>
      <c r="Q45" s="87"/>
      <c r="R45" s="37"/>
      <c r="S45" s="87">
        <v>245847</v>
      </c>
      <c r="T45" s="87"/>
      <c r="U45" s="37"/>
    </row>
    <row r="46" spans="1:21">
      <c r="A46" s="96"/>
      <c r="B46" s="86"/>
      <c r="C46" s="87"/>
      <c r="D46" s="87"/>
      <c r="E46" s="37"/>
      <c r="F46" s="87"/>
      <c r="G46" s="87"/>
      <c r="H46" s="37"/>
      <c r="I46" s="87"/>
      <c r="J46" s="87"/>
      <c r="K46" s="37"/>
      <c r="L46" s="37"/>
      <c r="M46" s="87"/>
      <c r="N46" s="87"/>
      <c r="O46" s="37"/>
      <c r="P46" s="87"/>
      <c r="Q46" s="87"/>
      <c r="R46" s="37"/>
      <c r="S46" s="87"/>
      <c r="T46" s="87"/>
      <c r="U46" s="37"/>
    </row>
    <row r="47" spans="1:21">
      <c r="A47" s="96"/>
      <c r="B47" s="77" t="s">
        <v>113</v>
      </c>
      <c r="C47" s="85">
        <v>59084</v>
      </c>
      <c r="D47" s="85"/>
      <c r="E47" s="27"/>
      <c r="F47" s="85">
        <v>5277</v>
      </c>
      <c r="G47" s="85"/>
      <c r="H47" s="27"/>
      <c r="I47" s="85">
        <v>64361</v>
      </c>
      <c r="J47" s="85"/>
      <c r="K47" s="27"/>
      <c r="L47" s="27"/>
      <c r="M47" s="85">
        <v>57739</v>
      </c>
      <c r="N47" s="85"/>
      <c r="O47" s="27"/>
      <c r="P47" s="85">
        <v>9295</v>
      </c>
      <c r="Q47" s="85"/>
      <c r="R47" s="27"/>
      <c r="S47" s="85">
        <v>67034</v>
      </c>
      <c r="T47" s="85"/>
      <c r="U47" s="27"/>
    </row>
    <row r="48" spans="1:21">
      <c r="A48" s="96"/>
      <c r="B48" s="77"/>
      <c r="C48" s="85"/>
      <c r="D48" s="85"/>
      <c r="E48" s="27"/>
      <c r="F48" s="85"/>
      <c r="G48" s="85"/>
      <c r="H48" s="27"/>
      <c r="I48" s="85"/>
      <c r="J48" s="85"/>
      <c r="K48" s="27"/>
      <c r="L48" s="27"/>
      <c r="M48" s="85"/>
      <c r="N48" s="85"/>
      <c r="O48" s="27"/>
      <c r="P48" s="85"/>
      <c r="Q48" s="85"/>
      <c r="R48" s="27"/>
      <c r="S48" s="85"/>
      <c r="T48" s="85"/>
      <c r="U48" s="27"/>
    </row>
    <row r="49" spans="1:21">
      <c r="A49" s="96"/>
      <c r="B49" s="86" t="s">
        <v>114</v>
      </c>
      <c r="C49" s="87">
        <v>163847</v>
      </c>
      <c r="D49" s="87"/>
      <c r="E49" s="37"/>
      <c r="F49" s="87">
        <v>1699</v>
      </c>
      <c r="G49" s="87"/>
      <c r="H49" s="37"/>
      <c r="I49" s="87">
        <v>165546</v>
      </c>
      <c r="J49" s="87"/>
      <c r="K49" s="37"/>
      <c r="L49" s="37"/>
      <c r="M49" s="87">
        <v>178023</v>
      </c>
      <c r="N49" s="87"/>
      <c r="O49" s="37"/>
      <c r="P49" s="88">
        <v>790</v>
      </c>
      <c r="Q49" s="88"/>
      <c r="R49" s="37"/>
      <c r="S49" s="87">
        <v>178813</v>
      </c>
      <c r="T49" s="87"/>
      <c r="U49" s="37"/>
    </row>
    <row r="50" spans="1:21">
      <c r="A50" s="96"/>
      <c r="B50" s="86"/>
      <c r="C50" s="87"/>
      <c r="D50" s="87"/>
      <c r="E50" s="37"/>
      <c r="F50" s="87"/>
      <c r="G50" s="87"/>
      <c r="H50" s="37"/>
      <c r="I50" s="87"/>
      <c r="J50" s="87"/>
      <c r="K50" s="37"/>
      <c r="L50" s="37"/>
      <c r="M50" s="87"/>
      <c r="N50" s="87"/>
      <c r="O50" s="37"/>
      <c r="P50" s="88"/>
      <c r="Q50" s="88"/>
      <c r="R50" s="37"/>
      <c r="S50" s="87"/>
      <c r="T50" s="87"/>
      <c r="U50" s="37"/>
    </row>
    <row r="51" spans="1:21">
      <c r="A51" s="96"/>
      <c r="B51" s="77" t="s">
        <v>116</v>
      </c>
      <c r="C51" s="77" t="s">
        <v>237</v>
      </c>
      <c r="D51" s="85">
        <v>163778</v>
      </c>
      <c r="E51" s="27"/>
      <c r="F51" s="77" t="s">
        <v>237</v>
      </c>
      <c r="G51" s="85">
        <v>1699</v>
      </c>
      <c r="H51" s="27"/>
      <c r="I51" s="77" t="s">
        <v>237</v>
      </c>
      <c r="J51" s="85">
        <v>165477</v>
      </c>
      <c r="K51" s="27"/>
      <c r="L51" s="27"/>
      <c r="M51" s="77" t="s">
        <v>237</v>
      </c>
      <c r="N51" s="85">
        <v>178223</v>
      </c>
      <c r="O51" s="27"/>
      <c r="P51" s="77" t="s">
        <v>237</v>
      </c>
      <c r="Q51" s="84">
        <v>790</v>
      </c>
      <c r="R51" s="27"/>
      <c r="S51" s="77" t="s">
        <v>237</v>
      </c>
      <c r="T51" s="85">
        <v>179013</v>
      </c>
      <c r="U51" s="27"/>
    </row>
    <row r="52" spans="1:21">
      <c r="A52" s="96"/>
      <c r="B52" s="77"/>
      <c r="C52" s="77"/>
      <c r="D52" s="85"/>
      <c r="E52" s="27"/>
      <c r="F52" s="77"/>
      <c r="G52" s="85"/>
      <c r="H52" s="27"/>
      <c r="I52" s="77"/>
      <c r="J52" s="85"/>
      <c r="K52" s="27"/>
      <c r="L52" s="27"/>
      <c r="M52" s="77"/>
      <c r="N52" s="85"/>
      <c r="O52" s="27"/>
      <c r="P52" s="77"/>
      <c r="Q52" s="84"/>
      <c r="R52" s="27"/>
      <c r="S52" s="77"/>
      <c r="T52" s="85"/>
      <c r="U52" s="27"/>
    </row>
    <row r="53" spans="1:21">
      <c r="A53" s="96"/>
      <c r="B53" s="86" t="s">
        <v>286</v>
      </c>
      <c r="C53" s="86" t="s">
        <v>237</v>
      </c>
      <c r="D53" s="88">
        <v>5.79</v>
      </c>
      <c r="E53" s="37"/>
      <c r="F53" s="86" t="s">
        <v>237</v>
      </c>
      <c r="G53" s="88">
        <v>0.06</v>
      </c>
      <c r="H53" s="37"/>
      <c r="I53" s="86" t="s">
        <v>237</v>
      </c>
      <c r="J53" s="88">
        <v>5.85</v>
      </c>
      <c r="K53" s="37"/>
      <c r="L53" s="37"/>
      <c r="M53" s="86" t="s">
        <v>237</v>
      </c>
      <c r="N53" s="88">
        <v>6.36</v>
      </c>
      <c r="O53" s="37"/>
      <c r="P53" s="86" t="s">
        <v>237</v>
      </c>
      <c r="Q53" s="88">
        <v>0.03</v>
      </c>
      <c r="R53" s="37"/>
      <c r="S53" s="86" t="s">
        <v>237</v>
      </c>
      <c r="T53" s="88">
        <v>6.39</v>
      </c>
      <c r="U53" s="37"/>
    </row>
    <row r="54" spans="1:21">
      <c r="A54" s="96"/>
      <c r="B54" s="86"/>
      <c r="C54" s="86"/>
      <c r="D54" s="88"/>
      <c r="E54" s="37"/>
      <c r="F54" s="86"/>
      <c r="G54" s="88"/>
      <c r="H54" s="37"/>
      <c r="I54" s="86"/>
      <c r="J54" s="88"/>
      <c r="K54" s="37"/>
      <c r="L54" s="37"/>
      <c r="M54" s="86"/>
      <c r="N54" s="88"/>
      <c r="O54" s="37"/>
      <c r="P54" s="86"/>
      <c r="Q54" s="88"/>
      <c r="R54" s="37"/>
      <c r="S54" s="86"/>
      <c r="T54" s="88"/>
      <c r="U54" s="37"/>
    </row>
    <row r="55" spans="1:21">
      <c r="A55" s="96"/>
      <c r="B55" s="77" t="s">
        <v>287</v>
      </c>
      <c r="C55" s="77" t="s">
        <v>237</v>
      </c>
      <c r="D55" s="84">
        <v>5.72</v>
      </c>
      <c r="E55" s="27"/>
      <c r="F55" s="77" t="s">
        <v>237</v>
      </c>
      <c r="G55" s="84">
        <v>0.06</v>
      </c>
      <c r="H55" s="27"/>
      <c r="I55" s="77" t="s">
        <v>237</v>
      </c>
      <c r="J55" s="84">
        <v>5.78</v>
      </c>
      <c r="K55" s="27"/>
      <c r="L55" s="27"/>
      <c r="M55" s="77" t="s">
        <v>237</v>
      </c>
      <c r="N55" s="84">
        <v>6.26</v>
      </c>
      <c r="O55" s="27"/>
      <c r="P55" s="77" t="s">
        <v>237</v>
      </c>
      <c r="Q55" s="84">
        <v>0.03</v>
      </c>
      <c r="R55" s="27"/>
      <c r="S55" s="77" t="s">
        <v>237</v>
      </c>
      <c r="T55" s="84">
        <v>6.29</v>
      </c>
      <c r="U55" s="27"/>
    </row>
    <row r="56" spans="1:21">
      <c r="A56" s="96"/>
      <c r="B56" s="77"/>
      <c r="C56" s="77"/>
      <c r="D56" s="84"/>
      <c r="E56" s="27"/>
      <c r="F56" s="77"/>
      <c r="G56" s="84"/>
      <c r="H56" s="27"/>
      <c r="I56" s="77"/>
      <c r="J56" s="84"/>
      <c r="K56" s="27"/>
      <c r="L56" s="27"/>
      <c r="M56" s="77"/>
      <c r="N56" s="84"/>
      <c r="O56" s="27"/>
      <c r="P56" s="77"/>
      <c r="Q56" s="84"/>
      <c r="R56" s="27"/>
      <c r="S56" s="77"/>
      <c r="T56" s="84"/>
      <c r="U56" s="27"/>
    </row>
    <row r="57" spans="1:21">
      <c r="A57" s="96"/>
      <c r="B57" s="95"/>
      <c r="C57" s="95"/>
      <c r="D57" s="95"/>
      <c r="E57" s="95"/>
      <c r="F57" s="95"/>
      <c r="G57" s="95"/>
      <c r="H57" s="95"/>
      <c r="I57" s="95"/>
      <c r="J57" s="95"/>
      <c r="K57" s="95"/>
      <c r="L57" s="95"/>
      <c r="M57" s="95"/>
      <c r="N57" s="95"/>
      <c r="O57" s="95"/>
      <c r="P57" s="95"/>
      <c r="Q57" s="95"/>
      <c r="R57" s="95"/>
      <c r="S57" s="95"/>
      <c r="T57" s="95"/>
      <c r="U57" s="95"/>
    </row>
    <row r="58" spans="1:21">
      <c r="A58" s="96"/>
      <c r="B58" s="99" t="s">
        <v>290</v>
      </c>
      <c r="C58" s="99"/>
      <c r="D58" s="99"/>
      <c r="E58" s="99"/>
      <c r="F58" s="99"/>
      <c r="G58" s="99"/>
      <c r="H58" s="99"/>
      <c r="I58" s="99"/>
      <c r="J58" s="99"/>
      <c r="K58" s="99"/>
      <c r="L58" s="99"/>
      <c r="M58" s="99"/>
      <c r="N58" s="99"/>
      <c r="O58" s="99"/>
      <c r="P58" s="99"/>
      <c r="Q58" s="99"/>
      <c r="R58" s="99"/>
      <c r="S58" s="99"/>
      <c r="T58" s="99"/>
      <c r="U58" s="99"/>
    </row>
    <row r="59" spans="1:21">
      <c r="A59" s="96"/>
      <c r="B59" s="104"/>
      <c r="C59" s="104"/>
      <c r="D59" s="104"/>
      <c r="E59" s="104"/>
      <c r="F59" s="104"/>
      <c r="G59" s="104"/>
      <c r="H59" s="104"/>
      <c r="I59" s="104"/>
      <c r="J59" s="104"/>
      <c r="K59" s="104"/>
      <c r="L59" s="104"/>
      <c r="M59" s="104"/>
      <c r="N59" s="104"/>
      <c r="O59" s="104"/>
      <c r="P59" s="104"/>
      <c r="Q59" s="104"/>
      <c r="R59" s="104"/>
      <c r="S59" s="104"/>
      <c r="T59" s="104"/>
      <c r="U59" s="104"/>
    </row>
    <row r="60" spans="1:21">
      <c r="A60" s="96"/>
      <c r="B60" s="24"/>
      <c r="C60" s="24"/>
      <c r="D60" s="24"/>
      <c r="E60" s="24"/>
    </row>
    <row r="61" spans="1:21">
      <c r="A61" s="96"/>
      <c r="B61" s="14"/>
      <c r="C61" s="14"/>
      <c r="D61" s="14"/>
      <c r="E61" s="14"/>
    </row>
    <row r="62" spans="1:21" ht="15.75" thickBot="1">
      <c r="A62" s="96"/>
      <c r="B62" s="13"/>
      <c r="C62" s="13"/>
      <c r="D62" s="73" t="s">
        <v>259</v>
      </c>
      <c r="E62" s="73"/>
    </row>
    <row r="63" spans="1:21" ht="15.75" thickBot="1">
      <c r="A63" s="96"/>
      <c r="B63" s="13"/>
      <c r="C63" s="13"/>
      <c r="D63" s="71">
        <v>2012</v>
      </c>
      <c r="E63" s="71">
        <v>2011</v>
      </c>
    </row>
    <row r="64" spans="1:21">
      <c r="A64" s="96"/>
      <c r="B64" s="13"/>
      <c r="C64" s="13"/>
      <c r="D64" s="13"/>
      <c r="E64" s="13"/>
    </row>
    <row r="65" spans="1:21" ht="64.5">
      <c r="A65" s="96"/>
      <c r="B65" s="92" t="s">
        <v>291</v>
      </c>
      <c r="C65" s="19"/>
      <c r="D65" s="93">
        <v>65448</v>
      </c>
      <c r="E65" s="93">
        <v>12663</v>
      </c>
    </row>
    <row r="66" spans="1:21" ht="64.5">
      <c r="A66" s="96"/>
      <c r="B66" s="47" t="s">
        <v>292</v>
      </c>
      <c r="C66" s="13"/>
      <c r="D66" s="94">
        <v>38108</v>
      </c>
      <c r="E66" s="94">
        <v>7373</v>
      </c>
    </row>
    <row r="67" spans="1:21" ht="90">
      <c r="A67" s="96"/>
      <c r="B67" s="92" t="s">
        <v>293</v>
      </c>
      <c r="C67" s="19"/>
      <c r="D67" s="93">
        <v>-5045</v>
      </c>
      <c r="E67" s="93">
        <v>104</v>
      </c>
    </row>
    <row r="68" spans="1:21" ht="90">
      <c r="A68" s="96"/>
      <c r="B68" s="47" t="s">
        <v>294</v>
      </c>
      <c r="C68" s="13"/>
      <c r="D68" s="94">
        <v>-2937</v>
      </c>
      <c r="E68" s="94">
        <v>61</v>
      </c>
    </row>
    <row r="69" spans="1:21" ht="15" customHeight="1">
      <c r="A69" s="96" t="s">
        <v>947</v>
      </c>
      <c r="B69" s="95" t="s">
        <v>9</v>
      </c>
      <c r="C69" s="95"/>
      <c r="D69" s="95"/>
      <c r="E69" s="95"/>
      <c r="F69" s="95"/>
      <c r="G69" s="95"/>
      <c r="H69" s="95"/>
      <c r="I69" s="95"/>
      <c r="J69" s="95"/>
      <c r="K69" s="95"/>
      <c r="L69" s="95"/>
      <c r="M69" s="95"/>
      <c r="N69" s="95"/>
      <c r="O69" s="95"/>
      <c r="P69" s="95"/>
      <c r="Q69" s="95"/>
      <c r="R69" s="95"/>
      <c r="S69" s="95"/>
      <c r="T69" s="95"/>
      <c r="U69" s="95"/>
    </row>
    <row r="70" spans="1:21">
      <c r="A70" s="96"/>
      <c r="B70" s="95"/>
      <c r="C70" s="95"/>
      <c r="D70" s="95"/>
      <c r="E70" s="95"/>
      <c r="F70" s="95"/>
      <c r="G70" s="95"/>
      <c r="H70" s="95"/>
      <c r="I70" s="95"/>
      <c r="J70" s="95"/>
      <c r="K70" s="95"/>
      <c r="L70" s="95"/>
      <c r="M70" s="95"/>
      <c r="N70" s="95"/>
      <c r="O70" s="95"/>
      <c r="P70" s="95"/>
      <c r="Q70" s="95"/>
      <c r="R70" s="95"/>
      <c r="S70" s="95"/>
      <c r="T70" s="95"/>
      <c r="U70" s="95"/>
    </row>
    <row r="71" spans="1:21">
      <c r="A71" s="96"/>
      <c r="B71" s="99" t="s">
        <v>236</v>
      </c>
      <c r="C71" s="99"/>
      <c r="D71" s="99"/>
      <c r="E71" s="99"/>
      <c r="F71" s="99"/>
      <c r="G71" s="99"/>
      <c r="H71" s="99"/>
      <c r="I71" s="99"/>
      <c r="J71" s="99"/>
      <c r="K71" s="99"/>
      <c r="L71" s="99"/>
      <c r="M71" s="99"/>
      <c r="N71" s="99"/>
      <c r="O71" s="99"/>
      <c r="P71" s="99"/>
      <c r="Q71" s="99"/>
      <c r="R71" s="99"/>
      <c r="S71" s="99"/>
      <c r="T71" s="99"/>
      <c r="U71" s="99"/>
    </row>
    <row r="72" spans="1:21">
      <c r="A72" s="96"/>
      <c r="B72" s="24"/>
      <c r="C72" s="24"/>
      <c r="D72" s="24"/>
      <c r="E72" s="24"/>
      <c r="F72" s="24"/>
      <c r="G72" s="24"/>
      <c r="H72" s="24"/>
      <c r="I72" s="24"/>
      <c r="J72" s="24"/>
    </row>
    <row r="73" spans="1:21">
      <c r="A73" s="96"/>
      <c r="B73" s="14"/>
      <c r="C73" s="14"/>
      <c r="D73" s="14"/>
      <c r="E73" s="14"/>
      <c r="F73" s="14"/>
      <c r="G73" s="14"/>
      <c r="H73" s="14"/>
      <c r="I73" s="14"/>
      <c r="J73" s="14"/>
    </row>
    <row r="74" spans="1:21" ht="15.75" thickBot="1">
      <c r="A74" s="96"/>
      <c r="B74" s="13"/>
      <c r="C74" s="13"/>
      <c r="D74" s="25">
        <v>2013</v>
      </c>
      <c r="E74" s="25"/>
      <c r="F74" s="25"/>
      <c r="G74" s="13"/>
      <c r="H74" s="25">
        <v>2012</v>
      </c>
      <c r="I74" s="25"/>
      <c r="J74" s="25"/>
    </row>
    <row r="75" spans="1:21">
      <c r="A75" s="96"/>
      <c r="B75" s="26">
        <v>41640</v>
      </c>
      <c r="C75" s="27"/>
      <c r="D75" s="29" t="s">
        <v>237</v>
      </c>
      <c r="E75" s="31">
        <v>16.399999999999999</v>
      </c>
      <c r="F75" s="32"/>
      <c r="G75" s="27"/>
      <c r="H75" s="29" t="s">
        <v>237</v>
      </c>
      <c r="I75" s="31">
        <v>16.399999999999999</v>
      </c>
      <c r="J75" s="32"/>
    </row>
    <row r="76" spans="1:21">
      <c r="A76" s="96"/>
      <c r="B76" s="26"/>
      <c r="C76" s="27"/>
      <c r="D76" s="28"/>
      <c r="E76" s="30"/>
      <c r="F76" s="27"/>
      <c r="G76" s="27"/>
      <c r="H76" s="33"/>
      <c r="I76" s="34"/>
      <c r="J76" s="35"/>
    </row>
    <row r="77" spans="1:21">
      <c r="A77" s="96"/>
      <c r="B77" s="36" t="s">
        <v>238</v>
      </c>
      <c r="C77" s="37"/>
      <c r="D77" s="38">
        <v>15.6</v>
      </c>
      <c r="E77" s="38"/>
      <c r="F77" s="37"/>
      <c r="G77" s="37"/>
      <c r="H77" s="38">
        <v>19.8</v>
      </c>
      <c r="I77" s="38"/>
      <c r="J77" s="37"/>
    </row>
    <row r="78" spans="1:21">
      <c r="A78" s="96"/>
      <c r="B78" s="36"/>
      <c r="C78" s="37"/>
      <c r="D78" s="38"/>
      <c r="E78" s="38"/>
      <c r="F78" s="37"/>
      <c r="G78" s="37"/>
      <c r="H78" s="38"/>
      <c r="I78" s="38"/>
      <c r="J78" s="37"/>
    </row>
    <row r="79" spans="1:21" ht="15.75" thickBot="1">
      <c r="A79" s="96"/>
      <c r="B79" s="22" t="s">
        <v>239</v>
      </c>
      <c r="C79" s="19"/>
      <c r="D79" s="39" t="s">
        <v>240</v>
      </c>
      <c r="E79" s="39"/>
      <c r="F79" s="20" t="s">
        <v>241</v>
      </c>
      <c r="G79" s="19"/>
      <c r="H79" s="39" t="s">
        <v>242</v>
      </c>
      <c r="I79" s="39"/>
      <c r="J79" s="20" t="s">
        <v>241</v>
      </c>
    </row>
    <row r="80" spans="1:21">
      <c r="A80" s="96"/>
      <c r="B80" s="40">
        <v>42004</v>
      </c>
      <c r="C80" s="37"/>
      <c r="D80" s="41" t="s">
        <v>237</v>
      </c>
      <c r="E80" s="43">
        <v>15.6</v>
      </c>
      <c r="F80" s="45"/>
      <c r="G80" s="37"/>
      <c r="H80" s="41" t="s">
        <v>237</v>
      </c>
      <c r="I80" s="43">
        <v>16.399999999999999</v>
      </c>
      <c r="J80" s="45"/>
    </row>
    <row r="81" spans="1:21" ht="15.75" thickBot="1">
      <c r="A81" s="96"/>
      <c r="B81" s="40"/>
      <c r="C81" s="37"/>
      <c r="D81" s="42"/>
      <c r="E81" s="44"/>
      <c r="F81" s="46"/>
      <c r="G81" s="37"/>
      <c r="H81" s="42"/>
      <c r="I81" s="44"/>
      <c r="J81" s="46"/>
    </row>
    <row r="82" spans="1:21" ht="15.75" thickTop="1">
      <c r="A82" s="96" t="s">
        <v>948</v>
      </c>
      <c r="B82" s="95" t="s">
        <v>9</v>
      </c>
      <c r="C82" s="95"/>
      <c r="D82" s="95"/>
      <c r="E82" s="95"/>
      <c r="F82" s="95"/>
      <c r="G82" s="95"/>
      <c r="H82" s="95"/>
      <c r="I82" s="95"/>
      <c r="J82" s="95"/>
      <c r="K82" s="95"/>
      <c r="L82" s="95"/>
      <c r="M82" s="95"/>
      <c r="N82" s="95"/>
      <c r="O82" s="95"/>
      <c r="P82" s="95"/>
      <c r="Q82" s="95"/>
      <c r="R82" s="95"/>
      <c r="S82" s="95"/>
      <c r="T82" s="95"/>
      <c r="U82" s="95"/>
    </row>
    <row r="83" spans="1:21">
      <c r="A83" s="96"/>
      <c r="B83" s="95"/>
      <c r="C83" s="95"/>
      <c r="D83" s="95"/>
      <c r="E83" s="95"/>
      <c r="F83" s="95"/>
      <c r="G83" s="95"/>
      <c r="H83" s="95"/>
      <c r="I83" s="95"/>
      <c r="J83" s="95"/>
      <c r="K83" s="95"/>
      <c r="L83" s="95"/>
      <c r="M83" s="95"/>
      <c r="N83" s="95"/>
      <c r="O83" s="95"/>
      <c r="P83" s="95"/>
      <c r="Q83" s="95"/>
      <c r="R83" s="95"/>
      <c r="S83" s="95"/>
      <c r="T83" s="95"/>
      <c r="U83" s="95"/>
    </row>
    <row r="84" spans="1:21">
      <c r="A84" s="96"/>
      <c r="B84" s="99" t="s">
        <v>258</v>
      </c>
      <c r="C84" s="99"/>
      <c r="D84" s="99"/>
      <c r="E84" s="99"/>
      <c r="F84" s="99"/>
      <c r="G84" s="99"/>
      <c r="H84" s="99"/>
      <c r="I84" s="99"/>
      <c r="J84" s="99"/>
      <c r="K84" s="99"/>
      <c r="L84" s="99"/>
      <c r="M84" s="99"/>
      <c r="N84" s="99"/>
      <c r="O84" s="99"/>
      <c r="P84" s="99"/>
      <c r="Q84" s="99"/>
      <c r="R84" s="99"/>
      <c r="S84" s="99"/>
      <c r="T84" s="99"/>
      <c r="U84" s="99"/>
    </row>
    <row r="85" spans="1:21">
      <c r="A85" s="96"/>
      <c r="B85" s="100"/>
      <c r="C85" s="100"/>
      <c r="D85" s="100"/>
      <c r="E85" s="100"/>
      <c r="F85" s="100"/>
      <c r="G85" s="100"/>
      <c r="H85" s="100"/>
      <c r="I85" s="100"/>
      <c r="J85" s="100"/>
      <c r="K85" s="100"/>
      <c r="L85" s="100"/>
      <c r="M85" s="100"/>
      <c r="N85" s="100"/>
      <c r="O85" s="100"/>
      <c r="P85" s="100"/>
      <c r="Q85" s="100"/>
      <c r="R85" s="100"/>
      <c r="S85" s="100"/>
      <c r="T85" s="100"/>
      <c r="U85" s="100"/>
    </row>
    <row r="86" spans="1:21">
      <c r="A86" s="96"/>
      <c r="B86" s="24"/>
      <c r="C86" s="24"/>
      <c r="D86" s="24"/>
      <c r="E86" s="24"/>
      <c r="F86" s="24"/>
      <c r="G86" s="24"/>
      <c r="H86" s="24"/>
      <c r="I86" s="24"/>
      <c r="J86" s="24"/>
      <c r="K86" s="24"/>
    </row>
    <row r="87" spans="1:21">
      <c r="A87" s="96"/>
      <c r="B87" s="14"/>
      <c r="C87" s="14"/>
      <c r="D87" s="14"/>
      <c r="E87" s="14"/>
      <c r="F87" s="14"/>
      <c r="G87" s="14"/>
      <c r="H87" s="14"/>
      <c r="I87" s="14"/>
      <c r="J87" s="14"/>
      <c r="K87" s="14"/>
    </row>
    <row r="88" spans="1:21">
      <c r="A88" s="96"/>
      <c r="B88" s="47"/>
      <c r="C88" s="13"/>
      <c r="D88" s="50" t="s">
        <v>259</v>
      </c>
      <c r="E88" s="50"/>
      <c r="F88" s="50"/>
      <c r="G88" s="50"/>
      <c r="H88" s="50"/>
      <c r="I88" s="50"/>
      <c r="J88" s="50"/>
      <c r="K88" s="50"/>
    </row>
    <row r="89" spans="1:21" ht="15.75" thickBot="1">
      <c r="A89" s="96"/>
      <c r="B89" s="17"/>
      <c r="C89" s="13"/>
      <c r="D89" s="25">
        <v>2013</v>
      </c>
      <c r="E89" s="25"/>
      <c r="F89" s="13"/>
      <c r="G89" s="25">
        <v>2012</v>
      </c>
      <c r="H89" s="25"/>
      <c r="I89" s="13"/>
      <c r="J89" s="25">
        <v>2011</v>
      </c>
      <c r="K89" s="25"/>
    </row>
    <row r="90" spans="1:21">
      <c r="A90" s="96"/>
      <c r="B90" s="51" t="s">
        <v>260</v>
      </c>
      <c r="C90" s="37"/>
      <c r="D90" s="53">
        <v>28586</v>
      </c>
      <c r="E90" s="45"/>
      <c r="F90" s="37"/>
      <c r="G90" s="53">
        <v>28290</v>
      </c>
      <c r="H90" s="45"/>
      <c r="I90" s="37"/>
      <c r="J90" s="53">
        <v>28031</v>
      </c>
      <c r="K90" s="45"/>
    </row>
    <row r="91" spans="1:21">
      <c r="A91" s="96"/>
      <c r="B91" s="51"/>
      <c r="C91" s="37"/>
      <c r="D91" s="52"/>
      <c r="E91" s="37"/>
      <c r="F91" s="37"/>
      <c r="G91" s="52"/>
      <c r="H91" s="37"/>
      <c r="I91" s="37"/>
      <c r="J91" s="52"/>
      <c r="K91" s="37"/>
    </row>
    <row r="92" spans="1:21" ht="29.25">
      <c r="A92" s="96"/>
      <c r="B92" s="48" t="s">
        <v>261</v>
      </c>
      <c r="C92" s="19"/>
      <c r="D92" s="54"/>
      <c r="E92" s="54"/>
      <c r="F92" s="19"/>
      <c r="G92" s="54"/>
      <c r="H92" s="54"/>
      <c r="I92" s="19"/>
      <c r="J92" s="54"/>
      <c r="K92" s="54"/>
    </row>
    <row r="93" spans="1:21">
      <c r="A93" s="96"/>
      <c r="B93" s="54" t="s">
        <v>262</v>
      </c>
      <c r="C93" s="27"/>
      <c r="D93" s="55">
        <v>320</v>
      </c>
      <c r="E93" s="27"/>
      <c r="F93" s="27"/>
      <c r="G93" s="55">
        <v>352</v>
      </c>
      <c r="H93" s="27"/>
      <c r="I93" s="27"/>
      <c r="J93" s="55">
        <v>437</v>
      </c>
      <c r="K93" s="27"/>
    </row>
    <row r="94" spans="1:21" ht="15.75" thickBot="1">
      <c r="A94" s="96"/>
      <c r="B94" s="54"/>
      <c r="C94" s="27"/>
      <c r="D94" s="56"/>
      <c r="E94" s="57"/>
      <c r="F94" s="27"/>
      <c r="G94" s="56"/>
      <c r="H94" s="57"/>
      <c r="I94" s="27"/>
      <c r="J94" s="56"/>
      <c r="K94" s="57"/>
    </row>
    <row r="95" spans="1:21">
      <c r="A95" s="96"/>
      <c r="B95" s="51" t="s">
        <v>263</v>
      </c>
      <c r="C95" s="37"/>
      <c r="D95" s="53">
        <v>28906</v>
      </c>
      <c r="E95" s="45"/>
      <c r="F95" s="37"/>
      <c r="G95" s="53">
        <v>28642</v>
      </c>
      <c r="H95" s="45"/>
      <c r="I95" s="37"/>
      <c r="J95" s="53">
        <v>28468</v>
      </c>
      <c r="K95" s="45"/>
    </row>
    <row r="96" spans="1:21" ht="15.75" thickBot="1">
      <c r="A96" s="96"/>
      <c r="B96" s="51"/>
      <c r="C96" s="37"/>
      <c r="D96" s="58"/>
      <c r="E96" s="46"/>
      <c r="F96" s="37"/>
      <c r="G96" s="58"/>
      <c r="H96" s="46"/>
      <c r="I96" s="37"/>
      <c r="J96" s="58"/>
      <c r="K96" s="46"/>
    </row>
    <row r="97" spans="1:11" ht="30" thickTop="1">
      <c r="A97" s="96"/>
      <c r="B97" s="48" t="s">
        <v>264</v>
      </c>
      <c r="C97" s="19"/>
      <c r="D97" s="59"/>
      <c r="E97" s="59"/>
      <c r="F97" s="19"/>
      <c r="G97" s="59"/>
      <c r="H97" s="59"/>
      <c r="I97" s="19"/>
      <c r="J97" s="59"/>
      <c r="K97" s="59"/>
    </row>
    <row r="98" spans="1:11">
      <c r="A98" s="96"/>
      <c r="B98" s="54" t="s">
        <v>265</v>
      </c>
      <c r="C98" s="27"/>
      <c r="D98" s="55">
        <v>107</v>
      </c>
      <c r="E98" s="27"/>
      <c r="F98" s="27"/>
      <c r="G98" s="55">
        <v>83</v>
      </c>
      <c r="H98" s="27"/>
      <c r="I98" s="27"/>
      <c r="J98" s="55">
        <v>63</v>
      </c>
      <c r="K98" s="27"/>
    </row>
    <row r="99" spans="1:11">
      <c r="A99" s="96"/>
      <c r="B99" s="54"/>
      <c r="C99" s="27"/>
      <c r="D99" s="55"/>
      <c r="E99" s="27"/>
      <c r="F99" s="27"/>
      <c r="G99" s="55"/>
      <c r="H99" s="27"/>
      <c r="I99" s="27"/>
      <c r="J99" s="55"/>
      <c r="K99" s="27"/>
    </row>
  </sheetData>
  <mergeCells count="393">
    <mergeCell ref="A69:A81"/>
    <mergeCell ref="B69:U69"/>
    <mergeCell ref="B70:U70"/>
    <mergeCell ref="B71:U71"/>
    <mergeCell ref="A82:A99"/>
    <mergeCell ref="B82:U82"/>
    <mergeCell ref="B83:U83"/>
    <mergeCell ref="B84:U84"/>
    <mergeCell ref="B85:U85"/>
    <mergeCell ref="B5:U5"/>
    <mergeCell ref="B6:U6"/>
    <mergeCell ref="B29:U29"/>
    <mergeCell ref="B57:U57"/>
    <mergeCell ref="B58:U58"/>
    <mergeCell ref="B59:U59"/>
    <mergeCell ref="H98:H99"/>
    <mergeCell ref="I98:I99"/>
    <mergeCell ref="J98:J99"/>
    <mergeCell ref="K98:K99"/>
    <mergeCell ref="A1:A2"/>
    <mergeCell ref="B1:U1"/>
    <mergeCell ref="B2:U2"/>
    <mergeCell ref="B3:U3"/>
    <mergeCell ref="A4:A68"/>
    <mergeCell ref="B4:U4"/>
    <mergeCell ref="B98:B99"/>
    <mergeCell ref="C98:C99"/>
    <mergeCell ref="D98:D99"/>
    <mergeCell ref="E98:E99"/>
    <mergeCell ref="F98:F99"/>
    <mergeCell ref="G98:G99"/>
    <mergeCell ref="H95:H96"/>
    <mergeCell ref="I95:I96"/>
    <mergeCell ref="J95:J96"/>
    <mergeCell ref="K95:K96"/>
    <mergeCell ref="D97:E97"/>
    <mergeCell ref="G97:H97"/>
    <mergeCell ref="J97:K97"/>
    <mergeCell ref="H93:H94"/>
    <mergeCell ref="I93:I94"/>
    <mergeCell ref="J93:J94"/>
    <mergeCell ref="K93:K94"/>
    <mergeCell ref="B95:B96"/>
    <mergeCell ref="C95:C96"/>
    <mergeCell ref="D95:D96"/>
    <mergeCell ref="E95:E96"/>
    <mergeCell ref="F95:F96"/>
    <mergeCell ref="G95:G96"/>
    <mergeCell ref="B93:B94"/>
    <mergeCell ref="C93:C94"/>
    <mergeCell ref="D93:D94"/>
    <mergeCell ref="E93:E94"/>
    <mergeCell ref="F93:F94"/>
    <mergeCell ref="G93:G94"/>
    <mergeCell ref="H90:H91"/>
    <mergeCell ref="I90:I91"/>
    <mergeCell ref="J90:J91"/>
    <mergeCell ref="K90:K91"/>
    <mergeCell ref="D92:E92"/>
    <mergeCell ref="G92:H92"/>
    <mergeCell ref="J92:K92"/>
    <mergeCell ref="B90:B91"/>
    <mergeCell ref="C90:C91"/>
    <mergeCell ref="D90:D91"/>
    <mergeCell ref="E90:E91"/>
    <mergeCell ref="F90:F91"/>
    <mergeCell ref="G90:G91"/>
    <mergeCell ref="J80:J81"/>
    <mergeCell ref="B86:K86"/>
    <mergeCell ref="D88:K88"/>
    <mergeCell ref="D89:E89"/>
    <mergeCell ref="G89:H89"/>
    <mergeCell ref="J89:K89"/>
    <mergeCell ref="D79:E79"/>
    <mergeCell ref="H79:I79"/>
    <mergeCell ref="B80:B81"/>
    <mergeCell ref="C80:C81"/>
    <mergeCell ref="D80:D81"/>
    <mergeCell ref="E80:E81"/>
    <mergeCell ref="F80:F81"/>
    <mergeCell ref="G80:G81"/>
    <mergeCell ref="H80:H81"/>
    <mergeCell ref="I80:I81"/>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T55:T56"/>
    <mergeCell ref="U55:U56"/>
    <mergeCell ref="B60:E60"/>
    <mergeCell ref="D62:E62"/>
    <mergeCell ref="B72:J72"/>
    <mergeCell ref="D74:F74"/>
    <mergeCell ref="H74:J74"/>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P53:P54"/>
    <mergeCell ref="Q53:Q54"/>
    <mergeCell ref="R53:R54"/>
    <mergeCell ref="S53:S54"/>
    <mergeCell ref="T53:T54"/>
    <mergeCell ref="U53:U54"/>
    <mergeCell ref="J53:J54"/>
    <mergeCell ref="K53:K54"/>
    <mergeCell ref="L53:L54"/>
    <mergeCell ref="M53:M54"/>
    <mergeCell ref="N53:N54"/>
    <mergeCell ref="O53:O54"/>
    <mergeCell ref="T51:T52"/>
    <mergeCell ref="U51:U52"/>
    <mergeCell ref="B53:B54"/>
    <mergeCell ref="C53:C54"/>
    <mergeCell ref="D53:D54"/>
    <mergeCell ref="E53:E54"/>
    <mergeCell ref="F53:F54"/>
    <mergeCell ref="G53:G54"/>
    <mergeCell ref="H53:H54"/>
    <mergeCell ref="I53:I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M49:N50"/>
    <mergeCell ref="O49:O50"/>
    <mergeCell ref="P49:Q50"/>
    <mergeCell ref="R49:R50"/>
    <mergeCell ref="S49:T50"/>
    <mergeCell ref="U49:U50"/>
    <mergeCell ref="S47:T48"/>
    <mergeCell ref="U47:U48"/>
    <mergeCell ref="B49:B50"/>
    <mergeCell ref="C49:D50"/>
    <mergeCell ref="E49:E50"/>
    <mergeCell ref="F49:G50"/>
    <mergeCell ref="H49:H50"/>
    <mergeCell ref="I49:J50"/>
    <mergeCell ref="K49:K50"/>
    <mergeCell ref="L49:L50"/>
    <mergeCell ref="K47:K48"/>
    <mergeCell ref="L47:L48"/>
    <mergeCell ref="M47:N48"/>
    <mergeCell ref="O47:O48"/>
    <mergeCell ref="P47:Q48"/>
    <mergeCell ref="R47:R48"/>
    <mergeCell ref="B47:B48"/>
    <mergeCell ref="C47:D48"/>
    <mergeCell ref="E47:E48"/>
    <mergeCell ref="F47:G48"/>
    <mergeCell ref="H47:H48"/>
    <mergeCell ref="I47:J48"/>
    <mergeCell ref="M45:N46"/>
    <mergeCell ref="O45:O46"/>
    <mergeCell ref="P45:Q46"/>
    <mergeCell ref="R45:R46"/>
    <mergeCell ref="S45:T46"/>
    <mergeCell ref="U45:U46"/>
    <mergeCell ref="S43:T44"/>
    <mergeCell ref="U43:U44"/>
    <mergeCell ref="B45:B46"/>
    <mergeCell ref="C45:D46"/>
    <mergeCell ref="E45:E46"/>
    <mergeCell ref="F45:G46"/>
    <mergeCell ref="H45:H46"/>
    <mergeCell ref="I45:J46"/>
    <mergeCell ref="K45:K46"/>
    <mergeCell ref="L45:L46"/>
    <mergeCell ref="K43:K44"/>
    <mergeCell ref="L43:L44"/>
    <mergeCell ref="M43:N44"/>
    <mergeCell ref="O43:O44"/>
    <mergeCell ref="P43:Q44"/>
    <mergeCell ref="R43:R44"/>
    <mergeCell ref="B43:B44"/>
    <mergeCell ref="C43:D44"/>
    <mergeCell ref="E43:E44"/>
    <mergeCell ref="F43:G44"/>
    <mergeCell ref="H43:H44"/>
    <mergeCell ref="I43:J44"/>
    <mergeCell ref="M41:N42"/>
    <mergeCell ref="O41:O42"/>
    <mergeCell ref="P41:Q42"/>
    <mergeCell ref="R41:R42"/>
    <mergeCell ref="S41:T42"/>
    <mergeCell ref="U41:U42"/>
    <mergeCell ref="S39:T40"/>
    <mergeCell ref="U39:U40"/>
    <mergeCell ref="B41:B42"/>
    <mergeCell ref="C41:D42"/>
    <mergeCell ref="E41:E42"/>
    <mergeCell ref="F41:G42"/>
    <mergeCell ref="H41:H42"/>
    <mergeCell ref="I41:J42"/>
    <mergeCell ref="K41:K42"/>
    <mergeCell ref="L41:L42"/>
    <mergeCell ref="K39:K40"/>
    <mergeCell ref="L39:L40"/>
    <mergeCell ref="M39:N40"/>
    <mergeCell ref="O39:O40"/>
    <mergeCell ref="P39:Q40"/>
    <mergeCell ref="R39:R40"/>
    <mergeCell ref="B39:B40"/>
    <mergeCell ref="C39:D40"/>
    <mergeCell ref="E39:E40"/>
    <mergeCell ref="F39:G40"/>
    <mergeCell ref="H39:H40"/>
    <mergeCell ref="I39:J40"/>
    <mergeCell ref="M37:N38"/>
    <mergeCell ref="O37:O38"/>
    <mergeCell ref="P37:Q38"/>
    <mergeCell ref="R37:R38"/>
    <mergeCell ref="S37:T38"/>
    <mergeCell ref="U37:U38"/>
    <mergeCell ref="T35:T36"/>
    <mergeCell ref="U35:U36"/>
    <mergeCell ref="B37:B38"/>
    <mergeCell ref="C37:D38"/>
    <mergeCell ref="E37:E38"/>
    <mergeCell ref="F37:G38"/>
    <mergeCell ref="H37:H38"/>
    <mergeCell ref="I37:J38"/>
    <mergeCell ref="K37:K38"/>
    <mergeCell ref="L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2:U32"/>
    <mergeCell ref="C33:K33"/>
    <mergeCell ref="M33:U33"/>
    <mergeCell ref="C34:E34"/>
    <mergeCell ref="F34:H34"/>
    <mergeCell ref="I34:K34"/>
    <mergeCell ref="M34:O34"/>
    <mergeCell ref="P34:R34"/>
    <mergeCell ref="S34:U34"/>
    <mergeCell ref="J27:J28"/>
    <mergeCell ref="K27:K28"/>
    <mergeCell ref="L27:L28"/>
    <mergeCell ref="M27:M28"/>
    <mergeCell ref="N27:N28"/>
    <mergeCell ref="B30:U30"/>
    <mergeCell ref="L25:M26"/>
    <mergeCell ref="N25:N26"/>
    <mergeCell ref="B27:B28"/>
    <mergeCell ref="C27:C28"/>
    <mergeCell ref="D27:D28"/>
    <mergeCell ref="E27:E28"/>
    <mergeCell ref="F27:F28"/>
    <mergeCell ref="G27:G28"/>
    <mergeCell ref="H27:H28"/>
    <mergeCell ref="I27:I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2"/>
  <sheetViews>
    <sheetView showGridLines="0" workbookViewId="0"/>
  </sheetViews>
  <sheetFormatPr defaultRowHeight="15"/>
  <cols>
    <col min="1" max="3" width="36.5703125" bestFit="1" customWidth="1"/>
    <col min="4" max="4" width="36.5703125" customWidth="1"/>
    <col min="5" max="6" width="9.28515625" customWidth="1"/>
    <col min="7" max="7" width="2.42578125" customWidth="1"/>
    <col min="8" max="8" width="7.7109375" customWidth="1"/>
    <col min="9" max="10" width="10.5703125" customWidth="1"/>
    <col min="11" max="11" width="26.7109375" customWidth="1"/>
    <col min="12" max="12" width="6.42578125" customWidth="1"/>
    <col min="13" max="13" width="2.42578125" customWidth="1"/>
    <col min="14" max="14" width="6.42578125" customWidth="1"/>
    <col min="15" max="15" width="2.42578125" customWidth="1"/>
    <col min="16" max="16" width="7.7109375" customWidth="1"/>
    <col min="17" max="17" width="2.42578125" customWidth="1"/>
    <col min="18" max="18" width="7.7109375" customWidth="1"/>
    <col min="19" max="20" width="10.5703125" customWidth="1"/>
    <col min="21" max="21" width="26.7109375" customWidth="1"/>
  </cols>
  <sheetData>
    <row r="1" spans="1:21" ht="15" customHeight="1">
      <c r="A1" s="7" t="s">
        <v>94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950</v>
      </c>
      <c r="B3" s="95" t="s">
        <v>9</v>
      </c>
      <c r="C3" s="95"/>
      <c r="D3" s="95"/>
      <c r="E3" s="95"/>
      <c r="F3" s="95"/>
      <c r="G3" s="95"/>
      <c r="H3" s="95"/>
      <c r="I3" s="95"/>
      <c r="J3" s="95"/>
      <c r="K3" s="95"/>
      <c r="L3" s="95"/>
      <c r="M3" s="95"/>
      <c r="N3" s="95"/>
      <c r="O3" s="95"/>
      <c r="P3" s="95"/>
      <c r="Q3" s="95"/>
      <c r="R3" s="95"/>
      <c r="S3" s="95"/>
      <c r="T3" s="95"/>
      <c r="U3" s="95"/>
    </row>
    <row r="4" spans="1:21" ht="15" customHeight="1">
      <c r="A4" s="96" t="s">
        <v>951</v>
      </c>
      <c r="B4" s="95" t="s">
        <v>9</v>
      </c>
      <c r="C4" s="95"/>
      <c r="D4" s="95"/>
      <c r="E4" s="95"/>
      <c r="F4" s="95"/>
      <c r="G4" s="95"/>
      <c r="H4" s="95"/>
      <c r="I4" s="95"/>
      <c r="J4" s="95"/>
      <c r="K4" s="95"/>
      <c r="L4" s="95"/>
      <c r="M4" s="95"/>
      <c r="N4" s="95"/>
      <c r="O4" s="95"/>
      <c r="P4" s="95"/>
      <c r="Q4" s="95"/>
      <c r="R4" s="95"/>
      <c r="S4" s="95"/>
      <c r="T4" s="95"/>
      <c r="U4" s="95"/>
    </row>
    <row r="5" spans="1:21">
      <c r="A5" s="96"/>
      <c r="B5" s="99" t="s">
        <v>419</v>
      </c>
      <c r="C5" s="99"/>
      <c r="D5" s="99"/>
      <c r="E5" s="99"/>
      <c r="F5" s="99"/>
      <c r="G5" s="99"/>
      <c r="H5" s="99"/>
      <c r="I5" s="99"/>
      <c r="J5" s="99"/>
      <c r="K5" s="99"/>
      <c r="L5" s="99"/>
      <c r="M5" s="99"/>
      <c r="N5" s="99"/>
      <c r="O5" s="99"/>
      <c r="P5" s="99"/>
      <c r="Q5" s="99"/>
      <c r="R5" s="99"/>
      <c r="S5" s="99"/>
      <c r="T5" s="99"/>
      <c r="U5" s="99"/>
    </row>
    <row r="6" spans="1:21">
      <c r="A6" s="96"/>
      <c r="B6" s="24"/>
      <c r="C6" s="24"/>
      <c r="D6" s="24"/>
      <c r="E6" s="24"/>
    </row>
    <row r="7" spans="1:21">
      <c r="A7" s="96"/>
      <c r="B7" s="14"/>
      <c r="C7" s="14"/>
      <c r="D7" s="14"/>
      <c r="E7" s="14"/>
    </row>
    <row r="8" spans="1:21">
      <c r="A8" s="96"/>
      <c r="B8" s="162"/>
      <c r="C8" s="150" t="s">
        <v>353</v>
      </c>
      <c r="D8" s="150"/>
      <c r="E8" s="150"/>
    </row>
    <row r="9" spans="1:21" ht="15.75" thickBot="1">
      <c r="A9" s="96"/>
      <c r="B9" s="23"/>
      <c r="C9" s="151">
        <v>2013</v>
      </c>
      <c r="D9" s="151"/>
      <c r="E9" s="151"/>
    </row>
    <row r="10" spans="1:21" ht="42.75">
      <c r="A10" s="96"/>
      <c r="B10" s="23" t="s">
        <v>420</v>
      </c>
      <c r="C10" s="41"/>
      <c r="D10" s="41"/>
      <c r="E10" s="41"/>
    </row>
    <row r="11" spans="1:21">
      <c r="A11" s="96"/>
      <c r="B11" s="137" t="s">
        <v>421</v>
      </c>
      <c r="C11" s="54" t="s">
        <v>237</v>
      </c>
      <c r="D11" s="55">
        <v>83.8</v>
      </c>
      <c r="E11" s="27"/>
    </row>
    <row r="12" spans="1:21">
      <c r="A12" s="96"/>
      <c r="B12" s="137"/>
      <c r="C12" s="54"/>
      <c r="D12" s="55"/>
      <c r="E12" s="27"/>
    </row>
    <row r="13" spans="1:21">
      <c r="A13" s="96"/>
      <c r="B13" s="141" t="s">
        <v>422</v>
      </c>
      <c r="C13" s="51" t="s">
        <v>237</v>
      </c>
      <c r="D13" s="112" t="s">
        <v>327</v>
      </c>
      <c r="E13" s="37"/>
    </row>
    <row r="14" spans="1:21">
      <c r="A14" s="96"/>
      <c r="B14" s="141"/>
      <c r="C14" s="51"/>
      <c r="D14" s="112"/>
      <c r="E14" s="37"/>
    </row>
    <row r="15" spans="1:21" ht="42.75">
      <c r="A15" s="96"/>
      <c r="B15" s="20" t="s">
        <v>423</v>
      </c>
      <c r="C15" s="28"/>
      <c r="D15" s="28"/>
      <c r="E15" s="28"/>
    </row>
    <row r="16" spans="1:21">
      <c r="A16" s="96"/>
      <c r="B16" s="141" t="s">
        <v>421</v>
      </c>
      <c r="C16" s="51" t="s">
        <v>237</v>
      </c>
      <c r="D16" s="112">
        <v>409.4</v>
      </c>
      <c r="E16" s="37"/>
    </row>
    <row r="17" spans="1:21">
      <c r="A17" s="96"/>
      <c r="B17" s="141"/>
      <c r="C17" s="51"/>
      <c r="D17" s="112"/>
      <c r="E17" s="37"/>
    </row>
    <row r="18" spans="1:21">
      <c r="A18" s="96"/>
      <c r="B18" s="137" t="s">
        <v>422</v>
      </c>
      <c r="C18" s="54" t="s">
        <v>237</v>
      </c>
      <c r="D18" s="55">
        <v>0.5</v>
      </c>
      <c r="E18" s="27"/>
    </row>
    <row r="19" spans="1:21">
      <c r="A19" s="96"/>
      <c r="B19" s="137"/>
      <c r="C19" s="54"/>
      <c r="D19" s="55"/>
      <c r="E19" s="27"/>
    </row>
    <row r="20" spans="1:21" ht="15" customHeight="1">
      <c r="A20" s="96" t="s">
        <v>952</v>
      </c>
      <c r="B20" s="95" t="s">
        <v>9</v>
      </c>
      <c r="C20" s="95"/>
      <c r="D20" s="95"/>
      <c r="E20" s="95"/>
      <c r="F20" s="95"/>
      <c r="G20" s="95"/>
      <c r="H20" s="95"/>
      <c r="I20" s="95"/>
      <c r="J20" s="95"/>
      <c r="K20" s="95"/>
      <c r="L20" s="95"/>
      <c r="M20" s="95"/>
      <c r="N20" s="95"/>
      <c r="O20" s="95"/>
      <c r="P20" s="95"/>
      <c r="Q20" s="95"/>
      <c r="R20" s="95"/>
      <c r="S20" s="95"/>
      <c r="T20" s="95"/>
      <c r="U20" s="95"/>
    </row>
    <row r="21" spans="1:21">
      <c r="A21" s="96"/>
      <c r="B21" s="99" t="s">
        <v>365</v>
      </c>
      <c r="C21" s="99"/>
      <c r="D21" s="99"/>
      <c r="E21" s="99"/>
      <c r="F21" s="99"/>
      <c r="G21" s="99"/>
      <c r="H21" s="99"/>
      <c r="I21" s="99"/>
      <c r="J21" s="99"/>
      <c r="K21" s="99"/>
      <c r="L21" s="99"/>
      <c r="M21" s="99"/>
      <c r="N21" s="99"/>
      <c r="O21" s="99"/>
      <c r="P21" s="99"/>
      <c r="Q21" s="99"/>
      <c r="R21" s="99"/>
      <c r="S21" s="99"/>
      <c r="T21" s="99"/>
      <c r="U21" s="99"/>
    </row>
    <row r="22" spans="1:21">
      <c r="A22" s="96"/>
      <c r="B22" s="184"/>
      <c r="C22" s="184"/>
      <c r="D22" s="184"/>
      <c r="E22" s="184"/>
      <c r="F22" s="184"/>
      <c r="G22" s="184"/>
      <c r="H22" s="184"/>
      <c r="I22" s="184"/>
      <c r="J22" s="184"/>
      <c r="K22" s="184"/>
      <c r="L22" s="184"/>
      <c r="M22" s="184"/>
      <c r="N22" s="184"/>
      <c r="O22" s="184"/>
      <c r="P22" s="184"/>
      <c r="Q22" s="184"/>
      <c r="R22" s="184"/>
      <c r="S22" s="184"/>
      <c r="T22" s="184"/>
      <c r="U22" s="184"/>
    </row>
    <row r="23" spans="1:21">
      <c r="A23" s="96"/>
      <c r="B23" s="24"/>
      <c r="C23" s="24"/>
      <c r="D23" s="24"/>
      <c r="E23" s="24"/>
    </row>
    <row r="24" spans="1:21">
      <c r="A24" s="96"/>
      <c r="B24" s="14"/>
      <c r="C24" s="14"/>
      <c r="D24" s="14"/>
      <c r="E24" s="14"/>
    </row>
    <row r="25" spans="1:21" ht="15.75" thickBot="1">
      <c r="A25" s="96"/>
      <c r="B25" s="13"/>
      <c r="C25" s="25">
        <v>2013</v>
      </c>
      <c r="D25" s="25"/>
      <c r="E25" s="25"/>
    </row>
    <row r="26" spans="1:21">
      <c r="A26" s="96"/>
      <c r="B26" s="153">
        <v>41640</v>
      </c>
      <c r="C26" s="122" t="s">
        <v>237</v>
      </c>
      <c r="D26" s="120">
        <v>52.6</v>
      </c>
      <c r="E26" s="32"/>
    </row>
    <row r="27" spans="1:21">
      <c r="A27" s="96"/>
      <c r="B27" s="153"/>
      <c r="C27" s="154"/>
      <c r="D27" s="155"/>
      <c r="E27" s="35"/>
    </row>
    <row r="28" spans="1:21" ht="29.25">
      <c r="A28" s="96"/>
      <c r="B28" s="17" t="s">
        <v>366</v>
      </c>
      <c r="C28" s="112" t="s">
        <v>367</v>
      </c>
      <c r="D28" s="112"/>
      <c r="E28" s="17" t="s">
        <v>241</v>
      </c>
    </row>
    <row r="29" spans="1:21" ht="29.25">
      <c r="A29" s="96"/>
      <c r="B29" s="48" t="s">
        <v>368</v>
      </c>
      <c r="C29" s="55" t="s">
        <v>369</v>
      </c>
      <c r="D29" s="55"/>
      <c r="E29" s="48" t="s">
        <v>241</v>
      </c>
    </row>
    <row r="30" spans="1:21" ht="57.75">
      <c r="A30" s="96"/>
      <c r="B30" s="17" t="s">
        <v>370</v>
      </c>
      <c r="C30" s="112" t="s">
        <v>371</v>
      </c>
      <c r="D30" s="112"/>
      <c r="E30" s="17" t="s">
        <v>241</v>
      </c>
    </row>
    <row r="31" spans="1:21" ht="58.5" thickBot="1">
      <c r="A31" s="96"/>
      <c r="B31" s="48" t="s">
        <v>372</v>
      </c>
      <c r="C31" s="56" t="s">
        <v>373</v>
      </c>
      <c r="D31" s="56"/>
      <c r="E31" s="152" t="s">
        <v>241</v>
      </c>
    </row>
    <row r="32" spans="1:21">
      <c r="A32" s="96"/>
      <c r="B32" s="156">
        <v>42004</v>
      </c>
      <c r="C32" s="128" t="s">
        <v>237</v>
      </c>
      <c r="D32" s="115">
        <v>20.8</v>
      </c>
      <c r="E32" s="45"/>
    </row>
    <row r="33" spans="1:21" ht="15.75" thickBot="1">
      <c r="A33" s="96"/>
      <c r="B33" s="156"/>
      <c r="C33" s="129"/>
      <c r="D33" s="130"/>
      <c r="E33" s="46"/>
    </row>
    <row r="34" spans="1:21" ht="15.75" thickTop="1">
      <c r="A34" s="96" t="s">
        <v>953</v>
      </c>
      <c r="B34" s="95" t="s">
        <v>9</v>
      </c>
      <c r="C34" s="95"/>
      <c r="D34" s="95"/>
      <c r="E34" s="95"/>
      <c r="F34" s="95"/>
      <c r="G34" s="95"/>
      <c r="H34" s="95"/>
      <c r="I34" s="95"/>
      <c r="J34" s="95"/>
      <c r="K34" s="95"/>
      <c r="L34" s="95"/>
      <c r="M34" s="95"/>
      <c r="N34" s="95"/>
      <c r="O34" s="95"/>
      <c r="P34" s="95"/>
      <c r="Q34" s="95"/>
      <c r="R34" s="95"/>
      <c r="S34" s="95"/>
      <c r="T34" s="95"/>
      <c r="U34" s="95"/>
    </row>
    <row r="35" spans="1:21">
      <c r="A35" s="96"/>
      <c r="B35" s="95"/>
      <c r="C35" s="95"/>
      <c r="D35" s="95"/>
      <c r="E35" s="95"/>
      <c r="F35" s="95"/>
      <c r="G35" s="95"/>
      <c r="H35" s="95"/>
      <c r="I35" s="95"/>
      <c r="J35" s="95"/>
      <c r="K35" s="95"/>
      <c r="L35" s="95"/>
      <c r="M35" s="95"/>
      <c r="N35" s="95"/>
      <c r="O35" s="95"/>
      <c r="P35" s="95"/>
      <c r="Q35" s="95"/>
      <c r="R35" s="95"/>
      <c r="S35" s="95"/>
      <c r="T35" s="95"/>
      <c r="U35" s="95"/>
    </row>
    <row r="36" spans="1:21" ht="28.5" customHeight="1">
      <c r="A36" s="96"/>
      <c r="B36" s="99" t="s">
        <v>374</v>
      </c>
      <c r="C36" s="99"/>
      <c r="D36" s="99"/>
      <c r="E36" s="99"/>
      <c r="F36" s="99"/>
      <c r="G36" s="99"/>
      <c r="H36" s="99"/>
      <c r="I36" s="99"/>
      <c r="J36" s="99"/>
      <c r="K36" s="99"/>
      <c r="L36" s="99"/>
      <c r="M36" s="99"/>
      <c r="N36" s="99"/>
      <c r="O36" s="99"/>
      <c r="P36" s="99"/>
      <c r="Q36" s="99"/>
      <c r="R36" s="99"/>
      <c r="S36" s="99"/>
      <c r="T36" s="99"/>
      <c r="U36" s="99"/>
    </row>
    <row r="37" spans="1:21">
      <c r="A37" s="96"/>
      <c r="B37" s="24"/>
      <c r="C37" s="24"/>
      <c r="D37" s="24"/>
      <c r="E37" s="24"/>
      <c r="F37" s="24"/>
    </row>
    <row r="38" spans="1:21">
      <c r="A38" s="96"/>
      <c r="B38" s="14"/>
      <c r="C38" s="14"/>
      <c r="D38" s="14"/>
      <c r="E38" s="14"/>
      <c r="F38" s="14"/>
    </row>
    <row r="39" spans="1:21">
      <c r="A39" s="96"/>
      <c r="B39" s="13"/>
      <c r="C39" s="13"/>
      <c r="D39" s="13"/>
      <c r="E39" s="50" t="s">
        <v>375</v>
      </c>
      <c r="F39" s="50"/>
    </row>
    <row r="40" spans="1:21" ht="15.75" thickBot="1">
      <c r="A40" s="96"/>
      <c r="B40" s="106"/>
      <c r="C40" s="157" t="s">
        <v>376</v>
      </c>
      <c r="D40" s="157" t="s">
        <v>377</v>
      </c>
      <c r="E40" s="18" t="s">
        <v>378</v>
      </c>
      <c r="F40" s="18" t="s">
        <v>379</v>
      </c>
    </row>
    <row r="41" spans="1:21" ht="29.25">
      <c r="A41" s="96"/>
      <c r="B41" s="17" t="s">
        <v>380</v>
      </c>
      <c r="C41" s="17" t="s">
        <v>381</v>
      </c>
      <c r="D41" s="158" t="s">
        <v>382</v>
      </c>
      <c r="E41" s="13"/>
      <c r="F41" s="13"/>
    </row>
    <row r="42" spans="1:21">
      <c r="A42" s="96"/>
      <c r="B42" s="19"/>
      <c r="C42" s="19"/>
      <c r="D42" s="48" t="s">
        <v>383</v>
      </c>
      <c r="E42" s="159">
        <v>9.7000000000000003E-3</v>
      </c>
      <c r="F42" s="159">
        <v>1.9300000000000001E-2</v>
      </c>
    </row>
    <row r="43" spans="1:21">
      <c r="A43" s="96"/>
      <c r="B43" s="13"/>
      <c r="C43" s="13"/>
      <c r="D43" s="17" t="s">
        <v>384</v>
      </c>
      <c r="E43" s="160">
        <v>0.13</v>
      </c>
      <c r="F43" s="160">
        <v>0.15</v>
      </c>
    </row>
    <row r="44" spans="1:21">
      <c r="A44" s="96"/>
      <c r="B44" s="19"/>
      <c r="C44" s="19"/>
      <c r="D44" s="48" t="s">
        <v>385</v>
      </c>
      <c r="E44" s="159">
        <v>0.01</v>
      </c>
      <c r="F44" s="161" t="s">
        <v>386</v>
      </c>
    </row>
    <row r="45" spans="1:21" ht="15" customHeight="1">
      <c r="A45" s="96" t="s">
        <v>954</v>
      </c>
      <c r="B45" s="95" t="s">
        <v>9</v>
      </c>
      <c r="C45" s="95"/>
      <c r="D45" s="95"/>
      <c r="E45" s="95"/>
      <c r="F45" s="95"/>
      <c r="G45" s="95"/>
      <c r="H45" s="95"/>
      <c r="I45" s="95"/>
      <c r="J45" s="95"/>
      <c r="K45" s="95"/>
      <c r="L45" s="95"/>
      <c r="M45" s="95"/>
      <c r="N45" s="95"/>
      <c r="O45" s="95"/>
      <c r="P45" s="95"/>
      <c r="Q45" s="95"/>
      <c r="R45" s="95"/>
      <c r="S45" s="95"/>
      <c r="T45" s="95"/>
      <c r="U45" s="95"/>
    </row>
    <row r="46" spans="1:21">
      <c r="A46" s="96"/>
      <c r="B46" s="99" t="s">
        <v>320</v>
      </c>
      <c r="C46" s="99"/>
      <c r="D46" s="99"/>
      <c r="E46" s="99"/>
      <c r="F46" s="99"/>
      <c r="G46" s="99"/>
      <c r="H46" s="99"/>
      <c r="I46" s="99"/>
      <c r="J46" s="99"/>
      <c r="K46" s="99"/>
      <c r="L46" s="99"/>
      <c r="M46" s="99"/>
      <c r="N46" s="99"/>
      <c r="O46" s="99"/>
      <c r="P46" s="99"/>
      <c r="Q46" s="99"/>
      <c r="R46" s="99"/>
      <c r="S46" s="99"/>
      <c r="T46" s="99"/>
      <c r="U46" s="99"/>
    </row>
    <row r="47" spans="1:21">
      <c r="A47" s="96"/>
      <c r="B47" s="100"/>
      <c r="C47" s="100"/>
      <c r="D47" s="100"/>
      <c r="E47" s="100"/>
      <c r="F47" s="100"/>
      <c r="G47" s="100"/>
      <c r="H47" s="100"/>
      <c r="I47" s="100"/>
      <c r="J47" s="100"/>
      <c r="K47" s="100"/>
      <c r="L47" s="100"/>
      <c r="M47" s="100"/>
      <c r="N47" s="100"/>
      <c r="O47" s="100"/>
      <c r="P47" s="100"/>
      <c r="Q47" s="100"/>
      <c r="R47" s="100"/>
      <c r="S47" s="100"/>
      <c r="T47" s="100"/>
      <c r="U47" s="100"/>
    </row>
    <row r="48" spans="1:21">
      <c r="A48" s="96"/>
      <c r="B48" s="24"/>
      <c r="C48" s="24"/>
      <c r="D48" s="24"/>
      <c r="E48" s="24"/>
      <c r="F48" s="24"/>
      <c r="G48" s="24"/>
      <c r="H48" s="24"/>
      <c r="I48" s="24"/>
      <c r="J48" s="24"/>
      <c r="K48" s="24"/>
      <c r="L48" s="24"/>
      <c r="M48" s="24"/>
      <c r="N48" s="24"/>
      <c r="O48" s="24"/>
      <c r="P48" s="24"/>
      <c r="Q48" s="24"/>
    </row>
    <row r="49" spans="1:17">
      <c r="A49" s="96"/>
      <c r="B49" s="14"/>
      <c r="C49" s="14"/>
      <c r="D49" s="14"/>
      <c r="E49" s="14"/>
      <c r="F49" s="14"/>
      <c r="G49" s="14"/>
      <c r="H49" s="14"/>
      <c r="I49" s="14"/>
      <c r="J49" s="14"/>
      <c r="K49" s="14"/>
      <c r="L49" s="14"/>
      <c r="M49" s="14"/>
      <c r="N49" s="14"/>
      <c r="O49" s="14"/>
      <c r="P49" s="14"/>
      <c r="Q49" s="14"/>
    </row>
    <row r="50" spans="1:17" ht="15.75" thickBot="1">
      <c r="A50" s="96"/>
      <c r="B50" s="13"/>
      <c r="C50" s="25" t="s">
        <v>321</v>
      </c>
      <c r="D50" s="25"/>
      <c r="E50" s="25"/>
      <c r="F50" s="13"/>
      <c r="G50" s="25" t="s">
        <v>322</v>
      </c>
      <c r="H50" s="25"/>
      <c r="I50" s="25"/>
      <c r="J50" s="13"/>
      <c r="K50" s="25" t="s">
        <v>323</v>
      </c>
      <c r="L50" s="25"/>
      <c r="M50" s="25"/>
      <c r="N50" s="13"/>
      <c r="O50" s="25" t="s">
        <v>155</v>
      </c>
      <c r="P50" s="25"/>
      <c r="Q50" s="25"/>
    </row>
    <row r="51" spans="1:17" ht="29.25">
      <c r="A51" s="96"/>
      <c r="B51" s="17" t="s">
        <v>324</v>
      </c>
      <c r="C51" s="41"/>
      <c r="D51" s="41"/>
      <c r="E51" s="41"/>
      <c r="F51" s="13"/>
      <c r="G51" s="41"/>
      <c r="H51" s="41"/>
      <c r="I51" s="41"/>
      <c r="J51" s="13"/>
      <c r="K51" s="45"/>
      <c r="L51" s="45"/>
      <c r="M51" s="45"/>
      <c r="N51" s="13"/>
      <c r="O51" s="41"/>
      <c r="P51" s="41"/>
      <c r="Q51" s="41"/>
    </row>
    <row r="52" spans="1:17">
      <c r="A52" s="96"/>
      <c r="B52" s="48" t="s">
        <v>325</v>
      </c>
      <c r="C52" s="28"/>
      <c r="D52" s="28"/>
      <c r="E52" s="28"/>
      <c r="F52" s="19"/>
      <c r="G52" s="28"/>
      <c r="H52" s="28"/>
      <c r="I52" s="28"/>
      <c r="J52" s="19"/>
      <c r="K52" s="27"/>
      <c r="L52" s="27"/>
      <c r="M52" s="27"/>
      <c r="N52" s="19"/>
      <c r="O52" s="28"/>
      <c r="P52" s="28"/>
      <c r="Q52" s="28"/>
    </row>
    <row r="53" spans="1:17">
      <c r="A53" s="96"/>
      <c r="B53" s="111" t="s">
        <v>326</v>
      </c>
      <c r="C53" s="51" t="s">
        <v>237</v>
      </c>
      <c r="D53" s="112" t="s">
        <v>327</v>
      </c>
      <c r="E53" s="37"/>
      <c r="F53" s="37"/>
      <c r="G53" s="51" t="s">
        <v>237</v>
      </c>
      <c r="H53" s="112">
        <v>7</v>
      </c>
      <c r="I53" s="37"/>
      <c r="J53" s="37"/>
      <c r="K53" s="51" t="s">
        <v>237</v>
      </c>
      <c r="L53" s="112" t="s">
        <v>327</v>
      </c>
      <c r="M53" s="37"/>
      <c r="N53" s="37"/>
      <c r="O53" s="51" t="s">
        <v>237</v>
      </c>
      <c r="P53" s="112">
        <v>7</v>
      </c>
      <c r="Q53" s="37"/>
    </row>
    <row r="54" spans="1:17">
      <c r="A54" s="96"/>
      <c r="B54" s="111"/>
      <c r="C54" s="51"/>
      <c r="D54" s="112"/>
      <c r="E54" s="37"/>
      <c r="F54" s="37"/>
      <c r="G54" s="51"/>
      <c r="H54" s="112"/>
      <c r="I54" s="37"/>
      <c r="J54" s="37"/>
      <c r="K54" s="51"/>
      <c r="L54" s="112"/>
      <c r="M54" s="37"/>
      <c r="N54" s="37"/>
      <c r="O54" s="51"/>
      <c r="P54" s="112"/>
      <c r="Q54" s="37"/>
    </row>
    <row r="55" spans="1:17">
      <c r="A55" s="96"/>
      <c r="B55" s="113" t="s">
        <v>328</v>
      </c>
      <c r="C55" s="30">
        <v>11.1</v>
      </c>
      <c r="D55" s="30"/>
      <c r="E55" s="27"/>
      <c r="F55" s="27"/>
      <c r="G55" s="30" t="s">
        <v>327</v>
      </c>
      <c r="H55" s="30"/>
      <c r="I55" s="27"/>
      <c r="J55" s="27"/>
      <c r="K55" s="30" t="s">
        <v>327</v>
      </c>
      <c r="L55" s="30"/>
      <c r="M55" s="27"/>
      <c r="N55" s="27"/>
      <c r="O55" s="30">
        <v>11.1</v>
      </c>
      <c r="P55" s="30"/>
      <c r="Q55" s="27"/>
    </row>
    <row r="56" spans="1:17">
      <c r="A56" s="96"/>
      <c r="B56" s="113"/>
      <c r="C56" s="30"/>
      <c r="D56" s="30"/>
      <c r="E56" s="27"/>
      <c r="F56" s="27"/>
      <c r="G56" s="30"/>
      <c r="H56" s="30"/>
      <c r="I56" s="27"/>
      <c r="J56" s="27"/>
      <c r="K56" s="30"/>
      <c r="L56" s="30"/>
      <c r="M56" s="27"/>
      <c r="N56" s="27"/>
      <c r="O56" s="30"/>
      <c r="P56" s="30"/>
      <c r="Q56" s="27"/>
    </row>
    <row r="57" spans="1:17">
      <c r="A57" s="96"/>
      <c r="B57" s="111" t="s">
        <v>329</v>
      </c>
      <c r="C57" s="38" t="s">
        <v>327</v>
      </c>
      <c r="D57" s="38"/>
      <c r="E57" s="37"/>
      <c r="F57" s="37"/>
      <c r="G57" s="38">
        <v>1.2</v>
      </c>
      <c r="H57" s="38"/>
      <c r="I57" s="37"/>
      <c r="J57" s="37"/>
      <c r="K57" s="38" t="s">
        <v>327</v>
      </c>
      <c r="L57" s="38"/>
      <c r="M57" s="37"/>
      <c r="N57" s="37"/>
      <c r="O57" s="38">
        <v>1.2</v>
      </c>
      <c r="P57" s="38"/>
      <c r="Q57" s="37"/>
    </row>
    <row r="58" spans="1:17">
      <c r="A58" s="96"/>
      <c r="B58" s="111"/>
      <c r="C58" s="38"/>
      <c r="D58" s="38"/>
      <c r="E58" s="37"/>
      <c r="F58" s="37"/>
      <c r="G58" s="38"/>
      <c r="H58" s="38"/>
      <c r="I58" s="37"/>
      <c r="J58" s="37"/>
      <c r="K58" s="38"/>
      <c r="L58" s="38"/>
      <c r="M58" s="37"/>
      <c r="N58" s="37"/>
      <c r="O58" s="38"/>
      <c r="P58" s="38"/>
      <c r="Q58" s="37"/>
    </row>
    <row r="59" spans="1:17">
      <c r="A59" s="96"/>
      <c r="B59" s="113" t="s">
        <v>330</v>
      </c>
      <c r="C59" s="30">
        <v>1.2</v>
      </c>
      <c r="D59" s="30"/>
      <c r="E59" s="27"/>
      <c r="F59" s="27"/>
      <c r="G59" s="30" t="s">
        <v>327</v>
      </c>
      <c r="H59" s="30"/>
      <c r="I59" s="27"/>
      <c r="J59" s="27"/>
      <c r="K59" s="30" t="s">
        <v>327</v>
      </c>
      <c r="L59" s="30"/>
      <c r="M59" s="27"/>
      <c r="N59" s="27"/>
      <c r="O59" s="30">
        <v>1.2</v>
      </c>
      <c r="P59" s="30"/>
      <c r="Q59" s="27"/>
    </row>
    <row r="60" spans="1:17" ht="15.75" thickBot="1">
      <c r="A60" s="96"/>
      <c r="B60" s="113"/>
      <c r="C60" s="39"/>
      <c r="D60" s="39"/>
      <c r="E60" s="57"/>
      <c r="F60" s="27"/>
      <c r="G60" s="39"/>
      <c r="H60" s="39"/>
      <c r="I60" s="57"/>
      <c r="J60" s="27"/>
      <c r="K60" s="39"/>
      <c r="L60" s="39"/>
      <c r="M60" s="57"/>
      <c r="N60" s="27"/>
      <c r="O60" s="39"/>
      <c r="P60" s="39"/>
      <c r="Q60" s="57"/>
    </row>
    <row r="61" spans="1:17">
      <c r="A61" s="96"/>
      <c r="B61" s="114" t="s">
        <v>331</v>
      </c>
      <c r="C61" s="115">
        <v>12.3</v>
      </c>
      <c r="D61" s="115"/>
      <c r="E61" s="45"/>
      <c r="F61" s="37"/>
      <c r="G61" s="115">
        <v>8.1999999999999993</v>
      </c>
      <c r="H61" s="115"/>
      <c r="I61" s="45"/>
      <c r="J61" s="37"/>
      <c r="K61" s="115" t="s">
        <v>327</v>
      </c>
      <c r="L61" s="115"/>
      <c r="M61" s="45"/>
      <c r="N61" s="37"/>
      <c r="O61" s="115">
        <v>20.5</v>
      </c>
      <c r="P61" s="115"/>
      <c r="Q61" s="45"/>
    </row>
    <row r="62" spans="1:17" ht="15.75" thickBot="1">
      <c r="A62" s="96"/>
      <c r="B62" s="114"/>
      <c r="C62" s="116"/>
      <c r="D62" s="116"/>
      <c r="E62" s="117"/>
      <c r="F62" s="37"/>
      <c r="G62" s="116"/>
      <c r="H62" s="116"/>
      <c r="I62" s="117"/>
      <c r="J62" s="37"/>
      <c r="K62" s="116"/>
      <c r="L62" s="116"/>
      <c r="M62" s="117"/>
      <c r="N62" s="37"/>
      <c r="O62" s="116"/>
      <c r="P62" s="116"/>
      <c r="Q62" s="117"/>
    </row>
    <row r="63" spans="1:17">
      <c r="A63" s="96"/>
      <c r="B63" s="48" t="s">
        <v>332</v>
      </c>
      <c r="C63" s="32"/>
      <c r="D63" s="32"/>
      <c r="E63" s="32"/>
      <c r="F63" s="19"/>
      <c r="G63" s="32"/>
      <c r="H63" s="32"/>
      <c r="I63" s="32"/>
      <c r="J63" s="19"/>
      <c r="K63" s="32"/>
      <c r="L63" s="32"/>
      <c r="M63" s="32"/>
      <c r="N63" s="19"/>
      <c r="O63" s="32"/>
      <c r="P63" s="32"/>
      <c r="Q63" s="32"/>
    </row>
    <row r="64" spans="1:17">
      <c r="A64" s="96"/>
      <c r="B64" s="111" t="s">
        <v>333</v>
      </c>
      <c r="C64" s="38" t="s">
        <v>327</v>
      </c>
      <c r="D64" s="38"/>
      <c r="E64" s="37"/>
      <c r="F64" s="37"/>
      <c r="G64" s="38">
        <v>132.5</v>
      </c>
      <c r="H64" s="38"/>
      <c r="I64" s="37"/>
      <c r="J64" s="37"/>
      <c r="K64" s="38" t="s">
        <v>327</v>
      </c>
      <c r="L64" s="38"/>
      <c r="M64" s="37"/>
      <c r="N64" s="37"/>
      <c r="O64" s="38">
        <v>132.5</v>
      </c>
      <c r="P64" s="38"/>
      <c r="Q64" s="37"/>
    </row>
    <row r="65" spans="1:17">
      <c r="A65" s="96"/>
      <c r="B65" s="111"/>
      <c r="C65" s="38"/>
      <c r="D65" s="38"/>
      <c r="E65" s="37"/>
      <c r="F65" s="37"/>
      <c r="G65" s="38"/>
      <c r="H65" s="38"/>
      <c r="I65" s="37"/>
      <c r="J65" s="37"/>
      <c r="K65" s="38"/>
      <c r="L65" s="38"/>
      <c r="M65" s="37"/>
      <c r="N65" s="37"/>
      <c r="O65" s="38"/>
      <c r="P65" s="38"/>
      <c r="Q65" s="37"/>
    </row>
    <row r="66" spans="1:17">
      <c r="A66" s="96"/>
      <c r="B66" s="113" t="s">
        <v>334</v>
      </c>
      <c r="C66" s="30" t="s">
        <v>327</v>
      </c>
      <c r="D66" s="30"/>
      <c r="E66" s="27"/>
      <c r="F66" s="27"/>
      <c r="G66" s="30">
        <v>8.9</v>
      </c>
      <c r="H66" s="30"/>
      <c r="I66" s="27"/>
      <c r="J66" s="27"/>
      <c r="K66" s="30" t="s">
        <v>327</v>
      </c>
      <c r="L66" s="30"/>
      <c r="M66" s="27"/>
      <c r="N66" s="27"/>
      <c r="O66" s="30">
        <v>8.9</v>
      </c>
      <c r="P66" s="30"/>
      <c r="Q66" s="27"/>
    </row>
    <row r="67" spans="1:17">
      <c r="A67" s="96"/>
      <c r="B67" s="113"/>
      <c r="C67" s="30"/>
      <c r="D67" s="30"/>
      <c r="E67" s="27"/>
      <c r="F67" s="27"/>
      <c r="G67" s="30"/>
      <c r="H67" s="30"/>
      <c r="I67" s="27"/>
      <c r="J67" s="27"/>
      <c r="K67" s="30"/>
      <c r="L67" s="30"/>
      <c r="M67" s="27"/>
      <c r="N67" s="27"/>
      <c r="O67" s="30"/>
      <c r="P67" s="30"/>
      <c r="Q67" s="27"/>
    </row>
    <row r="68" spans="1:17">
      <c r="A68" s="96"/>
      <c r="B68" s="111" t="s">
        <v>329</v>
      </c>
      <c r="C68" s="38" t="s">
        <v>327</v>
      </c>
      <c r="D68" s="38"/>
      <c r="E68" s="37"/>
      <c r="F68" s="37"/>
      <c r="G68" s="38">
        <v>39.1</v>
      </c>
      <c r="H68" s="38"/>
      <c r="I68" s="37"/>
      <c r="J68" s="37"/>
      <c r="K68" s="38" t="s">
        <v>327</v>
      </c>
      <c r="L68" s="38"/>
      <c r="M68" s="37"/>
      <c r="N68" s="37"/>
      <c r="O68" s="38">
        <v>39.1</v>
      </c>
      <c r="P68" s="38"/>
      <c r="Q68" s="37"/>
    </row>
    <row r="69" spans="1:17">
      <c r="A69" s="96"/>
      <c r="B69" s="111"/>
      <c r="C69" s="38"/>
      <c r="D69" s="38"/>
      <c r="E69" s="37"/>
      <c r="F69" s="37"/>
      <c r="G69" s="38"/>
      <c r="H69" s="38"/>
      <c r="I69" s="37"/>
      <c r="J69" s="37"/>
      <c r="K69" s="38"/>
      <c r="L69" s="38"/>
      <c r="M69" s="37"/>
      <c r="N69" s="37"/>
      <c r="O69" s="38"/>
      <c r="P69" s="38"/>
      <c r="Q69" s="37"/>
    </row>
    <row r="70" spans="1:17">
      <c r="A70" s="96"/>
      <c r="B70" s="113" t="s">
        <v>335</v>
      </c>
      <c r="C70" s="30" t="s">
        <v>327</v>
      </c>
      <c r="D70" s="30"/>
      <c r="E70" s="27"/>
      <c r="F70" s="27"/>
      <c r="G70" s="30">
        <v>5.6</v>
      </c>
      <c r="H70" s="30"/>
      <c r="I70" s="27"/>
      <c r="J70" s="27"/>
      <c r="K70" s="30" t="s">
        <v>327</v>
      </c>
      <c r="L70" s="30"/>
      <c r="M70" s="27"/>
      <c r="N70" s="27"/>
      <c r="O70" s="30">
        <v>5.6</v>
      </c>
      <c r="P70" s="30"/>
      <c r="Q70" s="27"/>
    </row>
    <row r="71" spans="1:17">
      <c r="A71" s="96"/>
      <c r="B71" s="113"/>
      <c r="C71" s="30"/>
      <c r="D71" s="30"/>
      <c r="E71" s="27"/>
      <c r="F71" s="27"/>
      <c r="G71" s="30"/>
      <c r="H71" s="30"/>
      <c r="I71" s="27"/>
      <c r="J71" s="27"/>
      <c r="K71" s="30"/>
      <c r="L71" s="30"/>
      <c r="M71" s="27"/>
      <c r="N71" s="27"/>
      <c r="O71" s="30"/>
      <c r="P71" s="30"/>
      <c r="Q71" s="27"/>
    </row>
    <row r="72" spans="1:17">
      <c r="A72" s="96"/>
      <c r="B72" s="111" t="s">
        <v>336</v>
      </c>
      <c r="C72" s="38" t="s">
        <v>327</v>
      </c>
      <c r="D72" s="38"/>
      <c r="E72" s="37"/>
      <c r="F72" s="37"/>
      <c r="G72" s="38">
        <v>11</v>
      </c>
      <c r="H72" s="38"/>
      <c r="I72" s="37"/>
      <c r="J72" s="37"/>
      <c r="K72" s="38" t="s">
        <v>327</v>
      </c>
      <c r="L72" s="38"/>
      <c r="M72" s="37"/>
      <c r="N72" s="37"/>
      <c r="O72" s="38">
        <v>11</v>
      </c>
      <c r="P72" s="38"/>
      <c r="Q72" s="37"/>
    </row>
    <row r="73" spans="1:17">
      <c r="A73" s="96"/>
      <c r="B73" s="111"/>
      <c r="C73" s="38"/>
      <c r="D73" s="38"/>
      <c r="E73" s="37"/>
      <c r="F73" s="37"/>
      <c r="G73" s="38"/>
      <c r="H73" s="38"/>
      <c r="I73" s="37"/>
      <c r="J73" s="37"/>
      <c r="K73" s="38"/>
      <c r="L73" s="38"/>
      <c r="M73" s="37"/>
      <c r="N73" s="37"/>
      <c r="O73" s="38"/>
      <c r="P73" s="38"/>
      <c r="Q73" s="37"/>
    </row>
    <row r="74" spans="1:17">
      <c r="A74" s="96"/>
      <c r="B74" s="113" t="s">
        <v>337</v>
      </c>
      <c r="C74" s="30">
        <v>325.2</v>
      </c>
      <c r="D74" s="30"/>
      <c r="E74" s="27"/>
      <c r="F74" s="27"/>
      <c r="G74" s="30" t="s">
        <v>327</v>
      </c>
      <c r="H74" s="30"/>
      <c r="I74" s="27"/>
      <c r="J74" s="27"/>
      <c r="K74" s="30" t="s">
        <v>327</v>
      </c>
      <c r="L74" s="30"/>
      <c r="M74" s="27"/>
      <c r="N74" s="27"/>
      <c r="O74" s="30">
        <v>325.2</v>
      </c>
      <c r="P74" s="30"/>
      <c r="Q74" s="27"/>
    </row>
    <row r="75" spans="1:17">
      <c r="A75" s="96"/>
      <c r="B75" s="113"/>
      <c r="C75" s="30"/>
      <c r="D75" s="30"/>
      <c r="E75" s="27"/>
      <c r="F75" s="27"/>
      <c r="G75" s="30"/>
      <c r="H75" s="30"/>
      <c r="I75" s="27"/>
      <c r="J75" s="27"/>
      <c r="K75" s="30"/>
      <c r="L75" s="30"/>
      <c r="M75" s="27"/>
      <c r="N75" s="27"/>
      <c r="O75" s="30"/>
      <c r="P75" s="30"/>
      <c r="Q75" s="27"/>
    </row>
    <row r="76" spans="1:17">
      <c r="A76" s="96"/>
      <c r="B76" s="111" t="s">
        <v>338</v>
      </c>
      <c r="C76" s="38" t="s">
        <v>327</v>
      </c>
      <c r="D76" s="38"/>
      <c r="E76" s="37"/>
      <c r="F76" s="37"/>
      <c r="G76" s="38">
        <v>48.6</v>
      </c>
      <c r="H76" s="38"/>
      <c r="I76" s="37"/>
      <c r="J76" s="37"/>
      <c r="K76" s="38" t="s">
        <v>327</v>
      </c>
      <c r="L76" s="38"/>
      <c r="M76" s="37"/>
      <c r="N76" s="37"/>
      <c r="O76" s="38">
        <v>48.6</v>
      </c>
      <c r="P76" s="38"/>
      <c r="Q76" s="37"/>
    </row>
    <row r="77" spans="1:17" ht="15.75" thickBot="1">
      <c r="A77" s="96"/>
      <c r="B77" s="111"/>
      <c r="C77" s="118"/>
      <c r="D77" s="118"/>
      <c r="E77" s="117"/>
      <c r="F77" s="37"/>
      <c r="G77" s="118"/>
      <c r="H77" s="118"/>
      <c r="I77" s="117"/>
      <c r="J77" s="37"/>
      <c r="K77" s="118"/>
      <c r="L77" s="118"/>
      <c r="M77" s="117"/>
      <c r="N77" s="37"/>
      <c r="O77" s="118"/>
      <c r="P77" s="118"/>
      <c r="Q77" s="117"/>
    </row>
    <row r="78" spans="1:17">
      <c r="A78" s="96"/>
      <c r="B78" s="119" t="s">
        <v>339</v>
      </c>
      <c r="C78" s="120">
        <v>325.2</v>
      </c>
      <c r="D78" s="120"/>
      <c r="E78" s="32"/>
      <c r="F78" s="27"/>
      <c r="G78" s="120">
        <v>245.7</v>
      </c>
      <c r="H78" s="120"/>
      <c r="I78" s="32"/>
      <c r="J78" s="27"/>
      <c r="K78" s="120" t="s">
        <v>327</v>
      </c>
      <c r="L78" s="120"/>
      <c r="M78" s="32"/>
      <c r="N78" s="27"/>
      <c r="O78" s="120">
        <v>570.9</v>
      </c>
      <c r="P78" s="120"/>
      <c r="Q78" s="32"/>
    </row>
    <row r="79" spans="1:17" ht="15.75" thickBot="1">
      <c r="A79" s="96"/>
      <c r="B79" s="119"/>
      <c r="C79" s="56"/>
      <c r="D79" s="56"/>
      <c r="E79" s="57"/>
      <c r="F79" s="27"/>
      <c r="G79" s="56"/>
      <c r="H79" s="56"/>
      <c r="I79" s="57"/>
      <c r="J79" s="27"/>
      <c r="K79" s="56"/>
      <c r="L79" s="56"/>
      <c r="M79" s="57"/>
      <c r="N79" s="27"/>
      <c r="O79" s="56"/>
      <c r="P79" s="56"/>
      <c r="Q79" s="57"/>
    </row>
    <row r="80" spans="1:17">
      <c r="A80" s="96"/>
      <c r="B80" s="51" t="s">
        <v>340</v>
      </c>
      <c r="C80" s="43" t="s">
        <v>327</v>
      </c>
      <c r="D80" s="43"/>
      <c r="E80" s="45"/>
      <c r="F80" s="37"/>
      <c r="G80" s="43">
        <v>0.6</v>
      </c>
      <c r="H80" s="43"/>
      <c r="I80" s="45"/>
      <c r="J80" s="37"/>
      <c r="K80" s="43" t="s">
        <v>327</v>
      </c>
      <c r="L80" s="43"/>
      <c r="M80" s="45"/>
      <c r="N80" s="37"/>
      <c r="O80" s="43">
        <v>0.6</v>
      </c>
      <c r="P80" s="43"/>
      <c r="Q80" s="45"/>
    </row>
    <row r="81" spans="1:21" ht="15.75" thickBot="1">
      <c r="A81" s="96"/>
      <c r="B81" s="51"/>
      <c r="C81" s="118"/>
      <c r="D81" s="118"/>
      <c r="E81" s="117"/>
      <c r="F81" s="37"/>
      <c r="G81" s="118"/>
      <c r="H81" s="118"/>
      <c r="I81" s="117"/>
      <c r="J81" s="37"/>
      <c r="K81" s="118"/>
      <c r="L81" s="118"/>
      <c r="M81" s="117"/>
      <c r="N81" s="37"/>
      <c r="O81" s="118"/>
      <c r="P81" s="118"/>
      <c r="Q81" s="117"/>
    </row>
    <row r="82" spans="1:21">
      <c r="A82" s="96"/>
      <c r="B82" s="121" t="s">
        <v>341</v>
      </c>
      <c r="C82" s="122" t="s">
        <v>237</v>
      </c>
      <c r="D82" s="120">
        <v>337.5</v>
      </c>
      <c r="E82" s="32"/>
      <c r="F82" s="27"/>
      <c r="G82" s="122" t="s">
        <v>237</v>
      </c>
      <c r="H82" s="120">
        <v>254.5</v>
      </c>
      <c r="I82" s="32"/>
      <c r="J82" s="27"/>
      <c r="K82" s="122" t="s">
        <v>237</v>
      </c>
      <c r="L82" s="120" t="s">
        <v>327</v>
      </c>
      <c r="M82" s="32"/>
      <c r="N82" s="27"/>
      <c r="O82" s="122" t="s">
        <v>237</v>
      </c>
      <c r="P82" s="120">
        <v>592</v>
      </c>
      <c r="Q82" s="32"/>
    </row>
    <row r="83" spans="1:21" ht="15.75" thickBot="1">
      <c r="A83" s="96"/>
      <c r="B83" s="121"/>
      <c r="C83" s="123"/>
      <c r="D83" s="124"/>
      <c r="E83" s="125"/>
      <c r="F83" s="27"/>
      <c r="G83" s="123"/>
      <c r="H83" s="124"/>
      <c r="I83" s="125"/>
      <c r="J83" s="27"/>
      <c r="K83" s="123"/>
      <c r="L83" s="124"/>
      <c r="M83" s="125"/>
      <c r="N83" s="27"/>
      <c r="O83" s="123"/>
      <c r="P83" s="124"/>
      <c r="Q83" s="125"/>
    </row>
    <row r="84" spans="1:21" ht="15.75" thickTop="1">
      <c r="A84" s="96"/>
      <c r="B84" s="13"/>
      <c r="C84" s="126"/>
      <c r="D84" s="126"/>
      <c r="E84" s="126"/>
      <c r="F84" s="13"/>
      <c r="G84" s="126"/>
      <c r="H84" s="126"/>
      <c r="I84" s="126"/>
      <c r="J84" s="13"/>
      <c r="K84" s="126"/>
      <c r="L84" s="126"/>
      <c r="M84" s="126"/>
      <c r="N84" s="13"/>
      <c r="O84" s="126"/>
      <c r="P84" s="126"/>
      <c r="Q84" s="126"/>
    </row>
    <row r="85" spans="1:21" ht="29.25">
      <c r="A85" s="96"/>
      <c r="B85" s="48" t="s">
        <v>342</v>
      </c>
      <c r="C85" s="54"/>
      <c r="D85" s="54"/>
      <c r="E85" s="54"/>
      <c r="F85" s="19"/>
      <c r="G85" s="54"/>
      <c r="H85" s="54"/>
      <c r="I85" s="54"/>
      <c r="J85" s="19"/>
      <c r="K85" s="27"/>
      <c r="L85" s="27"/>
      <c r="M85" s="27"/>
      <c r="N85" s="19"/>
      <c r="O85" s="54"/>
      <c r="P85" s="54"/>
      <c r="Q85" s="54"/>
    </row>
    <row r="86" spans="1:21">
      <c r="A86" s="96"/>
      <c r="B86" s="51" t="s">
        <v>343</v>
      </c>
      <c r="C86" s="51" t="s">
        <v>237</v>
      </c>
      <c r="D86" s="112" t="s">
        <v>327</v>
      </c>
      <c r="E86" s="37"/>
      <c r="F86" s="37"/>
      <c r="G86" s="51" t="s">
        <v>237</v>
      </c>
      <c r="H86" s="112">
        <v>1.1000000000000001</v>
      </c>
      <c r="I86" s="37"/>
      <c r="J86" s="37"/>
      <c r="K86" s="51" t="s">
        <v>237</v>
      </c>
      <c r="L86" s="112" t="s">
        <v>327</v>
      </c>
      <c r="M86" s="37"/>
      <c r="N86" s="37"/>
      <c r="O86" s="51" t="s">
        <v>237</v>
      </c>
      <c r="P86" s="112">
        <v>1.1000000000000001</v>
      </c>
      <c r="Q86" s="37"/>
    </row>
    <row r="87" spans="1:21">
      <c r="A87" s="96"/>
      <c r="B87" s="51"/>
      <c r="C87" s="51"/>
      <c r="D87" s="112"/>
      <c r="E87" s="37"/>
      <c r="F87" s="37"/>
      <c r="G87" s="51"/>
      <c r="H87" s="112"/>
      <c r="I87" s="37"/>
      <c r="J87" s="37"/>
      <c r="K87" s="51"/>
      <c r="L87" s="112"/>
      <c r="M87" s="37"/>
      <c r="N87" s="37"/>
      <c r="O87" s="51"/>
      <c r="P87" s="112"/>
      <c r="Q87" s="37"/>
    </row>
    <row r="88" spans="1:21">
      <c r="A88" s="96"/>
      <c r="B88" s="54" t="s">
        <v>344</v>
      </c>
      <c r="C88" s="55" t="s">
        <v>327</v>
      </c>
      <c r="D88" s="55"/>
      <c r="E88" s="27"/>
      <c r="F88" s="27"/>
      <c r="G88" s="55" t="s">
        <v>327</v>
      </c>
      <c r="H88" s="55"/>
      <c r="I88" s="27"/>
      <c r="J88" s="27"/>
      <c r="K88" s="55">
        <v>20.8</v>
      </c>
      <c r="L88" s="55"/>
      <c r="M88" s="27"/>
      <c r="N88" s="27"/>
      <c r="O88" s="55">
        <v>20.8</v>
      </c>
      <c r="P88" s="55"/>
      <c r="Q88" s="27"/>
    </row>
    <row r="89" spans="1:21" ht="15.75" thickBot="1">
      <c r="A89" s="96"/>
      <c r="B89" s="54"/>
      <c r="C89" s="56"/>
      <c r="D89" s="56"/>
      <c r="E89" s="57"/>
      <c r="F89" s="27"/>
      <c r="G89" s="56"/>
      <c r="H89" s="56"/>
      <c r="I89" s="57"/>
      <c r="J89" s="27"/>
      <c r="K89" s="56"/>
      <c r="L89" s="56"/>
      <c r="M89" s="57"/>
      <c r="N89" s="27"/>
      <c r="O89" s="56"/>
      <c r="P89" s="56"/>
      <c r="Q89" s="57"/>
    </row>
    <row r="90" spans="1:21">
      <c r="A90" s="96"/>
      <c r="B90" s="127" t="s">
        <v>345</v>
      </c>
      <c r="C90" s="128" t="s">
        <v>237</v>
      </c>
      <c r="D90" s="115" t="s">
        <v>327</v>
      </c>
      <c r="E90" s="45"/>
      <c r="F90" s="37"/>
      <c r="G90" s="128" t="s">
        <v>237</v>
      </c>
      <c r="H90" s="115">
        <v>1.1000000000000001</v>
      </c>
      <c r="I90" s="45"/>
      <c r="J90" s="37"/>
      <c r="K90" s="128" t="s">
        <v>237</v>
      </c>
      <c r="L90" s="115">
        <v>20.8</v>
      </c>
      <c r="M90" s="45"/>
      <c r="N90" s="37"/>
      <c r="O90" s="128" t="s">
        <v>237</v>
      </c>
      <c r="P90" s="115">
        <v>21.9</v>
      </c>
      <c r="Q90" s="45"/>
    </row>
    <row r="91" spans="1:21" ht="15.75" thickBot="1">
      <c r="A91" s="96"/>
      <c r="B91" s="127"/>
      <c r="C91" s="129"/>
      <c r="D91" s="130"/>
      <c r="E91" s="46"/>
      <c r="F91" s="37"/>
      <c r="G91" s="129"/>
      <c r="H91" s="130"/>
      <c r="I91" s="46"/>
      <c r="J91" s="37"/>
      <c r="K91" s="129"/>
      <c r="L91" s="130"/>
      <c r="M91" s="46"/>
      <c r="N91" s="37"/>
      <c r="O91" s="129"/>
      <c r="P91" s="130"/>
      <c r="Q91" s="46"/>
    </row>
    <row r="92" spans="1:21" ht="15.75" thickTop="1">
      <c r="A92" s="96"/>
      <c r="B92" s="95"/>
      <c r="C92" s="95"/>
      <c r="D92" s="95"/>
      <c r="E92" s="95"/>
      <c r="F92" s="95"/>
      <c r="G92" s="95"/>
      <c r="H92" s="95"/>
      <c r="I92" s="95"/>
      <c r="J92" s="95"/>
      <c r="K92" s="95"/>
      <c r="L92" s="95"/>
      <c r="M92" s="95"/>
      <c r="N92" s="95"/>
      <c r="O92" s="95"/>
      <c r="P92" s="95"/>
      <c r="Q92" s="95"/>
      <c r="R92" s="95"/>
      <c r="S92" s="95"/>
      <c r="T92" s="95"/>
      <c r="U92" s="95"/>
    </row>
    <row r="93" spans="1:21">
      <c r="A93" s="96"/>
      <c r="B93" s="95"/>
      <c r="C93" s="95"/>
      <c r="D93" s="95"/>
      <c r="E93" s="95"/>
      <c r="F93" s="95"/>
      <c r="G93" s="95"/>
      <c r="H93" s="95"/>
      <c r="I93" s="95"/>
      <c r="J93" s="95"/>
      <c r="K93" s="95"/>
      <c r="L93" s="95"/>
      <c r="M93" s="95"/>
      <c r="N93" s="95"/>
      <c r="O93" s="95"/>
      <c r="P93" s="95"/>
      <c r="Q93" s="95"/>
      <c r="R93" s="95"/>
      <c r="S93" s="95"/>
      <c r="T93" s="95"/>
      <c r="U93" s="95"/>
    </row>
    <row r="94" spans="1:21">
      <c r="A94" s="96"/>
      <c r="B94" s="95"/>
      <c r="C94" s="95"/>
      <c r="D94" s="95"/>
      <c r="E94" s="95"/>
      <c r="F94" s="95"/>
      <c r="G94" s="95"/>
      <c r="H94" s="95"/>
      <c r="I94" s="95"/>
      <c r="J94" s="95"/>
      <c r="K94" s="95"/>
      <c r="L94" s="95"/>
      <c r="M94" s="95"/>
      <c r="N94" s="95"/>
      <c r="O94" s="95"/>
      <c r="P94" s="95"/>
      <c r="Q94" s="95"/>
      <c r="R94" s="95"/>
      <c r="S94" s="95"/>
      <c r="T94" s="95"/>
      <c r="U94" s="95"/>
    </row>
    <row r="95" spans="1:21">
      <c r="A95" s="96"/>
      <c r="B95" s="99" t="s">
        <v>346</v>
      </c>
      <c r="C95" s="99"/>
      <c r="D95" s="99"/>
      <c r="E95" s="99"/>
      <c r="F95" s="99"/>
      <c r="G95" s="99"/>
      <c r="H95" s="99"/>
      <c r="I95" s="99"/>
      <c r="J95" s="99"/>
      <c r="K95" s="99"/>
      <c r="L95" s="99"/>
      <c r="M95" s="99"/>
      <c r="N95" s="99"/>
      <c r="O95" s="99"/>
      <c r="P95" s="99"/>
      <c r="Q95" s="99"/>
      <c r="R95" s="99"/>
      <c r="S95" s="99"/>
      <c r="T95" s="99"/>
      <c r="U95" s="99"/>
    </row>
    <row r="96" spans="1:21">
      <c r="A96" s="96"/>
      <c r="B96" s="100"/>
      <c r="C96" s="100"/>
      <c r="D96" s="100"/>
      <c r="E96" s="100"/>
      <c r="F96" s="100"/>
      <c r="G96" s="100"/>
      <c r="H96" s="100"/>
      <c r="I96" s="100"/>
      <c r="J96" s="100"/>
      <c r="K96" s="100"/>
      <c r="L96" s="100"/>
      <c r="M96" s="100"/>
      <c r="N96" s="100"/>
      <c r="O96" s="100"/>
      <c r="P96" s="100"/>
      <c r="Q96" s="100"/>
      <c r="R96" s="100"/>
      <c r="S96" s="100"/>
      <c r="T96" s="100"/>
      <c r="U96" s="100"/>
    </row>
    <row r="97" spans="1:17">
      <c r="A97" s="96"/>
      <c r="B97" s="24"/>
      <c r="C97" s="24"/>
      <c r="D97" s="24"/>
      <c r="E97" s="24"/>
      <c r="F97" s="24"/>
      <c r="G97" s="24"/>
      <c r="H97" s="24"/>
      <c r="I97" s="24"/>
      <c r="J97" s="24"/>
      <c r="K97" s="24"/>
      <c r="L97" s="24"/>
      <c r="M97" s="24"/>
      <c r="N97" s="24"/>
      <c r="O97" s="24"/>
      <c r="P97" s="24"/>
      <c r="Q97" s="24"/>
    </row>
    <row r="98" spans="1:17">
      <c r="A98" s="96"/>
      <c r="B98" s="14"/>
      <c r="C98" s="14"/>
      <c r="D98" s="14"/>
      <c r="E98" s="14"/>
      <c r="F98" s="14"/>
      <c r="G98" s="14"/>
      <c r="H98" s="14"/>
      <c r="I98" s="14"/>
      <c r="J98" s="14"/>
      <c r="K98" s="14"/>
      <c r="L98" s="14"/>
      <c r="M98" s="14"/>
      <c r="N98" s="14"/>
      <c r="O98" s="14"/>
      <c r="P98" s="14"/>
      <c r="Q98" s="14"/>
    </row>
    <row r="99" spans="1:17" ht="15.75" thickBot="1">
      <c r="A99" s="96"/>
      <c r="B99" s="13"/>
      <c r="C99" s="25" t="s">
        <v>321</v>
      </c>
      <c r="D99" s="25"/>
      <c r="E99" s="25"/>
      <c r="F99" s="13"/>
      <c r="G99" s="25" t="s">
        <v>322</v>
      </c>
      <c r="H99" s="25"/>
      <c r="I99" s="25"/>
      <c r="J99" s="13"/>
      <c r="K99" s="25" t="s">
        <v>323</v>
      </c>
      <c r="L99" s="25"/>
      <c r="M99" s="25"/>
      <c r="N99" s="13"/>
      <c r="O99" s="25" t="s">
        <v>155</v>
      </c>
      <c r="P99" s="25"/>
      <c r="Q99" s="25"/>
    </row>
    <row r="100" spans="1:17" ht="28.5">
      <c r="A100" s="96"/>
      <c r="B100" s="23" t="s">
        <v>324</v>
      </c>
      <c r="C100" s="41"/>
      <c r="D100" s="41"/>
      <c r="E100" s="41"/>
      <c r="F100" s="13"/>
      <c r="G100" s="41"/>
      <c r="H100" s="41"/>
      <c r="I100" s="41"/>
      <c r="J100" s="13"/>
      <c r="K100" s="45"/>
      <c r="L100" s="45"/>
      <c r="M100" s="45"/>
      <c r="N100" s="13"/>
      <c r="O100" s="41"/>
      <c r="P100" s="41"/>
      <c r="Q100" s="41"/>
    </row>
    <row r="101" spans="1:17">
      <c r="A101" s="96"/>
      <c r="B101" s="20" t="s">
        <v>325</v>
      </c>
      <c r="C101" s="28"/>
      <c r="D101" s="28"/>
      <c r="E101" s="28"/>
      <c r="F101" s="19"/>
      <c r="G101" s="28"/>
      <c r="H101" s="28"/>
      <c r="I101" s="28"/>
      <c r="J101" s="19"/>
      <c r="K101" s="27"/>
      <c r="L101" s="27"/>
      <c r="M101" s="27"/>
      <c r="N101" s="19"/>
      <c r="O101" s="28"/>
      <c r="P101" s="28"/>
      <c r="Q101" s="28"/>
    </row>
    <row r="102" spans="1:17">
      <c r="A102" s="96"/>
      <c r="B102" s="36" t="s">
        <v>326</v>
      </c>
      <c r="C102" s="51" t="s">
        <v>237</v>
      </c>
      <c r="D102" s="112" t="s">
        <v>327</v>
      </c>
      <c r="E102" s="37"/>
      <c r="F102" s="37"/>
      <c r="G102" s="51" t="s">
        <v>237</v>
      </c>
      <c r="H102" s="112">
        <v>52.8</v>
      </c>
      <c r="I102" s="37"/>
      <c r="J102" s="37"/>
      <c r="K102" s="132" t="s">
        <v>327</v>
      </c>
      <c r="L102" s="132"/>
      <c r="M102" s="37"/>
      <c r="N102" s="37"/>
      <c r="O102" s="51" t="s">
        <v>237</v>
      </c>
      <c r="P102" s="112">
        <v>52.8</v>
      </c>
      <c r="Q102" s="37"/>
    </row>
    <row r="103" spans="1:17">
      <c r="A103" s="96"/>
      <c r="B103" s="36"/>
      <c r="C103" s="51"/>
      <c r="D103" s="112"/>
      <c r="E103" s="37"/>
      <c r="F103" s="37"/>
      <c r="G103" s="51"/>
      <c r="H103" s="112"/>
      <c r="I103" s="37"/>
      <c r="J103" s="37"/>
      <c r="K103" s="132"/>
      <c r="L103" s="132"/>
      <c r="M103" s="37"/>
      <c r="N103" s="37"/>
      <c r="O103" s="51"/>
      <c r="P103" s="112"/>
      <c r="Q103" s="37"/>
    </row>
    <row r="104" spans="1:17">
      <c r="A104" s="96"/>
      <c r="B104" s="133" t="s">
        <v>328</v>
      </c>
      <c r="C104" s="30">
        <v>10.1</v>
      </c>
      <c r="D104" s="30"/>
      <c r="E104" s="27"/>
      <c r="F104" s="27"/>
      <c r="G104" s="30" t="s">
        <v>327</v>
      </c>
      <c r="H104" s="30"/>
      <c r="I104" s="27"/>
      <c r="J104" s="27"/>
      <c r="K104" s="30" t="s">
        <v>327</v>
      </c>
      <c r="L104" s="30"/>
      <c r="M104" s="27"/>
      <c r="N104" s="27"/>
      <c r="O104" s="30">
        <v>10.1</v>
      </c>
      <c r="P104" s="30"/>
      <c r="Q104" s="27"/>
    </row>
    <row r="105" spans="1:17">
      <c r="A105" s="96"/>
      <c r="B105" s="133"/>
      <c r="C105" s="30"/>
      <c r="D105" s="30"/>
      <c r="E105" s="27"/>
      <c r="F105" s="27"/>
      <c r="G105" s="30"/>
      <c r="H105" s="30"/>
      <c r="I105" s="27"/>
      <c r="J105" s="27"/>
      <c r="K105" s="30"/>
      <c r="L105" s="30"/>
      <c r="M105" s="27"/>
      <c r="N105" s="27"/>
      <c r="O105" s="30"/>
      <c r="P105" s="30"/>
      <c r="Q105" s="27"/>
    </row>
    <row r="106" spans="1:17">
      <c r="A106" s="96"/>
      <c r="B106" s="36" t="s">
        <v>329</v>
      </c>
      <c r="C106" s="38" t="s">
        <v>327</v>
      </c>
      <c r="D106" s="38"/>
      <c r="E106" s="37"/>
      <c r="F106" s="37"/>
      <c r="G106" s="38">
        <v>1.3</v>
      </c>
      <c r="H106" s="38"/>
      <c r="I106" s="37"/>
      <c r="J106" s="37"/>
      <c r="K106" s="132" t="s">
        <v>327</v>
      </c>
      <c r="L106" s="132"/>
      <c r="M106" s="37"/>
      <c r="N106" s="37"/>
      <c r="O106" s="38">
        <v>1.3</v>
      </c>
      <c r="P106" s="38"/>
      <c r="Q106" s="37"/>
    </row>
    <row r="107" spans="1:17">
      <c r="A107" s="96"/>
      <c r="B107" s="36"/>
      <c r="C107" s="38"/>
      <c r="D107" s="38"/>
      <c r="E107" s="37"/>
      <c r="F107" s="37"/>
      <c r="G107" s="38"/>
      <c r="H107" s="38"/>
      <c r="I107" s="37"/>
      <c r="J107" s="37"/>
      <c r="K107" s="132"/>
      <c r="L107" s="132"/>
      <c r="M107" s="37"/>
      <c r="N107" s="37"/>
      <c r="O107" s="38"/>
      <c r="P107" s="38"/>
      <c r="Q107" s="37"/>
    </row>
    <row r="108" spans="1:17">
      <c r="A108" s="96"/>
      <c r="B108" s="133" t="s">
        <v>330</v>
      </c>
      <c r="C108" s="30">
        <v>5.5</v>
      </c>
      <c r="D108" s="30"/>
      <c r="E108" s="27"/>
      <c r="F108" s="27"/>
      <c r="G108" s="30" t="s">
        <v>327</v>
      </c>
      <c r="H108" s="30"/>
      <c r="I108" s="27"/>
      <c r="J108" s="27"/>
      <c r="K108" s="30" t="s">
        <v>327</v>
      </c>
      <c r="L108" s="30"/>
      <c r="M108" s="27"/>
      <c r="N108" s="27"/>
      <c r="O108" s="30">
        <v>5.5</v>
      </c>
      <c r="P108" s="30"/>
      <c r="Q108" s="27"/>
    </row>
    <row r="109" spans="1:17" ht="15.75" thickBot="1">
      <c r="A109" s="96"/>
      <c r="B109" s="133"/>
      <c r="C109" s="39"/>
      <c r="D109" s="39"/>
      <c r="E109" s="57"/>
      <c r="F109" s="27"/>
      <c r="G109" s="39"/>
      <c r="H109" s="39"/>
      <c r="I109" s="57"/>
      <c r="J109" s="27"/>
      <c r="K109" s="39"/>
      <c r="L109" s="39"/>
      <c r="M109" s="57"/>
      <c r="N109" s="27"/>
      <c r="O109" s="39"/>
      <c r="P109" s="39"/>
      <c r="Q109" s="57"/>
    </row>
    <row r="110" spans="1:17">
      <c r="A110" s="96"/>
      <c r="B110" s="134" t="s">
        <v>331</v>
      </c>
      <c r="C110" s="43">
        <v>15.6</v>
      </c>
      <c r="D110" s="43"/>
      <c r="E110" s="45"/>
      <c r="F110" s="37"/>
      <c r="G110" s="43">
        <v>54.1</v>
      </c>
      <c r="H110" s="43"/>
      <c r="I110" s="45"/>
      <c r="J110" s="37"/>
      <c r="K110" s="43" t="s">
        <v>327</v>
      </c>
      <c r="L110" s="43"/>
      <c r="M110" s="45"/>
      <c r="N110" s="37"/>
      <c r="O110" s="43">
        <v>69.7</v>
      </c>
      <c r="P110" s="43"/>
      <c r="Q110" s="45"/>
    </row>
    <row r="111" spans="1:17" ht="15.75" thickBot="1">
      <c r="A111" s="96"/>
      <c r="B111" s="134"/>
      <c r="C111" s="118"/>
      <c r="D111" s="118"/>
      <c r="E111" s="117"/>
      <c r="F111" s="37"/>
      <c r="G111" s="118"/>
      <c r="H111" s="118"/>
      <c r="I111" s="117"/>
      <c r="J111" s="37"/>
      <c r="K111" s="118"/>
      <c r="L111" s="118"/>
      <c r="M111" s="117"/>
      <c r="N111" s="37"/>
      <c r="O111" s="118"/>
      <c r="P111" s="118"/>
      <c r="Q111" s="117"/>
    </row>
    <row r="112" spans="1:17">
      <c r="A112" s="96"/>
      <c r="B112" s="20" t="s">
        <v>332</v>
      </c>
      <c r="C112" s="29"/>
      <c r="D112" s="29"/>
      <c r="E112" s="29"/>
      <c r="F112" s="19"/>
      <c r="G112" s="29"/>
      <c r="H112" s="29"/>
      <c r="I112" s="29"/>
      <c r="J112" s="19"/>
      <c r="K112" s="32"/>
      <c r="L112" s="32"/>
      <c r="M112" s="32"/>
      <c r="N112" s="19"/>
      <c r="O112" s="29"/>
      <c r="P112" s="29"/>
      <c r="Q112" s="29"/>
    </row>
    <row r="113" spans="1:17">
      <c r="A113" s="96"/>
      <c r="B113" s="36" t="s">
        <v>333</v>
      </c>
      <c r="C113" s="38" t="s">
        <v>327</v>
      </c>
      <c r="D113" s="38"/>
      <c r="E113" s="37"/>
      <c r="F113" s="37"/>
      <c r="G113" s="38">
        <v>240.6</v>
      </c>
      <c r="H113" s="38"/>
      <c r="I113" s="37"/>
      <c r="J113" s="37"/>
      <c r="K113" s="38" t="s">
        <v>327</v>
      </c>
      <c r="L113" s="38"/>
      <c r="M113" s="37"/>
      <c r="N113" s="37"/>
      <c r="O113" s="38">
        <v>240.6</v>
      </c>
      <c r="P113" s="38"/>
      <c r="Q113" s="37"/>
    </row>
    <row r="114" spans="1:17">
      <c r="A114" s="96"/>
      <c r="B114" s="36"/>
      <c r="C114" s="38"/>
      <c r="D114" s="38"/>
      <c r="E114" s="37"/>
      <c r="F114" s="37"/>
      <c r="G114" s="38"/>
      <c r="H114" s="38"/>
      <c r="I114" s="37"/>
      <c r="J114" s="37"/>
      <c r="K114" s="38"/>
      <c r="L114" s="38"/>
      <c r="M114" s="37"/>
      <c r="N114" s="37"/>
      <c r="O114" s="38"/>
      <c r="P114" s="38"/>
      <c r="Q114" s="37"/>
    </row>
    <row r="115" spans="1:17">
      <c r="A115" s="96"/>
      <c r="B115" s="133" t="s">
        <v>334</v>
      </c>
      <c r="C115" s="30" t="s">
        <v>327</v>
      </c>
      <c r="D115" s="30"/>
      <c r="E115" s="27"/>
      <c r="F115" s="27"/>
      <c r="G115" s="30">
        <v>0.4</v>
      </c>
      <c r="H115" s="30"/>
      <c r="I115" s="27"/>
      <c r="J115" s="27"/>
      <c r="K115" s="135" t="s">
        <v>327</v>
      </c>
      <c r="L115" s="135"/>
      <c r="M115" s="27"/>
      <c r="N115" s="27"/>
      <c r="O115" s="30">
        <v>0.4</v>
      </c>
      <c r="P115" s="30"/>
      <c r="Q115" s="27"/>
    </row>
    <row r="116" spans="1:17">
      <c r="A116" s="96"/>
      <c r="B116" s="133"/>
      <c r="C116" s="30"/>
      <c r="D116" s="30"/>
      <c r="E116" s="27"/>
      <c r="F116" s="27"/>
      <c r="G116" s="30"/>
      <c r="H116" s="30"/>
      <c r="I116" s="27"/>
      <c r="J116" s="27"/>
      <c r="K116" s="135"/>
      <c r="L116" s="135"/>
      <c r="M116" s="27"/>
      <c r="N116" s="27"/>
      <c r="O116" s="30"/>
      <c r="P116" s="30"/>
      <c r="Q116" s="27"/>
    </row>
    <row r="117" spans="1:17">
      <c r="A117" s="96"/>
      <c r="B117" s="36" t="s">
        <v>329</v>
      </c>
      <c r="C117" s="38" t="s">
        <v>327</v>
      </c>
      <c r="D117" s="38"/>
      <c r="E117" s="37"/>
      <c r="F117" s="37"/>
      <c r="G117" s="38">
        <v>92.7</v>
      </c>
      <c r="H117" s="38"/>
      <c r="I117" s="37"/>
      <c r="J117" s="37"/>
      <c r="K117" s="38" t="s">
        <v>327</v>
      </c>
      <c r="L117" s="38"/>
      <c r="M117" s="37"/>
      <c r="N117" s="37"/>
      <c r="O117" s="38">
        <v>92.7</v>
      </c>
      <c r="P117" s="38"/>
      <c r="Q117" s="37"/>
    </row>
    <row r="118" spans="1:17">
      <c r="A118" s="96"/>
      <c r="B118" s="36"/>
      <c r="C118" s="38"/>
      <c r="D118" s="38"/>
      <c r="E118" s="37"/>
      <c r="F118" s="37"/>
      <c r="G118" s="38"/>
      <c r="H118" s="38"/>
      <c r="I118" s="37"/>
      <c r="J118" s="37"/>
      <c r="K118" s="38"/>
      <c r="L118" s="38"/>
      <c r="M118" s="37"/>
      <c r="N118" s="37"/>
      <c r="O118" s="38"/>
      <c r="P118" s="38"/>
      <c r="Q118" s="37"/>
    </row>
    <row r="119" spans="1:17">
      <c r="A119" s="96"/>
      <c r="B119" s="133" t="s">
        <v>335</v>
      </c>
      <c r="C119" s="30" t="s">
        <v>327</v>
      </c>
      <c r="D119" s="30"/>
      <c r="E119" s="27"/>
      <c r="F119" s="27"/>
      <c r="G119" s="30">
        <v>5.6</v>
      </c>
      <c r="H119" s="30"/>
      <c r="I119" s="27"/>
      <c r="J119" s="27"/>
      <c r="K119" s="30" t="s">
        <v>327</v>
      </c>
      <c r="L119" s="30"/>
      <c r="M119" s="27"/>
      <c r="N119" s="27"/>
      <c r="O119" s="30">
        <v>5.6</v>
      </c>
      <c r="P119" s="30"/>
      <c r="Q119" s="27"/>
    </row>
    <row r="120" spans="1:17">
      <c r="A120" s="96"/>
      <c r="B120" s="133"/>
      <c r="C120" s="30"/>
      <c r="D120" s="30"/>
      <c r="E120" s="27"/>
      <c r="F120" s="27"/>
      <c r="G120" s="30"/>
      <c r="H120" s="30"/>
      <c r="I120" s="27"/>
      <c r="J120" s="27"/>
      <c r="K120" s="30"/>
      <c r="L120" s="30"/>
      <c r="M120" s="27"/>
      <c r="N120" s="27"/>
      <c r="O120" s="30"/>
      <c r="P120" s="30"/>
      <c r="Q120" s="27"/>
    </row>
    <row r="121" spans="1:17">
      <c r="A121" s="96"/>
      <c r="B121" s="36" t="s">
        <v>336</v>
      </c>
      <c r="C121" s="38" t="s">
        <v>327</v>
      </c>
      <c r="D121" s="38"/>
      <c r="E121" s="37"/>
      <c r="F121" s="37"/>
      <c r="G121" s="38">
        <v>12.1</v>
      </c>
      <c r="H121" s="38"/>
      <c r="I121" s="37"/>
      <c r="J121" s="37"/>
      <c r="K121" s="38" t="s">
        <v>327</v>
      </c>
      <c r="L121" s="38"/>
      <c r="M121" s="37"/>
      <c r="N121" s="37"/>
      <c r="O121" s="38">
        <v>12.1</v>
      </c>
      <c r="P121" s="38"/>
      <c r="Q121" s="37"/>
    </row>
    <row r="122" spans="1:17">
      <c r="A122" s="96"/>
      <c r="B122" s="36"/>
      <c r="C122" s="38"/>
      <c r="D122" s="38"/>
      <c r="E122" s="37"/>
      <c r="F122" s="37"/>
      <c r="G122" s="38"/>
      <c r="H122" s="38"/>
      <c r="I122" s="37"/>
      <c r="J122" s="37"/>
      <c r="K122" s="38"/>
      <c r="L122" s="38"/>
      <c r="M122" s="37"/>
      <c r="N122" s="37"/>
      <c r="O122" s="38"/>
      <c r="P122" s="38"/>
      <c r="Q122" s="37"/>
    </row>
    <row r="123" spans="1:17">
      <c r="A123" s="96"/>
      <c r="B123" s="133" t="s">
        <v>337</v>
      </c>
      <c r="C123" s="30">
        <v>242.1</v>
      </c>
      <c r="D123" s="30"/>
      <c r="E123" s="27"/>
      <c r="F123" s="27"/>
      <c r="G123" s="30" t="s">
        <v>327</v>
      </c>
      <c r="H123" s="30"/>
      <c r="I123" s="27"/>
      <c r="J123" s="27"/>
      <c r="K123" s="30" t="s">
        <v>327</v>
      </c>
      <c r="L123" s="30"/>
      <c r="M123" s="27"/>
      <c r="N123" s="27"/>
      <c r="O123" s="30">
        <v>242.1</v>
      </c>
      <c r="P123" s="30"/>
      <c r="Q123" s="27"/>
    </row>
    <row r="124" spans="1:17">
      <c r="A124" s="96"/>
      <c r="B124" s="133"/>
      <c r="C124" s="30"/>
      <c r="D124" s="30"/>
      <c r="E124" s="27"/>
      <c r="F124" s="27"/>
      <c r="G124" s="30"/>
      <c r="H124" s="30"/>
      <c r="I124" s="27"/>
      <c r="J124" s="27"/>
      <c r="K124" s="30"/>
      <c r="L124" s="30"/>
      <c r="M124" s="27"/>
      <c r="N124" s="27"/>
      <c r="O124" s="30"/>
      <c r="P124" s="30"/>
      <c r="Q124" s="27"/>
    </row>
    <row r="125" spans="1:17">
      <c r="A125" s="96"/>
      <c r="B125" s="36" t="s">
        <v>338</v>
      </c>
      <c r="C125" s="38" t="s">
        <v>327</v>
      </c>
      <c r="D125" s="38"/>
      <c r="E125" s="37"/>
      <c r="F125" s="37"/>
      <c r="G125" s="38">
        <v>82.2</v>
      </c>
      <c r="H125" s="38"/>
      <c r="I125" s="37"/>
      <c r="J125" s="37"/>
      <c r="K125" s="38" t="s">
        <v>327</v>
      </c>
      <c r="L125" s="38"/>
      <c r="M125" s="37"/>
      <c r="N125" s="37"/>
      <c r="O125" s="38">
        <v>82.2</v>
      </c>
      <c r="P125" s="38"/>
      <c r="Q125" s="37"/>
    </row>
    <row r="126" spans="1:17" ht="15.75" thickBot="1">
      <c r="A126" s="96"/>
      <c r="B126" s="36"/>
      <c r="C126" s="118"/>
      <c r="D126" s="118"/>
      <c r="E126" s="117"/>
      <c r="F126" s="37"/>
      <c r="G126" s="118"/>
      <c r="H126" s="118"/>
      <c r="I126" s="117"/>
      <c r="J126" s="37"/>
      <c r="K126" s="118"/>
      <c r="L126" s="118"/>
      <c r="M126" s="117"/>
      <c r="N126" s="37"/>
      <c r="O126" s="118"/>
      <c r="P126" s="118"/>
      <c r="Q126" s="117"/>
    </row>
    <row r="127" spans="1:17">
      <c r="A127" s="96"/>
      <c r="B127" s="136" t="s">
        <v>339</v>
      </c>
      <c r="C127" s="31">
        <v>242.1</v>
      </c>
      <c r="D127" s="31"/>
      <c r="E127" s="32"/>
      <c r="F127" s="27"/>
      <c r="G127" s="31">
        <v>433.6</v>
      </c>
      <c r="H127" s="31"/>
      <c r="I127" s="32"/>
      <c r="J127" s="27"/>
      <c r="K127" s="31" t="s">
        <v>327</v>
      </c>
      <c r="L127" s="31"/>
      <c r="M127" s="32"/>
      <c r="N127" s="27"/>
      <c r="O127" s="31">
        <v>675.7</v>
      </c>
      <c r="P127" s="31"/>
      <c r="Q127" s="32"/>
    </row>
    <row r="128" spans="1:17" ht="15.75" thickBot="1">
      <c r="A128" s="96"/>
      <c r="B128" s="136"/>
      <c r="C128" s="39"/>
      <c r="D128" s="39"/>
      <c r="E128" s="57"/>
      <c r="F128" s="27"/>
      <c r="G128" s="39"/>
      <c r="H128" s="39"/>
      <c r="I128" s="57"/>
      <c r="J128" s="27"/>
      <c r="K128" s="39"/>
      <c r="L128" s="39"/>
      <c r="M128" s="57"/>
      <c r="N128" s="27"/>
      <c r="O128" s="39"/>
      <c r="P128" s="39"/>
      <c r="Q128" s="57"/>
    </row>
    <row r="129" spans="1:21">
      <c r="A129" s="96"/>
      <c r="B129" s="110" t="s">
        <v>340</v>
      </c>
      <c r="C129" s="43" t="s">
        <v>327</v>
      </c>
      <c r="D129" s="43"/>
      <c r="E129" s="45"/>
      <c r="F129" s="37"/>
      <c r="G129" s="43">
        <v>1.1000000000000001</v>
      </c>
      <c r="H129" s="43"/>
      <c r="I129" s="45"/>
      <c r="J129" s="37"/>
      <c r="K129" s="43" t="s">
        <v>327</v>
      </c>
      <c r="L129" s="43"/>
      <c r="M129" s="45"/>
      <c r="N129" s="37"/>
      <c r="O129" s="43">
        <v>1.1000000000000001</v>
      </c>
      <c r="P129" s="43"/>
      <c r="Q129" s="45"/>
    </row>
    <row r="130" spans="1:21" ht="15.75" thickBot="1">
      <c r="A130" s="96"/>
      <c r="B130" s="110"/>
      <c r="C130" s="118"/>
      <c r="D130" s="118"/>
      <c r="E130" s="117"/>
      <c r="F130" s="37"/>
      <c r="G130" s="118"/>
      <c r="H130" s="118"/>
      <c r="I130" s="117"/>
      <c r="J130" s="37"/>
      <c r="K130" s="118"/>
      <c r="L130" s="118"/>
      <c r="M130" s="117"/>
      <c r="N130" s="37"/>
      <c r="O130" s="118"/>
      <c r="P130" s="118"/>
      <c r="Q130" s="117"/>
    </row>
    <row r="131" spans="1:21">
      <c r="A131" s="96"/>
      <c r="B131" s="137" t="s">
        <v>341</v>
      </c>
      <c r="C131" s="122" t="s">
        <v>237</v>
      </c>
      <c r="D131" s="120">
        <v>257.7</v>
      </c>
      <c r="E131" s="32"/>
      <c r="F131" s="27"/>
      <c r="G131" s="122" t="s">
        <v>237</v>
      </c>
      <c r="H131" s="120">
        <v>488.8</v>
      </c>
      <c r="I131" s="32"/>
      <c r="J131" s="27"/>
      <c r="K131" s="138" t="s">
        <v>327</v>
      </c>
      <c r="L131" s="138"/>
      <c r="M131" s="32"/>
      <c r="N131" s="27"/>
      <c r="O131" s="122" t="s">
        <v>237</v>
      </c>
      <c r="P131" s="120">
        <v>746.5</v>
      </c>
      <c r="Q131" s="32"/>
    </row>
    <row r="132" spans="1:21" ht="15.75" thickBot="1">
      <c r="A132" s="96"/>
      <c r="B132" s="137"/>
      <c r="C132" s="123"/>
      <c r="D132" s="124"/>
      <c r="E132" s="125"/>
      <c r="F132" s="27"/>
      <c r="G132" s="123"/>
      <c r="H132" s="124"/>
      <c r="I132" s="125"/>
      <c r="J132" s="27"/>
      <c r="K132" s="139"/>
      <c r="L132" s="139"/>
      <c r="M132" s="125"/>
      <c r="N132" s="27"/>
      <c r="O132" s="123"/>
      <c r="P132" s="124"/>
      <c r="Q132" s="125"/>
    </row>
    <row r="133" spans="1:21" ht="15.75" thickTop="1">
      <c r="A133" s="96"/>
      <c r="B133" s="13"/>
      <c r="C133" s="126"/>
      <c r="D133" s="126"/>
      <c r="E133" s="126"/>
      <c r="F133" s="13"/>
      <c r="G133" s="126"/>
      <c r="H133" s="126"/>
      <c r="I133" s="126"/>
      <c r="J133" s="13"/>
      <c r="K133" s="126"/>
      <c r="L133" s="126"/>
      <c r="M133" s="126"/>
      <c r="N133" s="13"/>
      <c r="O133" s="126"/>
      <c r="P133" s="126"/>
      <c r="Q133" s="126"/>
    </row>
    <row r="134" spans="1:21" ht="29.25">
      <c r="A134" s="96"/>
      <c r="B134" s="48" t="s">
        <v>342</v>
      </c>
      <c r="C134" s="54"/>
      <c r="D134" s="54"/>
      <c r="E134" s="54"/>
      <c r="F134" s="19"/>
      <c r="G134" s="54"/>
      <c r="H134" s="54"/>
      <c r="I134" s="54"/>
      <c r="J134" s="19"/>
      <c r="K134" s="27"/>
      <c r="L134" s="27"/>
      <c r="M134" s="27"/>
      <c r="N134" s="19"/>
      <c r="O134" s="54"/>
      <c r="P134" s="54"/>
      <c r="Q134" s="54"/>
    </row>
    <row r="135" spans="1:21">
      <c r="A135" s="96"/>
      <c r="B135" s="110" t="s">
        <v>347</v>
      </c>
      <c r="C135" s="51" t="s">
        <v>237</v>
      </c>
      <c r="D135" s="112" t="s">
        <v>327</v>
      </c>
      <c r="E135" s="37"/>
      <c r="F135" s="37"/>
      <c r="G135" s="51" t="s">
        <v>237</v>
      </c>
      <c r="H135" s="112">
        <v>0.8</v>
      </c>
      <c r="I135" s="37"/>
      <c r="J135" s="37"/>
      <c r="K135" s="132" t="s">
        <v>327</v>
      </c>
      <c r="L135" s="132"/>
      <c r="M135" s="37"/>
      <c r="N135" s="37"/>
      <c r="O135" s="51" t="s">
        <v>237</v>
      </c>
      <c r="P135" s="112">
        <v>0.8</v>
      </c>
      <c r="Q135" s="37"/>
    </row>
    <row r="136" spans="1:21">
      <c r="A136" s="96"/>
      <c r="B136" s="110"/>
      <c r="C136" s="51"/>
      <c r="D136" s="112"/>
      <c r="E136" s="37"/>
      <c r="F136" s="37"/>
      <c r="G136" s="51"/>
      <c r="H136" s="112"/>
      <c r="I136" s="37"/>
      <c r="J136" s="37"/>
      <c r="K136" s="132"/>
      <c r="L136" s="132"/>
      <c r="M136" s="37"/>
      <c r="N136" s="37"/>
      <c r="O136" s="51"/>
      <c r="P136" s="112"/>
      <c r="Q136" s="37"/>
    </row>
    <row r="137" spans="1:21">
      <c r="A137" s="96"/>
      <c r="B137" s="28" t="s">
        <v>348</v>
      </c>
      <c r="C137" s="55" t="s">
        <v>327</v>
      </c>
      <c r="D137" s="55"/>
      <c r="E137" s="27"/>
      <c r="F137" s="27"/>
      <c r="G137" s="55" t="s">
        <v>327</v>
      </c>
      <c r="H137" s="55"/>
      <c r="I137" s="27"/>
      <c r="J137" s="27"/>
      <c r="K137" s="135">
        <v>52.6</v>
      </c>
      <c r="L137" s="135"/>
      <c r="M137" s="27"/>
      <c r="N137" s="27"/>
      <c r="O137" s="55">
        <v>52.6</v>
      </c>
      <c r="P137" s="55"/>
      <c r="Q137" s="27"/>
    </row>
    <row r="138" spans="1:21" ht="15.75" thickBot="1">
      <c r="A138" s="96"/>
      <c r="B138" s="28"/>
      <c r="C138" s="56"/>
      <c r="D138" s="56"/>
      <c r="E138" s="57"/>
      <c r="F138" s="27"/>
      <c r="G138" s="56"/>
      <c r="H138" s="56"/>
      <c r="I138" s="57"/>
      <c r="J138" s="27"/>
      <c r="K138" s="140"/>
      <c r="L138" s="140"/>
      <c r="M138" s="57"/>
      <c r="N138" s="27"/>
      <c r="O138" s="56"/>
      <c r="P138" s="56"/>
      <c r="Q138" s="57"/>
    </row>
    <row r="139" spans="1:21">
      <c r="A139" s="96"/>
      <c r="B139" s="141" t="s">
        <v>345</v>
      </c>
      <c r="C139" s="128" t="s">
        <v>237</v>
      </c>
      <c r="D139" s="115" t="s">
        <v>327</v>
      </c>
      <c r="E139" s="45"/>
      <c r="F139" s="37"/>
      <c r="G139" s="128" t="s">
        <v>237</v>
      </c>
      <c r="H139" s="115">
        <v>0.8</v>
      </c>
      <c r="I139" s="45"/>
      <c r="J139" s="37"/>
      <c r="K139" s="143" t="s">
        <v>237</v>
      </c>
      <c r="L139" s="145">
        <v>52.6</v>
      </c>
      <c r="M139" s="45"/>
      <c r="N139" s="37"/>
      <c r="O139" s="128" t="s">
        <v>237</v>
      </c>
      <c r="P139" s="115">
        <v>53.4</v>
      </c>
      <c r="Q139" s="45"/>
    </row>
    <row r="140" spans="1:21" ht="15.75" thickBot="1">
      <c r="A140" s="96"/>
      <c r="B140" s="141"/>
      <c r="C140" s="129"/>
      <c r="D140" s="130"/>
      <c r="E140" s="46"/>
      <c r="F140" s="37"/>
      <c r="G140" s="129"/>
      <c r="H140" s="130"/>
      <c r="I140" s="46"/>
      <c r="J140" s="37"/>
      <c r="K140" s="144"/>
      <c r="L140" s="146"/>
      <c r="M140" s="46"/>
      <c r="N140" s="37"/>
      <c r="O140" s="129"/>
      <c r="P140" s="130"/>
      <c r="Q140" s="46"/>
    </row>
    <row r="141" spans="1:21" ht="15.75" thickTop="1">
      <c r="A141" s="96"/>
      <c r="B141" s="37"/>
      <c r="C141" s="37"/>
      <c r="D141" s="37"/>
      <c r="E141" s="37"/>
      <c r="F141" s="37"/>
      <c r="G141" s="37"/>
      <c r="H141" s="37"/>
      <c r="I141" s="37"/>
      <c r="J141" s="37"/>
      <c r="K141" s="37"/>
      <c r="L141" s="37"/>
      <c r="M141" s="37"/>
      <c r="N141" s="37"/>
      <c r="O141" s="37"/>
      <c r="P141" s="37"/>
      <c r="Q141" s="37"/>
      <c r="R141" s="37"/>
      <c r="S141" s="37"/>
      <c r="T141" s="37"/>
      <c r="U141" s="37"/>
    </row>
    <row r="142" spans="1:21">
      <c r="A142" s="96"/>
      <c r="B142" s="14"/>
      <c r="C142" s="14"/>
    </row>
    <row r="143" spans="1:21" ht="42.75">
      <c r="A143" s="96"/>
      <c r="B143" s="21" t="s">
        <v>349</v>
      </c>
      <c r="C143" s="16" t="s">
        <v>350</v>
      </c>
    </row>
    <row r="144" spans="1:21">
      <c r="A144" s="96"/>
      <c r="B144" s="99"/>
      <c r="C144" s="99"/>
      <c r="D144" s="99"/>
      <c r="E144" s="99"/>
      <c r="F144" s="99"/>
      <c r="G144" s="99"/>
      <c r="H144" s="99"/>
      <c r="I144" s="99"/>
      <c r="J144" s="99"/>
      <c r="K144" s="99"/>
      <c r="L144" s="99"/>
      <c r="M144" s="99"/>
      <c r="N144" s="99"/>
      <c r="O144" s="99"/>
      <c r="P144" s="99"/>
      <c r="Q144" s="99"/>
      <c r="R144" s="99"/>
      <c r="S144" s="99"/>
      <c r="T144" s="99"/>
      <c r="U144" s="99"/>
    </row>
    <row r="145" spans="1:21">
      <c r="A145" s="96"/>
      <c r="B145" s="14"/>
      <c r="C145" s="14"/>
    </row>
    <row r="146" spans="1:21" ht="57">
      <c r="A146" s="96"/>
      <c r="B146" s="21" t="s">
        <v>351</v>
      </c>
      <c r="C146" s="16" t="s">
        <v>352</v>
      </c>
    </row>
    <row r="147" spans="1:21">
      <c r="A147" s="96"/>
      <c r="B147" s="24"/>
      <c r="C147" s="24"/>
      <c r="D147" s="24"/>
      <c r="E147" s="24"/>
      <c r="F147" s="24"/>
      <c r="G147" s="24"/>
      <c r="H147" s="24"/>
      <c r="I147" s="24"/>
    </row>
    <row r="148" spans="1:21">
      <c r="A148" s="96"/>
      <c r="B148" s="14"/>
      <c r="C148" s="14"/>
      <c r="D148" s="14"/>
      <c r="E148" s="14"/>
      <c r="F148" s="14"/>
      <c r="G148" s="14"/>
      <c r="H148" s="14"/>
      <c r="I148" s="14"/>
    </row>
    <row r="149" spans="1:21">
      <c r="A149" s="96"/>
      <c r="B149" s="149"/>
      <c r="C149" s="150" t="s">
        <v>353</v>
      </c>
      <c r="D149" s="150"/>
      <c r="E149" s="150"/>
      <c r="F149" s="37"/>
      <c r="G149" s="150" t="s">
        <v>354</v>
      </c>
      <c r="H149" s="150"/>
      <c r="I149" s="150"/>
    </row>
    <row r="150" spans="1:21" ht="15.75" thickBot="1">
      <c r="A150" s="96"/>
      <c r="B150" s="149"/>
      <c r="C150" s="151">
        <v>2013</v>
      </c>
      <c r="D150" s="151"/>
      <c r="E150" s="151"/>
      <c r="F150" s="37"/>
      <c r="G150" s="151"/>
      <c r="H150" s="151"/>
      <c r="I150" s="151"/>
    </row>
    <row r="151" spans="1:21">
      <c r="A151" s="96"/>
      <c r="B151" s="13"/>
      <c r="C151" s="45"/>
      <c r="D151" s="45"/>
      <c r="E151" s="45"/>
      <c r="F151" s="13"/>
      <c r="G151" s="45"/>
      <c r="H151" s="45"/>
      <c r="I151" s="45"/>
    </row>
    <row r="152" spans="1:21">
      <c r="A152" s="96"/>
      <c r="B152" s="28" t="s">
        <v>37</v>
      </c>
      <c r="C152" s="54" t="s">
        <v>237</v>
      </c>
      <c r="D152" s="55">
        <v>277.39999999999998</v>
      </c>
      <c r="E152" s="27"/>
      <c r="F152" s="27"/>
      <c r="G152" s="54" t="s">
        <v>237</v>
      </c>
      <c r="H152" s="55">
        <v>457.7</v>
      </c>
      <c r="I152" s="27"/>
    </row>
    <row r="153" spans="1:21">
      <c r="A153" s="96"/>
      <c r="B153" s="28"/>
      <c r="C153" s="54"/>
      <c r="D153" s="55"/>
      <c r="E153" s="27"/>
      <c r="F153" s="27"/>
      <c r="G153" s="54"/>
      <c r="H153" s="55"/>
      <c r="I153" s="27"/>
    </row>
    <row r="154" spans="1:21">
      <c r="A154" s="96"/>
      <c r="B154" s="110" t="s">
        <v>56</v>
      </c>
      <c r="C154" s="112">
        <v>293.5</v>
      </c>
      <c r="D154" s="112"/>
      <c r="E154" s="37"/>
      <c r="F154" s="37"/>
      <c r="G154" s="112">
        <v>218</v>
      </c>
      <c r="H154" s="112"/>
      <c r="I154" s="37"/>
    </row>
    <row r="155" spans="1:21" ht="15.75" thickBot="1">
      <c r="A155" s="96"/>
      <c r="B155" s="110"/>
      <c r="C155" s="116"/>
      <c r="D155" s="116"/>
      <c r="E155" s="117"/>
      <c r="F155" s="37"/>
      <c r="G155" s="116"/>
      <c r="H155" s="116"/>
      <c r="I155" s="117"/>
    </row>
    <row r="156" spans="1:21">
      <c r="A156" s="96"/>
      <c r="B156" s="137" t="s">
        <v>155</v>
      </c>
      <c r="C156" s="122" t="s">
        <v>237</v>
      </c>
      <c r="D156" s="120">
        <v>570.9</v>
      </c>
      <c r="E156" s="32"/>
      <c r="F156" s="27"/>
      <c r="G156" s="122" t="s">
        <v>237</v>
      </c>
      <c r="H156" s="120">
        <v>675.7</v>
      </c>
      <c r="I156" s="32"/>
    </row>
    <row r="157" spans="1:21" ht="15.75" thickBot="1">
      <c r="A157" s="96"/>
      <c r="B157" s="137"/>
      <c r="C157" s="123"/>
      <c r="D157" s="124"/>
      <c r="E157" s="125"/>
      <c r="F157" s="27"/>
      <c r="G157" s="123"/>
      <c r="H157" s="124"/>
      <c r="I157" s="125"/>
    </row>
    <row r="158" spans="1:21" ht="15.75" thickTop="1">
      <c r="A158" s="96"/>
      <c r="B158" s="37"/>
      <c r="C158" s="37"/>
      <c r="D158" s="37"/>
      <c r="E158" s="37"/>
      <c r="F158" s="37"/>
      <c r="G158" s="37"/>
      <c r="H158" s="37"/>
      <c r="I158" s="37"/>
      <c r="J158" s="37"/>
      <c r="K158" s="37"/>
      <c r="L158" s="37"/>
      <c r="M158" s="37"/>
      <c r="N158" s="37"/>
      <c r="O158" s="37"/>
      <c r="P158" s="37"/>
      <c r="Q158" s="37"/>
      <c r="R158" s="37"/>
      <c r="S158" s="37"/>
      <c r="T158" s="37"/>
      <c r="U158" s="37"/>
    </row>
    <row r="159" spans="1:21">
      <c r="A159" s="96"/>
      <c r="B159" s="14"/>
      <c r="C159" s="14"/>
    </row>
    <row r="160" spans="1:21" ht="71.25">
      <c r="A160" s="96"/>
      <c r="B160" s="21" t="s">
        <v>355</v>
      </c>
      <c r="C160" s="16" t="s">
        <v>356</v>
      </c>
    </row>
    <row r="161" spans="1:21">
      <c r="A161" s="96"/>
      <c r="B161" s="99"/>
      <c r="C161" s="99"/>
      <c r="D161" s="99"/>
      <c r="E161" s="99"/>
      <c r="F161" s="99"/>
      <c r="G161" s="99"/>
      <c r="H161" s="99"/>
      <c r="I161" s="99"/>
      <c r="J161" s="99"/>
      <c r="K161" s="99"/>
      <c r="L161" s="99"/>
      <c r="M161" s="99"/>
      <c r="N161" s="99"/>
      <c r="O161" s="99"/>
      <c r="P161" s="99"/>
      <c r="Q161" s="99"/>
      <c r="R161" s="99"/>
      <c r="S161" s="99"/>
      <c r="T161" s="99"/>
      <c r="U161" s="99"/>
    </row>
    <row r="162" spans="1:21">
      <c r="A162" s="96"/>
      <c r="B162" s="14"/>
      <c r="C162" s="14"/>
    </row>
    <row r="163" spans="1:21" ht="57">
      <c r="A163" s="96"/>
      <c r="B163" s="21" t="s">
        <v>357</v>
      </c>
      <c r="C163" s="16" t="s">
        <v>358</v>
      </c>
    </row>
    <row r="164" spans="1:21">
      <c r="A164" s="96"/>
      <c r="B164" s="99"/>
      <c r="C164" s="99"/>
      <c r="D164" s="99"/>
      <c r="E164" s="99"/>
      <c r="F164" s="99"/>
      <c r="G164" s="99"/>
      <c r="H164" s="99"/>
      <c r="I164" s="99"/>
      <c r="J164" s="99"/>
      <c r="K164" s="99"/>
      <c r="L164" s="99"/>
      <c r="M164" s="99"/>
      <c r="N164" s="99"/>
      <c r="O164" s="99"/>
      <c r="P164" s="99"/>
      <c r="Q164" s="99"/>
      <c r="R164" s="99"/>
      <c r="S164" s="99"/>
      <c r="T164" s="99"/>
      <c r="U164" s="99"/>
    </row>
    <row r="165" spans="1:21">
      <c r="A165" s="96"/>
      <c r="B165" s="14"/>
      <c r="C165" s="14"/>
    </row>
    <row r="166" spans="1:21" ht="57">
      <c r="A166" s="96"/>
      <c r="B166" s="21" t="s">
        <v>359</v>
      </c>
      <c r="C166" s="16" t="s">
        <v>360</v>
      </c>
    </row>
    <row r="167" spans="1:21">
      <c r="A167" s="96"/>
      <c r="B167" s="24"/>
      <c r="C167" s="24"/>
      <c r="D167" s="24"/>
      <c r="E167" s="24"/>
      <c r="F167" s="24"/>
      <c r="G167" s="24"/>
      <c r="H167" s="24"/>
      <c r="I167" s="24"/>
    </row>
    <row r="168" spans="1:21">
      <c r="A168" s="96"/>
      <c r="B168" s="14"/>
      <c r="C168" s="14"/>
      <c r="D168" s="14"/>
      <c r="E168" s="14"/>
      <c r="F168" s="14"/>
      <c r="G168" s="14"/>
      <c r="H168" s="14"/>
      <c r="I168" s="14"/>
    </row>
    <row r="169" spans="1:21" ht="15.75" thickBot="1">
      <c r="A169" s="96"/>
      <c r="B169" s="13"/>
      <c r="C169" s="25" t="s">
        <v>361</v>
      </c>
      <c r="D169" s="25"/>
      <c r="E169" s="25"/>
      <c r="F169" s="13"/>
      <c r="G169" s="25" t="s">
        <v>354</v>
      </c>
      <c r="H169" s="25"/>
      <c r="I169" s="25"/>
    </row>
    <row r="170" spans="1:21">
      <c r="A170" s="96"/>
      <c r="B170" s="13"/>
      <c r="C170" s="45"/>
      <c r="D170" s="45"/>
      <c r="E170" s="45"/>
      <c r="F170" s="13"/>
      <c r="G170" s="45"/>
      <c r="H170" s="45"/>
      <c r="I170" s="45"/>
    </row>
    <row r="171" spans="1:21">
      <c r="A171" s="96"/>
      <c r="B171" s="54" t="s">
        <v>67</v>
      </c>
      <c r="C171" s="54" t="s">
        <v>237</v>
      </c>
      <c r="D171" s="55">
        <v>6.1</v>
      </c>
      <c r="E171" s="27"/>
      <c r="F171" s="27"/>
      <c r="G171" s="54" t="s">
        <v>237</v>
      </c>
      <c r="H171" s="55">
        <v>27.3</v>
      </c>
      <c r="I171" s="27"/>
    </row>
    <row r="172" spans="1:21">
      <c r="A172" s="96"/>
      <c r="B172" s="54"/>
      <c r="C172" s="54"/>
      <c r="D172" s="55"/>
      <c r="E172" s="27"/>
      <c r="F172" s="27"/>
      <c r="G172" s="54"/>
      <c r="H172" s="55"/>
      <c r="I172" s="27"/>
    </row>
    <row r="173" spans="1:21">
      <c r="A173" s="96"/>
      <c r="B173" s="51" t="s">
        <v>71</v>
      </c>
      <c r="C173" s="112">
        <v>14.7</v>
      </c>
      <c r="D173" s="112"/>
      <c r="E173" s="37"/>
      <c r="F173" s="37"/>
      <c r="G173" s="112">
        <v>25.3</v>
      </c>
      <c r="H173" s="112"/>
      <c r="I173" s="37"/>
    </row>
    <row r="174" spans="1:21" ht="15.75" thickBot="1">
      <c r="A174" s="96"/>
      <c r="B174" s="51"/>
      <c r="C174" s="116"/>
      <c r="D174" s="116"/>
      <c r="E174" s="117"/>
      <c r="F174" s="37"/>
      <c r="G174" s="116"/>
      <c r="H174" s="116"/>
      <c r="I174" s="117"/>
    </row>
    <row r="175" spans="1:21">
      <c r="A175" s="96"/>
      <c r="B175" s="54" t="s">
        <v>362</v>
      </c>
      <c r="C175" s="122" t="s">
        <v>237</v>
      </c>
      <c r="D175" s="120">
        <v>20.8</v>
      </c>
      <c r="E175" s="32"/>
      <c r="F175" s="27"/>
      <c r="G175" s="122" t="s">
        <v>237</v>
      </c>
      <c r="H175" s="120">
        <v>52.6</v>
      </c>
      <c r="I175" s="32"/>
    </row>
    <row r="176" spans="1:21" ht="15.75" thickBot="1">
      <c r="A176" s="96"/>
      <c r="B176" s="54"/>
      <c r="C176" s="123"/>
      <c r="D176" s="124"/>
      <c r="E176" s="125"/>
      <c r="F176" s="27"/>
      <c r="G176" s="123"/>
      <c r="H176" s="124"/>
      <c r="I176" s="125"/>
    </row>
    <row r="177" spans="1:21" ht="15.75" thickTop="1">
      <c r="A177" s="96" t="s">
        <v>955</v>
      </c>
      <c r="B177" s="95" t="s">
        <v>9</v>
      </c>
      <c r="C177" s="95"/>
      <c r="D177" s="95"/>
      <c r="E177" s="95"/>
      <c r="F177" s="95"/>
      <c r="G177" s="95"/>
      <c r="H177" s="95"/>
      <c r="I177" s="95"/>
      <c r="J177" s="95"/>
      <c r="K177" s="95"/>
      <c r="L177" s="95"/>
      <c r="M177" s="95"/>
      <c r="N177" s="95"/>
      <c r="O177" s="95"/>
      <c r="P177" s="95"/>
      <c r="Q177" s="95"/>
      <c r="R177" s="95"/>
      <c r="S177" s="95"/>
      <c r="T177" s="95"/>
      <c r="U177" s="95"/>
    </row>
    <row r="178" spans="1:21">
      <c r="A178" s="96"/>
      <c r="B178" s="99" t="s">
        <v>393</v>
      </c>
      <c r="C178" s="99"/>
      <c r="D178" s="99"/>
      <c r="E178" s="99"/>
      <c r="F178" s="99"/>
      <c r="G178" s="99"/>
      <c r="H178" s="99"/>
      <c r="I178" s="99"/>
      <c r="J178" s="99"/>
      <c r="K178" s="99"/>
      <c r="L178" s="99"/>
      <c r="M178" s="99"/>
      <c r="N178" s="99"/>
      <c r="O178" s="99"/>
      <c r="P178" s="99"/>
      <c r="Q178" s="99"/>
      <c r="R178" s="99"/>
      <c r="S178" s="99"/>
      <c r="T178" s="99"/>
      <c r="U178" s="99"/>
    </row>
    <row r="179" spans="1:21">
      <c r="A179" s="96"/>
      <c r="B179" s="100"/>
      <c r="C179" s="100"/>
      <c r="D179" s="100"/>
      <c r="E179" s="100"/>
      <c r="F179" s="100"/>
      <c r="G179" s="100"/>
      <c r="H179" s="100"/>
      <c r="I179" s="100"/>
      <c r="J179" s="100"/>
      <c r="K179" s="100"/>
      <c r="L179" s="100"/>
      <c r="M179" s="100"/>
      <c r="N179" s="100"/>
      <c r="O179" s="100"/>
      <c r="P179" s="100"/>
      <c r="Q179" s="100"/>
      <c r="R179" s="100"/>
      <c r="S179" s="100"/>
      <c r="T179" s="100"/>
      <c r="U179" s="100"/>
    </row>
    <row r="180" spans="1:21">
      <c r="A180" s="96"/>
      <c r="B180" s="24"/>
      <c r="C180" s="24"/>
      <c r="D180" s="24"/>
      <c r="E180" s="24"/>
      <c r="F180" s="24"/>
      <c r="G180" s="24"/>
      <c r="H180" s="24"/>
      <c r="I180" s="24"/>
      <c r="J180" s="24"/>
      <c r="K180" s="24"/>
      <c r="L180" s="24"/>
      <c r="M180" s="24"/>
      <c r="N180" s="24"/>
      <c r="O180" s="24"/>
      <c r="P180" s="24"/>
      <c r="Q180" s="24"/>
    </row>
    <row r="181" spans="1:21">
      <c r="A181" s="96"/>
      <c r="B181" s="14"/>
      <c r="C181" s="14"/>
      <c r="D181" s="14"/>
      <c r="E181" s="14"/>
      <c r="F181" s="14"/>
      <c r="G181" s="14"/>
      <c r="H181" s="14"/>
      <c r="I181" s="14"/>
      <c r="J181" s="14"/>
      <c r="K181" s="14"/>
      <c r="L181" s="14"/>
      <c r="M181" s="14"/>
      <c r="N181" s="14"/>
      <c r="O181" s="14"/>
      <c r="P181" s="14"/>
      <c r="Q181" s="14"/>
    </row>
    <row r="182" spans="1:21" ht="15.75" thickBot="1">
      <c r="A182" s="96"/>
      <c r="B182" s="162"/>
      <c r="C182" s="151" t="s">
        <v>361</v>
      </c>
      <c r="D182" s="151"/>
      <c r="E182" s="151"/>
      <c r="F182" s="151"/>
      <c r="G182" s="151"/>
      <c r="H182" s="151"/>
      <c r="I182" s="151"/>
      <c r="J182" s="151"/>
      <c r="K182" s="151"/>
      <c r="L182" s="151"/>
      <c r="M182" s="151"/>
      <c r="N182" s="151"/>
      <c r="O182" s="151"/>
      <c r="P182" s="151"/>
      <c r="Q182" s="151"/>
    </row>
    <row r="183" spans="1:21">
      <c r="A183" s="96"/>
      <c r="B183" s="37"/>
      <c r="C183" s="164" t="s">
        <v>394</v>
      </c>
      <c r="D183" s="164"/>
      <c r="E183" s="164"/>
      <c r="F183" s="45"/>
      <c r="G183" s="164" t="s">
        <v>396</v>
      </c>
      <c r="H183" s="164"/>
      <c r="I183" s="164"/>
      <c r="J183" s="45"/>
      <c r="K183" s="164" t="s">
        <v>396</v>
      </c>
      <c r="L183" s="164"/>
      <c r="M183" s="164"/>
      <c r="N183" s="45"/>
      <c r="O183" s="164" t="s">
        <v>399</v>
      </c>
      <c r="P183" s="164"/>
      <c r="Q183" s="164"/>
    </row>
    <row r="184" spans="1:21">
      <c r="A184" s="96"/>
      <c r="B184" s="37"/>
      <c r="C184" s="150" t="s">
        <v>395</v>
      </c>
      <c r="D184" s="150"/>
      <c r="E184" s="150"/>
      <c r="F184" s="37"/>
      <c r="G184" s="150" t="s">
        <v>397</v>
      </c>
      <c r="H184" s="150"/>
      <c r="I184" s="150"/>
      <c r="J184" s="37"/>
      <c r="K184" s="150" t="s">
        <v>398</v>
      </c>
      <c r="L184" s="150"/>
      <c r="M184" s="150"/>
      <c r="N184" s="37"/>
      <c r="O184" s="150" t="s">
        <v>400</v>
      </c>
      <c r="P184" s="150"/>
      <c r="Q184" s="150"/>
    </row>
    <row r="185" spans="1:21" ht="15.75" thickBot="1">
      <c r="A185" s="96"/>
      <c r="B185" s="37"/>
      <c r="C185" s="165"/>
      <c r="D185" s="165"/>
      <c r="E185" s="165"/>
      <c r="F185" s="37"/>
      <c r="G185" s="165"/>
      <c r="H185" s="165"/>
      <c r="I185" s="165"/>
      <c r="J185" s="37"/>
      <c r="K185" s="165"/>
      <c r="L185" s="165"/>
      <c r="M185" s="165"/>
      <c r="N185" s="37"/>
      <c r="O185" s="151" t="s">
        <v>401</v>
      </c>
      <c r="P185" s="151"/>
      <c r="Q185" s="151"/>
    </row>
    <row r="186" spans="1:21">
      <c r="A186" s="96"/>
      <c r="B186" s="23" t="s">
        <v>402</v>
      </c>
      <c r="C186" s="41"/>
      <c r="D186" s="41"/>
      <c r="E186" s="41"/>
      <c r="F186" s="13"/>
      <c r="G186" s="41"/>
      <c r="H186" s="41"/>
      <c r="I186" s="41"/>
      <c r="J186" s="13"/>
      <c r="K186" s="41"/>
      <c r="L186" s="41"/>
      <c r="M186" s="41"/>
      <c r="N186" s="13"/>
      <c r="O186" s="41"/>
      <c r="P186" s="41"/>
      <c r="Q186" s="41"/>
    </row>
    <row r="187" spans="1:21">
      <c r="A187" s="96"/>
      <c r="B187" s="137" t="s">
        <v>333</v>
      </c>
      <c r="C187" s="54" t="s">
        <v>237</v>
      </c>
      <c r="D187" s="55">
        <v>132.6</v>
      </c>
      <c r="E187" s="27"/>
      <c r="F187" s="27"/>
      <c r="G187" s="54" t="s">
        <v>237</v>
      </c>
      <c r="H187" s="55">
        <v>0.3</v>
      </c>
      <c r="I187" s="27"/>
      <c r="J187" s="27"/>
      <c r="K187" s="54" t="s">
        <v>237</v>
      </c>
      <c r="L187" s="55" t="s">
        <v>403</v>
      </c>
      <c r="M187" s="54" t="s">
        <v>241</v>
      </c>
      <c r="N187" s="27"/>
      <c r="O187" s="54" t="s">
        <v>237</v>
      </c>
      <c r="P187" s="55">
        <v>132.5</v>
      </c>
      <c r="Q187" s="27"/>
    </row>
    <row r="188" spans="1:21">
      <c r="A188" s="96"/>
      <c r="B188" s="137"/>
      <c r="C188" s="54"/>
      <c r="D188" s="55"/>
      <c r="E188" s="27"/>
      <c r="F188" s="27"/>
      <c r="G188" s="54"/>
      <c r="H188" s="55"/>
      <c r="I188" s="27"/>
      <c r="J188" s="27"/>
      <c r="K188" s="54"/>
      <c r="L188" s="55"/>
      <c r="M188" s="54"/>
      <c r="N188" s="27"/>
      <c r="O188" s="54"/>
      <c r="P188" s="55"/>
      <c r="Q188" s="27"/>
    </row>
    <row r="189" spans="1:21">
      <c r="A189" s="96"/>
      <c r="B189" s="141" t="s">
        <v>334</v>
      </c>
      <c r="C189" s="38">
        <v>8.9</v>
      </c>
      <c r="D189" s="38"/>
      <c r="E189" s="37"/>
      <c r="F189" s="37"/>
      <c r="G189" s="38" t="s">
        <v>327</v>
      </c>
      <c r="H189" s="38"/>
      <c r="I189" s="37"/>
      <c r="J189" s="37"/>
      <c r="K189" s="38" t="s">
        <v>327</v>
      </c>
      <c r="L189" s="38"/>
      <c r="M189" s="37"/>
      <c r="N189" s="37"/>
      <c r="O189" s="38">
        <v>8.9</v>
      </c>
      <c r="P189" s="38"/>
      <c r="Q189" s="37"/>
    </row>
    <row r="190" spans="1:21">
      <c r="A190" s="96"/>
      <c r="B190" s="141"/>
      <c r="C190" s="38"/>
      <c r="D190" s="38"/>
      <c r="E190" s="37"/>
      <c r="F190" s="37"/>
      <c r="G190" s="38"/>
      <c r="H190" s="38"/>
      <c r="I190" s="37"/>
      <c r="J190" s="37"/>
      <c r="K190" s="38"/>
      <c r="L190" s="38"/>
      <c r="M190" s="37"/>
      <c r="N190" s="37"/>
      <c r="O190" s="38"/>
      <c r="P190" s="38"/>
      <c r="Q190" s="37"/>
    </row>
    <row r="191" spans="1:21">
      <c r="A191" s="96"/>
      <c r="B191" s="137" t="s">
        <v>336</v>
      </c>
      <c r="C191" s="30">
        <v>11.1</v>
      </c>
      <c r="D191" s="30"/>
      <c r="E191" s="27"/>
      <c r="F191" s="27"/>
      <c r="G191" s="30" t="s">
        <v>327</v>
      </c>
      <c r="H191" s="30"/>
      <c r="I191" s="27"/>
      <c r="J191" s="27"/>
      <c r="K191" s="30" t="s">
        <v>404</v>
      </c>
      <c r="L191" s="30"/>
      <c r="M191" s="28" t="s">
        <v>241</v>
      </c>
      <c r="N191" s="27"/>
      <c r="O191" s="30">
        <v>11</v>
      </c>
      <c r="P191" s="30"/>
      <c r="Q191" s="27"/>
    </row>
    <row r="192" spans="1:21">
      <c r="A192" s="96"/>
      <c r="B192" s="137"/>
      <c r="C192" s="30"/>
      <c r="D192" s="30"/>
      <c r="E192" s="27"/>
      <c r="F192" s="27"/>
      <c r="G192" s="30"/>
      <c r="H192" s="30"/>
      <c r="I192" s="27"/>
      <c r="J192" s="27"/>
      <c r="K192" s="30"/>
      <c r="L192" s="30"/>
      <c r="M192" s="28"/>
      <c r="N192" s="27"/>
      <c r="O192" s="30"/>
      <c r="P192" s="30"/>
      <c r="Q192" s="27"/>
    </row>
    <row r="193" spans="1:17">
      <c r="A193" s="96"/>
      <c r="B193" s="141" t="s">
        <v>338</v>
      </c>
      <c r="C193" s="38">
        <v>48.4</v>
      </c>
      <c r="D193" s="38"/>
      <c r="E193" s="37"/>
      <c r="F193" s="37"/>
      <c r="G193" s="38">
        <v>0.1</v>
      </c>
      <c r="H193" s="38"/>
      <c r="I193" s="37"/>
      <c r="J193" s="37"/>
      <c r="K193" s="38" t="s">
        <v>405</v>
      </c>
      <c r="L193" s="38"/>
      <c r="M193" s="110" t="s">
        <v>241</v>
      </c>
      <c r="N193" s="37"/>
      <c r="O193" s="38">
        <v>48.3</v>
      </c>
      <c r="P193" s="38"/>
      <c r="Q193" s="37"/>
    </row>
    <row r="194" spans="1:17">
      <c r="A194" s="96"/>
      <c r="B194" s="141"/>
      <c r="C194" s="38"/>
      <c r="D194" s="38"/>
      <c r="E194" s="37"/>
      <c r="F194" s="37"/>
      <c r="G194" s="38"/>
      <c r="H194" s="38"/>
      <c r="I194" s="37"/>
      <c r="J194" s="37"/>
      <c r="K194" s="38"/>
      <c r="L194" s="38"/>
      <c r="M194" s="110"/>
      <c r="N194" s="37"/>
      <c r="O194" s="38"/>
      <c r="P194" s="38"/>
      <c r="Q194" s="37"/>
    </row>
    <row r="195" spans="1:17">
      <c r="A195" s="96"/>
      <c r="B195" s="137" t="s">
        <v>329</v>
      </c>
      <c r="C195" s="30">
        <v>39.1</v>
      </c>
      <c r="D195" s="30"/>
      <c r="E195" s="27"/>
      <c r="F195" s="27"/>
      <c r="G195" s="30">
        <v>0.1</v>
      </c>
      <c r="H195" s="30"/>
      <c r="I195" s="27"/>
      <c r="J195" s="27"/>
      <c r="K195" s="30" t="s">
        <v>404</v>
      </c>
      <c r="L195" s="30"/>
      <c r="M195" s="28" t="s">
        <v>241</v>
      </c>
      <c r="N195" s="27"/>
      <c r="O195" s="30">
        <v>39.1</v>
      </c>
      <c r="P195" s="30"/>
      <c r="Q195" s="27"/>
    </row>
    <row r="196" spans="1:17">
      <c r="A196" s="96"/>
      <c r="B196" s="137"/>
      <c r="C196" s="30"/>
      <c r="D196" s="30"/>
      <c r="E196" s="27"/>
      <c r="F196" s="27"/>
      <c r="G196" s="30"/>
      <c r="H196" s="30"/>
      <c r="I196" s="27"/>
      <c r="J196" s="27"/>
      <c r="K196" s="30"/>
      <c r="L196" s="30"/>
      <c r="M196" s="28"/>
      <c r="N196" s="27"/>
      <c r="O196" s="30"/>
      <c r="P196" s="30"/>
      <c r="Q196" s="27"/>
    </row>
    <row r="197" spans="1:17">
      <c r="A197" s="96"/>
      <c r="B197" s="141" t="s">
        <v>335</v>
      </c>
      <c r="C197" s="38">
        <v>5.6</v>
      </c>
      <c r="D197" s="38"/>
      <c r="E197" s="37"/>
      <c r="F197" s="37"/>
      <c r="G197" s="38" t="s">
        <v>327</v>
      </c>
      <c r="H197" s="38"/>
      <c r="I197" s="37"/>
      <c r="J197" s="37"/>
      <c r="K197" s="38" t="s">
        <v>327</v>
      </c>
      <c r="L197" s="38"/>
      <c r="M197" s="37"/>
      <c r="N197" s="37"/>
      <c r="O197" s="38">
        <v>5.6</v>
      </c>
      <c r="P197" s="38"/>
      <c r="Q197" s="37"/>
    </row>
    <row r="198" spans="1:17">
      <c r="A198" s="96"/>
      <c r="B198" s="141"/>
      <c r="C198" s="38"/>
      <c r="D198" s="38"/>
      <c r="E198" s="37"/>
      <c r="F198" s="37"/>
      <c r="G198" s="38"/>
      <c r="H198" s="38"/>
      <c r="I198" s="37"/>
      <c r="J198" s="37"/>
      <c r="K198" s="38"/>
      <c r="L198" s="38"/>
      <c r="M198" s="37"/>
      <c r="N198" s="37"/>
      <c r="O198" s="38"/>
      <c r="P198" s="38"/>
      <c r="Q198" s="37"/>
    </row>
    <row r="199" spans="1:17">
      <c r="A199" s="96"/>
      <c r="B199" s="137" t="s">
        <v>337</v>
      </c>
      <c r="C199" s="30">
        <v>26.6</v>
      </c>
      <c r="D199" s="30"/>
      <c r="E199" s="27"/>
      <c r="F199" s="27"/>
      <c r="G199" s="30">
        <v>5.4</v>
      </c>
      <c r="H199" s="30"/>
      <c r="I199" s="27"/>
      <c r="J199" s="27"/>
      <c r="K199" s="30" t="s">
        <v>327</v>
      </c>
      <c r="L199" s="30"/>
      <c r="M199" s="27"/>
      <c r="N199" s="27"/>
      <c r="O199" s="30">
        <v>32</v>
      </c>
      <c r="P199" s="30"/>
      <c r="Q199" s="27"/>
    </row>
    <row r="200" spans="1:17" ht="15.75" thickBot="1">
      <c r="A200" s="96"/>
      <c r="B200" s="137"/>
      <c r="C200" s="39"/>
      <c r="D200" s="39"/>
      <c r="E200" s="57"/>
      <c r="F200" s="27"/>
      <c r="G200" s="39"/>
      <c r="H200" s="39"/>
      <c r="I200" s="57"/>
      <c r="J200" s="27"/>
      <c r="K200" s="39"/>
      <c r="L200" s="39"/>
      <c r="M200" s="57"/>
      <c r="N200" s="27"/>
      <c r="O200" s="39"/>
      <c r="P200" s="39"/>
      <c r="Q200" s="57"/>
    </row>
    <row r="201" spans="1:17">
      <c r="A201" s="96"/>
      <c r="B201" s="166"/>
      <c r="C201" s="43">
        <v>272.3</v>
      </c>
      <c r="D201" s="43"/>
      <c r="E201" s="45"/>
      <c r="F201" s="37"/>
      <c r="G201" s="43">
        <v>5.9</v>
      </c>
      <c r="H201" s="43"/>
      <c r="I201" s="45"/>
      <c r="J201" s="37"/>
      <c r="K201" s="43" t="s">
        <v>406</v>
      </c>
      <c r="L201" s="43"/>
      <c r="M201" s="41" t="s">
        <v>241</v>
      </c>
      <c r="N201" s="37"/>
      <c r="O201" s="43">
        <v>277.39999999999998</v>
      </c>
      <c r="P201" s="43"/>
      <c r="Q201" s="45"/>
    </row>
    <row r="202" spans="1:17" ht="15.75" thickBot="1">
      <c r="A202" s="96"/>
      <c r="B202" s="166"/>
      <c r="C202" s="118"/>
      <c r="D202" s="118"/>
      <c r="E202" s="117"/>
      <c r="F202" s="37"/>
      <c r="G202" s="118"/>
      <c r="H202" s="118"/>
      <c r="I202" s="117"/>
      <c r="J202" s="37"/>
      <c r="K202" s="118"/>
      <c r="L202" s="118"/>
      <c r="M202" s="167"/>
      <c r="N202" s="37"/>
      <c r="O202" s="118"/>
      <c r="P202" s="118"/>
      <c r="Q202" s="117"/>
    </row>
    <row r="203" spans="1:17">
      <c r="A203" s="96"/>
      <c r="B203" s="20" t="s">
        <v>407</v>
      </c>
      <c r="C203" s="29"/>
      <c r="D203" s="29"/>
      <c r="E203" s="29"/>
      <c r="F203" s="19"/>
      <c r="G203" s="29"/>
      <c r="H203" s="29"/>
      <c r="I203" s="29"/>
      <c r="J203" s="19"/>
      <c r="K203" s="29"/>
      <c r="L203" s="29"/>
      <c r="M203" s="29"/>
      <c r="N203" s="19"/>
      <c r="O203" s="29"/>
      <c r="P203" s="29"/>
      <c r="Q203" s="29"/>
    </row>
    <row r="204" spans="1:17">
      <c r="A204" s="96"/>
      <c r="B204" s="141" t="s">
        <v>337</v>
      </c>
      <c r="C204" s="38">
        <v>54.5</v>
      </c>
      <c r="D204" s="38"/>
      <c r="E204" s="37"/>
      <c r="F204" s="37"/>
      <c r="G204" s="38">
        <v>238.7</v>
      </c>
      <c r="H204" s="38"/>
      <c r="I204" s="37"/>
      <c r="J204" s="37"/>
      <c r="K204" s="38" t="s">
        <v>327</v>
      </c>
      <c r="L204" s="38"/>
      <c r="M204" s="37"/>
      <c r="N204" s="37"/>
      <c r="O204" s="38">
        <v>293.2</v>
      </c>
      <c r="P204" s="38"/>
      <c r="Q204" s="37"/>
    </row>
    <row r="205" spans="1:17">
      <c r="A205" s="96"/>
      <c r="B205" s="141"/>
      <c r="C205" s="38"/>
      <c r="D205" s="38"/>
      <c r="E205" s="37"/>
      <c r="F205" s="37"/>
      <c r="G205" s="38"/>
      <c r="H205" s="38"/>
      <c r="I205" s="37"/>
      <c r="J205" s="37"/>
      <c r="K205" s="38"/>
      <c r="L205" s="38"/>
      <c r="M205" s="37"/>
      <c r="N205" s="37"/>
      <c r="O205" s="38"/>
      <c r="P205" s="38"/>
      <c r="Q205" s="37"/>
    </row>
    <row r="206" spans="1:17">
      <c r="A206" s="96"/>
      <c r="B206" s="137" t="s">
        <v>338</v>
      </c>
      <c r="C206" s="30">
        <v>0.4</v>
      </c>
      <c r="D206" s="30"/>
      <c r="E206" s="27"/>
      <c r="F206" s="27"/>
      <c r="G206" s="30" t="s">
        <v>327</v>
      </c>
      <c r="H206" s="30"/>
      <c r="I206" s="27"/>
      <c r="J206" s="27"/>
      <c r="K206" s="30" t="s">
        <v>404</v>
      </c>
      <c r="L206" s="30"/>
      <c r="M206" s="28" t="s">
        <v>241</v>
      </c>
      <c r="N206" s="27"/>
      <c r="O206" s="30">
        <v>0.3</v>
      </c>
      <c r="P206" s="30"/>
      <c r="Q206" s="27"/>
    </row>
    <row r="207" spans="1:17" ht="15.75" thickBot="1">
      <c r="A207" s="96"/>
      <c r="B207" s="137"/>
      <c r="C207" s="39"/>
      <c r="D207" s="39"/>
      <c r="E207" s="57"/>
      <c r="F207" s="57"/>
      <c r="G207" s="39"/>
      <c r="H207" s="39"/>
      <c r="I207" s="57"/>
      <c r="J207" s="57"/>
      <c r="K207" s="39"/>
      <c r="L207" s="39"/>
      <c r="M207" s="168"/>
      <c r="N207" s="57"/>
      <c r="O207" s="39"/>
      <c r="P207" s="39"/>
      <c r="Q207" s="57"/>
    </row>
    <row r="208" spans="1:17">
      <c r="A208" s="96"/>
      <c r="B208" s="166"/>
      <c r="C208" s="43">
        <v>54.9</v>
      </c>
      <c r="D208" s="43"/>
      <c r="E208" s="45"/>
      <c r="F208" s="45"/>
      <c r="G208" s="43">
        <v>238.7</v>
      </c>
      <c r="H208" s="43"/>
      <c r="I208" s="45"/>
      <c r="J208" s="45"/>
      <c r="K208" s="43" t="s">
        <v>404</v>
      </c>
      <c r="L208" s="43"/>
      <c r="M208" s="41" t="s">
        <v>241</v>
      </c>
      <c r="N208" s="45"/>
      <c r="O208" s="43">
        <v>293.5</v>
      </c>
      <c r="P208" s="43"/>
      <c r="Q208" s="45"/>
    </row>
    <row r="209" spans="1:21" ht="15.75" thickBot="1">
      <c r="A209" s="96"/>
      <c r="B209" s="166"/>
      <c r="C209" s="118"/>
      <c r="D209" s="118"/>
      <c r="E209" s="117"/>
      <c r="F209" s="37"/>
      <c r="G209" s="118"/>
      <c r="H209" s="118"/>
      <c r="I209" s="117"/>
      <c r="J209" s="37"/>
      <c r="K209" s="118"/>
      <c r="L209" s="118"/>
      <c r="M209" s="167"/>
      <c r="N209" s="37"/>
      <c r="O209" s="118"/>
      <c r="P209" s="118"/>
      <c r="Q209" s="117"/>
    </row>
    <row r="210" spans="1:21">
      <c r="A210" s="96"/>
      <c r="B210" s="28" t="s">
        <v>155</v>
      </c>
      <c r="C210" s="122" t="s">
        <v>237</v>
      </c>
      <c r="D210" s="120">
        <v>327.2</v>
      </c>
      <c r="E210" s="32"/>
      <c r="F210" s="27"/>
      <c r="G210" s="122" t="s">
        <v>237</v>
      </c>
      <c r="H210" s="120">
        <v>244.6</v>
      </c>
      <c r="I210" s="32"/>
      <c r="J210" s="27"/>
      <c r="K210" s="122" t="s">
        <v>237</v>
      </c>
      <c r="L210" s="120" t="s">
        <v>408</v>
      </c>
      <c r="M210" s="122" t="s">
        <v>241</v>
      </c>
      <c r="N210" s="27"/>
      <c r="O210" s="122" t="s">
        <v>237</v>
      </c>
      <c r="P210" s="120">
        <v>570.9</v>
      </c>
      <c r="Q210" s="32"/>
    </row>
    <row r="211" spans="1:21" ht="15.75" thickBot="1">
      <c r="A211" s="96"/>
      <c r="B211" s="28"/>
      <c r="C211" s="123"/>
      <c r="D211" s="124"/>
      <c r="E211" s="125"/>
      <c r="F211" s="27"/>
      <c r="G211" s="123"/>
      <c r="H211" s="124"/>
      <c r="I211" s="125"/>
      <c r="J211" s="27"/>
      <c r="K211" s="123"/>
      <c r="L211" s="124"/>
      <c r="M211" s="123"/>
      <c r="N211" s="27"/>
      <c r="O211" s="123"/>
      <c r="P211" s="124"/>
      <c r="Q211" s="125"/>
    </row>
    <row r="212" spans="1:21" ht="15.75" thickTop="1">
      <c r="A212" s="96"/>
      <c r="B212" s="100"/>
      <c r="C212" s="100"/>
      <c r="D212" s="100"/>
      <c r="E212" s="100"/>
      <c r="F212" s="100"/>
      <c r="G212" s="100"/>
      <c r="H212" s="100"/>
      <c r="I212" s="100"/>
      <c r="J212" s="100"/>
      <c r="K212" s="100"/>
      <c r="L212" s="100"/>
      <c r="M212" s="100"/>
      <c r="N212" s="100"/>
      <c r="O212" s="100"/>
      <c r="P212" s="100"/>
      <c r="Q212" s="100"/>
      <c r="R212" s="100"/>
      <c r="S212" s="100"/>
      <c r="T212" s="100"/>
      <c r="U212" s="100"/>
    </row>
    <row r="213" spans="1:21">
      <c r="A213" s="96"/>
      <c r="B213" s="24"/>
      <c r="C213" s="24"/>
      <c r="D213" s="24"/>
      <c r="E213" s="24"/>
      <c r="F213" s="24"/>
      <c r="G213" s="24"/>
      <c r="H213" s="24"/>
      <c r="I213" s="24"/>
      <c r="J213" s="24"/>
      <c r="K213" s="24"/>
      <c r="L213" s="24"/>
      <c r="M213" s="24"/>
      <c r="N213" s="24"/>
      <c r="O213" s="24"/>
      <c r="P213" s="24"/>
      <c r="Q213" s="24"/>
    </row>
    <row r="214" spans="1:21">
      <c r="A214" s="96"/>
      <c r="B214" s="14"/>
      <c r="C214" s="14"/>
      <c r="D214" s="14"/>
      <c r="E214" s="14"/>
      <c r="F214" s="14"/>
      <c r="G214" s="14"/>
      <c r="H214" s="14"/>
      <c r="I214" s="14"/>
      <c r="J214" s="14"/>
      <c r="K214" s="14"/>
      <c r="L214" s="14"/>
      <c r="M214" s="14"/>
      <c r="N214" s="14"/>
      <c r="O214" s="14"/>
      <c r="P214" s="14"/>
      <c r="Q214" s="14"/>
    </row>
    <row r="215" spans="1:21" ht="15.75" thickBot="1">
      <c r="A215" s="96"/>
      <c r="B215" s="162"/>
      <c r="C215" s="151" t="s">
        <v>354</v>
      </c>
      <c r="D215" s="151"/>
      <c r="E215" s="151"/>
      <c r="F215" s="151"/>
      <c r="G215" s="151"/>
      <c r="H215" s="151"/>
      <c r="I215" s="151"/>
      <c r="J215" s="151"/>
      <c r="K215" s="151"/>
      <c r="L215" s="151"/>
      <c r="M215" s="151"/>
      <c r="N215" s="151"/>
      <c r="O215" s="151"/>
      <c r="P215" s="151"/>
      <c r="Q215" s="151"/>
    </row>
    <row r="216" spans="1:21">
      <c r="A216" s="96"/>
      <c r="B216" s="37"/>
      <c r="C216" s="164" t="s">
        <v>394</v>
      </c>
      <c r="D216" s="164"/>
      <c r="E216" s="164"/>
      <c r="F216" s="45"/>
      <c r="G216" s="164" t="s">
        <v>396</v>
      </c>
      <c r="H216" s="164"/>
      <c r="I216" s="164"/>
      <c r="J216" s="45"/>
      <c r="K216" s="164" t="s">
        <v>396</v>
      </c>
      <c r="L216" s="164"/>
      <c r="M216" s="164"/>
      <c r="N216" s="45"/>
      <c r="O216" s="164" t="s">
        <v>399</v>
      </c>
      <c r="P216" s="164"/>
      <c r="Q216" s="164"/>
    </row>
    <row r="217" spans="1:21">
      <c r="A217" s="96"/>
      <c r="B217" s="37"/>
      <c r="C217" s="150" t="s">
        <v>395</v>
      </c>
      <c r="D217" s="150"/>
      <c r="E217" s="150"/>
      <c r="F217" s="37"/>
      <c r="G217" s="150" t="s">
        <v>397</v>
      </c>
      <c r="H217" s="150"/>
      <c r="I217" s="150"/>
      <c r="J217" s="37"/>
      <c r="K217" s="150" t="s">
        <v>398</v>
      </c>
      <c r="L217" s="150"/>
      <c r="M217" s="150"/>
      <c r="N217" s="37"/>
      <c r="O217" s="150" t="s">
        <v>400</v>
      </c>
      <c r="P217" s="150"/>
      <c r="Q217" s="150"/>
    </row>
    <row r="218" spans="1:21" ht="15.75" thickBot="1">
      <c r="A218" s="96"/>
      <c r="B218" s="37"/>
      <c r="C218" s="165"/>
      <c r="D218" s="165"/>
      <c r="E218" s="165"/>
      <c r="F218" s="37"/>
      <c r="G218" s="165"/>
      <c r="H218" s="165"/>
      <c r="I218" s="165"/>
      <c r="J218" s="37"/>
      <c r="K218" s="165"/>
      <c r="L218" s="165"/>
      <c r="M218" s="165"/>
      <c r="N218" s="37"/>
      <c r="O218" s="151" t="s">
        <v>401</v>
      </c>
      <c r="P218" s="151"/>
      <c r="Q218" s="151"/>
    </row>
    <row r="219" spans="1:21">
      <c r="A219" s="96"/>
      <c r="B219" s="23" t="s">
        <v>402</v>
      </c>
      <c r="C219" s="41"/>
      <c r="D219" s="41"/>
      <c r="E219" s="41"/>
      <c r="F219" s="13"/>
      <c r="G219" s="41"/>
      <c r="H219" s="41"/>
      <c r="I219" s="41"/>
      <c r="J219" s="13"/>
      <c r="K219" s="41"/>
      <c r="L219" s="41"/>
      <c r="M219" s="41"/>
      <c r="N219" s="13"/>
      <c r="O219" s="41"/>
      <c r="P219" s="41"/>
      <c r="Q219" s="41"/>
    </row>
    <row r="220" spans="1:21">
      <c r="A220" s="96"/>
      <c r="B220" s="137" t="s">
        <v>333</v>
      </c>
      <c r="C220" s="54" t="s">
        <v>237</v>
      </c>
      <c r="D220" s="55">
        <v>239.3</v>
      </c>
      <c r="E220" s="27"/>
      <c r="F220" s="27"/>
      <c r="G220" s="54" t="s">
        <v>237</v>
      </c>
      <c r="H220" s="55">
        <v>1.4</v>
      </c>
      <c r="I220" s="27"/>
      <c r="J220" s="27"/>
      <c r="K220" s="54" t="s">
        <v>237</v>
      </c>
      <c r="L220" s="55" t="s">
        <v>404</v>
      </c>
      <c r="M220" s="54" t="s">
        <v>241</v>
      </c>
      <c r="N220" s="27"/>
      <c r="O220" s="54" t="s">
        <v>237</v>
      </c>
      <c r="P220" s="55">
        <v>240.6</v>
      </c>
      <c r="Q220" s="27"/>
    </row>
    <row r="221" spans="1:21">
      <c r="A221" s="96"/>
      <c r="B221" s="137"/>
      <c r="C221" s="54"/>
      <c r="D221" s="55"/>
      <c r="E221" s="27"/>
      <c r="F221" s="27"/>
      <c r="G221" s="54"/>
      <c r="H221" s="55"/>
      <c r="I221" s="27"/>
      <c r="J221" s="27"/>
      <c r="K221" s="54"/>
      <c r="L221" s="55"/>
      <c r="M221" s="54"/>
      <c r="N221" s="27"/>
      <c r="O221" s="54"/>
      <c r="P221" s="55"/>
      <c r="Q221" s="27"/>
    </row>
    <row r="222" spans="1:21">
      <c r="A222" s="96"/>
      <c r="B222" s="141" t="s">
        <v>334</v>
      </c>
      <c r="C222" s="38">
        <v>0.4</v>
      </c>
      <c r="D222" s="38"/>
      <c r="E222" s="37"/>
      <c r="F222" s="37"/>
      <c r="G222" s="38" t="s">
        <v>327</v>
      </c>
      <c r="H222" s="38"/>
      <c r="I222" s="37"/>
      <c r="J222" s="37"/>
      <c r="K222" s="38" t="s">
        <v>327</v>
      </c>
      <c r="L222" s="38"/>
      <c r="M222" s="37"/>
      <c r="N222" s="37"/>
      <c r="O222" s="112">
        <v>0.4</v>
      </c>
      <c r="P222" s="112"/>
      <c r="Q222" s="37"/>
    </row>
    <row r="223" spans="1:21">
      <c r="A223" s="96"/>
      <c r="B223" s="141"/>
      <c r="C223" s="38"/>
      <c r="D223" s="38"/>
      <c r="E223" s="37"/>
      <c r="F223" s="37"/>
      <c r="G223" s="38"/>
      <c r="H223" s="38"/>
      <c r="I223" s="37"/>
      <c r="J223" s="37"/>
      <c r="K223" s="38"/>
      <c r="L223" s="38"/>
      <c r="M223" s="37"/>
      <c r="N223" s="37"/>
      <c r="O223" s="112"/>
      <c r="P223" s="112"/>
      <c r="Q223" s="37"/>
    </row>
    <row r="224" spans="1:21">
      <c r="A224" s="96"/>
      <c r="B224" s="137" t="s">
        <v>336</v>
      </c>
      <c r="C224" s="30">
        <v>12</v>
      </c>
      <c r="D224" s="30"/>
      <c r="E224" s="27"/>
      <c r="F224" s="27"/>
      <c r="G224" s="30">
        <v>0.1</v>
      </c>
      <c r="H224" s="30"/>
      <c r="I224" s="27"/>
      <c r="J224" s="27"/>
      <c r="K224" s="30" t="s">
        <v>327</v>
      </c>
      <c r="L224" s="30"/>
      <c r="M224" s="27"/>
      <c r="N224" s="27"/>
      <c r="O224" s="55">
        <v>12.1</v>
      </c>
      <c r="P224" s="55"/>
      <c r="Q224" s="27"/>
    </row>
    <row r="225" spans="1:17">
      <c r="A225" s="96"/>
      <c r="B225" s="137"/>
      <c r="C225" s="30"/>
      <c r="D225" s="30"/>
      <c r="E225" s="27"/>
      <c r="F225" s="27"/>
      <c r="G225" s="30"/>
      <c r="H225" s="30"/>
      <c r="I225" s="27"/>
      <c r="J225" s="27"/>
      <c r="K225" s="30"/>
      <c r="L225" s="30"/>
      <c r="M225" s="27"/>
      <c r="N225" s="27"/>
      <c r="O225" s="55"/>
      <c r="P225" s="55"/>
      <c r="Q225" s="27"/>
    </row>
    <row r="226" spans="1:17">
      <c r="A226" s="96"/>
      <c r="B226" s="141" t="s">
        <v>338</v>
      </c>
      <c r="C226" s="38">
        <v>81.599999999999994</v>
      </c>
      <c r="D226" s="38"/>
      <c r="E226" s="37"/>
      <c r="F226" s="37"/>
      <c r="G226" s="38">
        <v>0.4</v>
      </c>
      <c r="H226" s="38"/>
      <c r="I226" s="37"/>
      <c r="J226" s="37"/>
      <c r="K226" s="38" t="s">
        <v>404</v>
      </c>
      <c r="L226" s="38"/>
      <c r="M226" s="110" t="s">
        <v>241</v>
      </c>
      <c r="N226" s="37"/>
      <c r="O226" s="112">
        <v>81.900000000000006</v>
      </c>
      <c r="P226" s="112"/>
      <c r="Q226" s="37"/>
    </row>
    <row r="227" spans="1:17">
      <c r="A227" s="96"/>
      <c r="B227" s="141"/>
      <c r="C227" s="38"/>
      <c r="D227" s="38"/>
      <c r="E227" s="37"/>
      <c r="F227" s="37"/>
      <c r="G227" s="38"/>
      <c r="H227" s="38"/>
      <c r="I227" s="37"/>
      <c r="J227" s="37"/>
      <c r="K227" s="38"/>
      <c r="L227" s="38"/>
      <c r="M227" s="110"/>
      <c r="N227" s="37"/>
      <c r="O227" s="112"/>
      <c r="P227" s="112"/>
      <c r="Q227" s="37"/>
    </row>
    <row r="228" spans="1:17">
      <c r="A228" s="96"/>
      <c r="B228" s="137" t="s">
        <v>329</v>
      </c>
      <c r="C228" s="30">
        <v>92.5</v>
      </c>
      <c r="D228" s="30"/>
      <c r="E228" s="27"/>
      <c r="F228" s="27"/>
      <c r="G228" s="30">
        <v>0.3</v>
      </c>
      <c r="H228" s="30"/>
      <c r="I228" s="27"/>
      <c r="J228" s="27"/>
      <c r="K228" s="30" t="s">
        <v>404</v>
      </c>
      <c r="L228" s="30"/>
      <c r="M228" s="28" t="s">
        <v>241</v>
      </c>
      <c r="N228" s="27"/>
      <c r="O228" s="55">
        <v>92.7</v>
      </c>
      <c r="P228" s="55"/>
      <c r="Q228" s="27"/>
    </row>
    <row r="229" spans="1:17">
      <c r="A229" s="96"/>
      <c r="B229" s="137"/>
      <c r="C229" s="30"/>
      <c r="D229" s="30"/>
      <c r="E229" s="27"/>
      <c r="F229" s="27"/>
      <c r="G229" s="30"/>
      <c r="H229" s="30"/>
      <c r="I229" s="27"/>
      <c r="J229" s="27"/>
      <c r="K229" s="30"/>
      <c r="L229" s="30"/>
      <c r="M229" s="28"/>
      <c r="N229" s="27"/>
      <c r="O229" s="55"/>
      <c r="P229" s="55"/>
      <c r="Q229" s="27"/>
    </row>
    <row r="230" spans="1:17">
      <c r="A230" s="96"/>
      <c r="B230" s="141" t="s">
        <v>335</v>
      </c>
      <c r="C230" s="38">
        <v>5.4</v>
      </c>
      <c r="D230" s="38"/>
      <c r="E230" s="37"/>
      <c r="F230" s="37"/>
      <c r="G230" s="38" t="s">
        <v>327</v>
      </c>
      <c r="H230" s="38"/>
      <c r="I230" s="37"/>
      <c r="J230" s="37"/>
      <c r="K230" s="38" t="s">
        <v>327</v>
      </c>
      <c r="L230" s="38"/>
      <c r="M230" s="37"/>
      <c r="N230" s="37"/>
      <c r="O230" s="112">
        <v>5.4</v>
      </c>
      <c r="P230" s="112"/>
      <c r="Q230" s="37"/>
    </row>
    <row r="231" spans="1:17">
      <c r="A231" s="96"/>
      <c r="B231" s="141"/>
      <c r="C231" s="38"/>
      <c r="D231" s="38"/>
      <c r="E231" s="37"/>
      <c r="F231" s="37"/>
      <c r="G231" s="38"/>
      <c r="H231" s="38"/>
      <c r="I231" s="37"/>
      <c r="J231" s="37"/>
      <c r="K231" s="38"/>
      <c r="L231" s="38"/>
      <c r="M231" s="37"/>
      <c r="N231" s="37"/>
      <c r="O231" s="112"/>
      <c r="P231" s="112"/>
      <c r="Q231" s="37"/>
    </row>
    <row r="232" spans="1:17">
      <c r="A232" s="96"/>
      <c r="B232" s="137" t="s">
        <v>337</v>
      </c>
      <c r="C232" s="30">
        <v>24.1</v>
      </c>
      <c r="D232" s="30"/>
      <c r="E232" s="27"/>
      <c r="F232" s="27"/>
      <c r="G232" s="30">
        <v>0.7</v>
      </c>
      <c r="H232" s="30"/>
      <c r="I232" s="27"/>
      <c r="J232" s="27"/>
      <c r="K232" s="30" t="s">
        <v>405</v>
      </c>
      <c r="L232" s="30"/>
      <c r="M232" s="28" t="s">
        <v>241</v>
      </c>
      <c r="N232" s="27"/>
      <c r="O232" s="55">
        <v>24.6</v>
      </c>
      <c r="P232" s="55"/>
      <c r="Q232" s="27"/>
    </row>
    <row r="233" spans="1:17" ht="15.75" thickBot="1">
      <c r="A233" s="96"/>
      <c r="B233" s="137"/>
      <c r="C233" s="39"/>
      <c r="D233" s="39"/>
      <c r="E233" s="57"/>
      <c r="F233" s="27"/>
      <c r="G233" s="39"/>
      <c r="H233" s="39"/>
      <c r="I233" s="57"/>
      <c r="J233" s="27"/>
      <c r="K233" s="39"/>
      <c r="L233" s="39"/>
      <c r="M233" s="168"/>
      <c r="N233" s="27"/>
      <c r="O233" s="56"/>
      <c r="P233" s="56"/>
      <c r="Q233" s="57"/>
    </row>
    <row r="234" spans="1:17">
      <c r="A234" s="96"/>
      <c r="B234" s="166"/>
      <c r="C234" s="43">
        <v>455.3</v>
      </c>
      <c r="D234" s="43"/>
      <c r="E234" s="45"/>
      <c r="F234" s="37"/>
      <c r="G234" s="43">
        <v>2.9</v>
      </c>
      <c r="H234" s="43"/>
      <c r="I234" s="45"/>
      <c r="J234" s="37"/>
      <c r="K234" s="43" t="s">
        <v>409</v>
      </c>
      <c r="L234" s="43"/>
      <c r="M234" s="41" t="s">
        <v>241</v>
      </c>
      <c r="N234" s="37"/>
      <c r="O234" s="43">
        <v>457.7</v>
      </c>
      <c r="P234" s="43"/>
      <c r="Q234" s="45"/>
    </row>
    <row r="235" spans="1:17" ht="15.75" thickBot="1">
      <c r="A235" s="96"/>
      <c r="B235" s="166"/>
      <c r="C235" s="118"/>
      <c r="D235" s="118"/>
      <c r="E235" s="117"/>
      <c r="F235" s="37"/>
      <c r="G235" s="118"/>
      <c r="H235" s="118"/>
      <c r="I235" s="117"/>
      <c r="J235" s="37"/>
      <c r="K235" s="118"/>
      <c r="L235" s="118"/>
      <c r="M235" s="167"/>
      <c r="N235" s="37"/>
      <c r="O235" s="118"/>
      <c r="P235" s="118"/>
      <c r="Q235" s="117"/>
    </row>
    <row r="236" spans="1:17">
      <c r="A236" s="96"/>
      <c r="B236" s="20" t="s">
        <v>407</v>
      </c>
      <c r="C236" s="29"/>
      <c r="D236" s="29"/>
      <c r="E236" s="29"/>
      <c r="F236" s="19"/>
      <c r="G236" s="29"/>
      <c r="H236" s="29"/>
      <c r="I236" s="29"/>
      <c r="J236" s="19"/>
      <c r="K236" s="29"/>
      <c r="L236" s="29"/>
      <c r="M236" s="29"/>
      <c r="N236" s="19"/>
      <c r="O236" s="29"/>
      <c r="P236" s="29"/>
      <c r="Q236" s="29"/>
    </row>
    <row r="237" spans="1:17">
      <c r="A237" s="96"/>
      <c r="B237" s="141" t="s">
        <v>337</v>
      </c>
      <c r="C237" s="38">
        <v>54.5</v>
      </c>
      <c r="D237" s="38"/>
      <c r="E237" s="37"/>
      <c r="F237" s="37"/>
      <c r="G237" s="38">
        <v>163</v>
      </c>
      <c r="H237" s="38"/>
      <c r="I237" s="37"/>
      <c r="J237" s="37"/>
      <c r="K237" s="38" t="s">
        <v>327</v>
      </c>
      <c r="L237" s="38"/>
      <c r="M237" s="37"/>
      <c r="N237" s="37"/>
      <c r="O237" s="112">
        <v>217.5</v>
      </c>
      <c r="P237" s="112"/>
      <c r="Q237" s="37"/>
    </row>
    <row r="238" spans="1:17">
      <c r="A238" s="96"/>
      <c r="B238" s="141"/>
      <c r="C238" s="38"/>
      <c r="D238" s="38"/>
      <c r="E238" s="37"/>
      <c r="F238" s="37"/>
      <c r="G238" s="38"/>
      <c r="H238" s="38"/>
      <c r="I238" s="37"/>
      <c r="J238" s="37"/>
      <c r="K238" s="38"/>
      <c r="L238" s="38"/>
      <c r="M238" s="37"/>
      <c r="N238" s="37"/>
      <c r="O238" s="112"/>
      <c r="P238" s="112"/>
      <c r="Q238" s="37"/>
    </row>
    <row r="239" spans="1:17">
      <c r="A239" s="96"/>
      <c r="B239" s="137" t="s">
        <v>338</v>
      </c>
      <c r="C239" s="30">
        <v>0.4</v>
      </c>
      <c r="D239" s="30"/>
      <c r="E239" s="27"/>
      <c r="F239" s="27"/>
      <c r="G239" s="30" t="s">
        <v>327</v>
      </c>
      <c r="H239" s="30"/>
      <c r="I239" s="27"/>
      <c r="J239" s="27"/>
      <c r="K239" s="30" t="s">
        <v>404</v>
      </c>
      <c r="L239" s="30"/>
      <c r="M239" s="28" t="s">
        <v>241</v>
      </c>
      <c r="N239" s="27"/>
      <c r="O239" s="55">
        <v>0.3</v>
      </c>
      <c r="P239" s="55"/>
      <c r="Q239" s="27"/>
    </row>
    <row r="240" spans="1:17">
      <c r="A240" s="96"/>
      <c r="B240" s="137"/>
      <c r="C240" s="30"/>
      <c r="D240" s="30"/>
      <c r="E240" s="27"/>
      <c r="F240" s="27"/>
      <c r="G240" s="30"/>
      <c r="H240" s="30"/>
      <c r="I240" s="27"/>
      <c r="J240" s="27"/>
      <c r="K240" s="30"/>
      <c r="L240" s="30"/>
      <c r="M240" s="28"/>
      <c r="N240" s="27"/>
      <c r="O240" s="55"/>
      <c r="P240" s="55"/>
      <c r="Q240" s="27"/>
    </row>
    <row r="241" spans="1:21">
      <c r="A241" s="96"/>
      <c r="B241" s="110" t="s">
        <v>410</v>
      </c>
      <c r="C241" s="38">
        <v>0.2</v>
      </c>
      <c r="D241" s="38"/>
      <c r="E241" s="37"/>
      <c r="F241" s="37"/>
      <c r="G241" s="38" t="s">
        <v>327</v>
      </c>
      <c r="H241" s="38"/>
      <c r="I241" s="37"/>
      <c r="J241" s="37"/>
      <c r="K241" s="38" t="s">
        <v>327</v>
      </c>
      <c r="L241" s="38"/>
      <c r="M241" s="37"/>
      <c r="N241" s="37"/>
      <c r="O241" s="38">
        <v>0.2</v>
      </c>
      <c r="P241" s="38"/>
      <c r="Q241" s="37"/>
    </row>
    <row r="242" spans="1:21" ht="15.75" thickBot="1">
      <c r="A242" s="96"/>
      <c r="B242" s="110"/>
      <c r="C242" s="118"/>
      <c r="D242" s="118"/>
      <c r="E242" s="117"/>
      <c r="F242" s="37"/>
      <c r="G242" s="118"/>
      <c r="H242" s="118"/>
      <c r="I242" s="117"/>
      <c r="J242" s="37"/>
      <c r="K242" s="118"/>
      <c r="L242" s="118"/>
      <c r="M242" s="117"/>
      <c r="N242" s="37"/>
      <c r="O242" s="118"/>
      <c r="P242" s="118"/>
      <c r="Q242" s="117"/>
    </row>
    <row r="243" spans="1:21">
      <c r="A243" s="96"/>
      <c r="B243" s="170"/>
      <c r="C243" s="31">
        <v>55.1</v>
      </c>
      <c r="D243" s="31"/>
      <c r="E243" s="32"/>
      <c r="F243" s="27"/>
      <c r="G243" s="31">
        <v>163</v>
      </c>
      <c r="H243" s="31"/>
      <c r="I243" s="32"/>
      <c r="J243" s="27"/>
      <c r="K243" s="31" t="s">
        <v>404</v>
      </c>
      <c r="L243" s="31"/>
      <c r="M243" s="29" t="s">
        <v>241</v>
      </c>
      <c r="N243" s="27"/>
      <c r="O243" s="31">
        <v>218</v>
      </c>
      <c r="P243" s="31"/>
      <c r="Q243" s="32"/>
    </row>
    <row r="244" spans="1:21" ht="15.75" thickBot="1">
      <c r="A244" s="96"/>
      <c r="B244" s="170"/>
      <c r="C244" s="39"/>
      <c r="D244" s="39"/>
      <c r="E244" s="57"/>
      <c r="F244" s="27"/>
      <c r="G244" s="39"/>
      <c r="H244" s="39"/>
      <c r="I244" s="57"/>
      <c r="J244" s="27"/>
      <c r="K244" s="39"/>
      <c r="L244" s="39"/>
      <c r="M244" s="168"/>
      <c r="N244" s="27"/>
      <c r="O244" s="39"/>
      <c r="P244" s="39"/>
      <c r="Q244" s="57"/>
    </row>
    <row r="245" spans="1:21">
      <c r="A245" s="96"/>
      <c r="B245" s="110" t="s">
        <v>155</v>
      </c>
      <c r="C245" s="128" t="s">
        <v>237</v>
      </c>
      <c r="D245" s="115">
        <v>510.4</v>
      </c>
      <c r="E245" s="45"/>
      <c r="F245" s="37"/>
      <c r="G245" s="128" t="s">
        <v>237</v>
      </c>
      <c r="H245" s="115">
        <v>165.9</v>
      </c>
      <c r="I245" s="45"/>
      <c r="J245" s="37"/>
      <c r="K245" s="128" t="s">
        <v>237</v>
      </c>
      <c r="L245" s="115" t="s">
        <v>411</v>
      </c>
      <c r="M245" s="128" t="s">
        <v>241</v>
      </c>
      <c r="N245" s="37"/>
      <c r="O245" s="128" t="s">
        <v>237</v>
      </c>
      <c r="P245" s="115">
        <v>675.7</v>
      </c>
      <c r="Q245" s="45"/>
    </row>
    <row r="246" spans="1:21" ht="15.75" thickBot="1">
      <c r="A246" s="96"/>
      <c r="B246" s="110"/>
      <c r="C246" s="129"/>
      <c r="D246" s="130"/>
      <c r="E246" s="46"/>
      <c r="F246" s="37"/>
      <c r="G246" s="129"/>
      <c r="H246" s="130"/>
      <c r="I246" s="46"/>
      <c r="J246" s="37"/>
      <c r="K246" s="129"/>
      <c r="L246" s="130"/>
      <c r="M246" s="129"/>
      <c r="N246" s="37"/>
      <c r="O246" s="129"/>
      <c r="P246" s="130"/>
      <c r="Q246" s="46"/>
    </row>
    <row r="247" spans="1:21" ht="15.75" thickTop="1">
      <c r="A247" s="96" t="s">
        <v>956</v>
      </c>
      <c r="B247" s="95" t="s">
        <v>9</v>
      </c>
      <c r="C247" s="95"/>
      <c r="D247" s="95"/>
      <c r="E247" s="95"/>
      <c r="F247" s="95"/>
      <c r="G247" s="95"/>
      <c r="H247" s="95"/>
      <c r="I247" s="95"/>
      <c r="J247" s="95"/>
      <c r="K247" s="95"/>
      <c r="L247" s="95"/>
      <c r="M247" s="95"/>
      <c r="N247" s="95"/>
      <c r="O247" s="95"/>
      <c r="P247" s="95"/>
      <c r="Q247" s="95"/>
      <c r="R247" s="95"/>
      <c r="S247" s="95"/>
      <c r="T247" s="95"/>
      <c r="U247" s="95"/>
    </row>
    <row r="248" spans="1:21">
      <c r="A248" s="96"/>
      <c r="B248" s="99" t="s">
        <v>412</v>
      </c>
      <c r="C248" s="99"/>
      <c r="D248" s="99"/>
      <c r="E248" s="99"/>
      <c r="F248" s="99"/>
      <c r="G248" s="99"/>
      <c r="H248" s="99"/>
      <c r="I248" s="99"/>
      <c r="J248" s="99"/>
      <c r="K248" s="99"/>
      <c r="L248" s="99"/>
      <c r="M248" s="99"/>
      <c r="N248" s="99"/>
      <c r="O248" s="99"/>
      <c r="P248" s="99"/>
      <c r="Q248" s="99"/>
      <c r="R248" s="99"/>
      <c r="S248" s="99"/>
      <c r="T248" s="99"/>
      <c r="U248" s="99"/>
    </row>
    <row r="249" spans="1:21">
      <c r="A249" s="96"/>
      <c r="B249" s="100"/>
      <c r="C249" s="100"/>
      <c r="D249" s="100"/>
      <c r="E249" s="100"/>
      <c r="F249" s="100"/>
      <c r="G249" s="100"/>
      <c r="H249" s="100"/>
      <c r="I249" s="100"/>
      <c r="J249" s="100"/>
      <c r="K249" s="100"/>
      <c r="L249" s="100"/>
      <c r="M249" s="100"/>
      <c r="N249" s="100"/>
      <c r="O249" s="100"/>
      <c r="P249" s="100"/>
      <c r="Q249" s="100"/>
      <c r="R249" s="100"/>
      <c r="S249" s="100"/>
      <c r="T249" s="100"/>
      <c r="U249" s="100"/>
    </row>
    <row r="250" spans="1:21">
      <c r="A250" s="96"/>
      <c r="B250" s="24"/>
      <c r="C250" s="24"/>
      <c r="D250" s="24"/>
      <c r="E250" s="24"/>
      <c r="F250" s="24"/>
      <c r="G250" s="24"/>
      <c r="H250" s="24"/>
      <c r="I250" s="24"/>
    </row>
    <row r="251" spans="1:21">
      <c r="A251" s="96"/>
      <c r="B251" s="14"/>
      <c r="C251" s="14"/>
      <c r="D251" s="14"/>
      <c r="E251" s="14"/>
      <c r="F251" s="14"/>
      <c r="G251" s="14"/>
      <c r="H251" s="14"/>
      <c r="I251" s="14"/>
    </row>
    <row r="252" spans="1:21">
      <c r="A252" s="96"/>
      <c r="B252" s="37"/>
      <c r="C252" s="50" t="s">
        <v>353</v>
      </c>
      <c r="D252" s="50"/>
      <c r="E252" s="50"/>
      <c r="F252" s="37"/>
      <c r="G252" s="50" t="s">
        <v>354</v>
      </c>
      <c r="H252" s="50"/>
      <c r="I252" s="50"/>
    </row>
    <row r="253" spans="1:21" ht="15.75" thickBot="1">
      <c r="A253" s="96"/>
      <c r="B253" s="37"/>
      <c r="C253" s="25">
        <v>2013</v>
      </c>
      <c r="D253" s="25"/>
      <c r="E253" s="25"/>
      <c r="F253" s="37"/>
      <c r="G253" s="25"/>
      <c r="H253" s="25"/>
      <c r="I253" s="25"/>
    </row>
    <row r="254" spans="1:21">
      <c r="A254" s="96"/>
      <c r="B254" s="13"/>
      <c r="C254" s="45"/>
      <c r="D254" s="45"/>
      <c r="E254" s="45"/>
      <c r="F254" s="13"/>
      <c r="G254" s="45"/>
      <c r="H254" s="45"/>
      <c r="I254" s="45"/>
    </row>
    <row r="255" spans="1:21">
      <c r="A255" s="96"/>
      <c r="B255" s="28" t="s">
        <v>413</v>
      </c>
      <c r="C255" s="54" t="s">
        <v>237</v>
      </c>
      <c r="D255" s="55">
        <v>2.2999999999999998</v>
      </c>
      <c r="E255" s="27"/>
      <c r="F255" s="27"/>
      <c r="G255" s="54" t="s">
        <v>237</v>
      </c>
      <c r="H255" s="55">
        <v>0.3</v>
      </c>
      <c r="I255" s="27"/>
    </row>
    <row r="256" spans="1:21" ht="15.75" thickBot="1">
      <c r="A256" s="96"/>
      <c r="B256" s="28"/>
      <c r="C256" s="123"/>
      <c r="D256" s="124"/>
      <c r="E256" s="125"/>
      <c r="F256" s="27"/>
      <c r="G256" s="123"/>
      <c r="H256" s="124"/>
      <c r="I256" s="125"/>
    </row>
    <row r="257" spans="1:21" ht="15.75" thickTop="1">
      <c r="A257" s="96"/>
      <c r="B257" s="110" t="s">
        <v>414</v>
      </c>
      <c r="C257" s="171" t="s">
        <v>237</v>
      </c>
      <c r="D257" s="172">
        <v>73.900000000000006</v>
      </c>
      <c r="E257" s="126"/>
      <c r="F257" s="37"/>
      <c r="G257" s="173" t="s">
        <v>237</v>
      </c>
      <c r="H257" s="175">
        <v>99</v>
      </c>
      <c r="I257" s="126"/>
    </row>
    <row r="258" spans="1:21" ht="15.75" thickBot="1">
      <c r="A258" s="96"/>
      <c r="B258" s="110"/>
      <c r="C258" s="129"/>
      <c r="D258" s="130"/>
      <c r="E258" s="46"/>
      <c r="F258" s="37"/>
      <c r="G258" s="174"/>
      <c r="H258" s="176"/>
      <c r="I258" s="46"/>
    </row>
    <row r="259" spans="1:21" ht="27" customHeight="1" thickTop="1">
      <c r="A259" s="96"/>
      <c r="B259" s="28" t="s">
        <v>415</v>
      </c>
      <c r="C259" s="177" t="s">
        <v>237</v>
      </c>
      <c r="D259" s="178">
        <v>0.1</v>
      </c>
      <c r="E259" s="59"/>
      <c r="F259" s="27"/>
      <c r="G259" s="177" t="s">
        <v>237</v>
      </c>
      <c r="H259" s="178">
        <v>0.1</v>
      </c>
      <c r="I259" s="59"/>
    </row>
    <row r="260" spans="1:21" ht="15.75" thickBot="1">
      <c r="A260" s="96"/>
      <c r="B260" s="28"/>
      <c r="C260" s="123"/>
      <c r="D260" s="124"/>
      <c r="E260" s="125"/>
      <c r="F260" s="27"/>
      <c r="G260" s="123"/>
      <c r="H260" s="124"/>
      <c r="I260" s="125"/>
    </row>
    <row r="261" spans="1:21" ht="27" customHeight="1" thickTop="1">
      <c r="A261" s="96"/>
      <c r="B261" s="110" t="s">
        <v>416</v>
      </c>
      <c r="C261" s="171" t="s">
        <v>237</v>
      </c>
      <c r="D261" s="172">
        <v>0.8</v>
      </c>
      <c r="E261" s="126"/>
      <c r="F261" s="37"/>
      <c r="G261" s="171" t="s">
        <v>237</v>
      </c>
      <c r="H261" s="172">
        <v>0.5</v>
      </c>
      <c r="I261" s="126"/>
    </row>
    <row r="262" spans="1:21" ht="15.75" thickBot="1">
      <c r="A262" s="96"/>
      <c r="B262" s="110"/>
      <c r="C262" s="129"/>
      <c r="D262" s="130"/>
      <c r="E262" s="46"/>
      <c r="F262" s="37"/>
      <c r="G262" s="129"/>
      <c r="H262" s="130"/>
      <c r="I262" s="46"/>
    </row>
    <row r="263" spans="1:21" ht="15.75" thickTop="1">
      <c r="A263" s="96" t="s">
        <v>957</v>
      </c>
      <c r="B263" s="95" t="s">
        <v>9</v>
      </c>
      <c r="C263" s="95"/>
      <c r="D263" s="95"/>
      <c r="E263" s="95"/>
      <c r="F263" s="95"/>
      <c r="G263" s="95"/>
      <c r="H263" s="95"/>
      <c r="I263" s="95"/>
      <c r="J263" s="95"/>
      <c r="K263" s="95"/>
      <c r="L263" s="95"/>
      <c r="M263" s="95"/>
      <c r="N263" s="95"/>
      <c r="O263" s="95"/>
      <c r="P263" s="95"/>
      <c r="Q263" s="95"/>
      <c r="R263" s="95"/>
      <c r="S263" s="95"/>
      <c r="T263" s="95"/>
      <c r="U263" s="95"/>
    </row>
    <row r="264" spans="1:21">
      <c r="A264" s="96"/>
      <c r="B264" s="99" t="s">
        <v>424</v>
      </c>
      <c r="C264" s="99"/>
      <c r="D264" s="99"/>
      <c r="E264" s="99"/>
      <c r="F264" s="99"/>
      <c r="G264" s="99"/>
      <c r="H264" s="99"/>
      <c r="I264" s="99"/>
      <c r="J264" s="99"/>
      <c r="K264" s="99"/>
      <c r="L264" s="99"/>
      <c r="M264" s="99"/>
      <c r="N264" s="99"/>
      <c r="O264" s="99"/>
      <c r="P264" s="99"/>
      <c r="Q264" s="99"/>
      <c r="R264" s="99"/>
      <c r="S264" s="99"/>
      <c r="T264" s="99"/>
      <c r="U264" s="99"/>
    </row>
    <row r="265" spans="1:21">
      <c r="A265" s="96"/>
      <c r="B265" s="100"/>
      <c r="C265" s="100"/>
      <c r="D265" s="100"/>
      <c r="E265" s="100"/>
      <c r="F265" s="100"/>
      <c r="G265" s="100"/>
      <c r="H265" s="100"/>
      <c r="I265" s="100"/>
      <c r="J265" s="100"/>
      <c r="K265" s="100"/>
      <c r="L265" s="100"/>
      <c r="M265" s="100"/>
      <c r="N265" s="100"/>
      <c r="O265" s="100"/>
      <c r="P265" s="100"/>
      <c r="Q265" s="100"/>
      <c r="R265" s="100"/>
      <c r="S265" s="100"/>
      <c r="T265" s="100"/>
      <c r="U265" s="100"/>
    </row>
    <row r="266" spans="1:21">
      <c r="A266" s="96"/>
      <c r="B266" s="24"/>
      <c r="C266" s="24"/>
      <c r="D266" s="24"/>
      <c r="E266" s="24"/>
      <c r="F266" s="24"/>
      <c r="G266" s="24"/>
      <c r="H266" s="24"/>
      <c r="I266" s="24"/>
    </row>
    <row r="267" spans="1:21">
      <c r="A267" s="96"/>
      <c r="B267" s="14"/>
      <c r="C267" s="14"/>
      <c r="D267" s="14"/>
      <c r="E267" s="14"/>
      <c r="F267" s="14"/>
      <c r="G267" s="14"/>
      <c r="H267" s="14"/>
      <c r="I267" s="14"/>
    </row>
    <row r="268" spans="1:21">
      <c r="A268" s="96"/>
      <c r="B268" s="37"/>
      <c r="C268" s="150" t="s">
        <v>394</v>
      </c>
      <c r="D268" s="150"/>
      <c r="E268" s="150"/>
      <c r="F268" s="37"/>
      <c r="G268" s="150" t="s">
        <v>425</v>
      </c>
      <c r="H268" s="150"/>
      <c r="I268" s="150"/>
    </row>
    <row r="269" spans="1:21" ht="15.75" thickBot="1">
      <c r="A269" s="96"/>
      <c r="B269" s="37"/>
      <c r="C269" s="151" t="s">
        <v>395</v>
      </c>
      <c r="D269" s="151"/>
      <c r="E269" s="151"/>
      <c r="F269" s="37"/>
      <c r="G269" s="151" t="s">
        <v>401</v>
      </c>
      <c r="H269" s="151"/>
      <c r="I269" s="151"/>
    </row>
    <row r="270" spans="1:21">
      <c r="A270" s="96"/>
      <c r="B270" s="13"/>
      <c r="C270" s="45"/>
      <c r="D270" s="45"/>
      <c r="E270" s="45"/>
      <c r="F270" s="13"/>
      <c r="G270" s="45"/>
      <c r="H270" s="45"/>
      <c r="I270" s="45"/>
    </row>
    <row r="271" spans="1:21">
      <c r="A271" s="96"/>
      <c r="B271" s="28" t="s">
        <v>426</v>
      </c>
      <c r="C271" s="54" t="s">
        <v>237</v>
      </c>
      <c r="D271" s="55">
        <v>97.5</v>
      </c>
      <c r="E271" s="27"/>
      <c r="F271" s="27"/>
      <c r="G271" s="54" t="s">
        <v>237</v>
      </c>
      <c r="H271" s="55">
        <v>97.6</v>
      </c>
      <c r="I271" s="27"/>
    </row>
    <row r="272" spans="1:21">
      <c r="A272" s="96"/>
      <c r="B272" s="28"/>
      <c r="C272" s="54"/>
      <c r="D272" s="55"/>
      <c r="E272" s="27"/>
      <c r="F272" s="27"/>
      <c r="G272" s="54"/>
      <c r="H272" s="55"/>
      <c r="I272" s="27"/>
    </row>
    <row r="273" spans="1:21">
      <c r="A273" s="96"/>
      <c r="B273" s="110" t="s">
        <v>427</v>
      </c>
      <c r="C273" s="38">
        <v>109.1</v>
      </c>
      <c r="D273" s="38"/>
      <c r="E273" s="37"/>
      <c r="F273" s="37"/>
      <c r="G273" s="38">
        <v>109.2</v>
      </c>
      <c r="H273" s="38"/>
      <c r="I273" s="37"/>
    </row>
    <row r="274" spans="1:21">
      <c r="A274" s="96"/>
      <c r="B274" s="110"/>
      <c r="C274" s="38"/>
      <c r="D274" s="38"/>
      <c r="E274" s="37"/>
      <c r="F274" s="37"/>
      <c r="G274" s="38"/>
      <c r="H274" s="38"/>
      <c r="I274" s="37"/>
    </row>
    <row r="275" spans="1:21">
      <c r="A275" s="96"/>
      <c r="B275" s="28" t="s">
        <v>428</v>
      </c>
      <c r="C275" s="30">
        <v>39.5</v>
      </c>
      <c r="D275" s="30"/>
      <c r="E275" s="27"/>
      <c r="F275" s="27"/>
      <c r="G275" s="30">
        <v>38.9</v>
      </c>
      <c r="H275" s="30"/>
      <c r="I275" s="27"/>
    </row>
    <row r="276" spans="1:21" ht="15.75" thickBot="1">
      <c r="A276" s="96"/>
      <c r="B276" s="28"/>
      <c r="C276" s="39"/>
      <c r="D276" s="39"/>
      <c r="E276" s="57"/>
      <c r="F276" s="27"/>
      <c r="G276" s="39"/>
      <c r="H276" s="39"/>
      <c r="I276" s="57"/>
    </row>
    <row r="277" spans="1:21">
      <c r="A277" s="96"/>
      <c r="B277" s="141" t="s">
        <v>155</v>
      </c>
      <c r="C277" s="128" t="s">
        <v>237</v>
      </c>
      <c r="D277" s="115">
        <v>246.1</v>
      </c>
      <c r="E277" s="45"/>
      <c r="F277" s="37"/>
      <c r="G277" s="128" t="s">
        <v>237</v>
      </c>
      <c r="H277" s="115">
        <v>245.7</v>
      </c>
      <c r="I277" s="45"/>
    </row>
    <row r="278" spans="1:21" ht="15.75" thickBot="1">
      <c r="A278" s="96"/>
      <c r="B278" s="141"/>
      <c r="C278" s="129"/>
      <c r="D278" s="130"/>
      <c r="E278" s="46"/>
      <c r="F278" s="37"/>
      <c r="G278" s="129"/>
      <c r="H278" s="130"/>
      <c r="I278" s="46"/>
    </row>
    <row r="279" spans="1:21" ht="15.75" thickTop="1">
      <c r="A279" s="96" t="s">
        <v>958</v>
      </c>
      <c r="B279" s="95" t="s">
        <v>9</v>
      </c>
      <c r="C279" s="95"/>
      <c r="D279" s="95"/>
      <c r="E279" s="95"/>
      <c r="F279" s="95"/>
      <c r="G279" s="95"/>
      <c r="H279" s="95"/>
      <c r="I279" s="95"/>
      <c r="J279" s="95"/>
      <c r="K279" s="95"/>
      <c r="L279" s="95"/>
      <c r="M279" s="95"/>
      <c r="N279" s="95"/>
      <c r="O279" s="95"/>
      <c r="P279" s="95"/>
      <c r="Q279" s="95"/>
      <c r="R279" s="95"/>
      <c r="S279" s="95"/>
      <c r="T279" s="95"/>
      <c r="U279" s="95"/>
    </row>
    <row r="280" spans="1:21">
      <c r="A280" s="96"/>
      <c r="B280" s="99" t="s">
        <v>430</v>
      </c>
      <c r="C280" s="99"/>
      <c r="D280" s="99"/>
      <c r="E280" s="99"/>
      <c r="F280" s="99"/>
      <c r="G280" s="99"/>
      <c r="H280" s="99"/>
      <c r="I280" s="99"/>
      <c r="J280" s="99"/>
      <c r="K280" s="99"/>
      <c r="L280" s="99"/>
      <c r="M280" s="99"/>
      <c r="N280" s="99"/>
      <c r="O280" s="99"/>
      <c r="P280" s="99"/>
      <c r="Q280" s="99"/>
      <c r="R280" s="99"/>
      <c r="S280" s="99"/>
      <c r="T280" s="99"/>
      <c r="U280" s="99"/>
    </row>
    <row r="281" spans="1:21">
      <c r="A281" s="96"/>
      <c r="B281" s="100"/>
      <c r="C281" s="100"/>
      <c r="D281" s="100"/>
      <c r="E281" s="100"/>
      <c r="F281" s="100"/>
      <c r="G281" s="100"/>
      <c r="H281" s="100"/>
      <c r="I281" s="100"/>
      <c r="J281" s="100"/>
      <c r="K281" s="100"/>
      <c r="L281" s="100"/>
      <c r="M281" s="100"/>
      <c r="N281" s="100"/>
      <c r="O281" s="100"/>
      <c r="P281" s="100"/>
      <c r="Q281" s="100"/>
      <c r="R281" s="100"/>
      <c r="S281" s="100"/>
      <c r="T281" s="100"/>
      <c r="U281" s="100"/>
    </row>
    <row r="282" spans="1:21">
      <c r="A282" s="96"/>
      <c r="B282" s="100"/>
      <c r="C282" s="100"/>
      <c r="D282" s="100"/>
      <c r="E282" s="100"/>
      <c r="F282" s="100"/>
      <c r="G282" s="100"/>
      <c r="H282" s="100"/>
      <c r="I282" s="100"/>
      <c r="J282" s="100"/>
      <c r="K282" s="100"/>
      <c r="L282" s="100"/>
      <c r="M282" s="100"/>
      <c r="N282" s="100"/>
      <c r="O282" s="100"/>
      <c r="P282" s="100"/>
      <c r="Q282" s="100"/>
      <c r="R282" s="100"/>
      <c r="S282" s="100"/>
      <c r="T282" s="100"/>
      <c r="U282" s="100"/>
    </row>
    <row r="283" spans="1:21">
      <c r="A283" s="96"/>
      <c r="B283" s="24"/>
      <c r="C283" s="24"/>
      <c r="D283" s="24"/>
      <c r="E283" s="24"/>
      <c r="F283" s="24"/>
      <c r="G283" s="24"/>
      <c r="H283" s="24"/>
      <c r="I283" s="24"/>
      <c r="J283" s="24"/>
      <c r="K283" s="24"/>
      <c r="L283" s="24"/>
      <c r="M283" s="24"/>
      <c r="N283" s="24"/>
      <c r="O283" s="24"/>
      <c r="P283" s="24"/>
      <c r="Q283" s="24"/>
      <c r="R283" s="24"/>
      <c r="S283" s="24"/>
      <c r="T283" s="24"/>
      <c r="U283" s="24"/>
    </row>
    <row r="284" spans="1:21" ht="15.75" thickBot="1">
      <c r="A284" s="96"/>
      <c r="B284" s="14"/>
      <c r="C284" s="14"/>
      <c r="D284" s="14"/>
      <c r="E284" s="14"/>
      <c r="F284" s="14"/>
      <c r="G284" s="14"/>
      <c r="H284" s="14"/>
      <c r="I284" s="14"/>
      <c r="J284" s="14"/>
      <c r="K284" s="14"/>
      <c r="L284" s="14"/>
      <c r="M284" s="14"/>
      <c r="N284" s="14"/>
      <c r="O284" s="14"/>
      <c r="P284" s="14"/>
      <c r="Q284" s="14"/>
      <c r="R284" s="14"/>
      <c r="S284" s="14"/>
      <c r="T284" s="14"/>
      <c r="U284" s="14"/>
    </row>
    <row r="285" spans="1:21" ht="15.75" thickBot="1">
      <c r="A285" s="96"/>
      <c r="B285" s="162"/>
      <c r="C285" s="179" t="s">
        <v>361</v>
      </c>
      <c r="D285" s="179"/>
      <c r="E285" s="179"/>
      <c r="F285" s="179"/>
      <c r="G285" s="179"/>
      <c r="H285" s="179"/>
      <c r="I285" s="179"/>
      <c r="J285" s="179"/>
      <c r="K285" s="179"/>
      <c r="L285" s="13"/>
      <c r="M285" s="179" t="s">
        <v>354</v>
      </c>
      <c r="N285" s="179"/>
      <c r="O285" s="179"/>
      <c r="P285" s="179"/>
      <c r="Q285" s="179"/>
      <c r="R285" s="179"/>
      <c r="S285" s="179"/>
      <c r="T285" s="179"/>
      <c r="U285" s="179"/>
    </row>
    <row r="286" spans="1:21">
      <c r="A286" s="96"/>
      <c r="B286" s="37"/>
      <c r="C286" s="164" t="s">
        <v>431</v>
      </c>
      <c r="D286" s="164"/>
      <c r="E286" s="164"/>
      <c r="F286" s="45"/>
      <c r="G286" s="164" t="s">
        <v>433</v>
      </c>
      <c r="H286" s="164"/>
      <c r="I286" s="164"/>
      <c r="J286" s="45"/>
      <c r="K286" s="181" t="s">
        <v>436</v>
      </c>
      <c r="L286" s="37"/>
      <c r="M286" s="164" t="s">
        <v>431</v>
      </c>
      <c r="N286" s="164"/>
      <c r="O286" s="164"/>
      <c r="P286" s="45"/>
      <c r="Q286" s="164" t="s">
        <v>433</v>
      </c>
      <c r="R286" s="164"/>
      <c r="S286" s="164"/>
      <c r="T286" s="45"/>
      <c r="U286" s="181" t="s">
        <v>436</v>
      </c>
    </row>
    <row r="287" spans="1:21">
      <c r="A287" s="96"/>
      <c r="B287" s="37"/>
      <c r="C287" s="150" t="s">
        <v>432</v>
      </c>
      <c r="D287" s="150"/>
      <c r="E287" s="150"/>
      <c r="F287" s="37"/>
      <c r="G287" s="150" t="s">
        <v>434</v>
      </c>
      <c r="H287" s="150"/>
      <c r="I287" s="150"/>
      <c r="J287" s="37"/>
      <c r="K287" s="180"/>
      <c r="L287" s="37"/>
      <c r="M287" s="150" t="s">
        <v>432</v>
      </c>
      <c r="N287" s="150"/>
      <c r="O287" s="150"/>
      <c r="P287" s="37"/>
      <c r="Q287" s="150" t="s">
        <v>434</v>
      </c>
      <c r="R287" s="150"/>
      <c r="S287" s="150"/>
      <c r="T287" s="37"/>
      <c r="U287" s="180"/>
    </row>
    <row r="288" spans="1:21" ht="15.75" thickBot="1">
      <c r="A288" s="96"/>
      <c r="B288" s="37"/>
      <c r="C288" s="165"/>
      <c r="D288" s="165"/>
      <c r="E288" s="165"/>
      <c r="F288" s="37"/>
      <c r="G288" s="151" t="s">
        <v>435</v>
      </c>
      <c r="H288" s="151"/>
      <c r="I288" s="151"/>
      <c r="J288" s="37"/>
      <c r="K288" s="73"/>
      <c r="L288" s="37"/>
      <c r="M288" s="165"/>
      <c r="N288" s="165"/>
      <c r="O288" s="165"/>
      <c r="P288" s="37"/>
      <c r="Q288" s="151" t="s">
        <v>435</v>
      </c>
      <c r="R288" s="151"/>
      <c r="S288" s="151"/>
      <c r="T288" s="117"/>
      <c r="U288" s="73"/>
    </row>
    <row r="289" spans="1:21">
      <c r="A289" s="96"/>
      <c r="B289" s="28" t="s">
        <v>56</v>
      </c>
      <c r="C289" s="122" t="s">
        <v>237</v>
      </c>
      <c r="D289" s="120">
        <v>77.5</v>
      </c>
      <c r="E289" s="32"/>
      <c r="F289" s="27"/>
      <c r="G289" s="122" t="s">
        <v>237</v>
      </c>
      <c r="H289" s="120">
        <v>382.9</v>
      </c>
      <c r="I289" s="32"/>
      <c r="J289" s="27"/>
      <c r="K289" s="183">
        <v>2</v>
      </c>
      <c r="L289" s="27"/>
      <c r="M289" s="122" t="s">
        <v>237</v>
      </c>
      <c r="N289" s="120">
        <v>68.400000000000006</v>
      </c>
      <c r="O289" s="32"/>
      <c r="P289" s="27"/>
      <c r="Q289" s="122" t="s">
        <v>237</v>
      </c>
      <c r="R289" s="120">
        <v>272.5</v>
      </c>
      <c r="S289" s="32"/>
      <c r="T289" s="32"/>
      <c r="U289" s="183">
        <v>2</v>
      </c>
    </row>
    <row r="290" spans="1:21">
      <c r="A290" s="96"/>
      <c r="B290" s="28"/>
      <c r="C290" s="54"/>
      <c r="D290" s="55"/>
      <c r="E290" s="27"/>
      <c r="F290" s="27"/>
      <c r="G290" s="54"/>
      <c r="H290" s="55"/>
      <c r="I290" s="27"/>
      <c r="J290" s="27"/>
      <c r="K290" s="182"/>
      <c r="L290" s="27"/>
      <c r="M290" s="54"/>
      <c r="N290" s="55"/>
      <c r="O290" s="27"/>
      <c r="P290" s="27"/>
      <c r="Q290" s="54"/>
      <c r="R290" s="55"/>
      <c r="S290" s="27"/>
      <c r="T290" s="27"/>
      <c r="U290" s="182"/>
    </row>
    <row r="291" spans="1:21" ht="28.5">
      <c r="A291" s="96"/>
      <c r="B291" s="16" t="s">
        <v>437</v>
      </c>
      <c r="C291" s="51" t="s">
        <v>237</v>
      </c>
      <c r="D291" s="112">
        <v>423.2</v>
      </c>
      <c r="E291" s="37"/>
      <c r="F291" s="37"/>
      <c r="G291" s="51" t="s">
        <v>237</v>
      </c>
      <c r="H291" s="112">
        <v>433</v>
      </c>
      <c r="I291" s="37"/>
      <c r="J291" s="37"/>
      <c r="K291" s="50">
        <v>2</v>
      </c>
      <c r="L291" s="37"/>
      <c r="M291" s="51" t="s">
        <v>237</v>
      </c>
      <c r="N291" s="112">
        <v>720</v>
      </c>
      <c r="O291" s="37"/>
      <c r="P291" s="37"/>
      <c r="Q291" s="51" t="s">
        <v>237</v>
      </c>
      <c r="R291" s="112">
        <v>778.4</v>
      </c>
      <c r="S291" s="37"/>
      <c r="T291" s="37"/>
      <c r="U291" s="50">
        <v>2</v>
      </c>
    </row>
    <row r="292" spans="1:21">
      <c r="A292" s="96"/>
      <c r="B292" s="131" t="s">
        <v>438</v>
      </c>
      <c r="C292" s="51"/>
      <c r="D292" s="112"/>
      <c r="E292" s="37"/>
      <c r="F292" s="37"/>
      <c r="G292" s="51"/>
      <c r="H292" s="112"/>
      <c r="I292" s="37"/>
      <c r="J292" s="37"/>
      <c r="K292" s="50"/>
      <c r="L292" s="37"/>
      <c r="M292" s="51"/>
      <c r="N292" s="112"/>
      <c r="O292" s="37"/>
      <c r="P292" s="37"/>
      <c r="Q292" s="51"/>
      <c r="R292" s="112"/>
      <c r="S292" s="37"/>
      <c r="T292" s="37"/>
      <c r="U292" s="50"/>
    </row>
  </sheetData>
  <mergeCells count="1159">
    <mergeCell ref="A263:A278"/>
    <mergeCell ref="B263:U263"/>
    <mergeCell ref="B264:U264"/>
    <mergeCell ref="B265:U265"/>
    <mergeCell ref="A279:A292"/>
    <mergeCell ref="B279:U279"/>
    <mergeCell ref="B280:U280"/>
    <mergeCell ref="B281:U281"/>
    <mergeCell ref="B282:U282"/>
    <mergeCell ref="A177:A246"/>
    <mergeCell ref="B177:U177"/>
    <mergeCell ref="B178:U178"/>
    <mergeCell ref="B179:U179"/>
    <mergeCell ref="B212:U212"/>
    <mergeCell ref="A247:A262"/>
    <mergeCell ref="B247:U247"/>
    <mergeCell ref="B248:U248"/>
    <mergeCell ref="B249:U249"/>
    <mergeCell ref="B95:U95"/>
    <mergeCell ref="B96:U96"/>
    <mergeCell ref="B141:U141"/>
    <mergeCell ref="B144:U144"/>
    <mergeCell ref="B158:U158"/>
    <mergeCell ref="B161:U161"/>
    <mergeCell ref="A34:A44"/>
    <mergeCell ref="B34:U34"/>
    <mergeCell ref="B35:U35"/>
    <mergeCell ref="B36:U36"/>
    <mergeCell ref="A45:A176"/>
    <mergeCell ref="B45:U45"/>
    <mergeCell ref="B46:U46"/>
    <mergeCell ref="B47:U47"/>
    <mergeCell ref="B92:U92"/>
    <mergeCell ref="B93:U93"/>
    <mergeCell ref="U291:U292"/>
    <mergeCell ref="A1:A2"/>
    <mergeCell ref="B1:U1"/>
    <mergeCell ref="B2:U2"/>
    <mergeCell ref="B3:U3"/>
    <mergeCell ref="A4:A19"/>
    <mergeCell ref="B4:U4"/>
    <mergeCell ref="B5:U5"/>
    <mergeCell ref="A20:A33"/>
    <mergeCell ref="B20:U20"/>
    <mergeCell ref="O291:O292"/>
    <mergeCell ref="P291:P292"/>
    <mergeCell ref="Q291:Q292"/>
    <mergeCell ref="R291:R292"/>
    <mergeCell ref="S291:S292"/>
    <mergeCell ref="T291:T292"/>
    <mergeCell ref="I291:I292"/>
    <mergeCell ref="J291:J292"/>
    <mergeCell ref="K291:K292"/>
    <mergeCell ref="L291:L292"/>
    <mergeCell ref="M291:M292"/>
    <mergeCell ref="N291:N292"/>
    <mergeCell ref="C291:C292"/>
    <mergeCell ref="D291:D292"/>
    <mergeCell ref="E291:E292"/>
    <mergeCell ref="F291:F292"/>
    <mergeCell ref="G291:G292"/>
    <mergeCell ref="H291:H292"/>
    <mergeCell ref="P289:P290"/>
    <mergeCell ref="Q289:Q290"/>
    <mergeCell ref="R289:R290"/>
    <mergeCell ref="S289:S290"/>
    <mergeCell ref="T289:T290"/>
    <mergeCell ref="U289:U290"/>
    <mergeCell ref="J289:J290"/>
    <mergeCell ref="K289:K290"/>
    <mergeCell ref="L289:L290"/>
    <mergeCell ref="M289:M290"/>
    <mergeCell ref="N289:N290"/>
    <mergeCell ref="O289:O290"/>
    <mergeCell ref="T286:T288"/>
    <mergeCell ref="U286:U288"/>
    <mergeCell ref="B289:B290"/>
    <mergeCell ref="C289:C290"/>
    <mergeCell ref="D289:D290"/>
    <mergeCell ref="E289:E290"/>
    <mergeCell ref="F289:F290"/>
    <mergeCell ref="G289:G290"/>
    <mergeCell ref="H289:H290"/>
    <mergeCell ref="I289:I290"/>
    <mergeCell ref="M286:O286"/>
    <mergeCell ref="M287:O287"/>
    <mergeCell ref="M288:O288"/>
    <mergeCell ref="P286:P288"/>
    <mergeCell ref="Q286:S286"/>
    <mergeCell ref="Q287:S287"/>
    <mergeCell ref="Q288:S288"/>
    <mergeCell ref="G286:I286"/>
    <mergeCell ref="G287:I287"/>
    <mergeCell ref="G288:I288"/>
    <mergeCell ref="J286:J288"/>
    <mergeCell ref="K286:K288"/>
    <mergeCell ref="L286:L288"/>
    <mergeCell ref="H277:H278"/>
    <mergeCell ref="I277:I278"/>
    <mergeCell ref="B283:U283"/>
    <mergeCell ref="C285:K285"/>
    <mergeCell ref="M285:U285"/>
    <mergeCell ref="B286:B288"/>
    <mergeCell ref="C286:E286"/>
    <mergeCell ref="C287:E287"/>
    <mergeCell ref="C288:E288"/>
    <mergeCell ref="F286:F288"/>
    <mergeCell ref="B277:B278"/>
    <mergeCell ref="C277:C278"/>
    <mergeCell ref="D277:D278"/>
    <mergeCell ref="E277:E278"/>
    <mergeCell ref="F277:F278"/>
    <mergeCell ref="G277:G278"/>
    <mergeCell ref="B275:B276"/>
    <mergeCell ref="C275:D276"/>
    <mergeCell ref="E275:E276"/>
    <mergeCell ref="F275:F276"/>
    <mergeCell ref="G275:H276"/>
    <mergeCell ref="I275:I276"/>
    <mergeCell ref="B273:B274"/>
    <mergeCell ref="C273:D274"/>
    <mergeCell ref="E273:E274"/>
    <mergeCell ref="F273:F274"/>
    <mergeCell ref="G273:H274"/>
    <mergeCell ref="I273:I274"/>
    <mergeCell ref="C270:E270"/>
    <mergeCell ref="G270:I270"/>
    <mergeCell ref="B271:B272"/>
    <mergeCell ref="C271:C272"/>
    <mergeCell ref="D271:D272"/>
    <mergeCell ref="E271:E272"/>
    <mergeCell ref="F271:F272"/>
    <mergeCell ref="G271:G272"/>
    <mergeCell ref="H271:H272"/>
    <mergeCell ref="I271:I272"/>
    <mergeCell ref="H261:H262"/>
    <mergeCell ref="I261:I262"/>
    <mergeCell ref="B266:I266"/>
    <mergeCell ref="B268:B269"/>
    <mergeCell ref="C268:E268"/>
    <mergeCell ref="C269:E269"/>
    <mergeCell ref="F268:F269"/>
    <mergeCell ref="G268:I268"/>
    <mergeCell ref="G269:I269"/>
    <mergeCell ref="B261:B262"/>
    <mergeCell ref="C261:C262"/>
    <mergeCell ref="D261:D262"/>
    <mergeCell ref="E261:E262"/>
    <mergeCell ref="F261:F262"/>
    <mergeCell ref="G261:G262"/>
    <mergeCell ref="H257:H258"/>
    <mergeCell ref="I257:I258"/>
    <mergeCell ref="B259:B260"/>
    <mergeCell ref="C259:C260"/>
    <mergeCell ref="D259:D260"/>
    <mergeCell ref="E259:E260"/>
    <mergeCell ref="F259:F260"/>
    <mergeCell ref="G259:G260"/>
    <mergeCell ref="H259:H260"/>
    <mergeCell ref="I259:I260"/>
    <mergeCell ref="B257:B258"/>
    <mergeCell ref="C257:C258"/>
    <mergeCell ref="D257:D258"/>
    <mergeCell ref="E257:E258"/>
    <mergeCell ref="F257:F258"/>
    <mergeCell ref="G257:G258"/>
    <mergeCell ref="C254:E254"/>
    <mergeCell ref="G254:I254"/>
    <mergeCell ref="B255:B256"/>
    <mergeCell ref="C255:C256"/>
    <mergeCell ref="D255:D256"/>
    <mergeCell ref="E255:E256"/>
    <mergeCell ref="F255:F256"/>
    <mergeCell ref="G255:G256"/>
    <mergeCell ref="H255:H256"/>
    <mergeCell ref="I255:I256"/>
    <mergeCell ref="N245:N246"/>
    <mergeCell ref="O245:O246"/>
    <mergeCell ref="P245:P246"/>
    <mergeCell ref="Q245:Q246"/>
    <mergeCell ref="B250:I250"/>
    <mergeCell ref="B252:B253"/>
    <mergeCell ref="C252:E252"/>
    <mergeCell ref="C253:E253"/>
    <mergeCell ref="F252:F253"/>
    <mergeCell ref="G252:I253"/>
    <mergeCell ref="H245:H246"/>
    <mergeCell ref="I245:I246"/>
    <mergeCell ref="J245:J246"/>
    <mergeCell ref="K245:K246"/>
    <mergeCell ref="L245:L246"/>
    <mergeCell ref="M245:M246"/>
    <mergeCell ref="B245:B246"/>
    <mergeCell ref="C245:C246"/>
    <mergeCell ref="D245:D246"/>
    <mergeCell ref="E245:E246"/>
    <mergeCell ref="F245:F246"/>
    <mergeCell ref="G245:G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J237:J238"/>
    <mergeCell ref="K237:L238"/>
    <mergeCell ref="M237:M238"/>
    <mergeCell ref="N237:N238"/>
    <mergeCell ref="O237:P238"/>
    <mergeCell ref="Q237:Q238"/>
    <mergeCell ref="C236:E236"/>
    <mergeCell ref="G236:I236"/>
    <mergeCell ref="K236:M236"/>
    <mergeCell ref="O236:Q236"/>
    <mergeCell ref="B237:B238"/>
    <mergeCell ref="C237:D238"/>
    <mergeCell ref="E237:E238"/>
    <mergeCell ref="F237:F238"/>
    <mergeCell ref="G237:H238"/>
    <mergeCell ref="I237:I238"/>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J222:J223"/>
    <mergeCell ref="K222:L223"/>
    <mergeCell ref="M222:M223"/>
    <mergeCell ref="N222:N223"/>
    <mergeCell ref="O222:P223"/>
    <mergeCell ref="Q222:Q223"/>
    <mergeCell ref="N220:N221"/>
    <mergeCell ref="O220:O221"/>
    <mergeCell ref="P220:P221"/>
    <mergeCell ref="Q220:Q221"/>
    <mergeCell ref="B222:B223"/>
    <mergeCell ref="C222:D223"/>
    <mergeCell ref="E222:E223"/>
    <mergeCell ref="F222:F223"/>
    <mergeCell ref="G222:H223"/>
    <mergeCell ref="I222:I223"/>
    <mergeCell ref="H220:H221"/>
    <mergeCell ref="I220:I221"/>
    <mergeCell ref="J220:J221"/>
    <mergeCell ref="K220:K221"/>
    <mergeCell ref="L220:L221"/>
    <mergeCell ref="M220:M221"/>
    <mergeCell ref="C219:E219"/>
    <mergeCell ref="G219:I219"/>
    <mergeCell ref="K219:M219"/>
    <mergeCell ref="O219:Q219"/>
    <mergeCell ref="B220:B221"/>
    <mergeCell ref="C220:C221"/>
    <mergeCell ref="D220:D221"/>
    <mergeCell ref="E220:E221"/>
    <mergeCell ref="F220:F221"/>
    <mergeCell ref="G220:G221"/>
    <mergeCell ref="J216:J218"/>
    <mergeCell ref="K216:M216"/>
    <mergeCell ref="K217:M217"/>
    <mergeCell ref="K218:M218"/>
    <mergeCell ref="N216:N218"/>
    <mergeCell ref="O216:Q216"/>
    <mergeCell ref="O217:Q217"/>
    <mergeCell ref="O218:Q218"/>
    <mergeCell ref="B216:B218"/>
    <mergeCell ref="C216:E216"/>
    <mergeCell ref="C217:E217"/>
    <mergeCell ref="C218:E218"/>
    <mergeCell ref="F216:F218"/>
    <mergeCell ref="G216:I216"/>
    <mergeCell ref="G217:I217"/>
    <mergeCell ref="G218:I218"/>
    <mergeCell ref="N210:N211"/>
    <mergeCell ref="O210:O211"/>
    <mergeCell ref="P210:P211"/>
    <mergeCell ref="Q210:Q211"/>
    <mergeCell ref="B213:Q213"/>
    <mergeCell ref="C215:Q215"/>
    <mergeCell ref="H210:H211"/>
    <mergeCell ref="I210:I211"/>
    <mergeCell ref="J210:J211"/>
    <mergeCell ref="K210:K211"/>
    <mergeCell ref="L210:L211"/>
    <mergeCell ref="M210:M211"/>
    <mergeCell ref="B210:B211"/>
    <mergeCell ref="C210:C211"/>
    <mergeCell ref="D210:D211"/>
    <mergeCell ref="E210:E211"/>
    <mergeCell ref="F210:F211"/>
    <mergeCell ref="G210:G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C203:E203"/>
    <mergeCell ref="G203:I203"/>
    <mergeCell ref="K203:M203"/>
    <mergeCell ref="O203:Q203"/>
    <mergeCell ref="B204:B205"/>
    <mergeCell ref="C204:D205"/>
    <mergeCell ref="E204:E205"/>
    <mergeCell ref="F204:F205"/>
    <mergeCell ref="G204:H205"/>
    <mergeCell ref="I204:I205"/>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N187:N188"/>
    <mergeCell ref="O187:O188"/>
    <mergeCell ref="P187:P188"/>
    <mergeCell ref="Q187:Q188"/>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83:N185"/>
    <mergeCell ref="O183:Q183"/>
    <mergeCell ref="O184:Q184"/>
    <mergeCell ref="O185:Q185"/>
    <mergeCell ref="C186:E186"/>
    <mergeCell ref="G186:I186"/>
    <mergeCell ref="K186:M186"/>
    <mergeCell ref="O186:Q186"/>
    <mergeCell ref="G184:I184"/>
    <mergeCell ref="G185:I185"/>
    <mergeCell ref="J183:J185"/>
    <mergeCell ref="K183:M183"/>
    <mergeCell ref="K184:M184"/>
    <mergeCell ref="K185:M185"/>
    <mergeCell ref="H175:H176"/>
    <mergeCell ref="I175:I176"/>
    <mergeCell ref="B180:Q180"/>
    <mergeCell ref="C182:Q182"/>
    <mergeCell ref="B183:B185"/>
    <mergeCell ref="C183:E183"/>
    <mergeCell ref="C184:E184"/>
    <mergeCell ref="C185:E185"/>
    <mergeCell ref="F183:F185"/>
    <mergeCell ref="G183:I183"/>
    <mergeCell ref="B175:B176"/>
    <mergeCell ref="C175:C176"/>
    <mergeCell ref="D175:D176"/>
    <mergeCell ref="E175:E176"/>
    <mergeCell ref="F175:F176"/>
    <mergeCell ref="G175:G176"/>
    <mergeCell ref="H171:H172"/>
    <mergeCell ref="I171:I172"/>
    <mergeCell ref="B173:B174"/>
    <mergeCell ref="C173:D174"/>
    <mergeCell ref="E173:E174"/>
    <mergeCell ref="F173:F174"/>
    <mergeCell ref="G173:H174"/>
    <mergeCell ref="I173:I174"/>
    <mergeCell ref="B171:B172"/>
    <mergeCell ref="C171:C172"/>
    <mergeCell ref="D171:D172"/>
    <mergeCell ref="E171:E172"/>
    <mergeCell ref="F171:F172"/>
    <mergeCell ref="G171:G172"/>
    <mergeCell ref="H156:H157"/>
    <mergeCell ref="I156:I157"/>
    <mergeCell ref="B167:I167"/>
    <mergeCell ref="C169:E169"/>
    <mergeCell ref="G169:I169"/>
    <mergeCell ref="C170:E170"/>
    <mergeCell ref="G170:I170"/>
    <mergeCell ref="B164:U164"/>
    <mergeCell ref="B156:B157"/>
    <mergeCell ref="C156:C157"/>
    <mergeCell ref="D156:D157"/>
    <mergeCell ref="E156:E157"/>
    <mergeCell ref="F156:F157"/>
    <mergeCell ref="G156:G157"/>
    <mergeCell ref="H152:H153"/>
    <mergeCell ref="I152:I153"/>
    <mergeCell ref="B154:B155"/>
    <mergeCell ref="C154:D155"/>
    <mergeCell ref="E154:E155"/>
    <mergeCell ref="F154:F155"/>
    <mergeCell ref="G154:H155"/>
    <mergeCell ref="I154:I155"/>
    <mergeCell ref="B152:B153"/>
    <mergeCell ref="C152:C153"/>
    <mergeCell ref="D152:D153"/>
    <mergeCell ref="E152:E153"/>
    <mergeCell ref="F152:F153"/>
    <mergeCell ref="G152:G153"/>
    <mergeCell ref="B149:B150"/>
    <mergeCell ref="C149:E149"/>
    <mergeCell ref="C150:E150"/>
    <mergeCell ref="F149:F150"/>
    <mergeCell ref="G149:I150"/>
    <mergeCell ref="C151:E151"/>
    <mergeCell ref="G151:I151"/>
    <mergeCell ref="M139:M140"/>
    <mergeCell ref="N139:N140"/>
    <mergeCell ref="O139:O140"/>
    <mergeCell ref="P139:P140"/>
    <mergeCell ref="Q139:Q140"/>
    <mergeCell ref="B147:I147"/>
    <mergeCell ref="G139:G140"/>
    <mergeCell ref="H139:H140"/>
    <mergeCell ref="I139:I140"/>
    <mergeCell ref="J139:J140"/>
    <mergeCell ref="K139:K140"/>
    <mergeCell ref="L139:L140"/>
    <mergeCell ref="K137:L138"/>
    <mergeCell ref="M137:M138"/>
    <mergeCell ref="N137:N138"/>
    <mergeCell ref="O137:P138"/>
    <mergeCell ref="Q137:Q138"/>
    <mergeCell ref="B139:B140"/>
    <mergeCell ref="C139:C140"/>
    <mergeCell ref="D139:D140"/>
    <mergeCell ref="E139:E140"/>
    <mergeCell ref="F139:F140"/>
    <mergeCell ref="O135:O136"/>
    <mergeCell ref="P135:P136"/>
    <mergeCell ref="Q135:Q136"/>
    <mergeCell ref="B137:B138"/>
    <mergeCell ref="C137:D138"/>
    <mergeCell ref="E137:E138"/>
    <mergeCell ref="F137:F138"/>
    <mergeCell ref="G137:H138"/>
    <mergeCell ref="I137:I138"/>
    <mergeCell ref="J137:J138"/>
    <mergeCell ref="H135:H136"/>
    <mergeCell ref="I135:I136"/>
    <mergeCell ref="J135:J136"/>
    <mergeCell ref="K135:L136"/>
    <mergeCell ref="M135:M136"/>
    <mergeCell ref="N135:N136"/>
    <mergeCell ref="C134:E134"/>
    <mergeCell ref="G134:I134"/>
    <mergeCell ref="K134:M134"/>
    <mergeCell ref="O134:Q134"/>
    <mergeCell ref="B135:B136"/>
    <mergeCell ref="C135:C136"/>
    <mergeCell ref="D135:D136"/>
    <mergeCell ref="E135:E136"/>
    <mergeCell ref="F135:F136"/>
    <mergeCell ref="G135:G136"/>
    <mergeCell ref="O131:O132"/>
    <mergeCell ref="P131:P132"/>
    <mergeCell ref="Q131:Q132"/>
    <mergeCell ref="C133:E133"/>
    <mergeCell ref="G133:I133"/>
    <mergeCell ref="K133:M133"/>
    <mergeCell ref="O133:Q133"/>
    <mergeCell ref="H131:H132"/>
    <mergeCell ref="I131:I132"/>
    <mergeCell ref="J131:J132"/>
    <mergeCell ref="K131:L132"/>
    <mergeCell ref="M131:M132"/>
    <mergeCell ref="N131:N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K110:L111"/>
    <mergeCell ref="M110:M111"/>
    <mergeCell ref="N110:N111"/>
    <mergeCell ref="O110:P111"/>
    <mergeCell ref="Q110:Q111"/>
    <mergeCell ref="C112:E112"/>
    <mergeCell ref="G112:I112"/>
    <mergeCell ref="K112:M112"/>
    <mergeCell ref="O112:Q112"/>
    <mergeCell ref="N108:N109"/>
    <mergeCell ref="O108:P109"/>
    <mergeCell ref="Q108:Q109"/>
    <mergeCell ref="B110:B111"/>
    <mergeCell ref="C110:D111"/>
    <mergeCell ref="E110:E111"/>
    <mergeCell ref="F110:F111"/>
    <mergeCell ref="G110:H111"/>
    <mergeCell ref="I110:I111"/>
    <mergeCell ref="J110:J111"/>
    <mergeCell ref="Q106:Q107"/>
    <mergeCell ref="B108:B109"/>
    <mergeCell ref="C108:D109"/>
    <mergeCell ref="E108:E109"/>
    <mergeCell ref="F108:F109"/>
    <mergeCell ref="G108:H109"/>
    <mergeCell ref="I108:I109"/>
    <mergeCell ref="J108:J109"/>
    <mergeCell ref="K108:L109"/>
    <mergeCell ref="M108:M109"/>
    <mergeCell ref="I106:I107"/>
    <mergeCell ref="J106:J107"/>
    <mergeCell ref="K106:L107"/>
    <mergeCell ref="M106:M107"/>
    <mergeCell ref="N106:N107"/>
    <mergeCell ref="O106:P107"/>
    <mergeCell ref="K104:L105"/>
    <mergeCell ref="M104:M105"/>
    <mergeCell ref="N104:N105"/>
    <mergeCell ref="O104:P105"/>
    <mergeCell ref="Q104:Q105"/>
    <mergeCell ref="B106:B107"/>
    <mergeCell ref="C106:D107"/>
    <mergeCell ref="E106:E107"/>
    <mergeCell ref="F106:F107"/>
    <mergeCell ref="G106:H107"/>
    <mergeCell ref="O102:O103"/>
    <mergeCell ref="P102:P103"/>
    <mergeCell ref="Q102:Q103"/>
    <mergeCell ref="B104:B105"/>
    <mergeCell ref="C104:D105"/>
    <mergeCell ref="E104:E105"/>
    <mergeCell ref="F104:F105"/>
    <mergeCell ref="G104:H105"/>
    <mergeCell ref="I104:I105"/>
    <mergeCell ref="J104:J105"/>
    <mergeCell ref="H102:H103"/>
    <mergeCell ref="I102:I103"/>
    <mergeCell ref="J102:J103"/>
    <mergeCell ref="K102:L103"/>
    <mergeCell ref="M102:M103"/>
    <mergeCell ref="N102:N103"/>
    <mergeCell ref="B102:B103"/>
    <mergeCell ref="C102:C103"/>
    <mergeCell ref="D102:D103"/>
    <mergeCell ref="E102:E103"/>
    <mergeCell ref="F102:F103"/>
    <mergeCell ref="G102:G103"/>
    <mergeCell ref="C100:E100"/>
    <mergeCell ref="G100:I100"/>
    <mergeCell ref="K100:M100"/>
    <mergeCell ref="O100:Q100"/>
    <mergeCell ref="C101:E101"/>
    <mergeCell ref="G101:I101"/>
    <mergeCell ref="K101:M101"/>
    <mergeCell ref="O101:Q101"/>
    <mergeCell ref="N90:N91"/>
    <mergeCell ref="O90:O91"/>
    <mergeCell ref="P90:P91"/>
    <mergeCell ref="Q90:Q91"/>
    <mergeCell ref="B97:Q97"/>
    <mergeCell ref="C99:E99"/>
    <mergeCell ref="G99:I99"/>
    <mergeCell ref="K99:M99"/>
    <mergeCell ref="O99:Q99"/>
    <mergeCell ref="B94:U94"/>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B37:F37"/>
    <mergeCell ref="E39:F39"/>
    <mergeCell ref="B48:Q48"/>
    <mergeCell ref="C50:E50"/>
    <mergeCell ref="G50:I50"/>
    <mergeCell ref="K50:M50"/>
    <mergeCell ref="O50:Q50"/>
    <mergeCell ref="C30:D30"/>
    <mergeCell ref="C31:D31"/>
    <mergeCell ref="B32:B33"/>
    <mergeCell ref="C32:C33"/>
    <mergeCell ref="D32:D33"/>
    <mergeCell ref="E32:E33"/>
    <mergeCell ref="B26:B27"/>
    <mergeCell ref="C26:C27"/>
    <mergeCell ref="D26:D27"/>
    <mergeCell ref="E26:E27"/>
    <mergeCell ref="C28:D28"/>
    <mergeCell ref="C29:D29"/>
    <mergeCell ref="B18:B19"/>
    <mergeCell ref="C18:C19"/>
    <mergeCell ref="D18:D19"/>
    <mergeCell ref="E18:E19"/>
    <mergeCell ref="B23:E23"/>
    <mergeCell ref="C25:E25"/>
    <mergeCell ref="B21:U21"/>
    <mergeCell ref="B22:U22"/>
    <mergeCell ref="B13:B14"/>
    <mergeCell ref="C13:C14"/>
    <mergeCell ref="D13:D14"/>
    <mergeCell ref="E13:E14"/>
    <mergeCell ref="C15:E15"/>
    <mergeCell ref="B16:B17"/>
    <mergeCell ref="C16:C17"/>
    <mergeCell ref="D16:D17"/>
    <mergeCell ref="E16:E17"/>
    <mergeCell ref="B6:E6"/>
    <mergeCell ref="C8:E8"/>
    <mergeCell ref="C9:E9"/>
    <mergeCell ref="C10:E10"/>
    <mergeCell ref="B11:B12"/>
    <mergeCell ref="C11:C12"/>
    <mergeCell ref="D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0"/>
  <sheetViews>
    <sheetView showGridLines="0" workbookViewId="0"/>
  </sheetViews>
  <sheetFormatPr defaultRowHeight="15"/>
  <cols>
    <col min="1" max="2" width="36.5703125" bestFit="1" customWidth="1"/>
    <col min="3" max="3" width="11.7109375" customWidth="1"/>
    <col min="4" max="4" width="2" customWidth="1"/>
    <col min="5" max="5" width="6.140625" customWidth="1"/>
    <col min="6" max="6" width="6.85546875" customWidth="1"/>
    <col min="7" max="7" width="9.28515625" customWidth="1"/>
    <col min="8" max="8" width="2" customWidth="1"/>
    <col min="9" max="9" width="4" customWidth="1"/>
    <col min="10" max="10" width="7.28515625" customWidth="1"/>
    <col min="11" max="11" width="1.7109375" customWidth="1"/>
    <col min="12" max="12" width="2" customWidth="1"/>
    <col min="13" max="13" width="6.140625" customWidth="1"/>
    <col min="14" max="14" width="6.85546875" customWidth="1"/>
    <col min="15" max="16" width="9.28515625" customWidth="1"/>
    <col min="17" max="17" width="2" customWidth="1"/>
    <col min="18" max="18" width="6.140625" customWidth="1"/>
    <col min="19" max="19" width="1.5703125" customWidth="1"/>
    <col min="20" max="20" width="9.28515625" customWidth="1"/>
    <col min="21" max="21" width="2" customWidth="1"/>
    <col min="22" max="22" width="6.42578125" customWidth="1"/>
    <col min="23" max="23" width="1.5703125" customWidth="1"/>
    <col min="24" max="24" width="9.28515625" customWidth="1"/>
    <col min="25" max="25" width="2" customWidth="1"/>
    <col min="26" max="26" width="6.140625" customWidth="1"/>
    <col min="27" max="27" width="1.5703125" customWidth="1"/>
  </cols>
  <sheetData>
    <row r="1" spans="1:27" ht="15" customHeight="1">
      <c r="A1" s="7" t="s">
        <v>95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8" t="s">
        <v>441</v>
      </c>
      <c r="B3" s="95" t="s">
        <v>9</v>
      </c>
      <c r="C3" s="95"/>
      <c r="D3" s="95"/>
      <c r="E3" s="95"/>
      <c r="F3" s="95"/>
      <c r="G3" s="95"/>
      <c r="H3" s="95"/>
      <c r="I3" s="95"/>
      <c r="J3" s="95"/>
      <c r="K3" s="95"/>
      <c r="L3" s="95"/>
      <c r="M3" s="95"/>
      <c r="N3" s="95"/>
      <c r="O3" s="95"/>
      <c r="P3" s="95"/>
      <c r="Q3" s="95"/>
      <c r="R3" s="95"/>
      <c r="S3" s="95"/>
      <c r="T3" s="95"/>
      <c r="U3" s="95"/>
      <c r="V3" s="95"/>
      <c r="W3" s="95"/>
      <c r="X3" s="95"/>
      <c r="Y3" s="95"/>
      <c r="Z3" s="95"/>
      <c r="AA3" s="95"/>
    </row>
    <row r="4" spans="1:27" ht="15" customHeight="1">
      <c r="A4" s="96" t="s">
        <v>960</v>
      </c>
      <c r="B4" s="95" t="s">
        <v>9</v>
      </c>
      <c r="C4" s="95"/>
      <c r="D4" s="95"/>
      <c r="E4" s="95"/>
      <c r="F4" s="95"/>
      <c r="G4" s="95"/>
      <c r="H4" s="95"/>
      <c r="I4" s="95"/>
      <c r="J4" s="95"/>
      <c r="K4" s="95"/>
      <c r="L4" s="95"/>
      <c r="M4" s="95"/>
      <c r="N4" s="95"/>
      <c r="O4" s="95"/>
      <c r="P4" s="95"/>
      <c r="Q4" s="95"/>
      <c r="R4" s="95"/>
      <c r="S4" s="95"/>
      <c r="T4" s="95"/>
      <c r="U4" s="95"/>
      <c r="V4" s="95"/>
      <c r="W4" s="95"/>
      <c r="X4" s="95"/>
      <c r="Y4" s="95"/>
      <c r="Z4" s="95"/>
      <c r="AA4" s="95"/>
    </row>
    <row r="5" spans="1:27">
      <c r="A5" s="96"/>
      <c r="B5" s="95"/>
      <c r="C5" s="95"/>
      <c r="D5" s="95"/>
      <c r="E5" s="95"/>
      <c r="F5" s="95"/>
      <c r="G5" s="95"/>
      <c r="H5" s="95"/>
      <c r="I5" s="95"/>
      <c r="J5" s="95"/>
      <c r="K5" s="95"/>
      <c r="L5" s="95"/>
      <c r="M5" s="95"/>
      <c r="N5" s="95"/>
      <c r="O5" s="95"/>
      <c r="P5" s="95"/>
      <c r="Q5" s="95"/>
      <c r="R5" s="95"/>
      <c r="S5" s="95"/>
      <c r="T5" s="95"/>
      <c r="U5" s="95"/>
      <c r="V5" s="95"/>
      <c r="W5" s="95"/>
      <c r="X5" s="95"/>
      <c r="Y5" s="95"/>
      <c r="Z5" s="95"/>
      <c r="AA5" s="95"/>
    </row>
    <row r="6" spans="1:27">
      <c r="A6" s="96"/>
      <c r="B6" s="99" t="s">
        <v>444</v>
      </c>
      <c r="C6" s="99"/>
      <c r="D6" s="99"/>
      <c r="E6" s="99"/>
      <c r="F6" s="99"/>
      <c r="G6" s="99"/>
      <c r="H6" s="99"/>
      <c r="I6" s="99"/>
      <c r="J6" s="99"/>
      <c r="K6" s="99"/>
      <c r="L6" s="99"/>
      <c r="M6" s="99"/>
      <c r="N6" s="99"/>
      <c r="O6" s="99"/>
      <c r="P6" s="99"/>
      <c r="Q6" s="99"/>
      <c r="R6" s="99"/>
      <c r="S6" s="99"/>
      <c r="T6" s="99"/>
      <c r="U6" s="99"/>
      <c r="V6" s="99"/>
      <c r="W6" s="99"/>
      <c r="X6" s="99"/>
      <c r="Y6" s="99"/>
      <c r="Z6" s="99"/>
      <c r="AA6" s="99"/>
    </row>
    <row r="7" spans="1:27">
      <c r="A7" s="96"/>
      <c r="B7" s="24"/>
      <c r="C7" s="24"/>
      <c r="D7" s="24"/>
      <c r="E7" s="24"/>
      <c r="F7" s="24"/>
      <c r="G7" s="24"/>
      <c r="H7" s="24"/>
      <c r="I7" s="24"/>
      <c r="J7" s="24"/>
      <c r="K7" s="24"/>
      <c r="L7" s="24"/>
      <c r="M7" s="24"/>
      <c r="N7" s="24"/>
      <c r="O7" s="24"/>
      <c r="P7" s="24"/>
      <c r="Q7" s="24"/>
      <c r="R7" s="24"/>
      <c r="S7" s="24"/>
      <c r="T7" s="24"/>
      <c r="U7" s="24"/>
      <c r="V7" s="24"/>
      <c r="W7" s="24"/>
      <c r="X7" s="24"/>
      <c r="Y7" s="24"/>
      <c r="Z7" s="24"/>
      <c r="AA7" s="24"/>
    </row>
    <row r="8" spans="1:27">
      <c r="A8" s="96"/>
      <c r="B8" s="14"/>
      <c r="C8" s="14"/>
      <c r="D8" s="14"/>
      <c r="E8" s="14"/>
      <c r="F8" s="14"/>
      <c r="G8" s="14"/>
      <c r="H8" s="14"/>
      <c r="I8" s="14"/>
      <c r="J8" s="14"/>
      <c r="K8" s="14"/>
      <c r="L8" s="14"/>
      <c r="M8" s="14"/>
      <c r="N8" s="14"/>
      <c r="O8" s="14"/>
      <c r="P8" s="14"/>
      <c r="Q8" s="14"/>
      <c r="R8" s="14"/>
      <c r="S8" s="14"/>
      <c r="T8" s="14"/>
      <c r="U8" s="14"/>
      <c r="V8" s="14"/>
      <c r="W8" s="14"/>
      <c r="X8" s="14"/>
      <c r="Y8" s="14"/>
      <c r="Z8" s="14"/>
      <c r="AA8" s="14"/>
    </row>
    <row r="9" spans="1:27" ht="15.75" thickBot="1">
      <c r="A9" s="96"/>
      <c r="B9" s="72"/>
      <c r="C9" s="13"/>
      <c r="D9" s="75">
        <v>2013</v>
      </c>
      <c r="E9" s="75"/>
      <c r="F9" s="75"/>
      <c r="G9" s="75"/>
      <c r="H9" s="75"/>
      <c r="I9" s="75"/>
      <c r="J9" s="75"/>
      <c r="K9" s="75"/>
      <c r="L9" s="75"/>
      <c r="M9" s="75"/>
      <c r="N9" s="75"/>
      <c r="O9" s="185"/>
      <c r="P9" s="13"/>
      <c r="Q9" s="75">
        <v>2012</v>
      </c>
      <c r="R9" s="75"/>
      <c r="S9" s="75"/>
      <c r="T9" s="75"/>
      <c r="U9" s="75"/>
      <c r="V9" s="75"/>
      <c r="W9" s="75"/>
      <c r="X9" s="75"/>
      <c r="Y9" s="75"/>
      <c r="Z9" s="75"/>
      <c r="AA9" s="75"/>
    </row>
    <row r="10" spans="1:27">
      <c r="A10" s="96"/>
      <c r="B10" s="37"/>
      <c r="C10" s="37"/>
      <c r="D10" s="186" t="s">
        <v>445</v>
      </c>
      <c r="E10" s="186"/>
      <c r="F10" s="186"/>
      <c r="G10" s="45"/>
      <c r="H10" s="186" t="s">
        <v>447</v>
      </c>
      <c r="I10" s="186"/>
      <c r="J10" s="186"/>
      <c r="K10" s="45"/>
      <c r="L10" s="186" t="s">
        <v>155</v>
      </c>
      <c r="M10" s="186"/>
      <c r="N10" s="186"/>
      <c r="O10" s="187"/>
      <c r="P10" s="188"/>
      <c r="Q10" s="186" t="s">
        <v>445</v>
      </c>
      <c r="R10" s="186"/>
      <c r="S10" s="186"/>
      <c r="T10" s="45"/>
      <c r="U10" s="186" t="s">
        <v>447</v>
      </c>
      <c r="V10" s="186"/>
      <c r="W10" s="186"/>
      <c r="X10" s="45"/>
      <c r="Y10" s="186" t="s">
        <v>155</v>
      </c>
      <c r="Z10" s="186"/>
      <c r="AA10" s="186"/>
    </row>
    <row r="11" spans="1:27" ht="24" customHeight="1" thickBot="1">
      <c r="A11" s="96"/>
      <c r="B11" s="37"/>
      <c r="C11" s="37"/>
      <c r="D11" s="75" t="s">
        <v>446</v>
      </c>
      <c r="E11" s="75"/>
      <c r="F11" s="75"/>
      <c r="G11" s="37"/>
      <c r="H11" s="75" t="s">
        <v>448</v>
      </c>
      <c r="I11" s="75"/>
      <c r="J11" s="75"/>
      <c r="K11" s="37"/>
      <c r="L11" s="75"/>
      <c r="M11" s="75"/>
      <c r="N11" s="75"/>
      <c r="O11" s="187"/>
      <c r="P11" s="188"/>
      <c r="Q11" s="75" t="s">
        <v>446</v>
      </c>
      <c r="R11" s="75"/>
      <c r="S11" s="75"/>
      <c r="T11" s="37"/>
      <c r="U11" s="75" t="s">
        <v>448</v>
      </c>
      <c r="V11" s="75"/>
      <c r="W11" s="75"/>
      <c r="X11" s="37"/>
      <c r="Y11" s="75"/>
      <c r="Z11" s="75"/>
      <c r="AA11" s="75"/>
    </row>
    <row r="12" spans="1:27">
      <c r="A12" s="96"/>
      <c r="B12" s="72" t="s">
        <v>449</v>
      </c>
      <c r="C12" s="13"/>
      <c r="D12" s="189"/>
      <c r="E12" s="189"/>
      <c r="F12" s="189"/>
      <c r="G12" s="13"/>
      <c r="H12" s="189"/>
      <c r="I12" s="189"/>
      <c r="J12" s="189"/>
      <c r="K12" s="13"/>
      <c r="L12" s="189"/>
      <c r="M12" s="189"/>
      <c r="N12" s="189"/>
      <c r="O12" s="185"/>
      <c r="P12" s="13"/>
      <c r="Q12" s="189"/>
      <c r="R12" s="189"/>
      <c r="S12" s="189"/>
      <c r="T12" s="13"/>
      <c r="U12" s="189"/>
      <c r="V12" s="189"/>
      <c r="W12" s="189"/>
      <c r="X12" s="13"/>
      <c r="Y12" s="189"/>
      <c r="Z12" s="189"/>
      <c r="AA12" s="189"/>
    </row>
    <row r="13" spans="1:27">
      <c r="A13" s="96"/>
      <c r="B13" s="190" t="s">
        <v>214</v>
      </c>
      <c r="C13" s="27"/>
      <c r="D13" s="190" t="s">
        <v>237</v>
      </c>
      <c r="E13" s="191">
        <v>193.6</v>
      </c>
      <c r="F13" s="27"/>
      <c r="G13" s="27"/>
      <c r="H13" s="190" t="s">
        <v>237</v>
      </c>
      <c r="I13" s="191">
        <v>330</v>
      </c>
      <c r="J13" s="27"/>
      <c r="K13" s="27"/>
      <c r="L13" s="190" t="s">
        <v>237</v>
      </c>
      <c r="M13" s="191">
        <v>523.6</v>
      </c>
      <c r="N13" s="27"/>
      <c r="O13" s="192"/>
      <c r="P13" s="193"/>
      <c r="Q13" s="190" t="s">
        <v>237</v>
      </c>
      <c r="R13" s="191">
        <v>176.8</v>
      </c>
      <c r="S13" s="27"/>
      <c r="T13" s="27"/>
      <c r="U13" s="190" t="s">
        <v>237</v>
      </c>
      <c r="V13" s="191">
        <v>319.3</v>
      </c>
      <c r="W13" s="27"/>
      <c r="X13" s="27"/>
      <c r="Y13" s="190" t="s">
        <v>237</v>
      </c>
      <c r="Z13" s="191">
        <v>496.1</v>
      </c>
      <c r="AA13" s="27"/>
    </row>
    <row r="14" spans="1:27">
      <c r="A14" s="96"/>
      <c r="B14" s="190"/>
      <c r="C14" s="27"/>
      <c r="D14" s="190"/>
      <c r="E14" s="191"/>
      <c r="F14" s="27"/>
      <c r="G14" s="27"/>
      <c r="H14" s="190"/>
      <c r="I14" s="191"/>
      <c r="J14" s="27"/>
      <c r="K14" s="27"/>
      <c r="L14" s="190"/>
      <c r="M14" s="191"/>
      <c r="N14" s="27"/>
      <c r="O14" s="192"/>
      <c r="P14" s="193"/>
      <c r="Q14" s="190"/>
      <c r="R14" s="191"/>
      <c r="S14" s="27"/>
      <c r="T14" s="27"/>
      <c r="U14" s="190"/>
      <c r="V14" s="191"/>
      <c r="W14" s="27"/>
      <c r="X14" s="27"/>
      <c r="Y14" s="190"/>
      <c r="Z14" s="191"/>
      <c r="AA14" s="27"/>
    </row>
    <row r="15" spans="1:27">
      <c r="A15" s="96"/>
      <c r="B15" s="91" t="s">
        <v>450</v>
      </c>
      <c r="C15" s="37"/>
      <c r="D15" s="90" t="s">
        <v>451</v>
      </c>
      <c r="E15" s="90"/>
      <c r="F15" s="91" t="s">
        <v>241</v>
      </c>
      <c r="G15" s="37"/>
      <c r="H15" s="90" t="s">
        <v>452</v>
      </c>
      <c r="I15" s="90"/>
      <c r="J15" s="91" t="s">
        <v>241</v>
      </c>
      <c r="K15" s="37"/>
      <c r="L15" s="90" t="s">
        <v>453</v>
      </c>
      <c r="M15" s="90"/>
      <c r="N15" s="91" t="s">
        <v>241</v>
      </c>
      <c r="O15" s="187"/>
      <c r="P15" s="188"/>
      <c r="Q15" s="90" t="s">
        <v>451</v>
      </c>
      <c r="R15" s="90"/>
      <c r="S15" s="91" t="s">
        <v>241</v>
      </c>
      <c r="T15" s="37"/>
      <c r="U15" s="90" t="s">
        <v>327</v>
      </c>
      <c r="V15" s="90"/>
      <c r="W15" s="37"/>
      <c r="X15" s="37"/>
      <c r="Y15" s="90" t="s">
        <v>451</v>
      </c>
      <c r="Z15" s="90"/>
      <c r="AA15" s="91" t="s">
        <v>241</v>
      </c>
    </row>
    <row r="16" spans="1:27" ht="15.75" thickBot="1">
      <c r="A16" s="96"/>
      <c r="B16" s="91"/>
      <c r="C16" s="37"/>
      <c r="D16" s="194"/>
      <c r="E16" s="194"/>
      <c r="F16" s="195"/>
      <c r="G16" s="37"/>
      <c r="H16" s="194"/>
      <c r="I16" s="194"/>
      <c r="J16" s="195"/>
      <c r="K16" s="37"/>
      <c r="L16" s="194"/>
      <c r="M16" s="194"/>
      <c r="N16" s="195"/>
      <c r="O16" s="187"/>
      <c r="P16" s="188"/>
      <c r="Q16" s="194"/>
      <c r="R16" s="194"/>
      <c r="S16" s="195"/>
      <c r="T16" s="37"/>
      <c r="U16" s="194"/>
      <c r="V16" s="194"/>
      <c r="W16" s="117"/>
      <c r="X16" s="37"/>
      <c r="Y16" s="194"/>
      <c r="Z16" s="194"/>
      <c r="AA16" s="195"/>
    </row>
    <row r="17" spans="1:27">
      <c r="A17" s="96"/>
      <c r="B17" s="190" t="s">
        <v>54</v>
      </c>
      <c r="C17" s="27"/>
      <c r="D17" s="196">
        <v>166.4</v>
      </c>
      <c r="E17" s="196"/>
      <c r="F17" s="32"/>
      <c r="G17" s="27"/>
      <c r="H17" s="196">
        <v>329</v>
      </c>
      <c r="I17" s="196"/>
      <c r="J17" s="32"/>
      <c r="K17" s="27"/>
      <c r="L17" s="196">
        <v>495.4</v>
      </c>
      <c r="M17" s="196"/>
      <c r="N17" s="32"/>
      <c r="O17" s="192"/>
      <c r="P17" s="193"/>
      <c r="Q17" s="196">
        <v>149.6</v>
      </c>
      <c r="R17" s="196"/>
      <c r="S17" s="32"/>
      <c r="T17" s="27"/>
      <c r="U17" s="196">
        <v>319.3</v>
      </c>
      <c r="V17" s="196"/>
      <c r="W17" s="32"/>
      <c r="X17" s="27"/>
      <c r="Y17" s="196">
        <v>468.9</v>
      </c>
      <c r="Z17" s="196"/>
      <c r="AA17" s="32"/>
    </row>
    <row r="18" spans="1:27">
      <c r="A18" s="96"/>
      <c r="B18" s="190"/>
      <c r="C18" s="27"/>
      <c r="D18" s="191"/>
      <c r="E18" s="191"/>
      <c r="F18" s="27"/>
      <c r="G18" s="27"/>
      <c r="H18" s="191"/>
      <c r="I18" s="191"/>
      <c r="J18" s="27"/>
      <c r="K18" s="27"/>
      <c r="L18" s="191"/>
      <c r="M18" s="191"/>
      <c r="N18" s="27"/>
      <c r="O18" s="192"/>
      <c r="P18" s="193"/>
      <c r="Q18" s="191"/>
      <c r="R18" s="191"/>
      <c r="S18" s="27"/>
      <c r="T18" s="27"/>
      <c r="U18" s="191"/>
      <c r="V18" s="191"/>
      <c r="W18" s="27"/>
      <c r="X18" s="27"/>
      <c r="Y18" s="191"/>
      <c r="Z18" s="191"/>
      <c r="AA18" s="27"/>
    </row>
    <row r="19" spans="1:27">
      <c r="A19" s="96"/>
      <c r="B19" s="91" t="s">
        <v>454</v>
      </c>
      <c r="C19" s="37"/>
      <c r="D19" s="90">
        <v>14.9</v>
      </c>
      <c r="E19" s="90"/>
      <c r="F19" s="37"/>
      <c r="G19" s="37"/>
      <c r="H19" s="90" t="s">
        <v>327</v>
      </c>
      <c r="I19" s="90"/>
      <c r="J19" s="37"/>
      <c r="K19" s="37"/>
      <c r="L19" s="90">
        <v>14.9</v>
      </c>
      <c r="M19" s="90"/>
      <c r="N19" s="37"/>
      <c r="O19" s="187"/>
      <c r="P19" s="188"/>
      <c r="Q19" s="90">
        <v>17.399999999999999</v>
      </c>
      <c r="R19" s="90"/>
      <c r="S19" s="37"/>
      <c r="T19" s="37"/>
      <c r="U19" s="90">
        <v>4.0999999999999996</v>
      </c>
      <c r="V19" s="90"/>
      <c r="W19" s="37"/>
      <c r="X19" s="37"/>
      <c r="Y19" s="90">
        <v>21.5</v>
      </c>
      <c r="Z19" s="90"/>
      <c r="AA19" s="37"/>
    </row>
    <row r="20" spans="1:27">
      <c r="A20" s="96"/>
      <c r="B20" s="91"/>
      <c r="C20" s="37"/>
      <c r="D20" s="90"/>
      <c r="E20" s="90"/>
      <c r="F20" s="37"/>
      <c r="G20" s="37"/>
      <c r="H20" s="90"/>
      <c r="I20" s="90"/>
      <c r="J20" s="37"/>
      <c r="K20" s="37"/>
      <c r="L20" s="90"/>
      <c r="M20" s="90"/>
      <c r="N20" s="37"/>
      <c r="O20" s="187"/>
      <c r="P20" s="188"/>
      <c r="Q20" s="90"/>
      <c r="R20" s="90"/>
      <c r="S20" s="37"/>
      <c r="T20" s="37"/>
      <c r="U20" s="90"/>
      <c r="V20" s="90"/>
      <c r="W20" s="37"/>
      <c r="X20" s="37"/>
      <c r="Y20" s="90"/>
      <c r="Z20" s="90"/>
      <c r="AA20" s="37"/>
    </row>
    <row r="21" spans="1:27">
      <c r="A21" s="96"/>
      <c r="B21" s="190" t="s">
        <v>455</v>
      </c>
      <c r="C21" s="27"/>
      <c r="D21" s="197" t="s">
        <v>327</v>
      </c>
      <c r="E21" s="197"/>
      <c r="F21" s="27"/>
      <c r="G21" s="27"/>
      <c r="H21" s="197" t="s">
        <v>327</v>
      </c>
      <c r="I21" s="197"/>
      <c r="J21" s="27"/>
      <c r="K21" s="27"/>
      <c r="L21" s="197" t="s">
        <v>327</v>
      </c>
      <c r="M21" s="197"/>
      <c r="N21" s="27"/>
      <c r="O21" s="192"/>
      <c r="P21" s="193"/>
      <c r="Q21" s="197" t="s">
        <v>411</v>
      </c>
      <c r="R21" s="197"/>
      <c r="S21" s="198" t="s">
        <v>241</v>
      </c>
      <c r="T21" s="27"/>
      <c r="U21" s="197" t="s">
        <v>327</v>
      </c>
      <c r="V21" s="197"/>
      <c r="W21" s="27"/>
      <c r="X21" s="27"/>
      <c r="Y21" s="197" t="s">
        <v>411</v>
      </c>
      <c r="Z21" s="197"/>
      <c r="AA21" s="198" t="s">
        <v>241</v>
      </c>
    </row>
    <row r="22" spans="1:27">
      <c r="A22" s="96"/>
      <c r="B22" s="190"/>
      <c r="C22" s="27"/>
      <c r="D22" s="197"/>
      <c r="E22" s="197"/>
      <c r="F22" s="27"/>
      <c r="G22" s="27"/>
      <c r="H22" s="197"/>
      <c r="I22" s="197"/>
      <c r="J22" s="27"/>
      <c r="K22" s="27"/>
      <c r="L22" s="197"/>
      <c r="M22" s="197"/>
      <c r="N22" s="27"/>
      <c r="O22" s="192"/>
      <c r="P22" s="193"/>
      <c r="Q22" s="197"/>
      <c r="R22" s="197"/>
      <c r="S22" s="198"/>
      <c r="T22" s="27"/>
      <c r="U22" s="197"/>
      <c r="V22" s="197"/>
      <c r="W22" s="27"/>
      <c r="X22" s="27"/>
      <c r="Y22" s="197"/>
      <c r="Z22" s="197"/>
      <c r="AA22" s="198"/>
    </row>
    <row r="23" spans="1:27">
      <c r="A23" s="96"/>
      <c r="B23" s="91" t="s">
        <v>456</v>
      </c>
      <c r="C23" s="37"/>
      <c r="D23" s="199" t="s">
        <v>327</v>
      </c>
      <c r="E23" s="199"/>
      <c r="F23" s="37"/>
      <c r="G23" s="37"/>
      <c r="H23" s="199" t="s">
        <v>327</v>
      </c>
      <c r="I23" s="199"/>
      <c r="J23" s="37"/>
      <c r="K23" s="37"/>
      <c r="L23" s="199" t="s">
        <v>327</v>
      </c>
      <c r="M23" s="199"/>
      <c r="N23" s="37"/>
      <c r="O23" s="187"/>
      <c r="P23" s="188"/>
      <c r="Q23" s="199" t="s">
        <v>327</v>
      </c>
      <c r="R23" s="199"/>
      <c r="S23" s="37"/>
      <c r="T23" s="37"/>
      <c r="U23" s="199" t="s">
        <v>452</v>
      </c>
      <c r="V23" s="199"/>
      <c r="W23" s="200" t="s">
        <v>241</v>
      </c>
      <c r="X23" s="37"/>
      <c r="Y23" s="199" t="s">
        <v>452</v>
      </c>
      <c r="Z23" s="199"/>
      <c r="AA23" s="200" t="s">
        <v>241</v>
      </c>
    </row>
    <row r="24" spans="1:27">
      <c r="A24" s="96"/>
      <c r="B24" s="91"/>
      <c r="C24" s="37"/>
      <c r="D24" s="199"/>
      <c r="E24" s="199"/>
      <c r="F24" s="37"/>
      <c r="G24" s="37"/>
      <c r="H24" s="199"/>
      <c r="I24" s="199"/>
      <c r="J24" s="37"/>
      <c r="K24" s="37"/>
      <c r="L24" s="199"/>
      <c r="M24" s="199"/>
      <c r="N24" s="37"/>
      <c r="O24" s="187"/>
      <c r="P24" s="188"/>
      <c r="Q24" s="199"/>
      <c r="R24" s="199"/>
      <c r="S24" s="37"/>
      <c r="T24" s="37"/>
      <c r="U24" s="199"/>
      <c r="V24" s="199"/>
      <c r="W24" s="200"/>
      <c r="X24" s="37"/>
      <c r="Y24" s="199"/>
      <c r="Z24" s="199"/>
      <c r="AA24" s="200"/>
    </row>
    <row r="25" spans="1:27">
      <c r="A25" s="96"/>
      <c r="B25" s="190" t="s">
        <v>457</v>
      </c>
      <c r="C25" s="27"/>
      <c r="D25" s="191">
        <v>0.5</v>
      </c>
      <c r="E25" s="191"/>
      <c r="F25" s="27"/>
      <c r="G25" s="27"/>
      <c r="H25" s="191">
        <v>7</v>
      </c>
      <c r="I25" s="191"/>
      <c r="J25" s="27"/>
      <c r="K25" s="27"/>
      <c r="L25" s="191">
        <v>7.5</v>
      </c>
      <c r="M25" s="191"/>
      <c r="N25" s="27"/>
      <c r="O25" s="192"/>
      <c r="P25" s="193"/>
      <c r="Q25" s="191" t="s">
        <v>327</v>
      </c>
      <c r="R25" s="191"/>
      <c r="S25" s="27"/>
      <c r="T25" s="27"/>
      <c r="U25" s="191">
        <v>6.6</v>
      </c>
      <c r="V25" s="191"/>
      <c r="W25" s="27"/>
      <c r="X25" s="27"/>
      <c r="Y25" s="191">
        <v>6.6</v>
      </c>
      <c r="Z25" s="191"/>
      <c r="AA25" s="27"/>
    </row>
    <row r="26" spans="1:27" ht="15.75" thickBot="1">
      <c r="A26" s="96"/>
      <c r="B26" s="190"/>
      <c r="C26" s="27"/>
      <c r="D26" s="201"/>
      <c r="E26" s="201"/>
      <c r="F26" s="57"/>
      <c r="G26" s="27"/>
      <c r="H26" s="201"/>
      <c r="I26" s="201"/>
      <c r="J26" s="57"/>
      <c r="K26" s="27"/>
      <c r="L26" s="201"/>
      <c r="M26" s="201"/>
      <c r="N26" s="57"/>
      <c r="O26" s="192"/>
      <c r="P26" s="193"/>
      <c r="Q26" s="201"/>
      <c r="R26" s="201"/>
      <c r="S26" s="57"/>
      <c r="T26" s="27"/>
      <c r="U26" s="201"/>
      <c r="V26" s="201"/>
      <c r="W26" s="57"/>
      <c r="X26" s="27"/>
      <c r="Y26" s="201"/>
      <c r="Z26" s="201"/>
      <c r="AA26" s="57"/>
    </row>
    <row r="27" spans="1:27">
      <c r="A27" s="96"/>
      <c r="B27" s="72" t="s">
        <v>458</v>
      </c>
      <c r="C27" s="13"/>
      <c r="D27" s="189"/>
      <c r="E27" s="189"/>
      <c r="F27" s="189"/>
      <c r="G27" s="13"/>
      <c r="H27" s="189"/>
      <c r="I27" s="189"/>
      <c r="J27" s="189"/>
      <c r="K27" s="13"/>
      <c r="L27" s="189"/>
      <c r="M27" s="189"/>
      <c r="N27" s="189"/>
      <c r="O27" s="185"/>
      <c r="P27" s="13"/>
      <c r="Q27" s="189"/>
      <c r="R27" s="189"/>
      <c r="S27" s="189"/>
      <c r="T27" s="13"/>
      <c r="U27" s="189"/>
      <c r="V27" s="189"/>
      <c r="W27" s="189"/>
      <c r="X27" s="13"/>
      <c r="Y27" s="189"/>
      <c r="Z27" s="189"/>
      <c r="AA27" s="189"/>
    </row>
    <row r="28" spans="1:27">
      <c r="A28" s="96"/>
      <c r="B28" s="190" t="s">
        <v>214</v>
      </c>
      <c r="C28" s="27"/>
      <c r="D28" s="191">
        <v>209</v>
      </c>
      <c r="E28" s="191"/>
      <c r="F28" s="27"/>
      <c r="G28" s="27"/>
      <c r="H28" s="191">
        <v>337</v>
      </c>
      <c r="I28" s="191"/>
      <c r="J28" s="27"/>
      <c r="K28" s="27"/>
      <c r="L28" s="191">
        <v>546</v>
      </c>
      <c r="M28" s="191"/>
      <c r="N28" s="27"/>
      <c r="O28" s="192"/>
      <c r="P28" s="193"/>
      <c r="Q28" s="191">
        <v>193.6</v>
      </c>
      <c r="R28" s="191"/>
      <c r="S28" s="27"/>
      <c r="T28" s="27"/>
      <c r="U28" s="191">
        <v>330</v>
      </c>
      <c r="V28" s="191"/>
      <c r="W28" s="27"/>
      <c r="X28" s="27"/>
      <c r="Y28" s="191">
        <v>523.6</v>
      </c>
      <c r="Z28" s="191"/>
      <c r="AA28" s="27"/>
    </row>
    <row r="29" spans="1:27">
      <c r="A29" s="96"/>
      <c r="B29" s="190"/>
      <c r="C29" s="27"/>
      <c r="D29" s="191"/>
      <c r="E29" s="191"/>
      <c r="F29" s="27"/>
      <c r="G29" s="27"/>
      <c r="H29" s="191"/>
      <c r="I29" s="191"/>
      <c r="J29" s="27"/>
      <c r="K29" s="27"/>
      <c r="L29" s="191"/>
      <c r="M29" s="191"/>
      <c r="N29" s="27"/>
      <c r="O29" s="192"/>
      <c r="P29" s="193"/>
      <c r="Q29" s="191"/>
      <c r="R29" s="191"/>
      <c r="S29" s="27"/>
      <c r="T29" s="27"/>
      <c r="U29" s="191"/>
      <c r="V29" s="191"/>
      <c r="W29" s="27"/>
      <c r="X29" s="27"/>
      <c r="Y29" s="191"/>
      <c r="Z29" s="191"/>
      <c r="AA29" s="27"/>
    </row>
    <row r="30" spans="1:27" ht="25.5" thickBot="1">
      <c r="A30" s="96"/>
      <c r="B30" s="72" t="s">
        <v>450</v>
      </c>
      <c r="C30" s="13"/>
      <c r="D30" s="194" t="s">
        <v>451</v>
      </c>
      <c r="E30" s="194"/>
      <c r="F30" s="72" t="s">
        <v>241</v>
      </c>
      <c r="G30" s="13"/>
      <c r="H30" s="194" t="s">
        <v>452</v>
      </c>
      <c r="I30" s="194"/>
      <c r="J30" s="72" t="s">
        <v>241</v>
      </c>
      <c r="K30" s="13"/>
      <c r="L30" s="194" t="s">
        <v>453</v>
      </c>
      <c r="M30" s="194"/>
      <c r="N30" s="72" t="s">
        <v>241</v>
      </c>
      <c r="O30" s="185"/>
      <c r="P30" s="13"/>
      <c r="Q30" s="194" t="s">
        <v>451</v>
      </c>
      <c r="R30" s="194"/>
      <c r="S30" s="72" t="s">
        <v>241</v>
      </c>
      <c r="T30" s="13"/>
      <c r="U30" s="194" t="s">
        <v>452</v>
      </c>
      <c r="V30" s="194"/>
      <c r="W30" s="72" t="s">
        <v>241</v>
      </c>
      <c r="X30" s="13"/>
      <c r="Y30" s="194" t="s">
        <v>453</v>
      </c>
      <c r="Z30" s="194"/>
      <c r="AA30" s="72" t="s">
        <v>241</v>
      </c>
    </row>
    <row r="31" spans="1:27">
      <c r="A31" s="96"/>
      <c r="B31" s="190" t="s">
        <v>54</v>
      </c>
      <c r="C31" s="27"/>
      <c r="D31" s="202" t="s">
        <v>237</v>
      </c>
      <c r="E31" s="196">
        <v>181.8</v>
      </c>
      <c r="F31" s="32"/>
      <c r="G31" s="27"/>
      <c r="H31" s="202" t="s">
        <v>237</v>
      </c>
      <c r="I31" s="196">
        <v>336</v>
      </c>
      <c r="J31" s="32"/>
      <c r="K31" s="27"/>
      <c r="L31" s="202" t="s">
        <v>237</v>
      </c>
      <c r="M31" s="196">
        <v>517.79999999999995</v>
      </c>
      <c r="N31" s="32"/>
      <c r="O31" s="192"/>
      <c r="P31" s="193"/>
      <c r="Q31" s="202" t="s">
        <v>237</v>
      </c>
      <c r="R31" s="196">
        <v>166.4</v>
      </c>
      <c r="S31" s="32"/>
      <c r="T31" s="27"/>
      <c r="U31" s="202" t="s">
        <v>237</v>
      </c>
      <c r="V31" s="196">
        <v>329</v>
      </c>
      <c r="W31" s="32"/>
      <c r="X31" s="27"/>
      <c r="Y31" s="202" t="s">
        <v>237</v>
      </c>
      <c r="Z31" s="196">
        <v>495.4</v>
      </c>
      <c r="AA31" s="32"/>
    </row>
    <row r="32" spans="1:27" ht="15.75" thickBot="1">
      <c r="A32" s="96"/>
      <c r="B32" s="190"/>
      <c r="C32" s="27"/>
      <c r="D32" s="203"/>
      <c r="E32" s="204"/>
      <c r="F32" s="125"/>
      <c r="G32" s="27"/>
      <c r="H32" s="203"/>
      <c r="I32" s="204"/>
      <c r="J32" s="125"/>
      <c r="K32" s="27"/>
      <c r="L32" s="203"/>
      <c r="M32" s="204"/>
      <c r="N32" s="125"/>
      <c r="O32" s="192"/>
      <c r="P32" s="193"/>
      <c r="Q32" s="203"/>
      <c r="R32" s="204"/>
      <c r="S32" s="125"/>
      <c r="T32" s="27"/>
      <c r="U32" s="203"/>
      <c r="V32" s="204"/>
      <c r="W32" s="125"/>
      <c r="X32" s="27"/>
      <c r="Y32" s="203"/>
      <c r="Z32" s="204"/>
      <c r="AA32" s="125"/>
    </row>
    <row r="33" spans="1:27" ht="15.75" thickTop="1">
      <c r="A33" s="96" t="s">
        <v>961</v>
      </c>
      <c r="B33" s="95" t="s">
        <v>9</v>
      </c>
      <c r="C33" s="95"/>
      <c r="D33" s="95"/>
      <c r="E33" s="95"/>
      <c r="F33" s="95"/>
      <c r="G33" s="95"/>
      <c r="H33" s="95"/>
      <c r="I33" s="95"/>
      <c r="J33" s="95"/>
      <c r="K33" s="95"/>
      <c r="L33" s="95"/>
      <c r="M33" s="95"/>
      <c r="N33" s="95"/>
      <c r="O33" s="95"/>
      <c r="P33" s="95"/>
      <c r="Q33" s="95"/>
      <c r="R33" s="95"/>
      <c r="S33" s="95"/>
      <c r="T33" s="95"/>
      <c r="U33" s="95"/>
      <c r="V33" s="95"/>
      <c r="W33" s="95"/>
      <c r="X33" s="95"/>
      <c r="Y33" s="95"/>
      <c r="Z33" s="95"/>
      <c r="AA33" s="95"/>
    </row>
    <row r="34" spans="1:27">
      <c r="A34" s="96"/>
      <c r="B34" s="99" t="s">
        <v>464</v>
      </c>
      <c r="C34" s="99"/>
      <c r="D34" s="99"/>
      <c r="E34" s="99"/>
      <c r="F34" s="99"/>
      <c r="G34" s="99"/>
      <c r="H34" s="99"/>
      <c r="I34" s="99"/>
      <c r="J34" s="99"/>
      <c r="K34" s="99"/>
      <c r="L34" s="99"/>
      <c r="M34" s="99"/>
      <c r="N34" s="99"/>
      <c r="O34" s="99"/>
      <c r="P34" s="99"/>
      <c r="Q34" s="99"/>
      <c r="R34" s="99"/>
      <c r="S34" s="99"/>
      <c r="T34" s="99"/>
      <c r="U34" s="99"/>
      <c r="V34" s="99"/>
      <c r="W34" s="99"/>
      <c r="X34" s="99"/>
      <c r="Y34" s="99"/>
      <c r="Z34" s="99"/>
      <c r="AA34" s="99"/>
    </row>
    <row r="35" spans="1:27">
      <c r="A35" s="96"/>
      <c r="B35" s="24"/>
      <c r="C35" s="24"/>
      <c r="D35" s="24"/>
      <c r="E35" s="24"/>
      <c r="F35" s="24"/>
      <c r="G35" s="24"/>
      <c r="H35" s="24"/>
      <c r="I35" s="24"/>
      <c r="J35" s="24"/>
      <c r="K35" s="24"/>
      <c r="L35" s="24"/>
      <c r="M35" s="24"/>
      <c r="N35" s="24"/>
      <c r="O35" s="24"/>
    </row>
    <row r="36" spans="1:27">
      <c r="A36" s="96"/>
      <c r="B36" s="14"/>
      <c r="C36" s="14"/>
      <c r="D36" s="14"/>
      <c r="E36" s="14"/>
      <c r="F36" s="14"/>
      <c r="G36" s="14"/>
      <c r="H36" s="14"/>
      <c r="I36" s="14"/>
      <c r="J36" s="14"/>
      <c r="K36" s="14"/>
      <c r="L36" s="14"/>
      <c r="M36" s="14"/>
      <c r="N36" s="14"/>
      <c r="O36" s="14"/>
    </row>
    <row r="37" spans="1:27" ht="15.75" thickBot="1">
      <c r="A37" s="96"/>
      <c r="B37" s="106"/>
      <c r="C37" s="25" t="s">
        <v>361</v>
      </c>
      <c r="D37" s="25"/>
      <c r="E37" s="25"/>
      <c r="F37" s="25"/>
      <c r="G37" s="25"/>
      <c r="H37" s="25"/>
      <c r="I37" s="25"/>
      <c r="J37" s="25"/>
      <c r="K37" s="25"/>
      <c r="L37" s="25"/>
      <c r="M37" s="25"/>
      <c r="N37" s="25"/>
      <c r="O37" s="25"/>
    </row>
    <row r="38" spans="1:27">
      <c r="A38" s="96"/>
      <c r="B38" s="45"/>
      <c r="C38" s="147" t="s">
        <v>465</v>
      </c>
      <c r="D38" s="45"/>
      <c r="E38" s="164" t="s">
        <v>468</v>
      </c>
      <c r="F38" s="164"/>
      <c r="G38" s="164"/>
      <c r="H38" s="45"/>
      <c r="I38" s="164" t="s">
        <v>470</v>
      </c>
      <c r="J38" s="164"/>
      <c r="K38" s="164"/>
      <c r="L38" s="45"/>
      <c r="M38" s="164" t="s">
        <v>472</v>
      </c>
      <c r="N38" s="164"/>
      <c r="O38" s="164"/>
    </row>
    <row r="39" spans="1:27">
      <c r="A39" s="96"/>
      <c r="B39" s="37"/>
      <c r="C39" s="147" t="s">
        <v>466</v>
      </c>
      <c r="D39" s="37"/>
      <c r="E39" s="150" t="s">
        <v>469</v>
      </c>
      <c r="F39" s="150"/>
      <c r="G39" s="150"/>
      <c r="H39" s="37"/>
      <c r="I39" s="150" t="s">
        <v>471</v>
      </c>
      <c r="J39" s="150"/>
      <c r="K39" s="150"/>
      <c r="L39" s="37"/>
      <c r="M39" s="150" t="s">
        <v>473</v>
      </c>
      <c r="N39" s="150"/>
      <c r="O39" s="150"/>
    </row>
    <row r="40" spans="1:27" ht="15.75" thickBot="1">
      <c r="A40" s="96"/>
      <c r="B40" s="37"/>
      <c r="C40" s="148" t="s">
        <v>467</v>
      </c>
      <c r="D40" s="37"/>
      <c r="E40" s="165"/>
      <c r="F40" s="165"/>
      <c r="G40" s="165"/>
      <c r="H40" s="37"/>
      <c r="I40" s="165"/>
      <c r="J40" s="165"/>
      <c r="K40" s="165"/>
      <c r="L40" s="37"/>
      <c r="M40" s="151" t="s">
        <v>474</v>
      </c>
      <c r="N40" s="151"/>
      <c r="O40" s="151"/>
    </row>
    <row r="41" spans="1:27">
      <c r="A41" s="96"/>
      <c r="B41" s="110" t="s">
        <v>475</v>
      </c>
      <c r="C41" s="205">
        <v>41650</v>
      </c>
      <c r="D41" s="37"/>
      <c r="E41" s="128" t="s">
        <v>237</v>
      </c>
      <c r="F41" s="115">
        <v>99.8</v>
      </c>
      <c r="G41" s="45"/>
      <c r="H41" s="37"/>
      <c r="I41" s="128" t="s">
        <v>237</v>
      </c>
      <c r="J41" s="115" t="s">
        <v>476</v>
      </c>
      <c r="K41" s="128" t="s">
        <v>241</v>
      </c>
      <c r="L41" s="37"/>
      <c r="M41" s="128" t="s">
        <v>237</v>
      </c>
      <c r="N41" s="115">
        <v>58.7</v>
      </c>
      <c r="O41" s="45"/>
    </row>
    <row r="42" spans="1:27">
      <c r="A42" s="96"/>
      <c r="B42" s="110"/>
      <c r="C42" s="206"/>
      <c r="D42" s="37"/>
      <c r="E42" s="51"/>
      <c r="F42" s="112"/>
      <c r="G42" s="37"/>
      <c r="H42" s="37"/>
      <c r="I42" s="51"/>
      <c r="J42" s="112"/>
      <c r="K42" s="51"/>
      <c r="L42" s="37"/>
      <c r="M42" s="51"/>
      <c r="N42" s="112"/>
      <c r="O42" s="37"/>
    </row>
    <row r="43" spans="1:27">
      <c r="A43" s="96"/>
      <c r="B43" s="28" t="s">
        <v>477</v>
      </c>
      <c r="C43" s="207">
        <v>41682</v>
      </c>
      <c r="D43" s="27"/>
      <c r="E43" s="30">
        <v>194.6</v>
      </c>
      <c r="F43" s="30"/>
      <c r="G43" s="27"/>
      <c r="H43" s="27"/>
      <c r="I43" s="30" t="s">
        <v>478</v>
      </c>
      <c r="J43" s="30"/>
      <c r="K43" s="28" t="s">
        <v>241</v>
      </c>
      <c r="L43" s="27"/>
      <c r="M43" s="30">
        <v>105.3</v>
      </c>
      <c r="N43" s="30"/>
      <c r="O43" s="27"/>
    </row>
    <row r="44" spans="1:27">
      <c r="A44" s="96"/>
      <c r="B44" s="28"/>
      <c r="C44" s="207"/>
      <c r="D44" s="27"/>
      <c r="E44" s="30"/>
      <c r="F44" s="30"/>
      <c r="G44" s="27"/>
      <c r="H44" s="27"/>
      <c r="I44" s="30"/>
      <c r="J44" s="30"/>
      <c r="K44" s="28"/>
      <c r="L44" s="27"/>
      <c r="M44" s="30"/>
      <c r="N44" s="30"/>
      <c r="O44" s="27"/>
    </row>
    <row r="45" spans="1:27">
      <c r="A45" s="96"/>
      <c r="B45" s="110" t="s">
        <v>479</v>
      </c>
      <c r="C45" s="208">
        <v>41652</v>
      </c>
      <c r="D45" s="37"/>
      <c r="E45" s="38">
        <v>109.5</v>
      </c>
      <c r="F45" s="38"/>
      <c r="G45" s="37"/>
      <c r="H45" s="37"/>
      <c r="I45" s="38" t="s">
        <v>480</v>
      </c>
      <c r="J45" s="38"/>
      <c r="K45" s="110" t="s">
        <v>241</v>
      </c>
      <c r="L45" s="37"/>
      <c r="M45" s="38">
        <v>73.3</v>
      </c>
      <c r="N45" s="38"/>
      <c r="O45" s="37"/>
    </row>
    <row r="46" spans="1:27">
      <c r="A46" s="96"/>
      <c r="B46" s="110"/>
      <c r="C46" s="208"/>
      <c r="D46" s="37"/>
      <c r="E46" s="38"/>
      <c r="F46" s="38"/>
      <c r="G46" s="37"/>
      <c r="H46" s="37"/>
      <c r="I46" s="38"/>
      <c r="J46" s="38"/>
      <c r="K46" s="110"/>
      <c r="L46" s="37"/>
      <c r="M46" s="38"/>
      <c r="N46" s="38"/>
      <c r="O46" s="37"/>
    </row>
    <row r="47" spans="1:27">
      <c r="A47" s="96"/>
      <c r="B47" s="28" t="s">
        <v>481</v>
      </c>
      <c r="C47" s="207">
        <v>41651</v>
      </c>
      <c r="D47" s="27"/>
      <c r="E47" s="30">
        <v>44.9</v>
      </c>
      <c r="F47" s="30"/>
      <c r="G47" s="27"/>
      <c r="H47" s="27"/>
      <c r="I47" s="30" t="s">
        <v>482</v>
      </c>
      <c r="J47" s="30"/>
      <c r="K47" s="28" t="s">
        <v>241</v>
      </c>
      <c r="L47" s="27"/>
      <c r="M47" s="30">
        <v>22.5</v>
      </c>
      <c r="N47" s="30"/>
      <c r="O47" s="27"/>
    </row>
    <row r="48" spans="1:27">
      <c r="A48" s="96"/>
      <c r="B48" s="28"/>
      <c r="C48" s="207"/>
      <c r="D48" s="27"/>
      <c r="E48" s="30"/>
      <c r="F48" s="30"/>
      <c r="G48" s="27"/>
      <c r="H48" s="27"/>
      <c r="I48" s="30"/>
      <c r="J48" s="30"/>
      <c r="K48" s="28"/>
      <c r="L48" s="27"/>
      <c r="M48" s="30"/>
      <c r="N48" s="30"/>
      <c r="O48" s="27"/>
    </row>
    <row r="49" spans="1:27">
      <c r="A49" s="96"/>
      <c r="B49" s="110" t="s">
        <v>483</v>
      </c>
      <c r="C49" s="208">
        <v>41648</v>
      </c>
      <c r="D49" s="37"/>
      <c r="E49" s="38">
        <v>4.3</v>
      </c>
      <c r="F49" s="38"/>
      <c r="G49" s="37"/>
      <c r="H49" s="37"/>
      <c r="I49" s="38" t="s">
        <v>484</v>
      </c>
      <c r="J49" s="38"/>
      <c r="K49" s="110" t="s">
        <v>241</v>
      </c>
      <c r="L49" s="37"/>
      <c r="M49" s="38">
        <v>2.2000000000000002</v>
      </c>
      <c r="N49" s="38"/>
      <c r="O49" s="37"/>
    </row>
    <row r="50" spans="1:27">
      <c r="A50" s="96"/>
      <c r="B50" s="110"/>
      <c r="C50" s="208"/>
      <c r="D50" s="37"/>
      <c r="E50" s="38"/>
      <c r="F50" s="38"/>
      <c r="G50" s="37"/>
      <c r="H50" s="37"/>
      <c r="I50" s="38"/>
      <c r="J50" s="38"/>
      <c r="K50" s="110"/>
      <c r="L50" s="37"/>
      <c r="M50" s="38"/>
      <c r="N50" s="38"/>
      <c r="O50" s="37"/>
    </row>
    <row r="51" spans="1:27">
      <c r="A51" s="96"/>
      <c r="B51" s="28" t="s">
        <v>485</v>
      </c>
      <c r="C51" s="207">
        <v>41768</v>
      </c>
      <c r="D51" s="27"/>
      <c r="E51" s="30">
        <v>4.9000000000000004</v>
      </c>
      <c r="F51" s="30"/>
      <c r="G51" s="27"/>
      <c r="H51" s="27"/>
      <c r="I51" s="30" t="s">
        <v>486</v>
      </c>
      <c r="J51" s="30"/>
      <c r="K51" s="28" t="s">
        <v>241</v>
      </c>
      <c r="L51" s="27"/>
      <c r="M51" s="30">
        <v>4.2</v>
      </c>
      <c r="N51" s="30"/>
      <c r="O51" s="27"/>
    </row>
    <row r="52" spans="1:27">
      <c r="A52" s="96"/>
      <c r="B52" s="28"/>
      <c r="C52" s="207"/>
      <c r="D52" s="27"/>
      <c r="E52" s="30"/>
      <c r="F52" s="30"/>
      <c r="G52" s="27"/>
      <c r="H52" s="27"/>
      <c r="I52" s="30"/>
      <c r="J52" s="30"/>
      <c r="K52" s="28"/>
      <c r="L52" s="27"/>
      <c r="M52" s="30"/>
      <c r="N52" s="30"/>
      <c r="O52" s="27"/>
    </row>
    <row r="53" spans="1:27">
      <c r="A53" s="96"/>
      <c r="B53" s="110" t="s">
        <v>487</v>
      </c>
      <c r="C53" s="150" t="s">
        <v>327</v>
      </c>
      <c r="D53" s="37"/>
      <c r="E53" s="38">
        <v>0.6</v>
      </c>
      <c r="F53" s="38"/>
      <c r="G53" s="37"/>
      <c r="H53" s="37"/>
      <c r="I53" s="38" t="s">
        <v>411</v>
      </c>
      <c r="J53" s="38"/>
      <c r="K53" s="110" t="s">
        <v>241</v>
      </c>
      <c r="L53" s="37"/>
      <c r="M53" s="38" t="s">
        <v>327</v>
      </c>
      <c r="N53" s="38"/>
      <c r="O53" s="37"/>
    </row>
    <row r="54" spans="1:27" ht="15.75" thickBot="1">
      <c r="A54" s="96"/>
      <c r="B54" s="110"/>
      <c r="C54" s="150"/>
      <c r="D54" s="37"/>
      <c r="E54" s="118"/>
      <c r="F54" s="118"/>
      <c r="G54" s="117"/>
      <c r="H54" s="37"/>
      <c r="I54" s="118"/>
      <c r="J54" s="118"/>
      <c r="K54" s="167"/>
      <c r="L54" s="37"/>
      <c r="M54" s="118"/>
      <c r="N54" s="118"/>
      <c r="O54" s="117"/>
    </row>
    <row r="55" spans="1:27">
      <c r="A55" s="96"/>
      <c r="B55" s="170"/>
      <c r="C55" s="170"/>
      <c r="D55" s="27"/>
      <c r="E55" s="122" t="s">
        <v>237</v>
      </c>
      <c r="F55" s="120">
        <v>458.6</v>
      </c>
      <c r="G55" s="32"/>
      <c r="H55" s="27"/>
      <c r="I55" s="122" t="s">
        <v>237</v>
      </c>
      <c r="J55" s="120" t="s">
        <v>488</v>
      </c>
      <c r="K55" s="122" t="s">
        <v>241</v>
      </c>
      <c r="L55" s="27"/>
      <c r="M55" s="122" t="s">
        <v>237</v>
      </c>
      <c r="N55" s="120">
        <v>266.2</v>
      </c>
      <c r="O55" s="32"/>
    </row>
    <row r="56" spans="1:27" ht="15.75" thickBot="1">
      <c r="A56" s="96"/>
      <c r="B56" s="170"/>
      <c r="C56" s="170"/>
      <c r="D56" s="27"/>
      <c r="E56" s="123"/>
      <c r="F56" s="124"/>
      <c r="G56" s="125"/>
      <c r="H56" s="27"/>
      <c r="I56" s="123"/>
      <c r="J56" s="124"/>
      <c r="K56" s="123"/>
      <c r="L56" s="27"/>
      <c r="M56" s="123"/>
      <c r="N56" s="124"/>
      <c r="O56" s="125"/>
    </row>
    <row r="57" spans="1:27" ht="15.75" thickTop="1">
      <c r="A57" s="96"/>
      <c r="B57" s="100"/>
      <c r="C57" s="100"/>
      <c r="D57" s="100"/>
      <c r="E57" s="100"/>
      <c r="F57" s="100"/>
      <c r="G57" s="100"/>
      <c r="H57" s="100"/>
      <c r="I57" s="100"/>
      <c r="J57" s="100"/>
      <c r="K57" s="100"/>
      <c r="L57" s="100"/>
      <c r="M57" s="100"/>
      <c r="N57" s="100"/>
      <c r="O57" s="100"/>
      <c r="P57" s="100"/>
      <c r="Q57" s="100"/>
      <c r="R57" s="100"/>
      <c r="S57" s="100"/>
      <c r="T57" s="100"/>
      <c r="U57" s="100"/>
      <c r="V57" s="100"/>
      <c r="W57" s="100"/>
      <c r="X57" s="100"/>
      <c r="Y57" s="100"/>
      <c r="Z57" s="100"/>
      <c r="AA57" s="100"/>
    </row>
    <row r="58" spans="1:27">
      <c r="A58" s="96"/>
      <c r="B58" s="24"/>
      <c r="C58" s="24"/>
      <c r="D58" s="24"/>
      <c r="E58" s="24"/>
      <c r="F58" s="24"/>
      <c r="G58" s="24"/>
      <c r="H58" s="24"/>
      <c r="I58" s="24"/>
      <c r="J58" s="24"/>
      <c r="K58" s="24"/>
      <c r="L58" s="24"/>
      <c r="M58" s="24"/>
      <c r="N58" s="24"/>
      <c r="O58" s="24"/>
    </row>
    <row r="59" spans="1:27">
      <c r="A59" s="96"/>
      <c r="B59" s="14"/>
      <c r="C59" s="14"/>
      <c r="D59" s="14"/>
      <c r="E59" s="14"/>
      <c r="F59" s="14"/>
      <c r="G59" s="14"/>
      <c r="H59" s="14"/>
      <c r="I59" s="14"/>
      <c r="J59" s="14"/>
      <c r="K59" s="14"/>
      <c r="L59" s="14"/>
      <c r="M59" s="14"/>
      <c r="N59" s="14"/>
      <c r="O59" s="14"/>
    </row>
    <row r="60" spans="1:27" ht="15.75" thickBot="1">
      <c r="A60" s="96"/>
      <c r="B60" s="209"/>
      <c r="C60" s="151" t="s">
        <v>354</v>
      </c>
      <c r="D60" s="151"/>
      <c r="E60" s="151"/>
      <c r="F60" s="151"/>
      <c r="G60" s="151"/>
      <c r="H60" s="151"/>
      <c r="I60" s="151"/>
      <c r="J60" s="151"/>
      <c r="K60" s="151"/>
      <c r="L60" s="151"/>
      <c r="M60" s="151"/>
      <c r="N60" s="151"/>
      <c r="O60" s="151"/>
    </row>
    <row r="61" spans="1:27">
      <c r="A61" s="96"/>
      <c r="B61" s="45"/>
      <c r="C61" s="147" t="s">
        <v>465</v>
      </c>
      <c r="D61" s="45"/>
      <c r="E61" s="164" t="s">
        <v>468</v>
      </c>
      <c r="F61" s="164"/>
      <c r="G61" s="164"/>
      <c r="H61" s="45"/>
      <c r="I61" s="164" t="s">
        <v>470</v>
      </c>
      <c r="J61" s="164"/>
      <c r="K61" s="164"/>
      <c r="L61" s="45"/>
      <c r="M61" s="164" t="s">
        <v>472</v>
      </c>
      <c r="N61" s="164"/>
      <c r="O61" s="164"/>
    </row>
    <row r="62" spans="1:27">
      <c r="A62" s="96"/>
      <c r="B62" s="37"/>
      <c r="C62" s="147" t="s">
        <v>466</v>
      </c>
      <c r="D62" s="37"/>
      <c r="E62" s="150" t="s">
        <v>469</v>
      </c>
      <c r="F62" s="150"/>
      <c r="G62" s="150"/>
      <c r="H62" s="37"/>
      <c r="I62" s="150" t="s">
        <v>471</v>
      </c>
      <c r="J62" s="150"/>
      <c r="K62" s="150"/>
      <c r="L62" s="37"/>
      <c r="M62" s="150" t="s">
        <v>473</v>
      </c>
      <c r="N62" s="150"/>
      <c r="O62" s="150"/>
    </row>
    <row r="63" spans="1:27" ht="15.75" thickBot="1">
      <c r="A63" s="96"/>
      <c r="B63" s="37"/>
      <c r="C63" s="148" t="s">
        <v>467</v>
      </c>
      <c r="D63" s="37"/>
      <c r="E63" s="165"/>
      <c r="F63" s="165"/>
      <c r="G63" s="165"/>
      <c r="H63" s="37"/>
      <c r="I63" s="165"/>
      <c r="J63" s="165"/>
      <c r="K63" s="165"/>
      <c r="L63" s="37"/>
      <c r="M63" s="151" t="s">
        <v>474</v>
      </c>
      <c r="N63" s="151"/>
      <c r="O63" s="151"/>
    </row>
    <row r="64" spans="1:27">
      <c r="A64" s="96"/>
      <c r="B64" s="110" t="s">
        <v>475</v>
      </c>
      <c r="C64" s="205">
        <v>41651</v>
      </c>
      <c r="D64" s="37"/>
      <c r="E64" s="128" t="s">
        <v>237</v>
      </c>
      <c r="F64" s="115">
        <v>102.8</v>
      </c>
      <c r="G64" s="45"/>
      <c r="H64" s="37"/>
      <c r="I64" s="128" t="s">
        <v>237</v>
      </c>
      <c r="J64" s="115" t="s">
        <v>489</v>
      </c>
      <c r="K64" s="128" t="s">
        <v>241</v>
      </c>
      <c r="L64" s="37"/>
      <c r="M64" s="128" t="s">
        <v>237</v>
      </c>
      <c r="N64" s="115">
        <v>64.400000000000006</v>
      </c>
      <c r="O64" s="45"/>
    </row>
    <row r="65" spans="1:15">
      <c r="A65" s="96"/>
      <c r="B65" s="110"/>
      <c r="C65" s="206"/>
      <c r="D65" s="37"/>
      <c r="E65" s="51"/>
      <c r="F65" s="112"/>
      <c r="G65" s="37"/>
      <c r="H65" s="37"/>
      <c r="I65" s="51"/>
      <c r="J65" s="112"/>
      <c r="K65" s="51"/>
      <c r="L65" s="37"/>
      <c r="M65" s="51"/>
      <c r="N65" s="112"/>
      <c r="O65" s="37"/>
    </row>
    <row r="66" spans="1:15">
      <c r="A66" s="96"/>
      <c r="B66" s="28" t="s">
        <v>477</v>
      </c>
      <c r="C66" s="207">
        <v>41652</v>
      </c>
      <c r="D66" s="27"/>
      <c r="E66" s="30">
        <v>189.3</v>
      </c>
      <c r="F66" s="30"/>
      <c r="G66" s="27"/>
      <c r="H66" s="27"/>
      <c r="I66" s="30" t="s">
        <v>490</v>
      </c>
      <c r="J66" s="30"/>
      <c r="K66" s="28" t="s">
        <v>241</v>
      </c>
      <c r="L66" s="27"/>
      <c r="M66" s="30">
        <v>122.2</v>
      </c>
      <c r="N66" s="30"/>
      <c r="O66" s="27"/>
    </row>
    <row r="67" spans="1:15">
      <c r="A67" s="96"/>
      <c r="B67" s="28"/>
      <c r="C67" s="207"/>
      <c r="D67" s="27"/>
      <c r="E67" s="30"/>
      <c r="F67" s="30"/>
      <c r="G67" s="27"/>
      <c r="H67" s="27"/>
      <c r="I67" s="30"/>
      <c r="J67" s="30"/>
      <c r="K67" s="28"/>
      <c r="L67" s="27"/>
      <c r="M67" s="30"/>
      <c r="N67" s="30"/>
      <c r="O67" s="27"/>
    </row>
    <row r="68" spans="1:15">
      <c r="A68" s="96"/>
      <c r="B68" s="110" t="s">
        <v>479</v>
      </c>
      <c r="C68" s="208">
        <v>41649</v>
      </c>
      <c r="D68" s="37"/>
      <c r="E68" s="38">
        <v>74.599999999999994</v>
      </c>
      <c r="F68" s="38"/>
      <c r="G68" s="37"/>
      <c r="H68" s="37"/>
      <c r="I68" s="38" t="s">
        <v>491</v>
      </c>
      <c r="J68" s="38"/>
      <c r="K68" s="110" t="s">
        <v>241</v>
      </c>
      <c r="L68" s="37"/>
      <c r="M68" s="38">
        <v>49.5</v>
      </c>
      <c r="N68" s="38"/>
      <c r="O68" s="37"/>
    </row>
    <row r="69" spans="1:15">
      <c r="A69" s="96"/>
      <c r="B69" s="110"/>
      <c r="C69" s="208"/>
      <c r="D69" s="37"/>
      <c r="E69" s="38"/>
      <c r="F69" s="38"/>
      <c r="G69" s="37"/>
      <c r="H69" s="37"/>
      <c r="I69" s="38"/>
      <c r="J69" s="38"/>
      <c r="K69" s="110"/>
      <c r="L69" s="37"/>
      <c r="M69" s="38"/>
      <c r="N69" s="38"/>
      <c r="O69" s="37"/>
    </row>
    <row r="70" spans="1:15">
      <c r="A70" s="96"/>
      <c r="B70" s="28" t="s">
        <v>481</v>
      </c>
      <c r="C70" s="207">
        <v>41647</v>
      </c>
      <c r="D70" s="27"/>
      <c r="E70" s="30">
        <v>35.6</v>
      </c>
      <c r="F70" s="30"/>
      <c r="G70" s="27"/>
      <c r="H70" s="27"/>
      <c r="I70" s="30" t="s">
        <v>492</v>
      </c>
      <c r="J70" s="30"/>
      <c r="K70" s="28" t="s">
        <v>241</v>
      </c>
      <c r="L70" s="27"/>
      <c r="M70" s="30">
        <v>16.899999999999999</v>
      </c>
      <c r="N70" s="30"/>
      <c r="O70" s="27"/>
    </row>
    <row r="71" spans="1:15">
      <c r="A71" s="96"/>
      <c r="B71" s="28"/>
      <c r="C71" s="207"/>
      <c r="D71" s="27"/>
      <c r="E71" s="30"/>
      <c r="F71" s="30"/>
      <c r="G71" s="27"/>
      <c r="H71" s="27"/>
      <c r="I71" s="30"/>
      <c r="J71" s="30"/>
      <c r="K71" s="28"/>
      <c r="L71" s="27"/>
      <c r="M71" s="30"/>
      <c r="N71" s="30"/>
      <c r="O71" s="27"/>
    </row>
    <row r="72" spans="1:15">
      <c r="A72" s="96"/>
      <c r="B72" s="110" t="s">
        <v>483</v>
      </c>
      <c r="C72" s="208">
        <v>41649</v>
      </c>
      <c r="D72" s="37"/>
      <c r="E72" s="38">
        <v>7.4</v>
      </c>
      <c r="F72" s="38"/>
      <c r="G72" s="37"/>
      <c r="H72" s="37"/>
      <c r="I72" s="38" t="s">
        <v>493</v>
      </c>
      <c r="J72" s="38"/>
      <c r="K72" s="110" t="s">
        <v>241</v>
      </c>
      <c r="L72" s="37"/>
      <c r="M72" s="38">
        <v>3.1</v>
      </c>
      <c r="N72" s="38"/>
      <c r="O72" s="37"/>
    </row>
    <row r="73" spans="1:15">
      <c r="A73" s="96"/>
      <c r="B73" s="110"/>
      <c r="C73" s="208"/>
      <c r="D73" s="37"/>
      <c r="E73" s="38"/>
      <c r="F73" s="38"/>
      <c r="G73" s="37"/>
      <c r="H73" s="37"/>
      <c r="I73" s="38"/>
      <c r="J73" s="38"/>
      <c r="K73" s="110"/>
      <c r="L73" s="37"/>
      <c r="M73" s="38"/>
      <c r="N73" s="38"/>
      <c r="O73" s="37"/>
    </row>
    <row r="74" spans="1:15">
      <c r="A74" s="96"/>
      <c r="B74" s="28" t="s">
        <v>485</v>
      </c>
      <c r="C74" s="207">
        <v>41649</v>
      </c>
      <c r="D74" s="27"/>
      <c r="E74" s="30">
        <v>4.9000000000000004</v>
      </c>
      <c r="F74" s="30"/>
      <c r="G74" s="27"/>
      <c r="H74" s="27"/>
      <c r="I74" s="30" t="s">
        <v>405</v>
      </c>
      <c r="J74" s="30"/>
      <c r="K74" s="28" t="s">
        <v>241</v>
      </c>
      <c r="L74" s="27"/>
      <c r="M74" s="30">
        <v>4.7</v>
      </c>
      <c r="N74" s="30"/>
      <c r="O74" s="27"/>
    </row>
    <row r="75" spans="1:15">
      <c r="A75" s="96"/>
      <c r="B75" s="28"/>
      <c r="C75" s="207"/>
      <c r="D75" s="27"/>
      <c r="E75" s="30"/>
      <c r="F75" s="30"/>
      <c r="G75" s="27"/>
      <c r="H75" s="27"/>
      <c r="I75" s="30"/>
      <c r="J75" s="30"/>
      <c r="K75" s="28"/>
      <c r="L75" s="27"/>
      <c r="M75" s="30"/>
      <c r="N75" s="30"/>
      <c r="O75" s="27"/>
    </row>
    <row r="76" spans="1:15">
      <c r="A76" s="96"/>
      <c r="B76" s="110" t="s">
        <v>487</v>
      </c>
      <c r="C76" s="150">
        <v>1</v>
      </c>
      <c r="D76" s="37"/>
      <c r="E76" s="38">
        <v>0.1</v>
      </c>
      <c r="F76" s="38"/>
      <c r="G76" s="37"/>
      <c r="H76" s="37"/>
      <c r="I76" s="38" t="s">
        <v>327</v>
      </c>
      <c r="J76" s="38"/>
      <c r="K76" s="37"/>
      <c r="L76" s="37"/>
      <c r="M76" s="38">
        <v>0.1</v>
      </c>
      <c r="N76" s="38"/>
      <c r="O76" s="37"/>
    </row>
    <row r="77" spans="1:15" ht="15.75" thickBot="1">
      <c r="A77" s="96"/>
      <c r="B77" s="110"/>
      <c r="C77" s="150"/>
      <c r="D77" s="37"/>
      <c r="E77" s="118"/>
      <c r="F77" s="118"/>
      <c r="G77" s="117"/>
      <c r="H77" s="37"/>
      <c r="I77" s="118"/>
      <c r="J77" s="118"/>
      <c r="K77" s="117"/>
      <c r="L77" s="37"/>
      <c r="M77" s="118"/>
      <c r="N77" s="118"/>
      <c r="O77" s="117"/>
    </row>
    <row r="78" spans="1:15">
      <c r="A78" s="96"/>
      <c r="B78" s="170"/>
      <c r="C78" s="170"/>
      <c r="D78" s="27"/>
      <c r="E78" s="122" t="s">
        <v>237</v>
      </c>
      <c r="F78" s="120">
        <v>414.7</v>
      </c>
      <c r="G78" s="32"/>
      <c r="H78" s="27"/>
      <c r="I78" s="122" t="s">
        <v>237</v>
      </c>
      <c r="J78" s="120" t="s">
        <v>494</v>
      </c>
      <c r="K78" s="122" t="s">
        <v>241</v>
      </c>
      <c r="L78" s="27"/>
      <c r="M78" s="122" t="s">
        <v>237</v>
      </c>
      <c r="N78" s="120">
        <v>260.89999999999998</v>
      </c>
      <c r="O78" s="32"/>
    </row>
    <row r="79" spans="1:15" ht="15.75" thickBot="1">
      <c r="A79" s="96"/>
      <c r="B79" s="170"/>
      <c r="C79" s="170"/>
      <c r="D79" s="27"/>
      <c r="E79" s="123"/>
      <c r="F79" s="124"/>
      <c r="G79" s="125"/>
      <c r="H79" s="27"/>
      <c r="I79" s="123"/>
      <c r="J79" s="124"/>
      <c r="K79" s="123"/>
      <c r="L79" s="27"/>
      <c r="M79" s="123"/>
      <c r="N79" s="124"/>
      <c r="O79" s="125"/>
    </row>
    <row r="80" spans="1:15" ht="15.75" thickTop="1"/>
  </sheetData>
  <mergeCells count="461">
    <mergeCell ref="A33:A79"/>
    <mergeCell ref="B33:AA33"/>
    <mergeCell ref="B34:AA34"/>
    <mergeCell ref="B57:AA57"/>
    <mergeCell ref="N78:N79"/>
    <mergeCell ref="O78:O79"/>
    <mergeCell ref="A1:A2"/>
    <mergeCell ref="B1:AA1"/>
    <mergeCell ref="B2:AA2"/>
    <mergeCell ref="B3:AA3"/>
    <mergeCell ref="A4:A32"/>
    <mergeCell ref="B4:AA4"/>
    <mergeCell ref="B5:AA5"/>
    <mergeCell ref="B6:AA6"/>
    <mergeCell ref="H78:H79"/>
    <mergeCell ref="I78:I79"/>
    <mergeCell ref="J78:J79"/>
    <mergeCell ref="K78:K79"/>
    <mergeCell ref="L78:L79"/>
    <mergeCell ref="M78:M79"/>
    <mergeCell ref="B78:B79"/>
    <mergeCell ref="C78:C79"/>
    <mergeCell ref="D78:D79"/>
    <mergeCell ref="E78:E79"/>
    <mergeCell ref="F78:F79"/>
    <mergeCell ref="G78:G79"/>
    <mergeCell ref="H76:H77"/>
    <mergeCell ref="I76:J77"/>
    <mergeCell ref="K76:K77"/>
    <mergeCell ref="L76:L77"/>
    <mergeCell ref="M76:N77"/>
    <mergeCell ref="O76:O77"/>
    <mergeCell ref="I74:J75"/>
    <mergeCell ref="K74:K75"/>
    <mergeCell ref="L74:L75"/>
    <mergeCell ref="M74:N75"/>
    <mergeCell ref="O74:O75"/>
    <mergeCell ref="B76:B77"/>
    <mergeCell ref="C76:C77"/>
    <mergeCell ref="D76:D77"/>
    <mergeCell ref="E76:F77"/>
    <mergeCell ref="G76:G77"/>
    <mergeCell ref="B74:B75"/>
    <mergeCell ref="C74:C75"/>
    <mergeCell ref="D74:D75"/>
    <mergeCell ref="E74:F75"/>
    <mergeCell ref="G74:G75"/>
    <mergeCell ref="H74:H75"/>
    <mergeCell ref="H72:H73"/>
    <mergeCell ref="I72:J73"/>
    <mergeCell ref="K72:K73"/>
    <mergeCell ref="L72:L73"/>
    <mergeCell ref="M72:N73"/>
    <mergeCell ref="O72:O73"/>
    <mergeCell ref="I70:J71"/>
    <mergeCell ref="K70:K71"/>
    <mergeCell ref="L70:L71"/>
    <mergeCell ref="M70:N71"/>
    <mergeCell ref="O70:O71"/>
    <mergeCell ref="B72:B73"/>
    <mergeCell ref="C72:C73"/>
    <mergeCell ref="D72:D73"/>
    <mergeCell ref="E72:F73"/>
    <mergeCell ref="G72:G73"/>
    <mergeCell ref="K68:K69"/>
    <mergeCell ref="L68:L69"/>
    <mergeCell ref="M68:N69"/>
    <mergeCell ref="O68:O69"/>
    <mergeCell ref="B70:B71"/>
    <mergeCell ref="C70:C71"/>
    <mergeCell ref="D70:D71"/>
    <mergeCell ref="E70:F71"/>
    <mergeCell ref="G70:G71"/>
    <mergeCell ref="H70:H71"/>
    <mergeCell ref="L66:L67"/>
    <mergeCell ref="M66:N67"/>
    <mergeCell ref="O66:O67"/>
    <mergeCell ref="B68:B69"/>
    <mergeCell ref="C68:C69"/>
    <mergeCell ref="D68:D69"/>
    <mergeCell ref="E68:F69"/>
    <mergeCell ref="G68:G69"/>
    <mergeCell ref="H68:H69"/>
    <mergeCell ref="I68:J69"/>
    <mergeCell ref="N64:N65"/>
    <mergeCell ref="O64:O65"/>
    <mergeCell ref="B66:B67"/>
    <mergeCell ref="C66:C67"/>
    <mergeCell ref="D66:D67"/>
    <mergeCell ref="E66:F67"/>
    <mergeCell ref="G66:G67"/>
    <mergeCell ref="H66:H67"/>
    <mergeCell ref="I66:J67"/>
    <mergeCell ref="K66:K67"/>
    <mergeCell ref="H64:H65"/>
    <mergeCell ref="I64:I65"/>
    <mergeCell ref="J64:J65"/>
    <mergeCell ref="K64:K65"/>
    <mergeCell ref="L64:L65"/>
    <mergeCell ref="M64:M65"/>
    <mergeCell ref="B64:B65"/>
    <mergeCell ref="C64:C65"/>
    <mergeCell ref="D64:D65"/>
    <mergeCell ref="E64:E65"/>
    <mergeCell ref="F64:F65"/>
    <mergeCell ref="G64:G65"/>
    <mergeCell ref="I61:K61"/>
    <mergeCell ref="I62:K62"/>
    <mergeCell ref="I63:K63"/>
    <mergeCell ref="L61:L63"/>
    <mergeCell ref="M61:O61"/>
    <mergeCell ref="M62:O62"/>
    <mergeCell ref="M63:O63"/>
    <mergeCell ref="N55:N56"/>
    <mergeCell ref="O55:O56"/>
    <mergeCell ref="B58:O58"/>
    <mergeCell ref="C60:O60"/>
    <mergeCell ref="B61:B63"/>
    <mergeCell ref="D61:D63"/>
    <mergeCell ref="E61:G61"/>
    <mergeCell ref="E62:G62"/>
    <mergeCell ref="E63:G63"/>
    <mergeCell ref="H61:H63"/>
    <mergeCell ref="H55:H56"/>
    <mergeCell ref="I55:I56"/>
    <mergeCell ref="J55:J56"/>
    <mergeCell ref="K55:K56"/>
    <mergeCell ref="L55:L56"/>
    <mergeCell ref="M55:M56"/>
    <mergeCell ref="B55:B56"/>
    <mergeCell ref="C55:C56"/>
    <mergeCell ref="D55:D56"/>
    <mergeCell ref="E55:E56"/>
    <mergeCell ref="F55:F56"/>
    <mergeCell ref="G55:G56"/>
    <mergeCell ref="H53:H54"/>
    <mergeCell ref="I53:J54"/>
    <mergeCell ref="K53:K54"/>
    <mergeCell ref="L53:L54"/>
    <mergeCell ref="M53:N54"/>
    <mergeCell ref="O53:O54"/>
    <mergeCell ref="I51:J52"/>
    <mergeCell ref="K51:K52"/>
    <mergeCell ref="L51:L52"/>
    <mergeCell ref="M51:N52"/>
    <mergeCell ref="O51:O52"/>
    <mergeCell ref="B53:B54"/>
    <mergeCell ref="C53:C54"/>
    <mergeCell ref="D53:D54"/>
    <mergeCell ref="E53:F54"/>
    <mergeCell ref="G53:G54"/>
    <mergeCell ref="B51:B52"/>
    <mergeCell ref="C51:C52"/>
    <mergeCell ref="D51:D52"/>
    <mergeCell ref="E51:F52"/>
    <mergeCell ref="G51:G52"/>
    <mergeCell ref="H51:H52"/>
    <mergeCell ref="H49:H50"/>
    <mergeCell ref="I49:J50"/>
    <mergeCell ref="K49:K50"/>
    <mergeCell ref="L49:L50"/>
    <mergeCell ref="M49:N50"/>
    <mergeCell ref="O49:O50"/>
    <mergeCell ref="I47:J48"/>
    <mergeCell ref="K47:K48"/>
    <mergeCell ref="L47:L48"/>
    <mergeCell ref="M47:N48"/>
    <mergeCell ref="O47:O48"/>
    <mergeCell ref="B49:B50"/>
    <mergeCell ref="C49:C50"/>
    <mergeCell ref="D49:D50"/>
    <mergeCell ref="E49:F50"/>
    <mergeCell ref="G49:G50"/>
    <mergeCell ref="K45:K46"/>
    <mergeCell ref="L45:L46"/>
    <mergeCell ref="M45:N46"/>
    <mergeCell ref="O45:O46"/>
    <mergeCell ref="B47:B48"/>
    <mergeCell ref="C47:C48"/>
    <mergeCell ref="D47:D48"/>
    <mergeCell ref="E47:F48"/>
    <mergeCell ref="G47:G48"/>
    <mergeCell ref="H47:H48"/>
    <mergeCell ref="L43:L44"/>
    <mergeCell ref="M43:N44"/>
    <mergeCell ref="O43:O44"/>
    <mergeCell ref="B45:B46"/>
    <mergeCell ref="C45:C46"/>
    <mergeCell ref="D45:D46"/>
    <mergeCell ref="E45:F46"/>
    <mergeCell ref="G45:G46"/>
    <mergeCell ref="H45:H46"/>
    <mergeCell ref="I45:J46"/>
    <mergeCell ref="N41:N42"/>
    <mergeCell ref="O41:O42"/>
    <mergeCell ref="B43:B44"/>
    <mergeCell ref="C43:C44"/>
    <mergeCell ref="D43:D44"/>
    <mergeCell ref="E43:F44"/>
    <mergeCell ref="G43:G44"/>
    <mergeCell ref="H43:H44"/>
    <mergeCell ref="I43:J44"/>
    <mergeCell ref="K43:K44"/>
    <mergeCell ref="H41:H42"/>
    <mergeCell ref="I41:I42"/>
    <mergeCell ref="J41:J42"/>
    <mergeCell ref="K41:K42"/>
    <mergeCell ref="L41:L42"/>
    <mergeCell ref="M41:M42"/>
    <mergeCell ref="L38:L40"/>
    <mergeCell ref="M38:O38"/>
    <mergeCell ref="M39:O39"/>
    <mergeCell ref="M40:O40"/>
    <mergeCell ref="B41:B42"/>
    <mergeCell ref="C41:C42"/>
    <mergeCell ref="D41:D42"/>
    <mergeCell ref="E41:E42"/>
    <mergeCell ref="F41:F42"/>
    <mergeCell ref="G41:G42"/>
    <mergeCell ref="C37:O37"/>
    <mergeCell ref="B38:B40"/>
    <mergeCell ref="D38:D40"/>
    <mergeCell ref="E38:G38"/>
    <mergeCell ref="E39:G39"/>
    <mergeCell ref="E40:G40"/>
    <mergeCell ref="H38:H40"/>
    <mergeCell ref="I38:K38"/>
    <mergeCell ref="I39:K39"/>
    <mergeCell ref="I40:K40"/>
    <mergeCell ref="W31:W32"/>
    <mergeCell ref="X31:X32"/>
    <mergeCell ref="Y31:Y32"/>
    <mergeCell ref="Z31:Z32"/>
    <mergeCell ref="AA31:AA32"/>
    <mergeCell ref="B35:O35"/>
    <mergeCell ref="Q31:Q32"/>
    <mergeCell ref="R31:R32"/>
    <mergeCell ref="S31:S32"/>
    <mergeCell ref="T31:T32"/>
    <mergeCell ref="U31:U32"/>
    <mergeCell ref="V31:V32"/>
    <mergeCell ref="K31:K32"/>
    <mergeCell ref="L31:L32"/>
    <mergeCell ref="M31:M32"/>
    <mergeCell ref="N31:N32"/>
    <mergeCell ref="O31:O32"/>
    <mergeCell ref="P31:P32"/>
    <mergeCell ref="Y30:Z30"/>
    <mergeCell ref="B31:B32"/>
    <mergeCell ref="C31:C32"/>
    <mergeCell ref="D31:D32"/>
    <mergeCell ref="E31:E32"/>
    <mergeCell ref="F31:F32"/>
    <mergeCell ref="G31:G32"/>
    <mergeCell ref="H31:H32"/>
    <mergeCell ref="I31:I32"/>
    <mergeCell ref="J31:J32"/>
    <mergeCell ref="U28:V29"/>
    <mergeCell ref="W28:W29"/>
    <mergeCell ref="X28:X29"/>
    <mergeCell ref="Y28:Z29"/>
    <mergeCell ref="AA28:AA29"/>
    <mergeCell ref="D30:E30"/>
    <mergeCell ref="H30:I30"/>
    <mergeCell ref="L30:M30"/>
    <mergeCell ref="Q30:R30"/>
    <mergeCell ref="U30:V30"/>
    <mergeCell ref="N28:N29"/>
    <mergeCell ref="O28:O29"/>
    <mergeCell ref="P28:P29"/>
    <mergeCell ref="Q28:R29"/>
    <mergeCell ref="S28:S29"/>
    <mergeCell ref="T28:T29"/>
    <mergeCell ref="Y27:AA27"/>
    <mergeCell ref="B28:B29"/>
    <mergeCell ref="C28:C29"/>
    <mergeCell ref="D28:E29"/>
    <mergeCell ref="F28:F29"/>
    <mergeCell ref="G28:G29"/>
    <mergeCell ref="H28:I29"/>
    <mergeCell ref="J28:J29"/>
    <mergeCell ref="K28:K29"/>
    <mergeCell ref="L28:M29"/>
    <mergeCell ref="U25:V26"/>
    <mergeCell ref="W25:W26"/>
    <mergeCell ref="X25:X26"/>
    <mergeCell ref="Y25:Z26"/>
    <mergeCell ref="AA25:AA26"/>
    <mergeCell ref="D27:F27"/>
    <mergeCell ref="H27:J27"/>
    <mergeCell ref="L27:N27"/>
    <mergeCell ref="Q27:S27"/>
    <mergeCell ref="U27:W27"/>
    <mergeCell ref="N25:N26"/>
    <mergeCell ref="O25:O26"/>
    <mergeCell ref="P25:P26"/>
    <mergeCell ref="Q25:R26"/>
    <mergeCell ref="S25:S26"/>
    <mergeCell ref="T25:T26"/>
    <mergeCell ref="AA23:AA24"/>
    <mergeCell ref="B25:B26"/>
    <mergeCell ref="C25:C26"/>
    <mergeCell ref="D25:E26"/>
    <mergeCell ref="F25:F26"/>
    <mergeCell ref="G25:G26"/>
    <mergeCell ref="H25:I26"/>
    <mergeCell ref="J25:J26"/>
    <mergeCell ref="K25:K26"/>
    <mergeCell ref="L25:M26"/>
    <mergeCell ref="S23:S24"/>
    <mergeCell ref="T23:T24"/>
    <mergeCell ref="U23:V24"/>
    <mergeCell ref="W23:W24"/>
    <mergeCell ref="X23:X24"/>
    <mergeCell ref="Y23:Z24"/>
    <mergeCell ref="K23:K24"/>
    <mergeCell ref="L23:M24"/>
    <mergeCell ref="N23:N24"/>
    <mergeCell ref="O23:O24"/>
    <mergeCell ref="P23:P24"/>
    <mergeCell ref="Q23:R24"/>
    <mergeCell ref="X21:X22"/>
    <mergeCell ref="Y21:Z22"/>
    <mergeCell ref="AA21:AA22"/>
    <mergeCell ref="B23:B24"/>
    <mergeCell ref="C23:C24"/>
    <mergeCell ref="D23:E24"/>
    <mergeCell ref="F23:F24"/>
    <mergeCell ref="G23:G24"/>
    <mergeCell ref="H23:I24"/>
    <mergeCell ref="J23:J24"/>
    <mergeCell ref="P21:P22"/>
    <mergeCell ref="Q21:R22"/>
    <mergeCell ref="S21:S22"/>
    <mergeCell ref="T21:T22"/>
    <mergeCell ref="U21:V22"/>
    <mergeCell ref="W21:W22"/>
    <mergeCell ref="H21:I22"/>
    <mergeCell ref="J21:J22"/>
    <mergeCell ref="K21:K22"/>
    <mergeCell ref="L21:M22"/>
    <mergeCell ref="N21:N22"/>
    <mergeCell ref="O21:O22"/>
    <mergeCell ref="U19:V20"/>
    <mergeCell ref="W19:W20"/>
    <mergeCell ref="X19:X20"/>
    <mergeCell ref="Y19:Z20"/>
    <mergeCell ref="AA19:AA20"/>
    <mergeCell ref="B21:B22"/>
    <mergeCell ref="C21:C22"/>
    <mergeCell ref="D21:E22"/>
    <mergeCell ref="F21:F22"/>
    <mergeCell ref="G21:G22"/>
    <mergeCell ref="N19:N20"/>
    <mergeCell ref="O19:O20"/>
    <mergeCell ref="P19:P20"/>
    <mergeCell ref="Q19:R20"/>
    <mergeCell ref="S19:S20"/>
    <mergeCell ref="T19:T20"/>
    <mergeCell ref="AA17:AA18"/>
    <mergeCell ref="B19:B20"/>
    <mergeCell ref="C19:C20"/>
    <mergeCell ref="D19:E20"/>
    <mergeCell ref="F19:F20"/>
    <mergeCell ref="G19:G20"/>
    <mergeCell ref="H19:I20"/>
    <mergeCell ref="J19:J20"/>
    <mergeCell ref="K19:K20"/>
    <mergeCell ref="L19:M20"/>
    <mergeCell ref="S17:S18"/>
    <mergeCell ref="T17:T18"/>
    <mergeCell ref="U17:V18"/>
    <mergeCell ref="W17:W18"/>
    <mergeCell ref="X17:X18"/>
    <mergeCell ref="Y17:Z18"/>
    <mergeCell ref="K17:K18"/>
    <mergeCell ref="L17:M18"/>
    <mergeCell ref="N17:N18"/>
    <mergeCell ref="O17:O18"/>
    <mergeCell ref="P17:P18"/>
    <mergeCell ref="Q17:R18"/>
    <mergeCell ref="X15:X16"/>
    <mergeCell ref="Y15:Z16"/>
    <mergeCell ref="AA15:AA16"/>
    <mergeCell ref="B17:B18"/>
    <mergeCell ref="C17:C18"/>
    <mergeCell ref="D17:E18"/>
    <mergeCell ref="F17:F18"/>
    <mergeCell ref="G17:G18"/>
    <mergeCell ref="H17:I18"/>
    <mergeCell ref="J17:J18"/>
    <mergeCell ref="P15:P16"/>
    <mergeCell ref="Q15:R16"/>
    <mergeCell ref="S15:S16"/>
    <mergeCell ref="T15:T16"/>
    <mergeCell ref="U15:V16"/>
    <mergeCell ref="W15:W16"/>
    <mergeCell ref="H15:I16"/>
    <mergeCell ref="J15:J16"/>
    <mergeCell ref="K15:K16"/>
    <mergeCell ref="L15:M16"/>
    <mergeCell ref="N15:N16"/>
    <mergeCell ref="O15:O16"/>
    <mergeCell ref="W13:W14"/>
    <mergeCell ref="X13:X14"/>
    <mergeCell ref="Y13:Y14"/>
    <mergeCell ref="Z13:Z14"/>
    <mergeCell ref="AA13:AA14"/>
    <mergeCell ref="B15:B16"/>
    <mergeCell ref="C15:C16"/>
    <mergeCell ref="D15:E16"/>
    <mergeCell ref="F15:F16"/>
    <mergeCell ref="G15:G16"/>
    <mergeCell ref="Q13:Q14"/>
    <mergeCell ref="R13:R14"/>
    <mergeCell ref="S13:S14"/>
    <mergeCell ref="T13:T14"/>
    <mergeCell ref="U13:U14"/>
    <mergeCell ref="V13:V14"/>
    <mergeCell ref="K13:K14"/>
    <mergeCell ref="L13:L14"/>
    <mergeCell ref="M13:M14"/>
    <mergeCell ref="N13:N14"/>
    <mergeCell ref="O13:O14"/>
    <mergeCell ref="P13:P14"/>
    <mergeCell ref="Y12:AA12"/>
    <mergeCell ref="B13:B14"/>
    <mergeCell ref="C13:C14"/>
    <mergeCell ref="D13:D14"/>
    <mergeCell ref="E13:E14"/>
    <mergeCell ref="F13:F14"/>
    <mergeCell ref="G13:G14"/>
    <mergeCell ref="H13:H14"/>
    <mergeCell ref="I13:I14"/>
    <mergeCell ref="J13:J14"/>
    <mergeCell ref="T10:T11"/>
    <mergeCell ref="U10:W10"/>
    <mergeCell ref="U11:W11"/>
    <mergeCell ref="X10:X11"/>
    <mergeCell ref="Y10:AA11"/>
    <mergeCell ref="D12:F12"/>
    <mergeCell ref="H12:J12"/>
    <mergeCell ref="L12:N12"/>
    <mergeCell ref="Q12:S12"/>
    <mergeCell ref="U12:W12"/>
    <mergeCell ref="K10:K11"/>
    <mergeCell ref="L10:N11"/>
    <mergeCell ref="O10:O11"/>
    <mergeCell ref="P10:P11"/>
    <mergeCell ref="Q10:S10"/>
    <mergeCell ref="Q11:S11"/>
    <mergeCell ref="B7:AA7"/>
    <mergeCell ref="D9:N9"/>
    <mergeCell ref="Q9:AA9"/>
    <mergeCell ref="B10:B11"/>
    <mergeCell ref="C10:C11"/>
    <mergeCell ref="D10:F10"/>
    <mergeCell ref="D11:F11"/>
    <mergeCell ref="G10:G11"/>
    <mergeCell ref="H10:J10"/>
    <mergeCell ref="H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85546875" customWidth="1"/>
    <col min="4" max="4" width="9.140625" customWidth="1"/>
    <col min="5" max="5" width="2.28515625" customWidth="1"/>
    <col min="6" max="6" width="9.28515625" customWidth="1"/>
    <col min="7" max="7" width="3.85546875" customWidth="1"/>
    <col min="8" max="8" width="12.42578125" customWidth="1"/>
    <col min="9" max="9" width="3" customWidth="1"/>
  </cols>
  <sheetData>
    <row r="1" spans="1:9" ht="15" customHeight="1">
      <c r="A1" s="7" t="s">
        <v>962</v>
      </c>
      <c r="B1" s="7" t="s">
        <v>1</v>
      </c>
      <c r="C1" s="7"/>
      <c r="D1" s="7"/>
      <c r="E1" s="7"/>
      <c r="F1" s="7"/>
      <c r="G1" s="7"/>
      <c r="H1" s="7"/>
      <c r="I1" s="7"/>
    </row>
    <row r="2" spans="1:9" ht="15" customHeight="1">
      <c r="A2" s="7"/>
      <c r="B2" s="7" t="s">
        <v>2</v>
      </c>
      <c r="C2" s="7"/>
      <c r="D2" s="7"/>
      <c r="E2" s="7"/>
      <c r="F2" s="7"/>
      <c r="G2" s="7"/>
      <c r="H2" s="7"/>
      <c r="I2" s="7"/>
    </row>
    <row r="3" spans="1:9" ht="15" customHeight="1">
      <c r="A3" s="8" t="s">
        <v>498</v>
      </c>
      <c r="B3" s="95" t="s">
        <v>9</v>
      </c>
      <c r="C3" s="95"/>
      <c r="D3" s="95"/>
      <c r="E3" s="95"/>
      <c r="F3" s="95"/>
      <c r="G3" s="95"/>
      <c r="H3" s="95"/>
      <c r="I3" s="95"/>
    </row>
    <row r="4" spans="1:9" ht="15" customHeight="1">
      <c r="A4" s="96" t="s">
        <v>963</v>
      </c>
      <c r="B4" s="95" t="s">
        <v>9</v>
      </c>
      <c r="C4" s="95"/>
      <c r="D4" s="95"/>
      <c r="E4" s="95"/>
      <c r="F4" s="95"/>
      <c r="G4" s="95"/>
      <c r="H4" s="95"/>
      <c r="I4" s="95"/>
    </row>
    <row r="5" spans="1:9">
      <c r="A5" s="96"/>
      <c r="B5" s="99" t="s">
        <v>502</v>
      </c>
      <c r="C5" s="99"/>
      <c r="D5" s="99"/>
      <c r="E5" s="99"/>
      <c r="F5" s="99"/>
      <c r="G5" s="99"/>
      <c r="H5" s="99"/>
      <c r="I5" s="99"/>
    </row>
    <row r="6" spans="1:9">
      <c r="A6" s="96"/>
      <c r="B6" s="24"/>
      <c r="C6" s="24"/>
      <c r="D6" s="24"/>
      <c r="E6" s="24"/>
      <c r="F6" s="24"/>
      <c r="G6" s="24"/>
      <c r="H6" s="24"/>
      <c r="I6" s="24"/>
    </row>
    <row r="7" spans="1:9">
      <c r="A7" s="96"/>
      <c r="B7" s="14"/>
      <c r="C7" s="14"/>
      <c r="D7" s="14"/>
      <c r="E7" s="14"/>
      <c r="F7" s="14"/>
      <c r="G7" s="14"/>
      <c r="H7" s="14"/>
      <c r="I7" s="14"/>
    </row>
    <row r="8" spans="1:9">
      <c r="A8" s="96"/>
      <c r="B8" s="37"/>
      <c r="C8" s="50" t="s">
        <v>353</v>
      </c>
      <c r="D8" s="50"/>
      <c r="E8" s="50"/>
      <c r="F8" s="37"/>
      <c r="G8" s="50" t="s">
        <v>354</v>
      </c>
      <c r="H8" s="50"/>
      <c r="I8" s="50"/>
    </row>
    <row r="9" spans="1:9" ht="15.75" thickBot="1">
      <c r="A9" s="96"/>
      <c r="B9" s="37"/>
      <c r="C9" s="25">
        <v>2013</v>
      </c>
      <c r="D9" s="25"/>
      <c r="E9" s="25"/>
      <c r="F9" s="37"/>
      <c r="G9" s="25"/>
      <c r="H9" s="25"/>
      <c r="I9" s="25"/>
    </row>
    <row r="10" spans="1:9">
      <c r="A10" s="96"/>
      <c r="B10" s="13"/>
      <c r="C10" s="45"/>
      <c r="D10" s="45"/>
      <c r="E10" s="45"/>
      <c r="F10" s="13"/>
      <c r="G10" s="45"/>
      <c r="H10" s="45"/>
      <c r="I10" s="45"/>
    </row>
    <row r="11" spans="1:9">
      <c r="A11" s="96"/>
      <c r="B11" s="28" t="s">
        <v>503</v>
      </c>
      <c r="C11" s="54" t="s">
        <v>237</v>
      </c>
      <c r="D11" s="55" t="s">
        <v>327</v>
      </c>
      <c r="E11" s="27"/>
      <c r="F11" s="27"/>
      <c r="G11" s="54" t="s">
        <v>237</v>
      </c>
      <c r="H11" s="55">
        <v>296.89999999999998</v>
      </c>
      <c r="I11" s="27"/>
    </row>
    <row r="12" spans="1:9">
      <c r="A12" s="96"/>
      <c r="B12" s="28"/>
      <c r="C12" s="54"/>
      <c r="D12" s="55"/>
      <c r="E12" s="27"/>
      <c r="F12" s="27"/>
      <c r="G12" s="54"/>
      <c r="H12" s="55"/>
      <c r="I12" s="27"/>
    </row>
    <row r="13" spans="1:9">
      <c r="A13" s="96"/>
      <c r="B13" s="110" t="s">
        <v>504</v>
      </c>
      <c r="C13" s="38">
        <v>423.2</v>
      </c>
      <c r="D13" s="38"/>
      <c r="E13" s="37"/>
      <c r="F13" s="37"/>
      <c r="G13" s="38">
        <v>423</v>
      </c>
      <c r="H13" s="38"/>
      <c r="I13" s="37"/>
    </row>
    <row r="14" spans="1:9">
      <c r="A14" s="96"/>
      <c r="B14" s="110"/>
      <c r="C14" s="38"/>
      <c r="D14" s="38"/>
      <c r="E14" s="37"/>
      <c r="F14" s="37"/>
      <c r="G14" s="38"/>
      <c r="H14" s="38"/>
      <c r="I14" s="37"/>
    </row>
    <row r="15" spans="1:9">
      <c r="A15" s="96"/>
      <c r="B15" s="28" t="s">
        <v>505</v>
      </c>
      <c r="C15" s="30">
        <v>12.6</v>
      </c>
      <c r="D15" s="30"/>
      <c r="E15" s="27"/>
      <c r="F15" s="27"/>
      <c r="G15" s="30">
        <v>12.7</v>
      </c>
      <c r="H15" s="30"/>
      <c r="I15" s="27"/>
    </row>
    <row r="16" spans="1:9" ht="15.75" thickBot="1">
      <c r="A16" s="96"/>
      <c r="B16" s="28"/>
      <c r="C16" s="39"/>
      <c r="D16" s="39"/>
      <c r="E16" s="57"/>
      <c r="F16" s="27"/>
      <c r="G16" s="39"/>
      <c r="H16" s="39"/>
      <c r="I16" s="57"/>
    </row>
    <row r="17" spans="1:9">
      <c r="A17" s="96"/>
      <c r="B17" s="166"/>
      <c r="C17" s="43">
        <v>435.8</v>
      </c>
      <c r="D17" s="43"/>
      <c r="E17" s="45"/>
      <c r="F17" s="37"/>
      <c r="G17" s="43">
        <v>732.6</v>
      </c>
      <c r="H17" s="43"/>
      <c r="I17" s="45"/>
    </row>
    <row r="18" spans="1:9">
      <c r="A18" s="96"/>
      <c r="B18" s="166"/>
      <c r="C18" s="38"/>
      <c r="D18" s="38"/>
      <c r="E18" s="37"/>
      <c r="F18" s="37"/>
      <c r="G18" s="38"/>
      <c r="H18" s="38"/>
      <c r="I18" s="37"/>
    </row>
    <row r="19" spans="1:9" ht="15.75" thickBot="1">
      <c r="A19" s="96"/>
      <c r="B19" s="20" t="s">
        <v>506</v>
      </c>
      <c r="C19" s="39" t="s">
        <v>405</v>
      </c>
      <c r="D19" s="39"/>
      <c r="E19" s="210" t="s">
        <v>241</v>
      </c>
      <c r="F19" s="19"/>
      <c r="G19" s="39" t="s">
        <v>405</v>
      </c>
      <c r="H19" s="39"/>
      <c r="I19" s="210" t="s">
        <v>241</v>
      </c>
    </row>
    <row r="20" spans="1:9">
      <c r="A20" s="96"/>
      <c r="B20" s="110" t="s">
        <v>507</v>
      </c>
      <c r="C20" s="128" t="s">
        <v>237</v>
      </c>
      <c r="D20" s="115">
        <v>435.6</v>
      </c>
      <c r="E20" s="45"/>
      <c r="F20" s="37"/>
      <c r="G20" s="128" t="s">
        <v>237</v>
      </c>
      <c r="H20" s="115">
        <v>732.4</v>
      </c>
      <c r="I20" s="45"/>
    </row>
    <row r="21" spans="1:9" ht="15.75" thickBot="1">
      <c r="A21" s="96"/>
      <c r="B21" s="110"/>
      <c r="C21" s="129"/>
      <c r="D21" s="130"/>
      <c r="E21" s="46"/>
      <c r="F21" s="37"/>
      <c r="G21" s="129"/>
      <c r="H21" s="130"/>
      <c r="I21" s="46"/>
    </row>
    <row r="22" spans="1:9" ht="15.75" thickTop="1"/>
  </sheetData>
  <mergeCells count="51">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88</v>
      </c>
      <c r="B1" s="7" t="s">
        <v>2</v>
      </c>
      <c r="C1" s="7" t="s">
        <v>34</v>
      </c>
    </row>
    <row r="2" spans="1:3" ht="30">
      <c r="A2" s="1" t="s">
        <v>89</v>
      </c>
      <c r="B2" s="7"/>
      <c r="C2" s="7"/>
    </row>
    <row r="3" spans="1:3">
      <c r="A3" s="2" t="s">
        <v>90</v>
      </c>
      <c r="B3" s="6">
        <v>32471</v>
      </c>
      <c r="C3" s="6">
        <v>29202</v>
      </c>
    </row>
    <row r="4" spans="1:3">
      <c r="A4" s="2" t="s">
        <v>91</v>
      </c>
      <c r="B4" s="9">
        <v>1E-4</v>
      </c>
      <c r="C4" s="9">
        <v>1E-4</v>
      </c>
    </row>
    <row r="5" spans="1:3">
      <c r="A5" s="2" t="s">
        <v>92</v>
      </c>
      <c r="B5" s="5">
        <v>7500000</v>
      </c>
      <c r="C5" s="5">
        <v>7500000</v>
      </c>
    </row>
    <row r="6" spans="1:3">
      <c r="A6" s="2" t="s">
        <v>93</v>
      </c>
      <c r="B6" s="3">
        <v>0</v>
      </c>
      <c r="C6" s="3">
        <v>0</v>
      </c>
    </row>
    <row r="7" spans="1:3">
      <c r="A7" s="2" t="s">
        <v>94</v>
      </c>
      <c r="B7" s="3">
        <v>0</v>
      </c>
      <c r="C7" s="3">
        <v>0</v>
      </c>
    </row>
    <row r="8" spans="1:3">
      <c r="A8" s="2" t="s">
        <v>5</v>
      </c>
      <c r="B8" s="3" t="s">
        <v>9</v>
      </c>
      <c r="C8" s="3" t="s">
        <v>9</v>
      </c>
    </row>
    <row r="9" spans="1:3">
      <c r="A9" s="2" t="s">
        <v>95</v>
      </c>
      <c r="B9" s="9">
        <v>1E-4</v>
      </c>
      <c r="C9" s="9">
        <v>1E-4</v>
      </c>
    </row>
    <row r="10" spans="1:3">
      <c r="A10" s="2" t="s">
        <v>96</v>
      </c>
      <c r="B10" s="5">
        <v>80000000</v>
      </c>
      <c r="C10" s="5">
        <v>80000000</v>
      </c>
    </row>
    <row r="11" spans="1:3">
      <c r="A11" s="2" t="s">
        <v>97</v>
      </c>
      <c r="B11" s="5">
        <v>23680749</v>
      </c>
      <c r="C11" s="5">
        <v>23332532</v>
      </c>
    </row>
    <row r="12" spans="1:3">
      <c r="A12" s="2" t="s">
        <v>98</v>
      </c>
      <c r="B12" s="5">
        <v>23680627</v>
      </c>
      <c r="C12" s="5">
        <v>23332410</v>
      </c>
    </row>
    <row r="13" spans="1:3">
      <c r="A13" s="2" t="s">
        <v>6</v>
      </c>
      <c r="B13" s="3" t="s">
        <v>9</v>
      </c>
      <c r="C13" s="3" t="s">
        <v>9</v>
      </c>
    </row>
    <row r="14" spans="1:3">
      <c r="A14" s="2" t="s">
        <v>95</v>
      </c>
      <c r="B14" s="9">
        <v>1E-4</v>
      </c>
      <c r="C14" s="9">
        <v>1E-4</v>
      </c>
    </row>
    <row r="15" spans="1:3">
      <c r="A15" s="2" t="s">
        <v>96</v>
      </c>
      <c r="B15" s="5">
        <v>20000000</v>
      </c>
      <c r="C15" s="5">
        <v>20000000</v>
      </c>
    </row>
    <row r="16" spans="1:3">
      <c r="A16" s="2" t="s">
        <v>97</v>
      </c>
      <c r="B16" s="5">
        <v>5096780</v>
      </c>
      <c r="C16" s="5">
        <v>5149771</v>
      </c>
    </row>
    <row r="17" spans="1:3">
      <c r="A17" s="2" t="s">
        <v>98</v>
      </c>
      <c r="B17" s="5">
        <v>5095863</v>
      </c>
      <c r="C17" s="5">
        <v>5148854</v>
      </c>
    </row>
    <row r="18" spans="1:3">
      <c r="A18" s="2" t="s">
        <v>85</v>
      </c>
      <c r="B18" s="3" t="s">
        <v>9</v>
      </c>
      <c r="C18" s="3" t="s">
        <v>9</v>
      </c>
    </row>
    <row r="19" spans="1:3">
      <c r="A19" s="2" t="s">
        <v>99</v>
      </c>
      <c r="B19" s="3">
        <v>122</v>
      </c>
      <c r="C19" s="3">
        <v>122</v>
      </c>
    </row>
    <row r="20" spans="1:3">
      <c r="A20" s="2" t="s">
        <v>87</v>
      </c>
      <c r="B20" s="3" t="s">
        <v>9</v>
      </c>
      <c r="C20" s="3" t="s">
        <v>9</v>
      </c>
    </row>
    <row r="21" spans="1:3">
      <c r="A21" s="2" t="s">
        <v>99</v>
      </c>
      <c r="B21" s="3">
        <v>917</v>
      </c>
      <c r="C21" s="3">
        <v>9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2" width="36.5703125" bestFit="1" customWidth="1"/>
    <col min="3" max="3" width="11" customWidth="1"/>
    <col min="4" max="4" width="3.85546875" customWidth="1"/>
    <col min="5" max="5" width="8" customWidth="1"/>
    <col min="6" max="6" width="2" customWidth="1"/>
    <col min="7" max="7" width="3.85546875" customWidth="1"/>
    <col min="8" max="8" width="4" customWidth="1"/>
    <col min="9" max="9" width="8" customWidth="1"/>
    <col min="10" max="10" width="3.85546875" customWidth="1"/>
    <col min="11" max="11" width="4" customWidth="1"/>
    <col min="12" max="12" width="2.5703125" customWidth="1"/>
    <col min="13" max="13" width="8" customWidth="1"/>
    <col min="14" max="14" width="2" customWidth="1"/>
  </cols>
  <sheetData>
    <row r="1" spans="1:14" ht="15" customHeight="1">
      <c r="A1" s="7" t="s">
        <v>9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517</v>
      </c>
      <c r="B3" s="95" t="s">
        <v>9</v>
      </c>
      <c r="C3" s="95"/>
      <c r="D3" s="95"/>
      <c r="E3" s="95"/>
      <c r="F3" s="95"/>
      <c r="G3" s="95"/>
      <c r="H3" s="95"/>
      <c r="I3" s="95"/>
      <c r="J3" s="95"/>
      <c r="K3" s="95"/>
      <c r="L3" s="95"/>
      <c r="M3" s="95"/>
      <c r="N3" s="95"/>
    </row>
    <row r="4" spans="1:14" ht="15" customHeight="1">
      <c r="A4" s="96" t="s">
        <v>965</v>
      </c>
      <c r="B4" s="95" t="s">
        <v>9</v>
      </c>
      <c r="C4" s="95"/>
      <c r="D4" s="95"/>
      <c r="E4" s="95"/>
      <c r="F4" s="95"/>
      <c r="G4" s="95"/>
      <c r="H4" s="95"/>
      <c r="I4" s="95"/>
      <c r="J4" s="95"/>
      <c r="K4" s="95"/>
      <c r="L4" s="95"/>
      <c r="M4" s="95"/>
      <c r="N4" s="95"/>
    </row>
    <row r="5" spans="1:14">
      <c r="A5" s="96"/>
      <c r="B5" s="99" t="s">
        <v>520</v>
      </c>
      <c r="C5" s="99"/>
      <c r="D5" s="99"/>
      <c r="E5" s="99"/>
      <c r="F5" s="99"/>
      <c r="G5" s="99"/>
      <c r="H5" s="99"/>
      <c r="I5" s="99"/>
      <c r="J5" s="99"/>
      <c r="K5" s="99"/>
      <c r="L5" s="99"/>
      <c r="M5" s="99"/>
      <c r="N5" s="99"/>
    </row>
    <row r="6" spans="1:14">
      <c r="A6" s="96"/>
      <c r="B6" s="100"/>
      <c r="C6" s="100"/>
      <c r="D6" s="100"/>
      <c r="E6" s="100"/>
      <c r="F6" s="100"/>
      <c r="G6" s="100"/>
      <c r="H6" s="100"/>
      <c r="I6" s="100"/>
      <c r="J6" s="100"/>
      <c r="K6" s="100"/>
      <c r="L6" s="100"/>
      <c r="M6" s="100"/>
      <c r="N6" s="100"/>
    </row>
    <row r="7" spans="1:14">
      <c r="A7" s="96"/>
      <c r="B7" s="24"/>
      <c r="C7" s="24"/>
      <c r="D7" s="24"/>
      <c r="E7" s="24"/>
      <c r="F7" s="24"/>
      <c r="G7" s="24"/>
      <c r="H7" s="24"/>
      <c r="I7" s="24"/>
      <c r="J7" s="24"/>
      <c r="K7" s="24"/>
      <c r="L7" s="24"/>
      <c r="M7" s="24"/>
      <c r="N7" s="24"/>
    </row>
    <row r="8" spans="1:14">
      <c r="A8" s="96"/>
      <c r="B8" s="14"/>
      <c r="C8" s="14"/>
      <c r="D8" s="14"/>
      <c r="E8" s="14"/>
      <c r="F8" s="14"/>
      <c r="G8" s="14"/>
      <c r="H8" s="14"/>
      <c r="I8" s="14"/>
      <c r="J8" s="14"/>
      <c r="K8" s="14"/>
      <c r="L8" s="14"/>
      <c r="M8" s="14"/>
      <c r="N8" s="14"/>
    </row>
    <row r="9" spans="1:14">
      <c r="A9" s="96"/>
      <c r="B9" s="162"/>
      <c r="C9" s="13"/>
      <c r="D9" s="150" t="s">
        <v>259</v>
      </c>
      <c r="E9" s="150"/>
      <c r="F9" s="150"/>
      <c r="G9" s="150"/>
      <c r="H9" s="150"/>
      <c r="I9" s="150"/>
      <c r="J9" s="150"/>
      <c r="K9" s="150"/>
      <c r="L9" s="150"/>
      <c r="M9" s="150"/>
      <c r="N9" s="150"/>
    </row>
    <row r="10" spans="1:14" ht="15.75" thickBot="1">
      <c r="A10" s="96"/>
      <c r="B10" s="162"/>
      <c r="C10" s="13"/>
      <c r="D10" s="151">
        <v>2013</v>
      </c>
      <c r="E10" s="151"/>
      <c r="F10" s="151"/>
      <c r="G10" s="13"/>
      <c r="H10" s="151">
        <v>2012</v>
      </c>
      <c r="I10" s="151"/>
      <c r="J10" s="151"/>
      <c r="K10" s="13"/>
      <c r="L10" s="151">
        <v>2011</v>
      </c>
      <c r="M10" s="151"/>
      <c r="N10" s="151"/>
    </row>
    <row r="11" spans="1:14">
      <c r="A11" s="96"/>
      <c r="B11" s="214" t="s">
        <v>521</v>
      </c>
      <c r="C11" s="27"/>
      <c r="D11" s="122" t="s">
        <v>237</v>
      </c>
      <c r="E11" s="120">
        <v>5.7</v>
      </c>
      <c r="F11" s="32"/>
      <c r="G11" s="27"/>
      <c r="H11" s="122" t="s">
        <v>237</v>
      </c>
      <c r="I11" s="120">
        <v>110.6</v>
      </c>
      <c r="J11" s="32"/>
      <c r="K11" s="27"/>
      <c r="L11" s="122" t="s">
        <v>237</v>
      </c>
      <c r="M11" s="120">
        <v>111.8</v>
      </c>
      <c r="N11" s="32"/>
    </row>
    <row r="12" spans="1:14">
      <c r="A12" s="96"/>
      <c r="B12" s="214"/>
      <c r="C12" s="27"/>
      <c r="D12" s="54"/>
      <c r="E12" s="55"/>
      <c r="F12" s="27"/>
      <c r="G12" s="27"/>
      <c r="H12" s="54"/>
      <c r="I12" s="55"/>
      <c r="J12" s="27"/>
      <c r="K12" s="27"/>
      <c r="L12" s="54"/>
      <c r="M12" s="55"/>
      <c r="N12" s="27"/>
    </row>
    <row r="13" spans="1:14">
      <c r="A13" s="96"/>
      <c r="B13" s="215" t="s">
        <v>522</v>
      </c>
      <c r="C13" s="37"/>
      <c r="D13" s="38">
        <v>106.7</v>
      </c>
      <c r="E13" s="38"/>
      <c r="F13" s="37"/>
      <c r="G13" s="37"/>
      <c r="H13" s="38">
        <v>119.3</v>
      </c>
      <c r="I13" s="38"/>
      <c r="J13" s="37"/>
      <c r="K13" s="37"/>
      <c r="L13" s="38">
        <v>134</v>
      </c>
      <c r="M13" s="38"/>
      <c r="N13" s="37"/>
    </row>
    <row r="14" spans="1:14" ht="15.75" thickBot="1">
      <c r="A14" s="96"/>
      <c r="B14" s="215"/>
      <c r="C14" s="37"/>
      <c r="D14" s="118"/>
      <c r="E14" s="118"/>
      <c r="F14" s="117"/>
      <c r="G14" s="37"/>
      <c r="H14" s="118"/>
      <c r="I14" s="118"/>
      <c r="J14" s="117"/>
      <c r="K14" s="37"/>
      <c r="L14" s="118"/>
      <c r="M14" s="118"/>
      <c r="N14" s="117"/>
    </row>
    <row r="15" spans="1:14">
      <c r="A15" s="96"/>
      <c r="B15" s="214" t="s">
        <v>523</v>
      </c>
      <c r="C15" s="27"/>
      <c r="D15" s="122" t="s">
        <v>237</v>
      </c>
      <c r="E15" s="120">
        <v>112.4</v>
      </c>
      <c r="F15" s="32"/>
      <c r="G15" s="27"/>
      <c r="H15" s="122" t="s">
        <v>237</v>
      </c>
      <c r="I15" s="120">
        <v>229.9</v>
      </c>
      <c r="J15" s="32"/>
      <c r="K15" s="27"/>
      <c r="L15" s="122" t="s">
        <v>237</v>
      </c>
      <c r="M15" s="120">
        <v>245.8</v>
      </c>
      <c r="N15" s="32"/>
    </row>
    <row r="16" spans="1:14" ht="15.75" thickBot="1">
      <c r="A16" s="96"/>
      <c r="B16" s="214"/>
      <c r="C16" s="27"/>
      <c r="D16" s="123"/>
      <c r="E16" s="124"/>
      <c r="F16" s="125"/>
      <c r="G16" s="27"/>
      <c r="H16" s="123"/>
      <c r="I16" s="124"/>
      <c r="J16" s="125"/>
      <c r="K16" s="27"/>
      <c r="L16" s="123"/>
      <c r="M16" s="124"/>
      <c r="N16" s="125"/>
    </row>
    <row r="17" spans="1:14" ht="15.75" thickTop="1">
      <c r="A17" s="96" t="s">
        <v>966</v>
      </c>
      <c r="B17" s="95" t="s">
        <v>9</v>
      </c>
      <c r="C17" s="95"/>
      <c r="D17" s="95"/>
      <c r="E17" s="95"/>
      <c r="F17" s="95"/>
      <c r="G17" s="95"/>
      <c r="H17" s="95"/>
      <c r="I17" s="95"/>
      <c r="J17" s="95"/>
      <c r="K17" s="95"/>
      <c r="L17" s="95"/>
      <c r="M17" s="95"/>
      <c r="N17" s="95"/>
    </row>
    <row r="18" spans="1:14">
      <c r="A18" s="96"/>
      <c r="B18" s="99" t="s">
        <v>524</v>
      </c>
      <c r="C18" s="99"/>
      <c r="D18" s="99"/>
      <c r="E18" s="99"/>
      <c r="F18" s="99"/>
      <c r="G18" s="99"/>
      <c r="H18" s="99"/>
      <c r="I18" s="99"/>
      <c r="J18" s="99"/>
      <c r="K18" s="99"/>
      <c r="L18" s="99"/>
      <c r="M18" s="99"/>
      <c r="N18" s="99"/>
    </row>
    <row r="19" spans="1:14">
      <c r="A19" s="96"/>
      <c r="B19" s="100"/>
      <c r="C19" s="100"/>
      <c r="D19" s="100"/>
      <c r="E19" s="100"/>
      <c r="F19" s="100"/>
      <c r="G19" s="100"/>
      <c r="H19" s="100"/>
      <c r="I19" s="100"/>
      <c r="J19" s="100"/>
      <c r="K19" s="100"/>
      <c r="L19" s="100"/>
      <c r="M19" s="100"/>
      <c r="N19" s="100"/>
    </row>
    <row r="20" spans="1:14">
      <c r="A20" s="96"/>
      <c r="B20" s="24"/>
      <c r="C20" s="24"/>
      <c r="D20" s="24"/>
      <c r="E20" s="24"/>
      <c r="F20" s="24"/>
      <c r="G20" s="24"/>
      <c r="H20" s="24"/>
      <c r="I20" s="24"/>
      <c r="J20" s="24"/>
      <c r="K20" s="24"/>
      <c r="L20" s="24"/>
      <c r="M20" s="24"/>
      <c r="N20" s="24"/>
    </row>
    <row r="21" spans="1:14">
      <c r="A21" s="96"/>
      <c r="B21" s="14"/>
      <c r="C21" s="14"/>
      <c r="D21" s="14"/>
      <c r="E21" s="14"/>
      <c r="F21" s="14"/>
      <c r="G21" s="14"/>
      <c r="H21" s="14"/>
      <c r="I21" s="14"/>
      <c r="J21" s="14"/>
      <c r="K21" s="14"/>
      <c r="L21" s="14"/>
      <c r="M21" s="14"/>
      <c r="N21" s="14"/>
    </row>
    <row r="22" spans="1:14">
      <c r="A22" s="96"/>
      <c r="B22" s="162"/>
      <c r="C22" s="13"/>
      <c r="D22" s="150" t="s">
        <v>259</v>
      </c>
      <c r="E22" s="150"/>
      <c r="F22" s="150"/>
      <c r="G22" s="150"/>
      <c r="H22" s="150"/>
      <c r="I22" s="150"/>
      <c r="J22" s="150"/>
      <c r="K22" s="150"/>
      <c r="L22" s="150"/>
      <c r="M22" s="150"/>
      <c r="N22" s="150"/>
    </row>
    <row r="23" spans="1:14" ht="15.75" thickBot="1">
      <c r="A23" s="96"/>
      <c r="B23" s="23"/>
      <c r="C23" s="13"/>
      <c r="D23" s="151">
        <v>2013</v>
      </c>
      <c r="E23" s="151"/>
      <c r="F23" s="151"/>
      <c r="G23" s="13"/>
      <c r="H23" s="151">
        <v>2012</v>
      </c>
      <c r="I23" s="151"/>
      <c r="J23" s="151"/>
      <c r="K23" s="13"/>
      <c r="L23" s="151">
        <v>2011</v>
      </c>
      <c r="M23" s="151"/>
      <c r="N23" s="151"/>
    </row>
    <row r="24" spans="1:14">
      <c r="A24" s="96"/>
      <c r="B24" s="212" t="s">
        <v>525</v>
      </c>
      <c r="C24" s="19"/>
      <c r="D24" s="29"/>
      <c r="E24" s="29"/>
      <c r="F24" s="29"/>
      <c r="G24" s="19"/>
      <c r="H24" s="29"/>
      <c r="I24" s="29"/>
      <c r="J24" s="29"/>
      <c r="K24" s="19"/>
      <c r="L24" s="29"/>
      <c r="M24" s="29"/>
      <c r="N24" s="29"/>
    </row>
    <row r="25" spans="1:14">
      <c r="A25" s="96"/>
      <c r="B25" s="36" t="s">
        <v>526</v>
      </c>
      <c r="C25" s="37"/>
      <c r="D25" s="110" t="s">
        <v>237</v>
      </c>
      <c r="E25" s="38" t="s">
        <v>527</v>
      </c>
      <c r="F25" s="110" t="s">
        <v>241</v>
      </c>
      <c r="G25" s="37"/>
      <c r="H25" s="110" t="s">
        <v>237</v>
      </c>
      <c r="I25" s="38">
        <v>34.4</v>
      </c>
      <c r="J25" s="37"/>
      <c r="K25" s="37"/>
      <c r="L25" s="51" t="s">
        <v>237</v>
      </c>
      <c r="M25" s="112">
        <v>29</v>
      </c>
      <c r="N25" s="37"/>
    </row>
    <row r="26" spans="1:14">
      <c r="A26" s="96"/>
      <c r="B26" s="36"/>
      <c r="C26" s="37"/>
      <c r="D26" s="110"/>
      <c r="E26" s="38"/>
      <c r="F26" s="110"/>
      <c r="G26" s="37"/>
      <c r="H26" s="110"/>
      <c r="I26" s="38"/>
      <c r="J26" s="37"/>
      <c r="K26" s="37"/>
      <c r="L26" s="51"/>
      <c r="M26" s="112"/>
      <c r="N26" s="37"/>
    </row>
    <row r="27" spans="1:14">
      <c r="A27" s="96"/>
      <c r="B27" s="214" t="s">
        <v>528</v>
      </c>
      <c r="C27" s="27"/>
      <c r="D27" s="30">
        <v>0.6</v>
      </c>
      <c r="E27" s="30"/>
      <c r="F27" s="27"/>
      <c r="G27" s="27"/>
      <c r="H27" s="30">
        <v>4.0999999999999996</v>
      </c>
      <c r="I27" s="30"/>
      <c r="J27" s="27"/>
      <c r="K27" s="27"/>
      <c r="L27" s="30">
        <v>3.5</v>
      </c>
      <c r="M27" s="30"/>
      <c r="N27" s="27"/>
    </row>
    <row r="28" spans="1:14">
      <c r="A28" s="96"/>
      <c r="B28" s="214"/>
      <c r="C28" s="27"/>
      <c r="D28" s="30"/>
      <c r="E28" s="30"/>
      <c r="F28" s="27"/>
      <c r="G28" s="27"/>
      <c r="H28" s="30"/>
      <c r="I28" s="30"/>
      <c r="J28" s="27"/>
      <c r="K28" s="27"/>
      <c r="L28" s="30"/>
      <c r="M28" s="30"/>
      <c r="N28" s="27"/>
    </row>
    <row r="29" spans="1:14">
      <c r="A29" s="96"/>
      <c r="B29" s="215" t="s">
        <v>522</v>
      </c>
      <c r="C29" s="37"/>
      <c r="D29" s="38">
        <v>38.299999999999997</v>
      </c>
      <c r="E29" s="38"/>
      <c r="F29" s="37"/>
      <c r="G29" s="37"/>
      <c r="H29" s="38">
        <v>37.299999999999997</v>
      </c>
      <c r="I29" s="38"/>
      <c r="J29" s="37"/>
      <c r="K29" s="37"/>
      <c r="L29" s="38">
        <v>42</v>
      </c>
      <c r="M29" s="38"/>
      <c r="N29" s="37"/>
    </row>
    <row r="30" spans="1:14" ht="15.75" thickBot="1">
      <c r="A30" s="96"/>
      <c r="B30" s="215"/>
      <c r="C30" s="37"/>
      <c r="D30" s="118"/>
      <c r="E30" s="118"/>
      <c r="F30" s="117"/>
      <c r="G30" s="37"/>
      <c r="H30" s="118"/>
      <c r="I30" s="118"/>
      <c r="J30" s="117"/>
      <c r="K30" s="37"/>
      <c r="L30" s="118"/>
      <c r="M30" s="118"/>
      <c r="N30" s="117"/>
    </row>
    <row r="31" spans="1:14">
      <c r="A31" s="96"/>
      <c r="B31" s="214" t="s">
        <v>529</v>
      </c>
      <c r="C31" s="27"/>
      <c r="D31" s="31">
        <v>33.9</v>
      </c>
      <c r="E31" s="31"/>
      <c r="F31" s="32"/>
      <c r="G31" s="27"/>
      <c r="H31" s="31">
        <v>75.8</v>
      </c>
      <c r="I31" s="31"/>
      <c r="J31" s="32"/>
      <c r="K31" s="27"/>
      <c r="L31" s="31">
        <v>74.5</v>
      </c>
      <c r="M31" s="31"/>
      <c r="N31" s="32"/>
    </row>
    <row r="32" spans="1:14" ht="15.75" thickBot="1">
      <c r="A32" s="96"/>
      <c r="B32" s="214"/>
      <c r="C32" s="27"/>
      <c r="D32" s="39"/>
      <c r="E32" s="39"/>
      <c r="F32" s="57"/>
      <c r="G32" s="27"/>
      <c r="H32" s="39"/>
      <c r="I32" s="39"/>
      <c r="J32" s="57"/>
      <c r="K32" s="27"/>
      <c r="L32" s="39"/>
      <c r="M32" s="39"/>
      <c r="N32" s="57"/>
    </row>
    <row r="33" spans="1:14">
      <c r="A33" s="96"/>
      <c r="B33" s="213" t="s">
        <v>530</v>
      </c>
      <c r="C33" s="13"/>
      <c r="D33" s="41"/>
      <c r="E33" s="41"/>
      <c r="F33" s="41"/>
      <c r="G33" s="13"/>
      <c r="H33" s="41"/>
      <c r="I33" s="41"/>
      <c r="J33" s="41"/>
      <c r="K33" s="13"/>
      <c r="L33" s="41"/>
      <c r="M33" s="41"/>
      <c r="N33" s="41"/>
    </row>
    <row r="34" spans="1:14">
      <c r="A34" s="96"/>
      <c r="B34" s="133" t="s">
        <v>526</v>
      </c>
      <c r="C34" s="27"/>
      <c r="D34" s="30">
        <v>4.8</v>
      </c>
      <c r="E34" s="30"/>
      <c r="F34" s="27"/>
      <c r="G34" s="27"/>
      <c r="H34" s="30" t="s">
        <v>531</v>
      </c>
      <c r="I34" s="30"/>
      <c r="J34" s="28" t="s">
        <v>241</v>
      </c>
      <c r="K34" s="27"/>
      <c r="L34" s="30">
        <v>6.7</v>
      </c>
      <c r="M34" s="30"/>
      <c r="N34" s="27"/>
    </row>
    <row r="35" spans="1:14">
      <c r="A35" s="96"/>
      <c r="B35" s="133"/>
      <c r="C35" s="27"/>
      <c r="D35" s="30"/>
      <c r="E35" s="30"/>
      <c r="F35" s="27"/>
      <c r="G35" s="27"/>
      <c r="H35" s="30"/>
      <c r="I35" s="30"/>
      <c r="J35" s="28"/>
      <c r="K35" s="27"/>
      <c r="L35" s="30"/>
      <c r="M35" s="30"/>
      <c r="N35" s="27"/>
    </row>
    <row r="36" spans="1:14">
      <c r="A36" s="96"/>
      <c r="B36" s="215" t="s">
        <v>528</v>
      </c>
      <c r="C36" s="37"/>
      <c r="D36" s="38" t="s">
        <v>404</v>
      </c>
      <c r="E36" s="38"/>
      <c r="F36" s="110" t="s">
        <v>241</v>
      </c>
      <c r="G36" s="37"/>
      <c r="H36" s="38" t="s">
        <v>408</v>
      </c>
      <c r="I36" s="38"/>
      <c r="J36" s="110" t="s">
        <v>241</v>
      </c>
      <c r="K36" s="37"/>
      <c r="L36" s="38">
        <v>0.4</v>
      </c>
      <c r="M36" s="38"/>
      <c r="N36" s="37"/>
    </row>
    <row r="37" spans="1:14">
      <c r="A37" s="96"/>
      <c r="B37" s="215"/>
      <c r="C37" s="37"/>
      <c r="D37" s="38"/>
      <c r="E37" s="38"/>
      <c r="F37" s="110"/>
      <c r="G37" s="37"/>
      <c r="H37" s="38"/>
      <c r="I37" s="38"/>
      <c r="J37" s="110"/>
      <c r="K37" s="37"/>
      <c r="L37" s="38"/>
      <c r="M37" s="38"/>
      <c r="N37" s="37"/>
    </row>
    <row r="38" spans="1:14" ht="15.75" thickBot="1">
      <c r="A38" s="96"/>
      <c r="B38" s="22" t="s">
        <v>522</v>
      </c>
      <c r="C38" s="19"/>
      <c r="D38" s="39" t="s">
        <v>532</v>
      </c>
      <c r="E38" s="39"/>
      <c r="F38" s="210" t="s">
        <v>241</v>
      </c>
      <c r="G38" s="19"/>
      <c r="H38" s="39" t="s">
        <v>533</v>
      </c>
      <c r="I38" s="39"/>
      <c r="J38" s="210" t="s">
        <v>241</v>
      </c>
      <c r="K38" s="19"/>
      <c r="L38" s="39" t="s">
        <v>534</v>
      </c>
      <c r="M38" s="39"/>
      <c r="N38" s="210" t="s">
        <v>241</v>
      </c>
    </row>
    <row r="39" spans="1:14" ht="15.75" thickBot="1">
      <c r="A39" s="96"/>
      <c r="B39" s="213" t="s">
        <v>535</v>
      </c>
      <c r="C39" s="13"/>
      <c r="D39" s="217" t="s">
        <v>536</v>
      </c>
      <c r="E39" s="217"/>
      <c r="F39" s="216" t="s">
        <v>241</v>
      </c>
      <c r="G39" s="13"/>
      <c r="H39" s="217" t="s">
        <v>537</v>
      </c>
      <c r="I39" s="217"/>
      <c r="J39" s="216" t="s">
        <v>241</v>
      </c>
      <c r="K39" s="13"/>
      <c r="L39" s="217" t="s">
        <v>371</v>
      </c>
      <c r="M39" s="217"/>
      <c r="N39" s="216" t="s">
        <v>241</v>
      </c>
    </row>
    <row r="40" spans="1:14">
      <c r="A40" s="96"/>
      <c r="B40" s="214" t="s">
        <v>538</v>
      </c>
      <c r="C40" s="27"/>
      <c r="D40" s="31">
        <v>5.4</v>
      </c>
      <c r="E40" s="31"/>
      <c r="F40" s="32"/>
      <c r="G40" s="27"/>
      <c r="H40" s="31" t="s">
        <v>539</v>
      </c>
      <c r="I40" s="31"/>
      <c r="J40" s="29" t="s">
        <v>241</v>
      </c>
      <c r="K40" s="27"/>
      <c r="L40" s="31" t="s">
        <v>540</v>
      </c>
      <c r="M40" s="31"/>
      <c r="N40" s="29" t="s">
        <v>241</v>
      </c>
    </row>
    <row r="41" spans="1:14" ht="15.75" thickBot="1">
      <c r="A41" s="96"/>
      <c r="B41" s="214"/>
      <c r="C41" s="27"/>
      <c r="D41" s="39"/>
      <c r="E41" s="39"/>
      <c r="F41" s="57"/>
      <c r="G41" s="27"/>
      <c r="H41" s="39"/>
      <c r="I41" s="39"/>
      <c r="J41" s="168"/>
      <c r="K41" s="27"/>
      <c r="L41" s="39"/>
      <c r="M41" s="39"/>
      <c r="N41" s="168"/>
    </row>
    <row r="42" spans="1:14">
      <c r="A42" s="96"/>
      <c r="B42" s="215" t="s">
        <v>113</v>
      </c>
      <c r="C42" s="37"/>
      <c r="D42" s="128" t="s">
        <v>237</v>
      </c>
      <c r="E42" s="115">
        <v>34.6</v>
      </c>
      <c r="F42" s="45"/>
      <c r="G42" s="37"/>
      <c r="H42" s="128" t="s">
        <v>237</v>
      </c>
      <c r="I42" s="115">
        <v>64.400000000000006</v>
      </c>
      <c r="J42" s="45"/>
      <c r="K42" s="37"/>
      <c r="L42" s="128" t="s">
        <v>237</v>
      </c>
      <c r="M42" s="115">
        <v>67</v>
      </c>
      <c r="N42" s="45"/>
    </row>
    <row r="43" spans="1:14" ht="15.75" thickBot="1">
      <c r="A43" s="96"/>
      <c r="B43" s="215"/>
      <c r="C43" s="37"/>
      <c r="D43" s="129"/>
      <c r="E43" s="130"/>
      <c r="F43" s="46"/>
      <c r="G43" s="37"/>
      <c r="H43" s="129"/>
      <c r="I43" s="130"/>
      <c r="J43" s="46"/>
      <c r="K43" s="37"/>
      <c r="L43" s="129"/>
      <c r="M43" s="130"/>
      <c r="N43" s="46"/>
    </row>
    <row r="44" spans="1:14" ht="15.75" thickTop="1">
      <c r="A44" s="96" t="s">
        <v>967</v>
      </c>
      <c r="B44" s="95" t="s">
        <v>9</v>
      </c>
      <c r="C44" s="95"/>
      <c r="D44" s="95"/>
      <c r="E44" s="95"/>
      <c r="F44" s="95"/>
      <c r="G44" s="95"/>
      <c r="H44" s="95"/>
      <c r="I44" s="95"/>
      <c r="J44" s="95"/>
      <c r="K44" s="95"/>
      <c r="L44" s="95"/>
      <c r="M44" s="95"/>
      <c r="N44" s="95"/>
    </row>
    <row r="45" spans="1:14" ht="28.5" customHeight="1">
      <c r="A45" s="96"/>
      <c r="B45" s="99" t="s">
        <v>541</v>
      </c>
      <c r="C45" s="99"/>
      <c r="D45" s="99"/>
      <c r="E45" s="99"/>
      <c r="F45" s="99"/>
      <c r="G45" s="99"/>
      <c r="H45" s="99"/>
      <c r="I45" s="99"/>
      <c r="J45" s="99"/>
      <c r="K45" s="99"/>
      <c r="L45" s="99"/>
      <c r="M45" s="99"/>
      <c r="N45" s="99"/>
    </row>
    <row r="46" spans="1:14">
      <c r="A46" s="96"/>
      <c r="B46" s="100"/>
      <c r="C46" s="100"/>
      <c r="D46" s="100"/>
      <c r="E46" s="100"/>
      <c r="F46" s="100"/>
      <c r="G46" s="100"/>
      <c r="H46" s="100"/>
      <c r="I46" s="100"/>
      <c r="J46" s="100"/>
      <c r="K46" s="100"/>
      <c r="L46" s="100"/>
      <c r="M46" s="100"/>
      <c r="N46" s="100"/>
    </row>
    <row r="47" spans="1:14">
      <c r="A47" s="96"/>
      <c r="B47" s="24"/>
      <c r="C47" s="24"/>
      <c r="D47" s="24"/>
      <c r="E47" s="24"/>
      <c r="F47" s="24"/>
      <c r="G47" s="24"/>
      <c r="H47" s="24"/>
      <c r="I47" s="24"/>
      <c r="J47" s="24"/>
      <c r="K47" s="24"/>
    </row>
    <row r="48" spans="1:14">
      <c r="A48" s="96"/>
      <c r="B48" s="14"/>
      <c r="C48" s="14"/>
      <c r="D48" s="14"/>
      <c r="E48" s="14"/>
      <c r="F48" s="14"/>
      <c r="G48" s="14"/>
      <c r="H48" s="14"/>
      <c r="I48" s="14"/>
      <c r="J48" s="14"/>
      <c r="K48" s="14"/>
    </row>
    <row r="49" spans="1:14">
      <c r="A49" s="96"/>
      <c r="B49" s="47"/>
      <c r="C49" s="13"/>
      <c r="D49" s="50" t="s">
        <v>259</v>
      </c>
      <c r="E49" s="50"/>
      <c r="F49" s="50"/>
      <c r="G49" s="50"/>
      <c r="H49" s="50"/>
      <c r="I49" s="50"/>
      <c r="J49" s="50"/>
      <c r="K49" s="50"/>
    </row>
    <row r="50" spans="1:14" ht="15.75" thickBot="1">
      <c r="A50" s="96"/>
      <c r="B50" s="17"/>
      <c r="C50" s="13"/>
      <c r="D50" s="25">
        <v>2013</v>
      </c>
      <c r="E50" s="25"/>
      <c r="F50" s="13"/>
      <c r="G50" s="25">
        <v>2012</v>
      </c>
      <c r="H50" s="25"/>
      <c r="I50" s="13"/>
      <c r="J50" s="25">
        <v>2011</v>
      </c>
      <c r="K50" s="25"/>
    </row>
    <row r="51" spans="1:14">
      <c r="A51" s="96"/>
      <c r="B51" s="218" t="s">
        <v>542</v>
      </c>
      <c r="C51" s="19"/>
      <c r="D51" s="49">
        <v>35</v>
      </c>
      <c r="E51" s="48" t="s">
        <v>543</v>
      </c>
      <c r="F51" s="19"/>
      <c r="G51" s="49">
        <v>35</v>
      </c>
      <c r="H51" s="48" t="s">
        <v>543</v>
      </c>
      <c r="I51" s="19"/>
      <c r="J51" s="49">
        <v>35</v>
      </c>
      <c r="K51" s="48" t="s">
        <v>543</v>
      </c>
    </row>
    <row r="52" spans="1:14">
      <c r="A52" s="96"/>
      <c r="B52" s="219" t="s">
        <v>544</v>
      </c>
      <c r="C52" s="13"/>
      <c r="D52" s="105" t="s">
        <v>545</v>
      </c>
      <c r="E52" s="17" t="s">
        <v>241</v>
      </c>
      <c r="F52" s="13"/>
      <c r="G52" s="105" t="s">
        <v>546</v>
      </c>
      <c r="H52" s="17" t="s">
        <v>241</v>
      </c>
      <c r="I52" s="13"/>
      <c r="J52" s="105" t="s">
        <v>547</v>
      </c>
      <c r="K52" s="17" t="s">
        <v>241</v>
      </c>
    </row>
    <row r="53" spans="1:14">
      <c r="A53" s="96"/>
      <c r="B53" s="222" t="s">
        <v>548</v>
      </c>
      <c r="C53" s="27"/>
      <c r="D53" s="55" t="s">
        <v>545</v>
      </c>
      <c r="E53" s="54" t="s">
        <v>241</v>
      </c>
      <c r="F53" s="27"/>
      <c r="G53" s="55" t="s">
        <v>327</v>
      </c>
      <c r="H53" s="27"/>
      <c r="I53" s="27"/>
      <c r="J53" s="55" t="s">
        <v>549</v>
      </c>
      <c r="K53" s="54" t="s">
        <v>241</v>
      </c>
    </row>
    <row r="54" spans="1:14">
      <c r="A54" s="96"/>
      <c r="B54" s="222"/>
      <c r="C54" s="27"/>
      <c r="D54" s="55"/>
      <c r="E54" s="54"/>
      <c r="F54" s="27"/>
      <c r="G54" s="55"/>
      <c r="H54" s="27"/>
      <c r="I54" s="27"/>
      <c r="J54" s="55"/>
      <c r="K54" s="54"/>
    </row>
    <row r="55" spans="1:14">
      <c r="A55" s="96"/>
      <c r="B55" s="219" t="s">
        <v>550</v>
      </c>
      <c r="C55" s="13"/>
      <c r="D55" s="105" t="s">
        <v>551</v>
      </c>
      <c r="E55" s="17" t="s">
        <v>241</v>
      </c>
      <c r="F55" s="13"/>
      <c r="G55" s="105" t="s">
        <v>549</v>
      </c>
      <c r="H55" s="17" t="s">
        <v>241</v>
      </c>
      <c r="I55" s="13"/>
      <c r="J55" s="105" t="s">
        <v>549</v>
      </c>
      <c r="K55" s="17" t="s">
        <v>241</v>
      </c>
    </row>
    <row r="56" spans="1:14">
      <c r="A56" s="96"/>
      <c r="B56" s="222" t="s">
        <v>552</v>
      </c>
      <c r="C56" s="27"/>
      <c r="D56" s="55">
        <v>5</v>
      </c>
      <c r="E56" s="27"/>
      <c r="F56" s="27"/>
      <c r="G56" s="55" t="s">
        <v>327</v>
      </c>
      <c r="H56" s="27"/>
      <c r="I56" s="27"/>
      <c r="J56" s="55" t="s">
        <v>551</v>
      </c>
      <c r="K56" s="54" t="s">
        <v>241</v>
      </c>
    </row>
    <row r="57" spans="1:14">
      <c r="A57" s="96"/>
      <c r="B57" s="222"/>
      <c r="C57" s="27"/>
      <c r="D57" s="55"/>
      <c r="E57" s="27"/>
      <c r="F57" s="27"/>
      <c r="G57" s="55"/>
      <c r="H57" s="27"/>
      <c r="I57" s="27"/>
      <c r="J57" s="55"/>
      <c r="K57" s="54"/>
    </row>
    <row r="58" spans="1:14">
      <c r="A58" s="96"/>
      <c r="B58" s="223" t="s">
        <v>553</v>
      </c>
      <c r="C58" s="37"/>
      <c r="D58" s="112" t="s">
        <v>549</v>
      </c>
      <c r="E58" s="51" t="s">
        <v>241</v>
      </c>
      <c r="F58" s="37"/>
      <c r="G58" s="112" t="s">
        <v>551</v>
      </c>
      <c r="H58" s="51" t="s">
        <v>241</v>
      </c>
      <c r="I58" s="37"/>
      <c r="J58" s="112" t="s">
        <v>327</v>
      </c>
      <c r="K58" s="37"/>
    </row>
    <row r="59" spans="1:14">
      <c r="A59" s="96"/>
      <c r="B59" s="223"/>
      <c r="C59" s="37"/>
      <c r="D59" s="112"/>
      <c r="E59" s="51"/>
      <c r="F59" s="37"/>
      <c r="G59" s="112"/>
      <c r="H59" s="51"/>
      <c r="I59" s="37"/>
      <c r="J59" s="112"/>
      <c r="K59" s="37"/>
    </row>
    <row r="60" spans="1:14">
      <c r="A60" s="96"/>
      <c r="B60" s="222" t="s">
        <v>487</v>
      </c>
      <c r="C60" s="27"/>
      <c r="D60" s="55">
        <v>6</v>
      </c>
      <c r="E60" s="27"/>
      <c r="F60" s="27"/>
      <c r="G60" s="55" t="s">
        <v>549</v>
      </c>
      <c r="H60" s="54" t="s">
        <v>241</v>
      </c>
      <c r="I60" s="27"/>
      <c r="J60" s="55" t="s">
        <v>327</v>
      </c>
      <c r="K60" s="27"/>
    </row>
    <row r="61" spans="1:14" ht="15.75" thickBot="1">
      <c r="A61" s="96"/>
      <c r="B61" s="222"/>
      <c r="C61" s="27"/>
      <c r="D61" s="56"/>
      <c r="E61" s="57"/>
      <c r="F61" s="27"/>
      <c r="G61" s="56"/>
      <c r="H61" s="224"/>
      <c r="I61" s="27"/>
      <c r="J61" s="56"/>
      <c r="K61" s="57"/>
    </row>
    <row r="62" spans="1:14" ht="15.75" thickBot="1">
      <c r="A62" s="96"/>
      <c r="B62" s="219" t="s">
        <v>113</v>
      </c>
      <c r="C62" s="13"/>
      <c r="D62" s="220">
        <v>31</v>
      </c>
      <c r="E62" s="221" t="s">
        <v>543</v>
      </c>
      <c r="F62" s="13"/>
      <c r="G62" s="220">
        <v>28</v>
      </c>
      <c r="H62" s="221" t="s">
        <v>543</v>
      </c>
      <c r="I62" s="13"/>
      <c r="J62" s="220">
        <v>27</v>
      </c>
      <c r="K62" s="221" t="s">
        <v>543</v>
      </c>
    </row>
    <row r="63" spans="1:14" ht="15.75" thickTop="1">
      <c r="A63" s="96" t="s">
        <v>968</v>
      </c>
      <c r="B63" s="95" t="s">
        <v>9</v>
      </c>
      <c r="C63" s="95"/>
      <c r="D63" s="95"/>
      <c r="E63" s="95"/>
      <c r="F63" s="95"/>
      <c r="G63" s="95"/>
      <c r="H63" s="95"/>
      <c r="I63" s="95"/>
      <c r="J63" s="95"/>
      <c r="K63" s="95"/>
      <c r="L63" s="95"/>
      <c r="M63" s="95"/>
      <c r="N63" s="95"/>
    </row>
    <row r="64" spans="1:14">
      <c r="A64" s="96"/>
      <c r="B64" s="99" t="s">
        <v>969</v>
      </c>
      <c r="C64" s="99"/>
      <c r="D64" s="99"/>
      <c r="E64" s="99"/>
      <c r="F64" s="99"/>
      <c r="G64" s="99"/>
      <c r="H64" s="99"/>
      <c r="I64" s="99"/>
      <c r="J64" s="99"/>
      <c r="K64" s="99"/>
      <c r="L64" s="99"/>
      <c r="M64" s="99"/>
      <c r="N64" s="99"/>
    </row>
    <row r="65" spans="1:14">
      <c r="A65" s="96"/>
      <c r="B65" s="100"/>
      <c r="C65" s="100"/>
      <c r="D65" s="100"/>
      <c r="E65" s="100"/>
      <c r="F65" s="100"/>
      <c r="G65" s="100"/>
      <c r="H65" s="100"/>
      <c r="I65" s="100"/>
      <c r="J65" s="100"/>
      <c r="K65" s="100"/>
      <c r="L65" s="100"/>
      <c r="M65" s="100"/>
      <c r="N65" s="100"/>
    </row>
    <row r="66" spans="1:14">
      <c r="A66" s="96"/>
      <c r="B66" s="24"/>
      <c r="C66" s="24"/>
      <c r="D66" s="24"/>
      <c r="E66" s="24"/>
      <c r="F66" s="24"/>
      <c r="G66" s="24"/>
      <c r="H66" s="24"/>
      <c r="I66" s="24"/>
      <c r="J66" s="24"/>
    </row>
    <row r="67" spans="1:14">
      <c r="A67" s="96"/>
      <c r="B67" s="14"/>
      <c r="C67" s="14"/>
      <c r="D67" s="14"/>
      <c r="E67" s="14"/>
      <c r="F67" s="14"/>
      <c r="G67" s="14"/>
      <c r="H67" s="14"/>
      <c r="I67" s="14"/>
      <c r="J67" s="14"/>
    </row>
    <row r="68" spans="1:14">
      <c r="A68" s="96"/>
      <c r="B68" s="47"/>
      <c r="C68" s="13"/>
      <c r="D68" s="50" t="s">
        <v>558</v>
      </c>
      <c r="E68" s="50"/>
      <c r="F68" s="50"/>
      <c r="G68" s="50"/>
      <c r="H68" s="50"/>
      <c r="I68" s="50"/>
      <c r="J68" s="50"/>
    </row>
    <row r="69" spans="1:14" ht="15.75" thickBot="1">
      <c r="A69" s="96"/>
      <c r="B69" s="17"/>
      <c r="C69" s="13"/>
      <c r="D69" s="25">
        <v>2013</v>
      </c>
      <c r="E69" s="25"/>
      <c r="F69" s="25"/>
      <c r="G69" s="13"/>
      <c r="H69" s="25">
        <v>2012</v>
      </c>
      <c r="I69" s="25"/>
      <c r="J69" s="25"/>
    </row>
    <row r="70" spans="1:14">
      <c r="A70" s="96"/>
      <c r="B70" s="48" t="s">
        <v>559</v>
      </c>
      <c r="C70" s="19"/>
      <c r="D70" s="122"/>
      <c r="E70" s="122"/>
      <c r="F70" s="122"/>
      <c r="G70" s="19"/>
      <c r="H70" s="122"/>
      <c r="I70" s="122"/>
      <c r="J70" s="122"/>
    </row>
    <row r="71" spans="1:14">
      <c r="A71" s="96"/>
      <c r="B71" s="127" t="s">
        <v>560</v>
      </c>
      <c r="C71" s="37"/>
      <c r="D71" s="51" t="s">
        <v>237</v>
      </c>
      <c r="E71" s="112">
        <v>27.5</v>
      </c>
      <c r="F71" s="37"/>
      <c r="G71" s="37"/>
      <c r="H71" s="51" t="s">
        <v>237</v>
      </c>
      <c r="I71" s="112">
        <v>24.1</v>
      </c>
      <c r="J71" s="37"/>
    </row>
    <row r="72" spans="1:14">
      <c r="A72" s="96"/>
      <c r="B72" s="127"/>
      <c r="C72" s="37"/>
      <c r="D72" s="51"/>
      <c r="E72" s="112"/>
      <c r="F72" s="37"/>
      <c r="G72" s="37"/>
      <c r="H72" s="51"/>
      <c r="I72" s="112"/>
      <c r="J72" s="37"/>
    </row>
    <row r="73" spans="1:14">
      <c r="A73" s="96"/>
      <c r="B73" s="121" t="s">
        <v>561</v>
      </c>
      <c r="C73" s="27"/>
      <c r="D73" s="55">
        <v>12</v>
      </c>
      <c r="E73" s="55"/>
      <c r="F73" s="27"/>
      <c r="G73" s="27"/>
      <c r="H73" s="55" t="s">
        <v>327</v>
      </c>
      <c r="I73" s="55"/>
      <c r="J73" s="27"/>
    </row>
    <row r="74" spans="1:14">
      <c r="A74" s="96"/>
      <c r="B74" s="121"/>
      <c r="C74" s="27"/>
      <c r="D74" s="55"/>
      <c r="E74" s="55"/>
      <c r="F74" s="27"/>
      <c r="G74" s="27"/>
      <c r="H74" s="55"/>
      <c r="I74" s="55"/>
      <c r="J74" s="27"/>
    </row>
    <row r="75" spans="1:14">
      <c r="A75" s="96"/>
      <c r="B75" s="127" t="s">
        <v>562</v>
      </c>
      <c r="C75" s="37"/>
      <c r="D75" s="112">
        <v>22.2</v>
      </c>
      <c r="E75" s="112"/>
      <c r="F75" s="37"/>
      <c r="G75" s="37"/>
      <c r="H75" s="112">
        <v>26.5</v>
      </c>
      <c r="I75" s="112"/>
      <c r="J75" s="37"/>
    </row>
    <row r="76" spans="1:14">
      <c r="A76" s="96"/>
      <c r="B76" s="127"/>
      <c r="C76" s="37"/>
      <c r="D76" s="112"/>
      <c r="E76" s="112"/>
      <c r="F76" s="37"/>
      <c r="G76" s="37"/>
      <c r="H76" s="112"/>
      <c r="I76" s="112"/>
      <c r="J76" s="37"/>
    </row>
    <row r="77" spans="1:14">
      <c r="A77" s="96"/>
      <c r="B77" s="121" t="s">
        <v>563</v>
      </c>
      <c r="C77" s="27"/>
      <c r="D77" s="55">
        <v>62.3</v>
      </c>
      <c r="E77" s="55"/>
      <c r="F77" s="27"/>
      <c r="G77" s="27"/>
      <c r="H77" s="55">
        <v>62.1</v>
      </c>
      <c r="I77" s="55"/>
      <c r="J77" s="27"/>
    </row>
    <row r="78" spans="1:14">
      <c r="A78" s="96"/>
      <c r="B78" s="121"/>
      <c r="C78" s="27"/>
      <c r="D78" s="55"/>
      <c r="E78" s="55"/>
      <c r="F78" s="27"/>
      <c r="G78" s="27"/>
      <c r="H78" s="55"/>
      <c r="I78" s="55"/>
      <c r="J78" s="27"/>
    </row>
    <row r="79" spans="1:14">
      <c r="A79" s="96"/>
      <c r="B79" s="127" t="s">
        <v>487</v>
      </c>
      <c r="C79" s="37"/>
      <c r="D79" s="112">
        <v>19</v>
      </c>
      <c r="E79" s="112"/>
      <c r="F79" s="37"/>
      <c r="G79" s="37"/>
      <c r="H79" s="112">
        <v>18.3</v>
      </c>
      <c r="I79" s="112"/>
      <c r="J79" s="37"/>
    </row>
    <row r="80" spans="1:14">
      <c r="A80" s="96"/>
      <c r="B80" s="127"/>
      <c r="C80" s="37"/>
      <c r="D80" s="112"/>
      <c r="E80" s="112"/>
      <c r="F80" s="37"/>
      <c r="G80" s="37"/>
      <c r="H80" s="112"/>
      <c r="I80" s="112"/>
      <c r="J80" s="37"/>
    </row>
    <row r="81" spans="1:14" ht="15.75" thickBot="1">
      <c r="A81" s="96"/>
      <c r="B81" s="107" t="s">
        <v>564</v>
      </c>
      <c r="C81" s="19"/>
      <c r="D81" s="56" t="s">
        <v>565</v>
      </c>
      <c r="E81" s="56"/>
      <c r="F81" s="152" t="s">
        <v>241</v>
      </c>
      <c r="G81" s="19"/>
      <c r="H81" s="56" t="s">
        <v>566</v>
      </c>
      <c r="I81" s="56"/>
      <c r="J81" s="152" t="s">
        <v>241</v>
      </c>
    </row>
    <row r="82" spans="1:14">
      <c r="A82" s="96"/>
      <c r="B82" s="142"/>
      <c r="C82" s="37"/>
      <c r="D82" s="115">
        <v>79</v>
      </c>
      <c r="E82" s="115"/>
      <c r="F82" s="45"/>
      <c r="G82" s="37"/>
      <c r="H82" s="115">
        <v>78.099999999999994</v>
      </c>
      <c r="I82" s="115"/>
      <c r="J82" s="45"/>
    </row>
    <row r="83" spans="1:14" ht="15.75" thickBot="1">
      <c r="A83" s="96"/>
      <c r="B83" s="142"/>
      <c r="C83" s="37"/>
      <c r="D83" s="116"/>
      <c r="E83" s="116"/>
      <c r="F83" s="117"/>
      <c r="G83" s="37"/>
      <c r="H83" s="116"/>
      <c r="I83" s="116"/>
      <c r="J83" s="117"/>
    </row>
    <row r="84" spans="1:14">
      <c r="A84" s="96"/>
      <c r="B84" s="48" t="s">
        <v>567</v>
      </c>
      <c r="C84" s="19"/>
      <c r="D84" s="122"/>
      <c r="E84" s="122"/>
      <c r="F84" s="122"/>
      <c r="G84" s="19"/>
      <c r="H84" s="122"/>
      <c r="I84" s="122"/>
      <c r="J84" s="122"/>
    </row>
    <row r="85" spans="1:14">
      <c r="A85" s="96"/>
      <c r="B85" s="127" t="s">
        <v>568</v>
      </c>
      <c r="C85" s="37"/>
      <c r="D85" s="112">
        <v>17.2</v>
      </c>
      <c r="E85" s="112"/>
      <c r="F85" s="37"/>
      <c r="G85" s="37"/>
      <c r="H85" s="112">
        <v>8.6</v>
      </c>
      <c r="I85" s="112"/>
      <c r="J85" s="37"/>
    </row>
    <row r="86" spans="1:14">
      <c r="A86" s="96"/>
      <c r="B86" s="127"/>
      <c r="C86" s="37"/>
      <c r="D86" s="112"/>
      <c r="E86" s="112"/>
      <c r="F86" s="37"/>
      <c r="G86" s="37"/>
      <c r="H86" s="112"/>
      <c r="I86" s="112"/>
      <c r="J86" s="37"/>
    </row>
    <row r="87" spans="1:14">
      <c r="A87" s="96"/>
      <c r="B87" s="121" t="s">
        <v>569</v>
      </c>
      <c r="C87" s="27"/>
      <c r="D87" s="55">
        <v>147</v>
      </c>
      <c r="E87" s="55"/>
      <c r="F87" s="27"/>
      <c r="G87" s="27"/>
      <c r="H87" s="55">
        <v>119.3</v>
      </c>
      <c r="I87" s="55"/>
      <c r="J87" s="27"/>
    </row>
    <row r="88" spans="1:14" ht="15.75" thickBot="1">
      <c r="A88" s="96"/>
      <c r="B88" s="121"/>
      <c r="C88" s="27"/>
      <c r="D88" s="56"/>
      <c r="E88" s="56"/>
      <c r="F88" s="57"/>
      <c r="G88" s="27"/>
      <c r="H88" s="56"/>
      <c r="I88" s="56"/>
      <c r="J88" s="57"/>
    </row>
    <row r="89" spans="1:14">
      <c r="A89" s="96"/>
      <c r="B89" s="142"/>
      <c r="C89" s="37"/>
      <c r="D89" s="115">
        <v>164.2</v>
      </c>
      <c r="E89" s="115"/>
      <c r="F89" s="45"/>
      <c r="G89" s="37"/>
      <c r="H89" s="115">
        <v>127.9</v>
      </c>
      <c r="I89" s="115"/>
      <c r="J89" s="45"/>
    </row>
    <row r="90" spans="1:14" ht="15.75" thickBot="1">
      <c r="A90" s="96"/>
      <c r="B90" s="142"/>
      <c r="C90" s="37"/>
      <c r="D90" s="116"/>
      <c r="E90" s="116"/>
      <c r="F90" s="117"/>
      <c r="G90" s="37"/>
      <c r="H90" s="116"/>
      <c r="I90" s="116"/>
      <c r="J90" s="117"/>
    </row>
    <row r="91" spans="1:14" ht="15.75" thickBot="1">
      <c r="A91" s="96"/>
      <c r="B91" s="48" t="s">
        <v>570</v>
      </c>
      <c r="C91" s="19"/>
      <c r="D91" s="225" t="s">
        <v>237</v>
      </c>
      <c r="E91" s="226" t="s">
        <v>571</v>
      </c>
      <c r="F91" s="225" t="s">
        <v>241</v>
      </c>
      <c r="G91" s="19"/>
      <c r="H91" s="227" t="s">
        <v>237</v>
      </c>
      <c r="I91" s="228" t="s">
        <v>572</v>
      </c>
      <c r="J91" s="227" t="s">
        <v>241</v>
      </c>
    </row>
    <row r="92" spans="1:14" ht="15.75" thickTop="1">
      <c r="A92" s="96" t="s">
        <v>970</v>
      </c>
      <c r="B92" s="95" t="s">
        <v>9</v>
      </c>
      <c r="C92" s="95"/>
      <c r="D92" s="95"/>
      <c r="E92" s="95"/>
      <c r="F92" s="95"/>
      <c r="G92" s="95"/>
      <c r="H92" s="95"/>
      <c r="I92" s="95"/>
      <c r="J92" s="95"/>
      <c r="K92" s="95"/>
      <c r="L92" s="95"/>
      <c r="M92" s="95"/>
      <c r="N92" s="95"/>
    </row>
    <row r="93" spans="1:14">
      <c r="A93" s="96"/>
      <c r="B93" s="99" t="s">
        <v>578</v>
      </c>
      <c r="C93" s="99"/>
      <c r="D93" s="99"/>
      <c r="E93" s="99"/>
      <c r="F93" s="99"/>
      <c r="G93" s="99"/>
      <c r="H93" s="99"/>
      <c r="I93" s="99"/>
      <c r="J93" s="99"/>
      <c r="K93" s="99"/>
      <c r="L93" s="99"/>
      <c r="M93" s="99"/>
      <c r="N93" s="99"/>
    </row>
    <row r="94" spans="1:14">
      <c r="A94" s="96"/>
      <c r="B94" s="24"/>
      <c r="C94" s="24"/>
      <c r="D94" s="24"/>
      <c r="E94" s="24"/>
      <c r="F94" s="24"/>
      <c r="G94" s="24"/>
      <c r="H94" s="24"/>
      <c r="I94" s="24"/>
      <c r="J94" s="24"/>
      <c r="K94" s="24"/>
      <c r="L94" s="24"/>
      <c r="M94" s="24"/>
      <c r="N94" s="24"/>
    </row>
    <row r="95" spans="1:14">
      <c r="A95" s="96"/>
      <c r="B95" s="14"/>
      <c r="C95" s="14"/>
      <c r="D95" s="14"/>
      <c r="E95" s="14"/>
      <c r="F95" s="14"/>
      <c r="G95" s="14"/>
      <c r="H95" s="14"/>
      <c r="I95" s="14"/>
      <c r="J95" s="14"/>
      <c r="K95" s="14"/>
      <c r="L95" s="14"/>
      <c r="M95" s="14"/>
      <c r="N95" s="14"/>
    </row>
    <row r="96" spans="1:14" ht="15.75" thickBot="1">
      <c r="A96" s="96"/>
      <c r="B96" s="13"/>
      <c r="C96" s="13"/>
      <c r="D96" s="25">
        <v>2013</v>
      </c>
      <c r="E96" s="25"/>
      <c r="F96" s="25"/>
      <c r="G96" s="13"/>
      <c r="H96" s="25">
        <v>2012</v>
      </c>
      <c r="I96" s="25"/>
      <c r="J96" s="25"/>
      <c r="K96" s="13"/>
      <c r="L96" s="25">
        <v>2011</v>
      </c>
      <c r="M96" s="25"/>
      <c r="N96" s="25"/>
    </row>
    <row r="97" spans="1:14">
      <c r="A97" s="96"/>
      <c r="B97" s="110" t="s">
        <v>579</v>
      </c>
      <c r="C97" s="37"/>
      <c r="D97" s="128" t="s">
        <v>237</v>
      </c>
      <c r="E97" s="115">
        <v>12.6</v>
      </c>
      <c r="F97" s="45"/>
      <c r="G97" s="37"/>
      <c r="H97" s="128" t="s">
        <v>237</v>
      </c>
      <c r="I97" s="115">
        <v>11.3</v>
      </c>
      <c r="J97" s="45"/>
      <c r="K97" s="37"/>
      <c r="L97" s="128" t="s">
        <v>237</v>
      </c>
      <c r="M97" s="115">
        <v>16.600000000000001</v>
      </c>
      <c r="N97" s="45"/>
    </row>
    <row r="98" spans="1:14">
      <c r="A98" s="96"/>
      <c r="B98" s="110"/>
      <c r="C98" s="37"/>
      <c r="D98" s="51"/>
      <c r="E98" s="112"/>
      <c r="F98" s="37"/>
      <c r="G98" s="37"/>
      <c r="H98" s="51"/>
      <c r="I98" s="112"/>
      <c r="J98" s="37"/>
      <c r="K98" s="37"/>
      <c r="L98" s="51"/>
      <c r="M98" s="112"/>
      <c r="N98" s="37"/>
    </row>
    <row r="99" spans="1:14">
      <c r="A99" s="96"/>
      <c r="B99" s="28" t="s">
        <v>580</v>
      </c>
      <c r="C99" s="27"/>
      <c r="D99" s="30">
        <v>4.7</v>
      </c>
      <c r="E99" s="30"/>
      <c r="F99" s="27"/>
      <c r="G99" s="27"/>
      <c r="H99" s="30">
        <v>1.3</v>
      </c>
      <c r="I99" s="30"/>
      <c r="J99" s="27"/>
      <c r="K99" s="27"/>
      <c r="L99" s="30">
        <v>1.2</v>
      </c>
      <c r="M99" s="30"/>
      <c r="N99" s="27"/>
    </row>
    <row r="100" spans="1:14">
      <c r="A100" s="96"/>
      <c r="B100" s="28"/>
      <c r="C100" s="27"/>
      <c r="D100" s="30"/>
      <c r="E100" s="30"/>
      <c r="F100" s="27"/>
      <c r="G100" s="27"/>
      <c r="H100" s="30"/>
      <c r="I100" s="30"/>
      <c r="J100" s="27"/>
      <c r="K100" s="27"/>
      <c r="L100" s="30"/>
      <c r="M100" s="30"/>
      <c r="N100" s="27"/>
    </row>
    <row r="101" spans="1:14" ht="28.5">
      <c r="A101" s="96"/>
      <c r="B101" s="23" t="s">
        <v>581</v>
      </c>
      <c r="C101" s="13"/>
      <c r="D101" s="38" t="s">
        <v>406</v>
      </c>
      <c r="E101" s="38"/>
      <c r="F101" s="23" t="s">
        <v>241</v>
      </c>
      <c r="G101" s="13"/>
      <c r="H101" s="38" t="s">
        <v>406</v>
      </c>
      <c r="I101" s="38"/>
      <c r="J101" s="23" t="s">
        <v>241</v>
      </c>
      <c r="K101" s="13"/>
      <c r="L101" s="38" t="s">
        <v>403</v>
      </c>
      <c r="M101" s="38"/>
      <c r="N101" s="23" t="s">
        <v>241</v>
      </c>
    </row>
    <row r="102" spans="1:14">
      <c r="A102" s="96"/>
      <c r="B102" s="28" t="s">
        <v>582</v>
      </c>
      <c r="C102" s="27"/>
      <c r="D102" s="30">
        <v>2</v>
      </c>
      <c r="E102" s="30"/>
      <c r="F102" s="27"/>
      <c r="G102" s="27"/>
      <c r="H102" s="30">
        <v>1.6</v>
      </c>
      <c r="I102" s="30"/>
      <c r="J102" s="27"/>
      <c r="K102" s="27"/>
      <c r="L102" s="30">
        <v>1.5</v>
      </c>
      <c r="M102" s="30"/>
      <c r="N102" s="27"/>
    </row>
    <row r="103" spans="1:14">
      <c r="A103" s="96"/>
      <c r="B103" s="28"/>
      <c r="C103" s="27"/>
      <c r="D103" s="30"/>
      <c r="E103" s="30"/>
      <c r="F103" s="27"/>
      <c r="G103" s="27"/>
      <c r="H103" s="30"/>
      <c r="I103" s="30"/>
      <c r="J103" s="27"/>
      <c r="K103" s="27"/>
      <c r="L103" s="30"/>
      <c r="M103" s="30"/>
      <c r="N103" s="27"/>
    </row>
    <row r="104" spans="1:14">
      <c r="A104" s="96"/>
      <c r="B104" s="110" t="s">
        <v>583</v>
      </c>
      <c r="C104" s="37"/>
      <c r="D104" s="38" t="s">
        <v>584</v>
      </c>
      <c r="E104" s="38"/>
      <c r="F104" s="110" t="s">
        <v>241</v>
      </c>
      <c r="G104" s="37"/>
      <c r="H104" s="38" t="s">
        <v>327</v>
      </c>
      <c r="I104" s="38"/>
      <c r="J104" s="37"/>
      <c r="K104" s="37"/>
      <c r="L104" s="38" t="s">
        <v>585</v>
      </c>
      <c r="M104" s="38"/>
      <c r="N104" s="110" t="s">
        <v>241</v>
      </c>
    </row>
    <row r="105" spans="1:14">
      <c r="A105" s="96"/>
      <c r="B105" s="110"/>
      <c r="C105" s="37"/>
      <c r="D105" s="38"/>
      <c r="E105" s="38"/>
      <c r="F105" s="110"/>
      <c r="G105" s="37"/>
      <c r="H105" s="38"/>
      <c r="I105" s="38"/>
      <c r="J105" s="37"/>
      <c r="K105" s="37"/>
      <c r="L105" s="38"/>
      <c r="M105" s="38"/>
      <c r="N105" s="110"/>
    </row>
    <row r="106" spans="1:14">
      <c r="A106" s="96"/>
      <c r="B106" s="20" t="s">
        <v>586</v>
      </c>
      <c r="C106" s="19"/>
      <c r="D106" s="30" t="s">
        <v>587</v>
      </c>
      <c r="E106" s="30"/>
      <c r="F106" s="20" t="s">
        <v>241</v>
      </c>
      <c r="G106" s="19"/>
      <c r="H106" s="30" t="s">
        <v>588</v>
      </c>
      <c r="I106" s="30"/>
      <c r="J106" s="20" t="s">
        <v>241</v>
      </c>
      <c r="K106" s="19"/>
      <c r="L106" s="30" t="s">
        <v>589</v>
      </c>
      <c r="M106" s="30"/>
      <c r="N106" s="20" t="s">
        <v>241</v>
      </c>
    </row>
    <row r="107" spans="1:14">
      <c r="A107" s="96"/>
      <c r="B107" s="110" t="s">
        <v>454</v>
      </c>
      <c r="C107" s="37"/>
      <c r="D107" s="38" t="s">
        <v>327</v>
      </c>
      <c r="E107" s="38"/>
      <c r="F107" s="37"/>
      <c r="G107" s="37"/>
      <c r="H107" s="38">
        <v>2.2000000000000002</v>
      </c>
      <c r="I107" s="38"/>
      <c r="J107" s="37"/>
      <c r="K107" s="37"/>
      <c r="L107" s="38" t="s">
        <v>327</v>
      </c>
      <c r="M107" s="38"/>
      <c r="N107" s="37"/>
    </row>
    <row r="108" spans="1:14">
      <c r="A108" s="96"/>
      <c r="B108" s="110"/>
      <c r="C108" s="37"/>
      <c r="D108" s="38"/>
      <c r="E108" s="38"/>
      <c r="F108" s="37"/>
      <c r="G108" s="37"/>
      <c r="H108" s="38"/>
      <c r="I108" s="38"/>
      <c r="J108" s="37"/>
      <c r="K108" s="37"/>
      <c r="L108" s="38"/>
      <c r="M108" s="38"/>
      <c r="N108" s="37"/>
    </row>
    <row r="109" spans="1:14">
      <c r="A109" s="96"/>
      <c r="B109" s="28" t="s">
        <v>590</v>
      </c>
      <c r="C109" s="27"/>
      <c r="D109" s="30" t="s">
        <v>584</v>
      </c>
      <c r="E109" s="30"/>
      <c r="F109" s="28" t="s">
        <v>241</v>
      </c>
      <c r="G109" s="27"/>
      <c r="H109" s="30" t="s">
        <v>327</v>
      </c>
      <c r="I109" s="30"/>
      <c r="J109" s="27"/>
      <c r="K109" s="27"/>
      <c r="L109" s="30" t="s">
        <v>584</v>
      </c>
      <c r="M109" s="30"/>
      <c r="N109" s="28" t="s">
        <v>241</v>
      </c>
    </row>
    <row r="110" spans="1:14" ht="15.75" thickBot="1">
      <c r="A110" s="96"/>
      <c r="B110" s="28"/>
      <c r="C110" s="27"/>
      <c r="D110" s="39"/>
      <c r="E110" s="39"/>
      <c r="F110" s="168"/>
      <c r="G110" s="27"/>
      <c r="H110" s="39"/>
      <c r="I110" s="39"/>
      <c r="J110" s="57"/>
      <c r="K110" s="27"/>
      <c r="L110" s="39"/>
      <c r="M110" s="39"/>
      <c r="N110" s="168"/>
    </row>
    <row r="111" spans="1:14">
      <c r="A111" s="96"/>
      <c r="B111" s="110" t="s">
        <v>591</v>
      </c>
      <c r="C111" s="37"/>
      <c r="D111" s="128" t="s">
        <v>237</v>
      </c>
      <c r="E111" s="115">
        <v>16.2</v>
      </c>
      <c r="F111" s="45"/>
      <c r="G111" s="37"/>
      <c r="H111" s="128" t="s">
        <v>237</v>
      </c>
      <c r="I111" s="115">
        <v>12.6</v>
      </c>
      <c r="J111" s="45"/>
      <c r="K111" s="37"/>
      <c r="L111" s="128" t="s">
        <v>237</v>
      </c>
      <c r="M111" s="115">
        <v>11.3</v>
      </c>
      <c r="N111" s="45"/>
    </row>
    <row r="112" spans="1:14" ht="15.75" thickBot="1">
      <c r="A112" s="96"/>
      <c r="B112" s="110"/>
      <c r="C112" s="37"/>
      <c r="D112" s="129"/>
      <c r="E112" s="130"/>
      <c r="F112" s="46"/>
      <c r="G112" s="37"/>
      <c r="H112" s="129"/>
      <c r="I112" s="130"/>
      <c r="J112" s="46"/>
      <c r="K112" s="37"/>
      <c r="L112" s="129"/>
      <c r="M112" s="130"/>
      <c r="N112" s="46"/>
    </row>
    <row r="113" ht="15.75" thickTop="1"/>
  </sheetData>
  <mergeCells count="373">
    <mergeCell ref="A92:A112"/>
    <mergeCell ref="B92:N92"/>
    <mergeCell ref="B93:N93"/>
    <mergeCell ref="A44:A62"/>
    <mergeCell ref="B44:N44"/>
    <mergeCell ref="B45:N45"/>
    <mergeCell ref="B46:N46"/>
    <mergeCell ref="A63:A91"/>
    <mergeCell ref="B63:N63"/>
    <mergeCell ref="B64:N64"/>
    <mergeCell ref="B65:N65"/>
    <mergeCell ref="N111:N112"/>
    <mergeCell ref="A1:A2"/>
    <mergeCell ref="B1:N1"/>
    <mergeCell ref="B2:N2"/>
    <mergeCell ref="B3:N3"/>
    <mergeCell ref="A4:A16"/>
    <mergeCell ref="B4:N4"/>
    <mergeCell ref="B5:N5"/>
    <mergeCell ref="B6:N6"/>
    <mergeCell ref="A17:A43"/>
    <mergeCell ref="H111:H112"/>
    <mergeCell ref="I111:I112"/>
    <mergeCell ref="J111:J112"/>
    <mergeCell ref="K111:K112"/>
    <mergeCell ref="L111:L112"/>
    <mergeCell ref="M111:M112"/>
    <mergeCell ref="J109:J110"/>
    <mergeCell ref="K109:K110"/>
    <mergeCell ref="L109:M110"/>
    <mergeCell ref="N109:N110"/>
    <mergeCell ref="B111:B112"/>
    <mergeCell ref="C111:C112"/>
    <mergeCell ref="D111:D112"/>
    <mergeCell ref="E111:E112"/>
    <mergeCell ref="F111:F112"/>
    <mergeCell ref="G111:G112"/>
    <mergeCell ref="J107:J108"/>
    <mergeCell ref="K107:K108"/>
    <mergeCell ref="L107:M108"/>
    <mergeCell ref="N107:N108"/>
    <mergeCell ref="B109:B110"/>
    <mergeCell ref="C109:C110"/>
    <mergeCell ref="D109:E110"/>
    <mergeCell ref="F109:F110"/>
    <mergeCell ref="G109:G110"/>
    <mergeCell ref="H109:I110"/>
    <mergeCell ref="B107:B108"/>
    <mergeCell ref="C107:C108"/>
    <mergeCell ref="D107:E108"/>
    <mergeCell ref="F107:F108"/>
    <mergeCell ref="G107:G108"/>
    <mergeCell ref="H107:I108"/>
    <mergeCell ref="J104:J105"/>
    <mergeCell ref="K104:K105"/>
    <mergeCell ref="L104:M105"/>
    <mergeCell ref="N104:N105"/>
    <mergeCell ref="D106:E106"/>
    <mergeCell ref="H106:I106"/>
    <mergeCell ref="L106:M106"/>
    <mergeCell ref="J102:J103"/>
    <mergeCell ref="K102:K103"/>
    <mergeCell ref="L102:M103"/>
    <mergeCell ref="N102:N103"/>
    <mergeCell ref="B104:B105"/>
    <mergeCell ref="C104:C105"/>
    <mergeCell ref="D104:E105"/>
    <mergeCell ref="F104:F105"/>
    <mergeCell ref="G104:G105"/>
    <mergeCell ref="H104:I105"/>
    <mergeCell ref="N99:N100"/>
    <mergeCell ref="D101:E101"/>
    <mergeCell ref="H101:I101"/>
    <mergeCell ref="L101:M101"/>
    <mergeCell ref="B102:B103"/>
    <mergeCell ref="C102:C103"/>
    <mergeCell ref="D102:E103"/>
    <mergeCell ref="F102:F103"/>
    <mergeCell ref="G102:G103"/>
    <mergeCell ref="H102:I103"/>
    <mergeCell ref="N97:N98"/>
    <mergeCell ref="B99:B100"/>
    <mergeCell ref="C99:C100"/>
    <mergeCell ref="D99:E100"/>
    <mergeCell ref="F99:F100"/>
    <mergeCell ref="G99:G100"/>
    <mergeCell ref="H99:I100"/>
    <mergeCell ref="J99:J100"/>
    <mergeCell ref="K99:K100"/>
    <mergeCell ref="L99:M100"/>
    <mergeCell ref="H97:H98"/>
    <mergeCell ref="I97:I98"/>
    <mergeCell ref="J97:J98"/>
    <mergeCell ref="K97:K98"/>
    <mergeCell ref="L97:L98"/>
    <mergeCell ref="M97:M98"/>
    <mergeCell ref="B94:N94"/>
    <mergeCell ref="D96:F96"/>
    <mergeCell ref="H96:J96"/>
    <mergeCell ref="L96:N96"/>
    <mergeCell ref="B97:B98"/>
    <mergeCell ref="C97:C98"/>
    <mergeCell ref="D97:D98"/>
    <mergeCell ref="E97:E98"/>
    <mergeCell ref="F97:F98"/>
    <mergeCell ref="G97:G98"/>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2:J83"/>
    <mergeCell ref="D84:F84"/>
    <mergeCell ref="H84:J84"/>
    <mergeCell ref="B85:B86"/>
    <mergeCell ref="C85:C86"/>
    <mergeCell ref="D85:E86"/>
    <mergeCell ref="F85:F86"/>
    <mergeCell ref="G85:G86"/>
    <mergeCell ref="H85:I86"/>
    <mergeCell ref="J85:J86"/>
    <mergeCell ref="D81:E81"/>
    <mergeCell ref="H81:I81"/>
    <mergeCell ref="B82:B83"/>
    <mergeCell ref="C82:C83"/>
    <mergeCell ref="D82:E83"/>
    <mergeCell ref="F82:F83"/>
    <mergeCell ref="G82:G83"/>
    <mergeCell ref="H82:I83"/>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G71:G72"/>
    <mergeCell ref="H71:H72"/>
    <mergeCell ref="I71:I72"/>
    <mergeCell ref="J71:J72"/>
    <mergeCell ref="B73:B74"/>
    <mergeCell ref="C73:C74"/>
    <mergeCell ref="D73:E74"/>
    <mergeCell ref="F73:F74"/>
    <mergeCell ref="G73:G74"/>
    <mergeCell ref="H73:I74"/>
    <mergeCell ref="D68:J68"/>
    <mergeCell ref="D69:F69"/>
    <mergeCell ref="H69:J69"/>
    <mergeCell ref="D70:F70"/>
    <mergeCell ref="H70:J70"/>
    <mergeCell ref="B71:B72"/>
    <mergeCell ref="C71:C72"/>
    <mergeCell ref="D71:D72"/>
    <mergeCell ref="E71:E72"/>
    <mergeCell ref="F71:F72"/>
    <mergeCell ref="G60:G61"/>
    <mergeCell ref="H60:H61"/>
    <mergeCell ref="I60:I61"/>
    <mergeCell ref="J60:J61"/>
    <mergeCell ref="K60:K61"/>
    <mergeCell ref="B66:J66"/>
    <mergeCell ref="G58:G59"/>
    <mergeCell ref="H58:H59"/>
    <mergeCell ref="I58:I59"/>
    <mergeCell ref="J58:J59"/>
    <mergeCell ref="K58:K59"/>
    <mergeCell ref="B60:B61"/>
    <mergeCell ref="C60:C61"/>
    <mergeCell ref="D60:D61"/>
    <mergeCell ref="E60:E61"/>
    <mergeCell ref="F60:F61"/>
    <mergeCell ref="G56:G57"/>
    <mergeCell ref="H56:H57"/>
    <mergeCell ref="I56:I57"/>
    <mergeCell ref="J56:J57"/>
    <mergeCell ref="K56:K57"/>
    <mergeCell ref="B58:B59"/>
    <mergeCell ref="C58:C59"/>
    <mergeCell ref="D58:D59"/>
    <mergeCell ref="E58:E59"/>
    <mergeCell ref="F58:F59"/>
    <mergeCell ref="G53:G54"/>
    <mergeCell ref="H53:H54"/>
    <mergeCell ref="I53:I54"/>
    <mergeCell ref="J53:J54"/>
    <mergeCell ref="K53:K54"/>
    <mergeCell ref="B56:B57"/>
    <mergeCell ref="C56:C57"/>
    <mergeCell ref="D56:D57"/>
    <mergeCell ref="E56:E57"/>
    <mergeCell ref="F56:F57"/>
    <mergeCell ref="B47:K47"/>
    <mergeCell ref="D49:K49"/>
    <mergeCell ref="D50:E50"/>
    <mergeCell ref="G50:H50"/>
    <mergeCell ref="J50:K50"/>
    <mergeCell ref="B53:B54"/>
    <mergeCell ref="C53:C54"/>
    <mergeCell ref="D53:D54"/>
    <mergeCell ref="E53:E54"/>
    <mergeCell ref="F53:F54"/>
    <mergeCell ref="I42:I43"/>
    <mergeCell ref="J42:J43"/>
    <mergeCell ref="K42:K43"/>
    <mergeCell ref="L42:L43"/>
    <mergeCell ref="M42:M43"/>
    <mergeCell ref="N42:N43"/>
    <mergeCell ref="K40:K41"/>
    <mergeCell ref="L40:M41"/>
    <mergeCell ref="N40:N41"/>
    <mergeCell ref="B42:B43"/>
    <mergeCell ref="C42:C43"/>
    <mergeCell ref="D42:D43"/>
    <mergeCell ref="E42:E43"/>
    <mergeCell ref="F42:F43"/>
    <mergeCell ref="G42:G43"/>
    <mergeCell ref="H42:H43"/>
    <mergeCell ref="D39:E39"/>
    <mergeCell ref="H39:I39"/>
    <mergeCell ref="L39:M39"/>
    <mergeCell ref="B40:B41"/>
    <mergeCell ref="C40:C41"/>
    <mergeCell ref="D40:E41"/>
    <mergeCell ref="F40:F41"/>
    <mergeCell ref="G40:G41"/>
    <mergeCell ref="H40:I41"/>
    <mergeCell ref="J40:J41"/>
    <mergeCell ref="J36:J37"/>
    <mergeCell ref="K36:K37"/>
    <mergeCell ref="L36:M37"/>
    <mergeCell ref="N36:N37"/>
    <mergeCell ref="D38:E38"/>
    <mergeCell ref="H38:I38"/>
    <mergeCell ref="L38:M38"/>
    <mergeCell ref="J34:J35"/>
    <mergeCell ref="K34:K35"/>
    <mergeCell ref="L34:M35"/>
    <mergeCell ref="N34:N35"/>
    <mergeCell ref="B36:B37"/>
    <mergeCell ref="C36:C37"/>
    <mergeCell ref="D36:E37"/>
    <mergeCell ref="F36:F37"/>
    <mergeCell ref="G36:G37"/>
    <mergeCell ref="H36:I37"/>
    <mergeCell ref="N31:N32"/>
    <mergeCell ref="D33:F33"/>
    <mergeCell ref="H33:J33"/>
    <mergeCell ref="L33:N33"/>
    <mergeCell ref="B34:B35"/>
    <mergeCell ref="C34:C35"/>
    <mergeCell ref="D34:E35"/>
    <mergeCell ref="F34:F35"/>
    <mergeCell ref="G34:G35"/>
    <mergeCell ref="H34:I35"/>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2:N22"/>
    <mergeCell ref="D23:F23"/>
    <mergeCell ref="H23:J23"/>
    <mergeCell ref="L23:N23"/>
    <mergeCell ref="D24:F24"/>
    <mergeCell ref="H24:J24"/>
    <mergeCell ref="L24:N24"/>
    <mergeCell ref="J15:J16"/>
    <mergeCell ref="K15:K16"/>
    <mergeCell ref="L15:L16"/>
    <mergeCell ref="M15:M16"/>
    <mergeCell ref="N15:N16"/>
    <mergeCell ref="B20:N20"/>
    <mergeCell ref="B17:N17"/>
    <mergeCell ref="B18:N18"/>
    <mergeCell ref="B19:N19"/>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4.42578125" customWidth="1"/>
    <col min="3" max="3" width="7.7109375" customWidth="1"/>
    <col min="4" max="6" width="10.85546875" customWidth="1"/>
    <col min="7" max="7" width="3" customWidth="1"/>
  </cols>
  <sheetData>
    <row r="1" spans="1:7" ht="15" customHeight="1">
      <c r="A1" s="7" t="s">
        <v>971</v>
      </c>
      <c r="B1" s="7" t="s">
        <v>1</v>
      </c>
      <c r="C1" s="7"/>
      <c r="D1" s="7"/>
      <c r="E1" s="7"/>
      <c r="F1" s="7"/>
      <c r="G1" s="7"/>
    </row>
    <row r="2" spans="1:7" ht="15" customHeight="1">
      <c r="A2" s="7"/>
      <c r="B2" s="7" t="s">
        <v>2</v>
      </c>
      <c r="C2" s="7"/>
      <c r="D2" s="7"/>
      <c r="E2" s="7"/>
      <c r="F2" s="7"/>
      <c r="G2" s="7"/>
    </row>
    <row r="3" spans="1:7" ht="15" customHeight="1">
      <c r="A3" s="8" t="s">
        <v>972</v>
      </c>
      <c r="B3" s="95" t="s">
        <v>9</v>
      </c>
      <c r="C3" s="95"/>
      <c r="D3" s="95"/>
      <c r="E3" s="95"/>
      <c r="F3" s="95"/>
      <c r="G3" s="95"/>
    </row>
    <row r="4" spans="1:7" ht="15" customHeight="1">
      <c r="A4" s="96" t="s">
        <v>973</v>
      </c>
      <c r="B4" s="95" t="s">
        <v>9</v>
      </c>
      <c r="C4" s="95"/>
      <c r="D4" s="95"/>
      <c r="E4" s="95"/>
      <c r="F4" s="95"/>
      <c r="G4" s="95"/>
    </row>
    <row r="5" spans="1:7">
      <c r="A5" s="96"/>
      <c r="B5" s="99" t="s">
        <v>601</v>
      </c>
      <c r="C5" s="99"/>
      <c r="D5" s="99"/>
      <c r="E5" s="99"/>
      <c r="F5" s="99"/>
      <c r="G5" s="99"/>
    </row>
    <row r="6" spans="1:7">
      <c r="A6" s="96"/>
      <c r="B6" s="24"/>
      <c r="C6" s="24"/>
      <c r="D6" s="24"/>
      <c r="E6" s="24"/>
      <c r="F6" s="24"/>
      <c r="G6" s="24"/>
    </row>
    <row r="7" spans="1:7">
      <c r="A7" s="96"/>
      <c r="B7" s="14"/>
      <c r="C7" s="14"/>
      <c r="D7" s="14"/>
      <c r="E7" s="14"/>
      <c r="F7" s="14"/>
      <c r="G7" s="14"/>
    </row>
    <row r="8" spans="1:7">
      <c r="A8" s="96"/>
      <c r="B8" s="13"/>
      <c r="C8" s="229" t="s">
        <v>602</v>
      </c>
      <c r="D8" s="229"/>
      <c r="E8" s="13"/>
      <c r="F8" s="229" t="s">
        <v>603</v>
      </c>
      <c r="G8" s="229"/>
    </row>
    <row r="9" spans="1:7">
      <c r="A9" s="96"/>
      <c r="B9" s="230" t="s">
        <v>604</v>
      </c>
      <c r="C9" s="231">
        <v>22677</v>
      </c>
      <c r="D9" s="27"/>
      <c r="E9" s="27"/>
      <c r="F9" s="231">
        <v>5175</v>
      </c>
      <c r="G9" s="27"/>
    </row>
    <row r="10" spans="1:7">
      <c r="A10" s="96"/>
      <c r="B10" s="230"/>
      <c r="C10" s="231"/>
      <c r="D10" s="27"/>
      <c r="E10" s="27"/>
      <c r="F10" s="231"/>
      <c r="G10" s="27"/>
    </row>
    <row r="11" spans="1:7">
      <c r="A11" s="96"/>
      <c r="B11" s="232" t="s">
        <v>605</v>
      </c>
      <c r="C11" s="132">
        <v>39</v>
      </c>
      <c r="D11" s="37"/>
      <c r="E11" s="37"/>
      <c r="F11" s="132" t="s">
        <v>606</v>
      </c>
      <c r="G11" s="142" t="s">
        <v>241</v>
      </c>
    </row>
    <row r="12" spans="1:7">
      <c r="A12" s="96"/>
      <c r="B12" s="232"/>
      <c r="C12" s="132"/>
      <c r="D12" s="37"/>
      <c r="E12" s="37"/>
      <c r="F12" s="132"/>
      <c r="G12" s="142"/>
    </row>
    <row r="13" spans="1:7">
      <c r="A13" s="96"/>
      <c r="B13" s="233" t="s">
        <v>168</v>
      </c>
      <c r="C13" s="135">
        <v>304</v>
      </c>
      <c r="D13" s="27"/>
      <c r="E13" s="27"/>
      <c r="F13" s="135">
        <v>28</v>
      </c>
      <c r="G13" s="27"/>
    </row>
    <row r="14" spans="1:7" ht="15.75" thickBot="1">
      <c r="A14" s="96"/>
      <c r="B14" s="233"/>
      <c r="C14" s="140"/>
      <c r="D14" s="57"/>
      <c r="E14" s="27"/>
      <c r="F14" s="140"/>
      <c r="G14" s="57"/>
    </row>
    <row r="15" spans="1:7">
      <c r="A15" s="96"/>
      <c r="B15" s="234" t="s">
        <v>607</v>
      </c>
      <c r="C15" s="236">
        <v>23020</v>
      </c>
      <c r="D15" s="45"/>
      <c r="E15" s="37"/>
      <c r="F15" s="236">
        <v>5165</v>
      </c>
      <c r="G15" s="45"/>
    </row>
    <row r="16" spans="1:7">
      <c r="A16" s="96"/>
      <c r="B16" s="234"/>
      <c r="C16" s="235"/>
      <c r="D16" s="37"/>
      <c r="E16" s="37"/>
      <c r="F16" s="235"/>
      <c r="G16" s="37"/>
    </row>
    <row r="17" spans="1:7">
      <c r="A17" s="96"/>
      <c r="B17" s="233" t="s">
        <v>605</v>
      </c>
      <c r="C17" s="135">
        <v>59</v>
      </c>
      <c r="D17" s="27"/>
      <c r="E17" s="27"/>
      <c r="F17" s="135" t="s">
        <v>608</v>
      </c>
      <c r="G17" s="237" t="s">
        <v>241</v>
      </c>
    </row>
    <row r="18" spans="1:7">
      <c r="A18" s="96"/>
      <c r="B18" s="233"/>
      <c r="C18" s="135"/>
      <c r="D18" s="27"/>
      <c r="E18" s="27"/>
      <c r="F18" s="135"/>
      <c r="G18" s="237"/>
    </row>
    <row r="19" spans="1:7">
      <c r="A19" s="96"/>
      <c r="B19" s="232" t="s">
        <v>168</v>
      </c>
      <c r="C19" s="132">
        <v>253</v>
      </c>
      <c r="D19" s="37"/>
      <c r="E19" s="37"/>
      <c r="F19" s="132">
        <v>44</v>
      </c>
      <c r="G19" s="37"/>
    </row>
    <row r="20" spans="1:7" ht="15.75" thickBot="1">
      <c r="A20" s="96"/>
      <c r="B20" s="232"/>
      <c r="C20" s="238"/>
      <c r="D20" s="117"/>
      <c r="E20" s="37"/>
      <c r="F20" s="238"/>
      <c r="G20" s="117"/>
    </row>
    <row r="21" spans="1:7">
      <c r="A21" s="96"/>
      <c r="B21" s="230" t="s">
        <v>609</v>
      </c>
      <c r="C21" s="239">
        <v>23333</v>
      </c>
      <c r="D21" s="32"/>
      <c r="E21" s="27"/>
      <c r="F21" s="239">
        <v>5150</v>
      </c>
      <c r="G21" s="32"/>
    </row>
    <row r="22" spans="1:7">
      <c r="A22" s="96"/>
      <c r="B22" s="230"/>
      <c r="C22" s="231"/>
      <c r="D22" s="27"/>
      <c r="E22" s="27"/>
      <c r="F22" s="231"/>
      <c r="G22" s="27"/>
    </row>
    <row r="23" spans="1:7">
      <c r="A23" s="96"/>
      <c r="B23" s="232" t="s">
        <v>605</v>
      </c>
      <c r="C23" s="132">
        <v>80</v>
      </c>
      <c r="D23" s="37"/>
      <c r="E23" s="37"/>
      <c r="F23" s="132" t="s">
        <v>610</v>
      </c>
      <c r="G23" s="142" t="s">
        <v>241</v>
      </c>
    </row>
    <row r="24" spans="1:7">
      <c r="A24" s="96"/>
      <c r="B24" s="232"/>
      <c r="C24" s="132"/>
      <c r="D24" s="37"/>
      <c r="E24" s="37"/>
      <c r="F24" s="132"/>
      <c r="G24" s="142"/>
    </row>
    <row r="25" spans="1:7">
      <c r="A25" s="96"/>
      <c r="B25" s="233" t="s">
        <v>168</v>
      </c>
      <c r="C25" s="135">
        <v>269</v>
      </c>
      <c r="D25" s="27"/>
      <c r="E25" s="27"/>
      <c r="F25" s="135">
        <v>27</v>
      </c>
      <c r="G25" s="27"/>
    </row>
    <row r="26" spans="1:7" ht="15.75" thickBot="1">
      <c r="A26" s="96"/>
      <c r="B26" s="233"/>
      <c r="C26" s="140"/>
      <c r="D26" s="57"/>
      <c r="E26" s="27"/>
      <c r="F26" s="140"/>
      <c r="G26" s="57"/>
    </row>
    <row r="27" spans="1:7">
      <c r="A27" s="96"/>
      <c r="B27" s="234" t="s">
        <v>611</v>
      </c>
      <c r="C27" s="236">
        <v>23681</v>
      </c>
      <c r="D27" s="45"/>
      <c r="E27" s="37"/>
      <c r="F27" s="236">
        <v>5097</v>
      </c>
      <c r="G27" s="45"/>
    </row>
    <row r="28" spans="1:7" ht="15.75" thickBot="1">
      <c r="A28" s="96"/>
      <c r="B28" s="234"/>
      <c r="C28" s="240"/>
      <c r="D28" s="46"/>
      <c r="E28" s="37"/>
      <c r="F28" s="240"/>
      <c r="G28" s="46"/>
    </row>
    <row r="29" spans="1:7" ht="15.75" thickTop="1"/>
  </sheetData>
  <mergeCells count="70">
    <mergeCell ref="A1:A2"/>
    <mergeCell ref="B1:G1"/>
    <mergeCell ref="B2:G2"/>
    <mergeCell ref="B3:G3"/>
    <mergeCell ref="A4:A28"/>
    <mergeCell ref="B4:G4"/>
    <mergeCell ref="B5:G5"/>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2" width="36.5703125" bestFit="1" customWidth="1"/>
    <col min="3" max="3" width="7.140625" customWidth="1"/>
    <col min="4" max="4" width="22.42578125" customWidth="1"/>
    <col min="5" max="5" width="5.5703125" customWidth="1"/>
    <col min="6" max="6" width="11.42578125" customWidth="1"/>
    <col min="7" max="7" width="24.7109375" customWidth="1"/>
    <col min="8" max="8" width="9.140625" customWidth="1"/>
    <col min="9" max="9" width="10.5703125" customWidth="1"/>
    <col min="10" max="10" width="33.5703125" customWidth="1"/>
    <col min="11" max="11" width="8.42578125" customWidth="1"/>
    <col min="12" max="12" width="8.85546875" customWidth="1"/>
    <col min="13" max="13" width="28" customWidth="1"/>
    <col min="14" max="14" width="7" customWidth="1"/>
    <col min="15" max="15" width="5.28515625" customWidth="1"/>
    <col min="16" max="16" width="11.5703125" customWidth="1"/>
    <col min="17" max="17" width="4.28515625" customWidth="1"/>
    <col min="18" max="18" width="8.28515625" customWidth="1"/>
    <col min="19" max="19" width="26.28515625" customWidth="1"/>
    <col min="20" max="20" width="6.5703125" customWidth="1"/>
  </cols>
  <sheetData>
    <row r="1" spans="1:20" ht="30" customHeight="1">
      <c r="A1" s="7" t="s">
        <v>97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8" t="s">
        <v>975</v>
      </c>
      <c r="B3" s="95" t="s">
        <v>9</v>
      </c>
      <c r="C3" s="95"/>
      <c r="D3" s="95"/>
      <c r="E3" s="95"/>
      <c r="F3" s="95"/>
      <c r="G3" s="95"/>
      <c r="H3" s="95"/>
      <c r="I3" s="95"/>
      <c r="J3" s="95"/>
      <c r="K3" s="95"/>
      <c r="L3" s="95"/>
      <c r="M3" s="95"/>
      <c r="N3" s="95"/>
      <c r="O3" s="95"/>
      <c r="P3" s="95"/>
      <c r="Q3" s="95"/>
      <c r="R3" s="95"/>
      <c r="S3" s="95"/>
      <c r="T3" s="95"/>
    </row>
    <row r="4" spans="1:20" ht="15" customHeight="1">
      <c r="A4" s="96" t="s">
        <v>976</v>
      </c>
      <c r="B4" s="95" t="s">
        <v>9</v>
      </c>
      <c r="C4" s="95"/>
      <c r="D4" s="95"/>
      <c r="E4" s="95"/>
      <c r="F4" s="95"/>
      <c r="G4" s="95"/>
      <c r="H4" s="95"/>
      <c r="I4" s="95"/>
      <c r="J4" s="95"/>
      <c r="K4" s="95"/>
      <c r="L4" s="95"/>
      <c r="M4" s="95"/>
      <c r="N4" s="95"/>
      <c r="O4" s="95"/>
      <c r="P4" s="95"/>
      <c r="Q4" s="95"/>
      <c r="R4" s="95"/>
      <c r="S4" s="95"/>
      <c r="T4" s="95"/>
    </row>
    <row r="5" spans="1:20">
      <c r="A5" s="96"/>
      <c r="B5" s="99" t="s">
        <v>618</v>
      </c>
      <c r="C5" s="99"/>
      <c r="D5" s="99"/>
      <c r="E5" s="99"/>
      <c r="F5" s="99"/>
      <c r="G5" s="99"/>
      <c r="H5" s="99"/>
      <c r="I5" s="99"/>
      <c r="J5" s="99"/>
      <c r="K5" s="99"/>
      <c r="L5" s="99"/>
      <c r="M5" s="99"/>
      <c r="N5" s="99"/>
      <c r="O5" s="99"/>
      <c r="P5" s="99"/>
      <c r="Q5" s="99"/>
      <c r="R5" s="99"/>
      <c r="S5" s="99"/>
      <c r="T5" s="99"/>
    </row>
    <row r="6" spans="1:20">
      <c r="A6" s="96"/>
      <c r="B6" s="24"/>
      <c r="C6" s="24"/>
      <c r="D6" s="24"/>
      <c r="E6" s="24"/>
      <c r="F6" s="24"/>
      <c r="G6" s="24"/>
      <c r="H6" s="24"/>
      <c r="I6" s="24"/>
      <c r="J6" s="24"/>
      <c r="K6" s="24"/>
      <c r="L6" s="24"/>
      <c r="M6" s="24"/>
      <c r="N6" s="24"/>
      <c r="O6" s="24"/>
      <c r="P6" s="24"/>
      <c r="Q6" s="24"/>
      <c r="R6" s="24"/>
      <c r="S6" s="24"/>
      <c r="T6" s="24"/>
    </row>
    <row r="7" spans="1:20">
      <c r="A7" s="96"/>
      <c r="B7" s="14"/>
      <c r="C7" s="14"/>
      <c r="D7" s="14"/>
      <c r="E7" s="14"/>
      <c r="F7" s="14"/>
      <c r="G7" s="14"/>
      <c r="H7" s="14"/>
      <c r="I7" s="14"/>
      <c r="J7" s="14"/>
      <c r="K7" s="14"/>
      <c r="L7" s="14"/>
      <c r="M7" s="14"/>
      <c r="N7" s="14"/>
      <c r="O7" s="14"/>
      <c r="P7" s="14"/>
      <c r="Q7" s="14"/>
      <c r="R7" s="14"/>
      <c r="S7" s="14"/>
      <c r="T7" s="14"/>
    </row>
    <row r="8" spans="1:20" ht="15.75" thickBot="1">
      <c r="A8" s="96"/>
      <c r="B8" s="13"/>
      <c r="C8" s="73" t="s">
        <v>176</v>
      </c>
      <c r="D8" s="73"/>
      <c r="E8" s="73"/>
      <c r="F8" s="73" t="s">
        <v>619</v>
      </c>
      <c r="G8" s="73"/>
      <c r="H8" s="73"/>
      <c r="I8" s="73" t="s">
        <v>620</v>
      </c>
      <c r="J8" s="73"/>
      <c r="K8" s="73"/>
      <c r="L8" s="73" t="s">
        <v>621</v>
      </c>
      <c r="M8" s="73"/>
      <c r="N8" s="73"/>
      <c r="O8" s="73" t="s">
        <v>622</v>
      </c>
      <c r="P8" s="73"/>
      <c r="Q8" s="73"/>
      <c r="R8" s="73" t="s">
        <v>623</v>
      </c>
      <c r="S8" s="73"/>
      <c r="T8" s="73"/>
    </row>
    <row r="9" spans="1:20">
      <c r="A9" s="96"/>
      <c r="B9" s="237" t="s">
        <v>624</v>
      </c>
      <c r="C9" s="122" t="s">
        <v>237</v>
      </c>
      <c r="D9" s="120">
        <v>149.19999999999999</v>
      </c>
      <c r="E9" s="32"/>
      <c r="F9" s="122" t="s">
        <v>237</v>
      </c>
      <c r="G9" s="120">
        <v>0.2</v>
      </c>
      <c r="H9" s="32"/>
      <c r="I9" s="122" t="s">
        <v>237</v>
      </c>
      <c r="J9" s="120">
        <v>49.3</v>
      </c>
      <c r="K9" s="32"/>
      <c r="L9" s="122" t="s">
        <v>237</v>
      </c>
      <c r="M9" s="120">
        <v>198.7</v>
      </c>
      <c r="N9" s="32"/>
      <c r="O9" s="122" t="s">
        <v>237</v>
      </c>
      <c r="P9" s="120" t="s">
        <v>405</v>
      </c>
      <c r="Q9" s="122" t="s">
        <v>241</v>
      </c>
      <c r="R9" s="122" t="s">
        <v>237</v>
      </c>
      <c r="S9" s="120">
        <v>198.5</v>
      </c>
      <c r="T9" s="32"/>
    </row>
    <row r="10" spans="1:20" ht="15.75" thickBot="1">
      <c r="A10" s="96"/>
      <c r="B10" s="237"/>
      <c r="C10" s="224"/>
      <c r="D10" s="56"/>
      <c r="E10" s="57"/>
      <c r="F10" s="224"/>
      <c r="G10" s="56"/>
      <c r="H10" s="57"/>
      <c r="I10" s="224"/>
      <c r="J10" s="56"/>
      <c r="K10" s="57"/>
      <c r="L10" s="224"/>
      <c r="M10" s="56"/>
      <c r="N10" s="57"/>
      <c r="O10" s="224"/>
      <c r="P10" s="56"/>
      <c r="Q10" s="224"/>
      <c r="R10" s="224"/>
      <c r="S10" s="56"/>
      <c r="T10" s="57"/>
    </row>
    <row r="11" spans="1:20">
      <c r="A11" s="96"/>
      <c r="B11" s="232" t="s">
        <v>625</v>
      </c>
      <c r="C11" s="115">
        <v>23.6</v>
      </c>
      <c r="D11" s="115"/>
      <c r="E11" s="45"/>
      <c r="F11" s="115" t="s">
        <v>626</v>
      </c>
      <c r="G11" s="115"/>
      <c r="H11" s="128" t="s">
        <v>241</v>
      </c>
      <c r="I11" s="115">
        <v>65.400000000000006</v>
      </c>
      <c r="J11" s="115"/>
      <c r="K11" s="45"/>
      <c r="L11" s="115">
        <v>80.5</v>
      </c>
      <c r="M11" s="115"/>
      <c r="N11" s="45"/>
      <c r="O11" s="115" t="s">
        <v>327</v>
      </c>
      <c r="P11" s="115"/>
      <c r="Q11" s="45"/>
      <c r="R11" s="115">
        <v>80.5</v>
      </c>
      <c r="S11" s="115"/>
      <c r="T11" s="45"/>
    </row>
    <row r="12" spans="1:20">
      <c r="A12" s="96"/>
      <c r="B12" s="232"/>
      <c r="C12" s="112"/>
      <c r="D12" s="112"/>
      <c r="E12" s="37"/>
      <c r="F12" s="112"/>
      <c r="G12" s="112"/>
      <c r="H12" s="51"/>
      <c r="I12" s="112"/>
      <c r="J12" s="112"/>
      <c r="K12" s="37"/>
      <c r="L12" s="112"/>
      <c r="M12" s="112"/>
      <c r="N12" s="37"/>
      <c r="O12" s="112"/>
      <c r="P12" s="112"/>
      <c r="Q12" s="37"/>
      <c r="R12" s="112"/>
      <c r="S12" s="112"/>
      <c r="T12" s="37"/>
    </row>
    <row r="13" spans="1:20">
      <c r="A13" s="96"/>
      <c r="B13" s="233" t="s">
        <v>627</v>
      </c>
      <c r="C13" s="55">
        <v>0.1</v>
      </c>
      <c r="D13" s="55"/>
      <c r="E13" s="27"/>
      <c r="F13" s="55">
        <v>0.2</v>
      </c>
      <c r="G13" s="55"/>
      <c r="H13" s="27"/>
      <c r="I13" s="55" t="s">
        <v>527</v>
      </c>
      <c r="J13" s="55"/>
      <c r="K13" s="54" t="s">
        <v>241</v>
      </c>
      <c r="L13" s="55" t="s">
        <v>536</v>
      </c>
      <c r="M13" s="55"/>
      <c r="N13" s="54" t="s">
        <v>241</v>
      </c>
      <c r="O13" s="55" t="s">
        <v>327</v>
      </c>
      <c r="P13" s="55"/>
      <c r="Q13" s="27"/>
      <c r="R13" s="55" t="s">
        <v>536</v>
      </c>
      <c r="S13" s="55"/>
      <c r="T13" s="54" t="s">
        <v>241</v>
      </c>
    </row>
    <row r="14" spans="1:20" ht="15.75" thickBot="1">
      <c r="A14" s="96"/>
      <c r="B14" s="233"/>
      <c r="C14" s="56"/>
      <c r="D14" s="56"/>
      <c r="E14" s="57"/>
      <c r="F14" s="56"/>
      <c r="G14" s="56"/>
      <c r="H14" s="57"/>
      <c r="I14" s="56"/>
      <c r="J14" s="56"/>
      <c r="K14" s="224"/>
      <c r="L14" s="56"/>
      <c r="M14" s="56"/>
      <c r="N14" s="224"/>
      <c r="O14" s="56"/>
      <c r="P14" s="56"/>
      <c r="Q14" s="57"/>
      <c r="R14" s="56"/>
      <c r="S14" s="56"/>
      <c r="T14" s="224"/>
    </row>
    <row r="15" spans="1:20">
      <c r="A15" s="96"/>
      <c r="B15" s="232" t="s">
        <v>628</v>
      </c>
      <c r="C15" s="115">
        <v>23.7</v>
      </c>
      <c r="D15" s="115"/>
      <c r="E15" s="45"/>
      <c r="F15" s="145" t="s">
        <v>629</v>
      </c>
      <c r="G15" s="145"/>
      <c r="H15" s="143" t="s">
        <v>241</v>
      </c>
      <c r="I15" s="145">
        <v>60.4</v>
      </c>
      <c r="J15" s="145"/>
      <c r="K15" s="45"/>
      <c r="L15" s="145">
        <v>75.8</v>
      </c>
      <c r="M15" s="145"/>
      <c r="N15" s="45"/>
      <c r="O15" s="145" t="s">
        <v>327</v>
      </c>
      <c r="P15" s="145"/>
      <c r="Q15" s="45"/>
      <c r="R15" s="115">
        <v>75.8</v>
      </c>
      <c r="S15" s="115"/>
      <c r="T15" s="45"/>
    </row>
    <row r="16" spans="1:20" ht="15.75" thickBot="1">
      <c r="A16" s="96"/>
      <c r="B16" s="232"/>
      <c r="C16" s="116"/>
      <c r="D16" s="116"/>
      <c r="E16" s="117"/>
      <c r="F16" s="238"/>
      <c r="G16" s="238"/>
      <c r="H16" s="241"/>
      <c r="I16" s="238"/>
      <c r="J16" s="238"/>
      <c r="K16" s="117"/>
      <c r="L16" s="238"/>
      <c r="M16" s="238"/>
      <c r="N16" s="117"/>
      <c r="O16" s="238"/>
      <c r="P16" s="238"/>
      <c r="Q16" s="117"/>
      <c r="R16" s="116"/>
      <c r="S16" s="116"/>
      <c r="T16" s="117"/>
    </row>
    <row r="17" spans="1:20">
      <c r="A17" s="96"/>
      <c r="B17" s="233" t="s">
        <v>609</v>
      </c>
      <c r="C17" s="242" t="s">
        <v>237</v>
      </c>
      <c r="D17" s="138">
        <v>172.9</v>
      </c>
      <c r="E17" s="32"/>
      <c r="F17" s="242" t="s">
        <v>237</v>
      </c>
      <c r="G17" s="138" t="s">
        <v>630</v>
      </c>
      <c r="H17" s="242" t="s">
        <v>241</v>
      </c>
      <c r="I17" s="242" t="s">
        <v>237</v>
      </c>
      <c r="J17" s="138">
        <v>109.7</v>
      </c>
      <c r="K17" s="32"/>
      <c r="L17" s="242" t="s">
        <v>237</v>
      </c>
      <c r="M17" s="138">
        <v>274.5</v>
      </c>
      <c r="N17" s="32"/>
      <c r="O17" s="242" t="s">
        <v>237</v>
      </c>
      <c r="P17" s="138" t="s">
        <v>405</v>
      </c>
      <c r="Q17" s="242" t="s">
        <v>241</v>
      </c>
      <c r="R17" s="242" t="s">
        <v>237</v>
      </c>
      <c r="S17" s="138">
        <v>274.3</v>
      </c>
      <c r="T17" s="32"/>
    </row>
    <row r="18" spans="1:20" ht="15.75" thickBot="1">
      <c r="A18" s="96"/>
      <c r="B18" s="233"/>
      <c r="C18" s="243"/>
      <c r="D18" s="140"/>
      <c r="E18" s="57"/>
      <c r="F18" s="243"/>
      <c r="G18" s="140"/>
      <c r="H18" s="243"/>
      <c r="I18" s="243"/>
      <c r="J18" s="140"/>
      <c r="K18" s="57"/>
      <c r="L18" s="243"/>
      <c r="M18" s="140"/>
      <c r="N18" s="57"/>
      <c r="O18" s="243"/>
      <c r="P18" s="140"/>
      <c r="Q18" s="243"/>
      <c r="R18" s="243"/>
      <c r="S18" s="140"/>
      <c r="T18" s="57"/>
    </row>
    <row r="19" spans="1:20">
      <c r="A19" s="96"/>
      <c r="B19" s="232" t="s">
        <v>625</v>
      </c>
      <c r="C19" s="115">
        <v>16.7</v>
      </c>
      <c r="D19" s="115"/>
      <c r="E19" s="45"/>
      <c r="F19" s="115" t="s">
        <v>409</v>
      </c>
      <c r="G19" s="115"/>
      <c r="H19" s="128" t="s">
        <v>241</v>
      </c>
      <c r="I19" s="115">
        <v>49.5</v>
      </c>
      <c r="J19" s="115"/>
      <c r="K19" s="45"/>
      <c r="L19" s="115">
        <v>65.7</v>
      </c>
      <c r="M19" s="115"/>
      <c r="N19" s="45"/>
      <c r="O19" s="115" t="s">
        <v>327</v>
      </c>
      <c r="P19" s="115"/>
      <c r="Q19" s="45"/>
      <c r="R19" s="115">
        <v>65.7</v>
      </c>
      <c r="S19" s="115"/>
      <c r="T19" s="45"/>
    </row>
    <row r="20" spans="1:20">
      <c r="A20" s="96"/>
      <c r="B20" s="232"/>
      <c r="C20" s="112"/>
      <c r="D20" s="112"/>
      <c r="E20" s="37"/>
      <c r="F20" s="112"/>
      <c r="G20" s="112"/>
      <c r="H20" s="51"/>
      <c r="I20" s="112"/>
      <c r="J20" s="112"/>
      <c r="K20" s="37"/>
      <c r="L20" s="244"/>
      <c r="M20" s="244"/>
      <c r="N20" s="245"/>
      <c r="O20" s="112"/>
      <c r="P20" s="112"/>
      <c r="Q20" s="37"/>
      <c r="R20" s="244"/>
      <c r="S20" s="244"/>
      <c r="T20" s="245"/>
    </row>
    <row r="21" spans="1:20">
      <c r="A21" s="96"/>
      <c r="B21" s="233" t="s">
        <v>627</v>
      </c>
      <c r="C21" s="55" t="s">
        <v>405</v>
      </c>
      <c r="D21" s="55"/>
      <c r="E21" s="54" t="s">
        <v>241</v>
      </c>
      <c r="F21" s="55">
        <v>0.5</v>
      </c>
      <c r="G21" s="55"/>
      <c r="H21" s="27"/>
      <c r="I21" s="55">
        <v>0.2</v>
      </c>
      <c r="J21" s="55"/>
      <c r="K21" s="27"/>
      <c r="L21" s="55">
        <v>0.5</v>
      </c>
      <c r="M21" s="55"/>
      <c r="N21" s="27"/>
      <c r="O21" s="55">
        <v>0.2</v>
      </c>
      <c r="P21" s="55"/>
      <c r="Q21" s="27"/>
      <c r="R21" s="55">
        <v>0.7</v>
      </c>
      <c r="S21" s="55"/>
      <c r="T21" s="27"/>
    </row>
    <row r="22" spans="1:20" ht="15.75" thickBot="1">
      <c r="A22" s="96"/>
      <c r="B22" s="233"/>
      <c r="C22" s="56"/>
      <c r="D22" s="56"/>
      <c r="E22" s="224"/>
      <c r="F22" s="56"/>
      <c r="G22" s="56"/>
      <c r="H22" s="57"/>
      <c r="I22" s="56"/>
      <c r="J22" s="56"/>
      <c r="K22" s="57"/>
      <c r="L22" s="56"/>
      <c r="M22" s="56"/>
      <c r="N22" s="57"/>
      <c r="O22" s="56"/>
      <c r="P22" s="56"/>
      <c r="Q22" s="57"/>
      <c r="R22" s="56"/>
      <c r="S22" s="56"/>
      <c r="T22" s="57"/>
    </row>
    <row r="23" spans="1:20">
      <c r="A23" s="96"/>
      <c r="B23" s="232" t="s">
        <v>631</v>
      </c>
      <c r="C23" s="115">
        <v>16.5</v>
      </c>
      <c r="D23" s="115"/>
      <c r="E23" s="45"/>
      <c r="F23" s="145" t="s">
        <v>327</v>
      </c>
      <c r="G23" s="145"/>
      <c r="H23" s="45"/>
      <c r="I23" s="145">
        <v>49.7</v>
      </c>
      <c r="J23" s="145"/>
      <c r="K23" s="45"/>
      <c r="L23" s="145">
        <v>66.2</v>
      </c>
      <c r="M23" s="145"/>
      <c r="N23" s="45"/>
      <c r="O23" s="145">
        <v>0.2</v>
      </c>
      <c r="P23" s="145"/>
      <c r="Q23" s="45"/>
      <c r="R23" s="115">
        <v>66.400000000000006</v>
      </c>
      <c r="S23" s="115"/>
      <c r="T23" s="45"/>
    </row>
    <row r="24" spans="1:20" ht="15.75" thickBot="1">
      <c r="A24" s="96"/>
      <c r="B24" s="232"/>
      <c r="C24" s="116"/>
      <c r="D24" s="116"/>
      <c r="E24" s="117"/>
      <c r="F24" s="238"/>
      <c r="G24" s="238"/>
      <c r="H24" s="117"/>
      <c r="I24" s="238"/>
      <c r="J24" s="238"/>
      <c r="K24" s="117"/>
      <c r="L24" s="238"/>
      <c r="M24" s="238"/>
      <c r="N24" s="117"/>
      <c r="O24" s="238"/>
      <c r="P24" s="238"/>
      <c r="Q24" s="117"/>
      <c r="R24" s="116"/>
      <c r="S24" s="116"/>
      <c r="T24" s="117"/>
    </row>
    <row r="25" spans="1:20">
      <c r="A25" s="96"/>
      <c r="B25" s="233" t="s">
        <v>611</v>
      </c>
      <c r="C25" s="122" t="s">
        <v>237</v>
      </c>
      <c r="D25" s="120">
        <v>189.4</v>
      </c>
      <c r="E25" s="32"/>
      <c r="F25" s="122" t="s">
        <v>237</v>
      </c>
      <c r="G25" s="120" t="s">
        <v>630</v>
      </c>
      <c r="H25" s="122" t="s">
        <v>241</v>
      </c>
      <c r="I25" s="122" t="s">
        <v>237</v>
      </c>
      <c r="J25" s="120">
        <v>159.4</v>
      </c>
      <c r="K25" s="32"/>
      <c r="L25" s="122" t="s">
        <v>237</v>
      </c>
      <c r="M25" s="120">
        <v>340.7</v>
      </c>
      <c r="N25" s="32"/>
      <c r="O25" s="122" t="s">
        <v>237</v>
      </c>
      <c r="P25" s="120" t="s">
        <v>327</v>
      </c>
      <c r="Q25" s="32"/>
      <c r="R25" s="122" t="s">
        <v>237</v>
      </c>
      <c r="S25" s="120">
        <v>340.7</v>
      </c>
      <c r="T25" s="32"/>
    </row>
    <row r="26" spans="1:20" ht="15.75" thickBot="1">
      <c r="A26" s="96"/>
      <c r="B26" s="233"/>
      <c r="C26" s="123"/>
      <c r="D26" s="124"/>
      <c r="E26" s="125"/>
      <c r="F26" s="123"/>
      <c r="G26" s="124"/>
      <c r="H26" s="123"/>
      <c r="I26" s="123"/>
      <c r="J26" s="124"/>
      <c r="K26" s="125"/>
      <c r="L26" s="123"/>
      <c r="M26" s="124"/>
      <c r="N26" s="125"/>
      <c r="O26" s="123"/>
      <c r="P26" s="124"/>
      <c r="Q26" s="125"/>
      <c r="R26" s="123"/>
      <c r="S26" s="124"/>
      <c r="T26" s="125"/>
    </row>
    <row r="27" spans="1:20" ht="15.75" thickTop="1"/>
  </sheetData>
  <mergeCells count="149">
    <mergeCell ref="T25:T26"/>
    <mergeCell ref="A1:A2"/>
    <mergeCell ref="B1:T1"/>
    <mergeCell ref="B2:T2"/>
    <mergeCell ref="B3:T3"/>
    <mergeCell ref="A4:A26"/>
    <mergeCell ref="B4:T4"/>
    <mergeCell ref="B5:T5"/>
    <mergeCell ref="N25:N26"/>
    <mergeCell ref="O25:O26"/>
    <mergeCell ref="P25:P26"/>
    <mergeCell ref="Q25:Q26"/>
    <mergeCell ref="R25:R26"/>
    <mergeCell ref="S25:S26"/>
    <mergeCell ref="H25:H26"/>
    <mergeCell ref="I25:I26"/>
    <mergeCell ref="J25:J26"/>
    <mergeCell ref="K25:K26"/>
    <mergeCell ref="L25:L26"/>
    <mergeCell ref="M25:M26"/>
    <mergeCell ref="O23:P24"/>
    <mergeCell ref="Q23:Q24"/>
    <mergeCell ref="R23:S24"/>
    <mergeCell ref="T23:T24"/>
    <mergeCell ref="B25:B26"/>
    <mergeCell ref="C25:C26"/>
    <mergeCell ref="D25:D26"/>
    <mergeCell ref="E25:E26"/>
    <mergeCell ref="F25:F26"/>
    <mergeCell ref="G25:G26"/>
    <mergeCell ref="T21:T22"/>
    <mergeCell ref="B23:B24"/>
    <mergeCell ref="C23:D24"/>
    <mergeCell ref="E23:E24"/>
    <mergeCell ref="F23:G24"/>
    <mergeCell ref="H23:H24"/>
    <mergeCell ref="I23:J24"/>
    <mergeCell ref="K23:K24"/>
    <mergeCell ref="L23:M24"/>
    <mergeCell ref="N23:N24"/>
    <mergeCell ref="K21:K22"/>
    <mergeCell ref="L21:M22"/>
    <mergeCell ref="N21:N22"/>
    <mergeCell ref="O21:P22"/>
    <mergeCell ref="Q21:Q22"/>
    <mergeCell ref="R21:S22"/>
    <mergeCell ref="O19:P20"/>
    <mergeCell ref="Q19:Q20"/>
    <mergeCell ref="R19:S20"/>
    <mergeCell ref="T19:T20"/>
    <mergeCell ref="B21:B22"/>
    <mergeCell ref="C21:D22"/>
    <mergeCell ref="E21:E22"/>
    <mergeCell ref="F21:G22"/>
    <mergeCell ref="H21:H22"/>
    <mergeCell ref="I21:J22"/>
    <mergeCell ref="T17:T18"/>
    <mergeCell ref="B19:B20"/>
    <mergeCell ref="C19:D20"/>
    <mergeCell ref="E19:E20"/>
    <mergeCell ref="F19:G20"/>
    <mergeCell ref="H19:H20"/>
    <mergeCell ref="I19:J20"/>
    <mergeCell ref="K19:K20"/>
    <mergeCell ref="L19:M20"/>
    <mergeCell ref="N19:N20"/>
    <mergeCell ref="N17:N18"/>
    <mergeCell ref="O17:O18"/>
    <mergeCell ref="P17:P18"/>
    <mergeCell ref="Q17:Q18"/>
    <mergeCell ref="R17:R18"/>
    <mergeCell ref="S17:S18"/>
    <mergeCell ref="H17:H18"/>
    <mergeCell ref="I17:I18"/>
    <mergeCell ref="J17:J18"/>
    <mergeCell ref="K17:K18"/>
    <mergeCell ref="L17:L18"/>
    <mergeCell ref="M17:M18"/>
    <mergeCell ref="O15:P16"/>
    <mergeCell ref="Q15:Q16"/>
    <mergeCell ref="R15:S16"/>
    <mergeCell ref="T15:T16"/>
    <mergeCell ref="B17:B18"/>
    <mergeCell ref="C17:C18"/>
    <mergeCell ref="D17:D18"/>
    <mergeCell ref="E17:E18"/>
    <mergeCell ref="F17:F18"/>
    <mergeCell ref="G17:G18"/>
    <mergeCell ref="T13:T14"/>
    <mergeCell ref="B15:B16"/>
    <mergeCell ref="C15:D16"/>
    <mergeCell ref="E15:E16"/>
    <mergeCell ref="F15:G16"/>
    <mergeCell ref="H15:H16"/>
    <mergeCell ref="I15:J16"/>
    <mergeCell ref="K15:K16"/>
    <mergeCell ref="L15:M16"/>
    <mergeCell ref="N15:N16"/>
    <mergeCell ref="K13:K14"/>
    <mergeCell ref="L13:M14"/>
    <mergeCell ref="N13:N14"/>
    <mergeCell ref="O13:P14"/>
    <mergeCell ref="Q13:Q14"/>
    <mergeCell ref="R13:S14"/>
    <mergeCell ref="O11:P12"/>
    <mergeCell ref="Q11:Q12"/>
    <mergeCell ref="R11:S12"/>
    <mergeCell ref="T11:T12"/>
    <mergeCell ref="B13:B14"/>
    <mergeCell ref="C13:D14"/>
    <mergeCell ref="E13:E14"/>
    <mergeCell ref="F13:G14"/>
    <mergeCell ref="H13:H14"/>
    <mergeCell ref="I13:J14"/>
    <mergeCell ref="T9:T10"/>
    <mergeCell ref="B11:B12"/>
    <mergeCell ref="C11:D12"/>
    <mergeCell ref="E11:E12"/>
    <mergeCell ref="F11:G12"/>
    <mergeCell ref="H11:H12"/>
    <mergeCell ref="I11:J12"/>
    <mergeCell ref="K11:K12"/>
    <mergeCell ref="L11:M12"/>
    <mergeCell ref="N11:N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T6"/>
    <mergeCell ref="C8:E8"/>
    <mergeCell ref="F8:H8"/>
    <mergeCell ref="I8:K8"/>
    <mergeCell ref="L8:N8"/>
    <mergeCell ref="O8:Q8"/>
    <mergeCell ref="R8:T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22.5703125" customWidth="1"/>
    <col min="4" max="4" width="14.85546875" customWidth="1"/>
    <col min="5" max="5" width="31.85546875" customWidth="1"/>
    <col min="6" max="6" width="11.7109375" customWidth="1"/>
    <col min="7" max="10" width="22.5703125" customWidth="1"/>
  </cols>
  <sheetData>
    <row r="1" spans="1:10" ht="45" customHeight="1">
      <c r="A1" s="7" t="s">
        <v>977</v>
      </c>
      <c r="B1" s="7" t="s">
        <v>1</v>
      </c>
      <c r="C1" s="7"/>
      <c r="D1" s="7"/>
      <c r="E1" s="7"/>
      <c r="F1" s="7"/>
      <c r="G1" s="7"/>
      <c r="H1" s="7"/>
      <c r="I1" s="7"/>
      <c r="J1" s="7"/>
    </row>
    <row r="2" spans="1:10" ht="15" customHeight="1">
      <c r="A2" s="7"/>
      <c r="B2" s="7" t="s">
        <v>2</v>
      </c>
      <c r="C2" s="7"/>
      <c r="D2" s="7"/>
      <c r="E2" s="7"/>
      <c r="F2" s="7"/>
      <c r="G2" s="7"/>
      <c r="H2" s="7"/>
      <c r="I2" s="7"/>
      <c r="J2" s="7"/>
    </row>
    <row r="3" spans="1:10" ht="45">
      <c r="A3" s="8" t="s">
        <v>978</v>
      </c>
      <c r="B3" s="95" t="s">
        <v>9</v>
      </c>
      <c r="C3" s="95"/>
      <c r="D3" s="95"/>
      <c r="E3" s="95"/>
      <c r="F3" s="95"/>
      <c r="G3" s="95"/>
      <c r="H3" s="95"/>
      <c r="I3" s="95"/>
      <c r="J3" s="95"/>
    </row>
    <row r="4" spans="1:10" ht="15" customHeight="1">
      <c r="A4" s="96" t="s">
        <v>979</v>
      </c>
      <c r="B4" s="95" t="s">
        <v>9</v>
      </c>
      <c r="C4" s="95"/>
      <c r="D4" s="95"/>
      <c r="E4" s="95"/>
      <c r="F4" s="95"/>
      <c r="G4" s="95"/>
      <c r="H4" s="95"/>
      <c r="I4" s="95"/>
      <c r="J4" s="95"/>
    </row>
    <row r="5" spans="1:10">
      <c r="A5" s="96"/>
      <c r="B5" s="99" t="s">
        <v>980</v>
      </c>
      <c r="C5" s="99"/>
      <c r="D5" s="99"/>
      <c r="E5" s="99"/>
      <c r="F5" s="99"/>
      <c r="G5" s="99"/>
      <c r="H5" s="99"/>
      <c r="I5" s="99"/>
      <c r="J5" s="99"/>
    </row>
    <row r="6" spans="1:10">
      <c r="A6" s="96"/>
      <c r="B6" s="104"/>
      <c r="C6" s="104"/>
      <c r="D6" s="104"/>
      <c r="E6" s="104"/>
      <c r="F6" s="104"/>
      <c r="G6" s="104"/>
      <c r="H6" s="104"/>
      <c r="I6" s="104"/>
      <c r="J6" s="104"/>
    </row>
    <row r="7" spans="1:10">
      <c r="A7" s="96"/>
      <c r="B7" s="24"/>
      <c r="C7" s="24"/>
      <c r="D7" s="24"/>
      <c r="E7" s="24"/>
      <c r="F7" s="24"/>
      <c r="G7" s="24"/>
      <c r="H7" s="24"/>
      <c r="I7" s="24"/>
      <c r="J7" s="24"/>
    </row>
    <row r="8" spans="1:10">
      <c r="A8" s="96"/>
      <c r="B8" s="14"/>
      <c r="C8" s="14"/>
      <c r="D8" s="14"/>
      <c r="E8" s="14"/>
      <c r="F8" s="14"/>
      <c r="G8" s="14"/>
      <c r="H8" s="14"/>
      <c r="I8" s="14"/>
      <c r="J8" s="14"/>
    </row>
    <row r="9" spans="1:10" ht="27" thickBot="1">
      <c r="A9" s="96"/>
      <c r="B9" s="246" t="s">
        <v>633</v>
      </c>
      <c r="C9" s="13"/>
      <c r="D9" s="73" t="s">
        <v>634</v>
      </c>
      <c r="E9" s="73"/>
      <c r="F9" s="73"/>
      <c r="G9" s="13"/>
      <c r="H9" s="241" t="s">
        <v>635</v>
      </c>
      <c r="I9" s="241"/>
      <c r="J9" s="241"/>
    </row>
    <row r="10" spans="1:10">
      <c r="A10" s="96"/>
      <c r="B10" s="13"/>
      <c r="C10" s="13"/>
      <c r="D10" s="45"/>
      <c r="E10" s="45"/>
      <c r="F10" s="45"/>
      <c r="G10" s="13"/>
      <c r="H10" s="45"/>
      <c r="I10" s="45"/>
      <c r="J10" s="45"/>
    </row>
    <row r="11" spans="1:10" ht="26.25">
      <c r="A11" s="96"/>
      <c r="B11" s="92" t="s">
        <v>636</v>
      </c>
      <c r="C11" s="19"/>
      <c r="D11" s="135" t="s">
        <v>584</v>
      </c>
      <c r="E11" s="135"/>
      <c r="F11" s="92" t="s">
        <v>241</v>
      </c>
      <c r="G11" s="19"/>
      <c r="H11" s="237" t="s">
        <v>106</v>
      </c>
      <c r="I11" s="237"/>
      <c r="J11" s="237"/>
    </row>
    <row r="12" spans="1:10">
      <c r="A12" s="96"/>
      <c r="B12" s="37"/>
      <c r="C12" s="37"/>
      <c r="D12" s="132">
        <v>0.1</v>
      </c>
      <c r="E12" s="132"/>
      <c r="F12" s="37"/>
      <c r="G12" s="37"/>
      <c r="H12" s="142" t="s">
        <v>637</v>
      </c>
      <c r="I12" s="142"/>
      <c r="J12" s="37"/>
    </row>
    <row r="13" spans="1:10" ht="15.75" thickBot="1">
      <c r="A13" s="96"/>
      <c r="B13" s="37"/>
      <c r="C13" s="37"/>
      <c r="D13" s="238"/>
      <c r="E13" s="238"/>
      <c r="F13" s="117"/>
      <c r="G13" s="37"/>
      <c r="H13" s="142"/>
      <c r="I13" s="142"/>
      <c r="J13" s="37"/>
    </row>
    <row r="14" spans="1:10" ht="15.75" thickBot="1">
      <c r="A14" s="96"/>
      <c r="B14" s="19"/>
      <c r="C14" s="19"/>
      <c r="D14" s="247" t="s">
        <v>237</v>
      </c>
      <c r="E14" s="248" t="s">
        <v>405</v>
      </c>
      <c r="F14" s="247" t="s">
        <v>241</v>
      </c>
      <c r="G14" s="19"/>
      <c r="H14" s="237" t="s">
        <v>638</v>
      </c>
      <c r="I14" s="237"/>
      <c r="J14" s="19"/>
    </row>
    <row r="15" spans="1:10" ht="15.75" thickTop="1">
      <c r="A15" s="96"/>
      <c r="B15" s="13"/>
      <c r="C15" s="13"/>
      <c r="D15" s="126"/>
      <c r="E15" s="126"/>
      <c r="F15" s="126"/>
      <c r="G15" s="13"/>
      <c r="H15" s="37"/>
      <c r="I15" s="37"/>
      <c r="J15" s="37"/>
    </row>
    <row r="16" spans="1:10">
      <c r="A16" s="96"/>
      <c r="B16" s="237" t="s">
        <v>639</v>
      </c>
      <c r="C16" s="27"/>
      <c r="D16" s="135">
        <v>7.9</v>
      </c>
      <c r="E16" s="135"/>
      <c r="F16" s="27"/>
      <c r="G16" s="27"/>
      <c r="H16" s="237" t="s">
        <v>111</v>
      </c>
      <c r="I16" s="237"/>
      <c r="J16" s="27"/>
    </row>
    <row r="17" spans="1:10">
      <c r="A17" s="96"/>
      <c r="B17" s="237"/>
      <c r="C17" s="27"/>
      <c r="D17" s="135"/>
      <c r="E17" s="135"/>
      <c r="F17" s="27"/>
      <c r="G17" s="27"/>
      <c r="H17" s="237"/>
      <c r="I17" s="237"/>
      <c r="J17" s="27"/>
    </row>
    <row r="18" spans="1:10" ht="15.75" thickBot="1">
      <c r="A18" s="96"/>
      <c r="B18" s="13"/>
      <c r="C18" s="13"/>
      <c r="D18" s="238" t="s">
        <v>640</v>
      </c>
      <c r="E18" s="238"/>
      <c r="F18" s="47" t="s">
        <v>241</v>
      </c>
      <c r="G18" s="13"/>
      <c r="H18" s="142" t="s">
        <v>637</v>
      </c>
      <c r="I18" s="142"/>
      <c r="J18" s="13"/>
    </row>
    <row r="19" spans="1:10">
      <c r="A19" s="96"/>
      <c r="B19" s="27"/>
      <c r="C19" s="27"/>
      <c r="D19" s="138">
        <v>5</v>
      </c>
      <c r="E19" s="138"/>
      <c r="F19" s="32"/>
      <c r="G19" s="27"/>
      <c r="H19" s="237" t="s">
        <v>638</v>
      </c>
      <c r="I19" s="237"/>
      <c r="J19" s="27"/>
    </row>
    <row r="20" spans="1:10" ht="15.75" thickBot="1">
      <c r="A20" s="96"/>
      <c r="B20" s="27"/>
      <c r="C20" s="27"/>
      <c r="D20" s="139"/>
      <c r="E20" s="139"/>
      <c r="F20" s="125"/>
      <c r="G20" s="27"/>
      <c r="H20" s="237"/>
      <c r="I20" s="237"/>
      <c r="J20" s="27"/>
    </row>
    <row r="21" spans="1:10" ht="15.75" thickTop="1">
      <c r="A21" s="96"/>
      <c r="B21" s="13"/>
      <c r="C21" s="13"/>
      <c r="D21" s="126"/>
      <c r="E21" s="126"/>
      <c r="F21" s="126"/>
      <c r="G21" s="13"/>
      <c r="H21" s="13"/>
      <c r="I21" s="13"/>
      <c r="J21" s="13"/>
    </row>
    <row r="22" spans="1:10">
      <c r="A22" s="96"/>
      <c r="B22" s="95"/>
      <c r="C22" s="95"/>
      <c r="D22" s="95"/>
      <c r="E22" s="95"/>
      <c r="F22" s="95"/>
      <c r="G22" s="95"/>
      <c r="H22" s="95"/>
      <c r="I22" s="95"/>
      <c r="J22" s="95"/>
    </row>
    <row r="23" spans="1:10">
      <c r="A23" s="96"/>
      <c r="B23" s="95"/>
      <c r="C23" s="95"/>
      <c r="D23" s="95"/>
      <c r="E23" s="95"/>
      <c r="F23" s="95"/>
      <c r="G23" s="95"/>
      <c r="H23" s="95"/>
      <c r="I23" s="95"/>
      <c r="J23" s="95"/>
    </row>
    <row r="24" spans="1:10">
      <c r="A24" s="96"/>
      <c r="B24" s="37" t="s">
        <v>641</v>
      </c>
      <c r="C24" s="37"/>
      <c r="D24" s="37"/>
      <c r="E24" s="37"/>
      <c r="F24" s="37"/>
      <c r="G24" s="37"/>
      <c r="H24" s="37"/>
      <c r="I24" s="37"/>
      <c r="J24" s="37"/>
    </row>
    <row r="25" spans="1:10">
      <c r="A25" s="96"/>
      <c r="B25" s="24"/>
      <c r="C25" s="24"/>
      <c r="D25" s="24"/>
      <c r="E25" s="24"/>
      <c r="F25" s="24"/>
      <c r="G25" s="24"/>
      <c r="H25" s="24"/>
      <c r="I25" s="24"/>
      <c r="J25" s="24"/>
    </row>
    <row r="26" spans="1:10">
      <c r="A26" s="96"/>
      <c r="B26" s="14"/>
      <c r="C26" s="14"/>
      <c r="D26" s="14"/>
      <c r="E26" s="14"/>
      <c r="F26" s="14"/>
      <c r="G26" s="14"/>
      <c r="H26" s="14"/>
      <c r="I26" s="14"/>
      <c r="J26" s="14"/>
    </row>
    <row r="27" spans="1:10" ht="27" thickBot="1">
      <c r="A27" s="96"/>
      <c r="B27" s="246" t="s">
        <v>633</v>
      </c>
      <c r="C27" s="13"/>
      <c r="D27" s="73" t="s">
        <v>634</v>
      </c>
      <c r="E27" s="73"/>
      <c r="F27" s="73"/>
      <c r="G27" s="13"/>
      <c r="H27" s="241" t="s">
        <v>635</v>
      </c>
      <c r="I27" s="241"/>
      <c r="J27" s="241"/>
    </row>
    <row r="28" spans="1:10">
      <c r="A28" s="96"/>
      <c r="B28" s="13"/>
      <c r="C28" s="13"/>
      <c r="D28" s="45"/>
      <c r="E28" s="45"/>
      <c r="F28" s="45"/>
      <c r="G28" s="13"/>
      <c r="H28" s="45"/>
      <c r="I28" s="45"/>
      <c r="J28" s="45"/>
    </row>
    <row r="29" spans="1:10" ht="26.25">
      <c r="A29" s="96"/>
      <c r="B29" s="92" t="s">
        <v>636</v>
      </c>
      <c r="C29" s="19"/>
      <c r="D29" s="135" t="s">
        <v>486</v>
      </c>
      <c r="E29" s="135"/>
      <c r="F29" s="92" t="s">
        <v>241</v>
      </c>
      <c r="G29" s="19"/>
      <c r="H29" s="237" t="s">
        <v>106</v>
      </c>
      <c r="I29" s="237"/>
      <c r="J29" s="237"/>
    </row>
    <row r="30" spans="1:10">
      <c r="A30" s="96"/>
      <c r="B30" s="37"/>
      <c r="C30" s="37"/>
      <c r="D30" s="132">
        <v>0.2</v>
      </c>
      <c r="E30" s="132"/>
      <c r="F30" s="37"/>
      <c r="G30" s="37"/>
      <c r="H30" s="142" t="s">
        <v>637</v>
      </c>
      <c r="I30" s="142"/>
      <c r="J30" s="37"/>
    </row>
    <row r="31" spans="1:10" ht="15.75" thickBot="1">
      <c r="A31" s="96"/>
      <c r="B31" s="37"/>
      <c r="C31" s="37"/>
      <c r="D31" s="238"/>
      <c r="E31" s="238"/>
      <c r="F31" s="117"/>
      <c r="G31" s="37"/>
      <c r="H31" s="142"/>
      <c r="I31" s="142"/>
      <c r="J31" s="37"/>
    </row>
    <row r="32" spans="1:10" ht="15.75" thickBot="1">
      <c r="A32" s="96"/>
      <c r="B32" s="19"/>
      <c r="C32" s="19"/>
      <c r="D32" s="247" t="s">
        <v>237</v>
      </c>
      <c r="E32" s="248" t="s">
        <v>409</v>
      </c>
      <c r="F32" s="247" t="s">
        <v>241</v>
      </c>
      <c r="G32" s="19"/>
      <c r="H32" s="237" t="s">
        <v>638</v>
      </c>
      <c r="I32" s="237"/>
      <c r="J32" s="19"/>
    </row>
    <row r="33" spans="1:10" ht="15.75" thickTop="1">
      <c r="A33" s="96"/>
      <c r="B33" s="13"/>
      <c r="C33" s="13"/>
      <c r="D33" s="126"/>
      <c r="E33" s="126"/>
      <c r="F33" s="126"/>
      <c r="G33" s="13"/>
      <c r="H33" s="13"/>
      <c r="I33" s="13"/>
      <c r="J33" s="13"/>
    </row>
    <row r="34" spans="1:10" ht="26.25">
      <c r="A34" s="96"/>
      <c r="B34" s="92" t="s">
        <v>642</v>
      </c>
      <c r="C34" s="19"/>
      <c r="D34" s="135" t="s">
        <v>584</v>
      </c>
      <c r="E34" s="135"/>
      <c r="F34" s="92" t="s">
        <v>241</v>
      </c>
      <c r="G34" s="19"/>
      <c r="H34" s="237" t="s">
        <v>111</v>
      </c>
      <c r="I34" s="237"/>
      <c r="J34" s="237"/>
    </row>
    <row r="35" spans="1:10">
      <c r="A35" s="96"/>
      <c r="B35" s="37"/>
      <c r="C35" s="37"/>
      <c r="D35" s="132">
        <v>0.1</v>
      </c>
      <c r="E35" s="132"/>
      <c r="F35" s="37"/>
      <c r="G35" s="37"/>
      <c r="H35" s="142" t="s">
        <v>637</v>
      </c>
      <c r="I35" s="142"/>
      <c r="J35" s="37"/>
    </row>
    <row r="36" spans="1:10" ht="15.75" thickBot="1">
      <c r="A36" s="96"/>
      <c r="B36" s="37"/>
      <c r="C36" s="37"/>
      <c r="D36" s="238"/>
      <c r="E36" s="238"/>
      <c r="F36" s="117"/>
      <c r="G36" s="37"/>
      <c r="H36" s="142"/>
      <c r="I36" s="142"/>
      <c r="J36" s="37"/>
    </row>
    <row r="37" spans="1:10" ht="15.75" thickBot="1">
      <c r="A37" s="96"/>
      <c r="B37" s="19"/>
      <c r="C37" s="19"/>
      <c r="D37" s="249" t="s">
        <v>405</v>
      </c>
      <c r="E37" s="249"/>
      <c r="F37" s="247" t="s">
        <v>241</v>
      </c>
      <c r="G37" s="19"/>
      <c r="H37" s="237" t="s">
        <v>638</v>
      </c>
      <c r="I37" s="237"/>
      <c r="J37" s="19"/>
    </row>
    <row r="38" spans="1:10" ht="15.75" thickTop="1"/>
  </sheetData>
  <mergeCells count="72">
    <mergeCell ref="B6:J6"/>
    <mergeCell ref="B22:J22"/>
    <mergeCell ref="B23:J23"/>
    <mergeCell ref="B24:J24"/>
    <mergeCell ref="J35:J36"/>
    <mergeCell ref="D37:E37"/>
    <mergeCell ref="H37:I37"/>
    <mergeCell ref="A1:A2"/>
    <mergeCell ref="B1:J1"/>
    <mergeCell ref="B2:J2"/>
    <mergeCell ref="B3:J3"/>
    <mergeCell ref="A4:A37"/>
    <mergeCell ref="B4:J4"/>
    <mergeCell ref="B5:J5"/>
    <mergeCell ref="H32:I32"/>
    <mergeCell ref="D33:F33"/>
    <mergeCell ref="D34:E34"/>
    <mergeCell ref="H34:J34"/>
    <mergeCell ref="B35:B36"/>
    <mergeCell ref="C35:C36"/>
    <mergeCell ref="D35:E36"/>
    <mergeCell ref="F35:F36"/>
    <mergeCell ref="G35:G36"/>
    <mergeCell ref="H35:I36"/>
    <mergeCell ref="D29:E29"/>
    <mergeCell ref="H29:J29"/>
    <mergeCell ref="B30:B31"/>
    <mergeCell ref="C30:C31"/>
    <mergeCell ref="D30:E31"/>
    <mergeCell ref="F30:F31"/>
    <mergeCell ref="G30:G31"/>
    <mergeCell ref="H30:I31"/>
    <mergeCell ref="J30:J31"/>
    <mergeCell ref="D21:F21"/>
    <mergeCell ref="B25:J25"/>
    <mergeCell ref="D27:F27"/>
    <mergeCell ref="H27:J27"/>
    <mergeCell ref="D28:F28"/>
    <mergeCell ref="H28:J28"/>
    <mergeCell ref="J16:J17"/>
    <mergeCell ref="D18:E18"/>
    <mergeCell ref="H18:I18"/>
    <mergeCell ref="B19:B20"/>
    <mergeCell ref="C19:C20"/>
    <mergeCell ref="D19:E20"/>
    <mergeCell ref="F19:F20"/>
    <mergeCell ref="G19:G20"/>
    <mergeCell ref="H19:I20"/>
    <mergeCell ref="J19:J20"/>
    <mergeCell ref="J12:J13"/>
    <mergeCell ref="H14:I14"/>
    <mergeCell ref="D15:F15"/>
    <mergeCell ref="H15:J15"/>
    <mergeCell ref="B16:B17"/>
    <mergeCell ref="C16:C17"/>
    <mergeCell ref="D16:E17"/>
    <mergeCell ref="F16:F17"/>
    <mergeCell ref="G16:G17"/>
    <mergeCell ref="H16:I17"/>
    <mergeCell ref="B12:B13"/>
    <mergeCell ref="C12:C13"/>
    <mergeCell ref="D12:E13"/>
    <mergeCell ref="F12:F13"/>
    <mergeCell ref="G12:G13"/>
    <mergeCell ref="H12:I13"/>
    <mergeCell ref="B7:J7"/>
    <mergeCell ref="D9:F9"/>
    <mergeCell ref="H9:J9"/>
    <mergeCell ref="D10:F10"/>
    <mergeCell ref="H10:J10"/>
    <mergeCell ref="D11:E11"/>
    <mergeCell ref="H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9"/>
  <sheetViews>
    <sheetView showGridLines="0" workbookViewId="0"/>
  </sheetViews>
  <sheetFormatPr defaultRowHeight="15"/>
  <cols>
    <col min="1" max="2" width="36.5703125" bestFit="1" customWidth="1"/>
    <col min="3" max="3" width="2.140625" bestFit="1" customWidth="1"/>
    <col min="5" max="5" width="6.7109375" bestFit="1" customWidth="1"/>
    <col min="6" max="6" width="2.85546875" bestFit="1" customWidth="1"/>
    <col min="7" max="7" width="16.140625" bestFit="1" customWidth="1"/>
    <col min="8" max="8" width="7" bestFit="1" customWidth="1"/>
    <col min="9" max="9" width="6.7109375" bestFit="1" customWidth="1"/>
    <col min="10" max="10" width="7" bestFit="1" customWidth="1"/>
    <col min="11" max="11" width="16.140625" bestFit="1" customWidth="1"/>
    <col min="12" max="12" width="2.140625" bestFit="1" customWidth="1"/>
    <col min="13" max="13" width="7.5703125" bestFit="1" customWidth="1"/>
    <col min="14" max="14" width="5" bestFit="1" customWidth="1"/>
    <col min="15" max="15" width="6" bestFit="1" customWidth="1"/>
    <col min="16" max="16" width="6.7109375" bestFit="1" customWidth="1"/>
    <col min="17" max="17" width="6" bestFit="1" customWidth="1"/>
    <col min="18" max="18" width="7.5703125" customWidth="1"/>
    <col min="19" max="19" width="1.5703125" customWidth="1"/>
    <col min="21" max="21" width="2" bestFit="1" customWidth="1"/>
    <col min="22" max="22" width="6" bestFit="1" customWidth="1"/>
  </cols>
  <sheetData>
    <row r="1" spans="1:23" ht="15" customHeight="1">
      <c r="A1" s="7" t="s">
        <v>98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8" t="s">
        <v>644</v>
      </c>
      <c r="B3" s="95" t="s">
        <v>9</v>
      </c>
      <c r="C3" s="95"/>
      <c r="D3" s="95"/>
      <c r="E3" s="95"/>
      <c r="F3" s="95"/>
      <c r="G3" s="95"/>
      <c r="H3" s="95"/>
      <c r="I3" s="95"/>
      <c r="J3" s="95"/>
      <c r="K3" s="95"/>
      <c r="L3" s="95"/>
      <c r="M3" s="95"/>
      <c r="N3" s="95"/>
      <c r="O3" s="95"/>
      <c r="P3" s="95"/>
      <c r="Q3" s="95"/>
      <c r="R3" s="95"/>
      <c r="S3" s="95"/>
      <c r="T3" s="95"/>
      <c r="U3" s="95"/>
      <c r="V3" s="95"/>
      <c r="W3" s="95"/>
    </row>
    <row r="4" spans="1:23" ht="15" customHeight="1">
      <c r="A4" s="96" t="s">
        <v>982</v>
      </c>
      <c r="B4" s="95" t="s">
        <v>9</v>
      </c>
      <c r="C4" s="95"/>
      <c r="D4" s="95"/>
      <c r="E4" s="95"/>
      <c r="F4" s="95"/>
      <c r="G4" s="95"/>
      <c r="H4" s="95"/>
      <c r="I4" s="95"/>
      <c r="J4" s="95"/>
      <c r="K4" s="95"/>
      <c r="L4" s="95"/>
      <c r="M4" s="95"/>
      <c r="N4" s="95"/>
      <c r="O4" s="95"/>
      <c r="P4" s="95"/>
      <c r="Q4" s="95"/>
      <c r="R4" s="95"/>
      <c r="S4" s="95"/>
      <c r="T4" s="95"/>
      <c r="U4" s="95"/>
      <c r="V4" s="95"/>
      <c r="W4" s="95"/>
    </row>
    <row r="5" spans="1:23">
      <c r="A5" s="96"/>
      <c r="B5" s="95"/>
      <c r="C5" s="95"/>
      <c r="D5" s="95"/>
      <c r="E5" s="95"/>
      <c r="F5" s="95"/>
      <c r="G5" s="95"/>
      <c r="H5" s="95"/>
      <c r="I5" s="95"/>
      <c r="J5" s="95"/>
      <c r="K5" s="95"/>
      <c r="L5" s="95"/>
      <c r="M5" s="95"/>
      <c r="N5" s="95"/>
      <c r="O5" s="95"/>
      <c r="P5" s="95"/>
      <c r="Q5" s="95"/>
      <c r="R5" s="95"/>
      <c r="S5" s="95"/>
      <c r="T5" s="95"/>
      <c r="U5" s="95"/>
      <c r="V5" s="95"/>
      <c r="W5" s="95"/>
    </row>
    <row r="6" spans="1:23">
      <c r="A6" s="96"/>
      <c r="B6" s="97" t="s">
        <v>658</v>
      </c>
      <c r="C6" s="97"/>
      <c r="D6" s="97"/>
      <c r="E6" s="97"/>
      <c r="F6" s="97"/>
      <c r="G6" s="97"/>
      <c r="H6" s="97"/>
      <c r="I6" s="97"/>
      <c r="J6" s="97"/>
      <c r="K6" s="97"/>
      <c r="L6" s="97"/>
      <c r="M6" s="97"/>
      <c r="N6" s="97"/>
      <c r="O6" s="97"/>
      <c r="P6" s="97"/>
      <c r="Q6" s="97"/>
      <c r="R6" s="97"/>
      <c r="S6" s="97"/>
      <c r="T6" s="97"/>
      <c r="U6" s="97"/>
      <c r="V6" s="97"/>
      <c r="W6" s="97"/>
    </row>
    <row r="7" spans="1:23">
      <c r="A7" s="96"/>
      <c r="B7" s="99" t="s">
        <v>659</v>
      </c>
      <c r="C7" s="99"/>
      <c r="D7" s="99"/>
      <c r="E7" s="99"/>
      <c r="F7" s="99"/>
      <c r="G7" s="99"/>
      <c r="H7" s="99"/>
      <c r="I7" s="99"/>
      <c r="J7" s="99"/>
      <c r="K7" s="99"/>
      <c r="L7" s="99"/>
      <c r="M7" s="99"/>
      <c r="N7" s="99"/>
      <c r="O7" s="99"/>
      <c r="P7" s="99"/>
      <c r="Q7" s="99"/>
      <c r="R7" s="99"/>
      <c r="S7" s="99"/>
      <c r="T7" s="99"/>
      <c r="U7" s="99"/>
      <c r="V7" s="99"/>
      <c r="W7" s="99"/>
    </row>
    <row r="8" spans="1:23">
      <c r="A8" s="96"/>
      <c r="B8" s="24"/>
      <c r="C8" s="24"/>
      <c r="D8" s="24"/>
      <c r="E8" s="24"/>
      <c r="F8" s="24"/>
      <c r="G8" s="24"/>
      <c r="H8" s="24"/>
      <c r="I8" s="24"/>
      <c r="J8" s="24"/>
      <c r="K8" s="24"/>
      <c r="L8" s="24"/>
      <c r="M8" s="24"/>
      <c r="N8" s="24"/>
      <c r="O8" s="24"/>
      <c r="P8" s="24"/>
      <c r="Q8" s="24"/>
      <c r="R8" s="24"/>
      <c r="S8" s="24"/>
      <c r="T8" s="24"/>
      <c r="U8" s="24"/>
      <c r="V8" s="24"/>
      <c r="W8" s="24"/>
    </row>
    <row r="9" spans="1:23">
      <c r="A9" s="96"/>
      <c r="B9" s="24"/>
      <c r="C9" s="24"/>
      <c r="D9" s="24"/>
      <c r="E9" s="24"/>
      <c r="F9" s="24"/>
      <c r="G9" s="24"/>
      <c r="H9" s="24"/>
      <c r="I9" s="24"/>
      <c r="J9" s="24"/>
      <c r="K9" s="24"/>
      <c r="L9" s="24"/>
      <c r="M9" s="24"/>
      <c r="N9" s="24"/>
      <c r="O9" s="24"/>
    </row>
    <row r="10" spans="1:23">
      <c r="A10" s="96"/>
      <c r="B10" s="14"/>
      <c r="C10" s="14"/>
      <c r="D10" s="14"/>
      <c r="E10" s="14"/>
      <c r="F10" s="14"/>
      <c r="G10" s="14"/>
      <c r="H10" s="14"/>
      <c r="I10" s="14"/>
      <c r="J10" s="14"/>
      <c r="K10" s="14"/>
      <c r="L10" s="14"/>
      <c r="M10" s="14"/>
      <c r="N10" s="14"/>
      <c r="O10" s="14"/>
    </row>
    <row r="11" spans="1:23">
      <c r="A11" s="96"/>
      <c r="B11" s="37"/>
      <c r="C11" s="37"/>
      <c r="D11" s="180" t="s">
        <v>660</v>
      </c>
      <c r="E11" s="180"/>
      <c r="F11" s="37"/>
      <c r="G11" s="252" t="s">
        <v>661</v>
      </c>
      <c r="H11" s="252"/>
      <c r="I11" s="252"/>
      <c r="J11" s="37"/>
      <c r="K11" s="250" t="s">
        <v>661</v>
      </c>
      <c r="L11" s="37"/>
      <c r="M11" s="252" t="s">
        <v>665</v>
      </c>
      <c r="N11" s="252"/>
      <c r="O11" s="252"/>
    </row>
    <row r="12" spans="1:23">
      <c r="A12" s="96"/>
      <c r="B12" s="37"/>
      <c r="C12" s="37"/>
      <c r="D12" s="180"/>
      <c r="E12" s="180"/>
      <c r="F12" s="37"/>
      <c r="G12" s="252" t="s">
        <v>465</v>
      </c>
      <c r="H12" s="252"/>
      <c r="I12" s="252"/>
      <c r="J12" s="37"/>
      <c r="K12" s="250" t="s">
        <v>465</v>
      </c>
      <c r="L12" s="37"/>
      <c r="M12" s="252" t="s">
        <v>666</v>
      </c>
      <c r="N12" s="252"/>
      <c r="O12" s="252"/>
    </row>
    <row r="13" spans="1:23">
      <c r="A13" s="96"/>
      <c r="B13" s="37"/>
      <c r="C13" s="37"/>
      <c r="D13" s="180"/>
      <c r="E13" s="180"/>
      <c r="F13" s="37"/>
      <c r="G13" s="252" t="s">
        <v>662</v>
      </c>
      <c r="H13" s="252"/>
      <c r="I13" s="252"/>
      <c r="J13" s="37"/>
      <c r="K13" s="250" t="s">
        <v>466</v>
      </c>
      <c r="L13" s="37"/>
      <c r="M13" s="252" t="s">
        <v>401</v>
      </c>
      <c r="N13" s="252"/>
      <c r="O13" s="252"/>
    </row>
    <row r="14" spans="1:23">
      <c r="A14" s="96"/>
      <c r="B14" s="37"/>
      <c r="C14" s="37"/>
      <c r="D14" s="180"/>
      <c r="E14" s="180"/>
      <c r="F14" s="37"/>
      <c r="G14" s="95"/>
      <c r="H14" s="95"/>
      <c r="I14" s="95"/>
      <c r="J14" s="37"/>
      <c r="K14" s="250" t="s">
        <v>663</v>
      </c>
      <c r="L14" s="37"/>
      <c r="M14" s="252" t="s">
        <v>667</v>
      </c>
      <c r="N14" s="252"/>
      <c r="O14" s="252"/>
    </row>
    <row r="15" spans="1:23" ht="15.75" thickBot="1">
      <c r="A15" s="96"/>
      <c r="B15" s="37"/>
      <c r="C15" s="37"/>
      <c r="D15" s="73"/>
      <c r="E15" s="73"/>
      <c r="F15" s="37"/>
      <c r="G15" s="165"/>
      <c r="H15" s="165"/>
      <c r="I15" s="165"/>
      <c r="J15" s="37"/>
      <c r="K15" s="251" t="s">
        <v>664</v>
      </c>
      <c r="L15" s="37"/>
      <c r="M15" s="165"/>
      <c r="N15" s="165"/>
      <c r="O15" s="165"/>
    </row>
    <row r="16" spans="1:23">
      <c r="A16" s="96"/>
      <c r="B16" s="166" t="s">
        <v>668</v>
      </c>
      <c r="C16" s="37"/>
      <c r="D16" s="254">
        <v>1057819</v>
      </c>
      <c r="E16" s="45"/>
      <c r="F16" s="37"/>
      <c r="G16" s="143" t="s">
        <v>237</v>
      </c>
      <c r="H16" s="145">
        <v>57.12</v>
      </c>
      <c r="I16" s="45"/>
      <c r="J16" s="37"/>
      <c r="K16" s="257"/>
      <c r="L16" s="37"/>
      <c r="M16" s="257"/>
      <c r="N16" s="257"/>
      <c r="O16" s="257"/>
    </row>
    <row r="17" spans="1:15">
      <c r="A17" s="96"/>
      <c r="B17" s="166"/>
      <c r="C17" s="37"/>
      <c r="D17" s="253"/>
      <c r="E17" s="37"/>
      <c r="F17" s="37"/>
      <c r="G17" s="255"/>
      <c r="H17" s="256"/>
      <c r="I17" s="245"/>
      <c r="J17" s="37"/>
      <c r="K17" s="166"/>
      <c r="L17" s="37"/>
      <c r="M17" s="166"/>
      <c r="N17" s="166"/>
      <c r="O17" s="166"/>
    </row>
    <row r="18" spans="1:15">
      <c r="A18" s="96"/>
      <c r="B18" s="258" t="s">
        <v>669</v>
      </c>
      <c r="C18" s="27"/>
      <c r="D18" s="259">
        <v>58500</v>
      </c>
      <c r="E18" s="27"/>
      <c r="F18" s="27"/>
      <c r="G18" s="237" t="s">
        <v>237</v>
      </c>
      <c r="H18" s="135">
        <v>99.49</v>
      </c>
      <c r="I18" s="27"/>
      <c r="J18" s="27"/>
      <c r="K18" s="170"/>
      <c r="L18" s="27"/>
      <c r="M18" s="170"/>
      <c r="N18" s="170"/>
      <c r="O18" s="170"/>
    </row>
    <row r="19" spans="1:15">
      <c r="A19" s="96"/>
      <c r="B19" s="258"/>
      <c r="C19" s="27"/>
      <c r="D19" s="259"/>
      <c r="E19" s="27"/>
      <c r="F19" s="27"/>
      <c r="G19" s="237"/>
      <c r="H19" s="135"/>
      <c r="I19" s="27"/>
      <c r="J19" s="27"/>
      <c r="K19" s="170"/>
      <c r="L19" s="27"/>
      <c r="M19" s="170"/>
      <c r="N19" s="170"/>
      <c r="O19" s="170"/>
    </row>
    <row r="20" spans="1:15">
      <c r="A20" s="96"/>
      <c r="B20" s="260" t="s">
        <v>670</v>
      </c>
      <c r="C20" s="37"/>
      <c r="D20" s="261" t="s">
        <v>671</v>
      </c>
      <c r="E20" s="166" t="s">
        <v>241</v>
      </c>
      <c r="F20" s="37"/>
      <c r="G20" s="142" t="s">
        <v>237</v>
      </c>
      <c r="H20" s="132">
        <v>42.44</v>
      </c>
      <c r="I20" s="37"/>
      <c r="J20" s="37"/>
      <c r="K20" s="166"/>
      <c r="L20" s="37"/>
      <c r="M20" s="166"/>
      <c r="N20" s="166"/>
      <c r="O20" s="166"/>
    </row>
    <row r="21" spans="1:15">
      <c r="A21" s="96"/>
      <c r="B21" s="260"/>
      <c r="C21" s="37"/>
      <c r="D21" s="261"/>
      <c r="E21" s="166"/>
      <c r="F21" s="37"/>
      <c r="G21" s="142"/>
      <c r="H21" s="132"/>
      <c r="I21" s="37"/>
      <c r="J21" s="37"/>
      <c r="K21" s="166"/>
      <c r="L21" s="37"/>
      <c r="M21" s="166"/>
      <c r="N21" s="166"/>
      <c r="O21" s="166"/>
    </row>
    <row r="22" spans="1:15">
      <c r="A22" s="96"/>
      <c r="B22" s="258" t="s">
        <v>672</v>
      </c>
      <c r="C22" s="27"/>
      <c r="D22" s="262" t="s">
        <v>673</v>
      </c>
      <c r="E22" s="170" t="s">
        <v>241</v>
      </c>
      <c r="F22" s="27"/>
      <c r="G22" s="237" t="s">
        <v>237</v>
      </c>
      <c r="H22" s="135">
        <v>62.98</v>
      </c>
      <c r="I22" s="27"/>
      <c r="J22" s="27"/>
      <c r="K22" s="170"/>
      <c r="L22" s="27"/>
      <c r="M22" s="170"/>
      <c r="N22" s="170"/>
      <c r="O22" s="170"/>
    </row>
    <row r="23" spans="1:15" ht="15.75" thickBot="1">
      <c r="A23" s="96"/>
      <c r="B23" s="258"/>
      <c r="C23" s="27"/>
      <c r="D23" s="263"/>
      <c r="E23" s="264"/>
      <c r="F23" s="27"/>
      <c r="G23" s="237"/>
      <c r="H23" s="135"/>
      <c r="I23" s="27"/>
      <c r="J23" s="27"/>
      <c r="K23" s="170"/>
      <c r="L23" s="27"/>
      <c r="M23" s="170"/>
      <c r="N23" s="170"/>
      <c r="O23" s="170"/>
    </row>
    <row r="24" spans="1:15">
      <c r="A24" s="96"/>
      <c r="B24" s="166" t="s">
        <v>674</v>
      </c>
      <c r="C24" s="37"/>
      <c r="D24" s="254">
        <v>888750</v>
      </c>
      <c r="E24" s="45"/>
      <c r="F24" s="37"/>
      <c r="G24" s="142" t="s">
        <v>237</v>
      </c>
      <c r="H24" s="132">
        <v>63.5</v>
      </c>
      <c r="I24" s="37"/>
      <c r="J24" s="37"/>
      <c r="K24" s="166"/>
      <c r="L24" s="37"/>
      <c r="M24" s="166"/>
      <c r="N24" s="166"/>
      <c r="O24" s="166"/>
    </row>
    <row r="25" spans="1:15">
      <c r="A25" s="96"/>
      <c r="B25" s="166"/>
      <c r="C25" s="37"/>
      <c r="D25" s="265"/>
      <c r="E25" s="245"/>
      <c r="F25" s="37"/>
      <c r="G25" s="142"/>
      <c r="H25" s="132"/>
      <c r="I25" s="37"/>
      <c r="J25" s="37"/>
      <c r="K25" s="166"/>
      <c r="L25" s="37"/>
      <c r="M25" s="166"/>
      <c r="N25" s="166"/>
      <c r="O25" s="166"/>
    </row>
    <row r="26" spans="1:15">
      <c r="A26" s="96"/>
      <c r="B26" s="258" t="s">
        <v>669</v>
      </c>
      <c r="C26" s="27"/>
      <c r="D26" s="259">
        <v>55250</v>
      </c>
      <c r="E26" s="27"/>
      <c r="F26" s="27"/>
      <c r="G26" s="237" t="s">
        <v>237</v>
      </c>
      <c r="H26" s="135">
        <v>107.32</v>
      </c>
      <c r="I26" s="27"/>
      <c r="J26" s="27"/>
      <c r="K26" s="170"/>
      <c r="L26" s="27"/>
      <c r="M26" s="170"/>
      <c r="N26" s="170"/>
      <c r="O26" s="170"/>
    </row>
    <row r="27" spans="1:15">
      <c r="A27" s="96"/>
      <c r="B27" s="258"/>
      <c r="C27" s="27"/>
      <c r="D27" s="259"/>
      <c r="E27" s="27"/>
      <c r="F27" s="27"/>
      <c r="G27" s="237"/>
      <c r="H27" s="135"/>
      <c r="I27" s="27"/>
      <c r="J27" s="27"/>
      <c r="K27" s="170"/>
      <c r="L27" s="27"/>
      <c r="M27" s="170"/>
      <c r="N27" s="170"/>
      <c r="O27" s="170"/>
    </row>
    <row r="28" spans="1:15">
      <c r="A28" s="96"/>
      <c r="B28" s="260" t="s">
        <v>670</v>
      </c>
      <c r="C28" s="37"/>
      <c r="D28" s="261" t="s">
        <v>675</v>
      </c>
      <c r="E28" s="166" t="s">
        <v>241</v>
      </c>
      <c r="F28" s="37"/>
      <c r="G28" s="142" t="s">
        <v>237</v>
      </c>
      <c r="H28" s="132">
        <v>44.66</v>
      </c>
      <c r="I28" s="37"/>
      <c r="J28" s="37"/>
      <c r="K28" s="166"/>
      <c r="L28" s="37"/>
      <c r="M28" s="166"/>
      <c r="N28" s="166"/>
      <c r="O28" s="166"/>
    </row>
    <row r="29" spans="1:15">
      <c r="A29" s="96"/>
      <c r="B29" s="260"/>
      <c r="C29" s="37"/>
      <c r="D29" s="261"/>
      <c r="E29" s="166"/>
      <c r="F29" s="37"/>
      <c r="G29" s="142"/>
      <c r="H29" s="132"/>
      <c r="I29" s="37"/>
      <c r="J29" s="37"/>
      <c r="K29" s="166"/>
      <c r="L29" s="37"/>
      <c r="M29" s="166"/>
      <c r="N29" s="166"/>
      <c r="O29" s="166"/>
    </row>
    <row r="30" spans="1:15">
      <c r="A30" s="96"/>
      <c r="B30" s="258" t="s">
        <v>672</v>
      </c>
      <c r="C30" s="27"/>
      <c r="D30" s="262" t="s">
        <v>676</v>
      </c>
      <c r="E30" s="170" t="s">
        <v>241</v>
      </c>
      <c r="F30" s="27"/>
      <c r="G30" s="237" t="s">
        <v>237</v>
      </c>
      <c r="H30" s="135">
        <v>87.78</v>
      </c>
      <c r="I30" s="27"/>
      <c r="J30" s="27"/>
      <c r="K30" s="170"/>
      <c r="L30" s="27"/>
      <c r="M30" s="170"/>
      <c r="N30" s="170"/>
      <c r="O30" s="170"/>
    </row>
    <row r="31" spans="1:15" ht="15.75" thickBot="1">
      <c r="A31" s="96"/>
      <c r="B31" s="258"/>
      <c r="C31" s="27"/>
      <c r="D31" s="263"/>
      <c r="E31" s="264"/>
      <c r="F31" s="27"/>
      <c r="G31" s="237"/>
      <c r="H31" s="135"/>
      <c r="I31" s="27"/>
      <c r="J31" s="27"/>
      <c r="K31" s="170"/>
      <c r="L31" s="27"/>
      <c r="M31" s="170"/>
      <c r="N31" s="170"/>
      <c r="O31" s="170"/>
    </row>
    <row r="32" spans="1:15">
      <c r="A32" s="96"/>
      <c r="B32" s="166" t="s">
        <v>677</v>
      </c>
      <c r="C32" s="37"/>
      <c r="D32" s="254">
        <v>747293</v>
      </c>
      <c r="E32" s="45"/>
      <c r="F32" s="37"/>
      <c r="G32" s="142" t="s">
        <v>237</v>
      </c>
      <c r="H32" s="132">
        <v>70.83</v>
      </c>
      <c r="I32" s="37"/>
      <c r="J32" s="37"/>
      <c r="K32" s="142"/>
      <c r="L32" s="37"/>
      <c r="M32" s="142"/>
      <c r="N32" s="142"/>
      <c r="O32" s="142"/>
    </row>
    <row r="33" spans="1:23">
      <c r="A33" s="96"/>
      <c r="B33" s="166"/>
      <c r="C33" s="37"/>
      <c r="D33" s="265"/>
      <c r="E33" s="245"/>
      <c r="F33" s="37"/>
      <c r="G33" s="142"/>
      <c r="H33" s="132"/>
      <c r="I33" s="37"/>
      <c r="J33" s="37"/>
      <c r="K33" s="142"/>
      <c r="L33" s="37"/>
      <c r="M33" s="142"/>
      <c r="N33" s="142"/>
      <c r="O33" s="142"/>
    </row>
    <row r="34" spans="1:23">
      <c r="A34" s="96"/>
      <c r="B34" s="258" t="s">
        <v>669</v>
      </c>
      <c r="C34" s="27"/>
      <c r="D34" s="259">
        <v>55050</v>
      </c>
      <c r="E34" s="27"/>
      <c r="F34" s="27"/>
      <c r="G34" s="237" t="s">
        <v>237</v>
      </c>
      <c r="H34" s="135">
        <v>117.67</v>
      </c>
      <c r="I34" s="27"/>
      <c r="J34" s="27"/>
      <c r="K34" s="170"/>
      <c r="L34" s="27"/>
      <c r="M34" s="170"/>
      <c r="N34" s="170"/>
      <c r="O34" s="170"/>
    </row>
    <row r="35" spans="1:23">
      <c r="A35" s="96"/>
      <c r="B35" s="258"/>
      <c r="C35" s="27"/>
      <c r="D35" s="259"/>
      <c r="E35" s="27"/>
      <c r="F35" s="27"/>
      <c r="G35" s="237"/>
      <c r="H35" s="135"/>
      <c r="I35" s="27"/>
      <c r="J35" s="27"/>
      <c r="K35" s="170"/>
      <c r="L35" s="27"/>
      <c r="M35" s="170"/>
      <c r="N35" s="170"/>
      <c r="O35" s="170"/>
    </row>
    <row r="36" spans="1:23">
      <c r="A36" s="96"/>
      <c r="B36" s="260" t="s">
        <v>670</v>
      </c>
      <c r="C36" s="37"/>
      <c r="D36" s="261" t="s">
        <v>678</v>
      </c>
      <c r="E36" s="166" t="s">
        <v>241</v>
      </c>
      <c r="F36" s="37"/>
      <c r="G36" s="142" t="s">
        <v>237</v>
      </c>
      <c r="H36" s="132">
        <v>54.16</v>
      </c>
      <c r="I36" s="37"/>
      <c r="J36" s="37"/>
      <c r="K36" s="166"/>
      <c r="L36" s="37"/>
      <c r="M36" s="166"/>
      <c r="N36" s="166"/>
      <c r="O36" s="166"/>
    </row>
    <row r="37" spans="1:23">
      <c r="A37" s="96"/>
      <c r="B37" s="260"/>
      <c r="C37" s="37"/>
      <c r="D37" s="261"/>
      <c r="E37" s="166"/>
      <c r="F37" s="37"/>
      <c r="G37" s="142"/>
      <c r="H37" s="132"/>
      <c r="I37" s="37"/>
      <c r="J37" s="37"/>
      <c r="K37" s="166"/>
      <c r="L37" s="37"/>
      <c r="M37" s="166"/>
      <c r="N37" s="166"/>
      <c r="O37" s="166"/>
    </row>
    <row r="38" spans="1:23">
      <c r="A38" s="96"/>
      <c r="B38" s="258" t="s">
        <v>672</v>
      </c>
      <c r="C38" s="27"/>
      <c r="D38" s="262" t="s">
        <v>679</v>
      </c>
      <c r="E38" s="170" t="s">
        <v>241</v>
      </c>
      <c r="F38" s="27"/>
      <c r="G38" s="237" t="s">
        <v>237</v>
      </c>
      <c r="H38" s="135">
        <v>91.32</v>
      </c>
      <c r="I38" s="27"/>
      <c r="J38" s="27"/>
      <c r="K38" s="170"/>
      <c r="L38" s="27"/>
      <c r="M38" s="170"/>
      <c r="N38" s="170"/>
      <c r="O38" s="170"/>
    </row>
    <row r="39" spans="1:23" ht="15.75" thickBot="1">
      <c r="A39" s="96"/>
      <c r="B39" s="258"/>
      <c r="C39" s="27"/>
      <c r="D39" s="263"/>
      <c r="E39" s="264"/>
      <c r="F39" s="27"/>
      <c r="G39" s="237"/>
      <c r="H39" s="135"/>
      <c r="I39" s="27"/>
      <c r="J39" s="27"/>
      <c r="K39" s="170"/>
      <c r="L39" s="27"/>
      <c r="M39" s="170"/>
      <c r="N39" s="170"/>
      <c r="O39" s="170"/>
    </row>
    <row r="40" spans="1:23">
      <c r="A40" s="96"/>
      <c r="B40" s="166" t="s">
        <v>680</v>
      </c>
      <c r="C40" s="37"/>
      <c r="D40" s="254">
        <v>629643</v>
      </c>
      <c r="E40" s="45"/>
      <c r="F40" s="37"/>
      <c r="G40" s="142" t="s">
        <v>237</v>
      </c>
      <c r="H40" s="132">
        <v>78.72</v>
      </c>
      <c r="I40" s="37"/>
      <c r="J40" s="37"/>
      <c r="K40" s="261">
        <v>4.53</v>
      </c>
      <c r="L40" s="37"/>
      <c r="M40" s="166" t="s">
        <v>237</v>
      </c>
      <c r="N40" s="261">
        <v>28.3</v>
      </c>
      <c r="O40" s="37"/>
    </row>
    <row r="41" spans="1:23" ht="15.75" thickBot="1">
      <c r="A41" s="96"/>
      <c r="B41" s="166"/>
      <c r="C41" s="37"/>
      <c r="D41" s="266"/>
      <c r="E41" s="46"/>
      <c r="F41" s="37"/>
      <c r="G41" s="142"/>
      <c r="H41" s="132"/>
      <c r="I41" s="37"/>
      <c r="J41" s="37"/>
      <c r="K41" s="261"/>
      <c r="L41" s="37"/>
      <c r="M41" s="166"/>
      <c r="N41" s="261"/>
      <c r="O41" s="37"/>
    </row>
    <row r="42" spans="1:23" ht="15.75" thickTop="1">
      <c r="A42" s="96"/>
      <c r="B42" s="169" t="s">
        <v>681</v>
      </c>
      <c r="C42" s="19"/>
      <c r="D42" s="267"/>
      <c r="E42" s="267"/>
      <c r="F42" s="19"/>
      <c r="G42" s="170"/>
      <c r="H42" s="170"/>
      <c r="I42" s="170"/>
      <c r="J42" s="19"/>
      <c r="K42" s="169"/>
      <c r="L42" s="19"/>
      <c r="M42" s="170"/>
      <c r="N42" s="170"/>
      <c r="O42" s="170"/>
    </row>
    <row r="43" spans="1:23">
      <c r="A43" s="96"/>
      <c r="B43" s="268" t="s">
        <v>361</v>
      </c>
      <c r="C43" s="27"/>
      <c r="D43" s="259">
        <v>612946</v>
      </c>
      <c r="E43" s="27"/>
      <c r="F43" s="27"/>
      <c r="G43" s="237" t="s">
        <v>237</v>
      </c>
      <c r="H43" s="135">
        <v>77.91</v>
      </c>
      <c r="I43" s="27"/>
      <c r="J43" s="27"/>
      <c r="K43" s="262">
        <v>4.41</v>
      </c>
      <c r="L43" s="27"/>
      <c r="M43" s="170" t="s">
        <v>237</v>
      </c>
      <c r="N43" s="262">
        <v>28</v>
      </c>
      <c r="O43" s="27"/>
    </row>
    <row r="44" spans="1:23">
      <c r="A44" s="96"/>
      <c r="B44" s="268"/>
      <c r="C44" s="27"/>
      <c r="D44" s="259"/>
      <c r="E44" s="27"/>
      <c r="F44" s="27"/>
      <c r="G44" s="237"/>
      <c r="H44" s="135"/>
      <c r="I44" s="27"/>
      <c r="J44" s="27"/>
      <c r="K44" s="262"/>
      <c r="L44" s="27"/>
      <c r="M44" s="170"/>
      <c r="N44" s="262"/>
      <c r="O44" s="27"/>
    </row>
    <row r="45" spans="1:23">
      <c r="A45" s="96"/>
      <c r="B45" s="166" t="s">
        <v>682</v>
      </c>
      <c r="C45" s="37"/>
      <c r="D45" s="253">
        <v>472193</v>
      </c>
      <c r="E45" s="37"/>
      <c r="F45" s="37"/>
      <c r="G45" s="142" t="s">
        <v>237</v>
      </c>
      <c r="H45" s="132">
        <v>70.14</v>
      </c>
      <c r="I45" s="37"/>
      <c r="J45" s="37"/>
      <c r="K45" s="261">
        <v>3.23</v>
      </c>
      <c r="L45" s="37"/>
      <c r="M45" s="166" t="s">
        <v>237</v>
      </c>
      <c r="N45" s="261">
        <v>25.2</v>
      </c>
      <c r="O45" s="37"/>
    </row>
    <row r="46" spans="1:23">
      <c r="A46" s="96"/>
      <c r="B46" s="166"/>
      <c r="C46" s="37"/>
      <c r="D46" s="253"/>
      <c r="E46" s="37"/>
      <c r="F46" s="37"/>
      <c r="G46" s="142"/>
      <c r="H46" s="132"/>
      <c r="I46" s="37"/>
      <c r="J46" s="37"/>
      <c r="K46" s="261"/>
      <c r="L46" s="37"/>
      <c r="M46" s="166"/>
      <c r="N46" s="261"/>
      <c r="O46" s="37"/>
    </row>
    <row r="47" spans="1:23" ht="15" customHeight="1">
      <c r="A47" s="96" t="s">
        <v>983</v>
      </c>
      <c r="B47" s="95" t="s">
        <v>9</v>
      </c>
      <c r="C47" s="95"/>
      <c r="D47" s="95"/>
      <c r="E47" s="95"/>
      <c r="F47" s="95"/>
      <c r="G47" s="95"/>
      <c r="H47" s="95"/>
      <c r="I47" s="95"/>
      <c r="J47" s="95"/>
      <c r="K47" s="95"/>
      <c r="L47" s="95"/>
      <c r="M47" s="95"/>
      <c r="N47" s="95"/>
      <c r="O47" s="95"/>
      <c r="P47" s="95"/>
      <c r="Q47" s="95"/>
      <c r="R47" s="95"/>
      <c r="S47" s="95"/>
      <c r="T47" s="95"/>
      <c r="U47" s="95"/>
      <c r="V47" s="95"/>
      <c r="W47" s="95"/>
    </row>
    <row r="48" spans="1:23">
      <c r="A48" s="96"/>
      <c r="B48" s="95"/>
      <c r="C48" s="95"/>
      <c r="D48" s="95"/>
      <c r="E48" s="95"/>
      <c r="F48" s="95"/>
      <c r="G48" s="95"/>
      <c r="H48" s="95"/>
      <c r="I48" s="95"/>
      <c r="J48" s="95"/>
      <c r="K48" s="95"/>
      <c r="L48" s="95"/>
      <c r="M48" s="95"/>
      <c r="N48" s="95"/>
      <c r="O48" s="95"/>
      <c r="P48" s="95"/>
      <c r="Q48" s="95"/>
      <c r="R48" s="95"/>
      <c r="S48" s="95"/>
      <c r="T48" s="95"/>
      <c r="U48" s="95"/>
      <c r="V48" s="95"/>
      <c r="W48" s="95"/>
    </row>
    <row r="49" spans="1:23">
      <c r="A49" s="96"/>
      <c r="B49" s="99" t="s">
        <v>683</v>
      </c>
      <c r="C49" s="99"/>
      <c r="D49" s="99"/>
      <c r="E49" s="99"/>
      <c r="F49" s="99"/>
      <c r="G49" s="99"/>
      <c r="H49" s="99"/>
      <c r="I49" s="99"/>
      <c r="J49" s="99"/>
      <c r="K49" s="99"/>
      <c r="L49" s="99"/>
      <c r="M49" s="99"/>
      <c r="N49" s="99"/>
      <c r="O49" s="99"/>
      <c r="P49" s="99"/>
      <c r="Q49" s="99"/>
      <c r="R49" s="99"/>
      <c r="S49" s="99"/>
      <c r="T49" s="99"/>
      <c r="U49" s="99"/>
      <c r="V49" s="99"/>
      <c r="W49" s="99"/>
    </row>
    <row r="50" spans="1:23">
      <c r="A50" s="96"/>
      <c r="B50" s="24"/>
      <c r="C50" s="24"/>
      <c r="D50" s="24"/>
      <c r="E50" s="24"/>
      <c r="F50" s="24"/>
      <c r="G50" s="24"/>
      <c r="H50" s="24"/>
      <c r="I50" s="24"/>
      <c r="J50" s="24"/>
      <c r="K50" s="24"/>
      <c r="L50" s="24"/>
      <c r="M50" s="24"/>
      <c r="N50" s="24"/>
      <c r="O50" s="24"/>
      <c r="P50" s="24"/>
      <c r="Q50" s="24"/>
      <c r="R50" s="24"/>
      <c r="S50" s="24"/>
      <c r="T50" s="24"/>
      <c r="U50" s="24"/>
      <c r="V50" s="24"/>
      <c r="W50" s="24"/>
    </row>
    <row r="51" spans="1:23">
      <c r="A51" s="96"/>
      <c r="B51" s="24"/>
      <c r="C51" s="24"/>
      <c r="D51" s="24"/>
      <c r="E51" s="24"/>
      <c r="F51" s="24"/>
      <c r="G51" s="24"/>
      <c r="H51" s="24"/>
      <c r="I51" s="24"/>
      <c r="J51" s="24"/>
      <c r="K51" s="24"/>
      <c r="L51" s="24"/>
      <c r="M51" s="24"/>
      <c r="N51" s="24"/>
      <c r="O51" s="24"/>
      <c r="P51" s="24"/>
      <c r="Q51" s="24"/>
      <c r="R51" s="24"/>
    </row>
    <row r="52" spans="1:23">
      <c r="A52" s="96"/>
      <c r="B52" s="14"/>
      <c r="C52" s="14"/>
      <c r="D52" s="14"/>
      <c r="E52" s="14"/>
      <c r="F52" s="14"/>
      <c r="G52" s="14"/>
      <c r="H52" s="14"/>
      <c r="I52" s="14"/>
      <c r="J52" s="14"/>
      <c r="K52" s="14"/>
      <c r="L52" s="14"/>
      <c r="M52" s="14"/>
      <c r="N52" s="14"/>
      <c r="O52" s="14"/>
      <c r="P52" s="14"/>
      <c r="Q52" s="14"/>
      <c r="R52" s="14"/>
    </row>
    <row r="53" spans="1:23" ht="15.75" thickBot="1">
      <c r="A53" s="96"/>
      <c r="B53" s="162"/>
      <c r="C53" s="13"/>
      <c r="D53" s="269" t="s">
        <v>684</v>
      </c>
      <c r="E53" s="269"/>
      <c r="F53" s="269"/>
      <c r="G53" s="269"/>
      <c r="H53" s="269"/>
      <c r="I53" s="269"/>
      <c r="J53" s="269"/>
      <c r="K53" s="269"/>
      <c r="L53" s="13"/>
      <c r="M53" s="269" t="s">
        <v>685</v>
      </c>
      <c r="N53" s="269"/>
      <c r="O53" s="269"/>
      <c r="P53" s="269"/>
      <c r="Q53" s="269"/>
      <c r="R53" s="269"/>
    </row>
    <row r="54" spans="1:23">
      <c r="A54" s="96"/>
      <c r="B54" s="70" t="s">
        <v>686</v>
      </c>
      <c r="C54" s="37"/>
      <c r="D54" s="181" t="s">
        <v>688</v>
      </c>
      <c r="E54" s="181"/>
      <c r="F54" s="45"/>
      <c r="G54" s="70" t="s">
        <v>690</v>
      </c>
      <c r="H54" s="45"/>
      <c r="I54" s="181" t="s">
        <v>693</v>
      </c>
      <c r="J54" s="181"/>
      <c r="K54" s="181"/>
      <c r="L54" s="37"/>
      <c r="M54" s="181" t="s">
        <v>688</v>
      </c>
      <c r="N54" s="181"/>
      <c r="O54" s="45"/>
      <c r="P54" s="181" t="s">
        <v>696</v>
      </c>
      <c r="Q54" s="181"/>
      <c r="R54" s="181"/>
    </row>
    <row r="55" spans="1:23">
      <c r="A55" s="96"/>
      <c r="B55" s="70" t="s">
        <v>687</v>
      </c>
      <c r="C55" s="37"/>
      <c r="D55" s="180" t="s">
        <v>689</v>
      </c>
      <c r="E55" s="180"/>
      <c r="F55" s="37"/>
      <c r="G55" s="70" t="s">
        <v>466</v>
      </c>
      <c r="H55" s="37"/>
      <c r="I55" s="180" t="s">
        <v>694</v>
      </c>
      <c r="J55" s="180"/>
      <c r="K55" s="180"/>
      <c r="L55" s="37"/>
      <c r="M55" s="180" t="s">
        <v>695</v>
      </c>
      <c r="N55" s="180"/>
      <c r="O55" s="37"/>
      <c r="P55" s="180" t="s">
        <v>465</v>
      </c>
      <c r="Q55" s="180"/>
      <c r="R55" s="180"/>
    </row>
    <row r="56" spans="1:23">
      <c r="A56" s="96"/>
      <c r="B56" s="3"/>
      <c r="C56" s="37"/>
      <c r="D56" s="95"/>
      <c r="E56" s="95"/>
      <c r="F56" s="37"/>
      <c r="G56" s="70" t="s">
        <v>691</v>
      </c>
      <c r="H56" s="37"/>
      <c r="I56" s="180" t="s">
        <v>469</v>
      </c>
      <c r="J56" s="180"/>
      <c r="K56" s="180"/>
      <c r="L56" s="37"/>
      <c r="M56" s="95"/>
      <c r="N56" s="95"/>
      <c r="O56" s="37"/>
      <c r="P56" s="180" t="s">
        <v>662</v>
      </c>
      <c r="Q56" s="180"/>
      <c r="R56" s="180"/>
    </row>
    <row r="57" spans="1:23" ht="15.75" thickBot="1">
      <c r="A57" s="96"/>
      <c r="B57" s="163"/>
      <c r="C57" s="37"/>
      <c r="D57" s="165"/>
      <c r="E57" s="165"/>
      <c r="F57" s="37"/>
      <c r="G57" s="71" t="s">
        <v>692</v>
      </c>
      <c r="H57" s="37"/>
      <c r="I57" s="165"/>
      <c r="J57" s="165"/>
      <c r="K57" s="165"/>
      <c r="L57" s="37"/>
      <c r="M57" s="165"/>
      <c r="N57" s="165"/>
      <c r="O57" s="37"/>
      <c r="P57" s="165"/>
      <c r="Q57" s="165"/>
      <c r="R57" s="165"/>
    </row>
    <row r="58" spans="1:23">
      <c r="A58" s="96"/>
      <c r="B58" s="270" t="s">
        <v>697</v>
      </c>
      <c r="C58" s="27"/>
      <c r="D58" s="271">
        <v>191930</v>
      </c>
      <c r="E58" s="32"/>
      <c r="F58" s="27"/>
      <c r="G58" s="272">
        <v>1.41</v>
      </c>
      <c r="H58" s="27"/>
      <c r="I58" s="270" t="s">
        <v>237</v>
      </c>
      <c r="J58" s="272">
        <v>58.4</v>
      </c>
      <c r="K58" s="32"/>
      <c r="L58" s="27"/>
      <c r="M58" s="271">
        <v>191930</v>
      </c>
      <c r="N58" s="32"/>
      <c r="O58" s="27"/>
      <c r="P58" s="270" t="s">
        <v>237</v>
      </c>
      <c r="Q58" s="272">
        <v>58.4</v>
      </c>
      <c r="R58" s="32"/>
    </row>
    <row r="59" spans="1:23">
      <c r="A59" s="96"/>
      <c r="B59" s="170"/>
      <c r="C59" s="27"/>
      <c r="D59" s="259"/>
      <c r="E59" s="27"/>
      <c r="F59" s="27"/>
      <c r="G59" s="262"/>
      <c r="H59" s="27"/>
      <c r="I59" s="170"/>
      <c r="J59" s="262"/>
      <c r="K59" s="27"/>
      <c r="L59" s="27"/>
      <c r="M59" s="259"/>
      <c r="N59" s="27"/>
      <c r="O59" s="27"/>
      <c r="P59" s="170"/>
      <c r="Q59" s="262"/>
      <c r="R59" s="27"/>
    </row>
    <row r="60" spans="1:23">
      <c r="A60" s="96"/>
      <c r="B60" s="166" t="s">
        <v>698</v>
      </c>
      <c r="C60" s="37"/>
      <c r="D60" s="253">
        <v>178413</v>
      </c>
      <c r="E60" s="37"/>
      <c r="F60" s="37"/>
      <c r="G60" s="261">
        <v>3.53</v>
      </c>
      <c r="H60" s="37"/>
      <c r="I60" s="166" t="s">
        <v>237</v>
      </c>
      <c r="J60" s="261">
        <v>69.87</v>
      </c>
      <c r="K60" s="37"/>
      <c r="L60" s="37"/>
      <c r="M60" s="253">
        <v>168313</v>
      </c>
      <c r="N60" s="37"/>
      <c r="O60" s="37"/>
      <c r="P60" s="166" t="s">
        <v>237</v>
      </c>
      <c r="Q60" s="261">
        <v>69.56</v>
      </c>
      <c r="R60" s="37"/>
    </row>
    <row r="61" spans="1:23">
      <c r="A61" s="96"/>
      <c r="B61" s="166"/>
      <c r="C61" s="37"/>
      <c r="D61" s="253"/>
      <c r="E61" s="37"/>
      <c r="F61" s="37"/>
      <c r="G61" s="261"/>
      <c r="H61" s="37"/>
      <c r="I61" s="166"/>
      <c r="J61" s="261"/>
      <c r="K61" s="37"/>
      <c r="L61" s="37"/>
      <c r="M61" s="253"/>
      <c r="N61" s="37"/>
      <c r="O61" s="37"/>
      <c r="P61" s="166"/>
      <c r="Q61" s="261"/>
      <c r="R61" s="37"/>
    </row>
    <row r="62" spans="1:23">
      <c r="A62" s="96"/>
      <c r="B62" s="170" t="s">
        <v>699</v>
      </c>
      <c r="C62" s="27"/>
      <c r="D62" s="259">
        <v>204250</v>
      </c>
      <c r="E62" s="27"/>
      <c r="F62" s="27"/>
      <c r="G62" s="262">
        <v>6.93</v>
      </c>
      <c r="H62" s="27"/>
      <c r="I62" s="170" t="s">
        <v>237</v>
      </c>
      <c r="J62" s="262">
        <v>95.03</v>
      </c>
      <c r="K62" s="27"/>
      <c r="L62" s="27"/>
      <c r="M62" s="259">
        <v>111950</v>
      </c>
      <c r="N62" s="27"/>
      <c r="O62" s="27"/>
      <c r="P62" s="170" t="s">
        <v>237</v>
      </c>
      <c r="Q62" s="262">
        <v>91.11</v>
      </c>
      <c r="R62" s="27"/>
    </row>
    <row r="63" spans="1:23">
      <c r="A63" s="96"/>
      <c r="B63" s="170"/>
      <c r="C63" s="27"/>
      <c r="D63" s="259"/>
      <c r="E63" s="27"/>
      <c r="F63" s="27"/>
      <c r="G63" s="262"/>
      <c r="H63" s="27"/>
      <c r="I63" s="170"/>
      <c r="J63" s="262"/>
      <c r="K63" s="27"/>
      <c r="L63" s="27"/>
      <c r="M63" s="259"/>
      <c r="N63" s="27"/>
      <c r="O63" s="27"/>
      <c r="P63" s="170"/>
      <c r="Q63" s="262"/>
      <c r="R63" s="27"/>
    </row>
    <row r="64" spans="1:23">
      <c r="A64" s="96"/>
      <c r="B64" s="166" t="s">
        <v>700</v>
      </c>
      <c r="C64" s="37"/>
      <c r="D64" s="253">
        <v>55050</v>
      </c>
      <c r="E64" s="37"/>
      <c r="F64" s="37"/>
      <c r="G64" s="261">
        <v>9.7100000000000009</v>
      </c>
      <c r="H64" s="37"/>
      <c r="I64" s="166" t="s">
        <v>237</v>
      </c>
      <c r="J64" s="261">
        <v>117.67</v>
      </c>
      <c r="K64" s="37"/>
      <c r="L64" s="37"/>
      <c r="M64" s="261" t="s">
        <v>327</v>
      </c>
      <c r="N64" s="37"/>
      <c r="O64" s="37"/>
      <c r="P64" s="166" t="s">
        <v>237</v>
      </c>
      <c r="Q64" s="261" t="s">
        <v>327</v>
      </c>
      <c r="R64" s="37"/>
    </row>
    <row r="65" spans="1:23" ht="15.75" thickBot="1">
      <c r="A65" s="96"/>
      <c r="B65" s="166"/>
      <c r="C65" s="37"/>
      <c r="D65" s="273"/>
      <c r="E65" s="117"/>
      <c r="F65" s="37"/>
      <c r="G65" s="261"/>
      <c r="H65" s="37"/>
      <c r="I65" s="166"/>
      <c r="J65" s="261"/>
      <c r="K65" s="37"/>
      <c r="L65" s="37"/>
      <c r="M65" s="274"/>
      <c r="N65" s="117"/>
      <c r="O65" s="37"/>
      <c r="P65" s="166"/>
      <c r="Q65" s="261"/>
      <c r="R65" s="37"/>
    </row>
    <row r="66" spans="1:23">
      <c r="A66" s="96"/>
      <c r="B66" s="275" t="s">
        <v>701</v>
      </c>
      <c r="C66" s="27"/>
      <c r="D66" s="271">
        <v>629643</v>
      </c>
      <c r="E66" s="32"/>
      <c r="F66" s="27"/>
      <c r="G66" s="27"/>
      <c r="H66" s="27"/>
      <c r="I66" s="27"/>
      <c r="J66" s="27"/>
      <c r="K66" s="27"/>
      <c r="L66" s="27"/>
      <c r="M66" s="271">
        <v>472193</v>
      </c>
      <c r="N66" s="32"/>
      <c r="O66" s="27"/>
      <c r="P66" s="27"/>
      <c r="Q66" s="27"/>
      <c r="R66" s="27"/>
    </row>
    <row r="67" spans="1:23" ht="15.75" thickBot="1">
      <c r="A67" s="96"/>
      <c r="B67" s="275"/>
      <c r="C67" s="27"/>
      <c r="D67" s="276"/>
      <c r="E67" s="125"/>
      <c r="F67" s="27"/>
      <c r="G67" s="27"/>
      <c r="H67" s="27"/>
      <c r="I67" s="27"/>
      <c r="J67" s="27"/>
      <c r="K67" s="27"/>
      <c r="L67" s="27"/>
      <c r="M67" s="276"/>
      <c r="N67" s="125"/>
      <c r="O67" s="27"/>
      <c r="P67" s="27"/>
      <c r="Q67" s="27"/>
      <c r="R67" s="27"/>
    </row>
    <row r="68" spans="1:23" ht="15.75" thickTop="1">
      <c r="A68" s="96" t="s">
        <v>984</v>
      </c>
      <c r="B68" s="95" t="s">
        <v>9</v>
      </c>
      <c r="C68" s="95"/>
      <c r="D68" s="95"/>
      <c r="E68" s="95"/>
      <c r="F68" s="95"/>
      <c r="G68" s="95"/>
      <c r="H68" s="95"/>
      <c r="I68" s="95"/>
      <c r="J68" s="95"/>
      <c r="K68" s="95"/>
      <c r="L68" s="95"/>
      <c r="M68" s="95"/>
      <c r="N68" s="95"/>
      <c r="O68" s="95"/>
      <c r="P68" s="95"/>
      <c r="Q68" s="95"/>
      <c r="R68" s="95"/>
      <c r="S68" s="95"/>
      <c r="T68" s="95"/>
      <c r="U68" s="95"/>
      <c r="V68" s="95"/>
      <c r="W68" s="95"/>
    </row>
    <row r="69" spans="1:23">
      <c r="A69" s="96"/>
      <c r="B69" s="95"/>
      <c r="C69" s="95"/>
      <c r="D69" s="95"/>
      <c r="E69" s="95"/>
      <c r="F69" s="95"/>
      <c r="G69" s="95"/>
      <c r="H69" s="95"/>
      <c r="I69" s="95"/>
      <c r="J69" s="95"/>
      <c r="K69" s="95"/>
      <c r="L69" s="95"/>
      <c r="M69" s="95"/>
      <c r="N69" s="95"/>
      <c r="O69" s="95"/>
      <c r="P69" s="95"/>
      <c r="Q69" s="95"/>
      <c r="R69" s="95"/>
      <c r="S69" s="95"/>
      <c r="T69" s="95"/>
      <c r="U69" s="95"/>
      <c r="V69" s="95"/>
      <c r="W69" s="95"/>
    </row>
    <row r="70" spans="1:23">
      <c r="A70" s="96"/>
      <c r="B70" s="99" t="s">
        <v>705</v>
      </c>
      <c r="C70" s="99"/>
      <c r="D70" s="99"/>
      <c r="E70" s="99"/>
      <c r="F70" s="99"/>
      <c r="G70" s="99"/>
      <c r="H70" s="99"/>
      <c r="I70" s="99"/>
      <c r="J70" s="99"/>
      <c r="K70" s="99"/>
      <c r="L70" s="99"/>
      <c r="M70" s="99"/>
      <c r="N70" s="99"/>
      <c r="O70" s="99"/>
      <c r="P70" s="99"/>
      <c r="Q70" s="99"/>
      <c r="R70" s="99"/>
      <c r="S70" s="99"/>
      <c r="T70" s="99"/>
      <c r="U70" s="99"/>
      <c r="V70" s="99"/>
      <c r="W70" s="99"/>
    </row>
    <row r="71" spans="1:23">
      <c r="A71" s="96"/>
      <c r="B71" s="100"/>
      <c r="C71" s="100"/>
      <c r="D71" s="100"/>
      <c r="E71" s="100"/>
      <c r="F71" s="100"/>
      <c r="G71" s="100"/>
      <c r="H71" s="100"/>
      <c r="I71" s="100"/>
      <c r="J71" s="100"/>
      <c r="K71" s="100"/>
      <c r="L71" s="100"/>
      <c r="M71" s="100"/>
      <c r="N71" s="100"/>
      <c r="O71" s="100"/>
      <c r="P71" s="100"/>
      <c r="Q71" s="100"/>
      <c r="R71" s="100"/>
      <c r="S71" s="100"/>
      <c r="T71" s="100"/>
      <c r="U71" s="100"/>
      <c r="V71" s="100"/>
      <c r="W71" s="100"/>
    </row>
    <row r="72" spans="1:23">
      <c r="A72" s="96"/>
      <c r="B72" s="24"/>
      <c r="C72" s="24"/>
      <c r="D72" s="24"/>
      <c r="E72" s="24"/>
      <c r="F72" s="24"/>
      <c r="G72" s="24"/>
      <c r="H72" s="24"/>
      <c r="I72" s="24"/>
      <c r="J72" s="24"/>
      <c r="K72" s="24"/>
      <c r="L72" s="24"/>
      <c r="M72" s="24"/>
      <c r="N72" s="24"/>
    </row>
    <row r="73" spans="1:23">
      <c r="A73" s="96"/>
      <c r="B73" s="14"/>
      <c r="C73" s="14"/>
      <c r="D73" s="14"/>
      <c r="E73" s="14"/>
      <c r="F73" s="14"/>
      <c r="G73" s="14"/>
      <c r="H73" s="14"/>
      <c r="I73" s="14"/>
      <c r="J73" s="14"/>
      <c r="K73" s="14"/>
      <c r="L73" s="14"/>
      <c r="M73" s="14"/>
      <c r="N73" s="14"/>
    </row>
    <row r="74" spans="1:23" ht="15.75" thickBot="1">
      <c r="A74" s="96"/>
      <c r="B74" s="47"/>
      <c r="C74" s="13"/>
      <c r="D74" s="25" t="s">
        <v>259</v>
      </c>
      <c r="E74" s="25"/>
      <c r="F74" s="25"/>
      <c r="G74" s="25"/>
      <c r="H74" s="25"/>
      <c r="I74" s="25"/>
      <c r="J74" s="25"/>
      <c r="K74" s="25"/>
      <c r="L74" s="25"/>
      <c r="M74" s="25"/>
      <c r="N74" s="25"/>
    </row>
    <row r="75" spans="1:23" ht="15.75" thickBot="1">
      <c r="A75" s="96"/>
      <c r="B75" s="17"/>
      <c r="C75" s="13"/>
      <c r="D75" s="277">
        <v>2013</v>
      </c>
      <c r="E75" s="277"/>
      <c r="F75" s="277"/>
      <c r="G75" s="13"/>
      <c r="H75" s="277">
        <v>2012</v>
      </c>
      <c r="I75" s="277"/>
      <c r="J75" s="277"/>
      <c r="K75" s="13"/>
      <c r="L75" s="277">
        <v>2011</v>
      </c>
      <c r="M75" s="277"/>
      <c r="N75" s="277"/>
    </row>
    <row r="76" spans="1:23">
      <c r="A76" s="96"/>
      <c r="B76" s="17" t="s">
        <v>706</v>
      </c>
      <c r="C76" s="13"/>
      <c r="D76" s="115">
        <v>28</v>
      </c>
      <c r="E76" s="115"/>
      <c r="F76" s="109" t="s">
        <v>707</v>
      </c>
      <c r="G76" s="13"/>
      <c r="H76" s="115">
        <v>30</v>
      </c>
      <c r="I76" s="115"/>
      <c r="J76" s="109" t="s">
        <v>707</v>
      </c>
      <c r="K76" s="13"/>
      <c r="L76" s="115">
        <v>32</v>
      </c>
      <c r="M76" s="115"/>
      <c r="N76" s="17" t="s">
        <v>707</v>
      </c>
    </row>
    <row r="77" spans="1:23">
      <c r="A77" s="96"/>
      <c r="B77" s="48" t="s">
        <v>708</v>
      </c>
      <c r="C77" s="19"/>
      <c r="D77" s="55">
        <v>2.65</v>
      </c>
      <c r="E77" s="55"/>
      <c r="F77" s="48" t="s">
        <v>707</v>
      </c>
      <c r="G77" s="19"/>
      <c r="H77" s="55">
        <v>1.53</v>
      </c>
      <c r="I77" s="55"/>
      <c r="J77" s="48" t="s">
        <v>707</v>
      </c>
      <c r="K77" s="19"/>
      <c r="L77" s="55">
        <v>1.71</v>
      </c>
      <c r="M77" s="55"/>
      <c r="N77" s="48" t="s">
        <v>707</v>
      </c>
    </row>
    <row r="78" spans="1:23">
      <c r="A78" s="96"/>
      <c r="B78" s="51" t="s">
        <v>709</v>
      </c>
      <c r="C78" s="37"/>
      <c r="D78" s="38">
        <v>8.9</v>
      </c>
      <c r="E78" s="38"/>
      <c r="F78" s="37"/>
      <c r="G78" s="37"/>
      <c r="H78" s="38">
        <v>9</v>
      </c>
      <c r="I78" s="38"/>
      <c r="J78" s="37"/>
      <c r="K78" s="37"/>
      <c r="L78" s="38">
        <v>8.6</v>
      </c>
      <c r="M78" s="38"/>
      <c r="N78" s="37"/>
    </row>
    <row r="79" spans="1:23">
      <c r="A79" s="96"/>
      <c r="B79" s="51"/>
      <c r="C79" s="37"/>
      <c r="D79" s="38"/>
      <c r="E79" s="38"/>
      <c r="F79" s="37"/>
      <c r="G79" s="37"/>
      <c r="H79" s="38"/>
      <c r="I79" s="38"/>
      <c r="J79" s="37"/>
      <c r="K79" s="37"/>
      <c r="L79" s="38"/>
      <c r="M79" s="38"/>
      <c r="N79" s="37"/>
    </row>
    <row r="80" spans="1:23">
      <c r="A80" s="96"/>
      <c r="B80" s="54" t="s">
        <v>710</v>
      </c>
      <c r="C80" s="27"/>
      <c r="D80" s="55" t="s">
        <v>327</v>
      </c>
      <c r="E80" s="55"/>
      <c r="F80" s="27"/>
      <c r="G80" s="27"/>
      <c r="H80" s="55" t="s">
        <v>327</v>
      </c>
      <c r="I80" s="55"/>
      <c r="J80" s="27"/>
      <c r="K80" s="27"/>
      <c r="L80" s="55" t="s">
        <v>327</v>
      </c>
      <c r="M80" s="55"/>
      <c r="N80" s="27"/>
    </row>
    <row r="81" spans="1:23">
      <c r="A81" s="96"/>
      <c r="B81" s="54"/>
      <c r="C81" s="27"/>
      <c r="D81" s="55"/>
      <c r="E81" s="55"/>
      <c r="F81" s="27"/>
      <c r="G81" s="27"/>
      <c r="H81" s="55"/>
      <c r="I81" s="55"/>
      <c r="J81" s="27"/>
      <c r="K81" s="27"/>
      <c r="L81" s="55"/>
      <c r="M81" s="55"/>
      <c r="N81" s="27"/>
    </row>
    <row r="82" spans="1:23">
      <c r="A82" s="96"/>
      <c r="B82" s="51" t="s">
        <v>711</v>
      </c>
      <c r="C82" s="37"/>
      <c r="D82" s="51" t="s">
        <v>237</v>
      </c>
      <c r="E82" s="112">
        <v>47.25</v>
      </c>
      <c r="F82" s="37"/>
      <c r="G82" s="37"/>
      <c r="H82" s="51" t="s">
        <v>237</v>
      </c>
      <c r="I82" s="112">
        <v>41.82</v>
      </c>
      <c r="J82" s="37"/>
      <c r="K82" s="37"/>
      <c r="L82" s="51" t="s">
        <v>237</v>
      </c>
      <c r="M82" s="112">
        <v>40.81</v>
      </c>
      <c r="N82" s="37"/>
    </row>
    <row r="83" spans="1:23">
      <c r="A83" s="96"/>
      <c r="B83" s="51"/>
      <c r="C83" s="37"/>
      <c r="D83" s="51"/>
      <c r="E83" s="112"/>
      <c r="F83" s="37"/>
      <c r="G83" s="37"/>
      <c r="H83" s="51"/>
      <c r="I83" s="112"/>
      <c r="J83" s="37"/>
      <c r="K83" s="37"/>
      <c r="L83" s="51"/>
      <c r="M83" s="112"/>
      <c r="N83" s="37"/>
    </row>
    <row r="84" spans="1:23" ht="15" customHeight="1">
      <c r="A84" s="96" t="s">
        <v>985</v>
      </c>
      <c r="B84" s="95" t="s">
        <v>9</v>
      </c>
      <c r="C84" s="95"/>
      <c r="D84" s="95"/>
      <c r="E84" s="95"/>
      <c r="F84" s="95"/>
      <c r="G84" s="95"/>
      <c r="H84" s="95"/>
      <c r="I84" s="95"/>
      <c r="J84" s="95"/>
      <c r="K84" s="95"/>
      <c r="L84" s="95"/>
      <c r="M84" s="95"/>
      <c r="N84" s="95"/>
      <c r="O84" s="95"/>
      <c r="P84" s="95"/>
      <c r="Q84" s="95"/>
      <c r="R84" s="95"/>
      <c r="S84" s="95"/>
      <c r="T84" s="95"/>
      <c r="U84" s="95"/>
      <c r="V84" s="95"/>
      <c r="W84" s="95"/>
    </row>
    <row r="85" spans="1:23">
      <c r="A85" s="96"/>
      <c r="B85" s="95"/>
      <c r="C85" s="95"/>
      <c r="D85" s="95"/>
      <c r="E85" s="95"/>
      <c r="F85" s="95"/>
      <c r="G85" s="95"/>
      <c r="H85" s="95"/>
      <c r="I85" s="95"/>
      <c r="J85" s="95"/>
      <c r="K85" s="95"/>
      <c r="L85" s="95"/>
      <c r="M85" s="95"/>
      <c r="N85" s="95"/>
      <c r="O85" s="95"/>
      <c r="P85" s="95"/>
      <c r="Q85" s="95"/>
      <c r="R85" s="95"/>
      <c r="S85" s="95"/>
      <c r="T85" s="95"/>
      <c r="U85" s="95"/>
      <c r="V85" s="95"/>
      <c r="W85" s="95"/>
    </row>
    <row r="86" spans="1:23">
      <c r="A86" s="96"/>
      <c r="B86" s="99" t="s">
        <v>715</v>
      </c>
      <c r="C86" s="99"/>
      <c r="D86" s="99"/>
      <c r="E86" s="99"/>
      <c r="F86" s="99"/>
      <c r="G86" s="99"/>
      <c r="H86" s="99"/>
      <c r="I86" s="99"/>
      <c r="J86" s="99"/>
      <c r="K86" s="99"/>
      <c r="L86" s="99"/>
      <c r="M86" s="99"/>
      <c r="N86" s="99"/>
      <c r="O86" s="99"/>
      <c r="P86" s="99"/>
      <c r="Q86" s="99"/>
      <c r="R86" s="99"/>
      <c r="S86" s="99"/>
      <c r="T86" s="99"/>
      <c r="U86" s="99"/>
      <c r="V86" s="99"/>
      <c r="W86" s="99"/>
    </row>
    <row r="87" spans="1:23">
      <c r="A87" s="96"/>
      <c r="B87" s="24"/>
      <c r="C87" s="24"/>
      <c r="D87" s="24"/>
      <c r="E87" s="24"/>
      <c r="F87" s="24"/>
      <c r="G87" s="24"/>
      <c r="H87" s="24"/>
      <c r="I87" s="24"/>
      <c r="J87" s="24"/>
      <c r="K87" s="24"/>
      <c r="L87" s="24"/>
      <c r="M87" s="24"/>
      <c r="N87" s="24"/>
      <c r="O87" s="24"/>
      <c r="P87" s="24"/>
      <c r="Q87" s="24"/>
      <c r="R87" s="24"/>
      <c r="S87" s="24"/>
      <c r="T87" s="24"/>
      <c r="U87" s="24"/>
      <c r="V87" s="24"/>
      <c r="W87" s="24"/>
    </row>
    <row r="88" spans="1:23">
      <c r="A88" s="96"/>
      <c r="B88" s="24"/>
      <c r="C88" s="24"/>
      <c r="D88" s="24"/>
      <c r="E88" s="24"/>
      <c r="F88" s="24"/>
      <c r="G88" s="24"/>
      <c r="H88" s="24"/>
      <c r="I88" s="24"/>
      <c r="J88" s="24"/>
      <c r="K88" s="24"/>
      <c r="L88" s="24"/>
      <c r="M88" s="24"/>
      <c r="N88" s="24"/>
      <c r="O88" s="24"/>
      <c r="P88" s="24"/>
      <c r="Q88" s="24"/>
      <c r="R88" s="24"/>
      <c r="S88" s="24"/>
      <c r="T88" s="24"/>
      <c r="U88" s="24"/>
      <c r="V88" s="24"/>
      <c r="W88" s="24"/>
    </row>
    <row r="89" spans="1:23">
      <c r="A89" s="96"/>
      <c r="B89" s="14"/>
      <c r="C89" s="14"/>
      <c r="D89" s="14"/>
      <c r="E89" s="14"/>
      <c r="F89" s="14"/>
      <c r="G89" s="14"/>
      <c r="H89" s="14"/>
      <c r="I89" s="14"/>
      <c r="J89" s="14"/>
      <c r="K89" s="14"/>
      <c r="L89" s="14"/>
      <c r="M89" s="14"/>
      <c r="N89" s="14"/>
      <c r="O89" s="14"/>
      <c r="P89" s="14"/>
      <c r="Q89" s="14"/>
      <c r="R89" s="14"/>
      <c r="S89" s="14"/>
      <c r="T89" s="14"/>
      <c r="U89" s="14"/>
      <c r="V89" s="14"/>
      <c r="W89" s="14"/>
    </row>
    <row r="90" spans="1:23" ht="15.75" thickBot="1">
      <c r="A90" s="96"/>
      <c r="B90" s="162"/>
      <c r="C90" s="13"/>
      <c r="D90" s="269" t="s">
        <v>259</v>
      </c>
      <c r="E90" s="269"/>
      <c r="F90" s="269"/>
      <c r="G90" s="269"/>
      <c r="H90" s="269"/>
      <c r="I90" s="269"/>
      <c r="J90" s="269"/>
      <c r="K90" s="269"/>
      <c r="L90" s="269"/>
      <c r="M90" s="269"/>
      <c r="N90" s="269"/>
      <c r="O90" s="269"/>
      <c r="P90" s="269"/>
      <c r="Q90" s="269"/>
      <c r="R90" s="269"/>
      <c r="S90" s="269"/>
      <c r="T90" s="269"/>
      <c r="U90" s="269"/>
      <c r="V90" s="269"/>
      <c r="W90" s="269"/>
    </row>
    <row r="91" spans="1:23" ht="15.75" thickBot="1">
      <c r="A91" s="96"/>
      <c r="B91" s="162"/>
      <c r="C91" s="13"/>
      <c r="D91" s="278">
        <v>2013</v>
      </c>
      <c r="E91" s="278"/>
      <c r="F91" s="278"/>
      <c r="G91" s="278"/>
      <c r="H91" s="278"/>
      <c r="I91" s="278"/>
      <c r="J91" s="13"/>
      <c r="K91" s="278">
        <v>2012</v>
      </c>
      <c r="L91" s="278"/>
      <c r="M91" s="278"/>
      <c r="N91" s="278"/>
      <c r="O91" s="278"/>
      <c r="P91" s="278"/>
      <c r="Q91" s="13"/>
      <c r="R91" s="278">
        <v>2011</v>
      </c>
      <c r="S91" s="278"/>
      <c r="T91" s="278"/>
      <c r="U91" s="278"/>
      <c r="V91" s="278"/>
      <c r="W91" s="278"/>
    </row>
    <row r="92" spans="1:23">
      <c r="A92" s="96"/>
      <c r="B92" s="37"/>
      <c r="C92" s="37"/>
      <c r="D92" s="279" t="s">
        <v>716</v>
      </c>
      <c r="E92" s="279"/>
      <c r="F92" s="45"/>
      <c r="G92" s="181" t="s">
        <v>661</v>
      </c>
      <c r="H92" s="181"/>
      <c r="I92" s="181"/>
      <c r="J92" s="37"/>
      <c r="K92" s="279" t="s">
        <v>716</v>
      </c>
      <c r="L92" s="279"/>
      <c r="M92" s="45"/>
      <c r="N92" s="181" t="s">
        <v>661</v>
      </c>
      <c r="O92" s="181"/>
      <c r="P92" s="181"/>
      <c r="Q92" s="37"/>
      <c r="R92" s="279" t="s">
        <v>716</v>
      </c>
      <c r="S92" s="279"/>
      <c r="T92" s="45"/>
      <c r="U92" s="181" t="s">
        <v>661</v>
      </c>
      <c r="V92" s="181"/>
      <c r="W92" s="181"/>
    </row>
    <row r="93" spans="1:23">
      <c r="A93" s="96"/>
      <c r="B93" s="37"/>
      <c r="C93" s="37"/>
      <c r="D93" s="252" t="s">
        <v>717</v>
      </c>
      <c r="E93" s="252"/>
      <c r="F93" s="37"/>
      <c r="G93" s="180" t="s">
        <v>465</v>
      </c>
      <c r="H93" s="180"/>
      <c r="I93" s="180"/>
      <c r="J93" s="37"/>
      <c r="K93" s="252" t="s">
        <v>717</v>
      </c>
      <c r="L93" s="252"/>
      <c r="M93" s="37"/>
      <c r="N93" s="180" t="s">
        <v>465</v>
      </c>
      <c r="O93" s="180"/>
      <c r="P93" s="180"/>
      <c r="Q93" s="37"/>
      <c r="R93" s="252" t="s">
        <v>717</v>
      </c>
      <c r="S93" s="252"/>
      <c r="T93" s="37"/>
      <c r="U93" s="180" t="s">
        <v>465</v>
      </c>
      <c r="V93" s="180"/>
      <c r="W93" s="180"/>
    </row>
    <row r="94" spans="1:23">
      <c r="A94" s="96"/>
      <c r="B94" s="37"/>
      <c r="C94" s="37"/>
      <c r="D94" s="252" t="s">
        <v>660</v>
      </c>
      <c r="E94" s="252"/>
      <c r="F94" s="37"/>
      <c r="G94" s="252" t="s">
        <v>718</v>
      </c>
      <c r="H94" s="252"/>
      <c r="I94" s="252"/>
      <c r="J94" s="37"/>
      <c r="K94" s="252" t="s">
        <v>660</v>
      </c>
      <c r="L94" s="252"/>
      <c r="M94" s="37"/>
      <c r="N94" s="252" t="s">
        <v>718</v>
      </c>
      <c r="O94" s="252"/>
      <c r="P94" s="252"/>
      <c r="Q94" s="37"/>
      <c r="R94" s="252" t="s">
        <v>660</v>
      </c>
      <c r="S94" s="252"/>
      <c r="T94" s="37"/>
      <c r="U94" s="252" t="s">
        <v>718</v>
      </c>
      <c r="V94" s="252"/>
      <c r="W94" s="252"/>
    </row>
    <row r="95" spans="1:23" ht="15.75" thickBot="1">
      <c r="A95" s="96"/>
      <c r="B95" s="37"/>
      <c r="C95" s="37"/>
      <c r="D95" s="165"/>
      <c r="E95" s="165"/>
      <c r="F95" s="37"/>
      <c r="G95" s="269" t="s">
        <v>719</v>
      </c>
      <c r="H95" s="269"/>
      <c r="I95" s="269"/>
      <c r="J95" s="37"/>
      <c r="K95" s="165"/>
      <c r="L95" s="165"/>
      <c r="M95" s="37"/>
      <c r="N95" s="269" t="s">
        <v>719</v>
      </c>
      <c r="O95" s="269"/>
      <c r="P95" s="269"/>
      <c r="Q95" s="37"/>
      <c r="R95" s="165"/>
      <c r="S95" s="165"/>
      <c r="T95" s="37"/>
      <c r="U95" s="269" t="s">
        <v>719</v>
      </c>
      <c r="V95" s="269"/>
      <c r="W95" s="269"/>
    </row>
    <row r="96" spans="1:23">
      <c r="A96" s="96"/>
      <c r="B96" s="170" t="s">
        <v>720</v>
      </c>
      <c r="C96" s="27"/>
      <c r="D96" s="272"/>
      <c r="E96" s="32"/>
      <c r="F96" s="27"/>
      <c r="G96" s="272"/>
      <c r="H96" s="272"/>
      <c r="I96" s="32"/>
      <c r="J96" s="27"/>
      <c r="K96" s="272"/>
      <c r="L96" s="32"/>
      <c r="M96" s="27"/>
      <c r="N96" s="272"/>
      <c r="O96" s="272"/>
      <c r="P96" s="32"/>
      <c r="Q96" s="27"/>
      <c r="R96" s="272"/>
      <c r="S96" s="32"/>
      <c r="T96" s="27"/>
      <c r="U96" s="272"/>
      <c r="V96" s="272"/>
      <c r="W96" s="32"/>
    </row>
    <row r="97" spans="1:23">
      <c r="A97" s="96"/>
      <c r="B97" s="170"/>
      <c r="C97" s="27"/>
      <c r="D97" s="262"/>
      <c r="E97" s="27"/>
      <c r="F97" s="27"/>
      <c r="G97" s="262"/>
      <c r="H97" s="262"/>
      <c r="I97" s="27"/>
      <c r="J97" s="27"/>
      <c r="K97" s="262"/>
      <c r="L97" s="27"/>
      <c r="M97" s="27"/>
      <c r="N97" s="262"/>
      <c r="O97" s="262"/>
      <c r="P97" s="27"/>
      <c r="Q97" s="27"/>
      <c r="R97" s="262"/>
      <c r="S97" s="27"/>
      <c r="T97" s="27"/>
      <c r="U97" s="262"/>
      <c r="V97" s="262"/>
      <c r="W97" s="27"/>
    </row>
    <row r="98" spans="1:23">
      <c r="A98" s="96"/>
      <c r="B98" s="170" t="s">
        <v>721</v>
      </c>
      <c r="C98" s="27"/>
      <c r="D98" s="259">
        <v>12957</v>
      </c>
      <c r="E98" s="27"/>
      <c r="F98" s="27"/>
      <c r="G98" s="170" t="s">
        <v>237</v>
      </c>
      <c r="H98" s="262">
        <v>88.09</v>
      </c>
      <c r="I98" s="27"/>
      <c r="J98" s="27"/>
      <c r="K98" s="259">
        <v>39629</v>
      </c>
      <c r="L98" s="27"/>
      <c r="M98" s="27"/>
      <c r="N98" s="170" t="s">
        <v>237</v>
      </c>
      <c r="O98" s="262">
        <v>84.07</v>
      </c>
      <c r="P98" s="27"/>
      <c r="Q98" s="27"/>
      <c r="R98" s="259">
        <v>68893</v>
      </c>
      <c r="S98" s="27"/>
      <c r="T98" s="27"/>
      <c r="U98" s="170" t="s">
        <v>237</v>
      </c>
      <c r="V98" s="262">
        <v>83.21</v>
      </c>
      <c r="W98" s="27"/>
    </row>
    <row r="99" spans="1:23">
      <c r="A99" s="96"/>
      <c r="B99" s="170"/>
      <c r="C99" s="27"/>
      <c r="D99" s="259"/>
      <c r="E99" s="27"/>
      <c r="F99" s="27"/>
      <c r="G99" s="170"/>
      <c r="H99" s="262"/>
      <c r="I99" s="27"/>
      <c r="J99" s="27"/>
      <c r="K99" s="259"/>
      <c r="L99" s="27"/>
      <c r="M99" s="27"/>
      <c r="N99" s="170"/>
      <c r="O99" s="262"/>
      <c r="P99" s="27"/>
      <c r="Q99" s="27"/>
      <c r="R99" s="259"/>
      <c r="S99" s="27"/>
      <c r="T99" s="27"/>
      <c r="U99" s="170"/>
      <c r="V99" s="262"/>
      <c r="W99" s="27"/>
    </row>
    <row r="100" spans="1:23">
      <c r="A100" s="96"/>
      <c r="B100" s="166" t="s">
        <v>722</v>
      </c>
      <c r="C100" s="37"/>
      <c r="D100" s="261" t="s">
        <v>723</v>
      </c>
      <c r="E100" s="166" t="s">
        <v>241</v>
      </c>
      <c r="F100" s="37"/>
      <c r="G100" s="166" t="s">
        <v>237</v>
      </c>
      <c r="H100" s="261">
        <v>88.09</v>
      </c>
      <c r="I100" s="37"/>
      <c r="J100" s="37"/>
      <c r="K100" s="261" t="s">
        <v>724</v>
      </c>
      <c r="L100" s="166" t="s">
        <v>241</v>
      </c>
      <c r="M100" s="37"/>
      <c r="N100" s="166" t="s">
        <v>237</v>
      </c>
      <c r="O100" s="261">
        <v>81.98</v>
      </c>
      <c r="P100" s="37"/>
      <c r="Q100" s="37"/>
      <c r="R100" s="261" t="s">
        <v>725</v>
      </c>
      <c r="S100" s="166" t="s">
        <v>241</v>
      </c>
      <c r="T100" s="37"/>
      <c r="U100" s="166" t="s">
        <v>237</v>
      </c>
      <c r="V100" s="261">
        <v>81.98</v>
      </c>
      <c r="W100" s="37"/>
    </row>
    <row r="101" spans="1:23">
      <c r="A101" s="96"/>
      <c r="B101" s="166"/>
      <c r="C101" s="37"/>
      <c r="D101" s="261"/>
      <c r="E101" s="166"/>
      <c r="F101" s="37"/>
      <c r="G101" s="166"/>
      <c r="H101" s="261"/>
      <c r="I101" s="37"/>
      <c r="J101" s="37"/>
      <c r="K101" s="261"/>
      <c r="L101" s="166"/>
      <c r="M101" s="37"/>
      <c r="N101" s="166"/>
      <c r="O101" s="261"/>
      <c r="P101" s="37"/>
      <c r="Q101" s="37"/>
      <c r="R101" s="261"/>
      <c r="S101" s="166"/>
      <c r="T101" s="37"/>
      <c r="U101" s="166"/>
      <c r="V101" s="261"/>
      <c r="W101" s="37"/>
    </row>
    <row r="102" spans="1:23">
      <c r="A102" s="96"/>
      <c r="B102" s="170" t="s">
        <v>726</v>
      </c>
      <c r="C102" s="27"/>
      <c r="D102" s="262" t="s">
        <v>727</v>
      </c>
      <c r="E102" s="170" t="s">
        <v>241</v>
      </c>
      <c r="F102" s="27"/>
      <c r="G102" s="170" t="s">
        <v>237</v>
      </c>
      <c r="H102" s="262">
        <v>88</v>
      </c>
      <c r="I102" s="27"/>
      <c r="J102" s="27"/>
      <c r="K102" s="262" t="s">
        <v>728</v>
      </c>
      <c r="L102" s="170" t="s">
        <v>241</v>
      </c>
      <c r="M102" s="27"/>
      <c r="N102" s="170" t="s">
        <v>237</v>
      </c>
      <c r="O102" s="262">
        <v>84.2</v>
      </c>
      <c r="P102" s="27"/>
      <c r="Q102" s="27"/>
      <c r="R102" s="262" t="s">
        <v>729</v>
      </c>
      <c r="S102" s="170" t="s">
        <v>241</v>
      </c>
      <c r="T102" s="27"/>
      <c r="U102" s="170" t="s">
        <v>237</v>
      </c>
      <c r="V102" s="262">
        <v>82.63</v>
      </c>
      <c r="W102" s="27"/>
    </row>
    <row r="103" spans="1:23" ht="15.75" thickBot="1">
      <c r="A103" s="96"/>
      <c r="B103" s="170"/>
      <c r="C103" s="27"/>
      <c r="D103" s="263"/>
      <c r="E103" s="264"/>
      <c r="F103" s="27"/>
      <c r="G103" s="170"/>
      <c r="H103" s="262"/>
      <c r="I103" s="27"/>
      <c r="J103" s="27"/>
      <c r="K103" s="263"/>
      <c r="L103" s="264"/>
      <c r="M103" s="27"/>
      <c r="N103" s="170"/>
      <c r="O103" s="262"/>
      <c r="P103" s="27"/>
      <c r="Q103" s="27"/>
      <c r="R103" s="263"/>
      <c r="S103" s="264"/>
      <c r="T103" s="27"/>
      <c r="U103" s="170"/>
      <c r="V103" s="262"/>
      <c r="W103" s="27"/>
    </row>
    <row r="104" spans="1:23">
      <c r="A104" s="96"/>
      <c r="B104" s="166" t="s">
        <v>720</v>
      </c>
      <c r="C104" s="37"/>
      <c r="D104" s="257"/>
      <c r="E104" s="257"/>
      <c r="F104" s="37"/>
      <c r="G104" s="166"/>
      <c r="H104" s="166"/>
      <c r="I104" s="166"/>
      <c r="J104" s="37"/>
      <c r="K104" s="257"/>
      <c r="L104" s="257"/>
      <c r="M104" s="37"/>
      <c r="N104" s="261"/>
      <c r="O104" s="261"/>
      <c r="P104" s="37"/>
      <c r="Q104" s="37"/>
      <c r="R104" s="257"/>
      <c r="S104" s="257"/>
      <c r="T104" s="37"/>
      <c r="U104" s="166"/>
      <c r="V104" s="166"/>
      <c r="W104" s="166"/>
    </row>
    <row r="105" spans="1:23">
      <c r="A105" s="96"/>
      <c r="B105" s="166"/>
      <c r="C105" s="37"/>
      <c r="D105" s="166"/>
      <c r="E105" s="166"/>
      <c r="F105" s="37"/>
      <c r="G105" s="166"/>
      <c r="H105" s="166"/>
      <c r="I105" s="166"/>
      <c r="J105" s="37"/>
      <c r="K105" s="166"/>
      <c r="L105" s="166"/>
      <c r="M105" s="37"/>
      <c r="N105" s="261"/>
      <c r="O105" s="261"/>
      <c r="P105" s="37"/>
      <c r="Q105" s="37"/>
      <c r="R105" s="166"/>
      <c r="S105" s="166"/>
      <c r="T105" s="37"/>
      <c r="U105" s="166"/>
      <c r="V105" s="166"/>
      <c r="W105" s="166"/>
    </row>
    <row r="106" spans="1:23">
      <c r="A106" s="96"/>
      <c r="B106" s="280" t="s">
        <v>730</v>
      </c>
      <c r="C106" s="37"/>
      <c r="D106" s="261" t="s">
        <v>327</v>
      </c>
      <c r="E106" s="37"/>
      <c r="F106" s="37"/>
      <c r="G106" s="166" t="s">
        <v>237</v>
      </c>
      <c r="H106" s="261" t="s">
        <v>327</v>
      </c>
      <c r="I106" s="37"/>
      <c r="J106" s="37"/>
      <c r="K106" s="253">
        <v>12957</v>
      </c>
      <c r="L106" s="37"/>
      <c r="M106" s="37"/>
      <c r="N106" s="166" t="s">
        <v>237</v>
      </c>
      <c r="O106" s="261">
        <v>88.09</v>
      </c>
      <c r="P106" s="37"/>
      <c r="Q106" s="37"/>
      <c r="R106" s="253">
        <v>39629</v>
      </c>
      <c r="S106" s="37"/>
      <c r="T106" s="37"/>
      <c r="U106" s="166" t="s">
        <v>237</v>
      </c>
      <c r="V106" s="261">
        <v>84.07</v>
      </c>
      <c r="W106" s="37"/>
    </row>
    <row r="107" spans="1:23" ht="15.75" thickBot="1">
      <c r="A107" s="96"/>
      <c r="B107" s="280"/>
      <c r="C107" s="37"/>
      <c r="D107" s="281"/>
      <c r="E107" s="46"/>
      <c r="F107" s="37"/>
      <c r="G107" s="166"/>
      <c r="H107" s="261"/>
      <c r="I107" s="37"/>
      <c r="J107" s="37"/>
      <c r="K107" s="266"/>
      <c r="L107" s="46"/>
      <c r="M107" s="37"/>
      <c r="N107" s="166"/>
      <c r="O107" s="261"/>
      <c r="P107" s="37"/>
      <c r="Q107" s="37"/>
      <c r="R107" s="266"/>
      <c r="S107" s="46"/>
      <c r="T107" s="37"/>
      <c r="U107" s="166"/>
      <c r="V107" s="261"/>
      <c r="W107" s="37"/>
    </row>
    <row r="108" spans="1:23" ht="15.75" thickTop="1">
      <c r="A108" s="96" t="s">
        <v>986</v>
      </c>
      <c r="B108" s="95" t="s">
        <v>9</v>
      </c>
      <c r="C108" s="95"/>
      <c r="D108" s="95"/>
      <c r="E108" s="95"/>
      <c r="F108" s="95"/>
      <c r="G108" s="95"/>
      <c r="H108" s="95"/>
      <c r="I108" s="95"/>
      <c r="J108" s="95"/>
      <c r="K108" s="95"/>
      <c r="L108" s="95"/>
      <c r="M108" s="95"/>
      <c r="N108" s="95"/>
      <c r="O108" s="95"/>
      <c r="P108" s="95"/>
      <c r="Q108" s="95"/>
      <c r="R108" s="95"/>
      <c r="S108" s="95"/>
      <c r="T108" s="95"/>
      <c r="U108" s="95"/>
      <c r="V108" s="95"/>
      <c r="W108" s="95"/>
    </row>
    <row r="109" spans="1:23">
      <c r="A109" s="96"/>
      <c r="B109" s="95"/>
      <c r="C109" s="95"/>
      <c r="D109" s="95"/>
      <c r="E109" s="95"/>
      <c r="F109" s="95"/>
      <c r="G109" s="95"/>
      <c r="H109" s="95"/>
      <c r="I109" s="95"/>
      <c r="J109" s="95"/>
      <c r="K109" s="95"/>
      <c r="L109" s="95"/>
      <c r="M109" s="95"/>
      <c r="N109" s="95"/>
      <c r="O109" s="95"/>
      <c r="P109" s="95"/>
      <c r="Q109" s="95"/>
      <c r="R109" s="95"/>
      <c r="S109" s="95"/>
      <c r="T109" s="95"/>
      <c r="U109" s="95"/>
      <c r="V109" s="95"/>
      <c r="W109" s="95"/>
    </row>
    <row r="110" spans="1:23">
      <c r="A110" s="96"/>
      <c r="B110" s="99" t="s">
        <v>734</v>
      </c>
      <c r="C110" s="99"/>
      <c r="D110" s="99"/>
      <c r="E110" s="99"/>
      <c r="F110" s="99"/>
      <c r="G110" s="99"/>
      <c r="H110" s="99"/>
      <c r="I110" s="99"/>
      <c r="J110" s="99"/>
      <c r="K110" s="99"/>
      <c r="L110" s="99"/>
      <c r="M110" s="99"/>
      <c r="N110" s="99"/>
      <c r="O110" s="99"/>
      <c r="P110" s="99"/>
      <c r="Q110" s="99"/>
      <c r="R110" s="99"/>
      <c r="S110" s="99"/>
      <c r="T110" s="99"/>
      <c r="U110" s="99"/>
      <c r="V110" s="99"/>
      <c r="W110" s="99"/>
    </row>
    <row r="111" spans="1:23">
      <c r="A111" s="96"/>
      <c r="B111" s="24"/>
      <c r="C111" s="24"/>
      <c r="D111" s="24"/>
      <c r="E111" s="24"/>
      <c r="F111" s="24"/>
      <c r="G111" s="24"/>
      <c r="H111" s="24"/>
      <c r="I111" s="24"/>
      <c r="J111" s="24"/>
      <c r="K111" s="24"/>
      <c r="L111" s="24"/>
      <c r="M111" s="24"/>
      <c r="N111" s="24"/>
      <c r="O111" s="24"/>
    </row>
    <row r="112" spans="1:23">
      <c r="A112" s="96"/>
      <c r="B112" s="14"/>
      <c r="C112" s="14"/>
      <c r="D112" s="14"/>
      <c r="E112" s="14"/>
      <c r="F112" s="14"/>
      <c r="G112" s="14"/>
      <c r="H112" s="14"/>
      <c r="I112" s="14"/>
      <c r="J112" s="14"/>
      <c r="K112" s="14"/>
      <c r="L112" s="14"/>
      <c r="M112" s="14"/>
      <c r="N112" s="14"/>
      <c r="O112" s="14"/>
    </row>
    <row r="113" spans="1:15">
      <c r="A113" s="96"/>
      <c r="B113" s="37"/>
      <c r="C113" s="37"/>
      <c r="D113" s="252" t="s">
        <v>716</v>
      </c>
      <c r="E113" s="252"/>
      <c r="F113" s="37"/>
      <c r="G113" s="252" t="s">
        <v>661</v>
      </c>
      <c r="H113" s="252"/>
      <c r="I113" s="252"/>
      <c r="J113" s="37"/>
      <c r="K113" s="250" t="s">
        <v>690</v>
      </c>
      <c r="L113" s="37"/>
      <c r="M113" s="252" t="s">
        <v>665</v>
      </c>
      <c r="N113" s="252"/>
      <c r="O113" s="252"/>
    </row>
    <row r="114" spans="1:15">
      <c r="A114" s="96"/>
      <c r="B114" s="37"/>
      <c r="C114" s="37"/>
      <c r="D114" s="252" t="s">
        <v>717</v>
      </c>
      <c r="E114" s="252"/>
      <c r="F114" s="37"/>
      <c r="G114" s="252" t="s">
        <v>465</v>
      </c>
      <c r="H114" s="252"/>
      <c r="I114" s="252"/>
      <c r="J114" s="37"/>
      <c r="K114" s="250" t="s">
        <v>466</v>
      </c>
      <c r="L114" s="37"/>
      <c r="M114" s="252" t="s">
        <v>736</v>
      </c>
      <c r="N114" s="252"/>
      <c r="O114" s="252"/>
    </row>
    <row r="115" spans="1:15">
      <c r="A115" s="96"/>
      <c r="B115" s="37"/>
      <c r="C115" s="37"/>
      <c r="D115" s="252" t="s">
        <v>735</v>
      </c>
      <c r="E115" s="252"/>
      <c r="F115" s="37"/>
      <c r="G115" s="252" t="s">
        <v>718</v>
      </c>
      <c r="H115" s="252"/>
      <c r="I115" s="252"/>
      <c r="J115" s="37"/>
      <c r="K115" s="250" t="s">
        <v>691</v>
      </c>
      <c r="L115" s="37"/>
      <c r="M115" s="252" t="s">
        <v>737</v>
      </c>
      <c r="N115" s="252"/>
      <c r="O115" s="252"/>
    </row>
    <row r="116" spans="1:15">
      <c r="A116" s="96"/>
      <c r="B116" s="37"/>
      <c r="C116" s="37"/>
      <c r="D116" s="95"/>
      <c r="E116" s="95"/>
      <c r="F116" s="37"/>
      <c r="G116" s="252" t="s">
        <v>719</v>
      </c>
      <c r="H116" s="252"/>
      <c r="I116" s="252"/>
      <c r="J116" s="37"/>
      <c r="K116" s="250" t="s">
        <v>692</v>
      </c>
      <c r="L116" s="37"/>
      <c r="M116" s="282">
        <v>41639</v>
      </c>
      <c r="N116" s="282"/>
      <c r="O116" s="282"/>
    </row>
    <row r="117" spans="1:15" ht="15.75" thickBot="1">
      <c r="A117" s="96"/>
      <c r="B117" s="37"/>
      <c r="C117" s="37"/>
      <c r="D117" s="165"/>
      <c r="E117" s="165"/>
      <c r="F117" s="37"/>
      <c r="G117" s="165"/>
      <c r="H117" s="165"/>
      <c r="I117" s="165"/>
      <c r="J117" s="37"/>
      <c r="K117" s="163"/>
      <c r="L117" s="37"/>
      <c r="M117" s="269" t="s">
        <v>667</v>
      </c>
      <c r="N117" s="269"/>
      <c r="O117" s="269"/>
    </row>
    <row r="118" spans="1:15">
      <c r="A118" s="96"/>
      <c r="B118" s="166" t="s">
        <v>668</v>
      </c>
      <c r="C118" s="37"/>
      <c r="D118" s="254">
        <v>242222</v>
      </c>
      <c r="E118" s="45"/>
      <c r="F118" s="37"/>
      <c r="G118" s="143" t="s">
        <v>237</v>
      </c>
      <c r="H118" s="145">
        <v>80.61</v>
      </c>
      <c r="I118" s="45"/>
      <c r="J118" s="37"/>
      <c r="K118" s="257"/>
      <c r="L118" s="37"/>
      <c r="M118" s="257"/>
      <c r="N118" s="257"/>
      <c r="O118" s="257"/>
    </row>
    <row r="119" spans="1:15">
      <c r="A119" s="96"/>
      <c r="B119" s="166"/>
      <c r="C119" s="37"/>
      <c r="D119" s="253"/>
      <c r="E119" s="37"/>
      <c r="F119" s="37"/>
      <c r="G119" s="142"/>
      <c r="H119" s="132"/>
      <c r="I119" s="37"/>
      <c r="J119" s="37"/>
      <c r="K119" s="166"/>
      <c r="L119" s="37"/>
      <c r="M119" s="166"/>
      <c r="N119" s="166"/>
      <c r="O119" s="166"/>
    </row>
    <row r="120" spans="1:15">
      <c r="A120" s="96"/>
      <c r="B120" s="258" t="s">
        <v>669</v>
      </c>
      <c r="C120" s="27"/>
      <c r="D120" s="259">
        <v>127920</v>
      </c>
      <c r="E120" s="27"/>
      <c r="F120" s="27"/>
      <c r="G120" s="237" t="s">
        <v>237</v>
      </c>
      <c r="H120" s="135">
        <v>98.25</v>
      </c>
      <c r="I120" s="27"/>
      <c r="J120" s="27"/>
      <c r="K120" s="170"/>
      <c r="L120" s="27"/>
      <c r="M120" s="170"/>
      <c r="N120" s="170"/>
      <c r="O120" s="170"/>
    </row>
    <row r="121" spans="1:15">
      <c r="A121" s="96"/>
      <c r="B121" s="258"/>
      <c r="C121" s="27"/>
      <c r="D121" s="259"/>
      <c r="E121" s="27"/>
      <c r="F121" s="27"/>
      <c r="G121" s="237"/>
      <c r="H121" s="135"/>
      <c r="I121" s="27"/>
      <c r="J121" s="27"/>
      <c r="K121" s="170"/>
      <c r="L121" s="27"/>
      <c r="M121" s="170"/>
      <c r="N121" s="170"/>
      <c r="O121" s="170"/>
    </row>
    <row r="122" spans="1:15">
      <c r="A122" s="96"/>
      <c r="B122" s="260" t="s">
        <v>722</v>
      </c>
      <c r="C122" s="37"/>
      <c r="D122" s="261" t="s">
        <v>738</v>
      </c>
      <c r="E122" s="166" t="s">
        <v>241</v>
      </c>
      <c r="F122" s="37"/>
      <c r="G122" s="142" t="s">
        <v>237</v>
      </c>
      <c r="H122" s="132">
        <v>79.67</v>
      </c>
      <c r="I122" s="37"/>
      <c r="J122" s="37"/>
      <c r="K122" s="166"/>
      <c r="L122" s="37"/>
      <c r="M122" s="166"/>
      <c r="N122" s="166"/>
      <c r="O122" s="166"/>
    </row>
    <row r="123" spans="1:15">
      <c r="A123" s="96"/>
      <c r="B123" s="260"/>
      <c r="C123" s="37"/>
      <c r="D123" s="261"/>
      <c r="E123" s="166"/>
      <c r="F123" s="37"/>
      <c r="G123" s="142"/>
      <c r="H123" s="132"/>
      <c r="I123" s="37"/>
      <c r="J123" s="37"/>
      <c r="K123" s="166"/>
      <c r="L123" s="37"/>
      <c r="M123" s="166"/>
      <c r="N123" s="166"/>
      <c r="O123" s="166"/>
    </row>
    <row r="124" spans="1:15">
      <c r="A124" s="96"/>
      <c r="B124" s="258" t="s">
        <v>739</v>
      </c>
      <c r="C124" s="27"/>
      <c r="D124" s="262" t="s">
        <v>740</v>
      </c>
      <c r="E124" s="170" t="s">
        <v>241</v>
      </c>
      <c r="F124" s="27"/>
      <c r="G124" s="237" t="s">
        <v>237</v>
      </c>
      <c r="H124" s="135">
        <v>80.7</v>
      </c>
      <c r="I124" s="27"/>
      <c r="J124" s="27"/>
      <c r="K124" s="170"/>
      <c r="L124" s="27"/>
      <c r="M124" s="170"/>
      <c r="N124" s="170"/>
      <c r="O124" s="170"/>
    </row>
    <row r="125" spans="1:15" ht="15.75" thickBot="1">
      <c r="A125" s="96"/>
      <c r="B125" s="258"/>
      <c r="C125" s="27"/>
      <c r="D125" s="263"/>
      <c r="E125" s="264"/>
      <c r="F125" s="27"/>
      <c r="G125" s="237"/>
      <c r="H125" s="135"/>
      <c r="I125" s="27"/>
      <c r="J125" s="27"/>
      <c r="K125" s="170"/>
      <c r="L125" s="27"/>
      <c r="M125" s="170"/>
      <c r="N125" s="170"/>
      <c r="O125" s="170"/>
    </row>
    <row r="126" spans="1:15">
      <c r="A126" s="96"/>
      <c r="B126" s="166" t="s">
        <v>674</v>
      </c>
      <c r="C126" s="37"/>
      <c r="D126" s="254">
        <v>299362</v>
      </c>
      <c r="E126" s="45"/>
      <c r="F126" s="37"/>
      <c r="G126" s="142" t="s">
        <v>237</v>
      </c>
      <c r="H126" s="132">
        <v>88.31</v>
      </c>
      <c r="I126" s="37"/>
      <c r="J126" s="37"/>
      <c r="K126" s="166"/>
      <c r="L126" s="37"/>
      <c r="M126" s="166"/>
      <c r="N126" s="166"/>
      <c r="O126" s="166"/>
    </row>
    <row r="127" spans="1:15">
      <c r="A127" s="96"/>
      <c r="B127" s="166"/>
      <c r="C127" s="37"/>
      <c r="D127" s="253"/>
      <c r="E127" s="37"/>
      <c r="F127" s="37"/>
      <c r="G127" s="142"/>
      <c r="H127" s="132"/>
      <c r="I127" s="37"/>
      <c r="J127" s="37"/>
      <c r="K127" s="166"/>
      <c r="L127" s="37"/>
      <c r="M127" s="166"/>
      <c r="N127" s="166"/>
      <c r="O127" s="166"/>
    </row>
    <row r="128" spans="1:15">
      <c r="A128" s="96"/>
      <c r="B128" s="258" t="s">
        <v>669</v>
      </c>
      <c r="C128" s="27"/>
      <c r="D128" s="259">
        <v>138840</v>
      </c>
      <c r="E128" s="27"/>
      <c r="F128" s="27"/>
      <c r="G128" s="237" t="s">
        <v>237</v>
      </c>
      <c r="H128" s="135">
        <v>107.32</v>
      </c>
      <c r="I128" s="27"/>
      <c r="J128" s="27"/>
      <c r="K128" s="170"/>
      <c r="L128" s="27"/>
      <c r="M128" s="170"/>
      <c r="N128" s="170"/>
      <c r="O128" s="170"/>
    </row>
    <row r="129" spans="1:23">
      <c r="A129" s="96"/>
      <c r="B129" s="258"/>
      <c r="C129" s="27"/>
      <c r="D129" s="259"/>
      <c r="E129" s="27"/>
      <c r="F129" s="27"/>
      <c r="G129" s="237"/>
      <c r="H129" s="135"/>
      <c r="I129" s="27"/>
      <c r="J129" s="27"/>
      <c r="K129" s="170"/>
      <c r="L129" s="27"/>
      <c r="M129" s="170"/>
      <c r="N129" s="170"/>
      <c r="O129" s="170"/>
    </row>
    <row r="130" spans="1:23">
      <c r="A130" s="96"/>
      <c r="B130" s="260" t="s">
        <v>722</v>
      </c>
      <c r="C130" s="37"/>
      <c r="D130" s="261" t="s">
        <v>741</v>
      </c>
      <c r="E130" s="166" t="s">
        <v>241</v>
      </c>
      <c r="F130" s="37"/>
      <c r="G130" s="142" t="s">
        <v>237</v>
      </c>
      <c r="H130" s="132">
        <v>85.52</v>
      </c>
      <c r="I130" s="37"/>
      <c r="J130" s="37"/>
      <c r="K130" s="166"/>
      <c r="L130" s="37"/>
      <c r="M130" s="166"/>
      <c r="N130" s="166"/>
      <c r="O130" s="166"/>
    </row>
    <row r="131" spans="1:23">
      <c r="A131" s="96"/>
      <c r="B131" s="260"/>
      <c r="C131" s="37"/>
      <c r="D131" s="261"/>
      <c r="E131" s="166"/>
      <c r="F131" s="37"/>
      <c r="G131" s="142"/>
      <c r="H131" s="132"/>
      <c r="I131" s="37"/>
      <c r="J131" s="37"/>
      <c r="K131" s="166"/>
      <c r="L131" s="37"/>
      <c r="M131" s="166"/>
      <c r="N131" s="166"/>
      <c r="O131" s="166"/>
    </row>
    <row r="132" spans="1:23">
      <c r="A132" s="96"/>
      <c r="B132" s="258" t="s">
        <v>739</v>
      </c>
      <c r="C132" s="27"/>
      <c r="D132" s="262" t="s">
        <v>742</v>
      </c>
      <c r="E132" s="170" t="s">
        <v>241</v>
      </c>
      <c r="F132" s="27"/>
      <c r="G132" s="237" t="s">
        <v>237</v>
      </c>
      <c r="H132" s="135">
        <v>89.31</v>
      </c>
      <c r="I132" s="27"/>
      <c r="J132" s="27"/>
      <c r="K132" s="170"/>
      <c r="L132" s="27"/>
      <c r="M132" s="170"/>
      <c r="N132" s="170"/>
      <c r="O132" s="170"/>
    </row>
    <row r="133" spans="1:23" ht="15.75" thickBot="1">
      <c r="A133" s="96"/>
      <c r="B133" s="258"/>
      <c r="C133" s="27"/>
      <c r="D133" s="263"/>
      <c r="E133" s="264"/>
      <c r="F133" s="27"/>
      <c r="G133" s="237"/>
      <c r="H133" s="135"/>
      <c r="I133" s="27"/>
      <c r="J133" s="27"/>
      <c r="K133" s="170"/>
      <c r="L133" s="27"/>
      <c r="M133" s="170"/>
      <c r="N133" s="170"/>
      <c r="O133" s="170"/>
    </row>
    <row r="134" spans="1:23">
      <c r="A134" s="96"/>
      <c r="B134" s="166" t="s">
        <v>677</v>
      </c>
      <c r="C134" s="37"/>
      <c r="D134" s="254">
        <v>348501</v>
      </c>
      <c r="E134" s="45"/>
      <c r="F134" s="37"/>
      <c r="G134" s="142" t="s">
        <v>237</v>
      </c>
      <c r="H134" s="132">
        <v>96.45</v>
      </c>
      <c r="I134" s="37"/>
      <c r="J134" s="37"/>
      <c r="K134" s="166"/>
      <c r="L134" s="37"/>
      <c r="M134" s="166"/>
      <c r="N134" s="166"/>
      <c r="O134" s="166"/>
    </row>
    <row r="135" spans="1:23">
      <c r="A135" s="96"/>
      <c r="B135" s="166"/>
      <c r="C135" s="37"/>
      <c r="D135" s="253"/>
      <c r="E135" s="37"/>
      <c r="F135" s="37"/>
      <c r="G135" s="142"/>
      <c r="H135" s="132"/>
      <c r="I135" s="37"/>
      <c r="J135" s="37"/>
      <c r="K135" s="166"/>
      <c r="L135" s="37"/>
      <c r="M135" s="166"/>
      <c r="N135" s="166"/>
      <c r="O135" s="166"/>
    </row>
    <row r="136" spans="1:23">
      <c r="A136" s="96"/>
      <c r="B136" s="258" t="s">
        <v>669</v>
      </c>
      <c r="C136" s="27"/>
      <c r="D136" s="259">
        <v>144445</v>
      </c>
      <c r="E136" s="27"/>
      <c r="F136" s="27"/>
      <c r="G136" s="237" t="s">
        <v>237</v>
      </c>
      <c r="H136" s="135">
        <v>117.09</v>
      </c>
      <c r="I136" s="27"/>
      <c r="J136" s="27"/>
      <c r="K136" s="170"/>
      <c r="L136" s="27"/>
      <c r="M136" s="170"/>
      <c r="N136" s="170"/>
      <c r="O136" s="170"/>
    </row>
    <row r="137" spans="1:23">
      <c r="A137" s="96"/>
      <c r="B137" s="258"/>
      <c r="C137" s="27"/>
      <c r="D137" s="259"/>
      <c r="E137" s="27"/>
      <c r="F137" s="27"/>
      <c r="G137" s="237"/>
      <c r="H137" s="135"/>
      <c r="I137" s="27"/>
      <c r="J137" s="27"/>
      <c r="K137" s="170"/>
      <c r="L137" s="27"/>
      <c r="M137" s="170"/>
      <c r="N137" s="170"/>
      <c r="O137" s="170"/>
    </row>
    <row r="138" spans="1:23">
      <c r="A138" s="96"/>
      <c r="B138" s="260" t="s">
        <v>722</v>
      </c>
      <c r="C138" s="37"/>
      <c r="D138" s="261" t="s">
        <v>743</v>
      </c>
      <c r="E138" s="166" t="s">
        <v>241</v>
      </c>
      <c r="F138" s="37"/>
      <c r="G138" s="142" t="s">
        <v>237</v>
      </c>
      <c r="H138" s="132">
        <v>92.26</v>
      </c>
      <c r="I138" s="37"/>
      <c r="J138" s="37"/>
      <c r="K138" s="166"/>
      <c r="L138" s="37"/>
      <c r="M138" s="166"/>
      <c r="N138" s="166"/>
      <c r="O138" s="166"/>
    </row>
    <row r="139" spans="1:23">
      <c r="A139" s="96"/>
      <c r="B139" s="260"/>
      <c r="C139" s="37"/>
      <c r="D139" s="261"/>
      <c r="E139" s="166"/>
      <c r="F139" s="37"/>
      <c r="G139" s="142"/>
      <c r="H139" s="132"/>
      <c r="I139" s="37"/>
      <c r="J139" s="37"/>
      <c r="K139" s="166"/>
      <c r="L139" s="37"/>
      <c r="M139" s="166"/>
      <c r="N139" s="166"/>
      <c r="O139" s="166"/>
    </row>
    <row r="140" spans="1:23">
      <c r="A140" s="96"/>
      <c r="B140" s="258" t="s">
        <v>739</v>
      </c>
      <c r="C140" s="27"/>
      <c r="D140" s="262" t="s">
        <v>744</v>
      </c>
      <c r="E140" s="170" t="s">
        <v>241</v>
      </c>
      <c r="F140" s="27"/>
      <c r="G140" s="237" t="s">
        <v>237</v>
      </c>
      <c r="H140" s="135">
        <v>96.08</v>
      </c>
      <c r="I140" s="27"/>
      <c r="J140" s="27"/>
      <c r="K140" s="170"/>
      <c r="L140" s="27"/>
      <c r="M140" s="170"/>
      <c r="N140" s="170"/>
      <c r="O140" s="170"/>
    </row>
    <row r="141" spans="1:23" ht="15.75" thickBot="1">
      <c r="A141" s="96"/>
      <c r="B141" s="258"/>
      <c r="C141" s="27"/>
      <c r="D141" s="263"/>
      <c r="E141" s="264"/>
      <c r="F141" s="27"/>
      <c r="G141" s="237"/>
      <c r="H141" s="135"/>
      <c r="I141" s="27"/>
      <c r="J141" s="27"/>
      <c r="K141" s="170"/>
      <c r="L141" s="27"/>
      <c r="M141" s="170"/>
      <c r="N141" s="170"/>
      <c r="O141" s="170"/>
    </row>
    <row r="142" spans="1:23">
      <c r="A142" s="96"/>
      <c r="B142" s="166" t="s">
        <v>680</v>
      </c>
      <c r="C142" s="37"/>
      <c r="D142" s="254">
        <v>375430</v>
      </c>
      <c r="E142" s="45"/>
      <c r="F142" s="37"/>
      <c r="G142" s="142" t="s">
        <v>237</v>
      </c>
      <c r="H142" s="132">
        <v>105.44</v>
      </c>
      <c r="I142" s="37"/>
      <c r="J142" s="37"/>
      <c r="K142" s="261">
        <v>2.13</v>
      </c>
      <c r="L142" s="37"/>
      <c r="M142" s="142" t="s">
        <v>237</v>
      </c>
      <c r="N142" s="132">
        <v>46.4</v>
      </c>
      <c r="O142" s="37"/>
    </row>
    <row r="143" spans="1:23" ht="15.75" thickBot="1">
      <c r="A143" s="96"/>
      <c r="B143" s="166"/>
      <c r="C143" s="37"/>
      <c r="D143" s="266"/>
      <c r="E143" s="46"/>
      <c r="F143" s="37"/>
      <c r="G143" s="142"/>
      <c r="H143" s="132"/>
      <c r="I143" s="37"/>
      <c r="J143" s="37"/>
      <c r="K143" s="261"/>
      <c r="L143" s="37"/>
      <c r="M143" s="142"/>
      <c r="N143" s="132"/>
      <c r="O143" s="37"/>
    </row>
    <row r="144" spans="1:23" ht="15.75" thickTop="1">
      <c r="A144" s="96" t="s">
        <v>987</v>
      </c>
      <c r="B144" s="95" t="s">
        <v>9</v>
      </c>
      <c r="C144" s="95"/>
      <c r="D144" s="95"/>
      <c r="E144" s="95"/>
      <c r="F144" s="95"/>
      <c r="G144" s="95"/>
      <c r="H144" s="95"/>
      <c r="I144" s="95"/>
      <c r="J144" s="95"/>
      <c r="K144" s="95"/>
      <c r="L144" s="95"/>
      <c r="M144" s="95"/>
      <c r="N144" s="95"/>
      <c r="O144" s="95"/>
      <c r="P144" s="95"/>
      <c r="Q144" s="95"/>
      <c r="R144" s="95"/>
      <c r="S144" s="95"/>
      <c r="T144" s="95"/>
      <c r="U144" s="95"/>
      <c r="V144" s="95"/>
      <c r="W144" s="95"/>
    </row>
    <row r="145" spans="1:23">
      <c r="A145" s="96"/>
      <c r="B145" s="99" t="s">
        <v>747</v>
      </c>
      <c r="C145" s="99"/>
      <c r="D145" s="99"/>
      <c r="E145" s="99"/>
      <c r="F145" s="99"/>
      <c r="G145" s="99"/>
      <c r="H145" s="99"/>
      <c r="I145" s="99"/>
      <c r="J145" s="99"/>
      <c r="K145" s="99"/>
      <c r="L145" s="99"/>
      <c r="M145" s="99"/>
      <c r="N145" s="99"/>
      <c r="O145" s="99"/>
      <c r="P145" s="99"/>
      <c r="Q145" s="99"/>
      <c r="R145" s="99"/>
      <c r="S145" s="99"/>
      <c r="T145" s="99"/>
      <c r="U145" s="99"/>
      <c r="V145" s="99"/>
      <c r="W145" s="99"/>
    </row>
    <row r="146" spans="1:23">
      <c r="A146" s="96"/>
      <c r="B146" s="100"/>
      <c r="C146" s="100"/>
      <c r="D146" s="100"/>
      <c r="E146" s="100"/>
      <c r="F146" s="100"/>
      <c r="G146" s="100"/>
      <c r="H146" s="100"/>
      <c r="I146" s="100"/>
      <c r="J146" s="100"/>
      <c r="K146" s="100"/>
      <c r="L146" s="100"/>
      <c r="M146" s="100"/>
      <c r="N146" s="100"/>
      <c r="O146" s="100"/>
      <c r="P146" s="100"/>
      <c r="Q146" s="100"/>
      <c r="R146" s="100"/>
      <c r="S146" s="100"/>
      <c r="T146" s="100"/>
      <c r="U146" s="100"/>
      <c r="V146" s="100"/>
      <c r="W146" s="100"/>
    </row>
    <row r="147" spans="1:23">
      <c r="A147" s="96"/>
      <c r="B147" s="24"/>
      <c r="C147" s="24"/>
      <c r="D147" s="24"/>
      <c r="E147" s="24"/>
      <c r="F147" s="24"/>
      <c r="G147" s="24"/>
      <c r="H147" s="24"/>
      <c r="I147" s="24"/>
      <c r="J147" s="24"/>
      <c r="K147" s="24"/>
      <c r="L147" s="24"/>
      <c r="M147" s="24"/>
      <c r="N147" s="24"/>
      <c r="O147" s="24"/>
      <c r="P147" s="24"/>
      <c r="Q147" s="24"/>
    </row>
    <row r="148" spans="1:23">
      <c r="A148" s="96"/>
      <c r="B148" s="14"/>
      <c r="C148" s="14"/>
      <c r="D148" s="14"/>
      <c r="E148" s="14"/>
      <c r="F148" s="14"/>
      <c r="G148" s="14"/>
      <c r="H148" s="14"/>
      <c r="I148" s="14"/>
      <c r="J148" s="14"/>
      <c r="K148" s="14"/>
      <c r="L148" s="14"/>
      <c r="M148" s="14"/>
      <c r="N148" s="14"/>
      <c r="O148" s="14"/>
      <c r="P148" s="14"/>
      <c r="Q148" s="14"/>
    </row>
    <row r="149" spans="1:23" ht="15.75" thickBot="1">
      <c r="A149" s="96"/>
      <c r="B149" s="47"/>
      <c r="C149" s="50" t="s">
        <v>259</v>
      </c>
      <c r="D149" s="50"/>
      <c r="E149" s="50"/>
      <c r="F149" s="50"/>
      <c r="G149" s="50"/>
      <c r="H149" s="50"/>
      <c r="I149" s="50"/>
      <c r="J149" s="50"/>
      <c r="K149" s="50"/>
      <c r="L149" s="50"/>
      <c r="M149" s="50"/>
      <c r="N149" s="50"/>
      <c r="O149" s="50"/>
      <c r="P149" s="50"/>
      <c r="Q149" s="50"/>
    </row>
    <row r="150" spans="1:23" ht="15.75" thickBot="1">
      <c r="A150" s="96"/>
      <c r="B150" s="17"/>
      <c r="C150" s="277">
        <v>2013</v>
      </c>
      <c r="D150" s="277"/>
      <c r="E150" s="277"/>
      <c r="F150" s="13"/>
      <c r="G150" s="109"/>
      <c r="H150" s="13"/>
      <c r="I150" s="277">
        <v>2012</v>
      </c>
      <c r="J150" s="277"/>
      <c r="K150" s="277"/>
      <c r="L150" s="13"/>
      <c r="M150" s="109"/>
      <c r="N150" s="13"/>
      <c r="O150" s="277">
        <v>2011</v>
      </c>
      <c r="P150" s="277"/>
      <c r="Q150" s="277"/>
    </row>
    <row r="151" spans="1:23">
      <c r="A151" s="96"/>
      <c r="B151" s="17" t="s">
        <v>706</v>
      </c>
      <c r="C151" s="115">
        <v>19</v>
      </c>
      <c r="D151" s="115"/>
      <c r="E151" s="17" t="s">
        <v>707</v>
      </c>
      <c r="F151" s="13"/>
      <c r="G151" s="47"/>
      <c r="H151" s="13"/>
      <c r="I151" s="115">
        <v>27</v>
      </c>
      <c r="J151" s="115"/>
      <c r="K151" s="17" t="s">
        <v>707</v>
      </c>
      <c r="L151" s="13"/>
      <c r="M151" s="47"/>
      <c r="N151" s="13"/>
      <c r="O151" s="115">
        <v>20</v>
      </c>
      <c r="P151" s="115"/>
      <c r="Q151" s="17" t="s">
        <v>707</v>
      </c>
    </row>
    <row r="152" spans="1:23">
      <c r="A152" s="96"/>
      <c r="B152" s="48" t="s">
        <v>708</v>
      </c>
      <c r="C152" s="55">
        <v>0.05</v>
      </c>
      <c r="D152" s="55"/>
      <c r="E152" s="48" t="s">
        <v>707</v>
      </c>
      <c r="F152" s="19"/>
      <c r="G152" s="19"/>
      <c r="H152" s="19"/>
      <c r="I152" s="55">
        <v>7.0000000000000007E-2</v>
      </c>
      <c r="J152" s="55"/>
      <c r="K152" s="48" t="s">
        <v>707</v>
      </c>
      <c r="L152" s="19"/>
      <c r="M152" s="92"/>
      <c r="N152" s="19"/>
      <c r="O152" s="55">
        <v>0.06</v>
      </c>
      <c r="P152" s="55"/>
      <c r="Q152" s="48" t="s">
        <v>707</v>
      </c>
    </row>
    <row r="153" spans="1:23">
      <c r="A153" s="96"/>
      <c r="B153" s="51" t="s">
        <v>709</v>
      </c>
      <c r="C153" s="112">
        <v>0.25</v>
      </c>
      <c r="D153" s="112"/>
      <c r="E153" s="37"/>
      <c r="F153" s="37"/>
      <c r="G153" s="37"/>
      <c r="H153" s="37"/>
      <c r="I153" s="112">
        <v>0.25</v>
      </c>
      <c r="J153" s="112"/>
      <c r="K153" s="37"/>
      <c r="L153" s="37"/>
      <c r="M153" s="37"/>
      <c r="N153" s="37"/>
      <c r="O153" s="112">
        <v>0.25</v>
      </c>
      <c r="P153" s="112"/>
      <c r="Q153" s="37"/>
    </row>
    <row r="154" spans="1:23">
      <c r="A154" s="96"/>
      <c r="B154" s="51"/>
      <c r="C154" s="112"/>
      <c r="D154" s="112"/>
      <c r="E154" s="37"/>
      <c r="F154" s="37"/>
      <c r="G154" s="37"/>
      <c r="H154" s="37"/>
      <c r="I154" s="112"/>
      <c r="J154" s="112"/>
      <c r="K154" s="37"/>
      <c r="L154" s="37"/>
      <c r="M154" s="37"/>
      <c r="N154" s="37"/>
      <c r="O154" s="112"/>
      <c r="P154" s="112"/>
      <c r="Q154" s="37"/>
    </row>
    <row r="155" spans="1:23">
      <c r="A155" s="96"/>
      <c r="B155" s="54" t="s">
        <v>710</v>
      </c>
      <c r="C155" s="55" t="s">
        <v>327</v>
      </c>
      <c r="D155" s="55"/>
      <c r="E155" s="27"/>
      <c r="F155" s="27"/>
      <c r="G155" s="237"/>
      <c r="H155" s="27"/>
      <c r="I155" s="55" t="s">
        <v>327</v>
      </c>
      <c r="J155" s="55"/>
      <c r="K155" s="27"/>
      <c r="L155" s="27"/>
      <c r="M155" s="237"/>
      <c r="N155" s="27"/>
      <c r="O155" s="55" t="s">
        <v>327</v>
      </c>
      <c r="P155" s="55"/>
      <c r="Q155" s="27"/>
    </row>
    <row r="156" spans="1:23">
      <c r="A156" s="96"/>
      <c r="B156" s="54"/>
      <c r="C156" s="55"/>
      <c r="D156" s="55"/>
      <c r="E156" s="27"/>
      <c r="F156" s="27"/>
      <c r="G156" s="237"/>
      <c r="H156" s="27"/>
      <c r="I156" s="55"/>
      <c r="J156" s="55"/>
      <c r="K156" s="27"/>
      <c r="L156" s="27"/>
      <c r="M156" s="237"/>
      <c r="N156" s="27"/>
      <c r="O156" s="55"/>
      <c r="P156" s="55"/>
      <c r="Q156" s="27"/>
    </row>
    <row r="157" spans="1:23">
      <c r="A157" s="96"/>
      <c r="B157" s="17" t="s">
        <v>748</v>
      </c>
      <c r="C157" s="51"/>
      <c r="D157" s="51"/>
      <c r="E157" s="51"/>
      <c r="F157" s="13"/>
      <c r="G157" s="17"/>
      <c r="H157" s="13"/>
      <c r="I157" s="51"/>
      <c r="J157" s="51"/>
      <c r="K157" s="51"/>
      <c r="L157" s="13"/>
      <c r="M157" s="17"/>
      <c r="N157" s="13"/>
      <c r="O157" s="51"/>
      <c r="P157" s="51"/>
      <c r="Q157" s="51"/>
    </row>
    <row r="158" spans="1:23">
      <c r="A158" s="96"/>
      <c r="B158" s="127" t="s">
        <v>749</v>
      </c>
      <c r="C158" s="51" t="s">
        <v>237</v>
      </c>
      <c r="D158" s="112">
        <v>21.76</v>
      </c>
      <c r="E158" s="37"/>
      <c r="F158" s="37"/>
      <c r="G158" s="142"/>
      <c r="H158" s="37"/>
      <c r="I158" s="51" t="s">
        <v>237</v>
      </c>
      <c r="J158" s="112">
        <v>20.7</v>
      </c>
      <c r="K158" s="37"/>
      <c r="L158" s="37"/>
      <c r="M158" s="142"/>
      <c r="N158" s="37"/>
      <c r="O158" s="51" t="s">
        <v>237</v>
      </c>
      <c r="P158" s="112">
        <v>20.350000000000001</v>
      </c>
      <c r="Q158" s="37"/>
    </row>
    <row r="159" spans="1:23">
      <c r="A159" s="96"/>
      <c r="B159" s="127"/>
      <c r="C159" s="51"/>
      <c r="D159" s="112"/>
      <c r="E159" s="37"/>
      <c r="F159" s="37"/>
      <c r="G159" s="142"/>
      <c r="H159" s="37"/>
      <c r="I159" s="51"/>
      <c r="J159" s="112"/>
      <c r="K159" s="37"/>
      <c r="L159" s="37"/>
      <c r="M159" s="142"/>
      <c r="N159" s="37"/>
      <c r="O159" s="51"/>
      <c r="P159" s="112"/>
      <c r="Q159" s="37"/>
    </row>
  </sheetData>
  <mergeCells count="780">
    <mergeCell ref="A108:A143"/>
    <mergeCell ref="B108:W108"/>
    <mergeCell ref="B109:W109"/>
    <mergeCell ref="B110:W110"/>
    <mergeCell ref="A144:A159"/>
    <mergeCell ref="B144:W144"/>
    <mergeCell ref="B145:W145"/>
    <mergeCell ref="B146:W146"/>
    <mergeCell ref="A68:A83"/>
    <mergeCell ref="B68:W68"/>
    <mergeCell ref="B69:W69"/>
    <mergeCell ref="B70:W70"/>
    <mergeCell ref="B71:W71"/>
    <mergeCell ref="A84:A107"/>
    <mergeCell ref="B84:W84"/>
    <mergeCell ref="B85:W85"/>
    <mergeCell ref="B86:W86"/>
    <mergeCell ref="B87:W87"/>
    <mergeCell ref="B5:W5"/>
    <mergeCell ref="B6:W6"/>
    <mergeCell ref="B7:W7"/>
    <mergeCell ref="B8:W8"/>
    <mergeCell ref="A47:A67"/>
    <mergeCell ref="B47:W47"/>
    <mergeCell ref="B48:W48"/>
    <mergeCell ref="B49:W49"/>
    <mergeCell ref="B50:W50"/>
    <mergeCell ref="N158:N159"/>
    <mergeCell ref="O158:O159"/>
    <mergeCell ref="P158:P159"/>
    <mergeCell ref="Q158:Q159"/>
    <mergeCell ref="A1:A2"/>
    <mergeCell ref="B1:W1"/>
    <mergeCell ref="B2:W2"/>
    <mergeCell ref="B3:W3"/>
    <mergeCell ref="A4:A46"/>
    <mergeCell ref="B4:W4"/>
    <mergeCell ref="H158:H159"/>
    <mergeCell ref="I158:I159"/>
    <mergeCell ref="J158:J159"/>
    <mergeCell ref="K158:K159"/>
    <mergeCell ref="L158:L159"/>
    <mergeCell ref="M158:M159"/>
    <mergeCell ref="B158:B159"/>
    <mergeCell ref="C158:C159"/>
    <mergeCell ref="D158:D159"/>
    <mergeCell ref="E158:E159"/>
    <mergeCell ref="F158:F159"/>
    <mergeCell ref="G158:G159"/>
    <mergeCell ref="M155:M156"/>
    <mergeCell ref="N155:N156"/>
    <mergeCell ref="O155:P156"/>
    <mergeCell ref="Q155:Q156"/>
    <mergeCell ref="C157:E157"/>
    <mergeCell ref="I157:K157"/>
    <mergeCell ref="O157:Q157"/>
    <mergeCell ref="Q153:Q154"/>
    <mergeCell ref="B155:B156"/>
    <mergeCell ref="C155:D156"/>
    <mergeCell ref="E155:E156"/>
    <mergeCell ref="F155:F156"/>
    <mergeCell ref="G155:G156"/>
    <mergeCell ref="H155:H156"/>
    <mergeCell ref="I155:J156"/>
    <mergeCell ref="K155:K156"/>
    <mergeCell ref="L155:L156"/>
    <mergeCell ref="I153:J154"/>
    <mergeCell ref="K153:K154"/>
    <mergeCell ref="L153:L154"/>
    <mergeCell ref="M153:M154"/>
    <mergeCell ref="N153:N154"/>
    <mergeCell ref="O153:P154"/>
    <mergeCell ref="B153:B154"/>
    <mergeCell ref="C153:D154"/>
    <mergeCell ref="E153:E154"/>
    <mergeCell ref="F153:F154"/>
    <mergeCell ref="G153:G154"/>
    <mergeCell ref="H153:H154"/>
    <mergeCell ref="C151:D151"/>
    <mergeCell ref="I151:J151"/>
    <mergeCell ref="O151:P151"/>
    <mergeCell ref="C152:D152"/>
    <mergeCell ref="I152:J152"/>
    <mergeCell ref="O152:P152"/>
    <mergeCell ref="N142:N143"/>
    <mergeCell ref="O142:O143"/>
    <mergeCell ref="B147:Q147"/>
    <mergeCell ref="C149:Q149"/>
    <mergeCell ref="C150:E150"/>
    <mergeCell ref="I150:K150"/>
    <mergeCell ref="O150:Q150"/>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O141"/>
    <mergeCell ref="B140:B141"/>
    <mergeCell ref="C140:C141"/>
    <mergeCell ref="D140:D141"/>
    <mergeCell ref="E140:E141"/>
    <mergeCell ref="F140:F141"/>
    <mergeCell ref="G140:G141"/>
    <mergeCell ref="H138:H139"/>
    <mergeCell ref="I138:I139"/>
    <mergeCell ref="J138:J139"/>
    <mergeCell ref="K138:K139"/>
    <mergeCell ref="L138:L139"/>
    <mergeCell ref="M138:O139"/>
    <mergeCell ref="B138:B139"/>
    <mergeCell ref="C138:C139"/>
    <mergeCell ref="D138:D139"/>
    <mergeCell ref="E138:E139"/>
    <mergeCell ref="F138:F139"/>
    <mergeCell ref="G138:G139"/>
    <mergeCell ref="H136:H137"/>
    <mergeCell ref="I136:I137"/>
    <mergeCell ref="J136:J137"/>
    <mergeCell ref="K136:K137"/>
    <mergeCell ref="L136:L137"/>
    <mergeCell ref="M136:O137"/>
    <mergeCell ref="B136:B137"/>
    <mergeCell ref="C136:C137"/>
    <mergeCell ref="D136:D137"/>
    <mergeCell ref="E136:E137"/>
    <mergeCell ref="F136:F137"/>
    <mergeCell ref="G136:G137"/>
    <mergeCell ref="H134:H135"/>
    <mergeCell ref="I134:I135"/>
    <mergeCell ref="J134:J135"/>
    <mergeCell ref="K134:K135"/>
    <mergeCell ref="L134:L135"/>
    <mergeCell ref="M134:O135"/>
    <mergeCell ref="B134:B135"/>
    <mergeCell ref="C134:C135"/>
    <mergeCell ref="D134:D135"/>
    <mergeCell ref="E134:E135"/>
    <mergeCell ref="F134:F135"/>
    <mergeCell ref="G134:G135"/>
    <mergeCell ref="H132:H133"/>
    <mergeCell ref="I132:I133"/>
    <mergeCell ref="J132:J133"/>
    <mergeCell ref="K132:K133"/>
    <mergeCell ref="L132:L133"/>
    <mergeCell ref="M132:O133"/>
    <mergeCell ref="B132:B133"/>
    <mergeCell ref="C132:C133"/>
    <mergeCell ref="D132:D133"/>
    <mergeCell ref="E132:E133"/>
    <mergeCell ref="F132:F133"/>
    <mergeCell ref="G132:G133"/>
    <mergeCell ref="H130:H131"/>
    <mergeCell ref="I130:I131"/>
    <mergeCell ref="J130:J131"/>
    <mergeCell ref="K130:K131"/>
    <mergeCell ref="L130:L131"/>
    <mergeCell ref="M130:O131"/>
    <mergeCell ref="B130:B131"/>
    <mergeCell ref="C130:C131"/>
    <mergeCell ref="D130:D131"/>
    <mergeCell ref="E130:E131"/>
    <mergeCell ref="F130:F131"/>
    <mergeCell ref="G130:G131"/>
    <mergeCell ref="H128:H129"/>
    <mergeCell ref="I128:I129"/>
    <mergeCell ref="J128:J129"/>
    <mergeCell ref="K128:K129"/>
    <mergeCell ref="L128:L129"/>
    <mergeCell ref="M128:O129"/>
    <mergeCell ref="B128:B129"/>
    <mergeCell ref="C128:C129"/>
    <mergeCell ref="D128:D129"/>
    <mergeCell ref="E128:E129"/>
    <mergeCell ref="F128:F129"/>
    <mergeCell ref="G128:G129"/>
    <mergeCell ref="H126:H127"/>
    <mergeCell ref="I126:I127"/>
    <mergeCell ref="J126:J127"/>
    <mergeCell ref="K126:K127"/>
    <mergeCell ref="L126:L127"/>
    <mergeCell ref="M126:O127"/>
    <mergeCell ref="B126:B127"/>
    <mergeCell ref="C126:C127"/>
    <mergeCell ref="D126:D127"/>
    <mergeCell ref="E126:E127"/>
    <mergeCell ref="F126:F127"/>
    <mergeCell ref="G126:G127"/>
    <mergeCell ref="H124:H125"/>
    <mergeCell ref="I124:I125"/>
    <mergeCell ref="J124:J125"/>
    <mergeCell ref="K124:K125"/>
    <mergeCell ref="L124:L125"/>
    <mergeCell ref="M124:O125"/>
    <mergeCell ref="B124:B125"/>
    <mergeCell ref="C124:C125"/>
    <mergeCell ref="D124:D125"/>
    <mergeCell ref="E124:E125"/>
    <mergeCell ref="F124:F125"/>
    <mergeCell ref="G124:G125"/>
    <mergeCell ref="H122:H123"/>
    <mergeCell ref="I122:I123"/>
    <mergeCell ref="J122:J123"/>
    <mergeCell ref="K122:K123"/>
    <mergeCell ref="L122:L123"/>
    <mergeCell ref="M122:O123"/>
    <mergeCell ref="B122:B123"/>
    <mergeCell ref="C122:C123"/>
    <mergeCell ref="D122:D123"/>
    <mergeCell ref="E122:E123"/>
    <mergeCell ref="F122:F123"/>
    <mergeCell ref="G122:G123"/>
    <mergeCell ref="H120:H121"/>
    <mergeCell ref="I120:I121"/>
    <mergeCell ref="J120:J121"/>
    <mergeCell ref="K120:K121"/>
    <mergeCell ref="L120:L121"/>
    <mergeCell ref="M120:O121"/>
    <mergeCell ref="B120:B121"/>
    <mergeCell ref="C120:C121"/>
    <mergeCell ref="D120:D121"/>
    <mergeCell ref="E120:E121"/>
    <mergeCell ref="F120:F121"/>
    <mergeCell ref="G120:G121"/>
    <mergeCell ref="H118:H119"/>
    <mergeCell ref="I118:I119"/>
    <mergeCell ref="J118:J119"/>
    <mergeCell ref="K118:K119"/>
    <mergeCell ref="L118:L119"/>
    <mergeCell ref="M118:O119"/>
    <mergeCell ref="B118:B119"/>
    <mergeCell ref="C118:C119"/>
    <mergeCell ref="D118:D119"/>
    <mergeCell ref="E118:E119"/>
    <mergeCell ref="F118:F119"/>
    <mergeCell ref="G118:G119"/>
    <mergeCell ref="J113:J117"/>
    <mergeCell ref="L113:L117"/>
    <mergeCell ref="M113:O113"/>
    <mergeCell ref="M114:O114"/>
    <mergeCell ref="M115:O115"/>
    <mergeCell ref="M116:O116"/>
    <mergeCell ref="M117:O117"/>
    <mergeCell ref="F113:F117"/>
    <mergeCell ref="G113:I113"/>
    <mergeCell ref="G114:I114"/>
    <mergeCell ref="G115:I115"/>
    <mergeCell ref="G116:I116"/>
    <mergeCell ref="G117:I117"/>
    <mergeCell ref="B113:B117"/>
    <mergeCell ref="C113:C117"/>
    <mergeCell ref="D113:E113"/>
    <mergeCell ref="D114:E114"/>
    <mergeCell ref="D115:E115"/>
    <mergeCell ref="D116:E116"/>
    <mergeCell ref="D117:E117"/>
    <mergeCell ref="S106:S107"/>
    <mergeCell ref="T106:T107"/>
    <mergeCell ref="U106:U107"/>
    <mergeCell ref="V106:V107"/>
    <mergeCell ref="W106:W107"/>
    <mergeCell ref="B111:O111"/>
    <mergeCell ref="M106:M107"/>
    <mergeCell ref="N106:N107"/>
    <mergeCell ref="O106:O107"/>
    <mergeCell ref="P106:P107"/>
    <mergeCell ref="Q106:Q107"/>
    <mergeCell ref="R106:R107"/>
    <mergeCell ref="G106:G107"/>
    <mergeCell ref="H106:H107"/>
    <mergeCell ref="I106:I107"/>
    <mergeCell ref="J106:J107"/>
    <mergeCell ref="K106:K107"/>
    <mergeCell ref="L106:L107"/>
    <mergeCell ref="P104:P105"/>
    <mergeCell ref="Q104:Q105"/>
    <mergeCell ref="R104:S105"/>
    <mergeCell ref="T104:T105"/>
    <mergeCell ref="U104:W105"/>
    <mergeCell ref="B106:B107"/>
    <mergeCell ref="C106:C107"/>
    <mergeCell ref="D106:D107"/>
    <mergeCell ref="E106:E107"/>
    <mergeCell ref="F106:F107"/>
    <mergeCell ref="W102:W103"/>
    <mergeCell ref="B104:B105"/>
    <mergeCell ref="C104:C105"/>
    <mergeCell ref="D104:E105"/>
    <mergeCell ref="F104:F105"/>
    <mergeCell ref="G104:I105"/>
    <mergeCell ref="J104:J105"/>
    <mergeCell ref="K104:L105"/>
    <mergeCell ref="M104:M105"/>
    <mergeCell ref="N104:O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W100:W101"/>
    <mergeCell ref="B102:B103"/>
    <mergeCell ref="C102:C103"/>
    <mergeCell ref="D102:D103"/>
    <mergeCell ref="E102:E103"/>
    <mergeCell ref="F102:F103"/>
    <mergeCell ref="G102:G103"/>
    <mergeCell ref="H102:H103"/>
    <mergeCell ref="I102:I103"/>
    <mergeCell ref="J102:J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W98:W99"/>
    <mergeCell ref="B100:B101"/>
    <mergeCell ref="C100:C101"/>
    <mergeCell ref="D100:D101"/>
    <mergeCell ref="E100:E101"/>
    <mergeCell ref="F100:F101"/>
    <mergeCell ref="G100:G101"/>
    <mergeCell ref="H100:H101"/>
    <mergeCell ref="I100:I101"/>
    <mergeCell ref="J100:J101"/>
    <mergeCell ref="Q98:Q99"/>
    <mergeCell ref="R98:R99"/>
    <mergeCell ref="S98:S99"/>
    <mergeCell ref="T98:T99"/>
    <mergeCell ref="U98:U99"/>
    <mergeCell ref="V98:V99"/>
    <mergeCell ref="K98:K99"/>
    <mergeCell ref="L98:L99"/>
    <mergeCell ref="M98:M99"/>
    <mergeCell ref="N98:N99"/>
    <mergeCell ref="O98:O99"/>
    <mergeCell ref="P98:P99"/>
    <mergeCell ref="W96:W97"/>
    <mergeCell ref="B98:B99"/>
    <mergeCell ref="C98:C99"/>
    <mergeCell ref="D98:D99"/>
    <mergeCell ref="E98:E99"/>
    <mergeCell ref="F98:F99"/>
    <mergeCell ref="G98:G99"/>
    <mergeCell ref="H98:H99"/>
    <mergeCell ref="I98:I99"/>
    <mergeCell ref="J98:J99"/>
    <mergeCell ref="P96:P97"/>
    <mergeCell ref="Q96:Q97"/>
    <mergeCell ref="R96:R97"/>
    <mergeCell ref="S96:S97"/>
    <mergeCell ref="T96:T97"/>
    <mergeCell ref="U96:V97"/>
    <mergeCell ref="I96:I97"/>
    <mergeCell ref="J96:J97"/>
    <mergeCell ref="K96:K97"/>
    <mergeCell ref="L96:L97"/>
    <mergeCell ref="M96:M97"/>
    <mergeCell ref="N96:O97"/>
    <mergeCell ref="U92:W92"/>
    <mergeCell ref="U93:W93"/>
    <mergeCell ref="U94:W94"/>
    <mergeCell ref="U95:W95"/>
    <mergeCell ref="B96:B97"/>
    <mergeCell ref="C96:C97"/>
    <mergeCell ref="D96:D97"/>
    <mergeCell ref="E96:E97"/>
    <mergeCell ref="F96:F97"/>
    <mergeCell ref="G96:H97"/>
    <mergeCell ref="Q92:Q95"/>
    <mergeCell ref="R92:S92"/>
    <mergeCell ref="R93:S93"/>
    <mergeCell ref="R94:S94"/>
    <mergeCell ref="R95:S95"/>
    <mergeCell ref="T92:T95"/>
    <mergeCell ref="K92:L92"/>
    <mergeCell ref="K93:L93"/>
    <mergeCell ref="K94:L94"/>
    <mergeCell ref="K95:L95"/>
    <mergeCell ref="M92:M95"/>
    <mergeCell ref="N92:P92"/>
    <mergeCell ref="N93:P93"/>
    <mergeCell ref="N94:P94"/>
    <mergeCell ref="N95:P95"/>
    <mergeCell ref="F92:F95"/>
    <mergeCell ref="G92:I92"/>
    <mergeCell ref="G93:I93"/>
    <mergeCell ref="G94:I94"/>
    <mergeCell ref="G95:I95"/>
    <mergeCell ref="J92:J95"/>
    <mergeCell ref="B92:B95"/>
    <mergeCell ref="C92:C95"/>
    <mergeCell ref="D92:E92"/>
    <mergeCell ref="D93:E93"/>
    <mergeCell ref="D94:E94"/>
    <mergeCell ref="D95:E95"/>
    <mergeCell ref="N82:N83"/>
    <mergeCell ref="B88:W88"/>
    <mergeCell ref="D90:W90"/>
    <mergeCell ref="D91:I91"/>
    <mergeCell ref="K91:P91"/>
    <mergeCell ref="R91:W91"/>
    <mergeCell ref="H82:H83"/>
    <mergeCell ref="I82:I83"/>
    <mergeCell ref="J82:J83"/>
    <mergeCell ref="K82:K83"/>
    <mergeCell ref="L82:L83"/>
    <mergeCell ref="M82:M83"/>
    <mergeCell ref="J80:J81"/>
    <mergeCell ref="K80:K81"/>
    <mergeCell ref="L80:M81"/>
    <mergeCell ref="N80:N81"/>
    <mergeCell ref="B82:B83"/>
    <mergeCell ref="C82:C83"/>
    <mergeCell ref="D82:D83"/>
    <mergeCell ref="E82:E83"/>
    <mergeCell ref="F82:F83"/>
    <mergeCell ref="G82:G83"/>
    <mergeCell ref="J78:J79"/>
    <mergeCell ref="K78:K79"/>
    <mergeCell ref="L78:M79"/>
    <mergeCell ref="N78:N79"/>
    <mergeCell ref="B80:B81"/>
    <mergeCell ref="C80:C81"/>
    <mergeCell ref="D80:E81"/>
    <mergeCell ref="F80:F81"/>
    <mergeCell ref="G80:G81"/>
    <mergeCell ref="H80:I81"/>
    <mergeCell ref="B78:B79"/>
    <mergeCell ref="C78:C79"/>
    <mergeCell ref="D78:E79"/>
    <mergeCell ref="F78:F79"/>
    <mergeCell ref="G78:G79"/>
    <mergeCell ref="H78:I79"/>
    <mergeCell ref="D76:E76"/>
    <mergeCell ref="H76:I76"/>
    <mergeCell ref="L76:M76"/>
    <mergeCell ref="D77:E77"/>
    <mergeCell ref="H77:I77"/>
    <mergeCell ref="L77:M77"/>
    <mergeCell ref="P66:R67"/>
    <mergeCell ref="B72:N72"/>
    <mergeCell ref="D74:N74"/>
    <mergeCell ref="D75:F75"/>
    <mergeCell ref="H75:J75"/>
    <mergeCell ref="L75:N75"/>
    <mergeCell ref="H66:H67"/>
    <mergeCell ref="I66:K67"/>
    <mergeCell ref="L66:L67"/>
    <mergeCell ref="M66:M67"/>
    <mergeCell ref="N66:N67"/>
    <mergeCell ref="O66:O67"/>
    <mergeCell ref="B66:B67"/>
    <mergeCell ref="C66:C67"/>
    <mergeCell ref="D66:D67"/>
    <mergeCell ref="E66:E67"/>
    <mergeCell ref="F66:F67"/>
    <mergeCell ref="G66:G67"/>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B62:B63"/>
    <mergeCell ref="C62:C63"/>
    <mergeCell ref="D62:D63"/>
    <mergeCell ref="E62:E63"/>
    <mergeCell ref="F62:F63"/>
    <mergeCell ref="G62:G63"/>
    <mergeCell ref="M60:M61"/>
    <mergeCell ref="N60:N61"/>
    <mergeCell ref="O60:O61"/>
    <mergeCell ref="P60:P61"/>
    <mergeCell ref="Q60:Q61"/>
    <mergeCell ref="R60:R61"/>
    <mergeCell ref="G60:G61"/>
    <mergeCell ref="H60:H61"/>
    <mergeCell ref="I60:I61"/>
    <mergeCell ref="J60:J61"/>
    <mergeCell ref="K60:K61"/>
    <mergeCell ref="L60:L61"/>
    <mergeCell ref="N58:N59"/>
    <mergeCell ref="O58:O59"/>
    <mergeCell ref="P58:P59"/>
    <mergeCell ref="Q58:Q59"/>
    <mergeCell ref="R58:R59"/>
    <mergeCell ref="B60:B61"/>
    <mergeCell ref="C60:C61"/>
    <mergeCell ref="D60:D61"/>
    <mergeCell ref="E60:E61"/>
    <mergeCell ref="F60:F61"/>
    <mergeCell ref="H58:H59"/>
    <mergeCell ref="I58:I59"/>
    <mergeCell ref="J58:J59"/>
    <mergeCell ref="K58:K59"/>
    <mergeCell ref="L58:L59"/>
    <mergeCell ref="M58:M59"/>
    <mergeCell ref="B58:B59"/>
    <mergeCell ref="C58:C59"/>
    <mergeCell ref="D58:D59"/>
    <mergeCell ref="E58:E59"/>
    <mergeCell ref="F58:F59"/>
    <mergeCell ref="G58:G59"/>
    <mergeCell ref="M54:N54"/>
    <mergeCell ref="M55:N55"/>
    <mergeCell ref="M56:N56"/>
    <mergeCell ref="M57:N57"/>
    <mergeCell ref="O54:O57"/>
    <mergeCell ref="P54:R54"/>
    <mergeCell ref="P55:R55"/>
    <mergeCell ref="P56:R56"/>
    <mergeCell ref="P57:R57"/>
    <mergeCell ref="H54:H57"/>
    <mergeCell ref="I54:K54"/>
    <mergeCell ref="I55:K55"/>
    <mergeCell ref="I56:K56"/>
    <mergeCell ref="I57:K57"/>
    <mergeCell ref="L54:L57"/>
    <mergeCell ref="O45:O46"/>
    <mergeCell ref="B51:R51"/>
    <mergeCell ref="D53:K53"/>
    <mergeCell ref="M53:R53"/>
    <mergeCell ref="C54:C57"/>
    <mergeCell ref="D54:E54"/>
    <mergeCell ref="D55:E55"/>
    <mergeCell ref="D56:E56"/>
    <mergeCell ref="D57:E57"/>
    <mergeCell ref="F54:F57"/>
    <mergeCell ref="I45:I46"/>
    <mergeCell ref="J45:J46"/>
    <mergeCell ref="K45:K46"/>
    <mergeCell ref="L45:L46"/>
    <mergeCell ref="M45:M46"/>
    <mergeCell ref="N45:N46"/>
    <mergeCell ref="M43:M44"/>
    <mergeCell ref="N43:N44"/>
    <mergeCell ref="O43:O44"/>
    <mergeCell ref="B45:B46"/>
    <mergeCell ref="C45:C46"/>
    <mergeCell ref="D45:D46"/>
    <mergeCell ref="E45:E46"/>
    <mergeCell ref="F45:F46"/>
    <mergeCell ref="G45:G46"/>
    <mergeCell ref="H45:H46"/>
    <mergeCell ref="G43:G44"/>
    <mergeCell ref="H43:H44"/>
    <mergeCell ref="I43:I44"/>
    <mergeCell ref="J43:J44"/>
    <mergeCell ref="K43:K44"/>
    <mergeCell ref="L43:L44"/>
    <mergeCell ref="N40:N41"/>
    <mergeCell ref="O40:O41"/>
    <mergeCell ref="D42:E42"/>
    <mergeCell ref="G42:I42"/>
    <mergeCell ref="M42:O42"/>
    <mergeCell ref="B43:B44"/>
    <mergeCell ref="C43:C44"/>
    <mergeCell ref="D43:D44"/>
    <mergeCell ref="E43:E44"/>
    <mergeCell ref="F43:F44"/>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O39"/>
    <mergeCell ref="B38:B39"/>
    <mergeCell ref="C38:C39"/>
    <mergeCell ref="D38:D39"/>
    <mergeCell ref="E38:E39"/>
    <mergeCell ref="F38:F39"/>
    <mergeCell ref="G38:G39"/>
    <mergeCell ref="H36:H37"/>
    <mergeCell ref="I36:I37"/>
    <mergeCell ref="J36:J37"/>
    <mergeCell ref="K36:K37"/>
    <mergeCell ref="L36:L37"/>
    <mergeCell ref="M36:O37"/>
    <mergeCell ref="B36:B37"/>
    <mergeCell ref="C36:C37"/>
    <mergeCell ref="D36:D37"/>
    <mergeCell ref="E36:E37"/>
    <mergeCell ref="F36:F37"/>
    <mergeCell ref="G36:G37"/>
    <mergeCell ref="H34:H35"/>
    <mergeCell ref="I34:I35"/>
    <mergeCell ref="J34:J35"/>
    <mergeCell ref="K34:K35"/>
    <mergeCell ref="L34:L35"/>
    <mergeCell ref="M34:O35"/>
    <mergeCell ref="B34:B35"/>
    <mergeCell ref="C34:C35"/>
    <mergeCell ref="D34:D35"/>
    <mergeCell ref="E34:E35"/>
    <mergeCell ref="F34:F35"/>
    <mergeCell ref="G34:G35"/>
    <mergeCell ref="H32:H33"/>
    <mergeCell ref="I32:I33"/>
    <mergeCell ref="J32:J33"/>
    <mergeCell ref="K32:K33"/>
    <mergeCell ref="L32:L33"/>
    <mergeCell ref="M32:O33"/>
    <mergeCell ref="B32:B33"/>
    <mergeCell ref="C32:C33"/>
    <mergeCell ref="D32:D33"/>
    <mergeCell ref="E32:E33"/>
    <mergeCell ref="F32:F33"/>
    <mergeCell ref="G32:G33"/>
    <mergeCell ref="H30:H31"/>
    <mergeCell ref="I30:I31"/>
    <mergeCell ref="J30:J31"/>
    <mergeCell ref="K30:K31"/>
    <mergeCell ref="L30:L31"/>
    <mergeCell ref="M30:O31"/>
    <mergeCell ref="B30:B31"/>
    <mergeCell ref="C30:C31"/>
    <mergeCell ref="D30:D31"/>
    <mergeCell ref="E30:E31"/>
    <mergeCell ref="F30:F31"/>
    <mergeCell ref="G30:G31"/>
    <mergeCell ref="H28:H29"/>
    <mergeCell ref="I28:I29"/>
    <mergeCell ref="J28:J29"/>
    <mergeCell ref="K28:K29"/>
    <mergeCell ref="L28:L29"/>
    <mergeCell ref="M28:O29"/>
    <mergeCell ref="B28:B29"/>
    <mergeCell ref="C28:C29"/>
    <mergeCell ref="D28:D29"/>
    <mergeCell ref="E28:E29"/>
    <mergeCell ref="F28:F29"/>
    <mergeCell ref="G28:G29"/>
    <mergeCell ref="H26:H27"/>
    <mergeCell ref="I26:I27"/>
    <mergeCell ref="J26:J27"/>
    <mergeCell ref="K26:K27"/>
    <mergeCell ref="L26:L27"/>
    <mergeCell ref="M26:O27"/>
    <mergeCell ref="B26:B27"/>
    <mergeCell ref="C26:C27"/>
    <mergeCell ref="D26:D27"/>
    <mergeCell ref="E26:E27"/>
    <mergeCell ref="F26:F27"/>
    <mergeCell ref="G26:G27"/>
    <mergeCell ref="H24:H25"/>
    <mergeCell ref="I24:I25"/>
    <mergeCell ref="J24:J25"/>
    <mergeCell ref="K24:K25"/>
    <mergeCell ref="L24:L25"/>
    <mergeCell ref="M24:O25"/>
    <mergeCell ref="B24:B25"/>
    <mergeCell ref="C24:C25"/>
    <mergeCell ref="D24:D25"/>
    <mergeCell ref="E24:E25"/>
    <mergeCell ref="F24:F25"/>
    <mergeCell ref="G24:G25"/>
    <mergeCell ref="H22:H23"/>
    <mergeCell ref="I22:I23"/>
    <mergeCell ref="J22:J23"/>
    <mergeCell ref="K22:K23"/>
    <mergeCell ref="L22:L23"/>
    <mergeCell ref="M22:O23"/>
    <mergeCell ref="B22:B23"/>
    <mergeCell ref="C22:C23"/>
    <mergeCell ref="D22:D23"/>
    <mergeCell ref="E22:E23"/>
    <mergeCell ref="F22:F23"/>
    <mergeCell ref="G22:G23"/>
    <mergeCell ref="H20:H21"/>
    <mergeCell ref="I20:I21"/>
    <mergeCell ref="J20:J21"/>
    <mergeCell ref="K20:K21"/>
    <mergeCell ref="L20:L21"/>
    <mergeCell ref="M20:O21"/>
    <mergeCell ref="B20:B21"/>
    <mergeCell ref="C20:C21"/>
    <mergeCell ref="D20:D21"/>
    <mergeCell ref="E20:E21"/>
    <mergeCell ref="F20:F21"/>
    <mergeCell ref="G20:G21"/>
    <mergeCell ref="H18:H19"/>
    <mergeCell ref="I18:I19"/>
    <mergeCell ref="J18:J19"/>
    <mergeCell ref="K18:K19"/>
    <mergeCell ref="L18:L19"/>
    <mergeCell ref="M18:O19"/>
    <mergeCell ref="B18:B19"/>
    <mergeCell ref="C18:C19"/>
    <mergeCell ref="D18:D19"/>
    <mergeCell ref="E18:E19"/>
    <mergeCell ref="F18:F19"/>
    <mergeCell ref="G18:G19"/>
    <mergeCell ref="H16:H17"/>
    <mergeCell ref="I16:I17"/>
    <mergeCell ref="J16:J17"/>
    <mergeCell ref="K16:K17"/>
    <mergeCell ref="L16:L17"/>
    <mergeCell ref="M16:O17"/>
    <mergeCell ref="B16:B17"/>
    <mergeCell ref="C16:C17"/>
    <mergeCell ref="D16:D17"/>
    <mergeCell ref="E16:E17"/>
    <mergeCell ref="F16:F17"/>
    <mergeCell ref="G16:G17"/>
    <mergeCell ref="J11:J15"/>
    <mergeCell ref="L11:L15"/>
    <mergeCell ref="M11:O11"/>
    <mergeCell ref="M12:O12"/>
    <mergeCell ref="M13:O13"/>
    <mergeCell ref="M14:O14"/>
    <mergeCell ref="M15:O15"/>
    <mergeCell ref="B9:O9"/>
    <mergeCell ref="B11:B15"/>
    <mergeCell ref="C11:C15"/>
    <mergeCell ref="D11:E15"/>
    <mergeCell ref="F11:F15"/>
    <mergeCell ref="G11:I11"/>
    <mergeCell ref="G12:I12"/>
    <mergeCell ref="G13:I13"/>
    <mergeCell ref="G14:I14"/>
    <mergeCell ref="G15:I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4" max="4" width="2.140625" bestFit="1" customWidth="1"/>
    <col min="5" max="5" width="5.7109375" bestFit="1" customWidth="1"/>
    <col min="6" max="6" width="1.7109375" bestFit="1" customWidth="1"/>
    <col min="8" max="8" width="2.140625" bestFit="1" customWidth="1"/>
    <col min="9" max="9" width="5.7109375" bestFit="1" customWidth="1"/>
    <col min="10" max="10" width="1.7109375" bestFit="1" customWidth="1"/>
    <col min="12" max="12" width="2.140625" bestFit="1" customWidth="1"/>
    <col min="13" max="13" width="4.5703125" bestFit="1" customWidth="1"/>
    <col min="14" max="14" width="1.7109375" bestFit="1" customWidth="1"/>
  </cols>
  <sheetData>
    <row r="1" spans="1:14" ht="15" customHeight="1">
      <c r="A1" s="7" t="s">
        <v>9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989</v>
      </c>
      <c r="B3" s="95" t="s">
        <v>9</v>
      </c>
      <c r="C3" s="95"/>
      <c r="D3" s="95"/>
      <c r="E3" s="95"/>
      <c r="F3" s="95"/>
      <c r="G3" s="95"/>
      <c r="H3" s="95"/>
      <c r="I3" s="95"/>
      <c r="J3" s="95"/>
      <c r="K3" s="95"/>
      <c r="L3" s="95"/>
      <c r="M3" s="95"/>
      <c r="N3" s="95"/>
    </row>
    <row r="4" spans="1:14" ht="15" customHeight="1">
      <c r="A4" s="96" t="s">
        <v>990</v>
      </c>
      <c r="B4" s="95" t="s">
        <v>9</v>
      </c>
      <c r="C4" s="95"/>
      <c r="D4" s="95"/>
      <c r="E4" s="95"/>
      <c r="F4" s="95"/>
      <c r="G4" s="95"/>
      <c r="H4" s="95"/>
      <c r="I4" s="95"/>
      <c r="J4" s="95"/>
      <c r="K4" s="95"/>
      <c r="L4" s="95"/>
      <c r="M4" s="95"/>
      <c r="N4" s="95"/>
    </row>
    <row r="5" spans="1:14">
      <c r="A5" s="96"/>
      <c r="B5" s="99" t="s">
        <v>757</v>
      </c>
      <c r="C5" s="99"/>
      <c r="D5" s="99"/>
      <c r="E5" s="99"/>
      <c r="F5" s="99"/>
      <c r="G5" s="99"/>
      <c r="H5" s="99"/>
      <c r="I5" s="99"/>
      <c r="J5" s="99"/>
      <c r="K5" s="99"/>
      <c r="L5" s="99"/>
      <c r="M5" s="99"/>
      <c r="N5" s="99"/>
    </row>
    <row r="6" spans="1:14">
      <c r="A6" s="96"/>
      <c r="B6" s="24"/>
      <c r="C6" s="24"/>
      <c r="D6" s="24"/>
      <c r="E6" s="24"/>
      <c r="F6" s="24"/>
      <c r="G6" s="24"/>
      <c r="H6" s="24"/>
      <c r="I6" s="24"/>
      <c r="J6" s="24"/>
      <c r="K6" s="24"/>
      <c r="L6" s="24"/>
      <c r="M6" s="24"/>
      <c r="N6" s="24"/>
    </row>
    <row r="7" spans="1:14">
      <c r="A7" s="96"/>
      <c r="B7" s="14"/>
      <c r="C7" s="14"/>
      <c r="D7" s="14"/>
      <c r="E7" s="14"/>
      <c r="F7" s="14"/>
      <c r="G7" s="14"/>
      <c r="H7" s="14"/>
      <c r="I7" s="14"/>
      <c r="J7" s="14"/>
      <c r="K7" s="14"/>
      <c r="L7" s="14"/>
      <c r="M7" s="14"/>
      <c r="N7" s="14"/>
    </row>
    <row r="8" spans="1:14">
      <c r="A8" s="96"/>
      <c r="B8" s="47"/>
      <c r="C8" s="13"/>
      <c r="D8" s="50" t="s">
        <v>259</v>
      </c>
      <c r="E8" s="50"/>
      <c r="F8" s="50"/>
      <c r="G8" s="50"/>
      <c r="H8" s="50"/>
      <c r="I8" s="50"/>
      <c r="J8" s="50"/>
      <c r="K8" s="50"/>
      <c r="L8" s="50"/>
      <c r="M8" s="50"/>
      <c r="N8" s="50"/>
    </row>
    <row r="9" spans="1:14" ht="15.75" thickBot="1">
      <c r="A9" s="96"/>
      <c r="B9" s="47"/>
      <c r="C9" s="13"/>
      <c r="D9" s="25">
        <v>2013</v>
      </c>
      <c r="E9" s="25"/>
      <c r="F9" s="25"/>
      <c r="G9" s="13"/>
      <c r="H9" s="25">
        <v>2012</v>
      </c>
      <c r="I9" s="25"/>
      <c r="J9" s="25"/>
      <c r="K9" s="13"/>
      <c r="L9" s="25">
        <v>2011</v>
      </c>
      <c r="M9" s="25"/>
      <c r="N9" s="25"/>
    </row>
    <row r="10" spans="1:14">
      <c r="A10" s="96"/>
      <c r="B10" s="13"/>
      <c r="C10" s="13"/>
      <c r="D10" s="45"/>
      <c r="E10" s="45"/>
      <c r="F10" s="45"/>
      <c r="G10" s="13"/>
      <c r="H10" s="45"/>
      <c r="I10" s="45"/>
      <c r="J10" s="45"/>
      <c r="K10" s="13"/>
      <c r="L10" s="45"/>
      <c r="M10" s="45"/>
      <c r="N10" s="45"/>
    </row>
    <row r="11" spans="1:14">
      <c r="A11" s="96"/>
      <c r="B11" s="48" t="s">
        <v>758</v>
      </c>
      <c r="C11" s="19"/>
      <c r="D11" s="48" t="s">
        <v>237</v>
      </c>
      <c r="E11" s="49" t="s">
        <v>759</v>
      </c>
      <c r="F11" s="48" t="s">
        <v>241</v>
      </c>
      <c r="G11" s="19"/>
      <c r="H11" s="48" t="s">
        <v>237</v>
      </c>
      <c r="I11" s="49" t="s">
        <v>760</v>
      </c>
      <c r="J11" s="48" t="s">
        <v>241</v>
      </c>
      <c r="K11" s="19"/>
      <c r="L11" s="48" t="s">
        <v>237</v>
      </c>
      <c r="M11" s="49" t="s">
        <v>761</v>
      </c>
      <c r="N11" s="48" t="s">
        <v>241</v>
      </c>
    </row>
    <row r="12" spans="1:14">
      <c r="A12" s="96"/>
      <c r="B12" s="51" t="s">
        <v>762</v>
      </c>
      <c r="C12" s="37"/>
      <c r="D12" s="112">
        <v>0.3</v>
      </c>
      <c r="E12" s="112"/>
      <c r="F12" s="37"/>
      <c r="G12" s="37"/>
      <c r="H12" s="112" t="s">
        <v>763</v>
      </c>
      <c r="I12" s="112"/>
      <c r="J12" s="51" t="s">
        <v>241</v>
      </c>
      <c r="K12" s="37"/>
      <c r="L12" s="112" t="s">
        <v>486</v>
      </c>
      <c r="M12" s="112"/>
      <c r="N12" s="51" t="s">
        <v>241</v>
      </c>
    </row>
    <row r="13" spans="1:14">
      <c r="A13" s="96"/>
      <c r="B13" s="51"/>
      <c r="C13" s="37"/>
      <c r="D13" s="112"/>
      <c r="E13" s="112"/>
      <c r="F13" s="37"/>
      <c r="G13" s="37"/>
      <c r="H13" s="112"/>
      <c r="I13" s="112"/>
      <c r="J13" s="51"/>
      <c r="K13" s="37"/>
      <c r="L13" s="112"/>
      <c r="M13" s="112"/>
      <c r="N13" s="51"/>
    </row>
    <row r="14" spans="1:14">
      <c r="A14" s="96"/>
      <c r="B14" s="54" t="s">
        <v>764</v>
      </c>
      <c r="C14" s="27"/>
      <c r="D14" s="55">
        <v>0.3</v>
      </c>
      <c r="E14" s="55"/>
      <c r="F14" s="27"/>
      <c r="G14" s="27"/>
      <c r="H14" s="55">
        <v>1</v>
      </c>
      <c r="I14" s="55"/>
      <c r="J14" s="27"/>
      <c r="K14" s="27"/>
      <c r="L14" s="55">
        <v>2.1</v>
      </c>
      <c r="M14" s="55"/>
      <c r="N14" s="27"/>
    </row>
    <row r="15" spans="1:14">
      <c r="A15" s="96"/>
      <c r="B15" s="54"/>
      <c r="C15" s="27"/>
      <c r="D15" s="55"/>
      <c r="E15" s="55"/>
      <c r="F15" s="27"/>
      <c r="G15" s="27"/>
      <c r="H15" s="55"/>
      <c r="I15" s="55"/>
      <c r="J15" s="27"/>
      <c r="K15" s="27"/>
      <c r="L15" s="55"/>
      <c r="M15" s="55"/>
      <c r="N15" s="27"/>
    </row>
    <row r="16" spans="1:14">
      <c r="A16" s="96"/>
      <c r="B16" s="51" t="s">
        <v>765</v>
      </c>
      <c r="C16" s="37"/>
      <c r="D16" s="112">
        <v>0.5</v>
      </c>
      <c r="E16" s="112"/>
      <c r="F16" s="37"/>
      <c r="G16" s="37"/>
      <c r="H16" s="112" t="s">
        <v>373</v>
      </c>
      <c r="I16" s="112"/>
      <c r="J16" s="51" t="s">
        <v>241</v>
      </c>
      <c r="K16" s="37"/>
      <c r="L16" s="112">
        <v>0.2</v>
      </c>
      <c r="M16" s="112"/>
      <c r="N16" s="37"/>
    </row>
    <row r="17" spans="1:14">
      <c r="A17" s="96"/>
      <c r="B17" s="51"/>
      <c r="C17" s="37"/>
      <c r="D17" s="112"/>
      <c r="E17" s="112"/>
      <c r="F17" s="37"/>
      <c r="G17" s="37"/>
      <c r="H17" s="112"/>
      <c r="I17" s="112"/>
      <c r="J17" s="51"/>
      <c r="K17" s="37"/>
      <c r="L17" s="112"/>
      <c r="M17" s="112"/>
      <c r="N17" s="37"/>
    </row>
    <row r="18" spans="1:14">
      <c r="A18" s="96"/>
      <c r="B18" s="54" t="s">
        <v>766</v>
      </c>
      <c r="C18" s="27"/>
      <c r="D18" s="55" t="s">
        <v>409</v>
      </c>
      <c r="E18" s="55"/>
      <c r="F18" s="54" t="s">
        <v>241</v>
      </c>
      <c r="G18" s="27"/>
      <c r="H18" s="55">
        <v>1</v>
      </c>
      <c r="I18" s="55"/>
      <c r="J18" s="27"/>
      <c r="K18" s="27"/>
      <c r="L18" s="55" t="s">
        <v>452</v>
      </c>
      <c r="M18" s="55"/>
      <c r="N18" s="54" t="s">
        <v>241</v>
      </c>
    </row>
    <row r="19" spans="1:14" ht="15.75" thickBot="1">
      <c r="A19" s="96"/>
      <c r="B19" s="54"/>
      <c r="C19" s="27"/>
      <c r="D19" s="56"/>
      <c r="E19" s="56"/>
      <c r="F19" s="224"/>
      <c r="G19" s="27"/>
      <c r="H19" s="56"/>
      <c r="I19" s="56"/>
      <c r="J19" s="57"/>
      <c r="K19" s="27"/>
      <c r="L19" s="56"/>
      <c r="M19" s="56"/>
      <c r="N19" s="224"/>
    </row>
    <row r="20" spans="1:14" ht="15.75" thickBot="1">
      <c r="A20" s="96"/>
      <c r="B20" s="17" t="s">
        <v>111</v>
      </c>
      <c r="C20" s="13"/>
      <c r="D20" s="221" t="s">
        <v>237</v>
      </c>
      <c r="E20" s="220" t="s">
        <v>767</v>
      </c>
      <c r="F20" s="221" t="s">
        <v>241</v>
      </c>
      <c r="G20" s="13"/>
      <c r="H20" s="221" t="s">
        <v>237</v>
      </c>
      <c r="I20" s="220" t="s">
        <v>768</v>
      </c>
      <c r="J20" s="221" t="s">
        <v>241</v>
      </c>
      <c r="K20" s="13"/>
      <c r="L20" s="221" t="s">
        <v>237</v>
      </c>
      <c r="M20" s="220" t="s">
        <v>769</v>
      </c>
      <c r="N20" s="221" t="s">
        <v>241</v>
      </c>
    </row>
  </sheetData>
  <mergeCells count="55">
    <mergeCell ref="B5:N5"/>
    <mergeCell ref="J18:J19"/>
    <mergeCell ref="K18:K19"/>
    <mergeCell ref="L18:M19"/>
    <mergeCell ref="N18:N19"/>
    <mergeCell ref="A1:A2"/>
    <mergeCell ref="B1:N1"/>
    <mergeCell ref="B2:N2"/>
    <mergeCell ref="B3:N3"/>
    <mergeCell ref="A4:A20"/>
    <mergeCell ref="B4:N4"/>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B6:N6"/>
    <mergeCell ref="D8:N8"/>
    <mergeCell ref="D9:F9"/>
    <mergeCell ref="H9:J9"/>
    <mergeCell ref="L9:N9"/>
    <mergeCell ref="D10:F10"/>
    <mergeCell ref="H10:J10"/>
    <mergeCell ref="L10: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12.140625" customWidth="1"/>
    <col min="4" max="4" width="2.85546875" customWidth="1"/>
    <col min="5" max="5" width="9" customWidth="1"/>
    <col min="6" max="6" width="2.28515625" customWidth="1"/>
    <col min="7" max="7" width="12.140625" customWidth="1"/>
    <col min="8" max="8" width="2.85546875" customWidth="1"/>
    <col min="9" max="9" width="9" customWidth="1"/>
    <col min="10" max="10" width="2.28515625" customWidth="1"/>
    <col min="11" max="11" width="12.140625" customWidth="1"/>
    <col min="12" max="12" width="2.85546875" customWidth="1"/>
    <col min="13" max="13" width="9" customWidth="1"/>
    <col min="14" max="14" width="2.28515625" customWidth="1"/>
  </cols>
  <sheetData>
    <row r="1" spans="1:14" ht="15" customHeight="1">
      <c r="A1" s="7" t="s">
        <v>99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8" t="s">
        <v>773</v>
      </c>
      <c r="B3" s="95" t="s">
        <v>9</v>
      </c>
      <c r="C3" s="95"/>
      <c r="D3" s="95"/>
      <c r="E3" s="95"/>
      <c r="F3" s="95"/>
      <c r="G3" s="95"/>
      <c r="H3" s="95"/>
      <c r="I3" s="95"/>
      <c r="J3" s="95"/>
      <c r="K3" s="95"/>
      <c r="L3" s="95"/>
      <c r="M3" s="95"/>
      <c r="N3" s="95"/>
    </row>
    <row r="4" spans="1:14" ht="15" customHeight="1">
      <c r="A4" s="96" t="s">
        <v>992</v>
      </c>
      <c r="B4" s="95" t="s">
        <v>9</v>
      </c>
      <c r="C4" s="95"/>
      <c r="D4" s="95"/>
      <c r="E4" s="95"/>
      <c r="F4" s="95"/>
      <c r="G4" s="95"/>
      <c r="H4" s="95"/>
      <c r="I4" s="95"/>
      <c r="J4" s="95"/>
      <c r="K4" s="95"/>
      <c r="L4" s="95"/>
      <c r="M4" s="95"/>
      <c r="N4" s="95"/>
    </row>
    <row r="5" spans="1:14">
      <c r="A5" s="96"/>
      <c r="B5" s="101" t="s">
        <v>775</v>
      </c>
      <c r="C5" s="101"/>
      <c r="D5" s="101"/>
      <c r="E5" s="101"/>
      <c r="F5" s="101"/>
      <c r="G5" s="101"/>
      <c r="H5" s="101"/>
      <c r="I5" s="101"/>
      <c r="J5" s="101"/>
      <c r="K5" s="101"/>
      <c r="L5" s="101"/>
      <c r="M5" s="101"/>
      <c r="N5" s="101"/>
    </row>
    <row r="6" spans="1:14">
      <c r="A6" s="96"/>
      <c r="B6" s="95"/>
      <c r="C6" s="95"/>
      <c r="D6" s="95"/>
      <c r="E6" s="95"/>
      <c r="F6" s="95"/>
      <c r="G6" s="95"/>
      <c r="H6" s="95"/>
      <c r="I6" s="95"/>
      <c r="J6" s="95"/>
      <c r="K6" s="95"/>
      <c r="L6" s="95"/>
      <c r="M6" s="95"/>
      <c r="N6" s="95"/>
    </row>
    <row r="7" spans="1:14" ht="28.5" customHeight="1">
      <c r="A7" s="96"/>
      <c r="B7" s="51" t="s">
        <v>776</v>
      </c>
      <c r="C7" s="51"/>
      <c r="D7" s="51"/>
      <c r="E7" s="51"/>
      <c r="F7" s="51"/>
      <c r="G7" s="51"/>
      <c r="H7" s="51"/>
      <c r="I7" s="51"/>
      <c r="J7" s="51"/>
      <c r="K7" s="51"/>
      <c r="L7" s="51"/>
      <c r="M7" s="51"/>
      <c r="N7" s="51"/>
    </row>
    <row r="8" spans="1:14">
      <c r="A8" s="96"/>
      <c r="B8" s="100"/>
      <c r="C8" s="100"/>
      <c r="D8" s="100"/>
      <c r="E8" s="100"/>
      <c r="F8" s="100"/>
      <c r="G8" s="100"/>
      <c r="H8" s="100"/>
      <c r="I8" s="100"/>
      <c r="J8" s="100"/>
      <c r="K8" s="100"/>
      <c r="L8" s="100"/>
      <c r="M8" s="100"/>
      <c r="N8" s="100"/>
    </row>
    <row r="9" spans="1:14">
      <c r="A9" s="96"/>
      <c r="B9" s="24"/>
      <c r="C9" s="24"/>
      <c r="D9" s="24"/>
      <c r="E9" s="24"/>
      <c r="F9" s="24"/>
      <c r="G9" s="24"/>
      <c r="H9" s="24"/>
      <c r="I9" s="24"/>
      <c r="J9" s="24"/>
      <c r="K9" s="24"/>
      <c r="L9" s="24"/>
      <c r="M9" s="24"/>
      <c r="N9" s="24"/>
    </row>
    <row r="10" spans="1:14">
      <c r="A10" s="96"/>
      <c r="B10" s="14"/>
      <c r="C10" s="14"/>
      <c r="D10" s="14"/>
      <c r="E10" s="14"/>
      <c r="F10" s="14"/>
      <c r="G10" s="14"/>
      <c r="H10" s="14"/>
      <c r="I10" s="14"/>
      <c r="J10" s="14"/>
      <c r="K10" s="14"/>
      <c r="L10" s="14"/>
      <c r="M10" s="14"/>
      <c r="N10" s="14"/>
    </row>
    <row r="11" spans="1:14">
      <c r="A11" s="96"/>
      <c r="B11" s="47"/>
      <c r="C11" s="13"/>
      <c r="D11" s="50" t="s">
        <v>259</v>
      </c>
      <c r="E11" s="50"/>
      <c r="F11" s="50"/>
      <c r="G11" s="50"/>
      <c r="H11" s="50"/>
      <c r="I11" s="50"/>
      <c r="J11" s="50"/>
      <c r="K11" s="50"/>
      <c r="L11" s="50"/>
      <c r="M11" s="50"/>
      <c r="N11" s="50"/>
    </row>
    <row r="12" spans="1:14" ht="15.75" thickBot="1">
      <c r="A12" s="96"/>
      <c r="B12" s="17"/>
      <c r="C12" s="13"/>
      <c r="D12" s="25">
        <v>2013</v>
      </c>
      <c r="E12" s="25"/>
      <c r="F12" s="25"/>
      <c r="G12" s="13"/>
      <c r="H12" s="25">
        <v>2012</v>
      </c>
      <c r="I12" s="25"/>
      <c r="J12" s="25"/>
      <c r="K12" s="13"/>
      <c r="L12" s="25">
        <v>2011</v>
      </c>
      <c r="M12" s="25"/>
      <c r="N12" s="25"/>
    </row>
    <row r="13" spans="1:14">
      <c r="A13" s="96"/>
      <c r="B13" s="54" t="s">
        <v>114</v>
      </c>
      <c r="C13" s="27"/>
      <c r="D13" s="122" t="s">
        <v>237</v>
      </c>
      <c r="E13" s="120">
        <v>77.8</v>
      </c>
      <c r="F13" s="32"/>
      <c r="G13" s="27"/>
      <c r="H13" s="122" t="s">
        <v>237</v>
      </c>
      <c r="I13" s="120">
        <v>165.5</v>
      </c>
      <c r="J13" s="32"/>
      <c r="K13" s="27"/>
      <c r="L13" s="122" t="s">
        <v>237</v>
      </c>
      <c r="M13" s="120">
        <v>178.8</v>
      </c>
      <c r="N13" s="32"/>
    </row>
    <row r="14" spans="1:14">
      <c r="A14" s="96"/>
      <c r="B14" s="54"/>
      <c r="C14" s="27"/>
      <c r="D14" s="54"/>
      <c r="E14" s="55"/>
      <c r="F14" s="27"/>
      <c r="G14" s="27"/>
      <c r="H14" s="154"/>
      <c r="I14" s="155"/>
      <c r="J14" s="35"/>
      <c r="K14" s="27"/>
      <c r="L14" s="154"/>
      <c r="M14" s="155"/>
      <c r="N14" s="35"/>
    </row>
    <row r="15" spans="1:14">
      <c r="A15" s="96"/>
      <c r="B15" s="51" t="s">
        <v>777</v>
      </c>
      <c r="C15" s="37"/>
      <c r="D15" s="112"/>
      <c r="E15" s="112"/>
      <c r="F15" s="37"/>
      <c r="G15" s="37"/>
      <c r="H15" s="112"/>
      <c r="I15" s="112"/>
      <c r="J15" s="37"/>
      <c r="K15" s="37"/>
      <c r="L15" s="112"/>
      <c r="M15" s="112"/>
      <c r="N15" s="37"/>
    </row>
    <row r="16" spans="1:14">
      <c r="A16" s="96"/>
      <c r="B16" s="51"/>
      <c r="C16" s="37"/>
      <c r="D16" s="112"/>
      <c r="E16" s="112"/>
      <c r="F16" s="37"/>
      <c r="G16" s="37"/>
      <c r="H16" s="112"/>
      <c r="I16" s="112"/>
      <c r="J16" s="37"/>
      <c r="K16" s="37"/>
      <c r="L16" s="112"/>
      <c r="M16" s="112"/>
      <c r="N16" s="37"/>
    </row>
    <row r="17" spans="1:14">
      <c r="A17" s="96"/>
      <c r="B17" s="111" t="s">
        <v>778</v>
      </c>
      <c r="C17" s="37"/>
      <c r="D17" s="112"/>
      <c r="E17" s="112"/>
      <c r="F17" s="37"/>
      <c r="G17" s="37"/>
      <c r="H17" s="112"/>
      <c r="I17" s="112"/>
      <c r="J17" s="37"/>
      <c r="K17" s="37"/>
      <c r="L17" s="112"/>
      <c r="M17" s="112"/>
      <c r="N17" s="37"/>
    </row>
    <row r="18" spans="1:14">
      <c r="A18" s="96"/>
      <c r="B18" s="111"/>
      <c r="C18" s="37"/>
      <c r="D18" s="112"/>
      <c r="E18" s="112"/>
      <c r="F18" s="37"/>
      <c r="G18" s="37"/>
      <c r="H18" s="112"/>
      <c r="I18" s="112"/>
      <c r="J18" s="37"/>
      <c r="K18" s="37"/>
      <c r="L18" s="112"/>
      <c r="M18" s="112"/>
      <c r="N18" s="37"/>
    </row>
    <row r="19" spans="1:14">
      <c r="A19" s="96"/>
      <c r="B19" s="111" t="s">
        <v>779</v>
      </c>
      <c r="C19" s="37"/>
      <c r="D19" s="112"/>
      <c r="E19" s="112"/>
      <c r="F19" s="37"/>
      <c r="G19" s="37"/>
      <c r="H19" s="112"/>
      <c r="I19" s="112"/>
      <c r="J19" s="37"/>
      <c r="K19" s="37"/>
      <c r="L19" s="112"/>
      <c r="M19" s="112"/>
      <c r="N19" s="37"/>
    </row>
    <row r="20" spans="1:14">
      <c r="A20" s="96"/>
      <c r="B20" s="111"/>
      <c r="C20" s="37"/>
      <c r="D20" s="112"/>
      <c r="E20" s="112"/>
      <c r="F20" s="37"/>
      <c r="G20" s="37"/>
      <c r="H20" s="112"/>
      <c r="I20" s="112"/>
      <c r="J20" s="37"/>
      <c r="K20" s="37"/>
      <c r="L20" s="112"/>
      <c r="M20" s="112"/>
      <c r="N20" s="37"/>
    </row>
    <row r="21" spans="1:14">
      <c r="A21" s="96"/>
      <c r="B21" s="121" t="s">
        <v>780</v>
      </c>
      <c r="C21" s="27"/>
      <c r="D21" s="55">
        <v>147.19999999999999</v>
      </c>
      <c r="E21" s="55"/>
      <c r="F21" s="27"/>
      <c r="G21" s="27"/>
      <c r="H21" s="55">
        <v>130.4</v>
      </c>
      <c r="I21" s="55"/>
      <c r="J21" s="27"/>
      <c r="K21" s="27"/>
      <c r="L21" s="55">
        <v>121</v>
      </c>
      <c r="M21" s="55"/>
      <c r="N21" s="27"/>
    </row>
    <row r="22" spans="1:14">
      <c r="A22" s="96"/>
      <c r="B22" s="121"/>
      <c r="C22" s="27"/>
      <c r="D22" s="55"/>
      <c r="E22" s="55"/>
      <c r="F22" s="27"/>
      <c r="G22" s="27"/>
      <c r="H22" s="55"/>
      <c r="I22" s="55"/>
      <c r="J22" s="27"/>
      <c r="K22" s="27"/>
      <c r="L22" s="55"/>
      <c r="M22" s="55"/>
      <c r="N22" s="27"/>
    </row>
    <row r="23" spans="1:14">
      <c r="A23" s="96"/>
      <c r="B23" s="127" t="s">
        <v>781</v>
      </c>
      <c r="C23" s="37"/>
      <c r="D23" s="112">
        <v>13.7</v>
      </c>
      <c r="E23" s="112"/>
      <c r="F23" s="37"/>
      <c r="G23" s="37"/>
      <c r="H23" s="112">
        <v>13.2</v>
      </c>
      <c r="I23" s="112"/>
      <c r="J23" s="37"/>
      <c r="K23" s="37"/>
      <c r="L23" s="112">
        <v>10.7</v>
      </c>
      <c r="M23" s="112"/>
      <c r="N23" s="37"/>
    </row>
    <row r="24" spans="1:14">
      <c r="A24" s="96"/>
      <c r="B24" s="127"/>
      <c r="C24" s="37"/>
      <c r="D24" s="112"/>
      <c r="E24" s="112"/>
      <c r="F24" s="37"/>
      <c r="G24" s="37"/>
      <c r="H24" s="112"/>
      <c r="I24" s="112"/>
      <c r="J24" s="37"/>
      <c r="K24" s="37"/>
      <c r="L24" s="112"/>
      <c r="M24" s="112"/>
      <c r="N24" s="37"/>
    </row>
    <row r="25" spans="1:14">
      <c r="A25" s="96"/>
      <c r="B25" s="121" t="s">
        <v>782</v>
      </c>
      <c r="C25" s="27"/>
      <c r="D25" s="55">
        <v>0.6</v>
      </c>
      <c r="E25" s="55"/>
      <c r="F25" s="27"/>
      <c r="G25" s="27"/>
      <c r="H25" s="55" t="s">
        <v>769</v>
      </c>
      <c r="I25" s="55"/>
      <c r="J25" s="54" t="s">
        <v>241</v>
      </c>
      <c r="K25" s="27"/>
      <c r="L25" s="55">
        <v>1.5</v>
      </c>
      <c r="M25" s="55"/>
      <c r="N25" s="27"/>
    </row>
    <row r="26" spans="1:14">
      <c r="A26" s="96"/>
      <c r="B26" s="121"/>
      <c r="C26" s="27"/>
      <c r="D26" s="55"/>
      <c r="E26" s="55"/>
      <c r="F26" s="27"/>
      <c r="G26" s="27"/>
      <c r="H26" s="55"/>
      <c r="I26" s="55"/>
      <c r="J26" s="54"/>
      <c r="K26" s="27"/>
      <c r="L26" s="55"/>
      <c r="M26" s="55"/>
      <c r="N26" s="27"/>
    </row>
    <row r="27" spans="1:14">
      <c r="A27" s="96"/>
      <c r="B27" s="127" t="s">
        <v>783</v>
      </c>
      <c r="C27" s="37"/>
      <c r="D27" s="112">
        <v>0.5</v>
      </c>
      <c r="E27" s="112"/>
      <c r="F27" s="37"/>
      <c r="G27" s="37"/>
      <c r="H27" s="112" t="s">
        <v>784</v>
      </c>
      <c r="I27" s="112"/>
      <c r="J27" s="51" t="s">
        <v>241</v>
      </c>
      <c r="K27" s="37"/>
      <c r="L27" s="112">
        <v>0.2</v>
      </c>
      <c r="M27" s="112"/>
      <c r="N27" s="37"/>
    </row>
    <row r="28" spans="1:14">
      <c r="A28" s="96"/>
      <c r="B28" s="127"/>
      <c r="C28" s="37"/>
      <c r="D28" s="112"/>
      <c r="E28" s="112"/>
      <c r="F28" s="37"/>
      <c r="G28" s="37"/>
      <c r="H28" s="112"/>
      <c r="I28" s="112"/>
      <c r="J28" s="51"/>
      <c r="K28" s="37"/>
      <c r="L28" s="112"/>
      <c r="M28" s="112"/>
      <c r="N28" s="37"/>
    </row>
    <row r="29" spans="1:14" ht="29.25">
      <c r="A29" s="96"/>
      <c r="B29" s="107" t="s">
        <v>130</v>
      </c>
      <c r="C29" s="19"/>
      <c r="D29" s="55" t="s">
        <v>785</v>
      </c>
      <c r="E29" s="55"/>
      <c r="F29" s="48" t="s">
        <v>241</v>
      </c>
      <c r="G29" s="19"/>
      <c r="H29" s="55" t="s">
        <v>640</v>
      </c>
      <c r="I29" s="55"/>
      <c r="J29" s="48" t="s">
        <v>241</v>
      </c>
      <c r="K29" s="19"/>
      <c r="L29" s="55" t="s">
        <v>786</v>
      </c>
      <c r="M29" s="55"/>
      <c r="N29" s="48" t="s">
        <v>241</v>
      </c>
    </row>
    <row r="30" spans="1:14">
      <c r="A30" s="96"/>
      <c r="B30" s="127" t="s">
        <v>787</v>
      </c>
      <c r="C30" s="37"/>
      <c r="D30" s="112" t="s">
        <v>788</v>
      </c>
      <c r="E30" s="112"/>
      <c r="F30" s="51" t="s">
        <v>241</v>
      </c>
      <c r="G30" s="37"/>
      <c r="H30" s="112" t="s">
        <v>789</v>
      </c>
      <c r="I30" s="112"/>
      <c r="J30" s="51" t="s">
        <v>241</v>
      </c>
      <c r="K30" s="37"/>
      <c r="L30" s="112" t="s">
        <v>327</v>
      </c>
      <c r="M30" s="112"/>
      <c r="N30" s="37"/>
    </row>
    <row r="31" spans="1:14">
      <c r="A31" s="96"/>
      <c r="B31" s="127"/>
      <c r="C31" s="37"/>
      <c r="D31" s="112"/>
      <c r="E31" s="112"/>
      <c r="F31" s="51"/>
      <c r="G31" s="37"/>
      <c r="H31" s="112"/>
      <c r="I31" s="112"/>
      <c r="J31" s="51"/>
      <c r="K31" s="37"/>
      <c r="L31" s="112"/>
      <c r="M31" s="112"/>
      <c r="N31" s="37"/>
    </row>
    <row r="32" spans="1:14">
      <c r="A32" s="96"/>
      <c r="B32" s="121" t="s">
        <v>790</v>
      </c>
      <c r="C32" s="27"/>
      <c r="D32" s="55" t="s">
        <v>791</v>
      </c>
      <c r="E32" s="55"/>
      <c r="F32" s="54" t="s">
        <v>241</v>
      </c>
      <c r="G32" s="27"/>
      <c r="H32" s="55">
        <v>4.4000000000000004</v>
      </c>
      <c r="I32" s="55"/>
      <c r="J32" s="27"/>
      <c r="K32" s="27"/>
      <c r="L32" s="55" t="s">
        <v>792</v>
      </c>
      <c r="M32" s="55"/>
      <c r="N32" s="54" t="s">
        <v>241</v>
      </c>
    </row>
    <row r="33" spans="1:14">
      <c r="A33" s="96"/>
      <c r="B33" s="121"/>
      <c r="C33" s="27"/>
      <c r="D33" s="55"/>
      <c r="E33" s="55"/>
      <c r="F33" s="54"/>
      <c r="G33" s="27"/>
      <c r="H33" s="55"/>
      <c r="I33" s="55"/>
      <c r="J33" s="27"/>
      <c r="K33" s="27"/>
      <c r="L33" s="55"/>
      <c r="M33" s="55"/>
      <c r="N33" s="54"/>
    </row>
    <row r="34" spans="1:14">
      <c r="A34" s="96"/>
      <c r="B34" s="108" t="s">
        <v>793</v>
      </c>
      <c r="C34" s="13"/>
      <c r="D34" s="112" t="s">
        <v>794</v>
      </c>
      <c r="E34" s="112"/>
      <c r="F34" s="17" t="s">
        <v>241</v>
      </c>
      <c r="G34" s="13"/>
      <c r="H34" s="112" t="s">
        <v>493</v>
      </c>
      <c r="I34" s="112"/>
      <c r="J34" s="17" t="s">
        <v>241</v>
      </c>
      <c r="K34" s="13"/>
      <c r="L34" s="112" t="s">
        <v>795</v>
      </c>
      <c r="M34" s="112"/>
      <c r="N34" s="17" t="s">
        <v>241</v>
      </c>
    </row>
    <row r="35" spans="1:14">
      <c r="A35" s="96"/>
      <c r="B35" s="121" t="s">
        <v>796</v>
      </c>
      <c r="C35" s="27"/>
      <c r="D35" s="55" t="s">
        <v>797</v>
      </c>
      <c r="E35" s="55"/>
      <c r="F35" s="54" t="s">
        <v>241</v>
      </c>
      <c r="G35" s="27"/>
      <c r="H35" s="55" t="s">
        <v>798</v>
      </c>
      <c r="I35" s="55"/>
      <c r="J35" s="54" t="s">
        <v>241</v>
      </c>
      <c r="K35" s="27"/>
      <c r="L35" s="55">
        <v>11.1</v>
      </c>
      <c r="M35" s="55"/>
      <c r="N35" s="27"/>
    </row>
    <row r="36" spans="1:14">
      <c r="A36" s="96"/>
      <c r="B36" s="121"/>
      <c r="C36" s="27"/>
      <c r="D36" s="55"/>
      <c r="E36" s="55"/>
      <c r="F36" s="54"/>
      <c r="G36" s="27"/>
      <c r="H36" s="55"/>
      <c r="I36" s="55"/>
      <c r="J36" s="54"/>
      <c r="K36" s="27"/>
      <c r="L36" s="55"/>
      <c r="M36" s="55"/>
      <c r="N36" s="27"/>
    </row>
    <row r="37" spans="1:14">
      <c r="A37" s="96"/>
      <c r="B37" s="127" t="s">
        <v>799</v>
      </c>
      <c r="C37" s="37"/>
      <c r="D37" s="99"/>
      <c r="E37" s="99"/>
      <c r="F37" s="37"/>
      <c r="G37" s="37"/>
      <c r="H37" s="99"/>
      <c r="I37" s="99"/>
      <c r="J37" s="37"/>
      <c r="K37" s="37"/>
      <c r="L37" s="99"/>
      <c r="M37" s="99"/>
      <c r="N37" s="37"/>
    </row>
    <row r="38" spans="1:14">
      <c r="A38" s="96"/>
      <c r="B38" s="127"/>
      <c r="C38" s="37"/>
      <c r="D38" s="99"/>
      <c r="E38" s="99"/>
      <c r="F38" s="37"/>
      <c r="G38" s="37"/>
      <c r="H38" s="99"/>
      <c r="I38" s="99"/>
      <c r="J38" s="37"/>
      <c r="K38" s="37"/>
      <c r="L38" s="99"/>
      <c r="M38" s="99"/>
      <c r="N38" s="37"/>
    </row>
    <row r="39" spans="1:14">
      <c r="A39" s="96"/>
      <c r="B39" s="111" t="s">
        <v>800</v>
      </c>
      <c r="C39" s="37"/>
      <c r="D39" s="112">
        <v>33.200000000000003</v>
      </c>
      <c r="E39" s="112"/>
      <c r="F39" s="37"/>
      <c r="G39" s="37"/>
      <c r="H39" s="112">
        <v>19</v>
      </c>
      <c r="I39" s="112"/>
      <c r="J39" s="37"/>
      <c r="K39" s="37"/>
      <c r="L39" s="112" t="s">
        <v>801</v>
      </c>
      <c r="M39" s="112"/>
      <c r="N39" s="51" t="s">
        <v>241</v>
      </c>
    </row>
    <row r="40" spans="1:14">
      <c r="A40" s="96"/>
      <c r="B40" s="111"/>
      <c r="C40" s="37"/>
      <c r="D40" s="112"/>
      <c r="E40" s="112"/>
      <c r="F40" s="37"/>
      <c r="G40" s="37"/>
      <c r="H40" s="112"/>
      <c r="I40" s="112"/>
      <c r="J40" s="37"/>
      <c r="K40" s="37"/>
      <c r="L40" s="112"/>
      <c r="M40" s="112"/>
      <c r="N40" s="51"/>
    </row>
    <row r="41" spans="1:14">
      <c r="A41" s="96"/>
      <c r="B41" s="121" t="s">
        <v>802</v>
      </c>
      <c r="C41" s="27"/>
      <c r="D41" s="55" t="s">
        <v>803</v>
      </c>
      <c r="E41" s="55"/>
      <c r="F41" s="54" t="s">
        <v>241</v>
      </c>
      <c r="G41" s="27"/>
      <c r="H41" s="55" t="s">
        <v>804</v>
      </c>
      <c r="I41" s="55"/>
      <c r="J41" s="54" t="s">
        <v>241</v>
      </c>
      <c r="K41" s="27"/>
      <c r="L41" s="55">
        <v>5.4</v>
      </c>
      <c r="M41" s="55"/>
      <c r="N41" s="27"/>
    </row>
    <row r="42" spans="1:14">
      <c r="A42" s="96"/>
      <c r="B42" s="121"/>
      <c r="C42" s="27"/>
      <c r="D42" s="55"/>
      <c r="E42" s="55"/>
      <c r="F42" s="54"/>
      <c r="G42" s="27"/>
      <c r="H42" s="55"/>
      <c r="I42" s="55"/>
      <c r="J42" s="54"/>
      <c r="K42" s="27"/>
      <c r="L42" s="55"/>
      <c r="M42" s="55"/>
      <c r="N42" s="27"/>
    </row>
    <row r="43" spans="1:14">
      <c r="A43" s="96"/>
      <c r="B43" s="108" t="s">
        <v>805</v>
      </c>
      <c r="C43" s="13"/>
      <c r="D43" s="112" t="s">
        <v>806</v>
      </c>
      <c r="E43" s="112"/>
      <c r="F43" s="17" t="s">
        <v>241</v>
      </c>
      <c r="G43" s="13"/>
      <c r="H43" s="112" t="s">
        <v>537</v>
      </c>
      <c r="I43" s="112"/>
      <c r="J43" s="17" t="s">
        <v>241</v>
      </c>
      <c r="K43" s="13"/>
      <c r="L43" s="112" t="s">
        <v>807</v>
      </c>
      <c r="M43" s="112"/>
      <c r="N43" s="17" t="s">
        <v>241</v>
      </c>
    </row>
    <row r="44" spans="1:14">
      <c r="A44" s="96"/>
      <c r="B44" s="121" t="s">
        <v>808</v>
      </c>
      <c r="C44" s="27"/>
      <c r="D44" s="55" t="s">
        <v>327</v>
      </c>
      <c r="E44" s="55"/>
      <c r="F44" s="27"/>
      <c r="G44" s="27"/>
      <c r="H44" s="55">
        <v>1</v>
      </c>
      <c r="I44" s="55"/>
      <c r="J44" s="27"/>
      <c r="K44" s="27"/>
      <c r="L44" s="55" t="s">
        <v>327</v>
      </c>
      <c r="M44" s="55"/>
      <c r="N44" s="27"/>
    </row>
    <row r="45" spans="1:14">
      <c r="A45" s="96"/>
      <c r="B45" s="121"/>
      <c r="C45" s="27"/>
      <c r="D45" s="55"/>
      <c r="E45" s="55"/>
      <c r="F45" s="27"/>
      <c r="G45" s="27"/>
      <c r="H45" s="55"/>
      <c r="I45" s="55"/>
      <c r="J45" s="27"/>
      <c r="K45" s="27"/>
      <c r="L45" s="55"/>
      <c r="M45" s="55"/>
      <c r="N45" s="27"/>
    </row>
    <row r="46" spans="1:14">
      <c r="A46" s="96"/>
      <c r="B46" s="127" t="s">
        <v>809</v>
      </c>
      <c r="C46" s="37"/>
      <c r="D46" s="112">
        <v>14.8</v>
      </c>
      <c r="E46" s="112"/>
      <c r="F46" s="37"/>
      <c r="G46" s="37"/>
      <c r="H46" s="112">
        <v>12.1</v>
      </c>
      <c r="I46" s="112"/>
      <c r="J46" s="37"/>
      <c r="K46" s="37"/>
      <c r="L46" s="112">
        <v>10.7</v>
      </c>
      <c r="M46" s="112"/>
      <c r="N46" s="37"/>
    </row>
    <row r="47" spans="1:14" ht="15.75" thickBot="1">
      <c r="A47" s="96"/>
      <c r="B47" s="127"/>
      <c r="C47" s="37"/>
      <c r="D47" s="116"/>
      <c r="E47" s="116"/>
      <c r="F47" s="117"/>
      <c r="G47" s="37"/>
      <c r="H47" s="116"/>
      <c r="I47" s="116"/>
      <c r="J47" s="117"/>
      <c r="K47" s="37"/>
      <c r="L47" s="116"/>
      <c r="M47" s="116"/>
      <c r="N47" s="117"/>
    </row>
    <row r="48" spans="1:14">
      <c r="A48" s="96"/>
      <c r="B48" s="54" t="s">
        <v>132</v>
      </c>
      <c r="C48" s="27"/>
      <c r="D48" s="122" t="s">
        <v>237</v>
      </c>
      <c r="E48" s="120">
        <v>175.5</v>
      </c>
      <c r="F48" s="32"/>
      <c r="G48" s="27"/>
      <c r="H48" s="122" t="s">
        <v>237</v>
      </c>
      <c r="I48" s="120">
        <v>276</v>
      </c>
      <c r="J48" s="32"/>
      <c r="K48" s="27"/>
      <c r="L48" s="122" t="s">
        <v>237</v>
      </c>
      <c r="M48" s="120">
        <v>262.7</v>
      </c>
      <c r="N48" s="32"/>
    </row>
    <row r="49" spans="1:14" ht="15.75" thickBot="1">
      <c r="A49" s="96"/>
      <c r="B49" s="54"/>
      <c r="C49" s="27"/>
      <c r="D49" s="123"/>
      <c r="E49" s="124"/>
      <c r="F49" s="125"/>
      <c r="G49" s="27"/>
      <c r="H49" s="123"/>
      <c r="I49" s="124"/>
      <c r="J49" s="125"/>
      <c r="K49" s="27"/>
      <c r="L49" s="123"/>
      <c r="M49" s="124"/>
      <c r="N49" s="125"/>
    </row>
    <row r="50" spans="1:14" ht="15.75" thickTop="1">
      <c r="A50" s="96"/>
      <c r="B50" s="13"/>
      <c r="C50" s="13"/>
      <c r="D50" s="126"/>
      <c r="E50" s="126"/>
      <c r="F50" s="126"/>
      <c r="G50" s="13"/>
      <c r="H50" s="126"/>
      <c r="I50" s="126"/>
      <c r="J50" s="126"/>
      <c r="K50" s="13"/>
      <c r="L50" s="126"/>
      <c r="M50" s="126"/>
      <c r="N50" s="126"/>
    </row>
    <row r="51" spans="1:14">
      <c r="A51" s="96"/>
      <c r="B51" s="48" t="s">
        <v>810</v>
      </c>
      <c r="C51" s="19"/>
      <c r="D51" s="27"/>
      <c r="E51" s="27"/>
      <c r="F51" s="27"/>
      <c r="G51" s="19"/>
      <c r="H51" s="27"/>
      <c r="I51" s="27"/>
      <c r="J51" s="27"/>
      <c r="K51" s="19"/>
      <c r="L51" s="27"/>
      <c r="M51" s="27"/>
      <c r="N51" s="27"/>
    </row>
    <row r="52" spans="1:14">
      <c r="A52" s="96"/>
      <c r="B52" s="51" t="s">
        <v>811</v>
      </c>
      <c r="C52" s="37"/>
      <c r="D52" s="51" t="s">
        <v>237</v>
      </c>
      <c r="E52" s="112">
        <v>12</v>
      </c>
      <c r="F52" s="37"/>
      <c r="G52" s="37"/>
      <c r="H52" s="51" t="s">
        <v>237</v>
      </c>
      <c r="I52" s="112">
        <v>0.5</v>
      </c>
      <c r="J52" s="37"/>
      <c r="K52" s="37"/>
      <c r="L52" s="51" t="s">
        <v>237</v>
      </c>
      <c r="M52" s="112" t="s">
        <v>327</v>
      </c>
      <c r="N52" s="37"/>
    </row>
    <row r="53" spans="1:14">
      <c r="A53" s="96"/>
      <c r="B53" s="51"/>
      <c r="C53" s="37"/>
      <c r="D53" s="51"/>
      <c r="E53" s="112"/>
      <c r="F53" s="37"/>
      <c r="G53" s="37"/>
      <c r="H53" s="51"/>
      <c r="I53" s="112"/>
      <c r="J53" s="37"/>
      <c r="K53" s="37"/>
      <c r="L53" s="51"/>
      <c r="M53" s="112"/>
      <c r="N53" s="37"/>
    </row>
    <row r="54" spans="1:14">
      <c r="A54" s="96"/>
      <c r="B54" s="54" t="s">
        <v>812</v>
      </c>
      <c r="C54" s="27"/>
      <c r="D54" s="54" t="s">
        <v>237</v>
      </c>
      <c r="E54" s="55">
        <v>0.4</v>
      </c>
      <c r="F54" s="27"/>
      <c r="G54" s="27"/>
      <c r="H54" s="54" t="s">
        <v>237</v>
      </c>
      <c r="I54" s="55">
        <v>1.6</v>
      </c>
      <c r="J54" s="27"/>
      <c r="K54" s="27"/>
      <c r="L54" s="54" t="s">
        <v>237</v>
      </c>
      <c r="M54" s="55">
        <v>11.6</v>
      </c>
      <c r="N54" s="27"/>
    </row>
    <row r="55" spans="1:14" ht="15.75" thickBot="1">
      <c r="A55" s="96"/>
      <c r="B55" s="54"/>
      <c r="C55" s="27"/>
      <c r="D55" s="123"/>
      <c r="E55" s="124"/>
      <c r="F55" s="125"/>
      <c r="G55" s="27"/>
      <c r="H55" s="123"/>
      <c r="I55" s="124"/>
      <c r="J55" s="125"/>
      <c r="K55" s="27"/>
      <c r="L55" s="123"/>
      <c r="M55" s="124"/>
      <c r="N55" s="125"/>
    </row>
    <row r="56" spans="1:14" ht="15.75" thickTop="1"/>
  </sheetData>
  <mergeCells count="232">
    <mergeCell ref="B5:N5"/>
    <mergeCell ref="B6:N6"/>
    <mergeCell ref="B7:N7"/>
    <mergeCell ref="B8:N8"/>
    <mergeCell ref="K54:K55"/>
    <mergeCell ref="L54:L55"/>
    <mergeCell ref="M54:M55"/>
    <mergeCell ref="N54:N55"/>
    <mergeCell ref="A1:A2"/>
    <mergeCell ref="B1:N1"/>
    <mergeCell ref="B2:N2"/>
    <mergeCell ref="B3:N3"/>
    <mergeCell ref="A4:A55"/>
    <mergeCell ref="B4:N4"/>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N48:N49"/>
    <mergeCell ref="D50:F50"/>
    <mergeCell ref="H50:J50"/>
    <mergeCell ref="L50:N50"/>
    <mergeCell ref="D51:F51"/>
    <mergeCell ref="H51:J51"/>
    <mergeCell ref="L51:N51"/>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J41:J42"/>
    <mergeCell ref="K41:K42"/>
    <mergeCell ref="L41:M42"/>
    <mergeCell ref="N41:N42"/>
    <mergeCell ref="D43:E43"/>
    <mergeCell ref="H43:I43"/>
    <mergeCell ref="L43:M43"/>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H32:I33"/>
    <mergeCell ref="J32:J33"/>
    <mergeCell ref="K32:K33"/>
    <mergeCell ref="L32:M33"/>
    <mergeCell ref="N32:N33"/>
    <mergeCell ref="D34:E34"/>
    <mergeCell ref="H34:I34"/>
    <mergeCell ref="L34:M34"/>
    <mergeCell ref="H30:I31"/>
    <mergeCell ref="J30:J31"/>
    <mergeCell ref="K30:K31"/>
    <mergeCell ref="L30:M31"/>
    <mergeCell ref="N30:N31"/>
    <mergeCell ref="B32:B33"/>
    <mergeCell ref="C32:C33"/>
    <mergeCell ref="D32:E33"/>
    <mergeCell ref="F32:F33"/>
    <mergeCell ref="G32:G33"/>
    <mergeCell ref="L27:M28"/>
    <mergeCell ref="N27:N28"/>
    <mergeCell ref="D29:E29"/>
    <mergeCell ref="H29:I29"/>
    <mergeCell ref="L29:M29"/>
    <mergeCell ref="B30:B31"/>
    <mergeCell ref="C30:C31"/>
    <mergeCell ref="D30:E31"/>
    <mergeCell ref="F30:F31"/>
    <mergeCell ref="G30:G31"/>
    <mergeCell ref="L25:M26"/>
    <mergeCell ref="N25:N26"/>
    <mergeCell ref="B27:B28"/>
    <mergeCell ref="C27:C28"/>
    <mergeCell ref="D27:E28"/>
    <mergeCell ref="F27:F28"/>
    <mergeCell ref="G27:G28"/>
    <mergeCell ref="H27:I28"/>
    <mergeCell ref="J27:J28"/>
    <mergeCell ref="K27:K28"/>
    <mergeCell ref="L23:M24"/>
    <mergeCell ref="N23:N24"/>
    <mergeCell ref="B25:B26"/>
    <mergeCell ref="C25:C26"/>
    <mergeCell ref="D25:E26"/>
    <mergeCell ref="F25:F26"/>
    <mergeCell ref="G25:G26"/>
    <mergeCell ref="H25:I26"/>
    <mergeCell ref="J25:J26"/>
    <mergeCell ref="K25:K26"/>
    <mergeCell ref="L21:M22"/>
    <mergeCell ref="N21:N22"/>
    <mergeCell ref="B23:B24"/>
    <mergeCell ref="C23:C24"/>
    <mergeCell ref="D23:E24"/>
    <mergeCell ref="F23:F24"/>
    <mergeCell ref="G23:G24"/>
    <mergeCell ref="H23:I24"/>
    <mergeCell ref="J23:J24"/>
    <mergeCell ref="K23:K24"/>
    <mergeCell ref="L19:M20"/>
    <mergeCell ref="N19:N20"/>
    <mergeCell ref="B21:B22"/>
    <mergeCell ref="C21:C22"/>
    <mergeCell ref="D21:E22"/>
    <mergeCell ref="F21:F22"/>
    <mergeCell ref="G21:G22"/>
    <mergeCell ref="H21:I22"/>
    <mergeCell ref="J21:J22"/>
    <mergeCell ref="K21:K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3" max="3" width="8.28515625" customWidth="1"/>
    <col min="4" max="4" width="10" customWidth="1"/>
    <col min="5" max="5" width="13.42578125" customWidth="1"/>
    <col min="6" max="6" width="2.42578125" customWidth="1"/>
    <col min="7" max="7" width="3.140625" customWidth="1"/>
    <col min="8" max="8" width="10" customWidth="1"/>
    <col min="9" max="9" width="13.42578125" customWidth="1"/>
    <col min="10" max="10" width="2.42578125" customWidth="1"/>
    <col min="11" max="11" width="3.140625" customWidth="1"/>
    <col min="12" max="12" width="10" customWidth="1"/>
    <col min="13" max="13" width="13.42578125" customWidth="1"/>
    <col min="14" max="14" width="13.7109375" customWidth="1"/>
  </cols>
  <sheetData>
    <row r="1" spans="1:14" ht="15" customHeight="1">
      <c r="A1" s="7" t="s">
        <v>99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8" t="s">
        <v>844</v>
      </c>
      <c r="B3" s="95" t="s">
        <v>9</v>
      </c>
      <c r="C3" s="95"/>
      <c r="D3" s="95"/>
      <c r="E3" s="95"/>
      <c r="F3" s="95"/>
      <c r="G3" s="95"/>
      <c r="H3" s="95"/>
      <c r="I3" s="95"/>
      <c r="J3" s="95"/>
      <c r="K3" s="95"/>
      <c r="L3" s="95"/>
      <c r="M3" s="95"/>
      <c r="N3" s="95"/>
    </row>
    <row r="4" spans="1:14" ht="15" customHeight="1">
      <c r="A4" s="96" t="s">
        <v>994</v>
      </c>
      <c r="B4" s="95" t="s">
        <v>9</v>
      </c>
      <c r="C4" s="95"/>
      <c r="D4" s="95"/>
      <c r="E4" s="95"/>
      <c r="F4" s="95"/>
      <c r="G4" s="95"/>
      <c r="H4" s="95"/>
      <c r="I4" s="95"/>
      <c r="J4" s="95"/>
      <c r="K4" s="95"/>
      <c r="L4" s="95"/>
      <c r="M4" s="95"/>
      <c r="N4" s="95"/>
    </row>
    <row r="5" spans="1:14">
      <c r="A5" s="96"/>
      <c r="B5" s="95"/>
      <c r="C5" s="95"/>
      <c r="D5" s="95"/>
      <c r="E5" s="95"/>
      <c r="F5" s="95"/>
      <c r="G5" s="95"/>
      <c r="H5" s="95"/>
      <c r="I5" s="95"/>
      <c r="J5" s="95"/>
      <c r="K5" s="95"/>
      <c r="L5" s="95"/>
      <c r="M5" s="95"/>
      <c r="N5" s="95"/>
    </row>
    <row r="6" spans="1:14">
      <c r="A6" s="96"/>
      <c r="B6" s="99" t="s">
        <v>852</v>
      </c>
      <c r="C6" s="99"/>
      <c r="D6" s="99"/>
      <c r="E6" s="99"/>
      <c r="F6" s="99"/>
      <c r="G6" s="99"/>
      <c r="H6" s="99"/>
      <c r="I6" s="99"/>
      <c r="J6" s="99"/>
      <c r="K6" s="99"/>
      <c r="L6" s="99"/>
      <c r="M6" s="99"/>
      <c r="N6" s="99"/>
    </row>
    <row r="7" spans="1:14">
      <c r="A7" s="96"/>
      <c r="B7" s="294"/>
      <c r="C7" s="294"/>
      <c r="D7" s="294"/>
      <c r="E7" s="294"/>
      <c r="F7" s="294"/>
      <c r="G7" s="294"/>
      <c r="H7" s="294"/>
      <c r="I7" s="294"/>
      <c r="J7" s="294"/>
      <c r="K7" s="294"/>
      <c r="L7" s="294"/>
      <c r="M7" s="294"/>
      <c r="N7" s="294"/>
    </row>
    <row r="8" spans="1:14">
      <c r="A8" s="96"/>
      <c r="B8" s="24"/>
      <c r="C8" s="24"/>
      <c r="D8" s="24"/>
      <c r="E8" s="24"/>
      <c r="F8" s="24"/>
      <c r="G8" s="24"/>
      <c r="H8" s="24"/>
      <c r="I8" s="24"/>
      <c r="J8" s="24"/>
      <c r="K8" s="24"/>
      <c r="L8" s="24"/>
      <c r="M8" s="24"/>
      <c r="N8" s="24"/>
    </row>
    <row r="9" spans="1:14">
      <c r="A9" s="96"/>
      <c r="B9" s="14"/>
      <c r="C9" s="14"/>
      <c r="D9" s="14"/>
      <c r="E9" s="14"/>
      <c r="F9" s="14"/>
      <c r="G9" s="14"/>
      <c r="H9" s="14"/>
      <c r="I9" s="14"/>
      <c r="J9" s="14"/>
      <c r="K9" s="14"/>
      <c r="L9" s="14"/>
      <c r="M9" s="14"/>
      <c r="N9" s="14"/>
    </row>
    <row r="10" spans="1:14">
      <c r="A10" s="96"/>
      <c r="B10" s="37"/>
      <c r="C10" s="37"/>
      <c r="D10" s="150" t="s">
        <v>445</v>
      </c>
      <c r="E10" s="150"/>
      <c r="F10" s="150"/>
      <c r="G10" s="37"/>
      <c r="H10" s="150" t="s">
        <v>447</v>
      </c>
      <c r="I10" s="150"/>
      <c r="J10" s="150"/>
      <c r="K10" s="37"/>
      <c r="L10" s="150" t="s">
        <v>487</v>
      </c>
      <c r="M10" s="150"/>
      <c r="N10" s="150"/>
    </row>
    <row r="11" spans="1:14" ht="15.75" thickBot="1">
      <c r="A11" s="96"/>
      <c r="B11" s="37"/>
      <c r="C11" s="37"/>
      <c r="D11" s="151" t="s">
        <v>446</v>
      </c>
      <c r="E11" s="151"/>
      <c r="F11" s="151"/>
      <c r="G11" s="117"/>
      <c r="H11" s="151" t="s">
        <v>448</v>
      </c>
      <c r="I11" s="151"/>
      <c r="J11" s="151"/>
      <c r="K11" s="117"/>
      <c r="L11" s="151" t="s">
        <v>853</v>
      </c>
      <c r="M11" s="151"/>
      <c r="N11" s="151"/>
    </row>
    <row r="12" spans="1:14">
      <c r="A12" s="96"/>
      <c r="B12" s="110" t="s">
        <v>854</v>
      </c>
      <c r="C12" s="150">
        <v>2013</v>
      </c>
      <c r="D12" s="41" t="s">
        <v>237</v>
      </c>
      <c r="E12" s="43">
        <v>710</v>
      </c>
      <c r="F12" s="45"/>
      <c r="G12" s="45"/>
      <c r="H12" s="41" t="s">
        <v>237</v>
      </c>
      <c r="I12" s="284">
        <v>1408</v>
      </c>
      <c r="J12" s="45"/>
      <c r="K12" s="45"/>
      <c r="L12" s="41" t="s">
        <v>237</v>
      </c>
      <c r="M12" s="43">
        <v>14.7</v>
      </c>
      <c r="N12" s="45"/>
    </row>
    <row r="13" spans="1:14">
      <c r="A13" s="96"/>
      <c r="B13" s="110"/>
      <c r="C13" s="150"/>
      <c r="D13" s="110"/>
      <c r="E13" s="38"/>
      <c r="F13" s="37"/>
      <c r="G13" s="37"/>
      <c r="H13" s="110"/>
      <c r="I13" s="283"/>
      <c r="J13" s="37"/>
      <c r="K13" s="37"/>
      <c r="L13" s="110"/>
      <c r="M13" s="38"/>
      <c r="N13" s="37"/>
    </row>
    <row r="14" spans="1:14">
      <c r="A14" s="96"/>
      <c r="B14" s="170"/>
      <c r="C14" s="285">
        <v>2012</v>
      </c>
      <c r="D14" s="30">
        <v>688.4</v>
      </c>
      <c r="E14" s="30"/>
      <c r="F14" s="27"/>
      <c r="G14" s="27"/>
      <c r="H14" s="286">
        <v>1365.5</v>
      </c>
      <c r="I14" s="286"/>
      <c r="J14" s="27"/>
      <c r="K14" s="27"/>
      <c r="L14" s="30">
        <v>15.3</v>
      </c>
      <c r="M14" s="30"/>
      <c r="N14" s="27"/>
    </row>
    <row r="15" spans="1:14">
      <c r="A15" s="96"/>
      <c r="B15" s="170"/>
      <c r="C15" s="285"/>
      <c r="D15" s="30"/>
      <c r="E15" s="30"/>
      <c r="F15" s="27"/>
      <c r="G15" s="27"/>
      <c r="H15" s="286"/>
      <c r="I15" s="286"/>
      <c r="J15" s="27"/>
      <c r="K15" s="27"/>
      <c r="L15" s="30"/>
      <c r="M15" s="30"/>
      <c r="N15" s="27"/>
    </row>
    <row r="16" spans="1:14">
      <c r="A16" s="96"/>
      <c r="B16" s="37"/>
      <c r="C16" s="150">
        <v>2011</v>
      </c>
      <c r="D16" s="38">
        <v>694.7</v>
      </c>
      <c r="E16" s="38"/>
      <c r="F16" s="37"/>
      <c r="G16" s="37"/>
      <c r="H16" s="283">
        <v>1363.8</v>
      </c>
      <c r="I16" s="283"/>
      <c r="J16" s="37"/>
      <c r="K16" s="37"/>
      <c r="L16" s="38">
        <v>15</v>
      </c>
      <c r="M16" s="38"/>
      <c r="N16" s="37"/>
    </row>
    <row r="17" spans="1:14">
      <c r="A17" s="96"/>
      <c r="B17" s="37"/>
      <c r="C17" s="150"/>
      <c r="D17" s="38"/>
      <c r="E17" s="38"/>
      <c r="F17" s="37"/>
      <c r="G17" s="37"/>
      <c r="H17" s="283"/>
      <c r="I17" s="283"/>
      <c r="J17" s="37"/>
      <c r="K17" s="37"/>
      <c r="L17" s="38"/>
      <c r="M17" s="38"/>
      <c r="N17" s="37"/>
    </row>
    <row r="18" spans="1:14">
      <c r="A18" s="96"/>
      <c r="B18" s="19"/>
      <c r="C18" s="19"/>
      <c r="D18" s="27"/>
      <c r="E18" s="27"/>
      <c r="F18" s="27"/>
      <c r="G18" s="19"/>
      <c r="H18" s="27"/>
      <c r="I18" s="27"/>
      <c r="J18" s="27"/>
      <c r="K18" s="19"/>
      <c r="L18" s="27"/>
      <c r="M18" s="27"/>
      <c r="N18" s="27"/>
    </row>
    <row r="19" spans="1:14">
      <c r="A19" s="96"/>
      <c r="B19" s="110" t="s">
        <v>855</v>
      </c>
      <c r="C19" s="150">
        <v>2013</v>
      </c>
      <c r="D19" s="110" t="s">
        <v>237</v>
      </c>
      <c r="E19" s="38">
        <v>10.4</v>
      </c>
      <c r="F19" s="37"/>
      <c r="G19" s="37"/>
      <c r="H19" s="110" t="s">
        <v>237</v>
      </c>
      <c r="I19" s="38">
        <v>30.1</v>
      </c>
      <c r="J19" s="37"/>
      <c r="K19" s="37"/>
      <c r="L19" s="110" t="s">
        <v>237</v>
      </c>
      <c r="M19" s="38">
        <v>0.1</v>
      </c>
      <c r="N19" s="37"/>
    </row>
    <row r="20" spans="1:14">
      <c r="A20" s="96"/>
      <c r="B20" s="110"/>
      <c r="C20" s="150"/>
      <c r="D20" s="110"/>
      <c r="E20" s="38"/>
      <c r="F20" s="37"/>
      <c r="G20" s="37"/>
      <c r="H20" s="110"/>
      <c r="I20" s="38"/>
      <c r="J20" s="37"/>
      <c r="K20" s="37"/>
      <c r="L20" s="110"/>
      <c r="M20" s="38"/>
      <c r="N20" s="37"/>
    </row>
    <row r="21" spans="1:14">
      <c r="A21" s="96"/>
      <c r="B21" s="27"/>
      <c r="C21" s="285">
        <v>2012</v>
      </c>
      <c r="D21" s="30">
        <v>13.4</v>
      </c>
      <c r="E21" s="30"/>
      <c r="F21" s="27"/>
      <c r="G21" s="27"/>
      <c r="H21" s="30">
        <v>37.799999999999997</v>
      </c>
      <c r="I21" s="30"/>
      <c r="J21" s="27"/>
      <c r="K21" s="27"/>
      <c r="L21" s="30">
        <v>0.2</v>
      </c>
      <c r="M21" s="30"/>
      <c r="N21" s="27"/>
    </row>
    <row r="22" spans="1:14">
      <c r="A22" s="96"/>
      <c r="B22" s="27"/>
      <c r="C22" s="285"/>
      <c r="D22" s="30"/>
      <c r="E22" s="30"/>
      <c r="F22" s="27"/>
      <c r="G22" s="27"/>
      <c r="H22" s="30"/>
      <c r="I22" s="30"/>
      <c r="J22" s="27"/>
      <c r="K22" s="27"/>
      <c r="L22" s="30"/>
      <c r="M22" s="30"/>
      <c r="N22" s="27"/>
    </row>
    <row r="23" spans="1:14">
      <c r="A23" s="96"/>
      <c r="B23" s="37"/>
      <c r="C23" s="150">
        <v>2011</v>
      </c>
      <c r="D23" s="38">
        <v>14.2</v>
      </c>
      <c r="E23" s="38"/>
      <c r="F23" s="37"/>
      <c r="G23" s="37"/>
      <c r="H23" s="38">
        <v>38.9</v>
      </c>
      <c r="I23" s="38"/>
      <c r="J23" s="37"/>
      <c r="K23" s="37"/>
      <c r="L23" s="38">
        <v>0.2</v>
      </c>
      <c r="M23" s="38"/>
      <c r="N23" s="37"/>
    </row>
    <row r="24" spans="1:14">
      <c r="A24" s="96"/>
      <c r="B24" s="37"/>
      <c r="C24" s="150"/>
      <c r="D24" s="38"/>
      <c r="E24" s="38"/>
      <c r="F24" s="37"/>
      <c r="G24" s="37"/>
      <c r="H24" s="38"/>
      <c r="I24" s="38"/>
      <c r="J24" s="37"/>
      <c r="K24" s="37"/>
      <c r="L24" s="38"/>
      <c r="M24" s="38"/>
      <c r="N24" s="37"/>
    </row>
    <row r="25" spans="1:14">
      <c r="A25" s="96"/>
      <c r="B25" s="19"/>
      <c r="C25" s="19"/>
      <c r="D25" s="27"/>
      <c r="E25" s="27"/>
      <c r="F25" s="27"/>
      <c r="G25" s="19"/>
      <c r="H25" s="27"/>
      <c r="I25" s="27"/>
      <c r="J25" s="27"/>
      <c r="K25" s="19"/>
      <c r="L25" s="27"/>
      <c r="M25" s="27"/>
      <c r="N25" s="27"/>
    </row>
    <row r="26" spans="1:14">
      <c r="A26" s="96"/>
      <c r="B26" s="110" t="s">
        <v>780</v>
      </c>
      <c r="C26" s="150">
        <v>2013</v>
      </c>
      <c r="D26" s="110" t="s">
        <v>237</v>
      </c>
      <c r="E26" s="38">
        <v>32.6</v>
      </c>
      <c r="F26" s="37"/>
      <c r="G26" s="37"/>
      <c r="H26" s="110" t="s">
        <v>237</v>
      </c>
      <c r="I26" s="38">
        <v>91.5</v>
      </c>
      <c r="J26" s="37"/>
      <c r="K26" s="37"/>
      <c r="L26" s="110" t="s">
        <v>237</v>
      </c>
      <c r="M26" s="38">
        <v>0.1</v>
      </c>
      <c r="N26" s="37"/>
    </row>
    <row r="27" spans="1:14">
      <c r="A27" s="96"/>
      <c r="B27" s="110"/>
      <c r="C27" s="150"/>
      <c r="D27" s="110"/>
      <c r="E27" s="38"/>
      <c r="F27" s="37"/>
      <c r="G27" s="37"/>
      <c r="H27" s="110"/>
      <c r="I27" s="38"/>
      <c r="J27" s="37"/>
      <c r="K27" s="37"/>
      <c r="L27" s="110"/>
      <c r="M27" s="38"/>
      <c r="N27" s="37"/>
    </row>
    <row r="28" spans="1:14">
      <c r="A28" s="96"/>
      <c r="B28" s="27"/>
      <c r="C28" s="285">
        <v>2012</v>
      </c>
      <c r="D28" s="30">
        <v>26.3</v>
      </c>
      <c r="E28" s="30"/>
      <c r="F28" s="27"/>
      <c r="G28" s="27"/>
      <c r="H28" s="30">
        <v>92.9</v>
      </c>
      <c r="I28" s="30"/>
      <c r="J28" s="27"/>
      <c r="K28" s="27"/>
      <c r="L28" s="30">
        <v>0.1</v>
      </c>
      <c r="M28" s="30"/>
      <c r="N28" s="27"/>
    </row>
    <row r="29" spans="1:14">
      <c r="A29" s="96"/>
      <c r="B29" s="27"/>
      <c r="C29" s="285"/>
      <c r="D29" s="30"/>
      <c r="E29" s="30"/>
      <c r="F29" s="27"/>
      <c r="G29" s="27"/>
      <c r="H29" s="30"/>
      <c r="I29" s="30"/>
      <c r="J29" s="27"/>
      <c r="K29" s="27"/>
      <c r="L29" s="30"/>
      <c r="M29" s="30"/>
      <c r="N29" s="27"/>
    </row>
    <row r="30" spans="1:14">
      <c r="A30" s="96"/>
      <c r="B30" s="37"/>
      <c r="C30" s="150">
        <v>2011</v>
      </c>
      <c r="D30" s="38">
        <v>17.3</v>
      </c>
      <c r="E30" s="38"/>
      <c r="F30" s="37"/>
      <c r="G30" s="37"/>
      <c r="H30" s="38">
        <v>93.2</v>
      </c>
      <c r="I30" s="38"/>
      <c r="J30" s="37"/>
      <c r="K30" s="37"/>
      <c r="L30" s="38">
        <v>0.2</v>
      </c>
      <c r="M30" s="38"/>
      <c r="N30" s="37"/>
    </row>
    <row r="31" spans="1:14">
      <c r="A31" s="96"/>
      <c r="B31" s="37"/>
      <c r="C31" s="150"/>
      <c r="D31" s="38"/>
      <c r="E31" s="38"/>
      <c r="F31" s="37"/>
      <c r="G31" s="37"/>
      <c r="H31" s="38"/>
      <c r="I31" s="38"/>
      <c r="J31" s="37"/>
      <c r="K31" s="37"/>
      <c r="L31" s="38"/>
      <c r="M31" s="38"/>
      <c r="N31" s="37"/>
    </row>
    <row r="32" spans="1:14">
      <c r="A32" s="96"/>
      <c r="B32" s="19"/>
      <c r="C32" s="19"/>
      <c r="D32" s="27"/>
      <c r="E32" s="27"/>
      <c r="F32" s="27"/>
      <c r="G32" s="19"/>
      <c r="H32" s="27"/>
      <c r="I32" s="27"/>
      <c r="J32" s="27"/>
      <c r="K32" s="19"/>
      <c r="L32" s="27"/>
      <c r="M32" s="27"/>
      <c r="N32" s="27"/>
    </row>
    <row r="33" spans="1:14">
      <c r="A33" s="96"/>
      <c r="B33" s="110" t="s">
        <v>856</v>
      </c>
      <c r="C33" s="150">
        <v>2013</v>
      </c>
      <c r="D33" s="110" t="s">
        <v>237</v>
      </c>
      <c r="E33" s="38" t="s">
        <v>857</v>
      </c>
      <c r="F33" s="110" t="s">
        <v>241</v>
      </c>
      <c r="G33" s="37"/>
      <c r="H33" s="110" t="s">
        <v>237</v>
      </c>
      <c r="I33" s="38">
        <v>176.2</v>
      </c>
      <c r="J33" s="37"/>
      <c r="K33" s="37"/>
      <c r="L33" s="110" t="s">
        <v>237</v>
      </c>
      <c r="M33" s="38">
        <v>1.1000000000000001</v>
      </c>
      <c r="N33" s="37"/>
    </row>
    <row r="34" spans="1:14">
      <c r="A34" s="96"/>
      <c r="B34" s="110"/>
      <c r="C34" s="150"/>
      <c r="D34" s="110"/>
      <c r="E34" s="38"/>
      <c r="F34" s="110"/>
      <c r="G34" s="37"/>
      <c r="H34" s="110"/>
      <c r="I34" s="38"/>
      <c r="J34" s="37"/>
      <c r="K34" s="37"/>
      <c r="L34" s="110"/>
      <c r="M34" s="38"/>
      <c r="N34" s="37"/>
    </row>
    <row r="35" spans="1:14">
      <c r="A35" s="96"/>
      <c r="B35" s="170"/>
      <c r="C35" s="285">
        <v>2012</v>
      </c>
      <c r="D35" s="30">
        <v>13.2</v>
      </c>
      <c r="E35" s="30"/>
      <c r="F35" s="27"/>
      <c r="G35" s="27"/>
      <c r="H35" s="30">
        <v>202.6</v>
      </c>
      <c r="I35" s="30"/>
      <c r="J35" s="27"/>
      <c r="K35" s="27"/>
      <c r="L35" s="30">
        <v>1.6</v>
      </c>
      <c r="M35" s="30"/>
      <c r="N35" s="27"/>
    </row>
    <row r="36" spans="1:14">
      <c r="A36" s="96"/>
      <c r="B36" s="170"/>
      <c r="C36" s="285"/>
      <c r="D36" s="30"/>
      <c r="E36" s="30"/>
      <c r="F36" s="27"/>
      <c r="G36" s="27"/>
      <c r="H36" s="30"/>
      <c r="I36" s="30"/>
      <c r="J36" s="27"/>
      <c r="K36" s="27"/>
      <c r="L36" s="30"/>
      <c r="M36" s="30"/>
      <c r="N36" s="27"/>
    </row>
    <row r="37" spans="1:14">
      <c r="A37" s="96"/>
      <c r="B37" s="37"/>
      <c r="C37" s="150">
        <v>2011</v>
      </c>
      <c r="D37" s="38">
        <v>46.7</v>
      </c>
      <c r="E37" s="38"/>
      <c r="F37" s="37"/>
      <c r="G37" s="37"/>
      <c r="H37" s="38">
        <v>206.7</v>
      </c>
      <c r="I37" s="38"/>
      <c r="J37" s="37"/>
      <c r="K37" s="37"/>
      <c r="L37" s="38">
        <v>1.3</v>
      </c>
      <c r="M37" s="38"/>
      <c r="N37" s="37"/>
    </row>
    <row r="38" spans="1:14">
      <c r="A38" s="96"/>
      <c r="B38" s="37"/>
      <c r="C38" s="150"/>
      <c r="D38" s="38"/>
      <c r="E38" s="38"/>
      <c r="F38" s="37"/>
      <c r="G38" s="37"/>
      <c r="H38" s="38"/>
      <c r="I38" s="38"/>
      <c r="J38" s="37"/>
      <c r="K38" s="37"/>
      <c r="L38" s="38"/>
      <c r="M38" s="38"/>
      <c r="N38" s="37"/>
    </row>
    <row r="39" spans="1:14">
      <c r="A39" s="96"/>
      <c r="B39" s="19"/>
      <c r="C39" s="19"/>
      <c r="D39" s="27"/>
      <c r="E39" s="27"/>
      <c r="F39" s="27"/>
      <c r="G39" s="19"/>
      <c r="H39" s="27"/>
      <c r="I39" s="27"/>
      <c r="J39" s="27"/>
      <c r="K39" s="19"/>
      <c r="L39" s="27"/>
      <c r="M39" s="27"/>
      <c r="N39" s="27"/>
    </row>
    <row r="40" spans="1:14">
      <c r="A40" s="96"/>
      <c r="B40" s="110" t="s">
        <v>858</v>
      </c>
      <c r="C40" s="150">
        <v>2013</v>
      </c>
      <c r="D40" s="110" t="s">
        <v>237</v>
      </c>
      <c r="E40" s="38">
        <v>389.1</v>
      </c>
      <c r="F40" s="37"/>
      <c r="G40" s="37"/>
      <c r="H40" s="110" t="s">
        <v>237</v>
      </c>
      <c r="I40" s="38">
        <v>980.9</v>
      </c>
      <c r="J40" s="37"/>
      <c r="K40" s="37"/>
      <c r="L40" s="110" t="s">
        <v>237</v>
      </c>
      <c r="M40" s="38">
        <v>5.0999999999999996</v>
      </c>
      <c r="N40" s="37"/>
    </row>
    <row r="41" spans="1:14">
      <c r="A41" s="96"/>
      <c r="B41" s="110"/>
      <c r="C41" s="150"/>
      <c r="D41" s="110"/>
      <c r="E41" s="38"/>
      <c r="F41" s="37"/>
      <c r="G41" s="37"/>
      <c r="H41" s="110"/>
      <c r="I41" s="38"/>
      <c r="J41" s="37"/>
      <c r="K41" s="37"/>
      <c r="L41" s="110"/>
      <c r="M41" s="38"/>
      <c r="N41" s="37"/>
    </row>
    <row r="42" spans="1:14">
      <c r="A42" s="96"/>
      <c r="B42" s="27"/>
      <c r="C42" s="285">
        <v>2012</v>
      </c>
      <c r="D42" s="30">
        <v>359.9</v>
      </c>
      <c r="E42" s="30"/>
      <c r="F42" s="27"/>
      <c r="G42" s="27"/>
      <c r="H42" s="30">
        <v>917</v>
      </c>
      <c r="I42" s="30"/>
      <c r="J42" s="27"/>
      <c r="K42" s="27"/>
      <c r="L42" s="30">
        <v>4.3</v>
      </c>
      <c r="M42" s="30"/>
      <c r="N42" s="27"/>
    </row>
    <row r="43" spans="1:14">
      <c r="A43" s="96"/>
      <c r="B43" s="27"/>
      <c r="C43" s="285"/>
      <c r="D43" s="30"/>
      <c r="E43" s="30"/>
      <c r="F43" s="27"/>
      <c r="G43" s="27"/>
      <c r="H43" s="30"/>
      <c r="I43" s="30"/>
      <c r="J43" s="27"/>
      <c r="K43" s="27"/>
      <c r="L43" s="30"/>
      <c r="M43" s="30"/>
      <c r="N43" s="27"/>
    </row>
    <row r="44" spans="1:14">
      <c r="A44" s="96"/>
      <c r="B44" s="13"/>
      <c r="C44" s="13"/>
      <c r="D44" s="37"/>
      <c r="E44" s="37"/>
      <c r="F44" s="37"/>
      <c r="G44" s="13"/>
      <c r="H44" s="37"/>
      <c r="I44" s="37"/>
      <c r="J44" s="37"/>
      <c r="K44" s="13"/>
      <c r="L44" s="37"/>
      <c r="M44" s="37"/>
      <c r="N44" s="37"/>
    </row>
    <row r="45" spans="1:14">
      <c r="A45" s="96"/>
      <c r="B45" s="28" t="s">
        <v>134</v>
      </c>
      <c r="C45" s="285">
        <v>2013</v>
      </c>
      <c r="D45" s="28" t="s">
        <v>237</v>
      </c>
      <c r="E45" s="30">
        <v>19.8</v>
      </c>
      <c r="F45" s="27"/>
      <c r="G45" s="27"/>
      <c r="H45" s="28" t="s">
        <v>237</v>
      </c>
      <c r="I45" s="30">
        <v>72.8</v>
      </c>
      <c r="J45" s="27"/>
      <c r="K45" s="27"/>
      <c r="L45" s="28" t="s">
        <v>237</v>
      </c>
      <c r="M45" s="30">
        <v>0.2</v>
      </c>
      <c r="N45" s="27"/>
    </row>
    <row r="46" spans="1:14">
      <c r="A46" s="96"/>
      <c r="B46" s="28"/>
      <c r="C46" s="285"/>
      <c r="D46" s="28"/>
      <c r="E46" s="30"/>
      <c r="F46" s="27"/>
      <c r="G46" s="27"/>
      <c r="H46" s="28"/>
      <c r="I46" s="30"/>
      <c r="J46" s="27"/>
      <c r="K46" s="27"/>
      <c r="L46" s="28"/>
      <c r="M46" s="30"/>
      <c r="N46" s="27"/>
    </row>
    <row r="47" spans="1:14">
      <c r="A47" s="96"/>
      <c r="B47" s="37"/>
      <c r="C47" s="150">
        <v>2012</v>
      </c>
      <c r="D47" s="38">
        <v>17.3</v>
      </c>
      <c r="E47" s="38"/>
      <c r="F47" s="37"/>
      <c r="G47" s="37"/>
      <c r="H47" s="38">
        <v>76.8</v>
      </c>
      <c r="I47" s="38"/>
      <c r="J47" s="37"/>
      <c r="K47" s="37"/>
      <c r="L47" s="38">
        <v>0.1</v>
      </c>
      <c r="M47" s="38"/>
      <c r="N47" s="37"/>
    </row>
    <row r="48" spans="1:14">
      <c r="A48" s="96"/>
      <c r="B48" s="37"/>
      <c r="C48" s="150"/>
      <c r="D48" s="38"/>
      <c r="E48" s="38"/>
      <c r="F48" s="37"/>
      <c r="G48" s="37"/>
      <c r="H48" s="38"/>
      <c r="I48" s="38"/>
      <c r="J48" s="37"/>
      <c r="K48" s="37"/>
      <c r="L48" s="38"/>
      <c r="M48" s="38"/>
      <c r="N48" s="37"/>
    </row>
    <row r="49" spans="1:14" ht="15" customHeight="1">
      <c r="A49" s="96" t="s">
        <v>995</v>
      </c>
      <c r="B49" s="95" t="s">
        <v>9</v>
      </c>
      <c r="C49" s="95"/>
      <c r="D49" s="95"/>
      <c r="E49" s="95"/>
      <c r="F49" s="95"/>
      <c r="G49" s="95"/>
      <c r="H49" s="95"/>
      <c r="I49" s="95"/>
      <c r="J49" s="95"/>
      <c r="K49" s="95"/>
      <c r="L49" s="95"/>
      <c r="M49" s="95"/>
      <c r="N49" s="95"/>
    </row>
    <row r="50" spans="1:14">
      <c r="A50" s="96"/>
      <c r="B50" s="99" t="s">
        <v>996</v>
      </c>
      <c r="C50" s="99"/>
      <c r="D50" s="99"/>
      <c r="E50" s="99"/>
      <c r="F50" s="99"/>
      <c r="G50" s="99"/>
      <c r="H50" s="99"/>
      <c r="I50" s="99"/>
      <c r="J50" s="99"/>
      <c r="K50" s="99"/>
      <c r="L50" s="99"/>
      <c r="M50" s="99"/>
      <c r="N50" s="99"/>
    </row>
    <row r="51" spans="1:14">
      <c r="A51" s="96"/>
      <c r="B51" s="24"/>
      <c r="C51" s="24"/>
      <c r="D51" s="24"/>
      <c r="E51" s="24"/>
      <c r="F51" s="24"/>
      <c r="G51" s="24"/>
      <c r="H51" s="24"/>
      <c r="I51" s="24"/>
      <c r="J51" s="24"/>
      <c r="K51" s="24"/>
      <c r="L51" s="24"/>
      <c r="M51" s="24"/>
    </row>
    <row r="52" spans="1:14">
      <c r="A52" s="96"/>
      <c r="B52" s="14"/>
      <c r="C52" s="14"/>
      <c r="D52" s="14"/>
      <c r="E52" s="14"/>
      <c r="F52" s="14"/>
      <c r="G52" s="14"/>
      <c r="H52" s="14"/>
      <c r="I52" s="14"/>
      <c r="J52" s="14"/>
      <c r="K52" s="14"/>
      <c r="L52" s="14"/>
      <c r="M52" s="14"/>
    </row>
    <row r="53" spans="1:14">
      <c r="A53" s="96"/>
      <c r="B53" s="13"/>
      <c r="C53" s="37"/>
      <c r="D53" s="37"/>
      <c r="E53" s="37"/>
      <c r="F53" s="37"/>
      <c r="G53" s="37"/>
      <c r="H53" s="37"/>
      <c r="I53" s="37"/>
      <c r="J53" s="37"/>
      <c r="K53" s="37"/>
      <c r="L53" s="37"/>
      <c r="M53" s="37"/>
    </row>
    <row r="54" spans="1:14" ht="15.75" thickBot="1">
      <c r="A54" s="96"/>
      <c r="B54" s="13"/>
      <c r="C54" s="25" t="s">
        <v>259</v>
      </c>
      <c r="D54" s="25"/>
      <c r="E54" s="25"/>
      <c r="F54" s="25"/>
      <c r="G54" s="25"/>
      <c r="H54" s="25"/>
      <c r="I54" s="25"/>
      <c r="J54" s="25"/>
      <c r="K54" s="25"/>
      <c r="L54" s="25"/>
      <c r="M54" s="25"/>
    </row>
    <row r="55" spans="1:14" ht="15.75" thickBot="1">
      <c r="A55" s="96"/>
      <c r="B55" s="23"/>
      <c r="C55" s="179">
        <v>2013</v>
      </c>
      <c r="D55" s="179"/>
      <c r="E55" s="179"/>
      <c r="F55" s="13"/>
      <c r="G55" s="179">
        <v>2012</v>
      </c>
      <c r="H55" s="179"/>
      <c r="I55" s="179"/>
      <c r="J55" s="13"/>
      <c r="K55" s="179">
        <v>2011</v>
      </c>
      <c r="L55" s="179"/>
      <c r="M55" s="179"/>
    </row>
    <row r="56" spans="1:14">
      <c r="A56" s="96"/>
      <c r="B56" s="110" t="s">
        <v>860</v>
      </c>
      <c r="C56" s="128" t="s">
        <v>237</v>
      </c>
      <c r="D56" s="115">
        <v>163.6</v>
      </c>
      <c r="E56" s="45"/>
      <c r="F56" s="37"/>
      <c r="G56" s="128" t="s">
        <v>237</v>
      </c>
      <c r="H56" s="115">
        <v>217.4</v>
      </c>
      <c r="I56" s="45"/>
      <c r="J56" s="37"/>
      <c r="K56" s="128" t="s">
        <v>237</v>
      </c>
      <c r="L56" s="115">
        <v>254.7</v>
      </c>
      <c r="M56" s="45"/>
    </row>
    <row r="57" spans="1:14">
      <c r="A57" s="96"/>
      <c r="B57" s="110"/>
      <c r="C57" s="51"/>
      <c r="D57" s="112"/>
      <c r="E57" s="37"/>
      <c r="F57" s="37"/>
      <c r="G57" s="51"/>
      <c r="H57" s="112"/>
      <c r="I57" s="37"/>
      <c r="J57" s="37"/>
      <c r="K57" s="51"/>
      <c r="L57" s="112"/>
      <c r="M57" s="37"/>
    </row>
    <row r="58" spans="1:14">
      <c r="A58" s="96"/>
      <c r="B58" s="20" t="s">
        <v>861</v>
      </c>
      <c r="C58" s="30" t="s">
        <v>862</v>
      </c>
      <c r="D58" s="30"/>
      <c r="E58" s="20" t="s">
        <v>241</v>
      </c>
      <c r="F58" s="19"/>
      <c r="G58" s="30" t="s">
        <v>527</v>
      </c>
      <c r="H58" s="30"/>
      <c r="I58" s="20" t="s">
        <v>241</v>
      </c>
      <c r="J58" s="19"/>
      <c r="K58" s="30" t="s">
        <v>863</v>
      </c>
      <c r="L58" s="30"/>
      <c r="M58" s="20" t="s">
        <v>241</v>
      </c>
    </row>
    <row r="59" spans="1:14" ht="42.75">
      <c r="A59" s="96"/>
      <c r="B59" s="131" t="s">
        <v>864</v>
      </c>
      <c r="C59" s="112" t="s">
        <v>865</v>
      </c>
      <c r="D59" s="112"/>
      <c r="E59" s="17" t="s">
        <v>241</v>
      </c>
      <c r="F59" s="13"/>
      <c r="G59" s="112" t="s">
        <v>866</v>
      </c>
      <c r="H59" s="112"/>
      <c r="I59" s="17" t="s">
        <v>241</v>
      </c>
      <c r="J59" s="13"/>
      <c r="K59" s="112" t="s">
        <v>785</v>
      </c>
      <c r="L59" s="112"/>
      <c r="M59" s="17" t="s">
        <v>241</v>
      </c>
    </row>
    <row r="60" spans="1:14">
      <c r="A60" s="96"/>
      <c r="B60" s="28" t="s">
        <v>867</v>
      </c>
      <c r="C60" s="30">
        <v>12.8</v>
      </c>
      <c r="D60" s="30"/>
      <c r="E60" s="27"/>
      <c r="F60" s="27"/>
      <c r="G60" s="30">
        <v>21.9</v>
      </c>
      <c r="H60" s="30"/>
      <c r="I60" s="27"/>
      <c r="J60" s="27"/>
      <c r="K60" s="30">
        <v>7.6</v>
      </c>
      <c r="L60" s="30"/>
      <c r="M60" s="27"/>
    </row>
    <row r="61" spans="1:14" ht="15.75" thickBot="1">
      <c r="A61" s="96"/>
      <c r="B61" s="28"/>
      <c r="C61" s="39"/>
      <c r="D61" s="39"/>
      <c r="E61" s="57"/>
      <c r="F61" s="27"/>
      <c r="G61" s="39"/>
      <c r="H61" s="39"/>
      <c r="I61" s="57"/>
      <c r="J61" s="27"/>
      <c r="K61" s="39"/>
      <c r="L61" s="39"/>
      <c r="M61" s="57"/>
    </row>
    <row r="62" spans="1:14">
      <c r="A62" s="96"/>
      <c r="B62" s="110" t="s">
        <v>868</v>
      </c>
      <c r="C62" s="128" t="s">
        <v>237</v>
      </c>
      <c r="D62" s="115">
        <v>112.4</v>
      </c>
      <c r="E62" s="45"/>
      <c r="F62" s="37"/>
      <c r="G62" s="128" t="s">
        <v>237</v>
      </c>
      <c r="H62" s="115">
        <v>229.9</v>
      </c>
      <c r="I62" s="45"/>
      <c r="J62" s="37"/>
      <c r="K62" s="128" t="s">
        <v>237</v>
      </c>
      <c r="L62" s="115">
        <v>245.8</v>
      </c>
      <c r="M62" s="45"/>
    </row>
    <row r="63" spans="1:14" ht="15.75" thickBot="1">
      <c r="A63" s="96"/>
      <c r="B63" s="110"/>
      <c r="C63" s="129"/>
      <c r="D63" s="130"/>
      <c r="E63" s="46"/>
      <c r="F63" s="37"/>
      <c r="G63" s="129"/>
      <c r="H63" s="130"/>
      <c r="I63" s="46"/>
      <c r="J63" s="37"/>
      <c r="K63" s="129"/>
      <c r="L63" s="130"/>
      <c r="M63" s="46"/>
    </row>
    <row r="64" spans="1:14" ht="15.75" thickTop="1">
      <c r="A64" s="96" t="s">
        <v>997</v>
      </c>
      <c r="B64" s="95" t="s">
        <v>9</v>
      </c>
      <c r="C64" s="95"/>
      <c r="D64" s="95"/>
      <c r="E64" s="95"/>
      <c r="F64" s="95"/>
      <c r="G64" s="95"/>
      <c r="H64" s="95"/>
      <c r="I64" s="95"/>
      <c r="J64" s="95"/>
      <c r="K64" s="95"/>
      <c r="L64" s="95"/>
      <c r="M64" s="95"/>
      <c r="N64" s="95"/>
    </row>
    <row r="65" spans="1:14">
      <c r="A65" s="96"/>
      <c r="B65" s="99" t="s">
        <v>869</v>
      </c>
      <c r="C65" s="99"/>
      <c r="D65" s="99"/>
      <c r="E65" s="99"/>
      <c r="F65" s="99"/>
      <c r="G65" s="99"/>
      <c r="H65" s="99"/>
      <c r="I65" s="99"/>
      <c r="J65" s="99"/>
      <c r="K65" s="99"/>
      <c r="L65" s="99"/>
      <c r="M65" s="99"/>
      <c r="N65" s="99"/>
    </row>
    <row r="66" spans="1:14">
      <c r="A66" s="96"/>
      <c r="B66" s="184"/>
      <c r="C66" s="184"/>
      <c r="D66" s="184"/>
      <c r="E66" s="184"/>
      <c r="F66" s="184"/>
      <c r="G66" s="184"/>
      <c r="H66" s="184"/>
      <c r="I66" s="184"/>
      <c r="J66" s="184"/>
      <c r="K66" s="184"/>
      <c r="L66" s="184"/>
      <c r="M66" s="184"/>
      <c r="N66" s="184"/>
    </row>
    <row r="67" spans="1:14">
      <c r="A67" s="96"/>
      <c r="B67" s="24"/>
      <c r="C67" s="24"/>
      <c r="D67" s="24"/>
      <c r="E67" s="24"/>
      <c r="F67" s="24"/>
      <c r="G67" s="24"/>
      <c r="H67" s="24"/>
      <c r="I67" s="24"/>
      <c r="J67" s="24"/>
    </row>
    <row r="68" spans="1:14">
      <c r="A68" s="96"/>
      <c r="B68" s="14"/>
      <c r="C68" s="14"/>
      <c r="D68" s="14"/>
      <c r="E68" s="14"/>
      <c r="F68" s="14"/>
      <c r="G68" s="14"/>
      <c r="H68" s="14"/>
      <c r="I68" s="14"/>
      <c r="J68" s="14"/>
    </row>
    <row r="69" spans="1:14" ht="15.75" thickBot="1">
      <c r="A69" s="96"/>
      <c r="B69" s="47"/>
      <c r="C69" s="13"/>
      <c r="D69" s="25" t="s">
        <v>558</v>
      </c>
      <c r="E69" s="25"/>
      <c r="F69" s="25"/>
      <c r="G69" s="25"/>
      <c r="H69" s="25"/>
      <c r="I69" s="25"/>
      <c r="J69" s="25"/>
    </row>
    <row r="70" spans="1:14" ht="15.75" thickBot="1">
      <c r="A70" s="96"/>
      <c r="B70" s="47"/>
      <c r="C70" s="13"/>
      <c r="D70" s="277">
        <v>2013</v>
      </c>
      <c r="E70" s="277"/>
      <c r="F70" s="277"/>
      <c r="G70" s="13"/>
      <c r="H70" s="277">
        <v>2012</v>
      </c>
      <c r="I70" s="277"/>
      <c r="J70" s="277"/>
    </row>
    <row r="71" spans="1:14">
      <c r="A71" s="96"/>
      <c r="B71" s="51" t="s">
        <v>870</v>
      </c>
      <c r="C71" s="37"/>
      <c r="D71" s="128" t="s">
        <v>237</v>
      </c>
      <c r="E71" s="288">
        <v>1375.1</v>
      </c>
      <c r="F71" s="45"/>
      <c r="G71" s="37"/>
      <c r="H71" s="128" t="s">
        <v>237</v>
      </c>
      <c r="I71" s="288">
        <v>1281.2</v>
      </c>
      <c r="J71" s="45"/>
    </row>
    <row r="72" spans="1:14">
      <c r="A72" s="96"/>
      <c r="B72" s="51"/>
      <c r="C72" s="37"/>
      <c r="D72" s="51"/>
      <c r="E72" s="287"/>
      <c r="F72" s="37"/>
      <c r="G72" s="37"/>
      <c r="H72" s="51"/>
      <c r="I72" s="287"/>
      <c r="J72" s="37"/>
    </row>
    <row r="73" spans="1:14">
      <c r="A73" s="96"/>
      <c r="B73" s="54" t="s">
        <v>871</v>
      </c>
      <c r="C73" s="27"/>
      <c r="D73" s="55">
        <v>835.1</v>
      </c>
      <c r="E73" s="55"/>
      <c r="F73" s="27"/>
      <c r="G73" s="27"/>
      <c r="H73" s="289">
        <v>1092</v>
      </c>
      <c r="I73" s="289"/>
      <c r="J73" s="27"/>
    </row>
    <row r="74" spans="1:14">
      <c r="A74" s="96"/>
      <c r="B74" s="54"/>
      <c r="C74" s="27"/>
      <c r="D74" s="55"/>
      <c r="E74" s="55"/>
      <c r="F74" s="27"/>
      <c r="G74" s="27"/>
      <c r="H74" s="289"/>
      <c r="I74" s="289"/>
      <c r="J74" s="27"/>
    </row>
    <row r="75" spans="1:14">
      <c r="A75" s="96"/>
      <c r="B75" s="51" t="s">
        <v>872</v>
      </c>
      <c r="C75" s="37"/>
      <c r="D75" s="99"/>
      <c r="E75" s="99"/>
      <c r="F75" s="99"/>
      <c r="G75" s="37"/>
      <c r="H75" s="99"/>
      <c r="I75" s="99"/>
      <c r="J75" s="99"/>
    </row>
    <row r="76" spans="1:14">
      <c r="A76" s="96"/>
      <c r="B76" s="51"/>
      <c r="C76" s="37"/>
      <c r="D76" s="99"/>
      <c r="E76" s="99"/>
      <c r="F76" s="99"/>
      <c r="G76" s="37"/>
      <c r="H76" s="99"/>
      <c r="I76" s="99"/>
      <c r="J76" s="99"/>
    </row>
    <row r="77" spans="1:14" ht="29.25">
      <c r="A77" s="96"/>
      <c r="B77" s="17" t="s">
        <v>873</v>
      </c>
      <c r="C77" s="13"/>
      <c r="D77" s="112" t="s">
        <v>874</v>
      </c>
      <c r="E77" s="112"/>
      <c r="F77" s="17" t="s">
        <v>241</v>
      </c>
      <c r="G77" s="13"/>
      <c r="H77" s="112" t="s">
        <v>797</v>
      </c>
      <c r="I77" s="112"/>
      <c r="J77" s="17" t="s">
        <v>241</v>
      </c>
    </row>
    <row r="78" spans="1:14">
      <c r="A78" s="96"/>
      <c r="B78" s="54" t="s">
        <v>54</v>
      </c>
      <c r="C78" s="27"/>
      <c r="D78" s="55">
        <v>517.79999999999995</v>
      </c>
      <c r="E78" s="55"/>
      <c r="F78" s="27"/>
      <c r="G78" s="27"/>
      <c r="H78" s="55">
        <v>495.4</v>
      </c>
      <c r="I78" s="55"/>
      <c r="J78" s="27"/>
    </row>
    <row r="79" spans="1:14">
      <c r="A79" s="96"/>
      <c r="B79" s="54"/>
      <c r="C79" s="27"/>
      <c r="D79" s="55"/>
      <c r="E79" s="55"/>
      <c r="F79" s="27"/>
      <c r="G79" s="27"/>
      <c r="H79" s="55"/>
      <c r="I79" s="55"/>
      <c r="J79" s="27"/>
    </row>
    <row r="80" spans="1:14">
      <c r="A80" s="96"/>
      <c r="B80" s="51" t="s">
        <v>875</v>
      </c>
      <c r="C80" s="37"/>
      <c r="D80" s="112">
        <v>675.7</v>
      </c>
      <c r="E80" s="112"/>
      <c r="F80" s="37"/>
      <c r="G80" s="37"/>
      <c r="H80" s="112">
        <v>579.1</v>
      </c>
      <c r="I80" s="112"/>
      <c r="J80" s="37"/>
    </row>
    <row r="81" spans="1:14" ht="15.75" thickBot="1">
      <c r="A81" s="96"/>
      <c r="B81" s="51"/>
      <c r="C81" s="37"/>
      <c r="D81" s="116"/>
      <c r="E81" s="116"/>
      <c r="F81" s="117"/>
      <c r="G81" s="37"/>
      <c r="H81" s="116"/>
      <c r="I81" s="116"/>
      <c r="J81" s="117"/>
    </row>
    <row r="82" spans="1:14">
      <c r="A82" s="96"/>
      <c r="B82" s="54" t="s">
        <v>58</v>
      </c>
      <c r="C82" s="27"/>
      <c r="D82" s="122" t="s">
        <v>237</v>
      </c>
      <c r="E82" s="290">
        <v>3388.8</v>
      </c>
      <c r="F82" s="32"/>
      <c r="G82" s="27"/>
      <c r="H82" s="122" t="s">
        <v>237</v>
      </c>
      <c r="I82" s="290">
        <v>3443.5</v>
      </c>
      <c r="J82" s="32"/>
    </row>
    <row r="83" spans="1:14" ht="15.75" thickBot="1">
      <c r="A83" s="96"/>
      <c r="B83" s="54"/>
      <c r="C83" s="27"/>
      <c r="D83" s="123"/>
      <c r="E83" s="291"/>
      <c r="F83" s="125"/>
      <c r="G83" s="27"/>
      <c r="H83" s="123"/>
      <c r="I83" s="291"/>
      <c r="J83" s="125"/>
    </row>
    <row r="84" spans="1:14" ht="15.75" thickTop="1">
      <c r="A84" s="96" t="s">
        <v>998</v>
      </c>
      <c r="B84" s="95" t="s">
        <v>9</v>
      </c>
      <c r="C84" s="95"/>
      <c r="D84" s="95"/>
      <c r="E84" s="95"/>
      <c r="F84" s="95"/>
      <c r="G84" s="95"/>
      <c r="H84" s="95"/>
      <c r="I84" s="95"/>
      <c r="J84" s="95"/>
      <c r="K84" s="95"/>
      <c r="L84" s="95"/>
      <c r="M84" s="95"/>
      <c r="N84" s="95"/>
    </row>
    <row r="85" spans="1:14" ht="28.5" customHeight="1">
      <c r="A85" s="96"/>
      <c r="B85" s="99" t="s">
        <v>876</v>
      </c>
      <c r="C85" s="99"/>
      <c r="D85" s="99"/>
      <c r="E85" s="99"/>
      <c r="F85" s="99"/>
      <c r="G85" s="99"/>
      <c r="H85" s="99"/>
      <c r="I85" s="99"/>
      <c r="J85" s="99"/>
      <c r="K85" s="99"/>
      <c r="L85" s="99"/>
      <c r="M85" s="99"/>
      <c r="N85" s="99"/>
    </row>
    <row r="86" spans="1:14">
      <c r="A86" s="96"/>
      <c r="B86" s="100"/>
      <c r="C86" s="100"/>
      <c r="D86" s="100"/>
      <c r="E86" s="100"/>
      <c r="F86" s="100"/>
      <c r="G86" s="100"/>
      <c r="H86" s="100"/>
      <c r="I86" s="100"/>
      <c r="J86" s="100"/>
      <c r="K86" s="100"/>
      <c r="L86" s="100"/>
      <c r="M86" s="100"/>
      <c r="N86" s="100"/>
    </row>
    <row r="87" spans="1:14">
      <c r="A87" s="96"/>
      <c r="B87" s="24"/>
      <c r="C87" s="24"/>
      <c r="D87" s="24"/>
      <c r="E87" s="24"/>
      <c r="F87" s="24"/>
      <c r="G87" s="24"/>
      <c r="H87" s="24"/>
      <c r="I87" s="24"/>
      <c r="J87" s="24"/>
      <c r="K87" s="24"/>
      <c r="L87" s="24"/>
      <c r="M87" s="24"/>
      <c r="N87" s="24"/>
    </row>
    <row r="88" spans="1:14">
      <c r="A88" s="96"/>
      <c r="B88" s="14"/>
      <c r="C88" s="14"/>
      <c r="D88" s="14"/>
      <c r="E88" s="14"/>
      <c r="F88" s="14"/>
      <c r="G88" s="14"/>
      <c r="H88" s="14"/>
      <c r="I88" s="14"/>
      <c r="J88" s="14"/>
      <c r="K88" s="14"/>
      <c r="L88" s="14"/>
      <c r="M88" s="14"/>
      <c r="N88" s="14"/>
    </row>
    <row r="89" spans="1:14" ht="15.75" thickBot="1">
      <c r="A89" s="96"/>
      <c r="B89" s="162"/>
      <c r="C89" s="13"/>
      <c r="D89" s="151" t="s">
        <v>259</v>
      </c>
      <c r="E89" s="151"/>
      <c r="F89" s="151"/>
      <c r="G89" s="151"/>
      <c r="H89" s="151"/>
      <c r="I89" s="151"/>
      <c r="J89" s="151"/>
      <c r="K89" s="151"/>
      <c r="L89" s="151"/>
      <c r="M89" s="151"/>
      <c r="N89" s="151"/>
    </row>
    <row r="90" spans="1:14" ht="15.75" thickBot="1">
      <c r="A90" s="96"/>
      <c r="B90" s="23"/>
      <c r="C90" s="13"/>
      <c r="D90" s="179">
        <v>2013</v>
      </c>
      <c r="E90" s="179"/>
      <c r="F90" s="179"/>
      <c r="G90" s="13"/>
      <c r="H90" s="179">
        <v>2012</v>
      </c>
      <c r="I90" s="179"/>
      <c r="J90" s="179"/>
      <c r="K90" s="13"/>
      <c r="L90" s="179">
        <v>2011</v>
      </c>
      <c r="M90" s="179"/>
      <c r="N90" s="179"/>
    </row>
    <row r="91" spans="1:14">
      <c r="A91" s="96"/>
      <c r="B91" s="110" t="s">
        <v>877</v>
      </c>
      <c r="C91" s="37"/>
      <c r="D91" s="128" t="s">
        <v>237</v>
      </c>
      <c r="E91" s="115">
        <v>886.1</v>
      </c>
      <c r="F91" s="45"/>
      <c r="G91" s="37"/>
      <c r="H91" s="128" t="s">
        <v>237</v>
      </c>
      <c r="I91" s="115">
        <v>837</v>
      </c>
      <c r="J91" s="45"/>
      <c r="K91" s="37"/>
      <c r="L91" s="128" t="s">
        <v>237</v>
      </c>
      <c r="M91" s="115">
        <v>896.4</v>
      </c>
      <c r="N91" s="45"/>
    </row>
    <row r="92" spans="1:14">
      <c r="A92" s="96"/>
      <c r="B92" s="110"/>
      <c r="C92" s="37"/>
      <c r="D92" s="51"/>
      <c r="E92" s="112"/>
      <c r="F92" s="37"/>
      <c r="G92" s="37"/>
      <c r="H92" s="51"/>
      <c r="I92" s="112"/>
      <c r="J92" s="37"/>
      <c r="K92" s="37"/>
      <c r="L92" s="51"/>
      <c r="M92" s="112"/>
      <c r="N92" s="37"/>
    </row>
    <row r="93" spans="1:14">
      <c r="A93" s="96"/>
      <c r="B93" s="28" t="s">
        <v>878</v>
      </c>
      <c r="C93" s="27"/>
      <c r="D93" s="55">
        <v>413.3</v>
      </c>
      <c r="E93" s="55"/>
      <c r="F93" s="27"/>
      <c r="G93" s="27"/>
      <c r="H93" s="30">
        <v>425.7</v>
      </c>
      <c r="I93" s="30"/>
      <c r="J93" s="27"/>
      <c r="K93" s="27"/>
      <c r="L93" s="30">
        <v>398.4</v>
      </c>
      <c r="M93" s="30"/>
      <c r="N93" s="27"/>
    </row>
    <row r="94" spans="1:14">
      <c r="A94" s="96"/>
      <c r="B94" s="28"/>
      <c r="C94" s="27"/>
      <c r="D94" s="55"/>
      <c r="E94" s="55"/>
      <c r="F94" s="27"/>
      <c r="G94" s="27"/>
      <c r="H94" s="30"/>
      <c r="I94" s="30"/>
      <c r="J94" s="27"/>
      <c r="K94" s="27"/>
      <c r="L94" s="30"/>
      <c r="M94" s="30"/>
      <c r="N94" s="27"/>
    </row>
    <row r="95" spans="1:14">
      <c r="A95" s="96"/>
      <c r="B95" s="110" t="s">
        <v>879</v>
      </c>
      <c r="C95" s="37"/>
      <c r="D95" s="112">
        <v>677.7</v>
      </c>
      <c r="E95" s="112"/>
      <c r="F95" s="37"/>
      <c r="G95" s="37"/>
      <c r="H95" s="38">
        <v>656.7</v>
      </c>
      <c r="I95" s="38"/>
      <c r="J95" s="37"/>
      <c r="K95" s="37"/>
      <c r="L95" s="38">
        <v>631</v>
      </c>
      <c r="M95" s="38"/>
      <c r="N95" s="37"/>
    </row>
    <row r="96" spans="1:14">
      <c r="A96" s="96"/>
      <c r="B96" s="110"/>
      <c r="C96" s="37"/>
      <c r="D96" s="112"/>
      <c r="E96" s="112"/>
      <c r="F96" s="37"/>
      <c r="G96" s="37"/>
      <c r="H96" s="38"/>
      <c r="I96" s="38"/>
      <c r="J96" s="37"/>
      <c r="K96" s="37"/>
      <c r="L96" s="38"/>
      <c r="M96" s="38"/>
      <c r="N96" s="37"/>
    </row>
    <row r="97" spans="1:14">
      <c r="A97" s="96"/>
      <c r="B97" s="28" t="s">
        <v>880</v>
      </c>
      <c r="C97" s="27"/>
      <c r="D97" s="55">
        <v>155.6</v>
      </c>
      <c r="E97" s="55"/>
      <c r="F97" s="27"/>
      <c r="G97" s="27"/>
      <c r="H97" s="30">
        <v>149.80000000000001</v>
      </c>
      <c r="I97" s="30"/>
      <c r="J97" s="27"/>
      <c r="K97" s="27"/>
      <c r="L97" s="30">
        <v>147.69999999999999</v>
      </c>
      <c r="M97" s="30"/>
      <c r="N97" s="27"/>
    </row>
    <row r="98" spans="1:14" ht="15.75" thickBot="1">
      <c r="A98" s="96"/>
      <c r="B98" s="28"/>
      <c r="C98" s="27"/>
      <c r="D98" s="56"/>
      <c r="E98" s="56"/>
      <c r="F98" s="57"/>
      <c r="G98" s="27"/>
      <c r="H98" s="39"/>
      <c r="I98" s="39"/>
      <c r="J98" s="57"/>
      <c r="K98" s="27"/>
      <c r="L98" s="39"/>
      <c r="M98" s="39"/>
      <c r="N98" s="57"/>
    </row>
    <row r="99" spans="1:14">
      <c r="A99" s="96"/>
      <c r="B99" s="110" t="s">
        <v>881</v>
      </c>
      <c r="C99" s="37"/>
      <c r="D99" s="128" t="s">
        <v>237</v>
      </c>
      <c r="E99" s="288">
        <v>2132.6999999999998</v>
      </c>
      <c r="F99" s="45"/>
      <c r="G99" s="37"/>
      <c r="H99" s="128" t="s">
        <v>237</v>
      </c>
      <c r="I99" s="288">
        <v>2069.1999999999998</v>
      </c>
      <c r="J99" s="45"/>
      <c r="K99" s="37"/>
      <c r="L99" s="128" t="s">
        <v>237</v>
      </c>
      <c r="M99" s="288">
        <v>2073.5</v>
      </c>
      <c r="N99" s="45"/>
    </row>
    <row r="100" spans="1:14" ht="15.75" thickBot="1">
      <c r="A100" s="96"/>
      <c r="B100" s="110"/>
      <c r="C100" s="37"/>
      <c r="D100" s="129"/>
      <c r="E100" s="292"/>
      <c r="F100" s="46"/>
      <c r="G100" s="37"/>
      <c r="H100" s="129"/>
      <c r="I100" s="292"/>
      <c r="J100" s="46"/>
      <c r="K100" s="37"/>
      <c r="L100" s="129"/>
      <c r="M100" s="292"/>
      <c r="N100" s="46"/>
    </row>
    <row r="101" spans="1:14" ht="15.75" thickTop="1">
      <c r="A101" s="96"/>
      <c r="B101" s="95"/>
      <c r="C101" s="95"/>
      <c r="D101" s="95"/>
      <c r="E101" s="95"/>
      <c r="F101" s="95"/>
      <c r="G101" s="95"/>
      <c r="H101" s="95"/>
      <c r="I101" s="95"/>
      <c r="J101" s="95"/>
      <c r="K101" s="95"/>
      <c r="L101" s="95"/>
      <c r="M101" s="95"/>
      <c r="N101" s="95"/>
    </row>
    <row r="102" spans="1:14">
      <c r="A102" s="96"/>
      <c r="B102" s="99" t="s">
        <v>882</v>
      </c>
      <c r="C102" s="99"/>
      <c r="D102" s="99"/>
      <c r="E102" s="99"/>
      <c r="F102" s="99"/>
      <c r="G102" s="99"/>
      <c r="H102" s="99"/>
      <c r="I102" s="99"/>
      <c r="J102" s="99"/>
      <c r="K102" s="99"/>
      <c r="L102" s="99"/>
      <c r="M102" s="99"/>
      <c r="N102" s="99"/>
    </row>
    <row r="103" spans="1:14">
      <c r="A103" s="96"/>
      <c r="B103" s="100"/>
      <c r="C103" s="100"/>
      <c r="D103" s="100"/>
      <c r="E103" s="100"/>
      <c r="F103" s="100"/>
      <c r="G103" s="100"/>
      <c r="H103" s="100"/>
      <c r="I103" s="100"/>
      <c r="J103" s="100"/>
      <c r="K103" s="100"/>
      <c r="L103" s="100"/>
      <c r="M103" s="100"/>
      <c r="N103" s="100"/>
    </row>
    <row r="104" spans="1:14">
      <c r="A104" s="96"/>
      <c r="B104" s="24"/>
      <c r="C104" s="24"/>
      <c r="D104" s="24"/>
      <c r="E104" s="24"/>
      <c r="F104" s="24"/>
      <c r="G104" s="24"/>
      <c r="H104" s="24"/>
      <c r="I104" s="24"/>
      <c r="J104" s="24"/>
    </row>
    <row r="105" spans="1:14">
      <c r="A105" s="96"/>
      <c r="B105" s="14"/>
      <c r="C105" s="14"/>
      <c r="D105" s="14"/>
      <c r="E105" s="14"/>
      <c r="F105" s="14"/>
      <c r="G105" s="14"/>
      <c r="H105" s="14"/>
      <c r="I105" s="14"/>
      <c r="J105" s="14"/>
    </row>
    <row r="106" spans="1:14" ht="15.75" thickBot="1">
      <c r="A106" s="96"/>
      <c r="B106" s="162"/>
      <c r="C106" s="13"/>
      <c r="D106" s="151" t="s">
        <v>558</v>
      </c>
      <c r="E106" s="151"/>
      <c r="F106" s="151"/>
      <c r="G106" s="151"/>
      <c r="H106" s="151"/>
      <c r="I106" s="151"/>
      <c r="J106" s="151"/>
    </row>
    <row r="107" spans="1:14" ht="15.75" thickBot="1">
      <c r="A107" s="96"/>
      <c r="B107" s="23"/>
      <c r="C107" s="13"/>
      <c r="D107" s="179">
        <v>2013</v>
      </c>
      <c r="E107" s="179"/>
      <c r="F107" s="179"/>
      <c r="G107" s="13"/>
      <c r="H107" s="179">
        <v>2012</v>
      </c>
      <c r="I107" s="179"/>
      <c r="J107" s="179"/>
    </row>
    <row r="108" spans="1:14">
      <c r="A108" s="96"/>
      <c r="B108" s="110" t="s">
        <v>877</v>
      </c>
      <c r="C108" s="37"/>
      <c r="D108" s="128" t="s">
        <v>237</v>
      </c>
      <c r="E108" s="115">
        <v>217.4</v>
      </c>
      <c r="F108" s="45"/>
      <c r="G108" s="37"/>
      <c r="H108" s="128" t="s">
        <v>237</v>
      </c>
      <c r="I108" s="115">
        <v>199.1</v>
      </c>
      <c r="J108" s="45"/>
    </row>
    <row r="109" spans="1:14">
      <c r="A109" s="96"/>
      <c r="B109" s="110"/>
      <c r="C109" s="37"/>
      <c r="D109" s="293"/>
      <c r="E109" s="244"/>
      <c r="F109" s="245"/>
      <c r="G109" s="37"/>
      <c r="H109" s="293"/>
      <c r="I109" s="244"/>
      <c r="J109" s="245"/>
    </row>
    <row r="110" spans="1:14">
      <c r="A110" s="96"/>
      <c r="B110" s="28" t="s">
        <v>878</v>
      </c>
      <c r="C110" s="27"/>
      <c r="D110" s="30">
        <v>28.2</v>
      </c>
      <c r="E110" s="30"/>
      <c r="F110" s="27"/>
      <c r="G110" s="27"/>
      <c r="H110" s="30">
        <v>30</v>
      </c>
      <c r="I110" s="30"/>
      <c r="J110" s="27"/>
    </row>
    <row r="111" spans="1:14">
      <c r="A111" s="96"/>
      <c r="B111" s="28"/>
      <c r="C111" s="27"/>
      <c r="D111" s="30"/>
      <c r="E111" s="30"/>
      <c r="F111" s="27"/>
      <c r="G111" s="27"/>
      <c r="H111" s="30"/>
      <c r="I111" s="30"/>
      <c r="J111" s="27"/>
    </row>
    <row r="112" spans="1:14">
      <c r="A112" s="96"/>
      <c r="B112" s="110" t="s">
        <v>883</v>
      </c>
      <c r="C112" s="37"/>
      <c r="D112" s="38">
        <v>579.9</v>
      </c>
      <c r="E112" s="38"/>
      <c r="F112" s="37"/>
      <c r="G112" s="37"/>
      <c r="H112" s="38">
        <v>487.8</v>
      </c>
      <c r="I112" s="38"/>
      <c r="J112" s="37"/>
    </row>
    <row r="113" spans="1:10">
      <c r="A113" s="96"/>
      <c r="B113" s="110"/>
      <c r="C113" s="37"/>
      <c r="D113" s="38"/>
      <c r="E113" s="38"/>
      <c r="F113" s="37"/>
      <c r="G113" s="37"/>
      <c r="H113" s="38"/>
      <c r="I113" s="38"/>
      <c r="J113" s="37"/>
    </row>
    <row r="114" spans="1:10">
      <c r="A114" s="96"/>
      <c r="B114" s="28" t="s">
        <v>880</v>
      </c>
      <c r="C114" s="27"/>
      <c r="D114" s="30">
        <v>13.4</v>
      </c>
      <c r="E114" s="30"/>
      <c r="F114" s="27"/>
      <c r="G114" s="27"/>
      <c r="H114" s="30">
        <v>18.100000000000001</v>
      </c>
      <c r="I114" s="30"/>
      <c r="J114" s="27"/>
    </row>
    <row r="115" spans="1:10" ht="15.75" thickBot="1">
      <c r="A115" s="96"/>
      <c r="B115" s="28"/>
      <c r="C115" s="27"/>
      <c r="D115" s="39"/>
      <c r="E115" s="39"/>
      <c r="F115" s="57"/>
      <c r="G115" s="27"/>
      <c r="H115" s="39"/>
      <c r="I115" s="39"/>
      <c r="J115" s="57"/>
    </row>
    <row r="116" spans="1:10">
      <c r="A116" s="96"/>
      <c r="B116" s="110" t="s">
        <v>884</v>
      </c>
      <c r="C116" s="37"/>
      <c r="D116" s="128" t="s">
        <v>237</v>
      </c>
      <c r="E116" s="115">
        <v>838.9</v>
      </c>
      <c r="F116" s="45"/>
      <c r="G116" s="37"/>
      <c r="H116" s="128" t="s">
        <v>237</v>
      </c>
      <c r="I116" s="115">
        <v>735</v>
      </c>
      <c r="J116" s="45"/>
    </row>
    <row r="117" spans="1:10" ht="15.75" thickBot="1">
      <c r="A117" s="96"/>
      <c r="B117" s="110"/>
      <c r="C117" s="37"/>
      <c r="D117" s="129"/>
      <c r="E117" s="130"/>
      <c r="F117" s="46"/>
      <c r="G117" s="37"/>
      <c r="H117" s="129"/>
      <c r="I117" s="130"/>
      <c r="J117" s="46"/>
    </row>
    <row r="118" spans="1:10" ht="15.75" thickTop="1"/>
  </sheetData>
  <mergeCells count="426">
    <mergeCell ref="A84:A117"/>
    <mergeCell ref="B84:N84"/>
    <mergeCell ref="B85:N85"/>
    <mergeCell ref="B86:N86"/>
    <mergeCell ref="B101:N101"/>
    <mergeCell ref="B102:N102"/>
    <mergeCell ref="B103:N103"/>
    <mergeCell ref="B6:N6"/>
    <mergeCell ref="B7:N7"/>
    <mergeCell ref="A49:A63"/>
    <mergeCell ref="B49:N49"/>
    <mergeCell ref="B50:N50"/>
    <mergeCell ref="A64:A83"/>
    <mergeCell ref="B64:N64"/>
    <mergeCell ref="B65:N65"/>
    <mergeCell ref="B66:N66"/>
    <mergeCell ref="H116:H117"/>
    <mergeCell ref="I116:I117"/>
    <mergeCell ref="J116:J117"/>
    <mergeCell ref="A1:A2"/>
    <mergeCell ref="B1:N1"/>
    <mergeCell ref="B2:N2"/>
    <mergeCell ref="B3:N3"/>
    <mergeCell ref="A4:A48"/>
    <mergeCell ref="B4:N4"/>
    <mergeCell ref="B5:N5"/>
    <mergeCell ref="B116:B117"/>
    <mergeCell ref="C116:C117"/>
    <mergeCell ref="D116:D117"/>
    <mergeCell ref="E116:E117"/>
    <mergeCell ref="F116:F117"/>
    <mergeCell ref="G116:G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D107:F107"/>
    <mergeCell ref="H107:J107"/>
    <mergeCell ref="B108:B109"/>
    <mergeCell ref="C108:C109"/>
    <mergeCell ref="D108:D109"/>
    <mergeCell ref="E108:E109"/>
    <mergeCell ref="F108:F109"/>
    <mergeCell ref="G108:G109"/>
    <mergeCell ref="H108:H109"/>
    <mergeCell ref="I108:I109"/>
    <mergeCell ref="K99:K100"/>
    <mergeCell ref="L99:L100"/>
    <mergeCell ref="M99:M100"/>
    <mergeCell ref="N99:N100"/>
    <mergeCell ref="B104:J104"/>
    <mergeCell ref="D106:J106"/>
    <mergeCell ref="N97:N98"/>
    <mergeCell ref="B99:B100"/>
    <mergeCell ref="C99:C100"/>
    <mergeCell ref="D99:D100"/>
    <mergeCell ref="E99:E100"/>
    <mergeCell ref="F99:F100"/>
    <mergeCell ref="G99:G100"/>
    <mergeCell ref="H99:H100"/>
    <mergeCell ref="I99:I100"/>
    <mergeCell ref="J99:J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H82:H83"/>
    <mergeCell ref="I82:I83"/>
    <mergeCell ref="J82:J83"/>
    <mergeCell ref="B87:N87"/>
    <mergeCell ref="D89:N89"/>
    <mergeCell ref="D90:F90"/>
    <mergeCell ref="H90:J90"/>
    <mergeCell ref="L90:N90"/>
    <mergeCell ref="B82:B83"/>
    <mergeCell ref="C82:C83"/>
    <mergeCell ref="D82:D83"/>
    <mergeCell ref="E82:E83"/>
    <mergeCell ref="F82:F83"/>
    <mergeCell ref="G82:G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B75:B76"/>
    <mergeCell ref="C75:C76"/>
    <mergeCell ref="D75:F76"/>
    <mergeCell ref="G75:G76"/>
    <mergeCell ref="H75:J76"/>
    <mergeCell ref="D77:E77"/>
    <mergeCell ref="H77:I77"/>
    <mergeCell ref="I71:I72"/>
    <mergeCell ref="J71:J72"/>
    <mergeCell ref="B73:B74"/>
    <mergeCell ref="C73:C74"/>
    <mergeCell ref="D73:E74"/>
    <mergeCell ref="F73:F74"/>
    <mergeCell ref="G73:G74"/>
    <mergeCell ref="H73:I74"/>
    <mergeCell ref="J73:J74"/>
    <mergeCell ref="D69:J69"/>
    <mergeCell ref="D70:F70"/>
    <mergeCell ref="H70:J70"/>
    <mergeCell ref="B71:B72"/>
    <mergeCell ref="C71:C72"/>
    <mergeCell ref="D71:D72"/>
    <mergeCell ref="E71:E72"/>
    <mergeCell ref="F71:F72"/>
    <mergeCell ref="G71:G72"/>
    <mergeCell ref="H71:H72"/>
    <mergeCell ref="I62:I63"/>
    <mergeCell ref="J62:J63"/>
    <mergeCell ref="K62:K63"/>
    <mergeCell ref="L62:L63"/>
    <mergeCell ref="M62:M63"/>
    <mergeCell ref="B67:J67"/>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C58:D58"/>
    <mergeCell ref="G58:H58"/>
    <mergeCell ref="K58:L58"/>
    <mergeCell ref="C59:D59"/>
    <mergeCell ref="G59:H59"/>
    <mergeCell ref="K59:L59"/>
    <mergeCell ref="H56:H57"/>
    <mergeCell ref="I56:I57"/>
    <mergeCell ref="J56:J57"/>
    <mergeCell ref="K56:K57"/>
    <mergeCell ref="L56:L57"/>
    <mergeCell ref="M56:M57"/>
    <mergeCell ref="B56:B57"/>
    <mergeCell ref="C56:C57"/>
    <mergeCell ref="D56:D57"/>
    <mergeCell ref="E56:E57"/>
    <mergeCell ref="F56:F57"/>
    <mergeCell ref="G56:G57"/>
    <mergeCell ref="N47:N48"/>
    <mergeCell ref="B51:M51"/>
    <mergeCell ref="C53:M53"/>
    <mergeCell ref="C54:M54"/>
    <mergeCell ref="C55:E55"/>
    <mergeCell ref="G55:I55"/>
    <mergeCell ref="K55:M55"/>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N42:N43"/>
    <mergeCell ref="D44:F44"/>
    <mergeCell ref="H44:J44"/>
    <mergeCell ref="L44:N44"/>
    <mergeCell ref="B45:B46"/>
    <mergeCell ref="C45:C46"/>
    <mergeCell ref="D45:D46"/>
    <mergeCell ref="E45:E46"/>
    <mergeCell ref="F45:F46"/>
    <mergeCell ref="G45:G46"/>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N37:N38"/>
    <mergeCell ref="D39:F39"/>
    <mergeCell ref="H39:J39"/>
    <mergeCell ref="L39:N39"/>
    <mergeCell ref="B40:B41"/>
    <mergeCell ref="C40:C41"/>
    <mergeCell ref="D40:D41"/>
    <mergeCell ref="E40:E41"/>
    <mergeCell ref="F40:F41"/>
    <mergeCell ref="G40:G41"/>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H33:H34"/>
    <mergeCell ref="I33:I34"/>
    <mergeCell ref="J33:J34"/>
    <mergeCell ref="K33:K34"/>
    <mergeCell ref="L33:L34"/>
    <mergeCell ref="M33:M34"/>
    <mergeCell ref="N30:N31"/>
    <mergeCell ref="D32:F32"/>
    <mergeCell ref="H32:J32"/>
    <mergeCell ref="L32:N32"/>
    <mergeCell ref="B33:B34"/>
    <mergeCell ref="C33:C34"/>
    <mergeCell ref="D33:D34"/>
    <mergeCell ref="E33:E34"/>
    <mergeCell ref="F33:F34"/>
    <mergeCell ref="G33:G34"/>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M17"/>
    <mergeCell ref="N16:N17"/>
    <mergeCell ref="D18:F18"/>
    <mergeCell ref="H18:J18"/>
    <mergeCell ref="L18:N18"/>
    <mergeCell ref="J14:J15"/>
    <mergeCell ref="K14:K15"/>
    <mergeCell ref="L14:M15"/>
    <mergeCell ref="N14:N15"/>
    <mergeCell ref="B16:B17"/>
    <mergeCell ref="C16:C17"/>
    <mergeCell ref="D16:E17"/>
    <mergeCell ref="F16:F17"/>
    <mergeCell ref="G16:G17"/>
    <mergeCell ref="H16:I17"/>
    <mergeCell ref="K12:K13"/>
    <mergeCell ref="L12:L13"/>
    <mergeCell ref="M12:M13"/>
    <mergeCell ref="N12:N13"/>
    <mergeCell ref="B14:B15"/>
    <mergeCell ref="C14:C15"/>
    <mergeCell ref="D14:E15"/>
    <mergeCell ref="F14:F15"/>
    <mergeCell ref="G14:G15"/>
    <mergeCell ref="H14:I15"/>
    <mergeCell ref="L11:N11"/>
    <mergeCell ref="B12:B13"/>
    <mergeCell ref="C12:C13"/>
    <mergeCell ref="D12:D13"/>
    <mergeCell ref="E12:E13"/>
    <mergeCell ref="F12:F13"/>
    <mergeCell ref="G12:G13"/>
    <mergeCell ref="H12:H13"/>
    <mergeCell ref="I12:I13"/>
    <mergeCell ref="J12:J13"/>
    <mergeCell ref="B8:N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2" width="36.5703125" bestFit="1" customWidth="1"/>
    <col min="4" max="4" width="2.140625" bestFit="1" customWidth="1"/>
    <col min="5" max="5" width="6.7109375" bestFit="1" customWidth="1"/>
    <col min="8" max="8" width="2.140625" bestFit="1" customWidth="1"/>
    <col min="9" max="9" width="6.7109375" bestFit="1" customWidth="1"/>
    <col min="10" max="10" width="1.7109375" bestFit="1" customWidth="1"/>
    <col min="12" max="12" width="2.140625" bestFit="1" customWidth="1"/>
    <col min="13" max="13" width="6.7109375" bestFit="1" customWidth="1"/>
    <col min="14" max="14" width="1.7109375" bestFit="1" customWidth="1"/>
    <col min="16" max="16" width="2.140625" bestFit="1" customWidth="1"/>
    <col min="17" max="17" width="6.7109375" bestFit="1" customWidth="1"/>
  </cols>
  <sheetData>
    <row r="1" spans="1:18" ht="15" customHeight="1">
      <c r="A1" s="7" t="s">
        <v>9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886</v>
      </c>
      <c r="B3" s="95" t="s">
        <v>9</v>
      </c>
      <c r="C3" s="95"/>
      <c r="D3" s="95"/>
      <c r="E3" s="95"/>
      <c r="F3" s="95"/>
      <c r="G3" s="95"/>
      <c r="H3" s="95"/>
      <c r="I3" s="95"/>
      <c r="J3" s="95"/>
      <c r="K3" s="95"/>
      <c r="L3" s="95"/>
      <c r="M3" s="95"/>
      <c r="N3" s="95"/>
      <c r="O3" s="95"/>
      <c r="P3" s="95"/>
      <c r="Q3" s="95"/>
      <c r="R3" s="95"/>
    </row>
    <row r="4" spans="1:18" ht="15" customHeight="1">
      <c r="A4" s="96" t="s">
        <v>1000</v>
      </c>
      <c r="B4" s="95" t="s">
        <v>9</v>
      </c>
      <c r="C4" s="95"/>
      <c r="D4" s="95"/>
      <c r="E4" s="95"/>
      <c r="F4" s="95"/>
      <c r="G4" s="95"/>
      <c r="H4" s="95"/>
      <c r="I4" s="95"/>
      <c r="J4" s="95"/>
      <c r="K4" s="95"/>
      <c r="L4" s="95"/>
      <c r="M4" s="95"/>
      <c r="N4" s="95"/>
      <c r="O4" s="95"/>
      <c r="P4" s="95"/>
      <c r="Q4" s="95"/>
      <c r="R4" s="95"/>
    </row>
    <row r="5" spans="1:18">
      <c r="A5" s="96"/>
      <c r="B5" s="24"/>
      <c r="C5" s="24"/>
      <c r="D5" s="24"/>
      <c r="E5" s="24"/>
      <c r="F5" s="24"/>
      <c r="G5" s="24"/>
      <c r="H5" s="24"/>
      <c r="I5" s="24"/>
      <c r="J5" s="24"/>
      <c r="K5" s="24"/>
      <c r="L5" s="24"/>
      <c r="M5" s="24"/>
      <c r="N5" s="24"/>
      <c r="O5" s="24"/>
      <c r="P5" s="24"/>
      <c r="Q5" s="24"/>
      <c r="R5" s="24"/>
    </row>
    <row r="6" spans="1:18">
      <c r="A6" s="96"/>
      <c r="B6" s="14"/>
      <c r="C6" s="14"/>
      <c r="D6" s="14"/>
      <c r="E6" s="14"/>
      <c r="F6" s="14"/>
      <c r="G6" s="14"/>
      <c r="H6" s="14"/>
      <c r="I6" s="14"/>
      <c r="J6" s="14"/>
      <c r="K6" s="14"/>
      <c r="L6" s="14"/>
      <c r="M6" s="14"/>
      <c r="N6" s="14"/>
      <c r="O6" s="14"/>
      <c r="P6" s="14"/>
      <c r="Q6" s="14"/>
      <c r="R6" s="14"/>
    </row>
    <row r="7" spans="1:18">
      <c r="A7" s="96"/>
      <c r="B7" s="296" t="s">
        <v>893</v>
      </c>
      <c r="C7" s="37"/>
      <c r="D7" s="50" t="s">
        <v>894</v>
      </c>
      <c r="E7" s="50"/>
      <c r="F7" s="50"/>
      <c r="G7" s="37"/>
      <c r="H7" s="50" t="s">
        <v>896</v>
      </c>
      <c r="I7" s="50"/>
      <c r="J7" s="50"/>
      <c r="K7" s="37"/>
      <c r="L7" s="50" t="s">
        <v>897</v>
      </c>
      <c r="M7" s="50"/>
      <c r="N7" s="50"/>
      <c r="O7" s="37"/>
      <c r="P7" s="50" t="s">
        <v>898</v>
      </c>
      <c r="Q7" s="50"/>
      <c r="R7" s="50"/>
    </row>
    <row r="8" spans="1:18" ht="15.75" thickBot="1">
      <c r="A8" s="96"/>
      <c r="B8" s="296"/>
      <c r="C8" s="37"/>
      <c r="D8" s="25" t="s">
        <v>895</v>
      </c>
      <c r="E8" s="25"/>
      <c r="F8" s="25"/>
      <c r="G8" s="37"/>
      <c r="H8" s="25" t="s">
        <v>895</v>
      </c>
      <c r="I8" s="25"/>
      <c r="J8" s="25"/>
      <c r="K8" s="37"/>
      <c r="L8" s="25" t="s">
        <v>895</v>
      </c>
      <c r="M8" s="25"/>
      <c r="N8" s="25"/>
      <c r="O8" s="37"/>
      <c r="P8" s="25" t="s">
        <v>895</v>
      </c>
      <c r="Q8" s="25"/>
      <c r="R8" s="25"/>
    </row>
    <row r="9" spans="1:18">
      <c r="A9" s="96"/>
      <c r="B9" s="295">
        <v>2013</v>
      </c>
      <c r="C9" s="13"/>
      <c r="D9" s="41"/>
      <c r="E9" s="41"/>
      <c r="F9" s="41"/>
      <c r="G9" s="13"/>
      <c r="H9" s="41"/>
      <c r="I9" s="41"/>
      <c r="J9" s="41"/>
      <c r="K9" s="13"/>
      <c r="L9" s="41"/>
      <c r="M9" s="41"/>
      <c r="N9" s="41"/>
      <c r="O9" s="13"/>
      <c r="P9" s="41"/>
      <c r="Q9" s="41"/>
      <c r="R9" s="41"/>
    </row>
    <row r="10" spans="1:18">
      <c r="A10" s="96"/>
      <c r="B10" s="28" t="s">
        <v>103</v>
      </c>
      <c r="C10" s="27"/>
      <c r="D10" s="54" t="s">
        <v>237</v>
      </c>
      <c r="E10" s="55">
        <v>499.7</v>
      </c>
      <c r="F10" s="27"/>
      <c r="G10" s="27"/>
      <c r="H10" s="54" t="s">
        <v>237</v>
      </c>
      <c r="I10" s="55">
        <v>525.29999999999995</v>
      </c>
      <c r="J10" s="27"/>
      <c r="K10" s="27"/>
      <c r="L10" s="54" t="s">
        <v>237</v>
      </c>
      <c r="M10" s="55">
        <v>505.1</v>
      </c>
      <c r="N10" s="27"/>
      <c r="O10" s="27"/>
      <c r="P10" s="54" t="s">
        <v>237</v>
      </c>
      <c r="Q10" s="55">
        <v>602.6</v>
      </c>
      <c r="R10" s="27"/>
    </row>
    <row r="11" spans="1:18">
      <c r="A11" s="96"/>
      <c r="B11" s="28"/>
      <c r="C11" s="27"/>
      <c r="D11" s="54"/>
      <c r="E11" s="55"/>
      <c r="F11" s="27"/>
      <c r="G11" s="27"/>
      <c r="H11" s="54"/>
      <c r="I11" s="55"/>
      <c r="J11" s="27"/>
      <c r="K11" s="27"/>
      <c r="L11" s="54"/>
      <c r="M11" s="55"/>
      <c r="N11" s="27"/>
      <c r="O11" s="27"/>
      <c r="P11" s="54"/>
      <c r="Q11" s="55"/>
      <c r="R11" s="27"/>
    </row>
    <row r="12" spans="1:18">
      <c r="A12" s="96"/>
      <c r="B12" s="110" t="s">
        <v>105</v>
      </c>
      <c r="C12" s="37"/>
      <c r="D12" s="112">
        <v>271.39999999999998</v>
      </c>
      <c r="E12" s="112"/>
      <c r="F12" s="37"/>
      <c r="G12" s="37"/>
      <c r="H12" s="112">
        <v>300.10000000000002</v>
      </c>
      <c r="I12" s="112"/>
      <c r="J12" s="37"/>
      <c r="K12" s="37"/>
      <c r="L12" s="112">
        <v>284.2</v>
      </c>
      <c r="M12" s="112"/>
      <c r="N12" s="37"/>
      <c r="O12" s="37"/>
      <c r="P12" s="112">
        <v>322.7</v>
      </c>
      <c r="Q12" s="112"/>
      <c r="R12" s="37"/>
    </row>
    <row r="13" spans="1:18">
      <c r="A13" s="96"/>
      <c r="B13" s="110"/>
      <c r="C13" s="37"/>
      <c r="D13" s="112"/>
      <c r="E13" s="112"/>
      <c r="F13" s="37"/>
      <c r="G13" s="37"/>
      <c r="H13" s="112"/>
      <c r="I13" s="112"/>
      <c r="J13" s="37"/>
      <c r="K13" s="37"/>
      <c r="L13" s="112"/>
      <c r="M13" s="112"/>
      <c r="N13" s="37"/>
      <c r="O13" s="37"/>
      <c r="P13" s="112"/>
      <c r="Q13" s="112"/>
      <c r="R13" s="37"/>
    </row>
    <row r="14" spans="1:18">
      <c r="A14" s="96"/>
      <c r="B14" s="28" t="s">
        <v>899</v>
      </c>
      <c r="C14" s="27"/>
      <c r="D14" s="55">
        <v>19.5</v>
      </c>
      <c r="E14" s="55"/>
      <c r="F14" s="27"/>
      <c r="G14" s="27"/>
      <c r="H14" s="55">
        <v>34.700000000000003</v>
      </c>
      <c r="I14" s="55"/>
      <c r="J14" s="27"/>
      <c r="K14" s="27"/>
      <c r="L14" s="55" t="s">
        <v>900</v>
      </c>
      <c r="M14" s="55"/>
      <c r="N14" s="54" t="s">
        <v>241</v>
      </c>
      <c r="O14" s="27"/>
      <c r="P14" s="55">
        <v>30.1</v>
      </c>
      <c r="Q14" s="55"/>
      <c r="R14" s="27"/>
    </row>
    <row r="15" spans="1:18">
      <c r="A15" s="96"/>
      <c r="B15" s="28"/>
      <c r="C15" s="27"/>
      <c r="D15" s="55"/>
      <c r="E15" s="55"/>
      <c r="F15" s="27"/>
      <c r="G15" s="27"/>
      <c r="H15" s="55"/>
      <c r="I15" s="55"/>
      <c r="J15" s="27"/>
      <c r="K15" s="27"/>
      <c r="L15" s="55"/>
      <c r="M15" s="55"/>
      <c r="N15" s="54"/>
      <c r="O15" s="27"/>
      <c r="P15" s="55"/>
      <c r="Q15" s="55"/>
      <c r="R15" s="27"/>
    </row>
    <row r="16" spans="1:18">
      <c r="A16" s="96"/>
      <c r="B16" s="110" t="s">
        <v>901</v>
      </c>
      <c r="C16" s="37"/>
      <c r="D16" s="51" t="s">
        <v>237</v>
      </c>
      <c r="E16" s="112">
        <v>0.68</v>
      </c>
      <c r="F16" s="37"/>
      <c r="G16" s="37"/>
      <c r="H16" s="51" t="s">
        <v>237</v>
      </c>
      <c r="I16" s="112">
        <v>1.22</v>
      </c>
      <c r="J16" s="37"/>
      <c r="K16" s="37"/>
      <c r="L16" s="51" t="s">
        <v>237</v>
      </c>
      <c r="M16" s="112" t="s">
        <v>902</v>
      </c>
      <c r="N16" s="51" t="s">
        <v>241</v>
      </c>
      <c r="O16" s="37"/>
      <c r="P16" s="51" t="s">
        <v>237</v>
      </c>
      <c r="Q16" s="112">
        <v>1.05</v>
      </c>
      <c r="R16" s="37"/>
    </row>
    <row r="17" spans="1:18">
      <c r="A17" s="96"/>
      <c r="B17" s="110"/>
      <c r="C17" s="37"/>
      <c r="D17" s="51"/>
      <c r="E17" s="112"/>
      <c r="F17" s="37"/>
      <c r="G17" s="37"/>
      <c r="H17" s="51"/>
      <c r="I17" s="112"/>
      <c r="J17" s="37"/>
      <c r="K17" s="37"/>
      <c r="L17" s="51"/>
      <c r="M17" s="112"/>
      <c r="N17" s="51"/>
      <c r="O17" s="37"/>
      <c r="P17" s="51"/>
      <c r="Q17" s="112"/>
      <c r="R17" s="37"/>
    </row>
    <row r="18" spans="1:18">
      <c r="A18" s="96"/>
      <c r="B18" s="28" t="s">
        <v>903</v>
      </c>
      <c r="C18" s="27"/>
      <c r="D18" s="54" t="s">
        <v>237</v>
      </c>
      <c r="E18" s="55">
        <v>0.68</v>
      </c>
      <c r="F18" s="27"/>
      <c r="G18" s="27"/>
      <c r="H18" s="54" t="s">
        <v>237</v>
      </c>
      <c r="I18" s="55">
        <v>1.2</v>
      </c>
      <c r="J18" s="27"/>
      <c r="K18" s="27"/>
      <c r="L18" s="54" t="s">
        <v>237</v>
      </c>
      <c r="M18" s="55" t="s">
        <v>902</v>
      </c>
      <c r="N18" s="54" t="s">
        <v>241</v>
      </c>
      <c r="O18" s="27"/>
      <c r="P18" s="54" t="s">
        <v>237</v>
      </c>
      <c r="Q18" s="55">
        <v>1.04</v>
      </c>
      <c r="R18" s="27"/>
    </row>
    <row r="19" spans="1:18">
      <c r="A19" s="96"/>
      <c r="B19" s="28"/>
      <c r="C19" s="27"/>
      <c r="D19" s="54"/>
      <c r="E19" s="55"/>
      <c r="F19" s="27"/>
      <c r="G19" s="27"/>
      <c r="H19" s="54"/>
      <c r="I19" s="55"/>
      <c r="J19" s="27"/>
      <c r="K19" s="27"/>
      <c r="L19" s="54"/>
      <c r="M19" s="55"/>
      <c r="N19" s="54"/>
      <c r="O19" s="27"/>
      <c r="P19" s="54"/>
      <c r="Q19" s="55"/>
      <c r="R19" s="27"/>
    </row>
    <row r="20" spans="1:18">
      <c r="A20" s="96"/>
      <c r="B20" s="13"/>
      <c r="C20" s="13"/>
      <c r="D20" s="37"/>
      <c r="E20" s="37"/>
      <c r="F20" s="37"/>
      <c r="G20" s="13"/>
      <c r="H20" s="37"/>
      <c r="I20" s="37"/>
      <c r="J20" s="37"/>
      <c r="K20" s="13"/>
      <c r="L20" s="37"/>
      <c r="M20" s="37"/>
      <c r="N20" s="37"/>
      <c r="O20" s="13"/>
      <c r="P20" s="37"/>
      <c r="Q20" s="37"/>
      <c r="R20" s="37"/>
    </row>
    <row r="21" spans="1:18">
      <c r="A21" s="96"/>
      <c r="B21" s="295">
        <v>2012</v>
      </c>
      <c r="C21" s="13"/>
      <c r="D21" s="51"/>
      <c r="E21" s="51"/>
      <c r="F21" s="51"/>
      <c r="G21" s="13"/>
      <c r="H21" s="51"/>
      <c r="I21" s="51"/>
      <c r="J21" s="51"/>
      <c r="K21" s="13"/>
      <c r="L21" s="51"/>
      <c r="M21" s="51"/>
      <c r="N21" s="51"/>
      <c r="O21" s="13"/>
      <c r="P21" s="51"/>
      <c r="Q21" s="51"/>
      <c r="R21" s="51"/>
    </row>
    <row r="22" spans="1:18">
      <c r="A22" s="96"/>
      <c r="B22" s="28" t="s">
        <v>103</v>
      </c>
      <c r="C22" s="27"/>
      <c r="D22" s="54" t="s">
        <v>237</v>
      </c>
      <c r="E22" s="55">
        <v>486.3</v>
      </c>
      <c r="F22" s="27"/>
      <c r="G22" s="27"/>
      <c r="H22" s="54" t="s">
        <v>237</v>
      </c>
      <c r="I22" s="55">
        <v>510.4</v>
      </c>
      <c r="J22" s="27"/>
      <c r="K22" s="27"/>
      <c r="L22" s="54" t="s">
        <v>237</v>
      </c>
      <c r="M22" s="55">
        <v>498.7</v>
      </c>
      <c r="N22" s="27"/>
      <c r="O22" s="27"/>
      <c r="P22" s="54" t="s">
        <v>237</v>
      </c>
      <c r="Q22" s="55">
        <v>573.79999999999995</v>
      </c>
      <c r="R22" s="27"/>
    </row>
    <row r="23" spans="1:18">
      <c r="A23" s="96"/>
      <c r="B23" s="28"/>
      <c r="C23" s="27"/>
      <c r="D23" s="54"/>
      <c r="E23" s="55"/>
      <c r="F23" s="27"/>
      <c r="G23" s="27"/>
      <c r="H23" s="54"/>
      <c r="I23" s="55"/>
      <c r="J23" s="27"/>
      <c r="K23" s="27"/>
      <c r="L23" s="54"/>
      <c r="M23" s="55"/>
      <c r="N23" s="27"/>
      <c r="O23" s="27"/>
      <c r="P23" s="54"/>
      <c r="Q23" s="55"/>
      <c r="R23" s="27"/>
    </row>
    <row r="24" spans="1:18">
      <c r="A24" s="96"/>
      <c r="B24" s="110" t="s">
        <v>105</v>
      </c>
      <c r="C24" s="37"/>
      <c r="D24" s="112">
        <v>278.60000000000002</v>
      </c>
      <c r="E24" s="112"/>
      <c r="F24" s="37"/>
      <c r="G24" s="37"/>
      <c r="H24" s="112">
        <v>287.89999999999998</v>
      </c>
      <c r="I24" s="112"/>
      <c r="J24" s="37"/>
      <c r="K24" s="37"/>
      <c r="L24" s="112">
        <v>273.5</v>
      </c>
      <c r="M24" s="112"/>
      <c r="N24" s="37"/>
      <c r="O24" s="37"/>
      <c r="P24" s="112">
        <v>314.10000000000002</v>
      </c>
      <c r="Q24" s="112"/>
      <c r="R24" s="37"/>
    </row>
    <row r="25" spans="1:18">
      <c r="A25" s="96"/>
      <c r="B25" s="110"/>
      <c r="C25" s="37"/>
      <c r="D25" s="112"/>
      <c r="E25" s="112"/>
      <c r="F25" s="37"/>
      <c r="G25" s="37"/>
      <c r="H25" s="112"/>
      <c r="I25" s="112"/>
      <c r="J25" s="37"/>
      <c r="K25" s="37"/>
      <c r="L25" s="112"/>
      <c r="M25" s="112"/>
      <c r="N25" s="37"/>
      <c r="O25" s="37"/>
      <c r="P25" s="112"/>
      <c r="Q25" s="112"/>
      <c r="R25" s="37"/>
    </row>
    <row r="26" spans="1:18">
      <c r="A26" s="96"/>
      <c r="B26" s="28" t="s">
        <v>116</v>
      </c>
      <c r="C26" s="27"/>
      <c r="D26" s="55">
        <v>31</v>
      </c>
      <c r="E26" s="55"/>
      <c r="F26" s="27"/>
      <c r="G26" s="27"/>
      <c r="H26" s="55">
        <v>48.3</v>
      </c>
      <c r="I26" s="55"/>
      <c r="J26" s="27"/>
      <c r="K26" s="27"/>
      <c r="L26" s="55">
        <v>42.4</v>
      </c>
      <c r="M26" s="55"/>
      <c r="N26" s="27"/>
      <c r="O26" s="27"/>
      <c r="P26" s="55">
        <v>42</v>
      </c>
      <c r="Q26" s="55"/>
      <c r="R26" s="27"/>
    </row>
    <row r="27" spans="1:18">
      <c r="A27" s="96"/>
      <c r="B27" s="28"/>
      <c r="C27" s="27"/>
      <c r="D27" s="55"/>
      <c r="E27" s="55"/>
      <c r="F27" s="27"/>
      <c r="G27" s="27"/>
      <c r="H27" s="55"/>
      <c r="I27" s="55"/>
      <c r="J27" s="27"/>
      <c r="K27" s="27"/>
      <c r="L27" s="55"/>
      <c r="M27" s="55"/>
      <c r="N27" s="27"/>
      <c r="O27" s="27"/>
      <c r="P27" s="55"/>
      <c r="Q27" s="55"/>
      <c r="R27" s="27"/>
    </row>
    <row r="28" spans="1:18">
      <c r="A28" s="96"/>
      <c r="B28" s="110" t="s">
        <v>904</v>
      </c>
      <c r="C28" s="37"/>
      <c r="D28" s="51" t="s">
        <v>237</v>
      </c>
      <c r="E28" s="112">
        <v>1.1000000000000001</v>
      </c>
      <c r="F28" s="37"/>
      <c r="G28" s="37"/>
      <c r="H28" s="51" t="s">
        <v>237</v>
      </c>
      <c r="I28" s="112">
        <v>1.71</v>
      </c>
      <c r="J28" s="37"/>
      <c r="K28" s="37"/>
      <c r="L28" s="51" t="s">
        <v>237</v>
      </c>
      <c r="M28" s="112">
        <v>1.5</v>
      </c>
      <c r="N28" s="37"/>
      <c r="O28" s="37"/>
      <c r="P28" s="51" t="s">
        <v>237</v>
      </c>
      <c r="Q28" s="112">
        <v>1.48</v>
      </c>
      <c r="R28" s="37"/>
    </row>
    <row r="29" spans="1:18">
      <c r="A29" s="96"/>
      <c r="B29" s="110"/>
      <c r="C29" s="37"/>
      <c r="D29" s="51"/>
      <c r="E29" s="112"/>
      <c r="F29" s="37"/>
      <c r="G29" s="37"/>
      <c r="H29" s="51"/>
      <c r="I29" s="112"/>
      <c r="J29" s="37"/>
      <c r="K29" s="37"/>
      <c r="L29" s="51"/>
      <c r="M29" s="112"/>
      <c r="N29" s="37"/>
      <c r="O29" s="37"/>
      <c r="P29" s="51"/>
      <c r="Q29" s="112"/>
      <c r="R29" s="37"/>
    </row>
    <row r="30" spans="1:18">
      <c r="A30" s="96"/>
      <c r="B30" s="28" t="s">
        <v>905</v>
      </c>
      <c r="C30" s="27"/>
      <c r="D30" s="54" t="s">
        <v>237</v>
      </c>
      <c r="E30" s="55">
        <v>1.0900000000000001</v>
      </c>
      <c r="F30" s="27"/>
      <c r="G30" s="27"/>
      <c r="H30" s="54" t="s">
        <v>237</v>
      </c>
      <c r="I30" s="55">
        <v>1.69</v>
      </c>
      <c r="J30" s="27"/>
      <c r="K30" s="27"/>
      <c r="L30" s="54" t="s">
        <v>237</v>
      </c>
      <c r="M30" s="55">
        <v>1.48</v>
      </c>
      <c r="N30" s="27"/>
      <c r="O30" s="27"/>
      <c r="P30" s="54" t="s">
        <v>237</v>
      </c>
      <c r="Q30" s="55">
        <v>1.46</v>
      </c>
      <c r="R30" s="27"/>
    </row>
    <row r="31" spans="1:18">
      <c r="A31" s="96"/>
      <c r="B31" s="28"/>
      <c r="C31" s="27"/>
      <c r="D31" s="54"/>
      <c r="E31" s="55"/>
      <c r="F31" s="27"/>
      <c r="G31" s="27"/>
      <c r="H31" s="54"/>
      <c r="I31" s="55"/>
      <c r="J31" s="27"/>
      <c r="K31" s="27"/>
      <c r="L31" s="54"/>
      <c r="M31" s="55"/>
      <c r="N31" s="27"/>
      <c r="O31" s="27"/>
      <c r="P31" s="54"/>
      <c r="Q31" s="55"/>
      <c r="R31" s="27"/>
    </row>
    <row r="32" spans="1:18">
      <c r="A32" s="96"/>
      <c r="B32" s="184"/>
      <c r="C32" s="184"/>
      <c r="D32" s="184"/>
      <c r="E32" s="184"/>
      <c r="F32" s="184"/>
      <c r="G32" s="184"/>
      <c r="H32" s="184"/>
      <c r="I32" s="184"/>
      <c r="J32" s="184"/>
      <c r="K32" s="184"/>
      <c r="L32" s="184"/>
      <c r="M32" s="184"/>
      <c r="N32" s="184"/>
      <c r="O32" s="184"/>
      <c r="P32" s="184"/>
      <c r="Q32" s="184"/>
      <c r="R32" s="184"/>
    </row>
    <row r="33" spans="1:18">
      <c r="A33" s="96"/>
      <c r="B33" s="24"/>
      <c r="C33" s="24"/>
      <c r="D33" s="24"/>
      <c r="E33" s="24"/>
      <c r="F33" s="24"/>
      <c r="G33" s="24"/>
      <c r="H33" s="24"/>
      <c r="I33" s="24"/>
      <c r="J33" s="24"/>
      <c r="K33" s="24"/>
      <c r="L33" s="24"/>
      <c r="M33" s="24"/>
      <c r="N33" s="24"/>
      <c r="O33" s="24"/>
      <c r="P33" s="24"/>
      <c r="Q33" s="24"/>
      <c r="R33" s="24"/>
    </row>
    <row r="34" spans="1:18">
      <c r="A34" s="96"/>
      <c r="B34" s="14"/>
      <c r="C34" s="14"/>
      <c r="D34" s="14"/>
      <c r="E34" s="14"/>
      <c r="F34" s="14"/>
      <c r="G34" s="14"/>
      <c r="H34" s="14"/>
      <c r="I34" s="14"/>
      <c r="J34" s="14"/>
      <c r="K34" s="14"/>
      <c r="L34" s="14"/>
      <c r="M34" s="14"/>
      <c r="N34" s="14"/>
      <c r="O34" s="14"/>
      <c r="P34" s="14"/>
      <c r="Q34" s="14"/>
      <c r="R34" s="14"/>
    </row>
    <row r="35" spans="1:18">
      <c r="A35" s="96"/>
      <c r="B35" s="296" t="s">
        <v>906</v>
      </c>
      <c r="C35" s="37"/>
      <c r="D35" s="50" t="s">
        <v>894</v>
      </c>
      <c r="E35" s="50"/>
      <c r="F35" s="50"/>
      <c r="G35" s="37"/>
      <c r="H35" s="50" t="s">
        <v>896</v>
      </c>
      <c r="I35" s="50"/>
      <c r="J35" s="50"/>
      <c r="K35" s="37"/>
      <c r="L35" s="50" t="s">
        <v>897</v>
      </c>
      <c r="M35" s="50"/>
      <c r="N35" s="50"/>
      <c r="O35" s="37"/>
      <c r="P35" s="50" t="s">
        <v>898</v>
      </c>
      <c r="Q35" s="50"/>
      <c r="R35" s="50"/>
    </row>
    <row r="36" spans="1:18" ht="15.75" thickBot="1">
      <c r="A36" s="96"/>
      <c r="B36" s="296"/>
      <c r="C36" s="37"/>
      <c r="D36" s="25" t="s">
        <v>895</v>
      </c>
      <c r="E36" s="25"/>
      <c r="F36" s="25"/>
      <c r="G36" s="37"/>
      <c r="H36" s="25" t="s">
        <v>895</v>
      </c>
      <c r="I36" s="25"/>
      <c r="J36" s="25"/>
      <c r="K36" s="37"/>
      <c r="L36" s="25" t="s">
        <v>895</v>
      </c>
      <c r="M36" s="25"/>
      <c r="N36" s="25"/>
      <c r="O36" s="37"/>
      <c r="P36" s="25" t="s">
        <v>895</v>
      </c>
      <c r="Q36" s="25"/>
      <c r="R36" s="25"/>
    </row>
    <row r="37" spans="1:18">
      <c r="A37" s="96"/>
      <c r="B37" s="295">
        <v>2013</v>
      </c>
      <c r="C37" s="13"/>
      <c r="D37" s="45"/>
      <c r="E37" s="45"/>
      <c r="F37" s="45"/>
      <c r="G37" s="13"/>
      <c r="H37" s="45"/>
      <c r="I37" s="45"/>
      <c r="J37" s="45"/>
      <c r="K37" s="13"/>
      <c r="L37" s="45"/>
      <c r="M37" s="45"/>
      <c r="N37" s="45"/>
      <c r="O37" s="13"/>
      <c r="P37" s="45"/>
      <c r="Q37" s="45"/>
      <c r="R37" s="45"/>
    </row>
    <row r="38" spans="1:18">
      <c r="A38" s="96"/>
      <c r="B38" s="28" t="s">
        <v>103</v>
      </c>
      <c r="C38" s="27"/>
      <c r="D38" s="54" t="s">
        <v>237</v>
      </c>
      <c r="E38" s="55" t="s">
        <v>327</v>
      </c>
      <c r="F38" s="27"/>
      <c r="G38" s="27"/>
      <c r="H38" s="54" t="s">
        <v>237</v>
      </c>
      <c r="I38" s="55" t="s">
        <v>327</v>
      </c>
      <c r="J38" s="27"/>
      <c r="K38" s="27"/>
      <c r="L38" s="54" t="s">
        <v>237</v>
      </c>
      <c r="M38" s="55" t="s">
        <v>327</v>
      </c>
      <c r="N38" s="27"/>
      <c r="O38" s="27"/>
      <c r="P38" s="54" t="s">
        <v>237</v>
      </c>
      <c r="Q38" s="55" t="s">
        <v>327</v>
      </c>
      <c r="R38" s="27"/>
    </row>
    <row r="39" spans="1:18">
      <c r="A39" s="96"/>
      <c r="B39" s="28"/>
      <c r="C39" s="27"/>
      <c r="D39" s="54"/>
      <c r="E39" s="55"/>
      <c r="F39" s="27"/>
      <c r="G39" s="27"/>
      <c r="H39" s="54"/>
      <c r="I39" s="55"/>
      <c r="J39" s="27"/>
      <c r="K39" s="27"/>
      <c r="L39" s="54"/>
      <c r="M39" s="55"/>
      <c r="N39" s="27"/>
      <c r="O39" s="27"/>
      <c r="P39" s="54"/>
      <c r="Q39" s="55"/>
      <c r="R39" s="27"/>
    </row>
    <row r="40" spans="1:18">
      <c r="A40" s="96"/>
      <c r="B40" s="110" t="s">
        <v>105</v>
      </c>
      <c r="C40" s="37"/>
      <c r="D40" s="112" t="s">
        <v>327</v>
      </c>
      <c r="E40" s="112"/>
      <c r="F40" s="37"/>
      <c r="G40" s="37"/>
      <c r="H40" s="112" t="s">
        <v>327</v>
      </c>
      <c r="I40" s="112"/>
      <c r="J40" s="37"/>
      <c r="K40" s="37"/>
      <c r="L40" s="112" t="s">
        <v>327</v>
      </c>
      <c r="M40" s="112"/>
      <c r="N40" s="37"/>
      <c r="O40" s="37"/>
      <c r="P40" s="112" t="s">
        <v>327</v>
      </c>
      <c r="Q40" s="112"/>
      <c r="R40" s="37"/>
    </row>
    <row r="41" spans="1:18">
      <c r="A41" s="96"/>
      <c r="B41" s="110"/>
      <c r="C41" s="37"/>
      <c r="D41" s="112"/>
      <c r="E41" s="112"/>
      <c r="F41" s="37"/>
      <c r="G41" s="37"/>
      <c r="H41" s="112"/>
      <c r="I41" s="112"/>
      <c r="J41" s="37"/>
      <c r="K41" s="37"/>
      <c r="L41" s="112"/>
      <c r="M41" s="112"/>
      <c r="N41" s="37"/>
      <c r="O41" s="37"/>
      <c r="P41" s="112"/>
      <c r="Q41" s="112"/>
      <c r="R41" s="37"/>
    </row>
    <row r="42" spans="1:18">
      <c r="A42" s="96"/>
      <c r="B42" s="28" t="s">
        <v>899</v>
      </c>
      <c r="C42" s="27"/>
      <c r="D42" s="55">
        <v>0.7</v>
      </c>
      <c r="E42" s="55"/>
      <c r="F42" s="27"/>
      <c r="G42" s="27"/>
      <c r="H42" s="55" t="s">
        <v>404</v>
      </c>
      <c r="I42" s="55"/>
      <c r="J42" s="54" t="s">
        <v>241</v>
      </c>
      <c r="K42" s="27"/>
      <c r="L42" s="55" t="s">
        <v>327</v>
      </c>
      <c r="M42" s="55"/>
      <c r="N42" s="27"/>
      <c r="O42" s="27"/>
      <c r="P42" s="55" t="s">
        <v>327</v>
      </c>
      <c r="Q42" s="55"/>
      <c r="R42" s="27"/>
    </row>
    <row r="43" spans="1:18">
      <c r="A43" s="96"/>
      <c r="B43" s="28"/>
      <c r="C43" s="27"/>
      <c r="D43" s="55"/>
      <c r="E43" s="55"/>
      <c r="F43" s="27"/>
      <c r="G43" s="27"/>
      <c r="H43" s="55"/>
      <c r="I43" s="55"/>
      <c r="J43" s="54"/>
      <c r="K43" s="27"/>
      <c r="L43" s="55"/>
      <c r="M43" s="55"/>
      <c r="N43" s="27"/>
      <c r="O43" s="27"/>
      <c r="P43" s="55"/>
      <c r="Q43" s="55"/>
      <c r="R43" s="27"/>
    </row>
    <row r="44" spans="1:18">
      <c r="A44" s="96"/>
      <c r="B44" s="110" t="s">
        <v>901</v>
      </c>
      <c r="C44" s="37"/>
      <c r="D44" s="51" t="s">
        <v>237</v>
      </c>
      <c r="E44" s="112">
        <v>0.03</v>
      </c>
      <c r="F44" s="37"/>
      <c r="G44" s="37"/>
      <c r="H44" s="51" t="s">
        <v>237</v>
      </c>
      <c r="I44" s="112" t="s">
        <v>907</v>
      </c>
      <c r="J44" s="51" t="s">
        <v>241</v>
      </c>
      <c r="K44" s="37"/>
      <c r="L44" s="51" t="s">
        <v>237</v>
      </c>
      <c r="M44" s="112" t="s">
        <v>327</v>
      </c>
      <c r="N44" s="37"/>
      <c r="O44" s="37"/>
      <c r="P44" s="51" t="s">
        <v>237</v>
      </c>
      <c r="Q44" s="112" t="s">
        <v>327</v>
      </c>
      <c r="R44" s="37"/>
    </row>
    <row r="45" spans="1:18">
      <c r="A45" s="96"/>
      <c r="B45" s="110"/>
      <c r="C45" s="37"/>
      <c r="D45" s="51"/>
      <c r="E45" s="112"/>
      <c r="F45" s="37"/>
      <c r="G45" s="37"/>
      <c r="H45" s="51"/>
      <c r="I45" s="112"/>
      <c r="J45" s="51"/>
      <c r="K45" s="37"/>
      <c r="L45" s="51"/>
      <c r="M45" s="112"/>
      <c r="N45" s="37"/>
      <c r="O45" s="37"/>
      <c r="P45" s="51"/>
      <c r="Q45" s="112"/>
      <c r="R45" s="37"/>
    </row>
    <row r="46" spans="1:18">
      <c r="A46" s="96"/>
      <c r="B46" s="28" t="s">
        <v>903</v>
      </c>
      <c r="C46" s="27"/>
      <c r="D46" s="54" t="s">
        <v>237</v>
      </c>
      <c r="E46" s="55">
        <v>0.02</v>
      </c>
      <c r="F46" s="27"/>
      <c r="G46" s="27"/>
      <c r="H46" s="54" t="s">
        <v>237</v>
      </c>
      <c r="I46" s="55" t="s">
        <v>327</v>
      </c>
      <c r="J46" s="27"/>
      <c r="K46" s="27"/>
      <c r="L46" s="54" t="s">
        <v>237</v>
      </c>
      <c r="M46" s="55" t="s">
        <v>327</v>
      </c>
      <c r="N46" s="27"/>
      <c r="O46" s="27"/>
      <c r="P46" s="54" t="s">
        <v>237</v>
      </c>
      <c r="Q46" s="55" t="s">
        <v>327</v>
      </c>
      <c r="R46" s="27"/>
    </row>
    <row r="47" spans="1:18">
      <c r="A47" s="96"/>
      <c r="B47" s="28"/>
      <c r="C47" s="27"/>
      <c r="D47" s="54"/>
      <c r="E47" s="55"/>
      <c r="F47" s="27"/>
      <c r="G47" s="27"/>
      <c r="H47" s="54"/>
      <c r="I47" s="55"/>
      <c r="J47" s="27"/>
      <c r="K47" s="27"/>
      <c r="L47" s="54"/>
      <c r="M47" s="55"/>
      <c r="N47" s="27"/>
      <c r="O47" s="27"/>
      <c r="P47" s="54"/>
      <c r="Q47" s="55"/>
      <c r="R47" s="27"/>
    </row>
    <row r="48" spans="1:18">
      <c r="A48" s="96"/>
      <c r="B48" s="13"/>
      <c r="C48" s="13"/>
      <c r="D48" s="37"/>
      <c r="E48" s="37"/>
      <c r="F48" s="37"/>
      <c r="G48" s="13"/>
      <c r="H48" s="37"/>
      <c r="I48" s="37"/>
      <c r="J48" s="37"/>
      <c r="K48" s="13"/>
      <c r="L48" s="37"/>
      <c r="M48" s="37"/>
      <c r="N48" s="37"/>
      <c r="O48" s="13"/>
      <c r="P48" s="37"/>
      <c r="Q48" s="37"/>
      <c r="R48" s="37"/>
    </row>
    <row r="49" spans="1:18">
      <c r="A49" s="96"/>
      <c r="B49" s="295">
        <v>2012</v>
      </c>
      <c r="C49" s="13"/>
      <c r="D49" s="37"/>
      <c r="E49" s="37"/>
      <c r="F49" s="37"/>
      <c r="G49" s="13"/>
      <c r="H49" s="37"/>
      <c r="I49" s="37"/>
      <c r="J49" s="37"/>
      <c r="K49" s="13"/>
      <c r="L49" s="37"/>
      <c r="M49" s="37"/>
      <c r="N49" s="37"/>
      <c r="O49" s="13"/>
      <c r="P49" s="37"/>
      <c r="Q49" s="37"/>
      <c r="R49" s="37"/>
    </row>
    <row r="50" spans="1:18">
      <c r="A50" s="96"/>
      <c r="B50" s="28" t="s">
        <v>103</v>
      </c>
      <c r="C50" s="27"/>
      <c r="D50" s="54" t="s">
        <v>237</v>
      </c>
      <c r="E50" s="55" t="s">
        <v>327</v>
      </c>
      <c r="F50" s="27"/>
      <c r="G50" s="27"/>
      <c r="H50" s="54" t="s">
        <v>237</v>
      </c>
      <c r="I50" s="55" t="s">
        <v>327</v>
      </c>
      <c r="J50" s="27"/>
      <c r="K50" s="27"/>
      <c r="L50" s="54" t="s">
        <v>237</v>
      </c>
      <c r="M50" s="55" t="s">
        <v>327</v>
      </c>
      <c r="N50" s="27"/>
      <c r="O50" s="27"/>
      <c r="P50" s="54" t="s">
        <v>237</v>
      </c>
      <c r="Q50" s="55" t="s">
        <v>327</v>
      </c>
      <c r="R50" s="27"/>
    </row>
    <row r="51" spans="1:18">
      <c r="A51" s="96"/>
      <c r="B51" s="28"/>
      <c r="C51" s="27"/>
      <c r="D51" s="54"/>
      <c r="E51" s="55"/>
      <c r="F51" s="27"/>
      <c r="G51" s="27"/>
      <c r="H51" s="54"/>
      <c r="I51" s="55"/>
      <c r="J51" s="27"/>
      <c r="K51" s="27"/>
      <c r="L51" s="54"/>
      <c r="M51" s="55"/>
      <c r="N51" s="27"/>
      <c r="O51" s="27"/>
      <c r="P51" s="54"/>
      <c r="Q51" s="55"/>
      <c r="R51" s="27"/>
    </row>
    <row r="52" spans="1:18">
      <c r="A52" s="96"/>
      <c r="B52" s="110" t="s">
        <v>105</v>
      </c>
      <c r="C52" s="37"/>
      <c r="D52" s="112">
        <v>0.1</v>
      </c>
      <c r="E52" s="112"/>
      <c r="F52" s="37"/>
      <c r="G52" s="37"/>
      <c r="H52" s="112">
        <v>0.2</v>
      </c>
      <c r="I52" s="112"/>
      <c r="J52" s="37"/>
      <c r="K52" s="37"/>
      <c r="L52" s="112">
        <v>0.3</v>
      </c>
      <c r="M52" s="112"/>
      <c r="N52" s="37"/>
      <c r="O52" s="37"/>
      <c r="P52" s="112">
        <v>0.4</v>
      </c>
      <c r="Q52" s="112"/>
      <c r="R52" s="37"/>
    </row>
    <row r="53" spans="1:18">
      <c r="A53" s="96"/>
      <c r="B53" s="110"/>
      <c r="C53" s="37"/>
      <c r="D53" s="112"/>
      <c r="E53" s="112"/>
      <c r="F53" s="37"/>
      <c r="G53" s="37"/>
      <c r="H53" s="112"/>
      <c r="I53" s="112"/>
      <c r="J53" s="37"/>
      <c r="K53" s="37"/>
      <c r="L53" s="112"/>
      <c r="M53" s="112"/>
      <c r="N53" s="37"/>
      <c r="O53" s="37"/>
      <c r="P53" s="112"/>
      <c r="Q53" s="112"/>
      <c r="R53" s="37"/>
    </row>
    <row r="54" spans="1:18">
      <c r="A54" s="96"/>
      <c r="B54" s="28" t="s">
        <v>116</v>
      </c>
      <c r="C54" s="27"/>
      <c r="D54" s="55">
        <v>0.5</v>
      </c>
      <c r="E54" s="55"/>
      <c r="F54" s="27"/>
      <c r="G54" s="27"/>
      <c r="H54" s="55" t="s">
        <v>405</v>
      </c>
      <c r="I54" s="55"/>
      <c r="J54" s="54" t="s">
        <v>241</v>
      </c>
      <c r="K54" s="27"/>
      <c r="L54" s="55">
        <v>0.2</v>
      </c>
      <c r="M54" s="55"/>
      <c r="N54" s="27"/>
      <c r="O54" s="27"/>
      <c r="P54" s="55">
        <v>1.2</v>
      </c>
      <c r="Q54" s="55"/>
      <c r="R54" s="27"/>
    </row>
    <row r="55" spans="1:18">
      <c r="A55" s="96"/>
      <c r="B55" s="28"/>
      <c r="C55" s="27"/>
      <c r="D55" s="55"/>
      <c r="E55" s="55"/>
      <c r="F55" s="27"/>
      <c r="G55" s="27"/>
      <c r="H55" s="55"/>
      <c r="I55" s="55"/>
      <c r="J55" s="54"/>
      <c r="K55" s="27"/>
      <c r="L55" s="55"/>
      <c r="M55" s="55"/>
      <c r="N55" s="27"/>
      <c r="O55" s="27"/>
      <c r="P55" s="55"/>
      <c r="Q55" s="55"/>
      <c r="R55" s="27"/>
    </row>
    <row r="56" spans="1:18">
      <c r="A56" s="96"/>
      <c r="B56" s="110" t="s">
        <v>904</v>
      </c>
      <c r="C56" s="37"/>
      <c r="D56" s="51" t="s">
        <v>237</v>
      </c>
      <c r="E56" s="112">
        <v>0.02</v>
      </c>
      <c r="F56" s="37"/>
      <c r="G56" s="37"/>
      <c r="H56" s="51" t="s">
        <v>237</v>
      </c>
      <c r="I56" s="112" t="s">
        <v>907</v>
      </c>
      <c r="J56" s="51" t="s">
        <v>241</v>
      </c>
      <c r="K56" s="37"/>
      <c r="L56" s="51" t="s">
        <v>237</v>
      </c>
      <c r="M56" s="112">
        <v>0.01</v>
      </c>
      <c r="N56" s="37"/>
      <c r="O56" s="37"/>
      <c r="P56" s="51" t="s">
        <v>237</v>
      </c>
      <c r="Q56" s="112">
        <v>0.04</v>
      </c>
      <c r="R56" s="37"/>
    </row>
    <row r="57" spans="1:18">
      <c r="A57" s="96"/>
      <c r="B57" s="110"/>
      <c r="C57" s="37"/>
      <c r="D57" s="51"/>
      <c r="E57" s="112"/>
      <c r="F57" s="37"/>
      <c r="G57" s="37"/>
      <c r="H57" s="51"/>
      <c r="I57" s="112"/>
      <c r="J57" s="51"/>
      <c r="K57" s="37"/>
      <c r="L57" s="51"/>
      <c r="M57" s="112"/>
      <c r="N57" s="37"/>
      <c r="O57" s="37"/>
      <c r="P57" s="51"/>
      <c r="Q57" s="112"/>
      <c r="R57" s="37"/>
    </row>
    <row r="58" spans="1:18">
      <c r="A58" s="96"/>
      <c r="B58" s="28" t="s">
        <v>905</v>
      </c>
      <c r="C58" s="27"/>
      <c r="D58" s="54" t="s">
        <v>237</v>
      </c>
      <c r="E58" s="55">
        <v>0.01</v>
      </c>
      <c r="F58" s="27"/>
      <c r="G58" s="27"/>
      <c r="H58" s="54" t="s">
        <v>237</v>
      </c>
      <c r="I58" s="55" t="s">
        <v>907</v>
      </c>
      <c r="J58" s="54" t="s">
        <v>241</v>
      </c>
      <c r="K58" s="27"/>
      <c r="L58" s="54" t="s">
        <v>237</v>
      </c>
      <c r="M58" s="55">
        <v>0.01</v>
      </c>
      <c r="N58" s="27"/>
      <c r="O58" s="27"/>
      <c r="P58" s="54" t="s">
        <v>237</v>
      </c>
      <c r="Q58" s="55">
        <v>0.05</v>
      </c>
      <c r="R58" s="27"/>
    </row>
    <row r="59" spans="1:18">
      <c r="A59" s="96"/>
      <c r="B59" s="28"/>
      <c r="C59" s="27"/>
      <c r="D59" s="54"/>
      <c r="E59" s="55"/>
      <c r="F59" s="27"/>
      <c r="G59" s="27"/>
      <c r="H59" s="54"/>
      <c r="I59" s="55"/>
      <c r="J59" s="54"/>
      <c r="K59" s="27"/>
      <c r="L59" s="54"/>
      <c r="M59" s="55"/>
      <c r="N59" s="27"/>
      <c r="O59" s="27"/>
      <c r="P59" s="54"/>
      <c r="Q59" s="55"/>
      <c r="R59" s="27"/>
    </row>
    <row r="60" spans="1:18">
      <c r="A60" s="96"/>
      <c r="B60" s="184"/>
      <c r="C60" s="184"/>
      <c r="D60" s="184"/>
      <c r="E60" s="184"/>
      <c r="F60" s="184"/>
      <c r="G60" s="184"/>
      <c r="H60" s="184"/>
      <c r="I60" s="184"/>
      <c r="J60" s="184"/>
      <c r="K60" s="184"/>
      <c r="L60" s="184"/>
      <c r="M60" s="184"/>
      <c r="N60" s="184"/>
      <c r="O60" s="184"/>
      <c r="P60" s="184"/>
      <c r="Q60" s="184"/>
      <c r="R60" s="184"/>
    </row>
    <row r="61" spans="1:18">
      <c r="A61" s="96"/>
      <c r="B61" s="24"/>
      <c r="C61" s="24"/>
      <c r="D61" s="24"/>
      <c r="E61" s="24"/>
      <c r="F61" s="24"/>
      <c r="G61" s="24"/>
      <c r="H61" s="24"/>
      <c r="I61" s="24"/>
      <c r="J61" s="24"/>
      <c r="K61" s="24"/>
      <c r="L61" s="24"/>
      <c r="M61" s="24"/>
      <c r="N61" s="24"/>
      <c r="O61" s="24"/>
      <c r="P61" s="24"/>
      <c r="Q61" s="24"/>
      <c r="R61" s="24"/>
    </row>
    <row r="62" spans="1:18">
      <c r="A62" s="96"/>
      <c r="B62" s="14"/>
      <c r="C62" s="14"/>
      <c r="D62" s="14"/>
      <c r="E62" s="14"/>
      <c r="F62" s="14"/>
      <c r="G62" s="14"/>
      <c r="H62" s="14"/>
      <c r="I62" s="14"/>
      <c r="J62" s="14"/>
      <c r="K62" s="14"/>
      <c r="L62" s="14"/>
      <c r="M62" s="14"/>
      <c r="N62" s="14"/>
      <c r="O62" s="14"/>
      <c r="P62" s="14"/>
      <c r="Q62" s="14"/>
      <c r="R62" s="14"/>
    </row>
    <row r="63" spans="1:18">
      <c r="A63" s="96"/>
      <c r="B63" s="296" t="s">
        <v>908</v>
      </c>
      <c r="C63" s="37"/>
      <c r="D63" s="50" t="s">
        <v>894</v>
      </c>
      <c r="E63" s="50"/>
      <c r="F63" s="50"/>
      <c r="G63" s="37"/>
      <c r="H63" s="50" t="s">
        <v>896</v>
      </c>
      <c r="I63" s="50"/>
      <c r="J63" s="50"/>
      <c r="K63" s="37"/>
      <c r="L63" s="50" t="s">
        <v>897</v>
      </c>
      <c r="M63" s="50"/>
      <c r="N63" s="50"/>
      <c r="O63" s="37"/>
      <c r="P63" s="50" t="s">
        <v>898</v>
      </c>
      <c r="Q63" s="50"/>
      <c r="R63" s="50"/>
    </row>
    <row r="64" spans="1:18" ht="15.75" thickBot="1">
      <c r="A64" s="96"/>
      <c r="B64" s="296"/>
      <c r="C64" s="37"/>
      <c r="D64" s="25" t="s">
        <v>895</v>
      </c>
      <c r="E64" s="25"/>
      <c r="F64" s="25"/>
      <c r="G64" s="37"/>
      <c r="H64" s="25" t="s">
        <v>895</v>
      </c>
      <c r="I64" s="25"/>
      <c r="J64" s="25"/>
      <c r="K64" s="37"/>
      <c r="L64" s="25" t="s">
        <v>895</v>
      </c>
      <c r="M64" s="25"/>
      <c r="N64" s="25"/>
      <c r="O64" s="37"/>
      <c r="P64" s="25" t="s">
        <v>895</v>
      </c>
      <c r="Q64" s="25"/>
      <c r="R64" s="25"/>
    </row>
    <row r="65" spans="1:18">
      <c r="A65" s="96"/>
      <c r="B65" s="295">
        <v>2013</v>
      </c>
      <c r="C65" s="13"/>
      <c r="D65" s="45"/>
      <c r="E65" s="45"/>
      <c r="F65" s="45"/>
      <c r="G65" s="13"/>
      <c r="H65" s="45"/>
      <c r="I65" s="45"/>
      <c r="J65" s="45"/>
      <c r="K65" s="13"/>
      <c r="L65" s="45"/>
      <c r="M65" s="45"/>
      <c r="N65" s="45"/>
      <c r="O65" s="13"/>
      <c r="P65" s="45"/>
      <c r="Q65" s="45"/>
      <c r="R65" s="45"/>
    </row>
    <row r="66" spans="1:18">
      <c r="A66" s="96"/>
      <c r="B66" s="28" t="s">
        <v>103</v>
      </c>
      <c r="C66" s="27"/>
      <c r="D66" s="54" t="s">
        <v>237</v>
      </c>
      <c r="E66" s="55">
        <v>499.7</v>
      </c>
      <c r="F66" s="27"/>
      <c r="G66" s="27"/>
      <c r="H66" s="54" t="s">
        <v>237</v>
      </c>
      <c r="I66" s="55">
        <v>525.29999999999995</v>
      </c>
      <c r="J66" s="27"/>
      <c r="K66" s="27"/>
      <c r="L66" s="54" t="s">
        <v>237</v>
      </c>
      <c r="M66" s="55">
        <v>505.1</v>
      </c>
      <c r="N66" s="27"/>
      <c r="O66" s="27"/>
      <c r="P66" s="54" t="s">
        <v>237</v>
      </c>
      <c r="Q66" s="55">
        <v>602.6</v>
      </c>
      <c r="R66" s="27"/>
    </row>
    <row r="67" spans="1:18">
      <c r="A67" s="96"/>
      <c r="B67" s="28"/>
      <c r="C67" s="27"/>
      <c r="D67" s="54"/>
      <c r="E67" s="55"/>
      <c r="F67" s="27"/>
      <c r="G67" s="27"/>
      <c r="H67" s="54"/>
      <c r="I67" s="55"/>
      <c r="J67" s="27"/>
      <c r="K67" s="27"/>
      <c r="L67" s="54"/>
      <c r="M67" s="55"/>
      <c r="N67" s="27"/>
      <c r="O67" s="27"/>
      <c r="P67" s="54"/>
      <c r="Q67" s="55"/>
      <c r="R67" s="27"/>
    </row>
    <row r="68" spans="1:18">
      <c r="A68" s="96"/>
      <c r="B68" s="110" t="s">
        <v>105</v>
      </c>
      <c r="C68" s="37"/>
      <c r="D68" s="112">
        <v>271.39999999999998</v>
      </c>
      <c r="E68" s="112"/>
      <c r="F68" s="37"/>
      <c r="G68" s="37"/>
      <c r="H68" s="112">
        <v>300.10000000000002</v>
      </c>
      <c r="I68" s="112"/>
      <c r="J68" s="37"/>
      <c r="K68" s="37"/>
      <c r="L68" s="112">
        <v>284.2</v>
      </c>
      <c r="M68" s="112"/>
      <c r="N68" s="37"/>
      <c r="O68" s="37"/>
      <c r="P68" s="112">
        <v>322.7</v>
      </c>
      <c r="Q68" s="112"/>
      <c r="R68" s="37"/>
    </row>
    <row r="69" spans="1:18">
      <c r="A69" s="96"/>
      <c r="B69" s="110"/>
      <c r="C69" s="37"/>
      <c r="D69" s="112"/>
      <c r="E69" s="112"/>
      <c r="F69" s="37"/>
      <c r="G69" s="37"/>
      <c r="H69" s="112"/>
      <c r="I69" s="112"/>
      <c r="J69" s="37"/>
      <c r="K69" s="37"/>
      <c r="L69" s="112"/>
      <c r="M69" s="112"/>
      <c r="N69" s="37"/>
      <c r="O69" s="37"/>
      <c r="P69" s="112"/>
      <c r="Q69" s="112"/>
      <c r="R69" s="37"/>
    </row>
    <row r="70" spans="1:18">
      <c r="A70" s="96"/>
      <c r="B70" s="28" t="s">
        <v>899</v>
      </c>
      <c r="C70" s="27"/>
      <c r="D70" s="55">
        <v>20.2</v>
      </c>
      <c r="E70" s="55"/>
      <c r="F70" s="27"/>
      <c r="G70" s="27"/>
      <c r="H70" s="55">
        <v>34.6</v>
      </c>
      <c r="I70" s="55"/>
      <c r="J70" s="27"/>
      <c r="K70" s="27"/>
      <c r="L70" s="55" t="s">
        <v>900</v>
      </c>
      <c r="M70" s="55"/>
      <c r="N70" s="54" t="s">
        <v>241</v>
      </c>
      <c r="O70" s="27"/>
      <c r="P70" s="55">
        <v>30.1</v>
      </c>
      <c r="Q70" s="55"/>
      <c r="R70" s="27"/>
    </row>
    <row r="71" spans="1:18">
      <c r="A71" s="96"/>
      <c r="B71" s="28"/>
      <c r="C71" s="27"/>
      <c r="D71" s="55"/>
      <c r="E71" s="55"/>
      <c r="F71" s="27"/>
      <c r="G71" s="27"/>
      <c r="H71" s="55"/>
      <c r="I71" s="55"/>
      <c r="J71" s="27"/>
      <c r="K71" s="27"/>
      <c r="L71" s="55"/>
      <c r="M71" s="55"/>
      <c r="N71" s="54"/>
      <c r="O71" s="27"/>
      <c r="P71" s="55"/>
      <c r="Q71" s="55"/>
      <c r="R71" s="27"/>
    </row>
    <row r="72" spans="1:18">
      <c r="A72" s="96"/>
      <c r="B72" s="110" t="s">
        <v>901</v>
      </c>
      <c r="C72" s="37"/>
      <c r="D72" s="51" t="s">
        <v>237</v>
      </c>
      <c r="E72" s="112">
        <v>0.71</v>
      </c>
      <c r="F72" s="37"/>
      <c r="G72" s="37"/>
      <c r="H72" s="51" t="s">
        <v>237</v>
      </c>
      <c r="I72" s="112">
        <v>1.21</v>
      </c>
      <c r="J72" s="37"/>
      <c r="K72" s="37"/>
      <c r="L72" s="51" t="s">
        <v>237</v>
      </c>
      <c r="M72" s="112" t="s">
        <v>902</v>
      </c>
      <c r="N72" s="51" t="s">
        <v>241</v>
      </c>
      <c r="O72" s="37"/>
      <c r="P72" s="51" t="s">
        <v>237</v>
      </c>
      <c r="Q72" s="112">
        <v>1.05</v>
      </c>
      <c r="R72" s="37"/>
    </row>
    <row r="73" spans="1:18">
      <c r="A73" s="96"/>
      <c r="B73" s="110"/>
      <c r="C73" s="37"/>
      <c r="D73" s="51"/>
      <c r="E73" s="112"/>
      <c r="F73" s="37"/>
      <c r="G73" s="37"/>
      <c r="H73" s="51"/>
      <c r="I73" s="112"/>
      <c r="J73" s="37"/>
      <c r="K73" s="37"/>
      <c r="L73" s="51"/>
      <c r="M73" s="112"/>
      <c r="N73" s="51"/>
      <c r="O73" s="37"/>
      <c r="P73" s="51"/>
      <c r="Q73" s="112"/>
      <c r="R73" s="37"/>
    </row>
    <row r="74" spans="1:18">
      <c r="A74" s="96"/>
      <c r="B74" s="28" t="s">
        <v>903</v>
      </c>
      <c r="C74" s="27"/>
      <c r="D74" s="54" t="s">
        <v>237</v>
      </c>
      <c r="E74" s="55">
        <v>0.7</v>
      </c>
      <c r="F74" s="27"/>
      <c r="G74" s="27"/>
      <c r="H74" s="54" t="s">
        <v>237</v>
      </c>
      <c r="I74" s="55">
        <v>1.2</v>
      </c>
      <c r="J74" s="27"/>
      <c r="K74" s="27"/>
      <c r="L74" s="54" t="s">
        <v>237</v>
      </c>
      <c r="M74" s="55" t="s">
        <v>902</v>
      </c>
      <c r="N74" s="54" t="s">
        <v>241</v>
      </c>
      <c r="O74" s="27"/>
      <c r="P74" s="54" t="s">
        <v>237</v>
      </c>
      <c r="Q74" s="55">
        <v>1.04</v>
      </c>
      <c r="R74" s="27"/>
    </row>
    <row r="75" spans="1:18">
      <c r="A75" s="96"/>
      <c r="B75" s="28"/>
      <c r="C75" s="27"/>
      <c r="D75" s="54"/>
      <c r="E75" s="55"/>
      <c r="F75" s="27"/>
      <c r="G75" s="27"/>
      <c r="H75" s="54"/>
      <c r="I75" s="55"/>
      <c r="J75" s="27"/>
      <c r="K75" s="27"/>
      <c r="L75" s="54"/>
      <c r="M75" s="55"/>
      <c r="N75" s="54"/>
      <c r="O75" s="27"/>
      <c r="P75" s="54"/>
      <c r="Q75" s="55"/>
      <c r="R75" s="27"/>
    </row>
    <row r="76" spans="1:18">
      <c r="A76" s="96"/>
      <c r="B76" s="13"/>
      <c r="C76" s="13"/>
      <c r="D76" s="37"/>
      <c r="E76" s="37"/>
      <c r="F76" s="37"/>
      <c r="G76" s="13"/>
      <c r="H76" s="37"/>
      <c r="I76" s="37"/>
      <c r="J76" s="37"/>
      <c r="K76" s="13"/>
      <c r="L76" s="37"/>
      <c r="M76" s="37"/>
      <c r="N76" s="37"/>
      <c r="O76" s="13"/>
      <c r="P76" s="37"/>
      <c r="Q76" s="37"/>
      <c r="R76" s="37"/>
    </row>
    <row r="77" spans="1:18">
      <c r="A77" s="96"/>
      <c r="B77" s="295">
        <v>2012</v>
      </c>
      <c r="C77" s="13"/>
      <c r="D77" s="37"/>
      <c r="E77" s="37"/>
      <c r="F77" s="37"/>
      <c r="G77" s="13"/>
      <c r="H77" s="37"/>
      <c r="I77" s="37"/>
      <c r="J77" s="37"/>
      <c r="K77" s="13"/>
      <c r="L77" s="37"/>
      <c r="M77" s="37"/>
      <c r="N77" s="37"/>
      <c r="O77" s="13"/>
      <c r="P77" s="37"/>
      <c r="Q77" s="37"/>
      <c r="R77" s="37"/>
    </row>
    <row r="78" spans="1:18">
      <c r="A78" s="96"/>
      <c r="B78" s="28" t="s">
        <v>103</v>
      </c>
      <c r="C78" s="27"/>
      <c r="D78" s="54" t="s">
        <v>237</v>
      </c>
      <c r="E78" s="55">
        <v>486.3</v>
      </c>
      <c r="F78" s="27"/>
      <c r="G78" s="27"/>
      <c r="H78" s="54" t="s">
        <v>237</v>
      </c>
      <c r="I78" s="55">
        <v>510.4</v>
      </c>
      <c r="J78" s="27"/>
      <c r="K78" s="27"/>
      <c r="L78" s="54" t="s">
        <v>237</v>
      </c>
      <c r="M78" s="55">
        <v>498.7</v>
      </c>
      <c r="N78" s="27"/>
      <c r="O78" s="27"/>
      <c r="P78" s="54" t="s">
        <v>237</v>
      </c>
      <c r="Q78" s="55">
        <v>573.79999999999995</v>
      </c>
      <c r="R78" s="27"/>
    </row>
    <row r="79" spans="1:18">
      <c r="A79" s="96"/>
      <c r="B79" s="28"/>
      <c r="C79" s="27"/>
      <c r="D79" s="54"/>
      <c r="E79" s="55"/>
      <c r="F79" s="27"/>
      <c r="G79" s="27"/>
      <c r="H79" s="54"/>
      <c r="I79" s="55"/>
      <c r="J79" s="27"/>
      <c r="K79" s="27"/>
      <c r="L79" s="54"/>
      <c r="M79" s="55"/>
      <c r="N79" s="27"/>
      <c r="O79" s="27"/>
      <c r="P79" s="54"/>
      <c r="Q79" s="55"/>
      <c r="R79" s="27"/>
    </row>
    <row r="80" spans="1:18">
      <c r="A80" s="96"/>
      <c r="B80" s="110" t="s">
        <v>105</v>
      </c>
      <c r="C80" s="37"/>
      <c r="D80" s="112">
        <v>278.7</v>
      </c>
      <c r="E80" s="112"/>
      <c r="F80" s="37"/>
      <c r="G80" s="37"/>
      <c r="H80" s="112">
        <v>288.10000000000002</v>
      </c>
      <c r="I80" s="112"/>
      <c r="J80" s="37"/>
      <c r="K80" s="37"/>
      <c r="L80" s="112">
        <v>273.8</v>
      </c>
      <c r="M80" s="112"/>
      <c r="N80" s="37"/>
      <c r="O80" s="37"/>
      <c r="P80" s="112">
        <v>314.5</v>
      </c>
      <c r="Q80" s="112"/>
      <c r="R80" s="37"/>
    </row>
    <row r="81" spans="1:18">
      <c r="A81" s="96"/>
      <c r="B81" s="110"/>
      <c r="C81" s="37"/>
      <c r="D81" s="112"/>
      <c r="E81" s="112"/>
      <c r="F81" s="37"/>
      <c r="G81" s="37"/>
      <c r="H81" s="112"/>
      <c r="I81" s="112"/>
      <c r="J81" s="37"/>
      <c r="K81" s="37"/>
      <c r="L81" s="112"/>
      <c r="M81" s="112"/>
      <c r="N81" s="37"/>
      <c r="O81" s="37"/>
      <c r="P81" s="112"/>
      <c r="Q81" s="112"/>
      <c r="R81" s="37"/>
    </row>
    <row r="82" spans="1:18">
      <c r="A82" s="96"/>
      <c r="B82" s="28" t="s">
        <v>116</v>
      </c>
      <c r="C82" s="27"/>
      <c r="D82" s="55">
        <v>31.5</v>
      </c>
      <c r="E82" s="55"/>
      <c r="F82" s="27"/>
      <c r="G82" s="27"/>
      <c r="H82" s="55">
        <v>48.1</v>
      </c>
      <c r="I82" s="55"/>
      <c r="J82" s="27"/>
      <c r="K82" s="27"/>
      <c r="L82" s="55">
        <v>42.6</v>
      </c>
      <c r="M82" s="55"/>
      <c r="N82" s="27"/>
      <c r="O82" s="27"/>
      <c r="P82" s="55">
        <v>43.2</v>
      </c>
      <c r="Q82" s="55"/>
      <c r="R82" s="27"/>
    </row>
    <row r="83" spans="1:18">
      <c r="A83" s="96"/>
      <c r="B83" s="28"/>
      <c r="C83" s="27"/>
      <c r="D83" s="55"/>
      <c r="E83" s="55"/>
      <c r="F83" s="27"/>
      <c r="G83" s="27"/>
      <c r="H83" s="55"/>
      <c r="I83" s="55"/>
      <c r="J83" s="27"/>
      <c r="K83" s="27"/>
      <c r="L83" s="55"/>
      <c r="M83" s="55"/>
      <c r="N83" s="27"/>
      <c r="O83" s="27"/>
      <c r="P83" s="55"/>
      <c r="Q83" s="55"/>
      <c r="R83" s="27"/>
    </row>
    <row r="84" spans="1:18">
      <c r="A84" s="96"/>
      <c r="B84" s="110" t="s">
        <v>904</v>
      </c>
      <c r="C84" s="37"/>
      <c r="D84" s="51" t="s">
        <v>237</v>
      </c>
      <c r="E84" s="112">
        <v>1.1200000000000001</v>
      </c>
      <c r="F84" s="37"/>
      <c r="G84" s="37"/>
      <c r="H84" s="51" t="s">
        <v>237</v>
      </c>
      <c r="I84" s="112">
        <v>1.7</v>
      </c>
      <c r="J84" s="37"/>
      <c r="K84" s="37"/>
      <c r="L84" s="51" t="s">
        <v>237</v>
      </c>
      <c r="M84" s="112">
        <v>1.51</v>
      </c>
      <c r="N84" s="37"/>
      <c r="O84" s="37"/>
      <c r="P84" s="51" t="s">
        <v>237</v>
      </c>
      <c r="Q84" s="112">
        <v>1.52</v>
      </c>
      <c r="R84" s="37"/>
    </row>
    <row r="85" spans="1:18">
      <c r="A85" s="96"/>
      <c r="B85" s="110"/>
      <c r="C85" s="37"/>
      <c r="D85" s="51"/>
      <c r="E85" s="112"/>
      <c r="F85" s="37"/>
      <c r="G85" s="37"/>
      <c r="H85" s="51"/>
      <c r="I85" s="112"/>
      <c r="J85" s="37"/>
      <c r="K85" s="37"/>
      <c r="L85" s="51"/>
      <c r="M85" s="112"/>
      <c r="N85" s="37"/>
      <c r="O85" s="37"/>
      <c r="P85" s="51"/>
      <c r="Q85" s="112"/>
      <c r="R85" s="37"/>
    </row>
    <row r="86" spans="1:18">
      <c r="A86" s="96"/>
      <c r="B86" s="28" t="s">
        <v>905</v>
      </c>
      <c r="C86" s="27"/>
      <c r="D86" s="54" t="s">
        <v>237</v>
      </c>
      <c r="E86" s="55">
        <v>1.1000000000000001</v>
      </c>
      <c r="F86" s="27"/>
      <c r="G86" s="27"/>
      <c r="H86" s="54" t="s">
        <v>237</v>
      </c>
      <c r="I86" s="55">
        <v>1.68</v>
      </c>
      <c r="J86" s="27"/>
      <c r="K86" s="27"/>
      <c r="L86" s="54" t="s">
        <v>237</v>
      </c>
      <c r="M86" s="55">
        <v>1.49</v>
      </c>
      <c r="N86" s="27"/>
      <c r="O86" s="27"/>
      <c r="P86" s="54" t="s">
        <v>237</v>
      </c>
      <c r="Q86" s="55">
        <v>1.51</v>
      </c>
      <c r="R86" s="27"/>
    </row>
    <row r="87" spans="1:18">
      <c r="A87" s="96"/>
      <c r="B87" s="28"/>
      <c r="C87" s="27"/>
      <c r="D87" s="54"/>
      <c r="E87" s="55"/>
      <c r="F87" s="27"/>
      <c r="G87" s="27"/>
      <c r="H87" s="54"/>
      <c r="I87" s="55"/>
      <c r="J87" s="27"/>
      <c r="K87" s="27"/>
      <c r="L87" s="54"/>
      <c r="M87" s="55"/>
      <c r="N87" s="27"/>
      <c r="O87" s="27"/>
      <c r="P87" s="54"/>
      <c r="Q87" s="55"/>
      <c r="R87" s="27"/>
    </row>
  </sheetData>
  <mergeCells count="548">
    <mergeCell ref="B4:R4"/>
    <mergeCell ref="B32:R32"/>
    <mergeCell ref="B60:R60"/>
    <mergeCell ref="N86:N87"/>
    <mergeCell ref="O86:O87"/>
    <mergeCell ref="P86:P87"/>
    <mergeCell ref="Q86:Q87"/>
    <mergeCell ref="R86:R87"/>
    <mergeCell ref="A1:A2"/>
    <mergeCell ref="B1:R1"/>
    <mergeCell ref="B2:R2"/>
    <mergeCell ref="B3:R3"/>
    <mergeCell ref="A4:A87"/>
    <mergeCell ref="H86:H87"/>
    <mergeCell ref="I86:I87"/>
    <mergeCell ref="J86:J87"/>
    <mergeCell ref="K86:K87"/>
    <mergeCell ref="L86:L87"/>
    <mergeCell ref="M86:M87"/>
    <mergeCell ref="B86:B87"/>
    <mergeCell ref="C86:C87"/>
    <mergeCell ref="D86:D87"/>
    <mergeCell ref="E86:E87"/>
    <mergeCell ref="F86:F87"/>
    <mergeCell ref="G86:G87"/>
    <mergeCell ref="M84:M85"/>
    <mergeCell ref="N84:N85"/>
    <mergeCell ref="O84:O85"/>
    <mergeCell ref="P84:P85"/>
    <mergeCell ref="Q84:Q85"/>
    <mergeCell ref="R84:R85"/>
    <mergeCell ref="G84:G85"/>
    <mergeCell ref="H84:H85"/>
    <mergeCell ref="I84:I85"/>
    <mergeCell ref="J84:J85"/>
    <mergeCell ref="K84:K85"/>
    <mergeCell ref="L84:L85"/>
    <mergeCell ref="L82:M83"/>
    <mergeCell ref="N82:N83"/>
    <mergeCell ref="O82:O83"/>
    <mergeCell ref="P82:Q83"/>
    <mergeCell ref="R82:R83"/>
    <mergeCell ref="B84:B85"/>
    <mergeCell ref="C84:C85"/>
    <mergeCell ref="D84:D85"/>
    <mergeCell ref="E84:E85"/>
    <mergeCell ref="F84:F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D77:F77"/>
    <mergeCell ref="H77:J77"/>
    <mergeCell ref="L77:N77"/>
    <mergeCell ref="P77:R77"/>
    <mergeCell ref="B78:B79"/>
    <mergeCell ref="C78:C79"/>
    <mergeCell ref="D78:D79"/>
    <mergeCell ref="E78:E79"/>
    <mergeCell ref="F78:F79"/>
    <mergeCell ref="G78:G79"/>
    <mergeCell ref="N74:N75"/>
    <mergeCell ref="O74:O75"/>
    <mergeCell ref="P74:P75"/>
    <mergeCell ref="Q74:Q75"/>
    <mergeCell ref="R74:R75"/>
    <mergeCell ref="D76:F76"/>
    <mergeCell ref="H76:J76"/>
    <mergeCell ref="L76:N76"/>
    <mergeCell ref="P76:R76"/>
    <mergeCell ref="H74:H75"/>
    <mergeCell ref="I74:I75"/>
    <mergeCell ref="J74:J75"/>
    <mergeCell ref="K74:K75"/>
    <mergeCell ref="L74:L75"/>
    <mergeCell ref="M74:M75"/>
    <mergeCell ref="B74:B75"/>
    <mergeCell ref="C74:C75"/>
    <mergeCell ref="D74:D75"/>
    <mergeCell ref="E74:E75"/>
    <mergeCell ref="F74:F75"/>
    <mergeCell ref="G74:G75"/>
    <mergeCell ref="M72:M73"/>
    <mergeCell ref="N72:N73"/>
    <mergeCell ref="O72:O73"/>
    <mergeCell ref="P72:P73"/>
    <mergeCell ref="Q72:Q73"/>
    <mergeCell ref="R72:R73"/>
    <mergeCell ref="G72:G73"/>
    <mergeCell ref="H72:H73"/>
    <mergeCell ref="I72:I73"/>
    <mergeCell ref="J72:J73"/>
    <mergeCell ref="K72:K73"/>
    <mergeCell ref="L72:L73"/>
    <mergeCell ref="L70:M71"/>
    <mergeCell ref="N70:N71"/>
    <mergeCell ref="O70:O71"/>
    <mergeCell ref="P70:Q71"/>
    <mergeCell ref="R70:R71"/>
    <mergeCell ref="B72:B73"/>
    <mergeCell ref="C72:C73"/>
    <mergeCell ref="D72:D73"/>
    <mergeCell ref="E72:E73"/>
    <mergeCell ref="F72:F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K63:K64"/>
    <mergeCell ref="L63:N63"/>
    <mergeCell ref="L64:N64"/>
    <mergeCell ref="O63:O64"/>
    <mergeCell ref="P63:R63"/>
    <mergeCell ref="P64:R64"/>
    <mergeCell ref="B63:B64"/>
    <mergeCell ref="C63:C64"/>
    <mergeCell ref="D63:F63"/>
    <mergeCell ref="D64:F64"/>
    <mergeCell ref="G63:G64"/>
    <mergeCell ref="H63:J63"/>
    <mergeCell ref="H64:J64"/>
    <mergeCell ref="N58:N59"/>
    <mergeCell ref="O58:O59"/>
    <mergeCell ref="P58:P59"/>
    <mergeCell ref="Q58:Q59"/>
    <mergeCell ref="R58:R59"/>
    <mergeCell ref="B61:R61"/>
    <mergeCell ref="H58:H59"/>
    <mergeCell ref="I58:I59"/>
    <mergeCell ref="J58:J59"/>
    <mergeCell ref="K58:K59"/>
    <mergeCell ref="L58:L59"/>
    <mergeCell ref="M58:M59"/>
    <mergeCell ref="B58:B59"/>
    <mergeCell ref="C58:C59"/>
    <mergeCell ref="D58:D59"/>
    <mergeCell ref="E58:E59"/>
    <mergeCell ref="F58:F59"/>
    <mergeCell ref="G58:G59"/>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N46:N47"/>
    <mergeCell ref="O46:O47"/>
    <mergeCell ref="P46:P47"/>
    <mergeCell ref="Q46:Q47"/>
    <mergeCell ref="R46:R47"/>
    <mergeCell ref="D48:F48"/>
    <mergeCell ref="H48:J48"/>
    <mergeCell ref="L48:N48"/>
    <mergeCell ref="P48:R48"/>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K35:K36"/>
    <mergeCell ref="L35:N35"/>
    <mergeCell ref="L36:N36"/>
    <mergeCell ref="O35:O36"/>
    <mergeCell ref="P35:R35"/>
    <mergeCell ref="P36:R36"/>
    <mergeCell ref="B35:B36"/>
    <mergeCell ref="C35:C36"/>
    <mergeCell ref="D35:F35"/>
    <mergeCell ref="D36:F36"/>
    <mergeCell ref="G35:G36"/>
    <mergeCell ref="H35:J35"/>
    <mergeCell ref="H36:J36"/>
    <mergeCell ref="N30:N31"/>
    <mergeCell ref="O30:O31"/>
    <mergeCell ref="P30:P31"/>
    <mergeCell ref="Q30:Q31"/>
    <mergeCell ref="R30:R31"/>
    <mergeCell ref="B33:R33"/>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L8:N8"/>
    <mergeCell ref="O7:O8"/>
    <mergeCell ref="P7:R7"/>
    <mergeCell ref="P8:R8"/>
    <mergeCell ref="D9:F9"/>
    <mergeCell ref="H9:J9"/>
    <mergeCell ref="L9:N9"/>
    <mergeCell ref="P9:R9"/>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7" t="s">
        <v>1001</v>
      </c>
      <c r="B1" s="1" t="s">
        <v>1</v>
      </c>
    </row>
    <row r="2" spans="1:2">
      <c r="A2" s="7"/>
      <c r="B2" s="1" t="s">
        <v>2</v>
      </c>
    </row>
    <row r="3" spans="1:2" ht="30">
      <c r="A3" s="2" t="s">
        <v>1002</v>
      </c>
      <c r="B3" s="3" t="s">
        <v>9</v>
      </c>
    </row>
    <row r="4" spans="1:2" ht="30">
      <c r="A4" s="8" t="s">
        <v>1003</v>
      </c>
      <c r="B4" s="3" t="s">
        <v>9</v>
      </c>
    </row>
    <row r="5" spans="1:2" ht="30">
      <c r="A5" s="2" t="s">
        <v>1004</v>
      </c>
      <c r="B5" s="3" t="s">
        <v>1005</v>
      </c>
    </row>
    <row r="6" spans="1:2" ht="30">
      <c r="A6" s="2" t="s">
        <v>1006</v>
      </c>
      <c r="B6" s="3" t="s">
        <v>9</v>
      </c>
    </row>
    <row r="7" spans="1:2" ht="30">
      <c r="A7" s="8" t="s">
        <v>1003</v>
      </c>
      <c r="B7" s="3" t="s">
        <v>9</v>
      </c>
    </row>
    <row r="8" spans="1:2" ht="30">
      <c r="A8" s="2" t="s">
        <v>1004</v>
      </c>
      <c r="B8" s="3" t="s">
        <v>1007</v>
      </c>
    </row>
    <row r="9" spans="1:2" ht="30">
      <c r="A9" s="2" t="s">
        <v>1008</v>
      </c>
      <c r="B9" s="3" t="s">
        <v>9</v>
      </c>
    </row>
    <row r="10" spans="1:2" ht="30">
      <c r="A10" s="8" t="s">
        <v>1003</v>
      </c>
      <c r="B10" s="3" t="s">
        <v>9</v>
      </c>
    </row>
    <row r="11" spans="1:2" ht="30">
      <c r="A11" s="2" t="s">
        <v>1004</v>
      </c>
      <c r="B11" s="3" t="s">
        <v>1009</v>
      </c>
    </row>
    <row r="12" spans="1:2" ht="30">
      <c r="A12" s="2" t="s">
        <v>1010</v>
      </c>
      <c r="B12" s="3" t="s">
        <v>9</v>
      </c>
    </row>
    <row r="13" spans="1:2" ht="30">
      <c r="A13" s="8" t="s">
        <v>1003</v>
      </c>
      <c r="B13" s="3" t="s">
        <v>9</v>
      </c>
    </row>
    <row r="14" spans="1:2" ht="30">
      <c r="A14" s="2" t="s">
        <v>1004</v>
      </c>
      <c r="B14" s="3" t="s">
        <v>1005</v>
      </c>
    </row>
    <row r="15" spans="1:2" ht="30">
      <c r="A15" s="2" t="s">
        <v>1011</v>
      </c>
      <c r="B15" s="3" t="s">
        <v>9</v>
      </c>
    </row>
    <row r="16" spans="1:2" ht="30">
      <c r="A16" s="8" t="s">
        <v>1003</v>
      </c>
      <c r="B16" s="3" t="s">
        <v>9</v>
      </c>
    </row>
    <row r="17" spans="1:2" ht="30">
      <c r="A17" s="2" t="s">
        <v>1004</v>
      </c>
      <c r="B17" s="3" t="s">
        <v>1012</v>
      </c>
    </row>
    <row r="18" spans="1:2" ht="30">
      <c r="A18" s="2" t="s">
        <v>1013</v>
      </c>
      <c r="B18" s="3" t="s">
        <v>9</v>
      </c>
    </row>
    <row r="19" spans="1:2" ht="30">
      <c r="A19" s="8" t="s">
        <v>1003</v>
      </c>
      <c r="B19" s="3" t="s">
        <v>9</v>
      </c>
    </row>
    <row r="20" spans="1:2" ht="30">
      <c r="A20" s="2" t="s">
        <v>1004</v>
      </c>
      <c r="B20" s="3" t="s">
        <v>1014</v>
      </c>
    </row>
    <row r="21" spans="1:2" ht="30">
      <c r="A21" s="2" t="s">
        <v>1015</v>
      </c>
      <c r="B21" s="3" t="s">
        <v>9</v>
      </c>
    </row>
    <row r="22" spans="1:2" ht="30">
      <c r="A22" s="8" t="s">
        <v>1003</v>
      </c>
      <c r="B22" s="3" t="s">
        <v>9</v>
      </c>
    </row>
    <row r="23" spans="1:2" ht="30">
      <c r="A23" s="2" t="s">
        <v>1004</v>
      </c>
      <c r="B23" s="3" t="s">
        <v>1016</v>
      </c>
    </row>
    <row r="24" spans="1:2" ht="30">
      <c r="A24" s="2" t="s">
        <v>1017</v>
      </c>
      <c r="B24" s="3" t="s">
        <v>9</v>
      </c>
    </row>
    <row r="25" spans="1:2" ht="30">
      <c r="A25" s="8" t="s">
        <v>1003</v>
      </c>
      <c r="B25" s="3" t="s">
        <v>9</v>
      </c>
    </row>
    <row r="26" spans="1:2" ht="30">
      <c r="A26" s="2" t="s">
        <v>1004</v>
      </c>
      <c r="B26" s="3" t="s">
        <v>101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0</v>
      </c>
      <c r="B1" s="7" t="s">
        <v>1</v>
      </c>
      <c r="C1" s="7"/>
      <c r="D1" s="7"/>
    </row>
    <row r="2" spans="1:4" ht="30">
      <c r="A2" s="1" t="s">
        <v>101</v>
      </c>
      <c r="B2" s="1" t="s">
        <v>2</v>
      </c>
      <c r="C2" s="1" t="s">
        <v>34</v>
      </c>
      <c r="D2" s="1" t="s">
        <v>102</v>
      </c>
    </row>
    <row r="3" spans="1:4">
      <c r="A3" s="2" t="s">
        <v>103</v>
      </c>
      <c r="B3" s="6">
        <v>2132694</v>
      </c>
      <c r="C3" s="6">
        <v>2069235</v>
      </c>
      <c r="D3" s="6">
        <v>2073529</v>
      </c>
    </row>
    <row r="4" spans="1:4">
      <c r="A4" s="2" t="s">
        <v>104</v>
      </c>
      <c r="B4" s="5">
        <v>954216</v>
      </c>
      <c r="C4" s="5">
        <v>914077</v>
      </c>
      <c r="D4" s="5">
        <v>894700</v>
      </c>
    </row>
    <row r="5" spans="1:4">
      <c r="A5" s="2" t="s">
        <v>105</v>
      </c>
      <c r="B5" s="5">
        <v>1178478</v>
      </c>
      <c r="C5" s="5">
        <v>1155158</v>
      </c>
      <c r="D5" s="5">
        <v>1178829</v>
      </c>
    </row>
    <row r="6" spans="1:4" ht="30">
      <c r="A6" s="2" t="s">
        <v>106</v>
      </c>
      <c r="B6" s="5">
        <v>798070</v>
      </c>
      <c r="C6" s="5">
        <v>681778</v>
      </c>
      <c r="D6" s="5">
        <v>695984</v>
      </c>
    </row>
    <row r="7" spans="1:4">
      <c r="A7" s="2" t="s">
        <v>107</v>
      </c>
      <c r="B7" s="5">
        <v>210952</v>
      </c>
      <c r="C7" s="5">
        <v>209204</v>
      </c>
      <c r="D7" s="5">
        <v>177604</v>
      </c>
    </row>
    <row r="8" spans="1:4">
      <c r="A8" s="2" t="s">
        <v>108</v>
      </c>
      <c r="B8" s="5">
        <v>169456</v>
      </c>
      <c r="C8" s="5">
        <v>264176</v>
      </c>
      <c r="D8" s="5">
        <v>305241</v>
      </c>
    </row>
    <row r="9" spans="1:4">
      <c r="A9" s="2" t="s">
        <v>109</v>
      </c>
      <c r="B9" s="5">
        <v>61271</v>
      </c>
      <c r="C9" s="5">
        <v>51112</v>
      </c>
      <c r="D9" s="5">
        <v>53135</v>
      </c>
    </row>
    <row r="10" spans="1:4">
      <c r="A10" s="2" t="s">
        <v>110</v>
      </c>
      <c r="B10" s="5">
        <v>8566</v>
      </c>
      <c r="C10" s="5">
        <v>5040</v>
      </c>
      <c r="D10" s="5">
        <v>13842</v>
      </c>
    </row>
    <row r="11" spans="1:4">
      <c r="A11" s="2" t="s">
        <v>111</v>
      </c>
      <c r="B11" s="5">
        <v>-12766</v>
      </c>
      <c r="C11" s="5">
        <v>-21883</v>
      </c>
      <c r="D11" s="5">
        <v>-7583</v>
      </c>
    </row>
    <row r="12" spans="1:4">
      <c r="A12" s="2" t="s">
        <v>112</v>
      </c>
      <c r="B12" s="5">
        <v>112385</v>
      </c>
      <c r="C12" s="5">
        <v>229907</v>
      </c>
      <c r="D12" s="5">
        <v>245847</v>
      </c>
    </row>
    <row r="13" spans="1:4">
      <c r="A13" s="2" t="s">
        <v>113</v>
      </c>
      <c r="B13" s="5">
        <v>-34574</v>
      </c>
      <c r="C13" s="5">
        <v>-64361</v>
      </c>
      <c r="D13" s="5">
        <v>-67034</v>
      </c>
    </row>
    <row r="14" spans="1:4" ht="30">
      <c r="A14" s="2" t="s">
        <v>114</v>
      </c>
      <c r="B14" s="5">
        <v>77811</v>
      </c>
      <c r="C14" s="5">
        <v>165546</v>
      </c>
      <c r="D14" s="5">
        <v>178813</v>
      </c>
    </row>
    <row r="15" spans="1:4" ht="30">
      <c r="A15" s="2" t="s">
        <v>115</v>
      </c>
      <c r="B15" s="3">
        <v>-21</v>
      </c>
      <c r="C15" s="3">
        <v>-69</v>
      </c>
      <c r="D15" s="3">
        <v>200</v>
      </c>
    </row>
    <row r="16" spans="1:4">
      <c r="A16" s="2" t="s">
        <v>116</v>
      </c>
      <c r="B16" s="6">
        <v>77790</v>
      </c>
      <c r="C16" s="6">
        <v>165477</v>
      </c>
      <c r="D16" s="6">
        <v>179013</v>
      </c>
    </row>
    <row r="17" spans="1:4">
      <c r="A17" s="8" t="s">
        <v>117</v>
      </c>
      <c r="B17" s="3" t="s">
        <v>9</v>
      </c>
      <c r="C17" s="3" t="s">
        <v>9</v>
      </c>
      <c r="D17" s="3" t="s">
        <v>9</v>
      </c>
    </row>
    <row r="18" spans="1:4" ht="30">
      <c r="A18" s="2" t="s">
        <v>118</v>
      </c>
      <c r="B18" s="9">
        <v>2.72</v>
      </c>
      <c r="C18" s="9">
        <v>5.85</v>
      </c>
      <c r="D18" s="9">
        <v>6.39</v>
      </c>
    </row>
    <row r="19" spans="1:4" ht="30">
      <c r="A19" s="2" t="s">
        <v>119</v>
      </c>
      <c r="B19" s="5">
        <v>28586</v>
      </c>
      <c r="C19" s="5">
        <v>28290</v>
      </c>
      <c r="D19" s="5">
        <v>28031</v>
      </c>
    </row>
    <row r="20" spans="1:4">
      <c r="A20" s="8" t="s">
        <v>120</v>
      </c>
      <c r="B20" s="3" t="s">
        <v>9</v>
      </c>
      <c r="C20" s="3" t="s">
        <v>9</v>
      </c>
      <c r="D20" s="3" t="s">
        <v>9</v>
      </c>
    </row>
    <row r="21" spans="1:4" ht="30">
      <c r="A21" s="2" t="s">
        <v>121</v>
      </c>
      <c r="B21" s="9">
        <v>2.69</v>
      </c>
      <c r="C21" s="9">
        <v>5.78</v>
      </c>
      <c r="D21" s="9">
        <v>6.29</v>
      </c>
    </row>
    <row r="22" spans="1:4" ht="30">
      <c r="A22" s="2" t="s">
        <v>122</v>
      </c>
      <c r="B22" s="5">
        <v>28906</v>
      </c>
      <c r="C22" s="5">
        <v>28642</v>
      </c>
      <c r="D22" s="5">
        <v>2846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18</v>
      </c>
      <c r="B1" s="7" t="s">
        <v>1</v>
      </c>
      <c r="C1" s="7"/>
    </row>
    <row r="2" spans="1:3">
      <c r="A2" s="1" t="s">
        <v>186</v>
      </c>
      <c r="B2" s="1" t="s">
        <v>2</v>
      </c>
      <c r="C2" s="1" t="s">
        <v>34</v>
      </c>
    </row>
    <row r="3" spans="1:3" ht="30">
      <c r="A3" s="8" t="s">
        <v>1019</v>
      </c>
      <c r="B3" s="3" t="s">
        <v>9</v>
      </c>
      <c r="C3" s="3" t="s">
        <v>9</v>
      </c>
    </row>
    <row r="4" spans="1:3">
      <c r="A4" s="2" t="s">
        <v>1020</v>
      </c>
      <c r="B4" s="9">
        <v>16.399999999999999</v>
      </c>
      <c r="C4" s="9">
        <v>16.399999999999999</v>
      </c>
    </row>
    <row r="5" spans="1:3">
      <c r="A5" s="2" t="s">
        <v>238</v>
      </c>
      <c r="B5" s="3">
        <v>15.6</v>
      </c>
      <c r="C5" s="3">
        <v>19.8</v>
      </c>
    </row>
    <row r="6" spans="1:3">
      <c r="A6" s="2" t="s">
        <v>239</v>
      </c>
      <c r="B6" s="3">
        <v>-16.399999999999999</v>
      </c>
      <c r="C6" s="3">
        <v>-19.8</v>
      </c>
    </row>
    <row r="7" spans="1:3">
      <c r="A7" s="2" t="s">
        <v>1021</v>
      </c>
      <c r="B7" s="9">
        <v>15.6</v>
      </c>
      <c r="C7" s="9">
        <v>16.39999999999999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22</v>
      </c>
      <c r="B1" s="7" t="s">
        <v>1</v>
      </c>
      <c r="C1" s="7"/>
      <c r="D1" s="7"/>
    </row>
    <row r="2" spans="1:4" ht="30">
      <c r="A2" s="1" t="s">
        <v>33</v>
      </c>
      <c r="B2" s="1" t="s">
        <v>2</v>
      </c>
      <c r="C2" s="1" t="s">
        <v>34</v>
      </c>
      <c r="D2" s="1" t="s">
        <v>102</v>
      </c>
    </row>
    <row r="3" spans="1:4" ht="30">
      <c r="A3" s="8" t="s">
        <v>193</v>
      </c>
      <c r="B3" s="3" t="s">
        <v>9</v>
      </c>
      <c r="C3" s="3" t="s">
        <v>9</v>
      </c>
      <c r="D3" s="3" t="s">
        <v>9</v>
      </c>
    </row>
    <row r="4" spans="1:4" ht="30">
      <c r="A4" s="2" t="s">
        <v>260</v>
      </c>
      <c r="B4" s="5">
        <v>28586</v>
      </c>
      <c r="C4" s="5">
        <v>28290</v>
      </c>
      <c r="D4" s="5">
        <v>28031</v>
      </c>
    </row>
    <row r="5" spans="1:4" ht="30">
      <c r="A5" s="2" t="s">
        <v>1023</v>
      </c>
      <c r="B5" s="3">
        <v>320</v>
      </c>
      <c r="C5" s="3">
        <v>352</v>
      </c>
      <c r="D5" s="3">
        <v>437</v>
      </c>
    </row>
    <row r="6" spans="1:4" ht="30">
      <c r="A6" s="2" t="s">
        <v>263</v>
      </c>
      <c r="B6" s="5">
        <v>28906</v>
      </c>
      <c r="C6" s="5">
        <v>28642</v>
      </c>
      <c r="D6" s="5">
        <v>28468</v>
      </c>
    </row>
    <row r="7" spans="1:4" ht="30">
      <c r="A7" s="2" t="s">
        <v>1024</v>
      </c>
      <c r="B7" s="3">
        <v>107</v>
      </c>
      <c r="C7" s="3">
        <v>83</v>
      </c>
      <c r="D7" s="3">
        <v>63</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6" width="23.28515625" bestFit="1" customWidth="1"/>
  </cols>
  <sheetData>
    <row r="1" spans="1:6" ht="15" customHeight="1">
      <c r="A1" s="7" t="s">
        <v>1025</v>
      </c>
      <c r="B1" s="7" t="s">
        <v>1</v>
      </c>
      <c r="C1" s="7"/>
      <c r="D1" s="7" t="s">
        <v>1026</v>
      </c>
      <c r="E1" s="7"/>
      <c r="F1" s="1" t="s">
        <v>1</v>
      </c>
    </row>
    <row r="2" spans="1:6">
      <c r="A2" s="7"/>
      <c r="B2" s="1" t="s">
        <v>2</v>
      </c>
      <c r="C2" s="1" t="s">
        <v>102</v>
      </c>
      <c r="D2" s="1" t="s">
        <v>1028</v>
      </c>
      <c r="E2" s="1" t="s">
        <v>1028</v>
      </c>
      <c r="F2" s="1" t="s">
        <v>2</v>
      </c>
    </row>
    <row r="3" spans="1:6">
      <c r="A3" s="7"/>
      <c r="B3" s="1" t="s">
        <v>1027</v>
      </c>
      <c r="C3" s="1" t="s">
        <v>1027</v>
      </c>
      <c r="D3" s="1" t="s">
        <v>1029</v>
      </c>
      <c r="E3" s="1" t="s">
        <v>1029</v>
      </c>
      <c r="F3" s="1" t="s">
        <v>1029</v>
      </c>
    </row>
    <row r="4" spans="1:6">
      <c r="A4" s="7"/>
      <c r="B4" s="1"/>
      <c r="C4" s="1"/>
      <c r="D4" s="1" t="s">
        <v>1027</v>
      </c>
      <c r="E4" s="1" t="s">
        <v>1030</v>
      </c>
      <c r="F4" s="1" t="s">
        <v>1027</v>
      </c>
    </row>
    <row r="5" spans="1:6">
      <c r="A5" s="8" t="s">
        <v>1031</v>
      </c>
      <c r="B5" s="3" t="s">
        <v>9</v>
      </c>
      <c r="C5" s="3" t="s">
        <v>9</v>
      </c>
      <c r="D5" s="3" t="s">
        <v>9</v>
      </c>
      <c r="E5" s="3" t="s">
        <v>9</v>
      </c>
      <c r="F5" s="3" t="s">
        <v>9</v>
      </c>
    </row>
    <row r="6" spans="1:6" ht="30">
      <c r="A6" s="2" t="s">
        <v>1032</v>
      </c>
      <c r="B6" s="3" t="s">
        <v>9</v>
      </c>
      <c r="C6" s="3" t="s">
        <v>9</v>
      </c>
      <c r="D6" s="6">
        <v>900000</v>
      </c>
      <c r="E6" s="304">
        <v>600000</v>
      </c>
      <c r="F6" s="3" t="s">
        <v>9</v>
      </c>
    </row>
    <row r="7" spans="1:6" ht="30">
      <c r="A7" s="2" t="s">
        <v>1033</v>
      </c>
      <c r="B7" s="5">
        <v>-1007000</v>
      </c>
      <c r="C7" s="5">
        <v>-3588000</v>
      </c>
      <c r="D7" s="3" t="s">
        <v>9</v>
      </c>
      <c r="E7" s="3" t="s">
        <v>9</v>
      </c>
      <c r="F7" s="5">
        <v>-600000</v>
      </c>
    </row>
    <row r="8" spans="1:6" ht="30">
      <c r="A8" s="2" t="s">
        <v>1034</v>
      </c>
      <c r="B8" s="3" t="s">
        <v>9</v>
      </c>
      <c r="C8" s="3" t="s">
        <v>9</v>
      </c>
      <c r="D8" s="3" t="s">
        <v>9</v>
      </c>
      <c r="E8" s="3" t="s">
        <v>9</v>
      </c>
      <c r="F8" s="6">
        <v>-300000</v>
      </c>
    </row>
  </sheetData>
  <mergeCells count="3">
    <mergeCell ref="A1:A4"/>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14"/>
  <sheetViews>
    <sheetView showGridLines="0" workbookViewId="0"/>
  </sheetViews>
  <sheetFormatPr defaultRowHeight="15"/>
  <cols>
    <col min="1" max="1" width="36.5703125" bestFit="1" customWidth="1"/>
    <col min="2" max="3" width="14.28515625" bestFit="1" customWidth="1"/>
    <col min="4" max="5" width="12.7109375" bestFit="1" customWidth="1"/>
    <col min="6" max="6" width="36.5703125" bestFit="1" customWidth="1"/>
    <col min="7" max="7" width="30.28515625" bestFit="1" customWidth="1"/>
    <col min="8" max="8" width="25.140625" bestFit="1" customWidth="1"/>
    <col min="9" max="34" width="36.5703125" bestFit="1" customWidth="1"/>
    <col min="35" max="38" width="33.140625" bestFit="1" customWidth="1"/>
    <col min="39" max="46" width="36.5703125" bestFit="1" customWidth="1"/>
    <col min="47" max="50" width="34.85546875" bestFit="1" customWidth="1"/>
    <col min="51" max="64" width="36.5703125" bestFit="1" customWidth="1"/>
    <col min="65" max="68" width="35.42578125" bestFit="1" customWidth="1"/>
    <col min="69" max="74" width="36.5703125" bestFit="1" customWidth="1"/>
  </cols>
  <sheetData>
    <row r="1" spans="1:74" ht="15" customHeight="1">
      <c r="A1" s="7" t="s">
        <v>1035</v>
      </c>
      <c r="B1" s="7" t="s">
        <v>2</v>
      </c>
      <c r="C1" s="7" t="s">
        <v>34</v>
      </c>
      <c r="D1" s="7" t="s">
        <v>102</v>
      </c>
      <c r="E1" s="7" t="s">
        <v>1036</v>
      </c>
      <c r="F1" s="1" t="s">
        <v>34</v>
      </c>
      <c r="G1" s="1" t="s">
        <v>34</v>
      </c>
      <c r="H1" s="1" t="s">
        <v>34</v>
      </c>
      <c r="I1" s="1" t="s">
        <v>34</v>
      </c>
      <c r="J1" s="1" t="s">
        <v>102</v>
      </c>
      <c r="K1" s="1" t="s">
        <v>34</v>
      </c>
      <c r="L1" s="1" t="s">
        <v>102</v>
      </c>
      <c r="M1" s="1" t="s">
        <v>34</v>
      </c>
      <c r="N1" s="1" t="s">
        <v>102</v>
      </c>
      <c r="O1" s="1" t="s">
        <v>34</v>
      </c>
      <c r="P1" s="1" t="s">
        <v>102</v>
      </c>
      <c r="Q1" s="1" t="s">
        <v>34</v>
      </c>
      <c r="R1" s="1" t="s">
        <v>102</v>
      </c>
      <c r="S1" s="1" t="s">
        <v>34</v>
      </c>
      <c r="T1" s="1" t="s">
        <v>102</v>
      </c>
      <c r="U1" s="1" t="s">
        <v>34</v>
      </c>
      <c r="V1" s="1" t="s">
        <v>102</v>
      </c>
      <c r="W1" s="1" t="s">
        <v>34</v>
      </c>
      <c r="X1" s="1" t="s">
        <v>102</v>
      </c>
      <c r="Y1" s="1" t="s">
        <v>34</v>
      </c>
      <c r="Z1" s="1" t="s">
        <v>102</v>
      </c>
      <c r="AA1" s="1" t="s">
        <v>34</v>
      </c>
      <c r="AB1" s="1" t="s">
        <v>102</v>
      </c>
      <c r="AC1" s="1" t="s">
        <v>34</v>
      </c>
      <c r="AD1" s="1" t="s">
        <v>102</v>
      </c>
      <c r="AE1" s="1" t="s">
        <v>34</v>
      </c>
      <c r="AF1" s="1" t="s">
        <v>102</v>
      </c>
      <c r="AG1" s="1" t="s">
        <v>34</v>
      </c>
      <c r="AH1" s="1" t="s">
        <v>102</v>
      </c>
      <c r="AI1" s="1" t="s">
        <v>34</v>
      </c>
      <c r="AJ1" s="1" t="s">
        <v>102</v>
      </c>
      <c r="AK1" s="1" t="s">
        <v>34</v>
      </c>
      <c r="AL1" s="1" t="s">
        <v>102</v>
      </c>
      <c r="AM1" s="1" t="s">
        <v>34</v>
      </c>
      <c r="AN1" s="1" t="s">
        <v>102</v>
      </c>
      <c r="AO1" s="1" t="s">
        <v>34</v>
      </c>
      <c r="AP1" s="1" t="s">
        <v>102</v>
      </c>
      <c r="AQ1" s="1" t="s">
        <v>34</v>
      </c>
      <c r="AR1" s="1" t="s">
        <v>102</v>
      </c>
      <c r="AS1" s="1" t="s">
        <v>34</v>
      </c>
      <c r="AT1" s="1" t="s">
        <v>102</v>
      </c>
      <c r="AU1" s="1" t="s">
        <v>34</v>
      </c>
      <c r="AV1" s="1" t="s">
        <v>102</v>
      </c>
      <c r="AW1" s="1" t="s">
        <v>34</v>
      </c>
      <c r="AX1" s="1" t="s">
        <v>102</v>
      </c>
      <c r="AY1" s="1" t="s">
        <v>34</v>
      </c>
      <c r="AZ1" s="1" t="s">
        <v>102</v>
      </c>
      <c r="BA1" s="1" t="s">
        <v>34</v>
      </c>
      <c r="BB1" s="1" t="s">
        <v>102</v>
      </c>
      <c r="BC1" s="1" t="s">
        <v>34</v>
      </c>
      <c r="BD1" s="1" t="s">
        <v>102</v>
      </c>
      <c r="BE1" s="1" t="s">
        <v>34</v>
      </c>
      <c r="BF1" s="1" t="s">
        <v>102</v>
      </c>
      <c r="BG1" s="1" t="s">
        <v>34</v>
      </c>
      <c r="BH1" s="1" t="s">
        <v>102</v>
      </c>
      <c r="BI1" s="1" t="s">
        <v>34</v>
      </c>
      <c r="BJ1" s="1" t="s">
        <v>102</v>
      </c>
      <c r="BK1" s="1" t="s">
        <v>34</v>
      </c>
      <c r="BL1" s="1" t="s">
        <v>102</v>
      </c>
      <c r="BM1" s="1" t="s">
        <v>34</v>
      </c>
      <c r="BN1" s="1" t="s">
        <v>102</v>
      </c>
      <c r="BO1" s="1" t="s">
        <v>34</v>
      </c>
      <c r="BP1" s="1" t="s">
        <v>102</v>
      </c>
      <c r="BQ1" s="1" t="s">
        <v>34</v>
      </c>
      <c r="BR1" s="1" t="s">
        <v>102</v>
      </c>
      <c r="BS1" s="1" t="s">
        <v>34</v>
      </c>
      <c r="BT1" s="1" t="s">
        <v>102</v>
      </c>
      <c r="BU1" s="1" t="s">
        <v>34</v>
      </c>
      <c r="BV1" s="1" t="s">
        <v>102</v>
      </c>
    </row>
    <row r="2" spans="1:74" ht="30">
      <c r="A2" s="7"/>
      <c r="B2" s="7"/>
      <c r="C2" s="7"/>
      <c r="D2" s="7"/>
      <c r="E2" s="7"/>
      <c r="F2" s="1" t="s">
        <v>1037</v>
      </c>
      <c r="G2" s="1" t="s">
        <v>1038</v>
      </c>
      <c r="H2" s="1" t="s">
        <v>1039</v>
      </c>
      <c r="I2" s="1" t="s">
        <v>1040</v>
      </c>
      <c r="J2" s="1" t="s">
        <v>1040</v>
      </c>
      <c r="K2" s="1" t="s">
        <v>1040</v>
      </c>
      <c r="L2" s="1" t="s">
        <v>1040</v>
      </c>
      <c r="M2" s="1" t="s">
        <v>1040</v>
      </c>
      <c r="N2" s="1" t="s">
        <v>1040</v>
      </c>
      <c r="O2" s="1" t="s">
        <v>1041</v>
      </c>
      <c r="P2" s="1" t="s">
        <v>1041</v>
      </c>
      <c r="Q2" s="1" t="s">
        <v>1041</v>
      </c>
      <c r="R2" s="1" t="s">
        <v>1041</v>
      </c>
      <c r="S2" s="1" t="s">
        <v>1041</v>
      </c>
      <c r="T2" s="1" t="s">
        <v>1041</v>
      </c>
      <c r="U2" s="1" t="s">
        <v>1042</v>
      </c>
      <c r="V2" s="1" t="s">
        <v>1042</v>
      </c>
      <c r="W2" s="1" t="s">
        <v>1042</v>
      </c>
      <c r="X2" s="1" t="s">
        <v>1042</v>
      </c>
      <c r="Y2" s="1" t="s">
        <v>1042</v>
      </c>
      <c r="Z2" s="1" t="s">
        <v>1042</v>
      </c>
      <c r="AA2" s="1" t="s">
        <v>1043</v>
      </c>
      <c r="AB2" s="1" t="s">
        <v>1043</v>
      </c>
      <c r="AC2" s="1" t="s">
        <v>1043</v>
      </c>
      <c r="AD2" s="1" t="s">
        <v>1043</v>
      </c>
      <c r="AE2" s="1" t="s">
        <v>1043</v>
      </c>
      <c r="AF2" s="1" t="s">
        <v>1043</v>
      </c>
      <c r="AG2" s="1" t="s">
        <v>1044</v>
      </c>
      <c r="AH2" s="1" t="s">
        <v>1044</v>
      </c>
      <c r="AI2" s="1" t="s">
        <v>1044</v>
      </c>
      <c r="AJ2" s="1" t="s">
        <v>1044</v>
      </c>
      <c r="AK2" s="1" t="s">
        <v>1044</v>
      </c>
      <c r="AL2" s="1" t="s">
        <v>1044</v>
      </c>
      <c r="AM2" s="1" t="s">
        <v>1045</v>
      </c>
      <c r="AN2" s="1" t="s">
        <v>1045</v>
      </c>
      <c r="AO2" s="1" t="s">
        <v>1045</v>
      </c>
      <c r="AP2" s="1" t="s">
        <v>1045</v>
      </c>
      <c r="AQ2" s="1" t="s">
        <v>1045</v>
      </c>
      <c r="AR2" s="1" t="s">
        <v>1045</v>
      </c>
      <c r="AS2" s="1" t="s">
        <v>1046</v>
      </c>
      <c r="AT2" s="1" t="s">
        <v>1046</v>
      </c>
      <c r="AU2" s="1" t="s">
        <v>1046</v>
      </c>
      <c r="AV2" s="1" t="s">
        <v>1046</v>
      </c>
      <c r="AW2" s="1" t="s">
        <v>1046</v>
      </c>
      <c r="AX2" s="1" t="s">
        <v>1046</v>
      </c>
      <c r="AY2" s="1" t="s">
        <v>1047</v>
      </c>
      <c r="AZ2" s="1" t="s">
        <v>1047</v>
      </c>
      <c r="BA2" s="1" t="s">
        <v>1047</v>
      </c>
      <c r="BB2" s="1" t="s">
        <v>1047</v>
      </c>
      <c r="BC2" s="1" t="s">
        <v>1047</v>
      </c>
      <c r="BD2" s="1" t="s">
        <v>1047</v>
      </c>
      <c r="BE2" s="1" t="s">
        <v>1048</v>
      </c>
      <c r="BF2" s="1" t="s">
        <v>1048</v>
      </c>
      <c r="BG2" s="1" t="s">
        <v>1048</v>
      </c>
      <c r="BH2" s="1" t="s">
        <v>1048</v>
      </c>
      <c r="BI2" s="1" t="s">
        <v>1048</v>
      </c>
      <c r="BJ2" s="1" t="s">
        <v>1048</v>
      </c>
      <c r="BK2" s="1" t="s">
        <v>1049</v>
      </c>
      <c r="BL2" s="1" t="s">
        <v>1049</v>
      </c>
      <c r="BM2" s="1" t="s">
        <v>1049</v>
      </c>
      <c r="BN2" s="1" t="s">
        <v>1049</v>
      </c>
      <c r="BO2" s="1" t="s">
        <v>1049</v>
      </c>
      <c r="BP2" s="1" t="s">
        <v>1049</v>
      </c>
      <c r="BQ2" s="1" t="s">
        <v>1050</v>
      </c>
      <c r="BR2" s="1" t="s">
        <v>1050</v>
      </c>
      <c r="BS2" s="1" t="s">
        <v>1050</v>
      </c>
      <c r="BT2" s="1" t="s">
        <v>1050</v>
      </c>
      <c r="BU2" s="1" t="s">
        <v>1050</v>
      </c>
      <c r="BV2" s="1" t="s">
        <v>1050</v>
      </c>
    </row>
    <row r="3" spans="1:74" ht="30">
      <c r="A3" s="7"/>
      <c r="B3" s="7"/>
      <c r="C3" s="7"/>
      <c r="D3" s="7"/>
      <c r="E3" s="7"/>
      <c r="F3" s="1"/>
      <c r="G3" s="1"/>
      <c r="H3" s="1"/>
      <c r="I3" s="1" t="s">
        <v>1037</v>
      </c>
      <c r="J3" s="1" t="s">
        <v>1037</v>
      </c>
      <c r="K3" s="1" t="s">
        <v>1038</v>
      </c>
      <c r="L3" s="1" t="s">
        <v>1038</v>
      </c>
      <c r="M3" s="1" t="s">
        <v>1039</v>
      </c>
      <c r="N3" s="1" t="s">
        <v>1039</v>
      </c>
      <c r="O3" s="1" t="s">
        <v>1037</v>
      </c>
      <c r="P3" s="1" t="s">
        <v>1037</v>
      </c>
      <c r="Q3" s="1" t="s">
        <v>1038</v>
      </c>
      <c r="R3" s="1" t="s">
        <v>1038</v>
      </c>
      <c r="S3" s="1" t="s">
        <v>1039</v>
      </c>
      <c r="T3" s="1" t="s">
        <v>1039</v>
      </c>
      <c r="U3" s="1" t="s">
        <v>1037</v>
      </c>
      <c r="V3" s="1" t="s">
        <v>1037</v>
      </c>
      <c r="W3" s="1" t="s">
        <v>1038</v>
      </c>
      <c r="X3" s="1" t="s">
        <v>1038</v>
      </c>
      <c r="Y3" s="1" t="s">
        <v>1039</v>
      </c>
      <c r="Z3" s="1" t="s">
        <v>1039</v>
      </c>
      <c r="AA3" s="1" t="s">
        <v>1037</v>
      </c>
      <c r="AB3" s="1" t="s">
        <v>1037</v>
      </c>
      <c r="AC3" s="1" t="s">
        <v>1038</v>
      </c>
      <c r="AD3" s="1" t="s">
        <v>1038</v>
      </c>
      <c r="AE3" s="1" t="s">
        <v>1039</v>
      </c>
      <c r="AF3" s="1" t="s">
        <v>1039</v>
      </c>
      <c r="AG3" s="1" t="s">
        <v>1037</v>
      </c>
      <c r="AH3" s="1" t="s">
        <v>1037</v>
      </c>
      <c r="AI3" s="1" t="s">
        <v>1038</v>
      </c>
      <c r="AJ3" s="1" t="s">
        <v>1038</v>
      </c>
      <c r="AK3" s="1" t="s">
        <v>1039</v>
      </c>
      <c r="AL3" s="1" t="s">
        <v>1039</v>
      </c>
      <c r="AM3" s="1" t="s">
        <v>1037</v>
      </c>
      <c r="AN3" s="1" t="s">
        <v>1037</v>
      </c>
      <c r="AO3" s="1" t="s">
        <v>1038</v>
      </c>
      <c r="AP3" s="1" t="s">
        <v>1038</v>
      </c>
      <c r="AQ3" s="1" t="s">
        <v>1039</v>
      </c>
      <c r="AR3" s="1" t="s">
        <v>1039</v>
      </c>
      <c r="AS3" s="1" t="s">
        <v>1037</v>
      </c>
      <c r="AT3" s="1" t="s">
        <v>1037</v>
      </c>
      <c r="AU3" s="1" t="s">
        <v>1038</v>
      </c>
      <c r="AV3" s="1" t="s">
        <v>1038</v>
      </c>
      <c r="AW3" s="1" t="s">
        <v>1039</v>
      </c>
      <c r="AX3" s="1" t="s">
        <v>1039</v>
      </c>
      <c r="AY3" s="1" t="s">
        <v>1037</v>
      </c>
      <c r="AZ3" s="1" t="s">
        <v>1037</v>
      </c>
      <c r="BA3" s="1" t="s">
        <v>1038</v>
      </c>
      <c r="BB3" s="1" t="s">
        <v>1038</v>
      </c>
      <c r="BC3" s="1" t="s">
        <v>1039</v>
      </c>
      <c r="BD3" s="1" t="s">
        <v>1039</v>
      </c>
      <c r="BE3" s="1" t="s">
        <v>1037</v>
      </c>
      <c r="BF3" s="1" t="s">
        <v>1037</v>
      </c>
      <c r="BG3" s="1" t="s">
        <v>1038</v>
      </c>
      <c r="BH3" s="1" t="s">
        <v>1038</v>
      </c>
      <c r="BI3" s="1" t="s">
        <v>1039</v>
      </c>
      <c r="BJ3" s="1" t="s">
        <v>1039</v>
      </c>
      <c r="BK3" s="1" t="s">
        <v>1037</v>
      </c>
      <c r="BL3" s="1" t="s">
        <v>1037</v>
      </c>
      <c r="BM3" s="1" t="s">
        <v>1038</v>
      </c>
      <c r="BN3" s="1" t="s">
        <v>1038</v>
      </c>
      <c r="BO3" s="1" t="s">
        <v>1039</v>
      </c>
      <c r="BP3" s="1" t="s">
        <v>1039</v>
      </c>
      <c r="BQ3" s="1" t="s">
        <v>1037</v>
      </c>
      <c r="BR3" s="1" t="s">
        <v>1037</v>
      </c>
      <c r="BS3" s="1" t="s">
        <v>1038</v>
      </c>
      <c r="BT3" s="1" t="s">
        <v>1038</v>
      </c>
      <c r="BU3" s="1" t="s">
        <v>1039</v>
      </c>
      <c r="BV3" s="1" t="s">
        <v>1039</v>
      </c>
    </row>
    <row r="4" spans="1:74" ht="30">
      <c r="A4" s="8" t="s">
        <v>1051</v>
      </c>
      <c r="B4" s="3" t="s">
        <v>9</v>
      </c>
      <c r="C4" s="3" t="s">
        <v>9</v>
      </c>
      <c r="D4" s="3" t="s">
        <v>9</v>
      </c>
      <c r="E4" s="3" t="s">
        <v>9</v>
      </c>
      <c r="F4" s="3" t="s">
        <v>9</v>
      </c>
      <c r="G4" s="3" t="s">
        <v>9</v>
      </c>
      <c r="H4" s="3" t="s">
        <v>9</v>
      </c>
      <c r="I4" s="3" t="s">
        <v>9</v>
      </c>
      <c r="J4" s="3" t="s">
        <v>9</v>
      </c>
      <c r="K4" s="3" t="s">
        <v>9</v>
      </c>
      <c r="L4" s="3" t="s">
        <v>9</v>
      </c>
      <c r="M4" s="3" t="s">
        <v>9</v>
      </c>
      <c r="N4" s="3" t="s">
        <v>9</v>
      </c>
      <c r="O4" s="3" t="s">
        <v>9</v>
      </c>
      <c r="P4" s="3" t="s">
        <v>9</v>
      </c>
      <c r="Q4" s="3" t="s">
        <v>9</v>
      </c>
      <c r="R4" s="3" t="s">
        <v>9</v>
      </c>
      <c r="S4" s="3" t="s">
        <v>9</v>
      </c>
      <c r="T4" s="3" t="s">
        <v>9</v>
      </c>
      <c r="U4" s="3" t="s">
        <v>9</v>
      </c>
      <c r="V4" s="3" t="s">
        <v>9</v>
      </c>
      <c r="W4" s="3" t="s">
        <v>9</v>
      </c>
      <c r="X4" s="3" t="s">
        <v>9</v>
      </c>
      <c r="Y4" s="3" t="s">
        <v>9</v>
      </c>
      <c r="Z4" s="3" t="s">
        <v>9</v>
      </c>
      <c r="AA4" s="3" t="s">
        <v>9</v>
      </c>
      <c r="AB4" s="3" t="s">
        <v>9</v>
      </c>
      <c r="AC4" s="3" t="s">
        <v>9</v>
      </c>
      <c r="AD4" s="3" t="s">
        <v>9</v>
      </c>
      <c r="AE4" s="3" t="s">
        <v>9</v>
      </c>
      <c r="AF4" s="3" t="s">
        <v>9</v>
      </c>
      <c r="AG4" s="3" t="s">
        <v>9</v>
      </c>
      <c r="AH4" s="3" t="s">
        <v>9</v>
      </c>
      <c r="AI4" s="3" t="s">
        <v>9</v>
      </c>
      <c r="AJ4" s="3" t="s">
        <v>9</v>
      </c>
      <c r="AK4" s="3" t="s">
        <v>9</v>
      </c>
      <c r="AL4" s="3" t="s">
        <v>9</v>
      </c>
      <c r="AM4" s="3" t="s">
        <v>9</v>
      </c>
      <c r="AN4" s="3" t="s">
        <v>9</v>
      </c>
      <c r="AO4" s="3" t="s">
        <v>9</v>
      </c>
      <c r="AP4" s="3" t="s">
        <v>9</v>
      </c>
      <c r="AQ4" s="3" t="s">
        <v>9</v>
      </c>
      <c r="AR4" s="3" t="s">
        <v>9</v>
      </c>
      <c r="AS4" s="3" t="s">
        <v>9</v>
      </c>
      <c r="AT4" s="3" t="s">
        <v>9</v>
      </c>
      <c r="AU4" s="3" t="s">
        <v>9</v>
      </c>
      <c r="AV4" s="3" t="s">
        <v>9</v>
      </c>
      <c r="AW4" s="3" t="s">
        <v>9</v>
      </c>
      <c r="AX4" s="3" t="s">
        <v>9</v>
      </c>
      <c r="AY4" s="3" t="s">
        <v>9</v>
      </c>
      <c r="AZ4" s="3" t="s">
        <v>9</v>
      </c>
      <c r="BA4" s="3" t="s">
        <v>9</v>
      </c>
      <c r="BB4" s="3" t="s">
        <v>9</v>
      </c>
      <c r="BC4" s="3" t="s">
        <v>9</v>
      </c>
      <c r="BD4" s="3" t="s">
        <v>9</v>
      </c>
      <c r="BE4" s="3" t="s">
        <v>9</v>
      </c>
      <c r="BF4" s="3" t="s">
        <v>9</v>
      </c>
      <c r="BG4" s="3" t="s">
        <v>9</v>
      </c>
      <c r="BH4" s="3" t="s">
        <v>9</v>
      </c>
      <c r="BI4" s="3" t="s">
        <v>9</v>
      </c>
      <c r="BJ4" s="3" t="s">
        <v>9</v>
      </c>
      <c r="BK4" s="3" t="s">
        <v>9</v>
      </c>
      <c r="BL4" s="3" t="s">
        <v>9</v>
      </c>
      <c r="BM4" s="3" t="s">
        <v>9</v>
      </c>
      <c r="BN4" s="3" t="s">
        <v>9</v>
      </c>
      <c r="BO4" s="3" t="s">
        <v>9</v>
      </c>
      <c r="BP4" s="3" t="s">
        <v>9</v>
      </c>
      <c r="BQ4" s="3" t="s">
        <v>9</v>
      </c>
      <c r="BR4" s="3" t="s">
        <v>9</v>
      </c>
      <c r="BS4" s="3" t="s">
        <v>9</v>
      </c>
      <c r="BT4" s="3" t="s">
        <v>9</v>
      </c>
      <c r="BU4" s="3" t="s">
        <v>9</v>
      </c>
      <c r="BV4" s="3" t="s">
        <v>9</v>
      </c>
    </row>
    <row r="5" spans="1:74">
      <c r="A5" s="2" t="s">
        <v>42</v>
      </c>
      <c r="B5" s="6">
        <v>265689000</v>
      </c>
      <c r="C5" s="6">
        <v>237374000</v>
      </c>
      <c r="D5" s="3" t="s">
        <v>9</v>
      </c>
      <c r="E5" s="3" t="s">
        <v>9</v>
      </c>
      <c r="F5" s="6">
        <v>230624000</v>
      </c>
      <c r="G5" s="6">
        <v>6750000</v>
      </c>
      <c r="H5" s="6">
        <v>237374000</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c r="Z5" s="3" t="s">
        <v>9</v>
      </c>
      <c r="AA5" s="3" t="s">
        <v>9</v>
      </c>
      <c r="AB5" s="3" t="s">
        <v>9</v>
      </c>
      <c r="AC5" s="3" t="s">
        <v>9</v>
      </c>
      <c r="AD5" s="3" t="s">
        <v>9</v>
      </c>
      <c r="AE5" s="3" t="s">
        <v>9</v>
      </c>
      <c r="AF5" s="3" t="s">
        <v>9</v>
      </c>
      <c r="AG5" s="3" t="s">
        <v>9</v>
      </c>
      <c r="AH5" s="3" t="s">
        <v>9</v>
      </c>
      <c r="AI5" s="3" t="s">
        <v>9</v>
      </c>
      <c r="AJ5" s="3" t="s">
        <v>9</v>
      </c>
      <c r="AK5" s="3" t="s">
        <v>9</v>
      </c>
      <c r="AL5" s="3" t="s">
        <v>9</v>
      </c>
      <c r="AM5" s="3" t="s">
        <v>9</v>
      </c>
      <c r="AN5" s="3" t="s">
        <v>9</v>
      </c>
      <c r="AO5" s="3" t="s">
        <v>9</v>
      </c>
      <c r="AP5" s="3" t="s">
        <v>9</v>
      </c>
      <c r="AQ5" s="3" t="s">
        <v>9</v>
      </c>
      <c r="AR5" s="3" t="s">
        <v>9</v>
      </c>
      <c r="AS5" s="3" t="s">
        <v>9</v>
      </c>
      <c r="AT5" s="3" t="s">
        <v>9</v>
      </c>
      <c r="AU5" s="3" t="s">
        <v>9</v>
      </c>
      <c r="AV5" s="3" t="s">
        <v>9</v>
      </c>
      <c r="AW5" s="3" t="s">
        <v>9</v>
      </c>
      <c r="AX5" s="3" t="s">
        <v>9</v>
      </c>
      <c r="AY5" s="3" t="s">
        <v>9</v>
      </c>
      <c r="AZ5" s="3" t="s">
        <v>9</v>
      </c>
      <c r="BA5" s="3" t="s">
        <v>9</v>
      </c>
      <c r="BB5" s="3" t="s">
        <v>9</v>
      </c>
      <c r="BC5" s="3" t="s">
        <v>9</v>
      </c>
      <c r="BD5" s="3" t="s">
        <v>9</v>
      </c>
      <c r="BE5" s="3" t="s">
        <v>9</v>
      </c>
      <c r="BF5" s="3" t="s">
        <v>9</v>
      </c>
      <c r="BG5" s="3" t="s">
        <v>9</v>
      </c>
      <c r="BH5" s="3" t="s">
        <v>9</v>
      </c>
      <c r="BI5" s="3" t="s">
        <v>9</v>
      </c>
      <c r="BJ5" s="3" t="s">
        <v>9</v>
      </c>
      <c r="BK5" s="3" t="s">
        <v>9</v>
      </c>
      <c r="BL5" s="3" t="s">
        <v>9</v>
      </c>
      <c r="BM5" s="3" t="s">
        <v>9</v>
      </c>
      <c r="BN5" s="3" t="s">
        <v>9</v>
      </c>
      <c r="BO5" s="3" t="s">
        <v>9</v>
      </c>
      <c r="BP5" s="3" t="s">
        <v>9</v>
      </c>
      <c r="BQ5" s="3" t="s">
        <v>9</v>
      </c>
      <c r="BR5" s="3" t="s">
        <v>9</v>
      </c>
      <c r="BS5" s="3" t="s">
        <v>9</v>
      </c>
      <c r="BT5" s="3" t="s">
        <v>9</v>
      </c>
      <c r="BU5" s="3" t="s">
        <v>9</v>
      </c>
      <c r="BV5" s="3" t="s">
        <v>9</v>
      </c>
    </row>
    <row r="6" spans="1:74" ht="30">
      <c r="A6" s="2" t="s">
        <v>1052</v>
      </c>
      <c r="B6" s="3" t="s">
        <v>9</v>
      </c>
      <c r="C6" s="3" t="s">
        <v>9</v>
      </c>
      <c r="D6" s="3" t="s">
        <v>9</v>
      </c>
      <c r="E6" s="3" t="s">
        <v>9</v>
      </c>
      <c r="F6" s="3" t="s">
        <v>9</v>
      </c>
      <c r="G6" s="3" t="s">
        <v>9</v>
      </c>
      <c r="H6" s="3" t="s">
        <v>9</v>
      </c>
      <c r="I6" s="5">
        <v>915097000</v>
      </c>
      <c r="J6" s="5">
        <v>895640000</v>
      </c>
      <c r="K6" s="5">
        <v>-1020000</v>
      </c>
      <c r="L6" s="5">
        <v>-940000</v>
      </c>
      <c r="M6" s="5">
        <v>914077000</v>
      </c>
      <c r="N6" s="5">
        <v>894700000</v>
      </c>
      <c r="O6" s="5">
        <v>1154138000</v>
      </c>
      <c r="P6" s="5">
        <v>1177889000</v>
      </c>
      <c r="Q6" s="5">
        <v>1020000</v>
      </c>
      <c r="R6" s="5">
        <v>940000</v>
      </c>
      <c r="S6" s="5">
        <v>1155158000</v>
      </c>
      <c r="T6" s="5">
        <v>1178829000</v>
      </c>
      <c r="U6" s="5">
        <v>682898000</v>
      </c>
      <c r="V6" s="5">
        <v>696294000</v>
      </c>
      <c r="W6" s="5">
        <v>-1120000</v>
      </c>
      <c r="X6" s="5">
        <v>-310000</v>
      </c>
      <c r="Y6" s="5">
        <v>681778000</v>
      </c>
      <c r="Z6" s="5">
        <v>695984000</v>
      </c>
      <c r="AA6" s="5">
        <v>214040000</v>
      </c>
      <c r="AB6" s="5">
        <v>186439000</v>
      </c>
      <c r="AC6" s="5">
        <v>-4836000</v>
      </c>
      <c r="AD6" s="5">
        <v>-8835000</v>
      </c>
      <c r="AE6" s="5">
        <v>209204000</v>
      </c>
      <c r="AF6" s="5">
        <v>177604000</v>
      </c>
      <c r="AG6" s="5">
        <v>257200000</v>
      </c>
      <c r="AH6" s="5">
        <v>295156000</v>
      </c>
      <c r="AI6" s="5">
        <v>6976000</v>
      </c>
      <c r="AJ6" s="5">
        <v>10085000</v>
      </c>
      <c r="AK6" s="5">
        <v>264176000</v>
      </c>
      <c r="AL6" s="5">
        <v>305241000</v>
      </c>
      <c r="AM6" s="5">
        <v>222931000</v>
      </c>
      <c r="AN6" s="5">
        <v>235762000</v>
      </c>
      <c r="AO6" s="5">
        <v>6976000</v>
      </c>
      <c r="AP6" s="5">
        <v>10085000</v>
      </c>
      <c r="AQ6" s="5">
        <v>229907000</v>
      </c>
      <c r="AR6" s="5">
        <v>245847000</v>
      </c>
      <c r="AS6" s="5">
        <v>59084000</v>
      </c>
      <c r="AT6" s="5">
        <v>57739000</v>
      </c>
      <c r="AU6" s="5">
        <v>5277000</v>
      </c>
      <c r="AV6" s="5">
        <v>9295000</v>
      </c>
      <c r="AW6" s="5">
        <v>64361000</v>
      </c>
      <c r="AX6" s="5">
        <v>67034000</v>
      </c>
      <c r="AY6" s="5">
        <v>163847000</v>
      </c>
      <c r="AZ6" s="5">
        <v>178023000</v>
      </c>
      <c r="BA6" s="5">
        <v>1699000</v>
      </c>
      <c r="BB6" s="5">
        <v>790000</v>
      </c>
      <c r="BC6" s="5">
        <v>165546000</v>
      </c>
      <c r="BD6" s="5">
        <v>178813000</v>
      </c>
      <c r="BE6" s="5">
        <v>163778000</v>
      </c>
      <c r="BF6" s="5">
        <v>178223000</v>
      </c>
      <c r="BG6" s="5">
        <v>1699000</v>
      </c>
      <c r="BH6" s="5">
        <v>790000</v>
      </c>
      <c r="BI6" s="5">
        <v>165477000</v>
      </c>
      <c r="BJ6" s="5">
        <v>179013000</v>
      </c>
      <c r="BK6" s="3">
        <v>5.79</v>
      </c>
      <c r="BL6" s="3">
        <v>6.36</v>
      </c>
      <c r="BM6" s="3">
        <v>0.06</v>
      </c>
      <c r="BN6" s="3">
        <v>0.03</v>
      </c>
      <c r="BO6" s="3">
        <v>5.85</v>
      </c>
      <c r="BP6" s="3">
        <v>6.39</v>
      </c>
      <c r="BQ6" s="3">
        <v>5.72</v>
      </c>
      <c r="BR6" s="3">
        <v>6.26</v>
      </c>
      <c r="BS6" s="3">
        <v>0.06</v>
      </c>
      <c r="BT6" s="3">
        <v>0.03</v>
      </c>
      <c r="BU6" s="3">
        <v>5.78</v>
      </c>
      <c r="BV6" s="3">
        <v>6.29</v>
      </c>
    </row>
    <row r="7" spans="1:74">
      <c r="A7" s="2" t="s">
        <v>1053</v>
      </c>
      <c r="B7" s="5">
        <v>501291000</v>
      </c>
      <c r="C7" s="5">
        <v>455120000</v>
      </c>
      <c r="D7" s="3" t="s">
        <v>9</v>
      </c>
      <c r="E7" s="3" t="s">
        <v>9</v>
      </c>
      <c r="F7" s="5">
        <v>448370000</v>
      </c>
      <c r="G7" s="5">
        <v>6750000</v>
      </c>
      <c r="H7" s="5">
        <v>455120000</v>
      </c>
      <c r="I7" s="3" t="s">
        <v>9</v>
      </c>
      <c r="J7" s="3" t="s">
        <v>9</v>
      </c>
      <c r="K7" s="3" t="s">
        <v>9</v>
      </c>
      <c r="L7" s="3" t="s">
        <v>9</v>
      </c>
      <c r="M7" s="3" t="s">
        <v>9</v>
      </c>
      <c r="N7" s="3" t="s">
        <v>9</v>
      </c>
      <c r="O7" s="3" t="s">
        <v>9</v>
      </c>
      <c r="P7" s="3" t="s">
        <v>9</v>
      </c>
      <c r="Q7" s="3" t="s">
        <v>9</v>
      </c>
      <c r="R7" s="3" t="s">
        <v>9</v>
      </c>
      <c r="S7" s="3" t="s">
        <v>9</v>
      </c>
      <c r="T7" s="3" t="s">
        <v>9</v>
      </c>
      <c r="U7" s="3" t="s">
        <v>9</v>
      </c>
      <c r="V7" s="3" t="s">
        <v>9</v>
      </c>
      <c r="W7" s="3" t="s">
        <v>9</v>
      </c>
      <c r="X7" s="3" t="s">
        <v>9</v>
      </c>
      <c r="Y7" s="3" t="s">
        <v>9</v>
      </c>
      <c r="Z7" s="3" t="s">
        <v>9</v>
      </c>
      <c r="AA7" s="3" t="s">
        <v>9</v>
      </c>
      <c r="AB7" s="3" t="s">
        <v>9</v>
      </c>
      <c r="AC7" s="3" t="s">
        <v>9</v>
      </c>
      <c r="AD7" s="3" t="s">
        <v>9</v>
      </c>
      <c r="AE7" s="3" t="s">
        <v>9</v>
      </c>
      <c r="AF7" s="3" t="s">
        <v>9</v>
      </c>
      <c r="AG7" s="3" t="s">
        <v>9</v>
      </c>
      <c r="AH7" s="3" t="s">
        <v>9</v>
      </c>
      <c r="AI7" s="3" t="s">
        <v>9</v>
      </c>
      <c r="AJ7" s="3" t="s">
        <v>9</v>
      </c>
      <c r="AK7" s="3" t="s">
        <v>9</v>
      </c>
      <c r="AL7" s="3" t="s">
        <v>9</v>
      </c>
      <c r="AM7" s="3" t="s">
        <v>9</v>
      </c>
      <c r="AN7" s="3" t="s">
        <v>9</v>
      </c>
      <c r="AO7" s="3" t="s">
        <v>9</v>
      </c>
      <c r="AP7" s="3" t="s">
        <v>9</v>
      </c>
      <c r="AQ7" s="3" t="s">
        <v>9</v>
      </c>
      <c r="AR7" s="3" t="s">
        <v>9</v>
      </c>
      <c r="AS7" s="3" t="s">
        <v>9</v>
      </c>
      <c r="AT7" s="3" t="s">
        <v>9</v>
      </c>
      <c r="AU7" s="3" t="s">
        <v>9</v>
      </c>
      <c r="AV7" s="3" t="s">
        <v>9</v>
      </c>
      <c r="AW7" s="3" t="s">
        <v>9</v>
      </c>
      <c r="AX7" s="3" t="s">
        <v>9</v>
      </c>
      <c r="AY7" s="3" t="s">
        <v>9</v>
      </c>
      <c r="AZ7" s="3" t="s">
        <v>9</v>
      </c>
      <c r="BA7" s="3" t="s">
        <v>9</v>
      </c>
      <c r="BB7" s="3" t="s">
        <v>9</v>
      </c>
      <c r="BC7" s="3" t="s">
        <v>9</v>
      </c>
      <c r="BD7" s="3" t="s">
        <v>9</v>
      </c>
      <c r="BE7" s="3" t="s">
        <v>9</v>
      </c>
      <c r="BF7" s="3" t="s">
        <v>9</v>
      </c>
      <c r="BG7" s="3" t="s">
        <v>9</v>
      </c>
      <c r="BH7" s="3" t="s">
        <v>9</v>
      </c>
      <c r="BI7" s="3" t="s">
        <v>9</v>
      </c>
      <c r="BJ7" s="3" t="s">
        <v>9</v>
      </c>
      <c r="BK7" s="3" t="s">
        <v>9</v>
      </c>
      <c r="BL7" s="3" t="s">
        <v>9</v>
      </c>
      <c r="BM7" s="3" t="s">
        <v>9</v>
      </c>
      <c r="BN7" s="3" t="s">
        <v>9</v>
      </c>
      <c r="BO7" s="3" t="s">
        <v>9</v>
      </c>
      <c r="BP7" s="3" t="s">
        <v>9</v>
      </c>
      <c r="BQ7" s="3" t="s">
        <v>9</v>
      </c>
      <c r="BR7" s="3" t="s">
        <v>9</v>
      </c>
      <c r="BS7" s="3" t="s">
        <v>9</v>
      </c>
      <c r="BT7" s="3" t="s">
        <v>9</v>
      </c>
      <c r="BU7" s="3" t="s">
        <v>9</v>
      </c>
      <c r="BV7" s="3" t="s">
        <v>9</v>
      </c>
    </row>
    <row r="8" spans="1:74">
      <c r="A8" s="2" t="s">
        <v>1054</v>
      </c>
      <c r="B8" s="5">
        <v>1747856000</v>
      </c>
      <c r="C8" s="5">
        <v>1936682000</v>
      </c>
      <c r="D8" s="3" t="s">
        <v>9</v>
      </c>
      <c r="E8" s="3" t="s">
        <v>9</v>
      </c>
      <c r="F8" s="5">
        <v>1929932000</v>
      </c>
      <c r="G8" s="5">
        <v>6750000</v>
      </c>
      <c r="H8" s="5">
        <v>1936682000</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c r="AI8" s="3" t="s">
        <v>9</v>
      </c>
      <c r="AJ8" s="3" t="s">
        <v>9</v>
      </c>
      <c r="AK8" s="3" t="s">
        <v>9</v>
      </c>
      <c r="AL8" s="3" t="s">
        <v>9</v>
      </c>
      <c r="AM8" s="3" t="s">
        <v>9</v>
      </c>
      <c r="AN8" s="3" t="s">
        <v>9</v>
      </c>
      <c r="AO8" s="3" t="s">
        <v>9</v>
      </c>
      <c r="AP8" s="3" t="s">
        <v>9</v>
      </c>
      <c r="AQ8" s="3" t="s">
        <v>9</v>
      </c>
      <c r="AR8" s="3" t="s">
        <v>9</v>
      </c>
      <c r="AS8" s="3" t="s">
        <v>9</v>
      </c>
      <c r="AT8" s="3" t="s">
        <v>9</v>
      </c>
      <c r="AU8" s="3" t="s">
        <v>9</v>
      </c>
      <c r="AV8" s="3" t="s">
        <v>9</v>
      </c>
      <c r="AW8" s="3" t="s">
        <v>9</v>
      </c>
      <c r="AX8" s="3" t="s">
        <v>9</v>
      </c>
      <c r="AY8" s="3" t="s">
        <v>9</v>
      </c>
      <c r="AZ8" s="3" t="s">
        <v>9</v>
      </c>
      <c r="BA8" s="3" t="s">
        <v>9</v>
      </c>
      <c r="BB8" s="3" t="s">
        <v>9</v>
      </c>
      <c r="BC8" s="3" t="s">
        <v>9</v>
      </c>
      <c r="BD8" s="3" t="s">
        <v>9</v>
      </c>
      <c r="BE8" s="3" t="s">
        <v>9</v>
      </c>
      <c r="BF8" s="3" t="s">
        <v>9</v>
      </c>
      <c r="BG8" s="3" t="s">
        <v>9</v>
      </c>
      <c r="BH8" s="3" t="s">
        <v>9</v>
      </c>
      <c r="BI8" s="3" t="s">
        <v>9</v>
      </c>
      <c r="BJ8" s="3" t="s">
        <v>9</v>
      </c>
      <c r="BK8" s="3" t="s">
        <v>9</v>
      </c>
      <c r="BL8" s="3" t="s">
        <v>9</v>
      </c>
      <c r="BM8" s="3" t="s">
        <v>9</v>
      </c>
      <c r="BN8" s="3" t="s">
        <v>9</v>
      </c>
      <c r="BO8" s="3" t="s">
        <v>9</v>
      </c>
      <c r="BP8" s="3" t="s">
        <v>9</v>
      </c>
      <c r="BQ8" s="3" t="s">
        <v>9</v>
      </c>
      <c r="BR8" s="3" t="s">
        <v>9</v>
      </c>
      <c r="BS8" s="3" t="s">
        <v>9</v>
      </c>
      <c r="BT8" s="3" t="s">
        <v>9</v>
      </c>
      <c r="BU8" s="3" t="s">
        <v>9</v>
      </c>
      <c r="BV8" s="3" t="s">
        <v>9</v>
      </c>
    </row>
    <row r="9" spans="1:74">
      <c r="A9" s="2" t="s">
        <v>58</v>
      </c>
      <c r="B9" s="5">
        <v>3388790000</v>
      </c>
      <c r="C9" s="5">
        <v>3443503000</v>
      </c>
      <c r="D9" s="3" t="s">
        <v>9</v>
      </c>
      <c r="E9" s="3" t="s">
        <v>9</v>
      </c>
      <c r="F9" s="5">
        <v>3436753000</v>
      </c>
      <c r="G9" s="5">
        <v>6750000</v>
      </c>
      <c r="H9" s="5">
        <v>3443503000</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3" t="s">
        <v>9</v>
      </c>
      <c r="AF9" s="3" t="s">
        <v>9</v>
      </c>
      <c r="AG9" s="3" t="s">
        <v>9</v>
      </c>
      <c r="AH9" s="3" t="s">
        <v>9</v>
      </c>
      <c r="AI9" s="3" t="s">
        <v>9</v>
      </c>
      <c r="AJ9" s="3" t="s">
        <v>9</v>
      </c>
      <c r="AK9" s="3" t="s">
        <v>9</v>
      </c>
      <c r="AL9" s="3" t="s">
        <v>9</v>
      </c>
      <c r="AM9" s="3" t="s">
        <v>9</v>
      </c>
      <c r="AN9" s="3" t="s">
        <v>9</v>
      </c>
      <c r="AO9" s="3" t="s">
        <v>9</v>
      </c>
      <c r="AP9" s="3" t="s">
        <v>9</v>
      </c>
      <c r="AQ9" s="3" t="s">
        <v>9</v>
      </c>
      <c r="AR9" s="3" t="s">
        <v>9</v>
      </c>
      <c r="AS9" s="3" t="s">
        <v>9</v>
      </c>
      <c r="AT9" s="3" t="s">
        <v>9</v>
      </c>
      <c r="AU9" s="3" t="s">
        <v>9</v>
      </c>
      <c r="AV9" s="3" t="s">
        <v>9</v>
      </c>
      <c r="AW9" s="3" t="s">
        <v>9</v>
      </c>
      <c r="AX9" s="3" t="s">
        <v>9</v>
      </c>
      <c r="AY9" s="3" t="s">
        <v>9</v>
      </c>
      <c r="AZ9" s="3" t="s">
        <v>9</v>
      </c>
      <c r="BA9" s="3" t="s">
        <v>9</v>
      </c>
      <c r="BB9" s="3" t="s">
        <v>9</v>
      </c>
      <c r="BC9" s="3" t="s">
        <v>9</v>
      </c>
      <c r="BD9" s="3" t="s">
        <v>9</v>
      </c>
      <c r="BE9" s="3" t="s">
        <v>9</v>
      </c>
      <c r="BF9" s="3" t="s">
        <v>9</v>
      </c>
      <c r="BG9" s="3" t="s">
        <v>9</v>
      </c>
      <c r="BH9" s="3" t="s">
        <v>9</v>
      </c>
      <c r="BI9" s="3" t="s">
        <v>9</v>
      </c>
      <c r="BJ9" s="3" t="s">
        <v>9</v>
      </c>
      <c r="BK9" s="3" t="s">
        <v>9</v>
      </c>
      <c r="BL9" s="3" t="s">
        <v>9</v>
      </c>
      <c r="BM9" s="3" t="s">
        <v>9</v>
      </c>
      <c r="BN9" s="3" t="s">
        <v>9</v>
      </c>
      <c r="BO9" s="3" t="s">
        <v>9</v>
      </c>
      <c r="BP9" s="3" t="s">
        <v>9</v>
      </c>
      <c r="BQ9" s="3" t="s">
        <v>9</v>
      </c>
      <c r="BR9" s="3" t="s">
        <v>9</v>
      </c>
      <c r="BS9" s="3" t="s">
        <v>9</v>
      </c>
      <c r="BT9" s="3" t="s">
        <v>9</v>
      </c>
      <c r="BU9" s="3" t="s">
        <v>9</v>
      </c>
      <c r="BV9" s="3" t="s">
        <v>9</v>
      </c>
    </row>
    <row r="10" spans="1:74">
      <c r="A10" s="2" t="s">
        <v>63</v>
      </c>
      <c r="B10" s="5">
        <v>33555000</v>
      </c>
      <c r="C10" s="5">
        <v>34779000</v>
      </c>
      <c r="D10" s="3" t="s">
        <v>9</v>
      </c>
      <c r="E10" s="3" t="s">
        <v>9</v>
      </c>
      <c r="F10" s="5">
        <v>32299000</v>
      </c>
      <c r="G10" s="5">
        <v>2480000</v>
      </c>
      <c r="H10" s="5">
        <v>34779000</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c r="AI10" s="3" t="s">
        <v>9</v>
      </c>
      <c r="AJ10" s="3" t="s">
        <v>9</v>
      </c>
      <c r="AK10" s="3" t="s">
        <v>9</v>
      </c>
      <c r="AL10" s="3" t="s">
        <v>9</v>
      </c>
      <c r="AM10" s="3" t="s">
        <v>9</v>
      </c>
      <c r="AN10" s="3" t="s">
        <v>9</v>
      </c>
      <c r="AO10" s="3" t="s">
        <v>9</v>
      </c>
      <c r="AP10" s="3" t="s">
        <v>9</v>
      </c>
      <c r="AQ10" s="3" t="s">
        <v>9</v>
      </c>
      <c r="AR10" s="3" t="s">
        <v>9</v>
      </c>
      <c r="AS10" s="3" t="s">
        <v>9</v>
      </c>
      <c r="AT10" s="3" t="s">
        <v>9</v>
      </c>
      <c r="AU10" s="3" t="s">
        <v>9</v>
      </c>
      <c r="AV10" s="3" t="s">
        <v>9</v>
      </c>
      <c r="AW10" s="3" t="s">
        <v>9</v>
      </c>
      <c r="AX10" s="3" t="s">
        <v>9</v>
      </c>
      <c r="AY10" s="3" t="s">
        <v>9</v>
      </c>
      <c r="AZ10" s="3" t="s">
        <v>9</v>
      </c>
      <c r="BA10" s="3" t="s">
        <v>9</v>
      </c>
      <c r="BB10" s="3" t="s">
        <v>9</v>
      </c>
      <c r="BC10" s="3" t="s">
        <v>9</v>
      </c>
      <c r="BD10" s="3" t="s">
        <v>9</v>
      </c>
      <c r="BE10" s="3" t="s">
        <v>9</v>
      </c>
      <c r="BF10" s="3" t="s">
        <v>9</v>
      </c>
      <c r="BG10" s="3" t="s">
        <v>9</v>
      </c>
      <c r="BH10" s="3" t="s">
        <v>9</v>
      </c>
      <c r="BI10" s="3" t="s">
        <v>9</v>
      </c>
      <c r="BJ10" s="3" t="s">
        <v>9</v>
      </c>
      <c r="BK10" s="3" t="s">
        <v>9</v>
      </c>
      <c r="BL10" s="3" t="s">
        <v>9</v>
      </c>
      <c r="BM10" s="3" t="s">
        <v>9</v>
      </c>
      <c r="BN10" s="3" t="s">
        <v>9</v>
      </c>
      <c r="BO10" s="3" t="s">
        <v>9</v>
      </c>
      <c r="BP10" s="3" t="s">
        <v>9</v>
      </c>
      <c r="BQ10" s="3" t="s">
        <v>9</v>
      </c>
      <c r="BR10" s="3" t="s">
        <v>9</v>
      </c>
      <c r="BS10" s="3" t="s">
        <v>9</v>
      </c>
      <c r="BT10" s="3" t="s">
        <v>9</v>
      </c>
      <c r="BU10" s="3" t="s">
        <v>9</v>
      </c>
      <c r="BV10" s="3" t="s">
        <v>9</v>
      </c>
    </row>
    <row r="11" spans="1:74">
      <c r="A11" s="2" t="s">
        <v>1055</v>
      </c>
      <c r="B11" s="5">
        <v>487472000</v>
      </c>
      <c r="C11" s="5">
        <v>472400000</v>
      </c>
      <c r="D11" s="3" t="s">
        <v>9</v>
      </c>
      <c r="E11" s="3" t="s">
        <v>9</v>
      </c>
      <c r="F11" s="5">
        <v>469920000</v>
      </c>
      <c r="G11" s="5">
        <v>2480000</v>
      </c>
      <c r="H11" s="5">
        <v>472400000</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c r="AF11" s="3" t="s">
        <v>9</v>
      </c>
      <c r="AG11" s="3" t="s">
        <v>9</v>
      </c>
      <c r="AH11" s="3" t="s">
        <v>9</v>
      </c>
      <c r="AI11" s="3" t="s">
        <v>9</v>
      </c>
      <c r="AJ11" s="3" t="s">
        <v>9</v>
      </c>
      <c r="AK11" s="3" t="s">
        <v>9</v>
      </c>
      <c r="AL11" s="3" t="s">
        <v>9</v>
      </c>
      <c r="AM11" s="3" t="s">
        <v>9</v>
      </c>
      <c r="AN11" s="3" t="s">
        <v>9</v>
      </c>
      <c r="AO11" s="3" t="s">
        <v>9</v>
      </c>
      <c r="AP11" s="3" t="s">
        <v>9</v>
      </c>
      <c r="AQ11" s="3" t="s">
        <v>9</v>
      </c>
      <c r="AR11" s="3" t="s">
        <v>9</v>
      </c>
      <c r="AS11" s="3" t="s">
        <v>9</v>
      </c>
      <c r="AT11" s="3" t="s">
        <v>9</v>
      </c>
      <c r="AU11" s="3" t="s">
        <v>9</v>
      </c>
      <c r="AV11" s="3" t="s">
        <v>9</v>
      </c>
      <c r="AW11" s="3" t="s">
        <v>9</v>
      </c>
      <c r="AX11" s="3" t="s">
        <v>9</v>
      </c>
      <c r="AY11" s="3" t="s">
        <v>9</v>
      </c>
      <c r="AZ11" s="3" t="s">
        <v>9</v>
      </c>
      <c r="BA11" s="3" t="s">
        <v>9</v>
      </c>
      <c r="BB11" s="3" t="s">
        <v>9</v>
      </c>
      <c r="BC11" s="3" t="s">
        <v>9</v>
      </c>
      <c r="BD11" s="3" t="s">
        <v>9</v>
      </c>
      <c r="BE11" s="3" t="s">
        <v>9</v>
      </c>
      <c r="BF11" s="3" t="s">
        <v>9</v>
      </c>
      <c r="BG11" s="3" t="s">
        <v>9</v>
      </c>
      <c r="BH11" s="3" t="s">
        <v>9</v>
      </c>
      <c r="BI11" s="3" t="s">
        <v>9</v>
      </c>
      <c r="BJ11" s="3" t="s">
        <v>9</v>
      </c>
      <c r="BK11" s="3" t="s">
        <v>9</v>
      </c>
      <c r="BL11" s="3" t="s">
        <v>9</v>
      </c>
      <c r="BM11" s="3" t="s">
        <v>9</v>
      </c>
      <c r="BN11" s="3" t="s">
        <v>9</v>
      </c>
      <c r="BO11" s="3" t="s">
        <v>9</v>
      </c>
      <c r="BP11" s="3" t="s">
        <v>9</v>
      </c>
      <c r="BQ11" s="3" t="s">
        <v>9</v>
      </c>
      <c r="BR11" s="3" t="s">
        <v>9</v>
      </c>
      <c r="BS11" s="3" t="s">
        <v>9</v>
      </c>
      <c r="BT11" s="3" t="s">
        <v>9</v>
      </c>
      <c r="BU11" s="3" t="s">
        <v>9</v>
      </c>
      <c r="BV11" s="3" t="s">
        <v>9</v>
      </c>
    </row>
    <row r="12" spans="1:74">
      <c r="A12" s="2" t="s">
        <v>1056</v>
      </c>
      <c r="B12" s="5">
        <v>1202068000</v>
      </c>
      <c r="C12" s="5">
        <v>1427963000</v>
      </c>
      <c r="D12" s="3" t="s">
        <v>9</v>
      </c>
      <c r="E12" s="3" t="s">
        <v>9</v>
      </c>
      <c r="F12" s="5">
        <v>1425483000</v>
      </c>
      <c r="G12" s="5">
        <v>2480000</v>
      </c>
      <c r="H12" s="5">
        <v>1427963000</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3" t="s">
        <v>9</v>
      </c>
      <c r="AG12" s="3" t="s">
        <v>9</v>
      </c>
      <c r="AH12" s="3" t="s">
        <v>9</v>
      </c>
      <c r="AI12" s="3" t="s">
        <v>9</v>
      </c>
      <c r="AJ12" s="3" t="s">
        <v>9</v>
      </c>
      <c r="AK12" s="3" t="s">
        <v>9</v>
      </c>
      <c r="AL12" s="3" t="s">
        <v>9</v>
      </c>
      <c r="AM12" s="3" t="s">
        <v>9</v>
      </c>
      <c r="AN12" s="3" t="s">
        <v>9</v>
      </c>
      <c r="AO12" s="3" t="s">
        <v>9</v>
      </c>
      <c r="AP12" s="3" t="s">
        <v>9</v>
      </c>
      <c r="AQ12" s="3" t="s">
        <v>9</v>
      </c>
      <c r="AR12" s="3" t="s">
        <v>9</v>
      </c>
      <c r="AS12" s="3" t="s">
        <v>9</v>
      </c>
      <c r="AT12" s="3" t="s">
        <v>9</v>
      </c>
      <c r="AU12" s="3" t="s">
        <v>9</v>
      </c>
      <c r="AV12" s="3" t="s">
        <v>9</v>
      </c>
      <c r="AW12" s="3" t="s">
        <v>9</v>
      </c>
      <c r="AX12" s="3" t="s">
        <v>9</v>
      </c>
      <c r="AY12" s="3" t="s">
        <v>9</v>
      </c>
      <c r="AZ12" s="3" t="s">
        <v>9</v>
      </c>
      <c r="BA12" s="3" t="s">
        <v>9</v>
      </c>
      <c r="BB12" s="3" t="s">
        <v>9</v>
      </c>
      <c r="BC12" s="3" t="s">
        <v>9</v>
      </c>
      <c r="BD12" s="3" t="s">
        <v>9</v>
      </c>
      <c r="BE12" s="3" t="s">
        <v>9</v>
      </c>
      <c r="BF12" s="3" t="s">
        <v>9</v>
      </c>
      <c r="BG12" s="3" t="s">
        <v>9</v>
      </c>
      <c r="BH12" s="3" t="s">
        <v>9</v>
      </c>
      <c r="BI12" s="3" t="s">
        <v>9</v>
      </c>
      <c r="BJ12" s="3" t="s">
        <v>9</v>
      </c>
      <c r="BK12" s="3" t="s">
        <v>9</v>
      </c>
      <c r="BL12" s="3" t="s">
        <v>9</v>
      </c>
      <c r="BM12" s="3" t="s">
        <v>9</v>
      </c>
      <c r="BN12" s="3" t="s">
        <v>9</v>
      </c>
      <c r="BO12" s="3" t="s">
        <v>9</v>
      </c>
      <c r="BP12" s="3" t="s">
        <v>9</v>
      </c>
      <c r="BQ12" s="3" t="s">
        <v>9</v>
      </c>
      <c r="BR12" s="3" t="s">
        <v>9</v>
      </c>
      <c r="BS12" s="3" t="s">
        <v>9</v>
      </c>
      <c r="BT12" s="3" t="s">
        <v>9</v>
      </c>
      <c r="BU12" s="3" t="s">
        <v>9</v>
      </c>
      <c r="BV12" s="3" t="s">
        <v>9</v>
      </c>
    </row>
    <row r="13" spans="1:74" ht="30">
      <c r="A13" s="2" t="s">
        <v>1057</v>
      </c>
      <c r="B13" s="5">
        <v>2186722000</v>
      </c>
      <c r="C13" s="5">
        <v>2015540000</v>
      </c>
      <c r="D13" s="5">
        <v>1747322000</v>
      </c>
      <c r="E13" s="5">
        <v>1540519000</v>
      </c>
      <c r="F13" s="5">
        <v>2011270000</v>
      </c>
      <c r="G13" s="5">
        <v>4270000</v>
      </c>
      <c r="H13" s="5">
        <v>2015540000</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3" t="s">
        <v>9</v>
      </c>
      <c r="AB13" s="3" t="s">
        <v>9</v>
      </c>
      <c r="AC13" s="3" t="s">
        <v>9</v>
      </c>
      <c r="AD13" s="3" t="s">
        <v>9</v>
      </c>
      <c r="AE13" s="3" t="s">
        <v>9</v>
      </c>
      <c r="AF13" s="3" t="s">
        <v>9</v>
      </c>
      <c r="AG13" s="3" t="s">
        <v>9</v>
      </c>
      <c r="AH13" s="3" t="s">
        <v>9</v>
      </c>
      <c r="AI13" s="3" t="s">
        <v>9</v>
      </c>
      <c r="AJ13" s="3" t="s">
        <v>9</v>
      </c>
      <c r="AK13" s="3" t="s">
        <v>9</v>
      </c>
      <c r="AL13" s="3" t="s">
        <v>9</v>
      </c>
      <c r="AM13" s="3" t="s">
        <v>9</v>
      </c>
      <c r="AN13" s="3" t="s">
        <v>9</v>
      </c>
      <c r="AO13" s="3" t="s">
        <v>9</v>
      </c>
      <c r="AP13" s="3" t="s">
        <v>9</v>
      </c>
      <c r="AQ13" s="3" t="s">
        <v>9</v>
      </c>
      <c r="AR13" s="3" t="s">
        <v>9</v>
      </c>
      <c r="AS13" s="3" t="s">
        <v>9</v>
      </c>
      <c r="AT13" s="3" t="s">
        <v>9</v>
      </c>
      <c r="AU13" s="3" t="s">
        <v>9</v>
      </c>
      <c r="AV13" s="3" t="s">
        <v>9</v>
      </c>
      <c r="AW13" s="3" t="s">
        <v>9</v>
      </c>
      <c r="AX13" s="3" t="s">
        <v>9</v>
      </c>
      <c r="AY13" s="3" t="s">
        <v>9</v>
      </c>
      <c r="AZ13" s="3" t="s">
        <v>9</v>
      </c>
      <c r="BA13" s="3" t="s">
        <v>9</v>
      </c>
      <c r="BB13" s="3" t="s">
        <v>9</v>
      </c>
      <c r="BC13" s="3" t="s">
        <v>9</v>
      </c>
      <c r="BD13" s="3" t="s">
        <v>9</v>
      </c>
      <c r="BE13" s="3" t="s">
        <v>9</v>
      </c>
      <c r="BF13" s="3" t="s">
        <v>9</v>
      </c>
      <c r="BG13" s="3" t="s">
        <v>9</v>
      </c>
      <c r="BH13" s="3" t="s">
        <v>9</v>
      </c>
      <c r="BI13" s="3" t="s">
        <v>9</v>
      </c>
      <c r="BJ13" s="3" t="s">
        <v>9</v>
      </c>
      <c r="BK13" s="3" t="s">
        <v>9</v>
      </c>
      <c r="BL13" s="3" t="s">
        <v>9</v>
      </c>
      <c r="BM13" s="3" t="s">
        <v>9</v>
      </c>
      <c r="BN13" s="3" t="s">
        <v>9</v>
      </c>
      <c r="BO13" s="3" t="s">
        <v>9</v>
      </c>
      <c r="BP13" s="3" t="s">
        <v>9</v>
      </c>
      <c r="BQ13" s="3" t="s">
        <v>9</v>
      </c>
      <c r="BR13" s="3" t="s">
        <v>9</v>
      </c>
      <c r="BS13" s="3" t="s">
        <v>9</v>
      </c>
      <c r="BT13" s="3" t="s">
        <v>9</v>
      </c>
      <c r="BU13" s="3" t="s">
        <v>9</v>
      </c>
      <c r="BV13" s="3" t="s">
        <v>9</v>
      </c>
    </row>
    <row r="14" spans="1:74">
      <c r="A14" s="2" t="s">
        <v>1058</v>
      </c>
      <c r="B14" s="6">
        <v>3388790000</v>
      </c>
      <c r="C14" s="6">
        <v>3443503000</v>
      </c>
      <c r="D14" s="3" t="s">
        <v>9</v>
      </c>
      <c r="E14" s="3" t="s">
        <v>9</v>
      </c>
      <c r="F14" s="6">
        <v>3436753000</v>
      </c>
      <c r="G14" s="6">
        <v>6750000</v>
      </c>
      <c r="H14" s="6">
        <v>3443503000</v>
      </c>
      <c r="I14" s="3" t="s">
        <v>9</v>
      </c>
      <c r="J14" s="3" t="s">
        <v>9</v>
      </c>
      <c r="K14" s="3" t="s">
        <v>9</v>
      </c>
      <c r="L14" s="3" t="s">
        <v>9</v>
      </c>
      <c r="M14" s="3" t="s">
        <v>9</v>
      </c>
      <c r="N14" s="3" t="s">
        <v>9</v>
      </c>
      <c r="O14" s="3" t="s">
        <v>9</v>
      </c>
      <c r="P14" s="3" t="s">
        <v>9</v>
      </c>
      <c r="Q14" s="3" t="s">
        <v>9</v>
      </c>
      <c r="R14" s="3" t="s">
        <v>9</v>
      </c>
      <c r="S14" s="3" t="s">
        <v>9</v>
      </c>
      <c r="T14" s="3" t="s">
        <v>9</v>
      </c>
      <c r="U14" s="3" t="s">
        <v>9</v>
      </c>
      <c r="V14" s="3" t="s">
        <v>9</v>
      </c>
      <c r="W14" s="3" t="s">
        <v>9</v>
      </c>
      <c r="X14" s="3" t="s">
        <v>9</v>
      </c>
      <c r="Y14" s="3" t="s">
        <v>9</v>
      </c>
      <c r="Z14" s="3" t="s">
        <v>9</v>
      </c>
      <c r="AA14" s="3" t="s">
        <v>9</v>
      </c>
      <c r="AB14" s="3" t="s">
        <v>9</v>
      </c>
      <c r="AC14" s="3" t="s">
        <v>9</v>
      </c>
      <c r="AD14" s="3" t="s">
        <v>9</v>
      </c>
      <c r="AE14" s="3" t="s">
        <v>9</v>
      </c>
      <c r="AF14" s="3" t="s">
        <v>9</v>
      </c>
      <c r="AG14" s="3" t="s">
        <v>9</v>
      </c>
      <c r="AH14" s="3" t="s">
        <v>9</v>
      </c>
      <c r="AI14" s="3" t="s">
        <v>9</v>
      </c>
      <c r="AJ14" s="3" t="s">
        <v>9</v>
      </c>
      <c r="AK14" s="3" t="s">
        <v>9</v>
      </c>
      <c r="AL14" s="3" t="s">
        <v>9</v>
      </c>
      <c r="AM14" s="3" t="s">
        <v>9</v>
      </c>
      <c r="AN14" s="3" t="s">
        <v>9</v>
      </c>
      <c r="AO14" s="3" t="s">
        <v>9</v>
      </c>
      <c r="AP14" s="3" t="s">
        <v>9</v>
      </c>
      <c r="AQ14" s="3" t="s">
        <v>9</v>
      </c>
      <c r="AR14" s="3" t="s">
        <v>9</v>
      </c>
      <c r="AS14" s="3" t="s">
        <v>9</v>
      </c>
      <c r="AT14" s="3" t="s">
        <v>9</v>
      </c>
      <c r="AU14" s="3" t="s">
        <v>9</v>
      </c>
      <c r="AV14" s="3" t="s">
        <v>9</v>
      </c>
      <c r="AW14" s="3" t="s">
        <v>9</v>
      </c>
      <c r="AX14" s="3" t="s">
        <v>9</v>
      </c>
      <c r="AY14" s="3" t="s">
        <v>9</v>
      </c>
      <c r="AZ14" s="3" t="s">
        <v>9</v>
      </c>
      <c r="BA14" s="3" t="s">
        <v>9</v>
      </c>
      <c r="BB14" s="3" t="s">
        <v>9</v>
      </c>
      <c r="BC14" s="3" t="s">
        <v>9</v>
      </c>
      <c r="BD14" s="3" t="s">
        <v>9</v>
      </c>
      <c r="BE14" s="3" t="s">
        <v>9</v>
      </c>
      <c r="BF14" s="3" t="s">
        <v>9</v>
      </c>
      <c r="BG14" s="3" t="s">
        <v>9</v>
      </c>
      <c r="BH14" s="3" t="s">
        <v>9</v>
      </c>
      <c r="BI14" s="3" t="s">
        <v>9</v>
      </c>
      <c r="BJ14" s="3" t="s">
        <v>9</v>
      </c>
      <c r="BK14" s="3" t="s">
        <v>9</v>
      </c>
      <c r="BL14" s="3" t="s">
        <v>9</v>
      </c>
      <c r="BM14" s="3" t="s">
        <v>9</v>
      </c>
      <c r="BN14" s="3" t="s">
        <v>9</v>
      </c>
      <c r="BO14" s="3" t="s">
        <v>9</v>
      </c>
      <c r="BP14" s="3" t="s">
        <v>9</v>
      </c>
      <c r="BQ14" s="3" t="s">
        <v>9</v>
      </c>
      <c r="BR14" s="3" t="s">
        <v>9</v>
      </c>
      <c r="BS14" s="3" t="s">
        <v>9</v>
      </c>
      <c r="BT14" s="3" t="s">
        <v>9</v>
      </c>
      <c r="BU14" s="3" t="s">
        <v>9</v>
      </c>
      <c r="BV14" s="3" t="s">
        <v>9</v>
      </c>
    </row>
  </sheetData>
  <mergeCells count="5">
    <mergeCell ref="A1:A3"/>
    <mergeCell ref="B1:B3"/>
    <mergeCell ref="C1:C3"/>
    <mergeCell ref="D1:D3"/>
    <mergeCell ref="E1: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7" t="s">
        <v>1059</v>
      </c>
      <c r="B1" s="1" t="s">
        <v>1</v>
      </c>
    </row>
    <row r="2" spans="1:2">
      <c r="A2" s="7"/>
      <c r="B2" s="1" t="s">
        <v>2</v>
      </c>
    </row>
    <row r="3" spans="1:2">
      <c r="A3" s="2" t="s">
        <v>1060</v>
      </c>
      <c r="B3" s="3" t="s">
        <v>9</v>
      </c>
    </row>
    <row r="4" spans="1:2" ht="30">
      <c r="A4" s="8" t="s">
        <v>1051</v>
      </c>
      <c r="B4" s="3" t="s">
        <v>9</v>
      </c>
    </row>
    <row r="5" spans="1:2" ht="30">
      <c r="A5" s="2" t="s">
        <v>1052</v>
      </c>
      <c r="B5" s="6">
        <v>800000</v>
      </c>
    </row>
    <row r="6" spans="1:2">
      <c r="A6" s="2" t="s">
        <v>1061</v>
      </c>
      <c r="B6" s="3" t="s">
        <v>9</v>
      </c>
    </row>
    <row r="7" spans="1:2" ht="30">
      <c r="A7" s="8" t="s">
        <v>1051</v>
      </c>
      <c r="B7" s="3" t="s">
        <v>9</v>
      </c>
    </row>
    <row r="8" spans="1:2" ht="30">
      <c r="A8" s="2" t="s">
        <v>1052</v>
      </c>
      <c r="B8" s="6">
        <v>17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7" t="s">
        <v>1062</v>
      </c>
      <c r="B1" s="1" t="s">
        <v>1</v>
      </c>
    </row>
    <row r="2" spans="1:2">
      <c r="A2" s="7"/>
      <c r="B2" s="1" t="s">
        <v>2</v>
      </c>
    </row>
    <row r="3" spans="1:2">
      <c r="A3" s="2" t="s">
        <v>1060</v>
      </c>
      <c r="B3" s="3" t="s">
        <v>9</v>
      </c>
    </row>
    <row r="4" spans="1:2" ht="30">
      <c r="A4" s="8" t="s">
        <v>1051</v>
      </c>
      <c r="B4" s="3" t="s">
        <v>9</v>
      </c>
    </row>
    <row r="5" spans="1:2" ht="30">
      <c r="A5" s="2" t="s">
        <v>1052</v>
      </c>
      <c r="B5" s="6">
        <v>8800000</v>
      </c>
    </row>
    <row r="6" spans="1:2">
      <c r="A6" s="2" t="s">
        <v>1061</v>
      </c>
      <c r="B6" s="3" t="s">
        <v>9</v>
      </c>
    </row>
    <row r="7" spans="1:2" ht="30">
      <c r="A7" s="8" t="s">
        <v>1051</v>
      </c>
      <c r="B7" s="3" t="s">
        <v>9</v>
      </c>
    </row>
    <row r="8" spans="1:2" ht="30">
      <c r="A8" s="2" t="s">
        <v>1052</v>
      </c>
      <c r="B8" s="6">
        <v>48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7" t="s">
        <v>1063</v>
      </c>
      <c r="B1" s="7" t="s">
        <v>1</v>
      </c>
      <c r="C1" s="7"/>
    </row>
    <row r="2" spans="1:3">
      <c r="A2" s="7"/>
      <c r="B2" s="1" t="s">
        <v>34</v>
      </c>
      <c r="C2" s="1" t="s">
        <v>102</v>
      </c>
    </row>
    <row r="3" spans="1:3" ht="30">
      <c r="A3" s="2" t="s">
        <v>1064</v>
      </c>
      <c r="B3" s="3" t="s">
        <v>9</v>
      </c>
      <c r="C3" s="3" t="s">
        <v>9</v>
      </c>
    </row>
    <row r="4" spans="1:3" ht="30">
      <c r="A4" s="8" t="s">
        <v>1051</v>
      </c>
      <c r="B4" s="3" t="s">
        <v>9</v>
      </c>
      <c r="C4" s="3" t="s">
        <v>9</v>
      </c>
    </row>
    <row r="5" spans="1:3" ht="30">
      <c r="A5" s="2" t="s">
        <v>1052</v>
      </c>
      <c r="B5" s="6">
        <v>65448000</v>
      </c>
      <c r="C5" s="6">
        <v>12663000</v>
      </c>
    </row>
    <row r="6" spans="1:3" ht="30">
      <c r="A6" s="2" t="s">
        <v>1065</v>
      </c>
      <c r="B6" s="3" t="s">
        <v>9</v>
      </c>
      <c r="C6" s="3" t="s">
        <v>9</v>
      </c>
    </row>
    <row r="7" spans="1:3" ht="30">
      <c r="A7" s="8" t="s">
        <v>1051</v>
      </c>
      <c r="B7" s="3" t="s">
        <v>9</v>
      </c>
      <c r="C7" s="3" t="s">
        <v>9</v>
      </c>
    </row>
    <row r="8" spans="1:3" ht="30">
      <c r="A8" s="2" t="s">
        <v>1052</v>
      </c>
      <c r="B8" s="5">
        <v>38108000</v>
      </c>
      <c r="C8" s="5">
        <v>7373000</v>
      </c>
    </row>
    <row r="9" spans="1:3" ht="45">
      <c r="A9" s="2" t="s">
        <v>1066</v>
      </c>
      <c r="B9" s="3" t="s">
        <v>9</v>
      </c>
      <c r="C9" s="3" t="s">
        <v>9</v>
      </c>
    </row>
    <row r="10" spans="1:3" ht="30">
      <c r="A10" s="8" t="s">
        <v>1051</v>
      </c>
      <c r="B10" s="3" t="s">
        <v>9</v>
      </c>
      <c r="C10" s="3" t="s">
        <v>9</v>
      </c>
    </row>
    <row r="11" spans="1:3" ht="30">
      <c r="A11" s="2" t="s">
        <v>1052</v>
      </c>
      <c r="B11" s="5">
        <v>-5045000</v>
      </c>
      <c r="C11" s="5">
        <v>104000</v>
      </c>
    </row>
    <row r="12" spans="1:3" ht="45">
      <c r="A12" s="2" t="s">
        <v>1067</v>
      </c>
      <c r="B12" s="3" t="s">
        <v>9</v>
      </c>
      <c r="C12" s="3" t="s">
        <v>9</v>
      </c>
    </row>
    <row r="13" spans="1:3" ht="30">
      <c r="A13" s="8" t="s">
        <v>1051</v>
      </c>
      <c r="B13" s="3" t="s">
        <v>9</v>
      </c>
      <c r="C13" s="3" t="s">
        <v>9</v>
      </c>
    </row>
    <row r="14" spans="1:3" ht="30">
      <c r="A14" s="2" t="s">
        <v>1052</v>
      </c>
      <c r="B14" s="5">
        <v>-2937000</v>
      </c>
      <c r="C14" s="5">
        <v>61000</v>
      </c>
    </row>
    <row r="15" spans="1:3" ht="45">
      <c r="A15" s="2" t="s">
        <v>1067</v>
      </c>
      <c r="B15" s="3" t="s">
        <v>9</v>
      </c>
      <c r="C15" s="3" t="s">
        <v>9</v>
      </c>
    </row>
    <row r="16" spans="1:3" ht="30">
      <c r="A16" s="8" t="s">
        <v>1051</v>
      </c>
      <c r="B16" s="3" t="s">
        <v>9</v>
      </c>
      <c r="C16" s="3" t="s">
        <v>9</v>
      </c>
    </row>
    <row r="17" spans="1:3" ht="30">
      <c r="A17" s="2" t="s">
        <v>1052</v>
      </c>
      <c r="B17" s="5">
        <v>-5874000</v>
      </c>
      <c r="C17" s="5">
        <v>121000</v>
      </c>
    </row>
    <row r="18" spans="1:3" ht="45">
      <c r="A18" s="2" t="s">
        <v>1066</v>
      </c>
      <c r="B18" s="3" t="s">
        <v>9</v>
      </c>
      <c r="C18" s="3" t="s">
        <v>9</v>
      </c>
    </row>
    <row r="19" spans="1:3" ht="30">
      <c r="A19" s="8" t="s">
        <v>1051</v>
      </c>
      <c r="B19" s="3" t="s">
        <v>9</v>
      </c>
      <c r="C19" s="3" t="s">
        <v>9</v>
      </c>
    </row>
    <row r="20" spans="1:3" ht="30">
      <c r="A20" s="2" t="s">
        <v>1052</v>
      </c>
      <c r="B20" s="5">
        <v>-10090000</v>
      </c>
      <c r="C20" s="5">
        <v>208000</v>
      </c>
    </row>
    <row r="21" spans="1:3" ht="30">
      <c r="A21" s="2" t="s">
        <v>1065</v>
      </c>
      <c r="B21" s="3" t="s">
        <v>9</v>
      </c>
      <c r="C21" s="3" t="s">
        <v>9</v>
      </c>
    </row>
    <row r="22" spans="1:3" ht="30">
      <c r="A22" s="8" t="s">
        <v>1051</v>
      </c>
      <c r="B22" s="3" t="s">
        <v>9</v>
      </c>
      <c r="C22" s="3" t="s">
        <v>9</v>
      </c>
    </row>
    <row r="23" spans="1:3" ht="30">
      <c r="A23" s="2" t="s">
        <v>1052</v>
      </c>
      <c r="B23" s="5">
        <v>-5874000</v>
      </c>
      <c r="C23" s="5">
        <v>121000</v>
      </c>
    </row>
    <row r="24" spans="1:3" ht="30">
      <c r="A24" s="2" t="s">
        <v>1064</v>
      </c>
      <c r="B24" s="3" t="s">
        <v>9</v>
      </c>
      <c r="C24" s="3" t="s">
        <v>9</v>
      </c>
    </row>
    <row r="25" spans="1:3" ht="30">
      <c r="A25" s="8" t="s">
        <v>1051</v>
      </c>
      <c r="B25" s="3" t="s">
        <v>9</v>
      </c>
      <c r="C25" s="3" t="s">
        <v>9</v>
      </c>
    </row>
    <row r="26" spans="1:3" ht="30">
      <c r="A26" s="2" t="s">
        <v>1052</v>
      </c>
      <c r="B26" s="6">
        <v>-10090000</v>
      </c>
      <c r="C26" s="6">
        <v>20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4" width="12.28515625" bestFit="1" customWidth="1"/>
    <col min="5" max="7" width="21.85546875" bestFit="1" customWidth="1"/>
    <col min="8" max="8" width="19.7109375" bestFit="1" customWidth="1"/>
    <col min="9" max="10" width="18.140625" bestFit="1" customWidth="1"/>
    <col min="11" max="11" width="18.42578125" bestFit="1" customWidth="1"/>
    <col min="12" max="12" width="35.28515625" customWidth="1"/>
    <col min="13" max="13" width="8.85546875" customWidth="1"/>
    <col min="14" max="14" width="35.28515625" customWidth="1"/>
    <col min="15" max="15" width="8.85546875" customWidth="1"/>
    <col min="16" max="18" width="36.5703125" bestFit="1" customWidth="1"/>
    <col min="19" max="19" width="23.140625" bestFit="1" customWidth="1"/>
    <col min="20" max="20" width="19.7109375" bestFit="1" customWidth="1"/>
  </cols>
  <sheetData>
    <row r="1" spans="1:20" ht="15" customHeight="1">
      <c r="A1" s="7" t="s">
        <v>1068</v>
      </c>
      <c r="B1" s="7" t="s">
        <v>1</v>
      </c>
      <c r="C1" s="7"/>
      <c r="D1" s="1"/>
      <c r="E1" s="1" t="s">
        <v>1026</v>
      </c>
      <c r="F1" s="7" t="s">
        <v>1069</v>
      </c>
      <c r="G1" s="7"/>
      <c r="H1" s="7" t="s">
        <v>1070</v>
      </c>
      <c r="I1" s="7"/>
      <c r="J1" s="7"/>
      <c r="K1" s="7"/>
      <c r="L1" s="7"/>
      <c r="M1" s="7"/>
      <c r="N1" s="7"/>
      <c r="O1" s="7"/>
      <c r="P1" s="1"/>
      <c r="Q1" s="1"/>
      <c r="R1" s="7"/>
      <c r="S1" s="7"/>
      <c r="T1" s="7"/>
    </row>
    <row r="2" spans="1:20" ht="15" customHeight="1">
      <c r="A2" s="7"/>
      <c r="B2" s="1" t="s">
        <v>2</v>
      </c>
      <c r="C2" s="1" t="s">
        <v>34</v>
      </c>
      <c r="D2" s="1" t="s">
        <v>102</v>
      </c>
      <c r="E2" s="1" t="s">
        <v>1071</v>
      </c>
      <c r="F2" s="1" t="s">
        <v>3</v>
      </c>
      <c r="G2" s="1" t="s">
        <v>1073</v>
      </c>
      <c r="H2" s="1" t="s">
        <v>1074</v>
      </c>
      <c r="I2" s="1" t="s">
        <v>1076</v>
      </c>
      <c r="J2" s="1" t="s">
        <v>1076</v>
      </c>
      <c r="K2" s="1" t="s">
        <v>1078</v>
      </c>
      <c r="L2" s="7" t="s">
        <v>2</v>
      </c>
      <c r="M2" s="7"/>
      <c r="N2" s="7" t="s">
        <v>34</v>
      </c>
      <c r="O2" s="7"/>
      <c r="P2" s="1" t="s">
        <v>2</v>
      </c>
      <c r="Q2" s="1" t="s">
        <v>34</v>
      </c>
      <c r="R2" s="1" t="s">
        <v>1074</v>
      </c>
      <c r="S2" s="1" t="s">
        <v>1074</v>
      </c>
      <c r="T2" s="1" t="s">
        <v>1074</v>
      </c>
    </row>
    <row r="3" spans="1:20" ht="30">
      <c r="A3" s="7"/>
      <c r="B3" s="1" t="s">
        <v>1027</v>
      </c>
      <c r="C3" s="1" t="s">
        <v>1027</v>
      </c>
      <c r="D3" s="1" t="s">
        <v>1027</v>
      </c>
      <c r="E3" s="1" t="s">
        <v>1072</v>
      </c>
      <c r="F3" s="1" t="s">
        <v>1072</v>
      </c>
      <c r="G3" s="1" t="s">
        <v>1072</v>
      </c>
      <c r="H3" s="1" t="s">
        <v>1075</v>
      </c>
      <c r="I3" s="1" t="s">
        <v>1077</v>
      </c>
      <c r="J3" s="1" t="s">
        <v>1077</v>
      </c>
      <c r="K3" s="1" t="s">
        <v>1079</v>
      </c>
      <c r="L3" s="7" t="s">
        <v>1080</v>
      </c>
      <c r="M3" s="7"/>
      <c r="N3" s="7" t="s">
        <v>1080</v>
      </c>
      <c r="O3" s="7"/>
      <c r="P3" s="1" t="s">
        <v>1080</v>
      </c>
      <c r="Q3" s="1" t="s">
        <v>1080</v>
      </c>
      <c r="R3" s="1" t="s">
        <v>1080</v>
      </c>
      <c r="S3" s="1" t="s">
        <v>1082</v>
      </c>
      <c r="T3" s="1" t="s">
        <v>1083</v>
      </c>
    </row>
    <row r="4" spans="1:20" ht="30" customHeight="1">
      <c r="A4" s="7"/>
      <c r="B4" s="1"/>
      <c r="C4" s="1"/>
      <c r="D4" s="1"/>
      <c r="E4" s="1" t="s">
        <v>1027</v>
      </c>
      <c r="F4" s="1" t="s">
        <v>1027</v>
      </c>
      <c r="G4" s="1" t="s">
        <v>1027</v>
      </c>
      <c r="H4" s="1" t="s">
        <v>1027</v>
      </c>
      <c r="I4" s="1" t="s">
        <v>1027</v>
      </c>
      <c r="J4" s="1" t="s">
        <v>1030</v>
      </c>
      <c r="K4" s="1" t="s">
        <v>1027</v>
      </c>
      <c r="L4" s="7" t="s">
        <v>1081</v>
      </c>
      <c r="M4" s="7"/>
      <c r="N4" s="7" t="s">
        <v>1081</v>
      </c>
      <c r="O4" s="7"/>
      <c r="P4" s="1" t="s">
        <v>1081</v>
      </c>
      <c r="Q4" s="1" t="s">
        <v>1081</v>
      </c>
      <c r="R4" s="1" t="s">
        <v>1081</v>
      </c>
      <c r="S4" s="1" t="s">
        <v>1075</v>
      </c>
      <c r="T4" s="1" t="s">
        <v>1075</v>
      </c>
    </row>
    <row r="5" spans="1:20" ht="15" customHeight="1">
      <c r="A5" s="7"/>
      <c r="B5" s="1"/>
      <c r="C5" s="1"/>
      <c r="D5" s="1"/>
      <c r="E5" s="1"/>
      <c r="F5" s="1"/>
      <c r="G5" s="1"/>
      <c r="H5" s="1"/>
      <c r="I5" s="1"/>
      <c r="J5" s="1"/>
      <c r="K5" s="1"/>
      <c r="L5" s="7" t="s">
        <v>1027</v>
      </c>
      <c r="M5" s="7"/>
      <c r="N5" s="7" t="s">
        <v>1027</v>
      </c>
      <c r="O5" s="7"/>
      <c r="P5" s="1" t="s">
        <v>1075</v>
      </c>
      <c r="Q5" s="1" t="s">
        <v>1075</v>
      </c>
      <c r="R5" s="1" t="s">
        <v>1075</v>
      </c>
      <c r="S5" s="1" t="s">
        <v>1027</v>
      </c>
      <c r="T5" s="1" t="s">
        <v>1027</v>
      </c>
    </row>
    <row r="6" spans="1:20">
      <c r="A6" s="7"/>
      <c r="B6" s="1"/>
      <c r="C6" s="1"/>
      <c r="D6" s="1"/>
      <c r="E6" s="1"/>
      <c r="F6" s="1"/>
      <c r="G6" s="1"/>
      <c r="H6" s="1"/>
      <c r="I6" s="1"/>
      <c r="J6" s="1"/>
      <c r="K6" s="1"/>
      <c r="L6" s="7"/>
      <c r="M6" s="7"/>
      <c r="N6" s="7"/>
      <c r="O6" s="7"/>
      <c r="P6" s="1" t="s">
        <v>1027</v>
      </c>
      <c r="Q6" s="1" t="s">
        <v>1027</v>
      </c>
      <c r="R6" s="1" t="s">
        <v>1027</v>
      </c>
      <c r="S6" s="1"/>
      <c r="T6" s="1"/>
    </row>
    <row r="7" spans="1:20">
      <c r="A7" s="8" t="s">
        <v>1084</v>
      </c>
      <c r="B7" s="3" t="s">
        <v>9</v>
      </c>
      <c r="C7" s="3" t="s">
        <v>9</v>
      </c>
      <c r="D7" s="3" t="s">
        <v>9</v>
      </c>
      <c r="E7" s="3" t="s">
        <v>9</v>
      </c>
      <c r="F7" s="3" t="s">
        <v>9</v>
      </c>
      <c r="G7" s="3" t="s">
        <v>9</v>
      </c>
      <c r="H7" s="3" t="s">
        <v>9</v>
      </c>
      <c r="I7" s="3" t="s">
        <v>9</v>
      </c>
      <c r="J7" s="3" t="s">
        <v>9</v>
      </c>
      <c r="K7" s="3" t="s">
        <v>9</v>
      </c>
      <c r="L7" s="3" t="s">
        <v>9</v>
      </c>
      <c r="M7" s="3"/>
      <c r="N7" s="3" t="s">
        <v>9</v>
      </c>
      <c r="O7" s="3"/>
      <c r="P7" s="3" t="s">
        <v>9</v>
      </c>
      <c r="Q7" s="3" t="s">
        <v>9</v>
      </c>
      <c r="R7" s="3" t="s">
        <v>9</v>
      </c>
      <c r="S7" s="3" t="s">
        <v>9</v>
      </c>
      <c r="T7" s="3" t="s">
        <v>9</v>
      </c>
    </row>
    <row r="8" spans="1:20" ht="30">
      <c r="A8" s="2" t="s">
        <v>1085</v>
      </c>
      <c r="B8" s="3" t="s">
        <v>9</v>
      </c>
      <c r="C8" s="3" t="s">
        <v>9</v>
      </c>
      <c r="D8" s="3" t="s">
        <v>9</v>
      </c>
      <c r="E8" s="305">
        <v>1</v>
      </c>
      <c r="F8" s="3" t="s">
        <v>9</v>
      </c>
      <c r="G8" s="3" t="s">
        <v>9</v>
      </c>
      <c r="H8" s="3" t="s">
        <v>9</v>
      </c>
      <c r="I8" s="305">
        <v>1</v>
      </c>
      <c r="J8" s="305">
        <v>1</v>
      </c>
      <c r="K8" s="3" t="s">
        <v>9</v>
      </c>
      <c r="L8" s="3" t="s">
        <v>9</v>
      </c>
      <c r="M8" s="3"/>
      <c r="N8" s="3" t="s">
        <v>9</v>
      </c>
      <c r="O8" s="3"/>
      <c r="P8" s="3" t="s">
        <v>9</v>
      </c>
      <c r="Q8" s="3" t="s">
        <v>9</v>
      </c>
      <c r="R8" s="3" t="s">
        <v>9</v>
      </c>
      <c r="S8" s="3" t="s">
        <v>9</v>
      </c>
      <c r="T8" s="3" t="s">
        <v>9</v>
      </c>
    </row>
    <row r="9" spans="1:20" ht="30">
      <c r="A9" s="2" t="s">
        <v>1032</v>
      </c>
      <c r="B9" s="3" t="s">
        <v>9</v>
      </c>
      <c r="C9" s="3" t="s">
        <v>9</v>
      </c>
      <c r="D9" s="3" t="s">
        <v>9</v>
      </c>
      <c r="E9" s="6">
        <v>62200000</v>
      </c>
      <c r="F9" s="3" t="s">
        <v>9</v>
      </c>
      <c r="G9" s="3" t="s">
        <v>9</v>
      </c>
      <c r="H9" s="6">
        <v>49600000</v>
      </c>
      <c r="I9" s="6">
        <v>5600000</v>
      </c>
      <c r="J9" s="304">
        <v>4600000</v>
      </c>
      <c r="K9" s="6">
        <v>12500000</v>
      </c>
      <c r="L9" s="3" t="s">
        <v>9</v>
      </c>
      <c r="M9" s="3"/>
      <c r="N9" s="3" t="s">
        <v>9</v>
      </c>
      <c r="O9" s="3"/>
      <c r="P9" s="3" t="s">
        <v>9</v>
      </c>
      <c r="Q9" s="3" t="s">
        <v>9</v>
      </c>
      <c r="R9" s="3" t="s">
        <v>9</v>
      </c>
      <c r="S9" s="3" t="s">
        <v>9</v>
      </c>
      <c r="T9" s="3" t="s">
        <v>9</v>
      </c>
    </row>
    <row r="10" spans="1:20">
      <c r="A10" s="2" t="s">
        <v>1086</v>
      </c>
      <c r="B10" s="3" t="s">
        <v>9</v>
      </c>
      <c r="C10" s="3" t="s">
        <v>9</v>
      </c>
      <c r="D10" s="3" t="s">
        <v>9</v>
      </c>
      <c r="E10" s="3" t="s">
        <v>9</v>
      </c>
      <c r="F10" s="3" t="s">
        <v>9</v>
      </c>
      <c r="G10" s="5">
        <v>7300000</v>
      </c>
      <c r="H10" s="3" t="s">
        <v>9</v>
      </c>
      <c r="I10" s="3" t="s">
        <v>9</v>
      </c>
      <c r="J10" s="3" t="s">
        <v>9</v>
      </c>
      <c r="K10" s="3" t="s">
        <v>9</v>
      </c>
      <c r="L10" s="3" t="s">
        <v>9</v>
      </c>
      <c r="M10" s="3"/>
      <c r="N10" s="3" t="s">
        <v>9</v>
      </c>
      <c r="O10" s="3"/>
      <c r="P10" s="3" t="s">
        <v>9</v>
      </c>
      <c r="Q10" s="3" t="s">
        <v>9</v>
      </c>
      <c r="R10" s="3" t="s">
        <v>9</v>
      </c>
      <c r="S10" s="3" t="s">
        <v>9</v>
      </c>
      <c r="T10" s="3" t="s">
        <v>9</v>
      </c>
    </row>
    <row r="11" spans="1:20" ht="30">
      <c r="A11" s="2" t="s">
        <v>1087</v>
      </c>
      <c r="B11" s="3" t="s">
        <v>9</v>
      </c>
      <c r="C11" s="3" t="s">
        <v>9</v>
      </c>
      <c r="D11" s="3" t="s">
        <v>9</v>
      </c>
      <c r="E11" s="3" t="s">
        <v>9</v>
      </c>
      <c r="F11" s="5">
        <v>1700000</v>
      </c>
      <c r="G11" s="3" t="s">
        <v>9</v>
      </c>
      <c r="H11" s="3" t="s">
        <v>9</v>
      </c>
      <c r="I11" s="3" t="s">
        <v>9</v>
      </c>
      <c r="J11" s="3" t="s">
        <v>9</v>
      </c>
      <c r="K11" s="3" t="s">
        <v>9</v>
      </c>
      <c r="L11" s="3" t="s">
        <v>9</v>
      </c>
      <c r="M11" s="3"/>
      <c r="N11" s="3" t="s">
        <v>9</v>
      </c>
      <c r="O11" s="3"/>
      <c r="P11" s="3" t="s">
        <v>9</v>
      </c>
      <c r="Q11" s="3" t="s">
        <v>9</v>
      </c>
      <c r="R11" s="3" t="s">
        <v>9</v>
      </c>
      <c r="S11" s="3" t="s">
        <v>9</v>
      </c>
      <c r="T11" s="3" t="s">
        <v>9</v>
      </c>
    </row>
    <row r="12" spans="1:20" ht="30">
      <c r="A12" s="2" t="s">
        <v>1088</v>
      </c>
      <c r="B12" s="3" t="s">
        <v>9</v>
      </c>
      <c r="C12" s="3" t="s">
        <v>9</v>
      </c>
      <c r="D12" s="3" t="s">
        <v>9</v>
      </c>
      <c r="E12" s="3" t="s">
        <v>9</v>
      </c>
      <c r="F12" s="3" t="s">
        <v>9</v>
      </c>
      <c r="G12" s="3" t="s">
        <v>9</v>
      </c>
      <c r="H12" s="5">
        <v>5000000</v>
      </c>
      <c r="I12" s="3" t="s">
        <v>9</v>
      </c>
      <c r="J12" s="3" t="s">
        <v>9</v>
      </c>
      <c r="K12" s="3" t="s">
        <v>9</v>
      </c>
      <c r="L12" s="3" t="s">
        <v>9</v>
      </c>
      <c r="M12" s="3"/>
      <c r="N12" s="3" t="s">
        <v>9</v>
      </c>
      <c r="O12" s="3"/>
      <c r="P12" s="3" t="s">
        <v>9</v>
      </c>
      <c r="Q12" s="3" t="s">
        <v>9</v>
      </c>
      <c r="R12" s="3" t="s">
        <v>9</v>
      </c>
      <c r="S12" s="3" t="s">
        <v>9</v>
      </c>
      <c r="T12" s="3" t="s">
        <v>9</v>
      </c>
    </row>
    <row r="13" spans="1:20" ht="30">
      <c r="A13" s="2" t="s">
        <v>1089</v>
      </c>
      <c r="B13" s="3">
        <v>0</v>
      </c>
      <c r="C13" s="5">
        <v>-600000</v>
      </c>
      <c r="D13" s="3" t="s">
        <v>9</v>
      </c>
      <c r="E13" s="3" t="s">
        <v>9</v>
      </c>
      <c r="F13" s="5">
        <v>-2100000</v>
      </c>
      <c r="G13" s="3" t="s">
        <v>9</v>
      </c>
      <c r="H13" s="3" t="s">
        <v>9</v>
      </c>
      <c r="I13" s="3" t="s">
        <v>9</v>
      </c>
      <c r="J13" s="3" t="s">
        <v>9</v>
      </c>
      <c r="K13" s="3" t="s">
        <v>9</v>
      </c>
      <c r="L13" s="3" t="s">
        <v>9</v>
      </c>
      <c r="M13" s="3"/>
      <c r="N13" s="3" t="s">
        <v>9</v>
      </c>
      <c r="O13" s="3"/>
      <c r="P13" s="3" t="s">
        <v>9</v>
      </c>
      <c r="Q13" s="3" t="s">
        <v>9</v>
      </c>
      <c r="R13" s="3" t="s">
        <v>9</v>
      </c>
      <c r="S13" s="3" t="s">
        <v>9</v>
      </c>
      <c r="T13" s="3" t="s">
        <v>9</v>
      </c>
    </row>
    <row r="14" spans="1:20" ht="30">
      <c r="A14" s="2" t="s">
        <v>1090</v>
      </c>
      <c r="B14" s="3" t="s">
        <v>9</v>
      </c>
      <c r="C14" s="3" t="s">
        <v>9</v>
      </c>
      <c r="D14" s="3" t="s">
        <v>9</v>
      </c>
      <c r="E14" s="3" t="s">
        <v>9</v>
      </c>
      <c r="F14" s="5">
        <v>400000</v>
      </c>
      <c r="G14" s="3" t="s">
        <v>9</v>
      </c>
      <c r="H14" s="3" t="s">
        <v>9</v>
      </c>
      <c r="I14" s="3" t="s">
        <v>9</v>
      </c>
      <c r="J14" s="3" t="s">
        <v>9</v>
      </c>
      <c r="K14" s="3" t="s">
        <v>9</v>
      </c>
      <c r="L14" s="3" t="s">
        <v>9</v>
      </c>
      <c r="M14" s="3"/>
      <c r="N14" s="3" t="s">
        <v>9</v>
      </c>
      <c r="O14" s="3"/>
      <c r="P14" s="3" t="s">
        <v>9</v>
      </c>
      <c r="Q14" s="3" t="s">
        <v>9</v>
      </c>
      <c r="R14" s="3" t="s">
        <v>9</v>
      </c>
      <c r="S14" s="3" t="s">
        <v>9</v>
      </c>
      <c r="T14" s="3" t="s">
        <v>9</v>
      </c>
    </row>
    <row r="15" spans="1:20" ht="30">
      <c r="A15" s="2" t="s">
        <v>1091</v>
      </c>
      <c r="B15" s="3" t="s">
        <v>9</v>
      </c>
      <c r="C15" s="3" t="s">
        <v>9</v>
      </c>
      <c r="D15" s="3" t="s">
        <v>9</v>
      </c>
      <c r="E15" s="3" t="s">
        <v>9</v>
      </c>
      <c r="F15" s="3" t="s">
        <v>9</v>
      </c>
      <c r="G15" s="3" t="s">
        <v>9</v>
      </c>
      <c r="H15" s="3" t="s">
        <v>9</v>
      </c>
      <c r="I15" s="3" t="s">
        <v>9</v>
      </c>
      <c r="J15" s="3" t="s">
        <v>9</v>
      </c>
      <c r="K15" s="3" t="s">
        <v>9</v>
      </c>
      <c r="L15" s="3" t="s">
        <v>9</v>
      </c>
      <c r="M15" s="3"/>
      <c r="N15" s="3" t="s">
        <v>9</v>
      </c>
      <c r="O15" s="3"/>
      <c r="P15" s="3" t="s">
        <v>9</v>
      </c>
      <c r="Q15" s="3" t="s">
        <v>9</v>
      </c>
      <c r="R15" s="5">
        <v>44600000</v>
      </c>
      <c r="S15" s="5">
        <v>19900000</v>
      </c>
      <c r="T15" s="5">
        <v>24700000</v>
      </c>
    </row>
    <row r="16" spans="1:20" ht="45">
      <c r="A16" s="2" t="s">
        <v>1092</v>
      </c>
      <c r="B16" s="3" t="s">
        <v>9</v>
      </c>
      <c r="C16" s="3" t="s">
        <v>9</v>
      </c>
      <c r="D16" s="3" t="s">
        <v>9</v>
      </c>
      <c r="E16" s="3" t="s">
        <v>9</v>
      </c>
      <c r="F16" s="3" t="s">
        <v>9</v>
      </c>
      <c r="G16" s="3" t="s">
        <v>9</v>
      </c>
      <c r="H16" s="3" t="s">
        <v>9</v>
      </c>
      <c r="I16" s="3" t="s">
        <v>9</v>
      </c>
      <c r="J16" s="3" t="s">
        <v>9</v>
      </c>
      <c r="K16" s="3" t="s">
        <v>9</v>
      </c>
      <c r="L16" s="5">
        <v>20800000</v>
      </c>
      <c r="M16" s="306" t="s">
        <v>1093</v>
      </c>
      <c r="N16" s="5">
        <v>52600000</v>
      </c>
      <c r="O16" s="306" t="s">
        <v>1093</v>
      </c>
      <c r="P16" s="5">
        <v>20800000</v>
      </c>
      <c r="Q16" s="5">
        <v>44600000</v>
      </c>
      <c r="R16" s="3" t="s">
        <v>9</v>
      </c>
      <c r="S16" s="3" t="s">
        <v>9</v>
      </c>
      <c r="T16" s="3" t="s">
        <v>9</v>
      </c>
    </row>
    <row r="17" spans="1:20">
      <c r="A17" s="2" t="s">
        <v>214</v>
      </c>
      <c r="B17" s="5">
        <v>517770000</v>
      </c>
      <c r="C17" s="5">
        <v>495418000</v>
      </c>
      <c r="D17" s="5">
        <v>468900000</v>
      </c>
      <c r="E17" s="5">
        <v>14900000</v>
      </c>
      <c r="F17" s="3" t="s">
        <v>9</v>
      </c>
      <c r="G17" s="3" t="s">
        <v>9</v>
      </c>
      <c r="H17" s="5">
        <v>17400000</v>
      </c>
      <c r="I17" s="5">
        <v>3000000</v>
      </c>
      <c r="J17" s="3" t="s">
        <v>9</v>
      </c>
      <c r="K17" s="5">
        <v>1100000</v>
      </c>
      <c r="L17" s="3" t="s">
        <v>9</v>
      </c>
      <c r="M17" s="3"/>
      <c r="N17" s="3" t="s">
        <v>9</v>
      </c>
      <c r="O17" s="3"/>
      <c r="P17" s="3" t="s">
        <v>9</v>
      </c>
      <c r="Q17" s="3" t="s">
        <v>9</v>
      </c>
      <c r="R17" s="3" t="s">
        <v>9</v>
      </c>
      <c r="S17" s="3" t="s">
        <v>9</v>
      </c>
      <c r="T17" s="3" t="s">
        <v>9</v>
      </c>
    </row>
    <row r="18" spans="1:20">
      <c r="A18" s="2" t="s">
        <v>1094</v>
      </c>
      <c r="B18" s="3" t="s">
        <v>9</v>
      </c>
      <c r="C18" s="3" t="s">
        <v>9</v>
      </c>
      <c r="D18" s="3" t="s">
        <v>9</v>
      </c>
      <c r="E18" s="3" t="s">
        <v>9</v>
      </c>
      <c r="F18" s="3" t="s">
        <v>9</v>
      </c>
      <c r="G18" s="3" t="s">
        <v>9</v>
      </c>
      <c r="H18" s="3" t="s">
        <v>9</v>
      </c>
      <c r="I18" s="3" t="s">
        <v>9</v>
      </c>
      <c r="J18" s="3" t="s">
        <v>9</v>
      </c>
      <c r="K18" s="5">
        <v>2000000</v>
      </c>
      <c r="L18" s="3" t="s">
        <v>9</v>
      </c>
      <c r="M18" s="3"/>
      <c r="N18" s="3" t="s">
        <v>9</v>
      </c>
      <c r="O18" s="3"/>
      <c r="P18" s="3" t="s">
        <v>9</v>
      </c>
      <c r="Q18" s="3" t="s">
        <v>9</v>
      </c>
      <c r="R18" s="3" t="s">
        <v>9</v>
      </c>
      <c r="S18" s="3" t="s">
        <v>9</v>
      </c>
      <c r="T18" s="3" t="s">
        <v>9</v>
      </c>
    </row>
    <row r="19" spans="1:20" ht="45">
      <c r="A19" s="2" t="s">
        <v>1095</v>
      </c>
      <c r="B19" s="3" t="s">
        <v>9</v>
      </c>
      <c r="C19" s="3" t="s">
        <v>9</v>
      </c>
      <c r="D19" s="3" t="s">
        <v>9</v>
      </c>
      <c r="E19" s="5">
        <v>3300000</v>
      </c>
      <c r="F19" s="3" t="s">
        <v>9</v>
      </c>
      <c r="G19" s="3" t="s">
        <v>9</v>
      </c>
      <c r="H19" s="5">
        <v>100000</v>
      </c>
      <c r="I19" s="5">
        <v>-2300000</v>
      </c>
      <c r="J19" s="3" t="s">
        <v>9</v>
      </c>
      <c r="K19" s="5">
        <v>6300000</v>
      </c>
      <c r="L19" s="3" t="s">
        <v>9</v>
      </c>
      <c r="M19" s="3"/>
      <c r="N19" s="3" t="s">
        <v>9</v>
      </c>
      <c r="O19" s="3"/>
      <c r="P19" s="3" t="s">
        <v>9</v>
      </c>
      <c r="Q19" s="3" t="s">
        <v>9</v>
      </c>
      <c r="R19" s="3" t="s">
        <v>9</v>
      </c>
      <c r="S19" s="3" t="s">
        <v>9</v>
      </c>
      <c r="T19" s="3" t="s">
        <v>9</v>
      </c>
    </row>
    <row r="20" spans="1:20">
      <c r="A20" s="2" t="s">
        <v>1096</v>
      </c>
      <c r="B20" s="3" t="s">
        <v>9</v>
      </c>
      <c r="C20" s="3" t="s">
        <v>9</v>
      </c>
      <c r="D20" s="3" t="s">
        <v>9</v>
      </c>
      <c r="E20" s="6">
        <v>44000000</v>
      </c>
      <c r="F20" s="3" t="s">
        <v>9</v>
      </c>
      <c r="G20" s="3" t="s">
        <v>9</v>
      </c>
      <c r="H20" s="6">
        <v>32100000</v>
      </c>
      <c r="I20" s="6">
        <v>4900000</v>
      </c>
      <c r="J20" s="3" t="s">
        <v>9</v>
      </c>
      <c r="K20" s="6">
        <v>5100000</v>
      </c>
      <c r="L20" s="3" t="s">
        <v>9</v>
      </c>
      <c r="M20" s="3"/>
      <c r="N20" s="3" t="s">
        <v>9</v>
      </c>
      <c r="O20" s="3"/>
      <c r="P20" s="3" t="s">
        <v>9</v>
      </c>
      <c r="Q20" s="3" t="s">
        <v>9</v>
      </c>
      <c r="R20" s="3" t="s">
        <v>9</v>
      </c>
      <c r="S20" s="3" t="s">
        <v>9</v>
      </c>
      <c r="T20" s="3" t="s">
        <v>9</v>
      </c>
    </row>
    <row r="21" spans="1:20">
      <c r="A21" s="95"/>
      <c r="B21" s="95"/>
      <c r="C21" s="95"/>
      <c r="D21" s="95"/>
      <c r="E21" s="95"/>
      <c r="F21" s="95"/>
      <c r="G21" s="95"/>
      <c r="H21" s="95"/>
      <c r="I21" s="95"/>
      <c r="J21" s="95"/>
      <c r="K21" s="95"/>
      <c r="L21" s="95"/>
      <c r="M21" s="95"/>
      <c r="N21" s="95"/>
      <c r="O21" s="95"/>
      <c r="P21" s="95"/>
      <c r="Q21" s="95"/>
      <c r="R21" s="95"/>
      <c r="S21" s="95"/>
      <c r="T21" s="95"/>
    </row>
    <row r="22" spans="1:20" ht="15" customHeight="1">
      <c r="A22" s="2" t="s">
        <v>1093</v>
      </c>
      <c r="B22" s="96" t="s">
        <v>1097</v>
      </c>
      <c r="C22" s="96"/>
      <c r="D22" s="96"/>
      <c r="E22" s="96"/>
      <c r="F22" s="96"/>
      <c r="G22" s="96"/>
      <c r="H22" s="96"/>
      <c r="I22" s="96"/>
      <c r="J22" s="96"/>
      <c r="K22" s="96"/>
      <c r="L22" s="96"/>
      <c r="M22" s="96"/>
      <c r="N22" s="96"/>
      <c r="O22" s="96"/>
      <c r="P22" s="96"/>
      <c r="Q22" s="96"/>
      <c r="R22" s="96"/>
      <c r="S22" s="96"/>
      <c r="T22" s="96"/>
    </row>
  </sheetData>
  <mergeCells count="19">
    <mergeCell ref="A21:T21"/>
    <mergeCell ref="B22:T22"/>
    <mergeCell ref="R1:T1"/>
    <mergeCell ref="L2:M2"/>
    <mergeCell ref="L3:M3"/>
    <mergeCell ref="L4:M4"/>
    <mergeCell ref="L5:M5"/>
    <mergeCell ref="L6:M6"/>
    <mergeCell ref="N2:O2"/>
    <mergeCell ref="N3:O3"/>
    <mergeCell ref="N4:O4"/>
    <mergeCell ref="N5:O5"/>
    <mergeCell ref="A1:A6"/>
    <mergeCell ref="B1:C1"/>
    <mergeCell ref="F1:G1"/>
    <mergeCell ref="H1:K1"/>
    <mergeCell ref="L1:M1"/>
    <mergeCell ref="N1:O1"/>
    <mergeCell ref="N6:O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1"/>
  <sheetViews>
    <sheetView showGridLines="0" workbookViewId="0"/>
  </sheetViews>
  <sheetFormatPr defaultRowHeight="15"/>
  <cols>
    <col min="1" max="1" width="36.5703125" bestFit="1" customWidth="1"/>
    <col min="2" max="2" width="33.28515625" customWidth="1"/>
    <col min="3" max="3" width="10.28515625" customWidth="1"/>
    <col min="4" max="4" width="33.28515625" customWidth="1"/>
    <col min="5" max="5" width="10.28515625" customWidth="1"/>
  </cols>
  <sheetData>
    <row r="1" spans="1:5" ht="45">
      <c r="A1" s="1" t="s">
        <v>1098</v>
      </c>
      <c r="B1" s="7" t="s">
        <v>2</v>
      </c>
      <c r="C1" s="7"/>
      <c r="D1" s="7" t="s">
        <v>34</v>
      </c>
      <c r="E1" s="7"/>
    </row>
    <row r="2" spans="1:5">
      <c r="A2" s="1" t="s">
        <v>186</v>
      </c>
      <c r="B2" s="7"/>
      <c r="C2" s="7"/>
      <c r="D2" s="7"/>
      <c r="E2" s="7"/>
    </row>
    <row r="3" spans="1:5" ht="45">
      <c r="A3" s="8" t="s">
        <v>1099</v>
      </c>
      <c r="B3" s="3" t="s">
        <v>9</v>
      </c>
      <c r="C3" s="3"/>
      <c r="D3" s="3" t="s">
        <v>9</v>
      </c>
      <c r="E3" s="3"/>
    </row>
    <row r="4" spans="1:5">
      <c r="A4" s="2" t="s">
        <v>1100</v>
      </c>
      <c r="B4" s="9">
        <v>570.9</v>
      </c>
      <c r="C4" s="3"/>
      <c r="D4" s="9">
        <v>675.7</v>
      </c>
      <c r="E4" s="3"/>
    </row>
    <row r="5" spans="1:5">
      <c r="A5" s="2" t="s">
        <v>1101</v>
      </c>
      <c r="B5" s="3" t="s">
        <v>9</v>
      </c>
      <c r="C5" s="3"/>
      <c r="D5" s="3" t="s">
        <v>9</v>
      </c>
      <c r="E5" s="3"/>
    </row>
    <row r="6" spans="1:5" ht="45">
      <c r="A6" s="8" t="s">
        <v>1099</v>
      </c>
      <c r="B6" s="3" t="s">
        <v>9</v>
      </c>
      <c r="C6" s="3"/>
      <c r="D6" s="3" t="s">
        <v>9</v>
      </c>
      <c r="E6" s="3"/>
    </row>
    <row r="7" spans="1:5" ht="17.25">
      <c r="A7" s="2" t="s">
        <v>1102</v>
      </c>
      <c r="B7" s="3">
        <v>12.3</v>
      </c>
      <c r="C7" s="306" t="s">
        <v>1093</v>
      </c>
      <c r="D7" s="3">
        <v>15.6</v>
      </c>
      <c r="E7" s="306" t="s">
        <v>1093</v>
      </c>
    </row>
    <row r="8" spans="1:5" ht="17.25">
      <c r="A8" s="2" t="s">
        <v>1100</v>
      </c>
      <c r="B8" s="3">
        <v>325.2</v>
      </c>
      <c r="C8" s="306" t="s">
        <v>1103</v>
      </c>
      <c r="D8" s="3">
        <v>242.1</v>
      </c>
      <c r="E8" s="306" t="s">
        <v>1103</v>
      </c>
    </row>
    <row r="9" spans="1:5" ht="30">
      <c r="A9" s="2" t="s">
        <v>1104</v>
      </c>
      <c r="B9" s="3">
        <v>0</v>
      </c>
      <c r="C9" s="306" t="s">
        <v>1105</v>
      </c>
      <c r="D9" s="3">
        <v>0</v>
      </c>
      <c r="E9" s="306" t="s">
        <v>1105</v>
      </c>
    </row>
    <row r="10" spans="1:5">
      <c r="A10" s="2" t="s">
        <v>1106</v>
      </c>
      <c r="B10" s="3">
        <v>337.5</v>
      </c>
      <c r="C10" s="3"/>
      <c r="D10" s="3">
        <v>257.7</v>
      </c>
      <c r="E10" s="3"/>
    </row>
    <row r="11" spans="1:5" ht="30">
      <c r="A11" s="2" t="s">
        <v>1107</v>
      </c>
      <c r="B11" s="3">
        <v>0</v>
      </c>
      <c r="C11" s="306" t="s">
        <v>1108</v>
      </c>
      <c r="D11" s="3">
        <v>0</v>
      </c>
      <c r="E11" s="306" t="s">
        <v>1108</v>
      </c>
    </row>
    <row r="12" spans="1:5" ht="45">
      <c r="A12" s="2" t="s">
        <v>1092</v>
      </c>
      <c r="B12" s="3">
        <v>0</v>
      </c>
      <c r="C12" s="306" t="s">
        <v>1109</v>
      </c>
      <c r="D12" s="3">
        <v>0</v>
      </c>
      <c r="E12" s="306" t="s">
        <v>1109</v>
      </c>
    </row>
    <row r="13" spans="1:5">
      <c r="A13" s="2" t="s">
        <v>1110</v>
      </c>
      <c r="B13" s="3">
        <v>0</v>
      </c>
      <c r="C13" s="3"/>
      <c r="D13" s="3">
        <v>0</v>
      </c>
      <c r="E13" s="3"/>
    </row>
    <row r="14" spans="1:5" ht="30">
      <c r="A14" s="2" t="s">
        <v>1111</v>
      </c>
      <c r="B14" s="3" t="s">
        <v>9</v>
      </c>
      <c r="C14" s="3"/>
      <c r="D14" s="3" t="s">
        <v>9</v>
      </c>
      <c r="E14" s="3"/>
    </row>
    <row r="15" spans="1:5" ht="45">
      <c r="A15" s="8" t="s">
        <v>1099</v>
      </c>
      <c r="B15" s="3" t="s">
        <v>9</v>
      </c>
      <c r="C15" s="3"/>
      <c r="D15" s="3" t="s">
        <v>9</v>
      </c>
      <c r="E15" s="3"/>
    </row>
    <row r="16" spans="1:5" ht="17.25">
      <c r="A16" s="2" t="s">
        <v>1100</v>
      </c>
      <c r="B16" s="3">
        <v>0</v>
      </c>
      <c r="C16" s="306" t="s">
        <v>1103</v>
      </c>
      <c r="D16" s="3">
        <v>0</v>
      </c>
      <c r="E16" s="306" t="s">
        <v>1103</v>
      </c>
    </row>
    <row r="17" spans="1:5" ht="45">
      <c r="A17" s="2" t="s">
        <v>1112</v>
      </c>
      <c r="B17" s="3" t="s">
        <v>9</v>
      </c>
      <c r="C17" s="3"/>
      <c r="D17" s="3" t="s">
        <v>9</v>
      </c>
      <c r="E17" s="3"/>
    </row>
    <row r="18" spans="1:5" ht="45">
      <c r="A18" s="8" t="s">
        <v>1099</v>
      </c>
      <c r="B18" s="3" t="s">
        <v>9</v>
      </c>
      <c r="C18" s="3"/>
      <c r="D18" s="3" t="s">
        <v>9</v>
      </c>
      <c r="E18" s="3"/>
    </row>
    <row r="19" spans="1:5" ht="17.25">
      <c r="A19" s="2" t="s">
        <v>1100</v>
      </c>
      <c r="B19" s="3">
        <v>0</v>
      </c>
      <c r="C19" s="306" t="s">
        <v>1103</v>
      </c>
      <c r="D19" s="3">
        <v>0</v>
      </c>
      <c r="E19" s="306" t="s">
        <v>1103</v>
      </c>
    </row>
    <row r="20" spans="1:5" ht="45">
      <c r="A20" s="2" t="s">
        <v>1113</v>
      </c>
      <c r="B20" s="3" t="s">
        <v>9</v>
      </c>
      <c r="C20" s="3"/>
      <c r="D20" s="3" t="s">
        <v>9</v>
      </c>
      <c r="E20" s="3"/>
    </row>
    <row r="21" spans="1:5" ht="45">
      <c r="A21" s="8" t="s">
        <v>1099</v>
      </c>
      <c r="B21" s="3" t="s">
        <v>9</v>
      </c>
      <c r="C21" s="3"/>
      <c r="D21" s="3" t="s">
        <v>9</v>
      </c>
      <c r="E21" s="3"/>
    </row>
    <row r="22" spans="1:5" ht="17.25">
      <c r="A22" s="2" t="s">
        <v>1100</v>
      </c>
      <c r="B22" s="3">
        <v>0</v>
      </c>
      <c r="C22" s="306" t="s">
        <v>1103</v>
      </c>
      <c r="D22" s="3">
        <v>0</v>
      </c>
      <c r="E22" s="306" t="s">
        <v>1103</v>
      </c>
    </row>
    <row r="23" spans="1:5" ht="45">
      <c r="A23" s="2" t="s">
        <v>1114</v>
      </c>
      <c r="B23" s="3" t="s">
        <v>9</v>
      </c>
      <c r="C23" s="3"/>
      <c r="D23" s="3" t="s">
        <v>9</v>
      </c>
      <c r="E23" s="3"/>
    </row>
    <row r="24" spans="1:5" ht="45">
      <c r="A24" s="8" t="s">
        <v>1099</v>
      </c>
      <c r="B24" s="3" t="s">
        <v>9</v>
      </c>
      <c r="C24" s="3"/>
      <c r="D24" s="3" t="s">
        <v>9</v>
      </c>
      <c r="E24" s="3"/>
    </row>
    <row r="25" spans="1:5" ht="17.25">
      <c r="A25" s="2" t="s">
        <v>1100</v>
      </c>
      <c r="B25" s="3">
        <v>0</v>
      </c>
      <c r="C25" s="306" t="s">
        <v>1103</v>
      </c>
      <c r="D25" s="3">
        <v>0</v>
      </c>
      <c r="E25" s="306" t="s">
        <v>1103</v>
      </c>
    </row>
    <row r="26" spans="1:5" ht="30">
      <c r="A26" s="2" t="s">
        <v>1115</v>
      </c>
      <c r="B26" s="3" t="s">
        <v>9</v>
      </c>
      <c r="C26" s="3"/>
      <c r="D26" s="3" t="s">
        <v>9</v>
      </c>
      <c r="E26" s="3"/>
    </row>
    <row r="27" spans="1:5" ht="45">
      <c r="A27" s="8" t="s">
        <v>1099</v>
      </c>
      <c r="B27" s="3" t="s">
        <v>9</v>
      </c>
      <c r="C27" s="3"/>
      <c r="D27" s="3" t="s">
        <v>9</v>
      </c>
      <c r="E27" s="3"/>
    </row>
    <row r="28" spans="1:5" ht="17.25">
      <c r="A28" s="2" t="s">
        <v>1100</v>
      </c>
      <c r="B28" s="3">
        <v>0</v>
      </c>
      <c r="C28" s="306" t="s">
        <v>1103</v>
      </c>
      <c r="D28" s="3">
        <v>0</v>
      </c>
      <c r="E28" s="306" t="s">
        <v>1103</v>
      </c>
    </row>
    <row r="29" spans="1:5" ht="30">
      <c r="A29" s="2" t="s">
        <v>1116</v>
      </c>
      <c r="B29" s="3" t="s">
        <v>9</v>
      </c>
      <c r="C29" s="3"/>
      <c r="D29" s="3" t="s">
        <v>9</v>
      </c>
      <c r="E29" s="3"/>
    </row>
    <row r="30" spans="1:5" ht="45">
      <c r="A30" s="8" t="s">
        <v>1099</v>
      </c>
      <c r="B30" s="3" t="s">
        <v>9</v>
      </c>
      <c r="C30" s="3"/>
      <c r="D30" s="3" t="s">
        <v>9</v>
      </c>
      <c r="E30" s="3"/>
    </row>
    <row r="31" spans="1:5" ht="17.25">
      <c r="A31" s="2" t="s">
        <v>1100</v>
      </c>
      <c r="B31" s="3">
        <v>325.2</v>
      </c>
      <c r="C31" s="306" t="s">
        <v>1103</v>
      </c>
      <c r="D31" s="3">
        <v>242.1</v>
      </c>
      <c r="E31" s="306" t="s">
        <v>1103</v>
      </c>
    </row>
    <row r="32" spans="1:5" ht="30">
      <c r="A32" s="2" t="s">
        <v>1117</v>
      </c>
      <c r="B32" s="3" t="s">
        <v>9</v>
      </c>
      <c r="C32" s="3"/>
      <c r="D32" s="3" t="s">
        <v>9</v>
      </c>
      <c r="E32" s="3"/>
    </row>
    <row r="33" spans="1:5" ht="45">
      <c r="A33" s="8" t="s">
        <v>1099</v>
      </c>
      <c r="B33" s="3" t="s">
        <v>9</v>
      </c>
      <c r="C33" s="3"/>
      <c r="D33" s="3" t="s">
        <v>9</v>
      </c>
      <c r="E33" s="3"/>
    </row>
    <row r="34" spans="1:5" ht="17.25">
      <c r="A34" s="2" t="s">
        <v>1100</v>
      </c>
      <c r="B34" s="3">
        <v>0</v>
      </c>
      <c r="C34" s="306" t="s">
        <v>1103</v>
      </c>
      <c r="D34" s="3">
        <v>0</v>
      </c>
      <c r="E34" s="306" t="s">
        <v>1103</v>
      </c>
    </row>
    <row r="35" spans="1:5" ht="30">
      <c r="A35" s="2" t="s">
        <v>1118</v>
      </c>
      <c r="B35" s="3" t="s">
        <v>9</v>
      </c>
      <c r="C35" s="3"/>
      <c r="D35" s="3" t="s">
        <v>9</v>
      </c>
      <c r="E35" s="3"/>
    </row>
    <row r="36" spans="1:5" ht="45">
      <c r="A36" s="8" t="s">
        <v>1099</v>
      </c>
      <c r="B36" s="3" t="s">
        <v>9</v>
      </c>
      <c r="C36" s="3"/>
      <c r="D36" s="3" t="s">
        <v>9</v>
      </c>
      <c r="E36" s="3"/>
    </row>
    <row r="37" spans="1:5" ht="17.25">
      <c r="A37" s="2" t="s">
        <v>1102</v>
      </c>
      <c r="B37" s="3">
        <v>0</v>
      </c>
      <c r="C37" s="306" t="s">
        <v>1093</v>
      </c>
      <c r="D37" s="3">
        <v>0</v>
      </c>
      <c r="E37" s="306" t="s">
        <v>1093</v>
      </c>
    </row>
    <row r="38" spans="1:5" ht="30">
      <c r="A38" s="2" t="s">
        <v>1119</v>
      </c>
      <c r="B38" s="3" t="s">
        <v>9</v>
      </c>
      <c r="C38" s="3"/>
      <c r="D38" s="3" t="s">
        <v>9</v>
      </c>
      <c r="E38" s="3"/>
    </row>
    <row r="39" spans="1:5" ht="45">
      <c r="A39" s="8" t="s">
        <v>1099</v>
      </c>
      <c r="B39" s="3" t="s">
        <v>9</v>
      </c>
      <c r="C39" s="3"/>
      <c r="D39" s="3" t="s">
        <v>9</v>
      </c>
      <c r="E39" s="3"/>
    </row>
    <row r="40" spans="1:5" ht="17.25">
      <c r="A40" s="2" t="s">
        <v>1102</v>
      </c>
      <c r="B40" s="3">
        <v>11.1</v>
      </c>
      <c r="C40" s="306" t="s">
        <v>1093</v>
      </c>
      <c r="D40" s="3">
        <v>10.1</v>
      </c>
      <c r="E40" s="306" t="s">
        <v>1093</v>
      </c>
    </row>
    <row r="41" spans="1:5" ht="45">
      <c r="A41" s="2" t="s">
        <v>1113</v>
      </c>
      <c r="B41" s="3" t="s">
        <v>9</v>
      </c>
      <c r="C41" s="3"/>
      <c r="D41" s="3" t="s">
        <v>9</v>
      </c>
      <c r="E41" s="3"/>
    </row>
    <row r="42" spans="1:5" ht="45">
      <c r="A42" s="8" t="s">
        <v>1099</v>
      </c>
      <c r="B42" s="3" t="s">
        <v>9</v>
      </c>
      <c r="C42" s="3"/>
      <c r="D42" s="3" t="s">
        <v>9</v>
      </c>
      <c r="E42" s="3"/>
    </row>
    <row r="43" spans="1:5" ht="17.25">
      <c r="A43" s="2" t="s">
        <v>1102</v>
      </c>
      <c r="B43" s="3">
        <v>0</v>
      </c>
      <c r="C43" s="306" t="s">
        <v>1093</v>
      </c>
      <c r="D43" s="3">
        <v>0</v>
      </c>
      <c r="E43" s="306" t="s">
        <v>1093</v>
      </c>
    </row>
    <row r="44" spans="1:5" ht="30">
      <c r="A44" s="2" t="s">
        <v>1120</v>
      </c>
      <c r="B44" s="3" t="s">
        <v>9</v>
      </c>
      <c r="C44" s="3"/>
      <c r="D44" s="3" t="s">
        <v>9</v>
      </c>
      <c r="E44" s="3"/>
    </row>
    <row r="45" spans="1:5" ht="45">
      <c r="A45" s="8" t="s">
        <v>1099</v>
      </c>
      <c r="B45" s="3" t="s">
        <v>9</v>
      </c>
      <c r="C45" s="3"/>
      <c r="D45" s="3" t="s">
        <v>9</v>
      </c>
      <c r="E45" s="3"/>
    </row>
    <row r="46" spans="1:5" ht="17.25">
      <c r="A46" s="2" t="s">
        <v>1102</v>
      </c>
      <c r="B46" s="3">
        <v>1.2</v>
      </c>
      <c r="C46" s="306" t="s">
        <v>1093</v>
      </c>
      <c r="D46" s="3">
        <v>5.5</v>
      </c>
      <c r="E46" s="306" t="s">
        <v>1093</v>
      </c>
    </row>
    <row r="47" spans="1:5">
      <c r="A47" s="2" t="s">
        <v>1121</v>
      </c>
      <c r="B47" s="3" t="s">
        <v>9</v>
      </c>
      <c r="C47" s="3"/>
      <c r="D47" s="3" t="s">
        <v>9</v>
      </c>
      <c r="E47" s="3"/>
    </row>
    <row r="48" spans="1:5" ht="45">
      <c r="A48" s="8" t="s">
        <v>1099</v>
      </c>
      <c r="B48" s="3" t="s">
        <v>9</v>
      </c>
      <c r="C48" s="3"/>
      <c r="D48" s="3" t="s">
        <v>9</v>
      </c>
      <c r="E48" s="3"/>
    </row>
    <row r="49" spans="1:5" ht="17.25">
      <c r="A49" s="2" t="s">
        <v>1102</v>
      </c>
      <c r="B49" s="3">
        <v>8.1999999999999993</v>
      </c>
      <c r="C49" s="306" t="s">
        <v>1093</v>
      </c>
      <c r="D49" s="3">
        <v>54.1</v>
      </c>
      <c r="E49" s="306" t="s">
        <v>1093</v>
      </c>
    </row>
    <row r="50" spans="1:5" ht="17.25">
      <c r="A50" s="2" t="s">
        <v>1100</v>
      </c>
      <c r="B50" s="3">
        <v>245.7</v>
      </c>
      <c r="C50" s="306" t="s">
        <v>1103</v>
      </c>
      <c r="D50" s="3">
        <v>433.6</v>
      </c>
      <c r="E50" s="306" t="s">
        <v>1103</v>
      </c>
    </row>
    <row r="51" spans="1:5" ht="30">
      <c r="A51" s="2" t="s">
        <v>1104</v>
      </c>
      <c r="B51" s="3">
        <v>0.6</v>
      </c>
      <c r="C51" s="306" t="s">
        <v>1105</v>
      </c>
      <c r="D51" s="3">
        <v>1.1000000000000001</v>
      </c>
      <c r="E51" s="306" t="s">
        <v>1105</v>
      </c>
    </row>
    <row r="52" spans="1:5">
      <c r="A52" s="2" t="s">
        <v>1106</v>
      </c>
      <c r="B52" s="3">
        <v>254.5</v>
      </c>
      <c r="C52" s="3"/>
      <c r="D52" s="3">
        <v>488.8</v>
      </c>
      <c r="E52" s="3"/>
    </row>
    <row r="53" spans="1:5" ht="30">
      <c r="A53" s="2" t="s">
        <v>1107</v>
      </c>
      <c r="B53" s="3">
        <v>1.1000000000000001</v>
      </c>
      <c r="C53" s="306" t="s">
        <v>1108</v>
      </c>
      <c r="D53" s="3">
        <v>0.8</v>
      </c>
      <c r="E53" s="306" t="s">
        <v>1108</v>
      </c>
    </row>
    <row r="54" spans="1:5" ht="45">
      <c r="A54" s="2" t="s">
        <v>1092</v>
      </c>
      <c r="B54" s="3">
        <v>0</v>
      </c>
      <c r="C54" s="306" t="s">
        <v>1109</v>
      </c>
      <c r="D54" s="3">
        <v>0</v>
      </c>
      <c r="E54" s="306" t="s">
        <v>1109</v>
      </c>
    </row>
    <row r="55" spans="1:5">
      <c r="A55" s="2" t="s">
        <v>1110</v>
      </c>
      <c r="B55" s="3">
        <v>1.1000000000000001</v>
      </c>
      <c r="C55" s="3"/>
      <c r="D55" s="3">
        <v>0.8</v>
      </c>
      <c r="E55" s="3"/>
    </row>
    <row r="56" spans="1:5" ht="30">
      <c r="A56" s="2" t="s">
        <v>1122</v>
      </c>
      <c r="B56" s="3" t="s">
        <v>9</v>
      </c>
      <c r="C56" s="3"/>
      <c r="D56" s="3" t="s">
        <v>9</v>
      </c>
      <c r="E56" s="3"/>
    </row>
    <row r="57" spans="1:5" ht="45">
      <c r="A57" s="8" t="s">
        <v>1099</v>
      </c>
      <c r="B57" s="3" t="s">
        <v>9</v>
      </c>
      <c r="C57" s="3"/>
      <c r="D57" s="3" t="s">
        <v>9</v>
      </c>
      <c r="E57" s="3"/>
    </row>
    <row r="58" spans="1:5" ht="17.25">
      <c r="A58" s="2" t="s">
        <v>1100</v>
      </c>
      <c r="B58" s="3">
        <v>132.5</v>
      </c>
      <c r="C58" s="306" t="s">
        <v>1103</v>
      </c>
      <c r="D58" s="3">
        <v>240.6</v>
      </c>
      <c r="E58" s="306" t="s">
        <v>1103</v>
      </c>
    </row>
    <row r="59" spans="1:5" ht="45">
      <c r="A59" s="2" t="s">
        <v>1123</v>
      </c>
      <c r="B59" s="3" t="s">
        <v>9</v>
      </c>
      <c r="C59" s="3"/>
      <c r="D59" s="3" t="s">
        <v>9</v>
      </c>
      <c r="E59" s="3"/>
    </row>
    <row r="60" spans="1:5" ht="45">
      <c r="A60" s="8" t="s">
        <v>1099</v>
      </c>
      <c r="B60" s="3" t="s">
        <v>9</v>
      </c>
      <c r="C60" s="3"/>
      <c r="D60" s="3" t="s">
        <v>9</v>
      </c>
      <c r="E60" s="3"/>
    </row>
    <row r="61" spans="1:5" ht="17.25">
      <c r="A61" s="2" t="s">
        <v>1100</v>
      </c>
      <c r="B61" s="3">
        <v>8.9</v>
      </c>
      <c r="C61" s="306" t="s">
        <v>1103</v>
      </c>
      <c r="D61" s="3">
        <v>0.4</v>
      </c>
      <c r="E61" s="306" t="s">
        <v>1103</v>
      </c>
    </row>
    <row r="62" spans="1:5" ht="45">
      <c r="A62" s="2" t="s">
        <v>1124</v>
      </c>
      <c r="B62" s="3" t="s">
        <v>9</v>
      </c>
      <c r="C62" s="3"/>
      <c r="D62" s="3" t="s">
        <v>9</v>
      </c>
      <c r="E62" s="3"/>
    </row>
    <row r="63" spans="1:5" ht="45">
      <c r="A63" s="8" t="s">
        <v>1099</v>
      </c>
      <c r="B63" s="3" t="s">
        <v>9</v>
      </c>
      <c r="C63" s="3"/>
      <c r="D63" s="3" t="s">
        <v>9</v>
      </c>
      <c r="E63" s="3"/>
    </row>
    <row r="64" spans="1:5" ht="17.25">
      <c r="A64" s="2" t="s">
        <v>1100</v>
      </c>
      <c r="B64" s="3">
        <v>39.1</v>
      </c>
      <c r="C64" s="306" t="s">
        <v>1103</v>
      </c>
      <c r="D64" s="3">
        <v>92.7</v>
      </c>
      <c r="E64" s="306" t="s">
        <v>1103</v>
      </c>
    </row>
    <row r="65" spans="1:5" ht="45">
      <c r="A65" s="2" t="s">
        <v>1125</v>
      </c>
      <c r="B65" s="3" t="s">
        <v>9</v>
      </c>
      <c r="C65" s="3"/>
      <c r="D65" s="3" t="s">
        <v>9</v>
      </c>
      <c r="E65" s="3"/>
    </row>
    <row r="66" spans="1:5" ht="45">
      <c r="A66" s="8" t="s">
        <v>1099</v>
      </c>
      <c r="B66" s="3" t="s">
        <v>9</v>
      </c>
      <c r="C66" s="3"/>
      <c r="D66" s="3" t="s">
        <v>9</v>
      </c>
      <c r="E66" s="3"/>
    </row>
    <row r="67" spans="1:5" ht="17.25">
      <c r="A67" s="2" t="s">
        <v>1100</v>
      </c>
      <c r="B67" s="3">
        <v>5.6</v>
      </c>
      <c r="C67" s="306" t="s">
        <v>1103</v>
      </c>
      <c r="D67" s="3">
        <v>5.6</v>
      </c>
      <c r="E67" s="306" t="s">
        <v>1103</v>
      </c>
    </row>
    <row r="68" spans="1:5" ht="30">
      <c r="A68" s="2" t="s">
        <v>1126</v>
      </c>
      <c r="B68" s="3" t="s">
        <v>9</v>
      </c>
      <c r="C68" s="3"/>
      <c r="D68" s="3" t="s">
        <v>9</v>
      </c>
      <c r="E68" s="3"/>
    </row>
    <row r="69" spans="1:5" ht="45">
      <c r="A69" s="8" t="s">
        <v>1099</v>
      </c>
      <c r="B69" s="3" t="s">
        <v>9</v>
      </c>
      <c r="C69" s="3"/>
      <c r="D69" s="3" t="s">
        <v>9</v>
      </c>
      <c r="E69" s="3"/>
    </row>
    <row r="70" spans="1:5" ht="17.25">
      <c r="A70" s="2" t="s">
        <v>1100</v>
      </c>
      <c r="B70" s="3">
        <v>11</v>
      </c>
      <c r="C70" s="306" t="s">
        <v>1103</v>
      </c>
      <c r="D70" s="3">
        <v>12.1</v>
      </c>
      <c r="E70" s="306" t="s">
        <v>1103</v>
      </c>
    </row>
    <row r="71" spans="1:5" ht="30">
      <c r="A71" s="2" t="s">
        <v>1127</v>
      </c>
      <c r="B71" s="3" t="s">
        <v>9</v>
      </c>
      <c r="C71" s="3"/>
      <c r="D71" s="3" t="s">
        <v>9</v>
      </c>
      <c r="E71" s="3"/>
    </row>
    <row r="72" spans="1:5" ht="45">
      <c r="A72" s="8" t="s">
        <v>1099</v>
      </c>
      <c r="B72" s="3" t="s">
        <v>9</v>
      </c>
      <c r="C72" s="3"/>
      <c r="D72" s="3" t="s">
        <v>9</v>
      </c>
      <c r="E72" s="3"/>
    </row>
    <row r="73" spans="1:5" ht="17.25">
      <c r="A73" s="2" t="s">
        <v>1100</v>
      </c>
      <c r="B73" s="3">
        <v>0</v>
      </c>
      <c r="C73" s="306" t="s">
        <v>1103</v>
      </c>
      <c r="D73" s="3">
        <v>0</v>
      </c>
      <c r="E73" s="306" t="s">
        <v>1103</v>
      </c>
    </row>
    <row r="74" spans="1:5" ht="30">
      <c r="A74" s="2" t="s">
        <v>1128</v>
      </c>
      <c r="B74" s="3" t="s">
        <v>9</v>
      </c>
      <c r="C74" s="3"/>
      <c r="D74" s="3" t="s">
        <v>9</v>
      </c>
      <c r="E74" s="3"/>
    </row>
    <row r="75" spans="1:5" ht="45">
      <c r="A75" s="8" t="s">
        <v>1099</v>
      </c>
      <c r="B75" s="3" t="s">
        <v>9</v>
      </c>
      <c r="C75" s="3"/>
      <c r="D75" s="3" t="s">
        <v>9</v>
      </c>
      <c r="E75" s="3"/>
    </row>
    <row r="76" spans="1:5" ht="17.25">
      <c r="A76" s="2" t="s">
        <v>1100</v>
      </c>
      <c r="B76" s="3">
        <v>48.6</v>
      </c>
      <c r="C76" s="306" t="s">
        <v>1103</v>
      </c>
      <c r="D76" s="3">
        <v>82.2</v>
      </c>
      <c r="E76" s="306" t="s">
        <v>1103</v>
      </c>
    </row>
    <row r="77" spans="1:5" ht="30">
      <c r="A77" s="2" t="s">
        <v>1129</v>
      </c>
      <c r="B77" s="3" t="s">
        <v>9</v>
      </c>
      <c r="C77" s="3"/>
      <c r="D77" s="3" t="s">
        <v>9</v>
      </c>
      <c r="E77" s="3"/>
    </row>
    <row r="78" spans="1:5" ht="45">
      <c r="A78" s="8" t="s">
        <v>1099</v>
      </c>
      <c r="B78" s="3" t="s">
        <v>9</v>
      </c>
      <c r="C78" s="3"/>
      <c r="D78" s="3" t="s">
        <v>9</v>
      </c>
      <c r="E78" s="3"/>
    </row>
    <row r="79" spans="1:5" ht="17.25">
      <c r="A79" s="2" t="s">
        <v>1102</v>
      </c>
      <c r="B79" s="3">
        <v>7</v>
      </c>
      <c r="C79" s="306" t="s">
        <v>1093</v>
      </c>
      <c r="D79" s="3">
        <v>52.8</v>
      </c>
      <c r="E79" s="306" t="s">
        <v>1093</v>
      </c>
    </row>
    <row r="80" spans="1:5" ht="30">
      <c r="A80" s="2" t="s">
        <v>1130</v>
      </c>
      <c r="B80" s="3" t="s">
        <v>9</v>
      </c>
      <c r="C80" s="3"/>
      <c r="D80" s="3" t="s">
        <v>9</v>
      </c>
      <c r="E80" s="3"/>
    </row>
    <row r="81" spans="1:5" ht="45">
      <c r="A81" s="8" t="s">
        <v>1099</v>
      </c>
      <c r="B81" s="3" t="s">
        <v>9</v>
      </c>
      <c r="C81" s="3"/>
      <c r="D81" s="3" t="s">
        <v>9</v>
      </c>
      <c r="E81" s="3"/>
    </row>
    <row r="82" spans="1:5" ht="17.25">
      <c r="A82" s="2" t="s">
        <v>1102</v>
      </c>
      <c r="B82" s="3">
        <v>0</v>
      </c>
      <c r="C82" s="306" t="s">
        <v>1093</v>
      </c>
      <c r="D82" s="3">
        <v>0</v>
      </c>
      <c r="E82" s="306" t="s">
        <v>1093</v>
      </c>
    </row>
    <row r="83" spans="1:5" ht="45">
      <c r="A83" s="2" t="s">
        <v>1124</v>
      </c>
      <c r="B83" s="3" t="s">
        <v>9</v>
      </c>
      <c r="C83" s="3"/>
      <c r="D83" s="3" t="s">
        <v>9</v>
      </c>
      <c r="E83" s="3"/>
    </row>
    <row r="84" spans="1:5" ht="45">
      <c r="A84" s="8" t="s">
        <v>1099</v>
      </c>
      <c r="B84" s="3" t="s">
        <v>9</v>
      </c>
      <c r="C84" s="3"/>
      <c r="D84" s="3" t="s">
        <v>9</v>
      </c>
      <c r="E84" s="3"/>
    </row>
    <row r="85" spans="1:5" ht="17.25">
      <c r="A85" s="2" t="s">
        <v>1102</v>
      </c>
      <c r="B85" s="3">
        <v>1.2</v>
      </c>
      <c r="C85" s="306" t="s">
        <v>1093</v>
      </c>
      <c r="D85" s="3">
        <v>1.3</v>
      </c>
      <c r="E85" s="306" t="s">
        <v>1093</v>
      </c>
    </row>
    <row r="86" spans="1:5" ht="30">
      <c r="A86" s="2" t="s">
        <v>1131</v>
      </c>
      <c r="B86" s="3" t="s">
        <v>9</v>
      </c>
      <c r="C86" s="3"/>
      <c r="D86" s="3" t="s">
        <v>9</v>
      </c>
      <c r="E86" s="3"/>
    </row>
    <row r="87" spans="1:5" ht="45">
      <c r="A87" s="8" t="s">
        <v>1099</v>
      </c>
      <c r="B87" s="3" t="s">
        <v>9</v>
      </c>
      <c r="C87" s="3"/>
      <c r="D87" s="3" t="s">
        <v>9</v>
      </c>
      <c r="E87" s="3"/>
    </row>
    <row r="88" spans="1:5" ht="17.25">
      <c r="A88" s="2" t="s">
        <v>1102</v>
      </c>
      <c r="B88" s="3">
        <v>0</v>
      </c>
      <c r="C88" s="306" t="s">
        <v>1093</v>
      </c>
      <c r="D88" s="3">
        <v>0</v>
      </c>
      <c r="E88" s="306" t="s">
        <v>1093</v>
      </c>
    </row>
    <row r="89" spans="1:5">
      <c r="A89" s="2" t="s">
        <v>1132</v>
      </c>
      <c r="B89" s="3" t="s">
        <v>9</v>
      </c>
      <c r="C89" s="3"/>
      <c r="D89" s="3" t="s">
        <v>9</v>
      </c>
      <c r="E89" s="3"/>
    </row>
    <row r="90" spans="1:5" ht="45">
      <c r="A90" s="8" t="s">
        <v>1099</v>
      </c>
      <c r="B90" s="3" t="s">
        <v>9</v>
      </c>
      <c r="C90" s="3"/>
      <c r="D90" s="3" t="s">
        <v>9</v>
      </c>
      <c r="E90" s="3"/>
    </row>
    <row r="91" spans="1:5" ht="17.25">
      <c r="A91" s="2" t="s">
        <v>1102</v>
      </c>
      <c r="B91" s="3">
        <v>0</v>
      </c>
      <c r="C91" s="306" t="s">
        <v>1093</v>
      </c>
      <c r="D91" s="3">
        <v>0</v>
      </c>
      <c r="E91" s="306" t="s">
        <v>1093</v>
      </c>
    </row>
    <row r="92" spans="1:5" ht="17.25">
      <c r="A92" s="2" t="s">
        <v>1100</v>
      </c>
      <c r="B92" s="3">
        <v>0</v>
      </c>
      <c r="C92" s="306" t="s">
        <v>1103</v>
      </c>
      <c r="D92" s="3">
        <v>0</v>
      </c>
      <c r="E92" s="306" t="s">
        <v>1103</v>
      </c>
    </row>
    <row r="93" spans="1:5" ht="30">
      <c r="A93" s="2" t="s">
        <v>1104</v>
      </c>
      <c r="B93" s="3">
        <v>0</v>
      </c>
      <c r="C93" s="306" t="s">
        <v>1105</v>
      </c>
      <c r="D93" s="3">
        <v>0</v>
      </c>
      <c r="E93" s="306" t="s">
        <v>1105</v>
      </c>
    </row>
    <row r="94" spans="1:5">
      <c r="A94" s="2" t="s">
        <v>1106</v>
      </c>
      <c r="B94" s="3">
        <v>0</v>
      </c>
      <c r="C94" s="3"/>
      <c r="D94" s="3">
        <v>0</v>
      </c>
      <c r="E94" s="3"/>
    </row>
    <row r="95" spans="1:5" ht="30">
      <c r="A95" s="2" t="s">
        <v>1107</v>
      </c>
      <c r="B95" s="3">
        <v>0</v>
      </c>
      <c r="C95" s="306" t="s">
        <v>1108</v>
      </c>
      <c r="D95" s="3">
        <v>0</v>
      </c>
      <c r="E95" s="306" t="s">
        <v>1108</v>
      </c>
    </row>
    <row r="96" spans="1:5" ht="45">
      <c r="A96" s="2" t="s">
        <v>1092</v>
      </c>
      <c r="B96" s="3">
        <v>20.8</v>
      </c>
      <c r="C96" s="306" t="s">
        <v>1109</v>
      </c>
      <c r="D96" s="3">
        <v>52.6</v>
      </c>
      <c r="E96" s="306" t="s">
        <v>1109</v>
      </c>
    </row>
    <row r="97" spans="1:5">
      <c r="A97" s="2" t="s">
        <v>1110</v>
      </c>
      <c r="B97" s="3">
        <v>20.8</v>
      </c>
      <c r="C97" s="3"/>
      <c r="D97" s="3">
        <v>52.6</v>
      </c>
      <c r="E97" s="3"/>
    </row>
    <row r="98" spans="1:5" ht="30">
      <c r="A98" s="2" t="s">
        <v>1133</v>
      </c>
      <c r="B98" s="3" t="s">
        <v>9</v>
      </c>
      <c r="C98" s="3"/>
      <c r="D98" s="3" t="s">
        <v>9</v>
      </c>
      <c r="E98" s="3"/>
    </row>
    <row r="99" spans="1:5" ht="45">
      <c r="A99" s="8" t="s">
        <v>1099</v>
      </c>
      <c r="B99" s="3" t="s">
        <v>9</v>
      </c>
      <c r="C99" s="3"/>
      <c r="D99" s="3" t="s">
        <v>9</v>
      </c>
      <c r="E99" s="3"/>
    </row>
    <row r="100" spans="1:5" ht="17.25">
      <c r="A100" s="2" t="s">
        <v>1100</v>
      </c>
      <c r="B100" s="3">
        <v>0</v>
      </c>
      <c r="C100" s="306" t="s">
        <v>1103</v>
      </c>
      <c r="D100" s="3">
        <v>0</v>
      </c>
      <c r="E100" s="306" t="s">
        <v>1103</v>
      </c>
    </row>
    <row r="101" spans="1:5" ht="45">
      <c r="A101" s="2" t="s">
        <v>1134</v>
      </c>
      <c r="B101" s="3" t="s">
        <v>9</v>
      </c>
      <c r="C101" s="3"/>
      <c r="D101" s="3" t="s">
        <v>9</v>
      </c>
      <c r="E101" s="3"/>
    </row>
    <row r="102" spans="1:5" ht="45">
      <c r="A102" s="8" t="s">
        <v>1099</v>
      </c>
      <c r="B102" s="3" t="s">
        <v>9</v>
      </c>
      <c r="C102" s="3"/>
      <c r="D102" s="3" t="s">
        <v>9</v>
      </c>
      <c r="E102" s="3"/>
    </row>
    <row r="103" spans="1:5" ht="17.25">
      <c r="A103" s="2" t="s">
        <v>1100</v>
      </c>
      <c r="B103" s="3">
        <v>0</v>
      </c>
      <c r="C103" s="306" t="s">
        <v>1103</v>
      </c>
      <c r="D103" s="3">
        <v>0</v>
      </c>
      <c r="E103" s="306" t="s">
        <v>1103</v>
      </c>
    </row>
    <row r="104" spans="1:5" ht="45">
      <c r="A104" s="2" t="s">
        <v>1135</v>
      </c>
      <c r="B104" s="3" t="s">
        <v>9</v>
      </c>
      <c r="C104" s="3"/>
      <c r="D104" s="3" t="s">
        <v>9</v>
      </c>
      <c r="E104" s="3"/>
    </row>
    <row r="105" spans="1:5" ht="45">
      <c r="A105" s="8" t="s">
        <v>1099</v>
      </c>
      <c r="B105" s="3" t="s">
        <v>9</v>
      </c>
      <c r="C105" s="3"/>
      <c r="D105" s="3" t="s">
        <v>9</v>
      </c>
      <c r="E105" s="3"/>
    </row>
    <row r="106" spans="1:5" ht="17.25">
      <c r="A106" s="2" t="s">
        <v>1100</v>
      </c>
      <c r="B106" s="3">
        <v>0</v>
      </c>
      <c r="C106" s="306" t="s">
        <v>1103</v>
      </c>
      <c r="D106" s="3">
        <v>0</v>
      </c>
      <c r="E106" s="306" t="s">
        <v>1103</v>
      </c>
    </row>
    <row r="107" spans="1:5" ht="45">
      <c r="A107" s="2" t="s">
        <v>1136</v>
      </c>
      <c r="B107" s="3" t="s">
        <v>9</v>
      </c>
      <c r="C107" s="3"/>
      <c r="D107" s="3" t="s">
        <v>9</v>
      </c>
      <c r="E107" s="3"/>
    </row>
    <row r="108" spans="1:5" ht="45">
      <c r="A108" s="8" t="s">
        <v>1099</v>
      </c>
      <c r="B108" s="3" t="s">
        <v>9</v>
      </c>
      <c r="C108" s="3"/>
      <c r="D108" s="3" t="s">
        <v>9</v>
      </c>
      <c r="E108" s="3"/>
    </row>
    <row r="109" spans="1:5" ht="17.25">
      <c r="A109" s="2" t="s">
        <v>1100</v>
      </c>
      <c r="B109" s="3">
        <v>0</v>
      </c>
      <c r="C109" s="306" t="s">
        <v>1103</v>
      </c>
      <c r="D109" s="3">
        <v>0</v>
      </c>
      <c r="E109" s="306" t="s">
        <v>1103</v>
      </c>
    </row>
    <row r="110" spans="1:5" ht="30">
      <c r="A110" s="2" t="s">
        <v>1137</v>
      </c>
      <c r="B110" s="3" t="s">
        <v>9</v>
      </c>
      <c r="C110" s="3"/>
      <c r="D110" s="3" t="s">
        <v>9</v>
      </c>
      <c r="E110" s="3"/>
    </row>
    <row r="111" spans="1:5" ht="45">
      <c r="A111" s="8" t="s">
        <v>1099</v>
      </c>
      <c r="B111" s="3" t="s">
        <v>9</v>
      </c>
      <c r="C111" s="3"/>
      <c r="D111" s="3" t="s">
        <v>9</v>
      </c>
      <c r="E111" s="3"/>
    </row>
    <row r="112" spans="1:5" ht="17.25">
      <c r="A112" s="2" t="s">
        <v>1100</v>
      </c>
      <c r="B112" s="3">
        <v>0</v>
      </c>
      <c r="C112" s="306" t="s">
        <v>1103</v>
      </c>
      <c r="D112" s="3">
        <v>0</v>
      </c>
      <c r="E112" s="306" t="s">
        <v>1103</v>
      </c>
    </row>
    <row r="113" spans="1:5" ht="30">
      <c r="A113" s="2" t="s">
        <v>1138</v>
      </c>
      <c r="B113" s="3" t="s">
        <v>9</v>
      </c>
      <c r="C113" s="3"/>
      <c r="D113" s="3" t="s">
        <v>9</v>
      </c>
      <c r="E113" s="3"/>
    </row>
    <row r="114" spans="1:5" ht="45">
      <c r="A114" s="8" t="s">
        <v>1099</v>
      </c>
      <c r="B114" s="3" t="s">
        <v>9</v>
      </c>
      <c r="C114" s="3"/>
      <c r="D114" s="3" t="s">
        <v>9</v>
      </c>
      <c r="E114" s="3"/>
    </row>
    <row r="115" spans="1:5" ht="17.25">
      <c r="A115" s="2" t="s">
        <v>1100</v>
      </c>
      <c r="B115" s="3">
        <v>0</v>
      </c>
      <c r="C115" s="306" t="s">
        <v>1103</v>
      </c>
      <c r="D115" s="3">
        <v>0</v>
      </c>
      <c r="E115" s="306" t="s">
        <v>1103</v>
      </c>
    </row>
    <row r="116" spans="1:5" ht="30">
      <c r="A116" s="2" t="s">
        <v>1139</v>
      </c>
      <c r="B116" s="3" t="s">
        <v>9</v>
      </c>
      <c r="C116" s="3"/>
      <c r="D116" s="3" t="s">
        <v>9</v>
      </c>
      <c r="E116" s="3"/>
    </row>
    <row r="117" spans="1:5" ht="45">
      <c r="A117" s="8" t="s">
        <v>1099</v>
      </c>
      <c r="B117" s="3" t="s">
        <v>9</v>
      </c>
      <c r="C117" s="3"/>
      <c r="D117" s="3" t="s">
        <v>9</v>
      </c>
      <c r="E117" s="3"/>
    </row>
    <row r="118" spans="1:5" ht="17.25">
      <c r="A118" s="2" t="s">
        <v>1100</v>
      </c>
      <c r="B118" s="3">
        <v>0</v>
      </c>
      <c r="C118" s="306" t="s">
        <v>1103</v>
      </c>
      <c r="D118" s="3">
        <v>0</v>
      </c>
      <c r="E118" s="306" t="s">
        <v>1103</v>
      </c>
    </row>
    <row r="119" spans="1:5" ht="30">
      <c r="A119" s="2" t="s">
        <v>1140</v>
      </c>
      <c r="B119" s="3" t="s">
        <v>9</v>
      </c>
      <c r="C119" s="3"/>
      <c r="D119" s="3" t="s">
        <v>9</v>
      </c>
      <c r="E119" s="3"/>
    </row>
    <row r="120" spans="1:5" ht="45">
      <c r="A120" s="8" t="s">
        <v>1099</v>
      </c>
      <c r="B120" s="3" t="s">
        <v>9</v>
      </c>
      <c r="C120" s="3"/>
      <c r="D120" s="3" t="s">
        <v>9</v>
      </c>
      <c r="E120" s="3"/>
    </row>
    <row r="121" spans="1:5" ht="17.25">
      <c r="A121" s="2" t="s">
        <v>1102</v>
      </c>
      <c r="B121" s="3">
        <v>0</v>
      </c>
      <c r="C121" s="306" t="s">
        <v>1093</v>
      </c>
      <c r="D121" s="3">
        <v>0</v>
      </c>
      <c r="E121" s="306" t="s">
        <v>1093</v>
      </c>
    </row>
    <row r="122" spans="1:5" ht="30">
      <c r="A122" s="2" t="s">
        <v>1141</v>
      </c>
      <c r="B122" s="3" t="s">
        <v>9</v>
      </c>
      <c r="C122" s="3"/>
      <c r="D122" s="3" t="s">
        <v>9</v>
      </c>
      <c r="E122" s="3"/>
    </row>
    <row r="123" spans="1:5" ht="45">
      <c r="A123" s="8" t="s">
        <v>1099</v>
      </c>
      <c r="B123" s="3" t="s">
        <v>9</v>
      </c>
      <c r="C123" s="3"/>
      <c r="D123" s="3" t="s">
        <v>9</v>
      </c>
      <c r="E123" s="3"/>
    </row>
    <row r="124" spans="1:5" ht="17.25">
      <c r="A124" s="2" t="s">
        <v>1102</v>
      </c>
      <c r="B124" s="3">
        <v>0</v>
      </c>
      <c r="C124" s="306" t="s">
        <v>1093</v>
      </c>
      <c r="D124" s="3">
        <v>0</v>
      </c>
      <c r="E124" s="306" t="s">
        <v>1093</v>
      </c>
    </row>
    <row r="125" spans="1:5" ht="45">
      <c r="A125" s="2" t="s">
        <v>1135</v>
      </c>
      <c r="B125" s="3" t="s">
        <v>9</v>
      </c>
      <c r="C125" s="3"/>
      <c r="D125" s="3" t="s">
        <v>9</v>
      </c>
      <c r="E125" s="3"/>
    </row>
    <row r="126" spans="1:5" ht="45">
      <c r="A126" s="8" t="s">
        <v>1099</v>
      </c>
      <c r="B126" s="3" t="s">
        <v>9</v>
      </c>
      <c r="C126" s="3"/>
      <c r="D126" s="3" t="s">
        <v>9</v>
      </c>
      <c r="E126" s="3"/>
    </row>
    <row r="127" spans="1:5" ht="17.25">
      <c r="A127" s="2" t="s">
        <v>1102</v>
      </c>
      <c r="B127" s="3">
        <v>0</v>
      </c>
      <c r="C127" s="306" t="s">
        <v>1093</v>
      </c>
      <c r="D127" s="3">
        <v>0</v>
      </c>
      <c r="E127" s="306" t="s">
        <v>1093</v>
      </c>
    </row>
    <row r="128" spans="1:5" ht="30">
      <c r="A128" s="2" t="s">
        <v>1142</v>
      </c>
      <c r="B128" s="3" t="s">
        <v>9</v>
      </c>
      <c r="C128" s="3"/>
      <c r="D128" s="3" t="s">
        <v>9</v>
      </c>
      <c r="E128" s="3"/>
    </row>
    <row r="129" spans="1:5" ht="45">
      <c r="A129" s="8" t="s">
        <v>1099</v>
      </c>
      <c r="B129" s="3" t="s">
        <v>9</v>
      </c>
      <c r="C129" s="3"/>
      <c r="D129" s="3" t="s">
        <v>9</v>
      </c>
      <c r="E129" s="3"/>
    </row>
    <row r="130" spans="1:5" ht="17.25">
      <c r="A130" s="2" t="s">
        <v>1102</v>
      </c>
      <c r="B130" s="3">
        <v>0</v>
      </c>
      <c r="C130" s="306" t="s">
        <v>1093</v>
      </c>
      <c r="D130" s="3">
        <v>0</v>
      </c>
      <c r="E130" s="306" t="s">
        <v>1093</v>
      </c>
    </row>
    <row r="131" spans="1:5" ht="30">
      <c r="A131" s="2" t="s">
        <v>1143</v>
      </c>
      <c r="B131" s="3" t="s">
        <v>9</v>
      </c>
      <c r="C131" s="3"/>
      <c r="D131" s="3" t="s">
        <v>9</v>
      </c>
      <c r="E131" s="3"/>
    </row>
    <row r="132" spans="1:5" ht="45">
      <c r="A132" s="8" t="s">
        <v>1099</v>
      </c>
      <c r="B132" s="3" t="s">
        <v>9</v>
      </c>
      <c r="C132" s="3"/>
      <c r="D132" s="3" t="s">
        <v>9</v>
      </c>
      <c r="E132" s="3"/>
    </row>
    <row r="133" spans="1:5" ht="17.25">
      <c r="A133" s="2" t="s">
        <v>1102</v>
      </c>
      <c r="B133" s="3">
        <v>20.5</v>
      </c>
      <c r="C133" s="306" t="s">
        <v>1093</v>
      </c>
      <c r="D133" s="3">
        <v>69.7</v>
      </c>
      <c r="E133" s="306" t="s">
        <v>1093</v>
      </c>
    </row>
    <row r="134" spans="1:5" ht="17.25">
      <c r="A134" s="2" t="s">
        <v>1100</v>
      </c>
      <c r="B134" s="3">
        <v>570.9</v>
      </c>
      <c r="C134" s="306" t="s">
        <v>1103</v>
      </c>
      <c r="D134" s="3">
        <v>675.7</v>
      </c>
      <c r="E134" s="306" t="s">
        <v>1103</v>
      </c>
    </row>
    <row r="135" spans="1:5" ht="30">
      <c r="A135" s="2" t="s">
        <v>1104</v>
      </c>
      <c r="B135" s="3">
        <v>0.6</v>
      </c>
      <c r="C135" s="306" t="s">
        <v>1105</v>
      </c>
      <c r="D135" s="3">
        <v>1.1000000000000001</v>
      </c>
      <c r="E135" s="306" t="s">
        <v>1105</v>
      </c>
    </row>
    <row r="136" spans="1:5">
      <c r="A136" s="2" t="s">
        <v>1106</v>
      </c>
      <c r="B136" s="3">
        <v>592</v>
      </c>
      <c r="C136" s="3"/>
      <c r="D136" s="3">
        <v>746.5</v>
      </c>
      <c r="E136" s="3"/>
    </row>
    <row r="137" spans="1:5" ht="30">
      <c r="A137" s="2" t="s">
        <v>1107</v>
      </c>
      <c r="B137" s="3">
        <v>1.1000000000000001</v>
      </c>
      <c r="C137" s="306" t="s">
        <v>1108</v>
      </c>
      <c r="D137" s="3">
        <v>0.8</v>
      </c>
      <c r="E137" s="306" t="s">
        <v>1108</v>
      </c>
    </row>
    <row r="138" spans="1:5" ht="45">
      <c r="A138" s="2" t="s">
        <v>1092</v>
      </c>
      <c r="B138" s="3">
        <v>20.8</v>
      </c>
      <c r="C138" s="306" t="s">
        <v>1109</v>
      </c>
      <c r="D138" s="3">
        <v>52.6</v>
      </c>
      <c r="E138" s="306" t="s">
        <v>1109</v>
      </c>
    </row>
    <row r="139" spans="1:5">
      <c r="A139" s="2" t="s">
        <v>1110</v>
      </c>
      <c r="B139" s="3">
        <v>21.9</v>
      </c>
      <c r="C139" s="3"/>
      <c r="D139" s="3">
        <v>53.4</v>
      </c>
      <c r="E139" s="3"/>
    </row>
    <row r="140" spans="1:5" ht="45">
      <c r="A140" s="2" t="s">
        <v>1144</v>
      </c>
      <c r="B140" s="3" t="s">
        <v>9</v>
      </c>
      <c r="C140" s="3"/>
      <c r="D140" s="3" t="s">
        <v>9</v>
      </c>
      <c r="E140" s="3"/>
    </row>
    <row r="141" spans="1:5" ht="45">
      <c r="A141" s="8" t="s">
        <v>1099</v>
      </c>
      <c r="B141" s="3" t="s">
        <v>9</v>
      </c>
      <c r="C141" s="3"/>
      <c r="D141" s="3" t="s">
        <v>9</v>
      </c>
      <c r="E141" s="3"/>
    </row>
    <row r="142" spans="1:5" ht="17.25">
      <c r="A142" s="2" t="s">
        <v>1100</v>
      </c>
      <c r="B142" s="3">
        <v>132.5</v>
      </c>
      <c r="C142" s="306" t="s">
        <v>1103</v>
      </c>
      <c r="D142" s="3">
        <v>240.6</v>
      </c>
      <c r="E142" s="306" t="s">
        <v>1103</v>
      </c>
    </row>
    <row r="143" spans="1:5" ht="45">
      <c r="A143" s="2" t="s">
        <v>1145</v>
      </c>
      <c r="B143" s="3" t="s">
        <v>9</v>
      </c>
      <c r="C143" s="3"/>
      <c r="D143" s="3" t="s">
        <v>9</v>
      </c>
      <c r="E143" s="3"/>
    </row>
    <row r="144" spans="1:5" ht="45">
      <c r="A144" s="8" t="s">
        <v>1099</v>
      </c>
      <c r="B144" s="3" t="s">
        <v>9</v>
      </c>
      <c r="C144" s="3"/>
      <c r="D144" s="3" t="s">
        <v>9</v>
      </c>
      <c r="E144" s="3"/>
    </row>
    <row r="145" spans="1:5" ht="17.25">
      <c r="A145" s="2" t="s">
        <v>1100</v>
      </c>
      <c r="B145" s="3">
        <v>8.9</v>
      </c>
      <c r="C145" s="306" t="s">
        <v>1103</v>
      </c>
      <c r="D145" s="3">
        <v>0.4</v>
      </c>
      <c r="E145" s="306" t="s">
        <v>1103</v>
      </c>
    </row>
    <row r="146" spans="1:5" ht="45">
      <c r="A146" s="2" t="s">
        <v>1146</v>
      </c>
      <c r="B146" s="3" t="s">
        <v>9</v>
      </c>
      <c r="C146" s="3"/>
      <c r="D146" s="3" t="s">
        <v>9</v>
      </c>
      <c r="E146" s="3"/>
    </row>
    <row r="147" spans="1:5" ht="45">
      <c r="A147" s="8" t="s">
        <v>1099</v>
      </c>
      <c r="B147" s="3" t="s">
        <v>9</v>
      </c>
      <c r="C147" s="3"/>
      <c r="D147" s="3" t="s">
        <v>9</v>
      </c>
      <c r="E147" s="3"/>
    </row>
    <row r="148" spans="1:5" ht="17.25">
      <c r="A148" s="2" t="s">
        <v>1100</v>
      </c>
      <c r="B148" s="3">
        <v>39.1</v>
      </c>
      <c r="C148" s="306" t="s">
        <v>1103</v>
      </c>
      <c r="D148" s="3">
        <v>92.7</v>
      </c>
      <c r="E148" s="306" t="s">
        <v>1103</v>
      </c>
    </row>
    <row r="149" spans="1:5" ht="45">
      <c r="A149" s="2" t="s">
        <v>1147</v>
      </c>
      <c r="B149" s="3" t="s">
        <v>9</v>
      </c>
      <c r="C149" s="3"/>
      <c r="D149" s="3" t="s">
        <v>9</v>
      </c>
      <c r="E149" s="3"/>
    </row>
    <row r="150" spans="1:5" ht="45">
      <c r="A150" s="8" t="s">
        <v>1099</v>
      </c>
      <c r="B150" s="3" t="s">
        <v>9</v>
      </c>
      <c r="C150" s="3"/>
      <c r="D150" s="3" t="s">
        <v>9</v>
      </c>
      <c r="E150" s="3"/>
    </row>
    <row r="151" spans="1:5" ht="17.25">
      <c r="A151" s="2" t="s">
        <v>1100</v>
      </c>
      <c r="B151" s="3">
        <v>5.6</v>
      </c>
      <c r="C151" s="306" t="s">
        <v>1103</v>
      </c>
      <c r="D151" s="3">
        <v>5.6</v>
      </c>
      <c r="E151" s="306" t="s">
        <v>1103</v>
      </c>
    </row>
    <row r="152" spans="1:5" ht="45">
      <c r="A152" s="2" t="s">
        <v>1148</v>
      </c>
      <c r="B152" s="3" t="s">
        <v>9</v>
      </c>
      <c r="C152" s="3"/>
      <c r="D152" s="3" t="s">
        <v>9</v>
      </c>
      <c r="E152" s="3"/>
    </row>
    <row r="153" spans="1:5" ht="45">
      <c r="A153" s="8" t="s">
        <v>1099</v>
      </c>
      <c r="B153" s="3" t="s">
        <v>9</v>
      </c>
      <c r="C153" s="3"/>
      <c r="D153" s="3" t="s">
        <v>9</v>
      </c>
      <c r="E153" s="3"/>
    </row>
    <row r="154" spans="1:5" ht="17.25">
      <c r="A154" s="2" t="s">
        <v>1100</v>
      </c>
      <c r="B154" s="3">
        <v>11</v>
      </c>
      <c r="C154" s="306" t="s">
        <v>1103</v>
      </c>
      <c r="D154" s="3">
        <v>12.1</v>
      </c>
      <c r="E154" s="306" t="s">
        <v>1103</v>
      </c>
    </row>
    <row r="155" spans="1:5" ht="45">
      <c r="A155" s="2" t="s">
        <v>1149</v>
      </c>
      <c r="B155" s="3" t="s">
        <v>9</v>
      </c>
      <c r="C155" s="3"/>
      <c r="D155" s="3" t="s">
        <v>9</v>
      </c>
      <c r="E155" s="3"/>
    </row>
    <row r="156" spans="1:5" ht="45">
      <c r="A156" s="8" t="s">
        <v>1099</v>
      </c>
      <c r="B156" s="3" t="s">
        <v>9</v>
      </c>
      <c r="C156" s="3"/>
      <c r="D156" s="3" t="s">
        <v>9</v>
      </c>
      <c r="E156" s="3"/>
    </row>
    <row r="157" spans="1:5" ht="17.25">
      <c r="A157" s="2" t="s">
        <v>1100</v>
      </c>
      <c r="B157" s="3">
        <v>325.2</v>
      </c>
      <c r="C157" s="306" t="s">
        <v>1103</v>
      </c>
      <c r="D157" s="3">
        <v>242.1</v>
      </c>
      <c r="E157" s="306" t="s">
        <v>1103</v>
      </c>
    </row>
    <row r="158" spans="1:5" ht="45">
      <c r="A158" s="2" t="s">
        <v>1150</v>
      </c>
      <c r="B158" s="3" t="s">
        <v>9</v>
      </c>
      <c r="C158" s="3"/>
      <c r="D158" s="3" t="s">
        <v>9</v>
      </c>
      <c r="E158" s="3"/>
    </row>
    <row r="159" spans="1:5" ht="45">
      <c r="A159" s="8" t="s">
        <v>1099</v>
      </c>
      <c r="B159" s="3" t="s">
        <v>9</v>
      </c>
      <c r="C159" s="3"/>
      <c r="D159" s="3" t="s">
        <v>9</v>
      </c>
      <c r="E159" s="3"/>
    </row>
    <row r="160" spans="1:5" ht="17.25">
      <c r="A160" s="2" t="s">
        <v>1100</v>
      </c>
      <c r="B160" s="3">
        <v>48.6</v>
      </c>
      <c r="C160" s="306" t="s">
        <v>1103</v>
      </c>
      <c r="D160" s="3">
        <v>82.2</v>
      </c>
      <c r="E160" s="306" t="s">
        <v>1103</v>
      </c>
    </row>
    <row r="161" spans="1:5" ht="45">
      <c r="A161" s="2" t="s">
        <v>1151</v>
      </c>
      <c r="B161" s="3" t="s">
        <v>9</v>
      </c>
      <c r="C161" s="3"/>
      <c r="D161" s="3" t="s">
        <v>9</v>
      </c>
      <c r="E161" s="3"/>
    </row>
    <row r="162" spans="1:5" ht="45">
      <c r="A162" s="8" t="s">
        <v>1099</v>
      </c>
      <c r="B162" s="3" t="s">
        <v>9</v>
      </c>
      <c r="C162" s="3"/>
      <c r="D162" s="3" t="s">
        <v>9</v>
      </c>
      <c r="E162" s="3"/>
    </row>
    <row r="163" spans="1:5" ht="17.25">
      <c r="A163" s="2" t="s">
        <v>1102</v>
      </c>
      <c r="B163" s="3">
        <v>7</v>
      </c>
      <c r="C163" s="306" t="s">
        <v>1093</v>
      </c>
      <c r="D163" s="3">
        <v>52.8</v>
      </c>
      <c r="E163" s="306" t="s">
        <v>1093</v>
      </c>
    </row>
    <row r="164" spans="1:5" ht="45">
      <c r="A164" s="2" t="s">
        <v>1152</v>
      </c>
      <c r="B164" s="3" t="s">
        <v>9</v>
      </c>
      <c r="C164" s="3"/>
      <c r="D164" s="3" t="s">
        <v>9</v>
      </c>
      <c r="E164" s="3"/>
    </row>
    <row r="165" spans="1:5" ht="45">
      <c r="A165" s="8" t="s">
        <v>1099</v>
      </c>
      <c r="B165" s="3" t="s">
        <v>9</v>
      </c>
      <c r="C165" s="3"/>
      <c r="D165" s="3" t="s">
        <v>9</v>
      </c>
      <c r="E165" s="3"/>
    </row>
    <row r="166" spans="1:5" ht="17.25">
      <c r="A166" s="2" t="s">
        <v>1102</v>
      </c>
      <c r="B166" s="3">
        <v>11.1</v>
      </c>
      <c r="C166" s="306" t="s">
        <v>1093</v>
      </c>
      <c r="D166" s="3">
        <v>10.1</v>
      </c>
      <c r="E166" s="306" t="s">
        <v>1093</v>
      </c>
    </row>
    <row r="167" spans="1:5" ht="45">
      <c r="A167" s="2" t="s">
        <v>1146</v>
      </c>
      <c r="B167" s="3" t="s">
        <v>9</v>
      </c>
      <c r="C167" s="3"/>
      <c r="D167" s="3" t="s">
        <v>9</v>
      </c>
      <c r="E167" s="3"/>
    </row>
    <row r="168" spans="1:5" ht="45">
      <c r="A168" s="8" t="s">
        <v>1099</v>
      </c>
      <c r="B168" s="3" t="s">
        <v>9</v>
      </c>
      <c r="C168" s="3"/>
      <c r="D168" s="3" t="s">
        <v>9</v>
      </c>
      <c r="E168" s="3"/>
    </row>
    <row r="169" spans="1:5" ht="17.25">
      <c r="A169" s="2" t="s">
        <v>1102</v>
      </c>
      <c r="B169" s="3">
        <v>1.2</v>
      </c>
      <c r="C169" s="306" t="s">
        <v>1093</v>
      </c>
      <c r="D169" s="3">
        <v>1.3</v>
      </c>
      <c r="E169" s="306" t="s">
        <v>1093</v>
      </c>
    </row>
    <row r="170" spans="1:5" ht="45">
      <c r="A170" s="2" t="s">
        <v>1153</v>
      </c>
      <c r="B170" s="3" t="s">
        <v>9</v>
      </c>
      <c r="C170" s="3"/>
      <c r="D170" s="3" t="s">
        <v>9</v>
      </c>
      <c r="E170" s="3"/>
    </row>
    <row r="171" spans="1:5" ht="45">
      <c r="A171" s="8" t="s">
        <v>1099</v>
      </c>
      <c r="B171" s="3" t="s">
        <v>9</v>
      </c>
      <c r="C171" s="3"/>
      <c r="D171" s="3" t="s">
        <v>9</v>
      </c>
      <c r="E171" s="3"/>
    </row>
    <row r="172" spans="1:5" ht="17.25">
      <c r="A172" s="2" t="s">
        <v>1102</v>
      </c>
      <c r="B172" s="3">
        <v>1.2</v>
      </c>
      <c r="C172" s="306" t="s">
        <v>1093</v>
      </c>
      <c r="D172" s="3">
        <v>5.5</v>
      </c>
      <c r="E172" s="306" t="s">
        <v>1093</v>
      </c>
    </row>
    <row r="173" spans="1:5" ht="45">
      <c r="A173" s="2" t="s">
        <v>1154</v>
      </c>
      <c r="B173" s="3" t="s">
        <v>9</v>
      </c>
      <c r="C173" s="3"/>
      <c r="D173" s="3" t="s">
        <v>9</v>
      </c>
      <c r="E173" s="3"/>
    </row>
    <row r="174" spans="1:5" ht="45">
      <c r="A174" s="8" t="s">
        <v>1099</v>
      </c>
      <c r="B174" s="3" t="s">
        <v>9</v>
      </c>
      <c r="C174" s="3"/>
      <c r="D174" s="3" t="s">
        <v>9</v>
      </c>
      <c r="E174" s="3"/>
    </row>
    <row r="175" spans="1:5" ht="45">
      <c r="A175" s="2" t="s">
        <v>1092</v>
      </c>
      <c r="B175" s="3">
        <v>6.1</v>
      </c>
      <c r="C175" s="3"/>
      <c r="D175" s="3">
        <v>27.3</v>
      </c>
      <c r="E175" s="3"/>
    </row>
    <row r="176" spans="1:5" ht="30">
      <c r="A176" s="2" t="s">
        <v>1155</v>
      </c>
      <c r="B176" s="3" t="s">
        <v>9</v>
      </c>
      <c r="C176" s="3"/>
      <c r="D176" s="3" t="s">
        <v>9</v>
      </c>
      <c r="E176" s="3"/>
    </row>
    <row r="177" spans="1:5" ht="45">
      <c r="A177" s="8" t="s">
        <v>1099</v>
      </c>
      <c r="B177" s="3" t="s">
        <v>9</v>
      </c>
      <c r="C177" s="3"/>
      <c r="D177" s="3" t="s">
        <v>9</v>
      </c>
      <c r="E177" s="3"/>
    </row>
    <row r="178" spans="1:5">
      <c r="A178" s="2" t="s">
        <v>1100</v>
      </c>
      <c r="B178" s="3">
        <v>132.5</v>
      </c>
      <c r="C178" s="3"/>
      <c r="D178" s="3">
        <v>240.6</v>
      </c>
      <c r="E178" s="3"/>
    </row>
    <row r="179" spans="1:5" ht="45">
      <c r="A179" s="2" t="s">
        <v>1156</v>
      </c>
      <c r="B179" s="3" t="s">
        <v>9</v>
      </c>
      <c r="C179" s="3"/>
      <c r="D179" s="3" t="s">
        <v>9</v>
      </c>
      <c r="E179" s="3"/>
    </row>
    <row r="180" spans="1:5" ht="45">
      <c r="A180" s="8" t="s">
        <v>1099</v>
      </c>
      <c r="B180" s="3" t="s">
        <v>9</v>
      </c>
      <c r="C180" s="3"/>
      <c r="D180" s="3" t="s">
        <v>9</v>
      </c>
      <c r="E180" s="3"/>
    </row>
    <row r="181" spans="1:5">
      <c r="A181" s="2" t="s">
        <v>1100</v>
      </c>
      <c r="B181" s="3">
        <v>8.9</v>
      </c>
      <c r="C181" s="3"/>
      <c r="D181" s="3">
        <v>0.4</v>
      </c>
      <c r="E181" s="3"/>
    </row>
    <row r="182" spans="1:5" ht="45">
      <c r="A182" s="2" t="s">
        <v>1157</v>
      </c>
      <c r="B182" s="3" t="s">
        <v>9</v>
      </c>
      <c r="C182" s="3"/>
      <c r="D182" s="3" t="s">
        <v>9</v>
      </c>
      <c r="E182" s="3"/>
    </row>
    <row r="183" spans="1:5" ht="45">
      <c r="A183" s="8" t="s">
        <v>1099</v>
      </c>
      <c r="B183" s="3" t="s">
        <v>9</v>
      </c>
      <c r="C183" s="3"/>
      <c r="D183" s="3" t="s">
        <v>9</v>
      </c>
      <c r="E183" s="3"/>
    </row>
    <row r="184" spans="1:5">
      <c r="A184" s="2" t="s">
        <v>1100</v>
      </c>
      <c r="B184" s="3">
        <v>39.1</v>
      </c>
      <c r="C184" s="3"/>
      <c r="D184" s="3">
        <v>92.7</v>
      </c>
      <c r="E184" s="3"/>
    </row>
    <row r="185" spans="1:5" ht="45">
      <c r="A185" s="2" t="s">
        <v>1158</v>
      </c>
      <c r="B185" s="3" t="s">
        <v>9</v>
      </c>
      <c r="C185" s="3"/>
      <c r="D185" s="3" t="s">
        <v>9</v>
      </c>
      <c r="E185" s="3"/>
    </row>
    <row r="186" spans="1:5" ht="45">
      <c r="A186" s="8" t="s">
        <v>1099</v>
      </c>
      <c r="B186" s="3" t="s">
        <v>9</v>
      </c>
      <c r="C186" s="3"/>
      <c r="D186" s="3" t="s">
        <v>9</v>
      </c>
      <c r="E186" s="3"/>
    </row>
    <row r="187" spans="1:5">
      <c r="A187" s="2" t="s">
        <v>1100</v>
      </c>
      <c r="B187" s="3">
        <v>5.6</v>
      </c>
      <c r="C187" s="3"/>
      <c r="D187" s="3">
        <v>5.4</v>
      </c>
      <c r="E187" s="3"/>
    </row>
    <row r="188" spans="1:5" ht="30">
      <c r="A188" s="2" t="s">
        <v>1159</v>
      </c>
      <c r="B188" s="3" t="s">
        <v>9</v>
      </c>
      <c r="C188" s="3"/>
      <c r="D188" s="3" t="s">
        <v>9</v>
      </c>
      <c r="E188" s="3"/>
    </row>
    <row r="189" spans="1:5" ht="45">
      <c r="A189" s="8" t="s">
        <v>1099</v>
      </c>
      <c r="B189" s="3" t="s">
        <v>9</v>
      </c>
      <c r="C189" s="3"/>
      <c r="D189" s="3" t="s">
        <v>9</v>
      </c>
      <c r="E189" s="3"/>
    </row>
    <row r="190" spans="1:5">
      <c r="A190" s="2" t="s">
        <v>1100</v>
      </c>
      <c r="B190" s="3">
        <v>11</v>
      </c>
      <c r="C190" s="3"/>
      <c r="D190" s="3">
        <v>12.1</v>
      </c>
      <c r="E190" s="3"/>
    </row>
    <row r="191" spans="1:5" ht="30">
      <c r="A191" s="2" t="s">
        <v>1160</v>
      </c>
      <c r="B191" s="3" t="s">
        <v>9</v>
      </c>
      <c r="C191" s="3"/>
      <c r="D191" s="3" t="s">
        <v>9</v>
      </c>
      <c r="E191" s="3"/>
    </row>
    <row r="192" spans="1:5" ht="45">
      <c r="A192" s="8" t="s">
        <v>1099</v>
      </c>
      <c r="B192" s="3" t="s">
        <v>9</v>
      </c>
      <c r="C192" s="3"/>
      <c r="D192" s="3" t="s">
        <v>9</v>
      </c>
      <c r="E192" s="3"/>
    </row>
    <row r="193" spans="1:5">
      <c r="A193" s="2" t="s">
        <v>1100</v>
      </c>
      <c r="B193" s="3">
        <v>32</v>
      </c>
      <c r="C193" s="3"/>
      <c r="D193" s="3">
        <v>24.6</v>
      </c>
      <c r="E193" s="3"/>
    </row>
    <row r="194" spans="1:5" ht="30">
      <c r="A194" s="2" t="s">
        <v>1161</v>
      </c>
      <c r="B194" s="3" t="s">
        <v>9</v>
      </c>
      <c r="C194" s="3"/>
      <c r="D194" s="3" t="s">
        <v>9</v>
      </c>
      <c r="E194" s="3"/>
    </row>
    <row r="195" spans="1:5" ht="45">
      <c r="A195" s="8" t="s">
        <v>1099</v>
      </c>
      <c r="B195" s="3" t="s">
        <v>9</v>
      </c>
      <c r="C195" s="3"/>
      <c r="D195" s="3" t="s">
        <v>9</v>
      </c>
      <c r="E195" s="3"/>
    </row>
    <row r="196" spans="1:5">
      <c r="A196" s="2" t="s">
        <v>1100</v>
      </c>
      <c r="B196" s="3">
        <v>48.3</v>
      </c>
      <c r="C196" s="3"/>
      <c r="D196" s="3">
        <v>81.900000000000006</v>
      </c>
      <c r="E196" s="3"/>
    </row>
    <row r="197" spans="1:5" ht="45">
      <c r="A197" s="2" t="s">
        <v>1162</v>
      </c>
      <c r="B197" s="3" t="s">
        <v>9</v>
      </c>
      <c r="C197" s="3"/>
      <c r="D197" s="3" t="s">
        <v>9</v>
      </c>
      <c r="E197" s="3"/>
    </row>
    <row r="198" spans="1:5" ht="45">
      <c r="A198" s="8" t="s">
        <v>1099</v>
      </c>
      <c r="B198" s="3" t="s">
        <v>9</v>
      </c>
      <c r="C198" s="3"/>
      <c r="D198" s="3" t="s">
        <v>9</v>
      </c>
      <c r="E198" s="3"/>
    </row>
    <row r="199" spans="1:5">
      <c r="A199" s="2" t="s">
        <v>1100</v>
      </c>
      <c r="B199" s="3">
        <v>277.39999999999998</v>
      </c>
      <c r="C199" s="3"/>
      <c r="D199" s="3">
        <v>457.7</v>
      </c>
      <c r="E199" s="3"/>
    </row>
    <row r="200" spans="1:5" ht="45">
      <c r="A200" s="2" t="s">
        <v>1163</v>
      </c>
      <c r="B200" s="3" t="s">
        <v>9</v>
      </c>
      <c r="C200" s="3"/>
      <c r="D200" s="3" t="s">
        <v>9</v>
      </c>
      <c r="E200" s="3"/>
    </row>
    <row r="201" spans="1:5" ht="45">
      <c r="A201" s="8" t="s">
        <v>1099</v>
      </c>
      <c r="B201" s="3" t="s">
        <v>9</v>
      </c>
      <c r="C201" s="3"/>
      <c r="D201" s="3" t="s">
        <v>9</v>
      </c>
      <c r="E201" s="3"/>
    </row>
    <row r="202" spans="1:5">
      <c r="A202" s="2" t="s">
        <v>1100</v>
      </c>
      <c r="B202" s="3">
        <v>293.5</v>
      </c>
      <c r="C202" s="3"/>
      <c r="D202" s="3">
        <v>218</v>
      </c>
      <c r="E202" s="3"/>
    </row>
    <row r="203" spans="1:5" ht="45">
      <c r="A203" s="2" t="s">
        <v>1164</v>
      </c>
      <c r="B203" s="3" t="s">
        <v>9</v>
      </c>
      <c r="C203" s="3"/>
      <c r="D203" s="3" t="s">
        <v>9</v>
      </c>
      <c r="E203" s="3"/>
    </row>
    <row r="204" spans="1:5" ht="45">
      <c r="A204" s="8" t="s">
        <v>1099</v>
      </c>
      <c r="B204" s="3" t="s">
        <v>9</v>
      </c>
      <c r="C204" s="3"/>
      <c r="D204" s="3" t="s">
        <v>9</v>
      </c>
      <c r="E204" s="3"/>
    </row>
    <row r="205" spans="1:5" ht="45">
      <c r="A205" s="2" t="s">
        <v>1092</v>
      </c>
      <c r="B205" s="9">
        <v>14.7</v>
      </c>
      <c r="C205" s="3"/>
      <c r="D205" s="9">
        <v>25.3</v>
      </c>
      <c r="E205" s="3"/>
    </row>
    <row r="206" spans="1:5">
      <c r="A206" s="95"/>
      <c r="B206" s="95"/>
      <c r="C206" s="95"/>
      <c r="D206" s="95"/>
      <c r="E206" s="95"/>
    </row>
    <row r="207" spans="1:5" ht="15" customHeight="1">
      <c r="A207" s="2" t="s">
        <v>1093</v>
      </c>
      <c r="B207" s="96" t="s">
        <v>350</v>
      </c>
      <c r="C207" s="96"/>
      <c r="D207" s="96"/>
      <c r="E207" s="96"/>
    </row>
    <row r="208" spans="1:5" ht="45" customHeight="1">
      <c r="A208" s="2" t="s">
        <v>1103</v>
      </c>
      <c r="B208" s="96" t="s">
        <v>1165</v>
      </c>
      <c r="C208" s="96"/>
      <c r="D208" s="96"/>
      <c r="E208" s="96"/>
    </row>
    <row r="209" spans="1:5" ht="30" customHeight="1">
      <c r="A209" s="2" t="s">
        <v>1105</v>
      </c>
      <c r="B209" s="96" t="s">
        <v>356</v>
      </c>
      <c r="C209" s="96"/>
      <c r="D209" s="96"/>
      <c r="E209" s="96"/>
    </row>
    <row r="210" spans="1:5" ht="30" customHeight="1">
      <c r="A210" s="2" t="s">
        <v>1108</v>
      </c>
      <c r="B210" s="96" t="s">
        <v>358</v>
      </c>
      <c r="C210" s="96"/>
      <c r="D210" s="96"/>
      <c r="E210" s="96"/>
    </row>
    <row r="211" spans="1:5" ht="45" customHeight="1">
      <c r="A211" s="2" t="s">
        <v>1109</v>
      </c>
      <c r="B211" s="96" t="s">
        <v>1097</v>
      </c>
      <c r="C211" s="96"/>
      <c r="D211" s="96"/>
      <c r="E211" s="96"/>
    </row>
  </sheetData>
  <mergeCells count="8">
    <mergeCell ref="B210:E210"/>
    <mergeCell ref="B211:E211"/>
    <mergeCell ref="B1:C2"/>
    <mergeCell ref="D1:E2"/>
    <mergeCell ref="A206:E206"/>
    <mergeCell ref="B207:E207"/>
    <mergeCell ref="B208:E208"/>
    <mergeCell ref="B209:E20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166</v>
      </c>
      <c r="B1" s="1" t="s">
        <v>1</v>
      </c>
    </row>
    <row r="2" spans="1:2">
      <c r="A2" s="1" t="s">
        <v>186</v>
      </c>
      <c r="B2" s="1" t="s">
        <v>2</v>
      </c>
    </row>
    <row r="3" spans="1:2">
      <c r="A3" s="8" t="s">
        <v>1167</v>
      </c>
      <c r="B3" s="3" t="s">
        <v>9</v>
      </c>
    </row>
    <row r="4" spans="1:2">
      <c r="A4" s="2" t="s">
        <v>422</v>
      </c>
      <c r="B4" s="6">
        <v>0</v>
      </c>
    </row>
    <row r="5" spans="1:2">
      <c r="A5" s="2" t="s">
        <v>422</v>
      </c>
      <c r="B5" s="3">
        <v>0.5</v>
      </c>
    </row>
    <row r="6" spans="1:2" ht="30">
      <c r="A6" s="2" t="s">
        <v>1168</v>
      </c>
      <c r="B6" s="3" t="s">
        <v>9</v>
      </c>
    </row>
    <row r="7" spans="1:2">
      <c r="A7" s="8" t="s">
        <v>1167</v>
      </c>
      <c r="B7" s="3" t="s">
        <v>9</v>
      </c>
    </row>
    <row r="8" spans="1:2">
      <c r="A8" s="2" t="s">
        <v>1169</v>
      </c>
      <c r="B8" s="3">
        <v>83.8</v>
      </c>
    </row>
    <row r="9" spans="1:2" ht="45">
      <c r="A9" s="2" t="s">
        <v>1170</v>
      </c>
      <c r="B9" s="3" t="s">
        <v>9</v>
      </c>
    </row>
    <row r="10" spans="1:2">
      <c r="A10" s="8" t="s">
        <v>1167</v>
      </c>
      <c r="B10" s="3" t="s">
        <v>9</v>
      </c>
    </row>
    <row r="11" spans="1:2">
      <c r="A11" s="2" t="s">
        <v>1169</v>
      </c>
      <c r="B11" s="9">
        <v>409.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7" t="s">
        <v>1</v>
      </c>
      <c r="C1" s="7"/>
      <c r="D1" s="7"/>
    </row>
    <row r="2" spans="1:4" ht="30">
      <c r="A2" s="1" t="s">
        <v>33</v>
      </c>
      <c r="B2" s="1" t="s">
        <v>2</v>
      </c>
      <c r="C2" s="1" t="s">
        <v>34</v>
      </c>
      <c r="D2" s="1" t="s">
        <v>102</v>
      </c>
    </row>
    <row r="3" spans="1:4">
      <c r="A3" s="8" t="s">
        <v>124</v>
      </c>
      <c r="B3" s="3" t="s">
        <v>9</v>
      </c>
      <c r="C3" s="3" t="s">
        <v>9</v>
      </c>
      <c r="D3" s="3" t="s">
        <v>9</v>
      </c>
    </row>
    <row r="4" spans="1:4">
      <c r="A4" s="2" t="s">
        <v>125</v>
      </c>
      <c r="B4" s="6">
        <v>2090030</v>
      </c>
      <c r="C4" s="6">
        <v>2063805</v>
      </c>
      <c r="D4" s="6">
        <v>2018755</v>
      </c>
    </row>
    <row r="5" spans="1:4">
      <c r="A5" s="2" t="s">
        <v>126</v>
      </c>
      <c r="B5" s="5">
        <v>-1797688</v>
      </c>
      <c r="C5" s="5">
        <v>-1654943</v>
      </c>
      <c r="D5" s="5">
        <v>-1639848</v>
      </c>
    </row>
    <row r="6" spans="1:4">
      <c r="A6" s="2" t="s">
        <v>127</v>
      </c>
      <c r="B6" s="5">
        <v>-61233</v>
      </c>
      <c r="C6" s="5">
        <v>-46369</v>
      </c>
      <c r="D6" s="5">
        <v>-56859</v>
      </c>
    </row>
    <row r="7" spans="1:4">
      <c r="A7" s="2" t="s">
        <v>128</v>
      </c>
      <c r="B7" s="5">
        <v>-71144</v>
      </c>
      <c r="C7" s="5">
        <v>-93697</v>
      </c>
      <c r="D7" s="5">
        <v>-68750</v>
      </c>
    </row>
    <row r="8" spans="1:4" ht="30">
      <c r="A8" s="2" t="s">
        <v>129</v>
      </c>
      <c r="B8" s="5">
        <v>16760</v>
      </c>
      <c r="C8" s="5">
        <v>12991</v>
      </c>
      <c r="D8" s="5">
        <v>9686</v>
      </c>
    </row>
    <row r="9" spans="1:4" ht="30">
      <c r="A9" s="2" t="s">
        <v>130</v>
      </c>
      <c r="B9" s="5">
        <v>-2720</v>
      </c>
      <c r="C9" s="5">
        <v>-2889</v>
      </c>
      <c r="D9" s="5">
        <v>-3168</v>
      </c>
    </row>
    <row r="10" spans="1:4" ht="30">
      <c r="A10" s="2" t="s">
        <v>131</v>
      </c>
      <c r="B10" s="5">
        <v>1471</v>
      </c>
      <c r="C10" s="5">
        <v>-2870</v>
      </c>
      <c r="D10" s="5">
        <v>2919</v>
      </c>
    </row>
    <row r="11" spans="1:4" ht="30">
      <c r="A11" s="2" t="s">
        <v>132</v>
      </c>
      <c r="B11" s="5">
        <v>175476</v>
      </c>
      <c r="C11" s="5">
        <v>276028</v>
      </c>
      <c r="D11" s="5">
        <v>262735</v>
      </c>
    </row>
    <row r="12" spans="1:4">
      <c r="A12" s="8" t="s">
        <v>133</v>
      </c>
      <c r="B12" s="3" t="s">
        <v>9</v>
      </c>
      <c r="C12" s="3" t="s">
        <v>9</v>
      </c>
      <c r="D12" s="3" t="s">
        <v>9</v>
      </c>
    </row>
    <row r="13" spans="1:4">
      <c r="A13" s="2" t="s">
        <v>134</v>
      </c>
      <c r="B13" s="5">
        <v>-112998</v>
      </c>
      <c r="C13" s="5">
        <v>-152417</v>
      </c>
      <c r="D13" s="5">
        <v>-102888</v>
      </c>
    </row>
    <row r="14" spans="1:4" ht="30">
      <c r="A14" s="2" t="s">
        <v>135</v>
      </c>
      <c r="B14" s="5">
        <v>1214</v>
      </c>
      <c r="C14" s="5">
        <v>6325</v>
      </c>
      <c r="D14" s="3">
        <v>234</v>
      </c>
    </row>
    <row r="15" spans="1:4" ht="30">
      <c r="A15" s="2" t="s">
        <v>136</v>
      </c>
      <c r="B15" s="5">
        <v>-72054</v>
      </c>
      <c r="C15" s="5">
        <v>-39443</v>
      </c>
      <c r="D15" s="5">
        <v>-158538</v>
      </c>
    </row>
    <row r="16" spans="1:4" ht="30">
      <c r="A16" s="2" t="s">
        <v>137</v>
      </c>
      <c r="B16" s="3">
        <v>-700</v>
      </c>
      <c r="C16" s="5">
        <v>-1780</v>
      </c>
      <c r="D16" s="3">
        <v>-436</v>
      </c>
    </row>
    <row r="17" spans="1:4" ht="30">
      <c r="A17" s="2" t="s">
        <v>138</v>
      </c>
      <c r="B17" s="5">
        <v>-386714</v>
      </c>
      <c r="C17" s="5">
        <v>-680966</v>
      </c>
      <c r="D17" s="5">
        <v>-509310</v>
      </c>
    </row>
    <row r="18" spans="1:4" ht="30">
      <c r="A18" s="2" t="s">
        <v>139</v>
      </c>
      <c r="B18" s="5">
        <v>289779</v>
      </c>
      <c r="C18" s="5">
        <v>131295</v>
      </c>
      <c r="D18" s="5">
        <v>48825</v>
      </c>
    </row>
    <row r="19" spans="1:4" ht="30">
      <c r="A19" s="2" t="s">
        <v>140</v>
      </c>
      <c r="B19" s="5">
        <v>276052</v>
      </c>
      <c r="C19" s="5">
        <v>327052</v>
      </c>
      <c r="D19" s="5">
        <v>335781</v>
      </c>
    </row>
    <row r="20" spans="1:4">
      <c r="A20" s="2" t="s">
        <v>141</v>
      </c>
      <c r="B20" s="5">
        <v>-5421</v>
      </c>
      <c r="C20" s="5">
        <v>-409934</v>
      </c>
      <c r="D20" s="5">
        <v>-386332</v>
      </c>
    </row>
    <row r="21" spans="1:4">
      <c r="A21" s="8" t="s">
        <v>142</v>
      </c>
      <c r="B21" s="3" t="s">
        <v>9</v>
      </c>
      <c r="C21" s="3" t="s">
        <v>9</v>
      </c>
      <c r="D21" s="3" t="s">
        <v>9</v>
      </c>
    </row>
    <row r="22" spans="1:4" ht="30">
      <c r="A22" s="2" t="s">
        <v>143</v>
      </c>
      <c r="B22" s="3">
        <v>48</v>
      </c>
      <c r="C22" s="3">
        <v>-191</v>
      </c>
      <c r="D22" s="5">
        <v>-3900</v>
      </c>
    </row>
    <row r="23" spans="1:4">
      <c r="A23" s="2" t="s">
        <v>144</v>
      </c>
      <c r="B23" s="5">
        <v>-300228</v>
      </c>
      <c r="C23" s="3">
        <v>-620</v>
      </c>
      <c r="D23" s="5">
        <v>-226835</v>
      </c>
    </row>
    <row r="24" spans="1:4" ht="30">
      <c r="A24" s="2" t="s">
        <v>145</v>
      </c>
      <c r="B24" s="5">
        <v>11237</v>
      </c>
      <c r="C24" s="5">
        <v>10611</v>
      </c>
      <c r="D24" s="5">
        <v>14249</v>
      </c>
    </row>
    <row r="25" spans="1:4">
      <c r="A25" s="2" t="s">
        <v>146</v>
      </c>
      <c r="B25" s="5">
        <v>-25474</v>
      </c>
      <c r="C25" s="3">
        <v>0</v>
      </c>
      <c r="D25" s="3">
        <v>0</v>
      </c>
    </row>
    <row r="26" spans="1:4" ht="30">
      <c r="A26" s="2" t="s">
        <v>147</v>
      </c>
      <c r="B26" s="3">
        <v>0</v>
      </c>
      <c r="C26" s="3">
        <v>0</v>
      </c>
      <c r="D26" s="3">
        <v>-242</v>
      </c>
    </row>
    <row r="27" spans="1:4">
      <c r="A27" s="2" t="s">
        <v>148</v>
      </c>
      <c r="B27" s="3">
        <v>0</v>
      </c>
      <c r="C27" s="3">
        <v>-101</v>
      </c>
      <c r="D27" s="3">
        <v>0</v>
      </c>
    </row>
    <row r="28" spans="1:4" ht="30">
      <c r="A28" s="2" t="s">
        <v>130</v>
      </c>
      <c r="B28" s="5">
        <v>2720</v>
      </c>
      <c r="C28" s="5">
        <v>2889</v>
      </c>
      <c r="D28" s="5">
        <v>3168</v>
      </c>
    </row>
    <row r="29" spans="1:4" ht="30">
      <c r="A29" s="2" t="s">
        <v>149</v>
      </c>
      <c r="B29" s="5">
        <v>-311697</v>
      </c>
      <c r="C29" s="5">
        <v>12588</v>
      </c>
      <c r="D29" s="5">
        <v>-213560</v>
      </c>
    </row>
    <row r="30" spans="1:4" ht="30">
      <c r="A30" s="2" t="s">
        <v>150</v>
      </c>
      <c r="B30" s="5">
        <v>9805</v>
      </c>
      <c r="C30" s="5">
        <v>10475</v>
      </c>
      <c r="D30" s="5">
        <v>4837</v>
      </c>
    </row>
    <row r="31" spans="1:4" ht="30">
      <c r="A31" s="2" t="s">
        <v>151</v>
      </c>
      <c r="B31" s="5">
        <v>-131837</v>
      </c>
      <c r="C31" s="5">
        <v>-110843</v>
      </c>
      <c r="D31" s="5">
        <v>-332320</v>
      </c>
    </row>
    <row r="32" spans="1:4" ht="30">
      <c r="A32" s="2" t="s">
        <v>152</v>
      </c>
      <c r="B32" s="5">
        <v>463388</v>
      </c>
      <c r="C32" s="5">
        <v>574231</v>
      </c>
      <c r="D32" s="5">
        <v>906551</v>
      </c>
    </row>
    <row r="33" spans="1:4" ht="30">
      <c r="A33" s="2" t="s">
        <v>153</v>
      </c>
      <c r="B33" s="6">
        <v>331551</v>
      </c>
      <c r="C33" s="6">
        <v>463388</v>
      </c>
      <c r="D33" s="6">
        <v>57423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171</v>
      </c>
      <c r="B1" s="7" t="s">
        <v>1</v>
      </c>
      <c r="C1" s="7"/>
      <c r="D1" s="7"/>
      <c r="E1" s="7"/>
    </row>
    <row r="2" spans="1:5" ht="15" customHeight="1">
      <c r="A2" s="1" t="s">
        <v>186</v>
      </c>
      <c r="B2" s="7" t="s">
        <v>2</v>
      </c>
      <c r="C2" s="7"/>
      <c r="D2" s="7" t="s">
        <v>34</v>
      </c>
      <c r="E2" s="7"/>
    </row>
    <row r="3" spans="1:5" ht="30">
      <c r="A3" s="8" t="s">
        <v>1172</v>
      </c>
      <c r="B3" s="3" t="s">
        <v>9</v>
      </c>
      <c r="C3" s="3"/>
      <c r="D3" s="3" t="s">
        <v>9</v>
      </c>
      <c r="E3" s="3"/>
    </row>
    <row r="4" spans="1:5">
      <c r="A4" s="2" t="s">
        <v>1173</v>
      </c>
      <c r="B4" s="9">
        <v>327.2</v>
      </c>
      <c r="C4" s="3"/>
      <c r="D4" s="9">
        <v>510.4</v>
      </c>
      <c r="E4" s="3"/>
    </row>
    <row r="5" spans="1:5">
      <c r="A5" s="2" t="s">
        <v>1174</v>
      </c>
      <c r="B5" s="3">
        <v>244.6</v>
      </c>
      <c r="C5" s="3"/>
      <c r="D5" s="3">
        <v>165.9</v>
      </c>
      <c r="E5" s="3"/>
    </row>
    <row r="6" spans="1:5">
      <c r="A6" s="2" t="s">
        <v>1175</v>
      </c>
      <c r="B6" s="3">
        <v>-0.9</v>
      </c>
      <c r="C6" s="3"/>
      <c r="D6" s="3">
        <v>-0.6</v>
      </c>
      <c r="E6" s="3"/>
    </row>
    <row r="7" spans="1:5">
      <c r="A7" s="2" t="s">
        <v>1176</v>
      </c>
      <c r="B7" s="3">
        <v>570.9</v>
      </c>
      <c r="C7" s="3"/>
      <c r="D7" s="3">
        <v>675.7</v>
      </c>
      <c r="E7" s="3"/>
    </row>
    <row r="8" spans="1:5" ht="30">
      <c r="A8" s="2" t="s">
        <v>1155</v>
      </c>
      <c r="B8" s="3" t="s">
        <v>9</v>
      </c>
      <c r="C8" s="3"/>
      <c r="D8" s="3" t="s">
        <v>9</v>
      </c>
      <c r="E8" s="3"/>
    </row>
    <row r="9" spans="1:5" ht="30">
      <c r="A9" s="8" t="s">
        <v>1172</v>
      </c>
      <c r="B9" s="3" t="s">
        <v>9</v>
      </c>
      <c r="C9" s="3"/>
      <c r="D9" s="3" t="s">
        <v>9</v>
      </c>
      <c r="E9" s="3"/>
    </row>
    <row r="10" spans="1:5">
      <c r="A10" s="2" t="s">
        <v>1173</v>
      </c>
      <c r="B10" s="3">
        <v>132.6</v>
      </c>
      <c r="C10" s="3"/>
      <c r="D10" s="3">
        <v>239.3</v>
      </c>
      <c r="E10" s="3"/>
    </row>
    <row r="11" spans="1:5">
      <c r="A11" s="2" t="s">
        <v>1174</v>
      </c>
      <c r="B11" s="3">
        <v>0.3</v>
      </c>
      <c r="C11" s="3"/>
      <c r="D11" s="3">
        <v>1.4</v>
      </c>
      <c r="E11" s="3"/>
    </row>
    <row r="12" spans="1:5">
      <c r="A12" s="2" t="s">
        <v>1175</v>
      </c>
      <c r="B12" s="3">
        <v>-0.4</v>
      </c>
      <c r="C12" s="3"/>
      <c r="D12" s="3">
        <v>-0.1</v>
      </c>
      <c r="E12" s="3"/>
    </row>
    <row r="13" spans="1:5">
      <c r="A13" s="2" t="s">
        <v>1176</v>
      </c>
      <c r="B13" s="3">
        <v>132.5</v>
      </c>
      <c r="C13" s="3"/>
      <c r="D13" s="3">
        <v>240.6</v>
      </c>
      <c r="E13" s="3"/>
    </row>
    <row r="14" spans="1:5" ht="45">
      <c r="A14" s="2" t="s">
        <v>1156</v>
      </c>
      <c r="B14" s="3" t="s">
        <v>9</v>
      </c>
      <c r="C14" s="3"/>
      <c r="D14" s="3" t="s">
        <v>9</v>
      </c>
      <c r="E14" s="3"/>
    </row>
    <row r="15" spans="1:5" ht="30">
      <c r="A15" s="8" t="s">
        <v>1172</v>
      </c>
      <c r="B15" s="3" t="s">
        <v>9</v>
      </c>
      <c r="C15" s="3"/>
      <c r="D15" s="3" t="s">
        <v>9</v>
      </c>
      <c r="E15" s="3"/>
    </row>
    <row r="16" spans="1:5">
      <c r="A16" s="2" t="s">
        <v>1173</v>
      </c>
      <c r="B16" s="3">
        <v>8.9</v>
      </c>
      <c r="C16" s="3"/>
      <c r="D16" s="3">
        <v>0.4</v>
      </c>
      <c r="E16" s="3"/>
    </row>
    <row r="17" spans="1:5">
      <c r="A17" s="2" t="s">
        <v>1174</v>
      </c>
      <c r="B17" s="3">
        <v>0</v>
      </c>
      <c r="C17" s="3"/>
      <c r="D17" s="3">
        <v>0</v>
      </c>
      <c r="E17" s="3"/>
    </row>
    <row r="18" spans="1:5">
      <c r="A18" s="2" t="s">
        <v>1175</v>
      </c>
      <c r="B18" s="3">
        <v>0</v>
      </c>
      <c r="C18" s="3"/>
      <c r="D18" s="3">
        <v>0</v>
      </c>
      <c r="E18" s="3"/>
    </row>
    <row r="19" spans="1:5">
      <c r="A19" s="2" t="s">
        <v>1176</v>
      </c>
      <c r="B19" s="3">
        <v>8.9</v>
      </c>
      <c r="C19" s="3"/>
      <c r="D19" s="3">
        <v>0.4</v>
      </c>
      <c r="E19" s="3"/>
    </row>
    <row r="20" spans="1:5" ht="30">
      <c r="A20" s="2" t="s">
        <v>1159</v>
      </c>
      <c r="B20" s="3" t="s">
        <v>9</v>
      </c>
      <c r="C20" s="3"/>
      <c r="D20" s="3" t="s">
        <v>9</v>
      </c>
      <c r="E20" s="3"/>
    </row>
    <row r="21" spans="1:5" ht="30">
      <c r="A21" s="8" t="s">
        <v>1172</v>
      </c>
      <c r="B21" s="3" t="s">
        <v>9</v>
      </c>
      <c r="C21" s="3"/>
      <c r="D21" s="3" t="s">
        <v>9</v>
      </c>
      <c r="E21" s="3"/>
    </row>
    <row r="22" spans="1:5">
      <c r="A22" s="2" t="s">
        <v>1173</v>
      </c>
      <c r="B22" s="3">
        <v>11.1</v>
      </c>
      <c r="C22" s="3"/>
      <c r="D22" s="3">
        <v>12</v>
      </c>
      <c r="E22" s="3"/>
    </row>
    <row r="23" spans="1:5">
      <c r="A23" s="2" t="s">
        <v>1174</v>
      </c>
      <c r="B23" s="3">
        <v>0</v>
      </c>
      <c r="C23" s="3"/>
      <c r="D23" s="3">
        <v>0.1</v>
      </c>
      <c r="E23" s="3"/>
    </row>
    <row r="24" spans="1:5">
      <c r="A24" s="2" t="s">
        <v>1175</v>
      </c>
      <c r="B24" s="3">
        <v>-0.1</v>
      </c>
      <c r="C24" s="3"/>
      <c r="D24" s="3">
        <v>0</v>
      </c>
      <c r="E24" s="3"/>
    </row>
    <row r="25" spans="1:5">
      <c r="A25" s="2" t="s">
        <v>1176</v>
      </c>
      <c r="B25" s="3">
        <v>11</v>
      </c>
      <c r="C25" s="3"/>
      <c r="D25" s="3">
        <v>12.1</v>
      </c>
      <c r="E25" s="3"/>
    </row>
    <row r="26" spans="1:5" ht="30">
      <c r="A26" s="2" t="s">
        <v>1161</v>
      </c>
      <c r="B26" s="3" t="s">
        <v>9</v>
      </c>
      <c r="C26" s="3"/>
      <c r="D26" s="3" t="s">
        <v>9</v>
      </c>
      <c r="E26" s="3"/>
    </row>
    <row r="27" spans="1:5" ht="30">
      <c r="A27" s="8" t="s">
        <v>1172</v>
      </c>
      <c r="B27" s="3" t="s">
        <v>9</v>
      </c>
      <c r="C27" s="3"/>
      <c r="D27" s="3" t="s">
        <v>9</v>
      </c>
      <c r="E27" s="3"/>
    </row>
    <row r="28" spans="1:5">
      <c r="A28" s="2" t="s">
        <v>1173</v>
      </c>
      <c r="B28" s="3">
        <v>48.4</v>
      </c>
      <c r="C28" s="3"/>
      <c r="D28" s="3">
        <v>81.599999999999994</v>
      </c>
      <c r="E28" s="3"/>
    </row>
    <row r="29" spans="1:5">
      <c r="A29" s="2" t="s">
        <v>1174</v>
      </c>
      <c r="B29" s="3">
        <v>0.1</v>
      </c>
      <c r="C29" s="3"/>
      <c r="D29" s="3">
        <v>0.4</v>
      </c>
      <c r="E29" s="3"/>
    </row>
    <row r="30" spans="1:5">
      <c r="A30" s="2" t="s">
        <v>1175</v>
      </c>
      <c r="B30" s="3">
        <v>-0.2</v>
      </c>
      <c r="C30" s="3"/>
      <c r="D30" s="3">
        <v>-0.1</v>
      </c>
      <c r="E30" s="3"/>
    </row>
    <row r="31" spans="1:5">
      <c r="A31" s="2" t="s">
        <v>1176</v>
      </c>
      <c r="B31" s="3">
        <v>48.3</v>
      </c>
      <c r="C31" s="3"/>
      <c r="D31" s="3">
        <v>81.900000000000006</v>
      </c>
      <c r="E31" s="3"/>
    </row>
    <row r="32" spans="1:5" ht="30">
      <c r="A32" s="2" t="s">
        <v>1160</v>
      </c>
      <c r="B32" s="3" t="s">
        <v>9</v>
      </c>
      <c r="C32" s="3"/>
      <c r="D32" s="3" t="s">
        <v>9</v>
      </c>
      <c r="E32" s="3"/>
    </row>
    <row r="33" spans="1:5" ht="30">
      <c r="A33" s="8" t="s">
        <v>1172</v>
      </c>
      <c r="B33" s="3" t="s">
        <v>9</v>
      </c>
      <c r="C33" s="3"/>
      <c r="D33" s="3" t="s">
        <v>9</v>
      </c>
      <c r="E33" s="3"/>
    </row>
    <row r="34" spans="1:5">
      <c r="A34" s="2" t="s">
        <v>1173</v>
      </c>
      <c r="B34" s="3">
        <v>26.6</v>
      </c>
      <c r="C34" s="3"/>
      <c r="D34" s="3">
        <v>24.1</v>
      </c>
      <c r="E34" s="3"/>
    </row>
    <row r="35" spans="1:5">
      <c r="A35" s="2" t="s">
        <v>1174</v>
      </c>
      <c r="B35" s="3">
        <v>5.4</v>
      </c>
      <c r="C35" s="3"/>
      <c r="D35" s="3">
        <v>0.7</v>
      </c>
      <c r="E35" s="3"/>
    </row>
    <row r="36" spans="1:5">
      <c r="A36" s="2" t="s">
        <v>1175</v>
      </c>
      <c r="B36" s="3">
        <v>0</v>
      </c>
      <c r="C36" s="3"/>
      <c r="D36" s="3">
        <v>-0.2</v>
      </c>
      <c r="E36" s="3"/>
    </row>
    <row r="37" spans="1:5">
      <c r="A37" s="2" t="s">
        <v>1176</v>
      </c>
      <c r="B37" s="3">
        <v>32</v>
      </c>
      <c r="C37" s="3"/>
      <c r="D37" s="3">
        <v>24.6</v>
      </c>
      <c r="E37" s="3"/>
    </row>
    <row r="38" spans="1:5" ht="30">
      <c r="A38" s="2" t="s">
        <v>1177</v>
      </c>
      <c r="B38" s="3" t="s">
        <v>9</v>
      </c>
      <c r="C38" s="3"/>
      <c r="D38" s="3" t="s">
        <v>9</v>
      </c>
      <c r="E38" s="3"/>
    </row>
    <row r="39" spans="1:5" ht="30">
      <c r="A39" s="8" t="s">
        <v>1172</v>
      </c>
      <c r="B39" s="3" t="s">
        <v>9</v>
      </c>
      <c r="C39" s="3"/>
      <c r="D39" s="3" t="s">
        <v>9</v>
      </c>
      <c r="E39" s="3"/>
    </row>
    <row r="40" spans="1:5">
      <c r="A40" s="2" t="s">
        <v>1173</v>
      </c>
      <c r="B40" s="3">
        <v>272.3</v>
      </c>
      <c r="C40" s="3"/>
      <c r="D40" s="3">
        <v>455.3</v>
      </c>
      <c r="E40" s="3"/>
    </row>
    <row r="41" spans="1:5">
      <c r="A41" s="2" t="s">
        <v>1174</v>
      </c>
      <c r="B41" s="3">
        <v>5.9</v>
      </c>
      <c r="C41" s="3"/>
      <c r="D41" s="3">
        <v>2.9</v>
      </c>
      <c r="E41" s="3"/>
    </row>
    <row r="42" spans="1:5">
      <c r="A42" s="2" t="s">
        <v>1175</v>
      </c>
      <c r="B42" s="3">
        <v>-0.8</v>
      </c>
      <c r="C42" s="3"/>
      <c r="D42" s="3">
        <v>-0.5</v>
      </c>
      <c r="E42" s="3"/>
    </row>
    <row r="43" spans="1:5">
      <c r="A43" s="2" t="s">
        <v>1176</v>
      </c>
      <c r="B43" s="3">
        <v>277.39999999999998</v>
      </c>
      <c r="C43" s="3"/>
      <c r="D43" s="3">
        <v>457.7</v>
      </c>
      <c r="E43" s="3"/>
    </row>
    <row r="44" spans="1:5" ht="45">
      <c r="A44" s="2" t="s">
        <v>1157</v>
      </c>
      <c r="B44" s="3" t="s">
        <v>9</v>
      </c>
      <c r="C44" s="3"/>
      <c r="D44" s="3" t="s">
        <v>9</v>
      </c>
      <c r="E44" s="3"/>
    </row>
    <row r="45" spans="1:5" ht="30">
      <c r="A45" s="8" t="s">
        <v>1172</v>
      </c>
      <c r="B45" s="3" t="s">
        <v>9</v>
      </c>
      <c r="C45" s="3"/>
      <c r="D45" s="3" t="s">
        <v>9</v>
      </c>
      <c r="E45" s="3"/>
    </row>
    <row r="46" spans="1:5">
      <c r="A46" s="2" t="s">
        <v>1173</v>
      </c>
      <c r="B46" s="3">
        <v>39.1</v>
      </c>
      <c r="C46" s="3"/>
      <c r="D46" s="3">
        <v>92.5</v>
      </c>
      <c r="E46" s="3"/>
    </row>
    <row r="47" spans="1:5">
      <c r="A47" s="2" t="s">
        <v>1174</v>
      </c>
      <c r="B47" s="3">
        <v>0.1</v>
      </c>
      <c r="C47" s="3"/>
      <c r="D47" s="3">
        <v>0.3</v>
      </c>
      <c r="E47" s="3"/>
    </row>
    <row r="48" spans="1:5">
      <c r="A48" s="2" t="s">
        <v>1175</v>
      </c>
      <c r="B48" s="3">
        <v>-0.1</v>
      </c>
      <c r="C48" s="3"/>
      <c r="D48" s="3">
        <v>-0.1</v>
      </c>
      <c r="E48" s="3"/>
    </row>
    <row r="49" spans="1:5">
      <c r="A49" s="2" t="s">
        <v>1176</v>
      </c>
      <c r="B49" s="3">
        <v>39.1</v>
      </c>
      <c r="C49" s="3"/>
      <c r="D49" s="3">
        <v>92.7</v>
      </c>
      <c r="E49" s="3"/>
    </row>
    <row r="50" spans="1:5" ht="45">
      <c r="A50" s="2" t="s">
        <v>1158</v>
      </c>
      <c r="B50" s="3" t="s">
        <v>9</v>
      </c>
      <c r="C50" s="3"/>
      <c r="D50" s="3" t="s">
        <v>9</v>
      </c>
      <c r="E50" s="3"/>
    </row>
    <row r="51" spans="1:5" ht="30">
      <c r="A51" s="8" t="s">
        <v>1172</v>
      </c>
      <c r="B51" s="3" t="s">
        <v>9</v>
      </c>
      <c r="C51" s="3"/>
      <c r="D51" s="3" t="s">
        <v>9</v>
      </c>
      <c r="E51" s="3"/>
    </row>
    <row r="52" spans="1:5">
      <c r="A52" s="2" t="s">
        <v>1173</v>
      </c>
      <c r="B52" s="3">
        <v>5.6</v>
      </c>
      <c r="C52" s="3"/>
      <c r="D52" s="3">
        <v>5.4</v>
      </c>
      <c r="E52" s="3"/>
    </row>
    <row r="53" spans="1:5">
      <c r="A53" s="2" t="s">
        <v>1174</v>
      </c>
      <c r="B53" s="3">
        <v>0</v>
      </c>
      <c r="C53" s="3"/>
      <c r="D53" s="3">
        <v>0</v>
      </c>
      <c r="E53" s="3"/>
    </row>
    <row r="54" spans="1:5">
      <c r="A54" s="2" t="s">
        <v>1175</v>
      </c>
      <c r="B54" s="3">
        <v>0</v>
      </c>
      <c r="C54" s="3"/>
      <c r="D54" s="3">
        <v>0</v>
      </c>
      <c r="E54" s="3"/>
    </row>
    <row r="55" spans="1:5">
      <c r="A55" s="2" t="s">
        <v>1176</v>
      </c>
      <c r="B55" s="3">
        <v>5.6</v>
      </c>
      <c r="C55" s="3"/>
      <c r="D55" s="3">
        <v>5.4</v>
      </c>
      <c r="E55" s="3"/>
    </row>
    <row r="56" spans="1:5" ht="45">
      <c r="A56" s="2" t="s">
        <v>1178</v>
      </c>
      <c r="B56" s="3" t="s">
        <v>9</v>
      </c>
      <c r="C56" s="3"/>
      <c r="D56" s="3" t="s">
        <v>9</v>
      </c>
      <c r="E56" s="3"/>
    </row>
    <row r="57" spans="1:5" ht="30">
      <c r="A57" s="8" t="s">
        <v>1172</v>
      </c>
      <c r="B57" s="3" t="s">
        <v>9</v>
      </c>
      <c r="C57" s="3"/>
      <c r="D57" s="3" t="s">
        <v>9</v>
      </c>
      <c r="E57" s="3"/>
    </row>
    <row r="58" spans="1:5">
      <c r="A58" s="2" t="s">
        <v>1173</v>
      </c>
      <c r="B58" s="3">
        <v>0.4</v>
      </c>
      <c r="C58" s="3"/>
      <c r="D58" s="3">
        <v>0.4</v>
      </c>
      <c r="E58" s="3"/>
    </row>
    <row r="59" spans="1:5">
      <c r="A59" s="2" t="s">
        <v>1174</v>
      </c>
      <c r="B59" s="3">
        <v>0</v>
      </c>
      <c r="C59" s="3"/>
      <c r="D59" s="3">
        <v>0</v>
      </c>
      <c r="E59" s="3"/>
    </row>
    <row r="60" spans="1:5">
      <c r="A60" s="2" t="s">
        <v>1175</v>
      </c>
      <c r="B60" s="3">
        <v>-0.1</v>
      </c>
      <c r="C60" s="3"/>
      <c r="D60" s="3">
        <v>-0.1</v>
      </c>
      <c r="E60" s="3"/>
    </row>
    <row r="61" spans="1:5">
      <c r="A61" s="2" t="s">
        <v>1176</v>
      </c>
      <c r="B61" s="3">
        <v>0.3</v>
      </c>
      <c r="C61" s="3"/>
      <c r="D61" s="3">
        <v>0.3</v>
      </c>
      <c r="E61" s="3"/>
    </row>
    <row r="62" spans="1:5" ht="45">
      <c r="A62" s="2" t="s">
        <v>1179</v>
      </c>
      <c r="B62" s="3" t="s">
        <v>9</v>
      </c>
      <c r="C62" s="3"/>
      <c r="D62" s="3" t="s">
        <v>9</v>
      </c>
      <c r="E62" s="3"/>
    </row>
    <row r="63" spans="1:5" ht="30">
      <c r="A63" s="8" t="s">
        <v>1172</v>
      </c>
      <c r="B63" s="3" t="s">
        <v>9</v>
      </c>
      <c r="C63" s="3"/>
      <c r="D63" s="3" t="s">
        <v>9</v>
      </c>
      <c r="E63" s="3"/>
    </row>
    <row r="64" spans="1:5">
      <c r="A64" s="2" t="s">
        <v>1173</v>
      </c>
      <c r="B64" s="3">
        <v>54.5</v>
      </c>
      <c r="C64" s="3"/>
      <c r="D64" s="3">
        <v>54.5</v>
      </c>
      <c r="E64" s="3"/>
    </row>
    <row r="65" spans="1:5">
      <c r="A65" s="2" t="s">
        <v>1174</v>
      </c>
      <c r="B65" s="3">
        <v>238.7</v>
      </c>
      <c r="C65" s="3"/>
      <c r="D65" s="3">
        <v>163</v>
      </c>
      <c r="E65" s="3"/>
    </row>
    <row r="66" spans="1:5">
      <c r="A66" s="2" t="s">
        <v>1175</v>
      </c>
      <c r="B66" s="3">
        <v>0</v>
      </c>
      <c r="C66" s="3"/>
      <c r="D66" s="3">
        <v>0</v>
      </c>
      <c r="E66" s="3"/>
    </row>
    <row r="67" spans="1:5">
      <c r="A67" s="2" t="s">
        <v>1176</v>
      </c>
      <c r="B67" s="3">
        <v>293.2</v>
      </c>
      <c r="C67" s="3"/>
      <c r="D67" s="3">
        <v>217.5</v>
      </c>
      <c r="E67" s="3"/>
    </row>
    <row r="68" spans="1:5" ht="45">
      <c r="A68" s="2" t="s">
        <v>1180</v>
      </c>
      <c r="B68" s="3" t="s">
        <v>9</v>
      </c>
      <c r="C68" s="3"/>
      <c r="D68" s="3" t="s">
        <v>9</v>
      </c>
      <c r="E68" s="3"/>
    </row>
    <row r="69" spans="1:5" ht="30">
      <c r="A69" s="8" t="s">
        <v>1172</v>
      </c>
      <c r="B69" s="3" t="s">
        <v>9</v>
      </c>
      <c r="C69" s="3"/>
      <c r="D69" s="3" t="s">
        <v>9</v>
      </c>
      <c r="E69" s="3"/>
    </row>
    <row r="70" spans="1:5">
      <c r="A70" s="2" t="s">
        <v>1173</v>
      </c>
      <c r="B70" s="3">
        <v>54.9</v>
      </c>
      <c r="C70" s="3"/>
      <c r="D70" s="3">
        <v>55.1</v>
      </c>
      <c r="E70" s="3"/>
    </row>
    <row r="71" spans="1:5">
      <c r="A71" s="2" t="s">
        <v>1174</v>
      </c>
      <c r="B71" s="3">
        <v>238.7</v>
      </c>
      <c r="C71" s="3"/>
      <c r="D71" s="3">
        <v>163</v>
      </c>
      <c r="E71" s="3"/>
    </row>
    <row r="72" spans="1:5">
      <c r="A72" s="2" t="s">
        <v>1175</v>
      </c>
      <c r="B72" s="3">
        <v>-0.1</v>
      </c>
      <c r="C72" s="3"/>
      <c r="D72" s="3">
        <v>-0.1</v>
      </c>
      <c r="E72" s="3"/>
    </row>
    <row r="73" spans="1:5">
      <c r="A73" s="2" t="s">
        <v>1176</v>
      </c>
      <c r="B73" s="3">
        <v>293.5</v>
      </c>
      <c r="C73" s="3"/>
      <c r="D73" s="3">
        <v>218</v>
      </c>
      <c r="E73" s="3"/>
    </row>
    <row r="74" spans="1:5" ht="45">
      <c r="A74" s="2" t="s">
        <v>1181</v>
      </c>
      <c r="B74" s="3" t="s">
        <v>9</v>
      </c>
      <c r="C74" s="3"/>
      <c r="D74" s="3" t="s">
        <v>9</v>
      </c>
      <c r="E74" s="3"/>
    </row>
    <row r="75" spans="1:5" ht="30">
      <c r="A75" s="8" t="s">
        <v>1172</v>
      </c>
      <c r="B75" s="3" t="s">
        <v>9</v>
      </c>
      <c r="C75" s="3"/>
      <c r="D75" s="3" t="s">
        <v>9</v>
      </c>
      <c r="E75" s="3"/>
    </row>
    <row r="76" spans="1:5">
      <c r="A76" s="2" t="s">
        <v>1173</v>
      </c>
      <c r="B76" s="3" t="s">
        <v>9</v>
      </c>
      <c r="C76" s="3"/>
      <c r="D76" s="3">
        <v>0.2</v>
      </c>
      <c r="E76" s="3"/>
    </row>
    <row r="77" spans="1:5">
      <c r="A77" s="2" t="s">
        <v>1174</v>
      </c>
      <c r="B77" s="3" t="s">
        <v>9</v>
      </c>
      <c r="C77" s="3"/>
      <c r="D77" s="3">
        <v>0</v>
      </c>
      <c r="E77" s="3"/>
    </row>
    <row r="78" spans="1:5">
      <c r="A78" s="2" t="s">
        <v>1175</v>
      </c>
      <c r="B78" s="3" t="s">
        <v>9</v>
      </c>
      <c r="C78" s="3"/>
      <c r="D78" s="3">
        <v>0</v>
      </c>
      <c r="E78" s="3"/>
    </row>
    <row r="79" spans="1:5">
      <c r="A79" s="2" t="s">
        <v>1176</v>
      </c>
      <c r="B79" s="3" t="s">
        <v>9</v>
      </c>
      <c r="C79" s="3"/>
      <c r="D79" s="3">
        <v>0.2</v>
      </c>
      <c r="E79" s="3"/>
    </row>
    <row r="80" spans="1:5">
      <c r="A80" s="2" t="s">
        <v>1101</v>
      </c>
      <c r="B80" s="3" t="s">
        <v>9</v>
      </c>
      <c r="C80" s="3"/>
      <c r="D80" s="3" t="s">
        <v>9</v>
      </c>
      <c r="E80" s="3"/>
    </row>
    <row r="81" spans="1:5" ht="30">
      <c r="A81" s="8" t="s">
        <v>1172</v>
      </c>
      <c r="B81" s="3" t="s">
        <v>9</v>
      </c>
      <c r="C81" s="3"/>
      <c r="D81" s="3" t="s">
        <v>9</v>
      </c>
      <c r="E81" s="3"/>
    </row>
    <row r="82" spans="1:5" ht="17.25">
      <c r="A82" s="2" t="s">
        <v>1176</v>
      </c>
      <c r="B82" s="3">
        <v>325.2</v>
      </c>
      <c r="C82" s="306" t="s">
        <v>1093</v>
      </c>
      <c r="D82" s="3">
        <v>242.1</v>
      </c>
      <c r="E82" s="306" t="s">
        <v>1093</v>
      </c>
    </row>
    <row r="83" spans="1:5" ht="30">
      <c r="A83" s="2" t="s">
        <v>1111</v>
      </c>
      <c r="B83" s="3" t="s">
        <v>9</v>
      </c>
      <c r="C83" s="3"/>
      <c r="D83" s="3" t="s">
        <v>9</v>
      </c>
      <c r="E83" s="3"/>
    </row>
    <row r="84" spans="1:5" ht="30">
      <c r="A84" s="8" t="s">
        <v>1172</v>
      </c>
      <c r="B84" s="3" t="s">
        <v>9</v>
      </c>
      <c r="C84" s="3"/>
      <c r="D84" s="3" t="s">
        <v>9</v>
      </c>
      <c r="E84" s="3"/>
    </row>
    <row r="85" spans="1:5" ht="17.25">
      <c r="A85" s="2" t="s">
        <v>1176</v>
      </c>
      <c r="B85" s="3">
        <v>0</v>
      </c>
      <c r="C85" s="306" t="s">
        <v>1093</v>
      </c>
      <c r="D85" s="3">
        <v>0</v>
      </c>
      <c r="E85" s="306" t="s">
        <v>1093</v>
      </c>
    </row>
    <row r="86" spans="1:5" ht="45">
      <c r="A86" s="2" t="s">
        <v>1112</v>
      </c>
      <c r="B86" s="3" t="s">
        <v>9</v>
      </c>
      <c r="C86" s="3"/>
      <c r="D86" s="3" t="s">
        <v>9</v>
      </c>
      <c r="E86" s="3"/>
    </row>
    <row r="87" spans="1:5" ht="30">
      <c r="A87" s="8" t="s">
        <v>1172</v>
      </c>
      <c r="B87" s="3" t="s">
        <v>9</v>
      </c>
      <c r="C87" s="3"/>
      <c r="D87" s="3" t="s">
        <v>9</v>
      </c>
      <c r="E87" s="3"/>
    </row>
    <row r="88" spans="1:5" ht="17.25">
      <c r="A88" s="2" t="s">
        <v>1176</v>
      </c>
      <c r="B88" s="3">
        <v>0</v>
      </c>
      <c r="C88" s="306" t="s">
        <v>1093</v>
      </c>
      <c r="D88" s="3">
        <v>0</v>
      </c>
      <c r="E88" s="306" t="s">
        <v>1093</v>
      </c>
    </row>
    <row r="89" spans="1:5" ht="30">
      <c r="A89" s="2" t="s">
        <v>1115</v>
      </c>
      <c r="B89" s="3" t="s">
        <v>9</v>
      </c>
      <c r="C89" s="3"/>
      <c r="D89" s="3" t="s">
        <v>9</v>
      </c>
      <c r="E89" s="3"/>
    </row>
    <row r="90" spans="1:5" ht="30">
      <c r="A90" s="8" t="s">
        <v>1172</v>
      </c>
      <c r="B90" s="3" t="s">
        <v>9</v>
      </c>
      <c r="C90" s="3"/>
      <c r="D90" s="3" t="s">
        <v>9</v>
      </c>
      <c r="E90" s="3"/>
    </row>
    <row r="91" spans="1:5" ht="17.25">
      <c r="A91" s="2" t="s">
        <v>1176</v>
      </c>
      <c r="B91" s="3">
        <v>0</v>
      </c>
      <c r="C91" s="306" t="s">
        <v>1093</v>
      </c>
      <c r="D91" s="3">
        <v>0</v>
      </c>
      <c r="E91" s="306" t="s">
        <v>1093</v>
      </c>
    </row>
    <row r="92" spans="1:5" ht="30">
      <c r="A92" s="2" t="s">
        <v>1117</v>
      </c>
      <c r="B92" s="3" t="s">
        <v>9</v>
      </c>
      <c r="C92" s="3"/>
      <c r="D92" s="3" t="s">
        <v>9</v>
      </c>
      <c r="E92" s="3"/>
    </row>
    <row r="93" spans="1:5" ht="30">
      <c r="A93" s="8" t="s">
        <v>1172</v>
      </c>
      <c r="B93" s="3" t="s">
        <v>9</v>
      </c>
      <c r="C93" s="3"/>
      <c r="D93" s="3" t="s">
        <v>9</v>
      </c>
      <c r="E93" s="3"/>
    </row>
    <row r="94" spans="1:5" ht="17.25">
      <c r="A94" s="2" t="s">
        <v>1176</v>
      </c>
      <c r="B94" s="3">
        <v>0</v>
      </c>
      <c r="C94" s="306" t="s">
        <v>1093</v>
      </c>
      <c r="D94" s="3">
        <v>0</v>
      </c>
      <c r="E94" s="306" t="s">
        <v>1093</v>
      </c>
    </row>
    <row r="95" spans="1:5" ht="30">
      <c r="A95" s="2" t="s">
        <v>1116</v>
      </c>
      <c r="B95" s="3" t="s">
        <v>9</v>
      </c>
      <c r="C95" s="3"/>
      <c r="D95" s="3" t="s">
        <v>9</v>
      </c>
      <c r="E95" s="3"/>
    </row>
    <row r="96" spans="1:5" ht="30">
      <c r="A96" s="8" t="s">
        <v>1172</v>
      </c>
      <c r="B96" s="3" t="s">
        <v>9</v>
      </c>
      <c r="C96" s="3"/>
      <c r="D96" s="3" t="s">
        <v>9</v>
      </c>
      <c r="E96" s="3"/>
    </row>
    <row r="97" spans="1:5" ht="17.25">
      <c r="A97" s="2" t="s">
        <v>1176</v>
      </c>
      <c r="B97" s="3">
        <v>325.2</v>
      </c>
      <c r="C97" s="306" t="s">
        <v>1093</v>
      </c>
      <c r="D97" s="3">
        <v>242.1</v>
      </c>
      <c r="E97" s="306" t="s">
        <v>1093</v>
      </c>
    </row>
    <row r="98" spans="1:5" ht="45">
      <c r="A98" s="2" t="s">
        <v>1113</v>
      </c>
      <c r="B98" s="3" t="s">
        <v>9</v>
      </c>
      <c r="C98" s="3"/>
      <c r="D98" s="3" t="s">
        <v>9</v>
      </c>
      <c r="E98" s="3"/>
    </row>
    <row r="99" spans="1:5" ht="30">
      <c r="A99" s="8" t="s">
        <v>1172</v>
      </c>
      <c r="B99" s="3" t="s">
        <v>9</v>
      </c>
      <c r="C99" s="3"/>
      <c r="D99" s="3" t="s">
        <v>9</v>
      </c>
      <c r="E99" s="3"/>
    </row>
    <row r="100" spans="1:5" ht="17.25">
      <c r="A100" s="2" t="s">
        <v>1176</v>
      </c>
      <c r="B100" s="3">
        <v>0</v>
      </c>
      <c r="C100" s="306" t="s">
        <v>1093</v>
      </c>
      <c r="D100" s="3">
        <v>0</v>
      </c>
      <c r="E100" s="306" t="s">
        <v>1093</v>
      </c>
    </row>
    <row r="101" spans="1:5" ht="45">
      <c r="A101" s="2" t="s">
        <v>1114</v>
      </c>
      <c r="B101" s="3" t="s">
        <v>9</v>
      </c>
      <c r="C101" s="3"/>
      <c r="D101" s="3" t="s">
        <v>9</v>
      </c>
      <c r="E101" s="3"/>
    </row>
    <row r="102" spans="1:5" ht="30">
      <c r="A102" s="8" t="s">
        <v>1172</v>
      </c>
      <c r="B102" s="3" t="s">
        <v>9</v>
      </c>
      <c r="C102" s="3"/>
      <c r="D102" s="3" t="s">
        <v>9</v>
      </c>
      <c r="E102" s="3"/>
    </row>
    <row r="103" spans="1:5" ht="17.25">
      <c r="A103" s="2" t="s">
        <v>1176</v>
      </c>
      <c r="B103" s="6">
        <v>0</v>
      </c>
      <c r="C103" s="306" t="s">
        <v>1093</v>
      </c>
      <c r="D103" s="6">
        <v>0</v>
      </c>
      <c r="E103" s="306" t="s">
        <v>1093</v>
      </c>
    </row>
    <row r="104" spans="1:5">
      <c r="A104" s="95"/>
      <c r="B104" s="95"/>
      <c r="C104" s="95"/>
      <c r="D104" s="95"/>
      <c r="E104" s="95"/>
    </row>
    <row r="105" spans="1:5" ht="45" customHeight="1">
      <c r="A105" s="2" t="s">
        <v>1093</v>
      </c>
      <c r="B105" s="96" t="s">
        <v>1165</v>
      </c>
      <c r="C105" s="96"/>
      <c r="D105" s="96"/>
      <c r="E105" s="96"/>
    </row>
  </sheetData>
  <mergeCells count="5">
    <mergeCell ref="B1:E1"/>
    <mergeCell ref="B2:C2"/>
    <mergeCell ref="D2:E2"/>
    <mergeCell ref="A104:E104"/>
    <mergeCell ref="B105:E10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45">
      <c r="A1" s="1" t="s">
        <v>1182</v>
      </c>
      <c r="B1" s="7" t="s">
        <v>2</v>
      </c>
    </row>
    <row r="2" spans="1:2">
      <c r="A2" s="1" t="s">
        <v>186</v>
      </c>
      <c r="B2" s="7"/>
    </row>
    <row r="3" spans="1:2" ht="30">
      <c r="A3" s="2" t="s">
        <v>1183</v>
      </c>
      <c r="B3" s="3" t="s">
        <v>9</v>
      </c>
    </row>
    <row r="4" spans="1:2" ht="45">
      <c r="A4" s="8" t="s">
        <v>1184</v>
      </c>
      <c r="B4" s="3" t="s">
        <v>9</v>
      </c>
    </row>
    <row r="5" spans="1:2">
      <c r="A5" s="2" t="s">
        <v>426</v>
      </c>
      <c r="B5" s="9">
        <v>97.5</v>
      </c>
    </row>
    <row r="6" spans="1:2">
      <c r="A6" s="2" t="s">
        <v>427</v>
      </c>
      <c r="B6" s="3">
        <v>109.1</v>
      </c>
    </row>
    <row r="7" spans="1:2">
      <c r="A7" s="2" t="s">
        <v>428</v>
      </c>
      <c r="B7" s="3">
        <v>39.5</v>
      </c>
    </row>
    <row r="8" spans="1:2">
      <c r="A8" s="2" t="s">
        <v>1185</v>
      </c>
      <c r="B8" s="3">
        <v>246.1</v>
      </c>
    </row>
    <row r="9" spans="1:2" ht="30">
      <c r="A9" s="2" t="s">
        <v>1081</v>
      </c>
      <c r="B9" s="3" t="s">
        <v>9</v>
      </c>
    </row>
    <row r="10" spans="1:2" ht="45">
      <c r="A10" s="8" t="s">
        <v>1184</v>
      </c>
      <c r="B10" s="3" t="s">
        <v>9</v>
      </c>
    </row>
    <row r="11" spans="1:2">
      <c r="A11" s="2" t="s">
        <v>426</v>
      </c>
      <c r="B11" s="3">
        <v>97.6</v>
      </c>
    </row>
    <row r="12" spans="1:2">
      <c r="A12" s="2" t="s">
        <v>427</v>
      </c>
      <c r="B12" s="3">
        <v>109.2</v>
      </c>
    </row>
    <row r="13" spans="1:2">
      <c r="A13" s="2" t="s">
        <v>428</v>
      </c>
      <c r="B13" s="3">
        <v>38.9</v>
      </c>
    </row>
    <row r="14" spans="1:2">
      <c r="A14" s="2" t="s">
        <v>1176</v>
      </c>
      <c r="B14" s="9">
        <v>245.7</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86</v>
      </c>
      <c r="B1" s="7" t="s">
        <v>1</v>
      </c>
      <c r="C1" s="7"/>
    </row>
    <row r="2" spans="1:3">
      <c r="A2" s="1" t="s">
        <v>186</v>
      </c>
      <c r="B2" s="1" t="s">
        <v>2</v>
      </c>
      <c r="C2" s="1" t="s">
        <v>34</v>
      </c>
    </row>
    <row r="3" spans="1:3" ht="30">
      <c r="A3" s="2" t="s">
        <v>1187</v>
      </c>
      <c r="B3" s="305">
        <v>0.01</v>
      </c>
      <c r="C3" s="3" t="s">
        <v>9</v>
      </c>
    </row>
    <row r="4" spans="1:3" ht="45">
      <c r="A4" s="2" t="s">
        <v>1188</v>
      </c>
      <c r="B4" s="9">
        <v>2.2999999999999998</v>
      </c>
      <c r="C4" s="9">
        <v>0.3</v>
      </c>
    </row>
    <row r="5" spans="1:3" ht="45">
      <c r="A5" s="2" t="s">
        <v>1189</v>
      </c>
      <c r="B5" s="3">
        <v>73.900000000000006</v>
      </c>
      <c r="C5" s="3">
        <v>99</v>
      </c>
    </row>
    <row r="6" spans="1:3" ht="45">
      <c r="A6" s="2" t="s">
        <v>415</v>
      </c>
      <c r="B6" s="3">
        <v>0.1</v>
      </c>
      <c r="C6" s="3">
        <v>0.1</v>
      </c>
    </row>
    <row r="7" spans="1:3" ht="45">
      <c r="A7" s="2" t="s">
        <v>416</v>
      </c>
      <c r="B7" s="9">
        <v>0.8</v>
      </c>
      <c r="C7" s="9">
        <v>0.5</v>
      </c>
    </row>
    <row r="8" spans="1:3" ht="30">
      <c r="A8" s="2" t="s">
        <v>1190</v>
      </c>
      <c r="B8" s="305">
        <v>0.35</v>
      </c>
      <c r="C8" s="3" t="s">
        <v>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91</v>
      </c>
      <c r="B1" s="7" t="s">
        <v>2</v>
      </c>
      <c r="C1" s="7" t="s">
        <v>34</v>
      </c>
    </row>
    <row r="2" spans="1:3">
      <c r="A2" s="1" t="s">
        <v>186</v>
      </c>
      <c r="B2" s="7"/>
      <c r="C2" s="7"/>
    </row>
    <row r="3" spans="1:3" ht="30">
      <c r="A3" s="2" t="s">
        <v>1183</v>
      </c>
      <c r="B3" s="3" t="s">
        <v>9</v>
      </c>
      <c r="C3" s="3" t="s">
        <v>9</v>
      </c>
    </row>
    <row r="4" spans="1:3" ht="45">
      <c r="A4" s="8" t="s">
        <v>1184</v>
      </c>
      <c r="B4" s="3" t="s">
        <v>9</v>
      </c>
      <c r="C4" s="3" t="s">
        <v>9</v>
      </c>
    </row>
    <row r="5" spans="1:3">
      <c r="A5" s="2" t="s">
        <v>1192</v>
      </c>
      <c r="B5" s="9">
        <v>77.5</v>
      </c>
      <c r="C5" s="9">
        <v>68.400000000000006</v>
      </c>
    </row>
    <row r="6" spans="1:3" ht="30">
      <c r="A6" s="2" t="s">
        <v>1193</v>
      </c>
      <c r="B6" s="3">
        <v>423.2</v>
      </c>
      <c r="C6" s="3">
        <v>720</v>
      </c>
    </row>
    <row r="7" spans="1:3" ht="45">
      <c r="A7" s="2" t="s">
        <v>1194</v>
      </c>
      <c r="B7" s="3" t="s">
        <v>9</v>
      </c>
      <c r="C7" s="3" t="s">
        <v>9</v>
      </c>
    </row>
    <row r="8" spans="1:3" ht="45">
      <c r="A8" s="8" t="s">
        <v>1184</v>
      </c>
      <c r="B8" s="3" t="s">
        <v>9</v>
      </c>
      <c r="C8" s="3" t="s">
        <v>9</v>
      </c>
    </row>
    <row r="9" spans="1:3">
      <c r="A9" s="2" t="s">
        <v>1192</v>
      </c>
      <c r="B9" s="3">
        <v>382.9</v>
      </c>
      <c r="C9" s="3">
        <v>272.5</v>
      </c>
    </row>
    <row r="10" spans="1:3" ht="30">
      <c r="A10" s="2" t="s">
        <v>1193</v>
      </c>
      <c r="B10" s="6">
        <v>433</v>
      </c>
      <c r="C10" s="9">
        <v>778.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7"/>
  <sheetViews>
    <sheetView showGridLines="0" workbookViewId="0"/>
  </sheetViews>
  <sheetFormatPr defaultRowHeight="15"/>
  <cols>
    <col min="1" max="1" width="36.5703125" bestFit="1" customWidth="1"/>
    <col min="2" max="4" width="12.28515625" bestFit="1" customWidth="1"/>
    <col min="5" max="5" width="35.28515625" customWidth="1"/>
    <col min="6" max="6" width="8.85546875" customWidth="1"/>
    <col min="7" max="7" width="35.28515625" customWidth="1"/>
    <col min="8" max="8" width="8.85546875" customWidth="1"/>
    <col min="9" max="11" width="20.5703125" bestFit="1" customWidth="1"/>
    <col min="12" max="13" width="36.5703125" bestFit="1" customWidth="1"/>
    <col min="14" max="14" width="19.7109375" bestFit="1" customWidth="1"/>
    <col min="15" max="17" width="36.5703125" bestFit="1" customWidth="1"/>
    <col min="18" max="18" width="23.140625" bestFit="1" customWidth="1"/>
    <col min="19" max="19" width="19.7109375" bestFit="1" customWidth="1"/>
    <col min="20" max="30" width="36.5703125" bestFit="1" customWidth="1"/>
    <col min="31" max="31" width="28.7109375" bestFit="1" customWidth="1"/>
  </cols>
  <sheetData>
    <row r="1" spans="1:31" ht="15" customHeight="1">
      <c r="A1" s="7" t="s">
        <v>1195</v>
      </c>
      <c r="B1" s="7" t="s">
        <v>1</v>
      </c>
      <c r="C1" s="7"/>
      <c r="D1" s="7"/>
      <c r="E1" s="7"/>
      <c r="F1" s="7"/>
      <c r="G1" s="7"/>
      <c r="H1" s="7"/>
      <c r="I1" s="1" t="s">
        <v>1070</v>
      </c>
      <c r="J1" s="1" t="s">
        <v>1</v>
      </c>
      <c r="K1" s="1"/>
      <c r="L1" s="7" t="s">
        <v>1</v>
      </c>
      <c r="M1" s="7"/>
      <c r="N1" s="7"/>
      <c r="O1" s="7"/>
      <c r="P1" s="1"/>
      <c r="Q1" s="7"/>
      <c r="R1" s="7"/>
      <c r="S1" s="7"/>
      <c r="T1" s="1" t="s">
        <v>1</v>
      </c>
      <c r="U1" s="7"/>
      <c r="V1" s="7"/>
      <c r="W1" s="7"/>
      <c r="X1" s="7"/>
      <c r="Y1" s="7"/>
      <c r="Z1" s="7"/>
      <c r="AA1" s="7"/>
      <c r="AB1" s="7" t="s">
        <v>1</v>
      </c>
      <c r="AC1" s="7"/>
      <c r="AD1" s="7"/>
      <c r="AE1" s="7"/>
    </row>
    <row r="2" spans="1:31" ht="15" customHeight="1">
      <c r="A2" s="7"/>
      <c r="B2" s="7" t="s">
        <v>2</v>
      </c>
      <c r="C2" s="7" t="s">
        <v>34</v>
      </c>
      <c r="D2" s="7" t="s">
        <v>102</v>
      </c>
      <c r="E2" s="7" t="s">
        <v>2</v>
      </c>
      <c r="F2" s="7"/>
      <c r="G2" s="7" t="s">
        <v>34</v>
      </c>
      <c r="H2" s="7"/>
      <c r="I2" s="1" t="s">
        <v>1196</v>
      </c>
      <c r="J2" s="1" t="s">
        <v>2</v>
      </c>
      <c r="K2" s="1" t="s">
        <v>1198</v>
      </c>
      <c r="L2" s="1" t="s">
        <v>2</v>
      </c>
      <c r="M2" s="1" t="s">
        <v>34</v>
      </c>
      <c r="N2" s="1" t="s">
        <v>2</v>
      </c>
      <c r="O2" s="1" t="s">
        <v>2</v>
      </c>
      <c r="P2" s="1" t="s">
        <v>34</v>
      </c>
      <c r="Q2" s="1" t="s">
        <v>1074</v>
      </c>
      <c r="R2" s="1" t="s">
        <v>1074</v>
      </c>
      <c r="S2" s="1" t="s">
        <v>1074</v>
      </c>
      <c r="T2" s="1" t="s">
        <v>2</v>
      </c>
      <c r="U2" s="1" t="s">
        <v>2</v>
      </c>
      <c r="V2" s="1" t="s">
        <v>2</v>
      </c>
      <c r="W2" s="1" t="s">
        <v>2</v>
      </c>
      <c r="X2" s="1" t="s">
        <v>2</v>
      </c>
      <c r="Y2" s="1" t="s">
        <v>2</v>
      </c>
      <c r="Z2" s="1" t="s">
        <v>2</v>
      </c>
      <c r="AA2" s="1" t="s">
        <v>2</v>
      </c>
      <c r="AB2" s="1" t="s">
        <v>2</v>
      </c>
      <c r="AC2" s="1" t="s">
        <v>2</v>
      </c>
      <c r="AD2" s="1" t="s">
        <v>2</v>
      </c>
      <c r="AE2" s="1" t="s">
        <v>2</v>
      </c>
    </row>
    <row r="3" spans="1:31" ht="30">
      <c r="A3" s="7"/>
      <c r="B3" s="7"/>
      <c r="C3" s="7"/>
      <c r="D3" s="7"/>
      <c r="E3" s="7" t="s">
        <v>1080</v>
      </c>
      <c r="F3" s="7"/>
      <c r="G3" s="7" t="s">
        <v>1080</v>
      </c>
      <c r="H3" s="7"/>
      <c r="I3" s="1" t="s">
        <v>1197</v>
      </c>
      <c r="J3" s="1" t="s">
        <v>1197</v>
      </c>
      <c r="K3" s="1" t="s">
        <v>1197</v>
      </c>
      <c r="L3" s="1" t="s">
        <v>1197</v>
      </c>
      <c r="M3" s="1" t="s">
        <v>1197</v>
      </c>
      <c r="N3" s="1" t="s">
        <v>1075</v>
      </c>
      <c r="O3" s="1" t="s">
        <v>1075</v>
      </c>
      <c r="P3" s="1" t="s">
        <v>1075</v>
      </c>
      <c r="Q3" s="1" t="s">
        <v>1075</v>
      </c>
      <c r="R3" s="1" t="s">
        <v>1082</v>
      </c>
      <c r="S3" s="1" t="s">
        <v>1083</v>
      </c>
      <c r="T3" s="1" t="s">
        <v>1199</v>
      </c>
      <c r="U3" s="1" t="s">
        <v>1200</v>
      </c>
      <c r="V3" s="1" t="s">
        <v>1201</v>
      </c>
      <c r="W3" s="1" t="s">
        <v>1202</v>
      </c>
      <c r="X3" s="1" t="s">
        <v>1203</v>
      </c>
      <c r="Y3" s="1" t="s">
        <v>1204</v>
      </c>
      <c r="Z3" s="1" t="s">
        <v>1205</v>
      </c>
      <c r="AA3" s="1" t="s">
        <v>1206</v>
      </c>
      <c r="AB3" s="1" t="s">
        <v>1207</v>
      </c>
      <c r="AC3" s="1" t="s">
        <v>1208</v>
      </c>
      <c r="AD3" s="1" t="s">
        <v>1209</v>
      </c>
      <c r="AE3" s="1" t="s">
        <v>1210</v>
      </c>
    </row>
    <row r="4" spans="1:31" ht="30" customHeight="1">
      <c r="A4" s="7"/>
      <c r="B4" s="7"/>
      <c r="C4" s="7"/>
      <c r="D4" s="7"/>
      <c r="E4" s="7" t="s">
        <v>1081</v>
      </c>
      <c r="F4" s="7"/>
      <c r="G4" s="7" t="s">
        <v>1081</v>
      </c>
      <c r="H4" s="7"/>
      <c r="I4" s="1"/>
      <c r="J4" s="1"/>
      <c r="K4" s="1"/>
      <c r="L4" s="1" t="s">
        <v>1080</v>
      </c>
      <c r="M4" s="1" t="s">
        <v>1080</v>
      </c>
      <c r="N4" s="1"/>
      <c r="O4" s="1" t="s">
        <v>1080</v>
      </c>
      <c r="P4" s="1" t="s">
        <v>1080</v>
      </c>
      <c r="Q4" s="1" t="s">
        <v>1080</v>
      </c>
      <c r="R4" s="1" t="s">
        <v>1075</v>
      </c>
      <c r="S4" s="1" t="s">
        <v>1075</v>
      </c>
      <c r="T4" s="1" t="s">
        <v>1075</v>
      </c>
      <c r="U4" s="1" t="s">
        <v>1075</v>
      </c>
      <c r="V4" s="1" t="s">
        <v>1075</v>
      </c>
      <c r="W4" s="1" t="s">
        <v>1075</v>
      </c>
      <c r="X4" s="1" t="s">
        <v>1075</v>
      </c>
      <c r="Y4" s="1" t="s">
        <v>1075</v>
      </c>
      <c r="Z4" s="1" t="s">
        <v>1075</v>
      </c>
      <c r="AA4" s="1" t="s">
        <v>1075</v>
      </c>
      <c r="AB4" s="1" t="s">
        <v>1075</v>
      </c>
      <c r="AC4" s="1" t="s">
        <v>1075</v>
      </c>
      <c r="AD4" s="1" t="s">
        <v>1075</v>
      </c>
      <c r="AE4" s="1" t="s">
        <v>1075</v>
      </c>
    </row>
    <row r="5" spans="1:31" ht="30">
      <c r="A5" s="7"/>
      <c r="B5" s="7"/>
      <c r="C5" s="7"/>
      <c r="D5" s="7"/>
      <c r="E5" s="7"/>
      <c r="F5" s="7"/>
      <c r="G5" s="7"/>
      <c r="H5" s="7"/>
      <c r="I5" s="1"/>
      <c r="J5" s="1"/>
      <c r="K5" s="1"/>
      <c r="L5" s="1" t="s">
        <v>1081</v>
      </c>
      <c r="M5" s="1" t="s">
        <v>1081</v>
      </c>
      <c r="N5" s="1"/>
      <c r="O5" s="1" t="s">
        <v>1081</v>
      </c>
      <c r="P5" s="1" t="s">
        <v>1081</v>
      </c>
      <c r="Q5" s="1" t="s">
        <v>1081</v>
      </c>
      <c r="R5" s="1"/>
      <c r="S5" s="1"/>
      <c r="T5" s="1"/>
      <c r="U5" s="1"/>
      <c r="V5" s="1"/>
      <c r="W5" s="1"/>
      <c r="X5" s="1"/>
      <c r="Y5" s="1"/>
      <c r="Z5" s="1"/>
      <c r="AA5" s="1"/>
      <c r="AB5" s="1"/>
      <c r="AC5" s="1"/>
      <c r="AD5" s="1"/>
      <c r="AE5" s="1"/>
    </row>
    <row r="6" spans="1:31" ht="45">
      <c r="A6" s="8" t="s">
        <v>1099</v>
      </c>
      <c r="B6" s="3" t="s">
        <v>9</v>
      </c>
      <c r="C6" s="3" t="s">
        <v>9</v>
      </c>
      <c r="D6" s="3" t="s">
        <v>9</v>
      </c>
      <c r="E6" s="3" t="s">
        <v>9</v>
      </c>
      <c r="F6" s="3"/>
      <c r="G6" s="3" t="s">
        <v>9</v>
      </c>
      <c r="H6" s="3"/>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c r="Z6" s="3" t="s">
        <v>9</v>
      </c>
      <c r="AA6" s="3" t="s">
        <v>9</v>
      </c>
      <c r="AB6" s="3" t="s">
        <v>9</v>
      </c>
      <c r="AC6" s="3" t="s">
        <v>9</v>
      </c>
      <c r="AD6" s="3" t="s">
        <v>9</v>
      </c>
      <c r="AE6" s="3" t="s">
        <v>9</v>
      </c>
    </row>
    <row r="7" spans="1:31" ht="30">
      <c r="A7" s="2" t="s">
        <v>1091</v>
      </c>
      <c r="B7" s="3" t="s">
        <v>9</v>
      </c>
      <c r="C7" s="3" t="s">
        <v>9</v>
      </c>
      <c r="D7" s="3" t="s">
        <v>9</v>
      </c>
      <c r="E7" s="3" t="s">
        <v>9</v>
      </c>
      <c r="F7" s="3"/>
      <c r="G7" s="3" t="s">
        <v>9</v>
      </c>
      <c r="H7" s="3"/>
      <c r="I7" s="3" t="s">
        <v>9</v>
      </c>
      <c r="J7" s="3" t="s">
        <v>9</v>
      </c>
      <c r="K7" s="6">
        <v>24100000</v>
      </c>
      <c r="L7" s="3" t="s">
        <v>9</v>
      </c>
      <c r="M7" s="3" t="s">
        <v>9</v>
      </c>
      <c r="N7" s="3" t="s">
        <v>9</v>
      </c>
      <c r="O7" s="3" t="s">
        <v>9</v>
      </c>
      <c r="P7" s="3" t="s">
        <v>9</v>
      </c>
      <c r="Q7" s="6">
        <v>44600000</v>
      </c>
      <c r="R7" s="6">
        <v>19900000</v>
      </c>
      <c r="S7" s="6">
        <v>24700000</v>
      </c>
      <c r="T7" s="3" t="s">
        <v>9</v>
      </c>
      <c r="U7" s="3" t="s">
        <v>9</v>
      </c>
      <c r="V7" s="3" t="s">
        <v>9</v>
      </c>
      <c r="W7" s="3" t="s">
        <v>9</v>
      </c>
      <c r="X7" s="3" t="s">
        <v>9</v>
      </c>
      <c r="Y7" s="3" t="s">
        <v>9</v>
      </c>
      <c r="Z7" s="3" t="s">
        <v>9</v>
      </c>
      <c r="AA7" s="3" t="s">
        <v>9</v>
      </c>
      <c r="AB7" s="3" t="s">
        <v>9</v>
      </c>
      <c r="AC7" s="3" t="s">
        <v>9</v>
      </c>
      <c r="AD7" s="3" t="s">
        <v>9</v>
      </c>
      <c r="AE7" s="3" t="s">
        <v>9</v>
      </c>
    </row>
    <row r="8" spans="1:31" ht="45">
      <c r="A8" s="2" t="s">
        <v>1092</v>
      </c>
      <c r="B8" s="3" t="s">
        <v>9</v>
      </c>
      <c r="C8" s="3" t="s">
        <v>9</v>
      </c>
      <c r="D8" s="3" t="s">
        <v>9</v>
      </c>
      <c r="E8" s="5">
        <v>20800000</v>
      </c>
      <c r="F8" s="306" t="s">
        <v>1093</v>
      </c>
      <c r="G8" s="5">
        <v>52600000</v>
      </c>
      <c r="H8" s="306" t="s">
        <v>1093</v>
      </c>
      <c r="I8" s="3" t="s">
        <v>9</v>
      </c>
      <c r="J8" s="3" t="s">
        <v>9</v>
      </c>
      <c r="K8" s="3" t="s">
        <v>9</v>
      </c>
      <c r="L8" s="3" t="s">
        <v>9</v>
      </c>
      <c r="M8" s="3" t="s">
        <v>9</v>
      </c>
      <c r="N8" s="3" t="s">
        <v>9</v>
      </c>
      <c r="O8" s="5">
        <v>20800000</v>
      </c>
      <c r="P8" s="5">
        <v>44600000</v>
      </c>
      <c r="Q8" s="3" t="s">
        <v>9</v>
      </c>
      <c r="R8" s="3" t="s">
        <v>9</v>
      </c>
      <c r="S8" s="3" t="s">
        <v>9</v>
      </c>
      <c r="T8" s="3" t="s">
        <v>9</v>
      </c>
      <c r="U8" s="3" t="s">
        <v>9</v>
      </c>
      <c r="V8" s="3" t="s">
        <v>9</v>
      </c>
      <c r="W8" s="3" t="s">
        <v>9</v>
      </c>
      <c r="X8" s="3" t="s">
        <v>9</v>
      </c>
      <c r="Y8" s="3" t="s">
        <v>9</v>
      </c>
      <c r="Z8" s="3" t="s">
        <v>9</v>
      </c>
      <c r="AA8" s="3" t="s">
        <v>9</v>
      </c>
      <c r="AB8" s="3" t="s">
        <v>9</v>
      </c>
      <c r="AC8" s="3" t="s">
        <v>9</v>
      </c>
      <c r="AD8" s="3" t="s">
        <v>9</v>
      </c>
      <c r="AE8" s="3" t="s">
        <v>9</v>
      </c>
    </row>
    <row r="9" spans="1:31" ht="45">
      <c r="A9" s="2" t="s">
        <v>1211</v>
      </c>
      <c r="B9" s="3" t="s">
        <v>9</v>
      </c>
      <c r="C9" s="3" t="s">
        <v>9</v>
      </c>
      <c r="D9" s="3" t="s">
        <v>9</v>
      </c>
      <c r="E9" s="3" t="s">
        <v>9</v>
      </c>
      <c r="F9" s="3"/>
      <c r="G9" s="3" t="s">
        <v>9</v>
      </c>
      <c r="H9" s="3"/>
      <c r="I9" s="3" t="s">
        <v>9</v>
      </c>
      <c r="J9" s="3" t="s">
        <v>9</v>
      </c>
      <c r="K9" s="5">
        <v>48000000</v>
      </c>
      <c r="L9" s="3" t="s">
        <v>9</v>
      </c>
      <c r="M9" s="3" t="s">
        <v>9</v>
      </c>
      <c r="N9" s="3" t="s">
        <v>9</v>
      </c>
      <c r="O9" s="3" t="s">
        <v>9</v>
      </c>
      <c r="P9" s="3" t="s">
        <v>9</v>
      </c>
      <c r="Q9" s="3" t="s">
        <v>9</v>
      </c>
      <c r="R9" s="3" t="s">
        <v>9</v>
      </c>
      <c r="S9" s="3" t="s">
        <v>9</v>
      </c>
      <c r="T9" s="3" t="s">
        <v>9</v>
      </c>
      <c r="U9" s="3" t="s">
        <v>9</v>
      </c>
      <c r="V9" s="3" t="s">
        <v>9</v>
      </c>
      <c r="W9" s="3" t="s">
        <v>9</v>
      </c>
      <c r="X9" s="3" t="s">
        <v>9</v>
      </c>
      <c r="Y9" s="5">
        <v>20000000</v>
      </c>
      <c r="Z9" s="5">
        <v>30000000</v>
      </c>
      <c r="AA9" s="5">
        <v>45000000</v>
      </c>
      <c r="AB9" s="3" t="s">
        <v>9</v>
      </c>
      <c r="AC9" s="3" t="s">
        <v>9</v>
      </c>
      <c r="AD9" s="3" t="s">
        <v>9</v>
      </c>
      <c r="AE9" s="3" t="s">
        <v>9</v>
      </c>
    </row>
    <row r="10" spans="1:31" ht="75">
      <c r="A10" s="2" t="s">
        <v>1212</v>
      </c>
      <c r="B10" s="3" t="s">
        <v>9</v>
      </c>
      <c r="C10" s="3" t="s">
        <v>9</v>
      </c>
      <c r="D10" s="3" t="s">
        <v>9</v>
      </c>
      <c r="E10" s="3" t="s">
        <v>9</v>
      </c>
      <c r="F10" s="3"/>
      <c r="G10" s="3" t="s">
        <v>9</v>
      </c>
      <c r="H10" s="3"/>
      <c r="I10" s="3" t="s">
        <v>9</v>
      </c>
      <c r="J10" s="3" t="s">
        <v>9</v>
      </c>
      <c r="K10" s="3" t="s">
        <v>9</v>
      </c>
      <c r="L10" s="3" t="s">
        <v>9</v>
      </c>
      <c r="M10" s="3" t="s">
        <v>9</v>
      </c>
      <c r="N10" s="3" t="s">
        <v>9</v>
      </c>
      <c r="O10" s="3" t="s">
        <v>9</v>
      </c>
      <c r="P10" s="3" t="s">
        <v>9</v>
      </c>
      <c r="Q10" s="3" t="s">
        <v>9</v>
      </c>
      <c r="R10" s="3" t="s">
        <v>9</v>
      </c>
      <c r="S10" s="3" t="s">
        <v>9</v>
      </c>
      <c r="T10" s="3" t="s">
        <v>1213</v>
      </c>
      <c r="U10" s="3" t="s">
        <v>9</v>
      </c>
      <c r="V10" s="3" t="s">
        <v>9</v>
      </c>
      <c r="W10" s="3" t="s">
        <v>9</v>
      </c>
      <c r="X10" s="3" t="s">
        <v>9</v>
      </c>
      <c r="Y10" s="3" t="s">
        <v>9</v>
      </c>
      <c r="Z10" s="3" t="s">
        <v>9</v>
      </c>
      <c r="AA10" s="3" t="s">
        <v>9</v>
      </c>
      <c r="AB10" s="3" t="s">
        <v>1214</v>
      </c>
      <c r="AC10" s="3" t="s">
        <v>1215</v>
      </c>
      <c r="AD10" s="3" t="s">
        <v>1216</v>
      </c>
      <c r="AE10" s="3" t="s">
        <v>1217</v>
      </c>
    </row>
    <row r="11" spans="1:31" ht="45">
      <c r="A11" s="2" t="s">
        <v>1218</v>
      </c>
      <c r="B11" s="3" t="s">
        <v>9</v>
      </c>
      <c r="C11" s="3" t="s">
        <v>9</v>
      </c>
      <c r="D11" s="3" t="s">
        <v>9</v>
      </c>
      <c r="E11" s="3" t="s">
        <v>9</v>
      </c>
      <c r="F11" s="3"/>
      <c r="G11" s="3" t="s">
        <v>9</v>
      </c>
      <c r="H11" s="3"/>
      <c r="I11" s="5">
        <v>6000000</v>
      </c>
      <c r="J11" s="5">
        <v>6000000</v>
      </c>
      <c r="K11" s="3" t="s">
        <v>9</v>
      </c>
      <c r="L11" s="3" t="s">
        <v>9</v>
      </c>
      <c r="M11" s="3" t="s">
        <v>9</v>
      </c>
      <c r="N11" s="5">
        <v>20000000</v>
      </c>
      <c r="O11" s="3" t="s">
        <v>9</v>
      </c>
      <c r="P11" s="3" t="s">
        <v>9</v>
      </c>
      <c r="Q11" s="3" t="s">
        <v>9</v>
      </c>
      <c r="R11" s="3" t="s">
        <v>9</v>
      </c>
      <c r="S11" s="3" t="s">
        <v>9</v>
      </c>
      <c r="T11" s="3" t="s">
        <v>9</v>
      </c>
      <c r="U11" s="3" t="s">
        <v>9</v>
      </c>
      <c r="V11" s="3" t="s">
        <v>9</v>
      </c>
      <c r="W11" s="3" t="s">
        <v>9</v>
      </c>
      <c r="X11" s="3" t="s">
        <v>9</v>
      </c>
      <c r="Y11" s="3" t="s">
        <v>9</v>
      </c>
      <c r="Z11" s="3" t="s">
        <v>9</v>
      </c>
      <c r="AA11" s="3" t="s">
        <v>9</v>
      </c>
      <c r="AB11" s="3" t="s">
        <v>9</v>
      </c>
      <c r="AC11" s="3" t="s">
        <v>9</v>
      </c>
      <c r="AD11" s="3" t="s">
        <v>9</v>
      </c>
      <c r="AE11" s="3" t="s">
        <v>9</v>
      </c>
    </row>
    <row r="12" spans="1:31" ht="60">
      <c r="A12" s="2" t="s">
        <v>1219</v>
      </c>
      <c r="B12" s="3" t="s">
        <v>9</v>
      </c>
      <c r="C12" s="3" t="s">
        <v>9</v>
      </c>
      <c r="D12" s="3" t="s">
        <v>9</v>
      </c>
      <c r="E12" s="3" t="s">
        <v>9</v>
      </c>
      <c r="F12" s="3"/>
      <c r="G12" s="3" t="s">
        <v>9</v>
      </c>
      <c r="H12" s="3"/>
      <c r="I12" s="3" t="s">
        <v>9</v>
      </c>
      <c r="J12" s="3" t="s">
        <v>9</v>
      </c>
      <c r="K12" s="3" t="s">
        <v>9</v>
      </c>
      <c r="L12" s="5">
        <v>2000000</v>
      </c>
      <c r="M12" s="5">
        <v>16100000</v>
      </c>
      <c r="N12" s="3" t="s">
        <v>9</v>
      </c>
      <c r="O12" s="5">
        <v>3800000</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row>
    <row r="13" spans="1:31" ht="60">
      <c r="A13" s="2" t="s">
        <v>1220</v>
      </c>
      <c r="B13" s="5">
        <v>-5800000</v>
      </c>
      <c r="C13" s="5">
        <v>-16100000</v>
      </c>
      <c r="D13" s="3">
        <v>0</v>
      </c>
      <c r="E13" s="3" t="s">
        <v>9</v>
      </c>
      <c r="F13" s="3"/>
      <c r="G13" s="3" t="s">
        <v>9</v>
      </c>
      <c r="H13" s="3"/>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3" t="s">
        <v>9</v>
      </c>
      <c r="AB13" s="3" t="s">
        <v>9</v>
      </c>
      <c r="AC13" s="3" t="s">
        <v>9</v>
      </c>
      <c r="AD13" s="3" t="s">
        <v>9</v>
      </c>
      <c r="AE13" s="3" t="s">
        <v>9</v>
      </c>
    </row>
    <row r="14" spans="1:31" ht="45">
      <c r="A14" s="2" t="s">
        <v>1221</v>
      </c>
      <c r="B14" s="3" t="s">
        <v>9</v>
      </c>
      <c r="C14" s="3" t="s">
        <v>9</v>
      </c>
      <c r="D14" s="3" t="s">
        <v>9</v>
      </c>
      <c r="E14" s="3" t="s">
        <v>9</v>
      </c>
      <c r="F14" s="3"/>
      <c r="G14" s="3" t="s">
        <v>9</v>
      </c>
      <c r="H14" s="3"/>
      <c r="I14" s="3" t="s">
        <v>9</v>
      </c>
      <c r="J14" s="3" t="s">
        <v>9</v>
      </c>
      <c r="K14" s="3" t="s">
        <v>9</v>
      </c>
      <c r="L14" s="3" t="s">
        <v>9</v>
      </c>
      <c r="M14" s="3" t="s">
        <v>9</v>
      </c>
      <c r="N14" s="3" t="s">
        <v>9</v>
      </c>
      <c r="O14" s="3" t="s">
        <v>9</v>
      </c>
      <c r="P14" s="3" t="s">
        <v>9</v>
      </c>
      <c r="Q14" s="3" t="s">
        <v>9</v>
      </c>
      <c r="R14" s="3" t="s">
        <v>9</v>
      </c>
      <c r="S14" s="3" t="s">
        <v>9</v>
      </c>
      <c r="T14" s="3" t="s">
        <v>9</v>
      </c>
      <c r="U14" s="6">
        <v>0</v>
      </c>
      <c r="V14" s="3" t="s">
        <v>9</v>
      </c>
      <c r="W14" s="3" t="s">
        <v>9</v>
      </c>
      <c r="X14" s="3" t="s">
        <v>9</v>
      </c>
      <c r="Y14" s="3" t="s">
        <v>9</v>
      </c>
      <c r="Z14" s="3" t="s">
        <v>9</v>
      </c>
      <c r="AA14" s="3" t="s">
        <v>9</v>
      </c>
      <c r="AB14" s="3" t="s">
        <v>9</v>
      </c>
      <c r="AC14" s="3" t="s">
        <v>9</v>
      </c>
      <c r="AD14" s="3" t="s">
        <v>9</v>
      </c>
      <c r="AE14" s="3" t="s">
        <v>9</v>
      </c>
    </row>
    <row r="15" spans="1:31" ht="45">
      <c r="A15" s="2" t="s">
        <v>1222</v>
      </c>
      <c r="B15" s="3" t="s">
        <v>9</v>
      </c>
      <c r="C15" s="3" t="s">
        <v>9</v>
      </c>
      <c r="D15" s="3" t="s">
        <v>9</v>
      </c>
      <c r="E15" s="3" t="s">
        <v>9</v>
      </c>
      <c r="F15" s="3"/>
      <c r="G15" s="3" t="s">
        <v>9</v>
      </c>
      <c r="H15" s="3"/>
      <c r="I15" s="3" t="s">
        <v>9</v>
      </c>
      <c r="J15" s="3" t="s">
        <v>9</v>
      </c>
      <c r="K15" s="3" t="s">
        <v>9</v>
      </c>
      <c r="L15" s="3" t="s">
        <v>9</v>
      </c>
      <c r="M15" s="3" t="s">
        <v>9</v>
      </c>
      <c r="N15" s="3" t="s">
        <v>9</v>
      </c>
      <c r="O15" s="3" t="s">
        <v>9</v>
      </c>
      <c r="P15" s="3" t="s">
        <v>9</v>
      </c>
      <c r="Q15" s="3" t="s">
        <v>9</v>
      </c>
      <c r="R15" s="3" t="s">
        <v>9</v>
      </c>
      <c r="S15" s="3" t="s">
        <v>9</v>
      </c>
      <c r="T15" s="3" t="s">
        <v>9</v>
      </c>
      <c r="U15" s="3" t="s">
        <v>9</v>
      </c>
      <c r="V15" s="305">
        <v>0.6</v>
      </c>
      <c r="W15" s="305">
        <v>0.51319999999999999</v>
      </c>
      <c r="X15" s="305">
        <v>0.50380000000000003</v>
      </c>
      <c r="Y15" s="3" t="s">
        <v>9</v>
      </c>
      <c r="Z15" s="3" t="s">
        <v>9</v>
      </c>
      <c r="AA15" s="3" t="s">
        <v>9</v>
      </c>
      <c r="AB15" s="3" t="s">
        <v>9</v>
      </c>
      <c r="AC15" s="3" t="s">
        <v>9</v>
      </c>
      <c r="AD15" s="3" t="s">
        <v>9</v>
      </c>
      <c r="AE15" s="3" t="s">
        <v>9</v>
      </c>
    </row>
    <row r="16" spans="1:31">
      <c r="A16" s="95"/>
      <c r="B16" s="95"/>
      <c r="C16" s="95"/>
      <c r="D16" s="95"/>
      <c r="E16" s="95"/>
      <c r="F16" s="95"/>
      <c r="G16" s="95"/>
      <c r="H16" s="95"/>
      <c r="I16" s="95"/>
      <c r="J16" s="95"/>
      <c r="K16" s="95"/>
      <c r="L16" s="95"/>
      <c r="M16" s="95"/>
      <c r="N16" s="95"/>
      <c r="O16" s="95"/>
      <c r="P16" s="95"/>
      <c r="Q16" s="95"/>
      <c r="R16" s="95"/>
      <c r="S16" s="95"/>
      <c r="T16" s="95"/>
      <c r="U16" s="95"/>
      <c r="V16" s="95"/>
      <c r="W16" s="95"/>
      <c r="X16" s="95"/>
      <c r="Y16" s="95"/>
      <c r="Z16" s="95"/>
      <c r="AA16" s="95"/>
      <c r="AB16" s="95"/>
      <c r="AC16" s="95"/>
      <c r="AD16" s="95"/>
      <c r="AE16" s="95"/>
    </row>
    <row r="17" spans="1:31" ht="15" customHeight="1">
      <c r="A17" s="2" t="s">
        <v>1093</v>
      </c>
      <c r="B17" s="96" t="s">
        <v>1097</v>
      </c>
      <c r="C17" s="96"/>
      <c r="D17" s="96"/>
      <c r="E17" s="96"/>
      <c r="F17" s="96"/>
      <c r="G17" s="96"/>
      <c r="H17" s="96"/>
      <c r="I17" s="96"/>
      <c r="J17" s="96"/>
      <c r="K17" s="96"/>
      <c r="L17" s="96"/>
      <c r="M17" s="96"/>
      <c r="N17" s="96"/>
      <c r="O17" s="96"/>
      <c r="P17" s="96"/>
      <c r="Q17" s="96"/>
      <c r="R17" s="96"/>
      <c r="S17" s="96"/>
      <c r="T17" s="96"/>
      <c r="U17" s="96"/>
      <c r="V17" s="96"/>
      <c r="W17" s="96"/>
      <c r="X17" s="96"/>
      <c r="Y17" s="96"/>
      <c r="Z17" s="96"/>
      <c r="AA17" s="96"/>
      <c r="AB17" s="96"/>
      <c r="AC17" s="96"/>
      <c r="AD17" s="96"/>
      <c r="AE17" s="96"/>
    </row>
  </sheetData>
  <mergeCells count="21">
    <mergeCell ref="A16:AE16"/>
    <mergeCell ref="B17:AE17"/>
    <mergeCell ref="U1:AA1"/>
    <mergeCell ref="AB1:AE1"/>
    <mergeCell ref="B2:B5"/>
    <mergeCell ref="C2:C5"/>
    <mergeCell ref="D2:D5"/>
    <mergeCell ref="E2:F2"/>
    <mergeCell ref="E3:F3"/>
    <mergeCell ref="E4:F4"/>
    <mergeCell ref="E5:F5"/>
    <mergeCell ref="G2:H2"/>
    <mergeCell ref="A1:A5"/>
    <mergeCell ref="B1:D1"/>
    <mergeCell ref="E1:F1"/>
    <mergeCell ref="G1:H1"/>
    <mergeCell ref="L1:O1"/>
    <mergeCell ref="Q1:S1"/>
    <mergeCell ref="G3:H3"/>
    <mergeCell ref="G4:H4"/>
    <mergeCell ref="G5:H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5.42578125" bestFit="1" customWidth="1"/>
    <col min="3" max="5" width="12.5703125" bestFit="1" customWidth="1"/>
    <col min="6" max="8" width="21.42578125" bestFit="1" customWidth="1"/>
    <col min="9" max="12" width="28" bestFit="1" customWidth="1"/>
  </cols>
  <sheetData>
    <row r="1" spans="1:12" ht="15" customHeight="1">
      <c r="A1" s="7" t="s">
        <v>1223</v>
      </c>
      <c r="B1" s="1" t="s">
        <v>1069</v>
      </c>
      <c r="C1" s="7" t="s">
        <v>1</v>
      </c>
      <c r="D1" s="7"/>
      <c r="E1" s="7"/>
      <c r="F1" s="1" t="s">
        <v>1069</v>
      </c>
      <c r="G1" s="7" t="s">
        <v>1</v>
      </c>
      <c r="H1" s="7"/>
      <c r="I1" s="7" t="s">
        <v>1069</v>
      </c>
      <c r="J1" s="7"/>
      <c r="K1" s="7" t="s">
        <v>1</v>
      </c>
      <c r="L1" s="7"/>
    </row>
    <row r="2" spans="1:12">
      <c r="A2" s="7"/>
      <c r="B2" s="7" t="s">
        <v>2</v>
      </c>
      <c r="C2" s="7" t="s">
        <v>2</v>
      </c>
      <c r="D2" s="7" t="s">
        <v>34</v>
      </c>
      <c r="E2" s="7" t="s">
        <v>102</v>
      </c>
      <c r="F2" s="1" t="s">
        <v>2</v>
      </c>
      <c r="G2" s="1" t="s">
        <v>2</v>
      </c>
      <c r="H2" s="1" t="s">
        <v>34</v>
      </c>
      <c r="I2" s="1" t="s">
        <v>2</v>
      </c>
      <c r="J2" s="1" t="s">
        <v>34</v>
      </c>
      <c r="K2" s="1" t="s">
        <v>2</v>
      </c>
      <c r="L2" s="1" t="s">
        <v>34</v>
      </c>
    </row>
    <row r="3" spans="1:12">
      <c r="A3" s="7"/>
      <c r="B3" s="7"/>
      <c r="C3" s="7"/>
      <c r="D3" s="7"/>
      <c r="E3" s="7"/>
      <c r="F3" s="1" t="s">
        <v>1224</v>
      </c>
      <c r="G3" s="1" t="s">
        <v>1224</v>
      </c>
      <c r="H3" s="1" t="s">
        <v>1224</v>
      </c>
      <c r="I3" s="1" t="s">
        <v>1225</v>
      </c>
      <c r="J3" s="1" t="s">
        <v>1225</v>
      </c>
      <c r="K3" s="1" t="s">
        <v>1225</v>
      </c>
      <c r="L3" s="1" t="s">
        <v>1225</v>
      </c>
    </row>
    <row r="4" spans="1:12">
      <c r="A4" s="8" t="s">
        <v>1226</v>
      </c>
      <c r="B4" s="3" t="s">
        <v>9</v>
      </c>
      <c r="C4" s="3" t="s">
        <v>9</v>
      </c>
      <c r="D4" s="3" t="s">
        <v>9</v>
      </c>
      <c r="E4" s="3" t="s">
        <v>9</v>
      </c>
      <c r="F4" s="3" t="s">
        <v>9</v>
      </c>
      <c r="G4" s="3" t="s">
        <v>9</v>
      </c>
      <c r="H4" s="3" t="s">
        <v>9</v>
      </c>
      <c r="I4" s="3" t="s">
        <v>9</v>
      </c>
      <c r="J4" s="3" t="s">
        <v>9</v>
      </c>
      <c r="K4" s="3" t="s">
        <v>9</v>
      </c>
      <c r="L4" s="3" t="s">
        <v>9</v>
      </c>
    </row>
    <row r="5" spans="1:12" ht="30">
      <c r="A5" s="2" t="s">
        <v>1227</v>
      </c>
      <c r="B5" s="3" t="s">
        <v>9</v>
      </c>
      <c r="C5" s="3" t="s">
        <v>9</v>
      </c>
      <c r="D5" s="3" t="s">
        <v>9</v>
      </c>
      <c r="E5" s="3" t="s">
        <v>9</v>
      </c>
      <c r="F5" s="3" t="s">
        <v>9</v>
      </c>
      <c r="G5" s="3" t="s">
        <v>9</v>
      </c>
      <c r="H5" s="3" t="s">
        <v>9</v>
      </c>
      <c r="I5" s="3" t="s">
        <v>9</v>
      </c>
      <c r="J5" s="6">
        <v>4300000</v>
      </c>
      <c r="K5" s="3" t="s">
        <v>9</v>
      </c>
      <c r="L5" s="3" t="s">
        <v>9</v>
      </c>
    </row>
    <row r="6" spans="1:12">
      <c r="A6" s="8" t="s">
        <v>1228</v>
      </c>
      <c r="B6" s="3" t="s">
        <v>9</v>
      </c>
      <c r="C6" s="3" t="s">
        <v>9</v>
      </c>
      <c r="D6" s="3" t="s">
        <v>9</v>
      </c>
      <c r="E6" s="3" t="s">
        <v>9</v>
      </c>
      <c r="F6" s="3" t="s">
        <v>9</v>
      </c>
      <c r="G6" s="3" t="s">
        <v>9</v>
      </c>
      <c r="H6" s="3" t="s">
        <v>9</v>
      </c>
      <c r="I6" s="3" t="s">
        <v>9</v>
      </c>
      <c r="J6" s="3" t="s">
        <v>9</v>
      </c>
      <c r="K6" s="3" t="s">
        <v>9</v>
      </c>
      <c r="L6" s="3" t="s">
        <v>9</v>
      </c>
    </row>
    <row r="7" spans="1:12">
      <c r="A7" s="2" t="s">
        <v>1229</v>
      </c>
      <c r="B7" s="3" t="s">
        <v>9</v>
      </c>
      <c r="C7" s="5">
        <v>523600000</v>
      </c>
      <c r="D7" s="5">
        <v>496100000</v>
      </c>
      <c r="E7" s="3" t="s">
        <v>9</v>
      </c>
      <c r="F7" s="3" t="s">
        <v>9</v>
      </c>
      <c r="G7" s="5">
        <v>193600000</v>
      </c>
      <c r="H7" s="5">
        <v>176800000</v>
      </c>
      <c r="I7" s="3" t="s">
        <v>9</v>
      </c>
      <c r="J7" s="3" t="s">
        <v>9</v>
      </c>
      <c r="K7" s="5">
        <v>330000000</v>
      </c>
      <c r="L7" s="5">
        <v>319300000</v>
      </c>
    </row>
    <row r="8" spans="1:12" ht="30">
      <c r="A8" s="2" t="s">
        <v>1230</v>
      </c>
      <c r="B8" s="3" t="s">
        <v>9</v>
      </c>
      <c r="C8" s="5">
        <v>-28200000</v>
      </c>
      <c r="D8" s="5">
        <v>-27200000</v>
      </c>
      <c r="E8" s="3" t="s">
        <v>9</v>
      </c>
      <c r="F8" s="3" t="s">
        <v>9</v>
      </c>
      <c r="G8" s="5">
        <v>-27200000</v>
      </c>
      <c r="H8" s="5">
        <v>-27200000</v>
      </c>
      <c r="I8" s="3" t="s">
        <v>9</v>
      </c>
      <c r="J8" s="3" t="s">
        <v>9</v>
      </c>
      <c r="K8" s="5">
        <v>-1000000</v>
      </c>
      <c r="L8" s="3">
        <v>0</v>
      </c>
    </row>
    <row r="9" spans="1:12">
      <c r="A9" s="2" t="s">
        <v>1231</v>
      </c>
      <c r="B9" s="3" t="s">
        <v>9</v>
      </c>
      <c r="C9" s="5">
        <v>495418000</v>
      </c>
      <c r="D9" s="5">
        <v>468900000</v>
      </c>
      <c r="E9" s="3" t="s">
        <v>9</v>
      </c>
      <c r="F9" s="3" t="s">
        <v>9</v>
      </c>
      <c r="G9" s="5">
        <v>166400000</v>
      </c>
      <c r="H9" s="5">
        <v>149600000</v>
      </c>
      <c r="I9" s="3" t="s">
        <v>9</v>
      </c>
      <c r="J9" s="3" t="s">
        <v>9</v>
      </c>
      <c r="K9" s="5">
        <v>329000000</v>
      </c>
      <c r="L9" s="5">
        <v>319300000</v>
      </c>
    </row>
    <row r="10" spans="1:12">
      <c r="A10" s="2" t="s">
        <v>1232</v>
      </c>
      <c r="B10" s="3" t="s">
        <v>9</v>
      </c>
      <c r="C10" s="5">
        <v>14900000</v>
      </c>
      <c r="D10" s="5">
        <v>21500000</v>
      </c>
      <c r="E10" s="3" t="s">
        <v>9</v>
      </c>
      <c r="F10" s="3" t="s">
        <v>9</v>
      </c>
      <c r="G10" s="5">
        <v>14900000</v>
      </c>
      <c r="H10" s="5">
        <v>17400000</v>
      </c>
      <c r="I10" s="3" t="s">
        <v>9</v>
      </c>
      <c r="J10" s="3" t="s">
        <v>9</v>
      </c>
      <c r="K10" s="3">
        <v>0</v>
      </c>
      <c r="L10" s="5">
        <v>4100000</v>
      </c>
    </row>
    <row r="11" spans="1:12" ht="30">
      <c r="A11" s="2" t="s">
        <v>1089</v>
      </c>
      <c r="B11" s="3" t="s">
        <v>9</v>
      </c>
      <c r="C11" s="3">
        <v>0</v>
      </c>
      <c r="D11" s="5">
        <v>-600000</v>
      </c>
      <c r="E11" s="3" t="s">
        <v>9</v>
      </c>
      <c r="F11" s="3" t="s">
        <v>9</v>
      </c>
      <c r="G11" s="3">
        <v>0</v>
      </c>
      <c r="H11" s="5">
        <v>-600000</v>
      </c>
      <c r="I11" s="3" t="s">
        <v>9</v>
      </c>
      <c r="J11" s="3" t="s">
        <v>9</v>
      </c>
      <c r="K11" s="3">
        <v>0</v>
      </c>
      <c r="L11" s="3">
        <v>0</v>
      </c>
    </row>
    <row r="12" spans="1:12" ht="30">
      <c r="A12" s="2" t="s">
        <v>1233</v>
      </c>
      <c r="B12" s="3">
        <v>0</v>
      </c>
      <c r="C12" s="3">
        <v>0</v>
      </c>
      <c r="D12" s="5">
        <v>-1000000</v>
      </c>
      <c r="E12" s="3">
        <v>0</v>
      </c>
      <c r="F12" s="3">
        <v>0</v>
      </c>
      <c r="G12" s="3" t="s">
        <v>9</v>
      </c>
      <c r="H12" s="3">
        <v>0</v>
      </c>
      <c r="I12" s="3">
        <v>0</v>
      </c>
      <c r="J12" s="5">
        <v>-1000000</v>
      </c>
      <c r="K12" s="3" t="s">
        <v>9</v>
      </c>
      <c r="L12" s="5">
        <v>-1000000</v>
      </c>
    </row>
    <row r="13" spans="1:12">
      <c r="A13" s="2" t="s">
        <v>457</v>
      </c>
      <c r="B13" s="3" t="s">
        <v>9</v>
      </c>
      <c r="C13" s="5">
        <v>7500000</v>
      </c>
      <c r="D13" s="5">
        <v>6600000</v>
      </c>
      <c r="E13" s="3" t="s">
        <v>9</v>
      </c>
      <c r="F13" s="3" t="s">
        <v>9</v>
      </c>
      <c r="G13" s="5">
        <v>500000</v>
      </c>
      <c r="H13" s="3">
        <v>0</v>
      </c>
      <c r="I13" s="3" t="s">
        <v>9</v>
      </c>
      <c r="J13" s="3" t="s">
        <v>9</v>
      </c>
      <c r="K13" s="5">
        <v>7000000</v>
      </c>
      <c r="L13" s="5">
        <v>6600000</v>
      </c>
    </row>
    <row r="14" spans="1:12">
      <c r="A14" s="2" t="s">
        <v>1234</v>
      </c>
      <c r="B14" s="5">
        <v>546000000</v>
      </c>
      <c r="C14" s="5">
        <v>546000000</v>
      </c>
      <c r="D14" s="5">
        <v>523600000</v>
      </c>
      <c r="E14" s="5">
        <v>496100000</v>
      </c>
      <c r="F14" s="5">
        <v>209000000</v>
      </c>
      <c r="G14" s="5">
        <v>209000000</v>
      </c>
      <c r="H14" s="5">
        <v>193600000</v>
      </c>
      <c r="I14" s="5">
        <v>337000000</v>
      </c>
      <c r="J14" s="5">
        <v>330000000</v>
      </c>
      <c r="K14" s="5">
        <v>337000000</v>
      </c>
      <c r="L14" s="5">
        <v>330000000</v>
      </c>
    </row>
    <row r="15" spans="1:12" ht="30">
      <c r="A15" s="2" t="s">
        <v>1235</v>
      </c>
      <c r="B15" s="5">
        <v>-28200000</v>
      </c>
      <c r="C15" s="5">
        <v>-28200000</v>
      </c>
      <c r="D15" s="5">
        <v>-28200000</v>
      </c>
      <c r="E15" s="5">
        <v>-27200000</v>
      </c>
      <c r="F15" s="5">
        <v>-27200000</v>
      </c>
      <c r="G15" s="5">
        <v>-27200000</v>
      </c>
      <c r="H15" s="5">
        <v>-27200000</v>
      </c>
      <c r="I15" s="5">
        <v>-1000000</v>
      </c>
      <c r="J15" s="5">
        <v>-1000000</v>
      </c>
      <c r="K15" s="5">
        <v>-1000000</v>
      </c>
      <c r="L15" s="5">
        <v>-1000000</v>
      </c>
    </row>
    <row r="16" spans="1:12">
      <c r="A16" s="2" t="s">
        <v>1236</v>
      </c>
      <c r="B16" s="6">
        <v>517770000</v>
      </c>
      <c r="C16" s="6">
        <v>517770000</v>
      </c>
      <c r="D16" s="6">
        <v>495418000</v>
      </c>
      <c r="E16" s="6">
        <v>468900000</v>
      </c>
      <c r="F16" s="6">
        <v>181800000</v>
      </c>
      <c r="G16" s="6">
        <v>181800000</v>
      </c>
      <c r="H16" s="6">
        <v>166400000</v>
      </c>
      <c r="I16" s="6">
        <v>336000000</v>
      </c>
      <c r="J16" s="6">
        <v>329000000</v>
      </c>
      <c r="K16" s="6">
        <v>336000000</v>
      </c>
      <c r="L16" s="6">
        <v>329000000</v>
      </c>
    </row>
  </sheetData>
  <mergeCells count="9">
    <mergeCell ref="A1:A3"/>
    <mergeCell ref="C1:E1"/>
    <mergeCell ref="G1:H1"/>
    <mergeCell ref="I1:J1"/>
    <mergeCell ref="K1:L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24"/>
  <sheetViews>
    <sheetView showGridLines="0" workbookViewId="0"/>
  </sheetViews>
  <sheetFormatPr defaultRowHeight="15"/>
  <cols>
    <col min="1" max="1" width="36.5703125" bestFit="1" customWidth="1"/>
    <col min="2" max="2" width="15.42578125" bestFit="1" customWidth="1"/>
    <col min="3" max="5" width="12.5703125" bestFit="1" customWidth="1"/>
    <col min="6" max="7" width="32.28515625" bestFit="1" customWidth="1"/>
    <col min="8" max="9" width="20.140625" bestFit="1" customWidth="1"/>
    <col min="10" max="11" width="36.5703125" bestFit="1" customWidth="1"/>
    <col min="12" max="13" width="30.7109375" bestFit="1" customWidth="1"/>
    <col min="14" max="15" width="22.5703125" bestFit="1" customWidth="1"/>
    <col min="16" max="17" width="34.28515625" bestFit="1" customWidth="1"/>
    <col min="18" max="19" width="32" bestFit="1" customWidth="1"/>
    <col min="20" max="20" width="21.85546875" bestFit="1" customWidth="1"/>
    <col min="21" max="21" width="32.28515625" bestFit="1" customWidth="1"/>
    <col min="22" max="22" width="36.5703125" bestFit="1" customWidth="1"/>
    <col min="23" max="23" width="30.7109375" bestFit="1" customWidth="1"/>
    <col min="24" max="24" width="22.5703125" bestFit="1" customWidth="1"/>
    <col min="25" max="25" width="32" bestFit="1" customWidth="1"/>
    <col min="26" max="26" width="19.7109375" bestFit="1" customWidth="1"/>
    <col min="27" max="27" width="36.5703125" bestFit="1" customWidth="1"/>
    <col min="28" max="28" width="34.28515625" bestFit="1" customWidth="1"/>
    <col min="29" max="29" width="32" bestFit="1" customWidth="1"/>
    <col min="30" max="30" width="18.140625" bestFit="1" customWidth="1"/>
    <col min="31" max="31" width="32.28515625" bestFit="1" customWidth="1"/>
    <col min="32" max="32" width="22.5703125" bestFit="1" customWidth="1"/>
    <col min="33" max="33" width="18.42578125" bestFit="1" customWidth="1"/>
    <col min="34" max="37" width="28" bestFit="1" customWidth="1"/>
    <col min="38" max="39" width="32.28515625" bestFit="1" customWidth="1"/>
    <col min="40" max="41" width="20.140625" bestFit="1" customWidth="1"/>
    <col min="42" max="43" width="36.5703125" bestFit="1" customWidth="1"/>
    <col min="44" max="45" width="30.7109375" bestFit="1" customWidth="1"/>
    <col min="46" max="47" width="22.5703125" bestFit="1" customWidth="1"/>
    <col min="48" max="49" width="34.28515625" bestFit="1" customWidth="1"/>
    <col min="50" max="51" width="32" bestFit="1" customWidth="1"/>
    <col min="52" max="53" width="32.28515625" bestFit="1" customWidth="1"/>
    <col min="54" max="55" width="20.140625" bestFit="1" customWidth="1"/>
    <col min="56" max="57" width="36.5703125" bestFit="1" customWidth="1"/>
    <col min="58" max="59" width="30.7109375" bestFit="1" customWidth="1"/>
    <col min="60" max="61" width="22.5703125" bestFit="1" customWidth="1"/>
    <col min="62" max="63" width="34.28515625" bestFit="1" customWidth="1"/>
    <col min="64" max="65" width="32" bestFit="1" customWidth="1"/>
  </cols>
  <sheetData>
    <row r="1" spans="1:65" ht="15" customHeight="1">
      <c r="A1" s="7" t="s">
        <v>1237</v>
      </c>
      <c r="B1" s="1" t="s">
        <v>1069</v>
      </c>
      <c r="C1" s="7" t="s">
        <v>1</v>
      </c>
      <c r="D1" s="7"/>
      <c r="E1" s="7"/>
      <c r="F1" s="1"/>
      <c r="G1" s="1"/>
      <c r="H1" s="1"/>
      <c r="I1" s="1"/>
      <c r="J1" s="1"/>
      <c r="K1" s="1"/>
      <c r="L1" s="1"/>
      <c r="M1" s="1"/>
      <c r="N1" s="1"/>
      <c r="O1" s="1"/>
      <c r="P1" s="1"/>
      <c r="Q1" s="1"/>
      <c r="R1" s="1"/>
      <c r="S1" s="1"/>
      <c r="T1" s="7" t="s">
        <v>1026</v>
      </c>
      <c r="U1" s="7"/>
      <c r="V1" s="7"/>
      <c r="W1" s="7"/>
      <c r="X1" s="7"/>
      <c r="Y1" s="7"/>
      <c r="Z1" s="7" t="s">
        <v>1070</v>
      </c>
      <c r="AA1" s="7"/>
      <c r="AB1" s="7"/>
      <c r="AC1" s="7"/>
      <c r="AD1" s="7"/>
      <c r="AE1" s="7"/>
      <c r="AF1" s="7"/>
      <c r="AG1" s="7"/>
      <c r="AH1" s="7" t="s">
        <v>1069</v>
      </c>
      <c r="AI1" s="7"/>
      <c r="AJ1" s="1" t="s">
        <v>1</v>
      </c>
      <c r="AK1" s="1"/>
      <c r="AL1" s="7" t="s">
        <v>1</v>
      </c>
      <c r="AM1" s="7"/>
      <c r="AN1" s="7"/>
      <c r="AO1" s="7"/>
      <c r="AP1" s="7"/>
      <c r="AQ1" s="7"/>
      <c r="AR1" s="7"/>
      <c r="AS1" s="7"/>
      <c r="AT1" s="7"/>
      <c r="AU1" s="7"/>
      <c r="AV1" s="7"/>
      <c r="AW1" s="7"/>
      <c r="AX1" s="7"/>
      <c r="AY1" s="7"/>
      <c r="AZ1" s="7"/>
      <c r="BA1" s="7"/>
      <c r="BB1" s="7"/>
      <c r="BC1" s="7"/>
      <c r="BD1" s="7"/>
      <c r="BE1" s="7"/>
      <c r="BF1" s="7"/>
      <c r="BG1" s="7"/>
      <c r="BH1" s="7"/>
      <c r="BI1" s="7"/>
      <c r="BJ1" s="7"/>
      <c r="BK1" s="7"/>
      <c r="BL1" s="7"/>
      <c r="BM1" s="7"/>
    </row>
    <row r="2" spans="1:65">
      <c r="A2" s="7"/>
      <c r="B2" s="7" t="s">
        <v>2</v>
      </c>
      <c r="C2" s="7" t="s">
        <v>2</v>
      </c>
      <c r="D2" s="7" t="s">
        <v>34</v>
      </c>
      <c r="E2" s="7" t="s">
        <v>102</v>
      </c>
      <c r="F2" s="1" t="s">
        <v>2</v>
      </c>
      <c r="G2" s="1" t="s">
        <v>34</v>
      </c>
      <c r="H2" s="1" t="s">
        <v>2</v>
      </c>
      <c r="I2" s="1" t="s">
        <v>34</v>
      </c>
      <c r="J2" s="1" t="s">
        <v>2</v>
      </c>
      <c r="K2" s="1" t="s">
        <v>34</v>
      </c>
      <c r="L2" s="1" t="s">
        <v>2</v>
      </c>
      <c r="M2" s="1" t="s">
        <v>34</v>
      </c>
      <c r="N2" s="1" t="s">
        <v>2</v>
      </c>
      <c r="O2" s="1" t="s">
        <v>34</v>
      </c>
      <c r="P2" s="1" t="s">
        <v>2</v>
      </c>
      <c r="Q2" s="1" t="s">
        <v>34</v>
      </c>
      <c r="R2" s="1" t="s">
        <v>2</v>
      </c>
      <c r="S2" s="1" t="s">
        <v>34</v>
      </c>
      <c r="T2" s="1" t="s">
        <v>1071</v>
      </c>
      <c r="U2" s="1" t="s">
        <v>1071</v>
      </c>
      <c r="V2" s="1" t="s">
        <v>1071</v>
      </c>
      <c r="W2" s="1" t="s">
        <v>1071</v>
      </c>
      <c r="X2" s="1" t="s">
        <v>1071</v>
      </c>
      <c r="Y2" s="1" t="s">
        <v>1071</v>
      </c>
      <c r="Z2" s="1" t="s">
        <v>1074</v>
      </c>
      <c r="AA2" s="1" t="s">
        <v>1074</v>
      </c>
      <c r="AB2" s="1" t="s">
        <v>1074</v>
      </c>
      <c r="AC2" s="1" t="s">
        <v>1074</v>
      </c>
      <c r="AD2" s="1" t="s">
        <v>1076</v>
      </c>
      <c r="AE2" s="1" t="s">
        <v>1076</v>
      </c>
      <c r="AF2" s="1" t="s">
        <v>1076</v>
      </c>
      <c r="AG2" s="1" t="s">
        <v>1078</v>
      </c>
      <c r="AH2" s="1" t="s">
        <v>2</v>
      </c>
      <c r="AI2" s="1" t="s">
        <v>34</v>
      </c>
      <c r="AJ2" s="1" t="s">
        <v>34</v>
      </c>
      <c r="AK2" s="1" t="s">
        <v>102</v>
      </c>
      <c r="AL2" s="1" t="s">
        <v>2</v>
      </c>
      <c r="AM2" s="1" t="s">
        <v>34</v>
      </c>
      <c r="AN2" s="1" t="s">
        <v>2</v>
      </c>
      <c r="AO2" s="1" t="s">
        <v>34</v>
      </c>
      <c r="AP2" s="1" t="s">
        <v>2</v>
      </c>
      <c r="AQ2" s="1" t="s">
        <v>34</v>
      </c>
      <c r="AR2" s="1" t="s">
        <v>2</v>
      </c>
      <c r="AS2" s="1" t="s">
        <v>34</v>
      </c>
      <c r="AT2" s="1" t="s">
        <v>2</v>
      </c>
      <c r="AU2" s="1" t="s">
        <v>34</v>
      </c>
      <c r="AV2" s="1" t="s">
        <v>2</v>
      </c>
      <c r="AW2" s="1" t="s">
        <v>34</v>
      </c>
      <c r="AX2" s="1" t="s">
        <v>2</v>
      </c>
      <c r="AY2" s="1" t="s">
        <v>34</v>
      </c>
      <c r="AZ2" s="1" t="s">
        <v>2</v>
      </c>
      <c r="BA2" s="1" t="s">
        <v>34</v>
      </c>
      <c r="BB2" s="1" t="s">
        <v>2</v>
      </c>
      <c r="BC2" s="1" t="s">
        <v>34</v>
      </c>
      <c r="BD2" s="1" t="s">
        <v>2</v>
      </c>
      <c r="BE2" s="1" t="s">
        <v>34</v>
      </c>
      <c r="BF2" s="1" t="s">
        <v>2</v>
      </c>
      <c r="BG2" s="1" t="s">
        <v>34</v>
      </c>
      <c r="BH2" s="1" t="s">
        <v>2</v>
      </c>
      <c r="BI2" s="1" t="s">
        <v>34</v>
      </c>
      <c r="BJ2" s="1" t="s">
        <v>2</v>
      </c>
      <c r="BK2" s="1" t="s">
        <v>34</v>
      </c>
      <c r="BL2" s="1" t="s">
        <v>2</v>
      </c>
      <c r="BM2" s="1" t="s">
        <v>34</v>
      </c>
    </row>
    <row r="3" spans="1:65" ht="30">
      <c r="A3" s="7"/>
      <c r="B3" s="7"/>
      <c r="C3" s="7"/>
      <c r="D3" s="7"/>
      <c r="E3" s="7"/>
      <c r="F3" s="1" t="s">
        <v>1238</v>
      </c>
      <c r="G3" s="1" t="s">
        <v>1238</v>
      </c>
      <c r="H3" s="1" t="s">
        <v>1239</v>
      </c>
      <c r="I3" s="1" t="s">
        <v>1239</v>
      </c>
      <c r="J3" s="1" t="s">
        <v>1240</v>
      </c>
      <c r="K3" s="1" t="s">
        <v>1240</v>
      </c>
      <c r="L3" s="1" t="s">
        <v>1241</v>
      </c>
      <c r="M3" s="1" t="s">
        <v>1241</v>
      </c>
      <c r="N3" s="1" t="s">
        <v>1242</v>
      </c>
      <c r="O3" s="1" t="s">
        <v>1242</v>
      </c>
      <c r="P3" s="1" t="s">
        <v>1243</v>
      </c>
      <c r="Q3" s="1" t="s">
        <v>1243</v>
      </c>
      <c r="R3" s="1" t="s">
        <v>1244</v>
      </c>
      <c r="S3" s="1" t="s">
        <v>1244</v>
      </c>
      <c r="T3" s="1" t="s">
        <v>1072</v>
      </c>
      <c r="U3" s="1" t="s">
        <v>1072</v>
      </c>
      <c r="V3" s="1" t="s">
        <v>1072</v>
      </c>
      <c r="W3" s="1" t="s">
        <v>1072</v>
      </c>
      <c r="X3" s="1" t="s">
        <v>1072</v>
      </c>
      <c r="Y3" s="1" t="s">
        <v>1072</v>
      </c>
      <c r="Z3" s="1" t="s">
        <v>1075</v>
      </c>
      <c r="AA3" s="1" t="s">
        <v>1075</v>
      </c>
      <c r="AB3" s="1" t="s">
        <v>1075</v>
      </c>
      <c r="AC3" s="1" t="s">
        <v>1075</v>
      </c>
      <c r="AD3" s="1" t="s">
        <v>1077</v>
      </c>
      <c r="AE3" s="1" t="s">
        <v>1077</v>
      </c>
      <c r="AF3" s="1" t="s">
        <v>1077</v>
      </c>
      <c r="AG3" s="1" t="s">
        <v>1079</v>
      </c>
      <c r="AH3" s="1" t="s">
        <v>1225</v>
      </c>
      <c r="AI3" s="1" t="s">
        <v>1225</v>
      </c>
      <c r="AJ3" s="1" t="s">
        <v>1225</v>
      </c>
      <c r="AK3" s="1" t="s">
        <v>1225</v>
      </c>
      <c r="AL3" s="1" t="s">
        <v>1245</v>
      </c>
      <c r="AM3" s="1" t="s">
        <v>1245</v>
      </c>
      <c r="AN3" s="1" t="s">
        <v>1245</v>
      </c>
      <c r="AO3" s="1" t="s">
        <v>1245</v>
      </c>
      <c r="AP3" s="1" t="s">
        <v>1245</v>
      </c>
      <c r="AQ3" s="1" t="s">
        <v>1245</v>
      </c>
      <c r="AR3" s="1" t="s">
        <v>1245</v>
      </c>
      <c r="AS3" s="1" t="s">
        <v>1245</v>
      </c>
      <c r="AT3" s="1" t="s">
        <v>1245</v>
      </c>
      <c r="AU3" s="1" t="s">
        <v>1245</v>
      </c>
      <c r="AV3" s="1" t="s">
        <v>1245</v>
      </c>
      <c r="AW3" s="1" t="s">
        <v>1245</v>
      </c>
      <c r="AX3" s="1" t="s">
        <v>1245</v>
      </c>
      <c r="AY3" s="1" t="s">
        <v>1245</v>
      </c>
      <c r="AZ3" s="1" t="s">
        <v>1246</v>
      </c>
      <c r="BA3" s="1" t="s">
        <v>1246</v>
      </c>
      <c r="BB3" s="1" t="s">
        <v>1246</v>
      </c>
      <c r="BC3" s="1" t="s">
        <v>1246</v>
      </c>
      <c r="BD3" s="1" t="s">
        <v>1246</v>
      </c>
      <c r="BE3" s="1" t="s">
        <v>1246</v>
      </c>
      <c r="BF3" s="1" t="s">
        <v>1246</v>
      </c>
      <c r="BG3" s="1" t="s">
        <v>1246</v>
      </c>
      <c r="BH3" s="1" t="s">
        <v>1246</v>
      </c>
      <c r="BI3" s="1" t="s">
        <v>1246</v>
      </c>
      <c r="BJ3" s="1" t="s">
        <v>1246</v>
      </c>
      <c r="BK3" s="1" t="s">
        <v>1246</v>
      </c>
      <c r="BL3" s="1" t="s">
        <v>1246</v>
      </c>
      <c r="BM3" s="1" t="s">
        <v>1246</v>
      </c>
    </row>
    <row r="4" spans="1:65" ht="30">
      <c r="A4" s="7"/>
      <c r="B4" s="7"/>
      <c r="C4" s="7"/>
      <c r="D4" s="7"/>
      <c r="E4" s="7"/>
      <c r="F4" s="1"/>
      <c r="G4" s="1"/>
      <c r="H4" s="1"/>
      <c r="I4" s="1"/>
      <c r="J4" s="1"/>
      <c r="K4" s="1"/>
      <c r="L4" s="1"/>
      <c r="M4" s="1"/>
      <c r="N4" s="1"/>
      <c r="O4" s="1"/>
      <c r="P4" s="1"/>
      <c r="Q4" s="1"/>
      <c r="R4" s="1"/>
      <c r="S4" s="1"/>
      <c r="T4" s="1"/>
      <c r="U4" s="1" t="s">
        <v>1238</v>
      </c>
      <c r="V4" s="1" t="s">
        <v>1240</v>
      </c>
      <c r="W4" s="1" t="s">
        <v>1241</v>
      </c>
      <c r="X4" s="1" t="s">
        <v>1242</v>
      </c>
      <c r="Y4" s="1" t="s">
        <v>1244</v>
      </c>
      <c r="Z4" s="1"/>
      <c r="AA4" s="1" t="s">
        <v>1240</v>
      </c>
      <c r="AB4" s="1" t="s">
        <v>1243</v>
      </c>
      <c r="AC4" s="1" t="s">
        <v>1244</v>
      </c>
      <c r="AD4" s="1"/>
      <c r="AE4" s="1" t="s">
        <v>1238</v>
      </c>
      <c r="AF4" s="1" t="s">
        <v>1242</v>
      </c>
      <c r="AG4" s="1"/>
      <c r="AH4" s="1"/>
      <c r="AI4" s="1"/>
      <c r="AJ4" s="1"/>
      <c r="AK4" s="1"/>
      <c r="AL4" s="1" t="s">
        <v>1238</v>
      </c>
      <c r="AM4" s="1" t="s">
        <v>1238</v>
      </c>
      <c r="AN4" s="1" t="s">
        <v>1239</v>
      </c>
      <c r="AO4" s="1" t="s">
        <v>1239</v>
      </c>
      <c r="AP4" s="1" t="s">
        <v>1240</v>
      </c>
      <c r="AQ4" s="1" t="s">
        <v>1240</v>
      </c>
      <c r="AR4" s="1" t="s">
        <v>1241</v>
      </c>
      <c r="AS4" s="1" t="s">
        <v>1241</v>
      </c>
      <c r="AT4" s="1" t="s">
        <v>1242</v>
      </c>
      <c r="AU4" s="1" t="s">
        <v>1242</v>
      </c>
      <c r="AV4" s="1" t="s">
        <v>1243</v>
      </c>
      <c r="AW4" s="1" t="s">
        <v>1243</v>
      </c>
      <c r="AX4" s="1" t="s">
        <v>1244</v>
      </c>
      <c r="AY4" s="1" t="s">
        <v>1244</v>
      </c>
      <c r="AZ4" s="1" t="s">
        <v>1238</v>
      </c>
      <c r="BA4" s="1" t="s">
        <v>1238</v>
      </c>
      <c r="BB4" s="1" t="s">
        <v>1239</v>
      </c>
      <c r="BC4" s="1" t="s">
        <v>1239</v>
      </c>
      <c r="BD4" s="1" t="s">
        <v>1240</v>
      </c>
      <c r="BE4" s="1" t="s">
        <v>1240</v>
      </c>
      <c r="BF4" s="1" t="s">
        <v>1241</v>
      </c>
      <c r="BG4" s="1" t="s">
        <v>1241</v>
      </c>
      <c r="BH4" s="1" t="s">
        <v>1242</v>
      </c>
      <c r="BI4" s="1" t="s">
        <v>1242</v>
      </c>
      <c r="BJ4" s="1" t="s">
        <v>1243</v>
      </c>
      <c r="BK4" s="1" t="s">
        <v>1243</v>
      </c>
      <c r="BL4" s="1" t="s">
        <v>1244</v>
      </c>
      <c r="BM4" s="1" t="s">
        <v>1244</v>
      </c>
    </row>
    <row r="5" spans="1:65" ht="30">
      <c r="A5" s="8" t="s">
        <v>1247</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c r="Z5" s="3" t="s">
        <v>9</v>
      </c>
      <c r="AA5" s="3" t="s">
        <v>9</v>
      </c>
      <c r="AB5" s="3" t="s">
        <v>9</v>
      </c>
      <c r="AC5" s="3" t="s">
        <v>9</v>
      </c>
      <c r="AD5" s="3" t="s">
        <v>9</v>
      </c>
      <c r="AE5" s="3" t="s">
        <v>9</v>
      </c>
      <c r="AF5" s="3" t="s">
        <v>9</v>
      </c>
      <c r="AG5" s="3" t="s">
        <v>9</v>
      </c>
      <c r="AH5" s="3" t="s">
        <v>9</v>
      </c>
      <c r="AI5" s="3" t="s">
        <v>9</v>
      </c>
      <c r="AJ5" s="3" t="s">
        <v>9</v>
      </c>
      <c r="AK5" s="3" t="s">
        <v>9</v>
      </c>
      <c r="AL5" s="3" t="s">
        <v>9</v>
      </c>
      <c r="AM5" s="3" t="s">
        <v>9</v>
      </c>
      <c r="AN5" s="3" t="s">
        <v>9</v>
      </c>
      <c r="AO5" s="3" t="s">
        <v>9</v>
      </c>
      <c r="AP5" s="3" t="s">
        <v>9</v>
      </c>
      <c r="AQ5" s="3" t="s">
        <v>9</v>
      </c>
      <c r="AR5" s="3" t="s">
        <v>9</v>
      </c>
      <c r="AS5" s="3" t="s">
        <v>9</v>
      </c>
      <c r="AT5" s="3" t="s">
        <v>9</v>
      </c>
      <c r="AU5" s="3" t="s">
        <v>9</v>
      </c>
      <c r="AV5" s="3" t="s">
        <v>9</v>
      </c>
      <c r="AW5" s="3" t="s">
        <v>9</v>
      </c>
      <c r="AX5" s="3" t="s">
        <v>9</v>
      </c>
      <c r="AY5" s="3" t="s">
        <v>9</v>
      </c>
      <c r="AZ5" s="3" t="s">
        <v>9</v>
      </c>
      <c r="BA5" s="3" t="s">
        <v>9</v>
      </c>
      <c r="BB5" s="3" t="s">
        <v>9</v>
      </c>
      <c r="BC5" s="3" t="s">
        <v>9</v>
      </c>
      <c r="BD5" s="3" t="s">
        <v>9</v>
      </c>
      <c r="BE5" s="3" t="s">
        <v>9</v>
      </c>
      <c r="BF5" s="3" t="s">
        <v>9</v>
      </c>
      <c r="BG5" s="3" t="s">
        <v>9</v>
      </c>
      <c r="BH5" s="3" t="s">
        <v>9</v>
      </c>
      <c r="BI5" s="3" t="s">
        <v>9</v>
      </c>
      <c r="BJ5" s="3" t="s">
        <v>9</v>
      </c>
      <c r="BK5" s="3" t="s">
        <v>9</v>
      </c>
      <c r="BL5" s="3" t="s">
        <v>9</v>
      </c>
      <c r="BM5" s="3" t="s">
        <v>9</v>
      </c>
    </row>
    <row r="6" spans="1:65" ht="30">
      <c r="A6" s="2" t="s">
        <v>1085</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05">
        <v>1</v>
      </c>
      <c r="U6" s="3" t="s">
        <v>9</v>
      </c>
      <c r="V6" s="3" t="s">
        <v>9</v>
      </c>
      <c r="W6" s="3" t="s">
        <v>9</v>
      </c>
      <c r="X6" s="3" t="s">
        <v>9</v>
      </c>
      <c r="Y6" s="3" t="s">
        <v>9</v>
      </c>
      <c r="Z6" s="3" t="s">
        <v>9</v>
      </c>
      <c r="AA6" s="3" t="s">
        <v>9</v>
      </c>
      <c r="AB6" s="3" t="s">
        <v>9</v>
      </c>
      <c r="AC6" s="3" t="s">
        <v>9</v>
      </c>
      <c r="AD6" s="305">
        <v>1</v>
      </c>
      <c r="AE6" s="3" t="s">
        <v>9</v>
      </c>
      <c r="AF6" s="3" t="s">
        <v>9</v>
      </c>
      <c r="AG6" s="3" t="s">
        <v>9</v>
      </c>
      <c r="AH6" s="3" t="s">
        <v>9</v>
      </c>
      <c r="AI6" s="3" t="s">
        <v>9</v>
      </c>
      <c r="AJ6" s="3" t="s">
        <v>9</v>
      </c>
      <c r="AK6" s="3" t="s">
        <v>9</v>
      </c>
      <c r="AL6" s="3" t="s">
        <v>9</v>
      </c>
      <c r="AM6" s="3" t="s">
        <v>9</v>
      </c>
      <c r="AN6" s="3" t="s">
        <v>9</v>
      </c>
      <c r="AO6" s="3" t="s">
        <v>9</v>
      </c>
      <c r="AP6" s="3" t="s">
        <v>9</v>
      </c>
      <c r="AQ6" s="3" t="s">
        <v>9</v>
      </c>
      <c r="AR6" s="3" t="s">
        <v>9</v>
      </c>
      <c r="AS6" s="3" t="s">
        <v>9</v>
      </c>
      <c r="AT6" s="3" t="s">
        <v>9</v>
      </c>
      <c r="AU6" s="3" t="s">
        <v>9</v>
      </c>
      <c r="AV6" s="3" t="s">
        <v>9</v>
      </c>
      <c r="AW6" s="3" t="s">
        <v>9</v>
      </c>
      <c r="AX6" s="3" t="s">
        <v>9</v>
      </c>
      <c r="AY6" s="3" t="s">
        <v>9</v>
      </c>
      <c r="AZ6" s="3" t="s">
        <v>9</v>
      </c>
      <c r="BA6" s="3" t="s">
        <v>9</v>
      </c>
      <c r="BB6" s="3" t="s">
        <v>9</v>
      </c>
      <c r="BC6" s="3" t="s">
        <v>9</v>
      </c>
      <c r="BD6" s="3" t="s">
        <v>9</v>
      </c>
      <c r="BE6" s="3" t="s">
        <v>9</v>
      </c>
      <c r="BF6" s="3" t="s">
        <v>9</v>
      </c>
      <c r="BG6" s="3" t="s">
        <v>9</v>
      </c>
      <c r="BH6" s="3" t="s">
        <v>9</v>
      </c>
      <c r="BI6" s="3" t="s">
        <v>9</v>
      </c>
      <c r="BJ6" s="3" t="s">
        <v>9</v>
      </c>
      <c r="BK6" s="3" t="s">
        <v>9</v>
      </c>
      <c r="BL6" s="3" t="s">
        <v>9</v>
      </c>
      <c r="BM6" s="3" t="s">
        <v>9</v>
      </c>
    </row>
    <row r="7" spans="1:65">
      <c r="A7" s="2" t="s">
        <v>54</v>
      </c>
      <c r="B7" s="6">
        <v>517770000</v>
      </c>
      <c r="C7" s="6">
        <v>517770000</v>
      </c>
      <c r="D7" s="6">
        <v>495418000</v>
      </c>
      <c r="E7" s="6">
        <v>468900000</v>
      </c>
      <c r="F7" s="3" t="s">
        <v>9</v>
      </c>
      <c r="G7" s="3" t="s">
        <v>9</v>
      </c>
      <c r="H7" s="3" t="s">
        <v>9</v>
      </c>
      <c r="I7" s="3" t="s">
        <v>9</v>
      </c>
      <c r="J7" s="3" t="s">
        <v>9</v>
      </c>
      <c r="K7" s="3" t="s">
        <v>9</v>
      </c>
      <c r="L7" s="3" t="s">
        <v>9</v>
      </c>
      <c r="M7" s="3" t="s">
        <v>9</v>
      </c>
      <c r="N7" s="3" t="s">
        <v>9</v>
      </c>
      <c r="O7" s="3" t="s">
        <v>9</v>
      </c>
      <c r="P7" s="3" t="s">
        <v>9</v>
      </c>
      <c r="Q7" s="3" t="s">
        <v>9</v>
      </c>
      <c r="R7" s="3" t="s">
        <v>9</v>
      </c>
      <c r="S7" s="3" t="s">
        <v>9</v>
      </c>
      <c r="T7" s="6">
        <v>14900000</v>
      </c>
      <c r="U7" s="3" t="s">
        <v>9</v>
      </c>
      <c r="V7" s="3" t="s">
        <v>9</v>
      </c>
      <c r="W7" s="3" t="s">
        <v>9</v>
      </c>
      <c r="X7" s="3" t="s">
        <v>9</v>
      </c>
      <c r="Y7" s="3" t="s">
        <v>9</v>
      </c>
      <c r="Z7" s="6">
        <v>17400000</v>
      </c>
      <c r="AA7" s="3" t="s">
        <v>9</v>
      </c>
      <c r="AB7" s="3" t="s">
        <v>9</v>
      </c>
      <c r="AC7" s="3" t="s">
        <v>9</v>
      </c>
      <c r="AD7" s="6">
        <v>3000000</v>
      </c>
      <c r="AE7" s="3" t="s">
        <v>9</v>
      </c>
      <c r="AF7" s="3" t="s">
        <v>9</v>
      </c>
      <c r="AG7" s="6">
        <v>1100000</v>
      </c>
      <c r="AH7" s="6">
        <v>336000000</v>
      </c>
      <c r="AI7" s="6">
        <v>329000000</v>
      </c>
      <c r="AJ7" s="6">
        <v>329000000</v>
      </c>
      <c r="AK7" s="6">
        <v>319300000</v>
      </c>
      <c r="AL7" s="3" t="s">
        <v>9</v>
      </c>
      <c r="AM7" s="3" t="s">
        <v>9</v>
      </c>
      <c r="AN7" s="3" t="s">
        <v>9</v>
      </c>
      <c r="AO7" s="3" t="s">
        <v>9</v>
      </c>
      <c r="AP7" s="3" t="s">
        <v>9</v>
      </c>
      <c r="AQ7" s="3" t="s">
        <v>9</v>
      </c>
      <c r="AR7" s="3" t="s">
        <v>9</v>
      </c>
      <c r="AS7" s="3" t="s">
        <v>9</v>
      </c>
      <c r="AT7" s="3" t="s">
        <v>9</v>
      </c>
      <c r="AU7" s="3" t="s">
        <v>9</v>
      </c>
      <c r="AV7" s="3" t="s">
        <v>9</v>
      </c>
      <c r="AW7" s="3" t="s">
        <v>9</v>
      </c>
      <c r="AX7" s="3" t="s">
        <v>9</v>
      </c>
      <c r="AY7" s="3" t="s">
        <v>9</v>
      </c>
      <c r="AZ7" s="3" t="s">
        <v>9</v>
      </c>
      <c r="BA7" s="3" t="s">
        <v>9</v>
      </c>
      <c r="BB7" s="3" t="s">
        <v>9</v>
      </c>
      <c r="BC7" s="3" t="s">
        <v>9</v>
      </c>
      <c r="BD7" s="3" t="s">
        <v>9</v>
      </c>
      <c r="BE7" s="3" t="s">
        <v>9</v>
      </c>
      <c r="BF7" s="3" t="s">
        <v>9</v>
      </c>
      <c r="BG7" s="3" t="s">
        <v>9</v>
      </c>
      <c r="BH7" s="3" t="s">
        <v>9</v>
      </c>
      <c r="BI7" s="3" t="s">
        <v>9</v>
      </c>
      <c r="BJ7" s="3" t="s">
        <v>9</v>
      </c>
      <c r="BK7" s="3" t="s">
        <v>9</v>
      </c>
      <c r="BL7" s="3" t="s">
        <v>9</v>
      </c>
      <c r="BM7" s="3" t="s">
        <v>9</v>
      </c>
    </row>
    <row r="8" spans="1:65">
      <c r="A8" s="2" t="s">
        <v>1248</v>
      </c>
      <c r="B8" s="3" t="s">
        <v>9</v>
      </c>
      <c r="C8" s="3" t="s">
        <v>9</v>
      </c>
      <c r="D8" s="3" t="s">
        <v>9</v>
      </c>
      <c r="E8" s="3" t="s">
        <v>9</v>
      </c>
      <c r="F8" s="3" t="s">
        <v>9</v>
      </c>
      <c r="G8" s="3" t="s">
        <v>9</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c r="Z8" s="3" t="s">
        <v>9</v>
      </c>
      <c r="AA8" s="3" t="s">
        <v>9</v>
      </c>
      <c r="AB8" s="3" t="s">
        <v>9</v>
      </c>
      <c r="AC8" s="3" t="s">
        <v>9</v>
      </c>
      <c r="AD8" s="3" t="s">
        <v>9</v>
      </c>
      <c r="AE8" s="3" t="s">
        <v>9</v>
      </c>
      <c r="AF8" s="3" t="s">
        <v>9</v>
      </c>
      <c r="AG8" s="3" t="s">
        <v>9</v>
      </c>
      <c r="AH8" s="3" t="s">
        <v>9</v>
      </c>
      <c r="AI8" s="5">
        <v>6400000</v>
      </c>
      <c r="AJ8" s="3" t="s">
        <v>9</v>
      </c>
      <c r="AK8" s="3" t="s">
        <v>9</v>
      </c>
      <c r="AL8" s="3" t="s">
        <v>9</v>
      </c>
      <c r="AM8" s="3" t="s">
        <v>9</v>
      </c>
      <c r="AN8" s="3" t="s">
        <v>9</v>
      </c>
      <c r="AO8" s="3" t="s">
        <v>9</v>
      </c>
      <c r="AP8" s="3" t="s">
        <v>9</v>
      </c>
      <c r="AQ8" s="3" t="s">
        <v>9</v>
      </c>
      <c r="AR8" s="3" t="s">
        <v>9</v>
      </c>
      <c r="AS8" s="3" t="s">
        <v>9</v>
      </c>
      <c r="AT8" s="3" t="s">
        <v>9</v>
      </c>
      <c r="AU8" s="3" t="s">
        <v>9</v>
      </c>
      <c r="AV8" s="3" t="s">
        <v>9</v>
      </c>
      <c r="AW8" s="3" t="s">
        <v>9</v>
      </c>
      <c r="AX8" s="3" t="s">
        <v>9</v>
      </c>
      <c r="AY8" s="3" t="s">
        <v>9</v>
      </c>
      <c r="AZ8" s="3" t="s">
        <v>9</v>
      </c>
      <c r="BA8" s="3" t="s">
        <v>9</v>
      </c>
      <c r="BB8" s="3" t="s">
        <v>9</v>
      </c>
      <c r="BC8" s="3" t="s">
        <v>9</v>
      </c>
      <c r="BD8" s="3" t="s">
        <v>9</v>
      </c>
      <c r="BE8" s="3" t="s">
        <v>9</v>
      </c>
      <c r="BF8" s="3" t="s">
        <v>9</v>
      </c>
      <c r="BG8" s="3" t="s">
        <v>9</v>
      </c>
      <c r="BH8" s="3" t="s">
        <v>9</v>
      </c>
      <c r="BI8" s="3" t="s">
        <v>9</v>
      </c>
      <c r="BJ8" s="3" t="s">
        <v>9</v>
      </c>
      <c r="BK8" s="3" t="s">
        <v>9</v>
      </c>
      <c r="BL8" s="3" t="s">
        <v>9</v>
      </c>
      <c r="BM8" s="3" t="s">
        <v>9</v>
      </c>
    </row>
    <row r="9" spans="1:65" ht="30">
      <c r="A9" s="2" t="s">
        <v>1233</v>
      </c>
      <c r="B9" s="3">
        <v>0</v>
      </c>
      <c r="C9" s="3">
        <v>0</v>
      </c>
      <c r="D9" s="5">
        <v>1000000</v>
      </c>
      <c r="E9" s="3">
        <v>0</v>
      </c>
      <c r="F9" s="3" t="s">
        <v>9</v>
      </c>
      <c r="G9" s="3" t="s">
        <v>9</v>
      </c>
      <c r="H9" s="3" t="s">
        <v>9</v>
      </c>
      <c r="I9" s="3" t="s">
        <v>9</v>
      </c>
      <c r="J9" s="3" t="s">
        <v>9</v>
      </c>
      <c r="K9" s="3" t="s">
        <v>9</v>
      </c>
      <c r="L9" s="3" t="s">
        <v>9</v>
      </c>
      <c r="M9" s="3" t="s">
        <v>9</v>
      </c>
      <c r="N9" s="3" t="s">
        <v>9</v>
      </c>
      <c r="O9" s="3" t="s">
        <v>9</v>
      </c>
      <c r="P9" s="3" t="s">
        <v>9</v>
      </c>
      <c r="Q9" s="3" t="s">
        <v>9</v>
      </c>
      <c r="R9" s="3" t="s">
        <v>9</v>
      </c>
      <c r="S9" s="3" t="s">
        <v>9</v>
      </c>
      <c r="T9" s="3" t="s">
        <v>9</v>
      </c>
      <c r="U9" s="3" t="s">
        <v>9</v>
      </c>
      <c r="V9" s="3" t="s">
        <v>9</v>
      </c>
      <c r="W9" s="3" t="s">
        <v>9</v>
      </c>
      <c r="X9" s="3" t="s">
        <v>9</v>
      </c>
      <c r="Y9" s="3" t="s">
        <v>9</v>
      </c>
      <c r="Z9" s="3" t="s">
        <v>9</v>
      </c>
      <c r="AA9" s="3" t="s">
        <v>9</v>
      </c>
      <c r="AB9" s="3" t="s">
        <v>9</v>
      </c>
      <c r="AC9" s="3" t="s">
        <v>9</v>
      </c>
      <c r="AD9" s="3" t="s">
        <v>9</v>
      </c>
      <c r="AE9" s="3" t="s">
        <v>9</v>
      </c>
      <c r="AF9" s="3" t="s">
        <v>9</v>
      </c>
      <c r="AG9" s="3" t="s">
        <v>9</v>
      </c>
      <c r="AH9" s="3">
        <v>0</v>
      </c>
      <c r="AI9" s="5">
        <v>1000000</v>
      </c>
      <c r="AJ9" s="5">
        <v>1000000</v>
      </c>
      <c r="AK9" s="3" t="s">
        <v>9</v>
      </c>
      <c r="AL9" s="3" t="s">
        <v>9</v>
      </c>
      <c r="AM9" s="3" t="s">
        <v>9</v>
      </c>
      <c r="AN9" s="3" t="s">
        <v>9</v>
      </c>
      <c r="AO9" s="3" t="s">
        <v>9</v>
      </c>
      <c r="AP9" s="3" t="s">
        <v>9</v>
      </c>
      <c r="AQ9" s="3" t="s">
        <v>9</v>
      </c>
      <c r="AR9" s="3" t="s">
        <v>9</v>
      </c>
      <c r="AS9" s="3" t="s">
        <v>9</v>
      </c>
      <c r="AT9" s="3" t="s">
        <v>9</v>
      </c>
      <c r="AU9" s="3" t="s">
        <v>9</v>
      </c>
      <c r="AV9" s="3" t="s">
        <v>9</v>
      </c>
      <c r="AW9" s="3" t="s">
        <v>9</v>
      </c>
      <c r="AX9" s="3" t="s">
        <v>9</v>
      </c>
      <c r="AY9" s="3" t="s">
        <v>9</v>
      </c>
      <c r="AZ9" s="3" t="s">
        <v>9</v>
      </c>
      <c r="BA9" s="3" t="s">
        <v>9</v>
      </c>
      <c r="BB9" s="3" t="s">
        <v>9</v>
      </c>
      <c r="BC9" s="3" t="s">
        <v>9</v>
      </c>
      <c r="BD9" s="3" t="s">
        <v>9</v>
      </c>
      <c r="BE9" s="3" t="s">
        <v>9</v>
      </c>
      <c r="BF9" s="3" t="s">
        <v>9</v>
      </c>
      <c r="BG9" s="3" t="s">
        <v>9</v>
      </c>
      <c r="BH9" s="3" t="s">
        <v>9</v>
      </c>
      <c r="BI9" s="3" t="s">
        <v>9</v>
      </c>
      <c r="BJ9" s="3" t="s">
        <v>9</v>
      </c>
      <c r="BK9" s="3" t="s">
        <v>9</v>
      </c>
      <c r="BL9" s="3" t="s">
        <v>9</v>
      </c>
      <c r="BM9" s="3" t="s">
        <v>9</v>
      </c>
    </row>
    <row r="10" spans="1:65" ht="30">
      <c r="A10" s="2" t="s">
        <v>1249</v>
      </c>
      <c r="B10" s="3" t="s">
        <v>9</v>
      </c>
      <c r="C10" s="3" t="s">
        <v>9</v>
      </c>
      <c r="D10" s="3" t="s">
        <v>9</v>
      </c>
      <c r="E10" s="3" t="s">
        <v>9</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c r="AD10" s="3" t="s">
        <v>9</v>
      </c>
      <c r="AE10" s="3" t="s">
        <v>9</v>
      </c>
      <c r="AF10" s="3" t="s">
        <v>9</v>
      </c>
      <c r="AG10" s="3" t="s">
        <v>9</v>
      </c>
      <c r="AH10" s="3" t="s">
        <v>9</v>
      </c>
      <c r="AI10" s="3" t="s">
        <v>9</v>
      </c>
      <c r="AJ10" s="3" t="s">
        <v>9</v>
      </c>
      <c r="AK10" s="3" t="s">
        <v>9</v>
      </c>
      <c r="AL10" s="3" t="s">
        <v>1009</v>
      </c>
      <c r="AM10" s="3" t="s">
        <v>1009</v>
      </c>
      <c r="AN10" s="3" t="s">
        <v>1250</v>
      </c>
      <c r="AO10" s="3" t="s">
        <v>1009</v>
      </c>
      <c r="AP10" s="3" t="s">
        <v>1009</v>
      </c>
      <c r="AQ10" s="3" t="s">
        <v>1009</v>
      </c>
      <c r="AR10" s="3" t="s">
        <v>1009</v>
      </c>
      <c r="AS10" s="3" t="s">
        <v>1009</v>
      </c>
      <c r="AT10" s="3" t="s">
        <v>1009</v>
      </c>
      <c r="AU10" s="3" t="s">
        <v>1009</v>
      </c>
      <c r="AV10" s="3" t="s">
        <v>1016</v>
      </c>
      <c r="AW10" s="3" t="s">
        <v>1009</v>
      </c>
      <c r="AX10" s="3" t="s">
        <v>1251</v>
      </c>
      <c r="AY10" s="3" t="s">
        <v>1009</v>
      </c>
      <c r="AZ10" s="3" t="s">
        <v>1252</v>
      </c>
      <c r="BA10" s="3" t="s">
        <v>1012</v>
      </c>
      <c r="BB10" s="3" t="s">
        <v>1012</v>
      </c>
      <c r="BC10" s="3" t="s">
        <v>1253</v>
      </c>
      <c r="BD10" s="3" t="s">
        <v>1253</v>
      </c>
      <c r="BE10" s="3" t="s">
        <v>1254</v>
      </c>
      <c r="BF10" s="3" t="s">
        <v>1012</v>
      </c>
      <c r="BG10" s="3" t="s">
        <v>1255</v>
      </c>
      <c r="BH10" s="3" t="s">
        <v>1256</v>
      </c>
      <c r="BI10" s="3" t="s">
        <v>1254</v>
      </c>
      <c r="BJ10" s="3" t="s">
        <v>1256</v>
      </c>
      <c r="BK10" s="3" t="s">
        <v>1254</v>
      </c>
      <c r="BL10" s="3" t="s">
        <v>1251</v>
      </c>
      <c r="BM10" s="3" t="s">
        <v>1009</v>
      </c>
    </row>
    <row r="11" spans="1:65">
      <c r="A11" s="2" t="s">
        <v>1257</v>
      </c>
      <c r="B11" s="5">
        <v>458600000</v>
      </c>
      <c r="C11" s="5">
        <v>458600000</v>
      </c>
      <c r="D11" s="5">
        <v>414700000</v>
      </c>
      <c r="E11" s="3" t="s">
        <v>9</v>
      </c>
      <c r="F11" s="5">
        <v>99800000</v>
      </c>
      <c r="G11" s="5">
        <v>102800000</v>
      </c>
      <c r="H11" s="5">
        <v>194600000</v>
      </c>
      <c r="I11" s="5">
        <v>189300000</v>
      </c>
      <c r="J11" s="5">
        <v>109500000</v>
      </c>
      <c r="K11" s="5">
        <v>74600000</v>
      </c>
      <c r="L11" s="5">
        <v>44900000</v>
      </c>
      <c r="M11" s="5">
        <v>35600000</v>
      </c>
      <c r="N11" s="5">
        <v>4300000</v>
      </c>
      <c r="O11" s="5">
        <v>7400000</v>
      </c>
      <c r="P11" s="5">
        <v>4900000</v>
      </c>
      <c r="Q11" s="5">
        <v>4900000</v>
      </c>
      <c r="R11" s="5">
        <v>600000</v>
      </c>
      <c r="S11" s="5">
        <v>100000</v>
      </c>
      <c r="T11" s="3" t="s">
        <v>9</v>
      </c>
      <c r="U11" s="3" t="s">
        <v>9</v>
      </c>
      <c r="V11" s="3" t="s">
        <v>9</v>
      </c>
      <c r="W11" s="3" t="s">
        <v>9</v>
      </c>
      <c r="X11" s="3" t="s">
        <v>9</v>
      </c>
      <c r="Y11" s="3" t="s">
        <v>9</v>
      </c>
      <c r="Z11" s="3" t="s">
        <v>9</v>
      </c>
      <c r="AA11" s="3" t="s">
        <v>9</v>
      </c>
      <c r="AB11" s="3" t="s">
        <v>9</v>
      </c>
      <c r="AC11" s="3" t="s">
        <v>9</v>
      </c>
      <c r="AD11" s="3" t="s">
        <v>9</v>
      </c>
      <c r="AE11" s="3" t="s">
        <v>9</v>
      </c>
      <c r="AF11" s="3" t="s">
        <v>9</v>
      </c>
      <c r="AG11" s="3" t="s">
        <v>9</v>
      </c>
      <c r="AH11" s="3" t="s">
        <v>9</v>
      </c>
      <c r="AI11" s="3" t="s">
        <v>9</v>
      </c>
      <c r="AJ11" s="3" t="s">
        <v>9</v>
      </c>
      <c r="AK11" s="3" t="s">
        <v>9</v>
      </c>
      <c r="AL11" s="3" t="s">
        <v>9</v>
      </c>
      <c r="AM11" s="3" t="s">
        <v>9</v>
      </c>
      <c r="AN11" s="3" t="s">
        <v>9</v>
      </c>
      <c r="AO11" s="3" t="s">
        <v>9</v>
      </c>
      <c r="AP11" s="3" t="s">
        <v>9</v>
      </c>
      <c r="AQ11" s="3" t="s">
        <v>9</v>
      </c>
      <c r="AR11" s="3" t="s">
        <v>9</v>
      </c>
      <c r="AS11" s="3" t="s">
        <v>9</v>
      </c>
      <c r="AT11" s="3" t="s">
        <v>9</v>
      </c>
      <c r="AU11" s="3" t="s">
        <v>9</v>
      </c>
      <c r="AV11" s="3" t="s">
        <v>9</v>
      </c>
      <c r="AW11" s="3" t="s">
        <v>9</v>
      </c>
      <c r="AX11" s="3" t="s">
        <v>9</v>
      </c>
      <c r="AY11" s="3" t="s">
        <v>9</v>
      </c>
      <c r="AZ11" s="3" t="s">
        <v>9</v>
      </c>
      <c r="BA11" s="3" t="s">
        <v>9</v>
      </c>
      <c r="BB11" s="3" t="s">
        <v>9</v>
      </c>
      <c r="BC11" s="3" t="s">
        <v>9</v>
      </c>
      <c r="BD11" s="3" t="s">
        <v>9</v>
      </c>
      <c r="BE11" s="3" t="s">
        <v>9</v>
      </c>
      <c r="BF11" s="3" t="s">
        <v>9</v>
      </c>
      <c r="BG11" s="3" t="s">
        <v>9</v>
      </c>
      <c r="BH11" s="3" t="s">
        <v>9</v>
      </c>
      <c r="BI11" s="3" t="s">
        <v>9</v>
      </c>
      <c r="BJ11" s="3" t="s">
        <v>9</v>
      </c>
      <c r="BK11" s="3" t="s">
        <v>9</v>
      </c>
      <c r="BL11" s="3" t="s">
        <v>9</v>
      </c>
      <c r="BM11" s="3" t="s">
        <v>9</v>
      </c>
    </row>
    <row r="12" spans="1:65">
      <c r="A12" s="2" t="s">
        <v>1258</v>
      </c>
      <c r="B12" s="5">
        <v>42000000</v>
      </c>
      <c r="C12" s="5">
        <v>42000000</v>
      </c>
      <c r="D12" s="3" t="s">
        <v>9</v>
      </c>
      <c r="E12" s="3" t="s">
        <v>9</v>
      </c>
      <c r="F12" s="3" t="s">
        <v>9</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c r="Z12" s="3" t="s">
        <v>9</v>
      </c>
      <c r="AA12" s="3" t="s">
        <v>9</v>
      </c>
      <c r="AB12" s="3" t="s">
        <v>9</v>
      </c>
      <c r="AC12" s="3" t="s">
        <v>9</v>
      </c>
      <c r="AD12" s="3" t="s">
        <v>9</v>
      </c>
      <c r="AE12" s="3" t="s">
        <v>9</v>
      </c>
      <c r="AF12" s="3" t="s">
        <v>9</v>
      </c>
      <c r="AG12" s="3" t="s">
        <v>9</v>
      </c>
      <c r="AH12" s="3" t="s">
        <v>9</v>
      </c>
      <c r="AI12" s="3" t="s">
        <v>9</v>
      </c>
      <c r="AJ12" s="3" t="s">
        <v>9</v>
      </c>
      <c r="AK12" s="3" t="s">
        <v>9</v>
      </c>
      <c r="AL12" s="3" t="s">
        <v>9</v>
      </c>
      <c r="AM12" s="3" t="s">
        <v>9</v>
      </c>
      <c r="AN12" s="3" t="s">
        <v>9</v>
      </c>
      <c r="AO12" s="3" t="s">
        <v>9</v>
      </c>
      <c r="AP12" s="3" t="s">
        <v>9</v>
      </c>
      <c r="AQ12" s="3" t="s">
        <v>9</v>
      </c>
      <c r="AR12" s="3" t="s">
        <v>9</v>
      </c>
      <c r="AS12" s="3" t="s">
        <v>9</v>
      </c>
      <c r="AT12" s="3" t="s">
        <v>9</v>
      </c>
      <c r="AU12" s="3" t="s">
        <v>9</v>
      </c>
      <c r="AV12" s="3" t="s">
        <v>9</v>
      </c>
      <c r="AW12" s="3" t="s">
        <v>9</v>
      </c>
      <c r="AX12" s="3" t="s">
        <v>9</v>
      </c>
      <c r="AY12" s="3" t="s">
        <v>9</v>
      </c>
      <c r="AZ12" s="3" t="s">
        <v>9</v>
      </c>
      <c r="BA12" s="3" t="s">
        <v>9</v>
      </c>
      <c r="BB12" s="3" t="s">
        <v>9</v>
      </c>
      <c r="BC12" s="3" t="s">
        <v>9</v>
      </c>
      <c r="BD12" s="3" t="s">
        <v>9</v>
      </c>
      <c r="BE12" s="3" t="s">
        <v>9</v>
      </c>
      <c r="BF12" s="3" t="s">
        <v>9</v>
      </c>
      <c r="BG12" s="3" t="s">
        <v>9</v>
      </c>
      <c r="BH12" s="3" t="s">
        <v>9</v>
      </c>
      <c r="BI12" s="3" t="s">
        <v>9</v>
      </c>
      <c r="BJ12" s="3" t="s">
        <v>9</v>
      </c>
      <c r="BK12" s="3" t="s">
        <v>9</v>
      </c>
      <c r="BL12" s="3" t="s">
        <v>9</v>
      </c>
      <c r="BM12" s="3" t="s">
        <v>9</v>
      </c>
    </row>
    <row r="13" spans="1:65" ht="30">
      <c r="A13" s="8" t="s">
        <v>1259</v>
      </c>
      <c r="B13" s="3" t="s">
        <v>9</v>
      </c>
      <c r="C13" s="3" t="s">
        <v>9</v>
      </c>
      <c r="D13" s="3" t="s">
        <v>9</v>
      </c>
      <c r="E13" s="3" t="s">
        <v>9</v>
      </c>
      <c r="F13" s="3" t="s">
        <v>9</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c r="Z13" s="3" t="s">
        <v>9</v>
      </c>
      <c r="AA13" s="3" t="s">
        <v>9</v>
      </c>
      <c r="AB13" s="3" t="s">
        <v>9</v>
      </c>
      <c r="AC13" s="3" t="s">
        <v>9</v>
      </c>
      <c r="AD13" s="3" t="s">
        <v>9</v>
      </c>
      <c r="AE13" s="3" t="s">
        <v>9</v>
      </c>
      <c r="AF13" s="3" t="s">
        <v>9</v>
      </c>
      <c r="AG13" s="3" t="s">
        <v>9</v>
      </c>
      <c r="AH13" s="3" t="s">
        <v>9</v>
      </c>
      <c r="AI13" s="3" t="s">
        <v>9</v>
      </c>
      <c r="AJ13" s="3" t="s">
        <v>9</v>
      </c>
      <c r="AK13" s="3" t="s">
        <v>9</v>
      </c>
      <c r="AL13" s="3" t="s">
        <v>9</v>
      </c>
      <c r="AM13" s="3" t="s">
        <v>9</v>
      </c>
      <c r="AN13" s="3" t="s">
        <v>9</v>
      </c>
      <c r="AO13" s="3" t="s">
        <v>9</v>
      </c>
      <c r="AP13" s="3" t="s">
        <v>9</v>
      </c>
      <c r="AQ13" s="3" t="s">
        <v>9</v>
      </c>
      <c r="AR13" s="3" t="s">
        <v>9</v>
      </c>
      <c r="AS13" s="3" t="s">
        <v>9</v>
      </c>
      <c r="AT13" s="3" t="s">
        <v>9</v>
      </c>
      <c r="AU13" s="3" t="s">
        <v>9</v>
      </c>
      <c r="AV13" s="3" t="s">
        <v>9</v>
      </c>
      <c r="AW13" s="3" t="s">
        <v>9</v>
      </c>
      <c r="AX13" s="3" t="s">
        <v>9</v>
      </c>
      <c r="AY13" s="3" t="s">
        <v>9</v>
      </c>
      <c r="AZ13" s="3" t="s">
        <v>9</v>
      </c>
      <c r="BA13" s="3" t="s">
        <v>9</v>
      </c>
      <c r="BB13" s="3" t="s">
        <v>9</v>
      </c>
      <c r="BC13" s="3" t="s">
        <v>9</v>
      </c>
      <c r="BD13" s="3" t="s">
        <v>9</v>
      </c>
      <c r="BE13" s="3" t="s">
        <v>9</v>
      </c>
      <c r="BF13" s="3" t="s">
        <v>9</v>
      </c>
      <c r="BG13" s="3" t="s">
        <v>9</v>
      </c>
      <c r="BH13" s="3" t="s">
        <v>9</v>
      </c>
      <c r="BI13" s="3" t="s">
        <v>9</v>
      </c>
      <c r="BJ13" s="3" t="s">
        <v>9</v>
      </c>
      <c r="BK13" s="3" t="s">
        <v>9</v>
      </c>
      <c r="BL13" s="3" t="s">
        <v>9</v>
      </c>
      <c r="BM13" s="3" t="s">
        <v>9</v>
      </c>
    </row>
    <row r="14" spans="1:65">
      <c r="A14" s="2" t="s">
        <v>1260</v>
      </c>
      <c r="B14" s="5">
        <v>-192400000</v>
      </c>
      <c r="C14" s="5">
        <v>-192400000</v>
      </c>
      <c r="D14" s="5">
        <v>-153800000</v>
      </c>
      <c r="E14" s="3" t="s">
        <v>9</v>
      </c>
      <c r="F14" s="5">
        <v>-41100000</v>
      </c>
      <c r="G14" s="5">
        <v>-38400000</v>
      </c>
      <c r="H14" s="5">
        <v>-89300000</v>
      </c>
      <c r="I14" s="5">
        <v>-67100000</v>
      </c>
      <c r="J14" s="5">
        <v>-36200000</v>
      </c>
      <c r="K14" s="5">
        <v>-25100000</v>
      </c>
      <c r="L14" s="5">
        <v>-22400000</v>
      </c>
      <c r="M14" s="5">
        <v>-18700000</v>
      </c>
      <c r="N14" s="5">
        <v>-2100000</v>
      </c>
      <c r="O14" s="5">
        <v>-4300000</v>
      </c>
      <c r="P14" s="5">
        <v>-700000</v>
      </c>
      <c r="Q14" s="5">
        <v>-200000</v>
      </c>
      <c r="R14" s="5">
        <v>-600000</v>
      </c>
      <c r="S14" s="3">
        <v>0</v>
      </c>
      <c r="T14" s="3" t="s">
        <v>9</v>
      </c>
      <c r="U14" s="3" t="s">
        <v>9</v>
      </c>
      <c r="V14" s="3" t="s">
        <v>9</v>
      </c>
      <c r="W14" s="3" t="s">
        <v>9</v>
      </c>
      <c r="X14" s="3" t="s">
        <v>9</v>
      </c>
      <c r="Y14" s="3" t="s">
        <v>9</v>
      </c>
      <c r="Z14" s="3" t="s">
        <v>9</v>
      </c>
      <c r="AA14" s="3" t="s">
        <v>9</v>
      </c>
      <c r="AB14" s="3" t="s">
        <v>9</v>
      </c>
      <c r="AC14" s="3" t="s">
        <v>9</v>
      </c>
      <c r="AD14" s="3" t="s">
        <v>9</v>
      </c>
      <c r="AE14" s="3" t="s">
        <v>9</v>
      </c>
      <c r="AF14" s="3" t="s">
        <v>9</v>
      </c>
      <c r="AG14" s="3" t="s">
        <v>9</v>
      </c>
      <c r="AH14" s="3" t="s">
        <v>9</v>
      </c>
      <c r="AI14" s="3" t="s">
        <v>9</v>
      </c>
      <c r="AJ14" s="3" t="s">
        <v>9</v>
      </c>
      <c r="AK14" s="3" t="s">
        <v>9</v>
      </c>
      <c r="AL14" s="3" t="s">
        <v>9</v>
      </c>
      <c r="AM14" s="3" t="s">
        <v>9</v>
      </c>
      <c r="AN14" s="3" t="s">
        <v>9</v>
      </c>
      <c r="AO14" s="3" t="s">
        <v>9</v>
      </c>
      <c r="AP14" s="3" t="s">
        <v>9</v>
      </c>
      <c r="AQ14" s="3" t="s">
        <v>9</v>
      </c>
      <c r="AR14" s="3" t="s">
        <v>9</v>
      </c>
      <c r="AS14" s="3" t="s">
        <v>9</v>
      </c>
      <c r="AT14" s="3" t="s">
        <v>9</v>
      </c>
      <c r="AU14" s="3" t="s">
        <v>9</v>
      </c>
      <c r="AV14" s="3" t="s">
        <v>9</v>
      </c>
      <c r="AW14" s="3" t="s">
        <v>9</v>
      </c>
      <c r="AX14" s="3" t="s">
        <v>9</v>
      </c>
      <c r="AY14" s="3" t="s">
        <v>9</v>
      </c>
      <c r="AZ14" s="3" t="s">
        <v>9</v>
      </c>
      <c r="BA14" s="3" t="s">
        <v>9</v>
      </c>
      <c r="BB14" s="3" t="s">
        <v>9</v>
      </c>
      <c r="BC14" s="3" t="s">
        <v>9</v>
      </c>
      <c r="BD14" s="3" t="s">
        <v>9</v>
      </c>
      <c r="BE14" s="3" t="s">
        <v>9</v>
      </c>
      <c r="BF14" s="3" t="s">
        <v>9</v>
      </c>
      <c r="BG14" s="3" t="s">
        <v>9</v>
      </c>
      <c r="BH14" s="3" t="s">
        <v>9</v>
      </c>
      <c r="BI14" s="3" t="s">
        <v>9</v>
      </c>
      <c r="BJ14" s="3" t="s">
        <v>9</v>
      </c>
      <c r="BK14" s="3" t="s">
        <v>9</v>
      </c>
      <c r="BL14" s="3" t="s">
        <v>9</v>
      </c>
      <c r="BM14" s="3" t="s">
        <v>9</v>
      </c>
    </row>
    <row r="15" spans="1:65">
      <c r="A15" s="2" t="s">
        <v>1261</v>
      </c>
      <c r="B15" s="5">
        <v>266188000</v>
      </c>
      <c r="C15" s="5">
        <v>266188000</v>
      </c>
      <c r="D15" s="5">
        <v>260939000</v>
      </c>
      <c r="E15" s="3" t="s">
        <v>9</v>
      </c>
      <c r="F15" s="5">
        <v>58700000</v>
      </c>
      <c r="G15" s="5">
        <v>64400000</v>
      </c>
      <c r="H15" s="5">
        <v>105300000</v>
      </c>
      <c r="I15" s="5">
        <v>122200000</v>
      </c>
      <c r="J15" s="5">
        <v>73300000</v>
      </c>
      <c r="K15" s="5">
        <v>49500000</v>
      </c>
      <c r="L15" s="5">
        <v>22500000</v>
      </c>
      <c r="M15" s="5">
        <v>16900000</v>
      </c>
      <c r="N15" s="5">
        <v>2200000</v>
      </c>
      <c r="O15" s="5">
        <v>3100000</v>
      </c>
      <c r="P15" s="5">
        <v>4200000</v>
      </c>
      <c r="Q15" s="5">
        <v>4700000</v>
      </c>
      <c r="R15" s="3">
        <v>0</v>
      </c>
      <c r="S15" s="5">
        <v>100000</v>
      </c>
      <c r="T15" s="3" t="s">
        <v>9</v>
      </c>
      <c r="U15" s="3" t="s">
        <v>9</v>
      </c>
      <c r="V15" s="3" t="s">
        <v>9</v>
      </c>
      <c r="W15" s="3" t="s">
        <v>9</v>
      </c>
      <c r="X15" s="3" t="s">
        <v>9</v>
      </c>
      <c r="Y15" s="3" t="s">
        <v>9</v>
      </c>
      <c r="Z15" s="3" t="s">
        <v>9</v>
      </c>
      <c r="AA15" s="3" t="s">
        <v>9</v>
      </c>
      <c r="AB15" s="3" t="s">
        <v>9</v>
      </c>
      <c r="AC15" s="3" t="s">
        <v>9</v>
      </c>
      <c r="AD15" s="3" t="s">
        <v>9</v>
      </c>
      <c r="AE15" s="3" t="s">
        <v>9</v>
      </c>
      <c r="AF15" s="3" t="s">
        <v>9</v>
      </c>
      <c r="AG15" s="3" t="s">
        <v>9</v>
      </c>
      <c r="AH15" s="3" t="s">
        <v>9</v>
      </c>
      <c r="AI15" s="3" t="s">
        <v>9</v>
      </c>
      <c r="AJ15" s="3" t="s">
        <v>9</v>
      </c>
      <c r="AK15" s="3" t="s">
        <v>9</v>
      </c>
      <c r="AL15" s="3" t="s">
        <v>9</v>
      </c>
      <c r="AM15" s="3" t="s">
        <v>9</v>
      </c>
      <c r="AN15" s="3" t="s">
        <v>9</v>
      </c>
      <c r="AO15" s="3" t="s">
        <v>9</v>
      </c>
      <c r="AP15" s="3" t="s">
        <v>9</v>
      </c>
      <c r="AQ15" s="3" t="s">
        <v>9</v>
      </c>
      <c r="AR15" s="3" t="s">
        <v>9</v>
      </c>
      <c r="AS15" s="3" t="s">
        <v>9</v>
      </c>
      <c r="AT15" s="3" t="s">
        <v>9</v>
      </c>
      <c r="AU15" s="3" t="s">
        <v>9</v>
      </c>
      <c r="AV15" s="3" t="s">
        <v>9</v>
      </c>
      <c r="AW15" s="3" t="s">
        <v>9</v>
      </c>
      <c r="AX15" s="3" t="s">
        <v>9</v>
      </c>
      <c r="AY15" s="3" t="s">
        <v>9</v>
      </c>
      <c r="AZ15" s="3" t="s">
        <v>9</v>
      </c>
      <c r="BA15" s="3" t="s">
        <v>9</v>
      </c>
      <c r="BB15" s="3" t="s">
        <v>9</v>
      </c>
      <c r="BC15" s="3" t="s">
        <v>9</v>
      </c>
      <c r="BD15" s="3" t="s">
        <v>9</v>
      </c>
      <c r="BE15" s="3" t="s">
        <v>9</v>
      </c>
      <c r="BF15" s="3" t="s">
        <v>9</v>
      </c>
      <c r="BG15" s="3" t="s">
        <v>9</v>
      </c>
      <c r="BH15" s="3" t="s">
        <v>9</v>
      </c>
      <c r="BI15" s="3" t="s">
        <v>9</v>
      </c>
      <c r="BJ15" s="3" t="s">
        <v>9</v>
      </c>
      <c r="BK15" s="3" t="s">
        <v>9</v>
      </c>
      <c r="BL15" s="3" t="s">
        <v>9</v>
      </c>
      <c r="BM15" s="3" t="s">
        <v>9</v>
      </c>
    </row>
    <row r="16" spans="1:65">
      <c r="A16" s="8" t="s">
        <v>1262</v>
      </c>
      <c r="B16" s="3" t="s">
        <v>9</v>
      </c>
      <c r="C16" s="3" t="s">
        <v>9</v>
      </c>
      <c r="D16" s="3" t="s">
        <v>9</v>
      </c>
      <c r="E16" s="3" t="s">
        <v>9</v>
      </c>
      <c r="F16" s="3" t="s">
        <v>9</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c r="V16" s="3" t="s">
        <v>9</v>
      </c>
      <c r="W16" s="3" t="s">
        <v>9</v>
      </c>
      <c r="X16" s="3" t="s">
        <v>9</v>
      </c>
      <c r="Y16" s="3" t="s">
        <v>9</v>
      </c>
      <c r="Z16" s="3" t="s">
        <v>9</v>
      </c>
      <c r="AA16" s="3" t="s">
        <v>9</v>
      </c>
      <c r="AB16" s="3" t="s">
        <v>9</v>
      </c>
      <c r="AC16" s="3" t="s">
        <v>9</v>
      </c>
      <c r="AD16" s="3" t="s">
        <v>9</v>
      </c>
      <c r="AE16" s="3" t="s">
        <v>9</v>
      </c>
      <c r="AF16" s="3" t="s">
        <v>9</v>
      </c>
      <c r="AG16" s="3" t="s">
        <v>9</v>
      </c>
      <c r="AH16" s="3" t="s">
        <v>9</v>
      </c>
      <c r="AI16" s="3" t="s">
        <v>9</v>
      </c>
      <c r="AJ16" s="3" t="s">
        <v>9</v>
      </c>
      <c r="AK16" s="3" t="s">
        <v>9</v>
      </c>
      <c r="AL16" s="3" t="s">
        <v>9</v>
      </c>
      <c r="AM16" s="3" t="s">
        <v>9</v>
      </c>
      <c r="AN16" s="3" t="s">
        <v>9</v>
      </c>
      <c r="AO16" s="3" t="s">
        <v>9</v>
      </c>
      <c r="AP16" s="3" t="s">
        <v>9</v>
      </c>
      <c r="AQ16" s="3" t="s">
        <v>9</v>
      </c>
      <c r="AR16" s="3" t="s">
        <v>9</v>
      </c>
      <c r="AS16" s="3" t="s">
        <v>9</v>
      </c>
      <c r="AT16" s="3" t="s">
        <v>9</v>
      </c>
      <c r="AU16" s="3" t="s">
        <v>9</v>
      </c>
      <c r="AV16" s="3" t="s">
        <v>9</v>
      </c>
      <c r="AW16" s="3" t="s">
        <v>9</v>
      </c>
      <c r="AX16" s="3" t="s">
        <v>9</v>
      </c>
      <c r="AY16" s="3" t="s">
        <v>9</v>
      </c>
      <c r="AZ16" s="3" t="s">
        <v>9</v>
      </c>
      <c r="BA16" s="3" t="s">
        <v>9</v>
      </c>
      <c r="BB16" s="3" t="s">
        <v>9</v>
      </c>
      <c r="BC16" s="3" t="s">
        <v>9</v>
      </c>
      <c r="BD16" s="3" t="s">
        <v>9</v>
      </c>
      <c r="BE16" s="3" t="s">
        <v>9</v>
      </c>
      <c r="BF16" s="3" t="s">
        <v>9</v>
      </c>
      <c r="BG16" s="3" t="s">
        <v>9</v>
      </c>
      <c r="BH16" s="3" t="s">
        <v>9</v>
      </c>
      <c r="BI16" s="3" t="s">
        <v>9</v>
      </c>
      <c r="BJ16" s="3" t="s">
        <v>9</v>
      </c>
      <c r="BK16" s="3" t="s">
        <v>9</v>
      </c>
      <c r="BL16" s="3" t="s">
        <v>9</v>
      </c>
      <c r="BM16" s="3" t="s">
        <v>9</v>
      </c>
    </row>
    <row r="17" spans="1:65">
      <c r="A17" s="2" t="s">
        <v>1263</v>
      </c>
      <c r="B17" s="3" t="s">
        <v>9</v>
      </c>
      <c r="C17" s="5">
        <v>45000000</v>
      </c>
      <c r="D17" s="5">
        <v>42800000</v>
      </c>
      <c r="E17" s="5">
        <v>39100000</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c r="X17" s="3" t="s">
        <v>9</v>
      </c>
      <c r="Y17" s="3" t="s">
        <v>9</v>
      </c>
      <c r="Z17" s="3" t="s">
        <v>9</v>
      </c>
      <c r="AA17" s="3" t="s">
        <v>9</v>
      </c>
      <c r="AB17" s="3" t="s">
        <v>9</v>
      </c>
      <c r="AC17" s="3" t="s">
        <v>9</v>
      </c>
      <c r="AD17" s="3" t="s">
        <v>9</v>
      </c>
      <c r="AE17" s="3" t="s">
        <v>9</v>
      </c>
      <c r="AF17" s="3" t="s">
        <v>9</v>
      </c>
      <c r="AG17" s="3" t="s">
        <v>9</v>
      </c>
      <c r="AH17" s="3" t="s">
        <v>9</v>
      </c>
      <c r="AI17" s="3" t="s">
        <v>9</v>
      </c>
      <c r="AJ17" s="3" t="s">
        <v>9</v>
      </c>
      <c r="AK17" s="3" t="s">
        <v>9</v>
      </c>
      <c r="AL17" s="3" t="s">
        <v>9</v>
      </c>
      <c r="AM17" s="3" t="s">
        <v>9</v>
      </c>
      <c r="AN17" s="3" t="s">
        <v>9</v>
      </c>
      <c r="AO17" s="3" t="s">
        <v>9</v>
      </c>
      <c r="AP17" s="3" t="s">
        <v>9</v>
      </c>
      <c r="AQ17" s="3" t="s">
        <v>9</v>
      </c>
      <c r="AR17" s="3" t="s">
        <v>9</v>
      </c>
      <c r="AS17" s="3" t="s">
        <v>9</v>
      </c>
      <c r="AT17" s="3" t="s">
        <v>9</v>
      </c>
      <c r="AU17" s="3" t="s">
        <v>9</v>
      </c>
      <c r="AV17" s="3" t="s">
        <v>9</v>
      </c>
      <c r="AW17" s="3" t="s">
        <v>9</v>
      </c>
      <c r="AX17" s="3" t="s">
        <v>9</v>
      </c>
      <c r="AY17" s="3" t="s">
        <v>9</v>
      </c>
      <c r="AZ17" s="3" t="s">
        <v>9</v>
      </c>
      <c r="BA17" s="3" t="s">
        <v>9</v>
      </c>
      <c r="BB17" s="3" t="s">
        <v>9</v>
      </c>
      <c r="BC17" s="3" t="s">
        <v>9</v>
      </c>
      <c r="BD17" s="3" t="s">
        <v>9</v>
      </c>
      <c r="BE17" s="3" t="s">
        <v>9</v>
      </c>
      <c r="BF17" s="3" t="s">
        <v>9</v>
      </c>
      <c r="BG17" s="3" t="s">
        <v>9</v>
      </c>
      <c r="BH17" s="3" t="s">
        <v>9</v>
      </c>
      <c r="BI17" s="3" t="s">
        <v>9</v>
      </c>
      <c r="BJ17" s="3" t="s">
        <v>9</v>
      </c>
      <c r="BK17" s="3" t="s">
        <v>9</v>
      </c>
      <c r="BL17" s="3" t="s">
        <v>9</v>
      </c>
      <c r="BM17" s="3" t="s">
        <v>9</v>
      </c>
    </row>
    <row r="18" spans="1:65">
      <c r="A18" s="2" t="s">
        <v>1264</v>
      </c>
      <c r="B18" s="5">
        <v>39000000</v>
      </c>
      <c r="C18" s="5">
        <v>39000000</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3" t="s">
        <v>9</v>
      </c>
      <c r="U18" s="3" t="s">
        <v>9</v>
      </c>
      <c r="V18" s="3" t="s">
        <v>9</v>
      </c>
      <c r="W18" s="3" t="s">
        <v>9</v>
      </c>
      <c r="X18" s="3" t="s">
        <v>9</v>
      </c>
      <c r="Y18" s="3" t="s">
        <v>9</v>
      </c>
      <c r="Z18" s="3" t="s">
        <v>9</v>
      </c>
      <c r="AA18" s="3" t="s">
        <v>9</v>
      </c>
      <c r="AB18" s="3" t="s">
        <v>9</v>
      </c>
      <c r="AC18" s="3" t="s">
        <v>9</v>
      </c>
      <c r="AD18" s="3" t="s">
        <v>9</v>
      </c>
      <c r="AE18" s="3" t="s">
        <v>9</v>
      </c>
      <c r="AF18" s="3" t="s">
        <v>9</v>
      </c>
      <c r="AG18" s="3" t="s">
        <v>9</v>
      </c>
      <c r="AH18" s="3" t="s">
        <v>9</v>
      </c>
      <c r="AI18" s="3" t="s">
        <v>9</v>
      </c>
      <c r="AJ18" s="3" t="s">
        <v>9</v>
      </c>
      <c r="AK18" s="3" t="s">
        <v>9</v>
      </c>
      <c r="AL18" s="3" t="s">
        <v>9</v>
      </c>
      <c r="AM18" s="3" t="s">
        <v>9</v>
      </c>
      <c r="AN18" s="3" t="s">
        <v>9</v>
      </c>
      <c r="AO18" s="3" t="s">
        <v>9</v>
      </c>
      <c r="AP18" s="3" t="s">
        <v>9</v>
      </c>
      <c r="AQ18" s="3" t="s">
        <v>9</v>
      </c>
      <c r="AR18" s="3" t="s">
        <v>9</v>
      </c>
      <c r="AS18" s="3" t="s">
        <v>9</v>
      </c>
      <c r="AT18" s="3" t="s">
        <v>9</v>
      </c>
      <c r="AU18" s="3" t="s">
        <v>9</v>
      </c>
      <c r="AV18" s="3" t="s">
        <v>9</v>
      </c>
      <c r="AW18" s="3" t="s">
        <v>9</v>
      </c>
      <c r="AX18" s="3" t="s">
        <v>9</v>
      </c>
      <c r="AY18" s="3" t="s">
        <v>9</v>
      </c>
      <c r="AZ18" s="3" t="s">
        <v>9</v>
      </c>
      <c r="BA18" s="3" t="s">
        <v>9</v>
      </c>
      <c r="BB18" s="3" t="s">
        <v>9</v>
      </c>
      <c r="BC18" s="3" t="s">
        <v>9</v>
      </c>
      <c r="BD18" s="3" t="s">
        <v>9</v>
      </c>
      <c r="BE18" s="3" t="s">
        <v>9</v>
      </c>
      <c r="BF18" s="3" t="s">
        <v>9</v>
      </c>
      <c r="BG18" s="3" t="s">
        <v>9</v>
      </c>
      <c r="BH18" s="3" t="s">
        <v>9</v>
      </c>
      <c r="BI18" s="3" t="s">
        <v>9</v>
      </c>
      <c r="BJ18" s="3" t="s">
        <v>9</v>
      </c>
      <c r="BK18" s="3" t="s">
        <v>9</v>
      </c>
      <c r="BL18" s="3" t="s">
        <v>9</v>
      </c>
      <c r="BM18" s="3" t="s">
        <v>9</v>
      </c>
    </row>
    <row r="19" spans="1:65" ht="30">
      <c r="A19" s="2" t="s">
        <v>1265</v>
      </c>
      <c r="B19" s="5">
        <v>35600000</v>
      </c>
      <c r="C19" s="5">
        <v>35600000</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c r="V19" s="3" t="s">
        <v>9</v>
      </c>
      <c r="W19" s="3" t="s">
        <v>9</v>
      </c>
      <c r="X19" s="3" t="s">
        <v>9</v>
      </c>
      <c r="Y19" s="3" t="s">
        <v>9</v>
      </c>
      <c r="Z19" s="3" t="s">
        <v>9</v>
      </c>
      <c r="AA19" s="3" t="s">
        <v>9</v>
      </c>
      <c r="AB19" s="3" t="s">
        <v>9</v>
      </c>
      <c r="AC19" s="3" t="s">
        <v>9</v>
      </c>
      <c r="AD19" s="3" t="s">
        <v>9</v>
      </c>
      <c r="AE19" s="3" t="s">
        <v>9</v>
      </c>
      <c r="AF19" s="3" t="s">
        <v>9</v>
      </c>
      <c r="AG19" s="3" t="s">
        <v>9</v>
      </c>
      <c r="AH19" s="3" t="s">
        <v>9</v>
      </c>
      <c r="AI19" s="3" t="s">
        <v>9</v>
      </c>
      <c r="AJ19" s="3" t="s">
        <v>9</v>
      </c>
      <c r="AK19" s="3" t="s">
        <v>9</v>
      </c>
      <c r="AL19" s="3" t="s">
        <v>9</v>
      </c>
      <c r="AM19" s="3" t="s">
        <v>9</v>
      </c>
      <c r="AN19" s="3" t="s">
        <v>9</v>
      </c>
      <c r="AO19" s="3" t="s">
        <v>9</v>
      </c>
      <c r="AP19" s="3" t="s">
        <v>9</v>
      </c>
      <c r="AQ19" s="3" t="s">
        <v>9</v>
      </c>
      <c r="AR19" s="3" t="s">
        <v>9</v>
      </c>
      <c r="AS19" s="3" t="s">
        <v>9</v>
      </c>
      <c r="AT19" s="3" t="s">
        <v>9</v>
      </c>
      <c r="AU19" s="3" t="s">
        <v>9</v>
      </c>
      <c r="AV19" s="3" t="s">
        <v>9</v>
      </c>
      <c r="AW19" s="3" t="s">
        <v>9</v>
      </c>
      <c r="AX19" s="3" t="s">
        <v>9</v>
      </c>
      <c r="AY19" s="3" t="s">
        <v>9</v>
      </c>
      <c r="AZ19" s="3" t="s">
        <v>9</v>
      </c>
      <c r="BA19" s="3" t="s">
        <v>9</v>
      </c>
      <c r="BB19" s="3" t="s">
        <v>9</v>
      </c>
      <c r="BC19" s="3" t="s">
        <v>9</v>
      </c>
      <c r="BD19" s="3" t="s">
        <v>9</v>
      </c>
      <c r="BE19" s="3" t="s">
        <v>9</v>
      </c>
      <c r="BF19" s="3" t="s">
        <v>9</v>
      </c>
      <c r="BG19" s="3" t="s">
        <v>9</v>
      </c>
      <c r="BH19" s="3" t="s">
        <v>9</v>
      </c>
      <c r="BI19" s="3" t="s">
        <v>9</v>
      </c>
      <c r="BJ19" s="3" t="s">
        <v>9</v>
      </c>
      <c r="BK19" s="3" t="s">
        <v>9</v>
      </c>
      <c r="BL19" s="3" t="s">
        <v>9</v>
      </c>
      <c r="BM19" s="3" t="s">
        <v>9</v>
      </c>
    </row>
    <row r="20" spans="1:65" ht="30">
      <c r="A20" s="2" t="s">
        <v>1266</v>
      </c>
      <c r="B20" s="5">
        <v>27000000</v>
      </c>
      <c r="C20" s="5">
        <v>27000000</v>
      </c>
      <c r="D20" s="3" t="s">
        <v>9</v>
      </c>
      <c r="E20" s="3" t="s">
        <v>9</v>
      </c>
      <c r="F20" s="3" t="s">
        <v>9</v>
      </c>
      <c r="G20" s="3" t="s">
        <v>9</v>
      </c>
      <c r="H20" s="3" t="s">
        <v>9</v>
      </c>
      <c r="I20" s="3" t="s">
        <v>9</v>
      </c>
      <c r="J20" s="3" t="s">
        <v>9</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c r="Z20" s="3" t="s">
        <v>9</v>
      </c>
      <c r="AA20" s="3" t="s">
        <v>9</v>
      </c>
      <c r="AB20" s="3" t="s">
        <v>9</v>
      </c>
      <c r="AC20" s="3" t="s">
        <v>9</v>
      </c>
      <c r="AD20" s="3" t="s">
        <v>9</v>
      </c>
      <c r="AE20" s="3" t="s">
        <v>9</v>
      </c>
      <c r="AF20" s="3" t="s">
        <v>9</v>
      </c>
      <c r="AG20" s="3" t="s">
        <v>9</v>
      </c>
      <c r="AH20" s="3" t="s">
        <v>9</v>
      </c>
      <c r="AI20" s="3" t="s">
        <v>9</v>
      </c>
      <c r="AJ20" s="3" t="s">
        <v>9</v>
      </c>
      <c r="AK20" s="3" t="s">
        <v>9</v>
      </c>
      <c r="AL20" s="3" t="s">
        <v>9</v>
      </c>
      <c r="AM20" s="3" t="s">
        <v>9</v>
      </c>
      <c r="AN20" s="3" t="s">
        <v>9</v>
      </c>
      <c r="AO20" s="3" t="s">
        <v>9</v>
      </c>
      <c r="AP20" s="3" t="s">
        <v>9</v>
      </c>
      <c r="AQ20" s="3" t="s">
        <v>9</v>
      </c>
      <c r="AR20" s="3" t="s">
        <v>9</v>
      </c>
      <c r="AS20" s="3" t="s">
        <v>9</v>
      </c>
      <c r="AT20" s="3" t="s">
        <v>9</v>
      </c>
      <c r="AU20" s="3" t="s">
        <v>9</v>
      </c>
      <c r="AV20" s="3" t="s">
        <v>9</v>
      </c>
      <c r="AW20" s="3" t="s">
        <v>9</v>
      </c>
      <c r="AX20" s="3" t="s">
        <v>9</v>
      </c>
      <c r="AY20" s="3" t="s">
        <v>9</v>
      </c>
      <c r="AZ20" s="3" t="s">
        <v>9</v>
      </c>
      <c r="BA20" s="3" t="s">
        <v>9</v>
      </c>
      <c r="BB20" s="3" t="s">
        <v>9</v>
      </c>
      <c r="BC20" s="3" t="s">
        <v>9</v>
      </c>
      <c r="BD20" s="3" t="s">
        <v>9</v>
      </c>
      <c r="BE20" s="3" t="s">
        <v>9</v>
      </c>
      <c r="BF20" s="3" t="s">
        <v>9</v>
      </c>
      <c r="BG20" s="3" t="s">
        <v>9</v>
      </c>
      <c r="BH20" s="3" t="s">
        <v>9</v>
      </c>
      <c r="BI20" s="3" t="s">
        <v>9</v>
      </c>
      <c r="BJ20" s="3" t="s">
        <v>9</v>
      </c>
      <c r="BK20" s="3" t="s">
        <v>9</v>
      </c>
      <c r="BL20" s="3" t="s">
        <v>9</v>
      </c>
      <c r="BM20" s="3" t="s">
        <v>9</v>
      </c>
    </row>
    <row r="21" spans="1:65">
      <c r="A21" s="2" t="s">
        <v>1267</v>
      </c>
      <c r="B21" s="5">
        <v>24100000</v>
      </c>
      <c r="C21" s="5">
        <v>24100000</v>
      </c>
      <c r="D21" s="3" t="s">
        <v>9</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t="s">
        <v>9</v>
      </c>
      <c r="W21" s="3" t="s">
        <v>9</v>
      </c>
      <c r="X21" s="3" t="s">
        <v>9</v>
      </c>
      <c r="Y21" s="3" t="s">
        <v>9</v>
      </c>
      <c r="Z21" s="3" t="s">
        <v>9</v>
      </c>
      <c r="AA21" s="3" t="s">
        <v>9</v>
      </c>
      <c r="AB21" s="3" t="s">
        <v>9</v>
      </c>
      <c r="AC21" s="3" t="s">
        <v>9</v>
      </c>
      <c r="AD21" s="3" t="s">
        <v>9</v>
      </c>
      <c r="AE21" s="3" t="s">
        <v>9</v>
      </c>
      <c r="AF21" s="3" t="s">
        <v>9</v>
      </c>
      <c r="AG21" s="3" t="s">
        <v>9</v>
      </c>
      <c r="AH21" s="3" t="s">
        <v>9</v>
      </c>
      <c r="AI21" s="3" t="s">
        <v>9</v>
      </c>
      <c r="AJ21" s="3" t="s">
        <v>9</v>
      </c>
      <c r="AK21" s="3" t="s">
        <v>9</v>
      </c>
      <c r="AL21" s="3" t="s">
        <v>9</v>
      </c>
      <c r="AM21" s="3" t="s">
        <v>9</v>
      </c>
      <c r="AN21" s="3" t="s">
        <v>9</v>
      </c>
      <c r="AO21" s="3" t="s">
        <v>9</v>
      </c>
      <c r="AP21" s="3" t="s">
        <v>9</v>
      </c>
      <c r="AQ21" s="3" t="s">
        <v>9</v>
      </c>
      <c r="AR21" s="3" t="s">
        <v>9</v>
      </c>
      <c r="AS21" s="3" t="s">
        <v>9</v>
      </c>
      <c r="AT21" s="3" t="s">
        <v>9</v>
      </c>
      <c r="AU21" s="3" t="s">
        <v>9</v>
      </c>
      <c r="AV21" s="3" t="s">
        <v>9</v>
      </c>
      <c r="AW21" s="3" t="s">
        <v>9</v>
      </c>
      <c r="AX21" s="3" t="s">
        <v>9</v>
      </c>
      <c r="AY21" s="3" t="s">
        <v>9</v>
      </c>
      <c r="AZ21" s="3" t="s">
        <v>9</v>
      </c>
      <c r="BA21" s="3" t="s">
        <v>9</v>
      </c>
      <c r="BB21" s="3" t="s">
        <v>9</v>
      </c>
      <c r="BC21" s="3" t="s">
        <v>9</v>
      </c>
      <c r="BD21" s="3" t="s">
        <v>9</v>
      </c>
      <c r="BE21" s="3" t="s">
        <v>9</v>
      </c>
      <c r="BF21" s="3" t="s">
        <v>9</v>
      </c>
      <c r="BG21" s="3" t="s">
        <v>9</v>
      </c>
      <c r="BH21" s="3" t="s">
        <v>9</v>
      </c>
      <c r="BI21" s="3" t="s">
        <v>9</v>
      </c>
      <c r="BJ21" s="3" t="s">
        <v>9</v>
      </c>
      <c r="BK21" s="3" t="s">
        <v>9</v>
      </c>
      <c r="BL21" s="3" t="s">
        <v>9</v>
      </c>
      <c r="BM21" s="3" t="s">
        <v>9</v>
      </c>
    </row>
    <row r="22" spans="1:65">
      <c r="A22" s="2" t="s">
        <v>1096</v>
      </c>
      <c r="B22" s="3" t="s">
        <v>9</v>
      </c>
      <c r="C22" s="3" t="s">
        <v>9</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5">
        <v>44000000</v>
      </c>
      <c r="U22" s="5">
        <v>1300000</v>
      </c>
      <c r="V22" s="5">
        <v>33000000</v>
      </c>
      <c r="W22" s="5">
        <v>8800000</v>
      </c>
      <c r="X22" s="5">
        <v>400000</v>
      </c>
      <c r="Y22" s="5">
        <v>500000</v>
      </c>
      <c r="Z22" s="5">
        <v>32100000</v>
      </c>
      <c r="AA22" s="5">
        <v>27300000</v>
      </c>
      <c r="AB22" s="5">
        <v>4700000</v>
      </c>
      <c r="AC22" s="5">
        <v>100000</v>
      </c>
      <c r="AD22" s="5">
        <v>4900000</v>
      </c>
      <c r="AE22" s="5">
        <v>3800000</v>
      </c>
      <c r="AF22" s="5">
        <v>1100000</v>
      </c>
      <c r="AG22" s="5">
        <v>5100000</v>
      </c>
      <c r="AH22" s="3" t="s">
        <v>9</v>
      </c>
      <c r="AI22" s="3" t="s">
        <v>9</v>
      </c>
      <c r="AJ22" s="3" t="s">
        <v>9</v>
      </c>
      <c r="AK22" s="3" t="s">
        <v>9</v>
      </c>
      <c r="AL22" s="3" t="s">
        <v>9</v>
      </c>
      <c r="AM22" s="3" t="s">
        <v>9</v>
      </c>
      <c r="AN22" s="3" t="s">
        <v>9</v>
      </c>
      <c r="AO22" s="3" t="s">
        <v>9</v>
      </c>
      <c r="AP22" s="3" t="s">
        <v>9</v>
      </c>
      <c r="AQ22" s="3" t="s">
        <v>9</v>
      </c>
      <c r="AR22" s="3" t="s">
        <v>9</v>
      </c>
      <c r="AS22" s="3" t="s">
        <v>9</v>
      </c>
      <c r="AT22" s="3" t="s">
        <v>9</v>
      </c>
      <c r="AU22" s="3" t="s">
        <v>9</v>
      </c>
      <c r="AV22" s="3" t="s">
        <v>9</v>
      </c>
      <c r="AW22" s="3" t="s">
        <v>9</v>
      </c>
      <c r="AX22" s="3" t="s">
        <v>9</v>
      </c>
      <c r="AY22" s="3" t="s">
        <v>9</v>
      </c>
      <c r="AZ22" s="3" t="s">
        <v>9</v>
      </c>
      <c r="BA22" s="3" t="s">
        <v>9</v>
      </c>
      <c r="BB22" s="3" t="s">
        <v>9</v>
      </c>
      <c r="BC22" s="3" t="s">
        <v>9</v>
      </c>
      <c r="BD22" s="3" t="s">
        <v>9</v>
      </c>
      <c r="BE22" s="3" t="s">
        <v>9</v>
      </c>
      <c r="BF22" s="3" t="s">
        <v>9</v>
      </c>
      <c r="BG22" s="3" t="s">
        <v>9</v>
      </c>
      <c r="BH22" s="3" t="s">
        <v>9</v>
      </c>
      <c r="BI22" s="3" t="s">
        <v>9</v>
      </c>
      <c r="BJ22" s="3" t="s">
        <v>9</v>
      </c>
      <c r="BK22" s="3" t="s">
        <v>9</v>
      </c>
      <c r="BL22" s="3" t="s">
        <v>9</v>
      </c>
      <c r="BM22" s="3" t="s">
        <v>9</v>
      </c>
    </row>
    <row r="23" spans="1:65" ht="30">
      <c r="A23" s="2" t="s">
        <v>1268</v>
      </c>
      <c r="B23" s="3" t="s">
        <v>9</v>
      </c>
      <c r="C23" s="3" t="s">
        <v>9</v>
      </c>
      <c r="D23" s="3" t="s">
        <v>9</v>
      </c>
      <c r="E23" s="3" t="s">
        <v>9</v>
      </c>
      <c r="F23" s="3" t="s">
        <v>9</v>
      </c>
      <c r="G23" s="3" t="s">
        <v>9</v>
      </c>
      <c r="H23" s="3" t="s">
        <v>9</v>
      </c>
      <c r="I23" s="3" t="s">
        <v>9</v>
      </c>
      <c r="J23" s="3" t="s">
        <v>9</v>
      </c>
      <c r="K23" s="3" t="s">
        <v>9</v>
      </c>
      <c r="L23" s="3" t="s">
        <v>9</v>
      </c>
      <c r="M23" s="3" t="s">
        <v>9</v>
      </c>
      <c r="N23" s="3" t="s">
        <v>9</v>
      </c>
      <c r="O23" s="3" t="s">
        <v>9</v>
      </c>
      <c r="P23" s="3" t="s">
        <v>9</v>
      </c>
      <c r="Q23" s="3" t="s">
        <v>9</v>
      </c>
      <c r="R23" s="3" t="s">
        <v>9</v>
      </c>
      <c r="S23" s="3" t="s">
        <v>9</v>
      </c>
      <c r="T23" s="3" t="s">
        <v>1269</v>
      </c>
      <c r="U23" s="3" t="s">
        <v>1012</v>
      </c>
      <c r="V23" s="3" t="s">
        <v>1270</v>
      </c>
      <c r="W23" s="3" t="s">
        <v>1253</v>
      </c>
      <c r="X23" s="3" t="s">
        <v>1250</v>
      </c>
      <c r="Y23" s="3" t="s">
        <v>1009</v>
      </c>
      <c r="Z23" s="3" t="s">
        <v>9</v>
      </c>
      <c r="AA23" s="3" t="s">
        <v>9</v>
      </c>
      <c r="AB23" s="3" t="s">
        <v>9</v>
      </c>
      <c r="AC23" s="3" t="s">
        <v>9</v>
      </c>
      <c r="AD23" s="3" t="s">
        <v>9</v>
      </c>
      <c r="AE23" s="3" t="s">
        <v>9</v>
      </c>
      <c r="AF23" s="3" t="s">
        <v>9</v>
      </c>
      <c r="AG23" s="3" t="s">
        <v>9</v>
      </c>
      <c r="AH23" s="3" t="s">
        <v>9</v>
      </c>
      <c r="AI23" s="3" t="s">
        <v>9</v>
      </c>
      <c r="AJ23" s="3" t="s">
        <v>9</v>
      </c>
      <c r="AK23" s="3" t="s">
        <v>9</v>
      </c>
      <c r="AL23" s="3" t="s">
        <v>9</v>
      </c>
      <c r="AM23" s="3" t="s">
        <v>9</v>
      </c>
      <c r="AN23" s="3" t="s">
        <v>9</v>
      </c>
      <c r="AO23" s="3" t="s">
        <v>9</v>
      </c>
      <c r="AP23" s="3" t="s">
        <v>9</v>
      </c>
      <c r="AQ23" s="3" t="s">
        <v>9</v>
      </c>
      <c r="AR23" s="3" t="s">
        <v>9</v>
      </c>
      <c r="AS23" s="3" t="s">
        <v>9</v>
      </c>
      <c r="AT23" s="3" t="s">
        <v>9</v>
      </c>
      <c r="AU23" s="3" t="s">
        <v>9</v>
      </c>
      <c r="AV23" s="3" t="s">
        <v>9</v>
      </c>
      <c r="AW23" s="3" t="s">
        <v>9</v>
      </c>
      <c r="AX23" s="3" t="s">
        <v>9</v>
      </c>
      <c r="AY23" s="3" t="s">
        <v>9</v>
      </c>
      <c r="AZ23" s="3" t="s">
        <v>9</v>
      </c>
      <c r="BA23" s="3" t="s">
        <v>9</v>
      </c>
      <c r="BB23" s="3" t="s">
        <v>9</v>
      </c>
      <c r="BC23" s="3" t="s">
        <v>9</v>
      </c>
      <c r="BD23" s="3" t="s">
        <v>9</v>
      </c>
      <c r="BE23" s="3" t="s">
        <v>9</v>
      </c>
      <c r="BF23" s="3" t="s">
        <v>9</v>
      </c>
      <c r="BG23" s="3" t="s">
        <v>9</v>
      </c>
      <c r="BH23" s="3" t="s">
        <v>9</v>
      </c>
      <c r="BI23" s="3" t="s">
        <v>9</v>
      </c>
      <c r="BJ23" s="3" t="s">
        <v>9</v>
      </c>
      <c r="BK23" s="3" t="s">
        <v>9</v>
      </c>
      <c r="BL23" s="3" t="s">
        <v>9</v>
      </c>
      <c r="BM23" s="3" t="s">
        <v>9</v>
      </c>
    </row>
    <row r="24" spans="1:65" ht="30">
      <c r="A24" s="2" t="s">
        <v>1271</v>
      </c>
      <c r="B24" s="6">
        <v>98500000</v>
      </c>
      <c r="C24" s="6">
        <v>98500000</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t="s">
        <v>9</v>
      </c>
      <c r="U24" s="3" t="s">
        <v>9</v>
      </c>
      <c r="V24" s="3" t="s">
        <v>9</v>
      </c>
      <c r="W24" s="3" t="s">
        <v>9</v>
      </c>
      <c r="X24" s="3" t="s">
        <v>9</v>
      </c>
      <c r="Y24" s="3" t="s">
        <v>9</v>
      </c>
      <c r="Z24" s="3" t="s">
        <v>9</v>
      </c>
      <c r="AA24" s="3" t="s">
        <v>9</v>
      </c>
      <c r="AB24" s="3" t="s">
        <v>9</v>
      </c>
      <c r="AC24" s="3" t="s">
        <v>9</v>
      </c>
      <c r="AD24" s="3" t="s">
        <v>9</v>
      </c>
      <c r="AE24" s="3" t="s">
        <v>9</v>
      </c>
      <c r="AF24" s="3" t="s">
        <v>9</v>
      </c>
      <c r="AG24" s="3" t="s">
        <v>9</v>
      </c>
      <c r="AH24" s="3" t="s">
        <v>9</v>
      </c>
      <c r="AI24" s="3" t="s">
        <v>9</v>
      </c>
      <c r="AJ24" s="3" t="s">
        <v>9</v>
      </c>
      <c r="AK24" s="3" t="s">
        <v>9</v>
      </c>
      <c r="AL24" s="3" t="s">
        <v>9</v>
      </c>
      <c r="AM24" s="3" t="s">
        <v>9</v>
      </c>
      <c r="AN24" s="3" t="s">
        <v>9</v>
      </c>
      <c r="AO24" s="3" t="s">
        <v>9</v>
      </c>
      <c r="AP24" s="3" t="s">
        <v>9</v>
      </c>
      <c r="AQ24" s="3" t="s">
        <v>9</v>
      </c>
      <c r="AR24" s="3" t="s">
        <v>9</v>
      </c>
      <c r="AS24" s="3" t="s">
        <v>9</v>
      </c>
      <c r="AT24" s="3" t="s">
        <v>9</v>
      </c>
      <c r="AU24" s="3" t="s">
        <v>9</v>
      </c>
      <c r="AV24" s="3" t="s">
        <v>9</v>
      </c>
      <c r="AW24" s="3" t="s">
        <v>9</v>
      </c>
      <c r="AX24" s="3" t="s">
        <v>9</v>
      </c>
      <c r="AY24" s="3" t="s">
        <v>9</v>
      </c>
      <c r="AZ24" s="3" t="s">
        <v>9</v>
      </c>
      <c r="BA24" s="3" t="s">
        <v>9</v>
      </c>
      <c r="BB24" s="3" t="s">
        <v>9</v>
      </c>
      <c r="BC24" s="3" t="s">
        <v>9</v>
      </c>
      <c r="BD24" s="3" t="s">
        <v>9</v>
      </c>
      <c r="BE24" s="3" t="s">
        <v>9</v>
      </c>
      <c r="BF24" s="3" t="s">
        <v>9</v>
      </c>
      <c r="BG24" s="3" t="s">
        <v>9</v>
      </c>
      <c r="BH24" s="3" t="s">
        <v>9</v>
      </c>
      <c r="BI24" s="3" t="s">
        <v>9</v>
      </c>
      <c r="BJ24" s="3" t="s">
        <v>9</v>
      </c>
      <c r="BK24" s="3" t="s">
        <v>9</v>
      </c>
      <c r="BL24" s="3" t="s">
        <v>9</v>
      </c>
      <c r="BM24" s="3" t="s">
        <v>9</v>
      </c>
    </row>
  </sheetData>
  <mergeCells count="10">
    <mergeCell ref="A1:A4"/>
    <mergeCell ref="C1:E1"/>
    <mergeCell ref="T1:Y1"/>
    <mergeCell ref="Z1:AG1"/>
    <mergeCell ref="AH1:AI1"/>
    <mergeCell ref="AL1:BM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5" width="16.42578125" bestFit="1" customWidth="1"/>
    <col min="6" max="6" width="12.5703125" bestFit="1" customWidth="1"/>
    <col min="7" max="7" width="10.28515625" bestFit="1" customWidth="1"/>
    <col min="8" max="9" width="30.28515625" bestFit="1" customWidth="1"/>
    <col min="10" max="14" width="36.5703125" bestFit="1" customWidth="1"/>
    <col min="15" max="17" width="29.140625" bestFit="1" customWidth="1"/>
    <col min="18" max="19" width="36.5703125" bestFit="1" customWidth="1"/>
    <col min="20" max="21" width="22.85546875" bestFit="1" customWidth="1"/>
  </cols>
  <sheetData>
    <row r="1" spans="1:21" ht="15" customHeight="1">
      <c r="A1" s="7" t="s">
        <v>1272</v>
      </c>
      <c r="B1" s="7" t="s">
        <v>1070</v>
      </c>
      <c r="C1" s="7"/>
      <c r="D1" s="7"/>
      <c r="E1" s="1" t="s">
        <v>1</v>
      </c>
      <c r="F1" s="1"/>
      <c r="G1" s="1"/>
      <c r="H1" s="1"/>
      <c r="I1" s="1"/>
      <c r="J1" s="1" t="s">
        <v>1070</v>
      </c>
      <c r="K1" s="1"/>
      <c r="L1" s="1"/>
      <c r="M1" s="1"/>
      <c r="N1" s="1" t="s">
        <v>1070</v>
      </c>
      <c r="O1" s="1"/>
      <c r="P1" s="1"/>
      <c r="Q1" s="1"/>
      <c r="R1" s="1"/>
      <c r="S1" s="1"/>
      <c r="T1" s="1" t="s">
        <v>1070</v>
      </c>
      <c r="U1" s="1"/>
    </row>
    <row r="2" spans="1:21">
      <c r="A2" s="7"/>
      <c r="B2" s="7" t="s">
        <v>1273</v>
      </c>
      <c r="C2" s="7" t="s">
        <v>1274</v>
      </c>
      <c r="D2" s="7" t="s">
        <v>1036</v>
      </c>
      <c r="E2" s="7" t="s">
        <v>2</v>
      </c>
      <c r="F2" s="7" t="s">
        <v>34</v>
      </c>
      <c r="G2" s="308">
        <v>39964</v>
      </c>
      <c r="H2" s="1" t="s">
        <v>2</v>
      </c>
      <c r="I2" s="1" t="s">
        <v>34</v>
      </c>
      <c r="J2" s="1" t="s">
        <v>1274</v>
      </c>
      <c r="K2" s="1" t="s">
        <v>2</v>
      </c>
      <c r="L2" s="1" t="s">
        <v>34</v>
      </c>
      <c r="M2" s="307">
        <v>39964</v>
      </c>
      <c r="N2" s="1" t="s">
        <v>1036</v>
      </c>
      <c r="O2" s="1" t="s">
        <v>2</v>
      </c>
      <c r="P2" s="1" t="s">
        <v>34</v>
      </c>
      <c r="Q2" s="1" t="s">
        <v>1036</v>
      </c>
      <c r="R2" s="1" t="s">
        <v>2</v>
      </c>
      <c r="S2" s="1" t="s">
        <v>34</v>
      </c>
      <c r="T2" s="1" t="s">
        <v>1284</v>
      </c>
      <c r="U2" s="1" t="s">
        <v>2</v>
      </c>
    </row>
    <row r="3" spans="1:21">
      <c r="A3" s="7"/>
      <c r="B3" s="7"/>
      <c r="C3" s="7"/>
      <c r="D3" s="7"/>
      <c r="E3" s="7"/>
      <c r="F3" s="7"/>
      <c r="G3" s="308"/>
      <c r="H3" s="1" t="s">
        <v>1275</v>
      </c>
      <c r="I3" s="1" t="s">
        <v>1275</v>
      </c>
      <c r="J3" s="1" t="s">
        <v>1276</v>
      </c>
      <c r="K3" s="1" t="s">
        <v>1276</v>
      </c>
      <c r="L3" s="1" t="s">
        <v>1276</v>
      </c>
      <c r="M3" s="1" t="s">
        <v>1276</v>
      </c>
      <c r="N3" s="1" t="s">
        <v>1276</v>
      </c>
      <c r="O3" s="1" t="s">
        <v>1280</v>
      </c>
      <c r="P3" s="1" t="s">
        <v>1280</v>
      </c>
      <c r="Q3" s="1" t="s">
        <v>1280</v>
      </c>
      <c r="R3" s="1" t="s">
        <v>1282</v>
      </c>
      <c r="S3" s="1" t="s">
        <v>1282</v>
      </c>
      <c r="T3" s="1" t="s">
        <v>1285</v>
      </c>
      <c r="U3" s="1" t="s">
        <v>1285</v>
      </c>
    </row>
    <row r="4" spans="1:21" ht="30">
      <c r="A4" s="7"/>
      <c r="B4" s="7"/>
      <c r="C4" s="7"/>
      <c r="D4" s="7"/>
      <c r="E4" s="7"/>
      <c r="F4" s="7"/>
      <c r="G4" s="308"/>
      <c r="H4" s="1"/>
      <c r="I4" s="1"/>
      <c r="J4" s="1" t="s">
        <v>1277</v>
      </c>
      <c r="K4" s="1" t="s">
        <v>1278</v>
      </c>
      <c r="L4" s="1" t="s">
        <v>1278</v>
      </c>
      <c r="M4" s="1" t="s">
        <v>1278</v>
      </c>
      <c r="N4" s="1" t="s">
        <v>1279</v>
      </c>
      <c r="O4" s="1" t="s">
        <v>1281</v>
      </c>
      <c r="P4" s="1" t="s">
        <v>1281</v>
      </c>
      <c r="Q4" s="1" t="s">
        <v>1281</v>
      </c>
      <c r="R4" s="1" t="s">
        <v>1283</v>
      </c>
      <c r="S4" s="1" t="s">
        <v>1283</v>
      </c>
      <c r="T4" s="1"/>
      <c r="U4" s="1"/>
    </row>
    <row r="5" spans="1:21">
      <c r="A5" s="8" t="s">
        <v>1286</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row>
    <row r="6" spans="1:21">
      <c r="A6" s="2" t="s">
        <v>507</v>
      </c>
      <c r="B6" s="3" t="s">
        <v>9</v>
      </c>
      <c r="C6" s="3" t="s">
        <v>9</v>
      </c>
      <c r="D6" s="3" t="s">
        <v>9</v>
      </c>
      <c r="E6" s="6">
        <v>435800000</v>
      </c>
      <c r="F6" s="6">
        <v>732600000</v>
      </c>
      <c r="G6" s="3" t="s">
        <v>9</v>
      </c>
      <c r="H6" s="3" t="s">
        <v>9</v>
      </c>
      <c r="I6" s="3" t="s">
        <v>9</v>
      </c>
      <c r="J6" s="3" t="s">
        <v>9</v>
      </c>
      <c r="K6" s="6">
        <v>0</v>
      </c>
      <c r="L6" s="6">
        <v>296900000</v>
      </c>
      <c r="M6" s="6">
        <v>294800000</v>
      </c>
      <c r="N6" s="3" t="s">
        <v>9</v>
      </c>
      <c r="O6" s="6">
        <v>423200000</v>
      </c>
      <c r="P6" s="6">
        <v>423000000</v>
      </c>
      <c r="Q6" s="6">
        <v>422600000</v>
      </c>
      <c r="R6" s="6">
        <v>12600000</v>
      </c>
      <c r="S6" s="6">
        <v>12700000</v>
      </c>
      <c r="T6" s="3" t="s">
        <v>9</v>
      </c>
      <c r="U6" s="3" t="s">
        <v>9</v>
      </c>
    </row>
    <row r="7" spans="1:21">
      <c r="A7" s="2" t="s">
        <v>506</v>
      </c>
      <c r="B7" s="3" t="s">
        <v>9</v>
      </c>
      <c r="C7" s="3" t="s">
        <v>9</v>
      </c>
      <c r="D7" s="3" t="s">
        <v>9</v>
      </c>
      <c r="E7" s="5">
        <v>-200000</v>
      </c>
      <c r="F7" s="5">
        <v>-200000</v>
      </c>
      <c r="G7" s="3" t="s">
        <v>9</v>
      </c>
      <c r="H7" s="3" t="s">
        <v>9</v>
      </c>
      <c r="I7" s="3" t="s">
        <v>9</v>
      </c>
      <c r="J7" s="3" t="s">
        <v>9</v>
      </c>
      <c r="K7" s="3" t="s">
        <v>9</v>
      </c>
      <c r="L7" s="3" t="s">
        <v>9</v>
      </c>
      <c r="M7" s="3" t="s">
        <v>9</v>
      </c>
      <c r="N7" s="3" t="s">
        <v>9</v>
      </c>
      <c r="O7" s="3" t="s">
        <v>9</v>
      </c>
      <c r="P7" s="3" t="s">
        <v>9</v>
      </c>
      <c r="Q7" s="3" t="s">
        <v>9</v>
      </c>
      <c r="R7" s="3" t="s">
        <v>9</v>
      </c>
      <c r="S7" s="3" t="s">
        <v>9</v>
      </c>
      <c r="T7" s="3" t="s">
        <v>9</v>
      </c>
      <c r="U7" s="3" t="s">
        <v>9</v>
      </c>
    </row>
    <row r="8" spans="1:21" ht="30">
      <c r="A8" s="2" t="s">
        <v>69</v>
      </c>
      <c r="B8" s="3" t="s">
        <v>9</v>
      </c>
      <c r="C8" s="3" t="s">
        <v>9</v>
      </c>
      <c r="D8" s="3" t="s">
        <v>9</v>
      </c>
      <c r="E8" s="5">
        <v>435615000</v>
      </c>
      <c r="F8" s="5">
        <v>732414000</v>
      </c>
      <c r="G8" s="3" t="s">
        <v>9</v>
      </c>
      <c r="H8" s="3" t="s">
        <v>9</v>
      </c>
      <c r="I8" s="3" t="s">
        <v>9</v>
      </c>
      <c r="J8" s="3" t="s">
        <v>9</v>
      </c>
      <c r="K8" s="3" t="s">
        <v>9</v>
      </c>
      <c r="L8" s="3" t="s">
        <v>9</v>
      </c>
      <c r="M8" s="3" t="s">
        <v>9</v>
      </c>
      <c r="N8" s="3" t="s">
        <v>9</v>
      </c>
      <c r="O8" s="3" t="s">
        <v>9</v>
      </c>
      <c r="P8" s="3" t="s">
        <v>9</v>
      </c>
      <c r="Q8" s="3" t="s">
        <v>9</v>
      </c>
      <c r="R8" s="3" t="s">
        <v>9</v>
      </c>
      <c r="S8" s="3" t="s">
        <v>9</v>
      </c>
      <c r="T8" s="3" t="s">
        <v>9</v>
      </c>
      <c r="U8" s="3" t="s">
        <v>9</v>
      </c>
    </row>
    <row r="9" spans="1:21" ht="30">
      <c r="A9" s="2" t="s">
        <v>1287</v>
      </c>
      <c r="B9" s="3" t="s">
        <v>9</v>
      </c>
      <c r="C9" s="3" t="s">
        <v>9</v>
      </c>
      <c r="D9" s="3" t="s">
        <v>9</v>
      </c>
      <c r="E9" s="3" t="s">
        <v>9</v>
      </c>
      <c r="F9" s="3" t="s">
        <v>9</v>
      </c>
      <c r="G9" s="3" t="s">
        <v>9</v>
      </c>
      <c r="H9" s="3" t="s">
        <v>9</v>
      </c>
      <c r="I9" s="3" t="s">
        <v>9</v>
      </c>
      <c r="J9" s="3" t="s">
        <v>9</v>
      </c>
      <c r="K9" s="3" t="s">
        <v>9</v>
      </c>
      <c r="L9" s="3" t="s">
        <v>9</v>
      </c>
      <c r="M9" s="3" t="s">
        <v>9</v>
      </c>
      <c r="N9" s="3" t="s">
        <v>9</v>
      </c>
      <c r="O9" s="3" t="s">
        <v>9</v>
      </c>
      <c r="P9" s="3" t="s">
        <v>9</v>
      </c>
      <c r="Q9" s="305">
        <v>4.9500000000000002E-2</v>
      </c>
      <c r="R9" s="3" t="s">
        <v>9</v>
      </c>
      <c r="S9" s="3" t="s">
        <v>9</v>
      </c>
      <c r="T9" s="3" t="s">
        <v>9</v>
      </c>
      <c r="U9" s="3" t="s">
        <v>9</v>
      </c>
    </row>
    <row r="10" spans="1:21">
      <c r="A10" s="2" t="s">
        <v>1288</v>
      </c>
      <c r="B10" s="3" t="s">
        <v>9</v>
      </c>
      <c r="C10" s="3" t="s">
        <v>9</v>
      </c>
      <c r="D10" s="3" t="s">
        <v>9</v>
      </c>
      <c r="E10" s="3" t="s">
        <v>9</v>
      </c>
      <c r="F10" s="3" t="s">
        <v>9</v>
      </c>
      <c r="G10" s="3" t="s">
        <v>9</v>
      </c>
      <c r="H10" s="3" t="s">
        <v>9</v>
      </c>
      <c r="I10" s="3" t="s">
        <v>9</v>
      </c>
      <c r="J10" s="3" t="s">
        <v>9</v>
      </c>
      <c r="K10" s="3" t="s">
        <v>9</v>
      </c>
      <c r="L10" s="3" t="s">
        <v>9</v>
      </c>
      <c r="M10" s="5">
        <v>300000000</v>
      </c>
      <c r="N10" s="3" t="s">
        <v>9</v>
      </c>
      <c r="O10" s="3" t="s">
        <v>9</v>
      </c>
      <c r="P10" s="3" t="s">
        <v>9</v>
      </c>
      <c r="Q10" s="5">
        <v>425000000</v>
      </c>
      <c r="R10" s="3" t="s">
        <v>9</v>
      </c>
      <c r="S10" s="3" t="s">
        <v>9</v>
      </c>
      <c r="T10" s="3" t="s">
        <v>9</v>
      </c>
      <c r="U10" s="3" t="s">
        <v>9</v>
      </c>
    </row>
    <row r="11" spans="1:21" ht="30">
      <c r="A11" s="2" t="s">
        <v>1289</v>
      </c>
      <c r="B11" s="3" t="s">
        <v>9</v>
      </c>
      <c r="C11" s="3" t="s">
        <v>9</v>
      </c>
      <c r="D11" s="3" t="s">
        <v>9</v>
      </c>
      <c r="E11" s="3" t="s">
        <v>9</v>
      </c>
      <c r="F11" s="3" t="s">
        <v>9</v>
      </c>
      <c r="G11" s="305">
        <v>0.08</v>
      </c>
      <c r="H11" s="3" t="s">
        <v>9</v>
      </c>
      <c r="I11" s="3" t="s">
        <v>9</v>
      </c>
      <c r="J11" s="305">
        <v>7.4999999999999997E-2</v>
      </c>
      <c r="K11" s="3" t="s">
        <v>9</v>
      </c>
      <c r="L11" s="3" t="s">
        <v>9</v>
      </c>
      <c r="M11" s="3" t="s">
        <v>9</v>
      </c>
      <c r="N11" s="305">
        <v>6.13E-2</v>
      </c>
      <c r="O11" s="3" t="s">
        <v>9</v>
      </c>
      <c r="P11" s="3" t="s">
        <v>9</v>
      </c>
      <c r="Q11" s="305">
        <v>4.8800000000000003E-2</v>
      </c>
      <c r="R11" s="3" t="s">
        <v>9</v>
      </c>
      <c r="S11" s="3" t="s">
        <v>9</v>
      </c>
      <c r="T11" s="3" t="s">
        <v>9</v>
      </c>
      <c r="U11" s="3" t="s">
        <v>9</v>
      </c>
    </row>
    <row r="12" spans="1:21">
      <c r="A12" s="2" t="s">
        <v>1290</v>
      </c>
      <c r="B12" s="3" t="s">
        <v>9</v>
      </c>
      <c r="C12" s="3" t="s">
        <v>9</v>
      </c>
      <c r="D12" s="3" t="s">
        <v>9</v>
      </c>
      <c r="E12" s="3" t="s">
        <v>9</v>
      </c>
      <c r="F12" s="3" t="s">
        <v>9</v>
      </c>
      <c r="G12" s="3" t="s">
        <v>9</v>
      </c>
      <c r="H12" s="3" t="s">
        <v>9</v>
      </c>
      <c r="I12" s="3" t="s">
        <v>9</v>
      </c>
      <c r="J12" s="5">
        <v>225000000</v>
      </c>
      <c r="K12" s="3" t="s">
        <v>9</v>
      </c>
      <c r="L12" s="3" t="s">
        <v>9</v>
      </c>
      <c r="M12" s="3" t="s">
        <v>9</v>
      </c>
      <c r="N12" s="5">
        <v>200000000</v>
      </c>
      <c r="O12" s="3" t="s">
        <v>9</v>
      </c>
      <c r="P12" s="3" t="s">
        <v>9</v>
      </c>
      <c r="Q12" s="3" t="s">
        <v>9</v>
      </c>
      <c r="R12" s="3" t="s">
        <v>9</v>
      </c>
      <c r="S12" s="3" t="s">
        <v>9</v>
      </c>
      <c r="T12" s="3" t="s">
        <v>9</v>
      </c>
      <c r="U12" s="3" t="s">
        <v>9</v>
      </c>
    </row>
    <row r="13" spans="1:21" ht="30">
      <c r="A13" s="2" t="s">
        <v>1291</v>
      </c>
      <c r="B13" s="5">
        <v>312000000</v>
      </c>
      <c r="C13" s="3" t="s">
        <v>9</v>
      </c>
      <c r="D13" s="3" t="s">
        <v>9</v>
      </c>
      <c r="E13" s="3" t="s">
        <v>9</v>
      </c>
      <c r="F13" s="3" t="s">
        <v>9</v>
      </c>
      <c r="G13" s="3" t="s">
        <v>9</v>
      </c>
      <c r="H13" s="3" t="s">
        <v>9</v>
      </c>
      <c r="I13" s="3" t="s">
        <v>9</v>
      </c>
      <c r="J13" s="5">
        <v>234600000</v>
      </c>
      <c r="K13" s="3" t="s">
        <v>9</v>
      </c>
      <c r="L13" s="3" t="s">
        <v>9</v>
      </c>
      <c r="M13" s="3" t="s">
        <v>9</v>
      </c>
      <c r="N13" s="5">
        <v>204300000</v>
      </c>
      <c r="O13" s="3" t="s">
        <v>9</v>
      </c>
      <c r="P13" s="3" t="s">
        <v>9</v>
      </c>
      <c r="Q13" s="3" t="s">
        <v>9</v>
      </c>
      <c r="R13" s="3" t="s">
        <v>9</v>
      </c>
      <c r="S13" s="3" t="s">
        <v>9</v>
      </c>
      <c r="T13" s="3" t="s">
        <v>9</v>
      </c>
      <c r="U13" s="3" t="s">
        <v>9</v>
      </c>
    </row>
    <row r="14" spans="1:21">
      <c r="A14" s="2" t="s">
        <v>1292</v>
      </c>
      <c r="B14" s="5">
        <v>12000000</v>
      </c>
      <c r="C14" s="5">
        <v>2800000</v>
      </c>
      <c r="D14" s="5">
        <v>4100000</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3" t="s">
        <v>9</v>
      </c>
    </row>
    <row r="15" spans="1:21" ht="30">
      <c r="A15" s="2" t="s">
        <v>1293</v>
      </c>
      <c r="B15" s="5">
        <v>2500000</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row>
    <row r="16" spans="1:21">
      <c r="A16" s="2" t="s">
        <v>1294</v>
      </c>
      <c r="B16" s="5">
        <v>1100000</v>
      </c>
      <c r="C16" s="3" t="s">
        <v>9</v>
      </c>
      <c r="D16" s="3" t="s">
        <v>9</v>
      </c>
      <c r="E16" s="3" t="s">
        <v>9</v>
      </c>
      <c r="F16" s="3" t="s">
        <v>9</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row>
    <row r="17" spans="1:21" ht="30">
      <c r="A17" s="2" t="s">
        <v>1295</v>
      </c>
      <c r="B17" s="3" t="s">
        <v>9</v>
      </c>
      <c r="C17" s="3" t="s">
        <v>9</v>
      </c>
      <c r="D17" s="3" t="s">
        <v>9</v>
      </c>
      <c r="E17" s="5">
        <v>-15600000</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row>
    <row r="18" spans="1:21" ht="45">
      <c r="A18" s="2" t="s">
        <v>1296</v>
      </c>
      <c r="B18" s="3" t="s">
        <v>9</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305">
        <v>0.65</v>
      </c>
      <c r="U18" s="3" t="s">
        <v>9</v>
      </c>
    </row>
    <row r="19" spans="1:21" ht="30">
      <c r="A19" s="8" t="s">
        <v>1297</v>
      </c>
      <c r="B19" s="3" t="s">
        <v>9</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t="s">
        <v>9</v>
      </c>
      <c r="S19" s="3" t="s">
        <v>9</v>
      </c>
      <c r="T19" s="3" t="s">
        <v>9</v>
      </c>
      <c r="U19" s="3" t="s">
        <v>9</v>
      </c>
    </row>
    <row r="20" spans="1:21" ht="45">
      <c r="A20" s="2" t="s">
        <v>1298</v>
      </c>
      <c r="B20" s="3" t="s">
        <v>9</v>
      </c>
      <c r="C20" s="3" t="s">
        <v>9</v>
      </c>
      <c r="D20" s="3" t="s">
        <v>9</v>
      </c>
      <c r="E20" s="5">
        <v>200000</v>
      </c>
      <c r="F20" s="3" t="s">
        <v>9</v>
      </c>
      <c r="G20" s="3" t="s">
        <v>9</v>
      </c>
      <c r="H20" s="3" t="s">
        <v>9</v>
      </c>
      <c r="I20" s="3" t="s">
        <v>9</v>
      </c>
      <c r="J20" s="3" t="s">
        <v>9</v>
      </c>
      <c r="K20" s="3" t="s">
        <v>9</v>
      </c>
      <c r="L20" s="3" t="s">
        <v>9</v>
      </c>
      <c r="M20" s="3" t="s">
        <v>9</v>
      </c>
      <c r="N20" s="3" t="s">
        <v>9</v>
      </c>
      <c r="O20" s="3" t="s">
        <v>9</v>
      </c>
      <c r="P20" s="3" t="s">
        <v>9</v>
      </c>
      <c r="Q20" s="3" t="s">
        <v>9</v>
      </c>
      <c r="R20" s="3" t="s">
        <v>9</v>
      </c>
      <c r="S20" s="3" t="s">
        <v>9</v>
      </c>
      <c r="T20" s="3" t="s">
        <v>9</v>
      </c>
      <c r="U20" s="3" t="s">
        <v>9</v>
      </c>
    </row>
    <row r="21" spans="1:21" ht="30">
      <c r="A21" s="2" t="s">
        <v>1299</v>
      </c>
      <c r="B21" s="3" t="s">
        <v>9</v>
      </c>
      <c r="C21" s="3" t="s">
        <v>9</v>
      </c>
      <c r="D21" s="3" t="s">
        <v>9</v>
      </c>
      <c r="E21" s="5">
        <v>200000</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row>
    <row r="22" spans="1:21" ht="30">
      <c r="A22" s="2" t="s">
        <v>1300</v>
      </c>
      <c r="B22" s="3" t="s">
        <v>9</v>
      </c>
      <c r="C22" s="3" t="s">
        <v>9</v>
      </c>
      <c r="D22" s="3" t="s">
        <v>9</v>
      </c>
      <c r="E22" s="5">
        <v>200000</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9</v>
      </c>
      <c r="U22" s="3" t="s">
        <v>9</v>
      </c>
    </row>
    <row r="23" spans="1:21" ht="30">
      <c r="A23" s="2" t="s">
        <v>1301</v>
      </c>
      <c r="B23" s="3" t="s">
        <v>9</v>
      </c>
      <c r="C23" s="3" t="s">
        <v>9</v>
      </c>
      <c r="D23" s="3" t="s">
        <v>9</v>
      </c>
      <c r="E23" s="5">
        <v>200000</v>
      </c>
      <c r="F23" s="3" t="s">
        <v>9</v>
      </c>
      <c r="G23" s="3" t="s">
        <v>9</v>
      </c>
      <c r="H23" s="3" t="s">
        <v>9</v>
      </c>
      <c r="I23" s="3" t="s">
        <v>9</v>
      </c>
      <c r="J23" s="3" t="s">
        <v>9</v>
      </c>
      <c r="K23" s="3" t="s">
        <v>9</v>
      </c>
      <c r="L23" s="3" t="s">
        <v>9</v>
      </c>
      <c r="M23" s="3" t="s">
        <v>9</v>
      </c>
      <c r="N23" s="3" t="s">
        <v>9</v>
      </c>
      <c r="O23" s="3" t="s">
        <v>9</v>
      </c>
      <c r="P23" s="3" t="s">
        <v>9</v>
      </c>
      <c r="Q23" s="3" t="s">
        <v>9</v>
      </c>
      <c r="R23" s="3" t="s">
        <v>9</v>
      </c>
      <c r="S23" s="3" t="s">
        <v>9</v>
      </c>
      <c r="T23" s="3" t="s">
        <v>9</v>
      </c>
      <c r="U23" s="3" t="s">
        <v>9</v>
      </c>
    </row>
    <row r="24" spans="1:21" ht="30">
      <c r="A24" s="2" t="s">
        <v>1302</v>
      </c>
      <c r="B24" s="3" t="s">
        <v>9</v>
      </c>
      <c r="C24" s="3" t="s">
        <v>9</v>
      </c>
      <c r="D24" s="3" t="s">
        <v>9</v>
      </c>
      <c r="E24" s="5">
        <v>200000</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t="s">
        <v>9</v>
      </c>
      <c r="U24" s="3" t="s">
        <v>9</v>
      </c>
    </row>
    <row r="25" spans="1:21" ht="30">
      <c r="A25" s="2" t="s">
        <v>1303</v>
      </c>
      <c r="B25" s="3" t="s">
        <v>9</v>
      </c>
      <c r="C25" s="3" t="s">
        <v>9</v>
      </c>
      <c r="D25" s="3" t="s">
        <v>9</v>
      </c>
      <c r="E25" s="5">
        <v>434800000</v>
      </c>
      <c r="F25" s="3" t="s">
        <v>9</v>
      </c>
      <c r="G25" s="3" t="s">
        <v>9</v>
      </c>
      <c r="H25" s="3" t="s">
        <v>9</v>
      </c>
      <c r="I25" s="3" t="s">
        <v>9</v>
      </c>
      <c r="J25" s="3" t="s">
        <v>9</v>
      </c>
      <c r="K25" s="3" t="s">
        <v>9</v>
      </c>
      <c r="L25" s="3" t="s">
        <v>9</v>
      </c>
      <c r="M25" s="3" t="s">
        <v>9</v>
      </c>
      <c r="N25" s="3" t="s">
        <v>9</v>
      </c>
      <c r="O25" s="3" t="s">
        <v>9</v>
      </c>
      <c r="P25" s="3" t="s">
        <v>9</v>
      </c>
      <c r="Q25" s="3" t="s">
        <v>9</v>
      </c>
      <c r="R25" s="3" t="s">
        <v>9</v>
      </c>
      <c r="S25" s="3" t="s">
        <v>9</v>
      </c>
      <c r="T25" s="3" t="s">
        <v>9</v>
      </c>
      <c r="U25" s="3" t="s">
        <v>9</v>
      </c>
    </row>
    <row r="26" spans="1:21" ht="30">
      <c r="A26" s="2" t="s">
        <v>1304</v>
      </c>
      <c r="B26" s="3" t="s">
        <v>9</v>
      </c>
      <c r="C26" s="3" t="s">
        <v>9</v>
      </c>
      <c r="D26" s="3" t="s">
        <v>9</v>
      </c>
      <c r="E26" s="3" t="s">
        <v>9</v>
      </c>
      <c r="F26" s="3" t="s">
        <v>9</v>
      </c>
      <c r="G26" s="3" t="s">
        <v>9</v>
      </c>
      <c r="H26" s="5">
        <v>20100000</v>
      </c>
      <c r="I26" s="5">
        <v>27900000</v>
      </c>
      <c r="J26" s="3" t="s">
        <v>9</v>
      </c>
      <c r="K26" s="3" t="s">
        <v>9</v>
      </c>
      <c r="L26" s="3" t="s">
        <v>9</v>
      </c>
      <c r="M26" s="3" t="s">
        <v>9</v>
      </c>
      <c r="N26" s="3" t="s">
        <v>9</v>
      </c>
      <c r="O26" s="3" t="s">
        <v>9</v>
      </c>
      <c r="P26" s="3" t="s">
        <v>9</v>
      </c>
      <c r="Q26" s="3" t="s">
        <v>9</v>
      </c>
      <c r="R26" s="3" t="s">
        <v>9</v>
      </c>
      <c r="S26" s="3" t="s">
        <v>9</v>
      </c>
      <c r="T26" s="3" t="s">
        <v>9</v>
      </c>
      <c r="U26" s="5">
        <v>200000000</v>
      </c>
    </row>
    <row r="27" spans="1:21" ht="30">
      <c r="A27" s="2" t="s">
        <v>1305</v>
      </c>
      <c r="B27" s="3" t="s">
        <v>9</v>
      </c>
      <c r="C27" s="3" t="s">
        <v>9</v>
      </c>
      <c r="D27" s="3" t="s">
        <v>9</v>
      </c>
      <c r="E27" s="3" t="s">
        <v>9</v>
      </c>
      <c r="F27" s="3" t="s">
        <v>9</v>
      </c>
      <c r="G27" s="3" t="s">
        <v>9</v>
      </c>
      <c r="H27" s="3" t="s">
        <v>9</v>
      </c>
      <c r="I27" s="3" t="s">
        <v>9</v>
      </c>
      <c r="J27" s="3" t="s">
        <v>9</v>
      </c>
      <c r="K27" s="3" t="s">
        <v>9</v>
      </c>
      <c r="L27" s="3" t="s">
        <v>9</v>
      </c>
      <c r="M27" s="3" t="s">
        <v>9</v>
      </c>
      <c r="N27" s="3" t="s">
        <v>9</v>
      </c>
      <c r="O27" s="3" t="s">
        <v>9</v>
      </c>
      <c r="P27" s="3" t="s">
        <v>9</v>
      </c>
      <c r="Q27" s="3" t="s">
        <v>9</v>
      </c>
      <c r="R27" s="3" t="s">
        <v>9</v>
      </c>
      <c r="S27" s="3" t="s">
        <v>9</v>
      </c>
      <c r="T27" s="3" t="s">
        <v>9</v>
      </c>
      <c r="U27" s="3">
        <v>0</v>
      </c>
    </row>
    <row r="28" spans="1:21" ht="30">
      <c r="A28" s="2" t="s">
        <v>1306</v>
      </c>
      <c r="B28" s="3" t="s">
        <v>9</v>
      </c>
      <c r="C28" s="3" t="s">
        <v>9</v>
      </c>
      <c r="D28" s="3" t="s">
        <v>9</v>
      </c>
      <c r="E28" s="3" t="s">
        <v>9</v>
      </c>
      <c r="F28" s="3" t="s">
        <v>9</v>
      </c>
      <c r="G28" s="3" t="s">
        <v>9</v>
      </c>
      <c r="H28" s="6">
        <v>15800000</v>
      </c>
      <c r="I28" s="6">
        <v>23800000</v>
      </c>
      <c r="J28" s="3" t="s">
        <v>9</v>
      </c>
      <c r="K28" s="3" t="s">
        <v>9</v>
      </c>
      <c r="L28" s="3" t="s">
        <v>9</v>
      </c>
      <c r="M28" s="3" t="s">
        <v>9</v>
      </c>
      <c r="N28" s="3" t="s">
        <v>9</v>
      </c>
      <c r="O28" s="3" t="s">
        <v>9</v>
      </c>
      <c r="P28" s="3" t="s">
        <v>9</v>
      </c>
      <c r="Q28" s="3" t="s">
        <v>9</v>
      </c>
      <c r="R28" s="3" t="s">
        <v>9</v>
      </c>
      <c r="S28" s="3" t="s">
        <v>9</v>
      </c>
      <c r="T28" s="3" t="s">
        <v>9</v>
      </c>
      <c r="U28" s="3" t="s">
        <v>9</v>
      </c>
    </row>
    <row r="29" spans="1:21" ht="30">
      <c r="A29" s="2" t="s">
        <v>1307</v>
      </c>
      <c r="B29" s="3" t="s">
        <v>9</v>
      </c>
      <c r="C29" s="3" t="s">
        <v>9</v>
      </c>
      <c r="D29" s="3" t="s">
        <v>9</v>
      </c>
      <c r="E29" s="3" t="s">
        <v>9</v>
      </c>
      <c r="F29" s="3" t="s">
        <v>9</v>
      </c>
      <c r="G29" s="3" t="s">
        <v>9</v>
      </c>
      <c r="H29" s="305">
        <v>0.03</v>
      </c>
      <c r="I29" s="305">
        <v>3.2000000000000001E-2</v>
      </c>
      <c r="J29" s="3" t="s">
        <v>9</v>
      </c>
      <c r="K29" s="3" t="s">
        <v>9</v>
      </c>
      <c r="L29" s="3" t="s">
        <v>9</v>
      </c>
      <c r="M29" s="3" t="s">
        <v>9</v>
      </c>
      <c r="N29" s="3" t="s">
        <v>9</v>
      </c>
      <c r="O29" s="3" t="s">
        <v>9</v>
      </c>
      <c r="P29" s="3" t="s">
        <v>9</v>
      </c>
      <c r="Q29" s="3" t="s">
        <v>9</v>
      </c>
      <c r="R29" s="3" t="s">
        <v>9</v>
      </c>
      <c r="S29" s="3" t="s">
        <v>9</v>
      </c>
      <c r="T29" s="3" t="s">
        <v>9</v>
      </c>
      <c r="U29" s="305">
        <v>0.02</v>
      </c>
    </row>
  </sheetData>
  <mergeCells count="8">
    <mergeCell ref="F2:F4"/>
    <mergeCell ref="G2:G4"/>
    <mergeCell ref="A1:A4"/>
    <mergeCell ref="B1:D1"/>
    <mergeCell ref="B2:B4"/>
    <mergeCell ref="C2:C4"/>
    <mergeCell ref="D2:D4"/>
    <mergeCell ref="E2:E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15" customHeight="1">
      <c r="A1" s="7" t="s">
        <v>1308</v>
      </c>
      <c r="B1" s="7" t="s">
        <v>1</v>
      </c>
      <c r="C1" s="7"/>
      <c r="D1" s="7"/>
    </row>
    <row r="2" spans="1:4">
      <c r="A2" s="7"/>
      <c r="B2" s="1" t="s">
        <v>2</v>
      </c>
      <c r="C2" s="1" t="s">
        <v>34</v>
      </c>
      <c r="D2" s="1" t="s">
        <v>102</v>
      </c>
    </row>
    <row r="3" spans="1:4">
      <c r="A3" s="8" t="s">
        <v>1309</v>
      </c>
      <c r="B3" s="3" t="s">
        <v>9</v>
      </c>
      <c r="C3" s="3" t="s">
        <v>9</v>
      </c>
      <c r="D3" s="3" t="s">
        <v>9</v>
      </c>
    </row>
    <row r="4" spans="1:4">
      <c r="A4" s="2" t="s">
        <v>521</v>
      </c>
      <c r="B4" s="6">
        <v>5700000</v>
      </c>
      <c r="C4" s="6">
        <v>110600000</v>
      </c>
      <c r="D4" s="6">
        <v>111800000</v>
      </c>
    </row>
    <row r="5" spans="1:4">
      <c r="A5" s="2" t="s">
        <v>522</v>
      </c>
      <c r="B5" s="5">
        <v>106700000</v>
      </c>
      <c r="C5" s="5">
        <v>119300000</v>
      </c>
      <c r="D5" s="5">
        <v>134000000</v>
      </c>
    </row>
    <row r="6" spans="1:4">
      <c r="A6" s="2" t="s">
        <v>112</v>
      </c>
      <c r="B6" s="5">
        <v>112385000</v>
      </c>
      <c r="C6" s="5">
        <v>229907000</v>
      </c>
      <c r="D6" s="5">
        <v>245847000</v>
      </c>
    </row>
    <row r="7" spans="1:4">
      <c r="A7" s="2" t="s">
        <v>526</v>
      </c>
      <c r="B7" s="5">
        <v>-5000000</v>
      </c>
      <c r="C7" s="5">
        <v>34400000</v>
      </c>
      <c r="D7" s="5">
        <v>29000000</v>
      </c>
    </row>
    <row r="8" spans="1:4">
      <c r="A8" s="2" t="s">
        <v>528</v>
      </c>
      <c r="B8" s="5">
        <v>600000</v>
      </c>
      <c r="C8" s="5">
        <v>4100000</v>
      </c>
      <c r="D8" s="5">
        <v>3500000</v>
      </c>
    </row>
    <row r="9" spans="1:4">
      <c r="A9" s="2" t="s">
        <v>522</v>
      </c>
      <c r="B9" s="5">
        <v>38300000</v>
      </c>
      <c r="C9" s="5">
        <v>37300000</v>
      </c>
      <c r="D9" s="5">
        <v>42000000</v>
      </c>
    </row>
    <row r="10" spans="1:4">
      <c r="A10" s="2" t="s">
        <v>1310</v>
      </c>
      <c r="B10" s="5">
        <v>33900000</v>
      </c>
      <c r="C10" s="5">
        <v>75800000</v>
      </c>
      <c r="D10" s="5">
        <v>74500000</v>
      </c>
    </row>
    <row r="11" spans="1:4">
      <c r="A11" s="2" t="s">
        <v>526</v>
      </c>
      <c r="B11" s="5">
        <v>4800000</v>
      </c>
      <c r="C11" s="5">
        <v>-3100000</v>
      </c>
      <c r="D11" s="5">
        <v>6700000</v>
      </c>
    </row>
    <row r="12" spans="1:4">
      <c r="A12" s="2" t="s">
        <v>528</v>
      </c>
      <c r="B12" s="5">
        <v>-100000</v>
      </c>
      <c r="C12" s="5">
        <v>-900000</v>
      </c>
      <c r="D12" s="5">
        <v>400000</v>
      </c>
    </row>
    <row r="13" spans="1:4">
      <c r="A13" s="2" t="s">
        <v>522</v>
      </c>
      <c r="B13" s="5">
        <v>-9400000</v>
      </c>
      <c r="C13" s="5">
        <v>-6300000</v>
      </c>
      <c r="D13" s="5">
        <v>-9100000</v>
      </c>
    </row>
    <row r="14" spans="1:4">
      <c r="A14" s="2" t="s">
        <v>535</v>
      </c>
      <c r="B14" s="5">
        <v>-4700000</v>
      </c>
      <c r="C14" s="5">
        <v>-10300000</v>
      </c>
      <c r="D14" s="5">
        <v>-2000000</v>
      </c>
    </row>
    <row r="15" spans="1:4">
      <c r="A15" s="2" t="s">
        <v>538</v>
      </c>
      <c r="B15" s="5">
        <v>5400000</v>
      </c>
      <c r="C15" s="5">
        <v>-1100000</v>
      </c>
      <c r="D15" s="5">
        <v>-5500000</v>
      </c>
    </row>
    <row r="16" spans="1:4">
      <c r="A16" s="2" t="s">
        <v>113</v>
      </c>
      <c r="B16" s="5">
        <v>34574000</v>
      </c>
      <c r="C16" s="5">
        <v>64361000</v>
      </c>
      <c r="D16" s="5">
        <v>67034000</v>
      </c>
    </row>
    <row r="17" spans="1:4">
      <c r="A17" s="2" t="s">
        <v>1311</v>
      </c>
      <c r="B17" s="305">
        <v>0.35</v>
      </c>
      <c r="C17" s="305">
        <v>0.35</v>
      </c>
      <c r="D17" s="305">
        <v>0.35</v>
      </c>
    </row>
    <row r="18" spans="1:4">
      <c r="A18" s="2" t="s">
        <v>544</v>
      </c>
      <c r="B18" s="305">
        <v>-0.06</v>
      </c>
      <c r="C18" s="305">
        <v>-0.03</v>
      </c>
      <c r="D18" s="305">
        <v>-0.04</v>
      </c>
    </row>
    <row r="19" spans="1:4">
      <c r="A19" s="2" t="s">
        <v>548</v>
      </c>
      <c r="B19" s="305">
        <v>-0.06</v>
      </c>
      <c r="C19" s="305">
        <v>0</v>
      </c>
      <c r="D19" s="305">
        <v>-0.01</v>
      </c>
    </row>
    <row r="20" spans="1:4">
      <c r="A20" s="2" t="s">
        <v>550</v>
      </c>
      <c r="B20" s="305">
        <v>-0.02</v>
      </c>
      <c r="C20" s="305">
        <v>-0.01</v>
      </c>
      <c r="D20" s="305">
        <v>-0.01</v>
      </c>
    </row>
    <row r="21" spans="1:4" ht="30">
      <c r="A21" s="2" t="s">
        <v>552</v>
      </c>
      <c r="B21" s="305">
        <v>0.05</v>
      </c>
      <c r="C21" s="305">
        <v>0</v>
      </c>
      <c r="D21" s="305">
        <v>-0.02</v>
      </c>
    </row>
    <row r="22" spans="1:4">
      <c r="A22" s="2" t="s">
        <v>553</v>
      </c>
      <c r="B22" s="305">
        <v>-0.01</v>
      </c>
      <c r="C22" s="305">
        <v>-0.02</v>
      </c>
      <c r="D22" s="305">
        <v>0</v>
      </c>
    </row>
    <row r="23" spans="1:4">
      <c r="A23" s="2" t="s">
        <v>487</v>
      </c>
      <c r="B23" s="305">
        <v>0.06</v>
      </c>
      <c r="C23" s="305">
        <v>-0.01</v>
      </c>
      <c r="D23" s="305">
        <v>0</v>
      </c>
    </row>
    <row r="24" spans="1:4">
      <c r="A24" s="2" t="s">
        <v>113</v>
      </c>
      <c r="B24" s="305">
        <v>0.31</v>
      </c>
      <c r="C24" s="305">
        <v>0.28000000000000003</v>
      </c>
      <c r="D24" s="305">
        <v>0.27</v>
      </c>
    </row>
    <row r="25" spans="1:4" ht="30">
      <c r="A25" s="2" t="s">
        <v>560</v>
      </c>
      <c r="B25" s="5">
        <v>27500000</v>
      </c>
      <c r="C25" s="5">
        <v>24100000</v>
      </c>
      <c r="D25" s="3" t="s">
        <v>9</v>
      </c>
    </row>
    <row r="26" spans="1:4">
      <c r="A26" s="2" t="s">
        <v>561</v>
      </c>
      <c r="B26" s="5">
        <v>12000000</v>
      </c>
      <c r="C26" s="3">
        <v>0</v>
      </c>
      <c r="D26" s="3" t="s">
        <v>9</v>
      </c>
    </row>
    <row r="27" spans="1:4" ht="30">
      <c r="A27" s="2" t="s">
        <v>562</v>
      </c>
      <c r="B27" s="5">
        <v>22200000</v>
      </c>
      <c r="C27" s="5">
        <v>26500000</v>
      </c>
      <c r="D27" s="3" t="s">
        <v>9</v>
      </c>
    </row>
    <row r="28" spans="1:4" ht="30">
      <c r="A28" s="2" t="s">
        <v>563</v>
      </c>
      <c r="B28" s="5">
        <v>62300000</v>
      </c>
      <c r="C28" s="5">
        <v>62100000</v>
      </c>
      <c r="D28" s="3" t="s">
        <v>9</v>
      </c>
    </row>
    <row r="29" spans="1:4">
      <c r="A29" s="2" t="s">
        <v>487</v>
      </c>
      <c r="B29" s="5">
        <v>19000000</v>
      </c>
      <c r="C29" s="5">
        <v>18300000</v>
      </c>
      <c r="D29" s="3" t="s">
        <v>9</v>
      </c>
    </row>
    <row r="30" spans="1:4">
      <c r="A30" s="2" t="s">
        <v>564</v>
      </c>
      <c r="B30" s="5">
        <v>-64000000</v>
      </c>
      <c r="C30" s="5">
        <v>-52900000</v>
      </c>
      <c r="D30" s="3" t="s">
        <v>9</v>
      </c>
    </row>
    <row r="31" spans="1:4">
      <c r="A31" s="2" t="s">
        <v>1312</v>
      </c>
      <c r="B31" s="5">
        <v>79000000</v>
      </c>
      <c r="C31" s="5">
        <v>78100000</v>
      </c>
      <c r="D31" s="3" t="s">
        <v>9</v>
      </c>
    </row>
    <row r="32" spans="1:4">
      <c r="A32" s="2" t="s">
        <v>568</v>
      </c>
      <c r="B32" s="5">
        <v>17200000</v>
      </c>
      <c r="C32" s="5">
        <v>8600000</v>
      </c>
      <c r="D32" s="3" t="s">
        <v>9</v>
      </c>
    </row>
    <row r="33" spans="1:4">
      <c r="A33" s="2" t="s">
        <v>569</v>
      </c>
      <c r="B33" s="5">
        <v>147000000</v>
      </c>
      <c r="C33" s="5">
        <v>119300000</v>
      </c>
      <c r="D33" s="3" t="s">
        <v>9</v>
      </c>
    </row>
    <row r="34" spans="1:4">
      <c r="A34" s="2" t="s">
        <v>1313</v>
      </c>
      <c r="B34" s="5">
        <v>164200000</v>
      </c>
      <c r="C34" s="5">
        <v>127900000</v>
      </c>
      <c r="D34" s="3" t="s">
        <v>9</v>
      </c>
    </row>
    <row r="35" spans="1:4">
      <c r="A35" s="2" t="s">
        <v>570</v>
      </c>
      <c r="B35" s="5">
        <v>-85200000</v>
      </c>
      <c r="C35" s="5">
        <v>-49800000</v>
      </c>
      <c r="D35" s="3" t="s">
        <v>9</v>
      </c>
    </row>
    <row r="36" spans="1:4">
      <c r="A36" s="2" t="s">
        <v>1314</v>
      </c>
      <c r="B36" s="5">
        <v>12600000</v>
      </c>
      <c r="C36" s="5">
        <v>11300000</v>
      </c>
      <c r="D36" s="5">
        <v>16600000</v>
      </c>
    </row>
    <row r="37" spans="1:4" ht="30">
      <c r="A37" s="2" t="s">
        <v>580</v>
      </c>
      <c r="B37" s="5">
        <v>4700000</v>
      </c>
      <c r="C37" s="5">
        <v>1300000</v>
      </c>
      <c r="D37" s="5">
        <v>1200000</v>
      </c>
    </row>
    <row r="38" spans="1:4" ht="30">
      <c r="A38" s="2" t="s">
        <v>581</v>
      </c>
      <c r="B38" s="5">
        <v>-800000</v>
      </c>
      <c r="C38" s="5">
        <v>-800000</v>
      </c>
      <c r="D38" s="5">
        <v>-400000</v>
      </c>
    </row>
    <row r="39" spans="1:4" ht="30">
      <c r="A39" s="2" t="s">
        <v>582</v>
      </c>
      <c r="B39" s="5">
        <v>2000000</v>
      </c>
      <c r="C39" s="5">
        <v>1600000</v>
      </c>
      <c r="D39" s="5">
        <v>1500000</v>
      </c>
    </row>
    <row r="40" spans="1:4">
      <c r="A40" s="2" t="s">
        <v>583</v>
      </c>
      <c r="B40" s="5">
        <v>-300000</v>
      </c>
      <c r="C40" s="3">
        <v>0</v>
      </c>
      <c r="D40" s="5">
        <v>-2200000</v>
      </c>
    </row>
    <row r="41" spans="1:4">
      <c r="A41" s="2" t="s">
        <v>586</v>
      </c>
      <c r="B41" s="5">
        <v>-1700000</v>
      </c>
      <c r="C41" s="5">
        <v>-3000000</v>
      </c>
      <c r="D41" s="5">
        <v>-5100000</v>
      </c>
    </row>
    <row r="42" spans="1:4">
      <c r="A42" s="2" t="s">
        <v>454</v>
      </c>
      <c r="B42" s="3">
        <v>0</v>
      </c>
      <c r="C42" s="5">
        <v>2200000</v>
      </c>
      <c r="D42" s="3">
        <v>0</v>
      </c>
    </row>
    <row r="43" spans="1:4">
      <c r="A43" s="2" t="s">
        <v>590</v>
      </c>
      <c r="B43" s="5">
        <v>300000</v>
      </c>
      <c r="C43" s="3">
        <v>0</v>
      </c>
      <c r="D43" s="5">
        <v>300000</v>
      </c>
    </row>
    <row r="44" spans="1:4">
      <c r="A44" s="2" t="s">
        <v>1315</v>
      </c>
      <c r="B44" s="5">
        <v>16200000</v>
      </c>
      <c r="C44" s="5">
        <v>12600000</v>
      </c>
      <c r="D44" s="5">
        <v>11300000</v>
      </c>
    </row>
    <row r="45" spans="1:4" ht="30">
      <c r="A45" s="2" t="s">
        <v>1316</v>
      </c>
      <c r="B45" s="5">
        <v>3400000</v>
      </c>
      <c r="C45" s="5">
        <v>1900000</v>
      </c>
      <c r="D45" s="5">
        <v>2000000</v>
      </c>
    </row>
    <row r="46" spans="1:4" ht="45">
      <c r="A46" s="2" t="s">
        <v>1317</v>
      </c>
      <c r="B46" s="5">
        <v>1500000</v>
      </c>
      <c r="C46" s="3" t="s">
        <v>9</v>
      </c>
      <c r="D46" s="3" t="s">
        <v>9</v>
      </c>
    </row>
    <row r="47" spans="1:4" ht="30">
      <c r="A47" s="2" t="s">
        <v>1318</v>
      </c>
      <c r="B47" s="5">
        <v>537000000</v>
      </c>
      <c r="C47" s="3" t="s">
        <v>9</v>
      </c>
      <c r="D47" s="3" t="s">
        <v>9</v>
      </c>
    </row>
    <row r="48" spans="1:4" ht="45">
      <c r="A48" s="2" t="s">
        <v>1319</v>
      </c>
      <c r="B48" s="5">
        <v>108000000</v>
      </c>
      <c r="C48" s="3" t="s">
        <v>9</v>
      </c>
      <c r="D48" s="3" t="s">
        <v>9</v>
      </c>
    </row>
    <row r="49" spans="1:4">
      <c r="A49" s="2" t="s">
        <v>1320</v>
      </c>
      <c r="B49" s="3" t="s">
        <v>9</v>
      </c>
      <c r="C49" s="3" t="s">
        <v>9</v>
      </c>
      <c r="D49" s="3" t="s">
        <v>9</v>
      </c>
    </row>
    <row r="50" spans="1:4">
      <c r="A50" s="8" t="s">
        <v>1309</v>
      </c>
      <c r="B50" s="3" t="s">
        <v>9</v>
      </c>
      <c r="C50" s="3" t="s">
        <v>9</v>
      </c>
      <c r="D50" s="3" t="s">
        <v>9</v>
      </c>
    </row>
    <row r="51" spans="1:4" ht="30">
      <c r="A51" s="2" t="s">
        <v>1321</v>
      </c>
      <c r="B51" s="5">
        <v>28000000</v>
      </c>
      <c r="C51" s="3" t="s">
        <v>9</v>
      </c>
      <c r="D51" s="3" t="s">
        <v>9</v>
      </c>
    </row>
    <row r="52" spans="1:4" ht="30">
      <c r="A52" s="2" t="s">
        <v>1322</v>
      </c>
      <c r="B52" s="5">
        <v>114600000</v>
      </c>
      <c r="C52" s="3" t="s">
        <v>9</v>
      </c>
      <c r="D52" s="3" t="s">
        <v>9</v>
      </c>
    </row>
    <row r="53" spans="1:4">
      <c r="A53" s="2" t="s">
        <v>1323</v>
      </c>
      <c r="B53" s="5">
        <v>116600000</v>
      </c>
      <c r="C53" s="3" t="s">
        <v>9</v>
      </c>
      <c r="D53" s="3" t="s">
        <v>9</v>
      </c>
    </row>
    <row r="54" spans="1:4">
      <c r="A54" s="2" t="s">
        <v>1324</v>
      </c>
      <c r="B54" s="3" t="s">
        <v>9</v>
      </c>
      <c r="C54" s="3" t="s">
        <v>9</v>
      </c>
      <c r="D54" s="3" t="s">
        <v>9</v>
      </c>
    </row>
    <row r="55" spans="1:4">
      <c r="A55" s="8" t="s">
        <v>1309</v>
      </c>
      <c r="B55" s="3" t="s">
        <v>9</v>
      </c>
      <c r="C55" s="3" t="s">
        <v>9</v>
      </c>
      <c r="D55" s="3" t="s">
        <v>9</v>
      </c>
    </row>
    <row r="56" spans="1:4">
      <c r="A56" s="2" t="s">
        <v>1323</v>
      </c>
      <c r="B56" s="5">
        <v>17000000</v>
      </c>
      <c r="C56" s="3" t="s">
        <v>9</v>
      </c>
      <c r="D56" s="3" t="s">
        <v>9</v>
      </c>
    </row>
    <row r="57" spans="1:4">
      <c r="A57" s="2" t="s">
        <v>1325</v>
      </c>
      <c r="B57" s="3" t="s">
        <v>9</v>
      </c>
      <c r="C57" s="3" t="s">
        <v>9</v>
      </c>
      <c r="D57" s="3" t="s">
        <v>9</v>
      </c>
    </row>
    <row r="58" spans="1:4">
      <c r="A58" s="8" t="s">
        <v>1309</v>
      </c>
      <c r="B58" s="3" t="s">
        <v>9</v>
      </c>
      <c r="C58" s="3" t="s">
        <v>9</v>
      </c>
      <c r="D58" s="3" t="s">
        <v>9</v>
      </c>
    </row>
    <row r="59" spans="1:4">
      <c r="A59" s="2" t="s">
        <v>1323</v>
      </c>
      <c r="B59" s="5">
        <v>53000000</v>
      </c>
      <c r="C59" s="3" t="s">
        <v>9</v>
      </c>
      <c r="D59" s="3" t="s">
        <v>9</v>
      </c>
    </row>
    <row r="60" spans="1:4" ht="45">
      <c r="A60" s="2" t="s">
        <v>1326</v>
      </c>
      <c r="B60" s="3" t="s">
        <v>9</v>
      </c>
      <c r="C60" s="3" t="s">
        <v>9</v>
      </c>
      <c r="D60" s="3" t="s">
        <v>9</v>
      </c>
    </row>
    <row r="61" spans="1:4">
      <c r="A61" s="8" t="s">
        <v>1309</v>
      </c>
      <c r="B61" s="3" t="s">
        <v>9</v>
      </c>
      <c r="C61" s="3" t="s">
        <v>9</v>
      </c>
      <c r="D61" s="3" t="s">
        <v>9</v>
      </c>
    </row>
    <row r="62" spans="1:4">
      <c r="A62" s="2" t="s">
        <v>1327</v>
      </c>
      <c r="B62" s="5">
        <v>1500000</v>
      </c>
      <c r="C62" s="3" t="s">
        <v>9</v>
      </c>
      <c r="D62" s="3" t="s">
        <v>9</v>
      </c>
    </row>
    <row r="63" spans="1:4" ht="45">
      <c r="A63" s="2" t="s">
        <v>1328</v>
      </c>
      <c r="B63" s="3" t="s">
        <v>9</v>
      </c>
      <c r="C63" s="3" t="s">
        <v>9</v>
      </c>
      <c r="D63" s="3" t="s">
        <v>9</v>
      </c>
    </row>
    <row r="64" spans="1:4">
      <c r="A64" s="8" t="s">
        <v>1309</v>
      </c>
      <c r="B64" s="3" t="s">
        <v>9</v>
      </c>
      <c r="C64" s="3" t="s">
        <v>9</v>
      </c>
      <c r="D64" s="3" t="s">
        <v>9</v>
      </c>
    </row>
    <row r="65" spans="1:4" ht="30">
      <c r="A65" s="2" t="s">
        <v>1329</v>
      </c>
      <c r="B65" s="5">
        <v>21400000</v>
      </c>
      <c r="C65" s="3" t="s">
        <v>9</v>
      </c>
      <c r="D65" s="3" t="s">
        <v>9</v>
      </c>
    </row>
    <row r="66" spans="1:4" ht="45">
      <c r="A66" s="2" t="s">
        <v>1330</v>
      </c>
      <c r="B66" s="3" t="s">
        <v>9</v>
      </c>
      <c r="C66" s="3" t="s">
        <v>9</v>
      </c>
      <c r="D66" s="3" t="s">
        <v>9</v>
      </c>
    </row>
    <row r="67" spans="1:4">
      <c r="A67" s="8" t="s">
        <v>1309</v>
      </c>
      <c r="B67" s="3" t="s">
        <v>9</v>
      </c>
      <c r="C67" s="3" t="s">
        <v>9</v>
      </c>
      <c r="D67" s="3" t="s">
        <v>9</v>
      </c>
    </row>
    <row r="68" spans="1:4" ht="30">
      <c r="A68" s="2" t="s">
        <v>1329</v>
      </c>
      <c r="B68" s="6">
        <v>2000000</v>
      </c>
      <c r="C68" s="3" t="s">
        <v>9</v>
      </c>
      <c r="D68" s="3" t="s">
        <v>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5" width="25.7109375" bestFit="1" customWidth="1"/>
    <col min="6" max="10" width="25.5703125" bestFit="1" customWidth="1"/>
    <col min="11" max="11" width="25" bestFit="1" customWidth="1"/>
  </cols>
  <sheetData>
    <row r="1" spans="1:11" ht="15" customHeight="1">
      <c r="A1" s="7" t="s">
        <v>1331</v>
      </c>
      <c r="B1" s="7" t="s">
        <v>1</v>
      </c>
      <c r="C1" s="7"/>
      <c r="D1" s="7"/>
      <c r="E1" s="1"/>
      <c r="F1" s="7" t="s">
        <v>1</v>
      </c>
      <c r="G1" s="7"/>
      <c r="H1" s="7"/>
      <c r="I1" s="1"/>
      <c r="J1" s="7" t="s">
        <v>1069</v>
      </c>
      <c r="K1" s="7"/>
    </row>
    <row r="2" spans="1:11">
      <c r="A2" s="7"/>
      <c r="B2" s="1" t="s">
        <v>2</v>
      </c>
      <c r="C2" s="1" t="s">
        <v>34</v>
      </c>
      <c r="D2" s="1" t="s">
        <v>102</v>
      </c>
      <c r="E2" s="1" t="s">
        <v>1036</v>
      </c>
      <c r="F2" s="1" t="s">
        <v>2</v>
      </c>
      <c r="G2" s="1" t="s">
        <v>34</v>
      </c>
      <c r="H2" s="1" t="s">
        <v>102</v>
      </c>
      <c r="I2" s="1" t="s">
        <v>1036</v>
      </c>
      <c r="J2" s="1" t="s">
        <v>1332</v>
      </c>
      <c r="K2" s="1" t="s">
        <v>1332</v>
      </c>
    </row>
    <row r="3" spans="1:11">
      <c r="A3" s="7"/>
      <c r="B3" s="1" t="s">
        <v>5</v>
      </c>
      <c r="C3" s="1" t="s">
        <v>5</v>
      </c>
      <c r="D3" s="1" t="s">
        <v>5</v>
      </c>
      <c r="E3" s="1" t="s">
        <v>5</v>
      </c>
      <c r="F3" s="1" t="s">
        <v>6</v>
      </c>
      <c r="G3" s="1" t="s">
        <v>6</v>
      </c>
      <c r="H3" s="1" t="s">
        <v>6</v>
      </c>
      <c r="I3" s="1" t="s">
        <v>6</v>
      </c>
      <c r="J3" s="1" t="s">
        <v>85</v>
      </c>
      <c r="K3" s="1" t="s">
        <v>87</v>
      </c>
    </row>
    <row r="4" spans="1:11">
      <c r="A4" s="8" t="s">
        <v>972</v>
      </c>
      <c r="B4" s="3" t="s">
        <v>9</v>
      </c>
      <c r="C4" s="3" t="s">
        <v>9</v>
      </c>
      <c r="D4" s="3" t="s">
        <v>9</v>
      </c>
      <c r="E4" s="3" t="s">
        <v>9</v>
      </c>
      <c r="F4" s="3" t="s">
        <v>9</v>
      </c>
      <c r="G4" s="3" t="s">
        <v>9</v>
      </c>
      <c r="H4" s="3" t="s">
        <v>9</v>
      </c>
      <c r="I4" s="3" t="s">
        <v>9</v>
      </c>
      <c r="J4" s="3" t="s">
        <v>9</v>
      </c>
      <c r="K4" s="3" t="s">
        <v>9</v>
      </c>
    </row>
    <row r="5" spans="1:11">
      <c r="A5" s="2" t="s">
        <v>1333</v>
      </c>
      <c r="B5" s="5">
        <v>23681000</v>
      </c>
      <c r="C5" s="5">
        <v>23333000</v>
      </c>
      <c r="D5" s="5">
        <v>23020000</v>
      </c>
      <c r="E5" s="5">
        <v>22677000</v>
      </c>
      <c r="F5" s="5">
        <v>5097000</v>
      </c>
      <c r="G5" s="5">
        <v>5150000</v>
      </c>
      <c r="H5" s="5">
        <v>5165000</v>
      </c>
      <c r="I5" s="5">
        <v>5175000</v>
      </c>
      <c r="J5" s="3" t="s">
        <v>9</v>
      </c>
      <c r="K5" s="3" t="s">
        <v>9</v>
      </c>
    </row>
    <row r="6" spans="1:11" ht="30">
      <c r="A6" s="2" t="s">
        <v>1334</v>
      </c>
      <c r="B6" s="5">
        <v>80000</v>
      </c>
      <c r="C6" s="5">
        <v>59000</v>
      </c>
      <c r="D6" s="5">
        <v>39000</v>
      </c>
      <c r="E6" s="3" t="s">
        <v>9</v>
      </c>
      <c r="F6" s="5">
        <v>-80000</v>
      </c>
      <c r="G6" s="5">
        <v>-59000</v>
      </c>
      <c r="H6" s="5">
        <v>-39000</v>
      </c>
      <c r="I6" s="3" t="s">
        <v>9</v>
      </c>
      <c r="J6" s="3" t="s">
        <v>9</v>
      </c>
      <c r="K6" s="3" t="s">
        <v>9</v>
      </c>
    </row>
    <row r="7" spans="1:11" ht="30">
      <c r="A7" s="2" t="s">
        <v>1335</v>
      </c>
      <c r="B7" s="5">
        <v>269000</v>
      </c>
      <c r="C7" s="5">
        <v>253000</v>
      </c>
      <c r="D7" s="5">
        <v>304000</v>
      </c>
      <c r="E7" s="3" t="s">
        <v>9</v>
      </c>
      <c r="F7" s="5">
        <v>27000</v>
      </c>
      <c r="G7" s="5">
        <v>44000</v>
      </c>
      <c r="H7" s="5">
        <v>28000</v>
      </c>
      <c r="I7" s="3" t="s">
        <v>9</v>
      </c>
      <c r="J7" s="3" t="s">
        <v>9</v>
      </c>
      <c r="K7" s="3" t="s">
        <v>9</v>
      </c>
    </row>
    <row r="8" spans="1:11">
      <c r="A8" s="2" t="s">
        <v>1336</v>
      </c>
      <c r="B8" s="3" t="s">
        <v>9</v>
      </c>
      <c r="C8" s="3" t="s">
        <v>9</v>
      </c>
      <c r="D8" s="3" t="s">
        <v>9</v>
      </c>
      <c r="E8" s="3" t="s">
        <v>9</v>
      </c>
      <c r="F8" s="3" t="s">
        <v>9</v>
      </c>
      <c r="G8" s="3" t="s">
        <v>9</v>
      </c>
      <c r="H8" s="3" t="s">
        <v>9</v>
      </c>
      <c r="I8" s="3" t="s">
        <v>9</v>
      </c>
      <c r="J8" s="3">
        <v>122</v>
      </c>
      <c r="K8" s="3">
        <v>917</v>
      </c>
    </row>
    <row r="9" spans="1:11" ht="30">
      <c r="A9" s="2" t="s">
        <v>1337</v>
      </c>
      <c r="B9" s="3">
        <v>0.1</v>
      </c>
      <c r="C9" s="3" t="s">
        <v>9</v>
      </c>
      <c r="D9" s="3" t="s">
        <v>9</v>
      </c>
      <c r="E9" s="3" t="s">
        <v>9</v>
      </c>
      <c r="F9" s="3">
        <v>1</v>
      </c>
      <c r="G9" s="3" t="s">
        <v>9</v>
      </c>
      <c r="H9" s="3" t="s">
        <v>9</v>
      </c>
      <c r="I9" s="3" t="s">
        <v>9</v>
      </c>
      <c r="J9" s="3" t="s">
        <v>9</v>
      </c>
      <c r="K9" s="3" t="s">
        <v>9</v>
      </c>
    </row>
    <row r="10" spans="1:11" ht="30">
      <c r="A10" s="2" t="s">
        <v>1338</v>
      </c>
      <c r="B10" s="305">
        <v>0.25</v>
      </c>
      <c r="C10" s="3" t="s">
        <v>9</v>
      </c>
      <c r="D10" s="3" t="s">
        <v>9</v>
      </c>
      <c r="E10" s="3" t="s">
        <v>9</v>
      </c>
      <c r="F10" s="305">
        <v>0.75</v>
      </c>
      <c r="G10" s="3" t="s">
        <v>9</v>
      </c>
      <c r="H10" s="3" t="s">
        <v>9</v>
      </c>
      <c r="I10" s="3" t="s">
        <v>9</v>
      </c>
      <c r="J10" s="3" t="s">
        <v>9</v>
      </c>
      <c r="K10" s="3" t="s">
        <v>9</v>
      </c>
    </row>
  </sheetData>
  <mergeCells count="4">
    <mergeCell ref="A1:A3"/>
    <mergeCell ref="B1:D1"/>
    <mergeCell ref="F1:H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3.7109375" bestFit="1" customWidth="1"/>
    <col min="6" max="6" width="27" bestFit="1" customWidth="1"/>
    <col min="7" max="7" width="36.5703125" bestFit="1" customWidth="1"/>
    <col min="8" max="8" width="22.42578125" bestFit="1" customWidth="1"/>
    <col min="9" max="9" width="32" bestFit="1" customWidth="1"/>
  </cols>
  <sheetData>
    <row r="1" spans="1:9" ht="15" customHeight="1">
      <c r="A1" s="1" t="s">
        <v>154</v>
      </c>
      <c r="B1" s="7" t="s">
        <v>155</v>
      </c>
      <c r="C1" s="7" t="s">
        <v>156</v>
      </c>
      <c r="D1" s="7" t="s">
        <v>157</v>
      </c>
      <c r="E1" s="7" t="s">
        <v>158</v>
      </c>
      <c r="F1" s="7" t="s">
        <v>159</v>
      </c>
      <c r="G1" s="7" t="s">
        <v>160</v>
      </c>
      <c r="H1" s="7" t="s">
        <v>161</v>
      </c>
      <c r="I1" s="7" t="s">
        <v>162</v>
      </c>
    </row>
    <row r="2" spans="1:9" ht="30">
      <c r="A2" s="1" t="s">
        <v>33</v>
      </c>
      <c r="B2" s="7"/>
      <c r="C2" s="7"/>
      <c r="D2" s="7"/>
      <c r="E2" s="7"/>
      <c r="F2" s="7"/>
      <c r="G2" s="7"/>
      <c r="H2" s="7"/>
      <c r="I2" s="7"/>
    </row>
    <row r="3" spans="1:9">
      <c r="A3" s="2" t="s">
        <v>163</v>
      </c>
      <c r="B3" s="6">
        <v>1540519</v>
      </c>
      <c r="C3" s="3" t="s">
        <v>9</v>
      </c>
      <c r="D3" s="3" t="s">
        <v>9</v>
      </c>
      <c r="E3" s="3" t="s">
        <v>9</v>
      </c>
      <c r="F3" s="3" t="s">
        <v>9</v>
      </c>
      <c r="G3" s="3" t="s">
        <v>9</v>
      </c>
      <c r="H3" s="3" t="s">
        <v>9</v>
      </c>
      <c r="I3" s="3" t="s">
        <v>9</v>
      </c>
    </row>
    <row r="4" spans="1:9">
      <c r="A4" s="2" t="s">
        <v>163</v>
      </c>
      <c r="B4" s="3" t="s">
        <v>9</v>
      </c>
      <c r="C4" s="3" t="s">
        <v>9</v>
      </c>
      <c r="D4" s="3" t="s">
        <v>9</v>
      </c>
      <c r="E4" s="3" t="s">
        <v>9</v>
      </c>
      <c r="F4" s="3" t="s">
        <v>9</v>
      </c>
      <c r="G4" s="3" t="s">
        <v>9</v>
      </c>
      <c r="H4" s="3" t="s">
        <v>9</v>
      </c>
      <c r="I4" s="5">
        <v>3823</v>
      </c>
    </row>
    <row r="5" spans="1:9">
      <c r="A5" s="2" t="s">
        <v>163</v>
      </c>
      <c r="B5" s="3" t="s">
        <v>9</v>
      </c>
      <c r="C5" s="3">
        <v>3</v>
      </c>
      <c r="D5" s="5">
        <v>156986</v>
      </c>
      <c r="E5" s="3">
        <v>0</v>
      </c>
      <c r="F5" s="5">
        <v>1181687</v>
      </c>
      <c r="G5" s="5">
        <v>198020</v>
      </c>
      <c r="H5" s="5">
        <v>1536696</v>
      </c>
      <c r="I5" s="3" t="s">
        <v>9</v>
      </c>
    </row>
    <row r="6" spans="1:9" ht="30">
      <c r="A6" s="8" t="s">
        <v>164</v>
      </c>
      <c r="B6" s="3" t="s">
        <v>9</v>
      </c>
      <c r="C6" s="3" t="s">
        <v>9</v>
      </c>
      <c r="D6" s="3" t="s">
        <v>9</v>
      </c>
      <c r="E6" s="3" t="s">
        <v>9</v>
      </c>
      <c r="F6" s="3" t="s">
        <v>9</v>
      </c>
      <c r="G6" s="3" t="s">
        <v>9</v>
      </c>
      <c r="H6" s="3" t="s">
        <v>9</v>
      </c>
      <c r="I6" s="3" t="s">
        <v>9</v>
      </c>
    </row>
    <row r="7" spans="1:9">
      <c r="A7" s="2" t="s">
        <v>165</v>
      </c>
      <c r="B7" s="5">
        <v>179013</v>
      </c>
      <c r="C7" s="3" t="s">
        <v>9</v>
      </c>
      <c r="D7" s="3" t="s">
        <v>9</v>
      </c>
      <c r="E7" s="3" t="s">
        <v>9</v>
      </c>
      <c r="F7" s="5">
        <v>179013</v>
      </c>
      <c r="G7" s="3" t="s">
        <v>9</v>
      </c>
      <c r="H7" s="5">
        <v>179013</v>
      </c>
      <c r="I7" s="3" t="s">
        <v>9</v>
      </c>
    </row>
    <row r="8" spans="1:9">
      <c r="A8" s="2" t="s">
        <v>166</v>
      </c>
      <c r="B8" s="3">
        <v>-200</v>
      </c>
      <c r="C8" s="3" t="s">
        <v>9</v>
      </c>
      <c r="D8" s="3" t="s">
        <v>9</v>
      </c>
      <c r="E8" s="3" t="s">
        <v>9</v>
      </c>
      <c r="F8" s="3" t="s">
        <v>9</v>
      </c>
      <c r="G8" s="3" t="s">
        <v>9</v>
      </c>
      <c r="H8" s="3" t="s">
        <v>9</v>
      </c>
      <c r="I8" s="3">
        <v>-200</v>
      </c>
    </row>
    <row r="9" spans="1:9">
      <c r="A9" s="2" t="s">
        <v>165</v>
      </c>
      <c r="B9" s="5">
        <v>178813</v>
      </c>
      <c r="C9" s="3" t="s">
        <v>9</v>
      </c>
      <c r="D9" s="3" t="s">
        <v>9</v>
      </c>
      <c r="E9" s="3" t="s">
        <v>9</v>
      </c>
      <c r="F9" s="3" t="s">
        <v>9</v>
      </c>
      <c r="G9" s="3" t="s">
        <v>9</v>
      </c>
      <c r="H9" s="3" t="s">
        <v>9</v>
      </c>
      <c r="I9" s="3" t="s">
        <v>9</v>
      </c>
    </row>
    <row r="10" spans="1:9" ht="30">
      <c r="A10" s="2" t="s">
        <v>167</v>
      </c>
      <c r="B10" s="3" t="s">
        <v>9</v>
      </c>
      <c r="C10" s="3" t="s">
        <v>9</v>
      </c>
      <c r="D10" s="3" t="s">
        <v>9</v>
      </c>
      <c r="E10" s="3" t="s">
        <v>9</v>
      </c>
      <c r="F10" s="3" t="s">
        <v>9</v>
      </c>
      <c r="G10" s="3">
        <v>670</v>
      </c>
      <c r="H10" s="3">
        <v>670</v>
      </c>
      <c r="I10" s="3" t="s">
        <v>9</v>
      </c>
    </row>
    <row r="11" spans="1:9" ht="30">
      <c r="A11" s="2" t="s">
        <v>167</v>
      </c>
      <c r="B11" s="3" t="s">
        <v>9</v>
      </c>
      <c r="C11" s="3" t="s">
        <v>9</v>
      </c>
      <c r="D11" s="3" t="s">
        <v>9</v>
      </c>
      <c r="E11" s="3" t="s">
        <v>9</v>
      </c>
      <c r="F11" s="3" t="s">
        <v>9</v>
      </c>
      <c r="G11" s="3" t="s">
        <v>9</v>
      </c>
      <c r="H11" s="3" t="s">
        <v>9</v>
      </c>
      <c r="I11" s="3">
        <v>189</v>
      </c>
    </row>
    <row r="12" spans="1:9" ht="30">
      <c r="A12" s="2" t="s">
        <v>167</v>
      </c>
      <c r="B12" s="3">
        <v>859</v>
      </c>
      <c r="C12" s="3" t="s">
        <v>9</v>
      </c>
      <c r="D12" s="3" t="s">
        <v>9</v>
      </c>
      <c r="E12" s="3" t="s">
        <v>9</v>
      </c>
      <c r="F12" s="3" t="s">
        <v>9</v>
      </c>
      <c r="G12" s="3" t="s">
        <v>9</v>
      </c>
      <c r="H12" s="3" t="s">
        <v>9</v>
      </c>
      <c r="I12" s="3" t="s">
        <v>9</v>
      </c>
    </row>
    <row r="13" spans="1:9">
      <c r="A13" s="2" t="s">
        <v>168</v>
      </c>
      <c r="B13" s="5">
        <v>14249</v>
      </c>
      <c r="C13" s="3" t="s">
        <v>9</v>
      </c>
      <c r="D13" s="5">
        <v>14249</v>
      </c>
      <c r="E13" s="3" t="s">
        <v>9</v>
      </c>
      <c r="F13" s="3" t="s">
        <v>9</v>
      </c>
      <c r="G13" s="3" t="s">
        <v>9</v>
      </c>
      <c r="H13" s="5">
        <v>14249</v>
      </c>
      <c r="I13" s="3" t="s">
        <v>9</v>
      </c>
    </row>
    <row r="14" spans="1:9">
      <c r="A14" s="2" t="s">
        <v>169</v>
      </c>
      <c r="B14" s="5">
        <v>10738</v>
      </c>
      <c r="C14" s="3" t="s">
        <v>9</v>
      </c>
      <c r="D14" s="5">
        <v>10738</v>
      </c>
      <c r="E14" s="3" t="s">
        <v>9</v>
      </c>
      <c r="F14" s="3" t="s">
        <v>9</v>
      </c>
      <c r="G14" s="3" t="s">
        <v>9</v>
      </c>
      <c r="H14" s="5">
        <v>10738</v>
      </c>
      <c r="I14" s="3" t="s">
        <v>9</v>
      </c>
    </row>
    <row r="15" spans="1:9">
      <c r="A15" s="2" t="s">
        <v>170</v>
      </c>
      <c r="B15" s="5">
        <v>3582</v>
      </c>
      <c r="C15" s="3" t="s">
        <v>9</v>
      </c>
      <c r="D15" s="5">
        <v>3582</v>
      </c>
      <c r="E15" s="3" t="s">
        <v>9</v>
      </c>
      <c r="F15" s="3" t="s">
        <v>9</v>
      </c>
      <c r="G15" s="3" t="s">
        <v>9</v>
      </c>
      <c r="H15" s="5">
        <v>3582</v>
      </c>
      <c r="I15" s="3" t="s">
        <v>9</v>
      </c>
    </row>
    <row r="16" spans="1:9" ht="30">
      <c r="A16" s="2" t="s">
        <v>171</v>
      </c>
      <c r="B16" s="5">
        <v>-3588</v>
      </c>
      <c r="C16" s="3" t="s">
        <v>9</v>
      </c>
      <c r="D16" s="3">
        <v>-221</v>
      </c>
      <c r="E16" s="3" t="s">
        <v>9</v>
      </c>
      <c r="F16" s="3" t="s">
        <v>9</v>
      </c>
      <c r="G16" s="3" t="s">
        <v>9</v>
      </c>
      <c r="H16" s="3">
        <v>-221</v>
      </c>
      <c r="I16" s="5">
        <v>-3367</v>
      </c>
    </row>
    <row r="17" spans="1:9">
      <c r="A17" s="2" t="s">
        <v>172</v>
      </c>
      <c r="B17" s="5">
        <v>1747322</v>
      </c>
      <c r="C17" s="3" t="s">
        <v>9</v>
      </c>
      <c r="D17" s="3" t="s">
        <v>9</v>
      </c>
      <c r="E17" s="3" t="s">
        <v>9</v>
      </c>
      <c r="F17" s="3" t="s">
        <v>9</v>
      </c>
      <c r="G17" s="3" t="s">
        <v>9</v>
      </c>
      <c r="H17" s="3" t="s">
        <v>9</v>
      </c>
      <c r="I17" s="3" t="s">
        <v>9</v>
      </c>
    </row>
    <row r="18" spans="1:9">
      <c r="A18" s="2" t="s">
        <v>172</v>
      </c>
      <c r="B18" s="3" t="s">
        <v>9</v>
      </c>
      <c r="C18" s="3" t="s">
        <v>9</v>
      </c>
      <c r="D18" s="3" t="s">
        <v>9</v>
      </c>
      <c r="E18" s="3" t="s">
        <v>9</v>
      </c>
      <c r="F18" s="3" t="s">
        <v>9</v>
      </c>
      <c r="G18" s="3" t="s">
        <v>9</v>
      </c>
      <c r="H18" s="3" t="s">
        <v>9</v>
      </c>
      <c r="I18" s="3">
        <v>445</v>
      </c>
    </row>
    <row r="19" spans="1:9">
      <c r="A19" s="2" t="s">
        <v>172</v>
      </c>
      <c r="B19" s="3" t="s">
        <v>9</v>
      </c>
      <c r="C19" s="3">
        <v>3</v>
      </c>
      <c r="D19" s="5">
        <v>185334</v>
      </c>
      <c r="E19" s="3">
        <v>0</v>
      </c>
      <c r="F19" s="5">
        <v>1362850</v>
      </c>
      <c r="G19" s="5">
        <v>198690</v>
      </c>
      <c r="H19" s="5">
        <v>1746877</v>
      </c>
      <c r="I19" s="3" t="s">
        <v>9</v>
      </c>
    </row>
    <row r="20" spans="1:9" ht="30">
      <c r="A20" s="8" t="s">
        <v>164</v>
      </c>
      <c r="B20" s="3" t="s">
        <v>9</v>
      </c>
      <c r="C20" s="3" t="s">
        <v>9</v>
      </c>
      <c r="D20" s="3" t="s">
        <v>9</v>
      </c>
      <c r="E20" s="3" t="s">
        <v>9</v>
      </c>
      <c r="F20" s="3" t="s">
        <v>9</v>
      </c>
      <c r="G20" s="3" t="s">
        <v>9</v>
      </c>
      <c r="H20" s="3" t="s">
        <v>9</v>
      </c>
      <c r="I20" s="3" t="s">
        <v>9</v>
      </c>
    </row>
    <row r="21" spans="1:9">
      <c r="A21" s="2" t="s">
        <v>165</v>
      </c>
      <c r="B21" s="5">
        <v>165477</v>
      </c>
      <c r="C21" s="3" t="s">
        <v>9</v>
      </c>
      <c r="D21" s="3" t="s">
        <v>9</v>
      </c>
      <c r="E21" s="3" t="s">
        <v>9</v>
      </c>
      <c r="F21" s="5">
        <v>165477</v>
      </c>
      <c r="G21" s="3" t="s">
        <v>9</v>
      </c>
      <c r="H21" s="5">
        <v>165477</v>
      </c>
      <c r="I21" s="3" t="s">
        <v>9</v>
      </c>
    </row>
    <row r="22" spans="1:9">
      <c r="A22" s="2" t="s">
        <v>166</v>
      </c>
      <c r="B22" s="3">
        <v>69</v>
      </c>
      <c r="C22" s="3" t="s">
        <v>9</v>
      </c>
      <c r="D22" s="3" t="s">
        <v>9</v>
      </c>
      <c r="E22" s="3" t="s">
        <v>9</v>
      </c>
      <c r="F22" s="3" t="s">
        <v>9</v>
      </c>
      <c r="G22" s="3" t="s">
        <v>9</v>
      </c>
      <c r="H22" s="3" t="s">
        <v>9</v>
      </c>
      <c r="I22" s="3">
        <v>69</v>
      </c>
    </row>
    <row r="23" spans="1:9">
      <c r="A23" s="2" t="s">
        <v>165</v>
      </c>
      <c r="B23" s="5">
        <v>165546</v>
      </c>
      <c r="C23" s="3" t="s">
        <v>9</v>
      </c>
      <c r="D23" s="3" t="s">
        <v>9</v>
      </c>
      <c r="E23" s="3" t="s">
        <v>9</v>
      </c>
      <c r="F23" s="3" t="s">
        <v>9</v>
      </c>
      <c r="G23" s="3" t="s">
        <v>9</v>
      </c>
      <c r="H23" s="3" t="s">
        <v>9</v>
      </c>
      <c r="I23" s="3" t="s">
        <v>9</v>
      </c>
    </row>
    <row r="24" spans="1:9" ht="30">
      <c r="A24" s="2" t="s">
        <v>167</v>
      </c>
      <c r="B24" s="3" t="s">
        <v>9</v>
      </c>
      <c r="C24" s="3" t="s">
        <v>9</v>
      </c>
      <c r="D24" s="3" t="s">
        <v>9</v>
      </c>
      <c r="E24" s="3" t="s">
        <v>9</v>
      </c>
      <c r="F24" s="3" t="s">
        <v>9</v>
      </c>
      <c r="G24" s="5">
        <v>75842</v>
      </c>
      <c r="H24" s="5">
        <v>75842</v>
      </c>
      <c r="I24" s="3" t="s">
        <v>9</v>
      </c>
    </row>
    <row r="25" spans="1:9" ht="30">
      <c r="A25" s="2" t="s">
        <v>167</v>
      </c>
      <c r="B25" s="3" t="s">
        <v>9</v>
      </c>
      <c r="C25" s="3" t="s">
        <v>9</v>
      </c>
      <c r="D25" s="3" t="s">
        <v>9</v>
      </c>
      <c r="E25" s="3" t="s">
        <v>9</v>
      </c>
      <c r="F25" s="3" t="s">
        <v>9</v>
      </c>
      <c r="G25" s="3" t="s">
        <v>9</v>
      </c>
      <c r="H25" s="3" t="s">
        <v>9</v>
      </c>
      <c r="I25" s="3">
        <v>21</v>
      </c>
    </row>
    <row r="26" spans="1:9" ht="30">
      <c r="A26" s="2" t="s">
        <v>167</v>
      </c>
      <c r="B26" s="5">
        <v>75863</v>
      </c>
      <c r="C26" s="3" t="s">
        <v>9</v>
      </c>
      <c r="D26" s="3" t="s">
        <v>9</v>
      </c>
      <c r="E26" s="3" t="s">
        <v>9</v>
      </c>
      <c r="F26" s="3" t="s">
        <v>9</v>
      </c>
      <c r="G26" s="5">
        <v>75800</v>
      </c>
      <c r="H26" s="5">
        <v>75800</v>
      </c>
      <c r="I26" s="3">
        <v>0</v>
      </c>
    </row>
    <row r="27" spans="1:9">
      <c r="A27" s="2" t="s">
        <v>168</v>
      </c>
      <c r="B27" s="5">
        <v>10611</v>
      </c>
      <c r="C27" s="3" t="s">
        <v>9</v>
      </c>
      <c r="D27" s="5">
        <v>10611</v>
      </c>
      <c r="E27" s="3" t="s">
        <v>9</v>
      </c>
      <c r="F27" s="3" t="s">
        <v>9</v>
      </c>
      <c r="G27" s="3" t="s">
        <v>9</v>
      </c>
      <c r="H27" s="5">
        <v>10611</v>
      </c>
      <c r="I27" s="3" t="s">
        <v>9</v>
      </c>
    </row>
    <row r="28" spans="1:9">
      <c r="A28" s="2" t="s">
        <v>169</v>
      </c>
      <c r="B28" s="5">
        <v>12936</v>
      </c>
      <c r="C28" s="3" t="s">
        <v>9</v>
      </c>
      <c r="D28" s="5">
        <v>12936</v>
      </c>
      <c r="E28" s="3" t="s">
        <v>9</v>
      </c>
      <c r="F28" s="3" t="s">
        <v>9</v>
      </c>
      <c r="G28" s="3" t="s">
        <v>9</v>
      </c>
      <c r="H28" s="5">
        <v>12936</v>
      </c>
      <c r="I28" s="3" t="s">
        <v>9</v>
      </c>
    </row>
    <row r="29" spans="1:9">
      <c r="A29" s="2" t="s">
        <v>170</v>
      </c>
      <c r="B29" s="5">
        <v>3363</v>
      </c>
      <c r="C29" s="3" t="s">
        <v>9</v>
      </c>
      <c r="D29" s="5">
        <v>3363</v>
      </c>
      <c r="E29" s="3" t="s">
        <v>9</v>
      </c>
      <c r="F29" s="3" t="s">
        <v>9</v>
      </c>
      <c r="G29" s="3" t="s">
        <v>9</v>
      </c>
      <c r="H29" s="5">
        <v>3363</v>
      </c>
      <c r="I29" s="3" t="s">
        <v>9</v>
      </c>
    </row>
    <row r="30" spans="1:9">
      <c r="A30" s="2" t="s">
        <v>148</v>
      </c>
      <c r="B30" s="3">
        <v>101</v>
      </c>
      <c r="C30" s="3" t="s">
        <v>9</v>
      </c>
      <c r="D30" s="3" t="s">
        <v>9</v>
      </c>
      <c r="E30" s="3">
        <v>101</v>
      </c>
      <c r="F30" s="3" t="s">
        <v>9</v>
      </c>
      <c r="G30" s="3" t="s">
        <v>9</v>
      </c>
      <c r="H30" s="3">
        <v>101</v>
      </c>
      <c r="I30" s="3" t="s">
        <v>9</v>
      </c>
    </row>
    <row r="31" spans="1:9">
      <c r="A31" s="2" t="s">
        <v>173</v>
      </c>
      <c r="B31" s="5">
        <v>2015540</v>
      </c>
      <c r="C31" s="3" t="s">
        <v>9</v>
      </c>
      <c r="D31" s="3" t="s">
        <v>9</v>
      </c>
      <c r="E31" s="3" t="s">
        <v>9</v>
      </c>
      <c r="F31" s="3" t="s">
        <v>9</v>
      </c>
      <c r="G31" s="3" t="s">
        <v>9</v>
      </c>
      <c r="H31" s="3" t="s">
        <v>9</v>
      </c>
      <c r="I31" s="3" t="s">
        <v>9</v>
      </c>
    </row>
    <row r="32" spans="1:9">
      <c r="A32" s="2" t="s">
        <v>173</v>
      </c>
      <c r="B32" s="3">
        <v>535</v>
      </c>
      <c r="C32" s="3" t="s">
        <v>9</v>
      </c>
      <c r="D32" s="3" t="s">
        <v>9</v>
      </c>
      <c r="E32" s="3" t="s">
        <v>9</v>
      </c>
      <c r="F32" s="3" t="s">
        <v>9</v>
      </c>
      <c r="G32" s="3" t="s">
        <v>9</v>
      </c>
      <c r="H32" s="3" t="s">
        <v>9</v>
      </c>
      <c r="I32" s="3">
        <v>535</v>
      </c>
    </row>
    <row r="33" spans="1:9">
      <c r="A33" s="2" t="s">
        <v>173</v>
      </c>
      <c r="B33" s="5">
        <v>2015005</v>
      </c>
      <c r="C33" s="3">
        <v>3</v>
      </c>
      <c r="D33" s="5">
        <v>212244</v>
      </c>
      <c r="E33" s="3">
        <v>-101</v>
      </c>
      <c r="F33" s="5">
        <v>1528327</v>
      </c>
      <c r="G33" s="5">
        <v>274532</v>
      </c>
      <c r="H33" s="5">
        <v>2015005</v>
      </c>
      <c r="I33" s="3" t="s">
        <v>9</v>
      </c>
    </row>
    <row r="34" spans="1:9" ht="30">
      <c r="A34" s="8" t="s">
        <v>164</v>
      </c>
      <c r="B34" s="3" t="s">
        <v>9</v>
      </c>
      <c r="C34" s="3" t="s">
        <v>9</v>
      </c>
      <c r="D34" s="3" t="s">
        <v>9</v>
      </c>
      <c r="E34" s="3" t="s">
        <v>9</v>
      </c>
      <c r="F34" s="3" t="s">
        <v>9</v>
      </c>
      <c r="G34" s="3" t="s">
        <v>9</v>
      </c>
      <c r="H34" s="3" t="s">
        <v>9</v>
      </c>
      <c r="I34" s="3" t="s">
        <v>9</v>
      </c>
    </row>
    <row r="35" spans="1:9">
      <c r="A35" s="2" t="s">
        <v>165</v>
      </c>
      <c r="B35" s="5">
        <v>77790</v>
      </c>
      <c r="C35" s="3" t="s">
        <v>9</v>
      </c>
      <c r="D35" s="3" t="s">
        <v>9</v>
      </c>
      <c r="E35" s="3" t="s">
        <v>9</v>
      </c>
      <c r="F35" s="5">
        <v>77790</v>
      </c>
      <c r="G35" s="3" t="s">
        <v>9</v>
      </c>
      <c r="H35" s="5">
        <v>77790</v>
      </c>
      <c r="I35" s="3" t="s">
        <v>9</v>
      </c>
    </row>
    <row r="36" spans="1:9">
      <c r="A36" s="2" t="s">
        <v>166</v>
      </c>
      <c r="B36" s="3">
        <v>21</v>
      </c>
      <c r="C36" s="3" t="s">
        <v>9</v>
      </c>
      <c r="D36" s="3" t="s">
        <v>9</v>
      </c>
      <c r="E36" s="3" t="s">
        <v>9</v>
      </c>
      <c r="F36" s="3" t="s">
        <v>9</v>
      </c>
      <c r="G36" s="3" t="s">
        <v>9</v>
      </c>
      <c r="H36" s="3" t="s">
        <v>9</v>
      </c>
      <c r="I36" s="3">
        <v>21</v>
      </c>
    </row>
    <row r="37" spans="1:9">
      <c r="A37" s="2" t="s">
        <v>165</v>
      </c>
      <c r="B37" s="5">
        <v>77811</v>
      </c>
      <c r="C37" s="3" t="s">
        <v>9</v>
      </c>
      <c r="D37" s="3" t="s">
        <v>9</v>
      </c>
      <c r="E37" s="3" t="s">
        <v>9</v>
      </c>
      <c r="F37" s="3" t="s">
        <v>9</v>
      </c>
      <c r="G37" s="3" t="s">
        <v>9</v>
      </c>
      <c r="H37" s="3" t="s">
        <v>9</v>
      </c>
      <c r="I37" s="3" t="s">
        <v>9</v>
      </c>
    </row>
    <row r="38" spans="1:9" ht="30">
      <c r="A38" s="2" t="s">
        <v>167</v>
      </c>
      <c r="B38" s="3" t="s">
        <v>9</v>
      </c>
      <c r="C38" s="3" t="s">
        <v>9</v>
      </c>
      <c r="D38" s="3" t="s">
        <v>9</v>
      </c>
      <c r="E38" s="3" t="s">
        <v>9</v>
      </c>
      <c r="F38" s="3" t="s">
        <v>9</v>
      </c>
      <c r="G38" s="5">
        <v>66185</v>
      </c>
      <c r="H38" s="5">
        <v>66185</v>
      </c>
      <c r="I38" s="3" t="s">
        <v>9</v>
      </c>
    </row>
    <row r="39" spans="1:9" ht="30">
      <c r="A39" s="2" t="s">
        <v>167</v>
      </c>
      <c r="B39" s="3" t="s">
        <v>9</v>
      </c>
      <c r="C39" s="3" t="s">
        <v>9</v>
      </c>
      <c r="D39" s="3" t="s">
        <v>9</v>
      </c>
      <c r="E39" s="3" t="s">
        <v>9</v>
      </c>
      <c r="F39" s="3" t="s">
        <v>9</v>
      </c>
      <c r="G39" s="3" t="s">
        <v>9</v>
      </c>
      <c r="H39" s="3" t="s">
        <v>9</v>
      </c>
      <c r="I39" s="3">
        <v>164</v>
      </c>
    </row>
    <row r="40" spans="1:9" ht="30">
      <c r="A40" s="2" t="s">
        <v>167</v>
      </c>
      <c r="B40" s="5">
        <v>66349</v>
      </c>
      <c r="C40" s="3" t="s">
        <v>9</v>
      </c>
      <c r="D40" s="3" t="s">
        <v>9</v>
      </c>
      <c r="E40" s="3" t="s">
        <v>9</v>
      </c>
      <c r="F40" s="3" t="s">
        <v>9</v>
      </c>
      <c r="G40" s="5">
        <v>66400</v>
      </c>
      <c r="H40" s="5">
        <v>66200</v>
      </c>
      <c r="I40" s="3">
        <v>200</v>
      </c>
    </row>
    <row r="41" spans="1:9">
      <c r="A41" s="2" t="s">
        <v>168</v>
      </c>
      <c r="B41" s="5">
        <v>11237</v>
      </c>
      <c r="C41" s="3" t="s">
        <v>9</v>
      </c>
      <c r="D41" s="5">
        <v>11237</v>
      </c>
      <c r="E41" s="3" t="s">
        <v>9</v>
      </c>
      <c r="F41" s="3" t="s">
        <v>9</v>
      </c>
      <c r="G41" s="3" t="s">
        <v>9</v>
      </c>
      <c r="H41" s="5">
        <v>11237</v>
      </c>
      <c r="I41" s="3" t="s">
        <v>9</v>
      </c>
    </row>
    <row r="42" spans="1:9">
      <c r="A42" s="2" t="s">
        <v>169</v>
      </c>
      <c r="B42" s="5">
        <v>13657</v>
      </c>
      <c r="C42" s="3" t="s">
        <v>9</v>
      </c>
      <c r="D42" s="5">
        <v>13657</v>
      </c>
      <c r="E42" s="3" t="s">
        <v>9</v>
      </c>
      <c r="F42" s="3" t="s">
        <v>9</v>
      </c>
      <c r="G42" s="3" t="s">
        <v>9</v>
      </c>
      <c r="H42" s="5">
        <v>13657</v>
      </c>
      <c r="I42" s="3" t="s">
        <v>9</v>
      </c>
    </row>
    <row r="43" spans="1:9">
      <c r="A43" s="2" t="s">
        <v>170</v>
      </c>
      <c r="B43" s="5">
        <v>3135</v>
      </c>
      <c r="C43" s="3" t="s">
        <v>9</v>
      </c>
      <c r="D43" s="5">
        <v>3135</v>
      </c>
      <c r="E43" s="3" t="s">
        <v>9</v>
      </c>
      <c r="F43" s="3" t="s">
        <v>9</v>
      </c>
      <c r="G43" s="3" t="s">
        <v>9</v>
      </c>
      <c r="H43" s="5">
        <v>3135</v>
      </c>
      <c r="I43" s="3" t="s">
        <v>9</v>
      </c>
    </row>
    <row r="44" spans="1:9" ht="30">
      <c r="A44" s="2" t="s">
        <v>171</v>
      </c>
      <c r="B44" s="5">
        <v>-1007</v>
      </c>
      <c r="C44" s="3" t="s">
        <v>9</v>
      </c>
      <c r="D44" s="3">
        <v>-287</v>
      </c>
      <c r="E44" s="3" t="s">
        <v>9</v>
      </c>
      <c r="F44" s="3" t="s">
        <v>9</v>
      </c>
      <c r="G44" s="3" t="s">
        <v>9</v>
      </c>
      <c r="H44" s="3">
        <v>-287</v>
      </c>
      <c r="I44" s="3">
        <v>-720</v>
      </c>
    </row>
    <row r="45" spans="1:9">
      <c r="A45" s="2" t="s">
        <v>174</v>
      </c>
      <c r="B45" s="5">
        <v>2186722</v>
      </c>
      <c r="C45" s="3" t="s">
        <v>9</v>
      </c>
      <c r="D45" s="3" t="s">
        <v>9</v>
      </c>
      <c r="E45" s="3" t="s">
        <v>9</v>
      </c>
      <c r="F45" s="3" t="s">
        <v>9</v>
      </c>
      <c r="G45" s="3" t="s">
        <v>9</v>
      </c>
      <c r="H45" s="3" t="s">
        <v>9</v>
      </c>
      <c r="I45" s="3" t="s">
        <v>9</v>
      </c>
    </row>
    <row r="46" spans="1:9">
      <c r="A46" s="2" t="s">
        <v>174</v>
      </c>
      <c r="B46" s="3">
        <v>0</v>
      </c>
      <c r="C46" s="3" t="s">
        <v>9</v>
      </c>
      <c r="D46" s="3" t="s">
        <v>9</v>
      </c>
      <c r="E46" s="3" t="s">
        <v>9</v>
      </c>
      <c r="F46" s="3" t="s">
        <v>9</v>
      </c>
      <c r="G46" s="3" t="s">
        <v>9</v>
      </c>
      <c r="H46" s="3" t="s">
        <v>9</v>
      </c>
      <c r="I46" s="3">
        <v>0</v>
      </c>
    </row>
    <row r="47" spans="1:9">
      <c r="A47" s="2" t="s">
        <v>174</v>
      </c>
      <c r="B47" s="6">
        <v>2186722</v>
      </c>
      <c r="C47" s="6">
        <v>3</v>
      </c>
      <c r="D47" s="6">
        <v>239986</v>
      </c>
      <c r="E47" s="6">
        <v>-101</v>
      </c>
      <c r="F47" s="6">
        <v>1606117</v>
      </c>
      <c r="G47" s="6">
        <v>340717</v>
      </c>
      <c r="H47" s="6">
        <v>2186722</v>
      </c>
      <c r="I47" s="3" t="s">
        <v>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6.42578125" bestFit="1" customWidth="1"/>
    <col min="3" max="4" width="25.5703125" bestFit="1" customWidth="1"/>
    <col min="5" max="6" width="25" bestFit="1" customWidth="1"/>
  </cols>
  <sheetData>
    <row r="1" spans="1:6" ht="30">
      <c r="A1" s="1" t="s">
        <v>1339</v>
      </c>
      <c r="B1" s="1" t="s">
        <v>1</v>
      </c>
      <c r="C1" s="1"/>
      <c r="D1" s="1"/>
      <c r="E1" s="1"/>
      <c r="F1" s="1"/>
    </row>
    <row r="2" spans="1:6" ht="30">
      <c r="A2" s="1" t="s">
        <v>1340</v>
      </c>
      <c r="B2" s="7" t="s">
        <v>2</v>
      </c>
      <c r="C2" s="1" t="s">
        <v>2</v>
      </c>
      <c r="D2" s="1" t="s">
        <v>34</v>
      </c>
      <c r="E2" s="1" t="s">
        <v>2</v>
      </c>
      <c r="F2" s="1" t="s">
        <v>34</v>
      </c>
    </row>
    <row r="3" spans="1:6">
      <c r="A3" s="1"/>
      <c r="B3" s="7"/>
      <c r="C3" s="1" t="s">
        <v>85</v>
      </c>
      <c r="D3" s="1" t="s">
        <v>85</v>
      </c>
      <c r="E3" s="1" t="s">
        <v>87</v>
      </c>
      <c r="F3" s="1" t="s">
        <v>87</v>
      </c>
    </row>
    <row r="4" spans="1:6" ht="30">
      <c r="A4" s="8" t="s">
        <v>1341</v>
      </c>
      <c r="B4" s="3" t="s">
        <v>9</v>
      </c>
      <c r="C4" s="3" t="s">
        <v>9</v>
      </c>
      <c r="D4" s="3" t="s">
        <v>9</v>
      </c>
      <c r="E4" s="3" t="s">
        <v>9</v>
      </c>
      <c r="F4" s="3" t="s">
        <v>9</v>
      </c>
    </row>
    <row r="5" spans="1:6">
      <c r="A5" s="2" t="s">
        <v>99</v>
      </c>
      <c r="B5" s="3" t="s">
        <v>9</v>
      </c>
      <c r="C5" s="3">
        <v>122</v>
      </c>
      <c r="D5" s="3">
        <v>122</v>
      </c>
      <c r="E5" s="3">
        <v>917</v>
      </c>
      <c r="F5" s="3">
        <v>917</v>
      </c>
    </row>
    <row r="6" spans="1:6" ht="30">
      <c r="A6" s="2" t="s">
        <v>1342</v>
      </c>
      <c r="B6" s="6">
        <v>18</v>
      </c>
      <c r="C6" s="3" t="s">
        <v>9</v>
      </c>
      <c r="D6" s="3" t="s">
        <v>9</v>
      </c>
      <c r="E6" s="3" t="s">
        <v>9</v>
      </c>
      <c r="F6" s="3" t="s">
        <v>9</v>
      </c>
    </row>
    <row r="7" spans="1:6" ht="30">
      <c r="A7" s="2" t="s">
        <v>1343</v>
      </c>
      <c r="B7" s="9">
        <v>3.3</v>
      </c>
      <c r="C7" s="3" t="s">
        <v>9</v>
      </c>
      <c r="D7" s="3" t="s">
        <v>9</v>
      </c>
      <c r="E7" s="3" t="s">
        <v>9</v>
      </c>
      <c r="F7" s="3" t="s">
        <v>9</v>
      </c>
    </row>
  </sheetData>
  <mergeCells count="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5703125" bestFit="1" customWidth="1"/>
  </cols>
  <sheetData>
    <row r="1" spans="1:4" ht="15" customHeight="1">
      <c r="A1" s="7" t="s">
        <v>1344</v>
      </c>
      <c r="B1" s="7" t="s">
        <v>1</v>
      </c>
      <c r="C1" s="7"/>
      <c r="D1" s="7"/>
    </row>
    <row r="2" spans="1:4">
      <c r="A2" s="7"/>
      <c r="B2" s="1" t="s">
        <v>2</v>
      </c>
      <c r="C2" s="1" t="s">
        <v>34</v>
      </c>
      <c r="D2" s="1" t="s">
        <v>102</v>
      </c>
    </row>
    <row r="3" spans="1:4" ht="30">
      <c r="A3" s="8" t="s">
        <v>975</v>
      </c>
      <c r="B3" s="3" t="s">
        <v>9</v>
      </c>
      <c r="C3" s="3" t="s">
        <v>9</v>
      </c>
      <c r="D3" s="3" t="s">
        <v>9</v>
      </c>
    </row>
    <row r="4" spans="1:4" ht="30">
      <c r="A4" s="2" t="s">
        <v>79</v>
      </c>
      <c r="B4" s="6">
        <v>340717000</v>
      </c>
      <c r="C4" s="6">
        <v>274532000</v>
      </c>
      <c r="D4" s="6">
        <v>198500000</v>
      </c>
    </row>
    <row r="5" spans="1:4" ht="30">
      <c r="A5" s="2" t="s">
        <v>1345</v>
      </c>
      <c r="B5" s="5">
        <v>65700000</v>
      </c>
      <c r="C5" s="5">
        <v>80500000</v>
      </c>
      <c r="D5" s="3" t="s">
        <v>9</v>
      </c>
    </row>
    <row r="6" spans="1:4" ht="45">
      <c r="A6" s="2" t="s">
        <v>1346</v>
      </c>
      <c r="B6" s="5">
        <v>700000</v>
      </c>
      <c r="C6" s="5">
        <v>-4700000</v>
      </c>
      <c r="D6" s="3" t="s">
        <v>9</v>
      </c>
    </row>
    <row r="7" spans="1:4" ht="30">
      <c r="A7" s="2" t="s">
        <v>167</v>
      </c>
      <c r="B7" s="5">
        <v>66349000</v>
      </c>
      <c r="C7" s="5">
        <v>75863000</v>
      </c>
      <c r="D7" s="5">
        <v>859000</v>
      </c>
    </row>
    <row r="8" spans="1:4" ht="30">
      <c r="A8" s="2" t="s">
        <v>176</v>
      </c>
      <c r="B8" s="3" t="s">
        <v>9</v>
      </c>
      <c r="C8" s="3" t="s">
        <v>9</v>
      </c>
      <c r="D8" s="3" t="s">
        <v>9</v>
      </c>
    </row>
    <row r="9" spans="1:4" ht="30">
      <c r="A9" s="8" t="s">
        <v>975</v>
      </c>
      <c r="B9" s="3" t="s">
        <v>9</v>
      </c>
      <c r="C9" s="3" t="s">
        <v>9</v>
      </c>
      <c r="D9" s="3" t="s">
        <v>9</v>
      </c>
    </row>
    <row r="10" spans="1:4" ht="30">
      <c r="A10" s="2" t="s">
        <v>79</v>
      </c>
      <c r="B10" s="5">
        <v>189400000</v>
      </c>
      <c r="C10" s="5">
        <v>172900000</v>
      </c>
      <c r="D10" s="5">
        <v>149200000</v>
      </c>
    </row>
    <row r="11" spans="1:4" ht="30">
      <c r="A11" s="2" t="s">
        <v>1345</v>
      </c>
      <c r="B11" s="5">
        <v>16700000</v>
      </c>
      <c r="C11" s="5">
        <v>23600000</v>
      </c>
      <c r="D11" s="3" t="s">
        <v>9</v>
      </c>
    </row>
    <row r="12" spans="1:4" ht="45">
      <c r="A12" s="2" t="s">
        <v>1346</v>
      </c>
      <c r="B12" s="5">
        <v>-200000</v>
      </c>
      <c r="C12" s="5">
        <v>100000</v>
      </c>
      <c r="D12" s="3" t="s">
        <v>9</v>
      </c>
    </row>
    <row r="13" spans="1:4" ht="30">
      <c r="A13" s="2" t="s">
        <v>167</v>
      </c>
      <c r="B13" s="5">
        <v>16500000</v>
      </c>
      <c r="C13" s="5">
        <v>23700000</v>
      </c>
      <c r="D13" s="3" t="s">
        <v>9</v>
      </c>
    </row>
    <row r="14" spans="1:4" ht="30">
      <c r="A14" s="2" t="s">
        <v>1347</v>
      </c>
      <c r="B14" s="3" t="s">
        <v>9</v>
      </c>
      <c r="C14" s="3" t="s">
        <v>9</v>
      </c>
      <c r="D14" s="3" t="s">
        <v>9</v>
      </c>
    </row>
    <row r="15" spans="1:4" ht="30">
      <c r="A15" s="8" t="s">
        <v>975</v>
      </c>
      <c r="B15" s="3" t="s">
        <v>9</v>
      </c>
      <c r="C15" s="3" t="s">
        <v>9</v>
      </c>
      <c r="D15" s="3" t="s">
        <v>9</v>
      </c>
    </row>
    <row r="16" spans="1:4" ht="30">
      <c r="A16" s="2" t="s">
        <v>79</v>
      </c>
      <c r="B16" s="5">
        <v>-8100000</v>
      </c>
      <c r="C16" s="5">
        <v>-8100000</v>
      </c>
      <c r="D16" s="5">
        <v>200000</v>
      </c>
    </row>
    <row r="17" spans="1:4" ht="30">
      <c r="A17" s="2" t="s">
        <v>1345</v>
      </c>
      <c r="B17" s="5">
        <v>-500000</v>
      </c>
      <c r="C17" s="5">
        <v>-8500000</v>
      </c>
      <c r="D17" s="3" t="s">
        <v>9</v>
      </c>
    </row>
    <row r="18" spans="1:4" ht="45">
      <c r="A18" s="2" t="s">
        <v>1346</v>
      </c>
      <c r="B18" s="5">
        <v>500000</v>
      </c>
      <c r="C18" s="5">
        <v>200000</v>
      </c>
      <c r="D18" s="3" t="s">
        <v>9</v>
      </c>
    </row>
    <row r="19" spans="1:4" ht="30">
      <c r="A19" s="2" t="s">
        <v>167</v>
      </c>
      <c r="B19" s="3">
        <v>0</v>
      </c>
      <c r="C19" s="5">
        <v>-8300000</v>
      </c>
      <c r="D19" s="3" t="s">
        <v>9</v>
      </c>
    </row>
    <row r="20" spans="1:4" ht="30">
      <c r="A20" s="2" t="s">
        <v>1348</v>
      </c>
      <c r="B20" s="3" t="s">
        <v>9</v>
      </c>
      <c r="C20" s="3" t="s">
        <v>9</v>
      </c>
      <c r="D20" s="3" t="s">
        <v>9</v>
      </c>
    </row>
    <row r="21" spans="1:4" ht="30">
      <c r="A21" s="8" t="s">
        <v>975</v>
      </c>
      <c r="B21" s="3" t="s">
        <v>9</v>
      </c>
      <c r="C21" s="3" t="s">
        <v>9</v>
      </c>
      <c r="D21" s="3" t="s">
        <v>9</v>
      </c>
    </row>
    <row r="22" spans="1:4" ht="30">
      <c r="A22" s="2" t="s">
        <v>79</v>
      </c>
      <c r="B22" s="5">
        <v>159400000</v>
      </c>
      <c r="C22" s="5">
        <v>109700000</v>
      </c>
      <c r="D22" s="5">
        <v>49300000</v>
      </c>
    </row>
    <row r="23" spans="1:4" ht="30">
      <c r="A23" s="2" t="s">
        <v>1345</v>
      </c>
      <c r="B23" s="5">
        <v>49500000</v>
      </c>
      <c r="C23" s="5">
        <v>65400000</v>
      </c>
      <c r="D23" s="3" t="s">
        <v>9</v>
      </c>
    </row>
    <row r="24" spans="1:4" ht="45">
      <c r="A24" s="2" t="s">
        <v>1346</v>
      </c>
      <c r="B24" s="5">
        <v>200000</v>
      </c>
      <c r="C24" s="5">
        <v>-5000000</v>
      </c>
      <c r="D24" s="3" t="s">
        <v>9</v>
      </c>
    </row>
    <row r="25" spans="1:4" ht="30">
      <c r="A25" s="2" t="s">
        <v>167</v>
      </c>
      <c r="B25" s="5">
        <v>49700000</v>
      </c>
      <c r="C25" s="5">
        <v>60400000</v>
      </c>
      <c r="D25" s="3" t="s">
        <v>9</v>
      </c>
    </row>
    <row r="26" spans="1:4">
      <c r="A26" s="2" t="s">
        <v>1349</v>
      </c>
      <c r="B26" s="3" t="s">
        <v>9</v>
      </c>
      <c r="C26" s="3" t="s">
        <v>9</v>
      </c>
      <c r="D26" s="3" t="s">
        <v>9</v>
      </c>
    </row>
    <row r="27" spans="1:4" ht="30">
      <c r="A27" s="8" t="s">
        <v>975</v>
      </c>
      <c r="B27" s="3" t="s">
        <v>9</v>
      </c>
      <c r="C27" s="3" t="s">
        <v>9</v>
      </c>
      <c r="D27" s="3" t="s">
        <v>9</v>
      </c>
    </row>
    <row r="28" spans="1:4" ht="30">
      <c r="A28" s="2" t="s">
        <v>79</v>
      </c>
      <c r="B28" s="5">
        <v>340700000</v>
      </c>
      <c r="C28" s="5">
        <v>274500000</v>
      </c>
      <c r="D28" s="5">
        <v>198700000</v>
      </c>
    </row>
    <row r="29" spans="1:4" ht="30">
      <c r="A29" s="2" t="s">
        <v>1345</v>
      </c>
      <c r="B29" s="5">
        <v>65700000</v>
      </c>
      <c r="C29" s="5">
        <v>80500000</v>
      </c>
      <c r="D29" s="3" t="s">
        <v>9</v>
      </c>
    </row>
    <row r="30" spans="1:4" ht="45">
      <c r="A30" s="2" t="s">
        <v>1346</v>
      </c>
      <c r="B30" s="5">
        <v>500000</v>
      </c>
      <c r="C30" s="5">
        <v>-4700000</v>
      </c>
      <c r="D30" s="3" t="s">
        <v>9</v>
      </c>
    </row>
    <row r="31" spans="1:4" ht="30">
      <c r="A31" s="2" t="s">
        <v>167</v>
      </c>
      <c r="B31" s="5">
        <v>66200000</v>
      </c>
      <c r="C31" s="5">
        <v>75800000</v>
      </c>
      <c r="D31" s="3" t="s">
        <v>9</v>
      </c>
    </row>
    <row r="32" spans="1:4">
      <c r="A32" s="2" t="s">
        <v>162</v>
      </c>
      <c r="B32" s="3" t="s">
        <v>9</v>
      </c>
      <c r="C32" s="3" t="s">
        <v>9</v>
      </c>
      <c r="D32" s="3" t="s">
        <v>9</v>
      </c>
    </row>
    <row r="33" spans="1:4" ht="30">
      <c r="A33" s="8" t="s">
        <v>975</v>
      </c>
      <c r="B33" s="3" t="s">
        <v>9</v>
      </c>
      <c r="C33" s="3" t="s">
        <v>9</v>
      </c>
      <c r="D33" s="3" t="s">
        <v>9</v>
      </c>
    </row>
    <row r="34" spans="1:4" ht="30">
      <c r="A34" s="2" t="s">
        <v>79</v>
      </c>
      <c r="B34" s="3">
        <v>0</v>
      </c>
      <c r="C34" s="5">
        <v>-200000</v>
      </c>
      <c r="D34" s="5">
        <v>-200000</v>
      </c>
    </row>
    <row r="35" spans="1:4" ht="30">
      <c r="A35" s="2" t="s">
        <v>1345</v>
      </c>
      <c r="B35" s="3">
        <v>0</v>
      </c>
      <c r="C35" s="3">
        <v>0</v>
      </c>
      <c r="D35" s="3" t="s">
        <v>9</v>
      </c>
    </row>
    <row r="36" spans="1:4" ht="45">
      <c r="A36" s="2" t="s">
        <v>1346</v>
      </c>
      <c r="B36" s="5">
        <v>200000</v>
      </c>
      <c r="C36" s="3">
        <v>0</v>
      </c>
      <c r="D36" s="3" t="s">
        <v>9</v>
      </c>
    </row>
    <row r="37" spans="1:4" ht="30">
      <c r="A37" s="2" t="s">
        <v>167</v>
      </c>
      <c r="B37" s="5">
        <v>200000</v>
      </c>
      <c r="C37" s="3">
        <v>0</v>
      </c>
      <c r="D37" s="3" t="s">
        <v>9</v>
      </c>
    </row>
    <row r="38" spans="1:4" ht="30">
      <c r="A38" s="2" t="s">
        <v>160</v>
      </c>
      <c r="B38" s="3" t="s">
        <v>9</v>
      </c>
      <c r="C38" s="3" t="s">
        <v>9</v>
      </c>
      <c r="D38" s="3" t="s">
        <v>9</v>
      </c>
    </row>
    <row r="39" spans="1:4" ht="30">
      <c r="A39" s="8" t="s">
        <v>975</v>
      </c>
      <c r="B39" s="3" t="s">
        <v>9</v>
      </c>
      <c r="C39" s="3" t="s">
        <v>9</v>
      </c>
      <c r="D39" s="3" t="s">
        <v>9</v>
      </c>
    </row>
    <row r="40" spans="1:4" ht="30">
      <c r="A40" s="2" t="s">
        <v>79</v>
      </c>
      <c r="B40" s="5">
        <v>340700000</v>
      </c>
      <c r="C40" s="5">
        <v>274300000</v>
      </c>
      <c r="D40" s="3" t="s">
        <v>9</v>
      </c>
    </row>
    <row r="41" spans="1:4" ht="30">
      <c r="A41" s="2" t="s">
        <v>167</v>
      </c>
      <c r="B41" s="6">
        <v>66400000</v>
      </c>
      <c r="C41" s="6">
        <v>75800000</v>
      </c>
      <c r="D41" s="3" t="s">
        <v>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3.7109375" bestFit="1" customWidth="1"/>
  </cols>
  <sheetData>
    <row r="1" spans="1:4" ht="45" customHeight="1">
      <c r="A1" s="7" t="s">
        <v>1350</v>
      </c>
      <c r="B1" s="7" t="s">
        <v>1</v>
      </c>
      <c r="C1" s="7"/>
      <c r="D1" s="7"/>
    </row>
    <row r="2" spans="1:4">
      <c r="A2" s="7"/>
      <c r="B2" s="1" t="s">
        <v>2</v>
      </c>
      <c r="C2" s="1" t="s">
        <v>34</v>
      </c>
      <c r="D2" s="1" t="s">
        <v>102</v>
      </c>
    </row>
    <row r="3" spans="1:4" ht="45">
      <c r="A3" s="8" t="s">
        <v>978</v>
      </c>
      <c r="B3" s="3" t="s">
        <v>9</v>
      </c>
      <c r="C3" s="3" t="s">
        <v>9</v>
      </c>
      <c r="D3" s="3" t="s">
        <v>9</v>
      </c>
    </row>
    <row r="4" spans="1:4" ht="30">
      <c r="A4" s="2" t="s">
        <v>106</v>
      </c>
      <c r="B4" s="6">
        <v>-798070000</v>
      </c>
      <c r="C4" s="6">
        <v>-681778000</v>
      </c>
      <c r="D4" s="6">
        <v>-695984000</v>
      </c>
    </row>
    <row r="5" spans="1:4">
      <c r="A5" s="2" t="s">
        <v>1351</v>
      </c>
      <c r="B5" s="5">
        <v>-34574000</v>
      </c>
      <c r="C5" s="5">
        <v>-64361000</v>
      </c>
      <c r="D5" s="5">
        <v>-67034000</v>
      </c>
    </row>
    <row r="6" spans="1:4">
      <c r="A6" s="2" t="s">
        <v>116</v>
      </c>
      <c r="B6" s="5">
        <v>77790000</v>
      </c>
      <c r="C6" s="5">
        <v>165477000</v>
      </c>
      <c r="D6" s="5">
        <v>179013000</v>
      </c>
    </row>
    <row r="7" spans="1:4" ht="75">
      <c r="A7" s="2" t="s">
        <v>1352</v>
      </c>
      <c r="B7" s="3" t="s">
        <v>9</v>
      </c>
      <c r="C7" s="3" t="s">
        <v>9</v>
      </c>
      <c r="D7" s="3" t="s">
        <v>9</v>
      </c>
    </row>
    <row r="8" spans="1:4" ht="45">
      <c r="A8" s="8" t="s">
        <v>978</v>
      </c>
      <c r="B8" s="3" t="s">
        <v>9</v>
      </c>
      <c r="C8" s="3" t="s">
        <v>9</v>
      </c>
      <c r="D8" s="3" t="s">
        <v>9</v>
      </c>
    </row>
    <row r="9" spans="1:4" ht="30">
      <c r="A9" s="2" t="s">
        <v>106</v>
      </c>
      <c r="B9" s="5">
        <v>-700000</v>
      </c>
      <c r="C9" s="5">
        <v>-300000</v>
      </c>
      <c r="D9" s="3" t="s">
        <v>9</v>
      </c>
    </row>
    <row r="10" spans="1:4">
      <c r="A10" s="2" t="s">
        <v>1351</v>
      </c>
      <c r="B10" s="5">
        <v>200000</v>
      </c>
      <c r="C10" s="5">
        <v>100000</v>
      </c>
      <c r="D10" s="3" t="s">
        <v>9</v>
      </c>
    </row>
    <row r="11" spans="1:4">
      <c r="A11" s="2" t="s">
        <v>116</v>
      </c>
      <c r="B11" s="5">
        <v>-500000</v>
      </c>
      <c r="C11" s="5">
        <v>-200000</v>
      </c>
      <c r="D11" s="3" t="s">
        <v>9</v>
      </c>
    </row>
    <row r="12" spans="1:4" ht="75">
      <c r="A12" s="2" t="s">
        <v>1353</v>
      </c>
      <c r="B12" s="3" t="s">
        <v>9</v>
      </c>
      <c r="C12" s="3" t="s">
        <v>9</v>
      </c>
      <c r="D12" s="3" t="s">
        <v>9</v>
      </c>
    </row>
    <row r="13" spans="1:4" ht="45">
      <c r="A13" s="8" t="s">
        <v>978</v>
      </c>
      <c r="B13" s="3" t="s">
        <v>9</v>
      </c>
      <c r="C13" s="3" t="s">
        <v>9</v>
      </c>
      <c r="D13" s="3" t="s">
        <v>9</v>
      </c>
    </row>
    <row r="14" spans="1:4">
      <c r="A14" s="2" t="s">
        <v>1351</v>
      </c>
      <c r="B14" s="5">
        <v>100000</v>
      </c>
      <c r="C14" s="5">
        <v>-2900000</v>
      </c>
      <c r="D14" s="3" t="s">
        <v>9</v>
      </c>
    </row>
    <row r="15" spans="1:4">
      <c r="A15" s="2" t="s">
        <v>116</v>
      </c>
      <c r="B15" s="5">
        <v>-200000</v>
      </c>
      <c r="C15" s="5">
        <v>5000000</v>
      </c>
      <c r="D15" s="3" t="s">
        <v>9</v>
      </c>
    </row>
    <row r="16" spans="1:4">
      <c r="A16" s="2" t="s">
        <v>1354</v>
      </c>
      <c r="B16" s="6">
        <v>-300000</v>
      </c>
      <c r="C16" s="6">
        <v>7900000</v>
      </c>
      <c r="D16" s="3" t="s">
        <v>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2" width="24.42578125" bestFit="1" customWidth="1"/>
    <col min="3" max="3" width="12.28515625" bestFit="1" customWidth="1"/>
    <col min="4" max="4" width="22.42578125" bestFit="1" customWidth="1"/>
    <col min="5" max="5" width="12.28515625" bestFit="1" customWidth="1"/>
  </cols>
  <sheetData>
    <row r="1" spans="1:5" ht="15" customHeight="1">
      <c r="A1" s="7" t="s">
        <v>1355</v>
      </c>
      <c r="B1" s="7" t="s">
        <v>1</v>
      </c>
      <c r="C1" s="7"/>
      <c r="D1" s="7"/>
      <c r="E1" s="1"/>
    </row>
    <row r="2" spans="1:5">
      <c r="A2" s="7"/>
      <c r="B2" s="1" t="s">
        <v>2</v>
      </c>
      <c r="C2" s="1" t="s">
        <v>34</v>
      </c>
      <c r="D2" s="1" t="s">
        <v>102</v>
      </c>
      <c r="E2" s="1" t="s">
        <v>1036</v>
      </c>
    </row>
    <row r="3" spans="1:5" ht="45">
      <c r="A3" s="8" t="s">
        <v>1356</v>
      </c>
      <c r="B3" s="3" t="s">
        <v>9</v>
      </c>
      <c r="C3" s="3" t="s">
        <v>9</v>
      </c>
      <c r="D3" s="3" t="s">
        <v>9</v>
      </c>
      <c r="E3" s="3" t="s">
        <v>9</v>
      </c>
    </row>
    <row r="4" spans="1:5" ht="45">
      <c r="A4" s="2" t="s">
        <v>1357</v>
      </c>
      <c r="B4" s="6">
        <v>2200000</v>
      </c>
      <c r="C4" s="6">
        <v>2300000</v>
      </c>
      <c r="D4" s="6">
        <v>3300000</v>
      </c>
      <c r="E4" s="3" t="s">
        <v>9</v>
      </c>
    </row>
    <row r="5" spans="1:5">
      <c r="A5" s="2" t="s">
        <v>1358</v>
      </c>
      <c r="B5" s="5">
        <v>13700000</v>
      </c>
      <c r="C5" s="5">
        <v>13200000</v>
      </c>
      <c r="D5" s="5">
        <v>10700000</v>
      </c>
      <c r="E5" s="3" t="s">
        <v>9</v>
      </c>
    </row>
    <row r="6" spans="1:5" ht="30">
      <c r="A6" s="2" t="s">
        <v>1359</v>
      </c>
      <c r="B6" s="3" t="s">
        <v>9</v>
      </c>
      <c r="C6" s="3" t="s">
        <v>9</v>
      </c>
      <c r="D6" s="3" t="s">
        <v>9</v>
      </c>
      <c r="E6" s="3" t="s">
        <v>9</v>
      </c>
    </row>
    <row r="7" spans="1:5" ht="45">
      <c r="A7" s="8" t="s">
        <v>1356</v>
      </c>
      <c r="B7" s="3" t="s">
        <v>9</v>
      </c>
      <c r="C7" s="3" t="s">
        <v>9</v>
      </c>
      <c r="D7" s="3" t="s">
        <v>9</v>
      </c>
      <c r="E7" s="3" t="s">
        <v>9</v>
      </c>
    </row>
    <row r="8" spans="1:5">
      <c r="A8" s="2" t="s">
        <v>1360</v>
      </c>
      <c r="B8" s="5">
        <v>600000</v>
      </c>
      <c r="C8" s="3" t="s">
        <v>9</v>
      </c>
      <c r="D8" s="3" t="s">
        <v>9</v>
      </c>
      <c r="E8" s="3" t="s">
        <v>9</v>
      </c>
    </row>
    <row r="9" spans="1:5">
      <c r="A9" s="2" t="s">
        <v>1361</v>
      </c>
      <c r="B9" s="3" t="s">
        <v>9</v>
      </c>
      <c r="C9" s="3" t="s">
        <v>9</v>
      </c>
      <c r="D9" s="3" t="s">
        <v>9</v>
      </c>
      <c r="E9" s="3" t="s">
        <v>9</v>
      </c>
    </row>
    <row r="10" spans="1:5" ht="45">
      <c r="A10" s="8" t="s">
        <v>1356</v>
      </c>
      <c r="B10" s="3" t="s">
        <v>9</v>
      </c>
      <c r="C10" s="3" t="s">
        <v>9</v>
      </c>
      <c r="D10" s="3" t="s">
        <v>9</v>
      </c>
      <c r="E10" s="3" t="s">
        <v>9</v>
      </c>
    </row>
    <row r="11" spans="1:5" ht="30">
      <c r="A11" s="2" t="s">
        <v>1362</v>
      </c>
      <c r="B11" s="5">
        <v>30500000</v>
      </c>
      <c r="C11" s="3" t="s">
        <v>9</v>
      </c>
      <c r="D11" s="3" t="s">
        <v>9</v>
      </c>
      <c r="E11" s="3" t="s">
        <v>9</v>
      </c>
    </row>
    <row r="12" spans="1:5" ht="30">
      <c r="A12" s="2" t="s">
        <v>1363</v>
      </c>
      <c r="B12" s="3" t="s">
        <v>1364</v>
      </c>
      <c r="C12" s="3" t="s">
        <v>9</v>
      </c>
      <c r="D12" s="3" t="s">
        <v>9</v>
      </c>
      <c r="E12" s="3" t="s">
        <v>9</v>
      </c>
    </row>
    <row r="13" spans="1:5" ht="60">
      <c r="A13" s="8" t="s">
        <v>1365</v>
      </c>
      <c r="B13" s="3" t="s">
        <v>9</v>
      </c>
      <c r="C13" s="3" t="s">
        <v>9</v>
      </c>
      <c r="D13" s="3" t="s">
        <v>9</v>
      </c>
      <c r="E13" s="3" t="s">
        <v>9</v>
      </c>
    </row>
    <row r="14" spans="1:5">
      <c r="A14" s="2" t="s">
        <v>1366</v>
      </c>
      <c r="B14" s="5">
        <v>348501</v>
      </c>
      <c r="C14" s="3" t="s">
        <v>9</v>
      </c>
      <c r="D14" s="3" t="s">
        <v>9</v>
      </c>
      <c r="E14" s="5">
        <v>242222</v>
      </c>
    </row>
    <row r="15" spans="1:5">
      <c r="A15" s="2" t="s">
        <v>1367</v>
      </c>
      <c r="B15" s="5">
        <v>375430</v>
      </c>
      <c r="C15" s="3" t="s">
        <v>9</v>
      </c>
      <c r="D15" s="5">
        <v>299362</v>
      </c>
      <c r="E15" s="5">
        <v>242222</v>
      </c>
    </row>
    <row r="16" spans="1:5" ht="45">
      <c r="A16" s="2" t="s">
        <v>1368</v>
      </c>
      <c r="B16" s="3" t="s">
        <v>9</v>
      </c>
      <c r="C16" s="3" t="s">
        <v>9</v>
      </c>
      <c r="D16" s="3" t="s">
        <v>9</v>
      </c>
      <c r="E16" s="3" t="s">
        <v>9</v>
      </c>
    </row>
    <row r="17" spans="1:5" ht="45">
      <c r="A17" s="8" t="s">
        <v>1356</v>
      </c>
      <c r="B17" s="3" t="s">
        <v>9</v>
      </c>
      <c r="C17" s="3" t="s">
        <v>9</v>
      </c>
      <c r="D17" s="3" t="s">
        <v>9</v>
      </c>
      <c r="E17" s="3" t="s">
        <v>9</v>
      </c>
    </row>
    <row r="18" spans="1:5">
      <c r="A18" s="2" t="s">
        <v>1360</v>
      </c>
      <c r="B18" s="5">
        <v>1650360</v>
      </c>
      <c r="C18" s="3" t="s">
        <v>9</v>
      </c>
      <c r="D18" s="3" t="s">
        <v>9</v>
      </c>
      <c r="E18" s="3" t="s">
        <v>9</v>
      </c>
    </row>
    <row r="19" spans="1:5">
      <c r="A19" s="2" t="s">
        <v>1369</v>
      </c>
      <c r="B19" s="5">
        <v>492310</v>
      </c>
      <c r="C19" s="3" t="s">
        <v>9</v>
      </c>
      <c r="D19" s="3" t="s">
        <v>9</v>
      </c>
      <c r="E19" s="3" t="s">
        <v>9</v>
      </c>
    </row>
    <row r="20" spans="1:5">
      <c r="A20" s="2" t="s">
        <v>1370</v>
      </c>
      <c r="B20" s="3" t="s">
        <v>9</v>
      </c>
      <c r="C20" s="3" t="s">
        <v>9</v>
      </c>
      <c r="D20" s="3" t="s">
        <v>9</v>
      </c>
      <c r="E20" s="3" t="s">
        <v>9</v>
      </c>
    </row>
    <row r="21" spans="1:5" ht="45">
      <c r="A21" s="8" t="s">
        <v>1356</v>
      </c>
      <c r="B21" s="3" t="s">
        <v>9</v>
      </c>
      <c r="C21" s="3" t="s">
        <v>9</v>
      </c>
      <c r="D21" s="3" t="s">
        <v>9</v>
      </c>
      <c r="E21" s="3" t="s">
        <v>9</v>
      </c>
    </row>
    <row r="22" spans="1:5">
      <c r="A22" s="2" t="s">
        <v>1371</v>
      </c>
      <c r="B22" s="3" t="s">
        <v>1372</v>
      </c>
      <c r="C22" s="3" t="s">
        <v>9</v>
      </c>
      <c r="D22" s="3" t="s">
        <v>9</v>
      </c>
      <c r="E22" s="3" t="s">
        <v>9</v>
      </c>
    </row>
    <row r="23" spans="1:5" ht="45">
      <c r="A23" s="2" t="s">
        <v>1373</v>
      </c>
      <c r="B23" s="3" t="s">
        <v>1374</v>
      </c>
      <c r="C23" s="3" t="s">
        <v>9</v>
      </c>
      <c r="D23" s="3" t="s">
        <v>9</v>
      </c>
      <c r="E23" s="3" t="s">
        <v>9</v>
      </c>
    </row>
    <row r="24" spans="1:5" ht="30">
      <c r="A24" s="2" t="s">
        <v>1375</v>
      </c>
      <c r="B24" s="3">
        <v>28.3</v>
      </c>
      <c r="C24" s="3" t="s">
        <v>9</v>
      </c>
      <c r="D24" s="3" t="s">
        <v>9</v>
      </c>
      <c r="E24" s="3" t="s">
        <v>9</v>
      </c>
    </row>
    <row r="25" spans="1:5" ht="30">
      <c r="A25" s="2" t="s">
        <v>1376</v>
      </c>
      <c r="B25" s="9">
        <v>78.72</v>
      </c>
      <c r="C25" s="9">
        <v>70.83</v>
      </c>
      <c r="D25" s="9">
        <v>63.5</v>
      </c>
      <c r="E25" s="9">
        <v>57.12</v>
      </c>
    </row>
    <row r="26" spans="1:5" ht="30">
      <c r="A26" s="2" t="s">
        <v>1377</v>
      </c>
      <c r="B26" s="9">
        <v>117.67</v>
      </c>
      <c r="C26" s="9">
        <v>107.32</v>
      </c>
      <c r="D26" s="9">
        <v>99.49</v>
      </c>
      <c r="E26" s="3" t="s">
        <v>9</v>
      </c>
    </row>
    <row r="27" spans="1:5" ht="30">
      <c r="A27" s="2" t="s">
        <v>1378</v>
      </c>
      <c r="B27" s="9">
        <v>54.16</v>
      </c>
      <c r="C27" s="9">
        <v>44.66</v>
      </c>
      <c r="D27" s="9">
        <v>42.44</v>
      </c>
      <c r="E27" s="3" t="s">
        <v>9</v>
      </c>
    </row>
    <row r="28" spans="1:5" ht="30">
      <c r="A28" s="2" t="s">
        <v>1379</v>
      </c>
      <c r="B28" s="9">
        <v>91.32</v>
      </c>
      <c r="C28" s="9">
        <v>87.78</v>
      </c>
      <c r="D28" s="9">
        <v>62.98</v>
      </c>
      <c r="E28" s="3" t="s">
        <v>9</v>
      </c>
    </row>
    <row r="29" spans="1:5" ht="30">
      <c r="A29" s="2" t="s">
        <v>1380</v>
      </c>
      <c r="B29" s="5">
        <v>612946</v>
      </c>
      <c r="C29" s="3" t="s">
        <v>9</v>
      </c>
      <c r="D29" s="3" t="s">
        <v>9</v>
      </c>
      <c r="E29" s="3" t="s">
        <v>9</v>
      </c>
    </row>
    <row r="30" spans="1:5" ht="30">
      <c r="A30" s="2" t="s">
        <v>1381</v>
      </c>
      <c r="B30" s="9">
        <v>77.91</v>
      </c>
      <c r="C30" s="3" t="s">
        <v>9</v>
      </c>
      <c r="D30" s="3" t="s">
        <v>9</v>
      </c>
      <c r="E30" s="3" t="s">
        <v>9</v>
      </c>
    </row>
    <row r="31" spans="1:5" ht="45">
      <c r="A31" s="2" t="s">
        <v>1382</v>
      </c>
      <c r="B31" s="3" t="s">
        <v>1383</v>
      </c>
      <c r="C31" s="3" t="s">
        <v>9</v>
      </c>
      <c r="D31" s="3" t="s">
        <v>9</v>
      </c>
      <c r="E31" s="3" t="s">
        <v>9</v>
      </c>
    </row>
    <row r="32" spans="1:5" ht="30">
      <c r="A32" s="2" t="s">
        <v>1384</v>
      </c>
      <c r="B32" s="3">
        <v>28</v>
      </c>
      <c r="C32" s="3" t="s">
        <v>9</v>
      </c>
      <c r="D32" s="3" t="s">
        <v>9</v>
      </c>
      <c r="E32" s="3" t="s">
        <v>9</v>
      </c>
    </row>
    <row r="33" spans="1:5" ht="30">
      <c r="A33" s="2" t="s">
        <v>1385</v>
      </c>
      <c r="B33" s="9">
        <v>70.14</v>
      </c>
      <c r="C33" s="3" t="s">
        <v>9</v>
      </c>
      <c r="D33" s="3" t="s">
        <v>9</v>
      </c>
      <c r="E33" s="3" t="s">
        <v>9</v>
      </c>
    </row>
    <row r="34" spans="1:5" ht="45">
      <c r="A34" s="2" t="s">
        <v>1386</v>
      </c>
      <c r="B34" s="3" t="s">
        <v>1387</v>
      </c>
      <c r="C34" s="3" t="s">
        <v>9</v>
      </c>
      <c r="D34" s="3" t="s">
        <v>9</v>
      </c>
      <c r="E34" s="3" t="s">
        <v>9</v>
      </c>
    </row>
    <row r="35" spans="1:5" ht="30">
      <c r="A35" s="2" t="s">
        <v>1388</v>
      </c>
      <c r="B35" s="3">
        <v>25.2</v>
      </c>
      <c r="C35" s="3" t="s">
        <v>9</v>
      </c>
      <c r="D35" s="3" t="s">
        <v>9</v>
      </c>
      <c r="E35" s="3" t="s">
        <v>9</v>
      </c>
    </row>
    <row r="36" spans="1:5" ht="30">
      <c r="A36" s="2" t="s">
        <v>1389</v>
      </c>
      <c r="B36" s="5">
        <v>11000000</v>
      </c>
      <c r="C36" s="5">
        <v>11000000</v>
      </c>
      <c r="D36" s="5">
        <v>14000000</v>
      </c>
      <c r="E36" s="3" t="s">
        <v>9</v>
      </c>
    </row>
    <row r="37" spans="1:5" ht="30">
      <c r="A37" s="2" t="s">
        <v>1390</v>
      </c>
      <c r="B37" s="5">
        <v>4100000</v>
      </c>
      <c r="C37" s="5">
        <v>3400000</v>
      </c>
      <c r="D37" s="5">
        <v>7700000</v>
      </c>
      <c r="E37" s="3" t="s">
        <v>9</v>
      </c>
    </row>
    <row r="38" spans="1:5" ht="30">
      <c r="A38" s="2" t="s">
        <v>1391</v>
      </c>
      <c r="B38" s="5">
        <v>6600000</v>
      </c>
      <c r="C38" s="5">
        <v>6500000</v>
      </c>
      <c r="D38" s="5">
        <v>6000000</v>
      </c>
      <c r="E38" s="3" t="s">
        <v>9</v>
      </c>
    </row>
    <row r="39" spans="1:5" ht="30">
      <c r="A39" s="2" t="s">
        <v>1362</v>
      </c>
      <c r="B39" s="5">
        <v>6100000</v>
      </c>
      <c r="C39" s="3" t="s">
        <v>9</v>
      </c>
      <c r="D39" s="3" t="s">
        <v>9</v>
      </c>
      <c r="E39" s="3" t="s">
        <v>9</v>
      </c>
    </row>
    <row r="40" spans="1:5">
      <c r="A40" s="2" t="s">
        <v>1392</v>
      </c>
      <c r="B40" s="5">
        <v>472193</v>
      </c>
      <c r="C40" s="3" t="s">
        <v>9</v>
      </c>
      <c r="D40" s="3" t="s">
        <v>9</v>
      </c>
      <c r="E40" s="3" t="s">
        <v>9</v>
      </c>
    </row>
    <row r="41" spans="1:5">
      <c r="A41" s="2" t="s">
        <v>1393</v>
      </c>
      <c r="B41" s="3" t="s">
        <v>1016</v>
      </c>
      <c r="C41" s="3" t="s">
        <v>9</v>
      </c>
      <c r="D41" s="3" t="s">
        <v>9</v>
      </c>
      <c r="E41" s="3" t="s">
        <v>9</v>
      </c>
    </row>
    <row r="42" spans="1:5" ht="60">
      <c r="A42" s="2" t="s">
        <v>1394</v>
      </c>
      <c r="B42" s="305">
        <v>0.2</v>
      </c>
      <c r="C42" s="3" t="s">
        <v>9</v>
      </c>
      <c r="D42" s="3" t="s">
        <v>9</v>
      </c>
      <c r="E42" s="3" t="s">
        <v>9</v>
      </c>
    </row>
    <row r="43" spans="1:5" ht="30">
      <c r="A43" s="2" t="s">
        <v>1363</v>
      </c>
      <c r="B43" s="3" t="s">
        <v>1005</v>
      </c>
      <c r="C43" s="3" t="s">
        <v>9</v>
      </c>
      <c r="D43" s="3" t="s">
        <v>9</v>
      </c>
      <c r="E43" s="3" t="s">
        <v>9</v>
      </c>
    </row>
    <row r="44" spans="1:5">
      <c r="A44" s="2" t="s">
        <v>1395</v>
      </c>
      <c r="B44" s="305">
        <v>0.28000000000000003</v>
      </c>
      <c r="C44" s="305">
        <v>0.3</v>
      </c>
      <c r="D44" s="305">
        <v>0.32</v>
      </c>
      <c r="E44" s="3" t="s">
        <v>9</v>
      </c>
    </row>
    <row r="45" spans="1:5">
      <c r="A45" s="2" t="s">
        <v>1396</v>
      </c>
      <c r="B45" s="305">
        <v>2.6499999999999999E-2</v>
      </c>
      <c r="C45" s="305">
        <v>1.5299999999999999E-2</v>
      </c>
      <c r="D45" s="305">
        <v>1.7100000000000001E-2</v>
      </c>
      <c r="E45" s="3" t="s">
        <v>9</v>
      </c>
    </row>
    <row r="46" spans="1:5">
      <c r="A46" s="2" t="s">
        <v>709</v>
      </c>
      <c r="B46" s="3" t="s">
        <v>1397</v>
      </c>
      <c r="C46" s="3" t="s">
        <v>1256</v>
      </c>
      <c r="D46" s="3" t="s">
        <v>1398</v>
      </c>
      <c r="E46" s="3" t="s">
        <v>9</v>
      </c>
    </row>
    <row r="47" spans="1:5">
      <c r="A47" s="2" t="s">
        <v>710</v>
      </c>
      <c r="B47" s="3">
        <v>0</v>
      </c>
      <c r="C47" s="3">
        <v>0</v>
      </c>
      <c r="D47" s="3">
        <v>0</v>
      </c>
      <c r="E47" s="3" t="s">
        <v>9</v>
      </c>
    </row>
    <row r="48" spans="1:5" ht="30">
      <c r="A48" s="2" t="s">
        <v>1399</v>
      </c>
      <c r="B48" s="9">
        <v>47.25</v>
      </c>
      <c r="C48" s="9">
        <v>41.82</v>
      </c>
      <c r="D48" s="9">
        <v>40.81</v>
      </c>
      <c r="E48" s="3" t="s">
        <v>9</v>
      </c>
    </row>
    <row r="49" spans="1:5">
      <c r="A49" s="2" t="s">
        <v>1400</v>
      </c>
      <c r="B49" s="305">
        <v>0</v>
      </c>
      <c r="C49" s="3" t="s">
        <v>9</v>
      </c>
      <c r="D49" s="3" t="s">
        <v>9</v>
      </c>
      <c r="E49" s="3" t="s">
        <v>9</v>
      </c>
    </row>
    <row r="50" spans="1:5" ht="60">
      <c r="A50" s="8" t="s">
        <v>1365</v>
      </c>
      <c r="B50" s="3" t="s">
        <v>9</v>
      </c>
      <c r="C50" s="3" t="s">
        <v>9</v>
      </c>
      <c r="D50" s="3" t="s">
        <v>9</v>
      </c>
      <c r="E50" s="3" t="s">
        <v>9</v>
      </c>
    </row>
    <row r="51" spans="1:5">
      <c r="A51" s="2" t="s">
        <v>1366</v>
      </c>
      <c r="B51" s="5">
        <v>747293</v>
      </c>
      <c r="C51" s="5">
        <v>888750</v>
      </c>
      <c r="D51" s="5">
        <v>1057819</v>
      </c>
      <c r="E51" s="3" t="s">
        <v>9</v>
      </c>
    </row>
    <row r="52" spans="1:5">
      <c r="A52" s="2" t="s">
        <v>1401</v>
      </c>
      <c r="B52" s="5">
        <v>55050</v>
      </c>
      <c r="C52" s="5">
        <v>55250</v>
      </c>
      <c r="D52" s="5">
        <v>58500</v>
      </c>
      <c r="E52" s="3" t="s">
        <v>9</v>
      </c>
    </row>
    <row r="53" spans="1:5">
      <c r="A53" s="2" t="s">
        <v>1402</v>
      </c>
      <c r="B53" s="5">
        <v>-159450</v>
      </c>
      <c r="C53" s="5">
        <v>-181707</v>
      </c>
      <c r="D53" s="5">
        <v>-220372</v>
      </c>
      <c r="E53" s="3" t="s">
        <v>9</v>
      </c>
    </row>
    <row r="54" spans="1:5">
      <c r="A54" s="2" t="s">
        <v>1403</v>
      </c>
      <c r="B54" s="5">
        <v>-13250</v>
      </c>
      <c r="C54" s="5">
        <v>-15000</v>
      </c>
      <c r="D54" s="5">
        <v>-7197</v>
      </c>
      <c r="E54" s="3" t="s">
        <v>9</v>
      </c>
    </row>
    <row r="55" spans="1:5">
      <c r="A55" s="2" t="s">
        <v>1367</v>
      </c>
      <c r="B55" s="5">
        <v>629643</v>
      </c>
      <c r="C55" s="5">
        <v>747293</v>
      </c>
      <c r="D55" s="5">
        <v>888750</v>
      </c>
      <c r="E55" s="3" t="s">
        <v>9</v>
      </c>
    </row>
    <row r="56" spans="1:5">
      <c r="A56" s="2" t="s">
        <v>1404</v>
      </c>
      <c r="B56" s="3" t="s">
        <v>9</v>
      </c>
      <c r="C56" s="3" t="s">
        <v>9</v>
      </c>
      <c r="D56" s="3" t="s">
        <v>9</v>
      </c>
      <c r="E56" s="3" t="s">
        <v>9</v>
      </c>
    </row>
    <row r="57" spans="1:5" ht="45">
      <c r="A57" s="8" t="s">
        <v>1356</v>
      </c>
      <c r="B57" s="3" t="s">
        <v>9</v>
      </c>
      <c r="C57" s="3" t="s">
        <v>9</v>
      </c>
      <c r="D57" s="3" t="s">
        <v>9</v>
      </c>
      <c r="E57" s="3" t="s">
        <v>9</v>
      </c>
    </row>
    <row r="58" spans="1:5" ht="30">
      <c r="A58" s="2" t="s">
        <v>1405</v>
      </c>
      <c r="B58" s="305">
        <v>0.1</v>
      </c>
      <c r="C58" s="3" t="s">
        <v>9</v>
      </c>
      <c r="D58" s="3" t="s">
        <v>9</v>
      </c>
      <c r="E58" s="3" t="s">
        <v>9</v>
      </c>
    </row>
    <row r="59" spans="1:5" ht="60">
      <c r="A59" s="2" t="s">
        <v>1406</v>
      </c>
      <c r="B59" s="5">
        <v>25000</v>
      </c>
      <c r="C59" s="3" t="s">
        <v>9</v>
      </c>
      <c r="D59" s="3" t="s">
        <v>9</v>
      </c>
      <c r="E59" s="3" t="s">
        <v>9</v>
      </c>
    </row>
    <row r="60" spans="1:5" ht="30">
      <c r="A60" s="2" t="s">
        <v>1407</v>
      </c>
      <c r="B60" s="305">
        <v>0.85</v>
      </c>
      <c r="C60" s="3" t="s">
        <v>9</v>
      </c>
      <c r="D60" s="3" t="s">
        <v>9</v>
      </c>
      <c r="E60" s="3" t="s">
        <v>9</v>
      </c>
    </row>
    <row r="61" spans="1:5">
      <c r="A61" s="2" t="s">
        <v>1400</v>
      </c>
      <c r="B61" s="305">
        <v>0</v>
      </c>
      <c r="C61" s="3" t="s">
        <v>9</v>
      </c>
      <c r="D61" s="3" t="s">
        <v>9</v>
      </c>
      <c r="E61" s="3" t="s">
        <v>9</v>
      </c>
    </row>
    <row r="62" spans="1:5" ht="45">
      <c r="A62" s="2" t="s">
        <v>1408</v>
      </c>
      <c r="B62" s="3" t="s">
        <v>9</v>
      </c>
      <c r="C62" s="3" t="s">
        <v>9</v>
      </c>
      <c r="D62" s="3" t="s">
        <v>9</v>
      </c>
      <c r="E62" s="3" t="s">
        <v>9</v>
      </c>
    </row>
    <row r="63" spans="1:5" ht="45">
      <c r="A63" s="8" t="s">
        <v>1356</v>
      </c>
      <c r="B63" s="3" t="s">
        <v>9</v>
      </c>
      <c r="C63" s="3" t="s">
        <v>9</v>
      </c>
      <c r="D63" s="3" t="s">
        <v>9</v>
      </c>
      <c r="E63" s="3" t="s">
        <v>9</v>
      </c>
    </row>
    <row r="64" spans="1:5">
      <c r="A64" s="2" t="s">
        <v>1369</v>
      </c>
      <c r="B64" s="5">
        <v>388582</v>
      </c>
      <c r="C64" s="3" t="s">
        <v>9</v>
      </c>
      <c r="D64" s="3" t="s">
        <v>9</v>
      </c>
      <c r="E64" s="3" t="s">
        <v>9</v>
      </c>
    </row>
    <row r="65" spans="1:5" ht="30">
      <c r="A65" s="2" t="s">
        <v>1390</v>
      </c>
      <c r="B65" s="5">
        <v>10000000</v>
      </c>
      <c r="C65" s="3" t="s">
        <v>9</v>
      </c>
      <c r="D65" s="3" t="s">
        <v>9</v>
      </c>
      <c r="E65" s="3" t="s">
        <v>9</v>
      </c>
    </row>
    <row r="66" spans="1:5" ht="30">
      <c r="A66" s="2" t="s">
        <v>1409</v>
      </c>
      <c r="B66" s="5">
        <v>103669</v>
      </c>
      <c r="C66" s="3" t="s">
        <v>9</v>
      </c>
      <c r="D66" s="3" t="s">
        <v>9</v>
      </c>
      <c r="E66" s="3" t="s">
        <v>9</v>
      </c>
    </row>
    <row r="67" spans="1:5">
      <c r="A67" s="2" t="s">
        <v>1395</v>
      </c>
      <c r="B67" s="305">
        <v>0.19</v>
      </c>
      <c r="C67" s="3" t="s">
        <v>9</v>
      </c>
      <c r="D67" s="3" t="s">
        <v>9</v>
      </c>
      <c r="E67" s="3" t="s">
        <v>9</v>
      </c>
    </row>
    <row r="68" spans="1:5">
      <c r="A68" s="2" t="s">
        <v>1396</v>
      </c>
      <c r="B68" s="305">
        <v>5.0000000000000001E-4</v>
      </c>
      <c r="C68" s="3" t="s">
        <v>9</v>
      </c>
      <c r="D68" s="3" t="s">
        <v>9</v>
      </c>
      <c r="E68" s="3" t="s">
        <v>9</v>
      </c>
    </row>
    <row r="69" spans="1:5">
      <c r="A69" s="2" t="s">
        <v>709</v>
      </c>
      <c r="B69" s="3" t="s">
        <v>1410</v>
      </c>
      <c r="C69" s="3" t="s">
        <v>9</v>
      </c>
      <c r="D69" s="3" t="s">
        <v>9</v>
      </c>
      <c r="E69" s="3" t="s">
        <v>9</v>
      </c>
    </row>
    <row r="70" spans="1:5">
      <c r="A70" s="2" t="s">
        <v>710</v>
      </c>
      <c r="B70" s="3">
        <v>0</v>
      </c>
      <c r="C70" s="3" t="s">
        <v>9</v>
      </c>
      <c r="D70" s="3" t="s">
        <v>9</v>
      </c>
      <c r="E70" s="3" t="s">
        <v>9</v>
      </c>
    </row>
    <row r="71" spans="1:5" ht="60">
      <c r="A71" s="2" t="s">
        <v>1411</v>
      </c>
      <c r="B71" s="9">
        <v>21.76</v>
      </c>
      <c r="C71" s="3" t="s">
        <v>9</v>
      </c>
      <c r="D71" s="3" t="s">
        <v>9</v>
      </c>
      <c r="E71" s="3" t="s">
        <v>9</v>
      </c>
    </row>
    <row r="72" spans="1:5" ht="45">
      <c r="A72" s="2" t="s">
        <v>1412</v>
      </c>
      <c r="B72" s="3" t="s">
        <v>9</v>
      </c>
      <c r="C72" s="3" t="s">
        <v>9</v>
      </c>
      <c r="D72" s="3" t="s">
        <v>9</v>
      </c>
      <c r="E72" s="3" t="s">
        <v>9</v>
      </c>
    </row>
    <row r="73" spans="1:5" ht="45">
      <c r="A73" s="8" t="s">
        <v>1356</v>
      </c>
      <c r="B73" s="3" t="s">
        <v>9</v>
      </c>
      <c r="C73" s="3" t="s">
        <v>9</v>
      </c>
      <c r="D73" s="3" t="s">
        <v>9</v>
      </c>
      <c r="E73" s="3" t="s">
        <v>9</v>
      </c>
    </row>
    <row r="74" spans="1:5" ht="30">
      <c r="A74" s="2" t="s">
        <v>1390</v>
      </c>
      <c r="B74" s="3" t="s">
        <v>9</v>
      </c>
      <c r="C74" s="5">
        <v>9200000</v>
      </c>
      <c r="D74" s="5">
        <v>8100000</v>
      </c>
      <c r="E74" s="3" t="s">
        <v>9</v>
      </c>
    </row>
    <row r="75" spans="1:5" ht="30">
      <c r="A75" s="2" t="s">
        <v>1409</v>
      </c>
      <c r="B75" s="3" t="s">
        <v>9</v>
      </c>
      <c r="C75" s="5">
        <v>107749</v>
      </c>
      <c r="D75" s="5">
        <v>96362</v>
      </c>
      <c r="E75" s="3" t="s">
        <v>9</v>
      </c>
    </row>
    <row r="76" spans="1:5">
      <c r="A76" s="2" t="s">
        <v>1395</v>
      </c>
      <c r="B76" s="3" t="s">
        <v>9</v>
      </c>
      <c r="C76" s="305">
        <v>0.27</v>
      </c>
      <c r="D76" s="305">
        <v>0.2</v>
      </c>
      <c r="E76" s="3" t="s">
        <v>9</v>
      </c>
    </row>
    <row r="77" spans="1:5">
      <c r="A77" s="2" t="s">
        <v>1396</v>
      </c>
      <c r="B77" s="3" t="s">
        <v>9</v>
      </c>
      <c r="C77" s="305">
        <v>6.9999999999999999E-4</v>
      </c>
      <c r="D77" s="305">
        <v>5.9999999999999995E-4</v>
      </c>
      <c r="E77" s="3" t="s">
        <v>9</v>
      </c>
    </row>
    <row r="78" spans="1:5">
      <c r="A78" s="2" t="s">
        <v>709</v>
      </c>
      <c r="B78" s="3" t="s">
        <v>9</v>
      </c>
      <c r="C78" s="3" t="s">
        <v>1410</v>
      </c>
      <c r="D78" s="3" t="s">
        <v>1410</v>
      </c>
      <c r="E78" s="3" t="s">
        <v>9</v>
      </c>
    </row>
    <row r="79" spans="1:5">
      <c r="A79" s="2" t="s">
        <v>710</v>
      </c>
      <c r="B79" s="3" t="s">
        <v>9</v>
      </c>
      <c r="C79" s="6">
        <v>0</v>
      </c>
      <c r="D79" s="6">
        <v>0</v>
      </c>
      <c r="E79" s="3" t="s">
        <v>9</v>
      </c>
    </row>
    <row r="80" spans="1:5" ht="60">
      <c r="A80" s="2" t="s">
        <v>1411</v>
      </c>
      <c r="B80" s="3" t="s">
        <v>9</v>
      </c>
      <c r="C80" s="9">
        <v>20.7</v>
      </c>
      <c r="D80" s="9">
        <v>20.350000000000001</v>
      </c>
      <c r="E80" s="3" t="s">
        <v>9</v>
      </c>
    </row>
    <row r="81" spans="1:5" ht="30">
      <c r="A81" s="2" t="s">
        <v>1413</v>
      </c>
      <c r="B81" s="3" t="s">
        <v>9</v>
      </c>
      <c r="C81" s="3" t="s">
        <v>9</v>
      </c>
      <c r="D81" s="3" t="s">
        <v>9</v>
      </c>
      <c r="E81" s="3" t="s">
        <v>9</v>
      </c>
    </row>
    <row r="82" spans="1:5" ht="45">
      <c r="A82" s="8" t="s">
        <v>1356</v>
      </c>
      <c r="B82" s="3" t="s">
        <v>9</v>
      </c>
      <c r="C82" s="3" t="s">
        <v>9</v>
      </c>
      <c r="D82" s="3" t="s">
        <v>9</v>
      </c>
      <c r="E82" s="3" t="s">
        <v>9</v>
      </c>
    </row>
    <row r="83" spans="1:5">
      <c r="A83" s="2" t="s">
        <v>1393</v>
      </c>
      <c r="B83" s="3" t="s">
        <v>1016</v>
      </c>
      <c r="C83" s="3" t="s">
        <v>9</v>
      </c>
      <c r="D83" s="3" t="s">
        <v>9</v>
      </c>
      <c r="E83" s="3" t="s">
        <v>9</v>
      </c>
    </row>
    <row r="84" spans="1:5" ht="60">
      <c r="A84" s="2" t="s">
        <v>1394</v>
      </c>
      <c r="B84" s="305">
        <v>0.2</v>
      </c>
      <c r="C84" s="3" t="s">
        <v>9</v>
      </c>
      <c r="D84" s="3" t="s">
        <v>9</v>
      </c>
      <c r="E84" s="3" t="s">
        <v>9</v>
      </c>
    </row>
    <row r="85" spans="1:5" ht="30">
      <c r="A85" s="2" t="s">
        <v>1414</v>
      </c>
      <c r="B85" s="3" t="s">
        <v>9</v>
      </c>
      <c r="C85" s="3" t="s">
        <v>9</v>
      </c>
      <c r="D85" s="3" t="s">
        <v>9</v>
      </c>
      <c r="E85" s="3" t="s">
        <v>9</v>
      </c>
    </row>
    <row r="86" spans="1:5" ht="45">
      <c r="A86" s="8" t="s">
        <v>1356</v>
      </c>
      <c r="B86" s="3" t="s">
        <v>9</v>
      </c>
      <c r="C86" s="3" t="s">
        <v>9</v>
      </c>
      <c r="D86" s="3" t="s">
        <v>9</v>
      </c>
      <c r="E86" s="3" t="s">
        <v>9</v>
      </c>
    </row>
    <row r="87" spans="1:5" ht="45">
      <c r="A87" s="2" t="s">
        <v>1373</v>
      </c>
      <c r="B87" s="3" t="s">
        <v>1415</v>
      </c>
      <c r="C87" s="3" t="s">
        <v>9</v>
      </c>
      <c r="D87" s="3" t="s">
        <v>9</v>
      </c>
      <c r="E87" s="3" t="s">
        <v>9</v>
      </c>
    </row>
    <row r="88" spans="1:5" ht="30">
      <c r="A88" s="2" t="s">
        <v>1376</v>
      </c>
      <c r="B88" s="9">
        <v>58.4</v>
      </c>
      <c r="C88" s="3" t="s">
        <v>9</v>
      </c>
      <c r="D88" s="3" t="s">
        <v>9</v>
      </c>
      <c r="E88" s="3" t="s">
        <v>9</v>
      </c>
    </row>
    <row r="89" spans="1:5" ht="30">
      <c r="A89" s="2" t="s">
        <v>1385</v>
      </c>
      <c r="B89" s="9">
        <v>58.4</v>
      </c>
      <c r="C89" s="3" t="s">
        <v>9</v>
      </c>
      <c r="D89" s="3" t="s">
        <v>9</v>
      </c>
      <c r="E89" s="3" t="s">
        <v>9</v>
      </c>
    </row>
    <row r="90" spans="1:5">
      <c r="A90" s="2" t="s">
        <v>1392</v>
      </c>
      <c r="B90" s="5">
        <v>191930</v>
      </c>
      <c r="C90" s="3" t="s">
        <v>9</v>
      </c>
      <c r="D90" s="3" t="s">
        <v>9</v>
      </c>
      <c r="E90" s="3" t="s">
        <v>9</v>
      </c>
    </row>
    <row r="91" spans="1:5" ht="60">
      <c r="A91" s="8" t="s">
        <v>1365</v>
      </c>
      <c r="B91" s="3" t="s">
        <v>9</v>
      </c>
      <c r="C91" s="3" t="s">
        <v>9</v>
      </c>
      <c r="D91" s="3" t="s">
        <v>9</v>
      </c>
      <c r="E91" s="3" t="s">
        <v>9</v>
      </c>
    </row>
    <row r="92" spans="1:5">
      <c r="A92" s="2" t="s">
        <v>1367</v>
      </c>
      <c r="B92" s="5">
        <v>191930</v>
      </c>
      <c r="C92" s="3" t="s">
        <v>9</v>
      </c>
      <c r="D92" s="3" t="s">
        <v>9</v>
      </c>
      <c r="E92" s="3" t="s">
        <v>9</v>
      </c>
    </row>
    <row r="93" spans="1:5" ht="30">
      <c r="A93" s="2" t="s">
        <v>1416</v>
      </c>
      <c r="B93" s="3" t="s">
        <v>9</v>
      </c>
      <c r="C93" s="3" t="s">
        <v>9</v>
      </c>
      <c r="D93" s="3" t="s">
        <v>9</v>
      </c>
      <c r="E93" s="3" t="s">
        <v>9</v>
      </c>
    </row>
    <row r="94" spans="1:5" ht="45">
      <c r="A94" s="8" t="s">
        <v>1356</v>
      </c>
      <c r="B94" s="3" t="s">
        <v>9</v>
      </c>
      <c r="C94" s="3" t="s">
        <v>9</v>
      </c>
      <c r="D94" s="3" t="s">
        <v>9</v>
      </c>
      <c r="E94" s="3" t="s">
        <v>9</v>
      </c>
    </row>
    <row r="95" spans="1:5" ht="45">
      <c r="A95" s="2" t="s">
        <v>1373</v>
      </c>
      <c r="B95" s="3" t="s">
        <v>1417</v>
      </c>
      <c r="C95" s="3" t="s">
        <v>9</v>
      </c>
      <c r="D95" s="3" t="s">
        <v>9</v>
      </c>
      <c r="E95" s="3" t="s">
        <v>9</v>
      </c>
    </row>
    <row r="96" spans="1:5" ht="30">
      <c r="A96" s="2" t="s">
        <v>1376</v>
      </c>
      <c r="B96" s="9">
        <v>69.87</v>
      </c>
      <c r="C96" s="3" t="s">
        <v>9</v>
      </c>
      <c r="D96" s="3" t="s">
        <v>9</v>
      </c>
      <c r="E96" s="3" t="s">
        <v>9</v>
      </c>
    </row>
    <row r="97" spans="1:5" ht="30">
      <c r="A97" s="2" t="s">
        <v>1385</v>
      </c>
      <c r="B97" s="9">
        <v>69.56</v>
      </c>
      <c r="C97" s="3" t="s">
        <v>9</v>
      </c>
      <c r="D97" s="3" t="s">
        <v>9</v>
      </c>
      <c r="E97" s="3" t="s">
        <v>9</v>
      </c>
    </row>
    <row r="98" spans="1:5">
      <c r="A98" s="2" t="s">
        <v>1392</v>
      </c>
      <c r="B98" s="5">
        <v>168313</v>
      </c>
      <c r="C98" s="3" t="s">
        <v>9</v>
      </c>
      <c r="D98" s="3" t="s">
        <v>9</v>
      </c>
      <c r="E98" s="3" t="s">
        <v>9</v>
      </c>
    </row>
    <row r="99" spans="1:5" ht="60">
      <c r="A99" s="8" t="s">
        <v>1365</v>
      </c>
      <c r="B99" s="3" t="s">
        <v>9</v>
      </c>
      <c r="C99" s="3" t="s">
        <v>9</v>
      </c>
      <c r="D99" s="3" t="s">
        <v>9</v>
      </c>
      <c r="E99" s="3" t="s">
        <v>9</v>
      </c>
    </row>
    <row r="100" spans="1:5">
      <c r="A100" s="2" t="s">
        <v>1367</v>
      </c>
      <c r="B100" s="5">
        <v>178413</v>
      </c>
      <c r="C100" s="3" t="s">
        <v>9</v>
      </c>
      <c r="D100" s="3" t="s">
        <v>9</v>
      </c>
      <c r="E100" s="3" t="s">
        <v>9</v>
      </c>
    </row>
    <row r="101" spans="1:5" ht="30">
      <c r="A101" s="2" t="s">
        <v>1418</v>
      </c>
      <c r="B101" s="3" t="s">
        <v>9</v>
      </c>
      <c r="C101" s="3" t="s">
        <v>9</v>
      </c>
      <c r="D101" s="3" t="s">
        <v>9</v>
      </c>
      <c r="E101" s="3" t="s">
        <v>9</v>
      </c>
    </row>
    <row r="102" spans="1:5" ht="45">
      <c r="A102" s="8" t="s">
        <v>1356</v>
      </c>
      <c r="B102" s="3" t="s">
        <v>9</v>
      </c>
      <c r="C102" s="3" t="s">
        <v>9</v>
      </c>
      <c r="D102" s="3" t="s">
        <v>9</v>
      </c>
      <c r="E102" s="3" t="s">
        <v>9</v>
      </c>
    </row>
    <row r="103" spans="1:5" ht="45">
      <c r="A103" s="2" t="s">
        <v>1373</v>
      </c>
      <c r="B103" s="3" t="s">
        <v>1419</v>
      </c>
      <c r="C103" s="3" t="s">
        <v>9</v>
      </c>
      <c r="D103" s="3" t="s">
        <v>9</v>
      </c>
      <c r="E103" s="3" t="s">
        <v>9</v>
      </c>
    </row>
    <row r="104" spans="1:5" ht="30">
      <c r="A104" s="2" t="s">
        <v>1376</v>
      </c>
      <c r="B104" s="9">
        <v>95.03</v>
      </c>
      <c r="C104" s="3" t="s">
        <v>9</v>
      </c>
      <c r="D104" s="3" t="s">
        <v>9</v>
      </c>
      <c r="E104" s="3" t="s">
        <v>9</v>
      </c>
    </row>
    <row r="105" spans="1:5" ht="30">
      <c r="A105" s="2" t="s">
        <v>1385</v>
      </c>
      <c r="B105" s="9">
        <v>91.11</v>
      </c>
      <c r="C105" s="3" t="s">
        <v>9</v>
      </c>
      <c r="D105" s="3" t="s">
        <v>9</v>
      </c>
      <c r="E105" s="3" t="s">
        <v>9</v>
      </c>
    </row>
    <row r="106" spans="1:5">
      <c r="A106" s="2" t="s">
        <v>1392</v>
      </c>
      <c r="B106" s="5">
        <v>111950</v>
      </c>
      <c r="C106" s="3" t="s">
        <v>9</v>
      </c>
      <c r="D106" s="3" t="s">
        <v>9</v>
      </c>
      <c r="E106" s="3" t="s">
        <v>9</v>
      </c>
    </row>
    <row r="107" spans="1:5" ht="60">
      <c r="A107" s="8" t="s">
        <v>1365</v>
      </c>
      <c r="B107" s="3" t="s">
        <v>9</v>
      </c>
      <c r="C107" s="3" t="s">
        <v>9</v>
      </c>
      <c r="D107" s="3" t="s">
        <v>9</v>
      </c>
      <c r="E107" s="3" t="s">
        <v>9</v>
      </c>
    </row>
    <row r="108" spans="1:5">
      <c r="A108" s="2" t="s">
        <v>1367</v>
      </c>
      <c r="B108" s="5">
        <v>204250</v>
      </c>
      <c r="C108" s="3" t="s">
        <v>9</v>
      </c>
      <c r="D108" s="3" t="s">
        <v>9</v>
      </c>
      <c r="E108" s="3" t="s">
        <v>9</v>
      </c>
    </row>
    <row r="109" spans="1:5" ht="30">
      <c r="A109" s="2" t="s">
        <v>1420</v>
      </c>
      <c r="B109" s="3" t="s">
        <v>9</v>
      </c>
      <c r="C109" s="3" t="s">
        <v>9</v>
      </c>
      <c r="D109" s="3" t="s">
        <v>9</v>
      </c>
      <c r="E109" s="3" t="s">
        <v>9</v>
      </c>
    </row>
    <row r="110" spans="1:5" ht="45">
      <c r="A110" s="8" t="s">
        <v>1356</v>
      </c>
      <c r="B110" s="3" t="s">
        <v>9</v>
      </c>
      <c r="C110" s="3" t="s">
        <v>9</v>
      </c>
      <c r="D110" s="3" t="s">
        <v>9</v>
      </c>
      <c r="E110" s="3" t="s">
        <v>9</v>
      </c>
    </row>
    <row r="111" spans="1:5" ht="45">
      <c r="A111" s="2" t="s">
        <v>1373</v>
      </c>
      <c r="B111" s="3" t="s">
        <v>1421</v>
      </c>
      <c r="C111" s="3" t="s">
        <v>9</v>
      </c>
      <c r="D111" s="3" t="s">
        <v>9</v>
      </c>
      <c r="E111" s="3" t="s">
        <v>9</v>
      </c>
    </row>
    <row r="112" spans="1:5" ht="30">
      <c r="A112" s="2" t="s">
        <v>1376</v>
      </c>
      <c r="B112" s="9">
        <v>117.67</v>
      </c>
      <c r="C112" s="3" t="s">
        <v>9</v>
      </c>
      <c r="D112" s="3" t="s">
        <v>9</v>
      </c>
      <c r="E112" s="3" t="s">
        <v>9</v>
      </c>
    </row>
    <row r="113" spans="1:5" ht="30">
      <c r="A113" s="2" t="s">
        <v>1385</v>
      </c>
      <c r="B113" s="6">
        <v>0</v>
      </c>
      <c r="C113" s="3" t="s">
        <v>9</v>
      </c>
      <c r="D113" s="3" t="s">
        <v>9</v>
      </c>
      <c r="E113" s="3" t="s">
        <v>9</v>
      </c>
    </row>
    <row r="114" spans="1:5">
      <c r="A114" s="2" t="s">
        <v>1392</v>
      </c>
      <c r="B114" s="3">
        <v>0</v>
      </c>
      <c r="C114" s="3" t="s">
        <v>9</v>
      </c>
      <c r="D114" s="3" t="s">
        <v>9</v>
      </c>
      <c r="E114" s="3" t="s">
        <v>9</v>
      </c>
    </row>
    <row r="115" spans="1:5" ht="60">
      <c r="A115" s="8" t="s">
        <v>1365</v>
      </c>
      <c r="B115" s="3" t="s">
        <v>9</v>
      </c>
      <c r="C115" s="3" t="s">
        <v>9</v>
      </c>
      <c r="D115" s="3" t="s">
        <v>9</v>
      </c>
      <c r="E115" s="3" t="s">
        <v>9</v>
      </c>
    </row>
    <row r="116" spans="1:5">
      <c r="A116" s="2" t="s">
        <v>1367</v>
      </c>
      <c r="B116" s="5">
        <v>55050</v>
      </c>
      <c r="C116" s="3" t="s">
        <v>9</v>
      </c>
      <c r="D116" s="3" t="s">
        <v>9</v>
      </c>
      <c r="E116" s="3" t="s">
        <v>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2.5703125" bestFit="1" customWidth="1"/>
    <col min="3" max="5" width="12.28515625" bestFit="1" customWidth="1"/>
  </cols>
  <sheetData>
    <row r="1" spans="1:5" ht="15" customHeight="1">
      <c r="A1" s="1" t="s">
        <v>1422</v>
      </c>
      <c r="B1" s="7" t="s">
        <v>1</v>
      </c>
      <c r="C1" s="7"/>
      <c r="D1" s="7"/>
      <c r="E1" s="1"/>
    </row>
    <row r="2" spans="1:5" ht="30">
      <c r="A2" s="1" t="s">
        <v>1340</v>
      </c>
      <c r="B2" s="1" t="s">
        <v>2</v>
      </c>
      <c r="C2" s="1" t="s">
        <v>34</v>
      </c>
      <c r="D2" s="1" t="s">
        <v>102</v>
      </c>
      <c r="E2" s="1" t="s">
        <v>2</v>
      </c>
    </row>
    <row r="3" spans="1:5">
      <c r="A3" s="2" t="s">
        <v>1423</v>
      </c>
      <c r="B3" s="3" t="s">
        <v>9</v>
      </c>
      <c r="C3" s="3" t="s">
        <v>9</v>
      </c>
      <c r="D3" s="3" t="s">
        <v>9</v>
      </c>
      <c r="E3" s="3" t="s">
        <v>9</v>
      </c>
    </row>
    <row r="4" spans="1:5" ht="45">
      <c r="A4" s="8" t="s">
        <v>1356</v>
      </c>
      <c r="B4" s="3" t="s">
        <v>9</v>
      </c>
      <c r="C4" s="3" t="s">
        <v>9</v>
      </c>
      <c r="D4" s="3" t="s">
        <v>9</v>
      </c>
      <c r="E4" s="3" t="s">
        <v>9</v>
      </c>
    </row>
    <row r="5" spans="1:5" ht="30">
      <c r="A5" s="2" t="s">
        <v>1424</v>
      </c>
      <c r="B5" s="6">
        <v>0</v>
      </c>
      <c r="C5" s="3" t="s">
        <v>9</v>
      </c>
      <c r="D5" s="3" t="s">
        <v>9</v>
      </c>
      <c r="E5" s="3" t="s">
        <v>9</v>
      </c>
    </row>
    <row r="6" spans="1:5" ht="30">
      <c r="A6" s="2" t="s">
        <v>1425</v>
      </c>
      <c r="B6" s="9">
        <v>88.09</v>
      </c>
      <c r="C6" s="9">
        <v>84.07</v>
      </c>
      <c r="D6" s="9">
        <v>83.21</v>
      </c>
      <c r="E6" s="6">
        <v>0</v>
      </c>
    </row>
    <row r="7" spans="1:5" ht="60">
      <c r="A7" s="8" t="s">
        <v>1426</v>
      </c>
      <c r="B7" s="3" t="s">
        <v>9</v>
      </c>
      <c r="C7" s="3" t="s">
        <v>9</v>
      </c>
      <c r="D7" s="3" t="s">
        <v>9</v>
      </c>
      <c r="E7" s="3" t="s">
        <v>9</v>
      </c>
    </row>
    <row r="8" spans="1:5">
      <c r="A8" s="2" t="s">
        <v>1366</v>
      </c>
      <c r="B8" s="5">
        <v>12957</v>
      </c>
      <c r="C8" s="5">
        <v>39629</v>
      </c>
      <c r="D8" s="5">
        <v>68893</v>
      </c>
      <c r="E8" s="3" t="s">
        <v>9</v>
      </c>
    </row>
    <row r="9" spans="1:5">
      <c r="A9" s="2" t="s">
        <v>1427</v>
      </c>
      <c r="B9" s="5">
        <v>-12610</v>
      </c>
      <c r="C9" s="5">
        <v>-25124</v>
      </c>
      <c r="D9" s="5">
        <v>-26179</v>
      </c>
      <c r="E9" s="3" t="s">
        <v>9</v>
      </c>
    </row>
    <row r="10" spans="1:5">
      <c r="A10" s="2" t="s">
        <v>1428</v>
      </c>
      <c r="B10" s="3">
        <v>-347</v>
      </c>
      <c r="C10" s="5">
        <v>-1548</v>
      </c>
      <c r="D10" s="5">
        <v>-3085</v>
      </c>
      <c r="E10" s="3" t="s">
        <v>9</v>
      </c>
    </row>
    <row r="11" spans="1:5">
      <c r="A11" s="2" t="s">
        <v>1367</v>
      </c>
      <c r="B11" s="3">
        <v>0</v>
      </c>
      <c r="C11" s="5">
        <v>12957</v>
      </c>
      <c r="D11" s="5">
        <v>39629</v>
      </c>
      <c r="E11" s="3" t="s">
        <v>9</v>
      </c>
    </row>
    <row r="12" spans="1:5" ht="45">
      <c r="A12" s="2" t="s">
        <v>1429</v>
      </c>
      <c r="B12" s="9">
        <v>88.09</v>
      </c>
      <c r="C12" s="9">
        <v>81.98</v>
      </c>
      <c r="D12" s="9">
        <v>81.98</v>
      </c>
      <c r="E12" s="3" t="s">
        <v>9</v>
      </c>
    </row>
    <row r="13" spans="1:5" ht="45">
      <c r="A13" s="2" t="s">
        <v>1430</v>
      </c>
      <c r="B13" s="6">
        <v>88</v>
      </c>
      <c r="C13" s="9">
        <v>84.2</v>
      </c>
      <c r="D13" s="9">
        <v>82.63</v>
      </c>
      <c r="E13" s="3" t="s">
        <v>9</v>
      </c>
    </row>
    <row r="14" spans="1:5">
      <c r="A14" s="2" t="s">
        <v>1361</v>
      </c>
      <c r="B14" s="3" t="s">
        <v>9</v>
      </c>
      <c r="C14" s="3" t="s">
        <v>9</v>
      </c>
      <c r="D14" s="3" t="s">
        <v>9</v>
      </c>
      <c r="E14" s="3" t="s">
        <v>9</v>
      </c>
    </row>
    <row r="15" spans="1:5" ht="45">
      <c r="A15" s="8" t="s">
        <v>1356</v>
      </c>
      <c r="B15" s="3" t="s">
        <v>9</v>
      </c>
      <c r="C15" s="3" t="s">
        <v>9</v>
      </c>
      <c r="D15" s="3" t="s">
        <v>9</v>
      </c>
      <c r="E15" s="3" t="s">
        <v>9</v>
      </c>
    </row>
    <row r="16" spans="1:5" ht="30">
      <c r="A16" s="2" t="s">
        <v>1424</v>
      </c>
      <c r="B16" s="9">
        <v>30.5</v>
      </c>
      <c r="C16" s="3" t="s">
        <v>9</v>
      </c>
      <c r="D16" s="3" t="s">
        <v>9</v>
      </c>
      <c r="E16" s="3" t="s">
        <v>9</v>
      </c>
    </row>
    <row r="17" spans="1:5" ht="30">
      <c r="A17" s="2" t="s">
        <v>1425</v>
      </c>
      <c r="B17" s="9">
        <v>96.45</v>
      </c>
      <c r="C17" s="9">
        <v>88.31</v>
      </c>
      <c r="D17" s="9">
        <v>80.61</v>
      </c>
      <c r="E17" s="9">
        <v>105.44</v>
      </c>
    </row>
    <row r="18" spans="1:5" ht="60">
      <c r="A18" s="8" t="s">
        <v>1426</v>
      </c>
      <c r="B18" s="3" t="s">
        <v>9</v>
      </c>
      <c r="C18" s="3" t="s">
        <v>9</v>
      </c>
      <c r="D18" s="3" t="s">
        <v>9</v>
      </c>
      <c r="E18" s="3" t="s">
        <v>9</v>
      </c>
    </row>
    <row r="19" spans="1:5">
      <c r="A19" s="2" t="s">
        <v>1366</v>
      </c>
      <c r="B19" s="5">
        <v>348501</v>
      </c>
      <c r="C19" s="5">
        <v>299362</v>
      </c>
      <c r="D19" s="5">
        <v>242222</v>
      </c>
      <c r="E19" s="3" t="s">
        <v>9</v>
      </c>
    </row>
    <row r="20" spans="1:5">
      <c r="A20" s="2" t="s">
        <v>1431</v>
      </c>
      <c r="B20" s="5">
        <v>144445</v>
      </c>
      <c r="C20" s="5">
        <v>138840</v>
      </c>
      <c r="D20" s="5">
        <v>127920</v>
      </c>
      <c r="E20" s="3" t="s">
        <v>9</v>
      </c>
    </row>
    <row r="21" spans="1:5">
      <c r="A21" s="2" t="s">
        <v>1427</v>
      </c>
      <c r="B21" s="5">
        <v>-92273</v>
      </c>
      <c r="C21" s="5">
        <v>-75466</v>
      </c>
      <c r="D21" s="5">
        <v>-54350</v>
      </c>
      <c r="E21" s="3" t="s">
        <v>9</v>
      </c>
    </row>
    <row r="22" spans="1:5">
      <c r="A22" s="2" t="s">
        <v>1428</v>
      </c>
      <c r="B22" s="5">
        <v>-25243</v>
      </c>
      <c r="C22" s="5">
        <v>-14235</v>
      </c>
      <c r="D22" s="5">
        <v>-16430</v>
      </c>
      <c r="E22" s="3" t="s">
        <v>9</v>
      </c>
    </row>
    <row r="23" spans="1:5">
      <c r="A23" s="2" t="s">
        <v>1367</v>
      </c>
      <c r="B23" s="5">
        <v>375430</v>
      </c>
      <c r="C23" s="5">
        <v>348501</v>
      </c>
      <c r="D23" s="5">
        <v>299362</v>
      </c>
      <c r="E23" s="3" t="s">
        <v>9</v>
      </c>
    </row>
    <row r="24" spans="1:5" ht="30">
      <c r="A24" s="2" t="s">
        <v>1432</v>
      </c>
      <c r="B24" s="9">
        <v>117.09</v>
      </c>
      <c r="C24" s="9">
        <v>107.32</v>
      </c>
      <c r="D24" s="9">
        <v>98.25</v>
      </c>
      <c r="E24" s="3" t="s">
        <v>9</v>
      </c>
    </row>
    <row r="25" spans="1:5" ht="45">
      <c r="A25" s="2" t="s">
        <v>1429</v>
      </c>
      <c r="B25" s="9">
        <v>92.26</v>
      </c>
      <c r="C25" s="9">
        <v>85.52</v>
      </c>
      <c r="D25" s="9">
        <v>79.67</v>
      </c>
      <c r="E25" s="3" t="s">
        <v>9</v>
      </c>
    </row>
    <row r="26" spans="1:5" ht="45">
      <c r="A26" s="2" t="s">
        <v>1430</v>
      </c>
      <c r="B26" s="9">
        <v>96.08</v>
      </c>
      <c r="C26" s="9">
        <v>89.31</v>
      </c>
      <c r="D26" s="9">
        <v>80.7</v>
      </c>
      <c r="E26" s="3" t="s">
        <v>9</v>
      </c>
    </row>
    <row r="27" spans="1:5" ht="30">
      <c r="A27" s="2" t="s">
        <v>1433</v>
      </c>
      <c r="B27" s="3" t="s">
        <v>1434</v>
      </c>
      <c r="C27" s="3" t="s">
        <v>9</v>
      </c>
      <c r="D27" s="3" t="s">
        <v>9</v>
      </c>
      <c r="E27" s="3" t="s">
        <v>9</v>
      </c>
    </row>
    <row r="28" spans="1:5" ht="30">
      <c r="A28" s="2" t="s">
        <v>1435</v>
      </c>
      <c r="B28" s="9">
        <v>46.4</v>
      </c>
      <c r="C28" s="3" t="s">
        <v>9</v>
      </c>
      <c r="D28" s="3" t="s">
        <v>9</v>
      </c>
      <c r="E28" s="3" t="s">
        <v>9</v>
      </c>
    </row>
    <row r="29" spans="1:5" ht="60">
      <c r="A29" s="2" t="s">
        <v>1436</v>
      </c>
      <c r="B29" s="3" t="s">
        <v>1364</v>
      </c>
      <c r="C29" s="3" t="s">
        <v>9</v>
      </c>
      <c r="D29" s="3" t="s">
        <v>9</v>
      </c>
      <c r="E29" s="3" t="s">
        <v>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5.42578125" bestFit="1" customWidth="1"/>
    <col min="3" max="5" width="12.28515625" bestFit="1" customWidth="1"/>
    <col min="6" max="8" width="28" bestFit="1" customWidth="1"/>
  </cols>
  <sheetData>
    <row r="1" spans="1:8" ht="15" customHeight="1">
      <c r="A1" s="7" t="s">
        <v>1437</v>
      </c>
      <c r="B1" s="1" t="s">
        <v>1069</v>
      </c>
      <c r="C1" s="7" t="s">
        <v>1</v>
      </c>
      <c r="D1" s="7"/>
      <c r="E1" s="7"/>
      <c r="F1" s="7" t="s">
        <v>1069</v>
      </c>
      <c r="G1" s="7"/>
      <c r="H1" s="1" t="s">
        <v>1</v>
      </c>
    </row>
    <row r="2" spans="1:8">
      <c r="A2" s="7"/>
      <c r="B2" s="7" t="s">
        <v>2</v>
      </c>
      <c r="C2" s="7" t="s">
        <v>2</v>
      </c>
      <c r="D2" s="7" t="s">
        <v>34</v>
      </c>
      <c r="E2" s="7" t="s">
        <v>102</v>
      </c>
      <c r="F2" s="1" t="s">
        <v>2</v>
      </c>
      <c r="G2" s="1" t="s">
        <v>34</v>
      </c>
      <c r="H2" s="1" t="s">
        <v>34</v>
      </c>
    </row>
    <row r="3" spans="1:8">
      <c r="A3" s="7"/>
      <c r="B3" s="7"/>
      <c r="C3" s="7"/>
      <c r="D3" s="7"/>
      <c r="E3" s="7"/>
      <c r="F3" s="1" t="s">
        <v>1225</v>
      </c>
      <c r="G3" s="1" t="s">
        <v>1225</v>
      </c>
      <c r="H3" s="1" t="s">
        <v>1225</v>
      </c>
    </row>
    <row r="4" spans="1:8">
      <c r="A4" s="2" t="s">
        <v>1248</v>
      </c>
      <c r="B4" s="3" t="s">
        <v>9</v>
      </c>
      <c r="C4" s="3" t="s">
        <v>9</v>
      </c>
      <c r="D4" s="3" t="s">
        <v>9</v>
      </c>
      <c r="E4" s="3" t="s">
        <v>9</v>
      </c>
      <c r="F4" s="3" t="s">
        <v>9</v>
      </c>
      <c r="G4" s="6">
        <v>6400000</v>
      </c>
      <c r="H4" s="3" t="s">
        <v>9</v>
      </c>
    </row>
    <row r="5" spans="1:8" ht="30">
      <c r="A5" s="2" t="s">
        <v>1227</v>
      </c>
      <c r="B5" s="3" t="s">
        <v>9</v>
      </c>
      <c r="C5" s="3" t="s">
        <v>9</v>
      </c>
      <c r="D5" s="3" t="s">
        <v>9</v>
      </c>
      <c r="E5" s="3" t="s">
        <v>9</v>
      </c>
      <c r="F5" s="3" t="s">
        <v>9</v>
      </c>
      <c r="G5" s="5">
        <v>4300000</v>
      </c>
      <c r="H5" s="3" t="s">
        <v>9</v>
      </c>
    </row>
    <row r="6" spans="1:8">
      <c r="A6" s="2" t="s">
        <v>758</v>
      </c>
      <c r="B6" s="3" t="s">
        <v>9</v>
      </c>
      <c r="C6" s="5">
        <v>-13400000</v>
      </c>
      <c r="D6" s="5">
        <v>-11400000</v>
      </c>
      <c r="E6" s="5">
        <v>-8200000</v>
      </c>
      <c r="F6" s="3" t="s">
        <v>9</v>
      </c>
      <c r="G6" s="3" t="s">
        <v>9</v>
      </c>
      <c r="H6" s="3" t="s">
        <v>9</v>
      </c>
    </row>
    <row r="7" spans="1:8" ht="30">
      <c r="A7" s="2" t="s">
        <v>762</v>
      </c>
      <c r="B7" s="3" t="s">
        <v>9</v>
      </c>
      <c r="C7" s="5">
        <v>300000</v>
      </c>
      <c r="D7" s="5">
        <v>-8700000</v>
      </c>
      <c r="E7" s="5">
        <v>-700000</v>
      </c>
      <c r="F7" s="3" t="s">
        <v>9</v>
      </c>
      <c r="G7" s="3" t="s">
        <v>9</v>
      </c>
      <c r="H7" s="3" t="s">
        <v>9</v>
      </c>
    </row>
    <row r="8" spans="1:8" ht="30">
      <c r="A8" s="2" t="s">
        <v>764</v>
      </c>
      <c r="B8" s="3" t="s">
        <v>9</v>
      </c>
      <c r="C8" s="5">
        <v>300000</v>
      </c>
      <c r="D8" s="5">
        <v>1000000</v>
      </c>
      <c r="E8" s="5">
        <v>2100000</v>
      </c>
      <c r="F8" s="3" t="s">
        <v>9</v>
      </c>
      <c r="G8" s="3" t="s">
        <v>9</v>
      </c>
      <c r="H8" s="3" t="s">
        <v>9</v>
      </c>
    </row>
    <row r="9" spans="1:8" ht="30">
      <c r="A9" s="2" t="s">
        <v>1438</v>
      </c>
      <c r="B9" s="3" t="s">
        <v>9</v>
      </c>
      <c r="C9" s="5">
        <v>500000</v>
      </c>
      <c r="D9" s="3" t="s">
        <v>9</v>
      </c>
      <c r="E9" s="5">
        <v>200000</v>
      </c>
      <c r="F9" s="3" t="s">
        <v>9</v>
      </c>
      <c r="G9" s="3" t="s">
        <v>9</v>
      </c>
      <c r="H9" s="3" t="s">
        <v>9</v>
      </c>
    </row>
    <row r="10" spans="1:8" ht="30">
      <c r="A10" s="2" t="s">
        <v>1439</v>
      </c>
      <c r="B10" s="3" t="s">
        <v>9</v>
      </c>
      <c r="C10" s="3" t="s">
        <v>9</v>
      </c>
      <c r="D10" s="5">
        <v>-3800000</v>
      </c>
      <c r="E10" s="3" t="s">
        <v>9</v>
      </c>
      <c r="F10" s="3" t="s">
        <v>9</v>
      </c>
      <c r="G10" s="3" t="s">
        <v>9</v>
      </c>
      <c r="H10" s="3" t="s">
        <v>9</v>
      </c>
    </row>
    <row r="11" spans="1:8" ht="30">
      <c r="A11" s="2" t="s">
        <v>1440</v>
      </c>
      <c r="B11" s="3" t="s">
        <v>9</v>
      </c>
      <c r="C11" s="5">
        <v>-500000</v>
      </c>
      <c r="D11" s="5">
        <v>1000000</v>
      </c>
      <c r="E11" s="5">
        <v>-1000000</v>
      </c>
      <c r="F11" s="3" t="s">
        <v>9</v>
      </c>
      <c r="G11" s="3" t="s">
        <v>9</v>
      </c>
      <c r="H11" s="3" t="s">
        <v>9</v>
      </c>
    </row>
    <row r="12" spans="1:8">
      <c r="A12" s="2" t="s">
        <v>111</v>
      </c>
      <c r="B12" s="3" t="s">
        <v>9</v>
      </c>
      <c r="C12" s="5">
        <v>12766000</v>
      </c>
      <c r="D12" s="5">
        <v>21883000</v>
      </c>
      <c r="E12" s="5">
        <v>7583000</v>
      </c>
      <c r="F12" s="3" t="s">
        <v>9</v>
      </c>
      <c r="G12" s="3" t="s">
        <v>9</v>
      </c>
      <c r="H12" s="3" t="s">
        <v>9</v>
      </c>
    </row>
    <row r="13" spans="1:8" ht="30">
      <c r="A13" s="2" t="s">
        <v>1233</v>
      </c>
      <c r="B13" s="6">
        <v>0</v>
      </c>
      <c r="C13" s="6">
        <v>0</v>
      </c>
      <c r="D13" s="6">
        <v>1000000</v>
      </c>
      <c r="E13" s="6">
        <v>0</v>
      </c>
      <c r="F13" s="6">
        <v>0</v>
      </c>
      <c r="G13" s="6">
        <v>1000000</v>
      </c>
      <c r="H13" s="6">
        <v>1000000</v>
      </c>
    </row>
  </sheetData>
  <mergeCells count="7">
    <mergeCell ref="A1:A3"/>
    <mergeCell ref="C1:E1"/>
    <mergeCell ref="F1:G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s>
  <sheetData>
    <row r="1" spans="1:5" ht="15" customHeight="1">
      <c r="A1" s="7" t="s">
        <v>1441</v>
      </c>
      <c r="B1" s="1" t="s">
        <v>1069</v>
      </c>
      <c r="C1" s="7" t="s">
        <v>1</v>
      </c>
      <c r="D1" s="7"/>
      <c r="E1" s="7"/>
    </row>
    <row r="2" spans="1:5">
      <c r="A2" s="7"/>
      <c r="B2" s="1" t="s">
        <v>2</v>
      </c>
      <c r="C2" s="1" t="s">
        <v>2</v>
      </c>
      <c r="D2" s="1" t="s">
        <v>34</v>
      </c>
      <c r="E2" s="1" t="s">
        <v>102</v>
      </c>
    </row>
    <row r="3" spans="1:5" ht="30">
      <c r="A3" s="8" t="s">
        <v>1442</v>
      </c>
      <c r="B3" s="3" t="s">
        <v>9</v>
      </c>
      <c r="C3" s="3" t="s">
        <v>9</v>
      </c>
      <c r="D3" s="3" t="s">
        <v>9</v>
      </c>
      <c r="E3" s="3" t="s">
        <v>9</v>
      </c>
    </row>
    <row r="4" spans="1:5" ht="30">
      <c r="A4" s="2" t="s">
        <v>114</v>
      </c>
      <c r="B4" s="3" t="s">
        <v>9</v>
      </c>
      <c r="C4" s="6">
        <v>77811000</v>
      </c>
      <c r="D4" s="6">
        <v>165546000</v>
      </c>
      <c r="E4" s="6">
        <v>178813000</v>
      </c>
    </row>
    <row r="5" spans="1:5">
      <c r="A5" s="2" t="s">
        <v>780</v>
      </c>
      <c r="B5" s="3" t="s">
        <v>9</v>
      </c>
      <c r="C5" s="5">
        <v>147200000</v>
      </c>
      <c r="D5" s="5">
        <v>130400000</v>
      </c>
      <c r="E5" s="5">
        <v>121000000</v>
      </c>
    </row>
    <row r="6" spans="1:5">
      <c r="A6" s="2" t="s">
        <v>781</v>
      </c>
      <c r="B6" s="3" t="s">
        <v>9</v>
      </c>
      <c r="C6" s="5">
        <v>13700000</v>
      </c>
      <c r="D6" s="5">
        <v>13200000</v>
      </c>
      <c r="E6" s="5">
        <v>10700000</v>
      </c>
    </row>
    <row r="7" spans="1:5">
      <c r="A7" s="2" t="s">
        <v>1443</v>
      </c>
      <c r="B7" s="3" t="s">
        <v>9</v>
      </c>
      <c r="C7" s="5">
        <v>600000</v>
      </c>
      <c r="D7" s="5">
        <v>-7600000</v>
      </c>
      <c r="E7" s="5">
        <v>1500000</v>
      </c>
    </row>
    <row r="8" spans="1:5" ht="45">
      <c r="A8" s="2" t="s">
        <v>1444</v>
      </c>
      <c r="B8" s="3" t="s">
        <v>9</v>
      </c>
      <c r="C8" s="3" t="s">
        <v>9</v>
      </c>
      <c r="D8" s="5">
        <v>-4800000</v>
      </c>
      <c r="E8" s="3" t="s">
        <v>9</v>
      </c>
    </row>
    <row r="9" spans="1:5" ht="30">
      <c r="A9" s="2" t="s">
        <v>1445</v>
      </c>
      <c r="B9" s="3" t="s">
        <v>9</v>
      </c>
      <c r="C9" s="5">
        <v>500000</v>
      </c>
      <c r="D9" s="3" t="s">
        <v>9</v>
      </c>
      <c r="E9" s="5">
        <v>200000</v>
      </c>
    </row>
    <row r="10" spans="1:5" ht="30">
      <c r="A10" s="2" t="s">
        <v>130</v>
      </c>
      <c r="B10" s="3" t="s">
        <v>9</v>
      </c>
      <c r="C10" s="5">
        <v>-2720000</v>
      </c>
      <c r="D10" s="5">
        <v>-2889000</v>
      </c>
      <c r="E10" s="5">
        <v>-3168000</v>
      </c>
    </row>
    <row r="11" spans="1:5" ht="60">
      <c r="A11" s="2" t="s">
        <v>1220</v>
      </c>
      <c r="B11" s="3" t="s">
        <v>9</v>
      </c>
      <c r="C11" s="5">
        <v>-5800000</v>
      </c>
      <c r="D11" s="5">
        <v>-16100000</v>
      </c>
      <c r="E11" s="3">
        <v>0</v>
      </c>
    </row>
    <row r="12" spans="1:5" ht="30">
      <c r="A12" s="2" t="s">
        <v>1446</v>
      </c>
      <c r="B12" s="3" t="s">
        <v>9</v>
      </c>
      <c r="C12" s="5">
        <v>-24200000</v>
      </c>
      <c r="D12" s="5">
        <v>4400000</v>
      </c>
      <c r="E12" s="5">
        <v>-20100000</v>
      </c>
    </row>
    <row r="13" spans="1:5">
      <c r="A13" s="2" t="s">
        <v>1447</v>
      </c>
      <c r="B13" s="3" t="s">
        <v>9</v>
      </c>
      <c r="C13" s="5">
        <v>-33400000</v>
      </c>
      <c r="D13" s="5">
        <v>-4300000</v>
      </c>
      <c r="E13" s="5">
        <v>-45200000</v>
      </c>
    </row>
    <row r="14" spans="1:5">
      <c r="A14" s="2" t="s">
        <v>1448</v>
      </c>
      <c r="B14" s="3" t="s">
        <v>9</v>
      </c>
      <c r="C14" s="5">
        <v>-4200000</v>
      </c>
      <c r="D14" s="5">
        <v>-5600000</v>
      </c>
      <c r="E14" s="5">
        <v>11100000</v>
      </c>
    </row>
    <row r="15" spans="1:5" ht="30">
      <c r="A15" s="2" t="s">
        <v>1449</v>
      </c>
      <c r="B15" s="3" t="s">
        <v>9</v>
      </c>
      <c r="C15" s="5">
        <v>33200000</v>
      </c>
      <c r="D15" s="5">
        <v>19000000</v>
      </c>
      <c r="E15" s="5">
        <v>-6600000</v>
      </c>
    </row>
    <row r="16" spans="1:5" ht="30">
      <c r="A16" s="2" t="s">
        <v>1450</v>
      </c>
      <c r="B16" s="3" t="s">
        <v>9</v>
      </c>
      <c r="C16" s="5">
        <v>-38000000</v>
      </c>
      <c r="D16" s="5">
        <v>-18000000</v>
      </c>
      <c r="E16" s="5">
        <v>5400000</v>
      </c>
    </row>
    <row r="17" spans="1:5">
      <c r="A17" s="2" t="s">
        <v>805</v>
      </c>
      <c r="B17" s="3" t="s">
        <v>9</v>
      </c>
      <c r="C17" s="5">
        <v>-4000000</v>
      </c>
      <c r="D17" s="5">
        <v>-10300000</v>
      </c>
      <c r="E17" s="5">
        <v>-1600000</v>
      </c>
    </row>
    <row r="18" spans="1:5" ht="30">
      <c r="A18" s="2" t="s">
        <v>1233</v>
      </c>
      <c r="B18" s="3">
        <v>0</v>
      </c>
      <c r="C18" s="3">
        <v>0</v>
      </c>
      <c r="D18" s="5">
        <v>1000000</v>
      </c>
      <c r="E18" s="3">
        <v>0</v>
      </c>
    </row>
    <row r="19" spans="1:5" ht="30">
      <c r="A19" s="2" t="s">
        <v>809</v>
      </c>
      <c r="B19" s="3" t="s">
        <v>9</v>
      </c>
      <c r="C19" s="5">
        <v>14800000</v>
      </c>
      <c r="D19" s="5">
        <v>12100000</v>
      </c>
      <c r="E19" s="5">
        <v>10700000</v>
      </c>
    </row>
    <row r="20" spans="1:5" ht="30">
      <c r="A20" s="2" t="s">
        <v>132</v>
      </c>
      <c r="B20" s="3" t="s">
        <v>9</v>
      </c>
      <c r="C20" s="5">
        <v>175476000</v>
      </c>
      <c r="D20" s="5">
        <v>276028000</v>
      </c>
      <c r="E20" s="5">
        <v>262735000</v>
      </c>
    </row>
    <row r="21" spans="1:5" ht="30">
      <c r="A21" s="2" t="s">
        <v>1451</v>
      </c>
      <c r="B21" s="3" t="s">
        <v>9</v>
      </c>
      <c r="C21" s="5">
        <v>12000000</v>
      </c>
      <c r="D21" s="5">
        <v>500000</v>
      </c>
      <c r="E21" s="3">
        <v>0</v>
      </c>
    </row>
    <row r="22" spans="1:5" ht="30">
      <c r="A22" s="2" t="s">
        <v>1452</v>
      </c>
      <c r="B22" s="3" t="s">
        <v>9</v>
      </c>
      <c r="C22" s="6">
        <v>400000</v>
      </c>
      <c r="D22" s="6">
        <v>1600000</v>
      </c>
      <c r="E22" s="6">
        <v>11600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36.5703125" bestFit="1" customWidth="1"/>
    <col min="2" max="3" width="12.28515625" bestFit="1" customWidth="1"/>
    <col min="4" max="6" width="20.5703125" bestFit="1" customWidth="1"/>
    <col min="7" max="7" width="19.7109375" bestFit="1" customWidth="1"/>
    <col min="8" max="8" width="14.5703125" bestFit="1" customWidth="1"/>
    <col min="9" max="9" width="36.140625" customWidth="1"/>
    <col min="10" max="10" width="8" customWidth="1"/>
    <col min="11" max="11" width="36.140625" customWidth="1"/>
    <col min="12" max="12" width="8" customWidth="1"/>
    <col min="13" max="17" width="36.5703125" bestFit="1" customWidth="1"/>
    <col min="18" max="18" width="23.140625" bestFit="1" customWidth="1"/>
    <col min="19" max="19" width="19.7109375" bestFit="1" customWidth="1"/>
    <col min="20" max="26" width="36.5703125" bestFit="1" customWidth="1"/>
  </cols>
  <sheetData>
    <row r="1" spans="1:26" ht="15" customHeight="1">
      <c r="A1" s="7" t="s">
        <v>1453</v>
      </c>
      <c r="B1" s="7" t="s">
        <v>2</v>
      </c>
      <c r="C1" s="7" t="s">
        <v>34</v>
      </c>
      <c r="D1" s="1" t="s">
        <v>1196</v>
      </c>
      <c r="E1" s="1" t="s">
        <v>2</v>
      </c>
      <c r="F1" s="1" t="s">
        <v>1198</v>
      </c>
      <c r="G1" s="1" t="s">
        <v>2</v>
      </c>
      <c r="H1" s="1" t="s">
        <v>2</v>
      </c>
      <c r="I1" s="7" t="s">
        <v>2</v>
      </c>
      <c r="J1" s="7"/>
      <c r="K1" s="7" t="s">
        <v>34</v>
      </c>
      <c r="L1" s="7"/>
      <c r="M1" s="1" t="s">
        <v>2</v>
      </c>
      <c r="N1" s="1" t="s">
        <v>34</v>
      </c>
      <c r="O1" s="1" t="s">
        <v>2</v>
      </c>
      <c r="P1" s="1" t="s">
        <v>34</v>
      </c>
      <c r="Q1" s="1" t="s">
        <v>1074</v>
      </c>
      <c r="R1" s="1" t="s">
        <v>1074</v>
      </c>
      <c r="S1" s="1" t="s">
        <v>1074</v>
      </c>
      <c r="T1" s="1" t="s">
        <v>2</v>
      </c>
      <c r="U1" s="1" t="s">
        <v>2</v>
      </c>
      <c r="V1" s="1" t="s">
        <v>2</v>
      </c>
      <c r="W1" s="1" t="s">
        <v>2</v>
      </c>
      <c r="X1" s="1" t="s">
        <v>2</v>
      </c>
      <c r="Y1" s="1" t="s">
        <v>2</v>
      </c>
      <c r="Z1" s="1" t="s">
        <v>2</v>
      </c>
    </row>
    <row r="2" spans="1:26" ht="30">
      <c r="A2" s="7"/>
      <c r="B2" s="7"/>
      <c r="C2" s="7"/>
      <c r="D2" s="1" t="s">
        <v>1197</v>
      </c>
      <c r="E2" s="1" t="s">
        <v>1197</v>
      </c>
      <c r="F2" s="1" t="s">
        <v>1197</v>
      </c>
      <c r="G2" s="1" t="s">
        <v>1075</v>
      </c>
      <c r="H2" s="1" t="s">
        <v>1454</v>
      </c>
      <c r="I2" s="7" t="s">
        <v>1080</v>
      </c>
      <c r="J2" s="7"/>
      <c r="K2" s="7" t="s">
        <v>1080</v>
      </c>
      <c r="L2" s="7"/>
      <c r="M2" s="1" t="s">
        <v>1080</v>
      </c>
      <c r="N2" s="1" t="s">
        <v>1080</v>
      </c>
      <c r="O2" s="1" t="s">
        <v>1080</v>
      </c>
      <c r="P2" s="1" t="s">
        <v>1080</v>
      </c>
      <c r="Q2" s="1" t="s">
        <v>1080</v>
      </c>
      <c r="R2" s="1" t="s">
        <v>1082</v>
      </c>
      <c r="S2" s="1" t="s">
        <v>1083</v>
      </c>
      <c r="T2" s="1" t="s">
        <v>1200</v>
      </c>
      <c r="U2" s="1" t="s">
        <v>1201</v>
      </c>
      <c r="V2" s="1" t="s">
        <v>1202</v>
      </c>
      <c r="W2" s="1" t="s">
        <v>1203</v>
      </c>
      <c r="X2" s="1" t="s">
        <v>1204</v>
      </c>
      <c r="Y2" s="1" t="s">
        <v>1205</v>
      </c>
      <c r="Z2" s="1" t="s">
        <v>1206</v>
      </c>
    </row>
    <row r="3" spans="1:26" ht="30" customHeight="1">
      <c r="A3" s="7"/>
      <c r="B3" s="7"/>
      <c r="C3" s="7"/>
      <c r="D3" s="1"/>
      <c r="E3" s="1"/>
      <c r="F3" s="1"/>
      <c r="G3" s="1"/>
      <c r="H3" s="1"/>
      <c r="I3" s="7" t="s">
        <v>1081</v>
      </c>
      <c r="J3" s="7"/>
      <c r="K3" s="7" t="s">
        <v>1081</v>
      </c>
      <c r="L3" s="7"/>
      <c r="M3" s="1" t="s">
        <v>1081</v>
      </c>
      <c r="N3" s="1" t="s">
        <v>1081</v>
      </c>
      <c r="O3" s="1" t="s">
        <v>1081</v>
      </c>
      <c r="P3" s="1" t="s">
        <v>1081</v>
      </c>
      <c r="Q3" s="1" t="s">
        <v>1081</v>
      </c>
      <c r="R3" s="1" t="s">
        <v>1075</v>
      </c>
      <c r="S3" s="1" t="s">
        <v>1075</v>
      </c>
      <c r="T3" s="1" t="s">
        <v>1075</v>
      </c>
      <c r="U3" s="1" t="s">
        <v>1075</v>
      </c>
      <c r="V3" s="1" t="s">
        <v>1075</v>
      </c>
      <c r="W3" s="1" t="s">
        <v>1075</v>
      </c>
      <c r="X3" s="1" t="s">
        <v>1075</v>
      </c>
      <c r="Y3" s="1" t="s">
        <v>1075</v>
      </c>
      <c r="Z3" s="1" t="s">
        <v>1075</v>
      </c>
    </row>
    <row r="4" spans="1:26">
      <c r="A4" s="7"/>
      <c r="B4" s="7"/>
      <c r="C4" s="7"/>
      <c r="D4" s="1"/>
      <c r="E4" s="1"/>
      <c r="F4" s="1"/>
      <c r="G4" s="1"/>
      <c r="H4" s="1"/>
      <c r="I4" s="7"/>
      <c r="J4" s="7"/>
      <c r="K4" s="7"/>
      <c r="L4" s="7"/>
      <c r="M4" s="1" t="s">
        <v>1197</v>
      </c>
      <c r="N4" s="1" t="s">
        <v>1197</v>
      </c>
      <c r="O4" s="1" t="s">
        <v>1075</v>
      </c>
      <c r="P4" s="1" t="s">
        <v>1075</v>
      </c>
      <c r="Q4" s="1" t="s">
        <v>1075</v>
      </c>
      <c r="R4" s="1"/>
      <c r="S4" s="1"/>
      <c r="T4" s="1"/>
      <c r="U4" s="1"/>
      <c r="V4" s="1"/>
      <c r="W4" s="1"/>
      <c r="X4" s="1"/>
      <c r="Y4" s="1"/>
      <c r="Z4" s="1"/>
    </row>
    <row r="5" spans="1:26" ht="30">
      <c r="A5" s="8" t="s">
        <v>1455</v>
      </c>
      <c r="B5" s="3" t="s">
        <v>9</v>
      </c>
      <c r="C5" s="3" t="s">
        <v>9</v>
      </c>
      <c r="D5" s="3" t="s">
        <v>9</v>
      </c>
      <c r="E5" s="3" t="s">
        <v>9</v>
      </c>
      <c r="F5" s="3" t="s">
        <v>9</v>
      </c>
      <c r="G5" s="3" t="s">
        <v>9</v>
      </c>
      <c r="H5" s="3" t="s">
        <v>9</v>
      </c>
      <c r="I5" s="3" t="s">
        <v>9</v>
      </c>
      <c r="J5" s="3"/>
      <c r="K5" s="3" t="s">
        <v>9</v>
      </c>
      <c r="L5" s="3"/>
      <c r="M5" s="3" t="s">
        <v>9</v>
      </c>
      <c r="N5" s="3" t="s">
        <v>9</v>
      </c>
      <c r="O5" s="3" t="s">
        <v>9</v>
      </c>
      <c r="P5" s="3" t="s">
        <v>9</v>
      </c>
      <c r="Q5" s="3" t="s">
        <v>9</v>
      </c>
      <c r="R5" s="3" t="s">
        <v>9</v>
      </c>
      <c r="S5" s="3" t="s">
        <v>9</v>
      </c>
      <c r="T5" s="3" t="s">
        <v>9</v>
      </c>
      <c r="U5" s="3" t="s">
        <v>9</v>
      </c>
      <c r="V5" s="3" t="s">
        <v>9</v>
      </c>
      <c r="W5" s="3" t="s">
        <v>9</v>
      </c>
      <c r="X5" s="3" t="s">
        <v>9</v>
      </c>
      <c r="Y5" s="3" t="s">
        <v>9</v>
      </c>
      <c r="Z5" s="3" t="s">
        <v>9</v>
      </c>
    </row>
    <row r="6" spans="1:26" ht="45">
      <c r="A6" s="2" t="s">
        <v>1092</v>
      </c>
      <c r="B6" s="3" t="s">
        <v>9</v>
      </c>
      <c r="C6" s="3" t="s">
        <v>9</v>
      </c>
      <c r="D6" s="3" t="s">
        <v>9</v>
      </c>
      <c r="E6" s="3" t="s">
        <v>9</v>
      </c>
      <c r="F6" s="3" t="s">
        <v>9</v>
      </c>
      <c r="G6" s="3" t="s">
        <v>9</v>
      </c>
      <c r="H6" s="3" t="s">
        <v>9</v>
      </c>
      <c r="I6" s="6">
        <v>20800000</v>
      </c>
      <c r="J6" s="306" t="s">
        <v>1093</v>
      </c>
      <c r="K6" s="6">
        <v>52600000</v>
      </c>
      <c r="L6" s="306" t="s">
        <v>1093</v>
      </c>
      <c r="M6" s="3" t="s">
        <v>9</v>
      </c>
      <c r="N6" s="3" t="s">
        <v>9</v>
      </c>
      <c r="O6" s="6">
        <v>20800000</v>
      </c>
      <c r="P6" s="6">
        <v>44600000</v>
      </c>
      <c r="Q6" s="3" t="s">
        <v>9</v>
      </c>
      <c r="R6" s="3" t="s">
        <v>9</v>
      </c>
      <c r="S6" s="3" t="s">
        <v>9</v>
      </c>
      <c r="T6" s="3" t="s">
        <v>9</v>
      </c>
      <c r="U6" s="3" t="s">
        <v>9</v>
      </c>
      <c r="V6" s="3" t="s">
        <v>9</v>
      </c>
      <c r="W6" s="3" t="s">
        <v>9</v>
      </c>
      <c r="X6" s="3" t="s">
        <v>9</v>
      </c>
      <c r="Y6" s="3" t="s">
        <v>9</v>
      </c>
      <c r="Z6" s="3" t="s">
        <v>9</v>
      </c>
    </row>
    <row r="7" spans="1:26" ht="45">
      <c r="A7" s="8" t="s">
        <v>1456</v>
      </c>
      <c r="B7" s="3" t="s">
        <v>9</v>
      </c>
      <c r="C7" s="3" t="s">
        <v>9</v>
      </c>
      <c r="D7" s="3" t="s">
        <v>9</v>
      </c>
      <c r="E7" s="3" t="s">
        <v>9</v>
      </c>
      <c r="F7" s="3" t="s">
        <v>9</v>
      </c>
      <c r="G7" s="3" t="s">
        <v>9</v>
      </c>
      <c r="H7" s="3" t="s">
        <v>9</v>
      </c>
      <c r="I7" s="3" t="s">
        <v>9</v>
      </c>
      <c r="J7" s="3"/>
      <c r="K7" s="3" t="s">
        <v>9</v>
      </c>
      <c r="L7" s="3"/>
      <c r="M7" s="3" t="s">
        <v>9</v>
      </c>
      <c r="N7" s="3" t="s">
        <v>9</v>
      </c>
      <c r="O7" s="3" t="s">
        <v>9</v>
      </c>
      <c r="P7" s="3" t="s">
        <v>9</v>
      </c>
      <c r="Q7" s="3" t="s">
        <v>9</v>
      </c>
      <c r="R7" s="3" t="s">
        <v>9</v>
      </c>
      <c r="S7" s="3" t="s">
        <v>9</v>
      </c>
      <c r="T7" s="3" t="s">
        <v>9</v>
      </c>
      <c r="U7" s="3" t="s">
        <v>9</v>
      </c>
      <c r="V7" s="3" t="s">
        <v>9</v>
      </c>
      <c r="W7" s="3" t="s">
        <v>9</v>
      </c>
      <c r="X7" s="3" t="s">
        <v>9</v>
      </c>
      <c r="Y7" s="3" t="s">
        <v>9</v>
      </c>
      <c r="Z7" s="3" t="s">
        <v>9</v>
      </c>
    </row>
    <row r="8" spans="1:26" ht="30">
      <c r="A8" s="2" t="s">
        <v>1457</v>
      </c>
      <c r="B8" s="5">
        <v>39100000</v>
      </c>
      <c r="C8" s="3" t="s">
        <v>9</v>
      </c>
      <c r="D8" s="3" t="s">
        <v>9</v>
      </c>
      <c r="E8" s="3" t="s">
        <v>9</v>
      </c>
      <c r="F8" s="3" t="s">
        <v>9</v>
      </c>
      <c r="G8" s="3" t="s">
        <v>9</v>
      </c>
      <c r="H8" s="3" t="s">
        <v>9</v>
      </c>
      <c r="I8" s="3" t="s">
        <v>9</v>
      </c>
      <c r="J8" s="3"/>
      <c r="K8" s="3" t="s">
        <v>9</v>
      </c>
      <c r="L8" s="3"/>
      <c r="M8" s="3" t="s">
        <v>9</v>
      </c>
      <c r="N8" s="3" t="s">
        <v>9</v>
      </c>
      <c r="O8" s="3" t="s">
        <v>9</v>
      </c>
      <c r="P8" s="3" t="s">
        <v>9</v>
      </c>
      <c r="Q8" s="3" t="s">
        <v>9</v>
      </c>
      <c r="R8" s="3" t="s">
        <v>9</v>
      </c>
      <c r="S8" s="3" t="s">
        <v>9</v>
      </c>
      <c r="T8" s="3" t="s">
        <v>9</v>
      </c>
      <c r="U8" s="3" t="s">
        <v>9</v>
      </c>
      <c r="V8" s="3" t="s">
        <v>9</v>
      </c>
      <c r="W8" s="3" t="s">
        <v>9</v>
      </c>
      <c r="X8" s="3" t="s">
        <v>9</v>
      </c>
      <c r="Y8" s="3" t="s">
        <v>9</v>
      </c>
      <c r="Z8" s="3" t="s">
        <v>9</v>
      </c>
    </row>
    <row r="9" spans="1:26">
      <c r="A9" s="2" t="s">
        <v>1458</v>
      </c>
      <c r="B9" s="5">
        <v>30100000</v>
      </c>
      <c r="C9" s="3" t="s">
        <v>9</v>
      </c>
      <c r="D9" s="3" t="s">
        <v>9</v>
      </c>
      <c r="E9" s="3" t="s">
        <v>9</v>
      </c>
      <c r="F9" s="3" t="s">
        <v>9</v>
      </c>
      <c r="G9" s="3" t="s">
        <v>9</v>
      </c>
      <c r="H9" s="3" t="s">
        <v>9</v>
      </c>
      <c r="I9" s="3" t="s">
        <v>9</v>
      </c>
      <c r="J9" s="3"/>
      <c r="K9" s="3" t="s">
        <v>9</v>
      </c>
      <c r="L9" s="3"/>
      <c r="M9" s="3" t="s">
        <v>9</v>
      </c>
      <c r="N9" s="3" t="s">
        <v>9</v>
      </c>
      <c r="O9" s="3" t="s">
        <v>9</v>
      </c>
      <c r="P9" s="3" t="s">
        <v>9</v>
      </c>
      <c r="Q9" s="3" t="s">
        <v>9</v>
      </c>
      <c r="R9" s="3" t="s">
        <v>9</v>
      </c>
      <c r="S9" s="3" t="s">
        <v>9</v>
      </c>
      <c r="T9" s="3" t="s">
        <v>9</v>
      </c>
      <c r="U9" s="3" t="s">
        <v>9</v>
      </c>
      <c r="V9" s="3" t="s">
        <v>9</v>
      </c>
      <c r="W9" s="3" t="s">
        <v>9</v>
      </c>
      <c r="X9" s="3" t="s">
        <v>9</v>
      </c>
      <c r="Y9" s="3" t="s">
        <v>9</v>
      </c>
      <c r="Z9" s="3" t="s">
        <v>9</v>
      </c>
    </row>
    <row r="10" spans="1:26">
      <c r="A10" s="2" t="s">
        <v>1459</v>
      </c>
      <c r="B10" s="5">
        <v>24000000</v>
      </c>
      <c r="C10" s="3" t="s">
        <v>9</v>
      </c>
      <c r="D10" s="3" t="s">
        <v>9</v>
      </c>
      <c r="E10" s="3" t="s">
        <v>9</v>
      </c>
      <c r="F10" s="3" t="s">
        <v>9</v>
      </c>
      <c r="G10" s="3" t="s">
        <v>9</v>
      </c>
      <c r="H10" s="3" t="s">
        <v>9</v>
      </c>
      <c r="I10" s="3" t="s">
        <v>9</v>
      </c>
      <c r="J10" s="3"/>
      <c r="K10" s="3" t="s">
        <v>9</v>
      </c>
      <c r="L10" s="3"/>
      <c r="M10" s="3" t="s">
        <v>9</v>
      </c>
      <c r="N10" s="3" t="s">
        <v>9</v>
      </c>
      <c r="O10" s="3" t="s">
        <v>9</v>
      </c>
      <c r="P10" s="3" t="s">
        <v>9</v>
      </c>
      <c r="Q10" s="3" t="s">
        <v>9</v>
      </c>
      <c r="R10" s="3" t="s">
        <v>9</v>
      </c>
      <c r="S10" s="3" t="s">
        <v>9</v>
      </c>
      <c r="T10" s="3" t="s">
        <v>9</v>
      </c>
      <c r="U10" s="3" t="s">
        <v>9</v>
      </c>
      <c r="V10" s="3" t="s">
        <v>9</v>
      </c>
      <c r="W10" s="3" t="s">
        <v>9</v>
      </c>
      <c r="X10" s="3" t="s">
        <v>9</v>
      </c>
      <c r="Y10" s="3" t="s">
        <v>9</v>
      </c>
      <c r="Z10" s="3" t="s">
        <v>9</v>
      </c>
    </row>
    <row r="11" spans="1:26">
      <c r="A11" s="2" t="s">
        <v>1460</v>
      </c>
      <c r="B11" s="5">
        <v>18600000</v>
      </c>
      <c r="C11" s="3" t="s">
        <v>9</v>
      </c>
      <c r="D11" s="3" t="s">
        <v>9</v>
      </c>
      <c r="E11" s="3" t="s">
        <v>9</v>
      </c>
      <c r="F11" s="3" t="s">
        <v>9</v>
      </c>
      <c r="G11" s="3" t="s">
        <v>9</v>
      </c>
      <c r="H11" s="3" t="s">
        <v>9</v>
      </c>
      <c r="I11" s="3" t="s">
        <v>9</v>
      </c>
      <c r="J11" s="3"/>
      <c r="K11" s="3" t="s">
        <v>9</v>
      </c>
      <c r="L11" s="3"/>
      <c r="M11" s="3" t="s">
        <v>9</v>
      </c>
      <c r="N11" s="3" t="s">
        <v>9</v>
      </c>
      <c r="O11" s="3" t="s">
        <v>9</v>
      </c>
      <c r="P11" s="3" t="s">
        <v>9</v>
      </c>
      <c r="Q11" s="3" t="s">
        <v>9</v>
      </c>
      <c r="R11" s="3" t="s">
        <v>9</v>
      </c>
      <c r="S11" s="3" t="s">
        <v>9</v>
      </c>
      <c r="T11" s="3" t="s">
        <v>9</v>
      </c>
      <c r="U11" s="3" t="s">
        <v>9</v>
      </c>
      <c r="V11" s="3" t="s">
        <v>9</v>
      </c>
      <c r="W11" s="3" t="s">
        <v>9</v>
      </c>
      <c r="X11" s="3" t="s">
        <v>9</v>
      </c>
      <c r="Y11" s="3" t="s">
        <v>9</v>
      </c>
      <c r="Z11" s="3" t="s">
        <v>9</v>
      </c>
    </row>
    <row r="12" spans="1:26">
      <c r="A12" s="2" t="s">
        <v>1461</v>
      </c>
      <c r="B12" s="5">
        <v>49800000</v>
      </c>
      <c r="C12" s="3" t="s">
        <v>9</v>
      </c>
      <c r="D12" s="3" t="s">
        <v>9</v>
      </c>
      <c r="E12" s="3" t="s">
        <v>9</v>
      </c>
      <c r="F12" s="3" t="s">
        <v>9</v>
      </c>
      <c r="G12" s="3" t="s">
        <v>9</v>
      </c>
      <c r="H12" s="3" t="s">
        <v>9</v>
      </c>
      <c r="I12" s="3" t="s">
        <v>9</v>
      </c>
      <c r="J12" s="3"/>
      <c r="K12" s="3" t="s">
        <v>9</v>
      </c>
      <c r="L12" s="3"/>
      <c r="M12" s="3" t="s">
        <v>9</v>
      </c>
      <c r="N12" s="3" t="s">
        <v>9</v>
      </c>
      <c r="O12" s="3" t="s">
        <v>9</v>
      </c>
      <c r="P12" s="3" t="s">
        <v>9</v>
      </c>
      <c r="Q12" s="3" t="s">
        <v>9</v>
      </c>
      <c r="R12" s="3" t="s">
        <v>9</v>
      </c>
      <c r="S12" s="3" t="s">
        <v>9</v>
      </c>
      <c r="T12" s="3" t="s">
        <v>9</v>
      </c>
      <c r="U12" s="3" t="s">
        <v>9</v>
      </c>
      <c r="V12" s="3" t="s">
        <v>9</v>
      </c>
      <c r="W12" s="3" t="s">
        <v>9</v>
      </c>
      <c r="X12" s="3" t="s">
        <v>9</v>
      </c>
      <c r="Y12" s="3" t="s">
        <v>9</v>
      </c>
      <c r="Z12" s="3" t="s">
        <v>9</v>
      </c>
    </row>
    <row r="13" spans="1:26">
      <c r="A13" s="2" t="s">
        <v>1462</v>
      </c>
      <c r="B13" s="5">
        <v>46300000</v>
      </c>
      <c r="C13" s="5">
        <v>39500000</v>
      </c>
      <c r="D13" s="3" t="s">
        <v>9</v>
      </c>
      <c r="E13" s="3" t="s">
        <v>9</v>
      </c>
      <c r="F13" s="3" t="s">
        <v>9</v>
      </c>
      <c r="G13" s="3" t="s">
        <v>9</v>
      </c>
      <c r="H13" s="3" t="s">
        <v>9</v>
      </c>
      <c r="I13" s="3" t="s">
        <v>9</v>
      </c>
      <c r="J13" s="3"/>
      <c r="K13" s="3" t="s">
        <v>9</v>
      </c>
      <c r="L13" s="3"/>
      <c r="M13" s="3" t="s">
        <v>9</v>
      </c>
      <c r="N13" s="3" t="s">
        <v>9</v>
      </c>
      <c r="O13" s="3" t="s">
        <v>9</v>
      </c>
      <c r="P13" s="3" t="s">
        <v>9</v>
      </c>
      <c r="Q13" s="3" t="s">
        <v>9</v>
      </c>
      <c r="R13" s="3" t="s">
        <v>9</v>
      </c>
      <c r="S13" s="3" t="s">
        <v>9</v>
      </c>
      <c r="T13" s="3" t="s">
        <v>9</v>
      </c>
      <c r="U13" s="3" t="s">
        <v>9</v>
      </c>
      <c r="V13" s="3" t="s">
        <v>9</v>
      </c>
      <c r="W13" s="3" t="s">
        <v>9</v>
      </c>
      <c r="X13" s="3" t="s">
        <v>9</v>
      </c>
      <c r="Y13" s="3" t="s">
        <v>9</v>
      </c>
      <c r="Z13" s="3" t="s">
        <v>9</v>
      </c>
    </row>
    <row r="14" spans="1:26" ht="30">
      <c r="A14" s="2" t="s">
        <v>1463</v>
      </c>
      <c r="B14" s="5">
        <v>99000000</v>
      </c>
      <c r="C14" s="3" t="s">
        <v>9</v>
      </c>
      <c r="D14" s="3" t="s">
        <v>9</v>
      </c>
      <c r="E14" s="3" t="s">
        <v>9</v>
      </c>
      <c r="F14" s="3" t="s">
        <v>9</v>
      </c>
      <c r="G14" s="3" t="s">
        <v>9</v>
      </c>
      <c r="H14" s="3" t="s">
        <v>9</v>
      </c>
      <c r="I14" s="3" t="s">
        <v>9</v>
      </c>
      <c r="J14" s="3"/>
      <c r="K14" s="3" t="s">
        <v>9</v>
      </c>
      <c r="L14" s="3"/>
      <c r="M14" s="3" t="s">
        <v>9</v>
      </c>
      <c r="N14" s="3" t="s">
        <v>9</v>
      </c>
      <c r="O14" s="3" t="s">
        <v>9</v>
      </c>
      <c r="P14" s="3" t="s">
        <v>9</v>
      </c>
      <c r="Q14" s="3" t="s">
        <v>9</v>
      </c>
      <c r="R14" s="3" t="s">
        <v>9</v>
      </c>
      <c r="S14" s="3" t="s">
        <v>9</v>
      </c>
      <c r="T14" s="3" t="s">
        <v>9</v>
      </c>
      <c r="U14" s="3" t="s">
        <v>9</v>
      </c>
      <c r="V14" s="3" t="s">
        <v>9</v>
      </c>
      <c r="W14" s="3" t="s">
        <v>9</v>
      </c>
      <c r="X14" s="3" t="s">
        <v>9</v>
      </c>
      <c r="Y14" s="3" t="s">
        <v>9</v>
      </c>
      <c r="Z14" s="3" t="s">
        <v>9</v>
      </c>
    </row>
    <row r="15" spans="1:26" ht="30">
      <c r="A15" s="2" t="s">
        <v>1464</v>
      </c>
      <c r="B15" s="5">
        <v>32300000</v>
      </c>
      <c r="C15" s="3" t="s">
        <v>9</v>
      </c>
      <c r="D15" s="3" t="s">
        <v>9</v>
      </c>
      <c r="E15" s="3" t="s">
        <v>9</v>
      </c>
      <c r="F15" s="3" t="s">
        <v>9</v>
      </c>
      <c r="G15" s="3" t="s">
        <v>9</v>
      </c>
      <c r="H15" s="3" t="s">
        <v>9</v>
      </c>
      <c r="I15" s="3" t="s">
        <v>9</v>
      </c>
      <c r="J15" s="3"/>
      <c r="K15" s="3" t="s">
        <v>9</v>
      </c>
      <c r="L15" s="3"/>
      <c r="M15" s="3" t="s">
        <v>9</v>
      </c>
      <c r="N15" s="3" t="s">
        <v>9</v>
      </c>
      <c r="O15" s="3" t="s">
        <v>9</v>
      </c>
      <c r="P15" s="3" t="s">
        <v>9</v>
      </c>
      <c r="Q15" s="3" t="s">
        <v>9</v>
      </c>
      <c r="R15" s="3" t="s">
        <v>9</v>
      </c>
      <c r="S15" s="3" t="s">
        <v>9</v>
      </c>
      <c r="T15" s="3" t="s">
        <v>9</v>
      </c>
      <c r="U15" s="3" t="s">
        <v>9</v>
      </c>
      <c r="V15" s="3" t="s">
        <v>9</v>
      </c>
      <c r="W15" s="3" t="s">
        <v>9</v>
      </c>
      <c r="X15" s="3" t="s">
        <v>9</v>
      </c>
      <c r="Y15" s="3" t="s">
        <v>9</v>
      </c>
      <c r="Z15" s="3" t="s">
        <v>9</v>
      </c>
    </row>
    <row r="16" spans="1:26" ht="30">
      <c r="A16" s="2" t="s">
        <v>1465</v>
      </c>
      <c r="B16" s="5">
        <v>7300000</v>
      </c>
      <c r="C16" s="3" t="s">
        <v>9</v>
      </c>
      <c r="D16" s="3" t="s">
        <v>9</v>
      </c>
      <c r="E16" s="3" t="s">
        <v>9</v>
      </c>
      <c r="F16" s="3" t="s">
        <v>9</v>
      </c>
      <c r="G16" s="3" t="s">
        <v>9</v>
      </c>
      <c r="H16" s="3" t="s">
        <v>9</v>
      </c>
      <c r="I16" s="3" t="s">
        <v>9</v>
      </c>
      <c r="J16" s="3"/>
      <c r="K16" s="3" t="s">
        <v>9</v>
      </c>
      <c r="L16" s="3"/>
      <c r="M16" s="3" t="s">
        <v>9</v>
      </c>
      <c r="N16" s="3" t="s">
        <v>9</v>
      </c>
      <c r="O16" s="3" t="s">
        <v>9</v>
      </c>
      <c r="P16" s="3" t="s">
        <v>9</v>
      </c>
      <c r="Q16" s="3" t="s">
        <v>9</v>
      </c>
      <c r="R16" s="3" t="s">
        <v>9</v>
      </c>
      <c r="S16" s="3" t="s">
        <v>9</v>
      </c>
      <c r="T16" s="3" t="s">
        <v>9</v>
      </c>
      <c r="U16" s="3" t="s">
        <v>9</v>
      </c>
      <c r="V16" s="3" t="s">
        <v>9</v>
      </c>
      <c r="W16" s="3" t="s">
        <v>9</v>
      </c>
      <c r="X16" s="3" t="s">
        <v>9</v>
      </c>
      <c r="Y16" s="3" t="s">
        <v>9</v>
      </c>
      <c r="Z16" s="3" t="s">
        <v>9</v>
      </c>
    </row>
    <row r="17" spans="1:26" ht="30">
      <c r="A17" s="2" t="s">
        <v>1466</v>
      </c>
      <c r="B17" s="5">
        <v>59400000</v>
      </c>
      <c r="C17" s="3" t="s">
        <v>9</v>
      </c>
      <c r="D17" s="3" t="s">
        <v>9</v>
      </c>
      <c r="E17" s="3" t="s">
        <v>9</v>
      </c>
      <c r="F17" s="3" t="s">
        <v>9</v>
      </c>
      <c r="G17" s="3" t="s">
        <v>9</v>
      </c>
      <c r="H17" s="3" t="s">
        <v>9</v>
      </c>
      <c r="I17" s="3" t="s">
        <v>9</v>
      </c>
      <c r="J17" s="3"/>
      <c r="K17" s="3" t="s">
        <v>9</v>
      </c>
      <c r="L17" s="3"/>
      <c r="M17" s="3" t="s">
        <v>9</v>
      </c>
      <c r="N17" s="3" t="s">
        <v>9</v>
      </c>
      <c r="O17" s="3" t="s">
        <v>9</v>
      </c>
      <c r="P17" s="3" t="s">
        <v>9</v>
      </c>
      <c r="Q17" s="3" t="s">
        <v>9</v>
      </c>
      <c r="R17" s="3" t="s">
        <v>9</v>
      </c>
      <c r="S17" s="3" t="s">
        <v>9</v>
      </c>
      <c r="T17" s="3" t="s">
        <v>9</v>
      </c>
      <c r="U17" s="3" t="s">
        <v>9</v>
      </c>
      <c r="V17" s="3" t="s">
        <v>9</v>
      </c>
      <c r="W17" s="3" t="s">
        <v>9</v>
      </c>
      <c r="X17" s="3" t="s">
        <v>9</v>
      </c>
      <c r="Y17" s="3" t="s">
        <v>9</v>
      </c>
      <c r="Z17" s="3" t="s">
        <v>9</v>
      </c>
    </row>
    <row r="18" spans="1:26" ht="30">
      <c r="A18" s="2" t="s">
        <v>1467</v>
      </c>
      <c r="B18" s="5">
        <v>65400000</v>
      </c>
      <c r="C18" s="3" t="s">
        <v>9</v>
      </c>
      <c r="D18" s="3" t="s">
        <v>9</v>
      </c>
      <c r="E18" s="3" t="s">
        <v>9</v>
      </c>
      <c r="F18" s="3" t="s">
        <v>9</v>
      </c>
      <c r="G18" s="3" t="s">
        <v>9</v>
      </c>
      <c r="H18" s="3" t="s">
        <v>9</v>
      </c>
      <c r="I18" s="3" t="s">
        <v>9</v>
      </c>
      <c r="J18" s="3"/>
      <c r="K18" s="3" t="s">
        <v>9</v>
      </c>
      <c r="L18" s="3"/>
      <c r="M18" s="3" t="s">
        <v>9</v>
      </c>
      <c r="N18" s="3" t="s">
        <v>9</v>
      </c>
      <c r="O18" s="3" t="s">
        <v>9</v>
      </c>
      <c r="P18" s="3" t="s">
        <v>9</v>
      </c>
      <c r="Q18" s="3" t="s">
        <v>9</v>
      </c>
      <c r="R18" s="3" t="s">
        <v>9</v>
      </c>
      <c r="S18" s="3" t="s">
        <v>9</v>
      </c>
      <c r="T18" s="3" t="s">
        <v>9</v>
      </c>
      <c r="U18" s="3" t="s">
        <v>9</v>
      </c>
      <c r="V18" s="3" t="s">
        <v>9</v>
      </c>
      <c r="W18" s="3" t="s">
        <v>9</v>
      </c>
      <c r="X18" s="3" t="s">
        <v>9</v>
      </c>
      <c r="Y18" s="3" t="s">
        <v>9</v>
      </c>
      <c r="Z18" s="3" t="s">
        <v>9</v>
      </c>
    </row>
    <row r="19" spans="1:26" ht="30">
      <c r="A19" s="2" t="s">
        <v>1468</v>
      </c>
      <c r="B19" s="5">
        <v>57400000</v>
      </c>
      <c r="C19" s="3" t="s">
        <v>9</v>
      </c>
      <c r="D19" s="3" t="s">
        <v>9</v>
      </c>
      <c r="E19" s="3" t="s">
        <v>9</v>
      </c>
      <c r="F19" s="3" t="s">
        <v>9</v>
      </c>
      <c r="G19" s="3" t="s">
        <v>9</v>
      </c>
      <c r="H19" s="3" t="s">
        <v>9</v>
      </c>
      <c r="I19" s="3" t="s">
        <v>9</v>
      </c>
      <c r="J19" s="3"/>
      <c r="K19" s="3" t="s">
        <v>9</v>
      </c>
      <c r="L19" s="3"/>
      <c r="M19" s="3" t="s">
        <v>9</v>
      </c>
      <c r="N19" s="3" t="s">
        <v>9</v>
      </c>
      <c r="O19" s="3" t="s">
        <v>9</v>
      </c>
      <c r="P19" s="3" t="s">
        <v>9</v>
      </c>
      <c r="Q19" s="3" t="s">
        <v>9</v>
      </c>
      <c r="R19" s="3" t="s">
        <v>9</v>
      </c>
      <c r="S19" s="3" t="s">
        <v>9</v>
      </c>
      <c r="T19" s="3" t="s">
        <v>9</v>
      </c>
      <c r="U19" s="3" t="s">
        <v>9</v>
      </c>
      <c r="V19" s="3" t="s">
        <v>9</v>
      </c>
      <c r="W19" s="3" t="s">
        <v>9</v>
      </c>
      <c r="X19" s="3" t="s">
        <v>9</v>
      </c>
      <c r="Y19" s="3" t="s">
        <v>9</v>
      </c>
      <c r="Z19" s="3" t="s">
        <v>9</v>
      </c>
    </row>
    <row r="20" spans="1:26" ht="30">
      <c r="A20" s="2" t="s">
        <v>1469</v>
      </c>
      <c r="B20" s="5">
        <v>7200000</v>
      </c>
      <c r="C20" s="3" t="s">
        <v>9</v>
      </c>
      <c r="D20" s="3" t="s">
        <v>9</v>
      </c>
      <c r="E20" s="3" t="s">
        <v>9</v>
      </c>
      <c r="F20" s="3" t="s">
        <v>9</v>
      </c>
      <c r="G20" s="3" t="s">
        <v>9</v>
      </c>
      <c r="H20" s="3" t="s">
        <v>9</v>
      </c>
      <c r="I20" s="3" t="s">
        <v>9</v>
      </c>
      <c r="J20" s="3"/>
      <c r="K20" s="3" t="s">
        <v>9</v>
      </c>
      <c r="L20" s="3"/>
      <c r="M20" s="3" t="s">
        <v>9</v>
      </c>
      <c r="N20" s="3" t="s">
        <v>9</v>
      </c>
      <c r="O20" s="3" t="s">
        <v>9</v>
      </c>
      <c r="P20" s="3" t="s">
        <v>9</v>
      </c>
      <c r="Q20" s="3" t="s">
        <v>9</v>
      </c>
      <c r="R20" s="3" t="s">
        <v>9</v>
      </c>
      <c r="S20" s="3" t="s">
        <v>9</v>
      </c>
      <c r="T20" s="3" t="s">
        <v>9</v>
      </c>
      <c r="U20" s="3" t="s">
        <v>9</v>
      </c>
      <c r="V20" s="3" t="s">
        <v>9</v>
      </c>
      <c r="W20" s="3" t="s">
        <v>9</v>
      </c>
      <c r="X20" s="3" t="s">
        <v>9</v>
      </c>
      <c r="Y20" s="3" t="s">
        <v>9</v>
      </c>
      <c r="Z20" s="3" t="s">
        <v>9</v>
      </c>
    </row>
    <row r="21" spans="1:26" ht="30">
      <c r="A21" s="2" t="s">
        <v>1470</v>
      </c>
      <c r="B21" s="5">
        <v>400000</v>
      </c>
      <c r="C21" s="3" t="s">
        <v>9</v>
      </c>
      <c r="D21" s="3" t="s">
        <v>9</v>
      </c>
      <c r="E21" s="3" t="s">
        <v>9</v>
      </c>
      <c r="F21" s="3" t="s">
        <v>9</v>
      </c>
      <c r="G21" s="3" t="s">
        <v>9</v>
      </c>
      <c r="H21" s="3" t="s">
        <v>9</v>
      </c>
      <c r="I21" s="3" t="s">
        <v>9</v>
      </c>
      <c r="J21" s="3"/>
      <c r="K21" s="3" t="s">
        <v>9</v>
      </c>
      <c r="L21" s="3"/>
      <c r="M21" s="3" t="s">
        <v>9</v>
      </c>
      <c r="N21" s="3" t="s">
        <v>9</v>
      </c>
      <c r="O21" s="3" t="s">
        <v>9</v>
      </c>
      <c r="P21" s="3" t="s">
        <v>9</v>
      </c>
      <c r="Q21" s="3" t="s">
        <v>9</v>
      </c>
      <c r="R21" s="3" t="s">
        <v>9</v>
      </c>
      <c r="S21" s="3" t="s">
        <v>9</v>
      </c>
      <c r="T21" s="3" t="s">
        <v>9</v>
      </c>
      <c r="U21" s="3" t="s">
        <v>9</v>
      </c>
      <c r="V21" s="3" t="s">
        <v>9</v>
      </c>
      <c r="W21" s="3" t="s">
        <v>9</v>
      </c>
      <c r="X21" s="3" t="s">
        <v>9</v>
      </c>
      <c r="Y21" s="3" t="s">
        <v>9</v>
      </c>
      <c r="Z21" s="3" t="s">
        <v>9</v>
      </c>
    </row>
    <row r="22" spans="1:26" ht="30">
      <c r="A22" s="2" t="s">
        <v>1471</v>
      </c>
      <c r="B22" s="5">
        <v>400000</v>
      </c>
      <c r="C22" s="3" t="s">
        <v>9</v>
      </c>
      <c r="D22" s="3" t="s">
        <v>9</v>
      </c>
      <c r="E22" s="3" t="s">
        <v>9</v>
      </c>
      <c r="F22" s="3" t="s">
        <v>9</v>
      </c>
      <c r="G22" s="3" t="s">
        <v>9</v>
      </c>
      <c r="H22" s="3" t="s">
        <v>9</v>
      </c>
      <c r="I22" s="3" t="s">
        <v>9</v>
      </c>
      <c r="J22" s="3"/>
      <c r="K22" s="3" t="s">
        <v>9</v>
      </c>
      <c r="L22" s="3"/>
      <c r="M22" s="3" t="s">
        <v>9</v>
      </c>
      <c r="N22" s="3" t="s">
        <v>9</v>
      </c>
      <c r="O22" s="3" t="s">
        <v>9</v>
      </c>
      <c r="P22" s="3" t="s">
        <v>9</v>
      </c>
      <c r="Q22" s="3" t="s">
        <v>9</v>
      </c>
      <c r="R22" s="3" t="s">
        <v>9</v>
      </c>
      <c r="S22" s="3" t="s">
        <v>9</v>
      </c>
      <c r="T22" s="3" t="s">
        <v>9</v>
      </c>
      <c r="U22" s="3" t="s">
        <v>9</v>
      </c>
      <c r="V22" s="3" t="s">
        <v>9</v>
      </c>
      <c r="W22" s="3" t="s">
        <v>9</v>
      </c>
      <c r="X22" s="3" t="s">
        <v>9</v>
      </c>
      <c r="Y22" s="3" t="s">
        <v>9</v>
      </c>
      <c r="Z22" s="3" t="s">
        <v>9</v>
      </c>
    </row>
    <row r="23" spans="1:26">
      <c r="A23" s="2" t="s">
        <v>1472</v>
      </c>
      <c r="B23" s="5">
        <v>8200000</v>
      </c>
      <c r="C23" s="3" t="s">
        <v>9</v>
      </c>
      <c r="D23" s="3" t="s">
        <v>9</v>
      </c>
      <c r="E23" s="3" t="s">
        <v>9</v>
      </c>
      <c r="F23" s="3" t="s">
        <v>9</v>
      </c>
      <c r="G23" s="3" t="s">
        <v>9</v>
      </c>
      <c r="H23" s="3" t="s">
        <v>9</v>
      </c>
      <c r="I23" s="3" t="s">
        <v>9</v>
      </c>
      <c r="J23" s="3"/>
      <c r="K23" s="3" t="s">
        <v>9</v>
      </c>
      <c r="L23" s="3"/>
      <c r="M23" s="3" t="s">
        <v>9</v>
      </c>
      <c r="N23" s="3" t="s">
        <v>9</v>
      </c>
      <c r="O23" s="3" t="s">
        <v>9</v>
      </c>
      <c r="P23" s="3" t="s">
        <v>9</v>
      </c>
      <c r="Q23" s="3" t="s">
        <v>9</v>
      </c>
      <c r="R23" s="3" t="s">
        <v>9</v>
      </c>
      <c r="S23" s="3" t="s">
        <v>9</v>
      </c>
      <c r="T23" s="3" t="s">
        <v>9</v>
      </c>
      <c r="U23" s="3" t="s">
        <v>9</v>
      </c>
      <c r="V23" s="3" t="s">
        <v>9</v>
      </c>
      <c r="W23" s="3" t="s">
        <v>9</v>
      </c>
      <c r="X23" s="3" t="s">
        <v>9</v>
      </c>
      <c r="Y23" s="3" t="s">
        <v>9</v>
      </c>
      <c r="Z23" s="3" t="s">
        <v>9</v>
      </c>
    </row>
    <row r="24" spans="1:26" ht="45">
      <c r="A24" s="2" t="s">
        <v>1218</v>
      </c>
      <c r="B24" s="3" t="s">
        <v>9</v>
      </c>
      <c r="C24" s="3" t="s">
        <v>9</v>
      </c>
      <c r="D24" s="5">
        <v>6000000</v>
      </c>
      <c r="E24" s="5">
        <v>6000000</v>
      </c>
      <c r="F24" s="3" t="s">
        <v>9</v>
      </c>
      <c r="G24" s="5">
        <v>20000000</v>
      </c>
      <c r="H24" s="3" t="s">
        <v>9</v>
      </c>
      <c r="I24" s="3" t="s">
        <v>9</v>
      </c>
      <c r="J24" s="3"/>
      <c r="K24" s="3" t="s">
        <v>9</v>
      </c>
      <c r="L24" s="3"/>
      <c r="M24" s="3" t="s">
        <v>9</v>
      </c>
      <c r="N24" s="3" t="s">
        <v>9</v>
      </c>
      <c r="O24" s="3" t="s">
        <v>9</v>
      </c>
      <c r="P24" s="3" t="s">
        <v>9</v>
      </c>
      <c r="Q24" s="3" t="s">
        <v>9</v>
      </c>
      <c r="R24" s="3" t="s">
        <v>9</v>
      </c>
      <c r="S24" s="3" t="s">
        <v>9</v>
      </c>
      <c r="T24" s="3" t="s">
        <v>9</v>
      </c>
      <c r="U24" s="3" t="s">
        <v>9</v>
      </c>
      <c r="V24" s="3" t="s">
        <v>9</v>
      </c>
      <c r="W24" s="3" t="s">
        <v>9</v>
      </c>
      <c r="X24" s="3" t="s">
        <v>9</v>
      </c>
      <c r="Y24" s="3" t="s">
        <v>9</v>
      </c>
      <c r="Z24" s="3" t="s">
        <v>9</v>
      </c>
    </row>
    <row r="25" spans="1:26" ht="45">
      <c r="A25" s="2" t="s">
        <v>1222</v>
      </c>
      <c r="B25" s="3" t="s">
        <v>9</v>
      </c>
      <c r="C25" s="3" t="s">
        <v>9</v>
      </c>
      <c r="D25" s="3" t="s">
        <v>9</v>
      </c>
      <c r="E25" s="3" t="s">
        <v>9</v>
      </c>
      <c r="F25" s="3" t="s">
        <v>9</v>
      </c>
      <c r="G25" s="3" t="s">
        <v>9</v>
      </c>
      <c r="H25" s="3" t="s">
        <v>9</v>
      </c>
      <c r="I25" s="3" t="s">
        <v>9</v>
      </c>
      <c r="J25" s="3"/>
      <c r="K25" s="3" t="s">
        <v>9</v>
      </c>
      <c r="L25" s="3"/>
      <c r="M25" s="3" t="s">
        <v>9</v>
      </c>
      <c r="N25" s="3" t="s">
        <v>9</v>
      </c>
      <c r="O25" s="3" t="s">
        <v>9</v>
      </c>
      <c r="P25" s="3" t="s">
        <v>9</v>
      </c>
      <c r="Q25" s="3" t="s">
        <v>9</v>
      </c>
      <c r="R25" s="3" t="s">
        <v>9</v>
      </c>
      <c r="S25" s="3" t="s">
        <v>9</v>
      </c>
      <c r="T25" s="3" t="s">
        <v>9</v>
      </c>
      <c r="U25" s="305">
        <v>0.6</v>
      </c>
      <c r="V25" s="305">
        <v>0.51319999999999999</v>
      </c>
      <c r="W25" s="305">
        <v>0.50380000000000003</v>
      </c>
      <c r="X25" s="3" t="s">
        <v>9</v>
      </c>
      <c r="Y25" s="3" t="s">
        <v>9</v>
      </c>
      <c r="Z25" s="3" t="s">
        <v>9</v>
      </c>
    </row>
    <row r="26" spans="1:26" ht="45">
      <c r="A26" s="2" t="s">
        <v>1473</v>
      </c>
      <c r="B26" s="305">
        <v>7.0000000000000007E-2</v>
      </c>
      <c r="C26" s="3" t="s">
        <v>9</v>
      </c>
      <c r="D26" s="3" t="s">
        <v>9</v>
      </c>
      <c r="E26" s="3" t="s">
        <v>9</v>
      </c>
      <c r="F26" s="3" t="s">
        <v>9</v>
      </c>
      <c r="G26" s="3" t="s">
        <v>9</v>
      </c>
      <c r="H26" s="3" t="s">
        <v>9</v>
      </c>
      <c r="I26" s="3" t="s">
        <v>9</v>
      </c>
      <c r="J26" s="3"/>
      <c r="K26" s="3" t="s">
        <v>9</v>
      </c>
      <c r="L26" s="3"/>
      <c r="M26" s="3" t="s">
        <v>9</v>
      </c>
      <c r="N26" s="3" t="s">
        <v>9</v>
      </c>
      <c r="O26" s="3" t="s">
        <v>9</v>
      </c>
      <c r="P26" s="3" t="s">
        <v>9</v>
      </c>
      <c r="Q26" s="3" t="s">
        <v>9</v>
      </c>
      <c r="R26" s="3" t="s">
        <v>9</v>
      </c>
      <c r="S26" s="3" t="s">
        <v>9</v>
      </c>
      <c r="T26" s="3" t="s">
        <v>9</v>
      </c>
      <c r="U26" s="3" t="s">
        <v>9</v>
      </c>
      <c r="V26" s="3" t="s">
        <v>9</v>
      </c>
      <c r="W26" s="3" t="s">
        <v>9</v>
      </c>
      <c r="X26" s="3" t="s">
        <v>9</v>
      </c>
      <c r="Y26" s="3" t="s">
        <v>9</v>
      </c>
      <c r="Z26" s="3" t="s">
        <v>9</v>
      </c>
    </row>
    <row r="27" spans="1:26">
      <c r="A27" s="2" t="s">
        <v>1474</v>
      </c>
      <c r="B27" s="3" t="s">
        <v>9</v>
      </c>
      <c r="C27" s="3" t="s">
        <v>9</v>
      </c>
      <c r="D27" s="3" t="s">
        <v>9</v>
      </c>
      <c r="E27" s="3" t="s">
        <v>9</v>
      </c>
      <c r="F27" s="3" t="s">
        <v>9</v>
      </c>
      <c r="G27" s="3" t="s">
        <v>9</v>
      </c>
      <c r="H27" s="5">
        <v>3000</v>
      </c>
      <c r="I27" s="3" t="s">
        <v>9</v>
      </c>
      <c r="J27" s="3"/>
      <c r="K27" s="3" t="s">
        <v>9</v>
      </c>
      <c r="L27" s="3"/>
      <c r="M27" s="3" t="s">
        <v>9</v>
      </c>
      <c r="N27" s="3" t="s">
        <v>9</v>
      </c>
      <c r="O27" s="3" t="s">
        <v>9</v>
      </c>
      <c r="P27" s="3" t="s">
        <v>9</v>
      </c>
      <c r="Q27" s="3" t="s">
        <v>9</v>
      </c>
      <c r="R27" s="3" t="s">
        <v>9</v>
      </c>
      <c r="S27" s="3" t="s">
        <v>9</v>
      </c>
      <c r="T27" s="3" t="s">
        <v>9</v>
      </c>
      <c r="U27" s="3" t="s">
        <v>9</v>
      </c>
      <c r="V27" s="3" t="s">
        <v>9</v>
      </c>
      <c r="W27" s="3" t="s">
        <v>9</v>
      </c>
      <c r="X27" s="3" t="s">
        <v>9</v>
      </c>
      <c r="Y27" s="3" t="s">
        <v>9</v>
      </c>
      <c r="Z27" s="3" t="s">
        <v>9</v>
      </c>
    </row>
    <row r="28" spans="1:26" ht="60">
      <c r="A28" s="2" t="s">
        <v>1219</v>
      </c>
      <c r="B28" s="3" t="s">
        <v>9</v>
      </c>
      <c r="C28" s="3" t="s">
        <v>9</v>
      </c>
      <c r="D28" s="3" t="s">
        <v>9</v>
      </c>
      <c r="E28" s="3" t="s">
        <v>9</v>
      </c>
      <c r="F28" s="3" t="s">
        <v>9</v>
      </c>
      <c r="G28" s="3" t="s">
        <v>9</v>
      </c>
      <c r="H28" s="3" t="s">
        <v>9</v>
      </c>
      <c r="I28" s="3" t="s">
        <v>9</v>
      </c>
      <c r="J28" s="3"/>
      <c r="K28" s="3" t="s">
        <v>9</v>
      </c>
      <c r="L28" s="3"/>
      <c r="M28" s="5">
        <v>2000000</v>
      </c>
      <c r="N28" s="5">
        <v>16100000</v>
      </c>
      <c r="O28" s="5">
        <v>3800000</v>
      </c>
      <c r="P28" s="3" t="s">
        <v>9</v>
      </c>
      <c r="Q28" s="3" t="s">
        <v>9</v>
      </c>
      <c r="R28" s="3" t="s">
        <v>9</v>
      </c>
      <c r="S28" s="3" t="s">
        <v>9</v>
      </c>
      <c r="T28" s="3" t="s">
        <v>9</v>
      </c>
      <c r="U28" s="3" t="s">
        <v>9</v>
      </c>
      <c r="V28" s="3" t="s">
        <v>9</v>
      </c>
      <c r="W28" s="3" t="s">
        <v>9</v>
      </c>
      <c r="X28" s="3" t="s">
        <v>9</v>
      </c>
      <c r="Y28" s="3" t="s">
        <v>9</v>
      </c>
      <c r="Z28" s="3" t="s">
        <v>9</v>
      </c>
    </row>
    <row r="29" spans="1:26" ht="30">
      <c r="A29" s="2" t="s">
        <v>1091</v>
      </c>
      <c r="B29" s="3" t="s">
        <v>9</v>
      </c>
      <c r="C29" s="3" t="s">
        <v>9</v>
      </c>
      <c r="D29" s="3" t="s">
        <v>9</v>
      </c>
      <c r="E29" s="3" t="s">
        <v>9</v>
      </c>
      <c r="F29" s="5">
        <v>24100000</v>
      </c>
      <c r="G29" s="3" t="s">
        <v>9</v>
      </c>
      <c r="H29" s="3" t="s">
        <v>9</v>
      </c>
      <c r="I29" s="3" t="s">
        <v>9</v>
      </c>
      <c r="J29" s="3"/>
      <c r="K29" s="3" t="s">
        <v>9</v>
      </c>
      <c r="L29" s="3"/>
      <c r="M29" s="3" t="s">
        <v>9</v>
      </c>
      <c r="N29" s="3" t="s">
        <v>9</v>
      </c>
      <c r="O29" s="3" t="s">
        <v>9</v>
      </c>
      <c r="P29" s="3" t="s">
        <v>9</v>
      </c>
      <c r="Q29" s="5">
        <v>44600000</v>
      </c>
      <c r="R29" s="5">
        <v>19900000</v>
      </c>
      <c r="S29" s="5">
        <v>24700000</v>
      </c>
      <c r="T29" s="3" t="s">
        <v>9</v>
      </c>
      <c r="U29" s="3" t="s">
        <v>9</v>
      </c>
      <c r="V29" s="3" t="s">
        <v>9</v>
      </c>
      <c r="W29" s="3" t="s">
        <v>9</v>
      </c>
      <c r="X29" s="3" t="s">
        <v>9</v>
      </c>
      <c r="Y29" s="3" t="s">
        <v>9</v>
      </c>
      <c r="Z29" s="3" t="s">
        <v>9</v>
      </c>
    </row>
    <row r="30" spans="1:26" ht="45">
      <c r="A30" s="2" t="s">
        <v>1211</v>
      </c>
      <c r="B30" s="3" t="s">
        <v>9</v>
      </c>
      <c r="C30" s="3" t="s">
        <v>9</v>
      </c>
      <c r="D30" s="3" t="s">
        <v>9</v>
      </c>
      <c r="E30" s="3" t="s">
        <v>9</v>
      </c>
      <c r="F30" s="5">
        <v>48000000</v>
      </c>
      <c r="G30" s="3" t="s">
        <v>9</v>
      </c>
      <c r="H30" s="3" t="s">
        <v>9</v>
      </c>
      <c r="I30" s="3" t="s">
        <v>9</v>
      </c>
      <c r="J30" s="3"/>
      <c r="K30" s="3" t="s">
        <v>9</v>
      </c>
      <c r="L30" s="3"/>
      <c r="M30" s="3" t="s">
        <v>9</v>
      </c>
      <c r="N30" s="3" t="s">
        <v>9</v>
      </c>
      <c r="O30" s="3" t="s">
        <v>9</v>
      </c>
      <c r="P30" s="3" t="s">
        <v>9</v>
      </c>
      <c r="Q30" s="3" t="s">
        <v>9</v>
      </c>
      <c r="R30" s="3" t="s">
        <v>9</v>
      </c>
      <c r="S30" s="3" t="s">
        <v>9</v>
      </c>
      <c r="T30" s="3" t="s">
        <v>9</v>
      </c>
      <c r="U30" s="3" t="s">
        <v>9</v>
      </c>
      <c r="V30" s="3" t="s">
        <v>9</v>
      </c>
      <c r="W30" s="3" t="s">
        <v>9</v>
      </c>
      <c r="X30" s="5">
        <v>20000000</v>
      </c>
      <c r="Y30" s="5">
        <v>30000000</v>
      </c>
      <c r="Z30" s="5">
        <v>45000000</v>
      </c>
    </row>
    <row r="31" spans="1:26" ht="45">
      <c r="A31" s="2" t="s">
        <v>1221</v>
      </c>
      <c r="B31" s="3" t="s">
        <v>9</v>
      </c>
      <c r="C31" s="3" t="s">
        <v>9</v>
      </c>
      <c r="D31" s="3" t="s">
        <v>9</v>
      </c>
      <c r="E31" s="3" t="s">
        <v>9</v>
      </c>
      <c r="F31" s="3" t="s">
        <v>9</v>
      </c>
      <c r="G31" s="3" t="s">
        <v>9</v>
      </c>
      <c r="H31" s="3" t="s">
        <v>9</v>
      </c>
      <c r="I31" s="3" t="s">
        <v>9</v>
      </c>
      <c r="J31" s="3"/>
      <c r="K31" s="3" t="s">
        <v>9</v>
      </c>
      <c r="L31" s="3"/>
      <c r="M31" s="3" t="s">
        <v>9</v>
      </c>
      <c r="N31" s="3" t="s">
        <v>9</v>
      </c>
      <c r="O31" s="3" t="s">
        <v>9</v>
      </c>
      <c r="P31" s="3" t="s">
        <v>9</v>
      </c>
      <c r="Q31" s="3" t="s">
        <v>9</v>
      </c>
      <c r="R31" s="3" t="s">
        <v>9</v>
      </c>
      <c r="S31" s="3" t="s">
        <v>9</v>
      </c>
      <c r="T31" s="6">
        <v>0</v>
      </c>
      <c r="U31" s="3" t="s">
        <v>9</v>
      </c>
      <c r="V31" s="3" t="s">
        <v>9</v>
      </c>
      <c r="W31" s="3" t="s">
        <v>9</v>
      </c>
      <c r="X31" s="3" t="s">
        <v>9</v>
      </c>
      <c r="Y31" s="3" t="s">
        <v>9</v>
      </c>
      <c r="Z31" s="3" t="s">
        <v>9</v>
      </c>
    </row>
    <row r="32" spans="1:26">
      <c r="A32" s="95"/>
      <c r="B32" s="95"/>
      <c r="C32" s="95"/>
      <c r="D32" s="95"/>
      <c r="E32" s="95"/>
      <c r="F32" s="95"/>
      <c r="G32" s="95"/>
      <c r="H32" s="95"/>
      <c r="I32" s="95"/>
      <c r="J32" s="95"/>
      <c r="K32" s="95"/>
      <c r="L32" s="95"/>
      <c r="M32" s="95"/>
      <c r="N32" s="95"/>
      <c r="O32" s="95"/>
      <c r="P32" s="95"/>
      <c r="Q32" s="95"/>
      <c r="R32" s="95"/>
      <c r="S32" s="95"/>
      <c r="T32" s="95"/>
      <c r="U32" s="95"/>
      <c r="V32" s="95"/>
      <c r="W32" s="95"/>
      <c r="X32" s="95"/>
      <c r="Y32" s="95"/>
      <c r="Z32" s="95"/>
    </row>
    <row r="33" spans="1:26" ht="15" customHeight="1">
      <c r="A33" s="2" t="s">
        <v>1093</v>
      </c>
      <c r="B33" s="96" t="s">
        <v>1097</v>
      </c>
      <c r="C33" s="96"/>
      <c r="D33" s="96"/>
      <c r="E33" s="96"/>
      <c r="F33" s="96"/>
      <c r="G33" s="96"/>
      <c r="H33" s="96"/>
      <c r="I33" s="96"/>
      <c r="J33" s="96"/>
      <c r="K33" s="96"/>
      <c r="L33" s="96"/>
      <c r="M33" s="96"/>
      <c r="N33" s="96"/>
      <c r="O33" s="96"/>
      <c r="P33" s="96"/>
      <c r="Q33" s="96"/>
      <c r="R33" s="96"/>
      <c r="S33" s="96"/>
      <c r="T33" s="96"/>
      <c r="U33" s="96"/>
      <c r="V33" s="96"/>
      <c r="W33" s="96"/>
      <c r="X33" s="96"/>
      <c r="Y33" s="96"/>
      <c r="Z33" s="96"/>
    </row>
  </sheetData>
  <mergeCells count="13">
    <mergeCell ref="K1:L1"/>
    <mergeCell ref="K2:L2"/>
    <mergeCell ref="K3:L3"/>
    <mergeCell ref="K4:L4"/>
    <mergeCell ref="A32:Z32"/>
    <mergeCell ref="B33:Z33"/>
    <mergeCell ref="A1:A4"/>
    <mergeCell ref="B1:B4"/>
    <mergeCell ref="C1:C4"/>
    <mergeCell ref="I1:J1"/>
    <mergeCell ref="I2:J2"/>
    <mergeCell ref="I3:J3"/>
    <mergeCell ref="I4:J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75</v>
      </c>
      <c r="B1" s="7" t="s">
        <v>1</v>
      </c>
      <c r="C1" s="7"/>
      <c r="D1" s="7"/>
    </row>
    <row r="2" spans="1:4">
      <c r="A2" s="1" t="s">
        <v>186</v>
      </c>
      <c r="B2" s="1" t="s">
        <v>2</v>
      </c>
      <c r="C2" s="1" t="s">
        <v>34</v>
      </c>
      <c r="D2" s="1" t="s">
        <v>102</v>
      </c>
    </row>
    <row r="3" spans="1:4" ht="30">
      <c r="A3" s="8" t="s">
        <v>1476</v>
      </c>
      <c r="B3" s="3" t="s">
        <v>9</v>
      </c>
      <c r="C3" s="3" t="s">
        <v>9</v>
      </c>
      <c r="D3" s="3" t="s">
        <v>9</v>
      </c>
    </row>
    <row r="4" spans="1:4">
      <c r="A4" s="2" t="s">
        <v>1477</v>
      </c>
      <c r="B4" s="9">
        <v>45.5</v>
      </c>
      <c r="C4" s="9">
        <v>41.4</v>
      </c>
      <c r="D4" s="9">
        <v>42.4</v>
      </c>
    </row>
    <row r="5" spans="1:4">
      <c r="A5" s="2" t="s">
        <v>1478</v>
      </c>
      <c r="B5" s="9">
        <v>13.5</v>
      </c>
      <c r="C5" s="9">
        <v>12.1</v>
      </c>
      <c r="D5" s="9">
        <v>12.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479</v>
      </c>
      <c r="B1" s="1" t="s">
        <v>2</v>
      </c>
      <c r="C1" s="1" t="s">
        <v>34</v>
      </c>
    </row>
    <row r="2" spans="1:3">
      <c r="A2" s="8" t="s">
        <v>1480</v>
      </c>
      <c r="B2" s="3" t="s">
        <v>9</v>
      </c>
      <c r="C2" s="3" t="s">
        <v>9</v>
      </c>
    </row>
    <row r="3" spans="1:3">
      <c r="A3" s="2" t="s">
        <v>66</v>
      </c>
      <c r="B3" s="6">
        <v>30000000</v>
      </c>
      <c r="C3" s="6">
        <v>0</v>
      </c>
    </row>
    <row r="4" spans="1:3">
      <c r="A4" s="2" t="s">
        <v>1481</v>
      </c>
      <c r="B4" s="5">
        <v>5000000</v>
      </c>
      <c r="C4" s="3" t="s">
        <v>9</v>
      </c>
    </row>
    <row r="5" spans="1:3">
      <c r="A5" s="2" t="s">
        <v>1482</v>
      </c>
      <c r="B5" s="3" t="s">
        <v>9</v>
      </c>
      <c r="C5" s="3" t="s">
        <v>9</v>
      </c>
    </row>
    <row r="6" spans="1:3">
      <c r="A6" s="8" t="s">
        <v>1480</v>
      </c>
      <c r="B6" s="3" t="s">
        <v>9</v>
      </c>
      <c r="C6" s="3" t="s">
        <v>9</v>
      </c>
    </row>
    <row r="7" spans="1:3">
      <c r="A7" s="2" t="s">
        <v>66</v>
      </c>
      <c r="B7" s="6">
        <v>35000000</v>
      </c>
      <c r="C7" s="3" t="s">
        <v>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75</v>
      </c>
      <c r="B1" s="7" t="s">
        <v>1</v>
      </c>
      <c r="C1" s="7"/>
      <c r="D1" s="7"/>
    </row>
    <row r="2" spans="1:4" ht="30">
      <c r="A2" s="1" t="s">
        <v>33</v>
      </c>
      <c r="B2" s="1" t="s">
        <v>2</v>
      </c>
      <c r="C2" s="1" t="s">
        <v>34</v>
      </c>
      <c r="D2" s="1" t="s">
        <v>102</v>
      </c>
    </row>
    <row r="3" spans="1:4" ht="30">
      <c r="A3" s="2" t="s">
        <v>114</v>
      </c>
      <c r="B3" s="6">
        <v>77811</v>
      </c>
      <c r="C3" s="6">
        <v>165546</v>
      </c>
      <c r="D3" s="6">
        <v>178813</v>
      </c>
    </row>
    <row r="4" spans="1:4" ht="30">
      <c r="A4" s="2" t="s">
        <v>176</v>
      </c>
      <c r="B4" s="5">
        <v>16682</v>
      </c>
      <c r="C4" s="5">
        <v>23668</v>
      </c>
      <c r="D4" s="5">
        <v>-12494</v>
      </c>
    </row>
    <row r="5" spans="1:4" ht="45">
      <c r="A5" s="2" t="s">
        <v>177</v>
      </c>
      <c r="B5" s="3">
        <v>-20</v>
      </c>
      <c r="C5" s="3">
        <v>70</v>
      </c>
      <c r="D5" s="5">
        <v>-1055</v>
      </c>
    </row>
    <row r="6" spans="1:4" ht="30">
      <c r="A6" s="2" t="s">
        <v>178</v>
      </c>
      <c r="B6" s="3">
        <v>-510</v>
      </c>
      <c r="C6" s="5">
        <v>-8531</v>
      </c>
      <c r="D6" s="5">
        <v>1286</v>
      </c>
    </row>
    <row r="7" spans="1:4" ht="75">
      <c r="A7" s="2" t="s">
        <v>179</v>
      </c>
      <c r="B7" s="3">
        <v>546</v>
      </c>
      <c r="C7" s="3">
        <v>253</v>
      </c>
      <c r="D7" s="3">
        <v>355</v>
      </c>
    </row>
    <row r="8" spans="1:4" ht="45">
      <c r="A8" s="2" t="s">
        <v>180</v>
      </c>
      <c r="B8" s="5">
        <v>49459</v>
      </c>
      <c r="C8" s="5">
        <v>65448</v>
      </c>
      <c r="D8" s="5">
        <v>12663</v>
      </c>
    </row>
    <row r="9" spans="1:4" ht="60">
      <c r="A9" s="2" t="s">
        <v>181</v>
      </c>
      <c r="B9" s="3">
        <v>192</v>
      </c>
      <c r="C9" s="5">
        <v>-5045</v>
      </c>
      <c r="D9" s="3">
        <v>104</v>
      </c>
    </row>
    <row r="10" spans="1:4">
      <c r="A10" s="2" t="s">
        <v>182</v>
      </c>
      <c r="B10" s="5">
        <v>144160</v>
      </c>
      <c r="C10" s="5">
        <v>241409</v>
      </c>
      <c r="D10" s="5">
        <v>179672</v>
      </c>
    </row>
    <row r="11" spans="1:4" ht="30">
      <c r="A11" s="2" t="s">
        <v>167</v>
      </c>
      <c r="B11" s="5">
        <v>66349</v>
      </c>
      <c r="C11" s="5">
        <v>75863</v>
      </c>
      <c r="D11" s="3">
        <v>859</v>
      </c>
    </row>
    <row r="12" spans="1:4" ht="30">
      <c r="A12" s="2" t="s">
        <v>183</v>
      </c>
      <c r="B12" s="3">
        <v>-185</v>
      </c>
      <c r="C12" s="3">
        <v>-90</v>
      </c>
      <c r="D12" s="3">
        <v>11</v>
      </c>
    </row>
    <row r="13" spans="1:4" ht="30">
      <c r="A13" s="2" t="s">
        <v>184</v>
      </c>
      <c r="B13" s="6">
        <v>143975</v>
      </c>
      <c r="C13" s="6">
        <v>241319</v>
      </c>
      <c r="D13" s="6">
        <v>17968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4.28515625" bestFit="1" customWidth="1"/>
  </cols>
  <sheetData>
    <row r="1" spans="1:4" ht="15" customHeight="1">
      <c r="A1" s="7" t="s">
        <v>1483</v>
      </c>
      <c r="B1" s="7" t="s">
        <v>1</v>
      </c>
      <c r="C1" s="7"/>
      <c r="D1" s="7"/>
    </row>
    <row r="2" spans="1:4">
      <c r="A2" s="7"/>
      <c r="B2" s="1" t="s">
        <v>2</v>
      </c>
      <c r="C2" s="1" t="s">
        <v>34</v>
      </c>
      <c r="D2" s="1" t="s">
        <v>102</v>
      </c>
    </row>
    <row r="3" spans="1:4" ht="30">
      <c r="A3" s="8" t="s">
        <v>1484</v>
      </c>
      <c r="B3" s="3" t="s">
        <v>9</v>
      </c>
      <c r="C3" s="3" t="s">
        <v>9</v>
      </c>
      <c r="D3" s="3" t="s">
        <v>9</v>
      </c>
    </row>
    <row r="4" spans="1:4">
      <c r="A4" s="2" t="s">
        <v>1485</v>
      </c>
      <c r="B4" s="5">
        <v>8000</v>
      </c>
      <c r="C4" s="3" t="s">
        <v>9</v>
      </c>
      <c r="D4" s="3" t="s">
        <v>9</v>
      </c>
    </row>
    <row r="5" spans="1:4">
      <c r="A5" s="2" t="s">
        <v>103</v>
      </c>
      <c r="B5" s="6">
        <v>2132694000</v>
      </c>
      <c r="C5" s="6">
        <v>2069235000</v>
      </c>
      <c r="D5" s="6">
        <v>2073529000</v>
      </c>
    </row>
    <row r="6" spans="1:4">
      <c r="A6" s="2" t="s">
        <v>109</v>
      </c>
      <c r="B6" s="5">
        <v>61271000</v>
      </c>
      <c r="C6" s="5">
        <v>51112000</v>
      </c>
      <c r="D6" s="5">
        <v>53135000</v>
      </c>
    </row>
    <row r="7" spans="1:4">
      <c r="A7" s="2" t="s">
        <v>780</v>
      </c>
      <c r="B7" s="5">
        <v>147200000</v>
      </c>
      <c r="C7" s="5">
        <v>130400000</v>
      </c>
      <c r="D7" s="5">
        <v>121000000</v>
      </c>
    </row>
    <row r="8" spans="1:4">
      <c r="A8" s="2" t="s">
        <v>1486</v>
      </c>
      <c r="B8" s="5">
        <v>169456000</v>
      </c>
      <c r="C8" s="5">
        <v>264176000</v>
      </c>
      <c r="D8" s="5">
        <v>305241000</v>
      </c>
    </row>
    <row r="9" spans="1:4">
      <c r="A9" s="2" t="s">
        <v>58</v>
      </c>
      <c r="B9" s="5">
        <v>3388790000</v>
      </c>
      <c r="C9" s="5">
        <v>3443503000</v>
      </c>
      <c r="D9" s="3" t="s">
        <v>9</v>
      </c>
    </row>
    <row r="10" spans="1:4" ht="30">
      <c r="A10" s="2" t="s">
        <v>1487</v>
      </c>
      <c r="B10" s="5">
        <v>112998000</v>
      </c>
      <c r="C10" s="5">
        <v>152417000</v>
      </c>
      <c r="D10" s="5">
        <v>102888000</v>
      </c>
    </row>
    <row r="11" spans="1:4">
      <c r="A11" s="2" t="s">
        <v>1224</v>
      </c>
      <c r="B11" s="3" t="s">
        <v>9</v>
      </c>
      <c r="C11" s="3" t="s">
        <v>9</v>
      </c>
      <c r="D11" s="3" t="s">
        <v>9</v>
      </c>
    </row>
    <row r="12" spans="1:4" ht="30">
      <c r="A12" s="8" t="s">
        <v>1484</v>
      </c>
      <c r="B12" s="3" t="s">
        <v>9</v>
      </c>
      <c r="C12" s="3" t="s">
        <v>9</v>
      </c>
      <c r="D12" s="3" t="s">
        <v>9</v>
      </c>
    </row>
    <row r="13" spans="1:4">
      <c r="A13" s="2" t="s">
        <v>103</v>
      </c>
      <c r="B13" s="5">
        <v>710000000</v>
      </c>
      <c r="C13" s="5">
        <v>688400000</v>
      </c>
      <c r="D13" s="5">
        <v>694700000</v>
      </c>
    </row>
    <row r="14" spans="1:4">
      <c r="A14" s="2" t="s">
        <v>109</v>
      </c>
      <c r="B14" s="5">
        <v>10400000</v>
      </c>
      <c r="C14" s="5">
        <v>13400000</v>
      </c>
      <c r="D14" s="5">
        <v>14200000</v>
      </c>
    </row>
    <row r="15" spans="1:4">
      <c r="A15" s="2" t="s">
        <v>780</v>
      </c>
      <c r="B15" s="5">
        <v>32600000</v>
      </c>
      <c r="C15" s="5">
        <v>26300000</v>
      </c>
      <c r="D15" s="5">
        <v>17300000</v>
      </c>
    </row>
    <row r="16" spans="1:4">
      <c r="A16" s="2" t="s">
        <v>1486</v>
      </c>
      <c r="B16" s="5">
        <v>-13700000</v>
      </c>
      <c r="C16" s="5">
        <v>13200000</v>
      </c>
      <c r="D16" s="5">
        <v>46700000</v>
      </c>
    </row>
    <row r="17" spans="1:4">
      <c r="A17" s="2" t="s">
        <v>58</v>
      </c>
      <c r="B17" s="5">
        <v>389100000</v>
      </c>
      <c r="C17" s="5">
        <v>359900000</v>
      </c>
      <c r="D17" s="3" t="s">
        <v>9</v>
      </c>
    </row>
    <row r="18" spans="1:4" ht="30">
      <c r="A18" s="2" t="s">
        <v>1487</v>
      </c>
      <c r="B18" s="5">
        <v>19800000</v>
      </c>
      <c r="C18" s="5">
        <v>17300000</v>
      </c>
      <c r="D18" s="3" t="s">
        <v>9</v>
      </c>
    </row>
    <row r="19" spans="1:4">
      <c r="A19" s="2" t="s">
        <v>1225</v>
      </c>
      <c r="B19" s="3" t="s">
        <v>9</v>
      </c>
      <c r="C19" s="3" t="s">
        <v>9</v>
      </c>
      <c r="D19" s="3" t="s">
        <v>9</v>
      </c>
    </row>
    <row r="20" spans="1:4" ht="30">
      <c r="A20" s="8" t="s">
        <v>1484</v>
      </c>
      <c r="B20" s="3" t="s">
        <v>9</v>
      </c>
      <c r="C20" s="3" t="s">
        <v>9</v>
      </c>
      <c r="D20" s="3" t="s">
        <v>9</v>
      </c>
    </row>
    <row r="21" spans="1:4">
      <c r="A21" s="2" t="s">
        <v>103</v>
      </c>
      <c r="B21" s="5">
        <v>1408000000</v>
      </c>
      <c r="C21" s="5">
        <v>1365500000</v>
      </c>
      <c r="D21" s="5">
        <v>1363800000</v>
      </c>
    </row>
    <row r="22" spans="1:4">
      <c r="A22" s="2" t="s">
        <v>109</v>
      </c>
      <c r="B22" s="5">
        <v>30100000</v>
      </c>
      <c r="C22" s="5">
        <v>37800000</v>
      </c>
      <c r="D22" s="5">
        <v>38900000</v>
      </c>
    </row>
    <row r="23" spans="1:4">
      <c r="A23" s="2" t="s">
        <v>780</v>
      </c>
      <c r="B23" s="5">
        <v>91500000</v>
      </c>
      <c r="C23" s="5">
        <v>92900000</v>
      </c>
      <c r="D23" s="5">
        <v>93200000</v>
      </c>
    </row>
    <row r="24" spans="1:4">
      <c r="A24" s="2" t="s">
        <v>1486</v>
      </c>
      <c r="B24" s="5">
        <v>176200000</v>
      </c>
      <c r="C24" s="5">
        <v>202600000</v>
      </c>
      <c r="D24" s="5">
        <v>206700000</v>
      </c>
    </row>
    <row r="25" spans="1:4">
      <c r="A25" s="2" t="s">
        <v>58</v>
      </c>
      <c r="B25" s="5">
        <v>980900000</v>
      </c>
      <c r="C25" s="5">
        <v>917000000</v>
      </c>
      <c r="D25" s="3" t="s">
        <v>9</v>
      </c>
    </row>
    <row r="26" spans="1:4" ht="30">
      <c r="A26" s="2" t="s">
        <v>1487</v>
      </c>
      <c r="B26" s="5">
        <v>72800000</v>
      </c>
      <c r="C26" s="5">
        <v>76800000</v>
      </c>
      <c r="D26" s="3" t="s">
        <v>9</v>
      </c>
    </row>
    <row r="27" spans="1:4">
      <c r="A27" s="2" t="s">
        <v>1488</v>
      </c>
      <c r="B27" s="3" t="s">
        <v>9</v>
      </c>
      <c r="C27" s="3" t="s">
        <v>9</v>
      </c>
      <c r="D27" s="3" t="s">
        <v>9</v>
      </c>
    </row>
    <row r="28" spans="1:4" ht="30">
      <c r="A28" s="8" t="s">
        <v>1484</v>
      </c>
      <c r="B28" s="3" t="s">
        <v>9</v>
      </c>
      <c r="C28" s="3" t="s">
        <v>9</v>
      </c>
      <c r="D28" s="3" t="s">
        <v>9</v>
      </c>
    </row>
    <row r="29" spans="1:4">
      <c r="A29" s="2" t="s">
        <v>103</v>
      </c>
      <c r="B29" s="5">
        <v>14700000</v>
      </c>
      <c r="C29" s="5">
        <v>15300000</v>
      </c>
      <c r="D29" s="5">
        <v>15000000</v>
      </c>
    </row>
    <row r="30" spans="1:4">
      <c r="A30" s="2" t="s">
        <v>109</v>
      </c>
      <c r="B30" s="5">
        <v>100000</v>
      </c>
      <c r="C30" s="5">
        <v>200000</v>
      </c>
      <c r="D30" s="5">
        <v>200000</v>
      </c>
    </row>
    <row r="31" spans="1:4">
      <c r="A31" s="2" t="s">
        <v>780</v>
      </c>
      <c r="B31" s="5">
        <v>100000</v>
      </c>
      <c r="C31" s="5">
        <v>100000</v>
      </c>
      <c r="D31" s="5">
        <v>200000</v>
      </c>
    </row>
    <row r="32" spans="1:4">
      <c r="A32" s="2" t="s">
        <v>1486</v>
      </c>
      <c r="B32" s="5">
        <v>1100000</v>
      </c>
      <c r="C32" s="5">
        <v>1600000</v>
      </c>
      <c r="D32" s="5">
        <v>1300000</v>
      </c>
    </row>
    <row r="33" spans="1:4">
      <c r="A33" s="2" t="s">
        <v>58</v>
      </c>
      <c r="B33" s="5">
        <v>5100000</v>
      </c>
      <c r="C33" s="5">
        <v>4300000</v>
      </c>
      <c r="D33" s="3" t="s">
        <v>9</v>
      </c>
    </row>
    <row r="34" spans="1:4" ht="30">
      <c r="A34" s="2" t="s">
        <v>1487</v>
      </c>
      <c r="B34" s="6">
        <v>200000</v>
      </c>
      <c r="C34" s="6">
        <v>100000</v>
      </c>
      <c r="D34" s="3" t="s">
        <v>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5703125" bestFit="1" customWidth="1"/>
    <col min="5" max="5" width="10.28515625" bestFit="1" customWidth="1"/>
  </cols>
  <sheetData>
    <row r="1" spans="1:5" ht="15" customHeight="1">
      <c r="A1" s="7" t="s">
        <v>1489</v>
      </c>
      <c r="B1" s="7" t="s">
        <v>1</v>
      </c>
      <c r="C1" s="7"/>
      <c r="D1" s="7"/>
      <c r="E1" s="1"/>
    </row>
    <row r="2" spans="1:5">
      <c r="A2" s="7"/>
      <c r="B2" s="1" t="s">
        <v>2</v>
      </c>
      <c r="C2" s="1" t="s">
        <v>34</v>
      </c>
      <c r="D2" s="1" t="s">
        <v>102</v>
      </c>
      <c r="E2" s="307">
        <v>39964</v>
      </c>
    </row>
    <row r="3" spans="1:5" ht="45">
      <c r="A3" s="8" t="s">
        <v>1490</v>
      </c>
      <c r="B3" s="3" t="s">
        <v>9</v>
      </c>
      <c r="C3" s="3" t="s">
        <v>9</v>
      </c>
      <c r="D3" s="3" t="s">
        <v>9</v>
      </c>
      <c r="E3" s="3" t="s">
        <v>9</v>
      </c>
    </row>
    <row r="4" spans="1:5" ht="75">
      <c r="A4" s="2" t="s">
        <v>1491</v>
      </c>
      <c r="B4" s="6">
        <v>112385000</v>
      </c>
      <c r="C4" s="6">
        <v>229907000</v>
      </c>
      <c r="D4" s="6">
        <v>245847000</v>
      </c>
      <c r="E4" s="3" t="s">
        <v>9</v>
      </c>
    </row>
    <row r="5" spans="1:5" ht="30">
      <c r="A5" s="2" t="s">
        <v>1295</v>
      </c>
      <c r="B5" s="5">
        <v>-15600000</v>
      </c>
      <c r="C5" s="3" t="s">
        <v>9</v>
      </c>
      <c r="D5" s="3" t="s">
        <v>9</v>
      </c>
      <c r="E5" s="3" t="s">
        <v>9</v>
      </c>
    </row>
    <row r="6" spans="1:5" ht="30">
      <c r="A6" s="2" t="s">
        <v>1289</v>
      </c>
      <c r="B6" s="3" t="s">
        <v>9</v>
      </c>
      <c r="C6" s="3" t="s">
        <v>9</v>
      </c>
      <c r="D6" s="3" t="s">
        <v>9</v>
      </c>
      <c r="E6" s="305">
        <v>0.08</v>
      </c>
    </row>
    <row r="7" spans="1:5">
      <c r="A7" s="2" t="s">
        <v>1492</v>
      </c>
      <c r="B7" s="3" t="s">
        <v>9</v>
      </c>
      <c r="C7" s="3" t="s">
        <v>9</v>
      </c>
      <c r="D7" s="3" t="s">
        <v>9</v>
      </c>
      <c r="E7" s="3" t="s">
        <v>9</v>
      </c>
    </row>
    <row r="8" spans="1:5" ht="45">
      <c r="A8" s="8" t="s">
        <v>1490</v>
      </c>
      <c r="B8" s="3" t="s">
        <v>9</v>
      </c>
      <c r="C8" s="3" t="s">
        <v>9</v>
      </c>
      <c r="D8" s="3" t="s">
        <v>9</v>
      </c>
      <c r="E8" s="3" t="s">
        <v>9</v>
      </c>
    </row>
    <row r="9" spans="1:5" ht="75">
      <c r="A9" s="2" t="s">
        <v>1491</v>
      </c>
      <c r="B9" s="5">
        <v>163600000</v>
      </c>
      <c r="C9" s="5">
        <v>217400000</v>
      </c>
      <c r="D9" s="5">
        <v>254700000</v>
      </c>
      <c r="E9" s="3" t="s">
        <v>9</v>
      </c>
    </row>
    <row r="10" spans="1:5">
      <c r="A10" s="2" t="s">
        <v>1493</v>
      </c>
      <c r="B10" s="3" t="s">
        <v>9</v>
      </c>
      <c r="C10" s="3" t="s">
        <v>9</v>
      </c>
      <c r="D10" s="3" t="s">
        <v>9</v>
      </c>
      <c r="E10" s="3" t="s">
        <v>9</v>
      </c>
    </row>
    <row r="11" spans="1:5" ht="45">
      <c r="A11" s="8" t="s">
        <v>1490</v>
      </c>
      <c r="B11" s="3" t="s">
        <v>9</v>
      </c>
      <c r="C11" s="3" t="s">
        <v>9</v>
      </c>
      <c r="D11" s="3" t="s">
        <v>9</v>
      </c>
      <c r="E11" s="3" t="s">
        <v>9</v>
      </c>
    </row>
    <row r="12" spans="1:5" ht="75">
      <c r="A12" s="2" t="s">
        <v>1491</v>
      </c>
      <c r="B12" s="5">
        <v>-8600000</v>
      </c>
      <c r="C12" s="5">
        <v>-5000000</v>
      </c>
      <c r="D12" s="5">
        <v>-13800000</v>
      </c>
      <c r="E12" s="3" t="s">
        <v>9</v>
      </c>
    </row>
    <row r="13" spans="1:5">
      <c r="A13" s="2" t="s">
        <v>1494</v>
      </c>
      <c r="B13" s="3" t="s">
        <v>9</v>
      </c>
      <c r="C13" s="3" t="s">
        <v>9</v>
      </c>
      <c r="D13" s="3" t="s">
        <v>9</v>
      </c>
      <c r="E13" s="3" t="s">
        <v>9</v>
      </c>
    </row>
    <row r="14" spans="1:5" ht="45">
      <c r="A14" s="8" t="s">
        <v>1490</v>
      </c>
      <c r="B14" s="3" t="s">
        <v>9</v>
      </c>
      <c r="C14" s="3" t="s">
        <v>9</v>
      </c>
      <c r="D14" s="3" t="s">
        <v>9</v>
      </c>
      <c r="E14" s="3" t="s">
        <v>9</v>
      </c>
    </row>
    <row r="15" spans="1:5" ht="75">
      <c r="A15" s="2" t="s">
        <v>1491</v>
      </c>
      <c r="B15" s="5">
        <v>-55400000</v>
      </c>
      <c r="C15" s="5">
        <v>-4400000</v>
      </c>
      <c r="D15" s="5">
        <v>-2700000</v>
      </c>
      <c r="E15" s="3" t="s">
        <v>9</v>
      </c>
    </row>
    <row r="16" spans="1:5" ht="30">
      <c r="A16" s="2" t="s">
        <v>1495</v>
      </c>
      <c r="B16" s="3" t="s">
        <v>9</v>
      </c>
      <c r="C16" s="3" t="s">
        <v>9</v>
      </c>
      <c r="D16" s="3" t="s">
        <v>9</v>
      </c>
      <c r="E16" s="3" t="s">
        <v>9</v>
      </c>
    </row>
    <row r="17" spans="1:5" ht="45">
      <c r="A17" s="8" t="s">
        <v>1490</v>
      </c>
      <c r="B17" s="3" t="s">
        <v>9</v>
      </c>
      <c r="C17" s="3" t="s">
        <v>9</v>
      </c>
      <c r="D17" s="3" t="s">
        <v>9</v>
      </c>
      <c r="E17" s="3" t="s">
        <v>9</v>
      </c>
    </row>
    <row r="18" spans="1:5" ht="75">
      <c r="A18" s="2" t="s">
        <v>1491</v>
      </c>
      <c r="B18" s="5">
        <v>12800000</v>
      </c>
      <c r="C18" s="5">
        <v>21900000</v>
      </c>
      <c r="D18" s="5">
        <v>7600000</v>
      </c>
      <c r="E18" s="3" t="s">
        <v>9</v>
      </c>
    </row>
    <row r="19" spans="1:5">
      <c r="A19" s="2" t="s">
        <v>1482</v>
      </c>
      <c r="B19" s="3" t="s">
        <v>9</v>
      </c>
      <c r="C19" s="3" t="s">
        <v>9</v>
      </c>
      <c r="D19" s="3" t="s">
        <v>9</v>
      </c>
      <c r="E19" s="3" t="s">
        <v>9</v>
      </c>
    </row>
    <row r="20" spans="1:5" ht="45">
      <c r="A20" s="8" t="s">
        <v>1490</v>
      </c>
      <c r="B20" s="3" t="s">
        <v>9</v>
      </c>
      <c r="C20" s="3" t="s">
        <v>9</v>
      </c>
      <c r="D20" s="3" t="s">
        <v>9</v>
      </c>
      <c r="E20" s="3" t="s">
        <v>9</v>
      </c>
    </row>
    <row r="21" spans="1:5">
      <c r="A21" s="2" t="s">
        <v>1496</v>
      </c>
      <c r="B21" s="6">
        <v>35000000</v>
      </c>
      <c r="C21" s="3" t="s">
        <v>9</v>
      </c>
      <c r="D21" s="3" t="s">
        <v>9</v>
      </c>
      <c r="E21" s="3" t="s">
        <v>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497</v>
      </c>
      <c r="B1" s="7" t="s">
        <v>2</v>
      </c>
      <c r="C1" s="7" t="s">
        <v>34</v>
      </c>
    </row>
    <row r="2" spans="1:3" ht="30">
      <c r="A2" s="1" t="s">
        <v>33</v>
      </c>
      <c r="B2" s="7"/>
      <c r="C2" s="7"/>
    </row>
    <row r="3" spans="1:3" ht="30">
      <c r="A3" s="8" t="s">
        <v>1498</v>
      </c>
      <c r="B3" s="3" t="s">
        <v>9</v>
      </c>
      <c r="C3" s="3" t="s">
        <v>9</v>
      </c>
    </row>
    <row r="4" spans="1:3">
      <c r="A4" s="2" t="s">
        <v>58</v>
      </c>
      <c r="B4" s="6">
        <v>3388790</v>
      </c>
      <c r="C4" s="6">
        <v>3443503</v>
      </c>
    </row>
    <row r="5" spans="1:3">
      <c r="A5" s="2" t="s">
        <v>1499</v>
      </c>
      <c r="B5" s="3" t="s">
        <v>9</v>
      </c>
      <c r="C5" s="3" t="s">
        <v>9</v>
      </c>
    </row>
    <row r="6" spans="1:3" ht="30">
      <c r="A6" s="8" t="s">
        <v>1498</v>
      </c>
      <c r="B6" s="3" t="s">
        <v>9</v>
      </c>
      <c r="C6" s="3" t="s">
        <v>9</v>
      </c>
    </row>
    <row r="7" spans="1:3">
      <c r="A7" s="2" t="s">
        <v>58</v>
      </c>
      <c r="B7" s="5">
        <v>675700</v>
      </c>
      <c r="C7" s="5">
        <v>579100</v>
      </c>
    </row>
    <row r="8" spans="1:3">
      <c r="A8" s="2" t="s">
        <v>1500</v>
      </c>
      <c r="B8" s="3" t="s">
        <v>9</v>
      </c>
      <c r="C8" s="3" t="s">
        <v>9</v>
      </c>
    </row>
    <row r="9" spans="1:3" ht="30">
      <c r="A9" s="8" t="s">
        <v>1498</v>
      </c>
      <c r="B9" s="3" t="s">
        <v>9</v>
      </c>
      <c r="C9" s="3" t="s">
        <v>9</v>
      </c>
    </row>
    <row r="10" spans="1:3">
      <c r="A10" s="2" t="s">
        <v>58</v>
      </c>
      <c r="B10" s="5">
        <v>517800</v>
      </c>
      <c r="C10" s="5">
        <v>495400</v>
      </c>
    </row>
    <row r="11" spans="1:3" ht="30">
      <c r="A11" s="2" t="s">
        <v>1501</v>
      </c>
      <c r="B11" s="3" t="s">
        <v>9</v>
      </c>
      <c r="C11" s="3" t="s">
        <v>9</v>
      </c>
    </row>
    <row r="12" spans="1:3" ht="30">
      <c r="A12" s="8" t="s">
        <v>1498</v>
      </c>
      <c r="B12" s="3" t="s">
        <v>9</v>
      </c>
      <c r="C12" s="3" t="s">
        <v>9</v>
      </c>
    </row>
    <row r="13" spans="1:3">
      <c r="A13" s="2" t="s">
        <v>58</v>
      </c>
      <c r="B13" s="5">
        <v>-14900</v>
      </c>
      <c r="C13" s="5">
        <v>-4200</v>
      </c>
    </row>
    <row r="14" spans="1:3">
      <c r="A14" s="2" t="s">
        <v>1502</v>
      </c>
      <c r="B14" s="3" t="s">
        <v>9</v>
      </c>
      <c r="C14" s="3" t="s">
        <v>9</v>
      </c>
    </row>
    <row r="15" spans="1:3" ht="30">
      <c r="A15" s="8" t="s">
        <v>1498</v>
      </c>
      <c r="B15" s="3" t="s">
        <v>9</v>
      </c>
      <c r="C15" s="3" t="s">
        <v>9</v>
      </c>
    </row>
    <row r="16" spans="1:3">
      <c r="A16" s="2" t="s">
        <v>58</v>
      </c>
      <c r="B16" s="5">
        <v>835100</v>
      </c>
      <c r="C16" s="5">
        <v>1092000</v>
      </c>
    </row>
    <row r="17" spans="1:3">
      <c r="A17" s="2" t="s">
        <v>1492</v>
      </c>
      <c r="B17" s="3" t="s">
        <v>9</v>
      </c>
      <c r="C17" s="3" t="s">
        <v>9</v>
      </c>
    </row>
    <row r="18" spans="1:3" ht="30">
      <c r="A18" s="8" t="s">
        <v>1498</v>
      </c>
      <c r="B18" s="3" t="s">
        <v>9</v>
      </c>
      <c r="C18" s="3" t="s">
        <v>9</v>
      </c>
    </row>
    <row r="19" spans="1:3">
      <c r="A19" s="2" t="s">
        <v>58</v>
      </c>
      <c r="B19" s="6">
        <v>1375100</v>
      </c>
      <c r="C19" s="6">
        <v>128120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4.28515625" bestFit="1" customWidth="1"/>
  </cols>
  <sheetData>
    <row r="1" spans="1:4" ht="30" customHeight="1">
      <c r="A1" s="7" t="s">
        <v>1503</v>
      </c>
      <c r="B1" s="7" t="s">
        <v>1</v>
      </c>
      <c r="C1" s="7"/>
      <c r="D1" s="7"/>
    </row>
    <row r="2" spans="1:4">
      <c r="A2" s="7"/>
      <c r="B2" s="1" t="s">
        <v>2</v>
      </c>
      <c r="C2" s="1" t="s">
        <v>34</v>
      </c>
      <c r="D2" s="1" t="s">
        <v>102</v>
      </c>
    </row>
    <row r="3" spans="1:4" ht="30">
      <c r="A3" s="8" t="s">
        <v>1484</v>
      </c>
      <c r="B3" s="3" t="s">
        <v>9</v>
      </c>
      <c r="C3" s="3" t="s">
        <v>9</v>
      </c>
      <c r="D3" s="3" t="s">
        <v>9</v>
      </c>
    </row>
    <row r="4" spans="1:4">
      <c r="A4" s="2" t="s">
        <v>103</v>
      </c>
      <c r="B4" s="6">
        <v>2132694000</v>
      </c>
      <c r="C4" s="6">
        <v>2069235000</v>
      </c>
      <c r="D4" s="6">
        <v>2073529000</v>
      </c>
    </row>
    <row r="5" spans="1:4" ht="30">
      <c r="A5" s="2" t="s">
        <v>1504</v>
      </c>
      <c r="B5" s="5">
        <v>838900000</v>
      </c>
      <c r="C5" s="5">
        <v>735000000</v>
      </c>
      <c r="D5" s="3" t="s">
        <v>9</v>
      </c>
    </row>
    <row r="6" spans="1:4" ht="30">
      <c r="A6" s="2" t="s">
        <v>1505</v>
      </c>
      <c r="B6" s="3" t="s">
        <v>9</v>
      </c>
      <c r="C6" s="3" t="s">
        <v>9</v>
      </c>
      <c r="D6" s="3" t="s">
        <v>9</v>
      </c>
    </row>
    <row r="7" spans="1:4" ht="30">
      <c r="A7" s="8" t="s">
        <v>1484</v>
      </c>
      <c r="B7" s="3" t="s">
        <v>9</v>
      </c>
      <c r="C7" s="3" t="s">
        <v>9</v>
      </c>
      <c r="D7" s="3" t="s">
        <v>9</v>
      </c>
    </row>
    <row r="8" spans="1:4">
      <c r="A8" s="2" t="s">
        <v>103</v>
      </c>
      <c r="B8" s="5">
        <v>886100000</v>
      </c>
      <c r="C8" s="5">
        <v>837000000</v>
      </c>
      <c r="D8" s="5">
        <v>896400000</v>
      </c>
    </row>
    <row r="9" spans="1:4" ht="30">
      <c r="A9" s="2" t="s">
        <v>1504</v>
      </c>
      <c r="B9" s="5">
        <v>217400000</v>
      </c>
      <c r="C9" s="5">
        <v>199100000</v>
      </c>
      <c r="D9" s="3" t="s">
        <v>9</v>
      </c>
    </row>
    <row r="10" spans="1:4" ht="30">
      <c r="A10" s="2" t="s">
        <v>1506</v>
      </c>
      <c r="B10" s="3" t="s">
        <v>9</v>
      </c>
      <c r="C10" s="3" t="s">
        <v>9</v>
      </c>
      <c r="D10" s="3" t="s">
        <v>9</v>
      </c>
    </row>
    <row r="11" spans="1:4" ht="30">
      <c r="A11" s="8" t="s">
        <v>1484</v>
      </c>
      <c r="B11" s="3" t="s">
        <v>9</v>
      </c>
      <c r="C11" s="3" t="s">
        <v>9</v>
      </c>
      <c r="D11" s="3" t="s">
        <v>9</v>
      </c>
    </row>
    <row r="12" spans="1:4">
      <c r="A12" s="2" t="s">
        <v>103</v>
      </c>
      <c r="B12" s="5">
        <v>413300000</v>
      </c>
      <c r="C12" s="5">
        <v>425700000</v>
      </c>
      <c r="D12" s="5">
        <v>398400000</v>
      </c>
    </row>
    <row r="13" spans="1:4" ht="30">
      <c r="A13" s="2" t="s">
        <v>1504</v>
      </c>
      <c r="B13" s="5">
        <v>28200000</v>
      </c>
      <c r="C13" s="5">
        <v>30000000</v>
      </c>
      <c r="D13" s="3" t="s">
        <v>9</v>
      </c>
    </row>
    <row r="14" spans="1:4">
      <c r="A14" s="2" t="s">
        <v>1507</v>
      </c>
      <c r="B14" s="3" t="s">
        <v>9</v>
      </c>
      <c r="C14" s="3" t="s">
        <v>9</v>
      </c>
      <c r="D14" s="3" t="s">
        <v>9</v>
      </c>
    </row>
    <row r="15" spans="1:4" ht="30">
      <c r="A15" s="8" t="s">
        <v>1484</v>
      </c>
      <c r="B15" s="3" t="s">
        <v>9</v>
      </c>
      <c r="C15" s="3" t="s">
        <v>9</v>
      </c>
      <c r="D15" s="3" t="s">
        <v>9</v>
      </c>
    </row>
    <row r="16" spans="1:4">
      <c r="A16" s="2" t="s">
        <v>103</v>
      </c>
      <c r="B16" s="5">
        <v>677700000</v>
      </c>
      <c r="C16" s="5">
        <v>656700000</v>
      </c>
      <c r="D16" s="5">
        <v>631000000</v>
      </c>
    </row>
    <row r="17" spans="1:4" ht="30">
      <c r="A17" s="2" t="s">
        <v>1504</v>
      </c>
      <c r="B17" s="5">
        <v>579900000</v>
      </c>
      <c r="C17" s="5">
        <v>487800000</v>
      </c>
      <c r="D17" s="3" t="s">
        <v>9</v>
      </c>
    </row>
    <row r="18" spans="1:4" ht="30">
      <c r="A18" s="2" t="s">
        <v>1508</v>
      </c>
      <c r="B18" s="3" t="s">
        <v>9</v>
      </c>
      <c r="C18" s="3" t="s">
        <v>9</v>
      </c>
      <c r="D18" s="3" t="s">
        <v>9</v>
      </c>
    </row>
    <row r="19" spans="1:4" ht="30">
      <c r="A19" s="8" t="s">
        <v>1484</v>
      </c>
      <c r="B19" s="3" t="s">
        <v>9</v>
      </c>
      <c r="C19" s="3" t="s">
        <v>9</v>
      </c>
      <c r="D19" s="3" t="s">
        <v>9</v>
      </c>
    </row>
    <row r="20" spans="1:4">
      <c r="A20" s="2" t="s">
        <v>103</v>
      </c>
      <c r="B20" s="5">
        <v>155600000</v>
      </c>
      <c r="C20" s="5">
        <v>149800000</v>
      </c>
      <c r="D20" s="5">
        <v>147700000</v>
      </c>
    </row>
    <row r="21" spans="1:4" ht="30">
      <c r="A21" s="2" t="s">
        <v>1504</v>
      </c>
      <c r="B21" s="6">
        <v>13400000</v>
      </c>
      <c r="C21" s="6">
        <v>18100000</v>
      </c>
      <c r="D21" s="3" t="s">
        <v>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cols>
    <col min="1" max="1" width="36.5703125" bestFit="1" customWidth="1"/>
    <col min="2" max="4" width="14.28515625" bestFit="1" customWidth="1"/>
    <col min="5" max="5" width="27" bestFit="1" customWidth="1"/>
    <col min="6" max="13" width="25.140625" bestFit="1" customWidth="1"/>
    <col min="14" max="21" width="30.28515625" bestFit="1" customWidth="1"/>
    <col min="22" max="29" width="36.5703125" bestFit="1" customWidth="1"/>
  </cols>
  <sheetData>
    <row r="1" spans="1:29" ht="15" customHeight="1">
      <c r="A1" s="7" t="s">
        <v>1509</v>
      </c>
      <c r="B1" s="7" t="s">
        <v>1</v>
      </c>
      <c r="C1" s="7"/>
      <c r="D1" s="7"/>
      <c r="E1" s="7" t="s">
        <v>1069</v>
      </c>
      <c r="F1" s="7"/>
      <c r="G1" s="7"/>
      <c r="H1" s="7"/>
      <c r="I1" s="7"/>
      <c r="J1" s="7"/>
      <c r="K1" s="7"/>
      <c r="L1" s="7"/>
      <c r="M1" s="7"/>
      <c r="N1" s="7"/>
      <c r="O1" s="7"/>
      <c r="P1" s="7"/>
      <c r="Q1" s="7"/>
      <c r="R1" s="7"/>
      <c r="S1" s="7"/>
      <c r="T1" s="7"/>
      <c r="U1" s="7"/>
      <c r="V1" s="7"/>
      <c r="W1" s="7"/>
      <c r="X1" s="7"/>
      <c r="Y1" s="7"/>
      <c r="Z1" s="7"/>
      <c r="AA1" s="7"/>
      <c r="AB1" s="7"/>
      <c r="AC1" s="7"/>
    </row>
    <row r="2" spans="1:29">
      <c r="A2" s="7"/>
      <c r="B2" s="7" t="s">
        <v>2</v>
      </c>
      <c r="C2" s="7" t="s">
        <v>34</v>
      </c>
      <c r="D2" s="7" t="s">
        <v>102</v>
      </c>
      <c r="E2" s="1" t="s">
        <v>1510</v>
      </c>
      <c r="F2" s="1" t="s">
        <v>2</v>
      </c>
      <c r="G2" s="1" t="s">
        <v>1273</v>
      </c>
      <c r="H2" s="1" t="s">
        <v>3</v>
      </c>
      <c r="I2" s="1" t="s">
        <v>1073</v>
      </c>
      <c r="J2" s="1" t="s">
        <v>34</v>
      </c>
      <c r="K2" s="1" t="s">
        <v>1512</v>
      </c>
      <c r="L2" s="1" t="s">
        <v>1332</v>
      </c>
      <c r="M2" s="1" t="s">
        <v>1510</v>
      </c>
      <c r="N2" s="1" t="s">
        <v>2</v>
      </c>
      <c r="O2" s="1" t="s">
        <v>1273</v>
      </c>
      <c r="P2" s="1" t="s">
        <v>3</v>
      </c>
      <c r="Q2" s="1" t="s">
        <v>1073</v>
      </c>
      <c r="R2" s="1" t="s">
        <v>34</v>
      </c>
      <c r="S2" s="1" t="s">
        <v>1512</v>
      </c>
      <c r="T2" s="1" t="s">
        <v>1332</v>
      </c>
      <c r="U2" s="1" t="s">
        <v>1510</v>
      </c>
      <c r="V2" s="1" t="s">
        <v>2</v>
      </c>
      <c r="W2" s="1" t="s">
        <v>1273</v>
      </c>
      <c r="X2" s="1" t="s">
        <v>3</v>
      </c>
      <c r="Y2" s="1" t="s">
        <v>1073</v>
      </c>
      <c r="Z2" s="1" t="s">
        <v>34</v>
      </c>
      <c r="AA2" s="1" t="s">
        <v>1512</v>
      </c>
      <c r="AB2" s="1" t="s">
        <v>1332</v>
      </c>
      <c r="AC2" s="1" t="s">
        <v>1510</v>
      </c>
    </row>
    <row r="3" spans="1:29" ht="30">
      <c r="A3" s="7"/>
      <c r="B3" s="7"/>
      <c r="C3" s="7"/>
      <c r="D3" s="7"/>
      <c r="E3" s="1" t="s">
        <v>1511</v>
      </c>
      <c r="F3" s="1" t="s">
        <v>1039</v>
      </c>
      <c r="G3" s="1" t="s">
        <v>1039</v>
      </c>
      <c r="H3" s="1" t="s">
        <v>1039</v>
      </c>
      <c r="I3" s="1" t="s">
        <v>1039</v>
      </c>
      <c r="J3" s="1" t="s">
        <v>1039</v>
      </c>
      <c r="K3" s="1" t="s">
        <v>1039</v>
      </c>
      <c r="L3" s="1" t="s">
        <v>1039</v>
      </c>
      <c r="M3" s="1" t="s">
        <v>1039</v>
      </c>
      <c r="N3" s="1" t="s">
        <v>1038</v>
      </c>
      <c r="O3" s="1" t="s">
        <v>1038</v>
      </c>
      <c r="P3" s="1" t="s">
        <v>1038</v>
      </c>
      <c r="Q3" s="1" t="s">
        <v>1038</v>
      </c>
      <c r="R3" s="1" t="s">
        <v>1038</v>
      </c>
      <c r="S3" s="1" t="s">
        <v>1038</v>
      </c>
      <c r="T3" s="1" t="s">
        <v>1038</v>
      </c>
      <c r="U3" s="1" t="s">
        <v>1038</v>
      </c>
      <c r="V3" s="1" t="s">
        <v>1037</v>
      </c>
      <c r="W3" s="1" t="s">
        <v>1037</v>
      </c>
      <c r="X3" s="1" t="s">
        <v>1037</v>
      </c>
      <c r="Y3" s="1" t="s">
        <v>1037</v>
      </c>
      <c r="Z3" s="1" t="s">
        <v>1037</v>
      </c>
      <c r="AA3" s="1" t="s">
        <v>1037</v>
      </c>
      <c r="AB3" s="1" t="s">
        <v>1037</v>
      </c>
      <c r="AC3" s="1" t="s">
        <v>1037</v>
      </c>
    </row>
    <row r="4" spans="1:29" ht="30">
      <c r="A4" s="8" t="s">
        <v>1051</v>
      </c>
      <c r="B4" s="3" t="s">
        <v>9</v>
      </c>
      <c r="C4" s="3" t="s">
        <v>9</v>
      </c>
      <c r="D4" s="3" t="s">
        <v>9</v>
      </c>
      <c r="E4" s="3" t="s">
        <v>9</v>
      </c>
      <c r="F4" s="3" t="s">
        <v>9</v>
      </c>
      <c r="G4" s="3" t="s">
        <v>9</v>
      </c>
      <c r="H4" s="3" t="s">
        <v>9</v>
      </c>
      <c r="I4" s="3" t="s">
        <v>9</v>
      </c>
      <c r="J4" s="3" t="s">
        <v>9</v>
      </c>
      <c r="K4" s="3" t="s">
        <v>9</v>
      </c>
      <c r="L4" s="3" t="s">
        <v>9</v>
      </c>
      <c r="M4" s="3" t="s">
        <v>9</v>
      </c>
      <c r="N4" s="3" t="s">
        <v>9</v>
      </c>
      <c r="O4" s="3" t="s">
        <v>9</v>
      </c>
      <c r="P4" s="3" t="s">
        <v>9</v>
      </c>
      <c r="Q4" s="3" t="s">
        <v>9</v>
      </c>
      <c r="R4" s="3" t="s">
        <v>9</v>
      </c>
      <c r="S4" s="3" t="s">
        <v>9</v>
      </c>
      <c r="T4" s="3" t="s">
        <v>9</v>
      </c>
      <c r="U4" s="3" t="s">
        <v>9</v>
      </c>
      <c r="V4" s="3" t="s">
        <v>9</v>
      </c>
      <c r="W4" s="3" t="s">
        <v>9</v>
      </c>
      <c r="X4" s="3" t="s">
        <v>9</v>
      </c>
      <c r="Y4" s="3" t="s">
        <v>9</v>
      </c>
      <c r="Z4" s="3" t="s">
        <v>9</v>
      </c>
      <c r="AA4" s="3" t="s">
        <v>9</v>
      </c>
      <c r="AB4" s="3" t="s">
        <v>9</v>
      </c>
      <c r="AC4" s="3" t="s">
        <v>9</v>
      </c>
    </row>
    <row r="5" spans="1:29">
      <c r="A5" s="2" t="s">
        <v>103</v>
      </c>
      <c r="B5" s="6">
        <v>2132694000</v>
      </c>
      <c r="C5" s="6">
        <v>2069235000</v>
      </c>
      <c r="D5" s="6">
        <v>2073529000</v>
      </c>
      <c r="E5" s="3" t="s">
        <v>9</v>
      </c>
      <c r="F5" s="6">
        <v>602600000</v>
      </c>
      <c r="G5" s="6">
        <v>505100000</v>
      </c>
      <c r="H5" s="6">
        <v>525300000</v>
      </c>
      <c r="I5" s="6">
        <v>499700000</v>
      </c>
      <c r="J5" s="6">
        <v>573800000</v>
      </c>
      <c r="K5" s="6">
        <v>498700000</v>
      </c>
      <c r="L5" s="6">
        <v>510400000</v>
      </c>
      <c r="M5" s="6">
        <v>486300000</v>
      </c>
      <c r="N5" s="6">
        <v>0</v>
      </c>
      <c r="O5" s="6">
        <v>0</v>
      </c>
      <c r="P5" s="6">
        <v>0</v>
      </c>
      <c r="Q5" s="6">
        <v>0</v>
      </c>
      <c r="R5" s="6">
        <v>0</v>
      </c>
      <c r="S5" s="6">
        <v>0</v>
      </c>
      <c r="T5" s="6">
        <v>0</v>
      </c>
      <c r="U5" s="6">
        <v>0</v>
      </c>
      <c r="V5" s="6">
        <v>602600000</v>
      </c>
      <c r="W5" s="6">
        <v>505100000</v>
      </c>
      <c r="X5" s="6">
        <v>525300000</v>
      </c>
      <c r="Y5" s="6">
        <v>499700000</v>
      </c>
      <c r="Z5" s="6">
        <v>573800000</v>
      </c>
      <c r="AA5" s="6">
        <v>498700000</v>
      </c>
      <c r="AB5" s="6">
        <v>510400000</v>
      </c>
      <c r="AC5" s="6">
        <v>486300000</v>
      </c>
    </row>
    <row r="6" spans="1:29">
      <c r="A6" s="2" t="s">
        <v>105</v>
      </c>
      <c r="B6" s="5">
        <v>1178478000</v>
      </c>
      <c r="C6" s="5">
        <v>1155158000</v>
      </c>
      <c r="D6" s="5">
        <v>1178829000</v>
      </c>
      <c r="E6" s="3" t="s">
        <v>9</v>
      </c>
      <c r="F6" s="5">
        <v>322700000</v>
      </c>
      <c r="G6" s="5">
        <v>284200000</v>
      </c>
      <c r="H6" s="5">
        <v>300100000</v>
      </c>
      <c r="I6" s="5">
        <v>271400000</v>
      </c>
      <c r="J6" s="5">
        <v>314500000</v>
      </c>
      <c r="K6" s="5">
        <v>273800000</v>
      </c>
      <c r="L6" s="5">
        <v>288100000</v>
      </c>
      <c r="M6" s="5">
        <v>278700000</v>
      </c>
      <c r="N6" s="3">
        <v>0</v>
      </c>
      <c r="O6" s="3">
        <v>0</v>
      </c>
      <c r="P6" s="3">
        <v>0</v>
      </c>
      <c r="Q6" s="3">
        <v>0</v>
      </c>
      <c r="R6" s="5">
        <v>400000</v>
      </c>
      <c r="S6" s="5">
        <v>300000</v>
      </c>
      <c r="T6" s="5">
        <v>200000</v>
      </c>
      <c r="U6" s="5">
        <v>100000</v>
      </c>
      <c r="V6" s="5">
        <v>322700000</v>
      </c>
      <c r="W6" s="5">
        <v>284200000</v>
      </c>
      <c r="X6" s="5">
        <v>300100000</v>
      </c>
      <c r="Y6" s="5">
        <v>271400000</v>
      </c>
      <c r="Z6" s="5">
        <v>314100000</v>
      </c>
      <c r="AA6" s="5">
        <v>273500000</v>
      </c>
      <c r="AB6" s="5">
        <v>287900000</v>
      </c>
      <c r="AC6" s="5">
        <v>278600000</v>
      </c>
    </row>
    <row r="7" spans="1:29">
      <c r="A7" s="2" t="s">
        <v>116</v>
      </c>
      <c r="B7" s="5">
        <v>77790000</v>
      </c>
      <c r="C7" s="5">
        <v>165477000</v>
      </c>
      <c r="D7" s="5">
        <v>179013000</v>
      </c>
      <c r="E7" s="3" t="s">
        <v>9</v>
      </c>
      <c r="F7" s="5">
        <v>30100000</v>
      </c>
      <c r="G7" s="5">
        <v>-7100000</v>
      </c>
      <c r="H7" s="5">
        <v>34600000</v>
      </c>
      <c r="I7" s="5">
        <v>20200000</v>
      </c>
      <c r="J7" s="5">
        <v>43200000</v>
      </c>
      <c r="K7" s="5">
        <v>42600000</v>
      </c>
      <c r="L7" s="5">
        <v>48100000</v>
      </c>
      <c r="M7" s="5">
        <v>31500000</v>
      </c>
      <c r="N7" s="3">
        <v>0</v>
      </c>
      <c r="O7" s="3">
        <v>0</v>
      </c>
      <c r="P7" s="5">
        <v>-100000</v>
      </c>
      <c r="Q7" s="5">
        <v>700000</v>
      </c>
      <c r="R7" s="5">
        <v>1200000</v>
      </c>
      <c r="S7" s="5">
        <v>200000</v>
      </c>
      <c r="T7" s="5">
        <v>-200000</v>
      </c>
      <c r="U7" s="5">
        <v>500000</v>
      </c>
      <c r="V7" s="5">
        <v>30100000</v>
      </c>
      <c r="W7" s="5">
        <v>-7100000</v>
      </c>
      <c r="X7" s="5">
        <v>34700000</v>
      </c>
      <c r="Y7" s="5">
        <v>19500000</v>
      </c>
      <c r="Z7" s="5">
        <v>42000000</v>
      </c>
      <c r="AA7" s="5">
        <v>42400000</v>
      </c>
      <c r="AB7" s="5">
        <v>48300000</v>
      </c>
      <c r="AC7" s="5">
        <v>31000000</v>
      </c>
    </row>
    <row r="8" spans="1:29">
      <c r="A8" s="2" t="s">
        <v>904</v>
      </c>
      <c r="B8" s="9">
        <v>2.72</v>
      </c>
      <c r="C8" s="9">
        <v>5.85</v>
      </c>
      <c r="D8" s="9">
        <v>6.39</v>
      </c>
      <c r="E8" s="3" t="s">
        <v>9</v>
      </c>
      <c r="F8" s="9">
        <v>1.05</v>
      </c>
      <c r="G8" s="9">
        <v>-0.25</v>
      </c>
      <c r="H8" s="9">
        <v>1.21</v>
      </c>
      <c r="I8" s="9">
        <v>0.71</v>
      </c>
      <c r="J8" s="9">
        <v>1.52</v>
      </c>
      <c r="K8" s="9">
        <v>1.51</v>
      </c>
      <c r="L8" s="9">
        <v>1.7</v>
      </c>
      <c r="M8" s="9">
        <v>1.1200000000000001</v>
      </c>
      <c r="N8" s="6">
        <v>0</v>
      </c>
      <c r="O8" s="6">
        <v>0</v>
      </c>
      <c r="P8" s="9">
        <v>-0.01</v>
      </c>
      <c r="Q8" s="9">
        <v>0.03</v>
      </c>
      <c r="R8" s="9">
        <v>0.04</v>
      </c>
      <c r="S8" s="9">
        <v>0.01</v>
      </c>
      <c r="T8" s="9">
        <v>-0.01</v>
      </c>
      <c r="U8" s="9">
        <v>0.02</v>
      </c>
      <c r="V8" s="9">
        <v>1.05</v>
      </c>
      <c r="W8" s="9">
        <v>-0.25</v>
      </c>
      <c r="X8" s="9">
        <v>1.22</v>
      </c>
      <c r="Y8" s="9">
        <v>0.68</v>
      </c>
      <c r="Z8" s="9">
        <v>1.48</v>
      </c>
      <c r="AA8" s="9">
        <v>1.5</v>
      </c>
      <c r="AB8" s="9">
        <v>1.71</v>
      </c>
      <c r="AC8" s="9">
        <v>1.1000000000000001</v>
      </c>
    </row>
    <row r="9" spans="1:29">
      <c r="A9" s="2" t="s">
        <v>905</v>
      </c>
      <c r="B9" s="9">
        <v>2.69</v>
      </c>
      <c r="C9" s="9">
        <v>5.78</v>
      </c>
      <c r="D9" s="9">
        <v>6.29</v>
      </c>
      <c r="E9" s="3" t="s">
        <v>9</v>
      </c>
      <c r="F9" s="9">
        <v>1.04</v>
      </c>
      <c r="G9" s="9">
        <v>-0.25</v>
      </c>
      <c r="H9" s="9">
        <v>1.2</v>
      </c>
      <c r="I9" s="9">
        <v>0.7</v>
      </c>
      <c r="J9" s="9">
        <v>1.51</v>
      </c>
      <c r="K9" s="9">
        <v>1.49</v>
      </c>
      <c r="L9" s="9">
        <v>1.68</v>
      </c>
      <c r="M9" s="9">
        <v>1.1000000000000001</v>
      </c>
      <c r="N9" s="6">
        <v>0</v>
      </c>
      <c r="O9" s="6">
        <v>0</v>
      </c>
      <c r="P9" s="6">
        <v>0</v>
      </c>
      <c r="Q9" s="9">
        <v>0.02</v>
      </c>
      <c r="R9" s="9">
        <v>0.05</v>
      </c>
      <c r="S9" s="9">
        <v>0.01</v>
      </c>
      <c r="T9" s="9">
        <v>-0.01</v>
      </c>
      <c r="U9" s="9">
        <v>0.01</v>
      </c>
      <c r="V9" s="9">
        <v>1.04</v>
      </c>
      <c r="W9" s="9">
        <v>-0.25</v>
      </c>
      <c r="X9" s="9">
        <v>1.2</v>
      </c>
      <c r="Y9" s="9">
        <v>0.68</v>
      </c>
      <c r="Z9" s="9">
        <v>1.46</v>
      </c>
      <c r="AA9" s="9">
        <v>1.48</v>
      </c>
      <c r="AB9" s="9">
        <v>1.69</v>
      </c>
      <c r="AC9" s="9">
        <v>1.0900000000000001</v>
      </c>
    </row>
    <row r="10" spans="1:29">
      <c r="A10" s="2" t="s">
        <v>1513</v>
      </c>
      <c r="B10" s="3" t="s">
        <v>9</v>
      </c>
      <c r="C10" s="3" t="s">
        <v>9</v>
      </c>
      <c r="D10" s="3" t="s">
        <v>9</v>
      </c>
      <c r="E10" s="6">
        <v>6100000</v>
      </c>
      <c r="F10" s="3" t="s">
        <v>9</v>
      </c>
      <c r="G10" s="3" t="s">
        <v>9</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c r="Z10" s="3" t="s">
        <v>9</v>
      </c>
      <c r="AA10" s="3" t="s">
        <v>9</v>
      </c>
      <c r="AB10" s="3" t="s">
        <v>9</v>
      </c>
      <c r="AC10" s="3" t="s">
        <v>9</v>
      </c>
    </row>
  </sheetData>
  <mergeCells count="6">
    <mergeCell ref="A1:A3"/>
    <mergeCell ref="B1:D1"/>
    <mergeCell ref="E1:AC1"/>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15" customHeight="1">
      <c r="A1" s="1" t="s">
        <v>1514</v>
      </c>
      <c r="B1" s="7" t="s">
        <v>1</v>
      </c>
      <c r="C1" s="7"/>
      <c r="D1" s="7"/>
      <c r="E1" s="7"/>
      <c r="F1" s="7"/>
      <c r="G1" s="7"/>
    </row>
    <row r="2" spans="1:7" ht="30">
      <c r="A2" s="1" t="s">
        <v>33</v>
      </c>
      <c r="B2" s="7" t="s">
        <v>2</v>
      </c>
      <c r="C2" s="7"/>
      <c r="D2" s="7" t="s">
        <v>34</v>
      </c>
      <c r="E2" s="7"/>
      <c r="F2" s="7" t="s">
        <v>102</v>
      </c>
      <c r="G2" s="7"/>
    </row>
    <row r="3" spans="1:7" ht="30">
      <c r="A3" s="2" t="s">
        <v>1515</v>
      </c>
      <c r="B3" s="3" t="s">
        <v>9</v>
      </c>
      <c r="C3" s="3"/>
      <c r="D3" s="3" t="s">
        <v>9</v>
      </c>
      <c r="E3" s="3"/>
      <c r="F3" s="3" t="s">
        <v>9</v>
      </c>
      <c r="G3" s="3"/>
    </row>
    <row r="4" spans="1:7" ht="30">
      <c r="A4" s="8" t="s">
        <v>1516</v>
      </c>
      <c r="B4" s="3" t="s">
        <v>9</v>
      </c>
      <c r="C4" s="3"/>
      <c r="D4" s="3" t="s">
        <v>9</v>
      </c>
      <c r="E4" s="3"/>
      <c r="F4" s="3" t="s">
        <v>9</v>
      </c>
      <c r="G4" s="3"/>
    </row>
    <row r="5" spans="1:7" ht="30">
      <c r="A5" s="2" t="s">
        <v>1517</v>
      </c>
      <c r="B5" s="6">
        <v>52856</v>
      </c>
      <c r="C5" s="3"/>
      <c r="D5" s="6">
        <v>48926</v>
      </c>
      <c r="E5" s="3"/>
      <c r="F5" s="6">
        <v>37015</v>
      </c>
      <c r="G5" s="3"/>
    </row>
    <row r="6" spans="1:7" ht="30">
      <c r="A6" s="2" t="s">
        <v>1518</v>
      </c>
      <c r="B6" s="5">
        <v>11155</v>
      </c>
      <c r="C6" s="3"/>
      <c r="D6" s="5">
        <v>3700</v>
      </c>
      <c r="E6" s="3"/>
      <c r="F6" s="5">
        <v>6356</v>
      </c>
      <c r="G6" s="3"/>
    </row>
    <row r="7" spans="1:7">
      <c r="A7" s="2" t="s">
        <v>925</v>
      </c>
      <c r="B7" s="3">
        <v>0</v>
      </c>
      <c r="C7" s="3"/>
      <c r="D7" s="3">
        <v>0</v>
      </c>
      <c r="E7" s="3"/>
      <c r="F7" s="3">
        <v>0</v>
      </c>
      <c r="G7" s="3"/>
    </row>
    <row r="8" spans="1:7" ht="17.25">
      <c r="A8" s="2" t="s">
        <v>487</v>
      </c>
      <c r="B8" s="3">
        <v>0</v>
      </c>
      <c r="C8" s="306" t="s">
        <v>1093</v>
      </c>
      <c r="D8" s="3">
        <v>230</v>
      </c>
      <c r="E8" s="306" t="s">
        <v>1093</v>
      </c>
      <c r="F8" s="5">
        <v>5555</v>
      </c>
      <c r="G8" s="306" t="s">
        <v>1093</v>
      </c>
    </row>
    <row r="9" spans="1:7" ht="30">
      <c r="A9" s="2" t="s">
        <v>1519</v>
      </c>
      <c r="B9" s="5">
        <v>64011</v>
      </c>
      <c r="C9" s="3"/>
      <c r="D9" s="5">
        <v>52856</v>
      </c>
      <c r="E9" s="3"/>
      <c r="F9" s="5">
        <v>48926</v>
      </c>
      <c r="G9" s="3"/>
    </row>
    <row r="10" spans="1:7" ht="30">
      <c r="A10" s="2" t="s">
        <v>1520</v>
      </c>
      <c r="B10" s="3" t="s">
        <v>9</v>
      </c>
      <c r="C10" s="3"/>
      <c r="D10" s="3" t="s">
        <v>9</v>
      </c>
      <c r="E10" s="3"/>
      <c r="F10" s="3" t="s">
        <v>9</v>
      </c>
      <c r="G10" s="3"/>
    </row>
    <row r="11" spans="1:7" ht="30">
      <c r="A11" s="8" t="s">
        <v>1516</v>
      </c>
      <c r="B11" s="3" t="s">
        <v>9</v>
      </c>
      <c r="C11" s="3"/>
      <c r="D11" s="3" t="s">
        <v>9</v>
      </c>
      <c r="E11" s="3"/>
      <c r="F11" s="3" t="s">
        <v>9</v>
      </c>
      <c r="G11" s="3"/>
    </row>
    <row r="12" spans="1:7" ht="30">
      <c r="A12" s="2" t="s">
        <v>1517</v>
      </c>
      <c r="B12" s="5">
        <v>29202</v>
      </c>
      <c r="C12" s="3"/>
      <c r="D12" s="5">
        <v>33259</v>
      </c>
      <c r="E12" s="3"/>
      <c r="F12" s="5">
        <v>25052</v>
      </c>
      <c r="G12" s="3"/>
    </row>
    <row r="13" spans="1:7" ht="30">
      <c r="A13" s="2" t="s">
        <v>1518</v>
      </c>
      <c r="B13" s="5">
        <v>9181</v>
      </c>
      <c r="C13" s="3"/>
      <c r="D13" s="5">
        <v>7597</v>
      </c>
      <c r="E13" s="3"/>
      <c r="F13" s="5">
        <v>15112</v>
      </c>
      <c r="G13" s="3"/>
    </row>
    <row r="14" spans="1:7">
      <c r="A14" s="2" t="s">
        <v>925</v>
      </c>
      <c r="B14" s="5">
        <v>-5912</v>
      </c>
      <c r="C14" s="3"/>
      <c r="D14" s="5">
        <v>-11654</v>
      </c>
      <c r="E14" s="3"/>
      <c r="F14" s="5">
        <v>-6905</v>
      </c>
      <c r="G14" s="3"/>
    </row>
    <row r="15" spans="1:7" ht="30">
      <c r="A15" s="2" t="s">
        <v>1519</v>
      </c>
      <c r="B15" s="6">
        <v>32471</v>
      </c>
      <c r="C15" s="3"/>
      <c r="D15" s="6">
        <v>29202</v>
      </c>
      <c r="E15" s="3"/>
      <c r="F15" s="6">
        <v>33259</v>
      </c>
      <c r="G15" s="3"/>
    </row>
    <row r="16" spans="1:7">
      <c r="A16" s="95"/>
      <c r="B16" s="95"/>
      <c r="C16" s="95"/>
      <c r="D16" s="95"/>
      <c r="E16" s="95"/>
      <c r="F16" s="95"/>
      <c r="G16" s="95"/>
    </row>
    <row r="17" spans="1:7" ht="15" customHeight="1">
      <c r="A17" s="2" t="s">
        <v>1093</v>
      </c>
      <c r="B17" s="96" t="s">
        <v>1521</v>
      </c>
      <c r="C17" s="96"/>
      <c r="D17" s="96"/>
      <c r="E17" s="96"/>
      <c r="F17" s="96"/>
      <c r="G17" s="96"/>
    </row>
  </sheetData>
  <mergeCells count="6">
    <mergeCell ref="B1:G1"/>
    <mergeCell ref="B2:C2"/>
    <mergeCell ref="D2:E2"/>
    <mergeCell ref="F2:G2"/>
    <mergeCell ref="A16:G16"/>
    <mergeCell ref="B17:G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5</v>
      </c>
      <c r="B1" s="7" t="s">
        <v>1</v>
      </c>
      <c r="C1" s="7"/>
      <c r="D1" s="7"/>
    </row>
    <row r="2" spans="1:4">
      <c r="A2" s="1" t="s">
        <v>186</v>
      </c>
      <c r="B2" s="1" t="s">
        <v>2</v>
      </c>
      <c r="C2" s="1" t="s">
        <v>34</v>
      </c>
      <c r="D2" s="1" t="s">
        <v>102</v>
      </c>
    </row>
    <row r="3" spans="1:4" ht="45">
      <c r="A3" s="2" t="s">
        <v>187</v>
      </c>
      <c r="B3" s="6">
        <v>0</v>
      </c>
      <c r="C3" s="6">
        <v>0</v>
      </c>
      <c r="D3" s="6">
        <v>0</v>
      </c>
    </row>
    <row r="4" spans="1:4" ht="30">
      <c r="A4" s="2" t="s">
        <v>188</v>
      </c>
      <c r="B4" s="3">
        <v>0.2</v>
      </c>
      <c r="C4" s="3">
        <v>2.8</v>
      </c>
      <c r="D4" s="3">
        <v>-0.4</v>
      </c>
    </row>
    <row r="5" spans="1:4" ht="60">
      <c r="A5" s="2" t="s">
        <v>189</v>
      </c>
      <c r="B5" s="3">
        <v>-0.2</v>
      </c>
      <c r="C5" s="3">
        <v>-0.1</v>
      </c>
      <c r="D5" s="3">
        <v>-0.1</v>
      </c>
    </row>
    <row r="6" spans="1:4">
      <c r="A6" s="2" t="s">
        <v>190</v>
      </c>
      <c r="B6" s="3">
        <v>-28.8</v>
      </c>
      <c r="C6" s="3">
        <v>-38.1</v>
      </c>
      <c r="D6" s="3">
        <v>-7.4</v>
      </c>
    </row>
    <row r="7" spans="1:4" ht="30">
      <c r="A7" s="2" t="s">
        <v>191</v>
      </c>
      <c r="B7" s="9">
        <v>-0.1</v>
      </c>
      <c r="C7" s="9">
        <v>2.9</v>
      </c>
      <c r="D7" s="9">
        <v>-0.1</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6"/>
  <sheetViews>
    <sheetView showGridLines="0" workbookViewId="0"/>
  </sheetViews>
  <sheetFormatPr defaultRowHeight="15"/>
  <cols>
    <col min="1" max="3" width="36.5703125" bestFit="1" customWidth="1"/>
    <col min="4" max="4" width="24" customWidth="1"/>
    <col min="5" max="5" width="29.85546875" customWidth="1"/>
    <col min="6" max="6" width="5.85546875" customWidth="1"/>
    <col min="7" max="7" width="21.42578125" customWidth="1"/>
    <col min="8" max="8" width="6.28515625" customWidth="1"/>
    <col min="9" max="9" width="18" customWidth="1"/>
    <col min="10" max="10" width="22.28515625" customWidth="1"/>
    <col min="11" max="11" width="26.85546875" customWidth="1"/>
    <col min="12" max="12" width="6.28515625" customWidth="1"/>
    <col min="13" max="13" width="29.85546875" customWidth="1"/>
    <col min="14" max="14" width="22.28515625" customWidth="1"/>
    <col min="15" max="15" width="26.85546875" customWidth="1"/>
    <col min="16" max="16" width="5.85546875" customWidth="1"/>
    <col min="17" max="17" width="14.7109375" customWidth="1"/>
    <col min="18" max="18" width="4.5703125" customWidth="1"/>
    <col min="19" max="19" width="5.85546875" customWidth="1"/>
    <col min="20" max="20" width="22.28515625" customWidth="1"/>
    <col min="21" max="21" width="26.85546875" customWidth="1"/>
  </cols>
  <sheetData>
    <row r="1" spans="1:21" ht="15" customHeight="1">
      <c r="A1" s="7" t="s">
        <v>19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193</v>
      </c>
      <c r="B3" s="95" t="s">
        <v>9</v>
      </c>
      <c r="C3" s="95"/>
      <c r="D3" s="95"/>
      <c r="E3" s="95"/>
      <c r="F3" s="95"/>
      <c r="G3" s="95"/>
      <c r="H3" s="95"/>
      <c r="I3" s="95"/>
      <c r="J3" s="95"/>
      <c r="K3" s="95"/>
      <c r="L3" s="95"/>
      <c r="M3" s="95"/>
      <c r="N3" s="95"/>
      <c r="O3" s="95"/>
      <c r="P3" s="95"/>
      <c r="Q3" s="95"/>
      <c r="R3" s="95"/>
      <c r="S3" s="95"/>
      <c r="T3" s="95"/>
      <c r="U3" s="95"/>
    </row>
    <row r="4" spans="1:21" ht="15" customHeight="1">
      <c r="A4" s="96" t="s">
        <v>194</v>
      </c>
      <c r="B4" s="95" t="s">
        <v>9</v>
      </c>
      <c r="C4" s="95"/>
      <c r="D4" s="95"/>
      <c r="E4" s="95"/>
      <c r="F4" s="95"/>
      <c r="G4" s="95"/>
      <c r="H4" s="95"/>
      <c r="I4" s="95"/>
      <c r="J4" s="95"/>
      <c r="K4" s="95"/>
      <c r="L4" s="95"/>
      <c r="M4" s="95"/>
      <c r="N4" s="95"/>
      <c r="O4" s="95"/>
      <c r="P4" s="95"/>
      <c r="Q4" s="95"/>
      <c r="R4" s="95"/>
      <c r="S4" s="95"/>
      <c r="T4" s="95"/>
      <c r="U4" s="95"/>
    </row>
    <row r="5" spans="1:21">
      <c r="A5" s="96"/>
      <c r="B5" s="97" t="s">
        <v>195</v>
      </c>
      <c r="C5" s="97"/>
      <c r="D5" s="97"/>
      <c r="E5" s="97"/>
      <c r="F5" s="97"/>
      <c r="G5" s="97"/>
      <c r="H5" s="97"/>
      <c r="I5" s="97"/>
      <c r="J5" s="97"/>
      <c r="K5" s="97"/>
      <c r="L5" s="97"/>
      <c r="M5" s="97"/>
      <c r="N5" s="97"/>
      <c r="O5" s="97"/>
      <c r="P5" s="97"/>
      <c r="Q5" s="97"/>
      <c r="R5" s="97"/>
      <c r="S5" s="97"/>
      <c r="T5" s="97"/>
      <c r="U5" s="97"/>
    </row>
    <row r="6" spans="1:21">
      <c r="A6" s="96"/>
      <c r="B6" s="95"/>
      <c r="C6" s="95"/>
      <c r="D6" s="95"/>
      <c r="E6" s="95"/>
      <c r="F6" s="95"/>
      <c r="G6" s="95"/>
      <c r="H6" s="95"/>
      <c r="I6" s="95"/>
      <c r="J6" s="95"/>
      <c r="K6" s="95"/>
      <c r="L6" s="95"/>
      <c r="M6" s="95"/>
      <c r="N6" s="95"/>
      <c r="O6" s="95"/>
      <c r="P6" s="95"/>
      <c r="Q6" s="95"/>
      <c r="R6" s="95"/>
      <c r="S6" s="95"/>
      <c r="T6" s="95"/>
      <c r="U6" s="95"/>
    </row>
    <row r="7" spans="1:21" ht="15" customHeight="1">
      <c r="A7" s="96"/>
      <c r="B7" s="98" t="s">
        <v>196</v>
      </c>
      <c r="C7" s="98"/>
      <c r="D7" s="98"/>
      <c r="E7" s="98"/>
      <c r="F7" s="98"/>
      <c r="G7" s="98"/>
      <c r="H7" s="98"/>
      <c r="I7" s="98"/>
      <c r="J7" s="98"/>
      <c r="K7" s="98"/>
      <c r="L7" s="98"/>
      <c r="M7" s="98"/>
      <c r="N7" s="98"/>
      <c r="O7" s="98"/>
      <c r="P7" s="98"/>
      <c r="Q7" s="98"/>
      <c r="R7" s="98"/>
      <c r="S7" s="98"/>
      <c r="T7" s="98"/>
      <c r="U7" s="98"/>
    </row>
    <row r="8" spans="1:21">
      <c r="A8" s="96"/>
      <c r="B8" s="95"/>
      <c r="C8" s="95"/>
      <c r="D8" s="95"/>
      <c r="E8" s="95"/>
      <c r="F8" s="95"/>
      <c r="G8" s="95"/>
      <c r="H8" s="95"/>
      <c r="I8" s="95"/>
      <c r="J8" s="95"/>
      <c r="K8" s="95"/>
      <c r="L8" s="95"/>
      <c r="M8" s="95"/>
      <c r="N8" s="95"/>
      <c r="O8" s="95"/>
      <c r="P8" s="95"/>
      <c r="Q8" s="95"/>
      <c r="R8" s="95"/>
      <c r="S8" s="95"/>
      <c r="T8" s="95"/>
      <c r="U8" s="95"/>
    </row>
    <row r="9" spans="1:21" ht="28.5" customHeight="1">
      <c r="A9" s="96"/>
      <c r="B9" s="99" t="s">
        <v>197</v>
      </c>
      <c r="C9" s="99"/>
      <c r="D9" s="99"/>
      <c r="E9" s="99"/>
      <c r="F9" s="99"/>
      <c r="G9" s="99"/>
      <c r="H9" s="99"/>
      <c r="I9" s="99"/>
      <c r="J9" s="99"/>
      <c r="K9" s="99"/>
      <c r="L9" s="99"/>
      <c r="M9" s="99"/>
      <c r="N9" s="99"/>
      <c r="O9" s="99"/>
      <c r="P9" s="99"/>
      <c r="Q9" s="99"/>
      <c r="R9" s="99"/>
      <c r="S9" s="99"/>
      <c r="T9" s="99"/>
      <c r="U9" s="99"/>
    </row>
    <row r="10" spans="1:21">
      <c r="A10" s="96"/>
      <c r="B10" s="95"/>
      <c r="C10" s="95"/>
      <c r="D10" s="95"/>
      <c r="E10" s="95"/>
      <c r="F10" s="95"/>
      <c r="G10" s="95"/>
      <c r="H10" s="95"/>
      <c r="I10" s="95"/>
      <c r="J10" s="95"/>
      <c r="K10" s="95"/>
      <c r="L10" s="95"/>
      <c r="M10" s="95"/>
      <c r="N10" s="95"/>
      <c r="O10" s="95"/>
      <c r="P10" s="95"/>
      <c r="Q10" s="95"/>
      <c r="R10" s="95"/>
      <c r="S10" s="95"/>
      <c r="T10" s="95"/>
      <c r="U10" s="95"/>
    </row>
    <row r="11" spans="1:21" ht="28.5" customHeight="1">
      <c r="A11" s="96"/>
      <c r="B11" s="99" t="s">
        <v>198</v>
      </c>
      <c r="C11" s="99"/>
      <c r="D11" s="99"/>
      <c r="E11" s="99"/>
      <c r="F11" s="99"/>
      <c r="G11" s="99"/>
      <c r="H11" s="99"/>
      <c r="I11" s="99"/>
      <c r="J11" s="99"/>
      <c r="K11" s="99"/>
      <c r="L11" s="99"/>
      <c r="M11" s="99"/>
      <c r="N11" s="99"/>
      <c r="O11" s="99"/>
      <c r="P11" s="99"/>
      <c r="Q11" s="99"/>
      <c r="R11" s="99"/>
      <c r="S11" s="99"/>
      <c r="T11" s="99"/>
      <c r="U11" s="99"/>
    </row>
    <row r="12" spans="1:21">
      <c r="A12" s="96"/>
      <c r="B12" s="95"/>
      <c r="C12" s="95"/>
      <c r="D12" s="95"/>
      <c r="E12" s="95"/>
      <c r="F12" s="95"/>
      <c r="G12" s="95"/>
      <c r="H12" s="95"/>
      <c r="I12" s="95"/>
      <c r="J12" s="95"/>
      <c r="K12" s="95"/>
      <c r="L12" s="95"/>
      <c r="M12" s="95"/>
      <c r="N12" s="95"/>
      <c r="O12" s="95"/>
      <c r="P12" s="95"/>
      <c r="Q12" s="95"/>
      <c r="R12" s="95"/>
      <c r="S12" s="95"/>
      <c r="T12" s="95"/>
      <c r="U12" s="95"/>
    </row>
    <row r="13" spans="1:21" ht="15" customHeight="1">
      <c r="A13" s="96"/>
      <c r="B13" s="98" t="s">
        <v>199</v>
      </c>
      <c r="C13" s="98"/>
      <c r="D13" s="98"/>
      <c r="E13" s="98"/>
      <c r="F13" s="98"/>
      <c r="G13" s="98"/>
      <c r="H13" s="98"/>
      <c r="I13" s="98"/>
      <c r="J13" s="98"/>
      <c r="K13" s="98"/>
      <c r="L13" s="98"/>
      <c r="M13" s="98"/>
      <c r="N13" s="98"/>
      <c r="O13" s="98"/>
      <c r="P13" s="98"/>
      <c r="Q13" s="98"/>
      <c r="R13" s="98"/>
      <c r="S13" s="98"/>
      <c r="T13" s="98"/>
      <c r="U13" s="98"/>
    </row>
    <row r="14" spans="1:21">
      <c r="A14" s="96"/>
      <c r="B14" s="95"/>
      <c r="C14" s="95"/>
      <c r="D14" s="95"/>
      <c r="E14" s="95"/>
      <c r="F14" s="95"/>
      <c r="G14" s="95"/>
      <c r="H14" s="95"/>
      <c r="I14" s="95"/>
      <c r="J14" s="95"/>
      <c r="K14" s="95"/>
      <c r="L14" s="95"/>
      <c r="M14" s="95"/>
      <c r="N14" s="95"/>
      <c r="O14" s="95"/>
      <c r="P14" s="95"/>
      <c r="Q14" s="95"/>
      <c r="R14" s="95"/>
      <c r="S14" s="95"/>
      <c r="T14" s="95"/>
      <c r="U14" s="95"/>
    </row>
    <row r="15" spans="1:21">
      <c r="A15" s="96"/>
      <c r="B15" s="99" t="s">
        <v>200</v>
      </c>
      <c r="C15" s="99"/>
      <c r="D15" s="99"/>
      <c r="E15" s="99"/>
      <c r="F15" s="99"/>
      <c r="G15" s="99"/>
      <c r="H15" s="99"/>
      <c r="I15" s="99"/>
      <c r="J15" s="99"/>
      <c r="K15" s="99"/>
      <c r="L15" s="99"/>
      <c r="M15" s="99"/>
      <c r="N15" s="99"/>
      <c r="O15" s="99"/>
      <c r="P15" s="99"/>
      <c r="Q15" s="99"/>
      <c r="R15" s="99"/>
      <c r="S15" s="99"/>
      <c r="T15" s="99"/>
      <c r="U15" s="99"/>
    </row>
    <row r="16" spans="1:21">
      <c r="A16" s="96"/>
      <c r="B16" s="95"/>
      <c r="C16" s="95"/>
      <c r="D16" s="95"/>
      <c r="E16" s="95"/>
      <c r="F16" s="95"/>
      <c r="G16" s="95"/>
      <c r="H16" s="95"/>
      <c r="I16" s="95"/>
      <c r="J16" s="95"/>
      <c r="K16" s="95"/>
      <c r="L16" s="95"/>
      <c r="M16" s="95"/>
      <c r="N16" s="95"/>
      <c r="O16" s="95"/>
      <c r="P16" s="95"/>
      <c r="Q16" s="95"/>
      <c r="R16" s="95"/>
      <c r="S16" s="95"/>
      <c r="T16" s="95"/>
      <c r="U16" s="95"/>
    </row>
    <row r="17" spans="1:21" ht="15" customHeight="1">
      <c r="A17" s="96"/>
      <c r="B17" s="98" t="s">
        <v>201</v>
      </c>
      <c r="C17" s="98"/>
      <c r="D17" s="98"/>
      <c r="E17" s="98"/>
      <c r="F17" s="98"/>
      <c r="G17" s="98"/>
      <c r="H17" s="98"/>
      <c r="I17" s="98"/>
      <c r="J17" s="98"/>
      <c r="K17" s="98"/>
      <c r="L17" s="98"/>
      <c r="M17" s="98"/>
      <c r="N17" s="98"/>
      <c r="O17" s="98"/>
      <c r="P17" s="98"/>
      <c r="Q17" s="98"/>
      <c r="R17" s="98"/>
      <c r="S17" s="98"/>
      <c r="T17" s="98"/>
      <c r="U17" s="98"/>
    </row>
    <row r="18" spans="1:21">
      <c r="A18" s="96"/>
      <c r="B18" s="95"/>
      <c r="C18" s="95"/>
      <c r="D18" s="95"/>
      <c r="E18" s="95"/>
      <c r="F18" s="95"/>
      <c r="G18" s="95"/>
      <c r="H18" s="95"/>
      <c r="I18" s="95"/>
      <c r="J18" s="95"/>
      <c r="K18" s="95"/>
      <c r="L18" s="95"/>
      <c r="M18" s="95"/>
      <c r="N18" s="95"/>
      <c r="O18" s="95"/>
      <c r="P18" s="95"/>
      <c r="Q18" s="95"/>
      <c r="R18" s="95"/>
      <c r="S18" s="95"/>
      <c r="T18" s="95"/>
      <c r="U18" s="95"/>
    </row>
    <row r="19" spans="1:21" ht="42.75" customHeight="1">
      <c r="A19" s="96"/>
      <c r="B19" s="99" t="s">
        <v>202</v>
      </c>
      <c r="C19" s="99"/>
      <c r="D19" s="99"/>
      <c r="E19" s="99"/>
      <c r="F19" s="99"/>
      <c r="G19" s="99"/>
      <c r="H19" s="99"/>
      <c r="I19" s="99"/>
      <c r="J19" s="99"/>
      <c r="K19" s="99"/>
      <c r="L19" s="99"/>
      <c r="M19" s="99"/>
      <c r="N19" s="99"/>
      <c r="O19" s="99"/>
      <c r="P19" s="99"/>
      <c r="Q19" s="99"/>
      <c r="R19" s="99"/>
      <c r="S19" s="99"/>
      <c r="T19" s="99"/>
      <c r="U19" s="99"/>
    </row>
    <row r="20" spans="1:21">
      <c r="A20" s="96"/>
      <c r="B20" s="95"/>
      <c r="C20" s="95"/>
      <c r="D20" s="95"/>
      <c r="E20" s="95"/>
      <c r="F20" s="95"/>
      <c r="G20" s="95"/>
      <c r="H20" s="95"/>
      <c r="I20" s="95"/>
      <c r="J20" s="95"/>
      <c r="K20" s="95"/>
      <c r="L20" s="95"/>
      <c r="M20" s="95"/>
      <c r="N20" s="95"/>
      <c r="O20" s="95"/>
      <c r="P20" s="95"/>
      <c r="Q20" s="95"/>
      <c r="R20" s="95"/>
      <c r="S20" s="95"/>
      <c r="T20" s="95"/>
      <c r="U20" s="95"/>
    </row>
    <row r="21" spans="1:21" ht="15" customHeight="1">
      <c r="A21" s="96"/>
      <c r="B21" s="98" t="s">
        <v>203</v>
      </c>
      <c r="C21" s="98"/>
      <c r="D21" s="98"/>
      <c r="E21" s="98"/>
      <c r="F21" s="98"/>
      <c r="G21" s="98"/>
      <c r="H21" s="98"/>
      <c r="I21" s="98"/>
      <c r="J21" s="98"/>
      <c r="K21" s="98"/>
      <c r="L21" s="98"/>
      <c r="M21" s="98"/>
      <c r="N21" s="98"/>
      <c r="O21" s="98"/>
      <c r="P21" s="98"/>
      <c r="Q21" s="98"/>
      <c r="R21" s="98"/>
      <c r="S21" s="98"/>
      <c r="T21" s="98"/>
      <c r="U21" s="98"/>
    </row>
    <row r="22" spans="1:21">
      <c r="A22" s="96"/>
      <c r="B22" s="95"/>
      <c r="C22" s="95"/>
      <c r="D22" s="95"/>
      <c r="E22" s="95"/>
      <c r="F22" s="95"/>
      <c r="G22" s="95"/>
      <c r="H22" s="95"/>
      <c r="I22" s="95"/>
      <c r="J22" s="95"/>
      <c r="K22" s="95"/>
      <c r="L22" s="95"/>
      <c r="M22" s="95"/>
      <c r="N22" s="95"/>
      <c r="O22" s="95"/>
      <c r="P22" s="95"/>
      <c r="Q22" s="95"/>
      <c r="R22" s="95"/>
      <c r="S22" s="95"/>
      <c r="T22" s="95"/>
      <c r="U22" s="95"/>
    </row>
    <row r="23" spans="1:21" ht="28.5" customHeight="1">
      <c r="A23" s="96"/>
      <c r="B23" s="99" t="s">
        <v>204</v>
      </c>
      <c r="C23" s="99"/>
      <c r="D23" s="99"/>
      <c r="E23" s="99"/>
      <c r="F23" s="99"/>
      <c r="G23" s="99"/>
      <c r="H23" s="99"/>
      <c r="I23" s="99"/>
      <c r="J23" s="99"/>
      <c r="K23" s="99"/>
      <c r="L23" s="99"/>
      <c r="M23" s="99"/>
      <c r="N23" s="99"/>
      <c r="O23" s="99"/>
      <c r="P23" s="99"/>
      <c r="Q23" s="99"/>
      <c r="R23" s="99"/>
      <c r="S23" s="99"/>
      <c r="T23" s="99"/>
      <c r="U23" s="99"/>
    </row>
    <row r="24" spans="1:21">
      <c r="A24" s="96"/>
      <c r="B24" s="95"/>
      <c r="C24" s="95"/>
      <c r="D24" s="95"/>
      <c r="E24" s="95"/>
      <c r="F24" s="95"/>
      <c r="G24" s="95"/>
      <c r="H24" s="95"/>
      <c r="I24" s="95"/>
      <c r="J24" s="95"/>
      <c r="K24" s="95"/>
      <c r="L24" s="95"/>
      <c r="M24" s="95"/>
      <c r="N24" s="95"/>
      <c r="O24" s="95"/>
      <c r="P24" s="95"/>
      <c r="Q24" s="95"/>
      <c r="R24" s="95"/>
      <c r="S24" s="95"/>
      <c r="T24" s="95"/>
      <c r="U24" s="95"/>
    </row>
    <row r="25" spans="1:21" ht="28.5" customHeight="1">
      <c r="A25" s="96"/>
      <c r="B25" s="99" t="s">
        <v>205</v>
      </c>
      <c r="C25" s="99"/>
      <c r="D25" s="99"/>
      <c r="E25" s="99"/>
      <c r="F25" s="99"/>
      <c r="G25" s="99"/>
      <c r="H25" s="99"/>
      <c r="I25" s="99"/>
      <c r="J25" s="99"/>
      <c r="K25" s="99"/>
      <c r="L25" s="99"/>
      <c r="M25" s="99"/>
      <c r="N25" s="99"/>
      <c r="O25" s="99"/>
      <c r="P25" s="99"/>
      <c r="Q25" s="99"/>
      <c r="R25" s="99"/>
      <c r="S25" s="99"/>
      <c r="T25" s="99"/>
      <c r="U25" s="99"/>
    </row>
    <row r="26" spans="1:21">
      <c r="A26" s="96"/>
      <c r="B26" s="95"/>
      <c r="C26" s="95"/>
      <c r="D26" s="95"/>
      <c r="E26" s="95"/>
      <c r="F26" s="95"/>
      <c r="G26" s="95"/>
      <c r="H26" s="95"/>
      <c r="I26" s="95"/>
      <c r="J26" s="95"/>
      <c r="K26" s="95"/>
      <c r="L26" s="95"/>
      <c r="M26" s="95"/>
      <c r="N26" s="95"/>
      <c r="O26" s="95"/>
      <c r="P26" s="95"/>
      <c r="Q26" s="95"/>
      <c r="R26" s="95"/>
      <c r="S26" s="95"/>
      <c r="T26" s="95"/>
      <c r="U26" s="95"/>
    </row>
    <row r="27" spans="1:21" ht="28.5" customHeight="1">
      <c r="A27" s="96"/>
      <c r="B27" s="99" t="s">
        <v>206</v>
      </c>
      <c r="C27" s="99"/>
      <c r="D27" s="99"/>
      <c r="E27" s="99"/>
      <c r="F27" s="99"/>
      <c r="G27" s="99"/>
      <c r="H27" s="99"/>
      <c r="I27" s="99"/>
      <c r="J27" s="99"/>
      <c r="K27" s="99"/>
      <c r="L27" s="99"/>
      <c r="M27" s="99"/>
      <c r="N27" s="99"/>
      <c r="O27" s="99"/>
      <c r="P27" s="99"/>
      <c r="Q27" s="99"/>
      <c r="R27" s="99"/>
      <c r="S27" s="99"/>
      <c r="T27" s="99"/>
      <c r="U27" s="99"/>
    </row>
    <row r="28" spans="1:21">
      <c r="A28" s="96"/>
      <c r="B28" s="95"/>
      <c r="C28" s="95"/>
      <c r="D28" s="95"/>
      <c r="E28" s="95"/>
      <c r="F28" s="95"/>
      <c r="G28" s="95"/>
      <c r="H28" s="95"/>
      <c r="I28" s="95"/>
      <c r="J28" s="95"/>
      <c r="K28" s="95"/>
      <c r="L28" s="95"/>
      <c r="M28" s="95"/>
      <c r="N28" s="95"/>
      <c r="O28" s="95"/>
      <c r="P28" s="95"/>
      <c r="Q28" s="95"/>
      <c r="R28" s="95"/>
      <c r="S28" s="95"/>
      <c r="T28" s="95"/>
      <c r="U28" s="95"/>
    </row>
    <row r="29" spans="1:21" ht="15" customHeight="1">
      <c r="A29" s="96"/>
      <c r="B29" s="98" t="s">
        <v>207</v>
      </c>
      <c r="C29" s="98"/>
      <c r="D29" s="98"/>
      <c r="E29" s="98"/>
      <c r="F29" s="98"/>
      <c r="G29" s="98"/>
      <c r="H29" s="98"/>
      <c r="I29" s="98"/>
      <c r="J29" s="98"/>
      <c r="K29" s="98"/>
      <c r="L29" s="98"/>
      <c r="M29" s="98"/>
      <c r="N29" s="98"/>
      <c r="O29" s="98"/>
      <c r="P29" s="98"/>
      <c r="Q29" s="98"/>
      <c r="R29" s="98"/>
      <c r="S29" s="98"/>
      <c r="T29" s="98"/>
      <c r="U29" s="98"/>
    </row>
    <row r="30" spans="1:21">
      <c r="A30" s="96"/>
      <c r="B30" s="95"/>
      <c r="C30" s="95"/>
      <c r="D30" s="95"/>
      <c r="E30" s="95"/>
      <c r="F30" s="95"/>
      <c r="G30" s="95"/>
      <c r="H30" s="95"/>
      <c r="I30" s="95"/>
      <c r="J30" s="95"/>
      <c r="K30" s="95"/>
      <c r="L30" s="95"/>
      <c r="M30" s="95"/>
      <c r="N30" s="95"/>
      <c r="O30" s="95"/>
      <c r="P30" s="95"/>
      <c r="Q30" s="95"/>
      <c r="R30" s="95"/>
      <c r="S30" s="95"/>
      <c r="T30" s="95"/>
      <c r="U30" s="95"/>
    </row>
    <row r="31" spans="1:21" ht="28.5" customHeight="1">
      <c r="A31" s="96"/>
      <c r="B31" s="99" t="s">
        <v>208</v>
      </c>
      <c r="C31" s="99"/>
      <c r="D31" s="99"/>
      <c r="E31" s="99"/>
      <c r="F31" s="99"/>
      <c r="G31" s="99"/>
      <c r="H31" s="99"/>
      <c r="I31" s="99"/>
      <c r="J31" s="99"/>
      <c r="K31" s="99"/>
      <c r="L31" s="99"/>
      <c r="M31" s="99"/>
      <c r="N31" s="99"/>
      <c r="O31" s="99"/>
      <c r="P31" s="99"/>
      <c r="Q31" s="99"/>
      <c r="R31" s="99"/>
      <c r="S31" s="99"/>
      <c r="T31" s="99"/>
      <c r="U31" s="99"/>
    </row>
    <row r="32" spans="1:21">
      <c r="A32" s="96"/>
      <c r="B32" s="95"/>
      <c r="C32" s="95"/>
      <c r="D32" s="95"/>
      <c r="E32" s="95"/>
      <c r="F32" s="95"/>
      <c r="G32" s="95"/>
      <c r="H32" s="95"/>
      <c r="I32" s="95"/>
      <c r="J32" s="95"/>
      <c r="K32" s="95"/>
      <c r="L32" s="95"/>
      <c r="M32" s="95"/>
      <c r="N32" s="95"/>
      <c r="O32" s="95"/>
      <c r="P32" s="95"/>
      <c r="Q32" s="95"/>
      <c r="R32" s="95"/>
      <c r="S32" s="95"/>
      <c r="T32" s="95"/>
      <c r="U32" s="95"/>
    </row>
    <row r="33" spans="1:21" ht="15" customHeight="1">
      <c r="A33" s="96"/>
      <c r="B33" s="98" t="s">
        <v>209</v>
      </c>
      <c r="C33" s="98"/>
      <c r="D33" s="98"/>
      <c r="E33" s="98"/>
      <c r="F33" s="98"/>
      <c r="G33" s="98"/>
      <c r="H33" s="98"/>
      <c r="I33" s="98"/>
      <c r="J33" s="98"/>
      <c r="K33" s="98"/>
      <c r="L33" s="98"/>
      <c r="M33" s="98"/>
      <c r="N33" s="98"/>
      <c r="O33" s="98"/>
      <c r="P33" s="98"/>
      <c r="Q33" s="98"/>
      <c r="R33" s="98"/>
      <c r="S33" s="98"/>
      <c r="T33" s="98"/>
      <c r="U33" s="98"/>
    </row>
    <row r="34" spans="1:21">
      <c r="A34" s="96"/>
      <c r="B34" s="95"/>
      <c r="C34" s="95"/>
      <c r="D34" s="95"/>
      <c r="E34" s="95"/>
      <c r="F34" s="95"/>
      <c r="G34" s="95"/>
      <c r="H34" s="95"/>
      <c r="I34" s="95"/>
      <c r="J34" s="95"/>
      <c r="K34" s="95"/>
      <c r="L34" s="95"/>
      <c r="M34" s="95"/>
      <c r="N34" s="95"/>
      <c r="O34" s="95"/>
      <c r="P34" s="95"/>
      <c r="Q34" s="95"/>
      <c r="R34" s="95"/>
      <c r="S34" s="95"/>
      <c r="T34" s="95"/>
      <c r="U34" s="95"/>
    </row>
    <row r="35" spans="1:21">
      <c r="A35" s="96"/>
      <c r="B35" s="99" t="s">
        <v>210</v>
      </c>
      <c r="C35" s="99"/>
      <c r="D35" s="99"/>
      <c r="E35" s="99"/>
      <c r="F35" s="99"/>
      <c r="G35" s="99"/>
      <c r="H35" s="99"/>
      <c r="I35" s="99"/>
      <c r="J35" s="99"/>
      <c r="K35" s="99"/>
      <c r="L35" s="99"/>
      <c r="M35" s="99"/>
      <c r="N35" s="99"/>
      <c r="O35" s="99"/>
      <c r="P35" s="99"/>
      <c r="Q35" s="99"/>
      <c r="R35" s="99"/>
      <c r="S35" s="99"/>
      <c r="T35" s="99"/>
      <c r="U35" s="99"/>
    </row>
    <row r="36" spans="1:21">
      <c r="A36" s="96"/>
      <c r="B36" s="95"/>
      <c r="C36" s="95"/>
      <c r="D36" s="95"/>
      <c r="E36" s="95"/>
      <c r="F36" s="95"/>
      <c r="G36" s="95"/>
      <c r="H36" s="95"/>
      <c r="I36" s="95"/>
      <c r="J36" s="95"/>
      <c r="K36" s="95"/>
      <c r="L36" s="95"/>
      <c r="M36" s="95"/>
      <c r="N36" s="95"/>
      <c r="O36" s="95"/>
      <c r="P36" s="95"/>
      <c r="Q36" s="95"/>
      <c r="R36" s="95"/>
      <c r="S36" s="95"/>
      <c r="T36" s="95"/>
      <c r="U36" s="95"/>
    </row>
    <row r="37" spans="1:21" ht="15" customHeight="1">
      <c r="A37" s="96"/>
      <c r="B37" s="98" t="s">
        <v>211</v>
      </c>
      <c r="C37" s="98"/>
      <c r="D37" s="98"/>
      <c r="E37" s="98"/>
      <c r="F37" s="98"/>
      <c r="G37" s="98"/>
      <c r="H37" s="98"/>
      <c r="I37" s="98"/>
      <c r="J37" s="98"/>
      <c r="K37" s="98"/>
      <c r="L37" s="98"/>
      <c r="M37" s="98"/>
      <c r="N37" s="98"/>
      <c r="O37" s="98"/>
      <c r="P37" s="98"/>
      <c r="Q37" s="98"/>
      <c r="R37" s="98"/>
      <c r="S37" s="98"/>
      <c r="T37" s="98"/>
      <c r="U37" s="98"/>
    </row>
    <row r="38" spans="1:21">
      <c r="A38" s="96"/>
      <c r="B38" s="95"/>
      <c r="C38" s="95"/>
      <c r="D38" s="95"/>
      <c r="E38" s="95"/>
      <c r="F38" s="95"/>
      <c r="G38" s="95"/>
      <c r="H38" s="95"/>
      <c r="I38" s="95"/>
      <c r="J38" s="95"/>
      <c r="K38" s="95"/>
      <c r="L38" s="95"/>
      <c r="M38" s="95"/>
      <c r="N38" s="95"/>
      <c r="O38" s="95"/>
      <c r="P38" s="95"/>
      <c r="Q38" s="95"/>
      <c r="R38" s="95"/>
      <c r="S38" s="95"/>
      <c r="T38" s="95"/>
      <c r="U38" s="95"/>
    </row>
    <row r="39" spans="1:21" ht="28.5" customHeight="1">
      <c r="A39" s="96"/>
      <c r="B39" s="99" t="s">
        <v>212</v>
      </c>
      <c r="C39" s="99"/>
      <c r="D39" s="99"/>
      <c r="E39" s="99"/>
      <c r="F39" s="99"/>
      <c r="G39" s="99"/>
      <c r="H39" s="99"/>
      <c r="I39" s="99"/>
      <c r="J39" s="99"/>
      <c r="K39" s="99"/>
      <c r="L39" s="99"/>
      <c r="M39" s="99"/>
      <c r="N39" s="99"/>
      <c r="O39" s="99"/>
      <c r="P39" s="99"/>
      <c r="Q39" s="99"/>
      <c r="R39" s="99"/>
      <c r="S39" s="99"/>
      <c r="T39" s="99"/>
      <c r="U39" s="99"/>
    </row>
    <row r="40" spans="1:21">
      <c r="A40" s="96"/>
      <c r="B40" s="95"/>
      <c r="C40" s="95"/>
      <c r="D40" s="95"/>
      <c r="E40" s="95"/>
      <c r="F40" s="95"/>
      <c r="G40" s="95"/>
      <c r="H40" s="95"/>
      <c r="I40" s="95"/>
      <c r="J40" s="95"/>
      <c r="K40" s="95"/>
      <c r="L40" s="95"/>
      <c r="M40" s="95"/>
      <c r="N40" s="95"/>
      <c r="O40" s="95"/>
      <c r="P40" s="95"/>
      <c r="Q40" s="95"/>
      <c r="R40" s="95"/>
      <c r="S40" s="95"/>
      <c r="T40" s="95"/>
      <c r="U40" s="95"/>
    </row>
    <row r="41" spans="1:21" ht="15" customHeight="1">
      <c r="A41" s="96"/>
      <c r="B41" s="99" t="s">
        <v>213</v>
      </c>
      <c r="C41" s="99"/>
      <c r="D41" s="99"/>
      <c r="E41" s="99"/>
      <c r="F41" s="99"/>
      <c r="G41" s="99"/>
      <c r="H41" s="99"/>
      <c r="I41" s="99"/>
      <c r="J41" s="99"/>
      <c r="K41" s="99"/>
      <c r="L41" s="99"/>
      <c r="M41" s="99"/>
      <c r="N41" s="99"/>
      <c r="O41" s="99"/>
      <c r="P41" s="99"/>
      <c r="Q41" s="99"/>
      <c r="R41" s="99"/>
      <c r="S41" s="99"/>
      <c r="T41" s="99"/>
      <c r="U41" s="99"/>
    </row>
    <row r="42" spans="1:21">
      <c r="A42" s="96"/>
      <c r="B42" s="95"/>
      <c r="C42" s="95"/>
      <c r="D42" s="95"/>
      <c r="E42" s="95"/>
      <c r="F42" s="95"/>
      <c r="G42" s="95"/>
      <c r="H42" s="95"/>
      <c r="I42" s="95"/>
      <c r="J42" s="95"/>
      <c r="K42" s="95"/>
      <c r="L42" s="95"/>
      <c r="M42" s="95"/>
      <c r="N42" s="95"/>
      <c r="O42" s="95"/>
      <c r="P42" s="95"/>
      <c r="Q42" s="95"/>
      <c r="R42" s="95"/>
      <c r="S42" s="95"/>
      <c r="T42" s="95"/>
      <c r="U42" s="95"/>
    </row>
    <row r="43" spans="1:21" ht="15" customHeight="1">
      <c r="A43" s="96"/>
      <c r="B43" s="98" t="s">
        <v>214</v>
      </c>
      <c r="C43" s="98"/>
      <c r="D43" s="98"/>
      <c r="E43" s="98"/>
      <c r="F43" s="98"/>
      <c r="G43" s="98"/>
      <c r="H43" s="98"/>
      <c r="I43" s="98"/>
      <c r="J43" s="98"/>
      <c r="K43" s="98"/>
      <c r="L43" s="98"/>
      <c r="M43" s="98"/>
      <c r="N43" s="98"/>
      <c r="O43" s="98"/>
      <c r="P43" s="98"/>
      <c r="Q43" s="98"/>
      <c r="R43" s="98"/>
      <c r="S43" s="98"/>
      <c r="T43" s="98"/>
      <c r="U43" s="98"/>
    </row>
    <row r="44" spans="1:21">
      <c r="A44" s="96"/>
      <c r="B44" s="95"/>
      <c r="C44" s="95"/>
      <c r="D44" s="95"/>
      <c r="E44" s="95"/>
      <c r="F44" s="95"/>
      <c r="G44" s="95"/>
      <c r="H44" s="95"/>
      <c r="I44" s="95"/>
      <c r="J44" s="95"/>
      <c r="K44" s="95"/>
      <c r="L44" s="95"/>
      <c r="M44" s="95"/>
      <c r="N44" s="95"/>
      <c r="O44" s="95"/>
      <c r="P44" s="95"/>
      <c r="Q44" s="95"/>
      <c r="R44" s="95"/>
      <c r="S44" s="95"/>
      <c r="T44" s="95"/>
      <c r="U44" s="95"/>
    </row>
    <row r="45" spans="1:21" ht="28.5" customHeight="1">
      <c r="A45" s="96"/>
      <c r="B45" s="99" t="s">
        <v>215</v>
      </c>
      <c r="C45" s="99"/>
      <c r="D45" s="99"/>
      <c r="E45" s="99"/>
      <c r="F45" s="99"/>
      <c r="G45" s="99"/>
      <c r="H45" s="99"/>
      <c r="I45" s="99"/>
      <c r="J45" s="99"/>
      <c r="K45" s="99"/>
      <c r="L45" s="99"/>
      <c r="M45" s="99"/>
      <c r="N45" s="99"/>
      <c r="O45" s="99"/>
      <c r="P45" s="99"/>
      <c r="Q45" s="99"/>
      <c r="R45" s="99"/>
      <c r="S45" s="99"/>
      <c r="T45" s="99"/>
      <c r="U45" s="99"/>
    </row>
    <row r="46" spans="1:21">
      <c r="A46" s="96"/>
      <c r="B46" s="95"/>
      <c r="C46" s="95"/>
      <c r="D46" s="95"/>
      <c r="E46" s="95"/>
      <c r="F46" s="95"/>
      <c r="G46" s="95"/>
      <c r="H46" s="95"/>
      <c r="I46" s="95"/>
      <c r="J46" s="95"/>
      <c r="K46" s="95"/>
      <c r="L46" s="95"/>
      <c r="M46" s="95"/>
      <c r="N46" s="95"/>
      <c r="O46" s="95"/>
      <c r="P46" s="95"/>
      <c r="Q46" s="95"/>
      <c r="R46" s="95"/>
      <c r="S46" s="95"/>
      <c r="T46" s="95"/>
      <c r="U46" s="95"/>
    </row>
    <row r="47" spans="1:21" ht="42.75" customHeight="1">
      <c r="A47" s="96"/>
      <c r="B47" s="99" t="s">
        <v>216</v>
      </c>
      <c r="C47" s="99"/>
      <c r="D47" s="99"/>
      <c r="E47" s="99"/>
      <c r="F47" s="99"/>
      <c r="G47" s="99"/>
      <c r="H47" s="99"/>
      <c r="I47" s="99"/>
      <c r="J47" s="99"/>
      <c r="K47" s="99"/>
      <c r="L47" s="99"/>
      <c r="M47" s="99"/>
      <c r="N47" s="99"/>
      <c r="O47" s="99"/>
      <c r="P47" s="99"/>
      <c r="Q47" s="99"/>
      <c r="R47" s="99"/>
      <c r="S47" s="99"/>
      <c r="T47" s="99"/>
      <c r="U47" s="99"/>
    </row>
    <row r="48" spans="1:21">
      <c r="A48" s="96"/>
      <c r="B48" s="95"/>
      <c r="C48" s="95"/>
      <c r="D48" s="95"/>
      <c r="E48" s="95"/>
      <c r="F48" s="95"/>
      <c r="G48" s="95"/>
      <c r="H48" s="95"/>
      <c r="I48" s="95"/>
      <c r="J48" s="95"/>
      <c r="K48" s="95"/>
      <c r="L48" s="95"/>
      <c r="M48" s="95"/>
      <c r="N48" s="95"/>
      <c r="O48" s="95"/>
      <c r="P48" s="95"/>
      <c r="Q48" s="95"/>
      <c r="R48" s="95"/>
      <c r="S48" s="95"/>
      <c r="T48" s="95"/>
      <c r="U48" s="95"/>
    </row>
    <row r="49" spans="1:21" ht="15" customHeight="1">
      <c r="A49" s="96"/>
      <c r="B49" s="98" t="s">
        <v>217</v>
      </c>
      <c r="C49" s="98"/>
      <c r="D49" s="98"/>
      <c r="E49" s="98"/>
      <c r="F49" s="98"/>
      <c r="G49" s="98"/>
      <c r="H49" s="98"/>
      <c r="I49" s="98"/>
      <c r="J49" s="98"/>
      <c r="K49" s="98"/>
      <c r="L49" s="98"/>
      <c r="M49" s="98"/>
      <c r="N49" s="98"/>
      <c r="O49" s="98"/>
      <c r="P49" s="98"/>
      <c r="Q49" s="98"/>
      <c r="R49" s="98"/>
      <c r="S49" s="98"/>
      <c r="T49" s="98"/>
      <c r="U49" s="98"/>
    </row>
    <row r="50" spans="1:21">
      <c r="A50" s="96"/>
      <c r="B50" s="95"/>
      <c r="C50" s="95"/>
      <c r="D50" s="95"/>
      <c r="E50" s="95"/>
      <c r="F50" s="95"/>
      <c r="G50" s="95"/>
      <c r="H50" s="95"/>
      <c r="I50" s="95"/>
      <c r="J50" s="95"/>
      <c r="K50" s="95"/>
      <c r="L50" s="95"/>
      <c r="M50" s="95"/>
      <c r="N50" s="95"/>
      <c r="O50" s="95"/>
      <c r="P50" s="95"/>
      <c r="Q50" s="95"/>
      <c r="R50" s="95"/>
      <c r="S50" s="95"/>
      <c r="T50" s="95"/>
      <c r="U50" s="95"/>
    </row>
    <row r="51" spans="1:21" ht="28.5" customHeight="1">
      <c r="A51" s="96"/>
      <c r="B51" s="99" t="s">
        <v>218</v>
      </c>
      <c r="C51" s="99"/>
      <c r="D51" s="99"/>
      <c r="E51" s="99"/>
      <c r="F51" s="99"/>
      <c r="G51" s="99"/>
      <c r="H51" s="99"/>
      <c r="I51" s="99"/>
      <c r="J51" s="99"/>
      <c r="K51" s="99"/>
      <c r="L51" s="99"/>
      <c r="M51" s="99"/>
      <c r="N51" s="99"/>
      <c r="O51" s="99"/>
      <c r="P51" s="99"/>
      <c r="Q51" s="99"/>
      <c r="R51" s="99"/>
      <c r="S51" s="99"/>
      <c r="T51" s="99"/>
      <c r="U51" s="99"/>
    </row>
    <row r="52" spans="1:21">
      <c r="A52" s="96"/>
      <c r="B52" s="37"/>
      <c r="C52" s="37"/>
      <c r="D52" s="37"/>
      <c r="E52" s="37"/>
      <c r="F52" s="37"/>
      <c r="G52" s="37"/>
      <c r="H52" s="37"/>
      <c r="I52" s="37"/>
      <c r="J52" s="37"/>
      <c r="K52" s="37"/>
      <c r="L52" s="37"/>
      <c r="M52" s="37"/>
      <c r="N52" s="37"/>
      <c r="O52" s="37"/>
      <c r="P52" s="37"/>
      <c r="Q52" s="37"/>
      <c r="R52" s="37"/>
      <c r="S52" s="37"/>
      <c r="T52" s="37"/>
      <c r="U52" s="37"/>
    </row>
    <row r="53" spans="1:21">
      <c r="A53" s="96"/>
      <c r="B53" s="14"/>
      <c r="C53" s="14"/>
    </row>
    <row r="54" spans="1:21" ht="42.75">
      <c r="A54" s="96"/>
      <c r="B54" s="15" t="s">
        <v>219</v>
      </c>
      <c r="C54" s="16" t="s">
        <v>220</v>
      </c>
    </row>
    <row r="55" spans="1:21">
      <c r="A55" s="96"/>
      <c r="B55" s="14"/>
      <c r="C55" s="14"/>
    </row>
    <row r="56" spans="1:21" ht="57">
      <c r="A56" s="96"/>
      <c r="B56" s="15" t="s">
        <v>219</v>
      </c>
      <c r="C56" s="16" t="s">
        <v>221</v>
      </c>
    </row>
    <row r="57" spans="1:21">
      <c r="A57" s="96"/>
      <c r="B57" s="14"/>
      <c r="C57" s="14"/>
    </row>
    <row r="58" spans="1:21" ht="71.25">
      <c r="A58" s="96"/>
      <c r="B58" s="15" t="s">
        <v>219</v>
      </c>
      <c r="C58" s="16" t="s">
        <v>222</v>
      </c>
    </row>
    <row r="59" spans="1:21">
      <c r="A59" s="96"/>
      <c r="B59" s="14"/>
      <c r="C59" s="14"/>
    </row>
    <row r="60" spans="1:21" ht="28.5">
      <c r="A60" s="96"/>
      <c r="B60" s="15" t="s">
        <v>219</v>
      </c>
      <c r="C60" s="16" t="s">
        <v>223</v>
      </c>
    </row>
    <row r="61" spans="1:21">
      <c r="A61" s="96"/>
      <c r="B61" s="95"/>
      <c r="C61" s="95"/>
      <c r="D61" s="95"/>
      <c r="E61" s="95"/>
      <c r="F61" s="95"/>
      <c r="G61" s="95"/>
      <c r="H61" s="95"/>
      <c r="I61" s="95"/>
      <c r="J61" s="95"/>
      <c r="K61" s="95"/>
      <c r="L61" s="95"/>
      <c r="M61" s="95"/>
      <c r="N61" s="95"/>
      <c r="O61" s="95"/>
      <c r="P61" s="95"/>
      <c r="Q61" s="95"/>
      <c r="R61" s="95"/>
      <c r="S61" s="95"/>
      <c r="T61" s="95"/>
      <c r="U61" s="95"/>
    </row>
    <row r="62" spans="1:21" ht="42.75" customHeight="1">
      <c r="A62" s="96"/>
      <c r="B62" s="99" t="s">
        <v>224</v>
      </c>
      <c r="C62" s="99"/>
      <c r="D62" s="99"/>
      <c r="E62" s="99"/>
      <c r="F62" s="99"/>
      <c r="G62" s="99"/>
      <c r="H62" s="99"/>
      <c r="I62" s="99"/>
      <c r="J62" s="99"/>
      <c r="K62" s="99"/>
      <c r="L62" s="99"/>
      <c r="M62" s="99"/>
      <c r="N62" s="99"/>
      <c r="O62" s="99"/>
      <c r="P62" s="99"/>
      <c r="Q62" s="99"/>
      <c r="R62" s="99"/>
      <c r="S62" s="99"/>
      <c r="T62" s="99"/>
      <c r="U62" s="99"/>
    </row>
    <row r="63" spans="1:21">
      <c r="A63" s="96"/>
      <c r="B63" s="95"/>
      <c r="C63" s="95"/>
      <c r="D63" s="95"/>
      <c r="E63" s="95"/>
      <c r="F63" s="95"/>
      <c r="G63" s="95"/>
      <c r="H63" s="95"/>
      <c r="I63" s="95"/>
      <c r="J63" s="95"/>
      <c r="K63" s="95"/>
      <c r="L63" s="95"/>
      <c r="M63" s="95"/>
      <c r="N63" s="95"/>
      <c r="O63" s="95"/>
      <c r="P63" s="95"/>
      <c r="Q63" s="95"/>
      <c r="R63" s="95"/>
      <c r="S63" s="95"/>
      <c r="T63" s="95"/>
      <c r="U63" s="95"/>
    </row>
    <row r="64" spans="1:21" ht="15" customHeight="1">
      <c r="A64" s="96"/>
      <c r="B64" s="98" t="s">
        <v>225</v>
      </c>
      <c r="C64" s="98"/>
      <c r="D64" s="98"/>
      <c r="E64" s="98"/>
      <c r="F64" s="98"/>
      <c r="G64" s="98"/>
      <c r="H64" s="98"/>
      <c r="I64" s="98"/>
      <c r="J64" s="98"/>
      <c r="K64" s="98"/>
      <c r="L64" s="98"/>
      <c r="M64" s="98"/>
      <c r="N64" s="98"/>
      <c r="O64" s="98"/>
      <c r="P64" s="98"/>
      <c r="Q64" s="98"/>
      <c r="R64" s="98"/>
      <c r="S64" s="98"/>
      <c r="T64" s="98"/>
      <c r="U64" s="98"/>
    </row>
    <row r="65" spans="1:21">
      <c r="A65" s="96"/>
      <c r="B65" s="95"/>
      <c r="C65" s="95"/>
      <c r="D65" s="95"/>
      <c r="E65" s="95"/>
      <c r="F65" s="95"/>
      <c r="G65" s="95"/>
      <c r="H65" s="95"/>
      <c r="I65" s="95"/>
      <c r="J65" s="95"/>
      <c r="K65" s="95"/>
      <c r="L65" s="95"/>
      <c r="M65" s="95"/>
      <c r="N65" s="95"/>
      <c r="O65" s="95"/>
      <c r="P65" s="95"/>
      <c r="Q65" s="95"/>
      <c r="R65" s="95"/>
      <c r="S65" s="95"/>
      <c r="T65" s="95"/>
      <c r="U65" s="95"/>
    </row>
    <row r="66" spans="1:21" ht="28.5" customHeight="1">
      <c r="A66" s="96"/>
      <c r="B66" s="99" t="s">
        <v>226</v>
      </c>
      <c r="C66" s="99"/>
      <c r="D66" s="99"/>
      <c r="E66" s="99"/>
      <c r="F66" s="99"/>
      <c r="G66" s="99"/>
      <c r="H66" s="99"/>
      <c r="I66" s="99"/>
      <c r="J66" s="99"/>
      <c r="K66" s="99"/>
      <c r="L66" s="99"/>
      <c r="M66" s="99"/>
      <c r="N66" s="99"/>
      <c r="O66" s="99"/>
      <c r="P66" s="99"/>
      <c r="Q66" s="99"/>
      <c r="R66" s="99"/>
      <c r="S66" s="99"/>
      <c r="T66" s="99"/>
      <c r="U66" s="99"/>
    </row>
    <row r="67" spans="1:21">
      <c r="A67" s="96"/>
      <c r="B67" s="95"/>
      <c r="C67" s="95"/>
      <c r="D67" s="95"/>
      <c r="E67" s="95"/>
      <c r="F67" s="95"/>
      <c r="G67" s="95"/>
      <c r="H67" s="95"/>
      <c r="I67" s="95"/>
      <c r="J67" s="95"/>
      <c r="K67" s="95"/>
      <c r="L67" s="95"/>
      <c r="M67" s="95"/>
      <c r="N67" s="95"/>
      <c r="O67" s="95"/>
      <c r="P67" s="95"/>
      <c r="Q67" s="95"/>
      <c r="R67" s="95"/>
      <c r="S67" s="95"/>
      <c r="T67" s="95"/>
      <c r="U67" s="95"/>
    </row>
    <row r="68" spans="1:21" ht="28.5" customHeight="1">
      <c r="A68" s="96"/>
      <c r="B68" s="99" t="s">
        <v>227</v>
      </c>
      <c r="C68" s="99"/>
      <c r="D68" s="99"/>
      <c r="E68" s="99"/>
      <c r="F68" s="99"/>
      <c r="G68" s="99"/>
      <c r="H68" s="99"/>
      <c r="I68" s="99"/>
      <c r="J68" s="99"/>
      <c r="K68" s="99"/>
      <c r="L68" s="99"/>
      <c r="M68" s="99"/>
      <c r="N68" s="99"/>
      <c r="O68" s="99"/>
      <c r="P68" s="99"/>
      <c r="Q68" s="99"/>
      <c r="R68" s="99"/>
      <c r="S68" s="99"/>
      <c r="T68" s="99"/>
      <c r="U68" s="99"/>
    </row>
    <row r="69" spans="1:21">
      <c r="A69" s="96"/>
      <c r="B69" s="95"/>
      <c r="C69" s="95"/>
      <c r="D69" s="95"/>
      <c r="E69" s="95"/>
      <c r="F69" s="95"/>
      <c r="G69" s="95"/>
      <c r="H69" s="95"/>
      <c r="I69" s="95"/>
      <c r="J69" s="95"/>
      <c r="K69" s="95"/>
      <c r="L69" s="95"/>
      <c r="M69" s="95"/>
      <c r="N69" s="95"/>
      <c r="O69" s="95"/>
      <c r="P69" s="95"/>
      <c r="Q69" s="95"/>
      <c r="R69" s="95"/>
      <c r="S69" s="95"/>
      <c r="T69" s="95"/>
      <c r="U69" s="95"/>
    </row>
    <row r="70" spans="1:21" ht="42.75" customHeight="1">
      <c r="A70" s="96"/>
      <c r="B70" s="99" t="s">
        <v>228</v>
      </c>
      <c r="C70" s="99"/>
      <c r="D70" s="99"/>
      <c r="E70" s="99"/>
      <c r="F70" s="99"/>
      <c r="G70" s="99"/>
      <c r="H70" s="99"/>
      <c r="I70" s="99"/>
      <c r="J70" s="99"/>
      <c r="K70" s="99"/>
      <c r="L70" s="99"/>
      <c r="M70" s="99"/>
      <c r="N70" s="99"/>
      <c r="O70" s="99"/>
      <c r="P70" s="99"/>
      <c r="Q70" s="99"/>
      <c r="R70" s="99"/>
      <c r="S70" s="99"/>
      <c r="T70" s="99"/>
      <c r="U70" s="99"/>
    </row>
    <row r="71" spans="1:21">
      <c r="A71" s="96"/>
      <c r="B71" s="95"/>
      <c r="C71" s="95"/>
      <c r="D71" s="95"/>
      <c r="E71" s="95"/>
      <c r="F71" s="95"/>
      <c r="G71" s="95"/>
      <c r="H71" s="95"/>
      <c r="I71" s="95"/>
      <c r="J71" s="95"/>
      <c r="K71" s="95"/>
      <c r="L71" s="95"/>
      <c r="M71" s="95"/>
      <c r="N71" s="95"/>
      <c r="O71" s="95"/>
      <c r="P71" s="95"/>
      <c r="Q71" s="95"/>
      <c r="R71" s="95"/>
      <c r="S71" s="95"/>
      <c r="T71" s="95"/>
      <c r="U71" s="95"/>
    </row>
    <row r="72" spans="1:21" ht="15" customHeight="1">
      <c r="A72" s="96"/>
      <c r="B72" s="98" t="s">
        <v>229</v>
      </c>
      <c r="C72" s="98"/>
      <c r="D72" s="98"/>
      <c r="E72" s="98"/>
      <c r="F72" s="98"/>
      <c r="G72" s="98"/>
      <c r="H72" s="98"/>
      <c r="I72" s="98"/>
      <c r="J72" s="98"/>
      <c r="K72" s="98"/>
      <c r="L72" s="98"/>
      <c r="M72" s="98"/>
      <c r="N72" s="98"/>
      <c r="O72" s="98"/>
      <c r="P72" s="98"/>
      <c r="Q72" s="98"/>
      <c r="R72" s="98"/>
      <c r="S72" s="98"/>
      <c r="T72" s="98"/>
      <c r="U72" s="98"/>
    </row>
    <row r="73" spans="1:21">
      <c r="A73" s="96"/>
      <c r="B73" s="95"/>
      <c r="C73" s="95"/>
      <c r="D73" s="95"/>
      <c r="E73" s="95"/>
      <c r="F73" s="95"/>
      <c r="G73" s="95"/>
      <c r="H73" s="95"/>
      <c r="I73" s="95"/>
      <c r="J73" s="95"/>
      <c r="K73" s="95"/>
      <c r="L73" s="95"/>
      <c r="M73" s="95"/>
      <c r="N73" s="95"/>
      <c r="O73" s="95"/>
      <c r="P73" s="95"/>
      <c r="Q73" s="95"/>
      <c r="R73" s="95"/>
      <c r="S73" s="95"/>
      <c r="T73" s="95"/>
      <c r="U73" s="95"/>
    </row>
    <row r="74" spans="1:21" ht="28.5" customHeight="1">
      <c r="A74" s="96"/>
      <c r="B74" s="51" t="s">
        <v>230</v>
      </c>
      <c r="C74" s="51"/>
      <c r="D74" s="51"/>
      <c r="E74" s="51"/>
      <c r="F74" s="51"/>
      <c r="G74" s="51"/>
      <c r="H74" s="51"/>
      <c r="I74" s="51"/>
      <c r="J74" s="51"/>
      <c r="K74" s="51"/>
      <c r="L74" s="51"/>
      <c r="M74" s="51"/>
      <c r="N74" s="51"/>
      <c r="O74" s="51"/>
      <c r="P74" s="51"/>
      <c r="Q74" s="51"/>
      <c r="R74" s="51"/>
      <c r="S74" s="51"/>
      <c r="T74" s="51"/>
      <c r="U74" s="51"/>
    </row>
    <row r="75" spans="1:21">
      <c r="A75" s="96"/>
      <c r="B75" s="95"/>
      <c r="C75" s="95"/>
      <c r="D75" s="95"/>
      <c r="E75" s="95"/>
      <c r="F75" s="95"/>
      <c r="G75" s="95"/>
      <c r="H75" s="95"/>
      <c r="I75" s="95"/>
      <c r="J75" s="95"/>
      <c r="K75" s="95"/>
      <c r="L75" s="95"/>
      <c r="M75" s="95"/>
      <c r="N75" s="95"/>
      <c r="O75" s="95"/>
      <c r="P75" s="95"/>
      <c r="Q75" s="95"/>
      <c r="R75" s="95"/>
      <c r="S75" s="95"/>
      <c r="T75" s="95"/>
      <c r="U75" s="95"/>
    </row>
    <row r="76" spans="1:21" ht="28.5" customHeight="1">
      <c r="A76" s="96"/>
      <c r="B76" s="99" t="s">
        <v>231</v>
      </c>
      <c r="C76" s="99"/>
      <c r="D76" s="99"/>
      <c r="E76" s="99"/>
      <c r="F76" s="99"/>
      <c r="G76" s="99"/>
      <c r="H76" s="99"/>
      <c r="I76" s="99"/>
      <c r="J76" s="99"/>
      <c r="K76" s="99"/>
      <c r="L76" s="99"/>
      <c r="M76" s="99"/>
      <c r="N76" s="99"/>
      <c r="O76" s="99"/>
      <c r="P76" s="99"/>
      <c r="Q76" s="99"/>
      <c r="R76" s="99"/>
      <c r="S76" s="99"/>
      <c r="T76" s="99"/>
      <c r="U76" s="99"/>
    </row>
    <row r="77" spans="1:21">
      <c r="A77" s="96"/>
      <c r="B77" s="95"/>
      <c r="C77" s="95"/>
      <c r="D77" s="95"/>
      <c r="E77" s="95"/>
      <c r="F77" s="95"/>
      <c r="G77" s="95"/>
      <c r="H77" s="95"/>
      <c r="I77" s="95"/>
      <c r="J77" s="95"/>
      <c r="K77" s="95"/>
      <c r="L77" s="95"/>
      <c r="M77" s="95"/>
      <c r="N77" s="95"/>
      <c r="O77" s="95"/>
      <c r="P77" s="95"/>
      <c r="Q77" s="95"/>
      <c r="R77" s="95"/>
      <c r="S77" s="95"/>
      <c r="T77" s="95"/>
      <c r="U77" s="95"/>
    </row>
    <row r="78" spans="1:21" ht="15" customHeight="1">
      <c r="A78" s="96"/>
      <c r="B78" s="98" t="s">
        <v>232</v>
      </c>
      <c r="C78" s="98"/>
      <c r="D78" s="98"/>
      <c r="E78" s="98"/>
      <c r="F78" s="98"/>
      <c r="G78" s="98"/>
      <c r="H78" s="98"/>
      <c r="I78" s="98"/>
      <c r="J78" s="98"/>
      <c r="K78" s="98"/>
      <c r="L78" s="98"/>
      <c r="M78" s="98"/>
      <c r="N78" s="98"/>
      <c r="O78" s="98"/>
      <c r="P78" s="98"/>
      <c r="Q78" s="98"/>
      <c r="R78" s="98"/>
      <c r="S78" s="98"/>
      <c r="T78" s="98"/>
      <c r="U78" s="98"/>
    </row>
    <row r="79" spans="1:21">
      <c r="A79" s="96"/>
      <c r="B79" s="95"/>
      <c r="C79" s="95"/>
      <c r="D79" s="95"/>
      <c r="E79" s="95"/>
      <c r="F79" s="95"/>
      <c r="G79" s="95"/>
      <c r="H79" s="95"/>
      <c r="I79" s="95"/>
      <c r="J79" s="95"/>
      <c r="K79" s="95"/>
      <c r="L79" s="95"/>
      <c r="M79" s="95"/>
      <c r="N79" s="95"/>
      <c r="O79" s="95"/>
      <c r="P79" s="95"/>
      <c r="Q79" s="95"/>
      <c r="R79" s="95"/>
      <c r="S79" s="95"/>
      <c r="T79" s="95"/>
      <c r="U79" s="95"/>
    </row>
    <row r="80" spans="1:21">
      <c r="A80" s="96"/>
      <c r="B80" s="99" t="s">
        <v>233</v>
      </c>
      <c r="C80" s="99"/>
      <c r="D80" s="99"/>
      <c r="E80" s="99"/>
      <c r="F80" s="99"/>
      <c r="G80" s="99"/>
      <c r="H80" s="99"/>
      <c r="I80" s="99"/>
      <c r="J80" s="99"/>
      <c r="K80" s="99"/>
      <c r="L80" s="99"/>
      <c r="M80" s="99"/>
      <c r="N80" s="99"/>
      <c r="O80" s="99"/>
      <c r="P80" s="99"/>
      <c r="Q80" s="99"/>
      <c r="R80" s="99"/>
      <c r="S80" s="99"/>
      <c r="T80" s="99"/>
      <c r="U80" s="99"/>
    </row>
    <row r="81" spans="1:21">
      <c r="A81" s="96"/>
      <c r="B81" s="95"/>
      <c r="C81" s="95"/>
      <c r="D81" s="95"/>
      <c r="E81" s="95"/>
      <c r="F81" s="95"/>
      <c r="G81" s="95"/>
      <c r="H81" s="95"/>
      <c r="I81" s="95"/>
      <c r="J81" s="95"/>
      <c r="K81" s="95"/>
      <c r="L81" s="95"/>
      <c r="M81" s="95"/>
      <c r="N81" s="95"/>
      <c r="O81" s="95"/>
      <c r="P81" s="95"/>
      <c r="Q81" s="95"/>
      <c r="R81" s="95"/>
      <c r="S81" s="95"/>
      <c r="T81" s="95"/>
      <c r="U81" s="95"/>
    </row>
    <row r="82" spans="1:21" ht="15" customHeight="1">
      <c r="A82" s="96"/>
      <c r="B82" s="98" t="s">
        <v>234</v>
      </c>
      <c r="C82" s="98"/>
      <c r="D82" s="98"/>
      <c r="E82" s="98"/>
      <c r="F82" s="98"/>
      <c r="G82" s="98"/>
      <c r="H82" s="98"/>
      <c r="I82" s="98"/>
      <c r="J82" s="98"/>
      <c r="K82" s="98"/>
      <c r="L82" s="98"/>
      <c r="M82" s="98"/>
      <c r="N82" s="98"/>
      <c r="O82" s="98"/>
      <c r="P82" s="98"/>
      <c r="Q82" s="98"/>
      <c r="R82" s="98"/>
      <c r="S82" s="98"/>
      <c r="T82" s="98"/>
      <c r="U82" s="98"/>
    </row>
    <row r="83" spans="1:21">
      <c r="A83" s="96"/>
      <c r="B83" s="95"/>
      <c r="C83" s="95"/>
      <c r="D83" s="95"/>
      <c r="E83" s="95"/>
      <c r="F83" s="95"/>
      <c r="G83" s="95"/>
      <c r="H83" s="95"/>
      <c r="I83" s="95"/>
      <c r="J83" s="95"/>
      <c r="K83" s="95"/>
      <c r="L83" s="95"/>
      <c r="M83" s="95"/>
      <c r="N83" s="95"/>
      <c r="O83" s="95"/>
      <c r="P83" s="95"/>
      <c r="Q83" s="95"/>
      <c r="R83" s="95"/>
      <c r="S83" s="95"/>
      <c r="T83" s="95"/>
      <c r="U83" s="95"/>
    </row>
    <row r="84" spans="1:21">
      <c r="A84" s="96"/>
      <c r="B84" s="99" t="s">
        <v>235</v>
      </c>
      <c r="C84" s="99"/>
      <c r="D84" s="99"/>
      <c r="E84" s="99"/>
      <c r="F84" s="99"/>
      <c r="G84" s="99"/>
      <c r="H84" s="99"/>
      <c r="I84" s="99"/>
      <c r="J84" s="99"/>
      <c r="K84" s="99"/>
      <c r="L84" s="99"/>
      <c r="M84" s="99"/>
      <c r="N84" s="99"/>
      <c r="O84" s="99"/>
      <c r="P84" s="99"/>
      <c r="Q84" s="99"/>
      <c r="R84" s="99"/>
      <c r="S84" s="99"/>
      <c r="T84" s="99"/>
      <c r="U84" s="99"/>
    </row>
    <row r="85" spans="1:21">
      <c r="A85" s="96"/>
      <c r="B85" s="95"/>
      <c r="C85" s="95"/>
      <c r="D85" s="95"/>
      <c r="E85" s="95"/>
      <c r="F85" s="95"/>
      <c r="G85" s="95"/>
      <c r="H85" s="95"/>
      <c r="I85" s="95"/>
      <c r="J85" s="95"/>
      <c r="K85" s="95"/>
      <c r="L85" s="95"/>
      <c r="M85" s="95"/>
      <c r="N85" s="95"/>
      <c r="O85" s="95"/>
      <c r="P85" s="95"/>
      <c r="Q85" s="95"/>
      <c r="R85" s="95"/>
      <c r="S85" s="95"/>
      <c r="T85" s="95"/>
      <c r="U85" s="95"/>
    </row>
    <row r="86" spans="1:21">
      <c r="A86" s="96"/>
      <c r="B86" s="99" t="s">
        <v>236</v>
      </c>
      <c r="C86" s="99"/>
      <c r="D86" s="99"/>
      <c r="E86" s="99"/>
      <c r="F86" s="99"/>
      <c r="G86" s="99"/>
      <c r="H86" s="99"/>
      <c r="I86" s="99"/>
      <c r="J86" s="99"/>
      <c r="K86" s="99"/>
      <c r="L86" s="99"/>
      <c r="M86" s="99"/>
      <c r="N86" s="99"/>
      <c r="O86" s="99"/>
      <c r="P86" s="99"/>
      <c r="Q86" s="99"/>
      <c r="R86" s="99"/>
      <c r="S86" s="99"/>
      <c r="T86" s="99"/>
      <c r="U86" s="99"/>
    </row>
    <row r="87" spans="1:21">
      <c r="A87" s="96"/>
      <c r="B87" s="24"/>
      <c r="C87" s="24"/>
      <c r="D87" s="24"/>
      <c r="E87" s="24"/>
      <c r="F87" s="24"/>
      <c r="G87" s="24"/>
      <c r="H87" s="24"/>
      <c r="I87" s="24"/>
      <c r="J87" s="24"/>
    </row>
    <row r="88" spans="1:21">
      <c r="A88" s="96"/>
      <c r="B88" s="14"/>
      <c r="C88" s="14"/>
      <c r="D88" s="14"/>
      <c r="E88" s="14"/>
      <c r="F88" s="14"/>
      <c r="G88" s="14"/>
      <c r="H88" s="14"/>
      <c r="I88" s="14"/>
      <c r="J88" s="14"/>
    </row>
    <row r="89" spans="1:21" ht="15.75" thickBot="1">
      <c r="A89" s="96"/>
      <c r="B89" s="13"/>
      <c r="C89" s="13"/>
      <c r="D89" s="25">
        <v>2013</v>
      </c>
      <c r="E89" s="25"/>
      <c r="F89" s="25"/>
      <c r="G89" s="13"/>
      <c r="H89" s="25">
        <v>2012</v>
      </c>
      <c r="I89" s="25"/>
      <c r="J89" s="25"/>
    </row>
    <row r="90" spans="1:21">
      <c r="A90" s="96"/>
      <c r="B90" s="26">
        <v>41640</v>
      </c>
      <c r="C90" s="27"/>
      <c r="D90" s="29" t="s">
        <v>237</v>
      </c>
      <c r="E90" s="31">
        <v>16.399999999999999</v>
      </c>
      <c r="F90" s="32"/>
      <c r="G90" s="27"/>
      <c r="H90" s="29" t="s">
        <v>237</v>
      </c>
      <c r="I90" s="31">
        <v>16.399999999999999</v>
      </c>
      <c r="J90" s="32"/>
    </row>
    <row r="91" spans="1:21">
      <c r="A91" s="96"/>
      <c r="B91" s="26"/>
      <c r="C91" s="27"/>
      <c r="D91" s="28"/>
      <c r="E91" s="30"/>
      <c r="F91" s="27"/>
      <c r="G91" s="27"/>
      <c r="H91" s="33"/>
      <c r="I91" s="34"/>
      <c r="J91" s="35"/>
    </row>
    <row r="92" spans="1:21">
      <c r="A92" s="96"/>
      <c r="B92" s="36" t="s">
        <v>238</v>
      </c>
      <c r="C92" s="37"/>
      <c r="D92" s="38">
        <v>15.6</v>
      </c>
      <c r="E92" s="38"/>
      <c r="F92" s="37"/>
      <c r="G92" s="37"/>
      <c r="H92" s="38">
        <v>19.8</v>
      </c>
      <c r="I92" s="38"/>
      <c r="J92" s="37"/>
    </row>
    <row r="93" spans="1:21">
      <c r="A93" s="96"/>
      <c r="B93" s="36"/>
      <c r="C93" s="37"/>
      <c r="D93" s="38"/>
      <c r="E93" s="38"/>
      <c r="F93" s="37"/>
      <c r="G93" s="37"/>
      <c r="H93" s="38"/>
      <c r="I93" s="38"/>
      <c r="J93" s="37"/>
    </row>
    <row r="94" spans="1:21" ht="15.75" thickBot="1">
      <c r="A94" s="96"/>
      <c r="B94" s="22" t="s">
        <v>239</v>
      </c>
      <c r="C94" s="19"/>
      <c r="D94" s="39" t="s">
        <v>240</v>
      </c>
      <c r="E94" s="39"/>
      <c r="F94" s="20" t="s">
        <v>241</v>
      </c>
      <c r="G94" s="19"/>
      <c r="H94" s="39" t="s">
        <v>242</v>
      </c>
      <c r="I94" s="39"/>
      <c r="J94" s="20" t="s">
        <v>241</v>
      </c>
    </row>
    <row r="95" spans="1:21">
      <c r="A95" s="96"/>
      <c r="B95" s="40">
        <v>42004</v>
      </c>
      <c r="C95" s="37"/>
      <c r="D95" s="41" t="s">
        <v>237</v>
      </c>
      <c r="E95" s="43">
        <v>15.6</v>
      </c>
      <c r="F95" s="45"/>
      <c r="G95" s="37"/>
      <c r="H95" s="41" t="s">
        <v>237</v>
      </c>
      <c r="I95" s="43">
        <v>16.399999999999999</v>
      </c>
      <c r="J95" s="45"/>
    </row>
    <row r="96" spans="1:21" ht="15.75" thickBot="1">
      <c r="A96" s="96"/>
      <c r="B96" s="40"/>
      <c r="C96" s="37"/>
      <c r="D96" s="42"/>
      <c r="E96" s="44"/>
      <c r="F96" s="46"/>
      <c r="G96" s="37"/>
      <c r="H96" s="42"/>
      <c r="I96" s="44"/>
      <c r="J96" s="46"/>
    </row>
    <row r="97" spans="1:21" ht="15.75" thickTop="1">
      <c r="A97" s="96"/>
      <c r="B97" s="95"/>
      <c r="C97" s="95"/>
      <c r="D97" s="95"/>
      <c r="E97" s="95"/>
      <c r="F97" s="95"/>
      <c r="G97" s="95"/>
      <c r="H97" s="95"/>
      <c r="I97" s="95"/>
      <c r="J97" s="95"/>
      <c r="K97" s="95"/>
      <c r="L97" s="95"/>
      <c r="M97" s="95"/>
      <c r="N97" s="95"/>
      <c r="O97" s="95"/>
      <c r="P97" s="95"/>
      <c r="Q97" s="95"/>
      <c r="R97" s="95"/>
      <c r="S97" s="95"/>
      <c r="T97" s="95"/>
      <c r="U97" s="95"/>
    </row>
    <row r="98" spans="1:21" ht="15" customHeight="1">
      <c r="A98" s="96"/>
      <c r="B98" s="98" t="s">
        <v>243</v>
      </c>
      <c r="C98" s="98"/>
      <c r="D98" s="98"/>
      <c r="E98" s="98"/>
      <c r="F98" s="98"/>
      <c r="G98" s="98"/>
      <c r="H98" s="98"/>
      <c r="I98" s="98"/>
      <c r="J98" s="98"/>
      <c r="K98" s="98"/>
      <c r="L98" s="98"/>
      <c r="M98" s="98"/>
      <c r="N98" s="98"/>
      <c r="O98" s="98"/>
      <c r="P98" s="98"/>
      <c r="Q98" s="98"/>
      <c r="R98" s="98"/>
      <c r="S98" s="98"/>
      <c r="T98" s="98"/>
      <c r="U98" s="98"/>
    </row>
    <row r="99" spans="1:21">
      <c r="A99" s="96"/>
      <c r="B99" s="95"/>
      <c r="C99" s="95"/>
      <c r="D99" s="95"/>
      <c r="E99" s="95"/>
      <c r="F99" s="95"/>
      <c r="G99" s="95"/>
      <c r="H99" s="95"/>
      <c r="I99" s="95"/>
      <c r="J99" s="95"/>
      <c r="K99" s="95"/>
      <c r="L99" s="95"/>
      <c r="M99" s="95"/>
      <c r="N99" s="95"/>
      <c r="O99" s="95"/>
      <c r="P99" s="95"/>
      <c r="Q99" s="95"/>
      <c r="R99" s="95"/>
      <c r="S99" s="95"/>
      <c r="T99" s="95"/>
      <c r="U99" s="95"/>
    </row>
    <row r="100" spans="1:21">
      <c r="A100" s="96"/>
      <c r="B100" s="99" t="s">
        <v>244</v>
      </c>
      <c r="C100" s="99"/>
      <c r="D100" s="99"/>
      <c r="E100" s="99"/>
      <c r="F100" s="99"/>
      <c r="G100" s="99"/>
      <c r="H100" s="99"/>
      <c r="I100" s="99"/>
      <c r="J100" s="99"/>
      <c r="K100" s="99"/>
      <c r="L100" s="99"/>
      <c r="M100" s="99"/>
      <c r="N100" s="99"/>
      <c r="O100" s="99"/>
      <c r="P100" s="99"/>
      <c r="Q100" s="99"/>
      <c r="R100" s="99"/>
      <c r="S100" s="99"/>
      <c r="T100" s="99"/>
      <c r="U100" s="99"/>
    </row>
    <row r="101" spans="1:21">
      <c r="A101" s="96"/>
      <c r="B101" s="95"/>
      <c r="C101" s="95"/>
      <c r="D101" s="95"/>
      <c r="E101" s="95"/>
      <c r="F101" s="95"/>
      <c r="G101" s="95"/>
      <c r="H101" s="95"/>
      <c r="I101" s="95"/>
      <c r="J101" s="95"/>
      <c r="K101" s="95"/>
      <c r="L101" s="95"/>
      <c r="M101" s="95"/>
      <c r="N101" s="95"/>
      <c r="O101" s="95"/>
      <c r="P101" s="95"/>
      <c r="Q101" s="95"/>
      <c r="R101" s="95"/>
      <c r="S101" s="95"/>
      <c r="T101" s="95"/>
      <c r="U101" s="95"/>
    </row>
    <row r="102" spans="1:21" ht="15" customHeight="1">
      <c r="A102" s="96"/>
      <c r="B102" s="98" t="s">
        <v>245</v>
      </c>
      <c r="C102" s="98"/>
      <c r="D102" s="98"/>
      <c r="E102" s="98"/>
      <c r="F102" s="98"/>
      <c r="G102" s="98"/>
      <c r="H102" s="98"/>
      <c r="I102" s="98"/>
      <c r="J102" s="98"/>
      <c r="K102" s="98"/>
      <c r="L102" s="98"/>
      <c r="M102" s="98"/>
      <c r="N102" s="98"/>
      <c r="O102" s="98"/>
      <c r="P102" s="98"/>
      <c r="Q102" s="98"/>
      <c r="R102" s="98"/>
      <c r="S102" s="98"/>
      <c r="T102" s="98"/>
      <c r="U102" s="98"/>
    </row>
    <row r="103" spans="1:21">
      <c r="A103" s="96"/>
      <c r="B103" s="95"/>
      <c r="C103" s="95"/>
      <c r="D103" s="95"/>
      <c r="E103" s="95"/>
      <c r="F103" s="95"/>
      <c r="G103" s="95"/>
      <c r="H103" s="95"/>
      <c r="I103" s="95"/>
      <c r="J103" s="95"/>
      <c r="K103" s="95"/>
      <c r="L103" s="95"/>
      <c r="M103" s="95"/>
      <c r="N103" s="95"/>
      <c r="O103" s="95"/>
      <c r="P103" s="95"/>
      <c r="Q103" s="95"/>
      <c r="R103" s="95"/>
      <c r="S103" s="95"/>
      <c r="T103" s="95"/>
      <c r="U103" s="95"/>
    </row>
    <row r="104" spans="1:21">
      <c r="A104" s="96"/>
      <c r="B104" s="99" t="s">
        <v>246</v>
      </c>
      <c r="C104" s="99"/>
      <c r="D104" s="99"/>
      <c r="E104" s="99"/>
      <c r="F104" s="99"/>
      <c r="G104" s="99"/>
      <c r="H104" s="99"/>
      <c r="I104" s="99"/>
      <c r="J104" s="99"/>
      <c r="K104" s="99"/>
      <c r="L104" s="99"/>
      <c r="M104" s="99"/>
      <c r="N104" s="99"/>
      <c r="O104" s="99"/>
      <c r="P104" s="99"/>
      <c r="Q104" s="99"/>
      <c r="R104" s="99"/>
      <c r="S104" s="99"/>
      <c r="T104" s="99"/>
      <c r="U104" s="99"/>
    </row>
    <row r="105" spans="1:21">
      <c r="A105" s="96"/>
      <c r="B105" s="95"/>
      <c r="C105" s="95"/>
      <c r="D105" s="95"/>
      <c r="E105" s="95"/>
      <c r="F105" s="95"/>
      <c r="G105" s="95"/>
      <c r="H105" s="95"/>
      <c r="I105" s="95"/>
      <c r="J105" s="95"/>
      <c r="K105" s="95"/>
      <c r="L105" s="95"/>
      <c r="M105" s="95"/>
      <c r="N105" s="95"/>
      <c r="O105" s="95"/>
      <c r="P105" s="95"/>
      <c r="Q105" s="95"/>
      <c r="R105" s="95"/>
      <c r="S105" s="95"/>
      <c r="T105" s="95"/>
      <c r="U105" s="95"/>
    </row>
    <row r="106" spans="1:21">
      <c r="A106" s="96"/>
      <c r="B106" s="99" t="s">
        <v>247</v>
      </c>
      <c r="C106" s="99"/>
      <c r="D106" s="99"/>
      <c r="E106" s="99"/>
      <c r="F106" s="99"/>
      <c r="G106" s="99"/>
      <c r="H106" s="99"/>
      <c r="I106" s="99"/>
      <c r="J106" s="99"/>
      <c r="K106" s="99"/>
      <c r="L106" s="99"/>
      <c r="M106" s="99"/>
      <c r="N106" s="99"/>
      <c r="O106" s="99"/>
      <c r="P106" s="99"/>
      <c r="Q106" s="99"/>
      <c r="R106" s="99"/>
      <c r="S106" s="99"/>
      <c r="T106" s="99"/>
      <c r="U106" s="99"/>
    </row>
    <row r="107" spans="1:21">
      <c r="A107" s="96"/>
      <c r="B107" s="95"/>
      <c r="C107" s="95"/>
      <c r="D107" s="95"/>
      <c r="E107" s="95"/>
      <c r="F107" s="95"/>
      <c r="G107" s="95"/>
      <c r="H107" s="95"/>
      <c r="I107" s="95"/>
      <c r="J107" s="95"/>
      <c r="K107" s="95"/>
      <c r="L107" s="95"/>
      <c r="M107" s="95"/>
      <c r="N107" s="95"/>
      <c r="O107" s="95"/>
      <c r="P107" s="95"/>
      <c r="Q107" s="95"/>
      <c r="R107" s="95"/>
      <c r="S107" s="95"/>
      <c r="T107" s="95"/>
      <c r="U107" s="95"/>
    </row>
    <row r="108" spans="1:21" ht="15" customHeight="1">
      <c r="A108" s="96"/>
      <c r="B108" s="98" t="s">
        <v>248</v>
      </c>
      <c r="C108" s="98"/>
      <c r="D108" s="98"/>
      <c r="E108" s="98"/>
      <c r="F108" s="98"/>
      <c r="G108" s="98"/>
      <c r="H108" s="98"/>
      <c r="I108" s="98"/>
      <c r="J108" s="98"/>
      <c r="K108" s="98"/>
      <c r="L108" s="98"/>
      <c r="M108" s="98"/>
      <c r="N108" s="98"/>
      <c r="O108" s="98"/>
      <c r="P108" s="98"/>
      <c r="Q108" s="98"/>
      <c r="R108" s="98"/>
      <c r="S108" s="98"/>
      <c r="T108" s="98"/>
      <c r="U108" s="98"/>
    </row>
    <row r="109" spans="1:21">
      <c r="A109" s="96"/>
      <c r="B109" s="95"/>
      <c r="C109" s="95"/>
      <c r="D109" s="95"/>
      <c r="E109" s="95"/>
      <c r="F109" s="95"/>
      <c r="G109" s="95"/>
      <c r="H109" s="95"/>
      <c r="I109" s="95"/>
      <c r="J109" s="95"/>
      <c r="K109" s="95"/>
      <c r="L109" s="95"/>
      <c r="M109" s="95"/>
      <c r="N109" s="95"/>
      <c r="O109" s="95"/>
      <c r="P109" s="95"/>
      <c r="Q109" s="95"/>
      <c r="R109" s="95"/>
      <c r="S109" s="95"/>
      <c r="T109" s="95"/>
      <c r="U109" s="95"/>
    </row>
    <row r="110" spans="1:21" ht="42.75" customHeight="1">
      <c r="A110" s="96"/>
      <c r="B110" s="99" t="s">
        <v>249</v>
      </c>
      <c r="C110" s="99"/>
      <c r="D110" s="99"/>
      <c r="E110" s="99"/>
      <c r="F110" s="99"/>
      <c r="G110" s="99"/>
      <c r="H110" s="99"/>
      <c r="I110" s="99"/>
      <c r="J110" s="99"/>
      <c r="K110" s="99"/>
      <c r="L110" s="99"/>
      <c r="M110" s="99"/>
      <c r="N110" s="99"/>
      <c r="O110" s="99"/>
      <c r="P110" s="99"/>
      <c r="Q110" s="99"/>
      <c r="R110" s="99"/>
      <c r="S110" s="99"/>
      <c r="T110" s="99"/>
      <c r="U110" s="99"/>
    </row>
    <row r="111" spans="1:21">
      <c r="A111" s="96"/>
      <c r="B111" s="95"/>
      <c r="C111" s="95"/>
      <c r="D111" s="95"/>
      <c r="E111" s="95"/>
      <c r="F111" s="95"/>
      <c r="G111" s="95"/>
      <c r="H111" s="95"/>
      <c r="I111" s="95"/>
      <c r="J111" s="95"/>
      <c r="K111" s="95"/>
      <c r="L111" s="95"/>
      <c r="M111" s="95"/>
      <c r="N111" s="95"/>
      <c r="O111" s="95"/>
      <c r="P111" s="95"/>
      <c r="Q111" s="95"/>
      <c r="R111" s="95"/>
      <c r="S111" s="95"/>
      <c r="T111" s="95"/>
      <c r="U111" s="95"/>
    </row>
    <row r="112" spans="1:21" ht="15" customHeight="1">
      <c r="A112" s="96"/>
      <c r="B112" s="98" t="s">
        <v>250</v>
      </c>
      <c r="C112" s="98"/>
      <c r="D112" s="98"/>
      <c r="E112" s="98"/>
      <c r="F112" s="98"/>
      <c r="G112" s="98"/>
      <c r="H112" s="98"/>
      <c r="I112" s="98"/>
      <c r="J112" s="98"/>
      <c r="K112" s="98"/>
      <c r="L112" s="98"/>
      <c r="M112" s="98"/>
      <c r="N112" s="98"/>
      <c r="O112" s="98"/>
      <c r="P112" s="98"/>
      <c r="Q112" s="98"/>
      <c r="R112" s="98"/>
      <c r="S112" s="98"/>
      <c r="T112" s="98"/>
      <c r="U112" s="98"/>
    </row>
    <row r="113" spans="1:21">
      <c r="A113" s="96"/>
      <c r="B113" s="95"/>
      <c r="C113" s="95"/>
      <c r="D113" s="95"/>
      <c r="E113" s="95"/>
      <c r="F113" s="95"/>
      <c r="G113" s="95"/>
      <c r="H113" s="95"/>
      <c r="I113" s="95"/>
      <c r="J113" s="95"/>
      <c r="K113" s="95"/>
      <c r="L113" s="95"/>
      <c r="M113" s="95"/>
      <c r="N113" s="95"/>
      <c r="O113" s="95"/>
      <c r="P113" s="95"/>
      <c r="Q113" s="95"/>
      <c r="R113" s="95"/>
      <c r="S113" s="95"/>
      <c r="T113" s="95"/>
      <c r="U113" s="95"/>
    </row>
    <row r="114" spans="1:21" ht="28.5" customHeight="1">
      <c r="A114" s="96"/>
      <c r="B114" s="99" t="s">
        <v>251</v>
      </c>
      <c r="C114" s="99"/>
      <c r="D114" s="99"/>
      <c r="E114" s="99"/>
      <c r="F114" s="99"/>
      <c r="G114" s="99"/>
      <c r="H114" s="99"/>
      <c r="I114" s="99"/>
      <c r="J114" s="99"/>
      <c r="K114" s="99"/>
      <c r="L114" s="99"/>
      <c r="M114" s="99"/>
      <c r="N114" s="99"/>
      <c r="O114" s="99"/>
      <c r="P114" s="99"/>
      <c r="Q114" s="99"/>
      <c r="R114" s="99"/>
      <c r="S114" s="99"/>
      <c r="T114" s="99"/>
      <c r="U114" s="99"/>
    </row>
    <row r="115" spans="1:21">
      <c r="A115" s="96"/>
      <c r="B115" s="95"/>
      <c r="C115" s="95"/>
      <c r="D115" s="95"/>
      <c r="E115" s="95"/>
      <c r="F115" s="95"/>
      <c r="G115" s="95"/>
      <c r="H115" s="95"/>
      <c r="I115" s="95"/>
      <c r="J115" s="95"/>
      <c r="K115" s="95"/>
      <c r="L115" s="95"/>
      <c r="M115" s="95"/>
      <c r="N115" s="95"/>
      <c r="O115" s="95"/>
      <c r="P115" s="95"/>
      <c r="Q115" s="95"/>
      <c r="R115" s="95"/>
      <c r="S115" s="95"/>
      <c r="T115" s="95"/>
      <c r="U115" s="95"/>
    </row>
    <row r="116" spans="1:21" ht="28.5" customHeight="1">
      <c r="A116" s="96"/>
      <c r="B116" s="99" t="s">
        <v>252</v>
      </c>
      <c r="C116" s="99"/>
      <c r="D116" s="99"/>
      <c r="E116" s="99"/>
      <c r="F116" s="99"/>
      <c r="G116" s="99"/>
      <c r="H116" s="99"/>
      <c r="I116" s="99"/>
      <c r="J116" s="99"/>
      <c r="K116" s="99"/>
      <c r="L116" s="99"/>
      <c r="M116" s="99"/>
      <c r="N116" s="99"/>
      <c r="O116" s="99"/>
      <c r="P116" s="99"/>
      <c r="Q116" s="99"/>
      <c r="R116" s="99"/>
      <c r="S116" s="99"/>
      <c r="T116" s="99"/>
      <c r="U116" s="99"/>
    </row>
    <row r="117" spans="1:21">
      <c r="A117" s="96"/>
      <c r="B117" s="95"/>
      <c r="C117" s="95"/>
      <c r="D117" s="95"/>
      <c r="E117" s="95"/>
      <c r="F117" s="95"/>
      <c r="G117" s="95"/>
      <c r="H117" s="95"/>
      <c r="I117" s="95"/>
      <c r="J117" s="95"/>
      <c r="K117" s="95"/>
      <c r="L117" s="95"/>
      <c r="M117" s="95"/>
      <c r="N117" s="95"/>
      <c r="O117" s="95"/>
      <c r="P117" s="95"/>
      <c r="Q117" s="95"/>
      <c r="R117" s="95"/>
      <c r="S117" s="95"/>
      <c r="T117" s="95"/>
      <c r="U117" s="95"/>
    </row>
    <row r="118" spans="1:21" ht="15" customHeight="1">
      <c r="A118" s="96"/>
      <c r="B118" s="98" t="s">
        <v>253</v>
      </c>
      <c r="C118" s="98"/>
      <c r="D118" s="98"/>
      <c r="E118" s="98"/>
      <c r="F118" s="98"/>
      <c r="G118" s="98"/>
      <c r="H118" s="98"/>
      <c r="I118" s="98"/>
      <c r="J118" s="98"/>
      <c r="K118" s="98"/>
      <c r="L118" s="98"/>
      <c r="M118" s="98"/>
      <c r="N118" s="98"/>
      <c r="O118" s="98"/>
      <c r="P118" s="98"/>
      <c r="Q118" s="98"/>
      <c r="R118" s="98"/>
      <c r="S118" s="98"/>
      <c r="T118" s="98"/>
      <c r="U118" s="98"/>
    </row>
    <row r="119" spans="1:21">
      <c r="A119" s="96"/>
      <c r="B119" s="95"/>
      <c r="C119" s="95"/>
      <c r="D119" s="95"/>
      <c r="E119" s="95"/>
      <c r="F119" s="95"/>
      <c r="G119" s="95"/>
      <c r="H119" s="95"/>
      <c r="I119" s="95"/>
      <c r="J119" s="95"/>
      <c r="K119" s="95"/>
      <c r="L119" s="95"/>
      <c r="M119" s="95"/>
      <c r="N119" s="95"/>
      <c r="O119" s="95"/>
      <c r="P119" s="95"/>
      <c r="Q119" s="95"/>
      <c r="R119" s="95"/>
      <c r="S119" s="95"/>
      <c r="T119" s="95"/>
      <c r="U119" s="95"/>
    </row>
    <row r="120" spans="1:21" ht="28.5" customHeight="1">
      <c r="A120" s="96"/>
      <c r="B120" s="99" t="s">
        <v>254</v>
      </c>
      <c r="C120" s="99"/>
      <c r="D120" s="99"/>
      <c r="E120" s="99"/>
      <c r="F120" s="99"/>
      <c r="G120" s="99"/>
      <c r="H120" s="99"/>
      <c r="I120" s="99"/>
      <c r="J120" s="99"/>
      <c r="K120" s="99"/>
      <c r="L120" s="99"/>
      <c r="M120" s="99"/>
      <c r="N120" s="99"/>
      <c r="O120" s="99"/>
      <c r="P120" s="99"/>
      <c r="Q120" s="99"/>
      <c r="R120" s="99"/>
      <c r="S120" s="99"/>
      <c r="T120" s="99"/>
      <c r="U120" s="99"/>
    </row>
    <row r="121" spans="1:21">
      <c r="A121" s="96"/>
      <c r="B121" s="95"/>
      <c r="C121" s="95"/>
      <c r="D121" s="95"/>
      <c r="E121" s="95"/>
      <c r="F121" s="95"/>
      <c r="G121" s="95"/>
      <c r="H121" s="95"/>
      <c r="I121" s="95"/>
      <c r="J121" s="95"/>
      <c r="K121" s="95"/>
      <c r="L121" s="95"/>
      <c r="M121" s="95"/>
      <c r="N121" s="95"/>
      <c r="O121" s="95"/>
      <c r="P121" s="95"/>
      <c r="Q121" s="95"/>
      <c r="R121" s="95"/>
      <c r="S121" s="95"/>
      <c r="T121" s="95"/>
      <c r="U121" s="95"/>
    </row>
    <row r="122" spans="1:21">
      <c r="A122" s="96"/>
      <c r="B122" s="95"/>
      <c r="C122" s="95"/>
      <c r="D122" s="95"/>
      <c r="E122" s="95"/>
      <c r="F122" s="95"/>
      <c r="G122" s="95"/>
      <c r="H122" s="95"/>
      <c r="I122" s="95"/>
      <c r="J122" s="95"/>
      <c r="K122" s="95"/>
      <c r="L122" s="95"/>
      <c r="M122" s="95"/>
      <c r="N122" s="95"/>
      <c r="O122" s="95"/>
      <c r="P122" s="95"/>
      <c r="Q122" s="95"/>
      <c r="R122" s="95"/>
      <c r="S122" s="95"/>
      <c r="T122" s="95"/>
      <c r="U122" s="95"/>
    </row>
    <row r="123" spans="1:21" ht="15" customHeight="1">
      <c r="A123" s="96"/>
      <c r="B123" s="98" t="s">
        <v>255</v>
      </c>
      <c r="C123" s="98"/>
      <c r="D123" s="98"/>
      <c r="E123" s="98"/>
      <c r="F123" s="98"/>
      <c r="G123" s="98"/>
      <c r="H123" s="98"/>
      <c r="I123" s="98"/>
      <c r="J123" s="98"/>
      <c r="K123" s="98"/>
      <c r="L123" s="98"/>
      <c r="M123" s="98"/>
      <c r="N123" s="98"/>
      <c r="O123" s="98"/>
      <c r="P123" s="98"/>
      <c r="Q123" s="98"/>
      <c r="R123" s="98"/>
      <c r="S123" s="98"/>
      <c r="T123" s="98"/>
      <c r="U123" s="98"/>
    </row>
    <row r="124" spans="1:21">
      <c r="A124" s="96"/>
      <c r="B124" s="95"/>
      <c r="C124" s="95"/>
      <c r="D124" s="95"/>
      <c r="E124" s="95"/>
      <c r="F124" s="95"/>
      <c r="G124" s="95"/>
      <c r="H124" s="95"/>
      <c r="I124" s="95"/>
      <c r="J124" s="95"/>
      <c r="K124" s="95"/>
      <c r="L124" s="95"/>
      <c r="M124" s="95"/>
      <c r="N124" s="95"/>
      <c r="O124" s="95"/>
      <c r="P124" s="95"/>
      <c r="Q124" s="95"/>
      <c r="R124" s="95"/>
      <c r="S124" s="95"/>
      <c r="T124" s="95"/>
      <c r="U124" s="95"/>
    </row>
    <row r="125" spans="1:21" ht="28.5" customHeight="1">
      <c r="A125" s="96"/>
      <c r="B125" s="99" t="s">
        <v>256</v>
      </c>
      <c r="C125" s="99"/>
      <c r="D125" s="99"/>
      <c r="E125" s="99"/>
      <c r="F125" s="99"/>
      <c r="G125" s="99"/>
      <c r="H125" s="99"/>
      <c r="I125" s="99"/>
      <c r="J125" s="99"/>
      <c r="K125" s="99"/>
      <c r="L125" s="99"/>
      <c r="M125" s="99"/>
      <c r="N125" s="99"/>
      <c r="O125" s="99"/>
      <c r="P125" s="99"/>
      <c r="Q125" s="99"/>
      <c r="R125" s="99"/>
      <c r="S125" s="99"/>
      <c r="T125" s="99"/>
      <c r="U125" s="99"/>
    </row>
    <row r="126" spans="1:21">
      <c r="A126" s="96"/>
      <c r="B126" s="95"/>
      <c r="C126" s="95"/>
      <c r="D126" s="95"/>
      <c r="E126" s="95"/>
      <c r="F126" s="95"/>
      <c r="G126" s="95"/>
      <c r="H126" s="95"/>
      <c r="I126" s="95"/>
      <c r="J126" s="95"/>
      <c r="K126" s="95"/>
      <c r="L126" s="95"/>
      <c r="M126" s="95"/>
      <c r="N126" s="95"/>
      <c r="O126" s="95"/>
      <c r="P126" s="95"/>
      <c r="Q126" s="95"/>
      <c r="R126" s="95"/>
      <c r="S126" s="95"/>
      <c r="T126" s="95"/>
      <c r="U126" s="95"/>
    </row>
    <row r="127" spans="1:21">
      <c r="A127" s="96"/>
      <c r="B127" s="99" t="s">
        <v>257</v>
      </c>
      <c r="C127" s="99"/>
      <c r="D127" s="99"/>
      <c r="E127" s="99"/>
      <c r="F127" s="99"/>
      <c r="G127" s="99"/>
      <c r="H127" s="99"/>
      <c r="I127" s="99"/>
      <c r="J127" s="99"/>
      <c r="K127" s="99"/>
      <c r="L127" s="99"/>
      <c r="M127" s="99"/>
      <c r="N127" s="99"/>
      <c r="O127" s="99"/>
      <c r="P127" s="99"/>
      <c r="Q127" s="99"/>
      <c r="R127" s="99"/>
      <c r="S127" s="99"/>
      <c r="T127" s="99"/>
      <c r="U127" s="99"/>
    </row>
    <row r="128" spans="1:21">
      <c r="A128" s="96"/>
      <c r="B128" s="95"/>
      <c r="C128" s="95"/>
      <c r="D128" s="95"/>
      <c r="E128" s="95"/>
      <c r="F128" s="95"/>
      <c r="G128" s="95"/>
      <c r="H128" s="95"/>
      <c r="I128" s="95"/>
      <c r="J128" s="95"/>
      <c r="K128" s="95"/>
      <c r="L128" s="95"/>
      <c r="M128" s="95"/>
      <c r="N128" s="95"/>
      <c r="O128" s="95"/>
      <c r="P128" s="95"/>
      <c r="Q128" s="95"/>
      <c r="R128" s="95"/>
      <c r="S128" s="95"/>
      <c r="T128" s="95"/>
      <c r="U128" s="95"/>
    </row>
    <row r="129" spans="1:21">
      <c r="A129" s="96"/>
      <c r="B129" s="99" t="s">
        <v>258</v>
      </c>
      <c r="C129" s="99"/>
      <c r="D129" s="99"/>
      <c r="E129" s="99"/>
      <c r="F129" s="99"/>
      <c r="G129" s="99"/>
      <c r="H129" s="99"/>
      <c r="I129" s="99"/>
      <c r="J129" s="99"/>
      <c r="K129" s="99"/>
      <c r="L129" s="99"/>
      <c r="M129" s="99"/>
      <c r="N129" s="99"/>
      <c r="O129" s="99"/>
      <c r="P129" s="99"/>
      <c r="Q129" s="99"/>
      <c r="R129" s="99"/>
      <c r="S129" s="99"/>
      <c r="T129" s="99"/>
      <c r="U129" s="99"/>
    </row>
    <row r="130" spans="1:21">
      <c r="A130" s="96"/>
      <c r="B130" s="100"/>
      <c r="C130" s="100"/>
      <c r="D130" s="100"/>
      <c r="E130" s="100"/>
      <c r="F130" s="100"/>
      <c r="G130" s="100"/>
      <c r="H130" s="100"/>
      <c r="I130" s="100"/>
      <c r="J130" s="100"/>
      <c r="K130" s="100"/>
      <c r="L130" s="100"/>
      <c r="M130" s="100"/>
      <c r="N130" s="100"/>
      <c r="O130" s="100"/>
      <c r="P130" s="100"/>
      <c r="Q130" s="100"/>
      <c r="R130" s="100"/>
      <c r="S130" s="100"/>
      <c r="T130" s="100"/>
      <c r="U130" s="100"/>
    </row>
    <row r="131" spans="1:21">
      <c r="A131" s="96"/>
      <c r="B131" s="24"/>
      <c r="C131" s="24"/>
      <c r="D131" s="24"/>
      <c r="E131" s="24"/>
      <c r="F131" s="24"/>
      <c r="G131" s="24"/>
      <c r="H131" s="24"/>
      <c r="I131" s="24"/>
      <c r="J131" s="24"/>
      <c r="K131" s="24"/>
    </row>
    <row r="132" spans="1:21">
      <c r="A132" s="96"/>
      <c r="B132" s="14"/>
      <c r="C132" s="14"/>
      <c r="D132" s="14"/>
      <c r="E132" s="14"/>
      <c r="F132" s="14"/>
      <c r="G132" s="14"/>
      <c r="H132" s="14"/>
      <c r="I132" s="14"/>
      <c r="J132" s="14"/>
      <c r="K132" s="14"/>
    </row>
    <row r="133" spans="1:21">
      <c r="A133" s="96"/>
      <c r="B133" s="47"/>
      <c r="C133" s="13"/>
      <c r="D133" s="50" t="s">
        <v>259</v>
      </c>
      <c r="E133" s="50"/>
      <c r="F133" s="50"/>
      <c r="G133" s="50"/>
      <c r="H133" s="50"/>
      <c r="I133" s="50"/>
      <c r="J133" s="50"/>
      <c r="K133" s="50"/>
    </row>
    <row r="134" spans="1:21" ht="15.75" thickBot="1">
      <c r="A134" s="96"/>
      <c r="B134" s="17"/>
      <c r="C134" s="13"/>
      <c r="D134" s="25">
        <v>2013</v>
      </c>
      <c r="E134" s="25"/>
      <c r="F134" s="13"/>
      <c r="G134" s="25">
        <v>2012</v>
      </c>
      <c r="H134" s="25"/>
      <c r="I134" s="13"/>
      <c r="J134" s="25">
        <v>2011</v>
      </c>
      <c r="K134" s="25"/>
    </row>
    <row r="135" spans="1:21">
      <c r="A135" s="96"/>
      <c r="B135" s="51" t="s">
        <v>260</v>
      </c>
      <c r="C135" s="37"/>
      <c r="D135" s="53">
        <v>28586</v>
      </c>
      <c r="E135" s="45"/>
      <c r="F135" s="37"/>
      <c r="G135" s="53">
        <v>28290</v>
      </c>
      <c r="H135" s="45"/>
      <c r="I135" s="37"/>
      <c r="J135" s="53">
        <v>28031</v>
      </c>
      <c r="K135" s="45"/>
    </row>
    <row r="136" spans="1:21">
      <c r="A136" s="96"/>
      <c r="B136" s="51"/>
      <c r="C136" s="37"/>
      <c r="D136" s="52"/>
      <c r="E136" s="37"/>
      <c r="F136" s="37"/>
      <c r="G136" s="52"/>
      <c r="H136" s="37"/>
      <c r="I136" s="37"/>
      <c r="J136" s="52"/>
      <c r="K136" s="37"/>
    </row>
    <row r="137" spans="1:21" ht="29.25">
      <c r="A137" s="96"/>
      <c r="B137" s="48" t="s">
        <v>261</v>
      </c>
      <c r="C137" s="19"/>
      <c r="D137" s="54"/>
      <c r="E137" s="54"/>
      <c r="F137" s="19"/>
      <c r="G137" s="54"/>
      <c r="H137" s="54"/>
      <c r="I137" s="19"/>
      <c r="J137" s="54"/>
      <c r="K137" s="54"/>
    </row>
    <row r="138" spans="1:21">
      <c r="A138" s="96"/>
      <c r="B138" s="54" t="s">
        <v>262</v>
      </c>
      <c r="C138" s="27"/>
      <c r="D138" s="55">
        <v>320</v>
      </c>
      <c r="E138" s="27"/>
      <c r="F138" s="27"/>
      <c r="G138" s="55">
        <v>352</v>
      </c>
      <c r="H138" s="27"/>
      <c r="I138" s="27"/>
      <c r="J138" s="55">
        <v>437</v>
      </c>
      <c r="K138" s="27"/>
    </row>
    <row r="139" spans="1:21" ht="15.75" thickBot="1">
      <c r="A139" s="96"/>
      <c r="B139" s="54"/>
      <c r="C139" s="27"/>
      <c r="D139" s="56"/>
      <c r="E139" s="57"/>
      <c r="F139" s="27"/>
      <c r="G139" s="56"/>
      <c r="H139" s="57"/>
      <c r="I139" s="27"/>
      <c r="J139" s="56"/>
      <c r="K139" s="57"/>
    </row>
    <row r="140" spans="1:21">
      <c r="A140" s="96"/>
      <c r="B140" s="51" t="s">
        <v>263</v>
      </c>
      <c r="C140" s="37"/>
      <c r="D140" s="53">
        <v>28906</v>
      </c>
      <c r="E140" s="45"/>
      <c r="F140" s="37"/>
      <c r="G140" s="53">
        <v>28642</v>
      </c>
      <c r="H140" s="45"/>
      <c r="I140" s="37"/>
      <c r="J140" s="53">
        <v>28468</v>
      </c>
      <c r="K140" s="45"/>
    </row>
    <row r="141" spans="1:21" ht="15.75" thickBot="1">
      <c r="A141" s="96"/>
      <c r="B141" s="51"/>
      <c r="C141" s="37"/>
      <c r="D141" s="58"/>
      <c r="E141" s="46"/>
      <c r="F141" s="37"/>
      <c r="G141" s="58"/>
      <c r="H141" s="46"/>
      <c r="I141" s="37"/>
      <c r="J141" s="58"/>
      <c r="K141" s="46"/>
    </row>
    <row r="142" spans="1:21" ht="30" thickTop="1">
      <c r="A142" s="96"/>
      <c r="B142" s="48" t="s">
        <v>264</v>
      </c>
      <c r="C142" s="19"/>
      <c r="D142" s="59"/>
      <c r="E142" s="59"/>
      <c r="F142" s="19"/>
      <c r="G142" s="59"/>
      <c r="H142" s="59"/>
      <c r="I142" s="19"/>
      <c r="J142" s="59"/>
      <c r="K142" s="59"/>
    </row>
    <row r="143" spans="1:21">
      <c r="A143" s="96"/>
      <c r="B143" s="54" t="s">
        <v>265</v>
      </c>
      <c r="C143" s="27"/>
      <c r="D143" s="55">
        <v>107</v>
      </c>
      <c r="E143" s="27"/>
      <c r="F143" s="27"/>
      <c r="G143" s="55">
        <v>83</v>
      </c>
      <c r="H143" s="27"/>
      <c r="I143" s="27"/>
      <c r="J143" s="55">
        <v>63</v>
      </c>
      <c r="K143" s="27"/>
    </row>
    <row r="144" spans="1:21">
      <c r="A144" s="96"/>
      <c r="B144" s="54"/>
      <c r="C144" s="27"/>
      <c r="D144" s="55"/>
      <c r="E144" s="27"/>
      <c r="F144" s="27"/>
      <c r="G144" s="55"/>
      <c r="H144" s="27"/>
      <c r="I144" s="27"/>
      <c r="J144" s="55"/>
      <c r="K144" s="27"/>
    </row>
    <row r="145" spans="1:21">
      <c r="A145" s="96"/>
      <c r="B145" s="95"/>
      <c r="C145" s="95"/>
      <c r="D145" s="95"/>
      <c r="E145" s="95"/>
      <c r="F145" s="95"/>
      <c r="G145" s="95"/>
      <c r="H145" s="95"/>
      <c r="I145" s="95"/>
      <c r="J145" s="95"/>
      <c r="K145" s="95"/>
      <c r="L145" s="95"/>
      <c r="M145" s="95"/>
      <c r="N145" s="95"/>
      <c r="O145" s="95"/>
      <c r="P145" s="95"/>
      <c r="Q145" s="95"/>
      <c r="R145" s="95"/>
      <c r="S145" s="95"/>
      <c r="T145" s="95"/>
      <c r="U145" s="95"/>
    </row>
    <row r="146" spans="1:21" ht="15" customHeight="1">
      <c r="A146" s="96"/>
      <c r="B146" s="98" t="s">
        <v>266</v>
      </c>
      <c r="C146" s="98"/>
      <c r="D146" s="98"/>
      <c r="E146" s="98"/>
      <c r="F146" s="98"/>
      <c r="G146" s="98"/>
      <c r="H146" s="98"/>
      <c r="I146" s="98"/>
      <c r="J146" s="98"/>
      <c r="K146" s="98"/>
      <c r="L146" s="98"/>
      <c r="M146" s="98"/>
      <c r="N146" s="98"/>
      <c r="O146" s="98"/>
      <c r="P146" s="98"/>
      <c r="Q146" s="98"/>
      <c r="R146" s="98"/>
      <c r="S146" s="98"/>
      <c r="T146" s="98"/>
      <c r="U146" s="98"/>
    </row>
    <row r="147" spans="1:21">
      <c r="A147" s="96"/>
      <c r="B147" s="95"/>
      <c r="C147" s="95"/>
      <c r="D147" s="95"/>
      <c r="E147" s="95"/>
      <c r="F147" s="95"/>
      <c r="G147" s="95"/>
      <c r="H147" s="95"/>
      <c r="I147" s="95"/>
      <c r="J147" s="95"/>
      <c r="K147" s="95"/>
      <c r="L147" s="95"/>
      <c r="M147" s="95"/>
      <c r="N147" s="95"/>
      <c r="O147" s="95"/>
      <c r="P147" s="95"/>
      <c r="Q147" s="95"/>
      <c r="R147" s="95"/>
      <c r="S147" s="95"/>
      <c r="T147" s="95"/>
      <c r="U147" s="95"/>
    </row>
    <row r="148" spans="1:21">
      <c r="A148" s="96"/>
      <c r="B148" s="99" t="s">
        <v>267</v>
      </c>
      <c r="C148" s="99"/>
      <c r="D148" s="99"/>
      <c r="E148" s="99"/>
      <c r="F148" s="99"/>
      <c r="G148" s="99"/>
      <c r="H148" s="99"/>
      <c r="I148" s="99"/>
      <c r="J148" s="99"/>
      <c r="K148" s="99"/>
      <c r="L148" s="99"/>
      <c r="M148" s="99"/>
      <c r="N148" s="99"/>
      <c r="O148" s="99"/>
      <c r="P148" s="99"/>
      <c r="Q148" s="99"/>
      <c r="R148" s="99"/>
      <c r="S148" s="99"/>
      <c r="T148" s="99"/>
      <c r="U148" s="99"/>
    </row>
    <row r="149" spans="1:21">
      <c r="A149" s="96"/>
      <c r="B149" s="95"/>
      <c r="C149" s="95"/>
      <c r="D149" s="95"/>
      <c r="E149" s="95"/>
      <c r="F149" s="95"/>
      <c r="G149" s="95"/>
      <c r="H149" s="95"/>
      <c r="I149" s="95"/>
      <c r="J149" s="95"/>
      <c r="K149" s="95"/>
      <c r="L149" s="95"/>
      <c r="M149" s="95"/>
      <c r="N149" s="95"/>
      <c r="O149" s="95"/>
      <c r="P149" s="95"/>
      <c r="Q149" s="95"/>
      <c r="R149" s="95"/>
      <c r="S149" s="95"/>
      <c r="T149" s="95"/>
      <c r="U149" s="95"/>
    </row>
    <row r="150" spans="1:21" ht="28.5" customHeight="1">
      <c r="A150" s="96"/>
      <c r="B150" s="99" t="s">
        <v>268</v>
      </c>
      <c r="C150" s="99"/>
      <c r="D150" s="99"/>
      <c r="E150" s="99"/>
      <c r="F150" s="99"/>
      <c r="G150" s="99"/>
      <c r="H150" s="99"/>
      <c r="I150" s="99"/>
      <c r="J150" s="99"/>
      <c r="K150" s="99"/>
      <c r="L150" s="99"/>
      <c r="M150" s="99"/>
      <c r="N150" s="99"/>
      <c r="O150" s="99"/>
      <c r="P150" s="99"/>
      <c r="Q150" s="99"/>
      <c r="R150" s="99"/>
      <c r="S150" s="99"/>
      <c r="T150" s="99"/>
      <c r="U150" s="99"/>
    </row>
    <row r="151" spans="1:21">
      <c r="A151" s="96"/>
      <c r="B151" s="95"/>
      <c r="C151" s="95"/>
      <c r="D151" s="95"/>
      <c r="E151" s="95"/>
      <c r="F151" s="95"/>
      <c r="G151" s="95"/>
      <c r="H151" s="95"/>
      <c r="I151" s="95"/>
      <c r="J151" s="95"/>
      <c r="K151" s="95"/>
      <c r="L151" s="95"/>
      <c r="M151" s="95"/>
      <c r="N151" s="95"/>
      <c r="O151" s="95"/>
      <c r="P151" s="95"/>
      <c r="Q151" s="95"/>
      <c r="R151" s="95"/>
      <c r="S151" s="95"/>
      <c r="T151" s="95"/>
      <c r="U151" s="95"/>
    </row>
    <row r="152" spans="1:21">
      <c r="A152" s="96"/>
      <c r="B152" s="101" t="s">
        <v>269</v>
      </c>
      <c r="C152" s="101"/>
      <c r="D152" s="101"/>
      <c r="E152" s="101"/>
      <c r="F152" s="101"/>
      <c r="G152" s="101"/>
      <c r="H152" s="101"/>
      <c r="I152" s="101"/>
      <c r="J152" s="101"/>
      <c r="K152" s="101"/>
      <c r="L152" s="101"/>
      <c r="M152" s="101"/>
      <c r="N152" s="101"/>
      <c r="O152" s="101"/>
      <c r="P152" s="101"/>
      <c r="Q152" s="101"/>
      <c r="R152" s="101"/>
      <c r="S152" s="101"/>
      <c r="T152" s="101"/>
      <c r="U152" s="101"/>
    </row>
    <row r="153" spans="1:21">
      <c r="A153" s="96"/>
      <c r="B153" s="95"/>
      <c r="C153" s="95"/>
      <c r="D153" s="95"/>
      <c r="E153" s="95"/>
      <c r="F153" s="95"/>
      <c r="G153" s="95"/>
      <c r="H153" s="95"/>
      <c r="I153" s="95"/>
      <c r="J153" s="95"/>
      <c r="K153" s="95"/>
      <c r="L153" s="95"/>
      <c r="M153" s="95"/>
      <c r="N153" s="95"/>
      <c r="O153" s="95"/>
      <c r="P153" s="95"/>
      <c r="Q153" s="95"/>
      <c r="R153" s="95"/>
      <c r="S153" s="95"/>
      <c r="T153" s="95"/>
      <c r="U153" s="95"/>
    </row>
    <row r="154" spans="1:21">
      <c r="A154" s="96"/>
      <c r="B154" s="102" t="s">
        <v>270</v>
      </c>
      <c r="C154" s="102"/>
      <c r="D154" s="102"/>
      <c r="E154" s="102"/>
      <c r="F154" s="102"/>
      <c r="G154" s="102"/>
      <c r="H154" s="102"/>
      <c r="I154" s="102"/>
      <c r="J154" s="102"/>
      <c r="K154" s="102"/>
      <c r="L154" s="102"/>
      <c r="M154" s="102"/>
      <c r="N154" s="102"/>
      <c r="O154" s="102"/>
      <c r="P154" s="102"/>
      <c r="Q154" s="102"/>
      <c r="R154" s="102"/>
      <c r="S154" s="102"/>
      <c r="T154" s="102"/>
      <c r="U154" s="102"/>
    </row>
    <row r="155" spans="1:21">
      <c r="A155" s="96"/>
      <c r="B155" s="95"/>
      <c r="C155" s="95"/>
      <c r="D155" s="95"/>
      <c r="E155" s="95"/>
      <c r="F155" s="95"/>
      <c r="G155" s="95"/>
      <c r="H155" s="95"/>
      <c r="I155" s="95"/>
      <c r="J155" s="95"/>
      <c r="K155" s="95"/>
      <c r="L155" s="95"/>
      <c r="M155" s="95"/>
      <c r="N155" s="95"/>
      <c r="O155" s="95"/>
      <c r="P155" s="95"/>
      <c r="Q155" s="95"/>
      <c r="R155" s="95"/>
      <c r="S155" s="95"/>
      <c r="T155" s="95"/>
      <c r="U155" s="95"/>
    </row>
    <row r="156" spans="1:21" ht="42.75" customHeight="1">
      <c r="A156" s="96"/>
      <c r="B156" s="99" t="s">
        <v>271</v>
      </c>
      <c r="C156" s="99"/>
      <c r="D156" s="99"/>
      <c r="E156" s="99"/>
      <c r="F156" s="99"/>
      <c r="G156" s="99"/>
      <c r="H156" s="99"/>
      <c r="I156" s="99"/>
      <c r="J156" s="99"/>
      <c r="K156" s="99"/>
      <c r="L156" s="99"/>
      <c r="M156" s="99"/>
      <c r="N156" s="99"/>
      <c r="O156" s="99"/>
      <c r="P156" s="99"/>
      <c r="Q156" s="99"/>
      <c r="R156" s="99"/>
      <c r="S156" s="99"/>
      <c r="T156" s="99"/>
      <c r="U156" s="99"/>
    </row>
    <row r="157" spans="1:21">
      <c r="A157" s="96"/>
      <c r="B157" s="95"/>
      <c r="C157" s="95"/>
      <c r="D157" s="95"/>
      <c r="E157" s="95"/>
      <c r="F157" s="95"/>
      <c r="G157" s="95"/>
      <c r="H157" s="95"/>
      <c r="I157" s="95"/>
      <c r="J157" s="95"/>
      <c r="K157" s="95"/>
      <c r="L157" s="95"/>
      <c r="M157" s="95"/>
      <c r="N157" s="95"/>
      <c r="O157" s="95"/>
      <c r="P157" s="95"/>
      <c r="Q157" s="95"/>
      <c r="R157" s="95"/>
      <c r="S157" s="95"/>
      <c r="T157" s="95"/>
      <c r="U157" s="95"/>
    </row>
    <row r="158" spans="1:21">
      <c r="A158" s="96"/>
      <c r="B158" s="102" t="s">
        <v>272</v>
      </c>
      <c r="C158" s="102"/>
      <c r="D158" s="102"/>
      <c r="E158" s="102"/>
      <c r="F158" s="102"/>
      <c r="G158" s="102"/>
      <c r="H158" s="102"/>
      <c r="I158" s="102"/>
      <c r="J158" s="102"/>
      <c r="K158" s="102"/>
      <c r="L158" s="102"/>
      <c r="M158" s="102"/>
      <c r="N158" s="102"/>
      <c r="O158" s="102"/>
      <c r="P158" s="102"/>
      <c r="Q158" s="102"/>
      <c r="R158" s="102"/>
      <c r="S158" s="102"/>
      <c r="T158" s="102"/>
      <c r="U158" s="102"/>
    </row>
    <row r="159" spans="1:21">
      <c r="A159" s="96"/>
      <c r="B159" s="95"/>
      <c r="C159" s="95"/>
      <c r="D159" s="95"/>
      <c r="E159" s="95"/>
      <c r="F159" s="95"/>
      <c r="G159" s="95"/>
      <c r="H159" s="95"/>
      <c r="I159" s="95"/>
      <c r="J159" s="95"/>
      <c r="K159" s="95"/>
      <c r="L159" s="95"/>
      <c r="M159" s="95"/>
      <c r="N159" s="95"/>
      <c r="O159" s="95"/>
      <c r="P159" s="95"/>
      <c r="Q159" s="95"/>
      <c r="R159" s="95"/>
      <c r="S159" s="95"/>
      <c r="T159" s="95"/>
      <c r="U159" s="95"/>
    </row>
    <row r="160" spans="1:21" ht="28.5" customHeight="1">
      <c r="A160" s="96"/>
      <c r="B160" s="51" t="s">
        <v>273</v>
      </c>
      <c r="C160" s="51"/>
      <c r="D160" s="51"/>
      <c r="E160" s="51"/>
      <c r="F160" s="51"/>
      <c r="G160" s="51"/>
      <c r="H160" s="51"/>
      <c r="I160" s="51"/>
      <c r="J160" s="51"/>
      <c r="K160" s="51"/>
      <c r="L160" s="51"/>
      <c r="M160" s="51"/>
      <c r="N160" s="51"/>
      <c r="O160" s="51"/>
      <c r="P160" s="51"/>
      <c r="Q160" s="51"/>
      <c r="R160" s="51"/>
      <c r="S160" s="51"/>
      <c r="T160" s="51"/>
      <c r="U160" s="51"/>
    </row>
    <row r="161" spans="1:21">
      <c r="A161" s="96"/>
      <c r="B161" s="95"/>
      <c r="C161" s="95"/>
      <c r="D161" s="95"/>
      <c r="E161" s="95"/>
      <c r="F161" s="95"/>
      <c r="G161" s="95"/>
      <c r="H161" s="95"/>
      <c r="I161" s="95"/>
      <c r="J161" s="95"/>
      <c r="K161" s="95"/>
      <c r="L161" s="95"/>
      <c r="M161" s="95"/>
      <c r="N161" s="95"/>
      <c r="O161" s="95"/>
      <c r="P161" s="95"/>
      <c r="Q161" s="95"/>
      <c r="R161" s="95"/>
      <c r="S161" s="95"/>
      <c r="T161" s="95"/>
      <c r="U161" s="95"/>
    </row>
    <row r="162" spans="1:21">
      <c r="A162" s="96"/>
      <c r="B162" s="99" t="s">
        <v>274</v>
      </c>
      <c r="C162" s="99"/>
      <c r="D162" s="99"/>
      <c r="E162" s="99"/>
      <c r="F162" s="99"/>
      <c r="G162" s="99"/>
      <c r="H162" s="99"/>
      <c r="I162" s="99"/>
      <c r="J162" s="99"/>
      <c r="K162" s="99"/>
      <c r="L162" s="99"/>
      <c r="M162" s="99"/>
      <c r="N162" s="99"/>
      <c r="O162" s="99"/>
      <c r="P162" s="99"/>
      <c r="Q162" s="99"/>
      <c r="R162" s="99"/>
      <c r="S162" s="99"/>
      <c r="T162" s="99"/>
      <c r="U162" s="99"/>
    </row>
    <row r="163" spans="1:21">
      <c r="A163" s="96"/>
      <c r="B163" s="103"/>
      <c r="C163" s="103"/>
      <c r="D163" s="103"/>
      <c r="E163" s="103"/>
      <c r="F163" s="103"/>
      <c r="G163" s="103"/>
      <c r="H163" s="103"/>
      <c r="I163" s="103"/>
      <c r="J163" s="103"/>
      <c r="K163" s="103"/>
      <c r="L163" s="103"/>
      <c r="M163" s="103"/>
      <c r="N163" s="103"/>
      <c r="O163" s="103"/>
      <c r="P163" s="103"/>
      <c r="Q163" s="103"/>
      <c r="R163" s="103"/>
      <c r="S163" s="103"/>
      <c r="T163" s="103"/>
      <c r="U163" s="103"/>
    </row>
    <row r="164" spans="1:21">
      <c r="A164" s="96"/>
      <c r="B164" s="24"/>
      <c r="C164" s="24"/>
      <c r="D164" s="24"/>
      <c r="E164" s="24"/>
      <c r="F164" s="24"/>
      <c r="G164" s="24"/>
      <c r="H164" s="24"/>
      <c r="I164" s="24"/>
      <c r="J164" s="24"/>
      <c r="K164" s="24"/>
      <c r="L164" s="24"/>
      <c r="M164" s="24"/>
      <c r="N164" s="24"/>
    </row>
    <row r="165" spans="1:21">
      <c r="A165" s="96"/>
      <c r="B165" s="14"/>
      <c r="C165" s="14"/>
      <c r="D165" s="14"/>
      <c r="E165" s="14"/>
      <c r="F165" s="14"/>
      <c r="G165" s="14"/>
      <c r="H165" s="14"/>
      <c r="I165" s="14"/>
      <c r="J165" s="14"/>
      <c r="K165" s="14"/>
      <c r="L165" s="14"/>
      <c r="M165" s="14"/>
      <c r="N165" s="14"/>
    </row>
    <row r="166" spans="1:21" ht="15.75" thickBot="1">
      <c r="A166" s="96"/>
      <c r="B166" s="13"/>
      <c r="C166" s="13"/>
      <c r="D166" s="60">
        <v>41274</v>
      </c>
      <c r="E166" s="60"/>
      <c r="F166" s="60"/>
      <c r="G166" s="60"/>
      <c r="H166" s="60"/>
      <c r="I166" s="60"/>
      <c r="J166" s="60"/>
      <c r="K166" s="60"/>
      <c r="L166" s="60"/>
      <c r="M166" s="60"/>
      <c r="N166" s="60"/>
    </row>
    <row r="167" spans="1:21" ht="15.75" thickBot="1">
      <c r="A167" s="96"/>
      <c r="B167" s="13"/>
      <c r="C167" s="13"/>
      <c r="D167" s="61" t="s">
        <v>275</v>
      </c>
      <c r="E167" s="61"/>
      <c r="F167" s="61"/>
      <c r="G167" s="13"/>
      <c r="H167" s="61" t="s">
        <v>276</v>
      </c>
      <c r="I167" s="61"/>
      <c r="J167" s="61"/>
      <c r="K167" s="13"/>
      <c r="L167" s="61" t="s">
        <v>277</v>
      </c>
      <c r="M167" s="61"/>
      <c r="N167" s="61"/>
    </row>
    <row r="168" spans="1:21">
      <c r="A168" s="96"/>
      <c r="B168" s="62" t="s">
        <v>278</v>
      </c>
      <c r="C168" s="27"/>
      <c r="D168" s="63" t="s">
        <v>237</v>
      </c>
      <c r="E168" s="65">
        <v>230624</v>
      </c>
      <c r="F168" s="32"/>
      <c r="G168" s="27"/>
      <c r="H168" s="63" t="s">
        <v>237</v>
      </c>
      <c r="I168" s="65">
        <v>6750</v>
      </c>
      <c r="J168" s="32"/>
      <c r="K168" s="27"/>
      <c r="L168" s="63" t="s">
        <v>237</v>
      </c>
      <c r="M168" s="65">
        <v>237374</v>
      </c>
      <c r="N168" s="32"/>
    </row>
    <row r="169" spans="1:21">
      <c r="A169" s="96"/>
      <c r="B169" s="62"/>
      <c r="C169" s="27"/>
      <c r="D169" s="64"/>
      <c r="E169" s="66"/>
      <c r="F169" s="35"/>
      <c r="G169" s="27"/>
      <c r="H169" s="64"/>
      <c r="I169" s="66"/>
      <c r="J169" s="35"/>
      <c r="K169" s="27"/>
      <c r="L169" s="64"/>
      <c r="M169" s="66"/>
      <c r="N169" s="35"/>
    </row>
    <row r="170" spans="1:21">
      <c r="A170" s="96"/>
      <c r="B170" s="67" t="s">
        <v>43</v>
      </c>
      <c r="C170" s="37"/>
      <c r="D170" s="68">
        <v>448370</v>
      </c>
      <c r="E170" s="68"/>
      <c r="F170" s="37"/>
      <c r="G170" s="37"/>
      <c r="H170" s="68">
        <v>6750</v>
      </c>
      <c r="I170" s="68"/>
      <c r="J170" s="37"/>
      <c r="K170" s="37"/>
      <c r="L170" s="68">
        <v>455120</v>
      </c>
      <c r="M170" s="68"/>
      <c r="N170" s="37"/>
    </row>
    <row r="171" spans="1:21">
      <c r="A171" s="96"/>
      <c r="B171" s="67"/>
      <c r="C171" s="37"/>
      <c r="D171" s="68"/>
      <c r="E171" s="68"/>
      <c r="F171" s="37"/>
      <c r="G171" s="37"/>
      <c r="H171" s="68"/>
      <c r="I171" s="68"/>
      <c r="J171" s="37"/>
      <c r="K171" s="37"/>
      <c r="L171" s="68"/>
      <c r="M171" s="68"/>
      <c r="N171" s="37"/>
    </row>
    <row r="172" spans="1:21">
      <c r="A172" s="96"/>
      <c r="B172" s="62" t="s">
        <v>46</v>
      </c>
      <c r="C172" s="27"/>
      <c r="D172" s="69">
        <v>1929932</v>
      </c>
      <c r="E172" s="69"/>
      <c r="F172" s="27"/>
      <c r="G172" s="27"/>
      <c r="H172" s="69">
        <v>6750</v>
      </c>
      <c r="I172" s="69"/>
      <c r="J172" s="27"/>
      <c r="K172" s="27"/>
      <c r="L172" s="69">
        <v>1936682</v>
      </c>
      <c r="M172" s="69"/>
      <c r="N172" s="27"/>
    </row>
    <row r="173" spans="1:21">
      <c r="A173" s="96"/>
      <c r="B173" s="62"/>
      <c r="C173" s="27"/>
      <c r="D173" s="69"/>
      <c r="E173" s="69"/>
      <c r="F173" s="27"/>
      <c r="G173" s="27"/>
      <c r="H173" s="69"/>
      <c r="I173" s="69"/>
      <c r="J173" s="27"/>
      <c r="K173" s="27"/>
      <c r="L173" s="69"/>
      <c r="M173" s="69"/>
      <c r="N173" s="27"/>
    </row>
    <row r="174" spans="1:21">
      <c r="A174" s="96"/>
      <c r="B174" s="67" t="s">
        <v>58</v>
      </c>
      <c r="C174" s="37"/>
      <c r="D174" s="68">
        <v>3436753</v>
      </c>
      <c r="E174" s="68"/>
      <c r="F174" s="37"/>
      <c r="G174" s="37"/>
      <c r="H174" s="68">
        <v>6750</v>
      </c>
      <c r="I174" s="68"/>
      <c r="J174" s="37"/>
      <c r="K174" s="37"/>
      <c r="L174" s="68">
        <v>3443503</v>
      </c>
      <c r="M174" s="68"/>
      <c r="N174" s="37"/>
    </row>
    <row r="175" spans="1:21">
      <c r="A175" s="96"/>
      <c r="B175" s="67"/>
      <c r="C175" s="37"/>
      <c r="D175" s="68"/>
      <c r="E175" s="68"/>
      <c r="F175" s="37"/>
      <c r="G175" s="37"/>
      <c r="H175" s="68"/>
      <c r="I175" s="68"/>
      <c r="J175" s="37"/>
      <c r="K175" s="37"/>
      <c r="L175" s="68"/>
      <c r="M175" s="68"/>
      <c r="N175" s="37"/>
    </row>
    <row r="176" spans="1:21">
      <c r="A176" s="96"/>
      <c r="B176" s="62" t="s">
        <v>63</v>
      </c>
      <c r="C176" s="27"/>
      <c r="D176" s="69">
        <v>32299</v>
      </c>
      <c r="E176" s="69"/>
      <c r="F176" s="27"/>
      <c r="G176" s="27"/>
      <c r="H176" s="69">
        <v>2480</v>
      </c>
      <c r="I176" s="69"/>
      <c r="J176" s="27"/>
      <c r="K176" s="27"/>
      <c r="L176" s="69">
        <v>34779</v>
      </c>
      <c r="M176" s="69"/>
      <c r="N176" s="27"/>
    </row>
    <row r="177" spans="1:21">
      <c r="A177" s="96"/>
      <c r="B177" s="62"/>
      <c r="C177" s="27"/>
      <c r="D177" s="69"/>
      <c r="E177" s="69"/>
      <c r="F177" s="27"/>
      <c r="G177" s="27"/>
      <c r="H177" s="69"/>
      <c r="I177" s="69"/>
      <c r="J177" s="27"/>
      <c r="K177" s="27"/>
      <c r="L177" s="69"/>
      <c r="M177" s="69"/>
      <c r="N177" s="27"/>
    </row>
    <row r="178" spans="1:21">
      <c r="A178" s="96"/>
      <c r="B178" s="67" t="s">
        <v>68</v>
      </c>
      <c r="C178" s="37"/>
      <c r="D178" s="68">
        <v>469920</v>
      </c>
      <c r="E178" s="68"/>
      <c r="F178" s="37"/>
      <c r="G178" s="37"/>
      <c r="H178" s="68">
        <v>2480</v>
      </c>
      <c r="I178" s="68"/>
      <c r="J178" s="37"/>
      <c r="K178" s="37"/>
      <c r="L178" s="68">
        <v>472400</v>
      </c>
      <c r="M178" s="68"/>
      <c r="N178" s="37"/>
    </row>
    <row r="179" spans="1:21">
      <c r="A179" s="96"/>
      <c r="B179" s="67"/>
      <c r="C179" s="37"/>
      <c r="D179" s="68"/>
      <c r="E179" s="68"/>
      <c r="F179" s="37"/>
      <c r="G179" s="37"/>
      <c r="H179" s="68"/>
      <c r="I179" s="68"/>
      <c r="J179" s="37"/>
      <c r="K179" s="37"/>
      <c r="L179" s="68"/>
      <c r="M179" s="68"/>
      <c r="N179" s="37"/>
    </row>
    <row r="180" spans="1:21">
      <c r="A180" s="96"/>
      <c r="B180" s="62" t="s">
        <v>72</v>
      </c>
      <c r="C180" s="27"/>
      <c r="D180" s="69">
        <v>1425483</v>
      </c>
      <c r="E180" s="69"/>
      <c r="F180" s="27"/>
      <c r="G180" s="27"/>
      <c r="H180" s="69">
        <v>2480</v>
      </c>
      <c r="I180" s="69"/>
      <c r="J180" s="27"/>
      <c r="K180" s="27"/>
      <c r="L180" s="69">
        <v>1427963</v>
      </c>
      <c r="M180" s="69"/>
      <c r="N180" s="27"/>
    </row>
    <row r="181" spans="1:21">
      <c r="A181" s="96"/>
      <c r="B181" s="62"/>
      <c r="C181" s="27"/>
      <c r="D181" s="69"/>
      <c r="E181" s="69"/>
      <c r="F181" s="27"/>
      <c r="G181" s="27"/>
      <c r="H181" s="69"/>
      <c r="I181" s="69"/>
      <c r="J181" s="27"/>
      <c r="K181" s="27"/>
      <c r="L181" s="69"/>
      <c r="M181" s="69"/>
      <c r="N181" s="27"/>
    </row>
    <row r="182" spans="1:21">
      <c r="A182" s="96"/>
      <c r="B182" s="67" t="s">
        <v>82</v>
      </c>
      <c r="C182" s="37"/>
      <c r="D182" s="68">
        <v>2011270</v>
      </c>
      <c r="E182" s="68"/>
      <c r="F182" s="37"/>
      <c r="G182" s="37"/>
      <c r="H182" s="68">
        <v>4270</v>
      </c>
      <c r="I182" s="68"/>
      <c r="J182" s="37"/>
      <c r="K182" s="37"/>
      <c r="L182" s="68">
        <v>2015540</v>
      </c>
      <c r="M182" s="68"/>
      <c r="N182" s="37"/>
    </row>
    <row r="183" spans="1:21">
      <c r="A183" s="96"/>
      <c r="B183" s="67"/>
      <c r="C183" s="37"/>
      <c r="D183" s="68"/>
      <c r="E183" s="68"/>
      <c r="F183" s="37"/>
      <c r="G183" s="37"/>
      <c r="H183" s="68"/>
      <c r="I183" s="68"/>
      <c r="J183" s="37"/>
      <c r="K183" s="37"/>
      <c r="L183" s="68"/>
      <c r="M183" s="68"/>
      <c r="N183" s="37"/>
    </row>
    <row r="184" spans="1:21">
      <c r="A184" s="96"/>
      <c r="B184" s="62" t="s">
        <v>83</v>
      </c>
      <c r="C184" s="27"/>
      <c r="D184" s="62" t="s">
        <v>237</v>
      </c>
      <c r="E184" s="69">
        <v>3436753</v>
      </c>
      <c r="F184" s="27"/>
      <c r="G184" s="27"/>
      <c r="H184" s="62" t="s">
        <v>237</v>
      </c>
      <c r="I184" s="69">
        <v>6750</v>
      </c>
      <c r="J184" s="27"/>
      <c r="K184" s="27"/>
      <c r="L184" s="62" t="s">
        <v>237</v>
      </c>
      <c r="M184" s="69">
        <v>3443503</v>
      </c>
      <c r="N184" s="27"/>
    </row>
    <row r="185" spans="1:21">
      <c r="A185" s="96"/>
      <c r="B185" s="62"/>
      <c r="C185" s="27"/>
      <c r="D185" s="62"/>
      <c r="E185" s="69"/>
      <c r="F185" s="27"/>
      <c r="G185" s="27"/>
      <c r="H185" s="62"/>
      <c r="I185" s="69"/>
      <c r="J185" s="27"/>
      <c r="K185" s="27"/>
      <c r="L185" s="62"/>
      <c r="M185" s="69"/>
      <c r="N185" s="27"/>
    </row>
    <row r="186" spans="1:21">
      <c r="A186" s="96"/>
      <c r="B186" s="104"/>
      <c r="C186" s="104"/>
      <c r="D186" s="104"/>
      <c r="E186" s="104"/>
      <c r="F186" s="104"/>
      <c r="G186" s="104"/>
      <c r="H186" s="104"/>
      <c r="I186" s="104"/>
      <c r="J186" s="104"/>
      <c r="K186" s="104"/>
      <c r="L186" s="104"/>
      <c r="M186" s="104"/>
      <c r="N186" s="104"/>
      <c r="O186" s="104"/>
      <c r="P186" s="104"/>
      <c r="Q186" s="104"/>
      <c r="R186" s="104"/>
      <c r="S186" s="104"/>
      <c r="T186" s="104"/>
      <c r="U186" s="104"/>
    </row>
    <row r="187" spans="1:21">
      <c r="A187" s="96"/>
      <c r="B187" s="24"/>
      <c r="C187" s="24"/>
      <c r="D187" s="24"/>
      <c r="E187" s="24"/>
      <c r="F187" s="24"/>
      <c r="G187" s="24"/>
      <c r="H187" s="24"/>
      <c r="I187" s="24"/>
      <c r="J187" s="24"/>
      <c r="K187" s="24"/>
      <c r="L187" s="24"/>
      <c r="M187" s="24"/>
      <c r="N187" s="24"/>
      <c r="O187" s="24"/>
      <c r="P187" s="24"/>
      <c r="Q187" s="24"/>
      <c r="R187" s="24"/>
      <c r="S187" s="24"/>
      <c r="T187" s="24"/>
      <c r="U187" s="24"/>
    </row>
    <row r="188" spans="1:21">
      <c r="A188" s="96"/>
      <c r="B188" s="14"/>
      <c r="C188" s="14"/>
      <c r="D188" s="14"/>
      <c r="E188" s="14"/>
      <c r="F188" s="14"/>
      <c r="G188" s="14"/>
      <c r="H188" s="14"/>
      <c r="I188" s="14"/>
      <c r="J188" s="14"/>
      <c r="K188" s="14"/>
      <c r="L188" s="14"/>
      <c r="M188" s="14"/>
      <c r="N188" s="14"/>
      <c r="O188" s="14"/>
      <c r="P188" s="14"/>
      <c r="Q188" s="14"/>
      <c r="R188" s="14"/>
      <c r="S188" s="14"/>
      <c r="T188" s="14"/>
      <c r="U188" s="14"/>
    </row>
    <row r="189" spans="1:21" ht="15.75" thickBot="1">
      <c r="A189" s="96"/>
      <c r="B189" s="13"/>
      <c r="C189" s="73" t="s">
        <v>279</v>
      </c>
      <c r="D189" s="73"/>
      <c r="E189" s="73"/>
      <c r="F189" s="73"/>
      <c r="G189" s="73"/>
      <c r="H189" s="73"/>
      <c r="I189" s="73"/>
      <c r="J189" s="73"/>
      <c r="K189" s="73"/>
      <c r="L189" s="73"/>
      <c r="M189" s="73"/>
      <c r="N189" s="73"/>
      <c r="O189" s="73"/>
      <c r="P189" s="73"/>
      <c r="Q189" s="73"/>
      <c r="R189" s="73"/>
      <c r="S189" s="73"/>
      <c r="T189" s="73"/>
      <c r="U189" s="73"/>
    </row>
    <row r="190" spans="1:21" ht="15.75" thickBot="1">
      <c r="A190" s="96"/>
      <c r="B190" s="13"/>
      <c r="C190" s="74">
        <v>2012</v>
      </c>
      <c r="D190" s="74"/>
      <c r="E190" s="74"/>
      <c r="F190" s="74"/>
      <c r="G190" s="74"/>
      <c r="H190" s="74"/>
      <c r="I190" s="74"/>
      <c r="J190" s="74"/>
      <c r="K190" s="74"/>
      <c r="L190" s="13"/>
      <c r="M190" s="74">
        <v>2011</v>
      </c>
      <c r="N190" s="74"/>
      <c r="O190" s="74"/>
      <c r="P190" s="74"/>
      <c r="Q190" s="74"/>
      <c r="R190" s="74"/>
      <c r="S190" s="74"/>
      <c r="T190" s="74"/>
      <c r="U190" s="74"/>
    </row>
    <row r="191" spans="1:21" ht="15.75" thickBot="1">
      <c r="A191" s="96"/>
      <c r="B191" s="13"/>
      <c r="C191" s="76" t="s">
        <v>275</v>
      </c>
      <c r="D191" s="76"/>
      <c r="E191" s="76"/>
      <c r="F191" s="76" t="s">
        <v>276</v>
      </c>
      <c r="G191" s="76"/>
      <c r="H191" s="76"/>
      <c r="I191" s="76" t="s">
        <v>277</v>
      </c>
      <c r="J191" s="76"/>
      <c r="K191" s="76"/>
      <c r="L191" s="13"/>
      <c r="M191" s="76" t="s">
        <v>275</v>
      </c>
      <c r="N191" s="76"/>
      <c r="O191" s="76"/>
      <c r="P191" s="76" t="s">
        <v>276</v>
      </c>
      <c r="Q191" s="76"/>
      <c r="R191" s="76"/>
      <c r="S191" s="76" t="s">
        <v>277</v>
      </c>
      <c r="T191" s="76"/>
      <c r="U191" s="76"/>
    </row>
    <row r="192" spans="1:21">
      <c r="A192" s="96"/>
      <c r="B192" s="77" t="s">
        <v>104</v>
      </c>
      <c r="C192" s="78" t="s">
        <v>237</v>
      </c>
      <c r="D192" s="80">
        <v>915097</v>
      </c>
      <c r="E192" s="32"/>
      <c r="F192" s="78" t="s">
        <v>237</v>
      </c>
      <c r="G192" s="82" t="s">
        <v>280</v>
      </c>
      <c r="H192" s="78" t="s">
        <v>241</v>
      </c>
      <c r="I192" s="78" t="s">
        <v>237</v>
      </c>
      <c r="J192" s="80">
        <v>914077</v>
      </c>
      <c r="K192" s="32"/>
      <c r="L192" s="27"/>
      <c r="M192" s="78" t="s">
        <v>237</v>
      </c>
      <c r="N192" s="80">
        <v>895640</v>
      </c>
      <c r="O192" s="32"/>
      <c r="P192" s="78" t="s">
        <v>237</v>
      </c>
      <c r="Q192" s="82" t="s">
        <v>281</v>
      </c>
      <c r="R192" s="78" t="s">
        <v>241</v>
      </c>
      <c r="S192" s="78" t="s">
        <v>237</v>
      </c>
      <c r="T192" s="80">
        <v>894700</v>
      </c>
      <c r="U192" s="32"/>
    </row>
    <row r="193" spans="1:21">
      <c r="A193" s="96"/>
      <c r="B193" s="77"/>
      <c r="C193" s="79"/>
      <c r="D193" s="81"/>
      <c r="E193" s="35"/>
      <c r="F193" s="79"/>
      <c r="G193" s="83"/>
      <c r="H193" s="79"/>
      <c r="I193" s="79"/>
      <c r="J193" s="81"/>
      <c r="K193" s="35"/>
      <c r="L193" s="27"/>
      <c r="M193" s="79"/>
      <c r="N193" s="81"/>
      <c r="O193" s="35"/>
      <c r="P193" s="77"/>
      <c r="Q193" s="84"/>
      <c r="R193" s="77"/>
      <c r="S193" s="77"/>
      <c r="T193" s="85"/>
      <c r="U193" s="27"/>
    </row>
    <row r="194" spans="1:21">
      <c r="A194" s="96"/>
      <c r="B194" s="86" t="s">
        <v>105</v>
      </c>
      <c r="C194" s="87">
        <v>1154138</v>
      </c>
      <c r="D194" s="87"/>
      <c r="E194" s="37"/>
      <c r="F194" s="87">
        <v>1020</v>
      </c>
      <c r="G194" s="87"/>
      <c r="H194" s="37"/>
      <c r="I194" s="87">
        <v>1155158</v>
      </c>
      <c r="J194" s="87"/>
      <c r="K194" s="37"/>
      <c r="L194" s="37"/>
      <c r="M194" s="87">
        <v>1177889</v>
      </c>
      <c r="N194" s="87"/>
      <c r="O194" s="37"/>
      <c r="P194" s="88">
        <v>940</v>
      </c>
      <c r="Q194" s="88"/>
      <c r="R194" s="37"/>
      <c r="S194" s="87">
        <v>1178829</v>
      </c>
      <c r="T194" s="87"/>
      <c r="U194" s="37"/>
    </row>
    <row r="195" spans="1:21">
      <c r="A195" s="96"/>
      <c r="B195" s="86"/>
      <c r="C195" s="87"/>
      <c r="D195" s="87"/>
      <c r="E195" s="37"/>
      <c r="F195" s="87"/>
      <c r="G195" s="87"/>
      <c r="H195" s="37"/>
      <c r="I195" s="87"/>
      <c r="J195" s="87"/>
      <c r="K195" s="37"/>
      <c r="L195" s="37"/>
      <c r="M195" s="87"/>
      <c r="N195" s="87"/>
      <c r="O195" s="37"/>
      <c r="P195" s="88"/>
      <c r="Q195" s="88"/>
      <c r="R195" s="37"/>
      <c r="S195" s="87"/>
      <c r="T195" s="87"/>
      <c r="U195" s="37"/>
    </row>
    <row r="196" spans="1:21">
      <c r="A196" s="96"/>
      <c r="B196" s="77" t="s">
        <v>106</v>
      </c>
      <c r="C196" s="85">
        <v>682898</v>
      </c>
      <c r="D196" s="85"/>
      <c r="E196" s="27"/>
      <c r="F196" s="84" t="s">
        <v>282</v>
      </c>
      <c r="G196" s="84"/>
      <c r="H196" s="77" t="s">
        <v>241</v>
      </c>
      <c r="I196" s="85">
        <v>681778</v>
      </c>
      <c r="J196" s="85"/>
      <c r="K196" s="27"/>
      <c r="L196" s="27"/>
      <c r="M196" s="85">
        <v>696294</v>
      </c>
      <c r="N196" s="85"/>
      <c r="O196" s="27"/>
      <c r="P196" s="84" t="s">
        <v>283</v>
      </c>
      <c r="Q196" s="84"/>
      <c r="R196" s="77" t="s">
        <v>241</v>
      </c>
      <c r="S196" s="85">
        <v>695984</v>
      </c>
      <c r="T196" s="85"/>
      <c r="U196" s="27"/>
    </row>
    <row r="197" spans="1:21">
      <c r="A197" s="96"/>
      <c r="B197" s="77"/>
      <c r="C197" s="85"/>
      <c r="D197" s="85"/>
      <c r="E197" s="27"/>
      <c r="F197" s="84"/>
      <c r="G197" s="84"/>
      <c r="H197" s="77"/>
      <c r="I197" s="85"/>
      <c r="J197" s="85"/>
      <c r="K197" s="27"/>
      <c r="L197" s="27"/>
      <c r="M197" s="85"/>
      <c r="N197" s="85"/>
      <c r="O197" s="27"/>
      <c r="P197" s="84"/>
      <c r="Q197" s="84"/>
      <c r="R197" s="77"/>
      <c r="S197" s="85"/>
      <c r="T197" s="85"/>
      <c r="U197" s="27"/>
    </row>
    <row r="198" spans="1:21">
      <c r="A198" s="96"/>
      <c r="B198" s="86" t="s">
        <v>107</v>
      </c>
      <c r="C198" s="87">
        <v>214040</v>
      </c>
      <c r="D198" s="87"/>
      <c r="E198" s="37"/>
      <c r="F198" s="88" t="s">
        <v>284</v>
      </c>
      <c r="G198" s="88"/>
      <c r="H198" s="86" t="s">
        <v>241</v>
      </c>
      <c r="I198" s="89">
        <v>209204</v>
      </c>
      <c r="J198" s="89"/>
      <c r="K198" s="37"/>
      <c r="L198" s="37"/>
      <c r="M198" s="89">
        <v>186439</v>
      </c>
      <c r="N198" s="89"/>
      <c r="O198" s="37"/>
      <c r="P198" s="90" t="s">
        <v>285</v>
      </c>
      <c r="Q198" s="90"/>
      <c r="R198" s="91" t="s">
        <v>241</v>
      </c>
      <c r="S198" s="89">
        <v>177604</v>
      </c>
      <c r="T198" s="89"/>
      <c r="U198" s="37"/>
    </row>
    <row r="199" spans="1:21">
      <c r="A199" s="96"/>
      <c r="B199" s="86"/>
      <c r="C199" s="87"/>
      <c r="D199" s="87"/>
      <c r="E199" s="37"/>
      <c r="F199" s="88"/>
      <c r="G199" s="88"/>
      <c r="H199" s="86"/>
      <c r="I199" s="89"/>
      <c r="J199" s="89"/>
      <c r="K199" s="37"/>
      <c r="L199" s="37"/>
      <c r="M199" s="89"/>
      <c r="N199" s="89"/>
      <c r="O199" s="37"/>
      <c r="P199" s="90"/>
      <c r="Q199" s="90"/>
      <c r="R199" s="91"/>
      <c r="S199" s="89"/>
      <c r="T199" s="89"/>
      <c r="U199" s="37"/>
    </row>
    <row r="200" spans="1:21">
      <c r="A200" s="96"/>
      <c r="B200" s="77" t="s">
        <v>108</v>
      </c>
      <c r="C200" s="85">
        <v>257200</v>
      </c>
      <c r="D200" s="85"/>
      <c r="E200" s="27"/>
      <c r="F200" s="85">
        <v>6976</v>
      </c>
      <c r="G200" s="85"/>
      <c r="H200" s="27"/>
      <c r="I200" s="85">
        <v>264176</v>
      </c>
      <c r="J200" s="85"/>
      <c r="K200" s="27"/>
      <c r="L200" s="27"/>
      <c r="M200" s="85">
        <v>295156</v>
      </c>
      <c r="N200" s="85"/>
      <c r="O200" s="27"/>
      <c r="P200" s="85">
        <v>10085</v>
      </c>
      <c r="Q200" s="85"/>
      <c r="R200" s="27"/>
      <c r="S200" s="85">
        <v>305241</v>
      </c>
      <c r="T200" s="85"/>
      <c r="U200" s="27"/>
    </row>
    <row r="201" spans="1:21">
      <c r="A201" s="96"/>
      <c r="B201" s="77"/>
      <c r="C201" s="85"/>
      <c r="D201" s="85"/>
      <c r="E201" s="27"/>
      <c r="F201" s="85"/>
      <c r="G201" s="85"/>
      <c r="H201" s="27"/>
      <c r="I201" s="85"/>
      <c r="J201" s="85"/>
      <c r="K201" s="27"/>
      <c r="L201" s="27"/>
      <c r="M201" s="85"/>
      <c r="N201" s="85"/>
      <c r="O201" s="27"/>
      <c r="P201" s="85"/>
      <c r="Q201" s="85"/>
      <c r="R201" s="27"/>
      <c r="S201" s="85"/>
      <c r="T201" s="85"/>
      <c r="U201" s="27"/>
    </row>
    <row r="202" spans="1:21">
      <c r="A202" s="96"/>
      <c r="B202" s="86" t="s">
        <v>112</v>
      </c>
      <c r="C202" s="87">
        <v>222931</v>
      </c>
      <c r="D202" s="87"/>
      <c r="E202" s="37"/>
      <c r="F202" s="87">
        <v>6976</v>
      </c>
      <c r="G202" s="87"/>
      <c r="H202" s="37"/>
      <c r="I202" s="87">
        <v>229907</v>
      </c>
      <c r="J202" s="87"/>
      <c r="K202" s="37"/>
      <c r="L202" s="37"/>
      <c r="M202" s="87">
        <v>235762</v>
      </c>
      <c r="N202" s="87"/>
      <c r="O202" s="37"/>
      <c r="P202" s="87">
        <v>10085</v>
      </c>
      <c r="Q202" s="87"/>
      <c r="R202" s="37"/>
      <c r="S202" s="87">
        <v>245847</v>
      </c>
      <c r="T202" s="87"/>
      <c r="U202" s="37"/>
    </row>
    <row r="203" spans="1:21">
      <c r="A203" s="96"/>
      <c r="B203" s="86"/>
      <c r="C203" s="87"/>
      <c r="D203" s="87"/>
      <c r="E203" s="37"/>
      <c r="F203" s="87"/>
      <c r="G203" s="87"/>
      <c r="H203" s="37"/>
      <c r="I203" s="87"/>
      <c r="J203" s="87"/>
      <c r="K203" s="37"/>
      <c r="L203" s="37"/>
      <c r="M203" s="87"/>
      <c r="N203" s="87"/>
      <c r="O203" s="37"/>
      <c r="P203" s="87"/>
      <c r="Q203" s="87"/>
      <c r="R203" s="37"/>
      <c r="S203" s="87"/>
      <c r="T203" s="87"/>
      <c r="U203" s="37"/>
    </row>
    <row r="204" spans="1:21">
      <c r="A204" s="96"/>
      <c r="B204" s="77" t="s">
        <v>113</v>
      </c>
      <c r="C204" s="85">
        <v>59084</v>
      </c>
      <c r="D204" s="85"/>
      <c r="E204" s="27"/>
      <c r="F204" s="85">
        <v>5277</v>
      </c>
      <c r="G204" s="85"/>
      <c r="H204" s="27"/>
      <c r="I204" s="85">
        <v>64361</v>
      </c>
      <c r="J204" s="85"/>
      <c r="K204" s="27"/>
      <c r="L204" s="27"/>
      <c r="M204" s="85">
        <v>57739</v>
      </c>
      <c r="N204" s="85"/>
      <c r="O204" s="27"/>
      <c r="P204" s="85">
        <v>9295</v>
      </c>
      <c r="Q204" s="85"/>
      <c r="R204" s="27"/>
      <c r="S204" s="85">
        <v>67034</v>
      </c>
      <c r="T204" s="85"/>
      <c r="U204" s="27"/>
    </row>
    <row r="205" spans="1:21">
      <c r="A205" s="96"/>
      <c r="B205" s="77"/>
      <c r="C205" s="85"/>
      <c r="D205" s="85"/>
      <c r="E205" s="27"/>
      <c r="F205" s="85"/>
      <c r="G205" s="85"/>
      <c r="H205" s="27"/>
      <c r="I205" s="85"/>
      <c r="J205" s="85"/>
      <c r="K205" s="27"/>
      <c r="L205" s="27"/>
      <c r="M205" s="85"/>
      <c r="N205" s="85"/>
      <c r="O205" s="27"/>
      <c r="P205" s="85"/>
      <c r="Q205" s="85"/>
      <c r="R205" s="27"/>
      <c r="S205" s="85"/>
      <c r="T205" s="85"/>
      <c r="U205" s="27"/>
    </row>
    <row r="206" spans="1:21">
      <c r="A206" s="96"/>
      <c r="B206" s="86" t="s">
        <v>114</v>
      </c>
      <c r="C206" s="87">
        <v>163847</v>
      </c>
      <c r="D206" s="87"/>
      <c r="E206" s="37"/>
      <c r="F206" s="87">
        <v>1699</v>
      </c>
      <c r="G206" s="87"/>
      <c r="H206" s="37"/>
      <c r="I206" s="87">
        <v>165546</v>
      </c>
      <c r="J206" s="87"/>
      <c r="K206" s="37"/>
      <c r="L206" s="37"/>
      <c r="M206" s="87">
        <v>178023</v>
      </c>
      <c r="N206" s="87"/>
      <c r="O206" s="37"/>
      <c r="P206" s="88">
        <v>790</v>
      </c>
      <c r="Q206" s="88"/>
      <c r="R206" s="37"/>
      <c r="S206" s="87">
        <v>178813</v>
      </c>
      <c r="T206" s="87"/>
      <c r="U206" s="37"/>
    </row>
    <row r="207" spans="1:21">
      <c r="A207" s="96"/>
      <c r="B207" s="86"/>
      <c r="C207" s="87"/>
      <c r="D207" s="87"/>
      <c r="E207" s="37"/>
      <c r="F207" s="87"/>
      <c r="G207" s="87"/>
      <c r="H207" s="37"/>
      <c r="I207" s="87"/>
      <c r="J207" s="87"/>
      <c r="K207" s="37"/>
      <c r="L207" s="37"/>
      <c r="M207" s="87"/>
      <c r="N207" s="87"/>
      <c r="O207" s="37"/>
      <c r="P207" s="88"/>
      <c r="Q207" s="88"/>
      <c r="R207" s="37"/>
      <c r="S207" s="87"/>
      <c r="T207" s="87"/>
      <c r="U207" s="37"/>
    </row>
    <row r="208" spans="1:21">
      <c r="A208" s="96"/>
      <c r="B208" s="77" t="s">
        <v>116</v>
      </c>
      <c r="C208" s="77" t="s">
        <v>237</v>
      </c>
      <c r="D208" s="85">
        <v>163778</v>
      </c>
      <c r="E208" s="27"/>
      <c r="F208" s="77" t="s">
        <v>237</v>
      </c>
      <c r="G208" s="85">
        <v>1699</v>
      </c>
      <c r="H208" s="27"/>
      <c r="I208" s="77" t="s">
        <v>237</v>
      </c>
      <c r="J208" s="85">
        <v>165477</v>
      </c>
      <c r="K208" s="27"/>
      <c r="L208" s="27"/>
      <c r="M208" s="77" t="s">
        <v>237</v>
      </c>
      <c r="N208" s="85">
        <v>178223</v>
      </c>
      <c r="O208" s="27"/>
      <c r="P208" s="77" t="s">
        <v>237</v>
      </c>
      <c r="Q208" s="84">
        <v>790</v>
      </c>
      <c r="R208" s="27"/>
      <c r="S208" s="77" t="s">
        <v>237</v>
      </c>
      <c r="T208" s="85">
        <v>179013</v>
      </c>
      <c r="U208" s="27"/>
    </row>
    <row r="209" spans="1:21">
      <c r="A209" s="96"/>
      <c r="B209" s="77"/>
      <c r="C209" s="77"/>
      <c r="D209" s="85"/>
      <c r="E209" s="27"/>
      <c r="F209" s="77"/>
      <c r="G209" s="85"/>
      <c r="H209" s="27"/>
      <c r="I209" s="77"/>
      <c r="J209" s="85"/>
      <c r="K209" s="27"/>
      <c r="L209" s="27"/>
      <c r="M209" s="77"/>
      <c r="N209" s="85"/>
      <c r="O209" s="27"/>
      <c r="P209" s="77"/>
      <c r="Q209" s="84"/>
      <c r="R209" s="27"/>
      <c r="S209" s="77"/>
      <c r="T209" s="85"/>
      <c r="U209" s="27"/>
    </row>
    <row r="210" spans="1:21">
      <c r="A210" s="96"/>
      <c r="B210" s="86" t="s">
        <v>286</v>
      </c>
      <c r="C210" s="86" t="s">
        <v>237</v>
      </c>
      <c r="D210" s="88">
        <v>5.79</v>
      </c>
      <c r="E210" s="37"/>
      <c r="F210" s="86" t="s">
        <v>237</v>
      </c>
      <c r="G210" s="88">
        <v>0.06</v>
      </c>
      <c r="H210" s="37"/>
      <c r="I210" s="86" t="s">
        <v>237</v>
      </c>
      <c r="J210" s="88">
        <v>5.85</v>
      </c>
      <c r="K210" s="37"/>
      <c r="L210" s="37"/>
      <c r="M210" s="86" t="s">
        <v>237</v>
      </c>
      <c r="N210" s="88">
        <v>6.36</v>
      </c>
      <c r="O210" s="37"/>
      <c r="P210" s="86" t="s">
        <v>237</v>
      </c>
      <c r="Q210" s="88">
        <v>0.03</v>
      </c>
      <c r="R210" s="37"/>
      <c r="S210" s="86" t="s">
        <v>237</v>
      </c>
      <c r="T210" s="88">
        <v>6.39</v>
      </c>
      <c r="U210" s="37"/>
    </row>
    <row r="211" spans="1:21">
      <c r="A211" s="96"/>
      <c r="B211" s="86"/>
      <c r="C211" s="86"/>
      <c r="D211" s="88"/>
      <c r="E211" s="37"/>
      <c r="F211" s="86"/>
      <c r="G211" s="88"/>
      <c r="H211" s="37"/>
      <c r="I211" s="86"/>
      <c r="J211" s="88"/>
      <c r="K211" s="37"/>
      <c r="L211" s="37"/>
      <c r="M211" s="86"/>
      <c r="N211" s="88"/>
      <c r="O211" s="37"/>
      <c r="P211" s="86"/>
      <c r="Q211" s="88"/>
      <c r="R211" s="37"/>
      <c r="S211" s="86"/>
      <c r="T211" s="88"/>
      <c r="U211" s="37"/>
    </row>
    <row r="212" spans="1:21">
      <c r="A212" s="96"/>
      <c r="B212" s="77" t="s">
        <v>287</v>
      </c>
      <c r="C212" s="77" t="s">
        <v>237</v>
      </c>
      <c r="D212" s="84">
        <v>5.72</v>
      </c>
      <c r="E212" s="27"/>
      <c r="F212" s="77" t="s">
        <v>237</v>
      </c>
      <c r="G212" s="84">
        <v>0.06</v>
      </c>
      <c r="H212" s="27"/>
      <c r="I212" s="77" t="s">
        <v>237</v>
      </c>
      <c r="J212" s="84">
        <v>5.78</v>
      </c>
      <c r="K212" s="27"/>
      <c r="L212" s="27"/>
      <c r="M212" s="77" t="s">
        <v>237</v>
      </c>
      <c r="N212" s="84">
        <v>6.26</v>
      </c>
      <c r="O212" s="27"/>
      <c r="P212" s="77" t="s">
        <v>237</v>
      </c>
      <c r="Q212" s="84">
        <v>0.03</v>
      </c>
      <c r="R212" s="27"/>
      <c r="S212" s="77" t="s">
        <v>237</v>
      </c>
      <c r="T212" s="84">
        <v>6.29</v>
      </c>
      <c r="U212" s="27"/>
    </row>
    <row r="213" spans="1:21">
      <c r="A213" s="96"/>
      <c r="B213" s="77"/>
      <c r="C213" s="77"/>
      <c r="D213" s="84"/>
      <c r="E213" s="27"/>
      <c r="F213" s="77"/>
      <c r="G213" s="84"/>
      <c r="H213" s="27"/>
      <c r="I213" s="77"/>
      <c r="J213" s="84"/>
      <c r="K213" s="27"/>
      <c r="L213" s="27"/>
      <c r="M213" s="77"/>
      <c r="N213" s="84"/>
      <c r="O213" s="27"/>
      <c r="P213" s="77"/>
      <c r="Q213" s="84"/>
      <c r="R213" s="27"/>
      <c r="S213" s="77"/>
      <c r="T213" s="84"/>
      <c r="U213" s="27"/>
    </row>
    <row r="214" spans="1:21">
      <c r="A214" s="96"/>
      <c r="B214" s="95"/>
      <c r="C214" s="95"/>
      <c r="D214" s="95"/>
      <c r="E214" s="95"/>
      <c r="F214" s="95"/>
      <c r="G214" s="95"/>
      <c r="H214" s="95"/>
      <c r="I214" s="95"/>
      <c r="J214" s="95"/>
      <c r="K214" s="95"/>
      <c r="L214" s="95"/>
      <c r="M214" s="95"/>
      <c r="N214" s="95"/>
      <c r="O214" s="95"/>
      <c r="P214" s="95"/>
      <c r="Q214" s="95"/>
      <c r="R214" s="95"/>
      <c r="S214" s="95"/>
      <c r="T214" s="95"/>
      <c r="U214" s="95"/>
    </row>
    <row r="215" spans="1:21">
      <c r="A215" s="96"/>
      <c r="B215" s="95"/>
      <c r="C215" s="95"/>
      <c r="D215" s="95"/>
      <c r="E215" s="95"/>
      <c r="F215" s="95"/>
      <c r="G215" s="95"/>
      <c r="H215" s="95"/>
      <c r="I215" s="95"/>
      <c r="J215" s="95"/>
      <c r="K215" s="95"/>
      <c r="L215" s="95"/>
      <c r="M215" s="95"/>
      <c r="N215" s="95"/>
      <c r="O215" s="95"/>
      <c r="P215" s="95"/>
      <c r="Q215" s="95"/>
      <c r="R215" s="95"/>
      <c r="S215" s="95"/>
      <c r="T215" s="95"/>
      <c r="U215" s="95"/>
    </row>
    <row r="216" spans="1:21">
      <c r="A216" s="96"/>
      <c r="B216" s="102" t="s">
        <v>288</v>
      </c>
      <c r="C216" s="102"/>
      <c r="D216" s="102"/>
      <c r="E216" s="102"/>
      <c r="F216" s="102"/>
      <c r="G216" s="102"/>
      <c r="H216" s="102"/>
      <c r="I216" s="102"/>
      <c r="J216" s="102"/>
      <c r="K216" s="102"/>
      <c r="L216" s="102"/>
      <c r="M216" s="102"/>
      <c r="N216" s="102"/>
      <c r="O216" s="102"/>
      <c r="P216" s="102"/>
      <c r="Q216" s="102"/>
      <c r="R216" s="102"/>
      <c r="S216" s="102"/>
      <c r="T216" s="102"/>
      <c r="U216" s="102"/>
    </row>
    <row r="217" spans="1:21">
      <c r="A217" s="96"/>
      <c r="B217" s="95"/>
      <c r="C217" s="95"/>
      <c r="D217" s="95"/>
      <c r="E217" s="95"/>
      <c r="F217" s="95"/>
      <c r="G217" s="95"/>
      <c r="H217" s="95"/>
      <c r="I217" s="95"/>
      <c r="J217" s="95"/>
      <c r="K217" s="95"/>
      <c r="L217" s="95"/>
      <c r="M217" s="95"/>
      <c r="N217" s="95"/>
      <c r="O217" s="95"/>
      <c r="P217" s="95"/>
      <c r="Q217" s="95"/>
      <c r="R217" s="95"/>
      <c r="S217" s="95"/>
      <c r="T217" s="95"/>
      <c r="U217" s="95"/>
    </row>
    <row r="218" spans="1:21" ht="28.5" customHeight="1">
      <c r="A218" s="96"/>
      <c r="B218" s="51" t="s">
        <v>289</v>
      </c>
      <c r="C218" s="51"/>
      <c r="D218" s="51"/>
      <c r="E218" s="51"/>
      <c r="F218" s="51"/>
      <c r="G218" s="51"/>
      <c r="H218" s="51"/>
      <c r="I218" s="51"/>
      <c r="J218" s="51"/>
      <c r="K218" s="51"/>
      <c r="L218" s="51"/>
      <c r="M218" s="51"/>
      <c r="N218" s="51"/>
      <c r="O218" s="51"/>
      <c r="P218" s="51"/>
      <c r="Q218" s="51"/>
      <c r="R218" s="51"/>
      <c r="S218" s="51"/>
      <c r="T218" s="51"/>
      <c r="U218" s="51"/>
    </row>
    <row r="219" spans="1:21">
      <c r="A219" s="96"/>
      <c r="B219" s="95"/>
      <c r="C219" s="95"/>
      <c r="D219" s="95"/>
      <c r="E219" s="95"/>
      <c r="F219" s="95"/>
      <c r="G219" s="95"/>
      <c r="H219" s="95"/>
      <c r="I219" s="95"/>
      <c r="J219" s="95"/>
      <c r="K219" s="95"/>
      <c r="L219" s="95"/>
      <c r="M219" s="95"/>
      <c r="N219" s="95"/>
      <c r="O219" s="95"/>
      <c r="P219" s="95"/>
      <c r="Q219" s="95"/>
      <c r="R219" s="95"/>
      <c r="S219" s="95"/>
      <c r="T219" s="95"/>
      <c r="U219" s="95"/>
    </row>
    <row r="220" spans="1:21">
      <c r="A220" s="96"/>
      <c r="B220" s="99" t="s">
        <v>290</v>
      </c>
      <c r="C220" s="99"/>
      <c r="D220" s="99"/>
      <c r="E220" s="99"/>
      <c r="F220" s="99"/>
      <c r="G220" s="99"/>
      <c r="H220" s="99"/>
      <c r="I220" s="99"/>
      <c r="J220" s="99"/>
      <c r="K220" s="99"/>
      <c r="L220" s="99"/>
      <c r="M220" s="99"/>
      <c r="N220" s="99"/>
      <c r="O220" s="99"/>
      <c r="P220" s="99"/>
      <c r="Q220" s="99"/>
      <c r="R220" s="99"/>
      <c r="S220" s="99"/>
      <c r="T220" s="99"/>
      <c r="U220" s="99"/>
    </row>
    <row r="221" spans="1:21">
      <c r="A221" s="96"/>
      <c r="B221" s="104"/>
      <c r="C221" s="104"/>
      <c r="D221" s="104"/>
      <c r="E221" s="104"/>
      <c r="F221" s="104"/>
      <c r="G221" s="104"/>
      <c r="H221" s="104"/>
      <c r="I221" s="104"/>
      <c r="J221" s="104"/>
      <c r="K221" s="104"/>
      <c r="L221" s="104"/>
      <c r="M221" s="104"/>
      <c r="N221" s="104"/>
      <c r="O221" s="104"/>
      <c r="P221" s="104"/>
      <c r="Q221" s="104"/>
      <c r="R221" s="104"/>
      <c r="S221" s="104"/>
      <c r="T221" s="104"/>
      <c r="U221" s="104"/>
    </row>
    <row r="222" spans="1:21">
      <c r="A222" s="96"/>
      <c r="B222" s="24"/>
      <c r="C222" s="24"/>
      <c r="D222" s="24"/>
      <c r="E222" s="24"/>
    </row>
    <row r="223" spans="1:21">
      <c r="A223" s="96"/>
      <c r="B223" s="14"/>
      <c r="C223" s="14"/>
      <c r="D223" s="14"/>
      <c r="E223" s="14"/>
    </row>
    <row r="224" spans="1:21" ht="15.75" thickBot="1">
      <c r="A224" s="96"/>
      <c r="B224" s="13"/>
      <c r="C224" s="13"/>
      <c r="D224" s="73" t="s">
        <v>259</v>
      </c>
      <c r="E224" s="73"/>
    </row>
    <row r="225" spans="1:21" ht="15.75" thickBot="1">
      <c r="A225" s="96"/>
      <c r="B225" s="13"/>
      <c r="C225" s="13"/>
      <c r="D225" s="71">
        <v>2012</v>
      </c>
      <c r="E225" s="71">
        <v>2011</v>
      </c>
    </row>
    <row r="226" spans="1:21">
      <c r="A226" s="96"/>
      <c r="B226" s="13"/>
      <c r="C226" s="13"/>
      <c r="D226" s="13"/>
      <c r="E226" s="13"/>
    </row>
    <row r="227" spans="1:21" ht="64.5">
      <c r="A227" s="96"/>
      <c r="B227" s="92" t="s">
        <v>291</v>
      </c>
      <c r="C227" s="19"/>
      <c r="D227" s="93">
        <v>65448</v>
      </c>
      <c r="E227" s="93">
        <v>12663</v>
      </c>
    </row>
    <row r="228" spans="1:21" ht="64.5">
      <c r="A228" s="96"/>
      <c r="B228" s="47" t="s">
        <v>292</v>
      </c>
      <c r="C228" s="13"/>
      <c r="D228" s="94">
        <v>38108</v>
      </c>
      <c r="E228" s="94">
        <v>7373</v>
      </c>
    </row>
    <row r="229" spans="1:21" ht="90">
      <c r="A229" s="96"/>
      <c r="B229" s="92" t="s">
        <v>293</v>
      </c>
      <c r="C229" s="19"/>
      <c r="D229" s="93">
        <v>-5045</v>
      </c>
      <c r="E229" s="93">
        <v>104</v>
      </c>
    </row>
    <row r="230" spans="1:21" ht="90">
      <c r="A230" s="96"/>
      <c r="B230" s="47" t="s">
        <v>294</v>
      </c>
      <c r="C230" s="13"/>
      <c r="D230" s="94">
        <v>-2937</v>
      </c>
      <c r="E230" s="94">
        <v>61</v>
      </c>
    </row>
    <row r="231" spans="1:21">
      <c r="A231" s="96"/>
      <c r="B231" s="95"/>
      <c r="C231" s="95"/>
      <c r="D231" s="95"/>
      <c r="E231" s="95"/>
      <c r="F231" s="95"/>
      <c r="G231" s="95"/>
      <c r="H231" s="95"/>
      <c r="I231" s="95"/>
      <c r="J231" s="95"/>
      <c r="K231" s="95"/>
      <c r="L231" s="95"/>
      <c r="M231" s="95"/>
      <c r="N231" s="95"/>
      <c r="O231" s="95"/>
      <c r="P231" s="95"/>
      <c r="Q231" s="95"/>
      <c r="R231" s="95"/>
      <c r="S231" s="95"/>
      <c r="T231" s="95"/>
      <c r="U231" s="95"/>
    </row>
    <row r="232" spans="1:21" ht="28.5" customHeight="1">
      <c r="A232" s="96"/>
      <c r="B232" s="99" t="s">
        <v>295</v>
      </c>
      <c r="C232" s="99"/>
      <c r="D232" s="99"/>
      <c r="E232" s="99"/>
      <c r="F232" s="99"/>
      <c r="G232" s="99"/>
      <c r="H232" s="99"/>
      <c r="I232" s="99"/>
      <c r="J232" s="99"/>
      <c r="K232" s="99"/>
      <c r="L232" s="99"/>
      <c r="M232" s="99"/>
      <c r="N232" s="99"/>
      <c r="O232" s="99"/>
      <c r="P232" s="99"/>
      <c r="Q232" s="99"/>
      <c r="R232" s="99"/>
      <c r="S232" s="99"/>
      <c r="T232" s="99"/>
      <c r="U232" s="99"/>
    </row>
    <row r="233" spans="1:21">
      <c r="A233" s="96"/>
      <c r="B233" s="95"/>
      <c r="C233" s="95"/>
      <c r="D233" s="95"/>
      <c r="E233" s="95"/>
      <c r="F233" s="95"/>
      <c r="G233" s="95"/>
      <c r="H233" s="95"/>
      <c r="I233" s="95"/>
      <c r="J233" s="95"/>
      <c r="K233" s="95"/>
      <c r="L233" s="95"/>
      <c r="M233" s="95"/>
      <c r="N233" s="95"/>
      <c r="O233" s="95"/>
      <c r="P233" s="95"/>
      <c r="Q233" s="95"/>
      <c r="R233" s="95"/>
      <c r="S233" s="95"/>
      <c r="T233" s="95"/>
      <c r="U233" s="95"/>
    </row>
    <row r="234" spans="1:21" ht="15" customHeight="1">
      <c r="A234" s="96"/>
      <c r="B234" s="98" t="s">
        <v>296</v>
      </c>
      <c r="C234" s="98"/>
      <c r="D234" s="98"/>
      <c r="E234" s="98"/>
      <c r="F234" s="98"/>
      <c r="G234" s="98"/>
      <c r="H234" s="98"/>
      <c r="I234" s="98"/>
      <c r="J234" s="98"/>
      <c r="K234" s="98"/>
      <c r="L234" s="98"/>
      <c r="M234" s="98"/>
      <c r="N234" s="98"/>
      <c r="O234" s="98"/>
      <c r="P234" s="98"/>
      <c r="Q234" s="98"/>
      <c r="R234" s="98"/>
      <c r="S234" s="98"/>
      <c r="T234" s="98"/>
      <c r="U234" s="98"/>
    </row>
    <row r="235" spans="1:21">
      <c r="A235" s="96"/>
      <c r="B235" s="95"/>
      <c r="C235" s="95"/>
      <c r="D235" s="95"/>
      <c r="E235" s="95"/>
      <c r="F235" s="95"/>
      <c r="G235" s="95"/>
      <c r="H235" s="95"/>
      <c r="I235" s="95"/>
      <c r="J235" s="95"/>
      <c r="K235" s="95"/>
      <c r="L235" s="95"/>
      <c r="M235" s="95"/>
      <c r="N235" s="95"/>
      <c r="O235" s="95"/>
      <c r="P235" s="95"/>
      <c r="Q235" s="95"/>
      <c r="R235" s="95"/>
      <c r="S235" s="95"/>
      <c r="T235" s="95"/>
      <c r="U235" s="95"/>
    </row>
    <row r="236" spans="1:21" ht="28.5" customHeight="1">
      <c r="A236" s="96"/>
      <c r="B236" s="99" t="s">
        <v>297</v>
      </c>
      <c r="C236" s="99"/>
      <c r="D236" s="99"/>
      <c r="E236" s="99"/>
      <c r="F236" s="99"/>
      <c r="G236" s="99"/>
      <c r="H236" s="99"/>
      <c r="I236" s="99"/>
      <c r="J236" s="99"/>
      <c r="K236" s="99"/>
      <c r="L236" s="99"/>
      <c r="M236" s="99"/>
      <c r="N236" s="99"/>
      <c r="O236" s="99"/>
      <c r="P236" s="99"/>
      <c r="Q236" s="99"/>
      <c r="R236" s="99"/>
      <c r="S236" s="99"/>
      <c r="T236" s="99"/>
      <c r="U236" s="99"/>
    </row>
  </sheetData>
  <mergeCells count="520">
    <mergeCell ref="B234:U234"/>
    <mergeCell ref="B235:U235"/>
    <mergeCell ref="B236:U236"/>
    <mergeCell ref="B219:U219"/>
    <mergeCell ref="B220:U220"/>
    <mergeCell ref="B221:U221"/>
    <mergeCell ref="B231:U231"/>
    <mergeCell ref="B232:U232"/>
    <mergeCell ref="B233:U233"/>
    <mergeCell ref="B186:U186"/>
    <mergeCell ref="B214:U214"/>
    <mergeCell ref="B215:U215"/>
    <mergeCell ref="B216:U216"/>
    <mergeCell ref="B217:U217"/>
    <mergeCell ref="B218:U218"/>
    <mergeCell ref="B158:U158"/>
    <mergeCell ref="B159:U159"/>
    <mergeCell ref="B160:U160"/>
    <mergeCell ref="B161:U161"/>
    <mergeCell ref="B162:U162"/>
    <mergeCell ref="B163:U163"/>
    <mergeCell ref="B152:U152"/>
    <mergeCell ref="B153:U153"/>
    <mergeCell ref="B154:U154"/>
    <mergeCell ref="B155:U155"/>
    <mergeCell ref="B156:U156"/>
    <mergeCell ref="B157:U157"/>
    <mergeCell ref="B128:U128"/>
    <mergeCell ref="B129:U129"/>
    <mergeCell ref="B130:U130"/>
    <mergeCell ref="B145:U145"/>
    <mergeCell ref="B146:U146"/>
    <mergeCell ref="B147:U147"/>
    <mergeCell ref="B122:U122"/>
    <mergeCell ref="B123:U123"/>
    <mergeCell ref="B124:U124"/>
    <mergeCell ref="B125:U125"/>
    <mergeCell ref="B126:U126"/>
    <mergeCell ref="B127:U127"/>
    <mergeCell ref="B116:U116"/>
    <mergeCell ref="B117:U117"/>
    <mergeCell ref="B118:U118"/>
    <mergeCell ref="B119:U119"/>
    <mergeCell ref="B120:U120"/>
    <mergeCell ref="B121:U121"/>
    <mergeCell ref="B110:U110"/>
    <mergeCell ref="B111:U111"/>
    <mergeCell ref="B112:U112"/>
    <mergeCell ref="B113:U113"/>
    <mergeCell ref="B114:U114"/>
    <mergeCell ref="B115:U115"/>
    <mergeCell ref="B104:U104"/>
    <mergeCell ref="B105:U105"/>
    <mergeCell ref="B106:U106"/>
    <mergeCell ref="B107:U107"/>
    <mergeCell ref="B108:U108"/>
    <mergeCell ref="B109:U109"/>
    <mergeCell ref="B84:U84"/>
    <mergeCell ref="B85:U85"/>
    <mergeCell ref="B86:U86"/>
    <mergeCell ref="B97:U97"/>
    <mergeCell ref="B98:U98"/>
    <mergeCell ref="B99:U99"/>
    <mergeCell ref="B78:U78"/>
    <mergeCell ref="B79:U79"/>
    <mergeCell ref="B80:U80"/>
    <mergeCell ref="B81:U81"/>
    <mergeCell ref="B82:U82"/>
    <mergeCell ref="B83:U83"/>
    <mergeCell ref="B72:U72"/>
    <mergeCell ref="B73:U73"/>
    <mergeCell ref="B74:U74"/>
    <mergeCell ref="B75:U75"/>
    <mergeCell ref="B76:U76"/>
    <mergeCell ref="B77:U77"/>
    <mergeCell ref="B66:U66"/>
    <mergeCell ref="B67:U67"/>
    <mergeCell ref="B68:U68"/>
    <mergeCell ref="B69:U69"/>
    <mergeCell ref="B70:U70"/>
    <mergeCell ref="B71:U71"/>
    <mergeCell ref="B52:U52"/>
    <mergeCell ref="B61:U61"/>
    <mergeCell ref="B62:U62"/>
    <mergeCell ref="B63:U63"/>
    <mergeCell ref="B64:U64"/>
    <mergeCell ref="B65:U65"/>
    <mergeCell ref="B46:U46"/>
    <mergeCell ref="B47:U47"/>
    <mergeCell ref="B48:U48"/>
    <mergeCell ref="B49:U49"/>
    <mergeCell ref="B50:U50"/>
    <mergeCell ref="B51:U51"/>
    <mergeCell ref="B40:U40"/>
    <mergeCell ref="B41:U41"/>
    <mergeCell ref="B42:U42"/>
    <mergeCell ref="B43:U43"/>
    <mergeCell ref="B44:U44"/>
    <mergeCell ref="B45:U45"/>
    <mergeCell ref="B34:U34"/>
    <mergeCell ref="B35:U35"/>
    <mergeCell ref="B36:U36"/>
    <mergeCell ref="B37:U37"/>
    <mergeCell ref="B38:U38"/>
    <mergeCell ref="B39:U39"/>
    <mergeCell ref="B28:U28"/>
    <mergeCell ref="B29:U29"/>
    <mergeCell ref="B30:U30"/>
    <mergeCell ref="B31:U31"/>
    <mergeCell ref="B32:U32"/>
    <mergeCell ref="B33:U33"/>
    <mergeCell ref="B22:U22"/>
    <mergeCell ref="B23:U23"/>
    <mergeCell ref="B24:U24"/>
    <mergeCell ref="B25:U25"/>
    <mergeCell ref="B26:U26"/>
    <mergeCell ref="B27:U27"/>
    <mergeCell ref="B16:U16"/>
    <mergeCell ref="B17:U17"/>
    <mergeCell ref="B18:U18"/>
    <mergeCell ref="B19:U19"/>
    <mergeCell ref="B20:U20"/>
    <mergeCell ref="B21:U21"/>
    <mergeCell ref="B10:U10"/>
    <mergeCell ref="B11:U11"/>
    <mergeCell ref="B12:U12"/>
    <mergeCell ref="B13:U13"/>
    <mergeCell ref="B14:U14"/>
    <mergeCell ref="B15:U15"/>
    <mergeCell ref="B4:U4"/>
    <mergeCell ref="B5:U5"/>
    <mergeCell ref="B6:U6"/>
    <mergeCell ref="B7:U7"/>
    <mergeCell ref="B8:U8"/>
    <mergeCell ref="B9:U9"/>
    <mergeCell ref="S212:S213"/>
    <mergeCell ref="T212:T213"/>
    <mergeCell ref="U212:U213"/>
    <mergeCell ref="B222:E222"/>
    <mergeCell ref="D224:E224"/>
    <mergeCell ref="A1:A2"/>
    <mergeCell ref="B1:U1"/>
    <mergeCell ref="B2:U2"/>
    <mergeCell ref="B3:U3"/>
    <mergeCell ref="A4:A236"/>
    <mergeCell ref="M212:M213"/>
    <mergeCell ref="N212:N213"/>
    <mergeCell ref="O212:O213"/>
    <mergeCell ref="P212:P213"/>
    <mergeCell ref="Q212:Q213"/>
    <mergeCell ref="R212:R213"/>
    <mergeCell ref="G212:G213"/>
    <mergeCell ref="H212:H213"/>
    <mergeCell ref="I212:I213"/>
    <mergeCell ref="J212:J213"/>
    <mergeCell ref="K212:K213"/>
    <mergeCell ref="L212:L213"/>
    <mergeCell ref="Q210:Q211"/>
    <mergeCell ref="R210:R211"/>
    <mergeCell ref="S210:S211"/>
    <mergeCell ref="T210:T211"/>
    <mergeCell ref="U210:U211"/>
    <mergeCell ref="B212:B213"/>
    <mergeCell ref="C212:C213"/>
    <mergeCell ref="D212:D213"/>
    <mergeCell ref="E212:E213"/>
    <mergeCell ref="F212:F213"/>
    <mergeCell ref="K210:K211"/>
    <mergeCell ref="L210:L211"/>
    <mergeCell ref="M210:M211"/>
    <mergeCell ref="N210:N211"/>
    <mergeCell ref="O210:O211"/>
    <mergeCell ref="P210:P211"/>
    <mergeCell ref="U208:U209"/>
    <mergeCell ref="B210:B211"/>
    <mergeCell ref="C210:C211"/>
    <mergeCell ref="D210:D211"/>
    <mergeCell ref="E210:E211"/>
    <mergeCell ref="F210:F211"/>
    <mergeCell ref="G210:G211"/>
    <mergeCell ref="H210:H211"/>
    <mergeCell ref="I210:I211"/>
    <mergeCell ref="J210:J211"/>
    <mergeCell ref="O208:O209"/>
    <mergeCell ref="P208:P209"/>
    <mergeCell ref="Q208:Q209"/>
    <mergeCell ref="R208:R209"/>
    <mergeCell ref="S208:S209"/>
    <mergeCell ref="T208:T209"/>
    <mergeCell ref="I208:I209"/>
    <mergeCell ref="J208:J209"/>
    <mergeCell ref="K208:K209"/>
    <mergeCell ref="L208:L209"/>
    <mergeCell ref="M208:M209"/>
    <mergeCell ref="N208:N209"/>
    <mergeCell ref="R206:R207"/>
    <mergeCell ref="S206:T207"/>
    <mergeCell ref="U206:U207"/>
    <mergeCell ref="B208:B209"/>
    <mergeCell ref="C208:C209"/>
    <mergeCell ref="D208:D209"/>
    <mergeCell ref="E208:E209"/>
    <mergeCell ref="F208:F209"/>
    <mergeCell ref="G208:G209"/>
    <mergeCell ref="H208:H209"/>
    <mergeCell ref="I206:J207"/>
    <mergeCell ref="K206:K207"/>
    <mergeCell ref="L206:L207"/>
    <mergeCell ref="M206:N207"/>
    <mergeCell ref="O206:O207"/>
    <mergeCell ref="P206:Q207"/>
    <mergeCell ref="O204:O205"/>
    <mergeCell ref="P204:Q205"/>
    <mergeCell ref="R204:R205"/>
    <mergeCell ref="S204:T205"/>
    <mergeCell ref="U204:U205"/>
    <mergeCell ref="B206:B207"/>
    <mergeCell ref="C206:D207"/>
    <mergeCell ref="E206:E207"/>
    <mergeCell ref="F206:G207"/>
    <mergeCell ref="H206:H207"/>
    <mergeCell ref="U202:U203"/>
    <mergeCell ref="B204:B205"/>
    <mergeCell ref="C204:D205"/>
    <mergeCell ref="E204:E205"/>
    <mergeCell ref="F204:G205"/>
    <mergeCell ref="H204:H205"/>
    <mergeCell ref="I204:J205"/>
    <mergeCell ref="K204:K205"/>
    <mergeCell ref="L204:L205"/>
    <mergeCell ref="M204:N205"/>
    <mergeCell ref="L202:L203"/>
    <mergeCell ref="M202:N203"/>
    <mergeCell ref="O202:O203"/>
    <mergeCell ref="P202:Q203"/>
    <mergeCell ref="R202:R203"/>
    <mergeCell ref="S202:T203"/>
    <mergeCell ref="R200:R201"/>
    <mergeCell ref="S200:T201"/>
    <mergeCell ref="U200:U201"/>
    <mergeCell ref="B202:B203"/>
    <mergeCell ref="C202:D203"/>
    <mergeCell ref="E202:E203"/>
    <mergeCell ref="F202:G203"/>
    <mergeCell ref="H202:H203"/>
    <mergeCell ref="I202:J203"/>
    <mergeCell ref="K202:K203"/>
    <mergeCell ref="I200:J201"/>
    <mergeCell ref="K200:K201"/>
    <mergeCell ref="L200:L201"/>
    <mergeCell ref="M200:N201"/>
    <mergeCell ref="O200:O201"/>
    <mergeCell ref="P200:Q201"/>
    <mergeCell ref="O198:O199"/>
    <mergeCell ref="P198:Q199"/>
    <mergeCell ref="R198:R199"/>
    <mergeCell ref="S198:T199"/>
    <mergeCell ref="U198:U199"/>
    <mergeCell ref="B200:B201"/>
    <mergeCell ref="C200:D201"/>
    <mergeCell ref="E200:E201"/>
    <mergeCell ref="F200:G201"/>
    <mergeCell ref="H200:H201"/>
    <mergeCell ref="U196:U197"/>
    <mergeCell ref="B198:B199"/>
    <mergeCell ref="C198:D199"/>
    <mergeCell ref="E198:E199"/>
    <mergeCell ref="F198:G199"/>
    <mergeCell ref="H198:H199"/>
    <mergeCell ref="I198:J199"/>
    <mergeCell ref="K198:K199"/>
    <mergeCell ref="L198:L199"/>
    <mergeCell ref="M198:N199"/>
    <mergeCell ref="L196:L197"/>
    <mergeCell ref="M196:N197"/>
    <mergeCell ref="O196:O197"/>
    <mergeCell ref="P196:Q197"/>
    <mergeCell ref="R196:R197"/>
    <mergeCell ref="S196:T197"/>
    <mergeCell ref="R194:R195"/>
    <mergeCell ref="S194:T195"/>
    <mergeCell ref="U194:U195"/>
    <mergeCell ref="B196:B197"/>
    <mergeCell ref="C196:D197"/>
    <mergeCell ref="E196:E197"/>
    <mergeCell ref="F196:G197"/>
    <mergeCell ref="H196:H197"/>
    <mergeCell ref="I196:J197"/>
    <mergeCell ref="K196:K197"/>
    <mergeCell ref="I194:J195"/>
    <mergeCell ref="K194:K195"/>
    <mergeCell ref="L194:L195"/>
    <mergeCell ref="M194:N195"/>
    <mergeCell ref="O194:O195"/>
    <mergeCell ref="P194:Q195"/>
    <mergeCell ref="Q192:Q193"/>
    <mergeCell ref="R192:R193"/>
    <mergeCell ref="S192:S193"/>
    <mergeCell ref="T192:T193"/>
    <mergeCell ref="U192:U193"/>
    <mergeCell ref="B194:B195"/>
    <mergeCell ref="C194:D195"/>
    <mergeCell ref="E194:E195"/>
    <mergeCell ref="F194:G195"/>
    <mergeCell ref="H194:H195"/>
    <mergeCell ref="K192:K193"/>
    <mergeCell ref="L192:L193"/>
    <mergeCell ref="M192:M193"/>
    <mergeCell ref="N192:N193"/>
    <mergeCell ref="O192:O193"/>
    <mergeCell ref="P192:P193"/>
    <mergeCell ref="S191:U191"/>
    <mergeCell ref="B192:B193"/>
    <mergeCell ref="C192:C193"/>
    <mergeCell ref="D192:D193"/>
    <mergeCell ref="E192:E193"/>
    <mergeCell ref="F192:F193"/>
    <mergeCell ref="G192:G193"/>
    <mergeCell ref="H192:H193"/>
    <mergeCell ref="I192:I193"/>
    <mergeCell ref="J192:J193"/>
    <mergeCell ref="N184:N185"/>
    <mergeCell ref="B187:U187"/>
    <mergeCell ref="C189:U189"/>
    <mergeCell ref="C190:K190"/>
    <mergeCell ref="M190:U190"/>
    <mergeCell ref="C191:E191"/>
    <mergeCell ref="F191:H191"/>
    <mergeCell ref="I191:K191"/>
    <mergeCell ref="M191:O191"/>
    <mergeCell ref="P191:R191"/>
    <mergeCell ref="H184:H185"/>
    <mergeCell ref="I184:I185"/>
    <mergeCell ref="J184:J185"/>
    <mergeCell ref="K184:K185"/>
    <mergeCell ref="L184:L185"/>
    <mergeCell ref="M184:M185"/>
    <mergeCell ref="J182:J183"/>
    <mergeCell ref="K182:K183"/>
    <mergeCell ref="L182:M183"/>
    <mergeCell ref="N182:N183"/>
    <mergeCell ref="B184:B185"/>
    <mergeCell ref="C184:C185"/>
    <mergeCell ref="D184:D185"/>
    <mergeCell ref="E184:E185"/>
    <mergeCell ref="F184:F185"/>
    <mergeCell ref="G184:G185"/>
    <mergeCell ref="J180:J181"/>
    <mergeCell ref="K180:K181"/>
    <mergeCell ref="L180:M181"/>
    <mergeCell ref="N180:N181"/>
    <mergeCell ref="B182:B183"/>
    <mergeCell ref="C182:C183"/>
    <mergeCell ref="D182:E183"/>
    <mergeCell ref="F182:F183"/>
    <mergeCell ref="G182:G183"/>
    <mergeCell ref="H182:I183"/>
    <mergeCell ref="J178:J179"/>
    <mergeCell ref="K178:K179"/>
    <mergeCell ref="L178:M179"/>
    <mergeCell ref="N178:N179"/>
    <mergeCell ref="B180:B181"/>
    <mergeCell ref="C180:C181"/>
    <mergeCell ref="D180:E181"/>
    <mergeCell ref="F180:F181"/>
    <mergeCell ref="G180:G181"/>
    <mergeCell ref="H180:I181"/>
    <mergeCell ref="J176:J177"/>
    <mergeCell ref="K176:K177"/>
    <mergeCell ref="L176:M177"/>
    <mergeCell ref="N176:N177"/>
    <mergeCell ref="B178:B179"/>
    <mergeCell ref="C178:C179"/>
    <mergeCell ref="D178:E179"/>
    <mergeCell ref="F178:F179"/>
    <mergeCell ref="G178:G179"/>
    <mergeCell ref="H178:I179"/>
    <mergeCell ref="J174:J175"/>
    <mergeCell ref="K174:K175"/>
    <mergeCell ref="L174:M175"/>
    <mergeCell ref="N174:N175"/>
    <mergeCell ref="B176:B177"/>
    <mergeCell ref="C176:C177"/>
    <mergeCell ref="D176:E177"/>
    <mergeCell ref="F176:F177"/>
    <mergeCell ref="G176:G177"/>
    <mergeCell ref="H176:I177"/>
    <mergeCell ref="J172:J173"/>
    <mergeCell ref="K172:K173"/>
    <mergeCell ref="L172:M173"/>
    <mergeCell ref="N172:N173"/>
    <mergeCell ref="B174:B175"/>
    <mergeCell ref="C174:C175"/>
    <mergeCell ref="D174:E175"/>
    <mergeCell ref="F174:F175"/>
    <mergeCell ref="G174:G175"/>
    <mergeCell ref="H174:I175"/>
    <mergeCell ref="J170:J171"/>
    <mergeCell ref="K170:K171"/>
    <mergeCell ref="L170:M171"/>
    <mergeCell ref="N170:N171"/>
    <mergeCell ref="B172:B173"/>
    <mergeCell ref="C172:C173"/>
    <mergeCell ref="D172:E173"/>
    <mergeCell ref="F172:F173"/>
    <mergeCell ref="G172:G173"/>
    <mergeCell ref="H172:I173"/>
    <mergeCell ref="B170:B171"/>
    <mergeCell ref="C170:C171"/>
    <mergeCell ref="D170:E171"/>
    <mergeCell ref="F170:F171"/>
    <mergeCell ref="G170:G171"/>
    <mergeCell ref="H170:I171"/>
    <mergeCell ref="I168:I169"/>
    <mergeCell ref="J168:J169"/>
    <mergeCell ref="K168:K169"/>
    <mergeCell ref="L168:L169"/>
    <mergeCell ref="M168:M169"/>
    <mergeCell ref="N168:N169"/>
    <mergeCell ref="D167:F167"/>
    <mergeCell ref="H167:J167"/>
    <mergeCell ref="L167:N167"/>
    <mergeCell ref="B168:B169"/>
    <mergeCell ref="C168:C169"/>
    <mergeCell ref="D168:D169"/>
    <mergeCell ref="E168:E169"/>
    <mergeCell ref="F168:F169"/>
    <mergeCell ref="G168:G169"/>
    <mergeCell ref="H168:H169"/>
    <mergeCell ref="H143:H144"/>
    <mergeCell ref="I143:I144"/>
    <mergeCell ref="J143:J144"/>
    <mergeCell ref="K143:K144"/>
    <mergeCell ref="B164:N164"/>
    <mergeCell ref="D166:N166"/>
    <mergeCell ref="B148:U148"/>
    <mergeCell ref="B149:U149"/>
    <mergeCell ref="B150:U150"/>
    <mergeCell ref="B151:U151"/>
    <mergeCell ref="B143:B144"/>
    <mergeCell ref="C143:C144"/>
    <mergeCell ref="D143:D144"/>
    <mergeCell ref="E143:E144"/>
    <mergeCell ref="F143:F144"/>
    <mergeCell ref="G143:G144"/>
    <mergeCell ref="H140:H141"/>
    <mergeCell ref="I140:I141"/>
    <mergeCell ref="J140:J141"/>
    <mergeCell ref="K140:K141"/>
    <mergeCell ref="D142:E142"/>
    <mergeCell ref="G142:H142"/>
    <mergeCell ref="J142:K142"/>
    <mergeCell ref="H138:H139"/>
    <mergeCell ref="I138:I139"/>
    <mergeCell ref="J138:J139"/>
    <mergeCell ref="K138:K139"/>
    <mergeCell ref="B140:B141"/>
    <mergeCell ref="C140:C141"/>
    <mergeCell ref="D140:D141"/>
    <mergeCell ref="E140:E141"/>
    <mergeCell ref="F140:F141"/>
    <mergeCell ref="G140:G141"/>
    <mergeCell ref="B138:B139"/>
    <mergeCell ref="C138:C139"/>
    <mergeCell ref="D138:D139"/>
    <mergeCell ref="E138:E139"/>
    <mergeCell ref="F138:F139"/>
    <mergeCell ref="G138:G139"/>
    <mergeCell ref="H135:H136"/>
    <mergeCell ref="I135:I136"/>
    <mergeCell ref="J135:J136"/>
    <mergeCell ref="K135:K136"/>
    <mergeCell ref="D137:E137"/>
    <mergeCell ref="G137:H137"/>
    <mergeCell ref="J137:K137"/>
    <mergeCell ref="B135:B136"/>
    <mergeCell ref="C135:C136"/>
    <mergeCell ref="D135:D136"/>
    <mergeCell ref="E135:E136"/>
    <mergeCell ref="F135:F136"/>
    <mergeCell ref="G135:G136"/>
    <mergeCell ref="J95:J96"/>
    <mergeCell ref="B131:K131"/>
    <mergeCell ref="D133:K133"/>
    <mergeCell ref="D134:E134"/>
    <mergeCell ref="G134:H134"/>
    <mergeCell ref="J134:K134"/>
    <mergeCell ref="B100:U100"/>
    <mergeCell ref="B101:U101"/>
    <mergeCell ref="B102:U102"/>
    <mergeCell ref="B103:U103"/>
    <mergeCell ref="D94:E94"/>
    <mergeCell ref="H94:I94"/>
    <mergeCell ref="B95:B96"/>
    <mergeCell ref="C95:C96"/>
    <mergeCell ref="D95:D96"/>
    <mergeCell ref="E95:E96"/>
    <mergeCell ref="F95:F96"/>
    <mergeCell ref="G95:G96"/>
    <mergeCell ref="H95:H96"/>
    <mergeCell ref="I95:I96"/>
    <mergeCell ref="I90:I91"/>
    <mergeCell ref="J90:J91"/>
    <mergeCell ref="B92:B93"/>
    <mergeCell ref="C92:C93"/>
    <mergeCell ref="D92:E93"/>
    <mergeCell ref="F92:F93"/>
    <mergeCell ref="G92:G93"/>
    <mergeCell ref="H92:I93"/>
    <mergeCell ref="J92:J93"/>
    <mergeCell ref="B87:J87"/>
    <mergeCell ref="D89:F89"/>
    <mergeCell ref="H89:J89"/>
    <mergeCell ref="B90:B91"/>
    <mergeCell ref="C90:C91"/>
    <mergeCell ref="D90:D91"/>
    <mergeCell ref="E90:E91"/>
    <mergeCell ref="F90:F91"/>
    <mergeCell ref="G90:G91"/>
    <mergeCell ref="H90:H9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Cas</vt:lpstr>
      <vt:lpstr>Consolidated_Statements_of_Cha</vt:lpstr>
      <vt:lpstr>Consolidated_Statements_of_Com</vt:lpstr>
      <vt:lpstr>Consolidated_Statements_of_Com1</vt:lpstr>
      <vt:lpstr>1_Significant_Accounting_Polic</vt:lpstr>
      <vt:lpstr>2_Acquisitions</vt:lpstr>
      <vt:lpstr>3_Fair_Value_Measurements</vt:lpstr>
      <vt:lpstr>4_Intangible_Assets_Goodwill_a</vt:lpstr>
      <vt:lpstr>5_Notes_Payable_and_LongTerm_D</vt:lpstr>
      <vt:lpstr>6_Income_Taxes</vt:lpstr>
      <vt:lpstr>7_Stockholders_Equity</vt:lpstr>
      <vt:lpstr>8_Accumulated_Other_Comprehens</vt:lpstr>
      <vt:lpstr>9_Sharebased_Compensation</vt:lpstr>
      <vt:lpstr>10_Other_Income_and_Expenses</vt:lpstr>
      <vt:lpstr>11_Supplemental_Cash_Flow_Info</vt:lpstr>
      <vt:lpstr>12_Commitments_Contingent_Liab</vt:lpstr>
      <vt:lpstr>13_Legal_Proceedings</vt:lpstr>
      <vt:lpstr>14_Segment_Reporting</vt:lpstr>
      <vt:lpstr>15_Quarterly_Financial_Data</vt:lpstr>
      <vt:lpstr>Schedule_II_Valuation_and_Qual</vt:lpstr>
      <vt:lpstr>1_Significant_Accounting_Polic1</vt:lpstr>
      <vt:lpstr>1_Significant_Accounting_Polic2</vt:lpstr>
      <vt:lpstr>3_Fair_Value_Measurements_Tabl</vt:lpstr>
      <vt:lpstr>4_Intangible_Assets_Goodwill_a1</vt:lpstr>
      <vt:lpstr>5_Notes_Payable_and_LongTerm_D1</vt:lpstr>
      <vt:lpstr>6_Income_Taxes_Tables</vt:lpstr>
      <vt:lpstr>7_Stockholders_Equity_Stockhol</vt:lpstr>
      <vt:lpstr>8_Accumulated_Other_Comprehens1</vt:lpstr>
      <vt:lpstr>8_Accumulated_Other_Comprehens2</vt:lpstr>
      <vt:lpstr>9_Sharebased_Compensation_Tabl</vt:lpstr>
      <vt:lpstr>10_Other_Income_and_Expenses_T</vt:lpstr>
      <vt:lpstr>11_Supplemental_Cash_Flow_Info1</vt:lpstr>
      <vt:lpstr>14_Segment_Reporting_Tables</vt:lpstr>
      <vt:lpstr>15_Quarterly_Financial_Data_Ta</vt:lpstr>
      <vt:lpstr>1_Significant_Accounting_Polic3</vt:lpstr>
      <vt:lpstr>1_Significant_Accounting_Polic4</vt:lpstr>
      <vt:lpstr>1_Significant_Accounting_Polic5</vt:lpstr>
      <vt:lpstr>1_Significant_Accounting_Polic6</vt:lpstr>
      <vt:lpstr>1_Significant_Accounting_Polic7</vt:lpstr>
      <vt:lpstr>1_Significant_Accounting_Polic8</vt:lpstr>
      <vt:lpstr>1_Significant_Accounting_Polic9</vt:lpstr>
      <vt:lpstr>Recovered_Sheet1</vt:lpstr>
      <vt:lpstr>2_Acquisitions_Details</vt:lpstr>
      <vt:lpstr>3_Fair_Value_Measurements_Deta</vt:lpstr>
      <vt:lpstr>3_Fair_Value_Measurements_Fore</vt:lpstr>
      <vt:lpstr>3_Fair_Value_Measurements_Shor</vt:lpstr>
      <vt:lpstr>3_Fair_Value_Measurements_Amor</vt:lpstr>
      <vt:lpstr>3_Fair_Value_Measurements_Fair</vt:lpstr>
      <vt:lpstr>3_Fair_Value_Investments_Detai</vt:lpstr>
      <vt:lpstr>3_Fair_Value_Measurements_Cont</vt:lpstr>
      <vt:lpstr>4_Goodwill_and_other_Purchased</vt:lpstr>
      <vt:lpstr>4_Goodwill_and_other_Purchased1</vt:lpstr>
      <vt:lpstr>5_Notes_Payable_and_LongTerm_D2</vt:lpstr>
      <vt:lpstr>6_Income_Taxes_Details</vt:lpstr>
      <vt:lpstr>7_Stockholders_Equity_Details</vt:lpstr>
      <vt:lpstr>7_Stockholders_Equity_Treasury</vt:lpstr>
      <vt:lpstr>8_Accumulated_Other_Comprehens3</vt:lpstr>
      <vt:lpstr>8_Accumulated_Other_Comprehens4</vt:lpstr>
      <vt:lpstr>9_Sharebased_Compensation_Deta</vt:lpstr>
      <vt:lpstr>9_Sharebased_Compensation_Rest</vt:lpstr>
      <vt:lpstr>10_Other_Income_and_Expenses_D</vt:lpstr>
      <vt:lpstr>11_Supplemental_Cash_Flow_Info2</vt:lpstr>
      <vt:lpstr>12_Commitments_Contingent_Liab1</vt:lpstr>
      <vt:lpstr>12_Commitments_Contingent_Liab2</vt:lpstr>
      <vt:lpstr>13_Legal_Proceedings_Legal_Pro</vt:lpstr>
      <vt:lpstr>14_Segment_Reporting_Details</vt:lpstr>
      <vt:lpstr>14_Segment_Information_Segment</vt:lpstr>
      <vt:lpstr>14_Segment_Information_Segment1</vt:lpstr>
      <vt:lpstr>14_Segment_Information_Segment2</vt:lpstr>
      <vt:lpstr>15_Quarterly_Financial_Data_De</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0:01:49Z</dcterms:created>
  <dcterms:modified xsi:type="dcterms:W3CDTF">2014-03-18T10:01:49Z</dcterms:modified>
</cp:coreProperties>
</file>